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ignificant estimate and judgme" sheetId="10" state="visible" r:id="rId10"/>
    <sheet xmlns:r="http://schemas.openxmlformats.org/officeDocument/2006/relationships" name="Investment in subsidiaries" sheetId="11" state="visible" r:id="rId11"/>
    <sheet xmlns:r="http://schemas.openxmlformats.org/officeDocument/2006/relationships" name="Operating segments" sheetId="12" state="visible" r:id="rId12"/>
    <sheet xmlns:r="http://schemas.openxmlformats.org/officeDocument/2006/relationships" name="Cash and Due from banks at amor" sheetId="13" state="visible" r:id="rId13"/>
    <sheet xmlns:r="http://schemas.openxmlformats.org/officeDocument/2006/relationships" name="Cash and due from banks" sheetId="14" state="visible" r:id="rId14"/>
    <sheet xmlns:r="http://schemas.openxmlformats.org/officeDocument/2006/relationships" name="Financial assets at fair value " sheetId="15" state="visible" r:id="rId15"/>
    <sheet xmlns:r="http://schemas.openxmlformats.org/officeDocument/2006/relationships" name="Trading assets" sheetId="16" state="visible" r:id="rId16"/>
    <sheet xmlns:r="http://schemas.openxmlformats.org/officeDocument/2006/relationships" name="Financial asset designated at f" sheetId="17" state="visible" r:id="rId17"/>
    <sheet xmlns:r="http://schemas.openxmlformats.org/officeDocument/2006/relationships" name="Derivatives" sheetId="18" state="visible" r:id="rId18"/>
    <sheet xmlns:r="http://schemas.openxmlformats.org/officeDocument/2006/relationships" name="Loans at amortized cost" sheetId="19" state="visible" r:id="rId19"/>
    <sheet xmlns:r="http://schemas.openxmlformats.org/officeDocument/2006/relationships" name="Loans" sheetId="20" state="visible" r:id="rId20"/>
    <sheet xmlns:r="http://schemas.openxmlformats.org/officeDocument/2006/relationships" name="Securities at fair value throug" sheetId="21" state="visible" r:id="rId21"/>
    <sheet xmlns:r="http://schemas.openxmlformats.org/officeDocument/2006/relationships" name="Available-for-sale financial as" sheetId="22" state="visible" r:id="rId22"/>
    <sheet xmlns:r="http://schemas.openxmlformats.org/officeDocument/2006/relationships" name="Property and equipment, net" sheetId="23" state="visible" r:id="rId23"/>
    <sheet xmlns:r="http://schemas.openxmlformats.org/officeDocument/2006/relationships" name="Intangible assets, net" sheetId="24" state="visible" r:id="rId24"/>
    <sheet xmlns:r="http://schemas.openxmlformats.org/officeDocument/2006/relationships" name="Investments in associates" sheetId="25" state="visible" r:id="rId25"/>
    <sheet xmlns:r="http://schemas.openxmlformats.org/officeDocument/2006/relationships" name="Investment properties, net" sheetId="26" state="visible" r:id="rId26"/>
    <sheet xmlns:r="http://schemas.openxmlformats.org/officeDocument/2006/relationships" name="Other assets, net" sheetId="27" state="visible" r:id="rId27"/>
    <sheet xmlns:r="http://schemas.openxmlformats.org/officeDocument/2006/relationships" name="Leases" sheetId="28" state="visible" r:id="rId28"/>
    <sheet xmlns:r="http://schemas.openxmlformats.org/officeDocument/2006/relationships" name="Pledged assets" sheetId="29" state="visible" r:id="rId29"/>
    <sheet xmlns:r="http://schemas.openxmlformats.org/officeDocument/2006/relationships" name="Deposits" sheetId="30" state="visible" r:id="rId30"/>
    <sheet xmlns:r="http://schemas.openxmlformats.org/officeDocument/2006/relationships" name="Financial liabilities at fair v" sheetId="31" state="visible" r:id="rId31"/>
    <sheet xmlns:r="http://schemas.openxmlformats.org/officeDocument/2006/relationships" name="Trading liabilities" sheetId="32" state="visible" r:id="rId32"/>
    <sheet xmlns:r="http://schemas.openxmlformats.org/officeDocument/2006/relationships" name="Financial liabilities designate" sheetId="33" state="visible" r:id="rId33"/>
    <sheet xmlns:r="http://schemas.openxmlformats.org/officeDocument/2006/relationships" name="Financial liabilities designa_2" sheetId="34" state="visible" r:id="rId34"/>
    <sheet xmlns:r="http://schemas.openxmlformats.org/officeDocument/2006/relationships" name="Borrowings" sheetId="35" state="visible" r:id="rId35"/>
    <sheet xmlns:r="http://schemas.openxmlformats.org/officeDocument/2006/relationships" name="Debt securities issued" sheetId="36" state="visible" r:id="rId36"/>
    <sheet xmlns:r="http://schemas.openxmlformats.org/officeDocument/2006/relationships" name="Employee benefits" sheetId="37" state="visible" r:id="rId37"/>
    <sheet xmlns:r="http://schemas.openxmlformats.org/officeDocument/2006/relationships" name="Provisions" sheetId="38" state="visible" r:id="rId38"/>
    <sheet xmlns:r="http://schemas.openxmlformats.org/officeDocument/2006/relationships" name="Liability under insurance contr" sheetId="39" state="visible" r:id="rId39"/>
    <sheet xmlns:r="http://schemas.openxmlformats.org/officeDocument/2006/relationships" name="Other liabilities" sheetId="40" state="visible" r:id="rId40"/>
    <sheet xmlns:r="http://schemas.openxmlformats.org/officeDocument/2006/relationships" name="Equity" sheetId="41" state="visible" r:id="rId41"/>
    <sheet xmlns:r="http://schemas.openxmlformats.org/officeDocument/2006/relationships" name="Dividends" sheetId="42" state="visible" r:id="rId42"/>
    <sheet xmlns:r="http://schemas.openxmlformats.org/officeDocument/2006/relationships" name="Net interest income" sheetId="43" state="visible" r:id="rId43"/>
    <sheet xmlns:r="http://schemas.openxmlformats.org/officeDocument/2006/relationships" name="Net fees and commission income" sheetId="44" state="visible" r:id="rId44"/>
    <sheet xmlns:r="http://schemas.openxmlformats.org/officeDocument/2006/relationships" name="Dividend income" sheetId="45" state="visible" r:id="rId45"/>
    <sheet xmlns:r="http://schemas.openxmlformats.org/officeDocument/2006/relationships" name="Net gain (loss) on financial in" sheetId="46" state="visible" r:id="rId46"/>
    <sheet xmlns:r="http://schemas.openxmlformats.org/officeDocument/2006/relationships" name="Net trading income (loss)" sheetId="47" state="visible" r:id="rId47"/>
    <sheet xmlns:r="http://schemas.openxmlformats.org/officeDocument/2006/relationships" name="Net gain (loss) on financial _2" sheetId="48" state="visible" r:id="rId48"/>
    <sheet xmlns:r="http://schemas.openxmlformats.org/officeDocument/2006/relationships" name="Net gain (loss) on financial _3" sheetId="49" state="visible" r:id="rId49"/>
    <sheet xmlns:r="http://schemas.openxmlformats.org/officeDocument/2006/relationships" name="Allowance provided (reversed) f" sheetId="50" state="visible" r:id="rId50"/>
    <sheet xmlns:r="http://schemas.openxmlformats.org/officeDocument/2006/relationships" name="Net impairment loss on financia" sheetId="51" state="visible" r:id="rId51"/>
    <sheet xmlns:r="http://schemas.openxmlformats.org/officeDocument/2006/relationships" name="General and administrative expe" sheetId="52" state="visible" r:id="rId52"/>
    <sheet xmlns:r="http://schemas.openxmlformats.org/officeDocument/2006/relationships" name="Share-based payments" sheetId="53" state="visible" r:id="rId53"/>
    <sheet xmlns:r="http://schemas.openxmlformats.org/officeDocument/2006/relationships" name="Net other operating expense" sheetId="54" state="visible" r:id="rId54"/>
    <sheet xmlns:r="http://schemas.openxmlformats.org/officeDocument/2006/relationships" name="Net other non-operating income" sheetId="55" state="visible" r:id="rId55"/>
    <sheet xmlns:r="http://schemas.openxmlformats.org/officeDocument/2006/relationships" name="Income tax expense" sheetId="56" state="visible" r:id="rId56"/>
    <sheet xmlns:r="http://schemas.openxmlformats.org/officeDocument/2006/relationships" name="Earnings per share" sheetId="57" state="visible" r:id="rId57"/>
    <sheet xmlns:r="http://schemas.openxmlformats.org/officeDocument/2006/relationships" name="Commitments and contingencies" sheetId="58" state="visible" r:id="rId58"/>
    <sheet xmlns:r="http://schemas.openxmlformats.org/officeDocument/2006/relationships" name="Statement of cash flows" sheetId="59" state="visible" r:id="rId59"/>
    <sheet xmlns:r="http://schemas.openxmlformats.org/officeDocument/2006/relationships" name="Related parties" sheetId="60" state="visible" r:id="rId60"/>
    <sheet xmlns:r="http://schemas.openxmlformats.org/officeDocument/2006/relationships" name="Interests in unconsolidated str" sheetId="61" state="visible" r:id="rId61"/>
    <sheet xmlns:r="http://schemas.openxmlformats.org/officeDocument/2006/relationships" name="Retroactive adjustments for bus" sheetId="62" state="visible" r:id="rId62"/>
    <sheet xmlns:r="http://schemas.openxmlformats.org/officeDocument/2006/relationships" name="Acquisition of subsidiary" sheetId="63" state="visible" r:id="rId63"/>
    <sheet xmlns:r="http://schemas.openxmlformats.org/officeDocument/2006/relationships" name="Events after reporting period" sheetId="64" state="visible" r:id="rId64"/>
    <sheet xmlns:r="http://schemas.openxmlformats.org/officeDocument/2006/relationships" name="Transition effects arising from" sheetId="65" state="visible" r:id="rId65"/>
    <sheet xmlns:r="http://schemas.openxmlformats.org/officeDocument/2006/relationships" name="Condensed Shinhan Financial Gro" sheetId="66" state="visible" r:id="rId66"/>
    <sheet xmlns:r="http://schemas.openxmlformats.org/officeDocument/2006/relationships" name="Basis of preparation (Policies)" sheetId="67" state="visible" r:id="rId67"/>
    <sheet xmlns:r="http://schemas.openxmlformats.org/officeDocument/2006/relationships" name="Significant accounting polici_2" sheetId="68" state="visible" r:id="rId68"/>
    <sheet xmlns:r="http://schemas.openxmlformats.org/officeDocument/2006/relationships" name="Significant estimate and judg_2" sheetId="69" state="visible" r:id="rId69"/>
    <sheet xmlns:r="http://schemas.openxmlformats.org/officeDocument/2006/relationships" name="Reporting entity (Tables)" sheetId="70" state="visible" r:id="rId70"/>
    <sheet xmlns:r="http://schemas.openxmlformats.org/officeDocument/2006/relationships" name="Significant accounting polici_3" sheetId="71" state="visible" r:id="rId71"/>
    <sheet xmlns:r="http://schemas.openxmlformats.org/officeDocument/2006/relationships" name="Financial risk management (Tabl" sheetId="72" state="visible" r:id="rId72"/>
    <sheet xmlns:r="http://schemas.openxmlformats.org/officeDocument/2006/relationships" name="Investment in subsidiaries (Tab" sheetId="73" state="visible" r:id="rId73"/>
    <sheet xmlns:r="http://schemas.openxmlformats.org/officeDocument/2006/relationships" name="Operating segments (Tables)" sheetId="74" state="visible" r:id="rId74"/>
    <sheet xmlns:r="http://schemas.openxmlformats.org/officeDocument/2006/relationships" name="Cash and Due from banks at am_2" sheetId="75" state="visible" r:id="rId75"/>
    <sheet xmlns:r="http://schemas.openxmlformats.org/officeDocument/2006/relationships" name="Cash and due from banks (Tables" sheetId="76" state="visible" r:id="rId76"/>
    <sheet xmlns:r="http://schemas.openxmlformats.org/officeDocument/2006/relationships" name="Financial assets at fair valu_2" sheetId="77" state="visible" r:id="rId77"/>
    <sheet xmlns:r="http://schemas.openxmlformats.org/officeDocument/2006/relationships" name="Trading assets (Tables)" sheetId="78" state="visible" r:id="rId78"/>
    <sheet xmlns:r="http://schemas.openxmlformats.org/officeDocument/2006/relationships" name="Financial asset designated at_2" sheetId="79" state="visible" r:id="rId79"/>
    <sheet xmlns:r="http://schemas.openxmlformats.org/officeDocument/2006/relationships" name="Derivatives (Tables)" sheetId="80" state="visible" r:id="rId80"/>
    <sheet xmlns:r="http://schemas.openxmlformats.org/officeDocument/2006/relationships" name="Loans at amortized cost (Tables" sheetId="81" state="visible" r:id="rId81"/>
    <sheet xmlns:r="http://schemas.openxmlformats.org/officeDocument/2006/relationships" name="Loans (Tables)" sheetId="82" state="visible" r:id="rId82"/>
    <sheet xmlns:r="http://schemas.openxmlformats.org/officeDocument/2006/relationships" name="Securities at fair value thro_2" sheetId="83" state="visible" r:id="rId83"/>
    <sheet xmlns:r="http://schemas.openxmlformats.org/officeDocument/2006/relationships" name="Available-for-sale financial _2" sheetId="84" state="visible" r:id="rId84"/>
    <sheet xmlns:r="http://schemas.openxmlformats.org/officeDocument/2006/relationships" name="Property and equipment, net (Ta" sheetId="85" state="visible" r:id="rId85"/>
    <sheet xmlns:r="http://schemas.openxmlformats.org/officeDocument/2006/relationships" name="Intangible assets, net (Tables)" sheetId="86" state="visible" r:id="rId86"/>
    <sheet xmlns:r="http://schemas.openxmlformats.org/officeDocument/2006/relationships" name="Investments in associates (Tabl" sheetId="87" state="visible" r:id="rId87"/>
    <sheet xmlns:r="http://schemas.openxmlformats.org/officeDocument/2006/relationships" name="Investment properties, net (Tab" sheetId="88" state="visible" r:id="rId88"/>
    <sheet xmlns:r="http://schemas.openxmlformats.org/officeDocument/2006/relationships" name="Other assets, net (Tables)" sheetId="89" state="visible" r:id="rId89"/>
    <sheet xmlns:r="http://schemas.openxmlformats.org/officeDocument/2006/relationships" name="Leases (Tables)" sheetId="90" state="visible" r:id="rId90"/>
    <sheet xmlns:r="http://schemas.openxmlformats.org/officeDocument/2006/relationships" name="Pledged assets (Tables)" sheetId="91" state="visible" r:id="rId91"/>
    <sheet xmlns:r="http://schemas.openxmlformats.org/officeDocument/2006/relationships" name="Deposits (Tables)" sheetId="92" state="visible" r:id="rId92"/>
    <sheet xmlns:r="http://schemas.openxmlformats.org/officeDocument/2006/relationships" name="Financial liabilities at fair_2" sheetId="93" state="visible" r:id="rId93"/>
    <sheet xmlns:r="http://schemas.openxmlformats.org/officeDocument/2006/relationships" name="Trading liabilities (Tables)" sheetId="94" state="visible" r:id="rId94"/>
    <sheet xmlns:r="http://schemas.openxmlformats.org/officeDocument/2006/relationships" name="Financial liabilities designa_3" sheetId="95" state="visible" r:id="rId95"/>
    <sheet xmlns:r="http://schemas.openxmlformats.org/officeDocument/2006/relationships" name="Financial liabilities designa_4" sheetId="96" state="visible" r:id="rId96"/>
    <sheet xmlns:r="http://schemas.openxmlformats.org/officeDocument/2006/relationships" name="Borrowings (Tables)" sheetId="97" state="visible" r:id="rId97"/>
    <sheet xmlns:r="http://schemas.openxmlformats.org/officeDocument/2006/relationships" name="Debt securities issued (Tables)" sheetId="98" state="visible" r:id="rId98"/>
    <sheet xmlns:r="http://schemas.openxmlformats.org/officeDocument/2006/relationships" name="Employee benefits (Tables)" sheetId="99" state="visible" r:id="rId99"/>
    <sheet xmlns:r="http://schemas.openxmlformats.org/officeDocument/2006/relationships" name="Provisions (Tables)" sheetId="100" state="visible" r:id="rId100"/>
    <sheet xmlns:r="http://schemas.openxmlformats.org/officeDocument/2006/relationships" name="Liability under insurance con_2" sheetId="101" state="visible" r:id="rId101"/>
    <sheet xmlns:r="http://schemas.openxmlformats.org/officeDocument/2006/relationships" name="Other liabilities (Tables)" sheetId="102" state="visible" r:id="rId102"/>
    <sheet xmlns:r="http://schemas.openxmlformats.org/officeDocument/2006/relationships" name="Equity (Tables)" sheetId="103" state="visible" r:id="rId103"/>
    <sheet xmlns:r="http://schemas.openxmlformats.org/officeDocument/2006/relationships" name="Dividends (Tables)" sheetId="104" state="visible" r:id="rId104"/>
    <sheet xmlns:r="http://schemas.openxmlformats.org/officeDocument/2006/relationships" name="Net interest income (Tables)" sheetId="105" state="visible" r:id="rId105"/>
    <sheet xmlns:r="http://schemas.openxmlformats.org/officeDocument/2006/relationships" name="Net fees and commission income " sheetId="106" state="visible" r:id="rId106"/>
    <sheet xmlns:r="http://schemas.openxmlformats.org/officeDocument/2006/relationships" name="Dividend income (Tables)" sheetId="107" state="visible" r:id="rId107"/>
    <sheet xmlns:r="http://schemas.openxmlformats.org/officeDocument/2006/relationships" name="Net gain (loss) on financial _4" sheetId="108" state="visible" r:id="rId108"/>
    <sheet xmlns:r="http://schemas.openxmlformats.org/officeDocument/2006/relationships" name="Net trading income (loss) (Tabl" sheetId="109" state="visible" r:id="rId109"/>
    <sheet xmlns:r="http://schemas.openxmlformats.org/officeDocument/2006/relationships" name="Net gain (loss) on financial _5" sheetId="110" state="visible" r:id="rId110"/>
    <sheet xmlns:r="http://schemas.openxmlformats.org/officeDocument/2006/relationships" name="Net gain (loss) on financial _6" sheetId="111" state="visible" r:id="rId111"/>
    <sheet xmlns:r="http://schemas.openxmlformats.org/officeDocument/2006/relationships" name="Allowance provided (reversed)_2" sheetId="112" state="visible" r:id="rId112"/>
    <sheet xmlns:r="http://schemas.openxmlformats.org/officeDocument/2006/relationships" name="Net impairment loss on financ_2" sheetId="113" state="visible" r:id="rId113"/>
    <sheet xmlns:r="http://schemas.openxmlformats.org/officeDocument/2006/relationships" name="General and administrative ex_2" sheetId="114" state="visible" r:id="rId114"/>
    <sheet xmlns:r="http://schemas.openxmlformats.org/officeDocument/2006/relationships" name="Share-based payments (Tables)" sheetId="115" state="visible" r:id="rId115"/>
    <sheet xmlns:r="http://schemas.openxmlformats.org/officeDocument/2006/relationships" name="Net other operating expense (Ta" sheetId="116" state="visible" r:id="rId116"/>
    <sheet xmlns:r="http://schemas.openxmlformats.org/officeDocument/2006/relationships" name="Net other non-operating income " sheetId="117" state="visible" r:id="rId117"/>
    <sheet xmlns:r="http://schemas.openxmlformats.org/officeDocument/2006/relationships" name="Income tax expense (Tables)" sheetId="118" state="visible" r:id="rId118"/>
    <sheet xmlns:r="http://schemas.openxmlformats.org/officeDocument/2006/relationships" name="Earnings per share (Tables)" sheetId="119" state="visible" r:id="rId119"/>
    <sheet xmlns:r="http://schemas.openxmlformats.org/officeDocument/2006/relationships" name="Commitments and contingencies (" sheetId="120" state="visible" r:id="rId120"/>
    <sheet xmlns:r="http://schemas.openxmlformats.org/officeDocument/2006/relationships" name="Statement of cash flows (Tables" sheetId="121" state="visible" r:id="rId121"/>
    <sheet xmlns:r="http://schemas.openxmlformats.org/officeDocument/2006/relationships" name="Related parties (Tables)" sheetId="122" state="visible" r:id="rId122"/>
    <sheet xmlns:r="http://schemas.openxmlformats.org/officeDocument/2006/relationships" name="Interests in unconsolidated s_2" sheetId="123" state="visible" r:id="rId123"/>
    <sheet xmlns:r="http://schemas.openxmlformats.org/officeDocument/2006/relationships" name="Retroactive adjustments for b_2" sheetId="124" state="visible" r:id="rId124"/>
    <sheet xmlns:r="http://schemas.openxmlformats.org/officeDocument/2006/relationships" name="Acquisition of subsidiary (Tabl" sheetId="125" state="visible" r:id="rId125"/>
    <sheet xmlns:r="http://schemas.openxmlformats.org/officeDocument/2006/relationships" name="Transition effects arising fr_2" sheetId="126" state="visible" r:id="rId126"/>
    <sheet xmlns:r="http://schemas.openxmlformats.org/officeDocument/2006/relationships" name="Condensed Shinhan Financial G_2" sheetId="127" state="visible" r:id="rId127"/>
    <sheet xmlns:r="http://schemas.openxmlformats.org/officeDocument/2006/relationships" name="Ownership of Shinhan Financial " sheetId="128" state="visible" r:id="rId128"/>
    <sheet xmlns:r="http://schemas.openxmlformats.org/officeDocument/2006/relationships" name="Maximum exposure to credit risk" sheetId="129" state="visible" r:id="rId129"/>
    <sheet xmlns:r="http://schemas.openxmlformats.org/officeDocument/2006/relationships" name="Maximum amount of exposure to c" sheetId="130" state="visible" r:id="rId130"/>
    <sheet xmlns:r="http://schemas.openxmlformats.org/officeDocument/2006/relationships" name="Credit loss allowances of finan" sheetId="131" state="visible" r:id="rId131"/>
    <sheet xmlns:r="http://schemas.openxmlformats.org/officeDocument/2006/relationships" name="Due from banks and loans by pas" sheetId="132" state="visible" r:id="rId132"/>
    <sheet xmlns:r="http://schemas.openxmlformats.org/officeDocument/2006/relationships" name="Credit risk exposures per credi" sheetId="133" state="visible" r:id="rId133"/>
    <sheet xmlns:r="http://schemas.openxmlformats.org/officeDocument/2006/relationships" name="Credit ratings of debt securiti" sheetId="134" state="visible" r:id="rId134"/>
    <sheet xmlns:r="http://schemas.openxmlformats.org/officeDocument/2006/relationships" name="Debt securities by past due or " sheetId="135" state="visible" r:id="rId135"/>
    <sheet xmlns:r="http://schemas.openxmlformats.org/officeDocument/2006/relationships" name="Credit quality of derivative as" sheetId="136" state="visible" r:id="rId136"/>
    <sheet xmlns:r="http://schemas.openxmlformats.org/officeDocument/2006/relationships" name="Concentration by geographic loc" sheetId="137" state="visible" r:id="rId137"/>
    <sheet xmlns:r="http://schemas.openxmlformats.org/officeDocument/2006/relationships" name="Concentration by industry secto" sheetId="138" state="visible" r:id="rId138"/>
    <sheet xmlns:r="http://schemas.openxmlformats.org/officeDocument/2006/relationships" name="Market risk management from tra" sheetId="139" state="visible" r:id="rId139"/>
    <sheet xmlns:r="http://schemas.openxmlformats.org/officeDocument/2006/relationships" name="Interest rate risk management f" sheetId="140" state="visible" r:id="rId140"/>
    <sheet xmlns:r="http://schemas.openxmlformats.org/officeDocument/2006/relationships" name="Foreign currency denominated fi" sheetId="141" state="visible" r:id="rId141"/>
    <sheet xmlns:r="http://schemas.openxmlformats.org/officeDocument/2006/relationships" name="Maturity analysis for financial" sheetId="142" state="visible" r:id="rId142"/>
    <sheet xmlns:r="http://schemas.openxmlformats.org/officeDocument/2006/relationships" name="Maturity analysis for non-deriv" sheetId="143" state="visible" r:id="rId143"/>
    <sheet xmlns:r="http://schemas.openxmlformats.org/officeDocument/2006/relationships" name="Maturity analysis for derivativ" sheetId="144" state="visible" r:id="rId144"/>
    <sheet xmlns:r="http://schemas.openxmlformats.org/officeDocument/2006/relationships" name="Fair Value measurement of finan" sheetId="145" state="visible" r:id="rId145"/>
    <sheet xmlns:r="http://schemas.openxmlformats.org/officeDocument/2006/relationships" name="Fair Value measurement of fin_2" sheetId="146" state="visible" r:id="rId146"/>
    <sheet xmlns:r="http://schemas.openxmlformats.org/officeDocument/2006/relationships" name="Changes in carrying values of f" sheetId="147" state="visible" r:id="rId147"/>
    <sheet xmlns:r="http://schemas.openxmlformats.org/officeDocument/2006/relationships" name="Recognized profit or loss of th" sheetId="148" state="visible" r:id="rId148"/>
    <sheet xmlns:r="http://schemas.openxmlformats.org/officeDocument/2006/relationships" name="Valuation techniques and inputs" sheetId="149" state="visible" r:id="rId149"/>
    <sheet xmlns:r="http://schemas.openxmlformats.org/officeDocument/2006/relationships" name="Valuation techniques and inpu_2" sheetId="150" state="visible" r:id="rId150"/>
    <sheet xmlns:r="http://schemas.openxmlformats.org/officeDocument/2006/relationships" name="Sensitivity analysis for fair v" sheetId="151" state="visible" r:id="rId151"/>
    <sheet xmlns:r="http://schemas.openxmlformats.org/officeDocument/2006/relationships" name="Carrying value and the fair val" sheetId="152" state="visible" r:id="rId152"/>
    <sheet xmlns:r="http://schemas.openxmlformats.org/officeDocument/2006/relationships" name="Information on valuation techni" sheetId="153" state="visible" r:id="rId153"/>
    <sheet xmlns:r="http://schemas.openxmlformats.org/officeDocument/2006/relationships" name="Changes in the difference betwe" sheetId="154" state="visible" r:id="rId154"/>
    <sheet xmlns:r="http://schemas.openxmlformats.org/officeDocument/2006/relationships" name="Classification by categories of" sheetId="155" state="visible" r:id="rId155"/>
    <sheet xmlns:r="http://schemas.openxmlformats.org/officeDocument/2006/relationships" name="Classification by categories _2" sheetId="156" state="visible" r:id="rId156"/>
    <sheet xmlns:r="http://schemas.openxmlformats.org/officeDocument/2006/relationships" name="Transfers that do not qualify f" sheetId="157" state="visible" r:id="rId157"/>
    <sheet xmlns:r="http://schemas.openxmlformats.org/officeDocument/2006/relationships" name="Offsetting financial assets (De" sheetId="158" state="visible" r:id="rId158"/>
    <sheet xmlns:r="http://schemas.openxmlformats.org/officeDocument/2006/relationships" name="Offsetting financial liabilitie" sheetId="159" state="visible" r:id="rId159"/>
    <sheet xmlns:r="http://schemas.openxmlformats.org/officeDocument/2006/relationships" name="The capital adequacy ratio of t" sheetId="160" state="visible" r:id="rId160"/>
    <sheet xmlns:r="http://schemas.openxmlformats.org/officeDocument/2006/relationships" name="Investments in subsidiaries - C" sheetId="161" state="visible" r:id="rId161"/>
    <sheet xmlns:r="http://schemas.openxmlformats.org/officeDocument/2006/relationships" name="Investments in subsidiaries -_2" sheetId="162" state="visible" r:id="rId162"/>
    <sheet xmlns:r="http://schemas.openxmlformats.org/officeDocument/2006/relationships" name="Information of income and expen" sheetId="163" state="visible" r:id="rId163"/>
    <sheet xmlns:r="http://schemas.openxmlformats.org/officeDocument/2006/relationships" name="Financial information of geogra" sheetId="164" state="visible" r:id="rId164"/>
    <sheet xmlns:r="http://schemas.openxmlformats.org/officeDocument/2006/relationships" name="Cash and Due from Banks At Am_3" sheetId="165" state="visible" r:id="rId165"/>
    <sheet xmlns:r="http://schemas.openxmlformats.org/officeDocument/2006/relationships" name="Restricted due from banks at am" sheetId="166" state="visible" r:id="rId166"/>
    <sheet xmlns:r="http://schemas.openxmlformats.org/officeDocument/2006/relationships" name="Cash and Due from Banks (Detail" sheetId="167" state="visible" r:id="rId167"/>
    <sheet xmlns:r="http://schemas.openxmlformats.org/officeDocument/2006/relationships" name="Restricted Cash and Due from Ba" sheetId="168" state="visible" r:id="rId168"/>
    <sheet xmlns:r="http://schemas.openxmlformats.org/officeDocument/2006/relationships" name="Financial assets at fair valu_3" sheetId="169" state="visible" r:id="rId169"/>
    <sheet xmlns:r="http://schemas.openxmlformats.org/officeDocument/2006/relationships" name="Financial assets to which overl" sheetId="170" state="visible" r:id="rId170"/>
    <sheet xmlns:r="http://schemas.openxmlformats.org/officeDocument/2006/relationships" name="Reclassified amounts between pr" sheetId="171" state="visible" r:id="rId171"/>
    <sheet xmlns:r="http://schemas.openxmlformats.org/officeDocument/2006/relationships" name="Trading assets (Details)" sheetId="172" state="visible" r:id="rId172"/>
    <sheet xmlns:r="http://schemas.openxmlformats.org/officeDocument/2006/relationships" name="Financial asset designated at_3" sheetId="173" state="visible" r:id="rId173"/>
    <sheet xmlns:r="http://schemas.openxmlformats.org/officeDocument/2006/relationships" name="Notional amounts of derivatives" sheetId="174" state="visible" r:id="rId174"/>
    <sheet xmlns:r="http://schemas.openxmlformats.org/officeDocument/2006/relationships" name="Fair values of derivative instr" sheetId="175" state="visible" r:id="rId175"/>
    <sheet xmlns:r="http://schemas.openxmlformats.org/officeDocument/2006/relationships" name="Gain or loss on valuation of de" sheetId="176" state="visible" r:id="rId176"/>
    <sheet xmlns:r="http://schemas.openxmlformats.org/officeDocument/2006/relationships" name="Gain or loss on fair value hedg" sheetId="177" state="visible" r:id="rId177"/>
    <sheet xmlns:r="http://schemas.openxmlformats.org/officeDocument/2006/relationships" name="Due to the ineffectiveness of h" sheetId="178" state="visible" r:id="rId178"/>
    <sheet xmlns:r="http://schemas.openxmlformats.org/officeDocument/2006/relationships" name="Nominal values and average hedg" sheetId="179" state="visible" r:id="rId179"/>
    <sheet xmlns:r="http://schemas.openxmlformats.org/officeDocument/2006/relationships" name="Effect of derivatives on statem" sheetId="180" state="visible" r:id="rId180"/>
    <sheet xmlns:r="http://schemas.openxmlformats.org/officeDocument/2006/relationships" name="Effect of hedging items on stat" sheetId="181" state="visible" r:id="rId181"/>
    <sheet xmlns:r="http://schemas.openxmlformats.org/officeDocument/2006/relationships" name="Loans at amortized cost (Detail" sheetId="182" state="visible" r:id="rId182"/>
    <sheet xmlns:r="http://schemas.openxmlformats.org/officeDocument/2006/relationships" name="Changes in loans at amortized c" sheetId="183" state="visible" r:id="rId183"/>
    <sheet xmlns:r="http://schemas.openxmlformats.org/officeDocument/2006/relationships" name="Changes in allowances for credi" sheetId="184" state="visible" r:id="rId184"/>
    <sheet xmlns:r="http://schemas.openxmlformats.org/officeDocument/2006/relationships" name="Changes in deferred loan origin" sheetId="185" state="visible" r:id="rId185"/>
    <sheet xmlns:r="http://schemas.openxmlformats.org/officeDocument/2006/relationships" name="Loans (Details)" sheetId="186" state="visible" r:id="rId186"/>
    <sheet xmlns:r="http://schemas.openxmlformats.org/officeDocument/2006/relationships" name="Changes in the allowance for cr" sheetId="187" state="visible" r:id="rId187"/>
    <sheet xmlns:r="http://schemas.openxmlformats.org/officeDocument/2006/relationships" name="Changes in deferred loan orig_2" sheetId="188" state="visible" r:id="rId188"/>
    <sheet xmlns:r="http://schemas.openxmlformats.org/officeDocument/2006/relationships" name="Securities at fair value thro_3" sheetId="189" state="visible" r:id="rId189"/>
    <sheet xmlns:r="http://schemas.openxmlformats.org/officeDocument/2006/relationships" name="Changes in carrying value of se" sheetId="190" state="visible" r:id="rId190"/>
    <sheet xmlns:r="http://schemas.openxmlformats.org/officeDocument/2006/relationships" name="Changes in allowance for credit" sheetId="191" state="visible" r:id="rId191"/>
    <sheet xmlns:r="http://schemas.openxmlformats.org/officeDocument/2006/relationships" name="Gain or loss on disposal of sec" sheetId="192" state="visible" r:id="rId192"/>
    <sheet xmlns:r="http://schemas.openxmlformats.org/officeDocument/2006/relationships" name="Income or loss on equity securi" sheetId="193" state="visible" r:id="rId193"/>
    <sheet xmlns:r="http://schemas.openxmlformats.org/officeDocument/2006/relationships" name="Available-for-sale financial _3" sheetId="194" state="visible" r:id="rId194"/>
    <sheet xmlns:r="http://schemas.openxmlformats.org/officeDocument/2006/relationships" name="Gain or loss on sale of availab" sheetId="195" state="visible" r:id="rId195"/>
    <sheet xmlns:r="http://schemas.openxmlformats.org/officeDocument/2006/relationships" name="Property and equipment, net (De" sheetId="196" state="visible" r:id="rId196"/>
    <sheet xmlns:r="http://schemas.openxmlformats.org/officeDocument/2006/relationships" name="Changes in property and equipme" sheetId="197" state="visible" r:id="rId197"/>
    <sheet xmlns:r="http://schemas.openxmlformats.org/officeDocument/2006/relationships" name="Insured assets (Details)" sheetId="198" state="visible" r:id="rId198"/>
    <sheet xmlns:r="http://schemas.openxmlformats.org/officeDocument/2006/relationships" name="Intangible assets, net (Details" sheetId="199" state="visible" r:id="rId199"/>
    <sheet xmlns:r="http://schemas.openxmlformats.org/officeDocument/2006/relationships" name="Changes in intangible assets (D" sheetId="200" state="visible" r:id="rId200"/>
    <sheet xmlns:r="http://schemas.openxmlformats.org/officeDocument/2006/relationships" name="Goodwill allocated in the Group" sheetId="201" state="visible" r:id="rId201"/>
    <sheet xmlns:r="http://schemas.openxmlformats.org/officeDocument/2006/relationships" name="Changes in goodwill (Details)" sheetId="202" state="visible" r:id="rId202"/>
    <sheet xmlns:r="http://schemas.openxmlformats.org/officeDocument/2006/relationships" name="Total recoverable amount and to" sheetId="203" state="visible" r:id="rId203"/>
    <sheet xmlns:r="http://schemas.openxmlformats.org/officeDocument/2006/relationships" name="Investments in associates (Deta" sheetId="204" state="visible" r:id="rId204"/>
    <sheet xmlns:r="http://schemas.openxmlformats.org/officeDocument/2006/relationships" name="Changes in investments in assoc" sheetId="205" state="visible" r:id="rId205"/>
    <sheet xmlns:r="http://schemas.openxmlformats.org/officeDocument/2006/relationships" name="Condensed statement of financia" sheetId="206" state="visible" r:id="rId206"/>
    <sheet xmlns:r="http://schemas.openxmlformats.org/officeDocument/2006/relationships" name="Reconciliation of the financial" sheetId="207" state="visible" r:id="rId207"/>
    <sheet xmlns:r="http://schemas.openxmlformats.org/officeDocument/2006/relationships" name="Unrecognized equity method loss" sheetId="208" state="visible" r:id="rId208"/>
    <sheet xmlns:r="http://schemas.openxmlformats.org/officeDocument/2006/relationships" name="Investment properties, net (Det" sheetId="209" state="visible" r:id="rId209"/>
    <sheet xmlns:r="http://schemas.openxmlformats.org/officeDocument/2006/relationships" name="Changes in investment propertie" sheetId="210" state="visible" r:id="rId210"/>
    <sheet xmlns:r="http://schemas.openxmlformats.org/officeDocument/2006/relationships" name="Income and expenses on investme" sheetId="211" state="visible" r:id="rId211"/>
    <sheet xmlns:r="http://schemas.openxmlformats.org/officeDocument/2006/relationships" name="The fair value of investment pr" sheetId="212" state="visible" r:id="rId212"/>
    <sheet xmlns:r="http://schemas.openxmlformats.org/officeDocument/2006/relationships" name="Other assets, net (Details)" sheetId="213" state="visible" r:id="rId213"/>
    <sheet xmlns:r="http://schemas.openxmlformats.org/officeDocument/2006/relationships" name="Finance lease receivables of th" sheetId="214" state="visible" r:id="rId214"/>
    <sheet xmlns:r="http://schemas.openxmlformats.org/officeDocument/2006/relationships" name="The scheduled maturities of min" sheetId="215" state="visible" r:id="rId215"/>
    <sheet xmlns:r="http://schemas.openxmlformats.org/officeDocument/2006/relationships" name="Scheduled maturities of minimum" sheetId="216" state="visible" r:id="rId216"/>
    <sheet xmlns:r="http://schemas.openxmlformats.org/officeDocument/2006/relationships" name="Future minimum lease payments u" sheetId="217" state="visible" r:id="rId217"/>
    <sheet xmlns:r="http://schemas.openxmlformats.org/officeDocument/2006/relationships" name="Assets pledged as collateral (D" sheetId="218" state="visible" r:id="rId218"/>
    <sheet xmlns:r="http://schemas.openxmlformats.org/officeDocument/2006/relationships" name="Fair value of collateral held t" sheetId="219" state="visible" r:id="rId219"/>
    <sheet xmlns:r="http://schemas.openxmlformats.org/officeDocument/2006/relationships" name="Deposits (Details)" sheetId="220" state="visible" r:id="rId220"/>
    <sheet xmlns:r="http://schemas.openxmlformats.org/officeDocument/2006/relationships" name="Financial liabilities at fair_3" sheetId="221" state="visible" r:id="rId221"/>
    <sheet xmlns:r="http://schemas.openxmlformats.org/officeDocument/2006/relationships" name="Trading liabilities (Details)" sheetId="222" state="visible" r:id="rId222"/>
    <sheet xmlns:r="http://schemas.openxmlformats.org/officeDocument/2006/relationships" name="Financial liabilities designa_5" sheetId="223" state="visible" r:id="rId223"/>
    <sheet xmlns:r="http://schemas.openxmlformats.org/officeDocument/2006/relationships" name="Financial liabilities designa_6" sheetId="224" state="visible" r:id="rId224"/>
    <sheet xmlns:r="http://schemas.openxmlformats.org/officeDocument/2006/relationships" name="Borrowings (Details)" sheetId="225" state="visible" r:id="rId225"/>
    <sheet xmlns:r="http://schemas.openxmlformats.org/officeDocument/2006/relationships" name="Debt securities issued (Details" sheetId="226" state="visible" r:id="rId226"/>
    <sheet xmlns:r="http://schemas.openxmlformats.org/officeDocument/2006/relationships" name="Defined benefit plan assets and" sheetId="227" state="visible" r:id="rId227"/>
    <sheet xmlns:r="http://schemas.openxmlformats.org/officeDocument/2006/relationships" name="Changes in the present value of" sheetId="228" state="visible" r:id="rId228"/>
    <sheet xmlns:r="http://schemas.openxmlformats.org/officeDocument/2006/relationships" name="Composition of plan assets (Det" sheetId="229" state="visible" r:id="rId229"/>
    <sheet xmlns:r="http://schemas.openxmlformats.org/officeDocument/2006/relationships" name="Actuarial assumptions (Details)" sheetId="230" state="visible" r:id="rId230"/>
    <sheet xmlns:r="http://schemas.openxmlformats.org/officeDocument/2006/relationships" name="Sensitivity analysis for actuar" sheetId="231" state="visible" r:id="rId231"/>
    <sheet xmlns:r="http://schemas.openxmlformats.org/officeDocument/2006/relationships" name="Provisions (Details)" sheetId="232" state="visible" r:id="rId232"/>
    <sheet xmlns:r="http://schemas.openxmlformats.org/officeDocument/2006/relationships" name="Changes in provisions (Details)" sheetId="233" state="visible" r:id="rId233"/>
    <sheet xmlns:r="http://schemas.openxmlformats.org/officeDocument/2006/relationships" name="Allowance for guarantees and ac" sheetId="234" state="visible" r:id="rId234"/>
    <sheet xmlns:r="http://schemas.openxmlformats.org/officeDocument/2006/relationships" name="Insurance liabilities (Details)" sheetId="235" state="visible" r:id="rId235"/>
    <sheet xmlns:r="http://schemas.openxmlformats.org/officeDocument/2006/relationships" name="Policy reserve (Details)" sheetId="236" state="visible" r:id="rId236"/>
    <sheet xmlns:r="http://schemas.openxmlformats.org/officeDocument/2006/relationships" name="The details of policy reserves " sheetId="237" state="visible" r:id="rId237"/>
    <sheet xmlns:r="http://schemas.openxmlformats.org/officeDocument/2006/relationships" name="Reinsurance credit risk (Detail" sheetId="238" state="visible" r:id="rId238"/>
    <sheet xmlns:r="http://schemas.openxmlformats.org/officeDocument/2006/relationships" name="Income or expenses on insurance" sheetId="239" state="visible" r:id="rId239"/>
    <sheet xmlns:r="http://schemas.openxmlformats.org/officeDocument/2006/relationships" name="Maturity of premium reserve (De" sheetId="240" state="visible" r:id="rId240"/>
    <sheet xmlns:r="http://schemas.openxmlformats.org/officeDocument/2006/relationships" name="The result of liability adequac" sheetId="241" state="visible" r:id="rId241"/>
    <sheet xmlns:r="http://schemas.openxmlformats.org/officeDocument/2006/relationships" name="Sensitivity analysis of LAT (De" sheetId="242" state="visible" r:id="rId242"/>
    <sheet xmlns:r="http://schemas.openxmlformats.org/officeDocument/2006/relationships" name="Other liabilities (Details)" sheetId="243" state="visible" r:id="rId243"/>
    <sheet xmlns:r="http://schemas.openxmlformats.org/officeDocument/2006/relationships" name="Equity (Details)" sheetId="244" state="visible" r:id="rId244"/>
    <sheet xmlns:r="http://schemas.openxmlformats.org/officeDocument/2006/relationships" name="Capital stock of the Group (Det" sheetId="245" state="visible" r:id="rId245"/>
    <sheet xmlns:r="http://schemas.openxmlformats.org/officeDocument/2006/relationships" name="Hybrid bond (Details)" sheetId="246" state="visible" r:id="rId246"/>
    <sheet xmlns:r="http://schemas.openxmlformats.org/officeDocument/2006/relationships" name="Capital adjustments (Details)" sheetId="247" state="visible" r:id="rId247"/>
    <sheet xmlns:r="http://schemas.openxmlformats.org/officeDocument/2006/relationships" name="Accumulated other comprehensive" sheetId="248" state="visible" r:id="rId248"/>
    <sheet xmlns:r="http://schemas.openxmlformats.org/officeDocument/2006/relationships" name="Appropriation of retained earni" sheetId="249" state="visible" r:id="rId249"/>
    <sheet xmlns:r="http://schemas.openxmlformats.org/officeDocument/2006/relationships" name="Changes in regulatory reserve f" sheetId="250" state="visible" r:id="rId250"/>
    <sheet xmlns:r="http://schemas.openxmlformats.org/officeDocument/2006/relationships" name="Profit attributable to equity h" sheetId="251" state="visible" r:id="rId251"/>
    <sheet xmlns:r="http://schemas.openxmlformats.org/officeDocument/2006/relationships" name="Acquisition of treasury stock (" sheetId="252" state="visible" r:id="rId252"/>
    <sheet xmlns:r="http://schemas.openxmlformats.org/officeDocument/2006/relationships" name="Details of dividends recognized" sheetId="253" state="visible" r:id="rId253"/>
    <sheet xmlns:r="http://schemas.openxmlformats.org/officeDocument/2006/relationships" name="Dividend for hybrid bond (Detai" sheetId="254" state="visible" r:id="rId254"/>
    <sheet xmlns:r="http://schemas.openxmlformats.org/officeDocument/2006/relationships" name="Net interest income (Details)" sheetId="255" state="visible" r:id="rId255"/>
    <sheet xmlns:r="http://schemas.openxmlformats.org/officeDocument/2006/relationships" name="Net fees and commission incom_2" sheetId="256" state="visible" r:id="rId256"/>
    <sheet xmlns:r="http://schemas.openxmlformats.org/officeDocument/2006/relationships" name="Dividend income (Details)" sheetId="257" state="visible" r:id="rId257"/>
    <sheet xmlns:r="http://schemas.openxmlformats.org/officeDocument/2006/relationships" name="Net gain (loss) on financial _7" sheetId="258" state="visible" r:id="rId258"/>
    <sheet xmlns:r="http://schemas.openxmlformats.org/officeDocument/2006/relationships" name="Net trading income (loss) (Deta" sheetId="259" state="visible" r:id="rId259"/>
    <sheet xmlns:r="http://schemas.openxmlformats.org/officeDocument/2006/relationships" name="Net gain (loss) on financial _8" sheetId="260" state="visible" r:id="rId260"/>
    <sheet xmlns:r="http://schemas.openxmlformats.org/officeDocument/2006/relationships" name="Net gain (loss) on financial _9" sheetId="261" state="visible" r:id="rId261"/>
    <sheet xmlns:r="http://schemas.openxmlformats.org/officeDocument/2006/relationships" name="Allowance provided (reversed)_3" sheetId="262" state="visible" r:id="rId262"/>
    <sheet xmlns:r="http://schemas.openxmlformats.org/officeDocument/2006/relationships" name="Net impairment loss on financ_3" sheetId="263" state="visible" r:id="rId263"/>
    <sheet xmlns:r="http://schemas.openxmlformats.org/officeDocument/2006/relationships" name="General and administrative ex_3" sheetId="264" state="visible" r:id="rId264"/>
    <sheet xmlns:r="http://schemas.openxmlformats.org/officeDocument/2006/relationships" name="Stock options granted (Details)" sheetId="265" state="visible" r:id="rId265"/>
    <sheet xmlns:r="http://schemas.openxmlformats.org/officeDocument/2006/relationships" name="Performance shares (Details)" sheetId="266" state="visible" r:id="rId266"/>
    <sheet xmlns:r="http://schemas.openxmlformats.org/officeDocument/2006/relationships" name="Fair value performance shares (" sheetId="267" state="visible" r:id="rId267"/>
    <sheet xmlns:r="http://schemas.openxmlformats.org/officeDocument/2006/relationships" name="Share-based compensation costs " sheetId="268" state="visible" r:id="rId268"/>
    <sheet xmlns:r="http://schemas.openxmlformats.org/officeDocument/2006/relationships" name="Accrued expenses and the intrin" sheetId="269" state="visible" r:id="rId269"/>
    <sheet xmlns:r="http://schemas.openxmlformats.org/officeDocument/2006/relationships" name="Net other operating expense (De" sheetId="270" state="visible" r:id="rId270"/>
    <sheet xmlns:r="http://schemas.openxmlformats.org/officeDocument/2006/relationships" name="Net other non-operating incom_2" sheetId="271" state="visible" r:id="rId271"/>
    <sheet xmlns:r="http://schemas.openxmlformats.org/officeDocument/2006/relationships" name="Income tax expense (Details)" sheetId="272" state="visible" r:id="rId272"/>
    <sheet xmlns:r="http://schemas.openxmlformats.org/officeDocument/2006/relationships" name="Income tax expense calculated b" sheetId="273" state="visible" r:id="rId273"/>
    <sheet xmlns:r="http://schemas.openxmlformats.org/officeDocument/2006/relationships" name="Deferred tax expenses by origin" sheetId="274" state="visible" r:id="rId274"/>
    <sheet xmlns:r="http://schemas.openxmlformats.org/officeDocument/2006/relationships" name="Deferred tax assets and liabili" sheetId="275" state="visible" r:id="rId275"/>
    <sheet xmlns:r="http://schemas.openxmlformats.org/officeDocument/2006/relationships" name="The amount of deductible tempor" sheetId="276" state="visible" r:id="rId276"/>
    <sheet xmlns:r="http://schemas.openxmlformats.org/officeDocument/2006/relationships" name="The expected extinctive date of" sheetId="277" state="visible" r:id="rId277"/>
    <sheet xmlns:r="http://schemas.openxmlformats.org/officeDocument/2006/relationships" name="The amount of temporary differe" sheetId="278" state="visible" r:id="rId278"/>
    <sheet xmlns:r="http://schemas.openxmlformats.org/officeDocument/2006/relationships" name="Deferred tax assets and liabi_2" sheetId="279" state="visible" r:id="rId279"/>
    <sheet xmlns:r="http://schemas.openxmlformats.org/officeDocument/2006/relationships" name="Earnings per share (Details)" sheetId="280" state="visible" r:id="rId280"/>
    <sheet xmlns:r="http://schemas.openxmlformats.org/officeDocument/2006/relationships" name="Guarantees, acceptances and cre" sheetId="281" state="visible" r:id="rId281"/>
    <sheet xmlns:r="http://schemas.openxmlformats.org/officeDocument/2006/relationships" name="Legal contingencies (Details)" sheetId="282" state="visible" r:id="rId282"/>
    <sheet xmlns:r="http://schemas.openxmlformats.org/officeDocument/2006/relationships" name="Cash and cash equivalents in th" sheetId="283" state="visible" r:id="rId283"/>
    <sheet xmlns:r="http://schemas.openxmlformats.org/officeDocument/2006/relationships" name="Significant non-cash activities" sheetId="284" state="visible" r:id="rId284"/>
    <sheet xmlns:r="http://schemas.openxmlformats.org/officeDocument/2006/relationships" name="Changes in assets and liabiliti" sheetId="285" state="visible" r:id="rId285"/>
    <sheet xmlns:r="http://schemas.openxmlformats.org/officeDocument/2006/relationships" name="Related parties - Balances with" sheetId="286" state="visible" r:id="rId286"/>
    <sheet xmlns:r="http://schemas.openxmlformats.org/officeDocument/2006/relationships" name="Related parties - Transactions " sheetId="287" state="visible" r:id="rId287"/>
    <sheet xmlns:r="http://schemas.openxmlformats.org/officeDocument/2006/relationships" name="Related parties - Key managemen" sheetId="288" state="visible" r:id="rId288"/>
    <sheet xmlns:r="http://schemas.openxmlformats.org/officeDocument/2006/relationships" name="Related parties - The guarantee" sheetId="289" state="visible" r:id="rId289"/>
    <sheet xmlns:r="http://schemas.openxmlformats.org/officeDocument/2006/relationships" name="Related parties - Collaterals p" sheetId="290" state="visible" r:id="rId290"/>
    <sheet xmlns:r="http://schemas.openxmlformats.org/officeDocument/2006/relationships" name="Related parties - Significant l" sheetId="291" state="visible" r:id="rId291"/>
    <sheet xmlns:r="http://schemas.openxmlformats.org/officeDocument/2006/relationships" name="Size of unconsolidated structur" sheetId="292" state="visible" r:id="rId292"/>
    <sheet xmlns:r="http://schemas.openxmlformats.org/officeDocument/2006/relationships" name="Carrying amounts of the assets " sheetId="293" state="visible" r:id="rId293"/>
    <sheet xmlns:r="http://schemas.openxmlformats.org/officeDocument/2006/relationships" name="Exposure to risk relating to it" sheetId="294" state="visible" r:id="rId294"/>
    <sheet xmlns:r="http://schemas.openxmlformats.org/officeDocument/2006/relationships" name="Retroactive adjustment of fair " sheetId="295" state="visible" r:id="rId295"/>
    <sheet xmlns:r="http://schemas.openxmlformats.org/officeDocument/2006/relationships" name="Retrospective adjustments of go" sheetId="296" state="visible" r:id="rId296"/>
    <sheet xmlns:r="http://schemas.openxmlformats.org/officeDocument/2006/relationships" name="Adjustments of the prior year e" sheetId="297" state="visible" r:id="rId297"/>
    <sheet xmlns:r="http://schemas.openxmlformats.org/officeDocument/2006/relationships" name="Assets and liabilities of PT Sh" sheetId="298" state="visible" r:id="rId298"/>
    <sheet xmlns:r="http://schemas.openxmlformats.org/officeDocument/2006/relationships" name="Goodwill recognized as a result" sheetId="299" state="visible" r:id="rId299"/>
    <sheet xmlns:r="http://schemas.openxmlformats.org/officeDocument/2006/relationships" name="Changes in equity due to applic" sheetId="300" state="visible" r:id="rId300"/>
    <sheet xmlns:r="http://schemas.openxmlformats.org/officeDocument/2006/relationships" name="Reclassification of financial i" sheetId="301" state="visible" r:id="rId301"/>
    <sheet xmlns:r="http://schemas.openxmlformats.org/officeDocument/2006/relationships" name="Impairment of financial assets " sheetId="302" state="visible" r:id="rId302"/>
    <sheet xmlns:r="http://schemas.openxmlformats.org/officeDocument/2006/relationships" name="The reclassification of financi" sheetId="303" state="visible" r:id="rId303"/>
    <sheet xmlns:r="http://schemas.openxmlformats.org/officeDocument/2006/relationships" name="The reclassification of finan_2" sheetId="304" state="visible" r:id="rId304"/>
    <sheet xmlns:r="http://schemas.openxmlformats.org/officeDocument/2006/relationships" name="The reclassification of credit " sheetId="305" state="visible" r:id="rId305"/>
    <sheet xmlns:r="http://schemas.openxmlformats.org/officeDocument/2006/relationships" name="Effect on the consolidated stat" sheetId="306" state="visible" r:id="rId306"/>
    <sheet xmlns:r="http://schemas.openxmlformats.org/officeDocument/2006/relationships" name="Effect on the consolidated st_2" sheetId="307" state="visible" r:id="rId307"/>
    <sheet xmlns:r="http://schemas.openxmlformats.org/officeDocument/2006/relationships" name="Condensed Shinhan Financial G_3" sheetId="308" state="visible" r:id="rId308"/>
    <sheet xmlns:r="http://schemas.openxmlformats.org/officeDocument/2006/relationships" name="Condensed Shinhan Financial G_4" sheetId="309" state="visible" r:id="rId309"/>
    <sheet xmlns:r="http://schemas.openxmlformats.org/officeDocument/2006/relationships" name="Condensed Shinhan Financial G_5" sheetId="310" state="visible" r:id="rId310"/>
  </sheets>
  <definedNames/>
  <calcPr calcId="124519" fullCalcOnLoad="1"/>
</workbook>
</file>

<file path=xl/sharedStrings.xml><?xml version="1.0" encoding="utf-8"?>
<sst xmlns="http://schemas.openxmlformats.org/spreadsheetml/2006/main" uniqueCount="378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SHG</t>
  </si>
  <si>
    <t>Entity Registrant Name</t>
  </si>
  <si>
    <t>SHINHAN FINANCIAL GROUP CO LTD</t>
  </si>
  <si>
    <t>Entity Central Index Key</t>
  </si>
  <si>
    <t>0001263043</t>
  </si>
  <si>
    <t>Current Fiscal Year End Date</t>
  </si>
  <si>
    <t>--12-31</t>
  </si>
  <si>
    <t>Entity Well-known Seasoned Issuer</t>
  </si>
  <si>
    <t>Yes</t>
  </si>
  <si>
    <t>Entity Current Reporting Status</t>
  </si>
  <si>
    <t>Entity Filer Category</t>
  </si>
  <si>
    <t>Large Accelerated Filer</t>
  </si>
  <si>
    <t>Entity Common Stock, Shares Outstanding</t>
  </si>
  <si>
    <t>Entity Emerging Growth Company</t>
  </si>
  <si>
    <t>Entity Shell Company</t>
  </si>
  <si>
    <t>Consolidated Statements of Financial Position - KRW (₩) ₩ in Millions</t>
  </si>
  <si>
    <t>Dec. 31, 2018</t>
  </si>
  <si>
    <t>Dec. 31, 2017</t>
  </si>
  <si>
    <t>Assets</t>
  </si>
  <si>
    <t>Cash and due from banks at amortized cost (Notes 4, 8, 24 and 60)</t>
  </si>
  <si>
    <t>Cash and due from banks (Notes 4, 9, 24 and 60)</t>
  </si>
  <si>
    <t>Financial assets at fair value through profit or loss (Notes 4, 10, 24 and 60)</t>
  </si>
  <si>
    <t>Trading assets (Notes 4, 11, 24 and 60)</t>
  </si>
  <si>
    <t>Financial assets designated at fair value through profit or loss(IAS 39) (Notes 4, 12, 24 and 60)</t>
  </si>
  <si>
    <t>Derivative assets (Notes 4, 13 and 60)</t>
  </si>
  <si>
    <t>Securities at fair value through other comprehensive income (Notes 4, 16, 24 and 60)</t>
  </si>
  <si>
    <t>Available-for-sale financial assets (Notes 4, 17, 24 and 60)</t>
  </si>
  <si>
    <t>Securities at amortized cost (Notes 4, 16, 24 and 60)</t>
  </si>
  <si>
    <t>Held-to-maturity financial assets (Notes 4, 17, 24 and 60)</t>
  </si>
  <si>
    <t>Loans at amortized cost (Notes 4, 14, 24 and 60)</t>
  </si>
  <si>
    <t>Loans (Notes 4, 15, 24 and 60)</t>
  </si>
  <si>
    <t>Property and equipment (Notes 18 and 24)</t>
  </si>
  <si>
    <t>Intangible assets (Notes 19 and 58)</t>
  </si>
  <si>
    <t>Investments in associates (Note 20)</t>
  </si>
  <si>
    <t>Current tax receivable</t>
  </si>
  <si>
    <t>Deferred tax assets (Note 51)</t>
  </si>
  <si>
    <t>Investment property (Note 21)</t>
  </si>
  <si>
    <t>Other assets (Notes 4, 22 and 60)</t>
  </si>
  <si>
    <t>Assets held for sale</t>
  </si>
  <si>
    <t>Total assets</t>
  </si>
  <si>
    <t>Liabilities</t>
  </si>
  <si>
    <t>Deposits (Notes 4, 25 and 60)</t>
  </si>
  <si>
    <t>Financial liabilities at fair value through profit or loss (Notes 4, 26 and 60)</t>
  </si>
  <si>
    <t>Trading liabilities (Notes 4, 27 and 60)</t>
  </si>
  <si>
    <t>Financial liabilities designated at fair value through profit or loss (IFRS 9) (Notes 4, 28 and 60)</t>
  </si>
  <si>
    <t>[1]</t>
  </si>
  <si>
    <t>Financial liabilities designated at fair value through profit or loss(IAS 39) (Notes 4, 29 and 60)</t>
  </si>
  <si>
    <t>Derivative liabilities (Notes 4, 13 and 60)</t>
  </si>
  <si>
    <t>Borrowings (Notes 4, 30 and 60)</t>
  </si>
  <si>
    <t>Debt securities issued (Notes 4, 31 and 60)</t>
  </si>
  <si>
    <t>Liabilities for defined benefit obligations (Note 32)</t>
  </si>
  <si>
    <t>Provisions (Note 33)</t>
  </si>
  <si>
    <t>Current tax payable</t>
  </si>
  <si>
    <t>Deferred tax liabilities (Note 51)</t>
  </si>
  <si>
    <t>Liabilities under insurance contracts (Note 34)</t>
  </si>
  <si>
    <t>Other liabilities (Notes 4 ,35 and 60)</t>
  </si>
  <si>
    <t>Total liabilities</t>
  </si>
  <si>
    <t>Equity (Note 36)</t>
  </si>
  <si>
    <t>Capital stock</t>
  </si>
  <si>
    <t>Hybrid bonds</t>
  </si>
  <si>
    <t>Capital surplus</t>
  </si>
  <si>
    <t>Capital adjustments</t>
  </si>
  <si>
    <t>[2]</t>
  </si>
  <si>
    <t>Accumulated other comprehensive loss (Note 60)</t>
  </si>
  <si>
    <t>Retained earnings (Notes 57 and 60)</t>
  </si>
  <si>
    <t>[3],[4],[5],[6]</t>
  </si>
  <si>
    <t>Total equity attributable to equity holders of Shinhan Financial Group Co., Ltd.</t>
  </si>
  <si>
    <t>Non-controlling interests</t>
  </si>
  <si>
    <t>[7]</t>
  </si>
  <si>
    <t>Total equity</t>
  </si>
  <si>
    <t>Total liabilities and equity</t>
  </si>
  <si>
    <t>The Group designated the financial liabilities at the initial recognition (or subsequently) in accordance with paragraph 6.7.1 of IFRS 9 as financial liabilities at fair value through profit or loss.</t>
  </si>
  <si>
    <t>The Group acquired treasury stock through treasury stock trusts, and the consideration paid or received is recognized directly in equity.</t>
  </si>
  <si>
    <t>[3]</t>
  </si>
  <si>
    <t>The acquisition of ANZ Retail business by Shinhan Bank of Vietnam was completed and the amount was adjusted retrospectively.</t>
  </si>
  <si>
    <t>[4]</t>
  </si>
  <si>
    <t>The reserve for loan losses in the retained earnings amounted to KRW 5,953 million and KRW 7,572 million as of December 31, 2017 and 2018, respectively.</t>
  </si>
  <si>
    <t>[5]</t>
  </si>
  <si>
    <t>The reserve for profits of the Group, due to In accordance with Article 53 of the Financial Holding Company Act, amounted to KRW 1,992,716 million and KRW 2,068,190 million as of December 31, 2017 and 2018, respectively.</t>
  </si>
  <si>
    <t>[6]</t>
  </si>
  <si>
    <t>The total amount of retained earnings from the consolidated subsidiaries that are not available for the payment of cash dividends due to the related regulation is KRW 5,800,002 million.</t>
  </si>
  <si>
    <t>As of December 31, 2017 and 2018, Shinhan Bank and Jeju Bank have recognized  KRW 718,775 million and KRW 748,497 million, respectively, as non-controlling interests. The amount of dividends paid by Shinhan Bank and Jeju Bank KRW 27,546 million and KRW 30,442 million are allocated to the net income of non-controlling interests.</t>
  </si>
  <si>
    <t>Consolidated Statements of Comprehensive Income - KRW (₩) ₩ in Millions</t>
  </si>
  <si>
    <t>Dec. 31, 2016</t>
  </si>
  <si>
    <t>Net interest income</t>
  </si>
  <si>
    <t>Interest income</t>
  </si>
  <si>
    <t>Interest expense</t>
  </si>
  <si>
    <t>Net interest income (Note 38)</t>
  </si>
  <si>
    <t>Net fees and commission income</t>
  </si>
  <si>
    <t>Fees and commission income</t>
  </si>
  <si>
    <t>Fees and commission expense</t>
  </si>
  <si>
    <t>Net fees and commission income (Note 39)</t>
  </si>
  <si>
    <t>Net insurance loss</t>
  </si>
  <si>
    <t>Insurance income</t>
  </si>
  <si>
    <t>Insurance expenses</t>
  </si>
  <si>
    <t>Net insurance loss (Note 34)</t>
  </si>
  <si>
    <t>Dividend income (Note 40)</t>
  </si>
  <si>
    <t>Net gain on financial instruments at fair value through profit or loss (Note 41)</t>
  </si>
  <si>
    <t>Net gain on financial instruments at fair value through profit or loss (overlay approach) (Note 10)</t>
  </si>
  <si>
    <t>Net trading income (Note 42)</t>
  </si>
  <si>
    <t>Net loss on financial instruments designated at fair value through profit or loss (Note 43)</t>
  </si>
  <si>
    <t>Net gain (loss) on financial instruments designated at fair value through profit or loss (Note 44)</t>
  </si>
  <si>
    <t>Net foreign currency transaction gain</t>
  </si>
  <si>
    <t>Net gain on disposal of financial asset at fair value through other comprehensive income (Note 16)</t>
  </si>
  <si>
    <t>Net gain on disposal of available-for-sale financial assets (Note 17)</t>
  </si>
  <si>
    <t>Net loss on disposal of securities at amortized cost (Note 16)</t>
  </si>
  <si>
    <t>Provision for credit loss allowance (Note 45)</t>
  </si>
  <si>
    <t>Impairment loss on financial assets (Note 46)</t>
  </si>
  <si>
    <t>General and administrative expense (Note 47)</t>
  </si>
  <si>
    <t>Other operating expenses, net (Note 49)</t>
  </si>
  <si>
    <t>Operating income</t>
  </si>
  <si>
    <t>Equity method income (Note 20)</t>
  </si>
  <si>
    <t>Other non-operating income (expense), net (Note 50)</t>
  </si>
  <si>
    <t>Profit before income taxes</t>
  </si>
  <si>
    <t>Income tax expense (Note 51)</t>
  </si>
  <si>
    <t>Profit for the year</t>
  </si>
  <si>
    <t>Items that are or may be reclassified to profit or loss:</t>
  </si>
  <si>
    <t>Gain on financial asset at fair value through other comprehensive income</t>
  </si>
  <si>
    <t>Loss on financial instruments at fair value through profit or loss (overlay approach) (Note 10)</t>
  </si>
  <si>
    <t>Gain(loss) on available-for-sale financial assets</t>
  </si>
  <si>
    <t>Equity in other comprehensive income (loss) of associates</t>
  </si>
  <si>
    <t>Foreign currency translation adjustments for foreign operations</t>
  </si>
  <si>
    <t>Net change in unrealized fair value of cash flow hedges</t>
  </si>
  <si>
    <t>Other comprehensive income (loss) of separate account</t>
  </si>
  <si>
    <t>Items that are or may be reclassified to profit or loss</t>
  </si>
  <si>
    <t>Items that will never be reclassified to profit or loss:</t>
  </si>
  <si>
    <t>Remeasurements of the defined benefit liability</t>
  </si>
  <si>
    <t>Valuation gain on financial asset at fair value through other comprehensive income</t>
  </si>
  <si>
    <t>Loss on disposal of financial asset at fair value through other comprehensive income</t>
  </si>
  <si>
    <t>Changes in own credit risk on financial liabilities designated at fair value through profit or loss</t>
  </si>
  <si>
    <t>Items that will never be reclassified to profit or loss</t>
  </si>
  <si>
    <t>Total other comprehensive loss, net of income tax (Note 36)</t>
  </si>
  <si>
    <t>Total comprehensive income for the year</t>
  </si>
  <si>
    <t>Profit for the year attributable to:</t>
  </si>
  <si>
    <t>Equity holders of Shinhan Financial Group Co., Ltd. (Notes 36 and 52)</t>
  </si>
  <si>
    <t>Non-controlling interest</t>
  </si>
  <si>
    <t>Total comprehensive income attributable to:</t>
  </si>
  <si>
    <t>Equity holders of Shinhan Financial Group Co., Ltd.</t>
  </si>
  <si>
    <t>Earnings per share: (Notes 36 and 52)</t>
  </si>
  <si>
    <t>Basic and diluted earnings per share in won</t>
  </si>
  <si>
    <t>Consolidated Statements of Changes in Equity - KRW (₩) ₩ in Millions</t>
  </si>
  <si>
    <t>Total</t>
  </si>
  <si>
    <t>Equity attributable to equity holders of Shinhan Financial Group Co., Ltd.</t>
  </si>
  <si>
    <t>Common Stock</t>
  </si>
  <si>
    <t>Hybrid Bonds</t>
  </si>
  <si>
    <t>Capital Surplus</t>
  </si>
  <si>
    <t>Capital Adjustments</t>
  </si>
  <si>
    <t>Accumulated Other Comprehensive Income</t>
  </si>
  <si>
    <t>Retained Earnings</t>
  </si>
  <si>
    <t>Non Controlling Interest</t>
  </si>
  <si>
    <t>Beginning Balance at Dec. 31, 2015</t>
  </si>
  <si>
    <t>Total comprehensive income for the year:</t>
  </si>
  <si>
    <t>Other comprehensive income (loss), net of income tax:</t>
  </si>
  <si>
    <t>Foreign currency translation adjustments</t>
  </si>
  <si>
    <t>Net change in unrealized fair value of available-for-sale financial assets</t>
  </si>
  <si>
    <t>Equity in other comprehensive income of associates</t>
  </si>
  <si>
    <t>Other comprehensive income of separate account</t>
  </si>
  <si>
    <t>Remeasurements of defined benefit plans</t>
  </si>
  <si>
    <t>Total other comprehensive income (loss)</t>
  </si>
  <si>
    <t>Other changes in equity:</t>
  </si>
  <si>
    <t>Dividends</t>
  </si>
  <si>
    <t>Dividends to hybrid bonds</t>
  </si>
  <si>
    <t>Issuance of hybrid bonds</t>
  </si>
  <si>
    <t>Redemption of hybrid bonds</t>
  </si>
  <si>
    <t>Acquisition of treasury stock</t>
  </si>
  <si>
    <t>Change in other capital adjustments</t>
  </si>
  <si>
    <t>Change in other non-controlling interests</t>
  </si>
  <si>
    <t>Other changes in equity</t>
  </si>
  <si>
    <t>Ending Balance at Dec. 31, 2016</t>
  </si>
  <si>
    <t>Redemption of preferred stock</t>
  </si>
  <si>
    <t>Ending Balance at Dec. 31, 2017</t>
  </si>
  <si>
    <t>Adoption effect of IFRS9, net of tax (Note 60)</t>
  </si>
  <si>
    <t>Loss on financial instruments at fair value through profit or loss (overlay approach)</t>
  </si>
  <si>
    <t>Reclassification of OCI retained earnings</t>
  </si>
  <si>
    <t>Ending Balance at Dec. 31, 2018</t>
  </si>
  <si>
    <t>The dividends to hybrid bonds that were early redeemed during the period are included.</t>
  </si>
  <si>
    <t>Consolidated Statements of Cash Flows - KRW (₩) ₩ in Millions</t>
  </si>
  <si>
    <t>Cash flows from operating activities</t>
  </si>
  <si>
    <t>Adjustments for:</t>
  </si>
  <si>
    <t>Interest income (Note 38)</t>
  </si>
  <si>
    <t>Interest expense (Note 39)</t>
  </si>
  <si>
    <t>Net fees and commission expense</t>
  </si>
  <si>
    <t>Net loss on financial instruments at fair value through profit or loss (Note 41)</t>
  </si>
  <si>
    <t>Net trading loss (gain) (Note 42)</t>
  </si>
  <si>
    <t>Net foreign currency translation loss (gain)</t>
  </si>
  <si>
    <t>Net gain on financial instruments designated at fair value through profit or loss (Note 43)</t>
  </si>
  <si>
    <t>Net loss on financial instruments designated at fair value through profit or loss (Note 44)</t>
  </si>
  <si>
    <t>Provision for credit losses (Note 46)</t>
  </si>
  <si>
    <t>Impairment losses on other financial assets (Note 46)</t>
  </si>
  <si>
    <t>Employee costs</t>
  </si>
  <si>
    <t>Depreciation and amortization (Note 47)</t>
  </si>
  <si>
    <t>Other operating expense (income)</t>
  </si>
  <si>
    <t>Equity method income, net (Note 20)</t>
  </si>
  <si>
    <t>Other non-operating expense (income), net</t>
  </si>
  <si>
    <t>Sub-total</t>
  </si>
  <si>
    <t>Changes in assets and liabilities:</t>
  </si>
  <si>
    <t>Cash and due from banks at amortized cost</t>
  </si>
  <si>
    <t>Due from banks</t>
  </si>
  <si>
    <t>Securities at fair value through profit or loss</t>
  </si>
  <si>
    <t>Due from banks at fair value through profit or loss</t>
  </si>
  <si>
    <t>Loans at fair value through profit or loss</t>
  </si>
  <si>
    <t>Trading assets and liabilities</t>
  </si>
  <si>
    <t>Financial asset designated at fair value through profit or loss (IFRS 9)</t>
  </si>
  <si>
    <t>Financial instruments designated at fair value through profit or loss(IAS 39)</t>
  </si>
  <si>
    <t>Derivative instruments</t>
  </si>
  <si>
    <t>Loans at amortized cost</t>
  </si>
  <si>
    <t>Loans</t>
  </si>
  <si>
    <t>Other assets</t>
  </si>
  <si>
    <t>Deposits</t>
  </si>
  <si>
    <t>Liabilities for defined benefit obligations</t>
  </si>
  <si>
    <t>Provisions</t>
  </si>
  <si>
    <t>Other liabilities</t>
  </si>
  <si>
    <t>Income taxes paid</t>
  </si>
  <si>
    <t>Interest received</t>
  </si>
  <si>
    <t>Interest paid</t>
  </si>
  <si>
    <t>Dividends received</t>
  </si>
  <si>
    <t>Net cash provided by operating activities</t>
  </si>
  <si>
    <t>Cash flows from investing activities</t>
  </si>
  <si>
    <t>Decrease in financial instruments at fair value through profit or loss</t>
  </si>
  <si>
    <t>Increase in financial instruments at fair value through profit or loss</t>
  </si>
  <si>
    <t>Proceeds from disposal of financial assets at fair value through other comprehensive income</t>
  </si>
  <si>
    <t>Acquisition of financial assets at fair value through other comprehensive income</t>
  </si>
  <si>
    <t>Proceeds from disposal of available-for-sale financial assets</t>
  </si>
  <si>
    <t>Acquisition of available-for-sale financial assets</t>
  </si>
  <si>
    <t>Proceeds from disposal of financial assets at amortized cost</t>
  </si>
  <si>
    <t>Acquisition of financial assets at amortized cost</t>
  </si>
  <si>
    <t>Proceeds from disposal of held-to-maturity financial assets</t>
  </si>
  <si>
    <t>Acquisition of held-to-maturity financial assets</t>
  </si>
  <si>
    <t>Proceeds from disposal of property and equipment (Notes 18 and 50)</t>
  </si>
  <si>
    <t>Acquisition of property and equipment (Note 18)</t>
  </si>
  <si>
    <t>Proceeds from disposal of intangible assets (Notes 19 and 50)</t>
  </si>
  <si>
    <t>Acquisition of intangible assets (Note 19)</t>
  </si>
  <si>
    <t>Proceeds from disposal of investments in associates</t>
  </si>
  <si>
    <t>Acquisition of investments in associates</t>
  </si>
  <si>
    <t>Proceeds from disposal of investment property (Notes 21 and 50)</t>
  </si>
  <si>
    <t>Acquisition of investment property (Note 21)</t>
  </si>
  <si>
    <t>Proceeds from disposal of assets held for sale</t>
  </si>
  <si>
    <t>Proceeds from settlement of hedging derivative financial instruments for available-for-sale financial assets</t>
  </si>
  <si>
    <t>Payment for settlement of hedging derivative financial instruments for available-for-sale financial assets</t>
  </si>
  <si>
    <t>Business combination, net of cash acquired (used) (Notes 57 and 58)</t>
  </si>
  <si>
    <t>Other, net</t>
  </si>
  <si>
    <t>Net cash used in investing activities</t>
  </si>
  <si>
    <t>Cash flows from financing activities</t>
  </si>
  <si>
    <t>Net increase (decrease) in borrowings</t>
  </si>
  <si>
    <t>Proceeds from debt securities issued</t>
  </si>
  <si>
    <t>Repayments of debt securities issued</t>
  </si>
  <si>
    <t>Dividends paid</t>
  </si>
  <si>
    <t>Proceeds from settlement of hedging derivative financial instruments for debt securities issued</t>
  </si>
  <si>
    <t>Payment for settlement of hedging derivative financial instruments for debt securities issued</t>
  </si>
  <si>
    <t>Increase (decrease) in non-controlling interests</t>
  </si>
  <si>
    <t>Net cash provided by financing activities</t>
  </si>
  <si>
    <t>Effect of exchange rate fluctuations on cash and cash equivalents held</t>
  </si>
  <si>
    <t>Increase (decrease) in cash and cash equivalents</t>
  </si>
  <si>
    <t>Cash and cash equivalents at beginning of year (Note 54)</t>
  </si>
  <si>
    <t>Cash and cash equivalents at end of year (Note 54)</t>
  </si>
  <si>
    <t>Reporting entity</t>
  </si>
  <si>
    <t>Disclosure of reporting entity [Abstract]</t>
  </si>
  <si>
    <t>1.
Reporting entity Shinhan Financial Group Co., Ltd., the controlling company, and its subsidiaries included in consolidation (collectively the “Group”) are summarized as follows:
(a)
Controlling company Shinhan Financial Group Co., Ltd. (the “Shinhan Financial Group”), a controlling company, was incorporated on September 1, 2001 for the main purposes of Shinhan Bank, Shinhan Securities Co.,Ltd., Shinhan Capital Co.,Ltd., and Shinhan BNP Asset Management Co.,Ltd. with a stock transfer. The total capital stock amounted to W
(b)
Ownership of Shinhan Financial Group and its major consolidated subsidiaries as of December 31, 2017 and 2018 are as follows:
Date of financial Ownership (%)
Investor
Investee
Location 2017 2018
Shinhan Financial Group Shinhan Bank Korea December 31 100.0 100.0
” Shinhan Card Co., Ltd. ” ” 100.0 100.0
” Shinhan Investment Corp. ” ” 100.0 100.0
” Shinhan Life Insurance Co., Ltd. ” ” 100.0 100.0
” Shinhan Capital Co., Ltd. ” ” 100.0 100.0
” Jeju Bank (*1) ” ” 68.9 71.9
”
Shinhan Credit Information Co., Ltd. ” ” 100.0 100.0
”
Shinhan Alternative Investment Management Inc. ” ” 100.0 100.0
”
Shinhan BNP Paribas Asset Management Co., Ltd. ” ” 65.0 65.0
” SHC Management Co., Ltd. ” ” 100.0 100.0
” Shinhan DS (*2) ” ” 100.0 100.0
” Shinhan Savings Bank ” ” 100.0 100.0
” Shinhan AITAS Co., Ltd. ” ” 99.8 99.8
” Shinhan REITs Management Co., Ltd. ” ” 100.0 100.0
Shinhan Bank Shinhan Asia Limited Hong Kong ” 99.9 99.9
” Shinhan Bank America USA ” 100.0 100.0
” Shinhan Bank Europe GmbH Germany ” 100.0 100.0
” Shinhan Bank Cambodia (*3) Cambodia ” 97.5 97.5
” Shinhan Bank Kazakhstan Limited Kazakhstan ” 100.0 100.0
” Shinhan Bank Canada Canada ” 100.0 100.0
” Shinhan Bank (China) Limited China ” 100.0 100.0
” Shinhan Bank Japan Japan ” 100.0 100.0
” Shinhan Bank Vietnam Ltd. Vietnam ” 100.0 100.0
” Banco Shinhan de Mexico Mexico ” 100.0 100.0
” PT Bank Shinhan Indonesia Indonesia ” 99.0 99.0
Shinhan Card Co., Ltd. LLP MFO Shinhan Finance Kazakhstan ” 100.0 100.0
” PT. Shinhan Indo Finance Indonesia ” 50.0 50.0
” Shinhan Microfinance Co., Ltd. Myanmar ” 100.0 100.0
Shinhan Investment Corp. Shinhan Investment Corp. USA Inc. USA ” 100.0 100.0
” Shinhan Investment Corp. Asia Ltd. Hong Kong ” 100.0 100.0
Shinhan Investment Corp. SHINHAN SECURITIES VIETNAM CO., LTD. Vietnam December 31 100.0 100.0
” PT. Shinhan Sekuritas Indonesia Indonesia ” 99.0 99.0
PT. Shinhan Sekuritas Indonesia
PT Shinhan Asset Management Indonesia ” — 75.0
Shinhan BNP Paribas Asset Management Co., Ltd. Shinhan BNP Paribas Asset Management (Hong Kong) Limited Hong Kong ” 100.0 100.0
Shinhan DS
SHINHAN DS VIETNAM CO.,LTD. Vietnam — 100.0
(*1)
The Group participated in the capital increase of Jeju Bank by acquisition of 7,854,600 shares. ( W
(*2)
Shinhan Data System changed its name into Shinhan DS for the year ended December 31, 2018 and the Group participated in the capital increase of W
(*3)
Shinhan Khmer Bank PLC changed its name into Shinhan Bank Cambodia for the period ended December 31, 2018.
(c)
Consolidated structured entities Consolidated structured entities are as follows:
Category
Consolidated structured entities
Description
Trust
18 trusts managed by Shinhan Bank including development trust A trust is consolidated when the Group as a trustee is exposed to variable returns, for example, if principle or interest amounts of the entrusted properties falls below guaranteed amount, the Group should compensate it; and the Group has the ability to affect those returns.
Asset-Backed Securitization
MPC Yulchon Green I and 130 others An entity for asset backed securitization is consolidated when the Group has the ability to dispose assets or change the conditions of the assets, is exposed to variable returns and has the ability to affect the variable returns providing credit enhancement and purchases of subordinated securities.
Structured Financing
SHPE Holdings One Co., Ltd. and 2 others An entity established for structured financing relating to real estate, shipping, or mergers and acquisitions is consolidated, when the Group has granted credit to the entity, has sole decision-making authority of these entities due to the entities default, and is exposed to, or has rights to related variable returns.
Investment Fund
KoFC Shinhan Frontier Champ 2010-4 An investment fund is consolidated, when the Group manages or invests assets of the investment funds on behalf of other investors, or has the ability to dismiss the manager of the investment funds, and is exposed to, or has rights to, the variable returns.
(*)
The Group provides ABPC purchase agreements of W</t>
  </si>
  <si>
    <t>Basis of preparation</t>
  </si>
  <si>
    <t>Disclosure of basis of preparation [Abstract]</t>
  </si>
  <si>
    <t>2.
Basis of preparation
(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12, 2019, which will be submitted for approval to the stockholder’s meeting to be held on March 27, 2019.
(b)
Basis of measurement The consolidated financial statements have been prepared on the historical cost basis, except for the following material items in the statement of financial position:
•
derivative financial instruments are measured at fair value
•
financial instruments at fair value through profit or loss are measured at fair value
•
available-for-sale
•
other comprehensive income at fair values are measured at fair value
•
financial instruments through profit or loss are measured at fair value
•
liabilities for cash-settled share-based payment arrangements are measured at fair value
•
financial liabilities designated as hedged items in a fair value hedge accounting of which changes in fair value attributable to the hedged risk are recognized in profit or loss
•
liabilities for defined benefit plans that are recognized at the net of the total present value of defined benefit obligations less the fair value of plan assets
(c)
Functional and presentation currency These consolidated financial statements are presented in Korean won, which is the Controlling Company’s functional currency and the currency of the primary economic environment in which the Group operates.
(d)
Use of estimates and judgements The preparation of the consolidated financial statements in conformity with IFRS requires management to Estimates and underlying assumptions are reviewed on an ongoing basis. Revisions to accounting estimates are recognized in the period in which the estimates are revised and in any future periods affected. Information about critical judgements in applying accounting policies that have a significant effect on the amounts recognized in the consolidated financial statements and information about assumptions and estimation uncertainties that have a significant risk of resulting in a material adjustment within the next financial year are described in Note 5. Management’s assessment of the application of the Group’s accounting policies and their estimates used in the consolidated financial statements is based on the same accounting policies and assumptions used in the consolidated financial statements for the year ended December 31, 2017.
•
Credit loss allowance The Group recognizes credit loss allowance for expected credit losses on debt instruments, loans and receivables that are measured at amortized cost, loan commitments and financial guarantee contracts in accordance with IFRS 9 ‘ Financial Instruments.
(e)
Change in accounting policy The Group has adopted the same accounting policies for the year ended December 31, 2018, except for the application of the first amendment standard, effective from January 1, 2018, as explained below. i) IFRS 15, ‘Revenue from Contracts with Customers’ Effective January 1, 2018 the Group has applied IFRS 15, ‘ Revenue from Contracts with Customers’ Revenue’ Construction Contracts’ SIC-31, Revenue-Barter Transactions Involving Advertising Services’ ‘Customer Loyalty Programmes’ ‘Agreement for the Construction of Real Estate’ Transfers of Assets from Customers IAS 18 and other standards outlined revenue recognition for different types of transactions such as sales of goods and services, interest income, loyalty programs, dividend income and construction contracts; however, according to IFRS 15, all types of contracts recognize revenue through five-step revenue recognition model (① ‘Identifying the contract’ g g g g Effects on equity as a result of initial application of IFRS 15 are included in Note 60. ii) IFRS 2, ‘Share-based Payment’ The Standard has been amended to clarify that measurement of cash-settled share-based payment transactions shall reflect both vesting conditions and non-vesting iii) IAS 40, ‘Investment property’ Effective January 1, 2018 and after, the Group has adopted the amendments to IAS 40 Investment Property. The amendment clarifies that it meets the definition of an investment property and, if there is evidence of change in use, it is possible to substitute an investment property. We have also clarified that real estate under construction is included in the scope. The effect of the amendment on the consolidated financial statements is not significant. iv) IFRS 9, ‘Financial Instruments’ The Group has applied IFRS 9 ‘ Financial Instruments Financial Instruments: Recognition and Measurement The main characteristics of IFRS 9 are: classification and measurement of financial instruments based on characteristics of contractual cash flows and business model, impairment model based on expected credit losses, the expansion of the types of qualifying hedging instruments and hedged items, and changes in hedge effectiveness tests, etc. In principle, IFRS 9 should be applied retrospectively. However, there are exemptions for restating the comparative information with respect to classification, measurement of financial instruments, and impairment. In addition, for hedge accounting, the new standard will be applied prospectively except for certain cases such as accounting for the time value of options. As permitted by the transition requirements of IFRS 9, comparative periods have not been restated. The effects of the first application of IFRS 9 on equity items, the reconciliation of the carrying amount of financial assets and financial liabilities, and the adjustment of loss provisions under IAS 39 are included in note 60.</t>
  </si>
  <si>
    <t>Significant accounting policies</t>
  </si>
  <si>
    <t>Disclosure of significant accounting policies [Abstract]</t>
  </si>
  <si>
    <t>3.
Significant accounting policies Except for the new standards and the amendment to the following standard, which are applied from January 1, 2018, the accounting policies applied by the Group in these consolidated financial statements are the same as those applied by the Group in its consolidated financial statements as of and for the year ended December 31, 2018 and have mentioned on the note 2.
(a)
Operating segments An operating segment is a component of the Group that engages in business activities from which it may earn revenues and incur expenses, including revenues and expenses that relate to transactions with any of the Group’s other components, whose operating results are reviewed regularly by the chief operating decision maker to make decisions about resources allocated to each segment and assess its performance, and for which discrete financial information is available. The segment reporting to a chief executive officer includes items directly attributable to a segment as well as those that can be allocated on a reasonable basis. Unallocated items comprise mainly general expenses and income tax assets and liabilities. The Group considers the Chief Executive Officer (“CEO”) of the Bank as the chief operating decision maker. It is CEO’s responsible for evaluating the resources to be distributed to the business and the performance of the business, and makes strategic decisions.
(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r and the equity interests issued by the acquirer. However, any portion of the acquirer’s share-based payment awards exchanged for awards held by the acquirer’s employee that is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a bargain purchase gain is recognized immediately in profit or loss. When the Group additionally acquires non-controlling
(d)
Investments in associat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
(e)
Cash and cash equivalents Cash and cash equivalents comprise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for example in the case of preferred shares acquired within a short period of their maturity and with a specified redemption date. However, the Group’s account overdraft is included in borrowings.
(f)
Non-derivative Financial assets are recognized when the Group becomes a party to the contractual provisions of the instrument. In addition, a regular way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derecognition. The Group recognizes dividends in profit or loss when the Group’s right to receive payments of the dividend is established. Valuation gains or losses due to changes in fair value of the financial assets at FVTPL are recognized as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a)
Financial assets at amortized cost Assets that are held within a business model whose objective is to hold assets to collect contractual cash flows where those cash flows represent solely payments of principal and interest are measured at amortized cost. Impairment losses, and gains or losses on derecognition of the financial assets at amortized cost are recognized in profit or loss. Interest income on the effective interest method is included in the ‘Interest income’ in the consolidated statement of comprehensive income.
b)
Financial assets at FVOCI Assets that are held within a business model whose objective is achieved by both collecting contractual cash flows and selling financial assets, where the assets’ cash flows represent solely payments of principal and interest, are measured at FVOCI. Other than impairment losses, interest income amortized using effective interest method and foreign exchange differences, gains or losses of the financial assets at FVOCI are recognized as other comprehensive income in equity. On derecognition,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credit loss allowance’ in the consolidated statement of comprehensive income, respectively.
c)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
(g)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
(h)
Derivative financial instruments – policy applicable from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Recognize.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Other derivative financial instruments Changes in the fair value of other derivative financial instrument not designated as a hedging instrument are recognized immediately in profit or loss.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i)
Derivative financial instruments – policy applicable before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j)
Impairment: Financial assets and contract assets – policy applicable from January 1, 2018 The Group recognize provision for credit loss allowance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loss allowances for the financial assets are measured at the 12-month
Category
Provision for credit loss allowance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 loss allowance for purchased or originated credit-impaired financial assets. The total period refers to the expected life span of the financial instrument up to the contract expiration date.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Measurement of amortization cost regarding the expected credit loss of financial assets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doubtful accounts and are amortized as if the financial assets were not recoverable. The allowance of bad debts is increased when the loan receivables are subsequently recovered and the changes in the credit loss allowance are recognized in profit or loss. Measurement of estimated credit loss of financial assets at FVOCI The calculation of expected credit losses is the same as for financial assets measured at amortized cost, but changes in credit loss allowance are recognized in other comprehensive income. In the case of disposal and redemption of other comprehensive income – fair value, the credit loss allowance is reclassified from other comprehensive income to profit or loss and recognized in profit or loss.
(k)
Impairment: Financial assets and contract assets – policy applicable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ling. In adjusting the future cash flow by historical model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l)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t>
  </si>
  <si>
    <t>Financial risk management</t>
  </si>
  <si>
    <t>Disclosure of financial risk management [Abstract]</t>
  </si>
  <si>
    <t>4.
Financial risk management
(a)
Overview As a financial services provider, Shinhan Financial Group Co., Ltd. and its subsidiaries (collectively the “Group”) are exposed to various risks relating to lending, credit card, insurance, securities investment, and trading and leasing businesses, its deposit taking and borrowing activities in addition to the operating environment. The principal risks to which the Group is exposed are credit risk, market risk, interest rate risk, liquidity risk and operational risk. These risks are recognized, measured and reported in accordance with risk management guidelines established at the Group level and implemented at the subsidiary level through a carefully stratified checks-and-balances i) Risk management principles The Group risk management is guided by the following core principles:
•
identifying and managing all inherent risks;
•
standardizing risk management process and methodology;
•
ensuring supervision and control of risk management independent of business activities;
•
continuously assessing risk preference;
•
preventing risk concentration;
•
operating a precise and comprehensive risk management system including statistical models; and
•
balancing profitability and risk management through risk-adjusted profit management. ii) Risk management organization The Group risk management system is organized along with the following hierarchy: from the top and at the Group level, the Group Risk Management Committee, the Group Risk Management Council, the Chief Risk Officer and the Group Risk Management Team, and at the subsidiary level, the Risk Management Committees and the Risk Management Team of the relevant subsidiary. The Group Risk Management Committee, which is under the supervision of the controlling company’s Board of Directors, sets the basic group wide risk management policies and strategies. The controlling company’s Chief Risk Officer reports to the Group Risk Management Committee, and the Group Risk Management Council, whose members consist of the controlling company’s Chief Risk Officer and the risk management team heads of each of subsidiaries, coordinates the risk management policies and strategies at the group level as well as at the subsidiary level among each of subsidiaries. Each of subsidiaries also has a separate Risk Management Committee, Risk Management Working Committee and Risk Management Team, whose tasks are to implement the group wide risk management policies and strategies at the subsidiary level as well as to set risk management policies and strategies specific to such subsidiary in line with the group wide guidelines. The Group also has the Group Risk Management Team, which supports the controlling company’s Chief Risk Officer in his or her risk management and supervisory role. In order to maintain the group wide risk at an appropriate level, the Group use a hierarchical risk limit system under which the Group Risk Management Committee assigns reasonable risk limits for the entire group and each of subsidiaries, and the Risk Management Committee and the Risk Management Council of each of subsidiaries manage the subsidiary-specific risks by establishing and managing risk limits in more details by type of risk and type of product for each department and division within such subsidiary.
•
Risk management –
(b)
Credit risk Credit risk is the risk of potential economic loss that may be caused if a customer or counterparty to a financial instrument fails to meet its contractual obligations, and the largest risk which the Group is facing. The Group’s credit risk management encompasses all areas of credit that may result in potential economic loss, including not just transactions that are recorded on balance sheets, but also off-balance-sheet
•
Credit Risk Management of Shinhan Bank Major policies for Shinhan Bank’s credit risk management, including Shinhan Bank’s overall credit risk management plan and credit policy guidelines, are determined by the Risk Policy Committee of Shinhan Bank, the executive decision-making body for management of credit risk. The Risk Policy Committee is headed by the Chief Risk Officer, and also comprises of the Chief Credit Officer, the heads of each business unit and the head of the Risk Management Department. In order to separate the loan approval functions from credit policy decision-making, Shinhan Bank has a Credit Review Committee that performs credit review evaluations, which focus on improving the asset quality and profitability from the loans being made, and operates separately from the Risk Policy Committee. Shinhan Bank complies with credit risk management procedures pursuant to internal guidelines and regulations and continually monitors and improves these guidelines and regulations. Its credit risk management procedures include:
•
credit evaluation and approval;
•
credit review and monitoring; and
•
credit risk assessment and control Each of Shinhan Bank’s borrowers is assigned a credit rating, which is based on a comprehensive internal credit evaluation system that considers a variety of criteria. For retail borrowers, the credit rating takes into account the borrower’s past dealings with Shinhan Bank and external credit rating information, among others. For corporate borrowers, the credit rating takes into account financial indicators as well as non-financial Loans are generally approved after evaluations and approvals by the manager at the branch level as well as the committee of the applicable business unit at Shinhan Bank. The approval limit for retail loans is made based on Shinhan Bank’s automated credit scoring system. In the case of large corporate loans, approval limits are also reviewed and approved by a Credit Officer at the headquarter level. Depending on the size and the importance of the loan, the approval process is further reviewed by the Credit Officer Committee or the Master Credit Officer Committee. If the loan is considered, further evaluation is made by the Credit Review Committee, which is Shinhan Bank’s highest decision-making body in relation to credit approval. Pursuant to the foregoing credit review and monitoring procedures and in order to promptly prevent deterioration of loan qualities, Shinhan Bank classifies potentially problematic borrowers into (i) borrowers that show early warning signals, (ii) borrowers that require close monitoring and (iii) normal borrowers, and treats them differentially accordingly. In order to maintain portfolio-level credit risk at an appropriate level, Shinhan Bank manages its loans using value-at-risk
•
Credit Risk Management of Shinhan Card Major policies for Shinhan Card’s credit risk management are determined by Shinhan Card’s Risk Management Council and Shinhan Card’s Risk Management Committee is responsible for approving them. Shinhan Card’s Risk Management Council is headed by the Chief Risk Officer, and also comprises of the heads of each business unit, supporting unit and relevant department at Shinhan Card. In order to separate credit policy decision-making from credit evaluation functions, Shinhan Card also has a Risk Management Committee, which evaluates applications for corporate loans exceeding a certain amount and other loans deemed important. Shinhan Card uses an automated credit scoring system to approve credit card applications or credit card authorizations. The credit scoring system is divided into two sub-systems: If a credit score awarded to an applicant is above a minimum threshold, the application is approved unless overridden based on other considerations such as delinquencies with other credit card companies. Shinhan Card continually monitors all accountholders and accounts using a behaviour scoring system. The behaviour scoring system predicts a cardholder’s payment pattern by evaluating the cardholder’s credit history, card usage and amounts, payment status and other relevant data. The behaviour score is recalculated each month and is used to manage the accounts and approval of additional loans and other products to the cardholder. Shinhan Card also uses the scoring system to monitor its overall risk exposure and to modify its credit risk management strategy. i) Techniques, assumptions and input variables used to measure impairment i-1) At each reporting date, the Group assesses whether the credit risk on a financial instrument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 reasonable and supportable information, that is available without undue cost or effort, that is indicative of significant increases in credit risk since initial recognition. i-1-1) The Group assigns an internal credit risk rating to each individual exposure based on observable data and historical experiences that have been found to have a reasonable correlation with the risk of default. The internal credit risk rating is determined by considering both qualitative and quantitative factors that indicate the risk of default, which may vary depending on the nature of the exposure and the type of borrower. i-1-2) The Group accumulates information after analyzing the information regarding exposure to credit risk and default information by the type of product and borrower and results of internal credit risk assessment. For some portfolios, the Group uses information obtained from external credit rating agencies when performing these analyses. The Group applies statistical techniques to estimate the probability of default for the remaining life of the exposure from the accumulated data and to estimate changes in the estimated probability of default over time. i-1-3) The Group uses the indicators defined as per portfolio to determine the significant increase in credit risk and such indicators generally consist of changes in the risk of default estimated from changes in the internal credit risk rating, qualitative factors, days of delinquency, and others. The method used to determine whether credit risk of financial instruments has significantly increased after the initial recognitions is summarized as follows:
Corporate exposures
Retail exposures
Card exposures
Significant change in credit ratings Significant change in credit ratings Significant change in credit ratings
Continued past due more than 30 days Continued past due more than 30 days Continued past due more than 7 days (personal card)
Loan classification of and below precautionary Loan classification of and below precautionary Loan classification of and below precautionary
Borrower with early warning signals Borrower with early warning signals Specific pool segment
Negative net assets Specific pool segment
Adverse audit opinion or disclaimer of opinion Loans relating to constructor whose collective loans are insolvent
Interest coverage ratios of below 1 for consecutive three years
Negative cash flows from operating activities for consecutive two years The Group considers the credit risk of financial instrument has been significantly increased since initial recognition if a specific exposure is past due more than 30 days (however, for a specific portfolio if it is past due more than 7 days). The Group counts the number of days past due from the earliest date on which the Group has not fully received the contractual payments from the borrower and does not consider the grace period granted to the borrower. The Group regularly reviews the criteria for determining if there have been significant increases in credit risk from the following perspective.
•
A significant increase in credit risk shall be identified prior to the occurrence of default.
•
The criteria established to judge the significant increase in credit risk shall have a more predictive power than the criteria for days of delinquency.
•
As a result of applying the judgment criteria, financial instruments shall not be to move too frequently between the 12-months i-2) If the contractual cash flows on a financial asset have been renegotiated or modified and the financial asset was not derecognized, the Group assesses whether there has been a significant increase in the credit risk of the financial instrument by comparing the risk of a default occurring at initial recognition based on the original, unmodified contractual terms and the risk of a default occurring at the reporting date based on the modified contractual terms. The Group may adjust the contractual cash flows of loans to customers who are in financial difficulties in order to manage the risk of default and enhance the collectability (hereinafter referred to as ‘debt restructuring’). These adjustments generally involve extension of maturity, changes in interest payment schedule, and changes in other contractual terms. Debt restructuring is a qualitative indicator of a significant increase in credit risk and the Group recognizes lifetime expected credit losses for the exposure expected to be the subject of such adjustments. If a borrower faithfully makes payments of contractual cash flows that were modified in accordance with the debt restructuring or if the borrower’s internal credit rating has recovered to the level prior to the recognition of the lifetime expected credit losses, the Group recognizes the 12-months i-3) The Group considers a financial asset to be in default if it meets one or more of the following conditions:
•
If a borrower is overdue 90 days or more from the contractual payment date,
•
If the Group judges that it is not possible to recover principal and interest without enforcing the collateral on a financial asset The Group uses the following indicators when determining whether a borrower is in default:
•
Qualitative factors (e.g. breach of contract terms),
•
Quantitative factors (e.g. if the same borrower does not perform more than one payment obligations to the Group, the number of days past due per payment obligation. However, in the case of a specific portfolio, the Group uses the number of days past due for each financial instrument)
•
Internal data and external data The definition of default applied by the Group generally conforms to the definition of default defined for regulatory capital management purposes; however, depending on the situations, the information used to determine whether a default has incurred and the extent thereof may vary. i-4)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The Group identified the key macroeconomic variables needed to forecast credit risk and credit losses for each portfolio as follows by analyzing past experience data and drew correlations across credit risk for each variable.
Key macroeconomic variables Correlation with credit risk
Economic growth Negative
Consumer price index Negative
Benchmark rate Positive
10-year Positive
3-year Positive
KOSPI Negative The predicted correlations between the macroeconomic variables and the risk of default, used by the Group, were derived based on data from the past nine years. i-5) Key variables used in measuring expected credit losses are as follows:
•
Probability of default (“PD”)
•
Loss given default (“LGD”)
•
Exposure at default (“EAD”) These variables have been estimated from historical experience data by using the statistical techniques developed internally by the Group and have been adjusted to reflect forward-looking information. Estimates of PD over a specified period are estimated by reflecting characteristics of counterparties and their exposure, based on a statistical model at a specific point of time. The Group uses its own information to develop a statistical credit assessment model used for the estimation, and additional information observed in the market is considered for some portfolios such as a group of large corporates. When a counterparty or exposure is concentrated in specific grades, the method of measuring PD for that grades would be adjusted, and the PD by grade is estimated by considering contract expiration of the exposure. LGD refers to the expected loss if a borrower defaults. The Group calculates LGD based on the experience recovery rate measured from past default exposures. The model for measuring LGD is developed to reflect type of collateral, seniority of collateral, type of borrower, and cost of recovery. In particular, LGD for retail loan products uses loan to value (LTV) as a key variable. The recovery rate reflected in the LGD calculation is based on the present value of recovery amount, discounted at the effective interest rate. EAD refers to the expected exposure at the time of default. The Group derives EAD reflecting a rate at which the current exposure is expected to be used additionally up to the point of default within the contractual limit. EAD of financial assets is equal to the total carrying amount of the asset, and EAD of loan commitments or financial guarantee contracts is calculated as the sum of the amount expected to be used in the future. When measuring expected credit losses on financial assets, the Group reflects a period of expected credit loss measurement based on a contractual maturity. The Group takes into consideration of the extension rights held by a borrower when deciding the contractual maturity. Risk factors of PD, LGD and EAD are collectively estimated according to the following criteria:
•
Type of products
•
Internal credit risk rating
•
Type of collateral
•
Loan to value (LTV)
•
Industry that the borrower belongs to
•
Location of the borrower or collateral
•
Days of delinquency The criteria classifying groups is periodically reviewed to maintain homogeneity of the group and adjusted if necessary. The Group uses external benchmark information to supplement internal information for a particular portfolio that did not have sufficient internal data accumulated from the past experience. i-6) Write-off The Group writes off a portion of or entire loan or debt security that is not expected to receive its principal and interest. In general, the Group conducts write-off write-off write-off, write-off ii) Maximum exposure to credit risk Exposure to credit risk is the exposure related to due from banks, loans, investments in debt securities, derivative transactions, off-balance The Group’s maximum exposure to credit risk without taking into account of any collateral held or other credit enhancements as of December 31, 2017 and December 31, 2018 are as follows:
2017
Due from banks and loans (*1)(*3):
Banks W 13,373,140
Retail 124,868,554
Government 14,442,747
Corporations 123,637,882
Card receivable 20,119,514
296,441,837
Trading assets 23,829,943
Financial assets designated at FVTPL 2,344,701
AFS financial assets 37,186,552
HTM financial assets 24,990,680
Derivative assets 3,400,178
Other financial assets (*1)(*2) 12,041,304
Financial guarantee contracts 3,267,707
Loan commitments and other credit liabilities 139,264,031
W 542,766,933
(*1)
The maximum exposure amounts for due from banks, loans and other financial assets are recorded as net of allowances.
(*2)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
2018
Due from banks and loans at amortized cost (*1)(*3):
Banks W 17,935,816
Retail 136,499,558
Government 6,517,215
Corporations 131,795,992
Card receivable 21,592,287
314,340,868
Deposits and loans at FVTPL (*1)(*3)
Bank 890,660
Corporations 1,189,190
2,079,850
Securities at FVTPL 40,289,846
Securities measured at fair value – OCI 37,677,646
Securities measured at amortized cost 28,478,136
Derivative assets 1,793,613
Other financial assets (*1)(*2) 16,837,141
Financial guarantee contracts 4,413,874
Loan commitments and other credit liabilities 165,399,937
W
(*1)
The maximum exposure amounts for due from banks, loans and other financial assets at amortized cost are recorded as net of allowances.
(*2)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 iii) The maximum amount of exposure to credit risk by type of collateral of held financial instruments as of December 31, 2018 is as follows:
12 months Life time expected credit loss Total
Classification Not recognized Recognized
Guarantee W 13,608,254 3,870,047 61,623 17,539,924
Deposits and Savings 1,016,391 241,567 1,379 1,259,337
Property and equipment 1,051,573 244,571 18,766 1,314,910
Real estate 119,174,347 13,856,638 281,943 133,312,928
Securities 3,460,263 105,397 — 3,565,660
Other 2,593,792 28 218 2,594,038
Total W 140,904,620 18,318,248 363,929 159,586,797
iv) Impairment information by credit risk of financial assets
•
Credit loss allowances of financial assets as of December 31, 2018 are as follows:
12-month Life time expected credit loss Total Allowances Net Mitigation of due to
Grade 1 (*1) Grade 2 (*1) Grade 1 (*1) Grade 2 (*1) Impaired
Due from banks and loans at amortized cost:
Banks W 16,873,064 980,673 94,866 11,493 — 17,960,096 (24,280 ) 17,935,816 55,008
Retail 122,318,451 6,122,202 4,991,709 3,103,779 402,975 136,939,116 (439,558 ) 136,499,558 81,216,489
Government 6,474,219 2,399 45,871 — — 6,522,489 (5,274 ) 6,517,215 17,050
Corporations 82,476,923 28,445,914 9,800,260 11,659,375 882,394 133,264,866 (1,468,874 ) 131,795,992 74,069,579
Card receivable 16,129,536 2,022,525 1,791,147 2,039,390 411,595 22,394,193 (801,906 ) 21,592,287 7,599
244,272,193 37,573,713 16,723,853 16,814,037 1,696,964 317,080,760 (2,739,892 ) 314,340,868 155,365,725
Securities at fair value through other comprehensive income (*2) 30,705,879 6,865,937 — 105,830 — 37,677,646 — 37,677,646 —
Securities at amortized cost 27,661,749 803,174 22,474 — — 28,487,397 (9,261 ) 28,478,136 —
Ending balance W 302,639,821 45,242,824 16,746,327 16,919,867 1,696,964 383,245,803 (2,749,153 ) 380,496,650 155,365,725
(*1)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2)
Provision for credit loss allowance for securities at fair value through other comprehensive income amounted to W
•
Credit quality of due from banks and loans that are neither past due nor impaired as of December 31, 2017 are as follows:
2017
Banks Retail Government Corporations Card Total
Grade 1 (*3) W 13,382,414 116,304,917 14,447,016 86,831,895 16,314,189 247,280,431
Grade 2 (*3) 7,857 8,056,563 — 36,835,347 3,473,826 48,373,593
13,390,271 124,361,480 14,447,016 123,667,242 19,788,015 295,654,024
Less: allowance (collective) (17,131 ) (212,502 ) (4,269 ) (647,694 ) (288,362 ) (1,169,958 )
W 13,373,140 124,148,978 14,442,747 123,019,548 19,499,653 294,484,066
Mitigation of credit risk due to collateral (*2) W 96,835 80,354,889 — 64,018,607 6,358 144,476,689
(*1)
Credit quality of deposits and loans is classified according to internal credit rating.
(*2)
The credit risk mitigation effect of the collateral was estimated based on the fair value of the collateral.
(*3)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
Aging analyses of due from banks and loans that are past due but not impaired as of December 31, 2017 are as follows:
2017
Banks Retail Government Corporations Card Total
Less than 30 days W — 458,968 — 131,624 446,658 1,037,250
30 days ~ less than 60 days — 65,152 — 33,749 58,283 157,184
60 days ~ less than 90 days — 42,427 — 16,972 37,972 97,371
90 days or more — 15,430 — 11,787 390 27,607
— 581,977 — 194,132 543,303 1,319,412
Less: allowance — (56,774 ) — (8,898 ) (81,990 ) (147,662 )
W — 525,203 — 185,234 461,313 1,171,750
Mitigation of credit risk due to collateral W — 325,631 — 94,388 90 420,109
•
Due from banks and loans that are impaired as of December 31, 2017 are as follows:
2017
Banks Retail Government Corporations Card Total
Impaired W — 362,707 — 1,010,036 420,316 1,793,059
Less: allowance — (168,334 ) — (576,936 ) (261,768 ) (1,007,038 )
W — 194,373 — 433,100 158,548 786,021
Mitigation of credit risk due to collateral W — 128,906 — 384,815 12 513,733 v) Credit risk exposures per credit grade of off-balance
•
Credit risk exposures per credit grade of off-balance
2018
Grade 1 (*1) Grade 2 (*1) Impaired Total
Financial guarantee:
12-month W 2,137,695 1,975,877 — 4,113,572
Life time expected credit loss 146,236 152,277 — 298,513
Impaired — — 1,789 1,789
2,283,931 2,128,154 1,789 4,413,874
Loan commitment and other credit line:
12-month 137,920,323 19,044,745 — 156,965,068
Life time expected credit loss 6,636,365 1,787,965 — 8,424,330
Impaired — — 10,539 10,539
144,556,688 20,832,710 10,539 165,399,937
W 146,840,619 22,960,864 12,328 169,813,811
(*1)
Grade 1: BBB+ or above per internal credit rating Grade 2: Below BBB+ per internal credit rating vi) Credit ratings of debt securities
•
Credit ratings of debt securities as of December 31, 2017 are as follows:
2017
Trading assets Financial assets Available–for- Held-to-maturity Total
AAA W 8,837,093 630,247 23,949,843 20,057,480 53,474,663
AA- 5,193,659 589,193 5,582,125 3,956,290 15,321,267
A- 5,442,892 792,715 4,300,764 444,711 10,981,082
BBB- 1,614,012 252,258 1,508,224 166,906 3,541,400
Lower than BBB- 275,200 — 435,651 177,840 888,691
Unrated 2,277,790 80,288 1,409,945 187,453 3,955,476
W 23,640,646 2,344,701 37,186,552 24,990,680 88,162,579
•
The credit quality of securities (debt securities) according to the credit ratings by external rating agencies is as follows:
Internal credit ratings
KIS (*1)
KR (*2)
S&amp;P
Fitch
Moody’s
AAA — — AAA AAA Aaa
AA- AAA AAA AA- AA- Aa3 to Aa1
A- AA- AA- A- A- A3 to A1
BBB- BBB- BBB- BBB- BBB- Baa3 to Baa1
Lower than BBB- Lower than BBB- Lower than BBB- Lower than BBB- Lower than BBB- Lower than Baa3
Unrated Unrated Unrated Unrated Unrated Unrated
(*1)
KIS: Korea Investors Service
(*2)
KR: Korea Ratings
•
Credit status of debt securities as of December 31, 2017 are as follows:
2017
Neither past due nor impaired W 88,160,626
Impaired 1,953
W 88,162,579
•
Credit quality of derivative assets as of December 31, 2017 and 2018 are as follows:
2017 2018
Grade 1 (*1)(*2) W 3,290,638 1,687,005
Grade 2 (*1)(*2) 109,540 106,608
W 3,400,178 1,793,613
(*1)
Credit qualities of derivative assets were classified based on the internal credit ratings of counterparties.
(*2)
Grade 1: Internal credit rating of BBB+ or above, Grade 2: Internal credit rating of below BBB+ vii) Concentration by geographic location An analysis of concentration by geographic location for financial instrument, net of allowance, as of December 31, 2017 and 2018 are as follows:
2017
Korea USA England Japan Germany Vietnam China Other Total
Due from banks and loans:
Banks W 6,315,655 1,186,576 205,705 268,533 144,382 583,094 3,420,223 1,248,972 13,373,140
Retail 119,993,323 346,746 3,811 2,695,890 2,057 745,725 615,079 465,923 124,868,554
Government 12,887,534 130,553 — 388,142 134,011 35,786 664,030 202,691 14,442,747
Corporations 110,025,699 2,371,400 175,038 2,169,445 73,998 1,613,022 2,530,507 4,678,773 123,637,882
Card 20,002,457 7,434 282 2,208 174 76,608 16,806 13,545 20,119,514
269,224,668 4,042,709 384,836 5,524,218 354,622 3,054,235 7,246,645 6,609,904 296,441,837
Trading assets 23,294,062 235,474 189,297 985 8,704 5,074 60,037 36,310 23,829,943
Financial assets designated at FVTPL 2,262,222 82,479 — — — — — — 2,344,701
AFS financial assets 34,323,438 1,242,570 14,517 163,652 32,148 474,134 510,678 425,415 37,186,552
HTM financial assets 22,458,896 1,466,037 — 34,487 — 237,641 37,096 756,523 24,990,680
W 351,563,286 7,069,269 588,650 5,723,342 395,474 3,771,084 7,854,456 7,828,152 384,793,713
2018
Korea USA England Japan Germany Vietnam China Other Total
Due from banks and loans at amortized cost:
Banks W 8,996,272 1,712,675 462,540 640,895 213,399 947,315 3,221,442 1,741,278 17,935,816
Retail 130,034,683 359,668 4,432 3,440,623 2,151 1,031,299 974,568 652,134 136,499,558
Government 4,257,877 499,742 — 750,676 108,667 182,822 546,597 170,834 6,517,215
Corporations 116,621,693 2,707,273 109,295 2,578,989 96,468 1,846,470 2,621,744 5,214,060 131,795,992
Card 21,453,128 8,435 301 2,107 208 92,992 20,785 14,331 21,592,287
281,363,653 5,287,793 576,568 7,413,290 420,893 4,100,898 7,385,136 7,792,637 314,340,868
Deposits and loans at FVTPL:
Bank 186,465 704,195 — — — — — — 890,660
Corporations 1,189,190 — — — — — — — 1,189,190
1,375,655 704,195 — — — — — — 2,079,850
Securities measured at FVTPL 38,782,201 973,716 163,658 28,062 11,507 20,740 104,853 205,109 40,289,846
Securities at FVOCI 34,667,702 1,209,756 21,749 197,234 46,417 392,668 616,143 525,977 37,677,646
Securities at amortized cost 26,053,245 1,048,909 — 68,594 — 360,953 34,923 911,512 28,478,136
W 382,242,456 9,224,369 761,975 7,707,180 478,817 4,875,259 8,141,055 9,435,235 422,866,346
viii) Concentration by industry sector An analysis of concentration by industry sector of financial instrument, net of allowance, as of December 31, 2017 and 2018 are as follows:
2017
Finance and Manu- Retail and Real estate Construction Hotel and food Other Retail Total
Due from banks and loans at amortized cost:
Banks W 11,094,855 1,592 — 56,744 — — 2,219,949 — 13,373,140
Retail — — — — — — — 124,868,554 124,868,554
Government 13,381,461 1,314 — — — — 1,059,972 — 14,442,747
Corporations 5,474,353 40,364,768 16,563,849 23,005,675 2,880,851 2,413,929 32,934,457 — 123,637,882
Card receivable 41,825 295,290 140,117 37,801 38,580 12,257 395,145 19,158,499 20,119,514
29,992,494 40,662,964 16,703,966 23,100,220 2,919,431 2,426,186 36,609,523 144,027,053 296,441,837
Trading assets 17,183,669 1,139,609 1,206,133 176,27</t>
  </si>
  <si>
    <t>Significant estimate and judgment</t>
  </si>
  <si>
    <t>Disclosure of significant estimate and judgment [Abstract]</t>
  </si>
  <si>
    <t>5.
Significant estimates and judgments The preparation of consolidated financial statements requires the application of certain critical estimates and judgments relative to the future. Management’s estimated outcomes may differ from actual outcomes. The change in an accounting estimate is recognized prospectively in profit or loss in the period of the change, if the change affects that period only, or the period of the change and future periods, if the change affects both.
(a)
Estimation of impairment of goodwill The Group reviews the goodwill annually in accordance with the accounting policy in Note 3. The recoverable amount of the cash-generating unit (group) was determined based on the value-in-use
(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
(c)
Fair value of financial instruments The fair values of financial instruments which are not actively traded in the market are determined by using valuation techniques. The Group determines valuation methods and assumptions based on significant market conditions at the end of each reporting period. Diverse valuation techniques are used to determine the fair value of financial instruments, from generic valuation techniques to internally developed valuation models that incorporate various types of assumptions and variables.
(d)
Credit loss allowance,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is determined by the estimation of expected cash flows for individually assessed allowances, and methodology and assumptions used for collectively assessed allowances and provisions for groups of loans, guarantees and unused loan commitments.
(e)
Defined benefit obligation The present value of a defined benefit obligation that is measured by actuarial valuation methods uses various assumptions which can change according to various elements.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ther significant assumptions related to defined benefit obligations are based on current market situations.
(f)
Hedging relationship The Group expects a high risk hedging effect throughout the hedging period in designating the hedging relationship and it is probable that the hedged transaction will be highly probable in the cash flow hedge.</t>
  </si>
  <si>
    <t>Investment in subsidiaries</t>
  </si>
  <si>
    <t>Disclosure of investment in subsidiaries [Abstract]</t>
  </si>
  <si>
    <t xml:space="preserve">6.
Investment in subsidiaries
(a)
The summarized financial information of the controlling company and the Group’s major subsidiaries as of December 31, 2017 and 2018 is as follows:
2017 (*3) 2018
Investees (*1)(*2) Asset balance Liability balance Equity balance Asset balance Liability balance Equity balance
Shinhan Financial Group (separate) W 27,639,783 7,447,705 20,192,078 30,114,232 8,464,164 21,650,068
Shinhan Bank 324,314,242 301,660,298 22,653,944 348,523,615 324,331,076 24,192,539
Shinhan Card Co., Ltd. 26,367,562 20,092,443 6,275,119 29,429,455 23,427,988 6,001,467
Shinhan Investment Corp. 28,644,288 25,391,599 3,252,689 29,140,427 25,767,858 3,372,569
Shinhan Life Insurance Co., Ltd. 29,719,359 27,987,427 1,731,932 31,823,631 30,078,522 1,745,109
Shinhan Capital Co., Ltd. 5,315,366 4,603,786 711,580 6,116,585 5,368,265 748,320
Jeju Bank 5,562,924 5,158,123 404,801 5,980,941 5,507,949 472,992
Shinhan Credit Information 22,726 8,144 14,582 24,377 8,750 15,627
Shinhan Alternative Investment Management Inc. 86,902 76,250 10,652 102,079 92,194 9,885
Shinhan BNP Paribas Asset Management Co., Ltd. 174,839 18,286 156,553 173,964 14,841 159,123
SHC Management Co., Ltd. 9,438 190 9,248 9,755 198 9,557
Shinhan DS 39,799 24,446 15,353 43,095 23,118 19,977
Shinhan Savings Bank 1,287,170 1,139,533 147,637 1,454,290 1,291,012 163,278
Shinhan AITAS Co., Ltd. 58,158 6,209 51,949 65,725 7,367 58,358
Shinhan REITs Management 29,319 71 29,248 36,298 3,496 32,802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
(b)
The summarized income information of the controlling company and the Group’s major subsidiaries for the years ended December 31, 2016, 2017 and 2018 is as follows:
2016 2017(*3) 2018
Investees (*1)(*2) Operating Income Net Income Comprehensive Operating Income Net Income Comprehensive Operating Income Net Income Comprehensive
Shinhan Financial Group(separate) W 1,739,924 1,470,250 1,469,850 1,008,868 754,727 755,018 1,519,197 1,234,883 1,234,044
Shinhan Bank 16,672,337 1,940,621 1,717,969 21,240,193 1,712,314 1,496,582 19,731,711 2,279,362 2,333,266
Shinhan Card Co., Ltd. 4,672,819 707,344 558,438 5,186,592 898,723 787,956 3,752,232 517,761 477,135
Shinhan Investment Corp. 4,549,941 115,440 120,238 5,558,862 211,919 195,910 5,553,118 251,268 269,058
Shinhan Life Insurance Co., Ltd. 5,693,702 150,556 109,754 5,997,997 120,642 46,062 5,633,679 131,021 150,997
Shinhan Capital Co., Ltd. 302,710 33,868 34,059 351,772 87,647 88,128 439,031 103,400 100,317
Jeju Bank 190,191 25,160 19,969 208,661 25,143 22,053 224,766 27,446 30,579
Shinhan Credit Information Co., Ltd. 24,975 (1,174 ) (1,047 ) 32,836 340 377 37,616 1,392 985
Shinhan Alternative Investment Management Inc. 2,404 512 844 29,410 (844 ) (842 ) 21,590 (780 ) (780 )
Shinhan BNP Paribas Asset Management Co., Ltd. 69,834 14,302 14,363 77,474 19,705 20,073 78,378 18,868 18,980
SHC Management Co., Ltd. 115 416 416 177 1,036 1,036 140 309 309
Shinhan DS 79,004 1,186 2,617 79,063 1,404 2,482 99,279 1,314 1,525
Shinhan Savings Bank 64,229 12,505 11,170 78,516 16,800 16,757 94,636 19,384 18,919
Shinhan AITAS Co., Ltd. 37,061 7,631 7,631 40,781 6,481 6,481 44,729 8,461 8,461
Shinhan REITs Management Co., Ltd. — — — 70 (752 ) (752 ) 7,386 3,564 3,552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
(c)
Change in the scope of consolidation (1) Change in consolidated subsidiaries for the year ended December 31, 2017 are as follows:
Company
Description
Included (2017) Shinhan REITs Management Newly invested subsidiary (2) Change in consolidated subsidiaries for the year ended December 31, 2018 are as follows:
Company
Description
Included (2018) PT Shinhan Asset Management Indonesia Newly acquired subsidiary
SHINHAN DS VIETNAM CO, LTD Newly invested subsidiary Subsidiaries such as trust, beneficiary certificate, corporate restructuring fund and private equity fund which are not actually operating their own business are excluded. </t>
  </si>
  <si>
    <t>Operating segments</t>
  </si>
  <si>
    <t>Disclosure of operating segments [Abstract]</t>
  </si>
  <si>
    <t>7.
Operating segments
(a)
Segment information The general descriptions by operating segments as of December 31, 2018 are as follows:
Segment
Description
Banking The banking segment offers commercial banking services such as lending to and receiving deposits from corporations and individuals and also includes securities investing and trading and derivatives trading primarily through domestic and overseas bank branches and subsidiaries.
Credit card The credit card segment primarily consists of the credit card business of Shinhan Card, including its installment finance and automobile leasing businesses.
Securities Securities segment comprise securities trading, underwriting and brokerage services.
Life insurance Life insurance segment consists of life insurance services provided by Shinhan Life Insurance.
Others Leasing, assets management and other businesses.
(b)
The following tables provide information of income and expense for each operating segment for the years ended December 31, 2016, 2017 and 2018:
2016
Banking Credit card Securities Life Others Consolidation Total
Net interest income W 4,605,046 1,484,697 390,761 704,489 13,028 7,345 7,205,366
Net fees and commission income 717,097 408,601 248,845 19,068 169,081 2,847 1,565,539
Impairment losses on financial assets (746,126 ) (347,179 ) (8,035 ) (9,559 ) (85,009 ) 245 (1,195,663 )
General and administrative expenses (2,907,314 ) (802,037 ) (406,017 ) (227,639 ) (215,759 ) 50,191 (4,508,575 )
Other income (expense), net 190,909 296,829 (82,480 ) (326,251 ) 43,783 (80,815 ) 41,975
Operating income 1,859,612 1,040,911 143,074 160,108 (74,876 ) (20,187 ) 3,108,642
Equity method income 8,615 — (273 ) (1,188 ) 4,277 (1,436 ) 9,995
Income tax expense 64,214 235,140 30,066 2,951 14,190 (1,008 ) 345,553
Profit (loss) for the period W 1,866,811 806,313 115,440 150,556 (79,150 ) (35,051 ) 2,824,919
Controlling interest W 1,866,446 814,836 115,438 150,556 (79,151 ) (93,347 ) 2,774,778
Non-controlling 365 (8,523 ) 2 — 1 58,296 50,141
2017(*)
Banking Credit card Securities Life Others Consolidation Total
Net interest income W 5,107,888 1,501,054 433,047 727,917 69,231 3,816 7,842,953
Net fees and commission income 816,795 359,408 297,718 53,271 180,510 3,252 1,710,954
Impairment losses on financial assets (674,706 ) (291,694 ) (15,752 ) (13,162 ) (36,830 ) 18,596 (1,013,548 )
General and administrative expenses (3,149,436 ) (831,927 ) (444,935 ) (222,650 ) (234,649 ) 72,399 (4,811,198 )
Other income (expense), net (11,556 ) 567,234 (17,229 ) (385,226 ) 53,815 (106,173 ) 100,865
Operating income 2,088,985 1,304,075 252,849 160,150 32,077 (8,110 ) 3,830,026
Equity method income (loss) 1,306 — 12,081 (910 ) 8,796 (880 ) 20,393
Income tax expense 418,679 285,853 63,472 41,441 32,805 6,153 848,403
Profit for the period W 1,623,425 1,012,755 211,919 120,642 9,600 (29,136 ) 2,949,205
Controlling interest W 1,623,184 1,027,823 211,907 120,642 9,600 (74,340 ) 2,918,816
Non-controlling 241 (15,068 ) 12 — — 45,204 30,389
2018
Banking Credit card Securities Life Others Consolidation Total
Net interest income W 5,707,813 1,583,100 429,095 761,742 95,618 2,721 8,580,089
Net fees and commission income 850,646 433,043 388,944 69,780 198,828 (2,244 ) 1,938,997
Reversal of (provision of) credit loss (250,134 ) (466,447 ) (9,226 ) (13,400 ) (10,238 ) 1,568 (747,877 )
General and administrative expenses (3,098,629 ) (751,580 ) (493,906 ) (227,740 ) (263,046 ) 93,326 (4,741,575 )
Other income (expense), net (163,104 ) 74,954 17,963 (409,151 ) 80,857 (131,739 ) (530,220 )
Operating income 3,046,592 873,070 332,870 181,231 102,019 (36,368 ) 4,499,414
Equity method income (977 ) — 15,228 (1,026 ) 6,909 (2,646 ) 17,488
Income tax expense 832,494 225,837 95,438 50,429 59,556 4,591 1,268,345
Profit (loss) for the period W 2,195,263 629,307 251,268 131,021 49,168 (57,762 ) 3,198,265
Controlling interest W 2,194,950 630,993 251,265 131,021 49,168 (100,675 ) 3,156,722
Non-controlling 313 (1,686 ) 3 — — 42,913 41,543
(*)
As the accounting treatment for the acquisition of ANZ Retail business by Shinhan Bank Vietnam Co. Ltd was completed, the amount was adjusted retrospectively.
(c)
The following tables provide information of net interest income (expense) of each operating segment for the years ended December 31, 2016, 2017 and 2018
2016
Banking Credit card Securities Life Others Consolidation Total
Net interest income from:
External customers W 4,610,536 1,507,748 392,973 704,188 (10,079 ) — 7,205,366
Internal transactions (5,490 ) (23,051 ) (2,212 ) 301 23,107 7,345 —
W 4,605,046 1,484,697 390,761 704,489 13,028 7,345 7,205,366
2017
Banking Credit card Securities Life Others Consolidation Total
Net interest income from:
External customers W 5,113,584 1,517,399 427,888 727,975 56,107 — 7,842,953
Internal transactions (5,696 ) (16,345 ) 5,159 (58 ) 13,124 3,816 —
W 5,107,888 1,501,054 433,047 727,917 69,231 3,816 7,842,953
2018
Banking Credit card Securities Life Others Consolidation Total
Net interest income from:
External customers W 5,714,568 1,602,849 423,156 762,978 76,538 — 8,580,089
Internal transactions (6,755 ) (19,749 ) 5,939 (1,236 ) 19,080 2,721 —
W 5,707,813 1,583,100 429,095 761,742 95,618 2,721 8,580,089
(d)
The following tables provide information of net fees and commission income (expense) of each operating segment for the years ended December 31, 2016, 2017 and 2018
2016
Banking Credit card Securities Life Others Consolidation Total
Net fees and commission income from:
External customers W 744,464 427,592 255,999 26,769 110,715 — 1,565,539
Internal transactions (27,367 ) (18,991 ) (7,154 ) (7,701 ) 58,366 2,847 —
W 717,097 408,601 248,845 19,068 169,081 2,847 1,565,539
2017
Banking Credit card Securities Life Others Consolidation Total
Net fees and commission income from:
External customers W 844,349 384,356 306,407 60,555 115,287 — 1,710,954
Internal transactions (27,554 ) (24,948 ) (8,689 ) (7,284 ) 65,223 3,252 —
W 816,795 359,408 297,718 53,271 180,510 3,252 1,710,954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e)
Financial information of geographical area The following table provides information of income from external consumers by geographical area for the years ended December 31, 2016, 2017 and 2018.
2016 2017 (*2) 2018
Domestic W 2,876,073 3,504,780 4,023,916
Overseas 232,569 325,246 475,498
W 3,108,642 3,830,026 4,499,414
The following table provides information of non-current
2017 (*2) 2018
Domestic W 7,513,736 7,597,266
Overseas 199,660 201,574
W 7,713,396 7,798,840
(*1)
Non-current
(*2)
As the accounting treatment for the acquisition of ANZ Retail business by Shinhan Bank Vietnam Co. Ltd was completed, the amount was adjusted retrospectively.
7.
Operating segments
(a)
Segment information The general descriptions by operating segments as of December 31, 2018 are as follows:
Segment
Description
Banking The banking segment offers commercial banking services such as lending to and receiving deposits from corporations and individuals and also includes securities investing and trading and derivatives trading primarily through domestic and overseas bank branches and subsidiaries.
Credit card The credit card segment primarily consists of the credit card business of Shinhan Card, including its installment finance and automobile leasing businesses.
Securities Securities segment comprise securities trading, underwriting and brokerage services.
Life insurance Life insurance segment consists of life insurance services provided by Shinhan Life Insurance.
Others Leasing, assets management and other businesses.
(b)
The following tables provide information of income and expense for each operating segment for the years ended December 31, 2016, 2017 and 2018:
2016
Banking Credit card Securities Life Others Consolidation Total
Net interest income W 4,605,046 1,484,697 390,761 704,489 13,028 7,345 7,205,366
Net fees and commission income 717,097 408,601 248,845 19,068 169,081 2,847 1,565,539
Impairment losses on financial assets (746,126 ) (347,179 ) (8,035 ) (9,559 ) (85,009 ) 245 (1,195,663 )
General and administrative expenses (2,907,314 ) (802,037 ) (406,017 ) (227,639 ) (215,759 ) 50,191 (4,508,575 )
Other income (expense), net 190,909 296,829 (82,480 ) (326,251 ) 43,783 (80,815 ) 41,975
Operating income 1,859,612 1,040,911 143,074 160,108 (74,876 ) (20,187 ) 3,108,642
Equity method income 8,615 — (273 ) (1,188 ) 4,277 (1,436 ) 9,995
Income tax expense 64,214 235,140 30,066 2,951 14,190 (1,008 ) 345,553
Profit (loss) for the period W 1,866,811 806,313 115,440 150,556 (79,150 ) (35,051 ) 2,824,919
Controlling interest W 1,866,446 814,836 115,438 150,556 (79,151 ) (93,347 ) 2,774,778
Non-controlling 365 (8,523 ) 2 — 1 58,296 50,141
2017(*)
Banking Credit card Securities Life Others Consolidation Total
Net interest income W 5,107,888 1,501,054 433,047 727,917 69,231 3,816 7,842,953
Net fees and commission income 816,795 359,408 297,718 53,271 180,510 3,252 1,710,954
Impairment losses on financial assets (674,706 ) (291,694 ) (15,752 ) (13,162 ) (36,830 ) 18,596 (1,013,548 )
General and administrative expenses (3,149,436 ) (831,927 ) (444,935 ) (222,650 ) (234,649 ) 72,399 (4,811,198 )
Other income (expense), net (11,556 ) 567,234 (17,229 ) (385,226 ) 53,815 (106,173 ) 100,865
Operating income 2,088,985 1,304,075 252,849 160,150 32,077 (8,110 ) 3,830,026
Equity method income (loss) 1,306 — 12,081 (910 ) 8,796 (880 ) 20,393
Income tax expense 418,679 285,853 63,472 41,441 32,805 6,153 848,403
Profit for the period W 1,623,425 1,012,755 211,919 120,642 9,600 (29,136 ) 2,949,205
Controlling interest W 1,623,184 1,027,823 211,907 120,642 9,600 (74,340 ) 2,918,816
Non-controlling 241 (15,068 ) 12 — — 45,204 30,389
2018
Banking Credit card Securities Life Others Consolidation Total
Net interest income W 5,707,813 1,583,100 429,095 761,742 95,618 2,721 8,580,089
Net fees and commission income 850,646 433,043 388,944 69,780 198,828 (2,244 ) 1,938,997
Reversal of (provision of) credit loss (250,134 ) (466,447 ) (9,226 ) (13,400 ) (10,238 ) 1,568 (747,877 )
General and administrative expenses (3,098,629 ) (751,580 ) (493,906 ) (227,740 ) (263,046 ) 93,326 (4,741,575 )
Other income (expense), net (163,104 ) 74,954 17,963 (409,151 ) 80,857 (131,739 ) (530,220 )
Operating income 3,046,592 873,070 332,870 181,231 102,019 (36,368 ) 4,499,414
Equity method income (977 ) — 15,228 (1,026 ) 6,909 (2,646 ) 17,488
Income tax expense 832,494 225,837 95,438 50,429 59,556 4,591 1,268,345
Profit (loss) for the period W 2,195,263 629,307 251,268 131,021 49,168 (57,762 ) 3,198,265
Controlling interest W 2,194,950 630,993 251,265 131,021 49,168 (100,675 ) 3,156,722
Non-controlling 313 (1,686 ) 3 — — 42,913 41,543
(*)
As the accounting treatment for the acquisition of ANZ Retail business by Shinhan Bank Vietnam Co. Ltd was completed, the amount was adjusted retrospectively.
(c)
The following tables provide information of net interest income (expense) of each operating segment for the years ended December 31, 2016, 2017 and 2018
2016
Banking Credit card Securities Life Others Consolidation Total
Net interest income from:
External customers W 4,610,536 1,507,748 392,973 704,188 (10,079 ) — 7,205,366
Internal transactions (5,490 ) (23,051 ) (2,212 ) 301 23,107 7,345 —
W 4,605,046 1,484,697 390,761 704,489 13,028 7,345 7,205,366
2017
Banking Credit card Securities Life Others Consolidation Total
Net interest income from:
External customers W 5,113,584 1,517,399 427,888 727,975 56,107 — 7,842,953
Internal transactions (5,696 ) (16,345 ) 5,159 (58 ) 13,124 3,816 —
W 5,107,888 1,501,054 433,047 727,917 69,231 3,816 7,842,953
2018
Banking Credit card Securities Life Others Consolidation Total
Net interest income from:
External customers W 5,714,568 1,602,849 423,156 762,978 76,538 — 8,580,089
Internal transactions (6,755 ) (19,749 ) 5,939 (1,236 ) 19,080 2,721 —
W 5,707,813 1,583,100 429,095 761,742 95,618 2,721 8,580,089
(d)
The following tables provide information of net fees and commission income (expense) of each operating segment for the years ended December 31, 2016, 2017 and 2018
2016
Banking Credit card Securities Life Others Consolidation Total
Net fees and commission income from:
External customers W 744,464 427,592 255,999 26,769 110,715 — 1,565,539
Internal transactions (27,367 ) (18,991 ) (7,154 ) (7,701 ) 58,366 2,847 —
W 717,097 408,601 248,845 19,068 169,081 2,847 1,565,539
2017
Banking Credit card Securities Life Others Consolidation Total
Net fees and commission income from:
External customers W 844,349 384,356 306,407 60,555 115,287 — 1,710,954
Internal transactions (27,554 ) (24,948 ) (8,689 ) (7,284 ) 65,223 3,252 —
W 816,795 359,408 297,718 53,271 180,510 3,252 1,710,954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e)
Financial information of geographical area The following table provides information of income from external consumers by geographical area for the years ended December 31, 2016, 2017 and 2018.
2016 2017 (*2) 2018
Domestic W 2,876,073 3,504,780 4,023,916
Overseas 232,569 325,246 475,498
W 3,108,642 3,830,026 4,499,414
The following table provides information of non-current
2017 (*2) 2018
Domestic W 7,513,736 7,597,266
Overseas 199,660 201,574
W 7,713,396 7,798,840
(*1)
Non-current
(*2)
As the accounting treatment for the acquisition of ANZ Retail business by Shinhan Bank Vietnam Co. Ltd was completed, the amount was adjusted retrospectively.</t>
  </si>
  <si>
    <t>Cash and Due from banks at amortized cost</t>
  </si>
  <si>
    <t>Cash and Due from banks at amortized cost [Abstract]</t>
  </si>
  <si>
    <t xml:space="preserve">8.
Cash and due from banks at amortized cost
(a)
Cash and due from banks at amortized cost as of December 31, 2018 are as follows:
2018
Cash and cash equivalents W 2,617,231
Deposits in won:
Reserve deposits 2,360,416
Time deposits 1,346,015
Other 2,271,812
5,978,243
Deposits in foreign currency:
Deposits 5,045,513
Time deposits 2,791,486
Other 930,977
8,767,976
Allowance for credit losses (14,824 )
W 17,348,626
(b)
Restricted due from banks at amortized cost as of December 31, 2018 are as follows:
2018
Deposits denominated in won:
Reserve deposits W 2,360,416
Other (*1) 2,182,119
4,542,535
Deposits denominated in foreign currency 1,632,971
W 6,175,506
(*1)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 </t>
  </si>
  <si>
    <t>Cash and due from banks</t>
  </si>
  <si>
    <t>Cash and Due from Banks [Abstract]</t>
  </si>
  <si>
    <t>9.
Cash and due from banks
(a)
Cash and due from banks as of December 31, 2017 are as follows:
2017
Cash and cash equivalents W 1,792,527
Deposits in won:
Reserve deposits 8,689,515
Time deposits 1,361,612
Other 3,023,087
13,074,214
Deposits in foreign currency:
Deposits 4,064,408
Time deposits 3,053,464
Other 698,039
7,815,911
Allowance for credit losses (14,054 )
W 22,668,598
(b)
Restricted due from banks as of December 31, 2017 are as follows:
2017
Deposits denominated in won:
Reserve deposits W 8,689,515
Other (*1) 3,628,419
12,317,934
Deposits denominated in foreign currency 1,117,597
W 13,435,531
(*1)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t>
  </si>
  <si>
    <t>Financial assets at fair value through profit or loss</t>
  </si>
  <si>
    <t>Financial assets at fair value through profit or loss [Abstract]</t>
  </si>
  <si>
    <t>Disclosure of financial assets at fair value through profit or loss</t>
  </si>
  <si>
    <t>10.
Financial assets at fair value through profit or loss
(a)
Financial assets at fair value through profit or loss as of December 31, 2018 are as follows:
2018
Debt securities:
Governments W 2,765,054
Financial institutions 9,415,470
Corporations 6,664,839
Stocks with put option 381,844
Equity investment with put option 1,080,723
Beneficiary certificates 9,062,004
Commercial papers 5,535,397
CMA (*1) 3,001,831
Others (*2) 2,227,802
40,134,964
Equity securities:
Stocks 1,050,097
Equity investment 4,908
Others 110,066
1,165,071
41,300,035
Other:
Loans at fair value 1,209,194
Due from banks at fair value 870,656
Gold deposits 154,881
W 43,534,766
(*1)
CMA: Cash management account deposits
(*2)
Restricted reserve for claims of customers’ deposits (trusts) as of December 31, 2018 are W
(b)
Financial assets to which overlay approach were applied in accordance with IFRS 9 ‘Financial Instruments’ and IFRS 4 ‘Insurance Contracts’ as of December 31, 2018 are as follows.
2018
Due from banks at fair value through profit or loss W 870,656
Securities at fair value through profit or loss 3,160,525
W 4,031,181
A financial asset is eligible for designation for the overlay approach, if it is measured at fair value through profit or loss applying IFRS 9 but would not have been measured at fair value through profit or loss in its entirety applying IAS 39; and it is not held in respect of an activity that is not associated with contracts within the scope of IFRS 4. The reclassified amounts between profit or loss and other comprehensive income due to the overlay approach as of and for the year ended December 31, 2018 are as follows:
Profit or loss Other comprehensive
IFRS 9 IAS 39 Amount Tax effect
Net gain (loss) on valuation of financial assets at fair value through profit or loss W (77,179) (4,425 ) (72,754 ) 20,007
Net gain (loss) on disposal of financial assets at fair value through profit or loss 4,310 6,498 (2,188 ) 602
W (72,869) 2,073 (74,942 ) 20,609</t>
  </si>
  <si>
    <t>Trading assets</t>
  </si>
  <si>
    <t>Trading assets [Abstract]</t>
  </si>
  <si>
    <t>11.
Trading assets Trading assets as of December 31, 2017 are as follows:
2017
Debt securities:
Governments W 3,254,587
Financial institutions 8,014,128
Corporations 5,097,200
Commercial papers 3,625,436
CMA (*1) 3,157,475
Others 491,820
23,640,646
Equity securities:
Stocks 738,666
Beneficiary certificates 3,728,027
Others 167,660
4,634,353
Other
Gold deposits 189,297
W 28,464,296
(*1)
CMA: Cash management account deposits</t>
  </si>
  <si>
    <t>Financial asset designated at fair value through profit or loss(IAS39)</t>
  </si>
  <si>
    <t>Financial asset designated at fair value through profit or loss [Abstract]</t>
  </si>
  <si>
    <t>12.
Financial asset designated at fair value through profit or loss Financial asset designated at fair value through profit or loss as of December 31, 2017 are as follows:
2017
Reason for designation
Debt securities W 2,110,809 Evaluation and management on a fair value basis, accounting mismatch
Equity securities (*1) 1,234,356 Evaluation and management on a fair value basis, accounting mismatch
Others 233,892 Combined instrument
W 3,579,057
(*1)
Restricted reserve for claims of customers’ deposits (trusts) as of December 31, 2017 are W</t>
  </si>
  <si>
    <t>Derivatives</t>
  </si>
  <si>
    <t>Derivatives [Abstract]</t>
  </si>
  <si>
    <t xml:space="preserve">13.
Derivatives
(a)
The notional amounts of derivatives as of December 31, 2017 and 2018 are as follows:
2017 2018
Foreign currency related:
Over the counter:
Currency forwards W 100,806,648 139,804,552
Currency swaps 30,269,510 31,794,900
Currency options 1,178,047 1,939,939
132,254,205 173,539,391
Exchange traded:
Currency futures 1,179,986 436,714
133,434,191 173,976,105
Interest rates related:
Over the counter:
Interest rate swaps 30,269,249 31,228,489
Interest rate options 310,000 294,000
30,579,249 31,522,489
Exchange traded:
Interest rate futures 1,545,905 1,739,697
Interest rate swaps (*1) 53,625,962 56,862,374
55,171,867 58,602,071
85,751,116 90,124,560
Credit related:
Over the counter:
Credit swaps 2,443,609 3,094,077
Equity related:
Over the counter:
Equity swaps and forwards 4,223,096 5,149,967
Equity options 1,230,635 645,709
5,453,731 5,795,676
Exchange traded:
Equity futures 526,913 630,409
Equity options 3,238,049 2,708,557
3,764,962 3,338,966
9,218,693 9,134,642
Commodity related:
Over the counter:
Commodity swaps and forwards 931,644 1,062,588
Commodity options 4,880 4,780
936,524 1,067,368
Exchange traded:
Commodity futures and options 122,394 245,751
1,058,918 1,313,119
Hedge:
Currency forwards 1,227,354 1,522,306
Currency swaps 3,866,015 4,143,828
Interest rate swaps 8,088,422 10,147,731
13,181,791 15,813,865
W 245,088,318 293,456,368
(*1)
The notional amount of derivatives which is settled in the ‘Central Counter Party (CCP)’ system.
(b)
Fair values of derivative instruments as of December 31, 2017 and 2018 are as follows:
2017 2018
Assets Liabilities Assets Liabilities
Foreign currency related:
Over the counter:
Currency forwards W 1,895,225 1,636,715 912,795 870,984
Currency swaps 854,892 865,551 393,702 372,725
Currency options 12,023 12,070 7,637 12,273
2,762,140 2,514,336 1,314,134 1,255,982
Exchange traded:
Currency futures 416 553 11 —
2,762,556 2,514,889 1,314,145 1,255,982
Interest rates related:
Over the counter:
Interest rate swaps 204,449 208,901 251,251 172,019
Interest rate options — 1,893 — 5,347
204,449 210,794 251,251 177,366
Exchange traded:
Interest rate futures 1,771 544 412 1,569
206,220 211,338 251,663 178,935
Credit related:
Over the counter:
Credit swaps 63,359 10,617 37,951 14,916
Equity related:
Over the counter:
Equity swap and forwards 112,282 13,502 51,869 205,709
Equity options 91,040 12,177 2,265 2,352
203,322 25,679 54,134 208,061
Exchange traded:
Equity futures 72 805 15,937 778
Equity options 23,562 18,521 37,690 109,795
23,634 19,326 53,627 110,573
226,956 45,005 107,761 318,634
Commodity related:
Over the counter:
Commodity swaps and forwards 15,576 22,593 7,548 74,158
Commodity options 72 77 27 29
15,648 22,670 7,575 74,187
Exchange traded:
Commodity futures 6,037 315 8,226 4,016
W 21,685 22,985 15,801 78,203
Hedge:
Currency forwards W 50,492 1,567 9,185 30,497
Currency swaps 59,399 161,896 21,976 79,492
Interest rate swaps 9,511 519,364 35,131 483,233
119,402 682,827 66,292 593,222
W 3,400,178 3,487,661 1,793,613 2,439,892
(c)
Gain or loss on valuation of derivatives for the years ended December 31, 2016, 2017 and 2018 are as follows:
2016 2017 2018
Foreign currency related
Over the counter
Currency forwards W (80,907 ) 85,498 41,188
Currency swaps 7,193 91,410 (34,444 )
Currency options 9,704 5,422 8,247
(64,010 ) 182,330 14,991
Exchange traded
Currency futures (33 ) (137 ) 11
(64,043 ) 182,193 15,002
Interest rates related
Over the counter
Interest rate swaps (68,490 ) (17,805 ) 86,675
Interest rate options 1,116 413 (1,459 )
(67,374 ) (17,392 ) 85,216
Exchange traded
Interest rate futures 3,849 6,950 (2,512 )
(63,525 ) (10,442 ) 82,704
Credit related
Over the counter
Credit swaps 10,761 46,593 (8,318 )
Equity related
Over the counter
Equity swap and forwards 111,723 73,490 (270,929 )
Equity options 11,639 36,662 4,326
123,362 110,152 (266,603 )
Exchange traded
Equity futures 626 (733 ) 15,159
Equity options 3,420 22,315 (44,163 )
4,046 21,582 (29,004 )
127,408 131,734 (295,607 )
Commodity related
Over the counter
Commodity swaps and forwards (8,988 ) 13,435 (89,902 )
Commodity options (44 ) (10 ) 33
(9,032 ) 13,425 (89,869 )
Exchange traded
Commodity futures 98 5,722 4,209
(8,934 ) 19,147 (85,660 )
Hedge
Currency forwards (80,958 ) 48,050 (26,031 )
Currency swaps 19,366 (143,737 ) 66,156
Interest rate swaps (239,596 ) (191,233 ) 38,767
(301,188 ) (286,920 ) 78,892
W (299,521 ) 82,305 (212,987 )
(d)
Impact of hedge accounting on the consolidated financial statements
i)
Gains (losses) on fair value hedged items and hedging instruments attributable to the hedged ineffectiveness for the year ended December 31, 2018 were as follows:
Gains on Gains on Hedge ineffectiveness
Fair value hedges
Interest rate swaps (*1) W (76,573 ) 79,635 3,062
Foreign exchange risk (*1) 55,188 (60,380 ) (5,192 )
W (21,385 ) 19,255 (2,130 )
(*1)
The related account categories are presented as interest rate swap assets / liabilities and currency swap assets.
(*2)
Ineffective portion of hedge: The difference between hedging instruments and hedged items
ii)
Due to the ineffectiveness of hedge of cash flow risk and hedge of net investment in foreign operations during the year, the amounts recognized in the income statement and other comprehensive income are as follows.
Gains on hedges Hedge ineffectiveness From cash flow hedge
Cash flow hedges
Foreign exchange risk (*1) W 65,386 (5,188 ) 70,051
Interest rate risk (*1) (23,186 ) — —
Hedge of net investments
Foreign exchange risk (*1) (35,879 ) (3,765 ) —
W 6,321 (8,953 ) 70,051
(*1)
The related account categories are presented as interest rate swap assets / liabilities and currency swap assets / liabilities, currency forwards assets / liabilities and borrowings.
(*2)
Ineffective portion of hedge: The difference between hedging instruments and hedged items.
(e)
Nominal values and average hedge ratio for derivatives as of December 31, 2018 are as follows:
2018
Less than 1~2 2~3 3~4 4~5 More than Total
Interest risk:
Nominal values: W 190,000 737,632 723,177 707,254 1,305,584 6,484,084 10,147,731
Average hedge ratio: 100 % 100 % 100 % 100 % 100 % 100 % 100 %
Exchange risk:
Nominal values: 2,731,517 1,958,746 827,158 1,038,935 302,423 — 6,858,779
Average hedge ratio: 100 % 100 % 100 % 100 % 100 % — 100 %
(f)
Effect of hedge accounting on financial statement, statement of comprehensive income, statement of changes in equity
i)
Purpose and strategy of risk avoidance The Group transacts with derivative financial instruments to hedge its interest rate risk and currency risk arising from the assets and liabilities of the Group. The Group applies the fair value hedge accounting for the changes in the market interest rates of the Korean won structured notes, foreign currency generated financial debentures, structured deposits in foreign currencies, foreign currency structured deposits and foreign currency investment receivables; and cash flow hedge accounting for interest rate swaps and currency swaps to hedge cash flow risk due to interest rates and foreign exchange rates of the Korean won debt, the Korean won bonds, foreign currency bonds, etc. In addition, in order to hedge the exchange rate risk of the net investment in overseas business, the Group applies the net investment hedge accounting for foreign operations using currency forward and non-derivative
ii)
Effect of derivatives on statement financial position, statement of comprehensive income, statement of changes in equity
Nominal amount BV of asset (*1) BV of liabilities (*1) Changes if fair
Fair value hedges
Interest rate swap W 9,377,731 35,093 467,381 55,244
Currency swap 33,543 433 — (1,502 )
Cash flow hedge
Interest rate swap 770,000 38 15,853 (23,186 )
Currency swap 4,110,285 21,543 79,492 (54 )
Currency forward 1,298,686 3,191 24,925 (33,460 )
Hedge of net investments in foreign operations
Currency forward 223,620 5,994 5,572 (3,261 )
Borrowings 1,192,645 — 1,186,792 (36,383 )
(*1)
The related account categories are presented as interest rate swap assets / liabilities and currency forwards.
iii)
Effect of hedging items on statement financial position, statement of comprehensive income, statement of changes in equity
BV BV of Assets of Liabilities of Changes if Cash flow Foreign
Fair value hedges
Interest rate risk W 293,215 8,873,059 (2,832 ) (524,459 ) (56,462 ) — —
Foreign exchange risk 62,406 — — — 2,675 — —
Cash flow hedge
Interest rate risk — 1,539,005 — — — (10,184 ) —
Foreign exchange risk 2,795,320 2,716,148 — — 63,860 (2,006 ) —
Hedge of net investments in foreign operations
Foreign exchange risk — — — — (35,879 ) — 138,416
(*1)
The related account categories are presented as interest rate swap assets / liabilities and currency forwards. </t>
  </si>
  <si>
    <t>Loans at amortized cost [Abstract]</t>
  </si>
  <si>
    <t xml:space="preserve">14.
Loans at amortized cost
(a)
Loans at amortized cost as of December 31, 2018 are as follows:
2018
Household loans W 120,832,081
Corporate loans 152,164,476
Public and other loans 2,831,026
Loans to banks 3,585,563
Credit card receivables 22,447,614
301,860,760
Discount (23,588 )
Deferred loan origination costs and fees 497,368
302,334,540
Less: Allowance for credit loss (2,725,068 )
W 299,609,472
(b)
Changes in book value of Loans at amortized cost and other assets as of December 31, 2018 are as follows:
Loans at amortized cost Other assets (*1)
12 month Life time Impaired 12 month Life time Impaired Total
Beginning balance W 245,310,809 30,030,619 1,784,601 31,599,203 456,538 23,243 309,205,013
Transfer (from) to 12 month expected credit losses 7,532,588 (7,527,159 ) (5,429 ) 28,028 (28,024 ) (4 ) —
Transfer (from) to lifetime expected credit losses (20,879,174 ) 20,943,897 (64,723 ) (51,596 ) 51,607 (11 ) —
Transfer (from) to credit- impaired financial assets (1,948,419 ) (185,166 ) 2,133,585 (22,162 ) (2,986 ) 25,148 —
Origination 130,894,396 529,735 315,389 30,085,141 27,251 21,930 161,873,842
Collection (93,938,952 ) (10,682,116 ) (1,008,819 ) (30,207,574 ) (410,559 ) (4,236 ) (136,252,256 )
Charge off — — (851,397 ) — — (20,984 ) (872,381 )
Disposal (121,915 ) (19,056 ) (582,491 ) — (495 ) (13,083 ) (737,040 )
Others (*2) 749,646 (52,157 ) (23,752 ) 77,654 6,129 — 757,520
Ending balance W 267,598,979 33,038,597 1,696,964 31,508,694 99,461 32,003 333,974,698
(*1)
The amortized cost includes the gross carrying amount of deposits and other assets.
(*2)
Other changes are due to bond adjustment, investment conversion, and exchange rate fluctuations.
(*3)
The amount of uncollected loans receivable (principal and interest) is W
(c)
Changes in allowance for credit loss of Loans at amortized cost and other financial assets as of December 31, 2018 are as follows:
Loans at amortized cost Other assets (*1)
12 month Life time Impaired 12 month Life time Impaired Total
Beginning balance W 730,613 1,088,259 1,053,114 39,048 7,666 20,166 2,938,866
Transfer (from) to 12 month expected credit losses 115,780 (114,614 ) (1,166 ) 581 (578 ) (3 ) —
Transfer (from) to lifetime expected credit losses (61,415 ) 103,502 (42,087 ) (212 ) 222 (10 ) —
Transfer (from) to credit- impaired financial assets (2,509 ) (40,729 ) 43,238 (94 ) (2,209 ) 2,303 —
Provided (reversed) 23,662 159,565 521,288 (1,998 ) 1,775 24,293 728,585
Charge off — — (851,397 ) — — (20,984 ) (872,381 )
Discount — — (20,778 ) — — — (20,778 )
Disposal (636 ) (374 ) (59,567 ) — (7 ) (2,736 ) (63,320 )
Collection — — 311,280 — — 1,815 313,095
Others (*2) (74,495 ) (167,687 ) 12,221 2,602 61 (80 ) (227,378 )
Ending balance W 731,000 1,027,922 966,146 39,927 6,930 24,764 2,796,689
(*1)
The amortized cost includes the gross carrying amount of deposits and other assets.
(*2)
Other changes are due to bond adjustment, investment conversion, and exchange rate fluctuations.
(d)
Changes in deferred loan origination costs for the year ended December 31, 2018 are as follows:
2018
Beginning balance (*1) W 434,746
Loan origination 235,032
Amortization (172,410 )
Ending balance W 497,368
(*1)
The beginning balance for 2018 was restated in accordance with IFRS 9. </t>
  </si>
  <si>
    <t>Loans [Abstract]</t>
  </si>
  <si>
    <t>15.
Loans
(a)
Loans as of December 31, 2017 are as follows:
2017
Household loans W 111,590,777
Corporate loans 139,989,642
Public and other 2,297,631
Loans to banks 2,969,784
Card receivables 20,640,857
277,488,691
Discount (44,936 )
Deferred loan origination costs and fees 432,615
277,876,370
Allowance for credit losses (2,310,604 )
W 275,565,766
(b)
Changes in the allowance for credit losses for the year ended December 31, 2017 are as follows:
2017
Loans Other (*3) Total
Beginning balance W 2,360,795 66,896 2,427,691
Provision for (reversal of) allowance (*1) 799,577 15,672 815,249
Write-offs (973,943 ) (20,063 ) (994,006 )
Effect of discounting (*2) (23,316 ) — (23,316 )
Disposal (63,091 ) 16 (63,075 )
Recoveries 311,042 1,591 312,633
Others (*1)(*4) (100,460 ) (379 ) (100,839 )
Ending balance W 2,310,604 63,733 2,374,337
(*1)
As the accounting for the acquisition of ANZ Retail business by Shinhan Bank of Vietnam was completed, the amount was adjusted retrospectively.
(*2)
Interest income from impaired financial assets
(*3)
Included allowance for due from banks and other assets
(*4)
Other changes were due to debt restructuring, debt-equity swap, and foreign exchange rate, etc.
(c)
Changes in deferred loan origination costs for the year ended December 31, 2017 are as follows:
2017
Beginning balance W 395,394
Loan origination 178,890
Amortization (141,669 )
Ending balance W 432,615</t>
  </si>
  <si>
    <t>Securities at fair value through other comprehensive income and securities at amortised cost</t>
  </si>
  <si>
    <t>Securities at fair value through other comprehensive income and securities at amortized cost [Abstract]</t>
  </si>
  <si>
    <t xml:space="preserve">16.
Securities at fair value through other comprehensive income and securities at amortized cost
(a)
Details of securities at FVOCI and securities at amortized cost as of December 31, 2018 are as follows:
2018
Securities at FVOCI:
Debt securities:
Government bonds W 8,975,391
Financial institutions bonds 17,341,330
Corporate bonds 11,360,924
37,677,645
Equity securities (*1):
Stocks 630,010
Equity investments 6,515
636,525
38,314,170
Securities at amortized cost:
Debt securities:
Government bonds 18,000,454
Financial institutions bonds 2,171,623
Corporate bonds and others 8,306,059
28,478,136
W 66,792,306
(*1)
Equity securities in the above table are classified as other comprehensive income – equity securities designated as fair value items, and other comprehensive income and fair value options were exercised for the purpose of holding as required by the policy.
(b)
Changes in carrying value of debt securities at fair value through other comprehensive income and securities at amortized cost for the year ended December 31, 2018 are as follows:
Securities at fair value through other Securities at amortized cost
12 month Life time Total 12 month Life time Total
Beginning allowance W 36,641,928 15,879 36,657,807 24,403,423 21,444 24,424,867
Transfer to 12 month expected credit loss — — — — — —
Transfer to life time expected credit loss (26,187 ) 26,187 — — — —
Transfer to impaired financial asset — — — — — —
Origination 26,938,512 98,778 27,037,290 5,836,342 — 5,836,342
Disposal (7,182,343 ) (18,687 ) (7,201,030 ) — — —
Repayment (19,338,938 ) — (19,338,938 ) (1,607,467 ) (3 ) (1,607,470 )
Others (*1) 538,842 (16,326 ) 522,516 (167,377 ) 1,034 (166,343 )
Ending balance W 37,571,814 105,831 37,677,645 28,464,921 22,475 28,487,396
(*1)
Included the effects from changing currency rate.
(c)
Changes in allowance for credit loss of debt securities at fair value through other comprehensive income and securities at amortized cost for the year ended December 31, 2018 are as follows:
Securities at fair value through other Securities at amortized cost
12 month Life time Total 12 month Life time Total
Beginning allowance W 17,038 1,938 18,976 6,327 2,232 8,559
Transfer to 12 month expected credit loss — — — — — —
Transfer to life time expected credit loss (234 ) 234 — — — —
Transfer to impaired financial asset — — — — — —
Provided (reversed) 15,286 (3,220 ) 12,066 4,615 (2,215 ) 2,400
Disposal (5,251 ) (229 ) (5,480 ) — — —
Others (*1) (1,117 ) 1,639 522 (1,699 ) — (1,699 )
Ending balance W 25,722 362 26,084 9,243 17 9,260
(*1)
Included the effects from changing currency rate
(d)
Gain or loss on disposal of securities at fair value through other comprehensive income and securities at amortized cost for the year ended December 31, 2018 are as follows:
2018
Gain on disposal of securities at FVOCI W 28,018
Loss on disposal of securities at FVOCI (7,464 )
Loss on disposal of securities at amortized cost (9 )
W 20,545
(e)
Income or loss on equity securities at fair value through other comprehensive income As of December 31, 2018, the Group recognizes dividends amounting to W In addition, the disposition of equity securities at fair value through other comprehensive income are as follows:
2018
Fair value at the date of disposal W 3,285
Cumulative net profit at the time of disposal (3,635 ) </t>
  </si>
  <si>
    <t>Available-for-sale financial assets and held-to-maturity financial assets</t>
  </si>
  <si>
    <t>Available-for-sale financial assets and held-to-maturity financial assets [Abstract]</t>
  </si>
  <si>
    <t>17.
Available-for-sale held-to-maturity
(a)
Available-for-sale held-to-maturity
2017
Available-for-sale
Debt securities:
Government bonds W 7,570,104
Financial institution bonds 17,649,694
Corporate bonds and others 11,966,754
37,186,552
Equity securities (*1):
Stocks 1,026,666
Equity investments 749,818
Beneficiary certificates 3,126,851
Others 27,050
4,930,385
42,116,937
Held-to-maturity
Debt securities:
Government bonds 15,164,133
Financial institutions bonds 2,708,148
Corporate bonds and others 7,118,399
24,990,680
W 67,107,617
(*1)
Equity securities with no quoted market prices in active markets and for which the fair value cannot be measured reliably are recorded at cost were W
(b)
Gain or loss on sale of available-for-sale
2016 2017
Gain on sale of available-for-sale W 707,134 529,411
Loss on sale of available-for-sale (59,593 ) (30,224 )
W 647,541 499,187</t>
  </si>
  <si>
    <t>Property and equipment, net</t>
  </si>
  <si>
    <t>Property and equipment, net [Abstract]</t>
  </si>
  <si>
    <t xml:space="preserve">18.
Property and equipment
(a)
Details of property and equipment as of December 31, 2017 and 2018 were as follows:
2017
Acquisition cost Accumulated Book value
Land W 1,819,912 — 1,819,912
Buildings 1,158,661 (275,240 ) 883,421
Others 1,958,787 (1,640,348 ) 318,439
W 4,937,360 (1,915,588 ) 3,021,772
2018
Acquisition cost Accumulated Book value
Land W 1,827,711 — 1,827,711
Buildings 1,173,888 (321,319 ) 852,569
Others 2,002,755 (1,679,149 ) 323,606
W 5,004,354 (2,000,468 ) 3,003,886
(b)
Changes in property and equipment for the years ended December 31, 2017 and 2018 were as follows:
2017
Land Buildings Others Total
Beginning balance W 1,885,233 941,043 319,337 3,145,613
Acquisitions (*1) 1,460 24,354 129,435 155,249
Disposals (*1) (5,487 ) (357 ) (3,163 ) (9,007 )
Depreciation — (44,285 ) (129,256 ) (173,541 )
Impairment — — (16 ) (16 )
Amounts transferred from(to) investment properties (59,263 ) (32,519 ) — (91,782 )
Amounts transferred from(to) non-current (1,815 ) (3,521 ) — (5,336 )
Effects of foreign currency movements (216 ) (1,294 ) 2,102 592
Ending balance W 1,819,912 883,421 318,439 3,021,772
(*1)
W construction-in
2018
Land Buildings Others Total
Beginning balance W 1,819,912 883,421 318,439 3,021,772
Acquisitions (*1) 33 14,612 136,244 150,889
Disposals (*1) (17,735 ) (3,282 ) (9,699 ) (30,716 )
Depreciation — (47,207 ) (124,564 ) (171,771 )
Impairment — — — —
Amounts transferred from(to) investment property 23,972 4,227 — 28,199
Amounts transferred from(to) non-current (32 ) (48 ) — (80 )
Effects of foreign currency movements 1,561 846 3,186 5,593
Ending balance W 1,827,711 852,569 323,606 3,003,886
(*1)
W construction-in
(*2)
Included buildings, land.
(c)
Insured assets and liability insurance as of December 31, 2018 were as follows:
Type of insurance Insured assets Amount covered
Insurance company
Comprehensive insurance for financial institutions Cash (including 23,200
Samsung Fire &amp; Marine Insurance Co., Ltd., etc.
Comprehensive Property insurance Property Total Risk, 1,328,969
Samsung Fire &amp; Marine Insurance Co., Ltd., etc.
Fire insurance Business property 70,351
Meritz Fire &amp; Marine Insurance Co., Ltd., etc.
Compensation liability insurance for officers Officer liability 50,000
Meritz Fire &amp; Marine Insurance Co., Ltd., etc.
Compensation liability insurance for employee accident Executives 32,743
Meritz Fire &amp; Marine Insurance Co., Ltd., etc.
Burglary insurance Cash and securities 18,195
Samsung Fire &amp; Marine Insurance Co., Ltd., etc.
Others Personal 80,724
Samsung Fire &amp; Marine Insurance Co., Ltd.,etc. </t>
  </si>
  <si>
    <t>Intangible assets, net</t>
  </si>
  <si>
    <t>Intangible assets, net [Abstract]</t>
  </si>
  <si>
    <t>19.
Intangible assets
(a)
Details of intangible assets as of December 31, 2017 and 2018 were as follows:
2017 (*1) 2018
Goodwill W 3,901,260 3,903,518
Software 83,829 102,393
Development cost 75,322 82,536
Others 212,910 231,687
W 4,273,321 4,320,134
(*1)
As the accounting treatment for the acquisition of ANZ Retail business by Shinhan Bank Vietnam Co. Ltd was completed, the amount was adjusted retrospectively.
(b)
Changes in intangible assets for the years ended December 31, 2017 and 2018 were as follows:
2017
Goodwill Software Development Other Total
Beginning balance W 3,873,060 94,261 56,563 202,628 4,226,512
Acquisitions — 27,354 40,378 56,982 124,714
Business combination (*1) 28,200 — — 15,255 43,455
Disposals — (21 ) — (12,901 ) (12,922 )
Impairment (*2) — — (206 ) 26 (180 )
Amortization (*3) — (38,095 ) (21,413 ) (48,941 ) (108,449 )
Effects of foreign currency movements — 330 — (139 ) 191
Ending balance W 3,901,260 83,829 75,322 212,910 4,273,321
(*1)
As the accounting treatment for the acquisition of ANZ Retail business by Shinhan Bank Vietnam Co. Ltd was completed, the amount was adjusted retrospectively.
(*2)
Memberships such as golf and condominium memberships are intangible assets that cannot be limited to a specific period of time. If the market value of the exchanges is less than the carrying amount at the end of the reporting period, the impairment loss is recognized.
(*3)
Included general administrative expense and other operating income at comprehensive income.
2018
Goodwill Software Development Other Total
Beginning balance W 3,901,260 83,829 75,322 212,910 4,273,321
Acquisitions — 56,009 38,230 69,501 163,740
Business combination 2,258 — — — 2,258
Disposals — (334 ) (5,880 ) (7,117 ) (13,331 )
Impairment (*1) — — (706 ) (362 ) (1,068 )
Amortization (*2) — (40,792 ) (24,430 ) (41,957 ) (107,179 )
Effects of foreign currency movements — 3,681 — (1,288 ) 2,393
Ending balance W 3,903,518 102,393 82,536 231,687 4,320,134
(*1)
Memberships such as golf and condominium memberships are intangible assets that cannot be limited to a specific period of time. If the market value of the exchanges is less than the carrying amount at the end of the reporting period, the impairment loss is recognized.
(*2)
Included general administrative expense and other operating income at comprehensive income.
(c)
Goodwill
i)
Goodwill allocated in the Group’s CGUs as of December 31, 2017 and 2018
2017 (*1) 2018
Banking W 810,058 810,058
Credit card 2,773,231 2,773,231
Securities 5,646 7,904
Life insurance 275,371 275,371
Others 36,954 36,954
W 3,901,260 3,903,518
(*1)
As the accounting treatment for the acquisition of ANZ Retail business by Shinhan Bank Vietnam Co. Ltd. was completed, the amount was adjusted retrospectively.
ii)
Changes in goodwill for the years ended December 31, 2017 and 2018
2017 (*1) 2018
Beginning balance W 3,873,060 3,901,260
Acquisitions through business combinations (*2) 28,200 2,258
Ending balance W 3,901,260 3,903,518
(*1)
As the accounting treatment for the acquisition of ANZ Retail business by Shinhan Bank Vietnam Co. Ltd. was completed, the amount was adjusted retrospectively (Note 57).
(*2)
Goodwill recognized as a result of the acquisition of the business by Shinhan Financial Investment Co., Ltd. (Note 58).
iii)
Goodwill impairment test The recoverable amounts of each CGU were evaluated based on their respective value in use.
•
Explanation on evaluation method The income approach was applied when evaluating the recoverable amounts based on value in use, considering the characteristics of each unit or group of CGU.
•
Projection period When evaluating the value in use, 5.5 years of cash flow estimates – July 1, 2018 through December 31, 2023 – was used in projection and the value thereafter was reflected as terminal value. In case of Shinhan Life Insurance, only the 30 years of future cash flows were applied since the present value of the future cash flows thereafter is not significant.
•
Discount rates and terminal growth rates The required rates of return expected by shareholders were applied to the discount rates by calculating the cost of capital which comprises a risk-free interest rate, a market risk premium and systemic risk (beta factor). Expected terminal growth rate is on the basis of inflation rates. Discount rates and terminal growth rates applied to each CGU are as follows:
Discount rates(%) Terminal growth rate(%)
Banking 7.0~13.8 1.2~2.9
Credit card 8.4 1.8
Securities 11.9, 12.4 2.9
Life insurance 8.5 0.0
Others 9.8, 13.2 1.8
iv)
Key assumptions Key assumptions used in the discounted cash flow calculations of CGUs (other than Shinhan Life Insurance) are as follows:
2018 2019 2020 2021 2022 2023
CPI growth 1.6 % 1.7 % 1.5 % 2.1 % 2.3 % 2.3 %
Real retail sales growth 3.0 % 2.4 % 2.2 % 2.3 % 2.2 % 2.2 %
Real GDP growth 2.9 % 2.8 % 2.4 % 3.2 % 3.0 % 3.0 % Key assumptions used in the discounted cash flow calculations of Shinhan Life Insurance are as follows:
Key assumptions
Rate of return on investment 3.65 %
Risk-based capital ratio 199.61 % The values for the CPI growth rate, real retail sales growth rate, real GDP growth rate, rate of return on investment and risk-based capital ratio are based on a combination of internal and external analysis.
v)
Total recoverable amount and total carrying value of CGUs to which goodwill has been allocated, are as follows:
Amount
Total recoverable amount W 42,291,637
Total carrying value 37,775,928
W 4,515,709</t>
  </si>
  <si>
    <t>Investments in associates</t>
  </si>
  <si>
    <t>Investments in associates [Abstract]</t>
  </si>
  <si>
    <t>20.
Investments in associates
(a)
Investments in associates as of December 31, 2017 and December 31, 2018 are as follows:
Investees Country Reporting date Ownership (%)
2017 2018
BNP Paribas Cardif Life Insurance (*1)(*3) Korea September 30 14.99 14.99
Daewontos Co., Ltd. (*1)(*4) ” December 31 36.33 36.33
Neoplux Technology Valuation Investment Fund (*1) ” September 30 33.33 33.33
JAEYOUNG SOLUTEC CO., LTD. (*7) ” — 9.61 —
Partners 4th Growth Investment Fund (*1) ” September 30 25.00 25.00
Songrim Partners. (*1)(*4) ” ” 35.34 35.34
KTB Newlake Global Healthcare PEF (*1) ” ” 30.00 30.00
JAEYANG INDUSTRY (*1)(*4) ” December 31 25.90 25.90
Chungyoung INC (*10) ” — 18.94 —
DAEKWANG SEMICONDUCTOR CO., LTD. (*1)(*4) ” September 30 20.94 20.94
Shinhan-Neoplux Energy Newbiz Fund (*1) ” ” 23.33 23.33
Shinhan-Albatross Tech Investment Fund ” December 31 50.00 50.00
Asia Pacific No.39 Ship Investment Co., Ltd. (*7) ” — 50.00 —
KCLAVIS Meister Fund No.17 ” December 31 26.09 26.09
SG No.9 Corporate Recovery Private Equity Fund ” ” 26.49 26.49
Plutus-SG ” ” 26.67 26.67
SG ARGES Private Equity Fund No.1 ” ” 24.06 24.06
OST Progress- 2 Fund (*7) ” — 27.62 —
Eum Private Equity Fund No.3 ” December 31 20.76 20.76
Richmond Private Yong in Retail Facility Real Estate Fund No.1 (*7) ” — 41.80 —
KTB Confidence Private Placement ” December 31 30.29 30.29
Meritz AI-SingA330-A ” ” 23.89 23.89
Meritz AI-SingA330-B ” ” 20.16 20.16
Pine Asia Unsecured Individual Rehabilitation Bond Fund 18 (*7) ” — 22.86 —
VOGO DEBT STRATEGY QUALIFIED INV PRIVATE R/E INV TR 4 ” December 31 20.00 20.00
Platform Partners Brick Save Private Investment Trust (*6) ” ” 98.77 98.77
Synergy-Shinhan Mezzanine New Technology Investment Fund ” ” 47.62 47.62
The Asia Pacific Capital Fund II L.P. Cayman Islands ” 25.18 25.18
Shinhan Praxis K-Growth Korea ” 18.87 18.87
Credian Healthcare Private Equity Fund II ” ” 34.07 34.07
Kiwoom Milestone Professional Private Real Estate Trust 19 ” ” 50.00 50.00
AIP EUROGREEN Private Real Estate Investment Trust No.3 (*11) ” ” 21.28 21.28
Brain Professional Private Trust No.4 ” ” 27.49 27.50
Hanhwa US Equity Strategy Private Real Estate Fund No.1 ” ” 44.84 44.84
Brain KS Qualified Privately Placed Fund No.6 ” ” 50.00 50.00
M360 CRE Income Fund (*7) U.S.A — 57.87 —
Shinhan Global Healthcare Fund 1 (*5) Korea December 31 4.41 4.41
JB Power TL Investment Type Private Placement Special Asset Fund 7 ” ” 33.33 33.33
IBK AONE convertible 1 ” ” 47.25 47.25
Rico Synergy Collabo Multi-Mezzanine ” ” 50.00 50.03
KB NA Hickory Private Special Asset Fund ” ” 37.50 37.50
GB Professional Private Investment Trust 6 (*6) ” ” 94.51 94.51
Koramco Europe Core Private Placement Real Estate Fund No.2-2 ” ” 48.49 44.02
SHBNPP Private Korea Equity Long-Short Professional Feeder(*8) ” ” 9.85 21.52
Shinhan-Stonebridge Petro PEF (*5) ” ” 1.82 1.82
BNP Paribas Cardif General Insurance (*1)(*2) ” September 30 10.00 10.00
Axis Global Growth New Technology Investment Association ” December 31 31.85 31.85
Polaris No7 Start up and Venture Private Equity Fund ” ” 28.57 28.57
Hermes Private Investment Equity Fund ” ” 29.17 29.17
Shinhan AIM FoF Fund 1a ” ” — 24.91
Daishin Heim Qualified Investor Private Investment Trust No.1808 ” ” — 34.48
Heungkuk High Class Professional Trust Private Fund 37 ” ” — 50.00
IGIS Global Credit Fund 150-1 ” ” — 25.11
GX SHINHAN INTERVEST 1st Private Equity Fund ” ” — 25.27
Soo Commerce Platform Growth Fund ” ” — 24.62
Partner One Value up I Private Equity Fund ” ” — 27.91
Genesis No.1 Private Equity Fund ” ” — 22.80
GMB ICT New Technology Investment Fund ” ” — 26.75
Soo Delivery Platform Growth Fund ” ” — 30.00
Genesis North America Power Company No.1 PEF ” ” — 39.92
SHBNPP MAIN Professional Investment Type Private Mixed Asset Investment Trust No.3 ” ” — 23.33
(*1)
The latest financial statements were used for the equity method since the financial statements as of December 31, 2018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applies the equity method accounting as the Group has a significant influence on the investees through important business transactions.
(*4)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were completed and now the Group can normally exercise its voting rights to the investees.
(*5)
As a managing partner, the Group has a significant influence over the investees.
(*6)
As a limited partner, the Group does not have an ability to participate in policy-making processes to obtain economic benefit from the investees that would allow the Group to control the entity.
(*7)
The associates were disposed or reclassified.
(*8)
Although the ownership interests were less than 20%, the Group has a significant influence.
(*9)
Although the ownership interests were more than 50%, the Group applies the equity method accounting as the Group does not have an ability to participate in the financial and operating policy-making process.
(*10)
These entities were excluded from the scope of associates due to the Shinhan Bank’s accounting policy change, which is to change significant influence criteria from 15% to 20%.
(*11)
During this period, the name of FG EUROGREEN Private Real Estate Investment Trust No.3 has been changed to AIP EUROGREEN Private Real Estate Investment Trust No.3.
(b)
Changes in investments in associates for the years ended December 31, 2017 and 2018 were as follows:
2017
Investees Beginning balance Investment and dividend Equity method income (loss) Change in other Impairment loss Ending balance
BNP Paribas Cardif Life Insurance W 60,213 (255 ) 3,682 (11,024 ) — 52,616
Aju Capital Co., Ltd. 40,836 (42,022 ) 438 748 — —
Daewontos Co., Ltd. (*2) — — — — — —
Neoplux Technology Valuation Investment Fund 7,526 3,890 1,564 490 — 13,470
JAEYOUNG SOLUTEC CO., LTD. (*1) 5,736 — (2,009 ) 122 — 3,849
Partners 4th Growth Investment Fund 4,555 9,220 (385 ) — — 13,390
JAEYANG INDUSTRY (*2) — — — — — —
Chungyoung INC (*2) — — — — — —
DAEKWANG SEMICONDUCTOR CO., LTD. 4,776 — (952 ) — — 3,824
Dream High Fund III 3,144 — (109 ) (830 ) — 2,205
Asia Pacific No.39 Ship Investment Co., Ltd. 5,176 (802 ) 300 8 — 4,682
KCLAVIS Meister Fund No.17 2,989 — 50 — — 3,039
SG No.9 Corporate Recovery Private Equity Fund 3,982 (192 ) 173 — — 3,963
Plutus-SG 4,299 (132 ) 84 — — 4,251
SG ARGES Private Equity Fund No.1 8,976 (2,754 ) 200 — — 6,422
OST Progress- 2 Fund 1,460 3,500 (65 ) — — 4,895
Eum Private Equity Fund No.3 5,933 (1,362 ) 354 — — 4,925
Richmond Private Yong in Retail Facility Real Estate Fund No.1 — 7,223 878 — — 8,101
KTB Confidence Private Placement — 4,927 377 1,099 — 6,403
Meritz AI-SingA330-A — 6,504 457 (204 ) — 6,757
Meritz AI-SingA330-B — 8,012 628 (253 ) — 8,387
Pine Asia Unsecured Individual Rehabilitation Bond Fund 18 — 5,867 145 — — 6,012
Platform Partners Brick Save Private Investment Trust — 7,877 192 — — 8,069
Synergy-Shinhan Mezzanine New Technology Investment Fund — 5,000 (1 ) — — 4,999
The Asia Pacific Capital Fund II L.P. 11,579 454 (901 ) (3,825 ) — 7,307
Shinhan Praxis K-Growth 13,533 6,415 (1,590 ) 596 — 18,954
Credian Healthcare Private Equity Fund II 4,087 — 7 (281 ) — 3,813
Kiwoom Milestone Professional Private Real Estate Trust 19 10,761 (222 ) (131 ) — — 10,408
FG EURO GREEN PRIVATE REAL ESTATE TRUST No.3 21,237 (841 ) 641 (577 ) — 20,460
Brain Professional Private Trust No.4 5,316 — 529 2 — 5,847
Hanhwa US Equity Strategy Private Real Estate Fund No.1 25,764 (1,859 ) 1,591 (17 ) — 25,479
Brain KS Qualified Privately Placed Fund No.6 4,896 — (78 ) (13 ) — 4,805
M360 CRE Income Fund 23,167 132,768 9,270 (11,300 ) — 153,905
Shinhan Global Healthcare Fund 1 — 3,440 (33 ) — — 3,407
JB Power TL Investment Type Private Placement Special Asset Fund 7 — 18,268 422 — — 18,690
IBK AONE convertible 1 — 5,000 122 — — 5,122
Rico synergy collabo Multi-Mezzanine 3 — 5,001 25 — — 5,026
KB NA Hickory Private Special Asset Fund — 33,362 729 — — 34,091
GB PROFESSIONAL PRIVATE INVESTMENT TRUST 6 — 8,600 — — — 8,600
Koramco Europe Core Private Real Estate Trust No.2-2 — 21,408 (648 ) — — 20,760
SHBNPP Private Korea Equity Long-Short 14,180 (9,972 ) 653 — — 4,861
SHBNPP Private Multi Strategy Professional Feeder No.1 5,014 (5,049 ) 35 — — —
Shinhan-Stonebridge Petro PEF 18,487 — 714 — — 19,201
BNP Paribas Cardif General Insurance 2,584 2,750 (910 ) 5 — 4,429
Axis Global Growth New Technology Investment Association — 5,000 (47 ) — — 4,953
Polaris No.7 Entrepreneur Private Equity Fund — 4,400 (41 ) — — 4,359
Hermes Private Investment Equity Fund — 17,500 (3 ) — — 17,497
Others 33,394 21,820 4,036 (45 ) (144 ) 59,061
W 353,600 282,744 20,393 (25,299 ) (144 ) 631,294
(*1)
The market value of the investment is W
(*2)
The Group has stopped recognizing its equity method income or loss due to the investees’ cumulative loss.
2018
Investees Beginning balance Investment and dividend Equity method income (loss) Change in other Impairment loss Ending balance
BNP Paribas Cardif Life Insurance W 52,616 (2,043 ) 783 (1,540 ) — 49,816
Daewontos Co., Ltd. (*1) — — — — — —
Songrim Partners. (*1) 48 — (48 ) — — —
Neoplux Technology Valuation Investment Fund 13,470 6,000 (242 ) (490 ) — 18,738
JAEYOUNG SOLUTEC CO., LTD. 3,849 (2,865 ) (836 ) (148 ) — —
Partners 4th Growth Investment Fund 13,390 2,597 625 — — 16,612
JAEYANG INDUSTRY (*1) — — — — — —
KTB Newlake Global Healthcare PEF 2,653 7,470 (238 ) — — 9,885
DAEKWANG SEMICONDUCTOR CO., LTD. 3,824 — (490 ) — — 3,334
Shinhan-Neoplux Energy Newbiz Fund 1,400 2,800 (226 ) — — 3,974
Shinhan-Albatross Tech Investment Fund 2,672 6,000 (70 ) 306 — 8,908
Asia Pacific No.39 Ship Investment Co., Ltd. 4,682 (4,803 ) 121 — — —
KCLAVIS Meister Fund No.17 3,039 — 44 — — 3,083
SG No.9 Corporate Recovery Private Equity Fund 3,963 (3,102 ) 566 — — 1,427
Plutus-SG 4,251 (132 ) 133 — — 4,252
SG ARGES Private Equity Fund No.1 6,422 (2,295 ) 214 — — 4,341
OST Progress- 2 Fund 4,895 (4,895 ) — — — —
Eum Private Equity Fund No.3 4,925 (277 ) 241 — — 4,889
Richmond Private Yong in Retail Facility Real Estate Fund No.1 8,101 (10,286 ) 2,185 — — —
KTB Confidence Private Placement 6,403 (389 ) 387 (1,099 ) — 5,302
Meritz AI-SingA330-A 6,757 (1,518 ) 193 — — 5,432
Meritz AI-SingA330-B 8,387 (305 ) 347 — — 8,429
Pine Asia Unsecured Individual Rehabilitation Bond Fund 18 6,012 (6,035 ) 23 — — —
VOGO DEBT STRATEGY QUALIFIED INV PRIVATE R/E INV TR 4 1,638 3,060 133 — — 4,831
Platform Partners Brick Save Private Investment Trust 8,069 (496 ) 547 — — 8,120
Synergy-Shinhan Mezzanine New Technology Investment Fund 4,999 5,000 150 — — 10,149
The Asia Pacific Capital Fund II L.P. 7,307 (3,004 ) (656 ) 2,602 (5,849 ) 400
Shinhan Praxis K-Growth 18,954 (7,473 ) 5,046 — — 16,527
Credian Healthcare Private Equity Fund II 3,813 — 740 — — 4,553
Kiwoom Milestone Professional Private Real Estate Trust 19 10,408 (199 ) 210 — — 10,419
AIP EURO GREEN PRIVATE REAL ESTATE TRUST No.3 20,460 (1,253 ) 1,337 — — 20,544
Brain Professional Private Trust No.4 5,847 (1,274 ) 671 — — 5,244
Hanhwa US Equity Strategy Private Real Estate Fund No.1 25,479 (2,000 ) 2,753 — — 26,232
Brain KS Qualified Privately Placed Fund No.6 4,805 — 292 — — 5,097
M360 CRE Income Fund 153,905 (171,215 ) 6,183 11,127 — —
Shinhan Global Healthcare Fund 1 3,407 — (122 ) — — 3,285
JB Power TL Investment Type Private Placement Special Asset Fund 7 18,690 (2,075 ) 869 — — 17,484
IBK AONE convertible 1 5,122 — 784 — — 5,906
Rico synergy collabo Multi-Mezzanine 5,026 — 264 — — 5,290
KB NA Hickory Private Special Asset Fund 34,091 (1,560 ) 1,829 — — 34,360
GB Professional Private Investment Trust 6 8,600 — (12 ) — — 8,588
Koramco Europe Core Private Placement Real Estate Fund No.2-2 20,760 (2,357 ) 213 — — 18,616
SHBNPP Private Korea Equity Long-Short 4,861 9,412 97 — — 14,370
Shinhan-Stonebridge Petro PEF 19,201 (1,133 ) 613 — — 18,681
BNP Paribas Cardif General Insurance 4,429 — (1,026 ) 20 — 3,423
Axis Global Growth New Technology Investment Association 4,953 — (78 ) — — 4,875
Polaris No7 Start up and Venture Private Equity Fund 4,359 — (21 ) — — 4,338
Hermes Private Investment Equity Fund 17,497 (5,158 ) (5,274 ) — — 7,065
Shinhan AIM FoF Fund 1a — 4,125 226 — — 4,351
Daishin Heim Qualified Investor Private Investment Trust No.1808 — 9,786 340 — — 10,126
Heungkuk High Class Professional Trust Private Fund 37 — 9,178 260 — — 9,438
IGIS Global Credit Fund 150-1 — 8,529 367 — — 8,896
GX SHINHAN INTERVEST 1st Private Equity Fund — 34,900 (3,069 ) — — 31,831
Soo Commerce Platform Growth Fund — 6,500 (122 ) — — 6,378
Partner One Value up I Private Equity Fund — 12,000 (61 ) — — 11,939
Genesis No.1 Private Equity Fund — 46,068 (310 ) — — 45,758
GMB ICT New Technology Investment Fund — 8,000 (66 ) — — 7,934
Soo Delivery Platform Growth Fund — 9,000 (17 ) — — 8,983
Genesis North America Power Company No.1 PEF — 21,592 (768 ) — — 20,824
SHBNPP MAIN Professional Investment Type Private Mixed Asset Investment Trust No.3 — 6,300 (96 ) — — 6,204
Others (*2) 52,855 37,442 1,550 2 — 91,849
W 631,294 17,617 17,488 10,780 (5,849 ) 671,330
(*1)
The Group has stopped recognizing its equity method income or loss due to the investees’ cumulative loss.
(*2)
Disposal by account reclassification includes non-cash
(c)
The statement of financial information as of and for the year ended December 31, 2017 and 2018 were as follows:
2017
Investees Asset Liability Operating revenue Net profit (loss) Other (loss) Total (loss)
BNP Paribas Cardif Life Insurance W 4,133,674 3,781,688 78,010 24,230 (73,495 ) (49,265 )
Daewontos Co., Ltd. 400 2,492 — — — —
Neoplux Technology Valuation Investment Fund 40,692 283 5,895 4,691 1,471 6,162
JAEYOUNG SOLUTEC CO., LTD. 157,009 137,916 142,228 (22,756 ) 2,764 (19,992 )
Partners 4th Growth Investment Fund 53,944 383 137 (1,540 ) — (1,540 )
JAEYANG INDUSTRY 2,146 4,717 — — — —
Chungyoung INC 3,292 8,392 5,568 (693 ) — (693 )
DAEKWANG SEMICONDUCTOR CO., LTD. 29,069 10,806 13,929 (4,549 ) — (4,549 )
Dream High Fund III 4,076 34 27 (200 ) (1,522 ) (1,722 )
Asia Pacific No.39 Ship Investment Co., Ltd. 9,389 27 666 616 32 648
KCLAVIS Meister Fund No.17 11,694 42 425 194 — 194
SG No.9 Corporate Recovery Private Equity Fund 15,035 76 (157 ) 652 — 652
Plutus-SG 16,009 69 317 316 — 316
SG ARGES Private Equity Fund No.1 26,758 69 (351 ) 832 — 832
OST Progress- 2 Fund 17,829 107 (234 ) (234 ) — (234 )
Eum Private Equity Fund No.3 23,725 5 1,614 1,649 — 1,649
Richmond Private Yong in Retail Facility Real Estate Fund No.1 48,006 28,624 2,265 2,100 — 2,100
KTB Confidence Private Placement 42,230 21,090 1,604 1,242 3,629 4,871
Meritz AI-SingA330-A 28,286 1 1,914 1,913 (856 ) 1,057
Meritz AI-SingA330-B 41,599 1 3,117 3,116 (1,257 ) 1,859
Pine Asia Unsecured Individual Rehabilitation Bond Fund 18 26,316 14 648 634 — 634
Platform Partners Brick Save Private Investment Trust 8,441 271 207 194 — 194
Synergy-Shinhan Mezzanine New Technology Investment Fund 10,500 3 — (3 ) — (3 )
The Asia Pacific Capital Fund II L.P. 29,103 88 — (3,582 ) (10,269 ) (13,851 )
Shinhan Praxis K-Growth 100,805 353 7,273 (8,428 ) 3,156 (5,272 )
Credian Healthcare Private Equity Fund II 11,236 47 211 19 (823 ) (804 )
Kiwoom Milestone Professional Private Real Estate Trust 19 57,405 36,589 2,742 (262 ) — (262 )
FG EURO GREEN PRIVATE REAL ESTATE TRUST No.3 97,203 1,066 5,851 3,012 (2,713 ) 299
Brain Professional Private Trust No.4 21,369 105 2,942 1,925 — 1,925
Hanhwa US Equity Strategy Private Real Estate Fund No.1 56,898 78 11,562 3,549 (37 ) 3,512
Brain KS Qualified Privately Placed Fund No.6 9,639 28 3 (110 ) (72 ) (182 )
M360 CRE Income Fund 265,945 — 7 14,179 — 14,179
Shinhan Global Healthcare Fund 1 77,166 — 3 (757 ) — (757 )
JB Power TL Investment Type Private Placement Special Asset Fund 7 56,125 53 7,115 1,267 — 1,267
IBK AONE Convertible 1 10,840 — 279 258 — 258
Rico Synergy Collabo Multi-Mezzanine 3 10,054 3 371 50 — 50
KB NA Hickory Private Special Asset Fund 90,978 67 11,092 1,945 — 1,945
GB PROFESSIONAL PRIVATE INVESTMENT TRUST 6 9,101 1 1 — — —
Koramco Europe Core Private Placement Real Estate Fund No.2-2 44,886 2,074 2,503 (1,337 ) — (1,337 )
SHBNPP Private Korea Equity Long-Short 54,029 4,733 28,956 9,356 — 9,356
Shinhan-Stonebridge Petro PEF 1,056,401 2,740 39,170 39,170 — 39,170
BNP Paribas Cardif General Insurance 59,699 15,405 10,093 (9,294 ) 94 (9,200 )
Axis Global Growth New Technology Investment Association 15,553 — (147 ) (147 ) — (147 )
Polaris No7 Start up and Venture Private Equity Fund 15,280 22 (142 ) (142 ) — (142 )
Hermes Private Investment Equity Fund 60,000 10 (10 ) (10 ) — (10 )
W 6,959,834 4,060,572 387,704 63,065 (79,898 ) (16,833 )
(*)
As of December 31, 2017, the Group has discontinued the application of the equity method of accounting and excluded the financial information of the associates for which financial information is not available.
2018
Investees Asset Liability Operating revenue Net profit (loss) Other (loss) Total (loss)
BNP Paribas Cardif Life Insurance W 3,995,746 3,662,567 53,756 5,191 (10,268 ) (5,077 )
Daewontos Co., Ltd. 400 2,492 — — — —
Songrim Partners. 2,288 2,311 1,898 (164 ) — (164 )
Neoplux Technology Valuation Investment Fund 57,018 804 390 (724 ) (1,969 ) (2,693 )
Partners 4th Growth Investment Fund 67,403 954 4,424 3,025 — 3,025
JAEYANG INDUSTRY 2,146 4,717 — — — —
KTB Newlake Global Healthcare PEF 32,508 123 69 (793 ) — (793 )
DAEKWANG SEMICONDUCTOR CO., LTD. 25,459 9,537 15,794 (2,341 ) — (2,341 )
Shinhan-Neoplux Energy Newbiz Fund 17,347 315 19 (968 ) — (968 )
Shinhan-Albatross Tech Investment Fund 18,009 182 299 (435 ) 917 482
KCLAVIS Meister Fund No.17 11,866 47 398 167 — 167
SG No.9 Corporate Recovery Private Equity Fund 5,566 181 — 2,136 — 2,136
Plutus-SG 16,012 69 778 499 — 499
SG ARGES Private Equity Fund No.1 18,085 46 — 888 — 888
Eum Private Equity Fund No.3 23,552 5 1,667 1,311 — 1,311
KTB Confidence Private Placement 38,559 21,054 506 256 (3,629 ) (3,373 )
Meritz AI-SingA330-A 22,739 1 1,451 62 — 62
Meritz AI-SingA330-B 41,809 2 3,027 1,044 — 1,044
VOGO DEBT STRATEGY QUALIFIED INV PRIVATE R/E INV TR 4 24,174 15 3,046 1,165 — 1,165
Platform Partners brick save Private Investment trust 8,286 64 809 763 — 763
Synergy-Shinhan Mezzanine New Technology Investment Fund 21,312 — 553 331 — 331
The Asia Pacific Capital Fund II L.P. 1,674 86 1 (25,828 ) — (25,828 )
Shinhan Praxis K-Growth 87,897 307 31,059 26,381 — 26,381
Credian Healthcare Private Equity Fund II 13,408 47 2,364 2,171 — 2,171
Kiwoom Milestone Professional Private Real Estate Trust 19 57,678 36,839 3,383 422 — 422
AIP EURO GREEN PRIVATE REAL ESTATE TRUST No.3 96,624 86 18,700 6,287 — 6,287
Brain Professional Private Trust No.4 19,113 46 4,306 2,435 — 2,435
Hanhwa US Equity Strategy Private Real Estate Fund No.1 58,575 77 10,098 6,139 — 6,139
Brain KS Qualified Privately Placed Fund No.6 10,089 — 812 477 — 477
Shinhan Global Healthcare Fund 1 74,409 — 4 (2,757 ) — (2,757 )
JB Power TL Investment Type Private Placement Special Asset Fund 7 52,627 174 9,878 2,607 — 2,607
IBK AONE Convertible 1 12,807 307 2,042 1,660 — 1,660
Rico Synergy Collabo Multi-Mezzanine 3 10,736 161 686 529 — 529
KB NA Hickory Private Special Asset Fund 91,694 67 9,601 4,877 — 4,877
GB Professional Private Investment Trust 6 9,088 1 1 (13 ) — (13 )
Koramco Europe Core Private Placement Real Estate Fund No.2-2 44,491 2,202 6,470 878 — 878
SHBNPP Private Korea Equity Long-Short 77,465 10,728 18,729 728 — 728
Shinhan-Stonebridge Petro PEF 1,025,884 807 36,968 33,616 — 33,616
BNP Paribas Cardif General Insurance 51,211 16,986 10,972 (10,264 ) 196 (10,069 )
Axis Global Growth New Technology Investment Association 15,308 — 1 (245 ) — (245 )
Polaris No7 Start up and Venture Private Equity Fund 15,193 10 — (75 ) — (75 )
Hermes Private Investment Equity Fund 24,233 8 6 (18,025 ) — (18,025 )
Shinhan AIM FoF Fund 1a 17,478 11 3,004 342 — 342
Daishin Heim Qualified Investor Private Investment Trust No.1808 29,770 405 806 741 — 741
Heungkuk High Class Professional Trust Private Fund 37 20,523 1,646 1,045 1,005 — 1,005
IGIS Global Credit Fund 150-1 35,453 27 3,457 214 — 214
GX SHINHAN INTERVEST 1st Private Equity Fund 125,954 — 6 (12,146 ) — (12,146 )
Soo Commerce Platform Growth Fund 25,905 3 — (497 ) — (497 )
Partner One Value up I Private Equity Fund 42,776 — 326 (224 ) — (224 )
Genesis No.1 Private Equity Fund 201,103 434 — (1,360 ) — (1,360 )
GMB ICT New Technology Investment Fund 29,657 — 3 (242 ) — (242 )
Soo Delivery Platform Growth Fund 29,946 2 — (56 ) — (56 )
Genesis North America Power Company No.1 PEF 52,393 223 1 (1,922 ) — (1,922 )
SHBNPP MAIN Professional Investment Type Private Mixed Asset Investment Trust No.3 26,826 237 2 (411 ) — (411 )
W 6,938,272 3,777,413 263,615 28,857 (14,753 ) 14,103
(*)
As of December 31, 2018, the Group has discontinued the application of the equity method of accounting and excluded the financial information of the associates for which financial information is not available.
(d)
Reconciliation of the financial information to the carrying values of its interests in the associates as of December 31, 2017 and 2018 are as follows:
2017
Investees Net assets (a) Ownership (b) Interests (a)*(b) Intra-group Other Carrying Value
BNP Paribas Cardif Life Insurance W 351,986 14.99 52,763 (147 ) — 52,616
Daewontos Co., Ltd. (*1) (2,092 ) 36.33 (760 ) — 760 —
Neoplux Technology Valuation Investment Fund 40,409 33.33 13,470 — — 13,470
JAEYOUNG SOLUTEC CO., LTD. (*2) 17,484 9.61 1,680 — 2,169 3,849
Partners 4th Growth Investment Fund 53,561 25.00 13,390 — — 13,390
JAEYANG INDUSTRY (*3) (2,571 ) 25.90 (666 ) — 666 —
Chungyoung INC (*3) (5,100 ) 18.94 (966 ) — 966 —
DAEKWANG SEMICONDUCTOR CO., LTD. 18,263 20.94 3,824 — — 3,824
Dream High Fund III 4,042 54.55 2,205 — — 2,205
Asia Pacific No.39 Ship Investment Co., Ltd. 9,362 50.00 4,682 — — 4,682
KCLAVIS Meister Fund No.17 11,652 26.09 3,039 — — 3,039
SG No.9 Corporate Recovery Private Equity Fund 14,959 26.49 3,963 — — 3,963
Plutus-SG 15,940 26.67 4,251 — — 4,251
SG ARGES Private Equity Fund No.1 26,689 24.06 6,422 — — 6,422
OST Progress- 2 Fund 17,722 27.62 4,895 — — 4,895
Eum Private Equity Fund No.3 23,720 20.76 4,925 — — 4,925
Richmond Private Yong in Retail Facility Real Estate Fund No.1 19,382 41.80 8,101 — — 8,101
KTB Confidence Private Placement 21,140 30.29 6,403 — — 6,403
Meritz AI-SingA330-A 28,285 23.89 6,757 — — 6,757
Meritz AI-SingA330-B 41,598 20.16 8,387 — — 8,387
Pine Asia Unsecured Individual Rehabilitation Bond Fund 18 26,302 22.86 6,012 — — 6,012
Platform Partners Brick Save Private Investment Trust 8,170 98.77 8,069 — — 8,069
Synergy-Shinhan Mezzanine New Technology Investment Fund 10,497 47.62 4,999 — — 4,999
The Asia Pacific Capital Fund II L.P. 29,015 25.18 7,307 — — 7,307
Shinhan Praxis K-Growth 100,452 18.87 18,954 — — 18,954
Credian Healthcare Private Equity Fund II 11,189 34.07 3,813 — — 3,813
Kiwoom Milestone Professional Private Real Estate Trust 19 20,816 50.00 10,408 — — 10,408
FG EURO GREEN PRIVATE REAL ESTATE TRUST No.3 96,137 21.28 20,460 — — 20,460
Brain Professional Private Trust No.4 21,264 27.49 5,847 — — 5,847
Hanhwa US Equity Strategy Private Real Estate Fund No.1 56,820 44.84 25,479 — — 25,479
Brain KS Qualified Privately Placed Fund No.6 9,611 50.00 4,805 — — 4,805
M360 CRE Income Fund 265,945 57.87 153,905 — — 153,905
Shinhan Global Healthcare Fund 1 77,166 4.41 3,407 — — 3,407
JB Power TL Investment Type Private Placement Special Asset Fund 7 56,072 33.33 18,690 — — 18,690
IBK AONE Convertible 1 10,840 47.25 5,122 — — 5,122
Rico Synergy Collabo Multi-Mezzanine 10,051 50.00 5,026 — — 5,026
KB NA Hickory Private Special Asset Fund 90,911 37.50 34,091 — — 34,091
GB PROFESSIONAL PRIVATE INVESTMENT TRUST 6 9,100 94.51 8,600 — — 8,600
Koramco Europe Core Private Placement Real Estate Fund No.2-2 42,812 48.49 20,760 — — 20,760
SHBNPP Private Korea Equity Long-Short Professional Feeder 49,296 9.85 4,861 — — 4,861
Shinhan-Stonebridge Petro PEF 1,053,661 1.82 19,201 — — 19,201
BNP Paribas Cardif General Insurance 44,294 10.00 4,429 — — 4,429
Axis Global Growth New Technology Investment Association 15,553 31.85 4,953 — — 4,953
Polaris No7 Start up and Venture Private Equity Fund 15,258 28.57 4,359 — — 4,359
Hermes Private Investment Equity Fund 59,990 29.17 17,497 — — 17,497
Others 218,647 — 58,362 — 699 59,061
W 3,116,300 — 626,181 (147 ) 5,260 631,294
(*1)
Other adjustments represent the unrecognized equity method losses because the Group has stopped recognizing its equity method losses as the balance of the investment has been reduced to zero.
(*2)
Net assets do not include non-controlling
(*3)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
2018
Investees Net assets (a) Ownership (b) Interests (a)*(b) Intra-group Other Carrying Value
BNP Paribas Cardif Life Insurance W 333,179 14.99 49,952 (136 ) — 49,816
Daewontos Co., Ltd. (*1) (2,092 ) 36.33 (760 ) — 760 —
Songrim Partners (*1) (23 ) 35.34 (8 ) — 8 —
Neoplux Technology Valuation Investment Fund 56,214 33.33 18,738 — — 18,738
Partners 4th Growth Investment Fund 66,449 25.00 16,612 — — 16,612
JAEYANG INDUSTRY (*2) (2,571 ) 25.90 (666 ) — 666 —
KTB Newlake Global Healthcare PEF (*3) 32,385 30.00 9,715 — 170 9,885
DAEKWANG SEMICONDUCTOR CO., LTD. 15,922 20.94 3,334 — — 3,334
Shinhan-Neoplux Energy Newbiz Fund 17,032 23.33 3,974 — — 3,974
Shinhan-Albatross Tech Investment Fund 17,827 50.00 8,908 — — 8,908
KCLAVIS Meister Fund No.17 11,819 26.09 3,083 — — 3,083
SG No.9 Corporate Recovery Private Equity Fund 5,385 26.49 1,427 — — 1,427
Plutus-SG 15,943 26.67 4,252 — — 4,252
SG ARGES Private Equity Fund No.1 18,039 24.06 4,341 — — 4,341
Eum Private Equity Fund No.3 23,547 20.76 4,889 — — 4,889
KTB Confidence Private Placement 17,505 30.29 5,302 — — 5,302
Meritz AI-SingA330-A 22,738 23.89 5,432 — — 5,432
Meritz AI-SingA330-B 41,807 20.16 8,429 — — 8,429
VOGO DEBT STRATEGY QUALIFIED INV PRIVATE R/E INV TR 4 24,159 20.00 4,831 — — 4,831
Platform Partners brick save Private Investment trust 8,222 98.77 8,120 — — 8,120
Synergy-Shinhan Mezzanine New Technology Investment Fund 21,312 47.62 10,149 — — 10,149
The Asia Pacific Capital Fund II L.P. 1,588 25.18 400 — — 400
Shinhan Praxis K-Growth 87,590 18.87 16,527 — — 16,527
Credian Healthcare Private Equity Fund II 13,361 34.07 4,553 — — 4,553
Kiwoom Milestone Professional Private Real Estate Trust 19 20,839 50.00 10,419 — — 10,419
AIP EURO GREEN PRIVATE REAL ESTATE TRUST No.3 96,538 21.28 20,544 — — 20,544
Brain Professional Private Trust No.4 19,067 27.50 5,244 — — 5,244
Hanhwa US Equity Strategy Private Real Estate Fund No.1 58,498 44.84 26,232 — — 26,232
Brain KS Qualified Privately Placed Fund No.6 10,089 50.00 5,097 — — 5,097
Shinhan Global Healthcare Fund 1 74,409 4.41 3,285 — — 3,285
JB Power TL Investment Type Private Placement Special Asset Fund 7 52,453 33.33 17,484 — — 17,484
IBK AONE Convertible 1 12,500 47.25 5,906 — — 5,906
Rico Synergy Collabo Multi-Mezzanine 10,575 50.03 5,290 — — 5,290
KB NA Hickory Private Special Asset Fund 91,627 37.50 34,360 — — 34,360
GB Professional Private Investment Trust 6 9,087 94.51 8,588 — — 8,588
Koramco Europe Core Private Placement Real Estate Fund No.2-2 42,289 44.02 18,616 — — 18,616
SHBNPP Private Korea Equity Long-Short Professional Feeder 66,737 21.52 14,370 — — 14,370
Shinhan-Stonebridge Petro PEF 1,025,077 1.82 18,681 — — 18,681
BNP Paribas Cardif General Insurance 34,225 10.00 3,423 — — 3,423
Axis Global Growth New Technology Investment Association 15,308 31.85 4,875 — — 4,875
Polaris No7 Start up and Venture Private Equity Fund 15,183 28.57 4,338 — — 4,338
Hermes Private Investment Equity Fund 24,225 29.17 7,065 — — 7,065
Shinhan AIM FoF Fund 1a 17,467 24.91 4,351 — — 4,351
Daishin Heim Qualified Investor Private Investment Trust No.1808 29,365 34.48 10,126 — — 10,126
Heungkuk High Class Professional Trust Private Fund 37 18,877 50.00 9,438 — — 9,438
IGIS Global Credit Fund 150-1 35,426 25.11 8,896 — — 8,896
GX SHINHAN INTERVEST 1st Private Equity Fund 125,954 25.27 31,831 — — 31,831
Soo Commerce Platform Growth Fund 25,902 24.62 6,378 — — 6,378
Partner One Value up I Private Equity Fund 42,776 27.91 11,939 — — 11,939
Genesis No.1 Private Equity Fund 200,669 22.80 45,758 — — 45,758
GMB ICT New Technology Investment Fund 29,657 26.75 7,934 — — 7,934
Soo Delivery Platform Growth Fund 29,944 30.00 8,983 — — 8,983
Genesis North America Power Company No.1 PEF 52,170 39.92 20,824 — — 20,824
SHBNPP MAIN Professional Investment Type Private Mixed Asset Investment Trust No.3 26,589 23.33 6,204 — — 6,204
Others 315,179 — 91,483 — 366 91,849
W 3,476,038 — 669,496 (136 ) 1,970 671,330
(*1)
Other adjustments represent the unrecognized equity method losses because the Group has stopped recognizing its equity method losses as the balance of the investment has been reduced to zero.
(*2)
Other on this investee represents the cumulative losses as the Group has stopped the equity method, and its carrying value becomes zero due to the adjustment for the difference between the cost of the investment and the Group’s interests in the net carrying value of the investee’s assets and liabilities at the investment date.
(*3)
Other adjustments represent the difference between the cost of the investment and the Group’s interests in the net carrying value of the investee’s assets and liabilities at the investment date.
(e)
The unrecognized equity method losses as of and for the years ended December 31, 2017 and 2018 are as follows:
2017
Investees Unrecognized equity Cumulative unrecognized
Daewontos Co., Ltd. W — (760 )
JAEYANG INDUSTRY — (18 )
Chungyoung INC (130) (130 )
W (130) (908 )
2018
Investees Unrecognized equity Cumulative unrecognized
Daewontos Co., Ltd. W — (760 )
JAEYANG INDUSTRY — (18 )
Songlim Partners. (8) (8 )
W (8) (786 )</t>
  </si>
  <si>
    <t>Investment properties, net</t>
  </si>
  <si>
    <t>Investment properties, net [Abstract]</t>
  </si>
  <si>
    <t xml:space="preserve">21.
Investment properties
(a)
Investment properties as of December 31, 2017 and 2018 are as follows:
2017 2018
Acquisition cost W 508,784 579,852
Accumulated depreciation (90,481 ) (105,032 )
Book value W 418,303 474,820
(b)
Changes in investment properties for the years ended December 31, 2017 and 2018 are as follows:
2017 2018
Beginning balance W 353,175 418,303
Acquisitions 2,125 115,333
Disposals (6,277 ) (13,608 )
Depreciation (16,095 ) (16,917 )
Amounts transferred from (to) property and equipment 91,782 (28,199 )
Amounts transferred to assets held for sale (*) (6,306 ) —
Foreign currency adjustment (101 ) (92 )
Ending balance W 418,303 474,820
(*)
Comprise land and buildings, etc.
(c)
Income and expenses on investment property for the years ended December 31, 2016, 2017 and 2018 were as follows:
2016 2017 2018
Rental income W 27,852 33,023 32,488
Direct operating expenses for investment properties that generated rental income 9,384 10,998 12,191
(d)
The fair value of investment property as of December 31, 2017 and 2018 is as follows:
2017 2018
Land and buildings (*) W 1,027,830 1,121,985
(*)
Fair value of investment properties is estimated based on the recent market transactions and certain significant unobservable inputs. Accordingly, fair value of investment properties is classified as level 3. </t>
  </si>
  <si>
    <t>Other assets, net</t>
  </si>
  <si>
    <t>Other assets, net [Abstract]</t>
  </si>
  <si>
    <t>22.
Other assets Other assets as of December 31, 2017 and 2018 are as follows:
2017 2018
Accounts receivable W 6,295,129 7,666,217
Domestic exchange settlement debit 2,973,751 6,121,332
Guarantee deposits 1,158,693 1,152,434
Present value discount (50,170 ) (44,694 )
Accrued income 1,624,992 1,896,822
Prepaid expense 163,727 194,040
Suspense payments 63,486 73,153
Sundry assets 53,034 92,221
Separate account assets 3,040,534 2,650,302
Advance payments 219,861 616,996
Unamortized deferred acquisition cost 888,262 786,134
Other 170,338 423,759
Allowances for impairment (49,679 ) (56,798 )
W 16,551,958 21,571,918</t>
  </si>
  <si>
    <t>Leases</t>
  </si>
  <si>
    <t>Leases [Abstract]</t>
  </si>
  <si>
    <t>23.
Leases
(a)
Finance lease receivables of the Group as lessor as of December 31, 2017 and 2018 are as follows:
2017
Gross investment Unearned finance Present value of
Not later than 1 year W 688,358 76,677 611,681
1 ~ 5 years 1,176,334 86,280 1,090,054
Later than 5 years 16,226 585 15,641
W 1,880,918 163,542 1,717,376
2018
Gross investment Unearned finance Present value of
Not later than 1 year W 595,427 85,333 510,094
1 ~ 5 years 1,306,571 106,333 1,200,238
Later than 5 years 16,529 38 16,491
W 1,918,527 191,704 1,726,823
(b)
The scheduled maturities of minimum lease payments for finance and operating leases of the Group as lessor as of December 31, 2017 and 2018 are as follows:
i)
Finance lease
2017
Minimum lease Present value Present value of
Not later than 1 year W 688,358 76,677 611,681
1 ~ 5 years 1,176,334 86,280 1,090,054
Later than 5 years 16,226 585 15,641
W 1,880,918 163,542 1,717,376
2018
Minimum lease Present value Present value of
Not later than 1 year W 595,427 85,333 510,094
1 ~ 5 years 1,306,571 106,333 1,200,238
Later than 5 years 16,529 38 16,491
W 1,918,527 191,704 1,726,823
ii)
Operating lease
Minimum lease payment
2017 2018
Not later than 1 year W 37,455 94,540
1 ~ 5 years 70,764 180,304
Over 5 years 12 10
W 108,231 274,854
(c)
Future minimum lease payments under non-cancellable
Minimum lease payment
2017 2018
Not later than 1 year W 247,815 204,323
1 ~ 5 years 328,482 382,620
Later than 5 years 32,740 23,148
W 609,037 610,091</t>
  </si>
  <si>
    <t>Pledged assets</t>
  </si>
  <si>
    <t>Pledged assets [Abstract]</t>
  </si>
  <si>
    <t xml:space="preserve">24.
Pledged assets
(a)
Assets pledged as collateral as of December 31, 2017 and 2018 are as follows:
2017 2018
Loans
Loans W 99,158 —
Loans at amortized cost — 129,210
Securities
Securities at FVTPL — 11,533,107
Securities at FVOCI — 1,372,746
Securities at amortized cost — 10,670,253
Trading assets 12,660,710 —
Financial assets designated at fair value through profit or loss 587,380 —
Available-for-sale 1,968,870 —
Held-to-maturity 10,508,112 —
25,725,072 23,576,106
Deposits
Deposits 1,501,661 —
Deposits at amortized cost — 1,481,085
Real estate 157,485 154,490
W 27,483,376 25,340,891
The carrying amounts of asset pledged that the pledgees have the right to sell or repledge regardless of the Group’s default as of December 31, 2017 and 2018 are W W
(b)
The fair value of collateral held that the Group has the right to sell or repledge regardless of pledger’s default as of December 31, 2017 and 2018 are as follows:
2017
Collateral held
Assets pledged Assets
Securities W 8,779,621 3,749,516
2018
Collateral held
Assets pledged Assets
Securities W 7,342,239 5,190,387 </t>
  </si>
  <si>
    <t>Deposits [Abstract]</t>
  </si>
  <si>
    <t>25.
Deposits Deposits as of December 31, 2017 and 2018 were as follows:
2017 2018
Demand deposits: W 102,928,642 106,160,833
Time deposits: 129,483,260 139,644,763
Negotiable certificates of deposits 7,583,365 9,247,088
Note discount deposits 3,423,459 4,087,530
CMA 4,197,146 4,084,709
Others 1,803,352 1,775,267
W 249,419,224 265,000,190</t>
  </si>
  <si>
    <t>Financial liabilities at fair value through profit or loss</t>
  </si>
  <si>
    <t>Financial liabilities at fair value through profit or loss [Abstract]</t>
  </si>
  <si>
    <t>26.
Financial liabilities at fair value through profit or loss Financial liabilities at fair value through profit or loss as of December 31, 2018 are as follows:
2018
Securities sold:
Stocks W 488,873
Bonds 440,382
Others 32,117
961,372
Gold deposits 458,934
W 1,420,306</t>
  </si>
  <si>
    <t>Trading liabilities</t>
  </si>
  <si>
    <t>Trading liabilities [Abstrct]</t>
  </si>
  <si>
    <t>27.
Trading liabilities Trading liabilities as of December 31, 2017 are as follows:
2017
Securities sold:
Stocks W 495,019
Bonds 871,884
Others 47,001
1,413,904
Gold deposits 434,586
W 1,848,490</t>
  </si>
  <si>
    <t>Financial liabilities designated at fair value through profit or loss (IFRS9)</t>
  </si>
  <si>
    <t>Financial liabilities designated at fair value through profit or loss (IFRS9) [Abstract]</t>
  </si>
  <si>
    <t xml:space="preserve">28.
Financial liabilities designated at fair value through profit or loss (IFRS 9) Financial liabilities designated at fair value through profit or loss as of December 31, 2018 are as follows:
2018
Reason for designation
Equity-linked securities sold W 6,439,292 Combined instrument
Securities sold with embedded derivatives 2,096,508 Combined instrument
W 8,535,800
(*)
The Group designated the financial liabilities at the initial recognition (or subsequently) in accordance with paragraph 6.7.1 of IFRS 9 as financial liabilities at fair value through profit or loss. Maximum credit risk exposure of the financial liabilities designated at fair value through profit or loss amounts to W W W </t>
  </si>
  <si>
    <t>Financial liabilities designated at fair value through profit or loss (IAS39)</t>
  </si>
  <si>
    <t>Financial liabilities designated at fair value through profit or loss (IAS39) [Abstract]</t>
  </si>
  <si>
    <t>29.
Financial liabilities designated at fair value through profit or loss (IAS 39) Financial liabilities designated at fair value through profit or loss as of December 31, 2017 are as follows:
2017
Reason for designation
Equity-linked securities sold W 5,865,990 Combined instrument
Securities sold with embedded derivatives 2,394,646 Combined instrument
Securities sold 36,973 Evaluation and management on a fair value basis
W 8,297,609</t>
  </si>
  <si>
    <t>Borrowings</t>
  </si>
  <si>
    <t>Borrowings [Abstract]</t>
  </si>
  <si>
    <t>30.
Borrowings Borrowings as of December 31, 2017 and 2018 are as follows:
2017
Interest Amount
Call money 0.00~6.20 W 856,813
Bill sold 0.65~3.26 13,605
Bonds sold under repurchase agreements 0.00~6.00 9,056,232
Borrowings in Korean won:
Borrowings from Bank of Korea 0.50~0.75 2,913,045
Others 0.00~5.00 9,585,511
12,498,556
Borrowings in foreign currencies:
Overdraft due to banks 0.00 128,634
Borrowings from banks 0.10~12.50 3,737,366
Others 0.00~7.90 1,295,572
5,161,572
Deferred origination costs (168 )
W 27,586,610
2018
Interest Amount
Call money 0.00~6.85 W 1,425,162
Bill sold 0.75~1.70 14,536
Bonds sold under repurchase agreements 0.50~6.50 7,614,659
Borrowings in Korean won:
Borrowings from Bank of Korea 0.50~0.75 2,329,946
Others 0.00~4.25 12,108,741
14,438,687
Borrowings in foreign currencies:
Overdraft due to banks 0.00 77,673
Borrowings from banks 0.00~12.00 4,653,055
Others 2.60~7.90 1,596,626
6,327,354
Deferred origination costs (1,856 )
W 29,818,542</t>
  </si>
  <si>
    <t>Debt securities issued</t>
  </si>
  <si>
    <t>Debt securities issued [Abstract]</t>
  </si>
  <si>
    <t>31.
Debt securities issued Debt securities issued as of December 31, 2017 and 2018 are as follows:
2017
Interest Amount
Debt securities issued in Korean won:
Debt securities issued 0.00~8.00 W 41,781,486
Subordinated debt securities issued 2.20~4.60 3,500,401
Loss on fair value hedges (274,047 )
Discount on debt securities issued (45,969 )
44,961,871
Debt securities issued in foreign currencies:
Debt securities issued 0.00~4.20 4,989,904
Subordinated debt securities issued 3.75~3.88 1,446,390
Loss on fair value hedges (25,794 )
Discount on debt securities issued (31,550 )
6,378,950
W 51,340,821
2018
Interest Amount
Debt securities issued in Korean won:
Debt securities issued 0.00~8.00 W 50,661,472
Subordinated debt securities issued 2.20~4.60 4,400,145
Loss on fair value hedges (206,985 )
Discount on debt securities issued (84,962 )
54,769,670
Debt securities issued in foreign currencies:
Debt securities issued 0.20~4.01 6,278,680
Subordinated debt securities issued 3.75~5.00 2,271,799
Loss on fair value hedges (55,251 )
Discount on debt securities issued (37,199 )
8,458,029
W 63,227,699</t>
  </si>
  <si>
    <t>Employee benefits</t>
  </si>
  <si>
    <t>Defined benefit plan assets and liabilities [Abstract]</t>
  </si>
  <si>
    <t xml:space="preserve">32.
Employee benefits
(a)
Defined benefit obligations and plan assets Defined benefit obligations and plan assets as of December 31, 2017 and December 31, 2018 are as follows:
2017 2018
Present value of defined benefit obligations W 1,695,191 1,841,982
Fair value of plan assets (1,688,047 ) (1,714,634 )
Recognized liabilities for defined benefit obligations W 7,144 127,348
(b)
Changes in the present value of defined benefit obligation and plan assets for the years ended December 31, 2017 and 2018 were as follows:
2017
Defined benefit Plan assets Net defined
Beginning balance W 1,689,980 (1,559,101 ) 130,879
Included in profit or loss:
Current service cost 172,152 — 172,152
Past service cost 2,810 — 2,810
Interest expense (income) 54,485 (52,136 ) 2,349
229,447 (52,136 ) 177,311
Included in other comprehensive income:
Remeasurement loss (gain):
- Actuarial gains (losses) arising from :
Demographic assumptions 4,471 — 4,471
Financial assumptions (96,957 ) — (96,957 )
Experience adjustment (56,709 ) — (56,709 )
- Return on plan assets excluding interest income — 27,460 27,460
(149,195 ) 27,460 (121,735 )
Other:
Benefits paid by the plan (74,841 ) 69,857 (4,984 )
Contributions paid into the plan — (174,127 ) (174,127 )
Effect of movements in exchange rates (200 ) — (200 )
(75,041 ) (104,270 ) (179,311 )
Ending balance W 1,695,191 (1,688,047 ) 7,144
2018
Defined benefit Plan assets Net defined
Beginning balance W 1,695,191 (1,688,047 ) 7,144
Included in profit or loss:
Current service cost 144,923 — 144,923
Past service cost 54 — 54
Interest expense (income) 59,836 (66,676 ) (6,840 )
204,813 (66,676 ) 138,137
Included in other comprehensive income:
Remeasurement loss (gain):
- Actuarial gains (losses) arising from :
Demographic assumptions 18,399 — 18,399
Financial assumptions 79,038 1,215 80,253
Experience adjustment (10,762 ) — (10,762 )
- Return on plan assets excluding interest income — 40,486 40,486
86,675 41,701 128,376
Other:
Benefits paid by the plan (142,938 ) 137,335 (5,603 )
Contributions paid into the plan — (139,348 ) (139,348 )
Settlement gain or loss 407 — 407
Effect of movements in exchange rates (1,273 ) — (1,273 )
Others (*2) (893 ) 401 (492 )
(144,697 ) (1,612 ) (146,309 )
Ending balance W 1,841,982 (1,714,634 ) 127,348
(*1)
Profit or loss arising from defined benefit plans is included in general and administrative expenses.
(*2)
Others represent the change amounts due to the conversion to defined contribution.
(c)
The composition of plan assets as of December 31, 2017 and 2018 are as follows:
2017 2018
Plan assets comprise:
Equity securities W 231,620 257,581
Debt securities 43,990 817
Due from banks 1,380,656 1,394,634
Other 31,781 61,602
W 1,688,047 1,714,634
(d)
Actuarial assumptions as of December 31, 2017 and 2018 are as follows:
2017 2018
Description
Discount rate 2.44%~4.07% 3.02%~3.22% AA0 corporate bond yields
Future salary increase rate 0.99%~5.61% + Upgrade rate 0.99%~3.40% + Upgrade rate Average for 5 years
Weighted average maturity 7.25 years ~ 7.7 years ~ 9.9 years
(e)
Sensitivity analysis As of December 31, 2018, reasonably possible changes in one of the relevant actuarial assumptions, holding other assumptions constant, would have affected the defined benefit obligation by the amounts shown below.
Defined benefit obligation
Increase Decrease
Discount rate (1%p movement) W (159,549 ) 180,542
Future salary increase rate (1%p movement) 176,924 (159,169 ) </t>
  </si>
  <si>
    <t>Provisions [Abstract]</t>
  </si>
  <si>
    <t xml:space="preserve">33.
Provisions
(a)
Provisions as of December 31, 2017 and 2018 are as follows:
2017 2018
Asset retirement obligations W 45,495 49,183
Expected loss related to litigation 32,650 25,554
Unused credit commitments 168,006 232,347
Bonus card point reward program (*) 26,434 —
Financial guarantee contracts issued 80,861 115,325
Others 75,512 86,007
W 428,958 508,416
(*)
In accordance with IFRS 15, the Group has adjusted all bonus card point reward program related to customer loyalty programs.
(b)
Changes in provision for unused credit commitments and financial guarantee contracts issued as of December 31, 2018 are as follows:
Unused credit commitments Financial guarantee contracts issued Total
12 month Life time Impaired financial asset 12 month Life time Impaired
Beginning allowance W 124,492 96,010 2,137 31,456 3,368 2,464 259,927
Transfer to 12 month expected credit loss 42,514 (42,057 ) (457 ) 1,140 (1,140 ) — —
Transfer to life time expected credit loss (8,899 ) 8,976 (77 ) (1,804 ) 1,804 — —
Transfer to impaired financial asset (213 ) (802 ) 1,015 (13 ) — 13 —
Provided (reversed) (32,070 ) 38,576 2,519 (3,964 ) 455 (690 ) 4,826
FX change 578 105 — 758 481 449 2,371
Others (*1) — — — 36,621 936 (479 ) 37,078
Ending balance W 126,402 100,808 5,137 64,194 5,904 1,757 304,202
(*1)
Others include the adjustment of the provision from financial guarantee contracts measured at fair value newly, and the expired contracts, and the change of discount rate.
(c)
Changes in provisions for the years ended December 31, 2017 and 2018 were as follows:
2017
Asset Litigation Unused Card point Guarantee Other Total
Beginning balance W 50,738 34,471 450,997 25,425 79,238 88,019 728,888
Provision(reversal) (4,562 ) 704 (279,508 ) 51,294 2,548 11,797 (217,727 )
Provision used (2,695 ) (1,908 ) — (50,285 ) (132 ) (22,637 ) (77,657 )
Foreign exchange translation — (617 ) (3,483 ) — (4,458 ) (52 ) (8,610 )
Others (*1) 2,014 — — — 3,665 (1,615 ) 4,064
Ending balance W 45,495 32,650 168,006 26,434 80,861 75,512 428,958
(*1)
Others include the effects of decrease in discount and changes in discount rate.
(*2)
Provisions for card point were classified as fees and commission expense.
2018
Asset Litigation Guarantee Other Total
Beginning balance (*1) W 45,495 32,650 46,340 75,512 199,997
Provision(reversal) 4,789 (1,138 ) (2,833 ) 4,900 5,718
Provision used (4,210 ) (6,343 ) — (7,554 ) (18,107 )
Foreign exchange translation — 385 1,677 (1,006 ) 1,056
Others (*2) 3,109 — (1,714 ) 14,155 15,550
Ending balance W 49,183 25,554 43,470 86,007 204,214
(*1)
In accordance with IFRS 15, the Group has adjusted all bonus card point reward program related to customer loyalty programs.
(*2)
Others include the effects of decrease in discount and changes in discount rate.
(d)
Asset retirement obligation liabilities represent the estimated cost to restore the existing leased properties which is discounted to the present value using the appropriate discount rate at the end of the reporting period. Disbursements of such costs are expected to incur at the end of lease contract. Such costs are reasonably estimated using the average lease year and the average restoration expenses. The average lease year is calculated based on the past ten-year
(e)
Allowance for guarantees and acceptances as of December 31, 2017 and 2018 are as follows:
2017 2018
Guarantees and acceptances outstanding W 7,611,211 9,437,691
Contingent guarantees and acceptances 3,259,613 3,985,532
ABS and ABCP purchase commitments 2,035,543 2,083,522
Endorsed bill 85,456 37,667
W 12,991,823 15,544,412
Allowance for loss on guarantees and acceptances W 80,861 115,325
Ratio % 0.62 0.74 </t>
  </si>
  <si>
    <t>Liability under insurance contracts</t>
  </si>
  <si>
    <t>Insurance liabilities [Abstract]</t>
  </si>
  <si>
    <t xml:space="preserve">34.
Liability under insurance contracts
(a)
Insurance liabilities as of December 31, 2017 and 2018 are as follows:
2017 2018
Policy reserve W 24,515,364 26,211,044
Policyholder’s equity adjustment (76 ) 7,838
W 24,515,288 26,218,882
(b)
Policy reserve as of December 31, 2017 and 2018 are as follows:
2017 2018
Interest rate linked W 16,464,193 17,328,353
Fixed interest rate 8,051,171 8,882,691
W 24,515,364 26,211,044
(c)
The details of policy reserves as of December 31, 2017 and 2018 are as follows:
2017
Individual insurance Group insurance
Pure Death Endowment Subtotal Pure Savings Subtotal Total
Premium reserve W 5,343,670 10,628,661 7,323,183 23,295,514 32,538 57 32,595 23,328,109
Guarantee reserve 11,678 50,615 151 62,444 — — — 62,444
Unearned premium reserve 3 364 — 367 652 — 652 1,019
Reserve for outstanding claims 98,596 784,535 176,566 1,059,697 26,068 — 26,068 1,085,765
Interest rate difference guarantee reserve 2,280 159 12 2,451 — — — 2,451
Mortality gains reserve 7,736 5,195 200 13,131 5 — 5 13,136
Interest gains reserve 18,463 268 20 18,751 — — — 18,751
Long term duration dividend reserve 59 10 1 70 — — — 70
Reserve for policyholder’s profit dividend 2,374 — — 2,374 — — — 2,374
Reserve for losses on dividend insurance contract 1,245 — — 1,245 — — — 1,245
W 5,486,104 11,469,807 7,500,133 24,456,044 59,263 57 59,320 24,515,364
2018
Individual insurance Group insurance
Pure Death Endowment Subtotal Pure Savings Subtotal Total
Premium reserve W 5,729,045 11,722,964 7,482,084 24,934,093 24,422 58 24,480 24,958,573
Guarantee reserve 10,148 64,978 124 75,250 — — — 75,250
Unearned premium reserve 3 301 — 304 506 — 506 810
Reserve for outstanding claims 99,676 837,317 185,328 1,122,321 18,089 — 18,089 1,140,410
Interest rate difference guarantee reserve 2,068 148 11 2,227 — — — 2,227
Mortality gains reserve 7,026 4,741 176 11,943 3 — 3 11,946
Interest gains reserve 18,662 254 19 18,935 — — — 18,935
Long term duration dividend reserve 52 9 1 62 — — — 62
Reserve for policyholder’s profit dividend 1,773 — — 1,773 — — — 1,773
Reserve for losses on dividend insurance contract 1,058 — — 1,058 — — — 1,058
W 5,869,511 12,630,712 7,667,743 26,167,966 43,020 58 43,078 26,211,044
(d)
Reinsurance credit risk as of December 31, 2017 and 2018 are as follows:
2017
Reinsurance Reinsurance
AA- W 1,893 3,420
A- 1,217 3,387
W 3,110 6,807
2018
Reinsurance Reinsurance
AA- W 2,451 4,416
A- 1,622 3,598
W 4,073 8,014
(e)
Income or expenses on insurance for the years ended December 31, 2016, 2017 and 2018 are as follows:
2016 2017 2018
Insurance income:
Premium income W 4,558,453 4,550,277 4,348,745
Reinsurance income 6,840 10,532 15,222
Separate account income 20,805 38,999 34,771
4,586,098 4,599,808 4,398,738
Insurance expenses:
Claims paid 2,007,831 2,213,285 2,549,147
Reinsurance premium expenses 8,405 13,220 18,482
Provision for policy reserves (*) 2,325,010 2,147,139 1,694,716
Separate account expenses 20,805 38,999 34,770
Discount charge 548 632 669
Acquisition costs 559,213 543,752 454,479
Collection expenses 15,367 15,716 16,046
Deferred acquisition costs (373,490 ) (336,851 ) (283,665 )
Amortization of deferred acquisition costs 440,913 423,955 385,793
5,004,602 5,059,847 4,870,437
Net loss on insurance W (418,504 ) (460,039 ) (471,699 )
(*)
Shinhan Life Insurance’s saving interest is included. (Accumulated W W
(f)
Maturity of premium reserve as of December 31, 2017 and 2018 are as follows:
2017
Less than 1 ~ 3 3 ~ 7 7 ~ 10 10 ~ 20 More than Total
Fixed interest rate W 62,611 256,126 646,634 550,935 1,227,656 4,629,667 7,373,629
Interest rate linked 32,364 660,966 1,549,321 384,276 1,359,071 11,968,482 15,954,480
Ending balance W 94,975 917,092 2,195,955 935,211 2,586,727 16,598,149 23,328,109
2018
Less than 1 ~ 3 3 ~ 7 7 ~ 10 10 ~ 20 More than Total
Fixed interest rate W 111,102 247,619 741,222 502,572 1,288,815 5,284,548 8,175,878
Interest rate linked 195,843 922,832 1,247,871 343,562 1,500,893 12,571,694 16,782,695
Ending balance W 306,945 1,170,451 1,989,093 846,134 2,789,708 17,856,242 24,958,573
(g)
Liability adequacy test, LAT i) Liability adequacy tests were performed on the premium reserve, unearned premium reserve and guarantee reserve for the contracts held at December 31, 2017 and 2018.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discount rate), business ratio, risk rate, and cancellation rate calculated based on the Group’s own experience, which reflects company-specific characteristics, and does not reflect subjective factors such as management’s willingness to improve management.
iii)
The assumptions of the current estimation used to assessment and their basis for calculation was as follows:
Assumptions
2017
2018
Measurement basis
Discount rate 1.98% ~ 8.77% 1.27% ~ 4.95% The scenario adding liquidity premium to risk-free rate, which is suggested from Financial Supervisory Service
Mortality rate 6.24% ~ 257.25% 2.58% ~ 247.65% Ratio by claims paid per premium paid on risk premium based on experience-based rate by products, collateral of last 5 years.
Operating expense rate
Acquisition cost - The first time : 90% ~ 1034.9% - From the second time : 0% ~ 212.9% Maintenance expense (each case): 843 won ~ 3,768 won Collection expenses (on gross premium): 0.03% ~ 1.05%
Acquisition cost - The first time : 90% ~ 982.7% - From the second time : 0% ~ 193.5% Maintenance expense (each case): 207 won ~ 3,531 won Collection expenses (on gross premium): 0.04% ~ 1.10% Business rate on insurance premium or expenses per contract based on experience-based rate of last 1 year
Surrender ratio 0.95% ~ 34.08% 0.95% ~ 48.35% Surrender ratio by elapsed period, classes of sales channel, product of last 5 years
vi)
The result of liability adequacy test as of December 31, 2017 and 2018 are as follows:
2017
Provisions for test LAT base Premium loss
Participating:
Fixed interest W 582,842 1,448,564 865,722
Variable interest 811,078 895,052 83,973
1,393,920 2,343,616 949,695
Non-Participating:
Fixed interest 5,374,209 2,204,431 (3,169,778 )
Variable interest 13,374,917 10,448,900 (2,926,017 )
18,749,126 12,653,331 (6,095,795 )
W 20,143,046 14,996,947 (5,146,100 )
2018
Provisions for test LAT base Premium
Participating:
Fixed interest W 589,618 1,368,008 778,390
Variable interest 859,858 964,358 104,500
1,449,476 2,332,366 882,890
Non-Participating:
Fixed interest 6,009,771 3,019,087 (2,990,684 )
Variable interest 14,149,581 12,339,559 (1,810,022 )
20,159,352 15,358,646 (4,800,706 )
W 21,608,828 17,691,012 (3,917,816 )
v)
Sensitivity analysis as of December 31, 2017 and 2018 are as follows:
LAT fluctuation
2017 2018
Discount rate increased by 0.5% W (1,532,611 ) (2,010,046 )
Discount rate decreased by 0.5% 1,836,098 2,353,179
Operating expense increased by 10% 216,340 236,693
Mortality rate increased by 10% 818,261 866,683
Mortality rate increased by 5% 410,822 435,423
Surrender ratio increased by 10% 457,119 298,121 </t>
  </si>
  <si>
    <t>Other liabilities [Abstract]</t>
  </si>
  <si>
    <t>35.
Other liabilities Other liabilities as of December 31, 2017 and 2018 are as follows:
2017 2018
Accounts payable W 8,524,295 9,748,168
Accrued expenses 3,022,127 3,267,188
Dividend payable 8,345 49,486
Advance receipts 120,724 131,386
Unearned income 402,541 236,827
Withholding value-added tax and other taxes 343,938 547,097
Securities deposit received 911,304 651,153
Foreign exchange remittances pending 223,465 225,956
Domestic exchange remittances pending 1,808,652 1,115,939
Borrowing from trust account 4,057,649 2,999,445
Due to agencies 607,743 779,473
Deposits for subscription 79,154 76,019
Separate account liabilities 3,213,389 2,845,380
Sundry liabilities 1,930,410 2,496,169
Other 76,966 50,881
Present value discount account (17,929 ) (20,888 )
W 25,312,773 25,199,679</t>
  </si>
  <si>
    <t>Equity</t>
  </si>
  <si>
    <t>Equity [Abstract]</t>
  </si>
  <si>
    <t xml:space="preserve">36.
Equity
(a)
Equity as of December 31, 2017 and 2018 are as follows:
2017 2018
Capital stock:
Common stock W 2,370,998 2,370,998
Preferred stock 274,055 274,055
2,645,053 2,645,053
Hybrid bond 423,921 1,531,759
Capital surplus:
Share premium 9,494,769 9,494,769
Others (*1) 392,566 400,719
9,887,335 9,895,488
Capital adjustments (*2) (398,035 ) (552,895 )
Accumulated other comprehensive income, net of tax:
Gain on financial assets at fair value through other comprehensive income — 2,958
Valuation gain on available-for-sale 72,126 —
Loss on financial assets at fair value through profit or loss (overlay approach) — (79,057 )
Equity in other comprehensive income of associates (294 ) 4,883
Foreign currency translation adjustments for foreign operations (345,199 ) (321,853 )
Net gain(loss) from cash flow hedges 2,440 (17,751 )
Other comprehensive income(loss) of separate account (4,812 ) 4,112
Actuarial losses (253,995 ) (346,682 )
Changes in own credit risk on financial liabilities designated under fair value option — 170
(529,734 ) (753,220 )
Retained earnings (*3)(*4)(*5)(*6) 20,791,681 22,959,440
Non-controlling 883,397 925,805
W 33,703,618 36,651,430
(*1)
During the year ended December 31, 2018, the Group recorded a capital surplus of KRW 8,153 million as a result of participating in the capital increase of its subsidiary, Jeju Bank Co. Ltd.
(*2)
The Group acquired treasury stock through treasury stock trusts, and the consideration paid or received is recognized directly in equity.
(*3)
The reserve for profits of the Group, due to In accordance with Article 53 of the Financial Holding Company Act, amounted to W W
(*4)
The reserve for loan losses in the retained earnings amounted to W W
(*5)
The total amount of retained earnings from the consolidated subsidiaries that are not available for the payment of cash dividends due to the related regulation is 5,800,002 million.
(*6)
The acquisition of ANZ Retail business by Shinhan Bank of Vietnam was completed and the amount was adjusted retrospectively.
(*7)
As of December 31, 2017 and 2018, Shinhan Bank and Jeju Bank have recognized W W non-controlling W W non-controlling
(b)
Capital stock Capital stock of the Group as of December 31, 2017 and 2018 are as follows:
Number of authorized shares 1,000,000,000
Par value per share in won W 5,000
Number of issued common stocks outstanding 474,199,587
(c)
Hybrid bonds Hybrid bonds classified as other equity instruments as of December 31, 2017 and December 31, 2018 are as follows:
Issue date Currency
Maturity date Interest rate (%) 2017 2018
June 25, 2015 KRW June 25, 2045 4.38 W 199,455 199,455
September 15, 2017 ” — 3.77 134,683 134,683
September 15, 2017 ” — 4.25 89,783 89,783
April 13, 2018 ” — 4.08 — 134,678
April 13, 2018 ” — 4.56 — 14,955
August 29, 2018 ” — 4.15 — 398,679
August 13, 2018 USD — 5.88 — 559,526
W 423,921 1,531,759
The Group can make advanced redemption for the above bonds, after 5 or 10 years from the issuance date; and has unconditional rights to extend the maturity under the same condition. In addition, if the determination has been made that dividend is not paid for common shares, then the interest for the above bonds is also not paid.
(d)
Capital adjustments Changes in capital adjustments for the years ended December 31, 2017 and 2018 are as follows:
2017 2018
Beginning balance W (458,461 ) (398,035 )
Transaction on redemption of hybrid bonds (1,139 ) —
Acquisition of stocks — (155,923 )
Other transactions with owners 61,565 1,063
Ending balance W (398,035 ) (552,895 )
(e)
Accumulated other comprehensive income Changes in accumulated other comprehensive income for the years ended December 31, 2017 and 2018 are as follows:
2017
Unrealized available-for-sale Equity in other Foreign currency Net loss Other comprehensive Remeasurements of Total
Beginning balance W 394,182 21,258 (151,725 ) (13,464 ) 4,466 (357,300 ) (102,583 )
Change due to fair value (60,397 ) (24,886 ) — — (12,529 ) — (97,812 )
Reclassification:
Change due to impairment or disposal (346,126 ) — — — — — (346,126 )
Effect of hedge accounting — — — 250,875 — — 250,875
Hedging 1,241 — 97,353 (229,747 ) — — (131,153 )
Effects from exchange rate fluctuations (28,553 ) — (276,285 ) — — — (304,838 )
Remeasurements of the defined benefit plans — — — — — 121,735 121,735
Transfer to other account — (414 ) — — — — (414 )
Deferred income taxes 110,708 3,748 (15,240 ) (5,224 ) 3,251 (18,210 ) 79,033
Non-controlling 1,071 — 698 — — (220 ) 1,549
Ending balance W 72,126 (294 ) (345,199 ) 2,440 (4,812 ) (253,995 ) (529,734 )
2018
Items that are or may be reclassified to profit or loss Items that will never be reclassified to profit or loss Total
Gain (loss) on Gain (loss) on Equity in Foreign Net loss Other Remeasurements Equity in Gain (loss) on Gain (loss) on
Beginning balance W (211,003 ) (24,724 ) (2,516 ) (342,318 ) 2,441 (4,564 ) (253,995 ) (46 ) 31,533 (1,553 ) (806,745 )
Change due to fair value 225,173 (74,942 ) (2,327 ) — — 11,967 — 39 25,077 2,376 187,363
Reclassification:
Change due to impairment or disposal 15,812 — 13,103 — (91,011 ) — — — — — (62,096 )
Effect of hedge accounting — — — — (1,261 ) — — — — — (1,261 )
Hedging (2,365 ) — — (35,879 ) 60,501 — — — — — 22,257
Effects from exchange rate fluctuations 1,733 — — 45,904 — — — — 423 — 48,060
Remeasurements of the defined benefit plans — — — — — — (128,139 ) — — — (128,139 )
Deferred income taxes (79,345 ) 20,609 (3,369 ) 9,958 11,579 (3,291 ) 35,041 (11 ) (5,410 ) (653 ) (14,892 )
Transfer to other account — — — — — — — 10 2,635 — 2,645
Non-controlling (1,305 ) — — 482 — — 411 — — — (412 )
Ending balance W (51,300 ) (79,057 ) 4,891 (321,853 ) (17,751 ) 4,112 (346,682 ) (8 ) 54,258 170 (753,220 )
(*)
The beginning balance is restated due to the adoption of IFRS 9 and 15. (f) Appropriation of retained earnings Statements of appropriation of retained earnings for the years ended December 31, 2017 and 2018 are as follows:
2017 2018
Date of appropriation: March 22, 2018 March 27, 2019
Unappropriated retained earnings:
Balance at beginning of year W 4,896,292 4,867,521
Net effect due to change in accounting policy — (23 )
Dividend to hybrid bonds (17,678 ) (40,357 )
Net income 754,727 1,234,883
5,633,341 6,062,024
Reversal of regulatory reserve for loan losses — —
5,633,341 6,062,024
Appropriation of retained earnings:
Legal reserve (75,473 ) (123,488 )
Dividends
Dividends on common stocks paid (687,589 ) (753,041 )
Regulatory reserve for loan losses (1,619 ) (1,156 )
Loss on redemption of hybrid bonds (1,139 ) —
(765,820 ) (877,685 )
Unappropriated retained earnings to be carried over to subsequent year W 4,867,521 5,184,339
(*)
These statements of appropriation of retained earnings were based on the separate financial statements of Shinhan Finance Group.
(g)
Regulatory reserve for loan losses In accordance with Regulations for the Supervision of Financial Institutions, the Group reserves the difference between allowance for credit losses by IFRS and that as required by the Regulations at the account of regulatory reserve for loan losses in retained earnings.
i)
Changes in regulatory reserve for loan losses including non-controlling
2017 2018
Beginning balance W 2,252,771 2,885,018
IFRS 9 adoption — (388,551 )
Planned regulatory reversal of loan losses 632,247 348,223
Ending balance W 2,885,018 2,844,690
ii)
Profit attributable to equity holders of Shinhan Financial Group and earnings per share after factoring in regulatory reserve for loan losses for the years ended December 31, 2017 and 2018 are as follows:
2017 (*3) 2018
Profit attributable to equity holders of Shinhan Financial Group W 2,918,816 3,156,722
Provision for regulatory reserve for loan losses (*1) (631,578 ) (348,127 )
Profit attributable to equity holders of Shinhan Financial Group adjusted for regulatory reserve W 2,287,238 2,808,595
Basic and diluted earnings per share adjusted for regulatory reserve in won (*2) 4,786 5,844
(*1)
Amortization of reserve for credit losses due to the transfer of IFRS 9 during the year is excluded.
(*2)
Dividends for hybrid bonds are deducted.
(*3)
The acquisition of ANZ Retail business by Shinhan Bank of Vietnam was completed, the amount was adjusted retrospectively.
(h)
Treasury stock The acquisition of treasury stock is as follows:
Beginning balance Acquisition disposal Ending balance
The number of share — 3,648,659 — 3,648,659
Carrying value W — 155,923 — 155,923
(*)
For the December 31, 2018, the Group entered into a treasury stock trust agreement with Samsung Securities Co., Ltd. for a total consideration of W </t>
  </si>
  <si>
    <t>Dividends [Abstract]</t>
  </si>
  <si>
    <t xml:space="preserve">37.
Dividends
(a)
Details of dividends recognized as distributions to common stockholders for the years ended December 31, 2017 and 2018 are as follows:
2017 2018 (*1)
Total number of shares issued and outstanding W 474,199,587 474,199,587
Par value per share in won 5,000 5,000
Dividend per share in won 1,450 1,600
Dividends (*2) W 687,589 753,041
Dividend rate per share % 29.0 32.0
(*1)
The dividend is the amount of dividend that will be paid on March 27, 2019 and is not recognized as a distribution to the owners during the period.
(*2)
The amounts are proposed or declared dividends before the financial statements were authorized for issue but not recognized as a distribution to owners during the year.
(b)
Dividend for hybrid bond was calculated as follows for the years ended December 31, 2017 and 2018:
2017 2018
Amount of hybrid bond W 425,000 1,538,150
Interest rate % 3.77 ~ 4.38 3.77 ~ 5.88
Dividend (*) W 17,678 40,357
(*)
The dividends to hybrid bonds that were early redeemed during the period are included. </t>
  </si>
  <si>
    <t>Details of Net interest income [Abstract]</t>
  </si>
  <si>
    <t>38.
Net interest income Net interest income for the years ended December 31, 2016, 2017 and 2018 are as follows:
2016 2017 2018
Interest income:
Cash and due from banks W 185,534 167,793 —
Cash and deposits at amortized cost — — 155,075
Deposits at FVTPL — — 33,845
Trading assets 454,274 489,836 —
Financial assets designated at fair value through profit or loss 43,398 57,899 —
Securities at FVTPL — — 623,651
Securities at FVOCI — — 759,301
Securities at amortized cost — — 730,382
Available-for-sale 632,829 671,912 —
Held-to-maturity 561,823 651,107 —
Loans 9,230,303 9,673,635 —
Loans at amortized cost — — 11,158,558
Loans at FVTPL — — 23,110
Others 128,141 86,472 88,534
11,236,302 11,798,654 13,572,456
Interest expense:
Deposits (2,586,742 ) (2,482,415 ) (3,091,659 )
Borrowings (300,759 ) (352,069 ) (468,068 )
Debt securities issued (1,085,830 ) (1,085,366 ) (1,336,840 )
Others (57,605 ) (35,851 ) (95,800 )
(4,030,936 ) (3,955,701 ) (4,992,367 )
Net interest income W 7,205,366 7,842,953 8,580,089</t>
  </si>
  <si>
    <t>Details of Net fees and commission income [Abstract]</t>
  </si>
  <si>
    <t>39.
Net fees and commission income Net fees and commission income for the years ended December 31, 2016, 2017 and 2018 are as follows:
2016 2017 2018
Fees and commission income:
Credit placement fees W 74,352 59,133 62,766
Commission received as electronic charge receipt 137,213 142,755 146,309
Brokerage fees 333,722 373,108 412,165
Commission received as agency 131,026 129,460 120,508
Investment banking fees 66,150 66,191 91,273
Commission received in foreign exchange activities 182,975 197,705 214,395
Asset management fees 115,574 190,802 235,275
Credit card fees 2,343,255 2,369,745 1,360,322
Others 419,329 516,056 652,243
3,803,596 4,044,955 3,295,256
Fees and commission expense:
Credit-related fee (32,401 ) (35,665 ) (36,817 )
Credit card fees (1,899,339 ) (1,988,826 ) (944,533 )
Others (306,317 ) (309,510 ) (374,909 )
(2,238,057 ) (2,334,001 ) (1,356,259 )
Net fees and commission income W 1,565,539 1,710,954 1,938,997</t>
  </si>
  <si>
    <t>Dividend income</t>
  </si>
  <si>
    <t>Details of Dividend income [Abstract]</t>
  </si>
  <si>
    <t>40.
Dividend income Dividend income for the years ended December 31, 2016, 2017 and 2018 are as follows:
2016 2017 2018
Securities at FVTPL W — — 70,955
Trading assets 50,805 57,615 —
Securities at FVOCI — — 16,871
Available-for-sale 230,818 199,691 —
W 281,623 257,306 87,826</t>
  </si>
  <si>
    <t>Net gain (loss) on financial instruments measured at fair value through profit or loss</t>
  </si>
  <si>
    <t>Net gain (loss) on financial instruments measured at fair value through profit or loss [Abstract]</t>
  </si>
  <si>
    <t>41.
Net gain (loss) on financial instruments measured at fair value through profit or loss Net gain (loss) on financial instruments measured at fair value through profit or loss for the year ended December 31, 2018 are as follows:
2018
Net gain (loss) on deposits measured at FVTPL
Loss on valuation W (61,848 )
Net gain (loss) on loans measured at FVTPL
Gain on valuation 916
Gain on sale 9,133
10,049
Net gain (loss) on securities measured at FVTPL
Debt securities
Gain on valuation 111,029
Gain on sale 78,718
Other gains 223,731
413,478
Equity securities
Gain on valuation 286,801
Loss on sale (275,356 )
11,445
Other
Gain on valuation 19,086
Net gain (loss) on financial liabilities measured at FVTPL
Debt securities
Loss on valuation (115,667 )
Gain (loss) on disposition 268,932
153,265
Other
Gain (loss) on valuation (14,892 )
Gain on disposition 1,394
(13,498 )
Derivatives:
Gain on valuation (291,879 )
Gain on transaction 179,928
(111,951 )
W 420,026</t>
  </si>
  <si>
    <t>Net trading income (loss)</t>
  </si>
  <si>
    <t>Net trading income (loss) [Abstract]</t>
  </si>
  <si>
    <t>42.
Net trading income (loss) Net trading income (loss) for the year ended December 31, 2016 and 2017 are as follows:
2016 2017
Trading assets:
Debt securities:
Loss on valuation W (47,017 ) (90,442 )
Gain (loss) on sale (1,933 ) (93,528 )
(48,950 ) (183,970 )
Equity securities:
Gain on valuation 161,234 187,442
Gain on sale 70,603 128,118
231,837 315,560
Other:
Gain (loss) on valuation 18,336 5,782
Trading liabilities:
Debt securities:
Gain (loss) on valuation (121,262 ) (138,134 )
Gain (loss) on disposition 5,174 (20,610 )
(116,088 ) (158,744 )
Other:
Gain (loss) on valuation (61,321 ) 260
Gain on disposition 2,589 2,440
(58,732 ) 2,700
Derivatives:
Gain (loss) on valuation 1,667 369,225
Gain on transaction 341,440 612,670
343,107 981,895
W 369,510 963,223</t>
  </si>
  <si>
    <t>Net gain (loss) on financial instruments designated at fair value through profit or loss(IFRS9)</t>
  </si>
  <si>
    <t>Net gain (loss) on financial instruments designated at fair value through profit or loss(IFRS9) [Abstract]</t>
  </si>
  <si>
    <t>43.
Net gain (loss) on financial instruments designated at fair value through profit or loss (IFSR9) Net gain (loss) on financial instruments designated at fair value through profit or loss for the year ended December 31, 2018 are as follows:
2018
Financial assets designated at fair value through profit or loss:
Equity securities:
Gain on sale W (4,737 )
Financial liabilities designated at fair value through profit or loss:
Borrowings:
Gain on valuation 382,667
Loss on sale and redemption (404,573 )
W (26,643 )</t>
  </si>
  <si>
    <t>Net gain (loss) on financial instruments designated at fair value through profit or loss(IAS39)</t>
  </si>
  <si>
    <t>Net gain (loss) on financial instruments designated at fair value through profit or loss(IAS39) [Abstract]</t>
  </si>
  <si>
    <t>44.
Net gain (loss) on financial instruments designated at fair value through profit or loss (IAS39) Net gain (loss) on financial instruments designated at fair value through profit or loss for the year ended December 31, 2016 and 2017 were as follows:
2016 2017
Financial assets designated at fair value through profit or loss:
Other securities:
Gain on valuation W 11,798 13,020
Debt securities:
Gain (loss) on valuation 20,498 (65,475 )
Gain on sale and redemption 16,625 11,673
37,123 (53,802 )
Equity securities:
Dividend income 185 51
Loss on valuation (5,664 ) (78,633 )
Gain on sale 5,747 5,622
268 (72,960 )
Financial liabilities designated at fair value through profit or loss:
Other securities:
Gain (loss) on valuation (97 ) —
Loss on disposal and redemption (109 ) (43 )
(206 ) (43 )
Borrowings:
Gain (loss) on valuation (174,348 ) (100,685 )
Loss on disposal and redemption (376,590 ) (845,356 )
(550,938 ) (946,041 )
W (501,955 ) (1,059,826 )</t>
  </si>
  <si>
    <t>Allowance provided (reversed) for credit loss on financial assets</t>
  </si>
  <si>
    <t>Allowance provided (reversed) for credit loss on financial assets [Abstract]</t>
  </si>
  <si>
    <t>45.
Allowance provided (reversed) for credit loss on financial assets Allowance provided (reversed) for credit loss on financial assets for the year ended December 31, 2018 are as follows:
2018
Loans at amortized cost W (704,515 )
Other financial assets at amortized cost (24,070 )
Securities at fair value through other comprehensive income (12,066 )
Others (unused credit line and financial guarantee, etc) (4,826 )
Securities at amortized cost (2,400 )
W (747,877 )</t>
  </si>
  <si>
    <t>Net impairment loss on financial assets</t>
  </si>
  <si>
    <t>Net impairment loss on financial assets [Abstract]</t>
  </si>
  <si>
    <t xml:space="preserve">46.
Net impairment loss on financial assets Net impairment loss on financial assets for the year ended December 31, 2016 and 2017 were as follows:
2016 2017 (*)
Impairment losses on:
Loans W (1,102,781 ) (799,577 )
Available-for-sale (96,381 ) (202,360 )
Other financial assets (4,851 ) (15,672 )
(1,204,013 ) (1,017,609 )
Reversal of impairment losses on:
Available-for-sale 8,350 4,061
W (1,195,663 ) (1,013,548 )
(*)
As the acquisition of ANZ Retail business by Shinhan Bank of Vietnam was completed, the amount was adjusted retrospectively. </t>
  </si>
  <si>
    <t>General and administrative expenses</t>
  </si>
  <si>
    <t>General and Administrative Expense [Abstract]</t>
  </si>
  <si>
    <t>47.
General and administrative expenses General and administrative expenses for the years ended December 31, 2016, 2017 and 2018 are as follows:
2016 2017 2018
Employee benefits:
Salaries W 2,515,492 2,668,224 2,736,604
Severance benefits:
Defined contribution 22,007 21,040 23,745
Defined benefit 181,703 173,080 133,749
Termination benefits 106,833 285,158 115,275
2,826,035 3,147,502 3,009,373
Rent 340,504 336,124 357,981
Entertainment 31,409 29,039 30,442
Depreciation 177,405 173,541 171,771
Amortization 74,222 66,860 73,575
Taxes and dues 164,177 165,689 176,133
Advertising 292,552 271,819 287,688
Research 14,070 14,093 13,928
Others 588,201 606,531 620,684
W 4,508,575 4,811,198 4,741,575</t>
  </si>
  <si>
    <t>Share-based payments</t>
  </si>
  <si>
    <t>Share-based payments [Abstract]</t>
  </si>
  <si>
    <t xml:space="preserve">48.
Share-based payments
(a)
Stock options granted as of December 31, 2018 are as follows:
4th grant(*1) 5th grant(*1) 6th grant(*1) 7th grant(*1)(*2)
Grant date March 30, 2005 March 21, 2006 March 20, 2007 March 19, 2008
Exercise price in won W W W W
Number of shares granted 2,695,200 3,296,200 1,301,050 808,700
Options expiry dates August 30, 2018 August 21, 2019 August 19, 2020 May 17, 2021/ September 17, 2021
Changes in number of shares granted:
Balance at January 1, 2018 2,500 2,500 58,764 45,628
Exercised 2,500 — — —
Balance at December 31, 2018 — 2,500 58,764 45,628
W (Expiration of
Fair value per share in won — W 2,874 W 397 W (Expiration of
(*1)
The weighted average exercise price for 106,892 stock options outstanding at December 31, 2018 is W
(*2)
As of December 31, 2018, the exercise of the remaining for 9,466 stock options (7th grant) was temporarily suspended.
(b)
Performance shares granted as of December 31, 2018 are as follows:
Expired Not expired
Type Cash-settled share-based payment
Performance conditions Increase rate of the stock price and achievement of target ROE
Operating period (*) 4 or 5 years
Estimated number of shares vested at December 31, 2018 397,464 1,336,188
Fair value per share in won W W W W W W W
(*)
Four-year period is applied from the beginning of the year that the grant date belongs while five-year period for the shares with deferred payment. The amount of cash payment for the Group’s cash-settled share-based payment arrangements with performance conditions is determined at the fourth anniversary date from the grant date based on the share price which is an arithmetic mean of weighted average share prices of the past two-months, one-month one-week.
(c)
Share-based compensation costs for the years ended December 31, 2016, 2017 and 2018 were as follows:
2016
Employees of
The controlling The subsidiaries Total
Stock options granted:
4th W 51 533 584
5th 36 582 618
6th — — —
7th — — —
Performance share 2,890 23,845 26,735
W 2,977 24,960 27,937
2017
Employees of
The controlling The subsidiaries Total
Stock options granted:
4th W 67 413 480
5th 48 757 805
6th 26 159 185
7th 83 120 203
Performance share 1,782 15,717 17,499
W 2,006 17,166 19,172
2018
Employees of
The controlling The subsidiaries Total
Stock options granted:
4th W — (14 ) (14 )
5th — (19 ) (19 )
6th (23 ) (139 ) (162 )
7th (59 ) (86 ) (145 )
Performance share 1,154 9,768 10,922
W 1,072 9,510 10,582
(d)
Accrued expenses and the intrinsic value as of December 31, 2017 and 2018 are as follows:
2017
Employees of
The controlling The subsidiaries Total
Stock options granted:
4th W — 54 54
5th — 26 26
6th 26 159 185
7th 83 120 203
Performance share 8,286 62,769 71,055
W 8,395 63,128 71,523
The intrinsic value of share-based payments is W W
2018
Employees of
The controlling The subsidiaries Total
Stock options granted:
4th W — — —
5th — 7 7
6th 3 20 23
7th 24 33 57
Performance share 7,328 61,790 69,118
W 7,355 61,850 69,205
The intrinsic value of share-based payments is W W </t>
  </si>
  <si>
    <t>Net other operating expense</t>
  </si>
  <si>
    <t>Net other operating expense [Abstract]</t>
  </si>
  <si>
    <t>49.
Net other operating expense Other operating income and other operating expense for the years ended December 31, 2016, 2017 and 2018 are as follows:
2016 2017 2018
Other operating income
Gain on sale of assets:
Loans W 69,002 50,707 —
Loans at amortized cost — — 40,624
Others:
Gain on hedged items 392,913 634,695 418,390
Reversal of allowance for acceptances and guarantee 4,046 — 2,834
Gain on trust account 3,379 14 —
Reversal of other allowance 30,419 286,932 5,033
Others 47,556 82,375 131,345
478,313 1,004,016 557,602
547,315 1,054,723 598,226
Other operating expense
Loss on sale of assets:
Loans (11,021 ) (8,394 ) —
Loans at amortized cost — — (14,271 )
Others:
Loss on hedged items (451,728 ) (629,754 ) (406,872 )
Contribution (252,178 ) (252,419 ) (283,331 )
Provision for acceptances and guarantee allowance (7,933 ) (2,548 ) —
Provision for other allowance (84,048 ) (12,133 ) (13,036 )
Depreciation of operating lease assets (8,315 ) (12,943 ) (56,570 )
Others (530,003 ) (599,524 ) (653,501 )
(1,334,205 ) (1,509,321 ) (1,413,310 )
(1,345,226 ) (1,517,715 ) (1,427,581 )
Net other operating expenses W (797,911 ) (462,992 ) (829,355 )</t>
  </si>
  <si>
    <t>Net other non-operating income</t>
  </si>
  <si>
    <t>Net other non-operating income [Abstract]</t>
  </si>
  <si>
    <t>50.
Net other non-operating Other non-operating non-operating
2016 2017 2018
Other non-operating
Gain on sale of assets:
Property and equipment W 3,343 5,278 12,611
Investment property 2,668 219 4,783
Assets held for sale — 22,748 —
Lease assets 272 605 1,153
Others 95 125 —
6,378 28,975 18,547
Gain on sale of Investments in associates 5,218 8,891 17,427
Others:
Rental income on investment property 27,852 33,023 32,488
Reversal of impairment losses on intangible asset 301 91 62
Gain from assets contributed 53 1,067 77
Others 104,563 67,535 49,276
132,769 101,716 81,903
144,365 139,582 117,877
Other non-operating
Loss on sale of assets:
Property and equipment (2,811 ) (2,642 ) (3,082 )
Investment property (248 ) (1,627 ) (2,958 )
Lease assets (2,429 ) (1,282 ) (3,964 )
Others (118 ) (149 ) (3 )
(5,606 ) (5,700 ) (10,007 )
Loss on sale of investments in associates (3,315 ) (1,332 ) (11,546 )
Impairment loss on investments in associates (7,339 ) (144 ) (5,849 )
(10,654 ) (1,476 ) (17,395 )
Others:
Donations (19,367 ) (140,243 ) (88,650 )
Depreciation of investment properties (19,588 ) (16,095 ) (16,917 )
Impaired loss on property and equipment (2,204 ) (16 ) —
Impaired loss on intangible assets (3,411 ) (271 ) (771 )
Write-off (966 ) (1,210 ) (1,537 )
Collecting of written-off (4,379 ) (7,162 ) (6,048 )
Others (26,355 ) (20,220 ) (26,844 )
(76,270 ) (185,217 ) (140,767 )
(92,530 ) (192,393 ) (168,169 )
Net other non-operating W 51,835 (52,811 ) (50,292 )</t>
  </si>
  <si>
    <t>Income tax expense</t>
  </si>
  <si>
    <t>Income tax expense [Abstract]</t>
  </si>
  <si>
    <t xml:space="preserve">51.
Income tax expense
(a)
Income tax expense for the years ended December 31, 2016, 2017 and 2018 are as follows:
2016 2017 (*) 2018
Current income tax expense W 718,757 749,649 900,016
Adjustment for prior periods (36,372 ) (23,265 ) (3,261 )
Temporary differences (480,280 ) 46,468 383,190
Income tax recognized in other comprehensive income 143,448 75,551 (11,600 )
Income tax expenses W 345,553 848,403 1,268,345
(*)
As the acquisition of ANZ Retail business by Shinhan Bank of Vietnam was completed, the amount was adjusted retrospectively.
(b)
Income tax expense calculated by multiplying net income before tax with the tax rate for the years ended December 31, 2016, 2017 and 2018 are as follows:
2016 2017 (*1) 2018
Profit before income taxes W 3,170,472 3,797,608 4,466,610
Income taxes at statutory tax rates 765,395 917,802 1,222,840
Adjustments:
Non-taxable (30,839 ) (10,614 ) (6,300 )
Non-deductible 18,786 12,772 12,854
Tax credit (401 ) (195 ) (23,317 )
Recognition of deferred tax assets related to expired unused tax losses (*2) (357,307 ) — —
Changes in deferred tax due to change in tax rate — (72,985 ) —
Other (13,709 ) 24,888 65,529
Refund due to adjustments of prior year tax returns (36,372 ) (23,265 ) (3,261 )
Income tax expense W 345,553 848,403 1,268,345
Effective tax rate % 10.90 22.34 28.40
(*1)
As the acquisition of ANZ Retail business by Shinhan Bank of Vietnam was completed, the amount was adjusted retrospectively.
(*2)
The Group did not previously recognized the deferred tax asset relating to the expired unused tax losses as the utilization of the expired unused tax losses had been assessed remote. In 2016, based on the new tax interpretation issued by Korea National Tax Service which allows utilization of expired unused tax losses against extinguishment of deposit and insurance liabilities and the relating recent tax refund, the Group recognized the deferred tax asset after factoring in future taxable profits and the expected future extinguishment of deposit and insurance liabilities.
(c)
Deferred tax expenses by origination and reversal of deferred assets and liabilities and temporary differences for the years ended December 31, 2017 and 2018 are as follows:
2017
Beginning Profit or Other Ending
Unearned income W (139,234 ) (62,835 ) — (202,069 )
Account receivable (11,493 ) (7,774 ) — (19,267 )
Trading assets (33,424 ) 44,841 — 11,417
Available-for-sale 86,897 77,198 110,405 274,500
Investment in associates 20,112 1,062 3,748 24,922
Valuation and depreciation of property and equipment (146,860 ) (16,452 ) — (163,312 )
Derivative asset (liability) 125,233 (197,253 ) (5,224 ) (77,244 )
Deposits 18,162 9,742 — 27,904
Accrued expenses 108,700 62,610 — 171,310
Defined benefit obligation 378,400 50,410 (20,544 ) 408,266
Plan assets (313,708 ) (100,624 ) 2,396 (411,936 )
Other provisions 221,749 (47,484 ) — 174,265
Allowance for acceptances and guarantees 19,530 3,608 — 23,138
Allowance related to asset revaluation (46,977 ) (5,909 ) — (52,886 )
Allowance for expensing depreciation (521 ) (8 ) — (529 )
Deemed dividend 1,378 3,939 — 5,317
Accrued contributions 8,764 3,140 — 11,904
Financial instruments designated at fair value through profit of loss (58,885 ) 52,397 — (6,488 )
Allowances 94,554 (70,201 ) — 24,353
Fictitious dividend 4,833 157 — 4,990
Liability under insurance contracts 13,104 5,001 — 18,105
Deficit carried over — 1,505 — 1,505
Other (77,198 ) 49,675 (15,230 ) (42,753 )
273,116 (143,255 ) 75,551 205,412
Expired unused tax losses:
Extinguishment of deposit and insurance liabilities 357,307 18,500 — 375,807
W 630,423 (124,755 ) 75,551 581,219
(*1)
As the acquisition of ANZ Retail business by Shinhan Bank of Vietnam was completed, the amount was adjusted retrospectively.
(*2)
Deferred tax assets from overseas subsidiaries were decreased by W
2018
Beginning Profit or Other Ending
Unearned income W (202,069 ) (53,267 ) — (255,336 )
Account receivable (19,267 ) (4,872 ) — (24,139 )
Financial assets at fair value through profit or loss (47,548 ) 79,000 16,825 48,277
Securities at fair value through other comprehensive income 307,729 (47,548 ) (82,823 ) 177,358
Investment in associates 24,918 3,205 (3,380 ) 24,743
Valuation and depreciation of property and equipment (163,313 ) 1,317 — (161,996 )
Derivative asset (liability) (70,828 ) 171,000 11,579 111,751
Deposits 27,904 132 — 28,036
Accrued expenses 171,310 (38,621 ) — 132,689
Defined benefit obligation 408,266 6,965 32,427 447,658
Plan assets (411,935 ) (37,117 ) 2,729 (446,323 )
Other provisions 191,298 3,177 — 194,475
Allowance for acceptances and guarantees 23,929 5,228 — 29,157
Allowance related to asset revaluation (52,886 ) 3,173 — (49,713 )
Allowance for expensing depreciation (529 ) 64 — (465 )
Deemed dividend 5,317 (5,317 ) — —
Accrued contributions 11,904 9,807 — 21,711
Financial instruments designated at fair value through profit of loss (7,194 ) (80,214 ) — (87,408 )
Allowances 131,222 (82,438 ) — 48,784
Fictitious dividend 4,990 (3,665 ) — 1,325
Liability under insurance contracts 18,105 4,488 — 22,593
Deficit carried over 1,505 (1,505 ) — —
Other 59,471 (296,190 ) 11,043 (225,676 )
412,299 (363,198 ) (11,600 ) 37,501
Expired unused tax losses:
Extinguishment of deposit and insurance liabilities 375,807 (8,363 ) — 367,444
W 788,106 (371,561 ) (11,600 ) 404,945
(*1)
Changes in the scope of application of IFRS 9 and 15 have been reflected (Note 60).
(*2)
Deferred tax assets from overseas subsidiaries were decreased by W
(d)
Deferred tax assets and liabilities that were directly charged or credited to equity for the years ended December 31, 2017 and 2018 are as follows:
January 1, 2017 Changes December 31, 2017
OCI Tax effect OCI (*2) Tax effect OCI Tax effect
Gain (loss) on valuation of available-for-sale W 524,335 (130,153 ) (432,461 ) 110,405 91,874 (19,748 )
Foreign currency translation adjustments for foreign operations (141,815 ) (9,910 ) (178,244 ) (15,230 ) (320,059 ) (25,140 )
Gain (loss) on cash flow hedge (17,763 ) 4,299 21,128 (5,224 ) 3,365 (925 )
Equity in other comprehensive income of associates 22,559 (1,301 ) (25,300 ) 3,748 (2,741 ) 2,447
The accumulated other comprehensive income in separate account (*1) 5,891 (1,425 ) (12,529 ) 3,251 (6,638 ) 1,826
Remeasurements of the defined benefit liability (471,141 ) 113,841 121,451 (18,146 ) (349,690 ) 95,695
Income tax charged or credited directly to equity W (77,934 ) (24,649 ) (505,955 ) 78,804 (583,889 ) 54,155
January 1, 2018 (*2) Changes December 31, 2018
OCI Tax effect OCI Tax effect OCI Tax effect
Gain (loss) on valuation of financial assets measured at FVOCI W (255,593 ) 76,124 267,306 (84,878 ) 11,713 (8,754 )
Gain (loss) on financial liabilities measured at FVTPL attributable to changes in credit risk (2,141 ) 588 2,376 (653 ) 235 (65 )
Foreign currency translation adjustments for foreign operations (317,264 ) (25,054 ) 10,498 9,967 (306,766 ) (15,087 )
Gain (loss) on cash flow hedge 7,286 (4,845 ) (31,771 ) 11,578 (24,485 ) 6,733
Equity in other comprehensive income of associates (5,868 ) 3,306 10,825 (3,380 ) 4,957 (74 )
The accumulated other comprehensive income in separate account (*1) (6,295 ) 1,731 11,967 (3,291 ) 5,672 (1,560 )
Remeasurements of the defined benefit liability (349,538 ) 95,543 (127,844 ) 35,157 (477,382 ) 130,700
Gain (loss) on valuation of financial asset measured at FVTPL (Overlay approach) (33,713 ) 8,988 (74,942 ) 20,609 (108,655 ) 29,597
Income tax charged or credited directly to equity W (963,126 ) 156,381 68,415 (14,891 ) (894,711 ) 141,490
(*1)
Deferred tax effects, which are originated from the accumulated other comprehensive income in separate account, were included in the other assets of separate account’s financial statement.
(*2)
Changes in the scope of application of IFRS 9 and 15 have been reflected (Note 60)
(e)
The amount of deductible temporary differences, unused tax losses, and unused tax credits that are not recognized as deferred tax assets as of December 31, 2017 and 2018 are as follows:
2017 2018
Tax loss carry forward (*) W 99,449 99,449
(*)
At the end of reporting date, the expected extinctive date of tax loss carry forward and tax credits carry forward that are not recognized as deferred tax assets are as follows:
1 year 1-2 2-3 More than
Tax loss carry forward W 99,449 — — —
(f)
The amount of temporary difference regarding investment in subsidiaries that are not recognized as deferred tax liabilities as of December 31, 2017 and 2018 are as follows:
2017 2018
Investment in associates W (480,184 ) (686,107 )
(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7 and 2018 are as follows:
2017 (*) 2018
Deferred tax assets W 659,594 483,517
Deferred tax liabilities (77,293 ) (78,572 )
(*)
As the acquisition of ANZ Retail business by Shinhan Bank of Vietnam was completed, the amount was adjusted retrospectively. </t>
  </si>
  <si>
    <t>Earnings per share</t>
  </si>
  <si>
    <t>Earnings per share [Abstract]</t>
  </si>
  <si>
    <t xml:space="preserve">52.
Earnings per share
(a)
Basic and diluted earnings per share for the years ended December 31, 2016, 2017 and 2018 are as follows:
2016 2017 (*2) 2018
Profit attributable to equity holders of Shinhan Financial Group W 2,774,778 2,918,816 3,156,722
Less:
Dividends on preferred stock (*3) 18,836 — —
Dividends to hybrid bond 36,091 17,678 40,357
54,927 17,678 40,357
Net profit available for common stock W 2,719,851 2,901,138 3,116,365
Weighted average number of common shares outstanding (*1) 474,199,587 474,199,587 473,649,076
Basic and diluted earnings per share in won W 5,736 6,118 6,579
(*1)
The number of basic ordinary shares outstanding is 474,199,587 shares. As a result of the acquisition of treasury stock, the weighted average number of common shares outstanding for the year ended December 31, 2018 decreased.
(*2)
As the acquisition of ANZ Retail business by Shinhan Bank of Vietnam was completed, the amount was adjusted retrospectively.
(*3)
The amount of 2016 is the additionally paid amount based on the contractual dividend rate for the period from the beginning of the period to the day before the redemption date according to the redemption conditions of the redeemable preferred stocks.
(b)
The Board of Directors’ meeting on February 12, 2019, after the reporting period, approved an issue of a convertible preferred stock that could potentially dilute basic earnings per share in the future (Note 59). </t>
  </si>
  <si>
    <t>Commitments and contingencies</t>
  </si>
  <si>
    <t>Commitments and contingencies [Abstract]</t>
  </si>
  <si>
    <t xml:space="preserve">53.
Commitments and contingencies
(a)
Guarantees, acceptances and credit commitments as of December 31, 2017 and 2018 are as follows:
2017 2018
Guarantees:
Guarantees outstanding W 7,611,211 9,437,691
Contingent guarantees 3,259,613 3,985,532
10,870,824 13,423,223
Commitments to extend credit:
Loan commitments in won 54,827,918 69,906,336
Loan commitments in foreign currency 18,992,984 19,967,297
ABS and ABCP commitments 2,035,543 2,083,522
Others 66,767,465 73,816,233
142,623,910 165,773,388
Endorsed bills:
Secured endorsed bills 85,456 37,667
Unsecured endorsed bills 7,810,788 7,758,242
7,896,244 7,795,909
Loans sold with recourse 2,099 2,099
W 161,393,077 186,994,619
(b)
Legal contingencies The Group’s pending lawsuits as a defendant for the year ended December 31, 2018 are as follows:
Case Number of
Descriptions Claim amount
Payment Guarantee 1 The plaintiff filed claims against the Group for guarantee deposit of receivable-backed ABL of KT ENS. The case are currently pending in its second appeal. W 12,866
Compensation for a loss 1
According to the asset custody contract, the plaintiff is liable for damages caused by a fire in the property of the real estate investment company in which the Group is holding assets. In 2015 and 2017, the plaintiffs prevailed, but the first and second decisions were different. 6,893
Confirm deposit accounts 1
Hanwha Savings Bank, a party to the lender of Meat Loan, filed a lawsuit against all creditors to confirm deposit accounts for the sale of frozen meat. HYUN, which is proceeding civil litigation against the group’s individual owners, has been entrusted to proceed the confirm deposit accounts. 5,575
Others 152 Compensation for a loss claim, etc. 78,900
155 W 104,234
As of December 31, 2018, the Group has recorded W W
(c)
The Group entered into an agreement with Asia Trust Co., Ltd. (60% of its total shares) to acquire remaining stake in the Group. In accordance with the agreement, the Group has the right to purchase shares held by the shareholders of Asia Trust Co., Ltd. In response, the shareholders of Asia Trust Co., Ltd. have the right to demand to purchase the shares of the Group. </t>
  </si>
  <si>
    <t>Statement of cash flows</t>
  </si>
  <si>
    <t>Disclosure of cash flow statement [Abstract]</t>
  </si>
  <si>
    <t>54.
Statement of cash flows
(a)
Cash and cash equivalents in the consolidated statements of cash flows as of December 31, 2016, 2017 and 2018 are as follows:
2016 2017 2018
Cash and due from banks W 19,196,875 22,682,652 —
Cash and due from banks at amortized cost — — 17,363,450
Adjustments:
Due from financial institutions with a maturity over three months from date of acquisition (4,458,286 ) (3,010,471 ) (3,008,188 )
Restricted due from banks (9,106,053 ) (13,435,531 ) (6,175,506 )
W 5,632,536 6,236,650 8,179,756
(b)
Significant non-cash
2016 2017 2018
Debt-equity swap W 32,229 32,530 28,759
Transfers from construction-in-progress 15,405 14,285 6,319
Transfers between property / equipment and investment property 10,898 91,782 28,199
Transfers between assets held for sale and property / equipment 411 5,336 80
Transfers between investment property and assets held for sale 2,200 6,306 — (c) Changes in assets and liabilities arising from financing activities for the years ended December 31, 2017 and 2018 are as follows:
2017
Assets Liabilities
Derivative Derivative Borrowings Debentures Total
Balance at January 1, 2017 W 153,343 10,842 25,294,241 44,326,785 69,785,211
Changes from cash flows (48,499 ) 10,211 3,047,844 7,784,142 10,793,698
Changes from non-cash
Amortization of discount on borrowings and debentures — — 1,480 16,126 17,606
Changes in foreign currency exchange rate — — (22,850 ) (635,836 ) (658,686 )
Others (100,878 ) 125,225 (734,105 ) (150,396 ) (860,154 )
Balance at December 31, 2017 W 3,966 146,278 27,586,610 51,340,821 79,077,675
2018
Assets Liabilities
Derivative Derivative Borrowings Debentures Total
Balance at January 1, 2018 W 3,966 146,278 27,586,610 51,340,821 79,077,675
Changes from cash flows (5,845 ) (12,002 ) 1,772,203 11,798,466 13,552,822
Changes from non-cash
Amortization of discount on borrowings and debentures — — 181,050 335,935 516,985
Changes in foreign currency exchange rate — — 955,512 229,277 1,184,789
Others 9,356 (49,697 ) (676,833 ) (476,800 ) (1,193,974 )
Balance at December 31, 2018 W 7,477 84,579 29,818,542 63,227,699 93,138,297</t>
  </si>
  <si>
    <t>Related parties</t>
  </si>
  <si>
    <t>Related parties [Abstract]</t>
  </si>
  <si>
    <t xml:space="preserve">55.
Related parties Intra-group balances, and income and expenses arising from intra-group transactions are eliminated in preparing the consolidated financial statements. (a) Balances with the related parties as of December 31, 2017 and 2018 are as follows:
Related party
Account 2017 2018
Investments in associates:
BNP Paribas Cardif Life Insurance Other assets W 9,868 9,860
” Credit card loans 191 116
” Allowances (4 ) —
” Deposits 446 444
” Provisions 2 —
JAEYOUNG SOLUTEC CO., LTD. (*1) Loans 14,847 —
” Allowances (124 ) —
” Credit card loans 33 —
” Deposits 2,659 —
” Provisions 4 —
Partners 4th Growth Investment Fund Deposits 2,076 1,855
BNP Paribas Cardif General Insurance Credit card loans 29 29
” Allowances (1 ) (2 )
” Deposits 221 157
Shinhan Praxis K-Growth Other assets 174 151
Dream High Fund III Deposits 3 4
Midas Dong-A Deposits 220 159
IBKS-Shinhan Creative Economy New Technology Fund (*1) Deposits 78 —
Credian Healthcare Private Equity Fund II Deposits 26 45
KDBC Midas Dong-A Deposits 239 354
IBKS-Shinhan Creative Economy New Technology Fund II Deposits 76 672
Eum Private Equity Fund No.3 Deposits 65 49
Branbuil CO., LTD. (*2) Deposits 55 —
SHBNPP Private Korea Equity Long-Short Professional Feeder Other assets 97 133
Shinhan Global Healthcare Fund 1 Unearned revenue 409 360
Shinhan Fintech New Technology Fund No.1 Unearned revenue 123 123
KTB Newlake Global Healthcare PEF Deposits 465 151
” Provisions 13 —
Taihan Industrial System Co., Ltd. Deposits 100 85
Incorporated association Finance Saving Information Center Credit card loans — 3
” Deposits 4 4
GX Shinhan interest 1 st Unearned revenue — 278
Nomura investment property trust No.19 Loans — 11,966
” Other assets — 45
SHBNPP MAIN Professional Investment Type Private Mixed Asset Investment Trust No.3 Other assets — 236
Key management personnel and their immediate relatives: Loans 3,247 3,313
Assets 28,357 25,850
Liabilities W 7,284 4,740
(*1)
Excluded from related parties due to the disposal or terminated.
(*2)
As a result of changes in accounting policies at the beginning of the current year, they were excluded from associates.
(b)
Transactions with the related parties for the years ended December 31, 2016, 2017 and 2018 are as follows:
Related party
Account 2016 2017 2018
Investments in associates
Aju Capital co., Ltd Interest income W 7,332 — —
” Fees and commission income 257 — —
” Interest expense (2 ) — —
” Fees and commission expense (302 ) — —
” Other operating expenses (18 ) — —
” Provision for credit losses (149 ) — —
Pohang TechnoPark2PFV Interest expense (15 ) — —
BNP Paribas Cardif Life Insurance Fees and commission income 4,265 4,631 3,716
” Reversal of credit losses — — 4
” Provision for credit losses (1 ) (3 ) —
” General and administrative expenses (9 ) (10 ) (17 )
Shinhan Praxis K-Growth Fees and commission income 691 689 685
BNP Paribas Cardif General Insurance Fees and commission income 4 4 9
” Reversal of credit losses — 1 —
” Provision for credit losses (1 ) — (2 )
Shinhan K2 Secondary Fund Fees and commission income 665 — —
Midas Dong-A Fees and commission income 28 38 47
” Interest expense (4 ) (3 ) (2 )
SHC-EN Fees and commission income 149 — —
SP New Technology Business investment Fund I (*1) Fees and commission income 30 41 317
IBKS-Shinhan Creative Economy New Technology Fund I (*1) Fees and commission income 50 37 13
” Interest expense (1 ) (2 ) —
SM New Technology Business Investment Fund I Fees and commission income — 55 55
JAEYOUNG SOLUTEC CO., LTD. (*1) Interest income 671 654 523
” Fees and commission income 1 1 2
” Other operating income 7 3 3
” Reversal of credit losses 89 1 —
” Interest expense (21 ) (4 ) (2 )
” Provision for credit losses — (55 ) (1 )
Korea Investment Gong-pyeong Office Real Estate Investment Trust 2nd Fees and commission income 55 — —
The Asia Pacific Capital Fund II L.P. Fees and commission income 175 85 —
Partners 4th Growth Investment Fund Interest expense (2 ) (16 ) (19 )
Albatross Growth Fund Interest expense (6 ) — —
Shinhan-Albatross Technology Investment Fees and commission income — 152 216
” Interest expense — (21 ) —
PSA 1st Fintech Private Equity Fund Interest expense (5 ) — —
IBKS-Shinhan Creative Economy New Technology Fund 2 Fees and commission income 22 25 16
KDBC Midas Dong-A Interest expense (1 ) — (2 )
SHBNPP Private Korea Equity Long-Short Professional Feeder Fees and commission income 785 892 975
SHBNPP Private Multi Strategy Professional Feeder No.1 Fees and commission income 160 — —
Semantic Interest income 15 — —
” Provision for credit losses (1 ) — —
Branbuil CO., LTD. (*2) Fees and commission income 1 2 —
” Provision for credit losses (1 ) — —
Treenkid Interest income 3 — —
STI-New Fees and commission income — 30 16
Shinhan Fintech New Technology Fund No.1 Fees and commission income — 30 153
KTB New lake medical Global Investment Interest income — 10 2
” Other operating expenses — (13 ) —
Shinhan Global health Care Investment No.1 Fees and commission income — 282 785
Taihan Industrial System Co., Ltd. Fees and commission income — 2 1
Shinhan capital-Cape FN Fund No.1 Fees and commission income — — 82
SHC-K2 Fees and commission income — — 20
Synergy-Shinhan Mezzanine New Technology Investment Fund Fees and commission income — — 127
Shinhan-Midas Dong-A Fees and commission income — — 71
GX Shinhan interest 1st Private Equity Fund Fees and commission income — — 412
Shinhan-Nvestor Liquidity Solution Fund Fees and commission income — — 214
SHC ULMUS Fund No.1 Fees and commission income — — 51
Shinhan-PS Fees and commission income — — 12
Nomura investment property trust No.19 Interest income — — 312
” Provision for credit loss — — (34 )
SHBNPP MAIN Professional Investment Type Private Mixed Asset Investment Trust No.3 Fees and commission income — — 236
Key management personnel and their immediate relatives
Interest income 68 101 101
W 14,984 7,639 9,097
(*1)
Excluded from related parties due to the disposal or terminated.
(*2)
As a result of changes in accounting policies at the beginning of the current year, they were excluded from associates.
(c)
Key management personnel compensation Key management personnel compensation for the years ended December 31, 2016, 2017 and 2018 were as follows:
2016 2017 2018
Short-term employee benefits W 16,428 17,112 22,502
Severance benefits 418 979 419
Share-based payment transactions 9,162 6,787 4,944
W 26,008 24,878 27,865
(*)
The expenses of share-based payment transactions are the remuneration expenses during the vesting period.
(d)
The guarantees provided between the related parties as of December 31, 2017 and 2018 were as follows:
Amount of guarantees
Guarantor
Guaranteed Parties 2017 2018
Account
Shinhan Bank
KTB New lake medical Global Investment W 700 849 Unused credit line
BNP Paribas Cardif Life Insurance 10,000 10,000 Unused credit line
Neoplux Technology Valuation Investment Fund 6,000 — Security underwriting commitment
JAEYOUNG SOLUTEC CO., LTD. (*) 109 — Unused credit
” 429 — Import letter of credit
W 17,238 10,849
(*)
Excluded from related parties due to the disposal.
(e)
Details of collaterals provided by the related parties as of December 31, 2017 and December 31, 2018 were as follows:
Provided to
Provided by
Pledged assets 2017 2018
Shinhan Bank
BNP Paribas Cardif Life Insurance
Government bonds W 11,666 12,000
”
JAEYOUNG SOLUTEC CO., LTD. (*) Properties 20,814 —
” Guarantee insurance policy 7,037 —
W 39,517 12,000
(*)
Excluded from related parties due to the disposal.
(f)
Details of significant loan transactions with related parties as of December 31, 2018 are as follows:
Classification
Company Beginning Loan Recover Other (*) Ending
Investments in associates
Nomura investment property trust No.19 W — 12,000 — (34 ) 11,966
(*)
The effect of changes in allowance for doubtful accounts is included. </t>
  </si>
  <si>
    <t>Interests in unconsolidated structured entities</t>
  </si>
  <si>
    <t>Disclosure of unconsolidated structured entities [Abstract]</t>
  </si>
  <si>
    <t>56.
Interests in unconsolidated structured entities
(a)
The nature and extent of interests in unconsolidated structured entities The Group involved in assets-backed securitization, structured financing, beneficiary certificates (primarily investment funds) and other structured entities and characteristics of these structured entities are as follows:
Description
Assets-backed securitization Securitization vehicl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The Group does not consolidate a securitization vehicle if (i) the Group is unable to make or approve decisions as to the modification of the terms and conditions of the securities issued by such vehicle or disposal of such vehicles’ assets, (ii) (even if the Group is so able) if the Group does not have the exclusive or primary power to do so, or (iii) if the Group does not have exposure, or right, to a significant amount of variable returns from such entity due to the purchase (or commitment to purchase) of asset-backed securities so issued or subordinated obligations or by providing other forms of credit support.
Structured financing Structured entities for project financing are established to raise funds and invest in a specific project such as M&amp;A (mergers and acquisitions), BTL (build-transfer-lease), shipping finance, etc. The Group is involved in the structured entities by originating loans, investing in equity, or providing credit enhancement.
Investment fund Investment fund means an investment trust, a PEF (private equity fund) or a partnership which invests in a group of assets such as stocks or bonds by issuing a type of beneficiary certificates to raise funds from the general public, and distributes its income and capital gains to their investors. The Group manages assets by investing in shares of investment fund or playing a role of an operator or a GP (general partner) of investment fund, on behalf of other investors. The size of unconsolidated structured entities as of December 31, 2017 and 2018 are as follows:
2017 2018
Total assets:
Asset-backed securitization W 175,953,075 196,108,655
Structured financing 84,719,599 132,050,391
Investment fund 69,736,443 71,487,406
W 330,409,117 399,646,452
(b)
Nature of risks i) The carrying amounts of the assets and liabilities relating to its interests in unconsolidated structured entities as of December 31, 2017 and 2018 are as follows:
2017
Assets-backed securitization Structured financing Investment fund Total
Assets:
Loans W 329,776 6,189,042 91,078 6,609,896
Trading assets 3,201,400 958 351,290 3,553,648
Derivative assets 14,218 — — 14,218
Available-for-sale 2,200,974 400,283 3,525,538 6,126,795
Held-to-maturity 3,259,451 — — 3,259,451
Other assets 729 2,576 1,150 4,455
W 9,006,548 6,592,859 3,969,056 19,568,463
Liabilities:
Derivative liabilities W 4,448 — — 4,448
Other 557 1,050 9 1,616
W 5,005 1,050 9 6,064
2018
Assets-backed securitization Structured financing Investment fund Total
Assets:
Loans measured at fair value through profit or loss W 292 504,571 802,825 1,307,688
Loan at amortized cost 478,998 6,925,438 33,500 7,437,936
Securities at fair value through profit or loss 4,263,817 288,757 5,293,807 9,846,381
Derivate assets 16,390 578 — 16,968
Securities at fair value through other comprehensive income 2,244,364 91,316 32,279 2,367,959
Securities at amortized cost 4,277,675 — — 4,277,675
Other assets 5,453 48,457 34,333 88,243
W 11,286,989 7,859,117 6,196,744 25,342,850
Liabilities:
Derivative liabilities W 111 — — 111
Other 5,368 4,128 — 9,496
W 5,479 4,128 — 9,607
ii) Exposure to risk relating to its interests in unconsolidated structured entities as of December 31, 2017 and 2018 are as follows:
2017
Assets-backed securitization Structured financing Investment fund Total
Assets held W 9,006,548 6,592,859 3,969,056 19,568,463
ABS and ABCP commitments 1,391,035 57,300 452,311 1,900,646
Loan commitments 529,566 719,650 31,987 1,281,203
Guarantees 74,300 15,200 — 89,500
Others 4,200 45,634 — 49,834
W 11,005,649 7,430,643 4,453,354 22,889,646
2018
Assets-backed securitization Structured financing Investment fund Total
Assets held W 11,286,989 7,859,117 6,196,744 25,342,850
ABS and ABCP commitments 1,395,417 2,300 602,594 2,000,311
Loan commitments 1,791,650 815,910 26,100 2,633,660
Guarantees 88,810 142,032 — 230,842
Others — 49,464 — 49,464
W 14,562,866 8,868,823 6,825,438 30,257,127</t>
  </si>
  <si>
    <t>Retroactive adjustments for business combination</t>
  </si>
  <si>
    <t>Retroactive adjustments for business combination [Abstract]</t>
  </si>
  <si>
    <t>57.
Retroactive adjustments for business combination
(a)
Overview The Group has acquired ANZ Retail Business in Vietnam on December 17, 2017, which was a local entity operating banking business in Vietnam, to strengthen business competitiveness and synergies through the acquisition of related businesses. The Group could not complete the initial accounting for the business acquisition until the end of the reporting period in which the acquisition incurred, since the valuation data of the acquired business has not been obtained, and the goodwill value was recognized at a provisional amount. The Group has finished the business acquisition accounting during 2018, reflecting the valuation results on the acquired net assets, and retrospectively adjusted the provisional value of net assets recognized at the acquisition date.
(b)
Retroactive adjustment of fair value of assets and liabilities The retroactive adjustment of fair value of assets acquired and liabilities assumed by acquisition of ANZ as of acquisition date is as follows:
Amount Adjustments Adjusted Amount
Assets:
Cash and due from banks W 8,151 — 8,151
Loans (*1) 301,766 (1,352 ) 300,414
Property and equipment 538 — 538
Intangible assets (*2) — 15,256 15,256
Other assets 9,269 — 9,269
319,724 13,904 333,628
Liabilities:
Deposits (436,285 ) — (436,285 )
Other liabilities (1,022 ) — (1,022 )
(437,307 ) — (437,307 )
The fair value of the identifiable assets acquired and liabilities assumed W (117,583 ) 13,904 (103,679 )
(*1)
Adjustments are mainly due to the loan loss estimation.
(*2)
The intangible assets mainly comprise the present value of the saved borrowing costs due to the deposits amounting to W W
(c)
Adjustments of goodwill The retrospective adjustments of goodwill due to the measurement period adjustment for business combination are as follows:
Amount Adjustments Adjusted Amount
Consideration received (cash) W (75,480 ) — (75,480 )
Fair value of identifiable net assets (117,583 ) 13,904 (103,679 )
Goodwill W 42,103 (13,904 ) 28,199
(d)
Adjustments of the prior year end balances.
Amount Adjustments Adjusted Amount
Intangible assets W 4,271,969 1,352 4,273,321
Deferred tax liabilities 9,712 270 9,982
Retained earnings W 20,790,599 1,082 20,791,681</t>
  </si>
  <si>
    <t>Acquisition of subsidiary</t>
  </si>
  <si>
    <t>Acquisition of subsidiary [Abstract]</t>
  </si>
  <si>
    <t xml:space="preserve">58.
Acquisition of subsidiary
(a)
General information On September 12, 2018, the Group acquires 75% of the shares of PT ARCHIPELAGO ASSET MANAGEMENT in Indonesia and acquired control, and changed its name to PT Shinhan Asset Management Indonesia. The Group acquired a subsidiary in Indonesia to pursue new market penetration through its asset management business.
(b)
Identifiable net assets The assets and liabilities of PT Shinhan Asset Management Indonesia recognized at the acquisition date are as follows.
Classification Amounts
Asset Cash and cash equivalent assets W 18
Financial assets measured at FVTPL 3,012
PP&amp;E 20
Deferred tax assets 20
Other assets 17
Total 3,087
Liabilities Income tax payable 7
Other liabilities 75
Total 82
Identifiable net assets at fair value W 3,005
(c)
Goodwill Goodwill recognized as a result of business combination is as follows.
Classification Amounts
Previous transfer price W 4,476
Identifiable net assets at fair value (3,005 )
Non-controlling 787
Goodwill W 2,258
(d)
In connection with the business combination, the Group incurred a charge of KRW 192 million, including legal fees and due diligence fees, which were recognized as commissions in the consolidated statement of comprehensive income. </t>
  </si>
  <si>
    <t>Events after reporting period</t>
  </si>
  <si>
    <t>Events after reporting period [Abstract]</t>
  </si>
  <si>
    <t xml:space="preserve">59.
Events after reporting period
(a)
Subsidiary investments
i)
Orange Life Insurance Co. Ltd The Group has entered into a share purchase agreement to acquire a 59.15% stake in Orange Life Insurance Co., Ltd. on January 16, 2019. The Financial Services Commission approved the transfer of the subsidiary, and the acquisition process was completed on February 1, 2019, after the reporting period.
ii)
Asia Trust Co. Ltd The Group has entered into a contract to acquire a stake in Asia Trust Co., Ltd. during the current period. Based on the approval of the supervisory authority, the Group will acquire 60% of its total shares for 193.4 billion won. (FN 53)
iii)
Prudential Finance Co. Ltd On January 23, 2018, the Group entered into a contract to acquire a 100% stake in Prudential Vietnam Finance Company Limited, a local consumer finance company in Vietnam, for US $ 151 million. On January 17, 2019, and was approved by the local FSS.
(b)
Rights offering The Board of Directors approved the issuance of convertible preferred stock of KRW 750 billion at the meeting held on February 1, 2019. Investors may request a conversion from one year after the issuance date before four years after the date, and the convertible preferred stock that has not been converted until four years after the date will automatically be converted to common shares. </t>
  </si>
  <si>
    <t>Transition effects arising from changes in accounting policies</t>
  </si>
  <si>
    <t>Transition effects arising from changes in accounting policies [Abstract]</t>
  </si>
  <si>
    <t xml:space="preserve">60.
Transition effects arising from changes in accounting policies The Group has changed its accounting policies as applying IFRS 9, Financial Instruments Revenue from Contracts with Customers IFRS 9 replaces IAS 39, Financial Instruments: Recognition and Measurement Financial Instruments: Disclosures
(i)
Changes in equity due to application of IFRS 9 and 15 Changes in equity as of January 1, 2018 due to the initial application date of IFRS 9 and 15 are as follows:
Amounts
Retained earnings at January 1, 2018 before changes W 20,791,681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6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ii)
Reclassification of financial instruments upon adoption of IFRS 9 Details of reclassification of financial instruments as of January 1, 2018, the initial application date of IFRS 9, are as follows:
IAS 39
IFRS 9 (*2) Carrying value Carrying Difference
Financial assets:
Due from banks
Loans and receivables
Financial assets measured at FVTPL (*2) W 902,124 833,942 (68,182 )
Loans and receivables
Amortized cost 19,988,001 19,988,001 —
Loan receivables
Loans and receivables
Financial assets measured at FVTPL (*2) 750,342 778,985 28,643
Loans and receivables
Amortized cost 277,126,029 277,126,029 —
Other financial assets
Loans and receivables
Amortized cost 12,090,983 12,090,983 —
Trading assets
Financial assets
Financial assets 23,640,646 23,640,646 —
Trading assets
Financial assets
Financial assets 4,634,353 4,634,353 —
Trading assets (deposit in gold and silver)
Financial assets
Financial assets 189,297 189,297 —
Financial assets designated as at FVTPL (debt securities)
Financial assets
Financial assets 2,030,522 2,030,522 —
Financial assets at FVTPL
Financial assets 80,288 80,288 —
Financial assets designated as at FVTPL (equity securities)
Financial assets
Financial assets 1,162,553 1,162,553 —
Financial assets
Financial assets 71,803 71,803 —
Financial assets designated as at FVTPL (other securities – compound financial instruments)
Financial assets
Financial assets 233,892 233,892 —
Derivatives
Financial assets
Financial assets 3,400,178 3,348,803 (51,375 )
AFS financial assets
AFS financial assets
Financial assets 528,745 533,452 4,707
AFS financial assets
Financial assets 36,657,807 36,657,807 —
AFS financial assets (equity securities)
AFS financial assets
Financial assets 4,339,979 4,350,969 10,990
AFS financial assets
Financial assets 590,405 590,405 —
HTM financial assets (debt securities)
HTM financial assets
Financial assets 565,813 529,906 (35,907 )
HTM financial assets Amortized cost 24,424,867 24,424,867 —
W 413,408,627 413,297,503 (111,124 )
Financial liabilities:
Deposits
Financial liability measured at amortized cost
Financial liabilities W 249,419,224 249,419,224 —
Trading liabilities
Financial liabilities at FVTPL
Financial liabilities 1,848,490 1,848,490 —
Financial liabilities designated as at FVTPL
Financial liabilities at FVTPL
Financial liabilities 8,260,636 8,260,636 —
Financial liabilities at FVTPL
Financial liabilities 36,973 36,973 —
Derivatives
Financial liabilities at FVTPL
Financial liabilities 3,487,661 3,483,642 (4,019 )
Borrowings
Financial liabilities measured at amortized cost
Financial liabilities 27,586,610 27,586,313 (297 )
Debt securities issued
Financial liabilities measured at amortized cost
Financial liabilities 51,340,821 51,340,821 —
Others
Financial liabilities measured at amortized cost
Financial liabilities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
(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
(iv)
The reclassification applying business model For the financial assets as of January 1, 2018, the date of the initial application of IFRS 9, the management of the Group has assessed business model of those, and classified those applying the IFRS. The effect of reclassification is as follows:
1)
Gross carrying amounts
Carrying value Amount Amount Carrying value Changes in Changes in
Financial assets: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 (debt instruments) (*1)
Carrying value under IAS 39 as of January 1, 2018 23,640,646 — — 23,640,646 — —
Reclassification to financial assets measured at FVTPL — (23,640,646 ) — (23,640,646 ) — —
23,640,646 (23,640,646 ) — — — —
Trading assets (equity instruments)
Carrying value under IAS 39 as of January 1, 2018 4,634,353 — — 4,634,353 — —
Reclassification to financial assets measured at FVTPL — (4,634,353 ) — (4,634,353 ) — —
4,634,353 (4,634,353 ) — — — —
Trading assets (gold deposit) (*1)
Carrying value under IAS 39 as of January 1, 2018 189,297 — — 189,297 — —
Reclassification to financial assets measured at FVTPL — (189,297 ) — (189,297 ) — —
189,297 (189,297 ) — — — —
Derivatives (*1)
Carrying value under IAS 39 as of January 1, 2018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W 3,579,057 (3,579,057 ) — — — —
Carrying value Amount Amount Carrying value Changes in Changes in other
AFS (debt securities)
Carrying value under IAS 39 as of January 1, 2018 W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5 ) — (590,405 ) — —
4,930,385 (4,930,385 ) — — — —
HTM (debt securities)
Carrying value under IAS 39 as of January 1, 2018 24,990,680 — — 24,990,680 — —
Reclassification to financial assets measured at FVTPL — (565,813 ) — (565,813 ) — —
Reclassification to financial assets measured at amortized cost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IFRS 9)
Carrying value under IAS 39 as of January 1, 2018 — — — — — —
Transfer from financial assets designated at FVTPL(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413,408,627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Derivative liabilities
Carrying value under IAS 39 as of January 1, 2018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
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
(v)
Hedge accounting IFRS 9 maintains the mechanics of hedge accounting (i.e. fair value hedge, cash flow hedge, hedge of a net investment in a foreign operation) as defined in IAS 39, whereas a principle-based hedge accounting requirements that focuses on an entity’s risk replaced complex and rule-based hedge accounting requirements in IAS 39. Additionally, qualifying hedged items and qualifying hedging instruments have been expanded and hedge accounting requirements have been eased by eliminating a subsequent hedge effectiveness assessment and a quantitative test (80~125%). Hedge accounting can be applied to certain transactions that fail to qualify for hedge accounting requirements under IAS 39 when applying IFRS 9, and thus alleviates profit or loss volatility.
(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 </t>
  </si>
  <si>
    <t>Condensed Shinhan Financial Group (Parent Company only) Financial Statements</t>
  </si>
  <si>
    <t>Condensed financial information of parent company only disclosure [Abstract]</t>
  </si>
  <si>
    <t>61.
Condensed Shinhan Financial Group (Parent Company only) Financial Statements STATEMENTS OF FINANCIAL POSITION
2017 2018
Assets
Deposits
Banking subsidiaries W 3 24
Other 48,572
Receivables from subsidiaries:
Non-banking 1,234,527 1,644,666
Investment (at equity) in subsidiaries:
Banking subsidiaries 13,752,799 13,792,072
Non-banking 11,980,360 11,983,360
Trading asset 255,086 —
Financial assets at FVTPL 1,927,150
Property, equipment and intangible assets, net 7,180 7,983
Other assets
Banking subsidiaries 224,688 311,052
Non-banking 179,258 162,695
Other 5,882 236,658
Total assets W 27,639,783 30,114,232
Liabilities and equity
Borrowings W 5,000 125,000
Debt securities issued 7,003,622 7,812,358
Accrued expenses &amp; other liabilities 439,083 526,806
Total liabilities 7,447,705 8,464,164
Equity 20,192,078 21,650,068
Total liabilities and equity W 27,639,783 30,114,232
CONDENSED STATEMENTS OF INCOME
2016 2017 2018
Income
Dividends from banking subsidiaries W 651,524 481,524 541,524
Dividends from non-banking 994,615 448,588 866,150
Interest income from banking subsidiaries 2,187 228 268
Interest income from non-banking 35,005 27,111 31,224
Other income 57,011 51,953 74,215
Total income 1,740,342 1,009,404 1,513,381
Expenses
Interest expense (197,519 ) (179,330 ) (187,882 )
Other expense (72,157 ) (74,733 ) (89,145 )
Total expenses (269,676 ) (254,063 ) (277,027 )
Profit before income tax expense 1,470,666 755,341 1,236,354
Income tax expense (benefit) 416 614 1,471
Profit for the year W 1,470,250 754,727 1,234,883
CONDENSED STATEMENTS OF CASH FLOWS
2016 2017 2018
Cash flows from operating activities
Profit before income taxes W 1,470,666 755,341 1,236,354
Non-cash (1,480,864 ) (774,385 ) (1,251,379 )
Changes in operating assets and liabilities 320,716 (66,339 ) (1,671,189 )
Net interest paid (158,620 ) (149,642 ) (153,926 )
Dividend received from subsidiaries 1,646,139 930,112 1,407,674
Income tax refunds — 100 —
Net cash provided by operating activities 1,798,037 695,187 (432,466 )
Cash flows from investing activities
Loan collection (origination) to non-banking 300,000 (300,000 ) (412,630 )
Acquisition of subsidiary (500,000 ) (30,000 ) (42,273 )
Other, net (1,308 ) (715 ) (231,281 )
Net cash provided by (used in) investing activities (201,308 ) (330,715 ) (686,184 )
Cash flows from financing activities
Issuance of hybrid bonds — 224,466 1,107,838
Redemption of hybrid bonds (240,000 ) (300,000 ) —
Redemption of preferred stock (1,125,906 ) — —
Net changes in borrowings — — 120,000
Issuance of debt securities issued 1,597,413 1,497,588 2,396,138
Repayments of debt securities issued (1,660,000 ) (1,080,000 ) (1,590,000 )
Dividend paid (669,103 ) (706,565 ) (714,705 )
Acquisition of treasury stock — — (151,993 )
Net cash used in financing activities (2,097,596 ) (364,511 ) 1,167,278
Net increase (decrease) in cash and cash equivalents (500,867 ) (39 ) 48,628
Cash and cash equivalents at beginning of year 500,906 39 —
Cash and cash equivalents at end of year W 39 — 48,628</t>
  </si>
  <si>
    <t>Basis of preparation (Policies)</t>
  </si>
  <si>
    <t>Significant accounting policies (Policies)</t>
  </si>
  <si>
    <t xml:space="preserve">(a)
Operating segments An operating segment is a component of the Group that engages in business activities from which it may earn revenues and incur expenses, including revenues and expenses that relate to transactions with any of the Group’s other components, whose operating results are reviewed regularly by the chief operating decision maker to make decisions about resources allocated to each segment and assess its performance, and for which discrete financial information is available. The segment reporting to a chief executive officer includes items directly attributable to a segment as well as those that can be allocated on a reasonable basis. Unallocated items comprise mainly general expenses and income tax assets and liabilities. The Group considers the Chief Executive Officer (“CEO”) of the Bank as the chief operating decision maker. It is CEO’s responsible for evaluating the resources to be distributed to the business and the performance of the business, and makes strategic decisions. </t>
  </si>
  <si>
    <t>Basis of consolidation</t>
  </si>
  <si>
    <t xml:space="preserve">(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t>
  </si>
  <si>
    <t>Business combinations</t>
  </si>
  <si>
    <t xml:space="preserve">(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r and the equity interests issued by the acquirer. However, any portion of the acquirer’s share-based payment awards exchanged for awards held by the acquirer’s employee that is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a bargain purchase gain is recognized immediately in profit or loss. When the Group additionally acquires non-controlling </t>
  </si>
  <si>
    <t xml:space="preserve">(d)
Investments in associat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 </t>
  </si>
  <si>
    <t>Cash and cash equivalents</t>
  </si>
  <si>
    <t xml:space="preserve">(e)
Cash and cash equivalents Cash and cash equivalents comprise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for example in the case of preferred shares acquired within a short period of their maturity and with a specified redemption date. However, the Group’s account overdraft is included in borrowings. </t>
  </si>
  <si>
    <t>Non-derivative financial assets - policy applicable from January 1, 2018</t>
  </si>
  <si>
    <t xml:space="preserve">(f)
Non-derivative Financial assets are recognized when the Group becomes a party to the contractual provisions of the instrument. In addition, a regular way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derecognition. The Group recognizes dividends in profit or loss when the Group’s right to receive payments of the dividend is established. Valuation gains or losses due to changes in fair value of the financial assets at FVTPL are recognized as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a)
Financial assets at amortized cost Assets that are held within a business model whose objective is to hold assets to collect contractual cash flows where those cash flows represent solely payments of principal and interest are measured at amortized cost. Impairment losses, and gains or losses on derecognition of the financial assets at amortized cost are recognized in profit or loss. Interest income on the effective interest method is included in the ‘Interest income’ in the consolidated statement of comprehensive income.
b)
Financial assets at FVOCI Assets that are held within a business model whose objective is achieved by both collecting contractual cash flows and selling financial assets, where the assets’ cash flows represent solely payments of principal and interest, are measured at FVOCI. Other than impairment losses, interest income amortized using effective interest method and foreign exchange differences, gains or losses of the financial assets at FVOCI are recognized as other comprehensive income in equity. On derecognition,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credit loss allowance’ in the consolidated statement of comprehensive income, respectively.
c)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 </t>
  </si>
  <si>
    <t>Non-derivative financial assets - policy applicable before January 1, 2018</t>
  </si>
  <si>
    <t xml:space="preserve">(g)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 </t>
  </si>
  <si>
    <t>Derivative financial instruments - policy applicable from January 1, 2018</t>
  </si>
  <si>
    <t xml:space="preserve">(h)
Derivative financial instruments – policy applicable from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Recognize.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Other derivative financial instruments Changes in the fair value of other derivative financial instrument not designated as a hedging instrument are recognized immediately in profit or loss.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t>
  </si>
  <si>
    <t>Derivative financial instruments - policy applicable before January 1, 2018</t>
  </si>
  <si>
    <t xml:space="preserve">(i)
Derivative financial instruments – policy applicable before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t>
  </si>
  <si>
    <t>Impairment: Financial assets and contract assets - policy applicable from January 1, 2018</t>
  </si>
  <si>
    <t xml:space="preserve">(j)
Impairment: Financial assets and contract assets – policy applicable from January 1, 2018 The Group recognize provision for credit loss allowance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loss allowances for the financial assets are measured at the 12-month
Category
Provision for credit loss allowance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 loss allowance for purchased or originated credit-impaired financial assets. The total period refers to the expected life span of the financial instrument up to the contract expiration date.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Measurement of amortization cost regarding the expected credit loss of financial assets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doubtful accounts and are amortized as if the financial assets were not recoverable. The allowance of bad debts is increased when the loan receivables are subsequently recovered and the changes in the credit loss allowance are recognized in profit or loss. Measurement of estimated credit loss of financial assets at FVOCI The calculation of expected credit losses is the same as for financial assets measured at amortized cost, but changes in credit loss allowance are recognized in other comprehensive income. In the case of disposal and redemption of other comprehensive income – fair value, the credit loss allowance is reclassified from other comprehensive income to profit or loss and recognized in profit or loss. </t>
  </si>
  <si>
    <t>Impairment: Financial assets and contract assets - policy applicable before January 1, 2018</t>
  </si>
  <si>
    <t xml:space="preserve">(k)
Impairment: Financial assets and contract assets – policy applicable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ling. In adjusting the future cash flow by historical model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t>
  </si>
  <si>
    <t>Property and equipment</t>
  </si>
  <si>
    <t xml:space="preserve">(l)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are carried at cost less accumulated depreciation and accumulated impairment losses. Certain land and buildings are measured at fair value at the date of transition to IFRS, which is deemed cost, in accordance with IFRS 1, ‘First-time Adoption of IFRS’. Dividend from relevant revaluation surplus is prohibited in accordance with the resolution of the board of directors. The Group recognizes in the carrying amount of an item of property and equipment the cost of replacing part of property and equipment when that cost is incurred if it is probable that future economic benefits associated with the item will flow to the Group and the cost of the item can be measured reliably. The carrying amount of those parts that are replaced is derecognized. The costs of the day-to-day Land is not depreciated. Other property and equipment are depreciated on a straight-line basis over the estimated useful lives, which most closely reflect the expected pattern of consumption of the future economic benefits embodied in the asset. Leased assets under finance leases are depreciated over the shorter of the lease term and their useful lives. The estimated useful lives for the current and comparative periods are as follows:
Descriptions
Useful lives
Buildings 40 years
Other properties 4~5 years The gain or loss arising from the derecognition of an item of property and equipment, which is included in profit or loss, is determined as the difference between the net disposal proceeds, if any, and the carrying amount of the item. Depreciation methods, useful lives and residual values are reassessed at each fiscal year-end </t>
  </si>
  <si>
    <t>Intangible assets</t>
  </si>
  <si>
    <t xml:space="preserve">(m)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as below from the date that they are available for use. The residual value of intangible assets is zero. However, as there are no foreseeable limits to the periods over which club memberships are expected to be available for use, this intangible asset is determined as having indefinite useful lives and not amortized.
Descriptions
Useful lives
Software and capitalized development cost 5 years
Other intangible assets 5 years or contract periods, whichever the shorter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t>
  </si>
  <si>
    <t>Investment property</t>
  </si>
  <si>
    <t xml:space="preserve">(n)
Investment properties Investment property is property held either to earn rental income or for capital appreciation or both. An investment property is initially recognized at cost including any directly attributable expenditure. Subsequent to initial recognition, the asset is measured at cost less accumulated depreciation and accumulated impairment losses, if any. The depreciation method and the estimated useful lives for the current and comparative periods were as follows:
Descriptions
Depreciation method
Useful lives
Buildings Straight-line 40 years Subsequent costs are recognized in the carrying amount of investment property at cost or, if appropriate, as separate items if it is probable that future economic benefits associated with the item will flow to the Group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changes in accounting estimates. </t>
  </si>
  <si>
    <t>Leased assets</t>
  </si>
  <si>
    <t xml:space="preserve">(o)
Leased assets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s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lessee adopts for depreciable assets that are owned. If there is no reasonable certainty that the lessee will obtain ownership by the end of the lease term, the asset is fully depreciated over the shorter of the lease term and its useful life. The Group reviews to determine whether the leased asset may be impaired. ii) Operating leases Payments made under operating leases are recognized in profit or loss on a straight-line basis over the period of the lease. iii) Lessor Under a finance lease, the lessor recognizes a finance lease receivable. Over the lease term the lessor accrues interest income on the net investment. The receipts under the lease are allocated between reducing the net investment and recognizing finance income, so as to produce a constant rate of return on the net investment. Under an operating lease, the lessor recognizes the lease payments as income over the lease term and the leased asset in its statement of financial position. </t>
  </si>
  <si>
    <t xml:space="preserve">(p)
Assets held for sale Non-current non-current The Group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36, ‘ Impairment of Assets’ An asset that is classified as held for sale or part of a disposal group classified as held for sale is not depreciated (or amortized). </t>
  </si>
  <si>
    <t>Impairment of non-financial assets</t>
  </si>
  <si>
    <t xml:space="preserve">(q)
Impairment of non-financial The carrying amounts of the Group’s non-financial non-current Goodwill and intangible assets that have indefinite useful lives or that are not yet available for use, irrespective of whether there is any indication of impairment, are tested for impairment annually by comparing their recoverable amount to their carrying amount.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 of assets. The recoverable amount of an asset or a CGU is the greater of its value in use and its fair value less costs to sell. The value in use is estimated by applying a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Non-derivative financial liabilities - policy applicable from January 1, 2018</t>
  </si>
  <si>
    <t xml:space="preserve">(r)
Non-derivative The Group recognizes financial liabilities in the consolidated statement of financial position when the Group becomes a party to the contractual provisions of the financial liability in accordance with the substance of the contractual arrangement and the definitions of financial liabilities. Transaction costs on the financial liabilities at FVTPL are recognized in profit or loss as incurred. i) Financial liabilities designated at FVTPL Financial liabilities can be irrevocably designated as measured at FVT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TPL that is attributable to changes in the credit risk of that liabilities shall be presented in other comprehensive income. ii) Financial liabilities at FVTPL Since initial recognition, financial liabilities at FVTPL is measured at fair value, and changes in the fair value are recognized as profit or loss. iii) Other financial liabilities Non-derivative The Group derecognizes a financial liability from the consolidated statement of financial position when it is extinguished (i.e. when the obligation specified in the contract is discharged, cancelled or expires). </t>
  </si>
  <si>
    <t>Non-derivative financial liabilities - policy applicable before January 1, 2018</t>
  </si>
  <si>
    <t xml:space="preserve">(s)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The criteria for designation of financial liabilities at FVTPL upon initial recognition are the same as those of financial assets at FVTPL. ii) Other financial liabilities Non-derivative The Group derecognizes a financial liability from the consolidated statement of financial position when it is extinguished (i.e. when the obligation specified in the contract is discharged, cancelled or expires). </t>
  </si>
  <si>
    <t>Foreign currency</t>
  </si>
  <si>
    <t xml:space="preserve">(t)
Foreign currencies i) Foreign currency transactions Transactions in foreign currencies are translated to the respective functional currencies of the Group at exchange rates at the dates of the transactions. Monetary assets and liabilities denominated in foreign currencies at the reporting date are retranslated to the functional currency using the reporting date’s exchange r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and are translated using the exchange rate at the reporting date. iii) Net investment in a foreign operation If the settlement of a monetary item receivable from or payable to a foreign operation is neither planned nor likely in the foreseeable future, then foreign currency differences arising on the item form part of the net investment in the foreign operation and are recognized in other comprehensive income and reclassified from equity to profit or loss on disposal of the net investment. </t>
  </si>
  <si>
    <t xml:space="preserve">(u)
Equity capital i) Capital stock Capital stock is classified as equity. Incremental costs directly attributable to the transaction of stock are deducted from equity, net of any tax effects. Preferred stocks are classified as equity if they do not need to be repaid or are repaid only at the option of the Group and if payment is determined by the Group’s discretion, and dividends are recognized when the shareholders’ meeting approves the dividends. Preferred stocks that are eligible for reimbursement of a defined or determinable amount on or after a certain date are classified as liabilities. The related dividend is recognized in profit or loss at the time of occurrence as interest expense. ii) Hybrid bonds The Group classifies an issued financial instrument, or its component parts, as a financial liability or an equity instrument depending on the substance of the contractual arrangement of such financial instrument. Hybrid bonds where the Group has an unconditional right to avoid delivering cash or another financial asset to settle a contractual obligation are classified as an equity instrument and presented in equity. iii) Capital structure The effect of changes in ownership interests in subsidiaries that do not lose control over the equity attributable to owners of the parent is included in capital adjustments. </t>
  </si>
  <si>
    <t xml:space="preserve">(v)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The Group’s net obligation in respect of other long-term employee benefits that are not expected to be settled wholly before 12 months after the end of the annual reporting period in which the employees render the related service, is the amount of future benefit that employees have earned in return for their service in the current and prior periods. That benefit is discounted to determine its present value. Remeasurements are recognized in profit or loss in the period in which they arise. iii) Retirement benefits: defined benefit plans A defined benefit plan is a post-employment benefit plan other than a defined contribution plan. The Group’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The discount rate is the yield at the reporting date on high-quality corporate bonds that have maturity dates approximating the terms of the Group’s obligations and that are denominated in the same currency in which the benefits are expected to be paid. The Group recognizes service cost and net interest on the net defined benefit liability (asset) in profit or loss and remeasurements of the net defined benefit liability (asset) in other comprehensive income. iv) Retirement benefits: defined contribution plans The Group recognizes the contribution expense as an account of severance payments in profit or loss in the period according to the defined contribution plans. Defined benefit liabilities are calculated annually by independent actuaries using the predicted unit credit method. If the net present value of the defined benefit obligation less the fair value of the plan assets is an asset then the present value of the economic benefits available to the entity in the form of a refund from the plan or a reduction in future contributions to the plan. The remeasurement component of net defined benefit liability is the change in the effect of the asset except for the amount included in the net interest income of plan assets and net revenues of plan assets excluding actuarial gains and losses to the net of defined benefit liabilities. It is immediately recognized in other comprehensive income. The Group determines the net interest on the net defined benefit obligation (asset) by multiplying the net defined benefit obligation (asset) by the discount rate determined at the beginning of the annual reporting period and is the net present value of the net defined benefit obligation. It is determined by taking into consideration the fluctuations. Net interest expense and other expenses related to defined benefit plans are recognized in profit or loss. When an amendment or reduction of the system occurs, the gain or loss resulting from the change or decrease in the benefits to the past service is immediately recognized in profit or loss. The Group recognizes gains or losses on settlement when the defined benefit plan is settled. v) Termination benefits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 </t>
  </si>
  <si>
    <t>Share-based payment transactions</t>
  </si>
  <si>
    <t xml:space="preserve">(w)
Share-based payment transactions The grant date fair value of share-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The fair value of the amount payable to employees in respect of share appreciation rights, which are settled in cash,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personnel expense in profit or loss. </t>
  </si>
  <si>
    <t xml:space="preserve">(x)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Provisions are reviewed at the end of each reporting period and adjusted to reflect the current best estimate. If it is no longer probable that an outflow of resources embodying economic benefits will be required to settle the obligation, the provision is reversed. Provisions shall be used only for expenditures for which the provisions are originally recognized. </t>
  </si>
  <si>
    <t>Financial guarantee contract - policy applicable from January 1, 2018</t>
  </si>
  <si>
    <t xml:space="preserve">(y)
Financial guarantee contract – policy applicable from January 1, 2018 A financial guarantee contract is a contract that requires the Group to make specified payments to reimburse the holder for a loss it incurs because a specified debtor fails to make payment when due in accordance with the original or modified terms of a debt instrument. Financial guarantee contracts are recognized initially at their fair value, and the initial fair value is amortized over the life of the financial guarantee contract. The financial guarantee liability is subsequently measured at the higher of the amount of the best estimate of the expenditure required to settle the present obligation at the end of reporting period; and the amount initially recognized less, cumulative amortization recognized on a straight-line basis over the guarantee period. Financial guarantee liabilities are included within other liabilities. After initial recognition, financial guarantee contracts are measured at the higher of:
•
Loss allowance in accordance with IFRS 9, ‘ Financial Instruments
•
The amount initially recognized less, when appropriate, the cumulative amount of income recognized in accordance with the principles of IFRS 15, ‘ Revenue from Contracts with Customers </t>
  </si>
  <si>
    <t>Financial guarantee contract - policy applicable before January 1, 2018</t>
  </si>
  <si>
    <t xml:space="preserve">(z)
Financial guarantee contract – policy applicable before January 1, 2018 A financial guarantee contract is a contract that requires the issuer (the Group) to make specified payments to reimburse the holder for a loss it incurs because a specified debtor fails to make payments when due in accordance with the original or modified terms of a debt instrument. Financial guarantee contracts are initially measured at their fair values and, if not designated as at fair value through profit or loss, are subsequently measured at the higher of:
•
The amount determined in accordance with IAS 37 Provisions, Contingent Liabilities and Contingent Assets
•
The initial amount recognized, less, when appropriate, cumulative amortization recognized in accordance with IAS 18, ‘ Revenue’ </t>
  </si>
  <si>
    <t>Insurance contracts</t>
  </si>
  <si>
    <t xml:space="preserve">(aa)
Insurance contracts 1) Investment contract liabilities, including insurance contract liabilities and discretionary dividend factors The group establishes liability reserves in accordance with the Insurance Business Law and the related regulations. The reserves are calculated according to the insurance policy, insurance premiums and liability reserve calculation method. The main contents are as follows. 1-1) The present value of the premiums payable to the policy holders after the balance sheet date is the present value of the net premium to be paid after the end of the reporting period. The amount is deducted from the value. 1-2) As of the end of the reporting period, premiums that have paid due are calculated based on premiums and the liability reserve calculation method. 1-3) The total amount of reserve for variable minimum guarantee (①) and reserve for general account guarantee (②) is provided as guarantee reserve. ① Variable minimum guarantee reserve This reserve is the amount that must be accumulated to guarantee insurance premiums above a certain level for contracts maintained as of the end of the reporting period, and is measured at the higher of:
i)
the average amount of the top 30% of net loss expected in the future
ii)
the minimum required amount by insurance types, minimum guarantees and limits of stock investment portion ② General account guarantee reserve As of the end of the reporting period, the amount of reserve for insurance contracts that are insured under general account is required to be paid to guarantee the level of refunds,
i)
Average of the amount deducted from the appropriateness of the liability reserve calculated by excluding the guarantee option from the appropriateness evaluation of the liability reserve calculated by including the guarantee option for each interest rate scenario
ii)
The amount of compensation (including annulment contract) against the guarantee received from the policy holder by the rate applied at the premium calculation in the insurance premium and liability reserve calculation method 1-4) As of the end of the reporting period, the Group has accrued the amount for which the reason for the payment of insurance claims, etc. has been incurred and the amount of the claim payment has not been paid yet due to the dispute or lawsuit related to the insurance settlement. In addition, the Group recognizes unrecognized losses based on historical experience. 1-5) The reserve is provided for the purpose of contributing to the policyholder dividend according to the laws and regulations and the reserve for dividend reserve for the policyholder and the dividend reserve for the subsequent business year. The policyholder dividend reserve is the amount that is not paid as of the end of the reporting period for the settlement amount and the reserve for dividend policy for the next fiscal year is based on the policyholder dividend calculated on the insurance contract effective as of the end of the reporting period. ① Excess crediting rate reserve In the case of a dividend insurance contract which has been maintained for more than one year as of the end of the reporting period among contracts signed before October 1, 1997, the difference between the planned interest rate and the one-year ② Mortality dividend reserve Dividends arising from contracts that are maintained for more than one year at the end of the reporting period are used to offset the expected mortality and actual mortality rates applied to premiums. ③ Interest dividend reserve For the contracts that have been maintained for more than one year as of the end of the reporting period, the amount calculated by applying the interest dividend reserve rate to the net written premium reserve less the unearned acquisition costs. However, the insurance sold before October 1, 1997 is applied to the amount deducted from the net premium in the event that the planned interest rate by the insurance product is less than the dividend standard. ④ Reserves for long-term special dividends For the effective dividend policy agreement that has been maintained for 6 years or more, the amount calculated by applying the long-term special dividend rate to the amount deducted from the net premiums for the end of the year. However, insurance sold before October 1, 1997 is applied to the deduction of unearned premiums at the end of the year when the expected interest rate by the insurance product is less than the dividend standard rate. 1-6) In order to cover the policyholder dividend in the future, the amount is accumulated in accordance with the laws and regulations and the insurance contracts. 1-7) In accordance with the regulations set by the supervisory authority, dividend insurance profit is accumulated within 30/100 of the contractor’s stake. The reserve loss for dividend insurance shall be preserved at the end of the reporting period and shall be used as the policyholder dividend source for the individual contractor. 2) Contractor’s equity adjustment The Group classifies the gains and losses on available-for-sale non-dividend 3) Evaluation of debt appropriateness At the end of each reporting period, the group assesses whether the recognized insurance liability is appropriate using the current estimates of future cash flows of the policy, and if the carrying amount of the insurance liability is deemed to be inappropriate in terms of the estimated future cash flows. The reserve for premiums is added to the profit or loss by the amount corresponding to the deficiency. 4) Reinsurance assets The group presents the recoverable amount of reinsurance assets. The group assesses at the end of each reporting period whether there is objective evidence that a reinsurance asset is impaired. If there is objective evidence that the entity will not be able to collect all amounts under the terms of the agreement as a result of an event that occurred after the initial recognition and if the event has a reliable and measurable impact on the amount to be received. If reinsurance assets are determined to be impaired, impairment loss is recognized in the profit and loss for the current period. 5) Deferred acquisition cost The group recognizes unrealized gains and losses arising from long-term insurance contracts as assets and amortizes the premiums over the life of the insurance contracts equally. If the contribution period exceeds 7 years, the amortization period is 7 years if there is an unrecognized balance at the date of the cancellation, the entire amount of the cancellation is amortized in the fiscal year to which the cancellation date belongs. But, if the ratio of additional premiums is higher at the early stage of the insurance period for the purpose of recovering the excess of the unearned premiums and the early settlement costs, the new settlement expenses are treated as the period expense. </t>
  </si>
  <si>
    <t>Recognition of revenues and expenses</t>
  </si>
  <si>
    <t xml:space="preserve">(ab)
Recognition of revenues and expenses Other than revenues under the scope of IAS 17, ‘Leases’, IAS 28, ‘Investments in Associates and Joint Ventures’, IFRS 9, ‘Financial Instruments’, IFRS 10, ‘Consolidated Financial Statements’, and IFRS 11, ‘Joint Arrangements’, the Group’s revenues are recognized using five-step revenue recognition model as follows: ① ‘Identifying the contract’ g g g g i) Interest income and expense Interest income and expense are recognized in profit or loss using the effective interest method. The effective interest rate is the rate that exactly discounts the estimated future cash payments and receipts through the expected life of the financial asset or liability or, where appropriate, a shorter period to the net carrying amount of the financial asset or liability. When calculating the effective interest rate, the Group estimates cash flows considering all contractual terms of the financial instrument, but does not consider future credit losses. The calculation includes all fees and points paid or received between parties to the contract that are an integral part of the effective interest rate, and all other premiums or discounts. When it is not possible to estimate reliably the cash flows or the expected life of a financial instrument, the Group uses the contractual cash flows over the full contractual term of the financial instrument. Once a financial asset or a group of similar financial assets has been written down as a result of an impairment loss, interest income is thereafter recognized using the rate of interest used to discount the future cash flows for the purpose of measuring the impairment loss. ii) Fees and commission The recognition of revenue for financial service fees depends on the purposes for which the fees are assessed and the basis of accounting for any associated financial instrument.
a)
Fees that are an integral part of the effective interest rate of a financial instrument Such fees are generally treated as an adjustment to the effective interest rate. Such fees may include compensation for activities such as evaluating the borrower’s financial condition, evaluating and recording guarantees, collateral and other security arrangements, preparing and processing documents, closing the transaction and the origination fees received on issuing financial liabilities. However, when the financial instrument is measured at fair value with the change in fair value recognized in profit or loss, the fees are recognized as revenue when the instrument is initially recognized.
b)
Fees earned as services are provided Fees and commission income, including investment management fees, sales commission, and account servicing fees, are recognized as the related services are provided.
c)
Fees that are earned on the execution of a significant act The fees that are earned on the execution of a significant act including commission on the allotment of shares or other securities to a client, placement fee for arranging a loan between a borrower and an investor and sales commission, are recognized as revenue when the significant act has been completed. iii) Insurance income The Group recognizes insurance income for the insurance premium paid of which the payment date arrived by the premium payment methods of the insurance contract; and recognizes advance receipts for the insurance premium paid of which the payment date has not arrived at the end of the reporting period. iv) Dividends Dividends income is recognized when the shareholder’s right to receive payment is established. Usually this is the ex-dividend </t>
  </si>
  <si>
    <t>Revenue from Contracts with Customers - policy applicable from January 1, 2018</t>
  </si>
  <si>
    <t xml:space="preserve">(ac)
Revenue from Contracts with Customers – policy applicable from January 1, 2018 The fair value of the consideration received or receivable in exchange for the initial transaction is allocated to the reward points (“points”) and the remainder of the fee income. The consideration to be allocated to the points is estimated based on the fair value of the monetary benefits to be provided in consideration of the expected recovery rate of points awarded in accordance with the customer loyalty program and the expected time of recovery. Points for distribution through the cost paid by the customer is recognized by deducting from the revenue from fees. </t>
  </si>
  <si>
    <t>Customer loyalty system - policy applicable before January 1, 2018</t>
  </si>
  <si>
    <t xml:space="preserve">(ad)
Customer loyalty system – policy applicable before January 1, 2018 Under the Customer Loyalty system, the fair value of the consideration received or receivable in exchange for the initial transaction is allocated to the reward points (“points”) and the remainder of the fee income. The Group provides compensation in various forms such as payment discounts and gifts. The consideration allocated to the points is based on the fair value of the monetary benefits to be provided for the points to be recovered. The fair value of the benefits provided for the points reclaimed in accordance with the customer loyalty program is estimated taking into account the expected recovery rate and the expected recovery time. The consideration to be allocated to the points is estimated based on the fair value of the monetary benefits to be provided in consideration of the expected recovery rate of points awarded in accordance with the customer loyalty program and the expected time of recovery. Revenue recognition is measured based on the relative size of the points recovered and exchanged for monetary consideration at the total points expected to be recovered. In addition, if the unavoidable costs incurred to fulfill the compensation obligation in connection with the customer loyalty system are expected to exceed the amount not recognized as revenue allocated to the compensation score at the time of initial sale, the excess amount is recognized as provision. </t>
  </si>
  <si>
    <t>Income tax</t>
  </si>
  <si>
    <t xml:space="preserve">(ae)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recognizes deferred tax liabilities for all taxable temporary differences associated with investments in subsidiaries, associates, and interests in joint ventures, except to the extent that the Group is able to control the timing of the reversal of the temporary difference and it is probable that the temporary difference will not reverse in the foreseeable future. The Group recognizes deferred tax assets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The carrying amount of a deferred tax asset is reviewed at the end of each reporting period and reduced the carrying amount to the extent that it is no longer probable that sufficient taxable profit will be available to allow the benefit of part or all of that deferred tax asset to be utilized.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f any additional income tax expense exists by payment of dividends, the Group recognizes it when the liability relating to the payment is recognized. </t>
  </si>
  <si>
    <t>Accounting for trust accounts</t>
  </si>
  <si>
    <t xml:space="preserve">(af)
Accounting for trust accounts The Group accounts for trust accounts separately from its bank accounts under the Financial Investment Services and Capital Markets Act and thus the trust accounts are not included in the accompanying consolidated financial statements. Borrowings from trust accounts are included in other liabilities. Trust fees and commissions in relation to the service provided to trust accounts by the Group are recognized as fees and commission income. </t>
  </si>
  <si>
    <t xml:space="preserve">(ag)
Earnings per share The Group presents basic and diluted earnings per share (EPS) data for its ordinary shares. Basic EPS is calculated by dividing the profit or loss attributable to the ordinary shareholder of the Group by the weighted average number of common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t>
  </si>
  <si>
    <t>New standards and interpretations not yet adopted</t>
  </si>
  <si>
    <t xml:space="preserve">(ah)
New standards and interpretations not yet adopted The following new standards and amendments to existing standards have been published and are mandatory for the Group to adopt for annual periods beginning on or after January 1, 2018, and the Group has not early adopted them. i) IFRS 16 “Lease” IFRS 16, “Leases”, which was enacted on May 22, 2017, is effective for annual periods beginning on or after January 1, 2019, but may be applied early. The Standard is based on current IAS 17 “Leases”, IFRIC 4, “Determining whether an arrangement contains a lease”, IFRIC 15 “Operating lease: Incentive” It will replace IFRIC 27, “Evaluating the substances of transactions involving the legal form of a lease”. At the date of commitment, the Group determines whether the contract is a lease or whether the contract includes a lease, and identifies whether the contract includes a lease or a lease in accordance with this standard. The lessee and lessor must account for each lease element of the lease as a lease, separate from the non-lease The lessee is required to recognize an asset that represents the right to use the underlying asset and a liability that represents the obligation to pay the lease payments. However, in the case of short-term lease and small asset lease, the lessee is not required to separate the non-lease non-lease The accounting treatment of lessor is not significantly different from the accounting treatment of the current IAS 17. &lt; Accounting treatment as a lessee &gt;
①
Application method of IFRS 16 “Lease” The lessee recognizes the cumulative effect of applying the retrospective application (full retroactive method) to each past reporting period presented in accordance with IAS 8, “Accounting Policies, Changes in Accounting Estimates and Errors “ (Cumulative Effect Batch Reconciliation Action). The Group plans to apply IFRS 16 for the first time by applying cumulative effect and cumulative temporary adjustment measures as of January 1, 2019. Accordingly, the cumulative effect of applying IFRS 16 is adjusted in the retained earnings (or, where appropriate, other components of equity) at the date of initial application and the comparative financial statements are not going to be restated.
②
Financial effect of IFRS 16 “Lease” We assessed the impact on the financial statements for the year 2019 based on the information and available information as of January 1, 2019, in order to assess the financial impact of the initial adoption of IFRS 16. The aggregate amount of the minimum lease payments prior to the present value discount of the assets currently used as operating leases is W W non-lease As a result of a detailed analysis of the effect on the financial statements, the Group expects the assets and liabilities to be pledged as of January 1, 2019 to increase by W W &lt; Accounting treatment as a lessor &gt;
①
Application method and financial impact of IFRS 16 “Lease” As a lessor, the Group has specifically assessed the effect of accounting for the identification of lease contracts, separation of lease components on the financial statements in accordance with IFRS 16. There is no impact on finance lease payment receivables as of January 1, 2019 . If the Group is a medium-term lease contractor, it is classified as an operating lease before the initial application date. The lease is classified as operating lease or finance lease according to IFRS 16. If the lease is classified as a finance lease, it is accounted for as a new finance lease at the date of initial application. As a result of assessing the specific financial impact based on the context and available information as of January 1, 2019, we have not been accounted for as a new finance lease. However, the financial impact assessment may change depending on additional information available in the future. ii) Amendment of IFRS 9 “Financial instruments” Financial assets that are redeemable with reimbursable financial assets are remeasured to be measured at amortized cost. When the financial liabilities measured at amortized cost are changed but not eliminated, the effect of the change should be recognized in profit or loss. These amendments will be effective from the fiscal year beginning on or after January 1, 2019 and are subject to early adoption. iii) Amendment of IAS 19 “Employee benefits” If the change in the defined benefit plan results in the revision, reduction or settlement of the plan, the assumptions used in remeasurement of the net defined benefit obligation (asset) to estimate the current service cost and net interest for the remaining period of the period after the adjustments in the plan. In addition, the decrease in excess of the amount of unrecognized actuarial gain or loss is reflected in profit or loss as a part of past service cost or settlement profit or loss. The amendments are applied prospectively to the amendment, reduction, and settlement of systems that have occurred since the fiscal year beginning on or after January 1, 2019. iv) Amendment of IAS 28 “Investment in associates and joint ventures” The clarification has been conducted that other financial instruments (financial instruments that do not apply the equity method) to the related companies or joint ventures are subject to IFRS 9, and that the long-term investment interests that form part of the net investment in the related companies or joint ventures was revised accordingly with the IFRS 9. These amendments will be effective from the fiscal year beginning on or after January 1, 2019 and are subject to early adoption. In addition, the first-time adoption of this standard does not require reclassification of comparative information by applying the transitional provisions of 9, and the effect of retroactive application is reflected in the beginning retained earnings (or other appropriate capital elements) at the date of initial application. v) Establishment of IFRIC 23 “Uncertainty over income tax treatments” The interpretation is applied to the recognition and measurement of deferred tax and deferred income tax if there is uncertainty about whether or not the tax treatment applied by the entity will be recognized by the taxing authority. Guidance on accounting units of uncertainty in taxation and circumstances requiring reevaluation Includes. The interpretation is effective from January 1, 2019, and it can choose between retroactively reclassifying comparative financial statements or reflect the effect of the change on the basis of the first year of adoption. vi) Annual amendments through year 2015 – 2017 vi-i) The business combination that is held in stages to acquire control over the joint business (meeting the definition of the business) while retaining the rights and liabilities for the assets related to the joint business. Therefore, remeasurement should be conducted for all underlying assets and liabilities. The amendments are effective for annual periods beginning on or after January 1, 2019, or reflect the effect of the change on the basis of the first year of adoption. vi-ii) If a jointly controlled entity that participates in a joint venture but does not have joint control obtains joint control over the joint venture, the previously held equity interest in the joint venture is not remeasured. This amendment is effective for transactions beginning after January 1, 2019 and beginning after the fiscal year beginning on vi-iii) The provisions of paragraph 57A of IAS 12 (defining the timing and recognition of dividend tax effects) apply to all income tax effects of dividends and are recognized in profit or loss, other comprehensive income or capital. This amendment is effective for fiscal years beginning on or after January 1, 2019, but may be applied early. vi-iv) If most of the necessary activities to enable us to use (or sell) our qualifying assets has been completed, it will include the funds borrowed for specific purposes in ordinary borrowings to acquire those assets. This amendment applies to borrowing costs incurred subsequent to the first year of the application of the amendment and may be applied early in the financial year beginning after January 1, 2019. </t>
  </si>
  <si>
    <t>Significant estimate and judgment (Policies)</t>
  </si>
  <si>
    <t>Estimation of impairment of goodwill</t>
  </si>
  <si>
    <t xml:space="preserve">(a)
Estimation of impairment of goodwill The Group reviews the goodwill annually in accordance with the accounting policy in Note 3. The recoverable amount of the cash-generating unit (group) was determined based on the value-in-use </t>
  </si>
  <si>
    <t>Income taxes</t>
  </si>
  <si>
    <t xml:space="preserve">(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 </t>
  </si>
  <si>
    <t>Fair value of financial instruments</t>
  </si>
  <si>
    <t xml:space="preserve">(c)
Fair value of financial instruments The fair values of financial instruments which are not actively traded in the market are determined by using valuation techniques. The Group determines valuation methods and assumptions based on significant market conditions at the end of each reporting period. Diverse valuation techniques are used to determine the fair value of financial instruments, from generic valuation techniques to internally developed valuation models that incorporate various types of assumptions and variables. </t>
  </si>
  <si>
    <t>Credit loss allowance, guarantees and unused loan commitments</t>
  </si>
  <si>
    <t xml:space="preserve">(d)
Credit loss allowance,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is determined by the estimation of expected cash flows for individually assessed allowances, and methodology and assumptions used for collectively assessed allowances and provisions for groups of loans, guarantees and unused loan commitments. </t>
  </si>
  <si>
    <t>Defined benefit obligation</t>
  </si>
  <si>
    <t xml:space="preserve">(e)
Defined benefit obligation The present value of a defined benefit obligation that is measured by actuarial valuation methods uses various assumptions which can change according to various elements.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ther significant assumptions related to defined benefit obligations are based on current market situations. </t>
  </si>
  <si>
    <t>Hedging relationship</t>
  </si>
  <si>
    <t xml:space="preserve">(f)
Hedging relationship The Group expects a high risk hedging effect throughout the hedging period in designating the hedging relationship and it is probable that the hedged transaction will be highly probable in the cash flow hedge. </t>
  </si>
  <si>
    <t>Reporting entity (Tables)</t>
  </si>
  <si>
    <t>Ownership of Shinhan Financial Group and its material consolidated subsidiaries</t>
  </si>
  <si>
    <t xml:space="preserve">(b)
Ownership of Shinhan Financial Group and its major consolidated subsidiaries as of December 31, 2017 and 2018 are as follows:
Date of financial Ownership (%)
Investor
Investee
Location 2017 2018
Shinhan Financial Group Shinhan Bank Korea December 31 100.0 100.0
” Shinhan Card Co., Ltd. ” ” 100.0 100.0
” Shinhan Investment Corp. ” ” 100.0 100.0
” Shinhan Life Insurance Co., Ltd. ” ” 100.0 100.0
” Shinhan Capital Co., Ltd. ” ” 100.0 100.0
” Jeju Bank (*1) ” ” 68.9 71.9
”
Shinhan Credit Information Co., Ltd. ” ” 100.0 100.0
”
Shinhan Alternative Investment Management Inc. ” ” 100.0 100.0
”
Shinhan BNP Paribas Asset Management Co., Ltd. ” ” 65.0 65.0
” SHC Management Co., Ltd. ” ” 100.0 100.0
” Shinhan DS (*2) ” ” 100.0 100.0
” Shinhan Savings Bank ” ” 100.0 100.0
” Shinhan AITAS Co., Ltd. ” ” 99.8 99.8
” Shinhan REITs Management Co., Ltd. ” ” 100.0 100.0
Shinhan Bank Shinhan Asia Limited Hong Kong ” 99.9 99.9
” Shinhan Bank America USA ” 100.0 100.0
” Shinhan Bank Europe GmbH Germany ” 100.0 100.0
” Shinhan Bank Cambodia (*3) Cambodia ” 97.5 97.5
” Shinhan Bank Kazakhstan Limited Kazakhstan ” 100.0 100.0
” Shinhan Bank Canada Canada ” 100.0 100.0
” Shinhan Bank (China) Limited China ” 100.0 100.0
” Shinhan Bank Japan Japan ” 100.0 100.0
” Shinhan Bank Vietnam Ltd. Vietnam ” 100.0 100.0
” Banco Shinhan de Mexico Mexico ” 100.0 100.0
” PT Bank Shinhan Indonesia Indonesia ” 99.0 99.0
Shinhan Card Co., Ltd. LLP MFO Shinhan Finance Kazakhstan ” 100.0 100.0
” PT. Shinhan Indo Finance Indonesia ” 50.0 50.0
” Shinhan Microfinance Co., Ltd. Myanmar ” 100.0 100.0
Shinhan Investment Corp. Shinhan Investment Corp. USA Inc. USA ” 100.0 100.0
” Shinhan Investment Corp. Asia Ltd. Hong Kong ” 100.0 100.0
Shinhan Investment Corp. SHINHAN SECURITIES VIETNAM CO., LTD. Vietnam December 31 100.0 100.0
” PT. Shinhan Sekuritas Indonesia Indonesia ” 99.0 99.0
PT. Shinhan Sekuritas Indonesia
PT Shinhan Asset Management Indonesia ” — 75.0
Shinhan BNP Paribas Asset Management Co., Ltd. Shinhan BNP Paribas Asset Management (Hong Kong) Limited Hong Kong ” 100.0 100.0
Shinhan DS
SHINHAN DS VIETNAM CO.,LTD. Vietnam — 100.0
(*1)
The Group participated in the capital increase of Jeju Bank by acquisition of 7,854,600 shares. ( W
(*2)
Shinhan Data System changed its name into Shinhan DS for the year ended December 31, 2018 and the Group participated in the capital increase of W
(*3)
Shinhan Khmer Bank PLC changed its name into Shinhan Bank Cambodia for the period ended December 31, 2018. </t>
  </si>
  <si>
    <t>Significant accounting policies (Tables)</t>
  </si>
  <si>
    <t>Property and equipment, estimated useful lives</t>
  </si>
  <si>
    <t xml:space="preserve">The estimated useful lives for the current and comparative periods are as follows:
Descriptions
Useful lives
Buildings 40 years
Other properties 4~5 years </t>
  </si>
  <si>
    <t>Intangible assets, estimated useful lives</t>
  </si>
  <si>
    <t>Descriptions
Useful lives
Software and capitalized development cost 5 years
Other intangible assets 5 years or contract periods, whichever the shorter</t>
  </si>
  <si>
    <t>Investment property, estimated useful lives</t>
  </si>
  <si>
    <t>The depreciation method and the estimated useful lives for the current and comparative periods were as follows:
Descriptions
Depreciation method
Useful lives
Buildings Straight-line 40 years</t>
  </si>
  <si>
    <t>Financial risk management (Tables)</t>
  </si>
  <si>
    <t>Maximum exposure to credit risk</t>
  </si>
  <si>
    <t>ii) Maximum exposure to credit risk Exposure to credit risk is the exposure related to due from banks, loans, investments in debt securities, derivative transactions, off-balance The Group’s maximum exposure to credit risk without taking into account of any collateral held or other credit enhancements as of December 31, 2017 and December 31, 2018 are as follows:
2017
Due from banks and loans (*1)(*3):
Banks W 13,373,140
Retail 124,868,554
Government 14,442,747
Corporations 123,637,882
Card receivable 20,119,514
296,441,837
Trading assets 23,829,943
Financial assets designated at FVTPL 2,344,701
AFS financial assets 37,186,552
HTM financial assets 24,990,680
Derivative assets 3,400,178
Other financial assets (*1)(*2) 12,041,304
Financial guarantee contracts 3,267,707
Loan commitments and other credit liabilities 139,264,031
W 542,766,933
(*1)
The maximum exposure amounts for due from banks, loans and other financial assets are recorded as net of allowances.
(*2)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
2018
Due from banks and loans at amortized cost (*1)(*3):
Banks W 17,935,816
Retail 136,499,558
Government 6,517,215
Corporations 131,795,992
Card receivable 21,592,287
314,340,868
Deposits and loans at FVTPL (*1)(*3)
Bank 890,660
Corporations 1,189,190
2,079,850
Securities at FVTPL 40,289,846
Securities measured at fair value – OCI 37,677,646
Securities measured at amortized cost 28,478,136
Derivative assets 1,793,613
Other financial assets (*1)(*2) 16,837,141
Financial guarantee contracts 4,413,874
Loan commitments and other credit liabilities 165,399,937
W
(*1)
The maximum exposure amounts for due from banks, loans and other financial assets at amortized cost are recorded as net of allowances.
(*2)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t>
  </si>
  <si>
    <t>Maximum amount of exposure to credit risk by type of collateral of held financial instruments</t>
  </si>
  <si>
    <t>iii) The maximum amount of exposure to credit risk by type of collateral of held financial instruments as of December 31, 2018 is as follows:
12 months Life time expected credit loss Total
Classification Not recognized Recognized
Guarantee W 13,608,254 3,870,047 61,623 17,539,924
Deposits and Savings 1,016,391 241,567 1,379 1,259,337
Property and equipment 1,051,573 244,571 18,766 1,314,910
Real estate 119,174,347 13,856,638 281,943 133,312,928
Securities 3,460,263 105,397 — 3,565,660
Other 2,593,792 28 218 2,594,038
Total W 140,904,620 18,318,248 363,929 159,586,797</t>
  </si>
  <si>
    <t>Credit loss allowances of financial assets</t>
  </si>
  <si>
    <t>•
Credit loss allowances of financial assets as of December 31, 2018 are as follows:
12-month Life time expected credit loss Total Allowances Net Mitigation of due to
Grade 1 (*1) Grade 2 (*1) Grade 1 (*1) Grade 2 (*1) Impaired
Due from banks and loans at amortized cost:
Banks W 16,873,064 980,673 94,866 11,493 — 17,960,096 (24,280 ) 17,935,816 55,008
Retail 122,318,451 6,122,202 4,991,709 3,103,779 402,975 136,939,116 (439,558 ) 136,499,558 81,216,489
Government 6,474,219 2,399 45,871 — — 6,522,489 (5,274 ) 6,517,215 17,050
Corporations 82,476,923 28,445,914 9,800,260 11,659,375 882,394 133,264,866 (1,468,874 ) 131,795,992 74,069,579
Card receivable 16,129,536 2,022,525 1,791,147 2,039,390 411,595 22,394,193 (801,906 ) 21,592,287 7,599
244,272,193 37,573,713 16,723,853 16,814,037 1,696,964 317,080,760 (2,739,892 ) 314,340,868 155,365,725
Securities at fair value through other comprehensive income (*2) 30,705,879 6,865,937 — 105,830 — 37,677,646 — 37,677,646 —
Securities at amortized cost 27,661,749 803,174 22,474 — — 28,487,397 (9,261 ) 28,478,136 —
Ending balance W 302,639,821 45,242,824 16,746,327 16,919,867 1,696,964 383,245,803 (2,749,153 ) 380,496,650 155,365,725
(*1)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2)
Provision for credit loss allowance for securities at fair value through other comprehensive income amounted to W</t>
  </si>
  <si>
    <t>Credit quality of due from banks and loans that are neither past due nor impaired</t>
  </si>
  <si>
    <t>•
Credit quality of due from banks and loans that are neither past due nor impaired as of December 31, 2017 are as follows:
2017
Banks Retail Government Corporations Card Total
Grade 1 (*3) W 13,382,414 116,304,917 14,447,016 86,831,895 16,314,189 247,280,431
Grade 2 (*3) 7,857 8,056,563 — 36,835,347 3,473,826 48,373,593
13,390,271 124,361,480 14,447,016 123,667,242 19,788,015 295,654,024
Less: allowance (collective) (17,131 ) (212,502 ) (4,269 ) (647,694 ) (288,362 ) (1,169,958 )
W 13,373,140 124,148,978 14,442,747 123,019,548 19,499,653 294,484,066
Mitigation of credit risk due to collateral (*2) W 96,835 80,354,889 — 64,018,607 6,358 144,476,689
(*1)
Credit quality of deposits and loans is classified according to internal credit rating.
(*2)
The credit risk mitigation effect of the collateral was estimated based on the fair value of the collateral.
(*3)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t>
  </si>
  <si>
    <t>Aging analyses of due from banks and loans that are past due but not impaired</t>
  </si>
  <si>
    <t xml:space="preserve">•
Aging analyses of due from banks and loans that are past due but not impaired as of December 31, 2017 are as follows:
2017
Banks Retail Government Corporations Card Total
Less than 30 days W — 458,968 — 131,624 446,658 1,037,250
30 days ~ less than 60 days — 65,152 — 33,749 58,283 157,184
60 days ~ less than 90 days — 42,427 — 16,972 37,972 97,371
90 days or more — 15,430 — 11,787 390 27,607
— 581,977 — 194,132 543,303 1,319,412
Less: allowance — (56,774 ) — (8,898 ) (81,990 ) (147,662 )
W — 525,203 — 185,234 461,313 1,171,750
Mitigation of credit risk due to collateral W — 325,631 — 94,388 90 420,109 </t>
  </si>
  <si>
    <t>Due from banks and loans that are impaired</t>
  </si>
  <si>
    <t xml:space="preserve">•
Due from banks and loans that are impaired as of December 31, 2017 are as follows:
2017
Banks Retail Government Corporations Card Total
Impaired W — 362,707 — 1,010,036 420,316 1,793,059
Less: allowance — (168,334 ) — (576,936 ) (261,768 ) (1,007,038 )
W — 194,373 — 433,100 158,548 786,021
Mitigation of credit risk due to collateral W — 128,906 — 384,815 12 513,733 </t>
  </si>
  <si>
    <t>Credit risk exposures per credit grade of off-balance items</t>
  </si>
  <si>
    <t>v) Credit risk exposures per credit grade of off-balance
•
Credit risk exposures per credit grade of off-balance
2018
Grade 1 (*1) Grade 2 (*1) Impaired Total
Financial guarantee:
12-month W 2,137,695 1,975,877 — 4,113,572
Life time expected credit loss 146,236 152,277 — 298,513
Impaired — — 1,789 1,789
2,283,931 2,128,154 1,789 4,413,874
Loan commitment and other credit line:
12-month 137,920,323 19,044,745 — 156,965,068
Life time expected credit loss 6,636,365 1,787,965 — 8,424,330
Impaired — — 10,539 10,539
144,556,688 20,832,710 10,539 165,399,937
W 146,840,619 22,960,864 12,328 169,813,811
(*1)
Grade 1: BBB+ or above per internal credit rating Grade 2: Below BBB+ per internal credit rating</t>
  </si>
  <si>
    <t>Credit ratings of debt securities</t>
  </si>
  <si>
    <t>vi) Credit ratings of debt securities
•
Credit ratings of debt securities as of December 31, 2017 are as follows:
2017
Trading assets Financial assets Available–for- Held-to-maturity Total
AAA W 8,837,093 630,247 23,949,843 20,057,480 53,474,663
AA- 5,193,659 589,193 5,582,125 3,956,290 15,321,267
A- 5,442,892 792,715 4,300,764 444,711 10,981,082
BBB- 1,614,012 252,258 1,508,224 166,906 3,541,400
Lower than BBB- 275,200 — 435,651 177,840 888,691
Unrated 2,277,790 80,288 1,409,945 187,453 3,955,476
W 23,640,646 2,344,701 37,186,552 24,990,680 88,162,579
•
The credit quality of securities (debt securities) according to the credit ratings by external rating agencies is as follows:
Internal credit ratings
KIS (*1)
KR (*2)
S&amp;P
Fitch
Moody’s
AAA — — AAA AAA Aaa
AA- AAA AAA AA- AA- Aa3 to Aa1
A- AA- AA- A- A- A3 to A1
BBB- BBB- BBB- BBB- BBB- Baa3 to Baa1
Lower than BBB- Lower than BBB- Lower than BBB- Lower than BBB- Lower than BBB- Lower than Baa3
Unrated Unrated Unrated Unrated Unrated Unrated
(*1)
KIS: Korea Investors Service
(*2)
KR: Korea Ratings</t>
  </si>
  <si>
    <t>Credit status of debt securities</t>
  </si>
  <si>
    <t>•
Credit status of debt securities as of December 31, 2017 are as follows:
2017
Neither past due nor impaired W 88,160,626
Impaired 1,953
W 88,162,579</t>
  </si>
  <si>
    <t>Credit quality of derivative assets</t>
  </si>
  <si>
    <t>•
Credit quality of derivative assets as of December 31, 2017 and 2018 are as follows:
2017 2018
Grade 1 (*1)(*2) W 3,290,638 1,687,005
Grade 2 (*1)(*2) 109,540 106,608
W 3,400,178 1,793,613
(*1)
Credit qualities of derivative assets were classified based on the internal credit ratings of counterparties.
(*2)
Grade 1: Internal credit rating of BBB+ or above, Grade 2: Internal credit rating of below BBB+</t>
  </si>
  <si>
    <t>Concentration by geographic location</t>
  </si>
  <si>
    <t>vii) Concentration by geographic location An analysis of concentration by geographic location for financial instrument, net of allowance, as of December 31, 2017 and 2018 are as follows:
2017
Korea USA England Japan Germany Vietnam China Other Total
Due from banks and loans:
Banks W 6,315,655 1,186,576 205,705 268,533 144,382 583,094 3,420,223 1,248,972 13,373,140
Retail 119,993,323 346,746 3,811 2,695,890 2,057 745,725 615,079 465,923 124,868,554
Government 12,887,534 130,553 — 388,142 134,011 35,786 664,030 202,691 14,442,747
Corporations 110,025,699 2,371,400 175,038 2,169,445 73,998 1,613,022 2,530,507 4,678,773 123,637,882
Card 20,002,457 7,434 282 2,208 174 76,608 16,806 13,545 20,119,514
269,224,668 4,042,709 384,836 5,524,218 354,622 3,054,235 7,246,645 6,609,904 296,441,837
Trading assets 23,294,062 235,474 189,297 985 8,704 5,074 60,037 36,310 23,829,943
Financial assets designated at FVTPL 2,262,222 82,479 — — — — — — 2,344,701
AFS financial assets 34,323,438 1,242,570 14,517 163,652 32,148 474,134 510,678 425,415 37,186,552
HTM financial assets 22,458,896 1,466,037 — 34,487 — 237,641 37,096 756,523 24,990,680
W 351,563,286 7,069,269 588,650 5,723,342 395,474 3,771,084 7,854,456 7,828,152 384,793,713
2018
Korea USA England Japan Germany Vietnam China Other Total
Due from banks and loans at amortized cost:
Banks W 8,996,272 1,712,675 462,540 640,895 213,399 947,315 3,221,442 1,741,278 17,935,816
Retail 130,034,683 359,668 4,432 3,440,623 2,151 1,031,299 974,568 652,134 136,499,558
Government 4,257,877 499,742 — 750,676 108,667 182,822 546,597 170,834 6,517,215
Corporations 116,621,693 2,707,273 109,295 2,578,989 96,468 1,846,470 2,621,744 5,214,060 131,795,992
Card 21,453,128 8,435 301 2,107 208 92,992 20,785 14,331 21,592,287
281,363,653 5,287,793 576,568 7,413,290 420,893 4,100,898 7,385,136 7,792,637 314,340,868
Deposits and loans at FVTPL:
Bank 186,465 704,195 — — — — — — 890,660
Corporations 1,189,190 — — — — — — — 1,189,190
1,375,655 704,195 — — — — — — 2,079,850
Securities measured at FVTPL 38,782,201 973,716 163,658 28,062 11,507 20,740 104,853 205,109 40,289,846
Securities at FVOCI 34,667,702 1,209,756 21,749 197,234 46,417 392,668 616,143 525,977 37,677,646
Securities at amortized cost 26,053,245 1,048,909 — 68,594 — 360,953 34,923 911,512 28,478,136
W 382,242,456 9,224,369 761,975 7,707,180 478,817 4,875,259 8,141,055 9,435,235 422,866,346</t>
  </si>
  <si>
    <t>Concentration by industry sector</t>
  </si>
  <si>
    <t>viii) Concentration by industry sector An analysis of concentration by industry sector of financial instrument, net of allowance, as of December 31, 2017 and 2018 are as follows:
2017
Finance and Manu- Retail and Real estate Construction Hotel and food Other Retail Total
Due from banks and loans at amortized cost:
Banks W 11,094,855 1,592 — 56,744 — — 2,219,949 — 13,373,140
Retail — — — — — — — 124,868,554 124,868,554
Government 13,381,461 1,314 — — — — 1,059,972 — 14,442,747
Corporations 5,474,353 40,364,768 16,563,849 23,005,675 2,880,851 2,413,929 32,934,457 — 123,637,882
Card receivable 41,825 295,290 140,117 37,801 38,580 12,257 395,145 19,158,499 20,119,514
29,992,494 40,662,964 16,703,966 23,100,220 2,919,431 2,426,186 36,609,523 144,027,053 296,441,837
Trading assets 17,183,669 1,139,609 1,206,133 176,273 112,409 71,656 3,940,194 — 23,829,943
Financial asset designated at fair value through profit or loss 1,201,464 202,906 36,112 45,178 27,678 — 831,363 — 2,344,701
AFS financial assets 23,384,608 1,409,017 227,289 632,410 348,269 — 11,184,959 — 37,186,552
HTM financial assets 5,975,448 48,981 — 785,859 557,591 — 17,622,801 — 24,990,680
W 77,737,683 43,463,477 18,173,500 24,739,940 3,965,378 2,497,842 70,188,840 144,027,053 384,793,713
2018
Finance and Manu- Retail and Real estate Construction Hotel and food Other Retail customers Total
Due from banks and loans at amortized cost:
Banks W 17,579,099 2,219 — 300 — — 354,198 — 17,935,816
Retail — — — — — — — 136,499,558 136,499,558
Government 6,385,776 — — 2,795 — — 128,644 — 6,517,215
Corporations 8,456,599 43,957,565 17,420,532 27,009,286 3,272,406 5,610,146 26,066,753 2,705 131,795,992
Card receivable 36,343 210,324 169,070 43,236 42,209 23,506 20,968,820 98,779 21,592,287
32,457,817 44,170,108 17,589,602 27,055,617 3,314,615 5,633,652 47,518,415 136,601,042 314,340,868
Deposits and loans at FVTPL:
Bank 870,656 — — 20,004 — — — — 890,660
Corporations 554,832 213,715 209,631 2,593 1,621 900 205,898 — 1,189,190
1,425,488 213,715 209,631 22,597 1,621 900 205,898 — 2,079,850
Securities measured at FVTPL 25,067,491 1,646,132 1,185,571 342,124 208,455 60,829 11,779,244 — 40,289,846
Securities at FVOCI 22,436,768 1,695,624 302,789 480,979 480,585 — 12,280,901 — 37,677,646
Securities at amortized cost 6,634,975 99,437 — 775,580 595,334 — 20,372,810 — 28,478,136
W 88,022,539 47,825,016 19,287,593 28,676,897 4,600,610 5,695,381 92,157,268 136,601,042 422,866,346</t>
  </si>
  <si>
    <t>Market risk management from trading positions</t>
  </si>
  <si>
    <t>An analysis of the Group’s requisite capital in light of the market risk for trading positions as of and for the years ended December 31, 2017 and 2018 based on the standard guidelines for risk management promulgated by the Financial Supervisory Service, was as follows:
2017
Average Maximum Minimum December 31
Interest rate W 431,065 463,340 414,689 415,139
Stock price 186,652 225,553 157,730 199,041
Foreign exchange 113,208 121,041 105,823 121,041
Commodity 11,395 22,366 4,562 4,562
Option volatility 10,405 12,599 7,809 12,599
W 752,725 844,899 690,613 752,382
2018
Average Maximum Minimum December 31
Interest rate W 425,235 453,644 403,195 453,644
Stock price 201,408 227,167 143,238 143,238
Foreign exchange 143,202 174,702 124,292 139,617
Commodity 6,250 9,026 4,501 6,343
Option volatility 34,334 56,834 22,045 56,834
W 810,429 921,373 697,271 799,676
i-1) The analyses of the ten-day
2017
Average Maximum Minimum December 31
Interest rate W 38,370 50,206 22,226 25,071
Stock price 4,051 5,622 3,040 4,675
Foreign exchange (*) 43,827 46,108 41,562 41,947
Option volatility 70 124 43 66
Commodity 22 46 — 14
Portfolio diversification — — — (26,367 )
W 49,943 56,103 42,031 45,406
2018
Average Maximum Minimum December 31
Interest rate W 22,559 29,748 16,194 18,797
Stock price 12,118 25,701 1,976 22,212
Foreign exchange (*) 39,282 45,738 34,162 34,294
Option volatility 131 511 30 261
Commodity 17 61 — 24
Portfolio diversification — — — (21,298 )
W 43,957 57,462 38,026 54,290
(*)
Both trading and non-trading i-2) The analyses of Shinhan Card’s requisite capital in light of the market risk for trading positions as of and for the years ended December 31 2017, and 2018, based on the standard guidelines for risk management promulgated by the Financial Supervisory Service, are as follows:
2017
Average Maximum Minimum December 31
Interest rate W 1,809 2,550 1,050 1,800
2018
Average Maximum Minimum December 31
Interest rate W 1,257 1,972 768 1,269
(*)
The subsidiaries that are located overseas are excluded from the calculation. i-3) The analyses of the ten-day
2017
Average Maximum Minimum December 31
Interest rate W 9,939 18,090 7,329 11,232
Stock price 12,015 22,496 7,068 10,830
Foreign exchange 7,140 12,604 2,760 5,506
Option volatility 3,404 4,536 2,710 3,216
Portfolio diversification (9,583 )
W 22,221 34,564 12,980 21,201
2018
Average Maximum Minimum December 31
Interest rate W 7,563 14,314 3,656 7,321
Stock price 64,107 103,846 6,202 43,748
Foreign exchange 5,992 13,798 154 154
Option volatility 9,200 31,810 2,195 31,810
Portfolio diversification (1,375 )
W 74,821 128,261 11,174 81,658
i-4)
Shinhan Life Insurance The analyses of the ten-day
2017
Average Maximum Minimum December 31
Interest rate W 3,838 16,598 85 3,848
Stock price 1,195 3,368 — 3,178
Foreign exchange 1,213 3,569 3 1,924
Option volatility 5,083 7,423 2,777 3,809
W 11,329 30,958 2,865 12,759
2018
Average Maximum Minimum December 31
Interest rate W 2,994 6,410 260 293
Stock price 4,084 4,933 2,030 4,793
Foreign exchange 1,111 2,825 40 352
Option volatility 824 4,916 89 106
W 9,013 19,084 2,419 5,544</t>
  </si>
  <si>
    <t>Interest rate risk management from non-trading positions</t>
  </si>
  <si>
    <t>Non-trading ii-1)
2017 2018
VaR (*1) W 293,355 164,393
EaR (*2) 174,262 316,718 ii-2)
2017 2018
VaR (*1) W 147,932 163,804
EaR (*2) 32,081 28,267 ii-3)
2017 2018
VaR (*1) W 44,505 31,274
EaR (*2) 108,866 112,093 ii-4)
2017 2018
VaR (*1) W 319,689 442,008
EaR (*2) 70,434 61,942
(*1)
The interest rate VaR represents the maximum anticipated loss in a net asset value in one year under confidence level of 99.9% and is measured by the internal model with one year look-back period.
(*2)
The interest rate EaR was calculated by the Financial Supervisory Service regulations based on the “middle of time band” and interest shocks by 200 basis points for each time bucket as recommended under the Basel Accord.</t>
  </si>
  <si>
    <t>Foreign currency denominated assets and liabilities</t>
  </si>
  <si>
    <t>Foreign currency denominated assets and liabilities as of December 31, 2017 and 2018 are as follows:
2017
USD JPY EUR CNY Other Total
Assets:
Cash and due from banks W 3,589,642 983,260 324,246 1,940,542 1,652,631 8,490,321
Trading assets 1,911,537 6,314 181,023 — 233,924 2,332,798
Financial assets designated at FVTPL 884,946 — — — 197 885,143
Derivative assets 74,083 4 766 203 1,455 76,511
Loans 14,967,502 5,741,854 1,196,346 2,774,264 5,059,707 29,739,673
AFS financial assets 2,725,039 113,239 52,583 395,150 666,486 3,952,497
HTM financial assets 1,513,025 137,100 — 37,096 1,000,064 2,687,285
Other financial assets 1,646,688 288,243 154,853 458,166 289,715 2,837,665
W 27,312,462 7,270,014 1,909,817 5,605,421 8,904,179 51,001,893
Liabilities:
Deposits W 12,367,273 6,307,142 759,380 4,289,224 4,930,479 28,653,498
Trading liabilities 2,602 — — — 434,586 437,188
Financial liabilities designated at FVTPL 983,382 — — — — 983,382
Derivative liabilities 105,141 195 631 4,734 713 111,414
Borrowings 5,385,706 294,000 231,539 407,678 68,988 6,387,911
Debt securities issued 4,913,896 249,616 31,981 196,380 1,018,628 6,410,501
Other financial liabilities 2,612,191 208,516 208,665 472,207 278,181 3,779,760
W 26,370,191 7,059,469 1,232,196 5,370,223 6,731,575 46,763,654
Net assets W 942,271 210,545 677,621 235,198 2,172,604 4,238,239
Off-balance 130,976 6,094 (586,904 ) 80,183 (623,648 ) (993,299 )
Net position W 1,073,247 216,639 90,717 315,381 1,548,956 3,244,940
2018
USD JPY EUR CNY Other Total
Assets:
Cash and due from banks at amortized cost W 4,797,714 1,216,221 259,631 1,595,799 1,654,668 9,524,033
Due from banks at FVTPL 704,195 — — — — 704,195
Loan receivables measured at FVTPL 347,966 3,430 4,127 — — 355,523
Loan at amortized cost 16,301,367 6,862,146 1,275,174 3,496,937 5,934,670 33,870,294
Securities at FVTPL 3,812,541 998 81,300 — 313,750 4,208,589
Derivative assets 133,197 285 2,299 406 11,875 148,062
Securities at FVOCI 3,209,293 125,512 — 357,682 728,456 4,420,943
Securities at amortized cost 1,405,775 128,512 — 34,955 1,175,733 2,744,975
Other financial assets 2,958,609 135,984 70,321 456,405 357,856 3,979,175
W 33,670,657 8,473,088 1,692,852 5,942,184 10,177,008 59,955,789
Liabilities:
Deposits W 13,333,500 7,217,318 727,291 4,565,067 5,232,529 31,075,705
Financial liabilities at FVTPL 4,389 — — — 458,934 463,323
Derivative liabilities 172,556 — 1,914 2,089 4,892 181,451
Borrowings 6,287,797 446,102 280,949 395,719 173,731 7,584,298
Debt securities issued 6,517,415 317,125 293,708 — 1,715,780 8,844,028
Financial liabilities designated at FVTPL 1,168,024 — — — — 1,168,024
Other financial liabilities 2,684,717 192,161 125,434 573,544 548,754 4,124,610
W 30,168,398 8,172,706 1,429,296 5,536,419 8,134,620 53,441,439
Net assets W 3,502,259 300,382 263,556 405,765 2,042,388 6,514,350
Off-balance (2,056,586 ) (157,445 ) (217,232 ) (34,986 ) (164,797 ) (2,631,046 )
Net position W 1,445,673 142,937 46,324 370,779 1,877,591 3,883,304</t>
  </si>
  <si>
    <t>Contractual maturities for financial instruments including cash flows of principal and interest and off balance</t>
  </si>
  <si>
    <t>Contractual maturities for financial instruments including cash flows of principal and interest and off balance as of December 31, 2017 and 2018 are as follows:
2017
Less than 1 1~3 3~6 6 months 1~5 More than Total
Non-derivative
Assets:
Cash and due from banks W 19,576,010 868,907 945,027 1,290,451 8,320 49,767 22,738,482
Trading assets (*3) 27,327,076 627,936 247,905 54,631 183,577 31,862 28,472,987
Financial assets designated at fair value through profit or loss 2,819,112 35,001 91,487 20,097 364,898 248,609 3,579,204
Loans 29,831,671 34,176,546 43,120,328 63,496,597 76,247,244 59,983,675 306,856,061
Available-for-sale 37,273,740 352,098 20,013 2,472,184 408,106 1,598,529 42,124,670
Held-to-maturity 153,833 178,514 309,115 1,672,095 15,018,937 14,954,247 32,286,741
Other financial assets 10,457,000 13,915 22,999 401,431 1,151,508 104,097 12,150,950
W 127,438,442 36,252,917 44,756,874 69,407,486 93,382,590 76,970,786 448,209,095
Liabilities:
Deposits (*2) W 130,916,019 21,725,284 31,482,983 52,440,287 16,137,734 1,940,194 254,642,501
Trading liabilities (*3) 1,848,490 — — — — — 1,848,490
Financial liabilities designated at fair value through profit or loss 303,065 324,807 548,868 916,388 5,106,209 1,098,518 8,297,855
Borrowings 15,286,424 2,543,847 1,655,662 2,823,721 3,658,670 1,844,417 27,812,741
Debt securities issued 2,261,028 3,717,185 3,651,503 10,565,098 30,391,156 4,224,471 54,810,441
Other financial liabilities 19,387,718 42,948 137,810 335,104 363,245 59,188 20,326,013
W 170,002,744 28,354,071 37,476,826 67,080,598 55,657,014 9,166,788 367,738,041
Off balance (*4):
Finance guarantee contracts W 3,267,707 — — — — — 3,267,707
Loan commitments and other 140,675,467 — — — — — 140,675,467
W 143,943,174 — — — — — 143,943,174
Derivatives:
Cash inflows W 3,735,274 790,313 829,659 1,411,010 2,684,189 143,032 9,593,477
Cash outflows (3,324,459 ) (498,396 ) (727,887 ) (1,321,939 ) (2,594,372 ) (60,717 ) (8,527,770 )
W 410,815 291,917 101,772 89,071 89,817 82,315 1,065,707
2018
Less than 1 1~3 3~6 6 months 1~5 More than Total
Non-derivative
Assets:
Cash and due from banks at amortized cost W 14,451,366 796,510 905,259 1,196,790 1,526 57,259 17,408,710
Due from banks at fair value through profit or loss 115,476 131,712 518,109 105,359 6,053 — 876,709
Loans at fair value through profit or loss 290,724 388,218 42,550 201,591 257,873 48,982 1,229,938
Loans at amortized cost 34,025,588 34,254,065 45,151,571 68,239,781 87,760,434 66,889,553 336,320,992
Securities at fair value through profit or loss 36,043,891 41,287 35,677 403,849 1,572,268 3,351,681 41,448,653
Securities at fair value through other comprehensive income 37,519,813 12,093 5,145 20,291 255,091 507,920 38,320,353
Securities at amortized cost 505,417 1,378,525 481,193 2,270,447 15,067,164 16,896,833 36,599,579
Other financial assets 15,130,599 5,629 19,173 433,060 92,753 1,215,953 16,897,167
W 138,082,874 37,008,039 47,158,677 72,871,168 105,013,162 88,968,181 489,102,101
Liabilities:
Deposits (*2) W 123,166,403 24,736,962 34,096,334 56,060,670 28,316,319 2,880,197 269,256,885
Financial liabilities at fair value through profit or loss 1,402,726 193 53 10,403 10,124 — 1,423,499
Borrowings 13,542,317 2,879,693 2,207,560 2,965,132 5,854,335 2,553,162 30,002,199
Debt securities issued 3,779,407 5,433,266 5,633,286 10,468,221 36,694,200 5,291,240 67,299,620
Financial liabilities designated at fair value through profit or loss 332,249 303,996 171,927 1,061,443 5,552,824 1,113,361 8,535,800
Other financial liabilities 19,423,802 22,744 110,883 146,256 432,277 71,318 20,207,280
W 161,646,904 33,376,854 42,220,043 70,712,125 76,860,079 11,909,278 396,725,283
Off balance (*4):
Finance guarantee contracts W 4,413,874 — — — — — 4,413,874
Loan commitments and other 166,498,542 — — — — — 166,498,542
W 170,912,416 — — — — — 170,912,416
Derivatives:
Cash inflows W 2,402,504 585,267 814,009 1,110,368 6,223,707 6,746,091 17,881,946
Cash outflows (2,854,430 ) (591,008 ) (840,579 ) (1,116,920 ) (6,261,239 ) (6,756,747 ) (18,420,923 )
W (451,926 ) (5,741 ) (26,570 ) (6,552 ) (37,532 ) (10,656 ) (538,977 )
(*1)
These amounts include cash flows of principal and interest on financial assets and financial liabilities.
(*2)
Demand deposits amounting to W W
(*3)
Short-term financial instruments that are valued at market prices are classified as the shortest within one month.
(*4)
Financial guarantees such as financial guarantee contracts and loan commitments and others provided by the Group are classified based on the earliest date at which the Group should fulfill the obligation under the guarantee when the counterparty requests payment.</t>
  </si>
  <si>
    <t>The fair value hierarchy of financial instruments presented at their fair values in the statements of financial position</t>
  </si>
  <si>
    <t>•
The fair value hierarchy of financial instruments presented at their fair values in the statements of financial position as of December 31, 2017 and 2018 are as follows:
2017
Level 1 Level 2 Level 3 Total
Financial assets
Trading assets:
Debt securities W 5,897,898 17,479,033 263,715 23,640,646
Equity securities 1,350,888 2,872,437 411,028 4,634,353
Gold deposits 189,297 — — 189,297
Financial assets designated at fair value through profit or loss:
Debt securities and others 569,259 1,509,023 266,419 2,344,701
Equity securities 3,475 948,705 282,176 1,234,356
Derivative assets:
Trading 31,858 2,955,377 293,540 3,280,775
Hedging — 117,603 1,800 119,403
Available-for-sale
Debt securities 10,493,483 26,286,175 406,894 37,186,552
Equity securities 427,227 613,616 3,889,542 4,930,385
W 18,963,385 52,781,969 5,815,114 77,560,468
Financial liabilities:
Trading liabilities:
Securities sold W 1,413,904 — — 1,413,904
Gold deposits 434,586 — — 434,586
Financial liabilities designated at fair value through profit or loss:
Securities sold 36,973 — — 36,973
Derivatives-combined securities — 986,882 7,273,754 8,260,636
Derivative liabilities:
Trading 20,738 2,706,249 77,847 2,804,834
Hedging — 257,665 425,162 682,827
W 1,906,201 3,950,796 7,776,763 13,633,760
2018
Level 1 Level 2 Level 3 Total
Financial assets
Due from banks measured at FVTPL W — 57,236 813,420 870,656
Loan receivables measured at FVTPL — 891,636 317,558 1,209,194
Financial assets at FVTPL:
Debt securities and other securities 5,084,767 29,552,429 5,497,769 40,134,965
Equity securities 528,113 143,139 493,818 1,165,070
Gold deposits 154,881 — — 154,881
Derivative assets:
Trading 62,275 1,548,769 116,277 1,727,321
Hedging — 61,706 4,586 66,292
Securities measured at FVOCI:
Debt securities 10,532,244 27,095,555 49,846 37,677,645
Equity securities 135,866 — 500,659 636,525
W 16,498,146 59,350,470 7,793,933 83,642,549
Financial liabilities:
Financial liabilities measured at FVTPL:
Securities sold W 961,372 — — 961,372
Gold deposits 458,934 — — 458,934
Financial liabilities designated at fair value through profit or loss:
Derivatives-combined securities — 1,702,063 6,833,737 8,535,800
Derivative liabilities:
Trading 116,160 1,444,545 285,965 1,846,670
Hedging — 232,102 361,120 593,222
W 1,536,466 3,378,710 7,480,822 12,395,998</t>
  </si>
  <si>
    <t>Changes in carrying values of financial instruments classified as Level 3</t>
  </si>
  <si>
    <t xml:space="preserve">•
Changes in carrying values of financial instruments classified as Level 3 for the years ended December 31, 2017 and 2018 are as follows:
2017
Trading Financial assets Available-for-sale Derivative assets Financial
Beginning balance W 82,477 614,039 3,883,441 (492,136 ) (7,574,327 )
Recognized in total comprehensive income for the year:
Recognized in profit (loss) for the year (*1) 41,127 (9,202 ) (200,701 ) 634,438 (913,760 )
Recognized in other comprehensive income (loss) for the year — — (3,149 ) — —
41,127 (9,202 ) (203,850 ) 634,438 (913,760 )
Purchase 589,144 210,856 1,150,904 29,333 —
Issue — — — 4,541 (8,710,656 )
Settlement (139,562 ) (267,098 ) (565,146 ) (383,873 ) 9,924,989
Transfer in (*2) 101,557 — 31,087 28 —
Transfer out (*2) — — — — —
Ending balance W 674,743 548,595 4,296,436 (207,669 ) (7,273,754 )
2018
Financial Financial asset Securities Derivative Financial
Beginning balance W 5,831,369 152,091 621,207 (250,662 ) (7,273,754 )
Recognized in total comprehensive income for the year:
Recognized in profit (loss) for the year (*1) 359,160 3,390 4,692 (128,816 ) 10,090
Recognized in other comprehensive income (loss) for the year — — 29,388 — 235
359,160 3,390 34,080 (128,816 ) 10,325
Purchase 2,143,853 — 2,510 2,236 —
Issue — — — — (7,127,670 )
Settlement (1,212,202 ) (155,481 ) (107,292 ) (148,987 ) 7,557,362
Transfer in (*2) 1,370 — — 6 —
Transfer out (*2) (985 ) — — — —
Ending balance W 7,122,565 — 550,505 (526,223 ) (6,833,737 )
(*1)
Recognized profit or loss of the changes in carrying value of financial instruments classified as Level 3 for the years ended December 31, 2017 and 2018 are included in the accounts of the statements of comprehensive income, of which the amounts and the related accounts are as follows:
2017
Amounts recognized in Recognized profit or loss from
Trading income W 843,657 121,643
Loss on financial instruments designated at FVTPL (922,962 ) (129,654 )
Gain on disposal of available-for-sale 17,193 977
Impairment losses on financial assets (180,206 ) (180,206 )
Other operating expenses (205,780 ) (216,135 )
W (448,098 ) (403,375 )
2018
Amounts recognized in Recognized profit or loss from
Net gain (loss) on financial assets at fair value through profit or loss W 179,658 (14,586 )
Net gain on financial assets designated at fair value through profit or loss 10,090 392,096
Net gain on securities at fair value through other comprehensive income 2,575 —
Reversal of (provision for) credit loss allowance 17 (28 )
Other operating expenses 56,176 57,317
W 248,516 434,799
(*2)
Changes in levels for the financial instruments occurred due to the change in the availability of observable market data. The Group reviews the levels of financial instruments as of the end of the reporting period considering the related events and circumstances in the reporting period. </t>
  </si>
  <si>
    <t>Valuation techniques and inputs used in measuring the fair value of financial instruments</t>
  </si>
  <si>
    <t xml:space="preserve">•
Valuation techniques and inputs used in measuring the fair value of financial instruments classified as level 2 as of December 31, 2018 are as follows:
Type of financial instrument Valuation Carrying
Significant inputs
Assets
Financial asset at fair value through profit or loss
Debt securities DCF (*1), W 30,501,301 Discount rate
Equity securities NAV (*2) 143,139 Price of underlying assets
30,644,440
Derivative assets
Trading Option DCF (*1) 1,548,769 Discount rate, foreign exchange rate, volatility, stock price, commodity index, etc.
Hedging 61,706
1,610,475
Securities at fair value through other comprehensive income DCF (*1), 27,095,555 Discount rate, foreign exchange rate, volatility, stock price, commodity index, etc.
W 59,350,470
Liabilities
Financial liabilities designated at fair value through profit or loss DCF (*1) W 1,702,063 Discount rate
Derivative liabilities
Trading Option DCF (*1) 1,444,545 Discount rate, foreign exchange rate, volatility, stock price, commodity index, etc.
Hedging 232,102
1,676,647
W 3,378,710
(*1)
DCF: Discounted cash flow
(*2)
NAV: Net asset value
•
Valuation techniques and significant inputs, but not observable, used in measuring the fair value of financial instruments classified as level 3 as of December 31, 2018 are as follows:
Type of financial instrument Valuation Carrying
Significant unobservable inputs Range
Financial assets
Financial asset at fair value through profit or loss
Debt securities DCF, W 6,628,747 The volatility of the underlying asset Correlations 16.39%~42.56% 1.26%~39.45% 0.00%
Equity securities DCF, 493,818 The volatility of the underlying asset Correlations 5.80%~41.00%
7,122,565
Derivative assets
Equity and foreign exchange related Option 43,183 The volatility of the underlying asset Correlations 2.20%~38.00% 12.00%~82.00%
Interest rates related Option 44,848
The volatility of the underlying asset Regression coefficient Correlations 0.00%~1.00% 0.42%~1.65% 44.93%~91.00%
Credit and commodity related Option 32,832 The volatility of the underlying asset Correlations 1.00%~33.00% 33.00%~67.00%
120,863
Securities at fair value through other comprehensive income
Debt securities DCF 49,846 Discount rate 8.43%~17.40%
Equity securities NAV 500,659 Growth rate 0.00%~3.00%
550,505
W 7,793,933
Type of financial instrument Valuation Type Carrying
Significant unobservable inputs Range
Financial liabilities
Financial liabilities designated at fair value through profit or loss
Equity related Option W The volatility of the underlying asset Correlations 0.00%~107.00% -42.00%~93%
Derivative liabilities
Equity and foreign exchange related Option 199,504
The volatility of the underlying asset Correlations 2.20%~98.00% -3.00%~82.00%
Interest rates related Option 374,976
The volatility of the underlying asset Regression coefficient Correlations 0.00%~33.00% 0.42%~2.77% 28.15%~91.00%
Credit and commodity related Option 72,605
The volatility of the underlying asset Correlations 1.00%~107.00% -20.00%~93.00%
647,085
W
(*1)
Option model that the Group uses in derivative valuation includes Black-Scholes model, Hull-White model, Monte Carlo simulation, etc.
(*2)
There is no disclosure for valuation techniques and input variables related to items where the carrying amount is recognized as a reasonable approximation of fair value and the carrying amount is disclosed at fair value. </t>
  </si>
  <si>
    <t>Sensitivity analysis for fair value measurements in Level 3</t>
  </si>
  <si>
    <t xml:space="preserve">•
Sensitivity analysis for fair value measurements in Level 3 Although the Group believes that its estimates of fair value are appropriate, the use of different methodologies or assumptions could lead to different measurements of fair value. For level 3 fair value measurement, changing one or more of the unobservable inputs used to reasonably possible alternative assumptions would have the following effects on profit or loss, or other comprehensive income as of December 31, 2017 and 2018.
2017
Favorable Unfavorable
Financial assets:
Effects on profit or loss for the period (*1):
Trading assets W 2,792 (2,742 )
Financial assets designated at fair value through profit or loss 1,843 (1,941 )
Derivative assets 29,059 (28,077 )
33,694 (32,760 )
Effects on other comprehensive income for the period:
Available-for-sale 39,460 (25,505 )
W 73,154 (58,265 )
Financial liabilities:
Effects on profit or loss for the period (*1):
Financial liabilities designated at fair value through profit or loss W 72,063 (56,754 )
Derivative liabilities 32,770 (33,343 )
W 104,833 (90,097 )
2018
Favorable Unfavorable
Financial assets:
Effects on profit or loss for the period (*1):
Financial asset at fair value through profit or loss W 45,760 (20,662 )
Derivative assets 28,115 (27,201 )
73,875 (47,863 )
Effects on other comprehensive income for the period:
Securities at fair value through other comprehensive income (*2) 23,885 (17,231 )
W 97,760 (65,094 )
Financial liabilities:
Effects on profit or loss for the period (*1):
Financial liabilities designated at fair value through profit or loss W 112,212 (131,080 )
Derivative liabilities 103,938 (88,348 )
W 216,150 (219,428 )
(*1)
Fair value changes are calculated by increasing or decreasing the volatility of the underlying asset (-10~10%) (-10~10%).
(*2)
Fair value changes are calculated by increasing or decreasing discount rate (-1~1%) </t>
  </si>
  <si>
    <t>The method of measuring the fair value of financial instruments measured at amortized cost</t>
  </si>
  <si>
    <t xml:space="preserve">•
The method of measuring the fair value of financial instruments measured at amortized cost is as follows:
Type
Measurement methods of fair value
Cash and due from banks The carrying amount and the fair value for cash are identical and most of deposits are floating interest rate deposits or next day deposits of a short-term instrument. For this reason, the carrying value approximates fair value.
Loans The fair value of the loans is measured by discounting the expected cash flow at the market interest rate and credit risk.
Securities measured at amortized cost The minimum price between the Korea Asset Pricing’s valuation, and KIS Pricing’s is used as a fair value.
Deposits and borrowings The carrying amount and the fair value for demand deposits, cash management account deposits, call money as short-term instrument are identical. The fair value of others is measured by discounting the contractual cash flow at the market interest rate that takes into account the residual risk.
Debt securities issued Where available, the fair value of deposits and borrowings is based on the published price quotations in an active market. In case there is no data for an active market price, it is measured by discounting the contractual cash flow at the market interest rate that takes into account the residual risk. </t>
  </si>
  <si>
    <t>The carrying value and the fair value of financial instruments measured at amortized cost</t>
  </si>
  <si>
    <t>2017
Carrying value Fair value
Assets:
Loans W 275,565,766 275,988,557
Held-to-maturity 24,990,680 25,390,335
Other financial assets 12,041,304 12,038,310
W 312,597,750 313,417,202
Liabilities:
Deposits W 249,419,224 249,333,154
Borrowings 27,586,610 27,596,841
Debt securities issued 51,340,821 51,277,693
Other financial liabilities 20,205,312 20,179,542
W 348,387,230
2018
Carrying value Fair value
Assets:
Deposits measured at amortized cost W 14,471,988 14,471,920
Loans measured at amortized cost 299,609,472 302,089,329
Securities measured at amortized cost 28,478,136 29,676,691
Other financial assets 16,837,141 16,859,986
W 359,396,737 363,097,926
Liabilities:
Deposits W 265,000,190 264,986,928
Borrowings 29,818,542 29,898,645
Debt securities issued 63,227,699 63,506,309
Other financial liabilities 20,545,181 20,233,920
W 378,591,612 378,625,802</t>
  </si>
  <si>
    <t>The fair value hierarchy of financial instruments which are not measured at their fair values in the statements of financial position</t>
  </si>
  <si>
    <t>2017
Level 1 Level 2 Level 3 Total
Assets:
Loans W 3,065 845,567 275,139,925 275,988,557
Held-to-maturity 7,851,134 17,539,201 — 25,390,335
Other financial assets 79,889 6,832,567 5,125,854 12,038,310
W 7,934,088 25,217,335 280,265,779 313,417,202
Liabilities:
Deposits W 2,922,841 105,939,876 140,470,437 249,333,154
Borrowings 5,958,846 566,718 21,071,277 27,596,841
Debt securities issued in won — 33,622,407 17,655,286 51,277,693
Other financial liabilities 84,665 5,642,143 14,452,734 20,179,542
W 8,966,352 145,771,144 193,649,734 348,387,230
2018
Level 1 Level 2 Level 3 Total
Assets:
Deposits measured at amortized cost W 3,105,588 10,587,086 779,246 14,471,920
Loans measured at amortized cost 590 2,498,193 299,590,546 302,089,329
Securities measured at amortized cost 8,607,060 20,986,587 83,044 29,676,691
Other financial assets 74,625 11,606,369 5,178,992 16,859,986
W 11,787,863 45,678,235 305,631,828 363,097,926
Liabilities:
Deposits W 2,801,700 109,083,014 153,102,214 264,986,928
Borrowings 5,708,217 1,084,036 23,106,392 29,898,645
Debt securities issued — 41,894,406 21,611,903 63,506,309
Other financial liabilities 74,638 6,630,725 13,528,557 20,233,920
W 8,584,555 158,692,181 211,349,066 378,625,802</t>
  </si>
  <si>
    <t>Financial instruments not measured at fair value but for which the fair value is disclosed, information on valuation technique and inputs used in measuring fair value of financial instruments classified as level 2 or level 3</t>
  </si>
  <si>
    <t>•
For financial instruments not measured at fair value in the statement of financial position but for which the fair value is disclosed, information on valuation technique and inputs used in measuring fair value of financial instruments classified as level 2 or level 3 at December 31, 2017 and 2018 are as follows:
2017
Fair value (*2)
Valuation
Inputs
Financial instruments classified as level 2:
Assets
Loans W 845,567 DCF (*1) Discount rate, credit spread, prepayment rate
Held-to-maturity 17,539,201 DCF (*1) Discount rate
Other financial assets 6,832,567 DCF (*1) Discount rate
W 25,217,335
Liabilities
Deposits W 105,939,876 DCF (*1) Discount rate
Borrowings 566,718 DCF (*1) Discount rate
Debt securities issued 33,622,407 DCF (*1) Discount rate
Other financial liabilities 5,642,143 DCF (*1) Discount rate
W 145,771,144
Financial instruments classified as level 3:
Assets
Loans W 275,139,925 DCF (*1) Discount rate, credit spread, prepayment rate
Other financial assets 5,125,854 DCF (*1) Discount rate
W 280,265,779
Liabilities
Deposits W 140,470,437 DCF (*1) Discount rate
Borrowings 21,071,277 DCF (*1) Discount rate
Debt securities issued 17,655,286 DCF (*1)
Discount rate, regression coefficient, correlation coefficient
Other financial liabilities 14,452,734 DCF (*1) Discount rate
W 193,649,734
2018
Fair value (*2)
Valuation
Inputs
Financial instruments classified as level 2:
Assets
Due from banks measured at amortized cost W 10,587,086 DCF (*1) Discount rate
Loans measured at amortized cost 2,498,193 DCF (*1)
Discount rate, credit spread, prepayment rate
Securities measured at amortized cost 20,986,587 DCF (*1) Discount rate
Other financial assets 11,606,369 DCF (*1) Discount rate
W 45,678,235
Liabilities
Deposits W 109,083,014 DCF (*1) Discount rate
Borrowings 1,084,036 DCF (*1) Discount rate
Debt securities issued 41,894,406 DCF (*1) Discount rate
Other financial liabilities 6,630,725 DCF (*1) Discount rate
W 158,692,181
Financial instruments classified as level 3:
Assets
Due from banks measured at amortized cost W 779,246 DCF (*1) Discount rate
Loans measured at amortized cost 299,590,546 DCF (*1)
Discount rate, credit spread, prepayment rate
Securities measured at amortized cost 83,044 DCF (*1) Discount rate
Other financial assets 5,178,992 DCF (*1) Discount rate
W 305,631,828
Liabilities
Deposits W 153,102,214 DCF (*1) Discount rate
Borrowings 23,106,392 DCF (*1) Discount rate
Debt securities issued 21,611,903 DCF (*1)
Discount rate, regression coefficient, correlation coefficient
Other financial liabilities 13,528,557 DCF (*1) Discount rate
W 211,349,066
(*1)
DCF: discounted cash flow
(*2)
Valuation techniques and inputs are not disclosed when the carrying amount is a reasonable approximation of fair value</t>
  </si>
  <si>
    <t>Changes in the difference between the fair value at initial recognition and the value using models with unobservable inputs</t>
  </si>
  <si>
    <t>iii) Changes in the difference between the fair value at initial recognition (the transaction price) and the value using models with unobservable inputs for the years ended December 31, 2017 and 2018
2017 2018
Beginning balance W (89,695 ) (137,393 )
Deferral on new transactions (108,832 ) (91,625 )
Recognized in profit for the year 66,063 102,907
Ending balance W (132,464 ) (126,111 )</t>
  </si>
  <si>
    <t>Classification by categories of financial instruments</t>
  </si>
  <si>
    <t>(f)
Classification by categories of financial instruments Financial assets and liabilities are measured at fair value or amortized cost. The financial instruments measured at fair value or amortized costs are measured in accordance with the Group’s valuation methodologies, which are described in Note 4.(e) Measurement of fair value. The carrying amounts of each category of financial assets and financial liabilities as December 31, 2017 and 2018 are as follows:
2017
Trading FVTPL AFS HTM Loans and Derivatives Total
Assets:
Cash and due from banks W — — — — 22,668,598 — 22,668,598
Trading assets 28,464,296 — — — — — 28,464,296
Financial assets designated at FVTPL — 3,579,057 — — — — 3,579,057
Derivatives 3,280,775 — — — — 119,403 3,400,178
Loans — — — — 275,565,766 — 275,565,766
AFS financial assets — — 42,116,937 — — — 42,116,937
HTM financial assets — — — 24,990,680 — — 24,990,680
Other — — — — 12,041,304 — 12,041,304
W 31,745,071 3,579,057 42,116,937 24,990,680 310,275,668 119,403 412,826,816
2017
Trading liabilities FVTPL Financial Derivatives Total
Liabilities:
Deposits W — — 249,419,224 — 249,419,224
Trading liabilities 1,848,490 — — — 1,848,490
Financial liabilities designated at FVTPL — 8,297,609 — — 8,297,609
Derivatives 2,804,834 — — 682,827 3,487,661
Borrowings — — 27,586,610 — 27,586,610
Debt securities issued — — 51,340,821 — 51,340,821
Other — — 20,205,312 — 20,205,312
W 4,653,324 8,297,609 348,551,967 682,827 362,185,727
2018
FVTPL FVOCI Amortized cost Derivatives Total
Assets:
Cash and due from banks at amortized cost W — — 17,348,626 — 17,348,626
Due from banks at fair value through profit or loss 870,656 — — — 870,656
Securities at fair value through profit or loss 41,454,916 — — — 41,454,916
Loans at fair value through profit or loss 1,209,194 — — — 1,209,194
Derivatives 1,727,321 — — 66,292 1,793,613
Securities at fair value through other comprehensive income — 38,314,170 — — 38,314,170
Securities at amortized cost — — 28,478,136 — 28,478,136
Loans at amortized cost — — 299,609,472 — 299,609,472
Other — — 16,837,141 — 16,837,141
W 45,262,087 38,314,170 362,273,375 66,292 445,915,924
2018
FVTPL FVTPL Financial Derivatives Total
Liabilities:
Deposits W — — 265,000,190 — 265,000,190
Financial liabilities at fair value through profit or loss 1,420,306 — — — 1,420,306
Financial liabilities designated at FVTPL — 8,535,800 — — 8,535,800
Derivatives 1,846,669 — — 593,223 2,439,892
Borrowings — — 29,818,542 — 29,818,542
Debt securities issued — — 63,227,699 — 63,227,699
Other — — 20,545,181 — 20,545,181
W 3,266,975 8,535,800 378,591,612 593,223 390,987,610</t>
  </si>
  <si>
    <t>Transfers that do not qualify for derecognition</t>
  </si>
  <si>
    <t>i) Transfers that do not qualify for derecognition
•
Bonds sold under repurchase agreements as of December 31, 2017 and 2018 are as follows:
2017 2018
Transferred asset:
Financial assets at fair value through profit or loss W 7,688,025 —
Available-for-sale 1,240,063 —
Held-to-maturity 615,352 —
Loans 51,900 —
Securities at FVTPL — 6,711,060
Securities at FVOCI — 688,593
Securities at amortized cost — 156,066
Loans at FVTPL — —
Loans at amortized cost — —
W 9,595,340 7,555,719
Associated liabilities:
Bonds sold under repurchase agreements W 9,057,138 7,167,364
•
Securities loaned as of December 31, 2017 and 2018 are as follows:
2017 2018 Borrowers
Government bonds W 495,737 1,216,381 Korea Securities Finance Corp., Korea Securities Depository
Financial institutions bonds 319,581 409,831 Korea Securities Finance Corp.,
Equity securities 34,870 6,029 Korea Securities Finance Corp.
W 850,188 1,632,241</t>
  </si>
  <si>
    <t>Offsetting financial assets and financial liabilities</t>
  </si>
  <si>
    <t xml:space="preserve">(h)
Offsetting financial assets and financial liabilities Financial assets and liabilities subject to offsetting, enforceable master netting arrangements and similar agreements as of December 31, 2017 and 2018 are as follows:
2017
Gross amounts of Gross amounts of Net amounts of Related amounts not set off in the Net amount
Financial Cash collateral
Assets:
Derivatives (*1) W 3,219,982 — 3,219,982 5,626,795 318,813 1,650,336
Other financial instruments (*1) 5,911,577 1,535,615 4,375,962
Bonds purchased under repurchase agreements (*2) 12,861,514 — 12,861,514 12,312,131 — 549,383
Securities loaned (*2) 850,188 — 850,188 633,407 — 216,781
Domestic exchange settlement debit (*3) 33,367,006 30,367,425 2,999,581 79,882 — 2,919,699
Receivables from disposal of securities (*4) 15,568 1,152 14,416 — — 14,416
Insurance receivables 6,807 — 6,807 3,376 — 3,431
W 56,232,642 31,904,192 24,328,450 18,655,591 318,813 5,354,046
Liabilities:
Derivatives (*1) W 12,625,941 — 12,625,941 6,378,052 — 9,907,534
Other financial instruments (*1) 5,195,260 1,535,615 3,659,645
Bonds purchased under repurchase agreements (*2) 9,057,138 — 9,057,138 9,057,138 — —
Securities borrowed (*2) 1,450,877 — 1,450,877 1,450,877 — —
Domestic exchange settlement pending (*3) 32,202,236 30,367,425 1,834,811 1,763,331 — 71,480
Payable from purchase of securities (*4) 1,519 1,152 367 326 — 41
Insurance payables 3,376 — 3,376 3,376 — —
W 60,536,347 31,904,192 28,632,155 18,653,100 — 9,979,055
2018
Gross amounts of Gross amounts of Net amounts of Related amounts not set off in the Net amount
Financial Cash collateral
Assets:
Derivatives (*1) W 1,730,828 — 1,730,828 6,746,640 26,638 1,165,276
Other financial instruments (*1) 7,476,505 1,268,779 6,207,726
Bonds purchased under repurchase agreements (*2) 12,945,380 — 12,945,380 12,557,025 — 388,355
Securities loaned (*2) 1,827,066 — 1,827,066 1,246,157 — 580,909
Domestic exchange settlement debit (*3) 32,647,367 26,502,611 6,144,756 74,552 — 6,070,204
Receivables from disposal of securities (*4) 22,906 519 22,387 — — 22,387
Insurance receivables 8,014 — 8,014 4,872 — 3,142
W 56,658,066 27,771,909 28,886,157 20,629,246 26,638 8,230,273
Liabilities:
Derivatives (*1) W 11,858,108 — 11,858,108 7,850,210 — 9,334,098
Other financial instruments (*1) 6,594,979 1,268,779 5,326,200
Bonds purchased under repurchase agreements (*2) 7,170,744 — 7,170,744 7,170,744 — —
Securities borrowed (*2) 936,705 — 936,705 936,705 — —
Domestic exchange settlement pending (*3) 27,647,185 26,502,611 1,144,574 1,090,808 — 53,766
Payable from purchase of securities (*4) 552 519 33 33 — —
Insurance payables 4,984 — 4,984 4,871 — 113
W 54,213,257 27,771,909 26,441,348 17,053,371 — 9,387,977
(*1)
The Group has certain derivative transactions subject to the ISDA (International Derivatives Swaps and Dealers Association) agreement. According to the ISDA agreement, when credit events (e.g. default) of counterparties occur, all derivative agreements are terminated and set off.
(*2)
Resale and repurchase agreement, securities borrowing and lending agreement are also similar to ISDA agreement with respect to enforceable netting agreements.
(*3)
The Group has legally enforceable right to set off and settles financial assets and liabilities on a net basis under normal business terms. Therefore, domestic exchanges settlement receivables (payables) are recorded on a net basis in the consolidated statements of financial position.
(*4)
Receivables and payables related to settlement of purchase and disposition of enlisted securities are offset and the net amount is presented in the consolidated statement of financial position because the Group currently has a legally enforceable right to set off the recognized amounts and intends to settle on a net basis. </t>
  </si>
  <si>
    <t>The capital adequacy ratio of the Group</t>
  </si>
  <si>
    <t xml:space="preserve">The capital adequacy ratio of the Group as of December 31, 2017 and 2018 are as follows:
2017 2018
Capital:
Tier I common equity capital W 26,756,509 28,696,267
Additional tier 1 capital 916,383 1,981,609
Tier I capital 27,672,892 30,677,876
Tier II capital 3,040,572 3,315,185
Total capital (A) W 30,713,464 33,993,061
Total risk-weighted assets (B) W 207,768,636 228,678,105
Capital adequacy ratio (A/B) 14.78 % 14.87 %
Tier I capital adequacy ratio 13.32 % 13.42 %
Common equity capital adequacy ratio 12.88 % 12.55 % As of December 31, 2017 and 2018, the Group met the regulatory capital ratio above 8%. </t>
  </si>
  <si>
    <t>Investment in subsidiaries (Tables)</t>
  </si>
  <si>
    <t>Condensed financial position for the controlling company and the Group's subsidiaries</t>
  </si>
  <si>
    <t>(a)
The summarized financial information of the controlling company and the Group’s major subsidiaries as of December 31, 2017 and 2018 is as follows:
2017 (*3) 2018
Investees (*1)(*2) Asset balance Liability balance Equity balance Asset balance Liability balance Equity balance
Shinhan Financial Group (separate) W 27,639,783 7,447,705 20,192,078 30,114,232 8,464,164 21,650,068
Shinhan Bank 324,314,242 301,660,298 22,653,944 348,523,615 324,331,076 24,192,539
Shinhan Card Co., Ltd. 26,367,562 20,092,443 6,275,119 29,429,455 23,427,988 6,001,467
Shinhan Investment Corp. 28,644,288 25,391,599 3,252,689 29,140,427 25,767,858 3,372,569
Shinhan Life Insurance Co., Ltd. 29,719,359 27,987,427 1,731,932 31,823,631 30,078,522 1,745,109
Shinhan Capital Co., Ltd. 5,315,366 4,603,786 711,580 6,116,585 5,368,265 748,320
Jeju Bank 5,562,924 5,158,123 404,801 5,980,941 5,507,949 472,992
Shinhan Credit Information 22,726 8,144 14,582 24,377 8,750 15,627
Shinhan Alternative Investment Management Inc. 86,902 76,250 10,652 102,079 92,194 9,885
Shinhan BNP Paribas Asset Management Co., Ltd. 174,839 18,286 156,553 173,964 14,841 159,123
SHC Management Co., Ltd. 9,438 190 9,248 9,755 198 9,557
Shinhan DS 39,799 24,446 15,353 43,095 23,118 19,977
Shinhan Savings Bank 1,287,170 1,139,533 147,637 1,454,290 1,291,012 163,278
Shinhan AITAS Co., Ltd. 58,158 6,209 51,949 65,725 7,367 58,358
Shinhan REITs Management 29,319 71 29,248 36,298 3,496 32,802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t>
  </si>
  <si>
    <t>Condensed comprehensive income statement for the controlling company and the Group's subsidiaries</t>
  </si>
  <si>
    <t xml:space="preserve">(b)
The summarized income information of the controlling company and the Group’s major subsidiaries for the years ended December 31, 2016, 2017 and 2018 is as follows:
2016 2017(*3) 2018
Investees (*1)(*2) Operating Income Net Income Comprehensive Operating Income Net Income Comprehensive Operating Income Net Income Comprehensive
Shinhan Financial Group(separate) W 1,739,924 1,470,250 1,469,850 1,008,868 754,727 755,018 1,519,197 1,234,883 1,234,044
Shinhan Bank 16,672,337 1,940,621 1,717,969 21,240,193 1,712,314 1,496,582 19,731,711 2,279,362 2,333,266
Shinhan Card Co., Ltd. 4,672,819 707,344 558,438 5,186,592 898,723 787,956 3,752,232 517,761 477,135
Shinhan Investment Corp. 4,549,941 115,440 120,238 5,558,862 211,919 195,910 5,553,118 251,268 269,058
Shinhan Life Insurance Co., Ltd. 5,693,702 150,556 109,754 5,997,997 120,642 46,062 5,633,679 131,021 150,997
Shinhan Capital Co., Ltd. 302,710 33,868 34,059 351,772 87,647 88,128 439,031 103,400 100,317
Jeju Bank 190,191 25,160 19,969 208,661 25,143 22,053 224,766 27,446 30,579
Shinhan Credit Information Co., Ltd. 24,975 (1,174 ) (1,047 ) 32,836 340 377 37,616 1,392 985
Shinhan Alternative Investment Management Inc. 2,404 512 844 29,410 (844 ) (842 ) 21,590 (780 ) (780 )
Shinhan BNP Paribas Asset Management Co., Ltd. 69,834 14,302 14,363 77,474 19,705 20,073 78,378 18,868 18,980
SHC Management Co., Ltd. 115 416 416 177 1,036 1,036 140 309 309
Shinhan DS 79,004 1,186 2,617 79,063 1,404 2,482 99,279 1,314 1,525
Shinhan Savings Bank 64,229 12,505 11,170 78,516 16,800 16,757 94,636 19,384 18,919
Shinhan AITAS Co., Ltd. 37,061 7,631 7,631 40,781 6,481 6,481 44,729 8,461 8,461
Shinhan REITs Management Co., Ltd. — — — 70 (752 ) (752 ) 7,386 3,564 3,552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 </t>
  </si>
  <si>
    <t>Operating segments (Tables)</t>
  </si>
  <si>
    <t>Information of income and expense for each operating segment</t>
  </si>
  <si>
    <t>(b)
The following tables provide information of income and expense for each operating segment for the years ended December 31, 2016, 2017 and 2018:
2016
Banking Credit card Securities Life Others Consolidation Total
Net interest income W 4,605,046 1,484,697 390,761 704,489 13,028 7,345 7,205,366
Net fees and commission income 717,097 408,601 248,845 19,068 169,081 2,847 1,565,539
Impairment losses on financial assets (746,126 ) (347,179 ) (8,035 ) (9,559 ) (85,009 ) 245 (1,195,663 )
General and administrative expenses (2,907,314 ) (802,037 ) (406,017 ) (227,639 ) (215,759 ) 50,191 (4,508,575 )
Other income (expense), net 190,909 296,829 (82,480 ) (326,251 ) 43,783 (80,815 ) 41,975
Operating income 1,859,612 1,040,911 143,074 160,108 (74,876 ) (20,187 ) 3,108,642
Equity method income 8,615 — (273 ) (1,188 ) 4,277 (1,436 ) 9,995
Income tax expense 64,214 235,140 30,066 2,951 14,190 (1,008 ) 345,553
Profit (loss) for the period W 1,866,811 806,313 115,440 150,556 (79,150 ) (35,051 ) 2,824,919
Controlling interest W 1,866,446 814,836 115,438 150,556 (79,151 ) (93,347 ) 2,774,778
Non-controlling 365 (8,523 ) 2 — 1 58,296 50,141
2017(*)
Banking Credit card Securities Life Others Consolidation Total
Net interest income W 5,107,888 1,501,054 433,047 727,917 69,231 3,816 7,842,953
Net fees and commission income 816,795 359,408 297,718 53,271 180,510 3,252 1,710,954
Impairment losses on financial assets (674,706 ) (291,694 ) (15,752 ) (13,162 ) (36,830 ) 18,596 (1,013,548 )
General and administrative expenses (3,149,436 ) (831,927 ) (444,935 ) (222,650 ) (234,649 ) 72,399 (4,811,198 )
Other income (expense), net (11,556 ) 567,234 (17,229 ) (385,226 ) 53,815 (106,173 ) 100,865
Operating income 2,088,985 1,304,075 252,849 160,150 32,077 (8,110 ) 3,830,026
Equity method income (loss) 1,306 — 12,081 (910 ) 8,796 (880 ) 20,393
Income tax expense 418,679 285,853 63,472 41,441 32,805 6,153 848,403
Profit for the period W 1,623,425 1,012,755 211,919 120,642 9,600 (29,136 ) 2,949,205
Controlling interest W 1,623,184 1,027,823 211,907 120,642 9,600 (74,340 ) 2,918,816
Non-controlling 241 (15,068 ) 12 — — 45,204 30,389
2018
Banking Credit card Securities Life Others Consolidation Total
Net interest income W 5,707,813 1,583,100 429,095 761,742 95,618 2,721 8,580,089
Net fees and commission income 850,646 433,043 388,944 69,780 198,828 (2,244 ) 1,938,997
Reversal of (provision of) credit loss (250,134 ) (466,447 ) (9,226 ) (13,400 ) (10,238 ) 1,568 (747,877 )
General and administrative expenses (3,098,629 ) (751,580 ) (493,906 ) (227,740 ) (263,046 ) 93,326 (4,741,575 )
Other income (expense), net (163,104 ) 74,954 17,963 (409,151 ) 80,857 (131,739 ) (530,220 )
Operating income 3,046,592 873,070 332,870 181,231 102,019 (36,368 ) 4,499,414
Equity method income (977 ) — 15,228 (1,026 ) 6,909 (2,646 ) 17,488
Income tax expense 832,494 225,837 95,438 50,429 59,556 4,591 1,268,345
Profit (loss) for the period W 2,195,263 629,307 251,268 131,021 49,168 (57,762 ) 3,198,265
Controlling interest W 2,194,950 630,993 251,265 131,021 49,168 (100,675 ) 3,156,722
Non-controlling 313 (1,686 ) 3 — — 42,913 41,543
(*)
As the accounting treatment for the acquisition of ANZ Retail business by Shinhan Bank Vietnam Co. Ltd was completed, the amount was adjusted retrospectively.</t>
  </si>
  <si>
    <t>Financial information of geographical area</t>
  </si>
  <si>
    <t>(e)
Financial information of geographical area The following table provides information of income from external consumers by geographical area for the years ended December 31, 2016, 2017 and 2018.
2016 2017 (*2) 2018
Domestic W 2,876,073 3,504,780 4,023,916
Overseas 232,569 325,246 475,498
W 3,108,642 3,830,026 4,499,414
The following table provides information of non-current
2017 (*2) 2018
Domestic W 7,513,736 7,597,266
Overseas 199,660 201,574
W 7,713,396 7,798,840
(*1)
Non-current
(*2)
As the accounting treatment for the acquisition of ANZ Retail business by Shinhan Bank Vietnam Co. Ltd was completed, the amount was adjusted retrospectively.</t>
  </si>
  <si>
    <t>Cash and Due from banks at amortized cost (Tables)</t>
  </si>
  <si>
    <t>(a)
Cash and due from banks at amortized cost as of December 31, 2018 are as follows:
2018
Cash and cash equivalents W 2,617,231
Deposits in won:
Reserve deposits 2,360,416
Time deposits 1,346,015
Other 2,271,812
5,978,243
Deposits in foreign currency:
Deposits 5,045,513
Time deposits 2,791,486
Other 930,977
8,767,976
Allowance for credit losses (14,824 )
W 17,348,626</t>
  </si>
  <si>
    <t>Restricted due from banks at amortized cost</t>
  </si>
  <si>
    <t>(b)
Restricted due from banks at amortized cost as of December 31, 2018 are as follows:
2018
Deposits denominated in won:
Reserve deposits W 2,360,416
Other (*1) 2,182,119
4,542,535
Deposits denominated in foreign currency 1,632,971
W 6,175,506
(*1)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t>
  </si>
  <si>
    <t>Cash and due from banks (Tables)</t>
  </si>
  <si>
    <t>(a)
Cash and due from banks as of December 31, 2017 are as follows:
2017
Cash and cash equivalents W 1,792,527
Deposits in won:
Reserve deposits 8,689,515
Time deposits 1,361,612
Other 3,023,087
13,074,214
Deposits in foreign currency:
Deposits 4,064,408
Time deposits 3,053,464
Other 698,039
7,815,911
Allowance for credit losses (14,054 )
W 22,668,598</t>
  </si>
  <si>
    <t>Restricted due from banks</t>
  </si>
  <si>
    <t xml:space="preserve">(b)
Restricted due from banks as of December 31, 2017 are as follows:
2017
Deposits denominated in won:
Reserve deposits W 8,689,515
Other (*1) 3,628,419
12,317,934
Deposits denominated in foreign currency 1,117,597
W 13,435,531
(*1)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 </t>
  </si>
  <si>
    <t>Financial assets at fair value through profit or loss (Tables)</t>
  </si>
  <si>
    <t xml:space="preserve">(a)
Financial assets at fair value through profit or loss as of December 31, 2018 are as follows:
2018
Debt securities:
Governments W 2,765,054
Financial institutions 9,415,470
Corporations 6,664,839
Stocks with put option 381,844
Equity investment with put option 1,080,723
Beneficiary certificates 9,062,004
Commercial papers 5,535,397
CMA (*1) 3,001,831
Others (*2) 2,227,802
40,134,964
Equity securities:
Stocks 1,050,097
Equity investment 4,908
Others 110,066
1,165,071
41,300,035
Other:
Loans at fair value 1,209,194
Due from banks at fair value 870,656
Gold deposits 154,881
W 43,534,766
(*1)
CMA: Cash management account deposits
(*2)
Restricted reserve for claims of customers’ deposits (trusts) as of December 31, 2018 are W </t>
  </si>
  <si>
    <t>Financial assets to which overlay approach were applied in accordance with IFRS9 'Financial Instruments' and IFRS4 'Insurance Contracts'</t>
  </si>
  <si>
    <t>(b)
Financial assets to which overlay approach were applied in accordance with IFRS 9 ‘Financial Instruments’ and IFRS 4 ‘Insurance Contracts’ as of December 31, 2018 are as follows.
2018
Due from banks at fair value through profit or loss W 870,656
Securities at fair value through profit or loss 3,160,525
W 4,031,181</t>
  </si>
  <si>
    <t>Reclassified amounts between profit or loss and other comprehensive income due to the overlay approach</t>
  </si>
  <si>
    <t>The reclassified amounts between profit or loss and other comprehensive income due to the overlay approach as of and for the year ended December 31, 2018 are as follows:
Profit or loss Other comprehensive
IFRS 9 IAS 39 Amount Tax effect
Net gain (loss) on valuation of financial assets at fair value through profit or loss W (77,179) (4,425 ) (72,754 ) 20,007
Net gain (loss) on disposal of financial assets at fair value through profit or loss 4,310 6,498 (2,188 ) 602
W (72,869) 2,073 (74,942 ) 20,609</t>
  </si>
  <si>
    <t>Trading assets (Tables)</t>
  </si>
  <si>
    <t>Trading assets as of December 31, 2017 are as follows:
2017
Debt securities:
Governments W 3,254,587
Financial institutions 8,014,128
Corporations 5,097,200
Commercial papers 3,625,436
CMA (*1) 3,157,475
Others 491,820
23,640,646
Equity securities:
Stocks 738,666
Beneficiary certificates 3,728,027
Others 167,660
4,634,353
Other
Gold deposits 189,297
W 28,464,296
(*1)
CMA: Cash management account deposits</t>
  </si>
  <si>
    <t>Financial asset designated at fair value through profit or loss(IAS39) (Tables)</t>
  </si>
  <si>
    <t xml:space="preserve">Financial asset designated at fair value through profit or loss as of December 31, 2017 are as follows:
2017
Reason for designation
Debt securities W 2,110,809 Evaluation and management on a fair value basis, accounting mismatch
Equity securities (*1) 1,234,356 Evaluation and management on a fair value basis, accounting mismatch
Others 233,892 Combined instrument
W 3,579,057
(*1)
Restricted reserve for claims of customers’ deposits (trusts) as of December 31, 2017 are W </t>
  </si>
  <si>
    <t>Derivatives (Tables)</t>
  </si>
  <si>
    <t>The notional amounts of derivatives</t>
  </si>
  <si>
    <t>(a)
The notional amounts of derivatives as of December 31, 2017 and 2018 are as follows:
2017 2018
Foreign currency related:
Over the counter:
Currency forwards W 100,806,648 139,804,552
Currency swaps 30,269,510 31,794,900
Currency options 1,178,047 1,939,939
132,254,205 173,539,391
Exchange traded:
Currency futures 1,179,986 436,714
133,434,191 173,976,105
Interest rates related:
Over the counter:
Interest rate swaps 30,269,249 31,228,489
Interest rate options 310,000 294,000
30,579,249 31,522,489
Exchange traded:
Interest rate futures 1,545,905 1,739,697
Interest rate swaps (*1) 53,625,962 56,862,374
55,171,867 58,602,071
85,751,116 90,124,560
Credit related:
Over the counter:
Credit swaps 2,443,609 3,094,077
Equity related:
Over the counter:
Equity swaps and forwards 4,223,096 5,149,967
Equity options 1,230,635 645,709
5,453,731 5,795,676
Exchange traded:
Equity futures 526,913 630,409
Equity options 3,238,049 2,708,557
3,764,962 3,338,966
9,218,693 9,134,642
Commodity related:
Over the counter:
Commodity swaps and forwards 931,644 1,062,588
Commodity options 4,880 4,780
936,524 1,067,368
Exchange traded:
Commodity futures and options 122,394 245,751
1,058,918 1,313,119
Hedge:
Currency forwards 1,227,354 1,522,306
Currency swaps 3,866,015 4,143,828
Interest rate swaps 8,088,422 10,147,731
13,181,791 15,813,865
W 245,088,318 293,456,368
(*1)
The notional amount of derivatives which is settled in the ‘Central Counter Party (CCP)’ system.</t>
  </si>
  <si>
    <t>Fair values of derivative instruments</t>
  </si>
  <si>
    <t>(b)
Fair values of derivative instruments as of December 31, 2017 and 2018 are as follows:
2017 2018
Assets Liabilities Assets Liabilities
Foreign currency related:
Over the counter:
Currency forwards W 1,895,225 1,636,715 912,795 870,984
Currency swaps 854,892 865,551 393,702 372,725
Currency options 12,023 12,070 7,637 12,273
2,762,140 2,514,336 1,314,134 1,255,982
Exchange traded:
Currency futures 416 553 11 —
2,762,556 2,514,889 1,314,145 1,255,982
Interest rates related:
Over the counter:
Interest rate swaps 204,449 208,901 251,251 172,019
Interest rate options — 1,893 — 5,347
204,449 210,794 251,251 177,366
Exchange traded:
Interest rate futures 1,771 544 412 1,569
206,220 211,338 251,663 178,935
Credit related:
Over the counter:
Credit swaps 63,359 10,617 37,951 14,916
Equity related:
Over the counter:
Equity swap and forwards 112,282 13,502 51,869 205,709
Equity options 91,040 12,177 2,265 2,352
203,322 25,679 54,134 208,061
Exchange traded:
Equity futures 72 805 15,937 778
Equity options 23,562 18,521 37,690 109,795
23,634 19,326 53,627 110,573
226,956 45,005 107,761 318,634
Commodity related:
Over the counter:
Commodity swaps and forwards 15,576 22,593 7,548 74,158
Commodity options 72 77 27 29
15,648 22,670 7,575 74,187
Exchange traded:
Commodity futures 6,037 315 8,226 4,016
W 21,685 22,985 15,801 78,203
Hedge:
Currency forwards W 50,492 1,567 9,185 30,497
Currency swaps 59,399 161,896 21,976 79,492
Interest rate swaps 9,511 519,364 35,131 483,233
119,402 682,827 66,292 593,222
W 3,400,178 3,487,661 1,793,613 2,439,892</t>
  </si>
  <si>
    <t>Gain or loss on valuation of derivatives</t>
  </si>
  <si>
    <t>(c)
Gain or loss on valuation of derivatives for the years ended December 31, 2016, 2017 and 2018 are as follows:
2016 2017 2018
Foreign currency related
Over the counter
Currency forwards W (80,907 ) 85,498 41,188
Currency swaps 7,193 91,410 (34,444 )
Currency options 9,704 5,422 8,247
(64,010 ) 182,330 14,991
Exchange traded
Currency futures (33 ) (137 ) 11
(64,043 ) 182,193 15,002
Interest rates related
Over the counter
Interest rate swaps (68,490 ) (17,805 ) 86,675
Interest rate options 1,116 413 (1,459 )
(67,374 ) (17,392 ) 85,216
Exchange traded
Interest rate futures 3,849 6,950 (2,512 )
(63,525 ) (10,442 ) 82,704
Credit related
Over the counter
Credit swaps 10,761 46,593 (8,318 )
Equity related
Over the counter
Equity swap and forwards 111,723 73,490 (270,929 )
Equity options 11,639 36,662 4,326
123,362 110,152 (266,603 )
Exchange traded
Equity futures 626 (733 ) 15,159
Equity options 3,420 22,315 (44,163 )
4,046 21,582 (29,004 )
127,408 131,734 (295,607 )
Commodity related
Over the counter
Commodity swaps and forwards (8,988 ) 13,435 (89,902 )
Commodity options (44 ) (10 ) 33
(9,032 ) 13,425 (89,869 )
Exchange traded
Commodity futures 98 5,722 4,209
(8,934 ) 19,147 (85,660 )
Hedge
Currency forwards (80,958 ) 48,050 (26,031 )
Currency swaps 19,366 (143,737 ) 66,156
Interest rate swaps (239,596 ) (191,233 ) 38,767
(301,188 ) (286,920 ) 78,892
W (299,521 ) 82,305 (212,987 )</t>
  </si>
  <si>
    <t>Gain or loss on fair value hedges</t>
  </si>
  <si>
    <t xml:space="preserve">i)
Gains (losses) on fair value hedged items and hedging instruments attributable to the hedged ineffectiveness for the year ended December 31, 2018 were as follows:
Gains on Gains on Hedge ineffectiveness
Fair value hedges
Interest rate swaps (*1) W (76,573 ) 79,635 3,062
Foreign exchange risk (*1) 55,188 (60,380 ) (5,192 )
W (21,385 ) 19,255 (2,130 )
(*1)
The related account categories are presented as interest rate swap assets / liabilities and currency swap assets.
(*2)
Ineffective portion of hedge: The difference between hedging instruments and hedged items </t>
  </si>
  <si>
    <t>Due to the ineffectiveness of hedge of cash flow risk and hedge of net investment in foreign operations during the year</t>
  </si>
  <si>
    <t xml:space="preserve">ii)
Due to the ineffectiveness of hedge of cash flow risk and hedge of net investment in foreign operations during the year, the amounts recognized in the income statement and other comprehensive income are as follows.
Gains on hedges Hedge ineffectiveness From cash flow hedge
Cash flow hedges
Foreign exchange risk (*1) W 65,386 (5,188 ) 70,051
Interest rate risk (*1) (23,186 ) — —
Hedge of net investments
Foreign exchange risk (*1) (35,879 ) (3,765 ) —
W 6,321 (8,953 ) 70,051
(*1)
The related account categories are presented as interest rate swap assets / liabilities and currency swap assets / liabilities, currency forwards assets / liabilities and borrowings.
(*2)
Ineffective portion of hedge: The difference between hedging instruments and hedged items. </t>
  </si>
  <si>
    <t>Nominal values and average hedge ratio for derivatives</t>
  </si>
  <si>
    <t>(e)
Nominal values and average hedge ratio for derivatives as of December 31, 2018 are as follows:
2018
Less than 1~2 2~3 3~4 4~5 More than Total
Interest risk:
Nominal values: W 190,000 737,632 723,177 707,254 1,305,584 6,484,084 10,147,731
Average hedge ratio: 100 % 100 % 100 % 100 % 100 % 100 % 100 %
Exchange risk:
Nominal values: 2,731,517 1,958,746 827,158 1,038,935 302,423 — 6,858,779
Average hedge ratio: 100 % 100 % 100 % 100 % 100 % — 100 %</t>
  </si>
  <si>
    <t>Effect of derivatives on statement financial position, statement of comprehensive income, statement of changes in equity</t>
  </si>
  <si>
    <t>ii)
Effect of derivatives on statement financial position, statement of comprehensive income, statement of changes in equity
Nominal amount BV of asset (*1) BV of liabilities (*1) Changes if fair
Fair value hedges
Interest rate swap W 9,377,731 35,093 467,381 55,244
Currency swap 33,543 433 — (1,502 )
Cash flow hedge
Interest rate swap 770,000 38 15,853 (23,186 )
Currency swap 4,110,285 21,543 79,492 (54 )
Currency forward 1,298,686 3,191 24,925 (33,460 )
Hedge of net investments in foreign operations
Currency forward 223,620 5,994 5,572 (3,261 )
Borrowings 1,192,645 — 1,186,792 (36,383 )
(*1)
The related account categories are presented as interest rate swap assets / liabilities and currency forwards.</t>
  </si>
  <si>
    <t>Effect of hedging items on statement financial position, statement of comprehensive income, statement of changes in equity</t>
  </si>
  <si>
    <t xml:space="preserve">iii)
Effect of hedging items on statement financial position, statement of comprehensive income, statement of changes in equity
BV BV of Assets of Liabilities of Changes if Cash flow Foreign
Fair value hedges
Interest rate risk W 293,215 8,873,059 (2,832 ) (524,459 ) (56,462 ) — —
Foreign exchange risk 62,406 — — — 2,675 — —
Cash flow hedge
Interest rate risk — 1,539,005 — — — (10,184 ) —
Foreign exchange risk 2,795,320 2,716,148 — — 63,860 (2,006 ) —
Hedge of net investments in foreign operations
Foreign exchange risk — — — — (35,879 ) — 138,416
(*1)
The related account categories are presented as interest rate swap assets / liabilities and currency forwards. </t>
  </si>
  <si>
    <t>Loans at amortized cost (Tables)</t>
  </si>
  <si>
    <t>(a)
Loans at amortized cost as of December 31, 2018 are as follows:
2018
Household loans W 120,832,081
Corporate loans 152,164,476
Public and other loans 2,831,026
Loans to banks 3,585,563
Credit card receivables 22,447,614
301,860,760
Discount (23,588 )
Deferred loan origination costs and fees 497,368
302,334,540
Less: Allowance for credit loss (2,725,068 )
W 299,609,472</t>
  </si>
  <si>
    <t>Changes in loans at amortized cost and other assets</t>
  </si>
  <si>
    <t xml:space="preserve">(b)
Changes in book value of Loans at amortized cost and other assets as of December 31, 2018 are as follows:
Loans at amortized cost Other assets (*1)
12 month Life time Impaired 12 month Life time Impaired Total
Beginning balance W 245,310,809 30,030,619 1,784,601 31,599,203 456,538 23,243 309,205,013
Transfer (from) to 12 month expected credit losses 7,532,588 (7,527,159 ) (5,429 ) 28,028 (28,024 ) (4 ) —
Transfer (from) to lifetime expected credit losses (20,879,174 ) 20,943,897 (64,723 ) (51,596 ) 51,607 (11 ) —
Transfer (from) to credit- impaired financial assets (1,948,419 ) (185,166 ) 2,133,585 (22,162 ) (2,986 ) 25,148 —
Origination 130,894,396 529,735 315,389 30,085,141 27,251 21,930 161,873,842
Collection (93,938,952 ) (10,682,116 ) (1,008,819 ) (30,207,574 ) (410,559 ) (4,236 ) (136,252,256 )
Charge off — — (851,397 ) — — (20,984 ) (872,381 )
Disposal (121,915 ) (19,056 ) (582,491 ) — (495 ) (13,083 ) (737,040 )
Others (*2) 749,646 (52,157 ) (23,752 ) 77,654 6,129 — 757,520
Ending balance W 267,598,979 33,038,597 1,696,964 31,508,694 99,461 32,003 333,974,698
(*1)
The amortized cost includes the gross carrying amount of deposits and other assets.
(*2)
Other changes are due to bond adjustment, investment conversion, and exchange rate fluctuations.
(*3)
The amount of uncollected loans receivable (principal and interest) is W </t>
  </si>
  <si>
    <t>Changes in allowances for credit loss of loans at amortized cost and other assets</t>
  </si>
  <si>
    <t>(c)
Changes in allowance for credit loss of Loans at amortized cost and other financial assets as of December 31, 2018 are as follows:
Loans at amortized cost Other assets (*1)
12 month Life time Impaired 12 month Life time Impaired Total
Beginning balance W 730,613 1,088,259 1,053,114 39,048 7,666 20,166 2,938,866
Transfer (from) to 12 month expected credit losses 115,780 (114,614 ) (1,166 ) 581 (578 ) (3 ) —
Transfer (from) to lifetime expected credit losses (61,415 ) 103,502 (42,087 ) (212 ) 222 (10 ) —
Transfer (from) to credit- impaired financial assets (2,509 ) (40,729 ) 43,238 (94 ) (2,209 ) 2,303 —
Provided (reversed) 23,662 159,565 521,288 (1,998 ) 1,775 24,293 728,585
Charge off — — (851,397 ) — — (20,984 ) (872,381 )
Discount — — (20,778 ) — — — (20,778 )
Disposal (636 ) (374 ) (59,567 ) — (7 ) (2,736 ) (63,320 )
Collection — — 311,280 — — 1,815 313,095
Others (*2) (74,495 ) (167,687 ) 12,221 2,602 61 (80 ) (227,378 )
Ending balance W 731,000 1,027,922 966,146 39,927 6,930 24,764 2,796,689
(*1)
The amortized cost includes the gross carrying amount of deposits and other assets.
(*2)
Other changes are due to bond adjustment, investment conversion, and exchange rate fluctuations.</t>
  </si>
  <si>
    <t>Changes in deferred loan origination costs</t>
  </si>
  <si>
    <t>(d)
Changes in deferred loan origination costs for the year ended December 31, 2018 are as follows:
2018
Beginning balance (*1) W 434,746
Loan origination 235,032
Amortization (172,410 )
Ending balance W 497,368
(*1)
The beginning balance for 2018 was restated in accordance with IFRS 9.</t>
  </si>
  <si>
    <t>Loans (Tables)</t>
  </si>
  <si>
    <t>(a)
Loans as of December 31, 2017 are as follows:
2017
Household loans W 111,590,777
Corporate loans 139,989,642
Public and other 2,297,631
Loans to banks 2,969,784
Card receivables 20,640,857
277,488,691
Discount (44,936 )
Deferred loan origination costs and fees 432,615
277,876,370
Allowance for credit losses (2,310,604 )
W 275,565,766</t>
  </si>
  <si>
    <t>Changes in the allowance for credit losses</t>
  </si>
  <si>
    <t>(b)
Changes in the allowance for credit losses for the year ended December 31, 2017 are as follows:
2017
Loans Other (*3) Total
Beginning balance W 2,360,795 66,896 2,427,691
Provision for (reversal of) allowance (*1) 799,577 15,672 815,249
Write-offs (973,943 ) (20,063 ) (994,006 )
Effect of discounting (*2) (23,316 ) — (23,316 )
Disposal (63,091 ) 16 (63,075 )
Recoveries 311,042 1,591 312,633
Others (*1)(*4) (100,460 ) (379 ) (100,839 )
Ending balance W 2,310,604 63,733 2,374,337
(*1)
As the accounting for the acquisition of ANZ Retail business by Shinhan Bank of Vietnam was completed, the amount was adjusted retrospectively.
(*2)
Interest income from impaired financial assets
(*3)
Included allowance for due from banks and other assets
(*4)
Other changes were due to debt restructuring, debt-equity swap, and foreign exchange rate, etc.</t>
  </si>
  <si>
    <t>Changes in deferred loan origination costs and fees</t>
  </si>
  <si>
    <t>(c)
Changes in deferred loan origination costs for the year ended December 31, 2017 are as follows:
2017
Beginning balance W 395,394
Loan origination 178,890
Amortization (141,669 )
Ending balance W 432,615</t>
  </si>
  <si>
    <t>Securities at fair value through other comprehensive income and securities at amortised cost (Tables)</t>
  </si>
  <si>
    <t>Securities at fair value through other comprehensive income and securities at amortized cost</t>
  </si>
  <si>
    <t>(a)
Details of securities at FVOCI and securities at amortized cost as of December 31, 2018 are as follows:
2018
Securities at FVOCI:
Debt securities:
Government bonds W 8,975,391
Financial institutions bonds 17,341,330
Corporate bonds 11,360,924
37,677,645
Equity securities (*1):
Stocks 630,010
Equity investments 6,515
636,525
38,314,170
Securities at amortized cost:
Debt securities:
Government bonds 18,000,454
Financial institutions bonds 2,171,623
Corporate bonds and others 8,306,059
28,478,136
W 66,792,306
(*1)
Equity securities in the above table are classified as other comprehensive income – equity securities designated as fair value items, and other comprehensive income and fair value options were exercised for the purpose of holding as required by the policy.</t>
  </si>
  <si>
    <t>Changes in carrying value of securities at fair value through other comprehensive income and securities at amortized cost</t>
  </si>
  <si>
    <t>(b)
Changes in carrying value of debt securities at fair value through other comprehensive income and securities at amortized cost for the year ended December 31, 2018 are as follows:
Securities at fair value through other Securities at amortized cost
12 month Life time Total 12 month Life time Total
Beginning allowance W 36,641,928 15,879 36,657,807 24,403,423 21,444 24,424,867
Transfer to 12 month expected credit loss — — — — — —
Transfer to life time expected credit loss (26,187 ) 26,187 — — — —
Transfer to impaired financial asset — — — — — —
Origination 26,938,512 98,778 27,037,290 5,836,342 — 5,836,342
Disposal (7,182,343 ) (18,687 ) (7,201,030 ) — — —
Repayment (19,338,938 ) — (19,338,938 ) (1,607,467 ) (3 ) (1,607,470 )
Others (*1) 538,842 (16,326 ) 522,516 (167,377 ) 1,034 (166,343 )
Ending balance W 37,571,814 105,831 37,677,645 28,464,921 22,475 28,487,396
(*1)
Included the effects from changing currency rate.</t>
  </si>
  <si>
    <t>Changes in allowance for credit loss of securities at fair value through other comprehensive income and securities at amortized cost</t>
  </si>
  <si>
    <t>(c)
Changes in allowance for credit loss of debt securities at fair value through other comprehensive income and securities at amortized cost for the year ended December 31, 2018 are as follows:
Securities at fair value through other Securities at amortized cost
12 month Life time Total 12 month Life time Total
Beginning allowance W 17,038 1,938 18,976 6,327 2,232 8,559
Transfer to 12 month expected credit loss — — — — — —
Transfer to life time expected credit loss (234 ) 234 — — — —
Transfer to impaired financial asset — — — — — —
Provided (reversed) 15,286 (3,220 ) 12,066 4,615 (2,215 ) 2,400
Disposal (5,251 ) (229 ) (5,480 ) — — —
Others (*1) (1,117 ) 1,639 522 (1,699 ) — (1,699 )
Ending balance W 25,722 362 26,084 9,243 17 9,260
(*1)
Included the effects from changing currency rate</t>
  </si>
  <si>
    <t>Gain or loss on disposal of securities at fair value through other comprehensive income and securities at amortized cost</t>
  </si>
  <si>
    <t>(d)
Gain or loss on disposal of securities at fair value through other comprehensive income and securities at amortized cost for the year ended December 31, 2018 are as follows:
2018
Gain on disposal of securities at FVOCI W 28,018
Loss on disposal of securities at FVOCI (7,464 )
Loss on disposal of securities at amortized cost (9 )
W 20,545</t>
  </si>
  <si>
    <t>Income or loss on equity securities at fair value through other comprehensive income</t>
  </si>
  <si>
    <t xml:space="preserve">(e)
Income or loss on equity securities at fair value through other comprehensive income As of December 31, 2018, the Group recognizes dividends amounting to W In addition, the disposition of equity securities at fair value through other comprehensive income are as follows:
2018
Fair value at the date of disposal W 3,285
Cumulative net profit at the time of disposal (3,635 ) </t>
  </si>
  <si>
    <t>Available-for-sale financial assets and held-to-maturity financial assets (Tables)</t>
  </si>
  <si>
    <t xml:space="preserve">(a)
Available-for-sale held-to-maturity
2017
Available-for-sale
Debt securities:
Government bonds W 7,570,104
Financial institution bonds 17,649,694
Corporate bonds and others 11,966,754
37,186,552
Equity securities (*1):
Stocks 1,026,666
Equity investments 749,818
Beneficiary certificates 3,126,851
Others 27,050
4,930,385
42,116,937
Held-to-maturity
Debt securities:
Government bonds 15,164,133
Financial institutions bonds 2,708,148
Corporate bonds and others 7,118,399
24,990,680
W 67,107,617
(*1)
Equity securities with no quoted market prices in active markets and for which the fair value cannot be measured reliably are recorded at cost were W </t>
  </si>
  <si>
    <t>Gain or loss on sale of available-for-sale financial assets</t>
  </si>
  <si>
    <t>(b)
Gain or loss on sale of available-for-sale
2016 2017
Gain on sale of available-for-sale W 707,134 529,411
Loss on sale of available-for-sale (59,593 ) (30,224 )
W 647,541 499,187</t>
  </si>
  <si>
    <t>Property and equipment, net (Tables)</t>
  </si>
  <si>
    <t>(a)
Details of property and equipment as of December 31, 2017 and 2018 were as follows:
2017
Acquisition cost Accumulated Book value
Land W 1,819,912 — 1,819,912
Buildings 1,158,661 (275,240 ) 883,421
Others 1,958,787 (1,640,348 ) 318,439
W 4,937,360 (1,915,588 ) 3,021,772
2018
Acquisition cost Accumulated Book value
Land W 1,827,711 — 1,827,711
Buildings 1,173,888 (321,319 ) 852,569
Others 2,002,755 (1,679,149 ) 323,606
W 5,004,354 (2,000,468 ) 3,003,886</t>
  </si>
  <si>
    <t>Changes in property and equipment</t>
  </si>
  <si>
    <t xml:space="preserve">(b)
Changes in property and equipment for the years ended December 31, 2017 and 2018 were as follows:
2017
Land Buildings Others Total
Beginning balance W 1,885,233 941,043 319,337 3,145,613
Acquisitions (*1) 1,460 24,354 129,435 155,249
Disposals (*1) (5,487 ) (357 ) (3,163 ) (9,007 )
Depreciation — (44,285 ) (129,256 ) (173,541 )
Impairment — — (16 ) (16 )
Amounts transferred from(to) investment properties (59,263 ) (32,519 ) — (91,782 )
Amounts transferred from(to) non-current (1,815 ) (3,521 ) — (5,336 )
Effects of foreign currency movements (216 ) (1,294 ) 2,102 592
Ending balance W 1,819,912 883,421 318,439 3,021,772
(*1)
W construction-in
2018
Land Buildings Others Total
Beginning balance W 1,819,912 883,421 318,439 3,021,772
Acquisitions (*1) 33 14,612 136,244 150,889
Disposals (*1) (17,735 ) (3,282 ) (9,699 ) (30,716 )
Depreciation — (47,207 ) (124,564 ) (171,771 )
Impairment — — — —
Amounts transferred from(to) investment property 23,972 4,227 — 28,199
Amounts transferred from(to) non-current (32 ) (48 ) — (80 )
Effects of foreign currency movements 1,561 846 3,186 5,593
Ending balance W 1,827,711 852,569 323,606 3,003,886
(*1)
W construction-in
(*2)
Included buildings, land. </t>
  </si>
  <si>
    <t>Insured assets</t>
  </si>
  <si>
    <t xml:space="preserve">(c)
Insured assets and liability insurance as of December 31, 2018 were as follows:
Type of insurance Insured assets Amount covered
Insurance company
Comprehensive insurance for financial institutions Cash (including 23,200
Samsung Fire &amp; Marine Insurance Co., Ltd., etc.
Comprehensive Property insurance Property Total Risk, 1,328,969
Samsung Fire &amp; Marine Insurance Co., Ltd., etc.
Fire insurance Business property 70,351
Meritz Fire &amp; Marine Insurance Co., Ltd., etc.
Compensation liability insurance for officers Officer liability 50,000
Meritz Fire &amp; Marine Insurance Co., Ltd., etc.
Compensation liability insurance for employee accident Executives 32,743
Meritz Fire &amp; Marine Insurance Co., Ltd., etc.
Burglary insurance Cash and securities 18,195
Samsung Fire &amp; Marine Insurance Co., Ltd., etc.
Others Personal 80,724
Samsung Fire &amp; Marine Insurance Co., Ltd.,etc. </t>
  </si>
  <si>
    <t>Intangible assets, net (Tables)</t>
  </si>
  <si>
    <t>(a)
Details of intangible assets as of December 31, 2017 and 2018 were as follows:
2017 (*1) 2018
Goodwill W 3,901,260 3,903,518
Software 83,829 102,393
Development cost 75,322 82,536
Others 212,910 231,687
W 4,273,321 4,320,134
(*1)
As the accounting treatment for the acquisition of ANZ Retail business by Shinhan Bank Vietnam Co. Ltd was completed, the amount was adjusted retrospectively.</t>
  </si>
  <si>
    <t>Changes in intangible assets</t>
  </si>
  <si>
    <t xml:space="preserve">(b)
Changes in intangible assets for the years ended December 31, 2017 and 2018 were as follows:
2017
Goodwill Software Development Other Total
Beginning balance W 3,873,060 94,261 56,563 202,628 4,226,512
Acquisitions — 27,354 40,378 56,982 124,714
Business combination (*1) 28,200 — — 15,255 43,455
Disposals — (21 ) — (12,901 ) (12,922 )
Impairment (*2) — — (206 ) 26 (180 )
Amortization (*3) — (38,095 ) (21,413 ) (48,941 ) (108,449 )
Effects of foreign currency movements — 330 — (139 ) 191
Ending balance W 3,901,260 83,829 75,322 212,910 4,273,321
(*1)
As the accounting treatment for the acquisition of ANZ Retail business by Shinhan Bank Vietnam Co. Ltd was completed, the amount was adjusted retrospectively.
(*2)
Memberships such as golf and condominium memberships are intangible assets that cannot be limited to a specific period of time. If the market value of the exchanges is less than the carrying amount at the end of the reporting period, the impairment loss is recognized.
(*3)
Included general administrative expense and other operating income at comprehensive income.
2018
Goodwill Software Development Other Total
Beginning balance W 3,901,260 83,829 75,322 212,910 4,273,321
Acquisitions — 56,009 38,230 69,501 163,740
Business combination 2,258 — — — 2,258
Disposals — (334 ) (5,880 ) (7,117 ) (13,331 )
Impairment (*1) — — (706 ) (362 ) (1,068 )
Amortization (*2) — (40,792 ) (24,430 ) (41,957 ) (107,179 )
Effects of foreign currency movements — 3,681 — (1,288 ) 2,393
Ending balance W 3,903,518 102,393 82,536 231,687 4,320,134
(*1)
Memberships such as golf and condominium memberships are intangible assets that cannot be limited to a specific period of time. If the market value of the exchanges is less than the carrying amount at the end of the reporting period, the impairment loss is recognized.
(*2)
Included general administrative expense and other operating income at comprehensive income. </t>
  </si>
  <si>
    <t>Goodwill allocated in the Group's CGUs</t>
  </si>
  <si>
    <t xml:space="preserve">i)
Goodwill allocated in the Group’s CGUs as of December 31, 2017 and 2018
2017 (*1) 2018
Banking W 810,058 810,058
Credit card 2,773,231 2,773,231
Securities 5,646 7,904
Life insurance 275,371 275,371
Others 36,954 36,954
W 3,901,260 3,903,518
(*1)
As the accounting treatment for the acquisition of ANZ Retail business by Shinhan Bank Vietnam Co. Ltd. was completed, the amount was adjusted retrospectively. </t>
  </si>
  <si>
    <t>Changes in goodwill</t>
  </si>
  <si>
    <t>ii)
Changes in goodwill for the years ended December 31, 2017 and 2018
2017 (*1) 2018
Beginning balance W 3,873,060 3,901,260
Acquisitions through business combinations (*2) 28,200 2,258
Ending balance W 3,901,260 3,903,518
(*1)
As the accounting treatment for the acquisition of ANZ Retail business by Shinhan Bank Vietnam Co. Ltd. was completed, the amount was adjusted retrospectively (Note 57).
(*2)
Goodwill recognized as a result of the acquisition of the business by Shinhan Financial Investment Co., Ltd. (Note 58).</t>
  </si>
  <si>
    <t>Discount rates and terminal growth rates</t>
  </si>
  <si>
    <t xml:space="preserve">Discount rates and terminal growth rates applied to each CGU are as follows:
Discount rates(%) Terminal growth rate(%)
Banking 7.0~13.8 1.2~2.9
Credit card 8.4 1.8
Securities 11.9, 12.4 2.9
Life insurance 8.5 0.0
Others 9.8, 13.2 1.8 </t>
  </si>
  <si>
    <t>Key assumptions</t>
  </si>
  <si>
    <t xml:space="preserve">iv)
Key assumptions Key assumptions used in the discounted cash flow calculations of CGUs (other than Shinhan Life Insurance) are as follows:
2018 2019 2020 2021 2022 2023
CPI growth 1.6 % 1.7 % 1.5 % 2.1 % 2.3 % 2.3 %
Real retail sales growth 3.0 % 2.4 % 2.2 % 2.3 % 2.2 % 2.2 %
Real GDP growth 2.9 % 2.8 % 2.4 % 3.2 % 3.0 % 3.0 % Key assumptions used in the discounted cash flow calculations of Shinhan Life Insurance are as follows:
Key assumptions
Rate of return on investment 3.65 %
Risk-based capital ratio 199.61 % The values for the CPI growth rate, real retail sales growth rate, real GDP growth rate, rate of return on investment and risk-based capital ratio are based on a combination of internal and external analysis. </t>
  </si>
  <si>
    <t>Total recoverable amount and total carrying value of CGUs to which goodwill has been allocated</t>
  </si>
  <si>
    <t>v)
Total recoverable amount and total carrying value of CGUs to which goodwill has been allocated, are as follows:
Amount
Total recoverable amount W 42,291,637
Total carrying value 37,775,928
W 4,515,709</t>
  </si>
  <si>
    <t>Investments in associates (Tables)</t>
  </si>
  <si>
    <t xml:space="preserve">(a)
Investments in associates as of December 31, 2017 and December 31, 2018 are as follows:
Investees Country Reporting date Ownership (%)
2017 2018
BNP Paribas Cardif Life Insurance (*1)(*3) Korea September 30 14.99 14.99
Daewontos Co., Ltd. (*1)(*4) ” December 31 36.33 36.33
Neoplux Technology Valuation Investment Fund (*1) ” September 30 33.33 33.33
JAEYOUNG SOLUTEC CO., LTD. (*7) ” — 9.61 —
Partners 4th Growth Investment Fund (*1) ” September 30 25.00 25.00
Songrim Partners. (*1)(*4) ” ” 35.34 35.34
KTB Newlake Global Healthcare PEF (*1) ” ” 30.00 30.00
JAEYANG INDUSTRY (*1)(*4) ” December 31 25.90 25.90
Chungyoung INC (*10) ” — 18.94 —
DAEKWANG SEMICONDUCTOR CO., LTD. (*1)(*4) ” September 30 20.94 20.94
Shinhan-Neoplux Energy Newbiz Fund (*1) ” ” 23.33 23.33
Shinhan-Albatross Tech Investment Fund ” December 31 50.00 50.00
Asia Pacific No.39 Ship Investment Co., Ltd. (*7) ” — 50.00 —
KCLAVIS Meister Fund No.17 ” December 31 26.09 26.09
SG No.9 Corporate Recovery Private Equity Fund ” ” 26.49 26.49
Plutus-SG ” ” 26.67 26.67
SG ARGES Private Equity Fund No.1 ” ” 24.06 24.06
OST Progress- 2 Fund (*7) ” — 27.62 —
Eum Private Equity Fund No.3 ” December 31 20.76 20.76
Richmond Private Yong in Retail Facility Real Estate Fund No.1 (*7) ” — 41.80 —
KTB Confidence Private Placement ” December 31 30.29 30.29
Meritz AI-SingA330-A ” ” 23.89 23.89
Meritz AI-SingA330-B ” ” 20.16 20.16
Pine Asia Unsecured Individual Rehabilitation Bond Fund 18 (*7) ” — 22.86 —
VOGO DEBT STRATEGY QUALIFIED INV PRIVATE R/E INV TR 4 ” December 31 20.00 20.00
Platform Partners Brick Save Private Investment Trust (*6) ” ” 98.77 98.77
Synergy-Shinhan Mezzanine New Technology Investment Fund ” ” 47.62 47.62
The Asia Pacific Capital Fund II L.P. Cayman Islands ” 25.18 25.18
Shinhan Praxis K-Growth Korea ” 18.87 18.87
Credian Healthcare Private Equity Fund II ” ” 34.07 34.07
Kiwoom Milestone Professional Private Real Estate Trust 19 ” ” 50.00 50.00
AIP EUROGREEN Private Real Estate Investment Trust No.3 (*11) ” ” 21.28 21.28
Brain Professional Private Trust No.4 ” ” 27.49 27.50
Hanhwa US Equity Strategy Private Real Estate Fund No.1 ” ” 44.84 44.84
Brain KS Qualified Privately Placed Fund No.6 ” ” 50.00 50.00
M360 CRE Income Fund (*7) U.S.A — 57.87 —
Shinhan Global Healthcare Fund 1 (*5) Korea December 31 4.41 4.41
JB Power TL Investment Type Private Placement Special Asset Fund 7 ” ” 33.33 33.33
IBK AONE convertible 1 ” ” 47.25 47.25
Rico Synergy Collabo Multi-Mezzanine ” ” 50.00 50.03
KB NA Hickory Private Special Asset Fund ” ” 37.50 37.50
GB Professional Private Investment Trust 6 (*6) ” ” 94.51 94.51
Koramco Europe Core Private Placement Real Estate Fund No.2-2 ” ” 48.49 44.02
SHBNPP Private Korea Equity Long-Short Professional Feeder(*8) ” ” 9.85 21.52
Shinhan-Stonebridge Petro PEF (*5) ” ” 1.82 1.82
BNP Paribas Cardif General Insurance (*1)(*2) ” September 30 10.00 10.00
Axis Global Growth New Technology Investment Association ” December 31 31.85 31.85
Polaris No7 Start up and Venture Private Equity Fund ” ” 28.57 28.57
Hermes Private Investment Equity Fund ” ” 29.17 29.17
Shinhan AIM FoF Fund 1a ” ” — 24.91
Daishin Heim Qualified Investor Private Investment Trust No.1808 ” ” — 34.48
Heungkuk High Class Professional Trust Private Fund 37 ” ” — 50.00
IGIS Global Credit Fund 150-1 ” ” — 25.11
GX SHINHAN INTERVEST 1st Private Equity Fund ” ” — 25.27
Soo Commerce Platform Growth Fund ” ” — 24.62
Partner One Value up I Private Equity Fund ” ” — 27.91
Genesis No.1 Private Equity Fund ” ” — 22.80
GMB ICT New Technology Investment Fund ” ” — 26.75
Soo Delivery Platform Growth Fund ” ” — 30.00
Genesis North America Power Company No.1 PEF ” ” — 39.92
SHBNPP MAIN Professional Investment Type Private Mixed Asset Investment Trust No.3 ” ” — 23.33
(*1)
The latest financial statements were used for the equity method since the financial statements as of December 31, 2018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applies the equity method accounting as the Group has a significant influence on the investees through important business transactions.
(*4)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were completed and now the Group can normally exercise its voting rights to the investees.
(*5)
As a managing partner, the Group has a significant influence over the investees.
(*6)
As a limited partner, the Group does not have an ability to participate in policy-making processes to obtain economic benefit from the investees that would allow the Group to control the entity.
(*7)
The associates were disposed or reclassified.
(*8)
Although the ownership interests were less than 20%, the Group has a significant influence.
(*9)
Although the ownership interests were more than 50%, the Group applies the equity method accounting as the Group does not have an ability to participate in the financial and operating policy-making process.
(*10)
These entities were excluded from the scope of associates due to the Shinhan Bank’s accounting policy change, which is to change significant influence criteria from 15% to 20%.
(*11)
During this period, the name of FG EUROGREEN Private Real Estate Investment Trust No.3 has been changed to AIP EUROGREEN Private Real Estate Investment Trust No.3. </t>
  </si>
  <si>
    <t>Changes in investments in associates</t>
  </si>
  <si>
    <t xml:space="preserve">(b)
Changes in investments in associates for the years ended December 31, 2017 and 2018 were as follows:
2017
Investees Beginning balance Investment and dividend Equity method income (loss) Change in other Impairment loss Ending balance
BNP Paribas Cardif Life Insurance W 60,213 (255 ) 3,682 (11,024 ) — 52,616
Aju Capital Co., Ltd. 40,836 (42,022 ) 438 748 — —
Daewontos Co., Ltd. (*2) — — — — — —
Neoplux Technology Valuation Investment Fund 7,526 3,890 1,564 490 — 13,470
JAEYOUNG SOLUTEC CO., LTD. (*1) 5,736 — (2,009 ) 122 — 3,849
Partners 4th Growth Investment Fund 4,555 9,220 (385 ) — — 13,390
JAEYANG INDUSTRY (*2) — — — — — —
Chungyoung INC (*2) — — — — — —
DAEKWANG SEMICONDUCTOR CO., LTD. 4,776 — (952 ) — — 3,824
Dream High Fund III 3,144 — (109 ) (830 ) — 2,205
Asia Pacific No.39 Ship Investment Co., Ltd. 5,176 (802 ) 300 8 — 4,682
KCLAVIS Meister Fund No.17 2,989 — 50 — — 3,039
SG No.9 Corporate Recovery Private Equity Fund 3,982 (192 ) 173 — — 3,963
Plutus-SG 4,299 (132 ) 84 — — 4,251
SG ARGES Private Equity Fund No.1 8,976 (2,754 ) 200 — — 6,422
OST Progress- 2 Fund 1,460 3,500 (65 ) — — 4,895
Eum Private Equity Fund No.3 5,933 (1,362 ) 354 — — 4,925
Richmond Private Yong in Retail Facility Real Estate Fund No.1 — 7,223 878 — — 8,101
KTB Confidence Private Placement — 4,927 377 1,099 — 6,403
Meritz AI-SingA330-A — 6,504 457 (204 ) — 6,757
Meritz AI-SingA330-B — 8,012 628 (253 ) — 8,387
Pine Asia Unsecured Individual Rehabilitation Bond Fund 18 — 5,867 145 — — 6,012
Platform Partners Brick Save Private Investment Trust — 7,877 192 — — 8,069
Synergy-Shinhan Mezzanine New Technology Investment Fund — 5,000 (1 ) — — 4,999
The Asia Pacific Capital Fund II L.P. 11,579 454 (901 ) (3,825 ) — 7,307
Shinhan Praxis K-Growth 13,533 6,415 (1,590 ) 596 — 18,954
Credian Healthcare Private Equity Fund II 4,087 — 7 (281 ) — 3,813
Kiwoom Milestone Professional Private Real Estate Trust 19 10,761 (222 ) (131 ) — — 10,408
FG EURO GREEN PRIVATE REAL ESTATE TRUST No.3 21,237 (841 ) 641 (577 ) — 20,460
Brain Professional Private Trust No.4 5,316 — 529 2 — 5,847
Hanhwa US Equity Strategy Private Real Estate Fund No.1 25,764 (1,859 ) 1,591 (17 ) — 25,479
Brain KS Qualified Privately Placed Fund No.6 4,896 — (78 ) (13 ) — 4,805
M360 CRE Income Fund 23,167 132,768 9,270 (11,300 ) — 153,905
Shinhan Global Healthcare Fund 1 — 3,440 (33 ) — — 3,407
JB Power TL Investment Type Private Placement Special Asset Fund 7 — 18,268 422 — — 18,690
IBK AONE convertible 1 — 5,000 122 — — 5,122
Rico synergy collabo Multi-Mezzanine 3 — 5,001 25 — — 5,026
KB NA Hickory Private Special Asset Fund — 33,362 729 — — 34,091
GB PROFESSIONAL PRIVATE INVESTMENT TRUST 6 — 8,600 — — — 8,600
Koramco Europe Core Private Real Estate Trust No.2-2 — 21,408 (648 ) — — 20,760
SHBNPP Private Korea Equity Long-Short 14,180 (9,972 ) 653 — — 4,861
SHBNPP Private Multi Strategy Professional Feeder No.1 5,014 (5,049 ) 35 — — —
Shinhan-Stonebridge Petro PEF 18,487 — 714 — — 19,201
BNP Paribas Cardif General Insurance 2,584 2,750 (910 ) 5 — 4,429
Axis Global Growth New Technology Investment Association — 5,000 (47 ) — — 4,953
Polaris No.7 Entrepreneur Private Equity Fund — 4,400 (41 ) — — 4,359
Hermes Private Investment Equity Fund — 17,500 (3 ) — — 17,497
Others 33,394 21,820 4,036 (45 ) (144 ) 59,061
W 353,600 282,744 20,393 (25,299 ) (144 ) 631,294
(*1)
The market value of the investment is W
(*2)
The Group has stopped recognizing its equity method income or loss due to the investees’ cumulative loss.
2018
Investees Beginning balance Investment and dividend Equity method income (loss) Change in other Impairment loss Ending balance
BNP Paribas Cardif Life Insurance W 52,616 (2,043 ) 783 (1,540 ) — 49,816
Daewontos Co., Ltd. (*1) — — — — — —
Songrim Partners. (*1) 48 — (48 ) — — —
Neoplux Technology Valuation Investment Fund 13,470 6,000 (242 ) (490 ) — 18,738
JAEYOUNG SOLUTEC CO., LTD. 3,849 (2,865 ) (836 ) (148 ) — —
Partners 4th Growth Investment Fund 13,390 2,597 625 — — 16,612
JAEYANG INDUSTRY (*1) — — — — — —
KTB Newlake Global Healthcare PEF 2,653 7,470 (238 ) — — 9,885
DAEKWANG SEMICONDUCTOR CO., LTD. 3,824 — (490 ) — — 3,334
Shinhan-Neoplux Energy Newbiz Fund 1,400 2,800 (226 ) — — 3,974
Shinhan-Albatross Tech Investment Fund 2,672 6,000 (70 ) 306 — 8,908
Asia Pacific No.39 Ship Investment Co., Ltd. 4,682 (4,803 ) 121 — — —
KCLAVIS Meister Fund No.17 3,039 — 44 — — 3,083
SG No.9 Corporate Recovery Private Equity Fund 3,963 (3,102 ) 566 — — 1,427
Plutus-SG 4,251 (132 ) 133 — — 4,252
SG ARGES Private Equity Fund No.1 6,422 (2,295 ) 214 — — 4,341
OST Progress- 2 Fund 4,895 (4,895 ) — — — —
Eum Private Equity Fund No.3 4,925 (277 ) 241 — — 4,889
Richmond Private Yong in Retail Facility Real Estate Fund No.1 8,101 (10,286 ) 2,185 — — —
KTB Confidence Private Placement 6,403 (389 ) 387 (1,099 ) — 5,302
Meritz AI-SingA330-A 6,757 (1,518 ) 193 — — 5,432
Meritz AI-SingA330-B 8,387 (305 ) 347 — — 8,429
Pine Asia Unsecured Individual Rehabilitation Bond Fund 18 6,012 (6,035 ) 23 — — —
VOGO DEBT STRATEGY QUALIFIED INV PRIVATE R/E INV TR 4 1,638 3,060 133 — — 4,831
Platform Partners Brick Save Private Investment Trust 8,069 (496 ) 547 — — 8,120
Synergy-Shinhan Mezzanine New Technology Investment Fund 4,999 5,000 150 — — 10,149
The Asia Pacific Capital Fund II L.P. 7,307 (3,004 ) (656 ) 2,602 (5,849 ) 400
Shinhan Praxis K-Growth 18,954 (7,473 ) 5,046 — — 16,527
Credian Healthcare Private Equity Fund II 3,813 — 740 — — 4,553
Kiwoom Milestone Professional Private Real Estate Trust 19 10,408 (199 ) 210 — — 10,419
AIP EURO GREEN PRIVATE REAL ESTATE TRUST No.3 20,460 (1,253 ) 1,337 — — 20,544
Brain Professional Private Trust No.4 5,847 (1,274 ) 671 — — 5,244
Hanhwa US Equity Strategy Private Real Estate Fund No.1 25,479 (2,000 ) 2,753 — — 26,232
Brain KS Qualified Privately Placed Fund No.6 4,805 — 292 — — 5,097
M360 CRE Income Fund 153,905 (171,215 ) 6,183 11,127 — —
Shinhan Global Healthcare Fund 1 3,407 — (122 ) — — 3,285
JB Power TL Investment Type Private Placement Special Asset Fund 7 18,690 (2,075 ) 869 — — 17,484
IBK AONE convertible 1 5,122 — 784 — — 5,906
Rico synergy collabo Multi-Mezzanine 5,026 — 264 — — 5,290
KB NA Hickory Private Special Asset Fund 34,091 (1,560 ) 1,829 — — 34,360
GB Professional Private Investment Trust 6 8,600 — (12 ) — — 8,588
Koramco Europe Core Private Placement Real Estate Fund No.2-2 20,760 (2,357 ) 213 — — 18,616
SHBNPP Private Korea Equity Long-Short 4,861 9,412 97 — — 14,370
Shinhan-Stonebridge Petro PEF 19,201 (1,133 ) 613 — — 18,681
BNP Paribas Cardif General Insurance 4,429 — (1,026 ) 20 — 3,423
Axis Global Growth New Technology Investment Association 4,953 — (78 ) — — 4,875
Polaris No7 Start up and Venture Private Equity Fund 4,359 — (21 ) — — 4,338
Hermes Private Investment Equity Fund 17,497 (5,158 ) (5,274 ) — — 7,065
Shinhan AIM FoF Fund 1a — 4,125 226 — — 4,351
Daishin Heim Qualified Investor Private Investment Trust No.1808 — 9,786 340 — — 10,126
Heungkuk High Class Professional Trust Private Fund 37 — 9,178 260 — — 9,438
IGIS Global Credit Fund 150-1 — 8,529 367 — — 8,896
GX SHINHAN INTERVEST 1st Private Equity Fund — 34,900 (3,069 ) — — 31,831
Soo Commerce Platform Growth Fund — 6,500 (122 ) — — 6,378
Partner One Value up I Private Equity Fund — 12,000 (61 ) — — 11,939
Genesis No.1 Private Equity Fund — 46,068 (310 ) — — 45,758
GMB ICT New Technology Investment Fund — 8,000 (66 ) — — 7,934
Soo Delivery Platform Growth Fund — 9,000 (17 ) — — 8,983
Genesis North America Power Company No.1 PEF — 21,592 (768 ) — — 20,824
SHBNPP MAIN Professional Investment Type Private Mixed Asset Investment Trust No.3 — 6,300 (96 ) — — 6,204
Others (*2) 52,855 37,442 1,550 2 — 91,849
W 631,294 17,617 17,488 10,780 (5,849 ) 671,330
(*1)
The Group has stopped recognizing its equity method income or loss due to the investees’ cumulative loss.
(*2)
Disposal by account reclassification includes non-cash </t>
  </si>
  <si>
    <t>Condensed statement of financial position information of associates</t>
  </si>
  <si>
    <t xml:space="preserve">(c)
The statement of financial information as of and for the year ended December 31, 2017 and 2018 were as follows:
2017
Investees Asset Liability Operating revenue Net profit (loss) Other (loss) Total (loss)
BNP Paribas Cardif Life Insurance W 4,133,674 3,781,688 78,010 24,230 (73,495 ) (49,265 )
Daewontos Co., Ltd. 400 2,492 — — — —
Neoplux Technology Valuation Investment Fund 40,692 283 5,895 4,691 1,471 6,162
JAEYOUNG SOLUTEC CO., LTD. 157,009 137,916 142,228 (22,756 ) 2,764 (19,992 )
Partners 4th Growth Investment Fund 53,944 383 137 (1,540 ) — (1,540 )
JAEYANG INDUSTRY 2,146 4,717 — — — —
Chungyoung INC 3,292 8,392 5,568 (693 ) — (693 )
DAEKWANG SEMICONDUCTOR CO., LTD. 29,069 10,806 13,929 (4,549 ) — (4,549 )
Dream High Fund III 4,076 34 27 (200 ) (1,522 ) (1,722 )
Asia Pacific No.39 Ship Investment Co., Ltd. 9,389 27 666 616 32 648
KCLAVIS Meister Fund No.17 11,694 42 425 194 — 194
SG No.9 Corporate Recovery Private Equity Fund 15,035 76 (157 ) 652 — 652
Plutus-SG 16,009 69 317 316 — 316
SG ARGES Private Equity Fund No.1 26,758 69 (351 ) 832 — 832
OST Progress- 2 Fund 17,829 107 (234 ) (234 ) — (234 )
Eum Private Equity Fund No.3 23,725 5 1,614 1,649 — 1,649
Richmond Private Yong in Retail Facility Real Estate Fund No.1 48,006 28,624 2,265 2,100 — 2,100
KTB Confidence Private Placement 42,230 21,090 1,604 1,242 3,629 4,871
Meritz AI-SingA330-A 28,286 1 1,914 1,913 (856 ) 1,057
Meritz AI-SingA330-B 41,599 1 3,117 3,116 (1,257 ) 1,859
Pine Asia Unsecured Individual Rehabilitation Bond Fund 18 26,316 14 648 634 — 634
Platform Partners Brick Save Private Investment Trust 8,441 271 207 194 — 194
Synergy-Shinhan Mezzanine New Technology Investment Fund 10,500 3 — (3 ) — (3 )
The Asia Pacific Capital Fund II L.P. 29,103 88 — (3,582 ) (10,269 ) (13,851 )
Shinhan Praxis K-Growth 100,805 353 7,273 (8,428 ) 3,156 (5,272 )
Credian Healthcare Private Equity Fund II 11,236 47 211 19 (823 ) (804 )
Kiwoom Milestone Professional Private Real Estate Trust 19 57,405 36,589 2,742 (262 ) — (262 )
FG EURO GREEN PRIVATE REAL ESTATE TRUST No.3 97,203 1,066 5,851 3,012 (2,713 ) 299
Brain Professional Private Trust No.4 21,369 105 2,942 1,925 — 1,925
Hanhwa US Equity Strategy Private Real Estate Fund No.1 56,898 78 11,562 3,549 (37 ) 3,512
Brain KS Qualified Privately Placed Fund No.6 9,639 28 3 (110 ) (72 ) (182 )
M360 CRE Income Fund 265,945 — 7 14,179 — 14,179
Shinhan Global Healthcare Fund 1 77,166 — 3 (757 ) — (757 )
JB Power TL Investment Type Private Placement Special Asset Fund 7 56,125 53 7,115 1,267 — 1,267
IBK AONE Convertible 1 10,840 — 279 258 — 258
Rico Synergy Collabo Multi-Mezzanine 3 10,054 3 371 50 — 50
KB NA Hickory Private Special Asset Fund 90,978 67 11,092 1,945 — 1,945
GB PROFESSIONAL PRIVATE INVESTMENT TRUST 6 9,101 1 1 — — —
Koramco Europe Core Private Placement Real Estate Fund No.2-2 44,886 2,074 2,503 (1,337 ) — (1,337 )
SHBNPP Private Korea Equity Long-Short 54,029 4,733 28,956 9,356 — 9,356
Shinhan-Stonebridge Petro PEF 1,056,401 2,740 39,170 39,170 — 39,170
BNP Paribas Cardif General Insurance 59,699 15,405 10,093 (9,294 ) 94 (9,200 )
Axis Global Growth New Technology Investment Association 15,553 — (147 ) (147 ) — (147 )
Polaris No7 Start up and Venture Private Equity Fund 15,280 22 (142 ) (142 ) — (142 )
Hermes Private Investment Equity Fund 60,000 10 (10 ) (10 ) — (10 )
W 6,959,834 4,060,572 387,704 63,065 (79,898 ) (16,833 )
(*)
As of December 31, 2017, the Group has discontinued the application of the equity method of accounting and excluded the financial information of the associates for which financial information is not available.
2018
Investees Asset Liability Operating revenue Net profit (loss) Other (loss) Total (loss)
BNP Paribas Cardif Life Insurance W 3,995,746 3,662,567 53,756 5,191 (10,268 ) (5,077 )
Daewontos Co., Ltd. 400 2,492 — — — —
Songrim Partners. 2,288 2,311 1,898 (164 ) — (164 )
Neoplux Technology Valuation Investment Fund 57,018 804 390 (724 ) (1,969 ) (2,693 )
Partners 4th Growth Investment Fund 67,403 954 4,424 3,025 — 3,025
JAEYANG INDUSTRY 2,146 4,717 — — — —
KTB Newlake Global Healthcare PEF 32,508 123 69 (793 ) — (793 )
DAEKWANG SEMICONDUCTOR CO., LTD. 25,459 9,537 15,794 (2,341 ) — (2,341 )
Shinhan-Neoplux Energy Newbiz Fund 17,347 315 19 (968 ) — (968 )
Shinhan-Albatross Tech Investment Fund 18,009 182 299 (435 ) 917 482
KCLAVIS Meister Fund No.17 11,866 47 398 167 — 167
SG No.9 Corporate Recovery Private Equity Fund 5,566 181 — 2,136 — 2,136
Plutus-SG 16,012 69 778 499 — 499
SG ARGES Private Equity Fund No.1 18,085 46 — 888 — 888
Eum Private Equity Fund No.3 23,552 5 1,667 1,311 — 1,311
KTB Confidence Private Placement 38,559 21,054 506 256 (3,629 ) (3,373 )
Meritz AI-SingA330-A 22,739 1 1,451 62 — 62
Meritz AI-SingA330-B 41,809 2 3,027 1,044 — 1,044
VOGO DEBT STRATEGY QUALIFIED INV PRIVATE R/E INV TR 4 24,174 15 3,046 1,165 — 1,165
Platform Partners brick save Private Investment trust 8,286 64 809 763 — 763
Synergy-Shinhan Mezzanine New Technology Investment Fund 21,312 — 553 331 — 331
The Asia Pacific Capital Fund II L.P. 1,674 86 1 (25,828 ) — (25,828 )
Shinhan Praxis K-Growth 87,897 307 31,059 26,381 — 26,381
Credian Healthcare Private Equity Fund II 13,408 47 2,364 2,171 — 2,171
Kiwoom Milestone Professional Private Real Estate Trust 19 57,678 36,839 3,383 422 — 422
AIP EURO GREEN PRIVATE REAL ESTATE TRUST No.3 96,624 86 18,700 6,287 — 6,287
Brain Professional Private Trust No.4 19,113 46 4,306 2,435 — 2,435
Hanhwa US Equity Strategy Private Real Estate Fund No.1 58,575 77 10,098 6,139 — 6,139
Brain KS Qualified Privately Placed Fund No.6 10,089 — 812 477 — 477
Shinhan Global Healthcare Fund 1 74,409 — 4 (2,757 ) — (2,757 )
JB Power TL Investment Type Private Placement Special Asset Fund 7 52,627 174 9,878 2,607 — 2,607
IBK AONE Convertible 1 12,807 307 2,042 1,660 — 1,660
Rico Synergy Collabo Multi-Mezzanine 3 10,736 161 686 529 — 529
KB NA Hickory Private Special Asset Fund 91,694 67 9,601 4,877 — 4,877
GB Professional Private Investment Trust 6 9,088 1 1 (13 ) — (13 )
Koramco Europe Core Private Placement Real Estate Fund No.2-2 44,491 2,202 6,470 878 — 878
SHBNPP Private Korea Equity Long-Short 77,465 10,728 18,729 728 — 728
Shinhan-Stonebridge Petro PEF 1,025,884 807 36,968 33,616 — 33,616
BNP Paribas Cardif General Insurance 51,211 16,986 10,972 (10,264 ) 196 (10,069 )
Axis Global Growth New Technology Investment Association 15,308 — 1 (245 ) — (245 )
Polaris No7 Start up and Venture Private Equity Fund 15,193 10 — (75 ) — (75 )
Hermes Private Investment Equity Fund 24,233 8 6 (18,025 ) — (18,025 )
Shinhan AIM FoF Fund 1a 17,478 11 3,004 342 — 342
Daishin Heim Qualified Investor Private Investment Trust No.1808 29,770 405 806 741 — 741
Heungkuk High Class Professional Trust Private Fund 37 20,523 1,646 1,045 1,005 — 1,005
IGIS Global Credit Fund 150-1 35,453 27 3,457 214 — 214
GX SHINHAN INTERVEST 1st Private Equity Fund 125,954 — 6 (12,146 ) — (12,146 )
Soo Commerce Platform Growth Fund 25,905 3 — (497 ) — (497 )
Partner One Value up I Private Equity Fund 42,776 — 326 (224 ) — (224 )
Genesis No.1 Private Equity Fund 201,103 434 — (1,360 ) — (1,360 )
GMB ICT New Technology Investment Fund 29,657 — 3 (242 ) — (242 )
Soo Delivery Platform Growth Fund 29,946 2 — (56 ) — (56 )
Genesis North America Power Company No.1 PEF 52,393 223 1 (1,922 ) — (1,922 )
SHBNPP MAIN Professional Investment Type Private Mixed Asset Investment Trust No.3 26,826 237 2 (411 ) — (411 )
W 6,938,272 3,777,413 263,615 28,857 (14,753 ) 14,103
(*)
As of December 31, 2018, the Group has discontinued the application of the equity method of accounting and excluded the financial information of the associates for which financial information is not available. </t>
  </si>
  <si>
    <t>Reconciliation of the financial information to the carrying values of its interests in the associates</t>
  </si>
  <si>
    <t>(d)
Reconciliation of the financial information to the carrying values of its interests in the associates as of December 31, 2017 and 2018 are as follows:
2017
Investees Net assets (a) Ownership (b) Interests (a)*(b) Intra-group Other Carrying Value
BNP Paribas Cardif Life Insurance W 351,986 14.99 52,763 (147 ) — 52,616
Daewontos Co., Ltd. (*1) (2,092 ) 36.33 (760 ) — 760 —
Neoplux Technology Valuation Investment Fund 40,409 33.33 13,470 — — 13,470
JAEYOUNG SOLUTEC CO., LTD. (*2) 17,484 9.61 1,680 — 2,169 3,849
Partners 4th Growth Investment Fund 53,561 25.00 13,390 — — 13,390
JAEYANG INDUSTRY (*3) (2,571 ) 25.90 (666 ) — 666 —
Chungyoung INC (*3) (5,100 ) 18.94 (966 ) — 966 —
DAEKWANG SEMICONDUCTOR CO., LTD. 18,263 20.94 3,824 — — 3,824
Dream High Fund III 4,042 54.55 2,205 — — 2,205
Asia Pacific No.39 Ship Investment Co., Ltd. 9,362 50.00 4,682 — — 4,682
KCLAVIS Meister Fund No.17 11,652 26.09 3,039 — — 3,039
SG No.9 Corporate Recovery Private Equity Fund 14,959 26.49 3,963 — — 3,963
Plutus-SG 15,940 26.67 4,251 — — 4,251
SG ARGES Private Equity Fund No.1 26,689 24.06 6,422 — — 6,422
OST Progress- 2 Fund 17,722 27.62 4,895 — — 4,895
Eum Private Equity Fund No.3 23,720 20.76 4,925 — — 4,925
Richmond Private Yong in Retail Facility Real Estate Fund No.1 19,382 41.80 8,101 — — 8,101
KTB Confidence Private Placement 21,140 30.29 6,403 — — 6,403
Meritz AI-SingA330-A 28,285 23.89 6,757 — — 6,757
Meritz AI-SingA330-B 41,598 20.16 8,387 — — 8,387
Pine Asia Unsecured Individual Rehabilitation Bond Fund 18 26,302 22.86 6,012 — — 6,012
Platform Partners Brick Save Private Investment Trust 8,170 98.77 8,069 — — 8,069
Synergy-Shinhan Mezzanine New Technology Investment Fund 10,497 47.62 4,999 — — 4,999
The Asia Pacific Capital Fund II L.P. 29,015 25.18 7,307 — — 7,307
Shinhan Praxis K-Growth 100,452 18.87 18,954 — — 18,954
Credian Healthcare Private Equity Fund II 11,189 34.07 3,813 — — 3,813
Kiwoom Milestone Professional Private Real Estate Trust 19 20,816 50.00 10,408 — — 10,408
FG EURO GREEN PRIVATE REAL ESTATE TRUST No.3 96,137 21.28 20,460 — — 20,460
Brain Professional Private Trust No.4 21,264 27.49 5,847 — — 5,847
Hanhwa US Equity Strategy Private Real Estate Fund No.1 56,820 44.84 25,479 — — 25,479
Brain KS Qualified Privately Placed Fund No.6 9,611 50.00 4,805 — — 4,805
M360 CRE Income Fund 265,945 57.87 153,905 — — 153,905
Shinhan Global Healthcare Fund 1 77,166 4.41 3,407 — — 3,407
JB Power TL Investment Type Private Placement Special Asset Fund 7 56,072 33.33 18,690 — — 18,690
IBK AONE Convertible 1 10,840 47.25 5,122 — — 5,122
Rico Synergy Collabo Multi-Mezzanine 10,051 50.00 5,026 — — 5,026
KB NA Hickory Private Special Asset Fund 90,911 37.50 34,091 — — 34,091
GB PROFESSIONAL PRIVATE INVESTMENT TRUST 6 9,100 94.51 8,600 — — 8,600
Koramco Europe Core Private Placement Real Estate Fund No.2-2 42,812 48.49 20,760 — — 20,760
SHBNPP Private Korea Equity Long-Short Professional Feeder 49,296 9.85 4,861 — — 4,861
Shinhan-Stonebridge Petro PEF 1,053,661 1.82 19,201 — — 19,201
BNP Paribas Cardif General Insurance 44,294 10.00 4,429 — — 4,429
Axis Global Growth New Technology Investment Association 15,553 31.85 4,953 — — 4,953
Polaris No7 Start up and Venture Private Equity Fund 15,258 28.57 4,359 — — 4,359
Hermes Private Investment Equity Fund 59,990 29.17 17,497 — — 17,497
Others 218,647 — 58,362 — 699 59,061
W 3,116,300 — 626,181 (147 ) 5,260 631,294
(*1)
Other adjustments represent the unrecognized equity method losses because the Group has stopped recognizing its equity method losses as the balance of the investment has been reduced to zero.
(*2)
Net assets do not include non-controlling
(*3)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
2018
Investees Net assets (a) Ownership (b) Interests (a)*(b) Intra-group Other Carrying Value
BNP Paribas Cardif Life Insurance W 333,179 14.99 49,952 (136 ) — 49,816
Daewontos Co., Ltd. (*1) (2,092 ) 36.33 (760 ) — 760 —
Songrim Partners (*1) (23 ) 35.34 (8 ) — 8 —
Neoplux Technology Valuation Investment Fund 56,214 33.33 18,738 — — 18,738
Partners 4th Growth Investment Fund 66,449 25.00 16,612 — — 16,612
JAEYANG INDUSTRY (*2) (2,571 ) 25.90 (666 ) — 666 —
KTB Newlake Global Healthcare PEF (*3) 32,385 30.00 9,715 — 170 9,885
DAEKWANG SEMICONDUCTOR CO., LTD. 15,922 20.94 3,334 — — 3,334
Shinhan-Neoplux Energy Newbiz Fund 17,032 23.33 3,974 — — 3,974
Shinhan-Albatross Tech Investment Fund 17,827 50.00 8,908 — — 8,908
KCLAVIS Meister Fund No.17 11,819 26.09 3,083 — — 3,083
SG No.9 Corporate Recovery Private Equity Fund 5,385 26.49 1,427 — — 1,427
Plutus-SG 15,943 26.67 4,252 — — 4,252
SG ARGES Private Equity Fund No.1 18,039 24.06 4,341 — — 4,341
Eum Private Equity Fund No.3 23,547 20.76 4,889 — — 4,889
KTB Confidence Private Placement 17,505 30.29 5,302 — — 5,302
Meritz AI-SingA330-A 22,738 23.89 5,432 — — 5,432
Meritz AI-SingA330-B 41,807 20.16 8,429 — — 8,429
VOGO DEBT STRATEGY QUALIFIED INV PRIVATE R/E INV TR 4 24,159 20.00 4,831 — — 4,831
Platform Partners brick save Private Investment trust 8,222 98.77 8,120 — — 8,120
Synergy-Shinhan Mezzanine New Technology Investment Fund 21,312 47.62 10,149 — — 10,149
The Asia Pacific Capital Fund II L.P. 1,588 25.18 400 — — 400
Shinhan Praxis K-Growth 87,590 18.87 16,527 — — 16,527
Credian Healthcare Private Equity Fund II 13,361 34.07 4,553 — — 4,553
Kiwoom Milestone Professional Private Real Estate Trust 19 20,839 50.00 10,419 — — 10,419
AIP EURO GREEN PRIVATE REAL ESTATE TRUST No.3 96,538 21.28 20,544 — — 20,544
Brain Professional Private Trust No.4 19,067 27.50 5,244 — — 5,244
Hanhwa US Equity Strategy Private Real Estate Fund No.1 58,498 44.84 26,232 — — 26,232
Brain KS Qualified Privately Placed Fund No.6 10,089 50.00 5,097 — — 5,097
Shinhan Global Healthcare Fund 1 74,409 4.41 3,285 — — 3,285
JB Power TL Investment Type Private Placement Special Asset Fund 7 52,453 33.33 17,484 — — 17,484
IBK AONE Convertible 1 12,500 47.25 5,906 — — 5,906
Rico Synergy Collabo Multi-Mezzanine 10,575 50.03 5,290 — — 5,290
KB NA Hickory Private Special Asset Fund 91,627 37.50 34,360 — — 34,360
GB Professional Private Investment Trust 6 9,087 94.51 8,588 — — 8,588
Koramco Europe Core Private Placement Real Estate Fund No.2-2 42,289 44.02 18,616 — — 18,616
SHBNPP Private Korea Equity Long-Short Professional Feeder 66,737 21.52 14,370 — — 14,370
Shinhan-Stonebridge Petro PEF 1,025,077 1.82 18,681 — — 18,681
BNP Paribas Cardif General Insurance 34,225 10.00 3,423 — — 3,423
Axis Global Growth New Technology Investment Association 15,308 31.85 4,875 — — 4,875
Polaris No7 Start up and Venture Private Equity Fund 15,183 28.57 4,338 — — 4,338
Hermes Private Investment Equity Fund 24,225 29.17 7,065 — — 7,065
Shinhan AIM FoF Fund 1a 17,467 24.91 4,351 — — 4,351
Daishin Heim Qualified Investor Private Investment Trust No.1808 29,365 34.48 10,126 — — 10,126
Heungkuk High Class Professional Trust Private Fund 37 18,877 50.00 9,438 — — 9,438
IGIS Global Credit Fund 150-1 35,426 25.11 8,896 — — 8,896
GX SHINHAN INTERVEST 1st Private Equity Fund 125,954 25.27 31,831 — — 31,831
Soo Commerce Platform Growth Fund 25,902 24.62 6,378 — — 6,378
Partner One Value up I Private Equity Fund 42,776 27.91 11,939 — — 11,939
Genesis No.1 Private Equity Fund 200,669 22.80 45,758 — — 45,758
GMB ICT New Technology Investment Fund 29,657 26.75 7,934 — — 7,934
Soo Delivery Platform Growth Fund 29,944 30.00 8,983 — — 8,983
Genesis North America Power Company No.1 PEF 52,170 39.92 20,824 — — 20,824
SHBNPP MAIN Professional Investment Type Private Mixed Asset Investment Trust No.3 26,589 23.33 6,204 — — 6,204
Others 315,179 — 91,483 — 366 91,849
W 3,476,038 — 669,496 (136 ) 1,970 671,330
(*1)
Other adjustments represent the unrecognized equity method losses because the Group has stopped recognizing its equity method losses as the balance of the investment has been reduced to zero.
(*2)
Other on this investee represents the cumulative losses as the Group has stopped the equity method, and its carrying value becomes zero due to the adjustment for the difference between the cost of the investment and the Group’s interests in the net carrying value of the investee’s assets and liabilities at the investment date.
(*3)
Other adjustments represent the difference between the cost of the investment and the Group’s interests in the net carrying value of the investee’s assets and liabilities at the investment date.</t>
  </si>
  <si>
    <t>The unrecognized and cumulative unrecognized equity method losses</t>
  </si>
  <si>
    <t>(e)
The unrecognized equity method losses as of and for the years ended December 31, 2017 and 2018 are as follows:
2017
Investees Unrecognized equity Cumulative unrecognized
Daewontos Co., Ltd. W — (760 )
JAEYANG INDUSTRY — (18 )
Chungyoung INC (130) (130 )
W (130) (908 )
2018
Investees Unrecognized equity Cumulative unrecognized
Daewontos Co., Ltd. W — (760 )
JAEYANG INDUSTRY — (18 )
Songlim Partners. (8) (8 )
W (8) (786 )</t>
  </si>
  <si>
    <t>Investment properties, net (Tables)</t>
  </si>
  <si>
    <t>Investment properties</t>
  </si>
  <si>
    <t>(a)
Investment properties as of December 31, 2017 and 2018 are as follows:
2017 2018
Acquisition cost W 508,784 579,852
Accumulated depreciation (90,481 ) (105,032 )
Book value W 418,303 474,820</t>
  </si>
  <si>
    <t>Changes in investment properties</t>
  </si>
  <si>
    <t>(b)
Changes in investment properties for the years ended December 31, 2017 and 2018 are as follows:
2017 2018
Beginning balance W 353,175 418,303
Acquisitions 2,125 115,333
Disposals (6,277 ) (13,608 )
Depreciation (16,095 ) (16,917 )
Amounts transferred from (to) property and equipment 91,782 (28,199 )
Amounts transferred to assets held for sale (*) (6,306 ) —
Foreign currency adjustment (101 ) (92 )
Ending balance W 418,303 474,820
(*)
Comprise land and buildings, etc.</t>
  </si>
  <si>
    <t>Income and expenses on investment property</t>
  </si>
  <si>
    <t>(c)
Income and expenses on investment property for the years ended December 31, 2016, 2017 and 2018 were as follows:
2016 2017 2018
Rental income W 27,852 33,023 32,488
Direct operating expenses for investment properties that generated rental income 9,384 10,998 12,191</t>
  </si>
  <si>
    <t>The fair value of investment property</t>
  </si>
  <si>
    <t xml:space="preserve">(d)
The fair value of investment property as of December 31, 2017 and 2018 is as follows:
2017 2018
Land and buildings (*) W 1,027,830 1,121,985
(*)
Fair value of investment properties is estimated based on the recent market transactions and certain significant unobservable inputs. Accordingly, fair value of investment properties is classified as level 3. </t>
  </si>
  <si>
    <t>Other assets, net (Tables)</t>
  </si>
  <si>
    <t>Other assets as of December 31, 2017 and 2018 are as follows:
2017 2018
Accounts receivable W 6,295,129 7,666,217
Domestic exchange settlement debit 2,973,751 6,121,332
Guarantee deposits 1,158,693 1,152,434
Present value discount (50,170 ) (44,694 )
Accrued income 1,624,992 1,896,822
Prepaid expense 163,727 194,040
Suspense payments 63,486 73,153
Sundry assets 53,034 92,221
Separate account assets 3,040,534 2,650,302
Advance payments 219,861 616,996
Unamortized deferred acquisition cost 888,262 786,134
Other 170,338 423,759
Allowances for impairment (49,679 ) (56,798 )
W 16,551,958 21,571,918</t>
  </si>
  <si>
    <t>Leases (Tables)</t>
  </si>
  <si>
    <t>Finance lease receivables of the Group as lessor</t>
  </si>
  <si>
    <t>(a)
Finance lease receivables of the Group as lessor as of December 31, 2017 and 2018 are as follows:
2017
Gross investment Unearned finance Present value of
Not later than 1 year W 688,358 76,677 611,681
1 ~ 5 years 1,176,334 86,280 1,090,054
Later than 5 years 16,226 585 15,641
W 1,880,918 163,542 1,717,376
2018
Gross investment Unearned finance Present value of
Not later than 1 year W 595,427 85,333 510,094
1 ~ 5 years 1,306,571 106,333 1,200,238
Later than 5 years 16,529 38 16,491
W 1,918,527 191,704 1,726,823</t>
  </si>
  <si>
    <t>The scheduled maturities of minimum lease payments for finance and operating leases of the Group as lessor</t>
  </si>
  <si>
    <t>(b)
The scheduled maturities of minimum lease payments for finance and operating leases of the Group as lessor as of December 31, 2017 and 2018 are as follows:
i)
Finance lease
2017
Minimum lease Present value Present value of
Not later than 1 year W 688,358 76,677 611,681
1 ~ 5 years 1,176,334 86,280 1,090,054
Later than 5 years 16,226 585 15,641
W 1,880,918 163,542 1,717,376
2018
Minimum lease Present value Present value of
Not later than 1 year W 595,427 85,333 510,094
1 ~ 5 years 1,306,571 106,333 1,200,238
Later than 5 years 16,529 38 16,491
W 1,918,527 191,704 1,726,823</t>
  </si>
  <si>
    <t>The scheduled maturities of minimum lease payments of the Group as lessor</t>
  </si>
  <si>
    <t>ii)
Operating lease
Minimum lease payment
2017 2018
Not later than 1 year W 37,455 94,540
1 ~ 5 years 70,764 180,304
Over 5 years 12 10
W 108,231 274,854</t>
  </si>
  <si>
    <t>Future minimum lease payments under non-cancellable operating lease of the Group as lessee</t>
  </si>
  <si>
    <t>(c)
Future minimum lease payments under non-cancellable
Minimum lease payment
2017 2018
Not later than 1 year W 247,815 204,323
1 ~ 5 years 328,482 382,620
Later than 5 years 32,740 23,148
W 609,037 610,091</t>
  </si>
  <si>
    <t>Pledged assets (Tables)</t>
  </si>
  <si>
    <t>Assets pledged as collateral</t>
  </si>
  <si>
    <t>(a)
Assets pledged as collateral as of December 31, 2017 and 2018 are as follows:
2017 2018
Loans
Loans W 99,158 —
Loans at amortized cost — 129,210
Securities
Securities at FVTPL — 11,533,107
Securities at FVOCI — 1,372,746
Securities at amortized cost — 10,670,253
Trading assets 12,660,710 —
Financial assets designated at fair value through profit or loss 587,380 —
Available-for-sale 1,968,870 —
Held-to-maturity 10,508,112 —
25,725,072 23,576,106
Deposits
Deposits 1,501,661 —
Deposits at amortized cost — 1,481,085
Real estate 157,485 154,490
W 27,483,376 25,340,891
The carrying amounts of asset pledged that the pledgees have the right to sell or repledge regardless of the Group’s default as of December 31, 2017 and 2018 are W W</t>
  </si>
  <si>
    <t>The fair value of collateral held that the Group has the right to sell or repledge regardless of pledger's default</t>
  </si>
  <si>
    <t xml:space="preserve">(b)
The fair value of collateral held that the Group has the right to sell or repledge regardless of pledger’s default as of December 31, 2017 and 2018 are as follows:
2017
Collateral held
Assets pledged Assets
Securities W 8,779,621 3,749,516
2018
Collateral held
Assets pledged Assets
Securities W 7,342,239 5,190,387 </t>
  </si>
  <si>
    <t>Deposits (Tables)</t>
  </si>
  <si>
    <t>Deposits as of December 31, 2017 and 2018 were as follows:
2017 2018
Demand deposits: W 102,928,642 106,160,833
Time deposits: 129,483,260 139,644,763
Negotiable certificates of deposits 7,583,365 9,247,088
Note discount deposits 3,423,459 4,087,530
CMA 4,197,146 4,084,709
Others 1,803,352 1,775,267
W 249,419,224 265,000,190</t>
  </si>
  <si>
    <t>Financial liabilities at fair value through profit or loss (Tables)</t>
  </si>
  <si>
    <t>Financial liabilities at fair value through profit or loss as of December 31, 2018 are as follows:
2018
Securities sold:
Stocks W 488,873
Bonds 440,382
Others 32,117
961,372
Gold deposits 458,934
W 1,420,306</t>
  </si>
  <si>
    <t>Trading liabilities (Tables)</t>
  </si>
  <si>
    <t>Trading liabilities as of December 31, 2017 are as follows:
2017
Securities sold:
Stocks W 495,019
Bonds 871,884
Others 47,001
1,413,904
Gold deposits 434,586
W 1,848,490</t>
  </si>
  <si>
    <t>Financial liabilities designated at fair value through profit or loss (IFRS9) (Tables)</t>
  </si>
  <si>
    <t xml:space="preserve">Financial liabilities designated at fair value through profit or loss as of December 31, 2018 are as follows:
2018
Reason for designation
Equity-linked securities sold W 6,439,292 Combined instrument
Securities sold with embedded derivatives 2,096,508 Combined instrument
W 8,535,800
(*)
The Group designated the financial liabilities at the initial recognition (or subsequently) in accordance with paragraph 6.7.1 of IFRS 9 as financial liabilities at fair value through profit or loss. Maximum credit risk exposure of the financial liabilities designated at fair value through profit or loss amounts to W W W </t>
  </si>
  <si>
    <t>Financial liabilities designated at fair value through profit or loss (IAS39) (Tables)</t>
  </si>
  <si>
    <t>Financial liabilities designated at fair value through profit or loss as of December 31, 2017 are as follows:
2017
Reason for designation
Equity-linked securities sold W 5,865,990 Combined instrument
Securities sold with embedded derivatives 2,394,646 Combined instrument
Securities sold 36,973 Evaluation and management on a fair value basis
W 8,297,609</t>
  </si>
  <si>
    <t>Borrowings (Tables)</t>
  </si>
  <si>
    <t>Borrowings as of December 31, 2017 and 2018 are as follows:
2017
Interest Amount
Call money 0.00~6.20 W 856,813
Bill sold 0.65~3.26 13,605
Bonds sold under repurchase agreements 0.00~6.00 9,056,232
Borrowings in Korean won:
Borrowings from Bank of Korea 0.50~0.75 2,913,045
Others 0.00~5.00 9,585,511
12,498,556
Borrowings in foreign currencies:
Overdraft due to banks 0.00 128,634
Borrowings from banks 0.10~12.50 3,737,366
Others 0.00~7.90 1,295,572
5,161,572
Deferred origination costs (168 )
W 27,586,610
2018
Interest Amount
Call money 0.00~6.85 W 1,425,162
Bill sold 0.75~1.70 14,536
Bonds sold under repurchase agreements 0.50~6.50 7,614,659
Borrowings in Korean won:
Borrowings from Bank of Korea 0.50~0.75 2,329,946
Others 0.00~4.25 12,108,741
14,438,687
Borrowings in foreign currencies:
Overdraft due to banks 0.00 77,673
Borrowings from banks 0.00~12.00 4,653,055
Others 2.60~7.90 1,596,626
6,327,354
Deferred origination costs (1,856 )
W 29,818,542</t>
  </si>
  <si>
    <t>Debt securities issued (Tables)</t>
  </si>
  <si>
    <t>Debt securities issued as of December 31, 2017 and 2018 are as follows:
2017
Interest Amount
Debt securities issued in Korean won:
Debt securities issued 0.00~8.00 W 41,781,486
Subordinated debt securities issued 2.20~4.60 3,500,401
Loss on fair value hedges (274,047 )
Discount on debt securities issued (45,969 )
44,961,871
Debt securities issued in foreign currencies:
Debt securities issued 0.00~4.20 4,989,904
Subordinated debt securities issued 3.75~3.88 1,446,390
Loss on fair value hedges (25,794 )
Discount on debt securities issued (31,550 )
6,378,950
W 51,340,821
2018
Interest Amount
Debt securities issued in Korean won:
Debt securities issued 0.00~8.00 W 50,661,472
Subordinated debt securities issued 2.20~4.60 4,400,145
Loss on fair value hedges (206,985 )
Discount on debt securities issued (84,962 )
54,769,670
Debt securities issued in foreign currencies:
Debt securities issued 0.20~4.01 6,278,680
Subordinated debt securities issued 3.75~5.00 2,271,799
Loss on fair value hedges (55,251 )
Discount on debt securities issued (37,199 )
8,458,029
W 63,227,699</t>
  </si>
  <si>
    <t>Employee benefits (Tables)</t>
  </si>
  <si>
    <t>Defined benefit plan assets and liabilities</t>
  </si>
  <si>
    <t>(a)
Defined benefit obligations and plan assets Defined benefit obligations and plan assets as of December 31, 2017 and December 31, 2018 are as follows:
2017 2018
Present value of defined benefit obligations W 1,695,191 1,841,982
Fair value of plan assets (1,688,047 ) (1,714,634 )
Recognized liabilities for defined benefit obligations W 7,144 127,348</t>
  </si>
  <si>
    <t>Changes in the present value of defined benefit obligation and plan assets</t>
  </si>
  <si>
    <t xml:space="preserve">(b)
Changes in the present value of defined benefit obligation and plan assets for the years ended December 31, 2017 and 2018 were as follows:
2017
Defined benefit Plan assets Net defined
Beginning balance W 1,689,980 (1,559,101 ) 130,879
Included in profit or loss:
Current service cost 172,152 — 172,152
Past service cost 2,810 — 2,810
Interest expense (income) 54,485 (52,136 ) 2,349
229,447 (52,136 ) 177,311
Included in other comprehensive income:
Remeasurement loss (gain):
- Actuarial gains (losses) arising from :
Demographic assumptions 4,471 — 4,471
Financial assumptions (96,957 ) — (96,957 )
Experience adjustment (56,709 ) — (56,709 )
- Return on plan assets excluding interest income — 27,460 27,460
(149,195 ) 27,460 (121,735 )
Other:
Benefits paid by the plan (74,841 ) 69,857 (4,984 )
Contributions paid into the plan — (174,127 ) (174,127 )
Effect of movements in exchange rates (200 ) — (200 )
(75,041 ) (104,270 ) (179,311 )
Ending balance W 1,695,191 (1,688,047 ) 7,144
2018
Defined benefit Plan assets Net defined
Beginning balance W 1,695,191 (1,688,047 ) 7,144
Included in profit or loss:
Current service cost 144,923 — 144,923
Past service cost 54 — 54
Interest expense (income) 59,836 (66,676 ) (6,840 )
204,813 (66,676 ) 138,137
Included in other comprehensive income:
Remeasurement loss (gain):
- Actuarial gains (losses) arising from :
Demographic assumptions 18,399 — 18,399
Financial assumptions 79,038 1,215 80,253
Experience adjustment (10,762 ) — (10,762 )
- Return on plan assets excluding interest income — 40,486 40,486
86,675 41,701 128,376
Other:
Benefits paid by the plan (142,938 ) 137,335 (5,603 )
Contributions paid into the plan — (139,348 ) (139,348 )
Settlement gain or loss 407 — 407
Effect of movements in exchange rates (1,273 ) — (1,273 )
Others (*2) (893 ) 401 (492 )
(144,697 ) (1,612 ) (146,309 )
Ending balance W 1,841,982 (1,714,634 ) 127,348
(*1)
Profit or loss arising from defined benefit plans is included in general and administrative expenses.
(*2)
Others represent the change amounts due to the conversion to defined contribution. </t>
  </si>
  <si>
    <t>The composition of plan assets</t>
  </si>
  <si>
    <t>(c)
The composition of plan assets as of December 31, 2017 and 2018 are as follows:
2017 2018
Plan assets comprise:
Equity securities W 231,620 257,581
Debt securities 43,990 817
Due from banks 1,380,656 1,394,634
Other 31,781 61,602
W 1,688,047 1,714,634</t>
  </si>
  <si>
    <t>Actuarial assumptions</t>
  </si>
  <si>
    <t>(d)
Actuarial assumptions as of December 31, 2017 and 2018 are as follows:
2017 2018
Description
Discount rate 2.44%~4.07% 3.02%~3.22% AA0 corporate bond yields
Future salary increase rate 0.99%~5.61% + Upgrade rate 0.99%~3.40% + Upgrade rate Average for 5 years
Weighted average maturity 7.25 years ~ 7.7 years ~ 9.9 years</t>
  </si>
  <si>
    <t>Sensitivity analysis</t>
  </si>
  <si>
    <t xml:space="preserve">(e)
Sensitivity analysis As of December 31, 2018, reasonably possible changes in one of the relevant actuarial assumptions, holding other assumptions constant, would have affected the defined benefit obligation by the amounts shown below.
Defined benefit obligation
Increase Decrease
Discount rate (1%p movement) W (159,549 ) 180,542
Future salary increase rate (1%p movement) 176,924 (159,169 ) </t>
  </si>
  <si>
    <t>Provisions (Tables)</t>
  </si>
  <si>
    <t xml:space="preserve">(a)
Provisions as of December 31, 2017 and 2018 are as follows:
2017 2018
Asset retirement obligations W 45,495 49,183
Expected loss related to litigation 32,650 25,554
Unused credit commitments 168,006 232,347
Bonus card point reward program (*) 26,434 —
Financial guarantee contracts issued 80,861 115,325
Others 75,512 86,007
W 428,958 508,416
(*)
In accordance with IFRS 15, the Group has adjusted all bonus card point reward program related to customer loyalty programs. </t>
  </si>
  <si>
    <t>Changes in provision for unused credit commitments and financial guarantee contracts issued</t>
  </si>
  <si>
    <t>(b)
Changes in provision for unused credit commitments and financial guarantee contracts issued as of December 31, 2018 are as follows:
Unused credit commitments Financial guarantee contracts issued Total
12 month Life time Impaired financial asset 12 month Life time Impaired
Beginning allowance W 124,492 96,010 2,137 31,456 3,368 2,464 259,927
Transfer to 12 month expected credit loss 42,514 (42,057 ) (457 ) 1,140 (1,140 ) — —
Transfer to life time expected credit loss (8,899 ) 8,976 (77 ) (1,804 ) 1,804 — —
Transfer to impaired financial asset (213 ) (802 ) 1,015 (13 ) — 13 —
Provided (reversed) (32,070 ) 38,576 2,519 (3,964 ) 455 (690 ) 4,826
FX change 578 105 — 758 481 449 2,371
Others (*1) — — — 36,621 936 (479 ) 37,078
Ending balance W 126,402 100,808 5,137 64,194 5,904 1,757 304,202
(*1)
Others include the adjustment of the provision from financial guarantee contracts measured at fair value newly, and the expired contracts, and the change of discount rate.</t>
  </si>
  <si>
    <t>Changes in provisions</t>
  </si>
  <si>
    <t>(c)
Changes in provisions for the years ended December 31, 2017 and 2018 were as follows:
2017
Asset Litigation Unused Card point Guarantee Other Total
Beginning balance W 50,738 34,471 450,997 25,425 79,238 88,019 728,888
Provision(reversal) (4,562 ) 704 (279,508 ) 51,294 2,548 11,797 (217,727 )
Provision used (2,695 ) (1,908 ) — (50,285 ) (132 ) (22,637 ) (77,657 )
Foreign exchange translation — (617 ) (3,483 ) — (4,458 ) (52 ) (8,610 )
Others (*1) 2,014 — — — 3,665 (1,615 ) 4,064
Ending balance W 45,495 32,650 168,006 26,434 80,861 75,512 428,958
(*1)
Others include the effects of decrease in discount and changes in discount rate.
(*2)
Provisions for card point were classified as fees and commission expense.
2018
Asset Litigation Guarantee Other Total
Beginning balance (*1) W 45,495 32,650 46,340 75,512 199,997
Provision(reversal) 4,789 (1,138 ) (2,833 ) 4,900 5,718
Provision used (4,210 ) (6,343 ) — (7,554 ) (18,107 )
Foreign exchange translation — 385 1,677 (1,006 ) 1,056
Others (*2) 3,109 — (1,714 ) 14,155 15,550
Ending balance W 49,183 25,554 43,470 86,007 204,214
(*1)
In accordance with IFRS 15, the Group has adjusted all bonus card point reward program related to customer loyalty programs.
(*2)
Others include the effects of decrease in discount and changes in discount rate.</t>
  </si>
  <si>
    <t>Allowance for guarantees and acceptances</t>
  </si>
  <si>
    <t xml:space="preserve">(e)
Allowance for guarantees and acceptances as of December 31, 2017 and 2018 are as follows:
2017 2018
Guarantees and acceptances outstanding W 7,611,211 9,437,691
Contingent guarantees and acceptances 3,259,613 3,985,532
ABS and ABCP purchase commitments 2,035,543 2,083,522
Endorsed bill 85,456 37,667
W 12,991,823 15,544,412
Allowance for loss on guarantees and acceptances W 80,861 115,325
Ratio % 0.62 0.74 </t>
  </si>
  <si>
    <t>Liability under insurance contracts (Tables)</t>
  </si>
  <si>
    <t>Insurance liabilities</t>
  </si>
  <si>
    <t>(a)
Insurance liabilities as of December 31, 2017 and 2018 are as follows:
2017 2018
Policy reserve W 24,515,364 26,211,044
Policyholder’s equity adjustment (76 ) 7,838
W 24,515,288 26,218,882</t>
  </si>
  <si>
    <t>Policy reserve</t>
  </si>
  <si>
    <t>(b)
Policy reserve as of December 31, 2017 and 2018 are as follows:
2017 2018
Interest rate linked W 16,464,193 17,328,353
Fixed interest rate 8,051,171 8,882,691
W 24,515,364 26,211,044</t>
  </si>
  <si>
    <t>The details of policy reserves</t>
  </si>
  <si>
    <t>(c)
The details of policy reserves as of December 31, 2017 and 2018 are as follows:
2017
Individual insurance Group insurance
Pure Death Endowment Subtotal Pure Savings Subtotal Total
Premium reserve W 5,343,670 10,628,661 7,323,183 23,295,514 32,538 57 32,595 23,328,109
Guarantee reserve 11,678 50,615 151 62,444 — — — 62,444
Unearned premium reserve 3 364 — 367 652 — 652 1,019
Reserve for outstanding claims 98,596 784,535 176,566 1,059,697 26,068 — 26,068 1,085,765
Interest rate difference guarantee reserve 2,280 159 12 2,451 — — — 2,451
Mortality gains reserve 7,736 5,195 200 13,131 5 — 5 13,136
Interest gains reserve 18,463 268 20 18,751 — — — 18,751
Long term duration dividend reserve 59 10 1 70 — — — 70
Reserve for policyholder’s profit dividend 2,374 — — 2,374 — — — 2,374
Reserve for losses on dividend insurance contract 1,245 — — 1,245 — — — 1,245
W 5,486,104 11,469,807 7,500,133 24,456,044 59,263 57 59,320 24,515,364
2018
Individual insurance Group insurance
Pure Death Endowment Subtotal Pure Savings Subtotal Total
Premium reserve W 5,729,045 11,722,964 7,482,084 24,934,093 24,422 58 24,480 24,958,573
Guarantee reserve 10,148 64,978 124 75,250 — — — 75,250
Unearned premium reserve 3 301 — 304 506 — 506 810
Reserve for outstanding claims 99,676 837,317 185,328 1,122,321 18,089 — 18,089 1,140,410
Interest rate difference guarantee reserve 2,068 148 11 2,227 — — — 2,227
Mortality gains reserve 7,026 4,741 176 11,943 3 — 3 11,946
Interest gains reserve 18,662 254 19 18,935 — — — 18,935
Long term duration dividend reserve 52 9 1 62 — — — 62
Reserve for policyholder’s profit dividend 1,773 — — 1,773 — — — 1,773
Reserve for losses on dividend insurance contract 1,058 — — 1,058 — — — 1,058
W 5,869,511 12,630,712 7,667,743 26,167,966 43,020 58 43,078 26,211,044</t>
  </si>
  <si>
    <t>Reinsurance credit risk</t>
  </si>
  <si>
    <t>(d)
Reinsurance credit risk as of December 31, 2017 and 2018 are as follows:
2017
Reinsurance Reinsurance
AA- W 1,893 3,420
A- 1,217 3,387
W 3,110 6,807
2018
Reinsurance Reinsurance
AA- W 2,451 4,416
A- 1,622 3,598
W 4,073 8,014</t>
  </si>
  <si>
    <t>Income or expenses on insurance</t>
  </si>
  <si>
    <t xml:space="preserve">(e)
Income or expenses on insurance for the years ended December 31, 2016, 2017 and 2018 are as follows:
2016 2017 2018
Insurance income:
Premium income W 4,558,453 4,550,277 4,348,745
Reinsurance income 6,840 10,532 15,222
Separate account income 20,805 38,999 34,771
4,586,098 4,599,808 4,398,738
Insurance expenses:
Claims paid 2,007,831 2,213,285 2,549,147
Reinsurance premium expenses 8,405 13,220 18,482
Provision for policy reserves (*) 2,325,010 2,147,139 1,694,716
Separate account expenses 20,805 38,999 34,770
Discount charge 548 632 669
Acquisition costs 559,213 543,752 454,479
Collection expenses 15,367 15,716 16,046
Deferred acquisition costs (373,490 ) (336,851 ) (283,665 )
Amortization of deferred acquisition costs 440,913 423,955 385,793
5,004,602 5,059,847 4,870,437
Net loss on insurance W (418,504 ) (460,039 ) (471,699 )
(*)
Shinhan Life Insurance’s saving interest is included. (Accumulated W W </t>
  </si>
  <si>
    <t>Maturity of premium reserve</t>
  </si>
  <si>
    <t>(f)
Maturity of premium reserve as of December 31, 2017 and 2018 are as follows:
2017
Less than 1 ~ 3 3 ~ 7 7 ~ 10 10 ~ 20 More than Total
Fixed interest rate W 62,611 256,126 646,634 550,935 1,227,656 4,629,667 7,373,629
Interest rate linked 32,364 660,966 1,549,321 384,276 1,359,071 11,968,482 15,954,480
Ending balance W 94,975 917,092 2,195,955 935,211 2,586,727 16,598,149 23,328,109
2018
Less than 1 ~ 3 3 ~ 7 7 ~ 10 10 ~ 20 More than Total
Fixed interest rate W 111,102 247,619 741,222 502,572 1,288,815 5,284,548 8,175,878
Interest rate linked 195,843 922,832 1,247,871 343,562 1,500,893 12,571,694 16,782,695
Ending balance W 306,945 1,170,451 1,989,093 846,134 2,789,708 17,856,242 24,958,573</t>
  </si>
  <si>
    <t>The result of liability adequacy test</t>
  </si>
  <si>
    <t>vi)
The result of liability adequacy test as of December 31, 2017 and 2018 are as follows:
2017
Provisions for test LAT base Premium loss
Participating:
Fixed interest W 582,842 1,448,564 865,722
Variable interest 811,078 895,052 83,973
1,393,920 2,343,616 949,695
Non-Participating:
Fixed interest 5,374,209 2,204,431 (3,169,778 )
Variable interest 13,374,917 10,448,900 (2,926,017 )
18,749,126 12,653,331 (6,095,795 )
W 20,143,046 14,996,947 (5,146,100 )
2018
Provisions for test LAT base Premium
Participating:
Fixed interest W 589,618 1,368,008 778,390
Variable interest 859,858 964,358 104,500
1,449,476 2,332,366 882,890
Non-Participating:
Fixed interest 6,009,771 3,019,087 (2,990,684 )
Variable interest 14,149,581 12,339,559 (1,810,022 )
20,159,352 15,358,646 (4,800,706 )
W 21,608,828 17,691,012 (3,917,816 )</t>
  </si>
  <si>
    <t>Sensitivity analysis, LAT</t>
  </si>
  <si>
    <t xml:space="preserve">v)
Sensitivity analysis as of December 31, 2017 and 2018 are as follows:
LAT fluctuation
2017 2018
Discount rate increased by 0.5% W (1,532,611 ) (2,010,046 )
Discount rate decreased by 0.5% 1,836,098 2,353,179
Operating expense increased by 10% 216,340 236,693
Mortality rate increased by 10% 818,261 866,683
Mortality rate increased by 5% 410,822 435,423
Surrender ratio increased by 10% 457,119 298,121 </t>
  </si>
  <si>
    <t>Other liabilities (Tables)</t>
  </si>
  <si>
    <t>Other liabilities as of December 31, 2017 and 2018 are as follows:
2017 2018
Accounts payable W 8,524,295 9,748,168
Accrued expenses 3,022,127 3,267,188
Dividend payable 8,345 49,486
Advance receipts 120,724 131,386
Unearned income 402,541 236,827
Withholding value-added tax and other taxes 343,938 547,097
Securities deposit received 911,304 651,153
Foreign exchange remittances pending 223,465 225,956
Domestic exchange remittances pending 1,808,652 1,115,939
Borrowing from trust account 4,057,649 2,999,445
Due to agencies 607,743 779,473
Deposits for subscription 79,154 76,019
Separate account liabilities 3,213,389 2,845,380
Sundry liabilities 1,930,410 2,496,169
Other 76,966 50,881
Present value discount account (17,929 ) (20,888 )
W 25,312,773 25,199,679</t>
  </si>
  <si>
    <t>Equity (Tables)</t>
  </si>
  <si>
    <t xml:space="preserve">(a)
Equity as of December 31, 2017 and 2018 are as follows:
2017 2018
Capital stock:
Common stock W 2,370,998 2,370,998
Preferred stock 274,055 274,055
2,645,053 2,645,053
Hybrid bond 423,921 1,531,759
Capital surplus:
Share premium 9,494,769 9,494,769
Others (*1) 392,566 400,719
9,887,335 9,895,488
Capital adjustments (*2) (398,035 ) (552,895 )
Accumulated other comprehensive income, net of tax:
Gain on financial assets at fair value through other comprehensive income — 2,958
Valuation gain on available-for-sale 72,126 —
Loss on financial assets at fair value through profit or loss (overlay approach) — (79,057 )
Equity in other comprehensive income of associates (294 ) 4,883
Foreign currency translation adjustments for foreign operations (345,199 ) (321,853 )
Net gain(loss) from cash flow hedges 2,440 (17,751 )
Other comprehensive income(loss) of separate account (4,812 ) 4,112
Actuarial losses (253,995 ) (346,682 )
Changes in own credit risk on financial liabilities designated under fair value option — 170
(529,734 ) (753,220 )
Retained earnings (*3)(*4)(*5)(*6) 20,791,681 22,959,440
Non-controlling 883,397 925,805
W 33,703,618 36,651,430
(*1)
During the year ended December 31, 2018, the Group recorded a capital surplus of KRW 8,153 million as a result of participating in the capital increase of its subsidiary, Jeju Bank Co. Ltd.
(*2)
The Group acquired treasury stock through treasury stock trusts, and the consideration paid or received is recognized directly in equity.
(*3)
The reserve for profits of the Group, due to In accordance with Article 53 of the Financial Holding Company Act, amounted to W W
(*4)
The reserve for loan losses in the retained earnings amounted to W W
(*5)
The total amount of retained earnings from the consolidated subsidiaries that are not available for the payment of cash dividends due to the related regulation is 5,800,002 million.
(*6)
The acquisition of ANZ Retail business by Shinhan Bank of Vietnam was completed and the amount was adjusted retrospectively.
(*7)
As of December 31, 2017 and 2018, Shinhan Bank and Jeju Bank have recognized W W non-controlling W W non-controlling </t>
  </si>
  <si>
    <t>Capital stock of the Group</t>
  </si>
  <si>
    <t xml:space="preserve">(b)
Capital stock Capital stock of the Group as of December 31, 2017 and 2018 are as follows:
Number of authorized shares 1,000,000,000
Par value per share in won W 5,000
Number of issued common stocks outstanding 474,199,587 </t>
  </si>
  <si>
    <t>Hybrid bond</t>
  </si>
  <si>
    <t xml:space="preserve">(c)
Hybrid bonds Hybrid bonds classified as other equity instruments as of December 31, 2017 and December 31, 2018 are as follows:
Issue date Currency
Maturity date Interest rate (%) 2017 2018
June 25, 2015 KRW June 25, 2045 4.38 W 199,455 199,455
September 15, 2017 ” — 3.77 134,683 134,683
September 15, 2017 ” — 4.25 89,783 89,783
April 13, 2018 ” — 4.08 — 134,678
April 13, 2018 ” — 4.56 — 14,955
August 29, 2018 ” — 4.15 — 398,679
August 13, 2018 USD — 5.88 — 559,526
W 423,921 1,531,759
The Group can make advanced redemption for the above bonds, after 5 or 10 years from the issuance date; and has unconditional rights to extend the maturity under the same condition. In addition, if the determination has been made that dividend is not paid for common shares, then the interest for the above bonds is also not paid. </t>
  </si>
  <si>
    <t>(d)
Capital adjustments Changes in capital adjustments for the years ended December 31, 2017 and 2018 are as follows:
2017 2018
Beginning balance W (458,461 ) (398,035 )
Transaction on redemption of hybrid bonds (1,139 ) —
Acquisition of stocks — (155,923 )
Other transactions with owners 61,565 1,063
Ending balance W (398,035 ) (552,895 )</t>
  </si>
  <si>
    <t>Changes in accumulated other comprehensive income</t>
  </si>
  <si>
    <t>(e)
Accumulated other comprehensive income Changes in accumulated other comprehensive income for the years ended December 31, 2017 and 2018 are as follows:
2017
Unrealized available-for-sale Equity in other Foreign currency Net loss Other comprehensive Remeasurements of Total
Beginning balance W 394,182 21,258 (151,725 ) (13,464 ) 4,466 (357,300 ) (102,583 )
Change due to fair value (60,397 ) (24,886 ) — — (12,529 ) — (97,812 )
Reclassification:
Change due to impairment or disposal (346,126 ) — — — — — (346,126 )
Effect of hedge accounting — — — 250,875 — — 250,875
Hedging 1,241 — 97,353 (229,747 ) — — (131,153 )
Effects from exchange rate fluctuations (28,553 ) — (276,285 ) — — — (304,838 )
Remeasurements of the defined benefit plans — — — — — 121,735 121,735
Transfer to other account — (414 ) — — — — (414 )
Deferred income taxes 110,708 3,748 (15,240 ) (5,224 ) 3,251 (18,210 ) 79,033
Non-controlling 1,071 — 698 — — (220 ) 1,549
Ending balance W 72,126 (294 ) (345,199 ) 2,440 (4,812 ) (253,995 ) (529,734 )
2018
Items that are or may be reclassified to profit or loss Items that will never be reclassified to profit or loss Total
Gain (loss) on Gain (loss) on Equity in Foreign Net loss Other Remeasurements Equity in Gain (loss) on Gain (loss) on
Beginning balance W (211,003 ) (24,724 ) (2,516 ) (342,318 ) 2,441 (4,564 ) (253,995 ) (46 ) 31,533 (1,553 ) (806,745 )
Change due to fair value 225,173 (74,942 ) (2,327 ) — — 11,967 — 39 25,077 2,376 187,363
Reclassification:
Change due to impairment or disposal 15,812 — 13,103 — (91,011 ) — — — — — (62,096 )
Effect of hedge accounting — — — — (1,261 ) — — — — — (1,261 )
Hedging (2,365 ) — — (35,879 ) 60,501 — — — — — 22,257
Effects from exchange rate fluctuations 1,733 — — 45,904 — — — — 423 — 48,060
Remeasurements of the defined benefit plans — — — — — — (128,139 ) — — — (128,139 )
Deferred income taxes (79,345 ) 20,609 (3,369 ) 9,958 11,579 (3,291 ) 35,041 (11 ) (5,410 ) (653 ) (14,892 )
Transfer to other account — — — — — — — 10 2,635 — 2,645
Non-controlling (1,305 ) — — 482 — — 411 — — — (412 )
Ending balance W (51,300 ) (79,057 ) 4,891 (321,853 ) (17,751 ) 4,112 (346,682 ) (8 ) 54,258 170 (753,220 )
(*)
The beginning balance is restated due to the adoption of IFRS 9 and 15.</t>
  </si>
  <si>
    <t>Appropriation of retained earnings</t>
  </si>
  <si>
    <t xml:space="preserve">(f) Appropriation of retained earnings Statements of appropriation of retained earnings for the years ended December 31, 2017 and 2018 are as follows:
2017 2018
Date of appropriation: March 22, 2018 March 27, 2019
Unappropriated retained earnings:
Balance at beginning of year W 4,896,292 4,867,521
Net effect due to change in accounting policy — (23 )
Dividend to hybrid bonds (17,678 ) (40,357 )
Net income 754,727 1,234,883
5,633,341 6,062,024
Reversal of regulatory reserve for loan losses — —
5,633,341 6,062,024
Appropriation of retained earnings:
Legal reserve (75,473 ) (123,488 )
Dividends
Dividends on common stocks paid (687,589 ) (753,041 )
Regulatory reserve for loan losses (1,619 ) (1,156 )
Loss on redemption of hybrid bonds (1,139 ) —
(765,820 ) (877,685 )
Unappropriated retained earnings to be carried over to subsequent year W 4,867,521 5,184,339
(*)
These statements of appropriation of retained earnings were based on the separate financial statements of Shinhan Finance Group. </t>
  </si>
  <si>
    <t>Changes in regulatory reserve for loan losses including non-controlling interests</t>
  </si>
  <si>
    <t>i)
Changes in regulatory reserve for loan losses including non-controlling
2017 2018
Beginning balance W 2,252,771 2,885,018
IFRS 9 adoption — (388,551 )
Planned regulatory reversal of loan losses 632,247 348,223
Ending balance W 2,885,018 2,844,690</t>
  </si>
  <si>
    <t>Profit attributable to equity holders of Shinhan Financial Group and earnings per share after factoring in regulatory reserve for loan losses</t>
  </si>
  <si>
    <t xml:space="preserve">ii)
Profit attributable to equity holders of Shinhan Financial Group and earnings per share after factoring in regulatory reserve for loan losses for the years ended December 31, 2017 and 2018 are as follows:
2017 (*3) 2018
Profit attributable to equity holders of Shinhan Financial Group W 2,918,816 3,156,722
Provision for regulatory reserve for loan losses (*1) (631,578 ) (348,127 )
Profit attributable to equity holders of Shinhan Financial Group adjusted for regulatory reserve W 2,287,238 2,808,595
Basic and diluted earnings per share adjusted for regulatory reserve in won (*2) 4,786 5,844
(*1)
Amortization of reserve for credit losses due to the transfer of IFRS 9 during the year is excluded.
(*2)
Dividends for hybrid bonds are deducted.
(*3)
The acquisition of ANZ Retail business by Shinhan Bank of Vietnam was completed, the amount was adjusted retrospectively. </t>
  </si>
  <si>
    <t xml:space="preserve">The acquisition of treasury stock is as follows:
Beginning balance Acquisition disposal Ending balance
The number of share — 3,648,659 — 3,648,659
Carrying value W — 155,923 — 155,923
(*)
For the December 31, 2018, the Group entered into a treasury stock trust agreement with Samsung Securities Co., Ltd. for a total consideration of W </t>
  </si>
  <si>
    <t>Dividends (Tables)</t>
  </si>
  <si>
    <t>Details of dividends recognized as distributions to common stockholders</t>
  </si>
  <si>
    <t>(a)
Details of dividends recognized as distributions to common stockholders for the years ended December 31, 2017 and 2018 are as follows:
2017 2018 (*1)
Total number of shares issued and outstanding W 474,199,587 474,199,587
Par value per share in won 5,000 5,000
Dividend per share in won 1,450 1,600
Dividends (*2) W 687,589 753,041
Dividend rate per share % 29.0 32.0
(*1)
The dividend is the amount of dividend that will be paid on March 27, 2019 and is not recognized as a distribution to the owners during the period.
(*2)
The amounts are proposed or declared dividends before the financial statements were authorized for issue but not recognized as a distribution to owners during the year.</t>
  </si>
  <si>
    <t>Dividend for hybrid bond</t>
  </si>
  <si>
    <t xml:space="preserve">(b)
Dividend for hybrid bond was calculated as follows for the years ended December 31, 2017 and 2018:
2017 2018
Amount of hybrid bond W 425,000 1,538,150
Interest rate % 3.77 ~ 4.38 3.77 ~ 5.88
Dividend (*) W 17,678 40,357
(*)
The dividends to hybrid bonds that were early redeemed during the period are included. </t>
  </si>
  <si>
    <t>Net interest income (Tables)</t>
  </si>
  <si>
    <t>Net interest income for the years ended December 31, 2016, 2017 and 2018 are as follows:
2016 2017 2018
Interest income:
Cash and due from banks W 185,534 167,793 —
Cash and deposits at amortized cost — — 155,075
Deposits at FVTPL — — 33,845
Trading assets 454,274 489,836 —
Financial assets designated at fair value through profit or loss 43,398 57,899 —
Securities at FVTPL — — 623,651
Securities at FVOCI — — 759,301
Securities at amortized cost — — 730,382
Available-for-sale 632,829 671,912 —
Held-to-maturity 561,823 651,107 —
Loans 9,230,303 9,673,635 —
Loans at amortized cost — — 11,158,558
Loans at FVTPL — — 23,110
Others 128,141 86,472 88,534
11,236,302 11,798,654 13,572,456
Interest expense:
Deposits (2,586,742 ) (2,482,415 ) (3,091,659 )
Borrowings (300,759 ) (352,069 ) (468,068 )
Debt securities issued (1,085,830 ) (1,085,366 ) (1,336,840 )
Others (57,605 ) (35,851 ) (95,800 )
(4,030,936 ) (3,955,701 ) (4,992,367 )
Net interest income W 7,205,366 7,842,953 8,580,089</t>
  </si>
  <si>
    <t>Net fees and commission income (Tables)</t>
  </si>
  <si>
    <t>Net fees and commission income for the years ended December 31, 2016, 2017 and 2018 are as follows:
2016 2017 2018
Fees and commission income:
Credit placement fees W 74,352 59,133 62,766
Commission received as electronic charge receipt 137,213 142,755 146,309
Brokerage fees 333,722 373,108 412,165
Commission received as agency 131,026 129,460 120,508
Investment banking fees 66,150 66,191 91,273
Commission received in foreign exchange activities 182,975 197,705 214,395
Asset management fees 115,574 190,802 235,275
Credit card fees 2,343,255 2,369,745 1,360,322
Others 419,329 516,056 652,243
3,803,596 4,044,955 3,295,256
Fees and commission expense:
Credit-related fee (32,401 ) (35,665 ) (36,817 )
Credit card fees (1,899,339 ) (1,988,826 ) (944,533 )
Others (306,317 ) (309,510 ) (374,909 )
(2,238,057 ) (2,334,001 ) (1,356,259 )
Net fees and commission income W 1,565,539 1,710,954 1,938,997</t>
  </si>
  <si>
    <t>Dividend income (Tables)</t>
  </si>
  <si>
    <t>Dividend income for the years ended December 31, 2016, 2017 and 2018 are as follows:
2016 2017 2018
Securities at FVTPL W — — 70,955
Trading assets 50,805 57,615 —
Securities at FVOCI — — 16,871
Available-for-sale 230,818 199,691 —
W 281,623 257,306 87,826</t>
  </si>
  <si>
    <t>Net gain (loss) on financial instruments measured at fair value through profit or loss (Tables)</t>
  </si>
  <si>
    <t>Net gain (loss) on financial instruments measured at fair value through profit or loss for the year ended December 31, 2018 are as follows:
2018
Net gain (loss) on deposits measured at FVTPL
Loss on valuation W (61,848 )
Net gain (loss) on loans measured at FVTPL
Gain on valuation 916
Gain on sale 9,133
10,049
Net gain (loss) on securities measured at FVTPL
Debt securities
Gain on valuation 111,029
Gain on sale 78,718
Other gains 223,731
413,478
Equity securities
Gain on valuation 286,801
Loss on sale (275,356 )
11,445
Other
Gain on valuation 19,086
Net gain (loss) on financial liabilities measured at FVTPL
Debt securities
Loss on valuation (115,667 )
Gain (loss) on disposition 268,932
153,265
Other
Gain (loss) on valuation (14,892 )
Gain on disposition 1,394
(13,498 )
Derivatives:
Gain on valuation (291,879 )
Gain on transaction 179,928
(111,951 )
W 420,026</t>
  </si>
  <si>
    <t>Net trading income (loss) (Tables)</t>
  </si>
  <si>
    <t>Net trading income (loss) for the year ended December 31, 2016 and 2017 are as follows:
2016 2017
Trading assets:
Debt securities:
Loss on valuation W (47,017 ) (90,442 )
Gain (loss) on sale (1,933 ) (93,528 )
(48,950 ) (183,970 )
Equity securities:
Gain on valuation 161,234 187,442
Gain on sale 70,603 128,118
231,837 315,560
Other:
Gain (loss) on valuation 18,336 5,782
Trading liabilities:
Debt securities:
Gain (loss) on valuation (121,262 ) (138,134 )
Gain (loss) on disposition 5,174 (20,610 )
(116,088 ) (158,744 )
Other:
Gain (loss) on valuation (61,321 ) 260
Gain on disposition 2,589 2,440
(58,732 ) 2,700
Derivatives:
Gain (loss) on valuation 1,667 369,225
Gain on transaction 341,440 612,670
343,107 981,895
W 369,510 963,223</t>
  </si>
  <si>
    <t>Net gain (loss) on financial instruments designated at fair value through profit or loss(IFRS9) (Tables)</t>
  </si>
  <si>
    <t>Net gain (loss) on financial instruments designated at fair value through profit or loss for the year ended December 31, 2018 are as follows:
2018
Financial assets designated at fair value through profit or loss:
Equity securities:
Gain on sale W (4,737 )
Financial liabilities designated at fair value through profit or loss:
Borrowings:
Gain on valuation 382,667
Loss on sale and redemption (404,573 )
W (26,643 )</t>
  </si>
  <si>
    <t>Net gain (loss) on financial instruments designated at fair value through profit or loss(IAS39) (Tables)</t>
  </si>
  <si>
    <t>Net gain (loss) on financial instruments designated at fair value through profit or loss for the year ended December 31, 2016 and 2017 were as follows:
2016 2017
Financial assets designated at fair value through profit or loss:
Other securities:
Gain on valuation W 11,798 13,020
Debt securities:
Gain (loss) on valuation 20,498 (65,475 )
Gain on sale and redemption 16,625 11,673
37,123 (53,802 )
Equity securities:
Dividend income 185 51
Loss on valuation (5,664 ) (78,633 )
Gain on sale 5,747 5,622
268 (72,960 )
Financial liabilities designated at fair value through profit or loss:
Other securities:
Gain (loss) on valuation (97 ) —
Loss on disposal and redemption (109 ) (43 )
(206 ) (43 )
Borrowings:
Gain (loss) on valuation (174,348 ) (100,685 )
Loss on disposal and redemption (376,590 ) (845,356 )
(550,938 ) (946,041 )
W (501,955 ) (1,059,826 )</t>
  </si>
  <si>
    <t>Allowance provided (reversed) for credit loss on financial assets (Tables)</t>
  </si>
  <si>
    <t>Allowance provided (reversed) for credit loss on financial assets for the year ended December 31, 2018 are as follows:
2018
Loans at amortized cost W (704,515 )
Other financial assets at amortized cost (24,070 )
Securities at fair value through other comprehensive income (12,066 )
Others (unused credit line and financial guarantee, etc) (4,826 )
Securities at amortized cost (2,400 )
W (747,877 )</t>
  </si>
  <si>
    <t>Net impairment loss on financial assets (Tables)</t>
  </si>
  <si>
    <t xml:space="preserve">Net impairment loss on financial assets for the year ended December 31, 2016 and 2017 were as follows:
2016 2017 (*)
Impairment losses on:
Loans W (1,102,781 ) (799,577 )
Available-for-sale (96,381 ) (202,360 )
Other financial assets (4,851 ) (15,672 )
(1,204,013 ) (1,017,609 )
Reversal of impairment losses on:
Available-for-sale 8,350 4,061
W (1,195,663 ) (1,013,548 )
(*)
As the acquisition of ANZ Retail business by Shinhan Bank of Vietnam was completed, the amount was adjusted retrospectively. </t>
  </si>
  <si>
    <t>General and administrative expenses (Tables)</t>
  </si>
  <si>
    <t>General and administrative expenses for the years ended December 31, 2016, 2017 and 2018 are as follows:
2016 2017 2018
Employee benefits:
Salaries W 2,515,492 2,668,224 2,736,604
Severance benefits:
Defined contribution 22,007 21,040 23,745
Defined benefit 181,703 173,080 133,749
Termination benefits 106,833 285,158 115,275
2,826,035 3,147,502 3,009,373
Rent 340,504 336,124 357,981
Entertainment 31,409 29,039 30,442
Depreciation 177,405 173,541 171,771
Amortization 74,222 66,860 73,575
Taxes and dues 164,177 165,689 176,133
Advertising 292,552 271,819 287,688
Research 14,070 14,093 13,928
Others 588,201 606,531 620,684
W 4,508,575 4,811,198 4,741,575</t>
  </si>
  <si>
    <t>Share-based payments (Tables)</t>
  </si>
  <si>
    <t>Stock options granted</t>
  </si>
  <si>
    <t xml:space="preserve">(a)
Stock options granted as of December 31, 2018 are as follows:
4th grant(*1) 5th grant(*1) 6th grant(*1) 7th grant(*1)(*2)
Grant date March 30, 2005 March 21, 2006 March 20, 2007 March 19, 2008
Exercise price in won W W W W
Number of shares granted 2,695,200 3,296,200 1,301,050 808,700
Options expiry dates August 30, 2018 August 21, 2019 August 19, 2020 May 17, 2021/ September 17, 2021
Changes in number of shares granted:
Balance at January 1, 2018 2,500 2,500 58,764 45,628
Exercised 2,500 — — —
Balance at December 31, 2018 — 2,500 58,764 45,628
W (Expiration of
Fair value per share in won — W 2,874 W 397 W (Expiration of
(*1)
The weighted average exercise price for 106,892 stock options outstanding at December 31, 2018 is W
(*2)
As of December 31, 2018, the exercise of the remaining for 9,466 stock options (7th grant) was temporarily suspended. </t>
  </si>
  <si>
    <t>Performance shares granted</t>
  </si>
  <si>
    <t xml:space="preserve">(b)
Performance shares granted as of December 31, 2018 are as follows:
Expired Not expired
Type Cash-settled share-based payment
Performance conditions Increase rate of the stock price and achievement of target ROE
Operating period (*) 4 or 5 years
Estimated number of shares vested at December 31, 2018 397,464 1,336,188
Fair value per share in won W W W W W W W
(*)
Four-year period is applied from the beginning of the year that the grant date belongs while five-year period for the shares with deferred payment. The amount of cash payment for the Group’s cash-settled share-based payment arrangements with performance conditions is determined at the fourth anniversary date from the grant date based on the share price which is an arithmetic mean of weighted average share prices of the past two-months, one-month one-week. </t>
  </si>
  <si>
    <t>Share-based compensation costs</t>
  </si>
  <si>
    <t>(c)
Share-based compensation costs for the years ended December 31, 2016, 2017 and 2018 were as follows:
2016
Employees of
The controlling The subsidiaries Total
Stock options granted:
4th W 51 533 584
5th 36 582 618
6th — — —
7th — — —
Performance share 2,890 23,845 26,735
W 2,977 24,960 27,937
2017
Employees of
The controlling The subsidiaries Total
Stock options granted:
4th W 67 413 480
5th 48 757 805
6th 26 159 185
7th 83 120 203
Performance share 1,782 15,717 17,499
W 2,006 17,166 19,172
2018
Employees of
The controlling The subsidiaries Total
Stock options granted:
4th W — (14 ) (14 )
5th — (19 ) (19 )
6th (23 ) (139 ) (162 )
7th (59 ) (86 ) (145 )
Performance share 1,154 9,768 10,922
W 1,072 9,510 10,582</t>
  </si>
  <si>
    <t>Accrued expenses and the intrinsic value</t>
  </si>
  <si>
    <t xml:space="preserve">(d)
Accrued expenses and the intrinsic value as of December 31, 2017 and 2018 are as follows:
2017
Employees of
The controlling The subsidiaries Total
Stock options granted:
4th W — 54 54
5th — 26 26
6th 26 159 185
7th 83 120 203
Performance share 8,286 62,769 71,055
W 8,395 63,128 71,523
The intrinsic value of share-based payments is W W
2018
Employees of
The controlling The subsidiaries Total
Stock options granted:
4th W — — —
5th — 7 7
6th 3 20 23
7th 24 33 57
Performance share 7,328 61,790 69,118
W 7,355 61,850 69,205
The intrinsic value of share-based payments is W W </t>
  </si>
  <si>
    <t>Net other operating expense (Tables)</t>
  </si>
  <si>
    <t>Other operating income and other operating expense for the years ended December 31, 2016, 2017 and 2018 are as follows:
2016 2017 2018
Other operating income
Gain on sale of assets:
Loans W 69,002 50,707 —
Loans at amortized cost — — 40,624
Others:
Gain on hedged items 392,913 634,695 418,390
Reversal of allowance for acceptances and guarantee 4,046 — 2,834
Gain on trust account 3,379 14 —
Reversal of other allowance 30,419 286,932 5,033
Others 47,556 82,375 131,345
478,313 1,004,016 557,602
547,315 1,054,723 598,226
Other operating expense
Loss on sale of assets:
Loans (11,021 ) (8,394 ) —
Loans at amortized cost — — (14,271 )
Others:
Loss on hedged items (451,728 ) (629,754 ) (406,872 )
Contribution (252,178 ) (252,419 ) (283,331 )
Provision for acceptances and guarantee allowance (7,933 ) (2,548 ) —
Provision for other allowance (84,048 ) (12,133 ) (13,036 )
Depreciation of operating lease assets (8,315 ) (12,943 ) (56,570 )
Others (530,003 ) (599,524 ) (653,501 )
(1,334,205 ) (1,509,321 ) (1,413,310 )
(1,345,226 ) (1,517,715 ) (1,427,581 )
Net other operating expenses W (797,911 ) (462,992 ) (829,355 )</t>
  </si>
  <si>
    <t>Net other non-operating income (Tables)</t>
  </si>
  <si>
    <t>Other non-operating non-operating
2016 2017 2018
Other non-operating
Gain on sale of assets:
Property and equipment W 3,343 5,278 12,611
Investment property 2,668 219 4,783
Assets held for sale — 22,748 —
Lease assets 272 605 1,153
Others 95 125 —
6,378 28,975 18,547
Gain on sale of Investments in associates 5,218 8,891 17,427
Others:
Rental income on investment property 27,852 33,023 32,488
Reversal of impairment losses on intangible asset 301 91 62
Gain from assets contributed 53 1,067 77
Others 104,563 67,535 49,276
132,769 101,716 81,903
144,365 139,582 117,877
Other non-operating
Loss on sale of assets:
Property and equipment (2,811 ) (2,642 ) (3,082 )
Investment property (248 ) (1,627 ) (2,958 )
Lease assets (2,429 ) (1,282 ) (3,964 )
Others (118 ) (149 ) (3 )
(5,606 ) (5,700 ) (10,007 )
Loss on sale of investments in associates (3,315 ) (1,332 ) (11,546 )
Impairment loss on investments in associates (7,339 ) (144 ) (5,849 )
(10,654 ) (1,476 ) (17,395 )
Others:
Donations (19,367 ) (140,243 ) (88,650 )
Depreciation of investment properties (19,588 ) (16,095 ) (16,917 )
Impaired loss on property and equipment (2,204 ) (16 ) —
Impaired loss on intangible assets (3,411 ) (271 ) (771 )
Write-off (966 ) (1,210 ) (1,537 )
Collecting of written-off (4,379 ) (7,162 ) (6,048 )
Others (26,355 ) (20,220 ) (26,844 )
(76,270 ) (185,217 ) (140,767 )
(92,530 ) (192,393 ) (168,169 )
Net other non-operating W 51,835 (52,811 ) (50,292 )</t>
  </si>
  <si>
    <t>Income tax expense (Tables)</t>
  </si>
  <si>
    <t>(a)
Income tax expense for the years ended December 31, 2016, 2017 and 2018 are as follows:
2016 2017 (*) 2018
Current income tax expense W 718,757 749,649 900,016
Adjustment for prior periods (36,372 ) (23,265 ) (3,261 )
Temporary differences (480,280 ) 46,468 383,190
Income tax recognized in other comprehensive income 143,448 75,551 (11,600 )
Income tax expenses W 345,553 848,403 1,268,345
(*)
As the acquisition of ANZ Retail business by Shinhan Bank of Vietnam was completed, the amount was adjusted retrospectively.</t>
  </si>
  <si>
    <t>Income tax expense calculated by multiplying net income before tax with the tax rate</t>
  </si>
  <si>
    <t>(b)
Income tax expense calculated by multiplying net income before tax with the tax rate for the years ended December 31, 2016, 2017 and 2018 are as follows:
2016 2017 (*1) 2018
Profit before income taxes W 3,170,472 3,797,608 4,466,610
Income taxes at statutory tax rates 765,395 917,802 1,222,840
Adjustments:
Non-taxable (30,839 ) (10,614 ) (6,300 )
Non-deductible 18,786 12,772 12,854
Tax credit (401 ) (195 ) (23,317 )
Recognition of deferred tax assets related to expired unused tax losses (*2) (357,307 ) — —
Changes in deferred tax due to change in tax rate — (72,985 ) —
Other (13,709 ) 24,888 65,529
Refund due to adjustments of prior year tax returns (36,372 ) (23,265 ) (3,261 )
Income tax expense W 345,553 848,403 1,268,345
Effective tax rate % 10.90 22.34 28.40
(*1)
As the acquisition of ANZ Retail business by Shinhan Bank of Vietnam was completed, the amount was adjusted retrospectively.
(*2)
The Group did not previously recognized the deferred tax asset relating to the expired unused tax losses as the utilization of the expired unused tax losses had been assessed remote. In 2016, based on the new tax interpretation issued by Korea National Tax Service which allows utilization of expired unused tax losses against extinguishment of deposit and insurance liabilities and the relating recent tax refund, the Group recognized the deferred tax asset after factoring in future taxable profits and the expected future extinguishment of deposit and insurance liabilities.</t>
  </si>
  <si>
    <t>Deferred tax expenses by origination and reversal of deferred assets and liabilities and temporary differences</t>
  </si>
  <si>
    <t xml:space="preserve">(c)
Deferred tax expenses by origination and reversal of deferred assets and liabilities and temporary differences for the years ended December 31, 2017 and 2018 are as follows:
2017
Beginning Profit or Other Ending
Unearned income W (139,234 ) (62,835 ) — (202,069 )
Account receivable (11,493 ) (7,774 ) — (19,267 )
Trading assets (33,424 ) 44,841 — 11,417
Available-for-sale 86,897 77,198 110,405 274,500
Investment in associates 20,112 1,062 3,748 24,922
Valuation and depreciation of property and equipment (146,860 ) (16,452 ) — (163,312 )
Derivative asset (liability) 125,233 (197,253 ) (5,224 ) (77,244 )
Deposits 18,162 9,742 — 27,904
Accrued expenses 108,700 62,610 — 171,310
Defined benefit obligation 378,400 50,410 (20,544 ) 408,266
Plan assets (313,708 ) (100,624 ) 2,396 (411,936 )
Other provisions 221,749 (47,484 ) — 174,265
Allowance for acceptances and guarantees 19,530 3,608 — 23,138
Allowance related to asset revaluation (46,977 ) (5,909 ) — (52,886 )
Allowance for expensing depreciation (521 ) (8 ) — (529 )
Deemed dividend 1,378 3,939 — 5,317
Accrued contributions 8,764 3,140 — 11,904
Financial instruments designated at fair value through profit of loss (58,885 ) 52,397 — (6,488 )
Allowances 94,554 (70,201 ) — 24,353
Fictitious dividend 4,833 157 — 4,990
Liability under insurance contracts 13,104 5,001 — 18,105
Deficit carried over — 1,505 — 1,505
Other (77,198 ) 49,675 (15,230 ) (42,753 )
273,116 (143,255 ) 75,551 205,412
Expired unused tax losses:
Extinguishment of deposit and insurance liabilities 357,307 18,500 — 375,807
W 630,423 (124,755 ) 75,551 581,219
(*1)
As the acquisition of ANZ Retail business by Shinhan Bank of Vietnam was completed, the amount was adjusted retrospectively.
(*2)
Deferred tax assets from overseas subsidiaries were decreased by W
2018
Beginning Profit or Other Ending
Unearned income W (202,069 ) (53,267 ) — (255,336 )
Account receivable (19,267 ) (4,872 ) — (24,139 )
Financial assets at fair value through profit or loss (47,548 ) 79,000 16,825 48,277
Securities at fair value through other comprehensive income 307,729 (47,548 ) (82,823 ) 177,358
Investment in associates 24,918 3,205 (3,380 ) 24,743
Valuation and depreciation of property and equipment (163,313 ) 1,317 — (161,996 )
Derivative asset (liability) (70,828 ) 171,000 11,579 111,751
Deposits 27,904 132 — 28,036
Accrued expenses 171,310 (38,621 ) — 132,689
Defined benefit obligation 408,266 6,965 32,427 447,658
Plan assets (411,935 ) (37,117 ) 2,729 (446,323 )
Other provisions 191,298 3,177 — 194,475
Allowance for acceptances and guarantees 23,929 5,228 — 29,157
Allowance related to asset revaluation (52,886 ) 3,173 — (49,713 )
Allowance for expensing depreciation (529 ) 64 — (465 )
Deemed dividend 5,317 (5,317 ) — —
Accrued contributions 11,904 9,807 — 21,711
Financial instruments designated at fair value through profit of loss (7,194 ) (80,214 ) — (87,408 )
Allowances 131,222 (82,438 ) — 48,784
Fictitious dividend 4,990 (3,665 ) — 1,325
Liability under insurance contracts 18,105 4,488 — 22,593
Deficit carried over 1,505 (1,505 ) — —
Other 59,471 (296,190 ) 11,043 (225,676 )
412,299 (363,198 ) (11,600 ) 37,501
Expired unused tax losses:
Extinguishment of deposit and insurance liabilities 375,807 (8,363 ) — 367,444
W 788,106 (371,561 ) (11,600 ) 404,945
(*1)
Changes in the scope of application of IFRS 9 and 15 have been reflected (Note 60).
(*2)
Deferred tax assets from overseas subsidiaries were decreased by W </t>
  </si>
  <si>
    <t>Deferred tax assets and liabilities that were directly charged or credited to equity</t>
  </si>
  <si>
    <t>(d)
Deferred tax assets and liabilities that were directly charged or credited to equity for the years ended December 31, 2017 and 2018 are as follows:
January 1, 2017 Changes December 31, 2017
OCI Tax effect OCI (*2) Tax effect OCI Tax effect
Gain (loss) on valuation of available-for-sale W 524,335 (130,153 ) (432,461 ) 110,405 91,874 (19,748 )
Foreign currency translation adjustments for foreign operations (141,815 ) (9,910 ) (178,244 ) (15,230 ) (320,059 ) (25,140 )
Gain (loss) on cash flow hedge (17,763 ) 4,299 21,128 (5,224 ) 3,365 (925 )
Equity in other comprehensive income of associates 22,559 (1,301 ) (25,300 ) 3,748 (2,741 ) 2,447
The accumulated other comprehensive income in separate account (*1) 5,891 (1,425 ) (12,529 ) 3,251 (6,638 ) 1,826
Remeasurements of the defined benefit liability (471,141 ) 113,841 121,451 (18,146 ) (349,690 ) 95,695
Income tax charged or credited directly to equity W (77,934 ) (24,649 ) (505,955 ) 78,804 (583,889 ) 54,155
January 1, 2018 (*2) Changes December 31, 2018
OCI Tax effect OCI Tax effect OCI Tax effect
Gain (loss) on valuation of financial assets measured at FVOCI W (255,593 ) 76,124 267,306 (84,878 ) 11,713 (8,754 )
Gain (loss) on financial liabilities measured at FVTPL attributable to changes in credit risk (2,141 ) 588 2,376 (653 ) 235 (65 )
Foreign currency translation adjustments for foreign operations (317,264 ) (25,054 ) 10,498 9,967 (306,766 ) (15,087 )
Gain (loss) on cash flow hedge 7,286 (4,845 ) (31,771 ) 11,578 (24,485 ) 6,733
Equity in other comprehensive income of associates (5,868 ) 3,306 10,825 (3,380 ) 4,957 (74 )
The accumulated other comprehensive income in separate account (*1) (6,295 ) 1,731 11,967 (3,291 ) 5,672 (1,560 )
Remeasurements of the defined benefit liability (349,538 ) 95,543 (127,844 ) 35,157 (477,382 ) 130,700
Gain (loss) on valuation of financial asset measured at FVTPL (Overlay approach) (33,713 ) 8,988 (74,942 ) 20,609 (108,655 ) 29,597
Income tax charged or credited directly to equity W (963,126 ) 156,381 68,415 (14,891 ) (894,711 ) 141,490
(*1)
Deferred tax effects, which are originated from the accumulated other comprehensive income in separate account, were included in the other assets of separate account’s financial statement.
(*2)
Changes in the scope of application of IFRS 9 and 15 have been reflected (Note 60)</t>
  </si>
  <si>
    <t>The amount of deductible temporary differences, unused tax losses, and unused tax credits that are not recognized as deferred tax assets</t>
  </si>
  <si>
    <t xml:space="preserve">(e)
The amount of deductible temporary differences, unused tax losses, and unused tax credits that are not recognized as deferred tax assets as of December 31, 2017 and 2018 are as follows:
2017 2018
Tax loss carry forward (*) W 99,449 99,449
(*)
At the end of reporting date, the expected extinctive date of tax loss carry forward and tax credits carry forward that are not recognized as deferred tax assets are as follows:
1 year 1-2 2-3 More than
Tax loss carry forward W 99,449 — — — </t>
  </si>
  <si>
    <t>The amount of temporary difference regarding investment in subsidiaries that are not recognized as deferred tax liabilities</t>
  </si>
  <si>
    <t>(f)
The amount of temporary difference regarding investment in subsidiaries that are not recognized as deferred tax liabilities as of December 31, 2017 and 2018 are as follows:
2017 2018
Investment in associates W (480,184 ) (686,107 )</t>
  </si>
  <si>
    <t>Deferred tax assets and liabilities presented on a gross basis prior to any offsetting</t>
  </si>
  <si>
    <t>(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7 and 2018 are as follows:
2017 (*) 2018
Deferred tax assets W 659,594 483,517
Deferred tax liabilities (77,293 ) (78,572 )
(*)
As the acquisition of ANZ Retail business by Shinhan Bank of Vietnam was completed, the amount was adjusted retrospectively.</t>
  </si>
  <si>
    <t>Earnings per share (Tables)</t>
  </si>
  <si>
    <t>(a)
Basic and diluted earnings per share for the years ended December 31, 2016, 2017 and 2018 are as follows:
2016 2017 (*2) 2018
Profit attributable to equity holders of Shinhan Financial Group W 2,774,778 2,918,816 3,156,722
Less:
Dividends on preferred stock (*3) 18,836 — —
Dividends to hybrid bond 36,091 17,678 40,357
54,927 17,678 40,357
Net profit available for common stock W 2,719,851 2,901,138 3,116,365
Weighted average number of common shares outstanding (*1) 474,199,587 474,199,587 473,649,076
Basic and diluted earnings per share in won W 5,736 6,118 6,579
(*1)
The number of basic ordinary shares outstanding is 474,199,587 shares. As a result of the acquisition of treasury stock, the weighted average number of common shares outstanding for the year ended December 31, 2018 decreased.
(*2)
As the acquisition of ANZ Retail business by Shinhan Bank of Vietnam was completed, the amount was adjusted retrospectively.
(*3)
The amount of 2016 is the additionally paid amount based on the contractual dividend rate for the period from the beginning of the period to the day before the redemption date according to the redemption conditions of the redeemable preferred stocks.</t>
  </si>
  <si>
    <t>Commitments and contingencies (Tables)</t>
  </si>
  <si>
    <t>Guarantees, acceptances and credit commitments</t>
  </si>
  <si>
    <t>(a)
Guarantees, acceptances and credit commitments as of December 31, 2017 and 2018 are as follows:
2017 2018
Guarantees:
Guarantees outstanding W 7,611,211 9,437,691
Contingent guarantees 3,259,613 3,985,532
10,870,824 13,423,223
Commitments to extend credit:
Loan commitments in won 54,827,918 69,906,336
Loan commitments in foreign currency 18,992,984 19,967,297
ABS and ABCP commitments 2,035,543 2,083,522
Others 66,767,465 73,816,233
142,623,910 165,773,388
Endorsed bills:
Secured endorsed bills 85,456 37,667
Unsecured endorsed bills 7,810,788 7,758,242
7,896,244 7,795,909
Loans sold with recourse 2,099 2,099
W 161,393,077 186,994,619</t>
  </si>
  <si>
    <t>Legal contingencies</t>
  </si>
  <si>
    <t>(b)
Legal contingencies The Group’s pending lawsuits as a defendant for the year ended December 31, 2018 are as follows:
Case Number of
Descriptions Claim amount
Payment Guarantee 1 The plaintiff filed claims against the Group for guarantee deposit of receivable-backed ABL of KT ENS. The case are currently pending in its second appeal. W 12,866
Compensation for a loss 1
According to the asset custody contract, the plaintiff is liable for damages caused by a fire in the property of the real estate investment company in which the Group is holding assets. In 2015 and 2017, the plaintiffs prevailed, but the first and second decisions were different. 6,893
Confirm deposit accounts 1
Hanwha Savings Bank, a party to the lender of Meat Loan, filed a lawsuit against all creditors to confirm deposit accounts for the sale of frozen meat. HYUN, which is proceeding civil litigation against the group’s individual owners, has been entrusted to proceed the confirm deposit accounts. 5,575
Others 152 Compensation for a loss claim, etc. 78,900
155 W 104,234
As of December 31, 2018, the Group has recorded W W</t>
  </si>
  <si>
    <t>Statement of cash flows (Tables)</t>
  </si>
  <si>
    <t>Cash and cash equivalents in the consolidated statements of cash flows</t>
  </si>
  <si>
    <t>(a)
Cash and cash equivalents in the consolidated statements of cash flows as of December 31, 2016, 2017 and 2018 are as follows:
2016 2017 2018
Cash and due from banks W 19,196,875 22,682,652 —
Cash and due from banks at amortized cost — — 17,363,450
Adjustments:
Due from financial institutions with a maturity over three months from date of acquisition (4,458,286 ) (3,010,471 ) (3,008,188 )
Restricted due from banks (9,106,053 ) (13,435,531 ) (6,175,506 )
W 5,632,536 6,236,650 8,179,756</t>
  </si>
  <si>
    <t>Significant non-cash activities</t>
  </si>
  <si>
    <t xml:space="preserve">(b)
Significant non-cash
2016 2017 2018
Debt-equity swap W 32,229 32,530 28,759
Transfers from construction-in-progress 15,405 14,285 6,319
Transfers between property / equipment and investment property 10,898 91,782 28,199
Transfers between assets held for sale and property / equipment 411 5,336 80
Transfers between investment property and assets held for sale 2,200 6,306 — </t>
  </si>
  <si>
    <t>Changes in assets and liabilities arising from financing activities</t>
  </si>
  <si>
    <t>(c) Changes in assets and liabilities arising from financing activities for the years ended December 31, 2017 and 2018 are as follows:
2017
Assets Liabilities
Derivative Derivative Borrowings Debentures Total
Balance at January 1, 2017 W 153,343 10,842 25,294,241 44,326,785 69,785,211
Changes from cash flows (48,499 ) 10,211 3,047,844 7,784,142 10,793,698
Changes from non-cash
Amortization of discount on borrowings and debentures — — 1,480 16,126 17,606
Changes in foreign currency exchange rate — — (22,850 ) (635,836 ) (658,686 )
Others (100,878 ) 125,225 (734,105 ) (150,396 ) (860,154 )
Balance at December 31, 2017 W 3,966 146,278 27,586,610 51,340,821 79,077,675
2018
Assets Liabilities
Derivative Derivative Borrowings Debentures Total
Balance at January 1, 2018 W 3,966 146,278 27,586,610 51,340,821 79,077,675
Changes from cash flows (5,845 ) (12,002 ) 1,772,203 11,798,466 13,552,822
Changes from non-cash
Amortization of discount on borrowings and debentures — — 181,050 335,935 516,985
Changes in foreign currency exchange rate — — 955,512 229,277 1,184,789
Others 9,356 (49,697 ) (676,833 ) (476,800 ) (1,193,974 )
Balance at December 31, 2018 W 7,477 84,579 29,818,542 63,227,699 93,138,297</t>
  </si>
  <si>
    <t>Related parties (Tables)</t>
  </si>
  <si>
    <t>Balances with the related parties</t>
  </si>
  <si>
    <t>(a) Balances with the related parties as of December 31, 2017 and 2018 are as follows:
Related party
Account 2017 2018
Investments in associates:
BNP Paribas Cardif Life Insurance Other assets W 9,868 9,860
” Credit card loans 191 116
” Allowances (4 ) —
” Deposits 446 444
” Provisions 2 —
JAEYOUNG SOLUTEC CO., LTD. (*1) Loans 14,847 —
” Allowances (124 ) —
” Credit card loans 33 —
” Deposits 2,659 —
” Provisions 4 —
Partners 4th Growth Investment Fund Deposits 2,076 1,855
BNP Paribas Cardif General Insurance Credit card loans 29 29
” Allowances (1 ) (2 )
” Deposits 221 157
Shinhan Praxis K-Growth Other assets 174 151
Dream High Fund III Deposits 3 4
Midas Dong-A Deposits 220 159
IBKS-Shinhan Creative Economy New Technology Fund (*1) Deposits 78 —
Credian Healthcare Private Equity Fund II Deposits 26 45
KDBC Midas Dong-A Deposits 239 354
IBKS-Shinhan Creative Economy New Technology Fund II Deposits 76 672
Eum Private Equity Fund No.3 Deposits 65 49
Branbuil CO., LTD. (*2) Deposits 55 —
SHBNPP Private Korea Equity Long-Short Professional Feeder Other assets 97 133
Shinhan Global Healthcare Fund 1 Unearned revenue 409 360
Shinhan Fintech New Technology Fund No.1 Unearned revenue 123 123
KTB Newlake Global Healthcare PEF Deposits 465 151
” Provisions 13 —
Taihan Industrial System Co., Ltd. Deposits 100 85
Incorporated association Finance Saving Information Center Credit card loans — 3
” Deposits 4 4
GX Shinhan interest 1 st Unearned revenue — 278
Nomura investment property trust No.19 Loans — 11,966
” Other assets — 45
SHBNPP MAIN Professional Investment Type Private Mixed Asset Investment Trust No.3 Other assets — 236
Key management personnel and their immediate relatives: Loans 3,247 3,313
Assets 28,357 25,850
Liabilities W 7,284 4,740
(*1)
Excluded from related parties due to the disposal or terminated.
(*2)
As a result of changes in accounting policies at the beginning of the current year, they were excluded from associates.</t>
  </si>
  <si>
    <t>Transactions with the related parties</t>
  </si>
  <si>
    <t>(b)
Transactions with the related parties for the years ended December 31, 2016, 2017 and 2018 are as follows:
Related party
Account 2016 2017 2018
Investments in associates
Aju Capital co., Ltd Interest income W 7,332 — —
” Fees and commission income 257 — —
” Interest expense (2 ) — —
” Fees and commission expense (302 ) — —
” Other operating expenses (18 ) — —
” Provision for credit losses (149 ) — —
Pohang TechnoPark2PFV Interest expense (15 ) — —
BNP Paribas Cardif Life Insurance Fees and commission income 4,265 4,631 3,716
” Reversal of credit losses — — 4
” Provision for credit losses (1 ) (3 ) —
” General and administrative expenses (9 ) (10 ) (17 )
Shinhan Praxis K-Growth Fees and commission income 691 689 685
BNP Paribas Cardif General Insurance Fees and commission income 4 4 9
” Reversal of credit losses — 1 —
” Provision for credit losses (1 ) — (2 )
Shinhan K2 Secondary Fund Fees and commission income 665 — —
Midas Dong-A Fees and commission income 28 38 47
” Interest expense (4 ) (3 ) (2 )
SHC-EN Fees and commission income 149 — —
SP New Technology Business investment Fund I (*1) Fees and commission income 30 41 317
IBKS-Shinhan Creative Economy New Technology Fund I (*1) Fees and commission income 50 37 13
” Interest expense (1 ) (2 ) —
SM New Technology Business Investment Fund I Fees and commission income — 55 55
JAEYOUNG SOLUTEC CO., LTD. (*1) Interest income 671 654 523
” Fees and commission income 1 1 2
” Other operating income 7 3 3
” Reversal of credit losses 89 1 —
” Interest expense (21 ) (4 ) (2 )
” Provision for credit losses — (55 ) (1 )
Korea Investment Gong-pyeong Office Real Estate Investment Trust 2nd Fees and commission income 55 — —
The Asia Pacific Capital Fund II L.P. Fees and commission income 175 85 —
Partners 4th Growth Investment Fund Interest expense (2 ) (16 ) (19 )
Albatross Growth Fund Interest expense (6 ) — —
Shinhan-Albatross Technology Investment Fees and commission income — 152 216
” Interest expense — (21 ) —
PSA 1st Fintech Private Equity Fund Interest expense (5 ) — —
IBKS-Shinhan Creative Economy New Technology Fund 2 Fees and commission income 22 25 16
KDBC Midas Dong-A Interest expense (1 ) — (2 )
SHBNPP Private Korea Equity Long-Short Professional Feeder Fees and commission income 785 892 975
SHBNPP Private Multi Strategy Professional Feeder No.1 Fees and commission income 160 — —
Semantic Interest income 15 — —
” Provision for credit losses (1 ) — —
Branbuil CO., LTD. (*2) Fees and commission income 1 2 —
” Provision for credit losses (1 ) — —
Treenkid Interest income 3 — —
STI-New Fees and commission income — 30 16
Shinhan Fintech New Technology Fund No.1 Fees and commission income — 30 153
KTB New lake medical Global Investment Interest income — 10 2
” Other operating expenses — (13 ) —
Shinhan Global health Care Investment No.1 Fees and commission income — 282 785
Taihan Industrial System Co., Ltd. Fees and commission income — 2 1
Shinhan capital-Cape FN Fund No.1 Fees and commission income — — 82
SHC-K2 Fees and commission income — — 20
Synergy-Shinhan Mezzanine New Technology Investment Fund Fees and commission income — — 127
Shinhan-Midas Dong-A Fees and commission income — — 71
GX Shinhan interest 1st Private Equity Fund Fees and commission income — — 412
Shinhan-Nvestor Liquidity Solution Fund Fees and commission income — — 214
SHC ULMUS Fund No.1 Fees and commission income — — 51
Shinhan-PS Fees and commission income — — 12
Nomura investment property trust No.19 Interest income — — 312
” Provision for credit loss — — (34 )
SHBNPP MAIN Professional Investment Type Private Mixed Asset Investment Trust No.3 Fees and commission income — — 236
Key management personnel and their immediate relatives
Interest income 68 101 101
W 14,984 7,639 9,097
(*1)
Excluded from related parties due to the disposal or terminated.
(*2)
As a result of changes in accounting policies at the beginning of the current year, they were excluded from associates.</t>
  </si>
  <si>
    <t>Key management personnel compensation</t>
  </si>
  <si>
    <t>(c)
Key management personnel compensation Key management personnel compensation for the years ended December 31, 2016, 2017 and 2018 were as follows:
2016 2017 2018
Short-term employee benefits W 16,428 17,112 22,502
Severance benefits 418 979 419
Share-based payment transactions 9,162 6,787 4,944
W 26,008 24,878 27,865
(*)
The expenses of share-based payment transactions are the remuneration expenses during the vesting period.</t>
  </si>
  <si>
    <t>The guarantees provided between the related parties</t>
  </si>
  <si>
    <t xml:space="preserve">(d)
The guarantees provided between the related parties as of December 31, 2017 and 2018 were as follows:
Amount of guarantees
Guarantor
Guaranteed Parties 2017 2018
Account
Shinhan Bank
KTB New lake medical Global Investment W 700 849 Unused credit line
BNP Paribas Cardif Life Insurance 10,000 10,000 Unused credit line
Neoplux Technology Valuation Investment Fund 6,000 — Security underwriting commitment
JAEYOUNG SOLUTEC CO., LTD. (*) 109 — Unused credit
” 429 — Import letter of credit
W 17,238 10,849
(*)
Excluded from related parties due to the disposal. </t>
  </si>
  <si>
    <t>Details of collaterals provided by the related parties</t>
  </si>
  <si>
    <t>(e)
Details of collaterals provided by the related parties as of December 31, 2017 and December 31, 2018 were as follows:
Provided to
Provided by
Pledged assets 2017 2018
Shinhan Bank
BNP Paribas Cardif Life Insurance
Government bonds W 11,666 12,000
”
JAEYOUNG SOLUTEC CO., LTD. (*) Properties 20,814 —
” Guarantee insurance policy 7,037 —
W 39,517 12,000
(*)
Excluded from related parties due to the disposal.</t>
  </si>
  <si>
    <t>Significant loan transactions with related parties</t>
  </si>
  <si>
    <t>(f)
Details of significant loan transactions with related parties as of December 31, 2018 are as follows:
Classification
Company Beginning Loan Recover Other (*) Ending
Investments in associates
Nomura investment property trust No.19 W — 12,000 — (34 ) 11,966
(*)
The effect of changes in allowance for doubtful accounts is included.</t>
  </si>
  <si>
    <t>Interests in unconsolidated structured entities (Tables)</t>
  </si>
  <si>
    <t>The size of unconsolidated structured entities</t>
  </si>
  <si>
    <t>The size of unconsolidated structured entities as of December 31, 2017 and 2018 are as follows:
2017 2018
Total assets:
Asset-backed securitization W 175,953,075 196,108,655
Structured financing 84,719,599 132,050,391
Investment fund 69,736,443 71,487,406
W 330,409,117 399,646,452</t>
  </si>
  <si>
    <t>The carrying amounts of the assets and liabilities relating to its interests in unconsolidated structured entities</t>
  </si>
  <si>
    <t>i) The carrying amounts of the assets and liabilities relating to its interests in unconsolidated structured entities as of December 31, 2017 and 2018 are as follows:
2017
Assets-backed securitization Structured financing Investment fund Total
Assets:
Loans W 329,776 6,189,042 91,078 6,609,896
Trading assets 3,201,400 958 351,290 3,553,648
Derivative assets 14,218 — — 14,218
Available-for-sale 2,200,974 400,283 3,525,538 6,126,795
Held-to-maturity 3,259,451 — — 3,259,451
Other assets 729 2,576 1,150 4,455
W 9,006,548 6,592,859 3,969,056 19,568,463
Liabilities:
Derivative liabilities W 4,448 — — 4,448
Other 557 1,050 9 1,616
W 5,005 1,050 9 6,064
2018
Assets-backed securitization Structured financing Investment fund Total
Assets:
Loans measured at fair value through profit or loss W 292 504,571 802,825 1,307,688
Loan at amortized cost 478,998 6,925,438 33,500 7,437,936
Securities at fair value through profit or loss 4,263,817 288,757 5,293,807 9,846,381
Derivate assets 16,390 578 — 16,968
Securities at fair value through other comprehensive income 2,244,364 91,316 32,279 2,367,959
Securities at amortized cost 4,277,675 — — 4,277,675
Other assets 5,453 48,457 34,333 88,243
W 11,286,989 7,859,117 6,196,744 25,342,850
Liabilities:
Derivative liabilities W 111 — — 111
Other 5,368 4,128 — 9,496
W 5,479 4,128 — 9,607</t>
  </si>
  <si>
    <t>Exposure to risk relating to its interests in unconsolidated structured entities</t>
  </si>
  <si>
    <t>ii) Exposure to risk relating to its interests in unconsolidated structured entities as of December 31, 2017 and 2018 are as follows:
2017
Assets-backed securitization Structured financing Investment fund Total
Assets held W 9,006,548 6,592,859 3,969,056 19,568,463
ABS and ABCP commitments 1,391,035 57,300 452,311 1,900,646
Loan commitments 529,566 719,650 31,987 1,281,203
Guarantees 74,300 15,200 — 89,500
Others 4,200 45,634 — 49,834
W 11,005,649 7,430,643 4,453,354 22,889,646
2018
Assets-backed securitization Structured financing Investment fund Total
Assets held W 11,286,989 7,859,117 6,196,744 25,342,850
ABS and ABCP commitments 1,395,417 2,300 602,594 2,000,311
Loan commitments 1,791,650 815,910 26,100 2,633,660
Guarantees 88,810 142,032 — 230,842
Others — 49,464 — 49,464
W 14,562,866 8,868,823 6,825,438 30,257,127</t>
  </si>
  <si>
    <t>Retroactive adjustments for business combination (Tables)</t>
  </si>
  <si>
    <t>Retroactive adjustment of fair value of assets and liabilities</t>
  </si>
  <si>
    <t xml:space="preserve">(b)
Retroactive adjustment of fair value of assets and liabilities The retroactive adjustment of fair value of assets acquired and liabilities assumed by acquisition of ANZ as of acquisition date is as follows:
Amount Adjustments Adjusted Amount
Assets:
Cash and due from banks W 8,151 — 8,151
Loans (*1) 301,766 (1,352 ) 300,414
Property and equipment 538 — 538
Intangible assets (*2) — 15,256 15,256
Other assets 9,269 — 9,269
319,724 13,904 333,628
Liabilities:
Deposits (436,285 ) — (436,285 )
Other liabilities (1,022 ) — (1,022 )
(437,307 ) — (437,307 )
The fair value of the identifiable assets acquired and liabilities assumed W (117,583 ) 13,904 (103,679 )
(*1)
Adjustments are mainly due to the loan loss estimation.
(*2)
The intangible assets mainly comprise the present value of the saved borrowing costs due to the deposits amounting to W W </t>
  </si>
  <si>
    <t>Retrospective adjustments of goodwill</t>
  </si>
  <si>
    <t>(c)
Adjustments of goodwill The retrospective adjustments of goodwill due to the measurement period adjustment for business combination are as follows:
Amount Adjustments Adjusted Amount
Consideration received (cash) W (75,480 ) — (75,480 )
Fair value of identifiable net assets (117,583 ) 13,904 (103,679 )
Goodwill W 42,103 (13,904 ) 28,199</t>
  </si>
  <si>
    <t>Adjustments of the prior year end balances</t>
  </si>
  <si>
    <t>(d)
Adjustments of the prior year end balances.
Amount Adjustments Adjusted Amount
Intangible assets W 4,271,969 1,352 4,273,321
Deferred tax liabilities 9,712 270 9,982
Retained earnings W 20,790,599 1,082 20,791,681</t>
  </si>
  <si>
    <t>Acquisition of subsidiary (Tables)</t>
  </si>
  <si>
    <t>Fair value of assets acquired and liabilities assumed by acquisition of subsidiary as of acquisition dates</t>
  </si>
  <si>
    <t>The assets and liabilities of PT Shinhan Asset Management Indonesia recognized at the acquisition date are as follows.
Classification Amounts
Asset Cash and cash equivalent assets W 18
Financial assets measured at FVTPL 3,012
PP&amp;E 20
Deferred tax assets 20
Other assets 17
Total 3,087
Liabilities Income tax payable 7
Other liabilities 75
Total 82
Identifiable net assets at fair value W 3,005</t>
  </si>
  <si>
    <t>Goodwill arising from the acquisition of subsidiary</t>
  </si>
  <si>
    <t>(c)
Goodwill Goodwill recognized as a result of business combination is as follows.
Classification Amounts
Previous transfer price W 4,476
Identifiable net assets at fair value (3,005 )
Non-controlling 787
Goodwill W 2,258</t>
  </si>
  <si>
    <t>Transition effects arising from changes in accounting policies (Tables)</t>
  </si>
  <si>
    <t>Changes in equity due to application of IFRS 9 and 15</t>
  </si>
  <si>
    <t xml:space="preserve">(i)
Changes in equity due to application of IFRS 9 and 15 Changes in equity as of January 1, 2018 due to the initial application date of IFRS 9 and 15 are as follows:
Amounts
Retained earnings at January 1, 2018 before changes W 20,791,681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6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t>
  </si>
  <si>
    <t>Reclassification of financial instruments upon adoption of IFRS 9</t>
  </si>
  <si>
    <t xml:space="preserve">(ii)
Reclassification of financial instruments upon adoption of IFRS 9 Details of reclassification of financial instruments as of January 1, 2018, the initial application date of IFRS 9, are as follows:
IAS 39
IFRS 9 (*2) Carrying value Carrying Difference
Financial assets:
Due from banks
Loans and receivables
Financial assets measured at FVTPL (*2) W 902,124 833,942 (68,182 )
Loans and receivables
Amortized cost 19,988,001 19,988,001 —
Loan receivables
Loans and receivables
Financial assets measured at FVTPL (*2) 750,342 778,985 28,643
Loans and receivables
Amortized cost 277,126,029 277,126,029 —
Other financial assets
Loans and receivables
Amortized cost 12,090,983 12,090,983 —
Trading assets
Financial assets
Financial assets 23,640,646 23,640,646 —
Trading assets
Financial assets
Financial assets 4,634,353 4,634,353 —
Trading assets (deposit in gold and silver)
Financial assets
Financial assets 189,297 189,297 —
Financial assets designated as at FVTPL (debt securities)
Financial assets
Financial assets 2,030,522 2,030,522 —
Financial assets at FVTPL
Financial assets 80,288 80,288 —
Financial assets designated as at FVTPL (equity securities)
Financial assets
Financial assets 1,162,553 1,162,553 —
Financial assets
Financial assets 71,803 71,803 —
Financial assets designated as at FVTPL (other securities – compound financial instruments)
Financial assets
Financial assets 233,892 233,892 —
Derivatives
Financial assets
Financial assets 3,400,178 3,348,803 (51,375 )
AFS financial assets
AFS financial assets
Financial assets 528,745 533,452 4,707
AFS financial assets
Financial assets 36,657,807 36,657,807 —
AFS financial assets (equity securities)
AFS financial assets
Financial assets 4,339,979 4,350,969 10,990
AFS financial assets
Financial assets 590,405 590,405 —
HTM financial assets (debt securities)
HTM financial assets
Financial assets 565,813 529,906 (35,907 )
HTM financial assets Amortized cost 24,424,867 24,424,867 —
W 413,408,627 413,297,503 (111,124 )
Financial liabilities:
Deposits
Financial liability measured at amortized cost
Financial liabilities W 249,419,224 249,419,224 —
Trading liabilities
Financial liabilities at FVTPL
Financial liabilities 1,848,490 1,848,490 —
Financial liabilities designated as at FVTPL
Financial liabilities at FVTPL
Financial liabilities 8,260,636 8,260,636 —
Financial liabilities at FVTPL
Financial liabilities 36,973 36,973 —
Derivatives
Financial liabilities at FVTPL
Financial liabilities 3,487,661 3,483,642 (4,019 )
Borrowings
Financial liabilities measured at amortized cost
Financial liabilities 27,586,610 27,586,313 (297 )
Debt securities issued
Financial liabilities measured at amortized cost
Financial liabilities 51,340,821 51,340,821 —
Others
Financial liabilities measured at amortized cost
Financial liabilities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 </t>
  </si>
  <si>
    <t>Impairment of financial assets upon adoption of IFRS 9</t>
  </si>
  <si>
    <t>(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t>
  </si>
  <si>
    <t>The reclassification applying business model</t>
  </si>
  <si>
    <t>For the financial assets as of January 1, 2018, the date of the initial application of IFRS 9, the management of the Group has assessed business model of those, and classified those applying the IFRS. The effect of reclassification is as follows:
1)
Gross carrying amounts
Carrying value Amount Amount Carrying value Changes in Changes in
Financial assets: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 (debt instruments) (*1)
Carrying value under IAS 39 as of January 1, 2018 23,640,646 — — 23,640,646 — —
Reclassification to financial assets measured at FVTPL — (23,640,646 ) — (23,640,646 ) — —
23,640,646 (23,640,646 ) — — — —
Trading assets (equity instruments)
Carrying value under IAS 39 as of January 1, 2018 4,634,353 — — 4,634,353 — —
Reclassification to financial assets measured at FVTPL — (4,634,353 ) — (4,634,353 ) — —
4,634,353 (4,634,353 ) — — — —
Trading assets (gold deposit) (*1)
Carrying value under IAS 39 as of January 1, 2018 189,297 — — 189,297 — —
Reclassification to financial assets measured at FVTPL — (189,297 ) — (189,297 ) — —
189,297 (189,297 ) — — — —
Derivatives (*1)
Carrying value under IAS 39 as of January 1, 2018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W 3,579,057 (3,579,057 ) — — — —
Carrying value Amount Amount Carrying value Changes in Changes in other
AFS (debt securities)
Carrying value under IAS 39 as of January 1, 2018 W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5 ) — (590,405 ) — —
4,930,385 (4,930,385 ) — — — —
HTM (debt securities)
Carrying value under IAS 39 as of January 1, 2018 24,990,680 — — 24,990,680 — —
Reclassification to financial assets measured at FVTPL — (565,813 ) — (565,813 ) — —
Reclassification to financial assets measured at amortized cost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IFRS 9)
Carrying value under IAS 39 as of January 1, 2018 — — — — — —
Transfer from financial assets designated at FVTPL(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413,408,627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Derivative liabilities
Carrying value under IAS 39 as of January 1, 2018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
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t>
  </si>
  <si>
    <t>Financial impact with IFRS 15</t>
  </si>
  <si>
    <t xml:space="preserve">(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 </t>
  </si>
  <si>
    <t>Condensed Shinhan Financial Group (Parent Company only) Financial Statements (Tables)</t>
  </si>
  <si>
    <t>STATEMENTS OF FINANCIAL POSITION</t>
  </si>
  <si>
    <t>STATEMENTS OF FINANCIAL POSITION
2017 2018
Assets
Deposits
Banking subsidiaries W 3 24
Other 48,572
Receivables from subsidiaries:
Non-banking 1,234,527 1,644,666
Investment (at equity) in subsidiaries:
Banking subsidiaries 13,752,799 13,792,072
Non-banking 11,980,360 11,983,360
Trading asset 255,086 —
Financial assets at FVTPL 1,927,150
Property, equipment and intangible assets, net 7,180 7,983
Other assets
Banking subsidiaries 224,688 311,052
Non-banking 179,258 162,695
Other 5,882 236,658
Total assets W 27,639,783 30,114,232
Liabilities and equity
Borrowings W 5,000 125,000
Debt securities issued 7,003,622 7,812,358
Accrued expenses &amp; other liabilities 439,083 526,806
Total liabilities 7,447,705 8,464,164
Equity 20,192,078 21,650,068
Total liabilities and equity W 27,639,783 30,114,232</t>
  </si>
  <si>
    <t>CONDENSED STATEMENTS OF INCOME</t>
  </si>
  <si>
    <t>CONDENSED STATEMENTS OF INCOME
2016 2017 2018
Income
Dividends from banking subsidiaries W 651,524 481,524 541,524
Dividends from non-banking 994,615 448,588 866,150
Interest income from banking subsidiaries 2,187 228 268
Interest income from non-banking 35,005 27,111 31,224
Other income 57,011 51,953 74,215
Total income 1,740,342 1,009,404 1,513,381
Expenses
Interest expense (197,519 ) (179,330 ) (187,882 )
Other expense (72,157 ) (74,733 ) (89,145 )
Total expenses (269,676 ) (254,063 ) (277,027 )
Profit before income tax expense 1,470,666 755,341 1,236,354
Income tax expense (benefit) 416 614 1,471
Profit for the year W 1,470,250 754,727 1,234,883</t>
  </si>
  <si>
    <t>CONDENSED STATEMENTS OF CASH FLOWS</t>
  </si>
  <si>
    <t>CONDENSED STATEMENTS OF CASH FLOWS
2016 2017 2018
Cash flows from operating activities
Profit before income taxes W 1,470,666 755,341 1,236,354
Non-cash (1,480,864 ) (774,385 ) (1,251,379 )
Changes in operating assets and liabilities 320,716 (66,339 ) (1,671,189 )
Net interest paid (158,620 ) (149,642 ) (153,926 )
Dividend received from subsidiaries 1,646,139 930,112 1,407,674
Income tax refunds — 100 —
Net cash provided by operating activities 1,798,037 695,187 (432,466 )
Cash flows from investing activities
Loan collection (origination) to non-banking 300,000 (300,000 ) (412,630 )
Acquisition of subsidiary (500,000 ) (30,000 ) (42,273 )
Other, net (1,308 ) (715 ) (231,281 )
Net cash provided by (used in) investing activities (201,308 ) (330,715 ) (686,184 )
Cash flows from financing activities
Issuance of hybrid bonds — 224,466 1,107,838
Redemption of hybrid bonds (240,000 ) (300,000 ) —
Redemption of preferred stock (1,125,906 ) — —
Net changes in borrowings — — 120,000
Issuance of debt securities issued 1,597,413 1,497,588 2,396,138
Repayments of debt securities issued (1,660,000 ) (1,080,000 ) (1,590,000 )
Dividend paid (669,103 ) (706,565 ) (714,705 )
Acquisition of treasury stock — — (151,993 )
Net cash used in financing activities (2,097,596 ) (364,511 ) 1,167,278
Net increase (decrease) in cash and cash equivalents (500,867 ) (39 ) 48,628
Cash and cash equivalents at beginning of year 500,906 39 —
Cash and cash equivalents at end of year W 39 — 48,628</t>
  </si>
  <si>
    <t>Ownership of Shinhan Financial Group and its material consolidated subsidiaries (Details)</t>
  </si>
  <si>
    <t>Shinhan Bank Co., Ltd.</t>
  </si>
  <si>
    <t>Ownership of Shinhan Financial Group and its material consolidated subsidiaries [Line Items]</t>
  </si>
  <si>
    <t>Country of incorporation of subsidiary</t>
  </si>
  <si>
    <t xml:space="preserve"> Korea </t>
  </si>
  <si>
    <t>Proportion of ownership interest in subsidiary</t>
  </si>
  <si>
    <t>100.00%</t>
  </si>
  <si>
    <t>Shinhan Card Co., Ltd.</t>
  </si>
  <si>
    <t>Shinhan Investment Corp.</t>
  </si>
  <si>
    <t>Shinhan Life Insurance Co., Ltd.</t>
  </si>
  <si>
    <t>Shinhan Capital Co., Ltd.</t>
  </si>
  <si>
    <t>Jeju Bank</t>
  </si>
  <si>
    <t>71.89%</t>
  </si>
  <si>
    <t>68.90%</t>
  </si>
  <si>
    <t>Shinhan Credit Information Co., Ltd.</t>
  </si>
  <si>
    <t>Shinhan Alternative Investment Management Inc.</t>
  </si>
  <si>
    <t>Shinhan BNP Paribas Asset Management Co., Ltd.</t>
  </si>
  <si>
    <t>65.00%</t>
  </si>
  <si>
    <t>SHC Management Co., Ltd.</t>
  </si>
  <si>
    <t>Shinhan Data System</t>
  </si>
  <si>
    <t>Shinhan Savings Bank</t>
  </si>
  <si>
    <t>Shinhan AITAS Co., Ltd.</t>
  </si>
  <si>
    <t>99.80%</t>
  </si>
  <si>
    <t>Shinhan REITs Management Co., Ltd.</t>
  </si>
  <si>
    <t>Shinhan Asia Limited</t>
  </si>
  <si>
    <t xml:space="preserve"> Hong Kong </t>
  </si>
  <si>
    <t>99.90%</t>
  </si>
  <si>
    <t>Shinhan Bank America</t>
  </si>
  <si>
    <t xml:space="preserve"> USA </t>
  </si>
  <si>
    <t>Shinhan Bank Europe GmbH</t>
  </si>
  <si>
    <t xml:space="preserve"> Germany </t>
  </si>
  <si>
    <t>Shinhan Khmer Bank PLC</t>
  </si>
  <si>
    <t xml:space="preserve"> Cambodia </t>
  </si>
  <si>
    <t>97.50%</t>
  </si>
  <si>
    <t>Shinhan Bank Kazakhstan Limited</t>
  </si>
  <si>
    <t xml:space="preserve"> Kazakhstan </t>
  </si>
  <si>
    <t>Shinhan Bank Canada</t>
  </si>
  <si>
    <t xml:space="preserve"> Canada </t>
  </si>
  <si>
    <t>Shinhan Bank (China) Limited</t>
  </si>
  <si>
    <t xml:space="preserve"> China </t>
  </si>
  <si>
    <t>Shinhan Bank Japan</t>
  </si>
  <si>
    <t xml:space="preserve"> Japan </t>
  </si>
  <si>
    <t>Shinhan Bank Vietnam Ltd.</t>
  </si>
  <si>
    <t xml:space="preserve"> Vietnam </t>
  </si>
  <si>
    <t>Banco Shinhan de Mexico</t>
  </si>
  <si>
    <t xml:space="preserve"> Mexico </t>
  </si>
  <si>
    <t>PT Bank Shinhan Indonesia</t>
  </si>
  <si>
    <t xml:space="preserve"> Indonesia </t>
  </si>
  <si>
    <t>99.00%</t>
  </si>
  <si>
    <t>LLP MFO Shinhan Finance</t>
  </si>
  <si>
    <t>PT. Shinhan Indo Finance</t>
  </si>
  <si>
    <t>50.00%</t>
  </si>
  <si>
    <t>Shinhan Microfinance Co., Ltd.</t>
  </si>
  <si>
    <t xml:space="preserve"> Myanmar </t>
  </si>
  <si>
    <t>Shinhan Investment Corp. USA Inc.</t>
  </si>
  <si>
    <t>Shinhan Investment Corp. Asia Ltd.</t>
  </si>
  <si>
    <t>SHINHAN SECURITIES VIETNAM CO., LTD.</t>
  </si>
  <si>
    <t>PT. Shinhan Sekuritas Indonesia</t>
  </si>
  <si>
    <t>Shinhan BNP Paribas Asset Management (Hong Kong) Limited</t>
  </si>
  <si>
    <t>PT Shinhan Asset Management Indonesia</t>
  </si>
  <si>
    <t>75.00%</t>
  </si>
  <si>
    <t>SHINHAN DS VIETNAM CO.,LTD.</t>
  </si>
  <si>
    <t>Maximum exposure to credit risk (Details) - KRW (₩) ₩ in Millions</t>
  </si>
  <si>
    <t>Maximum exposure to credit risk [Line Items]</t>
  </si>
  <si>
    <t>Due from banks and loans</t>
  </si>
  <si>
    <t>Due from banks and loans | Banks</t>
  </si>
  <si>
    <t>Due from banks and loans | Retail</t>
  </si>
  <si>
    <t>Due from banks and loans | Government</t>
  </si>
  <si>
    <t>Due from banks and loans | Corporations</t>
  </si>
  <si>
    <t>Due from banks and loans | Card receivable</t>
  </si>
  <si>
    <t>Due from banks and loans at amortized cost</t>
  </si>
  <si>
    <t>Due from banks and loans at amortized cost | Banks</t>
  </si>
  <si>
    <t>Due from banks and loans at amortized cost | Retail</t>
  </si>
  <si>
    <t>Due from banks and loans at amortized cost | Government</t>
  </si>
  <si>
    <t>Due from banks and loans at amortized cost | Corporations</t>
  </si>
  <si>
    <t>Due from banks and loans at amortized cost | Card receivable</t>
  </si>
  <si>
    <t>Deposits and loans at FVTPL</t>
  </si>
  <si>
    <t>Deposits and loans at FVTPL | Banks</t>
  </si>
  <si>
    <t>Deposits and loans at FVTPL | Corporations</t>
  </si>
  <si>
    <t>Securities at FVTPL</t>
  </si>
  <si>
    <t>Financial assets designated at FVTPL(IAS39)</t>
  </si>
  <si>
    <t>AFS financial assets</t>
  </si>
  <si>
    <t>Securities at fair value through other comprehensive income</t>
  </si>
  <si>
    <t>HTM financial assets</t>
  </si>
  <si>
    <t>Securities at amortized cost</t>
  </si>
  <si>
    <t>Derivative assets</t>
  </si>
  <si>
    <t>Other financial assets</t>
  </si>
  <si>
    <t>Financial guarantee contracts</t>
  </si>
  <si>
    <t>Loan commitments and other</t>
  </si>
  <si>
    <t>Maximum amount of exposure to credit risk by type of collateral of held financial instruments (Details) ₩ in Millions</t>
  </si>
  <si>
    <t>Dec. 31, 2018KRW (₩)</t>
  </si>
  <si>
    <t>Maximum amount of exposure to credit risk by type of collateral of held financial instruments [Line Items]</t>
  </si>
  <si>
    <t>Guarantee</t>
  </si>
  <si>
    <t>Deposits and Savings</t>
  </si>
  <si>
    <t>Real estate</t>
  </si>
  <si>
    <t>Securities</t>
  </si>
  <si>
    <t>Others</t>
  </si>
  <si>
    <t>12-month expected credit losses</t>
  </si>
  <si>
    <t>12-month expected credit losses | Guarantee</t>
  </si>
  <si>
    <t>12-month expected credit losses | Deposits and Savings</t>
  </si>
  <si>
    <t>12-month expected credit losses | Property and equipment</t>
  </si>
  <si>
    <t>12-month expected credit losses | Real estate</t>
  </si>
  <si>
    <t>12-month expected credit losses | Securities</t>
  </si>
  <si>
    <t>12-month expected credit losses | Others</t>
  </si>
  <si>
    <t>Lifetime expected credit losses</t>
  </si>
  <si>
    <t>Lifetime expected credit losses | Guarantee</t>
  </si>
  <si>
    <t>Lifetime expected credit losses | Deposits and Savings</t>
  </si>
  <si>
    <t>Lifetime expected credit losses | Property and equipment</t>
  </si>
  <si>
    <t>Lifetime expected credit losses | Real estate</t>
  </si>
  <si>
    <t>Lifetime expected credit losses | Securities</t>
  </si>
  <si>
    <t>Lifetime expected credit losses | Others</t>
  </si>
  <si>
    <t>Impaired</t>
  </si>
  <si>
    <t>Impaired | Guarantee</t>
  </si>
  <si>
    <t>Impaired | Deposits and Savings</t>
  </si>
  <si>
    <t>Impaired | Property and equipment</t>
  </si>
  <si>
    <t>Impaired | Real estate</t>
  </si>
  <si>
    <t>Impaired | Securities</t>
  </si>
  <si>
    <t>Impaired | Others</t>
  </si>
  <si>
    <t>Credit loss allowances of financial assets (Details) ₩ in Millions</t>
  </si>
  <si>
    <t>Impairment information by credit risk of financial assets [Line Items]</t>
  </si>
  <si>
    <t>Financial assets at amortized cost</t>
  </si>
  <si>
    <t>Allowances</t>
  </si>
  <si>
    <t>Financial assets at amortized cost, net</t>
  </si>
  <si>
    <t>Mitigation of credit risk due to collateral</t>
  </si>
  <si>
    <t>12-month expected credit losses | Grade 1</t>
  </si>
  <si>
    <t>12-month expected credit losses | Grade 1 | Due from banks and loans at amortized cost</t>
  </si>
  <si>
    <t>12-month expected credit losses | Grade 1 | Due from banks and loans at amortized cost | Banks</t>
  </si>
  <si>
    <t>12-month expected credit losses | Grade 1 | Due from banks and loans at amortized cost | Retail</t>
  </si>
  <si>
    <t>12-month expected credit losses | Grade 1 | Due from banks and loans at amortized cost | Government</t>
  </si>
  <si>
    <t>12-month expected credit losses | Grade 1 | Due from banks and loans at amortized cost | Corporations</t>
  </si>
  <si>
    <t>12-month expected credit losses | Grade 1 | Due from banks and loans at amortized cost | Card receivable</t>
  </si>
  <si>
    <t>12-month expected credit losses | Grade 1 | Securities at fair value through other comprehensive income</t>
  </si>
  <si>
    <t>12-month expected credit losses | Grade 1 | Securities at amortized cost</t>
  </si>
  <si>
    <t>12-month expected credit losses | Grade 2</t>
  </si>
  <si>
    <t>12-month expected credit losses | Grade 2 | Due from banks and loans at amortized cost</t>
  </si>
  <si>
    <t>12-month expected credit losses | Grade 2 | Due from banks and loans at amortized cost | Banks</t>
  </si>
  <si>
    <t>12-month expected credit losses | Grade 2 | Due from banks and loans at amortized cost | Retail</t>
  </si>
  <si>
    <t>12-month expected credit losses | Grade 2 | Due from banks and loans at amortized cost | Government</t>
  </si>
  <si>
    <t>12-month expected credit losses | Grade 2 | Due from banks and loans at amortized cost | Corporations</t>
  </si>
  <si>
    <t>12-month expected credit losses | Grade 2 | Due from banks and loans at amortized cost | Card receivable</t>
  </si>
  <si>
    <t>12-month expected credit losses | Grade 2 | Securities at fair value through other comprehensive income</t>
  </si>
  <si>
    <t>12-month expected credit losses | Grade 2 | Securities at amortized cost</t>
  </si>
  <si>
    <t>Lifetime expected credit losses | Grade 1</t>
  </si>
  <si>
    <t>Lifetime expected credit losses | Grade 1 | Due from banks and loans at amortized cost</t>
  </si>
  <si>
    <t>Lifetime expected credit losses | Grade 1 | Due from banks and loans at amortized cost | Banks</t>
  </si>
  <si>
    <t>Lifetime expected credit losses | Grade 1 | Due from banks and loans at amortized cost | Retail</t>
  </si>
  <si>
    <t>Lifetime expected credit losses | Grade 1 | Due from banks and loans at amortized cost | Government</t>
  </si>
  <si>
    <t>Lifetime expected credit losses | Grade 1 | Due from banks and loans at amortized cost | Corporations</t>
  </si>
  <si>
    <t>Lifetime expected credit losses | Grade 1 | Due from banks and loans at amortized cost | Card receivable</t>
  </si>
  <si>
    <t>Lifetime expected credit losses | Grade 1 | Securities at fair value through other comprehensive income</t>
  </si>
  <si>
    <t>Lifetime expected credit losses | Grade 1 | Securities at amortized cost</t>
  </si>
  <si>
    <t>Lifetime expected credit losses | Grade 2</t>
  </si>
  <si>
    <t>Lifetime expected credit losses | Grade 2 | Due from banks and loans at amortized cost</t>
  </si>
  <si>
    <t>Lifetime expected credit losses | Grade 2 | Due from banks and loans at amortized cost | Banks</t>
  </si>
  <si>
    <t>Lifetime expected credit losses | Grade 2 | Due from banks and loans at amortized cost | Retail</t>
  </si>
  <si>
    <t>Lifetime expected credit losses | Grade 2 | Due from banks and loans at amortized cost | Government</t>
  </si>
  <si>
    <t>Lifetime expected credit losses | Grade 2 | Due from banks and loans at amortized cost | Corporations</t>
  </si>
  <si>
    <t>Lifetime expected credit losses | Grade 2 | Due from banks and loans at amortized cost | Card receivable</t>
  </si>
  <si>
    <t>Lifetime expected credit losses | Grade 2 | Securities at fair value through other comprehensive income</t>
  </si>
  <si>
    <t>Lifetime expected credit losses | Grade 2 | Securities at amortized cost</t>
  </si>
  <si>
    <t>Impaired | Due from banks and loans at amortized cost</t>
  </si>
  <si>
    <t>Impaired | Due from banks and loans at amortized cost | Banks</t>
  </si>
  <si>
    <t>Impaired | Due from banks and loans at amortized cost | Retail</t>
  </si>
  <si>
    <t>Impaired | Due from banks and loans at amortized cost | Government</t>
  </si>
  <si>
    <t>Impaired | Due from banks and loans at amortized cost | Corporations</t>
  </si>
  <si>
    <t>Impaired | Due from banks and loans at amortized cost | Card receivable</t>
  </si>
  <si>
    <t>Impaired | Securities at fair value through other comprehensive income</t>
  </si>
  <si>
    <t>Impaired | Securities at amortized cost</t>
  </si>
  <si>
    <t>Due from banks and loans by past due or impairment (Details) - KRW (₩) ₩ in Millions</t>
  </si>
  <si>
    <t>Disclosure of Due from banks and loans by past due or impairment [Line Items]</t>
  </si>
  <si>
    <t>Banks | Neither past due nor impaired</t>
  </si>
  <si>
    <t>Less : allowance</t>
  </si>
  <si>
    <t>Due from banks and loans, net</t>
  </si>
  <si>
    <t>Banks | Grade 1</t>
  </si>
  <si>
    <t>Banks | Grade 2</t>
  </si>
  <si>
    <t>Banks | Past due but not impaired</t>
  </si>
  <si>
    <t>Banks | Less than 30 days</t>
  </si>
  <si>
    <t>Banks | 30 days ~ less than 60 days</t>
  </si>
  <si>
    <t>Banks | 60 days ~ less than 90 days</t>
  </si>
  <si>
    <t>Banks | 90 days or more</t>
  </si>
  <si>
    <t>Banks | Impaired</t>
  </si>
  <si>
    <t>Retail | Neither past due nor impaired</t>
  </si>
  <si>
    <t>Retail | Grade 1</t>
  </si>
  <si>
    <t>Retail | Grade 2</t>
  </si>
  <si>
    <t>Retail | Past due but not impaired</t>
  </si>
  <si>
    <t>Retail | Less than 30 days</t>
  </si>
  <si>
    <t>Retail | 30 days ~ less than 60 days</t>
  </si>
  <si>
    <t>Retail | 60 days ~ less than 90 days</t>
  </si>
  <si>
    <t>Retail | 90 days or more</t>
  </si>
  <si>
    <t>Retail | Impaired</t>
  </si>
  <si>
    <t>Government | Neither past due nor impaired</t>
  </si>
  <si>
    <t>Government | Grade 1</t>
  </si>
  <si>
    <t>Government | Grade 2</t>
  </si>
  <si>
    <t>Government | Past due but not impaired</t>
  </si>
  <si>
    <t>Government | Less than 30 days</t>
  </si>
  <si>
    <t>Government | 30 days ~ less than 60 days</t>
  </si>
  <si>
    <t>Government | 60 days ~ less than 90 days</t>
  </si>
  <si>
    <t>Government | 90 days or more</t>
  </si>
  <si>
    <t>Government | Impaired</t>
  </si>
  <si>
    <t>Corporations | Neither past due nor impaired</t>
  </si>
  <si>
    <t>Corporations | Grade 1</t>
  </si>
  <si>
    <t>Corporations | Grade 2</t>
  </si>
  <si>
    <t>Corporations | Past due but not impaired</t>
  </si>
  <si>
    <t>Corporations | Less than 30 days</t>
  </si>
  <si>
    <t>Corporations | 30 days ~ less than 60 days</t>
  </si>
  <si>
    <t>Corporations | 60 days ~ less than 90 days</t>
  </si>
  <si>
    <t>Corporations | 90 days or more</t>
  </si>
  <si>
    <t>Corporations | Impaired</t>
  </si>
  <si>
    <t>Credit card | Neither past due nor impaired</t>
  </si>
  <si>
    <t>Credit card | Grade 1</t>
  </si>
  <si>
    <t>Credit card | Grade 2</t>
  </si>
  <si>
    <t>Credit card | Past due but not impaired</t>
  </si>
  <si>
    <t>Credit card | Less than 30 days</t>
  </si>
  <si>
    <t>Credit card | 30 days ~ less than 60 days</t>
  </si>
  <si>
    <t>Credit card | 60 days ~ less than 90 days</t>
  </si>
  <si>
    <t>Credit card | 90 days or more</t>
  </si>
  <si>
    <t>Credit card | Impaired</t>
  </si>
  <si>
    <t>The credit risk mitigation effect of the collateral was estimated based on the fair value of the collateral.</t>
  </si>
  <si>
    <t>Credit risk exposures per credit grade of off-balance items (Details) ₩ in Millions</t>
  </si>
  <si>
    <t>Credit risk exposures per credit grade of off-balance items [Line Items]</t>
  </si>
  <si>
    <t>Credit risk exposures</t>
  </si>
  <si>
    <t>Financial guarantee</t>
  </si>
  <si>
    <t>Financial guarantee | Grade 1</t>
  </si>
  <si>
    <t>Financial guarantee | Grade 1 | 12-month expected credit losses</t>
  </si>
  <si>
    <t>Financial guarantee | Grade 1 | Lifetime expected credit losses</t>
  </si>
  <si>
    <t>Financial guarantee | Grade 2</t>
  </si>
  <si>
    <t>Financial guarantee | Grade 2 | 12-month expected credit losses</t>
  </si>
  <si>
    <t>Financial guarantee | Grade 2 | Lifetime expected credit losses</t>
  </si>
  <si>
    <t>Financial guarantee | Impaired</t>
  </si>
  <si>
    <t>Loan commitment and other credit line | Grade 1</t>
  </si>
  <si>
    <t>Loan commitment and other credit line | Grade 1 | 12-month expected credit losses</t>
  </si>
  <si>
    <t>Loan commitment and other credit line | Grade 1 | Lifetime expected credit losses</t>
  </si>
  <si>
    <t>Loan commitment and other credit line | Grade 2</t>
  </si>
  <si>
    <t>Loan commitment and other credit line | Grade 2 | 12-month expected credit losses</t>
  </si>
  <si>
    <t>Loan commitment and other credit line | Grade 2 | Lifetime expected credit losses</t>
  </si>
  <si>
    <t>Loan commitment and other credit line | Impaired</t>
  </si>
  <si>
    <t>Credit ratings of debt securities (Details) ₩ in Millions</t>
  </si>
  <si>
    <t>Dec. 31, 2017KRW (₩)</t>
  </si>
  <si>
    <t>Disclosure of Credit ratings of debt securities [Line Items]</t>
  </si>
  <si>
    <t>Financial assets designated at fair value through profit or loss(IAS39)</t>
  </si>
  <si>
    <t>Available-for-sale financial assets</t>
  </si>
  <si>
    <t>Held-to-maturity financial assets</t>
  </si>
  <si>
    <t>External credit grades</t>
  </si>
  <si>
    <t>AAA</t>
  </si>
  <si>
    <t>AA- to AA+</t>
  </si>
  <si>
    <t>A- to A+</t>
  </si>
  <si>
    <t>BBB- to BBB+</t>
  </si>
  <si>
    <t>Lower than BBB-</t>
  </si>
  <si>
    <t>Unrated</t>
  </si>
  <si>
    <t>Debt securities by past due or impairment (Details) ₩ in Millions</t>
  </si>
  <si>
    <t>Disclosure of Debt securities by past due or impairment [Line Items]</t>
  </si>
  <si>
    <t>Debt securities</t>
  </si>
  <si>
    <t>Neither past due nor impaired</t>
  </si>
  <si>
    <t>Credit quality of derivative assets (Details) - KRW (₩) ₩ in Millions</t>
  </si>
  <si>
    <t>Disclosure of Credit quality of derivative assets [Line Items]</t>
  </si>
  <si>
    <t>Internal credit grades</t>
  </si>
  <si>
    <t>Grade 1</t>
  </si>
  <si>
    <t>Grade 2</t>
  </si>
  <si>
    <t>Concentration by geographic location for financial instrument, net of allowance (Details) - KRW (₩) ₩ in Millions</t>
  </si>
  <si>
    <t>Concentration by geographic location for financial instrument, net of allowance [Line Items]</t>
  </si>
  <si>
    <t>Financial assets, net</t>
  </si>
  <si>
    <t>Korea</t>
  </si>
  <si>
    <t>Korea | Due from banks and loans</t>
  </si>
  <si>
    <t>Korea | Due from banks and loans | Banks</t>
  </si>
  <si>
    <t>Korea | Due from banks and loans | Retail</t>
  </si>
  <si>
    <t>Korea | Due from banks and loans | Government</t>
  </si>
  <si>
    <t>Korea | Due from banks and loans | Corporations</t>
  </si>
  <si>
    <t>Korea | Due from banks and loans | Card receivable</t>
  </si>
  <si>
    <t>Korea | Due from banks and loans at amortized cost</t>
  </si>
  <si>
    <t>Korea | Due from banks and loans at amortized cost | Banks</t>
  </si>
  <si>
    <t>Korea | Due from banks and loans at amortized cost | Retail</t>
  </si>
  <si>
    <t>Korea | Due from banks and loans at amortized cost | Government</t>
  </si>
  <si>
    <t>Korea | Due from banks and loans at amortized cost | Corporations</t>
  </si>
  <si>
    <t>Korea | Due from banks and loans at amortized cost | Card receivable</t>
  </si>
  <si>
    <t>Korea | Deposits and loans at FVTPL</t>
  </si>
  <si>
    <t>Korea | Deposits and loans at FVTPL | Banks</t>
  </si>
  <si>
    <t>Korea | Deposits and loans at FVTPL | Corporations</t>
  </si>
  <si>
    <t>Korea | Trading assets</t>
  </si>
  <si>
    <t>Korea | Financial assets designated at FVTPL(IAS39)</t>
  </si>
  <si>
    <t>Korea | Securities at FVTPL</t>
  </si>
  <si>
    <t>Korea | AFS financial assets</t>
  </si>
  <si>
    <t>Korea | Securities at fair value through other comprehensive income</t>
  </si>
  <si>
    <t>Korea | HTM financial assets</t>
  </si>
  <si>
    <t>Korea | Securities at amortized cost</t>
  </si>
  <si>
    <t>USA</t>
  </si>
  <si>
    <t>USA | Due from banks and loans</t>
  </si>
  <si>
    <t>USA | Due from banks and loans | Banks</t>
  </si>
  <si>
    <t>USA | Due from banks and loans | Retail</t>
  </si>
  <si>
    <t>USA | Due from banks and loans | Government</t>
  </si>
  <si>
    <t>USA | Due from banks and loans | Corporations</t>
  </si>
  <si>
    <t>USA | Due from banks and loans | Card receivable</t>
  </si>
  <si>
    <t>USA | Due from banks and loans at amortized cost</t>
  </si>
  <si>
    <t>USA | Due from banks and loans at amortized cost | Banks</t>
  </si>
  <si>
    <t>USA | Due from banks and loans at amortized cost | Retail</t>
  </si>
  <si>
    <t>USA | Due from banks and loans at amortized cost | Government</t>
  </si>
  <si>
    <t>USA | Due from banks and loans at amortized cost | Corporations</t>
  </si>
  <si>
    <t>USA | Due from banks and loans at amortized cost | Card receivable</t>
  </si>
  <si>
    <t>USA | Deposits and loans at FVTPL</t>
  </si>
  <si>
    <t>USA | Deposits and loans at FVTPL | Banks</t>
  </si>
  <si>
    <t>USA | Deposits and loans at FVTPL | Corporations</t>
  </si>
  <si>
    <t>USA | Trading assets</t>
  </si>
  <si>
    <t>USA | Financial assets designated at FVTPL(IAS39)</t>
  </si>
  <si>
    <t>USA | Securities at FVTPL</t>
  </si>
  <si>
    <t>USA | AFS financial assets</t>
  </si>
  <si>
    <t>USA | Securities at fair value through other comprehensive income</t>
  </si>
  <si>
    <t>USA | HTM financial assets</t>
  </si>
  <si>
    <t>USA | Securities at amortized cost</t>
  </si>
  <si>
    <t>England</t>
  </si>
  <si>
    <t>England | Due from banks and loans</t>
  </si>
  <si>
    <t>England | Due from banks and loans | Banks</t>
  </si>
  <si>
    <t>England | Due from banks and loans | Retail</t>
  </si>
  <si>
    <t>England | Due from banks and loans | Government</t>
  </si>
  <si>
    <t>England | Due from banks and loans | Corporations</t>
  </si>
  <si>
    <t>England | Due from banks and loans | Card receivable</t>
  </si>
  <si>
    <t>England | Due from banks and loans at amortized cost</t>
  </si>
  <si>
    <t>England | Due from banks and loans at amortized cost | Banks</t>
  </si>
  <si>
    <t>England | Due from banks and loans at amortized cost | Retail</t>
  </si>
  <si>
    <t>England | Due from banks and loans at amortized cost | Government</t>
  </si>
  <si>
    <t>England | Due from banks and loans at amortized cost | Corporations</t>
  </si>
  <si>
    <t>England | Due from banks and loans at amortized cost | Card receivable</t>
  </si>
  <si>
    <t>England | Deposits and loans at FVTPL</t>
  </si>
  <si>
    <t>England | Deposits and loans at FVTPL | Banks</t>
  </si>
  <si>
    <t>England | Deposits and loans at FVTPL | Corporations</t>
  </si>
  <si>
    <t>England | Trading assets</t>
  </si>
  <si>
    <t>England | Financial assets designated at FVTPL(IAS39)</t>
  </si>
  <si>
    <t>England | Securities at FVTPL</t>
  </si>
  <si>
    <t>England | AFS financial assets</t>
  </si>
  <si>
    <t>England | Securities at fair value through other comprehensive income</t>
  </si>
  <si>
    <t>England | HTM financial assets</t>
  </si>
  <si>
    <t>England | Securities at amortized cost</t>
  </si>
  <si>
    <t>Japan</t>
  </si>
  <si>
    <t>Japan | Due from banks and loans</t>
  </si>
  <si>
    <t>Japan | Due from banks and loans | Banks</t>
  </si>
  <si>
    <t>Japan | Due from banks and loans | Retail</t>
  </si>
  <si>
    <t>Japan | Due from banks and loans | Government</t>
  </si>
  <si>
    <t>Japan | Due from banks and loans | Corporations</t>
  </si>
  <si>
    <t>Japan | Due from banks and loans | Card receivable</t>
  </si>
  <si>
    <t>Japan | Due from banks and loans at amortized cost</t>
  </si>
  <si>
    <t>Japan | Due from banks and loans at amortized cost | Banks</t>
  </si>
  <si>
    <t>Japan | Due from banks and loans at amortized cost | Retail</t>
  </si>
  <si>
    <t>Japan | Due from banks and loans at amortized cost | Government</t>
  </si>
  <si>
    <t>Japan | Due from banks and loans at amortized cost | Corporations</t>
  </si>
  <si>
    <t>Japan | Due from banks and loans at amortized cost | Card receivable</t>
  </si>
  <si>
    <t>Japan | Deposits and loans at FVTPL</t>
  </si>
  <si>
    <t>Japan | Deposits and loans at FVTPL | Banks</t>
  </si>
  <si>
    <t>Japan | Deposits and loans at FVTPL | Corporations</t>
  </si>
  <si>
    <t>Japan | Trading assets</t>
  </si>
  <si>
    <t>Japan | Financial assets designated at FVTPL(IAS39)</t>
  </si>
  <si>
    <t>Japan | Securities at FVTPL</t>
  </si>
  <si>
    <t>Japan | AFS financial assets</t>
  </si>
  <si>
    <t>Japan | Securities at fair value through other comprehensive income</t>
  </si>
  <si>
    <t>Japan | HTM financial assets</t>
  </si>
  <si>
    <t>Japan | Securities at amortized cost</t>
  </si>
  <si>
    <t>Germany</t>
  </si>
  <si>
    <t>Germany | Due from banks and loans</t>
  </si>
  <si>
    <t>Germany | Due from banks and loans | Banks</t>
  </si>
  <si>
    <t>Germany | Due from banks and loans | Retail</t>
  </si>
  <si>
    <t>Germany | Due from banks and loans | Government</t>
  </si>
  <si>
    <t>Germany | Due from banks and loans | Corporations</t>
  </si>
  <si>
    <t>Germany | Due from banks and loans | Card receivable</t>
  </si>
  <si>
    <t>Germany | Due from banks and loans at amortized cost</t>
  </si>
  <si>
    <t>Germany | Due from banks and loans at amortized cost | Banks</t>
  </si>
  <si>
    <t>Germany | Due from banks and loans at amortized cost | Retail</t>
  </si>
  <si>
    <t>Germany | Due from banks and loans at amortized cost | Government</t>
  </si>
  <si>
    <t>Germany | Due from banks and loans at amortized cost | Corporations</t>
  </si>
  <si>
    <t>Germany | Due from banks and loans at amortized cost | Card receivable</t>
  </si>
  <si>
    <t>Germany | Deposits and loans at FVTPL</t>
  </si>
  <si>
    <t>Germany | Deposits and loans at FVTPL | Banks</t>
  </si>
  <si>
    <t>Germany | Deposits and loans at FVTPL | Corporations</t>
  </si>
  <si>
    <t>Germany | Trading assets</t>
  </si>
  <si>
    <t>Germany | Financial assets designated at FVTPL(IAS39)</t>
  </si>
  <si>
    <t>Germany | Securities at FVTPL</t>
  </si>
  <si>
    <t>Germany | AFS financial assets</t>
  </si>
  <si>
    <t>Germany | Securities at fair value through other comprehensive income</t>
  </si>
  <si>
    <t>Germany | HTM financial assets</t>
  </si>
  <si>
    <t>Germany | Securities at amortized cost</t>
  </si>
  <si>
    <t>Vietnam</t>
  </si>
  <si>
    <t>Vietnam | Due from banks and loans</t>
  </si>
  <si>
    <t>Vietnam | Due from banks and loans | Banks</t>
  </si>
  <si>
    <t>Vietnam | Due from banks and loans | Retail</t>
  </si>
  <si>
    <t>Vietnam | Due from banks and loans | Government</t>
  </si>
  <si>
    <t>Vietnam | Due from banks and loans | Corporations</t>
  </si>
  <si>
    <t>Vietnam | Due from banks and loans | Card receivable</t>
  </si>
  <si>
    <t>Vietnam | Due from banks and loans at amortized cost</t>
  </si>
  <si>
    <t>Vietnam | Due from banks and loans at amortized cost | Banks</t>
  </si>
  <si>
    <t>Vietnam | Due from banks and loans at amortized cost | Retail</t>
  </si>
  <si>
    <t>Vietnam | Due from banks and loans at amortized cost | Government</t>
  </si>
  <si>
    <t>Vietnam | Due from banks and loans at amortized cost | Corporations</t>
  </si>
  <si>
    <t>Vietnam | Due from banks and loans at amortized cost | Card receivable</t>
  </si>
  <si>
    <t>Vietnam | Deposits and loans at FVTPL</t>
  </si>
  <si>
    <t>Vietnam | Deposits and loans at FVTPL | Banks</t>
  </si>
  <si>
    <t>Vietnam | Deposits and loans at FVTPL | Corporations</t>
  </si>
  <si>
    <t>Vietnam | Trading assets</t>
  </si>
  <si>
    <t>Vietnam | Financial assets designated at FVTPL(IAS39)</t>
  </si>
  <si>
    <t>Vietnam | Securities at FVTPL</t>
  </si>
  <si>
    <t>Vietnam | AFS financial assets</t>
  </si>
  <si>
    <t>Vietnam | Securities at fair value through other comprehensive income</t>
  </si>
  <si>
    <t>Vietnam | HTM financial assets</t>
  </si>
  <si>
    <t>Vietnam | Securities at amortized cost</t>
  </si>
  <si>
    <t>China</t>
  </si>
  <si>
    <t>China | Due from banks and loans</t>
  </si>
  <si>
    <t>China | Due from banks and loans | Banks</t>
  </si>
  <si>
    <t>China | Due from banks and loans | Retail</t>
  </si>
  <si>
    <t>China | Due from banks and loans | Government</t>
  </si>
  <si>
    <t>China | Due from banks and loans | Corporations</t>
  </si>
  <si>
    <t>China | Due from banks and loans | Card receivable</t>
  </si>
  <si>
    <t>China | Due from banks and loans at amortized cost</t>
  </si>
  <si>
    <t>China | Due from banks and loans at amortized cost | Banks</t>
  </si>
  <si>
    <t>China | Due from banks and loans at amortized cost | Retail</t>
  </si>
  <si>
    <t>China | Due from banks and loans at amortized cost | Government</t>
  </si>
  <si>
    <t>China | Due from banks and loans at amortized cost | Corporations</t>
  </si>
  <si>
    <t>China | Due from banks and loans at amortized cost | Card receivable</t>
  </si>
  <si>
    <t>China | Deposits and loans at FVTPL</t>
  </si>
  <si>
    <t>China | Deposits and loans at FVTPL | Banks</t>
  </si>
  <si>
    <t>China | Deposits and loans at FVTPL | Corporations</t>
  </si>
  <si>
    <t>China | Trading assets</t>
  </si>
  <si>
    <t>China | Financial assets designated at FVTPL(IAS39)</t>
  </si>
  <si>
    <t>China | Securities at FVTPL</t>
  </si>
  <si>
    <t>China | AFS financial assets</t>
  </si>
  <si>
    <t>China | Securities at fair value through other comprehensive income</t>
  </si>
  <si>
    <t>China | HTM financial assets</t>
  </si>
  <si>
    <t>China | Securities at amortized cost</t>
  </si>
  <si>
    <t>Other country</t>
  </si>
  <si>
    <t>Other country | Due from banks and loans</t>
  </si>
  <si>
    <t>Other country | Due from banks and loans | Banks</t>
  </si>
  <si>
    <t>Other country | Due from banks and loans | Retail</t>
  </si>
  <si>
    <t>Other country | Due from banks and loans | Government</t>
  </si>
  <si>
    <t>Other country | Due from banks and loans | Corporations</t>
  </si>
  <si>
    <t>Other country | Due from banks and loans | Card receivable</t>
  </si>
  <si>
    <t>Other country | Due from banks and loans at amortized cost</t>
  </si>
  <si>
    <t>Other country | Due from banks and loans at amortized cost | Banks</t>
  </si>
  <si>
    <t>Other country | Due from banks and loans at amortized cost | Retail</t>
  </si>
  <si>
    <t>Other country | Due from banks and loans at amortized cost | Government</t>
  </si>
  <si>
    <t>Other country | Due from banks and loans at amortized cost | Corporations</t>
  </si>
  <si>
    <t>Other country | Due from banks and loans at amortized cost | Card receivable</t>
  </si>
  <si>
    <t>Other country | Deposits and loans at FVTPL</t>
  </si>
  <si>
    <t>Other country | Deposits and loans at FVTPL | Banks</t>
  </si>
  <si>
    <t>Other country | Deposits and loans at FVTPL | Corporations</t>
  </si>
  <si>
    <t>Other country | Trading assets</t>
  </si>
  <si>
    <t>Other country | Financial assets designated at FVTPL(IAS39)</t>
  </si>
  <si>
    <t>Other country | Securities at FVTPL</t>
  </si>
  <si>
    <t>Other country | AFS financial assets</t>
  </si>
  <si>
    <t>Other country | Securities at fair value through other comprehensive income</t>
  </si>
  <si>
    <t>Other country | HTM financial assets</t>
  </si>
  <si>
    <t>Other country | Securities at amortized cost</t>
  </si>
  <si>
    <t>The following accounts are the net book value less provision for doubtful accounts.</t>
  </si>
  <si>
    <t>Concentration by industry sector of financial instrument, net of allowance (Details) - KRW (₩) ₩ in Millions</t>
  </si>
  <si>
    <t>Concentration by industry sector of financial instrument, net of allowance [Line Items]</t>
  </si>
  <si>
    <t>Finance and insurance</t>
  </si>
  <si>
    <t>Finance and insurance | Due from banks and loans</t>
  </si>
  <si>
    <t>Finance and insurance | Due from banks and loans | Banks</t>
  </si>
  <si>
    <t>Finance and insurance | Due from banks and loans | Retail</t>
  </si>
  <si>
    <t>Finance and insurance | Due from banks and loans | Government</t>
  </si>
  <si>
    <t>Finance and insurance | Due from banks and loans | Corporations</t>
  </si>
  <si>
    <t>Finance and insurance | Due from banks and loans | Card receivable</t>
  </si>
  <si>
    <t>Finance and insurance | Due from banks and loans at amortized cost</t>
  </si>
  <si>
    <t>Finance and insurance | Due from banks and loans at amortized cost | Banks</t>
  </si>
  <si>
    <t>Finance and insurance | Due from banks and loans at amortized cost | Retail</t>
  </si>
  <si>
    <t>Finance and insurance | Due from banks and loans at amortized cost | Government</t>
  </si>
  <si>
    <t>Finance and insurance | Due from banks and loans at amortized cost | Corporations</t>
  </si>
  <si>
    <t>Finance and insurance | Due from banks and loans at amortized cost | Card receivable</t>
  </si>
  <si>
    <t>Finance and insurance | Deposits and loans at FVTPL</t>
  </si>
  <si>
    <t>Finance and insurance | Deposits and loans at FVTPL | Banks</t>
  </si>
  <si>
    <t>Finance and insurance | Deposits and loans at FVTPL | Corporations</t>
  </si>
  <si>
    <t>Finance and insurance | Trading assets</t>
  </si>
  <si>
    <t>Finance and insurance | Financial assets designated at FVTPL(IAS39)</t>
  </si>
  <si>
    <t>Finance and insurance | Securities at FVTPL</t>
  </si>
  <si>
    <t>Finance and insurance | AFS financial assets</t>
  </si>
  <si>
    <t>Finance and insurance | Securities at fair value through other comprehensive income</t>
  </si>
  <si>
    <t>Finance and insurance | HTM financial assets</t>
  </si>
  <si>
    <t>Finance and insurance | Securities at amortized cost</t>
  </si>
  <si>
    <t>Manufacturing</t>
  </si>
  <si>
    <t>Manufacturing | Due from banks and loans</t>
  </si>
  <si>
    <t>Manufacturing | Due from banks and loans | Banks</t>
  </si>
  <si>
    <t>Manufacturing | Due from banks and loans | Retail</t>
  </si>
  <si>
    <t>Manufacturing | Due from banks and loans | Government</t>
  </si>
  <si>
    <t>Manufacturing | Due from banks and loans | Corporations</t>
  </si>
  <si>
    <t>Manufacturing | Due from banks and loans | Card receivable</t>
  </si>
  <si>
    <t>Manufacturing | Due from banks and loans at amortized cost</t>
  </si>
  <si>
    <t>Manufacturing | Due from banks and loans at amortized cost | Banks</t>
  </si>
  <si>
    <t>Manufacturing | Due from banks and loans at amortized cost | Retail</t>
  </si>
  <si>
    <t>Manufacturing | Due from banks and loans at amortized cost | Government</t>
  </si>
  <si>
    <t>Manufacturing | Due from banks and loans at amortized cost | Corporations</t>
  </si>
  <si>
    <t>Manufacturing | Due from banks and loans at amortized cost | Card receivable</t>
  </si>
  <si>
    <t>Manufacturing | Deposits and loans at FVTPL</t>
  </si>
  <si>
    <t>Manufacturing | Deposits and loans at FVTPL | Banks</t>
  </si>
  <si>
    <t>Manufacturing | Deposits and loans at FVTPL | Corporations</t>
  </si>
  <si>
    <t>Manufacturing | Trading assets</t>
  </si>
  <si>
    <t>Manufacturing | Financial assets designated at FVTPL(IAS39)</t>
  </si>
  <si>
    <t>Manufacturing | Securities at FVTPL</t>
  </si>
  <si>
    <t>Manufacturing | AFS financial assets</t>
  </si>
  <si>
    <t>Manufacturing | Securities at fair value through other comprehensive income</t>
  </si>
  <si>
    <t>Manufacturing | HTM financial assets</t>
  </si>
  <si>
    <t>Manufacturing | Securities at amortized cost</t>
  </si>
  <si>
    <t>Retail and wholesale</t>
  </si>
  <si>
    <t>Retail and wholesale | Due from banks and loans</t>
  </si>
  <si>
    <t>Retail and wholesale | Due from banks and loans | Banks</t>
  </si>
  <si>
    <t>Retail and wholesale | Due from banks and loans | Retail</t>
  </si>
  <si>
    <t>Retail and wholesale | Due from banks and loans | Government</t>
  </si>
  <si>
    <t>Retail and wholesale | Due from banks and loans | Corporations</t>
  </si>
  <si>
    <t>Retail and wholesale | Due from banks and loans | Card receivable</t>
  </si>
  <si>
    <t>Retail and wholesale | Due from banks and loans at amortized cost</t>
  </si>
  <si>
    <t>Retail and wholesale | Due from banks and loans at amortized cost | Banks</t>
  </si>
  <si>
    <t>Retail and wholesale | Due from banks and loans at amortized cost | Retail</t>
  </si>
  <si>
    <t>Retail and wholesale | Due from banks and loans at amortized cost | Government</t>
  </si>
  <si>
    <t>Retail and wholesale | Due from banks and loans at amortized cost | Corporations</t>
  </si>
  <si>
    <t>Retail and wholesale | Due from banks and loans at amortized cost | Card receivable</t>
  </si>
  <si>
    <t>Retail and wholesale | Deposits and loans at FVTPL</t>
  </si>
  <si>
    <t>Retail and wholesale | Deposits and loans at FVTPL | Banks</t>
  </si>
  <si>
    <t>Retail and wholesale | Deposits and loans at FVTPL | Corporations</t>
  </si>
  <si>
    <t>Retail and wholesale | Trading assets</t>
  </si>
  <si>
    <t>Retail and wholesale | Financial assets designated at FVTPL(IAS39)</t>
  </si>
  <si>
    <t>Retail and wholesale | Securities at FVTPL</t>
  </si>
  <si>
    <t>Retail and wholesale | AFS financial assets</t>
  </si>
  <si>
    <t>Retail and wholesale | Securities at fair value through other comprehensive income</t>
  </si>
  <si>
    <t>Retail and wholesale | HTM financial assets</t>
  </si>
  <si>
    <t>Retail and wholesale | Securities at amortized cost</t>
  </si>
  <si>
    <t>Real estate and service</t>
  </si>
  <si>
    <t>Real estate and service | Due from banks and loans</t>
  </si>
  <si>
    <t>Real estate and service | Due from banks and loans | Banks</t>
  </si>
  <si>
    <t>Real estate and service | Due from banks and loans | Retail</t>
  </si>
  <si>
    <t>Real estate and service | Due from banks and loans | Government</t>
  </si>
  <si>
    <t>Real estate and service | Due from banks and loans | Corporations</t>
  </si>
  <si>
    <t>Real estate and service | Due from banks and loans | Card receivable</t>
  </si>
  <si>
    <t>Real estate and service | Due from banks and loans at amortized cost</t>
  </si>
  <si>
    <t>Real estate and service | Due from banks and loans at amortized cost | Banks</t>
  </si>
  <si>
    <t>Real estate and service | Due from banks and loans at amortized cost | Retail</t>
  </si>
  <si>
    <t>Real estate and service | Due from banks and loans at amortized cost | Government</t>
  </si>
  <si>
    <t>Real estate and service | Due from banks and loans at amortized cost | Corporations</t>
  </si>
  <si>
    <t>Real estate and service | Due from banks and loans at amortized cost | Card receivable</t>
  </si>
  <si>
    <t>Real estate and service | Deposits and loans at FVTPL</t>
  </si>
  <si>
    <t>Real estate and service | Deposits and loans at FVTPL | Banks</t>
  </si>
  <si>
    <t>Real estate and service | Deposits and loans at FVTPL | Retail</t>
  </si>
  <si>
    <t>Real estate and service | Trading assets</t>
  </si>
  <si>
    <t>Real estate and service | Financial assets designated at FVTPL(IAS39)</t>
  </si>
  <si>
    <t>Real estate and service | Securities at FVTPL</t>
  </si>
  <si>
    <t>Real estate and service | AFS financial assets</t>
  </si>
  <si>
    <t>Real estate and service | Securities at fair value through other comprehensive income</t>
  </si>
  <si>
    <t>Real estate and service | HTM financial assets</t>
  </si>
  <si>
    <t>Real estate and service | Securities at amortized cost</t>
  </si>
  <si>
    <t>Construction service</t>
  </si>
  <si>
    <t>Construction service | Due from banks and loans</t>
  </si>
  <si>
    <t>Construction service | Due from banks and loans | Banks</t>
  </si>
  <si>
    <t>Construction service | Due from banks and loans | Retail</t>
  </si>
  <si>
    <t>Construction service | Due from banks and loans | Government</t>
  </si>
  <si>
    <t>Construction service | Due from banks and loans | Corporations</t>
  </si>
  <si>
    <t>Construction service | Due from banks and loans | Card receivable</t>
  </si>
  <si>
    <t>Construction service | Due from banks and loans at amortized cost</t>
  </si>
  <si>
    <t>Construction service | Due from banks and loans at amortized cost | Banks</t>
  </si>
  <si>
    <t>Construction service | Due from banks and loans at amortized cost | Retail</t>
  </si>
  <si>
    <t>Construction service | Due from banks and loans at amortized cost | Government</t>
  </si>
  <si>
    <t>Construction service | Due from banks and loans at amortized cost | Corporations</t>
  </si>
  <si>
    <t>Construction service | Due from banks and loans at amortized cost | Card receivable</t>
  </si>
  <si>
    <t>Construction service | Deposits and loans at FVTPL</t>
  </si>
  <si>
    <t>Construction service | Deposits and loans at FVTPL | Banks</t>
  </si>
  <si>
    <t>Construction service | Deposits and loans at FVTPL | Corporations</t>
  </si>
  <si>
    <t>Construction service | Trading assets</t>
  </si>
  <si>
    <t>Construction service | Financial assets designated at FVTPL(IAS39)</t>
  </si>
  <si>
    <t>Construction service | Securities at FVTPL</t>
  </si>
  <si>
    <t>Construction service | AFS financial assets</t>
  </si>
  <si>
    <t>Construction service | Securities at fair value through other comprehensive income</t>
  </si>
  <si>
    <t>Construction service | HTM financial assets</t>
  </si>
  <si>
    <t>Construction service | Securities at amortized cost</t>
  </si>
  <si>
    <t>Hotel and food service</t>
  </si>
  <si>
    <t>Hotel and food service | Due from banks and loans</t>
  </si>
  <si>
    <t>Hotel and food service | Due from banks and loans | Banks</t>
  </si>
  <si>
    <t>Hotel and food service | Due from banks and loans | Retail</t>
  </si>
  <si>
    <t>Hotel and food service | Due from banks and loans | Government</t>
  </si>
  <si>
    <t>Hotel and food service | Due from banks and loans | Corporations</t>
  </si>
  <si>
    <t>Hotel and food service | Due from banks and loans | Card receivable</t>
  </si>
  <si>
    <t>Hotel and food service | Due from banks and loans at amortized cost</t>
  </si>
  <si>
    <t>Hotel and food service | Due from banks and loans at amortized cost | Banks</t>
  </si>
  <si>
    <t>Hotel and food service | Due from banks and loans at amortized cost | Retail</t>
  </si>
  <si>
    <t>Hotel and food service | Due from banks and loans at amortized cost | Government</t>
  </si>
  <si>
    <t>Hotel and food service | Due from banks and loans at amortized cost | Corporations</t>
  </si>
  <si>
    <t>Hotel and food service | Due from banks and loans at amortized cost | Card receivable</t>
  </si>
  <si>
    <t>Hotel and food service | Deposits and loans at FVTPL</t>
  </si>
  <si>
    <t>Hotel and food service | Deposits and loans at FVTPL | Banks</t>
  </si>
  <si>
    <t>Hotel and food service | Deposits and loans at FVTPL | Corporations</t>
  </si>
  <si>
    <t>Hotel and food service | Trading assets</t>
  </si>
  <si>
    <t>Hotel and food service | Financial assets designated at FVTPL(IAS39)</t>
  </si>
  <si>
    <t>Hotel and food service | Securities at FVTPL</t>
  </si>
  <si>
    <t>Hotel and food service | AFS financial assets</t>
  </si>
  <si>
    <t>Hotel and food service | Securities at fair value through other comprehensive income</t>
  </si>
  <si>
    <t>Hotel and food service | HTM financial assets</t>
  </si>
  <si>
    <t>Hotel and food service | Securities at amortized cost</t>
  </si>
  <si>
    <t>Other industry</t>
  </si>
  <si>
    <t>Other industry | Due from banks and loans</t>
  </si>
  <si>
    <t>Other industry | Due from banks and loans | Banks</t>
  </si>
  <si>
    <t>Other industry | Due from banks and loans | Retail</t>
  </si>
  <si>
    <t>Other industry | Due from banks and loans | Government</t>
  </si>
  <si>
    <t>Other industry | Due from banks and loans | Corporations</t>
  </si>
  <si>
    <t>Other industry | Due from banks and loans | Card receivable</t>
  </si>
  <si>
    <t>Other industry | Due from banks and loans at amortized cost</t>
  </si>
  <si>
    <t>Other industry | Due from banks and loans at amortized cost | Banks</t>
  </si>
  <si>
    <t>Other industry | Due from banks and loans at amortized cost | Retail</t>
  </si>
  <si>
    <t>Other industry | Due from banks and loans at amortized cost | Government</t>
  </si>
  <si>
    <t>Other industry | Due from banks and loans at amortized cost | Corporations</t>
  </si>
  <si>
    <t>Other industry | Due from banks and loans at amortized cost | Card receivable</t>
  </si>
  <si>
    <t>Other industry | Deposits and loans at FVTPL</t>
  </si>
  <si>
    <t>Other industry | Deposits and loans at FVTPL | Banks</t>
  </si>
  <si>
    <t>Other industry | Deposits and loans at FVTPL | Corporations</t>
  </si>
  <si>
    <t>Other industry | Trading assets</t>
  </si>
  <si>
    <t>Other industry | Financial assets designated at FVTPL(IAS39)</t>
  </si>
  <si>
    <t>Other industry | Securities at FVTPL</t>
  </si>
  <si>
    <t>Other industry | AFS financial assets</t>
  </si>
  <si>
    <t>Other industry | Securities at fair value through other comprehensive income</t>
  </si>
  <si>
    <t>Other industry | HTM financial assets</t>
  </si>
  <si>
    <t>Other industry | Securities at amortized cost</t>
  </si>
  <si>
    <t>Retail customers</t>
  </si>
  <si>
    <t>Retail customers | Due from banks and loans</t>
  </si>
  <si>
    <t>Retail customers | Due from banks and loans | Banks</t>
  </si>
  <si>
    <t>Retail customers | Due from banks and loans | Retail</t>
  </si>
  <si>
    <t>Retail customers | Due from banks and loans | Government</t>
  </si>
  <si>
    <t>Retail customers | Due from banks and loans | Corporations</t>
  </si>
  <si>
    <t>Retail customers | Due from banks and loans | Card receivable</t>
  </si>
  <si>
    <t>Retail customers | Due from banks and loans at amortized cost</t>
  </si>
  <si>
    <t>Retail customers | Due from banks and loans at amortized cost | Banks</t>
  </si>
  <si>
    <t>Retail customers | Due from banks and loans at amortized cost | Retail</t>
  </si>
  <si>
    <t>Retail customers | Due from banks and loans at amortized cost | Government</t>
  </si>
  <si>
    <t>Retail customers | Due from banks and loans at amortized cost | Corporations</t>
  </si>
  <si>
    <t>Retail customers | Due from banks and loans at amortized cost | Card receivable</t>
  </si>
  <si>
    <t>Retail customers | Deposits and loans at FVTPL</t>
  </si>
  <si>
    <t>Retail customers | Deposits and loans at FVTPL | Banks</t>
  </si>
  <si>
    <t>Retail customers | Deposits and loans at FVTPL | Corporations</t>
  </si>
  <si>
    <t>Retail customers | Trading assets</t>
  </si>
  <si>
    <t>Retail customers | Financial assets designated at FVTPL(IAS39)</t>
  </si>
  <si>
    <t>Retail customers | Securities at FVTPL</t>
  </si>
  <si>
    <t>Retail customers | AFS financial assets</t>
  </si>
  <si>
    <t>Retail customers | Securities at fair value through other comprehensive income</t>
  </si>
  <si>
    <t>Retail customers | HTM financial assets</t>
  </si>
  <si>
    <t>Retail customers | Securities at amortized cost</t>
  </si>
  <si>
    <t>Market risk management from trading positions (Details) - KRW (₩) ₩ in Millions</t>
  </si>
  <si>
    <t>Shinhan financial group | Average</t>
  </si>
  <si>
    <t>Market risk management from trading positions [Line Items]</t>
  </si>
  <si>
    <t>Requisite capital in light of the market risk</t>
  </si>
  <si>
    <t>Shinhan financial group | Average | Interest rate</t>
  </si>
  <si>
    <t>Shinhan financial group | Average | Stock price</t>
  </si>
  <si>
    <t>Shinhan financial group | Average | Foreign exchange</t>
  </si>
  <si>
    <t>Shinhan financial group | Average | Option volatility</t>
  </si>
  <si>
    <t>Shinhan financial group | Average | Commodity</t>
  </si>
  <si>
    <t>Shinhan financial group | Maximum</t>
  </si>
  <si>
    <t>Shinhan financial group | Maximum | Interest rate</t>
  </si>
  <si>
    <t>Shinhan financial group | Maximum | Stock price</t>
  </si>
  <si>
    <t>Shinhan financial group | Maximum | Foreign exchange</t>
  </si>
  <si>
    <t>Shinhan financial group | Maximum | Option volatility</t>
  </si>
  <si>
    <t>Shinhan financial group | Maximum | Commodity</t>
  </si>
  <si>
    <t>Shinhan financial group | Minimum</t>
  </si>
  <si>
    <t>Shinhan financial group | Minimum | Interest rate</t>
  </si>
  <si>
    <t>Shinhan financial group | Minimum | Stock price</t>
  </si>
  <si>
    <t>Shinhan financial group | Minimum | Foreign exchange</t>
  </si>
  <si>
    <t>Shinhan financial group | Minimum | Option volatility</t>
  </si>
  <si>
    <t>Shinhan financial group | Minimum | Commodity</t>
  </si>
  <si>
    <t>Shinhan financial group | December 31</t>
  </si>
  <si>
    <t>Shinhan financial group | December 31 | Interest rate</t>
  </si>
  <si>
    <t>Shinhan financial group | December 31 | Stock price</t>
  </si>
  <si>
    <t>Shinhan financial group | December 31 | Foreign exchange</t>
  </si>
  <si>
    <t>Shinhan financial group | December 31 | Option volatility</t>
  </si>
  <si>
    <t>Shinhan financial group | December 31 | Commodity</t>
  </si>
  <si>
    <t>Banking | Average</t>
  </si>
  <si>
    <t>Value at risk</t>
  </si>
  <si>
    <t>Banking | Average | Interest rate</t>
  </si>
  <si>
    <t>Banking | Average | Stock price</t>
  </si>
  <si>
    <t>Banking | Average | Foreign exchange</t>
  </si>
  <si>
    <t>Banking | Average | Option volatility</t>
  </si>
  <si>
    <t>Banking | Average | Commodity</t>
  </si>
  <si>
    <t>Banking | Maximum</t>
  </si>
  <si>
    <t>Banking | Maximum | Interest rate</t>
  </si>
  <si>
    <t>Banking | Maximum | Stock price</t>
  </si>
  <si>
    <t>Banking | Maximum | Foreign exchange</t>
  </si>
  <si>
    <t>Banking | Maximum | Option volatility</t>
  </si>
  <si>
    <t>Banking | Maximum | Commodity</t>
  </si>
  <si>
    <t>Banking | Minimum</t>
  </si>
  <si>
    <t>Banking | Minimum | Interest rate</t>
  </si>
  <si>
    <t>Banking | Minimum | Stock price</t>
  </si>
  <si>
    <t>Banking | Minimum | Foreign exchange</t>
  </si>
  <si>
    <t>Banking | Minimum | Option volatility</t>
  </si>
  <si>
    <t>Banking | Minimum | Commodity</t>
  </si>
  <si>
    <t>Banking | December 31</t>
  </si>
  <si>
    <t>Banking | December 31 | Interest rate</t>
  </si>
  <si>
    <t>Banking | December 31 | Stock price</t>
  </si>
  <si>
    <t>Banking | December 31 | Foreign exchange</t>
  </si>
  <si>
    <t>Banking | December 31 | Option volatility</t>
  </si>
  <si>
    <t>Banking | December 31 | Commodity</t>
  </si>
  <si>
    <t>Banking | December 31 | Portfolio diversification</t>
  </si>
  <si>
    <t>Credit card | Average</t>
  </si>
  <si>
    <t>Credit card | Average | Interest rate</t>
  </si>
  <si>
    <t>Credit card | Maximum</t>
  </si>
  <si>
    <t>Credit card | Maximum | Interest rate</t>
  </si>
  <si>
    <t>Credit card | Minimum</t>
  </si>
  <si>
    <t>Credit card | Minimum | Interest rate</t>
  </si>
  <si>
    <t>Credit card | December 31</t>
  </si>
  <si>
    <t>Credit card | December 31 | Interest rate</t>
  </si>
  <si>
    <t>Securities | Average</t>
  </si>
  <si>
    <t>Securities | Average | Interest rate</t>
  </si>
  <si>
    <t>Securities | Average | Stock price</t>
  </si>
  <si>
    <t>Securities | Average | Foreign exchange</t>
  </si>
  <si>
    <t>Securities | Average | Option volatility</t>
  </si>
  <si>
    <t>Securities | Maximum</t>
  </si>
  <si>
    <t>Securities | Maximum | Interest rate</t>
  </si>
  <si>
    <t>Securities | Maximum | Stock price</t>
  </si>
  <si>
    <t>Securities | Maximum | Foreign exchange</t>
  </si>
  <si>
    <t>Securities | Maximum | Option volatility</t>
  </si>
  <si>
    <t>Securities | Minimum</t>
  </si>
  <si>
    <t>Securities | Minimum | Interest rate</t>
  </si>
  <si>
    <t>Securities | Minimum | Stock price</t>
  </si>
  <si>
    <t>Securities | Minimum | Foreign exchange</t>
  </si>
  <si>
    <t>Securities | Minimum | Option volatility</t>
  </si>
  <si>
    <t>Securities | December 31</t>
  </si>
  <si>
    <t>Securities | December 31 | Interest rate</t>
  </si>
  <si>
    <t>Securities | December 31 | Stock price</t>
  </si>
  <si>
    <t>Securities | December 31 | Foreign exchange</t>
  </si>
  <si>
    <t>Securities | December 31 | Option volatility</t>
  </si>
  <si>
    <t>Securities | December 31 | Portfolio diversification</t>
  </si>
  <si>
    <t>Life insurance | Average</t>
  </si>
  <si>
    <t>Life insurance | Average | Interest rate</t>
  </si>
  <si>
    <t>Life insurance | Average | Stock price</t>
  </si>
  <si>
    <t>Life insurance | Average | Foreign exchange</t>
  </si>
  <si>
    <t>Life insurance | Average | Option volatility</t>
  </si>
  <si>
    <t>Life insurance | Maximum</t>
  </si>
  <si>
    <t>Life insurance | Maximum | Interest rate</t>
  </si>
  <si>
    <t>Life insurance | Maximum | Stock price</t>
  </si>
  <si>
    <t>Life insurance | Maximum | Foreign exchange</t>
  </si>
  <si>
    <t>Life insurance | Maximum | Option volatility</t>
  </si>
  <si>
    <t>Life insurance | Minimum</t>
  </si>
  <si>
    <t>Life insurance | Minimum | Interest rate</t>
  </si>
  <si>
    <t>Life insurance | Minimum | Stock price</t>
  </si>
  <si>
    <t>Life insurance | Minimum | Foreign exchange</t>
  </si>
  <si>
    <t>Life insurance | Minimum | Option volatility</t>
  </si>
  <si>
    <t>Life insurance | December 31</t>
  </si>
  <si>
    <t>Life insurance | December 31 | Interest rate</t>
  </si>
  <si>
    <t>Life insurance | December 31 | Stock price</t>
  </si>
  <si>
    <t>Life insurance | December 31 | Foreign exchange</t>
  </si>
  <si>
    <t>Life insurance | December 31 | Option volatility</t>
  </si>
  <si>
    <t>Interest rate risk management from non-trading positions (Details) - KRW (₩) ₩ in Millions</t>
  </si>
  <si>
    <t>Banking</t>
  </si>
  <si>
    <t>Interest rate risk management from non-trading positions [Line Items]</t>
  </si>
  <si>
    <t>Earning at risk</t>
  </si>
  <si>
    <t>Credit card</t>
  </si>
  <si>
    <t>Life insurance</t>
  </si>
  <si>
    <t>The interest rate VaR represents the maximum anticipated loss in a net asset value in one year under confidence level of 99.9% and is measured by the internal model with one year look-back period.</t>
  </si>
  <si>
    <t>The interest rate EaR was calculated by the Financial Supervisory Service regulations based on the "middle of time band" and interest shocks by 200 basis points for each time bucket as recommended under the Basel Accord.</t>
  </si>
  <si>
    <t>Foreign currency denominated financial assets and liabilities (Details) - KRW (₩) ₩ in Millions</t>
  </si>
  <si>
    <t>USD | Financial assets</t>
  </si>
  <si>
    <t>Foreign currency denominated financial assets and liabilities [Line Items]</t>
  </si>
  <si>
    <t>Foreign exchange risk</t>
  </si>
  <si>
    <t>USD | Cash and due from banks</t>
  </si>
  <si>
    <t>USD | Cash and due from banks at amortized cost</t>
  </si>
  <si>
    <t>USD | Trading assets</t>
  </si>
  <si>
    <t>USD | Due from banks at FVTPL</t>
  </si>
  <si>
    <t>USD | Loan receivables measured at FVTPL</t>
  </si>
  <si>
    <t>USD | Securities at FVTPL</t>
  </si>
  <si>
    <t>USD | Financial assets designated at FVTPL(IAS39)</t>
  </si>
  <si>
    <t>USD | Derivative assets</t>
  </si>
  <si>
    <t>USD | Loans at amortized cost</t>
  </si>
  <si>
    <t>USD | Loans</t>
  </si>
  <si>
    <t>USD | Securities at fair value through other comprehensive income</t>
  </si>
  <si>
    <t>USD | AFS financial assets</t>
  </si>
  <si>
    <t>USD | Securities at amortized cost</t>
  </si>
  <si>
    <t>USD | HTM financial assets</t>
  </si>
  <si>
    <t>USD | Others</t>
  </si>
  <si>
    <t>USD | Financial liabilities</t>
  </si>
  <si>
    <t>USD | Deposits</t>
  </si>
  <si>
    <t>USD | Financial liabilities measured at FVTPL</t>
  </si>
  <si>
    <t>USD | Trading liabilities</t>
  </si>
  <si>
    <t>USD | Financial liabilities designated at fair value through profit or loss (IFRS9)</t>
  </si>
  <si>
    <t>USD | Financial liabilities designated at FVTPL(IAS39)</t>
  </si>
  <si>
    <t>USD | Derivative liabilities</t>
  </si>
  <si>
    <t>USD | Borrowings</t>
  </si>
  <si>
    <t>USD | Debt securities issued</t>
  </si>
  <si>
    <t>USD | Net asset</t>
  </si>
  <si>
    <t>USD | Off-balance derivative exposure</t>
  </si>
  <si>
    <t>USD | Net position</t>
  </si>
  <si>
    <t>JPY | Financial assets</t>
  </si>
  <si>
    <t>JPY | Cash and due from banks</t>
  </si>
  <si>
    <t>JPY | Cash and due from banks at amortized cost</t>
  </si>
  <si>
    <t>JPY | Trading assets</t>
  </si>
  <si>
    <t>JPY | Due from banks at FVTPL</t>
  </si>
  <si>
    <t>JPY | Loan receivables measured at FVTPL</t>
  </si>
  <si>
    <t>JPY | Securities at FVTPL</t>
  </si>
  <si>
    <t>JPY | Financial assets designated at FVTPL(IAS39)</t>
  </si>
  <si>
    <t>JPY | Derivative assets</t>
  </si>
  <si>
    <t>JPY | Loans at amortized cost</t>
  </si>
  <si>
    <t>JPY | Loans</t>
  </si>
  <si>
    <t>JPY | Securities at fair value through other comprehensive income</t>
  </si>
  <si>
    <t>JPY | AFS financial assets</t>
  </si>
  <si>
    <t>JPY | Securities at amortized cost</t>
  </si>
  <si>
    <t>JPY | HTM financial assets</t>
  </si>
  <si>
    <t>JPY | Others</t>
  </si>
  <si>
    <t>JPY | Financial liabilities</t>
  </si>
  <si>
    <t>JPY | Deposits</t>
  </si>
  <si>
    <t>JPY | Financial liabilities measured at FVTPL</t>
  </si>
  <si>
    <t>JPY | Trading liabilities</t>
  </si>
  <si>
    <t>JPY | Financial liabilities designated at fair value through profit or loss (IFRS9)</t>
  </si>
  <si>
    <t>JPY | Financial liabilities designated at FVTPL(IAS39)</t>
  </si>
  <si>
    <t>JPY | Derivative liabilities</t>
  </si>
  <si>
    <t>JPY | Borrowings</t>
  </si>
  <si>
    <t>JPY | Debt securities issued</t>
  </si>
  <si>
    <t>JPY | Net asset</t>
  </si>
  <si>
    <t>JPY | Off-balance derivative exposure</t>
  </si>
  <si>
    <t>JPY | Net position</t>
  </si>
  <si>
    <t>EUR | Financial assets</t>
  </si>
  <si>
    <t>EUR | Cash and due from banks</t>
  </si>
  <si>
    <t>EUR | Cash and due from banks at amortized cost</t>
  </si>
  <si>
    <t>EUR | Trading assets</t>
  </si>
  <si>
    <t>EUR | Due from banks at FVTPL</t>
  </si>
  <si>
    <t>EUR | Loan receivables measured at FVTPL</t>
  </si>
  <si>
    <t>EUR | Securities at FVTPL</t>
  </si>
  <si>
    <t>EUR | Financial assets designated at FVTPL(IAS39)</t>
  </si>
  <si>
    <t>EUR | Derivative assets</t>
  </si>
  <si>
    <t>EUR | Loans at amortized cost</t>
  </si>
  <si>
    <t>EUR | Loans</t>
  </si>
  <si>
    <t>EUR | Securities at fair value through other comprehensive income</t>
  </si>
  <si>
    <t>EUR | AFS financial assets</t>
  </si>
  <si>
    <t>EUR | Securities at amortized cost</t>
  </si>
  <si>
    <t>EUR | HTM financial assets</t>
  </si>
  <si>
    <t>EUR | Others</t>
  </si>
  <si>
    <t>EUR | Financial liabilities</t>
  </si>
  <si>
    <t>EUR | Deposits</t>
  </si>
  <si>
    <t>EUR | Financial liabilities measured at FVTPL</t>
  </si>
  <si>
    <t>EUR | Trading liabilities</t>
  </si>
  <si>
    <t>EUR | Financial liabilities designated at fair value through profit or loss (IFRS9)</t>
  </si>
  <si>
    <t>EUR | Financial liabilities designated at FVTPL(IAS39)</t>
  </si>
  <si>
    <t>EUR | Derivative liabilities</t>
  </si>
  <si>
    <t>EUR | Borrowings</t>
  </si>
  <si>
    <t>EUR | Debt securities issued</t>
  </si>
  <si>
    <t>EUR | Net asset</t>
  </si>
  <si>
    <t>EUR | Off-balance derivative exposure</t>
  </si>
  <si>
    <t>EUR | Net position</t>
  </si>
  <si>
    <t>CNY | Financial assets</t>
  </si>
  <si>
    <t>CNY | Cash and due from banks</t>
  </si>
  <si>
    <t>CNY | Cash and due from banks at amortized cost</t>
  </si>
  <si>
    <t>CNY | Trading assets</t>
  </si>
  <si>
    <t>CNY | Due from banks at FVTPL</t>
  </si>
  <si>
    <t>CNY | Loan receivables measured at FVTPL</t>
  </si>
  <si>
    <t>CNY | Securities at FVTPL</t>
  </si>
  <si>
    <t>CNY | Financial assets designated at FVTPL(IAS39)</t>
  </si>
  <si>
    <t>CNY | Derivative assets</t>
  </si>
  <si>
    <t>CNY | Loans at amortized cost</t>
  </si>
  <si>
    <t>CNY | Loans</t>
  </si>
  <si>
    <t>CNY | Securities at fair value through other comprehensive income</t>
  </si>
  <si>
    <t>CNY | AFS financial assets</t>
  </si>
  <si>
    <t>CNY | Securities at amortized cost</t>
  </si>
  <si>
    <t>CNY | HTM financial assets</t>
  </si>
  <si>
    <t>CNY | Others</t>
  </si>
  <si>
    <t>CNY | Financial liabilities</t>
  </si>
  <si>
    <t>CNY | Deposits</t>
  </si>
  <si>
    <t>CNY | Financial liabilities measured at FVTPL</t>
  </si>
  <si>
    <t>CNY | Trading liabilities</t>
  </si>
  <si>
    <t>CNY | Financial liabilities designated at fair value through profit or loss (IFRS9)</t>
  </si>
  <si>
    <t>CNY | Financial liabilities designated at FVTPL(IAS39)</t>
  </si>
  <si>
    <t>CNY | Derivative liabilities</t>
  </si>
  <si>
    <t>CNY | Borrowings</t>
  </si>
  <si>
    <t>CNY | Debt securities issued</t>
  </si>
  <si>
    <t>CNY | Net asset</t>
  </si>
  <si>
    <t>CNY | Off-balance derivative exposure</t>
  </si>
  <si>
    <t>CNY | Net position</t>
  </si>
  <si>
    <t>Other | Financial assets</t>
  </si>
  <si>
    <t>Other | Cash and due from banks</t>
  </si>
  <si>
    <t>Other | Cash and due from banks at amortized cost</t>
  </si>
  <si>
    <t>Other | Trading assets</t>
  </si>
  <si>
    <t>Other | Due from banks at FVTPL</t>
  </si>
  <si>
    <t>Other | Loan receivables measured at FVTPL</t>
  </si>
  <si>
    <t>Other | Securities at FVTPL</t>
  </si>
  <si>
    <t>Other | Financial assets designated at FVTPL(IAS39)</t>
  </si>
  <si>
    <t>Other | Derivative assets</t>
  </si>
  <si>
    <t>Other | Loans at amortized cost</t>
  </si>
  <si>
    <t>Other | Loans</t>
  </si>
  <si>
    <t>Other | Securities at fair value through other comprehensive income</t>
  </si>
  <si>
    <t>Other | AFS financial assets</t>
  </si>
  <si>
    <t>Other | Securities at amortized cost</t>
  </si>
  <si>
    <t>Other | HTM financial assets</t>
  </si>
  <si>
    <t>Other | Others</t>
  </si>
  <si>
    <t>Other | Financial liabilities</t>
  </si>
  <si>
    <t>Other | Deposits</t>
  </si>
  <si>
    <t>Other | Financial liabilities measured at FVTPL</t>
  </si>
  <si>
    <t>Other | Trading liabilities</t>
  </si>
  <si>
    <t>Other | Financial liabilities designated at fair value through profit or loss (IFRS9)</t>
  </si>
  <si>
    <t>Other | Financial liabilities designated at FVTPL(IAS39)</t>
  </si>
  <si>
    <t>Other | Derivative liabilities</t>
  </si>
  <si>
    <t>Other | Borrowings</t>
  </si>
  <si>
    <t>Other | Debt securities issued</t>
  </si>
  <si>
    <t>Other | Net asset</t>
  </si>
  <si>
    <t>Other | Off-balance derivative exposure</t>
  </si>
  <si>
    <t>Other | Net position</t>
  </si>
  <si>
    <t>Maturity analysis for financial assets held for managing liquidity risk (Details) - KRW (₩) ₩ in Millions</t>
  </si>
  <si>
    <t>Financial assets</t>
  </si>
  <si>
    <t>Disclosure of maturity analysis for financial assets held for managing liquidity risk [Line Items]</t>
  </si>
  <si>
    <t>Non-derivative financial assets, undiscounted cash flows</t>
  </si>
  <si>
    <t>Due from banks at FVTPL</t>
  </si>
  <si>
    <t>Loan receivables measured at FVTPL</t>
  </si>
  <si>
    <t>Less than 1 month | Financial assets</t>
  </si>
  <si>
    <t>Less than 1 month | Cash and due from banks</t>
  </si>
  <si>
    <t>Less than 1 month | Cash and due from banks at amortized cost</t>
  </si>
  <si>
    <t>Less than 1 month | Trading assets</t>
  </si>
  <si>
    <t>Less than 1 month | Due from banks at FVTPL</t>
  </si>
  <si>
    <t>Less than 1 month | Loan receivables measured at FVTPL</t>
  </si>
  <si>
    <t>Less than 1 month | Securities at FVTPL</t>
  </si>
  <si>
    <t>Less than 1 month | Financial assets designated at FVTPL(IAS39)</t>
  </si>
  <si>
    <t>Less than 1 month | Loans</t>
  </si>
  <si>
    <t>Less than 1 month | Loans at amortized cost</t>
  </si>
  <si>
    <t>Less than 1 month | AFS financial assets</t>
  </si>
  <si>
    <t>Less than 1 month | Securities at fair value through other comprehensive income</t>
  </si>
  <si>
    <t>Less than 1 month | HTM financial assets</t>
  </si>
  <si>
    <t>Less than 1 month | Securities at amortized cost</t>
  </si>
  <si>
    <t>Less than 1 month | Others</t>
  </si>
  <si>
    <t>1~3 months | Financial assets</t>
  </si>
  <si>
    <t>1~3 months | Cash and due from banks</t>
  </si>
  <si>
    <t>1~3 months | Cash and due from banks at amortized cost</t>
  </si>
  <si>
    <t>1~3 months | Trading assets</t>
  </si>
  <si>
    <t>1~3 months | Due from banks at FVTPL</t>
  </si>
  <si>
    <t>1~3 months | Loan receivables measured at FVTPL</t>
  </si>
  <si>
    <t>1~3 months | Securities at FVTPL</t>
  </si>
  <si>
    <t>1~3 months | Financial assets designated at FVTPL(IAS39)</t>
  </si>
  <si>
    <t>1~3 months | Loans</t>
  </si>
  <si>
    <t>1~3 months | Loans at amortized cost</t>
  </si>
  <si>
    <t>1~3 months | AFS financial assets</t>
  </si>
  <si>
    <t>1~3 months | Securities at fair value through other comprehensive income</t>
  </si>
  <si>
    <t>1~3 months | HTM financial assets</t>
  </si>
  <si>
    <t>1~3 months | Securities at amortized cost</t>
  </si>
  <si>
    <t>1~3 months | Others</t>
  </si>
  <si>
    <t>3~6 months | Financial assets</t>
  </si>
  <si>
    <t>3~6 months | Cash and due from banks</t>
  </si>
  <si>
    <t>3~6 months | Cash and due from banks at amortized cost</t>
  </si>
  <si>
    <t>3~6 months | Trading assets</t>
  </si>
  <si>
    <t>3~6 months | Due from banks at FVTPL</t>
  </si>
  <si>
    <t>3~6 months | Loan receivables measured at FVTPL</t>
  </si>
  <si>
    <t>3~6 months | Securities at FVTPL</t>
  </si>
  <si>
    <t>3~6 months | Financial assets designated at FVTPL(IAS39)</t>
  </si>
  <si>
    <t>3~6 months | Loans</t>
  </si>
  <si>
    <t>3~6 months | Loans at amortized cost</t>
  </si>
  <si>
    <t>3~6 months | AFS financial assets</t>
  </si>
  <si>
    <t>3~6 months | Securities at fair value through other comprehensive income</t>
  </si>
  <si>
    <t>3~6 months | HTM financial assets</t>
  </si>
  <si>
    <t>3~6 months | Securities at amortized cost</t>
  </si>
  <si>
    <t>3~6 months | Others</t>
  </si>
  <si>
    <t>6 months ~ 1 year | Financial assets</t>
  </si>
  <si>
    <t>6 months ~ 1 year | Cash and due from banks</t>
  </si>
  <si>
    <t>6 months ~ 1 year | Cash and due from banks at amortized cost</t>
  </si>
  <si>
    <t>6 months ~ 1 year | Trading assets</t>
  </si>
  <si>
    <t>6 months ~ 1 year | Due from banks at FVTPL</t>
  </si>
  <si>
    <t>6 months ~ 1 year | Loan receivables measured at FVTPL</t>
  </si>
  <si>
    <t>6 months ~ 1 year | Securities at FVTPL</t>
  </si>
  <si>
    <t>6 months ~ 1 year | Financial assets designated at FVTPL(IAS39)</t>
  </si>
  <si>
    <t>6 months ~ 1 year | Loans</t>
  </si>
  <si>
    <t>6 months ~ 1 year | Loans at amortized cost</t>
  </si>
  <si>
    <t>6 months ~ 1 year | AFS financial assets</t>
  </si>
  <si>
    <t>6 months ~ 1 year | Securities at fair value through other comprehensive income</t>
  </si>
  <si>
    <t>6 months ~ 1 year | HTM financial assets</t>
  </si>
  <si>
    <t>6 months ~ 1 year | Securities at amortized cost</t>
  </si>
  <si>
    <t>6 months ~ 1 year | Others</t>
  </si>
  <si>
    <t>1~5 years | Financial assets</t>
  </si>
  <si>
    <t>1~5 years | Cash and due from banks</t>
  </si>
  <si>
    <t>1~5 years | Cash and due from banks at amortized cost</t>
  </si>
  <si>
    <t>1~5 years | Trading assets</t>
  </si>
  <si>
    <t>1~5 years | Due from banks at FVTPL</t>
  </si>
  <si>
    <t>1~5 years | Loan receivables measured at FVTPL</t>
  </si>
  <si>
    <t>1~5 years | Securities at FVTPL</t>
  </si>
  <si>
    <t>1~5 years | Financial assets designated at FVTPL(IAS39)</t>
  </si>
  <si>
    <t>1~5 years | Loans</t>
  </si>
  <si>
    <t>1~5 years | Loans at amortized cost</t>
  </si>
  <si>
    <t>1~5 years | AFS financial assets</t>
  </si>
  <si>
    <t>1~5 years | Securities at fair value through other comprehensive income</t>
  </si>
  <si>
    <t>1~5 years | HTM financial assets</t>
  </si>
  <si>
    <t>1~5 years | Securities at amortized cost</t>
  </si>
  <si>
    <t>1~5 years | Others</t>
  </si>
  <si>
    <t>More than 5 years | Financial assets</t>
  </si>
  <si>
    <t>More than 5 years | Cash and due from banks</t>
  </si>
  <si>
    <t>More than 5 years | Cash and due from banks at amortized cost</t>
  </si>
  <si>
    <t>More than 5 years | Trading assets</t>
  </si>
  <si>
    <t>More than 5 years | Due from banks at FVTPL</t>
  </si>
  <si>
    <t>More than 5 years | Loan receivables measured at FVTPL</t>
  </si>
  <si>
    <t>More than 5 years | Securities at FVTPL</t>
  </si>
  <si>
    <t>More than 5 years | Financial assets designated at FVTPL(IAS39)</t>
  </si>
  <si>
    <t>More than 5 years | Loans</t>
  </si>
  <si>
    <t>More than 5 years | Loans at amortized cost</t>
  </si>
  <si>
    <t>More than 5 years | AFS financial assets</t>
  </si>
  <si>
    <t>More than 5 years | Securities at fair value through other comprehensive income</t>
  </si>
  <si>
    <t>More than 5 years | HTM financial assets</t>
  </si>
  <si>
    <t>More than 5 years | Securities at amortized cost</t>
  </si>
  <si>
    <t>More than 5 years | Others</t>
  </si>
  <si>
    <t>Maturity analysis for non-derivative financial liabilities and off balance (Details) - KRW (₩) ₩ in Millions</t>
  </si>
  <si>
    <t>Financial liabilities</t>
  </si>
  <si>
    <t>Disclosure of maturity analysis for non-derivative financial liabilities and off balance [Line Items]</t>
  </si>
  <si>
    <t>Non-derivative financial liabilities, undiscounted cash flows</t>
  </si>
  <si>
    <t>Financial liabilities designated at FVTPL(IAS39)</t>
  </si>
  <si>
    <t>Off balance [Member]</t>
  </si>
  <si>
    <t>Off-balance, undiscounted cash flows</t>
  </si>
  <si>
    <t>Less than 1 month | Financial liabilities</t>
  </si>
  <si>
    <t>Less than 1 month | Deposits</t>
  </si>
  <si>
    <t>Less than 1 month | Trading liabilities</t>
  </si>
  <si>
    <t>Less than 1 month | Financial liabilities at fair value through profit or loss</t>
  </si>
  <si>
    <t>Less than 1 month | Financial liabilities designated at FVTPL(IAS39)</t>
  </si>
  <si>
    <t>Less than 1 month | Financial liabilities designated at fair value through profit or loss (IFRS9)</t>
  </si>
  <si>
    <t>Less than 1 month | Borrowings</t>
  </si>
  <si>
    <t>Less than 1 month | Debt securities issued</t>
  </si>
  <si>
    <t>Less than 1 month | Off balance [Member]</t>
  </si>
  <si>
    <t>Less than 1 month | Financial guarantee contracts</t>
  </si>
  <si>
    <t>Less than 1 month | Loan commitments and other</t>
  </si>
  <si>
    <t>1~3 months | Financial liabilities</t>
  </si>
  <si>
    <t>1~3 months | Deposits</t>
  </si>
  <si>
    <t>1~3 months | Trading liabilities</t>
  </si>
  <si>
    <t>1~3 months | Financial liabilities at fair value through profit or loss</t>
  </si>
  <si>
    <t>1~3 months | Financial liabilities designated at FVTPL(IAS39)</t>
  </si>
  <si>
    <t>1~3 months | Financial liabilities designated at fair value through profit or loss (IFRS9)</t>
  </si>
  <si>
    <t>1~3 months | Borrowings</t>
  </si>
  <si>
    <t>1~3 months | Debt securities issued</t>
  </si>
  <si>
    <t>1~3 months | Off balance [Member]</t>
  </si>
  <si>
    <t>1~3 months | Financial guarantee contracts</t>
  </si>
  <si>
    <t>1~3 months | Loan commitments and other</t>
  </si>
  <si>
    <t>3~6 months | Financial liabilities</t>
  </si>
  <si>
    <t>3~6 months | Deposits</t>
  </si>
  <si>
    <t>3~6 months | Trading liabilities</t>
  </si>
  <si>
    <t>3~6 months | Financial liabilities at fair value through profit or loss</t>
  </si>
  <si>
    <t>3~6 months | Financial liabilities designated at FVTPL(IAS39)</t>
  </si>
  <si>
    <t>3~6 months | Financial liabilities designated at fair value through profit or loss (IFRS9)</t>
  </si>
  <si>
    <t>3~6 months | Borrowings</t>
  </si>
  <si>
    <t>3~6 months | Debt securities issued</t>
  </si>
  <si>
    <t>3~6 months | Off balance [Member]</t>
  </si>
  <si>
    <t>3~6 months | Financial guarantee contracts</t>
  </si>
  <si>
    <t>3~6 months | Loan commitments and other</t>
  </si>
  <si>
    <t>6 months ~ 1 year | Financial liabilities</t>
  </si>
  <si>
    <t>6 months ~ 1 year | Deposits</t>
  </si>
  <si>
    <t>6 months ~ 1 year | Trading liabilities</t>
  </si>
  <si>
    <t>6 months ~ 1 year | Financial liabilities at fair value through profit or loss</t>
  </si>
  <si>
    <t>6 months ~ 1 year | Financial liabilities designated at FVTPL(IAS39)</t>
  </si>
  <si>
    <t>6 months ~ 1 year | Financial liabilities designated at fair value through profit or loss (IFRS9)</t>
  </si>
  <si>
    <t>6 months ~ 1 year | Borrowings</t>
  </si>
  <si>
    <t>6 months ~ 1 year | Debt securities issued</t>
  </si>
  <si>
    <t>6 months ~ 1 year | Off balance [Member]</t>
  </si>
  <si>
    <t>6 months ~ 1 year | Financial guarantee contracts</t>
  </si>
  <si>
    <t>6 months ~ 1 year | Loan commitments and other</t>
  </si>
  <si>
    <t>1~5 years | Financial liabilities</t>
  </si>
  <si>
    <t>1~5 years | Deposits</t>
  </si>
  <si>
    <t>1~5 years | Trading liabilities</t>
  </si>
  <si>
    <t>1~5 years | Financial liabilities at fair value through profit or loss</t>
  </si>
  <si>
    <t>1~5 years | Financial liabilities designated at FVTPL(IAS39)</t>
  </si>
  <si>
    <t>1~5 years | Financial liabilities designated at fair value through profit or loss (IFRS9)</t>
  </si>
  <si>
    <t>1~5 years | Borrowings</t>
  </si>
  <si>
    <t>1~5 years | Debt securities issued</t>
  </si>
  <si>
    <t>1~5 years | Off balance [Member]</t>
  </si>
  <si>
    <t>1~5 years | Financial guarantee contracts</t>
  </si>
  <si>
    <t>1~5 years | Loan commitments and other</t>
  </si>
  <si>
    <t>More than 5 years | Financial liabilities</t>
  </si>
  <si>
    <t>More than 5 years | Deposits</t>
  </si>
  <si>
    <t>More than 5 years | Trading liabilities</t>
  </si>
  <si>
    <t>More than 5 years | Financial liabilities at fair value through profit or loss</t>
  </si>
  <si>
    <t>More than 5 years | Financial liabilities designated at FVTPL(IAS39)</t>
  </si>
  <si>
    <t>More than 5 years | Financial liabilities designated at fair value through profit or loss (IFRS9)</t>
  </si>
  <si>
    <t>More than 5 years | Borrowings</t>
  </si>
  <si>
    <t>More than 5 years | Debt securities issued</t>
  </si>
  <si>
    <t>More than 5 years | Off balance [Member]</t>
  </si>
  <si>
    <t>More than 5 years | Financial guarantee contracts</t>
  </si>
  <si>
    <t>More than 5 years | Loan commitments and other</t>
  </si>
  <si>
    <t>Maturity analysis for derivatives (Details) - KRW (₩) ₩ in Millions</t>
  </si>
  <si>
    <t>Disclosure of maturity analysis for derivatives [Line Items]</t>
  </si>
  <si>
    <t>Derivative financial instruments, undiscounted cash flows</t>
  </si>
  <si>
    <t>In flows</t>
  </si>
  <si>
    <t>Out flows</t>
  </si>
  <si>
    <t>Less than 1 month</t>
  </si>
  <si>
    <t>Less than 1 month | In flows</t>
  </si>
  <si>
    <t>Less than 1 month | Out flows</t>
  </si>
  <si>
    <t>1~3 months</t>
  </si>
  <si>
    <t>1~3 months | In flows</t>
  </si>
  <si>
    <t>1~3 months | Out flows</t>
  </si>
  <si>
    <t>3~6 months</t>
  </si>
  <si>
    <t>3~6 months | In flows</t>
  </si>
  <si>
    <t>3~6 months | Out flows</t>
  </si>
  <si>
    <t>6 months ~ 1 year</t>
  </si>
  <si>
    <t>6 months ~ 1 year | In flows</t>
  </si>
  <si>
    <t>6 months ~ 1 year | Out flows</t>
  </si>
  <si>
    <t>1~5 years</t>
  </si>
  <si>
    <t>1~5 years | In flows</t>
  </si>
  <si>
    <t>1~5 years | Out flows</t>
  </si>
  <si>
    <t>More than 5 years</t>
  </si>
  <si>
    <t>More than 5 years | In flows</t>
  </si>
  <si>
    <t>More than 5 years | Out flows</t>
  </si>
  <si>
    <t>Fair Value measurement of financial assets measured at fair value (Details) - KRW (₩) ₩ in Millions</t>
  </si>
  <si>
    <t>Fair Value measurement of financial assets measured at fair value [Line Items]</t>
  </si>
  <si>
    <t>Carrying value</t>
  </si>
  <si>
    <t>Trading assets | Debt securities</t>
  </si>
  <si>
    <t>Trading assets | Equity securities</t>
  </si>
  <si>
    <t>Trading assets | Gold deposits</t>
  </si>
  <si>
    <t>Financial assets at fair value through profit or loss | Debt securities</t>
  </si>
  <si>
    <t>Financial assets at fair value through profit or loss | Equity securities</t>
  </si>
  <si>
    <t>Financial assets at fair value through profit or loss | Gold deposits</t>
  </si>
  <si>
    <t>Financial assets designated at FVTPL(IAS39) | Debt securities</t>
  </si>
  <si>
    <t>Financial assets designated at FVTPL(IAS39) | Equity securities</t>
  </si>
  <si>
    <t>Derivative assets | Trading purpose</t>
  </si>
  <si>
    <t>Derivative assets | Hedging purpose</t>
  </si>
  <si>
    <t>Available-for-sale financial assets | Debt securities</t>
  </si>
  <si>
    <t>Available-for-sale financial assets | Equity securities</t>
  </si>
  <si>
    <t>Securities at fair value through other comprehensive income | Debt securities</t>
  </si>
  <si>
    <t>Securities at fair value through other comprehensive income | Equity securities</t>
  </si>
  <si>
    <t>Level 1</t>
  </si>
  <si>
    <t>Level 1 | Trading assets | Debt securities</t>
  </si>
  <si>
    <t>Level 1 | Trading assets | Equity securities</t>
  </si>
  <si>
    <t>Level 1 | Trading assets | Gold deposits</t>
  </si>
  <si>
    <t>Level 1 | Due from banks at FVTPL</t>
  </si>
  <si>
    <t>Level 1 | Loan receivables measured at FVTPL</t>
  </si>
  <si>
    <t>Level 1 | Financial assets at fair value through profit or loss | Debt securities</t>
  </si>
  <si>
    <t>Level 1 | Financial assets at fair value through profit or loss | Equity securities</t>
  </si>
  <si>
    <t>Level 1 | Financial assets at fair value through profit or loss | Gold deposits</t>
  </si>
  <si>
    <t>Level 1 | Financial assets designated at FVTPL(IAS39) | Debt securities</t>
  </si>
  <si>
    <t>Level 1 | Financial assets designated at FVTPL(IAS39) | Equity securities</t>
  </si>
  <si>
    <t>Level 1 | Derivative assets | Trading purpose</t>
  </si>
  <si>
    <t>Level 1 | Derivative assets | Hedging purpose</t>
  </si>
  <si>
    <t>Level 1 | Available-for-sale financial assets | Debt securities</t>
  </si>
  <si>
    <t>Level 1 | Available-for-sale financial assets | Equity securities</t>
  </si>
  <si>
    <t>Level 1 | Securities at fair value through other comprehensive income | Debt securities</t>
  </si>
  <si>
    <t>Level 1 | Securities at fair value through other comprehensive income | Equity securities</t>
  </si>
  <si>
    <t>Level 2</t>
  </si>
  <si>
    <t>Level 2 | Trading assets | Debt securities</t>
  </si>
  <si>
    <t>Level 2 | Trading assets | Equity securities</t>
  </si>
  <si>
    <t>Level 2 | Trading assets | Gold deposits</t>
  </si>
  <si>
    <t>Level 2 | Due from banks at FVTPL</t>
  </si>
  <si>
    <t>Level 2 | Loan receivables measured at FVTPL</t>
  </si>
  <si>
    <t>Level 2 | Financial assets at fair value through profit or loss | Debt securities</t>
  </si>
  <si>
    <t>Level 2 | Financial assets at fair value through profit or loss | Equity securities</t>
  </si>
  <si>
    <t>Level 2 | Financial assets at fair value through profit or loss | Gold deposits</t>
  </si>
  <si>
    <t>Level 2 | Financial assets designated at FVTPL(IAS39) | Debt securities</t>
  </si>
  <si>
    <t>Level 2 | Financial assets designated at FVTPL(IAS39) | Equity securities</t>
  </si>
  <si>
    <t>Level 2 | Derivative assets | Trading purpose</t>
  </si>
  <si>
    <t>Level 2 | Derivative assets | Hedging purpose</t>
  </si>
  <si>
    <t>Level 2 | Available-for-sale financial assets | Debt securities</t>
  </si>
  <si>
    <t>Level 2 | Available-for-sale financial assets | Equity securities</t>
  </si>
  <si>
    <t>Level 2 | Securities at fair value through other comprehensive income | Debt securities</t>
  </si>
  <si>
    <t>Level 2 | Securities at fair value through other comprehensive income | Equity securities</t>
  </si>
  <si>
    <t>Level 3</t>
  </si>
  <si>
    <t>Level 3 | Trading assets | Debt securities</t>
  </si>
  <si>
    <t>Level 3 | Trading assets | Equity securities</t>
  </si>
  <si>
    <t>Level 3 | Trading assets | Gold deposits</t>
  </si>
  <si>
    <t>Level 3 | Due from banks at FVTPL</t>
  </si>
  <si>
    <t>Level 3 | Loan receivables measured at FVTPL</t>
  </si>
  <si>
    <t>Level 3 | Financial assets at fair value through profit or loss | Debt securities</t>
  </si>
  <si>
    <t>Level 3 | Financial assets at fair value through profit or loss | Equity securities</t>
  </si>
  <si>
    <t>Level 3 | Financial assets at fair value through profit or loss | Gold deposits</t>
  </si>
  <si>
    <t>Level 3 | Financial assets designated at FVTPL(IAS39) | Debt securities</t>
  </si>
  <si>
    <t>Level 3 | Financial assets designated at FVTPL(IAS39) | Equity securities</t>
  </si>
  <si>
    <t>Level 3 | Derivative assets | Trading purpose</t>
  </si>
  <si>
    <t>Level 3 | Derivative assets | Hedging purpose</t>
  </si>
  <si>
    <t>Level 3 | Available-for-sale financial assets | Debt securities</t>
  </si>
  <si>
    <t>Level 3 | Available-for-sale financial assets | Equity securities</t>
  </si>
  <si>
    <t>Level 3 | Securities at fair value through other comprehensive income | Debt securities</t>
  </si>
  <si>
    <t>Level 3 | Securities at fair value through other comprehensive income | Equity securities</t>
  </si>
  <si>
    <t>Fair Value measurement of financial liabilities measured at fair value (Details) - KRW (₩) ₩ in Millions</t>
  </si>
  <si>
    <t>Fair Value measurement of financial liabilities measured at fair value [Line Items]</t>
  </si>
  <si>
    <t>Trading liabilities | Securities sold</t>
  </si>
  <si>
    <t>Trading liabilities | Gold deposits</t>
  </si>
  <si>
    <t>Financial liabilities measured at FVTPL | Securities sold</t>
  </si>
  <si>
    <t>Financial liabilities measured at FVTPL | Gold deposits</t>
  </si>
  <si>
    <t>Financial liabilities designated at FVTPL(IAS39) | Securities sold</t>
  </si>
  <si>
    <t>Financial liabilities designated at FVTPL(IAS39) | Derivatives-combined securities</t>
  </si>
  <si>
    <t>Financial liabilities designated at fair value through profit or loss (IFRS9) | Derivatives-combined securities</t>
  </si>
  <si>
    <t>Derivative liabilities | Trading purpose</t>
  </si>
  <si>
    <t>Derivative liabilities | Hedging purpose</t>
  </si>
  <si>
    <t>Level 1 | Trading liabilities | Securities sold</t>
  </si>
  <si>
    <t>Level 1 | Trading liabilities | Gold deposits</t>
  </si>
  <si>
    <t>Level 1 | Financial liabilities measured at FVTPL | Securities sold</t>
  </si>
  <si>
    <t>Level 1 | Financial liabilities measured at FVTPL | Gold deposits</t>
  </si>
  <si>
    <t>Level 1 | Financial liabilities designated at FVTPL(IAS39) | Securities sold</t>
  </si>
  <si>
    <t>Level 1 | Financial liabilities designated at FVTPL(IAS39) | Derivatives-combined securities</t>
  </si>
  <si>
    <t>Level 1 | Financial liabilities designated at fair value through profit or loss (IFRS9) | Derivatives-combined securities</t>
  </si>
  <si>
    <t>Level 1 | Derivative liabilities | Trading purpose</t>
  </si>
  <si>
    <t>Level 1 | Derivative liabilities | Hedging purpose</t>
  </si>
  <si>
    <t>Level 2 | Trading liabilities | Securities sold</t>
  </si>
  <si>
    <t>Level 2 | Trading liabilities | Gold deposits</t>
  </si>
  <si>
    <t>Level 2 | Financial liabilities measured at FVTPL | Securities sold</t>
  </si>
  <si>
    <t>Level 2 | Financial liabilities measured at FVTPL | Gold deposits</t>
  </si>
  <si>
    <t>Level 2 | Financial liabilities designated at FVTPL(IAS39) | Securities sold</t>
  </si>
  <si>
    <t>Level 2 | Financial liabilities designated at FVTPL(IAS39) | Derivatives-combined securities</t>
  </si>
  <si>
    <t>Level 2 | Financial liabilities designated at fair value through profit or loss (IFRS9) | Derivatives-combined securities</t>
  </si>
  <si>
    <t>Level 2 | Derivative liabilities | Trading purpose</t>
  </si>
  <si>
    <t>Level 2 | Derivative liabilities | Hedging purpose</t>
  </si>
  <si>
    <t>Level 3 | Trading liabilities | Securities sold</t>
  </si>
  <si>
    <t>Level 3 | Trading liabilities | Gold deposits</t>
  </si>
  <si>
    <t>Level 3 | Financial liabilities measured at FVTPL | Securities sold</t>
  </si>
  <si>
    <t>Level 3 | Financial liabilities measured at FVTPL | Gold deposits</t>
  </si>
  <si>
    <t>Level 3 | Financial liabilities designated at FVTPL(IAS39) | Securities sold</t>
  </si>
  <si>
    <t>Level 3 | Financial liabilities designated at FVTPL(IAS39) | Derivatives-combined securities</t>
  </si>
  <si>
    <t>Level 3 | Financial liabilities designated at fair value through profit or loss (IFRS9) | Derivatives-combined securities</t>
  </si>
  <si>
    <t>Level 3 | Derivative liabilities | Trading purpose</t>
  </si>
  <si>
    <t>Level 3 | Derivative liabilities | Hedging purpose</t>
  </si>
  <si>
    <t>Changes in carrying values of financial instruments classified as Level 3 (Details) - Level 3 - KRW (₩) ₩ in Millions</t>
  </si>
  <si>
    <t>Changes in carrying values of financial instruments classified as Level 3 [Line Items]</t>
  </si>
  <si>
    <t>Recognized in profit (loss) for the year</t>
  </si>
  <si>
    <t>Beginning balance</t>
  </si>
  <si>
    <t>Recognized in other comprehensive income (loss) for the year</t>
  </si>
  <si>
    <t>Purchase</t>
  </si>
  <si>
    <t>Issue</t>
  </si>
  <si>
    <t>Settlement</t>
  </si>
  <si>
    <t>Transfer in</t>
  </si>
  <si>
    <t>Transfer out</t>
  </si>
  <si>
    <t>Ending balance</t>
  </si>
  <si>
    <t>Financial assets designated at fair value through profit or loss(IFRS9)</t>
  </si>
  <si>
    <t>Derivative assets and liabilities, net(IAS39)</t>
  </si>
  <si>
    <t>Derivative assets and liabilities, net</t>
  </si>
  <si>
    <t>Recognized profit or loss of the changes in carrying value of financial instruments classified as Level 3 (Details) - Level 3 - KRW (₩) ₩ in Millions</t>
  </si>
  <si>
    <t>Recognized profit or loss of the changes in carrying value of financial instruments classified as Level 3 [Line Items]</t>
  </si>
  <si>
    <t>Amounts recognized in profit or loss</t>
  </si>
  <si>
    <t>Recognized profit or loss from the financial instruments held as of December 31</t>
  </si>
  <si>
    <t>Trading income</t>
  </si>
  <si>
    <t>Gain (loss) on financial assets at fair value through profit or loss</t>
  </si>
  <si>
    <t>Gain (loss) on financial instruments designated at FVTPL</t>
  </si>
  <si>
    <t>Gain (loss) on financial assets designated at fair value through profit or loss</t>
  </si>
  <si>
    <t>Gain (loss) on disposal of available-for-sale financial assets</t>
  </si>
  <si>
    <t>Gain (loss) on securities at fair value through other comprehensive income</t>
  </si>
  <si>
    <t>Impairment losses on financial assets</t>
  </si>
  <si>
    <t>Provision for credit loss allowance</t>
  </si>
  <si>
    <t>Other operating income (expenses)</t>
  </si>
  <si>
    <t>Valuation techniques and inputs used in measuring the fair value of financial assets classified as level 2 &amp; 3 (Details) ₩ in Millions</t>
  </si>
  <si>
    <t>Valuation techniques and inputs used in measuring the fair value of financial assets classified as level 2 &amp; 3 [Line Items]</t>
  </si>
  <si>
    <t>Level 2 | Financial assets at fair value through profit or loss</t>
  </si>
  <si>
    <t>Valuation technique</t>
  </si>
  <si>
    <t xml:space="preserve"> DCF </t>
  </si>
  <si>
    <t>Significant unobservable inputs and range</t>
  </si>
  <si>
    <t xml:space="preserve"> Discount rate </t>
  </si>
  <si>
    <t xml:space="preserve"> NAV </t>
  </si>
  <si>
    <t xml:space="preserve"> Price of underlying assets </t>
  </si>
  <si>
    <t>Level 2 | Derivative assets</t>
  </si>
  <si>
    <t xml:space="preserve"> Option model, DCF </t>
  </si>
  <si>
    <t xml:space="preserve"> Discount rate, foreign exchange rate, volatility, stock price, commodity index, etc. </t>
  </si>
  <si>
    <t>Level 2 | Securities at fair value through other comprehensive income</t>
  </si>
  <si>
    <t>Level 3 | Financial assets at fair value through profit or loss</t>
  </si>
  <si>
    <t xml:space="preserve"> DCF, Option model </t>
  </si>
  <si>
    <t xml:space="preserve"> The volatility of the underlying asset(16.39%~42.56%)
Correlations(1.26%~39.45%)
 </t>
  </si>
  <si>
    <t xml:space="preserve"> DCF, NAV </t>
  </si>
  <si>
    <t xml:space="preserve"> The volatility of the underlying asset(5.80%~41.00%)
Correlations(0.00%~74.00%)
 </t>
  </si>
  <si>
    <t>Level 3 | Derivative assets</t>
  </si>
  <si>
    <t>Level 3 | Derivative assets | Equity and foreign exchange related</t>
  </si>
  <si>
    <t xml:space="preserve"> Option model </t>
  </si>
  <si>
    <t xml:space="preserve"> The volatility of the underlying asset(2.20%~38.00%)
Correlations(12.00%~82.00%) </t>
  </si>
  <si>
    <t>Level 3 | Derivative assets | Interest rates related</t>
  </si>
  <si>
    <t xml:space="preserve"> The volatility of the underlying asset(0.00%~1.00%)
Regression coefficient(0.42%~1.65%) Correlations(44.93%~91.00%)
 </t>
  </si>
  <si>
    <t>Level 3 | Derivative assets | Credit and commodity related</t>
  </si>
  <si>
    <t xml:space="preserve"> The volatility of the underlying asset(1.00%~33.00%)
Correlations(33.00%~67.00%)
 </t>
  </si>
  <si>
    <t>Level 3 | Securities at fair value through other comprehensive income</t>
  </si>
  <si>
    <t xml:space="preserve"> Discount rate(8.43%~17.40%) </t>
  </si>
  <si>
    <t xml:space="preserve"> Growth rate(0.00%~3.00%) </t>
  </si>
  <si>
    <t>Valuation techniques and inputs used in measuring the fair value of financial liabilities classified as level 2 &amp; 3 (Details) ₩ in Millions</t>
  </si>
  <si>
    <t>Valuation techniques and inputs used in measuring the fair value of financial liabilities classified as level 2 &amp; 3 [Line Items]</t>
  </si>
  <si>
    <t>Level 2 | Financial liabilities designated at fair value through profit or loss (IFRS9)</t>
  </si>
  <si>
    <t>Level 2 | Derivative liabilities</t>
  </si>
  <si>
    <t>Level 3 | Financial liabilities designated at fair value through profit or loss (IFRS9)</t>
  </si>
  <si>
    <t xml:space="preserve"> The volatility of the underlying asset(0.00%~107.00%)
Correlations(-42.00%~93%) </t>
  </si>
  <si>
    <t>Level 3 | Derivative liabilities</t>
  </si>
  <si>
    <t>Level 3 | Derivative liabilities | Equity and foreign exchange related</t>
  </si>
  <si>
    <t xml:space="preserve"> The volatility of the underlying asset(2.20%~98.00%)
Correlations(-3.00%~82.00%) </t>
  </si>
  <si>
    <t>Level 3 | Derivative liabilities | Interest rates related</t>
  </si>
  <si>
    <t xml:space="preserve"> The volatility of the underlying asset(0.00%~33.00%)
Regression coefficient(0.42%~2.77%)
Correlations(28.15%~91.00%) </t>
  </si>
  <si>
    <t>Level 3 | Derivative liabilities | Credit and commodity related</t>
  </si>
  <si>
    <t xml:space="preserve"> The volatility of the underlying asset(1.00%~107.00%)
Correlations(-20.00%~93.00%) </t>
  </si>
  <si>
    <t>Sensitivity analysis for fair value measurements in Level 3 (Details) - KRW (₩) ₩ in Millions</t>
  </si>
  <si>
    <t>Sensitivity analysis for fair value measurements in Level 3 [Line Items]</t>
  </si>
  <si>
    <t>Favorable Changes - Financial Assets</t>
  </si>
  <si>
    <t>Unfavorable Changes - Financial Assets</t>
  </si>
  <si>
    <t>Favorable Changes - Financial Liabilities</t>
  </si>
  <si>
    <t>Unfavorable Changes - Financial Liabilities</t>
  </si>
  <si>
    <t>Effects on profit or loss for the period | Financial assets</t>
  </si>
  <si>
    <t>Effects on profit or loss for the period | Trading assets</t>
  </si>
  <si>
    <t>Effects on profit or loss for the period | Financial assets at fair value through profit or loss</t>
  </si>
  <si>
    <t>Effects on profit or loss for the period | Financial assets designated at FVTPL(IAS39)</t>
  </si>
  <si>
    <t>Effects on profit or loss for the period | Derivative assets</t>
  </si>
  <si>
    <t>Effects on profit or loss for the period | Financial liabilities designated at FVTPL(IAS39)</t>
  </si>
  <si>
    <t>Effects on profit or loss for the period | Financial liabilities designated at fair value through profit or loss (IFRS9)</t>
  </si>
  <si>
    <t>Effects on profit or loss for the period | Derivative liabilities</t>
  </si>
  <si>
    <t>Effects on other comprehensive income for the period | Available-for-sale financial assets</t>
  </si>
  <si>
    <t>Effects on other comprehensive income for the period | Securities at fair value through other comprehensive income</t>
  </si>
  <si>
    <t>Carrying value and the fair value of financial instruments measured at amortized cost (Details) - KRW (₩) ₩ in Millions</t>
  </si>
  <si>
    <t>Assets:</t>
  </si>
  <si>
    <t>Liabilities:</t>
  </si>
  <si>
    <t>Other financial liabilities</t>
  </si>
  <si>
    <t>Deposits at amortized cost</t>
  </si>
  <si>
    <t>Financial assets at amortized cost, Total</t>
  </si>
  <si>
    <t>Financial liabilities at amortized cost, Total</t>
  </si>
  <si>
    <t>Fair value</t>
  </si>
  <si>
    <t>Information on valuation technique and inputs used in measuring fair value of financial instruments classified as level 2 or level 3 (Details) - KRW (₩) ₩ in Millions</t>
  </si>
  <si>
    <t>Level 2 | Financial assets</t>
  </si>
  <si>
    <t>Financial instruments not measured at fair value but for which the fair value is disclosed, information on valuation technique and inputs used in measuring fair value of financial instruments classified as level 2 or level 3 [Line Items]</t>
  </si>
  <si>
    <t>Level 2 | Due from banks at amortized cost</t>
  </si>
  <si>
    <t>Significant inputs</t>
  </si>
  <si>
    <t>Level 2 | Loans at amortized cost</t>
  </si>
  <si>
    <t xml:space="preserve"> Discount rate, credit spread, prepayment rate </t>
  </si>
  <si>
    <t>Level 2 | Securities at amortized cost</t>
  </si>
  <si>
    <t>Level 2 | Loans</t>
  </si>
  <si>
    <t>Level 2 | HTM financial assets</t>
  </si>
  <si>
    <t>Level 2 | Others</t>
  </si>
  <si>
    <t>Level 2 | Financial liabilities</t>
  </si>
  <si>
    <t>Level 2 | Deposits</t>
  </si>
  <si>
    <t>Level 2 | Borrowings</t>
  </si>
  <si>
    <t>Level 2 | Debt securities</t>
  </si>
  <si>
    <t>Level 3 | Financial assets</t>
  </si>
  <si>
    <t>Level 3 | Due from banks at amortized cost</t>
  </si>
  <si>
    <t>Level 3 | Loans at amortized cost</t>
  </si>
  <si>
    <t>Level 3 | Securities at amortized cost</t>
  </si>
  <si>
    <t>Level 3 | Loans</t>
  </si>
  <si>
    <t>Level 3 | Others</t>
  </si>
  <si>
    <t>Level 3 | Financial liabilities</t>
  </si>
  <si>
    <t>Level 3 | Deposits</t>
  </si>
  <si>
    <t>Level 3 | Borrowings</t>
  </si>
  <si>
    <t>Level 3 | Debt securities</t>
  </si>
  <si>
    <t xml:space="preserve"> Discount rate, regression coefficient, correlation coefficient </t>
  </si>
  <si>
    <t>Changes in the difference between the fair value at initial recognition and the value using models with unobservable inputs (Details) - KRW (₩) ₩ in Millions</t>
  </si>
  <si>
    <t>Changes in the difference between the fair value at initial recognition and the value using models with unobservable inputs [Abstract]</t>
  </si>
  <si>
    <t>Beginning balance(adjusted)</t>
  </si>
  <si>
    <t>Deferral on new transactions</t>
  </si>
  <si>
    <t>Recognized in profit for the year</t>
  </si>
  <si>
    <t>Classification by categories of financial assets (Details) - KRW (₩) ₩ in Millions</t>
  </si>
  <si>
    <t>Classification by categories of financial assets [Line Items]</t>
  </si>
  <si>
    <t>Cash and due from banks at Amortized cost</t>
  </si>
  <si>
    <t>Financial assets designated at fair value through profit or loss</t>
  </si>
  <si>
    <t>Other</t>
  </si>
  <si>
    <t>Financial assets, Total</t>
  </si>
  <si>
    <t>Loans and receivable</t>
  </si>
  <si>
    <t>Derivative instruments held for hedging</t>
  </si>
  <si>
    <t>Classification by categories of financial liabilities (Details) - KRW (₩) ₩ in Millions</t>
  </si>
  <si>
    <t>Classification by categories of financial liabilities [Line Items]</t>
  </si>
  <si>
    <t>Derivative liabilities</t>
  </si>
  <si>
    <t>Financial liabilities, Total</t>
  </si>
  <si>
    <t>Financial liabilities measured at amortized cost</t>
  </si>
  <si>
    <t>Transfers that do not qualify for derecognition (Details) - KRW (₩) ₩ in Millions</t>
  </si>
  <si>
    <t>Bonds sold under repurchase agreements</t>
  </si>
  <si>
    <t>Transfers that do not qualify for derecognition [Line Items]</t>
  </si>
  <si>
    <t>Transferred financial assets</t>
  </si>
  <si>
    <t>Associated financial liabilities</t>
  </si>
  <si>
    <t>Securities loaned</t>
  </si>
  <si>
    <t>Government</t>
  </si>
  <si>
    <t>Financial institutions</t>
  </si>
  <si>
    <t>Equity securities</t>
  </si>
  <si>
    <t>Offsetting financial assets (Details) - KRW (₩) ₩ in Millions</t>
  </si>
  <si>
    <t>Net amounts of financial assets presented:</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 of financial position (Financial instruments)</t>
  </si>
  <si>
    <t>Related amounts not set off in the statement of financial position (Cash collateral received)</t>
  </si>
  <si>
    <t>Net amount</t>
  </si>
  <si>
    <t>Derivatives and other financial instruments</t>
  </si>
  <si>
    <t>Bonds purchased under repurchase agreements</t>
  </si>
  <si>
    <t>Domestic exchange settlement debit</t>
  </si>
  <si>
    <t>Receivables from disposal of securities</t>
  </si>
  <si>
    <t>Insurance receivables</t>
  </si>
  <si>
    <t>Offsetting financial liabilities (Details) - KRW (₩) ₩ in Millions</t>
  </si>
  <si>
    <t>Net amounts of financial liabilities presented:</t>
  </si>
  <si>
    <t>Gross amounts of recognized financial liabilities</t>
  </si>
  <si>
    <t>Net amounts of financial liabilities presented in the statement of financial position</t>
  </si>
  <si>
    <t>Securities borrowed</t>
  </si>
  <si>
    <t>Domestic exchange settlement pending</t>
  </si>
  <si>
    <t>Payable from purchase of securities</t>
  </si>
  <si>
    <t>Insurance payables</t>
  </si>
  <si>
    <t>The capital adequacy ratio of the Group (Details) - KRW (₩) ₩ in Millions</t>
  </si>
  <si>
    <t>The capital adequacy ratio of the Group [Abstract]</t>
  </si>
  <si>
    <t>Tier I common equity capital</t>
  </si>
  <si>
    <t>Additional tier 1 capital</t>
  </si>
  <si>
    <t>Tier I capital</t>
  </si>
  <si>
    <t>Tier II capital</t>
  </si>
  <si>
    <t>Total capital (A)</t>
  </si>
  <si>
    <t>Total risk-weighted assets (B)</t>
  </si>
  <si>
    <t>Capital adequacy ratio (A/B)</t>
  </si>
  <si>
    <t>14.87%</t>
  </si>
  <si>
    <t>14.78%</t>
  </si>
  <si>
    <t>Tier I capital adequacy ratio</t>
  </si>
  <si>
    <t>13.42%</t>
  </si>
  <si>
    <t>13.32%</t>
  </si>
  <si>
    <t>Common equity capital adequacy ratio</t>
  </si>
  <si>
    <t>12.55%</t>
  </si>
  <si>
    <t>12.88%</t>
  </si>
  <si>
    <t>Investments in subsidiaries - Condensed financial position for the controlling company and the Group's subsidiaries (Details) - KRW (₩) ₩ in Millions</t>
  </si>
  <si>
    <t>Investments in subsidiaries - Condensed financial position for the controlling company and the Group's subsidiaries [Line Items]</t>
  </si>
  <si>
    <t>Shinhan Financial Group (Separate)</t>
  </si>
  <si>
    <t>Shinhan DS</t>
  </si>
  <si>
    <t>Investments in subsidiaries - Condensed comprehensive income statement for the controlling company and the Group's subsidiaries (Details) - KRW (₩) ₩ in Millions</t>
  </si>
  <si>
    <t>Investments in subsidiaries - Condensed comprehensive income statement for the controlling company and the Group's subsidiaries [Line Items]</t>
  </si>
  <si>
    <t>Net income</t>
  </si>
  <si>
    <t>Total comprehensive income</t>
  </si>
  <si>
    <t>Information of income and expense for each operating segment (Details) - KRW (₩) ₩ in Millions</t>
  </si>
  <si>
    <t>Information of income and expense for each operating segment [Line Items]</t>
  </si>
  <si>
    <t>Reversal of (provision of) credit loss</t>
  </si>
  <si>
    <t>Other income (expense), net</t>
  </si>
  <si>
    <t>Equity method income (loss)</t>
  </si>
  <si>
    <t>Income tax expense (benefit)</t>
  </si>
  <si>
    <t>Controlling interest</t>
  </si>
  <si>
    <t>Banking | External customers</t>
  </si>
  <si>
    <t>Banking | Internal transactions</t>
  </si>
  <si>
    <t>Credit card | External customers</t>
  </si>
  <si>
    <t>Credit card | Internal transactions</t>
  </si>
  <si>
    <t>Securities | External customers</t>
  </si>
  <si>
    <t>Securities | Internal transactions</t>
  </si>
  <si>
    <t>Life insurance | External customers</t>
  </si>
  <si>
    <t>Life insurance | Internal transactions</t>
  </si>
  <si>
    <t>Others | External customers</t>
  </si>
  <si>
    <t>Others | Internal transactions</t>
  </si>
  <si>
    <t>Consolidation adjustment</t>
  </si>
  <si>
    <t>Consolidation adjustment | External customers</t>
  </si>
  <si>
    <t>Consolidation adjustment | Internal transactions</t>
  </si>
  <si>
    <t>Financial information of geographical area (Details) - KRW (₩) ₩ in Millions</t>
  </si>
  <si>
    <t>Financial information of geographical area [Line Items]</t>
  </si>
  <si>
    <t>Non-current assets</t>
  </si>
  <si>
    <t>Domestic</t>
  </si>
  <si>
    <t>Overseas</t>
  </si>
  <si>
    <t>Cash and Due from Banks At Amortized Cost (Details) - KRW (₩) ₩ in Millions</t>
  </si>
  <si>
    <t>Cash and Due from banks at amortized cost [Line Items]</t>
  </si>
  <si>
    <t>Due from banks at amortized cost :</t>
  </si>
  <si>
    <t>Reserve deposits</t>
  </si>
  <si>
    <t>Time deposits</t>
  </si>
  <si>
    <t>Due from banks at amortized cost, total</t>
  </si>
  <si>
    <t>Allowance for credit losses</t>
  </si>
  <si>
    <t>Cash and Due from banks at amortized cost, total</t>
  </si>
  <si>
    <t>Domestic currency</t>
  </si>
  <si>
    <t>Restricted due from banks at amortized cost (Details) - KRW (₩) ₩ in Millions</t>
  </si>
  <si>
    <t>Restricted due from banks at amortized cost [Line Items]</t>
  </si>
  <si>
    <t>Restricted due from banks at amortized cost, total</t>
  </si>
  <si>
    <t>Cash and Due from Banks (Details) - KRW (₩) ₩ in Millions</t>
  </si>
  <si>
    <t>Cash and Due from Banks [Line Items]</t>
  </si>
  <si>
    <t>Due from banks:</t>
  </si>
  <si>
    <t>Due From Banks, total</t>
  </si>
  <si>
    <t>Restricted Cash and Due from Banks (Details) - KRW (₩) ₩ in Millions</t>
  </si>
  <si>
    <t>Restricted Due from banks [Line Items]</t>
  </si>
  <si>
    <t>Restricted Due from banks, total</t>
  </si>
  <si>
    <t>Financial assets at fair value through profit or loss (Details) ₩ in Millions</t>
  </si>
  <si>
    <t>Financial assets at fair value through profit or loss [Line Items]</t>
  </si>
  <si>
    <t>Corporation</t>
  </si>
  <si>
    <t>Stocks with put option</t>
  </si>
  <si>
    <t>Equity investment with put option</t>
  </si>
  <si>
    <t>Beneficiary certificates</t>
  </si>
  <si>
    <t>Commercial Papers</t>
  </si>
  <si>
    <t>CMA</t>
  </si>
  <si>
    <t>Stocks</t>
  </si>
  <si>
    <t>Equity investments</t>
  </si>
  <si>
    <t>Loans at fair value</t>
  </si>
  <si>
    <t>Due from banks at fair value</t>
  </si>
  <si>
    <t>Gold deposits</t>
  </si>
  <si>
    <t>Financial assets to which overlay approach were applied in accordance with IFRS 9 'Financial Instruments' and IFRS 4 'Insurance Contracts' (Details) ₩ in Millions</t>
  </si>
  <si>
    <t>Disclosure of financial assets to which overlay approach is applied [Line Items]</t>
  </si>
  <si>
    <t>Financial assets to which overlay approach is applied</t>
  </si>
  <si>
    <t>Reclassified amounts between profit or loss and other comprehensive income due to the overlay approach (Details) ₩ in Millions</t>
  </si>
  <si>
    <t>Disclosure of information about overlay approach for associates [Line Items]</t>
  </si>
  <si>
    <t>Profit or loss IFRS 9</t>
  </si>
  <si>
    <t>Profit or loss IAS 39</t>
  </si>
  <si>
    <t>Other comprehensive income Amount</t>
  </si>
  <si>
    <t>Other comprehensive income Tax effect</t>
  </si>
  <si>
    <t>Net gain (loss) on valuation of financial assets at fair value through profit or loss</t>
  </si>
  <si>
    <t>Net gain (loss) on disposal of financial assets at fair value through profit or loss [Member]</t>
  </si>
  <si>
    <t>Trading assets (Details) ₩ in Millions</t>
  </si>
  <si>
    <t>Trading assets [Line Items]</t>
  </si>
  <si>
    <t>Financial asset designated at fair value through profit or loss(IAS 39) (Details) ₩ in Millions</t>
  </si>
  <si>
    <t>Financial asset designated at fair value through profit or loss [Line Items]</t>
  </si>
  <si>
    <t>Notional amounts of derivatives (Details) - KRW (₩) ₩ in Millions</t>
  </si>
  <si>
    <t>Notional amounts of derivatives [Line Items]</t>
  </si>
  <si>
    <t>Notional amounts of derivatives</t>
  </si>
  <si>
    <t>Trading purpose | Foreign currency related</t>
  </si>
  <si>
    <t>Trading purpose | Foreign currency related | Over the counter</t>
  </si>
  <si>
    <t>Trading purpose | Foreign currency related | Over the counter | Forward contract</t>
  </si>
  <si>
    <t>Trading purpose | Foreign currency related | Over the counter | Swap contract</t>
  </si>
  <si>
    <t>Trading purpose | Foreign currency related | Over the counter | Option contract</t>
  </si>
  <si>
    <t>Trading purpose | Foreign currency related | Exchange traded | Futures contract</t>
  </si>
  <si>
    <t>Trading purpose | Interest rates related</t>
  </si>
  <si>
    <t>Trading purpose | Interest rates related | Over the counter</t>
  </si>
  <si>
    <t>Trading purpose | Interest rates related | Over the counter | Swap contract</t>
  </si>
  <si>
    <t>Trading purpose | Interest rates related | Over the counter | Option contract</t>
  </si>
  <si>
    <t>Trading purpose | Interest rates related | Exchange traded</t>
  </si>
  <si>
    <t>Trading purpose | Interest rates related | Exchange traded | Swap contract</t>
  </si>
  <si>
    <t>Trading purpose | Interest rates related | Exchange traded | Futures contract</t>
  </si>
  <si>
    <t>Trading purpose | Credit related | Over the counter | Swap contract</t>
  </si>
  <si>
    <t>Trading purpose | Equity related</t>
  </si>
  <si>
    <t>Trading purpose | Equity related | Over the counter</t>
  </si>
  <si>
    <t>Trading purpose | Equity related | Over the counter | Option contract</t>
  </si>
  <si>
    <t>Trading purpose | Equity related | Over the counter | Swap and forward contract</t>
  </si>
  <si>
    <t>Trading purpose | Equity related | Exchange traded</t>
  </si>
  <si>
    <t>Trading purpose | Equity related | Exchange traded | Futures contract</t>
  </si>
  <si>
    <t>Trading purpose | Equity related | Exchange traded | Option contract</t>
  </si>
  <si>
    <t>Trading purpose | Commodity related</t>
  </si>
  <si>
    <t>Trading purpose | Commodity related | Over the counter</t>
  </si>
  <si>
    <t>Trading purpose | Commodity related | Over the counter | Option contract</t>
  </si>
  <si>
    <t>Trading purpose | Commodity related | Over the counter | Swap and forward contract</t>
  </si>
  <si>
    <t>Trading purpose | Commodity related | Exchange traded | Futures contract</t>
  </si>
  <si>
    <t>Hedging purpose</t>
  </si>
  <si>
    <t>Hedging purpose | Foreign currency related | Forward contract</t>
  </si>
  <si>
    <t>Hedging purpose | Foreign currency related | Swap contract</t>
  </si>
  <si>
    <t>Hedging purpose | Interest rates related | Swap contract</t>
  </si>
  <si>
    <t>Fair values of derivative instruments (Details) - KRW (₩) ₩ in Millions</t>
  </si>
  <si>
    <t>Fair values of derivative instruments [Line Items]</t>
  </si>
  <si>
    <t>Gain or loss on valuation of derivatives (Details) - KRW (₩) ₩ in Millions</t>
  </si>
  <si>
    <t>Gain or loss on valuation of derivatives [Line Items]</t>
  </si>
  <si>
    <t>Gain or loss on fair value hedges (Details) ₩ in Millions</t>
  </si>
  <si>
    <t>Gain or loss on fair value hedges [Line Items]</t>
  </si>
  <si>
    <t>Gains (losses) on fair value hedges (hedged items)</t>
  </si>
  <si>
    <t>Gains (losses) on fair value hedges (hedging instruments)</t>
  </si>
  <si>
    <t>Hedge ineffectiveness recognized in profit or loss</t>
  </si>
  <si>
    <t>Cash Flow Hedges | Interest rate</t>
  </si>
  <si>
    <t>Cash Flow Hedges | Foreign exchange</t>
  </si>
  <si>
    <t>Due to the ineffectiveness of hedge of cash flow risk and hedge of net investment in foreign operations during the year (Details) ₩ in Millions</t>
  </si>
  <si>
    <t>Due to the ineffectiveness of hedge of cash flow risk and hedge of net investment in foreign operations during the year [Line Items]</t>
  </si>
  <si>
    <t>Gains on hedges recognized in other comprehensive income</t>
  </si>
  <si>
    <t>From cash flow hedge reserve to profit or loss Reclassified amount</t>
  </si>
  <si>
    <t>Hedges of net investment in foreign operations | Foreign exchange</t>
  </si>
  <si>
    <t>Nominal values and average hedge ratio for derivatives (Details) ₩ in Millions</t>
  </si>
  <si>
    <t>Interest rate</t>
  </si>
  <si>
    <t>Nominal values and average hedge ratio for derivatives [Line Items]</t>
  </si>
  <si>
    <t>Nominal values</t>
  </si>
  <si>
    <t>Average hedge ratio</t>
  </si>
  <si>
    <t>Interest rate | Not later than 1 year</t>
  </si>
  <si>
    <t>Interest rate | 1 ~ 2 years</t>
  </si>
  <si>
    <t>Interest rate | 2 ~ 3 years</t>
  </si>
  <si>
    <t>Interest rate | 3 ~ 4 years</t>
  </si>
  <si>
    <t>Interest rate | 4 ~ 5 years</t>
  </si>
  <si>
    <t>Interest rate | More than 5 years</t>
  </si>
  <si>
    <t>Exchange risk</t>
  </si>
  <si>
    <t>Exchange risk | Not later than 1 year</t>
  </si>
  <si>
    <t>Exchange risk | 1 ~ 2 years</t>
  </si>
  <si>
    <t>Exchange risk | 2 ~ 3 years</t>
  </si>
  <si>
    <t>Exchange risk | 3 ~ 4 years</t>
  </si>
  <si>
    <t>Exchange risk | 4 ~ 5 years</t>
  </si>
  <si>
    <t>Exchange risk | More than 5 years</t>
  </si>
  <si>
    <t>0.00%</t>
  </si>
  <si>
    <t>Effect of derivatives on statement financial position, statement of comprehensive income, statement of changes in equity (Details) ₩ in Millions</t>
  </si>
  <si>
    <t>Fair value hedges | Currency swap</t>
  </si>
  <si>
    <t>Effect of derivatives on statement financial position, statement of comprehensive income, statement of changes in equity [Line Items]</t>
  </si>
  <si>
    <t>BV of asset</t>
  </si>
  <si>
    <t>BV of liabilities</t>
  </si>
  <si>
    <t>Changes if fair value in the period</t>
  </si>
  <si>
    <t>Fair value hedges | Interest rate swap</t>
  </si>
  <si>
    <t>Reserve of cash flow hedges [Member] | Currency swap</t>
  </si>
  <si>
    <t>Reserve of cash flow hedges [Member] | Interest rate swap</t>
  </si>
  <si>
    <t>Reserve of cash flow hedges [Member] | Currency forward</t>
  </si>
  <si>
    <t>Hedges of net investment in foreign operations | Currency forward</t>
  </si>
  <si>
    <t>Hedges of net investment in foreign operations | Borrowings</t>
  </si>
  <si>
    <t>Effect of hedging items on statement financial position, statement of comprehensive income, statement of changes in equity (Details) ₩ in Millions</t>
  </si>
  <si>
    <t>Fair value hedges | Interest rate</t>
  </si>
  <si>
    <t>Effect of hedging items on statement financial position, statement of comprehensive income, statement of changes in equity [Line Items]</t>
  </si>
  <si>
    <t>Assets of Cumulative fair value hedge adjustment</t>
  </si>
  <si>
    <t>Liabilities of Cumulative fair value hedge adjustment</t>
  </si>
  <si>
    <t>Cash flow hedge reserve</t>
  </si>
  <si>
    <t>Foreign currency conversion reserves</t>
  </si>
  <si>
    <t>Fair value hedges | Foreign exchange</t>
  </si>
  <si>
    <t>Loans at amortized cost (Details) - KRW (₩) ₩ in Millions</t>
  </si>
  <si>
    <t>Household loans</t>
  </si>
  <si>
    <t>Corporate loans</t>
  </si>
  <si>
    <t>Public and other loans</t>
  </si>
  <si>
    <t>Loans to banks</t>
  </si>
  <si>
    <t>Card receivables</t>
  </si>
  <si>
    <t>Loans at amortized cost, Gross, Total</t>
  </si>
  <si>
    <t>Discount</t>
  </si>
  <si>
    <t>Deferred loan origination costs and fees</t>
  </si>
  <si>
    <t>Loans at amortized cost before Allowance for credit losses, Total</t>
  </si>
  <si>
    <t>Loans at amortized cost, Net, Total</t>
  </si>
  <si>
    <t>The beginning balance for 2018 was restated in accordance with IFRS 9.</t>
  </si>
  <si>
    <t>Changes in loans at amortized cost and other assets (Details) ₩ in Millions</t>
  </si>
  <si>
    <t>Changes in loans at amortized cost and other assets [Line Items]</t>
  </si>
  <si>
    <t>Transfer (from) to 12 month expected credit losses</t>
  </si>
  <si>
    <t>Transfer (from) to lifetime expected credit losses</t>
  </si>
  <si>
    <t>Transfer (from) to credit- impaired financial assets</t>
  </si>
  <si>
    <t>Origination</t>
  </si>
  <si>
    <t>Collection</t>
  </si>
  <si>
    <t>Charge off</t>
  </si>
  <si>
    <t>Disposal</t>
  </si>
  <si>
    <t>Loans at amortized cost net category | 12-month expected credit losses</t>
  </si>
  <si>
    <t>Loans at amortized cost net category | Lifetime expected credit losses</t>
  </si>
  <si>
    <t>Loans at amortized cost net category | Financial instruments credit-impaired</t>
  </si>
  <si>
    <t>Other | 12-month expected credit losses</t>
  </si>
  <si>
    <t>Other | Lifetime expected credit losses</t>
  </si>
  <si>
    <t>Other | Financial instruments credit-impaired</t>
  </si>
  <si>
    <t>Changes in allowances for credit loss of loans at amortized cost and other assets (Details) - KRW (₩) ₩ in Millions</t>
  </si>
  <si>
    <t>Changes in the allowance for credit losses of Loans at amortized cost and other financial assets [Line Items]</t>
  </si>
  <si>
    <t>Provided (reversed)</t>
  </si>
  <si>
    <t>As the accounting for the acquisition of ANZ Retail business by Shinhan Bank of Vietnam was completed, the amount was adjusted retrospectively.</t>
  </si>
  <si>
    <t>Changes in deferred loan origination costs and fees (Details) - KRW (₩) ₩ in Millions</t>
  </si>
  <si>
    <t>Changes in deferred loan origination costs [Abstract]</t>
  </si>
  <si>
    <t>Loan origination</t>
  </si>
  <si>
    <t>Amortization</t>
  </si>
  <si>
    <t>Loans (Details) - KRW (₩) ₩ in Millions</t>
  </si>
  <si>
    <t>Loans Receivable, Gross, Total</t>
  </si>
  <si>
    <t>Loans Receivable before Allowance for credit losses, Total</t>
  </si>
  <si>
    <t>Loans Receivable, Net, Total</t>
  </si>
  <si>
    <t>Changes in the allowance for credit losses (Details) - KRW (₩) ₩ in Millions</t>
  </si>
  <si>
    <t>Changes in the allowance for credit losses [Line Items]</t>
  </si>
  <si>
    <t>Provision for (reversal of) allowance</t>
  </si>
  <si>
    <t>Effect of discounting</t>
  </si>
  <si>
    <t>Recoveries</t>
  </si>
  <si>
    <t>Loans and other</t>
  </si>
  <si>
    <t>Write-offs</t>
  </si>
  <si>
    <t>Changes in deferred loan origination costs and fees [Abstract]</t>
  </si>
  <si>
    <t>Securities at fair value through other comprehensive income and securities at amortized cost (Details) ₩ in Millions</t>
  </si>
  <si>
    <t>Securities at fair value through other comprehensive income and securities at amortized cost [Line Items]</t>
  </si>
  <si>
    <t>Corporate bonds and others</t>
  </si>
  <si>
    <t>Changes in carrying value of securities at fair value through other comprehensive income and securities at amortized cost (Details) ₩ in Millions</t>
  </si>
  <si>
    <t>Financial assets at fair value through other comprehensive income</t>
  </si>
  <si>
    <t>Changes in carrying value of securities at fair value through other comprehensive income and securities at amortized cost [Line Items]</t>
  </si>
  <si>
    <t>Transfer to other type of measurement, carrying value</t>
  </si>
  <si>
    <t>Orgination</t>
  </si>
  <si>
    <t>Repayment</t>
  </si>
  <si>
    <t>Financial assets at fair value through other comprehensive income | 12-month expected credit losses</t>
  </si>
  <si>
    <t>Financial assets at fair value through other comprehensive income | Lifetime expected credit losses</t>
  </si>
  <si>
    <t>Securities at amortized cost | 12-month expected credit losses</t>
  </si>
  <si>
    <t>Securities at amortized cost | Lifetime expected credit losses</t>
  </si>
  <si>
    <t>Changes in allowance for credit loss of securities at fair value through other comprehensive income and securities at amortized cost (Details) ₩ in Millions</t>
  </si>
  <si>
    <t>Transfer to other type of measurement, allowance</t>
  </si>
  <si>
    <t>Gain or loss on disposal of securities at fair value through other comprehensive income and securities at amortized cost (Details) ₩ in Millions</t>
  </si>
  <si>
    <t>Gain or loss on disposal of financial assets at fair value through other comprehensive income and securities at amortized cost [Abstract]</t>
  </si>
  <si>
    <t>Gain on disposal of financial assets at fair value through other comprehensive income</t>
  </si>
  <si>
    <t>Loss on disposal of financial assets at fair value through other comprehensive income</t>
  </si>
  <si>
    <t>Net loss on disposal of securities at amortized cost</t>
  </si>
  <si>
    <t>Income or loss on equity securities at fair value through other comprehensive income (Details) ₩ in Millions</t>
  </si>
  <si>
    <t>Income or loss on equity securities at fair value through other comprehensive income [Abstract]</t>
  </si>
  <si>
    <t>Fair value at the date of disposal</t>
  </si>
  <si>
    <t>Cumulative net profit at the time of disposal</t>
  </si>
  <si>
    <t>Available-for-sale financial assets and held-to-maturity financial assets (Details) ₩ in Millions</t>
  </si>
  <si>
    <t>Available-for-sale financial assets and held-to-maturity financial assets [Line Items]</t>
  </si>
  <si>
    <t>Gain or loss on sale of available-for-sale financial assets (Details) - KRW (₩) ₩ in Millions</t>
  </si>
  <si>
    <t>Gain or loss on sale of available-for-sale financial assets [Abstract]</t>
  </si>
  <si>
    <t>Gain on disposal of available-for-sale financial assets</t>
  </si>
  <si>
    <t>Loss on disposal of available-for-sale financial assets</t>
  </si>
  <si>
    <t>Property and equipment, net (Details) - KRW (₩) ₩ in Millions</t>
  </si>
  <si>
    <t>Disclosure of Property and equipment, net [Line Items]</t>
  </si>
  <si>
    <t>Land</t>
  </si>
  <si>
    <t>Buildings</t>
  </si>
  <si>
    <t>Acquisition cost</t>
  </si>
  <si>
    <t>Accumulated depreciation</t>
  </si>
  <si>
    <t>Changes in property and equipment (Details) - KRW (₩) ₩ in Millions</t>
  </si>
  <si>
    <t>Schedule of Changes in property and equipment [Line Items]</t>
  </si>
  <si>
    <t>Acquisitions</t>
  </si>
  <si>
    <t>Disposals</t>
  </si>
  <si>
    <t>Depreciation</t>
  </si>
  <si>
    <t>Impairment losses</t>
  </si>
  <si>
    <t>Amounts transferred from investment property</t>
  </si>
  <si>
    <t>Amounts transferred from assets held for sale</t>
  </si>
  <si>
    <t>Effects of foreign currency movements</t>
  </si>
  <si>
    <t>The buildings increased by transfers from construction-in-progress as of December 31, 2017 and 2018 are KRW 14,285 million and KRW 6,319 million, respectively.</t>
  </si>
  <si>
    <t>Included buildings, land.</t>
  </si>
  <si>
    <t>Insured assets (Details) ₩ in Millions</t>
  </si>
  <si>
    <t>Cash and cash equivalent (Including ATM)</t>
  </si>
  <si>
    <t>Insured assets [Line Items]</t>
  </si>
  <si>
    <t>Amount covered</t>
  </si>
  <si>
    <t>Type of insurance</t>
  </si>
  <si>
    <t xml:space="preserve"> Comprehensive insurance for financial institutions </t>
  </si>
  <si>
    <t>Insurance company</t>
  </si>
  <si>
    <t xml:space="preserve"> Samsung Fire &amp; Marine Insurance Co., Ltd.,etc. </t>
  </si>
  <si>
    <t>General asset risk</t>
  </si>
  <si>
    <t xml:space="preserve"> Comprehensive Property insurance </t>
  </si>
  <si>
    <t xml:space="preserve"> Samsung Fire &amp; Marine Insurance Co., Ltd., etc. </t>
  </si>
  <si>
    <t>Furniture and fixtures</t>
  </si>
  <si>
    <t xml:space="preserve"> Fire insurance </t>
  </si>
  <si>
    <t xml:space="preserve"> Meritz Fire &amp; Marine Insurance Co., Ltd., etc. </t>
  </si>
  <si>
    <t>Directors' and officers' liabilities</t>
  </si>
  <si>
    <t xml:space="preserve"> Compensation liability insurance for officers </t>
  </si>
  <si>
    <t>Employees</t>
  </si>
  <si>
    <t xml:space="preserve"> Compensation liability insurance for employee accident </t>
  </si>
  <si>
    <t>Cash and securities</t>
  </si>
  <si>
    <t xml:space="preserve"> Burglary insurance </t>
  </si>
  <si>
    <t>Securities, Fidelity guarantee and liability insurance and others</t>
  </si>
  <si>
    <t xml:space="preserve"> Others </t>
  </si>
  <si>
    <t>Intangible assets, net (Details) - KRW (₩) ₩ in Millions</t>
  </si>
  <si>
    <t>Goodwill</t>
  </si>
  <si>
    <t>Software</t>
  </si>
  <si>
    <t>Development cost</t>
  </si>
  <si>
    <t>Changes in intangible assets (Details) - KRW (₩) ₩ in Millions</t>
  </si>
  <si>
    <t>Changes in intangible assets [Line Items]</t>
  </si>
  <si>
    <t>Business combination</t>
  </si>
  <si>
    <t>Impairment</t>
  </si>
  <si>
    <t>Goodwill allocated in the Group's CGUs (Details) - KRW (₩) ₩ in Millions</t>
  </si>
  <si>
    <t>Goodwill allocated in the Group's CGUs [Line Items]</t>
  </si>
  <si>
    <t>Changes in goodwill (Details) - KRW (₩) ₩ in Millions</t>
  </si>
  <si>
    <t>Changes in Goodwill [Abstract]</t>
  </si>
  <si>
    <t>Acquisitions through business combinations</t>
  </si>
  <si>
    <t>Goodwill recognized as a result of the acquisition of the business by Shinhan Financial Investment Co., Ltd.</t>
  </si>
  <si>
    <t>Total recoverable amount and total carrying value of CGUs to which goodwill has been allocated, are as follows (Details) ₩ in Millions</t>
  </si>
  <si>
    <t>Total Recoverable Amount And Total Carrying Value Of CGUs To Which Goodwill Has Been Allocated, Are As Follows [Abstract]</t>
  </si>
  <si>
    <t>Total recoverable amount</t>
  </si>
  <si>
    <t>Total carrying value</t>
  </si>
  <si>
    <t>Difference</t>
  </si>
  <si>
    <t>Investments in associates (Details)</t>
  </si>
  <si>
    <t>BNP Paribas Cardif Life Insurance</t>
  </si>
  <si>
    <t>Investments in associates [Line Items]</t>
  </si>
  <si>
    <t>Country</t>
  </si>
  <si>
    <t>Reporting date</t>
  </si>
  <si>
    <t>Sep. 30,
		2018</t>
  </si>
  <si>
    <t>Ownership at beginning of period</t>
  </si>
  <si>
    <t>14.99%</t>
  </si>
  <si>
    <t>Ownership at ending of period</t>
  </si>
  <si>
    <t>Daewontos Co., Ltd.</t>
  </si>
  <si>
    <t>36.33%</t>
  </si>
  <si>
    <t>Neoplux Technology Valuation Investment Fund</t>
  </si>
  <si>
    <t>33.33%</t>
  </si>
  <si>
    <t>JAEYOUNG SOLUTEC CO., LTD.</t>
  </si>
  <si>
    <t>9.61%</t>
  </si>
  <si>
    <t>Partners 4th Growth Investment Fund</t>
  </si>
  <si>
    <t>25.00%</t>
  </si>
  <si>
    <t>Songrim Partners</t>
  </si>
  <si>
    <t>35.34%</t>
  </si>
  <si>
    <t>KTB Newlake Global Healthcare PEF</t>
  </si>
  <si>
    <t>30.00%</t>
  </si>
  <si>
    <t>JAEYANG INDUSTRY</t>
  </si>
  <si>
    <t>25.90%</t>
  </si>
  <si>
    <t>Chungyoung INC</t>
  </si>
  <si>
    <t>18.94%</t>
  </si>
  <si>
    <t>DAEKWANG SEMICONDUCTOR CO., LTD.</t>
  </si>
  <si>
    <t>20.94%</t>
  </si>
  <si>
    <t>Shinhan-Neoplux Energy Newbiz Fund</t>
  </si>
  <si>
    <t>23.33%</t>
  </si>
  <si>
    <t>Shinhan-Albatross Tech Investment Fund</t>
  </si>
  <si>
    <t>Asia Pacific No.39 Ship Investment Co., Ltd.</t>
  </si>
  <si>
    <t>KCLAVIS Meister Fund No.17</t>
  </si>
  <si>
    <t>26.09%</t>
  </si>
  <si>
    <t>SG No.9 Corporate Recovery Private Equity Fund</t>
  </si>
  <si>
    <t>26.49%</t>
  </si>
  <si>
    <t>Plutus-SG Private Equity Fund</t>
  </si>
  <si>
    <t>26.67%</t>
  </si>
  <si>
    <t>SG ARGES Private Equity Fund No.1</t>
  </si>
  <si>
    <t>24.06%</t>
  </si>
  <si>
    <t>OST Progress- 2 Fund</t>
  </si>
  <si>
    <t>27.62%</t>
  </si>
  <si>
    <t>Eum Private Equity Fund No.3</t>
  </si>
  <si>
    <t>20.76%</t>
  </si>
  <si>
    <t>Richmond Private Yong in Retail Facility Real Estate Fund No.1</t>
  </si>
  <si>
    <t>41.80%</t>
  </si>
  <si>
    <t>KTB Confidence Private Placement</t>
  </si>
  <si>
    <t>30.29%</t>
  </si>
  <si>
    <t>Meritz AI-SingA330-A Investment Type Private Placement Special Asset Fund</t>
  </si>
  <si>
    <t>23.89%</t>
  </si>
  <si>
    <t>Meritz AI-SingA330-B Investment Type Private Placement Special Asset Fund</t>
  </si>
  <si>
    <t>20.16%</t>
  </si>
  <si>
    <t>Pine Asia Unsecured Individual Rehabilitation Bond Fund 18</t>
  </si>
  <si>
    <t>22.86%</t>
  </si>
  <si>
    <t>VOGO DEBT STRATEGY QUALIFIED INV PRIVATE R/E INV TR 4</t>
  </si>
  <si>
    <t>20.00%</t>
  </si>
  <si>
    <t>Platform Partners brick save Private Investment trust</t>
  </si>
  <si>
    <t>98.77%</t>
  </si>
  <si>
    <t>Synergy-Shinhan Mezzanine New Technology Investment Fund</t>
  </si>
  <si>
    <t>47.62%</t>
  </si>
  <si>
    <t>The Asia Pacific Capital Fund II L.P.</t>
  </si>
  <si>
    <t xml:space="preserve"> Cayman Islands </t>
  </si>
  <si>
    <t>25.18%</t>
  </si>
  <si>
    <t>Shinhan Praxis K-Growth Global Private Equity Fund</t>
  </si>
  <si>
    <t>18.87%</t>
  </si>
  <si>
    <t>Credian Healthcare Private Equity Fund II</t>
  </si>
  <si>
    <t>34.07%</t>
  </si>
  <si>
    <t>Kiwoom Milestone Professional Private Real Estate Trust 19</t>
  </si>
  <si>
    <t>AIP EUROGREEN Private Real Estate Investment Trust No.3</t>
  </si>
  <si>
    <t>21.28%</t>
  </si>
  <si>
    <t>Brain Professional Private Trust No.4</t>
  </si>
  <si>
    <t>27.49%</t>
  </si>
  <si>
    <t>27.50%</t>
  </si>
  <si>
    <t>Hanhwa US Equity Strategy Private Real Estate Fund No.1</t>
  </si>
  <si>
    <t>44.84%</t>
  </si>
  <si>
    <t>Brain KS Qualified Privately Placed Fund No.6</t>
  </si>
  <si>
    <t>M360 CRE Income Fund</t>
  </si>
  <si>
    <t xml:space="preserve"> U.S.A </t>
  </si>
  <si>
    <t>57.87%</t>
  </si>
  <si>
    <t>Shinhan Global Healthcare Fund 1</t>
  </si>
  <si>
    <t>4.41%</t>
  </si>
  <si>
    <t>JB Power TL Investment Type Private Placement Special Asset Fund 7</t>
  </si>
  <si>
    <t>IBK AONE convertible 1</t>
  </si>
  <si>
    <t>47.25%</t>
  </si>
  <si>
    <t>Rico synergy collabo Multi-Mezzanine 3</t>
  </si>
  <si>
    <t>50.03%</t>
  </si>
  <si>
    <t>KB NA Hickory Private Special Asset Fund</t>
  </si>
  <si>
    <t>37.50%</t>
  </si>
  <si>
    <t>GB Professional Private Investment Trust 6</t>
  </si>
  <si>
    <t>94.51%</t>
  </si>
  <si>
    <t>Koramco Europe Core Private Placement Real Estate Fund No.2-2</t>
  </si>
  <si>
    <t>48.49%</t>
  </si>
  <si>
    <t>44.02%</t>
  </si>
  <si>
    <t>SHBNPP Private Korea Equity Long-Short Professional Feeder</t>
  </si>
  <si>
    <t>9.85%</t>
  </si>
  <si>
    <t>21.52%</t>
  </si>
  <si>
    <t>Shinhan-Stonebridge Petro PEF</t>
  </si>
  <si>
    <t>1.82%</t>
  </si>
  <si>
    <t>BNP Paribas Cardif General Insurance</t>
  </si>
  <si>
    <t>10.00%</t>
  </si>
  <si>
    <t>Axis Global Growth New Technology Investment Association</t>
  </si>
  <si>
    <t>31.85%</t>
  </si>
  <si>
    <t>Polaris No7 Start up and Venture Private Equity Fund</t>
  </si>
  <si>
    <t>28.57%</t>
  </si>
  <si>
    <t>Hermes Private Investment Equity Fund</t>
  </si>
  <si>
    <t>29.17%</t>
  </si>
  <si>
    <t>Shinhan AIM FoF Fund 1a</t>
  </si>
  <si>
    <t>24.91%</t>
  </si>
  <si>
    <t>Daishin Heim Qualified Investor Private Investment Trust No.1808</t>
  </si>
  <si>
    <t>34.48%</t>
  </si>
  <si>
    <t>Heungkuk High Class Professional Trust Private Fund 37</t>
  </si>
  <si>
    <t>IGIS Global Credit Fund 150-1</t>
  </si>
  <si>
    <t>25.11%</t>
  </si>
  <si>
    <t>GX SHINHAN INTERVEST 1st Private Equity Fund</t>
  </si>
  <si>
    <t>25.27%</t>
  </si>
  <si>
    <t>Soo Commerce Platform Growth Fund</t>
  </si>
  <si>
    <t>24.62%</t>
  </si>
  <si>
    <t>Partner One Value up I Private Equity Fund</t>
  </si>
  <si>
    <t>27.91%</t>
  </si>
  <si>
    <t>Genesis No.1 Private Equity Fund</t>
  </si>
  <si>
    <t>22.80%</t>
  </si>
  <si>
    <t>GMB ICT New Technology Investment Fund</t>
  </si>
  <si>
    <t>26.75%</t>
  </si>
  <si>
    <t>Soo Delivery Platform Growth Fund</t>
  </si>
  <si>
    <t>Genesis North America Power Company No.1 PEF</t>
  </si>
  <si>
    <t>39.92%</t>
  </si>
  <si>
    <t>SHBNPP MAIN Professional Investment Type Private Mixed Asset Investment Trust No.3</t>
  </si>
  <si>
    <t>Changes in investments in associates (Details) - KRW (₩) ₩ in Millions</t>
  </si>
  <si>
    <t>Changes in investments in associates [Line Items]</t>
  </si>
  <si>
    <t>Investments in associates at beginning of period</t>
  </si>
  <si>
    <t>Investment and Dividend</t>
  </si>
  <si>
    <t>Change in other comprehensive income</t>
  </si>
  <si>
    <t>Impairment loss</t>
  </si>
  <si>
    <t>Associates</t>
  </si>
  <si>
    <t>Aju Capital Co., Ltd.</t>
  </si>
  <si>
    <t>Dream High Fund III</t>
  </si>
  <si>
    <t>FG EURO GREEN PRIVATE REAL ESTATE TRUST No.3</t>
  </si>
  <si>
    <t>SHBNPP Private Multi Strategy Professional Feeder No.1</t>
  </si>
  <si>
    <t>Condensed statement of financial position and comprehensive income information of associates (Details) - KRW (₩) ₩ in Millions</t>
  </si>
  <si>
    <t>Condensed statement of financial position and comprehensive income information of associates [Line Items]</t>
  </si>
  <si>
    <t>Operating revenue</t>
  </si>
  <si>
    <t>Net profit (loss)</t>
  </si>
  <si>
    <t>Other comprehensive income</t>
  </si>
  <si>
    <t>Total Comprehensive Income</t>
  </si>
  <si>
    <t>Reconciliation of the financial information to the carrying value of its interests in the associates (Details) - KRW (₩) ₩ in Millions</t>
  </si>
  <si>
    <t>Reconciliation of the financial information to the carrying value of its interests in the associates [Line Items]</t>
  </si>
  <si>
    <t>Net Assets (A)</t>
  </si>
  <si>
    <t>Interests in the net assets (A*B)</t>
  </si>
  <si>
    <t>Intra-group transactions</t>
  </si>
  <si>
    <t>Other reconciliations</t>
  </si>
  <si>
    <t>Proportion of ownership interest in associate (B)</t>
  </si>
  <si>
    <t>54.55%</t>
  </si>
  <si>
    <t>Unrecognized equity method losses and cumulative unrecognized equity method losses (Details) - KRW (₩) ₩ in Millions</t>
  </si>
  <si>
    <t>Unrecognized equity method losses and cumulative unrecognized equity method losses [Line Items]</t>
  </si>
  <si>
    <t>Unrecognized equity method losses</t>
  </si>
  <si>
    <t>Cumulative unrecognized equity method losses</t>
  </si>
  <si>
    <t>Investment properties, net (Details) - KRW (₩) ₩ in Millions</t>
  </si>
  <si>
    <t>Investment properties, net [Line Items]</t>
  </si>
  <si>
    <t>Changes in investment properties (Details) - KRW (₩) ₩ in Millions</t>
  </si>
  <si>
    <t>Changes in investment properties [Abstract]</t>
  </si>
  <si>
    <t>Amounts transferred from (to) property and equipment</t>
  </si>
  <si>
    <t>Amounts transferred to assets held for sale</t>
  </si>
  <si>
    <t>Foreign currency adjustment</t>
  </si>
  <si>
    <t>Income and expenses on investment property (Details) - KRW (₩) ₩ in Millions</t>
  </si>
  <si>
    <t>Income and expenses on investment property [Abstract]</t>
  </si>
  <si>
    <t>Rental income</t>
  </si>
  <si>
    <t>Direct operating expenses for investment properties that generated rental income</t>
  </si>
  <si>
    <t>The fair value of investment property (Details) - KRW (₩) ₩ in Millions</t>
  </si>
  <si>
    <t>The fair value of investment property [Abstract]</t>
  </si>
  <si>
    <t>Land and buildings</t>
  </si>
  <si>
    <t>Other assets, net (Details) - KRW (₩) ₩ in Millions</t>
  </si>
  <si>
    <t>Accounts receivable</t>
  </si>
  <si>
    <t>Guarantee deposits</t>
  </si>
  <si>
    <t>Present value discount</t>
  </si>
  <si>
    <t>Accrued income</t>
  </si>
  <si>
    <t>Prepaid expense</t>
  </si>
  <si>
    <t>Suspense payments</t>
  </si>
  <si>
    <t>Sundry assets</t>
  </si>
  <si>
    <t>Separate account assets</t>
  </si>
  <si>
    <t>Advance payments</t>
  </si>
  <si>
    <t>Unamortized deferred acquisition cost</t>
  </si>
  <si>
    <t>Allowances for impairment</t>
  </si>
  <si>
    <t>Total Other Assets</t>
  </si>
  <si>
    <t>Finance lease receivables of the Group as lessor (Details) - KRW (₩) ₩ in Millions</t>
  </si>
  <si>
    <t>Finance lease receivables of the Group as lessor [Line Items]</t>
  </si>
  <si>
    <t>Gross investment</t>
  </si>
  <si>
    <t>Unearned finance income</t>
  </si>
  <si>
    <t>Present value of minimum lease payment</t>
  </si>
  <si>
    <t>Not later than 1 year</t>
  </si>
  <si>
    <t>Later than 5 years</t>
  </si>
  <si>
    <t>The scheduled maturities of minimum lease payments for finance and operating leases of the Group as lessor (Details) - KRW (₩) ₩ in Millions</t>
  </si>
  <si>
    <t>The scheduled maturities of minimum lease payments for finance leases of the Group as lessor [Line Items]</t>
  </si>
  <si>
    <t>Minimum lease payment</t>
  </si>
  <si>
    <t>Present Value Adjustment</t>
  </si>
  <si>
    <t>Scheduled maturities of minimum lease payments of the Group as lessor (Details) - KRW (₩) ₩ in Millions</t>
  </si>
  <si>
    <t>Scheduled maturities of minimum lease payments of the Group as lessor [Line Items]</t>
  </si>
  <si>
    <t>Future minimum lease payments under non-cancellable operating lease of the Group as lessee (Details) - KRW (₩) ₩ in Millions</t>
  </si>
  <si>
    <t>Future minimum lease payments under non-cancellable operating lease of the Group as lessee [Line Items]</t>
  </si>
  <si>
    <t>Assets pledged as collateral (Details) - KRW (₩) ₩ in Millions</t>
  </si>
  <si>
    <t>Collateral pledged</t>
  </si>
  <si>
    <t>Assets pledged as collateral [Line Items]</t>
  </si>
  <si>
    <t>Fair value of collateral held that the Group has the right to sell or repledge regardless of pledger's default (Details) - KRW (₩) ₩ in Millions</t>
  </si>
  <si>
    <t>Fair value of collateral held that the Group has the right to sell or repledge regardless of pledger's default [Abstract]</t>
  </si>
  <si>
    <t>Securities pledged as collateral</t>
  </si>
  <si>
    <t>Securities received as collateral</t>
  </si>
  <si>
    <t>Deposits (Details) - KRW (₩) ₩ in Millions</t>
  </si>
  <si>
    <t>Demand deposits</t>
  </si>
  <si>
    <t>Negotiable certificates of deposits</t>
  </si>
  <si>
    <t>Note discount deposits</t>
  </si>
  <si>
    <t>Cash management account deposits</t>
  </si>
  <si>
    <t>Other deposits</t>
  </si>
  <si>
    <t>Deposits, Total</t>
  </si>
  <si>
    <t>Financial liabilities at fair value through profit or loss (Details) ₩ in Millions</t>
  </si>
  <si>
    <t>Financial liabilities at fair value through profit or loss [Line Items]</t>
  </si>
  <si>
    <t>Securities sold</t>
  </si>
  <si>
    <t>Municipal bonds</t>
  </si>
  <si>
    <t>Other securities</t>
  </si>
  <si>
    <t>Trading liabilities (Details) ₩ in Millions</t>
  </si>
  <si>
    <t>Trading liabilities [Line Items]</t>
  </si>
  <si>
    <t>Financial liabilities designated at fair value through profit or loss (IFRS9) (Details) ₩ in Millions</t>
  </si>
  <si>
    <t>Financial liabilities designated at fair value through profit or loss (IFRS9) [Line Items]</t>
  </si>
  <si>
    <t>Equity-linked securities sold</t>
  </si>
  <si>
    <t>Derivatives-combined securities sold</t>
  </si>
  <si>
    <t>Financial liabilities designated at fair value through profit or loss (IAS39) (Details) ₩ in Millions</t>
  </si>
  <si>
    <t>Financial liabilities designated at fair value through profit or loss (IAS39) [Line Items]</t>
  </si>
  <si>
    <t>Borrowings (Details) - KRW (₩) ₩ in Millions</t>
  </si>
  <si>
    <t>Borrowings [Line Items]</t>
  </si>
  <si>
    <t>Borrowings, gross</t>
  </si>
  <si>
    <t>Deferred origination costs</t>
  </si>
  <si>
    <t>In won</t>
  </si>
  <si>
    <t>Borrowings from Bank of Korea</t>
  </si>
  <si>
    <t>Maximum Interest rate</t>
  </si>
  <si>
    <t>0.75%</t>
  </si>
  <si>
    <t>Minimum Interest rate</t>
  </si>
  <si>
    <t>0.50%</t>
  </si>
  <si>
    <t>4.25%</t>
  </si>
  <si>
    <t>5.00%</t>
  </si>
  <si>
    <t>In foreign currency</t>
  </si>
  <si>
    <t>Overdraft due to banks</t>
  </si>
  <si>
    <t>Borrowings from banks</t>
  </si>
  <si>
    <t>12.00%</t>
  </si>
  <si>
    <t>12.50%</t>
  </si>
  <si>
    <t>0.10%</t>
  </si>
  <si>
    <t>7.90%</t>
  </si>
  <si>
    <t>2.60%</t>
  </si>
  <si>
    <t>Call money</t>
  </si>
  <si>
    <t>6.85%</t>
  </si>
  <si>
    <t>6.20%</t>
  </si>
  <si>
    <t>Bills sold</t>
  </si>
  <si>
    <t>1.70%</t>
  </si>
  <si>
    <t>3.26%</t>
  </si>
  <si>
    <t>0.65%</t>
  </si>
  <si>
    <t>6.50%</t>
  </si>
  <si>
    <t>6.00%</t>
  </si>
  <si>
    <t>Debt securities issued (Details) - KRW (₩) ₩ in Millions</t>
  </si>
  <si>
    <t>Debt securities issued [Line Items]</t>
  </si>
  <si>
    <t>In won | Debt securities issued</t>
  </si>
  <si>
    <t>Maximum interest rate</t>
  </si>
  <si>
    <t>8.00%</t>
  </si>
  <si>
    <t>Minimum interest rate</t>
  </si>
  <si>
    <t>In won | Subordinated debt securities issued</t>
  </si>
  <si>
    <t>4.60%</t>
  </si>
  <si>
    <t>2.20%</t>
  </si>
  <si>
    <t>In won | Loss on fair value hedges</t>
  </si>
  <si>
    <t>In won | Discount on debt securities issued</t>
  </si>
  <si>
    <t>In foreign currency | Debt securities issued</t>
  </si>
  <si>
    <t>4.01%</t>
  </si>
  <si>
    <t>4.20%</t>
  </si>
  <si>
    <t>0.20%</t>
  </si>
  <si>
    <t>In foreign currency | Subordinated debt securities issued</t>
  </si>
  <si>
    <t>3.88%</t>
  </si>
  <si>
    <t>3.75%</t>
  </si>
  <si>
    <t>In foreign currency | Loss on fair value hedges</t>
  </si>
  <si>
    <t>In foreign currency | Discount on debt securities issued</t>
  </si>
  <si>
    <t>Defined benefit plan assets and liabilities (Details) - KRW (₩) ₩ in Millions</t>
  </si>
  <si>
    <t>Present value of defined benefit obligations</t>
  </si>
  <si>
    <t>Fair value of plan assets</t>
  </si>
  <si>
    <t>Recognized liabilities for defined benefit obligations</t>
  </si>
  <si>
    <t>Changes in the present value of defined benefit obligation and plan assets (Details) - KRW (₩) ₩ in Millions</t>
  </si>
  <si>
    <t>Changes in the present value of defined benefit obligation and plan assets [Line Items]</t>
  </si>
  <si>
    <t>Included in profit or loss:</t>
  </si>
  <si>
    <t>Current service cost</t>
  </si>
  <si>
    <t>Past service cost</t>
  </si>
  <si>
    <t>Interest expense (income)</t>
  </si>
  <si>
    <t>Subtotal</t>
  </si>
  <si>
    <t>Included in other comprehensive income:</t>
  </si>
  <si>
    <t>Demographic assumptions</t>
  </si>
  <si>
    <t>Financial assumptions</t>
  </si>
  <si>
    <t>Experience adjustment</t>
  </si>
  <si>
    <t>Return on plan assets excluding interest income</t>
  </si>
  <si>
    <t>Other:</t>
  </si>
  <si>
    <t>Benefits paid by the plan</t>
  </si>
  <si>
    <t>Contributions paid into the plan</t>
  </si>
  <si>
    <t>Settlement gain or loss</t>
  </si>
  <si>
    <t>Effect of movements in exchange rates</t>
  </si>
  <si>
    <t>Plan assets</t>
  </si>
  <si>
    <t>Composition of plan assets (Details) - KRW (₩) ₩ in Millions</t>
  </si>
  <si>
    <t>Composition of plan assets [Abstract]</t>
  </si>
  <si>
    <t>Actuarial assumptions (Details)</t>
  </si>
  <si>
    <t>Minimum</t>
  </si>
  <si>
    <t>Actuarial assumptions [Line Items]</t>
  </si>
  <si>
    <t>Discount rate</t>
  </si>
  <si>
    <t>3.02%</t>
  </si>
  <si>
    <t>2.44%</t>
  </si>
  <si>
    <t>Future salary increase rate</t>
  </si>
  <si>
    <t>0.99%</t>
  </si>
  <si>
    <t>Weighted average maturity</t>
  </si>
  <si>
    <t>7.7 years</t>
  </si>
  <si>
    <t>7.25 years</t>
  </si>
  <si>
    <t>Maximum</t>
  </si>
  <si>
    <t>3.22%</t>
  </si>
  <si>
    <t>4.07%</t>
  </si>
  <si>
    <t>3.40%</t>
  </si>
  <si>
    <t>5.61%</t>
  </si>
  <si>
    <t>9.9 years</t>
  </si>
  <si>
    <t>9.33 years</t>
  </si>
  <si>
    <t>Sensitivity analysis for actuarial assumptions (Details) ₩ in Millions</t>
  </si>
  <si>
    <t>Sensitivity analysis for actuarial assumptions [Line Items]</t>
  </si>
  <si>
    <t>Increase</t>
  </si>
  <si>
    <t>Decrease</t>
  </si>
  <si>
    <t>Provisions (Details) - KRW (₩) ₩ in Millions</t>
  </si>
  <si>
    <t>Provisions [Line Items]</t>
  </si>
  <si>
    <t>Asset retirement</t>
  </si>
  <si>
    <t>Litigation</t>
  </si>
  <si>
    <t>Unused credit</t>
  </si>
  <si>
    <t>Card point</t>
  </si>
  <si>
    <t>Changes in provisions (Details) - KRW (₩) ₩ in Millions</t>
  </si>
  <si>
    <t>Changes in provisions [Line Items]</t>
  </si>
  <si>
    <t>Transfer To 12 Month Expected Credit Loss</t>
  </si>
  <si>
    <t>Transfer To Life Time Expected Credit Loss</t>
  </si>
  <si>
    <t>Transfer To Impaired Financial Asset</t>
  </si>
  <si>
    <t>Provision for unused credit commitments and financial guarantee contracts issued</t>
  </si>
  <si>
    <t>Foreign exchange translation</t>
  </si>
  <si>
    <t>Unused credit commitments provision | 12-month expected credit losses</t>
  </si>
  <si>
    <t>Provision used</t>
  </si>
  <si>
    <t>Unused credit commitments provision | Lifetime expected credit losses</t>
  </si>
  <si>
    <t>Unused credit commitments provision | Financial instruments credit-impaired</t>
  </si>
  <si>
    <t>Financial guarantee contracts | 12-month expected credit losses</t>
  </si>
  <si>
    <t>Financial guarantee contracts | Lifetime expected credit losses</t>
  </si>
  <si>
    <t>Financial guarantee contracts | Financial instruments credit-impaired</t>
  </si>
  <si>
    <t>Other provisions</t>
  </si>
  <si>
    <t>Non-financial guarantee</t>
  </si>
  <si>
    <t>In accordance with IFRS 15, the Group has adjusted all bonus card point reward program related to customer loyalty programs.</t>
  </si>
  <si>
    <t>Allowance for guarantees and acceptances (Details) - KRW (₩) ₩ in Millions</t>
  </si>
  <si>
    <t>Allowance for guarantees and acceptances [Abstract]</t>
  </si>
  <si>
    <t>Guarantees and acceptances outstanding</t>
  </si>
  <si>
    <t>Contingent guarantees and acceptances</t>
  </si>
  <si>
    <t>ABS and ABCP purchase commitments</t>
  </si>
  <si>
    <t>Endorsed bill</t>
  </si>
  <si>
    <t>Total Guarantees and acceptances</t>
  </si>
  <si>
    <t>Allowance for loss on guarantees and acceptances</t>
  </si>
  <si>
    <t>Ratio</t>
  </si>
  <si>
    <t>0.74%</t>
  </si>
  <si>
    <t>0.62%</t>
  </si>
  <si>
    <t>Insurance liabilities (Details) - KRW (₩) ₩ in Millions</t>
  </si>
  <si>
    <t>Policyholder's equity adjustment</t>
  </si>
  <si>
    <t>Total Insurance liabilities</t>
  </si>
  <si>
    <t>Policy reserve (Details) - KRW (₩) ₩ in Millions</t>
  </si>
  <si>
    <t>Policy reserve [Abstract]</t>
  </si>
  <si>
    <t>Interest rate linked</t>
  </si>
  <si>
    <t>Fixed interest rate</t>
  </si>
  <si>
    <t>Policy reserve, total</t>
  </si>
  <si>
    <t>The details of policy reserves (Details) - KRW (₩) ₩ in Millions</t>
  </si>
  <si>
    <t>Details of policy reserves [Line Items]</t>
  </si>
  <si>
    <t>Premium reserve</t>
  </si>
  <si>
    <t>Guarantee reserve</t>
  </si>
  <si>
    <t>Unearned premium reserve</t>
  </si>
  <si>
    <t>Reserve for outstanding claims</t>
  </si>
  <si>
    <t>Interest rate difference guarantee reserve</t>
  </si>
  <si>
    <t>Mortality gains reserve</t>
  </si>
  <si>
    <t>Interest gains reserve</t>
  </si>
  <si>
    <t>Long term duration dividend reserve</t>
  </si>
  <si>
    <t>Reserve for policyholder's profit dividend</t>
  </si>
  <si>
    <t>Reserve for losses on dividend insurance contract</t>
  </si>
  <si>
    <t>Individual insurance</t>
  </si>
  <si>
    <t>Pure endowment</t>
  </si>
  <si>
    <t>Death</t>
  </si>
  <si>
    <t>Endowment</t>
  </si>
  <si>
    <t>Group insurance</t>
  </si>
  <si>
    <t>Pure protection</t>
  </si>
  <si>
    <t>Savings</t>
  </si>
  <si>
    <t>Reinsurance credit risk (Details) - KRW (₩) ₩ in Millions</t>
  </si>
  <si>
    <t>Reinsurance credit risk [Line Items]</t>
  </si>
  <si>
    <t>Reinsurance assets</t>
  </si>
  <si>
    <t>Reinsurance account receivable</t>
  </si>
  <si>
    <t>Income or expenses on insurance (Details) - KRW (₩) ₩ in Millions</t>
  </si>
  <si>
    <t>Premium income</t>
  </si>
  <si>
    <t>Reinsurance income</t>
  </si>
  <si>
    <t>Separate account income</t>
  </si>
  <si>
    <t>Insurance Income total</t>
  </si>
  <si>
    <t>Claims paid</t>
  </si>
  <si>
    <t>Reinsurance premium expenses</t>
  </si>
  <si>
    <t>Provision for policy reserves</t>
  </si>
  <si>
    <t>Separate account expenses</t>
  </si>
  <si>
    <t>Discount charge</t>
  </si>
  <si>
    <t>Acquisition costs</t>
  </si>
  <si>
    <t>Collection expenses</t>
  </si>
  <si>
    <t>Deferred acquisition costs</t>
  </si>
  <si>
    <t>Amortization of deferred acquisition costs</t>
  </si>
  <si>
    <t>Insurance expenses total</t>
  </si>
  <si>
    <t>Net loss on insurance</t>
  </si>
  <si>
    <t>Shinhan Life Insurance's saving interest is included. (Accumulated KRW 960,927 million as of December 31, 2017 and accumulated KRW 966,910 million as of December 31, 2018)</t>
  </si>
  <si>
    <t>Maturity of premium reserve (Details) - KRW (₩) ₩ in Millions</t>
  </si>
  <si>
    <t>Maturity of premium reserve [Line Items]</t>
  </si>
  <si>
    <t>Less than 1 year</t>
  </si>
  <si>
    <t>1 ~ 3 Years</t>
  </si>
  <si>
    <t>3 ~ 7 Years</t>
  </si>
  <si>
    <t>7 ~ 10 Years</t>
  </si>
  <si>
    <t>10 ~ 20 Years</t>
  </si>
  <si>
    <t>More than 20 Years</t>
  </si>
  <si>
    <t>The result of liability adequacy test (Details) - KRW (₩) ₩ in Millions</t>
  </si>
  <si>
    <t>The result of liability adequacy test [Line Items]</t>
  </si>
  <si>
    <t>Provisions for test</t>
  </si>
  <si>
    <t>LAT base</t>
  </si>
  <si>
    <t>Premium loss</t>
  </si>
  <si>
    <t>Participating</t>
  </si>
  <si>
    <t>Participating | Fixed interest</t>
  </si>
  <si>
    <t>Participating | Variable interest</t>
  </si>
  <si>
    <t>Non-Participating</t>
  </si>
  <si>
    <t>Non-Participating | Fixed interest</t>
  </si>
  <si>
    <t>Non-Participating | Variable interest</t>
  </si>
  <si>
    <t>Sensitivity analysis of LAT (Details) - KRW (₩) ₩ in Millions</t>
  </si>
  <si>
    <t>Sensitivity analysis of LAT [Abstract]</t>
  </si>
  <si>
    <t>Discount rate increased by 0.5%</t>
  </si>
  <si>
    <t>Discount rate decreased by 0.5%</t>
  </si>
  <si>
    <t>Operating expense increased by 10%</t>
  </si>
  <si>
    <t>Mortality rate increased by 10%</t>
  </si>
  <si>
    <t>Mortality rate increased by 5%</t>
  </si>
  <si>
    <t>Surrender ratio increased by 10%</t>
  </si>
  <si>
    <t>Other liabilities (Details) - KRW (₩) ₩ in Millions</t>
  </si>
  <si>
    <t>Accounts payable</t>
  </si>
  <si>
    <t>Accrued expenses</t>
  </si>
  <si>
    <t>Dividend payable</t>
  </si>
  <si>
    <t>Advance receipts</t>
  </si>
  <si>
    <t>Unearned income</t>
  </si>
  <si>
    <t>Withholding value-added tax and other taxes</t>
  </si>
  <si>
    <t>Securities deposit received</t>
  </si>
  <si>
    <t>Foreign exchange remittances pending</t>
  </si>
  <si>
    <t>Domestic exchange remittances pending</t>
  </si>
  <si>
    <t>Borrowing from trust account</t>
  </si>
  <si>
    <t>Due to agencies</t>
  </si>
  <si>
    <t>Deposits for subscription</t>
  </si>
  <si>
    <t>Separate account liabilities</t>
  </si>
  <si>
    <t>Sundry liabilities</t>
  </si>
  <si>
    <t>Present value discount account</t>
  </si>
  <si>
    <t>Equity (Details) - KRW (₩) ₩ in Millions</t>
  </si>
  <si>
    <t>Capital stock:</t>
  </si>
  <si>
    <t>Common stock</t>
  </si>
  <si>
    <t>Preferred stock</t>
  </si>
  <si>
    <t>Capital surplus:</t>
  </si>
  <si>
    <t>Share premium</t>
  </si>
  <si>
    <t>Accumulated other comprehensive income, net of tax:</t>
  </si>
  <si>
    <t>Gain on financial assets at fair value through other comprehensive income</t>
  </si>
  <si>
    <t>Valuation gain (loss) on available-for-sale financial assets</t>
  </si>
  <si>
    <t>Loss on financial assets at fair value through profit or loss (overlay approach)</t>
  </si>
  <si>
    <t>Net loss from cash flow hedges</t>
  </si>
  <si>
    <t>Actuarial gains (losses)</t>
  </si>
  <si>
    <t>Changes in own credit risk on financial liabilities designated under fair value option</t>
  </si>
  <si>
    <t>Accumulated other comprehensive income, net of tax</t>
  </si>
  <si>
    <t>Retained earnings</t>
  </si>
  <si>
    <t>During the year ended December 31, 2018, the Group recorded a capital surplus of KRW 8,153 million as a result of participating in the capital increase of its subsidiary, Jeju Bank Co. Ltd.</t>
  </si>
  <si>
    <t>Capital stock of the Group (Details) - ₩ / shares</t>
  </si>
  <si>
    <t>Capital stock of the Group [Abstract]</t>
  </si>
  <si>
    <t>Number of authorized shares</t>
  </si>
  <si>
    <t>Par value per share in won</t>
  </si>
  <si>
    <t>Number of issued common stocks outstanding</t>
  </si>
  <si>
    <t>Hybrid bond (Details) - KRW (₩) ₩ in Millions</t>
  </si>
  <si>
    <t>Hybrid bond [Line Items]</t>
  </si>
  <si>
    <t>Currency</t>
  </si>
  <si>
    <t xml:space="preserve"> KRW </t>
  </si>
  <si>
    <t>Amount</t>
  </si>
  <si>
    <t>2nd</t>
  </si>
  <si>
    <t>KRW</t>
  </si>
  <si>
    <t>Issue date</t>
  </si>
  <si>
    <t>Jun. 25,
		2015</t>
  </si>
  <si>
    <t>Maturity date</t>
  </si>
  <si>
    <t>Jun. 25,
		2045</t>
  </si>
  <si>
    <t>Interest rate (%)</t>
  </si>
  <si>
    <t>4.38%</t>
  </si>
  <si>
    <t>3rd</t>
  </si>
  <si>
    <t>Sep. 15,
		2017</t>
  </si>
  <si>
    <t>3.77%</t>
  </si>
  <si>
    <t>4th</t>
  </si>
  <si>
    <t>5th</t>
  </si>
  <si>
    <t>Apr. 13,
		2018</t>
  </si>
  <si>
    <t>4.08%</t>
  </si>
  <si>
    <t>6th</t>
  </si>
  <si>
    <t>4.56%</t>
  </si>
  <si>
    <t>7th</t>
  </si>
  <si>
    <t>Aug. 29,
		2018</t>
  </si>
  <si>
    <t>4.15%</t>
  </si>
  <si>
    <t>8th</t>
  </si>
  <si>
    <t>USD</t>
  </si>
  <si>
    <t>Aug. 13,
		2018</t>
  </si>
  <si>
    <t>5.88%</t>
  </si>
  <si>
    <t>Capital adjustments (Details) - KRW (₩) ₩ in Millions</t>
  </si>
  <si>
    <t>Capital adjustments [Abstract]</t>
  </si>
  <si>
    <t>Transaction on redemption of hybrid bonds</t>
  </si>
  <si>
    <t>Other transactions with owners</t>
  </si>
  <si>
    <t>Accumulated other comprehensive income (Details) - KRW (₩) ₩ in Millions</t>
  </si>
  <si>
    <t>Accumulated other comprehensive income [Line Items]</t>
  </si>
  <si>
    <t>Change due to fair value</t>
  </si>
  <si>
    <t>Reclassification:</t>
  </si>
  <si>
    <t>Change due to impairment or disposal</t>
  </si>
  <si>
    <t>Effect of hedge accounting</t>
  </si>
  <si>
    <t>Hedging</t>
  </si>
  <si>
    <t>Effects from exchange rate fluctuations</t>
  </si>
  <si>
    <t>Remeasurements of the defined benefit plans</t>
  </si>
  <si>
    <t>Deferred income taxes</t>
  </si>
  <si>
    <t>Transfer To Other Account</t>
  </si>
  <si>
    <t>Gain(loss) on financial asset at fair value through other comprehensive income</t>
  </si>
  <si>
    <t>Gain (loss) on valuation of financial asset measured at FVTPL (overlay approach)</t>
  </si>
  <si>
    <t>Unrealized gain (loss) on available-for-sale financial assets</t>
  </si>
  <si>
    <t>Gain (loss) on financial asset at fair value through other comprehensive income</t>
  </si>
  <si>
    <t>Appropriation of retained earnings (Details) - KRW (₩) ₩ in Millions</t>
  </si>
  <si>
    <t>Appropriation of retained earnings [Line Items]</t>
  </si>
  <si>
    <t>Balance at beginning of year</t>
  </si>
  <si>
    <t>[1],[2],[3],[4]</t>
  </si>
  <si>
    <t>Dividends on common stocks paid</t>
  </si>
  <si>
    <t>Loss on redemption of hybrid bonds</t>
  </si>
  <si>
    <t>Unappropriated retained earnings to be carried over to subsequent year</t>
  </si>
  <si>
    <t>Parent Company only</t>
  </si>
  <si>
    <t>Net effect due to change in accounting policy</t>
  </si>
  <si>
    <t>Unappropriated retained earnings (I)</t>
  </si>
  <si>
    <t>Reversal of regulatory reserve for loan losses (II)</t>
  </si>
  <si>
    <t>Subtotal (I+II)</t>
  </si>
  <si>
    <t>Legal reserve</t>
  </si>
  <si>
    <t>Regulatory reserve for loan losses</t>
  </si>
  <si>
    <t>Date of appropriation</t>
  </si>
  <si>
    <t>Mar. 27,
		2019</t>
  </si>
  <si>
    <t>Mar. 22,
		2018</t>
  </si>
  <si>
    <t>Changes in regulatory reserve for loan losses (Details) - KRW (₩) ₩ in Millions</t>
  </si>
  <si>
    <t>Changes in regulatory reserve for loan losses [Abstract]</t>
  </si>
  <si>
    <t>IFRS9 adoption</t>
  </si>
  <si>
    <t>Planned regulatory reversal of loan losses</t>
  </si>
  <si>
    <t>Profit attributable to equity holders of Shinhan Financial Group and earnings per share after factoring in regulatory reserve for loan losses (Details) - KRW (₩) ₩ / shares in Units, ₩ in Millions</t>
  </si>
  <si>
    <t>Profit attributable to equity holders of Shinhan Financial Group and earnings per share after factoring in regulatory reserve for loan losses [Abstract]</t>
  </si>
  <si>
    <t>Profit (loss), attributable to owners of parent</t>
  </si>
  <si>
    <t>Provision for regulatory reserve for loan losses</t>
  </si>
  <si>
    <t>Profit attributable to equity holders of Shinhan Financial Group after adjusted for regulatory reserve</t>
  </si>
  <si>
    <t>Basic and diluted earnings per share after adjusted for regulatory reserve in won</t>
  </si>
  <si>
    <t>Amortization of reserve for credit losses due to the transfer of IFRS 9 during the year is excluded.</t>
  </si>
  <si>
    <t>Dividends for hybrid bonds are deducted.</t>
  </si>
  <si>
    <t>Acquisition of treasury stock (Details) - KRW (₩) ₩ in Millions</t>
  </si>
  <si>
    <t>Acquisition Of Treasury Stock [Line Items]</t>
  </si>
  <si>
    <t>Disposal of treasury stock</t>
  </si>
  <si>
    <t>Number of share</t>
  </si>
  <si>
    <t>Number of treasury shares acquired</t>
  </si>
  <si>
    <t>Details of dividends recognized as distributions to common stockholders (Details) - KRW (₩) ₩ / shares in Units, ₩ in Millions</t>
  </si>
  <si>
    <t>Details of dividends recognized as distributions to common stockholders [Abstract]</t>
  </si>
  <si>
    <t>Total number of shares issued and outstanding</t>
  </si>
  <si>
    <t>Par value per share in won (A)</t>
  </si>
  <si>
    <t>Dividend per share in won (B)</t>
  </si>
  <si>
    <t>Dividend rate per share (B/A)</t>
  </si>
  <si>
    <t>32.00%</t>
  </si>
  <si>
    <t>29.00%</t>
  </si>
  <si>
    <t>Dividend for hybrid bond (Details) - KRW (₩) ₩ in Millions</t>
  </si>
  <si>
    <t>Dividend for hybrid bond [Abstract]</t>
  </si>
  <si>
    <t>Amount of hybrid bond</t>
  </si>
  <si>
    <t>Net interest income (Details) - KRW (₩) ₩ in Millions</t>
  </si>
  <si>
    <t>Interest income:</t>
  </si>
  <si>
    <t>Cash and deposits at amortized cost</t>
  </si>
  <si>
    <t>Deposits at FVTPL</t>
  </si>
  <si>
    <t>Securities at FVOCI</t>
  </si>
  <si>
    <t>Loans at FVTPL</t>
  </si>
  <si>
    <t>Interest expense:</t>
  </si>
  <si>
    <t>Net fees and commission income (Details) - KRW (₩) ₩ in Millions</t>
  </si>
  <si>
    <t>Fees and commission income:</t>
  </si>
  <si>
    <t>Credit placement fees</t>
  </si>
  <si>
    <t>Commission received as electronic charge receipt</t>
  </si>
  <si>
    <t>Brokerage fees</t>
  </si>
  <si>
    <t>Commission received as agency</t>
  </si>
  <si>
    <t>Investment banking fees</t>
  </si>
  <si>
    <t>Commission received in foreign exchange activities</t>
  </si>
  <si>
    <t>Asset management fees</t>
  </si>
  <si>
    <t>Credit card fees</t>
  </si>
  <si>
    <t>Fees and commission expense:</t>
  </si>
  <si>
    <t>Credit-related fee</t>
  </si>
  <si>
    <t>Dividend income (Details) - KRW (₩) ₩ in Millions</t>
  </si>
  <si>
    <t>Details of Dividend income [Line Items]</t>
  </si>
  <si>
    <t>Net gain (loss) on financial instruments measured at fair value through profit or loss (Details) - KRW (₩) ₩ in Millions</t>
  </si>
  <si>
    <t>Net gain (loss) on financial instruments measured at fair value through profit or loss [Line Items]</t>
  </si>
  <si>
    <t>Net gain (loss) on financial instruments at fair value through profit or loss</t>
  </si>
  <si>
    <t>Gain (loss) on valuation</t>
  </si>
  <si>
    <t>Gain (loss) on sale</t>
  </si>
  <si>
    <t>Gain (loss) on valuation of debt securities</t>
  </si>
  <si>
    <t>Gain (loss) on valuation of equity securities</t>
  </si>
  <si>
    <t>Other gains (losses) of debt securities</t>
  </si>
  <si>
    <t>Gain (loss) on valuation of other securities</t>
  </si>
  <si>
    <t>Gain (loss) on sale of debt securities</t>
  </si>
  <si>
    <t>Gain (loss) on sale of equity securities</t>
  </si>
  <si>
    <t>Gain (loss) on sale of other securities</t>
  </si>
  <si>
    <t>Gain (loss) on transaction of derivatives</t>
  </si>
  <si>
    <t>Gain (loss) on valuation of derivatives</t>
  </si>
  <si>
    <t>Financial liabilities measured at FVTPL</t>
  </si>
  <si>
    <t>Net trading income (loss) (Details) - KRW (₩) ₩ in Millions</t>
  </si>
  <si>
    <t>Net trading income (loss) [Line Items]</t>
  </si>
  <si>
    <t>Net gain (loss) on financial instruments measured at fair value through profit or loss(IFRS9) (Details) - KRW (₩) ₩ in Millions</t>
  </si>
  <si>
    <t>Net gain (loss) on financial instruments designated at fair value through profit or loss [Line Items]</t>
  </si>
  <si>
    <t>Net gain (loss) on financial instruments designated at fair value through profit or loss</t>
  </si>
  <si>
    <t>Gain (loss) on valuation Borrowings</t>
  </si>
  <si>
    <t>Loss on disposal and redemption Borrowings</t>
  </si>
  <si>
    <t>Net gain (loss) on financial instruments designated at fair value through profit or loss(IAS39) (Details) - KRW (₩) ₩ in Millions</t>
  </si>
  <si>
    <t>Net gain (loss) on financial instruments designated at fair value through profit or loss(IAS39) [Line Items]</t>
  </si>
  <si>
    <t>Dividend income Equity securities</t>
  </si>
  <si>
    <t>Gain (loss) on disposal and redemption Borrowings</t>
  </si>
  <si>
    <t>Financial liabilities designated at FVTPL</t>
  </si>
  <si>
    <t>Allowance provided (reversed) for credit loss on financial assets (Details) ₩ in Millions</t>
  </si>
  <si>
    <t>Allowance provided (reversed) for credit loss [Line Items]</t>
  </si>
  <si>
    <t>Allowance provided (reversed) for credit loss</t>
  </si>
  <si>
    <t>Loans at amortized cost net category</t>
  </si>
  <si>
    <t>Unused credit line and financial guarantee</t>
  </si>
  <si>
    <t>Net impairment loss on financial assets (Details) - KRW (₩) ₩ in Millions</t>
  </si>
  <si>
    <t>Net impairment loss on financial assets [Line Items]</t>
  </si>
  <si>
    <t>Impairment loss on financial assets</t>
  </si>
  <si>
    <t>Reversal of Impairment loss on financial assets</t>
  </si>
  <si>
    <t>General and administrative expense (Details) - KRW (₩) ₩ in Millions</t>
  </si>
  <si>
    <t>Employee benefits:</t>
  </si>
  <si>
    <t>Salaries</t>
  </si>
  <si>
    <t>Defined contribution</t>
  </si>
  <si>
    <t>Defined benefit</t>
  </si>
  <si>
    <t>Termination benefits</t>
  </si>
  <si>
    <t>Rent</t>
  </si>
  <si>
    <t>Entertainment</t>
  </si>
  <si>
    <t>Taxes and dues</t>
  </si>
  <si>
    <t>Advertising</t>
  </si>
  <si>
    <t>Research</t>
  </si>
  <si>
    <t>Stock options granted (Details)</t>
  </si>
  <si>
    <t>Dec. 31, 2018KRW (₩)₩ / shares</t>
  </si>
  <si>
    <t>4th grant</t>
  </si>
  <si>
    <t>Stock options granted [Line Items]</t>
  </si>
  <si>
    <t>Grant date</t>
  </si>
  <si>
    <t xml:space="preserve"> March 30, 2005 </t>
  </si>
  <si>
    <t>Exercise price in won | ₩</t>
  </si>
  <si>
    <t>Number of shares granted</t>
  </si>
  <si>
    <t>Options expiry dates</t>
  </si>
  <si>
    <t>Aug. 30,
		2018</t>
  </si>
  <si>
    <t>Changes in number of shares granted:</t>
  </si>
  <si>
    <t>Balance at January 1, 2018</t>
  </si>
  <si>
    <t>Exercised</t>
  </si>
  <si>
    <t>Balance at December 31, 2018 | ₩ / shares</t>
  </si>
  <si>
    <t>Fair value per share in won</t>
  </si>
  <si>
    <t xml:space="preserve"> - </t>
  </si>
  <si>
    <t>5th grant</t>
  </si>
  <si>
    <t xml:space="preserve"> March 21, 2006 </t>
  </si>
  <si>
    <t>Aug. 21,
		2019</t>
  </si>
  <si>
    <t>Exercised | ₩ / shares</t>
  </si>
  <si>
    <t>Balance at December 31, 2018</t>
  </si>
  <si>
    <t xml:space="preserve"> 2,874 </t>
  </si>
  <si>
    <t>6th grant</t>
  </si>
  <si>
    <t xml:space="preserve"> March 20, 2007 </t>
  </si>
  <si>
    <t>Aug. 19,
		2020</t>
  </si>
  <si>
    <t xml:space="preserve"> 397 </t>
  </si>
  <si>
    <t>7th grant</t>
  </si>
  <si>
    <t xml:space="preserve"> March 19, 2008 </t>
  </si>
  <si>
    <t>May NaN,
		2021</t>
  </si>
  <si>
    <t xml:space="preserve"> 1,441
(Expiration of contractual exercise period : May 17, 2021)
1,610
(Expiration of contractual exercise period : Sep 17, 2021) </t>
  </si>
  <si>
    <t>The weighted average exercise price for 106,892 stock options outstanding at December 31, 2018 is KRW 51,841.</t>
  </si>
  <si>
    <t>Performance shares (Details)</t>
  </si>
  <si>
    <t>Expired performance shares</t>
  </si>
  <si>
    <t>Performance shares [Line Items]</t>
  </si>
  <si>
    <t>Type</t>
  </si>
  <si>
    <t>Cash-settled share-based payment</t>
  </si>
  <si>
    <t>Performance conditions</t>
  </si>
  <si>
    <t>Increase rate of the stock price and achievement of target ROE</t>
  </si>
  <si>
    <t>Operating period</t>
  </si>
  <si>
    <t>4 or 5 years</t>
  </si>
  <si>
    <t>Estimated number of shares vested at December 31, 2018</t>
  </si>
  <si>
    <t>Not Expired performance shares</t>
  </si>
  <si>
    <t>Fair value performance shares (Details)</t>
  </si>
  <si>
    <t>Vested at December 31, 2013</t>
  </si>
  <si>
    <t>Fair value performance shares [Line Items]</t>
  </si>
  <si>
    <t>Fair value per share</t>
  </si>
  <si>
    <t>Vested at December 31, 2014</t>
  </si>
  <si>
    <t>Vested at December 31, 2015</t>
  </si>
  <si>
    <t>Vested at December 31, 2016</t>
  </si>
  <si>
    <t>Vested at December 31, 2017</t>
  </si>
  <si>
    <t>Vested at December 31, 2018</t>
  </si>
  <si>
    <t>Share-based compensation costs (Details) - KRW (₩) ₩ in Millions</t>
  </si>
  <si>
    <t>Share-based compensation costs [Line Items]</t>
  </si>
  <si>
    <t>Employees of The controlling company</t>
  </si>
  <si>
    <t>Employees of The subsidiaries</t>
  </si>
  <si>
    <t>4th Stock options granted</t>
  </si>
  <si>
    <t>5th Stock options granted</t>
  </si>
  <si>
    <t>6th Stock options granted</t>
  </si>
  <si>
    <t>7th Stock options granted</t>
  </si>
  <si>
    <t>Performance shares</t>
  </si>
  <si>
    <t>Accrued expenses and the intrinsic value recognized in share-based payments (Details) - KRW (₩) ₩ in Millions</t>
  </si>
  <si>
    <t>Accrued expenses and the intrinsic value recognized in share-based payments [Line Items]</t>
  </si>
  <si>
    <t>Net other operating expense (Details) - KRW (₩) ₩ in Millions</t>
  </si>
  <si>
    <t>Other operating income [Abstract]</t>
  </si>
  <si>
    <t>Gain on sale of Loans</t>
  </si>
  <si>
    <t>Gain on sales of loans at amortized cost</t>
  </si>
  <si>
    <t>Miscellaneous other operating income [Abstract]</t>
  </si>
  <si>
    <t>Gain on hedged items</t>
  </si>
  <si>
    <t>Reversal of allowance for acceptances and guarantee</t>
  </si>
  <si>
    <t>Gain on trust account</t>
  </si>
  <si>
    <t>Reversal of other allowance</t>
  </si>
  <si>
    <t>Miscellaneous other operating income</t>
  </si>
  <si>
    <t>Other operating income</t>
  </si>
  <si>
    <t>Other operating expense [Abstract]</t>
  </si>
  <si>
    <t>Loss on sale of Loans</t>
  </si>
  <si>
    <t>Loss on sale of loans at amortized cost</t>
  </si>
  <si>
    <t>Miscellaneous other operating expense [Abstract]</t>
  </si>
  <si>
    <t>Loss on hedged items</t>
  </si>
  <si>
    <t>Contribution</t>
  </si>
  <si>
    <t>Provision for acceptances and guarantee allowance</t>
  </si>
  <si>
    <t>Provision for other allowance</t>
  </si>
  <si>
    <t>Depreciation of operating lease assets</t>
  </si>
  <si>
    <t>Miscellaneous other operating expense</t>
  </si>
  <si>
    <t>Other operating expense</t>
  </si>
  <si>
    <t>Net other operating expenses</t>
  </si>
  <si>
    <t>Net other non-operating income (Details) - KRW (₩) ₩ in Millions</t>
  </si>
  <si>
    <t>Gain on sale of assets [Abstract]</t>
  </si>
  <si>
    <t>Gain on sale of property and equipment</t>
  </si>
  <si>
    <t>Gain on sale of assets held for sale</t>
  </si>
  <si>
    <t>Gain on sale of investment property</t>
  </si>
  <si>
    <t>Gain on sale of lease assets</t>
  </si>
  <si>
    <t>Gain on sale of others</t>
  </si>
  <si>
    <t>Gain on sale of assets</t>
  </si>
  <si>
    <t>Gain on sale of investments in associates</t>
  </si>
  <si>
    <t>Miscellaneous other non-operating income [Abstract]</t>
  </si>
  <si>
    <t>Rental income on investment property</t>
  </si>
  <si>
    <t>Reversal of impairment losses on intangible asset</t>
  </si>
  <si>
    <t>Gain from assets contributed</t>
  </si>
  <si>
    <t>Miscellaneous other non-operating income</t>
  </si>
  <si>
    <t>Other non-operating income</t>
  </si>
  <si>
    <t>Loss on sale of assets [Abstract]</t>
  </si>
  <si>
    <t>Loss on sale of property and equipment</t>
  </si>
  <si>
    <t>Loss on sale of investment property</t>
  </si>
  <si>
    <t>Loss on sale of lease assets</t>
  </si>
  <si>
    <t>Loss on sale of others</t>
  </si>
  <si>
    <t>Loss on sale of assets</t>
  </si>
  <si>
    <t>Loss from investments in associates [Abstract]</t>
  </si>
  <si>
    <t>Loss on sale of investments in associates</t>
  </si>
  <si>
    <t>Impairment loss on investments in associates</t>
  </si>
  <si>
    <t>Loss from investments in associates</t>
  </si>
  <si>
    <t>Miscellaneous other non-operating expense [Abstract]</t>
  </si>
  <si>
    <t>Donations</t>
  </si>
  <si>
    <t>Depreciation of investment properties</t>
  </si>
  <si>
    <t>Impaired loss on property and equipment</t>
  </si>
  <si>
    <t>Impaired loss on intangible assets</t>
  </si>
  <si>
    <t>Write-off of intangible assets</t>
  </si>
  <si>
    <t>Collecting of written-off expenses</t>
  </si>
  <si>
    <t>Miscellaneous other non-operating expense</t>
  </si>
  <si>
    <t>Other non-operating expense</t>
  </si>
  <si>
    <t>Income tax expense (Details) - KRW (₩) ₩ in Millions</t>
  </si>
  <si>
    <t>Current income tax expense</t>
  </si>
  <si>
    <t>Adjustment for prior periods</t>
  </si>
  <si>
    <t>Temporary differences</t>
  </si>
  <si>
    <t>Income tax recognized in other comprehensive income</t>
  </si>
  <si>
    <t>Income tax expenses</t>
  </si>
  <si>
    <t>Income tax expense calculated by multiplying net income before tax with the tax rate (Details) - KRW (₩) ₩ in Millions</t>
  </si>
  <si>
    <t>Income tax expense calculated by multiplying net income before tax with the tax rate [Abstract]</t>
  </si>
  <si>
    <t>Income taxes at statutory tax rates</t>
  </si>
  <si>
    <t>Non-taxable income</t>
  </si>
  <si>
    <t>Non-deductible expense</t>
  </si>
  <si>
    <t>Tax credit</t>
  </si>
  <si>
    <t>Recognition of deferred tax assets related to expired unused tax losses</t>
  </si>
  <si>
    <t>Changes in deferred tax due to change in tax rate</t>
  </si>
  <si>
    <t>Refund due to adjustments of prior year tax returns</t>
  </si>
  <si>
    <t>Effective tax rate</t>
  </si>
  <si>
    <t>28.40%</t>
  </si>
  <si>
    <t>22.34%</t>
  </si>
  <si>
    <t>10.90%</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Profit or loss</t>
  </si>
  <si>
    <t>Temporary Difference</t>
  </si>
  <si>
    <t>Account receivable</t>
  </si>
  <si>
    <t>Investment in associates</t>
  </si>
  <si>
    <t>Valuation and depreciation of property and equipment</t>
  </si>
  <si>
    <t>Allowance for acceptances and guarantees</t>
  </si>
  <si>
    <t>Allowance related to asset revaluation</t>
  </si>
  <si>
    <t>Allowance for expensing depreciation</t>
  </si>
  <si>
    <t>Deemed dividend</t>
  </si>
  <si>
    <t>Accrued contributions</t>
  </si>
  <si>
    <t>Financial instruments designated at fair value through profit of loss</t>
  </si>
  <si>
    <t>Fictitious dividend</t>
  </si>
  <si>
    <t>Deficit carried over</t>
  </si>
  <si>
    <t>Extinguishment of deposit and insurance liabilities</t>
  </si>
  <si>
    <t>Deferred tax assets from overseas subsidiaries were decreased due to foreign exchange rate movements by KRW 1,654 million and KRW 29 million as of December 31, 2017 and 2018, respectively.</t>
  </si>
  <si>
    <t>Changes in the scope of application of IFRS 9 and 15 have been reflected.</t>
  </si>
  <si>
    <t>Deferred tax assets and liabilities that were directly charged or credited to equity (Details) - KRW (₩) ₩ in Millions</t>
  </si>
  <si>
    <t>OCI</t>
  </si>
  <si>
    <t>Changes</t>
  </si>
  <si>
    <t>Tax effect</t>
  </si>
  <si>
    <t>Gain (loss) on valuation of financial assets measured at FVOCI</t>
  </si>
  <si>
    <t>Gain (loss) on financial liabilities measured at FVTPL attributable to changes in credit risk</t>
  </si>
  <si>
    <t>Gain (loss) on valuation of available-for-sale financial assets</t>
  </si>
  <si>
    <t>Gain (loss) on cash flow hedge</t>
  </si>
  <si>
    <t>The accumulated other comprehensive income in separate account</t>
  </si>
  <si>
    <t>The amount of deductible temporary differences, unused tax losses, and unused tax credits that are not recognized as deferred tax assets (Details) - KRW (₩) ₩ in Millions</t>
  </si>
  <si>
    <t>The amount of deductible temporary differences, unused tax losses, and unused tax credits that are not recognized as deferred tax assets [Abstract]</t>
  </si>
  <si>
    <t>Tax loss carry forward</t>
  </si>
  <si>
    <t>The expected extinctive date of unused tax losses for which no deferred tax asset recognised current year (Details) - KRW (₩) ₩ in Millions</t>
  </si>
  <si>
    <t>The expected extinctive date of unused tax losses for which no deferred tax asset recognised current year [Line Items]</t>
  </si>
  <si>
    <t>1 ~ 2 years</t>
  </si>
  <si>
    <t>2 ~ 3 years</t>
  </si>
  <si>
    <t>More than 3 years</t>
  </si>
  <si>
    <t>The amount of temporary difference regarding investment in subsidiaries that are not recognized as deferred tax liabilities (Details) - KRW (₩) ₩ in Millions</t>
  </si>
  <si>
    <t>The amount of temporary difference regarding investment in subsidiaries that are not recognized as deferred tax liabilities [Abstract]</t>
  </si>
  <si>
    <t>Deferred tax assets and liabilities presented on a gross basis prior to any offsetting (Details) - KRW (₩) ₩ in Millions</t>
  </si>
  <si>
    <t>Deferred tax assets and liabilities presented on a gross basis prior to any offsetting [Abstract]</t>
  </si>
  <si>
    <t>Deferred tax assets</t>
  </si>
  <si>
    <t>Deferred tax liabilities</t>
  </si>
  <si>
    <t>Earnings per share (Details) - KRW (₩) ₩ / shares in Units, ₩ in Millions</t>
  </si>
  <si>
    <t>Less</t>
  </si>
  <si>
    <t>Dividends on preferred stock</t>
  </si>
  <si>
    <t>Net profit available for common stock</t>
  </si>
  <si>
    <t>Weighted average number of common shares outstanding</t>
  </si>
  <si>
    <t>Guarantees, acceptances and credit commitments (Details) - KRW (₩) ₩ in Millions</t>
  </si>
  <si>
    <t>Guarantees</t>
  </si>
  <si>
    <t>Guarantee outstanding</t>
  </si>
  <si>
    <t>Contingent guarantees</t>
  </si>
  <si>
    <t>Commitments to extend credit</t>
  </si>
  <si>
    <t>Loan commitments in won</t>
  </si>
  <si>
    <t>Loan commitments in foreign currency</t>
  </si>
  <si>
    <t>ABS and ABCP commitments</t>
  </si>
  <si>
    <t>Endorsed bills</t>
  </si>
  <si>
    <t>Secured endorsed bills</t>
  </si>
  <si>
    <t>Unsecured endorsed bills</t>
  </si>
  <si>
    <t>Loans sold under repurchase agreement</t>
  </si>
  <si>
    <t>Legal contingencies (Details) ₩ in Millions</t>
  </si>
  <si>
    <t>Case</t>
  </si>
  <si>
    <t>Legal contingencies [Line Items]</t>
  </si>
  <si>
    <t>Number of claim</t>
  </si>
  <si>
    <t>Claim amount</t>
  </si>
  <si>
    <t>Payment Guarantee</t>
  </si>
  <si>
    <t>Compensation for a loss</t>
  </si>
  <si>
    <t>Confirm deposit accounts</t>
  </si>
  <si>
    <t>As of December 31, 2018, the Group has recorded KRW 25,554 million and KRW 1,006 million, respectively, as other provisions and insurance contract liabilities (reserve for claims) for litigations, etc., The outcome of the lawsuits is not expected to have a material impact on the consolidated financial statements, but additional losses may result from future litigation.</t>
  </si>
  <si>
    <t>Cash and cash equivalents in the consolidated statements of cash flows (Details) - KRW (₩) ₩ in Millions</t>
  </si>
  <si>
    <t>Dec. 31, 2015</t>
  </si>
  <si>
    <t>Cash and cash equivalents in the consolidated statements of cash flows [Abstract]</t>
  </si>
  <si>
    <t>Due from financial institutions with a maturity over three months from date of acquisition</t>
  </si>
  <si>
    <t>Significant non-cash activities (Details) - KRW (₩) ₩ in Millions</t>
  </si>
  <si>
    <t>Significant non-cash activities [Abstract]</t>
  </si>
  <si>
    <t>Debt-equity swap</t>
  </si>
  <si>
    <t>Transfers from construction-in-progress to property and equipment</t>
  </si>
  <si>
    <t>Transfers between property and equipment and investment property</t>
  </si>
  <si>
    <t>Transfers between assets held for sale to property and equipment</t>
  </si>
  <si>
    <t>Transfers between investment property and assets held for sale</t>
  </si>
  <si>
    <t>Changes in assets and liabilities arising from financing activities (Details) - KRW (₩) ₩ in Millions</t>
  </si>
  <si>
    <t>Changes in assets and liabilities arising from financing activities [Line Items]</t>
  </si>
  <si>
    <t>Balance at January 1</t>
  </si>
  <si>
    <t>Changes from cash flows</t>
  </si>
  <si>
    <t>Amortization of discount on borrowings and debentures</t>
  </si>
  <si>
    <t>Changes in foreign currency exchange rate</t>
  </si>
  <si>
    <t>Balance at December 31</t>
  </si>
  <si>
    <t>Assets | Derivatives</t>
  </si>
  <si>
    <t>Liability | Derivatives</t>
  </si>
  <si>
    <t>Liability | Borrowings</t>
  </si>
  <si>
    <t>Liability | Debentures</t>
  </si>
  <si>
    <t>Related parties - Balances with the related parties (Details) - KRW (₩) ₩ in Millions</t>
  </si>
  <si>
    <t>Credit card loans</t>
  </si>
  <si>
    <t>Midas Dong-A Snowball Venture Fund</t>
  </si>
  <si>
    <t>IBKS-Shinhan Creative Economy New Technology Fund</t>
  </si>
  <si>
    <t>KDBC Midas Dong-A Snowball Venture Fund II</t>
  </si>
  <si>
    <t>IBKS-Shinhan Creative Economy New Technology Fund II</t>
  </si>
  <si>
    <t>Branbuil CO., LTD.</t>
  </si>
  <si>
    <t>Unearned revenue</t>
  </si>
  <si>
    <t>Shinhan Fintech New Technology Fund No.1</t>
  </si>
  <si>
    <t>Taihan Industrial System Co., Ltd.</t>
  </si>
  <si>
    <t>Incorporated association Finance Saving Information Center</t>
  </si>
  <si>
    <t>Nomura investment property trust No.19</t>
  </si>
  <si>
    <t>Key management personnel and their immediate relatives:</t>
  </si>
  <si>
    <t>Related parties - Transactions with the related parties (Details) - KRW (₩) ₩ in Millions</t>
  </si>
  <si>
    <t>Related parties - Transactions Between related parties [Line Items]</t>
  </si>
  <si>
    <t>Non-operating expense</t>
  </si>
  <si>
    <t>Provision for credit losses</t>
  </si>
  <si>
    <t>Pohang TechnoPark 2PFV</t>
  </si>
  <si>
    <t>Reversal of credit losses</t>
  </si>
  <si>
    <t>Shinhan K2 Secondary Fund</t>
  </si>
  <si>
    <t>SHC-EN Fund</t>
  </si>
  <si>
    <t>SP New Technology Business investment Fund I</t>
  </si>
  <si>
    <t>SM New Technology Business Investment Fund I</t>
  </si>
  <si>
    <t>Korea Investment Gong-pyeong Office Real Estate Investment Trust 2nd</t>
  </si>
  <si>
    <t>Albatross Growth Fund</t>
  </si>
  <si>
    <t>Shinhan-Albatross Growth Fund</t>
  </si>
  <si>
    <t>PSA 1st Fintech Private Equity Fund</t>
  </si>
  <si>
    <t>Semantic</t>
  </si>
  <si>
    <t>Treenkid</t>
  </si>
  <si>
    <t>STI-New Growth Engines Investment</t>
  </si>
  <si>
    <t>KTB New lake medical Global Investment</t>
  </si>
  <si>
    <t>Shinhan capital-Cape FN Fund No.1</t>
  </si>
  <si>
    <t>SHC-K2 Global Material Fund</t>
  </si>
  <si>
    <t>Shinhan-Midas Dong-A Secondary Venture Fund</t>
  </si>
  <si>
    <t>GX SHINHAN INTEREST 1st Private Equity Fund</t>
  </si>
  <si>
    <t>Shinhan-Nvestor Liquidity Solution Fund</t>
  </si>
  <si>
    <t>SHC ULMUS Fund No.1</t>
  </si>
  <si>
    <t>Shinhan-PS Investment Fund No.1</t>
  </si>
  <si>
    <t>Related parties - Key management personnel compensation (Details) - KRW (₩) ₩ in Millions</t>
  </si>
  <si>
    <t>Key management personnel compensation [Abstract]</t>
  </si>
  <si>
    <t>Short-term employee benefits</t>
  </si>
  <si>
    <t>Severance benefits</t>
  </si>
  <si>
    <t>Related parties - The guarantees provided between the related parties (Details) - KRW (₩) ₩ in Millions</t>
  </si>
  <si>
    <t>Related parties - The guarantees provided between the related parties [Line Items]</t>
  </si>
  <si>
    <t>Amount of guarantees</t>
  </si>
  <si>
    <t>New Lake Alliance | Unused credit line</t>
  </si>
  <si>
    <t>BNP Paribas Cardif Life Insurance | Unused credit line</t>
  </si>
  <si>
    <t>Neoplux Technology Valuation Investment Fund | Security underwriting commitment</t>
  </si>
  <si>
    <t>JAEYOUNG SOLUTEC CO., LTD. | Unused credit line</t>
  </si>
  <si>
    <t>JAEYOUNG SOLUTEC CO., LTD. | Import letter of credit</t>
  </si>
  <si>
    <t>Related parties - Collaterals provided by the related parties (Details) - KRW (₩) ₩ in Millions</t>
  </si>
  <si>
    <t>Related parties - Collaterals provided by the related parties [Line Items]</t>
  </si>
  <si>
    <t>Amount of collaterals</t>
  </si>
  <si>
    <t>BNP Paribas Cardif Life Insurance | Government bonds</t>
  </si>
  <si>
    <t>JAEYOUNG SOLUTEC CO., LTD. | Property, plant and equipment</t>
  </si>
  <si>
    <t>JAEYOUNG SOLUTEC CO., LTD. | Guarantee insurance policy</t>
  </si>
  <si>
    <t>Related parties - Significant loan transactions with related parties (Details) - Nomura investment property trust No.19 ₩ in Millions</t>
  </si>
  <si>
    <t>Related parties - Significant loan transactions with related parties [Line Items]</t>
  </si>
  <si>
    <t>Beginning</t>
  </si>
  <si>
    <t>Loan</t>
  </si>
  <si>
    <t>Ending</t>
  </si>
  <si>
    <t>The effect of changes in allowance for doubtful accounts is included.</t>
  </si>
  <si>
    <t>Size of unconsolidated structured entities (Details) - KRW (₩) ₩ in Millions</t>
  </si>
  <si>
    <t>Unconsolidated structured entities</t>
  </si>
  <si>
    <t>Size of unconsolidated structured entities [Line Items]</t>
  </si>
  <si>
    <t>Assets-backed securitization</t>
  </si>
  <si>
    <t>Structured financing</t>
  </si>
  <si>
    <t>Investment funds</t>
  </si>
  <si>
    <t>Carrying amounts of the assets and liabilities relating to its interests in unconsolidated structured entities (Details) - KRW (₩) ₩ in Millions</t>
  </si>
  <si>
    <t>Unconsolidated structured entities | Assets</t>
  </si>
  <si>
    <t>Carrying amounts of the assets and liabilities relating to its interests in unconsolidated structured entities [Line Items]</t>
  </si>
  <si>
    <t>Carrying amounts of the assets</t>
  </si>
  <si>
    <t>Unconsolidated structured entities | Loans</t>
  </si>
  <si>
    <t>Unconsolidated structured entities | Loans measured at fair value through profit or loss</t>
  </si>
  <si>
    <t>Unconsolidated structured entities | Loans at amortized cost</t>
  </si>
  <si>
    <t>Unconsolidated structured entities | Trading assets</t>
  </si>
  <si>
    <t>Unconsolidated structured entities | Securities at fair value through profit or loss</t>
  </si>
  <si>
    <t>Unconsolidated structured entities | Derivative assets</t>
  </si>
  <si>
    <t>Unconsolidated structured entities | Available-for-sale financial assets</t>
  </si>
  <si>
    <t>Unconsolidated structured entities | Securities at fair value through other comprehensive income</t>
  </si>
  <si>
    <t>Unconsolidated structured entities | Held-to-maturity financial assets</t>
  </si>
  <si>
    <t>Unconsolidated structured entities | Securities at amortized cost</t>
  </si>
  <si>
    <t>Unconsolidated structured entities | Other assets</t>
  </si>
  <si>
    <t>Unconsolidated structured entities | Liabilities</t>
  </si>
  <si>
    <t>Carrying amounts of the liabilities</t>
  </si>
  <si>
    <t>Unconsolidated structured entities | Derivative liabilities</t>
  </si>
  <si>
    <t>Unconsolidated structured entities | Other liabilities</t>
  </si>
  <si>
    <t>Assets-backed securitization | Assets</t>
  </si>
  <si>
    <t>Assets-backed securitization | Loans</t>
  </si>
  <si>
    <t>Assets-backed securitization | Loans measured at fair value through profit or loss</t>
  </si>
  <si>
    <t>Assets-backed securitization | Loans at amortized cost</t>
  </si>
  <si>
    <t>Assets-backed securitization | Trading assets</t>
  </si>
  <si>
    <t>Assets-backed securitization | Securities at fair value through profit or loss</t>
  </si>
  <si>
    <t>Assets-backed securitization | Derivative assets</t>
  </si>
  <si>
    <t>Assets-backed securitization | Available-for-sale financial assets</t>
  </si>
  <si>
    <t>Assets-backed securitization | Securities at fair value through other comprehensive income</t>
  </si>
  <si>
    <t>Assets-backed securitization | Held-to-maturity financial assets</t>
  </si>
  <si>
    <t>Assets-backed securitization | Securities at amortized cost</t>
  </si>
  <si>
    <t>Assets-backed securitization | Other assets</t>
  </si>
  <si>
    <t>Assets-backed securitization | Liabilities</t>
  </si>
  <si>
    <t>Assets-backed securitization | Derivative liabilities</t>
  </si>
  <si>
    <t>Assets-backed securitization | Other liabilities</t>
  </si>
  <si>
    <t>Structured financing | Assets</t>
  </si>
  <si>
    <t>Structured financing | Loans</t>
  </si>
  <si>
    <t>Structured financing | Loans measured at fair value through profit or loss</t>
  </si>
  <si>
    <t>Structured financing | Loans at amortized cost</t>
  </si>
  <si>
    <t>Structured financing | Trading assets</t>
  </si>
  <si>
    <t>Structured financing | Securities at fair value through profit or loss</t>
  </si>
  <si>
    <t>Structured financing | Derivative assets</t>
  </si>
  <si>
    <t>Structured financing | Available-for-sale financial assets</t>
  </si>
  <si>
    <t>Structured financing | Securities at fair value through other comprehensive income</t>
  </si>
  <si>
    <t>Structured financing | Held-to-maturity financial assets</t>
  </si>
  <si>
    <t>Structured financing | Securities at amortized cost</t>
  </si>
  <si>
    <t>Structured financing | Other assets</t>
  </si>
  <si>
    <t>Structured financing | Liabilities</t>
  </si>
  <si>
    <t>Structured financing | Derivative liabilities</t>
  </si>
  <si>
    <t>Structured financing | Other liabilities</t>
  </si>
  <si>
    <t>Investment funds | Assets</t>
  </si>
  <si>
    <t>Investment funds | Loans</t>
  </si>
  <si>
    <t>Investment funds | Loans measured at fair value through profit or loss</t>
  </si>
  <si>
    <t>Investment funds | Loans at amortized cost</t>
  </si>
  <si>
    <t>Investment funds | Trading assets</t>
  </si>
  <si>
    <t>Investment funds | Securities at fair value through profit or loss</t>
  </si>
  <si>
    <t>Investment funds | Derivative assets</t>
  </si>
  <si>
    <t>Investment funds | Available-for-sale financial assets</t>
  </si>
  <si>
    <t>Investment funds | Securities at fair value through other comprehensive income</t>
  </si>
  <si>
    <t>Investment funds | Held-to-maturity financial assets</t>
  </si>
  <si>
    <t>Investment funds | Securities at amortized cost</t>
  </si>
  <si>
    <t>Investment funds | Other assets</t>
  </si>
  <si>
    <t>Investment funds | Liabilities</t>
  </si>
  <si>
    <t>Investment funds | Derivative liabilities</t>
  </si>
  <si>
    <t>Investment funds | Other liabilities</t>
  </si>
  <si>
    <t>Exposure to risk relating to its interests in unconsolidated structured entities (Details) - KRW (₩) ₩ in Millions</t>
  </si>
  <si>
    <t>Exposure to risk relating to its interests in unconsolidated structured entities [Line Items]</t>
  </si>
  <si>
    <t>Exposure to risk</t>
  </si>
  <si>
    <t>Unconsolidated structured entities | Assets held</t>
  </si>
  <si>
    <t>Unconsolidated structured entities | ABS and ABCP commitments</t>
  </si>
  <si>
    <t>Unconsolidated structured entities | Loan commitments [Member]</t>
  </si>
  <si>
    <t>Unconsolidated structured entities | Guarantees</t>
  </si>
  <si>
    <t>Unconsolidated structured entities | Others</t>
  </si>
  <si>
    <t>Assets-backed securitization | Assets held</t>
  </si>
  <si>
    <t>Assets-backed securitization | ABS and ABCP commitments</t>
  </si>
  <si>
    <t>Assets-backed securitization | Loan commitments [Member]</t>
  </si>
  <si>
    <t>Assets-backed securitization | Guarantees</t>
  </si>
  <si>
    <t>Assets-backed securitization | Others</t>
  </si>
  <si>
    <t>Structured financing | Assets held</t>
  </si>
  <si>
    <t>Structured financing | ABS and ABCP commitments</t>
  </si>
  <si>
    <t>Structured financing | Loan commitments [Member]</t>
  </si>
  <si>
    <t>Structured financing | Guarantees</t>
  </si>
  <si>
    <t>Structured financing | Others</t>
  </si>
  <si>
    <t>Investment funds | Assets held</t>
  </si>
  <si>
    <t>Investment funds | ABS and ABCP commitments</t>
  </si>
  <si>
    <t>Investment funds | Loan commitments [Member]</t>
  </si>
  <si>
    <t>Investment funds | Guarantees</t>
  </si>
  <si>
    <t>Investment funds | Others</t>
  </si>
  <si>
    <t>Retroactive adjustment of fair value of assets and liabilities (Details) ₩ in Millions</t>
  </si>
  <si>
    <t>Before adjustments</t>
  </si>
  <si>
    <t>Retroactive adjustment of fair value of assets and liabilities [Line Items]</t>
  </si>
  <si>
    <t>Fair value of the identifiable assets acquired and liabilities assumed</t>
  </si>
  <si>
    <t>Before adjustments | Assets</t>
  </si>
  <si>
    <t>Before adjustments | Cash and due from banks</t>
  </si>
  <si>
    <t>Before adjustments | Loans</t>
  </si>
  <si>
    <t>Before adjustments | Property, plant and equipment</t>
  </si>
  <si>
    <t>Before adjustments | Intangible assets</t>
  </si>
  <si>
    <t>Before adjustments | Other assets</t>
  </si>
  <si>
    <t>Before adjustments | Liability</t>
  </si>
  <si>
    <t>Before adjustments | Deposits</t>
  </si>
  <si>
    <t>Before adjustments | Other liabilities</t>
  </si>
  <si>
    <t>Adjustments</t>
  </si>
  <si>
    <t>Adjustments | Assets</t>
  </si>
  <si>
    <t>Adjustments | Cash and due from banks</t>
  </si>
  <si>
    <t>Adjustments | Loans</t>
  </si>
  <si>
    <t>Adjustments | Property, plant and equipment</t>
  </si>
  <si>
    <t>Adjustments | Intangible assets</t>
  </si>
  <si>
    <t>Adjustments | Other assets</t>
  </si>
  <si>
    <t>Adjustments | Liability</t>
  </si>
  <si>
    <t>Adjustments | Deposits</t>
  </si>
  <si>
    <t>Adjustments | Other liabilities</t>
  </si>
  <si>
    <t>After adjustments</t>
  </si>
  <si>
    <t>After adjustments | Assets</t>
  </si>
  <si>
    <t>After adjustments | Cash and due from banks</t>
  </si>
  <si>
    <t>After adjustments | Loans</t>
  </si>
  <si>
    <t>After adjustments | Property, plant and equipment</t>
  </si>
  <si>
    <t>After adjustments | Intangible assets</t>
  </si>
  <si>
    <t>After adjustments | Other assets</t>
  </si>
  <si>
    <t>After adjustments | Liability</t>
  </si>
  <si>
    <t>After adjustments | Deposits</t>
  </si>
  <si>
    <t>After adjustments | Other liabilities</t>
  </si>
  <si>
    <t>Retrospective adjustments of goodwill (Details) ₩ in Millions</t>
  </si>
  <si>
    <t>Retrospective adjustments of goodwill [Line Items]</t>
  </si>
  <si>
    <t>Consideration received (cash)</t>
  </si>
  <si>
    <t>Fair value of identifiable net assets</t>
  </si>
  <si>
    <t>Adjustments of the prior year end balances (Details) - KRW (₩) ₩ in Millions</t>
  </si>
  <si>
    <t>Adjustments of the prior year end balances [Line Items]</t>
  </si>
  <si>
    <t>Assets and liabilities of PT Shinhan Asset Management Indonesia recognized at the acquisition date (Details) ₩ in Millions</t>
  </si>
  <si>
    <t>Fair value of assets acquired and liabilities assumed by acquisition of subsidiary as of acquisition dates [Line Items]</t>
  </si>
  <si>
    <t>Name of acquiree</t>
  </si>
  <si>
    <t xml:space="preserve"> PT Shinhan Asset Management Indonesia </t>
  </si>
  <si>
    <t>The fair value of the identifiable assets acquired and liabilities assumed</t>
  </si>
  <si>
    <t>Cash and Cash Equivalents</t>
  </si>
  <si>
    <t>Property, plant and equipment</t>
  </si>
  <si>
    <t>Goodwill recognized as a result of business combination (Details) - KRW (₩) ₩ in Millions</t>
  </si>
  <si>
    <t>Goodwill arising from the acquisition of subsidiary [Abstract]</t>
  </si>
  <si>
    <t>Noncontrolling Interest</t>
  </si>
  <si>
    <t>Changes in equity due to application of IFRS 9 and 15 : Retained Earnings (Details) - KRW (₩) ₩ in Millions</t>
  </si>
  <si>
    <t>Jan. 01, 2018</t>
  </si>
  <si>
    <t>Changes in equity due to application of IFRS 9 and 15 [Line Items]</t>
  </si>
  <si>
    <t>Beginning Balance</t>
  </si>
  <si>
    <t>Adjustments of equity due to the application of IFRS 9:</t>
  </si>
  <si>
    <t>Effect of overlay approach application</t>
  </si>
  <si>
    <t>Reclassification from financial assets at amortized cost to financial assets measured at fair value through profit or loss</t>
  </si>
  <si>
    <t>Reclassification from available-for-sale financial assets to financial assets measured at fair value through profit or loss</t>
  </si>
  <si>
    <t>Reclassification from available-for-sale financial assets to financial assets measured at fair value through other comprehensive income</t>
  </si>
  <si>
    <t>Increase in loss allowance for financial assets measured at amortized cost</t>
  </si>
  <si>
    <t>Increase in loss allowance for loan commitments and financial guarantee contracts</t>
  </si>
  <si>
    <t>Increase in loss allowance for debt instruments measured at fair value through other comprehensive income</t>
  </si>
  <si>
    <t>Adjustments of equity due to the application of IFRS 9, Total</t>
  </si>
  <si>
    <t>Adjustments of equity due to the application of IFRS 15</t>
  </si>
  <si>
    <t>Tax effects</t>
  </si>
  <si>
    <t>Equity at January 1, 2018 after changes</t>
  </si>
  <si>
    <t>The effect on retained earnings arising from the recognition of impairment losses related to equity securities in the prior periods was transferred to other comprehensive income upon the application of IFRS 9.</t>
  </si>
  <si>
    <t>Other adjustments include foreign currency translation and changes in non-controlling interests, resulting from the adoption of IFRS 9.</t>
  </si>
  <si>
    <t>The Group has divided the trust fees into trust sales fees and trust managing fees and recognition of trust managing fees are deferred.</t>
  </si>
  <si>
    <t>Tax effects due to the application of IFRS 9 are separately shown.</t>
  </si>
  <si>
    <t>Reclassification of financial instruments upon adoption of IFRS 9 (Details) ₩ in Millions</t>
  </si>
  <si>
    <t>Jan. 01, 2018KRW (₩)</t>
  </si>
  <si>
    <t>Amount under IAS 39:</t>
  </si>
  <si>
    <t>Loans and receivables</t>
  </si>
  <si>
    <t>Amount under IFRS 9:</t>
  </si>
  <si>
    <t>Financial assets measured at FVTPL</t>
  </si>
  <si>
    <t>Financial assets measured at AC</t>
  </si>
  <si>
    <t>Financial assets at FVTPL</t>
  </si>
  <si>
    <t>Financial assets designated as at FVTPL</t>
  </si>
  <si>
    <t>Financial assets designated at FVTPL(IAS39) | Hybrid financial assets</t>
  </si>
  <si>
    <t>Financial assets measured at FVOCI</t>
  </si>
  <si>
    <t>HTM financial assets | Debt securities</t>
  </si>
  <si>
    <t>Financial liability measured at amortized cost</t>
  </si>
  <si>
    <t>Financial liabilities measured at AC</t>
  </si>
  <si>
    <t>Financial liabilities at FVTPL</t>
  </si>
  <si>
    <t>Financial liabilities measured at FVPTL</t>
  </si>
  <si>
    <t>Financial liabilities designated as at FVTPL</t>
  </si>
  <si>
    <t>Impairment of financial assets upon adoption of IFRS 9 (Details) ₩ in Millions</t>
  </si>
  <si>
    <t>Loss allowance based on IAS 39</t>
  </si>
  <si>
    <t>Financial assets at AC</t>
  </si>
  <si>
    <t>Financial assets at measured FVOCI</t>
  </si>
  <si>
    <t>Contingent liabilities [Member]</t>
  </si>
  <si>
    <t>Unused credit line and other credit commitment</t>
  </si>
  <si>
    <t>Financial guarantee contract</t>
  </si>
  <si>
    <t>The reclassification of financial assets due to adoption of IFRS 9 (Details) ₩ in Millions</t>
  </si>
  <si>
    <t>The reclassification of financial assets due to adoption of IFRS 9 [Line Items]</t>
  </si>
  <si>
    <t>Carrying value based on the current standard</t>
  </si>
  <si>
    <t>Amount remeasured</t>
  </si>
  <si>
    <t>Carrying value based on the new standard</t>
  </si>
  <si>
    <t>Changes in retained earnings</t>
  </si>
  <si>
    <t>Changes in other comprehensive income</t>
  </si>
  <si>
    <t>Amount reclassified</t>
  </si>
  <si>
    <t>Due from banks | Carrying value under IAS 39 as of January 1, 2018</t>
  </si>
  <si>
    <t>Due from banks | Reclassification to financial assets measured at FVTPL</t>
  </si>
  <si>
    <t>Loans | Carrying value under IAS 39 as of January 1, 2018</t>
  </si>
  <si>
    <t>Loans | Reclassification to financial assets measured at FVTPL</t>
  </si>
  <si>
    <t>Other financial assets | Carrying value under IAS 39 as of January 1, 2018</t>
  </si>
  <si>
    <t>Trading assets | Debt securities | Carrying value under IAS 39 as of January 1, 2018</t>
  </si>
  <si>
    <t>Trading assets | Debt securities | Reclassification to financial assets measured at FVTPL</t>
  </si>
  <si>
    <t>Trading assets | Equity securities | Carrying value under IAS 39 as of January 1, 2018</t>
  </si>
  <si>
    <t>Trading assets | Equity securities | Reclassification to financial assets measured at FVTPL</t>
  </si>
  <si>
    <t>Trading assets | Gold deposits | Carrying value under IAS 39 as of January 1, 2018</t>
  </si>
  <si>
    <t>Trading assets | Gold deposits | Reclassification to financial assets measured at FVTPL</t>
  </si>
  <si>
    <t>Derivatives | Carrying value under IAS 39 as of January 1, 2018</t>
  </si>
  <si>
    <t>Derivatives | Reclassification to financial assets measured at FVTPL</t>
  </si>
  <si>
    <t>Financial assets designated at FVTPL(IAS39) | Debt securities | Carrying value under IAS 39 as of January 1, 2018</t>
  </si>
  <si>
    <t>Financial assets designated at FVTPL(IAS39) | Debt securities | Reclassification to financial assets measured at FVTPL</t>
  </si>
  <si>
    <t>Financial assets designated at FVTPL(IAS39) | Debt securities | Reclassification to financial assets designated at FVTPL</t>
  </si>
  <si>
    <t>Available-for-sale financial assets | Debt securities | Carrying value under IAS 39 as of January 1, 2018</t>
  </si>
  <si>
    <t>Available-for-sale financial assets | Debt securities | Reclassification to financial assets measured at FVTPL</t>
  </si>
  <si>
    <t>Available-for-sale financial assets | Debt securities | Reclassification to financial assets measured at FVOCI</t>
  </si>
  <si>
    <t>Available-for-sale financial assets | Equity securities | Carrying value under IAS 39 as of January 1, 2018</t>
  </si>
  <si>
    <t>Available-for-sale financial assets | Equity securities | Reclassification to financial assets measured at FVTPL</t>
  </si>
  <si>
    <t>Available-for-sale financial assets | Equity securities | Reclassification to financial assets measured at FVOCI</t>
  </si>
  <si>
    <t>HTM financial assets | Debt securities | Carrying value under IAS 39 as of January 1, 2018</t>
  </si>
  <si>
    <t>HTM financial assets | Debt securities | Reclassification to financial assets measured at FVTPL</t>
  </si>
  <si>
    <t>HTM financial assets | Debt securities | Reclassification to financial assets measured at amortized cost</t>
  </si>
  <si>
    <t>Financial assets as measured at FVTPL</t>
  </si>
  <si>
    <t>Financial assets as measured at FVTPL | Carrying value under IAS 39 as of January 1, 2018</t>
  </si>
  <si>
    <t>Financial assets as measured at FVTPL | Transfer from due from banks</t>
  </si>
  <si>
    <t>Financial assets as measured at FVTPL | Transfer from loans and other receivables</t>
  </si>
  <si>
    <t>Financial assets as measured at FVTPL | Transfer from trading assets</t>
  </si>
  <si>
    <t>Financial assets as measured at FVTPL | Transfer from financial assets designated at FVTPL</t>
  </si>
  <si>
    <t>Financial assets as measured at FVTPL | Transfer from AFS</t>
  </si>
  <si>
    <t>Financial assets as measured at FVTPL | Transfer from HTM</t>
  </si>
  <si>
    <t>Financial assets as measured at FVTPL | Transfer from derivative assets</t>
  </si>
  <si>
    <t>Financial assets as measured at FVTPL | Transfer from others</t>
  </si>
  <si>
    <t>Financial assets designated at fair value through profit or loss(IFRS9) | Carrying value under IAS 39 as of January 1, 2018</t>
  </si>
  <si>
    <t>Financial assets designated at fair value through profit or loss(IFRS9) | Transfer from financial assets designated at FVTPL</t>
  </si>
  <si>
    <t>Financial assets at fair value through other comprehensive income | Carrying value under IAS 39 as of January 1, 2018</t>
  </si>
  <si>
    <t>Financial assets at fair value through other comprehensive income | Transfer from AFS</t>
  </si>
  <si>
    <t>Financial assets measured at amortized cost</t>
  </si>
  <si>
    <t>Financial assets measured at amortized cost | Carrying value under IAS 39 as of January 1, 2018</t>
  </si>
  <si>
    <t>Financial assets measured at amortized cost | Transfer from HTM</t>
  </si>
  <si>
    <t>The reclassification of financial liabilities due to adoption of IFRS 9 (Details) ₩ in Millions</t>
  </si>
  <si>
    <t>The reclassification of financial liabilities due to adoption of IFRS 9 [Line Items]</t>
  </si>
  <si>
    <t>Deposits | Carrying value under IAS 39 as of January 1, 2018</t>
  </si>
  <si>
    <t>Trading liabilities | Carrying value under IAS 39 as of January 1, 2018</t>
  </si>
  <si>
    <t>Trading liabilities | Reclassification to financial liabilities measured at FVTPL</t>
  </si>
  <si>
    <t>Financial liabilities designated at FVTPL(IAS39) | Carrying value under IAS 39 as of January 1, 2018</t>
  </si>
  <si>
    <t>Financial liabilities designated at FVTPL(IAS39) | Reclassification to financial liabilities measured at FVTPL</t>
  </si>
  <si>
    <t>Financial liabilities designated at FVTPL(IAS39) | Reclassification to financial liabilities designated at FVTPL</t>
  </si>
  <si>
    <t>Financial liabilities measured at FVTPL | Carrying value under IAS 39 as of January 1, 2018</t>
  </si>
  <si>
    <t>Financial liabilities measured at FVTPL | Transfer from trading liabilities</t>
  </si>
  <si>
    <t>Financial liabilities measured at FVTPL | Transfer from financial liabilities designated at FVTPL</t>
  </si>
  <si>
    <t>Financial liabilities designated at FVTPL | Carrying value under IAS 39 as of January 1, 2018</t>
  </si>
  <si>
    <t>Financial liabilities designated at FVTPL | Transfer from financial liabilities designated at FVTPL</t>
  </si>
  <si>
    <t>Derivative liabilities | Carrying value under IAS 39 as of January 1, 2018</t>
  </si>
  <si>
    <t>Derivative liabilities | Other</t>
  </si>
  <si>
    <t>Borrowings | Carrying value under IAS 39 as of January 1, 2018</t>
  </si>
  <si>
    <t>Borrowings | Other</t>
  </si>
  <si>
    <t>Debt securities issued | Carrying value under IAS 39 as of January 1, 2018</t>
  </si>
  <si>
    <t>Other financial liabilities | Carrying value under IAS 39 as of January 1, 2018</t>
  </si>
  <si>
    <t>Other financial liabilities | Other</t>
  </si>
  <si>
    <t>The reclassification of credit loss allowance due to adoption of IFRS 9 (Details) ₩ in Millions</t>
  </si>
  <si>
    <t>The reclassification of credit loss allowance due to adoption of IFRS 9 [Line Items]</t>
  </si>
  <si>
    <t>Financial assets at fair value through other comprehensive income | Debt securities</t>
  </si>
  <si>
    <t>Financial assets measured at amortized cost | Debt securities</t>
  </si>
  <si>
    <t>Effect on the consolidated statement of financial position (Details) - KRW (₩) ₩ in Millions</t>
  </si>
  <si>
    <t>Amount before implementation of IFRS15</t>
  </si>
  <si>
    <t>Increase (decrease) due to application of IFRS 15</t>
  </si>
  <si>
    <t>Effect on the consolidated statement of comprehensive income (Details) - KRW (₩) ₩ in Millions</t>
  </si>
  <si>
    <t>Condensed Shinhan Financial Group (Parent Company only) Statement of Financial Position (Details) - KRW (₩) ₩ in Millions</t>
  </si>
  <si>
    <t>Banking subsidiaries</t>
  </si>
  <si>
    <t>Investment (at equity) in subsidiaries:</t>
  </si>
  <si>
    <t>Other assets:</t>
  </si>
  <si>
    <t>Accrued expenses &amp; other liabilities</t>
  </si>
  <si>
    <t>Receivables from subsidiaries:</t>
  </si>
  <si>
    <t>Non-banking subsidiaries</t>
  </si>
  <si>
    <t>Property, equipment and intangible assets, net</t>
  </si>
  <si>
    <t>Condensed Shinhan Financial Group (Parent Company only) Statement of Income (Details) - KRW (₩) ₩ in Millions</t>
  </si>
  <si>
    <t>Expenses</t>
  </si>
  <si>
    <t>Income</t>
  </si>
  <si>
    <t>Dividends from banking subsidiaries</t>
  </si>
  <si>
    <t>Dividends from non-banking subsidiaries</t>
  </si>
  <si>
    <t>Interest income from banking subsidiaries</t>
  </si>
  <si>
    <t>Interest income from non-banking subsidiaries</t>
  </si>
  <si>
    <t>Other income</t>
  </si>
  <si>
    <t>Total income</t>
  </si>
  <si>
    <t>Other expense</t>
  </si>
  <si>
    <t>Total expenses</t>
  </si>
  <si>
    <t>Condensed Shinhan Financial Group (Parent Company only) Statement of Cash Flows (Details) - KRW (₩) ₩ in Millions</t>
  </si>
  <si>
    <t>Non-cash items included in profit before tax</t>
  </si>
  <si>
    <t>Changes in operating assets and liabilities</t>
  </si>
  <si>
    <t>Net interest paid</t>
  </si>
  <si>
    <t>Dividend received from subsidiaries</t>
  </si>
  <si>
    <t>Income tax refunds</t>
  </si>
  <si>
    <t>Net cash provided by (used in) operating activities</t>
  </si>
  <si>
    <t>Net cash provided by (used in) investing activities</t>
  </si>
  <si>
    <t>Net changes in borrowings</t>
  </si>
  <si>
    <t>Issuance of debt securities issued</t>
  </si>
  <si>
    <t>Net cash provided by (used in) financing activities</t>
  </si>
  <si>
    <t>Net increase (decrease) in cash and cash equivalents</t>
  </si>
  <si>
    <t>Loan collection (origination) to non-banking subsidiar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sharedStrings.xml" Type="http://schemas.openxmlformats.org/officeDocument/2006/relationships/sharedStrings"/><Relationship Id="rId312" Target="styles.xml" Type="http://schemas.openxmlformats.org/officeDocument/2006/relationships/styles"/><Relationship Id="rId3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470650928</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31</v>
      </c>
    </row>
    <row r="3" spans="1:2">
      <c r="A3" s="3" t="s">
        <v>364</v>
      </c>
    </row>
    <row r="4" spans="1:2">
      <c r="A4" s="4" t="s">
        <v>225</v>
      </c>
      <c r="B4" s="4" t="s">
        <v>746</v>
      </c>
    </row>
    <row r="5" spans="1:2">
      <c r="A5" s="4" t="s">
        <v>747</v>
      </c>
      <c r="B5" s="4" t="s">
        <v>748</v>
      </c>
    </row>
    <row r="6" spans="1:2">
      <c r="A6" s="4" t="s">
        <v>749</v>
      </c>
      <c r="B6" s="4" t="s">
        <v>750</v>
      </c>
    </row>
    <row r="7" spans="1:2">
      <c r="A7" s="4" t="s">
        <v>751</v>
      </c>
      <c r="B7" s="4" t="s">
        <v>7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753</v>
      </c>
      <c r="B1" s="2" t="s">
        <v>1</v>
      </c>
    </row>
    <row r="2" spans="1:2">
      <c r="B2" s="2" t="s">
        <v>31</v>
      </c>
    </row>
    <row r="3" spans="1:2">
      <c r="A3" s="3" t="s">
        <v>367</v>
      </c>
    </row>
    <row r="4" spans="1:2">
      <c r="A4" s="4" t="s">
        <v>754</v>
      </c>
      <c r="B4" s="4" t="s">
        <v>755</v>
      </c>
    </row>
    <row r="5" spans="1:2">
      <c r="A5" s="4" t="s">
        <v>756</v>
      </c>
      <c r="B5" s="4" t="s">
        <v>757</v>
      </c>
    </row>
    <row r="6" spans="1:2">
      <c r="A6" s="4" t="s">
        <v>758</v>
      </c>
      <c r="B6" s="4" t="s">
        <v>759</v>
      </c>
    </row>
    <row r="7" spans="1:2">
      <c r="A7" s="4" t="s">
        <v>760</v>
      </c>
      <c r="B7" s="4" t="s">
        <v>761</v>
      </c>
    </row>
    <row r="8" spans="1:2">
      <c r="A8" s="4" t="s">
        <v>762</v>
      </c>
      <c r="B8" s="4" t="s">
        <v>763</v>
      </c>
    </row>
    <row r="9" spans="1:2">
      <c r="A9" s="4" t="s">
        <v>764</v>
      </c>
      <c r="B9" s="4" t="s">
        <v>765</v>
      </c>
    </row>
    <row r="10" spans="1:2">
      <c r="A10" s="4" t="s">
        <v>766</v>
      </c>
      <c r="B10" s="4" t="s">
        <v>767</v>
      </c>
    </row>
    <row r="11" spans="1:2">
      <c r="A11" s="4" t="s">
        <v>768</v>
      </c>
      <c r="B11" s="4" t="s">
        <v>76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0</v>
      </c>
      <c r="B1" s="2" t="s">
        <v>1</v>
      </c>
    </row>
    <row r="2" spans="1:2">
      <c r="B2" s="2" t="s">
        <v>31</v>
      </c>
    </row>
    <row r="3" spans="1:2">
      <c r="A3" s="3" t="s">
        <v>369</v>
      </c>
    </row>
    <row r="4" spans="1:2">
      <c r="A4" s="4" t="s">
        <v>226</v>
      </c>
      <c r="B4" s="4" t="s">
        <v>77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72</v>
      </c>
      <c r="B1" s="2" t="s">
        <v>1</v>
      </c>
    </row>
    <row r="2" spans="1:2">
      <c r="B2" s="2" t="s">
        <v>31</v>
      </c>
    </row>
    <row r="3" spans="1:2">
      <c r="A3" s="3" t="s">
        <v>372</v>
      </c>
    </row>
    <row r="4" spans="1:2">
      <c r="A4" s="4" t="s">
        <v>371</v>
      </c>
      <c r="B4" s="4" t="s">
        <v>773</v>
      </c>
    </row>
    <row r="5" spans="1:2">
      <c r="A5" s="4" t="s">
        <v>774</v>
      </c>
      <c r="B5" s="4" t="s">
        <v>775</v>
      </c>
    </row>
    <row r="6" spans="1:2">
      <c r="A6" s="4" t="s">
        <v>776</v>
      </c>
      <c r="B6" s="4" t="s">
        <v>777</v>
      </c>
    </row>
    <row r="7" spans="1:2">
      <c r="A7" s="4" t="s">
        <v>76</v>
      </c>
      <c r="B7" s="4" t="s">
        <v>778</v>
      </c>
    </row>
    <row r="8" spans="1:2">
      <c r="A8" s="4" t="s">
        <v>779</v>
      </c>
      <c r="B8" s="4" t="s">
        <v>780</v>
      </c>
    </row>
    <row r="9" spans="1:2">
      <c r="A9" s="4" t="s">
        <v>781</v>
      </c>
      <c r="B9" s="4" t="s">
        <v>782</v>
      </c>
    </row>
    <row r="10" spans="1:2">
      <c r="A10" s="4" t="s">
        <v>783</v>
      </c>
      <c r="B10" s="4" t="s">
        <v>784</v>
      </c>
    </row>
    <row r="11" spans="1:2">
      <c r="A11" s="4" t="s">
        <v>785</v>
      </c>
      <c r="B11" s="4" t="s">
        <v>786</v>
      </c>
    </row>
    <row r="12" spans="1:2">
      <c r="A12" s="4" t="s">
        <v>179</v>
      </c>
      <c r="B12" s="4" t="s">
        <v>7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788</v>
      </c>
      <c r="B1" s="2" t="s">
        <v>1</v>
      </c>
    </row>
    <row r="2" spans="1:2">
      <c r="B2" s="2" t="s">
        <v>31</v>
      </c>
    </row>
    <row r="3" spans="1:2">
      <c r="A3" s="3" t="s">
        <v>374</v>
      </c>
    </row>
    <row r="4" spans="1:2">
      <c r="A4" s="4" t="s">
        <v>789</v>
      </c>
      <c r="B4" s="4" t="s">
        <v>790</v>
      </c>
    </row>
    <row r="5" spans="1:2">
      <c r="A5" s="4" t="s">
        <v>791</v>
      </c>
      <c r="B5" s="4" t="s">
        <v>7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3</v>
      </c>
      <c r="B1" s="2" t="s">
        <v>1</v>
      </c>
    </row>
    <row r="2" spans="1:2">
      <c r="B2" s="2" t="s">
        <v>31</v>
      </c>
    </row>
    <row r="3" spans="1:2">
      <c r="A3" s="3" t="s">
        <v>376</v>
      </c>
    </row>
    <row r="4" spans="1:2">
      <c r="A4" s="4" t="s">
        <v>99</v>
      </c>
      <c r="B4" s="4" t="s">
        <v>79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5</v>
      </c>
      <c r="B1" s="2" t="s">
        <v>1</v>
      </c>
    </row>
    <row r="2" spans="1:2">
      <c r="B2" s="2" t="s">
        <v>31</v>
      </c>
    </row>
    <row r="3" spans="1:2">
      <c r="A3" s="3" t="s">
        <v>378</v>
      </c>
    </row>
    <row r="4" spans="1:2">
      <c r="A4" s="4" t="s">
        <v>103</v>
      </c>
      <c r="B4" s="4" t="s">
        <v>7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7</v>
      </c>
      <c r="B1" s="2" t="s">
        <v>1</v>
      </c>
    </row>
    <row r="2" spans="1:2">
      <c r="B2" s="2" t="s">
        <v>31</v>
      </c>
    </row>
    <row r="3" spans="1:2">
      <c r="A3" s="3" t="s">
        <v>381</v>
      </c>
    </row>
    <row r="4" spans="1:2">
      <c r="A4" s="4" t="s">
        <v>380</v>
      </c>
      <c r="B4" s="4" t="s">
        <v>7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9</v>
      </c>
      <c r="B1" s="2" t="s">
        <v>1</v>
      </c>
    </row>
    <row r="2" spans="1:2">
      <c r="B2" s="2" t="s">
        <v>31</v>
      </c>
    </row>
    <row r="3" spans="1:2">
      <c r="A3" s="3" t="s">
        <v>384</v>
      </c>
    </row>
    <row r="4" spans="1:2">
      <c r="A4" s="4" t="s">
        <v>383</v>
      </c>
      <c r="B4" s="4" t="s">
        <v>8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1</v>
      </c>
      <c r="B1" s="2" t="s">
        <v>1</v>
      </c>
    </row>
    <row r="2" spans="1:2">
      <c r="B2" s="2" t="s">
        <v>31</v>
      </c>
    </row>
    <row r="3" spans="1:2">
      <c r="A3" s="3" t="s">
        <v>387</v>
      </c>
    </row>
    <row r="4" spans="1:2">
      <c r="A4" s="4" t="s">
        <v>386</v>
      </c>
      <c r="B4" s="4" t="s">
        <v>8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31</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3</v>
      </c>
      <c r="B1" s="2" t="s">
        <v>1</v>
      </c>
    </row>
    <row r="2" spans="1:2">
      <c r="B2" s="2" t="s">
        <v>31</v>
      </c>
    </row>
    <row r="3" spans="1:2">
      <c r="A3" s="3" t="s">
        <v>390</v>
      </c>
    </row>
    <row r="4" spans="1:2">
      <c r="A4" s="4" t="s">
        <v>389</v>
      </c>
      <c r="B4" s="4" t="s">
        <v>8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5</v>
      </c>
      <c r="B1" s="2" t="s">
        <v>1</v>
      </c>
    </row>
    <row r="2" spans="1:2">
      <c r="B2" s="2" t="s">
        <v>31</v>
      </c>
    </row>
    <row r="3" spans="1:2">
      <c r="A3" s="3" t="s">
        <v>393</v>
      </c>
    </row>
    <row r="4" spans="1:2">
      <c r="A4" s="4" t="s">
        <v>392</v>
      </c>
      <c r="B4" s="4" t="s">
        <v>80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07</v>
      </c>
      <c r="B1" s="2" t="s">
        <v>1</v>
      </c>
    </row>
    <row r="2" spans="1:2">
      <c r="B2" s="2" t="s">
        <v>31</v>
      </c>
    </row>
    <row r="3" spans="1:2">
      <c r="A3" s="3" t="s">
        <v>396</v>
      </c>
    </row>
    <row r="4" spans="1:2">
      <c r="A4" s="4" t="s">
        <v>395</v>
      </c>
      <c r="B4" s="4" t="s">
        <v>8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9</v>
      </c>
      <c r="B1" s="2" t="s">
        <v>1</v>
      </c>
    </row>
    <row r="2" spans="1:2">
      <c r="B2" s="2" t="s">
        <v>31</v>
      </c>
    </row>
    <row r="3" spans="1:2">
      <c r="A3" s="3" t="s">
        <v>399</v>
      </c>
    </row>
    <row r="4" spans="1:2">
      <c r="A4" s="4" t="s">
        <v>398</v>
      </c>
      <c r="B4" s="4" t="s">
        <v>8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11</v>
      </c>
      <c r="B1" s="2" t="s">
        <v>1</v>
      </c>
    </row>
    <row r="2" spans="1:2">
      <c r="B2" s="2" t="s">
        <v>31</v>
      </c>
    </row>
    <row r="3" spans="1:2">
      <c r="A3" s="3" t="s">
        <v>402</v>
      </c>
    </row>
    <row r="4" spans="1:2">
      <c r="A4" s="4" t="s">
        <v>401</v>
      </c>
      <c r="B4" s="4" t="s">
        <v>81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813</v>
      </c>
      <c r="B1" s="2" t="s">
        <v>1</v>
      </c>
    </row>
    <row r="2" spans="1:2">
      <c r="B2" s="2" t="s">
        <v>31</v>
      </c>
    </row>
    <row r="3" spans="1:2">
      <c r="A3" s="3" t="s">
        <v>405</v>
      </c>
    </row>
    <row r="4" spans="1:2">
      <c r="A4" s="4" t="s">
        <v>814</v>
      </c>
      <c r="B4" s="4" t="s">
        <v>815</v>
      </c>
    </row>
    <row r="5" spans="1:2">
      <c r="A5" s="4" t="s">
        <v>816</v>
      </c>
      <c r="B5" s="4" t="s">
        <v>817</v>
      </c>
    </row>
    <row r="6" spans="1:2">
      <c r="A6" s="4" t="s">
        <v>818</v>
      </c>
      <c r="B6" s="4" t="s">
        <v>819</v>
      </c>
    </row>
    <row r="7" spans="1:2">
      <c r="A7" s="4" t="s">
        <v>820</v>
      </c>
      <c r="B7" s="4" t="s">
        <v>8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22</v>
      </c>
      <c r="B1" s="2" t="s">
        <v>1</v>
      </c>
    </row>
    <row r="2" spans="1:2">
      <c r="B2" s="2" t="s">
        <v>31</v>
      </c>
    </row>
    <row r="3" spans="1:2">
      <c r="A3" s="3" t="s">
        <v>408</v>
      </c>
    </row>
    <row r="4" spans="1:2">
      <c r="A4" s="4" t="s">
        <v>407</v>
      </c>
      <c r="B4" s="4" t="s">
        <v>82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4</v>
      </c>
      <c r="B1" s="2" t="s">
        <v>1</v>
      </c>
    </row>
    <row r="2" spans="1:2">
      <c r="B2" s="2" t="s">
        <v>31</v>
      </c>
    </row>
    <row r="3" spans="1:2">
      <c r="A3" s="3" t="s">
        <v>411</v>
      </c>
    </row>
    <row r="4" spans="1:2">
      <c r="A4" s="4" t="s">
        <v>410</v>
      </c>
      <c r="B4" s="4" t="s">
        <v>82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26</v>
      </c>
      <c r="B1" s="2" t="s">
        <v>1</v>
      </c>
    </row>
    <row r="2" spans="1:2">
      <c r="B2" s="2" t="s">
        <v>31</v>
      </c>
    </row>
    <row r="3" spans="1:2">
      <c r="A3" s="3" t="s">
        <v>414</v>
      </c>
    </row>
    <row r="4" spans="1:2">
      <c r="A4" s="4" t="s">
        <v>413</v>
      </c>
      <c r="B4" s="4" t="s">
        <v>827</v>
      </c>
    </row>
    <row r="5" spans="1:2">
      <c r="A5" s="4" t="s">
        <v>828</v>
      </c>
      <c r="B5" s="4" t="s">
        <v>829</v>
      </c>
    </row>
    <row r="6" spans="1:2">
      <c r="A6" s="4" t="s">
        <v>830</v>
      </c>
      <c r="B6" s="4" t="s">
        <v>831</v>
      </c>
    </row>
    <row r="7" spans="1:2">
      <c r="A7" s="4" t="s">
        <v>832</v>
      </c>
      <c r="B7" s="4" t="s">
        <v>833</v>
      </c>
    </row>
    <row r="8" spans="1:2">
      <c r="A8" s="4" t="s">
        <v>834</v>
      </c>
      <c r="B8" s="4" t="s">
        <v>835</v>
      </c>
    </row>
    <row r="9" spans="1:2">
      <c r="A9" s="4" t="s">
        <v>836</v>
      </c>
      <c r="B9" s="4" t="s">
        <v>837</v>
      </c>
    </row>
    <row r="10" spans="1:2">
      <c r="A10" s="4" t="s">
        <v>838</v>
      </c>
      <c r="B10" s="4" t="s">
        <v>83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0</v>
      </c>
      <c r="B1" s="2" t="s">
        <v>1</v>
      </c>
    </row>
    <row r="2" spans="1:2">
      <c r="B2" s="2" t="s">
        <v>31</v>
      </c>
    </row>
    <row r="3" spans="1:2">
      <c r="A3" s="3" t="s">
        <v>417</v>
      </c>
    </row>
    <row r="4" spans="1:2">
      <c r="A4" s="4" t="s">
        <v>416</v>
      </c>
      <c r="B4" s="4" t="s">
        <v>8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31</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42</v>
      </c>
      <c r="B1" s="2" t="s">
        <v>1</v>
      </c>
    </row>
    <row r="2" spans="1:2">
      <c r="B2" s="2" t="s">
        <v>31</v>
      </c>
    </row>
    <row r="3" spans="1:2">
      <c r="A3" s="3" t="s">
        <v>420</v>
      </c>
    </row>
    <row r="4" spans="1:2">
      <c r="A4" s="4" t="s">
        <v>843</v>
      </c>
      <c r="B4" s="4" t="s">
        <v>844</v>
      </c>
    </row>
    <row r="5" spans="1:2">
      <c r="A5" s="4" t="s">
        <v>845</v>
      </c>
      <c r="B5" s="4" t="s">
        <v>84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847</v>
      </c>
      <c r="B1" s="2" t="s">
        <v>1</v>
      </c>
    </row>
    <row r="2" spans="1:2">
      <c r="B2" s="2" t="s">
        <v>31</v>
      </c>
    </row>
    <row r="3" spans="1:2">
      <c r="A3" s="3" t="s">
        <v>423</v>
      </c>
    </row>
    <row r="4" spans="1:2">
      <c r="A4" s="4" t="s">
        <v>848</v>
      </c>
      <c r="B4" s="4" t="s">
        <v>849</v>
      </c>
    </row>
    <row r="5" spans="1:2">
      <c r="A5" s="4" t="s">
        <v>850</v>
      </c>
      <c r="B5" s="4" t="s">
        <v>851</v>
      </c>
    </row>
    <row r="6" spans="1:2">
      <c r="A6" s="4" t="s">
        <v>852</v>
      </c>
      <c r="B6" s="4" t="s">
        <v>85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854</v>
      </c>
      <c r="B1" s="2" t="s">
        <v>1</v>
      </c>
    </row>
    <row r="2" spans="1:2">
      <c r="B2" s="2" t="s">
        <v>31</v>
      </c>
    </row>
    <row r="3" spans="1:2">
      <c r="A3" s="3" t="s">
        <v>426</v>
      </c>
    </row>
    <row r="4" spans="1:2">
      <c r="A4" s="4" t="s">
        <v>855</v>
      </c>
      <c r="B4" s="4" t="s">
        <v>856</v>
      </c>
    </row>
    <row r="5" spans="1:2">
      <c r="A5" s="4" t="s">
        <v>857</v>
      </c>
      <c r="B5" s="4" t="s">
        <v>858</v>
      </c>
    </row>
    <row r="6" spans="1:2">
      <c r="A6" s="4" t="s">
        <v>859</v>
      </c>
      <c r="B6" s="4" t="s">
        <v>860</v>
      </c>
    </row>
    <row r="7" spans="1:2">
      <c r="A7" s="4" t="s">
        <v>861</v>
      </c>
      <c r="B7" s="4" t="s">
        <v>862</v>
      </c>
    </row>
    <row r="8" spans="1:2">
      <c r="A8" s="4" t="s">
        <v>863</v>
      </c>
      <c r="B8" s="4" t="s">
        <v>864</v>
      </c>
    </row>
    <row r="9" spans="1:2">
      <c r="A9" s="4" t="s">
        <v>865</v>
      </c>
      <c r="B9" s="4" t="s">
        <v>86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67</v>
      </c>
      <c r="B1" s="2" t="s">
        <v>1</v>
      </c>
    </row>
    <row r="2" spans="1:2">
      <c r="B2" s="2" t="s">
        <v>31</v>
      </c>
    </row>
    <row r="3" spans="1:2">
      <c r="A3" s="3" t="s">
        <v>429</v>
      </c>
    </row>
    <row r="4" spans="1:2">
      <c r="A4" s="4" t="s">
        <v>868</v>
      </c>
      <c r="B4" s="4" t="s">
        <v>869</v>
      </c>
    </row>
    <row r="5" spans="1:2">
      <c r="A5" s="4" t="s">
        <v>870</v>
      </c>
      <c r="B5" s="4" t="s">
        <v>871</v>
      </c>
    </row>
    <row r="6" spans="1:2">
      <c r="A6" s="4" t="s">
        <v>872</v>
      </c>
      <c r="B6" s="4" t="s">
        <v>87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874</v>
      </c>
      <c r="B1" s="2" t="s">
        <v>1</v>
      </c>
    </row>
    <row r="2" spans="1:2">
      <c r="B2" s="2" t="s">
        <v>31</v>
      </c>
    </row>
    <row r="3" spans="1:2">
      <c r="A3" s="3" t="s">
        <v>432</v>
      </c>
    </row>
    <row r="4" spans="1:2">
      <c r="A4" s="4" t="s">
        <v>875</v>
      </c>
      <c r="B4" s="4" t="s">
        <v>876</v>
      </c>
    </row>
    <row r="5" spans="1:2">
      <c r="A5" s="4" t="s">
        <v>877</v>
      </c>
      <c r="B5" s="4" t="s">
        <v>878</v>
      </c>
    </row>
    <row r="6" spans="1:2">
      <c r="A6" s="4" t="s">
        <v>879</v>
      </c>
      <c r="B6" s="4" t="s">
        <v>88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81</v>
      </c>
      <c r="B1" s="2" t="s">
        <v>1</v>
      </c>
    </row>
    <row r="2" spans="1:2">
      <c r="B2" s="2" t="s">
        <v>31</v>
      </c>
    </row>
    <row r="3" spans="1:2">
      <c r="A3" s="3" t="s">
        <v>435</v>
      </c>
    </row>
    <row r="4" spans="1:2">
      <c r="A4" s="4" t="s">
        <v>882</v>
      </c>
      <c r="B4" s="4" t="s">
        <v>883</v>
      </c>
    </row>
    <row r="5" spans="1:2">
      <c r="A5" s="4" t="s">
        <v>884</v>
      </c>
      <c r="B5" s="4" t="s">
        <v>88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886</v>
      </c>
      <c r="B1" s="2" t="s">
        <v>1</v>
      </c>
    </row>
    <row r="2" spans="1:2">
      <c r="B2" s="2" t="s">
        <v>31</v>
      </c>
    </row>
    <row r="3" spans="1:2">
      <c r="A3" s="3" t="s">
        <v>441</v>
      </c>
    </row>
    <row r="4" spans="1:2">
      <c r="A4" s="4" t="s">
        <v>887</v>
      </c>
      <c r="B4" s="4" t="s">
        <v>888</v>
      </c>
    </row>
    <row r="5" spans="1:2">
      <c r="A5" s="4" t="s">
        <v>889</v>
      </c>
      <c r="B5" s="4" t="s">
        <v>890</v>
      </c>
    </row>
    <row r="6" spans="1:2">
      <c r="A6" s="4" t="s">
        <v>891</v>
      </c>
      <c r="B6" s="4" t="s">
        <v>892</v>
      </c>
    </row>
    <row r="7" spans="1:2">
      <c r="A7" s="4" t="s">
        <v>893</v>
      </c>
      <c r="B7" s="4" t="s">
        <v>894</v>
      </c>
    </row>
    <row r="8" spans="1:2">
      <c r="A8" s="4" t="s">
        <v>895</v>
      </c>
      <c r="B8" s="4" t="s">
        <v>89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97</v>
      </c>
      <c r="B1" s="2" t="s">
        <v>1</v>
      </c>
    </row>
    <row r="2" spans="1:2">
      <c r="B2" s="2" t="s">
        <v>31</v>
      </c>
    </row>
    <row r="3" spans="1:2">
      <c r="A3" s="3" t="s">
        <v>444</v>
      </c>
    </row>
    <row r="4" spans="1:2">
      <c r="A4" s="4" t="s">
        <v>898</v>
      </c>
      <c r="B4" s="4" t="s">
        <v>899</v>
      </c>
    </row>
    <row r="5" spans="1:2">
      <c r="A5" s="4" t="s">
        <v>900</v>
      </c>
      <c r="B5" s="4" t="s">
        <v>901</v>
      </c>
    </row>
    <row r="6" spans="1:2">
      <c r="A6" s="4" t="s">
        <v>902</v>
      </c>
      <c r="B6" s="4" t="s">
        <v>90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31</v>
      </c>
      <c r="C2" s="2" t="s">
        <v>32</v>
      </c>
    </row>
    <row r="3" spans="1:3">
      <c r="A3" s="4" t="s">
        <v>905</v>
      </c>
    </row>
    <row r="4" spans="1:3">
      <c r="A4" s="3" t="s">
        <v>906</v>
      </c>
    </row>
    <row r="5" spans="1:3">
      <c r="A5" s="4" t="s">
        <v>907</v>
      </c>
      <c r="B5" s="4" t="s">
        <v>908</v>
      </c>
      <c r="C5" s="4" t="s">
        <v>908</v>
      </c>
    </row>
    <row r="6" spans="1:3">
      <c r="A6" s="4" t="s">
        <v>909</v>
      </c>
      <c r="B6" s="4" t="s">
        <v>910</v>
      </c>
      <c r="C6" s="4" t="s">
        <v>910</v>
      </c>
    </row>
    <row r="7" spans="1:3">
      <c r="A7" s="4" t="s">
        <v>911</v>
      </c>
    </row>
    <row r="8" spans="1:3">
      <c r="A8" s="3" t="s">
        <v>906</v>
      </c>
    </row>
    <row r="9" spans="1:3">
      <c r="A9" s="4" t="s">
        <v>907</v>
      </c>
      <c r="B9" s="4" t="s">
        <v>908</v>
      </c>
      <c r="C9" s="4" t="s">
        <v>908</v>
      </c>
    </row>
    <row r="10" spans="1:3">
      <c r="A10" s="4" t="s">
        <v>909</v>
      </c>
      <c r="B10" s="4" t="s">
        <v>910</v>
      </c>
      <c r="C10" s="4" t="s">
        <v>910</v>
      </c>
    </row>
    <row r="11" spans="1:3">
      <c r="A11" s="4" t="s">
        <v>912</v>
      </c>
    </row>
    <row r="12" spans="1:3">
      <c r="A12" s="3" t="s">
        <v>906</v>
      </c>
    </row>
    <row r="13" spans="1:3">
      <c r="A13" s="4" t="s">
        <v>907</v>
      </c>
      <c r="B13" s="4" t="s">
        <v>908</v>
      </c>
      <c r="C13" s="4" t="s">
        <v>908</v>
      </c>
    </row>
    <row r="14" spans="1:3">
      <c r="A14" s="4" t="s">
        <v>909</v>
      </c>
      <c r="B14" s="4" t="s">
        <v>910</v>
      </c>
      <c r="C14" s="4" t="s">
        <v>910</v>
      </c>
    </row>
    <row r="15" spans="1:3">
      <c r="A15" s="4" t="s">
        <v>913</v>
      </c>
    </row>
    <row r="16" spans="1:3">
      <c r="A16" s="3" t="s">
        <v>906</v>
      </c>
    </row>
    <row r="17" spans="1:3">
      <c r="A17" s="4" t="s">
        <v>907</v>
      </c>
      <c r="B17" s="4" t="s">
        <v>908</v>
      </c>
      <c r="C17" s="4" t="s">
        <v>908</v>
      </c>
    </row>
    <row r="18" spans="1:3">
      <c r="A18" s="4" t="s">
        <v>909</v>
      </c>
      <c r="B18" s="4" t="s">
        <v>910</v>
      </c>
      <c r="C18" s="4" t="s">
        <v>910</v>
      </c>
    </row>
    <row r="19" spans="1:3">
      <c r="A19" s="4" t="s">
        <v>914</v>
      </c>
    </row>
    <row r="20" spans="1:3">
      <c r="A20" s="3" t="s">
        <v>906</v>
      </c>
    </row>
    <row r="21" spans="1:3">
      <c r="A21" s="4" t="s">
        <v>907</v>
      </c>
      <c r="B21" s="4" t="s">
        <v>908</v>
      </c>
      <c r="C21" s="4" t="s">
        <v>908</v>
      </c>
    </row>
    <row r="22" spans="1:3">
      <c r="A22" s="4" t="s">
        <v>909</v>
      </c>
      <c r="B22" s="4" t="s">
        <v>910</v>
      </c>
      <c r="C22" s="4" t="s">
        <v>910</v>
      </c>
    </row>
    <row r="23" spans="1:3">
      <c r="A23" s="4" t="s">
        <v>915</v>
      </c>
    </row>
    <row r="24" spans="1:3">
      <c r="A24" s="3" t="s">
        <v>906</v>
      </c>
    </row>
    <row r="25" spans="1:3">
      <c r="A25" s="4" t="s">
        <v>907</v>
      </c>
      <c r="B25" s="4" t="s">
        <v>908</v>
      </c>
      <c r="C25" s="4" t="s">
        <v>908</v>
      </c>
    </row>
    <row r="26" spans="1:3">
      <c r="A26" s="4" t="s">
        <v>909</v>
      </c>
      <c r="B26" s="4" t="s">
        <v>916</v>
      </c>
      <c r="C26" s="4" t="s">
        <v>917</v>
      </c>
    </row>
    <row r="27" spans="1:3">
      <c r="A27" s="4" t="s">
        <v>918</v>
      </c>
    </row>
    <row r="28" spans="1:3">
      <c r="A28" s="3" t="s">
        <v>906</v>
      </c>
    </row>
    <row r="29" spans="1:3">
      <c r="A29" s="4" t="s">
        <v>907</v>
      </c>
      <c r="B29" s="4" t="s">
        <v>908</v>
      </c>
      <c r="C29" s="4" t="s">
        <v>908</v>
      </c>
    </row>
    <row r="30" spans="1:3">
      <c r="A30" s="4" t="s">
        <v>909</v>
      </c>
      <c r="B30" s="4" t="s">
        <v>910</v>
      </c>
      <c r="C30" s="4" t="s">
        <v>910</v>
      </c>
    </row>
    <row r="31" spans="1:3">
      <c r="A31" s="4" t="s">
        <v>919</v>
      </c>
    </row>
    <row r="32" spans="1:3">
      <c r="A32" s="3" t="s">
        <v>906</v>
      </c>
    </row>
    <row r="33" spans="1:3">
      <c r="A33" s="4" t="s">
        <v>907</v>
      </c>
      <c r="B33" s="4" t="s">
        <v>908</v>
      </c>
      <c r="C33" s="4" t="s">
        <v>908</v>
      </c>
    </row>
    <row r="34" spans="1:3">
      <c r="A34" s="4" t="s">
        <v>909</v>
      </c>
      <c r="B34" s="4" t="s">
        <v>910</v>
      </c>
      <c r="C34" s="4" t="s">
        <v>910</v>
      </c>
    </row>
    <row r="35" spans="1:3">
      <c r="A35" s="4" t="s">
        <v>920</v>
      </c>
    </row>
    <row r="36" spans="1:3">
      <c r="A36" s="3" t="s">
        <v>906</v>
      </c>
    </row>
    <row r="37" spans="1:3">
      <c r="A37" s="4" t="s">
        <v>907</v>
      </c>
      <c r="B37" s="4" t="s">
        <v>908</v>
      </c>
      <c r="C37" s="4" t="s">
        <v>908</v>
      </c>
    </row>
    <row r="38" spans="1:3">
      <c r="A38" s="4" t="s">
        <v>909</v>
      </c>
      <c r="B38" s="4" t="s">
        <v>921</v>
      </c>
      <c r="C38" s="4" t="s">
        <v>921</v>
      </c>
    </row>
    <row r="39" spans="1:3">
      <c r="A39" s="4" t="s">
        <v>922</v>
      </c>
    </row>
    <row r="40" spans="1:3">
      <c r="A40" s="3" t="s">
        <v>906</v>
      </c>
    </row>
    <row r="41" spans="1:3">
      <c r="A41" s="4" t="s">
        <v>907</v>
      </c>
      <c r="B41" s="4" t="s">
        <v>908</v>
      </c>
      <c r="C41" s="4" t="s">
        <v>908</v>
      </c>
    </row>
    <row r="42" spans="1:3">
      <c r="A42" s="4" t="s">
        <v>909</v>
      </c>
      <c r="B42" s="4" t="s">
        <v>910</v>
      </c>
      <c r="C42" s="4" t="s">
        <v>910</v>
      </c>
    </row>
    <row r="43" spans="1:3">
      <c r="A43" s="4" t="s">
        <v>923</v>
      </c>
    </row>
    <row r="44" spans="1:3">
      <c r="A44" s="3" t="s">
        <v>906</v>
      </c>
    </row>
    <row r="45" spans="1:3">
      <c r="A45" s="4" t="s">
        <v>907</v>
      </c>
      <c r="B45" s="4" t="s">
        <v>908</v>
      </c>
      <c r="C45" s="4" t="s">
        <v>908</v>
      </c>
    </row>
    <row r="46" spans="1:3">
      <c r="A46" s="4" t="s">
        <v>909</v>
      </c>
      <c r="B46" s="4" t="s">
        <v>910</v>
      </c>
      <c r="C46" s="4" t="s">
        <v>910</v>
      </c>
    </row>
    <row r="47" spans="1:3">
      <c r="A47" s="4" t="s">
        <v>924</v>
      </c>
    </row>
    <row r="48" spans="1:3">
      <c r="A48" s="3" t="s">
        <v>906</v>
      </c>
    </row>
    <row r="49" spans="1:3">
      <c r="A49" s="4" t="s">
        <v>907</v>
      </c>
      <c r="B49" s="4" t="s">
        <v>908</v>
      </c>
      <c r="C49" s="4" t="s">
        <v>908</v>
      </c>
    </row>
    <row r="50" spans="1:3">
      <c r="A50" s="4" t="s">
        <v>909</v>
      </c>
      <c r="B50" s="4" t="s">
        <v>910</v>
      </c>
      <c r="C50" s="4" t="s">
        <v>910</v>
      </c>
    </row>
    <row r="51" spans="1:3">
      <c r="A51" s="4" t="s">
        <v>925</v>
      </c>
    </row>
    <row r="52" spans="1:3">
      <c r="A52" s="3" t="s">
        <v>906</v>
      </c>
    </row>
    <row r="53" spans="1:3">
      <c r="A53" s="4" t="s">
        <v>907</v>
      </c>
      <c r="B53" s="4" t="s">
        <v>908</v>
      </c>
      <c r="C53" s="4" t="s">
        <v>908</v>
      </c>
    </row>
    <row r="54" spans="1:3">
      <c r="A54" s="4" t="s">
        <v>909</v>
      </c>
      <c r="B54" s="4" t="s">
        <v>926</v>
      </c>
      <c r="C54" s="4" t="s">
        <v>926</v>
      </c>
    </row>
    <row r="55" spans="1:3">
      <c r="A55" s="4" t="s">
        <v>927</v>
      </c>
    </row>
    <row r="56" spans="1:3">
      <c r="A56" s="3" t="s">
        <v>906</v>
      </c>
    </row>
    <row r="57" spans="1:3">
      <c r="A57" s="4" t="s">
        <v>907</v>
      </c>
      <c r="B57" s="4" t="s">
        <v>908</v>
      </c>
      <c r="C57" s="4" t="s">
        <v>908</v>
      </c>
    </row>
    <row r="58" spans="1:3">
      <c r="A58" s="4" t="s">
        <v>909</v>
      </c>
      <c r="B58" s="4" t="s">
        <v>910</v>
      </c>
      <c r="C58" s="4" t="s">
        <v>910</v>
      </c>
    </row>
    <row r="59" spans="1:3">
      <c r="A59" s="4" t="s">
        <v>928</v>
      </c>
    </row>
    <row r="60" spans="1:3">
      <c r="A60" s="3" t="s">
        <v>906</v>
      </c>
    </row>
    <row r="61" spans="1:3">
      <c r="A61" s="4" t="s">
        <v>907</v>
      </c>
      <c r="B61" s="4" t="s">
        <v>929</v>
      </c>
      <c r="C61" s="4" t="s">
        <v>929</v>
      </c>
    </row>
    <row r="62" spans="1:3">
      <c r="A62" s="4" t="s">
        <v>909</v>
      </c>
      <c r="B62" s="4" t="s">
        <v>930</v>
      </c>
      <c r="C62" s="4" t="s">
        <v>930</v>
      </c>
    </row>
    <row r="63" spans="1:3">
      <c r="A63" s="4" t="s">
        <v>931</v>
      </c>
    </row>
    <row r="64" spans="1:3">
      <c r="A64" s="3" t="s">
        <v>906</v>
      </c>
    </row>
    <row r="65" spans="1:3">
      <c r="A65" s="4" t="s">
        <v>907</v>
      </c>
      <c r="B65" s="4" t="s">
        <v>932</v>
      </c>
      <c r="C65" s="4" t="s">
        <v>932</v>
      </c>
    </row>
    <row r="66" spans="1:3">
      <c r="A66" s="4" t="s">
        <v>909</v>
      </c>
      <c r="B66" s="4" t="s">
        <v>910</v>
      </c>
      <c r="C66" s="4" t="s">
        <v>910</v>
      </c>
    </row>
    <row r="67" spans="1:3">
      <c r="A67" s="4" t="s">
        <v>933</v>
      </c>
    </row>
    <row r="68" spans="1:3">
      <c r="A68" s="3" t="s">
        <v>906</v>
      </c>
    </row>
    <row r="69" spans="1:3">
      <c r="A69" s="4" t="s">
        <v>907</v>
      </c>
      <c r="B69" s="4" t="s">
        <v>934</v>
      </c>
      <c r="C69" s="4" t="s">
        <v>934</v>
      </c>
    </row>
    <row r="70" spans="1:3">
      <c r="A70" s="4" t="s">
        <v>909</v>
      </c>
      <c r="B70" s="4" t="s">
        <v>910</v>
      </c>
      <c r="C70" s="4" t="s">
        <v>910</v>
      </c>
    </row>
    <row r="71" spans="1:3">
      <c r="A71" s="4" t="s">
        <v>935</v>
      </c>
    </row>
    <row r="72" spans="1:3">
      <c r="A72" s="3" t="s">
        <v>906</v>
      </c>
    </row>
    <row r="73" spans="1:3">
      <c r="A73" s="4" t="s">
        <v>907</v>
      </c>
      <c r="B73" s="4" t="s">
        <v>936</v>
      </c>
      <c r="C73" s="4" t="s">
        <v>936</v>
      </c>
    </row>
    <row r="74" spans="1:3">
      <c r="A74" s="4" t="s">
        <v>909</v>
      </c>
      <c r="B74" s="4" t="s">
        <v>937</v>
      </c>
      <c r="C74" s="4" t="s">
        <v>937</v>
      </c>
    </row>
    <row r="75" spans="1:3">
      <c r="A75" s="4" t="s">
        <v>938</v>
      </c>
    </row>
    <row r="76" spans="1:3">
      <c r="A76" s="3" t="s">
        <v>906</v>
      </c>
    </row>
    <row r="77" spans="1:3">
      <c r="A77" s="4" t="s">
        <v>907</v>
      </c>
      <c r="B77" s="4" t="s">
        <v>939</v>
      </c>
      <c r="C77" s="4" t="s">
        <v>939</v>
      </c>
    </row>
    <row r="78" spans="1:3">
      <c r="A78" s="4" t="s">
        <v>909</v>
      </c>
      <c r="B78" s="4" t="s">
        <v>910</v>
      </c>
      <c r="C78" s="4" t="s">
        <v>910</v>
      </c>
    </row>
    <row r="79" spans="1:3">
      <c r="A79" s="4" t="s">
        <v>940</v>
      </c>
    </row>
    <row r="80" spans="1:3">
      <c r="A80" s="3" t="s">
        <v>906</v>
      </c>
    </row>
    <row r="81" spans="1:3">
      <c r="A81" s="4" t="s">
        <v>907</v>
      </c>
      <c r="B81" s="4" t="s">
        <v>941</v>
      </c>
      <c r="C81" s="4" t="s">
        <v>941</v>
      </c>
    </row>
    <row r="82" spans="1:3">
      <c r="A82" s="4" t="s">
        <v>909</v>
      </c>
      <c r="B82" s="4" t="s">
        <v>910</v>
      </c>
      <c r="C82" s="4" t="s">
        <v>910</v>
      </c>
    </row>
    <row r="83" spans="1:3">
      <c r="A83" s="4" t="s">
        <v>942</v>
      </c>
    </row>
    <row r="84" spans="1:3">
      <c r="A84" s="3" t="s">
        <v>906</v>
      </c>
    </row>
    <row r="85" spans="1:3">
      <c r="A85" s="4" t="s">
        <v>907</v>
      </c>
      <c r="B85" s="4" t="s">
        <v>943</v>
      </c>
      <c r="C85" s="4" t="s">
        <v>943</v>
      </c>
    </row>
    <row r="86" spans="1:3">
      <c r="A86" s="4" t="s">
        <v>909</v>
      </c>
      <c r="B86" s="4" t="s">
        <v>910</v>
      </c>
      <c r="C86" s="4" t="s">
        <v>910</v>
      </c>
    </row>
    <row r="87" spans="1:3">
      <c r="A87" s="4" t="s">
        <v>944</v>
      </c>
    </row>
    <row r="88" spans="1:3">
      <c r="A88" s="3" t="s">
        <v>906</v>
      </c>
    </row>
    <row r="89" spans="1:3">
      <c r="A89" s="4" t="s">
        <v>907</v>
      </c>
      <c r="B89" s="4" t="s">
        <v>945</v>
      </c>
      <c r="C89" s="4" t="s">
        <v>945</v>
      </c>
    </row>
    <row r="90" spans="1:3">
      <c r="A90" s="4" t="s">
        <v>909</v>
      </c>
      <c r="B90" s="4" t="s">
        <v>910</v>
      </c>
      <c r="C90" s="4" t="s">
        <v>910</v>
      </c>
    </row>
    <row r="91" spans="1:3">
      <c r="A91" s="4" t="s">
        <v>946</v>
      </c>
    </row>
    <row r="92" spans="1:3">
      <c r="A92" s="3" t="s">
        <v>906</v>
      </c>
    </row>
    <row r="93" spans="1:3">
      <c r="A93" s="4" t="s">
        <v>907</v>
      </c>
      <c r="B93" s="4" t="s">
        <v>947</v>
      </c>
      <c r="C93" s="4" t="s">
        <v>947</v>
      </c>
    </row>
    <row r="94" spans="1:3">
      <c r="A94" s="4" t="s">
        <v>909</v>
      </c>
      <c r="B94" s="4" t="s">
        <v>910</v>
      </c>
      <c r="C94" s="4" t="s">
        <v>910</v>
      </c>
    </row>
    <row r="95" spans="1:3">
      <c r="A95" s="4" t="s">
        <v>948</v>
      </c>
    </row>
    <row r="96" spans="1:3">
      <c r="A96" s="3" t="s">
        <v>906</v>
      </c>
    </row>
    <row r="97" spans="1:3">
      <c r="A97" s="4" t="s">
        <v>907</v>
      </c>
      <c r="B97" s="4" t="s">
        <v>949</v>
      </c>
      <c r="C97" s="4" t="s">
        <v>949</v>
      </c>
    </row>
    <row r="98" spans="1:3">
      <c r="A98" s="4" t="s">
        <v>909</v>
      </c>
      <c r="B98" s="4" t="s">
        <v>910</v>
      </c>
      <c r="C98" s="4" t="s">
        <v>910</v>
      </c>
    </row>
    <row r="99" spans="1:3">
      <c r="A99" s="4" t="s">
        <v>950</v>
      </c>
    </row>
    <row r="100" spans="1:3">
      <c r="A100" s="3" t="s">
        <v>906</v>
      </c>
    </row>
    <row r="101" spans="1:3">
      <c r="A101" s="4" t="s">
        <v>907</v>
      </c>
      <c r="B101" s="4" t="s">
        <v>951</v>
      </c>
      <c r="C101" s="4" t="s">
        <v>951</v>
      </c>
    </row>
    <row r="102" spans="1:3">
      <c r="A102" s="4" t="s">
        <v>909</v>
      </c>
      <c r="B102" s="4" t="s">
        <v>952</v>
      </c>
      <c r="C102" s="4" t="s">
        <v>952</v>
      </c>
    </row>
    <row r="103" spans="1:3">
      <c r="A103" s="4" t="s">
        <v>953</v>
      </c>
    </row>
    <row r="104" spans="1:3">
      <c r="A104" s="3" t="s">
        <v>906</v>
      </c>
    </row>
    <row r="105" spans="1:3">
      <c r="A105" s="4" t="s">
        <v>907</v>
      </c>
      <c r="B105" s="4" t="s">
        <v>939</v>
      </c>
      <c r="C105" s="4" t="s">
        <v>939</v>
      </c>
    </row>
    <row r="106" spans="1:3">
      <c r="A106" s="4" t="s">
        <v>909</v>
      </c>
      <c r="B106" s="4" t="s">
        <v>910</v>
      </c>
      <c r="C106" s="4" t="s">
        <v>910</v>
      </c>
    </row>
    <row r="107" spans="1:3">
      <c r="A107" s="4" t="s">
        <v>954</v>
      </c>
    </row>
    <row r="108" spans="1:3">
      <c r="A108" s="3" t="s">
        <v>906</v>
      </c>
    </row>
    <row r="109" spans="1:3">
      <c r="A109" s="4" t="s">
        <v>907</v>
      </c>
      <c r="B109" s="4" t="s">
        <v>951</v>
      </c>
      <c r="C109" s="4" t="s">
        <v>951</v>
      </c>
    </row>
    <row r="110" spans="1:3">
      <c r="A110" s="4" t="s">
        <v>909</v>
      </c>
      <c r="B110" s="4" t="s">
        <v>955</v>
      </c>
      <c r="C110" s="4" t="s">
        <v>955</v>
      </c>
    </row>
    <row r="111" spans="1:3">
      <c r="A111" s="4" t="s">
        <v>956</v>
      </c>
    </row>
    <row r="112" spans="1:3">
      <c r="A112" s="3" t="s">
        <v>906</v>
      </c>
    </row>
    <row r="113" spans="1:3">
      <c r="A113" s="4" t="s">
        <v>907</v>
      </c>
      <c r="B113" s="4" t="s">
        <v>957</v>
      </c>
      <c r="C113" s="4" t="s">
        <v>957</v>
      </c>
    </row>
    <row r="114" spans="1:3">
      <c r="A114" s="4" t="s">
        <v>909</v>
      </c>
      <c r="B114" s="4" t="s">
        <v>910</v>
      </c>
      <c r="C114" s="4" t="s">
        <v>910</v>
      </c>
    </row>
    <row r="115" spans="1:3">
      <c r="A115" s="4" t="s">
        <v>958</v>
      </c>
    </row>
    <row r="116" spans="1:3">
      <c r="A116" s="3" t="s">
        <v>906</v>
      </c>
    </row>
    <row r="117" spans="1:3">
      <c r="A117" s="4" t="s">
        <v>907</v>
      </c>
      <c r="B117" s="4" t="s">
        <v>932</v>
      </c>
      <c r="C117" s="4" t="s">
        <v>932</v>
      </c>
    </row>
    <row r="118" spans="1:3">
      <c r="A118" s="4" t="s">
        <v>909</v>
      </c>
      <c r="B118" s="4" t="s">
        <v>910</v>
      </c>
      <c r="C118" s="4" t="s">
        <v>910</v>
      </c>
    </row>
    <row r="119" spans="1:3">
      <c r="A119" s="4" t="s">
        <v>959</v>
      </c>
    </row>
    <row r="120" spans="1:3">
      <c r="A120" s="3" t="s">
        <v>906</v>
      </c>
    </row>
    <row r="121" spans="1:3">
      <c r="A121" s="4" t="s">
        <v>907</v>
      </c>
      <c r="B121" s="4" t="s">
        <v>929</v>
      </c>
      <c r="C121" s="4" t="s">
        <v>929</v>
      </c>
    </row>
    <row r="122" spans="1:3">
      <c r="A122" s="4" t="s">
        <v>909</v>
      </c>
      <c r="B122" s="4" t="s">
        <v>910</v>
      </c>
      <c r="C122" s="4" t="s">
        <v>910</v>
      </c>
    </row>
    <row r="123" spans="1:3">
      <c r="A123" s="4" t="s">
        <v>960</v>
      </c>
    </row>
    <row r="124" spans="1:3">
      <c r="A124" s="3" t="s">
        <v>906</v>
      </c>
    </row>
    <row r="125" spans="1:3">
      <c r="A125" s="4" t="s">
        <v>907</v>
      </c>
      <c r="B125" s="4" t="s">
        <v>947</v>
      </c>
      <c r="C125" s="4" t="s">
        <v>947</v>
      </c>
    </row>
    <row r="126" spans="1:3">
      <c r="A126" s="4" t="s">
        <v>909</v>
      </c>
      <c r="B126" s="4" t="s">
        <v>910</v>
      </c>
      <c r="C126" s="4" t="s">
        <v>910</v>
      </c>
    </row>
    <row r="127" spans="1:3">
      <c r="A127" s="4" t="s">
        <v>961</v>
      </c>
    </row>
    <row r="128" spans="1:3">
      <c r="A128" s="3" t="s">
        <v>906</v>
      </c>
    </row>
    <row r="129" spans="1:3">
      <c r="A129" s="4" t="s">
        <v>907</v>
      </c>
      <c r="B129" s="4" t="s">
        <v>951</v>
      </c>
      <c r="C129" s="4" t="s">
        <v>951</v>
      </c>
    </row>
    <row r="130" spans="1:3">
      <c r="A130" s="4" t="s">
        <v>909</v>
      </c>
      <c r="B130" s="4" t="s">
        <v>952</v>
      </c>
      <c r="C130" s="4" t="s">
        <v>952</v>
      </c>
    </row>
    <row r="131" spans="1:3">
      <c r="A131" s="4" t="s">
        <v>962</v>
      </c>
    </row>
    <row r="132" spans="1:3">
      <c r="A132" s="3" t="s">
        <v>906</v>
      </c>
    </row>
    <row r="133" spans="1:3">
      <c r="A133" s="4" t="s">
        <v>907</v>
      </c>
      <c r="B133" s="4" t="s">
        <v>929</v>
      </c>
      <c r="C133" s="4" t="s">
        <v>929</v>
      </c>
    </row>
    <row r="134" spans="1:3">
      <c r="A134" s="4" t="s">
        <v>909</v>
      </c>
      <c r="B134" s="4" t="s">
        <v>910</v>
      </c>
      <c r="C134" s="4" t="s">
        <v>910</v>
      </c>
    </row>
    <row r="135" spans="1:3">
      <c r="A135" s="4" t="s">
        <v>963</v>
      </c>
    </row>
    <row r="136" spans="1:3">
      <c r="A136" s="3" t="s">
        <v>906</v>
      </c>
    </row>
    <row r="137" spans="1:3">
      <c r="A137" s="4" t="s">
        <v>907</v>
      </c>
      <c r="B137" s="4" t="s">
        <v>951</v>
      </c>
      <c r="C137" s="4" t="s">
        <v>951</v>
      </c>
    </row>
    <row r="138" spans="1:3">
      <c r="A138" s="4" t="s">
        <v>909</v>
      </c>
      <c r="B138" s="4" t="s">
        <v>964</v>
      </c>
    </row>
    <row r="139" spans="1:3">
      <c r="A139" s="4" t="s">
        <v>965</v>
      </c>
    </row>
    <row r="140" spans="1:3">
      <c r="A140" s="3" t="s">
        <v>906</v>
      </c>
    </row>
    <row r="141" spans="1:3">
      <c r="A141" s="4" t="s">
        <v>907</v>
      </c>
      <c r="B141" s="4" t="s">
        <v>947</v>
      </c>
      <c r="C141" s="4" t="s">
        <v>947</v>
      </c>
    </row>
    <row r="142" spans="1:3">
      <c r="A142" s="4" t="s">
        <v>909</v>
      </c>
      <c r="B142" s="4" t="s">
        <v>91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6</v>
      </c>
      <c r="B1" s="2" t="s">
        <v>31</v>
      </c>
      <c r="C1" s="2" t="s">
        <v>32</v>
      </c>
    </row>
    <row r="2" spans="1:3">
      <c r="A2" s="3" t="s">
        <v>967</v>
      </c>
    </row>
    <row r="3" spans="1:3">
      <c r="A3" s="4" t="s">
        <v>533</v>
      </c>
      <c r="B3" s="6" t="n">
        <v>611310911</v>
      </c>
      <c r="C3" s="6" t="n">
        <v>542766933</v>
      </c>
    </row>
    <row r="4" spans="1:3">
      <c r="A4" s="4" t="s">
        <v>968</v>
      </c>
    </row>
    <row r="5" spans="1:3">
      <c r="A5" s="3" t="s">
        <v>967</v>
      </c>
    </row>
    <row r="6" spans="1:3">
      <c r="A6" s="4" t="s">
        <v>533</v>
      </c>
      <c r="C6" s="5" t="n">
        <v>296441837</v>
      </c>
    </row>
    <row r="7" spans="1:3">
      <c r="A7" s="4" t="s">
        <v>969</v>
      </c>
    </row>
    <row r="8" spans="1:3">
      <c r="A8" s="3" t="s">
        <v>967</v>
      </c>
    </row>
    <row r="9" spans="1:3">
      <c r="A9" s="4" t="s">
        <v>533</v>
      </c>
      <c r="C9" s="5" t="n">
        <v>13373140</v>
      </c>
    </row>
    <row r="10" spans="1:3">
      <c r="A10" s="4" t="s">
        <v>970</v>
      </c>
    </row>
    <row r="11" spans="1:3">
      <c r="A11" s="3" t="s">
        <v>967</v>
      </c>
    </row>
    <row r="12" spans="1:3">
      <c r="A12" s="4" t="s">
        <v>533</v>
      </c>
      <c r="C12" s="5" t="n">
        <v>124868554</v>
      </c>
    </row>
    <row r="13" spans="1:3">
      <c r="A13" s="4" t="s">
        <v>971</v>
      </c>
    </row>
    <row r="14" spans="1:3">
      <c r="A14" s="3" t="s">
        <v>967</v>
      </c>
    </row>
    <row r="15" spans="1:3">
      <c r="A15" s="4" t="s">
        <v>533</v>
      </c>
      <c r="C15" s="5" t="n">
        <v>14442747</v>
      </c>
    </row>
    <row r="16" spans="1:3">
      <c r="A16" s="4" t="s">
        <v>972</v>
      </c>
    </row>
    <row r="17" spans="1:3">
      <c r="A17" s="3" t="s">
        <v>967</v>
      </c>
    </row>
    <row r="18" spans="1:3">
      <c r="A18" s="4" t="s">
        <v>533</v>
      </c>
      <c r="C18" s="5" t="n">
        <v>123637882</v>
      </c>
    </row>
    <row r="19" spans="1:3">
      <c r="A19" s="4" t="s">
        <v>973</v>
      </c>
    </row>
    <row r="20" spans="1:3">
      <c r="A20" s="3" t="s">
        <v>967</v>
      </c>
    </row>
    <row r="21" spans="1:3">
      <c r="A21" s="4" t="s">
        <v>533</v>
      </c>
      <c r="C21" s="5" t="n">
        <v>20119514</v>
      </c>
    </row>
    <row r="22" spans="1:3">
      <c r="A22" s="4" t="s">
        <v>974</v>
      </c>
    </row>
    <row r="23" spans="1:3">
      <c r="A23" s="3" t="s">
        <v>967</v>
      </c>
    </row>
    <row r="24" spans="1:3">
      <c r="A24" s="4" t="s">
        <v>533</v>
      </c>
      <c r="B24" s="5" t="n">
        <v>314340868</v>
      </c>
    </row>
    <row r="25" spans="1:3">
      <c r="A25" s="4" t="s">
        <v>975</v>
      </c>
    </row>
    <row r="26" spans="1:3">
      <c r="A26" s="3" t="s">
        <v>967</v>
      </c>
    </row>
    <row r="27" spans="1:3">
      <c r="A27" s="4" t="s">
        <v>533</v>
      </c>
      <c r="B27" s="5" t="n">
        <v>17935816</v>
      </c>
    </row>
    <row r="28" spans="1:3">
      <c r="A28" s="4" t="s">
        <v>976</v>
      </c>
    </row>
    <row r="29" spans="1:3">
      <c r="A29" s="3" t="s">
        <v>967</v>
      </c>
    </row>
    <row r="30" spans="1:3">
      <c r="A30" s="4" t="s">
        <v>533</v>
      </c>
      <c r="B30" s="5" t="n">
        <v>136499558</v>
      </c>
    </row>
    <row r="31" spans="1:3">
      <c r="A31" s="4" t="s">
        <v>977</v>
      </c>
    </row>
    <row r="32" spans="1:3">
      <c r="A32" s="3" t="s">
        <v>967</v>
      </c>
    </row>
    <row r="33" spans="1:3">
      <c r="A33" s="4" t="s">
        <v>533</v>
      </c>
      <c r="B33" s="5" t="n">
        <v>6517215</v>
      </c>
    </row>
    <row r="34" spans="1:3">
      <c r="A34" s="4" t="s">
        <v>978</v>
      </c>
    </row>
    <row r="35" spans="1:3">
      <c r="A35" s="3" t="s">
        <v>967</v>
      </c>
    </row>
    <row r="36" spans="1:3">
      <c r="A36" s="4" t="s">
        <v>533</v>
      </c>
      <c r="B36" s="5" t="n">
        <v>131795992</v>
      </c>
    </row>
    <row r="37" spans="1:3">
      <c r="A37" s="4" t="s">
        <v>979</v>
      </c>
    </row>
    <row r="38" spans="1:3">
      <c r="A38" s="3" t="s">
        <v>967</v>
      </c>
    </row>
    <row r="39" spans="1:3">
      <c r="A39" s="4" t="s">
        <v>533</v>
      </c>
      <c r="B39" s="5" t="n">
        <v>21592287</v>
      </c>
    </row>
    <row r="40" spans="1:3">
      <c r="A40" s="4" t="s">
        <v>980</v>
      </c>
    </row>
    <row r="41" spans="1:3">
      <c r="A41" s="3" t="s">
        <v>967</v>
      </c>
    </row>
    <row r="42" spans="1:3">
      <c r="A42" s="4" t="s">
        <v>533</v>
      </c>
      <c r="B42" s="5" t="n">
        <v>2079850</v>
      </c>
    </row>
    <row r="43" spans="1:3">
      <c r="A43" s="4" t="s">
        <v>981</v>
      </c>
    </row>
    <row r="44" spans="1:3">
      <c r="A44" s="3" t="s">
        <v>967</v>
      </c>
    </row>
    <row r="45" spans="1:3">
      <c r="A45" s="4" t="s">
        <v>533</v>
      </c>
      <c r="B45" s="5" t="n">
        <v>890660</v>
      </c>
    </row>
    <row r="46" spans="1:3">
      <c r="A46" s="4" t="s">
        <v>982</v>
      </c>
    </row>
    <row r="47" spans="1:3">
      <c r="A47" s="3" t="s">
        <v>967</v>
      </c>
    </row>
    <row r="48" spans="1:3">
      <c r="A48" s="4" t="s">
        <v>533</v>
      </c>
      <c r="B48" s="5" t="n">
        <v>1189190</v>
      </c>
    </row>
    <row r="49" spans="1:3">
      <c r="A49" s="4" t="s">
        <v>301</v>
      </c>
    </row>
    <row r="50" spans="1:3">
      <c r="A50" s="3" t="s">
        <v>967</v>
      </c>
    </row>
    <row r="51" spans="1:3">
      <c r="A51" s="4" t="s">
        <v>533</v>
      </c>
      <c r="C51" s="5" t="n">
        <v>23829943</v>
      </c>
    </row>
    <row r="52" spans="1:3">
      <c r="A52" s="4" t="s">
        <v>983</v>
      </c>
    </row>
    <row r="53" spans="1:3">
      <c r="A53" s="3" t="s">
        <v>967</v>
      </c>
    </row>
    <row r="54" spans="1:3">
      <c r="A54" s="4" t="s">
        <v>533</v>
      </c>
      <c r="B54" s="5" t="n">
        <v>40289846</v>
      </c>
    </row>
    <row r="55" spans="1:3">
      <c r="A55" s="4" t="s">
        <v>984</v>
      </c>
    </row>
    <row r="56" spans="1:3">
      <c r="A56" s="3" t="s">
        <v>967</v>
      </c>
    </row>
    <row r="57" spans="1:3">
      <c r="A57" s="4" t="s">
        <v>533</v>
      </c>
      <c r="C57" s="5" t="n">
        <v>2344701</v>
      </c>
    </row>
    <row r="58" spans="1:3">
      <c r="A58" s="4" t="s">
        <v>985</v>
      </c>
    </row>
    <row r="59" spans="1:3">
      <c r="A59" s="3" t="s">
        <v>967</v>
      </c>
    </row>
    <row r="60" spans="1:3">
      <c r="A60" s="4" t="s">
        <v>533</v>
      </c>
      <c r="C60" s="5" t="n">
        <v>37186552</v>
      </c>
    </row>
    <row r="61" spans="1:3">
      <c r="A61" s="4" t="s">
        <v>986</v>
      </c>
    </row>
    <row r="62" spans="1:3">
      <c r="A62" s="3" t="s">
        <v>967</v>
      </c>
    </row>
    <row r="63" spans="1:3">
      <c r="A63" s="4" t="s">
        <v>533</v>
      </c>
      <c r="B63" s="5" t="n">
        <v>37677646</v>
      </c>
    </row>
    <row r="64" spans="1:3">
      <c r="A64" s="4" t="s">
        <v>987</v>
      </c>
    </row>
    <row r="65" spans="1:3">
      <c r="A65" s="3" t="s">
        <v>967</v>
      </c>
    </row>
    <row r="66" spans="1:3">
      <c r="A66" s="4" t="s">
        <v>533</v>
      </c>
      <c r="C66" s="5" t="n">
        <v>24990680</v>
      </c>
    </row>
    <row r="67" spans="1:3">
      <c r="A67" s="4" t="s">
        <v>988</v>
      </c>
    </row>
    <row r="68" spans="1:3">
      <c r="A68" s="3" t="s">
        <v>967</v>
      </c>
    </row>
    <row r="69" spans="1:3">
      <c r="A69" s="4" t="s">
        <v>533</v>
      </c>
      <c r="B69" s="5" t="n">
        <v>28478136</v>
      </c>
    </row>
    <row r="70" spans="1:3">
      <c r="A70" s="4" t="s">
        <v>989</v>
      </c>
    </row>
    <row r="71" spans="1:3">
      <c r="A71" s="3" t="s">
        <v>967</v>
      </c>
    </row>
    <row r="72" spans="1:3">
      <c r="A72" s="4" t="s">
        <v>533</v>
      </c>
      <c r="B72" s="5" t="n">
        <v>1793613</v>
      </c>
      <c r="C72" s="5" t="n">
        <v>3400178</v>
      </c>
    </row>
    <row r="73" spans="1:3">
      <c r="A73" s="4" t="s">
        <v>990</v>
      </c>
    </row>
    <row r="74" spans="1:3">
      <c r="A74" s="3" t="s">
        <v>967</v>
      </c>
    </row>
    <row r="75" spans="1:3">
      <c r="A75" s="4" t="s">
        <v>533</v>
      </c>
      <c r="B75" s="5" t="n">
        <v>16837141</v>
      </c>
      <c r="C75" s="5" t="n">
        <v>12041304</v>
      </c>
    </row>
    <row r="76" spans="1:3">
      <c r="A76" s="4" t="s">
        <v>991</v>
      </c>
    </row>
    <row r="77" spans="1:3">
      <c r="A77" s="3" t="s">
        <v>967</v>
      </c>
    </row>
    <row r="78" spans="1:3">
      <c r="A78" s="4" t="s">
        <v>533</v>
      </c>
      <c r="B78" s="5" t="n">
        <v>4413874</v>
      </c>
      <c r="C78" s="5" t="n">
        <v>3267707</v>
      </c>
    </row>
    <row r="79" spans="1:3">
      <c r="A79" s="4" t="s">
        <v>992</v>
      </c>
    </row>
    <row r="80" spans="1:3">
      <c r="A80" s="3" t="s">
        <v>967</v>
      </c>
    </row>
    <row r="81" spans="1:3">
      <c r="A81" s="4" t="s">
        <v>533</v>
      </c>
      <c r="B81" s="6" t="n">
        <v>165399937</v>
      </c>
      <c r="C81" s="6" t="n">
        <v>1392640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31</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994</v>
      </c>
    </row>
    <row r="3" spans="1:2">
      <c r="A3" s="3" t="s">
        <v>995</v>
      </c>
    </row>
    <row r="4" spans="1:2">
      <c r="A4" s="4" t="s">
        <v>533</v>
      </c>
      <c r="B4" s="6" t="n">
        <v>159586797</v>
      </c>
    </row>
    <row r="5" spans="1:2">
      <c r="A5" s="4" t="s">
        <v>996</v>
      </c>
    </row>
    <row r="6" spans="1:2">
      <c r="A6" s="3" t="s">
        <v>995</v>
      </c>
    </row>
    <row r="7" spans="1:2">
      <c r="A7" s="4" t="s">
        <v>533</v>
      </c>
      <c r="B7" s="5" t="n">
        <v>17539924</v>
      </c>
    </row>
    <row r="8" spans="1:2">
      <c r="A8" s="4" t="s">
        <v>997</v>
      </c>
    </row>
    <row r="9" spans="1:2">
      <c r="A9" s="3" t="s">
        <v>995</v>
      </c>
    </row>
    <row r="10" spans="1:2">
      <c r="A10" s="4" t="s">
        <v>533</v>
      </c>
      <c r="B10" s="5" t="n">
        <v>1259337</v>
      </c>
    </row>
    <row r="11" spans="1:2">
      <c r="A11" s="4" t="s">
        <v>468</v>
      </c>
    </row>
    <row r="12" spans="1:2">
      <c r="A12" s="3" t="s">
        <v>995</v>
      </c>
    </row>
    <row r="13" spans="1:2">
      <c r="A13" s="4" t="s">
        <v>533</v>
      </c>
      <c r="B13" s="5" t="n">
        <v>1314910</v>
      </c>
    </row>
    <row r="14" spans="1:2">
      <c r="A14" s="4" t="s">
        <v>998</v>
      </c>
    </row>
    <row r="15" spans="1:2">
      <c r="A15" s="3" t="s">
        <v>995</v>
      </c>
    </row>
    <row r="16" spans="1:2">
      <c r="A16" s="4" t="s">
        <v>533</v>
      </c>
      <c r="B16" s="5" t="n">
        <v>133312928</v>
      </c>
    </row>
    <row r="17" spans="1:2">
      <c r="A17" s="4" t="s">
        <v>999</v>
      </c>
    </row>
    <row r="18" spans="1:2">
      <c r="A18" s="3" t="s">
        <v>995</v>
      </c>
    </row>
    <row r="19" spans="1:2">
      <c r="A19" s="4" t="s">
        <v>533</v>
      </c>
      <c r="B19" s="5" t="n">
        <v>3565660</v>
      </c>
    </row>
    <row r="20" spans="1:2">
      <c r="A20" s="4" t="s">
        <v>1000</v>
      </c>
    </row>
    <row r="21" spans="1:2">
      <c r="A21" s="3" t="s">
        <v>995</v>
      </c>
    </row>
    <row r="22" spans="1:2">
      <c r="A22" s="4" t="s">
        <v>533</v>
      </c>
      <c r="B22" s="5" t="n">
        <v>2594038</v>
      </c>
    </row>
    <row r="23" spans="1:2">
      <c r="A23" s="4" t="s">
        <v>1001</v>
      </c>
    </row>
    <row r="24" spans="1:2">
      <c r="A24" s="3" t="s">
        <v>995</v>
      </c>
    </row>
    <row r="25" spans="1:2">
      <c r="A25" s="4" t="s">
        <v>533</v>
      </c>
      <c r="B25" s="5" t="n">
        <v>140904620</v>
      </c>
    </row>
    <row r="26" spans="1:2">
      <c r="A26" s="4" t="s">
        <v>1002</v>
      </c>
    </row>
    <row r="27" spans="1:2">
      <c r="A27" s="3" t="s">
        <v>995</v>
      </c>
    </row>
    <row r="28" spans="1:2">
      <c r="A28" s="4" t="s">
        <v>533</v>
      </c>
      <c r="B28" s="5" t="n">
        <v>13608254</v>
      </c>
    </row>
    <row r="29" spans="1:2">
      <c r="A29" s="4" t="s">
        <v>1003</v>
      </c>
    </row>
    <row r="30" spans="1:2">
      <c r="A30" s="3" t="s">
        <v>995</v>
      </c>
    </row>
    <row r="31" spans="1:2">
      <c r="A31" s="4" t="s">
        <v>533</v>
      </c>
      <c r="B31" s="5" t="n">
        <v>1016391</v>
      </c>
    </row>
    <row r="32" spans="1:2">
      <c r="A32" s="4" t="s">
        <v>1004</v>
      </c>
    </row>
    <row r="33" spans="1:2">
      <c r="A33" s="3" t="s">
        <v>995</v>
      </c>
    </row>
    <row r="34" spans="1:2">
      <c r="A34" s="4" t="s">
        <v>533</v>
      </c>
      <c r="B34" s="5" t="n">
        <v>1051573</v>
      </c>
    </row>
    <row r="35" spans="1:2">
      <c r="A35" s="4" t="s">
        <v>1005</v>
      </c>
    </row>
    <row r="36" spans="1:2">
      <c r="A36" s="3" t="s">
        <v>995</v>
      </c>
    </row>
    <row r="37" spans="1:2">
      <c r="A37" s="4" t="s">
        <v>533</v>
      </c>
      <c r="B37" s="5" t="n">
        <v>119174347</v>
      </c>
    </row>
    <row r="38" spans="1:2">
      <c r="A38" s="4" t="s">
        <v>1006</v>
      </c>
    </row>
    <row r="39" spans="1:2">
      <c r="A39" s="3" t="s">
        <v>995</v>
      </c>
    </row>
    <row r="40" spans="1:2">
      <c r="A40" s="4" t="s">
        <v>533</v>
      </c>
      <c r="B40" s="5" t="n">
        <v>3460263</v>
      </c>
    </row>
    <row r="41" spans="1:2">
      <c r="A41" s="4" t="s">
        <v>1007</v>
      </c>
    </row>
    <row r="42" spans="1:2">
      <c r="A42" s="3" t="s">
        <v>995</v>
      </c>
    </row>
    <row r="43" spans="1:2">
      <c r="A43" s="4" t="s">
        <v>533</v>
      </c>
      <c r="B43" s="5" t="n">
        <v>2593792</v>
      </c>
    </row>
    <row r="44" spans="1:2">
      <c r="A44" s="4" t="s">
        <v>1008</v>
      </c>
    </row>
    <row r="45" spans="1:2">
      <c r="A45" s="3" t="s">
        <v>995</v>
      </c>
    </row>
    <row r="46" spans="1:2">
      <c r="A46" s="4" t="s">
        <v>533</v>
      </c>
      <c r="B46" s="5" t="n">
        <v>18318248</v>
      </c>
    </row>
    <row r="47" spans="1:2">
      <c r="A47" s="4" t="s">
        <v>1009</v>
      </c>
    </row>
    <row r="48" spans="1:2">
      <c r="A48" s="3" t="s">
        <v>995</v>
      </c>
    </row>
    <row r="49" spans="1:2">
      <c r="A49" s="4" t="s">
        <v>533</v>
      </c>
      <c r="B49" s="5" t="n">
        <v>3870047</v>
      </c>
    </row>
    <row r="50" spans="1:2">
      <c r="A50" s="4" t="s">
        <v>1010</v>
      </c>
    </row>
    <row r="51" spans="1:2">
      <c r="A51" s="3" t="s">
        <v>995</v>
      </c>
    </row>
    <row r="52" spans="1:2">
      <c r="A52" s="4" t="s">
        <v>533</v>
      </c>
      <c r="B52" s="5" t="n">
        <v>241567</v>
      </c>
    </row>
    <row r="53" spans="1:2">
      <c r="A53" s="4" t="s">
        <v>1011</v>
      </c>
    </row>
    <row r="54" spans="1:2">
      <c r="A54" s="3" t="s">
        <v>995</v>
      </c>
    </row>
    <row r="55" spans="1:2">
      <c r="A55" s="4" t="s">
        <v>533</v>
      </c>
      <c r="B55" s="5" t="n">
        <v>244571</v>
      </c>
    </row>
    <row r="56" spans="1:2">
      <c r="A56" s="4" t="s">
        <v>1012</v>
      </c>
    </row>
    <row r="57" spans="1:2">
      <c r="A57" s="3" t="s">
        <v>995</v>
      </c>
    </row>
    <row r="58" spans="1:2">
      <c r="A58" s="4" t="s">
        <v>533</v>
      </c>
      <c r="B58" s="5" t="n">
        <v>13856638</v>
      </c>
    </row>
    <row r="59" spans="1:2">
      <c r="A59" s="4" t="s">
        <v>1013</v>
      </c>
    </row>
    <row r="60" spans="1:2">
      <c r="A60" s="3" t="s">
        <v>995</v>
      </c>
    </row>
    <row r="61" spans="1:2">
      <c r="A61" s="4" t="s">
        <v>533</v>
      </c>
      <c r="B61" s="5" t="n">
        <v>105397</v>
      </c>
    </row>
    <row r="62" spans="1:2">
      <c r="A62" s="4" t="s">
        <v>1014</v>
      </c>
    </row>
    <row r="63" spans="1:2">
      <c r="A63" s="3" t="s">
        <v>995</v>
      </c>
    </row>
    <row r="64" spans="1:2">
      <c r="A64" s="4" t="s">
        <v>533</v>
      </c>
      <c r="B64" s="5" t="n">
        <v>28</v>
      </c>
    </row>
    <row r="65" spans="1:2">
      <c r="A65" s="4" t="s">
        <v>1015</v>
      </c>
    </row>
    <row r="66" spans="1:2">
      <c r="A66" s="3" t="s">
        <v>995</v>
      </c>
    </row>
    <row r="67" spans="1:2">
      <c r="A67" s="4" t="s">
        <v>533</v>
      </c>
      <c r="B67" s="5" t="n">
        <v>363929</v>
      </c>
    </row>
    <row r="68" spans="1:2">
      <c r="A68" s="4" t="s">
        <v>1016</v>
      </c>
    </row>
    <row r="69" spans="1:2">
      <c r="A69" s="3" t="s">
        <v>995</v>
      </c>
    </row>
    <row r="70" spans="1:2">
      <c r="A70" s="4" t="s">
        <v>533</v>
      </c>
      <c r="B70" s="5" t="n">
        <v>61623</v>
      </c>
    </row>
    <row r="71" spans="1:2">
      <c r="A71" s="4" t="s">
        <v>1017</v>
      </c>
    </row>
    <row r="72" spans="1:2">
      <c r="A72" s="3" t="s">
        <v>995</v>
      </c>
    </row>
    <row r="73" spans="1:2">
      <c r="A73" s="4" t="s">
        <v>533</v>
      </c>
      <c r="B73" s="5" t="n">
        <v>1379</v>
      </c>
    </row>
    <row r="74" spans="1:2">
      <c r="A74" s="4" t="s">
        <v>1018</v>
      </c>
    </row>
    <row r="75" spans="1:2">
      <c r="A75" s="3" t="s">
        <v>995</v>
      </c>
    </row>
    <row r="76" spans="1:2">
      <c r="A76" s="4" t="s">
        <v>533</v>
      </c>
      <c r="B76" s="5" t="n">
        <v>18766</v>
      </c>
    </row>
    <row r="77" spans="1:2">
      <c r="A77" s="4" t="s">
        <v>1019</v>
      </c>
    </row>
    <row r="78" spans="1:2">
      <c r="A78" s="3" t="s">
        <v>995</v>
      </c>
    </row>
    <row r="79" spans="1:2">
      <c r="A79" s="4" t="s">
        <v>533</v>
      </c>
      <c r="B79" s="5" t="n">
        <v>281943</v>
      </c>
    </row>
    <row r="80" spans="1:2">
      <c r="A80" s="4" t="s">
        <v>1020</v>
      </c>
    </row>
    <row r="81" spans="1:2">
      <c r="A81" s="3" t="s">
        <v>995</v>
      </c>
    </row>
    <row r="82" spans="1:2">
      <c r="A82" s="4" t="s">
        <v>533</v>
      </c>
      <c r="B82" s="5" t="n">
        <v>0</v>
      </c>
    </row>
    <row r="83" spans="1:2">
      <c r="A83" s="4" t="s">
        <v>1021</v>
      </c>
    </row>
    <row r="84" spans="1:2">
      <c r="A84" s="3" t="s">
        <v>995</v>
      </c>
    </row>
    <row r="85" spans="1:2">
      <c r="A85" s="4" t="s">
        <v>533</v>
      </c>
      <c r="B85" s="6" t="n">
        <v>21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994</v>
      </c>
    </row>
    <row r="2" spans="1:2">
      <c r="A2" s="3" t="s">
        <v>1023</v>
      </c>
    </row>
    <row r="3" spans="1:2">
      <c r="A3" s="4" t="s">
        <v>1024</v>
      </c>
      <c r="B3" s="6" t="n">
        <v>383245803</v>
      </c>
    </row>
    <row r="4" spans="1:2">
      <c r="A4" s="4" t="s">
        <v>1025</v>
      </c>
      <c r="B4" s="5" t="n">
        <v>-2749153</v>
      </c>
    </row>
    <row r="5" spans="1:2">
      <c r="A5" s="4" t="s">
        <v>1026</v>
      </c>
      <c r="B5" s="5" t="n">
        <v>380496650</v>
      </c>
    </row>
    <row r="6" spans="1:2">
      <c r="A6" s="4" t="s">
        <v>1027</v>
      </c>
      <c r="B6" s="5" t="n">
        <v>155365725</v>
      </c>
    </row>
    <row r="7" spans="1:2">
      <c r="A7" s="4" t="s">
        <v>974</v>
      </c>
    </row>
    <row r="8" spans="1:2">
      <c r="A8" s="3" t="s">
        <v>1023</v>
      </c>
    </row>
    <row r="9" spans="1:2">
      <c r="A9" s="4" t="s">
        <v>1024</v>
      </c>
      <c r="B9" s="5" t="n">
        <v>317080760</v>
      </c>
    </row>
    <row r="10" spans="1:2">
      <c r="A10" s="4" t="s">
        <v>1025</v>
      </c>
      <c r="B10" s="5" t="n">
        <v>-2739892</v>
      </c>
    </row>
    <row r="11" spans="1:2">
      <c r="A11" s="4" t="s">
        <v>1026</v>
      </c>
      <c r="B11" s="5" t="n">
        <v>314340868</v>
      </c>
    </row>
    <row r="12" spans="1:2">
      <c r="A12" s="4" t="s">
        <v>1027</v>
      </c>
      <c r="B12" s="5" t="n">
        <v>155365725</v>
      </c>
    </row>
    <row r="13" spans="1:2">
      <c r="A13" s="4" t="s">
        <v>975</v>
      </c>
    </row>
    <row r="14" spans="1:2">
      <c r="A14" s="3" t="s">
        <v>1023</v>
      </c>
    </row>
    <row r="15" spans="1:2">
      <c r="A15" s="4" t="s">
        <v>1024</v>
      </c>
      <c r="B15" s="5" t="n">
        <v>17960096</v>
      </c>
    </row>
    <row r="16" spans="1:2">
      <c r="A16" s="4" t="s">
        <v>1025</v>
      </c>
      <c r="B16" s="5" t="n">
        <v>-24280</v>
      </c>
    </row>
    <row r="17" spans="1:2">
      <c r="A17" s="4" t="s">
        <v>1026</v>
      </c>
      <c r="B17" s="5" t="n">
        <v>17935816</v>
      </c>
    </row>
    <row r="18" spans="1:2">
      <c r="A18" s="4" t="s">
        <v>1027</v>
      </c>
      <c r="B18" s="5" t="n">
        <v>55008</v>
      </c>
    </row>
    <row r="19" spans="1:2">
      <c r="A19" s="4" t="s">
        <v>976</v>
      </c>
    </row>
    <row r="20" spans="1:2">
      <c r="A20" s="3" t="s">
        <v>1023</v>
      </c>
    </row>
    <row r="21" spans="1:2">
      <c r="A21" s="4" t="s">
        <v>1024</v>
      </c>
      <c r="B21" s="5" t="n">
        <v>136939116</v>
      </c>
    </row>
    <row r="22" spans="1:2">
      <c r="A22" s="4" t="s">
        <v>1025</v>
      </c>
      <c r="B22" s="5" t="n">
        <v>-439558</v>
      </c>
    </row>
    <row r="23" spans="1:2">
      <c r="A23" s="4" t="s">
        <v>1026</v>
      </c>
      <c r="B23" s="5" t="n">
        <v>136499558</v>
      </c>
    </row>
    <row r="24" spans="1:2">
      <c r="A24" s="4" t="s">
        <v>1027</v>
      </c>
      <c r="B24" s="5" t="n">
        <v>81216489</v>
      </c>
    </row>
    <row r="25" spans="1:2">
      <c r="A25" s="4" t="s">
        <v>977</v>
      </c>
    </row>
    <row r="26" spans="1:2">
      <c r="A26" s="3" t="s">
        <v>1023</v>
      </c>
    </row>
    <row r="27" spans="1:2">
      <c r="A27" s="4" t="s">
        <v>1024</v>
      </c>
      <c r="B27" s="5" t="n">
        <v>6522489</v>
      </c>
    </row>
    <row r="28" spans="1:2">
      <c r="A28" s="4" t="s">
        <v>1025</v>
      </c>
      <c r="B28" s="5" t="n">
        <v>-5274</v>
      </c>
    </row>
    <row r="29" spans="1:2">
      <c r="A29" s="4" t="s">
        <v>1026</v>
      </c>
      <c r="B29" s="5" t="n">
        <v>6517215</v>
      </c>
    </row>
    <row r="30" spans="1:2">
      <c r="A30" s="4" t="s">
        <v>1027</v>
      </c>
      <c r="B30" s="5" t="n">
        <v>17050</v>
      </c>
    </row>
    <row r="31" spans="1:2">
      <c r="A31" s="4" t="s">
        <v>978</v>
      </c>
    </row>
    <row r="32" spans="1:2">
      <c r="A32" s="3" t="s">
        <v>1023</v>
      </c>
    </row>
    <row r="33" spans="1:2">
      <c r="A33" s="4" t="s">
        <v>1024</v>
      </c>
      <c r="B33" s="5" t="n">
        <v>133264866</v>
      </c>
    </row>
    <row r="34" spans="1:2">
      <c r="A34" s="4" t="s">
        <v>1025</v>
      </c>
      <c r="B34" s="5" t="n">
        <v>-1468874</v>
      </c>
    </row>
    <row r="35" spans="1:2">
      <c r="A35" s="4" t="s">
        <v>1026</v>
      </c>
      <c r="B35" s="5" t="n">
        <v>131795992</v>
      </c>
    </row>
    <row r="36" spans="1:2">
      <c r="A36" s="4" t="s">
        <v>1027</v>
      </c>
      <c r="B36" s="5" t="n">
        <v>74069579</v>
      </c>
    </row>
    <row r="37" spans="1:2">
      <c r="A37" s="4" t="s">
        <v>979</v>
      </c>
    </row>
    <row r="38" spans="1:2">
      <c r="A38" s="3" t="s">
        <v>1023</v>
      </c>
    </row>
    <row r="39" spans="1:2">
      <c r="A39" s="4" t="s">
        <v>1024</v>
      </c>
      <c r="B39" s="5" t="n">
        <v>22394193</v>
      </c>
    </row>
    <row r="40" spans="1:2">
      <c r="A40" s="4" t="s">
        <v>1025</v>
      </c>
      <c r="B40" s="5" t="n">
        <v>-801906</v>
      </c>
    </row>
    <row r="41" spans="1:2">
      <c r="A41" s="4" t="s">
        <v>1026</v>
      </c>
      <c r="B41" s="5" t="n">
        <v>21592287</v>
      </c>
    </row>
    <row r="42" spans="1:2">
      <c r="A42" s="4" t="s">
        <v>1027</v>
      </c>
      <c r="B42" s="5" t="n">
        <v>7599</v>
      </c>
    </row>
    <row r="43" spans="1:2">
      <c r="A43" s="4" t="s">
        <v>986</v>
      </c>
    </row>
    <row r="44" spans="1:2">
      <c r="A44" s="3" t="s">
        <v>1023</v>
      </c>
    </row>
    <row r="45" spans="1:2">
      <c r="A45" s="4" t="s">
        <v>1024</v>
      </c>
      <c r="B45" s="5" t="n">
        <v>37677646</v>
      </c>
    </row>
    <row r="46" spans="1:2">
      <c r="A46" s="4" t="s">
        <v>1025</v>
      </c>
      <c r="B46" s="5" t="n">
        <v>0</v>
      </c>
    </row>
    <row r="47" spans="1:2">
      <c r="A47" s="4" t="s">
        <v>1026</v>
      </c>
      <c r="B47" s="5" t="n">
        <v>37677646</v>
      </c>
    </row>
    <row r="48" spans="1:2">
      <c r="A48" s="4" t="s">
        <v>1027</v>
      </c>
      <c r="B48" s="5" t="n">
        <v>0</v>
      </c>
    </row>
    <row r="49" spans="1:2">
      <c r="A49" s="4" t="s">
        <v>988</v>
      </c>
    </row>
    <row r="50" spans="1:2">
      <c r="A50" s="3" t="s">
        <v>1023</v>
      </c>
    </row>
    <row r="51" spans="1:2">
      <c r="A51" s="4" t="s">
        <v>1024</v>
      </c>
      <c r="B51" s="5" t="n">
        <v>28487397</v>
      </c>
    </row>
    <row r="52" spans="1:2">
      <c r="A52" s="4" t="s">
        <v>1025</v>
      </c>
      <c r="B52" s="5" t="n">
        <v>-9261</v>
      </c>
    </row>
    <row r="53" spans="1:2">
      <c r="A53" s="4" t="s">
        <v>1026</v>
      </c>
      <c r="B53" s="5" t="n">
        <v>28478136</v>
      </c>
    </row>
    <row r="54" spans="1:2">
      <c r="A54" s="4" t="s">
        <v>1027</v>
      </c>
      <c r="B54" s="5" t="n">
        <v>0</v>
      </c>
    </row>
    <row r="55" spans="1:2">
      <c r="A55" s="4" t="s">
        <v>1028</v>
      </c>
    </row>
    <row r="56" spans="1:2">
      <c r="A56" s="3" t="s">
        <v>1023</v>
      </c>
    </row>
    <row r="57" spans="1:2">
      <c r="A57" s="4" t="s">
        <v>1024</v>
      </c>
      <c r="B57" s="5" t="n">
        <v>302639821</v>
      </c>
    </row>
    <row r="58" spans="1:2">
      <c r="A58" s="4" t="s">
        <v>1029</v>
      </c>
    </row>
    <row r="59" spans="1:2">
      <c r="A59" s="3" t="s">
        <v>1023</v>
      </c>
    </row>
    <row r="60" spans="1:2">
      <c r="A60" s="4" t="s">
        <v>1024</v>
      </c>
      <c r="B60" s="5" t="n">
        <v>244272193</v>
      </c>
    </row>
    <row r="61" spans="1:2">
      <c r="A61" s="4" t="s">
        <v>1030</v>
      </c>
    </row>
    <row r="62" spans="1:2">
      <c r="A62" s="3" t="s">
        <v>1023</v>
      </c>
    </row>
    <row r="63" spans="1:2">
      <c r="A63" s="4" t="s">
        <v>1024</v>
      </c>
      <c r="B63" s="5" t="n">
        <v>16873064</v>
      </c>
    </row>
    <row r="64" spans="1:2">
      <c r="A64" s="4" t="s">
        <v>1031</v>
      </c>
    </row>
    <row r="65" spans="1:2">
      <c r="A65" s="3" t="s">
        <v>1023</v>
      </c>
    </row>
    <row r="66" spans="1:2">
      <c r="A66" s="4" t="s">
        <v>1024</v>
      </c>
      <c r="B66" s="5" t="n">
        <v>122318451</v>
      </c>
    </row>
    <row r="67" spans="1:2">
      <c r="A67" s="4" t="s">
        <v>1032</v>
      </c>
    </row>
    <row r="68" spans="1:2">
      <c r="A68" s="3" t="s">
        <v>1023</v>
      </c>
    </row>
    <row r="69" spans="1:2">
      <c r="A69" s="4" t="s">
        <v>1024</v>
      </c>
      <c r="B69" s="5" t="n">
        <v>6474219</v>
      </c>
    </row>
    <row r="70" spans="1:2">
      <c r="A70" s="4" t="s">
        <v>1033</v>
      </c>
    </row>
    <row r="71" spans="1:2">
      <c r="A71" s="3" t="s">
        <v>1023</v>
      </c>
    </row>
    <row r="72" spans="1:2">
      <c r="A72" s="4" t="s">
        <v>1024</v>
      </c>
      <c r="B72" s="5" t="n">
        <v>82476923</v>
      </c>
    </row>
    <row r="73" spans="1:2">
      <c r="A73" s="4" t="s">
        <v>1034</v>
      </c>
    </row>
    <row r="74" spans="1:2">
      <c r="A74" s="3" t="s">
        <v>1023</v>
      </c>
    </row>
    <row r="75" spans="1:2">
      <c r="A75" s="4" t="s">
        <v>1024</v>
      </c>
      <c r="B75" s="5" t="n">
        <v>16129536</v>
      </c>
    </row>
    <row r="76" spans="1:2">
      <c r="A76" s="4" t="s">
        <v>1035</v>
      </c>
    </row>
    <row r="77" spans="1:2">
      <c r="A77" s="3" t="s">
        <v>1023</v>
      </c>
    </row>
    <row r="78" spans="1:2">
      <c r="A78" s="4" t="s">
        <v>1024</v>
      </c>
      <c r="B78" s="5" t="n">
        <v>30705879</v>
      </c>
    </row>
    <row r="79" spans="1:2">
      <c r="A79" s="4" t="s">
        <v>1036</v>
      </c>
    </row>
    <row r="80" spans="1:2">
      <c r="A80" s="3" t="s">
        <v>1023</v>
      </c>
    </row>
    <row r="81" spans="1:2">
      <c r="A81" s="4" t="s">
        <v>1024</v>
      </c>
      <c r="B81" s="5" t="n">
        <v>27661749</v>
      </c>
    </row>
    <row r="82" spans="1:2">
      <c r="A82" s="4" t="s">
        <v>1037</v>
      </c>
    </row>
    <row r="83" spans="1:2">
      <c r="A83" s="3" t="s">
        <v>1023</v>
      </c>
    </row>
    <row r="84" spans="1:2">
      <c r="A84" s="4" t="s">
        <v>1024</v>
      </c>
      <c r="B84" s="5" t="n">
        <v>45242824</v>
      </c>
    </row>
    <row r="85" spans="1:2">
      <c r="A85" s="4" t="s">
        <v>1038</v>
      </c>
    </row>
    <row r="86" spans="1:2">
      <c r="A86" s="3" t="s">
        <v>1023</v>
      </c>
    </row>
    <row r="87" spans="1:2">
      <c r="A87" s="4" t="s">
        <v>1024</v>
      </c>
      <c r="B87" s="5" t="n">
        <v>37573713</v>
      </c>
    </row>
    <row r="88" spans="1:2">
      <c r="A88" s="4" t="s">
        <v>1039</v>
      </c>
    </row>
    <row r="89" spans="1:2">
      <c r="A89" s="3" t="s">
        <v>1023</v>
      </c>
    </row>
    <row r="90" spans="1:2">
      <c r="A90" s="4" t="s">
        <v>1024</v>
      </c>
      <c r="B90" s="5" t="n">
        <v>980673</v>
      </c>
    </row>
    <row r="91" spans="1:2">
      <c r="A91" s="4" t="s">
        <v>1040</v>
      </c>
    </row>
    <row r="92" spans="1:2">
      <c r="A92" s="3" t="s">
        <v>1023</v>
      </c>
    </row>
    <row r="93" spans="1:2">
      <c r="A93" s="4" t="s">
        <v>1024</v>
      </c>
      <c r="B93" s="5" t="n">
        <v>6122202</v>
      </c>
    </row>
    <row r="94" spans="1:2">
      <c r="A94" s="4" t="s">
        <v>1041</v>
      </c>
    </row>
    <row r="95" spans="1:2">
      <c r="A95" s="3" t="s">
        <v>1023</v>
      </c>
    </row>
    <row r="96" spans="1:2">
      <c r="A96" s="4" t="s">
        <v>1024</v>
      </c>
      <c r="B96" s="5" t="n">
        <v>2399</v>
      </c>
    </row>
    <row r="97" spans="1:2">
      <c r="A97" s="4" t="s">
        <v>1042</v>
      </c>
    </row>
    <row r="98" spans="1:2">
      <c r="A98" s="3" t="s">
        <v>1023</v>
      </c>
    </row>
    <row r="99" spans="1:2">
      <c r="A99" s="4" t="s">
        <v>1024</v>
      </c>
      <c r="B99" s="5" t="n">
        <v>28445914</v>
      </c>
    </row>
    <row r="100" spans="1:2">
      <c r="A100" s="4" t="s">
        <v>1043</v>
      </c>
    </row>
    <row r="101" spans="1:2">
      <c r="A101" s="3" t="s">
        <v>1023</v>
      </c>
    </row>
    <row r="102" spans="1:2">
      <c r="A102" s="4" t="s">
        <v>1024</v>
      </c>
      <c r="B102" s="5" t="n">
        <v>2022525</v>
      </c>
    </row>
    <row r="103" spans="1:2">
      <c r="A103" s="4" t="s">
        <v>1044</v>
      </c>
    </row>
    <row r="104" spans="1:2">
      <c r="A104" s="3" t="s">
        <v>1023</v>
      </c>
    </row>
    <row r="105" spans="1:2">
      <c r="A105" s="4" t="s">
        <v>1024</v>
      </c>
      <c r="B105" s="5" t="n">
        <v>6865937</v>
      </c>
    </row>
    <row r="106" spans="1:2">
      <c r="A106" s="4" t="s">
        <v>1045</v>
      </c>
    </row>
    <row r="107" spans="1:2">
      <c r="A107" s="3" t="s">
        <v>1023</v>
      </c>
    </row>
    <row r="108" spans="1:2">
      <c r="A108" s="4" t="s">
        <v>1024</v>
      </c>
      <c r="B108" s="5" t="n">
        <v>803174</v>
      </c>
    </row>
    <row r="109" spans="1:2">
      <c r="A109" s="4" t="s">
        <v>1046</v>
      </c>
    </row>
    <row r="110" spans="1:2">
      <c r="A110" s="3" t="s">
        <v>1023</v>
      </c>
    </row>
    <row r="111" spans="1:2">
      <c r="A111" s="4" t="s">
        <v>1024</v>
      </c>
      <c r="B111" s="5" t="n">
        <v>16746327</v>
      </c>
    </row>
    <row r="112" spans="1:2">
      <c r="A112" s="4" t="s">
        <v>1047</v>
      </c>
    </row>
    <row r="113" spans="1:2">
      <c r="A113" s="3" t="s">
        <v>1023</v>
      </c>
    </row>
    <row r="114" spans="1:2">
      <c r="A114" s="4" t="s">
        <v>1024</v>
      </c>
      <c r="B114" s="5" t="n">
        <v>16723853</v>
      </c>
    </row>
    <row r="115" spans="1:2">
      <c r="A115" s="4" t="s">
        <v>1048</v>
      </c>
    </row>
    <row r="116" spans="1:2">
      <c r="A116" s="3" t="s">
        <v>1023</v>
      </c>
    </row>
    <row r="117" spans="1:2">
      <c r="A117" s="4" t="s">
        <v>1024</v>
      </c>
      <c r="B117" s="5" t="n">
        <v>94866</v>
      </c>
    </row>
    <row r="118" spans="1:2">
      <c r="A118" s="4" t="s">
        <v>1049</v>
      </c>
    </row>
    <row r="119" spans="1:2">
      <c r="A119" s="3" t="s">
        <v>1023</v>
      </c>
    </row>
    <row r="120" spans="1:2">
      <c r="A120" s="4" t="s">
        <v>1024</v>
      </c>
      <c r="B120" s="5" t="n">
        <v>4991709</v>
      </c>
    </row>
    <row r="121" spans="1:2">
      <c r="A121" s="4" t="s">
        <v>1050</v>
      </c>
    </row>
    <row r="122" spans="1:2">
      <c r="A122" s="3" t="s">
        <v>1023</v>
      </c>
    </row>
    <row r="123" spans="1:2">
      <c r="A123" s="4" t="s">
        <v>1024</v>
      </c>
      <c r="B123" s="5" t="n">
        <v>45871</v>
      </c>
    </row>
    <row r="124" spans="1:2">
      <c r="A124" s="4" t="s">
        <v>1051</v>
      </c>
    </row>
    <row r="125" spans="1:2">
      <c r="A125" s="3" t="s">
        <v>1023</v>
      </c>
    </row>
    <row r="126" spans="1:2">
      <c r="A126" s="4" t="s">
        <v>1024</v>
      </c>
      <c r="B126" s="5" t="n">
        <v>9800260</v>
      </c>
    </row>
    <row r="127" spans="1:2">
      <c r="A127" s="4" t="s">
        <v>1052</v>
      </c>
    </row>
    <row r="128" spans="1:2">
      <c r="A128" s="3" t="s">
        <v>1023</v>
      </c>
    </row>
    <row r="129" spans="1:2">
      <c r="A129" s="4" t="s">
        <v>1024</v>
      </c>
      <c r="B129" s="5" t="n">
        <v>1791147</v>
      </c>
    </row>
    <row r="130" spans="1:2">
      <c r="A130" s="4" t="s">
        <v>1053</v>
      </c>
    </row>
    <row r="131" spans="1:2">
      <c r="A131" s="3" t="s">
        <v>1023</v>
      </c>
    </row>
    <row r="132" spans="1:2">
      <c r="A132" s="4" t="s">
        <v>1024</v>
      </c>
      <c r="B132" s="5" t="n">
        <v>0</v>
      </c>
    </row>
    <row r="133" spans="1:2">
      <c r="A133" s="4" t="s">
        <v>1054</v>
      </c>
    </row>
    <row r="134" spans="1:2">
      <c r="A134" s="3" t="s">
        <v>1023</v>
      </c>
    </row>
    <row r="135" spans="1:2">
      <c r="A135" s="4" t="s">
        <v>1024</v>
      </c>
      <c r="B135" s="5" t="n">
        <v>22474</v>
      </c>
    </row>
    <row r="136" spans="1:2">
      <c r="A136" s="4" t="s">
        <v>1055</v>
      </c>
    </row>
    <row r="137" spans="1:2">
      <c r="A137" s="3" t="s">
        <v>1023</v>
      </c>
    </row>
    <row r="138" spans="1:2">
      <c r="A138" s="4" t="s">
        <v>1024</v>
      </c>
      <c r="B138" s="5" t="n">
        <v>16919867</v>
      </c>
    </row>
    <row r="139" spans="1:2">
      <c r="A139" s="4" t="s">
        <v>1056</v>
      </c>
    </row>
    <row r="140" spans="1:2">
      <c r="A140" s="3" t="s">
        <v>1023</v>
      </c>
    </row>
    <row r="141" spans="1:2">
      <c r="A141" s="4" t="s">
        <v>1024</v>
      </c>
      <c r="B141" s="5" t="n">
        <v>16814037</v>
      </c>
    </row>
    <row r="142" spans="1:2">
      <c r="A142" s="4" t="s">
        <v>1057</v>
      </c>
    </row>
    <row r="143" spans="1:2">
      <c r="A143" s="3" t="s">
        <v>1023</v>
      </c>
    </row>
    <row r="144" spans="1:2">
      <c r="A144" s="4" t="s">
        <v>1024</v>
      </c>
      <c r="B144" s="5" t="n">
        <v>11493</v>
      </c>
    </row>
    <row r="145" spans="1:2">
      <c r="A145" s="4" t="s">
        <v>1058</v>
      </c>
    </row>
    <row r="146" spans="1:2">
      <c r="A146" s="3" t="s">
        <v>1023</v>
      </c>
    </row>
    <row r="147" spans="1:2">
      <c r="A147" s="4" t="s">
        <v>1024</v>
      </c>
      <c r="B147" s="5" t="n">
        <v>3103779</v>
      </c>
    </row>
    <row r="148" spans="1:2">
      <c r="A148" s="4" t="s">
        <v>1059</v>
      </c>
    </row>
    <row r="149" spans="1:2">
      <c r="A149" s="3" t="s">
        <v>1023</v>
      </c>
    </row>
    <row r="150" spans="1:2">
      <c r="A150" s="4" t="s">
        <v>1024</v>
      </c>
      <c r="B150" s="5" t="n">
        <v>0</v>
      </c>
    </row>
    <row r="151" spans="1:2">
      <c r="A151" s="4" t="s">
        <v>1060</v>
      </c>
    </row>
    <row r="152" spans="1:2">
      <c r="A152" s="3" t="s">
        <v>1023</v>
      </c>
    </row>
    <row r="153" spans="1:2">
      <c r="A153" s="4" t="s">
        <v>1024</v>
      </c>
      <c r="B153" s="5" t="n">
        <v>11659375</v>
      </c>
    </row>
    <row r="154" spans="1:2">
      <c r="A154" s="4" t="s">
        <v>1061</v>
      </c>
    </row>
    <row r="155" spans="1:2">
      <c r="A155" s="3" t="s">
        <v>1023</v>
      </c>
    </row>
    <row r="156" spans="1:2">
      <c r="A156" s="4" t="s">
        <v>1024</v>
      </c>
      <c r="B156" s="5" t="n">
        <v>2039390</v>
      </c>
    </row>
    <row r="157" spans="1:2">
      <c r="A157" s="4" t="s">
        <v>1062</v>
      </c>
    </row>
    <row r="158" spans="1:2">
      <c r="A158" s="3" t="s">
        <v>1023</v>
      </c>
    </row>
    <row r="159" spans="1:2">
      <c r="A159" s="4" t="s">
        <v>1024</v>
      </c>
      <c r="B159" s="5" t="n">
        <v>105830</v>
      </c>
    </row>
    <row r="160" spans="1:2">
      <c r="A160" s="4" t="s">
        <v>1063</v>
      </c>
    </row>
    <row r="161" spans="1:2">
      <c r="A161" s="3" t="s">
        <v>1023</v>
      </c>
    </row>
    <row r="162" spans="1:2">
      <c r="A162" s="4" t="s">
        <v>1024</v>
      </c>
      <c r="B162" s="5" t="n">
        <v>0</v>
      </c>
    </row>
    <row r="163" spans="1:2">
      <c r="A163" s="4" t="s">
        <v>1015</v>
      </c>
    </row>
    <row r="164" spans="1:2">
      <c r="A164" s="3" t="s">
        <v>1023</v>
      </c>
    </row>
    <row r="165" spans="1:2">
      <c r="A165" s="4" t="s">
        <v>1024</v>
      </c>
      <c r="B165" s="5" t="n">
        <v>1696964</v>
      </c>
    </row>
    <row r="166" spans="1:2">
      <c r="A166" s="4" t="s">
        <v>1064</v>
      </c>
    </row>
    <row r="167" spans="1:2">
      <c r="A167" s="3" t="s">
        <v>1023</v>
      </c>
    </row>
    <row r="168" spans="1:2">
      <c r="A168" s="4" t="s">
        <v>1024</v>
      </c>
      <c r="B168" s="5" t="n">
        <v>1696964</v>
      </c>
    </row>
    <row r="169" spans="1:2">
      <c r="A169" s="4" t="s">
        <v>1065</v>
      </c>
    </row>
    <row r="170" spans="1:2">
      <c r="A170" s="3" t="s">
        <v>1023</v>
      </c>
    </row>
    <row r="171" spans="1:2">
      <c r="A171" s="4" t="s">
        <v>1024</v>
      </c>
      <c r="B171" s="5" t="n">
        <v>0</v>
      </c>
    </row>
    <row r="172" spans="1:2">
      <c r="A172" s="4" t="s">
        <v>1066</v>
      </c>
    </row>
    <row r="173" spans="1:2">
      <c r="A173" s="3" t="s">
        <v>1023</v>
      </c>
    </row>
    <row r="174" spans="1:2">
      <c r="A174" s="4" t="s">
        <v>1024</v>
      </c>
      <c r="B174" s="5" t="n">
        <v>402975</v>
      </c>
    </row>
    <row r="175" spans="1:2">
      <c r="A175" s="4" t="s">
        <v>1067</v>
      </c>
    </row>
    <row r="176" spans="1:2">
      <c r="A176" s="3" t="s">
        <v>1023</v>
      </c>
    </row>
    <row r="177" spans="1:2">
      <c r="A177" s="4" t="s">
        <v>1024</v>
      </c>
      <c r="B177" s="5" t="n">
        <v>0</v>
      </c>
    </row>
    <row r="178" spans="1:2">
      <c r="A178" s="4" t="s">
        <v>1068</v>
      </c>
    </row>
    <row r="179" spans="1:2">
      <c r="A179" s="3" t="s">
        <v>1023</v>
      </c>
    </row>
    <row r="180" spans="1:2">
      <c r="A180" s="4" t="s">
        <v>1024</v>
      </c>
      <c r="B180" s="5" t="n">
        <v>882394</v>
      </c>
    </row>
    <row r="181" spans="1:2">
      <c r="A181" s="4" t="s">
        <v>1069</v>
      </c>
    </row>
    <row r="182" spans="1:2">
      <c r="A182" s="3" t="s">
        <v>1023</v>
      </c>
    </row>
    <row r="183" spans="1:2">
      <c r="A183" s="4" t="s">
        <v>1024</v>
      </c>
      <c r="B183" s="5" t="n">
        <v>411595</v>
      </c>
    </row>
    <row r="184" spans="1:2">
      <c r="A184" s="4" t="s">
        <v>1070</v>
      </c>
    </row>
    <row r="185" spans="1:2">
      <c r="A185" s="3" t="s">
        <v>1023</v>
      </c>
    </row>
    <row r="186" spans="1:2">
      <c r="A186" s="4" t="s">
        <v>1024</v>
      </c>
      <c r="B186" s="5" t="n">
        <v>0</v>
      </c>
    </row>
    <row r="187" spans="1:2">
      <c r="A187" s="4" t="s">
        <v>1071</v>
      </c>
    </row>
    <row r="188" spans="1:2">
      <c r="A188" s="3" t="s">
        <v>1023</v>
      </c>
    </row>
    <row r="189" spans="1:2">
      <c r="A189" s="4" t="s">
        <v>1024</v>
      </c>
      <c r="B189"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31</v>
      </c>
      <c r="D1" s="2" t="s">
        <v>32</v>
      </c>
    </row>
    <row r="2" spans="1:4">
      <c r="A2" s="3" t="s">
        <v>1073</v>
      </c>
    </row>
    <row r="3" spans="1:4">
      <c r="A3" s="4" t="s">
        <v>1027</v>
      </c>
      <c r="C3" s="6" t="n">
        <v>155365725</v>
      </c>
    </row>
    <row r="4" spans="1:4">
      <c r="A4" s="4" t="s">
        <v>1074</v>
      </c>
    </row>
    <row r="5" spans="1:4">
      <c r="A5" s="3" t="s">
        <v>1073</v>
      </c>
    </row>
    <row r="6" spans="1:4">
      <c r="A6" s="4" t="s">
        <v>968</v>
      </c>
      <c r="D6" s="6" t="n">
        <v>13390271</v>
      </c>
    </row>
    <row r="7" spans="1:4">
      <c r="A7" s="4" t="s">
        <v>1075</v>
      </c>
      <c r="D7" s="5" t="n">
        <v>-17131</v>
      </c>
    </row>
    <row r="8" spans="1:4">
      <c r="A8" s="4" t="s">
        <v>1076</v>
      </c>
      <c r="D8" s="5" t="n">
        <v>13373140</v>
      </c>
    </row>
    <row r="9" spans="1:4">
      <c r="A9" s="4" t="s">
        <v>1027</v>
      </c>
      <c r="B9" s="4" t="s">
        <v>60</v>
      </c>
      <c r="D9" s="5" t="n">
        <v>96835</v>
      </c>
    </row>
    <row r="10" spans="1:4">
      <c r="A10" s="4" t="s">
        <v>1077</v>
      </c>
    </row>
    <row r="11" spans="1:4">
      <c r="A11" s="3" t="s">
        <v>1073</v>
      </c>
    </row>
    <row r="12" spans="1:4">
      <c r="A12" s="4" t="s">
        <v>968</v>
      </c>
      <c r="D12" s="5" t="n">
        <v>13382414</v>
      </c>
    </row>
    <row r="13" spans="1:4">
      <c r="A13" s="4" t="s">
        <v>1076</v>
      </c>
      <c r="D13" s="5" t="n">
        <v>13382414</v>
      </c>
    </row>
    <row r="14" spans="1:4">
      <c r="A14" s="4" t="s">
        <v>1078</v>
      </c>
    </row>
    <row r="15" spans="1:4">
      <c r="A15" s="3" t="s">
        <v>1073</v>
      </c>
    </row>
    <row r="16" spans="1:4">
      <c r="A16" s="4" t="s">
        <v>968</v>
      </c>
      <c r="D16" s="5" t="n">
        <v>7857</v>
      </c>
    </row>
    <row r="17" spans="1:4">
      <c r="A17" s="4" t="s">
        <v>1076</v>
      </c>
      <c r="D17" s="5" t="n">
        <v>7857</v>
      </c>
    </row>
    <row r="18" spans="1:4">
      <c r="A18" s="4" t="s">
        <v>1079</v>
      </c>
    </row>
    <row r="19" spans="1:4">
      <c r="A19" s="3" t="s">
        <v>1073</v>
      </c>
    </row>
    <row r="20" spans="1:4">
      <c r="A20" s="4" t="s">
        <v>968</v>
      </c>
      <c r="D20" s="5" t="n">
        <v>0</v>
      </c>
    </row>
    <row r="21" spans="1:4">
      <c r="A21" s="4" t="s">
        <v>1075</v>
      </c>
      <c r="D21" s="5" t="n">
        <v>0</v>
      </c>
    </row>
    <row r="22" spans="1:4">
      <c r="A22" s="4" t="s">
        <v>1076</v>
      </c>
      <c r="D22" s="5" t="n">
        <v>0</v>
      </c>
    </row>
    <row r="23" spans="1:4">
      <c r="A23" s="4" t="s">
        <v>1027</v>
      </c>
      <c r="B23" s="4" t="s">
        <v>60</v>
      </c>
      <c r="D23" s="5" t="n">
        <v>0</v>
      </c>
    </row>
    <row r="24" spans="1:4">
      <c r="A24" s="4" t="s">
        <v>1080</v>
      </c>
    </row>
    <row r="25" spans="1:4">
      <c r="A25" s="3" t="s">
        <v>1073</v>
      </c>
    </row>
    <row r="26" spans="1:4">
      <c r="A26" s="4" t="s">
        <v>968</v>
      </c>
      <c r="D26" s="5" t="n">
        <v>0</v>
      </c>
    </row>
    <row r="27" spans="1:4">
      <c r="A27" s="4" t="s">
        <v>1076</v>
      </c>
      <c r="D27" s="5" t="n">
        <v>0</v>
      </c>
    </row>
    <row r="28" spans="1:4">
      <c r="A28" s="4" t="s">
        <v>1081</v>
      </c>
    </row>
    <row r="29" spans="1:4">
      <c r="A29" s="3" t="s">
        <v>1073</v>
      </c>
    </row>
    <row r="30" spans="1:4">
      <c r="A30" s="4" t="s">
        <v>968</v>
      </c>
      <c r="D30" s="5" t="n">
        <v>0</v>
      </c>
    </row>
    <row r="31" spans="1:4">
      <c r="A31" s="4" t="s">
        <v>1076</v>
      </c>
      <c r="D31" s="5" t="n">
        <v>0</v>
      </c>
    </row>
    <row r="32" spans="1:4">
      <c r="A32" s="4" t="s">
        <v>1082</v>
      </c>
    </row>
    <row r="33" spans="1:4">
      <c r="A33" s="3" t="s">
        <v>1073</v>
      </c>
    </row>
    <row r="34" spans="1:4">
      <c r="A34" s="4" t="s">
        <v>968</v>
      </c>
      <c r="D34" s="5" t="n">
        <v>0</v>
      </c>
    </row>
    <row r="35" spans="1:4">
      <c r="A35" s="4" t="s">
        <v>1076</v>
      </c>
      <c r="D35" s="5" t="n">
        <v>0</v>
      </c>
    </row>
    <row r="36" spans="1:4">
      <c r="A36" s="4" t="s">
        <v>1083</v>
      </c>
    </row>
    <row r="37" spans="1:4">
      <c r="A37" s="3" t="s">
        <v>1073</v>
      </c>
    </row>
    <row r="38" spans="1:4">
      <c r="A38" s="4" t="s">
        <v>968</v>
      </c>
      <c r="D38" s="5" t="n">
        <v>0</v>
      </c>
    </row>
    <row r="39" spans="1:4">
      <c r="A39" s="4" t="s">
        <v>1076</v>
      </c>
      <c r="D39" s="5" t="n">
        <v>0</v>
      </c>
    </row>
    <row r="40" spans="1:4">
      <c r="A40" s="4" t="s">
        <v>1084</v>
      </c>
    </row>
    <row r="41" spans="1:4">
      <c r="A41" s="3" t="s">
        <v>1073</v>
      </c>
    </row>
    <row r="42" spans="1:4">
      <c r="A42" s="4" t="s">
        <v>968</v>
      </c>
      <c r="D42" s="5" t="n">
        <v>0</v>
      </c>
    </row>
    <row r="43" spans="1:4">
      <c r="A43" s="4" t="s">
        <v>1075</v>
      </c>
      <c r="D43" s="5" t="n">
        <v>0</v>
      </c>
    </row>
    <row r="44" spans="1:4">
      <c r="A44" s="4" t="s">
        <v>1076</v>
      </c>
      <c r="D44" s="5" t="n">
        <v>0</v>
      </c>
    </row>
    <row r="45" spans="1:4">
      <c r="A45" s="4" t="s">
        <v>1027</v>
      </c>
      <c r="B45" s="4" t="s">
        <v>60</v>
      </c>
      <c r="D45" s="5" t="n">
        <v>0</v>
      </c>
    </row>
    <row r="46" spans="1:4">
      <c r="A46" s="4" t="s">
        <v>1085</v>
      </c>
    </row>
    <row r="47" spans="1:4">
      <c r="A47" s="3" t="s">
        <v>1073</v>
      </c>
    </row>
    <row r="48" spans="1:4">
      <c r="A48" s="4" t="s">
        <v>968</v>
      </c>
      <c r="D48" s="5" t="n">
        <v>124361480</v>
      </c>
    </row>
    <row r="49" spans="1:4">
      <c r="A49" s="4" t="s">
        <v>1075</v>
      </c>
      <c r="D49" s="5" t="n">
        <v>-212502</v>
      </c>
    </row>
    <row r="50" spans="1:4">
      <c r="A50" s="4" t="s">
        <v>1076</v>
      </c>
      <c r="D50" s="5" t="n">
        <v>124148978</v>
      </c>
    </row>
    <row r="51" spans="1:4">
      <c r="A51" s="4" t="s">
        <v>1027</v>
      </c>
      <c r="B51" s="4" t="s">
        <v>60</v>
      </c>
      <c r="D51" s="5" t="n">
        <v>80354889</v>
      </c>
    </row>
    <row r="52" spans="1:4">
      <c r="A52" s="4" t="s">
        <v>1086</v>
      </c>
    </row>
    <row r="53" spans="1:4">
      <c r="A53" s="3" t="s">
        <v>1073</v>
      </c>
    </row>
    <row r="54" spans="1:4">
      <c r="A54" s="4" t="s">
        <v>968</v>
      </c>
      <c r="D54" s="5" t="n">
        <v>116304917</v>
      </c>
    </row>
    <row r="55" spans="1:4">
      <c r="A55" s="4" t="s">
        <v>1076</v>
      </c>
      <c r="D55" s="5" t="n">
        <v>116304917</v>
      </c>
    </row>
    <row r="56" spans="1:4">
      <c r="A56" s="4" t="s">
        <v>1087</v>
      </c>
    </row>
    <row r="57" spans="1:4">
      <c r="A57" s="3" t="s">
        <v>1073</v>
      </c>
    </row>
    <row r="58" spans="1:4">
      <c r="A58" s="4" t="s">
        <v>968</v>
      </c>
      <c r="D58" s="5" t="n">
        <v>8056563</v>
      </c>
    </row>
    <row r="59" spans="1:4">
      <c r="A59" s="4" t="s">
        <v>1076</v>
      </c>
      <c r="D59" s="5" t="n">
        <v>8056563</v>
      </c>
    </row>
    <row r="60" spans="1:4">
      <c r="A60" s="4" t="s">
        <v>1088</v>
      </c>
    </row>
    <row r="61" spans="1:4">
      <c r="A61" s="3" t="s">
        <v>1073</v>
      </c>
    </row>
    <row r="62" spans="1:4">
      <c r="A62" s="4" t="s">
        <v>968</v>
      </c>
      <c r="D62" s="5" t="n">
        <v>581977</v>
      </c>
    </row>
    <row r="63" spans="1:4">
      <c r="A63" s="4" t="s">
        <v>1075</v>
      </c>
      <c r="D63" s="5" t="n">
        <v>-56774</v>
      </c>
    </row>
    <row r="64" spans="1:4">
      <c r="A64" s="4" t="s">
        <v>1076</v>
      </c>
      <c r="D64" s="5" t="n">
        <v>525203</v>
      </c>
    </row>
    <row r="65" spans="1:4">
      <c r="A65" s="4" t="s">
        <v>1027</v>
      </c>
      <c r="B65" s="4" t="s">
        <v>60</v>
      </c>
      <c r="D65" s="5" t="n">
        <v>325631</v>
      </c>
    </row>
    <row r="66" spans="1:4">
      <c r="A66" s="4" t="s">
        <v>1089</v>
      </c>
    </row>
    <row r="67" spans="1:4">
      <c r="A67" s="3" t="s">
        <v>1073</v>
      </c>
    </row>
    <row r="68" spans="1:4">
      <c r="A68" s="4" t="s">
        <v>968</v>
      </c>
      <c r="D68" s="5" t="n">
        <v>458968</v>
      </c>
    </row>
    <row r="69" spans="1:4">
      <c r="A69" s="4" t="s">
        <v>1076</v>
      </c>
      <c r="D69" s="5" t="n">
        <v>458968</v>
      </c>
    </row>
    <row r="70" spans="1:4">
      <c r="A70" s="4" t="s">
        <v>1090</v>
      </c>
    </row>
    <row r="71" spans="1:4">
      <c r="A71" s="3" t="s">
        <v>1073</v>
      </c>
    </row>
    <row r="72" spans="1:4">
      <c r="A72" s="4" t="s">
        <v>968</v>
      </c>
      <c r="D72" s="5" t="n">
        <v>65152</v>
      </c>
    </row>
    <row r="73" spans="1:4">
      <c r="A73" s="4" t="s">
        <v>1076</v>
      </c>
      <c r="D73" s="5" t="n">
        <v>65152</v>
      </c>
    </row>
    <row r="74" spans="1:4">
      <c r="A74" s="4" t="s">
        <v>1091</v>
      </c>
    </row>
    <row r="75" spans="1:4">
      <c r="A75" s="3" t="s">
        <v>1073</v>
      </c>
    </row>
    <row r="76" spans="1:4">
      <c r="A76" s="4" t="s">
        <v>968</v>
      </c>
      <c r="D76" s="5" t="n">
        <v>42427</v>
      </c>
    </row>
    <row r="77" spans="1:4">
      <c r="A77" s="4" t="s">
        <v>1076</v>
      </c>
      <c r="D77" s="5" t="n">
        <v>42427</v>
      </c>
    </row>
    <row r="78" spans="1:4">
      <c r="A78" s="4" t="s">
        <v>1092</v>
      </c>
    </row>
    <row r="79" spans="1:4">
      <c r="A79" s="3" t="s">
        <v>1073</v>
      </c>
    </row>
    <row r="80" spans="1:4">
      <c r="A80" s="4" t="s">
        <v>968</v>
      </c>
      <c r="D80" s="5" t="n">
        <v>15430</v>
      </c>
    </row>
    <row r="81" spans="1:4">
      <c r="A81" s="4" t="s">
        <v>1076</v>
      </c>
      <c r="D81" s="5" t="n">
        <v>15430</v>
      </c>
    </row>
    <row r="82" spans="1:4">
      <c r="A82" s="4" t="s">
        <v>1093</v>
      </c>
    </row>
    <row r="83" spans="1:4">
      <c r="A83" s="3" t="s">
        <v>1073</v>
      </c>
    </row>
    <row r="84" spans="1:4">
      <c r="A84" s="4" t="s">
        <v>968</v>
      </c>
      <c r="D84" s="5" t="n">
        <v>362707</v>
      </c>
    </row>
    <row r="85" spans="1:4">
      <c r="A85" s="4" t="s">
        <v>1075</v>
      </c>
      <c r="D85" s="5" t="n">
        <v>-168334</v>
      </c>
    </row>
    <row r="86" spans="1:4">
      <c r="A86" s="4" t="s">
        <v>1076</v>
      </c>
      <c r="D86" s="5" t="n">
        <v>194373</v>
      </c>
    </row>
    <row r="87" spans="1:4">
      <c r="A87" s="4" t="s">
        <v>1027</v>
      </c>
      <c r="B87" s="4" t="s">
        <v>60</v>
      </c>
      <c r="D87" s="5" t="n">
        <v>128906</v>
      </c>
    </row>
    <row r="88" spans="1:4">
      <c r="A88" s="4" t="s">
        <v>1094</v>
      </c>
    </row>
    <row r="89" spans="1:4">
      <c r="A89" s="3" t="s">
        <v>1073</v>
      </c>
    </row>
    <row r="90" spans="1:4">
      <c r="A90" s="4" t="s">
        <v>968</v>
      </c>
      <c r="D90" s="5" t="n">
        <v>14447016</v>
      </c>
    </row>
    <row r="91" spans="1:4">
      <c r="A91" s="4" t="s">
        <v>1075</v>
      </c>
      <c r="D91" s="5" t="n">
        <v>-4269</v>
      </c>
    </row>
    <row r="92" spans="1:4">
      <c r="A92" s="4" t="s">
        <v>1076</v>
      </c>
      <c r="D92" s="5" t="n">
        <v>14442747</v>
      </c>
    </row>
    <row r="93" spans="1:4">
      <c r="A93" s="4" t="s">
        <v>1027</v>
      </c>
      <c r="B93" s="4" t="s">
        <v>60</v>
      </c>
      <c r="D93" s="5" t="n">
        <v>0</v>
      </c>
    </row>
    <row r="94" spans="1:4">
      <c r="A94" s="4" t="s">
        <v>1095</v>
      </c>
    </row>
    <row r="95" spans="1:4">
      <c r="A95" s="3" t="s">
        <v>1073</v>
      </c>
    </row>
    <row r="96" spans="1:4">
      <c r="A96" s="4" t="s">
        <v>968</v>
      </c>
      <c r="D96" s="5" t="n">
        <v>14447016</v>
      </c>
    </row>
    <row r="97" spans="1:4">
      <c r="A97" s="4" t="s">
        <v>1076</v>
      </c>
      <c r="D97" s="5" t="n">
        <v>14447016</v>
      </c>
    </row>
    <row r="98" spans="1:4">
      <c r="A98" s="4" t="s">
        <v>1096</v>
      </c>
    </row>
    <row r="99" spans="1:4">
      <c r="A99" s="3" t="s">
        <v>1073</v>
      </c>
    </row>
    <row r="100" spans="1:4">
      <c r="A100" s="4" t="s">
        <v>968</v>
      </c>
      <c r="D100" s="5" t="n">
        <v>0</v>
      </c>
    </row>
    <row r="101" spans="1:4">
      <c r="A101" s="4" t="s">
        <v>1076</v>
      </c>
      <c r="D101" s="5" t="n">
        <v>0</v>
      </c>
    </row>
    <row r="102" spans="1:4">
      <c r="A102" s="4" t="s">
        <v>1097</v>
      </c>
    </row>
    <row r="103" spans="1:4">
      <c r="A103" s="3" t="s">
        <v>1073</v>
      </c>
    </row>
    <row r="104" spans="1:4">
      <c r="A104" s="4" t="s">
        <v>968</v>
      </c>
      <c r="D104" s="5" t="n">
        <v>0</v>
      </c>
    </row>
    <row r="105" spans="1:4">
      <c r="A105" s="4" t="s">
        <v>1075</v>
      </c>
      <c r="D105" s="5" t="n">
        <v>0</v>
      </c>
    </row>
    <row r="106" spans="1:4">
      <c r="A106" s="4" t="s">
        <v>1076</v>
      </c>
      <c r="D106" s="5" t="n">
        <v>0</v>
      </c>
    </row>
    <row r="107" spans="1:4">
      <c r="A107" s="4" t="s">
        <v>1027</v>
      </c>
      <c r="B107" s="4" t="s">
        <v>60</v>
      </c>
      <c r="D107" s="5" t="n">
        <v>0</v>
      </c>
    </row>
    <row r="108" spans="1:4">
      <c r="A108" s="4" t="s">
        <v>1098</v>
      </c>
    </row>
    <row r="109" spans="1:4">
      <c r="A109" s="3" t="s">
        <v>1073</v>
      </c>
    </row>
    <row r="110" spans="1:4">
      <c r="A110" s="4" t="s">
        <v>968</v>
      </c>
      <c r="D110" s="5" t="n">
        <v>0</v>
      </c>
    </row>
    <row r="111" spans="1:4">
      <c r="A111" s="4" t="s">
        <v>1076</v>
      </c>
      <c r="D111" s="5" t="n">
        <v>0</v>
      </c>
    </row>
    <row r="112" spans="1:4">
      <c r="A112" s="4" t="s">
        <v>1099</v>
      </c>
    </row>
    <row r="113" spans="1:4">
      <c r="A113" s="3" t="s">
        <v>1073</v>
      </c>
    </row>
    <row r="114" spans="1:4">
      <c r="A114" s="4" t="s">
        <v>968</v>
      </c>
      <c r="D114" s="5" t="n">
        <v>0</v>
      </c>
    </row>
    <row r="115" spans="1:4">
      <c r="A115" s="4" t="s">
        <v>1076</v>
      </c>
      <c r="D115" s="5" t="n">
        <v>0</v>
      </c>
    </row>
    <row r="116" spans="1:4">
      <c r="A116" s="4" t="s">
        <v>1100</v>
      </c>
    </row>
    <row r="117" spans="1:4">
      <c r="A117" s="3" t="s">
        <v>1073</v>
      </c>
    </row>
    <row r="118" spans="1:4">
      <c r="A118" s="4" t="s">
        <v>968</v>
      </c>
      <c r="D118" s="5" t="n">
        <v>0</v>
      </c>
    </row>
    <row r="119" spans="1:4">
      <c r="A119" s="4" t="s">
        <v>1076</v>
      </c>
      <c r="D119" s="5" t="n">
        <v>0</v>
      </c>
    </row>
    <row r="120" spans="1:4">
      <c r="A120" s="4" t="s">
        <v>1101</v>
      </c>
    </row>
    <row r="121" spans="1:4">
      <c r="A121" s="3" t="s">
        <v>1073</v>
      </c>
    </row>
    <row r="122" spans="1:4">
      <c r="A122" s="4" t="s">
        <v>968</v>
      </c>
      <c r="D122" s="5" t="n">
        <v>0</v>
      </c>
    </row>
    <row r="123" spans="1:4">
      <c r="A123" s="4" t="s">
        <v>1076</v>
      </c>
      <c r="D123" s="5" t="n">
        <v>0</v>
      </c>
    </row>
    <row r="124" spans="1:4">
      <c r="A124" s="4" t="s">
        <v>1102</v>
      </c>
    </row>
    <row r="125" spans="1:4">
      <c r="A125" s="3" t="s">
        <v>1073</v>
      </c>
    </row>
    <row r="126" spans="1:4">
      <c r="A126" s="4" t="s">
        <v>968</v>
      </c>
      <c r="D126" s="5" t="n">
        <v>0</v>
      </c>
    </row>
    <row r="127" spans="1:4">
      <c r="A127" s="4" t="s">
        <v>1075</v>
      </c>
      <c r="D127" s="5" t="n">
        <v>0</v>
      </c>
    </row>
    <row r="128" spans="1:4">
      <c r="A128" s="4" t="s">
        <v>1076</v>
      </c>
      <c r="D128" s="5" t="n">
        <v>0</v>
      </c>
    </row>
    <row r="129" spans="1:4">
      <c r="A129" s="4" t="s">
        <v>1027</v>
      </c>
      <c r="B129" s="4" t="s">
        <v>60</v>
      </c>
      <c r="D129" s="5" t="n">
        <v>0</v>
      </c>
    </row>
    <row r="130" spans="1:4">
      <c r="A130" s="4" t="s">
        <v>1103</v>
      </c>
    </row>
    <row r="131" spans="1:4">
      <c r="A131" s="3" t="s">
        <v>1073</v>
      </c>
    </row>
    <row r="132" spans="1:4">
      <c r="A132" s="4" t="s">
        <v>968</v>
      </c>
      <c r="D132" s="5" t="n">
        <v>123667242</v>
      </c>
    </row>
    <row r="133" spans="1:4">
      <c r="A133" s="4" t="s">
        <v>1075</v>
      </c>
      <c r="D133" s="5" t="n">
        <v>-647694</v>
      </c>
    </row>
    <row r="134" spans="1:4">
      <c r="A134" s="4" t="s">
        <v>1076</v>
      </c>
      <c r="D134" s="5" t="n">
        <v>123019548</v>
      </c>
    </row>
    <row r="135" spans="1:4">
      <c r="A135" s="4" t="s">
        <v>1027</v>
      </c>
      <c r="B135" s="4" t="s">
        <v>60</v>
      </c>
      <c r="D135" s="5" t="n">
        <v>64018607</v>
      </c>
    </row>
    <row r="136" spans="1:4">
      <c r="A136" s="4" t="s">
        <v>1104</v>
      </c>
    </row>
    <row r="137" spans="1:4">
      <c r="A137" s="3" t="s">
        <v>1073</v>
      </c>
    </row>
    <row r="138" spans="1:4">
      <c r="A138" s="4" t="s">
        <v>968</v>
      </c>
      <c r="D138" s="5" t="n">
        <v>86831895</v>
      </c>
    </row>
    <row r="139" spans="1:4">
      <c r="A139" s="4" t="s">
        <v>1076</v>
      </c>
      <c r="D139" s="5" t="n">
        <v>86831895</v>
      </c>
    </row>
    <row r="140" spans="1:4">
      <c r="A140" s="4" t="s">
        <v>1105</v>
      </c>
    </row>
    <row r="141" spans="1:4">
      <c r="A141" s="3" t="s">
        <v>1073</v>
      </c>
    </row>
    <row r="142" spans="1:4">
      <c r="A142" s="4" t="s">
        <v>968</v>
      </c>
      <c r="D142" s="5" t="n">
        <v>36835347</v>
      </c>
    </row>
    <row r="143" spans="1:4">
      <c r="A143" s="4" t="s">
        <v>1076</v>
      </c>
      <c r="D143" s="5" t="n">
        <v>36835347</v>
      </c>
    </row>
    <row r="144" spans="1:4">
      <c r="A144" s="4" t="s">
        <v>1106</v>
      </c>
    </row>
    <row r="145" spans="1:4">
      <c r="A145" s="3" t="s">
        <v>1073</v>
      </c>
    </row>
    <row r="146" spans="1:4">
      <c r="A146" s="4" t="s">
        <v>968</v>
      </c>
      <c r="D146" s="5" t="n">
        <v>194132</v>
      </c>
    </row>
    <row r="147" spans="1:4">
      <c r="A147" s="4" t="s">
        <v>1075</v>
      </c>
      <c r="D147" s="5" t="n">
        <v>-8898</v>
      </c>
    </row>
    <row r="148" spans="1:4">
      <c r="A148" s="4" t="s">
        <v>1076</v>
      </c>
      <c r="D148" s="5" t="n">
        <v>185234</v>
      </c>
    </row>
    <row r="149" spans="1:4">
      <c r="A149" s="4" t="s">
        <v>1027</v>
      </c>
      <c r="B149" s="4" t="s">
        <v>60</v>
      </c>
      <c r="D149" s="5" t="n">
        <v>94388</v>
      </c>
    </row>
    <row r="150" spans="1:4">
      <c r="A150" s="4" t="s">
        <v>1107</v>
      </c>
    </row>
    <row r="151" spans="1:4">
      <c r="A151" s="3" t="s">
        <v>1073</v>
      </c>
    </row>
    <row r="152" spans="1:4">
      <c r="A152" s="4" t="s">
        <v>968</v>
      </c>
      <c r="D152" s="5" t="n">
        <v>131624</v>
      </c>
    </row>
    <row r="153" spans="1:4">
      <c r="A153" s="4" t="s">
        <v>1076</v>
      </c>
      <c r="D153" s="5" t="n">
        <v>131624</v>
      </c>
    </row>
    <row r="154" spans="1:4">
      <c r="A154" s="4" t="s">
        <v>1108</v>
      </c>
    </row>
    <row r="155" spans="1:4">
      <c r="A155" s="3" t="s">
        <v>1073</v>
      </c>
    </row>
    <row r="156" spans="1:4">
      <c r="A156" s="4" t="s">
        <v>968</v>
      </c>
      <c r="D156" s="5" t="n">
        <v>33749</v>
      </c>
    </row>
    <row r="157" spans="1:4">
      <c r="A157" s="4" t="s">
        <v>1076</v>
      </c>
      <c r="D157" s="5" t="n">
        <v>33749</v>
      </c>
    </row>
    <row r="158" spans="1:4">
      <c r="A158" s="4" t="s">
        <v>1109</v>
      </c>
    </row>
    <row r="159" spans="1:4">
      <c r="A159" s="3" t="s">
        <v>1073</v>
      </c>
    </row>
    <row r="160" spans="1:4">
      <c r="A160" s="4" t="s">
        <v>968</v>
      </c>
      <c r="D160" s="5" t="n">
        <v>16972</v>
      </c>
    </row>
    <row r="161" spans="1:4">
      <c r="A161" s="4" t="s">
        <v>1076</v>
      </c>
      <c r="D161" s="5" t="n">
        <v>16972</v>
      </c>
    </row>
    <row r="162" spans="1:4">
      <c r="A162" s="4" t="s">
        <v>1110</v>
      </c>
    </row>
    <row r="163" spans="1:4">
      <c r="A163" s="3" t="s">
        <v>1073</v>
      </c>
    </row>
    <row r="164" spans="1:4">
      <c r="A164" s="4" t="s">
        <v>968</v>
      </c>
      <c r="D164" s="5" t="n">
        <v>11787</v>
      </c>
    </row>
    <row r="165" spans="1:4">
      <c r="A165" s="4" t="s">
        <v>1076</v>
      </c>
      <c r="D165" s="5" t="n">
        <v>11787</v>
      </c>
    </row>
    <row r="166" spans="1:4">
      <c r="A166" s="4" t="s">
        <v>1111</v>
      </c>
    </row>
    <row r="167" spans="1:4">
      <c r="A167" s="3" t="s">
        <v>1073</v>
      </c>
    </row>
    <row r="168" spans="1:4">
      <c r="A168" s="4" t="s">
        <v>968</v>
      </c>
      <c r="D168" s="5" t="n">
        <v>1010036</v>
      </c>
    </row>
    <row r="169" spans="1:4">
      <c r="A169" s="4" t="s">
        <v>1075</v>
      </c>
      <c r="D169" s="5" t="n">
        <v>-576936</v>
      </c>
    </row>
    <row r="170" spans="1:4">
      <c r="A170" s="4" t="s">
        <v>1076</v>
      </c>
      <c r="D170" s="5" t="n">
        <v>433100</v>
      </c>
    </row>
    <row r="171" spans="1:4">
      <c r="A171" s="4" t="s">
        <v>1027</v>
      </c>
      <c r="B171" s="4" t="s">
        <v>60</v>
      </c>
      <c r="D171" s="5" t="n">
        <v>384815</v>
      </c>
    </row>
    <row r="172" spans="1:4">
      <c r="A172" s="4" t="s">
        <v>1112</v>
      </c>
    </row>
    <row r="173" spans="1:4">
      <c r="A173" s="3" t="s">
        <v>1073</v>
      </c>
    </row>
    <row r="174" spans="1:4">
      <c r="A174" s="4" t="s">
        <v>968</v>
      </c>
      <c r="D174" s="5" t="n">
        <v>19788015</v>
      </c>
    </row>
    <row r="175" spans="1:4">
      <c r="A175" s="4" t="s">
        <v>1075</v>
      </c>
      <c r="D175" s="5" t="n">
        <v>-288362</v>
      </c>
    </row>
    <row r="176" spans="1:4">
      <c r="A176" s="4" t="s">
        <v>1076</v>
      </c>
      <c r="D176" s="5" t="n">
        <v>19499653</v>
      </c>
    </row>
    <row r="177" spans="1:4">
      <c r="A177" s="4" t="s">
        <v>1027</v>
      </c>
      <c r="B177" s="4" t="s">
        <v>60</v>
      </c>
      <c r="D177" s="5" t="n">
        <v>6358</v>
      </c>
    </row>
    <row r="178" spans="1:4">
      <c r="A178" s="4" t="s">
        <v>1113</v>
      </c>
    </row>
    <row r="179" spans="1:4">
      <c r="A179" s="3" t="s">
        <v>1073</v>
      </c>
    </row>
    <row r="180" spans="1:4">
      <c r="A180" s="4" t="s">
        <v>968</v>
      </c>
      <c r="D180" s="5" t="n">
        <v>16314189</v>
      </c>
    </row>
    <row r="181" spans="1:4">
      <c r="A181" s="4" t="s">
        <v>1076</v>
      </c>
      <c r="D181" s="5" t="n">
        <v>16314189</v>
      </c>
    </row>
    <row r="182" spans="1:4">
      <c r="A182" s="4" t="s">
        <v>1114</v>
      </c>
    </row>
    <row r="183" spans="1:4">
      <c r="A183" s="3" t="s">
        <v>1073</v>
      </c>
    </row>
    <row r="184" spans="1:4">
      <c r="A184" s="4" t="s">
        <v>968</v>
      </c>
      <c r="D184" s="5" t="n">
        <v>3473826</v>
      </c>
    </row>
    <row r="185" spans="1:4">
      <c r="A185" s="4" t="s">
        <v>1076</v>
      </c>
      <c r="D185" s="5" t="n">
        <v>3473826</v>
      </c>
    </row>
    <row r="186" spans="1:4">
      <c r="A186" s="4" t="s">
        <v>1115</v>
      </c>
    </row>
    <row r="187" spans="1:4">
      <c r="A187" s="3" t="s">
        <v>1073</v>
      </c>
    </row>
    <row r="188" spans="1:4">
      <c r="A188" s="4" t="s">
        <v>968</v>
      </c>
      <c r="D188" s="5" t="n">
        <v>543303</v>
      </c>
    </row>
    <row r="189" spans="1:4">
      <c r="A189" s="4" t="s">
        <v>1075</v>
      </c>
      <c r="D189" s="5" t="n">
        <v>-81990</v>
      </c>
    </row>
    <row r="190" spans="1:4">
      <c r="A190" s="4" t="s">
        <v>1076</v>
      </c>
      <c r="D190" s="5" t="n">
        <v>461313</v>
      </c>
    </row>
    <row r="191" spans="1:4">
      <c r="A191" s="4" t="s">
        <v>1027</v>
      </c>
      <c r="B191" s="4" t="s">
        <v>60</v>
      </c>
      <c r="D191" s="5" t="n">
        <v>90</v>
      </c>
    </row>
    <row r="192" spans="1:4">
      <c r="A192" s="4" t="s">
        <v>1116</v>
      </c>
    </row>
    <row r="193" spans="1:4">
      <c r="A193" s="3" t="s">
        <v>1073</v>
      </c>
    </row>
    <row r="194" spans="1:4">
      <c r="A194" s="4" t="s">
        <v>968</v>
      </c>
      <c r="D194" s="5" t="n">
        <v>446658</v>
      </c>
    </row>
    <row r="195" spans="1:4">
      <c r="A195" s="4" t="s">
        <v>1076</v>
      </c>
      <c r="D195" s="5" t="n">
        <v>446658</v>
      </c>
    </row>
    <row r="196" spans="1:4">
      <c r="A196" s="4" t="s">
        <v>1117</v>
      </c>
    </row>
    <row r="197" spans="1:4">
      <c r="A197" s="3" t="s">
        <v>1073</v>
      </c>
    </row>
    <row r="198" spans="1:4">
      <c r="A198" s="4" t="s">
        <v>968</v>
      </c>
      <c r="D198" s="5" t="n">
        <v>58283</v>
      </c>
    </row>
    <row r="199" spans="1:4">
      <c r="A199" s="4" t="s">
        <v>1076</v>
      </c>
      <c r="D199" s="5" t="n">
        <v>58283</v>
      </c>
    </row>
    <row r="200" spans="1:4">
      <c r="A200" s="4" t="s">
        <v>1118</v>
      </c>
    </row>
    <row r="201" spans="1:4">
      <c r="A201" s="3" t="s">
        <v>1073</v>
      </c>
    </row>
    <row r="202" spans="1:4">
      <c r="A202" s="4" t="s">
        <v>968</v>
      </c>
      <c r="D202" s="5" t="n">
        <v>37972</v>
      </c>
    </row>
    <row r="203" spans="1:4">
      <c r="A203" s="4" t="s">
        <v>1076</v>
      </c>
      <c r="D203" s="5" t="n">
        <v>37972</v>
      </c>
    </row>
    <row r="204" spans="1:4">
      <c r="A204" s="4" t="s">
        <v>1119</v>
      </c>
    </row>
    <row r="205" spans="1:4">
      <c r="A205" s="3" t="s">
        <v>1073</v>
      </c>
    </row>
    <row r="206" spans="1:4">
      <c r="A206" s="4" t="s">
        <v>968</v>
      </c>
      <c r="D206" s="5" t="n">
        <v>390</v>
      </c>
    </row>
    <row r="207" spans="1:4">
      <c r="A207" s="4" t="s">
        <v>1076</v>
      </c>
      <c r="D207" s="5" t="n">
        <v>390</v>
      </c>
    </row>
    <row r="208" spans="1:4">
      <c r="A208" s="4" t="s">
        <v>1120</v>
      </c>
    </row>
    <row r="209" spans="1:4">
      <c r="A209" s="3" t="s">
        <v>1073</v>
      </c>
    </row>
    <row r="210" spans="1:4">
      <c r="A210" s="4" t="s">
        <v>968</v>
      </c>
      <c r="D210" s="5" t="n">
        <v>420316</v>
      </c>
    </row>
    <row r="211" spans="1:4">
      <c r="A211" s="4" t="s">
        <v>1075</v>
      </c>
      <c r="D211" s="5" t="n">
        <v>-261768</v>
      </c>
    </row>
    <row r="212" spans="1:4">
      <c r="A212" s="4" t="s">
        <v>1076</v>
      </c>
      <c r="D212" s="5" t="n">
        <v>158548</v>
      </c>
    </row>
    <row r="213" spans="1:4">
      <c r="A213" s="4" t="s">
        <v>1027</v>
      </c>
      <c r="B213" s="4" t="s">
        <v>60</v>
      </c>
      <c r="D213" s="6" t="n">
        <v>12</v>
      </c>
    </row>
    <row r="214" spans="1:4"/>
    <row r="215" spans="1:4">
      <c r="A215" s="4" t="s">
        <v>60</v>
      </c>
      <c r="B215" s="4" t="s">
        <v>1121</v>
      </c>
    </row>
  </sheetData>
  <mergeCells count="3">
    <mergeCell ref="A1:B1"/>
    <mergeCell ref="A214:C214"/>
    <mergeCell ref="B215:C2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994</v>
      </c>
    </row>
    <row r="2" spans="1:2">
      <c r="A2" s="3" t="s">
        <v>1123</v>
      </c>
    </row>
    <row r="3" spans="1:2">
      <c r="A3" s="4" t="s">
        <v>1124</v>
      </c>
      <c r="B3" s="6" t="n">
        <v>165399937</v>
      </c>
    </row>
    <row r="4" spans="1:2">
      <c r="A4" s="4" t="s">
        <v>1125</v>
      </c>
    </row>
    <row r="5" spans="1:2">
      <c r="A5" s="3" t="s">
        <v>1123</v>
      </c>
    </row>
    <row r="6" spans="1:2">
      <c r="A6" s="4" t="s">
        <v>1124</v>
      </c>
      <c r="B6" s="5" t="n">
        <v>4413874</v>
      </c>
    </row>
    <row r="7" spans="1:2">
      <c r="A7" s="4" t="s">
        <v>1126</v>
      </c>
    </row>
    <row r="8" spans="1:2">
      <c r="A8" s="3" t="s">
        <v>1123</v>
      </c>
    </row>
    <row r="9" spans="1:2">
      <c r="A9" s="4" t="s">
        <v>1124</v>
      </c>
      <c r="B9" s="5" t="n">
        <v>2283931</v>
      </c>
    </row>
    <row r="10" spans="1:2">
      <c r="A10" s="4" t="s">
        <v>1127</v>
      </c>
    </row>
    <row r="11" spans="1:2">
      <c r="A11" s="3" t="s">
        <v>1123</v>
      </c>
    </row>
    <row r="12" spans="1:2">
      <c r="A12" s="4" t="s">
        <v>1124</v>
      </c>
      <c r="B12" s="5" t="n">
        <v>2137695</v>
      </c>
    </row>
    <row r="13" spans="1:2">
      <c r="A13" s="4" t="s">
        <v>1128</v>
      </c>
    </row>
    <row r="14" spans="1:2">
      <c r="A14" s="3" t="s">
        <v>1123</v>
      </c>
    </row>
    <row r="15" spans="1:2">
      <c r="A15" s="4" t="s">
        <v>1124</v>
      </c>
      <c r="B15" s="5" t="n">
        <v>146236</v>
      </c>
    </row>
    <row r="16" spans="1:2">
      <c r="A16" s="4" t="s">
        <v>1129</v>
      </c>
    </row>
    <row r="17" spans="1:2">
      <c r="A17" s="3" t="s">
        <v>1123</v>
      </c>
    </row>
    <row r="18" spans="1:2">
      <c r="A18" s="4" t="s">
        <v>1124</v>
      </c>
      <c r="B18" s="5" t="n">
        <v>2128154</v>
      </c>
    </row>
    <row r="19" spans="1:2">
      <c r="A19" s="4" t="s">
        <v>1130</v>
      </c>
    </row>
    <row r="20" spans="1:2">
      <c r="A20" s="3" t="s">
        <v>1123</v>
      </c>
    </row>
    <row r="21" spans="1:2">
      <c r="A21" s="4" t="s">
        <v>1124</v>
      </c>
      <c r="B21" s="5" t="n">
        <v>1975877</v>
      </c>
    </row>
    <row r="22" spans="1:2">
      <c r="A22" s="4" t="s">
        <v>1131</v>
      </c>
    </row>
    <row r="23" spans="1:2">
      <c r="A23" s="3" t="s">
        <v>1123</v>
      </c>
    </row>
    <row r="24" spans="1:2">
      <c r="A24" s="4" t="s">
        <v>1124</v>
      </c>
      <c r="B24" s="5" t="n">
        <v>152277</v>
      </c>
    </row>
    <row r="25" spans="1:2">
      <c r="A25" s="4" t="s">
        <v>1132</v>
      </c>
    </row>
    <row r="26" spans="1:2">
      <c r="A26" s="3" t="s">
        <v>1123</v>
      </c>
    </row>
    <row r="27" spans="1:2">
      <c r="A27" s="4" t="s">
        <v>1124</v>
      </c>
      <c r="B27" s="5" t="n">
        <v>1789</v>
      </c>
    </row>
    <row r="28" spans="1:2">
      <c r="A28" s="4" t="s">
        <v>1133</v>
      </c>
    </row>
    <row r="29" spans="1:2">
      <c r="A29" s="3" t="s">
        <v>1123</v>
      </c>
    </row>
    <row r="30" spans="1:2">
      <c r="A30" s="4" t="s">
        <v>1124</v>
      </c>
      <c r="B30" s="5" t="n">
        <v>144556688</v>
      </c>
    </row>
    <row r="31" spans="1:2">
      <c r="A31" s="4" t="s">
        <v>1134</v>
      </c>
    </row>
    <row r="32" spans="1:2">
      <c r="A32" s="3" t="s">
        <v>1123</v>
      </c>
    </row>
    <row r="33" spans="1:2">
      <c r="A33" s="4" t="s">
        <v>1124</v>
      </c>
      <c r="B33" s="5" t="n">
        <v>137920323</v>
      </c>
    </row>
    <row r="34" spans="1:2">
      <c r="A34" s="4" t="s">
        <v>1135</v>
      </c>
    </row>
    <row r="35" spans="1:2">
      <c r="A35" s="3" t="s">
        <v>1123</v>
      </c>
    </row>
    <row r="36" spans="1:2">
      <c r="A36" s="4" t="s">
        <v>1124</v>
      </c>
      <c r="B36" s="5" t="n">
        <v>6636365</v>
      </c>
    </row>
    <row r="37" spans="1:2">
      <c r="A37" s="4" t="s">
        <v>1136</v>
      </c>
    </row>
    <row r="38" spans="1:2">
      <c r="A38" s="3" t="s">
        <v>1123</v>
      </c>
    </row>
    <row r="39" spans="1:2">
      <c r="A39" s="4" t="s">
        <v>1124</v>
      </c>
      <c r="B39" s="5" t="n">
        <v>20832710</v>
      </c>
    </row>
    <row r="40" spans="1:2">
      <c r="A40" s="4" t="s">
        <v>1137</v>
      </c>
    </row>
    <row r="41" spans="1:2">
      <c r="A41" s="3" t="s">
        <v>1123</v>
      </c>
    </row>
    <row r="42" spans="1:2">
      <c r="A42" s="4" t="s">
        <v>1124</v>
      </c>
      <c r="B42" s="5" t="n">
        <v>19044745</v>
      </c>
    </row>
    <row r="43" spans="1:2">
      <c r="A43" s="4" t="s">
        <v>1138</v>
      </c>
    </row>
    <row r="44" spans="1:2">
      <c r="A44" s="3" t="s">
        <v>1123</v>
      </c>
    </row>
    <row r="45" spans="1:2">
      <c r="A45" s="4" t="s">
        <v>1124</v>
      </c>
      <c r="B45" s="5" t="n">
        <v>1787965</v>
      </c>
    </row>
    <row r="46" spans="1:2">
      <c r="A46" s="4" t="s">
        <v>1139</v>
      </c>
    </row>
    <row r="47" spans="1:2">
      <c r="A47" s="3" t="s">
        <v>1123</v>
      </c>
    </row>
    <row r="48" spans="1:2">
      <c r="A48" s="4" t="s">
        <v>1124</v>
      </c>
      <c r="B48" s="6" t="n">
        <v>105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2"/>
    <col customWidth="1" max="2" min="2" width="21"/>
  </cols>
  <sheetData>
    <row r="1" spans="1:2">
      <c r="A1" s="1" t="s">
        <v>1140</v>
      </c>
      <c r="B1" s="2" t="s">
        <v>1141</v>
      </c>
    </row>
    <row r="2" spans="1:2">
      <c r="A2" s="3" t="s">
        <v>1142</v>
      </c>
    </row>
    <row r="3" spans="1:2">
      <c r="A3" s="4" t="s">
        <v>301</v>
      </c>
      <c r="B3" s="6" t="n">
        <v>28464296</v>
      </c>
    </row>
    <row r="4" spans="1:2">
      <c r="A4" s="4" t="s">
        <v>1143</v>
      </c>
      <c r="B4" s="5" t="n">
        <v>3579057</v>
      </c>
    </row>
    <row r="5" spans="1:2">
      <c r="A5" s="4" t="s">
        <v>1144</v>
      </c>
      <c r="B5" s="5" t="n">
        <v>42116937</v>
      </c>
    </row>
    <row r="6" spans="1:2">
      <c r="A6" s="4" t="s">
        <v>1145</v>
      </c>
      <c r="B6" s="5" t="n">
        <v>24990680</v>
      </c>
    </row>
    <row r="7" spans="1:2">
      <c r="A7" s="4" t="s">
        <v>156</v>
      </c>
      <c r="B7" s="5" t="n">
        <v>88162579</v>
      </c>
    </row>
    <row r="8" spans="1:2">
      <c r="A8" s="4" t="s">
        <v>1146</v>
      </c>
    </row>
    <row r="9" spans="1:2">
      <c r="A9" s="3" t="s">
        <v>1142</v>
      </c>
    </row>
    <row r="10" spans="1:2">
      <c r="A10" s="4" t="s">
        <v>301</v>
      </c>
      <c r="B10" s="5" t="n">
        <v>23640646</v>
      </c>
    </row>
    <row r="11" spans="1:2">
      <c r="A11" s="4" t="s">
        <v>1143</v>
      </c>
      <c r="B11" s="5" t="n">
        <v>2344701</v>
      </c>
    </row>
    <row r="12" spans="1:2">
      <c r="A12" s="4" t="s">
        <v>1144</v>
      </c>
      <c r="B12" s="5" t="n">
        <v>37186552</v>
      </c>
    </row>
    <row r="13" spans="1:2">
      <c r="A13" s="4" t="s">
        <v>1145</v>
      </c>
      <c r="B13" s="5" t="n">
        <v>24990680</v>
      </c>
    </row>
    <row r="14" spans="1:2">
      <c r="A14" s="4" t="s">
        <v>156</v>
      </c>
      <c r="B14" s="5" t="n">
        <v>88162579</v>
      </c>
    </row>
    <row r="15" spans="1:2">
      <c r="A15" s="4" t="s">
        <v>1147</v>
      </c>
    </row>
    <row r="16" spans="1:2">
      <c r="A16" s="3" t="s">
        <v>1142</v>
      </c>
    </row>
    <row r="17" spans="1:2">
      <c r="A17" s="4" t="s">
        <v>301</v>
      </c>
      <c r="B17" s="5" t="n">
        <v>8837093</v>
      </c>
    </row>
    <row r="18" spans="1:2">
      <c r="A18" s="4" t="s">
        <v>1143</v>
      </c>
      <c r="B18" s="5" t="n">
        <v>630247</v>
      </c>
    </row>
    <row r="19" spans="1:2">
      <c r="A19" s="4" t="s">
        <v>1144</v>
      </c>
      <c r="B19" s="5" t="n">
        <v>23949843</v>
      </c>
    </row>
    <row r="20" spans="1:2">
      <c r="A20" s="4" t="s">
        <v>1145</v>
      </c>
      <c r="B20" s="5" t="n">
        <v>20057480</v>
      </c>
    </row>
    <row r="21" spans="1:2">
      <c r="A21" s="4" t="s">
        <v>156</v>
      </c>
      <c r="B21" s="5" t="n">
        <v>53474663</v>
      </c>
    </row>
    <row r="22" spans="1:2">
      <c r="A22" s="4" t="s">
        <v>1148</v>
      </c>
    </row>
    <row r="23" spans="1:2">
      <c r="A23" s="3" t="s">
        <v>1142</v>
      </c>
    </row>
    <row r="24" spans="1:2">
      <c r="A24" s="4" t="s">
        <v>301</v>
      </c>
      <c r="B24" s="5" t="n">
        <v>5193659</v>
      </c>
    </row>
    <row r="25" spans="1:2">
      <c r="A25" s="4" t="s">
        <v>1143</v>
      </c>
      <c r="B25" s="5" t="n">
        <v>589193</v>
      </c>
    </row>
    <row r="26" spans="1:2">
      <c r="A26" s="4" t="s">
        <v>1144</v>
      </c>
      <c r="B26" s="5" t="n">
        <v>5582125</v>
      </c>
    </row>
    <row r="27" spans="1:2">
      <c r="A27" s="4" t="s">
        <v>1145</v>
      </c>
      <c r="B27" s="5" t="n">
        <v>3956290</v>
      </c>
    </row>
    <row r="28" spans="1:2">
      <c r="A28" s="4" t="s">
        <v>156</v>
      </c>
      <c r="B28" s="5" t="n">
        <v>15321267</v>
      </c>
    </row>
    <row r="29" spans="1:2">
      <c r="A29" s="4" t="s">
        <v>1149</v>
      </c>
    </row>
    <row r="30" spans="1:2">
      <c r="A30" s="3" t="s">
        <v>1142</v>
      </c>
    </row>
    <row r="31" spans="1:2">
      <c r="A31" s="4" t="s">
        <v>301</v>
      </c>
      <c r="B31" s="5" t="n">
        <v>5442892</v>
      </c>
    </row>
    <row r="32" spans="1:2">
      <c r="A32" s="4" t="s">
        <v>1143</v>
      </c>
      <c r="B32" s="5" t="n">
        <v>792715</v>
      </c>
    </row>
    <row r="33" spans="1:2">
      <c r="A33" s="4" t="s">
        <v>1144</v>
      </c>
      <c r="B33" s="5" t="n">
        <v>4300764</v>
      </c>
    </row>
    <row r="34" spans="1:2">
      <c r="A34" s="4" t="s">
        <v>1145</v>
      </c>
      <c r="B34" s="5" t="n">
        <v>444711</v>
      </c>
    </row>
    <row r="35" spans="1:2">
      <c r="A35" s="4" t="s">
        <v>156</v>
      </c>
      <c r="B35" s="5" t="n">
        <v>10981082</v>
      </c>
    </row>
    <row r="36" spans="1:2">
      <c r="A36" s="4" t="s">
        <v>1150</v>
      </c>
    </row>
    <row r="37" spans="1:2">
      <c r="A37" s="3" t="s">
        <v>1142</v>
      </c>
    </row>
    <row r="38" spans="1:2">
      <c r="A38" s="4" t="s">
        <v>301</v>
      </c>
      <c r="B38" s="5" t="n">
        <v>1614012</v>
      </c>
    </row>
    <row r="39" spans="1:2">
      <c r="A39" s="4" t="s">
        <v>1143</v>
      </c>
      <c r="B39" s="5" t="n">
        <v>252258</v>
      </c>
    </row>
    <row r="40" spans="1:2">
      <c r="A40" s="4" t="s">
        <v>1144</v>
      </c>
      <c r="B40" s="5" t="n">
        <v>1508224</v>
      </c>
    </row>
    <row r="41" spans="1:2">
      <c r="A41" s="4" t="s">
        <v>1145</v>
      </c>
      <c r="B41" s="5" t="n">
        <v>166906</v>
      </c>
    </row>
    <row r="42" spans="1:2">
      <c r="A42" s="4" t="s">
        <v>156</v>
      </c>
      <c r="B42" s="5" t="n">
        <v>3541400</v>
      </c>
    </row>
    <row r="43" spans="1:2">
      <c r="A43" s="4" t="s">
        <v>1151</v>
      </c>
    </row>
    <row r="44" spans="1:2">
      <c r="A44" s="3" t="s">
        <v>1142</v>
      </c>
    </row>
    <row r="45" spans="1:2">
      <c r="A45" s="4" t="s">
        <v>301</v>
      </c>
      <c r="B45" s="5" t="n">
        <v>275200</v>
      </c>
    </row>
    <row r="46" spans="1:2">
      <c r="A46" s="4" t="s">
        <v>1143</v>
      </c>
      <c r="B46" s="5" t="n">
        <v>0</v>
      </c>
    </row>
    <row r="47" spans="1:2">
      <c r="A47" s="4" t="s">
        <v>1144</v>
      </c>
      <c r="B47" s="5" t="n">
        <v>435651</v>
      </c>
    </row>
    <row r="48" spans="1:2">
      <c r="A48" s="4" t="s">
        <v>1145</v>
      </c>
      <c r="B48" s="5" t="n">
        <v>177840</v>
      </c>
    </row>
    <row r="49" spans="1:2">
      <c r="A49" s="4" t="s">
        <v>156</v>
      </c>
      <c r="B49" s="5" t="n">
        <v>888691</v>
      </c>
    </row>
    <row r="50" spans="1:2">
      <c r="A50" s="4" t="s">
        <v>1152</v>
      </c>
    </row>
    <row r="51" spans="1:2">
      <c r="A51" s="3" t="s">
        <v>1142</v>
      </c>
    </row>
    <row r="52" spans="1:2">
      <c r="A52" s="4" t="s">
        <v>301</v>
      </c>
      <c r="B52" s="5" t="n">
        <v>2277790</v>
      </c>
    </row>
    <row r="53" spans="1:2">
      <c r="A53" s="4" t="s">
        <v>1143</v>
      </c>
      <c r="B53" s="5" t="n">
        <v>80288</v>
      </c>
    </row>
    <row r="54" spans="1:2">
      <c r="A54" s="4" t="s">
        <v>1144</v>
      </c>
      <c r="B54" s="5" t="n">
        <v>1409945</v>
      </c>
    </row>
    <row r="55" spans="1:2">
      <c r="A55" s="4" t="s">
        <v>1145</v>
      </c>
      <c r="B55" s="5" t="n">
        <v>187453</v>
      </c>
    </row>
    <row r="56" spans="1:2">
      <c r="A56" s="4" t="s">
        <v>156</v>
      </c>
      <c r="B56" s="6" t="n">
        <v>395547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153</v>
      </c>
      <c r="B1" s="2" t="s">
        <v>1141</v>
      </c>
    </row>
    <row r="2" spans="1:2">
      <c r="A2" s="3" t="s">
        <v>1154</v>
      </c>
    </row>
    <row r="3" spans="1:2">
      <c r="A3" s="4" t="s">
        <v>1155</v>
      </c>
      <c r="B3" s="6" t="n">
        <v>88162579</v>
      </c>
    </row>
    <row r="4" spans="1:2">
      <c r="A4" s="4" t="s">
        <v>1156</v>
      </c>
    </row>
    <row r="5" spans="1:2">
      <c r="A5" s="3" t="s">
        <v>1154</v>
      </c>
    </row>
    <row r="6" spans="1:2">
      <c r="A6" s="4" t="s">
        <v>1155</v>
      </c>
      <c r="B6" s="5" t="n">
        <v>88160626</v>
      </c>
    </row>
    <row r="7" spans="1:2">
      <c r="A7" s="4" t="s">
        <v>1015</v>
      </c>
    </row>
    <row r="8" spans="1:2">
      <c r="A8" s="3" t="s">
        <v>1154</v>
      </c>
    </row>
    <row r="9" spans="1:2">
      <c r="A9" s="4" t="s">
        <v>1155</v>
      </c>
      <c r="B9" s="6" t="n">
        <v>195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7</v>
      </c>
      <c r="B1" s="2" t="s">
        <v>31</v>
      </c>
      <c r="C1" s="2" t="s">
        <v>32</v>
      </c>
    </row>
    <row r="2" spans="1:3">
      <c r="A2" s="3" t="s">
        <v>1158</v>
      </c>
    </row>
    <row r="3" spans="1:3">
      <c r="A3" s="4" t="s">
        <v>989</v>
      </c>
      <c r="B3" s="6" t="n">
        <v>1793613</v>
      </c>
      <c r="C3" s="6" t="n">
        <v>3400178</v>
      </c>
    </row>
    <row r="4" spans="1:3">
      <c r="A4" s="4" t="s">
        <v>1159</v>
      </c>
    </row>
    <row r="5" spans="1:3">
      <c r="A5" s="3" t="s">
        <v>1158</v>
      </c>
    </row>
    <row r="6" spans="1:3">
      <c r="A6" s="4" t="s">
        <v>989</v>
      </c>
      <c r="B6" s="5" t="n">
        <v>1793613</v>
      </c>
      <c r="C6" s="5" t="n">
        <v>3400178</v>
      </c>
    </row>
    <row r="7" spans="1:3">
      <c r="A7" s="4" t="s">
        <v>1160</v>
      </c>
    </row>
    <row r="8" spans="1:3">
      <c r="A8" s="3" t="s">
        <v>1158</v>
      </c>
    </row>
    <row r="9" spans="1:3">
      <c r="A9" s="4" t="s">
        <v>989</v>
      </c>
      <c r="B9" s="5" t="n">
        <v>1687005</v>
      </c>
      <c r="C9" s="5" t="n">
        <v>3290638</v>
      </c>
    </row>
    <row r="10" spans="1:3">
      <c r="A10" s="4" t="s">
        <v>1161</v>
      </c>
    </row>
    <row r="11" spans="1:3">
      <c r="A11" s="3" t="s">
        <v>1158</v>
      </c>
    </row>
    <row r="12" spans="1:3">
      <c r="A12" s="4" t="s">
        <v>989</v>
      </c>
      <c r="B12" s="6" t="n">
        <v>106608</v>
      </c>
      <c r="C12" s="6" t="n">
        <v>10954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2</v>
      </c>
      <c r="C1" s="2" t="s">
        <v>31</v>
      </c>
      <c r="D1" s="2" t="s">
        <v>32</v>
      </c>
    </row>
    <row r="2" spans="1:4">
      <c r="A2" s="3" t="s">
        <v>1163</v>
      </c>
    </row>
    <row r="3" spans="1:4">
      <c r="A3" s="4" t="s">
        <v>1164</v>
      </c>
      <c r="B3" s="4" t="s">
        <v>60</v>
      </c>
      <c r="C3" s="6" t="n">
        <v>422866346</v>
      </c>
      <c r="D3" s="6" t="n">
        <v>384793713</v>
      </c>
    </row>
    <row r="4" spans="1:4">
      <c r="A4" s="4" t="s">
        <v>968</v>
      </c>
    </row>
    <row r="5" spans="1:4">
      <c r="A5" s="3" t="s">
        <v>1163</v>
      </c>
    </row>
    <row r="6" spans="1:4">
      <c r="A6" s="4" t="s">
        <v>1164</v>
      </c>
      <c r="B6" s="4" t="s">
        <v>60</v>
      </c>
      <c r="D6" s="5" t="n">
        <v>296441837</v>
      </c>
    </row>
    <row r="7" spans="1:4">
      <c r="A7" s="4" t="s">
        <v>969</v>
      </c>
    </row>
    <row r="8" spans="1:4">
      <c r="A8" s="3" t="s">
        <v>1163</v>
      </c>
    </row>
    <row r="9" spans="1:4">
      <c r="A9" s="4" t="s">
        <v>1164</v>
      </c>
      <c r="B9" s="4" t="s">
        <v>60</v>
      </c>
      <c r="D9" s="5" t="n">
        <v>13373140</v>
      </c>
    </row>
    <row r="10" spans="1:4">
      <c r="A10" s="4" t="s">
        <v>970</v>
      </c>
    </row>
    <row r="11" spans="1:4">
      <c r="A11" s="3" t="s">
        <v>1163</v>
      </c>
    </row>
    <row r="12" spans="1:4">
      <c r="A12" s="4" t="s">
        <v>1164</v>
      </c>
      <c r="B12" s="4" t="s">
        <v>60</v>
      </c>
      <c r="D12" s="5" t="n">
        <v>124868554</v>
      </c>
    </row>
    <row r="13" spans="1:4">
      <c r="A13" s="4" t="s">
        <v>971</v>
      </c>
    </row>
    <row r="14" spans="1:4">
      <c r="A14" s="3" t="s">
        <v>1163</v>
      </c>
    </row>
    <row r="15" spans="1:4">
      <c r="A15" s="4" t="s">
        <v>1164</v>
      </c>
      <c r="B15" s="4" t="s">
        <v>60</v>
      </c>
      <c r="D15" s="5" t="n">
        <v>14442747</v>
      </c>
    </row>
    <row r="16" spans="1:4">
      <c r="A16" s="4" t="s">
        <v>972</v>
      </c>
    </row>
    <row r="17" spans="1:4">
      <c r="A17" s="3" t="s">
        <v>1163</v>
      </c>
    </row>
    <row r="18" spans="1:4">
      <c r="A18" s="4" t="s">
        <v>1164</v>
      </c>
      <c r="B18" s="4" t="s">
        <v>60</v>
      </c>
      <c r="D18" s="5" t="n">
        <v>123637882</v>
      </c>
    </row>
    <row r="19" spans="1:4">
      <c r="A19" s="4" t="s">
        <v>973</v>
      </c>
    </row>
    <row r="20" spans="1:4">
      <c r="A20" s="3" t="s">
        <v>1163</v>
      </c>
    </row>
    <row r="21" spans="1:4">
      <c r="A21" s="4" t="s">
        <v>1164</v>
      </c>
      <c r="B21" s="4" t="s">
        <v>60</v>
      </c>
      <c r="D21" s="5" t="n">
        <v>20119514</v>
      </c>
    </row>
    <row r="22" spans="1:4">
      <c r="A22" s="4" t="s">
        <v>974</v>
      </c>
    </row>
    <row r="23" spans="1:4">
      <c r="A23" s="3" t="s">
        <v>1163</v>
      </c>
    </row>
    <row r="24" spans="1:4">
      <c r="A24" s="4" t="s">
        <v>1164</v>
      </c>
      <c r="B24" s="4" t="s">
        <v>60</v>
      </c>
      <c r="C24" s="5" t="n">
        <v>314340868</v>
      </c>
    </row>
    <row r="25" spans="1:4">
      <c r="A25" s="4" t="s">
        <v>975</v>
      </c>
    </row>
    <row r="26" spans="1:4">
      <c r="A26" s="3" t="s">
        <v>1163</v>
      </c>
    </row>
    <row r="27" spans="1:4">
      <c r="A27" s="4" t="s">
        <v>1164</v>
      </c>
      <c r="B27" s="4" t="s">
        <v>60</v>
      </c>
      <c r="C27" s="5" t="n">
        <v>17935816</v>
      </c>
    </row>
    <row r="28" spans="1:4">
      <c r="A28" s="4" t="s">
        <v>976</v>
      </c>
    </row>
    <row r="29" spans="1:4">
      <c r="A29" s="3" t="s">
        <v>1163</v>
      </c>
    </row>
    <row r="30" spans="1:4">
      <c r="A30" s="4" t="s">
        <v>1164</v>
      </c>
      <c r="B30" s="4" t="s">
        <v>60</v>
      </c>
      <c r="C30" s="5" t="n">
        <v>136499558</v>
      </c>
    </row>
    <row r="31" spans="1:4">
      <c r="A31" s="4" t="s">
        <v>977</v>
      </c>
    </row>
    <row r="32" spans="1:4">
      <c r="A32" s="3" t="s">
        <v>1163</v>
      </c>
    </row>
    <row r="33" spans="1:4">
      <c r="A33" s="4" t="s">
        <v>1164</v>
      </c>
      <c r="B33" s="4" t="s">
        <v>60</v>
      </c>
      <c r="C33" s="5" t="n">
        <v>6517215</v>
      </c>
    </row>
    <row r="34" spans="1:4">
      <c r="A34" s="4" t="s">
        <v>978</v>
      </c>
    </row>
    <row r="35" spans="1:4">
      <c r="A35" s="3" t="s">
        <v>1163</v>
      </c>
    </row>
    <row r="36" spans="1:4">
      <c r="A36" s="4" t="s">
        <v>1164</v>
      </c>
      <c r="B36" s="4" t="s">
        <v>60</v>
      </c>
      <c r="C36" s="5" t="n">
        <v>131795992</v>
      </c>
    </row>
    <row r="37" spans="1:4">
      <c r="A37" s="4" t="s">
        <v>979</v>
      </c>
    </row>
    <row r="38" spans="1:4">
      <c r="A38" s="3" t="s">
        <v>1163</v>
      </c>
    </row>
    <row r="39" spans="1:4">
      <c r="A39" s="4" t="s">
        <v>1164</v>
      </c>
      <c r="B39" s="4" t="s">
        <v>60</v>
      </c>
      <c r="C39" s="5" t="n">
        <v>21592287</v>
      </c>
    </row>
    <row r="40" spans="1:4">
      <c r="A40" s="4" t="s">
        <v>980</v>
      </c>
    </row>
    <row r="41" spans="1:4">
      <c r="A41" s="3" t="s">
        <v>1163</v>
      </c>
    </row>
    <row r="42" spans="1:4">
      <c r="A42" s="4" t="s">
        <v>1164</v>
      </c>
      <c r="B42" s="4" t="s">
        <v>60</v>
      </c>
      <c r="C42" s="5" t="n">
        <v>2079850</v>
      </c>
    </row>
    <row r="43" spans="1:4">
      <c r="A43" s="4" t="s">
        <v>981</v>
      </c>
    </row>
    <row r="44" spans="1:4">
      <c r="A44" s="3" t="s">
        <v>1163</v>
      </c>
    </row>
    <row r="45" spans="1:4">
      <c r="A45" s="4" t="s">
        <v>1164</v>
      </c>
      <c r="B45" s="4" t="s">
        <v>60</v>
      </c>
      <c r="C45" s="5" t="n">
        <v>890660</v>
      </c>
    </row>
    <row r="46" spans="1:4">
      <c r="A46" s="4" t="s">
        <v>982</v>
      </c>
    </row>
    <row r="47" spans="1:4">
      <c r="A47" s="3" t="s">
        <v>1163</v>
      </c>
    </row>
    <row r="48" spans="1:4">
      <c r="A48" s="4" t="s">
        <v>1164</v>
      </c>
      <c r="B48" s="4" t="s">
        <v>60</v>
      </c>
      <c r="C48" s="5" t="n">
        <v>1189190</v>
      </c>
    </row>
    <row r="49" spans="1:4">
      <c r="A49" s="4" t="s">
        <v>301</v>
      </c>
    </row>
    <row r="50" spans="1:4">
      <c r="A50" s="3" t="s">
        <v>1163</v>
      </c>
    </row>
    <row r="51" spans="1:4">
      <c r="A51" s="4" t="s">
        <v>1164</v>
      </c>
      <c r="B51" s="4" t="s">
        <v>60</v>
      </c>
      <c r="D51" s="5" t="n">
        <v>23829943</v>
      </c>
    </row>
    <row r="52" spans="1:4">
      <c r="A52" s="4" t="s">
        <v>984</v>
      </c>
    </row>
    <row r="53" spans="1:4">
      <c r="A53" s="3" t="s">
        <v>1163</v>
      </c>
    </row>
    <row r="54" spans="1:4">
      <c r="A54" s="4" t="s">
        <v>1164</v>
      </c>
      <c r="B54" s="4" t="s">
        <v>60</v>
      </c>
      <c r="D54" s="5" t="n">
        <v>2344701</v>
      </c>
    </row>
    <row r="55" spans="1:4">
      <c r="A55" s="4" t="s">
        <v>983</v>
      </c>
    </row>
    <row r="56" spans="1:4">
      <c r="A56" s="3" t="s">
        <v>1163</v>
      </c>
    </row>
    <row r="57" spans="1:4">
      <c r="A57" s="4" t="s">
        <v>1164</v>
      </c>
      <c r="B57" s="4" t="s">
        <v>60</v>
      </c>
      <c r="C57" s="5" t="n">
        <v>40289846</v>
      </c>
    </row>
    <row r="58" spans="1:4">
      <c r="A58" s="4" t="s">
        <v>985</v>
      </c>
    </row>
    <row r="59" spans="1:4">
      <c r="A59" s="3" t="s">
        <v>1163</v>
      </c>
    </row>
    <row r="60" spans="1:4">
      <c r="A60" s="4" t="s">
        <v>1164</v>
      </c>
      <c r="B60" s="4" t="s">
        <v>60</v>
      </c>
      <c r="D60" s="5" t="n">
        <v>37186552</v>
      </c>
    </row>
    <row r="61" spans="1:4">
      <c r="A61" s="4" t="s">
        <v>986</v>
      </c>
    </row>
    <row r="62" spans="1:4">
      <c r="A62" s="3" t="s">
        <v>1163</v>
      </c>
    </row>
    <row r="63" spans="1:4">
      <c r="A63" s="4" t="s">
        <v>1164</v>
      </c>
      <c r="B63" s="4" t="s">
        <v>60</v>
      </c>
      <c r="C63" s="5" t="n">
        <v>37677646</v>
      </c>
    </row>
    <row r="64" spans="1:4">
      <c r="A64" s="4" t="s">
        <v>987</v>
      </c>
    </row>
    <row r="65" spans="1:4">
      <c r="A65" s="3" t="s">
        <v>1163</v>
      </c>
    </row>
    <row r="66" spans="1:4">
      <c r="A66" s="4" t="s">
        <v>1164</v>
      </c>
      <c r="B66" s="4" t="s">
        <v>60</v>
      </c>
      <c r="D66" s="5" t="n">
        <v>24990680</v>
      </c>
    </row>
    <row r="67" spans="1:4">
      <c r="A67" s="4" t="s">
        <v>988</v>
      </c>
    </row>
    <row r="68" spans="1:4">
      <c r="A68" s="3" t="s">
        <v>1163</v>
      </c>
    </row>
    <row r="69" spans="1:4">
      <c r="A69" s="4" t="s">
        <v>1164</v>
      </c>
      <c r="B69" s="4" t="s">
        <v>60</v>
      </c>
      <c r="C69" s="5" t="n">
        <v>28478136</v>
      </c>
    </row>
    <row r="70" spans="1:4">
      <c r="A70" s="4" t="s">
        <v>1165</v>
      </c>
    </row>
    <row r="71" spans="1:4">
      <c r="A71" s="3" t="s">
        <v>1163</v>
      </c>
    </row>
    <row r="72" spans="1:4">
      <c r="A72" s="4" t="s">
        <v>1164</v>
      </c>
      <c r="B72" s="4" t="s">
        <v>60</v>
      </c>
      <c r="C72" s="5" t="n">
        <v>382242456</v>
      </c>
      <c r="D72" s="5" t="n">
        <v>351563286</v>
      </c>
    </row>
    <row r="73" spans="1:4">
      <c r="A73" s="4" t="s">
        <v>1166</v>
      </c>
    </row>
    <row r="74" spans="1:4">
      <c r="A74" s="3" t="s">
        <v>1163</v>
      </c>
    </row>
    <row r="75" spans="1:4">
      <c r="A75" s="4" t="s">
        <v>1164</v>
      </c>
      <c r="B75" s="4" t="s">
        <v>60</v>
      </c>
      <c r="D75" s="5" t="n">
        <v>269224668</v>
      </c>
    </row>
    <row r="76" spans="1:4">
      <c r="A76" s="4" t="s">
        <v>1167</v>
      </c>
    </row>
    <row r="77" spans="1:4">
      <c r="A77" s="3" t="s">
        <v>1163</v>
      </c>
    </row>
    <row r="78" spans="1:4">
      <c r="A78" s="4" t="s">
        <v>1164</v>
      </c>
      <c r="B78" s="4" t="s">
        <v>60</v>
      </c>
      <c r="D78" s="5" t="n">
        <v>6315655</v>
      </c>
    </row>
    <row r="79" spans="1:4">
      <c r="A79" s="4" t="s">
        <v>1168</v>
      </c>
    </row>
    <row r="80" spans="1:4">
      <c r="A80" s="3" t="s">
        <v>1163</v>
      </c>
    </row>
    <row r="81" spans="1:4">
      <c r="A81" s="4" t="s">
        <v>1164</v>
      </c>
      <c r="B81" s="4" t="s">
        <v>60</v>
      </c>
      <c r="D81" s="5" t="n">
        <v>119993323</v>
      </c>
    </row>
    <row r="82" spans="1:4">
      <c r="A82" s="4" t="s">
        <v>1169</v>
      </c>
    </row>
    <row r="83" spans="1:4">
      <c r="A83" s="3" t="s">
        <v>1163</v>
      </c>
    </row>
    <row r="84" spans="1:4">
      <c r="A84" s="4" t="s">
        <v>1164</v>
      </c>
      <c r="B84" s="4" t="s">
        <v>60</v>
      </c>
      <c r="D84" s="5" t="n">
        <v>12887534</v>
      </c>
    </row>
    <row r="85" spans="1:4">
      <c r="A85" s="4" t="s">
        <v>1170</v>
      </c>
    </row>
    <row r="86" spans="1:4">
      <c r="A86" s="3" t="s">
        <v>1163</v>
      </c>
    </row>
    <row r="87" spans="1:4">
      <c r="A87" s="4" t="s">
        <v>1164</v>
      </c>
      <c r="B87" s="4" t="s">
        <v>60</v>
      </c>
      <c r="D87" s="5" t="n">
        <v>110025699</v>
      </c>
    </row>
    <row r="88" spans="1:4">
      <c r="A88" s="4" t="s">
        <v>1171</v>
      </c>
    </row>
    <row r="89" spans="1:4">
      <c r="A89" s="3" t="s">
        <v>1163</v>
      </c>
    </row>
    <row r="90" spans="1:4">
      <c r="A90" s="4" t="s">
        <v>1164</v>
      </c>
      <c r="B90" s="4" t="s">
        <v>60</v>
      </c>
      <c r="D90" s="5" t="n">
        <v>20002457</v>
      </c>
    </row>
    <row r="91" spans="1:4">
      <c r="A91" s="4" t="s">
        <v>1172</v>
      </c>
    </row>
    <row r="92" spans="1:4">
      <c r="A92" s="3" t="s">
        <v>1163</v>
      </c>
    </row>
    <row r="93" spans="1:4">
      <c r="A93" s="4" t="s">
        <v>1164</v>
      </c>
      <c r="B93" s="4" t="s">
        <v>60</v>
      </c>
      <c r="C93" s="5" t="n">
        <v>281363653</v>
      </c>
    </row>
    <row r="94" spans="1:4">
      <c r="A94" s="4" t="s">
        <v>1173</v>
      </c>
    </row>
    <row r="95" spans="1:4">
      <c r="A95" s="3" t="s">
        <v>1163</v>
      </c>
    </row>
    <row r="96" spans="1:4">
      <c r="A96" s="4" t="s">
        <v>1164</v>
      </c>
      <c r="B96" s="4" t="s">
        <v>60</v>
      </c>
      <c r="C96" s="5" t="n">
        <v>8996272</v>
      </c>
    </row>
    <row r="97" spans="1:4">
      <c r="A97" s="4" t="s">
        <v>1174</v>
      </c>
    </row>
    <row r="98" spans="1:4">
      <c r="A98" s="3" t="s">
        <v>1163</v>
      </c>
    </row>
    <row r="99" spans="1:4">
      <c r="A99" s="4" t="s">
        <v>1164</v>
      </c>
      <c r="B99" s="4" t="s">
        <v>60</v>
      </c>
      <c r="C99" s="5" t="n">
        <v>130034683</v>
      </c>
    </row>
    <row r="100" spans="1:4">
      <c r="A100" s="4" t="s">
        <v>1175</v>
      </c>
    </row>
    <row r="101" spans="1:4">
      <c r="A101" s="3" t="s">
        <v>1163</v>
      </c>
    </row>
    <row r="102" spans="1:4">
      <c r="A102" s="4" t="s">
        <v>1164</v>
      </c>
      <c r="B102" s="4" t="s">
        <v>60</v>
      </c>
      <c r="C102" s="5" t="n">
        <v>4257877</v>
      </c>
    </row>
    <row r="103" spans="1:4">
      <c r="A103" s="4" t="s">
        <v>1176</v>
      </c>
    </row>
    <row r="104" spans="1:4">
      <c r="A104" s="3" t="s">
        <v>1163</v>
      </c>
    </row>
    <row r="105" spans="1:4">
      <c r="A105" s="4" t="s">
        <v>1164</v>
      </c>
      <c r="B105" s="4" t="s">
        <v>60</v>
      </c>
      <c r="C105" s="5" t="n">
        <v>116621693</v>
      </c>
    </row>
    <row r="106" spans="1:4">
      <c r="A106" s="4" t="s">
        <v>1177</v>
      </c>
    </row>
    <row r="107" spans="1:4">
      <c r="A107" s="3" t="s">
        <v>1163</v>
      </c>
    </row>
    <row r="108" spans="1:4">
      <c r="A108" s="4" t="s">
        <v>1164</v>
      </c>
      <c r="B108" s="4" t="s">
        <v>60</v>
      </c>
      <c r="C108" s="5" t="n">
        <v>21453128</v>
      </c>
    </row>
    <row r="109" spans="1:4">
      <c r="A109" s="4" t="s">
        <v>1178</v>
      </c>
    </row>
    <row r="110" spans="1:4">
      <c r="A110" s="3" t="s">
        <v>1163</v>
      </c>
    </row>
    <row r="111" spans="1:4">
      <c r="A111" s="4" t="s">
        <v>1164</v>
      </c>
      <c r="B111" s="4" t="s">
        <v>60</v>
      </c>
      <c r="C111" s="5" t="n">
        <v>1375655</v>
      </c>
    </row>
    <row r="112" spans="1:4">
      <c r="A112" s="4" t="s">
        <v>1179</v>
      </c>
    </row>
    <row r="113" spans="1:4">
      <c r="A113" s="3" t="s">
        <v>1163</v>
      </c>
    </row>
    <row r="114" spans="1:4">
      <c r="A114" s="4" t="s">
        <v>1164</v>
      </c>
      <c r="B114" s="4" t="s">
        <v>60</v>
      </c>
      <c r="C114" s="5" t="n">
        <v>186465</v>
      </c>
    </row>
    <row r="115" spans="1:4">
      <c r="A115" s="4" t="s">
        <v>1180</v>
      </c>
    </row>
    <row r="116" spans="1:4">
      <c r="A116" s="3" t="s">
        <v>1163</v>
      </c>
    </row>
    <row r="117" spans="1:4">
      <c r="A117" s="4" t="s">
        <v>1164</v>
      </c>
      <c r="B117" s="4" t="s">
        <v>60</v>
      </c>
      <c r="C117" s="5" t="n">
        <v>1189190</v>
      </c>
    </row>
    <row r="118" spans="1:4">
      <c r="A118" s="4" t="s">
        <v>1181</v>
      </c>
    </row>
    <row r="119" spans="1:4">
      <c r="A119" s="3" t="s">
        <v>1163</v>
      </c>
    </row>
    <row r="120" spans="1:4">
      <c r="A120" s="4" t="s">
        <v>1164</v>
      </c>
      <c r="B120" s="4" t="s">
        <v>60</v>
      </c>
      <c r="D120" s="5" t="n">
        <v>23294062</v>
      </c>
    </row>
    <row r="121" spans="1:4">
      <c r="A121" s="4" t="s">
        <v>1182</v>
      </c>
    </row>
    <row r="122" spans="1:4">
      <c r="A122" s="3" t="s">
        <v>1163</v>
      </c>
    </row>
    <row r="123" spans="1:4">
      <c r="A123" s="4" t="s">
        <v>1164</v>
      </c>
      <c r="B123" s="4" t="s">
        <v>60</v>
      </c>
      <c r="D123" s="5" t="n">
        <v>2262222</v>
      </c>
    </row>
    <row r="124" spans="1:4">
      <c r="A124" s="4" t="s">
        <v>1183</v>
      </c>
    </row>
    <row r="125" spans="1:4">
      <c r="A125" s="3" t="s">
        <v>1163</v>
      </c>
    </row>
    <row r="126" spans="1:4">
      <c r="A126" s="4" t="s">
        <v>1164</v>
      </c>
      <c r="B126" s="4" t="s">
        <v>60</v>
      </c>
      <c r="C126" s="5" t="n">
        <v>38782201</v>
      </c>
    </row>
    <row r="127" spans="1:4">
      <c r="A127" s="4" t="s">
        <v>1184</v>
      </c>
    </row>
    <row r="128" spans="1:4">
      <c r="A128" s="3" t="s">
        <v>1163</v>
      </c>
    </row>
    <row r="129" spans="1:4">
      <c r="A129" s="4" t="s">
        <v>1164</v>
      </c>
      <c r="B129" s="4" t="s">
        <v>60</v>
      </c>
      <c r="D129" s="5" t="n">
        <v>34323438</v>
      </c>
    </row>
    <row r="130" spans="1:4">
      <c r="A130" s="4" t="s">
        <v>1185</v>
      </c>
    </row>
    <row r="131" spans="1:4">
      <c r="A131" s="3" t="s">
        <v>1163</v>
      </c>
    </row>
    <row r="132" spans="1:4">
      <c r="A132" s="4" t="s">
        <v>1164</v>
      </c>
      <c r="B132" s="4" t="s">
        <v>60</v>
      </c>
      <c r="C132" s="5" t="n">
        <v>34667702</v>
      </c>
    </row>
    <row r="133" spans="1:4">
      <c r="A133" s="4" t="s">
        <v>1186</v>
      </c>
    </row>
    <row r="134" spans="1:4">
      <c r="A134" s="3" t="s">
        <v>1163</v>
      </c>
    </row>
    <row r="135" spans="1:4">
      <c r="A135" s="4" t="s">
        <v>1164</v>
      </c>
      <c r="B135" s="4" t="s">
        <v>60</v>
      </c>
      <c r="D135" s="5" t="n">
        <v>22458896</v>
      </c>
    </row>
    <row r="136" spans="1:4">
      <c r="A136" s="4" t="s">
        <v>1187</v>
      </c>
    </row>
    <row r="137" spans="1:4">
      <c r="A137" s="3" t="s">
        <v>1163</v>
      </c>
    </row>
    <row r="138" spans="1:4">
      <c r="A138" s="4" t="s">
        <v>1164</v>
      </c>
      <c r="B138" s="4" t="s">
        <v>60</v>
      </c>
      <c r="C138" s="5" t="n">
        <v>26053245</v>
      </c>
    </row>
    <row r="139" spans="1:4">
      <c r="A139" s="4" t="s">
        <v>1188</v>
      </c>
    </row>
    <row r="140" spans="1:4">
      <c r="A140" s="3" t="s">
        <v>1163</v>
      </c>
    </row>
    <row r="141" spans="1:4">
      <c r="A141" s="4" t="s">
        <v>1164</v>
      </c>
      <c r="B141" s="4" t="s">
        <v>60</v>
      </c>
      <c r="C141" s="5" t="n">
        <v>9224369</v>
      </c>
      <c r="D141" s="5" t="n">
        <v>7069269</v>
      </c>
    </row>
    <row r="142" spans="1:4">
      <c r="A142" s="4" t="s">
        <v>1189</v>
      </c>
    </row>
    <row r="143" spans="1:4">
      <c r="A143" s="3" t="s">
        <v>1163</v>
      </c>
    </row>
    <row r="144" spans="1:4">
      <c r="A144" s="4" t="s">
        <v>1164</v>
      </c>
      <c r="B144" s="4" t="s">
        <v>60</v>
      </c>
      <c r="D144" s="5" t="n">
        <v>4042709</v>
      </c>
    </row>
    <row r="145" spans="1:4">
      <c r="A145" s="4" t="s">
        <v>1190</v>
      </c>
    </row>
    <row r="146" spans="1:4">
      <c r="A146" s="3" t="s">
        <v>1163</v>
      </c>
    </row>
    <row r="147" spans="1:4">
      <c r="A147" s="4" t="s">
        <v>1164</v>
      </c>
      <c r="B147" s="4" t="s">
        <v>60</v>
      </c>
      <c r="D147" s="5" t="n">
        <v>1186576</v>
      </c>
    </row>
    <row r="148" spans="1:4">
      <c r="A148" s="4" t="s">
        <v>1191</v>
      </c>
    </row>
    <row r="149" spans="1:4">
      <c r="A149" s="3" t="s">
        <v>1163</v>
      </c>
    </row>
    <row r="150" spans="1:4">
      <c r="A150" s="4" t="s">
        <v>1164</v>
      </c>
      <c r="B150" s="4" t="s">
        <v>60</v>
      </c>
      <c r="D150" s="5" t="n">
        <v>346746</v>
      </c>
    </row>
    <row r="151" spans="1:4">
      <c r="A151" s="4" t="s">
        <v>1192</v>
      </c>
    </row>
    <row r="152" spans="1:4">
      <c r="A152" s="3" t="s">
        <v>1163</v>
      </c>
    </row>
    <row r="153" spans="1:4">
      <c r="A153" s="4" t="s">
        <v>1164</v>
      </c>
      <c r="B153" s="4" t="s">
        <v>60</v>
      </c>
      <c r="D153" s="5" t="n">
        <v>130553</v>
      </c>
    </row>
    <row r="154" spans="1:4">
      <c r="A154" s="4" t="s">
        <v>1193</v>
      </c>
    </row>
    <row r="155" spans="1:4">
      <c r="A155" s="3" t="s">
        <v>1163</v>
      </c>
    </row>
    <row r="156" spans="1:4">
      <c r="A156" s="4" t="s">
        <v>1164</v>
      </c>
      <c r="B156" s="4" t="s">
        <v>60</v>
      </c>
      <c r="D156" s="5" t="n">
        <v>2371400</v>
      </c>
    </row>
    <row r="157" spans="1:4">
      <c r="A157" s="4" t="s">
        <v>1194</v>
      </c>
    </row>
    <row r="158" spans="1:4">
      <c r="A158" s="3" t="s">
        <v>1163</v>
      </c>
    </row>
    <row r="159" spans="1:4">
      <c r="A159" s="4" t="s">
        <v>1164</v>
      </c>
      <c r="B159" s="4" t="s">
        <v>60</v>
      </c>
      <c r="D159" s="5" t="n">
        <v>7434</v>
      </c>
    </row>
    <row r="160" spans="1:4">
      <c r="A160" s="4" t="s">
        <v>1195</v>
      </c>
    </row>
    <row r="161" spans="1:4">
      <c r="A161" s="3" t="s">
        <v>1163</v>
      </c>
    </row>
    <row r="162" spans="1:4">
      <c r="A162" s="4" t="s">
        <v>1164</v>
      </c>
      <c r="B162" s="4" t="s">
        <v>60</v>
      </c>
      <c r="C162" s="5" t="n">
        <v>5287793</v>
      </c>
    </row>
    <row r="163" spans="1:4">
      <c r="A163" s="4" t="s">
        <v>1196</v>
      </c>
    </row>
    <row r="164" spans="1:4">
      <c r="A164" s="3" t="s">
        <v>1163</v>
      </c>
    </row>
    <row r="165" spans="1:4">
      <c r="A165" s="4" t="s">
        <v>1164</v>
      </c>
      <c r="B165" s="4" t="s">
        <v>60</v>
      </c>
      <c r="C165" s="5" t="n">
        <v>1712675</v>
      </c>
    </row>
    <row r="166" spans="1:4">
      <c r="A166" s="4" t="s">
        <v>1197</v>
      </c>
    </row>
    <row r="167" spans="1:4">
      <c r="A167" s="3" t="s">
        <v>1163</v>
      </c>
    </row>
    <row r="168" spans="1:4">
      <c r="A168" s="4" t="s">
        <v>1164</v>
      </c>
      <c r="B168" s="4" t="s">
        <v>60</v>
      </c>
      <c r="C168" s="5" t="n">
        <v>359668</v>
      </c>
    </row>
    <row r="169" spans="1:4">
      <c r="A169" s="4" t="s">
        <v>1198</v>
      </c>
    </row>
    <row r="170" spans="1:4">
      <c r="A170" s="3" t="s">
        <v>1163</v>
      </c>
    </row>
    <row r="171" spans="1:4">
      <c r="A171" s="4" t="s">
        <v>1164</v>
      </c>
      <c r="B171" s="4" t="s">
        <v>60</v>
      </c>
      <c r="C171" s="5" t="n">
        <v>499742</v>
      </c>
    </row>
    <row r="172" spans="1:4">
      <c r="A172" s="4" t="s">
        <v>1199</v>
      </c>
    </row>
    <row r="173" spans="1:4">
      <c r="A173" s="3" t="s">
        <v>1163</v>
      </c>
    </row>
    <row r="174" spans="1:4">
      <c r="A174" s="4" t="s">
        <v>1164</v>
      </c>
      <c r="B174" s="4" t="s">
        <v>60</v>
      </c>
      <c r="C174" s="5" t="n">
        <v>2707273</v>
      </c>
    </row>
    <row r="175" spans="1:4">
      <c r="A175" s="4" t="s">
        <v>1200</v>
      </c>
    </row>
    <row r="176" spans="1:4">
      <c r="A176" s="3" t="s">
        <v>1163</v>
      </c>
    </row>
    <row r="177" spans="1:4">
      <c r="A177" s="4" t="s">
        <v>1164</v>
      </c>
      <c r="B177" s="4" t="s">
        <v>60</v>
      </c>
      <c r="C177" s="5" t="n">
        <v>8435</v>
      </c>
    </row>
    <row r="178" spans="1:4">
      <c r="A178" s="4" t="s">
        <v>1201</v>
      </c>
    </row>
    <row r="179" spans="1:4">
      <c r="A179" s="3" t="s">
        <v>1163</v>
      </c>
    </row>
    <row r="180" spans="1:4">
      <c r="A180" s="4" t="s">
        <v>1164</v>
      </c>
      <c r="B180" s="4" t="s">
        <v>60</v>
      </c>
      <c r="C180" s="5" t="n">
        <v>704195</v>
      </c>
    </row>
    <row r="181" spans="1:4">
      <c r="A181" s="4" t="s">
        <v>1202</v>
      </c>
    </row>
    <row r="182" spans="1:4">
      <c r="A182" s="3" t="s">
        <v>1163</v>
      </c>
    </row>
    <row r="183" spans="1:4">
      <c r="A183" s="4" t="s">
        <v>1164</v>
      </c>
      <c r="B183" s="4" t="s">
        <v>60</v>
      </c>
      <c r="C183" s="5" t="n">
        <v>704195</v>
      </c>
    </row>
    <row r="184" spans="1:4">
      <c r="A184" s="4" t="s">
        <v>1203</v>
      </c>
    </row>
    <row r="185" spans="1:4">
      <c r="A185" s="3" t="s">
        <v>1163</v>
      </c>
    </row>
    <row r="186" spans="1:4">
      <c r="A186" s="4" t="s">
        <v>1164</v>
      </c>
      <c r="B186" s="4" t="s">
        <v>60</v>
      </c>
      <c r="C186" s="5" t="n">
        <v>0</v>
      </c>
    </row>
    <row r="187" spans="1:4">
      <c r="A187" s="4" t="s">
        <v>1204</v>
      </c>
    </row>
    <row r="188" spans="1:4">
      <c r="A188" s="3" t="s">
        <v>1163</v>
      </c>
    </row>
    <row r="189" spans="1:4">
      <c r="A189" s="4" t="s">
        <v>1164</v>
      </c>
      <c r="B189" s="4" t="s">
        <v>60</v>
      </c>
      <c r="D189" s="5" t="n">
        <v>235474</v>
      </c>
    </row>
    <row r="190" spans="1:4">
      <c r="A190" s="4" t="s">
        <v>1205</v>
      </c>
    </row>
    <row r="191" spans="1:4">
      <c r="A191" s="3" t="s">
        <v>1163</v>
      </c>
    </row>
    <row r="192" spans="1:4">
      <c r="A192" s="4" t="s">
        <v>1164</v>
      </c>
      <c r="B192" s="4" t="s">
        <v>60</v>
      </c>
      <c r="D192" s="5" t="n">
        <v>82479</v>
      </c>
    </row>
    <row r="193" spans="1:4">
      <c r="A193" s="4" t="s">
        <v>1206</v>
      </c>
    </row>
    <row r="194" spans="1:4">
      <c r="A194" s="3" t="s">
        <v>1163</v>
      </c>
    </row>
    <row r="195" spans="1:4">
      <c r="A195" s="4" t="s">
        <v>1164</v>
      </c>
      <c r="B195" s="4" t="s">
        <v>60</v>
      </c>
      <c r="C195" s="5" t="n">
        <v>973716</v>
      </c>
    </row>
    <row r="196" spans="1:4">
      <c r="A196" s="4" t="s">
        <v>1207</v>
      </c>
    </row>
    <row r="197" spans="1:4">
      <c r="A197" s="3" t="s">
        <v>1163</v>
      </c>
    </row>
    <row r="198" spans="1:4">
      <c r="A198" s="4" t="s">
        <v>1164</v>
      </c>
      <c r="B198" s="4" t="s">
        <v>60</v>
      </c>
      <c r="D198" s="5" t="n">
        <v>1242570</v>
      </c>
    </row>
    <row r="199" spans="1:4">
      <c r="A199" s="4" t="s">
        <v>1208</v>
      </c>
    </row>
    <row r="200" spans="1:4">
      <c r="A200" s="3" t="s">
        <v>1163</v>
      </c>
    </row>
    <row r="201" spans="1:4">
      <c r="A201" s="4" t="s">
        <v>1164</v>
      </c>
      <c r="B201" s="4" t="s">
        <v>60</v>
      </c>
      <c r="C201" s="5" t="n">
        <v>1209756</v>
      </c>
    </row>
    <row r="202" spans="1:4">
      <c r="A202" s="4" t="s">
        <v>1209</v>
      </c>
    </row>
    <row r="203" spans="1:4">
      <c r="A203" s="3" t="s">
        <v>1163</v>
      </c>
    </row>
    <row r="204" spans="1:4">
      <c r="A204" s="4" t="s">
        <v>1164</v>
      </c>
      <c r="B204" s="4" t="s">
        <v>60</v>
      </c>
      <c r="D204" s="5" t="n">
        <v>1466037</v>
      </c>
    </row>
    <row r="205" spans="1:4">
      <c r="A205" s="4" t="s">
        <v>1210</v>
      </c>
    </row>
    <row r="206" spans="1:4">
      <c r="A206" s="3" t="s">
        <v>1163</v>
      </c>
    </row>
    <row r="207" spans="1:4">
      <c r="A207" s="4" t="s">
        <v>1164</v>
      </c>
      <c r="B207" s="4" t="s">
        <v>60</v>
      </c>
      <c r="C207" s="5" t="n">
        <v>1048909</v>
      </c>
    </row>
    <row r="208" spans="1:4">
      <c r="A208" s="4" t="s">
        <v>1211</v>
      </c>
    </row>
    <row r="209" spans="1:4">
      <c r="A209" s="3" t="s">
        <v>1163</v>
      </c>
    </row>
    <row r="210" spans="1:4">
      <c r="A210" s="4" t="s">
        <v>1164</v>
      </c>
      <c r="B210" s="4" t="s">
        <v>60</v>
      </c>
      <c r="C210" s="5" t="n">
        <v>761975</v>
      </c>
      <c r="D210" s="5" t="n">
        <v>588650</v>
      </c>
    </row>
    <row r="211" spans="1:4">
      <c r="A211" s="4" t="s">
        <v>1212</v>
      </c>
    </row>
    <row r="212" spans="1:4">
      <c r="A212" s="3" t="s">
        <v>1163</v>
      </c>
    </row>
    <row r="213" spans="1:4">
      <c r="A213" s="4" t="s">
        <v>1164</v>
      </c>
      <c r="B213" s="4" t="s">
        <v>60</v>
      </c>
      <c r="D213" s="5" t="n">
        <v>384836</v>
      </c>
    </row>
    <row r="214" spans="1:4">
      <c r="A214" s="4" t="s">
        <v>1213</v>
      </c>
    </row>
    <row r="215" spans="1:4">
      <c r="A215" s="3" t="s">
        <v>1163</v>
      </c>
    </row>
    <row r="216" spans="1:4">
      <c r="A216" s="4" t="s">
        <v>1164</v>
      </c>
      <c r="B216" s="4" t="s">
        <v>60</v>
      </c>
      <c r="D216" s="5" t="n">
        <v>205705</v>
      </c>
    </row>
    <row r="217" spans="1:4">
      <c r="A217" s="4" t="s">
        <v>1214</v>
      </c>
    </row>
    <row r="218" spans="1:4">
      <c r="A218" s="3" t="s">
        <v>1163</v>
      </c>
    </row>
    <row r="219" spans="1:4">
      <c r="A219" s="4" t="s">
        <v>1164</v>
      </c>
      <c r="B219" s="4" t="s">
        <v>60</v>
      </c>
      <c r="D219" s="5" t="n">
        <v>3811</v>
      </c>
    </row>
    <row r="220" spans="1:4">
      <c r="A220" s="4" t="s">
        <v>1215</v>
      </c>
    </row>
    <row r="221" spans="1:4">
      <c r="A221" s="3" t="s">
        <v>1163</v>
      </c>
    </row>
    <row r="222" spans="1:4">
      <c r="A222" s="4" t="s">
        <v>1164</v>
      </c>
      <c r="B222" s="4" t="s">
        <v>60</v>
      </c>
      <c r="D222" s="5" t="n">
        <v>0</v>
      </c>
    </row>
    <row r="223" spans="1:4">
      <c r="A223" s="4" t="s">
        <v>1216</v>
      </c>
    </row>
    <row r="224" spans="1:4">
      <c r="A224" s="3" t="s">
        <v>1163</v>
      </c>
    </row>
    <row r="225" spans="1:4">
      <c r="A225" s="4" t="s">
        <v>1164</v>
      </c>
      <c r="B225" s="4" t="s">
        <v>60</v>
      </c>
      <c r="D225" s="5" t="n">
        <v>175038</v>
      </c>
    </row>
    <row r="226" spans="1:4">
      <c r="A226" s="4" t="s">
        <v>1217</v>
      </c>
    </row>
    <row r="227" spans="1:4">
      <c r="A227" s="3" t="s">
        <v>1163</v>
      </c>
    </row>
    <row r="228" spans="1:4">
      <c r="A228" s="4" t="s">
        <v>1164</v>
      </c>
      <c r="B228" s="4" t="s">
        <v>60</v>
      </c>
      <c r="D228" s="5" t="n">
        <v>282</v>
      </c>
    </row>
    <row r="229" spans="1:4">
      <c r="A229" s="4" t="s">
        <v>1218</v>
      </c>
    </row>
    <row r="230" spans="1:4">
      <c r="A230" s="3" t="s">
        <v>1163</v>
      </c>
    </row>
    <row r="231" spans="1:4">
      <c r="A231" s="4" t="s">
        <v>1164</v>
      </c>
      <c r="B231" s="4" t="s">
        <v>60</v>
      </c>
      <c r="C231" s="5" t="n">
        <v>576568</v>
      </c>
    </row>
    <row r="232" spans="1:4">
      <c r="A232" s="4" t="s">
        <v>1219</v>
      </c>
    </row>
    <row r="233" spans="1:4">
      <c r="A233" s="3" t="s">
        <v>1163</v>
      </c>
    </row>
    <row r="234" spans="1:4">
      <c r="A234" s="4" t="s">
        <v>1164</v>
      </c>
      <c r="B234" s="4" t="s">
        <v>60</v>
      </c>
      <c r="C234" s="5" t="n">
        <v>462540</v>
      </c>
    </row>
    <row r="235" spans="1:4">
      <c r="A235" s="4" t="s">
        <v>1220</v>
      </c>
    </row>
    <row r="236" spans="1:4">
      <c r="A236" s="3" t="s">
        <v>1163</v>
      </c>
    </row>
    <row r="237" spans="1:4">
      <c r="A237" s="4" t="s">
        <v>1164</v>
      </c>
      <c r="B237" s="4" t="s">
        <v>60</v>
      </c>
      <c r="C237" s="5" t="n">
        <v>4432</v>
      </c>
    </row>
    <row r="238" spans="1:4">
      <c r="A238" s="4" t="s">
        <v>1221</v>
      </c>
    </row>
    <row r="239" spans="1:4">
      <c r="A239" s="3" t="s">
        <v>1163</v>
      </c>
    </row>
    <row r="240" spans="1:4">
      <c r="A240" s="4" t="s">
        <v>1164</v>
      </c>
      <c r="B240" s="4" t="s">
        <v>60</v>
      </c>
      <c r="C240" s="5" t="n">
        <v>0</v>
      </c>
    </row>
    <row r="241" spans="1:4">
      <c r="A241" s="4" t="s">
        <v>1222</v>
      </c>
    </row>
    <row r="242" spans="1:4">
      <c r="A242" s="3" t="s">
        <v>1163</v>
      </c>
    </row>
    <row r="243" spans="1:4">
      <c r="A243" s="4" t="s">
        <v>1164</v>
      </c>
      <c r="B243" s="4" t="s">
        <v>60</v>
      </c>
      <c r="C243" s="5" t="n">
        <v>109295</v>
      </c>
    </row>
    <row r="244" spans="1:4">
      <c r="A244" s="4" t="s">
        <v>1223</v>
      </c>
    </row>
    <row r="245" spans="1:4">
      <c r="A245" s="3" t="s">
        <v>1163</v>
      </c>
    </row>
    <row r="246" spans="1:4">
      <c r="A246" s="4" t="s">
        <v>1164</v>
      </c>
      <c r="B246" s="4" t="s">
        <v>60</v>
      </c>
      <c r="C246" s="5" t="n">
        <v>301</v>
      </c>
    </row>
    <row r="247" spans="1:4">
      <c r="A247" s="4" t="s">
        <v>1224</v>
      </c>
    </row>
    <row r="248" spans="1:4">
      <c r="A248" s="3" t="s">
        <v>1163</v>
      </c>
    </row>
    <row r="249" spans="1:4">
      <c r="A249" s="4" t="s">
        <v>1164</v>
      </c>
      <c r="B249" s="4" t="s">
        <v>60</v>
      </c>
      <c r="C249" s="5" t="n">
        <v>0</v>
      </c>
    </row>
    <row r="250" spans="1:4">
      <c r="A250" s="4" t="s">
        <v>1225</v>
      </c>
    </row>
    <row r="251" spans="1:4">
      <c r="A251" s="3" t="s">
        <v>1163</v>
      </c>
    </row>
    <row r="252" spans="1:4">
      <c r="A252" s="4" t="s">
        <v>1164</v>
      </c>
      <c r="B252" s="4" t="s">
        <v>60</v>
      </c>
      <c r="C252" s="5" t="n">
        <v>0</v>
      </c>
    </row>
    <row r="253" spans="1:4">
      <c r="A253" s="4" t="s">
        <v>1226</v>
      </c>
    </row>
    <row r="254" spans="1:4">
      <c r="A254" s="3" t="s">
        <v>1163</v>
      </c>
    </row>
    <row r="255" spans="1:4">
      <c r="A255" s="4" t="s">
        <v>1164</v>
      </c>
      <c r="B255" s="4" t="s">
        <v>60</v>
      </c>
      <c r="C255" s="5" t="n">
        <v>0</v>
      </c>
    </row>
    <row r="256" spans="1:4">
      <c r="A256" s="4" t="s">
        <v>1227</v>
      </c>
    </row>
    <row r="257" spans="1:4">
      <c r="A257" s="3" t="s">
        <v>1163</v>
      </c>
    </row>
    <row r="258" spans="1:4">
      <c r="A258" s="4" t="s">
        <v>1164</v>
      </c>
      <c r="B258" s="4" t="s">
        <v>60</v>
      </c>
      <c r="D258" s="5" t="n">
        <v>189297</v>
      </c>
    </row>
    <row r="259" spans="1:4">
      <c r="A259" s="4" t="s">
        <v>1228</v>
      </c>
    </row>
    <row r="260" spans="1:4">
      <c r="A260" s="3" t="s">
        <v>1163</v>
      </c>
    </row>
    <row r="261" spans="1:4">
      <c r="A261" s="4" t="s">
        <v>1164</v>
      </c>
      <c r="B261" s="4" t="s">
        <v>60</v>
      </c>
      <c r="D261" s="5" t="n">
        <v>0</v>
      </c>
    </row>
    <row r="262" spans="1:4">
      <c r="A262" s="4" t="s">
        <v>1229</v>
      </c>
    </row>
    <row r="263" spans="1:4">
      <c r="A263" s="3" t="s">
        <v>1163</v>
      </c>
    </row>
    <row r="264" spans="1:4">
      <c r="A264" s="4" t="s">
        <v>1164</v>
      </c>
      <c r="B264" s="4" t="s">
        <v>60</v>
      </c>
      <c r="C264" s="5" t="n">
        <v>163658</v>
      </c>
    </row>
    <row r="265" spans="1:4">
      <c r="A265" s="4" t="s">
        <v>1230</v>
      </c>
    </row>
    <row r="266" spans="1:4">
      <c r="A266" s="3" t="s">
        <v>1163</v>
      </c>
    </row>
    <row r="267" spans="1:4">
      <c r="A267" s="4" t="s">
        <v>1164</v>
      </c>
      <c r="B267" s="4" t="s">
        <v>60</v>
      </c>
      <c r="D267" s="5" t="n">
        <v>14517</v>
      </c>
    </row>
    <row r="268" spans="1:4">
      <c r="A268" s="4" t="s">
        <v>1231</v>
      </c>
    </row>
    <row r="269" spans="1:4">
      <c r="A269" s="3" t="s">
        <v>1163</v>
      </c>
    </row>
    <row r="270" spans="1:4">
      <c r="A270" s="4" t="s">
        <v>1164</v>
      </c>
      <c r="B270" s="4" t="s">
        <v>60</v>
      </c>
      <c r="C270" s="5" t="n">
        <v>21749</v>
      </c>
    </row>
    <row r="271" spans="1:4">
      <c r="A271" s="4" t="s">
        <v>1232</v>
      </c>
    </row>
    <row r="272" spans="1:4">
      <c r="A272" s="3" t="s">
        <v>1163</v>
      </c>
    </row>
    <row r="273" spans="1:4">
      <c r="A273" s="4" t="s">
        <v>1164</v>
      </c>
      <c r="B273" s="4" t="s">
        <v>60</v>
      </c>
      <c r="D273" s="5" t="n">
        <v>0</v>
      </c>
    </row>
    <row r="274" spans="1:4">
      <c r="A274" s="4" t="s">
        <v>1233</v>
      </c>
    </row>
    <row r="275" spans="1:4">
      <c r="A275" s="3" t="s">
        <v>1163</v>
      </c>
    </row>
    <row r="276" spans="1:4">
      <c r="A276" s="4" t="s">
        <v>1164</v>
      </c>
      <c r="B276" s="4" t="s">
        <v>60</v>
      </c>
      <c r="C276" s="5" t="n">
        <v>0</v>
      </c>
    </row>
    <row r="277" spans="1:4">
      <c r="A277" s="4" t="s">
        <v>1234</v>
      </c>
    </row>
    <row r="278" spans="1:4">
      <c r="A278" s="3" t="s">
        <v>1163</v>
      </c>
    </row>
    <row r="279" spans="1:4">
      <c r="A279" s="4" t="s">
        <v>1164</v>
      </c>
      <c r="B279" s="4" t="s">
        <v>60</v>
      </c>
      <c r="C279" s="5" t="n">
        <v>7707180</v>
      </c>
      <c r="D279" s="5" t="n">
        <v>5723342</v>
      </c>
    </row>
    <row r="280" spans="1:4">
      <c r="A280" s="4" t="s">
        <v>1235</v>
      </c>
    </row>
    <row r="281" spans="1:4">
      <c r="A281" s="3" t="s">
        <v>1163</v>
      </c>
    </row>
    <row r="282" spans="1:4">
      <c r="A282" s="4" t="s">
        <v>1164</v>
      </c>
      <c r="B282" s="4" t="s">
        <v>60</v>
      </c>
      <c r="D282" s="5" t="n">
        <v>5524218</v>
      </c>
    </row>
    <row r="283" spans="1:4">
      <c r="A283" s="4" t="s">
        <v>1236</v>
      </c>
    </row>
    <row r="284" spans="1:4">
      <c r="A284" s="3" t="s">
        <v>1163</v>
      </c>
    </row>
    <row r="285" spans="1:4">
      <c r="A285" s="4" t="s">
        <v>1164</v>
      </c>
      <c r="B285" s="4" t="s">
        <v>60</v>
      </c>
      <c r="D285" s="5" t="n">
        <v>268533</v>
      </c>
    </row>
    <row r="286" spans="1:4">
      <c r="A286" s="4" t="s">
        <v>1237</v>
      </c>
    </row>
    <row r="287" spans="1:4">
      <c r="A287" s="3" t="s">
        <v>1163</v>
      </c>
    </row>
    <row r="288" spans="1:4">
      <c r="A288" s="4" t="s">
        <v>1164</v>
      </c>
      <c r="B288" s="4" t="s">
        <v>60</v>
      </c>
      <c r="D288" s="5" t="n">
        <v>2695890</v>
      </c>
    </row>
    <row r="289" spans="1:4">
      <c r="A289" s="4" t="s">
        <v>1238</v>
      </c>
    </row>
    <row r="290" spans="1:4">
      <c r="A290" s="3" t="s">
        <v>1163</v>
      </c>
    </row>
    <row r="291" spans="1:4">
      <c r="A291" s="4" t="s">
        <v>1164</v>
      </c>
      <c r="B291" s="4" t="s">
        <v>60</v>
      </c>
      <c r="D291" s="5" t="n">
        <v>388142</v>
      </c>
    </row>
    <row r="292" spans="1:4">
      <c r="A292" s="4" t="s">
        <v>1239</v>
      </c>
    </row>
    <row r="293" spans="1:4">
      <c r="A293" s="3" t="s">
        <v>1163</v>
      </c>
    </row>
    <row r="294" spans="1:4">
      <c r="A294" s="4" t="s">
        <v>1164</v>
      </c>
      <c r="B294" s="4" t="s">
        <v>60</v>
      </c>
      <c r="D294" s="5" t="n">
        <v>2169445</v>
      </c>
    </row>
    <row r="295" spans="1:4">
      <c r="A295" s="4" t="s">
        <v>1240</v>
      </c>
    </row>
    <row r="296" spans="1:4">
      <c r="A296" s="3" t="s">
        <v>1163</v>
      </c>
    </row>
    <row r="297" spans="1:4">
      <c r="A297" s="4" t="s">
        <v>1164</v>
      </c>
      <c r="B297" s="4" t="s">
        <v>60</v>
      </c>
      <c r="D297" s="5" t="n">
        <v>2208</v>
      </c>
    </row>
    <row r="298" spans="1:4">
      <c r="A298" s="4" t="s">
        <v>1241</v>
      </c>
    </row>
    <row r="299" spans="1:4">
      <c r="A299" s="3" t="s">
        <v>1163</v>
      </c>
    </row>
    <row r="300" spans="1:4">
      <c r="A300" s="4" t="s">
        <v>1164</v>
      </c>
      <c r="B300" s="4" t="s">
        <v>60</v>
      </c>
      <c r="C300" s="5" t="n">
        <v>7413290</v>
      </c>
    </row>
    <row r="301" spans="1:4">
      <c r="A301" s="4" t="s">
        <v>1242</v>
      </c>
    </row>
    <row r="302" spans="1:4">
      <c r="A302" s="3" t="s">
        <v>1163</v>
      </c>
    </row>
    <row r="303" spans="1:4">
      <c r="A303" s="4" t="s">
        <v>1164</v>
      </c>
      <c r="B303" s="4" t="s">
        <v>60</v>
      </c>
      <c r="C303" s="5" t="n">
        <v>640895</v>
      </c>
    </row>
    <row r="304" spans="1:4">
      <c r="A304" s="4" t="s">
        <v>1243</v>
      </c>
    </row>
    <row r="305" spans="1:4">
      <c r="A305" s="3" t="s">
        <v>1163</v>
      </c>
    </row>
    <row r="306" spans="1:4">
      <c r="A306" s="4" t="s">
        <v>1164</v>
      </c>
      <c r="B306" s="4" t="s">
        <v>60</v>
      </c>
      <c r="C306" s="5" t="n">
        <v>3440623</v>
      </c>
    </row>
    <row r="307" spans="1:4">
      <c r="A307" s="4" t="s">
        <v>1244</v>
      </c>
    </row>
    <row r="308" spans="1:4">
      <c r="A308" s="3" t="s">
        <v>1163</v>
      </c>
    </row>
    <row r="309" spans="1:4">
      <c r="A309" s="4" t="s">
        <v>1164</v>
      </c>
      <c r="B309" s="4" t="s">
        <v>60</v>
      </c>
      <c r="C309" s="5" t="n">
        <v>750676</v>
      </c>
    </row>
    <row r="310" spans="1:4">
      <c r="A310" s="4" t="s">
        <v>1245</v>
      </c>
    </row>
    <row r="311" spans="1:4">
      <c r="A311" s="3" t="s">
        <v>1163</v>
      </c>
    </row>
    <row r="312" spans="1:4">
      <c r="A312" s="4" t="s">
        <v>1164</v>
      </c>
      <c r="B312" s="4" t="s">
        <v>60</v>
      </c>
      <c r="C312" s="5" t="n">
        <v>2578989</v>
      </c>
    </row>
    <row r="313" spans="1:4">
      <c r="A313" s="4" t="s">
        <v>1246</v>
      </c>
    </row>
    <row r="314" spans="1:4">
      <c r="A314" s="3" t="s">
        <v>1163</v>
      </c>
    </row>
    <row r="315" spans="1:4">
      <c r="A315" s="4" t="s">
        <v>1164</v>
      </c>
      <c r="B315" s="4" t="s">
        <v>60</v>
      </c>
      <c r="C315" s="5" t="n">
        <v>2107</v>
      </c>
    </row>
    <row r="316" spans="1:4">
      <c r="A316" s="4" t="s">
        <v>1247</v>
      </c>
    </row>
    <row r="317" spans="1:4">
      <c r="A317" s="3" t="s">
        <v>1163</v>
      </c>
    </row>
    <row r="318" spans="1:4">
      <c r="A318" s="4" t="s">
        <v>1164</v>
      </c>
      <c r="B318" s="4" t="s">
        <v>60</v>
      </c>
      <c r="C318" s="5" t="n">
        <v>0</v>
      </c>
    </row>
    <row r="319" spans="1:4">
      <c r="A319" s="4" t="s">
        <v>1248</v>
      </c>
    </row>
    <row r="320" spans="1:4">
      <c r="A320" s="3" t="s">
        <v>1163</v>
      </c>
    </row>
    <row r="321" spans="1:4">
      <c r="A321" s="4" t="s">
        <v>1164</v>
      </c>
      <c r="B321" s="4" t="s">
        <v>60</v>
      </c>
      <c r="C321" s="5" t="n">
        <v>0</v>
      </c>
    </row>
    <row r="322" spans="1:4">
      <c r="A322" s="4" t="s">
        <v>1249</v>
      </c>
    </row>
    <row r="323" spans="1:4">
      <c r="A323" s="3" t="s">
        <v>1163</v>
      </c>
    </row>
    <row r="324" spans="1:4">
      <c r="A324" s="4" t="s">
        <v>1164</v>
      </c>
      <c r="B324" s="4" t="s">
        <v>60</v>
      </c>
      <c r="C324" s="5" t="n">
        <v>0</v>
      </c>
    </row>
    <row r="325" spans="1:4">
      <c r="A325" s="4" t="s">
        <v>1250</v>
      </c>
    </row>
    <row r="326" spans="1:4">
      <c r="A326" s="3" t="s">
        <v>1163</v>
      </c>
    </row>
    <row r="327" spans="1:4">
      <c r="A327" s="4" t="s">
        <v>1164</v>
      </c>
      <c r="B327" s="4" t="s">
        <v>60</v>
      </c>
      <c r="D327" s="5" t="n">
        <v>985</v>
      </c>
    </row>
    <row r="328" spans="1:4">
      <c r="A328" s="4" t="s">
        <v>1251</v>
      </c>
    </row>
    <row r="329" spans="1:4">
      <c r="A329" s="3" t="s">
        <v>1163</v>
      </c>
    </row>
    <row r="330" spans="1:4">
      <c r="A330" s="4" t="s">
        <v>1164</v>
      </c>
      <c r="B330" s="4" t="s">
        <v>60</v>
      </c>
      <c r="D330" s="5" t="n">
        <v>0</v>
      </c>
    </row>
    <row r="331" spans="1:4">
      <c r="A331" s="4" t="s">
        <v>1252</v>
      </c>
    </row>
    <row r="332" spans="1:4">
      <c r="A332" s="3" t="s">
        <v>1163</v>
      </c>
    </row>
    <row r="333" spans="1:4">
      <c r="A333" s="4" t="s">
        <v>1164</v>
      </c>
      <c r="B333" s="4" t="s">
        <v>60</v>
      </c>
      <c r="C333" s="5" t="n">
        <v>28062</v>
      </c>
    </row>
    <row r="334" spans="1:4">
      <c r="A334" s="4" t="s">
        <v>1253</v>
      </c>
    </row>
    <row r="335" spans="1:4">
      <c r="A335" s="3" t="s">
        <v>1163</v>
      </c>
    </row>
    <row r="336" spans="1:4">
      <c r="A336" s="4" t="s">
        <v>1164</v>
      </c>
      <c r="B336" s="4" t="s">
        <v>60</v>
      </c>
      <c r="D336" s="5" t="n">
        <v>163652</v>
      </c>
    </row>
    <row r="337" spans="1:4">
      <c r="A337" s="4" t="s">
        <v>1254</v>
      </c>
    </row>
    <row r="338" spans="1:4">
      <c r="A338" s="3" t="s">
        <v>1163</v>
      </c>
    </row>
    <row r="339" spans="1:4">
      <c r="A339" s="4" t="s">
        <v>1164</v>
      </c>
      <c r="B339" s="4" t="s">
        <v>60</v>
      </c>
      <c r="C339" s="5" t="n">
        <v>197234</v>
      </c>
    </row>
    <row r="340" spans="1:4">
      <c r="A340" s="4" t="s">
        <v>1255</v>
      </c>
    </row>
    <row r="341" spans="1:4">
      <c r="A341" s="3" t="s">
        <v>1163</v>
      </c>
    </row>
    <row r="342" spans="1:4">
      <c r="A342" s="4" t="s">
        <v>1164</v>
      </c>
      <c r="B342" s="4" t="s">
        <v>60</v>
      </c>
      <c r="D342" s="5" t="n">
        <v>34487</v>
      </c>
    </row>
    <row r="343" spans="1:4">
      <c r="A343" s="4" t="s">
        <v>1256</v>
      </c>
    </row>
    <row r="344" spans="1:4">
      <c r="A344" s="3" t="s">
        <v>1163</v>
      </c>
    </row>
    <row r="345" spans="1:4">
      <c r="A345" s="4" t="s">
        <v>1164</v>
      </c>
      <c r="B345" s="4" t="s">
        <v>60</v>
      </c>
      <c r="C345" s="5" t="n">
        <v>68594</v>
      </c>
    </row>
    <row r="346" spans="1:4">
      <c r="A346" s="4" t="s">
        <v>1257</v>
      </c>
    </row>
    <row r="347" spans="1:4">
      <c r="A347" s="3" t="s">
        <v>1163</v>
      </c>
    </row>
    <row r="348" spans="1:4">
      <c r="A348" s="4" t="s">
        <v>1164</v>
      </c>
      <c r="B348" s="4" t="s">
        <v>60</v>
      </c>
      <c r="C348" s="5" t="n">
        <v>478817</v>
      </c>
      <c r="D348" s="5" t="n">
        <v>395474</v>
      </c>
    </row>
    <row r="349" spans="1:4">
      <c r="A349" s="4" t="s">
        <v>1258</v>
      </c>
    </row>
    <row r="350" spans="1:4">
      <c r="A350" s="3" t="s">
        <v>1163</v>
      </c>
    </row>
    <row r="351" spans="1:4">
      <c r="A351" s="4" t="s">
        <v>1164</v>
      </c>
      <c r="B351" s="4" t="s">
        <v>60</v>
      </c>
      <c r="D351" s="5" t="n">
        <v>354622</v>
      </c>
    </row>
    <row r="352" spans="1:4">
      <c r="A352" s="4" t="s">
        <v>1259</v>
      </c>
    </row>
    <row r="353" spans="1:4">
      <c r="A353" s="3" t="s">
        <v>1163</v>
      </c>
    </row>
    <row r="354" spans="1:4">
      <c r="A354" s="4" t="s">
        <v>1164</v>
      </c>
      <c r="B354" s="4" t="s">
        <v>60</v>
      </c>
      <c r="D354" s="5" t="n">
        <v>144382</v>
      </c>
    </row>
    <row r="355" spans="1:4">
      <c r="A355" s="4" t="s">
        <v>1260</v>
      </c>
    </row>
    <row r="356" spans="1:4">
      <c r="A356" s="3" t="s">
        <v>1163</v>
      </c>
    </row>
    <row r="357" spans="1:4">
      <c r="A357" s="4" t="s">
        <v>1164</v>
      </c>
      <c r="B357" s="4" t="s">
        <v>60</v>
      </c>
      <c r="D357" s="5" t="n">
        <v>2057</v>
      </c>
    </row>
    <row r="358" spans="1:4">
      <c r="A358" s="4" t="s">
        <v>1261</v>
      </c>
    </row>
    <row r="359" spans="1:4">
      <c r="A359" s="3" t="s">
        <v>1163</v>
      </c>
    </row>
    <row r="360" spans="1:4">
      <c r="A360" s="4" t="s">
        <v>1164</v>
      </c>
      <c r="B360" s="4" t="s">
        <v>60</v>
      </c>
      <c r="D360" s="5" t="n">
        <v>134011</v>
      </c>
    </row>
    <row r="361" spans="1:4">
      <c r="A361" s="4" t="s">
        <v>1262</v>
      </c>
    </row>
    <row r="362" spans="1:4">
      <c r="A362" s="3" t="s">
        <v>1163</v>
      </c>
    </row>
    <row r="363" spans="1:4">
      <c r="A363" s="4" t="s">
        <v>1164</v>
      </c>
      <c r="B363" s="4" t="s">
        <v>60</v>
      </c>
      <c r="D363" s="5" t="n">
        <v>73998</v>
      </c>
    </row>
    <row r="364" spans="1:4">
      <c r="A364" s="4" t="s">
        <v>1263</v>
      </c>
    </row>
    <row r="365" spans="1:4">
      <c r="A365" s="3" t="s">
        <v>1163</v>
      </c>
    </row>
    <row r="366" spans="1:4">
      <c r="A366" s="4" t="s">
        <v>1164</v>
      </c>
      <c r="B366" s="4" t="s">
        <v>60</v>
      </c>
      <c r="D366" s="5" t="n">
        <v>174</v>
      </c>
    </row>
    <row r="367" spans="1:4">
      <c r="A367" s="4" t="s">
        <v>1264</v>
      </c>
    </row>
    <row r="368" spans="1:4">
      <c r="A368" s="3" t="s">
        <v>1163</v>
      </c>
    </row>
    <row r="369" spans="1:4">
      <c r="A369" s="4" t="s">
        <v>1164</v>
      </c>
      <c r="B369" s="4" t="s">
        <v>60</v>
      </c>
      <c r="C369" s="5" t="n">
        <v>420893</v>
      </c>
    </row>
    <row r="370" spans="1:4">
      <c r="A370" s="4" t="s">
        <v>1265</v>
      </c>
    </row>
    <row r="371" spans="1:4">
      <c r="A371" s="3" t="s">
        <v>1163</v>
      </c>
    </row>
    <row r="372" spans="1:4">
      <c r="A372" s="4" t="s">
        <v>1164</v>
      </c>
      <c r="B372" s="4" t="s">
        <v>60</v>
      </c>
      <c r="C372" s="5" t="n">
        <v>213399</v>
      </c>
    </row>
    <row r="373" spans="1:4">
      <c r="A373" s="4" t="s">
        <v>1266</v>
      </c>
    </row>
    <row r="374" spans="1:4">
      <c r="A374" s="3" t="s">
        <v>1163</v>
      </c>
    </row>
    <row r="375" spans="1:4">
      <c r="A375" s="4" t="s">
        <v>1164</v>
      </c>
      <c r="B375" s="4" t="s">
        <v>60</v>
      </c>
      <c r="C375" s="5" t="n">
        <v>2151</v>
      </c>
    </row>
    <row r="376" spans="1:4">
      <c r="A376" s="4" t="s">
        <v>1267</v>
      </c>
    </row>
    <row r="377" spans="1:4">
      <c r="A377" s="3" t="s">
        <v>1163</v>
      </c>
    </row>
    <row r="378" spans="1:4">
      <c r="A378" s="4" t="s">
        <v>1164</v>
      </c>
      <c r="B378" s="4" t="s">
        <v>60</v>
      </c>
      <c r="C378" s="5" t="n">
        <v>108667</v>
      </c>
    </row>
    <row r="379" spans="1:4">
      <c r="A379" s="4" t="s">
        <v>1268</v>
      </c>
    </row>
    <row r="380" spans="1:4">
      <c r="A380" s="3" t="s">
        <v>1163</v>
      </c>
    </row>
    <row r="381" spans="1:4">
      <c r="A381" s="4" t="s">
        <v>1164</v>
      </c>
      <c r="B381" s="4" t="s">
        <v>60</v>
      </c>
      <c r="C381" s="5" t="n">
        <v>96468</v>
      </c>
    </row>
    <row r="382" spans="1:4">
      <c r="A382" s="4" t="s">
        <v>1269</v>
      </c>
    </row>
    <row r="383" spans="1:4">
      <c r="A383" s="3" t="s">
        <v>1163</v>
      </c>
    </row>
    <row r="384" spans="1:4">
      <c r="A384" s="4" t="s">
        <v>1164</v>
      </c>
      <c r="B384" s="4" t="s">
        <v>60</v>
      </c>
      <c r="C384" s="5" t="n">
        <v>208</v>
      </c>
    </row>
    <row r="385" spans="1:4">
      <c r="A385" s="4" t="s">
        <v>1270</v>
      </c>
    </row>
    <row r="386" spans="1:4">
      <c r="A386" s="3" t="s">
        <v>1163</v>
      </c>
    </row>
    <row r="387" spans="1:4">
      <c r="A387" s="4" t="s">
        <v>1164</v>
      </c>
      <c r="B387" s="4" t="s">
        <v>60</v>
      </c>
      <c r="C387" s="5" t="n">
        <v>0</v>
      </c>
    </row>
    <row r="388" spans="1:4">
      <c r="A388" s="4" t="s">
        <v>1271</v>
      </c>
    </row>
    <row r="389" spans="1:4">
      <c r="A389" s="3" t="s">
        <v>1163</v>
      </c>
    </row>
    <row r="390" spans="1:4">
      <c r="A390" s="4" t="s">
        <v>1164</v>
      </c>
      <c r="B390" s="4" t="s">
        <v>60</v>
      </c>
      <c r="C390" s="5" t="n">
        <v>0</v>
      </c>
    </row>
    <row r="391" spans="1:4">
      <c r="A391" s="4" t="s">
        <v>1272</v>
      </c>
    </row>
    <row r="392" spans="1:4">
      <c r="A392" s="3" t="s">
        <v>1163</v>
      </c>
    </row>
    <row r="393" spans="1:4">
      <c r="A393" s="4" t="s">
        <v>1164</v>
      </c>
      <c r="B393" s="4" t="s">
        <v>60</v>
      </c>
      <c r="C393" s="5" t="n">
        <v>0</v>
      </c>
    </row>
    <row r="394" spans="1:4">
      <c r="A394" s="4" t="s">
        <v>1273</v>
      </c>
    </row>
    <row r="395" spans="1:4">
      <c r="A395" s="3" t="s">
        <v>1163</v>
      </c>
    </row>
    <row r="396" spans="1:4">
      <c r="A396" s="4" t="s">
        <v>1164</v>
      </c>
      <c r="B396" s="4" t="s">
        <v>60</v>
      </c>
      <c r="D396" s="5" t="n">
        <v>8704</v>
      </c>
    </row>
    <row r="397" spans="1:4">
      <c r="A397" s="4" t="s">
        <v>1274</v>
      </c>
    </row>
    <row r="398" spans="1:4">
      <c r="A398" s="3" t="s">
        <v>1163</v>
      </c>
    </row>
    <row r="399" spans="1:4">
      <c r="A399" s="4" t="s">
        <v>1164</v>
      </c>
      <c r="B399" s="4" t="s">
        <v>60</v>
      </c>
      <c r="D399" s="5" t="n">
        <v>0</v>
      </c>
    </row>
    <row r="400" spans="1:4">
      <c r="A400" s="4" t="s">
        <v>1275</v>
      </c>
    </row>
    <row r="401" spans="1:4">
      <c r="A401" s="3" t="s">
        <v>1163</v>
      </c>
    </row>
    <row r="402" spans="1:4">
      <c r="A402" s="4" t="s">
        <v>1164</v>
      </c>
      <c r="B402" s="4" t="s">
        <v>60</v>
      </c>
      <c r="C402" s="5" t="n">
        <v>11507</v>
      </c>
    </row>
    <row r="403" spans="1:4">
      <c r="A403" s="4" t="s">
        <v>1276</v>
      </c>
    </row>
    <row r="404" spans="1:4">
      <c r="A404" s="3" t="s">
        <v>1163</v>
      </c>
    </row>
    <row r="405" spans="1:4">
      <c r="A405" s="4" t="s">
        <v>1164</v>
      </c>
      <c r="B405" s="4" t="s">
        <v>60</v>
      </c>
      <c r="D405" s="5" t="n">
        <v>32148</v>
      </c>
    </row>
    <row r="406" spans="1:4">
      <c r="A406" s="4" t="s">
        <v>1277</v>
      </c>
    </row>
    <row r="407" spans="1:4">
      <c r="A407" s="3" t="s">
        <v>1163</v>
      </c>
    </row>
    <row r="408" spans="1:4">
      <c r="A408" s="4" t="s">
        <v>1164</v>
      </c>
      <c r="B408" s="4" t="s">
        <v>60</v>
      </c>
      <c r="C408" s="5" t="n">
        <v>46417</v>
      </c>
    </row>
    <row r="409" spans="1:4">
      <c r="A409" s="4" t="s">
        <v>1278</v>
      </c>
    </row>
    <row r="410" spans="1:4">
      <c r="A410" s="3" t="s">
        <v>1163</v>
      </c>
    </row>
    <row r="411" spans="1:4">
      <c r="A411" s="4" t="s">
        <v>1164</v>
      </c>
      <c r="B411" s="4" t="s">
        <v>60</v>
      </c>
      <c r="D411" s="5" t="n">
        <v>0</v>
      </c>
    </row>
    <row r="412" spans="1:4">
      <c r="A412" s="4" t="s">
        <v>1279</v>
      </c>
    </row>
    <row r="413" spans="1:4">
      <c r="A413" s="3" t="s">
        <v>1163</v>
      </c>
    </row>
    <row r="414" spans="1:4">
      <c r="A414" s="4" t="s">
        <v>1164</v>
      </c>
      <c r="B414" s="4" t="s">
        <v>60</v>
      </c>
      <c r="C414" s="5" t="n">
        <v>0</v>
      </c>
    </row>
    <row r="415" spans="1:4">
      <c r="A415" s="4" t="s">
        <v>1280</v>
      </c>
    </row>
    <row r="416" spans="1:4">
      <c r="A416" s="3" t="s">
        <v>1163</v>
      </c>
    </row>
    <row r="417" spans="1:4">
      <c r="A417" s="4" t="s">
        <v>1164</v>
      </c>
      <c r="B417" s="4" t="s">
        <v>60</v>
      </c>
      <c r="C417" s="5" t="n">
        <v>4875259</v>
      </c>
      <c r="D417" s="5" t="n">
        <v>3771084</v>
      </c>
    </row>
    <row r="418" spans="1:4">
      <c r="A418" s="4" t="s">
        <v>1281</v>
      </c>
    </row>
    <row r="419" spans="1:4">
      <c r="A419" s="3" t="s">
        <v>1163</v>
      </c>
    </row>
    <row r="420" spans="1:4">
      <c r="A420" s="4" t="s">
        <v>1164</v>
      </c>
      <c r="B420" s="4" t="s">
        <v>60</v>
      </c>
      <c r="D420" s="5" t="n">
        <v>3054235</v>
      </c>
    </row>
    <row r="421" spans="1:4">
      <c r="A421" s="4" t="s">
        <v>1282</v>
      </c>
    </row>
    <row r="422" spans="1:4">
      <c r="A422" s="3" t="s">
        <v>1163</v>
      </c>
    </row>
    <row r="423" spans="1:4">
      <c r="A423" s="4" t="s">
        <v>1164</v>
      </c>
      <c r="B423" s="4" t="s">
        <v>60</v>
      </c>
      <c r="D423" s="5" t="n">
        <v>583094</v>
      </c>
    </row>
    <row r="424" spans="1:4">
      <c r="A424" s="4" t="s">
        <v>1283</v>
      </c>
    </row>
    <row r="425" spans="1:4">
      <c r="A425" s="3" t="s">
        <v>1163</v>
      </c>
    </row>
    <row r="426" spans="1:4">
      <c r="A426" s="4" t="s">
        <v>1164</v>
      </c>
      <c r="B426" s="4" t="s">
        <v>60</v>
      </c>
      <c r="D426" s="5" t="n">
        <v>745725</v>
      </c>
    </row>
    <row r="427" spans="1:4">
      <c r="A427" s="4" t="s">
        <v>1284</v>
      </c>
    </row>
    <row r="428" spans="1:4">
      <c r="A428" s="3" t="s">
        <v>1163</v>
      </c>
    </row>
    <row r="429" spans="1:4">
      <c r="A429" s="4" t="s">
        <v>1164</v>
      </c>
      <c r="B429" s="4" t="s">
        <v>60</v>
      </c>
      <c r="D429" s="5" t="n">
        <v>35786</v>
      </c>
    </row>
    <row r="430" spans="1:4">
      <c r="A430" s="4" t="s">
        <v>1285</v>
      </c>
    </row>
    <row r="431" spans="1:4">
      <c r="A431" s="3" t="s">
        <v>1163</v>
      </c>
    </row>
    <row r="432" spans="1:4">
      <c r="A432" s="4" t="s">
        <v>1164</v>
      </c>
      <c r="B432" s="4" t="s">
        <v>60</v>
      </c>
      <c r="D432" s="5" t="n">
        <v>1613022</v>
      </c>
    </row>
    <row r="433" spans="1:4">
      <c r="A433" s="4" t="s">
        <v>1286</v>
      </c>
    </row>
    <row r="434" spans="1:4">
      <c r="A434" s="3" t="s">
        <v>1163</v>
      </c>
    </row>
    <row r="435" spans="1:4">
      <c r="A435" s="4" t="s">
        <v>1164</v>
      </c>
      <c r="B435" s="4" t="s">
        <v>60</v>
      </c>
      <c r="D435" s="5" t="n">
        <v>76608</v>
      </c>
    </row>
    <row r="436" spans="1:4">
      <c r="A436" s="4" t="s">
        <v>1287</v>
      </c>
    </row>
    <row r="437" spans="1:4">
      <c r="A437" s="3" t="s">
        <v>1163</v>
      </c>
    </row>
    <row r="438" spans="1:4">
      <c r="A438" s="4" t="s">
        <v>1164</v>
      </c>
      <c r="B438" s="4" t="s">
        <v>60</v>
      </c>
      <c r="C438" s="5" t="n">
        <v>4100898</v>
      </c>
    </row>
    <row r="439" spans="1:4">
      <c r="A439" s="4" t="s">
        <v>1288</v>
      </c>
    </row>
    <row r="440" spans="1:4">
      <c r="A440" s="3" t="s">
        <v>1163</v>
      </c>
    </row>
    <row r="441" spans="1:4">
      <c r="A441" s="4" t="s">
        <v>1164</v>
      </c>
      <c r="B441" s="4" t="s">
        <v>60</v>
      </c>
      <c r="C441" s="5" t="n">
        <v>947315</v>
      </c>
    </row>
    <row r="442" spans="1:4">
      <c r="A442" s="4" t="s">
        <v>1289</v>
      </c>
    </row>
    <row r="443" spans="1:4">
      <c r="A443" s="3" t="s">
        <v>1163</v>
      </c>
    </row>
    <row r="444" spans="1:4">
      <c r="A444" s="4" t="s">
        <v>1164</v>
      </c>
      <c r="B444" s="4" t="s">
        <v>60</v>
      </c>
      <c r="C444" s="5" t="n">
        <v>1031299</v>
      </c>
    </row>
    <row r="445" spans="1:4">
      <c r="A445" s="4" t="s">
        <v>1290</v>
      </c>
    </row>
    <row r="446" spans="1:4">
      <c r="A446" s="3" t="s">
        <v>1163</v>
      </c>
    </row>
    <row r="447" spans="1:4">
      <c r="A447" s="4" t="s">
        <v>1164</v>
      </c>
      <c r="B447" s="4" t="s">
        <v>60</v>
      </c>
      <c r="C447" s="5" t="n">
        <v>182822</v>
      </c>
    </row>
    <row r="448" spans="1:4">
      <c r="A448" s="4" t="s">
        <v>1291</v>
      </c>
    </row>
    <row r="449" spans="1:4">
      <c r="A449" s="3" t="s">
        <v>1163</v>
      </c>
    </row>
    <row r="450" spans="1:4">
      <c r="A450" s="4" t="s">
        <v>1164</v>
      </c>
      <c r="B450" s="4" t="s">
        <v>60</v>
      </c>
      <c r="C450" s="5" t="n">
        <v>1846470</v>
      </c>
    </row>
    <row r="451" spans="1:4">
      <c r="A451" s="4" t="s">
        <v>1292</v>
      </c>
    </row>
    <row r="452" spans="1:4">
      <c r="A452" s="3" t="s">
        <v>1163</v>
      </c>
    </row>
    <row r="453" spans="1:4">
      <c r="A453" s="4" t="s">
        <v>1164</v>
      </c>
      <c r="B453" s="4" t="s">
        <v>60</v>
      </c>
      <c r="C453" s="5" t="n">
        <v>92992</v>
      </c>
    </row>
    <row r="454" spans="1:4">
      <c r="A454" s="4" t="s">
        <v>1293</v>
      </c>
    </row>
    <row r="455" spans="1:4">
      <c r="A455" s="3" t="s">
        <v>1163</v>
      </c>
    </row>
    <row r="456" spans="1:4">
      <c r="A456" s="4" t="s">
        <v>1164</v>
      </c>
      <c r="B456" s="4" t="s">
        <v>60</v>
      </c>
      <c r="C456" s="5" t="n">
        <v>0</v>
      </c>
    </row>
    <row r="457" spans="1:4">
      <c r="A457" s="4" t="s">
        <v>1294</v>
      </c>
    </row>
    <row r="458" spans="1:4">
      <c r="A458" s="3" t="s">
        <v>1163</v>
      </c>
    </row>
    <row r="459" spans="1:4">
      <c r="A459" s="4" t="s">
        <v>1164</v>
      </c>
      <c r="B459" s="4" t="s">
        <v>60</v>
      </c>
      <c r="C459" s="5" t="n">
        <v>0</v>
      </c>
    </row>
    <row r="460" spans="1:4">
      <c r="A460" s="4" t="s">
        <v>1295</v>
      </c>
    </row>
    <row r="461" spans="1:4">
      <c r="A461" s="3" t="s">
        <v>1163</v>
      </c>
    </row>
    <row r="462" spans="1:4">
      <c r="A462" s="4" t="s">
        <v>1164</v>
      </c>
      <c r="B462" s="4" t="s">
        <v>60</v>
      </c>
      <c r="C462" s="5" t="n">
        <v>0</v>
      </c>
    </row>
    <row r="463" spans="1:4">
      <c r="A463" s="4" t="s">
        <v>1296</v>
      </c>
    </row>
    <row r="464" spans="1:4">
      <c r="A464" s="3" t="s">
        <v>1163</v>
      </c>
    </row>
    <row r="465" spans="1:4">
      <c r="A465" s="4" t="s">
        <v>1164</v>
      </c>
      <c r="B465" s="4" t="s">
        <v>60</v>
      </c>
      <c r="D465" s="5" t="n">
        <v>5074</v>
      </c>
    </row>
    <row r="466" spans="1:4">
      <c r="A466" s="4" t="s">
        <v>1297</v>
      </c>
    </row>
    <row r="467" spans="1:4">
      <c r="A467" s="3" t="s">
        <v>1163</v>
      </c>
    </row>
    <row r="468" spans="1:4">
      <c r="A468" s="4" t="s">
        <v>1164</v>
      </c>
      <c r="B468" s="4" t="s">
        <v>60</v>
      </c>
      <c r="D468" s="5" t="n">
        <v>0</v>
      </c>
    </row>
    <row r="469" spans="1:4">
      <c r="A469" s="4" t="s">
        <v>1298</v>
      </c>
    </row>
    <row r="470" spans="1:4">
      <c r="A470" s="3" t="s">
        <v>1163</v>
      </c>
    </row>
    <row r="471" spans="1:4">
      <c r="A471" s="4" t="s">
        <v>1164</v>
      </c>
      <c r="B471" s="4" t="s">
        <v>60</v>
      </c>
      <c r="C471" s="5" t="n">
        <v>20740</v>
      </c>
    </row>
    <row r="472" spans="1:4">
      <c r="A472" s="4" t="s">
        <v>1299</v>
      </c>
    </row>
    <row r="473" spans="1:4">
      <c r="A473" s="3" t="s">
        <v>1163</v>
      </c>
    </row>
    <row r="474" spans="1:4">
      <c r="A474" s="4" t="s">
        <v>1164</v>
      </c>
      <c r="B474" s="4" t="s">
        <v>60</v>
      </c>
      <c r="D474" s="5" t="n">
        <v>474134</v>
      </c>
    </row>
    <row r="475" spans="1:4">
      <c r="A475" s="4" t="s">
        <v>1300</v>
      </c>
    </row>
    <row r="476" spans="1:4">
      <c r="A476" s="3" t="s">
        <v>1163</v>
      </c>
    </row>
    <row r="477" spans="1:4">
      <c r="A477" s="4" t="s">
        <v>1164</v>
      </c>
      <c r="B477" s="4" t="s">
        <v>60</v>
      </c>
      <c r="C477" s="5" t="n">
        <v>392668</v>
      </c>
    </row>
    <row r="478" spans="1:4">
      <c r="A478" s="4" t="s">
        <v>1301</v>
      </c>
    </row>
    <row r="479" spans="1:4">
      <c r="A479" s="3" t="s">
        <v>1163</v>
      </c>
    </row>
    <row r="480" spans="1:4">
      <c r="A480" s="4" t="s">
        <v>1164</v>
      </c>
      <c r="B480" s="4" t="s">
        <v>60</v>
      </c>
      <c r="D480" s="5" t="n">
        <v>237641</v>
      </c>
    </row>
    <row r="481" spans="1:4">
      <c r="A481" s="4" t="s">
        <v>1302</v>
      </c>
    </row>
    <row r="482" spans="1:4">
      <c r="A482" s="3" t="s">
        <v>1163</v>
      </c>
    </row>
    <row r="483" spans="1:4">
      <c r="A483" s="4" t="s">
        <v>1164</v>
      </c>
      <c r="B483" s="4" t="s">
        <v>60</v>
      </c>
      <c r="C483" s="5" t="n">
        <v>360953</v>
      </c>
    </row>
    <row r="484" spans="1:4">
      <c r="A484" s="4" t="s">
        <v>1303</v>
      </c>
    </row>
    <row r="485" spans="1:4">
      <c r="A485" s="3" t="s">
        <v>1163</v>
      </c>
    </row>
    <row r="486" spans="1:4">
      <c r="A486" s="4" t="s">
        <v>1164</v>
      </c>
      <c r="B486" s="4" t="s">
        <v>60</v>
      </c>
      <c r="C486" s="5" t="n">
        <v>8141055</v>
      </c>
      <c r="D486" s="5" t="n">
        <v>7854456</v>
      </c>
    </row>
    <row r="487" spans="1:4">
      <c r="A487" s="4" t="s">
        <v>1304</v>
      </c>
    </row>
    <row r="488" spans="1:4">
      <c r="A488" s="3" t="s">
        <v>1163</v>
      </c>
    </row>
    <row r="489" spans="1:4">
      <c r="A489" s="4" t="s">
        <v>1164</v>
      </c>
      <c r="B489" s="4" t="s">
        <v>60</v>
      </c>
      <c r="D489" s="5" t="n">
        <v>7246645</v>
      </c>
    </row>
    <row r="490" spans="1:4">
      <c r="A490" s="4" t="s">
        <v>1305</v>
      </c>
    </row>
    <row r="491" spans="1:4">
      <c r="A491" s="3" t="s">
        <v>1163</v>
      </c>
    </row>
    <row r="492" spans="1:4">
      <c r="A492" s="4" t="s">
        <v>1164</v>
      </c>
      <c r="B492" s="4" t="s">
        <v>60</v>
      </c>
      <c r="D492" s="5" t="n">
        <v>3420223</v>
      </c>
    </row>
    <row r="493" spans="1:4">
      <c r="A493" s="4" t="s">
        <v>1306</v>
      </c>
    </row>
    <row r="494" spans="1:4">
      <c r="A494" s="3" t="s">
        <v>1163</v>
      </c>
    </row>
    <row r="495" spans="1:4">
      <c r="A495" s="4" t="s">
        <v>1164</v>
      </c>
      <c r="B495" s="4" t="s">
        <v>60</v>
      </c>
      <c r="D495" s="5" t="n">
        <v>615079</v>
      </c>
    </row>
    <row r="496" spans="1:4">
      <c r="A496" s="4" t="s">
        <v>1307</v>
      </c>
    </row>
    <row r="497" spans="1:4">
      <c r="A497" s="3" t="s">
        <v>1163</v>
      </c>
    </row>
    <row r="498" spans="1:4">
      <c r="A498" s="4" t="s">
        <v>1164</v>
      </c>
      <c r="B498" s="4" t="s">
        <v>60</v>
      </c>
      <c r="D498" s="5" t="n">
        <v>664030</v>
      </c>
    </row>
    <row r="499" spans="1:4">
      <c r="A499" s="4" t="s">
        <v>1308</v>
      </c>
    </row>
    <row r="500" spans="1:4">
      <c r="A500" s="3" t="s">
        <v>1163</v>
      </c>
    </row>
    <row r="501" spans="1:4">
      <c r="A501" s="4" t="s">
        <v>1164</v>
      </c>
      <c r="B501" s="4" t="s">
        <v>60</v>
      </c>
      <c r="D501" s="5" t="n">
        <v>2530507</v>
      </c>
    </row>
    <row r="502" spans="1:4">
      <c r="A502" s="4" t="s">
        <v>1309</v>
      </c>
    </row>
    <row r="503" spans="1:4">
      <c r="A503" s="3" t="s">
        <v>1163</v>
      </c>
    </row>
    <row r="504" spans="1:4">
      <c r="A504" s="4" t="s">
        <v>1164</v>
      </c>
      <c r="B504" s="4" t="s">
        <v>60</v>
      </c>
      <c r="D504" s="5" t="n">
        <v>16806</v>
      </c>
    </row>
    <row r="505" spans="1:4">
      <c r="A505" s="4" t="s">
        <v>1310</v>
      </c>
    </row>
    <row r="506" spans="1:4">
      <c r="A506" s="3" t="s">
        <v>1163</v>
      </c>
    </row>
    <row r="507" spans="1:4">
      <c r="A507" s="4" t="s">
        <v>1164</v>
      </c>
      <c r="B507" s="4" t="s">
        <v>60</v>
      </c>
      <c r="C507" s="5" t="n">
        <v>7385136</v>
      </c>
    </row>
    <row r="508" spans="1:4">
      <c r="A508" s="4" t="s">
        <v>1311</v>
      </c>
    </row>
    <row r="509" spans="1:4">
      <c r="A509" s="3" t="s">
        <v>1163</v>
      </c>
    </row>
    <row r="510" spans="1:4">
      <c r="A510" s="4" t="s">
        <v>1164</v>
      </c>
      <c r="B510" s="4" t="s">
        <v>60</v>
      </c>
      <c r="C510" s="5" t="n">
        <v>3221442</v>
      </c>
    </row>
    <row r="511" spans="1:4">
      <c r="A511" s="4" t="s">
        <v>1312</v>
      </c>
    </row>
    <row r="512" spans="1:4">
      <c r="A512" s="3" t="s">
        <v>1163</v>
      </c>
    </row>
    <row r="513" spans="1:4">
      <c r="A513" s="4" t="s">
        <v>1164</v>
      </c>
      <c r="B513" s="4" t="s">
        <v>60</v>
      </c>
      <c r="C513" s="5" t="n">
        <v>974568</v>
      </c>
    </row>
    <row r="514" spans="1:4">
      <c r="A514" s="4" t="s">
        <v>1313</v>
      </c>
    </row>
    <row r="515" spans="1:4">
      <c r="A515" s="3" t="s">
        <v>1163</v>
      </c>
    </row>
    <row r="516" spans="1:4">
      <c r="A516" s="4" t="s">
        <v>1164</v>
      </c>
      <c r="B516" s="4" t="s">
        <v>60</v>
      </c>
      <c r="C516" s="5" t="n">
        <v>546597</v>
      </c>
    </row>
    <row r="517" spans="1:4">
      <c r="A517" s="4" t="s">
        <v>1314</v>
      </c>
    </row>
    <row r="518" spans="1:4">
      <c r="A518" s="3" t="s">
        <v>1163</v>
      </c>
    </row>
    <row r="519" spans="1:4">
      <c r="A519" s="4" t="s">
        <v>1164</v>
      </c>
      <c r="B519" s="4" t="s">
        <v>60</v>
      </c>
      <c r="C519" s="5" t="n">
        <v>2621744</v>
      </c>
    </row>
    <row r="520" spans="1:4">
      <c r="A520" s="4" t="s">
        <v>1315</v>
      </c>
    </row>
    <row r="521" spans="1:4">
      <c r="A521" s="3" t="s">
        <v>1163</v>
      </c>
    </row>
    <row r="522" spans="1:4">
      <c r="A522" s="4" t="s">
        <v>1164</v>
      </c>
      <c r="B522" s="4" t="s">
        <v>60</v>
      </c>
      <c r="C522" s="5" t="n">
        <v>20785</v>
      </c>
    </row>
    <row r="523" spans="1:4">
      <c r="A523" s="4" t="s">
        <v>1316</v>
      </c>
    </row>
    <row r="524" spans="1:4">
      <c r="A524" s="3" t="s">
        <v>1163</v>
      </c>
    </row>
    <row r="525" spans="1:4">
      <c r="A525" s="4" t="s">
        <v>1164</v>
      </c>
      <c r="B525" s="4" t="s">
        <v>60</v>
      </c>
      <c r="C525" s="5" t="n">
        <v>0</v>
      </c>
    </row>
    <row r="526" spans="1:4">
      <c r="A526" s="4" t="s">
        <v>1317</v>
      </c>
    </row>
    <row r="527" spans="1:4">
      <c r="A527" s="3" t="s">
        <v>1163</v>
      </c>
    </row>
    <row r="528" spans="1:4">
      <c r="A528" s="4" t="s">
        <v>1164</v>
      </c>
      <c r="B528" s="4" t="s">
        <v>60</v>
      </c>
      <c r="C528" s="5" t="n">
        <v>0</v>
      </c>
    </row>
    <row r="529" spans="1:4">
      <c r="A529" s="4" t="s">
        <v>1318</v>
      </c>
    </row>
    <row r="530" spans="1:4">
      <c r="A530" s="3" t="s">
        <v>1163</v>
      </c>
    </row>
    <row r="531" spans="1:4">
      <c r="A531" s="4" t="s">
        <v>1164</v>
      </c>
      <c r="B531" s="4" t="s">
        <v>60</v>
      </c>
      <c r="C531" s="5" t="n">
        <v>0</v>
      </c>
    </row>
    <row r="532" spans="1:4">
      <c r="A532" s="4" t="s">
        <v>1319</v>
      </c>
    </row>
    <row r="533" spans="1:4">
      <c r="A533" s="3" t="s">
        <v>1163</v>
      </c>
    </row>
    <row r="534" spans="1:4">
      <c r="A534" s="4" t="s">
        <v>1164</v>
      </c>
      <c r="B534" s="4" t="s">
        <v>60</v>
      </c>
      <c r="D534" s="5" t="n">
        <v>60037</v>
      </c>
    </row>
    <row r="535" spans="1:4">
      <c r="A535" s="4" t="s">
        <v>1320</v>
      </c>
    </row>
    <row r="536" spans="1:4">
      <c r="A536" s="3" t="s">
        <v>1163</v>
      </c>
    </row>
    <row r="537" spans="1:4">
      <c r="A537" s="4" t="s">
        <v>1164</v>
      </c>
      <c r="B537" s="4" t="s">
        <v>60</v>
      </c>
      <c r="D537" s="5" t="n">
        <v>0</v>
      </c>
    </row>
    <row r="538" spans="1:4">
      <c r="A538" s="4" t="s">
        <v>1321</v>
      </c>
    </row>
    <row r="539" spans="1:4">
      <c r="A539" s="3" t="s">
        <v>1163</v>
      </c>
    </row>
    <row r="540" spans="1:4">
      <c r="A540" s="4" t="s">
        <v>1164</v>
      </c>
      <c r="B540" s="4" t="s">
        <v>60</v>
      </c>
      <c r="C540" s="5" t="n">
        <v>104853</v>
      </c>
    </row>
    <row r="541" spans="1:4">
      <c r="A541" s="4" t="s">
        <v>1322</v>
      </c>
    </row>
    <row r="542" spans="1:4">
      <c r="A542" s="3" t="s">
        <v>1163</v>
      </c>
    </row>
    <row r="543" spans="1:4">
      <c r="A543" s="4" t="s">
        <v>1164</v>
      </c>
      <c r="B543" s="4" t="s">
        <v>60</v>
      </c>
      <c r="D543" s="5" t="n">
        <v>510678</v>
      </c>
    </row>
    <row r="544" spans="1:4">
      <c r="A544" s="4" t="s">
        <v>1323</v>
      </c>
    </row>
    <row r="545" spans="1:4">
      <c r="A545" s="3" t="s">
        <v>1163</v>
      </c>
    </row>
    <row r="546" spans="1:4">
      <c r="A546" s="4" t="s">
        <v>1164</v>
      </c>
      <c r="B546" s="4" t="s">
        <v>60</v>
      </c>
      <c r="C546" s="5" t="n">
        <v>616143</v>
      </c>
    </row>
    <row r="547" spans="1:4">
      <c r="A547" s="4" t="s">
        <v>1324</v>
      </c>
    </row>
    <row r="548" spans="1:4">
      <c r="A548" s="3" t="s">
        <v>1163</v>
      </c>
    </row>
    <row r="549" spans="1:4">
      <c r="A549" s="4" t="s">
        <v>1164</v>
      </c>
      <c r="B549" s="4" t="s">
        <v>60</v>
      </c>
      <c r="D549" s="5" t="n">
        <v>37096</v>
      </c>
    </row>
    <row r="550" spans="1:4">
      <c r="A550" s="4" t="s">
        <v>1325</v>
      </c>
    </row>
    <row r="551" spans="1:4">
      <c r="A551" s="3" t="s">
        <v>1163</v>
      </c>
    </row>
    <row r="552" spans="1:4">
      <c r="A552" s="4" t="s">
        <v>1164</v>
      </c>
      <c r="B552" s="4" t="s">
        <v>60</v>
      </c>
      <c r="C552" s="5" t="n">
        <v>34923</v>
      </c>
    </row>
    <row r="553" spans="1:4">
      <c r="A553" s="4" t="s">
        <v>1326</v>
      </c>
    </row>
    <row r="554" spans="1:4">
      <c r="A554" s="3" t="s">
        <v>1163</v>
      </c>
    </row>
    <row r="555" spans="1:4">
      <c r="A555" s="4" t="s">
        <v>1164</v>
      </c>
      <c r="B555" s="4" t="s">
        <v>60</v>
      </c>
      <c r="C555" s="5" t="n">
        <v>9435235</v>
      </c>
      <c r="D555" s="5" t="n">
        <v>7828152</v>
      </c>
    </row>
    <row r="556" spans="1:4">
      <c r="A556" s="4" t="s">
        <v>1327</v>
      </c>
    </row>
    <row r="557" spans="1:4">
      <c r="A557" s="3" t="s">
        <v>1163</v>
      </c>
    </row>
    <row r="558" spans="1:4">
      <c r="A558" s="4" t="s">
        <v>1164</v>
      </c>
      <c r="B558" s="4" t="s">
        <v>60</v>
      </c>
      <c r="D558" s="5" t="n">
        <v>6609904</v>
      </c>
    </row>
    <row r="559" spans="1:4">
      <c r="A559" s="4" t="s">
        <v>1328</v>
      </c>
    </row>
    <row r="560" spans="1:4">
      <c r="A560" s="3" t="s">
        <v>1163</v>
      </c>
    </row>
    <row r="561" spans="1:4">
      <c r="A561" s="4" t="s">
        <v>1164</v>
      </c>
      <c r="B561" s="4" t="s">
        <v>60</v>
      </c>
      <c r="D561" s="5" t="n">
        <v>1248972</v>
      </c>
    </row>
    <row r="562" spans="1:4">
      <c r="A562" s="4" t="s">
        <v>1329</v>
      </c>
    </row>
    <row r="563" spans="1:4">
      <c r="A563" s="3" t="s">
        <v>1163</v>
      </c>
    </row>
    <row r="564" spans="1:4">
      <c r="A564" s="4" t="s">
        <v>1164</v>
      </c>
      <c r="B564" s="4" t="s">
        <v>60</v>
      </c>
      <c r="D564" s="5" t="n">
        <v>465923</v>
      </c>
    </row>
    <row r="565" spans="1:4">
      <c r="A565" s="4" t="s">
        <v>1330</v>
      </c>
    </row>
    <row r="566" spans="1:4">
      <c r="A566" s="3" t="s">
        <v>1163</v>
      </c>
    </row>
    <row r="567" spans="1:4">
      <c r="A567" s="4" t="s">
        <v>1164</v>
      </c>
      <c r="B567" s="4" t="s">
        <v>60</v>
      </c>
      <c r="D567" s="5" t="n">
        <v>202691</v>
      </c>
    </row>
    <row r="568" spans="1:4">
      <c r="A568" s="4" t="s">
        <v>1331</v>
      </c>
    </row>
    <row r="569" spans="1:4">
      <c r="A569" s="3" t="s">
        <v>1163</v>
      </c>
    </row>
    <row r="570" spans="1:4">
      <c r="A570" s="4" t="s">
        <v>1164</v>
      </c>
      <c r="B570" s="4" t="s">
        <v>60</v>
      </c>
      <c r="D570" s="5" t="n">
        <v>4678773</v>
      </c>
    </row>
    <row r="571" spans="1:4">
      <c r="A571" s="4" t="s">
        <v>1332</v>
      </c>
    </row>
    <row r="572" spans="1:4">
      <c r="A572" s="3" t="s">
        <v>1163</v>
      </c>
    </row>
    <row r="573" spans="1:4">
      <c r="A573" s="4" t="s">
        <v>1164</v>
      </c>
      <c r="B573" s="4" t="s">
        <v>60</v>
      </c>
      <c r="D573" s="5" t="n">
        <v>13545</v>
      </c>
    </row>
    <row r="574" spans="1:4">
      <c r="A574" s="4" t="s">
        <v>1333</v>
      </c>
    </row>
    <row r="575" spans="1:4">
      <c r="A575" s="3" t="s">
        <v>1163</v>
      </c>
    </row>
    <row r="576" spans="1:4">
      <c r="A576" s="4" t="s">
        <v>1164</v>
      </c>
      <c r="B576" s="4" t="s">
        <v>60</v>
      </c>
      <c r="C576" s="5" t="n">
        <v>7792637</v>
      </c>
    </row>
    <row r="577" spans="1:4">
      <c r="A577" s="4" t="s">
        <v>1334</v>
      </c>
    </row>
    <row r="578" spans="1:4">
      <c r="A578" s="3" t="s">
        <v>1163</v>
      </c>
    </row>
    <row r="579" spans="1:4">
      <c r="A579" s="4" t="s">
        <v>1164</v>
      </c>
      <c r="B579" s="4" t="s">
        <v>60</v>
      </c>
      <c r="C579" s="5" t="n">
        <v>1741278</v>
      </c>
    </row>
    <row r="580" spans="1:4">
      <c r="A580" s="4" t="s">
        <v>1335</v>
      </c>
    </row>
    <row r="581" spans="1:4">
      <c r="A581" s="3" t="s">
        <v>1163</v>
      </c>
    </row>
    <row r="582" spans="1:4">
      <c r="A582" s="4" t="s">
        <v>1164</v>
      </c>
      <c r="B582" s="4" t="s">
        <v>60</v>
      </c>
      <c r="C582" s="5" t="n">
        <v>652134</v>
      </c>
    </row>
    <row r="583" spans="1:4">
      <c r="A583" s="4" t="s">
        <v>1336</v>
      </c>
    </row>
    <row r="584" spans="1:4">
      <c r="A584" s="3" t="s">
        <v>1163</v>
      </c>
    </row>
    <row r="585" spans="1:4">
      <c r="A585" s="4" t="s">
        <v>1164</v>
      </c>
      <c r="B585" s="4" t="s">
        <v>60</v>
      </c>
      <c r="C585" s="5" t="n">
        <v>170834</v>
      </c>
    </row>
    <row r="586" spans="1:4">
      <c r="A586" s="4" t="s">
        <v>1337</v>
      </c>
    </row>
    <row r="587" spans="1:4">
      <c r="A587" s="3" t="s">
        <v>1163</v>
      </c>
    </row>
    <row r="588" spans="1:4">
      <c r="A588" s="4" t="s">
        <v>1164</v>
      </c>
      <c r="B588" s="4" t="s">
        <v>60</v>
      </c>
      <c r="C588" s="5" t="n">
        <v>5214060</v>
      </c>
    </row>
    <row r="589" spans="1:4">
      <c r="A589" s="4" t="s">
        <v>1338</v>
      </c>
    </row>
    <row r="590" spans="1:4">
      <c r="A590" s="3" t="s">
        <v>1163</v>
      </c>
    </row>
    <row r="591" spans="1:4">
      <c r="A591" s="4" t="s">
        <v>1164</v>
      </c>
      <c r="B591" s="4" t="s">
        <v>60</v>
      </c>
      <c r="C591" s="5" t="n">
        <v>14331</v>
      </c>
    </row>
    <row r="592" spans="1:4">
      <c r="A592" s="4" t="s">
        <v>1339</v>
      </c>
    </row>
    <row r="593" spans="1:4">
      <c r="A593" s="3" t="s">
        <v>1163</v>
      </c>
    </row>
    <row r="594" spans="1:4">
      <c r="A594" s="4" t="s">
        <v>1164</v>
      </c>
      <c r="B594" s="4" t="s">
        <v>60</v>
      </c>
      <c r="C594" s="5" t="n">
        <v>0</v>
      </c>
    </row>
    <row r="595" spans="1:4">
      <c r="A595" s="4" t="s">
        <v>1340</v>
      </c>
    </row>
    <row r="596" spans="1:4">
      <c r="A596" s="3" t="s">
        <v>1163</v>
      </c>
    </row>
    <row r="597" spans="1:4">
      <c r="A597" s="4" t="s">
        <v>1164</v>
      </c>
      <c r="B597" s="4" t="s">
        <v>60</v>
      </c>
      <c r="C597" s="5" t="n">
        <v>0</v>
      </c>
    </row>
    <row r="598" spans="1:4">
      <c r="A598" s="4" t="s">
        <v>1341</v>
      </c>
    </row>
    <row r="599" spans="1:4">
      <c r="A599" s="3" t="s">
        <v>1163</v>
      </c>
    </row>
    <row r="600" spans="1:4">
      <c r="A600" s="4" t="s">
        <v>1164</v>
      </c>
      <c r="B600" s="4" t="s">
        <v>60</v>
      </c>
      <c r="C600" s="5" t="n">
        <v>0</v>
      </c>
    </row>
    <row r="601" spans="1:4">
      <c r="A601" s="4" t="s">
        <v>1342</v>
      </c>
    </row>
    <row r="602" spans="1:4">
      <c r="A602" s="3" t="s">
        <v>1163</v>
      </c>
    </row>
    <row r="603" spans="1:4">
      <c r="A603" s="4" t="s">
        <v>1164</v>
      </c>
      <c r="B603" s="4" t="s">
        <v>60</v>
      </c>
      <c r="D603" s="5" t="n">
        <v>36310</v>
      </c>
    </row>
    <row r="604" spans="1:4">
      <c r="A604" s="4" t="s">
        <v>1343</v>
      </c>
    </row>
    <row r="605" spans="1:4">
      <c r="A605" s="3" t="s">
        <v>1163</v>
      </c>
    </row>
    <row r="606" spans="1:4">
      <c r="A606" s="4" t="s">
        <v>1164</v>
      </c>
      <c r="B606" s="4" t="s">
        <v>60</v>
      </c>
      <c r="D606" s="5" t="n">
        <v>0</v>
      </c>
    </row>
    <row r="607" spans="1:4">
      <c r="A607" s="4" t="s">
        <v>1344</v>
      </c>
    </row>
    <row r="608" spans="1:4">
      <c r="A608" s="3" t="s">
        <v>1163</v>
      </c>
    </row>
    <row r="609" spans="1:4">
      <c r="A609" s="4" t="s">
        <v>1164</v>
      </c>
      <c r="B609" s="4" t="s">
        <v>60</v>
      </c>
      <c r="C609" s="5" t="n">
        <v>205109</v>
      </c>
    </row>
    <row r="610" spans="1:4">
      <c r="A610" s="4" t="s">
        <v>1345</v>
      </c>
    </row>
    <row r="611" spans="1:4">
      <c r="A611" s="3" t="s">
        <v>1163</v>
      </c>
    </row>
    <row r="612" spans="1:4">
      <c r="A612" s="4" t="s">
        <v>1164</v>
      </c>
      <c r="B612" s="4" t="s">
        <v>60</v>
      </c>
      <c r="D612" s="5" t="n">
        <v>425415</v>
      </c>
    </row>
    <row r="613" spans="1:4">
      <c r="A613" s="4" t="s">
        <v>1346</v>
      </c>
    </row>
    <row r="614" spans="1:4">
      <c r="A614" s="3" t="s">
        <v>1163</v>
      </c>
    </row>
    <row r="615" spans="1:4">
      <c r="A615" s="4" t="s">
        <v>1164</v>
      </c>
      <c r="B615" s="4" t="s">
        <v>60</v>
      </c>
      <c r="C615" s="5" t="n">
        <v>525977</v>
      </c>
    </row>
    <row r="616" spans="1:4">
      <c r="A616" s="4" t="s">
        <v>1347</v>
      </c>
    </row>
    <row r="617" spans="1:4">
      <c r="A617" s="3" t="s">
        <v>1163</v>
      </c>
    </row>
    <row r="618" spans="1:4">
      <c r="A618" s="4" t="s">
        <v>1164</v>
      </c>
      <c r="B618" s="4" t="s">
        <v>60</v>
      </c>
      <c r="D618" s="6" t="n">
        <v>756523</v>
      </c>
    </row>
    <row r="619" spans="1:4">
      <c r="A619" s="4" t="s">
        <v>1348</v>
      </c>
    </row>
    <row r="620" spans="1:4">
      <c r="A620" s="3" t="s">
        <v>1163</v>
      </c>
    </row>
    <row r="621" spans="1:4">
      <c r="A621" s="4" t="s">
        <v>1164</v>
      </c>
      <c r="B621" s="4" t="s">
        <v>60</v>
      </c>
      <c r="C621" s="6" t="n">
        <v>911512</v>
      </c>
    </row>
    <row r="622" spans="1:4"/>
    <row r="623" spans="1:4">
      <c r="A623" s="4" t="s">
        <v>60</v>
      </c>
      <c r="B623" s="4" t="s">
        <v>1349</v>
      </c>
    </row>
  </sheetData>
  <mergeCells count="3">
    <mergeCell ref="A1:B1"/>
    <mergeCell ref="A622:C622"/>
    <mergeCell ref="B623:C62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0</v>
      </c>
      <c r="C1" s="2" t="s">
        <v>31</v>
      </c>
      <c r="D1" s="2" t="s">
        <v>32</v>
      </c>
    </row>
    <row r="2" spans="1:4">
      <c r="A2" s="3" t="s">
        <v>1351</v>
      </c>
    </row>
    <row r="3" spans="1:4">
      <c r="A3" s="4" t="s">
        <v>1164</v>
      </c>
      <c r="B3" s="4" t="s">
        <v>60</v>
      </c>
      <c r="C3" s="6" t="n">
        <v>422866346</v>
      </c>
      <c r="D3" s="6" t="n">
        <v>384793713</v>
      </c>
    </row>
    <row r="4" spans="1:4">
      <c r="A4" s="4" t="s">
        <v>968</v>
      </c>
    </row>
    <row r="5" spans="1:4">
      <c r="A5" s="3" t="s">
        <v>1351</v>
      </c>
    </row>
    <row r="6" spans="1:4">
      <c r="A6" s="4" t="s">
        <v>1164</v>
      </c>
      <c r="B6" s="4" t="s">
        <v>60</v>
      </c>
      <c r="D6" s="5" t="n">
        <v>296441837</v>
      </c>
    </row>
    <row r="7" spans="1:4">
      <c r="A7" s="4" t="s">
        <v>969</v>
      </c>
    </row>
    <row r="8" spans="1:4">
      <c r="A8" s="3" t="s">
        <v>1351</v>
      </c>
    </row>
    <row r="9" spans="1:4">
      <c r="A9" s="4" t="s">
        <v>1164</v>
      </c>
      <c r="B9" s="4" t="s">
        <v>60</v>
      </c>
      <c r="D9" s="5" t="n">
        <v>13373140</v>
      </c>
    </row>
    <row r="10" spans="1:4">
      <c r="A10" s="4" t="s">
        <v>970</v>
      </c>
    </row>
    <row r="11" spans="1:4">
      <c r="A11" s="3" t="s">
        <v>1351</v>
      </c>
    </row>
    <row r="12" spans="1:4">
      <c r="A12" s="4" t="s">
        <v>1164</v>
      </c>
      <c r="B12" s="4" t="s">
        <v>60</v>
      </c>
      <c r="D12" s="5" t="n">
        <v>124868554</v>
      </c>
    </row>
    <row r="13" spans="1:4">
      <c r="A13" s="4" t="s">
        <v>971</v>
      </c>
    </row>
    <row r="14" spans="1:4">
      <c r="A14" s="3" t="s">
        <v>1351</v>
      </c>
    </row>
    <row r="15" spans="1:4">
      <c r="A15" s="4" t="s">
        <v>1164</v>
      </c>
      <c r="B15" s="4" t="s">
        <v>60</v>
      </c>
      <c r="D15" s="5" t="n">
        <v>14442747</v>
      </c>
    </row>
    <row r="16" spans="1:4">
      <c r="A16" s="4" t="s">
        <v>972</v>
      </c>
    </row>
    <row r="17" spans="1:4">
      <c r="A17" s="3" t="s">
        <v>1351</v>
      </c>
    </row>
    <row r="18" spans="1:4">
      <c r="A18" s="4" t="s">
        <v>1164</v>
      </c>
      <c r="B18" s="4" t="s">
        <v>60</v>
      </c>
      <c r="D18" s="5" t="n">
        <v>123637882</v>
      </c>
    </row>
    <row r="19" spans="1:4">
      <c r="A19" s="4" t="s">
        <v>973</v>
      </c>
    </row>
    <row r="20" spans="1:4">
      <c r="A20" s="3" t="s">
        <v>1351</v>
      </c>
    </row>
    <row r="21" spans="1:4">
      <c r="A21" s="4" t="s">
        <v>1164</v>
      </c>
      <c r="B21" s="4" t="s">
        <v>60</v>
      </c>
      <c r="D21" s="5" t="n">
        <v>20119514</v>
      </c>
    </row>
    <row r="22" spans="1:4">
      <c r="A22" s="4" t="s">
        <v>974</v>
      </c>
    </row>
    <row r="23" spans="1:4">
      <c r="A23" s="3" t="s">
        <v>1351</v>
      </c>
    </row>
    <row r="24" spans="1:4">
      <c r="A24" s="4" t="s">
        <v>1164</v>
      </c>
      <c r="B24" s="4" t="s">
        <v>60</v>
      </c>
      <c r="C24" s="5" t="n">
        <v>314340868</v>
      </c>
    </row>
    <row r="25" spans="1:4">
      <c r="A25" s="4" t="s">
        <v>975</v>
      </c>
    </row>
    <row r="26" spans="1:4">
      <c r="A26" s="3" t="s">
        <v>1351</v>
      </c>
    </row>
    <row r="27" spans="1:4">
      <c r="A27" s="4" t="s">
        <v>1164</v>
      </c>
      <c r="B27" s="4" t="s">
        <v>60</v>
      </c>
      <c r="C27" s="5" t="n">
        <v>17935816</v>
      </c>
    </row>
    <row r="28" spans="1:4">
      <c r="A28" s="4" t="s">
        <v>976</v>
      </c>
    </row>
    <row r="29" spans="1:4">
      <c r="A29" s="3" t="s">
        <v>1351</v>
      </c>
    </row>
    <row r="30" spans="1:4">
      <c r="A30" s="4" t="s">
        <v>1164</v>
      </c>
      <c r="B30" s="4" t="s">
        <v>60</v>
      </c>
      <c r="C30" s="5" t="n">
        <v>136499558</v>
      </c>
    </row>
    <row r="31" spans="1:4">
      <c r="A31" s="4" t="s">
        <v>977</v>
      </c>
    </row>
    <row r="32" spans="1:4">
      <c r="A32" s="3" t="s">
        <v>1351</v>
      </c>
    </row>
    <row r="33" spans="1:4">
      <c r="A33" s="4" t="s">
        <v>1164</v>
      </c>
      <c r="B33" s="4" t="s">
        <v>60</v>
      </c>
      <c r="C33" s="5" t="n">
        <v>6517215</v>
      </c>
    </row>
    <row r="34" spans="1:4">
      <c r="A34" s="4" t="s">
        <v>978</v>
      </c>
    </row>
    <row r="35" spans="1:4">
      <c r="A35" s="3" t="s">
        <v>1351</v>
      </c>
    </row>
    <row r="36" spans="1:4">
      <c r="A36" s="4" t="s">
        <v>1164</v>
      </c>
      <c r="B36" s="4" t="s">
        <v>60</v>
      </c>
      <c r="C36" s="5" t="n">
        <v>131795992</v>
      </c>
    </row>
    <row r="37" spans="1:4">
      <c r="A37" s="4" t="s">
        <v>979</v>
      </c>
    </row>
    <row r="38" spans="1:4">
      <c r="A38" s="3" t="s">
        <v>1351</v>
      </c>
    </row>
    <row r="39" spans="1:4">
      <c r="A39" s="4" t="s">
        <v>1164</v>
      </c>
      <c r="B39" s="4" t="s">
        <v>60</v>
      </c>
      <c r="C39" s="5" t="n">
        <v>21592287</v>
      </c>
    </row>
    <row r="40" spans="1:4">
      <c r="A40" s="4" t="s">
        <v>980</v>
      </c>
    </row>
    <row r="41" spans="1:4">
      <c r="A41" s="3" t="s">
        <v>1351</v>
      </c>
    </row>
    <row r="42" spans="1:4">
      <c r="A42" s="4" t="s">
        <v>1164</v>
      </c>
      <c r="B42" s="4" t="s">
        <v>60</v>
      </c>
      <c r="C42" s="5" t="n">
        <v>2079850</v>
      </c>
    </row>
    <row r="43" spans="1:4">
      <c r="A43" s="4" t="s">
        <v>981</v>
      </c>
    </row>
    <row r="44" spans="1:4">
      <c r="A44" s="3" t="s">
        <v>1351</v>
      </c>
    </row>
    <row r="45" spans="1:4">
      <c r="A45" s="4" t="s">
        <v>1164</v>
      </c>
      <c r="B45" s="4" t="s">
        <v>60</v>
      </c>
      <c r="C45" s="5" t="n">
        <v>890660</v>
      </c>
    </row>
    <row r="46" spans="1:4">
      <c r="A46" s="4" t="s">
        <v>982</v>
      </c>
    </row>
    <row r="47" spans="1:4">
      <c r="A47" s="3" t="s">
        <v>1351</v>
      </c>
    </row>
    <row r="48" spans="1:4">
      <c r="A48" s="4" t="s">
        <v>1164</v>
      </c>
      <c r="B48" s="4" t="s">
        <v>60</v>
      </c>
      <c r="C48" s="5" t="n">
        <v>1189190</v>
      </c>
    </row>
    <row r="49" spans="1:4">
      <c r="A49" s="4" t="s">
        <v>301</v>
      </c>
    </row>
    <row r="50" spans="1:4">
      <c r="A50" s="3" t="s">
        <v>1351</v>
      </c>
    </row>
    <row r="51" spans="1:4">
      <c r="A51" s="4" t="s">
        <v>1164</v>
      </c>
      <c r="B51" s="4" t="s">
        <v>60</v>
      </c>
      <c r="D51" s="5" t="n">
        <v>23829943</v>
      </c>
    </row>
    <row r="52" spans="1:4">
      <c r="A52" s="4" t="s">
        <v>984</v>
      </c>
    </row>
    <row r="53" spans="1:4">
      <c r="A53" s="3" t="s">
        <v>1351</v>
      </c>
    </row>
    <row r="54" spans="1:4">
      <c r="A54" s="4" t="s">
        <v>1164</v>
      </c>
      <c r="B54" s="4" t="s">
        <v>60</v>
      </c>
      <c r="D54" s="5" t="n">
        <v>2344701</v>
      </c>
    </row>
    <row r="55" spans="1:4">
      <c r="A55" s="4" t="s">
        <v>983</v>
      </c>
    </row>
    <row r="56" spans="1:4">
      <c r="A56" s="3" t="s">
        <v>1351</v>
      </c>
    </row>
    <row r="57" spans="1:4">
      <c r="A57" s="4" t="s">
        <v>1164</v>
      </c>
      <c r="B57" s="4" t="s">
        <v>60</v>
      </c>
      <c r="C57" s="5" t="n">
        <v>40289846</v>
      </c>
    </row>
    <row r="58" spans="1:4">
      <c r="A58" s="4" t="s">
        <v>985</v>
      </c>
    </row>
    <row r="59" spans="1:4">
      <c r="A59" s="3" t="s">
        <v>1351</v>
      </c>
    </row>
    <row r="60" spans="1:4">
      <c r="A60" s="4" t="s">
        <v>1164</v>
      </c>
      <c r="B60" s="4" t="s">
        <v>60</v>
      </c>
      <c r="D60" s="5" t="n">
        <v>37186552</v>
      </c>
    </row>
    <row r="61" spans="1:4">
      <c r="A61" s="4" t="s">
        <v>986</v>
      </c>
    </row>
    <row r="62" spans="1:4">
      <c r="A62" s="3" t="s">
        <v>1351</v>
      </c>
    </row>
    <row r="63" spans="1:4">
      <c r="A63" s="4" t="s">
        <v>1164</v>
      </c>
      <c r="B63" s="4" t="s">
        <v>60</v>
      </c>
      <c r="C63" s="5" t="n">
        <v>37677646</v>
      </c>
    </row>
    <row r="64" spans="1:4">
      <c r="A64" s="4" t="s">
        <v>987</v>
      </c>
    </row>
    <row r="65" spans="1:4">
      <c r="A65" s="3" t="s">
        <v>1351</v>
      </c>
    </row>
    <row r="66" spans="1:4">
      <c r="A66" s="4" t="s">
        <v>1164</v>
      </c>
      <c r="B66" s="4" t="s">
        <v>60</v>
      </c>
      <c r="D66" s="5" t="n">
        <v>24990680</v>
      </c>
    </row>
    <row r="67" spans="1:4">
      <c r="A67" s="4" t="s">
        <v>988</v>
      </c>
    </row>
    <row r="68" spans="1:4">
      <c r="A68" s="3" t="s">
        <v>1351</v>
      </c>
    </row>
    <row r="69" spans="1:4">
      <c r="A69" s="4" t="s">
        <v>1164</v>
      </c>
      <c r="B69" s="4" t="s">
        <v>60</v>
      </c>
      <c r="C69" s="5" t="n">
        <v>28478136</v>
      </c>
    </row>
    <row r="70" spans="1:4">
      <c r="A70" s="4" t="s">
        <v>1352</v>
      </c>
    </row>
    <row r="71" spans="1:4">
      <c r="A71" s="3" t="s">
        <v>1351</v>
      </c>
    </row>
    <row r="72" spans="1:4">
      <c r="A72" s="4" t="s">
        <v>1164</v>
      </c>
      <c r="B72" s="4" t="s">
        <v>60</v>
      </c>
      <c r="C72" s="5" t="n">
        <v>88022539</v>
      </c>
      <c r="D72" s="5" t="n">
        <v>77737683</v>
      </c>
    </row>
    <row r="73" spans="1:4">
      <c r="A73" s="4" t="s">
        <v>1353</v>
      </c>
    </row>
    <row r="74" spans="1:4">
      <c r="A74" s="3" t="s">
        <v>1351</v>
      </c>
    </row>
    <row r="75" spans="1:4">
      <c r="A75" s="4" t="s">
        <v>1164</v>
      </c>
      <c r="B75" s="4" t="s">
        <v>60</v>
      </c>
      <c r="D75" s="5" t="n">
        <v>29992494</v>
      </c>
    </row>
    <row r="76" spans="1:4">
      <c r="A76" s="4" t="s">
        <v>1354</v>
      </c>
    </row>
    <row r="77" spans="1:4">
      <c r="A77" s="3" t="s">
        <v>1351</v>
      </c>
    </row>
    <row r="78" spans="1:4">
      <c r="A78" s="4" t="s">
        <v>1164</v>
      </c>
      <c r="B78" s="4" t="s">
        <v>60</v>
      </c>
      <c r="D78" s="5" t="n">
        <v>11094855</v>
      </c>
    </row>
    <row r="79" spans="1:4">
      <c r="A79" s="4" t="s">
        <v>1355</v>
      </c>
    </row>
    <row r="80" spans="1:4">
      <c r="A80" s="3" t="s">
        <v>1351</v>
      </c>
    </row>
    <row r="81" spans="1:4">
      <c r="A81" s="4" t="s">
        <v>1164</v>
      </c>
      <c r="B81" s="4" t="s">
        <v>60</v>
      </c>
      <c r="D81" s="5" t="n">
        <v>0</v>
      </c>
    </row>
    <row r="82" spans="1:4">
      <c r="A82" s="4" t="s">
        <v>1356</v>
      </c>
    </row>
    <row r="83" spans="1:4">
      <c r="A83" s="3" t="s">
        <v>1351</v>
      </c>
    </row>
    <row r="84" spans="1:4">
      <c r="A84" s="4" t="s">
        <v>1164</v>
      </c>
      <c r="B84" s="4" t="s">
        <v>60</v>
      </c>
      <c r="D84" s="5" t="n">
        <v>13381461</v>
      </c>
    </row>
    <row r="85" spans="1:4">
      <c r="A85" s="4" t="s">
        <v>1357</v>
      </c>
    </row>
    <row r="86" spans="1:4">
      <c r="A86" s="3" t="s">
        <v>1351</v>
      </c>
    </row>
    <row r="87" spans="1:4">
      <c r="A87" s="4" t="s">
        <v>1164</v>
      </c>
      <c r="B87" s="4" t="s">
        <v>60</v>
      </c>
      <c r="D87" s="5" t="n">
        <v>5474353</v>
      </c>
    </row>
    <row r="88" spans="1:4">
      <c r="A88" s="4" t="s">
        <v>1358</v>
      </c>
    </row>
    <row r="89" spans="1:4">
      <c r="A89" s="3" t="s">
        <v>1351</v>
      </c>
    </row>
    <row r="90" spans="1:4">
      <c r="A90" s="4" t="s">
        <v>1164</v>
      </c>
      <c r="B90" s="4" t="s">
        <v>60</v>
      </c>
      <c r="D90" s="5" t="n">
        <v>41825</v>
      </c>
    </row>
    <row r="91" spans="1:4">
      <c r="A91" s="4" t="s">
        <v>1359</v>
      </c>
    </row>
    <row r="92" spans="1:4">
      <c r="A92" s="3" t="s">
        <v>1351</v>
      </c>
    </row>
    <row r="93" spans="1:4">
      <c r="A93" s="4" t="s">
        <v>1164</v>
      </c>
      <c r="B93" s="4" t="s">
        <v>60</v>
      </c>
      <c r="C93" s="5" t="n">
        <v>32457817</v>
      </c>
    </row>
    <row r="94" spans="1:4">
      <c r="A94" s="4" t="s">
        <v>1360</v>
      </c>
    </row>
    <row r="95" spans="1:4">
      <c r="A95" s="3" t="s">
        <v>1351</v>
      </c>
    </row>
    <row r="96" spans="1:4">
      <c r="A96" s="4" t="s">
        <v>1164</v>
      </c>
      <c r="B96" s="4" t="s">
        <v>60</v>
      </c>
      <c r="C96" s="5" t="n">
        <v>17579099</v>
      </c>
    </row>
    <row r="97" spans="1:4">
      <c r="A97" s="4" t="s">
        <v>1361</v>
      </c>
    </row>
    <row r="98" spans="1:4">
      <c r="A98" s="3" t="s">
        <v>1351</v>
      </c>
    </row>
    <row r="99" spans="1:4">
      <c r="A99" s="4" t="s">
        <v>1164</v>
      </c>
      <c r="B99" s="4" t="s">
        <v>60</v>
      </c>
      <c r="C99" s="5" t="n">
        <v>0</v>
      </c>
    </row>
    <row r="100" spans="1:4">
      <c r="A100" s="4" t="s">
        <v>1362</v>
      </c>
    </row>
    <row r="101" spans="1:4">
      <c r="A101" s="3" t="s">
        <v>1351</v>
      </c>
    </row>
    <row r="102" spans="1:4">
      <c r="A102" s="4" t="s">
        <v>1164</v>
      </c>
      <c r="B102" s="4" t="s">
        <v>60</v>
      </c>
      <c r="C102" s="5" t="n">
        <v>6385776</v>
      </c>
    </row>
    <row r="103" spans="1:4">
      <c r="A103" s="4" t="s">
        <v>1363</v>
      </c>
    </row>
    <row r="104" spans="1:4">
      <c r="A104" s="3" t="s">
        <v>1351</v>
      </c>
    </row>
    <row r="105" spans="1:4">
      <c r="A105" s="4" t="s">
        <v>1164</v>
      </c>
      <c r="B105" s="4" t="s">
        <v>60</v>
      </c>
      <c r="C105" s="5" t="n">
        <v>8456599</v>
      </c>
    </row>
    <row r="106" spans="1:4">
      <c r="A106" s="4" t="s">
        <v>1364</v>
      </c>
    </row>
    <row r="107" spans="1:4">
      <c r="A107" s="3" t="s">
        <v>1351</v>
      </c>
    </row>
    <row r="108" spans="1:4">
      <c r="A108" s="4" t="s">
        <v>1164</v>
      </c>
      <c r="B108" s="4" t="s">
        <v>60</v>
      </c>
      <c r="C108" s="5" t="n">
        <v>36343</v>
      </c>
    </row>
    <row r="109" spans="1:4">
      <c r="A109" s="4" t="s">
        <v>1365</v>
      </c>
    </row>
    <row r="110" spans="1:4">
      <c r="A110" s="3" t="s">
        <v>1351</v>
      </c>
    </row>
    <row r="111" spans="1:4">
      <c r="A111" s="4" t="s">
        <v>1164</v>
      </c>
      <c r="B111" s="4" t="s">
        <v>60</v>
      </c>
      <c r="C111" s="5" t="n">
        <v>1425488</v>
      </c>
    </row>
    <row r="112" spans="1:4">
      <c r="A112" s="4" t="s">
        <v>1366</v>
      </c>
    </row>
    <row r="113" spans="1:4">
      <c r="A113" s="3" t="s">
        <v>1351</v>
      </c>
    </row>
    <row r="114" spans="1:4">
      <c r="A114" s="4" t="s">
        <v>1164</v>
      </c>
      <c r="B114" s="4" t="s">
        <v>60</v>
      </c>
      <c r="C114" s="5" t="n">
        <v>870656</v>
      </c>
    </row>
    <row r="115" spans="1:4">
      <c r="A115" s="4" t="s">
        <v>1367</v>
      </c>
    </row>
    <row r="116" spans="1:4">
      <c r="A116" s="3" t="s">
        <v>1351</v>
      </c>
    </row>
    <row r="117" spans="1:4">
      <c r="A117" s="4" t="s">
        <v>1164</v>
      </c>
      <c r="B117" s="4" t="s">
        <v>60</v>
      </c>
      <c r="C117" s="5" t="n">
        <v>554832</v>
      </c>
    </row>
    <row r="118" spans="1:4">
      <c r="A118" s="4" t="s">
        <v>1368</v>
      </c>
    </row>
    <row r="119" spans="1:4">
      <c r="A119" s="3" t="s">
        <v>1351</v>
      </c>
    </row>
    <row r="120" spans="1:4">
      <c r="A120" s="4" t="s">
        <v>1164</v>
      </c>
      <c r="B120" s="4" t="s">
        <v>60</v>
      </c>
      <c r="D120" s="5" t="n">
        <v>17183669</v>
      </c>
    </row>
    <row r="121" spans="1:4">
      <c r="A121" s="4" t="s">
        <v>1369</v>
      </c>
    </row>
    <row r="122" spans="1:4">
      <c r="A122" s="3" t="s">
        <v>1351</v>
      </c>
    </row>
    <row r="123" spans="1:4">
      <c r="A123" s="4" t="s">
        <v>1164</v>
      </c>
      <c r="B123" s="4" t="s">
        <v>60</v>
      </c>
      <c r="D123" s="5" t="n">
        <v>1201464</v>
      </c>
    </row>
    <row r="124" spans="1:4">
      <c r="A124" s="4" t="s">
        <v>1370</v>
      </c>
    </row>
    <row r="125" spans="1:4">
      <c r="A125" s="3" t="s">
        <v>1351</v>
      </c>
    </row>
    <row r="126" spans="1:4">
      <c r="A126" s="4" t="s">
        <v>1164</v>
      </c>
      <c r="B126" s="4" t="s">
        <v>60</v>
      </c>
      <c r="C126" s="5" t="n">
        <v>25067491</v>
      </c>
    </row>
    <row r="127" spans="1:4">
      <c r="A127" s="4" t="s">
        <v>1371</v>
      </c>
    </row>
    <row r="128" spans="1:4">
      <c r="A128" s="3" t="s">
        <v>1351</v>
      </c>
    </row>
    <row r="129" spans="1:4">
      <c r="A129" s="4" t="s">
        <v>1164</v>
      </c>
      <c r="B129" s="4" t="s">
        <v>60</v>
      </c>
      <c r="D129" s="5" t="n">
        <v>23384608</v>
      </c>
    </row>
    <row r="130" spans="1:4">
      <c r="A130" s="4" t="s">
        <v>1372</v>
      </c>
    </row>
    <row r="131" spans="1:4">
      <c r="A131" s="3" t="s">
        <v>1351</v>
      </c>
    </row>
    <row r="132" spans="1:4">
      <c r="A132" s="4" t="s">
        <v>1164</v>
      </c>
      <c r="B132" s="4" t="s">
        <v>60</v>
      </c>
      <c r="C132" s="5" t="n">
        <v>22436768</v>
      </c>
    </row>
    <row r="133" spans="1:4">
      <c r="A133" s="4" t="s">
        <v>1373</v>
      </c>
    </row>
    <row r="134" spans="1:4">
      <c r="A134" s="3" t="s">
        <v>1351</v>
      </c>
    </row>
    <row r="135" spans="1:4">
      <c r="A135" s="4" t="s">
        <v>1164</v>
      </c>
      <c r="B135" s="4" t="s">
        <v>60</v>
      </c>
      <c r="D135" s="5" t="n">
        <v>5975448</v>
      </c>
    </row>
    <row r="136" spans="1:4">
      <c r="A136" s="4" t="s">
        <v>1374</v>
      </c>
    </row>
    <row r="137" spans="1:4">
      <c r="A137" s="3" t="s">
        <v>1351</v>
      </c>
    </row>
    <row r="138" spans="1:4">
      <c r="A138" s="4" t="s">
        <v>1164</v>
      </c>
      <c r="B138" s="4" t="s">
        <v>60</v>
      </c>
      <c r="C138" s="5" t="n">
        <v>6634975</v>
      </c>
    </row>
    <row r="139" spans="1:4">
      <c r="A139" s="4" t="s">
        <v>1375</v>
      </c>
    </row>
    <row r="140" spans="1:4">
      <c r="A140" s="3" t="s">
        <v>1351</v>
      </c>
    </row>
    <row r="141" spans="1:4">
      <c r="A141" s="4" t="s">
        <v>1164</v>
      </c>
      <c r="B141" s="4" t="s">
        <v>60</v>
      </c>
      <c r="C141" s="5" t="n">
        <v>47825016</v>
      </c>
      <c r="D141" s="5" t="n">
        <v>43463477</v>
      </c>
    </row>
    <row r="142" spans="1:4">
      <c r="A142" s="4" t="s">
        <v>1376</v>
      </c>
    </row>
    <row r="143" spans="1:4">
      <c r="A143" s="3" t="s">
        <v>1351</v>
      </c>
    </row>
    <row r="144" spans="1:4">
      <c r="A144" s="4" t="s">
        <v>1164</v>
      </c>
      <c r="B144" s="4" t="s">
        <v>60</v>
      </c>
      <c r="D144" s="5" t="n">
        <v>40662964</v>
      </c>
    </row>
    <row r="145" spans="1:4">
      <c r="A145" s="4" t="s">
        <v>1377</v>
      </c>
    </row>
    <row r="146" spans="1:4">
      <c r="A146" s="3" t="s">
        <v>1351</v>
      </c>
    </row>
    <row r="147" spans="1:4">
      <c r="A147" s="4" t="s">
        <v>1164</v>
      </c>
      <c r="B147" s="4" t="s">
        <v>60</v>
      </c>
      <c r="D147" s="5" t="n">
        <v>1592</v>
      </c>
    </row>
    <row r="148" spans="1:4">
      <c r="A148" s="4" t="s">
        <v>1378</v>
      </c>
    </row>
    <row r="149" spans="1:4">
      <c r="A149" s="3" t="s">
        <v>1351</v>
      </c>
    </row>
    <row r="150" spans="1:4">
      <c r="A150" s="4" t="s">
        <v>1164</v>
      </c>
      <c r="B150" s="4" t="s">
        <v>60</v>
      </c>
      <c r="D150" s="5" t="n">
        <v>0</v>
      </c>
    </row>
    <row r="151" spans="1:4">
      <c r="A151" s="4" t="s">
        <v>1379</v>
      </c>
    </row>
    <row r="152" spans="1:4">
      <c r="A152" s="3" t="s">
        <v>1351</v>
      </c>
    </row>
    <row r="153" spans="1:4">
      <c r="A153" s="4" t="s">
        <v>1164</v>
      </c>
      <c r="B153" s="4" t="s">
        <v>60</v>
      </c>
      <c r="D153" s="5" t="n">
        <v>1314</v>
      </c>
    </row>
    <row r="154" spans="1:4">
      <c r="A154" s="4" t="s">
        <v>1380</v>
      </c>
    </row>
    <row r="155" spans="1:4">
      <c r="A155" s="3" t="s">
        <v>1351</v>
      </c>
    </row>
    <row r="156" spans="1:4">
      <c r="A156" s="4" t="s">
        <v>1164</v>
      </c>
      <c r="B156" s="4" t="s">
        <v>60</v>
      </c>
      <c r="D156" s="5" t="n">
        <v>40364768</v>
      </c>
    </row>
    <row r="157" spans="1:4">
      <c r="A157" s="4" t="s">
        <v>1381</v>
      </c>
    </row>
    <row r="158" spans="1:4">
      <c r="A158" s="3" t="s">
        <v>1351</v>
      </c>
    </row>
    <row r="159" spans="1:4">
      <c r="A159" s="4" t="s">
        <v>1164</v>
      </c>
      <c r="B159" s="4" t="s">
        <v>60</v>
      </c>
      <c r="D159" s="5" t="n">
        <v>295290</v>
      </c>
    </row>
    <row r="160" spans="1:4">
      <c r="A160" s="4" t="s">
        <v>1382</v>
      </c>
    </row>
    <row r="161" spans="1:4">
      <c r="A161" s="3" t="s">
        <v>1351</v>
      </c>
    </row>
    <row r="162" spans="1:4">
      <c r="A162" s="4" t="s">
        <v>1164</v>
      </c>
      <c r="B162" s="4" t="s">
        <v>60</v>
      </c>
      <c r="C162" s="5" t="n">
        <v>44170108</v>
      </c>
    </row>
    <row r="163" spans="1:4">
      <c r="A163" s="4" t="s">
        <v>1383</v>
      </c>
    </row>
    <row r="164" spans="1:4">
      <c r="A164" s="3" t="s">
        <v>1351</v>
      </c>
    </row>
    <row r="165" spans="1:4">
      <c r="A165" s="4" t="s">
        <v>1164</v>
      </c>
      <c r="B165" s="4" t="s">
        <v>60</v>
      </c>
      <c r="C165" s="5" t="n">
        <v>2219</v>
      </c>
    </row>
    <row r="166" spans="1:4">
      <c r="A166" s="4" t="s">
        <v>1384</v>
      </c>
    </row>
    <row r="167" spans="1:4">
      <c r="A167" s="3" t="s">
        <v>1351</v>
      </c>
    </row>
    <row r="168" spans="1:4">
      <c r="A168" s="4" t="s">
        <v>1164</v>
      </c>
      <c r="B168" s="4" t="s">
        <v>60</v>
      </c>
      <c r="C168" s="5" t="n">
        <v>0</v>
      </c>
    </row>
    <row r="169" spans="1:4">
      <c r="A169" s="4" t="s">
        <v>1385</v>
      </c>
    </row>
    <row r="170" spans="1:4">
      <c r="A170" s="3" t="s">
        <v>1351</v>
      </c>
    </row>
    <row r="171" spans="1:4">
      <c r="A171" s="4" t="s">
        <v>1164</v>
      </c>
      <c r="B171" s="4" t="s">
        <v>60</v>
      </c>
      <c r="C171" s="5" t="n">
        <v>0</v>
      </c>
    </row>
    <row r="172" spans="1:4">
      <c r="A172" s="4" t="s">
        <v>1386</v>
      </c>
    </row>
    <row r="173" spans="1:4">
      <c r="A173" s="3" t="s">
        <v>1351</v>
      </c>
    </row>
    <row r="174" spans="1:4">
      <c r="A174" s="4" t="s">
        <v>1164</v>
      </c>
      <c r="B174" s="4" t="s">
        <v>60</v>
      </c>
      <c r="C174" s="5" t="n">
        <v>43957565</v>
      </c>
    </row>
    <row r="175" spans="1:4">
      <c r="A175" s="4" t="s">
        <v>1387</v>
      </c>
    </row>
    <row r="176" spans="1:4">
      <c r="A176" s="3" t="s">
        <v>1351</v>
      </c>
    </row>
    <row r="177" spans="1:4">
      <c r="A177" s="4" t="s">
        <v>1164</v>
      </c>
      <c r="B177" s="4" t="s">
        <v>60</v>
      </c>
      <c r="C177" s="5" t="n">
        <v>210324</v>
      </c>
    </row>
    <row r="178" spans="1:4">
      <c r="A178" s="4" t="s">
        <v>1388</v>
      </c>
    </row>
    <row r="179" spans="1:4">
      <c r="A179" s="3" t="s">
        <v>1351</v>
      </c>
    </row>
    <row r="180" spans="1:4">
      <c r="A180" s="4" t="s">
        <v>1164</v>
      </c>
      <c r="B180" s="4" t="s">
        <v>60</v>
      </c>
      <c r="C180" s="5" t="n">
        <v>213715</v>
      </c>
    </row>
    <row r="181" spans="1:4">
      <c r="A181" s="4" t="s">
        <v>1389</v>
      </c>
    </row>
    <row r="182" spans="1:4">
      <c r="A182" s="3" t="s">
        <v>1351</v>
      </c>
    </row>
    <row r="183" spans="1:4">
      <c r="A183" s="4" t="s">
        <v>1164</v>
      </c>
      <c r="B183" s="4" t="s">
        <v>60</v>
      </c>
      <c r="C183" s="5" t="n">
        <v>0</v>
      </c>
    </row>
    <row r="184" spans="1:4">
      <c r="A184" s="4" t="s">
        <v>1390</v>
      </c>
    </row>
    <row r="185" spans="1:4">
      <c r="A185" s="3" t="s">
        <v>1351</v>
      </c>
    </row>
    <row r="186" spans="1:4">
      <c r="A186" s="4" t="s">
        <v>1164</v>
      </c>
      <c r="B186" s="4" t="s">
        <v>60</v>
      </c>
      <c r="C186" s="5" t="n">
        <v>213715</v>
      </c>
    </row>
    <row r="187" spans="1:4">
      <c r="A187" s="4" t="s">
        <v>1391</v>
      </c>
    </row>
    <row r="188" spans="1:4">
      <c r="A188" s="3" t="s">
        <v>1351</v>
      </c>
    </row>
    <row r="189" spans="1:4">
      <c r="A189" s="4" t="s">
        <v>1164</v>
      </c>
      <c r="B189" s="4" t="s">
        <v>60</v>
      </c>
      <c r="D189" s="5" t="n">
        <v>1139609</v>
      </c>
    </row>
    <row r="190" spans="1:4">
      <c r="A190" s="4" t="s">
        <v>1392</v>
      </c>
    </row>
    <row r="191" spans="1:4">
      <c r="A191" s="3" t="s">
        <v>1351</v>
      </c>
    </row>
    <row r="192" spans="1:4">
      <c r="A192" s="4" t="s">
        <v>1164</v>
      </c>
      <c r="B192" s="4" t="s">
        <v>60</v>
      </c>
      <c r="D192" s="5" t="n">
        <v>202906</v>
      </c>
    </row>
    <row r="193" spans="1:4">
      <c r="A193" s="4" t="s">
        <v>1393</v>
      </c>
    </row>
    <row r="194" spans="1:4">
      <c r="A194" s="3" t="s">
        <v>1351</v>
      </c>
    </row>
    <row r="195" spans="1:4">
      <c r="A195" s="4" t="s">
        <v>1164</v>
      </c>
      <c r="B195" s="4" t="s">
        <v>60</v>
      </c>
      <c r="C195" s="5" t="n">
        <v>1646132</v>
      </c>
    </row>
    <row r="196" spans="1:4">
      <c r="A196" s="4" t="s">
        <v>1394</v>
      </c>
    </row>
    <row r="197" spans="1:4">
      <c r="A197" s="3" t="s">
        <v>1351</v>
      </c>
    </row>
    <row r="198" spans="1:4">
      <c r="A198" s="4" t="s">
        <v>1164</v>
      </c>
      <c r="B198" s="4" t="s">
        <v>60</v>
      </c>
      <c r="D198" s="5" t="n">
        <v>1409017</v>
      </c>
    </row>
    <row r="199" spans="1:4">
      <c r="A199" s="4" t="s">
        <v>1395</v>
      </c>
    </row>
    <row r="200" spans="1:4">
      <c r="A200" s="3" t="s">
        <v>1351</v>
      </c>
    </row>
    <row r="201" spans="1:4">
      <c r="A201" s="4" t="s">
        <v>1164</v>
      </c>
      <c r="B201" s="4" t="s">
        <v>60</v>
      </c>
      <c r="C201" s="5" t="n">
        <v>1695624</v>
      </c>
    </row>
    <row r="202" spans="1:4">
      <c r="A202" s="4" t="s">
        <v>1396</v>
      </c>
    </row>
    <row r="203" spans="1:4">
      <c r="A203" s="3" t="s">
        <v>1351</v>
      </c>
    </row>
    <row r="204" spans="1:4">
      <c r="A204" s="4" t="s">
        <v>1164</v>
      </c>
      <c r="B204" s="4" t="s">
        <v>60</v>
      </c>
      <c r="D204" s="5" t="n">
        <v>48981</v>
      </c>
    </row>
    <row r="205" spans="1:4">
      <c r="A205" s="4" t="s">
        <v>1397</v>
      </c>
    </row>
    <row r="206" spans="1:4">
      <c r="A206" s="3" t="s">
        <v>1351</v>
      </c>
    </row>
    <row r="207" spans="1:4">
      <c r="A207" s="4" t="s">
        <v>1164</v>
      </c>
      <c r="B207" s="4" t="s">
        <v>60</v>
      </c>
      <c r="C207" s="5" t="n">
        <v>99437</v>
      </c>
    </row>
    <row r="208" spans="1:4">
      <c r="A208" s="4" t="s">
        <v>1398</v>
      </c>
    </row>
    <row r="209" spans="1:4">
      <c r="A209" s="3" t="s">
        <v>1351</v>
      </c>
    </row>
    <row r="210" spans="1:4">
      <c r="A210" s="4" t="s">
        <v>1164</v>
      </c>
      <c r="B210" s="4" t="s">
        <v>60</v>
      </c>
      <c r="C210" s="5" t="n">
        <v>19287593</v>
      </c>
      <c r="D210" s="5" t="n">
        <v>18173500</v>
      </c>
    </row>
    <row r="211" spans="1:4">
      <c r="A211" s="4" t="s">
        <v>1399</v>
      </c>
    </row>
    <row r="212" spans="1:4">
      <c r="A212" s="3" t="s">
        <v>1351</v>
      </c>
    </row>
    <row r="213" spans="1:4">
      <c r="A213" s="4" t="s">
        <v>1164</v>
      </c>
      <c r="B213" s="4" t="s">
        <v>60</v>
      </c>
      <c r="D213" s="5" t="n">
        <v>16703966</v>
      </c>
    </row>
    <row r="214" spans="1:4">
      <c r="A214" s="4" t="s">
        <v>1400</v>
      </c>
    </row>
    <row r="215" spans="1:4">
      <c r="A215" s="3" t="s">
        <v>1351</v>
      </c>
    </row>
    <row r="216" spans="1:4">
      <c r="A216" s="4" t="s">
        <v>1164</v>
      </c>
      <c r="B216" s="4" t="s">
        <v>60</v>
      </c>
      <c r="D216" s="5" t="n">
        <v>0</v>
      </c>
    </row>
    <row r="217" spans="1:4">
      <c r="A217" s="4" t="s">
        <v>1401</v>
      </c>
    </row>
    <row r="218" spans="1:4">
      <c r="A218" s="3" t="s">
        <v>1351</v>
      </c>
    </row>
    <row r="219" spans="1:4">
      <c r="A219" s="4" t="s">
        <v>1164</v>
      </c>
      <c r="B219" s="4" t="s">
        <v>60</v>
      </c>
      <c r="D219" s="5" t="n">
        <v>0</v>
      </c>
    </row>
    <row r="220" spans="1:4">
      <c r="A220" s="4" t="s">
        <v>1402</v>
      </c>
    </row>
    <row r="221" spans="1:4">
      <c r="A221" s="3" t="s">
        <v>1351</v>
      </c>
    </row>
    <row r="222" spans="1:4">
      <c r="A222" s="4" t="s">
        <v>1164</v>
      </c>
      <c r="B222" s="4" t="s">
        <v>60</v>
      </c>
      <c r="D222" s="5" t="n">
        <v>0</v>
      </c>
    </row>
    <row r="223" spans="1:4">
      <c r="A223" s="4" t="s">
        <v>1403</v>
      </c>
    </row>
    <row r="224" spans="1:4">
      <c r="A224" s="3" t="s">
        <v>1351</v>
      </c>
    </row>
    <row r="225" spans="1:4">
      <c r="A225" s="4" t="s">
        <v>1164</v>
      </c>
      <c r="B225" s="4" t="s">
        <v>60</v>
      </c>
      <c r="D225" s="5" t="n">
        <v>16563849</v>
      </c>
    </row>
    <row r="226" spans="1:4">
      <c r="A226" s="4" t="s">
        <v>1404</v>
      </c>
    </row>
    <row r="227" spans="1:4">
      <c r="A227" s="3" t="s">
        <v>1351</v>
      </c>
    </row>
    <row r="228" spans="1:4">
      <c r="A228" s="4" t="s">
        <v>1164</v>
      </c>
      <c r="B228" s="4" t="s">
        <v>60</v>
      </c>
      <c r="D228" s="5" t="n">
        <v>140117</v>
      </c>
    </row>
    <row r="229" spans="1:4">
      <c r="A229" s="4" t="s">
        <v>1405</v>
      </c>
    </row>
    <row r="230" spans="1:4">
      <c r="A230" s="3" t="s">
        <v>1351</v>
      </c>
    </row>
    <row r="231" spans="1:4">
      <c r="A231" s="4" t="s">
        <v>1164</v>
      </c>
      <c r="B231" s="4" t="s">
        <v>60</v>
      </c>
      <c r="C231" s="5" t="n">
        <v>17589602</v>
      </c>
    </row>
    <row r="232" spans="1:4">
      <c r="A232" s="4" t="s">
        <v>1406</v>
      </c>
    </row>
    <row r="233" spans="1:4">
      <c r="A233" s="3" t="s">
        <v>1351</v>
      </c>
    </row>
    <row r="234" spans="1:4">
      <c r="A234" s="4" t="s">
        <v>1164</v>
      </c>
      <c r="B234" s="4" t="s">
        <v>60</v>
      </c>
      <c r="C234" s="5" t="n">
        <v>0</v>
      </c>
    </row>
    <row r="235" spans="1:4">
      <c r="A235" s="4" t="s">
        <v>1407</v>
      </c>
    </row>
    <row r="236" spans="1:4">
      <c r="A236" s="3" t="s">
        <v>1351</v>
      </c>
    </row>
    <row r="237" spans="1:4">
      <c r="A237" s="4" t="s">
        <v>1164</v>
      </c>
      <c r="B237" s="4" t="s">
        <v>60</v>
      </c>
      <c r="C237" s="5" t="n">
        <v>0</v>
      </c>
    </row>
    <row r="238" spans="1:4">
      <c r="A238" s="4" t="s">
        <v>1408</v>
      </c>
    </row>
    <row r="239" spans="1:4">
      <c r="A239" s="3" t="s">
        <v>1351</v>
      </c>
    </row>
    <row r="240" spans="1:4">
      <c r="A240" s="4" t="s">
        <v>1164</v>
      </c>
      <c r="B240" s="4" t="s">
        <v>60</v>
      </c>
      <c r="C240" s="5" t="n">
        <v>0</v>
      </c>
    </row>
    <row r="241" spans="1:4">
      <c r="A241" s="4" t="s">
        <v>1409</v>
      </c>
    </row>
    <row r="242" spans="1:4">
      <c r="A242" s="3" t="s">
        <v>1351</v>
      </c>
    </row>
    <row r="243" spans="1:4">
      <c r="A243" s="4" t="s">
        <v>1164</v>
      </c>
      <c r="B243" s="4" t="s">
        <v>60</v>
      </c>
      <c r="C243" s="5" t="n">
        <v>17420532</v>
      </c>
    </row>
    <row r="244" spans="1:4">
      <c r="A244" s="4" t="s">
        <v>1410</v>
      </c>
    </row>
    <row r="245" spans="1:4">
      <c r="A245" s="3" t="s">
        <v>1351</v>
      </c>
    </row>
    <row r="246" spans="1:4">
      <c r="A246" s="4" t="s">
        <v>1164</v>
      </c>
      <c r="B246" s="4" t="s">
        <v>60</v>
      </c>
      <c r="C246" s="5" t="n">
        <v>169070</v>
      </c>
    </row>
    <row r="247" spans="1:4">
      <c r="A247" s="4" t="s">
        <v>1411</v>
      </c>
    </row>
    <row r="248" spans="1:4">
      <c r="A248" s="3" t="s">
        <v>1351</v>
      </c>
    </row>
    <row r="249" spans="1:4">
      <c r="A249" s="4" t="s">
        <v>1164</v>
      </c>
      <c r="B249" s="4" t="s">
        <v>60</v>
      </c>
      <c r="C249" s="5" t="n">
        <v>209631</v>
      </c>
    </row>
    <row r="250" spans="1:4">
      <c r="A250" s="4" t="s">
        <v>1412</v>
      </c>
    </row>
    <row r="251" spans="1:4">
      <c r="A251" s="3" t="s">
        <v>1351</v>
      </c>
    </row>
    <row r="252" spans="1:4">
      <c r="A252" s="4" t="s">
        <v>1164</v>
      </c>
      <c r="B252" s="4" t="s">
        <v>60</v>
      </c>
      <c r="C252" s="5" t="n">
        <v>0</v>
      </c>
    </row>
    <row r="253" spans="1:4">
      <c r="A253" s="4" t="s">
        <v>1413</v>
      </c>
    </row>
    <row r="254" spans="1:4">
      <c r="A254" s="3" t="s">
        <v>1351</v>
      </c>
    </row>
    <row r="255" spans="1:4">
      <c r="A255" s="4" t="s">
        <v>1164</v>
      </c>
      <c r="B255" s="4" t="s">
        <v>60</v>
      </c>
      <c r="C255" s="5" t="n">
        <v>209631</v>
      </c>
    </row>
    <row r="256" spans="1:4">
      <c r="A256" s="4" t="s">
        <v>1414</v>
      </c>
    </row>
    <row r="257" spans="1:4">
      <c r="A257" s="3" t="s">
        <v>1351</v>
      </c>
    </row>
    <row r="258" spans="1:4">
      <c r="A258" s="4" t="s">
        <v>1164</v>
      </c>
      <c r="B258" s="4" t="s">
        <v>60</v>
      </c>
      <c r="D258" s="5" t="n">
        <v>1206133</v>
      </c>
    </row>
    <row r="259" spans="1:4">
      <c r="A259" s="4" t="s">
        <v>1415</v>
      </c>
    </row>
    <row r="260" spans="1:4">
      <c r="A260" s="3" t="s">
        <v>1351</v>
      </c>
    </row>
    <row r="261" spans="1:4">
      <c r="A261" s="4" t="s">
        <v>1164</v>
      </c>
      <c r="B261" s="4" t="s">
        <v>60</v>
      </c>
      <c r="D261" s="5" t="n">
        <v>36112</v>
      </c>
    </row>
    <row r="262" spans="1:4">
      <c r="A262" s="4" t="s">
        <v>1416</v>
      </c>
    </row>
    <row r="263" spans="1:4">
      <c r="A263" s="3" t="s">
        <v>1351</v>
      </c>
    </row>
    <row r="264" spans="1:4">
      <c r="A264" s="4" t="s">
        <v>1164</v>
      </c>
      <c r="B264" s="4" t="s">
        <v>60</v>
      </c>
      <c r="C264" s="5" t="n">
        <v>1185571</v>
      </c>
    </row>
    <row r="265" spans="1:4">
      <c r="A265" s="4" t="s">
        <v>1417</v>
      </c>
    </row>
    <row r="266" spans="1:4">
      <c r="A266" s="3" t="s">
        <v>1351</v>
      </c>
    </row>
    <row r="267" spans="1:4">
      <c r="A267" s="4" t="s">
        <v>1164</v>
      </c>
      <c r="B267" s="4" t="s">
        <v>60</v>
      </c>
      <c r="D267" s="5" t="n">
        <v>227289</v>
      </c>
    </row>
    <row r="268" spans="1:4">
      <c r="A268" s="4" t="s">
        <v>1418</v>
      </c>
    </row>
    <row r="269" spans="1:4">
      <c r="A269" s="3" t="s">
        <v>1351</v>
      </c>
    </row>
    <row r="270" spans="1:4">
      <c r="A270" s="4" t="s">
        <v>1164</v>
      </c>
      <c r="B270" s="4" t="s">
        <v>60</v>
      </c>
      <c r="C270" s="5" t="n">
        <v>302789</v>
      </c>
    </row>
    <row r="271" spans="1:4">
      <c r="A271" s="4" t="s">
        <v>1419</v>
      </c>
    </row>
    <row r="272" spans="1:4">
      <c r="A272" s="3" t="s">
        <v>1351</v>
      </c>
    </row>
    <row r="273" spans="1:4">
      <c r="A273" s="4" t="s">
        <v>1164</v>
      </c>
      <c r="B273" s="4" t="s">
        <v>60</v>
      </c>
      <c r="D273" s="5" t="n">
        <v>0</v>
      </c>
    </row>
    <row r="274" spans="1:4">
      <c r="A274" s="4" t="s">
        <v>1420</v>
      </c>
    </row>
    <row r="275" spans="1:4">
      <c r="A275" s="3" t="s">
        <v>1351</v>
      </c>
    </row>
    <row r="276" spans="1:4">
      <c r="A276" s="4" t="s">
        <v>1164</v>
      </c>
      <c r="B276" s="4" t="s">
        <v>60</v>
      </c>
      <c r="C276" s="5" t="n">
        <v>0</v>
      </c>
    </row>
    <row r="277" spans="1:4">
      <c r="A277" s="4" t="s">
        <v>1421</v>
      </c>
    </row>
    <row r="278" spans="1:4">
      <c r="A278" s="3" t="s">
        <v>1351</v>
      </c>
    </row>
    <row r="279" spans="1:4">
      <c r="A279" s="4" t="s">
        <v>1164</v>
      </c>
      <c r="B279" s="4" t="s">
        <v>60</v>
      </c>
      <c r="C279" s="5" t="n">
        <v>28676897</v>
      </c>
      <c r="D279" s="5" t="n">
        <v>24739940</v>
      </c>
    </row>
    <row r="280" spans="1:4">
      <c r="A280" s="4" t="s">
        <v>1422</v>
      </c>
    </row>
    <row r="281" spans="1:4">
      <c r="A281" s="3" t="s">
        <v>1351</v>
      </c>
    </row>
    <row r="282" spans="1:4">
      <c r="A282" s="4" t="s">
        <v>1164</v>
      </c>
      <c r="B282" s="4" t="s">
        <v>60</v>
      </c>
      <c r="D282" s="5" t="n">
        <v>23100220</v>
      </c>
    </row>
    <row r="283" spans="1:4">
      <c r="A283" s="4" t="s">
        <v>1423</v>
      </c>
    </row>
    <row r="284" spans="1:4">
      <c r="A284" s="3" t="s">
        <v>1351</v>
      </c>
    </row>
    <row r="285" spans="1:4">
      <c r="A285" s="4" t="s">
        <v>1164</v>
      </c>
      <c r="B285" s="4" t="s">
        <v>60</v>
      </c>
      <c r="D285" s="5" t="n">
        <v>56744</v>
      </c>
    </row>
    <row r="286" spans="1:4">
      <c r="A286" s="4" t="s">
        <v>1424</v>
      </c>
    </row>
    <row r="287" spans="1:4">
      <c r="A287" s="3" t="s">
        <v>1351</v>
      </c>
    </row>
    <row r="288" spans="1:4">
      <c r="A288" s="4" t="s">
        <v>1164</v>
      </c>
      <c r="B288" s="4" t="s">
        <v>60</v>
      </c>
      <c r="D288" s="5" t="n">
        <v>0</v>
      </c>
    </row>
    <row r="289" spans="1:4">
      <c r="A289" s="4" t="s">
        <v>1425</v>
      </c>
    </row>
    <row r="290" spans="1:4">
      <c r="A290" s="3" t="s">
        <v>1351</v>
      </c>
    </row>
    <row r="291" spans="1:4">
      <c r="A291" s="4" t="s">
        <v>1164</v>
      </c>
      <c r="B291" s="4" t="s">
        <v>60</v>
      </c>
      <c r="D291" s="5" t="n">
        <v>0</v>
      </c>
    </row>
    <row r="292" spans="1:4">
      <c r="A292" s="4" t="s">
        <v>1426</v>
      </c>
    </row>
    <row r="293" spans="1:4">
      <c r="A293" s="3" t="s">
        <v>1351</v>
      </c>
    </row>
    <row r="294" spans="1:4">
      <c r="A294" s="4" t="s">
        <v>1164</v>
      </c>
      <c r="B294" s="4" t="s">
        <v>60</v>
      </c>
      <c r="D294" s="5" t="n">
        <v>23005675</v>
      </c>
    </row>
    <row r="295" spans="1:4">
      <c r="A295" s="4" t="s">
        <v>1427</v>
      </c>
    </row>
    <row r="296" spans="1:4">
      <c r="A296" s="3" t="s">
        <v>1351</v>
      </c>
    </row>
    <row r="297" spans="1:4">
      <c r="A297" s="4" t="s">
        <v>1164</v>
      </c>
      <c r="B297" s="4" t="s">
        <v>60</v>
      </c>
      <c r="D297" s="5" t="n">
        <v>37801</v>
      </c>
    </row>
    <row r="298" spans="1:4">
      <c r="A298" s="4" t="s">
        <v>1428</v>
      </c>
    </row>
    <row r="299" spans="1:4">
      <c r="A299" s="3" t="s">
        <v>1351</v>
      </c>
    </row>
    <row r="300" spans="1:4">
      <c r="A300" s="4" t="s">
        <v>1164</v>
      </c>
      <c r="B300" s="4" t="s">
        <v>60</v>
      </c>
      <c r="C300" s="5" t="n">
        <v>27055617</v>
      </c>
    </row>
    <row r="301" spans="1:4">
      <c r="A301" s="4" t="s">
        <v>1429</v>
      </c>
    </row>
    <row r="302" spans="1:4">
      <c r="A302" s="3" t="s">
        <v>1351</v>
      </c>
    </row>
    <row r="303" spans="1:4">
      <c r="A303" s="4" t="s">
        <v>1164</v>
      </c>
      <c r="B303" s="4" t="s">
        <v>60</v>
      </c>
      <c r="C303" s="5" t="n">
        <v>300</v>
      </c>
    </row>
    <row r="304" spans="1:4">
      <c r="A304" s="4" t="s">
        <v>1430</v>
      </c>
    </row>
    <row r="305" spans="1:4">
      <c r="A305" s="3" t="s">
        <v>1351</v>
      </c>
    </row>
    <row r="306" spans="1:4">
      <c r="A306" s="4" t="s">
        <v>1164</v>
      </c>
      <c r="B306" s="4" t="s">
        <v>60</v>
      </c>
      <c r="C306" s="5" t="n">
        <v>0</v>
      </c>
    </row>
    <row r="307" spans="1:4">
      <c r="A307" s="4" t="s">
        <v>1431</v>
      </c>
    </row>
    <row r="308" spans="1:4">
      <c r="A308" s="3" t="s">
        <v>1351</v>
      </c>
    </row>
    <row r="309" spans="1:4">
      <c r="A309" s="4" t="s">
        <v>1164</v>
      </c>
      <c r="B309" s="4" t="s">
        <v>60</v>
      </c>
      <c r="C309" s="5" t="n">
        <v>2795</v>
      </c>
    </row>
    <row r="310" spans="1:4">
      <c r="A310" s="4" t="s">
        <v>1432</v>
      </c>
    </row>
    <row r="311" spans="1:4">
      <c r="A311" s="3" t="s">
        <v>1351</v>
      </c>
    </row>
    <row r="312" spans="1:4">
      <c r="A312" s="4" t="s">
        <v>1164</v>
      </c>
      <c r="B312" s="4" t="s">
        <v>60</v>
      </c>
      <c r="C312" s="5" t="n">
        <v>27009286</v>
      </c>
    </row>
    <row r="313" spans="1:4">
      <c r="A313" s="4" t="s">
        <v>1433</v>
      </c>
    </row>
    <row r="314" spans="1:4">
      <c r="A314" s="3" t="s">
        <v>1351</v>
      </c>
    </row>
    <row r="315" spans="1:4">
      <c r="A315" s="4" t="s">
        <v>1164</v>
      </c>
      <c r="B315" s="4" t="s">
        <v>60</v>
      </c>
      <c r="C315" s="5" t="n">
        <v>43236</v>
      </c>
    </row>
    <row r="316" spans="1:4">
      <c r="A316" s="4" t="s">
        <v>1434</v>
      </c>
    </row>
    <row r="317" spans="1:4">
      <c r="A317" s="3" t="s">
        <v>1351</v>
      </c>
    </row>
    <row r="318" spans="1:4">
      <c r="A318" s="4" t="s">
        <v>1164</v>
      </c>
      <c r="B318" s="4" t="s">
        <v>60</v>
      </c>
      <c r="C318" s="5" t="n">
        <v>22597</v>
      </c>
    </row>
    <row r="319" spans="1:4">
      <c r="A319" s="4" t="s">
        <v>1435</v>
      </c>
    </row>
    <row r="320" spans="1:4">
      <c r="A320" s="3" t="s">
        <v>1351</v>
      </c>
    </row>
    <row r="321" spans="1:4">
      <c r="A321" s="4" t="s">
        <v>1164</v>
      </c>
      <c r="B321" s="4" t="s">
        <v>60</v>
      </c>
      <c r="C321" s="5" t="n">
        <v>20004</v>
      </c>
    </row>
    <row r="322" spans="1:4">
      <c r="A322" s="4" t="s">
        <v>1436</v>
      </c>
    </row>
    <row r="323" spans="1:4">
      <c r="A323" s="3" t="s">
        <v>1351</v>
      </c>
    </row>
    <row r="324" spans="1:4">
      <c r="A324" s="4" t="s">
        <v>1164</v>
      </c>
      <c r="B324" s="4" t="s">
        <v>60</v>
      </c>
      <c r="C324" s="5" t="n">
        <v>2593</v>
      </c>
    </row>
    <row r="325" spans="1:4">
      <c r="A325" s="4" t="s">
        <v>1437</v>
      </c>
    </row>
    <row r="326" spans="1:4">
      <c r="A326" s="3" t="s">
        <v>1351</v>
      </c>
    </row>
    <row r="327" spans="1:4">
      <c r="A327" s="4" t="s">
        <v>1164</v>
      </c>
      <c r="B327" s="4" t="s">
        <v>60</v>
      </c>
      <c r="D327" s="5" t="n">
        <v>176273</v>
      </c>
    </row>
    <row r="328" spans="1:4">
      <c r="A328" s="4" t="s">
        <v>1438</v>
      </c>
    </row>
    <row r="329" spans="1:4">
      <c r="A329" s="3" t="s">
        <v>1351</v>
      </c>
    </row>
    <row r="330" spans="1:4">
      <c r="A330" s="4" t="s">
        <v>1164</v>
      </c>
      <c r="B330" s="4" t="s">
        <v>60</v>
      </c>
      <c r="D330" s="5" t="n">
        <v>45178</v>
      </c>
    </row>
    <row r="331" spans="1:4">
      <c r="A331" s="4" t="s">
        <v>1439</v>
      </c>
    </row>
    <row r="332" spans="1:4">
      <c r="A332" s="3" t="s">
        <v>1351</v>
      </c>
    </row>
    <row r="333" spans="1:4">
      <c r="A333" s="4" t="s">
        <v>1164</v>
      </c>
      <c r="B333" s="4" t="s">
        <v>60</v>
      </c>
      <c r="C333" s="5" t="n">
        <v>342124</v>
      </c>
    </row>
    <row r="334" spans="1:4">
      <c r="A334" s="4" t="s">
        <v>1440</v>
      </c>
    </row>
    <row r="335" spans="1:4">
      <c r="A335" s="3" t="s">
        <v>1351</v>
      </c>
    </row>
    <row r="336" spans="1:4">
      <c r="A336" s="4" t="s">
        <v>1164</v>
      </c>
      <c r="B336" s="4" t="s">
        <v>60</v>
      </c>
      <c r="D336" s="5" t="n">
        <v>632410</v>
      </c>
    </row>
    <row r="337" spans="1:4">
      <c r="A337" s="4" t="s">
        <v>1441</v>
      </c>
    </row>
    <row r="338" spans="1:4">
      <c r="A338" s="3" t="s">
        <v>1351</v>
      </c>
    </row>
    <row r="339" spans="1:4">
      <c r="A339" s="4" t="s">
        <v>1164</v>
      </c>
      <c r="B339" s="4" t="s">
        <v>60</v>
      </c>
      <c r="C339" s="5" t="n">
        <v>480979</v>
      </c>
    </row>
    <row r="340" spans="1:4">
      <c r="A340" s="4" t="s">
        <v>1442</v>
      </c>
    </row>
    <row r="341" spans="1:4">
      <c r="A341" s="3" t="s">
        <v>1351</v>
      </c>
    </row>
    <row r="342" spans="1:4">
      <c r="A342" s="4" t="s">
        <v>1164</v>
      </c>
      <c r="B342" s="4" t="s">
        <v>60</v>
      </c>
      <c r="D342" s="5" t="n">
        <v>785859</v>
      </c>
    </row>
    <row r="343" spans="1:4">
      <c r="A343" s="4" t="s">
        <v>1443</v>
      </c>
    </row>
    <row r="344" spans="1:4">
      <c r="A344" s="3" t="s">
        <v>1351</v>
      </c>
    </row>
    <row r="345" spans="1:4">
      <c r="A345" s="4" t="s">
        <v>1164</v>
      </c>
      <c r="B345" s="4" t="s">
        <v>60</v>
      </c>
      <c r="C345" s="5" t="n">
        <v>775580</v>
      </c>
    </row>
    <row r="346" spans="1:4">
      <c r="A346" s="4" t="s">
        <v>1444</v>
      </c>
    </row>
    <row r="347" spans="1:4">
      <c r="A347" s="3" t="s">
        <v>1351</v>
      </c>
    </row>
    <row r="348" spans="1:4">
      <c r="A348" s="4" t="s">
        <v>1164</v>
      </c>
      <c r="B348" s="4" t="s">
        <v>60</v>
      </c>
      <c r="C348" s="5" t="n">
        <v>4600610</v>
      </c>
      <c r="D348" s="5" t="n">
        <v>3965378</v>
      </c>
    </row>
    <row r="349" spans="1:4">
      <c r="A349" s="4" t="s">
        <v>1445</v>
      </c>
    </row>
    <row r="350" spans="1:4">
      <c r="A350" s="3" t="s">
        <v>1351</v>
      </c>
    </row>
    <row r="351" spans="1:4">
      <c r="A351" s="4" t="s">
        <v>1164</v>
      </c>
      <c r="B351" s="4" t="s">
        <v>60</v>
      </c>
      <c r="D351" s="5" t="n">
        <v>2919431</v>
      </c>
    </row>
    <row r="352" spans="1:4">
      <c r="A352" s="4" t="s">
        <v>1446</v>
      </c>
    </row>
    <row r="353" spans="1:4">
      <c r="A353" s="3" t="s">
        <v>1351</v>
      </c>
    </row>
    <row r="354" spans="1:4">
      <c r="A354" s="4" t="s">
        <v>1164</v>
      </c>
      <c r="B354" s="4" t="s">
        <v>60</v>
      </c>
      <c r="D354" s="5" t="n">
        <v>0</v>
      </c>
    </row>
    <row r="355" spans="1:4">
      <c r="A355" s="4" t="s">
        <v>1447</v>
      </c>
    </row>
    <row r="356" spans="1:4">
      <c r="A356" s="3" t="s">
        <v>1351</v>
      </c>
    </row>
    <row r="357" spans="1:4">
      <c r="A357" s="4" t="s">
        <v>1164</v>
      </c>
      <c r="B357" s="4" t="s">
        <v>60</v>
      </c>
      <c r="D357" s="5" t="n">
        <v>0</v>
      </c>
    </row>
    <row r="358" spans="1:4">
      <c r="A358" s="4" t="s">
        <v>1448</v>
      </c>
    </row>
    <row r="359" spans="1:4">
      <c r="A359" s="3" t="s">
        <v>1351</v>
      </c>
    </row>
    <row r="360" spans="1:4">
      <c r="A360" s="4" t="s">
        <v>1164</v>
      </c>
      <c r="B360" s="4" t="s">
        <v>60</v>
      </c>
      <c r="D360" s="5" t="n">
        <v>0</v>
      </c>
    </row>
    <row r="361" spans="1:4">
      <c r="A361" s="4" t="s">
        <v>1449</v>
      </c>
    </row>
    <row r="362" spans="1:4">
      <c r="A362" s="3" t="s">
        <v>1351</v>
      </c>
    </row>
    <row r="363" spans="1:4">
      <c r="A363" s="4" t="s">
        <v>1164</v>
      </c>
      <c r="B363" s="4" t="s">
        <v>60</v>
      </c>
      <c r="D363" s="5" t="n">
        <v>2880851</v>
      </c>
    </row>
    <row r="364" spans="1:4">
      <c r="A364" s="4" t="s">
        <v>1450</v>
      </c>
    </row>
    <row r="365" spans="1:4">
      <c r="A365" s="3" t="s">
        <v>1351</v>
      </c>
    </row>
    <row r="366" spans="1:4">
      <c r="A366" s="4" t="s">
        <v>1164</v>
      </c>
      <c r="B366" s="4" t="s">
        <v>60</v>
      </c>
      <c r="D366" s="5" t="n">
        <v>38580</v>
      </c>
    </row>
    <row r="367" spans="1:4">
      <c r="A367" s="4" t="s">
        <v>1451</v>
      </c>
    </row>
    <row r="368" spans="1:4">
      <c r="A368" s="3" t="s">
        <v>1351</v>
      </c>
    </row>
    <row r="369" spans="1:4">
      <c r="A369" s="4" t="s">
        <v>1164</v>
      </c>
      <c r="B369" s="4" t="s">
        <v>60</v>
      </c>
      <c r="C369" s="5" t="n">
        <v>3314615</v>
      </c>
    </row>
    <row r="370" spans="1:4">
      <c r="A370" s="4" t="s">
        <v>1452</v>
      </c>
    </row>
    <row r="371" spans="1:4">
      <c r="A371" s="3" t="s">
        <v>1351</v>
      </c>
    </row>
    <row r="372" spans="1:4">
      <c r="A372" s="4" t="s">
        <v>1164</v>
      </c>
      <c r="B372" s="4" t="s">
        <v>60</v>
      </c>
      <c r="C372" s="5" t="n">
        <v>0</v>
      </c>
    </row>
    <row r="373" spans="1:4">
      <c r="A373" s="4" t="s">
        <v>1453</v>
      </c>
    </row>
    <row r="374" spans="1:4">
      <c r="A374" s="3" t="s">
        <v>1351</v>
      </c>
    </row>
    <row r="375" spans="1:4">
      <c r="A375" s="4" t="s">
        <v>1164</v>
      </c>
      <c r="B375" s="4" t="s">
        <v>60</v>
      </c>
      <c r="C375" s="5" t="n">
        <v>0</v>
      </c>
    </row>
    <row r="376" spans="1:4">
      <c r="A376" s="4" t="s">
        <v>1454</v>
      </c>
    </row>
    <row r="377" spans="1:4">
      <c r="A377" s="3" t="s">
        <v>1351</v>
      </c>
    </row>
    <row r="378" spans="1:4">
      <c r="A378" s="4" t="s">
        <v>1164</v>
      </c>
      <c r="B378" s="4" t="s">
        <v>60</v>
      </c>
      <c r="C378" s="5" t="n">
        <v>0</v>
      </c>
    </row>
    <row r="379" spans="1:4">
      <c r="A379" s="4" t="s">
        <v>1455</v>
      </c>
    </row>
    <row r="380" spans="1:4">
      <c r="A380" s="3" t="s">
        <v>1351</v>
      </c>
    </row>
    <row r="381" spans="1:4">
      <c r="A381" s="4" t="s">
        <v>1164</v>
      </c>
      <c r="B381" s="4" t="s">
        <v>60</v>
      </c>
      <c r="C381" s="5" t="n">
        <v>3272406</v>
      </c>
    </row>
    <row r="382" spans="1:4">
      <c r="A382" s="4" t="s">
        <v>1456</v>
      </c>
    </row>
    <row r="383" spans="1:4">
      <c r="A383" s="3" t="s">
        <v>1351</v>
      </c>
    </row>
    <row r="384" spans="1:4">
      <c r="A384" s="4" t="s">
        <v>1164</v>
      </c>
      <c r="B384" s="4" t="s">
        <v>60</v>
      </c>
      <c r="C384" s="5" t="n">
        <v>42209</v>
      </c>
    </row>
    <row r="385" spans="1:4">
      <c r="A385" s="4" t="s">
        <v>1457</v>
      </c>
    </row>
    <row r="386" spans="1:4">
      <c r="A386" s="3" t="s">
        <v>1351</v>
      </c>
    </row>
    <row r="387" spans="1:4">
      <c r="A387" s="4" t="s">
        <v>1164</v>
      </c>
      <c r="B387" s="4" t="s">
        <v>60</v>
      </c>
      <c r="C387" s="5" t="n">
        <v>1621</v>
      </c>
    </row>
    <row r="388" spans="1:4">
      <c r="A388" s="4" t="s">
        <v>1458</v>
      </c>
    </row>
    <row r="389" spans="1:4">
      <c r="A389" s="3" t="s">
        <v>1351</v>
      </c>
    </row>
    <row r="390" spans="1:4">
      <c r="A390" s="4" t="s">
        <v>1164</v>
      </c>
      <c r="B390" s="4" t="s">
        <v>60</v>
      </c>
      <c r="C390" s="5" t="n">
        <v>0</v>
      </c>
    </row>
    <row r="391" spans="1:4">
      <c r="A391" s="4" t="s">
        <v>1459</v>
      </c>
    </row>
    <row r="392" spans="1:4">
      <c r="A392" s="3" t="s">
        <v>1351</v>
      </c>
    </row>
    <row r="393" spans="1:4">
      <c r="A393" s="4" t="s">
        <v>1164</v>
      </c>
      <c r="B393" s="4" t="s">
        <v>60</v>
      </c>
      <c r="C393" s="5" t="n">
        <v>1621</v>
      </c>
    </row>
    <row r="394" spans="1:4">
      <c r="A394" s="4" t="s">
        <v>1460</v>
      </c>
    </row>
    <row r="395" spans="1:4">
      <c r="A395" s="3" t="s">
        <v>1351</v>
      </c>
    </row>
    <row r="396" spans="1:4">
      <c r="A396" s="4" t="s">
        <v>1164</v>
      </c>
      <c r="B396" s="4" t="s">
        <v>60</v>
      </c>
      <c r="D396" s="5" t="n">
        <v>112409</v>
      </c>
    </row>
    <row r="397" spans="1:4">
      <c r="A397" s="4" t="s">
        <v>1461</v>
      </c>
    </row>
    <row r="398" spans="1:4">
      <c r="A398" s="3" t="s">
        <v>1351</v>
      </c>
    </row>
    <row r="399" spans="1:4">
      <c r="A399" s="4" t="s">
        <v>1164</v>
      </c>
      <c r="B399" s="4" t="s">
        <v>60</v>
      </c>
      <c r="D399" s="5" t="n">
        <v>27678</v>
      </c>
    </row>
    <row r="400" spans="1:4">
      <c r="A400" s="4" t="s">
        <v>1462</v>
      </c>
    </row>
    <row r="401" spans="1:4">
      <c r="A401" s="3" t="s">
        <v>1351</v>
      </c>
    </row>
    <row r="402" spans="1:4">
      <c r="A402" s="4" t="s">
        <v>1164</v>
      </c>
      <c r="B402" s="4" t="s">
        <v>60</v>
      </c>
      <c r="C402" s="5" t="n">
        <v>208455</v>
      </c>
    </row>
    <row r="403" spans="1:4">
      <c r="A403" s="4" t="s">
        <v>1463</v>
      </c>
    </row>
    <row r="404" spans="1:4">
      <c r="A404" s="3" t="s">
        <v>1351</v>
      </c>
    </row>
    <row r="405" spans="1:4">
      <c r="A405" s="4" t="s">
        <v>1164</v>
      </c>
      <c r="B405" s="4" t="s">
        <v>60</v>
      </c>
      <c r="D405" s="5" t="n">
        <v>348269</v>
      </c>
    </row>
    <row r="406" spans="1:4">
      <c r="A406" s="4" t="s">
        <v>1464</v>
      </c>
    </row>
    <row r="407" spans="1:4">
      <c r="A407" s="3" t="s">
        <v>1351</v>
      </c>
    </row>
    <row r="408" spans="1:4">
      <c r="A408" s="4" t="s">
        <v>1164</v>
      </c>
      <c r="B408" s="4" t="s">
        <v>60</v>
      </c>
      <c r="C408" s="5" t="n">
        <v>480585</v>
      </c>
    </row>
    <row r="409" spans="1:4">
      <c r="A409" s="4" t="s">
        <v>1465</v>
      </c>
    </row>
    <row r="410" spans="1:4">
      <c r="A410" s="3" t="s">
        <v>1351</v>
      </c>
    </row>
    <row r="411" spans="1:4">
      <c r="A411" s="4" t="s">
        <v>1164</v>
      </c>
      <c r="B411" s="4" t="s">
        <v>60</v>
      </c>
      <c r="D411" s="5" t="n">
        <v>557591</v>
      </c>
    </row>
    <row r="412" spans="1:4">
      <c r="A412" s="4" t="s">
        <v>1466</v>
      </c>
    </row>
    <row r="413" spans="1:4">
      <c r="A413" s="3" t="s">
        <v>1351</v>
      </c>
    </row>
    <row r="414" spans="1:4">
      <c r="A414" s="4" t="s">
        <v>1164</v>
      </c>
      <c r="B414" s="4" t="s">
        <v>60</v>
      </c>
      <c r="C414" s="5" t="n">
        <v>595334</v>
      </c>
    </row>
    <row r="415" spans="1:4">
      <c r="A415" s="4" t="s">
        <v>1467</v>
      </c>
    </row>
    <row r="416" spans="1:4">
      <c r="A416" s="3" t="s">
        <v>1351</v>
      </c>
    </row>
    <row r="417" spans="1:4">
      <c r="A417" s="4" t="s">
        <v>1164</v>
      </c>
      <c r="B417" s="4" t="s">
        <v>60</v>
      </c>
      <c r="C417" s="5" t="n">
        <v>5695381</v>
      </c>
      <c r="D417" s="5" t="n">
        <v>2497842</v>
      </c>
    </row>
    <row r="418" spans="1:4">
      <c r="A418" s="4" t="s">
        <v>1468</v>
      </c>
    </row>
    <row r="419" spans="1:4">
      <c r="A419" s="3" t="s">
        <v>1351</v>
      </c>
    </row>
    <row r="420" spans="1:4">
      <c r="A420" s="4" t="s">
        <v>1164</v>
      </c>
      <c r="B420" s="4" t="s">
        <v>60</v>
      </c>
      <c r="D420" s="5" t="n">
        <v>2426186</v>
      </c>
    </row>
    <row r="421" spans="1:4">
      <c r="A421" s="4" t="s">
        <v>1469</v>
      </c>
    </row>
    <row r="422" spans="1:4">
      <c r="A422" s="3" t="s">
        <v>1351</v>
      </c>
    </row>
    <row r="423" spans="1:4">
      <c r="A423" s="4" t="s">
        <v>1164</v>
      </c>
      <c r="B423" s="4" t="s">
        <v>60</v>
      </c>
      <c r="D423" s="5" t="n">
        <v>0</v>
      </c>
    </row>
    <row r="424" spans="1:4">
      <c r="A424" s="4" t="s">
        <v>1470</v>
      </c>
    </row>
    <row r="425" spans="1:4">
      <c r="A425" s="3" t="s">
        <v>1351</v>
      </c>
    </row>
    <row r="426" spans="1:4">
      <c r="A426" s="4" t="s">
        <v>1164</v>
      </c>
      <c r="B426" s="4" t="s">
        <v>60</v>
      </c>
      <c r="D426" s="5" t="n">
        <v>0</v>
      </c>
    </row>
    <row r="427" spans="1:4">
      <c r="A427" s="4" t="s">
        <v>1471</v>
      </c>
    </row>
    <row r="428" spans="1:4">
      <c r="A428" s="3" t="s">
        <v>1351</v>
      </c>
    </row>
    <row r="429" spans="1:4">
      <c r="A429" s="4" t="s">
        <v>1164</v>
      </c>
      <c r="B429" s="4" t="s">
        <v>60</v>
      </c>
      <c r="D429" s="5" t="n">
        <v>0</v>
      </c>
    </row>
    <row r="430" spans="1:4">
      <c r="A430" s="4" t="s">
        <v>1472</v>
      </c>
    </row>
    <row r="431" spans="1:4">
      <c r="A431" s="3" t="s">
        <v>1351</v>
      </c>
    </row>
    <row r="432" spans="1:4">
      <c r="A432" s="4" t="s">
        <v>1164</v>
      </c>
      <c r="B432" s="4" t="s">
        <v>60</v>
      </c>
      <c r="D432" s="5" t="n">
        <v>2413929</v>
      </c>
    </row>
    <row r="433" spans="1:4">
      <c r="A433" s="4" t="s">
        <v>1473</v>
      </c>
    </row>
    <row r="434" spans="1:4">
      <c r="A434" s="3" t="s">
        <v>1351</v>
      </c>
    </row>
    <row r="435" spans="1:4">
      <c r="A435" s="4" t="s">
        <v>1164</v>
      </c>
      <c r="B435" s="4" t="s">
        <v>60</v>
      </c>
      <c r="D435" s="5" t="n">
        <v>12257</v>
      </c>
    </row>
    <row r="436" spans="1:4">
      <c r="A436" s="4" t="s">
        <v>1474</v>
      </c>
    </row>
    <row r="437" spans="1:4">
      <c r="A437" s="3" t="s">
        <v>1351</v>
      </c>
    </row>
    <row r="438" spans="1:4">
      <c r="A438" s="4" t="s">
        <v>1164</v>
      </c>
      <c r="B438" s="4" t="s">
        <v>60</v>
      </c>
      <c r="C438" s="5" t="n">
        <v>5633652</v>
      </c>
    </row>
    <row r="439" spans="1:4">
      <c r="A439" s="4" t="s">
        <v>1475</v>
      </c>
    </row>
    <row r="440" spans="1:4">
      <c r="A440" s="3" t="s">
        <v>1351</v>
      </c>
    </row>
    <row r="441" spans="1:4">
      <c r="A441" s="4" t="s">
        <v>1164</v>
      </c>
      <c r="B441" s="4" t="s">
        <v>60</v>
      </c>
      <c r="C441" s="5" t="n">
        <v>0</v>
      </c>
    </row>
    <row r="442" spans="1:4">
      <c r="A442" s="4" t="s">
        <v>1476</v>
      </c>
    </row>
    <row r="443" spans="1:4">
      <c r="A443" s="3" t="s">
        <v>1351</v>
      </c>
    </row>
    <row r="444" spans="1:4">
      <c r="A444" s="4" t="s">
        <v>1164</v>
      </c>
      <c r="B444" s="4" t="s">
        <v>60</v>
      </c>
      <c r="C444" s="5" t="n">
        <v>0</v>
      </c>
    </row>
    <row r="445" spans="1:4">
      <c r="A445" s="4" t="s">
        <v>1477</v>
      </c>
    </row>
    <row r="446" spans="1:4">
      <c r="A446" s="3" t="s">
        <v>1351</v>
      </c>
    </row>
    <row r="447" spans="1:4">
      <c r="A447" s="4" t="s">
        <v>1164</v>
      </c>
      <c r="B447" s="4" t="s">
        <v>60</v>
      </c>
      <c r="C447" s="5" t="n">
        <v>0</v>
      </c>
    </row>
    <row r="448" spans="1:4">
      <c r="A448" s="4" t="s">
        <v>1478</v>
      </c>
    </row>
    <row r="449" spans="1:4">
      <c r="A449" s="3" t="s">
        <v>1351</v>
      </c>
    </row>
    <row r="450" spans="1:4">
      <c r="A450" s="4" t="s">
        <v>1164</v>
      </c>
      <c r="B450" s="4" t="s">
        <v>60</v>
      </c>
      <c r="C450" s="5" t="n">
        <v>5610146</v>
      </c>
    </row>
    <row r="451" spans="1:4">
      <c r="A451" s="4" t="s">
        <v>1479</v>
      </c>
    </row>
    <row r="452" spans="1:4">
      <c r="A452" s="3" t="s">
        <v>1351</v>
      </c>
    </row>
    <row r="453" spans="1:4">
      <c r="A453" s="4" t="s">
        <v>1164</v>
      </c>
      <c r="B453" s="4" t="s">
        <v>60</v>
      </c>
      <c r="C453" s="5" t="n">
        <v>23506</v>
      </c>
    </row>
    <row r="454" spans="1:4">
      <c r="A454" s="4" t="s">
        <v>1480</v>
      </c>
    </row>
    <row r="455" spans="1:4">
      <c r="A455" s="3" t="s">
        <v>1351</v>
      </c>
    </row>
    <row r="456" spans="1:4">
      <c r="A456" s="4" t="s">
        <v>1164</v>
      </c>
      <c r="B456" s="4" t="s">
        <v>60</v>
      </c>
      <c r="C456" s="5" t="n">
        <v>900</v>
      </c>
    </row>
    <row r="457" spans="1:4">
      <c r="A457" s="4" t="s">
        <v>1481</v>
      </c>
    </row>
    <row r="458" spans="1:4">
      <c r="A458" s="3" t="s">
        <v>1351</v>
      </c>
    </row>
    <row r="459" spans="1:4">
      <c r="A459" s="4" t="s">
        <v>1164</v>
      </c>
      <c r="B459" s="4" t="s">
        <v>60</v>
      </c>
      <c r="C459" s="5" t="n">
        <v>0</v>
      </c>
    </row>
    <row r="460" spans="1:4">
      <c r="A460" s="4" t="s">
        <v>1482</v>
      </c>
    </row>
    <row r="461" spans="1:4">
      <c r="A461" s="3" t="s">
        <v>1351</v>
      </c>
    </row>
    <row r="462" spans="1:4">
      <c r="A462" s="4" t="s">
        <v>1164</v>
      </c>
      <c r="B462" s="4" t="s">
        <v>60</v>
      </c>
      <c r="C462" s="5" t="n">
        <v>900</v>
      </c>
    </row>
    <row r="463" spans="1:4">
      <c r="A463" s="4" t="s">
        <v>1483</v>
      </c>
    </row>
    <row r="464" spans="1:4">
      <c r="A464" s="3" t="s">
        <v>1351</v>
      </c>
    </row>
    <row r="465" spans="1:4">
      <c r="A465" s="4" t="s">
        <v>1164</v>
      </c>
      <c r="B465" s="4" t="s">
        <v>60</v>
      </c>
      <c r="D465" s="5" t="n">
        <v>71656</v>
      </c>
    </row>
    <row r="466" spans="1:4">
      <c r="A466" s="4" t="s">
        <v>1484</v>
      </c>
    </row>
    <row r="467" spans="1:4">
      <c r="A467" s="3" t="s">
        <v>1351</v>
      </c>
    </row>
    <row r="468" spans="1:4">
      <c r="A468" s="4" t="s">
        <v>1164</v>
      </c>
      <c r="B468" s="4" t="s">
        <v>60</v>
      </c>
      <c r="D468" s="5" t="n">
        <v>0</v>
      </c>
    </row>
    <row r="469" spans="1:4">
      <c r="A469" s="4" t="s">
        <v>1485</v>
      </c>
    </row>
    <row r="470" spans="1:4">
      <c r="A470" s="3" t="s">
        <v>1351</v>
      </c>
    </row>
    <row r="471" spans="1:4">
      <c r="A471" s="4" t="s">
        <v>1164</v>
      </c>
      <c r="B471" s="4" t="s">
        <v>60</v>
      </c>
      <c r="C471" s="5" t="n">
        <v>60829</v>
      </c>
    </row>
    <row r="472" spans="1:4">
      <c r="A472" s="4" t="s">
        <v>1486</v>
      </c>
    </row>
    <row r="473" spans="1:4">
      <c r="A473" s="3" t="s">
        <v>1351</v>
      </c>
    </row>
    <row r="474" spans="1:4">
      <c r="A474" s="4" t="s">
        <v>1164</v>
      </c>
      <c r="B474" s="4" t="s">
        <v>60</v>
      </c>
      <c r="D474" s="5" t="n">
        <v>0</v>
      </c>
    </row>
    <row r="475" spans="1:4">
      <c r="A475" s="4" t="s">
        <v>1487</v>
      </c>
    </row>
    <row r="476" spans="1:4">
      <c r="A476" s="3" t="s">
        <v>1351</v>
      </c>
    </row>
    <row r="477" spans="1:4">
      <c r="A477" s="4" t="s">
        <v>1164</v>
      </c>
      <c r="B477" s="4" t="s">
        <v>60</v>
      </c>
      <c r="C477" s="5" t="n">
        <v>0</v>
      </c>
    </row>
    <row r="478" spans="1:4">
      <c r="A478" s="4" t="s">
        <v>1488</v>
      </c>
    </row>
    <row r="479" spans="1:4">
      <c r="A479" s="3" t="s">
        <v>1351</v>
      </c>
    </row>
    <row r="480" spans="1:4">
      <c r="A480" s="4" t="s">
        <v>1164</v>
      </c>
      <c r="B480" s="4" t="s">
        <v>60</v>
      </c>
      <c r="D480" s="5" t="n">
        <v>0</v>
      </c>
    </row>
    <row r="481" spans="1:4">
      <c r="A481" s="4" t="s">
        <v>1489</v>
      </c>
    </row>
    <row r="482" spans="1:4">
      <c r="A482" s="3" t="s">
        <v>1351</v>
      </c>
    </row>
    <row r="483" spans="1:4">
      <c r="A483" s="4" t="s">
        <v>1164</v>
      </c>
      <c r="B483" s="4" t="s">
        <v>60</v>
      </c>
      <c r="C483" s="5" t="n">
        <v>0</v>
      </c>
    </row>
    <row r="484" spans="1:4">
      <c r="A484" s="4" t="s">
        <v>1490</v>
      </c>
    </row>
    <row r="485" spans="1:4">
      <c r="A485" s="3" t="s">
        <v>1351</v>
      </c>
    </row>
    <row r="486" spans="1:4">
      <c r="A486" s="4" t="s">
        <v>1164</v>
      </c>
      <c r="B486" s="4" t="s">
        <v>60</v>
      </c>
      <c r="C486" s="5" t="n">
        <v>92157268</v>
      </c>
      <c r="D486" s="5" t="n">
        <v>70188840</v>
      </c>
    </row>
    <row r="487" spans="1:4">
      <c r="A487" s="4" t="s">
        <v>1491</v>
      </c>
    </row>
    <row r="488" spans="1:4">
      <c r="A488" s="3" t="s">
        <v>1351</v>
      </c>
    </row>
    <row r="489" spans="1:4">
      <c r="A489" s="4" t="s">
        <v>1164</v>
      </c>
      <c r="B489" s="4" t="s">
        <v>60</v>
      </c>
      <c r="D489" s="5" t="n">
        <v>36609523</v>
      </c>
    </row>
    <row r="490" spans="1:4">
      <c r="A490" s="4" t="s">
        <v>1492</v>
      </c>
    </row>
    <row r="491" spans="1:4">
      <c r="A491" s="3" t="s">
        <v>1351</v>
      </c>
    </row>
    <row r="492" spans="1:4">
      <c r="A492" s="4" t="s">
        <v>1164</v>
      </c>
      <c r="B492" s="4" t="s">
        <v>60</v>
      </c>
      <c r="D492" s="5" t="n">
        <v>2219949</v>
      </c>
    </row>
    <row r="493" spans="1:4">
      <c r="A493" s="4" t="s">
        <v>1493</v>
      </c>
    </row>
    <row r="494" spans="1:4">
      <c r="A494" s="3" t="s">
        <v>1351</v>
      </c>
    </row>
    <row r="495" spans="1:4">
      <c r="A495" s="4" t="s">
        <v>1164</v>
      </c>
      <c r="B495" s="4" t="s">
        <v>60</v>
      </c>
      <c r="D495" s="5" t="n">
        <v>0</v>
      </c>
    </row>
    <row r="496" spans="1:4">
      <c r="A496" s="4" t="s">
        <v>1494</v>
      </c>
    </row>
    <row r="497" spans="1:4">
      <c r="A497" s="3" t="s">
        <v>1351</v>
      </c>
    </row>
    <row r="498" spans="1:4">
      <c r="A498" s="4" t="s">
        <v>1164</v>
      </c>
      <c r="B498" s="4" t="s">
        <v>60</v>
      </c>
      <c r="D498" s="5" t="n">
        <v>1059972</v>
      </c>
    </row>
    <row r="499" spans="1:4">
      <c r="A499" s="4" t="s">
        <v>1495</v>
      </c>
    </row>
    <row r="500" spans="1:4">
      <c r="A500" s="3" t="s">
        <v>1351</v>
      </c>
    </row>
    <row r="501" spans="1:4">
      <c r="A501" s="4" t="s">
        <v>1164</v>
      </c>
      <c r="B501" s="4" t="s">
        <v>60</v>
      </c>
      <c r="D501" s="5" t="n">
        <v>32934457</v>
      </c>
    </row>
    <row r="502" spans="1:4">
      <c r="A502" s="4" t="s">
        <v>1496</v>
      </c>
    </row>
    <row r="503" spans="1:4">
      <c r="A503" s="3" t="s">
        <v>1351</v>
      </c>
    </row>
    <row r="504" spans="1:4">
      <c r="A504" s="4" t="s">
        <v>1164</v>
      </c>
      <c r="B504" s="4" t="s">
        <v>60</v>
      </c>
      <c r="D504" s="5" t="n">
        <v>395145</v>
      </c>
    </row>
    <row r="505" spans="1:4">
      <c r="A505" s="4" t="s">
        <v>1497</v>
      </c>
    </row>
    <row r="506" spans="1:4">
      <c r="A506" s="3" t="s">
        <v>1351</v>
      </c>
    </row>
    <row r="507" spans="1:4">
      <c r="A507" s="4" t="s">
        <v>1164</v>
      </c>
      <c r="B507" s="4" t="s">
        <v>60</v>
      </c>
      <c r="C507" s="5" t="n">
        <v>47518415</v>
      </c>
    </row>
    <row r="508" spans="1:4">
      <c r="A508" s="4" t="s">
        <v>1498</v>
      </c>
    </row>
    <row r="509" spans="1:4">
      <c r="A509" s="3" t="s">
        <v>1351</v>
      </c>
    </row>
    <row r="510" spans="1:4">
      <c r="A510" s="4" t="s">
        <v>1164</v>
      </c>
      <c r="B510" s="4" t="s">
        <v>60</v>
      </c>
      <c r="C510" s="5" t="n">
        <v>354198</v>
      </c>
    </row>
    <row r="511" spans="1:4">
      <c r="A511" s="4" t="s">
        <v>1499</v>
      </c>
    </row>
    <row r="512" spans="1:4">
      <c r="A512" s="3" t="s">
        <v>1351</v>
      </c>
    </row>
    <row r="513" spans="1:4">
      <c r="A513" s="4" t="s">
        <v>1164</v>
      </c>
      <c r="B513" s="4" t="s">
        <v>60</v>
      </c>
      <c r="C513" s="5" t="n">
        <v>0</v>
      </c>
    </row>
    <row r="514" spans="1:4">
      <c r="A514" s="4" t="s">
        <v>1500</v>
      </c>
    </row>
    <row r="515" spans="1:4">
      <c r="A515" s="3" t="s">
        <v>1351</v>
      </c>
    </row>
    <row r="516" spans="1:4">
      <c r="A516" s="4" t="s">
        <v>1164</v>
      </c>
      <c r="B516" s="4" t="s">
        <v>60</v>
      </c>
      <c r="C516" s="5" t="n">
        <v>128644</v>
      </c>
    </row>
    <row r="517" spans="1:4">
      <c r="A517" s="4" t="s">
        <v>1501</v>
      </c>
    </row>
    <row r="518" spans="1:4">
      <c r="A518" s="3" t="s">
        <v>1351</v>
      </c>
    </row>
    <row r="519" spans="1:4">
      <c r="A519" s="4" t="s">
        <v>1164</v>
      </c>
      <c r="B519" s="4" t="s">
        <v>60</v>
      </c>
      <c r="C519" s="5" t="n">
        <v>26066753</v>
      </c>
    </row>
    <row r="520" spans="1:4">
      <c r="A520" s="4" t="s">
        <v>1502</v>
      </c>
    </row>
    <row r="521" spans="1:4">
      <c r="A521" s="3" t="s">
        <v>1351</v>
      </c>
    </row>
    <row r="522" spans="1:4">
      <c r="A522" s="4" t="s">
        <v>1164</v>
      </c>
      <c r="B522" s="4" t="s">
        <v>60</v>
      </c>
      <c r="C522" s="5" t="n">
        <v>20968820</v>
      </c>
    </row>
    <row r="523" spans="1:4">
      <c r="A523" s="4" t="s">
        <v>1503</v>
      </c>
    </row>
    <row r="524" spans="1:4">
      <c r="A524" s="3" t="s">
        <v>1351</v>
      </c>
    </row>
    <row r="525" spans="1:4">
      <c r="A525" s="4" t="s">
        <v>1164</v>
      </c>
      <c r="B525" s="4" t="s">
        <v>60</v>
      </c>
      <c r="C525" s="5" t="n">
        <v>205898</v>
      </c>
    </row>
    <row r="526" spans="1:4">
      <c r="A526" s="4" t="s">
        <v>1504</v>
      </c>
    </row>
    <row r="527" spans="1:4">
      <c r="A527" s="3" t="s">
        <v>1351</v>
      </c>
    </row>
    <row r="528" spans="1:4">
      <c r="A528" s="4" t="s">
        <v>1164</v>
      </c>
      <c r="B528" s="4" t="s">
        <v>60</v>
      </c>
      <c r="C528" s="5" t="n">
        <v>0</v>
      </c>
    </row>
    <row r="529" spans="1:4">
      <c r="A529" s="4" t="s">
        <v>1505</v>
      </c>
    </row>
    <row r="530" spans="1:4">
      <c r="A530" s="3" t="s">
        <v>1351</v>
      </c>
    </row>
    <row r="531" spans="1:4">
      <c r="A531" s="4" t="s">
        <v>1164</v>
      </c>
      <c r="B531" s="4" t="s">
        <v>60</v>
      </c>
      <c r="C531" s="5" t="n">
        <v>205898</v>
      </c>
    </row>
    <row r="532" spans="1:4">
      <c r="A532" s="4" t="s">
        <v>1506</v>
      </c>
    </row>
    <row r="533" spans="1:4">
      <c r="A533" s="3" t="s">
        <v>1351</v>
      </c>
    </row>
    <row r="534" spans="1:4">
      <c r="A534" s="4" t="s">
        <v>1164</v>
      </c>
      <c r="B534" s="4" t="s">
        <v>60</v>
      </c>
      <c r="D534" s="5" t="n">
        <v>3940194</v>
      </c>
    </row>
    <row r="535" spans="1:4">
      <c r="A535" s="4" t="s">
        <v>1507</v>
      </c>
    </row>
    <row r="536" spans="1:4">
      <c r="A536" s="3" t="s">
        <v>1351</v>
      </c>
    </row>
    <row r="537" spans="1:4">
      <c r="A537" s="4" t="s">
        <v>1164</v>
      </c>
      <c r="B537" s="4" t="s">
        <v>60</v>
      </c>
      <c r="D537" s="5" t="n">
        <v>831363</v>
      </c>
    </row>
    <row r="538" spans="1:4">
      <c r="A538" s="4" t="s">
        <v>1508</v>
      </c>
    </row>
    <row r="539" spans="1:4">
      <c r="A539" s="3" t="s">
        <v>1351</v>
      </c>
    </row>
    <row r="540" spans="1:4">
      <c r="A540" s="4" t="s">
        <v>1164</v>
      </c>
      <c r="B540" s="4" t="s">
        <v>60</v>
      </c>
      <c r="C540" s="5" t="n">
        <v>11779244</v>
      </c>
    </row>
    <row r="541" spans="1:4">
      <c r="A541" s="4" t="s">
        <v>1509</v>
      </c>
    </row>
    <row r="542" spans="1:4">
      <c r="A542" s="3" t="s">
        <v>1351</v>
      </c>
    </row>
    <row r="543" spans="1:4">
      <c r="A543" s="4" t="s">
        <v>1164</v>
      </c>
      <c r="B543" s="4" t="s">
        <v>60</v>
      </c>
      <c r="D543" s="5" t="n">
        <v>11184959</v>
      </c>
    </row>
    <row r="544" spans="1:4">
      <c r="A544" s="4" t="s">
        <v>1510</v>
      </c>
    </row>
    <row r="545" spans="1:4">
      <c r="A545" s="3" t="s">
        <v>1351</v>
      </c>
    </row>
    <row r="546" spans="1:4">
      <c r="A546" s="4" t="s">
        <v>1164</v>
      </c>
      <c r="B546" s="4" t="s">
        <v>60</v>
      </c>
      <c r="C546" s="5" t="n">
        <v>12280901</v>
      </c>
    </row>
    <row r="547" spans="1:4">
      <c r="A547" s="4" t="s">
        <v>1511</v>
      </c>
    </row>
    <row r="548" spans="1:4">
      <c r="A548" s="3" t="s">
        <v>1351</v>
      </c>
    </row>
    <row r="549" spans="1:4">
      <c r="A549" s="4" t="s">
        <v>1164</v>
      </c>
      <c r="B549" s="4" t="s">
        <v>60</v>
      </c>
      <c r="D549" s="5" t="n">
        <v>17622801</v>
      </c>
    </row>
    <row r="550" spans="1:4">
      <c r="A550" s="4" t="s">
        <v>1512</v>
      </c>
    </row>
    <row r="551" spans="1:4">
      <c r="A551" s="3" t="s">
        <v>1351</v>
      </c>
    </row>
    <row r="552" spans="1:4">
      <c r="A552" s="4" t="s">
        <v>1164</v>
      </c>
      <c r="B552" s="4" t="s">
        <v>60</v>
      </c>
      <c r="C552" s="5" t="n">
        <v>20372810</v>
      </c>
    </row>
    <row r="553" spans="1:4">
      <c r="A553" s="4" t="s">
        <v>1513</v>
      </c>
    </row>
    <row r="554" spans="1:4">
      <c r="A554" s="3" t="s">
        <v>1351</v>
      </c>
    </row>
    <row r="555" spans="1:4">
      <c r="A555" s="4" t="s">
        <v>1164</v>
      </c>
      <c r="B555" s="4" t="s">
        <v>60</v>
      </c>
      <c r="C555" s="5" t="n">
        <v>136601042</v>
      </c>
      <c r="D555" s="5" t="n">
        <v>144027053</v>
      </c>
    </row>
    <row r="556" spans="1:4">
      <c r="A556" s="4" t="s">
        <v>1514</v>
      </c>
    </row>
    <row r="557" spans="1:4">
      <c r="A557" s="3" t="s">
        <v>1351</v>
      </c>
    </row>
    <row r="558" spans="1:4">
      <c r="A558" s="4" t="s">
        <v>1164</v>
      </c>
      <c r="B558" s="4" t="s">
        <v>60</v>
      </c>
      <c r="D558" s="5" t="n">
        <v>144027053</v>
      </c>
    </row>
    <row r="559" spans="1:4">
      <c r="A559" s="4" t="s">
        <v>1515</v>
      </c>
    </row>
    <row r="560" spans="1:4">
      <c r="A560" s="3" t="s">
        <v>1351</v>
      </c>
    </row>
    <row r="561" spans="1:4">
      <c r="A561" s="4" t="s">
        <v>1164</v>
      </c>
      <c r="B561" s="4" t="s">
        <v>60</v>
      </c>
      <c r="D561" s="5" t="n">
        <v>0</v>
      </c>
    </row>
    <row r="562" spans="1:4">
      <c r="A562" s="4" t="s">
        <v>1516</v>
      </c>
    </row>
    <row r="563" spans="1:4">
      <c r="A563" s="3" t="s">
        <v>1351</v>
      </c>
    </row>
    <row r="564" spans="1:4">
      <c r="A564" s="4" t="s">
        <v>1164</v>
      </c>
      <c r="B564" s="4" t="s">
        <v>60</v>
      </c>
      <c r="D564" s="5" t="n">
        <v>124868554</v>
      </c>
    </row>
    <row r="565" spans="1:4">
      <c r="A565" s="4" t="s">
        <v>1517</v>
      </c>
    </row>
    <row r="566" spans="1:4">
      <c r="A566" s="3" t="s">
        <v>1351</v>
      </c>
    </row>
    <row r="567" spans="1:4">
      <c r="A567" s="4" t="s">
        <v>1164</v>
      </c>
      <c r="B567" s="4" t="s">
        <v>60</v>
      </c>
      <c r="D567" s="5" t="n">
        <v>0</v>
      </c>
    </row>
    <row r="568" spans="1:4">
      <c r="A568" s="4" t="s">
        <v>1518</v>
      </c>
    </row>
    <row r="569" spans="1:4">
      <c r="A569" s="3" t="s">
        <v>1351</v>
      </c>
    </row>
    <row r="570" spans="1:4">
      <c r="A570" s="4" t="s">
        <v>1164</v>
      </c>
      <c r="B570" s="4" t="s">
        <v>60</v>
      </c>
      <c r="D570" s="5" t="n">
        <v>0</v>
      </c>
    </row>
    <row r="571" spans="1:4">
      <c r="A571" s="4" t="s">
        <v>1519</v>
      </c>
    </row>
    <row r="572" spans="1:4">
      <c r="A572" s="3" t="s">
        <v>1351</v>
      </c>
    </row>
    <row r="573" spans="1:4">
      <c r="A573" s="4" t="s">
        <v>1164</v>
      </c>
      <c r="B573" s="4" t="s">
        <v>60</v>
      </c>
      <c r="D573" s="5" t="n">
        <v>19158499</v>
      </c>
    </row>
    <row r="574" spans="1:4">
      <c r="A574" s="4" t="s">
        <v>1520</v>
      </c>
    </row>
    <row r="575" spans="1:4">
      <c r="A575" s="3" t="s">
        <v>1351</v>
      </c>
    </row>
    <row r="576" spans="1:4">
      <c r="A576" s="4" t="s">
        <v>1164</v>
      </c>
      <c r="B576" s="4" t="s">
        <v>60</v>
      </c>
      <c r="C576" s="5" t="n">
        <v>136601042</v>
      </c>
    </row>
    <row r="577" spans="1:4">
      <c r="A577" s="4" t="s">
        <v>1521</v>
      </c>
    </row>
    <row r="578" spans="1:4">
      <c r="A578" s="3" t="s">
        <v>1351</v>
      </c>
    </row>
    <row r="579" spans="1:4">
      <c r="A579" s="4" t="s">
        <v>1164</v>
      </c>
      <c r="B579" s="4" t="s">
        <v>60</v>
      </c>
      <c r="C579" s="5" t="n">
        <v>0</v>
      </c>
    </row>
    <row r="580" spans="1:4">
      <c r="A580" s="4" t="s">
        <v>1522</v>
      </c>
    </row>
    <row r="581" spans="1:4">
      <c r="A581" s="3" t="s">
        <v>1351</v>
      </c>
    </row>
    <row r="582" spans="1:4">
      <c r="A582" s="4" t="s">
        <v>1164</v>
      </c>
      <c r="B582" s="4" t="s">
        <v>60</v>
      </c>
      <c r="C582" s="5" t="n">
        <v>136499558</v>
      </c>
    </row>
    <row r="583" spans="1:4">
      <c r="A583" s="4" t="s">
        <v>1523</v>
      </c>
    </row>
    <row r="584" spans="1:4">
      <c r="A584" s="3" t="s">
        <v>1351</v>
      </c>
    </row>
    <row r="585" spans="1:4">
      <c r="A585" s="4" t="s">
        <v>1164</v>
      </c>
      <c r="B585" s="4" t="s">
        <v>60</v>
      </c>
      <c r="C585" s="5" t="n">
        <v>0</v>
      </c>
    </row>
    <row r="586" spans="1:4">
      <c r="A586" s="4" t="s">
        <v>1524</v>
      </c>
    </row>
    <row r="587" spans="1:4">
      <c r="A587" s="3" t="s">
        <v>1351</v>
      </c>
    </row>
    <row r="588" spans="1:4">
      <c r="A588" s="4" t="s">
        <v>1164</v>
      </c>
      <c r="B588" s="4" t="s">
        <v>60</v>
      </c>
      <c r="C588" s="5" t="n">
        <v>2705</v>
      </c>
    </row>
    <row r="589" spans="1:4">
      <c r="A589" s="4" t="s">
        <v>1525</v>
      </c>
    </row>
    <row r="590" spans="1:4">
      <c r="A590" s="3" t="s">
        <v>1351</v>
      </c>
    </row>
    <row r="591" spans="1:4">
      <c r="A591" s="4" t="s">
        <v>1164</v>
      </c>
      <c r="B591" s="4" t="s">
        <v>60</v>
      </c>
      <c r="C591" s="5" t="n">
        <v>98779</v>
      </c>
    </row>
    <row r="592" spans="1:4">
      <c r="A592" s="4" t="s">
        <v>1526</v>
      </c>
    </row>
    <row r="593" spans="1:4">
      <c r="A593" s="3" t="s">
        <v>1351</v>
      </c>
    </row>
    <row r="594" spans="1:4">
      <c r="A594" s="4" t="s">
        <v>1164</v>
      </c>
      <c r="B594" s="4" t="s">
        <v>60</v>
      </c>
      <c r="C594" s="5" t="n">
        <v>0</v>
      </c>
    </row>
    <row r="595" spans="1:4">
      <c r="A595" s="4" t="s">
        <v>1527</v>
      </c>
    </row>
    <row r="596" spans="1:4">
      <c r="A596" s="3" t="s">
        <v>1351</v>
      </c>
    </row>
    <row r="597" spans="1:4">
      <c r="A597" s="4" t="s">
        <v>1164</v>
      </c>
      <c r="B597" s="4" t="s">
        <v>60</v>
      </c>
      <c r="C597" s="5" t="n">
        <v>0</v>
      </c>
    </row>
    <row r="598" spans="1:4">
      <c r="A598" s="4" t="s">
        <v>1528</v>
      </c>
    </row>
    <row r="599" spans="1:4">
      <c r="A599" s="3" t="s">
        <v>1351</v>
      </c>
    </row>
    <row r="600" spans="1:4">
      <c r="A600" s="4" t="s">
        <v>1164</v>
      </c>
      <c r="B600" s="4" t="s">
        <v>60</v>
      </c>
      <c r="C600" s="5" t="n">
        <v>0</v>
      </c>
    </row>
    <row r="601" spans="1:4">
      <c r="A601" s="4" t="s">
        <v>1529</v>
      </c>
    </row>
    <row r="602" spans="1:4">
      <c r="A602" s="3" t="s">
        <v>1351</v>
      </c>
    </row>
    <row r="603" spans="1:4">
      <c r="A603" s="4" t="s">
        <v>1164</v>
      </c>
      <c r="B603" s="4" t="s">
        <v>60</v>
      </c>
      <c r="D603" s="5" t="n">
        <v>0</v>
      </c>
    </row>
    <row r="604" spans="1:4">
      <c r="A604" s="4" t="s">
        <v>1530</v>
      </c>
    </row>
    <row r="605" spans="1:4">
      <c r="A605" s="3" t="s">
        <v>1351</v>
      </c>
    </row>
    <row r="606" spans="1:4">
      <c r="A606" s="4" t="s">
        <v>1164</v>
      </c>
      <c r="B606" s="4" t="s">
        <v>60</v>
      </c>
      <c r="D606" s="5" t="n">
        <v>0</v>
      </c>
    </row>
    <row r="607" spans="1:4">
      <c r="A607" s="4" t="s">
        <v>1531</v>
      </c>
    </row>
    <row r="608" spans="1:4">
      <c r="A608" s="3" t="s">
        <v>1351</v>
      </c>
    </row>
    <row r="609" spans="1:4">
      <c r="A609" s="4" t="s">
        <v>1164</v>
      </c>
      <c r="B609" s="4" t="s">
        <v>60</v>
      </c>
      <c r="C609" s="5" t="n">
        <v>0</v>
      </c>
    </row>
    <row r="610" spans="1:4">
      <c r="A610" s="4" t="s">
        <v>1532</v>
      </c>
    </row>
    <row r="611" spans="1:4">
      <c r="A611" s="3" t="s">
        <v>1351</v>
      </c>
    </row>
    <row r="612" spans="1:4">
      <c r="A612" s="4" t="s">
        <v>1164</v>
      </c>
      <c r="B612" s="4" t="s">
        <v>60</v>
      </c>
      <c r="D612" s="5" t="n">
        <v>0</v>
      </c>
    </row>
    <row r="613" spans="1:4">
      <c r="A613" s="4" t="s">
        <v>1533</v>
      </c>
    </row>
    <row r="614" spans="1:4">
      <c r="A614" s="3" t="s">
        <v>1351</v>
      </c>
    </row>
    <row r="615" spans="1:4">
      <c r="A615" s="4" t="s">
        <v>1164</v>
      </c>
      <c r="B615" s="4" t="s">
        <v>60</v>
      </c>
      <c r="C615" s="5" t="n">
        <v>0</v>
      </c>
    </row>
    <row r="616" spans="1:4">
      <c r="A616" s="4" t="s">
        <v>1534</v>
      </c>
    </row>
    <row r="617" spans="1:4">
      <c r="A617" s="3" t="s">
        <v>1351</v>
      </c>
    </row>
    <row r="618" spans="1:4">
      <c r="A618" s="4" t="s">
        <v>1164</v>
      </c>
      <c r="B618" s="4" t="s">
        <v>60</v>
      </c>
      <c r="D618" s="6" t="n">
        <v>0</v>
      </c>
    </row>
    <row r="619" spans="1:4">
      <c r="A619" s="4" t="s">
        <v>1535</v>
      </c>
    </row>
    <row r="620" spans="1:4">
      <c r="A620" s="3" t="s">
        <v>1351</v>
      </c>
    </row>
    <row r="621" spans="1:4">
      <c r="A621" s="4" t="s">
        <v>1164</v>
      </c>
      <c r="B621" s="4" t="s">
        <v>60</v>
      </c>
      <c r="C621" s="6" t="n">
        <v>0</v>
      </c>
    </row>
    <row r="622" spans="1:4"/>
    <row r="623" spans="1:4">
      <c r="A623" s="4" t="s">
        <v>60</v>
      </c>
      <c r="B623" s="4" t="s">
        <v>1349</v>
      </c>
    </row>
  </sheetData>
  <mergeCells count="3">
    <mergeCell ref="A1:B1"/>
    <mergeCell ref="A622:C622"/>
    <mergeCell ref="B623:C6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31</v>
      </c>
      <c r="C1" s="2" t="s">
        <v>32</v>
      </c>
    </row>
    <row r="2" spans="1:3">
      <c r="A2" s="4" t="s">
        <v>1537</v>
      </c>
    </row>
    <row r="3" spans="1:3">
      <c r="A3" s="3" t="s">
        <v>1538</v>
      </c>
    </row>
    <row r="4" spans="1:3">
      <c r="A4" s="4" t="s">
        <v>1539</v>
      </c>
      <c r="B4" s="6" t="n">
        <v>810429</v>
      </c>
      <c r="C4" s="6" t="n">
        <v>752725</v>
      </c>
    </row>
    <row r="5" spans="1:3">
      <c r="A5" s="4" t="s">
        <v>1540</v>
      </c>
    </row>
    <row r="6" spans="1:3">
      <c r="A6" s="3" t="s">
        <v>1538</v>
      </c>
    </row>
    <row r="7" spans="1:3">
      <c r="A7" s="4" t="s">
        <v>1539</v>
      </c>
      <c r="B7" s="5" t="n">
        <v>425235</v>
      </c>
      <c r="C7" s="5" t="n">
        <v>431065</v>
      </c>
    </row>
    <row r="8" spans="1:3">
      <c r="A8" s="4" t="s">
        <v>1541</v>
      </c>
    </row>
    <row r="9" spans="1:3">
      <c r="A9" s="3" t="s">
        <v>1538</v>
      </c>
    </row>
    <row r="10" spans="1:3">
      <c r="A10" s="4" t="s">
        <v>1539</v>
      </c>
      <c r="B10" s="5" t="n">
        <v>201408</v>
      </c>
      <c r="C10" s="5" t="n">
        <v>186652</v>
      </c>
    </row>
    <row r="11" spans="1:3">
      <c r="A11" s="4" t="s">
        <v>1542</v>
      </c>
    </row>
    <row r="12" spans="1:3">
      <c r="A12" s="3" t="s">
        <v>1538</v>
      </c>
    </row>
    <row r="13" spans="1:3">
      <c r="A13" s="4" t="s">
        <v>1539</v>
      </c>
      <c r="B13" s="5" t="n">
        <v>143202</v>
      </c>
      <c r="C13" s="5" t="n">
        <v>113208</v>
      </c>
    </row>
    <row r="14" spans="1:3">
      <c r="A14" s="4" t="s">
        <v>1543</v>
      </c>
    </row>
    <row r="15" spans="1:3">
      <c r="A15" s="3" t="s">
        <v>1538</v>
      </c>
    </row>
    <row r="16" spans="1:3">
      <c r="A16" s="4" t="s">
        <v>1539</v>
      </c>
      <c r="B16" s="5" t="n">
        <v>34334</v>
      </c>
      <c r="C16" s="5" t="n">
        <v>10405</v>
      </c>
    </row>
    <row r="17" spans="1:3">
      <c r="A17" s="4" t="s">
        <v>1544</v>
      </c>
    </row>
    <row r="18" spans="1:3">
      <c r="A18" s="3" t="s">
        <v>1538</v>
      </c>
    </row>
    <row r="19" spans="1:3">
      <c r="A19" s="4" t="s">
        <v>1539</v>
      </c>
      <c r="B19" s="5" t="n">
        <v>6250</v>
      </c>
      <c r="C19" s="5" t="n">
        <v>11395</v>
      </c>
    </row>
    <row r="20" spans="1:3">
      <c r="A20" s="4" t="s">
        <v>1545</v>
      </c>
    </row>
    <row r="21" spans="1:3">
      <c r="A21" s="3" t="s">
        <v>1538</v>
      </c>
    </row>
    <row r="22" spans="1:3">
      <c r="A22" s="4" t="s">
        <v>1539</v>
      </c>
      <c r="B22" s="5" t="n">
        <v>921373</v>
      </c>
      <c r="C22" s="5" t="n">
        <v>844899</v>
      </c>
    </row>
    <row r="23" spans="1:3">
      <c r="A23" s="4" t="s">
        <v>1546</v>
      </c>
    </row>
    <row r="24" spans="1:3">
      <c r="A24" s="3" t="s">
        <v>1538</v>
      </c>
    </row>
    <row r="25" spans="1:3">
      <c r="A25" s="4" t="s">
        <v>1539</v>
      </c>
      <c r="B25" s="5" t="n">
        <v>453644</v>
      </c>
      <c r="C25" s="5" t="n">
        <v>463340</v>
      </c>
    </row>
    <row r="26" spans="1:3">
      <c r="A26" s="4" t="s">
        <v>1547</v>
      </c>
    </row>
    <row r="27" spans="1:3">
      <c r="A27" s="3" t="s">
        <v>1538</v>
      </c>
    </row>
    <row r="28" spans="1:3">
      <c r="A28" s="4" t="s">
        <v>1539</v>
      </c>
      <c r="B28" s="5" t="n">
        <v>227167</v>
      </c>
      <c r="C28" s="5" t="n">
        <v>225553</v>
      </c>
    </row>
    <row r="29" spans="1:3">
      <c r="A29" s="4" t="s">
        <v>1548</v>
      </c>
    </row>
    <row r="30" spans="1:3">
      <c r="A30" s="3" t="s">
        <v>1538</v>
      </c>
    </row>
    <row r="31" spans="1:3">
      <c r="A31" s="4" t="s">
        <v>1539</v>
      </c>
      <c r="B31" s="5" t="n">
        <v>174702</v>
      </c>
      <c r="C31" s="5" t="n">
        <v>121041</v>
      </c>
    </row>
    <row r="32" spans="1:3">
      <c r="A32" s="4" t="s">
        <v>1549</v>
      </c>
    </row>
    <row r="33" spans="1:3">
      <c r="A33" s="3" t="s">
        <v>1538</v>
      </c>
    </row>
    <row r="34" spans="1:3">
      <c r="A34" s="4" t="s">
        <v>1539</v>
      </c>
      <c r="B34" s="5" t="n">
        <v>56834</v>
      </c>
      <c r="C34" s="5" t="n">
        <v>12599</v>
      </c>
    </row>
    <row r="35" spans="1:3">
      <c r="A35" s="4" t="s">
        <v>1550</v>
      </c>
    </row>
    <row r="36" spans="1:3">
      <c r="A36" s="3" t="s">
        <v>1538</v>
      </c>
    </row>
    <row r="37" spans="1:3">
      <c r="A37" s="4" t="s">
        <v>1539</v>
      </c>
      <c r="B37" s="5" t="n">
        <v>9026</v>
      </c>
      <c r="C37" s="5" t="n">
        <v>22366</v>
      </c>
    </row>
    <row r="38" spans="1:3">
      <c r="A38" s="4" t="s">
        <v>1551</v>
      </c>
    </row>
    <row r="39" spans="1:3">
      <c r="A39" s="3" t="s">
        <v>1538</v>
      </c>
    </row>
    <row r="40" spans="1:3">
      <c r="A40" s="4" t="s">
        <v>1539</v>
      </c>
      <c r="B40" s="5" t="n">
        <v>697271</v>
      </c>
      <c r="C40" s="5" t="n">
        <v>690613</v>
      </c>
    </row>
    <row r="41" spans="1:3">
      <c r="A41" s="4" t="s">
        <v>1552</v>
      </c>
    </row>
    <row r="42" spans="1:3">
      <c r="A42" s="3" t="s">
        <v>1538</v>
      </c>
    </row>
    <row r="43" spans="1:3">
      <c r="A43" s="4" t="s">
        <v>1539</v>
      </c>
      <c r="B43" s="5" t="n">
        <v>403195</v>
      </c>
      <c r="C43" s="5" t="n">
        <v>414689</v>
      </c>
    </row>
    <row r="44" spans="1:3">
      <c r="A44" s="4" t="s">
        <v>1553</v>
      </c>
    </row>
    <row r="45" spans="1:3">
      <c r="A45" s="3" t="s">
        <v>1538</v>
      </c>
    </row>
    <row r="46" spans="1:3">
      <c r="A46" s="4" t="s">
        <v>1539</v>
      </c>
      <c r="B46" s="5" t="n">
        <v>143238</v>
      </c>
      <c r="C46" s="5" t="n">
        <v>157730</v>
      </c>
    </row>
    <row r="47" spans="1:3">
      <c r="A47" s="4" t="s">
        <v>1554</v>
      </c>
    </row>
    <row r="48" spans="1:3">
      <c r="A48" s="3" t="s">
        <v>1538</v>
      </c>
    </row>
    <row r="49" spans="1:3">
      <c r="A49" s="4" t="s">
        <v>1539</v>
      </c>
      <c r="B49" s="5" t="n">
        <v>124292</v>
      </c>
      <c r="C49" s="5" t="n">
        <v>105823</v>
      </c>
    </row>
    <row r="50" spans="1:3">
      <c r="A50" s="4" t="s">
        <v>1555</v>
      </c>
    </row>
    <row r="51" spans="1:3">
      <c r="A51" s="3" t="s">
        <v>1538</v>
      </c>
    </row>
    <row r="52" spans="1:3">
      <c r="A52" s="4" t="s">
        <v>1539</v>
      </c>
      <c r="B52" s="5" t="n">
        <v>22045</v>
      </c>
      <c r="C52" s="5" t="n">
        <v>7809</v>
      </c>
    </row>
    <row r="53" spans="1:3">
      <c r="A53" s="4" t="s">
        <v>1556</v>
      </c>
    </row>
    <row r="54" spans="1:3">
      <c r="A54" s="3" t="s">
        <v>1538</v>
      </c>
    </row>
    <row r="55" spans="1:3">
      <c r="A55" s="4" t="s">
        <v>1539</v>
      </c>
      <c r="B55" s="5" t="n">
        <v>4501</v>
      </c>
      <c r="C55" s="5" t="n">
        <v>4562</v>
      </c>
    </row>
    <row r="56" spans="1:3">
      <c r="A56" s="4" t="s">
        <v>1557</v>
      </c>
    </row>
    <row r="57" spans="1:3">
      <c r="A57" s="3" t="s">
        <v>1538</v>
      </c>
    </row>
    <row r="58" spans="1:3">
      <c r="A58" s="4" t="s">
        <v>1539</v>
      </c>
      <c r="B58" s="5" t="n">
        <v>799676</v>
      </c>
      <c r="C58" s="5" t="n">
        <v>752382</v>
      </c>
    </row>
    <row r="59" spans="1:3">
      <c r="A59" s="4" t="s">
        <v>1558</v>
      </c>
    </row>
    <row r="60" spans="1:3">
      <c r="A60" s="3" t="s">
        <v>1538</v>
      </c>
    </row>
    <row r="61" spans="1:3">
      <c r="A61" s="4" t="s">
        <v>1539</v>
      </c>
      <c r="B61" s="5" t="n">
        <v>453644</v>
      </c>
      <c r="C61" s="5" t="n">
        <v>415139</v>
      </c>
    </row>
    <row r="62" spans="1:3">
      <c r="A62" s="4" t="s">
        <v>1559</v>
      </c>
    </row>
    <row r="63" spans="1:3">
      <c r="A63" s="3" t="s">
        <v>1538</v>
      </c>
    </row>
    <row r="64" spans="1:3">
      <c r="A64" s="4" t="s">
        <v>1539</v>
      </c>
      <c r="B64" s="5" t="n">
        <v>143238</v>
      </c>
      <c r="C64" s="5" t="n">
        <v>199041</v>
      </c>
    </row>
    <row r="65" spans="1:3">
      <c r="A65" s="4" t="s">
        <v>1560</v>
      </c>
    </row>
    <row r="66" spans="1:3">
      <c r="A66" s="3" t="s">
        <v>1538</v>
      </c>
    </row>
    <row r="67" spans="1:3">
      <c r="A67" s="4" t="s">
        <v>1539</v>
      </c>
      <c r="B67" s="5" t="n">
        <v>139617</v>
      </c>
      <c r="C67" s="5" t="n">
        <v>121041</v>
      </c>
    </row>
    <row r="68" spans="1:3">
      <c r="A68" s="4" t="s">
        <v>1561</v>
      </c>
    </row>
    <row r="69" spans="1:3">
      <c r="A69" s="3" t="s">
        <v>1538</v>
      </c>
    </row>
    <row r="70" spans="1:3">
      <c r="A70" s="4" t="s">
        <v>1539</v>
      </c>
      <c r="B70" s="5" t="n">
        <v>56834</v>
      </c>
      <c r="C70" s="5" t="n">
        <v>12599</v>
      </c>
    </row>
    <row r="71" spans="1:3">
      <c r="A71" s="4" t="s">
        <v>1562</v>
      </c>
    </row>
    <row r="72" spans="1:3">
      <c r="A72" s="3" t="s">
        <v>1538</v>
      </c>
    </row>
    <row r="73" spans="1:3">
      <c r="A73" s="4" t="s">
        <v>1539</v>
      </c>
      <c r="B73" s="5" t="n">
        <v>6343</v>
      </c>
      <c r="C73" s="5" t="n">
        <v>4562</v>
      </c>
    </row>
    <row r="74" spans="1:3">
      <c r="A74" s="4" t="s">
        <v>1563</v>
      </c>
    </row>
    <row r="75" spans="1:3">
      <c r="A75" s="3" t="s">
        <v>1538</v>
      </c>
    </row>
    <row r="76" spans="1:3">
      <c r="A76" s="4" t="s">
        <v>1564</v>
      </c>
      <c r="B76" s="5" t="n">
        <v>43957</v>
      </c>
      <c r="C76" s="5" t="n">
        <v>49943</v>
      </c>
    </row>
    <row r="77" spans="1:3">
      <c r="A77" s="4" t="s">
        <v>1565</v>
      </c>
    </row>
    <row r="78" spans="1:3">
      <c r="A78" s="3" t="s">
        <v>1538</v>
      </c>
    </row>
    <row r="79" spans="1:3">
      <c r="A79" s="4" t="s">
        <v>1564</v>
      </c>
      <c r="B79" s="5" t="n">
        <v>22559</v>
      </c>
      <c r="C79" s="5" t="n">
        <v>38370</v>
      </c>
    </row>
    <row r="80" spans="1:3">
      <c r="A80" s="4" t="s">
        <v>1566</v>
      </c>
    </row>
    <row r="81" spans="1:3">
      <c r="A81" s="3" t="s">
        <v>1538</v>
      </c>
    </row>
    <row r="82" spans="1:3">
      <c r="A82" s="4" t="s">
        <v>1564</v>
      </c>
      <c r="B82" s="5" t="n">
        <v>12118</v>
      </c>
      <c r="C82" s="5" t="n">
        <v>4051</v>
      </c>
    </row>
    <row r="83" spans="1:3">
      <c r="A83" s="4" t="s">
        <v>1567</v>
      </c>
    </row>
    <row r="84" spans="1:3">
      <c r="A84" s="3" t="s">
        <v>1538</v>
      </c>
    </row>
    <row r="85" spans="1:3">
      <c r="A85" s="4" t="s">
        <v>1564</v>
      </c>
      <c r="B85" s="5" t="n">
        <v>39282</v>
      </c>
      <c r="C85" s="5" t="n">
        <v>43827</v>
      </c>
    </row>
    <row r="86" spans="1:3">
      <c r="A86" s="4" t="s">
        <v>1568</v>
      </c>
    </row>
    <row r="87" spans="1:3">
      <c r="A87" s="3" t="s">
        <v>1538</v>
      </c>
    </row>
    <row r="88" spans="1:3">
      <c r="A88" s="4" t="s">
        <v>1564</v>
      </c>
      <c r="B88" s="5" t="n">
        <v>131</v>
      </c>
      <c r="C88" s="5" t="n">
        <v>70</v>
      </c>
    </row>
    <row r="89" spans="1:3">
      <c r="A89" s="4" t="s">
        <v>1569</v>
      </c>
    </row>
    <row r="90" spans="1:3">
      <c r="A90" s="3" t="s">
        <v>1538</v>
      </c>
    </row>
    <row r="91" spans="1:3">
      <c r="A91" s="4" t="s">
        <v>1564</v>
      </c>
      <c r="B91" s="5" t="n">
        <v>17</v>
      </c>
      <c r="C91" s="5" t="n">
        <v>22</v>
      </c>
    </row>
    <row r="92" spans="1:3">
      <c r="A92" s="4" t="s">
        <v>1570</v>
      </c>
    </row>
    <row r="93" spans="1:3">
      <c r="A93" s="3" t="s">
        <v>1538</v>
      </c>
    </row>
    <row r="94" spans="1:3">
      <c r="A94" s="4" t="s">
        <v>1564</v>
      </c>
      <c r="B94" s="5" t="n">
        <v>57462</v>
      </c>
      <c r="C94" s="5" t="n">
        <v>56103</v>
      </c>
    </row>
    <row r="95" spans="1:3">
      <c r="A95" s="4" t="s">
        <v>1571</v>
      </c>
    </row>
    <row r="96" spans="1:3">
      <c r="A96" s="3" t="s">
        <v>1538</v>
      </c>
    </row>
    <row r="97" spans="1:3">
      <c r="A97" s="4" t="s">
        <v>1564</v>
      </c>
      <c r="B97" s="5" t="n">
        <v>29748</v>
      </c>
      <c r="C97" s="5" t="n">
        <v>50206</v>
      </c>
    </row>
    <row r="98" spans="1:3">
      <c r="A98" s="4" t="s">
        <v>1572</v>
      </c>
    </row>
    <row r="99" spans="1:3">
      <c r="A99" s="3" t="s">
        <v>1538</v>
      </c>
    </row>
    <row r="100" spans="1:3">
      <c r="A100" s="4" t="s">
        <v>1564</v>
      </c>
      <c r="B100" s="5" t="n">
        <v>25701</v>
      </c>
      <c r="C100" s="5" t="n">
        <v>5622</v>
      </c>
    </row>
    <row r="101" spans="1:3">
      <c r="A101" s="4" t="s">
        <v>1573</v>
      </c>
    </row>
    <row r="102" spans="1:3">
      <c r="A102" s="3" t="s">
        <v>1538</v>
      </c>
    </row>
    <row r="103" spans="1:3">
      <c r="A103" s="4" t="s">
        <v>1564</v>
      </c>
      <c r="B103" s="5" t="n">
        <v>45738</v>
      </c>
      <c r="C103" s="5" t="n">
        <v>46108</v>
      </c>
    </row>
    <row r="104" spans="1:3">
      <c r="A104" s="4" t="s">
        <v>1574</v>
      </c>
    </row>
    <row r="105" spans="1:3">
      <c r="A105" s="3" t="s">
        <v>1538</v>
      </c>
    </row>
    <row r="106" spans="1:3">
      <c r="A106" s="4" t="s">
        <v>1564</v>
      </c>
      <c r="B106" s="5" t="n">
        <v>511</v>
      </c>
      <c r="C106" s="5" t="n">
        <v>124</v>
      </c>
    </row>
    <row r="107" spans="1:3">
      <c r="A107" s="4" t="s">
        <v>1575</v>
      </c>
    </row>
    <row r="108" spans="1:3">
      <c r="A108" s="3" t="s">
        <v>1538</v>
      </c>
    </row>
    <row r="109" spans="1:3">
      <c r="A109" s="4" t="s">
        <v>1564</v>
      </c>
      <c r="B109" s="5" t="n">
        <v>61</v>
      </c>
      <c r="C109" s="5" t="n">
        <v>46</v>
      </c>
    </row>
    <row r="110" spans="1:3">
      <c r="A110" s="4" t="s">
        <v>1576</v>
      </c>
    </row>
    <row r="111" spans="1:3">
      <c r="A111" s="3" t="s">
        <v>1538</v>
      </c>
    </row>
    <row r="112" spans="1:3">
      <c r="A112" s="4" t="s">
        <v>1564</v>
      </c>
      <c r="B112" s="5" t="n">
        <v>38026</v>
      </c>
      <c r="C112" s="5" t="n">
        <v>42031</v>
      </c>
    </row>
    <row r="113" spans="1:3">
      <c r="A113" s="4" t="s">
        <v>1577</v>
      </c>
    </row>
    <row r="114" spans="1:3">
      <c r="A114" s="3" t="s">
        <v>1538</v>
      </c>
    </row>
    <row r="115" spans="1:3">
      <c r="A115" s="4" t="s">
        <v>1564</v>
      </c>
      <c r="B115" s="5" t="n">
        <v>16194</v>
      </c>
      <c r="C115" s="5" t="n">
        <v>22226</v>
      </c>
    </row>
    <row r="116" spans="1:3">
      <c r="A116" s="4" t="s">
        <v>1578</v>
      </c>
    </row>
    <row r="117" spans="1:3">
      <c r="A117" s="3" t="s">
        <v>1538</v>
      </c>
    </row>
    <row r="118" spans="1:3">
      <c r="A118" s="4" t="s">
        <v>1564</v>
      </c>
      <c r="B118" s="5" t="n">
        <v>1976</v>
      </c>
      <c r="C118" s="5" t="n">
        <v>3040</v>
      </c>
    </row>
    <row r="119" spans="1:3">
      <c r="A119" s="4" t="s">
        <v>1579</v>
      </c>
    </row>
    <row r="120" spans="1:3">
      <c r="A120" s="3" t="s">
        <v>1538</v>
      </c>
    </row>
    <row r="121" spans="1:3">
      <c r="A121" s="4" t="s">
        <v>1564</v>
      </c>
      <c r="B121" s="5" t="n">
        <v>34162</v>
      </c>
      <c r="C121" s="5" t="n">
        <v>41562</v>
      </c>
    </row>
    <row r="122" spans="1:3">
      <c r="A122" s="4" t="s">
        <v>1580</v>
      </c>
    </row>
    <row r="123" spans="1:3">
      <c r="A123" s="3" t="s">
        <v>1538</v>
      </c>
    </row>
    <row r="124" spans="1:3">
      <c r="A124" s="4" t="s">
        <v>1564</v>
      </c>
      <c r="B124" s="5" t="n">
        <v>30</v>
      </c>
      <c r="C124" s="5" t="n">
        <v>43</v>
      </c>
    </row>
    <row r="125" spans="1:3">
      <c r="A125" s="4" t="s">
        <v>1581</v>
      </c>
    </row>
    <row r="126" spans="1:3">
      <c r="A126" s="3" t="s">
        <v>1538</v>
      </c>
    </row>
    <row r="127" spans="1:3">
      <c r="A127" s="4" t="s">
        <v>1564</v>
      </c>
      <c r="B127" s="5" t="n">
        <v>0</v>
      </c>
      <c r="C127" s="5" t="n">
        <v>0</v>
      </c>
    </row>
    <row r="128" spans="1:3">
      <c r="A128" s="4" t="s">
        <v>1582</v>
      </c>
    </row>
    <row r="129" spans="1:3">
      <c r="A129" s="3" t="s">
        <v>1538</v>
      </c>
    </row>
    <row r="130" spans="1:3">
      <c r="A130" s="4" t="s">
        <v>1564</v>
      </c>
      <c r="B130" s="5" t="n">
        <v>54290</v>
      </c>
      <c r="C130" s="5" t="n">
        <v>45406</v>
      </c>
    </row>
    <row r="131" spans="1:3">
      <c r="A131" s="4" t="s">
        <v>1583</v>
      </c>
    </row>
    <row r="132" spans="1:3">
      <c r="A132" s="3" t="s">
        <v>1538</v>
      </c>
    </row>
    <row r="133" spans="1:3">
      <c r="A133" s="4" t="s">
        <v>1564</v>
      </c>
      <c r="B133" s="5" t="n">
        <v>18797</v>
      </c>
      <c r="C133" s="5" t="n">
        <v>25071</v>
      </c>
    </row>
    <row r="134" spans="1:3">
      <c r="A134" s="4" t="s">
        <v>1584</v>
      </c>
    </row>
    <row r="135" spans="1:3">
      <c r="A135" s="3" t="s">
        <v>1538</v>
      </c>
    </row>
    <row r="136" spans="1:3">
      <c r="A136" s="4" t="s">
        <v>1564</v>
      </c>
      <c r="B136" s="5" t="n">
        <v>22212</v>
      </c>
      <c r="C136" s="5" t="n">
        <v>4675</v>
      </c>
    </row>
    <row r="137" spans="1:3">
      <c r="A137" s="4" t="s">
        <v>1585</v>
      </c>
    </row>
    <row r="138" spans="1:3">
      <c r="A138" s="3" t="s">
        <v>1538</v>
      </c>
    </row>
    <row r="139" spans="1:3">
      <c r="A139" s="4" t="s">
        <v>1564</v>
      </c>
      <c r="B139" s="5" t="n">
        <v>34294</v>
      </c>
      <c r="C139" s="5" t="n">
        <v>41947</v>
      </c>
    </row>
    <row r="140" spans="1:3">
      <c r="A140" s="4" t="s">
        <v>1586</v>
      </c>
    </row>
    <row r="141" spans="1:3">
      <c r="A141" s="3" t="s">
        <v>1538</v>
      </c>
    </row>
    <row r="142" spans="1:3">
      <c r="A142" s="4" t="s">
        <v>1564</v>
      </c>
      <c r="B142" s="5" t="n">
        <v>261</v>
      </c>
      <c r="C142" s="5" t="n">
        <v>66</v>
      </c>
    </row>
    <row r="143" spans="1:3">
      <c r="A143" s="4" t="s">
        <v>1587</v>
      </c>
    </row>
    <row r="144" spans="1:3">
      <c r="A144" s="3" t="s">
        <v>1538</v>
      </c>
    </row>
    <row r="145" spans="1:3">
      <c r="A145" s="4" t="s">
        <v>1564</v>
      </c>
      <c r="B145" s="5" t="n">
        <v>24</v>
      </c>
      <c r="C145" s="5" t="n">
        <v>14</v>
      </c>
    </row>
    <row r="146" spans="1:3">
      <c r="A146" s="4" t="s">
        <v>1588</v>
      </c>
    </row>
    <row r="147" spans="1:3">
      <c r="A147" s="3" t="s">
        <v>1538</v>
      </c>
    </row>
    <row r="148" spans="1:3">
      <c r="A148" s="4" t="s">
        <v>1564</v>
      </c>
      <c r="B148" s="5" t="n">
        <v>-21298</v>
      </c>
      <c r="C148" s="5" t="n">
        <v>-26367</v>
      </c>
    </row>
    <row r="149" spans="1:3">
      <c r="A149" s="4" t="s">
        <v>1589</v>
      </c>
    </row>
    <row r="150" spans="1:3">
      <c r="A150" s="3" t="s">
        <v>1538</v>
      </c>
    </row>
    <row r="151" spans="1:3">
      <c r="A151" s="4" t="s">
        <v>1539</v>
      </c>
      <c r="B151" s="5" t="n">
        <v>1257</v>
      </c>
      <c r="C151" s="5" t="n">
        <v>1809</v>
      </c>
    </row>
    <row r="152" spans="1:3">
      <c r="A152" s="4" t="s">
        <v>1590</v>
      </c>
    </row>
    <row r="153" spans="1:3">
      <c r="A153" s="3" t="s">
        <v>1538</v>
      </c>
    </row>
    <row r="154" spans="1:3">
      <c r="A154" s="4" t="s">
        <v>1539</v>
      </c>
      <c r="B154" s="5" t="n">
        <v>1257</v>
      </c>
      <c r="C154" s="5" t="n">
        <v>1809</v>
      </c>
    </row>
    <row r="155" spans="1:3">
      <c r="A155" s="4" t="s">
        <v>1591</v>
      </c>
    </row>
    <row r="156" spans="1:3">
      <c r="A156" s="3" t="s">
        <v>1538</v>
      </c>
    </row>
    <row r="157" spans="1:3">
      <c r="A157" s="4" t="s">
        <v>1539</v>
      </c>
      <c r="B157" s="5" t="n">
        <v>1972</v>
      </c>
      <c r="C157" s="5" t="n">
        <v>2550</v>
      </c>
    </row>
    <row r="158" spans="1:3">
      <c r="A158" s="4" t="s">
        <v>1592</v>
      </c>
    </row>
    <row r="159" spans="1:3">
      <c r="A159" s="3" t="s">
        <v>1538</v>
      </c>
    </row>
    <row r="160" spans="1:3">
      <c r="A160" s="4" t="s">
        <v>1539</v>
      </c>
      <c r="B160" s="5" t="n">
        <v>1972</v>
      </c>
      <c r="C160" s="5" t="n">
        <v>2550</v>
      </c>
    </row>
    <row r="161" spans="1:3">
      <c r="A161" s="4" t="s">
        <v>1593</v>
      </c>
    </row>
    <row r="162" spans="1:3">
      <c r="A162" s="3" t="s">
        <v>1538</v>
      </c>
    </row>
    <row r="163" spans="1:3">
      <c r="A163" s="4" t="s">
        <v>1539</v>
      </c>
      <c r="B163" s="5" t="n">
        <v>768</v>
      </c>
      <c r="C163" s="5" t="n">
        <v>1050</v>
      </c>
    </row>
    <row r="164" spans="1:3">
      <c r="A164" s="4" t="s">
        <v>1594</v>
      </c>
    </row>
    <row r="165" spans="1:3">
      <c r="A165" s="3" t="s">
        <v>1538</v>
      </c>
    </row>
    <row r="166" spans="1:3">
      <c r="A166" s="4" t="s">
        <v>1539</v>
      </c>
      <c r="B166" s="5" t="n">
        <v>768</v>
      </c>
      <c r="C166" s="5" t="n">
        <v>1050</v>
      </c>
    </row>
    <row r="167" spans="1:3">
      <c r="A167" s="4" t="s">
        <v>1595</v>
      </c>
    </row>
    <row r="168" spans="1:3">
      <c r="A168" s="3" t="s">
        <v>1538</v>
      </c>
    </row>
    <row r="169" spans="1:3">
      <c r="A169" s="4" t="s">
        <v>1539</v>
      </c>
      <c r="B169" s="5" t="n">
        <v>1269</v>
      </c>
      <c r="C169" s="5" t="n">
        <v>1800</v>
      </c>
    </row>
    <row r="170" spans="1:3">
      <c r="A170" s="4" t="s">
        <v>1596</v>
      </c>
    </row>
    <row r="171" spans="1:3">
      <c r="A171" s="3" t="s">
        <v>1538</v>
      </c>
    </row>
    <row r="172" spans="1:3">
      <c r="A172" s="4" t="s">
        <v>1539</v>
      </c>
      <c r="B172" s="5" t="n">
        <v>1269</v>
      </c>
      <c r="C172" s="5" t="n">
        <v>1800</v>
      </c>
    </row>
    <row r="173" spans="1:3">
      <c r="A173" s="4" t="s">
        <v>1597</v>
      </c>
    </row>
    <row r="174" spans="1:3">
      <c r="A174" s="3" t="s">
        <v>1538</v>
      </c>
    </row>
    <row r="175" spans="1:3">
      <c r="A175" s="4" t="s">
        <v>1564</v>
      </c>
      <c r="B175" s="5" t="n">
        <v>74821</v>
      </c>
      <c r="C175" s="5" t="n">
        <v>22221</v>
      </c>
    </row>
    <row r="176" spans="1:3">
      <c r="A176" s="4" t="s">
        <v>1598</v>
      </c>
    </row>
    <row r="177" spans="1:3">
      <c r="A177" s="3" t="s">
        <v>1538</v>
      </c>
    </row>
    <row r="178" spans="1:3">
      <c r="A178" s="4" t="s">
        <v>1564</v>
      </c>
      <c r="B178" s="5" t="n">
        <v>7563</v>
      </c>
      <c r="C178" s="5" t="n">
        <v>9939</v>
      </c>
    </row>
    <row r="179" spans="1:3">
      <c r="A179" s="4" t="s">
        <v>1599</v>
      </c>
    </row>
    <row r="180" spans="1:3">
      <c r="A180" s="3" t="s">
        <v>1538</v>
      </c>
    </row>
    <row r="181" spans="1:3">
      <c r="A181" s="4" t="s">
        <v>1564</v>
      </c>
      <c r="B181" s="5" t="n">
        <v>64107</v>
      </c>
      <c r="C181" s="5" t="n">
        <v>12015</v>
      </c>
    </row>
    <row r="182" spans="1:3">
      <c r="A182" s="4" t="s">
        <v>1600</v>
      </c>
    </row>
    <row r="183" spans="1:3">
      <c r="A183" s="3" t="s">
        <v>1538</v>
      </c>
    </row>
    <row r="184" spans="1:3">
      <c r="A184" s="4" t="s">
        <v>1564</v>
      </c>
      <c r="B184" s="5" t="n">
        <v>5992</v>
      </c>
      <c r="C184" s="5" t="n">
        <v>7140</v>
      </c>
    </row>
    <row r="185" spans="1:3">
      <c r="A185" s="4" t="s">
        <v>1601</v>
      </c>
    </row>
    <row r="186" spans="1:3">
      <c r="A186" s="3" t="s">
        <v>1538</v>
      </c>
    </row>
    <row r="187" spans="1:3">
      <c r="A187" s="4" t="s">
        <v>1564</v>
      </c>
      <c r="B187" s="5" t="n">
        <v>9200</v>
      </c>
      <c r="C187" s="5" t="n">
        <v>3404</v>
      </c>
    </row>
    <row r="188" spans="1:3">
      <c r="A188" s="4" t="s">
        <v>1602</v>
      </c>
    </row>
    <row r="189" spans="1:3">
      <c r="A189" s="3" t="s">
        <v>1538</v>
      </c>
    </row>
    <row r="190" spans="1:3">
      <c r="A190" s="4" t="s">
        <v>1564</v>
      </c>
      <c r="B190" s="5" t="n">
        <v>128261</v>
      </c>
      <c r="C190" s="5" t="n">
        <v>34564</v>
      </c>
    </row>
    <row r="191" spans="1:3">
      <c r="A191" s="4" t="s">
        <v>1603</v>
      </c>
    </row>
    <row r="192" spans="1:3">
      <c r="A192" s="3" t="s">
        <v>1538</v>
      </c>
    </row>
    <row r="193" spans="1:3">
      <c r="A193" s="4" t="s">
        <v>1564</v>
      </c>
      <c r="B193" s="5" t="n">
        <v>14314</v>
      </c>
      <c r="C193" s="5" t="n">
        <v>18090</v>
      </c>
    </row>
    <row r="194" spans="1:3">
      <c r="A194" s="4" t="s">
        <v>1604</v>
      </c>
    </row>
    <row r="195" spans="1:3">
      <c r="A195" s="3" t="s">
        <v>1538</v>
      </c>
    </row>
    <row r="196" spans="1:3">
      <c r="A196" s="4" t="s">
        <v>1564</v>
      </c>
      <c r="B196" s="5" t="n">
        <v>103846</v>
      </c>
      <c r="C196" s="5" t="n">
        <v>22496</v>
      </c>
    </row>
    <row r="197" spans="1:3">
      <c r="A197" s="4" t="s">
        <v>1605</v>
      </c>
    </row>
    <row r="198" spans="1:3">
      <c r="A198" s="3" t="s">
        <v>1538</v>
      </c>
    </row>
    <row r="199" spans="1:3">
      <c r="A199" s="4" t="s">
        <v>1564</v>
      </c>
      <c r="B199" s="5" t="n">
        <v>13798</v>
      </c>
      <c r="C199" s="5" t="n">
        <v>12604</v>
      </c>
    </row>
    <row r="200" spans="1:3">
      <c r="A200" s="4" t="s">
        <v>1606</v>
      </c>
    </row>
    <row r="201" spans="1:3">
      <c r="A201" s="3" t="s">
        <v>1538</v>
      </c>
    </row>
    <row r="202" spans="1:3">
      <c r="A202" s="4" t="s">
        <v>1564</v>
      </c>
      <c r="B202" s="5" t="n">
        <v>31810</v>
      </c>
      <c r="C202" s="5" t="n">
        <v>4536</v>
      </c>
    </row>
    <row r="203" spans="1:3">
      <c r="A203" s="4" t="s">
        <v>1607</v>
      </c>
    </row>
    <row r="204" spans="1:3">
      <c r="A204" s="3" t="s">
        <v>1538</v>
      </c>
    </row>
    <row r="205" spans="1:3">
      <c r="A205" s="4" t="s">
        <v>1564</v>
      </c>
      <c r="B205" s="5" t="n">
        <v>11174</v>
      </c>
      <c r="C205" s="5" t="n">
        <v>12980</v>
      </c>
    </row>
    <row r="206" spans="1:3">
      <c r="A206" s="4" t="s">
        <v>1608</v>
      </c>
    </row>
    <row r="207" spans="1:3">
      <c r="A207" s="3" t="s">
        <v>1538</v>
      </c>
    </row>
    <row r="208" spans="1:3">
      <c r="A208" s="4" t="s">
        <v>1564</v>
      </c>
      <c r="B208" s="5" t="n">
        <v>3656</v>
      </c>
      <c r="C208" s="5" t="n">
        <v>7329</v>
      </c>
    </row>
    <row r="209" spans="1:3">
      <c r="A209" s="4" t="s">
        <v>1609</v>
      </c>
    </row>
    <row r="210" spans="1:3">
      <c r="A210" s="3" t="s">
        <v>1538</v>
      </c>
    </row>
    <row r="211" spans="1:3">
      <c r="A211" s="4" t="s">
        <v>1564</v>
      </c>
      <c r="B211" s="5" t="n">
        <v>6202</v>
      </c>
      <c r="C211" s="5" t="n">
        <v>7068</v>
      </c>
    </row>
    <row r="212" spans="1:3">
      <c r="A212" s="4" t="s">
        <v>1610</v>
      </c>
    </row>
    <row r="213" spans="1:3">
      <c r="A213" s="3" t="s">
        <v>1538</v>
      </c>
    </row>
    <row r="214" spans="1:3">
      <c r="A214" s="4" t="s">
        <v>1564</v>
      </c>
      <c r="B214" s="5" t="n">
        <v>154</v>
      </c>
      <c r="C214" s="5" t="n">
        <v>2760</v>
      </c>
    </row>
    <row r="215" spans="1:3">
      <c r="A215" s="4" t="s">
        <v>1611</v>
      </c>
    </row>
    <row r="216" spans="1:3">
      <c r="A216" s="3" t="s">
        <v>1538</v>
      </c>
    </row>
    <row r="217" spans="1:3">
      <c r="A217" s="4" t="s">
        <v>1564</v>
      </c>
      <c r="B217" s="5" t="n">
        <v>2195</v>
      </c>
      <c r="C217" s="5" t="n">
        <v>2710</v>
      </c>
    </row>
    <row r="218" spans="1:3">
      <c r="A218" s="4" t="s">
        <v>1612</v>
      </c>
    </row>
    <row r="219" spans="1:3">
      <c r="A219" s="3" t="s">
        <v>1538</v>
      </c>
    </row>
    <row r="220" spans="1:3">
      <c r="A220" s="4" t="s">
        <v>1564</v>
      </c>
      <c r="B220" s="5" t="n">
        <v>81658</v>
      </c>
      <c r="C220" s="5" t="n">
        <v>21201</v>
      </c>
    </row>
    <row r="221" spans="1:3">
      <c r="A221" s="4" t="s">
        <v>1613</v>
      </c>
    </row>
    <row r="222" spans="1:3">
      <c r="A222" s="3" t="s">
        <v>1538</v>
      </c>
    </row>
    <row r="223" spans="1:3">
      <c r="A223" s="4" t="s">
        <v>1564</v>
      </c>
      <c r="B223" s="5" t="n">
        <v>7321</v>
      </c>
      <c r="C223" s="5" t="n">
        <v>11232</v>
      </c>
    </row>
    <row r="224" spans="1:3">
      <c r="A224" s="4" t="s">
        <v>1614</v>
      </c>
    </row>
    <row r="225" spans="1:3">
      <c r="A225" s="3" t="s">
        <v>1538</v>
      </c>
    </row>
    <row r="226" spans="1:3">
      <c r="A226" s="4" t="s">
        <v>1564</v>
      </c>
      <c r="B226" s="5" t="n">
        <v>43748</v>
      </c>
      <c r="C226" s="5" t="n">
        <v>10830</v>
      </c>
    </row>
    <row r="227" spans="1:3">
      <c r="A227" s="4" t="s">
        <v>1615</v>
      </c>
    </row>
    <row r="228" spans="1:3">
      <c r="A228" s="3" t="s">
        <v>1538</v>
      </c>
    </row>
    <row r="229" spans="1:3">
      <c r="A229" s="4" t="s">
        <v>1564</v>
      </c>
      <c r="B229" s="5" t="n">
        <v>154</v>
      </c>
      <c r="C229" s="5" t="n">
        <v>5506</v>
      </c>
    </row>
    <row r="230" spans="1:3">
      <c r="A230" s="4" t="s">
        <v>1616</v>
      </c>
    </row>
    <row r="231" spans="1:3">
      <c r="A231" s="3" t="s">
        <v>1538</v>
      </c>
    </row>
    <row r="232" spans="1:3">
      <c r="A232" s="4" t="s">
        <v>1564</v>
      </c>
      <c r="B232" s="5" t="n">
        <v>31810</v>
      </c>
      <c r="C232" s="5" t="n">
        <v>3216</v>
      </c>
    </row>
    <row r="233" spans="1:3">
      <c r="A233" s="4" t="s">
        <v>1617</v>
      </c>
    </row>
    <row r="234" spans="1:3">
      <c r="A234" s="3" t="s">
        <v>1538</v>
      </c>
    </row>
    <row r="235" spans="1:3">
      <c r="A235" s="4" t="s">
        <v>1564</v>
      </c>
      <c r="B235" s="5" t="n">
        <v>-1375</v>
      </c>
      <c r="C235" s="5" t="n">
        <v>-9583</v>
      </c>
    </row>
    <row r="236" spans="1:3">
      <c r="A236" s="4" t="s">
        <v>1618</v>
      </c>
    </row>
    <row r="237" spans="1:3">
      <c r="A237" s="3" t="s">
        <v>1538</v>
      </c>
    </row>
    <row r="238" spans="1:3">
      <c r="A238" s="4" t="s">
        <v>1564</v>
      </c>
      <c r="B238" s="5" t="n">
        <v>9013</v>
      </c>
      <c r="C238" s="5" t="n">
        <v>11329</v>
      </c>
    </row>
    <row r="239" spans="1:3">
      <c r="A239" s="4" t="s">
        <v>1619</v>
      </c>
    </row>
    <row r="240" spans="1:3">
      <c r="A240" s="3" t="s">
        <v>1538</v>
      </c>
    </row>
    <row r="241" spans="1:3">
      <c r="A241" s="4" t="s">
        <v>1564</v>
      </c>
      <c r="B241" s="5" t="n">
        <v>2994</v>
      </c>
      <c r="C241" s="5" t="n">
        <v>3838</v>
      </c>
    </row>
    <row r="242" spans="1:3">
      <c r="A242" s="4" t="s">
        <v>1620</v>
      </c>
    </row>
    <row r="243" spans="1:3">
      <c r="A243" s="3" t="s">
        <v>1538</v>
      </c>
    </row>
    <row r="244" spans="1:3">
      <c r="A244" s="4" t="s">
        <v>1564</v>
      </c>
      <c r="B244" s="5" t="n">
        <v>4084</v>
      </c>
      <c r="C244" s="5" t="n">
        <v>1195</v>
      </c>
    </row>
    <row r="245" spans="1:3">
      <c r="A245" s="4" t="s">
        <v>1621</v>
      </c>
    </row>
    <row r="246" spans="1:3">
      <c r="A246" s="3" t="s">
        <v>1538</v>
      </c>
    </row>
    <row r="247" spans="1:3">
      <c r="A247" s="4" t="s">
        <v>1564</v>
      </c>
      <c r="B247" s="5" t="n">
        <v>1111</v>
      </c>
      <c r="C247" s="5" t="n">
        <v>1213</v>
      </c>
    </row>
    <row r="248" spans="1:3">
      <c r="A248" s="4" t="s">
        <v>1622</v>
      </c>
    </row>
    <row r="249" spans="1:3">
      <c r="A249" s="3" t="s">
        <v>1538</v>
      </c>
    </row>
    <row r="250" spans="1:3">
      <c r="A250" s="4" t="s">
        <v>1564</v>
      </c>
      <c r="B250" s="5" t="n">
        <v>824</v>
      </c>
      <c r="C250" s="5" t="n">
        <v>5083</v>
      </c>
    </row>
    <row r="251" spans="1:3">
      <c r="A251" s="4" t="s">
        <v>1623</v>
      </c>
    </row>
    <row r="252" spans="1:3">
      <c r="A252" s="3" t="s">
        <v>1538</v>
      </c>
    </row>
    <row r="253" spans="1:3">
      <c r="A253" s="4" t="s">
        <v>1564</v>
      </c>
      <c r="B253" s="5" t="n">
        <v>19084</v>
      </c>
      <c r="C253" s="5" t="n">
        <v>30958</v>
      </c>
    </row>
    <row r="254" spans="1:3">
      <c r="A254" s="4" t="s">
        <v>1624</v>
      </c>
    </row>
    <row r="255" spans="1:3">
      <c r="A255" s="3" t="s">
        <v>1538</v>
      </c>
    </row>
    <row r="256" spans="1:3">
      <c r="A256" s="4" t="s">
        <v>1564</v>
      </c>
      <c r="B256" s="5" t="n">
        <v>6410</v>
      </c>
      <c r="C256" s="5" t="n">
        <v>16598</v>
      </c>
    </row>
    <row r="257" spans="1:3">
      <c r="A257" s="4" t="s">
        <v>1625</v>
      </c>
    </row>
    <row r="258" spans="1:3">
      <c r="A258" s="3" t="s">
        <v>1538</v>
      </c>
    </row>
    <row r="259" spans="1:3">
      <c r="A259" s="4" t="s">
        <v>1564</v>
      </c>
      <c r="B259" s="5" t="n">
        <v>4933</v>
      </c>
      <c r="C259" s="5" t="n">
        <v>3368</v>
      </c>
    </row>
    <row r="260" spans="1:3">
      <c r="A260" s="4" t="s">
        <v>1626</v>
      </c>
    </row>
    <row r="261" spans="1:3">
      <c r="A261" s="3" t="s">
        <v>1538</v>
      </c>
    </row>
    <row r="262" spans="1:3">
      <c r="A262" s="4" t="s">
        <v>1564</v>
      </c>
      <c r="B262" s="5" t="n">
        <v>2825</v>
      </c>
      <c r="C262" s="5" t="n">
        <v>3569</v>
      </c>
    </row>
    <row r="263" spans="1:3">
      <c r="A263" s="4" t="s">
        <v>1627</v>
      </c>
    </row>
    <row r="264" spans="1:3">
      <c r="A264" s="3" t="s">
        <v>1538</v>
      </c>
    </row>
    <row r="265" spans="1:3">
      <c r="A265" s="4" t="s">
        <v>1564</v>
      </c>
      <c r="B265" s="5" t="n">
        <v>4916</v>
      </c>
      <c r="C265" s="5" t="n">
        <v>7423</v>
      </c>
    </row>
    <row r="266" spans="1:3">
      <c r="A266" s="4" t="s">
        <v>1628</v>
      </c>
    </row>
    <row r="267" spans="1:3">
      <c r="A267" s="3" t="s">
        <v>1538</v>
      </c>
    </row>
    <row r="268" spans="1:3">
      <c r="A268" s="4" t="s">
        <v>1564</v>
      </c>
      <c r="B268" s="5" t="n">
        <v>2419</v>
      </c>
      <c r="C268" s="5" t="n">
        <v>2865</v>
      </c>
    </row>
    <row r="269" spans="1:3">
      <c r="A269" s="4" t="s">
        <v>1629</v>
      </c>
    </row>
    <row r="270" spans="1:3">
      <c r="A270" s="3" t="s">
        <v>1538</v>
      </c>
    </row>
    <row r="271" spans="1:3">
      <c r="A271" s="4" t="s">
        <v>1564</v>
      </c>
      <c r="B271" s="5" t="n">
        <v>260</v>
      </c>
      <c r="C271" s="5" t="n">
        <v>85</v>
      </c>
    </row>
    <row r="272" spans="1:3">
      <c r="A272" s="4" t="s">
        <v>1630</v>
      </c>
    </row>
    <row r="273" spans="1:3">
      <c r="A273" s="3" t="s">
        <v>1538</v>
      </c>
    </row>
    <row r="274" spans="1:3">
      <c r="A274" s="4" t="s">
        <v>1564</v>
      </c>
      <c r="B274" s="5" t="n">
        <v>2030</v>
      </c>
      <c r="C274" s="5" t="n">
        <v>0</v>
      </c>
    </row>
    <row r="275" spans="1:3">
      <c r="A275" s="4" t="s">
        <v>1631</v>
      </c>
    </row>
    <row r="276" spans="1:3">
      <c r="A276" s="3" t="s">
        <v>1538</v>
      </c>
    </row>
    <row r="277" spans="1:3">
      <c r="A277" s="4" t="s">
        <v>1564</v>
      </c>
      <c r="B277" s="5" t="n">
        <v>40</v>
      </c>
      <c r="C277" s="5" t="n">
        <v>3</v>
      </c>
    </row>
    <row r="278" spans="1:3">
      <c r="A278" s="4" t="s">
        <v>1632</v>
      </c>
    </row>
    <row r="279" spans="1:3">
      <c r="A279" s="3" t="s">
        <v>1538</v>
      </c>
    </row>
    <row r="280" spans="1:3">
      <c r="A280" s="4" t="s">
        <v>1564</v>
      </c>
      <c r="B280" s="5" t="n">
        <v>89</v>
      </c>
      <c r="C280" s="5" t="n">
        <v>2777</v>
      </c>
    </row>
    <row r="281" spans="1:3">
      <c r="A281" s="4" t="s">
        <v>1633</v>
      </c>
    </row>
    <row r="282" spans="1:3">
      <c r="A282" s="3" t="s">
        <v>1538</v>
      </c>
    </row>
    <row r="283" spans="1:3">
      <c r="A283" s="4" t="s">
        <v>1564</v>
      </c>
      <c r="B283" s="5" t="n">
        <v>5544</v>
      </c>
      <c r="C283" s="5" t="n">
        <v>12759</v>
      </c>
    </row>
    <row r="284" spans="1:3">
      <c r="A284" s="4" t="s">
        <v>1634</v>
      </c>
    </row>
    <row r="285" spans="1:3">
      <c r="A285" s="3" t="s">
        <v>1538</v>
      </c>
    </row>
    <row r="286" spans="1:3">
      <c r="A286" s="4" t="s">
        <v>1564</v>
      </c>
      <c r="B286" s="5" t="n">
        <v>293</v>
      </c>
      <c r="C286" s="5" t="n">
        <v>3848</v>
      </c>
    </row>
    <row r="287" spans="1:3">
      <c r="A287" s="4" t="s">
        <v>1635</v>
      </c>
    </row>
    <row r="288" spans="1:3">
      <c r="A288" s="3" t="s">
        <v>1538</v>
      </c>
    </row>
    <row r="289" spans="1:3">
      <c r="A289" s="4" t="s">
        <v>1564</v>
      </c>
      <c r="B289" s="5" t="n">
        <v>4793</v>
      </c>
      <c r="C289" s="5" t="n">
        <v>3178</v>
      </c>
    </row>
    <row r="290" spans="1:3">
      <c r="A290" s="4" t="s">
        <v>1636</v>
      </c>
    </row>
    <row r="291" spans="1:3">
      <c r="A291" s="3" t="s">
        <v>1538</v>
      </c>
    </row>
    <row r="292" spans="1:3">
      <c r="A292" s="4" t="s">
        <v>1564</v>
      </c>
      <c r="B292" s="5" t="n">
        <v>352</v>
      </c>
      <c r="C292" s="5" t="n">
        <v>1924</v>
      </c>
    </row>
    <row r="293" spans="1:3">
      <c r="A293" s="4" t="s">
        <v>1637</v>
      </c>
    </row>
    <row r="294" spans="1:3">
      <c r="A294" s="3" t="s">
        <v>1538</v>
      </c>
    </row>
    <row r="295" spans="1:3">
      <c r="A295" s="4" t="s">
        <v>1564</v>
      </c>
      <c r="B295" s="6" t="n">
        <v>106</v>
      </c>
      <c r="C295" s="6" t="n">
        <v>38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31</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8</v>
      </c>
      <c r="C1" s="2" t="s">
        <v>31</v>
      </c>
      <c r="D1" s="2" t="s">
        <v>32</v>
      </c>
    </row>
    <row r="2" spans="1:4">
      <c r="A2" s="4" t="s">
        <v>1639</v>
      </c>
    </row>
    <row r="3" spans="1:4">
      <c r="A3" s="3" t="s">
        <v>1640</v>
      </c>
    </row>
    <row r="4" spans="1:4">
      <c r="A4" s="4" t="s">
        <v>1564</v>
      </c>
      <c r="B4" s="4" t="s">
        <v>60</v>
      </c>
      <c r="C4" s="6" t="n">
        <v>164393</v>
      </c>
      <c r="D4" s="6" t="n">
        <v>293355</v>
      </c>
    </row>
    <row r="5" spans="1:4">
      <c r="A5" s="4" t="s">
        <v>1641</v>
      </c>
      <c r="B5" s="4" t="s">
        <v>77</v>
      </c>
      <c r="C5" s="5" t="n">
        <v>316718</v>
      </c>
      <c r="D5" s="5" t="n">
        <v>174262</v>
      </c>
    </row>
    <row r="6" spans="1:4">
      <c r="A6" s="4" t="s">
        <v>1642</v>
      </c>
    </row>
    <row r="7" spans="1:4">
      <c r="A7" s="3" t="s">
        <v>1640</v>
      </c>
    </row>
    <row r="8" spans="1:4">
      <c r="A8" s="4" t="s">
        <v>1564</v>
      </c>
      <c r="B8" s="4" t="s">
        <v>60</v>
      </c>
      <c r="C8" s="5" t="n">
        <v>163804</v>
      </c>
      <c r="D8" s="5" t="n">
        <v>147932</v>
      </c>
    </row>
    <row r="9" spans="1:4">
      <c r="A9" s="4" t="s">
        <v>1641</v>
      </c>
      <c r="B9" s="4" t="s">
        <v>77</v>
      </c>
      <c r="C9" s="5" t="n">
        <v>28267</v>
      </c>
      <c r="D9" s="5" t="n">
        <v>32081</v>
      </c>
    </row>
    <row r="10" spans="1:4">
      <c r="A10" s="4" t="s">
        <v>999</v>
      </c>
    </row>
    <row r="11" spans="1:4">
      <c r="A11" s="3" t="s">
        <v>1640</v>
      </c>
    </row>
    <row r="12" spans="1:4">
      <c r="A12" s="4" t="s">
        <v>1564</v>
      </c>
      <c r="B12" s="4" t="s">
        <v>60</v>
      </c>
      <c r="C12" s="5" t="n">
        <v>31274</v>
      </c>
      <c r="D12" s="5" t="n">
        <v>44505</v>
      </c>
    </row>
    <row r="13" spans="1:4">
      <c r="A13" s="4" t="s">
        <v>1641</v>
      </c>
      <c r="B13" s="4" t="s">
        <v>77</v>
      </c>
      <c r="C13" s="5" t="n">
        <v>112093</v>
      </c>
      <c r="D13" s="5" t="n">
        <v>108866</v>
      </c>
    </row>
    <row r="14" spans="1:4">
      <c r="A14" s="4" t="s">
        <v>1643</v>
      </c>
    </row>
    <row r="15" spans="1:4">
      <c r="A15" s="3" t="s">
        <v>1640</v>
      </c>
    </row>
    <row r="16" spans="1:4">
      <c r="A16" s="4" t="s">
        <v>1564</v>
      </c>
      <c r="B16" s="4" t="s">
        <v>60</v>
      </c>
      <c r="C16" s="5" t="n">
        <v>442008</v>
      </c>
      <c r="D16" s="5" t="n">
        <v>319689</v>
      </c>
    </row>
    <row r="17" spans="1:4">
      <c r="A17" s="4" t="s">
        <v>1641</v>
      </c>
      <c r="B17" s="4" t="s">
        <v>77</v>
      </c>
      <c r="C17" s="6" t="n">
        <v>61942</v>
      </c>
      <c r="D17" s="6" t="n">
        <v>70434</v>
      </c>
    </row>
    <row r="18" spans="1:4"/>
    <row r="19" spans="1:4">
      <c r="A19" s="4" t="s">
        <v>60</v>
      </c>
      <c r="B19" s="4" t="s">
        <v>1644</v>
      </c>
    </row>
    <row r="20" spans="1:4">
      <c r="A20" s="4" t="s">
        <v>77</v>
      </c>
      <c r="B20" s="4" t="s">
        <v>1645</v>
      </c>
    </row>
  </sheetData>
  <mergeCells count="4">
    <mergeCell ref="A1:B1"/>
    <mergeCell ref="A18:C18"/>
    <mergeCell ref="B19:C19"/>
    <mergeCell ref="B20:C2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31</v>
      </c>
      <c r="C1" s="2" t="s">
        <v>32</v>
      </c>
    </row>
    <row r="2" spans="1:3">
      <c r="A2" s="4" t="s">
        <v>1647</v>
      </c>
    </row>
    <row r="3" spans="1:3">
      <c r="A3" s="3" t="s">
        <v>1648</v>
      </c>
    </row>
    <row r="4" spans="1:3">
      <c r="A4" s="4" t="s">
        <v>1649</v>
      </c>
      <c r="B4" s="6" t="n">
        <v>33670657</v>
      </c>
      <c r="C4" s="6" t="n">
        <v>27312462</v>
      </c>
    </row>
    <row r="5" spans="1:3">
      <c r="A5" s="4" t="s">
        <v>1650</v>
      </c>
    </row>
    <row r="6" spans="1:3">
      <c r="A6" s="3" t="s">
        <v>1648</v>
      </c>
    </row>
    <row r="7" spans="1:3">
      <c r="A7" s="4" t="s">
        <v>1649</v>
      </c>
      <c r="C7" s="5" t="n">
        <v>3589642</v>
      </c>
    </row>
    <row r="8" spans="1:3">
      <c r="A8" s="4" t="s">
        <v>1651</v>
      </c>
    </row>
    <row r="9" spans="1:3">
      <c r="A9" s="3" t="s">
        <v>1648</v>
      </c>
    </row>
    <row r="10" spans="1:3">
      <c r="A10" s="4" t="s">
        <v>1649</v>
      </c>
      <c r="B10" s="5" t="n">
        <v>4797714</v>
      </c>
    </row>
    <row r="11" spans="1:3">
      <c r="A11" s="4" t="s">
        <v>1652</v>
      </c>
    </row>
    <row r="12" spans="1:3">
      <c r="A12" s="3" t="s">
        <v>1648</v>
      </c>
    </row>
    <row r="13" spans="1:3">
      <c r="A13" s="4" t="s">
        <v>1649</v>
      </c>
      <c r="C13" s="5" t="n">
        <v>1911537</v>
      </c>
    </row>
    <row r="14" spans="1:3">
      <c r="A14" s="4" t="s">
        <v>1653</v>
      </c>
    </row>
    <row r="15" spans="1:3">
      <c r="A15" s="3" t="s">
        <v>1648</v>
      </c>
    </row>
    <row r="16" spans="1:3">
      <c r="A16" s="4" t="s">
        <v>1649</v>
      </c>
      <c r="B16" s="5" t="n">
        <v>704195</v>
      </c>
    </row>
    <row r="17" spans="1:3">
      <c r="A17" s="4" t="s">
        <v>1654</v>
      </c>
    </row>
    <row r="18" spans="1:3">
      <c r="A18" s="3" t="s">
        <v>1648</v>
      </c>
    </row>
    <row r="19" spans="1:3">
      <c r="A19" s="4" t="s">
        <v>1649</v>
      </c>
      <c r="B19" s="5" t="n">
        <v>347966</v>
      </c>
    </row>
    <row r="20" spans="1:3">
      <c r="A20" s="4" t="s">
        <v>1655</v>
      </c>
    </row>
    <row r="21" spans="1:3">
      <c r="A21" s="3" t="s">
        <v>1648</v>
      </c>
    </row>
    <row r="22" spans="1:3">
      <c r="A22" s="4" t="s">
        <v>1649</v>
      </c>
      <c r="B22" s="5" t="n">
        <v>3812541</v>
      </c>
    </row>
    <row r="23" spans="1:3">
      <c r="A23" s="4" t="s">
        <v>1656</v>
      </c>
    </row>
    <row r="24" spans="1:3">
      <c r="A24" s="3" t="s">
        <v>1648</v>
      </c>
    </row>
    <row r="25" spans="1:3">
      <c r="A25" s="4" t="s">
        <v>1649</v>
      </c>
      <c r="C25" s="5" t="n">
        <v>884946</v>
      </c>
    </row>
    <row r="26" spans="1:3">
      <c r="A26" s="4" t="s">
        <v>1657</v>
      </c>
    </row>
    <row r="27" spans="1:3">
      <c r="A27" s="3" t="s">
        <v>1648</v>
      </c>
    </row>
    <row r="28" spans="1:3">
      <c r="A28" s="4" t="s">
        <v>1649</v>
      </c>
      <c r="B28" s="5" t="n">
        <v>133197</v>
      </c>
      <c r="C28" s="5" t="n">
        <v>74083</v>
      </c>
    </row>
    <row r="29" spans="1:3">
      <c r="A29" s="4" t="s">
        <v>1658</v>
      </c>
    </row>
    <row r="30" spans="1:3">
      <c r="A30" s="3" t="s">
        <v>1648</v>
      </c>
    </row>
    <row r="31" spans="1:3">
      <c r="A31" s="4" t="s">
        <v>1649</v>
      </c>
      <c r="B31" s="5" t="n">
        <v>16301367</v>
      </c>
    </row>
    <row r="32" spans="1:3">
      <c r="A32" s="4" t="s">
        <v>1659</v>
      </c>
    </row>
    <row r="33" spans="1:3">
      <c r="A33" s="3" t="s">
        <v>1648</v>
      </c>
    </row>
    <row r="34" spans="1:3">
      <c r="A34" s="4" t="s">
        <v>1649</v>
      </c>
      <c r="C34" s="5" t="n">
        <v>14967502</v>
      </c>
    </row>
    <row r="35" spans="1:3">
      <c r="A35" s="4" t="s">
        <v>1660</v>
      </c>
    </row>
    <row r="36" spans="1:3">
      <c r="A36" s="3" t="s">
        <v>1648</v>
      </c>
    </row>
    <row r="37" spans="1:3">
      <c r="A37" s="4" t="s">
        <v>1649</v>
      </c>
      <c r="B37" s="5" t="n">
        <v>3209293</v>
      </c>
    </row>
    <row r="38" spans="1:3">
      <c r="A38" s="4" t="s">
        <v>1661</v>
      </c>
    </row>
    <row r="39" spans="1:3">
      <c r="A39" s="3" t="s">
        <v>1648</v>
      </c>
    </row>
    <row r="40" spans="1:3">
      <c r="A40" s="4" t="s">
        <v>1649</v>
      </c>
      <c r="C40" s="5" t="n">
        <v>2725039</v>
      </c>
    </row>
    <row r="41" spans="1:3">
      <c r="A41" s="4" t="s">
        <v>1662</v>
      </c>
    </row>
    <row r="42" spans="1:3">
      <c r="A42" s="3" t="s">
        <v>1648</v>
      </c>
    </row>
    <row r="43" spans="1:3">
      <c r="A43" s="4" t="s">
        <v>1649</v>
      </c>
      <c r="B43" s="5" t="n">
        <v>1405775</v>
      </c>
    </row>
    <row r="44" spans="1:3">
      <c r="A44" s="4" t="s">
        <v>1663</v>
      </c>
    </row>
    <row r="45" spans="1:3">
      <c r="A45" s="3" t="s">
        <v>1648</v>
      </c>
    </row>
    <row r="46" spans="1:3">
      <c r="A46" s="4" t="s">
        <v>1649</v>
      </c>
      <c r="C46" s="5" t="n">
        <v>1513025</v>
      </c>
    </row>
    <row r="47" spans="1:3">
      <c r="A47" s="4" t="s">
        <v>1664</v>
      </c>
    </row>
    <row r="48" spans="1:3">
      <c r="A48" s="3" t="s">
        <v>1648</v>
      </c>
    </row>
    <row r="49" spans="1:3">
      <c r="A49" s="4" t="s">
        <v>1649</v>
      </c>
      <c r="B49" s="5" t="n">
        <v>2958609</v>
      </c>
      <c r="C49" s="5" t="n">
        <v>1646688</v>
      </c>
    </row>
    <row r="50" spans="1:3">
      <c r="A50" s="4" t="s">
        <v>1665</v>
      </c>
    </row>
    <row r="51" spans="1:3">
      <c r="A51" s="3" t="s">
        <v>1648</v>
      </c>
    </row>
    <row r="52" spans="1:3">
      <c r="A52" s="4" t="s">
        <v>1649</v>
      </c>
      <c r="B52" s="5" t="n">
        <v>30168398</v>
      </c>
      <c r="C52" s="5" t="n">
        <v>26370191</v>
      </c>
    </row>
    <row r="53" spans="1:3">
      <c r="A53" s="4" t="s">
        <v>1666</v>
      </c>
    </row>
    <row r="54" spans="1:3">
      <c r="A54" s="3" t="s">
        <v>1648</v>
      </c>
    </row>
    <row r="55" spans="1:3">
      <c r="A55" s="4" t="s">
        <v>1649</v>
      </c>
      <c r="B55" s="5" t="n">
        <v>13333500</v>
      </c>
      <c r="C55" s="5" t="n">
        <v>12367273</v>
      </c>
    </row>
    <row r="56" spans="1:3">
      <c r="A56" s="4" t="s">
        <v>1667</v>
      </c>
    </row>
    <row r="57" spans="1:3">
      <c r="A57" s="3" t="s">
        <v>1648</v>
      </c>
    </row>
    <row r="58" spans="1:3">
      <c r="A58" s="4" t="s">
        <v>1649</v>
      </c>
      <c r="B58" s="5" t="n">
        <v>4389</v>
      </c>
    </row>
    <row r="59" spans="1:3">
      <c r="A59" s="4" t="s">
        <v>1668</v>
      </c>
    </row>
    <row r="60" spans="1:3">
      <c r="A60" s="3" t="s">
        <v>1648</v>
      </c>
    </row>
    <row r="61" spans="1:3">
      <c r="A61" s="4" t="s">
        <v>1649</v>
      </c>
      <c r="C61" s="5" t="n">
        <v>2602</v>
      </c>
    </row>
    <row r="62" spans="1:3">
      <c r="A62" s="4" t="s">
        <v>1669</v>
      </c>
    </row>
    <row r="63" spans="1:3">
      <c r="A63" s="3" t="s">
        <v>1648</v>
      </c>
    </row>
    <row r="64" spans="1:3">
      <c r="A64" s="4" t="s">
        <v>1649</v>
      </c>
      <c r="B64" s="5" t="n">
        <v>1168024</v>
      </c>
    </row>
    <row r="65" spans="1:3">
      <c r="A65" s="4" t="s">
        <v>1670</v>
      </c>
    </row>
    <row r="66" spans="1:3">
      <c r="A66" s="3" t="s">
        <v>1648</v>
      </c>
    </row>
    <row r="67" spans="1:3">
      <c r="A67" s="4" t="s">
        <v>1649</v>
      </c>
      <c r="C67" s="5" t="n">
        <v>983382</v>
      </c>
    </row>
    <row r="68" spans="1:3">
      <c r="A68" s="4" t="s">
        <v>1671</v>
      </c>
    </row>
    <row r="69" spans="1:3">
      <c r="A69" s="3" t="s">
        <v>1648</v>
      </c>
    </row>
    <row r="70" spans="1:3">
      <c r="A70" s="4" t="s">
        <v>1649</v>
      </c>
      <c r="B70" s="5" t="n">
        <v>172556</v>
      </c>
      <c r="C70" s="5" t="n">
        <v>105141</v>
      </c>
    </row>
    <row r="71" spans="1:3">
      <c r="A71" s="4" t="s">
        <v>1672</v>
      </c>
    </row>
    <row r="72" spans="1:3">
      <c r="A72" s="3" t="s">
        <v>1648</v>
      </c>
    </row>
    <row r="73" spans="1:3">
      <c r="A73" s="4" t="s">
        <v>1649</v>
      </c>
      <c r="B73" s="5" t="n">
        <v>6287797</v>
      </c>
      <c r="C73" s="5" t="n">
        <v>5385706</v>
      </c>
    </row>
    <row r="74" spans="1:3">
      <c r="A74" s="4" t="s">
        <v>1673</v>
      </c>
    </row>
    <row r="75" spans="1:3">
      <c r="A75" s="3" t="s">
        <v>1648</v>
      </c>
    </row>
    <row r="76" spans="1:3">
      <c r="A76" s="4" t="s">
        <v>1649</v>
      </c>
      <c r="B76" s="5" t="n">
        <v>6517415</v>
      </c>
      <c r="C76" s="5" t="n">
        <v>4913896</v>
      </c>
    </row>
    <row r="77" spans="1:3">
      <c r="A77" s="4" t="s">
        <v>1664</v>
      </c>
    </row>
    <row r="78" spans="1:3">
      <c r="A78" s="3" t="s">
        <v>1648</v>
      </c>
    </row>
    <row r="79" spans="1:3">
      <c r="A79" s="4" t="s">
        <v>1649</v>
      </c>
      <c r="B79" s="5" t="n">
        <v>2684717</v>
      </c>
      <c r="C79" s="5" t="n">
        <v>2612191</v>
      </c>
    </row>
    <row r="80" spans="1:3">
      <c r="A80" s="4" t="s">
        <v>1674</v>
      </c>
    </row>
    <row r="81" spans="1:3">
      <c r="A81" s="3" t="s">
        <v>1648</v>
      </c>
    </row>
    <row r="82" spans="1:3">
      <c r="A82" s="4" t="s">
        <v>1649</v>
      </c>
      <c r="B82" s="5" t="n">
        <v>3502259</v>
      </c>
      <c r="C82" s="5" t="n">
        <v>942271</v>
      </c>
    </row>
    <row r="83" spans="1:3">
      <c r="A83" s="4" t="s">
        <v>1675</v>
      </c>
    </row>
    <row r="84" spans="1:3">
      <c r="A84" s="3" t="s">
        <v>1648</v>
      </c>
    </row>
    <row r="85" spans="1:3">
      <c r="A85" s="4" t="s">
        <v>1649</v>
      </c>
      <c r="B85" s="5" t="n">
        <v>-2056586</v>
      </c>
      <c r="C85" s="5" t="n">
        <v>130976</v>
      </c>
    </row>
    <row r="86" spans="1:3">
      <c r="A86" s="4" t="s">
        <v>1676</v>
      </c>
    </row>
    <row r="87" spans="1:3">
      <c r="A87" s="3" t="s">
        <v>1648</v>
      </c>
    </row>
    <row r="88" spans="1:3">
      <c r="A88" s="4" t="s">
        <v>1649</v>
      </c>
      <c r="B88" s="5" t="n">
        <v>1445673</v>
      </c>
      <c r="C88" s="5" t="n">
        <v>1073247</v>
      </c>
    </row>
    <row r="89" spans="1:3">
      <c r="A89" s="4" t="s">
        <v>1677</v>
      </c>
    </row>
    <row r="90" spans="1:3">
      <c r="A90" s="3" t="s">
        <v>1648</v>
      </c>
    </row>
    <row r="91" spans="1:3">
      <c r="A91" s="4" t="s">
        <v>1649</v>
      </c>
      <c r="B91" s="5" t="n">
        <v>8473088</v>
      </c>
      <c r="C91" s="5" t="n">
        <v>7270014</v>
      </c>
    </row>
    <row r="92" spans="1:3">
      <c r="A92" s="4" t="s">
        <v>1678</v>
      </c>
    </row>
    <row r="93" spans="1:3">
      <c r="A93" s="3" t="s">
        <v>1648</v>
      </c>
    </row>
    <row r="94" spans="1:3">
      <c r="A94" s="4" t="s">
        <v>1649</v>
      </c>
      <c r="C94" s="5" t="n">
        <v>983260</v>
      </c>
    </row>
    <row r="95" spans="1:3">
      <c r="A95" s="4" t="s">
        <v>1679</v>
      </c>
    </row>
    <row r="96" spans="1:3">
      <c r="A96" s="3" t="s">
        <v>1648</v>
      </c>
    </row>
    <row r="97" spans="1:3">
      <c r="A97" s="4" t="s">
        <v>1649</v>
      </c>
      <c r="B97" s="5" t="n">
        <v>1216221</v>
      </c>
    </row>
    <row r="98" spans="1:3">
      <c r="A98" s="4" t="s">
        <v>1680</v>
      </c>
    </row>
    <row r="99" spans="1:3">
      <c r="A99" s="3" t="s">
        <v>1648</v>
      </c>
    </row>
    <row r="100" spans="1:3">
      <c r="A100" s="4" t="s">
        <v>1649</v>
      </c>
      <c r="C100" s="5" t="n">
        <v>6314</v>
      </c>
    </row>
    <row r="101" spans="1:3">
      <c r="A101" s="4" t="s">
        <v>1681</v>
      </c>
    </row>
    <row r="102" spans="1:3">
      <c r="A102" s="3" t="s">
        <v>1648</v>
      </c>
    </row>
    <row r="103" spans="1:3">
      <c r="A103" s="4" t="s">
        <v>1649</v>
      </c>
      <c r="B103" s="5" t="n">
        <v>0</v>
      </c>
    </row>
    <row r="104" spans="1:3">
      <c r="A104" s="4" t="s">
        <v>1682</v>
      </c>
    </row>
    <row r="105" spans="1:3">
      <c r="A105" s="3" t="s">
        <v>1648</v>
      </c>
    </row>
    <row r="106" spans="1:3">
      <c r="A106" s="4" t="s">
        <v>1649</v>
      </c>
      <c r="B106" s="5" t="n">
        <v>3430</v>
      </c>
    </row>
    <row r="107" spans="1:3">
      <c r="A107" s="4" t="s">
        <v>1683</v>
      </c>
    </row>
    <row r="108" spans="1:3">
      <c r="A108" s="3" t="s">
        <v>1648</v>
      </c>
    </row>
    <row r="109" spans="1:3">
      <c r="A109" s="4" t="s">
        <v>1649</v>
      </c>
      <c r="B109" s="5" t="n">
        <v>998</v>
      </c>
    </row>
    <row r="110" spans="1:3">
      <c r="A110" s="4" t="s">
        <v>1684</v>
      </c>
    </row>
    <row r="111" spans="1:3">
      <c r="A111" s="3" t="s">
        <v>1648</v>
      </c>
    </row>
    <row r="112" spans="1:3">
      <c r="A112" s="4" t="s">
        <v>1649</v>
      </c>
      <c r="C112" s="5" t="n">
        <v>0</v>
      </c>
    </row>
    <row r="113" spans="1:3">
      <c r="A113" s="4" t="s">
        <v>1685</v>
      </c>
    </row>
    <row r="114" spans="1:3">
      <c r="A114" s="3" t="s">
        <v>1648</v>
      </c>
    </row>
    <row r="115" spans="1:3">
      <c r="A115" s="4" t="s">
        <v>1649</v>
      </c>
      <c r="B115" s="5" t="n">
        <v>285</v>
      </c>
      <c r="C115" s="5" t="n">
        <v>4</v>
      </c>
    </row>
    <row r="116" spans="1:3">
      <c r="A116" s="4" t="s">
        <v>1686</v>
      </c>
    </row>
    <row r="117" spans="1:3">
      <c r="A117" s="3" t="s">
        <v>1648</v>
      </c>
    </row>
    <row r="118" spans="1:3">
      <c r="A118" s="4" t="s">
        <v>1649</v>
      </c>
      <c r="B118" s="5" t="n">
        <v>6862146</v>
      </c>
    </row>
    <row r="119" spans="1:3">
      <c r="A119" s="4" t="s">
        <v>1687</v>
      </c>
    </row>
    <row r="120" spans="1:3">
      <c r="A120" s="3" t="s">
        <v>1648</v>
      </c>
    </row>
    <row r="121" spans="1:3">
      <c r="A121" s="4" t="s">
        <v>1649</v>
      </c>
      <c r="C121" s="5" t="n">
        <v>5741854</v>
      </c>
    </row>
    <row r="122" spans="1:3">
      <c r="A122" s="4" t="s">
        <v>1688</v>
      </c>
    </row>
    <row r="123" spans="1:3">
      <c r="A123" s="3" t="s">
        <v>1648</v>
      </c>
    </row>
    <row r="124" spans="1:3">
      <c r="A124" s="4" t="s">
        <v>1649</v>
      </c>
      <c r="B124" s="5" t="n">
        <v>125512</v>
      </c>
    </row>
    <row r="125" spans="1:3">
      <c r="A125" s="4" t="s">
        <v>1689</v>
      </c>
    </row>
    <row r="126" spans="1:3">
      <c r="A126" s="3" t="s">
        <v>1648</v>
      </c>
    </row>
    <row r="127" spans="1:3">
      <c r="A127" s="4" t="s">
        <v>1649</v>
      </c>
      <c r="C127" s="5" t="n">
        <v>113239</v>
      </c>
    </row>
    <row r="128" spans="1:3">
      <c r="A128" s="4" t="s">
        <v>1690</v>
      </c>
    </row>
    <row r="129" spans="1:3">
      <c r="A129" s="3" t="s">
        <v>1648</v>
      </c>
    </row>
    <row r="130" spans="1:3">
      <c r="A130" s="4" t="s">
        <v>1649</v>
      </c>
      <c r="B130" s="5" t="n">
        <v>128512</v>
      </c>
    </row>
    <row r="131" spans="1:3">
      <c r="A131" s="4" t="s">
        <v>1691</v>
      </c>
    </row>
    <row r="132" spans="1:3">
      <c r="A132" s="3" t="s">
        <v>1648</v>
      </c>
    </row>
    <row r="133" spans="1:3">
      <c r="A133" s="4" t="s">
        <v>1649</v>
      </c>
      <c r="C133" s="5" t="n">
        <v>137100</v>
      </c>
    </row>
    <row r="134" spans="1:3">
      <c r="A134" s="4" t="s">
        <v>1692</v>
      </c>
    </row>
    <row r="135" spans="1:3">
      <c r="A135" s="3" t="s">
        <v>1648</v>
      </c>
    </row>
    <row r="136" spans="1:3">
      <c r="A136" s="4" t="s">
        <v>1649</v>
      </c>
      <c r="B136" s="5" t="n">
        <v>135984</v>
      </c>
      <c r="C136" s="5" t="n">
        <v>288243</v>
      </c>
    </row>
    <row r="137" spans="1:3">
      <c r="A137" s="4" t="s">
        <v>1693</v>
      </c>
    </row>
    <row r="138" spans="1:3">
      <c r="A138" s="3" t="s">
        <v>1648</v>
      </c>
    </row>
    <row r="139" spans="1:3">
      <c r="A139" s="4" t="s">
        <v>1649</v>
      </c>
      <c r="B139" s="5" t="n">
        <v>8172706</v>
      </c>
      <c r="C139" s="5" t="n">
        <v>7059469</v>
      </c>
    </row>
    <row r="140" spans="1:3">
      <c r="A140" s="4" t="s">
        <v>1694</v>
      </c>
    </row>
    <row r="141" spans="1:3">
      <c r="A141" s="3" t="s">
        <v>1648</v>
      </c>
    </row>
    <row r="142" spans="1:3">
      <c r="A142" s="4" t="s">
        <v>1649</v>
      </c>
      <c r="B142" s="5" t="n">
        <v>7217318</v>
      </c>
      <c r="C142" s="5" t="n">
        <v>6307142</v>
      </c>
    </row>
    <row r="143" spans="1:3">
      <c r="A143" s="4" t="s">
        <v>1695</v>
      </c>
    </row>
    <row r="144" spans="1:3">
      <c r="A144" s="3" t="s">
        <v>1648</v>
      </c>
    </row>
    <row r="145" spans="1:3">
      <c r="A145" s="4" t="s">
        <v>1649</v>
      </c>
      <c r="B145" s="5" t="n">
        <v>0</v>
      </c>
    </row>
    <row r="146" spans="1:3">
      <c r="A146" s="4" t="s">
        <v>1696</v>
      </c>
    </row>
    <row r="147" spans="1:3">
      <c r="A147" s="3" t="s">
        <v>1648</v>
      </c>
    </row>
    <row r="148" spans="1:3">
      <c r="A148" s="4" t="s">
        <v>1649</v>
      </c>
      <c r="C148" s="5" t="n">
        <v>0</v>
      </c>
    </row>
    <row r="149" spans="1:3">
      <c r="A149" s="4" t="s">
        <v>1697</v>
      </c>
    </row>
    <row r="150" spans="1:3">
      <c r="A150" s="3" t="s">
        <v>1648</v>
      </c>
    </row>
    <row r="151" spans="1:3">
      <c r="A151" s="4" t="s">
        <v>1649</v>
      </c>
      <c r="B151" s="5" t="n">
        <v>0</v>
      </c>
    </row>
    <row r="152" spans="1:3">
      <c r="A152" s="4" t="s">
        <v>1698</v>
      </c>
    </row>
    <row r="153" spans="1:3">
      <c r="A153" s="3" t="s">
        <v>1648</v>
      </c>
    </row>
    <row r="154" spans="1:3">
      <c r="A154" s="4" t="s">
        <v>1649</v>
      </c>
      <c r="C154" s="5" t="n">
        <v>0</v>
      </c>
    </row>
    <row r="155" spans="1:3">
      <c r="A155" s="4" t="s">
        <v>1699</v>
      </c>
    </row>
    <row r="156" spans="1:3">
      <c r="A156" s="3" t="s">
        <v>1648</v>
      </c>
    </row>
    <row r="157" spans="1:3">
      <c r="A157" s="4" t="s">
        <v>1649</v>
      </c>
      <c r="B157" s="5" t="n">
        <v>0</v>
      </c>
      <c r="C157" s="5" t="n">
        <v>195</v>
      </c>
    </row>
    <row r="158" spans="1:3">
      <c r="A158" s="4" t="s">
        <v>1700</v>
      </c>
    </row>
    <row r="159" spans="1:3">
      <c r="A159" s="3" t="s">
        <v>1648</v>
      </c>
    </row>
    <row r="160" spans="1:3">
      <c r="A160" s="4" t="s">
        <v>1649</v>
      </c>
      <c r="B160" s="5" t="n">
        <v>446102</v>
      </c>
      <c r="C160" s="5" t="n">
        <v>294000</v>
      </c>
    </row>
    <row r="161" spans="1:3">
      <c r="A161" s="4" t="s">
        <v>1701</v>
      </c>
    </row>
    <row r="162" spans="1:3">
      <c r="A162" s="3" t="s">
        <v>1648</v>
      </c>
    </row>
    <row r="163" spans="1:3">
      <c r="A163" s="4" t="s">
        <v>1649</v>
      </c>
      <c r="B163" s="5" t="n">
        <v>317125</v>
      </c>
      <c r="C163" s="5" t="n">
        <v>249616</v>
      </c>
    </row>
    <row r="164" spans="1:3">
      <c r="A164" s="4" t="s">
        <v>1692</v>
      </c>
    </row>
    <row r="165" spans="1:3">
      <c r="A165" s="3" t="s">
        <v>1648</v>
      </c>
    </row>
    <row r="166" spans="1:3">
      <c r="A166" s="4" t="s">
        <v>1649</v>
      </c>
      <c r="B166" s="5" t="n">
        <v>192161</v>
      </c>
      <c r="C166" s="5" t="n">
        <v>208516</v>
      </c>
    </row>
    <row r="167" spans="1:3">
      <c r="A167" s="4" t="s">
        <v>1702</v>
      </c>
    </row>
    <row r="168" spans="1:3">
      <c r="A168" s="3" t="s">
        <v>1648</v>
      </c>
    </row>
    <row r="169" spans="1:3">
      <c r="A169" s="4" t="s">
        <v>1649</v>
      </c>
      <c r="B169" s="5" t="n">
        <v>300382</v>
      </c>
      <c r="C169" s="5" t="n">
        <v>210545</v>
      </c>
    </row>
    <row r="170" spans="1:3">
      <c r="A170" s="4" t="s">
        <v>1703</v>
      </c>
    </row>
    <row r="171" spans="1:3">
      <c r="A171" s="3" t="s">
        <v>1648</v>
      </c>
    </row>
    <row r="172" spans="1:3">
      <c r="A172" s="4" t="s">
        <v>1649</v>
      </c>
      <c r="B172" s="5" t="n">
        <v>-157445</v>
      </c>
      <c r="C172" s="5" t="n">
        <v>6094</v>
      </c>
    </row>
    <row r="173" spans="1:3">
      <c r="A173" s="4" t="s">
        <v>1704</v>
      </c>
    </row>
    <row r="174" spans="1:3">
      <c r="A174" s="3" t="s">
        <v>1648</v>
      </c>
    </row>
    <row r="175" spans="1:3">
      <c r="A175" s="4" t="s">
        <v>1649</v>
      </c>
      <c r="B175" s="5" t="n">
        <v>142937</v>
      </c>
      <c r="C175" s="5" t="n">
        <v>216639</v>
      </c>
    </row>
    <row r="176" spans="1:3">
      <c r="A176" s="4" t="s">
        <v>1705</v>
      </c>
    </row>
    <row r="177" spans="1:3">
      <c r="A177" s="3" t="s">
        <v>1648</v>
      </c>
    </row>
    <row r="178" spans="1:3">
      <c r="A178" s="4" t="s">
        <v>1649</v>
      </c>
      <c r="B178" s="5" t="n">
        <v>1692852</v>
      </c>
      <c r="C178" s="5" t="n">
        <v>1909817</v>
      </c>
    </row>
    <row r="179" spans="1:3">
      <c r="A179" s="4" t="s">
        <v>1706</v>
      </c>
    </row>
    <row r="180" spans="1:3">
      <c r="A180" s="3" t="s">
        <v>1648</v>
      </c>
    </row>
    <row r="181" spans="1:3">
      <c r="A181" s="4" t="s">
        <v>1649</v>
      </c>
      <c r="C181" s="5" t="n">
        <v>324246</v>
      </c>
    </row>
    <row r="182" spans="1:3">
      <c r="A182" s="4" t="s">
        <v>1707</v>
      </c>
    </row>
    <row r="183" spans="1:3">
      <c r="A183" s="3" t="s">
        <v>1648</v>
      </c>
    </row>
    <row r="184" spans="1:3">
      <c r="A184" s="4" t="s">
        <v>1649</v>
      </c>
      <c r="B184" s="5" t="n">
        <v>259631</v>
      </c>
    </row>
    <row r="185" spans="1:3">
      <c r="A185" s="4" t="s">
        <v>1708</v>
      </c>
    </row>
    <row r="186" spans="1:3">
      <c r="A186" s="3" t="s">
        <v>1648</v>
      </c>
    </row>
    <row r="187" spans="1:3">
      <c r="A187" s="4" t="s">
        <v>1649</v>
      </c>
      <c r="C187" s="5" t="n">
        <v>181023</v>
      </c>
    </row>
    <row r="188" spans="1:3">
      <c r="A188" s="4" t="s">
        <v>1709</v>
      </c>
    </row>
    <row r="189" spans="1:3">
      <c r="A189" s="3" t="s">
        <v>1648</v>
      </c>
    </row>
    <row r="190" spans="1:3">
      <c r="A190" s="4" t="s">
        <v>1649</v>
      </c>
      <c r="B190" s="5" t="n">
        <v>0</v>
      </c>
    </row>
    <row r="191" spans="1:3">
      <c r="A191" s="4" t="s">
        <v>1710</v>
      </c>
    </row>
    <row r="192" spans="1:3">
      <c r="A192" s="3" t="s">
        <v>1648</v>
      </c>
    </row>
    <row r="193" spans="1:3">
      <c r="A193" s="4" t="s">
        <v>1649</v>
      </c>
      <c r="B193" s="5" t="n">
        <v>4127</v>
      </c>
    </row>
    <row r="194" spans="1:3">
      <c r="A194" s="4" t="s">
        <v>1711</v>
      </c>
    </row>
    <row r="195" spans="1:3">
      <c r="A195" s="3" t="s">
        <v>1648</v>
      </c>
    </row>
    <row r="196" spans="1:3">
      <c r="A196" s="4" t="s">
        <v>1649</v>
      </c>
      <c r="B196" s="5" t="n">
        <v>81300</v>
      </c>
    </row>
    <row r="197" spans="1:3">
      <c r="A197" s="4" t="s">
        <v>1712</v>
      </c>
    </row>
    <row r="198" spans="1:3">
      <c r="A198" s="3" t="s">
        <v>1648</v>
      </c>
    </row>
    <row r="199" spans="1:3">
      <c r="A199" s="4" t="s">
        <v>1649</v>
      </c>
      <c r="C199" s="5" t="n">
        <v>0</v>
      </c>
    </row>
    <row r="200" spans="1:3">
      <c r="A200" s="4" t="s">
        <v>1713</v>
      </c>
    </row>
    <row r="201" spans="1:3">
      <c r="A201" s="3" t="s">
        <v>1648</v>
      </c>
    </row>
    <row r="202" spans="1:3">
      <c r="A202" s="4" t="s">
        <v>1649</v>
      </c>
      <c r="B202" s="5" t="n">
        <v>2299</v>
      </c>
      <c r="C202" s="5" t="n">
        <v>766</v>
      </c>
    </row>
    <row r="203" spans="1:3">
      <c r="A203" s="4" t="s">
        <v>1714</v>
      </c>
    </row>
    <row r="204" spans="1:3">
      <c r="A204" s="3" t="s">
        <v>1648</v>
      </c>
    </row>
    <row r="205" spans="1:3">
      <c r="A205" s="4" t="s">
        <v>1649</v>
      </c>
      <c r="B205" s="5" t="n">
        <v>1275174</v>
      </c>
    </row>
    <row r="206" spans="1:3">
      <c r="A206" s="4" t="s">
        <v>1715</v>
      </c>
    </row>
    <row r="207" spans="1:3">
      <c r="A207" s="3" t="s">
        <v>1648</v>
      </c>
    </row>
    <row r="208" spans="1:3">
      <c r="A208" s="4" t="s">
        <v>1649</v>
      </c>
      <c r="C208" s="5" t="n">
        <v>1196346</v>
      </c>
    </row>
    <row r="209" spans="1:3">
      <c r="A209" s="4" t="s">
        <v>1716</v>
      </c>
    </row>
    <row r="210" spans="1:3">
      <c r="A210" s="3" t="s">
        <v>1648</v>
      </c>
    </row>
    <row r="211" spans="1:3">
      <c r="A211" s="4" t="s">
        <v>1649</v>
      </c>
      <c r="B211" s="5" t="n">
        <v>0</v>
      </c>
    </row>
    <row r="212" spans="1:3">
      <c r="A212" s="4" t="s">
        <v>1717</v>
      </c>
    </row>
    <row r="213" spans="1:3">
      <c r="A213" s="3" t="s">
        <v>1648</v>
      </c>
    </row>
    <row r="214" spans="1:3">
      <c r="A214" s="4" t="s">
        <v>1649</v>
      </c>
      <c r="C214" s="5" t="n">
        <v>52583</v>
      </c>
    </row>
    <row r="215" spans="1:3">
      <c r="A215" s="4" t="s">
        <v>1718</v>
      </c>
    </row>
    <row r="216" spans="1:3">
      <c r="A216" s="3" t="s">
        <v>1648</v>
      </c>
    </row>
    <row r="217" spans="1:3">
      <c r="A217" s="4" t="s">
        <v>1649</v>
      </c>
      <c r="B217" s="5" t="n">
        <v>0</v>
      </c>
    </row>
    <row r="218" spans="1:3">
      <c r="A218" s="4" t="s">
        <v>1719</v>
      </c>
    </row>
    <row r="219" spans="1:3">
      <c r="A219" s="3" t="s">
        <v>1648</v>
      </c>
    </row>
    <row r="220" spans="1:3">
      <c r="A220" s="4" t="s">
        <v>1649</v>
      </c>
      <c r="C220" s="5" t="n">
        <v>0</v>
      </c>
    </row>
    <row r="221" spans="1:3">
      <c r="A221" s="4" t="s">
        <v>1720</v>
      </c>
    </row>
    <row r="222" spans="1:3">
      <c r="A222" s="3" t="s">
        <v>1648</v>
      </c>
    </row>
    <row r="223" spans="1:3">
      <c r="A223" s="4" t="s">
        <v>1649</v>
      </c>
      <c r="B223" s="5" t="n">
        <v>70321</v>
      </c>
      <c r="C223" s="5" t="n">
        <v>154853</v>
      </c>
    </row>
    <row r="224" spans="1:3">
      <c r="A224" s="4" t="s">
        <v>1721</v>
      </c>
    </row>
    <row r="225" spans="1:3">
      <c r="A225" s="3" t="s">
        <v>1648</v>
      </c>
    </row>
    <row r="226" spans="1:3">
      <c r="A226" s="4" t="s">
        <v>1649</v>
      </c>
      <c r="B226" s="5" t="n">
        <v>1429296</v>
      </c>
      <c r="C226" s="5" t="n">
        <v>1232196</v>
      </c>
    </row>
    <row r="227" spans="1:3">
      <c r="A227" s="4" t="s">
        <v>1722</v>
      </c>
    </row>
    <row r="228" spans="1:3">
      <c r="A228" s="3" t="s">
        <v>1648</v>
      </c>
    </row>
    <row r="229" spans="1:3">
      <c r="A229" s="4" t="s">
        <v>1649</v>
      </c>
      <c r="B229" s="5" t="n">
        <v>727291</v>
      </c>
      <c r="C229" s="5" t="n">
        <v>759380</v>
      </c>
    </row>
    <row r="230" spans="1:3">
      <c r="A230" s="4" t="s">
        <v>1723</v>
      </c>
    </row>
    <row r="231" spans="1:3">
      <c r="A231" s="3" t="s">
        <v>1648</v>
      </c>
    </row>
    <row r="232" spans="1:3">
      <c r="A232" s="4" t="s">
        <v>1649</v>
      </c>
      <c r="B232" s="5" t="n">
        <v>0</v>
      </c>
    </row>
    <row r="233" spans="1:3">
      <c r="A233" s="4" t="s">
        <v>1724</v>
      </c>
    </row>
    <row r="234" spans="1:3">
      <c r="A234" s="3" t="s">
        <v>1648</v>
      </c>
    </row>
    <row r="235" spans="1:3">
      <c r="A235" s="4" t="s">
        <v>1649</v>
      </c>
      <c r="C235" s="5" t="n">
        <v>0</v>
      </c>
    </row>
    <row r="236" spans="1:3">
      <c r="A236" s="4" t="s">
        <v>1725</v>
      </c>
    </row>
    <row r="237" spans="1:3">
      <c r="A237" s="3" t="s">
        <v>1648</v>
      </c>
    </row>
    <row r="238" spans="1:3">
      <c r="A238" s="4" t="s">
        <v>1649</v>
      </c>
      <c r="B238" s="5" t="n">
        <v>0</v>
      </c>
    </row>
    <row r="239" spans="1:3">
      <c r="A239" s="4" t="s">
        <v>1726</v>
      </c>
    </row>
    <row r="240" spans="1:3">
      <c r="A240" s="3" t="s">
        <v>1648</v>
      </c>
    </row>
    <row r="241" spans="1:3">
      <c r="A241" s="4" t="s">
        <v>1649</v>
      </c>
      <c r="C241" s="5" t="n">
        <v>0</v>
      </c>
    </row>
    <row r="242" spans="1:3">
      <c r="A242" s="4" t="s">
        <v>1727</v>
      </c>
    </row>
    <row r="243" spans="1:3">
      <c r="A243" s="3" t="s">
        <v>1648</v>
      </c>
    </row>
    <row r="244" spans="1:3">
      <c r="A244" s="4" t="s">
        <v>1649</v>
      </c>
      <c r="B244" s="5" t="n">
        <v>1914</v>
      </c>
      <c r="C244" s="5" t="n">
        <v>631</v>
      </c>
    </row>
    <row r="245" spans="1:3">
      <c r="A245" s="4" t="s">
        <v>1728</v>
      </c>
    </row>
    <row r="246" spans="1:3">
      <c r="A246" s="3" t="s">
        <v>1648</v>
      </c>
    </row>
    <row r="247" spans="1:3">
      <c r="A247" s="4" t="s">
        <v>1649</v>
      </c>
      <c r="B247" s="5" t="n">
        <v>280949</v>
      </c>
      <c r="C247" s="5" t="n">
        <v>231539</v>
      </c>
    </row>
    <row r="248" spans="1:3">
      <c r="A248" s="4" t="s">
        <v>1729</v>
      </c>
    </row>
    <row r="249" spans="1:3">
      <c r="A249" s="3" t="s">
        <v>1648</v>
      </c>
    </row>
    <row r="250" spans="1:3">
      <c r="A250" s="4" t="s">
        <v>1649</v>
      </c>
      <c r="B250" s="5" t="n">
        <v>293708</v>
      </c>
      <c r="C250" s="5" t="n">
        <v>31981</v>
      </c>
    </row>
    <row r="251" spans="1:3">
      <c r="A251" s="4" t="s">
        <v>1720</v>
      </c>
    </row>
    <row r="252" spans="1:3">
      <c r="A252" s="3" t="s">
        <v>1648</v>
      </c>
    </row>
    <row r="253" spans="1:3">
      <c r="A253" s="4" t="s">
        <v>1649</v>
      </c>
      <c r="B253" s="5" t="n">
        <v>125434</v>
      </c>
      <c r="C253" s="5" t="n">
        <v>208665</v>
      </c>
    </row>
    <row r="254" spans="1:3">
      <c r="A254" s="4" t="s">
        <v>1730</v>
      </c>
    </row>
    <row r="255" spans="1:3">
      <c r="A255" s="3" t="s">
        <v>1648</v>
      </c>
    </row>
    <row r="256" spans="1:3">
      <c r="A256" s="4" t="s">
        <v>1649</v>
      </c>
      <c r="B256" s="5" t="n">
        <v>263556</v>
      </c>
      <c r="C256" s="5" t="n">
        <v>677621</v>
      </c>
    </row>
    <row r="257" spans="1:3">
      <c r="A257" s="4" t="s">
        <v>1731</v>
      </c>
    </row>
    <row r="258" spans="1:3">
      <c r="A258" s="3" t="s">
        <v>1648</v>
      </c>
    </row>
    <row r="259" spans="1:3">
      <c r="A259" s="4" t="s">
        <v>1649</v>
      </c>
      <c r="B259" s="5" t="n">
        <v>-217232</v>
      </c>
      <c r="C259" s="5" t="n">
        <v>-586904</v>
      </c>
    </row>
    <row r="260" spans="1:3">
      <c r="A260" s="4" t="s">
        <v>1732</v>
      </c>
    </row>
    <row r="261" spans="1:3">
      <c r="A261" s="3" t="s">
        <v>1648</v>
      </c>
    </row>
    <row r="262" spans="1:3">
      <c r="A262" s="4" t="s">
        <v>1649</v>
      </c>
      <c r="B262" s="5" t="n">
        <v>46324</v>
      </c>
      <c r="C262" s="5" t="n">
        <v>90717</v>
      </c>
    </row>
    <row r="263" spans="1:3">
      <c r="A263" s="4" t="s">
        <v>1733</v>
      </c>
    </row>
    <row r="264" spans="1:3">
      <c r="A264" s="3" t="s">
        <v>1648</v>
      </c>
    </row>
    <row r="265" spans="1:3">
      <c r="A265" s="4" t="s">
        <v>1649</v>
      </c>
      <c r="B265" s="5" t="n">
        <v>5942184</v>
      </c>
      <c r="C265" s="5" t="n">
        <v>5605421</v>
      </c>
    </row>
    <row r="266" spans="1:3">
      <c r="A266" s="4" t="s">
        <v>1734</v>
      </c>
    </row>
    <row r="267" spans="1:3">
      <c r="A267" s="3" t="s">
        <v>1648</v>
      </c>
    </row>
    <row r="268" spans="1:3">
      <c r="A268" s="4" t="s">
        <v>1649</v>
      </c>
      <c r="C268" s="5" t="n">
        <v>1940542</v>
      </c>
    </row>
    <row r="269" spans="1:3">
      <c r="A269" s="4" t="s">
        <v>1735</v>
      </c>
    </row>
    <row r="270" spans="1:3">
      <c r="A270" s="3" t="s">
        <v>1648</v>
      </c>
    </row>
    <row r="271" spans="1:3">
      <c r="A271" s="4" t="s">
        <v>1649</v>
      </c>
      <c r="B271" s="5" t="n">
        <v>1595799</v>
      </c>
    </row>
    <row r="272" spans="1:3">
      <c r="A272" s="4" t="s">
        <v>1736</v>
      </c>
    </row>
    <row r="273" spans="1:3">
      <c r="A273" s="3" t="s">
        <v>1648</v>
      </c>
    </row>
    <row r="274" spans="1:3">
      <c r="A274" s="4" t="s">
        <v>1649</v>
      </c>
      <c r="C274" s="5" t="n">
        <v>0</v>
      </c>
    </row>
    <row r="275" spans="1:3">
      <c r="A275" s="4" t="s">
        <v>1737</v>
      </c>
    </row>
    <row r="276" spans="1:3">
      <c r="A276" s="3" t="s">
        <v>1648</v>
      </c>
    </row>
    <row r="277" spans="1:3">
      <c r="A277" s="4" t="s">
        <v>1649</v>
      </c>
      <c r="B277" s="5" t="n">
        <v>0</v>
      </c>
    </row>
    <row r="278" spans="1:3">
      <c r="A278" s="4" t="s">
        <v>1738</v>
      </c>
    </row>
    <row r="279" spans="1:3">
      <c r="A279" s="3" t="s">
        <v>1648</v>
      </c>
    </row>
    <row r="280" spans="1:3">
      <c r="A280" s="4" t="s">
        <v>1649</v>
      </c>
      <c r="B280" s="5" t="n">
        <v>0</v>
      </c>
    </row>
    <row r="281" spans="1:3">
      <c r="A281" s="4" t="s">
        <v>1739</v>
      </c>
    </row>
    <row r="282" spans="1:3">
      <c r="A282" s="3" t="s">
        <v>1648</v>
      </c>
    </row>
    <row r="283" spans="1:3">
      <c r="A283" s="4" t="s">
        <v>1649</v>
      </c>
      <c r="B283" s="5" t="n">
        <v>0</v>
      </c>
    </row>
    <row r="284" spans="1:3">
      <c r="A284" s="4" t="s">
        <v>1740</v>
      </c>
    </row>
    <row r="285" spans="1:3">
      <c r="A285" s="3" t="s">
        <v>1648</v>
      </c>
    </row>
    <row r="286" spans="1:3">
      <c r="A286" s="4" t="s">
        <v>1649</v>
      </c>
      <c r="C286" s="5" t="n">
        <v>0</v>
      </c>
    </row>
    <row r="287" spans="1:3">
      <c r="A287" s="4" t="s">
        <v>1741</v>
      </c>
    </row>
    <row r="288" spans="1:3">
      <c r="A288" s="3" t="s">
        <v>1648</v>
      </c>
    </row>
    <row r="289" spans="1:3">
      <c r="A289" s="4" t="s">
        <v>1649</v>
      </c>
      <c r="B289" s="5" t="n">
        <v>406</v>
      </c>
      <c r="C289" s="5" t="n">
        <v>203</v>
      </c>
    </row>
    <row r="290" spans="1:3">
      <c r="A290" s="4" t="s">
        <v>1742</v>
      </c>
    </row>
    <row r="291" spans="1:3">
      <c r="A291" s="3" t="s">
        <v>1648</v>
      </c>
    </row>
    <row r="292" spans="1:3">
      <c r="A292" s="4" t="s">
        <v>1649</v>
      </c>
      <c r="B292" s="5" t="n">
        <v>3496937</v>
      </c>
    </row>
    <row r="293" spans="1:3">
      <c r="A293" s="4" t="s">
        <v>1743</v>
      </c>
    </row>
    <row r="294" spans="1:3">
      <c r="A294" s="3" t="s">
        <v>1648</v>
      </c>
    </row>
    <row r="295" spans="1:3">
      <c r="A295" s="4" t="s">
        <v>1649</v>
      </c>
      <c r="C295" s="5" t="n">
        <v>2774264</v>
      </c>
    </row>
    <row r="296" spans="1:3">
      <c r="A296" s="4" t="s">
        <v>1744</v>
      </c>
    </row>
    <row r="297" spans="1:3">
      <c r="A297" s="3" t="s">
        <v>1648</v>
      </c>
    </row>
    <row r="298" spans="1:3">
      <c r="A298" s="4" t="s">
        <v>1649</v>
      </c>
      <c r="B298" s="5" t="n">
        <v>357682</v>
      </c>
    </row>
    <row r="299" spans="1:3">
      <c r="A299" s="4" t="s">
        <v>1745</v>
      </c>
    </row>
    <row r="300" spans="1:3">
      <c r="A300" s="3" t="s">
        <v>1648</v>
      </c>
    </row>
    <row r="301" spans="1:3">
      <c r="A301" s="4" t="s">
        <v>1649</v>
      </c>
      <c r="C301" s="5" t="n">
        <v>395150</v>
      </c>
    </row>
    <row r="302" spans="1:3">
      <c r="A302" s="4" t="s">
        <v>1746</v>
      </c>
    </row>
    <row r="303" spans="1:3">
      <c r="A303" s="3" t="s">
        <v>1648</v>
      </c>
    </row>
    <row r="304" spans="1:3">
      <c r="A304" s="4" t="s">
        <v>1649</v>
      </c>
      <c r="B304" s="5" t="n">
        <v>34955</v>
      </c>
    </row>
    <row r="305" spans="1:3">
      <c r="A305" s="4" t="s">
        <v>1747</v>
      </c>
    </row>
    <row r="306" spans="1:3">
      <c r="A306" s="3" t="s">
        <v>1648</v>
      </c>
    </row>
    <row r="307" spans="1:3">
      <c r="A307" s="4" t="s">
        <v>1649</v>
      </c>
      <c r="C307" s="5" t="n">
        <v>37096</v>
      </c>
    </row>
    <row r="308" spans="1:3">
      <c r="A308" s="4" t="s">
        <v>1748</v>
      </c>
    </row>
    <row r="309" spans="1:3">
      <c r="A309" s="3" t="s">
        <v>1648</v>
      </c>
    </row>
    <row r="310" spans="1:3">
      <c r="A310" s="4" t="s">
        <v>1649</v>
      </c>
      <c r="B310" s="5" t="n">
        <v>456405</v>
      </c>
      <c r="C310" s="5" t="n">
        <v>458166</v>
      </c>
    </row>
    <row r="311" spans="1:3">
      <c r="A311" s="4" t="s">
        <v>1749</v>
      </c>
    </row>
    <row r="312" spans="1:3">
      <c r="A312" s="3" t="s">
        <v>1648</v>
      </c>
    </row>
    <row r="313" spans="1:3">
      <c r="A313" s="4" t="s">
        <v>1649</v>
      </c>
      <c r="B313" s="5" t="n">
        <v>5536419</v>
      </c>
      <c r="C313" s="5" t="n">
        <v>5370223</v>
      </c>
    </row>
    <row r="314" spans="1:3">
      <c r="A314" s="4" t="s">
        <v>1750</v>
      </c>
    </row>
    <row r="315" spans="1:3">
      <c r="A315" s="3" t="s">
        <v>1648</v>
      </c>
    </row>
    <row r="316" spans="1:3">
      <c r="A316" s="4" t="s">
        <v>1649</v>
      </c>
      <c r="B316" s="5" t="n">
        <v>4565067</v>
      </c>
      <c r="C316" s="5" t="n">
        <v>4289224</v>
      </c>
    </row>
    <row r="317" spans="1:3">
      <c r="A317" s="4" t="s">
        <v>1751</v>
      </c>
    </row>
    <row r="318" spans="1:3">
      <c r="A318" s="3" t="s">
        <v>1648</v>
      </c>
    </row>
    <row r="319" spans="1:3">
      <c r="A319" s="4" t="s">
        <v>1649</v>
      </c>
      <c r="B319" s="5" t="n">
        <v>0</v>
      </c>
    </row>
    <row r="320" spans="1:3">
      <c r="A320" s="4" t="s">
        <v>1752</v>
      </c>
    </row>
    <row r="321" spans="1:3">
      <c r="A321" s="3" t="s">
        <v>1648</v>
      </c>
    </row>
    <row r="322" spans="1:3">
      <c r="A322" s="4" t="s">
        <v>1649</v>
      </c>
      <c r="C322" s="5" t="n">
        <v>0</v>
      </c>
    </row>
    <row r="323" spans="1:3">
      <c r="A323" s="4" t="s">
        <v>1753</v>
      </c>
    </row>
    <row r="324" spans="1:3">
      <c r="A324" s="3" t="s">
        <v>1648</v>
      </c>
    </row>
    <row r="325" spans="1:3">
      <c r="A325" s="4" t="s">
        <v>1649</v>
      </c>
      <c r="B325" s="5" t="n">
        <v>0</v>
      </c>
    </row>
    <row r="326" spans="1:3">
      <c r="A326" s="4" t="s">
        <v>1754</v>
      </c>
    </row>
    <row r="327" spans="1:3">
      <c r="A327" s="3" t="s">
        <v>1648</v>
      </c>
    </row>
    <row r="328" spans="1:3">
      <c r="A328" s="4" t="s">
        <v>1649</v>
      </c>
      <c r="C328" s="5" t="n">
        <v>0</v>
      </c>
    </row>
    <row r="329" spans="1:3">
      <c r="A329" s="4" t="s">
        <v>1755</v>
      </c>
    </row>
    <row r="330" spans="1:3">
      <c r="A330" s="3" t="s">
        <v>1648</v>
      </c>
    </row>
    <row r="331" spans="1:3">
      <c r="A331" s="4" t="s">
        <v>1649</v>
      </c>
      <c r="B331" s="5" t="n">
        <v>2089</v>
      </c>
      <c r="C331" s="5" t="n">
        <v>4734</v>
      </c>
    </row>
    <row r="332" spans="1:3">
      <c r="A332" s="4" t="s">
        <v>1756</v>
      </c>
    </row>
    <row r="333" spans="1:3">
      <c r="A333" s="3" t="s">
        <v>1648</v>
      </c>
    </row>
    <row r="334" spans="1:3">
      <c r="A334" s="4" t="s">
        <v>1649</v>
      </c>
      <c r="B334" s="5" t="n">
        <v>395719</v>
      </c>
      <c r="C334" s="5" t="n">
        <v>407678</v>
      </c>
    </row>
    <row r="335" spans="1:3">
      <c r="A335" s="4" t="s">
        <v>1757</v>
      </c>
    </row>
    <row r="336" spans="1:3">
      <c r="A336" s="3" t="s">
        <v>1648</v>
      </c>
    </row>
    <row r="337" spans="1:3">
      <c r="A337" s="4" t="s">
        <v>1649</v>
      </c>
      <c r="B337" s="5" t="n">
        <v>0</v>
      </c>
      <c r="C337" s="5" t="n">
        <v>196380</v>
      </c>
    </row>
    <row r="338" spans="1:3">
      <c r="A338" s="4" t="s">
        <v>1748</v>
      </c>
    </row>
    <row r="339" spans="1:3">
      <c r="A339" s="3" t="s">
        <v>1648</v>
      </c>
    </row>
    <row r="340" spans="1:3">
      <c r="A340" s="4" t="s">
        <v>1649</v>
      </c>
      <c r="B340" s="5" t="n">
        <v>573544</v>
      </c>
      <c r="C340" s="5" t="n">
        <v>472207</v>
      </c>
    </row>
    <row r="341" spans="1:3">
      <c r="A341" s="4" t="s">
        <v>1758</v>
      </c>
    </row>
    <row r="342" spans="1:3">
      <c r="A342" s="3" t="s">
        <v>1648</v>
      </c>
    </row>
    <row r="343" spans="1:3">
      <c r="A343" s="4" t="s">
        <v>1649</v>
      </c>
      <c r="B343" s="5" t="n">
        <v>405765</v>
      </c>
      <c r="C343" s="5" t="n">
        <v>235198</v>
      </c>
    </row>
    <row r="344" spans="1:3">
      <c r="A344" s="4" t="s">
        <v>1759</v>
      </c>
    </row>
    <row r="345" spans="1:3">
      <c r="A345" s="3" t="s">
        <v>1648</v>
      </c>
    </row>
    <row r="346" spans="1:3">
      <c r="A346" s="4" t="s">
        <v>1649</v>
      </c>
      <c r="B346" s="5" t="n">
        <v>-34986</v>
      </c>
      <c r="C346" s="5" t="n">
        <v>80183</v>
      </c>
    </row>
    <row r="347" spans="1:3">
      <c r="A347" s="4" t="s">
        <v>1760</v>
      </c>
    </row>
    <row r="348" spans="1:3">
      <c r="A348" s="3" t="s">
        <v>1648</v>
      </c>
    </row>
    <row r="349" spans="1:3">
      <c r="A349" s="4" t="s">
        <v>1649</v>
      </c>
      <c r="B349" s="5" t="n">
        <v>370779</v>
      </c>
      <c r="C349" s="5" t="n">
        <v>315381</v>
      </c>
    </row>
    <row r="350" spans="1:3">
      <c r="A350" s="4" t="s">
        <v>1761</v>
      </c>
    </row>
    <row r="351" spans="1:3">
      <c r="A351" s="3" t="s">
        <v>1648</v>
      </c>
    </row>
    <row r="352" spans="1:3">
      <c r="A352" s="4" t="s">
        <v>1649</v>
      </c>
      <c r="B352" s="5" t="n">
        <v>10177008</v>
      </c>
      <c r="C352" s="5" t="n">
        <v>8904179</v>
      </c>
    </row>
    <row r="353" spans="1:3">
      <c r="A353" s="4" t="s">
        <v>1762</v>
      </c>
    </row>
    <row r="354" spans="1:3">
      <c r="A354" s="3" t="s">
        <v>1648</v>
      </c>
    </row>
    <row r="355" spans="1:3">
      <c r="A355" s="4" t="s">
        <v>1649</v>
      </c>
      <c r="C355" s="5" t="n">
        <v>1652631</v>
      </c>
    </row>
    <row r="356" spans="1:3">
      <c r="A356" s="4" t="s">
        <v>1763</v>
      </c>
    </row>
    <row r="357" spans="1:3">
      <c r="A357" s="3" t="s">
        <v>1648</v>
      </c>
    </row>
    <row r="358" spans="1:3">
      <c r="A358" s="4" t="s">
        <v>1649</v>
      </c>
      <c r="B358" s="5" t="n">
        <v>1654668</v>
      </c>
    </row>
    <row r="359" spans="1:3">
      <c r="A359" s="4" t="s">
        <v>1764</v>
      </c>
    </row>
    <row r="360" spans="1:3">
      <c r="A360" s="3" t="s">
        <v>1648</v>
      </c>
    </row>
    <row r="361" spans="1:3">
      <c r="A361" s="4" t="s">
        <v>1649</v>
      </c>
      <c r="C361" s="5" t="n">
        <v>233924</v>
      </c>
    </row>
    <row r="362" spans="1:3">
      <c r="A362" s="4" t="s">
        <v>1765</v>
      </c>
    </row>
    <row r="363" spans="1:3">
      <c r="A363" s="3" t="s">
        <v>1648</v>
      </c>
    </row>
    <row r="364" spans="1:3">
      <c r="A364" s="4" t="s">
        <v>1649</v>
      </c>
      <c r="B364" s="5" t="n">
        <v>0</v>
      </c>
    </row>
    <row r="365" spans="1:3">
      <c r="A365" s="4" t="s">
        <v>1766</v>
      </c>
    </row>
    <row r="366" spans="1:3">
      <c r="A366" s="3" t="s">
        <v>1648</v>
      </c>
    </row>
    <row r="367" spans="1:3">
      <c r="A367" s="4" t="s">
        <v>1649</v>
      </c>
      <c r="B367" s="5" t="n">
        <v>0</v>
      </c>
    </row>
    <row r="368" spans="1:3">
      <c r="A368" s="4" t="s">
        <v>1767</v>
      </c>
    </row>
    <row r="369" spans="1:3">
      <c r="A369" s="3" t="s">
        <v>1648</v>
      </c>
    </row>
    <row r="370" spans="1:3">
      <c r="A370" s="4" t="s">
        <v>1649</v>
      </c>
      <c r="B370" s="5" t="n">
        <v>313750</v>
      </c>
    </row>
    <row r="371" spans="1:3">
      <c r="A371" s="4" t="s">
        <v>1768</v>
      </c>
    </row>
    <row r="372" spans="1:3">
      <c r="A372" s="3" t="s">
        <v>1648</v>
      </c>
    </row>
    <row r="373" spans="1:3">
      <c r="A373" s="4" t="s">
        <v>1649</v>
      </c>
      <c r="C373" s="5" t="n">
        <v>197</v>
      </c>
    </row>
    <row r="374" spans="1:3">
      <c r="A374" s="4" t="s">
        <v>1769</v>
      </c>
    </row>
    <row r="375" spans="1:3">
      <c r="A375" s="3" t="s">
        <v>1648</v>
      </c>
    </row>
    <row r="376" spans="1:3">
      <c r="A376" s="4" t="s">
        <v>1649</v>
      </c>
      <c r="B376" s="5" t="n">
        <v>11875</v>
      </c>
      <c r="C376" s="5" t="n">
        <v>1455</v>
      </c>
    </row>
    <row r="377" spans="1:3">
      <c r="A377" s="4" t="s">
        <v>1770</v>
      </c>
    </row>
    <row r="378" spans="1:3">
      <c r="A378" s="3" t="s">
        <v>1648</v>
      </c>
    </row>
    <row r="379" spans="1:3">
      <c r="A379" s="4" t="s">
        <v>1649</v>
      </c>
      <c r="B379" s="5" t="n">
        <v>5934670</v>
      </c>
    </row>
    <row r="380" spans="1:3">
      <c r="A380" s="4" t="s">
        <v>1771</v>
      </c>
    </row>
    <row r="381" spans="1:3">
      <c r="A381" s="3" t="s">
        <v>1648</v>
      </c>
    </row>
    <row r="382" spans="1:3">
      <c r="A382" s="4" t="s">
        <v>1649</v>
      </c>
      <c r="C382" s="5" t="n">
        <v>5059707</v>
      </c>
    </row>
    <row r="383" spans="1:3">
      <c r="A383" s="4" t="s">
        <v>1772</v>
      </c>
    </row>
    <row r="384" spans="1:3">
      <c r="A384" s="3" t="s">
        <v>1648</v>
      </c>
    </row>
    <row r="385" spans="1:3">
      <c r="A385" s="4" t="s">
        <v>1649</v>
      </c>
      <c r="B385" s="5" t="n">
        <v>728456</v>
      </c>
    </row>
    <row r="386" spans="1:3">
      <c r="A386" s="4" t="s">
        <v>1773</v>
      </c>
    </row>
    <row r="387" spans="1:3">
      <c r="A387" s="3" t="s">
        <v>1648</v>
      </c>
    </row>
    <row r="388" spans="1:3">
      <c r="A388" s="4" t="s">
        <v>1649</v>
      </c>
      <c r="C388" s="5" t="n">
        <v>666486</v>
      </c>
    </row>
    <row r="389" spans="1:3">
      <c r="A389" s="4" t="s">
        <v>1774</v>
      </c>
    </row>
    <row r="390" spans="1:3">
      <c r="A390" s="3" t="s">
        <v>1648</v>
      </c>
    </row>
    <row r="391" spans="1:3">
      <c r="A391" s="4" t="s">
        <v>1649</v>
      </c>
      <c r="B391" s="5" t="n">
        <v>1175733</v>
      </c>
    </row>
    <row r="392" spans="1:3">
      <c r="A392" s="4" t="s">
        <v>1775</v>
      </c>
    </row>
    <row r="393" spans="1:3">
      <c r="A393" s="3" t="s">
        <v>1648</v>
      </c>
    </row>
    <row r="394" spans="1:3">
      <c r="A394" s="4" t="s">
        <v>1649</v>
      </c>
      <c r="C394" s="5" t="n">
        <v>1000064</v>
      </c>
    </row>
    <row r="395" spans="1:3">
      <c r="A395" s="4" t="s">
        <v>1776</v>
      </c>
    </row>
    <row r="396" spans="1:3">
      <c r="A396" s="3" t="s">
        <v>1648</v>
      </c>
    </row>
    <row r="397" spans="1:3">
      <c r="A397" s="4" t="s">
        <v>1649</v>
      </c>
      <c r="B397" s="5" t="n">
        <v>357856</v>
      </c>
      <c r="C397" s="5" t="n">
        <v>289715</v>
      </c>
    </row>
    <row r="398" spans="1:3">
      <c r="A398" s="4" t="s">
        <v>1777</v>
      </c>
    </row>
    <row r="399" spans="1:3">
      <c r="A399" s="3" t="s">
        <v>1648</v>
      </c>
    </row>
    <row r="400" spans="1:3">
      <c r="A400" s="4" t="s">
        <v>1649</v>
      </c>
      <c r="B400" s="5" t="n">
        <v>8134620</v>
      </c>
      <c r="C400" s="5" t="n">
        <v>6731575</v>
      </c>
    </row>
    <row r="401" spans="1:3">
      <c r="A401" s="4" t="s">
        <v>1778</v>
      </c>
    </row>
    <row r="402" spans="1:3">
      <c r="A402" s="3" t="s">
        <v>1648</v>
      </c>
    </row>
    <row r="403" spans="1:3">
      <c r="A403" s="4" t="s">
        <v>1649</v>
      </c>
      <c r="B403" s="5" t="n">
        <v>5232529</v>
      </c>
      <c r="C403" s="5" t="n">
        <v>4930479</v>
      </c>
    </row>
    <row r="404" spans="1:3">
      <c r="A404" s="4" t="s">
        <v>1779</v>
      </c>
    </row>
    <row r="405" spans="1:3">
      <c r="A405" s="3" t="s">
        <v>1648</v>
      </c>
    </row>
    <row r="406" spans="1:3">
      <c r="A406" s="4" t="s">
        <v>1649</v>
      </c>
      <c r="B406" s="5" t="n">
        <v>458934</v>
      </c>
    </row>
    <row r="407" spans="1:3">
      <c r="A407" s="4" t="s">
        <v>1780</v>
      </c>
    </row>
    <row r="408" spans="1:3">
      <c r="A408" s="3" t="s">
        <v>1648</v>
      </c>
    </row>
    <row r="409" spans="1:3">
      <c r="A409" s="4" t="s">
        <v>1649</v>
      </c>
      <c r="C409" s="5" t="n">
        <v>434586</v>
      </c>
    </row>
    <row r="410" spans="1:3">
      <c r="A410" s="4" t="s">
        <v>1781</v>
      </c>
    </row>
    <row r="411" spans="1:3">
      <c r="A411" s="3" t="s">
        <v>1648</v>
      </c>
    </row>
    <row r="412" spans="1:3">
      <c r="A412" s="4" t="s">
        <v>1649</v>
      </c>
      <c r="B412" s="5" t="n">
        <v>0</v>
      </c>
    </row>
    <row r="413" spans="1:3">
      <c r="A413" s="4" t="s">
        <v>1782</v>
      </c>
    </row>
    <row r="414" spans="1:3">
      <c r="A414" s="3" t="s">
        <v>1648</v>
      </c>
    </row>
    <row r="415" spans="1:3">
      <c r="A415" s="4" t="s">
        <v>1649</v>
      </c>
      <c r="C415" s="5" t="n">
        <v>0</v>
      </c>
    </row>
    <row r="416" spans="1:3">
      <c r="A416" s="4" t="s">
        <v>1783</v>
      </c>
    </row>
    <row r="417" spans="1:3">
      <c r="A417" s="3" t="s">
        <v>1648</v>
      </c>
    </row>
    <row r="418" spans="1:3">
      <c r="A418" s="4" t="s">
        <v>1649</v>
      </c>
      <c r="B418" s="5" t="n">
        <v>4892</v>
      </c>
      <c r="C418" s="5" t="n">
        <v>713</v>
      </c>
    </row>
    <row r="419" spans="1:3">
      <c r="A419" s="4" t="s">
        <v>1784</v>
      </c>
    </row>
    <row r="420" spans="1:3">
      <c r="A420" s="3" t="s">
        <v>1648</v>
      </c>
    </row>
    <row r="421" spans="1:3">
      <c r="A421" s="4" t="s">
        <v>1649</v>
      </c>
      <c r="B421" s="5" t="n">
        <v>173731</v>
      </c>
      <c r="C421" s="5" t="n">
        <v>68988</v>
      </c>
    </row>
    <row r="422" spans="1:3">
      <c r="A422" s="4" t="s">
        <v>1785</v>
      </c>
    </row>
    <row r="423" spans="1:3">
      <c r="A423" s="3" t="s">
        <v>1648</v>
      </c>
    </row>
    <row r="424" spans="1:3">
      <c r="A424" s="4" t="s">
        <v>1649</v>
      </c>
      <c r="B424" s="5" t="n">
        <v>1715780</v>
      </c>
      <c r="C424" s="5" t="n">
        <v>1018628</v>
      </c>
    </row>
    <row r="425" spans="1:3">
      <c r="A425" s="4" t="s">
        <v>1776</v>
      </c>
    </row>
    <row r="426" spans="1:3">
      <c r="A426" s="3" t="s">
        <v>1648</v>
      </c>
    </row>
    <row r="427" spans="1:3">
      <c r="A427" s="4" t="s">
        <v>1649</v>
      </c>
      <c r="B427" s="5" t="n">
        <v>548754</v>
      </c>
      <c r="C427" s="5" t="n">
        <v>278181</v>
      </c>
    </row>
    <row r="428" spans="1:3">
      <c r="A428" s="4" t="s">
        <v>1786</v>
      </c>
    </row>
    <row r="429" spans="1:3">
      <c r="A429" s="3" t="s">
        <v>1648</v>
      </c>
    </row>
    <row r="430" spans="1:3">
      <c r="A430" s="4" t="s">
        <v>1649</v>
      </c>
      <c r="B430" s="5" t="n">
        <v>2042388</v>
      </c>
      <c r="C430" s="5" t="n">
        <v>2172604</v>
      </c>
    </row>
    <row r="431" spans="1:3">
      <c r="A431" s="4" t="s">
        <v>1787</v>
      </c>
    </row>
    <row r="432" spans="1:3">
      <c r="A432" s="3" t="s">
        <v>1648</v>
      </c>
    </row>
    <row r="433" spans="1:3">
      <c r="A433" s="4" t="s">
        <v>1649</v>
      </c>
      <c r="B433" s="5" t="n">
        <v>-164797</v>
      </c>
      <c r="C433" s="5" t="n">
        <v>-623648</v>
      </c>
    </row>
    <row r="434" spans="1:3">
      <c r="A434" s="4" t="s">
        <v>1788</v>
      </c>
    </row>
    <row r="435" spans="1:3">
      <c r="A435" s="3" t="s">
        <v>1648</v>
      </c>
    </row>
    <row r="436" spans="1:3">
      <c r="A436" s="4" t="s">
        <v>1649</v>
      </c>
      <c r="B436" s="6" t="n">
        <v>1877591</v>
      </c>
      <c r="C436" s="6" t="n">
        <v>15489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31</v>
      </c>
      <c r="C1" s="2" t="s">
        <v>32</v>
      </c>
    </row>
    <row r="2" spans="1:3">
      <c r="A2" s="4" t="s">
        <v>1790</v>
      </c>
    </row>
    <row r="3" spans="1:3">
      <c r="A3" s="3" t="s">
        <v>1791</v>
      </c>
    </row>
    <row r="4" spans="1:3">
      <c r="A4" s="4" t="s">
        <v>1792</v>
      </c>
      <c r="B4" s="6" t="n">
        <v>489102101</v>
      </c>
      <c r="C4" s="6" t="n">
        <v>448209095</v>
      </c>
    </row>
    <row r="5" spans="1:3">
      <c r="A5" s="4" t="s">
        <v>294</v>
      </c>
    </row>
    <row r="6" spans="1:3">
      <c r="A6" s="3" t="s">
        <v>1791</v>
      </c>
    </row>
    <row r="7" spans="1:3">
      <c r="A7" s="4" t="s">
        <v>1792</v>
      </c>
      <c r="C7" s="5" t="n">
        <v>22738482</v>
      </c>
    </row>
    <row r="8" spans="1:3">
      <c r="A8" s="4" t="s">
        <v>211</v>
      </c>
    </row>
    <row r="9" spans="1:3">
      <c r="A9" s="3" t="s">
        <v>1791</v>
      </c>
    </row>
    <row r="10" spans="1:3">
      <c r="A10" s="4" t="s">
        <v>1792</v>
      </c>
      <c r="B10" s="5" t="n">
        <v>17408710</v>
      </c>
    </row>
    <row r="11" spans="1:3">
      <c r="A11" s="4" t="s">
        <v>301</v>
      </c>
    </row>
    <row r="12" spans="1:3">
      <c r="A12" s="3" t="s">
        <v>1791</v>
      </c>
    </row>
    <row r="13" spans="1:3">
      <c r="A13" s="4" t="s">
        <v>1792</v>
      </c>
      <c r="C13" s="5" t="n">
        <v>28472987</v>
      </c>
    </row>
    <row r="14" spans="1:3">
      <c r="A14" s="4" t="s">
        <v>1793</v>
      </c>
    </row>
    <row r="15" spans="1:3">
      <c r="A15" s="3" t="s">
        <v>1791</v>
      </c>
    </row>
    <row r="16" spans="1:3">
      <c r="A16" s="4" t="s">
        <v>1792</v>
      </c>
      <c r="B16" s="5" t="n">
        <v>876709</v>
      </c>
    </row>
    <row r="17" spans="1:3">
      <c r="A17" s="4" t="s">
        <v>1794</v>
      </c>
    </row>
    <row r="18" spans="1:3">
      <c r="A18" s="3" t="s">
        <v>1791</v>
      </c>
    </row>
    <row r="19" spans="1:3">
      <c r="A19" s="4" t="s">
        <v>1792</v>
      </c>
      <c r="B19" s="5" t="n">
        <v>1229938</v>
      </c>
    </row>
    <row r="20" spans="1:3">
      <c r="A20" s="4" t="s">
        <v>983</v>
      </c>
    </row>
    <row r="21" spans="1:3">
      <c r="A21" s="3" t="s">
        <v>1791</v>
      </c>
    </row>
    <row r="22" spans="1:3">
      <c r="A22" s="4" t="s">
        <v>1792</v>
      </c>
      <c r="B22" s="5" t="n">
        <v>41448653</v>
      </c>
    </row>
    <row r="23" spans="1:3">
      <c r="A23" s="4" t="s">
        <v>984</v>
      </c>
    </row>
    <row r="24" spans="1:3">
      <c r="A24" s="3" t="s">
        <v>1791</v>
      </c>
    </row>
    <row r="25" spans="1:3">
      <c r="A25" s="4" t="s">
        <v>1792</v>
      </c>
      <c r="C25" s="5" t="n">
        <v>3579204</v>
      </c>
    </row>
    <row r="26" spans="1:3">
      <c r="A26" s="4" t="s">
        <v>221</v>
      </c>
    </row>
    <row r="27" spans="1:3">
      <c r="A27" s="3" t="s">
        <v>1791</v>
      </c>
    </row>
    <row r="28" spans="1:3">
      <c r="A28" s="4" t="s">
        <v>1792</v>
      </c>
      <c r="C28" s="5" t="n">
        <v>306856061</v>
      </c>
    </row>
    <row r="29" spans="1:3">
      <c r="A29" s="4" t="s">
        <v>220</v>
      </c>
    </row>
    <row r="30" spans="1:3">
      <c r="A30" s="3" t="s">
        <v>1791</v>
      </c>
    </row>
    <row r="31" spans="1:3">
      <c r="A31" s="4" t="s">
        <v>1792</v>
      </c>
      <c r="B31" s="5" t="n">
        <v>336320992</v>
      </c>
    </row>
    <row r="32" spans="1:3">
      <c r="A32" s="4" t="s">
        <v>985</v>
      </c>
    </row>
    <row r="33" spans="1:3">
      <c r="A33" s="3" t="s">
        <v>1791</v>
      </c>
    </row>
    <row r="34" spans="1:3">
      <c r="A34" s="4" t="s">
        <v>1792</v>
      </c>
      <c r="C34" s="5" t="n">
        <v>42124670</v>
      </c>
    </row>
    <row r="35" spans="1:3">
      <c r="A35" s="4" t="s">
        <v>986</v>
      </c>
    </row>
    <row r="36" spans="1:3">
      <c r="A36" s="3" t="s">
        <v>1791</v>
      </c>
    </row>
    <row r="37" spans="1:3">
      <c r="A37" s="4" t="s">
        <v>1792</v>
      </c>
      <c r="B37" s="5" t="n">
        <v>38320353</v>
      </c>
    </row>
    <row r="38" spans="1:3">
      <c r="A38" s="4" t="s">
        <v>987</v>
      </c>
    </row>
    <row r="39" spans="1:3">
      <c r="A39" s="3" t="s">
        <v>1791</v>
      </c>
    </row>
    <row r="40" spans="1:3">
      <c r="A40" s="4" t="s">
        <v>1792</v>
      </c>
      <c r="C40" s="5" t="n">
        <v>32286741</v>
      </c>
    </row>
    <row r="41" spans="1:3">
      <c r="A41" s="4" t="s">
        <v>988</v>
      </c>
    </row>
    <row r="42" spans="1:3">
      <c r="A42" s="3" t="s">
        <v>1791</v>
      </c>
    </row>
    <row r="43" spans="1:3">
      <c r="A43" s="4" t="s">
        <v>1792</v>
      </c>
      <c r="B43" s="5" t="n">
        <v>36599579</v>
      </c>
    </row>
    <row r="44" spans="1:3">
      <c r="A44" s="4" t="s">
        <v>1000</v>
      </c>
    </row>
    <row r="45" spans="1:3">
      <c r="A45" s="3" t="s">
        <v>1791</v>
      </c>
    </row>
    <row r="46" spans="1:3">
      <c r="A46" s="4" t="s">
        <v>1792</v>
      </c>
      <c r="B46" s="5" t="n">
        <v>16897167</v>
      </c>
      <c r="C46" s="5" t="n">
        <v>12150950</v>
      </c>
    </row>
    <row r="47" spans="1:3">
      <c r="A47" s="4" t="s">
        <v>1795</v>
      </c>
    </row>
    <row r="48" spans="1:3">
      <c r="A48" s="3" t="s">
        <v>1791</v>
      </c>
    </row>
    <row r="49" spans="1:3">
      <c r="A49" s="4" t="s">
        <v>1792</v>
      </c>
      <c r="B49" s="5" t="n">
        <v>138082874</v>
      </c>
      <c r="C49" s="5" t="n">
        <v>127438442</v>
      </c>
    </row>
    <row r="50" spans="1:3">
      <c r="A50" s="4" t="s">
        <v>1796</v>
      </c>
    </row>
    <row r="51" spans="1:3">
      <c r="A51" s="3" t="s">
        <v>1791</v>
      </c>
    </row>
    <row r="52" spans="1:3">
      <c r="A52" s="4" t="s">
        <v>1792</v>
      </c>
      <c r="C52" s="5" t="n">
        <v>19576010</v>
      </c>
    </row>
    <row r="53" spans="1:3">
      <c r="A53" s="4" t="s">
        <v>1797</v>
      </c>
    </row>
    <row r="54" spans="1:3">
      <c r="A54" s="3" t="s">
        <v>1791</v>
      </c>
    </row>
    <row r="55" spans="1:3">
      <c r="A55" s="4" t="s">
        <v>1792</v>
      </c>
      <c r="B55" s="5" t="n">
        <v>14451366</v>
      </c>
    </row>
    <row r="56" spans="1:3">
      <c r="A56" s="4" t="s">
        <v>1798</v>
      </c>
    </row>
    <row r="57" spans="1:3">
      <c r="A57" s="3" t="s">
        <v>1791</v>
      </c>
    </row>
    <row r="58" spans="1:3">
      <c r="A58" s="4" t="s">
        <v>1792</v>
      </c>
      <c r="C58" s="5" t="n">
        <v>27327076</v>
      </c>
    </row>
    <row r="59" spans="1:3">
      <c r="A59" s="4" t="s">
        <v>1799</v>
      </c>
    </row>
    <row r="60" spans="1:3">
      <c r="A60" s="3" t="s">
        <v>1791</v>
      </c>
    </row>
    <row r="61" spans="1:3">
      <c r="A61" s="4" t="s">
        <v>1792</v>
      </c>
      <c r="B61" s="5" t="n">
        <v>115476</v>
      </c>
    </row>
    <row r="62" spans="1:3">
      <c r="A62" s="4" t="s">
        <v>1800</v>
      </c>
    </row>
    <row r="63" spans="1:3">
      <c r="A63" s="3" t="s">
        <v>1791</v>
      </c>
    </row>
    <row r="64" spans="1:3">
      <c r="A64" s="4" t="s">
        <v>1792</v>
      </c>
      <c r="B64" s="5" t="n">
        <v>290724</v>
      </c>
    </row>
    <row r="65" spans="1:3">
      <c r="A65" s="4" t="s">
        <v>1801</v>
      </c>
    </row>
    <row r="66" spans="1:3">
      <c r="A66" s="3" t="s">
        <v>1791</v>
      </c>
    </row>
    <row r="67" spans="1:3">
      <c r="A67" s="4" t="s">
        <v>1792</v>
      </c>
      <c r="B67" s="5" t="n">
        <v>36043891</v>
      </c>
    </row>
    <row r="68" spans="1:3">
      <c r="A68" s="4" t="s">
        <v>1802</v>
      </c>
    </row>
    <row r="69" spans="1:3">
      <c r="A69" s="3" t="s">
        <v>1791</v>
      </c>
    </row>
    <row r="70" spans="1:3">
      <c r="A70" s="4" t="s">
        <v>1792</v>
      </c>
      <c r="C70" s="5" t="n">
        <v>2819112</v>
      </c>
    </row>
    <row r="71" spans="1:3">
      <c r="A71" s="4" t="s">
        <v>1803</v>
      </c>
    </row>
    <row r="72" spans="1:3">
      <c r="A72" s="3" t="s">
        <v>1791</v>
      </c>
    </row>
    <row r="73" spans="1:3">
      <c r="A73" s="4" t="s">
        <v>1792</v>
      </c>
      <c r="C73" s="5" t="n">
        <v>29831671</v>
      </c>
    </row>
    <row r="74" spans="1:3">
      <c r="A74" s="4" t="s">
        <v>1804</v>
      </c>
    </row>
    <row r="75" spans="1:3">
      <c r="A75" s="3" t="s">
        <v>1791</v>
      </c>
    </row>
    <row r="76" spans="1:3">
      <c r="A76" s="4" t="s">
        <v>1792</v>
      </c>
      <c r="B76" s="5" t="n">
        <v>34025588</v>
      </c>
    </row>
    <row r="77" spans="1:3">
      <c r="A77" s="4" t="s">
        <v>1805</v>
      </c>
    </row>
    <row r="78" spans="1:3">
      <c r="A78" s="3" t="s">
        <v>1791</v>
      </c>
    </row>
    <row r="79" spans="1:3">
      <c r="A79" s="4" t="s">
        <v>1792</v>
      </c>
      <c r="C79" s="5" t="n">
        <v>37273740</v>
      </c>
    </row>
    <row r="80" spans="1:3">
      <c r="A80" s="4" t="s">
        <v>1806</v>
      </c>
    </row>
    <row r="81" spans="1:3">
      <c r="A81" s="3" t="s">
        <v>1791</v>
      </c>
    </row>
    <row r="82" spans="1:3">
      <c r="A82" s="4" t="s">
        <v>1792</v>
      </c>
      <c r="B82" s="5" t="n">
        <v>37519813</v>
      </c>
    </row>
    <row r="83" spans="1:3">
      <c r="A83" s="4" t="s">
        <v>1807</v>
      </c>
    </row>
    <row r="84" spans="1:3">
      <c r="A84" s="3" t="s">
        <v>1791</v>
      </c>
    </row>
    <row r="85" spans="1:3">
      <c r="A85" s="4" t="s">
        <v>1792</v>
      </c>
      <c r="C85" s="5" t="n">
        <v>153833</v>
      </c>
    </row>
    <row r="86" spans="1:3">
      <c r="A86" s="4" t="s">
        <v>1808</v>
      </c>
    </row>
    <row r="87" spans="1:3">
      <c r="A87" s="3" t="s">
        <v>1791</v>
      </c>
    </row>
    <row r="88" spans="1:3">
      <c r="A88" s="4" t="s">
        <v>1792</v>
      </c>
      <c r="B88" s="5" t="n">
        <v>505417</v>
      </c>
    </row>
    <row r="89" spans="1:3">
      <c r="A89" s="4" t="s">
        <v>1809</v>
      </c>
    </row>
    <row r="90" spans="1:3">
      <c r="A90" s="3" t="s">
        <v>1791</v>
      </c>
    </row>
    <row r="91" spans="1:3">
      <c r="A91" s="4" t="s">
        <v>1792</v>
      </c>
      <c r="B91" s="5" t="n">
        <v>15130599</v>
      </c>
      <c r="C91" s="5" t="n">
        <v>10457000</v>
      </c>
    </row>
    <row r="92" spans="1:3">
      <c r="A92" s="4" t="s">
        <v>1810</v>
      </c>
    </row>
    <row r="93" spans="1:3">
      <c r="A93" s="3" t="s">
        <v>1791</v>
      </c>
    </row>
    <row r="94" spans="1:3">
      <c r="A94" s="4" t="s">
        <v>1792</v>
      </c>
      <c r="B94" s="5" t="n">
        <v>37008039</v>
      </c>
      <c r="C94" s="5" t="n">
        <v>36252917</v>
      </c>
    </row>
    <row r="95" spans="1:3">
      <c r="A95" s="4" t="s">
        <v>1811</v>
      </c>
    </row>
    <row r="96" spans="1:3">
      <c r="A96" s="3" t="s">
        <v>1791</v>
      </c>
    </row>
    <row r="97" spans="1:3">
      <c r="A97" s="4" t="s">
        <v>1792</v>
      </c>
      <c r="C97" s="5" t="n">
        <v>868907</v>
      </c>
    </row>
    <row r="98" spans="1:3">
      <c r="A98" s="4" t="s">
        <v>1812</v>
      </c>
    </row>
    <row r="99" spans="1:3">
      <c r="A99" s="3" t="s">
        <v>1791</v>
      </c>
    </row>
    <row r="100" spans="1:3">
      <c r="A100" s="4" t="s">
        <v>1792</v>
      </c>
      <c r="B100" s="5" t="n">
        <v>796510</v>
      </c>
    </row>
    <row r="101" spans="1:3">
      <c r="A101" s="4" t="s">
        <v>1813</v>
      </c>
    </row>
    <row r="102" spans="1:3">
      <c r="A102" s="3" t="s">
        <v>1791</v>
      </c>
    </row>
    <row r="103" spans="1:3">
      <c r="A103" s="4" t="s">
        <v>1792</v>
      </c>
      <c r="C103" s="5" t="n">
        <v>627936</v>
      </c>
    </row>
    <row r="104" spans="1:3">
      <c r="A104" s="4" t="s">
        <v>1814</v>
      </c>
    </row>
    <row r="105" spans="1:3">
      <c r="A105" s="3" t="s">
        <v>1791</v>
      </c>
    </row>
    <row r="106" spans="1:3">
      <c r="A106" s="4" t="s">
        <v>1792</v>
      </c>
      <c r="B106" s="5" t="n">
        <v>131712</v>
      </c>
    </row>
    <row r="107" spans="1:3">
      <c r="A107" s="4" t="s">
        <v>1815</v>
      </c>
    </row>
    <row r="108" spans="1:3">
      <c r="A108" s="3" t="s">
        <v>1791</v>
      </c>
    </row>
    <row r="109" spans="1:3">
      <c r="A109" s="4" t="s">
        <v>1792</v>
      </c>
      <c r="B109" s="5" t="n">
        <v>388218</v>
      </c>
    </row>
    <row r="110" spans="1:3">
      <c r="A110" s="4" t="s">
        <v>1816</v>
      </c>
    </row>
    <row r="111" spans="1:3">
      <c r="A111" s="3" t="s">
        <v>1791</v>
      </c>
    </row>
    <row r="112" spans="1:3">
      <c r="A112" s="4" t="s">
        <v>1792</v>
      </c>
      <c r="B112" s="5" t="n">
        <v>41287</v>
      </c>
    </row>
    <row r="113" spans="1:3">
      <c r="A113" s="4" t="s">
        <v>1817</v>
      </c>
    </row>
    <row r="114" spans="1:3">
      <c r="A114" s="3" t="s">
        <v>1791</v>
      </c>
    </row>
    <row r="115" spans="1:3">
      <c r="A115" s="4" t="s">
        <v>1792</v>
      </c>
      <c r="C115" s="5" t="n">
        <v>35001</v>
      </c>
    </row>
    <row r="116" spans="1:3">
      <c r="A116" s="4" t="s">
        <v>1818</v>
      </c>
    </row>
    <row r="117" spans="1:3">
      <c r="A117" s="3" t="s">
        <v>1791</v>
      </c>
    </row>
    <row r="118" spans="1:3">
      <c r="A118" s="4" t="s">
        <v>1792</v>
      </c>
      <c r="C118" s="5" t="n">
        <v>34176546</v>
      </c>
    </row>
    <row r="119" spans="1:3">
      <c r="A119" s="4" t="s">
        <v>1819</v>
      </c>
    </row>
    <row r="120" spans="1:3">
      <c r="A120" s="3" t="s">
        <v>1791</v>
      </c>
    </row>
    <row r="121" spans="1:3">
      <c r="A121" s="4" t="s">
        <v>1792</v>
      </c>
      <c r="B121" s="5" t="n">
        <v>34254065</v>
      </c>
    </row>
    <row r="122" spans="1:3">
      <c r="A122" s="4" t="s">
        <v>1820</v>
      </c>
    </row>
    <row r="123" spans="1:3">
      <c r="A123" s="3" t="s">
        <v>1791</v>
      </c>
    </row>
    <row r="124" spans="1:3">
      <c r="A124" s="4" t="s">
        <v>1792</v>
      </c>
      <c r="C124" s="5" t="n">
        <v>352098</v>
      </c>
    </row>
    <row r="125" spans="1:3">
      <c r="A125" s="4" t="s">
        <v>1821</v>
      </c>
    </row>
    <row r="126" spans="1:3">
      <c r="A126" s="3" t="s">
        <v>1791</v>
      </c>
    </row>
    <row r="127" spans="1:3">
      <c r="A127" s="4" t="s">
        <v>1792</v>
      </c>
      <c r="B127" s="5" t="n">
        <v>12093</v>
      </c>
    </row>
    <row r="128" spans="1:3">
      <c r="A128" s="4" t="s">
        <v>1822</v>
      </c>
    </row>
    <row r="129" spans="1:3">
      <c r="A129" s="3" t="s">
        <v>1791</v>
      </c>
    </row>
    <row r="130" spans="1:3">
      <c r="A130" s="4" t="s">
        <v>1792</v>
      </c>
      <c r="C130" s="5" t="n">
        <v>178514</v>
      </c>
    </row>
    <row r="131" spans="1:3">
      <c r="A131" s="4" t="s">
        <v>1823</v>
      </c>
    </row>
    <row r="132" spans="1:3">
      <c r="A132" s="3" t="s">
        <v>1791</v>
      </c>
    </row>
    <row r="133" spans="1:3">
      <c r="A133" s="4" t="s">
        <v>1792</v>
      </c>
      <c r="B133" s="5" t="n">
        <v>1378525</v>
      </c>
    </row>
    <row r="134" spans="1:3">
      <c r="A134" s="4" t="s">
        <v>1824</v>
      </c>
    </row>
    <row r="135" spans="1:3">
      <c r="A135" s="3" t="s">
        <v>1791</v>
      </c>
    </row>
    <row r="136" spans="1:3">
      <c r="A136" s="4" t="s">
        <v>1792</v>
      </c>
      <c r="B136" s="5" t="n">
        <v>5629</v>
      </c>
      <c r="C136" s="5" t="n">
        <v>13915</v>
      </c>
    </row>
    <row r="137" spans="1:3">
      <c r="A137" s="4" t="s">
        <v>1825</v>
      </c>
    </row>
    <row r="138" spans="1:3">
      <c r="A138" s="3" t="s">
        <v>1791</v>
      </c>
    </row>
    <row r="139" spans="1:3">
      <c r="A139" s="4" t="s">
        <v>1792</v>
      </c>
      <c r="B139" s="5" t="n">
        <v>47158677</v>
      </c>
      <c r="C139" s="5" t="n">
        <v>44756874</v>
      </c>
    </row>
    <row r="140" spans="1:3">
      <c r="A140" s="4" t="s">
        <v>1826</v>
      </c>
    </row>
    <row r="141" spans="1:3">
      <c r="A141" s="3" t="s">
        <v>1791</v>
      </c>
    </row>
    <row r="142" spans="1:3">
      <c r="A142" s="4" t="s">
        <v>1792</v>
      </c>
      <c r="C142" s="5" t="n">
        <v>945027</v>
      </c>
    </row>
    <row r="143" spans="1:3">
      <c r="A143" s="4" t="s">
        <v>1827</v>
      </c>
    </row>
    <row r="144" spans="1:3">
      <c r="A144" s="3" t="s">
        <v>1791</v>
      </c>
    </row>
    <row r="145" spans="1:3">
      <c r="A145" s="4" t="s">
        <v>1792</v>
      </c>
      <c r="B145" s="5" t="n">
        <v>905259</v>
      </c>
    </row>
    <row r="146" spans="1:3">
      <c r="A146" s="4" t="s">
        <v>1828</v>
      </c>
    </row>
    <row r="147" spans="1:3">
      <c r="A147" s="3" t="s">
        <v>1791</v>
      </c>
    </row>
    <row r="148" spans="1:3">
      <c r="A148" s="4" t="s">
        <v>1792</v>
      </c>
      <c r="C148" s="5" t="n">
        <v>247905</v>
      </c>
    </row>
    <row r="149" spans="1:3">
      <c r="A149" s="4" t="s">
        <v>1829</v>
      </c>
    </row>
    <row r="150" spans="1:3">
      <c r="A150" s="3" t="s">
        <v>1791</v>
      </c>
    </row>
    <row r="151" spans="1:3">
      <c r="A151" s="4" t="s">
        <v>1792</v>
      </c>
      <c r="B151" s="5" t="n">
        <v>518109</v>
      </c>
    </row>
    <row r="152" spans="1:3">
      <c r="A152" s="4" t="s">
        <v>1830</v>
      </c>
    </row>
    <row r="153" spans="1:3">
      <c r="A153" s="3" t="s">
        <v>1791</v>
      </c>
    </row>
    <row r="154" spans="1:3">
      <c r="A154" s="4" t="s">
        <v>1792</v>
      </c>
      <c r="B154" s="5" t="n">
        <v>42550</v>
      </c>
    </row>
    <row r="155" spans="1:3">
      <c r="A155" s="4" t="s">
        <v>1831</v>
      </c>
    </row>
    <row r="156" spans="1:3">
      <c r="A156" s="3" t="s">
        <v>1791</v>
      </c>
    </row>
    <row r="157" spans="1:3">
      <c r="A157" s="4" t="s">
        <v>1792</v>
      </c>
      <c r="B157" s="5" t="n">
        <v>35677</v>
      </c>
    </row>
    <row r="158" spans="1:3">
      <c r="A158" s="4" t="s">
        <v>1832</v>
      </c>
    </row>
    <row r="159" spans="1:3">
      <c r="A159" s="3" t="s">
        <v>1791</v>
      </c>
    </row>
    <row r="160" spans="1:3">
      <c r="A160" s="4" t="s">
        <v>1792</v>
      </c>
      <c r="C160" s="5" t="n">
        <v>91487</v>
      </c>
    </row>
    <row r="161" spans="1:3">
      <c r="A161" s="4" t="s">
        <v>1833</v>
      </c>
    </row>
    <row r="162" spans="1:3">
      <c r="A162" s="3" t="s">
        <v>1791</v>
      </c>
    </row>
    <row r="163" spans="1:3">
      <c r="A163" s="4" t="s">
        <v>1792</v>
      </c>
      <c r="C163" s="5" t="n">
        <v>43120328</v>
      </c>
    </row>
    <row r="164" spans="1:3">
      <c r="A164" s="4" t="s">
        <v>1834</v>
      </c>
    </row>
    <row r="165" spans="1:3">
      <c r="A165" s="3" t="s">
        <v>1791</v>
      </c>
    </row>
    <row r="166" spans="1:3">
      <c r="A166" s="4" t="s">
        <v>1792</v>
      </c>
      <c r="B166" s="5" t="n">
        <v>45151571</v>
      </c>
    </row>
    <row r="167" spans="1:3">
      <c r="A167" s="4" t="s">
        <v>1835</v>
      </c>
    </row>
    <row r="168" spans="1:3">
      <c r="A168" s="3" t="s">
        <v>1791</v>
      </c>
    </row>
    <row r="169" spans="1:3">
      <c r="A169" s="4" t="s">
        <v>1792</v>
      </c>
      <c r="C169" s="5" t="n">
        <v>20013</v>
      </c>
    </row>
    <row r="170" spans="1:3">
      <c r="A170" s="4" t="s">
        <v>1836</v>
      </c>
    </row>
    <row r="171" spans="1:3">
      <c r="A171" s="3" t="s">
        <v>1791</v>
      </c>
    </row>
    <row r="172" spans="1:3">
      <c r="A172" s="4" t="s">
        <v>1792</v>
      </c>
      <c r="B172" s="5" t="n">
        <v>5145</v>
      </c>
    </row>
    <row r="173" spans="1:3">
      <c r="A173" s="4" t="s">
        <v>1837</v>
      </c>
    </row>
    <row r="174" spans="1:3">
      <c r="A174" s="3" t="s">
        <v>1791</v>
      </c>
    </row>
    <row r="175" spans="1:3">
      <c r="A175" s="4" t="s">
        <v>1792</v>
      </c>
      <c r="C175" s="5" t="n">
        <v>309115</v>
      </c>
    </row>
    <row r="176" spans="1:3">
      <c r="A176" s="4" t="s">
        <v>1838</v>
      </c>
    </row>
    <row r="177" spans="1:3">
      <c r="A177" s="3" t="s">
        <v>1791</v>
      </c>
    </row>
    <row r="178" spans="1:3">
      <c r="A178" s="4" t="s">
        <v>1792</v>
      </c>
      <c r="B178" s="5" t="n">
        <v>481193</v>
      </c>
    </row>
    <row r="179" spans="1:3">
      <c r="A179" s="4" t="s">
        <v>1839</v>
      </c>
    </row>
    <row r="180" spans="1:3">
      <c r="A180" s="3" t="s">
        <v>1791</v>
      </c>
    </row>
    <row r="181" spans="1:3">
      <c r="A181" s="4" t="s">
        <v>1792</v>
      </c>
      <c r="B181" s="5" t="n">
        <v>19173</v>
      </c>
      <c r="C181" s="5" t="n">
        <v>22999</v>
      </c>
    </row>
    <row r="182" spans="1:3">
      <c r="A182" s="4" t="s">
        <v>1840</v>
      </c>
    </row>
    <row r="183" spans="1:3">
      <c r="A183" s="3" t="s">
        <v>1791</v>
      </c>
    </row>
    <row r="184" spans="1:3">
      <c r="A184" s="4" t="s">
        <v>1792</v>
      </c>
      <c r="B184" s="5" t="n">
        <v>72871168</v>
      </c>
      <c r="C184" s="5" t="n">
        <v>69407486</v>
      </c>
    </row>
    <row r="185" spans="1:3">
      <c r="A185" s="4" t="s">
        <v>1841</v>
      </c>
    </row>
    <row r="186" spans="1:3">
      <c r="A186" s="3" t="s">
        <v>1791</v>
      </c>
    </row>
    <row r="187" spans="1:3">
      <c r="A187" s="4" t="s">
        <v>1792</v>
      </c>
      <c r="C187" s="5" t="n">
        <v>1290451</v>
      </c>
    </row>
    <row r="188" spans="1:3">
      <c r="A188" s="4" t="s">
        <v>1842</v>
      </c>
    </row>
    <row r="189" spans="1:3">
      <c r="A189" s="3" t="s">
        <v>1791</v>
      </c>
    </row>
    <row r="190" spans="1:3">
      <c r="A190" s="4" t="s">
        <v>1792</v>
      </c>
      <c r="B190" s="5" t="n">
        <v>1196790</v>
      </c>
    </row>
    <row r="191" spans="1:3">
      <c r="A191" s="4" t="s">
        <v>1843</v>
      </c>
    </row>
    <row r="192" spans="1:3">
      <c r="A192" s="3" t="s">
        <v>1791</v>
      </c>
    </row>
    <row r="193" spans="1:3">
      <c r="A193" s="4" t="s">
        <v>1792</v>
      </c>
      <c r="C193" s="5" t="n">
        <v>54631</v>
      </c>
    </row>
    <row r="194" spans="1:3">
      <c r="A194" s="4" t="s">
        <v>1844</v>
      </c>
    </row>
    <row r="195" spans="1:3">
      <c r="A195" s="3" t="s">
        <v>1791</v>
      </c>
    </row>
    <row r="196" spans="1:3">
      <c r="A196" s="4" t="s">
        <v>1792</v>
      </c>
      <c r="B196" s="5" t="n">
        <v>105359</v>
      </c>
    </row>
    <row r="197" spans="1:3">
      <c r="A197" s="4" t="s">
        <v>1845</v>
      </c>
    </row>
    <row r="198" spans="1:3">
      <c r="A198" s="3" t="s">
        <v>1791</v>
      </c>
    </row>
    <row r="199" spans="1:3">
      <c r="A199" s="4" t="s">
        <v>1792</v>
      </c>
      <c r="B199" s="5" t="n">
        <v>201591</v>
      </c>
    </row>
    <row r="200" spans="1:3">
      <c r="A200" s="4" t="s">
        <v>1846</v>
      </c>
    </row>
    <row r="201" spans="1:3">
      <c r="A201" s="3" t="s">
        <v>1791</v>
      </c>
    </row>
    <row r="202" spans="1:3">
      <c r="A202" s="4" t="s">
        <v>1792</v>
      </c>
      <c r="B202" s="5" t="n">
        <v>403849</v>
      </c>
    </row>
    <row r="203" spans="1:3">
      <c r="A203" s="4" t="s">
        <v>1847</v>
      </c>
    </row>
    <row r="204" spans="1:3">
      <c r="A204" s="3" t="s">
        <v>1791</v>
      </c>
    </row>
    <row r="205" spans="1:3">
      <c r="A205" s="4" t="s">
        <v>1792</v>
      </c>
      <c r="C205" s="5" t="n">
        <v>20097</v>
      </c>
    </row>
    <row r="206" spans="1:3">
      <c r="A206" s="4" t="s">
        <v>1848</v>
      </c>
    </row>
    <row r="207" spans="1:3">
      <c r="A207" s="3" t="s">
        <v>1791</v>
      </c>
    </row>
    <row r="208" spans="1:3">
      <c r="A208" s="4" t="s">
        <v>1792</v>
      </c>
      <c r="C208" s="5" t="n">
        <v>63496597</v>
      </c>
    </row>
    <row r="209" spans="1:3">
      <c r="A209" s="4" t="s">
        <v>1849</v>
      </c>
    </row>
    <row r="210" spans="1:3">
      <c r="A210" s="3" t="s">
        <v>1791</v>
      </c>
    </row>
    <row r="211" spans="1:3">
      <c r="A211" s="4" t="s">
        <v>1792</v>
      </c>
      <c r="B211" s="5" t="n">
        <v>68239781</v>
      </c>
    </row>
    <row r="212" spans="1:3">
      <c r="A212" s="4" t="s">
        <v>1850</v>
      </c>
    </row>
    <row r="213" spans="1:3">
      <c r="A213" s="3" t="s">
        <v>1791</v>
      </c>
    </row>
    <row r="214" spans="1:3">
      <c r="A214" s="4" t="s">
        <v>1792</v>
      </c>
      <c r="C214" s="5" t="n">
        <v>2472184</v>
      </c>
    </row>
    <row r="215" spans="1:3">
      <c r="A215" s="4" t="s">
        <v>1851</v>
      </c>
    </row>
    <row r="216" spans="1:3">
      <c r="A216" s="3" t="s">
        <v>1791</v>
      </c>
    </row>
    <row r="217" spans="1:3">
      <c r="A217" s="4" t="s">
        <v>1792</v>
      </c>
      <c r="B217" s="5" t="n">
        <v>20291</v>
      </c>
    </row>
    <row r="218" spans="1:3">
      <c r="A218" s="4" t="s">
        <v>1852</v>
      </c>
    </row>
    <row r="219" spans="1:3">
      <c r="A219" s="3" t="s">
        <v>1791</v>
      </c>
    </row>
    <row r="220" spans="1:3">
      <c r="A220" s="4" t="s">
        <v>1792</v>
      </c>
      <c r="C220" s="5" t="n">
        <v>1672095</v>
      </c>
    </row>
    <row r="221" spans="1:3">
      <c r="A221" s="4" t="s">
        <v>1853</v>
      </c>
    </row>
    <row r="222" spans="1:3">
      <c r="A222" s="3" t="s">
        <v>1791</v>
      </c>
    </row>
    <row r="223" spans="1:3">
      <c r="A223" s="4" t="s">
        <v>1792</v>
      </c>
      <c r="B223" s="5" t="n">
        <v>2270447</v>
      </c>
    </row>
    <row r="224" spans="1:3">
      <c r="A224" s="4" t="s">
        <v>1854</v>
      </c>
    </row>
    <row r="225" spans="1:3">
      <c r="A225" s="3" t="s">
        <v>1791</v>
      </c>
    </row>
    <row r="226" spans="1:3">
      <c r="A226" s="4" t="s">
        <v>1792</v>
      </c>
      <c r="B226" s="5" t="n">
        <v>433060</v>
      </c>
      <c r="C226" s="5" t="n">
        <v>401431</v>
      </c>
    </row>
    <row r="227" spans="1:3">
      <c r="A227" s="4" t="s">
        <v>1855</v>
      </c>
    </row>
    <row r="228" spans="1:3">
      <c r="A228" s="3" t="s">
        <v>1791</v>
      </c>
    </row>
    <row r="229" spans="1:3">
      <c r="A229" s="4" t="s">
        <v>1792</v>
      </c>
      <c r="B229" s="5" t="n">
        <v>105013162</v>
      </c>
      <c r="C229" s="5" t="n">
        <v>93382590</v>
      </c>
    </row>
    <row r="230" spans="1:3">
      <c r="A230" s="4" t="s">
        <v>1856</v>
      </c>
    </row>
    <row r="231" spans="1:3">
      <c r="A231" s="3" t="s">
        <v>1791</v>
      </c>
    </row>
    <row r="232" spans="1:3">
      <c r="A232" s="4" t="s">
        <v>1792</v>
      </c>
      <c r="C232" s="5" t="n">
        <v>8320</v>
      </c>
    </row>
    <row r="233" spans="1:3">
      <c r="A233" s="4" t="s">
        <v>1857</v>
      </c>
    </row>
    <row r="234" spans="1:3">
      <c r="A234" s="3" t="s">
        <v>1791</v>
      </c>
    </row>
    <row r="235" spans="1:3">
      <c r="A235" s="4" t="s">
        <v>1792</v>
      </c>
      <c r="B235" s="5" t="n">
        <v>1526</v>
      </c>
    </row>
    <row r="236" spans="1:3">
      <c r="A236" s="4" t="s">
        <v>1858</v>
      </c>
    </row>
    <row r="237" spans="1:3">
      <c r="A237" s="3" t="s">
        <v>1791</v>
      </c>
    </row>
    <row r="238" spans="1:3">
      <c r="A238" s="4" t="s">
        <v>1792</v>
      </c>
      <c r="C238" s="5" t="n">
        <v>183577</v>
      </c>
    </row>
    <row r="239" spans="1:3">
      <c r="A239" s="4" t="s">
        <v>1859</v>
      </c>
    </row>
    <row r="240" spans="1:3">
      <c r="A240" s="3" t="s">
        <v>1791</v>
      </c>
    </row>
    <row r="241" spans="1:3">
      <c r="A241" s="4" t="s">
        <v>1792</v>
      </c>
      <c r="B241" s="5" t="n">
        <v>6053</v>
      </c>
    </row>
    <row r="242" spans="1:3">
      <c r="A242" s="4" t="s">
        <v>1860</v>
      </c>
    </row>
    <row r="243" spans="1:3">
      <c r="A243" s="3" t="s">
        <v>1791</v>
      </c>
    </row>
    <row r="244" spans="1:3">
      <c r="A244" s="4" t="s">
        <v>1792</v>
      </c>
      <c r="B244" s="5" t="n">
        <v>257873</v>
      </c>
    </row>
    <row r="245" spans="1:3">
      <c r="A245" s="4" t="s">
        <v>1861</v>
      </c>
    </row>
    <row r="246" spans="1:3">
      <c r="A246" s="3" t="s">
        <v>1791</v>
      </c>
    </row>
    <row r="247" spans="1:3">
      <c r="A247" s="4" t="s">
        <v>1792</v>
      </c>
      <c r="B247" s="5" t="n">
        <v>1572268</v>
      </c>
    </row>
    <row r="248" spans="1:3">
      <c r="A248" s="4" t="s">
        <v>1862</v>
      </c>
    </row>
    <row r="249" spans="1:3">
      <c r="A249" s="3" t="s">
        <v>1791</v>
      </c>
    </row>
    <row r="250" spans="1:3">
      <c r="A250" s="4" t="s">
        <v>1792</v>
      </c>
      <c r="C250" s="5" t="n">
        <v>364898</v>
      </c>
    </row>
    <row r="251" spans="1:3">
      <c r="A251" s="4" t="s">
        <v>1863</v>
      </c>
    </row>
    <row r="252" spans="1:3">
      <c r="A252" s="3" t="s">
        <v>1791</v>
      </c>
    </row>
    <row r="253" spans="1:3">
      <c r="A253" s="4" t="s">
        <v>1792</v>
      </c>
      <c r="C253" s="5" t="n">
        <v>76247244</v>
      </c>
    </row>
    <row r="254" spans="1:3">
      <c r="A254" s="4" t="s">
        <v>1864</v>
      </c>
    </row>
    <row r="255" spans="1:3">
      <c r="A255" s="3" t="s">
        <v>1791</v>
      </c>
    </row>
    <row r="256" spans="1:3">
      <c r="A256" s="4" t="s">
        <v>1792</v>
      </c>
      <c r="B256" s="5" t="n">
        <v>87760434</v>
      </c>
    </row>
    <row r="257" spans="1:3">
      <c r="A257" s="4" t="s">
        <v>1865</v>
      </c>
    </row>
    <row r="258" spans="1:3">
      <c r="A258" s="3" t="s">
        <v>1791</v>
      </c>
    </row>
    <row r="259" spans="1:3">
      <c r="A259" s="4" t="s">
        <v>1792</v>
      </c>
      <c r="C259" s="5" t="n">
        <v>408106</v>
      </c>
    </row>
    <row r="260" spans="1:3">
      <c r="A260" s="4" t="s">
        <v>1866</v>
      </c>
    </row>
    <row r="261" spans="1:3">
      <c r="A261" s="3" t="s">
        <v>1791</v>
      </c>
    </row>
    <row r="262" spans="1:3">
      <c r="A262" s="4" t="s">
        <v>1792</v>
      </c>
      <c r="B262" s="5" t="n">
        <v>255091</v>
      </c>
    </row>
    <row r="263" spans="1:3">
      <c r="A263" s="4" t="s">
        <v>1867</v>
      </c>
    </row>
    <row r="264" spans="1:3">
      <c r="A264" s="3" t="s">
        <v>1791</v>
      </c>
    </row>
    <row r="265" spans="1:3">
      <c r="A265" s="4" t="s">
        <v>1792</v>
      </c>
      <c r="C265" s="5" t="n">
        <v>15018937</v>
      </c>
    </row>
    <row r="266" spans="1:3">
      <c r="A266" s="4" t="s">
        <v>1868</v>
      </c>
    </row>
    <row r="267" spans="1:3">
      <c r="A267" s="3" t="s">
        <v>1791</v>
      </c>
    </row>
    <row r="268" spans="1:3">
      <c r="A268" s="4" t="s">
        <v>1792</v>
      </c>
      <c r="B268" s="5" t="n">
        <v>15067164</v>
      </c>
    </row>
    <row r="269" spans="1:3">
      <c r="A269" s="4" t="s">
        <v>1869</v>
      </c>
    </row>
    <row r="270" spans="1:3">
      <c r="A270" s="3" t="s">
        <v>1791</v>
      </c>
    </row>
    <row r="271" spans="1:3">
      <c r="A271" s="4" t="s">
        <v>1792</v>
      </c>
      <c r="B271" s="5" t="n">
        <v>92753</v>
      </c>
      <c r="C271" s="5" t="n">
        <v>1151508</v>
      </c>
    </row>
    <row r="272" spans="1:3">
      <c r="A272" s="4" t="s">
        <v>1870</v>
      </c>
    </row>
    <row r="273" spans="1:3">
      <c r="A273" s="3" t="s">
        <v>1791</v>
      </c>
    </row>
    <row r="274" spans="1:3">
      <c r="A274" s="4" t="s">
        <v>1792</v>
      </c>
      <c r="B274" s="5" t="n">
        <v>88968181</v>
      </c>
      <c r="C274" s="5" t="n">
        <v>76970786</v>
      </c>
    </row>
    <row r="275" spans="1:3">
      <c r="A275" s="4" t="s">
        <v>1871</v>
      </c>
    </row>
    <row r="276" spans="1:3">
      <c r="A276" s="3" t="s">
        <v>1791</v>
      </c>
    </row>
    <row r="277" spans="1:3">
      <c r="A277" s="4" t="s">
        <v>1792</v>
      </c>
      <c r="C277" s="5" t="n">
        <v>49767</v>
      </c>
    </row>
    <row r="278" spans="1:3">
      <c r="A278" s="4" t="s">
        <v>1872</v>
      </c>
    </row>
    <row r="279" spans="1:3">
      <c r="A279" s="3" t="s">
        <v>1791</v>
      </c>
    </row>
    <row r="280" spans="1:3">
      <c r="A280" s="4" t="s">
        <v>1792</v>
      </c>
      <c r="B280" s="5" t="n">
        <v>57259</v>
      </c>
    </row>
    <row r="281" spans="1:3">
      <c r="A281" s="4" t="s">
        <v>1873</v>
      </c>
    </row>
    <row r="282" spans="1:3">
      <c r="A282" s="3" t="s">
        <v>1791</v>
      </c>
    </row>
    <row r="283" spans="1:3">
      <c r="A283" s="4" t="s">
        <v>1792</v>
      </c>
      <c r="C283" s="5" t="n">
        <v>31862</v>
      </c>
    </row>
    <row r="284" spans="1:3">
      <c r="A284" s="4" t="s">
        <v>1874</v>
      </c>
    </row>
    <row r="285" spans="1:3">
      <c r="A285" s="3" t="s">
        <v>1791</v>
      </c>
    </row>
    <row r="286" spans="1:3">
      <c r="A286" s="4" t="s">
        <v>1792</v>
      </c>
      <c r="B286" s="5" t="n">
        <v>0</v>
      </c>
    </row>
    <row r="287" spans="1:3">
      <c r="A287" s="4" t="s">
        <v>1875</v>
      </c>
    </row>
    <row r="288" spans="1:3">
      <c r="A288" s="3" t="s">
        <v>1791</v>
      </c>
    </row>
    <row r="289" spans="1:3">
      <c r="A289" s="4" t="s">
        <v>1792</v>
      </c>
      <c r="B289" s="5" t="n">
        <v>48982</v>
      </c>
    </row>
    <row r="290" spans="1:3">
      <c r="A290" s="4" t="s">
        <v>1876</v>
      </c>
    </row>
    <row r="291" spans="1:3">
      <c r="A291" s="3" t="s">
        <v>1791</v>
      </c>
    </row>
    <row r="292" spans="1:3">
      <c r="A292" s="4" t="s">
        <v>1792</v>
      </c>
      <c r="B292" s="5" t="n">
        <v>3351681</v>
      </c>
    </row>
    <row r="293" spans="1:3">
      <c r="A293" s="4" t="s">
        <v>1877</v>
      </c>
    </row>
    <row r="294" spans="1:3">
      <c r="A294" s="3" t="s">
        <v>1791</v>
      </c>
    </row>
    <row r="295" spans="1:3">
      <c r="A295" s="4" t="s">
        <v>1792</v>
      </c>
      <c r="C295" s="5" t="n">
        <v>248609</v>
      </c>
    </row>
    <row r="296" spans="1:3">
      <c r="A296" s="4" t="s">
        <v>1878</v>
      </c>
    </row>
    <row r="297" spans="1:3">
      <c r="A297" s="3" t="s">
        <v>1791</v>
      </c>
    </row>
    <row r="298" spans="1:3">
      <c r="A298" s="4" t="s">
        <v>1792</v>
      </c>
      <c r="C298" s="5" t="n">
        <v>59983675</v>
      </c>
    </row>
    <row r="299" spans="1:3">
      <c r="A299" s="4" t="s">
        <v>1879</v>
      </c>
    </row>
    <row r="300" spans="1:3">
      <c r="A300" s="3" t="s">
        <v>1791</v>
      </c>
    </row>
    <row r="301" spans="1:3">
      <c r="A301" s="4" t="s">
        <v>1792</v>
      </c>
      <c r="B301" s="5" t="n">
        <v>66889553</v>
      </c>
    </row>
    <row r="302" spans="1:3">
      <c r="A302" s="4" t="s">
        <v>1880</v>
      </c>
    </row>
    <row r="303" spans="1:3">
      <c r="A303" s="3" t="s">
        <v>1791</v>
      </c>
    </row>
    <row r="304" spans="1:3">
      <c r="A304" s="4" t="s">
        <v>1792</v>
      </c>
      <c r="C304" s="5" t="n">
        <v>1598529</v>
      </c>
    </row>
    <row r="305" spans="1:3">
      <c r="A305" s="4" t="s">
        <v>1881</v>
      </c>
    </row>
    <row r="306" spans="1:3">
      <c r="A306" s="3" t="s">
        <v>1791</v>
      </c>
    </row>
    <row r="307" spans="1:3">
      <c r="A307" s="4" t="s">
        <v>1792</v>
      </c>
      <c r="B307" s="5" t="n">
        <v>507920</v>
      </c>
    </row>
    <row r="308" spans="1:3">
      <c r="A308" s="4" t="s">
        <v>1882</v>
      </c>
    </row>
    <row r="309" spans="1:3">
      <c r="A309" s="3" t="s">
        <v>1791</v>
      </c>
    </row>
    <row r="310" spans="1:3">
      <c r="A310" s="4" t="s">
        <v>1792</v>
      </c>
      <c r="C310" s="5" t="n">
        <v>14954247</v>
      </c>
    </row>
    <row r="311" spans="1:3">
      <c r="A311" s="4" t="s">
        <v>1883</v>
      </c>
    </row>
    <row r="312" spans="1:3">
      <c r="A312" s="3" t="s">
        <v>1791</v>
      </c>
    </row>
    <row r="313" spans="1:3">
      <c r="A313" s="4" t="s">
        <v>1792</v>
      </c>
      <c r="B313" s="5" t="n">
        <v>16896833</v>
      </c>
    </row>
    <row r="314" spans="1:3">
      <c r="A314" s="4" t="s">
        <v>1884</v>
      </c>
    </row>
    <row r="315" spans="1:3">
      <c r="A315" s="3" t="s">
        <v>1791</v>
      </c>
    </row>
    <row r="316" spans="1:3">
      <c r="A316" s="4" t="s">
        <v>1792</v>
      </c>
      <c r="B316" s="6" t="n">
        <v>1215953</v>
      </c>
      <c r="C316" s="6" t="n">
        <v>10409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5</v>
      </c>
      <c r="B1" s="2" t="s">
        <v>31</v>
      </c>
      <c r="C1" s="2" t="s">
        <v>32</v>
      </c>
    </row>
    <row r="2" spans="1:3">
      <c r="A2" s="4" t="s">
        <v>1886</v>
      </c>
    </row>
    <row r="3" spans="1:3">
      <c r="A3" s="3" t="s">
        <v>1887</v>
      </c>
    </row>
    <row r="4" spans="1:3">
      <c r="A4" s="4" t="s">
        <v>1888</v>
      </c>
      <c r="B4" s="6" t="n">
        <v>396725283</v>
      </c>
      <c r="C4" s="6" t="n">
        <v>367738041</v>
      </c>
    </row>
    <row r="5" spans="1:3">
      <c r="A5" s="4" t="s">
        <v>223</v>
      </c>
    </row>
    <row r="6" spans="1:3">
      <c r="A6" s="3" t="s">
        <v>1887</v>
      </c>
    </row>
    <row r="7" spans="1:3">
      <c r="A7" s="4" t="s">
        <v>1888</v>
      </c>
      <c r="B7" s="5" t="n">
        <v>269256885</v>
      </c>
      <c r="C7" s="5" t="n">
        <v>254642501</v>
      </c>
    </row>
    <row r="8" spans="1:3">
      <c r="A8" s="4" t="s">
        <v>346</v>
      </c>
    </row>
    <row r="9" spans="1:3">
      <c r="A9" s="3" t="s">
        <v>1887</v>
      </c>
    </row>
    <row r="10" spans="1:3">
      <c r="A10" s="4" t="s">
        <v>1888</v>
      </c>
      <c r="C10" s="5" t="n">
        <v>1848490</v>
      </c>
    </row>
    <row r="11" spans="1:3">
      <c r="A11" s="4" t="s">
        <v>343</v>
      </c>
    </row>
    <row r="12" spans="1:3">
      <c r="A12" s="3" t="s">
        <v>1887</v>
      </c>
    </row>
    <row r="13" spans="1:3">
      <c r="A13" s="4" t="s">
        <v>1888</v>
      </c>
      <c r="B13" s="5" t="n">
        <v>1423499</v>
      </c>
    </row>
    <row r="14" spans="1:3">
      <c r="A14" s="4" t="s">
        <v>1889</v>
      </c>
    </row>
    <row r="15" spans="1:3">
      <c r="A15" s="3" t="s">
        <v>1887</v>
      </c>
    </row>
    <row r="16" spans="1:3">
      <c r="A16" s="4" t="s">
        <v>1888</v>
      </c>
      <c r="C16" s="5" t="n">
        <v>8297855</v>
      </c>
    </row>
    <row r="17" spans="1:3">
      <c r="A17" s="4" t="s">
        <v>349</v>
      </c>
    </row>
    <row r="18" spans="1:3">
      <c r="A18" s="3" t="s">
        <v>1887</v>
      </c>
    </row>
    <row r="19" spans="1:3">
      <c r="A19" s="4" t="s">
        <v>1888</v>
      </c>
      <c r="B19" s="5" t="n">
        <v>8535800</v>
      </c>
    </row>
    <row r="20" spans="1:3">
      <c r="A20" s="4" t="s">
        <v>355</v>
      </c>
    </row>
    <row r="21" spans="1:3">
      <c r="A21" s="3" t="s">
        <v>1887</v>
      </c>
    </row>
    <row r="22" spans="1:3">
      <c r="A22" s="4" t="s">
        <v>1888</v>
      </c>
      <c r="B22" s="5" t="n">
        <v>30002199</v>
      </c>
      <c r="C22" s="5" t="n">
        <v>27812741</v>
      </c>
    </row>
    <row r="23" spans="1:3">
      <c r="A23" s="4" t="s">
        <v>358</v>
      </c>
    </row>
    <row r="24" spans="1:3">
      <c r="A24" s="3" t="s">
        <v>1887</v>
      </c>
    </row>
    <row r="25" spans="1:3">
      <c r="A25" s="4" t="s">
        <v>1888</v>
      </c>
      <c r="B25" s="5" t="n">
        <v>67299620</v>
      </c>
      <c r="C25" s="5" t="n">
        <v>54810441</v>
      </c>
    </row>
    <row r="26" spans="1:3">
      <c r="A26" s="4" t="s">
        <v>1000</v>
      </c>
    </row>
    <row r="27" spans="1:3">
      <c r="A27" s="3" t="s">
        <v>1887</v>
      </c>
    </row>
    <row r="28" spans="1:3">
      <c r="A28" s="4" t="s">
        <v>1888</v>
      </c>
      <c r="B28" s="5" t="n">
        <v>20207280</v>
      </c>
      <c r="C28" s="5" t="n">
        <v>20326013</v>
      </c>
    </row>
    <row r="29" spans="1:3">
      <c r="A29" s="4" t="s">
        <v>1890</v>
      </c>
    </row>
    <row r="30" spans="1:3">
      <c r="A30" s="3" t="s">
        <v>1887</v>
      </c>
    </row>
    <row r="31" spans="1:3">
      <c r="A31" s="4" t="s">
        <v>1891</v>
      </c>
      <c r="B31" s="5" t="n">
        <v>170912416</v>
      </c>
      <c r="C31" s="5" t="n">
        <v>143943174</v>
      </c>
    </row>
    <row r="32" spans="1:3">
      <c r="A32" s="4" t="s">
        <v>991</v>
      </c>
    </row>
    <row r="33" spans="1:3">
      <c r="A33" s="3" t="s">
        <v>1887</v>
      </c>
    </row>
    <row r="34" spans="1:3">
      <c r="A34" s="4" t="s">
        <v>1891</v>
      </c>
      <c r="B34" s="5" t="n">
        <v>4413874</v>
      </c>
      <c r="C34" s="5" t="n">
        <v>3267707</v>
      </c>
    </row>
    <row r="35" spans="1:3">
      <c r="A35" s="4" t="s">
        <v>992</v>
      </c>
    </row>
    <row r="36" spans="1:3">
      <c r="A36" s="3" t="s">
        <v>1887</v>
      </c>
    </row>
    <row r="37" spans="1:3">
      <c r="A37" s="4" t="s">
        <v>1891</v>
      </c>
      <c r="B37" s="5" t="n">
        <v>166498542</v>
      </c>
      <c r="C37" s="5" t="n">
        <v>140675467</v>
      </c>
    </row>
    <row r="38" spans="1:3">
      <c r="A38" s="4" t="s">
        <v>1892</v>
      </c>
    </row>
    <row r="39" spans="1:3">
      <c r="A39" s="3" t="s">
        <v>1887</v>
      </c>
    </row>
    <row r="40" spans="1:3">
      <c r="A40" s="4" t="s">
        <v>1888</v>
      </c>
      <c r="B40" s="5" t="n">
        <v>161646904</v>
      </c>
      <c r="C40" s="5" t="n">
        <v>170002744</v>
      </c>
    </row>
    <row r="41" spans="1:3">
      <c r="A41" s="4" t="s">
        <v>1893</v>
      </c>
    </row>
    <row r="42" spans="1:3">
      <c r="A42" s="3" t="s">
        <v>1887</v>
      </c>
    </row>
    <row r="43" spans="1:3">
      <c r="A43" s="4" t="s">
        <v>1888</v>
      </c>
      <c r="B43" s="5" t="n">
        <v>123166403</v>
      </c>
      <c r="C43" s="5" t="n">
        <v>130916019</v>
      </c>
    </row>
    <row r="44" spans="1:3">
      <c r="A44" s="4" t="s">
        <v>1894</v>
      </c>
    </row>
    <row r="45" spans="1:3">
      <c r="A45" s="3" t="s">
        <v>1887</v>
      </c>
    </row>
    <row r="46" spans="1:3">
      <c r="A46" s="4" t="s">
        <v>1888</v>
      </c>
      <c r="C46" s="5" t="n">
        <v>1848490</v>
      </c>
    </row>
    <row r="47" spans="1:3">
      <c r="A47" s="4" t="s">
        <v>1895</v>
      </c>
    </row>
    <row r="48" spans="1:3">
      <c r="A48" s="3" t="s">
        <v>1887</v>
      </c>
    </row>
    <row r="49" spans="1:3">
      <c r="A49" s="4" t="s">
        <v>1888</v>
      </c>
      <c r="B49" s="5" t="n">
        <v>1402726</v>
      </c>
    </row>
    <row r="50" spans="1:3">
      <c r="A50" s="4" t="s">
        <v>1896</v>
      </c>
    </row>
    <row r="51" spans="1:3">
      <c r="A51" s="3" t="s">
        <v>1887</v>
      </c>
    </row>
    <row r="52" spans="1:3">
      <c r="A52" s="4" t="s">
        <v>1888</v>
      </c>
      <c r="C52" s="5" t="n">
        <v>303065</v>
      </c>
    </row>
    <row r="53" spans="1:3">
      <c r="A53" s="4" t="s">
        <v>1897</v>
      </c>
    </row>
    <row r="54" spans="1:3">
      <c r="A54" s="3" t="s">
        <v>1887</v>
      </c>
    </row>
    <row r="55" spans="1:3">
      <c r="A55" s="4" t="s">
        <v>1888</v>
      </c>
      <c r="B55" s="5" t="n">
        <v>332249</v>
      </c>
    </row>
    <row r="56" spans="1:3">
      <c r="A56" s="4" t="s">
        <v>1898</v>
      </c>
    </row>
    <row r="57" spans="1:3">
      <c r="A57" s="3" t="s">
        <v>1887</v>
      </c>
    </row>
    <row r="58" spans="1:3">
      <c r="A58" s="4" t="s">
        <v>1888</v>
      </c>
      <c r="B58" s="5" t="n">
        <v>13542317</v>
      </c>
      <c r="C58" s="5" t="n">
        <v>15286424</v>
      </c>
    </row>
    <row r="59" spans="1:3">
      <c r="A59" s="4" t="s">
        <v>1899</v>
      </c>
    </row>
    <row r="60" spans="1:3">
      <c r="A60" s="3" t="s">
        <v>1887</v>
      </c>
    </row>
    <row r="61" spans="1:3">
      <c r="A61" s="4" t="s">
        <v>1888</v>
      </c>
      <c r="B61" s="5" t="n">
        <v>3779407</v>
      </c>
      <c r="C61" s="5" t="n">
        <v>2261028</v>
      </c>
    </row>
    <row r="62" spans="1:3">
      <c r="A62" s="4" t="s">
        <v>1809</v>
      </c>
    </row>
    <row r="63" spans="1:3">
      <c r="A63" s="3" t="s">
        <v>1887</v>
      </c>
    </row>
    <row r="64" spans="1:3">
      <c r="A64" s="4" t="s">
        <v>1888</v>
      </c>
      <c r="B64" s="5" t="n">
        <v>19423802</v>
      </c>
      <c r="C64" s="5" t="n">
        <v>19387718</v>
      </c>
    </row>
    <row r="65" spans="1:3">
      <c r="A65" s="4" t="s">
        <v>1900</v>
      </c>
    </row>
    <row r="66" spans="1:3">
      <c r="A66" s="3" t="s">
        <v>1887</v>
      </c>
    </row>
    <row r="67" spans="1:3">
      <c r="A67" s="4" t="s">
        <v>1891</v>
      </c>
      <c r="B67" s="5" t="n">
        <v>170912416</v>
      </c>
      <c r="C67" s="5" t="n">
        <v>143943174</v>
      </c>
    </row>
    <row r="68" spans="1:3">
      <c r="A68" s="4" t="s">
        <v>1901</v>
      </c>
    </row>
    <row r="69" spans="1:3">
      <c r="A69" s="3" t="s">
        <v>1887</v>
      </c>
    </row>
    <row r="70" spans="1:3">
      <c r="A70" s="4" t="s">
        <v>1891</v>
      </c>
      <c r="B70" s="5" t="n">
        <v>4413874</v>
      </c>
      <c r="C70" s="5" t="n">
        <v>3267707</v>
      </c>
    </row>
    <row r="71" spans="1:3">
      <c r="A71" s="4" t="s">
        <v>1902</v>
      </c>
    </row>
    <row r="72" spans="1:3">
      <c r="A72" s="3" t="s">
        <v>1887</v>
      </c>
    </row>
    <row r="73" spans="1:3">
      <c r="A73" s="4" t="s">
        <v>1891</v>
      </c>
      <c r="B73" s="5" t="n">
        <v>166498542</v>
      </c>
      <c r="C73" s="5" t="n">
        <v>140675467</v>
      </c>
    </row>
    <row r="74" spans="1:3">
      <c r="A74" s="4" t="s">
        <v>1903</v>
      </c>
    </row>
    <row r="75" spans="1:3">
      <c r="A75" s="3" t="s">
        <v>1887</v>
      </c>
    </row>
    <row r="76" spans="1:3">
      <c r="A76" s="4" t="s">
        <v>1888</v>
      </c>
      <c r="B76" s="5" t="n">
        <v>33376854</v>
      </c>
      <c r="C76" s="5" t="n">
        <v>28354071</v>
      </c>
    </row>
    <row r="77" spans="1:3">
      <c r="A77" s="4" t="s">
        <v>1904</v>
      </c>
    </row>
    <row r="78" spans="1:3">
      <c r="A78" s="3" t="s">
        <v>1887</v>
      </c>
    </row>
    <row r="79" spans="1:3">
      <c r="A79" s="4" t="s">
        <v>1888</v>
      </c>
      <c r="B79" s="5" t="n">
        <v>24736962</v>
      </c>
      <c r="C79" s="5" t="n">
        <v>21725284</v>
      </c>
    </row>
    <row r="80" spans="1:3">
      <c r="A80" s="4" t="s">
        <v>1905</v>
      </c>
    </row>
    <row r="81" spans="1:3">
      <c r="A81" s="3" t="s">
        <v>1887</v>
      </c>
    </row>
    <row r="82" spans="1:3">
      <c r="A82" s="4" t="s">
        <v>1888</v>
      </c>
      <c r="C82" s="5" t="n">
        <v>0</v>
      </c>
    </row>
    <row r="83" spans="1:3">
      <c r="A83" s="4" t="s">
        <v>1906</v>
      </c>
    </row>
    <row r="84" spans="1:3">
      <c r="A84" s="3" t="s">
        <v>1887</v>
      </c>
    </row>
    <row r="85" spans="1:3">
      <c r="A85" s="4" t="s">
        <v>1888</v>
      </c>
      <c r="B85" s="5" t="n">
        <v>193</v>
      </c>
    </row>
    <row r="86" spans="1:3">
      <c r="A86" s="4" t="s">
        <v>1907</v>
      </c>
    </row>
    <row r="87" spans="1:3">
      <c r="A87" s="3" t="s">
        <v>1887</v>
      </c>
    </row>
    <row r="88" spans="1:3">
      <c r="A88" s="4" t="s">
        <v>1888</v>
      </c>
      <c r="C88" s="5" t="n">
        <v>324807</v>
      </c>
    </row>
    <row r="89" spans="1:3">
      <c r="A89" s="4" t="s">
        <v>1908</v>
      </c>
    </row>
    <row r="90" spans="1:3">
      <c r="A90" s="3" t="s">
        <v>1887</v>
      </c>
    </row>
    <row r="91" spans="1:3">
      <c r="A91" s="4" t="s">
        <v>1888</v>
      </c>
      <c r="B91" s="5" t="n">
        <v>303996</v>
      </c>
    </row>
    <row r="92" spans="1:3">
      <c r="A92" s="4" t="s">
        <v>1909</v>
      </c>
    </row>
    <row r="93" spans="1:3">
      <c r="A93" s="3" t="s">
        <v>1887</v>
      </c>
    </row>
    <row r="94" spans="1:3">
      <c r="A94" s="4" t="s">
        <v>1888</v>
      </c>
      <c r="B94" s="5" t="n">
        <v>2879693</v>
      </c>
      <c r="C94" s="5" t="n">
        <v>2543847</v>
      </c>
    </row>
    <row r="95" spans="1:3">
      <c r="A95" s="4" t="s">
        <v>1910</v>
      </c>
    </row>
    <row r="96" spans="1:3">
      <c r="A96" s="3" t="s">
        <v>1887</v>
      </c>
    </row>
    <row r="97" spans="1:3">
      <c r="A97" s="4" t="s">
        <v>1888</v>
      </c>
      <c r="B97" s="5" t="n">
        <v>5433266</v>
      </c>
      <c r="C97" s="5" t="n">
        <v>3717185</v>
      </c>
    </row>
    <row r="98" spans="1:3">
      <c r="A98" s="4" t="s">
        <v>1824</v>
      </c>
    </row>
    <row r="99" spans="1:3">
      <c r="A99" s="3" t="s">
        <v>1887</v>
      </c>
    </row>
    <row r="100" spans="1:3">
      <c r="A100" s="4" t="s">
        <v>1888</v>
      </c>
      <c r="B100" s="5" t="n">
        <v>22744</v>
      </c>
      <c r="C100" s="5" t="n">
        <v>42948</v>
      </c>
    </row>
    <row r="101" spans="1:3">
      <c r="A101" s="4" t="s">
        <v>1911</v>
      </c>
    </row>
    <row r="102" spans="1:3">
      <c r="A102" s="3" t="s">
        <v>1887</v>
      </c>
    </row>
    <row r="103" spans="1:3">
      <c r="A103" s="4" t="s">
        <v>1891</v>
      </c>
      <c r="B103" s="5" t="n">
        <v>0</v>
      </c>
      <c r="C103" s="5" t="n">
        <v>0</v>
      </c>
    </row>
    <row r="104" spans="1:3">
      <c r="A104" s="4" t="s">
        <v>1912</v>
      </c>
    </row>
    <row r="105" spans="1:3">
      <c r="A105" s="3" t="s">
        <v>1887</v>
      </c>
    </row>
    <row r="106" spans="1:3">
      <c r="A106" s="4" t="s">
        <v>1891</v>
      </c>
      <c r="B106" s="5" t="n">
        <v>0</v>
      </c>
      <c r="C106" s="5" t="n">
        <v>0</v>
      </c>
    </row>
    <row r="107" spans="1:3">
      <c r="A107" s="4" t="s">
        <v>1913</v>
      </c>
    </row>
    <row r="108" spans="1:3">
      <c r="A108" s="3" t="s">
        <v>1887</v>
      </c>
    </row>
    <row r="109" spans="1:3">
      <c r="A109" s="4" t="s">
        <v>1891</v>
      </c>
      <c r="B109" s="5" t="n">
        <v>0</v>
      </c>
      <c r="C109" s="5" t="n">
        <v>0</v>
      </c>
    </row>
    <row r="110" spans="1:3">
      <c r="A110" s="4" t="s">
        <v>1914</v>
      </c>
    </row>
    <row r="111" spans="1:3">
      <c r="A111" s="3" t="s">
        <v>1887</v>
      </c>
    </row>
    <row r="112" spans="1:3">
      <c r="A112" s="4" t="s">
        <v>1888</v>
      </c>
      <c r="B112" s="5" t="n">
        <v>42220043</v>
      </c>
      <c r="C112" s="5" t="n">
        <v>37476826</v>
      </c>
    </row>
    <row r="113" spans="1:3">
      <c r="A113" s="4" t="s">
        <v>1915</v>
      </c>
    </row>
    <row r="114" spans="1:3">
      <c r="A114" s="3" t="s">
        <v>1887</v>
      </c>
    </row>
    <row r="115" spans="1:3">
      <c r="A115" s="4" t="s">
        <v>1888</v>
      </c>
      <c r="B115" s="5" t="n">
        <v>34096334</v>
      </c>
      <c r="C115" s="5" t="n">
        <v>31482983</v>
      </c>
    </row>
    <row r="116" spans="1:3">
      <c r="A116" s="4" t="s">
        <v>1916</v>
      </c>
    </row>
    <row r="117" spans="1:3">
      <c r="A117" s="3" t="s">
        <v>1887</v>
      </c>
    </row>
    <row r="118" spans="1:3">
      <c r="A118" s="4" t="s">
        <v>1888</v>
      </c>
      <c r="C118" s="5" t="n">
        <v>0</v>
      </c>
    </row>
    <row r="119" spans="1:3">
      <c r="A119" s="4" t="s">
        <v>1917</v>
      </c>
    </row>
    <row r="120" spans="1:3">
      <c r="A120" s="3" t="s">
        <v>1887</v>
      </c>
    </row>
    <row r="121" spans="1:3">
      <c r="A121" s="4" t="s">
        <v>1888</v>
      </c>
      <c r="B121" s="5" t="n">
        <v>53</v>
      </c>
    </row>
    <row r="122" spans="1:3">
      <c r="A122" s="4" t="s">
        <v>1918</v>
      </c>
    </row>
    <row r="123" spans="1:3">
      <c r="A123" s="3" t="s">
        <v>1887</v>
      </c>
    </row>
    <row r="124" spans="1:3">
      <c r="A124" s="4" t="s">
        <v>1888</v>
      </c>
      <c r="C124" s="5" t="n">
        <v>548868</v>
      </c>
    </row>
    <row r="125" spans="1:3">
      <c r="A125" s="4" t="s">
        <v>1919</v>
      </c>
    </row>
    <row r="126" spans="1:3">
      <c r="A126" s="3" t="s">
        <v>1887</v>
      </c>
    </row>
    <row r="127" spans="1:3">
      <c r="A127" s="4" t="s">
        <v>1888</v>
      </c>
      <c r="B127" s="5" t="n">
        <v>171927</v>
      </c>
    </row>
    <row r="128" spans="1:3">
      <c r="A128" s="4" t="s">
        <v>1920</v>
      </c>
    </row>
    <row r="129" spans="1:3">
      <c r="A129" s="3" t="s">
        <v>1887</v>
      </c>
    </row>
    <row r="130" spans="1:3">
      <c r="A130" s="4" t="s">
        <v>1888</v>
      </c>
      <c r="B130" s="5" t="n">
        <v>2207560</v>
      </c>
      <c r="C130" s="5" t="n">
        <v>1655662</v>
      </c>
    </row>
    <row r="131" spans="1:3">
      <c r="A131" s="4" t="s">
        <v>1921</v>
      </c>
    </row>
    <row r="132" spans="1:3">
      <c r="A132" s="3" t="s">
        <v>1887</v>
      </c>
    </row>
    <row r="133" spans="1:3">
      <c r="A133" s="4" t="s">
        <v>1888</v>
      </c>
      <c r="B133" s="5" t="n">
        <v>5633286</v>
      </c>
      <c r="C133" s="5" t="n">
        <v>3651503</v>
      </c>
    </row>
    <row r="134" spans="1:3">
      <c r="A134" s="4" t="s">
        <v>1839</v>
      </c>
    </row>
    <row r="135" spans="1:3">
      <c r="A135" s="3" t="s">
        <v>1887</v>
      </c>
    </row>
    <row r="136" spans="1:3">
      <c r="A136" s="4" t="s">
        <v>1888</v>
      </c>
      <c r="B136" s="5" t="n">
        <v>110883</v>
      </c>
      <c r="C136" s="5" t="n">
        <v>137810</v>
      </c>
    </row>
    <row r="137" spans="1:3">
      <c r="A137" s="4" t="s">
        <v>1922</v>
      </c>
    </row>
    <row r="138" spans="1:3">
      <c r="A138" s="3" t="s">
        <v>1887</v>
      </c>
    </row>
    <row r="139" spans="1:3">
      <c r="A139" s="4" t="s">
        <v>1891</v>
      </c>
      <c r="B139" s="5" t="n">
        <v>0</v>
      </c>
      <c r="C139" s="5" t="n">
        <v>0</v>
      </c>
    </row>
    <row r="140" spans="1:3">
      <c r="A140" s="4" t="s">
        <v>1923</v>
      </c>
    </row>
    <row r="141" spans="1:3">
      <c r="A141" s="3" t="s">
        <v>1887</v>
      </c>
    </row>
    <row r="142" spans="1:3">
      <c r="A142" s="4" t="s">
        <v>1891</v>
      </c>
      <c r="B142" s="5" t="n">
        <v>0</v>
      </c>
      <c r="C142" s="5" t="n">
        <v>0</v>
      </c>
    </row>
    <row r="143" spans="1:3">
      <c r="A143" s="4" t="s">
        <v>1924</v>
      </c>
    </row>
    <row r="144" spans="1:3">
      <c r="A144" s="3" t="s">
        <v>1887</v>
      </c>
    </row>
    <row r="145" spans="1:3">
      <c r="A145" s="4" t="s">
        <v>1891</v>
      </c>
      <c r="B145" s="5" t="n">
        <v>0</v>
      </c>
      <c r="C145" s="5" t="n">
        <v>0</v>
      </c>
    </row>
    <row r="146" spans="1:3">
      <c r="A146" s="4" t="s">
        <v>1925</v>
      </c>
    </row>
    <row r="147" spans="1:3">
      <c r="A147" s="3" t="s">
        <v>1887</v>
      </c>
    </row>
    <row r="148" spans="1:3">
      <c r="A148" s="4" t="s">
        <v>1888</v>
      </c>
      <c r="B148" s="5" t="n">
        <v>70712125</v>
      </c>
      <c r="C148" s="5" t="n">
        <v>67080598</v>
      </c>
    </row>
    <row r="149" spans="1:3">
      <c r="A149" s="4" t="s">
        <v>1926</v>
      </c>
    </row>
    <row r="150" spans="1:3">
      <c r="A150" s="3" t="s">
        <v>1887</v>
      </c>
    </row>
    <row r="151" spans="1:3">
      <c r="A151" s="4" t="s">
        <v>1888</v>
      </c>
      <c r="B151" s="5" t="n">
        <v>56060670</v>
      </c>
      <c r="C151" s="5" t="n">
        <v>52440287</v>
      </c>
    </row>
    <row r="152" spans="1:3">
      <c r="A152" s="4" t="s">
        <v>1927</v>
      </c>
    </row>
    <row r="153" spans="1:3">
      <c r="A153" s="3" t="s">
        <v>1887</v>
      </c>
    </row>
    <row r="154" spans="1:3">
      <c r="A154" s="4" t="s">
        <v>1888</v>
      </c>
      <c r="C154" s="5" t="n">
        <v>0</v>
      </c>
    </row>
    <row r="155" spans="1:3">
      <c r="A155" s="4" t="s">
        <v>1928</v>
      </c>
    </row>
    <row r="156" spans="1:3">
      <c r="A156" s="3" t="s">
        <v>1887</v>
      </c>
    </row>
    <row r="157" spans="1:3">
      <c r="A157" s="4" t="s">
        <v>1888</v>
      </c>
      <c r="B157" s="5" t="n">
        <v>10403</v>
      </c>
    </row>
    <row r="158" spans="1:3">
      <c r="A158" s="4" t="s">
        <v>1929</v>
      </c>
    </row>
    <row r="159" spans="1:3">
      <c r="A159" s="3" t="s">
        <v>1887</v>
      </c>
    </row>
    <row r="160" spans="1:3">
      <c r="A160" s="4" t="s">
        <v>1888</v>
      </c>
      <c r="C160" s="5" t="n">
        <v>916388</v>
      </c>
    </row>
    <row r="161" spans="1:3">
      <c r="A161" s="4" t="s">
        <v>1930</v>
      </c>
    </row>
    <row r="162" spans="1:3">
      <c r="A162" s="3" t="s">
        <v>1887</v>
      </c>
    </row>
    <row r="163" spans="1:3">
      <c r="A163" s="4" t="s">
        <v>1888</v>
      </c>
      <c r="B163" s="5" t="n">
        <v>1061443</v>
      </c>
    </row>
    <row r="164" spans="1:3">
      <c r="A164" s="4" t="s">
        <v>1931</v>
      </c>
    </row>
    <row r="165" spans="1:3">
      <c r="A165" s="3" t="s">
        <v>1887</v>
      </c>
    </row>
    <row r="166" spans="1:3">
      <c r="A166" s="4" t="s">
        <v>1888</v>
      </c>
      <c r="B166" s="5" t="n">
        <v>2965132</v>
      </c>
      <c r="C166" s="5" t="n">
        <v>2823721</v>
      </c>
    </row>
    <row r="167" spans="1:3">
      <c r="A167" s="4" t="s">
        <v>1932</v>
      </c>
    </row>
    <row r="168" spans="1:3">
      <c r="A168" s="3" t="s">
        <v>1887</v>
      </c>
    </row>
    <row r="169" spans="1:3">
      <c r="A169" s="4" t="s">
        <v>1888</v>
      </c>
      <c r="B169" s="5" t="n">
        <v>10468221</v>
      </c>
      <c r="C169" s="5" t="n">
        <v>10565098</v>
      </c>
    </row>
    <row r="170" spans="1:3">
      <c r="A170" s="4" t="s">
        <v>1854</v>
      </c>
    </row>
    <row r="171" spans="1:3">
      <c r="A171" s="3" t="s">
        <v>1887</v>
      </c>
    </row>
    <row r="172" spans="1:3">
      <c r="A172" s="4" t="s">
        <v>1888</v>
      </c>
      <c r="B172" s="5" t="n">
        <v>146256</v>
      </c>
      <c r="C172" s="5" t="n">
        <v>335104</v>
      </c>
    </row>
    <row r="173" spans="1:3">
      <c r="A173" s="4" t="s">
        <v>1933</v>
      </c>
    </row>
    <row r="174" spans="1:3">
      <c r="A174" s="3" t="s">
        <v>1887</v>
      </c>
    </row>
    <row r="175" spans="1:3">
      <c r="A175" s="4" t="s">
        <v>1891</v>
      </c>
      <c r="B175" s="5" t="n">
        <v>0</v>
      </c>
      <c r="C175" s="5" t="n">
        <v>0</v>
      </c>
    </row>
    <row r="176" spans="1:3">
      <c r="A176" s="4" t="s">
        <v>1934</v>
      </c>
    </row>
    <row r="177" spans="1:3">
      <c r="A177" s="3" t="s">
        <v>1887</v>
      </c>
    </row>
    <row r="178" spans="1:3">
      <c r="A178" s="4" t="s">
        <v>1891</v>
      </c>
      <c r="B178" s="5" t="n">
        <v>0</v>
      </c>
      <c r="C178" s="5" t="n">
        <v>0</v>
      </c>
    </row>
    <row r="179" spans="1:3">
      <c r="A179" s="4" t="s">
        <v>1935</v>
      </c>
    </row>
    <row r="180" spans="1:3">
      <c r="A180" s="3" t="s">
        <v>1887</v>
      </c>
    </row>
    <row r="181" spans="1:3">
      <c r="A181" s="4" t="s">
        <v>1891</v>
      </c>
      <c r="B181" s="5" t="n">
        <v>0</v>
      </c>
      <c r="C181" s="5" t="n">
        <v>0</v>
      </c>
    </row>
    <row r="182" spans="1:3">
      <c r="A182" s="4" t="s">
        <v>1936</v>
      </c>
    </row>
    <row r="183" spans="1:3">
      <c r="A183" s="3" t="s">
        <v>1887</v>
      </c>
    </row>
    <row r="184" spans="1:3">
      <c r="A184" s="4" t="s">
        <v>1888</v>
      </c>
      <c r="B184" s="5" t="n">
        <v>76860079</v>
      </c>
      <c r="C184" s="5" t="n">
        <v>55657014</v>
      </c>
    </row>
    <row r="185" spans="1:3">
      <c r="A185" s="4" t="s">
        <v>1937</v>
      </c>
    </row>
    <row r="186" spans="1:3">
      <c r="A186" s="3" t="s">
        <v>1887</v>
      </c>
    </row>
    <row r="187" spans="1:3">
      <c r="A187" s="4" t="s">
        <v>1888</v>
      </c>
      <c r="B187" s="5" t="n">
        <v>28316319</v>
      </c>
      <c r="C187" s="5" t="n">
        <v>16137734</v>
      </c>
    </row>
    <row r="188" spans="1:3">
      <c r="A188" s="4" t="s">
        <v>1938</v>
      </c>
    </row>
    <row r="189" spans="1:3">
      <c r="A189" s="3" t="s">
        <v>1887</v>
      </c>
    </row>
    <row r="190" spans="1:3">
      <c r="A190" s="4" t="s">
        <v>1888</v>
      </c>
      <c r="C190" s="5" t="n">
        <v>0</v>
      </c>
    </row>
    <row r="191" spans="1:3">
      <c r="A191" s="4" t="s">
        <v>1939</v>
      </c>
    </row>
    <row r="192" spans="1:3">
      <c r="A192" s="3" t="s">
        <v>1887</v>
      </c>
    </row>
    <row r="193" spans="1:3">
      <c r="A193" s="4" t="s">
        <v>1888</v>
      </c>
      <c r="B193" s="5" t="n">
        <v>10124</v>
      </c>
    </row>
    <row r="194" spans="1:3">
      <c r="A194" s="4" t="s">
        <v>1940</v>
      </c>
    </row>
    <row r="195" spans="1:3">
      <c r="A195" s="3" t="s">
        <v>1887</v>
      </c>
    </row>
    <row r="196" spans="1:3">
      <c r="A196" s="4" t="s">
        <v>1888</v>
      </c>
      <c r="C196" s="5" t="n">
        <v>5106209</v>
      </c>
    </row>
    <row r="197" spans="1:3">
      <c r="A197" s="4" t="s">
        <v>1941</v>
      </c>
    </row>
    <row r="198" spans="1:3">
      <c r="A198" s="3" t="s">
        <v>1887</v>
      </c>
    </row>
    <row r="199" spans="1:3">
      <c r="A199" s="4" t="s">
        <v>1888</v>
      </c>
      <c r="B199" s="5" t="n">
        <v>5552824</v>
      </c>
    </row>
    <row r="200" spans="1:3">
      <c r="A200" s="4" t="s">
        <v>1942</v>
      </c>
    </row>
    <row r="201" spans="1:3">
      <c r="A201" s="3" t="s">
        <v>1887</v>
      </c>
    </row>
    <row r="202" spans="1:3">
      <c r="A202" s="4" t="s">
        <v>1888</v>
      </c>
      <c r="B202" s="5" t="n">
        <v>5854335</v>
      </c>
      <c r="C202" s="5" t="n">
        <v>3658670</v>
      </c>
    </row>
    <row r="203" spans="1:3">
      <c r="A203" s="4" t="s">
        <v>1943</v>
      </c>
    </row>
    <row r="204" spans="1:3">
      <c r="A204" s="3" t="s">
        <v>1887</v>
      </c>
    </row>
    <row r="205" spans="1:3">
      <c r="A205" s="4" t="s">
        <v>1888</v>
      </c>
      <c r="B205" s="5" t="n">
        <v>36694200</v>
      </c>
      <c r="C205" s="5" t="n">
        <v>30391156</v>
      </c>
    </row>
    <row r="206" spans="1:3">
      <c r="A206" s="4" t="s">
        <v>1869</v>
      </c>
    </row>
    <row r="207" spans="1:3">
      <c r="A207" s="3" t="s">
        <v>1887</v>
      </c>
    </row>
    <row r="208" spans="1:3">
      <c r="A208" s="4" t="s">
        <v>1888</v>
      </c>
      <c r="B208" s="5" t="n">
        <v>432277</v>
      </c>
      <c r="C208" s="5" t="n">
        <v>363245</v>
      </c>
    </row>
    <row r="209" spans="1:3">
      <c r="A209" s="4" t="s">
        <v>1944</v>
      </c>
    </row>
    <row r="210" spans="1:3">
      <c r="A210" s="3" t="s">
        <v>1887</v>
      </c>
    </row>
    <row r="211" spans="1:3">
      <c r="A211" s="4" t="s">
        <v>1891</v>
      </c>
      <c r="B211" s="5" t="n">
        <v>0</v>
      </c>
      <c r="C211" s="5" t="n">
        <v>0</v>
      </c>
    </row>
    <row r="212" spans="1:3">
      <c r="A212" s="4" t="s">
        <v>1945</v>
      </c>
    </row>
    <row r="213" spans="1:3">
      <c r="A213" s="3" t="s">
        <v>1887</v>
      </c>
    </row>
    <row r="214" spans="1:3">
      <c r="A214" s="4" t="s">
        <v>1891</v>
      </c>
      <c r="B214" s="5" t="n">
        <v>0</v>
      </c>
      <c r="C214" s="5" t="n">
        <v>0</v>
      </c>
    </row>
    <row r="215" spans="1:3">
      <c r="A215" s="4" t="s">
        <v>1946</v>
      </c>
    </row>
    <row r="216" spans="1:3">
      <c r="A216" s="3" t="s">
        <v>1887</v>
      </c>
    </row>
    <row r="217" spans="1:3">
      <c r="A217" s="4" t="s">
        <v>1891</v>
      </c>
      <c r="B217" s="5" t="n">
        <v>0</v>
      </c>
      <c r="C217" s="5" t="n">
        <v>0</v>
      </c>
    </row>
    <row r="218" spans="1:3">
      <c r="A218" s="4" t="s">
        <v>1947</v>
      </c>
    </row>
    <row r="219" spans="1:3">
      <c r="A219" s="3" t="s">
        <v>1887</v>
      </c>
    </row>
    <row r="220" spans="1:3">
      <c r="A220" s="4" t="s">
        <v>1888</v>
      </c>
      <c r="B220" s="5" t="n">
        <v>11909278</v>
      </c>
      <c r="C220" s="5" t="n">
        <v>9166788</v>
      </c>
    </row>
    <row r="221" spans="1:3">
      <c r="A221" s="4" t="s">
        <v>1948</v>
      </c>
    </row>
    <row r="222" spans="1:3">
      <c r="A222" s="3" t="s">
        <v>1887</v>
      </c>
    </row>
    <row r="223" spans="1:3">
      <c r="A223" s="4" t="s">
        <v>1888</v>
      </c>
      <c r="B223" s="5" t="n">
        <v>2880197</v>
      </c>
      <c r="C223" s="5" t="n">
        <v>1940194</v>
      </c>
    </row>
    <row r="224" spans="1:3">
      <c r="A224" s="4" t="s">
        <v>1949</v>
      </c>
    </row>
    <row r="225" spans="1:3">
      <c r="A225" s="3" t="s">
        <v>1887</v>
      </c>
    </row>
    <row r="226" spans="1:3">
      <c r="A226" s="4" t="s">
        <v>1888</v>
      </c>
      <c r="C226" s="5" t="n">
        <v>0</v>
      </c>
    </row>
    <row r="227" spans="1:3">
      <c r="A227" s="4" t="s">
        <v>1950</v>
      </c>
    </row>
    <row r="228" spans="1:3">
      <c r="A228" s="3" t="s">
        <v>1887</v>
      </c>
    </row>
    <row r="229" spans="1:3">
      <c r="A229" s="4" t="s">
        <v>1888</v>
      </c>
      <c r="B229" s="5" t="n">
        <v>0</v>
      </c>
    </row>
    <row r="230" spans="1:3">
      <c r="A230" s="4" t="s">
        <v>1951</v>
      </c>
    </row>
    <row r="231" spans="1:3">
      <c r="A231" s="3" t="s">
        <v>1887</v>
      </c>
    </row>
    <row r="232" spans="1:3">
      <c r="A232" s="4" t="s">
        <v>1888</v>
      </c>
      <c r="C232" s="5" t="n">
        <v>1098518</v>
      </c>
    </row>
    <row r="233" spans="1:3">
      <c r="A233" s="4" t="s">
        <v>1952</v>
      </c>
    </row>
    <row r="234" spans="1:3">
      <c r="A234" s="3" t="s">
        <v>1887</v>
      </c>
    </row>
    <row r="235" spans="1:3">
      <c r="A235" s="4" t="s">
        <v>1888</v>
      </c>
      <c r="B235" s="5" t="n">
        <v>1113361</v>
      </c>
    </row>
    <row r="236" spans="1:3">
      <c r="A236" s="4" t="s">
        <v>1953</v>
      </c>
    </row>
    <row r="237" spans="1:3">
      <c r="A237" s="3" t="s">
        <v>1887</v>
      </c>
    </row>
    <row r="238" spans="1:3">
      <c r="A238" s="4" t="s">
        <v>1888</v>
      </c>
      <c r="B238" s="5" t="n">
        <v>2553162</v>
      </c>
      <c r="C238" s="5" t="n">
        <v>1844417</v>
      </c>
    </row>
    <row r="239" spans="1:3">
      <c r="A239" s="4" t="s">
        <v>1954</v>
      </c>
    </row>
    <row r="240" spans="1:3">
      <c r="A240" s="3" t="s">
        <v>1887</v>
      </c>
    </row>
    <row r="241" spans="1:3">
      <c r="A241" s="4" t="s">
        <v>1888</v>
      </c>
      <c r="B241" s="5" t="n">
        <v>5291240</v>
      </c>
      <c r="C241" s="5" t="n">
        <v>4224471</v>
      </c>
    </row>
    <row r="242" spans="1:3">
      <c r="A242" s="4" t="s">
        <v>1884</v>
      </c>
    </row>
    <row r="243" spans="1:3">
      <c r="A243" s="3" t="s">
        <v>1887</v>
      </c>
    </row>
    <row r="244" spans="1:3">
      <c r="A244" s="4" t="s">
        <v>1888</v>
      </c>
      <c r="B244" s="5" t="n">
        <v>71318</v>
      </c>
      <c r="C244" s="5" t="n">
        <v>59188</v>
      </c>
    </row>
    <row r="245" spans="1:3">
      <c r="A245" s="4" t="s">
        <v>1955</v>
      </c>
    </row>
    <row r="246" spans="1:3">
      <c r="A246" s="3" t="s">
        <v>1887</v>
      </c>
    </row>
    <row r="247" spans="1:3">
      <c r="A247" s="4" t="s">
        <v>1891</v>
      </c>
      <c r="B247" s="5" t="n">
        <v>0</v>
      </c>
      <c r="C247" s="5" t="n">
        <v>0</v>
      </c>
    </row>
    <row r="248" spans="1:3">
      <c r="A248" s="4" t="s">
        <v>1956</v>
      </c>
    </row>
    <row r="249" spans="1:3">
      <c r="A249" s="3" t="s">
        <v>1887</v>
      </c>
    </row>
    <row r="250" spans="1:3">
      <c r="A250" s="4" t="s">
        <v>1891</v>
      </c>
      <c r="B250" s="5" t="n">
        <v>0</v>
      </c>
      <c r="C250" s="5" t="n">
        <v>0</v>
      </c>
    </row>
    <row r="251" spans="1:3">
      <c r="A251" s="4" t="s">
        <v>1957</v>
      </c>
    </row>
    <row r="252" spans="1:3">
      <c r="A252" s="3" t="s">
        <v>1887</v>
      </c>
    </row>
    <row r="253" spans="1:3">
      <c r="A253" s="4" t="s">
        <v>1891</v>
      </c>
      <c r="B253" s="6" t="n">
        <v>0</v>
      </c>
      <c r="C253"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58</v>
      </c>
      <c r="B1" s="2" t="s">
        <v>31</v>
      </c>
      <c r="C1" s="2" t="s">
        <v>32</v>
      </c>
    </row>
    <row r="2" spans="1:3">
      <c r="A2" s="3" t="s">
        <v>1959</v>
      </c>
    </row>
    <row r="3" spans="1:3">
      <c r="A3" s="4" t="s">
        <v>1960</v>
      </c>
      <c r="B3" s="6" t="n">
        <v>-538977</v>
      </c>
      <c r="C3" s="6" t="n">
        <v>1065707</v>
      </c>
    </row>
    <row r="4" spans="1:3">
      <c r="A4" s="4" t="s">
        <v>1961</v>
      </c>
    </row>
    <row r="5" spans="1:3">
      <c r="A5" s="3" t="s">
        <v>1959</v>
      </c>
    </row>
    <row r="6" spans="1:3">
      <c r="A6" s="4" t="s">
        <v>1960</v>
      </c>
      <c r="B6" s="5" t="n">
        <v>17881946</v>
      </c>
      <c r="C6" s="5" t="n">
        <v>9593477</v>
      </c>
    </row>
    <row r="7" spans="1:3">
      <c r="A7" s="4" t="s">
        <v>1962</v>
      </c>
    </row>
    <row r="8" spans="1:3">
      <c r="A8" s="3" t="s">
        <v>1959</v>
      </c>
    </row>
    <row r="9" spans="1:3">
      <c r="A9" s="4" t="s">
        <v>1960</v>
      </c>
      <c r="B9" s="5" t="n">
        <v>-18420923</v>
      </c>
      <c r="C9" s="5" t="n">
        <v>-8527770</v>
      </c>
    </row>
    <row r="10" spans="1:3">
      <c r="A10" s="4" t="s">
        <v>1963</v>
      </c>
    </row>
    <row r="11" spans="1:3">
      <c r="A11" s="3" t="s">
        <v>1959</v>
      </c>
    </row>
    <row r="12" spans="1:3">
      <c r="A12" s="4" t="s">
        <v>1960</v>
      </c>
      <c r="B12" s="5" t="n">
        <v>-451926</v>
      </c>
      <c r="C12" s="5" t="n">
        <v>410815</v>
      </c>
    </row>
    <row r="13" spans="1:3">
      <c r="A13" s="4" t="s">
        <v>1964</v>
      </c>
    </row>
    <row r="14" spans="1:3">
      <c r="A14" s="3" t="s">
        <v>1959</v>
      </c>
    </row>
    <row r="15" spans="1:3">
      <c r="A15" s="4" t="s">
        <v>1960</v>
      </c>
      <c r="B15" s="5" t="n">
        <v>2402504</v>
      </c>
      <c r="C15" s="5" t="n">
        <v>3735274</v>
      </c>
    </row>
    <row r="16" spans="1:3">
      <c r="A16" s="4" t="s">
        <v>1965</v>
      </c>
    </row>
    <row r="17" spans="1:3">
      <c r="A17" s="3" t="s">
        <v>1959</v>
      </c>
    </row>
    <row r="18" spans="1:3">
      <c r="A18" s="4" t="s">
        <v>1960</v>
      </c>
      <c r="B18" s="5" t="n">
        <v>-2854430</v>
      </c>
      <c r="C18" s="5" t="n">
        <v>-3324459</v>
      </c>
    </row>
    <row r="19" spans="1:3">
      <c r="A19" s="4" t="s">
        <v>1966</v>
      </c>
    </row>
    <row r="20" spans="1:3">
      <c r="A20" s="3" t="s">
        <v>1959</v>
      </c>
    </row>
    <row r="21" spans="1:3">
      <c r="A21" s="4" t="s">
        <v>1960</v>
      </c>
      <c r="B21" s="5" t="n">
        <v>-5741</v>
      </c>
      <c r="C21" s="5" t="n">
        <v>291917</v>
      </c>
    </row>
    <row r="22" spans="1:3">
      <c r="A22" s="4" t="s">
        <v>1967</v>
      </c>
    </row>
    <row r="23" spans="1:3">
      <c r="A23" s="3" t="s">
        <v>1959</v>
      </c>
    </row>
    <row r="24" spans="1:3">
      <c r="A24" s="4" t="s">
        <v>1960</v>
      </c>
      <c r="B24" s="5" t="n">
        <v>585267</v>
      </c>
      <c r="C24" s="5" t="n">
        <v>790313</v>
      </c>
    </row>
    <row r="25" spans="1:3">
      <c r="A25" s="4" t="s">
        <v>1968</v>
      </c>
    </row>
    <row r="26" spans="1:3">
      <c r="A26" s="3" t="s">
        <v>1959</v>
      </c>
    </row>
    <row r="27" spans="1:3">
      <c r="A27" s="4" t="s">
        <v>1960</v>
      </c>
      <c r="B27" s="5" t="n">
        <v>-591008</v>
      </c>
      <c r="C27" s="5" t="n">
        <v>-498396</v>
      </c>
    </row>
    <row r="28" spans="1:3">
      <c r="A28" s="4" t="s">
        <v>1969</v>
      </c>
    </row>
    <row r="29" spans="1:3">
      <c r="A29" s="3" t="s">
        <v>1959</v>
      </c>
    </row>
    <row r="30" spans="1:3">
      <c r="A30" s="4" t="s">
        <v>1960</v>
      </c>
      <c r="B30" s="5" t="n">
        <v>-26570</v>
      </c>
      <c r="C30" s="5" t="n">
        <v>101772</v>
      </c>
    </row>
    <row r="31" spans="1:3">
      <c r="A31" s="4" t="s">
        <v>1970</v>
      </c>
    </row>
    <row r="32" spans="1:3">
      <c r="A32" s="3" t="s">
        <v>1959</v>
      </c>
    </row>
    <row r="33" spans="1:3">
      <c r="A33" s="4" t="s">
        <v>1960</v>
      </c>
      <c r="B33" s="5" t="n">
        <v>814009</v>
      </c>
      <c r="C33" s="5" t="n">
        <v>829659</v>
      </c>
    </row>
    <row r="34" spans="1:3">
      <c r="A34" s="4" t="s">
        <v>1971</v>
      </c>
    </row>
    <row r="35" spans="1:3">
      <c r="A35" s="3" t="s">
        <v>1959</v>
      </c>
    </row>
    <row r="36" spans="1:3">
      <c r="A36" s="4" t="s">
        <v>1960</v>
      </c>
      <c r="B36" s="5" t="n">
        <v>-840579</v>
      </c>
      <c r="C36" s="5" t="n">
        <v>-727887</v>
      </c>
    </row>
    <row r="37" spans="1:3">
      <c r="A37" s="4" t="s">
        <v>1972</v>
      </c>
    </row>
    <row r="38" spans="1:3">
      <c r="A38" s="3" t="s">
        <v>1959</v>
      </c>
    </row>
    <row r="39" spans="1:3">
      <c r="A39" s="4" t="s">
        <v>1960</v>
      </c>
      <c r="B39" s="5" t="n">
        <v>-6552</v>
      </c>
      <c r="C39" s="5" t="n">
        <v>89071</v>
      </c>
    </row>
    <row r="40" spans="1:3">
      <c r="A40" s="4" t="s">
        <v>1973</v>
      </c>
    </row>
    <row r="41" spans="1:3">
      <c r="A41" s="3" t="s">
        <v>1959</v>
      </c>
    </row>
    <row r="42" spans="1:3">
      <c r="A42" s="4" t="s">
        <v>1960</v>
      </c>
      <c r="B42" s="5" t="n">
        <v>1110368</v>
      </c>
      <c r="C42" s="5" t="n">
        <v>1411010</v>
      </c>
    </row>
    <row r="43" spans="1:3">
      <c r="A43" s="4" t="s">
        <v>1974</v>
      </c>
    </row>
    <row r="44" spans="1:3">
      <c r="A44" s="3" t="s">
        <v>1959</v>
      </c>
    </row>
    <row r="45" spans="1:3">
      <c r="A45" s="4" t="s">
        <v>1960</v>
      </c>
      <c r="B45" s="5" t="n">
        <v>-1116920</v>
      </c>
      <c r="C45" s="5" t="n">
        <v>-1321939</v>
      </c>
    </row>
    <row r="46" spans="1:3">
      <c r="A46" s="4" t="s">
        <v>1975</v>
      </c>
    </row>
    <row r="47" spans="1:3">
      <c r="A47" s="3" t="s">
        <v>1959</v>
      </c>
    </row>
    <row r="48" spans="1:3">
      <c r="A48" s="4" t="s">
        <v>1960</v>
      </c>
      <c r="B48" s="5" t="n">
        <v>-37532</v>
      </c>
      <c r="C48" s="5" t="n">
        <v>89817</v>
      </c>
    </row>
    <row r="49" spans="1:3">
      <c r="A49" s="4" t="s">
        <v>1976</v>
      </c>
    </row>
    <row r="50" spans="1:3">
      <c r="A50" s="3" t="s">
        <v>1959</v>
      </c>
    </row>
    <row r="51" spans="1:3">
      <c r="A51" s="4" t="s">
        <v>1960</v>
      </c>
      <c r="B51" s="5" t="n">
        <v>6223707</v>
      </c>
      <c r="C51" s="5" t="n">
        <v>2684189</v>
      </c>
    </row>
    <row r="52" spans="1:3">
      <c r="A52" s="4" t="s">
        <v>1977</v>
      </c>
    </row>
    <row r="53" spans="1:3">
      <c r="A53" s="3" t="s">
        <v>1959</v>
      </c>
    </row>
    <row r="54" spans="1:3">
      <c r="A54" s="4" t="s">
        <v>1960</v>
      </c>
      <c r="B54" s="5" t="n">
        <v>-6261239</v>
      </c>
      <c r="C54" s="5" t="n">
        <v>-2594372</v>
      </c>
    </row>
    <row r="55" spans="1:3">
      <c r="A55" s="4" t="s">
        <v>1978</v>
      </c>
    </row>
    <row r="56" spans="1:3">
      <c r="A56" s="3" t="s">
        <v>1959</v>
      </c>
    </row>
    <row r="57" spans="1:3">
      <c r="A57" s="4" t="s">
        <v>1960</v>
      </c>
      <c r="B57" s="5" t="n">
        <v>-10656</v>
      </c>
      <c r="C57" s="5" t="n">
        <v>82315</v>
      </c>
    </row>
    <row r="58" spans="1:3">
      <c r="A58" s="4" t="s">
        <v>1979</v>
      </c>
    </row>
    <row r="59" spans="1:3">
      <c r="A59" s="3" t="s">
        <v>1959</v>
      </c>
    </row>
    <row r="60" spans="1:3">
      <c r="A60" s="4" t="s">
        <v>1960</v>
      </c>
      <c r="B60" s="5" t="n">
        <v>6746091</v>
      </c>
      <c r="C60" s="5" t="n">
        <v>143032</v>
      </c>
    </row>
    <row r="61" spans="1:3">
      <c r="A61" s="4" t="s">
        <v>1980</v>
      </c>
    </row>
    <row r="62" spans="1:3">
      <c r="A62" s="3" t="s">
        <v>1959</v>
      </c>
    </row>
    <row r="63" spans="1:3">
      <c r="A63" s="4" t="s">
        <v>1960</v>
      </c>
      <c r="B63" s="6" t="n">
        <v>-6756747</v>
      </c>
      <c r="C63" s="6" t="n">
        <v>-607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31</v>
      </c>
      <c r="C1" s="2" t="s">
        <v>32</v>
      </c>
    </row>
    <row r="2" spans="1:3">
      <c r="A2" s="3" t="s">
        <v>1982</v>
      </c>
    </row>
    <row r="3" spans="1:3">
      <c r="A3" s="4" t="s">
        <v>1983</v>
      </c>
      <c r="B3" s="6" t="n">
        <v>83642549</v>
      </c>
      <c r="C3" s="6" t="n">
        <v>77560468</v>
      </c>
    </row>
    <row r="4" spans="1:3">
      <c r="A4" s="4" t="s">
        <v>1984</v>
      </c>
    </row>
    <row r="5" spans="1:3">
      <c r="A5" s="3" t="s">
        <v>1982</v>
      </c>
    </row>
    <row r="6" spans="1:3">
      <c r="A6" s="4" t="s">
        <v>1983</v>
      </c>
      <c r="C6" s="5" t="n">
        <v>23640646</v>
      </c>
    </row>
    <row r="7" spans="1:3">
      <c r="A7" s="4" t="s">
        <v>1985</v>
      </c>
    </row>
    <row r="8" spans="1:3">
      <c r="A8" s="3" t="s">
        <v>1982</v>
      </c>
    </row>
    <row r="9" spans="1:3">
      <c r="A9" s="4" t="s">
        <v>1983</v>
      </c>
      <c r="C9" s="5" t="n">
        <v>4634353</v>
      </c>
    </row>
    <row r="10" spans="1:3">
      <c r="A10" s="4" t="s">
        <v>1986</v>
      </c>
    </row>
    <row r="11" spans="1:3">
      <c r="A11" s="3" t="s">
        <v>1982</v>
      </c>
    </row>
    <row r="12" spans="1:3">
      <c r="A12" s="4" t="s">
        <v>1983</v>
      </c>
      <c r="C12" s="5" t="n">
        <v>189297</v>
      </c>
    </row>
    <row r="13" spans="1:3">
      <c r="A13" s="4" t="s">
        <v>1793</v>
      </c>
    </row>
    <row r="14" spans="1:3">
      <c r="A14" s="3" t="s">
        <v>1982</v>
      </c>
    </row>
    <row r="15" spans="1:3">
      <c r="A15" s="4" t="s">
        <v>1983</v>
      </c>
      <c r="B15" s="5" t="n">
        <v>870656</v>
      </c>
    </row>
    <row r="16" spans="1:3">
      <c r="A16" s="4" t="s">
        <v>1794</v>
      </c>
    </row>
    <row r="17" spans="1:3">
      <c r="A17" s="3" t="s">
        <v>1982</v>
      </c>
    </row>
    <row r="18" spans="1:3">
      <c r="A18" s="4" t="s">
        <v>1983</v>
      </c>
      <c r="B18" s="5" t="n">
        <v>1209194</v>
      </c>
    </row>
    <row r="19" spans="1:3">
      <c r="A19" s="4" t="s">
        <v>1987</v>
      </c>
    </row>
    <row r="20" spans="1:3">
      <c r="A20" s="3" t="s">
        <v>1982</v>
      </c>
    </row>
    <row r="21" spans="1:3">
      <c r="A21" s="4" t="s">
        <v>1983</v>
      </c>
      <c r="B21" s="5" t="n">
        <v>40134965</v>
      </c>
    </row>
    <row r="22" spans="1:3">
      <c r="A22" s="4" t="s">
        <v>1988</v>
      </c>
    </row>
    <row r="23" spans="1:3">
      <c r="A23" s="3" t="s">
        <v>1982</v>
      </c>
    </row>
    <row r="24" spans="1:3">
      <c r="A24" s="4" t="s">
        <v>1983</v>
      </c>
      <c r="B24" s="5" t="n">
        <v>1165070</v>
      </c>
    </row>
    <row r="25" spans="1:3">
      <c r="A25" s="4" t="s">
        <v>1989</v>
      </c>
    </row>
    <row r="26" spans="1:3">
      <c r="A26" s="3" t="s">
        <v>1982</v>
      </c>
    </row>
    <row r="27" spans="1:3">
      <c r="A27" s="4" t="s">
        <v>1983</v>
      </c>
      <c r="B27" s="5" t="n">
        <v>154881</v>
      </c>
    </row>
    <row r="28" spans="1:3">
      <c r="A28" s="4" t="s">
        <v>1990</v>
      </c>
    </row>
    <row r="29" spans="1:3">
      <c r="A29" s="3" t="s">
        <v>1982</v>
      </c>
    </row>
    <row r="30" spans="1:3">
      <c r="A30" s="4" t="s">
        <v>1983</v>
      </c>
      <c r="C30" s="5" t="n">
        <v>2344701</v>
      </c>
    </row>
    <row r="31" spans="1:3">
      <c r="A31" s="4" t="s">
        <v>1991</v>
      </c>
    </row>
    <row r="32" spans="1:3">
      <c r="A32" s="3" t="s">
        <v>1982</v>
      </c>
    </row>
    <row r="33" spans="1:3">
      <c r="A33" s="4" t="s">
        <v>1983</v>
      </c>
      <c r="C33" s="5" t="n">
        <v>1234356</v>
      </c>
    </row>
    <row r="34" spans="1:3">
      <c r="A34" s="4" t="s">
        <v>1992</v>
      </c>
    </row>
    <row r="35" spans="1:3">
      <c r="A35" s="3" t="s">
        <v>1982</v>
      </c>
    </row>
    <row r="36" spans="1:3">
      <c r="A36" s="4" t="s">
        <v>1983</v>
      </c>
      <c r="B36" s="5" t="n">
        <v>1727321</v>
      </c>
      <c r="C36" s="5" t="n">
        <v>3280775</v>
      </c>
    </row>
    <row r="37" spans="1:3">
      <c r="A37" s="4" t="s">
        <v>1993</v>
      </c>
    </row>
    <row r="38" spans="1:3">
      <c r="A38" s="3" t="s">
        <v>1982</v>
      </c>
    </row>
    <row r="39" spans="1:3">
      <c r="A39" s="4" t="s">
        <v>1983</v>
      </c>
      <c r="B39" s="5" t="n">
        <v>66292</v>
      </c>
      <c r="C39" s="5" t="n">
        <v>119403</v>
      </c>
    </row>
    <row r="40" spans="1:3">
      <c r="A40" s="4" t="s">
        <v>1994</v>
      </c>
    </row>
    <row r="41" spans="1:3">
      <c r="A41" s="3" t="s">
        <v>1982</v>
      </c>
    </row>
    <row r="42" spans="1:3">
      <c r="A42" s="4" t="s">
        <v>1983</v>
      </c>
      <c r="C42" s="5" t="n">
        <v>37186552</v>
      </c>
    </row>
    <row r="43" spans="1:3">
      <c r="A43" s="4" t="s">
        <v>1995</v>
      </c>
    </row>
    <row r="44" spans="1:3">
      <c r="A44" s="3" t="s">
        <v>1982</v>
      </c>
    </row>
    <row r="45" spans="1:3">
      <c r="A45" s="4" t="s">
        <v>1983</v>
      </c>
      <c r="C45" s="5" t="n">
        <v>4930385</v>
      </c>
    </row>
    <row r="46" spans="1:3">
      <c r="A46" s="4" t="s">
        <v>1996</v>
      </c>
    </row>
    <row r="47" spans="1:3">
      <c r="A47" s="3" t="s">
        <v>1982</v>
      </c>
    </row>
    <row r="48" spans="1:3">
      <c r="A48" s="4" t="s">
        <v>1983</v>
      </c>
      <c r="B48" s="5" t="n">
        <v>37677645</v>
      </c>
    </row>
    <row r="49" spans="1:3">
      <c r="A49" s="4" t="s">
        <v>1997</v>
      </c>
    </row>
    <row r="50" spans="1:3">
      <c r="A50" s="3" t="s">
        <v>1982</v>
      </c>
    </row>
    <row r="51" spans="1:3">
      <c r="A51" s="4" t="s">
        <v>1983</v>
      </c>
      <c r="B51" s="5" t="n">
        <v>636525</v>
      </c>
    </row>
    <row r="52" spans="1:3">
      <c r="A52" s="4" t="s">
        <v>1998</v>
      </c>
    </row>
    <row r="53" spans="1:3">
      <c r="A53" s="3" t="s">
        <v>1982</v>
      </c>
    </row>
    <row r="54" spans="1:3">
      <c r="A54" s="4" t="s">
        <v>1983</v>
      </c>
      <c r="B54" s="5" t="n">
        <v>16498146</v>
      </c>
      <c r="C54" s="5" t="n">
        <v>18963385</v>
      </c>
    </row>
    <row r="55" spans="1:3">
      <c r="A55" s="4" t="s">
        <v>1999</v>
      </c>
    </row>
    <row r="56" spans="1:3">
      <c r="A56" s="3" t="s">
        <v>1982</v>
      </c>
    </row>
    <row r="57" spans="1:3">
      <c r="A57" s="4" t="s">
        <v>1983</v>
      </c>
      <c r="C57" s="5" t="n">
        <v>5897898</v>
      </c>
    </row>
    <row r="58" spans="1:3">
      <c r="A58" s="4" t="s">
        <v>2000</v>
      </c>
    </row>
    <row r="59" spans="1:3">
      <c r="A59" s="3" t="s">
        <v>1982</v>
      </c>
    </row>
    <row r="60" spans="1:3">
      <c r="A60" s="4" t="s">
        <v>1983</v>
      </c>
      <c r="C60" s="5" t="n">
        <v>1350888</v>
      </c>
    </row>
    <row r="61" spans="1:3">
      <c r="A61" s="4" t="s">
        <v>2001</v>
      </c>
    </row>
    <row r="62" spans="1:3">
      <c r="A62" s="3" t="s">
        <v>1982</v>
      </c>
    </row>
    <row r="63" spans="1:3">
      <c r="A63" s="4" t="s">
        <v>1983</v>
      </c>
      <c r="C63" s="5" t="n">
        <v>189297</v>
      </c>
    </row>
    <row r="64" spans="1:3">
      <c r="A64" s="4" t="s">
        <v>2002</v>
      </c>
    </row>
    <row r="65" spans="1:3">
      <c r="A65" s="3" t="s">
        <v>1982</v>
      </c>
    </row>
    <row r="66" spans="1:3">
      <c r="A66" s="4" t="s">
        <v>1983</v>
      </c>
      <c r="B66" s="5" t="n">
        <v>0</v>
      </c>
    </row>
    <row r="67" spans="1:3">
      <c r="A67" s="4" t="s">
        <v>2003</v>
      </c>
    </row>
    <row r="68" spans="1:3">
      <c r="A68" s="3" t="s">
        <v>1982</v>
      </c>
    </row>
    <row r="69" spans="1:3">
      <c r="A69" s="4" t="s">
        <v>1983</v>
      </c>
      <c r="B69" s="5" t="n">
        <v>0</v>
      </c>
    </row>
    <row r="70" spans="1:3">
      <c r="A70" s="4" t="s">
        <v>2004</v>
      </c>
    </row>
    <row r="71" spans="1:3">
      <c r="A71" s="3" t="s">
        <v>1982</v>
      </c>
    </row>
    <row r="72" spans="1:3">
      <c r="A72" s="4" t="s">
        <v>1983</v>
      </c>
      <c r="B72" s="5" t="n">
        <v>5084767</v>
      </c>
    </row>
    <row r="73" spans="1:3">
      <c r="A73" s="4" t="s">
        <v>2005</v>
      </c>
    </row>
    <row r="74" spans="1:3">
      <c r="A74" s="3" t="s">
        <v>1982</v>
      </c>
    </row>
    <row r="75" spans="1:3">
      <c r="A75" s="4" t="s">
        <v>1983</v>
      </c>
      <c r="B75" s="5" t="n">
        <v>528113</v>
      </c>
    </row>
    <row r="76" spans="1:3">
      <c r="A76" s="4" t="s">
        <v>2006</v>
      </c>
    </row>
    <row r="77" spans="1:3">
      <c r="A77" s="3" t="s">
        <v>1982</v>
      </c>
    </row>
    <row r="78" spans="1:3">
      <c r="A78" s="4" t="s">
        <v>1983</v>
      </c>
      <c r="B78" s="5" t="n">
        <v>154881</v>
      </c>
    </row>
    <row r="79" spans="1:3">
      <c r="A79" s="4" t="s">
        <v>2007</v>
      </c>
    </row>
    <row r="80" spans="1:3">
      <c r="A80" s="3" t="s">
        <v>1982</v>
      </c>
    </row>
    <row r="81" spans="1:3">
      <c r="A81" s="4" t="s">
        <v>1983</v>
      </c>
      <c r="C81" s="5" t="n">
        <v>569259</v>
      </c>
    </row>
    <row r="82" spans="1:3">
      <c r="A82" s="4" t="s">
        <v>2008</v>
      </c>
    </row>
    <row r="83" spans="1:3">
      <c r="A83" s="3" t="s">
        <v>1982</v>
      </c>
    </row>
    <row r="84" spans="1:3">
      <c r="A84" s="4" t="s">
        <v>1983</v>
      </c>
      <c r="C84" s="5" t="n">
        <v>3475</v>
      </c>
    </row>
    <row r="85" spans="1:3">
      <c r="A85" s="4" t="s">
        <v>2009</v>
      </c>
    </row>
    <row r="86" spans="1:3">
      <c r="A86" s="3" t="s">
        <v>1982</v>
      </c>
    </row>
    <row r="87" spans="1:3">
      <c r="A87" s="4" t="s">
        <v>1983</v>
      </c>
      <c r="B87" s="5" t="n">
        <v>62275</v>
      </c>
      <c r="C87" s="5" t="n">
        <v>31858</v>
      </c>
    </row>
    <row r="88" spans="1:3">
      <c r="A88" s="4" t="s">
        <v>2010</v>
      </c>
    </row>
    <row r="89" spans="1:3">
      <c r="A89" s="3" t="s">
        <v>1982</v>
      </c>
    </row>
    <row r="90" spans="1:3">
      <c r="A90" s="4" t="s">
        <v>1983</v>
      </c>
      <c r="B90" s="5" t="n">
        <v>0</v>
      </c>
      <c r="C90" s="5" t="n">
        <v>0</v>
      </c>
    </row>
    <row r="91" spans="1:3">
      <c r="A91" s="4" t="s">
        <v>2011</v>
      </c>
    </row>
    <row r="92" spans="1:3">
      <c r="A92" s="3" t="s">
        <v>1982</v>
      </c>
    </row>
    <row r="93" spans="1:3">
      <c r="A93" s="4" t="s">
        <v>1983</v>
      </c>
      <c r="C93" s="5" t="n">
        <v>10493483</v>
      </c>
    </row>
    <row r="94" spans="1:3">
      <c r="A94" s="4" t="s">
        <v>2012</v>
      </c>
    </row>
    <row r="95" spans="1:3">
      <c r="A95" s="3" t="s">
        <v>1982</v>
      </c>
    </row>
    <row r="96" spans="1:3">
      <c r="A96" s="4" t="s">
        <v>1983</v>
      </c>
      <c r="C96" s="5" t="n">
        <v>427227</v>
      </c>
    </row>
    <row r="97" spans="1:3">
      <c r="A97" s="4" t="s">
        <v>2013</v>
      </c>
    </row>
    <row r="98" spans="1:3">
      <c r="A98" s="3" t="s">
        <v>1982</v>
      </c>
    </row>
    <row r="99" spans="1:3">
      <c r="A99" s="4" t="s">
        <v>1983</v>
      </c>
      <c r="B99" s="5" t="n">
        <v>10532244</v>
      </c>
    </row>
    <row r="100" spans="1:3">
      <c r="A100" s="4" t="s">
        <v>2014</v>
      </c>
    </row>
    <row r="101" spans="1:3">
      <c r="A101" s="3" t="s">
        <v>1982</v>
      </c>
    </row>
    <row r="102" spans="1:3">
      <c r="A102" s="4" t="s">
        <v>1983</v>
      </c>
      <c r="B102" s="5" t="n">
        <v>135866</v>
      </c>
    </row>
    <row r="103" spans="1:3">
      <c r="A103" s="4" t="s">
        <v>2015</v>
      </c>
    </row>
    <row r="104" spans="1:3">
      <c r="A104" s="3" t="s">
        <v>1982</v>
      </c>
    </row>
    <row r="105" spans="1:3">
      <c r="A105" s="4" t="s">
        <v>1983</v>
      </c>
      <c r="B105" s="5" t="n">
        <v>59350470</v>
      </c>
      <c r="C105" s="5" t="n">
        <v>52781969</v>
      </c>
    </row>
    <row r="106" spans="1:3">
      <c r="A106" s="4" t="s">
        <v>2016</v>
      </c>
    </row>
    <row r="107" spans="1:3">
      <c r="A107" s="3" t="s">
        <v>1982</v>
      </c>
    </row>
    <row r="108" spans="1:3">
      <c r="A108" s="4" t="s">
        <v>1983</v>
      </c>
      <c r="C108" s="5" t="n">
        <v>17479033</v>
      </c>
    </row>
    <row r="109" spans="1:3">
      <c r="A109" s="4" t="s">
        <v>2017</v>
      </c>
    </row>
    <row r="110" spans="1:3">
      <c r="A110" s="3" t="s">
        <v>1982</v>
      </c>
    </row>
    <row r="111" spans="1:3">
      <c r="A111" s="4" t="s">
        <v>1983</v>
      </c>
      <c r="C111" s="5" t="n">
        <v>2872437</v>
      </c>
    </row>
    <row r="112" spans="1:3">
      <c r="A112" s="4" t="s">
        <v>2018</v>
      </c>
    </row>
    <row r="113" spans="1:3">
      <c r="A113" s="3" t="s">
        <v>1982</v>
      </c>
    </row>
    <row r="114" spans="1:3">
      <c r="A114" s="4" t="s">
        <v>1983</v>
      </c>
      <c r="C114" s="5" t="n">
        <v>0</v>
      </c>
    </row>
    <row r="115" spans="1:3">
      <c r="A115" s="4" t="s">
        <v>2019</v>
      </c>
    </row>
    <row r="116" spans="1:3">
      <c r="A116" s="3" t="s">
        <v>1982</v>
      </c>
    </row>
    <row r="117" spans="1:3">
      <c r="A117" s="4" t="s">
        <v>1983</v>
      </c>
      <c r="B117" s="5" t="n">
        <v>57236</v>
      </c>
    </row>
    <row r="118" spans="1:3">
      <c r="A118" s="4" t="s">
        <v>2020</v>
      </c>
    </row>
    <row r="119" spans="1:3">
      <c r="A119" s="3" t="s">
        <v>1982</v>
      </c>
    </row>
    <row r="120" spans="1:3">
      <c r="A120" s="4" t="s">
        <v>1983</v>
      </c>
      <c r="B120" s="5" t="n">
        <v>891636</v>
      </c>
    </row>
    <row r="121" spans="1:3">
      <c r="A121" s="4" t="s">
        <v>2021</v>
      </c>
    </row>
    <row r="122" spans="1:3">
      <c r="A122" s="3" t="s">
        <v>1982</v>
      </c>
    </row>
    <row r="123" spans="1:3">
      <c r="A123" s="4" t="s">
        <v>1983</v>
      </c>
      <c r="B123" s="5" t="n">
        <v>29552429</v>
      </c>
    </row>
    <row r="124" spans="1:3">
      <c r="A124" s="4" t="s">
        <v>2022</v>
      </c>
    </row>
    <row r="125" spans="1:3">
      <c r="A125" s="3" t="s">
        <v>1982</v>
      </c>
    </row>
    <row r="126" spans="1:3">
      <c r="A126" s="4" t="s">
        <v>1983</v>
      </c>
      <c r="B126" s="5" t="n">
        <v>143139</v>
      </c>
    </row>
    <row r="127" spans="1:3">
      <c r="A127" s="4" t="s">
        <v>2023</v>
      </c>
    </row>
    <row r="128" spans="1:3">
      <c r="A128" s="3" t="s">
        <v>1982</v>
      </c>
    </row>
    <row r="129" spans="1:3">
      <c r="A129" s="4" t="s">
        <v>1983</v>
      </c>
      <c r="B129" s="5" t="n">
        <v>0</v>
      </c>
    </row>
    <row r="130" spans="1:3">
      <c r="A130" s="4" t="s">
        <v>2024</v>
      </c>
    </row>
    <row r="131" spans="1:3">
      <c r="A131" s="3" t="s">
        <v>1982</v>
      </c>
    </row>
    <row r="132" spans="1:3">
      <c r="A132" s="4" t="s">
        <v>1983</v>
      </c>
      <c r="C132" s="5" t="n">
        <v>1509023</v>
      </c>
    </row>
    <row r="133" spans="1:3">
      <c r="A133" s="4" t="s">
        <v>2025</v>
      </c>
    </row>
    <row r="134" spans="1:3">
      <c r="A134" s="3" t="s">
        <v>1982</v>
      </c>
    </row>
    <row r="135" spans="1:3">
      <c r="A135" s="4" t="s">
        <v>1983</v>
      </c>
      <c r="C135" s="5" t="n">
        <v>948705</v>
      </c>
    </row>
    <row r="136" spans="1:3">
      <c r="A136" s="4" t="s">
        <v>2026</v>
      </c>
    </row>
    <row r="137" spans="1:3">
      <c r="A137" s="3" t="s">
        <v>1982</v>
      </c>
    </row>
    <row r="138" spans="1:3">
      <c r="A138" s="4" t="s">
        <v>1983</v>
      </c>
      <c r="B138" s="5" t="n">
        <v>1548769</v>
      </c>
      <c r="C138" s="5" t="n">
        <v>2955377</v>
      </c>
    </row>
    <row r="139" spans="1:3">
      <c r="A139" s="4" t="s">
        <v>2027</v>
      </c>
    </row>
    <row r="140" spans="1:3">
      <c r="A140" s="3" t="s">
        <v>1982</v>
      </c>
    </row>
    <row r="141" spans="1:3">
      <c r="A141" s="4" t="s">
        <v>1983</v>
      </c>
      <c r="B141" s="5" t="n">
        <v>61706</v>
      </c>
      <c r="C141" s="5" t="n">
        <v>117603</v>
      </c>
    </row>
    <row r="142" spans="1:3">
      <c r="A142" s="4" t="s">
        <v>2028</v>
      </c>
    </row>
    <row r="143" spans="1:3">
      <c r="A143" s="3" t="s">
        <v>1982</v>
      </c>
    </row>
    <row r="144" spans="1:3">
      <c r="A144" s="4" t="s">
        <v>1983</v>
      </c>
      <c r="C144" s="5" t="n">
        <v>26286175</v>
      </c>
    </row>
    <row r="145" spans="1:3">
      <c r="A145" s="4" t="s">
        <v>2029</v>
      </c>
    </row>
    <row r="146" spans="1:3">
      <c r="A146" s="3" t="s">
        <v>1982</v>
      </c>
    </row>
    <row r="147" spans="1:3">
      <c r="A147" s="4" t="s">
        <v>1983</v>
      </c>
      <c r="C147" s="5" t="n">
        <v>613616</v>
      </c>
    </row>
    <row r="148" spans="1:3">
      <c r="A148" s="4" t="s">
        <v>2030</v>
      </c>
    </row>
    <row r="149" spans="1:3">
      <c r="A149" s="3" t="s">
        <v>1982</v>
      </c>
    </row>
    <row r="150" spans="1:3">
      <c r="A150" s="4" t="s">
        <v>1983</v>
      </c>
      <c r="B150" s="5" t="n">
        <v>27095555</v>
      </c>
    </row>
    <row r="151" spans="1:3">
      <c r="A151" s="4" t="s">
        <v>2031</v>
      </c>
    </row>
    <row r="152" spans="1:3">
      <c r="A152" s="3" t="s">
        <v>1982</v>
      </c>
    </row>
    <row r="153" spans="1:3">
      <c r="A153" s="4" t="s">
        <v>1983</v>
      </c>
      <c r="B153" s="5" t="n">
        <v>0</v>
      </c>
    </row>
    <row r="154" spans="1:3">
      <c r="A154" s="4" t="s">
        <v>2032</v>
      </c>
    </row>
    <row r="155" spans="1:3">
      <c r="A155" s="3" t="s">
        <v>1982</v>
      </c>
    </row>
    <row r="156" spans="1:3">
      <c r="A156" s="4" t="s">
        <v>1983</v>
      </c>
      <c r="B156" s="5" t="n">
        <v>7793933</v>
      </c>
      <c r="C156" s="5" t="n">
        <v>5815114</v>
      </c>
    </row>
    <row r="157" spans="1:3">
      <c r="A157" s="4" t="s">
        <v>2033</v>
      </c>
    </row>
    <row r="158" spans="1:3">
      <c r="A158" s="3" t="s">
        <v>1982</v>
      </c>
    </row>
    <row r="159" spans="1:3">
      <c r="A159" s="4" t="s">
        <v>1983</v>
      </c>
      <c r="C159" s="5" t="n">
        <v>263715</v>
      </c>
    </row>
    <row r="160" spans="1:3">
      <c r="A160" s="4" t="s">
        <v>2034</v>
      </c>
    </row>
    <row r="161" spans="1:3">
      <c r="A161" s="3" t="s">
        <v>1982</v>
      </c>
    </row>
    <row r="162" spans="1:3">
      <c r="A162" s="4" t="s">
        <v>1983</v>
      </c>
      <c r="C162" s="5" t="n">
        <v>411028</v>
      </c>
    </row>
    <row r="163" spans="1:3">
      <c r="A163" s="4" t="s">
        <v>2035</v>
      </c>
    </row>
    <row r="164" spans="1:3">
      <c r="A164" s="3" t="s">
        <v>1982</v>
      </c>
    </row>
    <row r="165" spans="1:3">
      <c r="A165" s="4" t="s">
        <v>1983</v>
      </c>
      <c r="C165" s="5" t="n">
        <v>0</v>
      </c>
    </row>
    <row r="166" spans="1:3">
      <c r="A166" s="4" t="s">
        <v>2036</v>
      </c>
    </row>
    <row r="167" spans="1:3">
      <c r="A167" s="3" t="s">
        <v>1982</v>
      </c>
    </row>
    <row r="168" spans="1:3">
      <c r="A168" s="4" t="s">
        <v>1983</v>
      </c>
      <c r="B168" s="5" t="n">
        <v>813420</v>
      </c>
    </row>
    <row r="169" spans="1:3">
      <c r="A169" s="4" t="s">
        <v>2037</v>
      </c>
    </row>
    <row r="170" spans="1:3">
      <c r="A170" s="3" t="s">
        <v>1982</v>
      </c>
    </row>
    <row r="171" spans="1:3">
      <c r="A171" s="4" t="s">
        <v>1983</v>
      </c>
      <c r="B171" s="5" t="n">
        <v>317558</v>
      </c>
    </row>
    <row r="172" spans="1:3">
      <c r="A172" s="4" t="s">
        <v>2038</v>
      </c>
    </row>
    <row r="173" spans="1:3">
      <c r="A173" s="3" t="s">
        <v>1982</v>
      </c>
    </row>
    <row r="174" spans="1:3">
      <c r="A174" s="4" t="s">
        <v>1983</v>
      </c>
      <c r="B174" s="5" t="n">
        <v>5497769</v>
      </c>
    </row>
    <row r="175" spans="1:3">
      <c r="A175" s="4" t="s">
        <v>2039</v>
      </c>
    </row>
    <row r="176" spans="1:3">
      <c r="A176" s="3" t="s">
        <v>1982</v>
      </c>
    </row>
    <row r="177" spans="1:3">
      <c r="A177" s="4" t="s">
        <v>1983</v>
      </c>
      <c r="B177" s="5" t="n">
        <v>493818</v>
      </c>
    </row>
    <row r="178" spans="1:3">
      <c r="A178" s="4" t="s">
        <v>2040</v>
      </c>
    </row>
    <row r="179" spans="1:3">
      <c r="A179" s="3" t="s">
        <v>1982</v>
      </c>
    </row>
    <row r="180" spans="1:3">
      <c r="A180" s="4" t="s">
        <v>1983</v>
      </c>
      <c r="B180" s="5" t="n">
        <v>0</v>
      </c>
    </row>
    <row r="181" spans="1:3">
      <c r="A181" s="4" t="s">
        <v>2041</v>
      </c>
    </row>
    <row r="182" spans="1:3">
      <c r="A182" s="3" t="s">
        <v>1982</v>
      </c>
    </row>
    <row r="183" spans="1:3">
      <c r="A183" s="4" t="s">
        <v>1983</v>
      </c>
      <c r="C183" s="5" t="n">
        <v>266419</v>
      </c>
    </row>
    <row r="184" spans="1:3">
      <c r="A184" s="4" t="s">
        <v>2042</v>
      </c>
    </row>
    <row r="185" spans="1:3">
      <c r="A185" s="3" t="s">
        <v>1982</v>
      </c>
    </row>
    <row r="186" spans="1:3">
      <c r="A186" s="4" t="s">
        <v>1983</v>
      </c>
      <c r="C186" s="5" t="n">
        <v>282176</v>
      </c>
    </row>
    <row r="187" spans="1:3">
      <c r="A187" s="4" t="s">
        <v>2043</v>
      </c>
    </row>
    <row r="188" spans="1:3">
      <c r="A188" s="3" t="s">
        <v>1982</v>
      </c>
    </row>
    <row r="189" spans="1:3">
      <c r="A189" s="4" t="s">
        <v>1983</v>
      </c>
      <c r="B189" s="5" t="n">
        <v>116277</v>
      </c>
      <c r="C189" s="5" t="n">
        <v>293540</v>
      </c>
    </row>
    <row r="190" spans="1:3">
      <c r="A190" s="4" t="s">
        <v>2044</v>
      </c>
    </row>
    <row r="191" spans="1:3">
      <c r="A191" s="3" t="s">
        <v>1982</v>
      </c>
    </row>
    <row r="192" spans="1:3">
      <c r="A192" s="4" t="s">
        <v>1983</v>
      </c>
      <c r="B192" s="5" t="n">
        <v>4586</v>
      </c>
      <c r="C192" s="5" t="n">
        <v>1800</v>
      </c>
    </row>
    <row r="193" spans="1:3">
      <c r="A193" s="4" t="s">
        <v>2045</v>
      </c>
    </row>
    <row r="194" spans="1:3">
      <c r="A194" s="3" t="s">
        <v>1982</v>
      </c>
    </row>
    <row r="195" spans="1:3">
      <c r="A195" s="4" t="s">
        <v>1983</v>
      </c>
      <c r="C195" s="5" t="n">
        <v>406894</v>
      </c>
    </row>
    <row r="196" spans="1:3">
      <c r="A196" s="4" t="s">
        <v>2046</v>
      </c>
    </row>
    <row r="197" spans="1:3">
      <c r="A197" s="3" t="s">
        <v>1982</v>
      </c>
    </row>
    <row r="198" spans="1:3">
      <c r="A198" s="4" t="s">
        <v>1983</v>
      </c>
      <c r="C198" s="6" t="n">
        <v>3889542</v>
      </c>
    </row>
    <row r="199" spans="1:3">
      <c r="A199" s="4" t="s">
        <v>2047</v>
      </c>
    </row>
    <row r="200" spans="1:3">
      <c r="A200" s="3" t="s">
        <v>1982</v>
      </c>
    </row>
    <row r="201" spans="1:3">
      <c r="A201" s="4" t="s">
        <v>1983</v>
      </c>
      <c r="B201" s="5" t="n">
        <v>49846</v>
      </c>
    </row>
    <row r="202" spans="1:3">
      <c r="A202" s="4" t="s">
        <v>2048</v>
      </c>
    </row>
    <row r="203" spans="1:3">
      <c r="A203" s="3" t="s">
        <v>1982</v>
      </c>
    </row>
    <row r="204" spans="1:3">
      <c r="A204" s="4" t="s">
        <v>1983</v>
      </c>
      <c r="B204" s="6" t="n">
        <v>50065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9</v>
      </c>
      <c r="B1" s="2" t="s">
        <v>31</v>
      </c>
      <c r="C1" s="2" t="s">
        <v>32</v>
      </c>
    </row>
    <row r="2" spans="1:3">
      <c r="A2" s="3" t="s">
        <v>2050</v>
      </c>
    </row>
    <row r="3" spans="1:3">
      <c r="A3" s="4" t="s">
        <v>1983</v>
      </c>
      <c r="B3" s="6" t="n">
        <v>12395998</v>
      </c>
      <c r="C3" s="6" t="n">
        <v>13633760</v>
      </c>
    </row>
    <row r="4" spans="1:3">
      <c r="A4" s="4" t="s">
        <v>2051</v>
      </c>
    </row>
    <row r="5" spans="1:3">
      <c r="A5" s="3" t="s">
        <v>2050</v>
      </c>
    </row>
    <row r="6" spans="1:3">
      <c r="A6" s="4" t="s">
        <v>1983</v>
      </c>
      <c r="C6" s="5" t="n">
        <v>1413904</v>
      </c>
    </row>
    <row r="7" spans="1:3">
      <c r="A7" s="4" t="s">
        <v>2052</v>
      </c>
    </row>
    <row r="8" spans="1:3">
      <c r="A8" s="3" t="s">
        <v>2050</v>
      </c>
    </row>
    <row r="9" spans="1:3">
      <c r="A9" s="4" t="s">
        <v>1983</v>
      </c>
      <c r="C9" s="5" t="n">
        <v>434586</v>
      </c>
    </row>
    <row r="10" spans="1:3">
      <c r="A10" s="4" t="s">
        <v>2053</v>
      </c>
    </row>
    <row r="11" spans="1:3">
      <c r="A11" s="3" t="s">
        <v>2050</v>
      </c>
    </row>
    <row r="12" spans="1:3">
      <c r="A12" s="4" t="s">
        <v>1983</v>
      </c>
      <c r="B12" s="5" t="n">
        <v>961372</v>
      </c>
    </row>
    <row r="13" spans="1:3">
      <c r="A13" s="4" t="s">
        <v>2054</v>
      </c>
    </row>
    <row r="14" spans="1:3">
      <c r="A14" s="3" t="s">
        <v>2050</v>
      </c>
    </row>
    <row r="15" spans="1:3">
      <c r="A15" s="4" t="s">
        <v>1983</v>
      </c>
      <c r="B15" s="5" t="n">
        <v>458934</v>
      </c>
    </row>
    <row r="16" spans="1:3">
      <c r="A16" s="4" t="s">
        <v>2055</v>
      </c>
    </row>
    <row r="17" spans="1:3">
      <c r="A17" s="3" t="s">
        <v>2050</v>
      </c>
    </row>
    <row r="18" spans="1:3">
      <c r="A18" s="4" t="s">
        <v>1983</v>
      </c>
      <c r="C18" s="5" t="n">
        <v>36973</v>
      </c>
    </row>
    <row r="19" spans="1:3">
      <c r="A19" s="4" t="s">
        <v>2056</v>
      </c>
    </row>
    <row r="20" spans="1:3">
      <c r="A20" s="3" t="s">
        <v>2050</v>
      </c>
    </row>
    <row r="21" spans="1:3">
      <c r="A21" s="4" t="s">
        <v>1983</v>
      </c>
      <c r="C21" s="5" t="n">
        <v>8260636</v>
      </c>
    </row>
    <row r="22" spans="1:3">
      <c r="A22" s="4" t="s">
        <v>2057</v>
      </c>
    </row>
    <row r="23" spans="1:3">
      <c r="A23" s="3" t="s">
        <v>2050</v>
      </c>
    </row>
    <row r="24" spans="1:3">
      <c r="A24" s="4" t="s">
        <v>1983</v>
      </c>
      <c r="B24" s="5" t="n">
        <v>8535800</v>
      </c>
    </row>
    <row r="25" spans="1:3">
      <c r="A25" s="4" t="s">
        <v>2058</v>
      </c>
    </row>
    <row r="26" spans="1:3">
      <c r="A26" s="3" t="s">
        <v>2050</v>
      </c>
    </row>
    <row r="27" spans="1:3">
      <c r="A27" s="4" t="s">
        <v>1983</v>
      </c>
      <c r="B27" s="5" t="n">
        <v>1846670</v>
      </c>
      <c r="C27" s="5" t="n">
        <v>2804834</v>
      </c>
    </row>
    <row r="28" spans="1:3">
      <c r="A28" s="4" t="s">
        <v>2059</v>
      </c>
    </row>
    <row r="29" spans="1:3">
      <c r="A29" s="3" t="s">
        <v>2050</v>
      </c>
    </row>
    <row r="30" spans="1:3">
      <c r="A30" s="4" t="s">
        <v>1983</v>
      </c>
      <c r="B30" s="5" t="n">
        <v>593222</v>
      </c>
      <c r="C30" s="5" t="n">
        <v>682827</v>
      </c>
    </row>
    <row r="31" spans="1:3">
      <c r="A31" s="4" t="s">
        <v>1998</v>
      </c>
    </row>
    <row r="32" spans="1:3">
      <c r="A32" s="3" t="s">
        <v>2050</v>
      </c>
    </row>
    <row r="33" spans="1:3">
      <c r="A33" s="4" t="s">
        <v>1983</v>
      </c>
      <c r="B33" s="5" t="n">
        <v>1536466</v>
      </c>
      <c r="C33" s="5" t="n">
        <v>1906201</v>
      </c>
    </row>
    <row r="34" spans="1:3">
      <c r="A34" s="4" t="s">
        <v>2060</v>
      </c>
    </row>
    <row r="35" spans="1:3">
      <c r="A35" s="3" t="s">
        <v>2050</v>
      </c>
    </row>
    <row r="36" spans="1:3">
      <c r="A36" s="4" t="s">
        <v>1983</v>
      </c>
      <c r="C36" s="5" t="n">
        <v>1413904</v>
      </c>
    </row>
    <row r="37" spans="1:3">
      <c r="A37" s="4" t="s">
        <v>2061</v>
      </c>
    </row>
    <row r="38" spans="1:3">
      <c r="A38" s="3" t="s">
        <v>2050</v>
      </c>
    </row>
    <row r="39" spans="1:3">
      <c r="A39" s="4" t="s">
        <v>1983</v>
      </c>
      <c r="C39" s="5" t="n">
        <v>434586</v>
      </c>
    </row>
    <row r="40" spans="1:3">
      <c r="A40" s="4" t="s">
        <v>2062</v>
      </c>
    </row>
    <row r="41" spans="1:3">
      <c r="A41" s="3" t="s">
        <v>2050</v>
      </c>
    </row>
    <row r="42" spans="1:3">
      <c r="A42" s="4" t="s">
        <v>1983</v>
      </c>
      <c r="B42" s="5" t="n">
        <v>961372</v>
      </c>
    </row>
    <row r="43" spans="1:3">
      <c r="A43" s="4" t="s">
        <v>2063</v>
      </c>
    </row>
    <row r="44" spans="1:3">
      <c r="A44" s="3" t="s">
        <v>2050</v>
      </c>
    </row>
    <row r="45" spans="1:3">
      <c r="A45" s="4" t="s">
        <v>1983</v>
      </c>
      <c r="B45" s="5" t="n">
        <v>458934</v>
      </c>
    </row>
    <row r="46" spans="1:3">
      <c r="A46" s="4" t="s">
        <v>2064</v>
      </c>
    </row>
    <row r="47" spans="1:3">
      <c r="A47" s="3" t="s">
        <v>2050</v>
      </c>
    </row>
    <row r="48" spans="1:3">
      <c r="A48" s="4" t="s">
        <v>1983</v>
      </c>
      <c r="C48" s="5" t="n">
        <v>36973</v>
      </c>
    </row>
    <row r="49" spans="1:3">
      <c r="A49" s="4" t="s">
        <v>2065</v>
      </c>
    </row>
    <row r="50" spans="1:3">
      <c r="A50" s="3" t="s">
        <v>2050</v>
      </c>
    </row>
    <row r="51" spans="1:3">
      <c r="A51" s="4" t="s">
        <v>1983</v>
      </c>
      <c r="C51" s="5" t="n">
        <v>0</v>
      </c>
    </row>
    <row r="52" spans="1:3">
      <c r="A52" s="4" t="s">
        <v>2066</v>
      </c>
    </row>
    <row r="53" spans="1:3">
      <c r="A53" s="3" t="s">
        <v>2050</v>
      </c>
    </row>
    <row r="54" spans="1:3">
      <c r="A54" s="4" t="s">
        <v>1983</v>
      </c>
      <c r="B54" s="5" t="n">
        <v>0</v>
      </c>
    </row>
    <row r="55" spans="1:3">
      <c r="A55" s="4" t="s">
        <v>2067</v>
      </c>
    </row>
    <row r="56" spans="1:3">
      <c r="A56" s="3" t="s">
        <v>2050</v>
      </c>
    </row>
    <row r="57" spans="1:3">
      <c r="A57" s="4" t="s">
        <v>1983</v>
      </c>
      <c r="B57" s="5" t="n">
        <v>116160</v>
      </c>
      <c r="C57" s="5" t="n">
        <v>20738</v>
      </c>
    </row>
    <row r="58" spans="1:3">
      <c r="A58" s="4" t="s">
        <v>2068</v>
      </c>
    </row>
    <row r="59" spans="1:3">
      <c r="A59" s="3" t="s">
        <v>2050</v>
      </c>
    </row>
    <row r="60" spans="1:3">
      <c r="A60" s="4" t="s">
        <v>1983</v>
      </c>
      <c r="B60" s="5" t="n">
        <v>0</v>
      </c>
      <c r="C60" s="5" t="n">
        <v>0</v>
      </c>
    </row>
    <row r="61" spans="1:3">
      <c r="A61" s="4" t="s">
        <v>2015</v>
      </c>
    </row>
    <row r="62" spans="1:3">
      <c r="A62" s="3" t="s">
        <v>2050</v>
      </c>
    </row>
    <row r="63" spans="1:3">
      <c r="A63" s="4" t="s">
        <v>1983</v>
      </c>
      <c r="B63" s="5" t="n">
        <v>3378710</v>
      </c>
      <c r="C63" s="5" t="n">
        <v>3950796</v>
      </c>
    </row>
    <row r="64" spans="1:3">
      <c r="A64" s="4" t="s">
        <v>2069</v>
      </c>
    </row>
    <row r="65" spans="1:3">
      <c r="A65" s="3" t="s">
        <v>2050</v>
      </c>
    </row>
    <row r="66" spans="1:3">
      <c r="A66" s="4" t="s">
        <v>1983</v>
      </c>
      <c r="C66" s="5" t="n">
        <v>0</v>
      </c>
    </row>
    <row r="67" spans="1:3">
      <c r="A67" s="4" t="s">
        <v>2070</v>
      </c>
    </row>
    <row r="68" spans="1:3">
      <c r="A68" s="3" t="s">
        <v>2050</v>
      </c>
    </row>
    <row r="69" spans="1:3">
      <c r="A69" s="4" t="s">
        <v>1983</v>
      </c>
      <c r="C69" s="5" t="n">
        <v>0</v>
      </c>
    </row>
    <row r="70" spans="1:3">
      <c r="A70" s="4" t="s">
        <v>2071</v>
      </c>
    </row>
    <row r="71" spans="1:3">
      <c r="A71" s="3" t="s">
        <v>2050</v>
      </c>
    </row>
    <row r="72" spans="1:3">
      <c r="A72" s="4" t="s">
        <v>1983</v>
      </c>
      <c r="B72" s="5" t="n">
        <v>0</v>
      </c>
    </row>
    <row r="73" spans="1:3">
      <c r="A73" s="4" t="s">
        <v>2072</v>
      </c>
    </row>
    <row r="74" spans="1:3">
      <c r="A74" s="3" t="s">
        <v>2050</v>
      </c>
    </row>
    <row r="75" spans="1:3">
      <c r="A75" s="4" t="s">
        <v>1983</v>
      </c>
      <c r="B75" s="5" t="n">
        <v>0</v>
      </c>
    </row>
    <row r="76" spans="1:3">
      <c r="A76" s="4" t="s">
        <v>2073</v>
      </c>
    </row>
    <row r="77" spans="1:3">
      <c r="A77" s="3" t="s">
        <v>2050</v>
      </c>
    </row>
    <row r="78" spans="1:3">
      <c r="A78" s="4" t="s">
        <v>1983</v>
      </c>
      <c r="C78" s="5" t="n">
        <v>0</v>
      </c>
    </row>
    <row r="79" spans="1:3">
      <c r="A79" s="4" t="s">
        <v>2074</v>
      </c>
    </row>
    <row r="80" spans="1:3">
      <c r="A80" s="3" t="s">
        <v>2050</v>
      </c>
    </row>
    <row r="81" spans="1:3">
      <c r="A81" s="4" t="s">
        <v>1983</v>
      </c>
      <c r="C81" s="5" t="n">
        <v>986882</v>
      </c>
    </row>
    <row r="82" spans="1:3">
      <c r="A82" s="4" t="s">
        <v>2075</v>
      </c>
    </row>
    <row r="83" spans="1:3">
      <c r="A83" s="3" t="s">
        <v>2050</v>
      </c>
    </row>
    <row r="84" spans="1:3">
      <c r="A84" s="4" t="s">
        <v>1983</v>
      </c>
      <c r="B84" s="5" t="n">
        <v>1702063</v>
      </c>
    </row>
    <row r="85" spans="1:3">
      <c r="A85" s="4" t="s">
        <v>2076</v>
      </c>
    </row>
    <row r="86" spans="1:3">
      <c r="A86" s="3" t="s">
        <v>2050</v>
      </c>
    </row>
    <row r="87" spans="1:3">
      <c r="A87" s="4" t="s">
        <v>1983</v>
      </c>
      <c r="B87" s="5" t="n">
        <v>1444545</v>
      </c>
      <c r="C87" s="5" t="n">
        <v>2706249</v>
      </c>
    </row>
    <row r="88" spans="1:3">
      <c r="A88" s="4" t="s">
        <v>2077</v>
      </c>
    </row>
    <row r="89" spans="1:3">
      <c r="A89" s="3" t="s">
        <v>2050</v>
      </c>
    </row>
    <row r="90" spans="1:3">
      <c r="A90" s="4" t="s">
        <v>1983</v>
      </c>
      <c r="B90" s="5" t="n">
        <v>232102</v>
      </c>
      <c r="C90" s="5" t="n">
        <v>257665</v>
      </c>
    </row>
    <row r="91" spans="1:3">
      <c r="A91" s="4" t="s">
        <v>2032</v>
      </c>
    </row>
    <row r="92" spans="1:3">
      <c r="A92" s="3" t="s">
        <v>2050</v>
      </c>
    </row>
    <row r="93" spans="1:3">
      <c r="A93" s="4" t="s">
        <v>1983</v>
      </c>
      <c r="B93" s="5" t="n">
        <v>7480822</v>
      </c>
      <c r="C93" s="5" t="n">
        <v>7776763</v>
      </c>
    </row>
    <row r="94" spans="1:3">
      <c r="A94" s="4" t="s">
        <v>2078</v>
      </c>
    </row>
    <row r="95" spans="1:3">
      <c r="A95" s="3" t="s">
        <v>2050</v>
      </c>
    </row>
    <row r="96" spans="1:3">
      <c r="A96" s="4" t="s">
        <v>1983</v>
      </c>
      <c r="C96" s="5" t="n">
        <v>0</v>
      </c>
    </row>
    <row r="97" spans="1:3">
      <c r="A97" s="4" t="s">
        <v>2079</v>
      </c>
    </row>
    <row r="98" spans="1:3">
      <c r="A98" s="3" t="s">
        <v>2050</v>
      </c>
    </row>
    <row r="99" spans="1:3">
      <c r="A99" s="4" t="s">
        <v>1983</v>
      </c>
      <c r="C99" s="5" t="n">
        <v>0</v>
      </c>
    </row>
    <row r="100" spans="1:3">
      <c r="A100" s="4" t="s">
        <v>2080</v>
      </c>
    </row>
    <row r="101" spans="1:3">
      <c r="A101" s="3" t="s">
        <v>2050</v>
      </c>
    </row>
    <row r="102" spans="1:3">
      <c r="A102" s="4" t="s">
        <v>1983</v>
      </c>
      <c r="B102" s="5" t="n">
        <v>0</v>
      </c>
    </row>
    <row r="103" spans="1:3">
      <c r="A103" s="4" t="s">
        <v>2081</v>
      </c>
    </row>
    <row r="104" spans="1:3">
      <c r="A104" s="3" t="s">
        <v>2050</v>
      </c>
    </row>
    <row r="105" spans="1:3">
      <c r="A105" s="4" t="s">
        <v>1983</v>
      </c>
      <c r="B105" s="5" t="n">
        <v>0</v>
      </c>
    </row>
    <row r="106" spans="1:3">
      <c r="A106" s="4" t="s">
        <v>2082</v>
      </c>
    </row>
    <row r="107" spans="1:3">
      <c r="A107" s="3" t="s">
        <v>2050</v>
      </c>
    </row>
    <row r="108" spans="1:3">
      <c r="A108" s="4" t="s">
        <v>1983</v>
      </c>
      <c r="C108" s="5" t="n">
        <v>0</v>
      </c>
    </row>
    <row r="109" spans="1:3">
      <c r="A109" s="4" t="s">
        <v>2083</v>
      </c>
    </row>
    <row r="110" spans="1:3">
      <c r="A110" s="3" t="s">
        <v>2050</v>
      </c>
    </row>
    <row r="111" spans="1:3">
      <c r="A111" s="4" t="s">
        <v>1983</v>
      </c>
      <c r="C111" s="5" t="n">
        <v>7273754</v>
      </c>
    </row>
    <row r="112" spans="1:3">
      <c r="A112" s="4" t="s">
        <v>2084</v>
      </c>
    </row>
    <row r="113" spans="1:3">
      <c r="A113" s="3" t="s">
        <v>2050</v>
      </c>
    </row>
    <row r="114" spans="1:3">
      <c r="A114" s="4" t="s">
        <v>1983</v>
      </c>
      <c r="B114" s="5" t="n">
        <v>6833737</v>
      </c>
    </row>
    <row r="115" spans="1:3">
      <c r="A115" s="4" t="s">
        <v>2085</v>
      </c>
    </row>
    <row r="116" spans="1:3">
      <c r="A116" s="3" t="s">
        <v>2050</v>
      </c>
    </row>
    <row r="117" spans="1:3">
      <c r="A117" s="4" t="s">
        <v>1983</v>
      </c>
      <c r="B117" s="5" t="n">
        <v>285965</v>
      </c>
      <c r="C117" s="5" t="n">
        <v>77847</v>
      </c>
    </row>
    <row r="118" spans="1:3">
      <c r="A118" s="4" t="s">
        <v>2086</v>
      </c>
    </row>
    <row r="119" spans="1:3">
      <c r="A119" s="3" t="s">
        <v>2050</v>
      </c>
    </row>
    <row r="120" spans="1:3">
      <c r="A120" s="4" t="s">
        <v>1983</v>
      </c>
      <c r="B120" s="6" t="n">
        <v>361120</v>
      </c>
      <c r="C120" s="6" t="n">
        <v>42516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7</v>
      </c>
      <c r="B1" s="2" t="s">
        <v>1</v>
      </c>
    </row>
    <row r="2" spans="1:3">
      <c r="B2" s="2" t="s">
        <v>31</v>
      </c>
      <c r="C2" s="2" t="s">
        <v>32</v>
      </c>
    </row>
    <row r="3" spans="1:3">
      <c r="A3" s="3" t="s">
        <v>2088</v>
      </c>
    </row>
    <row r="4" spans="1:3">
      <c r="A4" s="4" t="s">
        <v>2089</v>
      </c>
      <c r="B4" s="6" t="n">
        <v>248516</v>
      </c>
      <c r="C4" s="6" t="n">
        <v>-448098</v>
      </c>
    </row>
    <row r="5" spans="1:3">
      <c r="A5" s="4" t="s">
        <v>301</v>
      </c>
    </row>
    <row r="6" spans="1:3">
      <c r="A6" s="3" t="s">
        <v>2088</v>
      </c>
    </row>
    <row r="7" spans="1:3">
      <c r="A7" s="4" t="s">
        <v>2090</v>
      </c>
      <c r="B7" s="5" t="n">
        <v>674743</v>
      </c>
      <c r="C7" s="5" t="n">
        <v>82477</v>
      </c>
    </row>
    <row r="8" spans="1:3">
      <c r="A8" s="4" t="s">
        <v>2089</v>
      </c>
      <c r="C8" s="5" t="n">
        <v>41127</v>
      </c>
    </row>
    <row r="9" spans="1:3">
      <c r="A9" s="4" t="s">
        <v>2091</v>
      </c>
      <c r="C9" s="5" t="n">
        <v>0</v>
      </c>
    </row>
    <row r="10" spans="1:3">
      <c r="A10" s="4" t="s">
        <v>2092</v>
      </c>
      <c r="C10" s="5" t="n">
        <v>589144</v>
      </c>
    </row>
    <row r="11" spans="1:3">
      <c r="A11" s="4" t="s">
        <v>2093</v>
      </c>
      <c r="C11" s="5" t="n">
        <v>0</v>
      </c>
    </row>
    <row r="12" spans="1:3">
      <c r="A12" s="4" t="s">
        <v>2094</v>
      </c>
      <c r="C12" s="5" t="n">
        <v>-139562</v>
      </c>
    </row>
    <row r="13" spans="1:3">
      <c r="A13" s="4" t="s">
        <v>2095</v>
      </c>
      <c r="C13" s="5" t="n">
        <v>101557</v>
      </c>
    </row>
    <row r="14" spans="1:3">
      <c r="A14" s="4" t="s">
        <v>2096</v>
      </c>
      <c r="C14" s="5" t="n">
        <v>0</v>
      </c>
    </row>
    <row r="15" spans="1:3">
      <c r="A15" s="4" t="s">
        <v>2097</v>
      </c>
      <c r="C15" s="5" t="n">
        <v>674743</v>
      </c>
    </row>
    <row r="16" spans="1:3">
      <c r="A16" s="4" t="s">
        <v>297</v>
      </c>
    </row>
    <row r="17" spans="1:3">
      <c r="A17" s="3" t="s">
        <v>2088</v>
      </c>
    </row>
    <row r="18" spans="1:3">
      <c r="A18" s="4" t="s">
        <v>2090</v>
      </c>
      <c r="B18" s="5" t="n">
        <v>5831369</v>
      </c>
    </row>
    <row r="19" spans="1:3">
      <c r="A19" s="4" t="s">
        <v>2089</v>
      </c>
      <c r="B19" s="5" t="n">
        <v>359160</v>
      </c>
    </row>
    <row r="20" spans="1:3">
      <c r="A20" s="4" t="s">
        <v>2091</v>
      </c>
      <c r="B20" s="5" t="n">
        <v>0</v>
      </c>
    </row>
    <row r="21" spans="1:3">
      <c r="A21" s="4" t="s">
        <v>2092</v>
      </c>
      <c r="B21" s="5" t="n">
        <v>2143853</v>
      </c>
    </row>
    <row r="22" spans="1:3">
      <c r="A22" s="4" t="s">
        <v>2093</v>
      </c>
      <c r="B22" s="5" t="n">
        <v>0</v>
      </c>
    </row>
    <row r="23" spans="1:3">
      <c r="A23" s="4" t="s">
        <v>2094</v>
      </c>
      <c r="B23" s="5" t="n">
        <v>-1212202</v>
      </c>
    </row>
    <row r="24" spans="1:3">
      <c r="A24" s="4" t="s">
        <v>2095</v>
      </c>
      <c r="B24" s="5" t="n">
        <v>1370</v>
      </c>
    </row>
    <row r="25" spans="1:3">
      <c r="A25" s="4" t="s">
        <v>2096</v>
      </c>
      <c r="B25" s="5" t="n">
        <v>-985</v>
      </c>
    </row>
    <row r="26" spans="1:3">
      <c r="A26" s="4" t="s">
        <v>2097</v>
      </c>
      <c r="B26" s="5" t="n">
        <v>7122565</v>
      </c>
      <c r="C26" s="5" t="n">
        <v>5831369</v>
      </c>
    </row>
    <row r="27" spans="1:3">
      <c r="A27" s="4" t="s">
        <v>984</v>
      </c>
    </row>
    <row r="28" spans="1:3">
      <c r="A28" s="3" t="s">
        <v>2088</v>
      </c>
    </row>
    <row r="29" spans="1:3">
      <c r="A29" s="4" t="s">
        <v>2090</v>
      </c>
      <c r="B29" s="5" t="n">
        <v>548595</v>
      </c>
      <c r="C29" s="5" t="n">
        <v>614039</v>
      </c>
    </row>
    <row r="30" spans="1:3">
      <c r="A30" s="4" t="s">
        <v>2089</v>
      </c>
      <c r="C30" s="5" t="n">
        <v>-9202</v>
      </c>
    </row>
    <row r="31" spans="1:3">
      <c r="A31" s="4" t="s">
        <v>2091</v>
      </c>
      <c r="C31" s="5" t="n">
        <v>0</v>
      </c>
    </row>
    <row r="32" spans="1:3">
      <c r="A32" s="4" t="s">
        <v>2092</v>
      </c>
      <c r="C32" s="5" t="n">
        <v>210856</v>
      </c>
    </row>
    <row r="33" spans="1:3">
      <c r="A33" s="4" t="s">
        <v>2093</v>
      </c>
      <c r="C33" s="5" t="n">
        <v>0</v>
      </c>
    </row>
    <row r="34" spans="1:3">
      <c r="A34" s="4" t="s">
        <v>2094</v>
      </c>
      <c r="C34" s="5" t="n">
        <v>-267098</v>
      </c>
    </row>
    <row r="35" spans="1:3">
      <c r="A35" s="4" t="s">
        <v>2095</v>
      </c>
      <c r="C35" s="5" t="n">
        <v>0</v>
      </c>
    </row>
    <row r="36" spans="1:3">
      <c r="A36" s="4" t="s">
        <v>2096</v>
      </c>
      <c r="C36" s="5" t="n">
        <v>0</v>
      </c>
    </row>
    <row r="37" spans="1:3">
      <c r="A37" s="4" t="s">
        <v>2097</v>
      </c>
      <c r="C37" s="5" t="n">
        <v>548595</v>
      </c>
    </row>
    <row r="38" spans="1:3">
      <c r="A38" s="4" t="s">
        <v>2098</v>
      </c>
    </row>
    <row r="39" spans="1:3">
      <c r="A39" s="3" t="s">
        <v>2088</v>
      </c>
    </row>
    <row r="40" spans="1:3">
      <c r="A40" s="4" t="s">
        <v>2090</v>
      </c>
      <c r="B40" s="5" t="n">
        <v>152091</v>
      </c>
    </row>
    <row r="41" spans="1:3">
      <c r="A41" s="4" t="s">
        <v>2089</v>
      </c>
      <c r="B41" s="5" t="n">
        <v>3390</v>
      </c>
    </row>
    <row r="42" spans="1:3">
      <c r="A42" s="4" t="s">
        <v>2091</v>
      </c>
      <c r="B42" s="5" t="n">
        <v>0</v>
      </c>
    </row>
    <row r="43" spans="1:3">
      <c r="A43" s="4" t="s">
        <v>2092</v>
      </c>
      <c r="B43" s="5" t="n">
        <v>0</v>
      </c>
    </row>
    <row r="44" spans="1:3">
      <c r="A44" s="4" t="s">
        <v>2093</v>
      </c>
      <c r="B44" s="5" t="n">
        <v>0</v>
      </c>
    </row>
    <row r="45" spans="1:3">
      <c r="A45" s="4" t="s">
        <v>2094</v>
      </c>
      <c r="B45" s="5" t="n">
        <v>-155481</v>
      </c>
    </row>
    <row r="46" spans="1:3">
      <c r="A46" s="4" t="s">
        <v>2095</v>
      </c>
      <c r="B46" s="5" t="n">
        <v>0</v>
      </c>
    </row>
    <row r="47" spans="1:3">
      <c r="A47" s="4" t="s">
        <v>2096</v>
      </c>
      <c r="B47" s="5" t="n">
        <v>0</v>
      </c>
    </row>
    <row r="48" spans="1:3">
      <c r="A48" s="4" t="s">
        <v>2097</v>
      </c>
      <c r="B48" s="5" t="n">
        <v>0</v>
      </c>
      <c r="C48" s="5" t="n">
        <v>152091</v>
      </c>
    </row>
    <row r="49" spans="1:3">
      <c r="A49" s="4" t="s">
        <v>1144</v>
      </c>
    </row>
    <row r="50" spans="1:3">
      <c r="A50" s="3" t="s">
        <v>2088</v>
      </c>
    </row>
    <row r="51" spans="1:3">
      <c r="A51" s="4" t="s">
        <v>2090</v>
      </c>
      <c r="B51" s="5" t="n">
        <v>4296436</v>
      </c>
      <c r="C51" s="5" t="n">
        <v>3883441</v>
      </c>
    </row>
    <row r="52" spans="1:3">
      <c r="A52" s="4" t="s">
        <v>2089</v>
      </c>
      <c r="C52" s="5" t="n">
        <v>-200701</v>
      </c>
    </row>
    <row r="53" spans="1:3">
      <c r="A53" s="4" t="s">
        <v>2091</v>
      </c>
      <c r="C53" s="5" t="n">
        <v>-3149</v>
      </c>
    </row>
    <row r="54" spans="1:3">
      <c r="A54" s="4" t="s">
        <v>2092</v>
      </c>
      <c r="C54" s="5" t="n">
        <v>1150904</v>
      </c>
    </row>
    <row r="55" spans="1:3">
      <c r="A55" s="4" t="s">
        <v>2093</v>
      </c>
      <c r="C55" s="5" t="n">
        <v>0</v>
      </c>
    </row>
    <row r="56" spans="1:3">
      <c r="A56" s="4" t="s">
        <v>2094</v>
      </c>
      <c r="C56" s="5" t="n">
        <v>-565146</v>
      </c>
    </row>
    <row r="57" spans="1:3">
      <c r="A57" s="4" t="s">
        <v>2095</v>
      </c>
      <c r="C57" s="5" t="n">
        <v>31087</v>
      </c>
    </row>
    <row r="58" spans="1:3">
      <c r="A58" s="4" t="s">
        <v>2096</v>
      </c>
      <c r="C58" s="5" t="n">
        <v>0</v>
      </c>
    </row>
    <row r="59" spans="1:3">
      <c r="A59" s="4" t="s">
        <v>2097</v>
      </c>
      <c r="C59" s="5" t="n">
        <v>4296436</v>
      </c>
    </row>
    <row r="60" spans="1:3">
      <c r="A60" s="4" t="s">
        <v>986</v>
      </c>
    </row>
    <row r="61" spans="1:3">
      <c r="A61" s="3" t="s">
        <v>2088</v>
      </c>
    </row>
    <row r="62" spans="1:3">
      <c r="A62" s="4" t="s">
        <v>2090</v>
      </c>
      <c r="B62" s="5" t="n">
        <v>621207</v>
      </c>
    </row>
    <row r="63" spans="1:3">
      <c r="A63" s="4" t="s">
        <v>2089</v>
      </c>
      <c r="B63" s="5" t="n">
        <v>4692</v>
      </c>
    </row>
    <row r="64" spans="1:3">
      <c r="A64" s="4" t="s">
        <v>2091</v>
      </c>
      <c r="B64" s="5" t="n">
        <v>29388</v>
      </c>
    </row>
    <row r="65" spans="1:3">
      <c r="A65" s="4" t="s">
        <v>2092</v>
      </c>
      <c r="B65" s="5" t="n">
        <v>2510</v>
      </c>
    </row>
    <row r="66" spans="1:3">
      <c r="A66" s="4" t="s">
        <v>2093</v>
      </c>
      <c r="B66" s="5" t="n">
        <v>0</v>
      </c>
    </row>
    <row r="67" spans="1:3">
      <c r="A67" s="4" t="s">
        <v>2094</v>
      </c>
      <c r="B67" s="5" t="n">
        <v>-107292</v>
      </c>
    </row>
    <row r="68" spans="1:3">
      <c r="A68" s="4" t="s">
        <v>2095</v>
      </c>
      <c r="B68" s="5" t="n">
        <v>0</v>
      </c>
    </row>
    <row r="69" spans="1:3">
      <c r="A69" s="4" t="s">
        <v>2096</v>
      </c>
      <c r="B69" s="5" t="n">
        <v>0</v>
      </c>
    </row>
    <row r="70" spans="1:3">
      <c r="A70" s="4" t="s">
        <v>2097</v>
      </c>
      <c r="B70" s="5" t="n">
        <v>550505</v>
      </c>
      <c r="C70" s="5" t="n">
        <v>621207</v>
      </c>
    </row>
    <row r="71" spans="1:3">
      <c r="A71" s="4" t="s">
        <v>2099</v>
      </c>
    </row>
    <row r="72" spans="1:3">
      <c r="A72" s="3" t="s">
        <v>2088</v>
      </c>
    </row>
    <row r="73" spans="1:3">
      <c r="A73" s="4" t="s">
        <v>2090</v>
      </c>
      <c r="B73" s="5" t="n">
        <v>-207669</v>
      </c>
      <c r="C73" s="5" t="n">
        <v>-492136</v>
      </c>
    </row>
    <row r="74" spans="1:3">
      <c r="A74" s="4" t="s">
        <v>2089</v>
      </c>
      <c r="C74" s="5" t="n">
        <v>634438</v>
      </c>
    </row>
    <row r="75" spans="1:3">
      <c r="A75" s="4" t="s">
        <v>2091</v>
      </c>
      <c r="C75" s="5" t="n">
        <v>0</v>
      </c>
    </row>
    <row r="76" spans="1:3">
      <c r="A76" s="4" t="s">
        <v>2092</v>
      </c>
      <c r="C76" s="5" t="n">
        <v>29333</v>
      </c>
    </row>
    <row r="77" spans="1:3">
      <c r="A77" s="4" t="s">
        <v>2093</v>
      </c>
      <c r="C77" s="5" t="n">
        <v>4541</v>
      </c>
    </row>
    <row r="78" spans="1:3">
      <c r="A78" s="4" t="s">
        <v>2094</v>
      </c>
      <c r="C78" s="5" t="n">
        <v>-383873</v>
      </c>
    </row>
    <row r="79" spans="1:3">
      <c r="A79" s="4" t="s">
        <v>2095</v>
      </c>
      <c r="C79" s="5" t="n">
        <v>28</v>
      </c>
    </row>
    <row r="80" spans="1:3">
      <c r="A80" s="4" t="s">
        <v>2096</v>
      </c>
      <c r="C80" s="5" t="n">
        <v>0</v>
      </c>
    </row>
    <row r="81" spans="1:3">
      <c r="A81" s="4" t="s">
        <v>2097</v>
      </c>
      <c r="C81" s="5" t="n">
        <v>-207669</v>
      </c>
    </row>
    <row r="82" spans="1:3">
      <c r="A82" s="4" t="s">
        <v>2100</v>
      </c>
    </row>
    <row r="83" spans="1:3">
      <c r="A83" s="3" t="s">
        <v>2088</v>
      </c>
    </row>
    <row r="84" spans="1:3">
      <c r="A84" s="4" t="s">
        <v>2090</v>
      </c>
      <c r="B84" s="5" t="n">
        <v>-250662</v>
      </c>
    </row>
    <row r="85" spans="1:3">
      <c r="A85" s="4" t="s">
        <v>2089</v>
      </c>
      <c r="B85" s="5" t="n">
        <v>-128816</v>
      </c>
    </row>
    <row r="86" spans="1:3">
      <c r="A86" s="4" t="s">
        <v>2091</v>
      </c>
      <c r="B86" s="5" t="n">
        <v>0</v>
      </c>
    </row>
    <row r="87" spans="1:3">
      <c r="A87" s="4" t="s">
        <v>2092</v>
      </c>
      <c r="B87" s="5" t="n">
        <v>2236</v>
      </c>
    </row>
    <row r="88" spans="1:3">
      <c r="A88" s="4" t="s">
        <v>2093</v>
      </c>
      <c r="B88" s="5" t="n">
        <v>0</v>
      </c>
    </row>
    <row r="89" spans="1:3">
      <c r="A89" s="4" t="s">
        <v>2094</v>
      </c>
      <c r="B89" s="5" t="n">
        <v>-148987</v>
      </c>
    </row>
    <row r="90" spans="1:3">
      <c r="A90" s="4" t="s">
        <v>2095</v>
      </c>
      <c r="B90" s="5" t="n">
        <v>6</v>
      </c>
    </row>
    <row r="91" spans="1:3">
      <c r="A91" s="4" t="s">
        <v>2096</v>
      </c>
      <c r="B91" s="5" t="n">
        <v>0</v>
      </c>
    </row>
    <row r="92" spans="1:3">
      <c r="A92" s="4" t="s">
        <v>2097</v>
      </c>
      <c r="B92" s="5" t="n">
        <v>-526223</v>
      </c>
      <c r="C92" s="5" t="n">
        <v>-250662</v>
      </c>
    </row>
    <row r="93" spans="1:3">
      <c r="A93" s="4" t="s">
        <v>1889</v>
      </c>
    </row>
    <row r="94" spans="1:3">
      <c r="A94" s="3" t="s">
        <v>2088</v>
      </c>
    </row>
    <row r="95" spans="1:3">
      <c r="A95" s="4" t="s">
        <v>2090</v>
      </c>
      <c r="B95" s="5" t="n">
        <v>-7273754</v>
      </c>
      <c r="C95" s="5" t="n">
        <v>-7574327</v>
      </c>
    </row>
    <row r="96" spans="1:3">
      <c r="A96" s="4" t="s">
        <v>2089</v>
      </c>
      <c r="C96" s="5" t="n">
        <v>-913760</v>
      </c>
    </row>
    <row r="97" spans="1:3">
      <c r="A97" s="4" t="s">
        <v>2091</v>
      </c>
      <c r="C97" s="5" t="n">
        <v>0</v>
      </c>
    </row>
    <row r="98" spans="1:3">
      <c r="A98" s="4" t="s">
        <v>2092</v>
      </c>
      <c r="C98" s="5" t="n">
        <v>0</v>
      </c>
    </row>
    <row r="99" spans="1:3">
      <c r="A99" s="4" t="s">
        <v>2093</v>
      </c>
      <c r="C99" s="5" t="n">
        <v>-8710656</v>
      </c>
    </row>
    <row r="100" spans="1:3">
      <c r="A100" s="4" t="s">
        <v>2094</v>
      </c>
      <c r="C100" s="5" t="n">
        <v>9924989</v>
      </c>
    </row>
    <row r="101" spans="1:3">
      <c r="A101" s="4" t="s">
        <v>2095</v>
      </c>
      <c r="C101" s="5" t="n">
        <v>0</v>
      </c>
    </row>
    <row r="102" spans="1:3">
      <c r="A102" s="4" t="s">
        <v>2096</v>
      </c>
      <c r="C102" s="5" t="n">
        <v>0</v>
      </c>
    </row>
    <row r="103" spans="1:3">
      <c r="A103" s="4" t="s">
        <v>2097</v>
      </c>
      <c r="C103" s="5" t="n">
        <v>-7273754</v>
      </c>
    </row>
    <row r="104" spans="1:3">
      <c r="A104" s="4" t="s">
        <v>349</v>
      </c>
    </row>
    <row r="105" spans="1:3">
      <c r="A105" s="3" t="s">
        <v>2088</v>
      </c>
    </row>
    <row r="106" spans="1:3">
      <c r="A106" s="4" t="s">
        <v>2090</v>
      </c>
      <c r="B106" s="5" t="n">
        <v>-7273754</v>
      </c>
    </row>
    <row r="107" spans="1:3">
      <c r="A107" s="4" t="s">
        <v>2089</v>
      </c>
      <c r="B107" s="5" t="n">
        <v>10090</v>
      </c>
    </row>
    <row r="108" spans="1:3">
      <c r="A108" s="4" t="s">
        <v>2091</v>
      </c>
      <c r="B108" s="5" t="n">
        <v>235</v>
      </c>
    </row>
    <row r="109" spans="1:3">
      <c r="A109" s="4" t="s">
        <v>2092</v>
      </c>
      <c r="B109" s="5" t="n">
        <v>0</v>
      </c>
    </row>
    <row r="110" spans="1:3">
      <c r="A110" s="4" t="s">
        <v>2093</v>
      </c>
      <c r="B110" s="5" t="n">
        <v>-7127670</v>
      </c>
    </row>
    <row r="111" spans="1:3">
      <c r="A111" s="4" t="s">
        <v>2094</v>
      </c>
      <c r="B111" s="5" t="n">
        <v>7557362</v>
      </c>
    </row>
    <row r="112" spans="1:3">
      <c r="A112" s="4" t="s">
        <v>2097</v>
      </c>
      <c r="B112" s="6" t="n">
        <v>-6833737</v>
      </c>
      <c r="C112" s="6" t="n">
        <v>-727375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31</v>
      </c>
      <c r="C2" s="2" t="s">
        <v>32</v>
      </c>
    </row>
    <row r="3" spans="1:3">
      <c r="A3" s="3" t="s">
        <v>2102</v>
      </c>
    </row>
    <row r="4" spans="1:3">
      <c r="A4" s="4" t="s">
        <v>2103</v>
      </c>
      <c r="B4" s="6" t="n">
        <v>248516</v>
      </c>
      <c r="C4" s="6" t="n">
        <v>-448098</v>
      </c>
    </row>
    <row r="5" spans="1:3">
      <c r="A5" s="4" t="s">
        <v>2104</v>
      </c>
      <c r="B5" s="5" t="n">
        <v>434799</v>
      </c>
      <c r="C5" s="5" t="n">
        <v>-403375</v>
      </c>
    </row>
    <row r="6" spans="1:3">
      <c r="A6" s="4" t="s">
        <v>2105</v>
      </c>
    </row>
    <row r="7" spans="1:3">
      <c r="A7" s="3" t="s">
        <v>2102</v>
      </c>
    </row>
    <row r="8" spans="1:3">
      <c r="A8" s="4" t="s">
        <v>2103</v>
      </c>
      <c r="C8" s="5" t="n">
        <v>843657</v>
      </c>
    </row>
    <row r="9" spans="1:3">
      <c r="A9" s="4" t="s">
        <v>2104</v>
      </c>
      <c r="C9" s="5" t="n">
        <v>121643</v>
      </c>
    </row>
    <row r="10" spans="1:3">
      <c r="A10" s="4" t="s">
        <v>2106</v>
      </c>
    </row>
    <row r="11" spans="1:3">
      <c r="A11" s="3" t="s">
        <v>2102</v>
      </c>
    </row>
    <row r="12" spans="1:3">
      <c r="A12" s="4" t="s">
        <v>2103</v>
      </c>
      <c r="B12" s="5" t="n">
        <v>179658</v>
      </c>
    </row>
    <row r="13" spans="1:3">
      <c r="A13" s="4" t="s">
        <v>2104</v>
      </c>
      <c r="B13" s="5" t="n">
        <v>-14586</v>
      </c>
    </row>
    <row r="14" spans="1:3">
      <c r="A14" s="4" t="s">
        <v>2107</v>
      </c>
    </row>
    <row r="15" spans="1:3">
      <c r="A15" s="3" t="s">
        <v>2102</v>
      </c>
    </row>
    <row r="16" spans="1:3">
      <c r="A16" s="4" t="s">
        <v>2103</v>
      </c>
      <c r="C16" s="5" t="n">
        <v>-922962</v>
      </c>
    </row>
    <row r="17" spans="1:3">
      <c r="A17" s="4" t="s">
        <v>2104</v>
      </c>
      <c r="C17" s="5" t="n">
        <v>-129654</v>
      </c>
    </row>
    <row r="18" spans="1:3">
      <c r="A18" s="4" t="s">
        <v>2108</v>
      </c>
    </row>
    <row r="19" spans="1:3">
      <c r="A19" s="3" t="s">
        <v>2102</v>
      </c>
    </row>
    <row r="20" spans="1:3">
      <c r="A20" s="4" t="s">
        <v>2103</v>
      </c>
      <c r="B20" s="5" t="n">
        <v>10090</v>
      </c>
    </row>
    <row r="21" spans="1:3">
      <c r="A21" s="4" t="s">
        <v>2104</v>
      </c>
      <c r="B21" s="5" t="n">
        <v>392096</v>
      </c>
    </row>
    <row r="22" spans="1:3">
      <c r="A22" s="4" t="s">
        <v>2109</v>
      </c>
    </row>
    <row r="23" spans="1:3">
      <c r="A23" s="3" t="s">
        <v>2102</v>
      </c>
    </row>
    <row r="24" spans="1:3">
      <c r="A24" s="4" t="s">
        <v>2103</v>
      </c>
      <c r="C24" s="5" t="n">
        <v>17193</v>
      </c>
    </row>
    <row r="25" spans="1:3">
      <c r="A25" s="4" t="s">
        <v>2104</v>
      </c>
      <c r="C25" s="5" t="n">
        <v>977</v>
      </c>
    </row>
    <row r="26" spans="1:3">
      <c r="A26" s="4" t="s">
        <v>2110</v>
      </c>
    </row>
    <row r="27" spans="1:3">
      <c r="A27" s="3" t="s">
        <v>2102</v>
      </c>
    </row>
    <row r="28" spans="1:3">
      <c r="A28" s="4" t="s">
        <v>2103</v>
      </c>
      <c r="B28" s="5" t="n">
        <v>2575</v>
      </c>
    </row>
    <row r="29" spans="1:3">
      <c r="A29" s="4" t="s">
        <v>2104</v>
      </c>
      <c r="B29" s="5" t="n">
        <v>0</v>
      </c>
    </row>
    <row r="30" spans="1:3">
      <c r="A30" s="4" t="s">
        <v>2111</v>
      </c>
    </row>
    <row r="31" spans="1:3">
      <c r="A31" s="3" t="s">
        <v>2102</v>
      </c>
    </row>
    <row r="32" spans="1:3">
      <c r="A32" s="4" t="s">
        <v>2103</v>
      </c>
      <c r="C32" s="5" t="n">
        <v>-180206</v>
      </c>
    </row>
    <row r="33" spans="1:3">
      <c r="A33" s="4" t="s">
        <v>2104</v>
      </c>
      <c r="C33" s="5" t="n">
        <v>-180206</v>
      </c>
    </row>
    <row r="34" spans="1:3">
      <c r="A34" s="4" t="s">
        <v>2112</v>
      </c>
    </row>
    <row r="35" spans="1:3">
      <c r="A35" s="3" t="s">
        <v>2102</v>
      </c>
    </row>
    <row r="36" spans="1:3">
      <c r="A36" s="4" t="s">
        <v>2103</v>
      </c>
      <c r="B36" s="5" t="n">
        <v>17</v>
      </c>
    </row>
    <row r="37" spans="1:3">
      <c r="A37" s="4" t="s">
        <v>2104</v>
      </c>
      <c r="B37" s="5" t="n">
        <v>-28</v>
      </c>
    </row>
    <row r="38" spans="1:3">
      <c r="A38" s="4" t="s">
        <v>2113</v>
      </c>
    </row>
    <row r="39" spans="1:3">
      <c r="A39" s="3" t="s">
        <v>2102</v>
      </c>
    </row>
    <row r="40" spans="1:3">
      <c r="A40" s="4" t="s">
        <v>2103</v>
      </c>
      <c r="B40" s="5" t="n">
        <v>56176</v>
      </c>
      <c r="C40" s="5" t="n">
        <v>-205780</v>
      </c>
    </row>
    <row r="41" spans="1:3">
      <c r="A41" s="4" t="s">
        <v>2104</v>
      </c>
      <c r="B41" s="6" t="n">
        <v>57317</v>
      </c>
      <c r="C41" s="6" t="n">
        <v>-21613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80"/>
  </cols>
  <sheetData>
    <row r="1" spans="1:2">
      <c r="A1" s="1" t="s">
        <v>2114</v>
      </c>
      <c r="B1" s="2" t="s">
        <v>1</v>
      </c>
    </row>
    <row r="2" spans="1:2">
      <c r="B2" s="2" t="s">
        <v>994</v>
      </c>
    </row>
    <row r="3" spans="1:2">
      <c r="A3" s="4" t="s">
        <v>2015</v>
      </c>
    </row>
    <row r="4" spans="1:2">
      <c r="A4" s="3" t="s">
        <v>2115</v>
      </c>
    </row>
    <row r="5" spans="1:2">
      <c r="A5" s="4" t="s">
        <v>1983</v>
      </c>
      <c r="B5" s="6" t="n">
        <v>59350470</v>
      </c>
    </row>
    <row r="6" spans="1:2">
      <c r="A6" s="4" t="s">
        <v>2116</v>
      </c>
    </row>
    <row r="7" spans="1:2">
      <c r="A7" s="3" t="s">
        <v>2115</v>
      </c>
    </row>
    <row r="8" spans="1:2">
      <c r="A8" s="4" t="s">
        <v>1983</v>
      </c>
      <c r="B8" s="6" t="n">
        <v>30644440</v>
      </c>
    </row>
    <row r="9" spans="1:2">
      <c r="A9" s="4" t="s">
        <v>2021</v>
      </c>
    </row>
    <row r="10" spans="1:2">
      <c r="A10" s="3" t="s">
        <v>2115</v>
      </c>
    </row>
    <row r="11" spans="1:2">
      <c r="A11" s="4" t="s">
        <v>2117</v>
      </c>
      <c r="B11" s="4" t="s">
        <v>2118</v>
      </c>
    </row>
    <row r="12" spans="1:2">
      <c r="A12" s="4" t="s">
        <v>1983</v>
      </c>
      <c r="B12" s="6" t="n">
        <v>30501301</v>
      </c>
    </row>
    <row r="13" spans="1:2">
      <c r="A13" s="4" t="s">
        <v>2119</v>
      </c>
      <c r="B13" s="4" t="s">
        <v>2120</v>
      </c>
    </row>
    <row r="14" spans="1:2">
      <c r="A14" s="4" t="s">
        <v>2022</v>
      </c>
    </row>
    <row r="15" spans="1:2">
      <c r="A15" s="3" t="s">
        <v>2115</v>
      </c>
    </row>
    <row r="16" spans="1:2">
      <c r="A16" s="4" t="s">
        <v>2117</v>
      </c>
      <c r="B16" s="4" t="s">
        <v>2121</v>
      </c>
    </row>
    <row r="17" spans="1:2">
      <c r="A17" s="4" t="s">
        <v>1983</v>
      </c>
      <c r="B17" s="6" t="n">
        <v>143139</v>
      </c>
    </row>
    <row r="18" spans="1:2">
      <c r="A18" s="4" t="s">
        <v>2119</v>
      </c>
      <c r="B18" s="4" t="s">
        <v>2122</v>
      </c>
    </row>
    <row r="19" spans="1:2">
      <c r="A19" s="4" t="s">
        <v>2123</v>
      </c>
    </row>
    <row r="20" spans="1:2">
      <c r="A20" s="3" t="s">
        <v>2115</v>
      </c>
    </row>
    <row r="21" spans="1:2">
      <c r="A21" s="4" t="s">
        <v>1983</v>
      </c>
      <c r="B21" s="6" t="n">
        <v>1610475</v>
      </c>
    </row>
    <row r="22" spans="1:2">
      <c r="A22" s="4" t="s">
        <v>2026</v>
      </c>
    </row>
    <row r="23" spans="1:2">
      <c r="A23" s="3" t="s">
        <v>2115</v>
      </c>
    </row>
    <row r="24" spans="1:2">
      <c r="A24" s="4" t="s">
        <v>2117</v>
      </c>
      <c r="B24" s="4" t="s">
        <v>2124</v>
      </c>
    </row>
    <row r="25" spans="1:2">
      <c r="A25" s="4" t="s">
        <v>1983</v>
      </c>
      <c r="B25" s="6" t="n">
        <v>1548769</v>
      </c>
    </row>
    <row r="26" spans="1:2">
      <c r="A26" s="4" t="s">
        <v>2119</v>
      </c>
      <c r="B26" s="4" t="s">
        <v>2125</v>
      </c>
    </row>
    <row r="27" spans="1:2">
      <c r="A27" s="4" t="s">
        <v>2027</v>
      </c>
    </row>
    <row r="28" spans="1:2">
      <c r="A28" s="3" t="s">
        <v>2115</v>
      </c>
    </row>
    <row r="29" spans="1:2">
      <c r="A29" s="4" t="s">
        <v>2117</v>
      </c>
      <c r="B29" s="4" t="s">
        <v>2124</v>
      </c>
    </row>
    <row r="30" spans="1:2">
      <c r="A30" s="4" t="s">
        <v>1983</v>
      </c>
      <c r="B30" s="6" t="n">
        <v>61706</v>
      </c>
    </row>
    <row r="31" spans="1:2">
      <c r="A31" s="4" t="s">
        <v>2119</v>
      </c>
      <c r="B31" s="4" t="s">
        <v>2125</v>
      </c>
    </row>
    <row r="32" spans="1:2">
      <c r="A32" s="4" t="s">
        <v>2126</v>
      </c>
    </row>
    <row r="33" spans="1:2">
      <c r="A33" s="3" t="s">
        <v>2115</v>
      </c>
    </row>
    <row r="34" spans="1:2">
      <c r="A34" s="4" t="s">
        <v>2117</v>
      </c>
      <c r="B34" s="4" t="s">
        <v>2118</v>
      </c>
    </row>
    <row r="35" spans="1:2">
      <c r="A35" s="4" t="s">
        <v>1983</v>
      </c>
      <c r="B35" s="6" t="n">
        <v>27095555</v>
      </c>
    </row>
    <row r="36" spans="1:2">
      <c r="A36" s="4" t="s">
        <v>2119</v>
      </c>
      <c r="B36" s="4" t="s">
        <v>2125</v>
      </c>
    </row>
    <row r="37" spans="1:2">
      <c r="A37" s="4" t="s">
        <v>2032</v>
      </c>
    </row>
    <row r="38" spans="1:2">
      <c r="A38" s="3" t="s">
        <v>2115</v>
      </c>
    </row>
    <row r="39" spans="1:2">
      <c r="A39" s="4" t="s">
        <v>1983</v>
      </c>
      <c r="B39" s="6" t="n">
        <v>7793933</v>
      </c>
    </row>
    <row r="40" spans="1:2">
      <c r="A40" s="4" t="s">
        <v>2127</v>
      </c>
    </row>
    <row r="41" spans="1:2">
      <c r="A41" s="3" t="s">
        <v>2115</v>
      </c>
    </row>
    <row r="42" spans="1:2">
      <c r="A42" s="4" t="s">
        <v>1983</v>
      </c>
      <c r="B42" s="6" t="n">
        <v>7122565</v>
      </c>
    </row>
    <row r="43" spans="1:2">
      <c r="A43" s="4" t="s">
        <v>2038</v>
      </c>
    </row>
    <row r="44" spans="1:2">
      <c r="A44" s="3" t="s">
        <v>2115</v>
      </c>
    </row>
    <row r="45" spans="1:2">
      <c r="A45" s="4" t="s">
        <v>2117</v>
      </c>
      <c r="B45" s="4" t="s">
        <v>2128</v>
      </c>
    </row>
    <row r="46" spans="1:2">
      <c r="A46" s="4" t="s">
        <v>1983</v>
      </c>
      <c r="B46" s="6" t="n">
        <v>6628747</v>
      </c>
    </row>
    <row r="47" spans="1:2">
      <c r="A47" s="4" t="s">
        <v>2119</v>
      </c>
      <c r="B47" s="4" t="s">
        <v>2129</v>
      </c>
    </row>
    <row r="48" spans="1:2">
      <c r="A48" s="4" t="s">
        <v>2039</v>
      </c>
    </row>
    <row r="49" spans="1:2">
      <c r="A49" s="3" t="s">
        <v>2115</v>
      </c>
    </row>
    <row r="50" spans="1:2">
      <c r="A50" s="4" t="s">
        <v>2117</v>
      </c>
      <c r="B50" s="4" t="s">
        <v>2130</v>
      </c>
    </row>
    <row r="51" spans="1:2">
      <c r="A51" s="4" t="s">
        <v>1983</v>
      </c>
      <c r="B51" s="6" t="n">
        <v>493818</v>
      </c>
    </row>
    <row r="52" spans="1:2">
      <c r="A52" s="4" t="s">
        <v>2119</v>
      </c>
      <c r="B52" s="4" t="s">
        <v>2131</v>
      </c>
    </row>
    <row r="53" spans="1:2">
      <c r="A53" s="4" t="s">
        <v>2132</v>
      </c>
    </row>
    <row r="54" spans="1:2">
      <c r="A54" s="3" t="s">
        <v>2115</v>
      </c>
    </row>
    <row r="55" spans="1:2">
      <c r="A55" s="4" t="s">
        <v>1983</v>
      </c>
      <c r="B55" s="6" t="n">
        <v>120863</v>
      </c>
    </row>
    <row r="56" spans="1:2">
      <c r="A56" s="4" t="s">
        <v>2133</v>
      </c>
    </row>
    <row r="57" spans="1:2">
      <c r="A57" s="3" t="s">
        <v>2115</v>
      </c>
    </row>
    <row r="58" spans="1:2">
      <c r="A58" s="4" t="s">
        <v>2117</v>
      </c>
      <c r="B58" s="4" t="s">
        <v>2134</v>
      </c>
    </row>
    <row r="59" spans="1:2">
      <c r="A59" s="4" t="s">
        <v>1983</v>
      </c>
      <c r="B59" s="6" t="n">
        <v>43183</v>
      </c>
    </row>
    <row r="60" spans="1:2">
      <c r="A60" s="4" t="s">
        <v>2119</v>
      </c>
      <c r="B60" s="4" t="s">
        <v>2135</v>
      </c>
    </row>
    <row r="61" spans="1:2">
      <c r="A61" s="4" t="s">
        <v>2136</v>
      </c>
    </row>
    <row r="62" spans="1:2">
      <c r="A62" s="3" t="s">
        <v>2115</v>
      </c>
    </row>
    <row r="63" spans="1:2">
      <c r="A63" s="4" t="s">
        <v>2117</v>
      </c>
      <c r="B63" s="4" t="s">
        <v>2134</v>
      </c>
    </row>
    <row r="64" spans="1:2">
      <c r="A64" s="4" t="s">
        <v>1983</v>
      </c>
      <c r="B64" s="6" t="n">
        <v>44848</v>
      </c>
    </row>
    <row r="65" spans="1:2">
      <c r="A65" s="4" t="s">
        <v>2119</v>
      </c>
      <c r="B65" s="4" t="s">
        <v>2137</v>
      </c>
    </row>
    <row r="66" spans="1:2">
      <c r="A66" s="4" t="s">
        <v>2138</v>
      </c>
    </row>
    <row r="67" spans="1:2">
      <c r="A67" s="3" t="s">
        <v>2115</v>
      </c>
    </row>
    <row r="68" spans="1:2">
      <c r="A68" s="4" t="s">
        <v>2117</v>
      </c>
      <c r="B68" s="4" t="s">
        <v>2134</v>
      </c>
    </row>
    <row r="69" spans="1:2">
      <c r="A69" s="4" t="s">
        <v>1983</v>
      </c>
      <c r="B69" s="6" t="n">
        <v>32832</v>
      </c>
    </row>
    <row r="70" spans="1:2">
      <c r="A70" s="4" t="s">
        <v>2119</v>
      </c>
      <c r="B70" s="4" t="s">
        <v>2139</v>
      </c>
    </row>
    <row r="71" spans="1:2">
      <c r="A71" s="4" t="s">
        <v>2140</v>
      </c>
    </row>
    <row r="72" spans="1:2">
      <c r="A72" s="3" t="s">
        <v>2115</v>
      </c>
    </row>
    <row r="73" spans="1:2">
      <c r="A73" s="4" t="s">
        <v>1983</v>
      </c>
      <c r="B73" s="6" t="n">
        <v>550505</v>
      </c>
    </row>
    <row r="74" spans="1:2">
      <c r="A74" s="4" t="s">
        <v>2047</v>
      </c>
    </row>
    <row r="75" spans="1:2">
      <c r="A75" s="3" t="s">
        <v>2115</v>
      </c>
    </row>
    <row r="76" spans="1:2">
      <c r="A76" s="4" t="s">
        <v>2117</v>
      </c>
      <c r="B76" s="4" t="s">
        <v>2118</v>
      </c>
    </row>
    <row r="77" spans="1:2">
      <c r="A77" s="4" t="s">
        <v>1983</v>
      </c>
      <c r="B77" s="6" t="n">
        <v>49846</v>
      </c>
    </row>
    <row r="78" spans="1:2">
      <c r="A78" s="4" t="s">
        <v>2119</v>
      </c>
      <c r="B78" s="4" t="s">
        <v>2141</v>
      </c>
    </row>
    <row r="79" spans="1:2">
      <c r="A79" s="4" t="s">
        <v>2048</v>
      </c>
    </row>
    <row r="80" spans="1:2">
      <c r="A80" s="3" t="s">
        <v>2115</v>
      </c>
    </row>
    <row r="81" spans="1:2">
      <c r="A81" s="4" t="s">
        <v>2117</v>
      </c>
      <c r="B81" s="4" t="s">
        <v>2121</v>
      </c>
    </row>
    <row r="82" spans="1:2">
      <c r="A82" s="4" t="s">
        <v>1983</v>
      </c>
      <c r="B82" s="6" t="n">
        <v>500659</v>
      </c>
    </row>
    <row r="83" spans="1:2">
      <c r="A83" s="4" t="s">
        <v>2119</v>
      </c>
      <c r="B83" s="4" t="s">
        <v>2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2143</v>
      </c>
      <c r="B1" s="2" t="s">
        <v>1</v>
      </c>
    </row>
    <row r="2" spans="1:2">
      <c r="B2" s="2" t="s">
        <v>994</v>
      </c>
    </row>
    <row r="3" spans="1:2">
      <c r="A3" s="4" t="s">
        <v>2015</v>
      </c>
    </row>
    <row r="4" spans="1:2">
      <c r="A4" s="3" t="s">
        <v>2144</v>
      </c>
    </row>
    <row r="5" spans="1:2">
      <c r="A5" s="4" t="s">
        <v>1983</v>
      </c>
      <c r="B5" s="6" t="n">
        <v>3378710</v>
      </c>
    </row>
    <row r="6" spans="1:2">
      <c r="A6" s="4" t="s">
        <v>2145</v>
      </c>
    </row>
    <row r="7" spans="1:2">
      <c r="A7" s="3" t="s">
        <v>2144</v>
      </c>
    </row>
    <row r="8" spans="1:2">
      <c r="A8" s="4" t="s">
        <v>2117</v>
      </c>
      <c r="B8" s="4" t="s">
        <v>2118</v>
      </c>
    </row>
    <row r="9" spans="1:2">
      <c r="A9" s="4" t="s">
        <v>1983</v>
      </c>
      <c r="B9" s="6" t="n">
        <v>1702063</v>
      </c>
    </row>
    <row r="10" spans="1:2">
      <c r="A10" s="4" t="s">
        <v>2119</v>
      </c>
      <c r="B10" s="4" t="s">
        <v>2120</v>
      </c>
    </row>
    <row r="11" spans="1:2">
      <c r="A11" s="4" t="s">
        <v>2146</v>
      </c>
    </row>
    <row r="12" spans="1:2">
      <c r="A12" s="3" t="s">
        <v>2144</v>
      </c>
    </row>
    <row r="13" spans="1:2">
      <c r="A13" s="4" t="s">
        <v>1983</v>
      </c>
      <c r="B13" s="6" t="n">
        <v>1676647</v>
      </c>
    </row>
    <row r="14" spans="1:2">
      <c r="A14" s="4" t="s">
        <v>2076</v>
      </c>
    </row>
    <row r="15" spans="1:2">
      <c r="A15" s="3" t="s">
        <v>2144</v>
      </c>
    </row>
    <row r="16" spans="1:2">
      <c r="A16" s="4" t="s">
        <v>2117</v>
      </c>
      <c r="B16" s="4" t="s">
        <v>2124</v>
      </c>
    </row>
    <row r="17" spans="1:2">
      <c r="A17" s="4" t="s">
        <v>1983</v>
      </c>
      <c r="B17" s="6" t="n">
        <v>1444545</v>
      </c>
    </row>
    <row r="18" spans="1:2">
      <c r="A18" s="4" t="s">
        <v>2119</v>
      </c>
      <c r="B18" s="4" t="s">
        <v>2125</v>
      </c>
    </row>
    <row r="19" spans="1:2">
      <c r="A19" s="4" t="s">
        <v>2077</v>
      </c>
    </row>
    <row r="20" spans="1:2">
      <c r="A20" s="3" t="s">
        <v>2144</v>
      </c>
    </row>
    <row r="21" spans="1:2">
      <c r="A21" s="4" t="s">
        <v>2117</v>
      </c>
      <c r="B21" s="4" t="s">
        <v>2124</v>
      </c>
    </row>
    <row r="22" spans="1:2">
      <c r="A22" s="4" t="s">
        <v>1983</v>
      </c>
      <c r="B22" s="6" t="n">
        <v>232102</v>
      </c>
    </row>
    <row r="23" spans="1:2">
      <c r="A23" s="4" t="s">
        <v>2119</v>
      </c>
      <c r="B23" s="4" t="s">
        <v>2125</v>
      </c>
    </row>
    <row r="24" spans="1:2">
      <c r="A24" s="4" t="s">
        <v>2032</v>
      </c>
    </row>
    <row r="25" spans="1:2">
      <c r="A25" s="3" t="s">
        <v>2144</v>
      </c>
    </row>
    <row r="26" spans="1:2">
      <c r="A26" s="4" t="s">
        <v>1983</v>
      </c>
      <c r="B26" s="6" t="n">
        <v>7480822</v>
      </c>
    </row>
    <row r="27" spans="1:2">
      <c r="A27" s="4" t="s">
        <v>2147</v>
      </c>
    </row>
    <row r="28" spans="1:2">
      <c r="A28" s="3" t="s">
        <v>2144</v>
      </c>
    </row>
    <row r="29" spans="1:2">
      <c r="A29" s="4" t="s">
        <v>2117</v>
      </c>
      <c r="B29" s="4" t="s">
        <v>2134</v>
      </c>
    </row>
    <row r="30" spans="1:2">
      <c r="A30" s="4" t="s">
        <v>1983</v>
      </c>
      <c r="B30" s="6" t="n">
        <v>6833737</v>
      </c>
    </row>
    <row r="31" spans="1:2">
      <c r="A31" s="4" t="s">
        <v>2119</v>
      </c>
      <c r="B31" s="4" t="s">
        <v>2148</v>
      </c>
    </row>
    <row r="32" spans="1:2">
      <c r="A32" s="4" t="s">
        <v>2149</v>
      </c>
    </row>
    <row r="33" spans="1:2">
      <c r="A33" s="3" t="s">
        <v>2144</v>
      </c>
    </row>
    <row r="34" spans="1:2">
      <c r="A34" s="4" t="s">
        <v>1983</v>
      </c>
      <c r="B34" s="6" t="n">
        <v>647085</v>
      </c>
    </row>
    <row r="35" spans="1:2">
      <c r="A35" s="4" t="s">
        <v>2150</v>
      </c>
    </row>
    <row r="36" spans="1:2">
      <c r="A36" s="3" t="s">
        <v>2144</v>
      </c>
    </row>
    <row r="37" spans="1:2">
      <c r="A37" s="4" t="s">
        <v>2117</v>
      </c>
      <c r="B37" s="4" t="s">
        <v>2134</v>
      </c>
    </row>
    <row r="38" spans="1:2">
      <c r="A38" s="4" t="s">
        <v>1983</v>
      </c>
      <c r="B38" s="6" t="n">
        <v>199504</v>
      </c>
    </row>
    <row r="39" spans="1:2">
      <c r="A39" s="4" t="s">
        <v>2119</v>
      </c>
      <c r="B39" s="4" t="s">
        <v>2151</v>
      </c>
    </row>
    <row r="40" spans="1:2">
      <c r="A40" s="4" t="s">
        <v>2152</v>
      </c>
    </row>
    <row r="41" spans="1:2">
      <c r="A41" s="3" t="s">
        <v>2144</v>
      </c>
    </row>
    <row r="42" spans="1:2">
      <c r="A42" s="4" t="s">
        <v>2117</v>
      </c>
      <c r="B42" s="4" t="s">
        <v>2134</v>
      </c>
    </row>
    <row r="43" spans="1:2">
      <c r="A43" s="4" t="s">
        <v>1983</v>
      </c>
      <c r="B43" s="6" t="n">
        <v>374976</v>
      </c>
    </row>
    <row r="44" spans="1:2">
      <c r="A44" s="4" t="s">
        <v>2119</v>
      </c>
      <c r="B44" s="4" t="s">
        <v>2153</v>
      </c>
    </row>
    <row r="45" spans="1:2">
      <c r="A45" s="4" t="s">
        <v>2154</v>
      </c>
    </row>
    <row r="46" spans="1:2">
      <c r="A46" s="3" t="s">
        <v>2144</v>
      </c>
    </row>
    <row r="47" spans="1:2">
      <c r="A47" s="4" t="s">
        <v>2117</v>
      </c>
      <c r="B47" s="4" t="s">
        <v>2134</v>
      </c>
    </row>
    <row r="48" spans="1:2">
      <c r="A48" s="4" t="s">
        <v>1983</v>
      </c>
      <c r="B48" s="6" t="n">
        <v>72605</v>
      </c>
    </row>
    <row r="49" spans="1:2">
      <c r="A49" s="4" t="s">
        <v>2119</v>
      </c>
      <c r="B49" s="4" t="s">
        <v>215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6</v>
      </c>
      <c r="B1" s="2" t="s">
        <v>1</v>
      </c>
    </row>
    <row r="2" spans="1:3">
      <c r="B2" s="2" t="s">
        <v>31</v>
      </c>
      <c r="C2" s="2" t="s">
        <v>32</v>
      </c>
    </row>
    <row r="3" spans="1:3">
      <c r="A3" s="4" t="s">
        <v>1790</v>
      </c>
    </row>
    <row r="4" spans="1:3">
      <c r="A4" s="3" t="s">
        <v>2157</v>
      </c>
    </row>
    <row r="5" spans="1:3">
      <c r="A5" s="4" t="s">
        <v>2158</v>
      </c>
      <c r="B5" s="6" t="n">
        <v>97760</v>
      </c>
      <c r="C5" s="6" t="n">
        <v>73154</v>
      </c>
    </row>
    <row r="6" spans="1:3">
      <c r="A6" s="4" t="s">
        <v>2159</v>
      </c>
      <c r="B6" s="5" t="n">
        <v>-65094</v>
      </c>
      <c r="C6" s="5" t="n">
        <v>-58265</v>
      </c>
    </row>
    <row r="7" spans="1:3">
      <c r="A7" s="4" t="s">
        <v>1886</v>
      </c>
    </row>
    <row r="8" spans="1:3">
      <c r="A8" s="3" t="s">
        <v>2157</v>
      </c>
    </row>
    <row r="9" spans="1:3">
      <c r="A9" s="4" t="s">
        <v>2160</v>
      </c>
      <c r="B9" s="5" t="n">
        <v>216150</v>
      </c>
      <c r="C9" s="5" t="n">
        <v>104833</v>
      </c>
    </row>
    <row r="10" spans="1:3">
      <c r="A10" s="4" t="s">
        <v>2161</v>
      </c>
      <c r="B10" s="5" t="n">
        <v>-219428</v>
      </c>
      <c r="C10" s="5" t="n">
        <v>-90097</v>
      </c>
    </row>
    <row r="11" spans="1:3">
      <c r="A11" s="4" t="s">
        <v>2162</v>
      </c>
    </row>
    <row r="12" spans="1:3">
      <c r="A12" s="3" t="s">
        <v>2157</v>
      </c>
    </row>
    <row r="13" spans="1:3">
      <c r="A13" s="4" t="s">
        <v>2158</v>
      </c>
      <c r="B13" s="5" t="n">
        <v>73875</v>
      </c>
      <c r="C13" s="5" t="n">
        <v>33694</v>
      </c>
    </row>
    <row r="14" spans="1:3">
      <c r="A14" s="4" t="s">
        <v>2159</v>
      </c>
      <c r="B14" s="5" t="n">
        <v>-47863</v>
      </c>
      <c r="C14" s="5" t="n">
        <v>-32760</v>
      </c>
    </row>
    <row r="15" spans="1:3">
      <c r="A15" s="4" t="s">
        <v>2163</v>
      </c>
    </row>
    <row r="16" spans="1:3">
      <c r="A16" s="3" t="s">
        <v>2157</v>
      </c>
    </row>
    <row r="17" spans="1:3">
      <c r="A17" s="4" t="s">
        <v>2158</v>
      </c>
      <c r="C17" s="5" t="n">
        <v>2792</v>
      </c>
    </row>
    <row r="18" spans="1:3">
      <c r="A18" s="4" t="s">
        <v>2159</v>
      </c>
      <c r="C18" s="5" t="n">
        <v>-2742</v>
      </c>
    </row>
    <row r="19" spans="1:3">
      <c r="A19" s="4" t="s">
        <v>2164</v>
      </c>
    </row>
    <row r="20" spans="1:3">
      <c r="A20" s="3" t="s">
        <v>2157</v>
      </c>
    </row>
    <row r="21" spans="1:3">
      <c r="A21" s="4" t="s">
        <v>2158</v>
      </c>
      <c r="B21" s="5" t="n">
        <v>45760</v>
      </c>
    </row>
    <row r="22" spans="1:3">
      <c r="A22" s="4" t="s">
        <v>2159</v>
      </c>
      <c r="B22" s="5" t="n">
        <v>-20662</v>
      </c>
    </row>
    <row r="23" spans="1:3">
      <c r="A23" s="4" t="s">
        <v>2165</v>
      </c>
    </row>
    <row r="24" spans="1:3">
      <c r="A24" s="3" t="s">
        <v>2157</v>
      </c>
    </row>
    <row r="25" spans="1:3">
      <c r="A25" s="4" t="s">
        <v>2158</v>
      </c>
      <c r="C25" s="5" t="n">
        <v>1843</v>
      </c>
    </row>
    <row r="26" spans="1:3">
      <c r="A26" s="4" t="s">
        <v>2159</v>
      </c>
      <c r="C26" s="5" t="n">
        <v>-1941</v>
      </c>
    </row>
    <row r="27" spans="1:3">
      <c r="A27" s="4" t="s">
        <v>2166</v>
      </c>
    </row>
    <row r="28" spans="1:3">
      <c r="A28" s="3" t="s">
        <v>2157</v>
      </c>
    </row>
    <row r="29" spans="1:3">
      <c r="A29" s="4" t="s">
        <v>2158</v>
      </c>
      <c r="B29" s="5" t="n">
        <v>28115</v>
      </c>
      <c r="C29" s="5" t="n">
        <v>29059</v>
      </c>
    </row>
    <row r="30" spans="1:3">
      <c r="A30" s="4" t="s">
        <v>2159</v>
      </c>
      <c r="B30" s="5" t="n">
        <v>-27201</v>
      </c>
      <c r="C30" s="5" t="n">
        <v>-28077</v>
      </c>
    </row>
    <row r="31" spans="1:3">
      <c r="A31" s="4" t="s">
        <v>2167</v>
      </c>
    </row>
    <row r="32" spans="1:3">
      <c r="A32" s="3" t="s">
        <v>2157</v>
      </c>
    </row>
    <row r="33" spans="1:3">
      <c r="A33" s="4" t="s">
        <v>2160</v>
      </c>
      <c r="C33" s="5" t="n">
        <v>72063</v>
      </c>
    </row>
    <row r="34" spans="1:3">
      <c r="A34" s="4" t="s">
        <v>2161</v>
      </c>
      <c r="C34" s="5" t="n">
        <v>-56754</v>
      </c>
    </row>
    <row r="35" spans="1:3">
      <c r="A35" s="4" t="s">
        <v>2168</v>
      </c>
    </row>
    <row r="36" spans="1:3">
      <c r="A36" s="3" t="s">
        <v>2157</v>
      </c>
    </row>
    <row r="37" spans="1:3">
      <c r="A37" s="4" t="s">
        <v>2160</v>
      </c>
      <c r="B37" s="5" t="n">
        <v>112212</v>
      </c>
    </row>
    <row r="38" spans="1:3">
      <c r="A38" s="4" t="s">
        <v>2161</v>
      </c>
      <c r="B38" s="5" t="n">
        <v>-131080</v>
      </c>
    </row>
    <row r="39" spans="1:3">
      <c r="A39" s="4" t="s">
        <v>2169</v>
      </c>
    </row>
    <row r="40" spans="1:3">
      <c r="A40" s="3" t="s">
        <v>2157</v>
      </c>
    </row>
    <row r="41" spans="1:3">
      <c r="A41" s="4" t="s">
        <v>2160</v>
      </c>
      <c r="B41" s="5" t="n">
        <v>103938</v>
      </c>
      <c r="C41" s="5" t="n">
        <v>32770</v>
      </c>
    </row>
    <row r="42" spans="1:3">
      <c r="A42" s="4" t="s">
        <v>2161</v>
      </c>
      <c r="B42" s="5" t="n">
        <v>-88348</v>
      </c>
      <c r="C42" s="5" t="n">
        <v>-33343</v>
      </c>
    </row>
    <row r="43" spans="1:3">
      <c r="A43" s="4" t="s">
        <v>2170</v>
      </c>
    </row>
    <row r="44" spans="1:3">
      <c r="A44" s="3" t="s">
        <v>2157</v>
      </c>
    </row>
    <row r="45" spans="1:3">
      <c r="A45" s="4" t="s">
        <v>2158</v>
      </c>
      <c r="C45" s="5" t="n">
        <v>39460</v>
      </c>
    </row>
    <row r="46" spans="1:3">
      <c r="A46" s="4" t="s">
        <v>2159</v>
      </c>
      <c r="C46" s="6" t="n">
        <v>-25505</v>
      </c>
    </row>
    <row r="47" spans="1:3">
      <c r="A47" s="4" t="s">
        <v>2171</v>
      </c>
    </row>
    <row r="48" spans="1:3">
      <c r="A48" s="3" t="s">
        <v>2157</v>
      </c>
    </row>
    <row r="49" spans="1:3">
      <c r="A49" s="4" t="s">
        <v>2158</v>
      </c>
      <c r="B49" s="5" t="n">
        <v>23885</v>
      </c>
    </row>
    <row r="50" spans="1:3">
      <c r="A50" s="4" t="s">
        <v>2159</v>
      </c>
      <c r="B50" s="6" t="n">
        <v>-1723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2</v>
      </c>
      <c r="B1" s="2" t="s">
        <v>31</v>
      </c>
      <c r="C1" s="2" t="s">
        <v>32</v>
      </c>
    </row>
    <row r="2" spans="1:3">
      <c r="A2" s="3" t="s">
        <v>2173</v>
      </c>
    </row>
    <row r="3" spans="1:3">
      <c r="A3" s="4" t="s">
        <v>221</v>
      </c>
      <c r="C3" s="6" t="n">
        <v>275565766</v>
      </c>
    </row>
    <row r="4" spans="1:3">
      <c r="A4" s="4" t="s">
        <v>220</v>
      </c>
      <c r="B4" s="6" t="n">
        <v>299609472</v>
      </c>
    </row>
    <row r="5" spans="1:3">
      <c r="A5" s="4" t="s">
        <v>1145</v>
      </c>
      <c r="C5" s="5" t="n">
        <v>24990680</v>
      </c>
    </row>
    <row r="6" spans="1:3">
      <c r="A6" s="4" t="s">
        <v>990</v>
      </c>
      <c r="B6" s="5" t="n">
        <v>16837141</v>
      </c>
      <c r="C6" s="5" t="n">
        <v>12041304</v>
      </c>
    </row>
    <row r="7" spans="1:3">
      <c r="A7" s="3" t="s">
        <v>2174</v>
      </c>
    </row>
    <row r="8" spans="1:3">
      <c r="A8" s="4" t="s">
        <v>223</v>
      </c>
      <c r="B8" s="5" t="n">
        <v>265000190</v>
      </c>
      <c r="C8" s="5" t="n">
        <v>249419224</v>
      </c>
    </row>
    <row r="9" spans="1:3">
      <c r="A9" s="4" t="s">
        <v>355</v>
      </c>
      <c r="B9" s="5" t="n">
        <v>29818542</v>
      </c>
      <c r="C9" s="5" t="n">
        <v>27586610</v>
      </c>
    </row>
    <row r="10" spans="1:3">
      <c r="A10" s="4" t="s">
        <v>358</v>
      </c>
      <c r="B10" s="5" t="n">
        <v>63227699</v>
      </c>
      <c r="C10" s="5" t="n">
        <v>51340821</v>
      </c>
    </row>
    <row r="11" spans="1:3">
      <c r="A11" s="4" t="s">
        <v>2175</v>
      </c>
      <c r="B11" s="5" t="n">
        <v>20545181</v>
      </c>
      <c r="C11" s="5" t="n">
        <v>20205312</v>
      </c>
    </row>
    <row r="12" spans="1:3">
      <c r="A12" s="4" t="s">
        <v>1983</v>
      </c>
    </row>
    <row r="13" spans="1:3">
      <c r="A13" s="3" t="s">
        <v>2173</v>
      </c>
    </row>
    <row r="14" spans="1:3">
      <c r="A14" s="4" t="s">
        <v>2176</v>
      </c>
      <c r="B14" s="5" t="n">
        <v>14471988</v>
      </c>
    </row>
    <row r="15" spans="1:3">
      <c r="A15" s="4" t="s">
        <v>221</v>
      </c>
      <c r="C15" s="5" t="n">
        <v>275565766</v>
      </c>
    </row>
    <row r="16" spans="1:3">
      <c r="A16" s="4" t="s">
        <v>220</v>
      </c>
      <c r="B16" s="5" t="n">
        <v>299609472</v>
      </c>
    </row>
    <row r="17" spans="1:3">
      <c r="A17" s="4" t="s">
        <v>1145</v>
      </c>
      <c r="C17" s="5" t="n">
        <v>24990680</v>
      </c>
    </row>
    <row r="18" spans="1:3">
      <c r="A18" s="4" t="s">
        <v>988</v>
      </c>
      <c r="B18" s="5" t="n">
        <v>28478136</v>
      </c>
    </row>
    <row r="19" spans="1:3">
      <c r="A19" s="4" t="s">
        <v>990</v>
      </c>
      <c r="B19" s="5" t="n">
        <v>16837141</v>
      </c>
      <c r="C19" s="5" t="n">
        <v>12041304</v>
      </c>
    </row>
    <row r="20" spans="1:3">
      <c r="A20" s="4" t="s">
        <v>2177</v>
      </c>
      <c r="B20" s="5" t="n">
        <v>359396737</v>
      </c>
      <c r="C20" s="5" t="n">
        <v>312597750</v>
      </c>
    </row>
    <row r="21" spans="1:3">
      <c r="A21" s="3" t="s">
        <v>2174</v>
      </c>
    </row>
    <row r="22" spans="1:3">
      <c r="A22" s="4" t="s">
        <v>223</v>
      </c>
      <c r="B22" s="5" t="n">
        <v>265000190</v>
      </c>
      <c r="C22" s="5" t="n">
        <v>249419224</v>
      </c>
    </row>
    <row r="23" spans="1:3">
      <c r="A23" s="4" t="s">
        <v>355</v>
      </c>
      <c r="B23" s="5" t="n">
        <v>29818542</v>
      </c>
      <c r="C23" s="5" t="n">
        <v>27586610</v>
      </c>
    </row>
    <row r="24" spans="1:3">
      <c r="A24" s="4" t="s">
        <v>358</v>
      </c>
      <c r="B24" s="5" t="n">
        <v>63227699</v>
      </c>
      <c r="C24" s="5" t="n">
        <v>51340821</v>
      </c>
    </row>
    <row r="25" spans="1:3">
      <c r="A25" s="4" t="s">
        <v>2175</v>
      </c>
      <c r="B25" s="5" t="n">
        <v>20545181</v>
      </c>
      <c r="C25" s="5" t="n">
        <v>20205312</v>
      </c>
    </row>
    <row r="26" spans="1:3">
      <c r="A26" s="4" t="s">
        <v>2178</v>
      </c>
      <c r="B26" s="5" t="n">
        <v>378591612</v>
      </c>
      <c r="C26" s="5" t="n">
        <v>348551967</v>
      </c>
    </row>
    <row r="27" spans="1:3">
      <c r="A27" s="4" t="s">
        <v>2179</v>
      </c>
    </row>
    <row r="28" spans="1:3">
      <c r="A28" s="3" t="s">
        <v>2173</v>
      </c>
    </row>
    <row r="29" spans="1:3">
      <c r="A29" s="4" t="s">
        <v>2176</v>
      </c>
      <c r="B29" s="5" t="n">
        <v>14471920</v>
      </c>
    </row>
    <row r="30" spans="1:3">
      <c r="A30" s="4" t="s">
        <v>221</v>
      </c>
      <c r="C30" s="5" t="n">
        <v>275988557</v>
      </c>
    </row>
    <row r="31" spans="1:3">
      <c r="A31" s="4" t="s">
        <v>220</v>
      </c>
      <c r="B31" s="5" t="n">
        <v>302089329</v>
      </c>
    </row>
    <row r="32" spans="1:3">
      <c r="A32" s="4" t="s">
        <v>1145</v>
      </c>
      <c r="C32" s="5" t="n">
        <v>25390335</v>
      </c>
    </row>
    <row r="33" spans="1:3">
      <c r="A33" s="4" t="s">
        <v>988</v>
      </c>
      <c r="B33" s="5" t="n">
        <v>29676691</v>
      </c>
    </row>
    <row r="34" spans="1:3">
      <c r="A34" s="4" t="s">
        <v>990</v>
      </c>
      <c r="B34" s="5" t="n">
        <v>16859986</v>
      </c>
      <c r="C34" s="5" t="n">
        <v>12038310</v>
      </c>
    </row>
    <row r="35" spans="1:3">
      <c r="A35" s="4" t="s">
        <v>2177</v>
      </c>
      <c r="B35" s="5" t="n">
        <v>363097926</v>
      </c>
      <c r="C35" s="5" t="n">
        <v>313417202</v>
      </c>
    </row>
    <row r="36" spans="1:3">
      <c r="A36" s="3" t="s">
        <v>2174</v>
      </c>
    </row>
    <row r="37" spans="1:3">
      <c r="A37" s="4" t="s">
        <v>223</v>
      </c>
      <c r="B37" s="5" t="n">
        <v>264986928</v>
      </c>
      <c r="C37" s="5" t="n">
        <v>249333154</v>
      </c>
    </row>
    <row r="38" spans="1:3">
      <c r="A38" s="4" t="s">
        <v>355</v>
      </c>
      <c r="B38" s="5" t="n">
        <v>29898645</v>
      </c>
      <c r="C38" s="5" t="n">
        <v>27596841</v>
      </c>
    </row>
    <row r="39" spans="1:3">
      <c r="A39" s="4" t="s">
        <v>358</v>
      </c>
      <c r="B39" s="5" t="n">
        <v>63506309</v>
      </c>
      <c r="C39" s="5" t="n">
        <v>51277693</v>
      </c>
    </row>
    <row r="40" spans="1:3">
      <c r="A40" s="4" t="s">
        <v>2175</v>
      </c>
      <c r="B40" s="5" t="n">
        <v>20233920</v>
      </c>
      <c r="C40" s="5" t="n">
        <v>20179542</v>
      </c>
    </row>
    <row r="41" spans="1:3">
      <c r="A41" s="4" t="s">
        <v>2178</v>
      </c>
      <c r="B41" s="5" t="n">
        <v>378625802</v>
      </c>
      <c r="C41" s="5" t="n">
        <v>348387230</v>
      </c>
    </row>
    <row r="42" spans="1:3">
      <c r="A42" s="4" t="s">
        <v>1998</v>
      </c>
    </row>
    <row r="43" spans="1:3">
      <c r="A43" s="3" t="s">
        <v>2173</v>
      </c>
    </row>
    <row r="44" spans="1:3">
      <c r="A44" s="4" t="s">
        <v>2176</v>
      </c>
      <c r="B44" s="5" t="n">
        <v>3105588</v>
      </c>
    </row>
    <row r="45" spans="1:3">
      <c r="A45" s="4" t="s">
        <v>221</v>
      </c>
      <c r="C45" s="5" t="n">
        <v>3065</v>
      </c>
    </row>
    <row r="46" spans="1:3">
      <c r="A46" s="4" t="s">
        <v>220</v>
      </c>
      <c r="B46" s="5" t="n">
        <v>590</v>
      </c>
    </row>
    <row r="47" spans="1:3">
      <c r="A47" s="4" t="s">
        <v>1145</v>
      </c>
      <c r="C47" s="5" t="n">
        <v>7851134</v>
      </c>
    </row>
    <row r="48" spans="1:3">
      <c r="A48" s="4" t="s">
        <v>988</v>
      </c>
      <c r="B48" s="5" t="n">
        <v>8607060</v>
      </c>
    </row>
    <row r="49" spans="1:3">
      <c r="A49" s="4" t="s">
        <v>990</v>
      </c>
      <c r="B49" s="5" t="n">
        <v>74625</v>
      </c>
      <c r="C49" s="5" t="n">
        <v>79889</v>
      </c>
    </row>
    <row r="50" spans="1:3">
      <c r="A50" s="4" t="s">
        <v>2177</v>
      </c>
      <c r="B50" s="5" t="n">
        <v>11787863</v>
      </c>
      <c r="C50" s="5" t="n">
        <v>7934088</v>
      </c>
    </row>
    <row r="51" spans="1:3">
      <c r="A51" s="3" t="s">
        <v>2174</v>
      </c>
    </row>
    <row r="52" spans="1:3">
      <c r="A52" s="4" t="s">
        <v>223</v>
      </c>
      <c r="B52" s="5" t="n">
        <v>2801700</v>
      </c>
      <c r="C52" s="5" t="n">
        <v>2922841</v>
      </c>
    </row>
    <row r="53" spans="1:3">
      <c r="A53" s="4" t="s">
        <v>355</v>
      </c>
      <c r="B53" s="5" t="n">
        <v>5708217</v>
      </c>
      <c r="C53" s="5" t="n">
        <v>5958846</v>
      </c>
    </row>
    <row r="54" spans="1:3">
      <c r="A54" s="4" t="s">
        <v>358</v>
      </c>
      <c r="B54" s="5" t="n">
        <v>0</v>
      </c>
      <c r="C54" s="5" t="n">
        <v>0</v>
      </c>
    </row>
    <row r="55" spans="1:3">
      <c r="A55" s="4" t="s">
        <v>2175</v>
      </c>
      <c r="B55" s="5" t="n">
        <v>74638</v>
      </c>
      <c r="C55" s="5" t="n">
        <v>84665</v>
      </c>
    </row>
    <row r="56" spans="1:3">
      <c r="A56" s="4" t="s">
        <v>2178</v>
      </c>
      <c r="B56" s="5" t="n">
        <v>8584555</v>
      </c>
      <c r="C56" s="5" t="n">
        <v>8966352</v>
      </c>
    </row>
    <row r="57" spans="1:3">
      <c r="A57" s="4" t="s">
        <v>2015</v>
      </c>
    </row>
    <row r="58" spans="1:3">
      <c r="A58" s="3" t="s">
        <v>2173</v>
      </c>
    </row>
    <row r="59" spans="1:3">
      <c r="A59" s="4" t="s">
        <v>2176</v>
      </c>
      <c r="B59" s="5" t="n">
        <v>10587086</v>
      </c>
    </row>
    <row r="60" spans="1:3">
      <c r="A60" s="4" t="s">
        <v>221</v>
      </c>
      <c r="C60" s="5" t="n">
        <v>845567</v>
      </c>
    </row>
    <row r="61" spans="1:3">
      <c r="A61" s="4" t="s">
        <v>220</v>
      </c>
      <c r="B61" s="5" t="n">
        <v>2498193</v>
      </c>
    </row>
    <row r="62" spans="1:3">
      <c r="A62" s="4" t="s">
        <v>1145</v>
      </c>
      <c r="C62" s="5" t="n">
        <v>17539201</v>
      </c>
    </row>
    <row r="63" spans="1:3">
      <c r="A63" s="4" t="s">
        <v>988</v>
      </c>
      <c r="B63" s="5" t="n">
        <v>20986587</v>
      </c>
    </row>
    <row r="64" spans="1:3">
      <c r="A64" s="4" t="s">
        <v>990</v>
      </c>
      <c r="B64" s="5" t="n">
        <v>11606369</v>
      </c>
      <c r="C64" s="5" t="n">
        <v>6832567</v>
      </c>
    </row>
    <row r="65" spans="1:3">
      <c r="A65" s="4" t="s">
        <v>2177</v>
      </c>
      <c r="B65" s="5" t="n">
        <v>45678235</v>
      </c>
      <c r="C65" s="5" t="n">
        <v>25217335</v>
      </c>
    </row>
    <row r="66" spans="1:3">
      <c r="A66" s="3" t="s">
        <v>2174</v>
      </c>
    </row>
    <row r="67" spans="1:3">
      <c r="A67" s="4" t="s">
        <v>223</v>
      </c>
      <c r="B67" s="5" t="n">
        <v>109083014</v>
      </c>
      <c r="C67" s="5" t="n">
        <v>105939876</v>
      </c>
    </row>
    <row r="68" spans="1:3">
      <c r="A68" s="4" t="s">
        <v>355</v>
      </c>
      <c r="B68" s="5" t="n">
        <v>1084036</v>
      </c>
      <c r="C68" s="5" t="n">
        <v>566718</v>
      </c>
    </row>
    <row r="69" spans="1:3">
      <c r="A69" s="4" t="s">
        <v>358</v>
      </c>
      <c r="B69" s="5" t="n">
        <v>41894406</v>
      </c>
      <c r="C69" s="5" t="n">
        <v>33622407</v>
      </c>
    </row>
    <row r="70" spans="1:3">
      <c r="A70" s="4" t="s">
        <v>2175</v>
      </c>
      <c r="B70" s="5" t="n">
        <v>6630725</v>
      </c>
      <c r="C70" s="5" t="n">
        <v>5642143</v>
      </c>
    </row>
    <row r="71" spans="1:3">
      <c r="A71" s="4" t="s">
        <v>2178</v>
      </c>
      <c r="B71" s="5" t="n">
        <v>158692181</v>
      </c>
      <c r="C71" s="5" t="n">
        <v>145771144</v>
      </c>
    </row>
    <row r="72" spans="1:3">
      <c r="A72" s="4" t="s">
        <v>2032</v>
      </c>
    </row>
    <row r="73" spans="1:3">
      <c r="A73" s="3" t="s">
        <v>2173</v>
      </c>
    </row>
    <row r="74" spans="1:3">
      <c r="A74" s="4" t="s">
        <v>2176</v>
      </c>
      <c r="B74" s="5" t="n">
        <v>779246</v>
      </c>
    </row>
    <row r="75" spans="1:3">
      <c r="A75" s="4" t="s">
        <v>221</v>
      </c>
      <c r="C75" s="5" t="n">
        <v>275139925</v>
      </c>
    </row>
    <row r="76" spans="1:3">
      <c r="A76" s="4" t="s">
        <v>220</v>
      </c>
      <c r="B76" s="5" t="n">
        <v>299590546</v>
      </c>
    </row>
    <row r="77" spans="1:3">
      <c r="A77" s="4" t="s">
        <v>1145</v>
      </c>
      <c r="C77" s="5" t="n">
        <v>0</v>
      </c>
    </row>
    <row r="78" spans="1:3">
      <c r="A78" s="4" t="s">
        <v>988</v>
      </c>
      <c r="B78" s="5" t="n">
        <v>83044</v>
      </c>
    </row>
    <row r="79" spans="1:3">
      <c r="A79" s="4" t="s">
        <v>990</v>
      </c>
      <c r="B79" s="5" t="n">
        <v>5178992</v>
      </c>
      <c r="C79" s="5" t="n">
        <v>5125854</v>
      </c>
    </row>
    <row r="80" spans="1:3">
      <c r="A80" s="4" t="s">
        <v>2177</v>
      </c>
      <c r="B80" s="5" t="n">
        <v>305631828</v>
      </c>
      <c r="C80" s="5" t="n">
        <v>280265779</v>
      </c>
    </row>
    <row r="81" spans="1:3">
      <c r="A81" s="3" t="s">
        <v>2174</v>
      </c>
    </row>
    <row r="82" spans="1:3">
      <c r="A82" s="4" t="s">
        <v>223</v>
      </c>
      <c r="B82" s="5" t="n">
        <v>153102214</v>
      </c>
      <c r="C82" s="5" t="n">
        <v>140470437</v>
      </c>
    </row>
    <row r="83" spans="1:3">
      <c r="A83" s="4" t="s">
        <v>355</v>
      </c>
      <c r="B83" s="5" t="n">
        <v>23106392</v>
      </c>
      <c r="C83" s="5" t="n">
        <v>21071277</v>
      </c>
    </row>
    <row r="84" spans="1:3">
      <c r="A84" s="4" t="s">
        <v>358</v>
      </c>
      <c r="B84" s="5" t="n">
        <v>21611903</v>
      </c>
      <c r="C84" s="5" t="n">
        <v>17655286</v>
      </c>
    </row>
    <row r="85" spans="1:3">
      <c r="A85" s="4" t="s">
        <v>2175</v>
      </c>
      <c r="B85" s="5" t="n">
        <v>13528557</v>
      </c>
      <c r="C85" s="5" t="n">
        <v>14452734</v>
      </c>
    </row>
    <row r="86" spans="1:3">
      <c r="A86" s="4" t="s">
        <v>2178</v>
      </c>
      <c r="B86" s="6" t="n">
        <v>211349066</v>
      </c>
      <c r="C86" s="6" t="n">
        <v>19364973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65"/>
    <col customWidth="1" max="3" min="3" width="65"/>
  </cols>
  <sheetData>
    <row r="1" spans="1:3">
      <c r="A1" s="1" t="s">
        <v>2180</v>
      </c>
      <c r="B1" s="2" t="s">
        <v>1</v>
      </c>
    </row>
    <row r="2" spans="1:3">
      <c r="B2" s="2" t="s">
        <v>31</v>
      </c>
      <c r="C2" s="2" t="s">
        <v>32</v>
      </c>
    </row>
    <row r="3" spans="1:3">
      <c r="A3" s="4" t="s">
        <v>2181</v>
      </c>
    </row>
    <row r="4" spans="1:3">
      <c r="A4" s="3" t="s">
        <v>2182</v>
      </c>
    </row>
    <row r="5" spans="1:3">
      <c r="A5" s="4" t="s">
        <v>2179</v>
      </c>
      <c r="B5" s="6" t="n">
        <v>45678235</v>
      </c>
      <c r="C5" s="6" t="n">
        <v>25217335</v>
      </c>
    </row>
    <row r="6" spans="1:3">
      <c r="A6" s="4" t="s">
        <v>2183</v>
      </c>
    </row>
    <row r="7" spans="1:3">
      <c r="A7" s="3" t="s">
        <v>2182</v>
      </c>
    </row>
    <row r="8" spans="1:3">
      <c r="A8" s="4" t="s">
        <v>2179</v>
      </c>
      <c r="B8" s="6" t="n">
        <v>10587086</v>
      </c>
    </row>
    <row r="9" spans="1:3">
      <c r="A9" s="4" t="s">
        <v>2117</v>
      </c>
      <c r="B9" s="4" t="s">
        <v>2118</v>
      </c>
    </row>
    <row r="10" spans="1:3">
      <c r="A10" s="4" t="s">
        <v>2184</v>
      </c>
      <c r="B10" s="4" t="s">
        <v>2120</v>
      </c>
    </row>
    <row r="11" spans="1:3">
      <c r="A11" s="4" t="s">
        <v>2185</v>
      </c>
    </row>
    <row r="12" spans="1:3">
      <c r="A12" s="3" t="s">
        <v>2182</v>
      </c>
    </row>
    <row r="13" spans="1:3">
      <c r="A13" s="4" t="s">
        <v>2179</v>
      </c>
      <c r="B13" s="6" t="n">
        <v>2498193</v>
      </c>
    </row>
    <row r="14" spans="1:3">
      <c r="A14" s="4" t="s">
        <v>2117</v>
      </c>
      <c r="B14" s="4" t="s">
        <v>2118</v>
      </c>
    </row>
    <row r="15" spans="1:3">
      <c r="A15" s="4" t="s">
        <v>2184</v>
      </c>
      <c r="B15" s="4" t="s">
        <v>2186</v>
      </c>
    </row>
    <row r="16" spans="1:3">
      <c r="A16" s="4" t="s">
        <v>2187</v>
      </c>
    </row>
    <row r="17" spans="1:3">
      <c r="A17" s="3" t="s">
        <v>2182</v>
      </c>
    </row>
    <row r="18" spans="1:3">
      <c r="A18" s="4" t="s">
        <v>2179</v>
      </c>
      <c r="B18" s="6" t="n">
        <v>20986587</v>
      </c>
    </row>
    <row r="19" spans="1:3">
      <c r="A19" s="4" t="s">
        <v>2117</v>
      </c>
      <c r="B19" s="4" t="s">
        <v>2118</v>
      </c>
    </row>
    <row r="20" spans="1:3">
      <c r="A20" s="4" t="s">
        <v>2184</v>
      </c>
      <c r="B20" s="4" t="s">
        <v>2120</v>
      </c>
    </row>
    <row r="21" spans="1:3">
      <c r="A21" s="4" t="s">
        <v>2188</v>
      </c>
    </row>
    <row r="22" spans="1:3">
      <c r="A22" s="3" t="s">
        <v>2182</v>
      </c>
    </row>
    <row r="23" spans="1:3">
      <c r="A23" s="4" t="s">
        <v>2179</v>
      </c>
      <c r="C23" s="6" t="n">
        <v>845567</v>
      </c>
    </row>
    <row r="24" spans="1:3">
      <c r="A24" s="4" t="s">
        <v>2117</v>
      </c>
      <c r="C24" s="4" t="s">
        <v>2118</v>
      </c>
    </row>
    <row r="25" spans="1:3">
      <c r="A25" s="4" t="s">
        <v>2184</v>
      </c>
      <c r="C25" s="4" t="s">
        <v>2186</v>
      </c>
    </row>
    <row r="26" spans="1:3">
      <c r="A26" s="4" t="s">
        <v>2189</v>
      </c>
    </row>
    <row r="27" spans="1:3">
      <c r="A27" s="3" t="s">
        <v>2182</v>
      </c>
    </row>
    <row r="28" spans="1:3">
      <c r="A28" s="4" t="s">
        <v>2179</v>
      </c>
      <c r="C28" s="6" t="n">
        <v>17539201</v>
      </c>
    </row>
    <row r="29" spans="1:3">
      <c r="A29" s="4" t="s">
        <v>2117</v>
      </c>
      <c r="C29" s="4" t="s">
        <v>2118</v>
      </c>
    </row>
    <row r="30" spans="1:3">
      <c r="A30" s="4" t="s">
        <v>2184</v>
      </c>
      <c r="C30" s="4" t="s">
        <v>2120</v>
      </c>
    </row>
    <row r="31" spans="1:3">
      <c r="A31" s="4" t="s">
        <v>2190</v>
      </c>
    </row>
    <row r="32" spans="1:3">
      <c r="A32" s="3" t="s">
        <v>2182</v>
      </c>
    </row>
    <row r="33" spans="1:3">
      <c r="A33" s="4" t="s">
        <v>2179</v>
      </c>
      <c r="B33" s="6" t="n">
        <v>11606369</v>
      </c>
      <c r="C33" s="6" t="n">
        <v>6832567</v>
      </c>
    </row>
    <row r="34" spans="1:3">
      <c r="A34" s="4" t="s">
        <v>2117</v>
      </c>
      <c r="B34" s="4" t="s">
        <v>2118</v>
      </c>
      <c r="C34" s="4" t="s">
        <v>2118</v>
      </c>
    </row>
    <row r="35" spans="1:3">
      <c r="A35" s="4" t="s">
        <v>2184</v>
      </c>
      <c r="B35" s="4" t="s">
        <v>2120</v>
      </c>
      <c r="C35" s="4" t="s">
        <v>2120</v>
      </c>
    </row>
    <row r="36" spans="1:3">
      <c r="A36" s="4" t="s">
        <v>2191</v>
      </c>
    </row>
    <row r="37" spans="1:3">
      <c r="A37" s="3" t="s">
        <v>2182</v>
      </c>
    </row>
    <row r="38" spans="1:3">
      <c r="A38" s="4" t="s">
        <v>2179</v>
      </c>
      <c r="B38" s="6" t="n">
        <v>158692181</v>
      </c>
      <c r="C38" s="6" t="n">
        <v>145771144</v>
      </c>
    </row>
    <row r="39" spans="1:3">
      <c r="A39" s="4" t="s">
        <v>2192</v>
      </c>
    </row>
    <row r="40" spans="1:3">
      <c r="A40" s="3" t="s">
        <v>2182</v>
      </c>
    </row>
    <row r="41" spans="1:3">
      <c r="A41" s="4" t="s">
        <v>2179</v>
      </c>
      <c r="B41" s="6" t="n">
        <v>109083014</v>
      </c>
      <c r="C41" s="6" t="n">
        <v>105939876</v>
      </c>
    </row>
    <row r="42" spans="1:3">
      <c r="A42" s="4" t="s">
        <v>2117</v>
      </c>
      <c r="B42" s="4" t="s">
        <v>2118</v>
      </c>
      <c r="C42" s="4" t="s">
        <v>2118</v>
      </c>
    </row>
    <row r="43" spans="1:3">
      <c r="A43" s="4" t="s">
        <v>2184</v>
      </c>
      <c r="B43" s="4" t="s">
        <v>2120</v>
      </c>
      <c r="C43" s="4" t="s">
        <v>2120</v>
      </c>
    </row>
    <row r="44" spans="1:3">
      <c r="A44" s="4" t="s">
        <v>2193</v>
      </c>
    </row>
    <row r="45" spans="1:3">
      <c r="A45" s="3" t="s">
        <v>2182</v>
      </c>
    </row>
    <row r="46" spans="1:3">
      <c r="A46" s="4" t="s">
        <v>2179</v>
      </c>
      <c r="B46" s="6" t="n">
        <v>1084036</v>
      </c>
      <c r="C46" s="6" t="n">
        <v>566718</v>
      </c>
    </row>
    <row r="47" spans="1:3">
      <c r="A47" s="4" t="s">
        <v>2117</v>
      </c>
      <c r="B47" s="4" t="s">
        <v>2118</v>
      </c>
      <c r="C47" s="4" t="s">
        <v>2118</v>
      </c>
    </row>
    <row r="48" spans="1:3">
      <c r="A48" s="4" t="s">
        <v>2184</v>
      </c>
      <c r="B48" s="4" t="s">
        <v>2120</v>
      </c>
      <c r="C48" s="4" t="s">
        <v>2120</v>
      </c>
    </row>
    <row r="49" spans="1:3">
      <c r="A49" s="4" t="s">
        <v>2194</v>
      </c>
    </row>
    <row r="50" spans="1:3">
      <c r="A50" s="3" t="s">
        <v>2182</v>
      </c>
    </row>
    <row r="51" spans="1:3">
      <c r="A51" s="4" t="s">
        <v>2179</v>
      </c>
      <c r="B51" s="6" t="n">
        <v>41894406</v>
      </c>
      <c r="C51" s="6" t="n">
        <v>33622407</v>
      </c>
    </row>
    <row r="52" spans="1:3">
      <c r="A52" s="4" t="s">
        <v>2117</v>
      </c>
      <c r="B52" s="4" t="s">
        <v>2118</v>
      </c>
      <c r="C52" s="4" t="s">
        <v>2118</v>
      </c>
    </row>
    <row r="53" spans="1:3">
      <c r="A53" s="4" t="s">
        <v>2184</v>
      </c>
      <c r="B53" s="4" t="s">
        <v>2120</v>
      </c>
      <c r="C53" s="4" t="s">
        <v>2120</v>
      </c>
    </row>
    <row r="54" spans="1:3">
      <c r="A54" s="4" t="s">
        <v>2190</v>
      </c>
    </row>
    <row r="55" spans="1:3">
      <c r="A55" s="3" t="s">
        <v>2182</v>
      </c>
    </row>
    <row r="56" spans="1:3">
      <c r="A56" s="4" t="s">
        <v>2179</v>
      </c>
      <c r="B56" s="6" t="n">
        <v>6630725</v>
      </c>
      <c r="C56" s="6" t="n">
        <v>5642143</v>
      </c>
    </row>
    <row r="57" spans="1:3">
      <c r="A57" s="4" t="s">
        <v>2117</v>
      </c>
      <c r="B57" s="4" t="s">
        <v>2118</v>
      </c>
      <c r="C57" s="4" t="s">
        <v>2118</v>
      </c>
    </row>
    <row r="58" spans="1:3">
      <c r="A58" s="4" t="s">
        <v>2184</v>
      </c>
      <c r="B58" s="4" t="s">
        <v>2120</v>
      </c>
      <c r="C58" s="4" t="s">
        <v>2120</v>
      </c>
    </row>
    <row r="59" spans="1:3">
      <c r="A59" s="4" t="s">
        <v>2195</v>
      </c>
    </row>
    <row r="60" spans="1:3">
      <c r="A60" s="3" t="s">
        <v>2182</v>
      </c>
    </row>
    <row r="61" spans="1:3">
      <c r="A61" s="4" t="s">
        <v>2179</v>
      </c>
      <c r="B61" s="6" t="n">
        <v>305631828</v>
      </c>
      <c r="C61" s="6" t="n">
        <v>280265779</v>
      </c>
    </row>
    <row r="62" spans="1:3">
      <c r="A62" s="4" t="s">
        <v>2196</v>
      </c>
    </row>
    <row r="63" spans="1:3">
      <c r="A63" s="3" t="s">
        <v>2182</v>
      </c>
    </row>
    <row r="64" spans="1:3">
      <c r="A64" s="4" t="s">
        <v>2179</v>
      </c>
      <c r="B64" s="6" t="n">
        <v>779246</v>
      </c>
    </row>
    <row r="65" spans="1:3">
      <c r="A65" s="4" t="s">
        <v>2117</v>
      </c>
      <c r="B65" s="4" t="s">
        <v>2118</v>
      </c>
    </row>
    <row r="66" spans="1:3">
      <c r="A66" s="4" t="s">
        <v>2184</v>
      </c>
      <c r="B66" s="4" t="s">
        <v>2120</v>
      </c>
    </row>
    <row r="67" spans="1:3">
      <c r="A67" s="4" t="s">
        <v>2197</v>
      </c>
    </row>
    <row r="68" spans="1:3">
      <c r="A68" s="3" t="s">
        <v>2182</v>
      </c>
    </row>
    <row r="69" spans="1:3">
      <c r="A69" s="4" t="s">
        <v>2179</v>
      </c>
      <c r="B69" s="6" t="n">
        <v>299590546</v>
      </c>
    </row>
    <row r="70" spans="1:3">
      <c r="A70" s="4" t="s">
        <v>2117</v>
      </c>
      <c r="B70" s="4" t="s">
        <v>2118</v>
      </c>
    </row>
    <row r="71" spans="1:3">
      <c r="A71" s="4" t="s">
        <v>2184</v>
      </c>
      <c r="B71" s="4" t="s">
        <v>2186</v>
      </c>
    </row>
    <row r="72" spans="1:3">
      <c r="A72" s="4" t="s">
        <v>2198</v>
      </c>
    </row>
    <row r="73" spans="1:3">
      <c r="A73" s="3" t="s">
        <v>2182</v>
      </c>
    </row>
    <row r="74" spans="1:3">
      <c r="A74" s="4" t="s">
        <v>2179</v>
      </c>
      <c r="B74" s="6" t="n">
        <v>83044</v>
      </c>
    </row>
    <row r="75" spans="1:3">
      <c r="A75" s="4" t="s">
        <v>2117</v>
      </c>
      <c r="B75" s="4" t="s">
        <v>2118</v>
      </c>
    </row>
    <row r="76" spans="1:3">
      <c r="A76" s="4" t="s">
        <v>2184</v>
      </c>
      <c r="B76" s="4" t="s">
        <v>2120</v>
      </c>
    </row>
    <row r="77" spans="1:3">
      <c r="A77" s="4" t="s">
        <v>2199</v>
      </c>
    </row>
    <row r="78" spans="1:3">
      <c r="A78" s="3" t="s">
        <v>2182</v>
      </c>
    </row>
    <row r="79" spans="1:3">
      <c r="A79" s="4" t="s">
        <v>2179</v>
      </c>
      <c r="C79" s="6" t="n">
        <v>275139925</v>
      </c>
    </row>
    <row r="80" spans="1:3">
      <c r="A80" s="4" t="s">
        <v>2117</v>
      </c>
      <c r="C80" s="4" t="s">
        <v>2118</v>
      </c>
    </row>
    <row r="81" spans="1:3">
      <c r="A81" s="4" t="s">
        <v>2184</v>
      </c>
      <c r="C81" s="4" t="s">
        <v>2120</v>
      </c>
    </row>
    <row r="82" spans="1:3">
      <c r="A82" s="4" t="s">
        <v>2200</v>
      </c>
    </row>
    <row r="83" spans="1:3">
      <c r="A83" s="3" t="s">
        <v>2182</v>
      </c>
    </row>
    <row r="84" spans="1:3">
      <c r="A84" s="4" t="s">
        <v>2179</v>
      </c>
      <c r="B84" s="6" t="n">
        <v>5178992</v>
      </c>
      <c r="C84" s="6" t="n">
        <v>5125854</v>
      </c>
    </row>
    <row r="85" spans="1:3">
      <c r="A85" s="4" t="s">
        <v>2117</v>
      </c>
      <c r="B85" s="4" t="s">
        <v>2118</v>
      </c>
      <c r="C85" s="4" t="s">
        <v>2118</v>
      </c>
    </row>
    <row r="86" spans="1:3">
      <c r="A86" s="4" t="s">
        <v>2184</v>
      </c>
      <c r="B86" s="4" t="s">
        <v>2120</v>
      </c>
      <c r="C86" s="4" t="s">
        <v>2120</v>
      </c>
    </row>
    <row r="87" spans="1:3">
      <c r="A87" s="4" t="s">
        <v>2201</v>
      </c>
    </row>
    <row r="88" spans="1:3">
      <c r="A88" s="3" t="s">
        <v>2182</v>
      </c>
    </row>
    <row r="89" spans="1:3">
      <c r="A89" s="4" t="s">
        <v>2179</v>
      </c>
      <c r="B89" s="6" t="n">
        <v>211349066</v>
      </c>
      <c r="C89" s="6" t="n">
        <v>193649734</v>
      </c>
    </row>
    <row r="90" spans="1:3">
      <c r="A90" s="4" t="s">
        <v>2202</v>
      </c>
    </row>
    <row r="91" spans="1:3">
      <c r="A91" s="3" t="s">
        <v>2182</v>
      </c>
    </row>
    <row r="92" spans="1:3">
      <c r="A92" s="4" t="s">
        <v>2179</v>
      </c>
      <c r="B92" s="6" t="n">
        <v>153102214</v>
      </c>
      <c r="C92" s="6" t="n">
        <v>140470437</v>
      </c>
    </row>
    <row r="93" spans="1:3">
      <c r="A93" s="4" t="s">
        <v>2117</v>
      </c>
      <c r="B93" s="4" t="s">
        <v>2118</v>
      </c>
      <c r="C93" s="4" t="s">
        <v>2118</v>
      </c>
    </row>
    <row r="94" spans="1:3">
      <c r="A94" s="4" t="s">
        <v>2184</v>
      </c>
      <c r="B94" s="4" t="s">
        <v>2120</v>
      </c>
      <c r="C94" s="4" t="s">
        <v>2120</v>
      </c>
    </row>
    <row r="95" spans="1:3">
      <c r="A95" s="4" t="s">
        <v>2203</v>
      </c>
    </row>
    <row r="96" spans="1:3">
      <c r="A96" s="3" t="s">
        <v>2182</v>
      </c>
    </row>
    <row r="97" spans="1:3">
      <c r="A97" s="4" t="s">
        <v>2179</v>
      </c>
      <c r="B97" s="6" t="n">
        <v>23106392</v>
      </c>
      <c r="C97" s="6" t="n">
        <v>21071277</v>
      </c>
    </row>
    <row r="98" spans="1:3">
      <c r="A98" s="4" t="s">
        <v>2117</v>
      </c>
      <c r="B98" s="4" t="s">
        <v>2118</v>
      </c>
      <c r="C98" s="4" t="s">
        <v>2118</v>
      </c>
    </row>
    <row r="99" spans="1:3">
      <c r="A99" s="4" t="s">
        <v>2184</v>
      </c>
      <c r="B99" s="4" t="s">
        <v>2120</v>
      </c>
      <c r="C99" s="4" t="s">
        <v>2120</v>
      </c>
    </row>
    <row r="100" spans="1:3">
      <c r="A100" s="4" t="s">
        <v>2204</v>
      </c>
    </row>
    <row r="101" spans="1:3">
      <c r="A101" s="3" t="s">
        <v>2182</v>
      </c>
    </row>
    <row r="102" spans="1:3">
      <c r="A102" s="4" t="s">
        <v>2179</v>
      </c>
      <c r="B102" s="6" t="n">
        <v>21611903</v>
      </c>
      <c r="C102" s="6" t="n">
        <v>17655286</v>
      </c>
    </row>
    <row r="103" spans="1:3">
      <c r="A103" s="4" t="s">
        <v>2117</v>
      </c>
      <c r="B103" s="4" t="s">
        <v>2118</v>
      </c>
      <c r="C103" s="4" t="s">
        <v>2118</v>
      </c>
    </row>
    <row r="104" spans="1:3">
      <c r="A104" s="4" t="s">
        <v>2184</v>
      </c>
      <c r="B104" s="4" t="s">
        <v>2205</v>
      </c>
      <c r="C104" s="4" t="s">
        <v>2205</v>
      </c>
    </row>
    <row r="105" spans="1:3">
      <c r="A105" s="4" t="s">
        <v>2200</v>
      </c>
    </row>
    <row r="106" spans="1:3">
      <c r="A106" s="3" t="s">
        <v>2182</v>
      </c>
    </row>
    <row r="107" spans="1:3">
      <c r="A107" s="4" t="s">
        <v>2179</v>
      </c>
      <c r="B107" s="6" t="n">
        <v>13528557</v>
      </c>
      <c r="C107" s="6" t="n">
        <v>14452734</v>
      </c>
    </row>
    <row r="108" spans="1:3">
      <c r="A108" s="4" t="s">
        <v>2117</v>
      </c>
      <c r="B108" s="4" t="s">
        <v>2118</v>
      </c>
      <c r="C108" s="4" t="s">
        <v>2118</v>
      </c>
    </row>
    <row r="109" spans="1:3">
      <c r="A109" s="4" t="s">
        <v>2184</v>
      </c>
      <c r="B109" s="4" t="s">
        <v>2120</v>
      </c>
      <c r="C109" s="4" t="s">
        <v>212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6</v>
      </c>
      <c r="B1" s="2" t="s">
        <v>1</v>
      </c>
    </row>
    <row r="2" spans="1:3">
      <c r="B2" s="2" t="s">
        <v>31</v>
      </c>
      <c r="C2" s="2" t="s">
        <v>32</v>
      </c>
    </row>
    <row r="3" spans="1:3">
      <c r="A3" s="3" t="s">
        <v>2207</v>
      </c>
    </row>
    <row r="4" spans="1:3">
      <c r="A4" s="4" t="s">
        <v>2090</v>
      </c>
      <c r="B4" s="6" t="n">
        <v>-132464</v>
      </c>
      <c r="C4" s="6" t="n">
        <v>-89695</v>
      </c>
    </row>
    <row r="5" spans="1:3">
      <c r="A5" s="4" t="s">
        <v>2208</v>
      </c>
      <c r="B5" s="5" t="n">
        <v>-137393</v>
      </c>
    </row>
    <row r="6" spans="1:3">
      <c r="A6" s="4" t="s">
        <v>2209</v>
      </c>
      <c r="B6" s="5" t="n">
        <v>-91625</v>
      </c>
      <c r="C6" s="5" t="n">
        <v>-108832</v>
      </c>
    </row>
    <row r="7" spans="1:3">
      <c r="A7" s="4" t="s">
        <v>2210</v>
      </c>
      <c r="B7" s="5" t="n">
        <v>102907</v>
      </c>
      <c r="C7" s="5" t="n">
        <v>66063</v>
      </c>
    </row>
    <row r="8" spans="1:3">
      <c r="A8" s="4" t="s">
        <v>2097</v>
      </c>
      <c r="B8" s="6" t="n">
        <v>-126111</v>
      </c>
      <c r="C8" s="6" t="n">
        <v>-13246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31</v>
      </c>
      <c r="C1" s="2" t="s">
        <v>32</v>
      </c>
    </row>
    <row r="2" spans="1:3">
      <c r="A2" s="3" t="s">
        <v>2212</v>
      </c>
    </row>
    <row r="3" spans="1:3">
      <c r="A3" s="4" t="s">
        <v>2213</v>
      </c>
      <c r="B3" s="6" t="n">
        <v>17348626</v>
      </c>
    </row>
    <row r="4" spans="1:3">
      <c r="A4" s="4" t="s">
        <v>294</v>
      </c>
      <c r="C4" s="6" t="n">
        <v>22668598</v>
      </c>
    </row>
    <row r="5" spans="1:3">
      <c r="A5" s="4" t="s">
        <v>214</v>
      </c>
      <c r="B5" s="5" t="n">
        <v>870656</v>
      </c>
    </row>
    <row r="6" spans="1:3">
      <c r="A6" s="4" t="s">
        <v>213</v>
      </c>
      <c r="B6" s="5" t="n">
        <v>41454916</v>
      </c>
    </row>
    <row r="7" spans="1:3">
      <c r="A7" s="4" t="s">
        <v>215</v>
      </c>
      <c r="B7" s="5" t="n">
        <v>1209194</v>
      </c>
    </row>
    <row r="8" spans="1:3">
      <c r="A8" s="4" t="s">
        <v>301</v>
      </c>
      <c r="C8" s="5" t="n">
        <v>28464296</v>
      </c>
    </row>
    <row r="9" spans="1:3">
      <c r="A9" s="4" t="s">
        <v>2214</v>
      </c>
      <c r="C9" s="5" t="n">
        <v>3579057</v>
      </c>
    </row>
    <row r="10" spans="1:3">
      <c r="A10" s="4" t="s">
        <v>989</v>
      </c>
      <c r="B10" s="5" t="n">
        <v>1793613</v>
      </c>
      <c r="C10" s="5" t="n">
        <v>3400178</v>
      </c>
    </row>
    <row r="11" spans="1:3">
      <c r="A11" s="4" t="s">
        <v>220</v>
      </c>
      <c r="B11" s="5" t="n">
        <v>299609472</v>
      </c>
    </row>
    <row r="12" spans="1:3">
      <c r="A12" s="4" t="s">
        <v>221</v>
      </c>
      <c r="C12" s="5" t="n">
        <v>275565766</v>
      </c>
    </row>
    <row r="13" spans="1:3">
      <c r="A13" s="4" t="s">
        <v>986</v>
      </c>
      <c r="B13" s="5" t="n">
        <v>38314170</v>
      </c>
    </row>
    <row r="14" spans="1:3">
      <c r="A14" s="4" t="s">
        <v>1144</v>
      </c>
      <c r="C14" s="5" t="n">
        <v>42116937</v>
      </c>
    </row>
    <row r="15" spans="1:3">
      <c r="A15" s="4" t="s">
        <v>988</v>
      </c>
      <c r="B15" s="5" t="n">
        <v>28478136</v>
      </c>
    </row>
    <row r="16" spans="1:3">
      <c r="A16" s="4" t="s">
        <v>1145</v>
      </c>
      <c r="C16" s="5" t="n">
        <v>24990680</v>
      </c>
    </row>
    <row r="17" spans="1:3">
      <c r="A17" s="4" t="s">
        <v>2215</v>
      </c>
      <c r="B17" s="5" t="n">
        <v>16837141</v>
      </c>
      <c r="C17" s="5" t="n">
        <v>12041304</v>
      </c>
    </row>
    <row r="18" spans="1:3">
      <c r="A18" s="4" t="s">
        <v>2216</v>
      </c>
      <c r="B18" s="5" t="n">
        <v>445915924</v>
      </c>
      <c r="C18" s="5" t="n">
        <v>412826816</v>
      </c>
    </row>
    <row r="19" spans="1:3">
      <c r="A19" s="4" t="s">
        <v>297</v>
      </c>
    </row>
    <row r="20" spans="1:3">
      <c r="A20" s="3" t="s">
        <v>2212</v>
      </c>
    </row>
    <row r="21" spans="1:3">
      <c r="A21" s="4" t="s">
        <v>2213</v>
      </c>
      <c r="B21" s="5" t="n">
        <v>0</v>
      </c>
    </row>
    <row r="22" spans="1:3">
      <c r="A22" s="4" t="s">
        <v>214</v>
      </c>
      <c r="B22" s="5" t="n">
        <v>870656</v>
      </c>
    </row>
    <row r="23" spans="1:3">
      <c r="A23" s="4" t="s">
        <v>213</v>
      </c>
      <c r="B23" s="5" t="n">
        <v>41454916</v>
      </c>
    </row>
    <row r="24" spans="1:3">
      <c r="A24" s="4" t="s">
        <v>215</v>
      </c>
      <c r="B24" s="5" t="n">
        <v>1209194</v>
      </c>
    </row>
    <row r="25" spans="1:3">
      <c r="A25" s="4" t="s">
        <v>989</v>
      </c>
      <c r="B25" s="5" t="n">
        <v>1727321</v>
      </c>
    </row>
    <row r="26" spans="1:3">
      <c r="A26" s="4" t="s">
        <v>220</v>
      </c>
      <c r="B26" s="5" t="n">
        <v>0</v>
      </c>
    </row>
    <row r="27" spans="1:3">
      <c r="A27" s="4" t="s">
        <v>986</v>
      </c>
      <c r="B27" s="5" t="n">
        <v>0</v>
      </c>
    </row>
    <row r="28" spans="1:3">
      <c r="A28" s="4" t="s">
        <v>988</v>
      </c>
      <c r="B28" s="5" t="n">
        <v>0</v>
      </c>
    </row>
    <row r="29" spans="1:3">
      <c r="A29" s="4" t="s">
        <v>2215</v>
      </c>
      <c r="B29" s="5" t="n">
        <v>0</v>
      </c>
    </row>
    <row r="30" spans="1:3">
      <c r="A30" s="4" t="s">
        <v>2216</v>
      </c>
      <c r="B30" s="5" t="n">
        <v>45262087</v>
      </c>
    </row>
    <row r="31" spans="1:3">
      <c r="A31" s="4" t="s">
        <v>301</v>
      </c>
    </row>
    <row r="32" spans="1:3">
      <c r="A32" s="3" t="s">
        <v>2212</v>
      </c>
    </row>
    <row r="33" spans="1:3">
      <c r="A33" s="4" t="s">
        <v>294</v>
      </c>
      <c r="C33" s="5" t="n">
        <v>0</v>
      </c>
    </row>
    <row r="34" spans="1:3">
      <c r="A34" s="4" t="s">
        <v>301</v>
      </c>
      <c r="C34" s="5" t="n">
        <v>28464296</v>
      </c>
    </row>
    <row r="35" spans="1:3">
      <c r="A35" s="4" t="s">
        <v>989</v>
      </c>
      <c r="C35" s="5" t="n">
        <v>3280775</v>
      </c>
    </row>
    <row r="36" spans="1:3">
      <c r="A36" s="4" t="s">
        <v>221</v>
      </c>
      <c r="C36" s="5" t="n">
        <v>0</v>
      </c>
    </row>
    <row r="37" spans="1:3">
      <c r="A37" s="4" t="s">
        <v>1144</v>
      </c>
      <c r="C37" s="5" t="n">
        <v>0</v>
      </c>
    </row>
    <row r="38" spans="1:3">
      <c r="A38" s="4" t="s">
        <v>1145</v>
      </c>
      <c r="C38" s="5" t="n">
        <v>0</v>
      </c>
    </row>
    <row r="39" spans="1:3">
      <c r="A39" s="4" t="s">
        <v>2215</v>
      </c>
      <c r="C39" s="5" t="n">
        <v>0</v>
      </c>
    </row>
    <row r="40" spans="1:3">
      <c r="A40" s="4" t="s">
        <v>2216</v>
      </c>
      <c r="C40" s="5" t="n">
        <v>31745071</v>
      </c>
    </row>
    <row r="41" spans="1:3">
      <c r="A41" s="4" t="s">
        <v>984</v>
      </c>
    </row>
    <row r="42" spans="1:3">
      <c r="A42" s="3" t="s">
        <v>2212</v>
      </c>
    </row>
    <row r="43" spans="1:3">
      <c r="A43" s="4" t="s">
        <v>294</v>
      </c>
      <c r="C43" s="5" t="n">
        <v>0</v>
      </c>
    </row>
    <row r="44" spans="1:3">
      <c r="A44" s="4" t="s">
        <v>301</v>
      </c>
      <c r="C44" s="5" t="n">
        <v>0</v>
      </c>
    </row>
    <row r="45" spans="1:3">
      <c r="A45" s="4" t="s">
        <v>2214</v>
      </c>
      <c r="C45" s="5" t="n">
        <v>3579057</v>
      </c>
    </row>
    <row r="46" spans="1:3">
      <c r="A46" s="4" t="s">
        <v>989</v>
      </c>
      <c r="C46" s="5" t="n">
        <v>0</v>
      </c>
    </row>
    <row r="47" spans="1:3">
      <c r="A47" s="4" t="s">
        <v>221</v>
      </c>
      <c r="C47" s="5" t="n">
        <v>0</v>
      </c>
    </row>
    <row r="48" spans="1:3">
      <c r="A48" s="4" t="s">
        <v>1144</v>
      </c>
      <c r="C48" s="5" t="n">
        <v>0</v>
      </c>
    </row>
    <row r="49" spans="1:3">
      <c r="A49" s="4" t="s">
        <v>1145</v>
      </c>
      <c r="C49" s="5" t="n">
        <v>0</v>
      </c>
    </row>
    <row r="50" spans="1:3">
      <c r="A50" s="4" t="s">
        <v>2215</v>
      </c>
      <c r="C50" s="5" t="n">
        <v>0</v>
      </c>
    </row>
    <row r="51" spans="1:3">
      <c r="A51" s="4" t="s">
        <v>2216</v>
      </c>
      <c r="C51" s="5" t="n">
        <v>3579057</v>
      </c>
    </row>
    <row r="52" spans="1:3">
      <c r="A52" s="4" t="s">
        <v>986</v>
      </c>
    </row>
    <row r="53" spans="1:3">
      <c r="A53" s="3" t="s">
        <v>2212</v>
      </c>
    </row>
    <row r="54" spans="1:3">
      <c r="A54" s="4" t="s">
        <v>2213</v>
      </c>
      <c r="B54" s="5" t="n">
        <v>0</v>
      </c>
    </row>
    <row r="55" spans="1:3">
      <c r="A55" s="4" t="s">
        <v>214</v>
      </c>
      <c r="B55" s="5" t="n">
        <v>0</v>
      </c>
    </row>
    <row r="56" spans="1:3">
      <c r="A56" s="4" t="s">
        <v>213</v>
      </c>
      <c r="B56" s="5" t="n">
        <v>0</v>
      </c>
    </row>
    <row r="57" spans="1:3">
      <c r="A57" s="4" t="s">
        <v>215</v>
      </c>
      <c r="B57" s="5" t="n">
        <v>0</v>
      </c>
    </row>
    <row r="58" spans="1:3">
      <c r="A58" s="4" t="s">
        <v>989</v>
      </c>
      <c r="B58" s="5" t="n">
        <v>0</v>
      </c>
    </row>
    <row r="59" spans="1:3">
      <c r="A59" s="4" t="s">
        <v>220</v>
      </c>
      <c r="B59" s="5" t="n">
        <v>0</v>
      </c>
    </row>
    <row r="60" spans="1:3">
      <c r="A60" s="4" t="s">
        <v>986</v>
      </c>
      <c r="B60" s="5" t="n">
        <v>38314170</v>
      </c>
    </row>
    <row r="61" spans="1:3">
      <c r="A61" s="4" t="s">
        <v>988</v>
      </c>
      <c r="B61" s="5" t="n">
        <v>0</v>
      </c>
    </row>
    <row r="62" spans="1:3">
      <c r="A62" s="4" t="s">
        <v>2215</v>
      </c>
      <c r="B62" s="5" t="n">
        <v>0</v>
      </c>
    </row>
    <row r="63" spans="1:3">
      <c r="A63" s="4" t="s">
        <v>2216</v>
      </c>
      <c r="B63" s="5" t="n">
        <v>38314170</v>
      </c>
    </row>
    <row r="64" spans="1:3">
      <c r="A64" s="4" t="s">
        <v>985</v>
      </c>
    </row>
    <row r="65" spans="1:3">
      <c r="A65" s="3" t="s">
        <v>2212</v>
      </c>
    </row>
    <row r="66" spans="1:3">
      <c r="A66" s="4" t="s">
        <v>294</v>
      </c>
      <c r="C66" s="5" t="n">
        <v>0</v>
      </c>
    </row>
    <row r="67" spans="1:3">
      <c r="A67" s="4" t="s">
        <v>301</v>
      </c>
      <c r="C67" s="5" t="n">
        <v>0</v>
      </c>
    </row>
    <row r="68" spans="1:3">
      <c r="A68" s="4" t="s">
        <v>2214</v>
      </c>
      <c r="C68" s="5" t="n">
        <v>0</v>
      </c>
    </row>
    <row r="69" spans="1:3">
      <c r="A69" s="4" t="s">
        <v>989</v>
      </c>
      <c r="C69" s="5" t="n">
        <v>0</v>
      </c>
    </row>
    <row r="70" spans="1:3">
      <c r="A70" s="4" t="s">
        <v>221</v>
      </c>
      <c r="C70" s="5" t="n">
        <v>0</v>
      </c>
    </row>
    <row r="71" spans="1:3">
      <c r="A71" s="4" t="s">
        <v>1144</v>
      </c>
      <c r="C71" s="5" t="n">
        <v>42116937</v>
      </c>
    </row>
    <row r="72" spans="1:3">
      <c r="A72" s="4" t="s">
        <v>1145</v>
      </c>
      <c r="C72" s="5" t="n">
        <v>0</v>
      </c>
    </row>
    <row r="73" spans="1:3">
      <c r="A73" s="4" t="s">
        <v>2215</v>
      </c>
      <c r="C73" s="5" t="n">
        <v>0</v>
      </c>
    </row>
    <row r="74" spans="1:3">
      <c r="A74" s="4" t="s">
        <v>2216</v>
      </c>
      <c r="C74" s="5" t="n">
        <v>42116937</v>
      </c>
    </row>
    <row r="75" spans="1:3">
      <c r="A75" s="4" t="s">
        <v>988</v>
      </c>
    </row>
    <row r="76" spans="1:3">
      <c r="A76" s="3" t="s">
        <v>2212</v>
      </c>
    </row>
    <row r="77" spans="1:3">
      <c r="A77" s="4" t="s">
        <v>2213</v>
      </c>
      <c r="B77" s="5" t="n">
        <v>17348626</v>
      </c>
    </row>
    <row r="78" spans="1:3">
      <c r="A78" s="4" t="s">
        <v>214</v>
      </c>
      <c r="B78" s="5" t="n">
        <v>0</v>
      </c>
    </row>
    <row r="79" spans="1:3">
      <c r="A79" s="4" t="s">
        <v>213</v>
      </c>
      <c r="B79" s="5" t="n">
        <v>0</v>
      </c>
    </row>
    <row r="80" spans="1:3">
      <c r="A80" s="4" t="s">
        <v>215</v>
      </c>
      <c r="B80" s="5" t="n">
        <v>0</v>
      </c>
    </row>
    <row r="81" spans="1:3">
      <c r="A81" s="4" t="s">
        <v>989</v>
      </c>
      <c r="B81" s="5" t="n">
        <v>0</v>
      </c>
    </row>
    <row r="82" spans="1:3">
      <c r="A82" s="4" t="s">
        <v>220</v>
      </c>
      <c r="B82" s="5" t="n">
        <v>299609472</v>
      </c>
    </row>
    <row r="83" spans="1:3">
      <c r="A83" s="4" t="s">
        <v>986</v>
      </c>
      <c r="B83" s="5" t="n">
        <v>0</v>
      </c>
    </row>
    <row r="84" spans="1:3">
      <c r="A84" s="4" t="s">
        <v>988</v>
      </c>
      <c r="B84" s="5" t="n">
        <v>28478136</v>
      </c>
    </row>
    <row r="85" spans="1:3">
      <c r="A85" s="4" t="s">
        <v>2215</v>
      </c>
      <c r="B85" s="5" t="n">
        <v>16837141</v>
      </c>
    </row>
    <row r="86" spans="1:3">
      <c r="A86" s="4" t="s">
        <v>2216</v>
      </c>
      <c r="B86" s="5" t="n">
        <v>362273375</v>
      </c>
    </row>
    <row r="87" spans="1:3">
      <c r="A87" s="4" t="s">
        <v>987</v>
      </c>
    </row>
    <row r="88" spans="1:3">
      <c r="A88" s="3" t="s">
        <v>2212</v>
      </c>
    </row>
    <row r="89" spans="1:3">
      <c r="A89" s="4" t="s">
        <v>294</v>
      </c>
      <c r="C89" s="5" t="n">
        <v>0</v>
      </c>
    </row>
    <row r="90" spans="1:3">
      <c r="A90" s="4" t="s">
        <v>301</v>
      </c>
      <c r="C90" s="5" t="n">
        <v>0</v>
      </c>
    </row>
    <row r="91" spans="1:3">
      <c r="A91" s="4" t="s">
        <v>2214</v>
      </c>
      <c r="C91" s="5" t="n">
        <v>0</v>
      </c>
    </row>
    <row r="92" spans="1:3">
      <c r="A92" s="4" t="s">
        <v>989</v>
      </c>
      <c r="C92" s="5" t="n">
        <v>0</v>
      </c>
    </row>
    <row r="93" spans="1:3">
      <c r="A93" s="4" t="s">
        <v>221</v>
      </c>
      <c r="C93" s="5" t="n">
        <v>0</v>
      </c>
    </row>
    <row r="94" spans="1:3">
      <c r="A94" s="4" t="s">
        <v>1144</v>
      </c>
      <c r="C94" s="5" t="n">
        <v>0</v>
      </c>
    </row>
    <row r="95" spans="1:3">
      <c r="A95" s="4" t="s">
        <v>1145</v>
      </c>
      <c r="C95" s="5" t="n">
        <v>24990680</v>
      </c>
    </row>
    <row r="96" spans="1:3">
      <c r="A96" s="4" t="s">
        <v>2215</v>
      </c>
      <c r="C96" s="5" t="n">
        <v>0</v>
      </c>
    </row>
    <row r="97" spans="1:3">
      <c r="A97" s="4" t="s">
        <v>2216</v>
      </c>
      <c r="C97" s="5" t="n">
        <v>24990680</v>
      </c>
    </row>
    <row r="98" spans="1:3">
      <c r="A98" s="4" t="s">
        <v>2217</v>
      </c>
    </row>
    <row r="99" spans="1:3">
      <c r="A99" s="3" t="s">
        <v>2212</v>
      </c>
    </row>
    <row r="100" spans="1:3">
      <c r="A100" s="4" t="s">
        <v>294</v>
      </c>
      <c r="C100" s="5" t="n">
        <v>22668598</v>
      </c>
    </row>
    <row r="101" spans="1:3">
      <c r="A101" s="4" t="s">
        <v>301</v>
      </c>
      <c r="C101" s="5" t="n">
        <v>0</v>
      </c>
    </row>
    <row r="102" spans="1:3">
      <c r="A102" s="4" t="s">
        <v>2214</v>
      </c>
      <c r="C102" s="5" t="n">
        <v>0</v>
      </c>
    </row>
    <row r="103" spans="1:3">
      <c r="A103" s="4" t="s">
        <v>989</v>
      </c>
      <c r="C103" s="5" t="n">
        <v>0</v>
      </c>
    </row>
    <row r="104" spans="1:3">
      <c r="A104" s="4" t="s">
        <v>221</v>
      </c>
      <c r="C104" s="5" t="n">
        <v>275565766</v>
      </c>
    </row>
    <row r="105" spans="1:3">
      <c r="A105" s="4" t="s">
        <v>1144</v>
      </c>
      <c r="C105" s="5" t="n">
        <v>0</v>
      </c>
    </row>
    <row r="106" spans="1:3">
      <c r="A106" s="4" t="s">
        <v>1145</v>
      </c>
      <c r="C106" s="5" t="n">
        <v>0</v>
      </c>
    </row>
    <row r="107" spans="1:3">
      <c r="A107" s="4" t="s">
        <v>2215</v>
      </c>
      <c r="C107" s="5" t="n">
        <v>12041304</v>
      </c>
    </row>
    <row r="108" spans="1:3">
      <c r="A108" s="4" t="s">
        <v>2216</v>
      </c>
      <c r="C108" s="5" t="n">
        <v>310275668</v>
      </c>
    </row>
    <row r="109" spans="1:3">
      <c r="A109" s="4" t="s">
        <v>2218</v>
      </c>
    </row>
    <row r="110" spans="1:3">
      <c r="A110" s="3" t="s">
        <v>2212</v>
      </c>
    </row>
    <row r="111" spans="1:3">
      <c r="A111" s="4" t="s">
        <v>2213</v>
      </c>
      <c r="B111" s="5" t="n">
        <v>0</v>
      </c>
    </row>
    <row r="112" spans="1:3">
      <c r="A112" s="4" t="s">
        <v>294</v>
      </c>
      <c r="C112" s="5" t="n">
        <v>0</v>
      </c>
    </row>
    <row r="113" spans="1:3">
      <c r="A113" s="4" t="s">
        <v>214</v>
      </c>
      <c r="B113" s="5" t="n">
        <v>0</v>
      </c>
    </row>
    <row r="114" spans="1:3">
      <c r="A114" s="4" t="s">
        <v>213</v>
      </c>
      <c r="B114" s="5" t="n">
        <v>0</v>
      </c>
    </row>
    <row r="115" spans="1:3">
      <c r="A115" s="4" t="s">
        <v>215</v>
      </c>
      <c r="B115" s="5" t="n">
        <v>0</v>
      </c>
    </row>
    <row r="116" spans="1:3">
      <c r="A116" s="4" t="s">
        <v>301</v>
      </c>
      <c r="C116" s="5" t="n">
        <v>0</v>
      </c>
    </row>
    <row r="117" spans="1:3">
      <c r="A117" s="4" t="s">
        <v>2214</v>
      </c>
      <c r="C117" s="5" t="n">
        <v>0</v>
      </c>
    </row>
    <row r="118" spans="1:3">
      <c r="A118" s="4" t="s">
        <v>989</v>
      </c>
      <c r="B118" s="5" t="n">
        <v>66292</v>
      </c>
      <c r="C118" s="5" t="n">
        <v>119403</v>
      </c>
    </row>
    <row r="119" spans="1:3">
      <c r="A119" s="4" t="s">
        <v>220</v>
      </c>
      <c r="B119" s="5" t="n">
        <v>0</v>
      </c>
    </row>
    <row r="120" spans="1:3">
      <c r="A120" s="4" t="s">
        <v>221</v>
      </c>
      <c r="C120" s="5" t="n">
        <v>0</v>
      </c>
    </row>
    <row r="121" spans="1:3">
      <c r="A121" s="4" t="s">
        <v>986</v>
      </c>
      <c r="B121" s="5" t="n">
        <v>0</v>
      </c>
    </row>
    <row r="122" spans="1:3">
      <c r="A122" s="4" t="s">
        <v>1144</v>
      </c>
      <c r="C122" s="5" t="n">
        <v>0</v>
      </c>
    </row>
    <row r="123" spans="1:3">
      <c r="A123" s="4" t="s">
        <v>988</v>
      </c>
      <c r="B123" s="5" t="n">
        <v>0</v>
      </c>
    </row>
    <row r="124" spans="1:3">
      <c r="A124" s="4" t="s">
        <v>1145</v>
      </c>
      <c r="C124" s="5" t="n">
        <v>0</v>
      </c>
    </row>
    <row r="125" spans="1:3">
      <c r="A125" s="4" t="s">
        <v>2215</v>
      </c>
      <c r="B125" s="5" t="n">
        <v>0</v>
      </c>
      <c r="C125" s="5" t="n">
        <v>0</v>
      </c>
    </row>
    <row r="126" spans="1:3">
      <c r="A126" s="4" t="s">
        <v>2216</v>
      </c>
      <c r="B126" s="6" t="n">
        <v>66292</v>
      </c>
      <c r="C126" s="6" t="n">
        <v>11940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9</v>
      </c>
      <c r="C1" s="2" t="s">
        <v>31</v>
      </c>
      <c r="D1" s="2" t="s">
        <v>32</v>
      </c>
    </row>
    <row r="2" spans="1:4">
      <c r="A2" s="3" t="s">
        <v>2220</v>
      </c>
    </row>
    <row r="3" spans="1:4">
      <c r="A3" s="4" t="s">
        <v>223</v>
      </c>
      <c r="C3" s="6" t="n">
        <v>265000190</v>
      </c>
      <c r="D3" s="6" t="n">
        <v>249419224</v>
      </c>
    </row>
    <row r="4" spans="1:4">
      <c r="A4" s="4" t="s">
        <v>343</v>
      </c>
      <c r="C4" s="5" t="n">
        <v>1420306</v>
      </c>
    </row>
    <row r="5" spans="1:4">
      <c r="A5" s="4" t="s">
        <v>346</v>
      </c>
      <c r="D5" s="5" t="n">
        <v>1848490</v>
      </c>
    </row>
    <row r="6" spans="1:4">
      <c r="A6" s="4" t="s">
        <v>349</v>
      </c>
      <c r="B6" s="4" t="s">
        <v>60</v>
      </c>
      <c r="C6" s="5" t="n">
        <v>8535800</v>
      </c>
    </row>
    <row r="7" spans="1:4">
      <c r="A7" s="4" t="s">
        <v>352</v>
      </c>
      <c r="D7" s="5" t="n">
        <v>8297609</v>
      </c>
    </row>
    <row r="8" spans="1:4">
      <c r="A8" s="4" t="s">
        <v>2221</v>
      </c>
      <c r="C8" s="5" t="n">
        <v>2439892</v>
      </c>
      <c r="D8" s="5" t="n">
        <v>3487661</v>
      </c>
    </row>
    <row r="9" spans="1:4">
      <c r="A9" s="4" t="s">
        <v>355</v>
      </c>
      <c r="C9" s="5" t="n">
        <v>29818542</v>
      </c>
      <c r="D9" s="5" t="n">
        <v>27586610</v>
      </c>
    </row>
    <row r="10" spans="1:4">
      <c r="A10" s="4" t="s">
        <v>358</v>
      </c>
      <c r="C10" s="5" t="n">
        <v>63227699</v>
      </c>
      <c r="D10" s="5" t="n">
        <v>51340821</v>
      </c>
    </row>
    <row r="11" spans="1:4">
      <c r="A11" s="4" t="s">
        <v>2215</v>
      </c>
      <c r="C11" s="5" t="n">
        <v>20545181</v>
      </c>
      <c r="D11" s="5" t="n">
        <v>20205312</v>
      </c>
    </row>
    <row r="12" spans="1:4">
      <c r="A12" s="4" t="s">
        <v>2222</v>
      </c>
      <c r="C12" s="5" t="n">
        <v>390987610</v>
      </c>
      <c r="D12" s="5" t="n">
        <v>362185727</v>
      </c>
    </row>
    <row r="13" spans="1:4">
      <c r="A13" s="4" t="s">
        <v>343</v>
      </c>
    </row>
    <row r="14" spans="1:4">
      <c r="A14" s="3" t="s">
        <v>2220</v>
      </c>
    </row>
    <row r="15" spans="1:4">
      <c r="A15" s="4" t="s">
        <v>223</v>
      </c>
      <c r="C15" s="5" t="n">
        <v>0</v>
      </c>
    </row>
    <row r="16" spans="1:4">
      <c r="A16" s="4" t="s">
        <v>343</v>
      </c>
      <c r="C16" s="5" t="n">
        <v>1420306</v>
      </c>
    </row>
    <row r="17" spans="1:4">
      <c r="A17" s="4" t="s">
        <v>349</v>
      </c>
      <c r="C17" s="5" t="n">
        <v>0</v>
      </c>
    </row>
    <row r="18" spans="1:4">
      <c r="A18" s="4" t="s">
        <v>2221</v>
      </c>
      <c r="C18" s="5" t="n">
        <v>1846669</v>
      </c>
    </row>
    <row r="19" spans="1:4">
      <c r="A19" s="4" t="s">
        <v>355</v>
      </c>
      <c r="C19" s="5" t="n">
        <v>0</v>
      </c>
    </row>
    <row r="20" spans="1:4">
      <c r="A20" s="4" t="s">
        <v>358</v>
      </c>
      <c r="C20" s="5" t="n">
        <v>0</v>
      </c>
    </row>
    <row r="21" spans="1:4">
      <c r="A21" s="4" t="s">
        <v>2215</v>
      </c>
      <c r="C21" s="5" t="n">
        <v>0</v>
      </c>
    </row>
    <row r="22" spans="1:4">
      <c r="A22" s="4" t="s">
        <v>2222</v>
      </c>
      <c r="C22" s="5" t="n">
        <v>3266975</v>
      </c>
    </row>
    <row r="23" spans="1:4">
      <c r="A23" s="4" t="s">
        <v>346</v>
      </c>
    </row>
    <row r="24" spans="1:4">
      <c r="A24" s="3" t="s">
        <v>2220</v>
      </c>
    </row>
    <row r="25" spans="1:4">
      <c r="A25" s="4" t="s">
        <v>223</v>
      </c>
      <c r="D25" s="5" t="n">
        <v>0</v>
      </c>
    </row>
    <row r="26" spans="1:4">
      <c r="A26" s="4" t="s">
        <v>346</v>
      </c>
      <c r="D26" s="5" t="n">
        <v>1848490</v>
      </c>
    </row>
    <row r="27" spans="1:4">
      <c r="A27" s="4" t="s">
        <v>352</v>
      </c>
      <c r="D27" s="5" t="n">
        <v>0</v>
      </c>
    </row>
    <row r="28" spans="1:4">
      <c r="A28" s="4" t="s">
        <v>2221</v>
      </c>
      <c r="D28" s="5" t="n">
        <v>2804834</v>
      </c>
    </row>
    <row r="29" spans="1:4">
      <c r="A29" s="4" t="s">
        <v>355</v>
      </c>
      <c r="D29" s="5" t="n">
        <v>0</v>
      </c>
    </row>
    <row r="30" spans="1:4">
      <c r="A30" s="4" t="s">
        <v>358</v>
      </c>
      <c r="D30" s="5" t="n">
        <v>0</v>
      </c>
    </row>
    <row r="31" spans="1:4">
      <c r="A31" s="4" t="s">
        <v>2215</v>
      </c>
      <c r="D31" s="5" t="n">
        <v>0</v>
      </c>
    </row>
    <row r="32" spans="1:4">
      <c r="A32" s="4" t="s">
        <v>2222</v>
      </c>
      <c r="D32" s="5" t="n">
        <v>4653324</v>
      </c>
    </row>
    <row r="33" spans="1:4">
      <c r="A33" s="4" t="s">
        <v>349</v>
      </c>
    </row>
    <row r="34" spans="1:4">
      <c r="A34" s="3" t="s">
        <v>2220</v>
      </c>
    </row>
    <row r="35" spans="1:4">
      <c r="A35" s="4" t="s">
        <v>223</v>
      </c>
      <c r="C35" s="5" t="n">
        <v>0</v>
      </c>
    </row>
    <row r="36" spans="1:4">
      <c r="A36" s="4" t="s">
        <v>343</v>
      </c>
      <c r="C36" s="5" t="n">
        <v>0</v>
      </c>
    </row>
    <row r="37" spans="1:4">
      <c r="A37" s="4" t="s">
        <v>349</v>
      </c>
      <c r="B37" s="4" t="s">
        <v>60</v>
      </c>
      <c r="C37" s="5" t="n">
        <v>8535800</v>
      </c>
    </row>
    <row r="38" spans="1:4">
      <c r="A38" s="4" t="s">
        <v>2221</v>
      </c>
      <c r="C38" s="5" t="n">
        <v>0</v>
      </c>
    </row>
    <row r="39" spans="1:4">
      <c r="A39" s="4" t="s">
        <v>355</v>
      </c>
      <c r="C39" s="5" t="n">
        <v>0</v>
      </c>
    </row>
    <row r="40" spans="1:4">
      <c r="A40" s="4" t="s">
        <v>358</v>
      </c>
      <c r="C40" s="5" t="n">
        <v>0</v>
      </c>
    </row>
    <row r="41" spans="1:4">
      <c r="A41" s="4" t="s">
        <v>2215</v>
      </c>
      <c r="C41" s="5" t="n">
        <v>0</v>
      </c>
    </row>
    <row r="42" spans="1:4">
      <c r="A42" s="4" t="s">
        <v>2222</v>
      </c>
      <c r="C42" s="5" t="n">
        <v>8535800</v>
      </c>
    </row>
    <row r="43" spans="1:4">
      <c r="A43" s="4" t="s">
        <v>1889</v>
      </c>
    </row>
    <row r="44" spans="1:4">
      <c r="A44" s="3" t="s">
        <v>2220</v>
      </c>
    </row>
    <row r="45" spans="1:4">
      <c r="A45" s="4" t="s">
        <v>223</v>
      </c>
      <c r="D45" s="5" t="n">
        <v>0</v>
      </c>
    </row>
    <row r="46" spans="1:4">
      <c r="A46" s="4" t="s">
        <v>346</v>
      </c>
      <c r="D46" s="5" t="n">
        <v>0</v>
      </c>
    </row>
    <row r="47" spans="1:4">
      <c r="A47" s="4" t="s">
        <v>352</v>
      </c>
      <c r="D47" s="5" t="n">
        <v>8297609</v>
      </c>
    </row>
    <row r="48" spans="1:4">
      <c r="A48" s="4" t="s">
        <v>2221</v>
      </c>
      <c r="D48" s="5" t="n">
        <v>0</v>
      </c>
    </row>
    <row r="49" spans="1:4">
      <c r="A49" s="4" t="s">
        <v>355</v>
      </c>
      <c r="D49" s="5" t="n">
        <v>0</v>
      </c>
    </row>
    <row r="50" spans="1:4">
      <c r="A50" s="4" t="s">
        <v>358</v>
      </c>
      <c r="D50" s="5" t="n">
        <v>0</v>
      </c>
    </row>
    <row r="51" spans="1:4">
      <c r="A51" s="4" t="s">
        <v>2215</v>
      </c>
      <c r="D51" s="5" t="n">
        <v>0</v>
      </c>
    </row>
    <row r="52" spans="1:4">
      <c r="A52" s="4" t="s">
        <v>2222</v>
      </c>
      <c r="D52" s="5" t="n">
        <v>8297609</v>
      </c>
    </row>
    <row r="53" spans="1:4">
      <c r="A53" s="4" t="s">
        <v>2223</v>
      </c>
    </row>
    <row r="54" spans="1:4">
      <c r="A54" s="3" t="s">
        <v>2220</v>
      </c>
    </row>
    <row r="55" spans="1:4">
      <c r="A55" s="4" t="s">
        <v>223</v>
      </c>
      <c r="C55" s="5" t="n">
        <v>265000190</v>
      </c>
      <c r="D55" s="5" t="n">
        <v>249419224</v>
      </c>
    </row>
    <row r="56" spans="1:4">
      <c r="A56" s="4" t="s">
        <v>343</v>
      </c>
      <c r="C56" s="5" t="n">
        <v>0</v>
      </c>
    </row>
    <row r="57" spans="1:4">
      <c r="A57" s="4" t="s">
        <v>346</v>
      </c>
      <c r="D57" s="5" t="n">
        <v>0</v>
      </c>
    </row>
    <row r="58" spans="1:4">
      <c r="A58" s="4" t="s">
        <v>349</v>
      </c>
      <c r="C58" s="5" t="n">
        <v>0</v>
      </c>
    </row>
    <row r="59" spans="1:4">
      <c r="A59" s="4" t="s">
        <v>352</v>
      </c>
      <c r="D59" s="5" t="n">
        <v>0</v>
      </c>
    </row>
    <row r="60" spans="1:4">
      <c r="A60" s="4" t="s">
        <v>2221</v>
      </c>
      <c r="C60" s="5" t="n">
        <v>0</v>
      </c>
      <c r="D60" s="5" t="n">
        <v>0</v>
      </c>
    </row>
    <row r="61" spans="1:4">
      <c r="A61" s="4" t="s">
        <v>355</v>
      </c>
      <c r="C61" s="5" t="n">
        <v>29818542</v>
      </c>
      <c r="D61" s="5" t="n">
        <v>27586610</v>
      </c>
    </row>
    <row r="62" spans="1:4">
      <c r="A62" s="4" t="s">
        <v>358</v>
      </c>
      <c r="C62" s="5" t="n">
        <v>63227699</v>
      </c>
      <c r="D62" s="5" t="n">
        <v>51340821</v>
      </c>
    </row>
    <row r="63" spans="1:4">
      <c r="A63" s="4" t="s">
        <v>2215</v>
      </c>
      <c r="C63" s="5" t="n">
        <v>20545181</v>
      </c>
      <c r="D63" s="5" t="n">
        <v>20205312</v>
      </c>
    </row>
    <row r="64" spans="1:4">
      <c r="A64" s="4" t="s">
        <v>2222</v>
      </c>
      <c r="C64" s="5" t="n">
        <v>378591612</v>
      </c>
      <c r="D64" s="5" t="n">
        <v>348551967</v>
      </c>
    </row>
    <row r="65" spans="1:4">
      <c r="A65" s="4" t="s">
        <v>2218</v>
      </c>
    </row>
    <row r="66" spans="1:4">
      <c r="A66" s="3" t="s">
        <v>2220</v>
      </c>
    </row>
    <row r="67" spans="1:4">
      <c r="A67" s="4" t="s">
        <v>223</v>
      </c>
      <c r="C67" s="5" t="n">
        <v>0</v>
      </c>
      <c r="D67" s="5" t="n">
        <v>0</v>
      </c>
    </row>
    <row r="68" spans="1:4">
      <c r="A68" s="4" t="s">
        <v>343</v>
      </c>
      <c r="C68" s="5" t="n">
        <v>0</v>
      </c>
    </row>
    <row r="69" spans="1:4">
      <c r="A69" s="4" t="s">
        <v>346</v>
      </c>
      <c r="D69" s="5" t="n">
        <v>0</v>
      </c>
    </row>
    <row r="70" spans="1:4">
      <c r="A70" s="4" t="s">
        <v>349</v>
      </c>
      <c r="C70" s="5" t="n">
        <v>0</v>
      </c>
    </row>
    <row r="71" spans="1:4">
      <c r="A71" s="4" t="s">
        <v>352</v>
      </c>
      <c r="D71" s="5" t="n">
        <v>0</v>
      </c>
    </row>
    <row r="72" spans="1:4">
      <c r="A72" s="4" t="s">
        <v>2221</v>
      </c>
      <c r="C72" s="5" t="n">
        <v>593223</v>
      </c>
      <c r="D72" s="5" t="n">
        <v>682827</v>
      </c>
    </row>
    <row r="73" spans="1:4">
      <c r="A73" s="4" t="s">
        <v>355</v>
      </c>
      <c r="C73" s="5" t="n">
        <v>0</v>
      </c>
      <c r="D73" s="5" t="n">
        <v>0</v>
      </c>
    </row>
    <row r="74" spans="1:4">
      <c r="A74" s="4" t="s">
        <v>358</v>
      </c>
      <c r="C74" s="5" t="n">
        <v>0</v>
      </c>
      <c r="D74" s="5" t="n">
        <v>0</v>
      </c>
    </row>
    <row r="75" spans="1:4">
      <c r="A75" s="4" t="s">
        <v>2215</v>
      </c>
      <c r="C75" s="5" t="n">
        <v>0</v>
      </c>
      <c r="D75" s="5" t="n">
        <v>0</v>
      </c>
    </row>
    <row r="76" spans="1:4">
      <c r="A76" s="4" t="s">
        <v>2222</v>
      </c>
      <c r="C76" s="6" t="n">
        <v>593223</v>
      </c>
      <c r="D76" s="6" t="n">
        <v>682827</v>
      </c>
    </row>
    <row r="77" spans="1:4"/>
    <row r="78" spans="1:4">
      <c r="A78" s="4" t="s">
        <v>60</v>
      </c>
      <c r="B78" s="4" t="s">
        <v>86</v>
      </c>
    </row>
  </sheetData>
  <mergeCells count="3">
    <mergeCell ref="A1:B1"/>
    <mergeCell ref="A77:C77"/>
    <mergeCell ref="B78:C78"/>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4</v>
      </c>
      <c r="B1" s="2" t="s">
        <v>31</v>
      </c>
      <c r="C1" s="2" t="s">
        <v>32</v>
      </c>
    </row>
    <row r="2" spans="1:3">
      <c r="A2" s="4" t="s">
        <v>2225</v>
      </c>
    </row>
    <row r="3" spans="1:3">
      <c r="A3" s="3" t="s">
        <v>2226</v>
      </c>
    </row>
    <row r="4" spans="1:3">
      <c r="A4" s="4" t="s">
        <v>2227</v>
      </c>
      <c r="B4" s="6" t="n">
        <v>7555719</v>
      </c>
      <c r="C4" s="6" t="n">
        <v>9595340</v>
      </c>
    </row>
    <row r="5" spans="1:3">
      <c r="A5" s="4" t="s">
        <v>2228</v>
      </c>
      <c r="B5" s="5" t="n">
        <v>7167364</v>
      </c>
      <c r="C5" s="5" t="n">
        <v>9057138</v>
      </c>
    </row>
    <row r="6" spans="1:3">
      <c r="A6" s="4" t="s">
        <v>297</v>
      </c>
    </row>
    <row r="7" spans="1:3">
      <c r="A7" s="3" t="s">
        <v>2226</v>
      </c>
    </row>
    <row r="8" spans="1:3">
      <c r="A8" s="4" t="s">
        <v>2227</v>
      </c>
      <c r="C8" s="5" t="n">
        <v>7688025</v>
      </c>
    </row>
    <row r="9" spans="1:3">
      <c r="A9" s="4" t="s">
        <v>1144</v>
      </c>
    </row>
    <row r="10" spans="1:3">
      <c r="A10" s="3" t="s">
        <v>2226</v>
      </c>
    </row>
    <row r="11" spans="1:3">
      <c r="A11" s="4" t="s">
        <v>2227</v>
      </c>
      <c r="C11" s="5" t="n">
        <v>1240063</v>
      </c>
    </row>
    <row r="12" spans="1:3">
      <c r="A12" s="4" t="s">
        <v>1145</v>
      </c>
    </row>
    <row r="13" spans="1:3">
      <c r="A13" s="3" t="s">
        <v>2226</v>
      </c>
    </row>
    <row r="14" spans="1:3">
      <c r="A14" s="4" t="s">
        <v>2227</v>
      </c>
      <c r="C14" s="5" t="n">
        <v>615352</v>
      </c>
    </row>
    <row r="15" spans="1:3">
      <c r="A15" s="4" t="s">
        <v>221</v>
      </c>
    </row>
    <row r="16" spans="1:3">
      <c r="A16" s="3" t="s">
        <v>2226</v>
      </c>
    </row>
    <row r="17" spans="1:3">
      <c r="A17" s="4" t="s">
        <v>2227</v>
      </c>
      <c r="C17" s="5" t="n">
        <v>51900</v>
      </c>
    </row>
    <row r="18" spans="1:3">
      <c r="A18" s="4" t="s">
        <v>983</v>
      </c>
    </row>
    <row r="19" spans="1:3">
      <c r="A19" s="3" t="s">
        <v>2226</v>
      </c>
    </row>
    <row r="20" spans="1:3">
      <c r="A20" s="4" t="s">
        <v>2227</v>
      </c>
      <c r="B20" s="5" t="n">
        <v>6711060</v>
      </c>
    </row>
    <row r="21" spans="1:3">
      <c r="A21" s="4" t="s">
        <v>986</v>
      </c>
    </row>
    <row r="22" spans="1:3">
      <c r="A22" s="3" t="s">
        <v>2226</v>
      </c>
    </row>
    <row r="23" spans="1:3">
      <c r="A23" s="4" t="s">
        <v>2227</v>
      </c>
      <c r="B23" s="5" t="n">
        <v>688593</v>
      </c>
    </row>
    <row r="24" spans="1:3">
      <c r="A24" s="4" t="s">
        <v>988</v>
      </c>
    </row>
    <row r="25" spans="1:3">
      <c r="A25" s="3" t="s">
        <v>2226</v>
      </c>
    </row>
    <row r="26" spans="1:3">
      <c r="A26" s="4" t="s">
        <v>2227</v>
      </c>
      <c r="B26" s="5" t="n">
        <v>156066</v>
      </c>
    </row>
    <row r="27" spans="1:3">
      <c r="A27" s="4" t="s">
        <v>2229</v>
      </c>
    </row>
    <row r="28" spans="1:3">
      <c r="A28" s="3" t="s">
        <v>2226</v>
      </c>
    </row>
    <row r="29" spans="1:3">
      <c r="A29" s="4" t="s">
        <v>2227</v>
      </c>
      <c r="B29" s="5" t="n">
        <v>1632241</v>
      </c>
      <c r="C29" s="5" t="n">
        <v>850188</v>
      </c>
    </row>
    <row r="30" spans="1:3">
      <c r="A30" s="4" t="s">
        <v>2230</v>
      </c>
    </row>
    <row r="31" spans="1:3">
      <c r="A31" s="3" t="s">
        <v>2226</v>
      </c>
    </row>
    <row r="32" spans="1:3">
      <c r="A32" s="4" t="s">
        <v>2227</v>
      </c>
      <c r="B32" s="5" t="n">
        <v>1216381</v>
      </c>
      <c r="C32" s="5" t="n">
        <v>495737</v>
      </c>
    </row>
    <row r="33" spans="1:3">
      <c r="A33" s="4" t="s">
        <v>2231</v>
      </c>
    </row>
    <row r="34" spans="1:3">
      <c r="A34" s="3" t="s">
        <v>2226</v>
      </c>
    </row>
    <row r="35" spans="1:3">
      <c r="A35" s="4" t="s">
        <v>2227</v>
      </c>
      <c r="B35" s="5" t="n">
        <v>409831</v>
      </c>
      <c r="C35" s="5" t="n">
        <v>319581</v>
      </c>
    </row>
    <row r="36" spans="1:3">
      <c r="A36" s="4" t="s">
        <v>2232</v>
      </c>
    </row>
    <row r="37" spans="1:3">
      <c r="A37" s="3" t="s">
        <v>2226</v>
      </c>
    </row>
    <row r="38" spans="1:3">
      <c r="A38" s="4" t="s">
        <v>2227</v>
      </c>
      <c r="B38" s="6" t="n">
        <v>6029</v>
      </c>
      <c r="C38" s="6" t="n">
        <v>3487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3</v>
      </c>
      <c r="B1" s="2" t="s">
        <v>31</v>
      </c>
      <c r="C1" s="2" t="s">
        <v>32</v>
      </c>
    </row>
    <row r="2" spans="1:3">
      <c r="A2" s="3" t="s">
        <v>2234</v>
      </c>
    </row>
    <row r="3" spans="1:3">
      <c r="A3" s="4" t="s">
        <v>2235</v>
      </c>
      <c r="B3" s="6" t="n">
        <v>56658066</v>
      </c>
      <c r="C3" s="6" t="n">
        <v>56232642</v>
      </c>
    </row>
    <row r="4" spans="1:3">
      <c r="A4" s="4" t="s">
        <v>2236</v>
      </c>
      <c r="B4" s="5" t="n">
        <v>27771909</v>
      </c>
      <c r="C4" s="5" t="n">
        <v>31904192</v>
      </c>
    </row>
    <row r="5" spans="1:3">
      <c r="A5" s="4" t="s">
        <v>2237</v>
      </c>
      <c r="B5" s="5" t="n">
        <v>28886157</v>
      </c>
      <c r="C5" s="5" t="n">
        <v>24328450</v>
      </c>
    </row>
    <row r="6" spans="1:3">
      <c r="A6" s="4" t="s">
        <v>2238</v>
      </c>
      <c r="B6" s="5" t="n">
        <v>20629246</v>
      </c>
      <c r="C6" s="5" t="n">
        <v>18655591</v>
      </c>
    </row>
    <row r="7" spans="1:3">
      <c r="A7" s="4" t="s">
        <v>2239</v>
      </c>
      <c r="B7" s="5" t="n">
        <v>26638</v>
      </c>
      <c r="C7" s="5" t="n">
        <v>318813</v>
      </c>
    </row>
    <row r="8" spans="1:3">
      <c r="A8" s="4" t="s">
        <v>2240</v>
      </c>
      <c r="B8" s="5" t="n">
        <v>8230273</v>
      </c>
      <c r="C8" s="5" t="n">
        <v>5354046</v>
      </c>
    </row>
    <row r="9" spans="1:3">
      <c r="A9" s="4" t="s">
        <v>2241</v>
      </c>
    </row>
    <row r="10" spans="1:3">
      <c r="A10" s="3" t="s">
        <v>2234</v>
      </c>
    </row>
    <row r="11" spans="1:3">
      <c r="A11" s="4" t="s">
        <v>2235</v>
      </c>
      <c r="B11" s="5" t="n">
        <v>9207333</v>
      </c>
      <c r="C11" s="5" t="n">
        <v>9131559</v>
      </c>
    </row>
    <row r="12" spans="1:3">
      <c r="A12" s="4" t="s">
        <v>2236</v>
      </c>
      <c r="B12" s="5" t="n">
        <v>1268779</v>
      </c>
      <c r="C12" s="5" t="n">
        <v>1535615</v>
      </c>
    </row>
    <row r="13" spans="1:3">
      <c r="A13" s="4" t="s">
        <v>2237</v>
      </c>
      <c r="B13" s="5" t="n">
        <v>7938554</v>
      </c>
      <c r="C13" s="5" t="n">
        <v>7595944</v>
      </c>
    </row>
    <row r="14" spans="1:3">
      <c r="A14" s="4" t="s">
        <v>2238</v>
      </c>
      <c r="B14" s="5" t="n">
        <v>6746640</v>
      </c>
      <c r="C14" s="5" t="n">
        <v>5626795</v>
      </c>
    </row>
    <row r="15" spans="1:3">
      <c r="A15" s="4" t="s">
        <v>2239</v>
      </c>
      <c r="B15" s="5" t="n">
        <v>26638</v>
      </c>
      <c r="C15" s="5" t="n">
        <v>318813</v>
      </c>
    </row>
    <row r="16" spans="1:3">
      <c r="A16" s="4" t="s">
        <v>2240</v>
      </c>
      <c r="B16" s="5" t="n">
        <v>1165276</v>
      </c>
      <c r="C16" s="5" t="n">
        <v>1650336</v>
      </c>
    </row>
    <row r="17" spans="1:3">
      <c r="A17" s="4" t="s">
        <v>2242</v>
      </c>
    </row>
    <row r="18" spans="1:3">
      <c r="A18" s="3" t="s">
        <v>2234</v>
      </c>
    </row>
    <row r="19" spans="1:3">
      <c r="A19" s="4" t="s">
        <v>2235</v>
      </c>
      <c r="B19" s="5" t="n">
        <v>12945380</v>
      </c>
      <c r="C19" s="5" t="n">
        <v>12861514</v>
      </c>
    </row>
    <row r="20" spans="1:3">
      <c r="A20" s="4" t="s">
        <v>2236</v>
      </c>
      <c r="B20" s="5" t="n">
        <v>0</v>
      </c>
      <c r="C20" s="5" t="n">
        <v>0</v>
      </c>
    </row>
    <row r="21" spans="1:3">
      <c r="A21" s="4" t="s">
        <v>2237</v>
      </c>
      <c r="B21" s="5" t="n">
        <v>12945380</v>
      </c>
      <c r="C21" s="5" t="n">
        <v>12861514</v>
      </c>
    </row>
    <row r="22" spans="1:3">
      <c r="A22" s="4" t="s">
        <v>2238</v>
      </c>
      <c r="B22" s="5" t="n">
        <v>12557025</v>
      </c>
      <c r="C22" s="5" t="n">
        <v>12312131</v>
      </c>
    </row>
    <row r="23" spans="1:3">
      <c r="A23" s="4" t="s">
        <v>2239</v>
      </c>
      <c r="B23" s="5" t="n">
        <v>0</v>
      </c>
      <c r="C23" s="5" t="n">
        <v>0</v>
      </c>
    </row>
    <row r="24" spans="1:3">
      <c r="A24" s="4" t="s">
        <v>2240</v>
      </c>
      <c r="B24" s="5" t="n">
        <v>388355</v>
      </c>
      <c r="C24" s="5" t="n">
        <v>549383</v>
      </c>
    </row>
    <row r="25" spans="1:3">
      <c r="A25" s="4" t="s">
        <v>2229</v>
      </c>
    </row>
    <row r="26" spans="1:3">
      <c r="A26" s="3" t="s">
        <v>2234</v>
      </c>
    </row>
    <row r="27" spans="1:3">
      <c r="A27" s="4" t="s">
        <v>2235</v>
      </c>
      <c r="B27" s="5" t="n">
        <v>1827066</v>
      </c>
      <c r="C27" s="5" t="n">
        <v>850188</v>
      </c>
    </row>
    <row r="28" spans="1:3">
      <c r="A28" s="4" t="s">
        <v>2236</v>
      </c>
      <c r="B28" s="5" t="n">
        <v>0</v>
      </c>
      <c r="C28" s="5" t="n">
        <v>0</v>
      </c>
    </row>
    <row r="29" spans="1:3">
      <c r="A29" s="4" t="s">
        <v>2237</v>
      </c>
      <c r="B29" s="5" t="n">
        <v>1827066</v>
      </c>
      <c r="C29" s="5" t="n">
        <v>850188</v>
      </c>
    </row>
    <row r="30" spans="1:3">
      <c r="A30" s="4" t="s">
        <v>2238</v>
      </c>
      <c r="B30" s="5" t="n">
        <v>1246157</v>
      </c>
      <c r="C30" s="5" t="n">
        <v>633407</v>
      </c>
    </row>
    <row r="31" spans="1:3">
      <c r="A31" s="4" t="s">
        <v>2239</v>
      </c>
      <c r="B31" s="5" t="n">
        <v>0</v>
      </c>
      <c r="C31" s="5" t="n">
        <v>0</v>
      </c>
    </row>
    <row r="32" spans="1:3">
      <c r="A32" s="4" t="s">
        <v>2240</v>
      </c>
      <c r="B32" s="5" t="n">
        <v>580909</v>
      </c>
      <c r="C32" s="5" t="n">
        <v>216781</v>
      </c>
    </row>
    <row r="33" spans="1:3">
      <c r="A33" s="4" t="s">
        <v>2243</v>
      </c>
    </row>
    <row r="34" spans="1:3">
      <c r="A34" s="3" t="s">
        <v>2234</v>
      </c>
    </row>
    <row r="35" spans="1:3">
      <c r="A35" s="4" t="s">
        <v>2235</v>
      </c>
      <c r="B35" s="5" t="n">
        <v>32647367</v>
      </c>
      <c r="C35" s="5" t="n">
        <v>33367006</v>
      </c>
    </row>
    <row r="36" spans="1:3">
      <c r="A36" s="4" t="s">
        <v>2236</v>
      </c>
      <c r="B36" s="5" t="n">
        <v>26502611</v>
      </c>
      <c r="C36" s="5" t="n">
        <v>30367425</v>
      </c>
    </row>
    <row r="37" spans="1:3">
      <c r="A37" s="4" t="s">
        <v>2237</v>
      </c>
      <c r="B37" s="5" t="n">
        <v>6144756</v>
      </c>
      <c r="C37" s="5" t="n">
        <v>2999581</v>
      </c>
    </row>
    <row r="38" spans="1:3">
      <c r="A38" s="4" t="s">
        <v>2238</v>
      </c>
      <c r="B38" s="5" t="n">
        <v>74552</v>
      </c>
      <c r="C38" s="5" t="n">
        <v>79882</v>
      </c>
    </row>
    <row r="39" spans="1:3">
      <c r="A39" s="4" t="s">
        <v>2239</v>
      </c>
      <c r="B39" s="5" t="n">
        <v>0</v>
      </c>
      <c r="C39" s="5" t="n">
        <v>0</v>
      </c>
    </row>
    <row r="40" spans="1:3">
      <c r="A40" s="4" t="s">
        <v>2240</v>
      </c>
      <c r="B40" s="5" t="n">
        <v>6070204</v>
      </c>
      <c r="C40" s="5" t="n">
        <v>2919699</v>
      </c>
    </row>
    <row r="41" spans="1:3">
      <c r="A41" s="4" t="s">
        <v>2244</v>
      </c>
    </row>
    <row r="42" spans="1:3">
      <c r="A42" s="3" t="s">
        <v>2234</v>
      </c>
    </row>
    <row r="43" spans="1:3">
      <c r="A43" s="4" t="s">
        <v>2235</v>
      </c>
      <c r="B43" s="5" t="n">
        <v>22906</v>
      </c>
      <c r="C43" s="5" t="n">
        <v>15568</v>
      </c>
    </row>
    <row r="44" spans="1:3">
      <c r="A44" s="4" t="s">
        <v>2236</v>
      </c>
      <c r="B44" s="5" t="n">
        <v>519</v>
      </c>
      <c r="C44" s="5" t="n">
        <v>1152</v>
      </c>
    </row>
    <row r="45" spans="1:3">
      <c r="A45" s="4" t="s">
        <v>2237</v>
      </c>
      <c r="B45" s="5" t="n">
        <v>22387</v>
      </c>
      <c r="C45" s="5" t="n">
        <v>14416</v>
      </c>
    </row>
    <row r="46" spans="1:3">
      <c r="A46" s="4" t="s">
        <v>2238</v>
      </c>
      <c r="B46" s="5" t="n">
        <v>0</v>
      </c>
      <c r="C46" s="5" t="n">
        <v>0</v>
      </c>
    </row>
    <row r="47" spans="1:3">
      <c r="A47" s="4" t="s">
        <v>2239</v>
      </c>
      <c r="B47" s="5" t="n">
        <v>0</v>
      </c>
      <c r="C47" s="5" t="n">
        <v>0</v>
      </c>
    </row>
    <row r="48" spans="1:3">
      <c r="A48" s="4" t="s">
        <v>2240</v>
      </c>
      <c r="B48" s="5" t="n">
        <v>22387</v>
      </c>
      <c r="C48" s="5" t="n">
        <v>14416</v>
      </c>
    </row>
    <row r="49" spans="1:3">
      <c r="A49" s="4" t="s">
        <v>2245</v>
      </c>
    </row>
    <row r="50" spans="1:3">
      <c r="A50" s="3" t="s">
        <v>2234</v>
      </c>
    </row>
    <row r="51" spans="1:3">
      <c r="A51" s="4" t="s">
        <v>2235</v>
      </c>
      <c r="B51" s="5" t="n">
        <v>8014</v>
      </c>
      <c r="C51" s="5" t="n">
        <v>6807</v>
      </c>
    </row>
    <row r="52" spans="1:3">
      <c r="A52" s="4" t="s">
        <v>2236</v>
      </c>
      <c r="B52" s="5" t="n">
        <v>0</v>
      </c>
      <c r="C52" s="5" t="n">
        <v>0</v>
      </c>
    </row>
    <row r="53" spans="1:3">
      <c r="A53" s="4" t="s">
        <v>2237</v>
      </c>
      <c r="B53" s="5" t="n">
        <v>8014</v>
      </c>
      <c r="C53" s="5" t="n">
        <v>6807</v>
      </c>
    </row>
    <row r="54" spans="1:3">
      <c r="A54" s="4" t="s">
        <v>2238</v>
      </c>
      <c r="B54" s="5" t="n">
        <v>4872</v>
      </c>
      <c r="C54" s="5" t="n">
        <v>3376</v>
      </c>
    </row>
    <row r="55" spans="1:3">
      <c r="A55" s="4" t="s">
        <v>2239</v>
      </c>
      <c r="B55" s="5" t="n">
        <v>0</v>
      </c>
      <c r="C55" s="5" t="n">
        <v>0</v>
      </c>
    </row>
    <row r="56" spans="1:3">
      <c r="A56" s="4" t="s">
        <v>2240</v>
      </c>
      <c r="B56" s="6" t="n">
        <v>3142</v>
      </c>
      <c r="C56" s="6" t="n">
        <v>343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6</v>
      </c>
      <c r="B1" s="2" t="s">
        <v>31</v>
      </c>
      <c r="C1" s="2" t="s">
        <v>32</v>
      </c>
    </row>
    <row r="2" spans="1:3">
      <c r="A2" s="3" t="s">
        <v>2247</v>
      </c>
    </row>
    <row r="3" spans="1:3">
      <c r="A3" s="4" t="s">
        <v>2248</v>
      </c>
      <c r="B3" s="6" t="n">
        <v>54213257</v>
      </c>
      <c r="C3" s="6" t="n">
        <v>60536347</v>
      </c>
    </row>
    <row r="4" spans="1:3">
      <c r="A4" s="4" t="s">
        <v>2236</v>
      </c>
      <c r="B4" s="5" t="n">
        <v>27771909</v>
      </c>
      <c r="C4" s="5" t="n">
        <v>31904192</v>
      </c>
    </row>
    <row r="5" spans="1:3">
      <c r="A5" s="4" t="s">
        <v>2249</v>
      </c>
      <c r="B5" s="5" t="n">
        <v>26441348</v>
      </c>
      <c r="C5" s="5" t="n">
        <v>28632155</v>
      </c>
    </row>
    <row r="6" spans="1:3">
      <c r="A6" s="4" t="s">
        <v>2238</v>
      </c>
      <c r="B6" s="5" t="n">
        <v>17053371</v>
      </c>
      <c r="C6" s="5" t="n">
        <v>18653100</v>
      </c>
    </row>
    <row r="7" spans="1:3">
      <c r="A7" s="4" t="s">
        <v>2239</v>
      </c>
      <c r="B7" s="5" t="n">
        <v>0</v>
      </c>
      <c r="C7" s="5" t="n">
        <v>0</v>
      </c>
    </row>
    <row r="8" spans="1:3">
      <c r="A8" s="4" t="s">
        <v>2240</v>
      </c>
      <c r="B8" s="5" t="n">
        <v>9387977</v>
      </c>
      <c r="C8" s="5" t="n">
        <v>9979055</v>
      </c>
    </row>
    <row r="9" spans="1:3">
      <c r="A9" s="4" t="s">
        <v>2241</v>
      </c>
    </row>
    <row r="10" spans="1:3">
      <c r="A10" s="3" t="s">
        <v>2247</v>
      </c>
    </row>
    <row r="11" spans="1:3">
      <c r="A11" s="4" t="s">
        <v>2248</v>
      </c>
      <c r="B11" s="5" t="n">
        <v>18453087</v>
      </c>
      <c r="C11" s="5" t="n">
        <v>17821201</v>
      </c>
    </row>
    <row r="12" spans="1:3">
      <c r="A12" s="4" t="s">
        <v>2236</v>
      </c>
      <c r="B12" s="5" t="n">
        <v>1268779</v>
      </c>
      <c r="C12" s="5" t="n">
        <v>1535615</v>
      </c>
    </row>
    <row r="13" spans="1:3">
      <c r="A13" s="4" t="s">
        <v>2249</v>
      </c>
      <c r="B13" s="5" t="n">
        <v>17184308</v>
      </c>
      <c r="C13" s="5" t="n">
        <v>16285586</v>
      </c>
    </row>
    <row r="14" spans="1:3">
      <c r="A14" s="4" t="s">
        <v>2238</v>
      </c>
      <c r="B14" s="5" t="n">
        <v>7850210</v>
      </c>
      <c r="C14" s="5" t="n">
        <v>6378052</v>
      </c>
    </row>
    <row r="15" spans="1:3">
      <c r="A15" s="4" t="s">
        <v>2239</v>
      </c>
      <c r="B15" s="5" t="n">
        <v>0</v>
      </c>
      <c r="C15" s="5" t="n">
        <v>0</v>
      </c>
    </row>
    <row r="16" spans="1:3">
      <c r="A16" s="4" t="s">
        <v>2240</v>
      </c>
      <c r="B16" s="5" t="n">
        <v>9334098</v>
      </c>
      <c r="C16" s="5" t="n">
        <v>9907534</v>
      </c>
    </row>
    <row r="17" spans="1:3">
      <c r="A17" s="4" t="s">
        <v>2225</v>
      </c>
    </row>
    <row r="18" spans="1:3">
      <c r="A18" s="3" t="s">
        <v>2247</v>
      </c>
    </row>
    <row r="19" spans="1:3">
      <c r="A19" s="4" t="s">
        <v>2248</v>
      </c>
      <c r="B19" s="5" t="n">
        <v>7170744</v>
      </c>
      <c r="C19" s="5" t="n">
        <v>9057138</v>
      </c>
    </row>
    <row r="20" spans="1:3">
      <c r="A20" s="4" t="s">
        <v>2236</v>
      </c>
      <c r="B20" s="5" t="n">
        <v>0</v>
      </c>
      <c r="C20" s="5" t="n">
        <v>0</v>
      </c>
    </row>
    <row r="21" spans="1:3">
      <c r="A21" s="4" t="s">
        <v>2249</v>
      </c>
      <c r="B21" s="5" t="n">
        <v>7170744</v>
      </c>
      <c r="C21" s="5" t="n">
        <v>9057138</v>
      </c>
    </row>
    <row r="22" spans="1:3">
      <c r="A22" s="4" t="s">
        <v>2238</v>
      </c>
      <c r="B22" s="5" t="n">
        <v>7170744</v>
      </c>
      <c r="C22" s="5" t="n">
        <v>9057138</v>
      </c>
    </row>
    <row r="23" spans="1:3">
      <c r="A23" s="4" t="s">
        <v>2239</v>
      </c>
      <c r="B23" s="5" t="n">
        <v>0</v>
      </c>
      <c r="C23" s="5" t="n">
        <v>0</v>
      </c>
    </row>
    <row r="24" spans="1:3">
      <c r="A24" s="4" t="s">
        <v>2240</v>
      </c>
      <c r="B24" s="5" t="n">
        <v>0</v>
      </c>
      <c r="C24" s="5" t="n">
        <v>0</v>
      </c>
    </row>
    <row r="25" spans="1:3">
      <c r="A25" s="4" t="s">
        <v>2250</v>
      </c>
    </row>
    <row r="26" spans="1:3">
      <c r="A26" s="3" t="s">
        <v>2247</v>
      </c>
    </row>
    <row r="27" spans="1:3">
      <c r="A27" s="4" t="s">
        <v>2248</v>
      </c>
      <c r="B27" s="5" t="n">
        <v>936705</v>
      </c>
      <c r="C27" s="5" t="n">
        <v>1450877</v>
      </c>
    </row>
    <row r="28" spans="1:3">
      <c r="A28" s="4" t="s">
        <v>2236</v>
      </c>
      <c r="B28" s="5" t="n">
        <v>0</v>
      </c>
      <c r="C28" s="5" t="n">
        <v>0</v>
      </c>
    </row>
    <row r="29" spans="1:3">
      <c r="A29" s="4" t="s">
        <v>2249</v>
      </c>
      <c r="B29" s="5" t="n">
        <v>936705</v>
      </c>
      <c r="C29" s="5" t="n">
        <v>1450877</v>
      </c>
    </row>
    <row r="30" spans="1:3">
      <c r="A30" s="4" t="s">
        <v>2238</v>
      </c>
      <c r="B30" s="5" t="n">
        <v>936705</v>
      </c>
      <c r="C30" s="5" t="n">
        <v>1450877</v>
      </c>
    </row>
    <row r="31" spans="1:3">
      <c r="A31" s="4" t="s">
        <v>2239</v>
      </c>
      <c r="B31" s="5" t="n">
        <v>0</v>
      </c>
      <c r="C31" s="5" t="n">
        <v>0</v>
      </c>
    </row>
    <row r="32" spans="1:3">
      <c r="A32" s="4" t="s">
        <v>2240</v>
      </c>
      <c r="B32" s="5" t="n">
        <v>0</v>
      </c>
      <c r="C32" s="5" t="n">
        <v>0</v>
      </c>
    </row>
    <row r="33" spans="1:3">
      <c r="A33" s="4" t="s">
        <v>2251</v>
      </c>
    </row>
    <row r="34" spans="1:3">
      <c r="A34" s="3" t="s">
        <v>2247</v>
      </c>
    </row>
    <row r="35" spans="1:3">
      <c r="A35" s="4" t="s">
        <v>2248</v>
      </c>
      <c r="B35" s="5" t="n">
        <v>27647185</v>
      </c>
      <c r="C35" s="5" t="n">
        <v>32202236</v>
      </c>
    </row>
    <row r="36" spans="1:3">
      <c r="A36" s="4" t="s">
        <v>2236</v>
      </c>
      <c r="B36" s="5" t="n">
        <v>26502611</v>
      </c>
      <c r="C36" s="5" t="n">
        <v>30367425</v>
      </c>
    </row>
    <row r="37" spans="1:3">
      <c r="A37" s="4" t="s">
        <v>2249</v>
      </c>
      <c r="B37" s="5" t="n">
        <v>1144574</v>
      </c>
      <c r="C37" s="5" t="n">
        <v>1834811</v>
      </c>
    </row>
    <row r="38" spans="1:3">
      <c r="A38" s="4" t="s">
        <v>2238</v>
      </c>
      <c r="B38" s="5" t="n">
        <v>1090808</v>
      </c>
      <c r="C38" s="5" t="n">
        <v>1763331</v>
      </c>
    </row>
    <row r="39" spans="1:3">
      <c r="A39" s="4" t="s">
        <v>2239</v>
      </c>
      <c r="B39" s="5" t="n">
        <v>0</v>
      </c>
      <c r="C39" s="5" t="n">
        <v>0</v>
      </c>
    </row>
    <row r="40" spans="1:3">
      <c r="A40" s="4" t="s">
        <v>2240</v>
      </c>
      <c r="B40" s="5" t="n">
        <v>53766</v>
      </c>
      <c r="C40" s="5" t="n">
        <v>71480</v>
      </c>
    </row>
    <row r="41" spans="1:3">
      <c r="A41" s="4" t="s">
        <v>2252</v>
      </c>
    </row>
    <row r="42" spans="1:3">
      <c r="A42" s="3" t="s">
        <v>2247</v>
      </c>
    </row>
    <row r="43" spans="1:3">
      <c r="A43" s="4" t="s">
        <v>2248</v>
      </c>
      <c r="B43" s="5" t="n">
        <v>552</v>
      </c>
      <c r="C43" s="5" t="n">
        <v>1519</v>
      </c>
    </row>
    <row r="44" spans="1:3">
      <c r="A44" s="4" t="s">
        <v>2236</v>
      </c>
      <c r="B44" s="5" t="n">
        <v>519</v>
      </c>
      <c r="C44" s="5" t="n">
        <v>1152</v>
      </c>
    </row>
    <row r="45" spans="1:3">
      <c r="A45" s="4" t="s">
        <v>2249</v>
      </c>
      <c r="B45" s="5" t="n">
        <v>33</v>
      </c>
      <c r="C45" s="5" t="n">
        <v>367</v>
      </c>
    </row>
    <row r="46" spans="1:3">
      <c r="A46" s="4" t="s">
        <v>2238</v>
      </c>
      <c r="B46" s="5" t="n">
        <v>33</v>
      </c>
      <c r="C46" s="5" t="n">
        <v>326</v>
      </c>
    </row>
    <row r="47" spans="1:3">
      <c r="A47" s="4" t="s">
        <v>2239</v>
      </c>
      <c r="B47" s="5" t="n">
        <v>0</v>
      </c>
      <c r="C47" s="5" t="n">
        <v>0</v>
      </c>
    </row>
    <row r="48" spans="1:3">
      <c r="A48" s="4" t="s">
        <v>2240</v>
      </c>
      <c r="B48" s="5" t="n">
        <v>0</v>
      </c>
      <c r="C48" s="5" t="n">
        <v>41</v>
      </c>
    </row>
    <row r="49" spans="1:3">
      <c r="A49" s="4" t="s">
        <v>2253</v>
      </c>
    </row>
    <row r="50" spans="1:3">
      <c r="A50" s="3" t="s">
        <v>2247</v>
      </c>
    </row>
    <row r="51" spans="1:3">
      <c r="A51" s="4" t="s">
        <v>2248</v>
      </c>
      <c r="B51" s="5" t="n">
        <v>4984</v>
      </c>
      <c r="C51" s="5" t="n">
        <v>3376</v>
      </c>
    </row>
    <row r="52" spans="1:3">
      <c r="A52" s="4" t="s">
        <v>2236</v>
      </c>
      <c r="B52" s="5" t="n">
        <v>0</v>
      </c>
      <c r="C52" s="5" t="n">
        <v>0</v>
      </c>
    </row>
    <row r="53" spans="1:3">
      <c r="A53" s="4" t="s">
        <v>2249</v>
      </c>
      <c r="B53" s="5" t="n">
        <v>4984</v>
      </c>
      <c r="C53" s="5" t="n">
        <v>3376</v>
      </c>
    </row>
    <row r="54" spans="1:3">
      <c r="A54" s="4" t="s">
        <v>2238</v>
      </c>
      <c r="B54" s="5" t="n">
        <v>4871</v>
      </c>
      <c r="C54" s="5" t="n">
        <v>3376</v>
      </c>
    </row>
    <row r="55" spans="1:3">
      <c r="A55" s="4" t="s">
        <v>2239</v>
      </c>
      <c r="B55" s="5" t="n">
        <v>0</v>
      </c>
      <c r="C55" s="5" t="n">
        <v>0</v>
      </c>
    </row>
    <row r="56" spans="1:3">
      <c r="A56" s="4" t="s">
        <v>2240</v>
      </c>
      <c r="B56" s="6" t="n">
        <v>113</v>
      </c>
      <c r="C56"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31</v>
      </c>
    </row>
    <row r="3" spans="1:2">
      <c r="A3" s="3" t="s">
        <v>302</v>
      </c>
    </row>
    <row r="4" spans="1:2">
      <c r="A4" s="4" t="s">
        <v>301</v>
      </c>
      <c r="B4" s="4" t="s">
        <v>3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54</v>
      </c>
      <c r="B1" s="2" t="s">
        <v>31</v>
      </c>
      <c r="C1" s="2" t="s">
        <v>32</v>
      </c>
    </row>
    <row r="2" spans="1:3">
      <c r="A2" s="3" t="s">
        <v>2255</v>
      </c>
    </row>
    <row r="3" spans="1:3">
      <c r="A3" s="4" t="s">
        <v>2256</v>
      </c>
      <c r="B3" s="6" t="n">
        <v>28696267</v>
      </c>
      <c r="C3" s="6" t="n">
        <v>26756509</v>
      </c>
    </row>
    <row r="4" spans="1:3">
      <c r="A4" s="4" t="s">
        <v>2257</v>
      </c>
      <c r="B4" s="5" t="n">
        <v>1981609</v>
      </c>
      <c r="C4" s="5" t="n">
        <v>916383</v>
      </c>
    </row>
    <row r="5" spans="1:3">
      <c r="A5" s="4" t="s">
        <v>2258</v>
      </c>
      <c r="B5" s="5" t="n">
        <v>30677876</v>
      </c>
      <c r="C5" s="5" t="n">
        <v>27672892</v>
      </c>
    </row>
    <row r="6" spans="1:3">
      <c r="A6" s="4" t="s">
        <v>2259</v>
      </c>
      <c r="B6" s="5" t="n">
        <v>3315185</v>
      </c>
      <c r="C6" s="5" t="n">
        <v>3040572</v>
      </c>
    </row>
    <row r="7" spans="1:3">
      <c r="A7" s="4" t="s">
        <v>2260</v>
      </c>
      <c r="B7" s="5" t="n">
        <v>33993061</v>
      </c>
      <c r="C7" s="5" t="n">
        <v>30713464</v>
      </c>
    </row>
    <row r="8" spans="1:3">
      <c r="A8" s="4" t="s">
        <v>2261</v>
      </c>
      <c r="B8" s="6" t="n">
        <v>228678105</v>
      </c>
      <c r="C8" s="6" t="n">
        <v>207768636</v>
      </c>
    </row>
    <row r="9" spans="1:3">
      <c r="A9" s="4" t="s">
        <v>2262</v>
      </c>
      <c r="B9" s="4" t="s">
        <v>2263</v>
      </c>
      <c r="C9" s="4" t="s">
        <v>2264</v>
      </c>
    </row>
    <row r="10" spans="1:3">
      <c r="A10" s="4" t="s">
        <v>2265</v>
      </c>
      <c r="B10" s="4" t="s">
        <v>2266</v>
      </c>
      <c r="C10" s="4" t="s">
        <v>2267</v>
      </c>
    </row>
    <row r="11" spans="1:3">
      <c r="A11" s="4" t="s">
        <v>2268</v>
      </c>
      <c r="B11" s="4" t="s">
        <v>2269</v>
      </c>
      <c r="C11" s="4" t="s">
        <v>227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1</v>
      </c>
      <c r="B1" s="2" t="s">
        <v>31</v>
      </c>
      <c r="C1" s="2" t="s">
        <v>32</v>
      </c>
    </row>
    <row r="2" spans="1:3">
      <c r="A2" s="3" t="s">
        <v>2272</v>
      </c>
    </row>
    <row r="3" spans="1:3">
      <c r="A3" s="4" t="s">
        <v>54</v>
      </c>
      <c r="B3" s="6" t="n">
        <v>459600510</v>
      </c>
      <c r="C3" s="6" t="n">
        <v>426307008</v>
      </c>
    </row>
    <row r="4" spans="1:3">
      <c r="A4" s="4" t="s">
        <v>71</v>
      </c>
      <c r="B4" s="5" t="n">
        <v>422949080</v>
      </c>
      <c r="C4" s="5" t="n">
        <v>392603390</v>
      </c>
    </row>
    <row r="5" spans="1:3">
      <c r="A5" s="4" t="s">
        <v>84</v>
      </c>
      <c r="B5" s="5" t="n">
        <v>36651430</v>
      </c>
      <c r="C5" s="5" t="n">
        <v>33703618</v>
      </c>
    </row>
    <row r="6" spans="1:3">
      <c r="A6" s="4" t="s">
        <v>2273</v>
      </c>
    </row>
    <row r="7" spans="1:3">
      <c r="A7" s="3" t="s">
        <v>2272</v>
      </c>
    </row>
    <row r="8" spans="1:3">
      <c r="A8" s="4" t="s">
        <v>54</v>
      </c>
      <c r="B8" s="5" t="n">
        <v>30114232</v>
      </c>
      <c r="C8" s="5" t="n">
        <v>27639783</v>
      </c>
    </row>
    <row r="9" spans="1:3">
      <c r="A9" s="4" t="s">
        <v>71</v>
      </c>
      <c r="B9" s="5" t="n">
        <v>8464164</v>
      </c>
      <c r="C9" s="5" t="n">
        <v>7447705</v>
      </c>
    </row>
    <row r="10" spans="1:3">
      <c r="A10" s="4" t="s">
        <v>84</v>
      </c>
      <c r="B10" s="5" t="n">
        <v>21650068</v>
      </c>
      <c r="C10" s="5" t="n">
        <v>20192078</v>
      </c>
    </row>
    <row r="11" spans="1:3">
      <c r="A11" s="4" t="s">
        <v>905</v>
      </c>
    </row>
    <row r="12" spans="1:3">
      <c r="A12" s="3" t="s">
        <v>2272</v>
      </c>
    </row>
    <row r="13" spans="1:3">
      <c r="A13" s="4" t="s">
        <v>54</v>
      </c>
      <c r="B13" s="5" t="n">
        <v>348523615</v>
      </c>
      <c r="C13" s="5" t="n">
        <v>324314242</v>
      </c>
    </row>
    <row r="14" spans="1:3">
      <c r="A14" s="4" t="s">
        <v>71</v>
      </c>
      <c r="B14" s="5" t="n">
        <v>324331076</v>
      </c>
      <c r="C14" s="5" t="n">
        <v>301660298</v>
      </c>
    </row>
    <row r="15" spans="1:3">
      <c r="A15" s="4" t="s">
        <v>84</v>
      </c>
      <c r="B15" s="5" t="n">
        <v>24192539</v>
      </c>
      <c r="C15" s="5" t="n">
        <v>22653944</v>
      </c>
    </row>
    <row r="16" spans="1:3">
      <c r="A16" s="4" t="s">
        <v>911</v>
      </c>
    </row>
    <row r="17" spans="1:3">
      <c r="A17" s="3" t="s">
        <v>2272</v>
      </c>
    </row>
    <row r="18" spans="1:3">
      <c r="A18" s="4" t="s">
        <v>54</v>
      </c>
      <c r="B18" s="5" t="n">
        <v>29429455</v>
      </c>
      <c r="C18" s="5" t="n">
        <v>26367562</v>
      </c>
    </row>
    <row r="19" spans="1:3">
      <c r="A19" s="4" t="s">
        <v>71</v>
      </c>
      <c r="B19" s="5" t="n">
        <v>23427988</v>
      </c>
      <c r="C19" s="5" t="n">
        <v>20092443</v>
      </c>
    </row>
    <row r="20" spans="1:3">
      <c r="A20" s="4" t="s">
        <v>84</v>
      </c>
      <c r="B20" s="5" t="n">
        <v>6001467</v>
      </c>
      <c r="C20" s="5" t="n">
        <v>6275119</v>
      </c>
    </row>
    <row r="21" spans="1:3">
      <c r="A21" s="4" t="s">
        <v>912</v>
      </c>
    </row>
    <row r="22" spans="1:3">
      <c r="A22" s="3" t="s">
        <v>2272</v>
      </c>
    </row>
    <row r="23" spans="1:3">
      <c r="A23" s="4" t="s">
        <v>54</v>
      </c>
      <c r="B23" s="5" t="n">
        <v>29140427</v>
      </c>
      <c r="C23" s="5" t="n">
        <v>28644288</v>
      </c>
    </row>
    <row r="24" spans="1:3">
      <c r="A24" s="4" t="s">
        <v>71</v>
      </c>
      <c r="B24" s="5" t="n">
        <v>25767858</v>
      </c>
      <c r="C24" s="5" t="n">
        <v>25391599</v>
      </c>
    </row>
    <row r="25" spans="1:3">
      <c r="A25" s="4" t="s">
        <v>84</v>
      </c>
      <c r="B25" s="5" t="n">
        <v>3372569</v>
      </c>
      <c r="C25" s="5" t="n">
        <v>3252689</v>
      </c>
    </row>
    <row r="26" spans="1:3">
      <c r="A26" s="4" t="s">
        <v>913</v>
      </c>
    </row>
    <row r="27" spans="1:3">
      <c r="A27" s="3" t="s">
        <v>2272</v>
      </c>
    </row>
    <row r="28" spans="1:3">
      <c r="A28" s="4" t="s">
        <v>54</v>
      </c>
      <c r="B28" s="5" t="n">
        <v>31823631</v>
      </c>
      <c r="C28" s="5" t="n">
        <v>29719359</v>
      </c>
    </row>
    <row r="29" spans="1:3">
      <c r="A29" s="4" t="s">
        <v>71</v>
      </c>
      <c r="B29" s="5" t="n">
        <v>30078522</v>
      </c>
      <c r="C29" s="5" t="n">
        <v>27987427</v>
      </c>
    </row>
    <row r="30" spans="1:3">
      <c r="A30" s="4" t="s">
        <v>84</v>
      </c>
      <c r="B30" s="5" t="n">
        <v>1745109</v>
      </c>
      <c r="C30" s="5" t="n">
        <v>1731932</v>
      </c>
    </row>
    <row r="31" spans="1:3">
      <c r="A31" s="4" t="s">
        <v>914</v>
      </c>
    </row>
    <row r="32" spans="1:3">
      <c r="A32" s="3" t="s">
        <v>2272</v>
      </c>
    </row>
    <row r="33" spans="1:3">
      <c r="A33" s="4" t="s">
        <v>54</v>
      </c>
      <c r="B33" s="5" t="n">
        <v>6116585</v>
      </c>
      <c r="C33" s="5" t="n">
        <v>5315366</v>
      </c>
    </row>
    <row r="34" spans="1:3">
      <c r="A34" s="4" t="s">
        <v>71</v>
      </c>
      <c r="B34" s="5" t="n">
        <v>5368265</v>
      </c>
      <c r="C34" s="5" t="n">
        <v>4603786</v>
      </c>
    </row>
    <row r="35" spans="1:3">
      <c r="A35" s="4" t="s">
        <v>84</v>
      </c>
      <c r="B35" s="5" t="n">
        <v>748320</v>
      </c>
      <c r="C35" s="5" t="n">
        <v>711580</v>
      </c>
    </row>
    <row r="36" spans="1:3">
      <c r="A36" s="4" t="s">
        <v>915</v>
      </c>
    </row>
    <row r="37" spans="1:3">
      <c r="A37" s="3" t="s">
        <v>2272</v>
      </c>
    </row>
    <row r="38" spans="1:3">
      <c r="A38" s="4" t="s">
        <v>54</v>
      </c>
      <c r="B38" s="5" t="n">
        <v>5980941</v>
      </c>
      <c r="C38" s="5" t="n">
        <v>5562924</v>
      </c>
    </row>
    <row r="39" spans="1:3">
      <c r="A39" s="4" t="s">
        <v>71</v>
      </c>
      <c r="B39" s="5" t="n">
        <v>5507949</v>
      </c>
      <c r="C39" s="5" t="n">
        <v>5158123</v>
      </c>
    </row>
    <row r="40" spans="1:3">
      <c r="A40" s="4" t="s">
        <v>84</v>
      </c>
      <c r="B40" s="5" t="n">
        <v>472992</v>
      </c>
      <c r="C40" s="5" t="n">
        <v>404801</v>
      </c>
    </row>
    <row r="41" spans="1:3">
      <c r="A41" s="4" t="s">
        <v>918</v>
      </c>
    </row>
    <row r="42" spans="1:3">
      <c r="A42" s="3" t="s">
        <v>2272</v>
      </c>
    </row>
    <row r="43" spans="1:3">
      <c r="A43" s="4" t="s">
        <v>54</v>
      </c>
      <c r="B43" s="5" t="n">
        <v>24377</v>
      </c>
      <c r="C43" s="5" t="n">
        <v>22726</v>
      </c>
    </row>
    <row r="44" spans="1:3">
      <c r="A44" s="4" t="s">
        <v>71</v>
      </c>
      <c r="B44" s="5" t="n">
        <v>8750</v>
      </c>
      <c r="C44" s="5" t="n">
        <v>8144</v>
      </c>
    </row>
    <row r="45" spans="1:3">
      <c r="A45" s="4" t="s">
        <v>84</v>
      </c>
      <c r="B45" s="5" t="n">
        <v>15627</v>
      </c>
      <c r="C45" s="5" t="n">
        <v>14582</v>
      </c>
    </row>
    <row r="46" spans="1:3">
      <c r="A46" s="4" t="s">
        <v>919</v>
      </c>
    </row>
    <row r="47" spans="1:3">
      <c r="A47" s="3" t="s">
        <v>2272</v>
      </c>
    </row>
    <row r="48" spans="1:3">
      <c r="A48" s="4" t="s">
        <v>54</v>
      </c>
      <c r="B48" s="5" t="n">
        <v>102079</v>
      </c>
      <c r="C48" s="5" t="n">
        <v>86902</v>
      </c>
    </row>
    <row r="49" spans="1:3">
      <c r="A49" s="4" t="s">
        <v>71</v>
      </c>
      <c r="B49" s="5" t="n">
        <v>92194</v>
      </c>
      <c r="C49" s="5" t="n">
        <v>76250</v>
      </c>
    </row>
    <row r="50" spans="1:3">
      <c r="A50" s="4" t="s">
        <v>84</v>
      </c>
      <c r="B50" s="5" t="n">
        <v>9885</v>
      </c>
      <c r="C50" s="5" t="n">
        <v>10652</v>
      </c>
    </row>
    <row r="51" spans="1:3">
      <c r="A51" s="4" t="s">
        <v>920</v>
      </c>
    </row>
    <row r="52" spans="1:3">
      <c r="A52" s="3" t="s">
        <v>2272</v>
      </c>
    </row>
    <row r="53" spans="1:3">
      <c r="A53" s="4" t="s">
        <v>54</v>
      </c>
      <c r="B53" s="5" t="n">
        <v>173964</v>
      </c>
      <c r="C53" s="5" t="n">
        <v>174839</v>
      </c>
    </row>
    <row r="54" spans="1:3">
      <c r="A54" s="4" t="s">
        <v>71</v>
      </c>
      <c r="B54" s="5" t="n">
        <v>14841</v>
      </c>
      <c r="C54" s="5" t="n">
        <v>18286</v>
      </c>
    </row>
    <row r="55" spans="1:3">
      <c r="A55" s="4" t="s">
        <v>84</v>
      </c>
      <c r="B55" s="5" t="n">
        <v>159123</v>
      </c>
      <c r="C55" s="5" t="n">
        <v>156553</v>
      </c>
    </row>
    <row r="56" spans="1:3">
      <c r="A56" s="4" t="s">
        <v>922</v>
      </c>
    </row>
    <row r="57" spans="1:3">
      <c r="A57" s="3" t="s">
        <v>2272</v>
      </c>
    </row>
    <row r="58" spans="1:3">
      <c r="A58" s="4" t="s">
        <v>54</v>
      </c>
      <c r="B58" s="5" t="n">
        <v>9755</v>
      </c>
      <c r="C58" s="5" t="n">
        <v>9438</v>
      </c>
    </row>
    <row r="59" spans="1:3">
      <c r="A59" s="4" t="s">
        <v>71</v>
      </c>
      <c r="B59" s="5" t="n">
        <v>198</v>
      </c>
      <c r="C59" s="5" t="n">
        <v>190</v>
      </c>
    </row>
    <row r="60" spans="1:3">
      <c r="A60" s="4" t="s">
        <v>84</v>
      </c>
      <c r="B60" s="5" t="n">
        <v>9557</v>
      </c>
      <c r="C60" s="5" t="n">
        <v>9248</v>
      </c>
    </row>
    <row r="61" spans="1:3">
      <c r="A61" s="4" t="s">
        <v>2274</v>
      </c>
    </row>
    <row r="62" spans="1:3">
      <c r="A62" s="3" t="s">
        <v>2272</v>
      </c>
    </row>
    <row r="63" spans="1:3">
      <c r="A63" s="4" t="s">
        <v>54</v>
      </c>
      <c r="B63" s="5" t="n">
        <v>43095</v>
      </c>
      <c r="C63" s="5" t="n">
        <v>39799</v>
      </c>
    </row>
    <row r="64" spans="1:3">
      <c r="A64" s="4" t="s">
        <v>71</v>
      </c>
      <c r="B64" s="5" t="n">
        <v>23118</v>
      </c>
      <c r="C64" s="5" t="n">
        <v>24446</v>
      </c>
    </row>
    <row r="65" spans="1:3">
      <c r="A65" s="4" t="s">
        <v>84</v>
      </c>
      <c r="B65" s="5" t="n">
        <v>19977</v>
      </c>
      <c r="C65" s="5" t="n">
        <v>15353</v>
      </c>
    </row>
    <row r="66" spans="1:3">
      <c r="A66" s="4" t="s">
        <v>924</v>
      </c>
    </row>
    <row r="67" spans="1:3">
      <c r="A67" s="3" t="s">
        <v>2272</v>
      </c>
    </row>
    <row r="68" spans="1:3">
      <c r="A68" s="4" t="s">
        <v>54</v>
      </c>
      <c r="B68" s="5" t="n">
        <v>1454290</v>
      </c>
      <c r="C68" s="5" t="n">
        <v>1287170</v>
      </c>
    </row>
    <row r="69" spans="1:3">
      <c r="A69" s="4" t="s">
        <v>71</v>
      </c>
      <c r="B69" s="5" t="n">
        <v>1291012</v>
      </c>
      <c r="C69" s="5" t="n">
        <v>1139533</v>
      </c>
    </row>
    <row r="70" spans="1:3">
      <c r="A70" s="4" t="s">
        <v>84</v>
      </c>
      <c r="B70" s="5" t="n">
        <v>163278</v>
      </c>
      <c r="C70" s="5" t="n">
        <v>147637</v>
      </c>
    </row>
    <row r="71" spans="1:3">
      <c r="A71" s="4" t="s">
        <v>925</v>
      </c>
    </row>
    <row r="72" spans="1:3">
      <c r="A72" s="3" t="s">
        <v>2272</v>
      </c>
    </row>
    <row r="73" spans="1:3">
      <c r="A73" s="4" t="s">
        <v>54</v>
      </c>
      <c r="B73" s="5" t="n">
        <v>65725</v>
      </c>
      <c r="C73" s="5" t="n">
        <v>58158</v>
      </c>
    </row>
    <row r="74" spans="1:3">
      <c r="A74" s="4" t="s">
        <v>71</v>
      </c>
      <c r="B74" s="5" t="n">
        <v>7367</v>
      </c>
      <c r="C74" s="5" t="n">
        <v>6209</v>
      </c>
    </row>
    <row r="75" spans="1:3">
      <c r="A75" s="4" t="s">
        <v>84</v>
      </c>
      <c r="B75" s="5" t="n">
        <v>58358</v>
      </c>
      <c r="C75" s="5" t="n">
        <v>51949</v>
      </c>
    </row>
    <row r="76" spans="1:3">
      <c r="A76" s="4" t="s">
        <v>927</v>
      </c>
    </row>
    <row r="77" spans="1:3">
      <c r="A77" s="3" t="s">
        <v>2272</v>
      </c>
    </row>
    <row r="78" spans="1:3">
      <c r="A78" s="4" t="s">
        <v>54</v>
      </c>
      <c r="B78" s="5" t="n">
        <v>36298</v>
      </c>
      <c r="C78" s="5" t="n">
        <v>29319</v>
      </c>
    </row>
    <row r="79" spans="1:3">
      <c r="A79" s="4" t="s">
        <v>71</v>
      </c>
      <c r="B79" s="5" t="n">
        <v>3496</v>
      </c>
      <c r="C79" s="5" t="n">
        <v>71</v>
      </c>
    </row>
    <row r="80" spans="1:3">
      <c r="A80" s="4" t="s">
        <v>84</v>
      </c>
      <c r="B80" s="6" t="n">
        <v>32802</v>
      </c>
      <c r="C80" s="6" t="n">
        <v>2924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5</v>
      </c>
      <c r="B1" s="2" t="s">
        <v>1</v>
      </c>
    </row>
    <row r="2" spans="1:4">
      <c r="B2" s="2" t="s">
        <v>31</v>
      </c>
      <c r="C2" s="2" t="s">
        <v>32</v>
      </c>
      <c r="D2" s="2" t="s">
        <v>98</v>
      </c>
    </row>
    <row r="3" spans="1:4">
      <c r="A3" s="3" t="s">
        <v>2276</v>
      </c>
    </row>
    <row r="4" spans="1:4">
      <c r="A4" s="4" t="s">
        <v>2277</v>
      </c>
      <c r="B4" s="6" t="n">
        <v>3198265</v>
      </c>
      <c r="C4" s="6" t="n">
        <v>2949205</v>
      </c>
      <c r="D4" s="6" t="n">
        <v>2824919</v>
      </c>
    </row>
    <row r="5" spans="1:4">
      <c r="A5" s="4" t="s">
        <v>2278</v>
      </c>
      <c r="B5" s="5" t="n">
        <v>3249557</v>
      </c>
      <c r="C5" s="5" t="n">
        <v>2520091</v>
      </c>
      <c r="D5" s="5" t="n">
        <v>2415769</v>
      </c>
    </row>
    <row r="6" spans="1:4">
      <c r="A6" s="4" t="s">
        <v>2273</v>
      </c>
    </row>
    <row r="7" spans="1:4">
      <c r="A7" s="3" t="s">
        <v>2276</v>
      </c>
    </row>
    <row r="8" spans="1:4">
      <c r="A8" s="4" t="s">
        <v>125</v>
      </c>
      <c r="B8" s="5" t="n">
        <v>1519197</v>
      </c>
      <c r="C8" s="5" t="n">
        <v>1008868</v>
      </c>
      <c r="D8" s="5" t="n">
        <v>1739924</v>
      </c>
    </row>
    <row r="9" spans="1:4">
      <c r="A9" s="4" t="s">
        <v>2277</v>
      </c>
      <c r="B9" s="5" t="n">
        <v>1234883</v>
      </c>
      <c r="C9" s="5" t="n">
        <v>754727</v>
      </c>
      <c r="D9" s="5" t="n">
        <v>1470250</v>
      </c>
    </row>
    <row r="10" spans="1:4">
      <c r="A10" s="4" t="s">
        <v>2278</v>
      </c>
      <c r="B10" s="5" t="n">
        <v>1234044</v>
      </c>
      <c r="C10" s="5" t="n">
        <v>755018</v>
      </c>
      <c r="D10" s="5" t="n">
        <v>1469850</v>
      </c>
    </row>
    <row r="11" spans="1:4">
      <c r="A11" s="4" t="s">
        <v>905</v>
      </c>
    </row>
    <row r="12" spans="1:4">
      <c r="A12" s="3" t="s">
        <v>2276</v>
      </c>
    </row>
    <row r="13" spans="1:4">
      <c r="A13" s="4" t="s">
        <v>125</v>
      </c>
      <c r="B13" s="5" t="n">
        <v>19731711</v>
      </c>
      <c r="C13" s="5" t="n">
        <v>21240193</v>
      </c>
      <c r="D13" s="5" t="n">
        <v>16672337</v>
      </c>
    </row>
    <row r="14" spans="1:4">
      <c r="A14" s="4" t="s">
        <v>2277</v>
      </c>
      <c r="B14" s="5" t="n">
        <v>2279362</v>
      </c>
      <c r="C14" s="5" t="n">
        <v>1712314</v>
      </c>
      <c r="D14" s="5" t="n">
        <v>1940621</v>
      </c>
    </row>
    <row r="15" spans="1:4">
      <c r="A15" s="4" t="s">
        <v>2278</v>
      </c>
      <c r="B15" s="5" t="n">
        <v>2333266</v>
      </c>
      <c r="C15" s="5" t="n">
        <v>1496582</v>
      </c>
      <c r="D15" s="5" t="n">
        <v>1717969</v>
      </c>
    </row>
    <row r="16" spans="1:4">
      <c r="A16" s="4" t="s">
        <v>911</v>
      </c>
    </row>
    <row r="17" spans="1:4">
      <c r="A17" s="3" t="s">
        <v>2276</v>
      </c>
    </row>
    <row r="18" spans="1:4">
      <c r="A18" s="4" t="s">
        <v>125</v>
      </c>
      <c r="B18" s="5" t="n">
        <v>3752232</v>
      </c>
      <c r="C18" s="5" t="n">
        <v>5186592</v>
      </c>
      <c r="D18" s="5" t="n">
        <v>4672819</v>
      </c>
    </row>
    <row r="19" spans="1:4">
      <c r="A19" s="4" t="s">
        <v>2277</v>
      </c>
      <c r="B19" s="5" t="n">
        <v>517761</v>
      </c>
      <c r="C19" s="5" t="n">
        <v>898723</v>
      </c>
      <c r="D19" s="5" t="n">
        <v>707344</v>
      </c>
    </row>
    <row r="20" spans="1:4">
      <c r="A20" s="4" t="s">
        <v>2278</v>
      </c>
      <c r="B20" s="5" t="n">
        <v>477135</v>
      </c>
      <c r="C20" s="5" t="n">
        <v>787956</v>
      </c>
      <c r="D20" s="5" t="n">
        <v>558438</v>
      </c>
    </row>
    <row r="21" spans="1:4">
      <c r="A21" s="4" t="s">
        <v>912</v>
      </c>
    </row>
    <row r="22" spans="1:4">
      <c r="A22" s="3" t="s">
        <v>2276</v>
      </c>
    </row>
    <row r="23" spans="1:4">
      <c r="A23" s="4" t="s">
        <v>125</v>
      </c>
      <c r="B23" s="5" t="n">
        <v>5553118</v>
      </c>
      <c r="C23" s="5" t="n">
        <v>5558862</v>
      </c>
      <c r="D23" s="5" t="n">
        <v>4549941</v>
      </c>
    </row>
    <row r="24" spans="1:4">
      <c r="A24" s="4" t="s">
        <v>2277</v>
      </c>
      <c r="B24" s="5" t="n">
        <v>251268</v>
      </c>
      <c r="C24" s="5" t="n">
        <v>211919</v>
      </c>
      <c r="D24" s="5" t="n">
        <v>115440</v>
      </c>
    </row>
    <row r="25" spans="1:4">
      <c r="A25" s="4" t="s">
        <v>2278</v>
      </c>
      <c r="B25" s="5" t="n">
        <v>269058</v>
      </c>
      <c r="C25" s="5" t="n">
        <v>195910</v>
      </c>
      <c r="D25" s="5" t="n">
        <v>120238</v>
      </c>
    </row>
    <row r="26" spans="1:4">
      <c r="A26" s="4" t="s">
        <v>913</v>
      </c>
    </row>
    <row r="27" spans="1:4">
      <c r="A27" s="3" t="s">
        <v>2276</v>
      </c>
    </row>
    <row r="28" spans="1:4">
      <c r="A28" s="4" t="s">
        <v>125</v>
      </c>
      <c r="B28" s="5" t="n">
        <v>5633679</v>
      </c>
      <c r="C28" s="5" t="n">
        <v>5997997</v>
      </c>
      <c r="D28" s="5" t="n">
        <v>5693702</v>
      </c>
    </row>
    <row r="29" spans="1:4">
      <c r="A29" s="4" t="s">
        <v>2277</v>
      </c>
      <c r="B29" s="5" t="n">
        <v>131021</v>
      </c>
      <c r="C29" s="5" t="n">
        <v>120642</v>
      </c>
      <c r="D29" s="5" t="n">
        <v>150556</v>
      </c>
    </row>
    <row r="30" spans="1:4">
      <c r="A30" s="4" t="s">
        <v>2278</v>
      </c>
      <c r="B30" s="5" t="n">
        <v>150997</v>
      </c>
      <c r="C30" s="5" t="n">
        <v>46062</v>
      </c>
      <c r="D30" s="5" t="n">
        <v>109754</v>
      </c>
    </row>
    <row r="31" spans="1:4">
      <c r="A31" s="4" t="s">
        <v>914</v>
      </c>
    </row>
    <row r="32" spans="1:4">
      <c r="A32" s="3" t="s">
        <v>2276</v>
      </c>
    </row>
    <row r="33" spans="1:4">
      <c r="A33" s="4" t="s">
        <v>125</v>
      </c>
      <c r="B33" s="5" t="n">
        <v>439031</v>
      </c>
      <c r="C33" s="5" t="n">
        <v>351772</v>
      </c>
      <c r="D33" s="5" t="n">
        <v>302710</v>
      </c>
    </row>
    <row r="34" spans="1:4">
      <c r="A34" s="4" t="s">
        <v>2277</v>
      </c>
      <c r="B34" s="5" t="n">
        <v>103400</v>
      </c>
      <c r="C34" s="5" t="n">
        <v>87647</v>
      </c>
      <c r="D34" s="5" t="n">
        <v>33868</v>
      </c>
    </row>
    <row r="35" spans="1:4">
      <c r="A35" s="4" t="s">
        <v>2278</v>
      </c>
      <c r="B35" s="5" t="n">
        <v>100317</v>
      </c>
      <c r="C35" s="5" t="n">
        <v>88128</v>
      </c>
      <c r="D35" s="5" t="n">
        <v>34059</v>
      </c>
    </row>
    <row r="36" spans="1:4">
      <c r="A36" s="4" t="s">
        <v>915</v>
      </c>
    </row>
    <row r="37" spans="1:4">
      <c r="A37" s="3" t="s">
        <v>2276</v>
      </c>
    </row>
    <row r="38" spans="1:4">
      <c r="A38" s="4" t="s">
        <v>125</v>
      </c>
      <c r="B38" s="5" t="n">
        <v>224766</v>
      </c>
      <c r="C38" s="5" t="n">
        <v>208661</v>
      </c>
      <c r="D38" s="5" t="n">
        <v>190191</v>
      </c>
    </row>
    <row r="39" spans="1:4">
      <c r="A39" s="4" t="s">
        <v>2277</v>
      </c>
      <c r="B39" s="5" t="n">
        <v>27446</v>
      </c>
      <c r="C39" s="5" t="n">
        <v>25143</v>
      </c>
      <c r="D39" s="5" t="n">
        <v>25160</v>
      </c>
    </row>
    <row r="40" spans="1:4">
      <c r="A40" s="4" t="s">
        <v>2278</v>
      </c>
      <c r="B40" s="5" t="n">
        <v>30579</v>
      </c>
      <c r="C40" s="5" t="n">
        <v>22053</v>
      </c>
      <c r="D40" s="5" t="n">
        <v>19969</v>
      </c>
    </row>
    <row r="41" spans="1:4">
      <c r="A41" s="4" t="s">
        <v>918</v>
      </c>
    </row>
    <row r="42" spans="1:4">
      <c r="A42" s="3" t="s">
        <v>2276</v>
      </c>
    </row>
    <row r="43" spans="1:4">
      <c r="A43" s="4" t="s">
        <v>125</v>
      </c>
      <c r="B43" s="5" t="n">
        <v>37616</v>
      </c>
      <c r="C43" s="5" t="n">
        <v>32836</v>
      </c>
      <c r="D43" s="5" t="n">
        <v>24975</v>
      </c>
    </row>
    <row r="44" spans="1:4">
      <c r="A44" s="4" t="s">
        <v>2277</v>
      </c>
      <c r="B44" s="5" t="n">
        <v>1392</v>
      </c>
      <c r="C44" s="5" t="n">
        <v>340</v>
      </c>
      <c r="D44" s="5" t="n">
        <v>-1174</v>
      </c>
    </row>
    <row r="45" spans="1:4">
      <c r="A45" s="4" t="s">
        <v>2278</v>
      </c>
      <c r="B45" s="5" t="n">
        <v>985</v>
      </c>
      <c r="C45" s="5" t="n">
        <v>377</v>
      </c>
      <c r="D45" s="5" t="n">
        <v>-1047</v>
      </c>
    </row>
    <row r="46" spans="1:4">
      <c r="A46" s="4" t="s">
        <v>919</v>
      </c>
    </row>
    <row r="47" spans="1:4">
      <c r="A47" s="3" t="s">
        <v>2276</v>
      </c>
    </row>
    <row r="48" spans="1:4">
      <c r="A48" s="4" t="s">
        <v>125</v>
      </c>
      <c r="B48" s="5" t="n">
        <v>21590</v>
      </c>
      <c r="C48" s="5" t="n">
        <v>29410</v>
      </c>
      <c r="D48" s="5" t="n">
        <v>2404</v>
      </c>
    </row>
    <row r="49" spans="1:4">
      <c r="A49" s="4" t="s">
        <v>2277</v>
      </c>
      <c r="B49" s="5" t="n">
        <v>-780</v>
      </c>
      <c r="C49" s="5" t="n">
        <v>-844</v>
      </c>
      <c r="D49" s="5" t="n">
        <v>512</v>
      </c>
    </row>
    <row r="50" spans="1:4">
      <c r="A50" s="4" t="s">
        <v>2278</v>
      </c>
      <c r="B50" s="5" t="n">
        <v>-780</v>
      </c>
      <c r="C50" s="5" t="n">
        <v>-842</v>
      </c>
      <c r="D50" s="5" t="n">
        <v>844</v>
      </c>
    </row>
    <row r="51" spans="1:4">
      <c r="A51" s="4" t="s">
        <v>920</v>
      </c>
    </row>
    <row r="52" spans="1:4">
      <c r="A52" s="3" t="s">
        <v>2276</v>
      </c>
    </row>
    <row r="53" spans="1:4">
      <c r="A53" s="4" t="s">
        <v>125</v>
      </c>
      <c r="B53" s="5" t="n">
        <v>78378</v>
      </c>
      <c r="C53" s="5" t="n">
        <v>77474</v>
      </c>
      <c r="D53" s="5" t="n">
        <v>69834</v>
      </c>
    </row>
    <row r="54" spans="1:4">
      <c r="A54" s="4" t="s">
        <v>2277</v>
      </c>
      <c r="B54" s="5" t="n">
        <v>18868</v>
      </c>
      <c r="C54" s="5" t="n">
        <v>19705</v>
      </c>
      <c r="D54" s="5" t="n">
        <v>14302</v>
      </c>
    </row>
    <row r="55" spans="1:4">
      <c r="A55" s="4" t="s">
        <v>2278</v>
      </c>
      <c r="B55" s="5" t="n">
        <v>18980</v>
      </c>
      <c r="C55" s="5" t="n">
        <v>20073</v>
      </c>
      <c r="D55" s="5" t="n">
        <v>14363</v>
      </c>
    </row>
    <row r="56" spans="1:4">
      <c r="A56" s="4" t="s">
        <v>922</v>
      </c>
    </row>
    <row r="57" spans="1:4">
      <c r="A57" s="3" t="s">
        <v>2276</v>
      </c>
    </row>
    <row r="58" spans="1:4">
      <c r="A58" s="4" t="s">
        <v>125</v>
      </c>
      <c r="B58" s="5" t="n">
        <v>140</v>
      </c>
      <c r="C58" s="5" t="n">
        <v>177</v>
      </c>
      <c r="D58" s="5" t="n">
        <v>115</v>
      </c>
    </row>
    <row r="59" spans="1:4">
      <c r="A59" s="4" t="s">
        <v>2277</v>
      </c>
      <c r="B59" s="5" t="n">
        <v>309</v>
      </c>
      <c r="C59" s="5" t="n">
        <v>1036</v>
      </c>
      <c r="D59" s="5" t="n">
        <v>416</v>
      </c>
    </row>
    <row r="60" spans="1:4">
      <c r="A60" s="4" t="s">
        <v>2278</v>
      </c>
      <c r="B60" s="5" t="n">
        <v>309</v>
      </c>
      <c r="C60" s="5" t="n">
        <v>1036</v>
      </c>
      <c r="D60" s="5" t="n">
        <v>416</v>
      </c>
    </row>
    <row r="61" spans="1:4">
      <c r="A61" s="4" t="s">
        <v>2274</v>
      </c>
    </row>
    <row r="62" spans="1:4">
      <c r="A62" s="3" t="s">
        <v>2276</v>
      </c>
    </row>
    <row r="63" spans="1:4">
      <c r="A63" s="4" t="s">
        <v>125</v>
      </c>
      <c r="B63" s="5" t="n">
        <v>99279</v>
      </c>
      <c r="C63" s="5" t="n">
        <v>79063</v>
      </c>
      <c r="D63" s="5" t="n">
        <v>79004</v>
      </c>
    </row>
    <row r="64" spans="1:4">
      <c r="A64" s="4" t="s">
        <v>2277</v>
      </c>
      <c r="B64" s="5" t="n">
        <v>1314</v>
      </c>
      <c r="C64" s="5" t="n">
        <v>1404</v>
      </c>
      <c r="D64" s="5" t="n">
        <v>1186</v>
      </c>
    </row>
    <row r="65" spans="1:4">
      <c r="A65" s="4" t="s">
        <v>2278</v>
      </c>
      <c r="B65" s="5" t="n">
        <v>1525</v>
      </c>
      <c r="C65" s="5" t="n">
        <v>2482</v>
      </c>
      <c r="D65" s="5" t="n">
        <v>2617</v>
      </c>
    </row>
    <row r="66" spans="1:4">
      <c r="A66" s="4" t="s">
        <v>924</v>
      </c>
    </row>
    <row r="67" spans="1:4">
      <c r="A67" s="3" t="s">
        <v>2276</v>
      </c>
    </row>
    <row r="68" spans="1:4">
      <c r="A68" s="4" t="s">
        <v>125</v>
      </c>
      <c r="B68" s="5" t="n">
        <v>94636</v>
      </c>
      <c r="C68" s="5" t="n">
        <v>78516</v>
      </c>
      <c r="D68" s="5" t="n">
        <v>64229</v>
      </c>
    </row>
    <row r="69" spans="1:4">
      <c r="A69" s="4" t="s">
        <v>2277</v>
      </c>
      <c r="B69" s="5" t="n">
        <v>19384</v>
      </c>
      <c r="C69" s="5" t="n">
        <v>16800</v>
      </c>
      <c r="D69" s="5" t="n">
        <v>12505</v>
      </c>
    </row>
    <row r="70" spans="1:4">
      <c r="A70" s="4" t="s">
        <v>2278</v>
      </c>
      <c r="B70" s="5" t="n">
        <v>18919</v>
      </c>
      <c r="C70" s="5" t="n">
        <v>16757</v>
      </c>
      <c r="D70" s="5" t="n">
        <v>11170</v>
      </c>
    </row>
    <row r="71" spans="1:4">
      <c r="A71" s="4" t="s">
        <v>925</v>
      </c>
    </row>
    <row r="72" spans="1:4">
      <c r="A72" s="3" t="s">
        <v>2276</v>
      </c>
    </row>
    <row r="73" spans="1:4">
      <c r="A73" s="4" t="s">
        <v>125</v>
      </c>
      <c r="B73" s="5" t="n">
        <v>44729</v>
      </c>
      <c r="C73" s="5" t="n">
        <v>40781</v>
      </c>
      <c r="D73" s="5" t="n">
        <v>37061</v>
      </c>
    </row>
    <row r="74" spans="1:4">
      <c r="A74" s="4" t="s">
        <v>2277</v>
      </c>
      <c r="B74" s="5" t="n">
        <v>8461</v>
      </c>
      <c r="C74" s="5" t="n">
        <v>6481</v>
      </c>
      <c r="D74" s="5" t="n">
        <v>7631</v>
      </c>
    </row>
    <row r="75" spans="1:4">
      <c r="A75" s="4" t="s">
        <v>2278</v>
      </c>
      <c r="B75" s="5" t="n">
        <v>8461</v>
      </c>
      <c r="C75" s="5" t="n">
        <v>6481</v>
      </c>
      <c r="D75" s="6" t="n">
        <v>7631</v>
      </c>
    </row>
    <row r="76" spans="1:4">
      <c r="A76" s="4" t="s">
        <v>927</v>
      </c>
    </row>
    <row r="77" spans="1:4">
      <c r="A77" s="3" t="s">
        <v>2276</v>
      </c>
    </row>
    <row r="78" spans="1:4">
      <c r="A78" s="4" t="s">
        <v>125</v>
      </c>
      <c r="B78" s="5" t="n">
        <v>7386</v>
      </c>
      <c r="C78" s="5" t="n">
        <v>70</v>
      </c>
    </row>
    <row r="79" spans="1:4">
      <c r="A79" s="4" t="s">
        <v>2277</v>
      </c>
      <c r="B79" s="5" t="n">
        <v>3564</v>
      </c>
      <c r="C79" s="5" t="n">
        <v>-752</v>
      </c>
    </row>
    <row r="80" spans="1:4">
      <c r="A80" s="4" t="s">
        <v>2278</v>
      </c>
      <c r="B80" s="6" t="n">
        <v>3552</v>
      </c>
      <c r="C80" s="6" t="n">
        <v>-75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9</v>
      </c>
      <c r="B1" s="2" t="s">
        <v>1</v>
      </c>
    </row>
    <row r="2" spans="1:4">
      <c r="B2" s="2" t="s">
        <v>31</v>
      </c>
      <c r="C2" s="2" t="s">
        <v>32</v>
      </c>
      <c r="D2" s="2" t="s">
        <v>98</v>
      </c>
    </row>
    <row r="3" spans="1:4">
      <c r="A3" s="3" t="s">
        <v>2280</v>
      </c>
    </row>
    <row r="4" spans="1:4">
      <c r="A4" s="4" t="s">
        <v>99</v>
      </c>
      <c r="B4" s="6" t="n">
        <v>8580089</v>
      </c>
      <c r="C4" s="6" t="n">
        <v>7842953</v>
      </c>
      <c r="D4" s="6" t="n">
        <v>7205366</v>
      </c>
    </row>
    <row r="5" spans="1:4">
      <c r="A5" s="4" t="s">
        <v>103</v>
      </c>
      <c r="B5" s="5" t="n">
        <v>1938997</v>
      </c>
      <c r="C5" s="5" t="n">
        <v>1710954</v>
      </c>
      <c r="D5" s="5" t="n">
        <v>1565539</v>
      </c>
    </row>
    <row r="6" spans="1:4">
      <c r="A6" s="4" t="s">
        <v>2281</v>
      </c>
      <c r="B6" s="5" t="n">
        <v>-747877</v>
      </c>
    </row>
    <row r="7" spans="1:4">
      <c r="A7" s="4" t="s">
        <v>2111</v>
      </c>
      <c r="C7" s="5" t="n">
        <v>-1013548</v>
      </c>
      <c r="D7" s="5" t="n">
        <v>-1195663</v>
      </c>
    </row>
    <row r="8" spans="1:4">
      <c r="A8" s="4" t="s">
        <v>401</v>
      </c>
      <c r="B8" s="5" t="n">
        <v>-4741575</v>
      </c>
      <c r="C8" s="5" t="n">
        <v>-4811198</v>
      </c>
      <c r="D8" s="5" t="n">
        <v>-4508575</v>
      </c>
    </row>
    <row r="9" spans="1:4">
      <c r="A9" s="4" t="s">
        <v>2282</v>
      </c>
      <c r="B9" s="5" t="n">
        <v>-530220</v>
      </c>
      <c r="C9" s="5" t="n">
        <v>100865</v>
      </c>
      <c r="D9" s="5" t="n">
        <v>41975</v>
      </c>
    </row>
    <row r="10" spans="1:4">
      <c r="A10" s="4" t="s">
        <v>125</v>
      </c>
      <c r="B10" s="5" t="n">
        <v>4499414</v>
      </c>
      <c r="C10" s="5" t="n">
        <v>3830026</v>
      </c>
      <c r="D10" s="5" t="n">
        <v>3108642</v>
      </c>
    </row>
    <row r="11" spans="1:4">
      <c r="A11" s="4" t="s">
        <v>2283</v>
      </c>
      <c r="B11" s="5" t="n">
        <v>17488</v>
      </c>
      <c r="C11" s="5" t="n">
        <v>20393</v>
      </c>
      <c r="D11" s="5" t="n">
        <v>9995</v>
      </c>
    </row>
    <row r="12" spans="1:4">
      <c r="A12" s="4" t="s">
        <v>2284</v>
      </c>
      <c r="B12" s="5" t="n">
        <v>1268345</v>
      </c>
      <c r="C12" s="5" t="n">
        <v>848403</v>
      </c>
      <c r="D12" s="5" t="n">
        <v>345553</v>
      </c>
    </row>
    <row r="13" spans="1:4">
      <c r="A13" s="4" t="s">
        <v>130</v>
      </c>
      <c r="B13" s="5" t="n">
        <v>3198265</v>
      </c>
      <c r="C13" s="5" t="n">
        <v>2949205</v>
      </c>
      <c r="D13" s="5" t="n">
        <v>2824919</v>
      </c>
    </row>
    <row r="14" spans="1:4">
      <c r="A14" s="4" t="s">
        <v>2285</v>
      </c>
      <c r="B14" s="5" t="n">
        <v>3156722</v>
      </c>
      <c r="C14" s="5" t="n">
        <v>2918816</v>
      </c>
      <c r="D14" s="5" t="n">
        <v>2774778</v>
      </c>
    </row>
    <row r="15" spans="1:4">
      <c r="A15" s="4" t="s">
        <v>82</v>
      </c>
      <c r="B15" s="5" t="n">
        <v>41543</v>
      </c>
      <c r="C15" s="5" t="n">
        <v>30389</v>
      </c>
      <c r="D15" s="5" t="n">
        <v>50141</v>
      </c>
    </row>
    <row r="16" spans="1:4">
      <c r="A16" s="4" t="s">
        <v>1639</v>
      </c>
    </row>
    <row r="17" spans="1:4">
      <c r="A17" s="3" t="s">
        <v>2280</v>
      </c>
    </row>
    <row r="18" spans="1:4">
      <c r="A18" s="4" t="s">
        <v>99</v>
      </c>
      <c r="B18" s="5" t="n">
        <v>5707813</v>
      </c>
      <c r="C18" s="5" t="n">
        <v>5107888</v>
      </c>
      <c r="D18" s="5" t="n">
        <v>4605046</v>
      </c>
    </row>
    <row r="19" spans="1:4">
      <c r="A19" s="4" t="s">
        <v>103</v>
      </c>
      <c r="B19" s="5" t="n">
        <v>850646</v>
      </c>
      <c r="C19" s="5" t="n">
        <v>816795</v>
      </c>
      <c r="D19" s="5" t="n">
        <v>717097</v>
      </c>
    </row>
    <row r="20" spans="1:4">
      <c r="A20" s="4" t="s">
        <v>2281</v>
      </c>
      <c r="B20" s="5" t="n">
        <v>-250134</v>
      </c>
    </row>
    <row r="21" spans="1:4">
      <c r="A21" s="4" t="s">
        <v>2111</v>
      </c>
      <c r="C21" s="5" t="n">
        <v>-674706</v>
      </c>
      <c r="D21" s="5" t="n">
        <v>-746126</v>
      </c>
    </row>
    <row r="22" spans="1:4">
      <c r="A22" s="4" t="s">
        <v>401</v>
      </c>
      <c r="B22" s="5" t="n">
        <v>-3098629</v>
      </c>
      <c r="C22" s="5" t="n">
        <v>-3149436</v>
      </c>
      <c r="D22" s="5" t="n">
        <v>-2907314</v>
      </c>
    </row>
    <row r="23" spans="1:4">
      <c r="A23" s="4" t="s">
        <v>2282</v>
      </c>
      <c r="B23" s="5" t="n">
        <v>-163104</v>
      </c>
      <c r="C23" s="5" t="n">
        <v>-11556</v>
      </c>
      <c r="D23" s="5" t="n">
        <v>190909</v>
      </c>
    </row>
    <row r="24" spans="1:4">
      <c r="A24" s="4" t="s">
        <v>125</v>
      </c>
      <c r="B24" s="5" t="n">
        <v>3046592</v>
      </c>
      <c r="C24" s="5" t="n">
        <v>2088985</v>
      </c>
      <c r="D24" s="5" t="n">
        <v>1859612</v>
      </c>
    </row>
    <row r="25" spans="1:4">
      <c r="A25" s="4" t="s">
        <v>2283</v>
      </c>
      <c r="B25" s="5" t="n">
        <v>-977</v>
      </c>
      <c r="C25" s="5" t="n">
        <v>1306</v>
      </c>
      <c r="D25" s="5" t="n">
        <v>8615</v>
      </c>
    </row>
    <row r="26" spans="1:4">
      <c r="A26" s="4" t="s">
        <v>2284</v>
      </c>
      <c r="B26" s="5" t="n">
        <v>832494</v>
      </c>
      <c r="C26" s="5" t="n">
        <v>418679</v>
      </c>
      <c r="D26" s="5" t="n">
        <v>64214</v>
      </c>
    </row>
    <row r="27" spans="1:4">
      <c r="A27" s="4" t="s">
        <v>130</v>
      </c>
      <c r="B27" s="5" t="n">
        <v>2195263</v>
      </c>
      <c r="C27" s="5" t="n">
        <v>1623425</v>
      </c>
      <c r="D27" s="5" t="n">
        <v>1866811</v>
      </c>
    </row>
    <row r="28" spans="1:4">
      <c r="A28" s="4" t="s">
        <v>2285</v>
      </c>
      <c r="B28" s="5" t="n">
        <v>2194950</v>
      </c>
      <c r="C28" s="5" t="n">
        <v>1623184</v>
      </c>
      <c r="D28" s="5" t="n">
        <v>1866446</v>
      </c>
    </row>
    <row r="29" spans="1:4">
      <c r="A29" s="4" t="s">
        <v>82</v>
      </c>
      <c r="B29" s="5" t="n">
        <v>313</v>
      </c>
      <c r="C29" s="5" t="n">
        <v>241</v>
      </c>
      <c r="D29" s="5" t="n">
        <v>365</v>
      </c>
    </row>
    <row r="30" spans="1:4">
      <c r="A30" s="4" t="s">
        <v>2286</v>
      </c>
    </row>
    <row r="31" spans="1:4">
      <c r="A31" s="3" t="s">
        <v>2280</v>
      </c>
    </row>
    <row r="32" spans="1:4">
      <c r="A32" s="4" t="s">
        <v>99</v>
      </c>
      <c r="B32" s="5" t="n">
        <v>5714568</v>
      </c>
      <c r="C32" s="5" t="n">
        <v>5113584</v>
      </c>
      <c r="D32" s="5" t="n">
        <v>4610536</v>
      </c>
    </row>
    <row r="33" spans="1:4">
      <c r="A33" s="4" t="s">
        <v>103</v>
      </c>
      <c r="B33" s="5" t="n">
        <v>872631</v>
      </c>
      <c r="C33" s="5" t="n">
        <v>844349</v>
      </c>
      <c r="D33" s="5" t="n">
        <v>744464</v>
      </c>
    </row>
    <row r="34" spans="1:4">
      <c r="A34" s="4" t="s">
        <v>2287</v>
      </c>
    </row>
    <row r="35" spans="1:4">
      <c r="A35" s="3" t="s">
        <v>2280</v>
      </c>
    </row>
    <row r="36" spans="1:4">
      <c r="A36" s="4" t="s">
        <v>99</v>
      </c>
      <c r="B36" s="5" t="n">
        <v>-6755</v>
      </c>
      <c r="C36" s="5" t="n">
        <v>-5696</v>
      </c>
      <c r="D36" s="5" t="n">
        <v>-5490</v>
      </c>
    </row>
    <row r="37" spans="1:4">
      <c r="A37" s="4" t="s">
        <v>103</v>
      </c>
      <c r="B37" s="5" t="n">
        <v>-21985</v>
      </c>
      <c r="C37" s="5" t="n">
        <v>-27554</v>
      </c>
      <c r="D37" s="5" t="n">
        <v>-27367</v>
      </c>
    </row>
    <row r="38" spans="1:4">
      <c r="A38" s="4" t="s">
        <v>1642</v>
      </c>
    </row>
    <row r="39" spans="1:4">
      <c r="A39" s="3" t="s">
        <v>2280</v>
      </c>
    </row>
    <row r="40" spans="1:4">
      <c r="A40" s="4" t="s">
        <v>99</v>
      </c>
      <c r="B40" s="5" t="n">
        <v>1583100</v>
      </c>
      <c r="C40" s="5" t="n">
        <v>1501054</v>
      </c>
      <c r="D40" s="5" t="n">
        <v>1484697</v>
      </c>
    </row>
    <row r="41" spans="1:4">
      <c r="A41" s="4" t="s">
        <v>103</v>
      </c>
      <c r="B41" s="5" t="n">
        <v>433043</v>
      </c>
      <c r="C41" s="5" t="n">
        <v>359408</v>
      </c>
      <c r="D41" s="5" t="n">
        <v>408601</v>
      </c>
    </row>
    <row r="42" spans="1:4">
      <c r="A42" s="4" t="s">
        <v>2281</v>
      </c>
      <c r="B42" s="5" t="n">
        <v>-466447</v>
      </c>
    </row>
    <row r="43" spans="1:4">
      <c r="A43" s="4" t="s">
        <v>2111</v>
      </c>
      <c r="C43" s="5" t="n">
        <v>-291694</v>
      </c>
      <c r="D43" s="5" t="n">
        <v>-347179</v>
      </c>
    </row>
    <row r="44" spans="1:4">
      <c r="A44" s="4" t="s">
        <v>401</v>
      </c>
      <c r="B44" s="5" t="n">
        <v>-751580</v>
      </c>
      <c r="C44" s="5" t="n">
        <v>-831927</v>
      </c>
      <c r="D44" s="5" t="n">
        <v>-802037</v>
      </c>
    </row>
    <row r="45" spans="1:4">
      <c r="A45" s="4" t="s">
        <v>2282</v>
      </c>
      <c r="B45" s="5" t="n">
        <v>74954</v>
      </c>
      <c r="C45" s="5" t="n">
        <v>567234</v>
      </c>
      <c r="D45" s="5" t="n">
        <v>296829</v>
      </c>
    </row>
    <row r="46" spans="1:4">
      <c r="A46" s="4" t="s">
        <v>125</v>
      </c>
      <c r="B46" s="5" t="n">
        <v>873070</v>
      </c>
      <c r="C46" s="5" t="n">
        <v>1304075</v>
      </c>
      <c r="D46" s="5" t="n">
        <v>1040911</v>
      </c>
    </row>
    <row r="47" spans="1:4">
      <c r="A47" s="4" t="s">
        <v>2284</v>
      </c>
      <c r="B47" s="5" t="n">
        <v>225837</v>
      </c>
      <c r="C47" s="5" t="n">
        <v>285853</v>
      </c>
      <c r="D47" s="5" t="n">
        <v>235140</v>
      </c>
    </row>
    <row r="48" spans="1:4">
      <c r="A48" s="4" t="s">
        <v>130</v>
      </c>
      <c r="B48" s="5" t="n">
        <v>629307</v>
      </c>
      <c r="C48" s="5" t="n">
        <v>1012755</v>
      </c>
      <c r="D48" s="5" t="n">
        <v>806313</v>
      </c>
    </row>
    <row r="49" spans="1:4">
      <c r="A49" s="4" t="s">
        <v>2285</v>
      </c>
      <c r="B49" s="5" t="n">
        <v>630993</v>
      </c>
      <c r="C49" s="5" t="n">
        <v>1027823</v>
      </c>
      <c r="D49" s="5" t="n">
        <v>814836</v>
      </c>
    </row>
    <row r="50" spans="1:4">
      <c r="A50" s="4" t="s">
        <v>82</v>
      </c>
      <c r="B50" s="5" t="n">
        <v>-1686</v>
      </c>
      <c r="C50" s="5" t="n">
        <v>-15068</v>
      </c>
      <c r="D50" s="5" t="n">
        <v>-8523</v>
      </c>
    </row>
    <row r="51" spans="1:4">
      <c r="A51" s="4" t="s">
        <v>2288</v>
      </c>
    </row>
    <row r="52" spans="1:4">
      <c r="A52" s="3" t="s">
        <v>2280</v>
      </c>
    </row>
    <row r="53" spans="1:4">
      <c r="A53" s="4" t="s">
        <v>99</v>
      </c>
      <c r="B53" s="5" t="n">
        <v>1602849</v>
      </c>
      <c r="C53" s="5" t="n">
        <v>1517399</v>
      </c>
      <c r="D53" s="5" t="n">
        <v>1507748</v>
      </c>
    </row>
    <row r="54" spans="1:4">
      <c r="A54" s="4" t="s">
        <v>103</v>
      </c>
      <c r="B54" s="5" t="n">
        <v>464342</v>
      </c>
      <c r="C54" s="5" t="n">
        <v>384356</v>
      </c>
      <c r="D54" s="5" t="n">
        <v>427592</v>
      </c>
    </row>
    <row r="55" spans="1:4">
      <c r="A55" s="4" t="s">
        <v>2289</v>
      </c>
    </row>
    <row r="56" spans="1:4">
      <c r="A56" s="3" t="s">
        <v>2280</v>
      </c>
    </row>
    <row r="57" spans="1:4">
      <c r="A57" s="4" t="s">
        <v>99</v>
      </c>
      <c r="B57" s="5" t="n">
        <v>-19749</v>
      </c>
      <c r="C57" s="5" t="n">
        <v>-16345</v>
      </c>
      <c r="D57" s="5" t="n">
        <v>-23051</v>
      </c>
    </row>
    <row r="58" spans="1:4">
      <c r="A58" s="4" t="s">
        <v>103</v>
      </c>
      <c r="B58" s="5" t="n">
        <v>-31299</v>
      </c>
      <c r="C58" s="5" t="n">
        <v>-24948</v>
      </c>
      <c r="D58" s="5" t="n">
        <v>-18991</v>
      </c>
    </row>
    <row r="59" spans="1:4">
      <c r="A59" s="4" t="s">
        <v>999</v>
      </c>
    </row>
    <row r="60" spans="1:4">
      <c r="A60" s="3" t="s">
        <v>2280</v>
      </c>
    </row>
    <row r="61" spans="1:4">
      <c r="A61" s="4" t="s">
        <v>99</v>
      </c>
      <c r="B61" s="5" t="n">
        <v>429095</v>
      </c>
      <c r="C61" s="5" t="n">
        <v>433047</v>
      </c>
      <c r="D61" s="5" t="n">
        <v>390761</v>
      </c>
    </row>
    <row r="62" spans="1:4">
      <c r="A62" s="4" t="s">
        <v>103</v>
      </c>
      <c r="B62" s="5" t="n">
        <v>388944</v>
      </c>
      <c r="C62" s="5" t="n">
        <v>297718</v>
      </c>
      <c r="D62" s="5" t="n">
        <v>248845</v>
      </c>
    </row>
    <row r="63" spans="1:4">
      <c r="A63" s="4" t="s">
        <v>2281</v>
      </c>
      <c r="B63" s="5" t="n">
        <v>-9226</v>
      </c>
    </row>
    <row r="64" spans="1:4">
      <c r="A64" s="4" t="s">
        <v>2111</v>
      </c>
      <c r="C64" s="5" t="n">
        <v>-15752</v>
      </c>
      <c r="D64" s="5" t="n">
        <v>-8035</v>
      </c>
    </row>
    <row r="65" spans="1:4">
      <c r="A65" s="4" t="s">
        <v>401</v>
      </c>
      <c r="B65" s="5" t="n">
        <v>-493906</v>
      </c>
      <c r="C65" s="5" t="n">
        <v>-444935</v>
      </c>
      <c r="D65" s="5" t="n">
        <v>-406017</v>
      </c>
    </row>
    <row r="66" spans="1:4">
      <c r="A66" s="4" t="s">
        <v>2282</v>
      </c>
      <c r="B66" s="5" t="n">
        <v>17963</v>
      </c>
      <c r="C66" s="5" t="n">
        <v>-17229</v>
      </c>
      <c r="D66" s="5" t="n">
        <v>-82480</v>
      </c>
    </row>
    <row r="67" spans="1:4">
      <c r="A67" s="4" t="s">
        <v>125</v>
      </c>
      <c r="B67" s="5" t="n">
        <v>332870</v>
      </c>
      <c r="C67" s="5" t="n">
        <v>252849</v>
      </c>
      <c r="D67" s="5" t="n">
        <v>143074</v>
      </c>
    </row>
    <row r="68" spans="1:4">
      <c r="A68" s="4" t="s">
        <v>2283</v>
      </c>
      <c r="B68" s="5" t="n">
        <v>15228</v>
      </c>
      <c r="C68" s="5" t="n">
        <v>12081</v>
      </c>
      <c r="D68" s="5" t="n">
        <v>-273</v>
      </c>
    </row>
    <row r="69" spans="1:4">
      <c r="A69" s="4" t="s">
        <v>2284</v>
      </c>
      <c r="B69" s="5" t="n">
        <v>95438</v>
      </c>
      <c r="C69" s="5" t="n">
        <v>63472</v>
      </c>
      <c r="D69" s="5" t="n">
        <v>30066</v>
      </c>
    </row>
    <row r="70" spans="1:4">
      <c r="A70" s="4" t="s">
        <v>130</v>
      </c>
      <c r="B70" s="5" t="n">
        <v>251268</v>
      </c>
      <c r="C70" s="5" t="n">
        <v>211919</v>
      </c>
      <c r="D70" s="5" t="n">
        <v>115440</v>
      </c>
    </row>
    <row r="71" spans="1:4">
      <c r="A71" s="4" t="s">
        <v>2285</v>
      </c>
      <c r="B71" s="5" t="n">
        <v>251265</v>
      </c>
      <c r="C71" s="5" t="n">
        <v>211907</v>
      </c>
      <c r="D71" s="5" t="n">
        <v>115438</v>
      </c>
    </row>
    <row r="72" spans="1:4">
      <c r="A72" s="4" t="s">
        <v>82</v>
      </c>
      <c r="B72" s="5" t="n">
        <v>3</v>
      </c>
      <c r="C72" s="5" t="n">
        <v>12</v>
      </c>
      <c r="D72" s="5" t="n">
        <v>2</v>
      </c>
    </row>
    <row r="73" spans="1:4">
      <c r="A73" s="4" t="s">
        <v>2290</v>
      </c>
    </row>
    <row r="74" spans="1:4">
      <c r="A74" s="3" t="s">
        <v>2280</v>
      </c>
    </row>
    <row r="75" spans="1:4">
      <c r="A75" s="4" t="s">
        <v>99</v>
      </c>
      <c r="B75" s="5" t="n">
        <v>423156</v>
      </c>
      <c r="C75" s="5" t="n">
        <v>427888</v>
      </c>
      <c r="D75" s="5" t="n">
        <v>392973</v>
      </c>
    </row>
    <row r="76" spans="1:4">
      <c r="A76" s="4" t="s">
        <v>103</v>
      </c>
      <c r="B76" s="5" t="n">
        <v>400227</v>
      </c>
      <c r="C76" s="5" t="n">
        <v>306407</v>
      </c>
      <c r="D76" s="5" t="n">
        <v>255999</v>
      </c>
    </row>
    <row r="77" spans="1:4">
      <c r="A77" s="4" t="s">
        <v>2291</v>
      </c>
    </row>
    <row r="78" spans="1:4">
      <c r="A78" s="3" t="s">
        <v>2280</v>
      </c>
    </row>
    <row r="79" spans="1:4">
      <c r="A79" s="4" t="s">
        <v>99</v>
      </c>
      <c r="B79" s="5" t="n">
        <v>5939</v>
      </c>
      <c r="C79" s="5" t="n">
        <v>5159</v>
      </c>
      <c r="D79" s="5" t="n">
        <v>-2212</v>
      </c>
    </row>
    <row r="80" spans="1:4">
      <c r="A80" s="4" t="s">
        <v>103</v>
      </c>
      <c r="B80" s="5" t="n">
        <v>-11283</v>
      </c>
      <c r="C80" s="5" t="n">
        <v>-8689</v>
      </c>
      <c r="D80" s="5" t="n">
        <v>-7154</v>
      </c>
    </row>
    <row r="81" spans="1:4">
      <c r="A81" s="4" t="s">
        <v>1643</v>
      </c>
    </row>
    <row r="82" spans="1:4">
      <c r="A82" s="3" t="s">
        <v>2280</v>
      </c>
    </row>
    <row r="83" spans="1:4">
      <c r="A83" s="4" t="s">
        <v>99</v>
      </c>
      <c r="B83" s="5" t="n">
        <v>761742</v>
      </c>
      <c r="C83" s="5" t="n">
        <v>727917</v>
      </c>
      <c r="D83" s="5" t="n">
        <v>704489</v>
      </c>
    </row>
    <row r="84" spans="1:4">
      <c r="A84" s="4" t="s">
        <v>103</v>
      </c>
      <c r="B84" s="5" t="n">
        <v>69780</v>
      </c>
      <c r="C84" s="5" t="n">
        <v>53271</v>
      </c>
      <c r="D84" s="5" t="n">
        <v>19068</v>
      </c>
    </row>
    <row r="85" spans="1:4">
      <c r="A85" s="4" t="s">
        <v>2281</v>
      </c>
      <c r="B85" s="5" t="n">
        <v>-13400</v>
      </c>
    </row>
    <row r="86" spans="1:4">
      <c r="A86" s="4" t="s">
        <v>2111</v>
      </c>
      <c r="C86" s="5" t="n">
        <v>-13162</v>
      </c>
      <c r="D86" s="5" t="n">
        <v>-9559</v>
      </c>
    </row>
    <row r="87" spans="1:4">
      <c r="A87" s="4" t="s">
        <v>401</v>
      </c>
      <c r="B87" s="5" t="n">
        <v>-227740</v>
      </c>
      <c r="C87" s="5" t="n">
        <v>-222650</v>
      </c>
      <c r="D87" s="5" t="n">
        <v>-227639</v>
      </c>
    </row>
    <row r="88" spans="1:4">
      <c r="A88" s="4" t="s">
        <v>2282</v>
      </c>
      <c r="B88" s="5" t="n">
        <v>-409151</v>
      </c>
      <c r="C88" s="5" t="n">
        <v>-385226</v>
      </c>
      <c r="D88" s="5" t="n">
        <v>-326251</v>
      </c>
    </row>
    <row r="89" spans="1:4">
      <c r="A89" s="4" t="s">
        <v>125</v>
      </c>
      <c r="B89" s="5" t="n">
        <v>181231</v>
      </c>
      <c r="C89" s="5" t="n">
        <v>160150</v>
      </c>
      <c r="D89" s="5" t="n">
        <v>160108</v>
      </c>
    </row>
    <row r="90" spans="1:4">
      <c r="A90" s="4" t="s">
        <v>2283</v>
      </c>
      <c r="B90" s="5" t="n">
        <v>-1026</v>
      </c>
      <c r="C90" s="5" t="n">
        <v>-910</v>
      </c>
      <c r="D90" s="5" t="n">
        <v>-1188</v>
      </c>
    </row>
    <row r="91" spans="1:4">
      <c r="A91" s="4" t="s">
        <v>2284</v>
      </c>
      <c r="B91" s="5" t="n">
        <v>50429</v>
      </c>
      <c r="C91" s="5" t="n">
        <v>41441</v>
      </c>
      <c r="D91" s="5" t="n">
        <v>2951</v>
      </c>
    </row>
    <row r="92" spans="1:4">
      <c r="A92" s="4" t="s">
        <v>130</v>
      </c>
      <c r="B92" s="5" t="n">
        <v>131021</v>
      </c>
      <c r="C92" s="5" t="n">
        <v>120642</v>
      </c>
      <c r="D92" s="5" t="n">
        <v>150556</v>
      </c>
    </row>
    <row r="93" spans="1:4">
      <c r="A93" s="4" t="s">
        <v>2285</v>
      </c>
      <c r="B93" s="5" t="n">
        <v>131021</v>
      </c>
      <c r="C93" s="5" t="n">
        <v>120642</v>
      </c>
      <c r="D93" s="5" t="n">
        <v>150556</v>
      </c>
    </row>
    <row r="94" spans="1:4">
      <c r="A94" s="4" t="s">
        <v>2292</v>
      </c>
    </row>
    <row r="95" spans="1:4">
      <c r="A95" s="3" t="s">
        <v>2280</v>
      </c>
    </row>
    <row r="96" spans="1:4">
      <c r="A96" s="4" t="s">
        <v>99</v>
      </c>
      <c r="B96" s="5" t="n">
        <v>762978</v>
      </c>
      <c r="C96" s="5" t="n">
        <v>727975</v>
      </c>
      <c r="D96" s="5" t="n">
        <v>704188</v>
      </c>
    </row>
    <row r="97" spans="1:4">
      <c r="A97" s="4" t="s">
        <v>103</v>
      </c>
      <c r="B97" s="5" t="n">
        <v>77145</v>
      </c>
      <c r="C97" s="5" t="n">
        <v>60555</v>
      </c>
      <c r="D97" s="5" t="n">
        <v>26769</v>
      </c>
    </row>
    <row r="98" spans="1:4">
      <c r="A98" s="4" t="s">
        <v>2293</v>
      </c>
    </row>
    <row r="99" spans="1:4">
      <c r="A99" s="3" t="s">
        <v>2280</v>
      </c>
    </row>
    <row r="100" spans="1:4">
      <c r="A100" s="4" t="s">
        <v>99</v>
      </c>
      <c r="B100" s="5" t="n">
        <v>-1236</v>
      </c>
      <c r="C100" s="5" t="n">
        <v>-58</v>
      </c>
      <c r="D100" s="5" t="n">
        <v>301</v>
      </c>
    </row>
    <row r="101" spans="1:4">
      <c r="A101" s="4" t="s">
        <v>103</v>
      </c>
      <c r="B101" s="5" t="n">
        <v>-7365</v>
      </c>
      <c r="C101" s="5" t="n">
        <v>-7284</v>
      </c>
      <c r="D101" s="5" t="n">
        <v>-7701</v>
      </c>
    </row>
    <row r="102" spans="1:4">
      <c r="A102" s="4" t="s">
        <v>1000</v>
      </c>
    </row>
    <row r="103" spans="1:4">
      <c r="A103" s="3" t="s">
        <v>2280</v>
      </c>
    </row>
    <row r="104" spans="1:4">
      <c r="A104" s="4" t="s">
        <v>99</v>
      </c>
      <c r="B104" s="5" t="n">
        <v>95618</v>
      </c>
      <c r="C104" s="5" t="n">
        <v>69231</v>
      </c>
      <c r="D104" s="5" t="n">
        <v>13028</v>
      </c>
    </row>
    <row r="105" spans="1:4">
      <c r="A105" s="4" t="s">
        <v>103</v>
      </c>
      <c r="B105" s="5" t="n">
        <v>198828</v>
      </c>
      <c r="C105" s="5" t="n">
        <v>180510</v>
      </c>
      <c r="D105" s="5" t="n">
        <v>169081</v>
      </c>
    </row>
    <row r="106" spans="1:4">
      <c r="A106" s="4" t="s">
        <v>2281</v>
      </c>
      <c r="B106" s="5" t="n">
        <v>-10238</v>
      </c>
    </row>
    <row r="107" spans="1:4">
      <c r="A107" s="4" t="s">
        <v>2111</v>
      </c>
      <c r="C107" s="5" t="n">
        <v>-36830</v>
      </c>
      <c r="D107" s="5" t="n">
        <v>-85009</v>
      </c>
    </row>
    <row r="108" spans="1:4">
      <c r="A108" s="4" t="s">
        <v>401</v>
      </c>
      <c r="B108" s="5" t="n">
        <v>-263046</v>
      </c>
      <c r="C108" s="5" t="n">
        <v>-234649</v>
      </c>
      <c r="D108" s="5" t="n">
        <v>-215759</v>
      </c>
    </row>
    <row r="109" spans="1:4">
      <c r="A109" s="4" t="s">
        <v>2282</v>
      </c>
      <c r="B109" s="5" t="n">
        <v>80857</v>
      </c>
      <c r="C109" s="5" t="n">
        <v>53815</v>
      </c>
      <c r="D109" s="5" t="n">
        <v>43783</v>
      </c>
    </row>
    <row r="110" spans="1:4">
      <c r="A110" s="4" t="s">
        <v>125</v>
      </c>
      <c r="B110" s="5" t="n">
        <v>102019</v>
      </c>
      <c r="C110" s="5" t="n">
        <v>32077</v>
      </c>
      <c r="D110" s="5" t="n">
        <v>-74876</v>
      </c>
    </row>
    <row r="111" spans="1:4">
      <c r="A111" s="4" t="s">
        <v>2283</v>
      </c>
      <c r="B111" s="5" t="n">
        <v>6909</v>
      </c>
      <c r="C111" s="5" t="n">
        <v>8796</v>
      </c>
      <c r="D111" s="5" t="n">
        <v>4277</v>
      </c>
    </row>
    <row r="112" spans="1:4">
      <c r="A112" s="4" t="s">
        <v>2284</v>
      </c>
      <c r="B112" s="5" t="n">
        <v>59556</v>
      </c>
      <c r="C112" s="5" t="n">
        <v>32805</v>
      </c>
      <c r="D112" s="5" t="n">
        <v>14190</v>
      </c>
    </row>
    <row r="113" spans="1:4">
      <c r="A113" s="4" t="s">
        <v>130</v>
      </c>
      <c r="B113" s="5" t="n">
        <v>49168</v>
      </c>
      <c r="C113" s="5" t="n">
        <v>9600</v>
      </c>
      <c r="D113" s="5" t="n">
        <v>-79150</v>
      </c>
    </row>
    <row r="114" spans="1:4">
      <c r="A114" s="4" t="s">
        <v>2285</v>
      </c>
      <c r="B114" s="5" t="n">
        <v>49168</v>
      </c>
      <c r="C114" s="5" t="n">
        <v>9600</v>
      </c>
      <c r="D114" s="5" t="n">
        <v>-79151</v>
      </c>
    </row>
    <row r="115" spans="1:4">
      <c r="A115" s="4" t="s">
        <v>82</v>
      </c>
      <c r="B115" s="5" t="n">
        <v>0</v>
      </c>
      <c r="C115" s="5" t="n">
        <v>0</v>
      </c>
      <c r="D115" s="5" t="n">
        <v>1</v>
      </c>
    </row>
    <row r="116" spans="1:4">
      <c r="A116" s="4" t="s">
        <v>2294</v>
      </c>
    </row>
    <row r="117" spans="1:4">
      <c r="A117" s="3" t="s">
        <v>2280</v>
      </c>
    </row>
    <row r="118" spans="1:4">
      <c r="A118" s="4" t="s">
        <v>99</v>
      </c>
      <c r="B118" s="5" t="n">
        <v>76538</v>
      </c>
      <c r="C118" s="5" t="n">
        <v>56107</v>
      </c>
      <c r="D118" s="5" t="n">
        <v>-10079</v>
      </c>
    </row>
    <row r="119" spans="1:4">
      <c r="A119" s="4" t="s">
        <v>103</v>
      </c>
      <c r="B119" s="5" t="n">
        <v>124652</v>
      </c>
      <c r="C119" s="5" t="n">
        <v>115287</v>
      </c>
      <c r="D119" s="5" t="n">
        <v>110715</v>
      </c>
    </row>
    <row r="120" spans="1:4">
      <c r="A120" s="4" t="s">
        <v>2295</v>
      </c>
    </row>
    <row r="121" spans="1:4">
      <c r="A121" s="3" t="s">
        <v>2280</v>
      </c>
    </row>
    <row r="122" spans="1:4">
      <c r="A122" s="4" t="s">
        <v>99</v>
      </c>
      <c r="B122" s="5" t="n">
        <v>19080</v>
      </c>
      <c r="C122" s="5" t="n">
        <v>13124</v>
      </c>
      <c r="D122" s="5" t="n">
        <v>23107</v>
      </c>
    </row>
    <row r="123" spans="1:4">
      <c r="A123" s="4" t="s">
        <v>103</v>
      </c>
      <c r="B123" s="5" t="n">
        <v>74176</v>
      </c>
      <c r="C123" s="5" t="n">
        <v>65223</v>
      </c>
      <c r="D123" s="5" t="n">
        <v>58366</v>
      </c>
    </row>
    <row r="124" spans="1:4">
      <c r="A124" s="4" t="s">
        <v>2296</v>
      </c>
    </row>
    <row r="125" spans="1:4">
      <c r="A125" s="3" t="s">
        <v>2280</v>
      </c>
    </row>
    <row r="126" spans="1:4">
      <c r="A126" s="4" t="s">
        <v>99</v>
      </c>
      <c r="B126" s="5" t="n">
        <v>2721</v>
      </c>
      <c r="C126" s="5" t="n">
        <v>3816</v>
      </c>
      <c r="D126" s="5" t="n">
        <v>7345</v>
      </c>
    </row>
    <row r="127" spans="1:4">
      <c r="A127" s="4" t="s">
        <v>103</v>
      </c>
      <c r="B127" s="5" t="n">
        <v>-2244</v>
      </c>
      <c r="C127" s="5" t="n">
        <v>3252</v>
      </c>
      <c r="D127" s="5" t="n">
        <v>2847</v>
      </c>
    </row>
    <row r="128" spans="1:4">
      <c r="A128" s="4" t="s">
        <v>2281</v>
      </c>
      <c r="B128" s="5" t="n">
        <v>1568</v>
      </c>
    </row>
    <row r="129" spans="1:4">
      <c r="A129" s="4" t="s">
        <v>2111</v>
      </c>
      <c r="C129" s="5" t="n">
        <v>18596</v>
      </c>
      <c r="D129" s="5" t="n">
        <v>245</v>
      </c>
    </row>
    <row r="130" spans="1:4">
      <c r="A130" s="4" t="s">
        <v>401</v>
      </c>
      <c r="B130" s="5" t="n">
        <v>93326</v>
      </c>
      <c r="C130" s="5" t="n">
        <v>72399</v>
      </c>
      <c r="D130" s="5" t="n">
        <v>50191</v>
      </c>
    </row>
    <row r="131" spans="1:4">
      <c r="A131" s="4" t="s">
        <v>2282</v>
      </c>
      <c r="B131" s="5" t="n">
        <v>-131739</v>
      </c>
      <c r="C131" s="5" t="n">
        <v>-106173</v>
      </c>
      <c r="D131" s="5" t="n">
        <v>-80815</v>
      </c>
    </row>
    <row r="132" spans="1:4">
      <c r="A132" s="4" t="s">
        <v>125</v>
      </c>
      <c r="B132" s="5" t="n">
        <v>-36368</v>
      </c>
      <c r="C132" s="5" t="n">
        <v>-8110</v>
      </c>
      <c r="D132" s="5" t="n">
        <v>-20187</v>
      </c>
    </row>
    <row r="133" spans="1:4">
      <c r="A133" s="4" t="s">
        <v>2283</v>
      </c>
      <c r="B133" s="5" t="n">
        <v>-2646</v>
      </c>
      <c r="C133" s="5" t="n">
        <v>-880</v>
      </c>
      <c r="D133" s="5" t="n">
        <v>-1436</v>
      </c>
    </row>
    <row r="134" spans="1:4">
      <c r="A134" s="4" t="s">
        <v>2284</v>
      </c>
      <c r="B134" s="5" t="n">
        <v>4591</v>
      </c>
      <c r="C134" s="5" t="n">
        <v>6153</v>
      </c>
      <c r="D134" s="5" t="n">
        <v>-1008</v>
      </c>
    </row>
    <row r="135" spans="1:4">
      <c r="A135" s="4" t="s">
        <v>130</v>
      </c>
      <c r="B135" s="5" t="n">
        <v>-57762</v>
      </c>
      <c r="C135" s="5" t="n">
        <v>-29136</v>
      </c>
      <c r="D135" s="5" t="n">
        <v>-35051</v>
      </c>
    </row>
    <row r="136" spans="1:4">
      <c r="A136" s="4" t="s">
        <v>2285</v>
      </c>
      <c r="B136" s="5" t="n">
        <v>-100675</v>
      </c>
      <c r="C136" s="5" t="n">
        <v>-74340</v>
      </c>
      <c r="D136" s="5" t="n">
        <v>-93347</v>
      </c>
    </row>
    <row r="137" spans="1:4">
      <c r="A137" s="4" t="s">
        <v>82</v>
      </c>
      <c r="B137" s="5" t="n">
        <v>42913</v>
      </c>
      <c r="C137" s="5" t="n">
        <v>45204</v>
      </c>
      <c r="D137" s="5" t="n">
        <v>58296</v>
      </c>
    </row>
    <row r="138" spans="1:4">
      <c r="A138" s="4" t="s">
        <v>2297</v>
      </c>
    </row>
    <row r="139" spans="1:4">
      <c r="A139" s="3" t="s">
        <v>2280</v>
      </c>
    </row>
    <row r="140" spans="1:4">
      <c r="A140" s="4" t="s">
        <v>99</v>
      </c>
      <c r="B140" s="5" t="n">
        <v>0</v>
      </c>
      <c r="C140" s="5" t="n">
        <v>0</v>
      </c>
      <c r="D140" s="5" t="n">
        <v>0</v>
      </c>
    </row>
    <row r="141" spans="1:4">
      <c r="A141" s="4" t="s">
        <v>103</v>
      </c>
      <c r="B141" s="5" t="n">
        <v>0</v>
      </c>
      <c r="C141" s="5" t="n">
        <v>0</v>
      </c>
      <c r="D141" s="5" t="n">
        <v>0</v>
      </c>
    </row>
    <row r="142" spans="1:4">
      <c r="A142" s="4" t="s">
        <v>2298</v>
      </c>
    </row>
    <row r="143" spans="1:4">
      <c r="A143" s="3" t="s">
        <v>2280</v>
      </c>
    </row>
    <row r="144" spans="1:4">
      <c r="A144" s="4" t="s">
        <v>99</v>
      </c>
      <c r="B144" s="5" t="n">
        <v>2721</v>
      </c>
      <c r="C144" s="5" t="n">
        <v>3816</v>
      </c>
      <c r="D144" s="5" t="n">
        <v>7345</v>
      </c>
    </row>
    <row r="145" spans="1:4">
      <c r="A145" s="4" t="s">
        <v>103</v>
      </c>
      <c r="B145" s="6" t="n">
        <v>-2244</v>
      </c>
      <c r="C145" s="6" t="n">
        <v>3252</v>
      </c>
      <c r="D145" s="6" t="n">
        <v>284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99</v>
      </c>
      <c r="B1" s="2" t="s">
        <v>1</v>
      </c>
    </row>
    <row r="2" spans="1:4">
      <c r="B2" s="2" t="s">
        <v>31</v>
      </c>
      <c r="C2" s="2" t="s">
        <v>32</v>
      </c>
      <c r="D2" s="2" t="s">
        <v>98</v>
      </c>
    </row>
    <row r="3" spans="1:4">
      <c r="A3" s="3" t="s">
        <v>2300</v>
      </c>
    </row>
    <row r="4" spans="1:4">
      <c r="A4" s="4" t="s">
        <v>125</v>
      </c>
      <c r="B4" s="6" t="n">
        <v>4499414</v>
      </c>
      <c r="C4" s="6" t="n">
        <v>3830026</v>
      </c>
      <c r="D4" s="6" t="n">
        <v>3108642</v>
      </c>
    </row>
    <row r="5" spans="1:4">
      <c r="A5" s="4" t="s">
        <v>2301</v>
      </c>
      <c r="B5" s="5" t="n">
        <v>7798840</v>
      </c>
      <c r="C5" s="5" t="n">
        <v>7713396</v>
      </c>
    </row>
    <row r="6" spans="1:4">
      <c r="A6" s="4" t="s">
        <v>2302</v>
      </c>
    </row>
    <row r="7" spans="1:4">
      <c r="A7" s="3" t="s">
        <v>2300</v>
      </c>
    </row>
    <row r="8" spans="1:4">
      <c r="A8" s="4" t="s">
        <v>125</v>
      </c>
      <c r="B8" s="5" t="n">
        <v>4023916</v>
      </c>
      <c r="C8" s="5" t="n">
        <v>3504780</v>
      </c>
      <c r="D8" s="5" t="n">
        <v>2876073</v>
      </c>
    </row>
    <row r="9" spans="1:4">
      <c r="A9" s="4" t="s">
        <v>2301</v>
      </c>
      <c r="B9" s="5" t="n">
        <v>7597266</v>
      </c>
      <c r="C9" s="5" t="n">
        <v>7513736</v>
      </c>
    </row>
    <row r="10" spans="1:4">
      <c r="A10" s="4" t="s">
        <v>2303</v>
      </c>
    </row>
    <row r="11" spans="1:4">
      <c r="A11" s="3" t="s">
        <v>2300</v>
      </c>
    </row>
    <row r="12" spans="1:4">
      <c r="A12" s="4" t="s">
        <v>125</v>
      </c>
      <c r="B12" s="5" t="n">
        <v>475498</v>
      </c>
      <c r="C12" s="5" t="n">
        <v>325246</v>
      </c>
      <c r="D12" s="6" t="n">
        <v>232569</v>
      </c>
    </row>
    <row r="13" spans="1:4">
      <c r="A13" s="4" t="s">
        <v>2301</v>
      </c>
      <c r="B13" s="6" t="n">
        <v>201574</v>
      </c>
      <c r="C13" s="6" t="n">
        <v>19966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04</v>
      </c>
      <c r="B1" s="2" t="s">
        <v>31</v>
      </c>
      <c r="C1" s="2" t="s">
        <v>32</v>
      </c>
    </row>
    <row r="2" spans="1:3">
      <c r="A2" s="3" t="s">
        <v>2305</v>
      </c>
    </row>
    <row r="3" spans="1:3">
      <c r="A3" s="4" t="s">
        <v>454</v>
      </c>
      <c r="B3" s="6" t="n">
        <v>2617231</v>
      </c>
      <c r="C3" s="6" t="n">
        <v>1792527</v>
      </c>
    </row>
    <row r="4" spans="1:3">
      <c r="A4" s="3" t="s">
        <v>2306</v>
      </c>
    </row>
    <row r="5" spans="1:3">
      <c r="A5" s="4" t="s">
        <v>223</v>
      </c>
      <c r="B5" s="5" t="n">
        <v>5045513</v>
      </c>
      <c r="C5" s="5" t="n">
        <v>4064408</v>
      </c>
    </row>
    <row r="6" spans="1:3">
      <c r="A6" s="4" t="s">
        <v>2307</v>
      </c>
      <c r="B6" s="5" t="n">
        <v>2360416</v>
      </c>
      <c r="C6" s="5" t="n">
        <v>8689515</v>
      </c>
    </row>
    <row r="7" spans="1:3">
      <c r="A7" s="4" t="s">
        <v>2308</v>
      </c>
      <c r="B7" s="5" t="n">
        <v>4137501</v>
      </c>
      <c r="C7" s="5" t="n">
        <v>4415076</v>
      </c>
    </row>
    <row r="8" spans="1:3">
      <c r="A8" s="4" t="s">
        <v>2215</v>
      </c>
      <c r="B8" s="5" t="n">
        <v>3202789</v>
      </c>
      <c r="C8" s="5" t="n">
        <v>3721126</v>
      </c>
    </row>
    <row r="9" spans="1:3">
      <c r="A9" s="4" t="s">
        <v>2309</v>
      </c>
      <c r="B9" s="5" t="n">
        <v>14746219</v>
      </c>
      <c r="C9" s="5" t="n">
        <v>20890125</v>
      </c>
    </row>
    <row r="10" spans="1:3">
      <c r="A10" s="4" t="s">
        <v>2310</v>
      </c>
      <c r="B10" s="5" t="n">
        <v>-14824</v>
      </c>
      <c r="C10" s="6" t="n">
        <v>-14054</v>
      </c>
    </row>
    <row r="11" spans="1:3">
      <c r="A11" s="4" t="s">
        <v>2311</v>
      </c>
      <c r="B11" s="5" t="n">
        <v>17348626</v>
      </c>
    </row>
    <row r="12" spans="1:3">
      <c r="A12" s="4" t="s">
        <v>2312</v>
      </c>
    </row>
    <row r="13" spans="1:3">
      <c r="A13" s="3" t="s">
        <v>2305</v>
      </c>
    </row>
    <row r="14" spans="1:3">
      <c r="A14" s="4" t="s">
        <v>454</v>
      </c>
      <c r="B14" s="5" t="n">
        <v>2617231</v>
      </c>
    </row>
    <row r="15" spans="1:3">
      <c r="A15" s="3" t="s">
        <v>2306</v>
      </c>
    </row>
    <row r="16" spans="1:3">
      <c r="A16" s="4" t="s">
        <v>223</v>
      </c>
      <c r="B16" s="5" t="n">
        <v>0</v>
      </c>
    </row>
    <row r="17" spans="1:3">
      <c r="A17" s="4" t="s">
        <v>2307</v>
      </c>
      <c r="B17" s="5" t="n">
        <v>2360416</v>
      </c>
    </row>
    <row r="18" spans="1:3">
      <c r="A18" s="4" t="s">
        <v>2308</v>
      </c>
      <c r="B18" s="5" t="n">
        <v>1346015</v>
      </c>
    </row>
    <row r="19" spans="1:3">
      <c r="A19" s="4" t="s">
        <v>2215</v>
      </c>
      <c r="B19" s="5" t="n">
        <v>2271812</v>
      </c>
    </row>
    <row r="20" spans="1:3">
      <c r="A20" s="4" t="s">
        <v>2309</v>
      </c>
      <c r="B20" s="5" t="n">
        <v>5978243</v>
      </c>
    </row>
    <row r="21" spans="1:3">
      <c r="A21" s="4" t="s">
        <v>483</v>
      </c>
    </row>
    <row r="22" spans="1:3">
      <c r="A22" s="3" t="s">
        <v>2305</v>
      </c>
    </row>
    <row r="23" spans="1:3">
      <c r="A23" s="4" t="s">
        <v>454</v>
      </c>
      <c r="B23" s="5" t="n">
        <v>0</v>
      </c>
    </row>
    <row r="24" spans="1:3">
      <c r="A24" s="3" t="s">
        <v>2306</v>
      </c>
    </row>
    <row r="25" spans="1:3">
      <c r="A25" s="4" t="s">
        <v>223</v>
      </c>
      <c r="B25" s="5" t="n">
        <v>5045513</v>
      </c>
    </row>
    <row r="26" spans="1:3">
      <c r="A26" s="4" t="s">
        <v>2307</v>
      </c>
      <c r="B26" s="5" t="n">
        <v>0</v>
      </c>
    </row>
    <row r="27" spans="1:3">
      <c r="A27" s="4" t="s">
        <v>2308</v>
      </c>
      <c r="B27" s="5" t="n">
        <v>2791486</v>
      </c>
    </row>
    <row r="28" spans="1:3">
      <c r="A28" s="4" t="s">
        <v>2215</v>
      </c>
      <c r="B28" s="5" t="n">
        <v>930977</v>
      </c>
    </row>
    <row r="29" spans="1:3">
      <c r="A29" s="4" t="s">
        <v>2309</v>
      </c>
      <c r="B29" s="6" t="n">
        <v>876797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13</v>
      </c>
      <c r="B1" s="2" t="s">
        <v>31</v>
      </c>
      <c r="C1" s="2" t="s">
        <v>32</v>
      </c>
      <c r="D1" s="2" t="s">
        <v>98</v>
      </c>
    </row>
    <row r="2" spans="1:4">
      <c r="A2" s="3" t="s">
        <v>2314</v>
      </c>
    </row>
    <row r="3" spans="1:4">
      <c r="A3" s="4" t="s">
        <v>223</v>
      </c>
      <c r="B3" s="6" t="n">
        <v>1632971</v>
      </c>
      <c r="C3" s="6" t="n">
        <v>1117597</v>
      </c>
    </row>
    <row r="4" spans="1:4">
      <c r="A4" s="4" t="s">
        <v>2307</v>
      </c>
      <c r="B4" s="5" t="n">
        <v>2360416</v>
      </c>
      <c r="C4" s="5" t="n">
        <v>8689515</v>
      </c>
    </row>
    <row r="5" spans="1:4">
      <c r="A5" s="4" t="s">
        <v>2215</v>
      </c>
      <c r="B5" s="5" t="n">
        <v>2182119</v>
      </c>
      <c r="C5" s="5" t="n">
        <v>3628419</v>
      </c>
    </row>
    <row r="6" spans="1:4">
      <c r="A6" s="4" t="s">
        <v>2315</v>
      </c>
      <c r="B6" s="5" t="n">
        <v>6175506</v>
      </c>
      <c r="C6" s="6" t="n">
        <v>13435531</v>
      </c>
      <c r="D6" s="6" t="n">
        <v>9106053</v>
      </c>
    </row>
    <row r="7" spans="1:4">
      <c r="A7" s="4" t="s">
        <v>2312</v>
      </c>
    </row>
    <row r="8" spans="1:4">
      <c r="A8" s="3" t="s">
        <v>2314</v>
      </c>
    </row>
    <row r="9" spans="1:4">
      <c r="A9" s="4" t="s">
        <v>223</v>
      </c>
      <c r="B9" s="5" t="n">
        <v>0</v>
      </c>
    </row>
    <row r="10" spans="1:4">
      <c r="A10" s="4" t="s">
        <v>2307</v>
      </c>
      <c r="B10" s="5" t="n">
        <v>2360416</v>
      </c>
    </row>
    <row r="11" spans="1:4">
      <c r="A11" s="4" t="s">
        <v>2215</v>
      </c>
      <c r="B11" s="5" t="n">
        <v>2182119</v>
      </c>
    </row>
    <row r="12" spans="1:4">
      <c r="A12" s="4" t="s">
        <v>2315</v>
      </c>
      <c r="B12" s="5" t="n">
        <v>4542535</v>
      </c>
    </row>
    <row r="13" spans="1:4">
      <c r="A13" s="4" t="s">
        <v>483</v>
      </c>
    </row>
    <row r="14" spans="1:4">
      <c r="A14" s="3" t="s">
        <v>2314</v>
      </c>
    </row>
    <row r="15" spans="1:4">
      <c r="A15" s="4" t="s">
        <v>223</v>
      </c>
      <c r="B15" s="5" t="n">
        <v>1632971</v>
      </c>
    </row>
    <row r="16" spans="1:4">
      <c r="A16" s="4" t="s">
        <v>2307</v>
      </c>
      <c r="B16" s="5" t="n">
        <v>0</v>
      </c>
    </row>
    <row r="17" spans="1:4">
      <c r="A17" s="4" t="s">
        <v>2215</v>
      </c>
      <c r="B17" s="5" t="n">
        <v>0</v>
      </c>
    </row>
    <row r="18" spans="1:4">
      <c r="A18" s="4" t="s">
        <v>2315</v>
      </c>
      <c r="B18" s="6" t="n">
        <v>163297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16</v>
      </c>
      <c r="B1" s="2" t="s">
        <v>31</v>
      </c>
      <c r="C1" s="2" t="s">
        <v>32</v>
      </c>
    </row>
    <row r="2" spans="1:3">
      <c r="A2" s="3" t="s">
        <v>2317</v>
      </c>
    </row>
    <row r="3" spans="1:3">
      <c r="A3" s="4" t="s">
        <v>454</v>
      </c>
      <c r="B3" s="6" t="n">
        <v>2617231</v>
      </c>
      <c r="C3" s="6" t="n">
        <v>1792527</v>
      </c>
    </row>
    <row r="4" spans="1:3">
      <c r="A4" s="3" t="s">
        <v>2318</v>
      </c>
    </row>
    <row r="5" spans="1:3">
      <c r="A5" s="4" t="s">
        <v>223</v>
      </c>
      <c r="B5" s="5" t="n">
        <v>5045513</v>
      </c>
      <c r="C5" s="5" t="n">
        <v>4064408</v>
      </c>
    </row>
    <row r="6" spans="1:3">
      <c r="A6" s="4" t="s">
        <v>2307</v>
      </c>
      <c r="B6" s="5" t="n">
        <v>2360416</v>
      </c>
      <c r="C6" s="5" t="n">
        <v>8689515</v>
      </c>
    </row>
    <row r="7" spans="1:3">
      <c r="A7" s="4" t="s">
        <v>2308</v>
      </c>
      <c r="B7" s="5" t="n">
        <v>4137501</v>
      </c>
      <c r="C7" s="5" t="n">
        <v>4415076</v>
      </c>
    </row>
    <row r="8" spans="1:3">
      <c r="A8" s="4" t="s">
        <v>2215</v>
      </c>
      <c r="B8" s="5" t="n">
        <v>3202789</v>
      </c>
      <c r="C8" s="5" t="n">
        <v>3721126</v>
      </c>
    </row>
    <row r="9" spans="1:3">
      <c r="A9" s="4" t="s">
        <v>2319</v>
      </c>
      <c r="B9" s="5" t="n">
        <v>14746219</v>
      </c>
      <c r="C9" s="5" t="n">
        <v>20890125</v>
      </c>
    </row>
    <row r="10" spans="1:3">
      <c r="A10" s="4" t="s">
        <v>2310</v>
      </c>
      <c r="B10" s="6" t="n">
        <v>-14824</v>
      </c>
      <c r="C10" s="5" t="n">
        <v>-14054</v>
      </c>
    </row>
    <row r="11" spans="1:3">
      <c r="A11" s="4" t="s">
        <v>294</v>
      </c>
      <c r="C11" s="5" t="n">
        <v>22668598</v>
      </c>
    </row>
    <row r="12" spans="1:3">
      <c r="A12" s="4" t="s">
        <v>2312</v>
      </c>
    </row>
    <row r="13" spans="1:3">
      <c r="A13" s="3" t="s">
        <v>2317</v>
      </c>
    </row>
    <row r="14" spans="1:3">
      <c r="A14" s="4" t="s">
        <v>454</v>
      </c>
      <c r="C14" s="5" t="n">
        <v>1792527</v>
      </c>
    </row>
    <row r="15" spans="1:3">
      <c r="A15" s="3" t="s">
        <v>2318</v>
      </c>
    </row>
    <row r="16" spans="1:3">
      <c r="A16" s="4" t="s">
        <v>223</v>
      </c>
      <c r="C16" s="5" t="n">
        <v>0</v>
      </c>
    </row>
    <row r="17" spans="1:3">
      <c r="A17" s="4" t="s">
        <v>2307</v>
      </c>
      <c r="C17" s="5" t="n">
        <v>8689515</v>
      </c>
    </row>
    <row r="18" spans="1:3">
      <c r="A18" s="4" t="s">
        <v>2308</v>
      </c>
      <c r="C18" s="5" t="n">
        <v>1361612</v>
      </c>
    </row>
    <row r="19" spans="1:3">
      <c r="A19" s="4" t="s">
        <v>2215</v>
      </c>
      <c r="C19" s="5" t="n">
        <v>3023087</v>
      </c>
    </row>
    <row r="20" spans="1:3">
      <c r="A20" s="4" t="s">
        <v>2319</v>
      </c>
      <c r="C20" s="5" t="n">
        <v>13074214</v>
      </c>
    </row>
    <row r="21" spans="1:3">
      <c r="A21" s="4" t="s">
        <v>483</v>
      </c>
    </row>
    <row r="22" spans="1:3">
      <c r="A22" s="3" t="s">
        <v>2317</v>
      </c>
    </row>
    <row r="23" spans="1:3">
      <c r="A23" s="4" t="s">
        <v>454</v>
      </c>
      <c r="C23" s="5" t="n">
        <v>0</v>
      </c>
    </row>
    <row r="24" spans="1:3">
      <c r="A24" s="3" t="s">
        <v>2318</v>
      </c>
    </row>
    <row r="25" spans="1:3">
      <c r="A25" s="4" t="s">
        <v>223</v>
      </c>
      <c r="C25" s="5" t="n">
        <v>4064408</v>
      </c>
    </row>
    <row r="26" spans="1:3">
      <c r="A26" s="4" t="s">
        <v>2307</v>
      </c>
      <c r="C26" s="5" t="n">
        <v>0</v>
      </c>
    </row>
    <row r="27" spans="1:3">
      <c r="A27" s="4" t="s">
        <v>2308</v>
      </c>
      <c r="C27" s="5" t="n">
        <v>3053464</v>
      </c>
    </row>
    <row r="28" spans="1:3">
      <c r="A28" s="4" t="s">
        <v>2215</v>
      </c>
      <c r="C28" s="5" t="n">
        <v>698039</v>
      </c>
    </row>
    <row r="29" spans="1:3">
      <c r="A29" s="4" t="s">
        <v>2319</v>
      </c>
      <c r="C29" s="6" t="n">
        <v>781591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320</v>
      </c>
      <c r="B1" s="2" t="s">
        <v>31</v>
      </c>
      <c r="C1" s="2" t="s">
        <v>32</v>
      </c>
      <c r="D1" s="2" t="s">
        <v>98</v>
      </c>
    </row>
    <row r="2" spans="1:4">
      <c r="A2" s="3" t="s">
        <v>2321</v>
      </c>
    </row>
    <row r="3" spans="1:4">
      <c r="A3" s="4" t="s">
        <v>223</v>
      </c>
      <c r="B3" s="6" t="n">
        <v>1632971</v>
      </c>
      <c r="C3" s="6" t="n">
        <v>1117597</v>
      </c>
    </row>
    <row r="4" spans="1:4">
      <c r="A4" s="4" t="s">
        <v>2307</v>
      </c>
      <c r="B4" s="5" t="n">
        <v>2360416</v>
      </c>
      <c r="C4" s="5" t="n">
        <v>8689515</v>
      </c>
    </row>
    <row r="5" spans="1:4">
      <c r="A5" s="4" t="s">
        <v>2215</v>
      </c>
      <c r="B5" s="5" t="n">
        <v>2182119</v>
      </c>
      <c r="C5" s="5" t="n">
        <v>3628419</v>
      </c>
    </row>
    <row r="6" spans="1:4">
      <c r="A6" s="4" t="s">
        <v>2322</v>
      </c>
      <c r="B6" s="6" t="n">
        <v>6175506</v>
      </c>
      <c r="C6" s="5" t="n">
        <v>13435531</v>
      </c>
      <c r="D6" s="6" t="n">
        <v>9106053</v>
      </c>
    </row>
    <row r="7" spans="1:4">
      <c r="A7" s="4" t="s">
        <v>2312</v>
      </c>
    </row>
    <row r="8" spans="1:4">
      <c r="A8" s="3" t="s">
        <v>2321</v>
      </c>
    </row>
    <row r="9" spans="1:4">
      <c r="A9" s="4" t="s">
        <v>223</v>
      </c>
      <c r="C9" s="5" t="n">
        <v>0</v>
      </c>
    </row>
    <row r="10" spans="1:4">
      <c r="A10" s="4" t="s">
        <v>2307</v>
      </c>
      <c r="C10" s="5" t="n">
        <v>8689515</v>
      </c>
    </row>
    <row r="11" spans="1:4">
      <c r="A11" s="4" t="s">
        <v>2215</v>
      </c>
      <c r="C11" s="5" t="n">
        <v>3628419</v>
      </c>
    </row>
    <row r="12" spans="1:4">
      <c r="A12" s="4" t="s">
        <v>2322</v>
      </c>
      <c r="C12" s="5" t="n">
        <v>12317934</v>
      </c>
    </row>
    <row r="13" spans="1:4">
      <c r="A13" s="4" t="s">
        <v>483</v>
      </c>
    </row>
    <row r="14" spans="1:4">
      <c r="A14" s="3" t="s">
        <v>2321</v>
      </c>
    </row>
    <row r="15" spans="1:4">
      <c r="A15" s="4" t="s">
        <v>223</v>
      </c>
      <c r="C15" s="5" t="n">
        <v>1117597</v>
      </c>
    </row>
    <row r="16" spans="1:4">
      <c r="A16" s="4" t="s">
        <v>2307</v>
      </c>
      <c r="C16" s="5" t="n">
        <v>0</v>
      </c>
    </row>
    <row r="17" spans="1:4">
      <c r="A17" s="4" t="s">
        <v>2215</v>
      </c>
      <c r="C17" s="5" t="n">
        <v>0</v>
      </c>
    </row>
    <row r="18" spans="1:4">
      <c r="A18" s="4" t="s">
        <v>2322</v>
      </c>
      <c r="C18" s="6" t="n">
        <v>111759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8"/>
    <col customWidth="1" max="2" min="2" width="21"/>
  </cols>
  <sheetData>
    <row r="1" spans="1:2">
      <c r="A1" s="1" t="s">
        <v>2323</v>
      </c>
      <c r="B1" s="2" t="s">
        <v>994</v>
      </c>
    </row>
    <row r="2" spans="1:2">
      <c r="A2" s="3" t="s">
        <v>2324</v>
      </c>
    </row>
    <row r="3" spans="1:2">
      <c r="A3" s="4" t="s">
        <v>297</v>
      </c>
      <c r="B3" s="6" t="n">
        <v>43534766</v>
      </c>
    </row>
    <row r="4" spans="1:2">
      <c r="A4" s="4" t="s">
        <v>1155</v>
      </c>
    </row>
    <row r="5" spans="1:2">
      <c r="A5" s="3" t="s">
        <v>2324</v>
      </c>
    </row>
    <row r="6" spans="1:2">
      <c r="A6" s="4" t="s">
        <v>297</v>
      </c>
      <c r="B6" s="5" t="n">
        <v>40134964</v>
      </c>
    </row>
    <row r="7" spans="1:2">
      <c r="A7" s="4" t="s">
        <v>2230</v>
      </c>
    </row>
    <row r="8" spans="1:2">
      <c r="A8" s="3" t="s">
        <v>2324</v>
      </c>
    </row>
    <row r="9" spans="1:2">
      <c r="A9" s="4" t="s">
        <v>297</v>
      </c>
      <c r="B9" s="5" t="n">
        <v>2765054</v>
      </c>
    </row>
    <row r="10" spans="1:2">
      <c r="A10" s="4" t="s">
        <v>2231</v>
      </c>
    </row>
    <row r="11" spans="1:2">
      <c r="A11" s="3" t="s">
        <v>2324</v>
      </c>
    </row>
    <row r="12" spans="1:2">
      <c r="A12" s="4" t="s">
        <v>297</v>
      </c>
      <c r="B12" s="5" t="n">
        <v>9415470</v>
      </c>
    </row>
    <row r="13" spans="1:2">
      <c r="A13" s="4" t="s">
        <v>2325</v>
      </c>
    </row>
    <row r="14" spans="1:2">
      <c r="A14" s="3" t="s">
        <v>2324</v>
      </c>
    </row>
    <row r="15" spans="1:2">
      <c r="A15" s="4" t="s">
        <v>297</v>
      </c>
      <c r="B15" s="5" t="n">
        <v>6664839</v>
      </c>
    </row>
    <row r="16" spans="1:2">
      <c r="A16" s="4" t="s">
        <v>2326</v>
      </c>
    </row>
    <row r="17" spans="1:2">
      <c r="A17" s="3" t="s">
        <v>2324</v>
      </c>
    </row>
    <row r="18" spans="1:2">
      <c r="A18" s="4" t="s">
        <v>297</v>
      </c>
      <c r="B18" s="5" t="n">
        <v>381844</v>
      </c>
    </row>
    <row r="19" spans="1:2">
      <c r="A19" s="4" t="s">
        <v>2327</v>
      </c>
    </row>
    <row r="20" spans="1:2">
      <c r="A20" s="3" t="s">
        <v>2324</v>
      </c>
    </row>
    <row r="21" spans="1:2">
      <c r="A21" s="4" t="s">
        <v>297</v>
      </c>
      <c r="B21" s="5" t="n">
        <v>1080723</v>
      </c>
    </row>
    <row r="22" spans="1:2">
      <c r="A22" s="4" t="s">
        <v>2328</v>
      </c>
    </row>
    <row r="23" spans="1:2">
      <c r="A23" s="3" t="s">
        <v>2324</v>
      </c>
    </row>
    <row r="24" spans="1:2">
      <c r="A24" s="4" t="s">
        <v>297</v>
      </c>
      <c r="B24" s="5" t="n">
        <v>9062004</v>
      </c>
    </row>
    <row r="25" spans="1:2">
      <c r="A25" s="4" t="s">
        <v>2329</v>
      </c>
    </row>
    <row r="26" spans="1:2">
      <c r="A26" s="3" t="s">
        <v>2324</v>
      </c>
    </row>
    <row r="27" spans="1:2">
      <c r="A27" s="4" t="s">
        <v>297</v>
      </c>
      <c r="B27" s="5" t="n">
        <v>5535397</v>
      </c>
    </row>
    <row r="28" spans="1:2">
      <c r="A28" s="4" t="s">
        <v>2330</v>
      </c>
    </row>
    <row r="29" spans="1:2">
      <c r="A29" s="3" t="s">
        <v>2324</v>
      </c>
    </row>
    <row r="30" spans="1:2">
      <c r="A30" s="4" t="s">
        <v>297</v>
      </c>
      <c r="B30" s="5" t="n">
        <v>3001831</v>
      </c>
    </row>
    <row r="31" spans="1:2">
      <c r="A31" s="4" t="s">
        <v>1000</v>
      </c>
    </row>
    <row r="32" spans="1:2">
      <c r="A32" s="3" t="s">
        <v>2324</v>
      </c>
    </row>
    <row r="33" spans="1:2">
      <c r="A33" s="4" t="s">
        <v>297</v>
      </c>
      <c r="B33" s="5" t="n">
        <v>2227802</v>
      </c>
    </row>
    <row r="34" spans="1:2">
      <c r="A34" s="4" t="s">
        <v>2232</v>
      </c>
    </row>
    <row r="35" spans="1:2">
      <c r="A35" s="3" t="s">
        <v>2324</v>
      </c>
    </row>
    <row r="36" spans="1:2">
      <c r="A36" s="4" t="s">
        <v>297</v>
      </c>
      <c r="B36" s="5" t="n">
        <v>1165071</v>
      </c>
    </row>
    <row r="37" spans="1:2">
      <c r="A37" s="4" t="s">
        <v>2331</v>
      </c>
    </row>
    <row r="38" spans="1:2">
      <c r="A38" s="3" t="s">
        <v>2324</v>
      </c>
    </row>
    <row r="39" spans="1:2">
      <c r="A39" s="4" t="s">
        <v>297</v>
      </c>
      <c r="B39" s="5" t="n">
        <v>1050097</v>
      </c>
    </row>
    <row r="40" spans="1:2">
      <c r="A40" s="4" t="s">
        <v>2332</v>
      </c>
    </row>
    <row r="41" spans="1:2">
      <c r="A41" s="3" t="s">
        <v>2324</v>
      </c>
    </row>
    <row r="42" spans="1:2">
      <c r="A42" s="4" t="s">
        <v>297</v>
      </c>
      <c r="B42" s="5" t="n">
        <v>4908</v>
      </c>
    </row>
    <row r="43" spans="1:2">
      <c r="A43" s="4" t="s">
        <v>1000</v>
      </c>
    </row>
    <row r="44" spans="1:2">
      <c r="A44" s="3" t="s">
        <v>2324</v>
      </c>
    </row>
    <row r="45" spans="1:2">
      <c r="A45" s="4" t="s">
        <v>297</v>
      </c>
      <c r="B45" s="5" t="n">
        <v>110066</v>
      </c>
    </row>
    <row r="46" spans="1:2">
      <c r="A46" s="4" t="s">
        <v>2333</v>
      </c>
    </row>
    <row r="47" spans="1:2">
      <c r="A47" s="3" t="s">
        <v>2324</v>
      </c>
    </row>
    <row r="48" spans="1:2">
      <c r="A48" s="4" t="s">
        <v>297</v>
      </c>
      <c r="B48" s="5" t="n">
        <v>1209194</v>
      </c>
    </row>
    <row r="49" spans="1:2">
      <c r="A49" s="4" t="s">
        <v>2334</v>
      </c>
    </row>
    <row r="50" spans="1:2">
      <c r="A50" s="3" t="s">
        <v>2324</v>
      </c>
    </row>
    <row r="51" spans="1:2">
      <c r="A51" s="4" t="s">
        <v>297</v>
      </c>
      <c r="B51" s="5" t="n">
        <v>870656</v>
      </c>
    </row>
    <row r="52" spans="1:2">
      <c r="A52" s="4" t="s">
        <v>2335</v>
      </c>
    </row>
    <row r="53" spans="1:2">
      <c r="A53" s="3" t="s">
        <v>2324</v>
      </c>
    </row>
    <row r="54" spans="1:2">
      <c r="A54" s="4" t="s">
        <v>297</v>
      </c>
      <c r="B54" s="6" t="n">
        <v>1548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31</v>
      </c>
    </row>
    <row r="3" spans="1:2">
      <c r="A3" s="3" t="s">
        <v>305</v>
      </c>
    </row>
    <row r="4" spans="1:2">
      <c r="A4" s="4" t="s">
        <v>304</v>
      </c>
      <c r="B4" s="4" t="s">
        <v>3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36</v>
      </c>
      <c r="B1" s="2" t="s">
        <v>994</v>
      </c>
    </row>
    <row r="2" spans="1:2">
      <c r="A2" s="3" t="s">
        <v>2337</v>
      </c>
    </row>
    <row r="3" spans="1:2">
      <c r="A3" s="4" t="s">
        <v>2338</v>
      </c>
      <c r="B3" s="6" t="n">
        <v>4031181</v>
      </c>
    </row>
    <row r="4" spans="1:2">
      <c r="A4" s="4" t="s">
        <v>214</v>
      </c>
    </row>
    <row r="5" spans="1:2">
      <c r="A5" s="3" t="s">
        <v>2337</v>
      </c>
    </row>
    <row r="6" spans="1:2">
      <c r="A6" s="4" t="s">
        <v>2338</v>
      </c>
      <c r="B6" s="5" t="n">
        <v>870656</v>
      </c>
    </row>
    <row r="7" spans="1:2">
      <c r="A7" s="4" t="s">
        <v>213</v>
      </c>
    </row>
    <row r="8" spans="1:2">
      <c r="A8" s="3" t="s">
        <v>2337</v>
      </c>
    </row>
    <row r="9" spans="1:2">
      <c r="A9" s="4" t="s">
        <v>2338</v>
      </c>
      <c r="B9" s="6" t="n">
        <v>316052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39</v>
      </c>
      <c r="B1" s="2" t="s">
        <v>1</v>
      </c>
    </row>
    <row r="2" spans="1:2">
      <c r="B2" s="2" t="s">
        <v>994</v>
      </c>
    </row>
    <row r="3" spans="1:2">
      <c r="A3" s="3" t="s">
        <v>2340</v>
      </c>
    </row>
    <row r="4" spans="1:2">
      <c r="A4" s="4" t="s">
        <v>2341</v>
      </c>
      <c r="B4" s="6" t="n">
        <v>-72869</v>
      </c>
    </row>
    <row r="5" spans="1:2">
      <c r="A5" s="4" t="s">
        <v>2342</v>
      </c>
      <c r="B5" s="5" t="n">
        <v>2073</v>
      </c>
    </row>
    <row r="6" spans="1:2">
      <c r="A6" s="4" t="s">
        <v>2343</v>
      </c>
      <c r="B6" s="5" t="n">
        <v>-74942</v>
      </c>
    </row>
    <row r="7" spans="1:2">
      <c r="A7" s="4" t="s">
        <v>2344</v>
      </c>
      <c r="B7" s="5" t="n">
        <v>20609</v>
      </c>
    </row>
    <row r="8" spans="1:2">
      <c r="A8" s="4" t="s">
        <v>2345</v>
      </c>
    </row>
    <row r="9" spans="1:2">
      <c r="A9" s="3" t="s">
        <v>2340</v>
      </c>
    </row>
    <row r="10" spans="1:2">
      <c r="A10" s="4" t="s">
        <v>2341</v>
      </c>
      <c r="B10" s="5" t="n">
        <v>-77179</v>
      </c>
    </row>
    <row r="11" spans="1:2">
      <c r="A11" s="4" t="s">
        <v>2342</v>
      </c>
      <c r="B11" s="5" t="n">
        <v>-4425</v>
      </c>
    </row>
    <row r="12" spans="1:2">
      <c r="A12" s="4" t="s">
        <v>2343</v>
      </c>
      <c r="B12" s="5" t="n">
        <v>-72754</v>
      </c>
    </row>
    <row r="13" spans="1:2">
      <c r="A13" s="4" t="s">
        <v>2344</v>
      </c>
      <c r="B13" s="5" t="n">
        <v>20007</v>
      </c>
    </row>
    <row r="14" spans="1:2">
      <c r="A14" s="4" t="s">
        <v>2346</v>
      </c>
    </row>
    <row r="15" spans="1:2">
      <c r="A15" s="3" t="s">
        <v>2340</v>
      </c>
    </row>
    <row r="16" spans="1:2">
      <c r="A16" s="4" t="s">
        <v>2341</v>
      </c>
      <c r="B16" s="5" t="n">
        <v>4310</v>
      </c>
    </row>
    <row r="17" spans="1:2">
      <c r="A17" s="4" t="s">
        <v>2342</v>
      </c>
      <c r="B17" s="5" t="n">
        <v>6498</v>
      </c>
    </row>
    <row r="18" spans="1:2">
      <c r="A18" s="4" t="s">
        <v>2343</v>
      </c>
      <c r="B18" s="5" t="n">
        <v>-2188</v>
      </c>
    </row>
    <row r="19" spans="1:2">
      <c r="A19" s="4" t="s">
        <v>2344</v>
      </c>
      <c r="B19" s="6" t="n">
        <v>602</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9"/>
    <col customWidth="1" max="2" min="2" width="21"/>
  </cols>
  <sheetData>
    <row r="1" spans="1:2">
      <c r="A1" s="1" t="s">
        <v>2347</v>
      </c>
      <c r="B1" s="2" t="s">
        <v>1141</v>
      </c>
    </row>
    <row r="2" spans="1:2">
      <c r="A2" s="3" t="s">
        <v>2348</v>
      </c>
    </row>
    <row r="3" spans="1:2">
      <c r="A3" s="4" t="s">
        <v>301</v>
      </c>
      <c r="B3" s="6" t="n">
        <v>28464296</v>
      </c>
    </row>
    <row r="4" spans="1:2">
      <c r="A4" s="4" t="s">
        <v>1155</v>
      </c>
    </row>
    <row r="5" spans="1:2">
      <c r="A5" s="3" t="s">
        <v>2348</v>
      </c>
    </row>
    <row r="6" spans="1:2">
      <c r="A6" s="4" t="s">
        <v>301</v>
      </c>
      <c r="B6" s="5" t="n">
        <v>23640646</v>
      </c>
    </row>
    <row r="7" spans="1:2">
      <c r="A7" s="4" t="s">
        <v>2230</v>
      </c>
    </row>
    <row r="8" spans="1:2">
      <c r="A8" s="3" t="s">
        <v>2348</v>
      </c>
    </row>
    <row r="9" spans="1:2">
      <c r="A9" s="4" t="s">
        <v>301</v>
      </c>
      <c r="B9" s="5" t="n">
        <v>3254587</v>
      </c>
    </row>
    <row r="10" spans="1:2">
      <c r="A10" s="4" t="s">
        <v>2231</v>
      </c>
    </row>
    <row r="11" spans="1:2">
      <c r="A11" s="3" t="s">
        <v>2348</v>
      </c>
    </row>
    <row r="12" spans="1:2">
      <c r="A12" s="4" t="s">
        <v>301</v>
      </c>
      <c r="B12" s="5" t="n">
        <v>8014128</v>
      </c>
    </row>
    <row r="13" spans="1:2">
      <c r="A13" s="4" t="s">
        <v>2325</v>
      </c>
    </row>
    <row r="14" spans="1:2">
      <c r="A14" s="3" t="s">
        <v>2348</v>
      </c>
    </row>
    <row r="15" spans="1:2">
      <c r="A15" s="4" t="s">
        <v>301</v>
      </c>
      <c r="B15" s="5" t="n">
        <v>5097200</v>
      </c>
    </row>
    <row r="16" spans="1:2">
      <c r="A16" s="4" t="s">
        <v>2329</v>
      </c>
    </row>
    <row r="17" spans="1:2">
      <c r="A17" s="3" t="s">
        <v>2348</v>
      </c>
    </row>
    <row r="18" spans="1:2">
      <c r="A18" s="4" t="s">
        <v>301</v>
      </c>
      <c r="B18" s="5" t="n">
        <v>3625436</v>
      </c>
    </row>
    <row r="19" spans="1:2">
      <c r="A19" s="4" t="s">
        <v>2330</v>
      </c>
    </row>
    <row r="20" spans="1:2">
      <c r="A20" s="3" t="s">
        <v>2348</v>
      </c>
    </row>
    <row r="21" spans="1:2">
      <c r="A21" s="4" t="s">
        <v>301</v>
      </c>
      <c r="B21" s="5" t="n">
        <v>3157475</v>
      </c>
    </row>
    <row r="22" spans="1:2">
      <c r="A22" s="4" t="s">
        <v>1000</v>
      </c>
    </row>
    <row r="23" spans="1:2">
      <c r="A23" s="3" t="s">
        <v>2348</v>
      </c>
    </row>
    <row r="24" spans="1:2">
      <c r="A24" s="4" t="s">
        <v>301</v>
      </c>
      <c r="B24" s="5" t="n">
        <v>491820</v>
      </c>
    </row>
    <row r="25" spans="1:2">
      <c r="A25" s="4" t="s">
        <v>2232</v>
      </c>
    </row>
    <row r="26" spans="1:2">
      <c r="A26" s="3" t="s">
        <v>2348</v>
      </c>
    </row>
    <row r="27" spans="1:2">
      <c r="A27" s="4" t="s">
        <v>301</v>
      </c>
      <c r="B27" s="5" t="n">
        <v>4634353</v>
      </c>
    </row>
    <row r="28" spans="1:2">
      <c r="A28" s="4" t="s">
        <v>2331</v>
      </c>
    </row>
    <row r="29" spans="1:2">
      <c r="A29" s="3" t="s">
        <v>2348</v>
      </c>
    </row>
    <row r="30" spans="1:2">
      <c r="A30" s="4" t="s">
        <v>301</v>
      </c>
      <c r="B30" s="5" t="n">
        <v>738666</v>
      </c>
    </row>
    <row r="31" spans="1:2">
      <c r="A31" s="4" t="s">
        <v>2328</v>
      </c>
    </row>
    <row r="32" spans="1:2">
      <c r="A32" s="3" t="s">
        <v>2348</v>
      </c>
    </row>
    <row r="33" spans="1:2">
      <c r="A33" s="4" t="s">
        <v>301</v>
      </c>
      <c r="B33" s="5" t="n">
        <v>3728027</v>
      </c>
    </row>
    <row r="34" spans="1:2">
      <c r="A34" s="4" t="s">
        <v>1000</v>
      </c>
    </row>
    <row r="35" spans="1:2">
      <c r="A35" s="3" t="s">
        <v>2348</v>
      </c>
    </row>
    <row r="36" spans="1:2">
      <c r="A36" s="4" t="s">
        <v>301</v>
      </c>
      <c r="B36" s="5" t="n">
        <v>167660</v>
      </c>
    </row>
    <row r="37" spans="1:2">
      <c r="A37" s="4" t="s">
        <v>2335</v>
      </c>
    </row>
    <row r="38" spans="1:2">
      <c r="A38" s="3" t="s">
        <v>2348</v>
      </c>
    </row>
    <row r="39" spans="1:2">
      <c r="A39" s="4" t="s">
        <v>301</v>
      </c>
      <c r="B39" s="6" t="n">
        <v>18929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49</v>
      </c>
      <c r="B1" s="2" t="s">
        <v>1141</v>
      </c>
    </row>
    <row r="2" spans="1:2">
      <c r="A2" s="3" t="s">
        <v>2350</v>
      </c>
    </row>
    <row r="3" spans="1:2">
      <c r="A3" s="4" t="s">
        <v>1143</v>
      </c>
      <c r="B3" s="6" t="n">
        <v>3579057</v>
      </c>
    </row>
    <row r="4" spans="1:2">
      <c r="A4" s="4" t="s">
        <v>1155</v>
      </c>
    </row>
    <row r="5" spans="1:2">
      <c r="A5" s="3" t="s">
        <v>2350</v>
      </c>
    </row>
    <row r="6" spans="1:2">
      <c r="A6" s="4" t="s">
        <v>1143</v>
      </c>
      <c r="B6" s="5" t="n">
        <v>2110809</v>
      </c>
    </row>
    <row r="7" spans="1:2">
      <c r="A7" s="4" t="s">
        <v>2232</v>
      </c>
    </row>
    <row r="8" spans="1:2">
      <c r="A8" s="3" t="s">
        <v>2350</v>
      </c>
    </row>
    <row r="9" spans="1:2">
      <c r="A9" s="4" t="s">
        <v>1143</v>
      </c>
      <c r="B9" s="5" t="n">
        <v>1234356</v>
      </c>
    </row>
    <row r="10" spans="1:2">
      <c r="A10" s="4" t="s">
        <v>1000</v>
      </c>
    </row>
    <row r="11" spans="1:2">
      <c r="A11" s="3" t="s">
        <v>2350</v>
      </c>
    </row>
    <row r="12" spans="1:2">
      <c r="A12" s="4" t="s">
        <v>1143</v>
      </c>
      <c r="B12" s="6" t="n">
        <v>23389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31</v>
      </c>
      <c r="C1" s="2" t="s">
        <v>32</v>
      </c>
    </row>
    <row r="2" spans="1:3">
      <c r="A2" s="3" t="s">
        <v>2352</v>
      </c>
    </row>
    <row r="3" spans="1:3">
      <c r="A3" s="4" t="s">
        <v>2353</v>
      </c>
      <c r="B3" s="6" t="n">
        <v>293456368</v>
      </c>
      <c r="C3" s="6" t="n">
        <v>245088318</v>
      </c>
    </row>
    <row r="4" spans="1:3">
      <c r="A4" s="4" t="s">
        <v>2354</v>
      </c>
    </row>
    <row r="5" spans="1:3">
      <c r="A5" s="3" t="s">
        <v>2352</v>
      </c>
    </row>
    <row r="6" spans="1:3">
      <c r="A6" s="4" t="s">
        <v>2353</v>
      </c>
      <c r="B6" s="5" t="n">
        <v>173976105</v>
      </c>
      <c r="C6" s="5" t="n">
        <v>133434191</v>
      </c>
    </row>
    <row r="7" spans="1:3">
      <c r="A7" s="4" t="s">
        <v>2355</v>
      </c>
    </row>
    <row r="8" spans="1:3">
      <c r="A8" s="3" t="s">
        <v>2352</v>
      </c>
    </row>
    <row r="9" spans="1:3">
      <c r="A9" s="4" t="s">
        <v>2353</v>
      </c>
      <c r="B9" s="5" t="n">
        <v>173539391</v>
      </c>
      <c r="C9" s="5" t="n">
        <v>132254205</v>
      </c>
    </row>
    <row r="10" spans="1:3">
      <c r="A10" s="4" t="s">
        <v>2356</v>
      </c>
    </row>
    <row r="11" spans="1:3">
      <c r="A11" s="3" t="s">
        <v>2352</v>
      </c>
    </row>
    <row r="12" spans="1:3">
      <c r="A12" s="4" t="s">
        <v>2353</v>
      </c>
      <c r="B12" s="5" t="n">
        <v>139804552</v>
      </c>
      <c r="C12" s="5" t="n">
        <v>100806648</v>
      </c>
    </row>
    <row r="13" spans="1:3">
      <c r="A13" s="4" t="s">
        <v>2357</v>
      </c>
    </row>
    <row r="14" spans="1:3">
      <c r="A14" s="3" t="s">
        <v>2352</v>
      </c>
    </row>
    <row r="15" spans="1:3">
      <c r="A15" s="4" t="s">
        <v>2353</v>
      </c>
      <c r="B15" s="5" t="n">
        <v>31794900</v>
      </c>
      <c r="C15" s="5" t="n">
        <v>30269510</v>
      </c>
    </row>
    <row r="16" spans="1:3">
      <c r="A16" s="4" t="s">
        <v>2358</v>
      </c>
    </row>
    <row r="17" spans="1:3">
      <c r="A17" s="3" t="s">
        <v>2352</v>
      </c>
    </row>
    <row r="18" spans="1:3">
      <c r="A18" s="4" t="s">
        <v>2353</v>
      </c>
      <c r="B18" s="5" t="n">
        <v>1939939</v>
      </c>
      <c r="C18" s="5" t="n">
        <v>1178047</v>
      </c>
    </row>
    <row r="19" spans="1:3">
      <c r="A19" s="4" t="s">
        <v>2359</v>
      </c>
    </row>
    <row r="20" spans="1:3">
      <c r="A20" s="3" t="s">
        <v>2352</v>
      </c>
    </row>
    <row r="21" spans="1:3">
      <c r="A21" s="4" t="s">
        <v>2353</v>
      </c>
      <c r="B21" s="5" t="n">
        <v>436714</v>
      </c>
      <c r="C21" s="5" t="n">
        <v>1179986</v>
      </c>
    </row>
    <row r="22" spans="1:3">
      <c r="A22" s="4" t="s">
        <v>2360</v>
      </c>
    </row>
    <row r="23" spans="1:3">
      <c r="A23" s="3" t="s">
        <v>2352</v>
      </c>
    </row>
    <row r="24" spans="1:3">
      <c r="A24" s="4" t="s">
        <v>2353</v>
      </c>
      <c r="B24" s="5" t="n">
        <v>90124560</v>
      </c>
      <c r="C24" s="5" t="n">
        <v>85751116</v>
      </c>
    </row>
    <row r="25" spans="1:3">
      <c r="A25" s="4" t="s">
        <v>2361</v>
      </c>
    </row>
    <row r="26" spans="1:3">
      <c r="A26" s="3" t="s">
        <v>2352</v>
      </c>
    </row>
    <row r="27" spans="1:3">
      <c r="A27" s="4" t="s">
        <v>2353</v>
      </c>
      <c r="B27" s="5" t="n">
        <v>31522489</v>
      </c>
      <c r="C27" s="5" t="n">
        <v>30579249</v>
      </c>
    </row>
    <row r="28" spans="1:3">
      <c r="A28" s="4" t="s">
        <v>2362</v>
      </c>
    </row>
    <row r="29" spans="1:3">
      <c r="A29" s="3" t="s">
        <v>2352</v>
      </c>
    </row>
    <row r="30" spans="1:3">
      <c r="A30" s="4" t="s">
        <v>2353</v>
      </c>
      <c r="B30" s="5" t="n">
        <v>31228489</v>
      </c>
      <c r="C30" s="5" t="n">
        <v>30269249</v>
      </c>
    </row>
    <row r="31" spans="1:3">
      <c r="A31" s="4" t="s">
        <v>2363</v>
      </c>
    </row>
    <row r="32" spans="1:3">
      <c r="A32" s="3" t="s">
        <v>2352</v>
      </c>
    </row>
    <row r="33" spans="1:3">
      <c r="A33" s="4" t="s">
        <v>2353</v>
      </c>
      <c r="B33" s="5" t="n">
        <v>294000</v>
      </c>
      <c r="C33" s="5" t="n">
        <v>310000</v>
      </c>
    </row>
    <row r="34" spans="1:3">
      <c r="A34" s="4" t="s">
        <v>2364</v>
      </c>
    </row>
    <row r="35" spans="1:3">
      <c r="A35" s="3" t="s">
        <v>2352</v>
      </c>
    </row>
    <row r="36" spans="1:3">
      <c r="A36" s="4" t="s">
        <v>2353</v>
      </c>
      <c r="B36" s="5" t="n">
        <v>58602071</v>
      </c>
      <c r="C36" s="5" t="n">
        <v>55171867</v>
      </c>
    </row>
    <row r="37" spans="1:3">
      <c r="A37" s="4" t="s">
        <v>2365</v>
      </c>
    </row>
    <row r="38" spans="1:3">
      <c r="A38" s="3" t="s">
        <v>2352</v>
      </c>
    </row>
    <row r="39" spans="1:3">
      <c r="A39" s="4" t="s">
        <v>2353</v>
      </c>
      <c r="B39" s="5" t="n">
        <v>56862374</v>
      </c>
      <c r="C39" s="5" t="n">
        <v>53625962</v>
      </c>
    </row>
    <row r="40" spans="1:3">
      <c r="A40" s="4" t="s">
        <v>2366</v>
      </c>
    </row>
    <row r="41" spans="1:3">
      <c r="A41" s="3" t="s">
        <v>2352</v>
      </c>
    </row>
    <row r="42" spans="1:3">
      <c r="A42" s="4" t="s">
        <v>2353</v>
      </c>
      <c r="B42" s="5" t="n">
        <v>1739697</v>
      </c>
      <c r="C42" s="5" t="n">
        <v>1545905</v>
      </c>
    </row>
    <row r="43" spans="1:3">
      <c r="A43" s="4" t="s">
        <v>2367</v>
      </c>
    </row>
    <row r="44" spans="1:3">
      <c r="A44" s="3" t="s">
        <v>2352</v>
      </c>
    </row>
    <row r="45" spans="1:3">
      <c r="A45" s="4" t="s">
        <v>2353</v>
      </c>
      <c r="B45" s="5" t="n">
        <v>3094077</v>
      </c>
      <c r="C45" s="5" t="n">
        <v>2443609</v>
      </c>
    </row>
    <row r="46" spans="1:3">
      <c r="A46" s="4" t="s">
        <v>2368</v>
      </c>
    </row>
    <row r="47" spans="1:3">
      <c r="A47" s="3" t="s">
        <v>2352</v>
      </c>
    </row>
    <row r="48" spans="1:3">
      <c r="A48" s="4" t="s">
        <v>2353</v>
      </c>
      <c r="B48" s="5" t="n">
        <v>9134642</v>
      </c>
      <c r="C48" s="5" t="n">
        <v>9218693</v>
      </c>
    </row>
    <row r="49" spans="1:3">
      <c r="A49" s="4" t="s">
        <v>2369</v>
      </c>
    </row>
    <row r="50" spans="1:3">
      <c r="A50" s="3" t="s">
        <v>2352</v>
      </c>
    </row>
    <row r="51" spans="1:3">
      <c r="A51" s="4" t="s">
        <v>2353</v>
      </c>
      <c r="B51" s="5" t="n">
        <v>5795676</v>
      </c>
      <c r="C51" s="5" t="n">
        <v>5453731</v>
      </c>
    </row>
    <row r="52" spans="1:3">
      <c r="A52" s="4" t="s">
        <v>2370</v>
      </c>
    </row>
    <row r="53" spans="1:3">
      <c r="A53" s="3" t="s">
        <v>2352</v>
      </c>
    </row>
    <row r="54" spans="1:3">
      <c r="A54" s="4" t="s">
        <v>2353</v>
      </c>
      <c r="B54" s="5" t="n">
        <v>645709</v>
      </c>
      <c r="C54" s="5" t="n">
        <v>1230635</v>
      </c>
    </row>
    <row r="55" spans="1:3">
      <c r="A55" s="4" t="s">
        <v>2371</v>
      </c>
    </row>
    <row r="56" spans="1:3">
      <c r="A56" s="3" t="s">
        <v>2352</v>
      </c>
    </row>
    <row r="57" spans="1:3">
      <c r="A57" s="4" t="s">
        <v>2353</v>
      </c>
      <c r="B57" s="5" t="n">
        <v>5149967</v>
      </c>
      <c r="C57" s="5" t="n">
        <v>4223096</v>
      </c>
    </row>
    <row r="58" spans="1:3">
      <c r="A58" s="4" t="s">
        <v>2372</v>
      </c>
    </row>
    <row r="59" spans="1:3">
      <c r="A59" s="3" t="s">
        <v>2352</v>
      </c>
    </row>
    <row r="60" spans="1:3">
      <c r="A60" s="4" t="s">
        <v>2353</v>
      </c>
      <c r="B60" s="5" t="n">
        <v>3338966</v>
      </c>
      <c r="C60" s="5" t="n">
        <v>3764962</v>
      </c>
    </row>
    <row r="61" spans="1:3">
      <c r="A61" s="4" t="s">
        <v>2373</v>
      </c>
    </row>
    <row r="62" spans="1:3">
      <c r="A62" s="3" t="s">
        <v>2352</v>
      </c>
    </row>
    <row r="63" spans="1:3">
      <c r="A63" s="4" t="s">
        <v>2353</v>
      </c>
      <c r="B63" s="5" t="n">
        <v>630409</v>
      </c>
      <c r="C63" s="5" t="n">
        <v>526913</v>
      </c>
    </row>
    <row r="64" spans="1:3">
      <c r="A64" s="4" t="s">
        <v>2374</v>
      </c>
    </row>
    <row r="65" spans="1:3">
      <c r="A65" s="3" t="s">
        <v>2352</v>
      </c>
    </row>
    <row r="66" spans="1:3">
      <c r="A66" s="4" t="s">
        <v>2353</v>
      </c>
      <c r="B66" s="5" t="n">
        <v>2708557</v>
      </c>
      <c r="C66" s="5" t="n">
        <v>3238049</v>
      </c>
    </row>
    <row r="67" spans="1:3">
      <c r="A67" s="4" t="s">
        <v>2375</v>
      </c>
    </row>
    <row r="68" spans="1:3">
      <c r="A68" s="3" t="s">
        <v>2352</v>
      </c>
    </row>
    <row r="69" spans="1:3">
      <c r="A69" s="4" t="s">
        <v>2353</v>
      </c>
      <c r="B69" s="5" t="n">
        <v>1313119</v>
      </c>
      <c r="C69" s="5" t="n">
        <v>1058918</v>
      </c>
    </row>
    <row r="70" spans="1:3">
      <c r="A70" s="4" t="s">
        <v>2376</v>
      </c>
    </row>
    <row r="71" spans="1:3">
      <c r="A71" s="3" t="s">
        <v>2352</v>
      </c>
    </row>
    <row r="72" spans="1:3">
      <c r="A72" s="4" t="s">
        <v>2353</v>
      </c>
      <c r="B72" s="5" t="n">
        <v>1067368</v>
      </c>
      <c r="C72" s="5" t="n">
        <v>936524</v>
      </c>
    </row>
    <row r="73" spans="1:3">
      <c r="A73" s="4" t="s">
        <v>2377</v>
      </c>
    </row>
    <row r="74" spans="1:3">
      <c r="A74" s="3" t="s">
        <v>2352</v>
      </c>
    </row>
    <row r="75" spans="1:3">
      <c r="A75" s="4" t="s">
        <v>2353</v>
      </c>
      <c r="B75" s="5" t="n">
        <v>4780</v>
      </c>
      <c r="C75" s="5" t="n">
        <v>4880</v>
      </c>
    </row>
    <row r="76" spans="1:3">
      <c r="A76" s="4" t="s">
        <v>2378</v>
      </c>
    </row>
    <row r="77" spans="1:3">
      <c r="A77" s="3" t="s">
        <v>2352</v>
      </c>
    </row>
    <row r="78" spans="1:3">
      <c r="A78" s="4" t="s">
        <v>2353</v>
      </c>
      <c r="B78" s="5" t="n">
        <v>1062588</v>
      </c>
      <c r="C78" s="5" t="n">
        <v>931644</v>
      </c>
    </row>
    <row r="79" spans="1:3">
      <c r="A79" s="4" t="s">
        <v>2379</v>
      </c>
    </row>
    <row r="80" spans="1:3">
      <c r="A80" s="3" t="s">
        <v>2352</v>
      </c>
    </row>
    <row r="81" spans="1:3">
      <c r="A81" s="4" t="s">
        <v>2353</v>
      </c>
      <c r="B81" s="5" t="n">
        <v>245751</v>
      </c>
      <c r="C81" s="5" t="n">
        <v>122394</v>
      </c>
    </row>
    <row r="82" spans="1:3">
      <c r="A82" s="4" t="s">
        <v>2380</v>
      </c>
    </row>
    <row r="83" spans="1:3">
      <c r="A83" s="3" t="s">
        <v>2352</v>
      </c>
    </row>
    <row r="84" spans="1:3">
      <c r="A84" s="4" t="s">
        <v>2353</v>
      </c>
      <c r="B84" s="5" t="n">
        <v>15813865</v>
      </c>
      <c r="C84" s="5" t="n">
        <v>13181791</v>
      </c>
    </row>
    <row r="85" spans="1:3">
      <c r="A85" s="4" t="s">
        <v>2381</v>
      </c>
    </row>
    <row r="86" spans="1:3">
      <c r="A86" s="3" t="s">
        <v>2352</v>
      </c>
    </row>
    <row r="87" spans="1:3">
      <c r="A87" s="4" t="s">
        <v>2353</v>
      </c>
      <c r="B87" s="5" t="n">
        <v>1522306</v>
      </c>
      <c r="C87" s="5" t="n">
        <v>1227354</v>
      </c>
    </row>
    <row r="88" spans="1:3">
      <c r="A88" s="4" t="s">
        <v>2382</v>
      </c>
    </row>
    <row r="89" spans="1:3">
      <c r="A89" s="3" t="s">
        <v>2352</v>
      </c>
    </row>
    <row r="90" spans="1:3">
      <c r="A90" s="4" t="s">
        <v>2353</v>
      </c>
      <c r="B90" s="5" t="n">
        <v>4143828</v>
      </c>
      <c r="C90" s="5" t="n">
        <v>3866015</v>
      </c>
    </row>
    <row r="91" spans="1:3">
      <c r="A91" s="4" t="s">
        <v>2383</v>
      </c>
    </row>
    <row r="92" spans="1:3">
      <c r="A92" s="3" t="s">
        <v>2352</v>
      </c>
    </row>
    <row r="93" spans="1:3">
      <c r="A93" s="4" t="s">
        <v>2353</v>
      </c>
      <c r="B93" s="6" t="n">
        <v>10147731</v>
      </c>
      <c r="C93" s="6" t="n">
        <v>808842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4</v>
      </c>
      <c r="B1" s="2" t="s">
        <v>31</v>
      </c>
      <c r="C1" s="2" t="s">
        <v>32</v>
      </c>
    </row>
    <row r="2" spans="1:3">
      <c r="A2" s="3" t="s">
        <v>2385</v>
      </c>
    </row>
    <row r="3" spans="1:3">
      <c r="A3" s="4" t="s">
        <v>989</v>
      </c>
      <c r="B3" s="6" t="n">
        <v>1793613</v>
      </c>
      <c r="C3" s="6" t="n">
        <v>3400178</v>
      </c>
    </row>
    <row r="4" spans="1:3">
      <c r="A4" s="4" t="s">
        <v>2221</v>
      </c>
      <c r="B4" s="5" t="n">
        <v>2439892</v>
      </c>
      <c r="C4" s="5" t="n">
        <v>3487661</v>
      </c>
    </row>
    <row r="5" spans="1:3">
      <c r="A5" s="4" t="s">
        <v>2354</v>
      </c>
    </row>
    <row r="6" spans="1:3">
      <c r="A6" s="3" t="s">
        <v>2385</v>
      </c>
    </row>
    <row r="7" spans="1:3">
      <c r="A7" s="4" t="s">
        <v>989</v>
      </c>
      <c r="B7" s="5" t="n">
        <v>1314145</v>
      </c>
      <c r="C7" s="5" t="n">
        <v>2762556</v>
      </c>
    </row>
    <row r="8" spans="1:3">
      <c r="A8" s="4" t="s">
        <v>2221</v>
      </c>
      <c r="B8" s="5" t="n">
        <v>1255982</v>
      </c>
      <c r="C8" s="5" t="n">
        <v>2514889</v>
      </c>
    </row>
    <row r="9" spans="1:3">
      <c r="A9" s="4" t="s">
        <v>2355</v>
      </c>
    </row>
    <row r="10" spans="1:3">
      <c r="A10" s="3" t="s">
        <v>2385</v>
      </c>
    </row>
    <row r="11" spans="1:3">
      <c r="A11" s="4" t="s">
        <v>989</v>
      </c>
      <c r="B11" s="5" t="n">
        <v>1314134</v>
      </c>
      <c r="C11" s="5" t="n">
        <v>2762140</v>
      </c>
    </row>
    <row r="12" spans="1:3">
      <c r="A12" s="4" t="s">
        <v>2221</v>
      </c>
      <c r="B12" s="5" t="n">
        <v>1255982</v>
      </c>
      <c r="C12" s="5" t="n">
        <v>2514336</v>
      </c>
    </row>
    <row r="13" spans="1:3">
      <c r="A13" s="4" t="s">
        <v>2356</v>
      </c>
    </row>
    <row r="14" spans="1:3">
      <c r="A14" s="3" t="s">
        <v>2385</v>
      </c>
    </row>
    <row r="15" spans="1:3">
      <c r="A15" s="4" t="s">
        <v>989</v>
      </c>
      <c r="B15" s="5" t="n">
        <v>912795</v>
      </c>
      <c r="C15" s="5" t="n">
        <v>1895225</v>
      </c>
    </row>
    <row r="16" spans="1:3">
      <c r="A16" s="4" t="s">
        <v>2221</v>
      </c>
      <c r="B16" s="5" t="n">
        <v>870984</v>
      </c>
      <c r="C16" s="5" t="n">
        <v>1636715</v>
      </c>
    </row>
    <row r="17" spans="1:3">
      <c r="A17" s="4" t="s">
        <v>2357</v>
      </c>
    </row>
    <row r="18" spans="1:3">
      <c r="A18" s="3" t="s">
        <v>2385</v>
      </c>
    </row>
    <row r="19" spans="1:3">
      <c r="A19" s="4" t="s">
        <v>989</v>
      </c>
      <c r="B19" s="5" t="n">
        <v>393702</v>
      </c>
      <c r="C19" s="5" t="n">
        <v>854892</v>
      </c>
    </row>
    <row r="20" spans="1:3">
      <c r="A20" s="4" t="s">
        <v>2221</v>
      </c>
      <c r="B20" s="5" t="n">
        <v>372725</v>
      </c>
      <c r="C20" s="5" t="n">
        <v>865551</v>
      </c>
    </row>
    <row r="21" spans="1:3">
      <c r="A21" s="4" t="s">
        <v>2358</v>
      </c>
    </row>
    <row r="22" spans="1:3">
      <c r="A22" s="3" t="s">
        <v>2385</v>
      </c>
    </row>
    <row r="23" spans="1:3">
      <c r="A23" s="4" t="s">
        <v>989</v>
      </c>
      <c r="B23" s="5" t="n">
        <v>7637</v>
      </c>
      <c r="C23" s="5" t="n">
        <v>12023</v>
      </c>
    </row>
    <row r="24" spans="1:3">
      <c r="A24" s="4" t="s">
        <v>2221</v>
      </c>
      <c r="B24" s="5" t="n">
        <v>12273</v>
      </c>
      <c r="C24" s="5" t="n">
        <v>12070</v>
      </c>
    </row>
    <row r="25" spans="1:3">
      <c r="A25" s="4" t="s">
        <v>2359</v>
      </c>
    </row>
    <row r="26" spans="1:3">
      <c r="A26" s="3" t="s">
        <v>2385</v>
      </c>
    </row>
    <row r="27" spans="1:3">
      <c r="A27" s="4" t="s">
        <v>989</v>
      </c>
      <c r="B27" s="5" t="n">
        <v>11</v>
      </c>
      <c r="C27" s="5" t="n">
        <v>416</v>
      </c>
    </row>
    <row r="28" spans="1:3">
      <c r="A28" s="4" t="s">
        <v>2221</v>
      </c>
      <c r="C28" s="5" t="n">
        <v>553</v>
      </c>
    </row>
    <row r="29" spans="1:3">
      <c r="A29" s="4" t="s">
        <v>2360</v>
      </c>
    </row>
    <row r="30" spans="1:3">
      <c r="A30" s="3" t="s">
        <v>2385</v>
      </c>
    </row>
    <row r="31" spans="1:3">
      <c r="A31" s="4" t="s">
        <v>989</v>
      </c>
      <c r="B31" s="5" t="n">
        <v>251663</v>
      </c>
      <c r="C31" s="5" t="n">
        <v>206220</v>
      </c>
    </row>
    <row r="32" spans="1:3">
      <c r="A32" s="4" t="s">
        <v>2221</v>
      </c>
      <c r="B32" s="5" t="n">
        <v>178935</v>
      </c>
      <c r="C32" s="5" t="n">
        <v>211338</v>
      </c>
    </row>
    <row r="33" spans="1:3">
      <c r="A33" s="4" t="s">
        <v>2361</v>
      </c>
    </row>
    <row r="34" spans="1:3">
      <c r="A34" s="3" t="s">
        <v>2385</v>
      </c>
    </row>
    <row r="35" spans="1:3">
      <c r="A35" s="4" t="s">
        <v>989</v>
      </c>
      <c r="B35" s="5" t="n">
        <v>251251</v>
      </c>
      <c r="C35" s="5" t="n">
        <v>204449</v>
      </c>
    </row>
    <row r="36" spans="1:3">
      <c r="A36" s="4" t="s">
        <v>2221</v>
      </c>
      <c r="B36" s="5" t="n">
        <v>177366</v>
      </c>
      <c r="C36" s="5" t="n">
        <v>210794</v>
      </c>
    </row>
    <row r="37" spans="1:3">
      <c r="A37" s="4" t="s">
        <v>2362</v>
      </c>
    </row>
    <row r="38" spans="1:3">
      <c r="A38" s="3" t="s">
        <v>2385</v>
      </c>
    </row>
    <row r="39" spans="1:3">
      <c r="A39" s="4" t="s">
        <v>989</v>
      </c>
      <c r="B39" s="5" t="n">
        <v>251251</v>
      </c>
      <c r="C39" s="5" t="n">
        <v>204449</v>
      </c>
    </row>
    <row r="40" spans="1:3">
      <c r="A40" s="4" t="s">
        <v>2221</v>
      </c>
      <c r="B40" s="5" t="n">
        <v>172019</v>
      </c>
      <c r="C40" s="5" t="n">
        <v>208901</v>
      </c>
    </row>
    <row r="41" spans="1:3">
      <c r="A41" s="4" t="s">
        <v>2363</v>
      </c>
    </row>
    <row r="42" spans="1:3">
      <c r="A42" s="3" t="s">
        <v>2385</v>
      </c>
    </row>
    <row r="43" spans="1:3">
      <c r="A43" s="4" t="s">
        <v>989</v>
      </c>
      <c r="B43" s="5" t="n">
        <v>0</v>
      </c>
      <c r="C43" s="5" t="n">
        <v>0</v>
      </c>
    </row>
    <row r="44" spans="1:3">
      <c r="A44" s="4" t="s">
        <v>2221</v>
      </c>
      <c r="B44" s="5" t="n">
        <v>5347</v>
      </c>
      <c r="C44" s="5" t="n">
        <v>1893</v>
      </c>
    </row>
    <row r="45" spans="1:3">
      <c r="A45" s="4" t="s">
        <v>2366</v>
      </c>
    </row>
    <row r="46" spans="1:3">
      <c r="A46" s="3" t="s">
        <v>2385</v>
      </c>
    </row>
    <row r="47" spans="1:3">
      <c r="A47" s="4" t="s">
        <v>989</v>
      </c>
      <c r="B47" s="5" t="n">
        <v>412</v>
      </c>
      <c r="C47" s="5" t="n">
        <v>1771</v>
      </c>
    </row>
    <row r="48" spans="1:3">
      <c r="A48" s="4" t="s">
        <v>2221</v>
      </c>
      <c r="B48" s="5" t="n">
        <v>1569</v>
      </c>
      <c r="C48" s="5" t="n">
        <v>544</v>
      </c>
    </row>
    <row r="49" spans="1:3">
      <c r="A49" s="4" t="s">
        <v>2367</v>
      </c>
    </row>
    <row r="50" spans="1:3">
      <c r="A50" s="3" t="s">
        <v>2385</v>
      </c>
    </row>
    <row r="51" spans="1:3">
      <c r="A51" s="4" t="s">
        <v>989</v>
      </c>
      <c r="B51" s="5" t="n">
        <v>37951</v>
      </c>
      <c r="C51" s="5" t="n">
        <v>63359</v>
      </c>
    </row>
    <row r="52" spans="1:3">
      <c r="A52" s="4" t="s">
        <v>2221</v>
      </c>
      <c r="B52" s="5" t="n">
        <v>14916</v>
      </c>
      <c r="C52" s="5" t="n">
        <v>10617</v>
      </c>
    </row>
    <row r="53" spans="1:3">
      <c r="A53" s="4" t="s">
        <v>2368</v>
      </c>
    </row>
    <row r="54" spans="1:3">
      <c r="A54" s="3" t="s">
        <v>2385</v>
      </c>
    </row>
    <row r="55" spans="1:3">
      <c r="A55" s="4" t="s">
        <v>989</v>
      </c>
      <c r="B55" s="5" t="n">
        <v>107761</v>
      </c>
      <c r="C55" s="5" t="n">
        <v>226956</v>
      </c>
    </row>
    <row r="56" spans="1:3">
      <c r="A56" s="4" t="s">
        <v>2221</v>
      </c>
      <c r="B56" s="5" t="n">
        <v>318634</v>
      </c>
      <c r="C56" s="5" t="n">
        <v>45005</v>
      </c>
    </row>
    <row r="57" spans="1:3">
      <c r="A57" s="4" t="s">
        <v>2369</v>
      </c>
    </row>
    <row r="58" spans="1:3">
      <c r="A58" s="3" t="s">
        <v>2385</v>
      </c>
    </row>
    <row r="59" spans="1:3">
      <c r="A59" s="4" t="s">
        <v>989</v>
      </c>
      <c r="B59" s="5" t="n">
        <v>54134</v>
      </c>
      <c r="C59" s="5" t="n">
        <v>203322</v>
      </c>
    </row>
    <row r="60" spans="1:3">
      <c r="A60" s="4" t="s">
        <v>2221</v>
      </c>
      <c r="B60" s="5" t="n">
        <v>208061</v>
      </c>
      <c r="C60" s="5" t="n">
        <v>25679</v>
      </c>
    </row>
    <row r="61" spans="1:3">
      <c r="A61" s="4" t="s">
        <v>2370</v>
      </c>
    </row>
    <row r="62" spans="1:3">
      <c r="A62" s="3" t="s">
        <v>2385</v>
      </c>
    </row>
    <row r="63" spans="1:3">
      <c r="A63" s="4" t="s">
        <v>989</v>
      </c>
      <c r="B63" s="5" t="n">
        <v>2265</v>
      </c>
      <c r="C63" s="5" t="n">
        <v>91040</v>
      </c>
    </row>
    <row r="64" spans="1:3">
      <c r="A64" s="4" t="s">
        <v>2221</v>
      </c>
      <c r="B64" s="5" t="n">
        <v>2352</v>
      </c>
      <c r="C64" s="5" t="n">
        <v>12177</v>
      </c>
    </row>
    <row r="65" spans="1:3">
      <c r="A65" s="4" t="s">
        <v>2371</v>
      </c>
    </row>
    <row r="66" spans="1:3">
      <c r="A66" s="3" t="s">
        <v>2385</v>
      </c>
    </row>
    <row r="67" spans="1:3">
      <c r="A67" s="4" t="s">
        <v>989</v>
      </c>
      <c r="B67" s="5" t="n">
        <v>51869</v>
      </c>
      <c r="C67" s="5" t="n">
        <v>112282</v>
      </c>
    </row>
    <row r="68" spans="1:3">
      <c r="A68" s="4" t="s">
        <v>2221</v>
      </c>
      <c r="B68" s="5" t="n">
        <v>205709</v>
      </c>
      <c r="C68" s="5" t="n">
        <v>13502</v>
      </c>
    </row>
    <row r="69" spans="1:3">
      <c r="A69" s="4" t="s">
        <v>2372</v>
      </c>
    </row>
    <row r="70" spans="1:3">
      <c r="A70" s="3" t="s">
        <v>2385</v>
      </c>
    </row>
    <row r="71" spans="1:3">
      <c r="A71" s="4" t="s">
        <v>989</v>
      </c>
      <c r="B71" s="5" t="n">
        <v>53627</v>
      </c>
      <c r="C71" s="5" t="n">
        <v>23634</v>
      </c>
    </row>
    <row r="72" spans="1:3">
      <c r="A72" s="4" t="s">
        <v>2221</v>
      </c>
      <c r="B72" s="5" t="n">
        <v>110573</v>
      </c>
      <c r="C72" s="5" t="n">
        <v>19326</v>
      </c>
    </row>
    <row r="73" spans="1:3">
      <c r="A73" s="4" t="s">
        <v>2373</v>
      </c>
    </row>
    <row r="74" spans="1:3">
      <c r="A74" s="3" t="s">
        <v>2385</v>
      </c>
    </row>
    <row r="75" spans="1:3">
      <c r="A75" s="4" t="s">
        <v>989</v>
      </c>
      <c r="B75" s="5" t="n">
        <v>15937</v>
      </c>
      <c r="C75" s="5" t="n">
        <v>72</v>
      </c>
    </row>
    <row r="76" spans="1:3">
      <c r="A76" s="4" t="s">
        <v>2221</v>
      </c>
      <c r="B76" s="5" t="n">
        <v>778</v>
      </c>
      <c r="C76" s="5" t="n">
        <v>805</v>
      </c>
    </row>
    <row r="77" spans="1:3">
      <c r="A77" s="4" t="s">
        <v>2374</v>
      </c>
    </row>
    <row r="78" spans="1:3">
      <c r="A78" s="3" t="s">
        <v>2385</v>
      </c>
    </row>
    <row r="79" spans="1:3">
      <c r="A79" s="4" t="s">
        <v>989</v>
      </c>
      <c r="B79" s="5" t="n">
        <v>37690</v>
      </c>
      <c r="C79" s="5" t="n">
        <v>23562</v>
      </c>
    </row>
    <row r="80" spans="1:3">
      <c r="A80" s="4" t="s">
        <v>2221</v>
      </c>
      <c r="B80" s="5" t="n">
        <v>109795</v>
      </c>
      <c r="C80" s="5" t="n">
        <v>18521</v>
      </c>
    </row>
    <row r="81" spans="1:3">
      <c r="A81" s="4" t="s">
        <v>2375</v>
      </c>
    </row>
    <row r="82" spans="1:3">
      <c r="A82" s="3" t="s">
        <v>2385</v>
      </c>
    </row>
    <row r="83" spans="1:3">
      <c r="A83" s="4" t="s">
        <v>989</v>
      </c>
      <c r="B83" s="5" t="n">
        <v>15801</v>
      </c>
      <c r="C83" s="5" t="n">
        <v>21685</v>
      </c>
    </row>
    <row r="84" spans="1:3">
      <c r="A84" s="4" t="s">
        <v>2221</v>
      </c>
      <c r="B84" s="5" t="n">
        <v>78203</v>
      </c>
      <c r="C84" s="5" t="n">
        <v>22985</v>
      </c>
    </row>
    <row r="85" spans="1:3">
      <c r="A85" s="4" t="s">
        <v>2376</v>
      </c>
    </row>
    <row r="86" spans="1:3">
      <c r="A86" s="3" t="s">
        <v>2385</v>
      </c>
    </row>
    <row r="87" spans="1:3">
      <c r="A87" s="4" t="s">
        <v>989</v>
      </c>
      <c r="B87" s="5" t="n">
        <v>7575</v>
      </c>
      <c r="C87" s="5" t="n">
        <v>15648</v>
      </c>
    </row>
    <row r="88" spans="1:3">
      <c r="A88" s="4" t="s">
        <v>2221</v>
      </c>
      <c r="B88" s="5" t="n">
        <v>74187</v>
      </c>
      <c r="C88" s="5" t="n">
        <v>22670</v>
      </c>
    </row>
    <row r="89" spans="1:3">
      <c r="A89" s="4" t="s">
        <v>2377</v>
      </c>
    </row>
    <row r="90" spans="1:3">
      <c r="A90" s="3" t="s">
        <v>2385</v>
      </c>
    </row>
    <row r="91" spans="1:3">
      <c r="A91" s="4" t="s">
        <v>989</v>
      </c>
      <c r="B91" s="5" t="n">
        <v>27</v>
      </c>
      <c r="C91" s="5" t="n">
        <v>72</v>
      </c>
    </row>
    <row r="92" spans="1:3">
      <c r="A92" s="4" t="s">
        <v>2221</v>
      </c>
      <c r="B92" s="5" t="n">
        <v>29</v>
      </c>
      <c r="C92" s="5" t="n">
        <v>77</v>
      </c>
    </row>
    <row r="93" spans="1:3">
      <c r="A93" s="4" t="s">
        <v>2378</v>
      </c>
    </row>
    <row r="94" spans="1:3">
      <c r="A94" s="3" t="s">
        <v>2385</v>
      </c>
    </row>
    <row r="95" spans="1:3">
      <c r="A95" s="4" t="s">
        <v>989</v>
      </c>
      <c r="B95" s="5" t="n">
        <v>7548</v>
      </c>
      <c r="C95" s="5" t="n">
        <v>15576</v>
      </c>
    </row>
    <row r="96" spans="1:3">
      <c r="A96" s="4" t="s">
        <v>2221</v>
      </c>
      <c r="B96" s="5" t="n">
        <v>74158</v>
      </c>
      <c r="C96" s="5" t="n">
        <v>22593</v>
      </c>
    </row>
    <row r="97" spans="1:3">
      <c r="A97" s="4" t="s">
        <v>2379</v>
      </c>
    </row>
    <row r="98" spans="1:3">
      <c r="A98" s="3" t="s">
        <v>2385</v>
      </c>
    </row>
    <row r="99" spans="1:3">
      <c r="A99" s="4" t="s">
        <v>989</v>
      </c>
      <c r="B99" s="5" t="n">
        <v>8226</v>
      </c>
      <c r="C99" s="5" t="n">
        <v>6037</v>
      </c>
    </row>
    <row r="100" spans="1:3">
      <c r="A100" s="4" t="s">
        <v>2221</v>
      </c>
      <c r="B100" s="5" t="n">
        <v>4016</v>
      </c>
      <c r="C100" s="5" t="n">
        <v>315</v>
      </c>
    </row>
    <row r="101" spans="1:3">
      <c r="A101" s="4" t="s">
        <v>2380</v>
      </c>
    </row>
    <row r="102" spans="1:3">
      <c r="A102" s="3" t="s">
        <v>2385</v>
      </c>
    </row>
    <row r="103" spans="1:3">
      <c r="A103" s="4" t="s">
        <v>989</v>
      </c>
      <c r="B103" s="5" t="n">
        <v>66292</v>
      </c>
      <c r="C103" s="5" t="n">
        <v>119402</v>
      </c>
    </row>
    <row r="104" spans="1:3">
      <c r="A104" s="4" t="s">
        <v>2221</v>
      </c>
      <c r="B104" s="5" t="n">
        <v>593222</v>
      </c>
      <c r="C104" s="5" t="n">
        <v>682827</v>
      </c>
    </row>
    <row r="105" spans="1:3">
      <c r="A105" s="4" t="s">
        <v>2381</v>
      </c>
    </row>
    <row r="106" spans="1:3">
      <c r="A106" s="3" t="s">
        <v>2385</v>
      </c>
    </row>
    <row r="107" spans="1:3">
      <c r="A107" s="4" t="s">
        <v>989</v>
      </c>
      <c r="B107" s="5" t="n">
        <v>9185</v>
      </c>
      <c r="C107" s="5" t="n">
        <v>50492</v>
      </c>
    </row>
    <row r="108" spans="1:3">
      <c r="A108" s="4" t="s">
        <v>2221</v>
      </c>
      <c r="B108" s="5" t="n">
        <v>30497</v>
      </c>
      <c r="C108" s="5" t="n">
        <v>1567</v>
      </c>
    </row>
    <row r="109" spans="1:3">
      <c r="A109" s="4" t="s">
        <v>2382</v>
      </c>
    </row>
    <row r="110" spans="1:3">
      <c r="A110" s="3" t="s">
        <v>2385</v>
      </c>
    </row>
    <row r="111" spans="1:3">
      <c r="A111" s="4" t="s">
        <v>989</v>
      </c>
      <c r="B111" s="5" t="n">
        <v>21976</v>
      </c>
      <c r="C111" s="5" t="n">
        <v>59399</v>
      </c>
    </row>
    <row r="112" spans="1:3">
      <c r="A112" s="4" t="s">
        <v>2221</v>
      </c>
      <c r="B112" s="5" t="n">
        <v>79492</v>
      </c>
      <c r="C112" s="5" t="n">
        <v>161896</v>
      </c>
    </row>
    <row r="113" spans="1:3">
      <c r="A113" s="4" t="s">
        <v>2383</v>
      </c>
    </row>
    <row r="114" spans="1:3">
      <c r="A114" s="3" t="s">
        <v>2385</v>
      </c>
    </row>
    <row r="115" spans="1:3">
      <c r="A115" s="4" t="s">
        <v>989</v>
      </c>
      <c r="B115" s="5" t="n">
        <v>35131</v>
      </c>
      <c r="C115" s="5" t="n">
        <v>9511</v>
      </c>
    </row>
    <row r="116" spans="1:3">
      <c r="A116" s="4" t="s">
        <v>2221</v>
      </c>
      <c r="B116" s="6" t="n">
        <v>483233</v>
      </c>
      <c r="C116" s="6" t="n">
        <v>51936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31</v>
      </c>
      <c r="C2" s="2" t="s">
        <v>32</v>
      </c>
      <c r="D2" s="2" t="s">
        <v>98</v>
      </c>
    </row>
    <row r="3" spans="1:4">
      <c r="A3" s="3" t="s">
        <v>2387</v>
      </c>
    </row>
    <row r="4" spans="1:4">
      <c r="A4" s="4" t="s">
        <v>624</v>
      </c>
      <c r="B4" s="6" t="n">
        <v>-212987</v>
      </c>
      <c r="C4" s="6" t="n">
        <v>82305</v>
      </c>
      <c r="D4" s="6" t="n">
        <v>-299521</v>
      </c>
    </row>
    <row r="5" spans="1:4">
      <c r="A5" s="4" t="s">
        <v>2354</v>
      </c>
    </row>
    <row r="6" spans="1:4">
      <c r="A6" s="3" t="s">
        <v>2387</v>
      </c>
    </row>
    <row r="7" spans="1:4">
      <c r="A7" s="4" t="s">
        <v>624</v>
      </c>
      <c r="B7" s="5" t="n">
        <v>15002</v>
      </c>
      <c r="C7" s="5" t="n">
        <v>182193</v>
      </c>
      <c r="D7" s="5" t="n">
        <v>-64043</v>
      </c>
    </row>
    <row r="8" spans="1:4">
      <c r="A8" s="4" t="s">
        <v>2355</v>
      </c>
    </row>
    <row r="9" spans="1:4">
      <c r="A9" s="3" t="s">
        <v>2387</v>
      </c>
    </row>
    <row r="10" spans="1:4">
      <c r="A10" s="4" t="s">
        <v>624</v>
      </c>
      <c r="B10" s="5" t="n">
        <v>14991</v>
      </c>
      <c r="C10" s="5" t="n">
        <v>182330</v>
      </c>
      <c r="D10" s="5" t="n">
        <v>-64010</v>
      </c>
    </row>
    <row r="11" spans="1:4">
      <c r="A11" s="4" t="s">
        <v>2356</v>
      </c>
    </row>
    <row r="12" spans="1:4">
      <c r="A12" s="3" t="s">
        <v>2387</v>
      </c>
    </row>
    <row r="13" spans="1:4">
      <c r="A13" s="4" t="s">
        <v>624</v>
      </c>
      <c r="B13" s="5" t="n">
        <v>41188</v>
      </c>
      <c r="C13" s="5" t="n">
        <v>85498</v>
      </c>
      <c r="D13" s="5" t="n">
        <v>-80907</v>
      </c>
    </row>
    <row r="14" spans="1:4">
      <c r="A14" s="4" t="s">
        <v>2357</v>
      </c>
    </row>
    <row r="15" spans="1:4">
      <c r="A15" s="3" t="s">
        <v>2387</v>
      </c>
    </row>
    <row r="16" spans="1:4">
      <c r="A16" s="4" t="s">
        <v>624</v>
      </c>
      <c r="B16" s="5" t="n">
        <v>-34444</v>
      </c>
      <c r="C16" s="5" t="n">
        <v>91410</v>
      </c>
      <c r="D16" s="5" t="n">
        <v>7193</v>
      </c>
    </row>
    <row r="17" spans="1:4">
      <c r="A17" s="4" t="s">
        <v>2358</v>
      </c>
    </row>
    <row r="18" spans="1:4">
      <c r="A18" s="3" t="s">
        <v>2387</v>
      </c>
    </row>
    <row r="19" spans="1:4">
      <c r="A19" s="4" t="s">
        <v>624</v>
      </c>
      <c r="B19" s="5" t="n">
        <v>8247</v>
      </c>
      <c r="C19" s="5" t="n">
        <v>5422</v>
      </c>
      <c r="D19" s="5" t="n">
        <v>9704</v>
      </c>
    </row>
    <row r="20" spans="1:4">
      <c r="A20" s="4" t="s">
        <v>2359</v>
      </c>
    </row>
    <row r="21" spans="1:4">
      <c r="A21" s="3" t="s">
        <v>2387</v>
      </c>
    </row>
    <row r="22" spans="1:4">
      <c r="A22" s="4" t="s">
        <v>624</v>
      </c>
      <c r="B22" s="5" t="n">
        <v>11</v>
      </c>
      <c r="C22" s="5" t="n">
        <v>-137</v>
      </c>
      <c r="D22" s="5" t="n">
        <v>-33</v>
      </c>
    </row>
    <row r="23" spans="1:4">
      <c r="A23" s="4" t="s">
        <v>2360</v>
      </c>
    </row>
    <row r="24" spans="1:4">
      <c r="A24" s="3" t="s">
        <v>2387</v>
      </c>
    </row>
    <row r="25" spans="1:4">
      <c r="A25" s="4" t="s">
        <v>624</v>
      </c>
      <c r="B25" s="5" t="n">
        <v>82704</v>
      </c>
      <c r="C25" s="5" t="n">
        <v>-10442</v>
      </c>
      <c r="D25" s="5" t="n">
        <v>-63525</v>
      </c>
    </row>
    <row r="26" spans="1:4">
      <c r="A26" s="4" t="s">
        <v>2361</v>
      </c>
    </row>
    <row r="27" spans="1:4">
      <c r="A27" s="3" t="s">
        <v>2387</v>
      </c>
    </row>
    <row r="28" spans="1:4">
      <c r="A28" s="4" t="s">
        <v>624</v>
      </c>
      <c r="B28" s="5" t="n">
        <v>85216</v>
      </c>
      <c r="C28" s="5" t="n">
        <v>-17392</v>
      </c>
      <c r="D28" s="5" t="n">
        <v>-67374</v>
      </c>
    </row>
    <row r="29" spans="1:4">
      <c r="A29" s="4" t="s">
        <v>2362</v>
      </c>
    </row>
    <row r="30" spans="1:4">
      <c r="A30" s="3" t="s">
        <v>2387</v>
      </c>
    </row>
    <row r="31" spans="1:4">
      <c r="A31" s="4" t="s">
        <v>624</v>
      </c>
      <c r="B31" s="5" t="n">
        <v>86675</v>
      </c>
      <c r="C31" s="5" t="n">
        <v>-17805</v>
      </c>
      <c r="D31" s="5" t="n">
        <v>-68490</v>
      </c>
    </row>
    <row r="32" spans="1:4">
      <c r="A32" s="4" t="s">
        <v>2363</v>
      </c>
    </row>
    <row r="33" spans="1:4">
      <c r="A33" s="3" t="s">
        <v>2387</v>
      </c>
    </row>
    <row r="34" spans="1:4">
      <c r="A34" s="4" t="s">
        <v>624</v>
      </c>
      <c r="B34" s="5" t="n">
        <v>-1459</v>
      </c>
      <c r="C34" s="5" t="n">
        <v>413</v>
      </c>
      <c r="D34" s="5" t="n">
        <v>1116</v>
      </c>
    </row>
    <row r="35" spans="1:4">
      <c r="A35" s="4" t="s">
        <v>2366</v>
      </c>
    </row>
    <row r="36" spans="1:4">
      <c r="A36" s="3" t="s">
        <v>2387</v>
      </c>
    </row>
    <row r="37" spans="1:4">
      <c r="A37" s="4" t="s">
        <v>624</v>
      </c>
      <c r="B37" s="5" t="n">
        <v>-2512</v>
      </c>
      <c r="C37" s="5" t="n">
        <v>6950</v>
      </c>
      <c r="D37" s="5" t="n">
        <v>3849</v>
      </c>
    </row>
    <row r="38" spans="1:4">
      <c r="A38" s="4" t="s">
        <v>2367</v>
      </c>
    </row>
    <row r="39" spans="1:4">
      <c r="A39" s="3" t="s">
        <v>2387</v>
      </c>
    </row>
    <row r="40" spans="1:4">
      <c r="A40" s="4" t="s">
        <v>624</v>
      </c>
      <c r="B40" s="5" t="n">
        <v>-8318</v>
      </c>
      <c r="C40" s="5" t="n">
        <v>46593</v>
      </c>
      <c r="D40" s="5" t="n">
        <v>10761</v>
      </c>
    </row>
    <row r="41" spans="1:4">
      <c r="A41" s="4" t="s">
        <v>2368</v>
      </c>
    </row>
    <row r="42" spans="1:4">
      <c r="A42" s="3" t="s">
        <v>2387</v>
      </c>
    </row>
    <row r="43" spans="1:4">
      <c r="A43" s="4" t="s">
        <v>624</v>
      </c>
      <c r="B43" s="5" t="n">
        <v>-295607</v>
      </c>
      <c r="C43" s="5" t="n">
        <v>131734</v>
      </c>
      <c r="D43" s="5" t="n">
        <v>127408</v>
      </c>
    </row>
    <row r="44" spans="1:4">
      <c r="A44" s="4" t="s">
        <v>2369</v>
      </c>
    </row>
    <row r="45" spans="1:4">
      <c r="A45" s="3" t="s">
        <v>2387</v>
      </c>
    </row>
    <row r="46" spans="1:4">
      <c r="A46" s="4" t="s">
        <v>624</v>
      </c>
      <c r="B46" s="5" t="n">
        <v>-266603</v>
      </c>
      <c r="C46" s="5" t="n">
        <v>110152</v>
      </c>
      <c r="D46" s="5" t="n">
        <v>123362</v>
      </c>
    </row>
    <row r="47" spans="1:4">
      <c r="A47" s="4" t="s">
        <v>2370</v>
      </c>
    </row>
    <row r="48" spans="1:4">
      <c r="A48" s="3" t="s">
        <v>2387</v>
      </c>
    </row>
    <row r="49" spans="1:4">
      <c r="A49" s="4" t="s">
        <v>624</v>
      </c>
      <c r="B49" s="5" t="n">
        <v>4326</v>
      </c>
      <c r="C49" s="5" t="n">
        <v>36662</v>
      </c>
      <c r="D49" s="5" t="n">
        <v>11639</v>
      </c>
    </row>
    <row r="50" spans="1:4">
      <c r="A50" s="4" t="s">
        <v>2371</v>
      </c>
    </row>
    <row r="51" spans="1:4">
      <c r="A51" s="3" t="s">
        <v>2387</v>
      </c>
    </row>
    <row r="52" spans="1:4">
      <c r="A52" s="4" t="s">
        <v>624</v>
      </c>
      <c r="B52" s="5" t="n">
        <v>-270929</v>
      </c>
      <c r="C52" s="5" t="n">
        <v>73490</v>
      </c>
      <c r="D52" s="5" t="n">
        <v>111723</v>
      </c>
    </row>
    <row r="53" spans="1:4">
      <c r="A53" s="4" t="s">
        <v>2372</v>
      </c>
    </row>
    <row r="54" spans="1:4">
      <c r="A54" s="3" t="s">
        <v>2387</v>
      </c>
    </row>
    <row r="55" spans="1:4">
      <c r="A55" s="4" t="s">
        <v>624</v>
      </c>
      <c r="B55" s="5" t="n">
        <v>-29004</v>
      </c>
      <c r="C55" s="5" t="n">
        <v>21582</v>
      </c>
      <c r="D55" s="5" t="n">
        <v>4046</v>
      </c>
    </row>
    <row r="56" spans="1:4">
      <c r="A56" s="4" t="s">
        <v>2373</v>
      </c>
    </row>
    <row r="57" spans="1:4">
      <c r="A57" s="3" t="s">
        <v>2387</v>
      </c>
    </row>
    <row r="58" spans="1:4">
      <c r="A58" s="4" t="s">
        <v>624</v>
      </c>
      <c r="B58" s="5" t="n">
        <v>15159</v>
      </c>
      <c r="C58" s="5" t="n">
        <v>-733</v>
      </c>
      <c r="D58" s="5" t="n">
        <v>626</v>
      </c>
    </row>
    <row r="59" spans="1:4">
      <c r="A59" s="4" t="s">
        <v>2374</v>
      </c>
    </row>
    <row r="60" spans="1:4">
      <c r="A60" s="3" t="s">
        <v>2387</v>
      </c>
    </row>
    <row r="61" spans="1:4">
      <c r="A61" s="4" t="s">
        <v>624</v>
      </c>
      <c r="B61" s="5" t="n">
        <v>-44163</v>
      </c>
      <c r="C61" s="5" t="n">
        <v>22315</v>
      </c>
      <c r="D61" s="5" t="n">
        <v>3420</v>
      </c>
    </row>
    <row r="62" spans="1:4">
      <c r="A62" s="4" t="s">
        <v>2375</v>
      </c>
    </row>
    <row r="63" spans="1:4">
      <c r="A63" s="3" t="s">
        <v>2387</v>
      </c>
    </row>
    <row r="64" spans="1:4">
      <c r="A64" s="4" t="s">
        <v>624</v>
      </c>
      <c r="B64" s="5" t="n">
        <v>-85660</v>
      </c>
      <c r="C64" s="5" t="n">
        <v>19147</v>
      </c>
      <c r="D64" s="5" t="n">
        <v>-8934</v>
      </c>
    </row>
    <row r="65" spans="1:4">
      <c r="A65" s="4" t="s">
        <v>2376</v>
      </c>
    </row>
    <row r="66" spans="1:4">
      <c r="A66" s="3" t="s">
        <v>2387</v>
      </c>
    </row>
    <row r="67" spans="1:4">
      <c r="A67" s="4" t="s">
        <v>624</v>
      </c>
      <c r="B67" s="5" t="n">
        <v>-89869</v>
      </c>
      <c r="C67" s="5" t="n">
        <v>13425</v>
      </c>
      <c r="D67" s="5" t="n">
        <v>-9032</v>
      </c>
    </row>
    <row r="68" spans="1:4">
      <c r="A68" s="4" t="s">
        <v>2377</v>
      </c>
    </row>
    <row r="69" spans="1:4">
      <c r="A69" s="3" t="s">
        <v>2387</v>
      </c>
    </row>
    <row r="70" spans="1:4">
      <c r="A70" s="4" t="s">
        <v>624</v>
      </c>
      <c r="B70" s="5" t="n">
        <v>33</v>
      </c>
      <c r="C70" s="5" t="n">
        <v>-10</v>
      </c>
      <c r="D70" s="5" t="n">
        <v>-44</v>
      </c>
    </row>
    <row r="71" spans="1:4">
      <c r="A71" s="4" t="s">
        <v>2378</v>
      </c>
    </row>
    <row r="72" spans="1:4">
      <c r="A72" s="3" t="s">
        <v>2387</v>
      </c>
    </row>
    <row r="73" spans="1:4">
      <c r="A73" s="4" t="s">
        <v>624</v>
      </c>
      <c r="B73" s="5" t="n">
        <v>-89902</v>
      </c>
      <c r="C73" s="5" t="n">
        <v>13435</v>
      </c>
      <c r="D73" s="5" t="n">
        <v>-8988</v>
      </c>
    </row>
    <row r="74" spans="1:4">
      <c r="A74" s="4" t="s">
        <v>2379</v>
      </c>
    </row>
    <row r="75" spans="1:4">
      <c r="A75" s="3" t="s">
        <v>2387</v>
      </c>
    </row>
    <row r="76" spans="1:4">
      <c r="A76" s="4" t="s">
        <v>624</v>
      </c>
      <c r="B76" s="5" t="n">
        <v>4209</v>
      </c>
      <c r="C76" s="5" t="n">
        <v>5722</v>
      </c>
      <c r="D76" s="5" t="n">
        <v>98</v>
      </c>
    </row>
    <row r="77" spans="1:4">
      <c r="A77" s="4" t="s">
        <v>2380</v>
      </c>
    </row>
    <row r="78" spans="1:4">
      <c r="A78" s="3" t="s">
        <v>2387</v>
      </c>
    </row>
    <row r="79" spans="1:4">
      <c r="A79" s="4" t="s">
        <v>624</v>
      </c>
      <c r="B79" s="5" t="n">
        <v>78892</v>
      </c>
      <c r="C79" s="5" t="n">
        <v>-286920</v>
      </c>
      <c r="D79" s="5" t="n">
        <v>-301188</v>
      </c>
    </row>
    <row r="80" spans="1:4">
      <c r="A80" s="4" t="s">
        <v>2381</v>
      </c>
    </row>
    <row r="81" spans="1:4">
      <c r="A81" s="3" t="s">
        <v>2387</v>
      </c>
    </row>
    <row r="82" spans="1:4">
      <c r="A82" s="4" t="s">
        <v>624</v>
      </c>
      <c r="B82" s="5" t="n">
        <v>-26031</v>
      </c>
      <c r="C82" s="5" t="n">
        <v>48050</v>
      </c>
      <c r="D82" s="5" t="n">
        <v>-80958</v>
      </c>
    </row>
    <row r="83" spans="1:4">
      <c r="A83" s="4" t="s">
        <v>2382</v>
      </c>
    </row>
    <row r="84" spans="1:4">
      <c r="A84" s="3" t="s">
        <v>2387</v>
      </c>
    </row>
    <row r="85" spans="1:4">
      <c r="A85" s="4" t="s">
        <v>624</v>
      </c>
      <c r="B85" s="5" t="n">
        <v>66156</v>
      </c>
      <c r="C85" s="5" t="n">
        <v>-143737</v>
      </c>
      <c r="D85" s="5" t="n">
        <v>19366</v>
      </c>
    </row>
    <row r="86" spans="1:4">
      <c r="A86" s="4" t="s">
        <v>2383</v>
      </c>
    </row>
    <row r="87" spans="1:4">
      <c r="A87" s="3" t="s">
        <v>2387</v>
      </c>
    </row>
    <row r="88" spans="1:4">
      <c r="A88" s="4" t="s">
        <v>624</v>
      </c>
      <c r="B88" s="6" t="n">
        <v>38767</v>
      </c>
      <c r="C88" s="6" t="n">
        <v>-191233</v>
      </c>
      <c r="D88" s="6" t="n">
        <v>-23959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2388</v>
      </c>
      <c r="B1" s="2" t="s">
        <v>1</v>
      </c>
    </row>
    <row r="2" spans="1:2">
      <c r="B2" s="2" t="s">
        <v>994</v>
      </c>
    </row>
    <row r="3" spans="1:2">
      <c r="A3" s="3" t="s">
        <v>2389</v>
      </c>
    </row>
    <row r="4" spans="1:2">
      <c r="A4" s="4" t="s">
        <v>2390</v>
      </c>
      <c r="B4" s="6" t="n">
        <v>-21385</v>
      </c>
    </row>
    <row r="5" spans="1:2">
      <c r="A5" s="4" t="s">
        <v>2391</v>
      </c>
      <c r="B5" s="5" t="n">
        <v>19255</v>
      </c>
    </row>
    <row r="6" spans="1:2">
      <c r="A6" s="4" t="s">
        <v>2392</v>
      </c>
      <c r="B6" s="5" t="n">
        <v>-2130</v>
      </c>
    </row>
    <row r="7" spans="1:2">
      <c r="A7" s="4" t="s">
        <v>2393</v>
      </c>
    </row>
    <row r="8" spans="1:2">
      <c r="A8" s="3" t="s">
        <v>2389</v>
      </c>
    </row>
    <row r="9" spans="1:2">
      <c r="A9" s="4" t="s">
        <v>2390</v>
      </c>
      <c r="B9" s="5" t="n">
        <v>-76573</v>
      </c>
    </row>
    <row r="10" spans="1:2">
      <c r="A10" s="4" t="s">
        <v>2391</v>
      </c>
      <c r="B10" s="5" t="n">
        <v>79635</v>
      </c>
    </row>
    <row r="11" spans="1:2">
      <c r="A11" s="4" t="s">
        <v>2392</v>
      </c>
      <c r="B11" s="5" t="n">
        <v>3062</v>
      </c>
    </row>
    <row r="12" spans="1:2">
      <c r="A12" s="4" t="s">
        <v>2394</v>
      </c>
    </row>
    <row r="13" spans="1:2">
      <c r="A13" s="3" t="s">
        <v>2389</v>
      </c>
    </row>
    <row r="14" spans="1:2">
      <c r="A14" s="4" t="s">
        <v>2390</v>
      </c>
      <c r="B14" s="5" t="n">
        <v>55188</v>
      </c>
    </row>
    <row r="15" spans="1:2">
      <c r="A15" s="4" t="s">
        <v>2391</v>
      </c>
      <c r="B15" s="5" t="n">
        <v>-60380</v>
      </c>
    </row>
    <row r="16" spans="1:2">
      <c r="A16" s="4" t="s">
        <v>2392</v>
      </c>
      <c r="B16" s="6" t="n">
        <v>-519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95</v>
      </c>
      <c r="B1" s="2" t="s">
        <v>1</v>
      </c>
    </row>
    <row r="2" spans="1:2">
      <c r="B2" s="2" t="s">
        <v>994</v>
      </c>
    </row>
    <row r="3" spans="1:2">
      <c r="A3" s="3" t="s">
        <v>2396</v>
      </c>
    </row>
    <row r="4" spans="1:2">
      <c r="A4" s="4" t="s">
        <v>2397</v>
      </c>
      <c r="B4" s="6" t="n">
        <v>6321</v>
      </c>
    </row>
    <row r="5" spans="1:2">
      <c r="A5" s="4" t="s">
        <v>2392</v>
      </c>
      <c r="B5" s="5" t="n">
        <v>-8953</v>
      </c>
    </row>
    <row r="6" spans="1:2">
      <c r="A6" s="4" t="s">
        <v>2398</v>
      </c>
      <c r="B6" s="5" t="n">
        <v>70051</v>
      </c>
    </row>
    <row r="7" spans="1:2">
      <c r="A7" s="4" t="s">
        <v>2394</v>
      </c>
    </row>
    <row r="8" spans="1:2">
      <c r="A8" s="3" t="s">
        <v>2396</v>
      </c>
    </row>
    <row r="9" spans="1:2">
      <c r="A9" s="4" t="s">
        <v>2397</v>
      </c>
      <c r="B9" s="5" t="n">
        <v>65386</v>
      </c>
    </row>
    <row r="10" spans="1:2">
      <c r="A10" s="4" t="s">
        <v>2392</v>
      </c>
      <c r="B10" s="5" t="n">
        <v>-5188</v>
      </c>
    </row>
    <row r="11" spans="1:2">
      <c r="A11" s="4" t="s">
        <v>2398</v>
      </c>
      <c r="B11" s="5" t="n">
        <v>70051</v>
      </c>
    </row>
    <row r="12" spans="1:2">
      <c r="A12" s="4" t="s">
        <v>2393</v>
      </c>
    </row>
    <row r="13" spans="1:2">
      <c r="A13" s="3" t="s">
        <v>2396</v>
      </c>
    </row>
    <row r="14" spans="1:2">
      <c r="A14" s="4" t="s">
        <v>2397</v>
      </c>
      <c r="B14" s="5" t="n">
        <v>-23186</v>
      </c>
    </row>
    <row r="15" spans="1:2">
      <c r="A15" s="4" t="s">
        <v>2392</v>
      </c>
      <c r="B15" s="5" t="n">
        <v>0</v>
      </c>
    </row>
    <row r="16" spans="1:2">
      <c r="A16" s="4" t="s">
        <v>2398</v>
      </c>
      <c r="B16" s="5" t="n">
        <v>0</v>
      </c>
    </row>
    <row r="17" spans="1:2">
      <c r="A17" s="4" t="s">
        <v>2399</v>
      </c>
    </row>
    <row r="18" spans="1:2">
      <c r="A18" s="3" t="s">
        <v>2396</v>
      </c>
    </row>
    <row r="19" spans="1:2">
      <c r="A19" s="4" t="s">
        <v>2397</v>
      </c>
      <c r="B19" s="5" t="n">
        <v>-35879</v>
      </c>
    </row>
    <row r="20" spans="1:2">
      <c r="A20" s="4" t="s">
        <v>2392</v>
      </c>
      <c r="B20" s="5" t="n">
        <v>-3765</v>
      </c>
    </row>
    <row r="21" spans="1:2">
      <c r="A21" s="4" t="s">
        <v>2398</v>
      </c>
      <c r="B21" s="6" t="n">
        <v>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9"/>
    <col customWidth="1" max="2" min="2" width="21"/>
  </cols>
  <sheetData>
    <row r="1" spans="1:2">
      <c r="A1" s="1" t="s">
        <v>2400</v>
      </c>
      <c r="B1" s="2" t="s">
        <v>994</v>
      </c>
    </row>
    <row r="2" spans="1:2">
      <c r="A2" s="4" t="s">
        <v>2401</v>
      </c>
    </row>
    <row r="3" spans="1:2">
      <c r="A3" s="3" t="s">
        <v>2402</v>
      </c>
    </row>
    <row r="4" spans="1:2">
      <c r="A4" s="4" t="s">
        <v>2403</v>
      </c>
      <c r="B4" s="5" t="n">
        <v>10147731</v>
      </c>
    </row>
    <row r="5" spans="1:2">
      <c r="A5" s="4" t="s">
        <v>2404</v>
      </c>
      <c r="B5" s="4" t="s">
        <v>910</v>
      </c>
    </row>
    <row r="6" spans="1:2">
      <c r="A6" s="4" t="s">
        <v>2405</v>
      </c>
    </row>
    <row r="7" spans="1:2">
      <c r="A7" s="3" t="s">
        <v>2402</v>
      </c>
    </row>
    <row r="8" spans="1:2">
      <c r="A8" s="4" t="s">
        <v>2403</v>
      </c>
      <c r="B8" s="5" t="n">
        <v>190000</v>
      </c>
    </row>
    <row r="9" spans="1:2">
      <c r="A9" s="4" t="s">
        <v>2404</v>
      </c>
      <c r="B9" s="4" t="s">
        <v>910</v>
      </c>
    </row>
    <row r="10" spans="1:2">
      <c r="A10" s="4" t="s">
        <v>2406</v>
      </c>
    </row>
    <row r="11" spans="1:2">
      <c r="A11" s="3" t="s">
        <v>2402</v>
      </c>
    </row>
    <row r="12" spans="1:2">
      <c r="A12" s="4" t="s">
        <v>2403</v>
      </c>
      <c r="B12" s="5" t="n">
        <v>737632</v>
      </c>
    </row>
    <row r="13" spans="1:2">
      <c r="A13" s="4" t="s">
        <v>2404</v>
      </c>
      <c r="B13" s="4" t="s">
        <v>910</v>
      </c>
    </row>
    <row r="14" spans="1:2">
      <c r="A14" s="4" t="s">
        <v>2407</v>
      </c>
    </row>
    <row r="15" spans="1:2">
      <c r="A15" s="3" t="s">
        <v>2402</v>
      </c>
    </row>
    <row r="16" spans="1:2">
      <c r="A16" s="4" t="s">
        <v>2403</v>
      </c>
      <c r="B16" s="5" t="n">
        <v>723177</v>
      </c>
    </row>
    <row r="17" spans="1:2">
      <c r="A17" s="4" t="s">
        <v>2404</v>
      </c>
      <c r="B17" s="4" t="s">
        <v>910</v>
      </c>
    </row>
    <row r="18" spans="1:2">
      <c r="A18" s="4" t="s">
        <v>2408</v>
      </c>
    </row>
    <row r="19" spans="1:2">
      <c r="A19" s="3" t="s">
        <v>2402</v>
      </c>
    </row>
    <row r="20" spans="1:2">
      <c r="A20" s="4" t="s">
        <v>2403</v>
      </c>
      <c r="B20" s="5" t="n">
        <v>707254</v>
      </c>
    </row>
    <row r="21" spans="1:2">
      <c r="A21" s="4" t="s">
        <v>2404</v>
      </c>
      <c r="B21" s="4" t="s">
        <v>910</v>
      </c>
    </row>
    <row r="22" spans="1:2">
      <c r="A22" s="4" t="s">
        <v>2409</v>
      </c>
    </row>
    <row r="23" spans="1:2">
      <c r="A23" s="3" t="s">
        <v>2402</v>
      </c>
    </row>
    <row r="24" spans="1:2">
      <c r="A24" s="4" t="s">
        <v>2403</v>
      </c>
      <c r="B24" s="5" t="n">
        <v>1305584</v>
      </c>
    </row>
    <row r="25" spans="1:2">
      <c r="A25" s="4" t="s">
        <v>2404</v>
      </c>
      <c r="B25" s="4" t="s">
        <v>910</v>
      </c>
    </row>
    <row r="26" spans="1:2">
      <c r="A26" s="4" t="s">
        <v>2410</v>
      </c>
    </row>
    <row r="27" spans="1:2">
      <c r="A27" s="3" t="s">
        <v>2402</v>
      </c>
    </row>
    <row r="28" spans="1:2">
      <c r="A28" s="4" t="s">
        <v>2403</v>
      </c>
      <c r="B28" s="5" t="n">
        <v>6484084</v>
      </c>
    </row>
    <row r="29" spans="1:2">
      <c r="A29" s="4" t="s">
        <v>2404</v>
      </c>
      <c r="B29" s="4" t="s">
        <v>910</v>
      </c>
    </row>
    <row r="30" spans="1:2">
      <c r="A30" s="4" t="s">
        <v>2411</v>
      </c>
    </row>
    <row r="31" spans="1:2">
      <c r="A31" s="3" t="s">
        <v>2402</v>
      </c>
    </row>
    <row r="32" spans="1:2">
      <c r="A32" s="4" t="s">
        <v>2403</v>
      </c>
      <c r="B32" s="5" t="n">
        <v>6858779</v>
      </c>
    </row>
    <row r="33" spans="1:2">
      <c r="A33" s="4" t="s">
        <v>2404</v>
      </c>
      <c r="B33" s="4" t="s">
        <v>910</v>
      </c>
    </row>
    <row r="34" spans="1:2">
      <c r="A34" s="4" t="s">
        <v>2412</v>
      </c>
    </row>
    <row r="35" spans="1:2">
      <c r="A35" s="3" t="s">
        <v>2402</v>
      </c>
    </row>
    <row r="36" spans="1:2">
      <c r="A36" s="4" t="s">
        <v>2403</v>
      </c>
      <c r="B36" s="5" t="n">
        <v>2731517</v>
      </c>
    </row>
    <row r="37" spans="1:2">
      <c r="A37" s="4" t="s">
        <v>2404</v>
      </c>
      <c r="B37" s="4" t="s">
        <v>910</v>
      </c>
    </row>
    <row r="38" spans="1:2">
      <c r="A38" s="4" t="s">
        <v>2413</v>
      </c>
    </row>
    <row r="39" spans="1:2">
      <c r="A39" s="3" t="s">
        <v>2402</v>
      </c>
    </row>
    <row r="40" spans="1:2">
      <c r="A40" s="4" t="s">
        <v>2403</v>
      </c>
      <c r="B40" s="5" t="n">
        <v>1958746</v>
      </c>
    </row>
    <row r="41" spans="1:2">
      <c r="A41" s="4" t="s">
        <v>2404</v>
      </c>
      <c r="B41" s="4" t="s">
        <v>910</v>
      </c>
    </row>
    <row r="42" spans="1:2">
      <c r="A42" s="4" t="s">
        <v>2414</v>
      </c>
    </row>
    <row r="43" spans="1:2">
      <c r="A43" s="3" t="s">
        <v>2402</v>
      </c>
    </row>
    <row r="44" spans="1:2">
      <c r="A44" s="4" t="s">
        <v>2403</v>
      </c>
      <c r="B44" s="5" t="n">
        <v>827158</v>
      </c>
    </row>
    <row r="45" spans="1:2">
      <c r="A45" s="4" t="s">
        <v>2404</v>
      </c>
      <c r="B45" s="4" t="s">
        <v>910</v>
      </c>
    </row>
    <row r="46" spans="1:2">
      <c r="A46" s="4" t="s">
        <v>2415</v>
      </c>
    </row>
    <row r="47" spans="1:2">
      <c r="A47" s="3" t="s">
        <v>2402</v>
      </c>
    </row>
    <row r="48" spans="1:2">
      <c r="A48" s="4" t="s">
        <v>2403</v>
      </c>
      <c r="B48" s="5" t="n">
        <v>1038935</v>
      </c>
    </row>
    <row r="49" spans="1:2">
      <c r="A49" s="4" t="s">
        <v>2404</v>
      </c>
      <c r="B49" s="4" t="s">
        <v>910</v>
      </c>
    </row>
    <row r="50" spans="1:2">
      <c r="A50" s="4" t="s">
        <v>2416</v>
      </c>
    </row>
    <row r="51" spans="1:2">
      <c r="A51" s="3" t="s">
        <v>2402</v>
      </c>
    </row>
    <row r="52" spans="1:2">
      <c r="A52" s="4" t="s">
        <v>2403</v>
      </c>
      <c r="B52" s="5" t="n">
        <v>302423</v>
      </c>
    </row>
    <row r="53" spans="1:2">
      <c r="A53" s="4" t="s">
        <v>2404</v>
      </c>
      <c r="B53" s="4" t="s">
        <v>910</v>
      </c>
    </row>
    <row r="54" spans="1:2">
      <c r="A54" s="4" t="s">
        <v>2417</v>
      </c>
    </row>
    <row r="55" spans="1:2">
      <c r="A55" s="3" t="s">
        <v>2402</v>
      </c>
    </row>
    <row r="56" spans="1:2">
      <c r="A56" s="4" t="s">
        <v>2403</v>
      </c>
      <c r="B56" s="5" t="n">
        <v>0</v>
      </c>
    </row>
    <row r="57" spans="1:2">
      <c r="A57" s="4" t="s">
        <v>2404</v>
      </c>
      <c r="B57" s="4" t="s">
        <v>24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31</v>
      </c>
    </row>
    <row r="3" spans="1:2">
      <c r="A3" s="3" t="s">
        <v>308</v>
      </c>
    </row>
    <row r="4" spans="1:2">
      <c r="A4" s="4" t="s">
        <v>307</v>
      </c>
      <c r="B4" s="4" t="s">
        <v>30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419</v>
      </c>
      <c r="B1" s="2" t="s">
        <v>1</v>
      </c>
    </row>
    <row r="2" spans="1:2">
      <c r="B2" s="2" t="s">
        <v>994</v>
      </c>
    </row>
    <row r="3" spans="1:2">
      <c r="A3" s="4" t="s">
        <v>2420</v>
      </c>
    </row>
    <row r="4" spans="1:2">
      <c r="A4" s="3" t="s">
        <v>2421</v>
      </c>
    </row>
    <row r="5" spans="1:2">
      <c r="A5" s="4" t="s">
        <v>2403</v>
      </c>
      <c r="B5" s="5" t="n">
        <v>33543</v>
      </c>
    </row>
    <row r="6" spans="1:2">
      <c r="A6" s="4" t="s">
        <v>2422</v>
      </c>
      <c r="B6" s="6" t="n">
        <v>433</v>
      </c>
    </row>
    <row r="7" spans="1:2">
      <c r="A7" s="4" t="s">
        <v>2423</v>
      </c>
      <c r="B7" s="5" t="n">
        <v>0</v>
      </c>
    </row>
    <row r="8" spans="1:2">
      <c r="A8" s="4" t="s">
        <v>2424</v>
      </c>
      <c r="B8" s="6" t="n">
        <v>-1502</v>
      </c>
    </row>
    <row r="9" spans="1:2">
      <c r="A9" s="4" t="s">
        <v>2425</v>
      </c>
    </row>
    <row r="10" spans="1:2">
      <c r="A10" s="3" t="s">
        <v>2421</v>
      </c>
    </row>
    <row r="11" spans="1:2">
      <c r="A11" s="4" t="s">
        <v>2403</v>
      </c>
      <c r="B11" s="5" t="n">
        <v>9377731</v>
      </c>
    </row>
    <row r="12" spans="1:2">
      <c r="A12" s="4" t="s">
        <v>2422</v>
      </c>
      <c r="B12" s="6" t="n">
        <v>35093</v>
      </c>
    </row>
    <row r="13" spans="1:2">
      <c r="A13" s="4" t="s">
        <v>2423</v>
      </c>
      <c r="B13" s="5" t="n">
        <v>467381</v>
      </c>
    </row>
    <row r="14" spans="1:2">
      <c r="A14" s="4" t="s">
        <v>2424</v>
      </c>
      <c r="B14" s="6" t="n">
        <v>55244</v>
      </c>
    </row>
    <row r="15" spans="1:2">
      <c r="A15" s="4" t="s">
        <v>2426</v>
      </c>
    </row>
    <row r="16" spans="1:2">
      <c r="A16" s="3" t="s">
        <v>2421</v>
      </c>
    </row>
    <row r="17" spans="1:2">
      <c r="A17" s="4" t="s">
        <v>2403</v>
      </c>
      <c r="B17" s="5" t="n">
        <v>4110285</v>
      </c>
    </row>
    <row r="18" spans="1:2">
      <c r="A18" s="4" t="s">
        <v>2422</v>
      </c>
      <c r="B18" s="6" t="n">
        <v>21543</v>
      </c>
    </row>
    <row r="19" spans="1:2">
      <c r="A19" s="4" t="s">
        <v>2423</v>
      </c>
      <c r="B19" s="5" t="n">
        <v>79492</v>
      </c>
    </row>
    <row r="20" spans="1:2">
      <c r="A20" s="4" t="s">
        <v>2424</v>
      </c>
      <c r="B20" s="6" t="n">
        <v>-54</v>
      </c>
    </row>
    <row r="21" spans="1:2">
      <c r="A21" s="4" t="s">
        <v>2427</v>
      </c>
    </row>
    <row r="22" spans="1:2">
      <c r="A22" s="3" t="s">
        <v>2421</v>
      </c>
    </row>
    <row r="23" spans="1:2">
      <c r="A23" s="4" t="s">
        <v>2403</v>
      </c>
      <c r="B23" s="5" t="n">
        <v>770000</v>
      </c>
    </row>
    <row r="24" spans="1:2">
      <c r="A24" s="4" t="s">
        <v>2422</v>
      </c>
      <c r="B24" s="6" t="n">
        <v>38</v>
      </c>
    </row>
    <row r="25" spans="1:2">
      <c r="A25" s="4" t="s">
        <v>2423</v>
      </c>
      <c r="B25" s="5" t="n">
        <v>15853</v>
      </c>
    </row>
    <row r="26" spans="1:2">
      <c r="A26" s="4" t="s">
        <v>2424</v>
      </c>
      <c r="B26" s="6" t="n">
        <v>-23186</v>
      </c>
    </row>
    <row r="27" spans="1:2">
      <c r="A27" s="4" t="s">
        <v>2428</v>
      </c>
    </row>
    <row r="28" spans="1:2">
      <c r="A28" s="3" t="s">
        <v>2421</v>
      </c>
    </row>
    <row r="29" spans="1:2">
      <c r="A29" s="4" t="s">
        <v>2403</v>
      </c>
      <c r="B29" s="5" t="n">
        <v>1298686</v>
      </c>
    </row>
    <row r="30" spans="1:2">
      <c r="A30" s="4" t="s">
        <v>2422</v>
      </c>
      <c r="B30" s="6" t="n">
        <v>3191</v>
      </c>
    </row>
    <row r="31" spans="1:2">
      <c r="A31" s="4" t="s">
        <v>2423</v>
      </c>
      <c r="B31" s="5" t="n">
        <v>24925</v>
      </c>
    </row>
    <row r="32" spans="1:2">
      <c r="A32" s="4" t="s">
        <v>2424</v>
      </c>
      <c r="B32" s="6" t="n">
        <v>-33460</v>
      </c>
    </row>
    <row r="33" spans="1:2">
      <c r="A33" s="4" t="s">
        <v>2429</v>
      </c>
    </row>
    <row r="34" spans="1:2">
      <c r="A34" s="3" t="s">
        <v>2421</v>
      </c>
    </row>
    <row r="35" spans="1:2">
      <c r="A35" s="4" t="s">
        <v>2403</v>
      </c>
      <c r="B35" s="5" t="n">
        <v>223620</v>
      </c>
    </row>
    <row r="36" spans="1:2">
      <c r="A36" s="4" t="s">
        <v>2422</v>
      </c>
      <c r="B36" s="6" t="n">
        <v>5994</v>
      </c>
    </row>
    <row r="37" spans="1:2">
      <c r="A37" s="4" t="s">
        <v>2423</v>
      </c>
      <c r="B37" s="5" t="n">
        <v>5572</v>
      </c>
    </row>
    <row r="38" spans="1:2">
      <c r="A38" s="4" t="s">
        <v>2424</v>
      </c>
      <c r="B38" s="6" t="n">
        <v>-3261</v>
      </c>
    </row>
    <row r="39" spans="1:2">
      <c r="A39" s="4" t="s">
        <v>2430</v>
      </c>
    </row>
    <row r="40" spans="1:2">
      <c r="A40" s="3" t="s">
        <v>2421</v>
      </c>
    </row>
    <row r="41" spans="1:2">
      <c r="A41" s="4" t="s">
        <v>2403</v>
      </c>
      <c r="B41" s="5" t="n">
        <v>1192645</v>
      </c>
    </row>
    <row r="42" spans="1:2">
      <c r="A42" s="4" t="s">
        <v>2422</v>
      </c>
      <c r="B42" s="6" t="n">
        <v>0</v>
      </c>
    </row>
    <row r="43" spans="1:2">
      <c r="A43" s="4" t="s">
        <v>2423</v>
      </c>
      <c r="B43" s="5" t="n">
        <v>1186792</v>
      </c>
    </row>
    <row r="44" spans="1:2">
      <c r="A44" s="4" t="s">
        <v>2424</v>
      </c>
      <c r="B44" s="6" t="n">
        <v>-3638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431</v>
      </c>
      <c r="B1" s="2" t="s">
        <v>1</v>
      </c>
    </row>
    <row r="2" spans="1:2">
      <c r="B2" s="2" t="s">
        <v>994</v>
      </c>
    </row>
    <row r="3" spans="1:2">
      <c r="A3" s="4" t="s">
        <v>2432</v>
      </c>
    </row>
    <row r="4" spans="1:2">
      <c r="A4" s="3" t="s">
        <v>2433</v>
      </c>
    </row>
    <row r="5" spans="1:2">
      <c r="A5" s="4" t="s">
        <v>2422</v>
      </c>
      <c r="B5" s="6" t="n">
        <v>293215</v>
      </c>
    </row>
    <row r="6" spans="1:2">
      <c r="A6" s="4" t="s">
        <v>2423</v>
      </c>
      <c r="B6" s="5" t="n">
        <v>8873059</v>
      </c>
    </row>
    <row r="7" spans="1:2">
      <c r="A7" s="4" t="s">
        <v>2434</v>
      </c>
      <c r="B7" s="5" t="n">
        <v>-2832</v>
      </c>
    </row>
    <row r="8" spans="1:2">
      <c r="A8" s="4" t="s">
        <v>2435</v>
      </c>
      <c r="B8" s="5" t="n">
        <v>-524459</v>
      </c>
    </row>
    <row r="9" spans="1:2">
      <c r="A9" s="4" t="s">
        <v>2424</v>
      </c>
      <c r="B9" s="5" t="n">
        <v>-56462</v>
      </c>
    </row>
    <row r="10" spans="1:2">
      <c r="A10" s="4" t="s">
        <v>2436</v>
      </c>
      <c r="B10" s="5" t="n">
        <v>0</v>
      </c>
    </row>
    <row r="11" spans="1:2">
      <c r="A11" s="4" t="s">
        <v>2437</v>
      </c>
      <c r="B11" s="5" t="n">
        <v>0</v>
      </c>
    </row>
    <row r="12" spans="1:2">
      <c r="A12" s="4" t="s">
        <v>2438</v>
      </c>
    </row>
    <row r="13" spans="1:2">
      <c r="A13" s="3" t="s">
        <v>2433</v>
      </c>
    </row>
    <row r="14" spans="1:2">
      <c r="A14" s="4" t="s">
        <v>2422</v>
      </c>
      <c r="B14" s="5" t="n">
        <v>62406</v>
      </c>
    </row>
    <row r="15" spans="1:2">
      <c r="A15" s="4" t="s">
        <v>2423</v>
      </c>
      <c r="B15" s="5" t="n">
        <v>0</v>
      </c>
    </row>
    <row r="16" spans="1:2">
      <c r="A16" s="4" t="s">
        <v>2434</v>
      </c>
      <c r="B16" s="5" t="n">
        <v>0</v>
      </c>
    </row>
    <row r="17" spans="1:2">
      <c r="A17" s="4" t="s">
        <v>2435</v>
      </c>
      <c r="B17" s="5" t="n">
        <v>0</v>
      </c>
    </row>
    <row r="18" spans="1:2">
      <c r="A18" s="4" t="s">
        <v>2424</v>
      </c>
      <c r="B18" s="5" t="n">
        <v>2675</v>
      </c>
    </row>
    <row r="19" spans="1:2">
      <c r="A19" s="4" t="s">
        <v>2436</v>
      </c>
      <c r="B19" s="5" t="n">
        <v>0</v>
      </c>
    </row>
    <row r="20" spans="1:2">
      <c r="A20" s="4" t="s">
        <v>2437</v>
      </c>
      <c r="B20" s="5" t="n">
        <v>0</v>
      </c>
    </row>
    <row r="21" spans="1:2">
      <c r="A21" s="4" t="s">
        <v>2393</v>
      </c>
    </row>
    <row r="22" spans="1:2">
      <c r="A22" s="3" t="s">
        <v>2433</v>
      </c>
    </row>
    <row r="23" spans="1:2">
      <c r="A23" s="4" t="s">
        <v>2422</v>
      </c>
      <c r="B23" s="5" t="n">
        <v>0</v>
      </c>
    </row>
    <row r="24" spans="1:2">
      <c r="A24" s="4" t="s">
        <v>2423</v>
      </c>
      <c r="B24" s="5" t="n">
        <v>1539005</v>
      </c>
    </row>
    <row r="25" spans="1:2">
      <c r="A25" s="4" t="s">
        <v>2434</v>
      </c>
      <c r="B25" s="5" t="n">
        <v>0</v>
      </c>
    </row>
    <row r="26" spans="1:2">
      <c r="A26" s="4" t="s">
        <v>2435</v>
      </c>
      <c r="B26" s="5" t="n">
        <v>0</v>
      </c>
    </row>
    <row r="27" spans="1:2">
      <c r="A27" s="4" t="s">
        <v>2424</v>
      </c>
      <c r="B27" s="5" t="n">
        <v>0</v>
      </c>
    </row>
    <row r="28" spans="1:2">
      <c r="A28" s="4" t="s">
        <v>2436</v>
      </c>
      <c r="B28" s="5" t="n">
        <v>-10184</v>
      </c>
    </row>
    <row r="29" spans="1:2">
      <c r="A29" s="4" t="s">
        <v>2437</v>
      </c>
      <c r="B29" s="5" t="n">
        <v>0</v>
      </c>
    </row>
    <row r="30" spans="1:2">
      <c r="A30" s="4" t="s">
        <v>2394</v>
      </c>
    </row>
    <row r="31" spans="1:2">
      <c r="A31" s="3" t="s">
        <v>2433</v>
      </c>
    </row>
    <row r="32" spans="1:2">
      <c r="A32" s="4" t="s">
        <v>2422</v>
      </c>
      <c r="B32" s="5" t="n">
        <v>2795320</v>
      </c>
    </row>
    <row r="33" spans="1:2">
      <c r="A33" s="4" t="s">
        <v>2423</v>
      </c>
      <c r="B33" s="5" t="n">
        <v>2716148</v>
      </c>
    </row>
    <row r="34" spans="1:2">
      <c r="A34" s="4" t="s">
        <v>2434</v>
      </c>
      <c r="B34" s="5" t="n">
        <v>0</v>
      </c>
    </row>
    <row r="35" spans="1:2">
      <c r="A35" s="4" t="s">
        <v>2435</v>
      </c>
      <c r="B35" s="5" t="n">
        <v>0</v>
      </c>
    </row>
    <row r="36" spans="1:2">
      <c r="A36" s="4" t="s">
        <v>2424</v>
      </c>
      <c r="B36" s="5" t="n">
        <v>63860</v>
      </c>
    </row>
    <row r="37" spans="1:2">
      <c r="A37" s="4" t="s">
        <v>2436</v>
      </c>
      <c r="B37" s="5" t="n">
        <v>-2006</v>
      </c>
    </row>
    <row r="38" spans="1:2">
      <c r="A38" s="4" t="s">
        <v>2437</v>
      </c>
      <c r="B38" s="5" t="n">
        <v>0</v>
      </c>
    </row>
    <row r="39" spans="1:2">
      <c r="A39" s="4" t="s">
        <v>2399</v>
      </c>
    </row>
    <row r="40" spans="1:2">
      <c r="A40" s="3" t="s">
        <v>2433</v>
      </c>
    </row>
    <row r="41" spans="1:2">
      <c r="A41" s="4" t="s">
        <v>2422</v>
      </c>
      <c r="B41" s="5" t="n">
        <v>0</v>
      </c>
    </row>
    <row r="42" spans="1:2">
      <c r="A42" s="4" t="s">
        <v>2423</v>
      </c>
      <c r="B42" s="5" t="n">
        <v>0</v>
      </c>
    </row>
    <row r="43" spans="1:2">
      <c r="A43" s="4" t="s">
        <v>2434</v>
      </c>
      <c r="B43" s="5" t="n">
        <v>0</v>
      </c>
    </row>
    <row r="44" spans="1:2">
      <c r="A44" s="4" t="s">
        <v>2435</v>
      </c>
      <c r="B44" s="5" t="n">
        <v>0</v>
      </c>
    </row>
    <row r="45" spans="1:2">
      <c r="A45" s="4" t="s">
        <v>2424</v>
      </c>
      <c r="B45" s="5" t="n">
        <v>-35879</v>
      </c>
    </row>
    <row r="46" spans="1:2">
      <c r="A46" s="4" t="s">
        <v>2436</v>
      </c>
      <c r="B46" s="5" t="n">
        <v>0</v>
      </c>
    </row>
    <row r="47" spans="1:2">
      <c r="A47" s="4" t="s">
        <v>2437</v>
      </c>
      <c r="B47" s="6" t="n">
        <v>138416</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71"/>
    <col customWidth="1" max="3" min="3" width="14"/>
    <col customWidth="1" max="4" min="4" width="4"/>
  </cols>
  <sheetData>
    <row r="1" spans="1:4">
      <c r="A1" s="1" t="s">
        <v>2439</v>
      </c>
      <c r="B1" s="2" t="s">
        <v>31</v>
      </c>
      <c r="C1" s="2" t="s">
        <v>32</v>
      </c>
    </row>
    <row r="2" spans="1:4">
      <c r="A2" s="3" t="s">
        <v>310</v>
      </c>
    </row>
    <row r="3" spans="1:4">
      <c r="A3" s="4" t="s">
        <v>2440</v>
      </c>
      <c r="B3" s="6" t="n">
        <v>120832081</v>
      </c>
      <c r="C3" s="6" t="n">
        <v>111590777</v>
      </c>
    </row>
    <row r="4" spans="1:4">
      <c r="A4" s="4" t="s">
        <v>2441</v>
      </c>
      <c r="B4" s="5" t="n">
        <v>152164476</v>
      </c>
      <c r="C4" s="5" t="n">
        <v>139989642</v>
      </c>
    </row>
    <row r="5" spans="1:4">
      <c r="A5" s="4" t="s">
        <v>2442</v>
      </c>
      <c r="B5" s="5" t="n">
        <v>2831026</v>
      </c>
      <c r="C5" s="5" t="n">
        <v>2297631</v>
      </c>
    </row>
    <row r="6" spans="1:4">
      <c r="A6" s="4" t="s">
        <v>2443</v>
      </c>
      <c r="B6" s="5" t="n">
        <v>3585563</v>
      </c>
      <c r="C6" s="5" t="n">
        <v>2969784</v>
      </c>
    </row>
    <row r="7" spans="1:4">
      <c r="A7" s="4" t="s">
        <v>2444</v>
      </c>
      <c r="B7" s="5" t="n">
        <v>22447614</v>
      </c>
      <c r="C7" s="5" t="n">
        <v>20640857</v>
      </c>
    </row>
    <row r="8" spans="1:4">
      <c r="A8" s="4" t="s">
        <v>2445</v>
      </c>
      <c r="B8" s="5" t="n">
        <v>301860760</v>
      </c>
    </row>
    <row r="9" spans="1:4">
      <c r="A9" s="4" t="s">
        <v>2446</v>
      </c>
      <c r="B9" s="5" t="n">
        <v>-23588</v>
      </c>
      <c r="C9" s="5" t="n">
        <v>-44936</v>
      </c>
    </row>
    <row r="10" spans="1:4">
      <c r="A10" s="4" t="s">
        <v>2447</v>
      </c>
      <c r="B10" s="5" t="n">
        <v>497368</v>
      </c>
      <c r="C10" s="5" t="n">
        <v>434746</v>
      </c>
      <c r="D10" s="4" t="s">
        <v>60</v>
      </c>
    </row>
    <row r="11" spans="1:4">
      <c r="A11" s="4" t="s">
        <v>2448</v>
      </c>
      <c r="B11" s="5" t="n">
        <v>302334540</v>
      </c>
    </row>
    <row r="12" spans="1:4">
      <c r="A12" s="4" t="s">
        <v>2310</v>
      </c>
      <c r="B12" s="5" t="n">
        <v>-2725068</v>
      </c>
      <c r="C12" s="6" t="n">
        <v>-2310604</v>
      </c>
    </row>
    <row r="13" spans="1:4">
      <c r="A13" s="4" t="s">
        <v>2449</v>
      </c>
      <c r="B13" s="6" t="n">
        <v>299609472</v>
      </c>
    </row>
    <row r="14" spans="1:4"/>
    <row r="15" spans="1:4">
      <c r="A15" s="4" t="s">
        <v>60</v>
      </c>
      <c r="B15" s="4" t="s">
        <v>2450</v>
      </c>
    </row>
  </sheetData>
  <mergeCells count="3">
    <mergeCell ref="C1:D1"/>
    <mergeCell ref="A14:D14"/>
    <mergeCell ref="B15:D15"/>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7"/>
    <col customWidth="1" max="2" min="2" width="21"/>
  </cols>
  <sheetData>
    <row r="1" spans="1:2">
      <c r="A1" s="1" t="s">
        <v>2451</v>
      </c>
      <c r="B1" s="2" t="s">
        <v>1</v>
      </c>
    </row>
    <row r="2" spans="1:2">
      <c r="B2" s="2" t="s">
        <v>994</v>
      </c>
    </row>
    <row r="3" spans="1:2">
      <c r="A3" s="3" t="s">
        <v>2452</v>
      </c>
    </row>
    <row r="4" spans="1:2">
      <c r="A4" s="4" t="s">
        <v>2090</v>
      </c>
      <c r="B4" s="6" t="n">
        <v>309205013</v>
      </c>
    </row>
    <row r="5" spans="1:2">
      <c r="A5" s="4" t="s">
        <v>2453</v>
      </c>
      <c r="B5" s="5" t="n">
        <v>0</v>
      </c>
    </row>
    <row r="6" spans="1:2">
      <c r="A6" s="4" t="s">
        <v>2454</v>
      </c>
      <c r="B6" s="5" t="n">
        <v>0</v>
      </c>
    </row>
    <row r="7" spans="1:2">
      <c r="A7" s="4" t="s">
        <v>2455</v>
      </c>
      <c r="B7" s="5" t="n">
        <v>0</v>
      </c>
    </row>
    <row r="8" spans="1:2">
      <c r="A8" s="4" t="s">
        <v>2456</v>
      </c>
      <c r="B8" s="5" t="n">
        <v>161873842</v>
      </c>
    </row>
    <row r="9" spans="1:2">
      <c r="A9" s="4" t="s">
        <v>2457</v>
      </c>
      <c r="B9" s="5" t="n">
        <v>-136252256</v>
      </c>
    </row>
    <row r="10" spans="1:2">
      <c r="A10" s="4" t="s">
        <v>2458</v>
      </c>
      <c r="B10" s="5" t="n">
        <v>-872381</v>
      </c>
    </row>
    <row r="11" spans="1:2">
      <c r="A11" s="4" t="s">
        <v>2459</v>
      </c>
      <c r="B11" s="5" t="n">
        <v>-737040</v>
      </c>
    </row>
    <row r="12" spans="1:2">
      <c r="A12" s="4" t="s">
        <v>1000</v>
      </c>
      <c r="B12" s="5" t="n">
        <v>757520</v>
      </c>
    </row>
    <row r="13" spans="1:2">
      <c r="A13" s="4" t="s">
        <v>2097</v>
      </c>
      <c r="B13" s="5" t="n">
        <v>333974698</v>
      </c>
    </row>
    <row r="14" spans="1:2">
      <c r="A14" s="4" t="s">
        <v>2460</v>
      </c>
    </row>
    <row r="15" spans="1:2">
      <c r="A15" s="3" t="s">
        <v>2452</v>
      </c>
    </row>
    <row r="16" spans="1:2">
      <c r="A16" s="4" t="s">
        <v>2090</v>
      </c>
      <c r="B16" s="5" t="n">
        <v>245310809</v>
      </c>
    </row>
    <row r="17" spans="1:2">
      <c r="A17" s="4" t="s">
        <v>2453</v>
      </c>
      <c r="B17" s="5" t="n">
        <v>7532588</v>
      </c>
    </row>
    <row r="18" spans="1:2">
      <c r="A18" s="4" t="s">
        <v>2454</v>
      </c>
      <c r="B18" s="5" t="n">
        <v>-20879174</v>
      </c>
    </row>
    <row r="19" spans="1:2">
      <c r="A19" s="4" t="s">
        <v>2455</v>
      </c>
      <c r="B19" s="5" t="n">
        <v>-1948419</v>
      </c>
    </row>
    <row r="20" spans="1:2">
      <c r="A20" s="4" t="s">
        <v>2456</v>
      </c>
      <c r="B20" s="5" t="n">
        <v>130894396</v>
      </c>
    </row>
    <row r="21" spans="1:2">
      <c r="A21" s="4" t="s">
        <v>2457</v>
      </c>
      <c r="B21" s="5" t="n">
        <v>-93938952</v>
      </c>
    </row>
    <row r="22" spans="1:2">
      <c r="A22" s="4" t="s">
        <v>2458</v>
      </c>
      <c r="B22" s="5" t="n">
        <v>0</v>
      </c>
    </row>
    <row r="23" spans="1:2">
      <c r="A23" s="4" t="s">
        <v>2459</v>
      </c>
      <c r="B23" s="5" t="n">
        <v>-121915</v>
      </c>
    </row>
    <row r="24" spans="1:2">
      <c r="A24" s="4" t="s">
        <v>1000</v>
      </c>
      <c r="B24" s="5" t="n">
        <v>749646</v>
      </c>
    </row>
    <row r="25" spans="1:2">
      <c r="A25" s="4" t="s">
        <v>2097</v>
      </c>
      <c r="B25" s="5" t="n">
        <v>267598979</v>
      </c>
    </row>
    <row r="26" spans="1:2">
      <c r="A26" s="4" t="s">
        <v>2461</v>
      </c>
    </row>
    <row r="27" spans="1:2">
      <c r="A27" s="3" t="s">
        <v>2452</v>
      </c>
    </row>
    <row r="28" spans="1:2">
      <c r="A28" s="4" t="s">
        <v>2090</v>
      </c>
      <c r="B28" s="5" t="n">
        <v>30030619</v>
      </c>
    </row>
    <row r="29" spans="1:2">
      <c r="A29" s="4" t="s">
        <v>2453</v>
      </c>
      <c r="B29" s="5" t="n">
        <v>-7527159</v>
      </c>
    </row>
    <row r="30" spans="1:2">
      <c r="A30" s="4" t="s">
        <v>2454</v>
      </c>
      <c r="B30" s="5" t="n">
        <v>20943897</v>
      </c>
    </row>
    <row r="31" spans="1:2">
      <c r="A31" s="4" t="s">
        <v>2455</v>
      </c>
      <c r="B31" s="5" t="n">
        <v>-185166</v>
      </c>
    </row>
    <row r="32" spans="1:2">
      <c r="A32" s="4" t="s">
        <v>2456</v>
      </c>
      <c r="B32" s="5" t="n">
        <v>529735</v>
      </c>
    </row>
    <row r="33" spans="1:2">
      <c r="A33" s="4" t="s">
        <v>2457</v>
      </c>
      <c r="B33" s="5" t="n">
        <v>-10682116</v>
      </c>
    </row>
    <row r="34" spans="1:2">
      <c r="A34" s="4" t="s">
        <v>2458</v>
      </c>
      <c r="B34" s="5" t="n">
        <v>0</v>
      </c>
    </row>
    <row r="35" spans="1:2">
      <c r="A35" s="4" t="s">
        <v>2459</v>
      </c>
      <c r="B35" s="5" t="n">
        <v>-19056</v>
      </c>
    </row>
    <row r="36" spans="1:2">
      <c r="A36" s="4" t="s">
        <v>1000</v>
      </c>
      <c r="B36" s="5" t="n">
        <v>-52157</v>
      </c>
    </row>
    <row r="37" spans="1:2">
      <c r="A37" s="4" t="s">
        <v>2097</v>
      </c>
      <c r="B37" s="5" t="n">
        <v>33038597</v>
      </c>
    </row>
    <row r="38" spans="1:2">
      <c r="A38" s="4" t="s">
        <v>2462</v>
      </c>
    </row>
    <row r="39" spans="1:2">
      <c r="A39" s="3" t="s">
        <v>2452</v>
      </c>
    </row>
    <row r="40" spans="1:2">
      <c r="A40" s="4" t="s">
        <v>2090</v>
      </c>
      <c r="B40" s="5" t="n">
        <v>1784601</v>
      </c>
    </row>
    <row r="41" spans="1:2">
      <c r="A41" s="4" t="s">
        <v>2453</v>
      </c>
      <c r="B41" s="5" t="n">
        <v>-5429</v>
      </c>
    </row>
    <row r="42" spans="1:2">
      <c r="A42" s="4" t="s">
        <v>2454</v>
      </c>
      <c r="B42" s="5" t="n">
        <v>-64723</v>
      </c>
    </row>
    <row r="43" spans="1:2">
      <c r="A43" s="4" t="s">
        <v>2455</v>
      </c>
      <c r="B43" s="5" t="n">
        <v>2133585</v>
      </c>
    </row>
    <row r="44" spans="1:2">
      <c r="A44" s="4" t="s">
        <v>2456</v>
      </c>
      <c r="B44" s="5" t="n">
        <v>315389</v>
      </c>
    </row>
    <row r="45" spans="1:2">
      <c r="A45" s="4" t="s">
        <v>2457</v>
      </c>
      <c r="B45" s="5" t="n">
        <v>-1008819</v>
      </c>
    </row>
    <row r="46" spans="1:2">
      <c r="A46" s="4" t="s">
        <v>2458</v>
      </c>
      <c r="B46" s="5" t="n">
        <v>-851397</v>
      </c>
    </row>
    <row r="47" spans="1:2">
      <c r="A47" s="4" t="s">
        <v>2459</v>
      </c>
      <c r="B47" s="5" t="n">
        <v>-582491</v>
      </c>
    </row>
    <row r="48" spans="1:2">
      <c r="A48" s="4" t="s">
        <v>1000</v>
      </c>
      <c r="B48" s="5" t="n">
        <v>-23752</v>
      </c>
    </row>
    <row r="49" spans="1:2">
      <c r="A49" s="4" t="s">
        <v>2097</v>
      </c>
      <c r="B49" s="5" t="n">
        <v>1696964</v>
      </c>
    </row>
    <row r="50" spans="1:2">
      <c r="A50" s="4" t="s">
        <v>2463</v>
      </c>
    </row>
    <row r="51" spans="1:2">
      <c r="A51" s="3" t="s">
        <v>2452</v>
      </c>
    </row>
    <row r="52" spans="1:2">
      <c r="A52" s="4" t="s">
        <v>2090</v>
      </c>
      <c r="B52" s="5" t="n">
        <v>31599203</v>
      </c>
    </row>
    <row r="53" spans="1:2">
      <c r="A53" s="4" t="s">
        <v>2453</v>
      </c>
      <c r="B53" s="5" t="n">
        <v>28028</v>
      </c>
    </row>
    <row r="54" spans="1:2">
      <c r="A54" s="4" t="s">
        <v>2454</v>
      </c>
      <c r="B54" s="5" t="n">
        <v>-51596</v>
      </c>
    </row>
    <row r="55" spans="1:2">
      <c r="A55" s="4" t="s">
        <v>2455</v>
      </c>
      <c r="B55" s="5" t="n">
        <v>-22162</v>
      </c>
    </row>
    <row r="56" spans="1:2">
      <c r="A56" s="4" t="s">
        <v>2456</v>
      </c>
      <c r="B56" s="5" t="n">
        <v>30085141</v>
      </c>
    </row>
    <row r="57" spans="1:2">
      <c r="A57" s="4" t="s">
        <v>2457</v>
      </c>
      <c r="B57" s="5" t="n">
        <v>-30207574</v>
      </c>
    </row>
    <row r="58" spans="1:2">
      <c r="A58" s="4" t="s">
        <v>2458</v>
      </c>
      <c r="B58" s="5" t="n">
        <v>0</v>
      </c>
    </row>
    <row r="59" spans="1:2">
      <c r="A59" s="4" t="s">
        <v>2459</v>
      </c>
      <c r="B59" s="5" t="n">
        <v>0</v>
      </c>
    </row>
    <row r="60" spans="1:2">
      <c r="A60" s="4" t="s">
        <v>1000</v>
      </c>
      <c r="B60" s="5" t="n">
        <v>77654</v>
      </c>
    </row>
    <row r="61" spans="1:2">
      <c r="A61" s="4" t="s">
        <v>2097</v>
      </c>
      <c r="B61" s="5" t="n">
        <v>31508694</v>
      </c>
    </row>
    <row r="62" spans="1:2">
      <c r="A62" s="4" t="s">
        <v>2464</v>
      </c>
    </row>
    <row r="63" spans="1:2">
      <c r="A63" s="3" t="s">
        <v>2452</v>
      </c>
    </row>
    <row r="64" spans="1:2">
      <c r="A64" s="4" t="s">
        <v>2090</v>
      </c>
      <c r="B64" s="5" t="n">
        <v>456538</v>
      </c>
    </row>
    <row r="65" spans="1:2">
      <c r="A65" s="4" t="s">
        <v>2453</v>
      </c>
      <c r="B65" s="5" t="n">
        <v>-28024</v>
      </c>
    </row>
    <row r="66" spans="1:2">
      <c r="A66" s="4" t="s">
        <v>2454</v>
      </c>
      <c r="B66" s="5" t="n">
        <v>51607</v>
      </c>
    </row>
    <row r="67" spans="1:2">
      <c r="A67" s="4" t="s">
        <v>2455</v>
      </c>
      <c r="B67" s="5" t="n">
        <v>-2986</v>
      </c>
    </row>
    <row r="68" spans="1:2">
      <c r="A68" s="4" t="s">
        <v>2456</v>
      </c>
      <c r="B68" s="5" t="n">
        <v>27251</v>
      </c>
    </row>
    <row r="69" spans="1:2">
      <c r="A69" s="4" t="s">
        <v>2457</v>
      </c>
      <c r="B69" s="5" t="n">
        <v>-410559</v>
      </c>
    </row>
    <row r="70" spans="1:2">
      <c r="A70" s="4" t="s">
        <v>2458</v>
      </c>
      <c r="B70" s="5" t="n">
        <v>0</v>
      </c>
    </row>
    <row r="71" spans="1:2">
      <c r="A71" s="4" t="s">
        <v>2459</v>
      </c>
      <c r="B71" s="5" t="n">
        <v>-495</v>
      </c>
    </row>
    <row r="72" spans="1:2">
      <c r="A72" s="4" t="s">
        <v>1000</v>
      </c>
      <c r="B72" s="5" t="n">
        <v>6129</v>
      </c>
    </row>
    <row r="73" spans="1:2">
      <c r="A73" s="4" t="s">
        <v>2097</v>
      </c>
      <c r="B73" s="5" t="n">
        <v>99461</v>
      </c>
    </row>
    <row r="74" spans="1:2">
      <c r="A74" s="4" t="s">
        <v>2465</v>
      </c>
    </row>
    <row r="75" spans="1:2">
      <c r="A75" s="3" t="s">
        <v>2452</v>
      </c>
    </row>
    <row r="76" spans="1:2">
      <c r="A76" s="4" t="s">
        <v>2090</v>
      </c>
      <c r="B76" s="5" t="n">
        <v>23243</v>
      </c>
    </row>
    <row r="77" spans="1:2">
      <c r="A77" s="4" t="s">
        <v>2453</v>
      </c>
      <c r="B77" s="5" t="n">
        <v>-4</v>
      </c>
    </row>
    <row r="78" spans="1:2">
      <c r="A78" s="4" t="s">
        <v>2454</v>
      </c>
      <c r="B78" s="5" t="n">
        <v>-11</v>
      </c>
    </row>
    <row r="79" spans="1:2">
      <c r="A79" s="4" t="s">
        <v>2455</v>
      </c>
      <c r="B79" s="5" t="n">
        <v>25148</v>
      </c>
    </row>
    <row r="80" spans="1:2">
      <c r="A80" s="4" t="s">
        <v>2456</v>
      </c>
      <c r="B80" s="5" t="n">
        <v>21930</v>
      </c>
    </row>
    <row r="81" spans="1:2">
      <c r="A81" s="4" t="s">
        <v>2457</v>
      </c>
      <c r="B81" s="5" t="n">
        <v>-4236</v>
      </c>
    </row>
    <row r="82" spans="1:2">
      <c r="A82" s="4" t="s">
        <v>2458</v>
      </c>
      <c r="B82" s="5" t="n">
        <v>-20984</v>
      </c>
    </row>
    <row r="83" spans="1:2">
      <c r="A83" s="4" t="s">
        <v>2459</v>
      </c>
      <c r="B83" s="5" t="n">
        <v>-13083</v>
      </c>
    </row>
    <row r="84" spans="1:2">
      <c r="A84" s="4" t="s">
        <v>1000</v>
      </c>
      <c r="B84" s="5" t="n">
        <v>0</v>
      </c>
    </row>
    <row r="85" spans="1:2">
      <c r="A85" s="4" t="s">
        <v>2097</v>
      </c>
      <c r="B85" s="6" t="n">
        <v>32003</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66</v>
      </c>
      <c r="C1" s="2" t="s">
        <v>1</v>
      </c>
    </row>
    <row r="2" spans="1:4">
      <c r="C2" s="2" t="s">
        <v>31</v>
      </c>
      <c r="D2" s="2" t="s">
        <v>32</v>
      </c>
    </row>
    <row r="3" spans="1:4">
      <c r="A3" s="3" t="s">
        <v>2467</v>
      </c>
    </row>
    <row r="4" spans="1:4">
      <c r="A4" s="4" t="s">
        <v>2090</v>
      </c>
      <c r="C4" s="6" t="n">
        <v>2938866</v>
      </c>
    </row>
    <row r="5" spans="1:4">
      <c r="A5" s="4" t="s">
        <v>2453</v>
      </c>
      <c r="C5" s="5" t="n">
        <v>0</v>
      </c>
    </row>
    <row r="6" spans="1:4">
      <c r="A6" s="4" t="s">
        <v>2454</v>
      </c>
      <c r="C6" s="5" t="n">
        <v>0</v>
      </c>
    </row>
    <row r="7" spans="1:4">
      <c r="A7" s="4" t="s">
        <v>2455</v>
      </c>
      <c r="C7" s="5" t="n">
        <v>0</v>
      </c>
    </row>
    <row r="8" spans="1:4">
      <c r="A8" s="4" t="s">
        <v>2468</v>
      </c>
      <c r="B8" s="4" t="s">
        <v>60</v>
      </c>
      <c r="C8" s="5" t="n">
        <v>728585</v>
      </c>
    </row>
    <row r="9" spans="1:4">
      <c r="A9" s="4" t="s">
        <v>2458</v>
      </c>
      <c r="C9" s="5" t="n">
        <v>-872381</v>
      </c>
    </row>
    <row r="10" spans="1:4">
      <c r="A10" s="4" t="s">
        <v>2446</v>
      </c>
      <c r="C10" s="5" t="n">
        <v>-20778</v>
      </c>
    </row>
    <row r="11" spans="1:4">
      <c r="A11" s="4" t="s">
        <v>2459</v>
      </c>
      <c r="C11" s="5" t="n">
        <v>-63320</v>
      </c>
    </row>
    <row r="12" spans="1:4">
      <c r="A12" s="4" t="s">
        <v>2457</v>
      </c>
      <c r="C12" s="5" t="n">
        <v>313095</v>
      </c>
    </row>
    <row r="13" spans="1:4">
      <c r="A13" s="4" t="s">
        <v>1000</v>
      </c>
      <c r="B13" s="4" t="s">
        <v>60</v>
      </c>
      <c r="C13" s="5" t="n">
        <v>-227378</v>
      </c>
    </row>
    <row r="14" spans="1:4">
      <c r="A14" s="4" t="s">
        <v>2097</v>
      </c>
      <c r="C14" s="5" t="n">
        <v>2796689</v>
      </c>
      <c r="D14" s="6" t="n">
        <v>2938866</v>
      </c>
    </row>
    <row r="15" spans="1:4">
      <c r="A15" s="4" t="s">
        <v>2460</v>
      </c>
    </row>
    <row r="16" spans="1:4">
      <c r="A16" s="3" t="s">
        <v>2467</v>
      </c>
    </row>
    <row r="17" spans="1:4">
      <c r="A17" s="4" t="s">
        <v>2090</v>
      </c>
      <c r="C17" s="5" t="n">
        <v>730613</v>
      </c>
    </row>
    <row r="18" spans="1:4">
      <c r="A18" s="4" t="s">
        <v>2453</v>
      </c>
      <c r="C18" s="5" t="n">
        <v>115780</v>
      </c>
    </row>
    <row r="19" spans="1:4">
      <c r="A19" s="4" t="s">
        <v>2454</v>
      </c>
      <c r="C19" s="5" t="n">
        <v>-61415</v>
      </c>
    </row>
    <row r="20" spans="1:4">
      <c r="A20" s="4" t="s">
        <v>2455</v>
      </c>
      <c r="C20" s="5" t="n">
        <v>-2509</v>
      </c>
    </row>
    <row r="21" spans="1:4">
      <c r="A21" s="4" t="s">
        <v>2468</v>
      </c>
      <c r="C21" s="5" t="n">
        <v>23662</v>
      </c>
    </row>
    <row r="22" spans="1:4">
      <c r="A22" s="4" t="s">
        <v>2458</v>
      </c>
      <c r="C22" s="5" t="n">
        <v>0</v>
      </c>
    </row>
    <row r="23" spans="1:4">
      <c r="A23" s="4" t="s">
        <v>2446</v>
      </c>
      <c r="C23" s="5" t="n">
        <v>0</v>
      </c>
    </row>
    <row r="24" spans="1:4">
      <c r="A24" s="4" t="s">
        <v>2459</v>
      </c>
      <c r="C24" s="5" t="n">
        <v>-636</v>
      </c>
    </row>
    <row r="25" spans="1:4">
      <c r="A25" s="4" t="s">
        <v>2457</v>
      </c>
      <c r="C25" s="5" t="n">
        <v>0</v>
      </c>
    </row>
    <row r="26" spans="1:4">
      <c r="A26" s="4" t="s">
        <v>1000</v>
      </c>
      <c r="C26" s="5" t="n">
        <v>-74495</v>
      </c>
    </row>
    <row r="27" spans="1:4">
      <c r="A27" s="4" t="s">
        <v>2097</v>
      </c>
      <c r="C27" s="5" t="n">
        <v>731000</v>
      </c>
      <c r="D27" s="5" t="n">
        <v>730613</v>
      </c>
    </row>
    <row r="28" spans="1:4">
      <c r="A28" s="4" t="s">
        <v>2461</v>
      </c>
    </row>
    <row r="29" spans="1:4">
      <c r="A29" s="3" t="s">
        <v>2467</v>
      </c>
    </row>
    <row r="30" spans="1:4">
      <c r="A30" s="4" t="s">
        <v>2090</v>
      </c>
      <c r="C30" s="5" t="n">
        <v>1088259</v>
      </c>
    </row>
    <row r="31" spans="1:4">
      <c r="A31" s="4" t="s">
        <v>2453</v>
      </c>
      <c r="C31" s="5" t="n">
        <v>-114614</v>
      </c>
    </row>
    <row r="32" spans="1:4">
      <c r="A32" s="4" t="s">
        <v>2454</v>
      </c>
      <c r="C32" s="5" t="n">
        <v>103502</v>
      </c>
    </row>
    <row r="33" spans="1:4">
      <c r="A33" s="4" t="s">
        <v>2455</v>
      </c>
      <c r="C33" s="5" t="n">
        <v>-40729</v>
      </c>
    </row>
    <row r="34" spans="1:4">
      <c r="A34" s="4" t="s">
        <v>2468</v>
      </c>
      <c r="C34" s="5" t="n">
        <v>159565</v>
      </c>
    </row>
    <row r="35" spans="1:4">
      <c r="A35" s="4" t="s">
        <v>2458</v>
      </c>
      <c r="C35" s="5" t="n">
        <v>0</v>
      </c>
    </row>
    <row r="36" spans="1:4">
      <c r="A36" s="4" t="s">
        <v>2446</v>
      </c>
      <c r="C36" s="5" t="n">
        <v>0</v>
      </c>
    </row>
    <row r="37" spans="1:4">
      <c r="A37" s="4" t="s">
        <v>2459</v>
      </c>
      <c r="C37" s="5" t="n">
        <v>-374</v>
      </c>
    </row>
    <row r="38" spans="1:4">
      <c r="A38" s="4" t="s">
        <v>2457</v>
      </c>
      <c r="C38" s="5" t="n">
        <v>0</v>
      </c>
    </row>
    <row r="39" spans="1:4">
      <c r="A39" s="4" t="s">
        <v>1000</v>
      </c>
      <c r="C39" s="5" t="n">
        <v>-167687</v>
      </c>
    </row>
    <row r="40" spans="1:4">
      <c r="A40" s="4" t="s">
        <v>2097</v>
      </c>
      <c r="C40" s="5" t="n">
        <v>1027922</v>
      </c>
      <c r="D40" s="5" t="n">
        <v>1088259</v>
      </c>
    </row>
    <row r="41" spans="1:4">
      <c r="A41" s="4" t="s">
        <v>2462</v>
      </c>
    </row>
    <row r="42" spans="1:4">
      <c r="A42" s="3" t="s">
        <v>2467</v>
      </c>
    </row>
    <row r="43" spans="1:4">
      <c r="A43" s="4" t="s">
        <v>2090</v>
      </c>
      <c r="C43" s="5" t="n">
        <v>1053114</v>
      </c>
    </row>
    <row r="44" spans="1:4">
      <c r="A44" s="4" t="s">
        <v>2453</v>
      </c>
      <c r="C44" s="5" t="n">
        <v>-1166</v>
      </c>
    </row>
    <row r="45" spans="1:4">
      <c r="A45" s="4" t="s">
        <v>2454</v>
      </c>
      <c r="C45" s="5" t="n">
        <v>-42087</v>
      </c>
    </row>
    <row r="46" spans="1:4">
      <c r="A46" s="4" t="s">
        <v>2455</v>
      </c>
      <c r="C46" s="5" t="n">
        <v>43238</v>
      </c>
    </row>
    <row r="47" spans="1:4">
      <c r="A47" s="4" t="s">
        <v>2468</v>
      </c>
      <c r="C47" s="5" t="n">
        <v>521288</v>
      </c>
    </row>
    <row r="48" spans="1:4">
      <c r="A48" s="4" t="s">
        <v>2458</v>
      </c>
      <c r="C48" s="5" t="n">
        <v>-851397</v>
      </c>
    </row>
    <row r="49" spans="1:4">
      <c r="A49" s="4" t="s">
        <v>2446</v>
      </c>
      <c r="C49" s="5" t="n">
        <v>-20778</v>
      </c>
    </row>
    <row r="50" spans="1:4">
      <c r="A50" s="4" t="s">
        <v>2459</v>
      </c>
      <c r="C50" s="5" t="n">
        <v>-59567</v>
      </c>
    </row>
    <row r="51" spans="1:4">
      <c r="A51" s="4" t="s">
        <v>2457</v>
      </c>
      <c r="C51" s="5" t="n">
        <v>311280</v>
      </c>
    </row>
    <row r="52" spans="1:4">
      <c r="A52" s="4" t="s">
        <v>1000</v>
      </c>
      <c r="C52" s="5" t="n">
        <v>12221</v>
      </c>
    </row>
    <row r="53" spans="1:4">
      <c r="A53" s="4" t="s">
        <v>2097</v>
      </c>
      <c r="C53" s="5" t="n">
        <v>966146</v>
      </c>
      <c r="D53" s="5" t="n">
        <v>1053114</v>
      </c>
    </row>
    <row r="54" spans="1:4">
      <c r="A54" s="4" t="s">
        <v>2215</v>
      </c>
    </row>
    <row r="55" spans="1:4">
      <c r="A55" s="3" t="s">
        <v>2467</v>
      </c>
    </row>
    <row r="56" spans="1:4">
      <c r="A56" s="4" t="s">
        <v>2468</v>
      </c>
      <c r="B56" s="4" t="s">
        <v>60</v>
      </c>
      <c r="D56" s="5" t="n">
        <v>15672</v>
      </c>
    </row>
    <row r="57" spans="1:4">
      <c r="A57" s="4" t="s">
        <v>2459</v>
      </c>
      <c r="D57" s="5" t="n">
        <v>16</v>
      </c>
    </row>
    <row r="58" spans="1:4">
      <c r="A58" s="4" t="s">
        <v>2457</v>
      </c>
      <c r="D58" s="5" t="n">
        <v>1591</v>
      </c>
    </row>
    <row r="59" spans="1:4">
      <c r="A59" s="4" t="s">
        <v>1000</v>
      </c>
      <c r="B59" s="4" t="s">
        <v>60</v>
      </c>
      <c r="D59" s="5" t="n">
        <v>-379</v>
      </c>
    </row>
    <row r="60" spans="1:4">
      <c r="A60" s="4" t="s">
        <v>2463</v>
      </c>
    </row>
    <row r="61" spans="1:4">
      <c r="A61" s="3" t="s">
        <v>2467</v>
      </c>
    </row>
    <row r="62" spans="1:4">
      <c r="A62" s="4" t="s">
        <v>2090</v>
      </c>
      <c r="C62" s="5" t="n">
        <v>39048</v>
      </c>
    </row>
    <row r="63" spans="1:4">
      <c r="A63" s="4" t="s">
        <v>2453</v>
      </c>
      <c r="C63" s="5" t="n">
        <v>581</v>
      </c>
    </row>
    <row r="64" spans="1:4">
      <c r="A64" s="4" t="s">
        <v>2454</v>
      </c>
      <c r="C64" s="5" t="n">
        <v>-212</v>
      </c>
    </row>
    <row r="65" spans="1:4">
      <c r="A65" s="4" t="s">
        <v>2455</v>
      </c>
      <c r="C65" s="5" t="n">
        <v>-94</v>
      </c>
    </row>
    <row r="66" spans="1:4">
      <c r="A66" s="4" t="s">
        <v>2468</v>
      </c>
      <c r="C66" s="5" t="n">
        <v>-1998</v>
      </c>
    </row>
    <row r="67" spans="1:4">
      <c r="A67" s="4" t="s">
        <v>2458</v>
      </c>
      <c r="C67" s="5" t="n">
        <v>0</v>
      </c>
    </row>
    <row r="68" spans="1:4">
      <c r="A68" s="4" t="s">
        <v>2446</v>
      </c>
      <c r="C68" s="5" t="n">
        <v>0</v>
      </c>
    </row>
    <row r="69" spans="1:4">
      <c r="A69" s="4" t="s">
        <v>2459</v>
      </c>
      <c r="C69" s="5" t="n">
        <v>0</v>
      </c>
    </row>
    <row r="70" spans="1:4">
      <c r="A70" s="4" t="s">
        <v>2457</v>
      </c>
      <c r="C70" s="5" t="n">
        <v>0</v>
      </c>
    </row>
    <row r="71" spans="1:4">
      <c r="A71" s="4" t="s">
        <v>1000</v>
      </c>
      <c r="C71" s="5" t="n">
        <v>2602</v>
      </c>
    </row>
    <row r="72" spans="1:4">
      <c r="A72" s="4" t="s">
        <v>2097</v>
      </c>
      <c r="C72" s="5" t="n">
        <v>39927</v>
      </c>
      <c r="D72" s="5" t="n">
        <v>39048</v>
      </c>
    </row>
    <row r="73" spans="1:4">
      <c r="A73" s="4" t="s">
        <v>2464</v>
      </c>
    </row>
    <row r="74" spans="1:4">
      <c r="A74" s="3" t="s">
        <v>2467</v>
      </c>
    </row>
    <row r="75" spans="1:4">
      <c r="A75" s="4" t="s">
        <v>2090</v>
      </c>
      <c r="C75" s="5" t="n">
        <v>7666</v>
      </c>
    </row>
    <row r="76" spans="1:4">
      <c r="A76" s="4" t="s">
        <v>2453</v>
      </c>
      <c r="C76" s="5" t="n">
        <v>-578</v>
      </c>
    </row>
    <row r="77" spans="1:4">
      <c r="A77" s="4" t="s">
        <v>2454</v>
      </c>
      <c r="C77" s="5" t="n">
        <v>222</v>
      </c>
    </row>
    <row r="78" spans="1:4">
      <c r="A78" s="4" t="s">
        <v>2455</v>
      </c>
      <c r="C78" s="5" t="n">
        <v>-2209</v>
      </c>
    </row>
    <row r="79" spans="1:4">
      <c r="A79" s="4" t="s">
        <v>2468</v>
      </c>
      <c r="C79" s="5" t="n">
        <v>1775</v>
      </c>
    </row>
    <row r="80" spans="1:4">
      <c r="A80" s="4" t="s">
        <v>2458</v>
      </c>
      <c r="C80" s="5" t="n">
        <v>0</v>
      </c>
    </row>
    <row r="81" spans="1:4">
      <c r="A81" s="4" t="s">
        <v>2446</v>
      </c>
      <c r="C81" s="5" t="n">
        <v>0</v>
      </c>
    </row>
    <row r="82" spans="1:4">
      <c r="A82" s="4" t="s">
        <v>2459</v>
      </c>
      <c r="C82" s="5" t="n">
        <v>-7</v>
      </c>
    </row>
    <row r="83" spans="1:4">
      <c r="A83" s="4" t="s">
        <v>2457</v>
      </c>
      <c r="C83" s="5" t="n">
        <v>0</v>
      </c>
    </row>
    <row r="84" spans="1:4">
      <c r="A84" s="4" t="s">
        <v>1000</v>
      </c>
      <c r="C84" s="5" t="n">
        <v>61</v>
      </c>
    </row>
    <row r="85" spans="1:4">
      <c r="A85" s="4" t="s">
        <v>2097</v>
      </c>
      <c r="C85" s="5" t="n">
        <v>6930</v>
      </c>
      <c r="D85" s="5" t="n">
        <v>7666</v>
      </c>
    </row>
    <row r="86" spans="1:4">
      <c r="A86" s="4" t="s">
        <v>2465</v>
      </c>
    </row>
    <row r="87" spans="1:4">
      <c r="A87" s="3" t="s">
        <v>2467</v>
      </c>
    </row>
    <row r="88" spans="1:4">
      <c r="A88" s="4" t="s">
        <v>2090</v>
      </c>
      <c r="C88" s="5" t="n">
        <v>20166</v>
      </c>
    </row>
    <row r="89" spans="1:4">
      <c r="A89" s="4" t="s">
        <v>2453</v>
      </c>
      <c r="C89" s="5" t="n">
        <v>-3</v>
      </c>
    </row>
    <row r="90" spans="1:4">
      <c r="A90" s="4" t="s">
        <v>2454</v>
      </c>
      <c r="C90" s="5" t="n">
        <v>-10</v>
      </c>
    </row>
    <row r="91" spans="1:4">
      <c r="A91" s="4" t="s">
        <v>2455</v>
      </c>
      <c r="C91" s="5" t="n">
        <v>2303</v>
      </c>
    </row>
    <row r="92" spans="1:4">
      <c r="A92" s="4" t="s">
        <v>2468</v>
      </c>
      <c r="C92" s="5" t="n">
        <v>24293</v>
      </c>
    </row>
    <row r="93" spans="1:4">
      <c r="A93" s="4" t="s">
        <v>2458</v>
      </c>
      <c r="C93" s="5" t="n">
        <v>-20984</v>
      </c>
    </row>
    <row r="94" spans="1:4">
      <c r="A94" s="4" t="s">
        <v>2446</v>
      </c>
      <c r="C94" s="5" t="n">
        <v>0</v>
      </c>
    </row>
    <row r="95" spans="1:4">
      <c r="A95" s="4" t="s">
        <v>2459</v>
      </c>
      <c r="C95" s="5" t="n">
        <v>-2736</v>
      </c>
    </row>
    <row r="96" spans="1:4">
      <c r="A96" s="4" t="s">
        <v>2457</v>
      </c>
      <c r="C96" s="5" t="n">
        <v>1815</v>
      </c>
    </row>
    <row r="97" spans="1:4">
      <c r="A97" s="4" t="s">
        <v>1000</v>
      </c>
      <c r="C97" s="5" t="n">
        <v>-80</v>
      </c>
    </row>
    <row r="98" spans="1:4">
      <c r="A98" s="4" t="s">
        <v>2097</v>
      </c>
      <c r="C98" s="6" t="n">
        <v>24764</v>
      </c>
      <c r="D98" s="6" t="n">
        <v>20166</v>
      </c>
    </row>
    <row r="99" spans="1:4"/>
    <row r="100" spans="1:4">
      <c r="A100" s="4" t="s">
        <v>60</v>
      </c>
      <c r="B100" s="4" t="s">
        <v>2469</v>
      </c>
    </row>
  </sheetData>
  <mergeCells count="4">
    <mergeCell ref="A1:B2"/>
    <mergeCell ref="C1:D1"/>
    <mergeCell ref="A99:C99"/>
    <mergeCell ref="B100:C100"/>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4"/>
  </cols>
  <sheetData>
    <row r="1" spans="1:5">
      <c r="A1" s="1" t="s">
        <v>2470</v>
      </c>
      <c r="C1" s="2" t="s">
        <v>1</v>
      </c>
    </row>
    <row r="2" spans="1:5">
      <c r="C2" s="2" t="s">
        <v>31</v>
      </c>
      <c r="D2" s="2" t="s">
        <v>32</v>
      </c>
    </row>
    <row r="3" spans="1:5">
      <c r="A3" s="3" t="s">
        <v>2471</v>
      </c>
    </row>
    <row r="4" spans="1:5">
      <c r="A4" s="4" t="s">
        <v>2090</v>
      </c>
      <c r="B4" s="4" t="s">
        <v>60</v>
      </c>
      <c r="C4" s="6" t="n">
        <v>434746</v>
      </c>
    </row>
    <row r="5" spans="1:5">
      <c r="A5" s="4" t="s">
        <v>2472</v>
      </c>
      <c r="C5" s="5" t="n">
        <v>235032</v>
      </c>
      <c r="D5" s="6" t="n">
        <v>178890</v>
      </c>
    </row>
    <row r="6" spans="1:5">
      <c r="A6" s="4" t="s">
        <v>2473</v>
      </c>
      <c r="C6" s="5" t="n">
        <v>-172410</v>
      </c>
      <c r="D6" s="5" t="n">
        <v>-141669</v>
      </c>
    </row>
    <row r="7" spans="1:5">
      <c r="A7" s="4" t="s">
        <v>2097</v>
      </c>
      <c r="C7" s="6" t="n">
        <v>497368</v>
      </c>
      <c r="D7" s="6" t="n">
        <v>434746</v>
      </c>
      <c r="E7" s="4" t="s">
        <v>60</v>
      </c>
    </row>
    <row r="8" spans="1:5"/>
    <row r="9" spans="1:5">
      <c r="A9" s="4" t="s">
        <v>60</v>
      </c>
      <c r="B9" s="4" t="s">
        <v>2450</v>
      </c>
    </row>
  </sheetData>
  <mergeCells count="5">
    <mergeCell ref="A1:B2"/>
    <mergeCell ref="C1:E1"/>
    <mergeCell ref="D2:E2"/>
    <mergeCell ref="A8:D8"/>
    <mergeCell ref="B9:D9"/>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74</v>
      </c>
      <c r="B1" s="2" t="s">
        <v>31</v>
      </c>
      <c r="C1" s="2" t="s">
        <v>32</v>
      </c>
      <c r="D1" s="2" t="s">
        <v>98</v>
      </c>
    </row>
    <row r="2" spans="1:4">
      <c r="A2" s="3" t="s">
        <v>312</v>
      </c>
    </row>
    <row r="3" spans="1:4">
      <c r="A3" s="4" t="s">
        <v>2440</v>
      </c>
      <c r="B3" s="6" t="n">
        <v>120832081</v>
      </c>
      <c r="C3" s="6" t="n">
        <v>111590777</v>
      </c>
    </row>
    <row r="4" spans="1:4">
      <c r="A4" s="4" t="s">
        <v>2441</v>
      </c>
      <c r="B4" s="5" t="n">
        <v>152164476</v>
      </c>
      <c r="C4" s="5" t="n">
        <v>139989642</v>
      </c>
    </row>
    <row r="5" spans="1:4">
      <c r="A5" s="4" t="s">
        <v>2442</v>
      </c>
      <c r="B5" s="5" t="n">
        <v>2831026</v>
      </c>
      <c r="C5" s="5" t="n">
        <v>2297631</v>
      </c>
    </row>
    <row r="6" spans="1:4">
      <c r="A6" s="4" t="s">
        <v>2443</v>
      </c>
      <c r="B6" s="5" t="n">
        <v>3585563</v>
      </c>
      <c r="C6" s="5" t="n">
        <v>2969784</v>
      </c>
    </row>
    <row r="7" spans="1:4">
      <c r="A7" s="4" t="s">
        <v>2444</v>
      </c>
      <c r="B7" s="5" t="n">
        <v>22447614</v>
      </c>
      <c r="C7" s="5" t="n">
        <v>20640857</v>
      </c>
    </row>
    <row r="8" spans="1:4">
      <c r="A8" s="4" t="s">
        <v>2475</v>
      </c>
      <c r="C8" s="5" t="n">
        <v>277488691</v>
      </c>
    </row>
    <row r="9" spans="1:4">
      <c r="A9" s="4" t="s">
        <v>2446</v>
      </c>
      <c r="B9" s="5" t="n">
        <v>-23588</v>
      </c>
      <c r="C9" s="5" t="n">
        <v>-44936</v>
      </c>
    </row>
    <row r="10" spans="1:4">
      <c r="A10" s="4" t="s">
        <v>2447</v>
      </c>
      <c r="C10" s="5" t="n">
        <v>432615</v>
      </c>
      <c r="D10" s="6" t="n">
        <v>395394</v>
      </c>
    </row>
    <row r="11" spans="1:4">
      <c r="A11" s="4" t="s">
        <v>2476</v>
      </c>
      <c r="C11" s="5" t="n">
        <v>277876370</v>
      </c>
    </row>
    <row r="12" spans="1:4">
      <c r="A12" s="4" t="s">
        <v>2310</v>
      </c>
      <c r="B12" s="6" t="n">
        <v>-2725068</v>
      </c>
      <c r="C12" s="5" t="n">
        <v>-2310604</v>
      </c>
    </row>
    <row r="13" spans="1:4">
      <c r="A13" s="4" t="s">
        <v>2477</v>
      </c>
      <c r="C13" s="6" t="n">
        <v>27556576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2478</v>
      </c>
      <c r="C1" s="2" t="s">
        <v>1</v>
      </c>
    </row>
    <row r="2" spans="1:4">
      <c r="C2" s="2" t="s">
        <v>31</v>
      </c>
      <c r="D2" s="2" t="s">
        <v>32</v>
      </c>
    </row>
    <row r="3" spans="1:4">
      <c r="A3" s="3" t="s">
        <v>2479</v>
      </c>
    </row>
    <row r="4" spans="1:4">
      <c r="A4" s="4" t="s">
        <v>2480</v>
      </c>
      <c r="B4" s="4" t="s">
        <v>60</v>
      </c>
      <c r="C4" s="6" t="n">
        <v>728585</v>
      </c>
    </row>
    <row r="5" spans="1:4">
      <c r="A5" s="4" t="s">
        <v>2481</v>
      </c>
      <c r="C5" s="5" t="n">
        <v>-20778</v>
      </c>
    </row>
    <row r="6" spans="1:4">
      <c r="A6" s="4" t="s">
        <v>2459</v>
      </c>
      <c r="C6" s="5" t="n">
        <v>-63320</v>
      </c>
    </row>
    <row r="7" spans="1:4">
      <c r="A7" s="4" t="s">
        <v>2482</v>
      </c>
      <c r="C7" s="5" t="n">
        <v>313095</v>
      </c>
    </row>
    <row r="8" spans="1:4">
      <c r="A8" s="4" t="s">
        <v>1000</v>
      </c>
      <c r="B8" s="4" t="s">
        <v>60</v>
      </c>
      <c r="C8" s="5" t="n">
        <v>-227378</v>
      </c>
    </row>
    <row r="9" spans="1:4">
      <c r="A9" s="4" t="s">
        <v>2483</v>
      </c>
    </row>
    <row r="10" spans="1:4">
      <c r="A10" s="3" t="s">
        <v>2479</v>
      </c>
    </row>
    <row r="11" spans="1:4">
      <c r="A11" s="4" t="s">
        <v>2090</v>
      </c>
      <c r="C11" s="5" t="n">
        <v>2374337</v>
      </c>
      <c r="D11" s="6" t="n">
        <v>2427691</v>
      </c>
    </row>
    <row r="12" spans="1:4">
      <c r="A12" s="4" t="s">
        <v>2480</v>
      </c>
      <c r="B12" s="4" t="s">
        <v>60</v>
      </c>
      <c r="D12" s="5" t="n">
        <v>815249</v>
      </c>
    </row>
    <row r="13" spans="1:4">
      <c r="A13" s="4" t="s">
        <v>2484</v>
      </c>
      <c r="D13" s="5" t="n">
        <v>-994006</v>
      </c>
    </row>
    <row r="14" spans="1:4">
      <c r="A14" s="4" t="s">
        <v>2481</v>
      </c>
      <c r="D14" s="5" t="n">
        <v>-23316</v>
      </c>
    </row>
    <row r="15" spans="1:4">
      <c r="A15" s="4" t="s">
        <v>2459</v>
      </c>
      <c r="D15" s="5" t="n">
        <v>-63075</v>
      </c>
    </row>
    <row r="16" spans="1:4">
      <c r="A16" s="4" t="s">
        <v>2482</v>
      </c>
      <c r="D16" s="5" t="n">
        <v>312633</v>
      </c>
    </row>
    <row r="17" spans="1:4">
      <c r="A17" s="4" t="s">
        <v>1000</v>
      </c>
      <c r="B17" s="4" t="s">
        <v>60</v>
      </c>
      <c r="D17" s="5" t="n">
        <v>-100839</v>
      </c>
    </row>
    <row r="18" spans="1:4">
      <c r="A18" s="4" t="s">
        <v>2097</v>
      </c>
      <c r="D18" s="5" t="n">
        <v>2374337</v>
      </c>
    </row>
    <row r="19" spans="1:4">
      <c r="A19" s="4" t="s">
        <v>221</v>
      </c>
    </row>
    <row r="20" spans="1:4">
      <c r="A20" s="3" t="s">
        <v>2479</v>
      </c>
    </row>
    <row r="21" spans="1:4">
      <c r="A21" s="4" t="s">
        <v>2090</v>
      </c>
      <c r="C21" s="5" t="n">
        <v>2310604</v>
      </c>
      <c r="D21" s="5" t="n">
        <v>2360795</v>
      </c>
    </row>
    <row r="22" spans="1:4">
      <c r="A22" s="4" t="s">
        <v>2480</v>
      </c>
      <c r="B22" s="4" t="s">
        <v>60</v>
      </c>
      <c r="D22" s="5" t="n">
        <v>799577</v>
      </c>
    </row>
    <row r="23" spans="1:4">
      <c r="A23" s="4" t="s">
        <v>2484</v>
      </c>
      <c r="D23" s="5" t="n">
        <v>-973943</v>
      </c>
    </row>
    <row r="24" spans="1:4">
      <c r="A24" s="4" t="s">
        <v>2481</v>
      </c>
      <c r="D24" s="5" t="n">
        <v>-23316</v>
      </c>
    </row>
    <row r="25" spans="1:4">
      <c r="A25" s="4" t="s">
        <v>2459</v>
      </c>
      <c r="D25" s="5" t="n">
        <v>-63091</v>
      </c>
    </row>
    <row r="26" spans="1:4">
      <c r="A26" s="4" t="s">
        <v>2482</v>
      </c>
      <c r="D26" s="5" t="n">
        <v>311042</v>
      </c>
    </row>
    <row r="27" spans="1:4">
      <c r="A27" s="4" t="s">
        <v>1000</v>
      </c>
      <c r="B27" s="4" t="s">
        <v>60</v>
      </c>
      <c r="D27" s="5" t="n">
        <v>-100460</v>
      </c>
    </row>
    <row r="28" spans="1:4">
      <c r="A28" s="4" t="s">
        <v>2097</v>
      </c>
      <c r="D28" s="5" t="n">
        <v>2310604</v>
      </c>
    </row>
    <row r="29" spans="1:4">
      <c r="A29" s="4" t="s">
        <v>2215</v>
      </c>
    </row>
    <row r="30" spans="1:4">
      <c r="A30" s="3" t="s">
        <v>2479</v>
      </c>
    </row>
    <row r="31" spans="1:4">
      <c r="A31" s="4" t="s">
        <v>2090</v>
      </c>
      <c r="C31" s="6" t="n">
        <v>63733</v>
      </c>
      <c r="D31" s="5" t="n">
        <v>66896</v>
      </c>
    </row>
    <row r="32" spans="1:4">
      <c r="A32" s="4" t="s">
        <v>2480</v>
      </c>
      <c r="B32" s="4" t="s">
        <v>60</v>
      </c>
      <c r="D32" s="5" t="n">
        <v>15672</v>
      </c>
    </row>
    <row r="33" spans="1:4">
      <c r="A33" s="4" t="s">
        <v>2484</v>
      </c>
      <c r="D33" s="5" t="n">
        <v>-20063</v>
      </c>
    </row>
    <row r="34" spans="1:4">
      <c r="A34" s="4" t="s">
        <v>2459</v>
      </c>
      <c r="D34" s="5" t="n">
        <v>16</v>
      </c>
    </row>
    <row r="35" spans="1:4">
      <c r="A35" s="4" t="s">
        <v>2482</v>
      </c>
      <c r="D35" s="5" t="n">
        <v>1591</v>
      </c>
    </row>
    <row r="36" spans="1:4">
      <c r="A36" s="4" t="s">
        <v>1000</v>
      </c>
      <c r="B36" s="4" t="s">
        <v>60</v>
      </c>
      <c r="D36" s="5" t="n">
        <v>-379</v>
      </c>
    </row>
    <row r="37" spans="1:4">
      <c r="A37" s="4" t="s">
        <v>2097</v>
      </c>
      <c r="D37" s="6" t="n">
        <v>63733</v>
      </c>
    </row>
    <row r="38" spans="1:4"/>
    <row r="39" spans="1:4">
      <c r="A39" s="4" t="s">
        <v>60</v>
      </c>
      <c r="B39" s="4" t="s">
        <v>2469</v>
      </c>
    </row>
  </sheetData>
  <mergeCells count="4">
    <mergeCell ref="A1:B2"/>
    <mergeCell ref="C1:D1"/>
    <mergeCell ref="A38:C38"/>
    <mergeCell ref="B39:C39"/>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0</v>
      </c>
      <c r="B1" s="2" t="s">
        <v>1</v>
      </c>
    </row>
    <row r="2" spans="1:3">
      <c r="B2" s="2" t="s">
        <v>31</v>
      </c>
      <c r="C2" s="2" t="s">
        <v>32</v>
      </c>
    </row>
    <row r="3" spans="1:3">
      <c r="A3" s="3" t="s">
        <v>2485</v>
      </c>
    </row>
    <row r="4" spans="1:3">
      <c r="A4" s="4" t="s">
        <v>2090</v>
      </c>
      <c r="B4" s="6" t="n">
        <v>432615</v>
      </c>
      <c r="C4" s="6" t="n">
        <v>395394</v>
      </c>
    </row>
    <row r="5" spans="1:3">
      <c r="A5" s="4" t="s">
        <v>2472</v>
      </c>
      <c r="B5" s="5" t="n">
        <v>235032</v>
      </c>
      <c r="C5" s="5" t="n">
        <v>178890</v>
      </c>
    </row>
    <row r="6" spans="1:3">
      <c r="A6" s="4" t="s">
        <v>2473</v>
      </c>
      <c r="B6" s="6" t="n">
        <v>-172410</v>
      </c>
      <c r="C6" s="5" t="n">
        <v>-141669</v>
      </c>
    </row>
    <row r="7" spans="1:3">
      <c r="A7" s="4" t="s">
        <v>2097</v>
      </c>
      <c r="C7" s="6" t="n">
        <v>432615</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486</v>
      </c>
      <c r="B1" s="2" t="s">
        <v>994</v>
      </c>
    </row>
    <row r="2" spans="1:2">
      <c r="A2" s="3" t="s">
        <v>2487</v>
      </c>
    </row>
    <row r="3" spans="1:2">
      <c r="A3" s="4" t="s">
        <v>986</v>
      </c>
      <c r="B3" s="6" t="n">
        <v>38314170</v>
      </c>
    </row>
    <row r="4" spans="1:2">
      <c r="A4" s="4" t="s">
        <v>988</v>
      </c>
      <c r="B4" s="5" t="n">
        <v>28478136</v>
      </c>
    </row>
    <row r="5" spans="1:2">
      <c r="A5" s="4" t="s">
        <v>1155</v>
      </c>
    </row>
    <row r="6" spans="1:2">
      <c r="A6" s="3" t="s">
        <v>2487</v>
      </c>
    </row>
    <row r="7" spans="1:2">
      <c r="A7" s="4" t="s">
        <v>986</v>
      </c>
      <c r="B7" s="5" t="n">
        <v>37677645</v>
      </c>
    </row>
    <row r="8" spans="1:2">
      <c r="A8" s="4" t="s">
        <v>988</v>
      </c>
      <c r="B8" s="5" t="n">
        <v>28478136</v>
      </c>
    </row>
    <row r="9" spans="1:2">
      <c r="A9" s="4" t="s">
        <v>2230</v>
      </c>
    </row>
    <row r="10" spans="1:2">
      <c r="A10" s="3" t="s">
        <v>2487</v>
      </c>
    </row>
    <row r="11" spans="1:2">
      <c r="A11" s="4" t="s">
        <v>986</v>
      </c>
      <c r="B11" s="5" t="n">
        <v>8975391</v>
      </c>
    </row>
    <row r="12" spans="1:2">
      <c r="A12" s="4" t="s">
        <v>988</v>
      </c>
      <c r="B12" s="5" t="n">
        <v>18000454</v>
      </c>
    </row>
    <row r="13" spans="1:2">
      <c r="A13" s="4" t="s">
        <v>2231</v>
      </c>
    </row>
    <row r="14" spans="1:2">
      <c r="A14" s="3" t="s">
        <v>2487</v>
      </c>
    </row>
    <row r="15" spans="1:2">
      <c r="A15" s="4" t="s">
        <v>986</v>
      </c>
      <c r="B15" s="5" t="n">
        <v>17341330</v>
      </c>
    </row>
    <row r="16" spans="1:2">
      <c r="A16" s="4" t="s">
        <v>988</v>
      </c>
      <c r="B16" s="5" t="n">
        <v>2171623</v>
      </c>
    </row>
    <row r="17" spans="1:2">
      <c r="A17" s="4" t="s">
        <v>2488</v>
      </c>
    </row>
    <row r="18" spans="1:2">
      <c r="A18" s="3" t="s">
        <v>2487</v>
      </c>
    </row>
    <row r="19" spans="1:2">
      <c r="A19" s="4" t="s">
        <v>986</v>
      </c>
      <c r="B19" s="5" t="n">
        <v>11360924</v>
      </c>
    </row>
    <row r="20" spans="1:2">
      <c r="A20" s="4" t="s">
        <v>988</v>
      </c>
      <c r="B20" s="5" t="n">
        <v>8306059</v>
      </c>
    </row>
    <row r="21" spans="1:2">
      <c r="A21" s="4" t="s">
        <v>2232</v>
      </c>
    </row>
    <row r="22" spans="1:2">
      <c r="A22" s="3" t="s">
        <v>2487</v>
      </c>
    </row>
    <row r="23" spans="1:2">
      <c r="A23" s="4" t="s">
        <v>986</v>
      </c>
      <c r="B23" s="5" t="n">
        <v>636525</v>
      </c>
    </row>
    <row r="24" spans="1:2">
      <c r="A24" s="4" t="s">
        <v>2331</v>
      </c>
    </row>
    <row r="25" spans="1:2">
      <c r="A25" s="3" t="s">
        <v>2487</v>
      </c>
    </row>
    <row r="26" spans="1:2">
      <c r="A26" s="4" t="s">
        <v>986</v>
      </c>
      <c r="B26" s="5" t="n">
        <v>630010</v>
      </c>
    </row>
    <row r="27" spans="1:2">
      <c r="A27" s="4" t="s">
        <v>2332</v>
      </c>
    </row>
    <row r="28" spans="1:2">
      <c r="A28" s="3" t="s">
        <v>2487</v>
      </c>
    </row>
    <row r="29" spans="1:2">
      <c r="A29" s="4" t="s">
        <v>986</v>
      </c>
      <c r="B29" s="6" t="n">
        <v>65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31</v>
      </c>
    </row>
    <row r="3" spans="1:2">
      <c r="A3" s="3" t="s">
        <v>310</v>
      </c>
    </row>
    <row r="4" spans="1:2">
      <c r="A4" s="4" t="s">
        <v>220</v>
      </c>
      <c r="B4" s="4" t="s">
        <v>31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2489</v>
      </c>
      <c r="B1" s="2" t="s">
        <v>1</v>
      </c>
    </row>
    <row r="2" spans="1:2">
      <c r="B2" s="2" t="s">
        <v>994</v>
      </c>
    </row>
    <row r="3" spans="1:2">
      <c r="A3" s="4" t="s">
        <v>2490</v>
      </c>
    </row>
    <row r="4" spans="1:2">
      <c r="A4" s="3" t="s">
        <v>2491</v>
      </c>
    </row>
    <row r="5" spans="1:2">
      <c r="A5" s="4" t="s">
        <v>2090</v>
      </c>
      <c r="B5" s="6" t="n">
        <v>36657807</v>
      </c>
    </row>
    <row r="6" spans="1:2">
      <c r="A6" s="4" t="s">
        <v>2492</v>
      </c>
      <c r="B6" s="5" t="n">
        <v>0</v>
      </c>
    </row>
    <row r="7" spans="1:2">
      <c r="A7" s="4" t="s">
        <v>2493</v>
      </c>
      <c r="B7" s="5" t="n">
        <v>27037290</v>
      </c>
    </row>
    <row r="8" spans="1:2">
      <c r="A8" s="4" t="s">
        <v>2459</v>
      </c>
      <c r="B8" s="5" t="n">
        <v>-7201030</v>
      </c>
    </row>
    <row r="9" spans="1:2">
      <c r="A9" s="4" t="s">
        <v>2494</v>
      </c>
      <c r="B9" s="5" t="n">
        <v>-19338938</v>
      </c>
    </row>
    <row r="10" spans="1:2">
      <c r="A10" s="4" t="s">
        <v>1000</v>
      </c>
      <c r="B10" s="5" t="n">
        <v>522516</v>
      </c>
    </row>
    <row r="11" spans="1:2">
      <c r="A11" s="4" t="s">
        <v>2097</v>
      </c>
      <c r="B11" s="5" t="n">
        <v>37677645</v>
      </c>
    </row>
    <row r="12" spans="1:2">
      <c r="A12" s="4" t="s">
        <v>2495</v>
      </c>
    </row>
    <row r="13" spans="1:2">
      <c r="A13" s="3" t="s">
        <v>2491</v>
      </c>
    </row>
    <row r="14" spans="1:2">
      <c r="A14" s="4" t="s">
        <v>2090</v>
      </c>
      <c r="B14" s="5" t="n">
        <v>36641928</v>
      </c>
    </row>
    <row r="15" spans="1:2">
      <c r="A15" s="4" t="s">
        <v>2492</v>
      </c>
      <c r="B15" s="5" t="n">
        <v>-26187</v>
      </c>
    </row>
    <row r="16" spans="1:2">
      <c r="A16" s="4" t="s">
        <v>2493</v>
      </c>
      <c r="B16" s="5" t="n">
        <v>26938512</v>
      </c>
    </row>
    <row r="17" spans="1:2">
      <c r="A17" s="4" t="s">
        <v>2459</v>
      </c>
      <c r="B17" s="5" t="n">
        <v>-7182343</v>
      </c>
    </row>
    <row r="18" spans="1:2">
      <c r="A18" s="4" t="s">
        <v>2494</v>
      </c>
      <c r="B18" s="5" t="n">
        <v>-19338938</v>
      </c>
    </row>
    <row r="19" spans="1:2">
      <c r="A19" s="4" t="s">
        <v>1000</v>
      </c>
      <c r="B19" s="5" t="n">
        <v>538842</v>
      </c>
    </row>
    <row r="20" spans="1:2">
      <c r="A20" s="4" t="s">
        <v>2097</v>
      </c>
      <c r="B20" s="5" t="n">
        <v>37571814</v>
      </c>
    </row>
    <row r="21" spans="1:2">
      <c r="A21" s="4" t="s">
        <v>2496</v>
      </c>
    </row>
    <row r="22" spans="1:2">
      <c r="A22" s="3" t="s">
        <v>2491</v>
      </c>
    </row>
    <row r="23" spans="1:2">
      <c r="A23" s="4" t="s">
        <v>2090</v>
      </c>
      <c r="B23" s="5" t="n">
        <v>15879</v>
      </c>
    </row>
    <row r="24" spans="1:2">
      <c r="A24" s="4" t="s">
        <v>2492</v>
      </c>
      <c r="B24" s="5" t="n">
        <v>26187</v>
      </c>
    </row>
    <row r="25" spans="1:2">
      <c r="A25" s="4" t="s">
        <v>2493</v>
      </c>
      <c r="B25" s="5" t="n">
        <v>98778</v>
      </c>
    </row>
    <row r="26" spans="1:2">
      <c r="A26" s="4" t="s">
        <v>2459</v>
      </c>
      <c r="B26" s="5" t="n">
        <v>-18687</v>
      </c>
    </row>
    <row r="27" spans="1:2">
      <c r="A27" s="4" t="s">
        <v>2494</v>
      </c>
      <c r="B27" s="5" t="n">
        <v>0</v>
      </c>
    </row>
    <row r="28" spans="1:2">
      <c r="A28" s="4" t="s">
        <v>1000</v>
      </c>
      <c r="B28" s="5" t="n">
        <v>-16326</v>
      </c>
    </row>
    <row r="29" spans="1:2">
      <c r="A29" s="4" t="s">
        <v>2097</v>
      </c>
      <c r="B29" s="5" t="n">
        <v>105831</v>
      </c>
    </row>
    <row r="30" spans="1:2">
      <c r="A30" s="4" t="s">
        <v>988</v>
      </c>
    </row>
    <row r="31" spans="1:2">
      <c r="A31" s="3" t="s">
        <v>2491</v>
      </c>
    </row>
    <row r="32" spans="1:2">
      <c r="A32" s="4" t="s">
        <v>2090</v>
      </c>
      <c r="B32" s="5" t="n">
        <v>24424867</v>
      </c>
    </row>
    <row r="33" spans="1:2">
      <c r="A33" s="4" t="s">
        <v>2492</v>
      </c>
      <c r="B33" s="5" t="n">
        <v>0</v>
      </c>
    </row>
    <row r="34" spans="1:2">
      <c r="A34" s="4" t="s">
        <v>2493</v>
      </c>
      <c r="B34" s="5" t="n">
        <v>5836342</v>
      </c>
    </row>
    <row r="35" spans="1:2">
      <c r="A35" s="4" t="s">
        <v>2459</v>
      </c>
      <c r="B35" s="5" t="n">
        <v>0</v>
      </c>
    </row>
    <row r="36" spans="1:2">
      <c r="A36" s="4" t="s">
        <v>2494</v>
      </c>
      <c r="B36" s="5" t="n">
        <v>-1607470</v>
      </c>
    </row>
    <row r="37" spans="1:2">
      <c r="A37" s="4" t="s">
        <v>1000</v>
      </c>
      <c r="B37" s="5" t="n">
        <v>-166343</v>
      </c>
    </row>
    <row r="38" spans="1:2">
      <c r="A38" s="4" t="s">
        <v>2097</v>
      </c>
      <c r="B38" s="5" t="n">
        <v>28487396</v>
      </c>
    </row>
    <row r="39" spans="1:2">
      <c r="A39" s="4" t="s">
        <v>2497</v>
      </c>
    </row>
    <row r="40" spans="1:2">
      <c r="A40" s="3" t="s">
        <v>2491</v>
      </c>
    </row>
    <row r="41" spans="1:2">
      <c r="A41" s="4" t="s">
        <v>2090</v>
      </c>
      <c r="B41" s="5" t="n">
        <v>24403423</v>
      </c>
    </row>
    <row r="42" spans="1:2">
      <c r="A42" s="4" t="s">
        <v>2492</v>
      </c>
      <c r="B42" s="5" t="n">
        <v>0</v>
      </c>
    </row>
    <row r="43" spans="1:2">
      <c r="A43" s="4" t="s">
        <v>2493</v>
      </c>
      <c r="B43" s="5" t="n">
        <v>5836342</v>
      </c>
    </row>
    <row r="44" spans="1:2">
      <c r="A44" s="4" t="s">
        <v>2459</v>
      </c>
      <c r="B44" s="5" t="n">
        <v>0</v>
      </c>
    </row>
    <row r="45" spans="1:2">
      <c r="A45" s="4" t="s">
        <v>2494</v>
      </c>
      <c r="B45" s="5" t="n">
        <v>-1607467</v>
      </c>
    </row>
    <row r="46" spans="1:2">
      <c r="A46" s="4" t="s">
        <v>1000</v>
      </c>
      <c r="B46" s="5" t="n">
        <v>-167377</v>
      </c>
    </row>
    <row r="47" spans="1:2">
      <c r="A47" s="4" t="s">
        <v>2097</v>
      </c>
      <c r="B47" s="5" t="n">
        <v>28464921</v>
      </c>
    </row>
    <row r="48" spans="1:2">
      <c r="A48" s="4" t="s">
        <v>2498</v>
      </c>
    </row>
    <row r="49" spans="1:2">
      <c r="A49" s="3" t="s">
        <v>2491</v>
      </c>
    </row>
    <row r="50" spans="1:2">
      <c r="A50" s="4" t="s">
        <v>2090</v>
      </c>
      <c r="B50" s="5" t="n">
        <v>21444</v>
      </c>
    </row>
    <row r="51" spans="1:2">
      <c r="A51" s="4" t="s">
        <v>2492</v>
      </c>
      <c r="B51" s="5" t="n">
        <v>0</v>
      </c>
    </row>
    <row r="52" spans="1:2">
      <c r="A52" s="4" t="s">
        <v>2493</v>
      </c>
      <c r="B52" s="5" t="n">
        <v>0</v>
      </c>
    </row>
    <row r="53" spans="1:2">
      <c r="A53" s="4" t="s">
        <v>2459</v>
      </c>
      <c r="B53" s="5" t="n">
        <v>0</v>
      </c>
    </row>
    <row r="54" spans="1:2">
      <c r="A54" s="4" t="s">
        <v>2494</v>
      </c>
      <c r="B54" s="5" t="n">
        <v>-3</v>
      </c>
    </row>
    <row r="55" spans="1:2">
      <c r="A55" s="4" t="s">
        <v>1000</v>
      </c>
      <c r="B55" s="5" t="n">
        <v>1034</v>
      </c>
    </row>
    <row r="56" spans="1:2">
      <c r="A56" s="4" t="s">
        <v>2097</v>
      </c>
      <c r="B56" s="6" t="n">
        <v>22475</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499</v>
      </c>
      <c r="B1" s="2" t="s">
        <v>1</v>
      </c>
    </row>
    <row r="2" spans="1:2">
      <c r="B2" s="2" t="s">
        <v>994</v>
      </c>
    </row>
    <row r="3" spans="1:2">
      <c r="A3" s="4" t="s">
        <v>2490</v>
      </c>
    </row>
    <row r="4" spans="1:2">
      <c r="A4" s="3" t="s">
        <v>2479</v>
      </c>
    </row>
    <row r="5" spans="1:2">
      <c r="A5" s="4" t="s">
        <v>2090</v>
      </c>
      <c r="B5" s="6" t="n">
        <v>18976</v>
      </c>
    </row>
    <row r="6" spans="1:2">
      <c r="A6" s="4" t="s">
        <v>2500</v>
      </c>
      <c r="B6" s="5" t="n">
        <v>0</v>
      </c>
    </row>
    <row r="7" spans="1:2">
      <c r="A7" s="4" t="s">
        <v>2468</v>
      </c>
      <c r="B7" s="5" t="n">
        <v>12066</v>
      </c>
    </row>
    <row r="8" spans="1:2">
      <c r="A8" s="4" t="s">
        <v>2459</v>
      </c>
      <c r="B8" s="5" t="n">
        <v>-5480</v>
      </c>
    </row>
    <row r="9" spans="1:2">
      <c r="A9" s="4" t="s">
        <v>1000</v>
      </c>
      <c r="B9" s="5" t="n">
        <v>522</v>
      </c>
    </row>
    <row r="10" spans="1:2">
      <c r="A10" s="4" t="s">
        <v>2097</v>
      </c>
      <c r="B10" s="5" t="n">
        <v>26084</v>
      </c>
    </row>
    <row r="11" spans="1:2">
      <c r="A11" s="4" t="s">
        <v>2495</v>
      </c>
    </row>
    <row r="12" spans="1:2">
      <c r="A12" s="3" t="s">
        <v>2479</v>
      </c>
    </row>
    <row r="13" spans="1:2">
      <c r="A13" s="4" t="s">
        <v>2090</v>
      </c>
      <c r="B13" s="5" t="n">
        <v>17038</v>
      </c>
    </row>
    <row r="14" spans="1:2">
      <c r="A14" s="4" t="s">
        <v>2500</v>
      </c>
      <c r="B14" s="5" t="n">
        <v>-234</v>
      </c>
    </row>
    <row r="15" spans="1:2">
      <c r="A15" s="4" t="s">
        <v>2468</v>
      </c>
      <c r="B15" s="5" t="n">
        <v>15286</v>
      </c>
    </row>
    <row r="16" spans="1:2">
      <c r="A16" s="4" t="s">
        <v>2459</v>
      </c>
      <c r="B16" s="5" t="n">
        <v>-5251</v>
      </c>
    </row>
    <row r="17" spans="1:2">
      <c r="A17" s="4" t="s">
        <v>1000</v>
      </c>
      <c r="B17" s="5" t="n">
        <v>-1117</v>
      </c>
    </row>
    <row r="18" spans="1:2">
      <c r="A18" s="4" t="s">
        <v>2097</v>
      </c>
      <c r="B18" s="5" t="n">
        <v>25722</v>
      </c>
    </row>
    <row r="19" spans="1:2">
      <c r="A19" s="4" t="s">
        <v>2496</v>
      </c>
    </row>
    <row r="20" spans="1:2">
      <c r="A20" s="3" t="s">
        <v>2479</v>
      </c>
    </row>
    <row r="21" spans="1:2">
      <c r="A21" s="4" t="s">
        <v>2090</v>
      </c>
      <c r="B21" s="5" t="n">
        <v>1938</v>
      </c>
    </row>
    <row r="22" spans="1:2">
      <c r="A22" s="4" t="s">
        <v>2500</v>
      </c>
      <c r="B22" s="5" t="n">
        <v>234</v>
      </c>
    </row>
    <row r="23" spans="1:2">
      <c r="A23" s="4" t="s">
        <v>2468</v>
      </c>
      <c r="B23" s="5" t="n">
        <v>-3220</v>
      </c>
    </row>
    <row r="24" spans="1:2">
      <c r="A24" s="4" t="s">
        <v>2459</v>
      </c>
      <c r="B24" s="5" t="n">
        <v>-229</v>
      </c>
    </row>
    <row r="25" spans="1:2">
      <c r="A25" s="4" t="s">
        <v>1000</v>
      </c>
      <c r="B25" s="5" t="n">
        <v>1639</v>
      </c>
    </row>
    <row r="26" spans="1:2">
      <c r="A26" s="4" t="s">
        <v>2097</v>
      </c>
      <c r="B26" s="5" t="n">
        <v>362</v>
      </c>
    </row>
    <row r="27" spans="1:2">
      <c r="A27" s="4" t="s">
        <v>988</v>
      </c>
    </row>
    <row r="28" spans="1:2">
      <c r="A28" s="3" t="s">
        <v>2479</v>
      </c>
    </row>
    <row r="29" spans="1:2">
      <c r="A29" s="4" t="s">
        <v>2090</v>
      </c>
      <c r="B29" s="5" t="n">
        <v>8559</v>
      </c>
    </row>
    <row r="30" spans="1:2">
      <c r="A30" s="4" t="s">
        <v>2500</v>
      </c>
      <c r="B30" s="5" t="n">
        <v>0</v>
      </c>
    </row>
    <row r="31" spans="1:2">
      <c r="A31" s="4" t="s">
        <v>2468</v>
      </c>
      <c r="B31" s="5" t="n">
        <v>2400</v>
      </c>
    </row>
    <row r="32" spans="1:2">
      <c r="A32" s="4" t="s">
        <v>2459</v>
      </c>
      <c r="B32" s="5" t="n">
        <v>0</v>
      </c>
    </row>
    <row r="33" spans="1:2">
      <c r="A33" s="4" t="s">
        <v>1000</v>
      </c>
      <c r="B33" s="5" t="n">
        <v>-1699</v>
      </c>
    </row>
    <row r="34" spans="1:2">
      <c r="A34" s="4" t="s">
        <v>2097</v>
      </c>
      <c r="B34" s="5" t="n">
        <v>9260</v>
      </c>
    </row>
    <row r="35" spans="1:2">
      <c r="A35" s="4" t="s">
        <v>2497</v>
      </c>
    </row>
    <row r="36" spans="1:2">
      <c r="A36" s="3" t="s">
        <v>2479</v>
      </c>
    </row>
    <row r="37" spans="1:2">
      <c r="A37" s="4" t="s">
        <v>2090</v>
      </c>
      <c r="B37" s="5" t="n">
        <v>6327</v>
      </c>
    </row>
    <row r="38" spans="1:2">
      <c r="A38" s="4" t="s">
        <v>2500</v>
      </c>
      <c r="B38" s="5" t="n">
        <v>0</v>
      </c>
    </row>
    <row r="39" spans="1:2">
      <c r="A39" s="4" t="s">
        <v>2468</v>
      </c>
      <c r="B39" s="5" t="n">
        <v>4615</v>
      </c>
    </row>
    <row r="40" spans="1:2">
      <c r="A40" s="4" t="s">
        <v>2459</v>
      </c>
      <c r="B40" s="5" t="n">
        <v>0</v>
      </c>
    </row>
    <row r="41" spans="1:2">
      <c r="A41" s="4" t="s">
        <v>1000</v>
      </c>
      <c r="B41" s="5" t="n">
        <v>-1699</v>
      </c>
    </row>
    <row r="42" spans="1:2">
      <c r="A42" s="4" t="s">
        <v>2097</v>
      </c>
      <c r="B42" s="5" t="n">
        <v>9243</v>
      </c>
    </row>
    <row r="43" spans="1:2">
      <c r="A43" s="4" t="s">
        <v>2498</v>
      </c>
    </row>
    <row r="44" spans="1:2">
      <c r="A44" s="3" t="s">
        <v>2479</v>
      </c>
    </row>
    <row r="45" spans="1:2">
      <c r="A45" s="4" t="s">
        <v>2090</v>
      </c>
      <c r="B45" s="5" t="n">
        <v>2232</v>
      </c>
    </row>
    <row r="46" spans="1:2">
      <c r="A46" s="4" t="s">
        <v>2500</v>
      </c>
      <c r="B46" s="5" t="n">
        <v>0</v>
      </c>
    </row>
    <row r="47" spans="1:2">
      <c r="A47" s="4" t="s">
        <v>2468</v>
      </c>
      <c r="B47" s="5" t="n">
        <v>-2215</v>
      </c>
    </row>
    <row r="48" spans="1:2">
      <c r="A48" s="4" t="s">
        <v>2459</v>
      </c>
      <c r="B48" s="5" t="n">
        <v>0</v>
      </c>
    </row>
    <row r="49" spans="1:2">
      <c r="A49" s="4" t="s">
        <v>1000</v>
      </c>
      <c r="B49" s="5" t="n">
        <v>0</v>
      </c>
    </row>
    <row r="50" spans="1:2">
      <c r="A50" s="4" t="s">
        <v>2097</v>
      </c>
      <c r="B50" s="6" t="n">
        <v>17</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01</v>
      </c>
      <c r="B1" s="2" t="s">
        <v>1</v>
      </c>
    </row>
    <row r="2" spans="1:2">
      <c r="B2" s="2" t="s">
        <v>994</v>
      </c>
    </row>
    <row r="3" spans="1:2">
      <c r="A3" s="3" t="s">
        <v>2502</v>
      </c>
    </row>
    <row r="4" spans="1:2">
      <c r="A4" s="4" t="s">
        <v>2503</v>
      </c>
      <c r="B4" s="6" t="n">
        <v>28018</v>
      </c>
    </row>
    <row r="5" spans="1:2">
      <c r="A5" s="4" t="s">
        <v>2504</v>
      </c>
      <c r="B5" s="5" t="n">
        <v>-7464</v>
      </c>
    </row>
    <row r="6" spans="1:2">
      <c r="A6" s="4" t="s">
        <v>2505</v>
      </c>
      <c r="B6" s="5" t="n">
        <v>-9</v>
      </c>
    </row>
    <row r="7" spans="1:2">
      <c r="A7" s="4" t="s">
        <v>156</v>
      </c>
      <c r="B7" s="6" t="n">
        <v>20545</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6</v>
      </c>
      <c r="B1" s="2" t="s">
        <v>1</v>
      </c>
    </row>
    <row r="2" spans="1:2">
      <c r="B2" s="2" t="s">
        <v>994</v>
      </c>
    </row>
    <row r="3" spans="1:2">
      <c r="A3" s="3" t="s">
        <v>2507</v>
      </c>
    </row>
    <row r="4" spans="1:2">
      <c r="A4" s="4" t="s">
        <v>2508</v>
      </c>
      <c r="B4" s="6" t="n">
        <v>3285</v>
      </c>
    </row>
    <row r="5" spans="1:2">
      <c r="A5" s="4" t="s">
        <v>2509</v>
      </c>
      <c r="B5" s="6" t="n">
        <v>-363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510</v>
      </c>
      <c r="B1" s="2" t="s">
        <v>1141</v>
      </c>
    </row>
    <row r="2" spans="1:2">
      <c r="A2" s="3" t="s">
        <v>2511</v>
      </c>
    </row>
    <row r="3" spans="1:2">
      <c r="A3" s="4" t="s">
        <v>1144</v>
      </c>
      <c r="B3" s="6" t="n">
        <v>42116937</v>
      </c>
    </row>
    <row r="4" spans="1:2">
      <c r="A4" s="4" t="s">
        <v>1145</v>
      </c>
      <c r="B4" s="5" t="n">
        <v>24990680</v>
      </c>
    </row>
    <row r="5" spans="1:2">
      <c r="A5" s="4" t="s">
        <v>1155</v>
      </c>
    </row>
    <row r="6" spans="1:2">
      <c r="A6" s="3" t="s">
        <v>2511</v>
      </c>
    </row>
    <row r="7" spans="1:2">
      <c r="A7" s="4" t="s">
        <v>1144</v>
      </c>
      <c r="B7" s="5" t="n">
        <v>37186552</v>
      </c>
    </row>
    <row r="8" spans="1:2">
      <c r="A8" s="4" t="s">
        <v>1145</v>
      </c>
      <c r="B8" s="5" t="n">
        <v>24990680</v>
      </c>
    </row>
    <row r="9" spans="1:2">
      <c r="A9" s="4" t="s">
        <v>2230</v>
      </c>
    </row>
    <row r="10" spans="1:2">
      <c r="A10" s="3" t="s">
        <v>2511</v>
      </c>
    </row>
    <row r="11" spans="1:2">
      <c r="A11" s="4" t="s">
        <v>1144</v>
      </c>
      <c r="B11" s="5" t="n">
        <v>7570104</v>
      </c>
    </row>
    <row r="12" spans="1:2">
      <c r="A12" s="4" t="s">
        <v>1145</v>
      </c>
      <c r="B12" s="5" t="n">
        <v>15164133</v>
      </c>
    </row>
    <row r="13" spans="1:2">
      <c r="A13" s="4" t="s">
        <v>2231</v>
      </c>
    </row>
    <row r="14" spans="1:2">
      <c r="A14" s="3" t="s">
        <v>2511</v>
      </c>
    </row>
    <row r="15" spans="1:2">
      <c r="A15" s="4" t="s">
        <v>1144</v>
      </c>
      <c r="B15" s="5" t="n">
        <v>17649694</v>
      </c>
    </row>
    <row r="16" spans="1:2">
      <c r="A16" s="4" t="s">
        <v>1145</v>
      </c>
      <c r="B16" s="5" t="n">
        <v>2708148</v>
      </c>
    </row>
    <row r="17" spans="1:2">
      <c r="A17" s="4" t="s">
        <v>2488</v>
      </c>
    </row>
    <row r="18" spans="1:2">
      <c r="A18" s="3" t="s">
        <v>2511</v>
      </c>
    </row>
    <row r="19" spans="1:2">
      <c r="A19" s="4" t="s">
        <v>1144</v>
      </c>
      <c r="B19" s="5" t="n">
        <v>11966754</v>
      </c>
    </row>
    <row r="20" spans="1:2">
      <c r="A20" s="4" t="s">
        <v>1145</v>
      </c>
      <c r="B20" s="5" t="n">
        <v>7118399</v>
      </c>
    </row>
    <row r="21" spans="1:2">
      <c r="A21" s="4" t="s">
        <v>2232</v>
      </c>
    </row>
    <row r="22" spans="1:2">
      <c r="A22" s="3" t="s">
        <v>2511</v>
      </c>
    </row>
    <row r="23" spans="1:2">
      <c r="A23" s="4" t="s">
        <v>1144</v>
      </c>
      <c r="B23" s="5" t="n">
        <v>4930385</v>
      </c>
    </row>
    <row r="24" spans="1:2">
      <c r="A24" s="4" t="s">
        <v>2331</v>
      </c>
    </row>
    <row r="25" spans="1:2">
      <c r="A25" s="3" t="s">
        <v>2511</v>
      </c>
    </row>
    <row r="26" spans="1:2">
      <c r="A26" s="4" t="s">
        <v>1144</v>
      </c>
      <c r="B26" s="5" t="n">
        <v>1026666</v>
      </c>
    </row>
    <row r="27" spans="1:2">
      <c r="A27" s="4" t="s">
        <v>2332</v>
      </c>
    </row>
    <row r="28" spans="1:2">
      <c r="A28" s="3" t="s">
        <v>2511</v>
      </c>
    </row>
    <row r="29" spans="1:2">
      <c r="A29" s="4" t="s">
        <v>1144</v>
      </c>
      <c r="B29" s="5" t="n">
        <v>749818</v>
      </c>
    </row>
    <row r="30" spans="1:2">
      <c r="A30" s="4" t="s">
        <v>2328</v>
      </c>
    </row>
    <row r="31" spans="1:2">
      <c r="A31" s="3" t="s">
        <v>2511</v>
      </c>
    </row>
    <row r="32" spans="1:2">
      <c r="A32" s="4" t="s">
        <v>1144</v>
      </c>
      <c r="B32" s="5" t="n">
        <v>3126851</v>
      </c>
    </row>
    <row r="33" spans="1:2">
      <c r="A33" s="4" t="s">
        <v>1000</v>
      </c>
    </row>
    <row r="34" spans="1:2">
      <c r="A34" s="3" t="s">
        <v>2511</v>
      </c>
    </row>
    <row r="35" spans="1:2">
      <c r="A35" s="4" t="s">
        <v>1144</v>
      </c>
      <c r="B35" s="6" t="n">
        <v>2705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2</v>
      </c>
      <c r="B1" s="2" t="s">
        <v>1</v>
      </c>
    </row>
    <row r="2" spans="1:3">
      <c r="B2" s="2" t="s">
        <v>32</v>
      </c>
      <c r="C2" s="2" t="s">
        <v>98</v>
      </c>
    </row>
    <row r="3" spans="1:3">
      <c r="A3" s="3" t="s">
        <v>2513</v>
      </c>
    </row>
    <row r="4" spans="1:3">
      <c r="A4" s="4" t="s">
        <v>2514</v>
      </c>
      <c r="B4" s="6" t="n">
        <v>529411</v>
      </c>
      <c r="C4" s="6" t="n">
        <v>707134</v>
      </c>
    </row>
    <row r="5" spans="1:3">
      <c r="A5" s="4" t="s">
        <v>2515</v>
      </c>
      <c r="B5" s="5" t="n">
        <v>-30224</v>
      </c>
      <c r="C5" s="5" t="n">
        <v>-59593</v>
      </c>
    </row>
    <row r="6" spans="1:3">
      <c r="A6" s="4" t="s">
        <v>156</v>
      </c>
      <c r="B6" s="6" t="n">
        <v>499187</v>
      </c>
      <c r="C6" s="6" t="n">
        <v>647541</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16</v>
      </c>
      <c r="B1" s="2" t="s">
        <v>31</v>
      </c>
      <c r="C1" s="2" t="s">
        <v>32</v>
      </c>
    </row>
    <row r="2" spans="1:3">
      <c r="A2" s="3" t="s">
        <v>2517</v>
      </c>
    </row>
    <row r="3" spans="1:3">
      <c r="A3" s="4" t="s">
        <v>2518</v>
      </c>
      <c r="B3" s="6" t="n">
        <v>1827711</v>
      </c>
      <c r="C3" s="6" t="n">
        <v>1819912</v>
      </c>
    </row>
    <row r="4" spans="1:3">
      <c r="A4" s="4" t="s">
        <v>2519</v>
      </c>
      <c r="B4" s="5" t="n">
        <v>852569</v>
      </c>
      <c r="C4" s="5" t="n">
        <v>883421</v>
      </c>
    </row>
    <row r="5" spans="1:3">
      <c r="A5" s="4" t="s">
        <v>1000</v>
      </c>
      <c r="B5" s="5" t="n">
        <v>323606</v>
      </c>
      <c r="C5" s="5" t="n">
        <v>318439</v>
      </c>
    </row>
    <row r="6" spans="1:3">
      <c r="A6" s="4" t="s">
        <v>2520</v>
      </c>
    </row>
    <row r="7" spans="1:3">
      <c r="A7" s="3" t="s">
        <v>2517</v>
      </c>
    </row>
    <row r="8" spans="1:3">
      <c r="A8" s="4" t="s">
        <v>2518</v>
      </c>
      <c r="B8" s="5" t="n">
        <v>1827711</v>
      </c>
      <c r="C8" s="5" t="n">
        <v>1819912</v>
      </c>
    </row>
    <row r="9" spans="1:3">
      <c r="A9" s="4" t="s">
        <v>2519</v>
      </c>
      <c r="B9" s="5" t="n">
        <v>1173888</v>
      </c>
      <c r="C9" s="5" t="n">
        <v>1158661</v>
      </c>
    </row>
    <row r="10" spans="1:3">
      <c r="A10" s="4" t="s">
        <v>1000</v>
      </c>
      <c r="B10" s="5" t="n">
        <v>2002755</v>
      </c>
      <c r="C10" s="5" t="n">
        <v>1958787</v>
      </c>
    </row>
    <row r="11" spans="1:3">
      <c r="A11" s="4" t="s">
        <v>2521</v>
      </c>
    </row>
    <row r="12" spans="1:3">
      <c r="A12" s="3" t="s">
        <v>2517</v>
      </c>
    </row>
    <row r="13" spans="1:3">
      <c r="A13" s="4" t="s">
        <v>2518</v>
      </c>
      <c r="B13" s="5" t="n">
        <v>0</v>
      </c>
      <c r="C13" s="5" t="n">
        <v>0</v>
      </c>
    </row>
    <row r="14" spans="1:3">
      <c r="A14" s="4" t="s">
        <v>2519</v>
      </c>
      <c r="B14" s="5" t="n">
        <v>-321319</v>
      </c>
      <c r="C14" s="5" t="n">
        <v>-275240</v>
      </c>
    </row>
    <row r="15" spans="1:3">
      <c r="A15" s="4" t="s">
        <v>1000</v>
      </c>
      <c r="B15" s="6" t="n">
        <v>-1679149</v>
      </c>
      <c r="C15" s="6" t="n">
        <v>-164034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2522</v>
      </c>
      <c r="C1" s="2" t="s">
        <v>1</v>
      </c>
    </row>
    <row r="2" spans="1:5">
      <c r="C2" s="2" t="s">
        <v>31</v>
      </c>
      <c r="D2" s="2" t="s">
        <v>32</v>
      </c>
      <c r="E2" s="2" t="s">
        <v>98</v>
      </c>
    </row>
    <row r="3" spans="1:5">
      <c r="A3" s="3" t="s">
        <v>2523</v>
      </c>
    </row>
    <row r="4" spans="1:5">
      <c r="A4" s="4" t="s">
        <v>2090</v>
      </c>
      <c r="C4" s="6" t="n">
        <v>3021772</v>
      </c>
      <c r="D4" s="6" t="n">
        <v>3145613</v>
      </c>
    </row>
    <row r="5" spans="1:5">
      <c r="A5" s="4" t="s">
        <v>2524</v>
      </c>
      <c r="B5" s="4" t="s">
        <v>60</v>
      </c>
      <c r="C5" s="5" t="n">
        <v>150889</v>
      </c>
      <c r="D5" s="5" t="n">
        <v>155249</v>
      </c>
    </row>
    <row r="6" spans="1:5">
      <c r="A6" s="4" t="s">
        <v>2525</v>
      </c>
      <c r="B6" s="4" t="s">
        <v>60</v>
      </c>
      <c r="C6" s="5" t="n">
        <v>-30716</v>
      </c>
      <c r="D6" s="5" t="n">
        <v>-9007</v>
      </c>
    </row>
    <row r="7" spans="1:5">
      <c r="A7" s="4" t="s">
        <v>2526</v>
      </c>
      <c r="C7" s="5" t="n">
        <v>-171771</v>
      </c>
      <c r="D7" s="5" t="n">
        <v>-173541</v>
      </c>
    </row>
    <row r="8" spans="1:5">
      <c r="A8" s="4" t="s">
        <v>2527</v>
      </c>
      <c r="C8" s="5" t="n">
        <v>0</v>
      </c>
      <c r="D8" s="5" t="n">
        <v>-16</v>
      </c>
      <c r="E8" s="6" t="n">
        <v>-2204</v>
      </c>
    </row>
    <row r="9" spans="1:5">
      <c r="A9" s="4" t="s">
        <v>2528</v>
      </c>
      <c r="C9" s="5" t="n">
        <v>28199</v>
      </c>
      <c r="D9" s="5" t="n">
        <v>-91782</v>
      </c>
    </row>
    <row r="10" spans="1:5">
      <c r="A10" s="4" t="s">
        <v>2529</v>
      </c>
      <c r="B10" s="4" t="s">
        <v>77</v>
      </c>
      <c r="C10" s="5" t="n">
        <v>-80</v>
      </c>
      <c r="D10" s="5" t="n">
        <v>-5336</v>
      </c>
    </row>
    <row r="11" spans="1:5">
      <c r="A11" s="4" t="s">
        <v>2530</v>
      </c>
      <c r="C11" s="5" t="n">
        <v>5593</v>
      </c>
      <c r="D11" s="5" t="n">
        <v>592</v>
      </c>
    </row>
    <row r="12" spans="1:5">
      <c r="A12" s="4" t="s">
        <v>2097</v>
      </c>
      <c r="C12" s="5" t="n">
        <v>3003886</v>
      </c>
      <c r="D12" s="5" t="n">
        <v>3021772</v>
      </c>
      <c r="E12" s="5" t="n">
        <v>3145613</v>
      </c>
    </row>
    <row r="13" spans="1:5">
      <c r="A13" s="4" t="s">
        <v>2518</v>
      </c>
    </row>
    <row r="14" spans="1:5">
      <c r="A14" s="3" t="s">
        <v>2523</v>
      </c>
    </row>
    <row r="15" spans="1:5">
      <c r="A15" s="4" t="s">
        <v>2090</v>
      </c>
      <c r="C15" s="5" t="n">
        <v>1819912</v>
      </c>
      <c r="D15" s="5" t="n">
        <v>1885233</v>
      </c>
    </row>
    <row r="16" spans="1:5">
      <c r="A16" s="4" t="s">
        <v>2524</v>
      </c>
      <c r="B16" s="4" t="s">
        <v>60</v>
      </c>
      <c r="C16" s="5" t="n">
        <v>33</v>
      </c>
      <c r="D16" s="5" t="n">
        <v>1460</v>
      </c>
    </row>
    <row r="17" spans="1:5">
      <c r="A17" s="4" t="s">
        <v>2525</v>
      </c>
      <c r="B17" s="4" t="s">
        <v>60</v>
      </c>
      <c r="C17" s="5" t="n">
        <v>-17735</v>
      </c>
      <c r="D17" s="5" t="n">
        <v>-5487</v>
      </c>
    </row>
    <row r="18" spans="1:5">
      <c r="A18" s="4" t="s">
        <v>2526</v>
      </c>
      <c r="C18" s="5" t="n">
        <v>0</v>
      </c>
      <c r="D18" s="5" t="n">
        <v>0</v>
      </c>
    </row>
    <row r="19" spans="1:5">
      <c r="A19" s="4" t="s">
        <v>2527</v>
      </c>
      <c r="C19" s="5" t="n">
        <v>0</v>
      </c>
      <c r="D19" s="5" t="n">
        <v>0</v>
      </c>
    </row>
    <row r="20" spans="1:5">
      <c r="A20" s="4" t="s">
        <v>2528</v>
      </c>
      <c r="C20" s="5" t="n">
        <v>23972</v>
      </c>
      <c r="D20" s="5" t="n">
        <v>-59263</v>
      </c>
    </row>
    <row r="21" spans="1:5">
      <c r="A21" s="4" t="s">
        <v>2529</v>
      </c>
      <c r="B21" s="4" t="s">
        <v>77</v>
      </c>
      <c r="C21" s="5" t="n">
        <v>-32</v>
      </c>
      <c r="D21" s="5" t="n">
        <v>-1815</v>
      </c>
    </row>
    <row r="22" spans="1:5">
      <c r="A22" s="4" t="s">
        <v>2530</v>
      </c>
      <c r="C22" s="5" t="n">
        <v>1561</v>
      </c>
      <c r="D22" s="5" t="n">
        <v>-216</v>
      </c>
    </row>
    <row r="23" spans="1:5">
      <c r="A23" s="4" t="s">
        <v>2097</v>
      </c>
      <c r="C23" s="5" t="n">
        <v>1827711</v>
      </c>
      <c r="D23" s="5" t="n">
        <v>1819912</v>
      </c>
      <c r="E23" s="5" t="n">
        <v>1885233</v>
      </c>
    </row>
    <row r="24" spans="1:5">
      <c r="A24" s="4" t="s">
        <v>2519</v>
      </c>
    </row>
    <row r="25" spans="1:5">
      <c r="A25" s="3" t="s">
        <v>2523</v>
      </c>
    </row>
    <row r="26" spans="1:5">
      <c r="A26" s="4" t="s">
        <v>2090</v>
      </c>
      <c r="C26" s="5" t="n">
        <v>883421</v>
      </c>
      <c r="D26" s="5" t="n">
        <v>941043</v>
      </c>
    </row>
    <row r="27" spans="1:5">
      <c r="A27" s="4" t="s">
        <v>2524</v>
      </c>
      <c r="B27" s="4" t="s">
        <v>60</v>
      </c>
      <c r="C27" s="5" t="n">
        <v>14612</v>
      </c>
      <c r="D27" s="5" t="n">
        <v>24354</v>
      </c>
    </row>
    <row r="28" spans="1:5">
      <c r="A28" s="4" t="s">
        <v>2525</v>
      </c>
      <c r="B28" s="4" t="s">
        <v>60</v>
      </c>
      <c r="C28" s="5" t="n">
        <v>-3282</v>
      </c>
      <c r="D28" s="5" t="n">
        <v>-357</v>
      </c>
    </row>
    <row r="29" spans="1:5">
      <c r="A29" s="4" t="s">
        <v>2526</v>
      </c>
      <c r="C29" s="5" t="n">
        <v>-47207</v>
      </c>
      <c r="D29" s="5" t="n">
        <v>-44285</v>
      </c>
    </row>
    <row r="30" spans="1:5">
      <c r="A30" s="4" t="s">
        <v>2527</v>
      </c>
      <c r="C30" s="5" t="n">
        <v>0</v>
      </c>
      <c r="D30" s="5" t="n">
        <v>0</v>
      </c>
    </row>
    <row r="31" spans="1:5">
      <c r="A31" s="4" t="s">
        <v>2528</v>
      </c>
      <c r="C31" s="5" t="n">
        <v>4227</v>
      </c>
      <c r="D31" s="5" t="n">
        <v>-32519</v>
      </c>
    </row>
    <row r="32" spans="1:5">
      <c r="A32" s="4" t="s">
        <v>2529</v>
      </c>
      <c r="B32" s="4" t="s">
        <v>77</v>
      </c>
      <c r="C32" s="5" t="n">
        <v>-48</v>
      </c>
      <c r="D32" s="5" t="n">
        <v>-3521</v>
      </c>
    </row>
    <row r="33" spans="1:5">
      <c r="A33" s="4" t="s">
        <v>2530</v>
      </c>
      <c r="C33" s="5" t="n">
        <v>846</v>
      </c>
      <c r="D33" s="5" t="n">
        <v>-1294</v>
      </c>
    </row>
    <row r="34" spans="1:5">
      <c r="A34" s="4" t="s">
        <v>2097</v>
      </c>
      <c r="C34" s="5" t="n">
        <v>852569</v>
      </c>
      <c r="D34" s="5" t="n">
        <v>883421</v>
      </c>
      <c r="E34" s="5" t="n">
        <v>941043</v>
      </c>
    </row>
    <row r="35" spans="1:5">
      <c r="A35" s="4" t="s">
        <v>1000</v>
      </c>
    </row>
    <row r="36" spans="1:5">
      <c r="A36" s="3" t="s">
        <v>2523</v>
      </c>
    </row>
    <row r="37" spans="1:5">
      <c r="A37" s="4" t="s">
        <v>2090</v>
      </c>
      <c r="C37" s="5" t="n">
        <v>318439</v>
      </c>
      <c r="D37" s="5" t="n">
        <v>319337</v>
      </c>
    </row>
    <row r="38" spans="1:5">
      <c r="A38" s="4" t="s">
        <v>2524</v>
      </c>
      <c r="B38" s="4" t="s">
        <v>60</v>
      </c>
      <c r="C38" s="5" t="n">
        <v>136244</v>
      </c>
      <c r="D38" s="5" t="n">
        <v>129435</v>
      </c>
    </row>
    <row r="39" spans="1:5">
      <c r="A39" s="4" t="s">
        <v>2525</v>
      </c>
      <c r="B39" s="4" t="s">
        <v>60</v>
      </c>
      <c r="C39" s="5" t="n">
        <v>-9699</v>
      </c>
      <c r="D39" s="5" t="n">
        <v>-3163</v>
      </c>
    </row>
    <row r="40" spans="1:5">
      <c r="A40" s="4" t="s">
        <v>2526</v>
      </c>
      <c r="C40" s="5" t="n">
        <v>-124564</v>
      </c>
      <c r="D40" s="5" t="n">
        <v>-129256</v>
      </c>
    </row>
    <row r="41" spans="1:5">
      <c r="A41" s="4" t="s">
        <v>2527</v>
      </c>
      <c r="C41" s="5" t="n">
        <v>0</v>
      </c>
      <c r="D41" s="5" t="n">
        <v>-16</v>
      </c>
    </row>
    <row r="42" spans="1:5">
      <c r="A42" s="4" t="s">
        <v>2528</v>
      </c>
      <c r="C42" s="5" t="n">
        <v>0</v>
      </c>
      <c r="D42" s="5" t="n">
        <v>0</v>
      </c>
    </row>
    <row r="43" spans="1:5">
      <c r="A43" s="4" t="s">
        <v>2529</v>
      </c>
      <c r="B43" s="4" t="s">
        <v>77</v>
      </c>
      <c r="C43" s="5" t="n">
        <v>0</v>
      </c>
      <c r="D43" s="5" t="n">
        <v>0</v>
      </c>
    </row>
    <row r="44" spans="1:5">
      <c r="A44" s="4" t="s">
        <v>2530</v>
      </c>
      <c r="C44" s="5" t="n">
        <v>3186</v>
      </c>
      <c r="D44" s="5" t="n">
        <v>2102</v>
      </c>
    </row>
    <row r="45" spans="1:5">
      <c r="A45" s="4" t="s">
        <v>2097</v>
      </c>
      <c r="C45" s="6" t="n">
        <v>323606</v>
      </c>
      <c r="D45" s="6" t="n">
        <v>318439</v>
      </c>
      <c r="E45" s="6" t="n">
        <v>319337</v>
      </c>
    </row>
    <row r="46" spans="1:5"/>
    <row r="47" spans="1:5">
      <c r="A47" s="4" t="s">
        <v>60</v>
      </c>
      <c r="B47" s="4" t="s">
        <v>2531</v>
      </c>
    </row>
    <row r="48" spans="1:5">
      <c r="A48" s="4" t="s">
        <v>77</v>
      </c>
      <c r="B48" s="4" t="s">
        <v>2532</v>
      </c>
    </row>
  </sheetData>
  <mergeCells count="5">
    <mergeCell ref="A1:B2"/>
    <mergeCell ref="C1:E1"/>
    <mergeCell ref="A46:D46"/>
    <mergeCell ref="B47:D47"/>
    <mergeCell ref="B48:D48"/>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57"/>
  </cols>
  <sheetData>
    <row r="1" spans="1:2">
      <c r="A1" s="1" t="s">
        <v>2533</v>
      </c>
      <c r="B1" s="2" t="s">
        <v>1</v>
      </c>
    </row>
    <row r="2" spans="1:2">
      <c r="B2" s="2" t="s">
        <v>994</v>
      </c>
    </row>
    <row r="3" spans="1:2">
      <c r="A3" s="4" t="s">
        <v>2534</v>
      </c>
    </row>
    <row r="4" spans="1:2">
      <c r="A4" s="3" t="s">
        <v>2535</v>
      </c>
    </row>
    <row r="5" spans="1:2">
      <c r="A5" s="4" t="s">
        <v>2536</v>
      </c>
      <c r="B5" s="6" t="n">
        <v>23200</v>
      </c>
    </row>
    <row r="6" spans="1:2">
      <c r="A6" s="4" t="s">
        <v>2537</v>
      </c>
      <c r="B6" s="4" t="s">
        <v>2538</v>
      </c>
    </row>
    <row r="7" spans="1:2">
      <c r="A7" s="4" t="s">
        <v>2539</v>
      </c>
      <c r="B7" s="4" t="s">
        <v>2540</v>
      </c>
    </row>
    <row r="8" spans="1:2">
      <c r="A8" s="4" t="s">
        <v>2541</v>
      </c>
    </row>
    <row r="9" spans="1:2">
      <c r="A9" s="3" t="s">
        <v>2535</v>
      </c>
    </row>
    <row r="10" spans="1:2">
      <c r="A10" s="4" t="s">
        <v>2536</v>
      </c>
      <c r="B10" s="6" t="n">
        <v>1328969</v>
      </c>
    </row>
    <row r="11" spans="1:2">
      <c r="A11" s="4" t="s">
        <v>2537</v>
      </c>
      <c r="B11" s="4" t="s">
        <v>2542</v>
      </c>
    </row>
    <row r="12" spans="1:2">
      <c r="A12" s="4" t="s">
        <v>2539</v>
      </c>
      <c r="B12" s="4" t="s">
        <v>2543</v>
      </c>
    </row>
    <row r="13" spans="1:2">
      <c r="A13" s="4" t="s">
        <v>2544</v>
      </c>
    </row>
    <row r="14" spans="1:2">
      <c r="A14" s="3" t="s">
        <v>2535</v>
      </c>
    </row>
    <row r="15" spans="1:2">
      <c r="A15" s="4" t="s">
        <v>2536</v>
      </c>
      <c r="B15" s="6" t="n">
        <v>70351</v>
      </c>
    </row>
    <row r="16" spans="1:2">
      <c r="A16" s="4" t="s">
        <v>2537</v>
      </c>
      <c r="B16" s="4" t="s">
        <v>2545</v>
      </c>
    </row>
    <row r="17" spans="1:2">
      <c r="A17" s="4" t="s">
        <v>2539</v>
      </c>
      <c r="B17" s="4" t="s">
        <v>2546</v>
      </c>
    </row>
    <row r="18" spans="1:2">
      <c r="A18" s="4" t="s">
        <v>2547</v>
      </c>
    </row>
    <row r="19" spans="1:2">
      <c r="A19" s="3" t="s">
        <v>2535</v>
      </c>
    </row>
    <row r="20" spans="1:2">
      <c r="A20" s="4" t="s">
        <v>2536</v>
      </c>
      <c r="B20" s="6" t="n">
        <v>50000</v>
      </c>
    </row>
    <row r="21" spans="1:2">
      <c r="A21" s="4" t="s">
        <v>2537</v>
      </c>
      <c r="B21" s="4" t="s">
        <v>2548</v>
      </c>
    </row>
    <row r="22" spans="1:2">
      <c r="A22" s="4" t="s">
        <v>2539</v>
      </c>
      <c r="B22" s="4" t="s">
        <v>2546</v>
      </c>
    </row>
    <row r="23" spans="1:2">
      <c r="A23" s="4" t="s">
        <v>2549</v>
      </c>
    </row>
    <row r="24" spans="1:2">
      <c r="A24" s="3" t="s">
        <v>2535</v>
      </c>
    </row>
    <row r="25" spans="1:2">
      <c r="A25" s="4" t="s">
        <v>2536</v>
      </c>
      <c r="B25" s="6" t="n">
        <v>32743</v>
      </c>
    </row>
    <row r="26" spans="1:2">
      <c r="A26" s="4" t="s">
        <v>2537</v>
      </c>
      <c r="B26" s="4" t="s">
        <v>2550</v>
      </c>
    </row>
    <row r="27" spans="1:2">
      <c r="A27" s="4" t="s">
        <v>2539</v>
      </c>
      <c r="B27" s="4" t="s">
        <v>2546</v>
      </c>
    </row>
    <row r="28" spans="1:2">
      <c r="A28" s="4" t="s">
        <v>2551</v>
      </c>
    </row>
    <row r="29" spans="1:2">
      <c r="A29" s="3" t="s">
        <v>2535</v>
      </c>
    </row>
    <row r="30" spans="1:2">
      <c r="A30" s="4" t="s">
        <v>2536</v>
      </c>
      <c r="B30" s="6" t="n">
        <v>18195</v>
      </c>
    </row>
    <row r="31" spans="1:2">
      <c r="A31" s="4" t="s">
        <v>2537</v>
      </c>
      <c r="B31" s="4" t="s">
        <v>2552</v>
      </c>
    </row>
    <row r="32" spans="1:2">
      <c r="A32" s="4" t="s">
        <v>2539</v>
      </c>
      <c r="B32" s="4" t="s">
        <v>2543</v>
      </c>
    </row>
    <row r="33" spans="1:2">
      <c r="A33" s="4" t="s">
        <v>2553</v>
      </c>
    </row>
    <row r="34" spans="1:2">
      <c r="A34" s="3" t="s">
        <v>2535</v>
      </c>
    </row>
    <row r="35" spans="1:2">
      <c r="A35" s="4" t="s">
        <v>2536</v>
      </c>
      <c r="B35" s="6" t="n">
        <v>80724</v>
      </c>
    </row>
    <row r="36" spans="1:2">
      <c r="A36" s="4" t="s">
        <v>2537</v>
      </c>
      <c r="B36" s="4" t="s">
        <v>2554</v>
      </c>
    </row>
    <row r="37" spans="1:2">
      <c r="A37" s="4" t="s">
        <v>2539</v>
      </c>
      <c r="B37" s="4" t="s">
        <v>254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55</v>
      </c>
      <c r="B1" s="2" t="s">
        <v>31</v>
      </c>
      <c r="C1" s="2" t="s">
        <v>32</v>
      </c>
      <c r="D1" s="2" t="s">
        <v>98</v>
      </c>
    </row>
    <row r="2" spans="1:4">
      <c r="A2" s="3" t="s">
        <v>324</v>
      </c>
    </row>
    <row r="3" spans="1:4">
      <c r="A3" s="4" t="s">
        <v>2556</v>
      </c>
      <c r="B3" s="6" t="n">
        <v>3903518</v>
      </c>
      <c r="C3" s="6" t="n">
        <v>3901260</v>
      </c>
      <c r="D3" s="6" t="n">
        <v>3873060</v>
      </c>
    </row>
    <row r="4" spans="1:4">
      <c r="A4" s="4" t="s">
        <v>2557</v>
      </c>
      <c r="B4" s="5" t="n">
        <v>102393</v>
      </c>
      <c r="C4" s="5" t="n">
        <v>83829</v>
      </c>
      <c r="D4" s="5" t="n">
        <v>94261</v>
      </c>
    </row>
    <row r="5" spans="1:4">
      <c r="A5" s="4" t="s">
        <v>2558</v>
      </c>
      <c r="B5" s="5" t="n">
        <v>82536</v>
      </c>
      <c r="C5" s="5" t="n">
        <v>75322</v>
      </c>
      <c r="D5" s="5" t="n">
        <v>56563</v>
      </c>
    </row>
    <row r="6" spans="1:4">
      <c r="A6" s="4" t="s">
        <v>2215</v>
      </c>
      <c r="B6" s="5" t="n">
        <v>231687</v>
      </c>
      <c r="C6" s="5" t="n">
        <v>212910</v>
      </c>
      <c r="D6" s="5" t="n">
        <v>202628</v>
      </c>
    </row>
    <row r="7" spans="1:4">
      <c r="A7" s="4" t="s">
        <v>323</v>
      </c>
      <c r="B7" s="6" t="n">
        <v>4320134</v>
      </c>
      <c r="C7" s="6" t="n">
        <v>4273321</v>
      </c>
      <c r="D7" s="6" t="n">
        <v>42265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31</v>
      </c>
      <c r="D1" s="2" t="s">
        <v>32</v>
      </c>
    </row>
    <row r="2" spans="1:4">
      <c r="A2" s="3" t="s">
        <v>33</v>
      </c>
    </row>
    <row r="3" spans="1:4">
      <c r="A3" s="4" t="s">
        <v>34</v>
      </c>
      <c r="C3" s="6" t="n">
        <v>17348626</v>
      </c>
    </row>
    <row r="4" spans="1:4">
      <c r="A4" s="4" t="s">
        <v>35</v>
      </c>
      <c r="D4" s="6" t="n">
        <v>22668598</v>
      </c>
    </row>
    <row r="5" spans="1:4">
      <c r="A5" s="4" t="s">
        <v>36</v>
      </c>
      <c r="C5" s="5" t="n">
        <v>43534766</v>
      </c>
    </row>
    <row r="6" spans="1:4">
      <c r="A6" s="4" t="s">
        <v>37</v>
      </c>
      <c r="D6" s="5" t="n">
        <v>28464296</v>
      </c>
    </row>
    <row r="7" spans="1:4">
      <c r="A7" s="4" t="s">
        <v>38</v>
      </c>
      <c r="D7" s="5" t="n">
        <v>3579057</v>
      </c>
    </row>
    <row r="8" spans="1:4">
      <c r="A8" s="4" t="s">
        <v>39</v>
      </c>
      <c r="C8" s="5" t="n">
        <v>1793613</v>
      </c>
      <c r="D8" s="5" t="n">
        <v>3400178</v>
      </c>
    </row>
    <row r="9" spans="1:4">
      <c r="A9" s="4" t="s">
        <v>40</v>
      </c>
      <c r="C9" s="5" t="n">
        <v>38314170</v>
      </c>
    </row>
    <row r="10" spans="1:4">
      <c r="A10" s="4" t="s">
        <v>41</v>
      </c>
      <c r="D10" s="5" t="n">
        <v>42116937</v>
      </c>
    </row>
    <row r="11" spans="1:4">
      <c r="A11" s="4" t="s">
        <v>42</v>
      </c>
      <c r="C11" s="5" t="n">
        <v>28478136</v>
      </c>
    </row>
    <row r="12" spans="1:4">
      <c r="A12" s="4" t="s">
        <v>43</v>
      </c>
      <c r="D12" s="5" t="n">
        <v>24990680</v>
      </c>
    </row>
    <row r="13" spans="1:4">
      <c r="A13" s="4" t="s">
        <v>44</v>
      </c>
      <c r="C13" s="5" t="n">
        <v>299609472</v>
      </c>
    </row>
    <row r="14" spans="1:4">
      <c r="A14" s="4" t="s">
        <v>45</v>
      </c>
      <c r="D14" s="5" t="n">
        <v>275565766</v>
      </c>
    </row>
    <row r="15" spans="1:4">
      <c r="A15" s="4" t="s">
        <v>46</v>
      </c>
      <c r="C15" s="5" t="n">
        <v>3003886</v>
      </c>
      <c r="D15" s="5" t="n">
        <v>3021772</v>
      </c>
    </row>
    <row r="16" spans="1:4">
      <c r="A16" s="4" t="s">
        <v>47</v>
      </c>
      <c r="C16" s="5" t="n">
        <v>4320134</v>
      </c>
      <c r="D16" s="5" t="n">
        <v>4273321</v>
      </c>
    </row>
    <row r="17" spans="1:4">
      <c r="A17" s="4" t="s">
        <v>48</v>
      </c>
      <c r="C17" s="5" t="n">
        <v>671330</v>
      </c>
      <c r="D17" s="5" t="n">
        <v>631294</v>
      </c>
    </row>
    <row r="18" spans="1:4">
      <c r="A18" s="4" t="s">
        <v>49</v>
      </c>
      <c r="C18" s="5" t="n">
        <v>45100</v>
      </c>
      <c r="D18" s="5" t="n">
        <v>25015</v>
      </c>
    </row>
    <row r="19" spans="1:4">
      <c r="A19" s="4" t="s">
        <v>50</v>
      </c>
      <c r="C19" s="5" t="n">
        <v>426965</v>
      </c>
      <c r="D19" s="5" t="n">
        <v>592283</v>
      </c>
    </row>
    <row r="20" spans="1:4">
      <c r="A20" s="4" t="s">
        <v>51</v>
      </c>
      <c r="C20" s="5" t="n">
        <v>474820</v>
      </c>
      <c r="D20" s="5" t="n">
        <v>418303</v>
      </c>
    </row>
    <row r="21" spans="1:4">
      <c r="A21" s="4" t="s">
        <v>52</v>
      </c>
      <c r="C21" s="5" t="n">
        <v>21571918</v>
      </c>
      <c r="D21" s="5" t="n">
        <v>16551958</v>
      </c>
    </row>
    <row r="22" spans="1:4">
      <c r="A22" s="4" t="s">
        <v>53</v>
      </c>
      <c r="C22" s="5" t="n">
        <v>7574</v>
      </c>
      <c r="D22" s="5" t="n">
        <v>7550</v>
      </c>
    </row>
    <row r="23" spans="1:4">
      <c r="A23" s="4" t="s">
        <v>54</v>
      </c>
      <c r="C23" s="5" t="n">
        <v>459600510</v>
      </c>
      <c r="D23" s="5" t="n">
        <v>426307008</v>
      </c>
    </row>
    <row r="24" spans="1:4">
      <c r="A24" s="3" t="s">
        <v>55</v>
      </c>
    </row>
    <row r="25" spans="1:4">
      <c r="A25" s="4" t="s">
        <v>56</v>
      </c>
      <c r="C25" s="5" t="n">
        <v>265000190</v>
      </c>
      <c r="D25" s="5" t="n">
        <v>249419224</v>
      </c>
    </row>
    <row r="26" spans="1:4">
      <c r="A26" s="4" t="s">
        <v>57</v>
      </c>
      <c r="C26" s="5" t="n">
        <v>1420306</v>
      </c>
    </row>
    <row r="27" spans="1:4">
      <c r="A27" s="4" t="s">
        <v>58</v>
      </c>
      <c r="D27" s="5" t="n">
        <v>1848490</v>
      </c>
    </row>
    <row r="28" spans="1:4">
      <c r="A28" s="4" t="s">
        <v>59</v>
      </c>
      <c r="B28" s="4" t="s">
        <v>60</v>
      </c>
      <c r="C28" s="5" t="n">
        <v>8535800</v>
      </c>
    </row>
    <row r="29" spans="1:4">
      <c r="A29" s="4" t="s">
        <v>61</v>
      </c>
      <c r="D29" s="5" t="n">
        <v>8297609</v>
      </c>
    </row>
    <row r="30" spans="1:4">
      <c r="A30" s="4" t="s">
        <v>62</v>
      </c>
      <c r="C30" s="5" t="n">
        <v>2439892</v>
      </c>
      <c r="D30" s="5" t="n">
        <v>3487661</v>
      </c>
    </row>
    <row r="31" spans="1:4">
      <c r="A31" s="4" t="s">
        <v>63</v>
      </c>
      <c r="C31" s="5" t="n">
        <v>29818542</v>
      </c>
      <c r="D31" s="5" t="n">
        <v>27586610</v>
      </c>
    </row>
    <row r="32" spans="1:4">
      <c r="A32" s="4" t="s">
        <v>64</v>
      </c>
      <c r="C32" s="5" t="n">
        <v>63227699</v>
      </c>
      <c r="D32" s="5" t="n">
        <v>51340821</v>
      </c>
    </row>
    <row r="33" spans="1:4">
      <c r="A33" s="4" t="s">
        <v>65</v>
      </c>
      <c r="C33" s="5" t="n">
        <v>127348</v>
      </c>
      <c r="D33" s="5" t="n">
        <v>7144</v>
      </c>
    </row>
    <row r="34" spans="1:4">
      <c r="A34" s="4" t="s">
        <v>66</v>
      </c>
      <c r="C34" s="5" t="n">
        <v>508416</v>
      </c>
      <c r="D34" s="5" t="n">
        <v>428958</v>
      </c>
    </row>
    <row r="35" spans="1:4">
      <c r="A35" s="4" t="s">
        <v>67</v>
      </c>
      <c r="C35" s="5" t="n">
        <v>430306</v>
      </c>
      <c r="D35" s="5" t="n">
        <v>348830</v>
      </c>
    </row>
    <row r="36" spans="1:4">
      <c r="A36" s="4" t="s">
        <v>68</v>
      </c>
      <c r="C36" s="5" t="n">
        <v>22020</v>
      </c>
      <c r="D36" s="5" t="n">
        <v>9982</v>
      </c>
    </row>
    <row r="37" spans="1:4">
      <c r="A37" s="4" t="s">
        <v>69</v>
      </c>
      <c r="C37" s="5" t="n">
        <v>26218882</v>
      </c>
      <c r="D37" s="5" t="n">
        <v>24515288</v>
      </c>
    </row>
    <row r="38" spans="1:4">
      <c r="A38" s="4" t="s">
        <v>70</v>
      </c>
      <c r="C38" s="5" t="n">
        <v>25199679</v>
      </c>
      <c r="D38" s="5" t="n">
        <v>25312773</v>
      </c>
    </row>
    <row r="39" spans="1:4">
      <c r="A39" s="4" t="s">
        <v>71</v>
      </c>
      <c r="C39" s="5" t="n">
        <v>422949080</v>
      </c>
      <c r="D39" s="5" t="n">
        <v>392603390</v>
      </c>
    </row>
    <row r="40" spans="1:4">
      <c r="A40" s="3" t="s">
        <v>72</v>
      </c>
    </row>
    <row r="41" spans="1:4">
      <c r="A41" s="4" t="s">
        <v>73</v>
      </c>
      <c r="C41" s="5" t="n">
        <v>2645053</v>
      </c>
      <c r="D41" s="5" t="n">
        <v>2645053</v>
      </c>
    </row>
    <row r="42" spans="1:4">
      <c r="A42" s="4" t="s">
        <v>74</v>
      </c>
      <c r="C42" s="5" t="n">
        <v>1531759</v>
      </c>
      <c r="D42" s="5" t="n">
        <v>423921</v>
      </c>
    </row>
    <row r="43" spans="1:4">
      <c r="A43" s="4" t="s">
        <v>75</v>
      </c>
      <c r="C43" s="5" t="n">
        <v>9895488</v>
      </c>
      <c r="D43" s="5" t="n">
        <v>9887335</v>
      </c>
    </row>
    <row r="44" spans="1:4">
      <c r="A44" s="4" t="s">
        <v>76</v>
      </c>
      <c r="B44" s="4" t="s">
        <v>77</v>
      </c>
      <c r="C44" s="5" t="n">
        <v>-552895</v>
      </c>
      <c r="D44" s="5" t="n">
        <v>-398035</v>
      </c>
    </row>
    <row r="45" spans="1:4">
      <c r="A45" s="4" t="s">
        <v>78</v>
      </c>
      <c r="C45" s="5" t="n">
        <v>-753220</v>
      </c>
      <c r="D45" s="5" t="n">
        <v>-529734</v>
      </c>
    </row>
    <row r="46" spans="1:4">
      <c r="A46" s="4" t="s">
        <v>79</v>
      </c>
      <c r="B46" s="4" t="s">
        <v>80</v>
      </c>
      <c r="C46" s="5" t="n">
        <v>22959440</v>
      </c>
      <c r="D46" s="5" t="n">
        <v>20791681</v>
      </c>
    </row>
    <row r="47" spans="1:4">
      <c r="A47" s="4" t="s">
        <v>81</v>
      </c>
      <c r="C47" s="5" t="n">
        <v>35725625</v>
      </c>
      <c r="D47" s="5" t="n">
        <v>32820221</v>
      </c>
    </row>
    <row r="48" spans="1:4">
      <c r="A48" s="4" t="s">
        <v>82</v>
      </c>
      <c r="B48" s="4" t="s">
        <v>83</v>
      </c>
      <c r="C48" s="5" t="n">
        <v>925805</v>
      </c>
      <c r="D48" s="5" t="n">
        <v>883397</v>
      </c>
    </row>
    <row r="49" spans="1:4">
      <c r="A49" s="4" t="s">
        <v>84</v>
      </c>
      <c r="C49" s="5" t="n">
        <v>36651430</v>
      </c>
      <c r="D49" s="5" t="n">
        <v>33703618</v>
      </c>
    </row>
    <row r="50" spans="1:4">
      <c r="A50" s="4" t="s">
        <v>85</v>
      </c>
      <c r="C50" s="6" t="n">
        <v>459600510</v>
      </c>
      <c r="D50" s="6" t="n">
        <v>426307008</v>
      </c>
    </row>
    <row r="51" spans="1:4"/>
    <row r="52" spans="1:4">
      <c r="A52" s="4" t="s">
        <v>60</v>
      </c>
      <c r="B52" s="4" t="s">
        <v>86</v>
      </c>
    </row>
    <row r="53" spans="1:4">
      <c r="A53" s="4" t="s">
        <v>77</v>
      </c>
      <c r="B53" s="4" t="s">
        <v>87</v>
      </c>
    </row>
    <row r="54" spans="1:4">
      <c r="A54" s="4" t="s">
        <v>88</v>
      </c>
      <c r="B54" s="4" t="s">
        <v>89</v>
      </c>
    </row>
    <row r="55" spans="1:4">
      <c r="A55" s="4" t="s">
        <v>90</v>
      </c>
      <c r="B55" s="4" t="s">
        <v>91</v>
      </c>
    </row>
    <row r="56" spans="1:4">
      <c r="A56" s="4" t="s">
        <v>92</v>
      </c>
      <c r="B56" s="4" t="s">
        <v>93</v>
      </c>
    </row>
    <row r="57" spans="1:4">
      <c r="A57" s="4" t="s">
        <v>94</v>
      </c>
      <c r="B57" s="4" t="s">
        <v>95</v>
      </c>
    </row>
    <row r="58" spans="1:4">
      <c r="A58" s="4" t="s">
        <v>83</v>
      </c>
      <c r="B58" s="4" t="s">
        <v>96</v>
      </c>
    </row>
  </sheetData>
  <mergeCells count="9">
    <mergeCell ref="A1:B1"/>
    <mergeCell ref="A51:C51"/>
    <mergeCell ref="B52:C52"/>
    <mergeCell ref="B53:C53"/>
    <mergeCell ref="B54:C54"/>
    <mergeCell ref="B55:C55"/>
    <mergeCell ref="B56:C56"/>
    <mergeCell ref="B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31</v>
      </c>
    </row>
    <row r="3" spans="1:2">
      <c r="A3" s="3" t="s">
        <v>312</v>
      </c>
    </row>
    <row r="4" spans="1:2">
      <c r="A4" s="4" t="s">
        <v>221</v>
      </c>
      <c r="B4" s="4" t="s">
        <v>3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59</v>
      </c>
      <c r="B1" s="2" t="s">
        <v>1</v>
      </c>
    </row>
    <row r="2" spans="1:3">
      <c r="B2" s="2" t="s">
        <v>31</v>
      </c>
      <c r="C2" s="2" t="s">
        <v>32</v>
      </c>
    </row>
    <row r="3" spans="1:3">
      <c r="A3" s="3" t="s">
        <v>2560</v>
      </c>
    </row>
    <row r="4" spans="1:3">
      <c r="A4" s="4" t="s">
        <v>2090</v>
      </c>
      <c r="B4" s="6" t="n">
        <v>4273321</v>
      </c>
      <c r="C4" s="6" t="n">
        <v>4226512</v>
      </c>
    </row>
    <row r="5" spans="1:3">
      <c r="A5" s="4" t="s">
        <v>2524</v>
      </c>
      <c r="B5" s="5" t="n">
        <v>163740</v>
      </c>
      <c r="C5" s="5" t="n">
        <v>124714</v>
      </c>
    </row>
    <row r="6" spans="1:3">
      <c r="A6" s="4" t="s">
        <v>2561</v>
      </c>
      <c r="B6" s="5" t="n">
        <v>2258</v>
      </c>
      <c r="C6" s="5" t="n">
        <v>43455</v>
      </c>
    </row>
    <row r="7" spans="1:3">
      <c r="A7" s="4" t="s">
        <v>2525</v>
      </c>
      <c r="B7" s="5" t="n">
        <v>-13331</v>
      </c>
      <c r="C7" s="5" t="n">
        <v>-12922</v>
      </c>
    </row>
    <row r="8" spans="1:3">
      <c r="A8" s="4" t="s">
        <v>2562</v>
      </c>
      <c r="B8" s="5" t="n">
        <v>-1068</v>
      </c>
      <c r="C8" s="5" t="n">
        <v>-180</v>
      </c>
    </row>
    <row r="9" spans="1:3">
      <c r="A9" s="4" t="s">
        <v>2473</v>
      </c>
      <c r="B9" s="5" t="n">
        <v>-107179</v>
      </c>
      <c r="C9" s="5" t="n">
        <v>-108449</v>
      </c>
    </row>
    <row r="10" spans="1:3">
      <c r="A10" s="4" t="s">
        <v>2530</v>
      </c>
      <c r="B10" s="5" t="n">
        <v>2393</v>
      </c>
      <c r="C10" s="5" t="n">
        <v>191</v>
      </c>
    </row>
    <row r="11" spans="1:3">
      <c r="A11" s="4" t="s">
        <v>2097</v>
      </c>
      <c r="B11" s="5" t="n">
        <v>4320134</v>
      </c>
      <c r="C11" s="5" t="n">
        <v>4273321</v>
      </c>
    </row>
    <row r="12" spans="1:3">
      <c r="A12" s="4" t="s">
        <v>2556</v>
      </c>
    </row>
    <row r="13" spans="1:3">
      <c r="A13" s="3" t="s">
        <v>2560</v>
      </c>
    </row>
    <row r="14" spans="1:3">
      <c r="A14" s="4" t="s">
        <v>2090</v>
      </c>
      <c r="B14" s="5" t="n">
        <v>3901260</v>
      </c>
      <c r="C14" s="5" t="n">
        <v>3873060</v>
      </c>
    </row>
    <row r="15" spans="1:3">
      <c r="A15" s="4" t="s">
        <v>2524</v>
      </c>
      <c r="B15" s="5" t="n">
        <v>0</v>
      </c>
      <c r="C15" s="5" t="n">
        <v>0</v>
      </c>
    </row>
    <row r="16" spans="1:3">
      <c r="A16" s="4" t="s">
        <v>2561</v>
      </c>
      <c r="B16" s="5" t="n">
        <v>2258</v>
      </c>
      <c r="C16" s="5" t="n">
        <v>28200</v>
      </c>
    </row>
    <row r="17" spans="1:3">
      <c r="A17" s="4" t="s">
        <v>2525</v>
      </c>
      <c r="B17" s="5" t="n">
        <v>0</v>
      </c>
      <c r="C17" s="5" t="n">
        <v>0</v>
      </c>
    </row>
    <row r="18" spans="1:3">
      <c r="A18" s="4" t="s">
        <v>2562</v>
      </c>
      <c r="B18" s="5" t="n">
        <v>0</v>
      </c>
      <c r="C18" s="5" t="n">
        <v>0</v>
      </c>
    </row>
    <row r="19" spans="1:3">
      <c r="A19" s="4" t="s">
        <v>2473</v>
      </c>
      <c r="B19" s="5" t="n">
        <v>0</v>
      </c>
      <c r="C19" s="5" t="n">
        <v>0</v>
      </c>
    </row>
    <row r="20" spans="1:3">
      <c r="A20" s="4" t="s">
        <v>2530</v>
      </c>
      <c r="B20" s="5" t="n">
        <v>0</v>
      </c>
      <c r="C20" s="5" t="n">
        <v>0</v>
      </c>
    </row>
    <row r="21" spans="1:3">
      <c r="A21" s="4" t="s">
        <v>2097</v>
      </c>
      <c r="B21" s="5" t="n">
        <v>3903518</v>
      </c>
      <c r="C21" s="5" t="n">
        <v>3901260</v>
      </c>
    </row>
    <row r="22" spans="1:3">
      <c r="A22" s="4" t="s">
        <v>2557</v>
      </c>
    </row>
    <row r="23" spans="1:3">
      <c r="A23" s="3" t="s">
        <v>2560</v>
      </c>
    </row>
    <row r="24" spans="1:3">
      <c r="A24" s="4" t="s">
        <v>2090</v>
      </c>
      <c r="B24" s="5" t="n">
        <v>83829</v>
      </c>
      <c r="C24" s="5" t="n">
        <v>94261</v>
      </c>
    </row>
    <row r="25" spans="1:3">
      <c r="A25" s="4" t="s">
        <v>2524</v>
      </c>
      <c r="B25" s="5" t="n">
        <v>56009</v>
      </c>
      <c r="C25" s="5" t="n">
        <v>27354</v>
      </c>
    </row>
    <row r="26" spans="1:3">
      <c r="A26" s="4" t="s">
        <v>2561</v>
      </c>
      <c r="B26" s="5" t="n">
        <v>0</v>
      </c>
      <c r="C26" s="5" t="n">
        <v>0</v>
      </c>
    </row>
    <row r="27" spans="1:3">
      <c r="A27" s="4" t="s">
        <v>2525</v>
      </c>
      <c r="B27" s="5" t="n">
        <v>-334</v>
      </c>
      <c r="C27" s="5" t="n">
        <v>-21</v>
      </c>
    </row>
    <row r="28" spans="1:3">
      <c r="A28" s="4" t="s">
        <v>2562</v>
      </c>
      <c r="B28" s="5" t="n">
        <v>0</v>
      </c>
      <c r="C28" s="5" t="n">
        <v>0</v>
      </c>
    </row>
    <row r="29" spans="1:3">
      <c r="A29" s="4" t="s">
        <v>2473</v>
      </c>
      <c r="B29" s="5" t="n">
        <v>-40792</v>
      </c>
      <c r="C29" s="5" t="n">
        <v>-38095</v>
      </c>
    </row>
    <row r="30" spans="1:3">
      <c r="A30" s="4" t="s">
        <v>2530</v>
      </c>
      <c r="B30" s="5" t="n">
        <v>3681</v>
      </c>
      <c r="C30" s="5" t="n">
        <v>330</v>
      </c>
    </row>
    <row r="31" spans="1:3">
      <c r="A31" s="4" t="s">
        <v>2097</v>
      </c>
      <c r="B31" s="5" t="n">
        <v>102393</v>
      </c>
      <c r="C31" s="5" t="n">
        <v>83829</v>
      </c>
    </row>
    <row r="32" spans="1:3">
      <c r="A32" s="4" t="s">
        <v>2558</v>
      </c>
    </row>
    <row r="33" spans="1:3">
      <c r="A33" s="3" t="s">
        <v>2560</v>
      </c>
    </row>
    <row r="34" spans="1:3">
      <c r="A34" s="4" t="s">
        <v>2090</v>
      </c>
      <c r="B34" s="5" t="n">
        <v>75322</v>
      </c>
      <c r="C34" s="5" t="n">
        <v>56563</v>
      </c>
    </row>
    <row r="35" spans="1:3">
      <c r="A35" s="4" t="s">
        <v>2524</v>
      </c>
      <c r="B35" s="5" t="n">
        <v>38230</v>
      </c>
      <c r="C35" s="5" t="n">
        <v>40378</v>
      </c>
    </row>
    <row r="36" spans="1:3">
      <c r="A36" s="4" t="s">
        <v>2561</v>
      </c>
      <c r="B36" s="5" t="n">
        <v>0</v>
      </c>
      <c r="C36" s="5" t="n">
        <v>0</v>
      </c>
    </row>
    <row r="37" spans="1:3">
      <c r="A37" s="4" t="s">
        <v>2525</v>
      </c>
      <c r="B37" s="5" t="n">
        <v>-5880</v>
      </c>
      <c r="C37" s="5" t="n">
        <v>0</v>
      </c>
    </row>
    <row r="38" spans="1:3">
      <c r="A38" s="4" t="s">
        <v>2562</v>
      </c>
      <c r="B38" s="5" t="n">
        <v>-706</v>
      </c>
      <c r="C38" s="5" t="n">
        <v>-206</v>
      </c>
    </row>
    <row r="39" spans="1:3">
      <c r="A39" s="4" t="s">
        <v>2473</v>
      </c>
      <c r="B39" s="5" t="n">
        <v>-24430</v>
      </c>
      <c r="C39" s="5" t="n">
        <v>-21413</v>
      </c>
    </row>
    <row r="40" spans="1:3">
      <c r="A40" s="4" t="s">
        <v>2530</v>
      </c>
      <c r="B40" s="5" t="n">
        <v>0</v>
      </c>
      <c r="C40" s="5" t="n">
        <v>0</v>
      </c>
    </row>
    <row r="41" spans="1:3">
      <c r="A41" s="4" t="s">
        <v>2097</v>
      </c>
      <c r="B41" s="5" t="n">
        <v>82536</v>
      </c>
      <c r="C41" s="5" t="n">
        <v>75322</v>
      </c>
    </row>
    <row r="42" spans="1:3">
      <c r="A42" s="4" t="s">
        <v>2215</v>
      </c>
    </row>
    <row r="43" spans="1:3">
      <c r="A43" s="3" t="s">
        <v>2560</v>
      </c>
    </row>
    <row r="44" spans="1:3">
      <c r="A44" s="4" t="s">
        <v>2090</v>
      </c>
      <c r="B44" s="5" t="n">
        <v>212910</v>
      </c>
      <c r="C44" s="5" t="n">
        <v>202628</v>
      </c>
    </row>
    <row r="45" spans="1:3">
      <c r="A45" s="4" t="s">
        <v>2524</v>
      </c>
      <c r="B45" s="5" t="n">
        <v>69501</v>
      </c>
      <c r="C45" s="5" t="n">
        <v>56982</v>
      </c>
    </row>
    <row r="46" spans="1:3">
      <c r="A46" s="4" t="s">
        <v>2561</v>
      </c>
      <c r="B46" s="5" t="n">
        <v>0</v>
      </c>
      <c r="C46" s="5" t="n">
        <v>15255</v>
      </c>
    </row>
    <row r="47" spans="1:3">
      <c r="A47" s="4" t="s">
        <v>2525</v>
      </c>
      <c r="B47" s="5" t="n">
        <v>-7117</v>
      </c>
      <c r="C47" s="5" t="n">
        <v>-12901</v>
      </c>
    </row>
    <row r="48" spans="1:3">
      <c r="A48" s="4" t="s">
        <v>2562</v>
      </c>
      <c r="B48" s="5" t="n">
        <v>-362</v>
      </c>
      <c r="C48" s="5" t="n">
        <v>26</v>
      </c>
    </row>
    <row r="49" spans="1:3">
      <c r="A49" s="4" t="s">
        <v>2473</v>
      </c>
      <c r="B49" s="5" t="n">
        <v>-41957</v>
      </c>
      <c r="C49" s="5" t="n">
        <v>-48941</v>
      </c>
    </row>
    <row r="50" spans="1:3">
      <c r="A50" s="4" t="s">
        <v>2530</v>
      </c>
      <c r="B50" s="5" t="n">
        <v>-1288</v>
      </c>
      <c r="C50" s="5" t="n">
        <v>-139</v>
      </c>
    </row>
    <row r="51" spans="1:3">
      <c r="A51" s="4" t="s">
        <v>2097</v>
      </c>
      <c r="B51" s="6" t="n">
        <v>231687</v>
      </c>
      <c r="C51" s="6" t="n">
        <v>212910</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63</v>
      </c>
      <c r="B1" s="2" t="s">
        <v>31</v>
      </c>
      <c r="C1" s="2" t="s">
        <v>32</v>
      </c>
    </row>
    <row r="2" spans="1:3">
      <c r="A2" s="4" t="s">
        <v>2556</v>
      </c>
    </row>
    <row r="3" spans="1:3">
      <c r="A3" s="3" t="s">
        <v>2564</v>
      </c>
    </row>
    <row r="4" spans="1:3">
      <c r="A4" s="4" t="s">
        <v>675</v>
      </c>
      <c r="B4" s="6" t="n">
        <v>3903518</v>
      </c>
      <c r="C4" s="6" t="n">
        <v>3901260</v>
      </c>
    </row>
    <row r="5" spans="1:3">
      <c r="A5" s="4" t="s">
        <v>1639</v>
      </c>
    </row>
    <row r="6" spans="1:3">
      <c r="A6" s="3" t="s">
        <v>2564</v>
      </c>
    </row>
    <row r="7" spans="1:3">
      <c r="A7" s="4" t="s">
        <v>675</v>
      </c>
      <c r="B7" s="5" t="n">
        <v>810058</v>
      </c>
      <c r="C7" s="5" t="n">
        <v>810058</v>
      </c>
    </row>
    <row r="8" spans="1:3">
      <c r="A8" s="4" t="s">
        <v>1642</v>
      </c>
    </row>
    <row r="9" spans="1:3">
      <c r="A9" s="3" t="s">
        <v>2564</v>
      </c>
    </row>
    <row r="10" spans="1:3">
      <c r="A10" s="4" t="s">
        <v>675</v>
      </c>
      <c r="B10" s="5" t="n">
        <v>2773231</v>
      </c>
      <c r="C10" s="5" t="n">
        <v>2773231</v>
      </c>
    </row>
    <row r="11" spans="1:3">
      <c r="A11" s="4" t="s">
        <v>999</v>
      </c>
    </row>
    <row r="12" spans="1:3">
      <c r="A12" s="3" t="s">
        <v>2564</v>
      </c>
    </row>
    <row r="13" spans="1:3">
      <c r="A13" s="4" t="s">
        <v>675</v>
      </c>
      <c r="B13" s="5" t="n">
        <v>7904</v>
      </c>
      <c r="C13" s="5" t="n">
        <v>5646</v>
      </c>
    </row>
    <row r="14" spans="1:3">
      <c r="A14" s="4" t="s">
        <v>1643</v>
      </c>
    </row>
    <row r="15" spans="1:3">
      <c r="A15" s="3" t="s">
        <v>2564</v>
      </c>
    </row>
    <row r="16" spans="1:3">
      <c r="A16" s="4" t="s">
        <v>675</v>
      </c>
      <c r="B16" s="5" t="n">
        <v>275371</v>
      </c>
      <c r="C16" s="5" t="n">
        <v>275371</v>
      </c>
    </row>
    <row r="17" spans="1:3">
      <c r="A17" s="4" t="s">
        <v>1000</v>
      </c>
    </row>
    <row r="18" spans="1:3">
      <c r="A18" s="3" t="s">
        <v>2564</v>
      </c>
    </row>
    <row r="19" spans="1:3">
      <c r="A19" s="4" t="s">
        <v>675</v>
      </c>
      <c r="B19" s="6" t="n">
        <v>36954</v>
      </c>
      <c r="C19" s="6" t="n">
        <v>3695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2565</v>
      </c>
      <c r="C1" s="2" t="s">
        <v>1</v>
      </c>
    </row>
    <row r="2" spans="1:4">
      <c r="C2" s="2" t="s">
        <v>31</v>
      </c>
      <c r="D2" s="2" t="s">
        <v>32</v>
      </c>
    </row>
    <row r="3" spans="1:4">
      <c r="A3" s="3" t="s">
        <v>2566</v>
      </c>
    </row>
    <row r="4" spans="1:4">
      <c r="A4" s="4" t="s">
        <v>2090</v>
      </c>
      <c r="C4" s="6" t="n">
        <v>3901260</v>
      </c>
      <c r="D4" s="6" t="n">
        <v>3873060</v>
      </c>
    </row>
    <row r="5" spans="1:4">
      <c r="A5" s="4" t="s">
        <v>2567</v>
      </c>
      <c r="B5" s="4" t="s">
        <v>60</v>
      </c>
      <c r="C5" s="5" t="n">
        <v>2258</v>
      </c>
      <c r="D5" s="5" t="n">
        <v>28200</v>
      </c>
    </row>
    <row r="6" spans="1:4">
      <c r="A6" s="4" t="s">
        <v>2097</v>
      </c>
      <c r="C6" s="6" t="n">
        <v>3903518</v>
      </c>
      <c r="D6" s="6" t="n">
        <v>3901260</v>
      </c>
    </row>
    <row r="7" spans="1:4"/>
    <row r="8" spans="1:4">
      <c r="A8" s="4" t="s">
        <v>60</v>
      </c>
      <c r="B8" s="4" t="s">
        <v>2568</v>
      </c>
    </row>
  </sheetData>
  <mergeCells count="4">
    <mergeCell ref="A1:B2"/>
    <mergeCell ref="C1:D1"/>
    <mergeCell ref="A7:C7"/>
    <mergeCell ref="B8:C8"/>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9</v>
      </c>
      <c r="B1" s="2" t="s">
        <v>994</v>
      </c>
    </row>
    <row r="2" spans="1:2">
      <c r="A2" s="3" t="s">
        <v>2570</v>
      </c>
    </row>
    <row r="3" spans="1:2">
      <c r="A3" s="4" t="s">
        <v>2571</v>
      </c>
      <c r="B3" s="6" t="n">
        <v>42291637</v>
      </c>
    </row>
    <row r="4" spans="1:2">
      <c r="A4" s="4" t="s">
        <v>2572</v>
      </c>
      <c r="B4" s="5" t="n">
        <v>37775928</v>
      </c>
    </row>
    <row r="5" spans="1:2">
      <c r="A5" s="4" t="s">
        <v>2573</v>
      </c>
      <c r="B5" s="6" t="n">
        <v>451570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342"/>
  <sheetViews>
    <sheetView workbookViewId="0">
      <selection activeCell="A1" sqref="A1"/>
    </sheetView>
  </sheetViews>
  <sheetFormatPr baseColWidth="8" defaultRowHeight="15" outlineLevelCol="0"/>
  <cols>
    <col customWidth="1" max="1" min="1" width="80"/>
    <col customWidth="1" max="2" min="2" width="17"/>
  </cols>
  <sheetData>
    <row r="1" spans="1:2">
      <c r="A1" s="1" t="s">
        <v>2574</v>
      </c>
      <c r="B1" s="2" t="s">
        <v>1</v>
      </c>
    </row>
    <row r="2" spans="1:2">
      <c r="B2" s="2" t="s">
        <v>31</v>
      </c>
    </row>
    <row r="3" spans="1:2">
      <c r="A3" s="4" t="s">
        <v>2575</v>
      </c>
    </row>
    <row r="4" spans="1:2">
      <c r="A4" s="3" t="s">
        <v>2576</v>
      </c>
    </row>
    <row r="5" spans="1:2">
      <c r="A5" s="4" t="s">
        <v>2577</v>
      </c>
      <c r="B5" s="4" t="s">
        <v>908</v>
      </c>
    </row>
    <row r="6" spans="1:2">
      <c r="A6" s="4" t="s">
        <v>2578</v>
      </c>
      <c r="B6" s="4" t="s">
        <v>2579</v>
      </c>
    </row>
    <row r="7" spans="1:2">
      <c r="A7" s="4" t="s">
        <v>2580</v>
      </c>
      <c r="B7" s="4" t="s">
        <v>2581</v>
      </c>
    </row>
    <row r="8" spans="1:2">
      <c r="A8" s="4" t="s">
        <v>2582</v>
      </c>
      <c r="B8" s="4" t="s">
        <v>2581</v>
      </c>
    </row>
    <row r="9" spans="1:2">
      <c r="A9" s="4" t="s">
        <v>2583</v>
      </c>
    </row>
    <row r="10" spans="1:2">
      <c r="A10" s="3" t="s">
        <v>2576</v>
      </c>
    </row>
    <row r="11" spans="1:2">
      <c r="A11" s="4" t="s">
        <v>2577</v>
      </c>
      <c r="B11" s="4" t="s">
        <v>908</v>
      </c>
    </row>
    <row r="12" spans="1:2">
      <c r="A12" s="4" t="s">
        <v>2578</v>
      </c>
      <c r="B12" s="4" t="s">
        <v>9</v>
      </c>
    </row>
    <row r="13" spans="1:2">
      <c r="A13" s="4" t="s">
        <v>2580</v>
      </c>
      <c r="B13" s="4" t="s">
        <v>2584</v>
      </c>
    </row>
    <row r="14" spans="1:2">
      <c r="A14" s="4" t="s">
        <v>2582</v>
      </c>
      <c r="B14" s="4" t="s">
        <v>2584</v>
      </c>
    </row>
    <row r="15" spans="1:2">
      <c r="A15" s="4" t="s">
        <v>2585</v>
      </c>
    </row>
    <row r="16" spans="1:2">
      <c r="A16" s="3" t="s">
        <v>2576</v>
      </c>
    </row>
    <row r="17" spans="1:2">
      <c r="A17" s="4" t="s">
        <v>2577</v>
      </c>
      <c r="B17" s="4" t="s">
        <v>908</v>
      </c>
    </row>
    <row r="18" spans="1:2">
      <c r="A18" s="4" t="s">
        <v>2578</v>
      </c>
      <c r="B18" s="4" t="s">
        <v>2579</v>
      </c>
    </row>
    <row r="19" spans="1:2">
      <c r="A19" s="4" t="s">
        <v>2580</v>
      </c>
      <c r="B19" s="4" t="s">
        <v>2586</v>
      </c>
    </row>
    <row r="20" spans="1:2">
      <c r="A20" s="4" t="s">
        <v>2582</v>
      </c>
      <c r="B20" s="4" t="s">
        <v>2586</v>
      </c>
    </row>
    <row r="21" spans="1:2">
      <c r="A21" s="4" t="s">
        <v>2587</v>
      </c>
    </row>
    <row r="22" spans="1:2">
      <c r="A22" s="3" t="s">
        <v>2576</v>
      </c>
    </row>
    <row r="23" spans="1:2">
      <c r="A23" s="4" t="s">
        <v>2577</v>
      </c>
      <c r="B23" s="4" t="s">
        <v>908</v>
      </c>
    </row>
    <row r="24" spans="1:2">
      <c r="A24" s="4" t="s">
        <v>2580</v>
      </c>
      <c r="B24" s="4" t="s">
        <v>2588</v>
      </c>
    </row>
    <row r="25" spans="1:2">
      <c r="A25" s="4" t="s">
        <v>2589</v>
      </c>
    </row>
    <row r="26" spans="1:2">
      <c r="A26" s="3" t="s">
        <v>2576</v>
      </c>
    </row>
    <row r="27" spans="1:2">
      <c r="A27" s="4" t="s">
        <v>2577</v>
      </c>
      <c r="B27" s="4" t="s">
        <v>908</v>
      </c>
    </row>
    <row r="28" spans="1:2">
      <c r="A28" s="4" t="s">
        <v>2578</v>
      </c>
      <c r="B28" s="4" t="s">
        <v>2579</v>
      </c>
    </row>
    <row r="29" spans="1:2">
      <c r="A29" s="4" t="s">
        <v>2580</v>
      </c>
      <c r="B29" s="4" t="s">
        <v>2590</v>
      </c>
    </row>
    <row r="30" spans="1:2">
      <c r="A30" s="4" t="s">
        <v>2582</v>
      </c>
      <c r="B30" s="4" t="s">
        <v>2590</v>
      </c>
    </row>
    <row r="31" spans="1:2">
      <c r="A31" s="4" t="s">
        <v>2591</v>
      </c>
    </row>
    <row r="32" spans="1:2">
      <c r="A32" s="3" t="s">
        <v>2576</v>
      </c>
    </row>
    <row r="33" spans="1:2">
      <c r="A33" s="4" t="s">
        <v>2577</v>
      </c>
      <c r="B33" s="4" t="s">
        <v>908</v>
      </c>
    </row>
    <row r="34" spans="1:2">
      <c r="A34" s="4" t="s">
        <v>2578</v>
      </c>
      <c r="B34" s="4" t="s">
        <v>2579</v>
      </c>
    </row>
    <row r="35" spans="1:2">
      <c r="A35" s="4" t="s">
        <v>2580</v>
      </c>
      <c r="B35" s="4" t="s">
        <v>2592</v>
      </c>
    </row>
    <row r="36" spans="1:2">
      <c r="A36" s="4" t="s">
        <v>2582</v>
      </c>
      <c r="B36" s="4" t="s">
        <v>2592</v>
      </c>
    </row>
    <row r="37" spans="1:2">
      <c r="A37" s="4" t="s">
        <v>2593</v>
      </c>
    </row>
    <row r="38" spans="1:2">
      <c r="A38" s="3" t="s">
        <v>2576</v>
      </c>
    </row>
    <row r="39" spans="1:2">
      <c r="A39" s="4" t="s">
        <v>2577</v>
      </c>
      <c r="B39" s="4" t="s">
        <v>908</v>
      </c>
    </row>
    <row r="40" spans="1:2">
      <c r="A40" s="4" t="s">
        <v>2578</v>
      </c>
      <c r="B40" s="4" t="s">
        <v>2579</v>
      </c>
    </row>
    <row r="41" spans="1:2">
      <c r="A41" s="4" t="s">
        <v>2580</v>
      </c>
      <c r="B41" s="4" t="s">
        <v>2594</v>
      </c>
    </row>
    <row r="42" spans="1:2">
      <c r="A42" s="4" t="s">
        <v>2582</v>
      </c>
      <c r="B42" s="4" t="s">
        <v>2594</v>
      </c>
    </row>
    <row r="43" spans="1:2">
      <c r="A43" s="4" t="s">
        <v>2595</v>
      </c>
    </row>
    <row r="44" spans="1:2">
      <c r="A44" s="3" t="s">
        <v>2576</v>
      </c>
    </row>
    <row r="45" spans="1:2">
      <c r="A45" s="4" t="s">
        <v>2577</v>
      </c>
      <c r="B45" s="4" t="s">
        <v>908</v>
      </c>
    </row>
    <row r="46" spans="1:2">
      <c r="A46" s="4" t="s">
        <v>2578</v>
      </c>
      <c r="B46" s="4" t="s">
        <v>9</v>
      </c>
    </row>
    <row r="47" spans="1:2">
      <c r="A47" s="4" t="s">
        <v>2580</v>
      </c>
      <c r="B47" s="4" t="s">
        <v>2596</v>
      </c>
    </row>
    <row r="48" spans="1:2">
      <c r="A48" s="4" t="s">
        <v>2582</v>
      </c>
      <c r="B48" s="4" t="s">
        <v>2596</v>
      </c>
    </row>
    <row r="49" spans="1:2">
      <c r="A49" s="4" t="s">
        <v>2597</v>
      </c>
    </row>
    <row r="50" spans="1:2">
      <c r="A50" s="3" t="s">
        <v>2576</v>
      </c>
    </row>
    <row r="51" spans="1:2">
      <c r="A51" s="4" t="s">
        <v>2577</v>
      </c>
      <c r="B51" s="4" t="s">
        <v>908</v>
      </c>
    </row>
    <row r="52" spans="1:2">
      <c r="A52" s="4" t="s">
        <v>2580</v>
      </c>
      <c r="B52" s="4" t="s">
        <v>2598</v>
      </c>
    </row>
    <row r="53" spans="1:2">
      <c r="A53" s="4" t="s">
        <v>2599</v>
      </c>
    </row>
    <row r="54" spans="1:2">
      <c r="A54" s="3" t="s">
        <v>2576</v>
      </c>
    </row>
    <row r="55" spans="1:2">
      <c r="A55" s="4" t="s">
        <v>2577</v>
      </c>
      <c r="B55" s="4" t="s">
        <v>908</v>
      </c>
    </row>
    <row r="56" spans="1:2">
      <c r="A56" s="4" t="s">
        <v>2578</v>
      </c>
      <c r="B56" s="4" t="s">
        <v>2579</v>
      </c>
    </row>
    <row r="57" spans="1:2">
      <c r="A57" s="4" t="s">
        <v>2580</v>
      </c>
      <c r="B57" s="4" t="s">
        <v>2600</v>
      </c>
    </row>
    <row r="58" spans="1:2">
      <c r="A58" s="4" t="s">
        <v>2582</v>
      </c>
      <c r="B58" s="4" t="s">
        <v>2600</v>
      </c>
    </row>
    <row r="59" spans="1:2">
      <c r="A59" s="4" t="s">
        <v>2601</v>
      </c>
    </row>
    <row r="60" spans="1:2">
      <c r="A60" s="3" t="s">
        <v>2576</v>
      </c>
    </row>
    <row r="61" spans="1:2">
      <c r="A61" s="4" t="s">
        <v>2577</v>
      </c>
      <c r="B61" s="4" t="s">
        <v>908</v>
      </c>
    </row>
    <row r="62" spans="1:2">
      <c r="A62" s="4" t="s">
        <v>2578</v>
      </c>
      <c r="B62" s="4" t="s">
        <v>2579</v>
      </c>
    </row>
    <row r="63" spans="1:2">
      <c r="A63" s="4" t="s">
        <v>2580</v>
      </c>
      <c r="B63" s="4" t="s">
        <v>2602</v>
      </c>
    </row>
    <row r="64" spans="1:2">
      <c r="A64" s="4" t="s">
        <v>2582</v>
      </c>
      <c r="B64" s="4" t="s">
        <v>2602</v>
      </c>
    </row>
    <row r="65" spans="1:2">
      <c r="A65" s="4" t="s">
        <v>2603</v>
      </c>
    </row>
    <row r="66" spans="1:2">
      <c r="A66" s="3" t="s">
        <v>2576</v>
      </c>
    </row>
    <row r="67" spans="1:2">
      <c r="A67" s="4" t="s">
        <v>2577</v>
      </c>
      <c r="B67" s="4" t="s">
        <v>908</v>
      </c>
    </row>
    <row r="68" spans="1:2">
      <c r="A68" s="4" t="s">
        <v>2578</v>
      </c>
      <c r="B68" s="4" t="s">
        <v>9</v>
      </c>
    </row>
    <row r="69" spans="1:2">
      <c r="A69" s="4" t="s">
        <v>2580</v>
      </c>
      <c r="B69" s="4" t="s">
        <v>955</v>
      </c>
    </row>
    <row r="70" spans="1:2">
      <c r="A70" s="4" t="s">
        <v>2582</v>
      </c>
      <c r="B70" s="4" t="s">
        <v>955</v>
      </c>
    </row>
    <row r="71" spans="1:2">
      <c r="A71" s="4" t="s">
        <v>2604</v>
      </c>
    </row>
    <row r="72" spans="1:2">
      <c r="A72" s="3" t="s">
        <v>2576</v>
      </c>
    </row>
    <row r="73" spans="1:2">
      <c r="A73" s="4" t="s">
        <v>2577</v>
      </c>
      <c r="B73" s="4" t="s">
        <v>908</v>
      </c>
    </row>
    <row r="74" spans="1:2">
      <c r="A74" s="4" t="s">
        <v>2580</v>
      </c>
      <c r="B74" s="4" t="s">
        <v>955</v>
      </c>
    </row>
    <row r="75" spans="1:2">
      <c r="A75" s="4" t="s">
        <v>2605</v>
      </c>
    </row>
    <row r="76" spans="1:2">
      <c r="A76" s="3" t="s">
        <v>2576</v>
      </c>
    </row>
    <row r="77" spans="1:2">
      <c r="A77" s="4" t="s">
        <v>2577</v>
      </c>
      <c r="B77" s="4" t="s">
        <v>908</v>
      </c>
    </row>
    <row r="78" spans="1:2">
      <c r="A78" s="4" t="s">
        <v>2578</v>
      </c>
      <c r="B78" s="4" t="s">
        <v>9</v>
      </c>
    </row>
    <row r="79" spans="1:2">
      <c r="A79" s="4" t="s">
        <v>2580</v>
      </c>
      <c r="B79" s="4" t="s">
        <v>2606</v>
      </c>
    </row>
    <row r="80" spans="1:2">
      <c r="A80" s="4" t="s">
        <v>2582</v>
      </c>
      <c r="B80" s="4" t="s">
        <v>2606</v>
      </c>
    </row>
    <row r="81" spans="1:2">
      <c r="A81" s="4" t="s">
        <v>2607</v>
      </c>
    </row>
    <row r="82" spans="1:2">
      <c r="A82" s="3" t="s">
        <v>2576</v>
      </c>
    </row>
    <row r="83" spans="1:2">
      <c r="A83" s="4" t="s">
        <v>2577</v>
      </c>
      <c r="B83" s="4" t="s">
        <v>908</v>
      </c>
    </row>
    <row r="84" spans="1:2">
      <c r="A84" s="4" t="s">
        <v>2578</v>
      </c>
      <c r="B84" s="4" t="s">
        <v>9</v>
      </c>
    </row>
    <row r="85" spans="1:2">
      <c r="A85" s="4" t="s">
        <v>2580</v>
      </c>
      <c r="B85" s="4" t="s">
        <v>2608</v>
      </c>
    </row>
    <row r="86" spans="1:2">
      <c r="A86" s="4" t="s">
        <v>2582</v>
      </c>
      <c r="B86" s="4" t="s">
        <v>2608</v>
      </c>
    </row>
    <row r="87" spans="1:2">
      <c r="A87" s="4" t="s">
        <v>2609</v>
      </c>
    </row>
    <row r="88" spans="1:2">
      <c r="A88" s="3" t="s">
        <v>2576</v>
      </c>
    </row>
    <row r="89" spans="1:2">
      <c r="A89" s="4" t="s">
        <v>2577</v>
      </c>
      <c r="B89" s="4" t="s">
        <v>908</v>
      </c>
    </row>
    <row r="90" spans="1:2">
      <c r="A90" s="4" t="s">
        <v>2578</v>
      </c>
      <c r="B90" s="4" t="s">
        <v>9</v>
      </c>
    </row>
    <row r="91" spans="1:2">
      <c r="A91" s="4" t="s">
        <v>2580</v>
      </c>
      <c r="B91" s="4" t="s">
        <v>2610</v>
      </c>
    </row>
    <row r="92" spans="1:2">
      <c r="A92" s="4" t="s">
        <v>2582</v>
      </c>
      <c r="B92" s="4" t="s">
        <v>2610</v>
      </c>
    </row>
    <row r="93" spans="1:2">
      <c r="A93" s="4" t="s">
        <v>2611</v>
      </c>
    </row>
    <row r="94" spans="1:2">
      <c r="A94" s="3" t="s">
        <v>2576</v>
      </c>
    </row>
    <row r="95" spans="1:2">
      <c r="A95" s="4" t="s">
        <v>2577</v>
      </c>
      <c r="B95" s="4" t="s">
        <v>908</v>
      </c>
    </row>
    <row r="96" spans="1:2">
      <c r="A96" s="4" t="s">
        <v>2578</v>
      </c>
      <c r="B96" s="4" t="s">
        <v>9</v>
      </c>
    </row>
    <row r="97" spans="1:2">
      <c r="A97" s="4" t="s">
        <v>2580</v>
      </c>
      <c r="B97" s="4" t="s">
        <v>2612</v>
      </c>
    </row>
    <row r="98" spans="1:2">
      <c r="A98" s="4" t="s">
        <v>2582</v>
      </c>
      <c r="B98" s="4" t="s">
        <v>2612</v>
      </c>
    </row>
    <row r="99" spans="1:2">
      <c r="A99" s="4" t="s">
        <v>2613</v>
      </c>
    </row>
    <row r="100" spans="1:2">
      <c r="A100" s="3" t="s">
        <v>2576</v>
      </c>
    </row>
    <row r="101" spans="1:2">
      <c r="A101" s="4" t="s">
        <v>2577</v>
      </c>
      <c r="B101" s="4" t="s">
        <v>908</v>
      </c>
    </row>
    <row r="102" spans="1:2">
      <c r="A102" s="4" t="s">
        <v>2580</v>
      </c>
      <c r="B102" s="4" t="s">
        <v>2614</v>
      </c>
    </row>
    <row r="103" spans="1:2">
      <c r="A103" s="4" t="s">
        <v>2615</v>
      </c>
    </row>
    <row r="104" spans="1:2">
      <c r="A104" s="3" t="s">
        <v>2576</v>
      </c>
    </row>
    <row r="105" spans="1:2">
      <c r="A105" s="4" t="s">
        <v>2577</v>
      </c>
      <c r="B105" s="4" t="s">
        <v>908</v>
      </c>
    </row>
    <row r="106" spans="1:2">
      <c r="A106" s="4" t="s">
        <v>2578</v>
      </c>
      <c r="B106" s="4" t="s">
        <v>9</v>
      </c>
    </row>
    <row r="107" spans="1:2">
      <c r="A107" s="4" t="s">
        <v>2580</v>
      </c>
      <c r="B107" s="4" t="s">
        <v>2616</v>
      </c>
    </row>
    <row r="108" spans="1:2">
      <c r="A108" s="4" t="s">
        <v>2582</v>
      </c>
      <c r="B108" s="4" t="s">
        <v>2616</v>
      </c>
    </row>
    <row r="109" spans="1:2">
      <c r="A109" s="4" t="s">
        <v>2617</v>
      </c>
    </row>
    <row r="110" spans="1:2">
      <c r="A110" s="3" t="s">
        <v>2576</v>
      </c>
    </row>
    <row r="111" spans="1:2">
      <c r="A111" s="4" t="s">
        <v>2577</v>
      </c>
      <c r="B111" s="4" t="s">
        <v>908</v>
      </c>
    </row>
    <row r="112" spans="1:2">
      <c r="A112" s="4" t="s">
        <v>2580</v>
      </c>
      <c r="B112" s="4" t="s">
        <v>2618</v>
      </c>
    </row>
    <row r="113" spans="1:2">
      <c r="A113" s="4" t="s">
        <v>2619</v>
      </c>
    </row>
    <row r="114" spans="1:2">
      <c r="A114" s="3" t="s">
        <v>2576</v>
      </c>
    </row>
    <row r="115" spans="1:2">
      <c r="A115" s="4" t="s">
        <v>2577</v>
      </c>
      <c r="B115" s="4" t="s">
        <v>908</v>
      </c>
    </row>
    <row r="116" spans="1:2">
      <c r="A116" s="4" t="s">
        <v>2578</v>
      </c>
      <c r="B116" s="4" t="s">
        <v>9</v>
      </c>
    </row>
    <row r="117" spans="1:2">
      <c r="A117" s="4" t="s">
        <v>2580</v>
      </c>
      <c r="B117" s="4" t="s">
        <v>2620</v>
      </c>
    </row>
    <row r="118" spans="1:2">
      <c r="A118" s="4" t="s">
        <v>2582</v>
      </c>
      <c r="B118" s="4" t="s">
        <v>2620</v>
      </c>
    </row>
    <row r="119" spans="1:2">
      <c r="A119" s="4" t="s">
        <v>2621</v>
      </c>
    </row>
    <row r="120" spans="1:2">
      <c r="A120" s="3" t="s">
        <v>2576</v>
      </c>
    </row>
    <row r="121" spans="1:2">
      <c r="A121" s="4" t="s">
        <v>2577</v>
      </c>
      <c r="B121" s="4" t="s">
        <v>908</v>
      </c>
    </row>
    <row r="122" spans="1:2">
      <c r="A122" s="4" t="s">
        <v>2578</v>
      </c>
      <c r="B122" s="4" t="s">
        <v>9</v>
      </c>
    </row>
    <row r="123" spans="1:2">
      <c r="A123" s="4" t="s">
        <v>2580</v>
      </c>
      <c r="B123" s="4" t="s">
        <v>2622</v>
      </c>
    </row>
    <row r="124" spans="1:2">
      <c r="A124" s="4" t="s">
        <v>2582</v>
      </c>
      <c r="B124" s="4" t="s">
        <v>2622</v>
      </c>
    </row>
    <row r="125" spans="1:2">
      <c r="A125" s="4" t="s">
        <v>2623</v>
      </c>
    </row>
    <row r="126" spans="1:2">
      <c r="A126" s="3" t="s">
        <v>2576</v>
      </c>
    </row>
    <row r="127" spans="1:2">
      <c r="A127" s="4" t="s">
        <v>2577</v>
      </c>
      <c r="B127" s="4" t="s">
        <v>908</v>
      </c>
    </row>
    <row r="128" spans="1:2">
      <c r="A128" s="4" t="s">
        <v>2578</v>
      </c>
      <c r="B128" s="4" t="s">
        <v>9</v>
      </c>
    </row>
    <row r="129" spans="1:2">
      <c r="A129" s="4" t="s">
        <v>2580</v>
      </c>
      <c r="B129" s="4" t="s">
        <v>2624</v>
      </c>
    </row>
    <row r="130" spans="1:2">
      <c r="A130" s="4" t="s">
        <v>2582</v>
      </c>
      <c r="B130" s="4" t="s">
        <v>2624</v>
      </c>
    </row>
    <row r="131" spans="1:2">
      <c r="A131" s="4" t="s">
        <v>2625</v>
      </c>
    </row>
    <row r="132" spans="1:2">
      <c r="A132" s="3" t="s">
        <v>2576</v>
      </c>
    </row>
    <row r="133" spans="1:2">
      <c r="A133" s="4" t="s">
        <v>2577</v>
      </c>
      <c r="B133" s="4" t="s">
        <v>908</v>
      </c>
    </row>
    <row r="134" spans="1:2">
      <c r="A134" s="4" t="s">
        <v>2580</v>
      </c>
      <c r="B134" s="4" t="s">
        <v>2626</v>
      </c>
    </row>
    <row r="135" spans="1:2">
      <c r="A135" s="4" t="s">
        <v>2627</v>
      </c>
    </row>
    <row r="136" spans="1:2">
      <c r="A136" s="3" t="s">
        <v>2576</v>
      </c>
    </row>
    <row r="137" spans="1:2">
      <c r="A137" s="4" t="s">
        <v>2577</v>
      </c>
      <c r="B137" s="4" t="s">
        <v>908</v>
      </c>
    </row>
    <row r="138" spans="1:2">
      <c r="A138" s="4" t="s">
        <v>2578</v>
      </c>
      <c r="B138" s="4" t="s">
        <v>9</v>
      </c>
    </row>
    <row r="139" spans="1:2">
      <c r="A139" s="4" t="s">
        <v>2580</v>
      </c>
      <c r="B139" s="4" t="s">
        <v>2628</v>
      </c>
    </row>
    <row r="140" spans="1:2">
      <c r="A140" s="4" t="s">
        <v>2582</v>
      </c>
      <c r="B140" s="4" t="s">
        <v>2628</v>
      </c>
    </row>
    <row r="141" spans="1:2">
      <c r="A141" s="4" t="s">
        <v>2629</v>
      </c>
    </row>
    <row r="142" spans="1:2">
      <c r="A142" s="3" t="s">
        <v>2576</v>
      </c>
    </row>
    <row r="143" spans="1:2">
      <c r="A143" s="4" t="s">
        <v>2577</v>
      </c>
      <c r="B143" s="4" t="s">
        <v>908</v>
      </c>
    </row>
    <row r="144" spans="1:2">
      <c r="A144" s="4" t="s">
        <v>2578</v>
      </c>
      <c r="B144" s="4" t="s">
        <v>9</v>
      </c>
    </row>
    <row r="145" spans="1:2">
      <c r="A145" s="4" t="s">
        <v>2580</v>
      </c>
      <c r="B145" s="4" t="s">
        <v>2630</v>
      </c>
    </row>
    <row r="146" spans="1:2">
      <c r="A146" s="4" t="s">
        <v>2582</v>
      </c>
      <c r="B146" s="4" t="s">
        <v>2630</v>
      </c>
    </row>
    <row r="147" spans="1:2">
      <c r="A147" s="4" t="s">
        <v>2631</v>
      </c>
    </row>
    <row r="148" spans="1:2">
      <c r="A148" s="3" t="s">
        <v>2576</v>
      </c>
    </row>
    <row r="149" spans="1:2">
      <c r="A149" s="4" t="s">
        <v>2577</v>
      </c>
      <c r="B149" s="4" t="s">
        <v>908</v>
      </c>
    </row>
    <row r="150" spans="1:2">
      <c r="A150" s="4" t="s">
        <v>2578</v>
      </c>
      <c r="B150" s="4" t="s">
        <v>9</v>
      </c>
    </row>
    <row r="151" spans="1:2">
      <c r="A151" s="4" t="s">
        <v>2580</v>
      </c>
      <c r="B151" s="4" t="s">
        <v>2632</v>
      </c>
    </row>
    <row r="152" spans="1:2">
      <c r="A152" s="4" t="s">
        <v>2582</v>
      </c>
      <c r="B152" s="4" t="s">
        <v>2632</v>
      </c>
    </row>
    <row r="153" spans="1:2">
      <c r="A153" s="4" t="s">
        <v>2633</v>
      </c>
    </row>
    <row r="154" spans="1:2">
      <c r="A154" s="3" t="s">
        <v>2576</v>
      </c>
    </row>
    <row r="155" spans="1:2">
      <c r="A155" s="4" t="s">
        <v>2577</v>
      </c>
      <c r="B155" s="4" t="s">
        <v>2634</v>
      </c>
    </row>
    <row r="156" spans="1:2">
      <c r="A156" s="4" t="s">
        <v>2578</v>
      </c>
      <c r="B156" s="4" t="s">
        <v>9</v>
      </c>
    </row>
    <row r="157" spans="1:2">
      <c r="A157" s="4" t="s">
        <v>2580</v>
      </c>
      <c r="B157" s="4" t="s">
        <v>2635</v>
      </c>
    </row>
    <row r="158" spans="1:2">
      <c r="A158" s="4" t="s">
        <v>2582</v>
      </c>
      <c r="B158" s="4" t="s">
        <v>2635</v>
      </c>
    </row>
    <row r="159" spans="1:2">
      <c r="A159" s="4" t="s">
        <v>2636</v>
      </c>
    </row>
    <row r="160" spans="1:2">
      <c r="A160" s="3" t="s">
        <v>2576</v>
      </c>
    </row>
    <row r="161" spans="1:2">
      <c r="A161" s="4" t="s">
        <v>2577</v>
      </c>
      <c r="B161" s="4" t="s">
        <v>908</v>
      </c>
    </row>
    <row r="162" spans="1:2">
      <c r="A162" s="4" t="s">
        <v>2578</v>
      </c>
      <c r="B162" s="4" t="s">
        <v>9</v>
      </c>
    </row>
    <row r="163" spans="1:2">
      <c r="A163" s="4" t="s">
        <v>2580</v>
      </c>
      <c r="B163" s="4" t="s">
        <v>2637</v>
      </c>
    </row>
    <row r="164" spans="1:2">
      <c r="A164" s="4" t="s">
        <v>2582</v>
      </c>
      <c r="B164" s="4" t="s">
        <v>2637</v>
      </c>
    </row>
    <row r="165" spans="1:2">
      <c r="A165" s="4" t="s">
        <v>2638</v>
      </c>
    </row>
    <row r="166" spans="1:2">
      <c r="A166" s="3" t="s">
        <v>2576</v>
      </c>
    </row>
    <row r="167" spans="1:2">
      <c r="A167" s="4" t="s">
        <v>2577</v>
      </c>
      <c r="B167" s="4" t="s">
        <v>908</v>
      </c>
    </row>
    <row r="168" spans="1:2">
      <c r="A168" s="4" t="s">
        <v>2578</v>
      </c>
      <c r="B168" s="4" t="s">
        <v>9</v>
      </c>
    </row>
    <row r="169" spans="1:2">
      <c r="A169" s="4" t="s">
        <v>2580</v>
      </c>
      <c r="B169" s="4" t="s">
        <v>2639</v>
      </c>
    </row>
    <row r="170" spans="1:2">
      <c r="A170" s="4" t="s">
        <v>2582</v>
      </c>
      <c r="B170" s="4" t="s">
        <v>2639</v>
      </c>
    </row>
    <row r="171" spans="1:2">
      <c r="A171" s="4" t="s">
        <v>2640</v>
      </c>
    </row>
    <row r="172" spans="1:2">
      <c r="A172" s="3" t="s">
        <v>2576</v>
      </c>
    </row>
    <row r="173" spans="1:2">
      <c r="A173" s="4" t="s">
        <v>2577</v>
      </c>
      <c r="B173" s="4" t="s">
        <v>908</v>
      </c>
    </row>
    <row r="174" spans="1:2">
      <c r="A174" s="4" t="s">
        <v>2578</v>
      </c>
      <c r="B174" s="4" t="s">
        <v>9</v>
      </c>
    </row>
    <row r="175" spans="1:2">
      <c r="A175" s="4" t="s">
        <v>2580</v>
      </c>
      <c r="B175" s="4" t="s">
        <v>955</v>
      </c>
    </row>
    <row r="176" spans="1:2">
      <c r="A176" s="4" t="s">
        <v>2582</v>
      </c>
      <c r="B176" s="4" t="s">
        <v>955</v>
      </c>
    </row>
    <row r="177" spans="1:2">
      <c r="A177" s="4" t="s">
        <v>2641</v>
      </c>
    </row>
    <row r="178" spans="1:2">
      <c r="A178" s="3" t="s">
        <v>2576</v>
      </c>
    </row>
    <row r="179" spans="1:2">
      <c r="A179" s="4" t="s">
        <v>2577</v>
      </c>
      <c r="B179" s="4" t="s">
        <v>908</v>
      </c>
    </row>
    <row r="180" spans="1:2">
      <c r="A180" s="4" t="s">
        <v>2578</v>
      </c>
      <c r="B180" s="4" t="s">
        <v>9</v>
      </c>
    </row>
    <row r="181" spans="1:2">
      <c r="A181" s="4" t="s">
        <v>2580</v>
      </c>
      <c r="B181" s="4" t="s">
        <v>2642</v>
      </c>
    </row>
    <row r="182" spans="1:2">
      <c r="A182" s="4" t="s">
        <v>2582</v>
      </c>
      <c r="B182" s="4" t="s">
        <v>2642</v>
      </c>
    </row>
    <row r="183" spans="1:2">
      <c r="A183" s="4" t="s">
        <v>2643</v>
      </c>
    </row>
    <row r="184" spans="1:2">
      <c r="A184" s="3" t="s">
        <v>2576</v>
      </c>
    </row>
    <row r="185" spans="1:2">
      <c r="A185" s="4" t="s">
        <v>2577</v>
      </c>
      <c r="B185" s="4" t="s">
        <v>908</v>
      </c>
    </row>
    <row r="186" spans="1:2">
      <c r="A186" s="4" t="s">
        <v>2578</v>
      </c>
      <c r="B186" s="4" t="s">
        <v>9</v>
      </c>
    </row>
    <row r="187" spans="1:2">
      <c r="A187" s="4" t="s">
        <v>2580</v>
      </c>
      <c r="B187" s="4" t="s">
        <v>2644</v>
      </c>
    </row>
    <row r="188" spans="1:2">
      <c r="A188" s="4" t="s">
        <v>2582</v>
      </c>
      <c r="B188" s="4" t="s">
        <v>2645</v>
      </c>
    </row>
    <row r="189" spans="1:2">
      <c r="A189" s="4" t="s">
        <v>2646</v>
      </c>
    </row>
    <row r="190" spans="1:2">
      <c r="A190" s="3" t="s">
        <v>2576</v>
      </c>
    </row>
    <row r="191" spans="1:2">
      <c r="A191" s="4" t="s">
        <v>2577</v>
      </c>
      <c r="B191" s="4" t="s">
        <v>908</v>
      </c>
    </row>
    <row r="192" spans="1:2">
      <c r="A192" s="4" t="s">
        <v>2578</v>
      </c>
      <c r="B192" s="4" t="s">
        <v>9</v>
      </c>
    </row>
    <row r="193" spans="1:2">
      <c r="A193" s="4" t="s">
        <v>2580</v>
      </c>
      <c r="B193" s="4" t="s">
        <v>2647</v>
      </c>
    </row>
    <row r="194" spans="1:2">
      <c r="A194" s="4" t="s">
        <v>2582</v>
      </c>
      <c r="B194" s="4" t="s">
        <v>2647</v>
      </c>
    </row>
    <row r="195" spans="1:2">
      <c r="A195" s="4" t="s">
        <v>2648</v>
      </c>
    </row>
    <row r="196" spans="1:2">
      <c r="A196" s="3" t="s">
        <v>2576</v>
      </c>
    </row>
    <row r="197" spans="1:2">
      <c r="A197" s="4" t="s">
        <v>2577</v>
      </c>
      <c r="B197" s="4" t="s">
        <v>908</v>
      </c>
    </row>
    <row r="198" spans="1:2">
      <c r="A198" s="4" t="s">
        <v>2578</v>
      </c>
      <c r="B198" s="4" t="s">
        <v>9</v>
      </c>
    </row>
    <row r="199" spans="1:2">
      <c r="A199" s="4" t="s">
        <v>2580</v>
      </c>
      <c r="B199" s="4" t="s">
        <v>955</v>
      </c>
    </row>
    <row r="200" spans="1:2">
      <c r="A200" s="4" t="s">
        <v>2582</v>
      </c>
      <c r="B200" s="4" t="s">
        <v>955</v>
      </c>
    </row>
    <row r="201" spans="1:2">
      <c r="A201" s="4" t="s">
        <v>2649</v>
      </c>
    </row>
    <row r="202" spans="1:2">
      <c r="A202" s="3" t="s">
        <v>2576</v>
      </c>
    </row>
    <row r="203" spans="1:2">
      <c r="A203" s="4" t="s">
        <v>2577</v>
      </c>
      <c r="B203" s="4" t="s">
        <v>2650</v>
      </c>
    </row>
    <row r="204" spans="1:2">
      <c r="A204" s="4" t="s">
        <v>2580</v>
      </c>
      <c r="B204" s="4" t="s">
        <v>2651</v>
      </c>
    </row>
    <row r="205" spans="1:2">
      <c r="A205" s="4" t="s">
        <v>2652</v>
      </c>
    </row>
    <row r="206" spans="1:2">
      <c r="A206" s="3" t="s">
        <v>2576</v>
      </c>
    </row>
    <row r="207" spans="1:2">
      <c r="A207" s="4" t="s">
        <v>2577</v>
      </c>
      <c r="B207" s="4" t="s">
        <v>908</v>
      </c>
    </row>
    <row r="208" spans="1:2">
      <c r="A208" s="4" t="s">
        <v>2578</v>
      </c>
      <c r="B208" s="4" t="s">
        <v>9</v>
      </c>
    </row>
    <row r="209" spans="1:2">
      <c r="A209" s="4" t="s">
        <v>2580</v>
      </c>
      <c r="B209" s="4" t="s">
        <v>2653</v>
      </c>
    </row>
    <row r="210" spans="1:2">
      <c r="A210" s="4" t="s">
        <v>2582</v>
      </c>
      <c r="B210" s="4" t="s">
        <v>2653</v>
      </c>
    </row>
    <row r="211" spans="1:2">
      <c r="A211" s="4" t="s">
        <v>2654</v>
      </c>
    </row>
    <row r="212" spans="1:2">
      <c r="A212" s="3" t="s">
        <v>2576</v>
      </c>
    </row>
    <row r="213" spans="1:2">
      <c r="A213" s="4" t="s">
        <v>2577</v>
      </c>
      <c r="B213" s="4" t="s">
        <v>908</v>
      </c>
    </row>
    <row r="214" spans="1:2">
      <c r="A214" s="4" t="s">
        <v>2578</v>
      </c>
      <c r="B214" s="4" t="s">
        <v>9</v>
      </c>
    </row>
    <row r="215" spans="1:2">
      <c r="A215" s="4" t="s">
        <v>2580</v>
      </c>
      <c r="B215" s="4" t="s">
        <v>2586</v>
      </c>
    </row>
    <row r="216" spans="1:2">
      <c r="A216" s="4" t="s">
        <v>2582</v>
      </c>
      <c r="B216" s="4" t="s">
        <v>2586</v>
      </c>
    </row>
    <row r="217" spans="1:2">
      <c r="A217" s="4" t="s">
        <v>2655</v>
      </c>
    </row>
    <row r="218" spans="1:2">
      <c r="A218" s="3" t="s">
        <v>2576</v>
      </c>
    </row>
    <row r="219" spans="1:2">
      <c r="A219" s="4" t="s">
        <v>2577</v>
      </c>
      <c r="B219" s="4" t="s">
        <v>908</v>
      </c>
    </row>
    <row r="220" spans="1:2">
      <c r="A220" s="4" t="s">
        <v>2578</v>
      </c>
      <c r="B220" s="4" t="s">
        <v>9</v>
      </c>
    </row>
    <row r="221" spans="1:2">
      <c r="A221" s="4" t="s">
        <v>2580</v>
      </c>
      <c r="B221" s="4" t="s">
        <v>2656</v>
      </c>
    </row>
    <row r="222" spans="1:2">
      <c r="A222" s="4" t="s">
        <v>2582</v>
      </c>
      <c r="B222" s="4" t="s">
        <v>2656</v>
      </c>
    </row>
    <row r="223" spans="1:2">
      <c r="A223" s="4" t="s">
        <v>2657</v>
      </c>
    </row>
    <row r="224" spans="1:2">
      <c r="A224" s="3" t="s">
        <v>2576</v>
      </c>
    </row>
    <row r="225" spans="1:2">
      <c r="A225" s="4" t="s">
        <v>2577</v>
      </c>
      <c r="B225" s="4" t="s">
        <v>908</v>
      </c>
    </row>
    <row r="226" spans="1:2">
      <c r="A226" s="4" t="s">
        <v>2578</v>
      </c>
      <c r="B226" s="4" t="s">
        <v>9</v>
      </c>
    </row>
    <row r="227" spans="1:2">
      <c r="A227" s="4" t="s">
        <v>2580</v>
      </c>
      <c r="B227" s="4" t="s">
        <v>955</v>
      </c>
    </row>
    <row r="228" spans="1:2">
      <c r="A228" s="4" t="s">
        <v>2582</v>
      </c>
      <c r="B228" s="4" t="s">
        <v>2658</v>
      </c>
    </row>
    <row r="229" spans="1:2">
      <c r="A229" s="4" t="s">
        <v>2659</v>
      </c>
    </row>
    <row r="230" spans="1:2">
      <c r="A230" s="3" t="s">
        <v>2576</v>
      </c>
    </row>
    <row r="231" spans="1:2">
      <c r="A231" s="4" t="s">
        <v>2577</v>
      </c>
      <c r="B231" s="4" t="s">
        <v>908</v>
      </c>
    </row>
    <row r="232" spans="1:2">
      <c r="A232" s="4" t="s">
        <v>2578</v>
      </c>
      <c r="B232" s="4" t="s">
        <v>9</v>
      </c>
    </row>
    <row r="233" spans="1:2">
      <c r="A233" s="4" t="s">
        <v>2580</v>
      </c>
      <c r="B233" s="4" t="s">
        <v>2660</v>
      </c>
    </row>
    <row r="234" spans="1:2">
      <c r="A234" s="4" t="s">
        <v>2582</v>
      </c>
      <c r="B234" s="4" t="s">
        <v>2660</v>
      </c>
    </row>
    <row r="235" spans="1:2">
      <c r="A235" s="4" t="s">
        <v>2661</v>
      </c>
    </row>
    <row r="236" spans="1:2">
      <c r="A236" s="3" t="s">
        <v>2576</v>
      </c>
    </row>
    <row r="237" spans="1:2">
      <c r="A237" s="4" t="s">
        <v>2577</v>
      </c>
      <c r="B237" s="4" t="s">
        <v>908</v>
      </c>
    </row>
    <row r="238" spans="1:2">
      <c r="A238" s="4" t="s">
        <v>2578</v>
      </c>
      <c r="B238" s="4" t="s">
        <v>9</v>
      </c>
    </row>
    <row r="239" spans="1:2">
      <c r="A239" s="4" t="s">
        <v>2580</v>
      </c>
      <c r="B239" s="4" t="s">
        <v>2662</v>
      </c>
    </row>
    <row r="240" spans="1:2">
      <c r="A240" s="4" t="s">
        <v>2582</v>
      </c>
      <c r="B240" s="4" t="s">
        <v>2662</v>
      </c>
    </row>
    <row r="241" spans="1:2">
      <c r="A241" s="4" t="s">
        <v>2663</v>
      </c>
    </row>
    <row r="242" spans="1:2">
      <c r="A242" s="3" t="s">
        <v>2576</v>
      </c>
    </row>
    <row r="243" spans="1:2">
      <c r="A243" s="4" t="s">
        <v>2577</v>
      </c>
      <c r="B243" s="4" t="s">
        <v>908</v>
      </c>
    </row>
    <row r="244" spans="1:2">
      <c r="A244" s="4" t="s">
        <v>2578</v>
      </c>
      <c r="B244" s="4" t="s">
        <v>9</v>
      </c>
    </row>
    <row r="245" spans="1:2">
      <c r="A245" s="4" t="s">
        <v>2580</v>
      </c>
      <c r="B245" s="4" t="s">
        <v>2664</v>
      </c>
    </row>
    <row r="246" spans="1:2">
      <c r="A246" s="4" t="s">
        <v>2582</v>
      </c>
      <c r="B246" s="4" t="s">
        <v>2665</v>
      </c>
    </row>
    <row r="247" spans="1:2">
      <c r="A247" s="4" t="s">
        <v>2666</v>
      </c>
    </row>
    <row r="248" spans="1:2">
      <c r="A248" s="3" t="s">
        <v>2576</v>
      </c>
    </row>
    <row r="249" spans="1:2">
      <c r="A249" s="4" t="s">
        <v>2577</v>
      </c>
      <c r="B249" s="4" t="s">
        <v>908</v>
      </c>
    </row>
    <row r="250" spans="1:2">
      <c r="A250" s="4" t="s">
        <v>2578</v>
      </c>
      <c r="B250" s="4" t="s">
        <v>9</v>
      </c>
    </row>
    <row r="251" spans="1:2">
      <c r="A251" s="4" t="s">
        <v>2580</v>
      </c>
      <c r="B251" s="4" t="s">
        <v>2667</v>
      </c>
    </row>
    <row r="252" spans="1:2">
      <c r="A252" s="4" t="s">
        <v>2582</v>
      </c>
      <c r="B252" s="4" t="s">
        <v>2668</v>
      </c>
    </row>
    <row r="253" spans="1:2">
      <c r="A253" s="4" t="s">
        <v>2669</v>
      </c>
    </row>
    <row r="254" spans="1:2">
      <c r="A254" s="3" t="s">
        <v>2576</v>
      </c>
    </row>
    <row r="255" spans="1:2">
      <c r="A255" s="4" t="s">
        <v>2577</v>
      </c>
      <c r="B255" s="4" t="s">
        <v>908</v>
      </c>
    </row>
    <row r="256" spans="1:2">
      <c r="A256" s="4" t="s">
        <v>2578</v>
      </c>
      <c r="B256" s="4" t="s">
        <v>9</v>
      </c>
    </row>
    <row r="257" spans="1:2">
      <c r="A257" s="4" t="s">
        <v>2580</v>
      </c>
      <c r="B257" s="4" t="s">
        <v>2670</v>
      </c>
    </row>
    <row r="258" spans="1:2">
      <c r="A258" s="4" t="s">
        <v>2582</v>
      </c>
      <c r="B258" s="4" t="s">
        <v>2670</v>
      </c>
    </row>
    <row r="259" spans="1:2">
      <c r="A259" s="4" t="s">
        <v>2671</v>
      </c>
    </row>
    <row r="260" spans="1:2">
      <c r="A260" s="3" t="s">
        <v>2576</v>
      </c>
    </row>
    <row r="261" spans="1:2">
      <c r="A261" s="4" t="s">
        <v>2577</v>
      </c>
      <c r="B261" s="4" t="s">
        <v>908</v>
      </c>
    </row>
    <row r="262" spans="1:2">
      <c r="A262" s="4" t="s">
        <v>2578</v>
      </c>
      <c r="B262" s="4" t="s">
        <v>2579</v>
      </c>
    </row>
    <row r="263" spans="1:2">
      <c r="A263" s="4" t="s">
        <v>2580</v>
      </c>
      <c r="B263" s="4" t="s">
        <v>2672</v>
      </c>
    </row>
    <row r="264" spans="1:2">
      <c r="A264" s="4" t="s">
        <v>2582</v>
      </c>
      <c r="B264" s="4" t="s">
        <v>2672</v>
      </c>
    </row>
    <row r="265" spans="1:2">
      <c r="A265" s="4" t="s">
        <v>2673</v>
      </c>
    </row>
    <row r="266" spans="1:2">
      <c r="A266" s="3" t="s">
        <v>2576</v>
      </c>
    </row>
    <row r="267" spans="1:2">
      <c r="A267" s="4" t="s">
        <v>2577</v>
      </c>
      <c r="B267" s="4" t="s">
        <v>908</v>
      </c>
    </row>
    <row r="268" spans="1:2">
      <c r="A268" s="4" t="s">
        <v>2578</v>
      </c>
      <c r="B268" s="4" t="s">
        <v>9</v>
      </c>
    </row>
    <row r="269" spans="1:2">
      <c r="A269" s="4" t="s">
        <v>2580</v>
      </c>
      <c r="B269" s="4" t="s">
        <v>2674</v>
      </c>
    </row>
    <row r="270" spans="1:2">
      <c r="A270" s="4" t="s">
        <v>2582</v>
      </c>
      <c r="B270" s="4" t="s">
        <v>2674</v>
      </c>
    </row>
    <row r="271" spans="1:2">
      <c r="A271" s="4" t="s">
        <v>2675</v>
      </c>
    </row>
    <row r="272" spans="1:2">
      <c r="A272" s="3" t="s">
        <v>2576</v>
      </c>
    </row>
    <row r="273" spans="1:2">
      <c r="A273" s="4" t="s">
        <v>2577</v>
      </c>
      <c r="B273" s="4" t="s">
        <v>908</v>
      </c>
    </row>
    <row r="274" spans="1:2">
      <c r="A274" s="4" t="s">
        <v>2578</v>
      </c>
      <c r="B274" s="4" t="s">
        <v>9</v>
      </c>
    </row>
    <row r="275" spans="1:2">
      <c r="A275" s="4" t="s">
        <v>2580</v>
      </c>
      <c r="B275" s="4" t="s">
        <v>2676</v>
      </c>
    </row>
    <row r="276" spans="1:2">
      <c r="A276" s="4" t="s">
        <v>2582</v>
      </c>
      <c r="B276" s="4" t="s">
        <v>2676</v>
      </c>
    </row>
    <row r="277" spans="1:2">
      <c r="A277" s="4" t="s">
        <v>2677</v>
      </c>
    </row>
    <row r="278" spans="1:2">
      <c r="A278" s="3" t="s">
        <v>2576</v>
      </c>
    </row>
    <row r="279" spans="1:2">
      <c r="A279" s="4" t="s">
        <v>2577</v>
      </c>
      <c r="B279" s="4" t="s">
        <v>908</v>
      </c>
    </row>
    <row r="280" spans="1:2">
      <c r="A280" s="4" t="s">
        <v>2578</v>
      </c>
      <c r="B280" s="4" t="s">
        <v>9</v>
      </c>
    </row>
    <row r="281" spans="1:2">
      <c r="A281" s="4" t="s">
        <v>2580</v>
      </c>
      <c r="B281" s="4" t="s">
        <v>2678</v>
      </c>
    </row>
    <row r="282" spans="1:2">
      <c r="A282" s="4" t="s">
        <v>2582</v>
      </c>
      <c r="B282" s="4" t="s">
        <v>2678</v>
      </c>
    </row>
    <row r="283" spans="1:2">
      <c r="A283" s="4" t="s">
        <v>2679</v>
      </c>
    </row>
    <row r="284" spans="1:2">
      <c r="A284" s="3" t="s">
        <v>2576</v>
      </c>
    </row>
    <row r="285" spans="1:2">
      <c r="A285" s="4" t="s">
        <v>2577</v>
      </c>
      <c r="B285" s="4" t="s">
        <v>908</v>
      </c>
    </row>
    <row r="286" spans="1:2">
      <c r="A286" s="4" t="s">
        <v>2578</v>
      </c>
      <c r="B286" s="4" t="s">
        <v>9</v>
      </c>
    </row>
    <row r="287" spans="1:2">
      <c r="A287" s="4" t="s">
        <v>2582</v>
      </c>
      <c r="B287" s="4" t="s">
        <v>2680</v>
      </c>
    </row>
    <row r="288" spans="1:2">
      <c r="A288" s="4" t="s">
        <v>2681</v>
      </c>
    </row>
    <row r="289" spans="1:2">
      <c r="A289" s="3" t="s">
        <v>2576</v>
      </c>
    </row>
    <row r="290" spans="1:2">
      <c r="A290" s="4" t="s">
        <v>2577</v>
      </c>
      <c r="B290" s="4" t="s">
        <v>908</v>
      </c>
    </row>
    <row r="291" spans="1:2">
      <c r="A291" s="4" t="s">
        <v>2578</v>
      </c>
      <c r="B291" s="4" t="s">
        <v>9</v>
      </c>
    </row>
    <row r="292" spans="1:2">
      <c r="A292" s="4" t="s">
        <v>2582</v>
      </c>
      <c r="B292" s="4" t="s">
        <v>2682</v>
      </c>
    </row>
    <row r="293" spans="1:2">
      <c r="A293" s="4" t="s">
        <v>2683</v>
      </c>
    </row>
    <row r="294" spans="1:2">
      <c r="A294" s="3" t="s">
        <v>2576</v>
      </c>
    </row>
    <row r="295" spans="1:2">
      <c r="A295" s="4" t="s">
        <v>2577</v>
      </c>
      <c r="B295" s="4" t="s">
        <v>908</v>
      </c>
    </row>
    <row r="296" spans="1:2">
      <c r="A296" s="4" t="s">
        <v>2578</v>
      </c>
      <c r="B296" s="4" t="s">
        <v>9</v>
      </c>
    </row>
    <row r="297" spans="1:2">
      <c r="A297" s="4" t="s">
        <v>2582</v>
      </c>
      <c r="B297" s="4" t="s">
        <v>955</v>
      </c>
    </row>
    <row r="298" spans="1:2">
      <c r="A298" s="4" t="s">
        <v>2684</v>
      </c>
    </row>
    <row r="299" spans="1:2">
      <c r="A299" s="3" t="s">
        <v>2576</v>
      </c>
    </row>
    <row r="300" spans="1:2">
      <c r="A300" s="4" t="s">
        <v>2577</v>
      </c>
      <c r="B300" s="4" t="s">
        <v>908</v>
      </c>
    </row>
    <row r="301" spans="1:2">
      <c r="A301" s="4" t="s">
        <v>2578</v>
      </c>
      <c r="B301" s="4" t="s">
        <v>9</v>
      </c>
    </row>
    <row r="302" spans="1:2">
      <c r="A302" s="4" t="s">
        <v>2582</v>
      </c>
      <c r="B302" s="4" t="s">
        <v>2685</v>
      </c>
    </row>
    <row r="303" spans="1:2">
      <c r="A303" s="4" t="s">
        <v>2686</v>
      </c>
    </row>
    <row r="304" spans="1:2">
      <c r="A304" s="3" t="s">
        <v>2576</v>
      </c>
    </row>
    <row r="305" spans="1:2">
      <c r="A305" s="4" t="s">
        <v>2577</v>
      </c>
      <c r="B305" s="4" t="s">
        <v>908</v>
      </c>
    </row>
    <row r="306" spans="1:2">
      <c r="A306" s="4" t="s">
        <v>2578</v>
      </c>
      <c r="B306" s="4" t="s">
        <v>9</v>
      </c>
    </row>
    <row r="307" spans="1:2">
      <c r="A307" s="4" t="s">
        <v>2582</v>
      </c>
      <c r="B307" s="4" t="s">
        <v>2687</v>
      </c>
    </row>
    <row r="308" spans="1:2">
      <c r="A308" s="4" t="s">
        <v>2688</v>
      </c>
    </row>
    <row r="309" spans="1:2">
      <c r="A309" s="3" t="s">
        <v>2576</v>
      </c>
    </row>
    <row r="310" spans="1:2">
      <c r="A310" s="4" t="s">
        <v>2577</v>
      </c>
      <c r="B310" s="4" t="s">
        <v>908</v>
      </c>
    </row>
    <row r="311" spans="1:2">
      <c r="A311" s="4" t="s">
        <v>2578</v>
      </c>
      <c r="B311" s="4" t="s">
        <v>9</v>
      </c>
    </row>
    <row r="312" spans="1:2">
      <c r="A312" s="4" t="s">
        <v>2582</v>
      </c>
      <c r="B312" s="4" t="s">
        <v>2689</v>
      </c>
    </row>
    <row r="313" spans="1:2">
      <c r="A313" s="4" t="s">
        <v>2690</v>
      </c>
    </row>
    <row r="314" spans="1:2">
      <c r="A314" s="3" t="s">
        <v>2576</v>
      </c>
    </row>
    <row r="315" spans="1:2">
      <c r="A315" s="4" t="s">
        <v>2577</v>
      </c>
      <c r="B315" s="4" t="s">
        <v>908</v>
      </c>
    </row>
    <row r="316" spans="1:2">
      <c r="A316" s="4" t="s">
        <v>2578</v>
      </c>
      <c r="B316" s="4" t="s">
        <v>9</v>
      </c>
    </row>
    <row r="317" spans="1:2">
      <c r="A317" s="4" t="s">
        <v>2582</v>
      </c>
      <c r="B317" s="4" t="s">
        <v>2691</v>
      </c>
    </row>
    <row r="318" spans="1:2">
      <c r="A318" s="4" t="s">
        <v>2692</v>
      </c>
    </row>
    <row r="319" spans="1:2">
      <c r="A319" s="3" t="s">
        <v>2576</v>
      </c>
    </row>
    <row r="320" spans="1:2">
      <c r="A320" s="4" t="s">
        <v>2577</v>
      </c>
      <c r="B320" s="4" t="s">
        <v>908</v>
      </c>
    </row>
    <row r="321" spans="1:2">
      <c r="A321" s="4" t="s">
        <v>2578</v>
      </c>
      <c r="B321" s="4" t="s">
        <v>9</v>
      </c>
    </row>
    <row r="322" spans="1:2">
      <c r="A322" s="4" t="s">
        <v>2582</v>
      </c>
      <c r="B322" s="4" t="s">
        <v>2693</v>
      </c>
    </row>
    <row r="323" spans="1:2">
      <c r="A323" s="4" t="s">
        <v>2694</v>
      </c>
    </row>
    <row r="324" spans="1:2">
      <c r="A324" s="3" t="s">
        <v>2576</v>
      </c>
    </row>
    <row r="325" spans="1:2">
      <c r="A325" s="4" t="s">
        <v>2577</v>
      </c>
      <c r="B325" s="4" t="s">
        <v>908</v>
      </c>
    </row>
    <row r="326" spans="1:2">
      <c r="A326" s="4" t="s">
        <v>2578</v>
      </c>
      <c r="B326" s="4" t="s">
        <v>9</v>
      </c>
    </row>
    <row r="327" spans="1:2">
      <c r="A327" s="4" t="s">
        <v>2582</v>
      </c>
      <c r="B327" s="4" t="s">
        <v>2695</v>
      </c>
    </row>
    <row r="328" spans="1:2">
      <c r="A328" s="4" t="s">
        <v>2696</v>
      </c>
    </row>
    <row r="329" spans="1:2">
      <c r="A329" s="3" t="s">
        <v>2576</v>
      </c>
    </row>
    <row r="330" spans="1:2">
      <c r="A330" s="4" t="s">
        <v>2577</v>
      </c>
      <c r="B330" s="4" t="s">
        <v>908</v>
      </c>
    </row>
    <row r="331" spans="1:2">
      <c r="A331" s="4" t="s">
        <v>2578</v>
      </c>
      <c r="B331" s="4" t="s">
        <v>9</v>
      </c>
    </row>
    <row r="332" spans="1:2">
      <c r="A332" s="4" t="s">
        <v>2582</v>
      </c>
      <c r="B332" s="4" t="s">
        <v>2594</v>
      </c>
    </row>
    <row r="333" spans="1:2">
      <c r="A333" s="4" t="s">
        <v>2697</v>
      </c>
    </row>
    <row r="334" spans="1:2">
      <c r="A334" s="3" t="s">
        <v>2576</v>
      </c>
    </row>
    <row r="335" spans="1:2">
      <c r="A335" s="4" t="s">
        <v>2577</v>
      </c>
      <c r="B335" s="4" t="s">
        <v>908</v>
      </c>
    </row>
    <row r="336" spans="1:2">
      <c r="A336" s="4" t="s">
        <v>2578</v>
      </c>
      <c r="B336" s="4" t="s">
        <v>9</v>
      </c>
    </row>
    <row r="337" spans="1:2">
      <c r="A337" s="4" t="s">
        <v>2582</v>
      </c>
      <c r="B337" s="4" t="s">
        <v>2698</v>
      </c>
    </row>
    <row r="338" spans="1:2">
      <c r="A338" s="4" t="s">
        <v>2699</v>
      </c>
    </row>
    <row r="339" spans="1:2">
      <c r="A339" s="3" t="s">
        <v>2576</v>
      </c>
    </row>
    <row r="340" spans="1:2">
      <c r="A340" s="4" t="s">
        <v>2577</v>
      </c>
      <c r="B340" s="4" t="s">
        <v>908</v>
      </c>
    </row>
    <row r="341" spans="1:2">
      <c r="A341" s="4" t="s">
        <v>2578</v>
      </c>
      <c r="B341" s="4" t="s">
        <v>9</v>
      </c>
    </row>
    <row r="342" spans="1:2">
      <c r="A342" s="4" t="s">
        <v>2582</v>
      </c>
      <c r="B342" s="4" t="s">
        <v>2602</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0</v>
      </c>
      <c r="B1" s="2" t="s">
        <v>1</v>
      </c>
    </row>
    <row r="2" spans="1:4">
      <c r="B2" s="2" t="s">
        <v>31</v>
      </c>
      <c r="C2" s="2" t="s">
        <v>32</v>
      </c>
      <c r="D2" s="2" t="s">
        <v>98</v>
      </c>
    </row>
    <row r="3" spans="1:4">
      <c r="A3" s="3" t="s">
        <v>2701</v>
      </c>
    </row>
    <row r="4" spans="1:4">
      <c r="A4" s="4" t="s">
        <v>2702</v>
      </c>
      <c r="B4" s="6" t="n">
        <v>631294</v>
      </c>
      <c r="C4" s="6" t="n">
        <v>353600</v>
      </c>
    </row>
    <row r="5" spans="1:4">
      <c r="A5" s="4" t="s">
        <v>2703</v>
      </c>
      <c r="B5" s="5" t="n">
        <v>17617</v>
      </c>
      <c r="C5" s="5" t="n">
        <v>282744</v>
      </c>
    </row>
    <row r="6" spans="1:4">
      <c r="A6" s="4" t="s">
        <v>2283</v>
      </c>
      <c r="B6" s="5" t="n">
        <v>17488</v>
      </c>
      <c r="C6" s="5" t="n">
        <v>20393</v>
      </c>
      <c r="D6" s="6" t="n">
        <v>9995</v>
      </c>
    </row>
    <row r="7" spans="1:4">
      <c r="A7" s="4" t="s">
        <v>2704</v>
      </c>
      <c r="B7" s="5" t="n">
        <v>10780</v>
      </c>
      <c r="C7" s="5" t="n">
        <v>-25299</v>
      </c>
    </row>
    <row r="8" spans="1:4">
      <c r="A8" s="4" t="s">
        <v>2705</v>
      </c>
      <c r="B8" s="5" t="n">
        <v>-5849</v>
      </c>
      <c r="C8" s="5" t="n">
        <v>-144</v>
      </c>
      <c r="D8" s="6" t="n">
        <v>-7339</v>
      </c>
    </row>
    <row r="9" spans="1:4">
      <c r="A9" s="4" t="s">
        <v>326</v>
      </c>
      <c r="B9" s="5" t="n">
        <v>671330</v>
      </c>
      <c r="C9" s="5" t="n">
        <v>631294</v>
      </c>
    </row>
    <row r="10" spans="1:4">
      <c r="A10" s="4" t="s">
        <v>2706</v>
      </c>
    </row>
    <row r="11" spans="1:4">
      <c r="A11" s="3" t="s">
        <v>2701</v>
      </c>
    </row>
    <row r="12" spans="1:4">
      <c r="A12" s="4" t="s">
        <v>2702</v>
      </c>
      <c r="B12" s="5" t="n">
        <v>631294</v>
      </c>
      <c r="C12" s="5" t="n">
        <v>353600</v>
      </c>
    </row>
    <row r="13" spans="1:4">
      <c r="A13" s="4" t="s">
        <v>2703</v>
      </c>
      <c r="B13" s="5" t="n">
        <v>17617</v>
      </c>
      <c r="C13" s="5" t="n">
        <v>282744</v>
      </c>
    </row>
    <row r="14" spans="1:4">
      <c r="A14" s="4" t="s">
        <v>2283</v>
      </c>
      <c r="B14" s="5" t="n">
        <v>17488</v>
      </c>
      <c r="C14" s="5" t="n">
        <v>20393</v>
      </c>
    </row>
    <row r="15" spans="1:4">
      <c r="A15" s="4" t="s">
        <v>2704</v>
      </c>
      <c r="B15" s="5" t="n">
        <v>10780</v>
      </c>
      <c r="C15" s="5" t="n">
        <v>-25299</v>
      </c>
    </row>
    <row r="16" spans="1:4">
      <c r="A16" s="4" t="s">
        <v>2705</v>
      </c>
      <c r="B16" s="5" t="n">
        <v>-5849</v>
      </c>
      <c r="C16" s="5" t="n">
        <v>-144</v>
      </c>
    </row>
    <row r="17" spans="1:4">
      <c r="A17" s="4" t="s">
        <v>326</v>
      </c>
      <c r="B17" s="5" t="n">
        <v>671330</v>
      </c>
      <c r="C17" s="5" t="n">
        <v>631294</v>
      </c>
    </row>
    <row r="18" spans="1:4">
      <c r="A18" s="4" t="s">
        <v>2575</v>
      </c>
    </row>
    <row r="19" spans="1:4">
      <c r="A19" s="3" t="s">
        <v>2701</v>
      </c>
    </row>
    <row r="20" spans="1:4">
      <c r="A20" s="4" t="s">
        <v>2702</v>
      </c>
      <c r="B20" s="5" t="n">
        <v>52616</v>
      </c>
      <c r="C20" s="5" t="n">
        <v>60213</v>
      </c>
    </row>
    <row r="21" spans="1:4">
      <c r="A21" s="4" t="s">
        <v>2703</v>
      </c>
      <c r="B21" s="5" t="n">
        <v>-2043</v>
      </c>
      <c r="C21" s="5" t="n">
        <v>-255</v>
      </c>
    </row>
    <row r="22" spans="1:4">
      <c r="A22" s="4" t="s">
        <v>2283</v>
      </c>
      <c r="B22" s="5" t="n">
        <v>783</v>
      </c>
      <c r="C22" s="5" t="n">
        <v>3682</v>
      </c>
    </row>
    <row r="23" spans="1:4">
      <c r="A23" s="4" t="s">
        <v>2704</v>
      </c>
      <c r="B23" s="5" t="n">
        <v>-1540</v>
      </c>
      <c r="C23" s="5" t="n">
        <v>-11024</v>
      </c>
    </row>
    <row r="24" spans="1:4">
      <c r="A24" s="4" t="s">
        <v>2705</v>
      </c>
      <c r="B24" s="5" t="n">
        <v>0</v>
      </c>
      <c r="C24" s="5" t="n">
        <v>0</v>
      </c>
    </row>
    <row r="25" spans="1:4">
      <c r="A25" s="4" t="s">
        <v>326</v>
      </c>
      <c r="B25" s="5" t="n">
        <v>49816</v>
      </c>
      <c r="C25" s="5" t="n">
        <v>52616</v>
      </c>
    </row>
    <row r="26" spans="1:4">
      <c r="A26" s="4" t="s">
        <v>2707</v>
      </c>
    </row>
    <row r="27" spans="1:4">
      <c r="A27" s="3" t="s">
        <v>2701</v>
      </c>
    </row>
    <row r="28" spans="1:4">
      <c r="A28" s="4" t="s">
        <v>2702</v>
      </c>
      <c r="B28" s="5" t="n">
        <v>0</v>
      </c>
      <c r="C28" s="5" t="n">
        <v>40836</v>
      </c>
    </row>
    <row r="29" spans="1:4">
      <c r="A29" s="4" t="s">
        <v>2703</v>
      </c>
      <c r="B29" s="5" t="n">
        <v>0</v>
      </c>
      <c r="C29" s="5" t="n">
        <v>-42022</v>
      </c>
    </row>
    <row r="30" spans="1:4">
      <c r="A30" s="4" t="s">
        <v>2283</v>
      </c>
      <c r="B30" s="5" t="n">
        <v>0</v>
      </c>
      <c r="C30" s="5" t="n">
        <v>438</v>
      </c>
    </row>
    <row r="31" spans="1:4">
      <c r="A31" s="4" t="s">
        <v>2704</v>
      </c>
      <c r="B31" s="5" t="n">
        <v>0</v>
      </c>
      <c r="C31" s="5" t="n">
        <v>748</v>
      </c>
    </row>
    <row r="32" spans="1:4">
      <c r="A32" s="4" t="s">
        <v>2705</v>
      </c>
      <c r="B32" s="5" t="n">
        <v>0</v>
      </c>
      <c r="C32" s="5" t="n">
        <v>0</v>
      </c>
    </row>
    <row r="33" spans="1:4">
      <c r="A33" s="4" t="s">
        <v>326</v>
      </c>
      <c r="B33" s="5" t="n">
        <v>0</v>
      </c>
      <c r="C33" s="5" t="n">
        <v>0</v>
      </c>
    </row>
    <row r="34" spans="1:4">
      <c r="A34" s="4" t="s">
        <v>2583</v>
      </c>
    </row>
    <row r="35" spans="1:4">
      <c r="A35" s="3" t="s">
        <v>2701</v>
      </c>
    </row>
    <row r="36" spans="1:4">
      <c r="A36" s="4" t="s">
        <v>2702</v>
      </c>
      <c r="B36" s="5" t="n">
        <v>0</v>
      </c>
      <c r="C36" s="5" t="n">
        <v>0</v>
      </c>
    </row>
    <row r="37" spans="1:4">
      <c r="A37" s="4" t="s">
        <v>2703</v>
      </c>
      <c r="B37" s="5" t="n">
        <v>0</v>
      </c>
      <c r="C37" s="5" t="n">
        <v>0</v>
      </c>
    </row>
    <row r="38" spans="1:4">
      <c r="A38" s="4" t="s">
        <v>2283</v>
      </c>
      <c r="B38" s="5" t="n">
        <v>0</v>
      </c>
      <c r="C38" s="5" t="n">
        <v>0</v>
      </c>
    </row>
    <row r="39" spans="1:4">
      <c r="A39" s="4" t="s">
        <v>2704</v>
      </c>
      <c r="B39" s="5" t="n">
        <v>0</v>
      </c>
      <c r="C39" s="5" t="n">
        <v>0</v>
      </c>
    </row>
    <row r="40" spans="1:4">
      <c r="A40" s="4" t="s">
        <v>2705</v>
      </c>
      <c r="B40" s="5" t="n">
        <v>0</v>
      </c>
      <c r="C40" s="5" t="n">
        <v>0</v>
      </c>
    </row>
    <row r="41" spans="1:4">
      <c r="A41" s="4" t="s">
        <v>326</v>
      </c>
      <c r="B41" s="5" t="n">
        <v>0</v>
      </c>
      <c r="C41" s="5" t="n">
        <v>0</v>
      </c>
    </row>
    <row r="42" spans="1:4">
      <c r="A42" s="4" t="s">
        <v>2591</v>
      </c>
    </row>
    <row r="43" spans="1:4">
      <c r="A43" s="3" t="s">
        <v>2701</v>
      </c>
    </row>
    <row r="44" spans="1:4">
      <c r="A44" s="4" t="s">
        <v>2702</v>
      </c>
      <c r="B44" s="5" t="n">
        <v>48</v>
      </c>
    </row>
    <row r="45" spans="1:4">
      <c r="A45" s="4" t="s">
        <v>2703</v>
      </c>
      <c r="B45" s="5" t="n">
        <v>0</v>
      </c>
    </row>
    <row r="46" spans="1:4">
      <c r="A46" s="4" t="s">
        <v>2283</v>
      </c>
      <c r="B46" s="5" t="n">
        <v>-48</v>
      </c>
    </row>
    <row r="47" spans="1:4">
      <c r="A47" s="4" t="s">
        <v>2704</v>
      </c>
      <c r="B47" s="5" t="n">
        <v>0</v>
      </c>
    </row>
    <row r="48" spans="1:4">
      <c r="A48" s="4" t="s">
        <v>2705</v>
      </c>
      <c r="B48" s="5" t="n">
        <v>0</v>
      </c>
    </row>
    <row r="49" spans="1:4">
      <c r="A49" s="4" t="s">
        <v>326</v>
      </c>
      <c r="B49" s="5" t="n">
        <v>0</v>
      </c>
    </row>
    <row r="50" spans="1:4">
      <c r="A50" s="4" t="s">
        <v>2585</v>
      </c>
    </row>
    <row r="51" spans="1:4">
      <c r="A51" s="3" t="s">
        <v>2701</v>
      </c>
    </row>
    <row r="52" spans="1:4">
      <c r="A52" s="4" t="s">
        <v>2702</v>
      </c>
      <c r="B52" s="5" t="n">
        <v>13470</v>
      </c>
      <c r="C52" s="5" t="n">
        <v>7526</v>
      </c>
    </row>
    <row r="53" spans="1:4">
      <c r="A53" s="4" t="s">
        <v>2703</v>
      </c>
      <c r="B53" s="5" t="n">
        <v>6000</v>
      </c>
      <c r="C53" s="5" t="n">
        <v>3890</v>
      </c>
    </row>
    <row r="54" spans="1:4">
      <c r="A54" s="4" t="s">
        <v>2283</v>
      </c>
      <c r="B54" s="5" t="n">
        <v>-242</v>
      </c>
      <c r="C54" s="5" t="n">
        <v>1564</v>
      </c>
    </row>
    <row r="55" spans="1:4">
      <c r="A55" s="4" t="s">
        <v>2704</v>
      </c>
      <c r="B55" s="5" t="n">
        <v>-490</v>
      </c>
      <c r="C55" s="5" t="n">
        <v>490</v>
      </c>
    </row>
    <row r="56" spans="1:4">
      <c r="A56" s="4" t="s">
        <v>2705</v>
      </c>
      <c r="B56" s="5" t="n">
        <v>0</v>
      </c>
      <c r="C56" s="5" t="n">
        <v>0</v>
      </c>
    </row>
    <row r="57" spans="1:4">
      <c r="A57" s="4" t="s">
        <v>326</v>
      </c>
      <c r="B57" s="5" t="n">
        <v>18738</v>
      </c>
      <c r="C57" s="5" t="n">
        <v>13470</v>
      </c>
    </row>
    <row r="58" spans="1:4">
      <c r="A58" s="4" t="s">
        <v>2587</v>
      </c>
    </row>
    <row r="59" spans="1:4">
      <c r="A59" s="3" t="s">
        <v>2701</v>
      </c>
    </row>
    <row r="60" spans="1:4">
      <c r="A60" s="4" t="s">
        <v>2702</v>
      </c>
      <c r="B60" s="5" t="n">
        <v>3849</v>
      </c>
      <c r="C60" s="5" t="n">
        <v>5736</v>
      </c>
    </row>
    <row r="61" spans="1:4">
      <c r="A61" s="4" t="s">
        <v>2703</v>
      </c>
      <c r="B61" s="5" t="n">
        <v>-2865</v>
      </c>
      <c r="C61" s="5" t="n">
        <v>0</v>
      </c>
    </row>
    <row r="62" spans="1:4">
      <c r="A62" s="4" t="s">
        <v>2283</v>
      </c>
      <c r="B62" s="5" t="n">
        <v>-836</v>
      </c>
      <c r="C62" s="5" t="n">
        <v>-2009</v>
      </c>
    </row>
    <row r="63" spans="1:4">
      <c r="A63" s="4" t="s">
        <v>2704</v>
      </c>
      <c r="B63" s="5" t="n">
        <v>-148</v>
      </c>
      <c r="C63" s="5" t="n">
        <v>122</v>
      </c>
    </row>
    <row r="64" spans="1:4">
      <c r="A64" s="4" t="s">
        <v>2705</v>
      </c>
      <c r="B64" s="5" t="n">
        <v>0</v>
      </c>
      <c r="C64" s="5" t="n">
        <v>0</v>
      </c>
    </row>
    <row r="65" spans="1:4">
      <c r="A65" s="4" t="s">
        <v>326</v>
      </c>
      <c r="C65" s="5" t="n">
        <v>3849</v>
      </c>
    </row>
    <row r="66" spans="1:4">
      <c r="A66" s="4" t="s">
        <v>2589</v>
      </c>
    </row>
    <row r="67" spans="1:4">
      <c r="A67" s="3" t="s">
        <v>2701</v>
      </c>
    </row>
    <row r="68" spans="1:4">
      <c r="A68" s="4" t="s">
        <v>2702</v>
      </c>
      <c r="B68" s="5" t="n">
        <v>13390</v>
      </c>
      <c r="C68" s="5" t="n">
        <v>4555</v>
      </c>
    </row>
    <row r="69" spans="1:4">
      <c r="A69" s="4" t="s">
        <v>2703</v>
      </c>
      <c r="B69" s="5" t="n">
        <v>2597</v>
      </c>
      <c r="C69" s="5" t="n">
        <v>9220</v>
      </c>
    </row>
    <row r="70" spans="1:4">
      <c r="A70" s="4" t="s">
        <v>2283</v>
      </c>
      <c r="B70" s="5" t="n">
        <v>625</v>
      </c>
      <c r="C70" s="5" t="n">
        <v>-385</v>
      </c>
    </row>
    <row r="71" spans="1:4">
      <c r="A71" s="4" t="s">
        <v>2704</v>
      </c>
      <c r="B71" s="5" t="n">
        <v>0</v>
      </c>
      <c r="C71" s="5" t="n">
        <v>0</v>
      </c>
    </row>
    <row r="72" spans="1:4">
      <c r="A72" s="4" t="s">
        <v>2705</v>
      </c>
      <c r="B72" s="5" t="n">
        <v>0</v>
      </c>
      <c r="C72" s="5" t="n">
        <v>0</v>
      </c>
    </row>
    <row r="73" spans="1:4">
      <c r="A73" s="4" t="s">
        <v>326</v>
      </c>
      <c r="B73" s="5" t="n">
        <v>16612</v>
      </c>
      <c r="C73" s="5" t="n">
        <v>13390</v>
      </c>
    </row>
    <row r="74" spans="1:4">
      <c r="A74" s="4" t="s">
        <v>2595</v>
      </c>
    </row>
    <row r="75" spans="1:4">
      <c r="A75" s="3" t="s">
        <v>2701</v>
      </c>
    </row>
    <row r="76" spans="1:4">
      <c r="A76" s="4" t="s">
        <v>2702</v>
      </c>
      <c r="B76" s="5" t="n">
        <v>0</v>
      </c>
      <c r="C76" s="5" t="n">
        <v>0</v>
      </c>
    </row>
    <row r="77" spans="1:4">
      <c r="A77" s="4" t="s">
        <v>2703</v>
      </c>
      <c r="B77" s="5" t="n">
        <v>0</v>
      </c>
      <c r="C77" s="5" t="n">
        <v>0</v>
      </c>
    </row>
    <row r="78" spans="1:4">
      <c r="A78" s="4" t="s">
        <v>2283</v>
      </c>
      <c r="B78" s="5" t="n">
        <v>0</v>
      </c>
      <c r="C78" s="5" t="n">
        <v>0</v>
      </c>
    </row>
    <row r="79" spans="1:4">
      <c r="A79" s="4" t="s">
        <v>2704</v>
      </c>
      <c r="B79" s="5" t="n">
        <v>0</v>
      </c>
      <c r="C79" s="5" t="n">
        <v>0</v>
      </c>
    </row>
    <row r="80" spans="1:4">
      <c r="A80" s="4" t="s">
        <v>2705</v>
      </c>
      <c r="B80" s="5" t="n">
        <v>0</v>
      </c>
      <c r="C80" s="5" t="n">
        <v>0</v>
      </c>
    </row>
    <row r="81" spans="1:4">
      <c r="A81" s="4" t="s">
        <v>326</v>
      </c>
      <c r="B81" s="5" t="n">
        <v>0</v>
      </c>
      <c r="C81" s="5" t="n">
        <v>0</v>
      </c>
    </row>
    <row r="82" spans="1:4">
      <c r="A82" s="4" t="s">
        <v>2597</v>
      </c>
    </row>
    <row r="83" spans="1:4">
      <c r="A83" s="3" t="s">
        <v>2701</v>
      </c>
    </row>
    <row r="84" spans="1:4">
      <c r="A84" s="4" t="s">
        <v>2702</v>
      </c>
      <c r="B84" s="5" t="n">
        <v>0</v>
      </c>
      <c r="C84" s="5" t="n">
        <v>0</v>
      </c>
    </row>
    <row r="85" spans="1:4">
      <c r="A85" s="4" t="s">
        <v>2703</v>
      </c>
      <c r="B85" s="5" t="n">
        <v>0</v>
      </c>
      <c r="C85" s="5" t="n">
        <v>0</v>
      </c>
    </row>
    <row r="86" spans="1:4">
      <c r="A86" s="4" t="s">
        <v>2283</v>
      </c>
      <c r="B86" s="5" t="n">
        <v>0</v>
      </c>
      <c r="C86" s="5" t="n">
        <v>0</v>
      </c>
    </row>
    <row r="87" spans="1:4">
      <c r="A87" s="4" t="s">
        <v>2704</v>
      </c>
      <c r="B87" s="5" t="n">
        <v>0</v>
      </c>
      <c r="C87" s="5" t="n">
        <v>0</v>
      </c>
    </row>
    <row r="88" spans="1:4">
      <c r="A88" s="4" t="s">
        <v>2705</v>
      </c>
      <c r="B88" s="5" t="n">
        <v>0</v>
      </c>
      <c r="C88" s="5" t="n">
        <v>0</v>
      </c>
    </row>
    <row r="89" spans="1:4">
      <c r="A89" s="4" t="s">
        <v>326</v>
      </c>
      <c r="C89" s="5" t="n">
        <v>0</v>
      </c>
    </row>
    <row r="90" spans="1:4">
      <c r="A90" s="4" t="s">
        <v>2593</v>
      </c>
    </row>
    <row r="91" spans="1:4">
      <c r="A91" s="3" t="s">
        <v>2701</v>
      </c>
    </row>
    <row r="92" spans="1:4">
      <c r="A92" s="4" t="s">
        <v>2702</v>
      </c>
      <c r="B92" s="5" t="n">
        <v>2653</v>
      </c>
    </row>
    <row r="93" spans="1:4">
      <c r="A93" s="4" t="s">
        <v>2703</v>
      </c>
      <c r="B93" s="5" t="n">
        <v>7470</v>
      </c>
    </row>
    <row r="94" spans="1:4">
      <c r="A94" s="4" t="s">
        <v>2283</v>
      </c>
      <c r="B94" s="5" t="n">
        <v>-238</v>
      </c>
    </row>
    <row r="95" spans="1:4">
      <c r="A95" s="4" t="s">
        <v>2704</v>
      </c>
      <c r="B95" s="5" t="n">
        <v>0</v>
      </c>
    </row>
    <row r="96" spans="1:4">
      <c r="A96" s="4" t="s">
        <v>2705</v>
      </c>
      <c r="B96" s="5" t="n">
        <v>0</v>
      </c>
    </row>
    <row r="97" spans="1:4">
      <c r="A97" s="4" t="s">
        <v>326</v>
      </c>
      <c r="B97" s="5" t="n">
        <v>9885</v>
      </c>
    </row>
    <row r="98" spans="1:4">
      <c r="A98" s="4" t="s">
        <v>2599</v>
      </c>
    </row>
    <row r="99" spans="1:4">
      <c r="A99" s="3" t="s">
        <v>2701</v>
      </c>
    </row>
    <row r="100" spans="1:4">
      <c r="A100" s="4" t="s">
        <v>2702</v>
      </c>
      <c r="B100" s="5" t="n">
        <v>3824</v>
      </c>
      <c r="C100" s="5" t="n">
        <v>4776</v>
      </c>
    </row>
    <row r="101" spans="1:4">
      <c r="A101" s="4" t="s">
        <v>2703</v>
      </c>
      <c r="B101" s="5" t="n">
        <v>0</v>
      </c>
      <c r="C101" s="5" t="n">
        <v>0</v>
      </c>
    </row>
    <row r="102" spans="1:4">
      <c r="A102" s="4" t="s">
        <v>2283</v>
      </c>
      <c r="B102" s="5" t="n">
        <v>-490</v>
      </c>
      <c r="C102" s="5" t="n">
        <v>-952</v>
      </c>
    </row>
    <row r="103" spans="1:4">
      <c r="A103" s="4" t="s">
        <v>2704</v>
      </c>
      <c r="B103" s="5" t="n">
        <v>0</v>
      </c>
      <c r="C103" s="5" t="n">
        <v>0</v>
      </c>
    </row>
    <row r="104" spans="1:4">
      <c r="A104" s="4" t="s">
        <v>2705</v>
      </c>
      <c r="B104" s="5" t="n">
        <v>0</v>
      </c>
      <c r="C104" s="5" t="n">
        <v>0</v>
      </c>
    </row>
    <row r="105" spans="1:4">
      <c r="A105" s="4" t="s">
        <v>326</v>
      </c>
      <c r="B105" s="5" t="n">
        <v>3334</v>
      </c>
      <c r="C105" s="5" t="n">
        <v>3824</v>
      </c>
    </row>
    <row r="106" spans="1:4">
      <c r="A106" s="4" t="s">
        <v>2708</v>
      </c>
    </row>
    <row r="107" spans="1:4">
      <c r="A107" s="3" t="s">
        <v>2701</v>
      </c>
    </row>
    <row r="108" spans="1:4">
      <c r="A108" s="4" t="s">
        <v>2702</v>
      </c>
      <c r="C108" s="5" t="n">
        <v>3144</v>
      </c>
    </row>
    <row r="109" spans="1:4">
      <c r="A109" s="4" t="s">
        <v>2703</v>
      </c>
      <c r="C109" s="5" t="n">
        <v>0</v>
      </c>
    </row>
    <row r="110" spans="1:4">
      <c r="A110" s="4" t="s">
        <v>2283</v>
      </c>
      <c r="C110" s="5" t="n">
        <v>-109</v>
      </c>
    </row>
    <row r="111" spans="1:4">
      <c r="A111" s="4" t="s">
        <v>2704</v>
      </c>
      <c r="C111" s="5" t="n">
        <v>-830</v>
      </c>
    </row>
    <row r="112" spans="1:4">
      <c r="A112" s="4" t="s">
        <v>2705</v>
      </c>
      <c r="C112" s="5" t="n">
        <v>0</v>
      </c>
    </row>
    <row r="113" spans="1:4">
      <c r="A113" s="4" t="s">
        <v>326</v>
      </c>
      <c r="C113" s="5" t="n">
        <v>2205</v>
      </c>
    </row>
    <row r="114" spans="1:4">
      <c r="A114" s="4" t="s">
        <v>2601</v>
      </c>
    </row>
    <row r="115" spans="1:4">
      <c r="A115" s="3" t="s">
        <v>2701</v>
      </c>
    </row>
    <row r="116" spans="1:4">
      <c r="A116" s="4" t="s">
        <v>2702</v>
      </c>
      <c r="B116" s="5" t="n">
        <v>1400</v>
      </c>
    </row>
    <row r="117" spans="1:4">
      <c r="A117" s="4" t="s">
        <v>2703</v>
      </c>
      <c r="B117" s="5" t="n">
        <v>2800</v>
      </c>
    </row>
    <row r="118" spans="1:4">
      <c r="A118" s="4" t="s">
        <v>2283</v>
      </c>
      <c r="B118" s="5" t="n">
        <v>-226</v>
      </c>
    </row>
    <row r="119" spans="1:4">
      <c r="A119" s="4" t="s">
        <v>2704</v>
      </c>
      <c r="B119" s="5" t="n">
        <v>0</v>
      </c>
    </row>
    <row r="120" spans="1:4">
      <c r="A120" s="4" t="s">
        <v>2705</v>
      </c>
      <c r="B120" s="5" t="n">
        <v>0</v>
      </c>
    </row>
    <row r="121" spans="1:4">
      <c r="A121" s="4" t="s">
        <v>326</v>
      </c>
      <c r="B121" s="5" t="n">
        <v>3974</v>
      </c>
    </row>
    <row r="122" spans="1:4">
      <c r="A122" s="4" t="s">
        <v>2603</v>
      </c>
    </row>
    <row r="123" spans="1:4">
      <c r="A123" s="3" t="s">
        <v>2701</v>
      </c>
    </row>
    <row r="124" spans="1:4">
      <c r="A124" s="4" t="s">
        <v>2702</v>
      </c>
      <c r="B124" s="5" t="n">
        <v>2672</v>
      </c>
    </row>
    <row r="125" spans="1:4">
      <c r="A125" s="4" t="s">
        <v>2703</v>
      </c>
      <c r="B125" s="5" t="n">
        <v>6000</v>
      </c>
    </row>
    <row r="126" spans="1:4">
      <c r="A126" s="4" t="s">
        <v>2283</v>
      </c>
      <c r="B126" s="5" t="n">
        <v>-70</v>
      </c>
    </row>
    <row r="127" spans="1:4">
      <c r="A127" s="4" t="s">
        <v>2704</v>
      </c>
      <c r="B127" s="5" t="n">
        <v>306</v>
      </c>
    </row>
    <row r="128" spans="1:4">
      <c r="A128" s="4" t="s">
        <v>2705</v>
      </c>
      <c r="B128" s="5" t="n">
        <v>0</v>
      </c>
    </row>
    <row r="129" spans="1:4">
      <c r="A129" s="4" t="s">
        <v>326</v>
      </c>
      <c r="B129" s="5" t="n">
        <v>8908</v>
      </c>
    </row>
    <row r="130" spans="1:4">
      <c r="A130" s="4" t="s">
        <v>2604</v>
      </c>
    </row>
    <row r="131" spans="1:4">
      <c r="A131" s="3" t="s">
        <v>2701</v>
      </c>
    </row>
    <row r="132" spans="1:4">
      <c r="A132" s="4" t="s">
        <v>2702</v>
      </c>
      <c r="B132" s="5" t="n">
        <v>4682</v>
      </c>
      <c r="C132" s="5" t="n">
        <v>5176</v>
      </c>
    </row>
    <row r="133" spans="1:4">
      <c r="A133" s="4" t="s">
        <v>2703</v>
      </c>
      <c r="B133" s="5" t="n">
        <v>-4803</v>
      </c>
      <c r="C133" s="5" t="n">
        <v>-802</v>
      </c>
    </row>
    <row r="134" spans="1:4">
      <c r="A134" s="4" t="s">
        <v>2283</v>
      </c>
      <c r="B134" s="5" t="n">
        <v>121</v>
      </c>
      <c r="C134" s="5" t="n">
        <v>300</v>
      </c>
    </row>
    <row r="135" spans="1:4">
      <c r="A135" s="4" t="s">
        <v>2704</v>
      </c>
      <c r="B135" s="5" t="n">
        <v>0</v>
      </c>
      <c r="C135" s="5" t="n">
        <v>8</v>
      </c>
    </row>
    <row r="136" spans="1:4">
      <c r="A136" s="4" t="s">
        <v>2705</v>
      </c>
      <c r="B136" s="5" t="n">
        <v>0</v>
      </c>
      <c r="C136" s="5" t="n">
        <v>0</v>
      </c>
    </row>
    <row r="137" spans="1:4">
      <c r="A137" s="4" t="s">
        <v>326</v>
      </c>
      <c r="C137" s="5" t="n">
        <v>4682</v>
      </c>
    </row>
    <row r="138" spans="1:4">
      <c r="A138" s="4" t="s">
        <v>2605</v>
      </c>
    </row>
    <row r="139" spans="1:4">
      <c r="A139" s="3" t="s">
        <v>2701</v>
      </c>
    </row>
    <row r="140" spans="1:4">
      <c r="A140" s="4" t="s">
        <v>2702</v>
      </c>
      <c r="B140" s="5" t="n">
        <v>3039</v>
      </c>
      <c r="C140" s="5" t="n">
        <v>2989</v>
      </c>
    </row>
    <row r="141" spans="1:4">
      <c r="A141" s="4" t="s">
        <v>2703</v>
      </c>
      <c r="B141" s="5" t="n">
        <v>0</v>
      </c>
      <c r="C141" s="5" t="n">
        <v>0</v>
      </c>
    </row>
    <row r="142" spans="1:4">
      <c r="A142" s="4" t="s">
        <v>2283</v>
      </c>
      <c r="B142" s="5" t="n">
        <v>44</v>
      </c>
      <c r="C142" s="5" t="n">
        <v>50</v>
      </c>
    </row>
    <row r="143" spans="1:4">
      <c r="A143" s="4" t="s">
        <v>2704</v>
      </c>
      <c r="B143" s="5" t="n">
        <v>0</v>
      </c>
      <c r="C143" s="5" t="n">
        <v>0</v>
      </c>
    </row>
    <row r="144" spans="1:4">
      <c r="A144" s="4" t="s">
        <v>2705</v>
      </c>
      <c r="B144" s="5" t="n">
        <v>0</v>
      </c>
      <c r="C144" s="5" t="n">
        <v>0</v>
      </c>
    </row>
    <row r="145" spans="1:4">
      <c r="A145" s="4" t="s">
        <v>326</v>
      </c>
      <c r="B145" s="5" t="n">
        <v>3083</v>
      </c>
      <c r="C145" s="5" t="n">
        <v>3039</v>
      </c>
    </row>
    <row r="146" spans="1:4">
      <c r="A146" s="4" t="s">
        <v>2607</v>
      </c>
    </row>
    <row r="147" spans="1:4">
      <c r="A147" s="3" t="s">
        <v>2701</v>
      </c>
    </row>
    <row r="148" spans="1:4">
      <c r="A148" s="4" t="s">
        <v>2702</v>
      </c>
      <c r="B148" s="5" t="n">
        <v>3963</v>
      </c>
      <c r="C148" s="5" t="n">
        <v>3982</v>
      </c>
    </row>
    <row r="149" spans="1:4">
      <c r="A149" s="4" t="s">
        <v>2703</v>
      </c>
      <c r="B149" s="5" t="n">
        <v>-3102</v>
      </c>
      <c r="C149" s="5" t="n">
        <v>-192</v>
      </c>
    </row>
    <row r="150" spans="1:4">
      <c r="A150" s="4" t="s">
        <v>2283</v>
      </c>
      <c r="B150" s="5" t="n">
        <v>566</v>
      </c>
      <c r="C150" s="5" t="n">
        <v>173</v>
      </c>
    </row>
    <row r="151" spans="1:4">
      <c r="A151" s="4" t="s">
        <v>2704</v>
      </c>
      <c r="B151" s="5" t="n">
        <v>0</v>
      </c>
      <c r="C151" s="5" t="n">
        <v>0</v>
      </c>
    </row>
    <row r="152" spans="1:4">
      <c r="A152" s="4" t="s">
        <v>2705</v>
      </c>
      <c r="B152" s="5" t="n">
        <v>0</v>
      </c>
      <c r="C152" s="5" t="n">
        <v>0</v>
      </c>
    </row>
    <row r="153" spans="1:4">
      <c r="A153" s="4" t="s">
        <v>326</v>
      </c>
      <c r="B153" s="5" t="n">
        <v>1427</v>
      </c>
      <c r="C153" s="5" t="n">
        <v>3963</v>
      </c>
    </row>
    <row r="154" spans="1:4">
      <c r="A154" s="4" t="s">
        <v>2609</v>
      </c>
    </row>
    <row r="155" spans="1:4">
      <c r="A155" s="3" t="s">
        <v>2701</v>
      </c>
    </row>
    <row r="156" spans="1:4">
      <c r="A156" s="4" t="s">
        <v>2702</v>
      </c>
      <c r="B156" s="5" t="n">
        <v>4251</v>
      </c>
      <c r="C156" s="5" t="n">
        <v>4299</v>
      </c>
    </row>
    <row r="157" spans="1:4">
      <c r="A157" s="4" t="s">
        <v>2703</v>
      </c>
      <c r="B157" s="5" t="n">
        <v>-132</v>
      </c>
      <c r="C157" s="5" t="n">
        <v>-132</v>
      </c>
    </row>
    <row r="158" spans="1:4">
      <c r="A158" s="4" t="s">
        <v>2283</v>
      </c>
      <c r="B158" s="5" t="n">
        <v>133</v>
      </c>
      <c r="C158" s="5" t="n">
        <v>84</v>
      </c>
    </row>
    <row r="159" spans="1:4">
      <c r="A159" s="4" t="s">
        <v>2704</v>
      </c>
      <c r="B159" s="5" t="n">
        <v>0</v>
      </c>
      <c r="C159" s="5" t="n">
        <v>0</v>
      </c>
    </row>
    <row r="160" spans="1:4">
      <c r="A160" s="4" t="s">
        <v>2705</v>
      </c>
      <c r="B160" s="5" t="n">
        <v>0</v>
      </c>
      <c r="C160" s="5" t="n">
        <v>0</v>
      </c>
    </row>
    <row r="161" spans="1:4">
      <c r="A161" s="4" t="s">
        <v>326</v>
      </c>
      <c r="B161" s="5" t="n">
        <v>4252</v>
      </c>
      <c r="C161" s="5" t="n">
        <v>4251</v>
      </c>
    </row>
    <row r="162" spans="1:4">
      <c r="A162" s="4" t="s">
        <v>2611</v>
      </c>
    </row>
    <row r="163" spans="1:4">
      <c r="A163" s="3" t="s">
        <v>2701</v>
      </c>
    </row>
    <row r="164" spans="1:4">
      <c r="A164" s="4" t="s">
        <v>2702</v>
      </c>
      <c r="B164" s="5" t="n">
        <v>6422</v>
      </c>
      <c r="C164" s="5" t="n">
        <v>8976</v>
      </c>
    </row>
    <row r="165" spans="1:4">
      <c r="A165" s="4" t="s">
        <v>2703</v>
      </c>
      <c r="B165" s="5" t="n">
        <v>-2295</v>
      </c>
      <c r="C165" s="5" t="n">
        <v>-2754</v>
      </c>
    </row>
    <row r="166" spans="1:4">
      <c r="A166" s="4" t="s">
        <v>2283</v>
      </c>
      <c r="B166" s="5" t="n">
        <v>214</v>
      </c>
      <c r="C166" s="5" t="n">
        <v>200</v>
      </c>
    </row>
    <row r="167" spans="1:4">
      <c r="A167" s="4" t="s">
        <v>2704</v>
      </c>
      <c r="B167" s="5" t="n">
        <v>0</v>
      </c>
      <c r="C167" s="5" t="n">
        <v>0</v>
      </c>
    </row>
    <row r="168" spans="1:4">
      <c r="A168" s="4" t="s">
        <v>2705</v>
      </c>
      <c r="B168" s="5" t="n">
        <v>0</v>
      </c>
      <c r="C168" s="5" t="n">
        <v>0</v>
      </c>
    </row>
    <row r="169" spans="1:4">
      <c r="A169" s="4" t="s">
        <v>326</v>
      </c>
      <c r="B169" s="5" t="n">
        <v>4341</v>
      </c>
      <c r="C169" s="5" t="n">
        <v>6422</v>
      </c>
    </row>
    <row r="170" spans="1:4">
      <c r="A170" s="4" t="s">
        <v>2613</v>
      </c>
    </row>
    <row r="171" spans="1:4">
      <c r="A171" s="3" t="s">
        <v>2701</v>
      </c>
    </row>
    <row r="172" spans="1:4">
      <c r="A172" s="4" t="s">
        <v>2702</v>
      </c>
      <c r="B172" s="5" t="n">
        <v>4895</v>
      </c>
      <c r="C172" s="5" t="n">
        <v>1460</v>
      </c>
    </row>
    <row r="173" spans="1:4">
      <c r="A173" s="4" t="s">
        <v>2703</v>
      </c>
      <c r="B173" s="5" t="n">
        <v>-4895</v>
      </c>
      <c r="C173" s="5" t="n">
        <v>3500</v>
      </c>
    </row>
    <row r="174" spans="1:4">
      <c r="A174" s="4" t="s">
        <v>2283</v>
      </c>
      <c r="B174" s="5" t="n">
        <v>0</v>
      </c>
      <c r="C174" s="5" t="n">
        <v>-65</v>
      </c>
    </row>
    <row r="175" spans="1:4">
      <c r="A175" s="4" t="s">
        <v>2704</v>
      </c>
      <c r="B175" s="5" t="n">
        <v>0</v>
      </c>
      <c r="C175" s="5" t="n">
        <v>0</v>
      </c>
    </row>
    <row r="176" spans="1:4">
      <c r="A176" s="4" t="s">
        <v>2705</v>
      </c>
      <c r="B176" s="5" t="n">
        <v>0</v>
      </c>
      <c r="C176" s="5" t="n">
        <v>0</v>
      </c>
    </row>
    <row r="177" spans="1:4">
      <c r="A177" s="4" t="s">
        <v>326</v>
      </c>
      <c r="C177" s="5" t="n">
        <v>4895</v>
      </c>
    </row>
    <row r="178" spans="1:4">
      <c r="A178" s="4" t="s">
        <v>2615</v>
      </c>
    </row>
    <row r="179" spans="1:4">
      <c r="A179" s="3" t="s">
        <v>2701</v>
      </c>
    </row>
    <row r="180" spans="1:4">
      <c r="A180" s="4" t="s">
        <v>2702</v>
      </c>
      <c r="B180" s="5" t="n">
        <v>4925</v>
      </c>
      <c r="C180" s="5" t="n">
        <v>5933</v>
      </c>
    </row>
    <row r="181" spans="1:4">
      <c r="A181" s="4" t="s">
        <v>2703</v>
      </c>
      <c r="B181" s="5" t="n">
        <v>-277</v>
      </c>
      <c r="C181" s="5" t="n">
        <v>-1362</v>
      </c>
    </row>
    <row r="182" spans="1:4">
      <c r="A182" s="4" t="s">
        <v>2283</v>
      </c>
      <c r="B182" s="5" t="n">
        <v>241</v>
      </c>
      <c r="C182" s="5" t="n">
        <v>354</v>
      </c>
    </row>
    <row r="183" spans="1:4">
      <c r="A183" s="4" t="s">
        <v>2704</v>
      </c>
      <c r="B183" s="5" t="n">
        <v>0</v>
      </c>
      <c r="C183" s="5" t="n">
        <v>0</v>
      </c>
    </row>
    <row r="184" spans="1:4">
      <c r="A184" s="4" t="s">
        <v>2705</v>
      </c>
      <c r="B184" s="5" t="n">
        <v>0</v>
      </c>
      <c r="C184" s="5" t="n">
        <v>0</v>
      </c>
    </row>
    <row r="185" spans="1:4">
      <c r="A185" s="4" t="s">
        <v>326</v>
      </c>
      <c r="B185" s="5" t="n">
        <v>4889</v>
      </c>
      <c r="C185" s="5" t="n">
        <v>4925</v>
      </c>
    </row>
    <row r="186" spans="1:4">
      <c r="A186" s="4" t="s">
        <v>2617</v>
      </c>
    </row>
    <row r="187" spans="1:4">
      <c r="A187" s="3" t="s">
        <v>2701</v>
      </c>
    </row>
    <row r="188" spans="1:4">
      <c r="A188" s="4" t="s">
        <v>2702</v>
      </c>
      <c r="B188" s="5" t="n">
        <v>8101</v>
      </c>
      <c r="C188" s="5" t="n">
        <v>0</v>
      </c>
    </row>
    <row r="189" spans="1:4">
      <c r="A189" s="4" t="s">
        <v>2703</v>
      </c>
      <c r="B189" s="5" t="n">
        <v>-10286</v>
      </c>
      <c r="C189" s="5" t="n">
        <v>7223</v>
      </c>
    </row>
    <row r="190" spans="1:4">
      <c r="A190" s="4" t="s">
        <v>2283</v>
      </c>
      <c r="B190" s="5" t="n">
        <v>2185</v>
      </c>
      <c r="C190" s="5" t="n">
        <v>878</v>
      </c>
    </row>
    <row r="191" spans="1:4">
      <c r="A191" s="4" t="s">
        <v>2704</v>
      </c>
      <c r="B191" s="5" t="n">
        <v>0</v>
      </c>
      <c r="C191" s="5" t="n">
        <v>0</v>
      </c>
    </row>
    <row r="192" spans="1:4">
      <c r="A192" s="4" t="s">
        <v>2705</v>
      </c>
      <c r="B192" s="5" t="n">
        <v>0</v>
      </c>
      <c r="C192" s="5" t="n">
        <v>0</v>
      </c>
    </row>
    <row r="193" spans="1:4">
      <c r="A193" s="4" t="s">
        <v>326</v>
      </c>
      <c r="C193" s="5" t="n">
        <v>8101</v>
      </c>
    </row>
    <row r="194" spans="1:4">
      <c r="A194" s="4" t="s">
        <v>2619</v>
      </c>
    </row>
    <row r="195" spans="1:4">
      <c r="A195" s="3" t="s">
        <v>2701</v>
      </c>
    </row>
    <row r="196" spans="1:4">
      <c r="A196" s="4" t="s">
        <v>2702</v>
      </c>
      <c r="B196" s="5" t="n">
        <v>6403</v>
      </c>
      <c r="C196" s="5" t="n">
        <v>0</v>
      </c>
    </row>
    <row r="197" spans="1:4">
      <c r="A197" s="4" t="s">
        <v>2703</v>
      </c>
      <c r="B197" s="5" t="n">
        <v>-389</v>
      </c>
      <c r="C197" s="5" t="n">
        <v>4927</v>
      </c>
    </row>
    <row r="198" spans="1:4">
      <c r="A198" s="4" t="s">
        <v>2283</v>
      </c>
      <c r="B198" s="5" t="n">
        <v>387</v>
      </c>
      <c r="C198" s="5" t="n">
        <v>377</v>
      </c>
    </row>
    <row r="199" spans="1:4">
      <c r="A199" s="4" t="s">
        <v>2704</v>
      </c>
      <c r="B199" s="5" t="n">
        <v>-1099</v>
      </c>
      <c r="C199" s="5" t="n">
        <v>1099</v>
      </c>
    </row>
    <row r="200" spans="1:4">
      <c r="A200" s="4" t="s">
        <v>2705</v>
      </c>
      <c r="B200" s="5" t="n">
        <v>0</v>
      </c>
      <c r="C200" s="5" t="n">
        <v>0</v>
      </c>
    </row>
    <row r="201" spans="1:4">
      <c r="A201" s="4" t="s">
        <v>326</v>
      </c>
      <c r="B201" s="5" t="n">
        <v>5302</v>
      </c>
      <c r="C201" s="5" t="n">
        <v>6403</v>
      </c>
    </row>
    <row r="202" spans="1:4">
      <c r="A202" s="4" t="s">
        <v>2621</v>
      </c>
    </row>
    <row r="203" spans="1:4">
      <c r="A203" s="3" t="s">
        <v>2701</v>
      </c>
    </row>
    <row r="204" spans="1:4">
      <c r="A204" s="4" t="s">
        <v>2702</v>
      </c>
      <c r="B204" s="5" t="n">
        <v>6757</v>
      </c>
      <c r="C204" s="5" t="n">
        <v>0</v>
      </c>
    </row>
    <row r="205" spans="1:4">
      <c r="A205" s="4" t="s">
        <v>2703</v>
      </c>
      <c r="B205" s="5" t="n">
        <v>-1518</v>
      </c>
      <c r="C205" s="5" t="n">
        <v>6504</v>
      </c>
    </row>
    <row r="206" spans="1:4">
      <c r="A206" s="4" t="s">
        <v>2283</v>
      </c>
      <c r="B206" s="5" t="n">
        <v>193</v>
      </c>
      <c r="C206" s="5" t="n">
        <v>457</v>
      </c>
    </row>
    <row r="207" spans="1:4">
      <c r="A207" s="4" t="s">
        <v>2704</v>
      </c>
      <c r="B207" s="5" t="n">
        <v>0</v>
      </c>
      <c r="C207" s="5" t="n">
        <v>-204</v>
      </c>
    </row>
    <row r="208" spans="1:4">
      <c r="A208" s="4" t="s">
        <v>2705</v>
      </c>
      <c r="B208" s="5" t="n">
        <v>0</v>
      </c>
      <c r="C208" s="5" t="n">
        <v>0</v>
      </c>
    </row>
    <row r="209" spans="1:4">
      <c r="A209" s="4" t="s">
        <v>326</v>
      </c>
      <c r="B209" s="5" t="n">
        <v>5432</v>
      </c>
      <c r="C209" s="5" t="n">
        <v>6757</v>
      </c>
    </row>
    <row r="210" spans="1:4">
      <c r="A210" s="4" t="s">
        <v>2623</v>
      </c>
    </row>
    <row r="211" spans="1:4">
      <c r="A211" s="3" t="s">
        <v>2701</v>
      </c>
    </row>
    <row r="212" spans="1:4">
      <c r="A212" s="4" t="s">
        <v>2702</v>
      </c>
      <c r="B212" s="5" t="n">
        <v>8387</v>
      </c>
      <c r="C212" s="5" t="n">
        <v>0</v>
      </c>
    </row>
    <row r="213" spans="1:4">
      <c r="A213" s="4" t="s">
        <v>2703</v>
      </c>
      <c r="B213" s="5" t="n">
        <v>-305</v>
      </c>
      <c r="C213" s="5" t="n">
        <v>8012</v>
      </c>
    </row>
    <row r="214" spans="1:4">
      <c r="A214" s="4" t="s">
        <v>2283</v>
      </c>
      <c r="B214" s="5" t="n">
        <v>347</v>
      </c>
      <c r="C214" s="5" t="n">
        <v>628</v>
      </c>
    </row>
    <row r="215" spans="1:4">
      <c r="A215" s="4" t="s">
        <v>2704</v>
      </c>
      <c r="B215" s="5" t="n">
        <v>0</v>
      </c>
      <c r="C215" s="5" t="n">
        <v>-253</v>
      </c>
    </row>
    <row r="216" spans="1:4">
      <c r="A216" s="4" t="s">
        <v>2705</v>
      </c>
      <c r="B216" s="5" t="n">
        <v>0</v>
      </c>
      <c r="C216" s="5" t="n">
        <v>0</v>
      </c>
    </row>
    <row r="217" spans="1:4">
      <c r="A217" s="4" t="s">
        <v>326</v>
      </c>
      <c r="B217" s="5" t="n">
        <v>8429</v>
      </c>
      <c r="C217" s="5" t="n">
        <v>8387</v>
      </c>
    </row>
    <row r="218" spans="1:4">
      <c r="A218" s="4" t="s">
        <v>2625</v>
      </c>
    </row>
    <row r="219" spans="1:4">
      <c r="A219" s="3" t="s">
        <v>2701</v>
      </c>
    </row>
    <row r="220" spans="1:4">
      <c r="A220" s="4" t="s">
        <v>2702</v>
      </c>
      <c r="B220" s="5" t="n">
        <v>6012</v>
      </c>
      <c r="C220" s="5" t="n">
        <v>0</v>
      </c>
    </row>
    <row r="221" spans="1:4">
      <c r="A221" s="4" t="s">
        <v>2703</v>
      </c>
      <c r="B221" s="5" t="n">
        <v>-6035</v>
      </c>
      <c r="C221" s="5" t="n">
        <v>5867</v>
      </c>
    </row>
    <row r="222" spans="1:4">
      <c r="A222" s="4" t="s">
        <v>2283</v>
      </c>
      <c r="B222" s="5" t="n">
        <v>23</v>
      </c>
      <c r="C222" s="5" t="n">
        <v>145</v>
      </c>
    </row>
    <row r="223" spans="1:4">
      <c r="A223" s="4" t="s">
        <v>2704</v>
      </c>
      <c r="B223" s="5" t="n">
        <v>0</v>
      </c>
      <c r="C223" s="5" t="n">
        <v>0</v>
      </c>
    </row>
    <row r="224" spans="1:4">
      <c r="A224" s="4" t="s">
        <v>2705</v>
      </c>
      <c r="B224" s="5" t="n">
        <v>0</v>
      </c>
      <c r="C224" s="5" t="n">
        <v>0</v>
      </c>
    </row>
    <row r="225" spans="1:4">
      <c r="A225" s="4" t="s">
        <v>326</v>
      </c>
      <c r="C225" s="5" t="n">
        <v>6012</v>
      </c>
    </row>
    <row r="226" spans="1:4">
      <c r="A226" s="4" t="s">
        <v>2627</v>
      </c>
    </row>
    <row r="227" spans="1:4">
      <c r="A227" s="3" t="s">
        <v>2701</v>
      </c>
    </row>
    <row r="228" spans="1:4">
      <c r="A228" s="4" t="s">
        <v>2702</v>
      </c>
      <c r="B228" s="5" t="n">
        <v>1638</v>
      </c>
    </row>
    <row r="229" spans="1:4">
      <c r="A229" s="4" t="s">
        <v>2703</v>
      </c>
      <c r="B229" s="5" t="n">
        <v>3060</v>
      </c>
    </row>
    <row r="230" spans="1:4">
      <c r="A230" s="4" t="s">
        <v>2283</v>
      </c>
      <c r="B230" s="5" t="n">
        <v>133</v>
      </c>
    </row>
    <row r="231" spans="1:4">
      <c r="A231" s="4" t="s">
        <v>2704</v>
      </c>
      <c r="B231" s="5" t="n">
        <v>0</v>
      </c>
    </row>
    <row r="232" spans="1:4">
      <c r="A232" s="4" t="s">
        <v>2705</v>
      </c>
      <c r="B232" s="5" t="n">
        <v>0</v>
      </c>
    </row>
    <row r="233" spans="1:4">
      <c r="A233" s="4" t="s">
        <v>326</v>
      </c>
      <c r="B233" s="5" t="n">
        <v>4831</v>
      </c>
    </row>
    <row r="234" spans="1:4">
      <c r="A234" s="4" t="s">
        <v>2629</v>
      </c>
    </row>
    <row r="235" spans="1:4">
      <c r="A235" s="3" t="s">
        <v>2701</v>
      </c>
    </row>
    <row r="236" spans="1:4">
      <c r="A236" s="4" t="s">
        <v>2702</v>
      </c>
      <c r="B236" s="5" t="n">
        <v>8069</v>
      </c>
      <c r="C236" s="5" t="n">
        <v>0</v>
      </c>
    </row>
    <row r="237" spans="1:4">
      <c r="A237" s="4" t="s">
        <v>2703</v>
      </c>
      <c r="B237" s="5" t="n">
        <v>-496</v>
      </c>
      <c r="C237" s="5" t="n">
        <v>7877</v>
      </c>
    </row>
    <row r="238" spans="1:4">
      <c r="A238" s="4" t="s">
        <v>2283</v>
      </c>
      <c r="B238" s="5" t="n">
        <v>547</v>
      </c>
      <c r="C238" s="5" t="n">
        <v>192</v>
      </c>
    </row>
    <row r="239" spans="1:4">
      <c r="A239" s="4" t="s">
        <v>2704</v>
      </c>
      <c r="B239" s="5" t="n">
        <v>0</v>
      </c>
      <c r="C239" s="5" t="n">
        <v>0</v>
      </c>
    </row>
    <row r="240" spans="1:4">
      <c r="A240" s="4" t="s">
        <v>2705</v>
      </c>
      <c r="B240" s="5" t="n">
        <v>0</v>
      </c>
      <c r="C240" s="5" t="n">
        <v>0</v>
      </c>
    </row>
    <row r="241" spans="1:4">
      <c r="A241" s="4" t="s">
        <v>326</v>
      </c>
      <c r="B241" s="5" t="n">
        <v>8120</v>
      </c>
      <c r="C241" s="5" t="n">
        <v>8069</v>
      </c>
    </row>
    <row r="242" spans="1:4">
      <c r="A242" s="4" t="s">
        <v>2631</v>
      </c>
    </row>
    <row r="243" spans="1:4">
      <c r="A243" s="3" t="s">
        <v>2701</v>
      </c>
    </row>
    <row r="244" spans="1:4">
      <c r="A244" s="4" t="s">
        <v>2702</v>
      </c>
      <c r="B244" s="5" t="n">
        <v>4999</v>
      </c>
      <c r="C244" s="5" t="n">
        <v>0</v>
      </c>
    </row>
    <row r="245" spans="1:4">
      <c r="A245" s="4" t="s">
        <v>2703</v>
      </c>
      <c r="B245" s="5" t="n">
        <v>5000</v>
      </c>
      <c r="C245" s="5" t="n">
        <v>5000</v>
      </c>
    </row>
    <row r="246" spans="1:4">
      <c r="A246" s="4" t="s">
        <v>2283</v>
      </c>
      <c r="B246" s="5" t="n">
        <v>150</v>
      </c>
      <c r="C246" s="5" t="n">
        <v>-1</v>
      </c>
    </row>
    <row r="247" spans="1:4">
      <c r="A247" s="4" t="s">
        <v>2704</v>
      </c>
      <c r="B247" s="5" t="n">
        <v>0</v>
      </c>
      <c r="C247" s="5" t="n">
        <v>0</v>
      </c>
    </row>
    <row r="248" spans="1:4">
      <c r="A248" s="4" t="s">
        <v>2705</v>
      </c>
      <c r="B248" s="5" t="n">
        <v>0</v>
      </c>
      <c r="C248" s="5" t="n">
        <v>0</v>
      </c>
    </row>
    <row r="249" spans="1:4">
      <c r="A249" s="4" t="s">
        <v>326</v>
      </c>
      <c r="B249" s="5" t="n">
        <v>10149</v>
      </c>
      <c r="C249" s="5" t="n">
        <v>4999</v>
      </c>
    </row>
    <row r="250" spans="1:4">
      <c r="A250" s="4" t="s">
        <v>2633</v>
      </c>
    </row>
    <row r="251" spans="1:4">
      <c r="A251" s="3" t="s">
        <v>2701</v>
      </c>
    </row>
    <row r="252" spans="1:4">
      <c r="A252" s="4" t="s">
        <v>2702</v>
      </c>
      <c r="B252" s="5" t="n">
        <v>7307</v>
      </c>
      <c r="C252" s="5" t="n">
        <v>11579</v>
      </c>
    </row>
    <row r="253" spans="1:4">
      <c r="A253" s="4" t="s">
        <v>2703</v>
      </c>
      <c r="B253" s="5" t="n">
        <v>-3004</v>
      </c>
      <c r="C253" s="5" t="n">
        <v>454</v>
      </c>
    </row>
    <row r="254" spans="1:4">
      <c r="A254" s="4" t="s">
        <v>2283</v>
      </c>
      <c r="B254" s="5" t="n">
        <v>-656</v>
      </c>
      <c r="C254" s="5" t="n">
        <v>-901</v>
      </c>
    </row>
    <row r="255" spans="1:4">
      <c r="A255" s="4" t="s">
        <v>2704</v>
      </c>
      <c r="B255" s="5" t="n">
        <v>2602</v>
      </c>
      <c r="C255" s="5" t="n">
        <v>-3825</v>
      </c>
    </row>
    <row r="256" spans="1:4">
      <c r="A256" s="4" t="s">
        <v>2705</v>
      </c>
      <c r="B256" s="5" t="n">
        <v>-5849</v>
      </c>
      <c r="C256" s="5" t="n">
        <v>0</v>
      </c>
    </row>
    <row r="257" spans="1:4">
      <c r="A257" s="4" t="s">
        <v>326</v>
      </c>
      <c r="B257" s="5" t="n">
        <v>400</v>
      </c>
      <c r="C257" s="5" t="n">
        <v>7307</v>
      </c>
    </row>
    <row r="258" spans="1:4">
      <c r="A258" s="4" t="s">
        <v>2636</v>
      </c>
    </row>
    <row r="259" spans="1:4">
      <c r="A259" s="3" t="s">
        <v>2701</v>
      </c>
    </row>
    <row r="260" spans="1:4">
      <c r="A260" s="4" t="s">
        <v>2702</v>
      </c>
      <c r="B260" s="5" t="n">
        <v>18954</v>
      </c>
      <c r="C260" s="5" t="n">
        <v>13533</v>
      </c>
    </row>
    <row r="261" spans="1:4">
      <c r="A261" s="4" t="s">
        <v>2703</v>
      </c>
      <c r="B261" s="5" t="n">
        <v>-7473</v>
      </c>
      <c r="C261" s="5" t="n">
        <v>6415</v>
      </c>
    </row>
    <row r="262" spans="1:4">
      <c r="A262" s="4" t="s">
        <v>2283</v>
      </c>
      <c r="B262" s="5" t="n">
        <v>5046</v>
      </c>
      <c r="C262" s="5" t="n">
        <v>-1590</v>
      </c>
    </row>
    <row r="263" spans="1:4">
      <c r="A263" s="4" t="s">
        <v>2704</v>
      </c>
      <c r="B263" s="5" t="n">
        <v>0</v>
      </c>
      <c r="C263" s="5" t="n">
        <v>596</v>
      </c>
    </row>
    <row r="264" spans="1:4">
      <c r="A264" s="4" t="s">
        <v>2705</v>
      </c>
      <c r="B264" s="5" t="n">
        <v>0</v>
      </c>
      <c r="C264" s="5" t="n">
        <v>0</v>
      </c>
    </row>
    <row r="265" spans="1:4">
      <c r="A265" s="4" t="s">
        <v>326</v>
      </c>
      <c r="B265" s="5" t="n">
        <v>16527</v>
      </c>
      <c r="C265" s="5" t="n">
        <v>18954</v>
      </c>
    </row>
    <row r="266" spans="1:4">
      <c r="A266" s="4" t="s">
        <v>2638</v>
      </c>
    </row>
    <row r="267" spans="1:4">
      <c r="A267" s="3" t="s">
        <v>2701</v>
      </c>
    </row>
    <row r="268" spans="1:4">
      <c r="A268" s="4" t="s">
        <v>2702</v>
      </c>
      <c r="B268" s="5" t="n">
        <v>3813</v>
      </c>
      <c r="C268" s="5" t="n">
        <v>4087</v>
      </c>
    </row>
    <row r="269" spans="1:4">
      <c r="A269" s="4" t="s">
        <v>2703</v>
      </c>
      <c r="B269" s="5" t="n">
        <v>0</v>
      </c>
      <c r="C269" s="5" t="n">
        <v>0</v>
      </c>
    </row>
    <row r="270" spans="1:4">
      <c r="A270" s="4" t="s">
        <v>2283</v>
      </c>
      <c r="B270" s="5" t="n">
        <v>740</v>
      </c>
      <c r="C270" s="5" t="n">
        <v>7</v>
      </c>
    </row>
    <row r="271" spans="1:4">
      <c r="A271" s="4" t="s">
        <v>2704</v>
      </c>
      <c r="B271" s="5" t="n">
        <v>0</v>
      </c>
      <c r="C271" s="5" t="n">
        <v>-281</v>
      </c>
    </row>
    <row r="272" spans="1:4">
      <c r="A272" s="4" t="s">
        <v>2705</v>
      </c>
      <c r="B272" s="5" t="n">
        <v>0</v>
      </c>
      <c r="C272" s="5" t="n">
        <v>0</v>
      </c>
    </row>
    <row r="273" spans="1:4">
      <c r="A273" s="4" t="s">
        <v>326</v>
      </c>
      <c r="B273" s="5" t="n">
        <v>4553</v>
      </c>
      <c r="C273" s="5" t="n">
        <v>3813</v>
      </c>
    </row>
    <row r="274" spans="1:4">
      <c r="A274" s="4" t="s">
        <v>2640</v>
      </c>
    </row>
    <row r="275" spans="1:4">
      <c r="A275" s="3" t="s">
        <v>2701</v>
      </c>
    </row>
    <row r="276" spans="1:4">
      <c r="A276" s="4" t="s">
        <v>2702</v>
      </c>
      <c r="B276" s="5" t="n">
        <v>10408</v>
      </c>
      <c r="C276" s="5" t="n">
        <v>10761</v>
      </c>
    </row>
    <row r="277" spans="1:4">
      <c r="A277" s="4" t="s">
        <v>2703</v>
      </c>
      <c r="B277" s="5" t="n">
        <v>-199</v>
      </c>
      <c r="C277" s="5" t="n">
        <v>-222</v>
      </c>
    </row>
    <row r="278" spans="1:4">
      <c r="A278" s="4" t="s">
        <v>2283</v>
      </c>
      <c r="B278" s="5" t="n">
        <v>210</v>
      </c>
      <c r="C278" s="5" t="n">
        <v>-131</v>
      </c>
    </row>
    <row r="279" spans="1:4">
      <c r="A279" s="4" t="s">
        <v>2704</v>
      </c>
      <c r="B279" s="5" t="n">
        <v>0</v>
      </c>
      <c r="C279" s="5" t="n">
        <v>0</v>
      </c>
    </row>
    <row r="280" spans="1:4">
      <c r="A280" s="4" t="s">
        <v>2705</v>
      </c>
      <c r="B280" s="5" t="n">
        <v>0</v>
      </c>
      <c r="C280" s="5" t="n">
        <v>0</v>
      </c>
    </row>
    <row r="281" spans="1:4">
      <c r="A281" s="4" t="s">
        <v>326</v>
      </c>
      <c r="B281" s="5" t="n">
        <v>10419</v>
      </c>
      <c r="C281" s="5" t="n">
        <v>10408</v>
      </c>
    </row>
    <row r="282" spans="1:4">
      <c r="A282" s="4" t="s">
        <v>2709</v>
      </c>
    </row>
    <row r="283" spans="1:4">
      <c r="A283" s="3" t="s">
        <v>2701</v>
      </c>
    </row>
    <row r="284" spans="1:4">
      <c r="A284" s="4" t="s">
        <v>2702</v>
      </c>
      <c r="C284" s="5" t="n">
        <v>21237</v>
      </c>
    </row>
    <row r="285" spans="1:4">
      <c r="A285" s="4" t="s">
        <v>2703</v>
      </c>
      <c r="C285" s="5" t="n">
        <v>-841</v>
      </c>
    </row>
    <row r="286" spans="1:4">
      <c r="A286" s="4" t="s">
        <v>2283</v>
      </c>
      <c r="C286" s="5" t="n">
        <v>641</v>
      </c>
    </row>
    <row r="287" spans="1:4">
      <c r="A287" s="4" t="s">
        <v>2704</v>
      </c>
      <c r="C287" s="5" t="n">
        <v>-577</v>
      </c>
    </row>
    <row r="288" spans="1:4">
      <c r="A288" s="4" t="s">
        <v>2705</v>
      </c>
      <c r="C288" s="5" t="n">
        <v>0</v>
      </c>
    </row>
    <row r="289" spans="1:4">
      <c r="A289" s="4" t="s">
        <v>326</v>
      </c>
      <c r="C289" s="5" t="n">
        <v>20460</v>
      </c>
    </row>
    <row r="290" spans="1:4">
      <c r="A290" s="4" t="s">
        <v>2641</v>
      </c>
    </row>
    <row r="291" spans="1:4">
      <c r="A291" s="3" t="s">
        <v>2701</v>
      </c>
    </row>
    <row r="292" spans="1:4">
      <c r="A292" s="4" t="s">
        <v>2702</v>
      </c>
      <c r="B292" s="5" t="n">
        <v>20460</v>
      </c>
    </row>
    <row r="293" spans="1:4">
      <c r="A293" s="4" t="s">
        <v>2703</v>
      </c>
      <c r="B293" s="5" t="n">
        <v>-1253</v>
      </c>
    </row>
    <row r="294" spans="1:4">
      <c r="A294" s="4" t="s">
        <v>2283</v>
      </c>
      <c r="B294" s="5" t="n">
        <v>1337</v>
      </c>
    </row>
    <row r="295" spans="1:4">
      <c r="A295" s="4" t="s">
        <v>2704</v>
      </c>
      <c r="B295" s="5" t="n">
        <v>0</v>
      </c>
    </row>
    <row r="296" spans="1:4">
      <c r="A296" s="4" t="s">
        <v>2705</v>
      </c>
      <c r="B296" s="5" t="n">
        <v>0</v>
      </c>
    </row>
    <row r="297" spans="1:4">
      <c r="A297" s="4" t="s">
        <v>326</v>
      </c>
      <c r="B297" s="5" t="n">
        <v>20544</v>
      </c>
    </row>
    <row r="298" spans="1:4">
      <c r="A298" s="4" t="s">
        <v>2643</v>
      </c>
    </row>
    <row r="299" spans="1:4">
      <c r="A299" s="3" t="s">
        <v>2701</v>
      </c>
    </row>
    <row r="300" spans="1:4">
      <c r="A300" s="4" t="s">
        <v>2702</v>
      </c>
      <c r="B300" s="5" t="n">
        <v>5847</v>
      </c>
      <c r="C300" s="5" t="n">
        <v>5316</v>
      </c>
    </row>
    <row r="301" spans="1:4">
      <c r="A301" s="4" t="s">
        <v>2703</v>
      </c>
      <c r="B301" s="5" t="n">
        <v>-1274</v>
      </c>
      <c r="C301" s="5" t="n">
        <v>0</v>
      </c>
    </row>
    <row r="302" spans="1:4">
      <c r="A302" s="4" t="s">
        <v>2283</v>
      </c>
      <c r="B302" s="5" t="n">
        <v>671</v>
      </c>
      <c r="C302" s="5" t="n">
        <v>529</v>
      </c>
    </row>
    <row r="303" spans="1:4">
      <c r="A303" s="4" t="s">
        <v>2704</v>
      </c>
      <c r="B303" s="5" t="n">
        <v>0</v>
      </c>
      <c r="C303" s="5" t="n">
        <v>2</v>
      </c>
    </row>
    <row r="304" spans="1:4">
      <c r="A304" s="4" t="s">
        <v>2705</v>
      </c>
      <c r="B304" s="5" t="n">
        <v>0</v>
      </c>
      <c r="C304" s="5" t="n">
        <v>0</v>
      </c>
    </row>
    <row r="305" spans="1:4">
      <c r="A305" s="4" t="s">
        <v>326</v>
      </c>
      <c r="B305" s="5" t="n">
        <v>5244</v>
      </c>
      <c r="C305" s="5" t="n">
        <v>5847</v>
      </c>
    </row>
    <row r="306" spans="1:4">
      <c r="A306" s="4" t="s">
        <v>2646</v>
      </c>
    </row>
    <row r="307" spans="1:4">
      <c r="A307" s="3" t="s">
        <v>2701</v>
      </c>
    </row>
    <row r="308" spans="1:4">
      <c r="A308" s="4" t="s">
        <v>2702</v>
      </c>
      <c r="B308" s="5" t="n">
        <v>25479</v>
      </c>
      <c r="C308" s="5" t="n">
        <v>25764</v>
      </c>
    </row>
    <row r="309" spans="1:4">
      <c r="A309" s="4" t="s">
        <v>2703</v>
      </c>
      <c r="B309" s="5" t="n">
        <v>-2000</v>
      </c>
      <c r="C309" s="5" t="n">
        <v>-1859</v>
      </c>
    </row>
    <row r="310" spans="1:4">
      <c r="A310" s="4" t="s">
        <v>2283</v>
      </c>
      <c r="B310" s="5" t="n">
        <v>2753</v>
      </c>
      <c r="C310" s="5" t="n">
        <v>1591</v>
      </c>
    </row>
    <row r="311" spans="1:4">
      <c r="A311" s="4" t="s">
        <v>2704</v>
      </c>
      <c r="B311" s="5" t="n">
        <v>0</v>
      </c>
      <c r="C311" s="5" t="n">
        <v>-17</v>
      </c>
    </row>
    <row r="312" spans="1:4">
      <c r="A312" s="4" t="s">
        <v>2705</v>
      </c>
      <c r="B312" s="5" t="n">
        <v>0</v>
      </c>
      <c r="C312" s="5" t="n">
        <v>0</v>
      </c>
    </row>
    <row r="313" spans="1:4">
      <c r="A313" s="4" t="s">
        <v>326</v>
      </c>
      <c r="B313" s="5" t="n">
        <v>26232</v>
      </c>
      <c r="C313" s="5" t="n">
        <v>25479</v>
      </c>
    </row>
    <row r="314" spans="1:4">
      <c r="A314" s="4" t="s">
        <v>2648</v>
      </c>
    </row>
    <row r="315" spans="1:4">
      <c r="A315" s="3" t="s">
        <v>2701</v>
      </c>
    </row>
    <row r="316" spans="1:4">
      <c r="A316" s="4" t="s">
        <v>2702</v>
      </c>
      <c r="B316" s="5" t="n">
        <v>4805</v>
      </c>
      <c r="C316" s="5" t="n">
        <v>4896</v>
      </c>
    </row>
    <row r="317" spans="1:4">
      <c r="A317" s="4" t="s">
        <v>2703</v>
      </c>
      <c r="B317" s="5" t="n">
        <v>0</v>
      </c>
      <c r="C317" s="5" t="n">
        <v>0</v>
      </c>
    </row>
    <row r="318" spans="1:4">
      <c r="A318" s="4" t="s">
        <v>2283</v>
      </c>
      <c r="B318" s="5" t="n">
        <v>292</v>
      </c>
      <c r="C318" s="5" t="n">
        <v>-78</v>
      </c>
    </row>
    <row r="319" spans="1:4">
      <c r="A319" s="4" t="s">
        <v>2704</v>
      </c>
      <c r="B319" s="5" t="n">
        <v>0</v>
      </c>
      <c r="C319" s="5" t="n">
        <v>-13</v>
      </c>
    </row>
    <row r="320" spans="1:4">
      <c r="A320" s="4" t="s">
        <v>2705</v>
      </c>
      <c r="B320" s="5" t="n">
        <v>0</v>
      </c>
      <c r="C320" s="5" t="n">
        <v>0</v>
      </c>
    </row>
    <row r="321" spans="1:4">
      <c r="A321" s="4" t="s">
        <v>326</v>
      </c>
      <c r="B321" s="5" t="n">
        <v>5097</v>
      </c>
      <c r="C321" s="5" t="n">
        <v>4805</v>
      </c>
    </row>
    <row r="322" spans="1:4">
      <c r="A322" s="4" t="s">
        <v>2649</v>
      </c>
    </row>
    <row r="323" spans="1:4">
      <c r="A323" s="3" t="s">
        <v>2701</v>
      </c>
    </row>
    <row r="324" spans="1:4">
      <c r="A324" s="4" t="s">
        <v>2702</v>
      </c>
      <c r="B324" s="5" t="n">
        <v>153905</v>
      </c>
      <c r="C324" s="5" t="n">
        <v>23167</v>
      </c>
    </row>
    <row r="325" spans="1:4">
      <c r="A325" s="4" t="s">
        <v>2703</v>
      </c>
      <c r="B325" s="5" t="n">
        <v>-171215</v>
      </c>
      <c r="C325" s="5" t="n">
        <v>132768</v>
      </c>
    </row>
    <row r="326" spans="1:4">
      <c r="A326" s="4" t="s">
        <v>2283</v>
      </c>
      <c r="B326" s="5" t="n">
        <v>6183</v>
      </c>
      <c r="C326" s="5" t="n">
        <v>9270</v>
      </c>
    </row>
    <row r="327" spans="1:4">
      <c r="A327" s="4" t="s">
        <v>2704</v>
      </c>
      <c r="B327" s="5" t="n">
        <v>11127</v>
      </c>
      <c r="C327" s="5" t="n">
        <v>-11300</v>
      </c>
    </row>
    <row r="328" spans="1:4">
      <c r="A328" s="4" t="s">
        <v>2705</v>
      </c>
      <c r="B328" s="5" t="n">
        <v>0</v>
      </c>
      <c r="C328" s="5" t="n">
        <v>0</v>
      </c>
    </row>
    <row r="329" spans="1:4">
      <c r="A329" s="4" t="s">
        <v>326</v>
      </c>
      <c r="C329" s="5" t="n">
        <v>153905</v>
      </c>
    </row>
    <row r="330" spans="1:4">
      <c r="A330" s="4" t="s">
        <v>2652</v>
      </c>
    </row>
    <row r="331" spans="1:4">
      <c r="A331" s="3" t="s">
        <v>2701</v>
      </c>
    </row>
    <row r="332" spans="1:4">
      <c r="A332" s="4" t="s">
        <v>2702</v>
      </c>
      <c r="B332" s="5" t="n">
        <v>3407</v>
      </c>
      <c r="C332" s="5" t="n">
        <v>0</v>
      </c>
    </row>
    <row r="333" spans="1:4">
      <c r="A333" s="4" t="s">
        <v>2703</v>
      </c>
      <c r="B333" s="5" t="n">
        <v>0</v>
      </c>
      <c r="C333" s="5" t="n">
        <v>3440</v>
      </c>
    </row>
    <row r="334" spans="1:4">
      <c r="A334" s="4" t="s">
        <v>2283</v>
      </c>
      <c r="B334" s="5" t="n">
        <v>-122</v>
      </c>
      <c r="C334" s="5" t="n">
        <v>-33</v>
      </c>
    </row>
    <row r="335" spans="1:4">
      <c r="A335" s="4" t="s">
        <v>2704</v>
      </c>
      <c r="B335" s="5" t="n">
        <v>0</v>
      </c>
      <c r="C335" s="5" t="n">
        <v>0</v>
      </c>
    </row>
    <row r="336" spans="1:4">
      <c r="A336" s="4" t="s">
        <v>2705</v>
      </c>
      <c r="B336" s="5" t="n">
        <v>0</v>
      </c>
      <c r="C336" s="5" t="n">
        <v>0</v>
      </c>
    </row>
    <row r="337" spans="1:4">
      <c r="A337" s="4" t="s">
        <v>326</v>
      </c>
      <c r="B337" s="5" t="n">
        <v>3285</v>
      </c>
      <c r="C337" s="5" t="n">
        <v>3407</v>
      </c>
    </row>
    <row r="338" spans="1:4">
      <c r="A338" s="4" t="s">
        <v>2654</v>
      </c>
    </row>
    <row r="339" spans="1:4">
      <c r="A339" s="3" t="s">
        <v>2701</v>
      </c>
    </row>
    <row r="340" spans="1:4">
      <c r="A340" s="4" t="s">
        <v>2702</v>
      </c>
      <c r="B340" s="5" t="n">
        <v>18690</v>
      </c>
      <c r="C340" s="5" t="n">
        <v>0</v>
      </c>
    </row>
    <row r="341" spans="1:4">
      <c r="A341" s="4" t="s">
        <v>2703</v>
      </c>
      <c r="B341" s="5" t="n">
        <v>-2075</v>
      </c>
      <c r="C341" s="5" t="n">
        <v>18268</v>
      </c>
    </row>
    <row r="342" spans="1:4">
      <c r="A342" s="4" t="s">
        <v>2283</v>
      </c>
      <c r="B342" s="5" t="n">
        <v>869</v>
      </c>
      <c r="C342" s="5" t="n">
        <v>422</v>
      </c>
    </row>
    <row r="343" spans="1:4">
      <c r="A343" s="4" t="s">
        <v>2704</v>
      </c>
      <c r="B343" s="5" t="n">
        <v>0</v>
      </c>
      <c r="C343" s="5" t="n">
        <v>0</v>
      </c>
    </row>
    <row r="344" spans="1:4">
      <c r="A344" s="4" t="s">
        <v>2705</v>
      </c>
      <c r="B344" s="5" t="n">
        <v>0</v>
      </c>
      <c r="C344" s="5" t="n">
        <v>0</v>
      </c>
    </row>
    <row r="345" spans="1:4">
      <c r="A345" s="4" t="s">
        <v>326</v>
      </c>
      <c r="B345" s="5" t="n">
        <v>17484</v>
      </c>
      <c r="C345" s="5" t="n">
        <v>18690</v>
      </c>
    </row>
    <row r="346" spans="1:4">
      <c r="A346" s="4" t="s">
        <v>2655</v>
      </c>
    </row>
    <row r="347" spans="1:4">
      <c r="A347" s="3" t="s">
        <v>2701</v>
      </c>
    </row>
    <row r="348" spans="1:4">
      <c r="A348" s="4" t="s">
        <v>2702</v>
      </c>
      <c r="B348" s="5" t="n">
        <v>5122</v>
      </c>
      <c r="C348" s="5" t="n">
        <v>0</v>
      </c>
    </row>
    <row r="349" spans="1:4">
      <c r="A349" s="4" t="s">
        <v>2703</v>
      </c>
      <c r="B349" s="5" t="n">
        <v>0</v>
      </c>
      <c r="C349" s="5" t="n">
        <v>5000</v>
      </c>
    </row>
    <row r="350" spans="1:4">
      <c r="A350" s="4" t="s">
        <v>2283</v>
      </c>
      <c r="B350" s="5" t="n">
        <v>784</v>
      </c>
      <c r="C350" s="5" t="n">
        <v>122</v>
      </c>
    </row>
    <row r="351" spans="1:4">
      <c r="A351" s="4" t="s">
        <v>2704</v>
      </c>
      <c r="B351" s="5" t="n">
        <v>0</v>
      </c>
      <c r="C351" s="5" t="n">
        <v>0</v>
      </c>
    </row>
    <row r="352" spans="1:4">
      <c r="A352" s="4" t="s">
        <v>2705</v>
      </c>
      <c r="B352" s="5" t="n">
        <v>0</v>
      </c>
      <c r="C352" s="5" t="n">
        <v>0</v>
      </c>
    </row>
    <row r="353" spans="1:4">
      <c r="A353" s="4" t="s">
        <v>326</v>
      </c>
      <c r="B353" s="5" t="n">
        <v>5906</v>
      </c>
      <c r="C353" s="5" t="n">
        <v>5122</v>
      </c>
    </row>
    <row r="354" spans="1:4">
      <c r="A354" s="4" t="s">
        <v>2657</v>
      </c>
    </row>
    <row r="355" spans="1:4">
      <c r="A355" s="3" t="s">
        <v>2701</v>
      </c>
    </row>
    <row r="356" spans="1:4">
      <c r="A356" s="4" t="s">
        <v>2702</v>
      </c>
      <c r="B356" s="5" t="n">
        <v>5026</v>
      </c>
      <c r="C356" s="5" t="n">
        <v>0</v>
      </c>
    </row>
    <row r="357" spans="1:4">
      <c r="A357" s="4" t="s">
        <v>2703</v>
      </c>
      <c r="B357" s="5" t="n">
        <v>0</v>
      </c>
      <c r="C357" s="5" t="n">
        <v>5001</v>
      </c>
    </row>
    <row r="358" spans="1:4">
      <c r="A358" s="4" t="s">
        <v>2283</v>
      </c>
      <c r="B358" s="5" t="n">
        <v>264</v>
      </c>
      <c r="C358" s="5" t="n">
        <v>25</v>
      </c>
    </row>
    <row r="359" spans="1:4">
      <c r="A359" s="4" t="s">
        <v>2704</v>
      </c>
      <c r="B359" s="5" t="n">
        <v>0</v>
      </c>
      <c r="C359" s="5" t="n">
        <v>0</v>
      </c>
    </row>
    <row r="360" spans="1:4">
      <c r="A360" s="4" t="s">
        <v>2705</v>
      </c>
      <c r="B360" s="5" t="n">
        <v>0</v>
      </c>
      <c r="C360" s="5" t="n">
        <v>0</v>
      </c>
    </row>
    <row r="361" spans="1:4">
      <c r="A361" s="4" t="s">
        <v>326</v>
      </c>
      <c r="B361" s="5" t="n">
        <v>5290</v>
      </c>
      <c r="C361" s="5" t="n">
        <v>5026</v>
      </c>
    </row>
    <row r="362" spans="1:4">
      <c r="A362" s="4" t="s">
        <v>2659</v>
      </c>
    </row>
    <row r="363" spans="1:4">
      <c r="A363" s="3" t="s">
        <v>2701</v>
      </c>
    </row>
    <row r="364" spans="1:4">
      <c r="A364" s="4" t="s">
        <v>2702</v>
      </c>
      <c r="B364" s="5" t="n">
        <v>34091</v>
      </c>
      <c r="C364" s="5" t="n">
        <v>0</v>
      </c>
    </row>
    <row r="365" spans="1:4">
      <c r="A365" s="4" t="s">
        <v>2703</v>
      </c>
      <c r="B365" s="5" t="n">
        <v>-1560</v>
      </c>
      <c r="C365" s="5" t="n">
        <v>33362</v>
      </c>
    </row>
    <row r="366" spans="1:4">
      <c r="A366" s="4" t="s">
        <v>2283</v>
      </c>
      <c r="B366" s="5" t="n">
        <v>1829</v>
      </c>
      <c r="C366" s="5" t="n">
        <v>729</v>
      </c>
    </row>
    <row r="367" spans="1:4">
      <c r="A367" s="4" t="s">
        <v>2704</v>
      </c>
      <c r="B367" s="5" t="n">
        <v>0</v>
      </c>
      <c r="C367" s="5" t="n">
        <v>0</v>
      </c>
    </row>
    <row r="368" spans="1:4">
      <c r="A368" s="4" t="s">
        <v>2705</v>
      </c>
      <c r="B368" s="5" t="n">
        <v>0</v>
      </c>
      <c r="C368" s="5" t="n">
        <v>0</v>
      </c>
    </row>
    <row r="369" spans="1:4">
      <c r="A369" s="4" t="s">
        <v>326</v>
      </c>
      <c r="B369" s="5" t="n">
        <v>34360</v>
      </c>
      <c r="C369" s="5" t="n">
        <v>34091</v>
      </c>
    </row>
    <row r="370" spans="1:4">
      <c r="A370" s="4" t="s">
        <v>2661</v>
      </c>
    </row>
    <row r="371" spans="1:4">
      <c r="A371" s="3" t="s">
        <v>2701</v>
      </c>
    </row>
    <row r="372" spans="1:4">
      <c r="A372" s="4" t="s">
        <v>2702</v>
      </c>
      <c r="B372" s="5" t="n">
        <v>8600</v>
      </c>
      <c r="C372" s="5" t="n">
        <v>0</v>
      </c>
    </row>
    <row r="373" spans="1:4">
      <c r="A373" s="4" t="s">
        <v>2703</v>
      </c>
      <c r="B373" s="5" t="n">
        <v>0</v>
      </c>
      <c r="C373" s="5" t="n">
        <v>8600</v>
      </c>
    </row>
    <row r="374" spans="1:4">
      <c r="A374" s="4" t="s">
        <v>2283</v>
      </c>
      <c r="B374" s="5" t="n">
        <v>-12</v>
      </c>
      <c r="C374" s="5" t="n">
        <v>0</v>
      </c>
    </row>
    <row r="375" spans="1:4">
      <c r="A375" s="4" t="s">
        <v>2704</v>
      </c>
      <c r="B375" s="5" t="n">
        <v>0</v>
      </c>
      <c r="C375" s="5" t="n">
        <v>0</v>
      </c>
    </row>
    <row r="376" spans="1:4">
      <c r="A376" s="4" t="s">
        <v>2705</v>
      </c>
      <c r="B376" s="5" t="n">
        <v>0</v>
      </c>
      <c r="C376" s="5" t="n">
        <v>0</v>
      </c>
    </row>
    <row r="377" spans="1:4">
      <c r="A377" s="4" t="s">
        <v>326</v>
      </c>
      <c r="B377" s="5" t="n">
        <v>8588</v>
      </c>
      <c r="C377" s="5" t="n">
        <v>8600</v>
      </c>
    </row>
    <row r="378" spans="1:4">
      <c r="A378" s="4" t="s">
        <v>2663</v>
      </c>
    </row>
    <row r="379" spans="1:4">
      <c r="A379" s="3" t="s">
        <v>2701</v>
      </c>
    </row>
    <row r="380" spans="1:4">
      <c r="A380" s="4" t="s">
        <v>2702</v>
      </c>
      <c r="B380" s="5" t="n">
        <v>20760</v>
      </c>
      <c r="C380" s="5" t="n">
        <v>0</v>
      </c>
    </row>
    <row r="381" spans="1:4">
      <c r="A381" s="4" t="s">
        <v>2703</v>
      </c>
      <c r="B381" s="5" t="n">
        <v>-2357</v>
      </c>
      <c r="C381" s="5" t="n">
        <v>21408</v>
      </c>
    </row>
    <row r="382" spans="1:4">
      <c r="A382" s="4" t="s">
        <v>2283</v>
      </c>
      <c r="B382" s="5" t="n">
        <v>213</v>
      </c>
      <c r="C382" s="5" t="n">
        <v>-648</v>
      </c>
    </row>
    <row r="383" spans="1:4">
      <c r="A383" s="4" t="s">
        <v>2704</v>
      </c>
      <c r="B383" s="5" t="n">
        <v>0</v>
      </c>
      <c r="C383" s="5" t="n">
        <v>0</v>
      </c>
    </row>
    <row r="384" spans="1:4">
      <c r="A384" s="4" t="s">
        <v>2705</v>
      </c>
      <c r="B384" s="5" t="n">
        <v>0</v>
      </c>
      <c r="C384" s="5" t="n">
        <v>0</v>
      </c>
    </row>
    <row r="385" spans="1:4">
      <c r="A385" s="4" t="s">
        <v>326</v>
      </c>
      <c r="B385" s="5" t="n">
        <v>18616</v>
      </c>
      <c r="C385" s="5" t="n">
        <v>20760</v>
      </c>
    </row>
    <row r="386" spans="1:4">
      <c r="A386" s="4" t="s">
        <v>2666</v>
      </c>
    </row>
    <row r="387" spans="1:4">
      <c r="A387" s="3" t="s">
        <v>2701</v>
      </c>
    </row>
    <row r="388" spans="1:4">
      <c r="A388" s="4" t="s">
        <v>2702</v>
      </c>
      <c r="B388" s="5" t="n">
        <v>4861</v>
      </c>
      <c r="C388" s="5" t="n">
        <v>14180</v>
      </c>
    </row>
    <row r="389" spans="1:4">
      <c r="A389" s="4" t="s">
        <v>2703</v>
      </c>
      <c r="B389" s="5" t="n">
        <v>9412</v>
      </c>
      <c r="C389" s="5" t="n">
        <v>-9972</v>
      </c>
    </row>
    <row r="390" spans="1:4">
      <c r="A390" s="4" t="s">
        <v>2283</v>
      </c>
      <c r="B390" s="5" t="n">
        <v>97</v>
      </c>
      <c r="C390" s="5" t="n">
        <v>653</v>
      </c>
    </row>
    <row r="391" spans="1:4">
      <c r="A391" s="4" t="s">
        <v>2704</v>
      </c>
      <c r="B391" s="5" t="n">
        <v>0</v>
      </c>
      <c r="C391" s="5" t="n">
        <v>0</v>
      </c>
    </row>
    <row r="392" spans="1:4">
      <c r="A392" s="4" t="s">
        <v>2705</v>
      </c>
      <c r="B392" s="5" t="n">
        <v>0</v>
      </c>
      <c r="C392" s="5" t="n">
        <v>0</v>
      </c>
    </row>
    <row r="393" spans="1:4">
      <c r="A393" s="4" t="s">
        <v>326</v>
      </c>
      <c r="B393" s="5" t="n">
        <v>14370</v>
      </c>
      <c r="C393" s="5" t="n">
        <v>4861</v>
      </c>
    </row>
    <row r="394" spans="1:4">
      <c r="A394" s="4" t="s">
        <v>2710</v>
      </c>
    </row>
    <row r="395" spans="1:4">
      <c r="A395" s="3" t="s">
        <v>2701</v>
      </c>
    </row>
    <row r="396" spans="1:4">
      <c r="A396" s="4" t="s">
        <v>2702</v>
      </c>
      <c r="B396" s="5" t="n">
        <v>0</v>
      </c>
      <c r="C396" s="5" t="n">
        <v>5014</v>
      </c>
    </row>
    <row r="397" spans="1:4">
      <c r="A397" s="4" t="s">
        <v>2703</v>
      </c>
      <c r="B397" s="5" t="n">
        <v>0</v>
      </c>
      <c r="C397" s="5" t="n">
        <v>-5049</v>
      </c>
    </row>
    <row r="398" spans="1:4">
      <c r="A398" s="4" t="s">
        <v>2283</v>
      </c>
      <c r="B398" s="5" t="n">
        <v>0</v>
      </c>
      <c r="C398" s="5" t="n">
        <v>35</v>
      </c>
    </row>
    <row r="399" spans="1:4">
      <c r="A399" s="4" t="s">
        <v>2704</v>
      </c>
      <c r="B399" s="5" t="n">
        <v>0</v>
      </c>
      <c r="C399" s="5" t="n">
        <v>0</v>
      </c>
    </row>
    <row r="400" spans="1:4">
      <c r="A400" s="4" t="s">
        <v>2705</v>
      </c>
      <c r="B400" s="5" t="n">
        <v>0</v>
      </c>
      <c r="C400" s="5" t="n">
        <v>0</v>
      </c>
    </row>
    <row r="401" spans="1:4">
      <c r="A401" s="4" t="s">
        <v>326</v>
      </c>
      <c r="B401" s="5" t="n">
        <v>0</v>
      </c>
      <c r="C401" s="5" t="n">
        <v>0</v>
      </c>
    </row>
    <row r="402" spans="1:4">
      <c r="A402" s="4" t="s">
        <v>2669</v>
      </c>
    </row>
    <row r="403" spans="1:4">
      <c r="A403" s="3" t="s">
        <v>2701</v>
      </c>
    </row>
    <row r="404" spans="1:4">
      <c r="A404" s="4" t="s">
        <v>2702</v>
      </c>
      <c r="B404" s="5" t="n">
        <v>19201</v>
      </c>
      <c r="C404" s="5" t="n">
        <v>18487</v>
      </c>
    </row>
    <row r="405" spans="1:4">
      <c r="A405" s="4" t="s">
        <v>2703</v>
      </c>
      <c r="B405" s="5" t="n">
        <v>-1133</v>
      </c>
      <c r="C405" s="5" t="n">
        <v>0</v>
      </c>
    </row>
    <row r="406" spans="1:4">
      <c r="A406" s="4" t="s">
        <v>2283</v>
      </c>
      <c r="B406" s="5" t="n">
        <v>613</v>
      </c>
      <c r="C406" s="5" t="n">
        <v>714</v>
      </c>
    </row>
    <row r="407" spans="1:4">
      <c r="A407" s="4" t="s">
        <v>2704</v>
      </c>
      <c r="B407" s="5" t="n">
        <v>0</v>
      </c>
      <c r="C407" s="5" t="n">
        <v>0</v>
      </c>
    </row>
    <row r="408" spans="1:4">
      <c r="A408" s="4" t="s">
        <v>2705</v>
      </c>
      <c r="B408" s="5" t="n">
        <v>0</v>
      </c>
      <c r="C408" s="5" t="n">
        <v>0</v>
      </c>
    </row>
    <row r="409" spans="1:4">
      <c r="A409" s="4" t="s">
        <v>326</v>
      </c>
      <c r="B409" s="5" t="n">
        <v>18681</v>
      </c>
      <c r="C409" s="5" t="n">
        <v>19201</v>
      </c>
    </row>
    <row r="410" spans="1:4">
      <c r="A410" s="4" t="s">
        <v>2671</v>
      </c>
    </row>
    <row r="411" spans="1:4">
      <c r="A411" s="3" t="s">
        <v>2701</v>
      </c>
    </row>
    <row r="412" spans="1:4">
      <c r="A412" s="4" t="s">
        <v>2702</v>
      </c>
      <c r="B412" s="5" t="n">
        <v>4429</v>
      </c>
      <c r="C412" s="5" t="n">
        <v>2584</v>
      </c>
    </row>
    <row r="413" spans="1:4">
      <c r="A413" s="4" t="s">
        <v>2703</v>
      </c>
      <c r="B413" s="5" t="n">
        <v>0</v>
      </c>
      <c r="C413" s="5" t="n">
        <v>2750</v>
      </c>
    </row>
    <row r="414" spans="1:4">
      <c r="A414" s="4" t="s">
        <v>2283</v>
      </c>
      <c r="B414" s="5" t="n">
        <v>-1026</v>
      </c>
      <c r="C414" s="5" t="n">
        <v>-910</v>
      </c>
    </row>
    <row r="415" spans="1:4">
      <c r="A415" s="4" t="s">
        <v>2704</v>
      </c>
      <c r="B415" s="5" t="n">
        <v>20</v>
      </c>
      <c r="C415" s="5" t="n">
        <v>5</v>
      </c>
    </row>
    <row r="416" spans="1:4">
      <c r="A416" s="4" t="s">
        <v>2705</v>
      </c>
      <c r="B416" s="5" t="n">
        <v>0</v>
      </c>
      <c r="C416" s="5" t="n">
        <v>0</v>
      </c>
    </row>
    <row r="417" spans="1:4">
      <c r="A417" s="4" t="s">
        <v>326</v>
      </c>
      <c r="B417" s="5" t="n">
        <v>3423</v>
      </c>
      <c r="C417" s="5" t="n">
        <v>4429</v>
      </c>
    </row>
    <row r="418" spans="1:4">
      <c r="A418" s="4" t="s">
        <v>2673</v>
      </c>
    </row>
    <row r="419" spans="1:4">
      <c r="A419" s="3" t="s">
        <v>2701</v>
      </c>
    </row>
    <row r="420" spans="1:4">
      <c r="A420" s="4" t="s">
        <v>2702</v>
      </c>
      <c r="B420" s="5" t="n">
        <v>4953</v>
      </c>
      <c r="C420" s="5" t="n">
        <v>0</v>
      </c>
    </row>
    <row r="421" spans="1:4">
      <c r="A421" s="4" t="s">
        <v>2703</v>
      </c>
      <c r="B421" s="5" t="n">
        <v>0</v>
      </c>
      <c r="C421" s="5" t="n">
        <v>5000</v>
      </c>
    </row>
    <row r="422" spans="1:4">
      <c r="A422" s="4" t="s">
        <v>2283</v>
      </c>
      <c r="B422" s="5" t="n">
        <v>-78</v>
      </c>
      <c r="C422" s="5" t="n">
        <v>-47</v>
      </c>
    </row>
    <row r="423" spans="1:4">
      <c r="A423" s="4" t="s">
        <v>2704</v>
      </c>
      <c r="B423" s="5" t="n">
        <v>0</v>
      </c>
      <c r="C423" s="5" t="n">
        <v>0</v>
      </c>
    </row>
    <row r="424" spans="1:4">
      <c r="A424" s="4" t="s">
        <v>2705</v>
      </c>
      <c r="B424" s="5" t="n">
        <v>0</v>
      </c>
      <c r="C424" s="5" t="n">
        <v>0</v>
      </c>
    </row>
    <row r="425" spans="1:4">
      <c r="A425" s="4" t="s">
        <v>326</v>
      </c>
      <c r="B425" s="5" t="n">
        <v>4875</v>
      </c>
      <c r="C425" s="5" t="n">
        <v>4953</v>
      </c>
    </row>
    <row r="426" spans="1:4">
      <c r="A426" s="4" t="s">
        <v>2675</v>
      </c>
    </row>
    <row r="427" spans="1:4">
      <c r="A427" s="3" t="s">
        <v>2701</v>
      </c>
    </row>
    <row r="428" spans="1:4">
      <c r="A428" s="4" t="s">
        <v>2702</v>
      </c>
      <c r="B428" s="5" t="n">
        <v>4359</v>
      </c>
      <c r="C428" s="5" t="n">
        <v>0</v>
      </c>
    </row>
    <row r="429" spans="1:4">
      <c r="A429" s="4" t="s">
        <v>2703</v>
      </c>
      <c r="B429" s="5" t="n">
        <v>0</v>
      </c>
      <c r="C429" s="5" t="n">
        <v>4400</v>
      </c>
    </row>
    <row r="430" spans="1:4">
      <c r="A430" s="4" t="s">
        <v>2283</v>
      </c>
      <c r="B430" s="5" t="n">
        <v>-21</v>
      </c>
      <c r="C430" s="5" t="n">
        <v>-41</v>
      </c>
    </row>
    <row r="431" spans="1:4">
      <c r="A431" s="4" t="s">
        <v>2704</v>
      </c>
      <c r="B431" s="5" t="n">
        <v>0</v>
      </c>
      <c r="C431" s="5" t="n">
        <v>0</v>
      </c>
    </row>
    <row r="432" spans="1:4">
      <c r="A432" s="4" t="s">
        <v>2705</v>
      </c>
      <c r="B432" s="5" t="n">
        <v>0</v>
      </c>
      <c r="C432" s="5" t="n">
        <v>0</v>
      </c>
    </row>
    <row r="433" spans="1:4">
      <c r="A433" s="4" t="s">
        <v>326</v>
      </c>
      <c r="B433" s="5" t="n">
        <v>4338</v>
      </c>
      <c r="C433" s="5" t="n">
        <v>4359</v>
      </c>
    </row>
    <row r="434" spans="1:4">
      <c r="A434" s="4" t="s">
        <v>2677</v>
      </c>
    </row>
    <row r="435" spans="1:4">
      <c r="A435" s="3" t="s">
        <v>2701</v>
      </c>
    </row>
    <row r="436" spans="1:4">
      <c r="A436" s="4" t="s">
        <v>2702</v>
      </c>
      <c r="B436" s="5" t="n">
        <v>17497</v>
      </c>
      <c r="C436" s="5" t="n">
        <v>0</v>
      </c>
    </row>
    <row r="437" spans="1:4">
      <c r="A437" s="4" t="s">
        <v>2703</v>
      </c>
      <c r="B437" s="5" t="n">
        <v>-5158</v>
      </c>
      <c r="C437" s="5" t="n">
        <v>17500</v>
      </c>
    </row>
    <row r="438" spans="1:4">
      <c r="A438" s="4" t="s">
        <v>2283</v>
      </c>
      <c r="B438" s="5" t="n">
        <v>-5274</v>
      </c>
      <c r="C438" s="5" t="n">
        <v>-3</v>
      </c>
    </row>
    <row r="439" spans="1:4">
      <c r="A439" s="4" t="s">
        <v>2704</v>
      </c>
      <c r="B439" s="5" t="n">
        <v>0</v>
      </c>
      <c r="C439" s="5" t="n">
        <v>0</v>
      </c>
    </row>
    <row r="440" spans="1:4">
      <c r="A440" s="4" t="s">
        <v>2705</v>
      </c>
      <c r="B440" s="5" t="n">
        <v>0</v>
      </c>
      <c r="C440" s="5" t="n">
        <v>0</v>
      </c>
    </row>
    <row r="441" spans="1:4">
      <c r="A441" s="4" t="s">
        <v>326</v>
      </c>
      <c r="B441" s="5" t="n">
        <v>7065</v>
      </c>
      <c r="C441" s="5" t="n">
        <v>17497</v>
      </c>
    </row>
    <row r="442" spans="1:4">
      <c r="A442" s="4" t="s">
        <v>2679</v>
      </c>
    </row>
    <row r="443" spans="1:4">
      <c r="A443" s="3" t="s">
        <v>2701</v>
      </c>
    </row>
    <row r="444" spans="1:4">
      <c r="A444" s="4" t="s">
        <v>2702</v>
      </c>
      <c r="B444" s="5" t="n">
        <v>0</v>
      </c>
      <c r="C444" s="5" t="n">
        <v>0</v>
      </c>
    </row>
    <row r="445" spans="1:4">
      <c r="A445" s="4" t="s">
        <v>2703</v>
      </c>
      <c r="B445" s="5" t="n">
        <v>4125</v>
      </c>
      <c r="C445" s="5" t="n">
        <v>0</v>
      </c>
    </row>
    <row r="446" spans="1:4">
      <c r="A446" s="4" t="s">
        <v>2283</v>
      </c>
      <c r="B446" s="5" t="n">
        <v>226</v>
      </c>
      <c r="C446" s="5" t="n">
        <v>0</v>
      </c>
    </row>
    <row r="447" spans="1:4">
      <c r="A447" s="4" t="s">
        <v>2704</v>
      </c>
      <c r="B447" s="5" t="n">
        <v>0</v>
      </c>
      <c r="C447" s="5" t="n">
        <v>0</v>
      </c>
    </row>
    <row r="448" spans="1:4">
      <c r="A448" s="4" t="s">
        <v>2705</v>
      </c>
      <c r="B448" s="5" t="n">
        <v>0</v>
      </c>
      <c r="C448" s="5" t="n">
        <v>0</v>
      </c>
    </row>
    <row r="449" spans="1:4">
      <c r="A449" s="4" t="s">
        <v>326</v>
      </c>
      <c r="B449" s="5" t="n">
        <v>4351</v>
      </c>
    </row>
    <row r="450" spans="1:4">
      <c r="A450" s="4" t="s">
        <v>2681</v>
      </c>
    </row>
    <row r="451" spans="1:4">
      <c r="A451" s="3" t="s">
        <v>2701</v>
      </c>
    </row>
    <row r="452" spans="1:4">
      <c r="A452" s="4" t="s">
        <v>2702</v>
      </c>
      <c r="B452" s="5" t="n">
        <v>0</v>
      </c>
      <c r="C452" s="5" t="n">
        <v>0</v>
      </c>
    </row>
    <row r="453" spans="1:4">
      <c r="A453" s="4" t="s">
        <v>2703</v>
      </c>
      <c r="B453" s="5" t="n">
        <v>9786</v>
      </c>
      <c r="C453" s="5" t="n">
        <v>0</v>
      </c>
    </row>
    <row r="454" spans="1:4">
      <c r="A454" s="4" t="s">
        <v>2283</v>
      </c>
      <c r="B454" s="5" t="n">
        <v>340</v>
      </c>
      <c r="C454" s="5" t="n">
        <v>0</v>
      </c>
    </row>
    <row r="455" spans="1:4">
      <c r="A455" s="4" t="s">
        <v>2704</v>
      </c>
      <c r="B455" s="5" t="n">
        <v>0</v>
      </c>
      <c r="C455" s="5" t="n">
        <v>0</v>
      </c>
    </row>
    <row r="456" spans="1:4">
      <c r="A456" s="4" t="s">
        <v>2705</v>
      </c>
      <c r="B456" s="5" t="n">
        <v>0</v>
      </c>
      <c r="C456" s="5" t="n">
        <v>0</v>
      </c>
    </row>
    <row r="457" spans="1:4">
      <c r="A457" s="4" t="s">
        <v>326</v>
      </c>
      <c r="B457" s="5" t="n">
        <v>10126</v>
      </c>
    </row>
    <row r="458" spans="1:4">
      <c r="A458" s="4" t="s">
        <v>2683</v>
      </c>
    </row>
    <row r="459" spans="1:4">
      <c r="A459" s="3" t="s">
        <v>2701</v>
      </c>
    </row>
    <row r="460" spans="1:4">
      <c r="A460" s="4" t="s">
        <v>2702</v>
      </c>
      <c r="B460" s="5" t="n">
        <v>0</v>
      </c>
      <c r="C460" s="5" t="n">
        <v>0</v>
      </c>
    </row>
    <row r="461" spans="1:4">
      <c r="A461" s="4" t="s">
        <v>2703</v>
      </c>
      <c r="B461" s="5" t="n">
        <v>9178</v>
      </c>
      <c r="C461" s="5" t="n">
        <v>0</v>
      </c>
    </row>
    <row r="462" spans="1:4">
      <c r="A462" s="4" t="s">
        <v>2283</v>
      </c>
      <c r="B462" s="5" t="n">
        <v>260</v>
      </c>
      <c r="C462" s="5" t="n">
        <v>0</v>
      </c>
    </row>
    <row r="463" spans="1:4">
      <c r="A463" s="4" t="s">
        <v>2704</v>
      </c>
      <c r="B463" s="5" t="n">
        <v>0</v>
      </c>
      <c r="C463" s="5" t="n">
        <v>0</v>
      </c>
    </row>
    <row r="464" spans="1:4">
      <c r="A464" s="4" t="s">
        <v>2705</v>
      </c>
      <c r="B464" s="5" t="n">
        <v>0</v>
      </c>
      <c r="C464" s="5" t="n">
        <v>0</v>
      </c>
    </row>
    <row r="465" spans="1:4">
      <c r="A465" s="4" t="s">
        <v>326</v>
      </c>
      <c r="B465" s="5" t="n">
        <v>9438</v>
      </c>
    </row>
    <row r="466" spans="1:4">
      <c r="A466" s="4" t="s">
        <v>2684</v>
      </c>
    </row>
    <row r="467" spans="1:4">
      <c r="A467" s="3" t="s">
        <v>2701</v>
      </c>
    </row>
    <row r="468" spans="1:4">
      <c r="A468" s="4" t="s">
        <v>2702</v>
      </c>
      <c r="B468" s="5" t="n">
        <v>0</v>
      </c>
      <c r="C468" s="5" t="n">
        <v>0</v>
      </c>
    </row>
    <row r="469" spans="1:4">
      <c r="A469" s="4" t="s">
        <v>2703</v>
      </c>
      <c r="B469" s="5" t="n">
        <v>8529</v>
      </c>
      <c r="C469" s="5" t="n">
        <v>0</v>
      </c>
    </row>
    <row r="470" spans="1:4">
      <c r="A470" s="4" t="s">
        <v>2283</v>
      </c>
      <c r="B470" s="5" t="n">
        <v>367</v>
      </c>
      <c r="C470" s="5" t="n">
        <v>0</v>
      </c>
    </row>
    <row r="471" spans="1:4">
      <c r="A471" s="4" t="s">
        <v>2704</v>
      </c>
      <c r="B471" s="5" t="n">
        <v>0</v>
      </c>
      <c r="C471" s="5" t="n">
        <v>0</v>
      </c>
    </row>
    <row r="472" spans="1:4">
      <c r="A472" s="4" t="s">
        <v>2705</v>
      </c>
      <c r="B472" s="5" t="n">
        <v>0</v>
      </c>
      <c r="C472" s="5" t="n">
        <v>0</v>
      </c>
    </row>
    <row r="473" spans="1:4">
      <c r="A473" s="4" t="s">
        <v>326</v>
      </c>
      <c r="B473" s="5" t="n">
        <v>8896</v>
      </c>
    </row>
    <row r="474" spans="1:4">
      <c r="A474" s="4" t="s">
        <v>2686</v>
      </c>
    </row>
    <row r="475" spans="1:4">
      <c r="A475" s="3" t="s">
        <v>2701</v>
      </c>
    </row>
    <row r="476" spans="1:4">
      <c r="A476" s="4" t="s">
        <v>2702</v>
      </c>
      <c r="B476" s="5" t="n">
        <v>0</v>
      </c>
      <c r="C476" s="5" t="n">
        <v>0</v>
      </c>
    </row>
    <row r="477" spans="1:4">
      <c r="A477" s="4" t="s">
        <v>2703</v>
      </c>
      <c r="B477" s="5" t="n">
        <v>34900</v>
      </c>
      <c r="C477" s="5" t="n">
        <v>0</v>
      </c>
    </row>
    <row r="478" spans="1:4">
      <c r="A478" s="4" t="s">
        <v>2283</v>
      </c>
      <c r="B478" s="5" t="n">
        <v>-3069</v>
      </c>
      <c r="C478" s="5" t="n">
        <v>0</v>
      </c>
    </row>
    <row r="479" spans="1:4">
      <c r="A479" s="4" t="s">
        <v>2704</v>
      </c>
      <c r="B479" s="5" t="n">
        <v>0</v>
      </c>
      <c r="C479" s="5" t="n">
        <v>0</v>
      </c>
    </row>
    <row r="480" spans="1:4">
      <c r="A480" s="4" t="s">
        <v>2705</v>
      </c>
      <c r="B480" s="5" t="n">
        <v>0</v>
      </c>
      <c r="C480" s="5" t="n">
        <v>0</v>
      </c>
    </row>
    <row r="481" spans="1:4">
      <c r="A481" s="4" t="s">
        <v>326</v>
      </c>
      <c r="B481" s="5" t="n">
        <v>31831</v>
      </c>
    </row>
    <row r="482" spans="1:4">
      <c r="A482" s="4" t="s">
        <v>2688</v>
      </c>
    </row>
    <row r="483" spans="1:4">
      <c r="A483" s="3" t="s">
        <v>2701</v>
      </c>
    </row>
    <row r="484" spans="1:4">
      <c r="A484" s="4" t="s">
        <v>2702</v>
      </c>
      <c r="B484" s="5" t="n">
        <v>0</v>
      </c>
      <c r="C484" s="5" t="n">
        <v>0</v>
      </c>
    </row>
    <row r="485" spans="1:4">
      <c r="A485" s="4" t="s">
        <v>2703</v>
      </c>
      <c r="B485" s="5" t="n">
        <v>6500</v>
      </c>
      <c r="C485" s="5" t="n">
        <v>0</v>
      </c>
    </row>
    <row r="486" spans="1:4">
      <c r="A486" s="4" t="s">
        <v>2283</v>
      </c>
      <c r="B486" s="5" t="n">
        <v>-122</v>
      </c>
      <c r="C486" s="5" t="n">
        <v>0</v>
      </c>
    </row>
    <row r="487" spans="1:4">
      <c r="A487" s="4" t="s">
        <v>2704</v>
      </c>
      <c r="B487" s="5" t="n">
        <v>0</v>
      </c>
      <c r="C487" s="5" t="n">
        <v>0</v>
      </c>
    </row>
    <row r="488" spans="1:4">
      <c r="A488" s="4" t="s">
        <v>2705</v>
      </c>
      <c r="B488" s="5" t="n">
        <v>0</v>
      </c>
      <c r="C488" s="5" t="n">
        <v>0</v>
      </c>
    </row>
    <row r="489" spans="1:4">
      <c r="A489" s="4" t="s">
        <v>326</v>
      </c>
      <c r="B489" s="5" t="n">
        <v>6378</v>
      </c>
    </row>
    <row r="490" spans="1:4">
      <c r="A490" s="4" t="s">
        <v>2690</v>
      </c>
    </row>
    <row r="491" spans="1:4">
      <c r="A491" s="3" t="s">
        <v>2701</v>
      </c>
    </row>
    <row r="492" spans="1:4">
      <c r="A492" s="4" t="s">
        <v>2702</v>
      </c>
      <c r="B492" s="5" t="n">
        <v>0</v>
      </c>
      <c r="C492" s="5" t="n">
        <v>0</v>
      </c>
    </row>
    <row r="493" spans="1:4">
      <c r="A493" s="4" t="s">
        <v>2703</v>
      </c>
      <c r="B493" s="5" t="n">
        <v>12000</v>
      </c>
      <c r="C493" s="5" t="n">
        <v>0</v>
      </c>
    </row>
    <row r="494" spans="1:4">
      <c r="A494" s="4" t="s">
        <v>2283</v>
      </c>
      <c r="B494" s="5" t="n">
        <v>-61</v>
      </c>
      <c r="C494" s="5" t="n">
        <v>0</v>
      </c>
    </row>
    <row r="495" spans="1:4">
      <c r="A495" s="4" t="s">
        <v>2704</v>
      </c>
      <c r="B495" s="5" t="n">
        <v>0</v>
      </c>
      <c r="C495" s="5" t="n">
        <v>0</v>
      </c>
    </row>
    <row r="496" spans="1:4">
      <c r="A496" s="4" t="s">
        <v>2705</v>
      </c>
      <c r="B496" s="5" t="n">
        <v>0</v>
      </c>
      <c r="C496" s="5" t="n">
        <v>0</v>
      </c>
    </row>
    <row r="497" spans="1:4">
      <c r="A497" s="4" t="s">
        <v>326</v>
      </c>
      <c r="B497" s="5" t="n">
        <v>11939</v>
      </c>
    </row>
    <row r="498" spans="1:4">
      <c r="A498" s="4" t="s">
        <v>2692</v>
      </c>
    </row>
    <row r="499" spans="1:4">
      <c r="A499" s="3" t="s">
        <v>2701</v>
      </c>
    </row>
    <row r="500" spans="1:4">
      <c r="A500" s="4" t="s">
        <v>2702</v>
      </c>
      <c r="B500" s="5" t="n">
        <v>0</v>
      </c>
      <c r="C500" s="5" t="n">
        <v>0</v>
      </c>
    </row>
    <row r="501" spans="1:4">
      <c r="A501" s="4" t="s">
        <v>2703</v>
      </c>
      <c r="B501" s="5" t="n">
        <v>46068</v>
      </c>
      <c r="C501" s="5" t="n">
        <v>0</v>
      </c>
    </row>
    <row r="502" spans="1:4">
      <c r="A502" s="4" t="s">
        <v>2283</v>
      </c>
      <c r="B502" s="5" t="n">
        <v>-310</v>
      </c>
      <c r="C502" s="5" t="n">
        <v>0</v>
      </c>
    </row>
    <row r="503" spans="1:4">
      <c r="A503" s="4" t="s">
        <v>2704</v>
      </c>
      <c r="B503" s="5" t="n">
        <v>0</v>
      </c>
      <c r="C503" s="5" t="n">
        <v>0</v>
      </c>
    </row>
    <row r="504" spans="1:4">
      <c r="A504" s="4" t="s">
        <v>2705</v>
      </c>
      <c r="B504" s="5" t="n">
        <v>0</v>
      </c>
      <c r="C504" s="5" t="n">
        <v>0</v>
      </c>
    </row>
    <row r="505" spans="1:4">
      <c r="A505" s="4" t="s">
        <v>326</v>
      </c>
      <c r="B505" s="5" t="n">
        <v>45758</v>
      </c>
    </row>
    <row r="506" spans="1:4">
      <c r="A506" s="4" t="s">
        <v>2694</v>
      </c>
    </row>
    <row r="507" spans="1:4">
      <c r="A507" s="3" t="s">
        <v>2701</v>
      </c>
    </row>
    <row r="508" spans="1:4">
      <c r="A508" s="4" t="s">
        <v>2702</v>
      </c>
      <c r="B508" s="5" t="n">
        <v>0</v>
      </c>
      <c r="C508" s="5" t="n">
        <v>0</v>
      </c>
    </row>
    <row r="509" spans="1:4">
      <c r="A509" s="4" t="s">
        <v>2703</v>
      </c>
      <c r="B509" s="5" t="n">
        <v>8000</v>
      </c>
      <c r="C509" s="5" t="n">
        <v>0</v>
      </c>
    </row>
    <row r="510" spans="1:4">
      <c r="A510" s="4" t="s">
        <v>2283</v>
      </c>
      <c r="B510" s="5" t="n">
        <v>-66</v>
      </c>
      <c r="C510" s="5" t="n">
        <v>0</v>
      </c>
    </row>
    <row r="511" spans="1:4">
      <c r="A511" s="4" t="s">
        <v>2704</v>
      </c>
      <c r="B511" s="5" t="n">
        <v>0</v>
      </c>
      <c r="C511" s="5" t="n">
        <v>0</v>
      </c>
    </row>
    <row r="512" spans="1:4">
      <c r="A512" s="4" t="s">
        <v>2705</v>
      </c>
      <c r="B512" s="5" t="n">
        <v>0</v>
      </c>
      <c r="C512" s="5" t="n">
        <v>0</v>
      </c>
    </row>
    <row r="513" spans="1:4">
      <c r="A513" s="4" t="s">
        <v>326</v>
      </c>
      <c r="B513" s="5" t="n">
        <v>7934</v>
      </c>
    </row>
    <row r="514" spans="1:4">
      <c r="A514" s="4" t="s">
        <v>2696</v>
      </c>
    </row>
    <row r="515" spans="1:4">
      <c r="A515" s="3" t="s">
        <v>2701</v>
      </c>
    </row>
    <row r="516" spans="1:4">
      <c r="A516" s="4" t="s">
        <v>2702</v>
      </c>
      <c r="B516" s="5" t="n">
        <v>0</v>
      </c>
      <c r="C516" s="5" t="n">
        <v>0</v>
      </c>
    </row>
    <row r="517" spans="1:4">
      <c r="A517" s="4" t="s">
        <v>2703</v>
      </c>
      <c r="B517" s="5" t="n">
        <v>9000</v>
      </c>
      <c r="C517" s="5" t="n">
        <v>0</v>
      </c>
    </row>
    <row r="518" spans="1:4">
      <c r="A518" s="4" t="s">
        <v>2283</v>
      </c>
      <c r="B518" s="5" t="n">
        <v>-17</v>
      </c>
      <c r="C518" s="5" t="n">
        <v>0</v>
      </c>
    </row>
    <row r="519" spans="1:4">
      <c r="A519" s="4" t="s">
        <v>2704</v>
      </c>
      <c r="B519" s="5" t="n">
        <v>0</v>
      </c>
      <c r="C519" s="5" t="n">
        <v>0</v>
      </c>
    </row>
    <row r="520" spans="1:4">
      <c r="A520" s="4" t="s">
        <v>2705</v>
      </c>
      <c r="B520" s="5" t="n">
        <v>0</v>
      </c>
      <c r="C520" s="5" t="n">
        <v>0</v>
      </c>
    </row>
    <row r="521" spans="1:4">
      <c r="A521" s="4" t="s">
        <v>326</v>
      </c>
      <c r="B521" s="5" t="n">
        <v>8983</v>
      </c>
    </row>
    <row r="522" spans="1:4">
      <c r="A522" s="4" t="s">
        <v>2697</v>
      </c>
    </row>
    <row r="523" spans="1:4">
      <c r="A523" s="3" t="s">
        <v>2701</v>
      </c>
    </row>
    <row r="524" spans="1:4">
      <c r="A524" s="4" t="s">
        <v>2702</v>
      </c>
      <c r="B524" s="5" t="n">
        <v>0</v>
      </c>
      <c r="C524" s="5" t="n">
        <v>0</v>
      </c>
    </row>
    <row r="525" spans="1:4">
      <c r="A525" s="4" t="s">
        <v>2703</v>
      </c>
      <c r="B525" s="5" t="n">
        <v>21592</v>
      </c>
      <c r="C525" s="5" t="n">
        <v>0</v>
      </c>
    </row>
    <row r="526" spans="1:4">
      <c r="A526" s="4" t="s">
        <v>2283</v>
      </c>
      <c r="B526" s="5" t="n">
        <v>-768</v>
      </c>
      <c r="C526" s="5" t="n">
        <v>0</v>
      </c>
    </row>
    <row r="527" spans="1:4">
      <c r="A527" s="4" t="s">
        <v>2704</v>
      </c>
      <c r="B527" s="5" t="n">
        <v>0</v>
      </c>
      <c r="C527" s="5" t="n">
        <v>0</v>
      </c>
    </row>
    <row r="528" spans="1:4">
      <c r="A528" s="4" t="s">
        <v>2705</v>
      </c>
      <c r="B528" s="5" t="n">
        <v>0</v>
      </c>
      <c r="C528" s="5" t="n">
        <v>0</v>
      </c>
    </row>
    <row r="529" spans="1:4">
      <c r="A529" s="4" t="s">
        <v>326</v>
      </c>
      <c r="B529" s="5" t="n">
        <v>20824</v>
      </c>
    </row>
    <row r="530" spans="1:4">
      <c r="A530" s="4" t="s">
        <v>2699</v>
      </c>
    </row>
    <row r="531" spans="1:4">
      <c r="A531" s="3" t="s">
        <v>2701</v>
      </c>
    </row>
    <row r="532" spans="1:4">
      <c r="A532" s="4" t="s">
        <v>2702</v>
      </c>
      <c r="B532" s="5" t="n">
        <v>0</v>
      </c>
      <c r="C532" s="5" t="n">
        <v>0</v>
      </c>
    </row>
    <row r="533" spans="1:4">
      <c r="A533" s="4" t="s">
        <v>2703</v>
      </c>
      <c r="B533" s="5" t="n">
        <v>6300</v>
      </c>
      <c r="C533" s="5" t="n">
        <v>0</v>
      </c>
    </row>
    <row r="534" spans="1:4">
      <c r="A534" s="4" t="s">
        <v>2283</v>
      </c>
      <c r="B534" s="5" t="n">
        <v>-96</v>
      </c>
      <c r="C534" s="5" t="n">
        <v>0</v>
      </c>
    </row>
    <row r="535" spans="1:4">
      <c r="A535" s="4" t="s">
        <v>2704</v>
      </c>
      <c r="B535" s="5" t="n">
        <v>0</v>
      </c>
      <c r="C535" s="5" t="n">
        <v>0</v>
      </c>
    </row>
    <row r="536" spans="1:4">
      <c r="A536" s="4" t="s">
        <v>2705</v>
      </c>
      <c r="B536" s="5" t="n">
        <v>0</v>
      </c>
      <c r="C536" s="5" t="n">
        <v>0</v>
      </c>
    </row>
    <row r="537" spans="1:4">
      <c r="A537" s="4" t="s">
        <v>326</v>
      </c>
      <c r="B537" s="5" t="n">
        <v>6204</v>
      </c>
    </row>
    <row r="538" spans="1:4">
      <c r="A538" s="4" t="s">
        <v>1000</v>
      </c>
    </row>
    <row r="539" spans="1:4">
      <c r="A539" s="3" t="s">
        <v>2701</v>
      </c>
    </row>
    <row r="540" spans="1:4">
      <c r="A540" s="4" t="s">
        <v>2702</v>
      </c>
      <c r="C540" s="5" t="n">
        <v>33394</v>
      </c>
    </row>
    <row r="541" spans="1:4">
      <c r="A541" s="4" t="s">
        <v>2703</v>
      </c>
      <c r="C541" s="5" t="n">
        <v>21820</v>
      </c>
    </row>
    <row r="542" spans="1:4">
      <c r="A542" s="4" t="s">
        <v>2283</v>
      </c>
      <c r="C542" s="5" t="n">
        <v>4036</v>
      </c>
    </row>
    <row r="543" spans="1:4">
      <c r="A543" s="4" t="s">
        <v>2704</v>
      </c>
      <c r="C543" s="5" t="n">
        <v>-45</v>
      </c>
    </row>
    <row r="544" spans="1:4">
      <c r="A544" s="4" t="s">
        <v>2705</v>
      </c>
      <c r="C544" s="5" t="n">
        <v>-144</v>
      </c>
    </row>
    <row r="545" spans="1:4">
      <c r="A545" s="4" t="s">
        <v>326</v>
      </c>
      <c r="C545" s="6" t="n">
        <v>59061</v>
      </c>
    </row>
    <row r="546" spans="1:4">
      <c r="A546" s="4" t="s">
        <v>1000</v>
      </c>
    </row>
    <row r="547" spans="1:4">
      <c r="A547" s="3" t="s">
        <v>2701</v>
      </c>
    </row>
    <row r="548" spans="1:4">
      <c r="A548" s="4" t="s">
        <v>2702</v>
      </c>
      <c r="B548" s="5" t="n">
        <v>52855</v>
      </c>
    </row>
    <row r="549" spans="1:4">
      <c r="A549" s="4" t="s">
        <v>2703</v>
      </c>
      <c r="B549" s="5" t="n">
        <v>37442</v>
      </c>
    </row>
    <row r="550" spans="1:4">
      <c r="A550" s="4" t="s">
        <v>2283</v>
      </c>
      <c r="B550" s="5" t="n">
        <v>1550</v>
      </c>
    </row>
    <row r="551" spans="1:4">
      <c r="A551" s="4" t="s">
        <v>2704</v>
      </c>
      <c r="B551" s="5" t="n">
        <v>2</v>
      </c>
    </row>
    <row r="552" spans="1:4">
      <c r="A552" s="4" t="s">
        <v>326</v>
      </c>
      <c r="B552" s="6" t="n">
        <v>9184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1</v>
      </c>
      <c r="B1" s="2" t="s">
        <v>1</v>
      </c>
    </row>
    <row r="2" spans="1:3">
      <c r="B2" s="2" t="s">
        <v>31</v>
      </c>
      <c r="C2" s="2" t="s">
        <v>32</v>
      </c>
    </row>
    <row r="3" spans="1:3">
      <c r="A3" s="4" t="s">
        <v>2706</v>
      </c>
    </row>
    <row r="4" spans="1:3">
      <c r="A4" s="3" t="s">
        <v>2712</v>
      </c>
    </row>
    <row r="5" spans="1:3">
      <c r="A5" s="4" t="s">
        <v>33</v>
      </c>
      <c r="B5" s="6" t="n">
        <v>6938272</v>
      </c>
      <c r="C5" s="6" t="n">
        <v>6959834</v>
      </c>
    </row>
    <row r="6" spans="1:3">
      <c r="A6" s="4" t="s">
        <v>55</v>
      </c>
      <c r="B6" s="5" t="n">
        <v>3777413</v>
      </c>
      <c r="C6" s="5" t="n">
        <v>4060572</v>
      </c>
    </row>
    <row r="7" spans="1:3">
      <c r="A7" s="4" t="s">
        <v>2713</v>
      </c>
      <c r="B7" s="5" t="n">
        <v>263615</v>
      </c>
      <c r="C7" s="5" t="n">
        <v>387704</v>
      </c>
    </row>
    <row r="8" spans="1:3">
      <c r="A8" s="4" t="s">
        <v>2714</v>
      </c>
      <c r="B8" s="5" t="n">
        <v>28857</v>
      </c>
      <c r="C8" s="5" t="n">
        <v>63065</v>
      </c>
    </row>
    <row r="9" spans="1:3">
      <c r="A9" s="4" t="s">
        <v>2715</v>
      </c>
      <c r="B9" s="5" t="n">
        <v>-14753</v>
      </c>
      <c r="C9" s="5" t="n">
        <v>-79898</v>
      </c>
    </row>
    <row r="10" spans="1:3">
      <c r="A10" s="4" t="s">
        <v>2716</v>
      </c>
      <c r="B10" s="5" t="n">
        <v>14103</v>
      </c>
      <c r="C10" s="5" t="n">
        <v>-16833</v>
      </c>
    </row>
    <row r="11" spans="1:3">
      <c r="A11" s="4" t="s">
        <v>2575</v>
      </c>
    </row>
    <row r="12" spans="1:3">
      <c r="A12" s="3" t="s">
        <v>2712</v>
      </c>
    </row>
    <row r="13" spans="1:3">
      <c r="A13" s="4" t="s">
        <v>33</v>
      </c>
      <c r="B13" s="5" t="n">
        <v>3995746</v>
      </c>
      <c r="C13" s="5" t="n">
        <v>4133674</v>
      </c>
    </row>
    <row r="14" spans="1:3">
      <c r="A14" s="4" t="s">
        <v>55</v>
      </c>
      <c r="B14" s="5" t="n">
        <v>3662567</v>
      </c>
      <c r="C14" s="5" t="n">
        <v>3781688</v>
      </c>
    </row>
    <row r="15" spans="1:3">
      <c r="A15" s="4" t="s">
        <v>2713</v>
      </c>
      <c r="B15" s="5" t="n">
        <v>53756</v>
      </c>
      <c r="C15" s="5" t="n">
        <v>78010</v>
      </c>
    </row>
    <row r="16" spans="1:3">
      <c r="A16" s="4" t="s">
        <v>2714</v>
      </c>
      <c r="B16" s="5" t="n">
        <v>5191</v>
      </c>
      <c r="C16" s="5" t="n">
        <v>24230</v>
      </c>
    </row>
    <row r="17" spans="1:3">
      <c r="A17" s="4" t="s">
        <v>2715</v>
      </c>
      <c r="B17" s="5" t="n">
        <v>-10268</v>
      </c>
      <c r="C17" s="5" t="n">
        <v>-73495</v>
      </c>
    </row>
    <row r="18" spans="1:3">
      <c r="A18" s="4" t="s">
        <v>2716</v>
      </c>
      <c r="B18" s="5" t="n">
        <v>-5077</v>
      </c>
      <c r="C18" s="5" t="n">
        <v>-49265</v>
      </c>
    </row>
    <row r="19" spans="1:3">
      <c r="A19" s="4" t="s">
        <v>2583</v>
      </c>
    </row>
    <row r="20" spans="1:3">
      <c r="A20" s="3" t="s">
        <v>2712</v>
      </c>
    </row>
    <row r="21" spans="1:3">
      <c r="A21" s="4" t="s">
        <v>33</v>
      </c>
      <c r="B21" s="5" t="n">
        <v>400</v>
      </c>
      <c r="C21" s="5" t="n">
        <v>400</v>
      </c>
    </row>
    <row r="22" spans="1:3">
      <c r="A22" s="4" t="s">
        <v>55</v>
      </c>
      <c r="B22" s="5" t="n">
        <v>2492</v>
      </c>
      <c r="C22" s="5" t="n">
        <v>2492</v>
      </c>
    </row>
    <row r="23" spans="1:3">
      <c r="A23" s="4" t="s">
        <v>2591</v>
      </c>
    </row>
    <row r="24" spans="1:3">
      <c r="A24" s="3" t="s">
        <v>2712</v>
      </c>
    </row>
    <row r="25" spans="1:3">
      <c r="A25" s="4" t="s">
        <v>33</v>
      </c>
      <c r="B25" s="5" t="n">
        <v>2288</v>
      </c>
    </row>
    <row r="26" spans="1:3">
      <c r="A26" s="4" t="s">
        <v>55</v>
      </c>
      <c r="B26" s="5" t="n">
        <v>2311</v>
      </c>
    </row>
    <row r="27" spans="1:3">
      <c r="A27" s="4" t="s">
        <v>2713</v>
      </c>
      <c r="B27" s="5" t="n">
        <v>1898</v>
      </c>
    </row>
    <row r="28" spans="1:3">
      <c r="A28" s="4" t="s">
        <v>2714</v>
      </c>
      <c r="B28" s="5" t="n">
        <v>-164</v>
      </c>
    </row>
    <row r="29" spans="1:3">
      <c r="A29" s="4" t="s">
        <v>2716</v>
      </c>
      <c r="B29" s="5" t="n">
        <v>-164</v>
      </c>
    </row>
    <row r="30" spans="1:3">
      <c r="A30" s="4" t="s">
        <v>2585</v>
      </c>
    </row>
    <row r="31" spans="1:3">
      <c r="A31" s="3" t="s">
        <v>2712</v>
      </c>
    </row>
    <row r="32" spans="1:3">
      <c r="A32" s="4" t="s">
        <v>33</v>
      </c>
      <c r="B32" s="5" t="n">
        <v>57018</v>
      </c>
      <c r="C32" s="5" t="n">
        <v>40692</v>
      </c>
    </row>
    <row r="33" spans="1:3">
      <c r="A33" s="4" t="s">
        <v>55</v>
      </c>
      <c r="B33" s="5" t="n">
        <v>804</v>
      </c>
      <c r="C33" s="5" t="n">
        <v>283</v>
      </c>
    </row>
    <row r="34" spans="1:3">
      <c r="A34" s="4" t="s">
        <v>2713</v>
      </c>
      <c r="B34" s="5" t="n">
        <v>390</v>
      </c>
      <c r="C34" s="5" t="n">
        <v>5895</v>
      </c>
    </row>
    <row r="35" spans="1:3">
      <c r="A35" s="4" t="s">
        <v>2714</v>
      </c>
      <c r="B35" s="5" t="n">
        <v>-724</v>
      </c>
      <c r="C35" s="5" t="n">
        <v>4691</v>
      </c>
    </row>
    <row r="36" spans="1:3">
      <c r="A36" s="4" t="s">
        <v>2715</v>
      </c>
      <c r="B36" s="5" t="n">
        <v>-1969</v>
      </c>
      <c r="C36" s="5" t="n">
        <v>1471</v>
      </c>
    </row>
    <row r="37" spans="1:3">
      <c r="A37" s="4" t="s">
        <v>2716</v>
      </c>
      <c r="B37" s="5" t="n">
        <v>-2693</v>
      </c>
      <c r="C37" s="5" t="n">
        <v>6162</v>
      </c>
    </row>
    <row r="38" spans="1:3">
      <c r="A38" s="4" t="s">
        <v>2587</v>
      </c>
    </row>
    <row r="39" spans="1:3">
      <c r="A39" s="3" t="s">
        <v>2712</v>
      </c>
    </row>
    <row r="40" spans="1:3">
      <c r="A40" s="4" t="s">
        <v>33</v>
      </c>
      <c r="C40" s="5" t="n">
        <v>157009</v>
      </c>
    </row>
    <row r="41" spans="1:3">
      <c r="A41" s="4" t="s">
        <v>55</v>
      </c>
      <c r="C41" s="5" t="n">
        <v>137916</v>
      </c>
    </row>
    <row r="42" spans="1:3">
      <c r="A42" s="4" t="s">
        <v>2713</v>
      </c>
      <c r="C42" s="5" t="n">
        <v>142228</v>
      </c>
    </row>
    <row r="43" spans="1:3">
      <c r="A43" s="4" t="s">
        <v>2714</v>
      </c>
      <c r="C43" s="5" t="n">
        <v>-22756</v>
      </c>
    </row>
    <row r="44" spans="1:3">
      <c r="A44" s="4" t="s">
        <v>2715</v>
      </c>
      <c r="C44" s="5" t="n">
        <v>2764</v>
      </c>
    </row>
    <row r="45" spans="1:3">
      <c r="A45" s="4" t="s">
        <v>2716</v>
      </c>
      <c r="C45" s="5" t="n">
        <v>-19992</v>
      </c>
    </row>
    <row r="46" spans="1:3">
      <c r="A46" s="4" t="s">
        <v>2589</v>
      </c>
    </row>
    <row r="47" spans="1:3">
      <c r="A47" s="3" t="s">
        <v>2712</v>
      </c>
    </row>
    <row r="48" spans="1:3">
      <c r="A48" s="4" t="s">
        <v>33</v>
      </c>
      <c r="B48" s="5" t="n">
        <v>67403</v>
      </c>
      <c r="C48" s="5" t="n">
        <v>53944</v>
      </c>
    </row>
    <row r="49" spans="1:3">
      <c r="A49" s="4" t="s">
        <v>55</v>
      </c>
      <c r="B49" s="5" t="n">
        <v>954</v>
      </c>
      <c r="C49" s="5" t="n">
        <v>383</v>
      </c>
    </row>
    <row r="50" spans="1:3">
      <c r="A50" s="4" t="s">
        <v>2713</v>
      </c>
      <c r="B50" s="5" t="n">
        <v>4424</v>
      </c>
      <c r="C50" s="5" t="n">
        <v>137</v>
      </c>
    </row>
    <row r="51" spans="1:3">
      <c r="A51" s="4" t="s">
        <v>2714</v>
      </c>
      <c r="B51" s="5" t="n">
        <v>3025</v>
      </c>
      <c r="C51" s="5" t="n">
        <v>-1540</v>
      </c>
    </row>
    <row r="52" spans="1:3">
      <c r="A52" s="4" t="s">
        <v>2716</v>
      </c>
      <c r="B52" s="5" t="n">
        <v>3025</v>
      </c>
      <c r="C52" s="5" t="n">
        <v>-1540</v>
      </c>
    </row>
    <row r="53" spans="1:3">
      <c r="A53" s="4" t="s">
        <v>2595</v>
      </c>
    </row>
    <row r="54" spans="1:3">
      <c r="A54" s="3" t="s">
        <v>2712</v>
      </c>
    </row>
    <row r="55" spans="1:3">
      <c r="A55" s="4" t="s">
        <v>33</v>
      </c>
      <c r="B55" s="5" t="n">
        <v>2146</v>
      </c>
      <c r="C55" s="5" t="n">
        <v>2146</v>
      </c>
    </row>
    <row r="56" spans="1:3">
      <c r="A56" s="4" t="s">
        <v>55</v>
      </c>
      <c r="B56" s="5" t="n">
        <v>4717</v>
      </c>
      <c r="C56" s="5" t="n">
        <v>4717</v>
      </c>
    </row>
    <row r="57" spans="1:3">
      <c r="A57" s="4" t="s">
        <v>2597</v>
      </c>
    </row>
    <row r="58" spans="1:3">
      <c r="A58" s="3" t="s">
        <v>2712</v>
      </c>
    </row>
    <row r="59" spans="1:3">
      <c r="A59" s="4" t="s">
        <v>33</v>
      </c>
      <c r="C59" s="5" t="n">
        <v>3292</v>
      </c>
    </row>
    <row r="60" spans="1:3">
      <c r="A60" s="4" t="s">
        <v>55</v>
      </c>
      <c r="C60" s="5" t="n">
        <v>8392</v>
      </c>
    </row>
    <row r="61" spans="1:3">
      <c r="A61" s="4" t="s">
        <v>2713</v>
      </c>
      <c r="C61" s="5" t="n">
        <v>5568</v>
      </c>
    </row>
    <row r="62" spans="1:3">
      <c r="A62" s="4" t="s">
        <v>2714</v>
      </c>
      <c r="C62" s="5" t="n">
        <v>-693</v>
      </c>
    </row>
    <row r="63" spans="1:3">
      <c r="A63" s="4" t="s">
        <v>2716</v>
      </c>
      <c r="C63" s="5" t="n">
        <v>-693</v>
      </c>
    </row>
    <row r="64" spans="1:3">
      <c r="A64" s="4" t="s">
        <v>2593</v>
      </c>
    </row>
    <row r="65" spans="1:3">
      <c r="A65" s="3" t="s">
        <v>2712</v>
      </c>
    </row>
    <row r="66" spans="1:3">
      <c r="A66" s="4" t="s">
        <v>33</v>
      </c>
      <c r="B66" s="5" t="n">
        <v>32508</v>
      </c>
    </row>
    <row r="67" spans="1:3">
      <c r="A67" s="4" t="s">
        <v>55</v>
      </c>
      <c r="B67" s="5" t="n">
        <v>123</v>
      </c>
    </row>
    <row r="68" spans="1:3">
      <c r="A68" s="4" t="s">
        <v>2713</v>
      </c>
      <c r="B68" s="5" t="n">
        <v>69</v>
      </c>
    </row>
    <row r="69" spans="1:3">
      <c r="A69" s="4" t="s">
        <v>2714</v>
      </c>
      <c r="B69" s="5" t="n">
        <v>-793</v>
      </c>
    </row>
    <row r="70" spans="1:3">
      <c r="A70" s="4" t="s">
        <v>2716</v>
      </c>
      <c r="B70" s="5" t="n">
        <v>-793</v>
      </c>
    </row>
    <row r="71" spans="1:3">
      <c r="A71" s="4" t="s">
        <v>2599</v>
      </c>
    </row>
    <row r="72" spans="1:3">
      <c r="A72" s="3" t="s">
        <v>2712</v>
      </c>
    </row>
    <row r="73" spans="1:3">
      <c r="A73" s="4" t="s">
        <v>33</v>
      </c>
      <c r="B73" s="5" t="n">
        <v>25459</v>
      </c>
      <c r="C73" s="5" t="n">
        <v>29069</v>
      </c>
    </row>
    <row r="74" spans="1:3">
      <c r="A74" s="4" t="s">
        <v>55</v>
      </c>
      <c r="B74" s="5" t="n">
        <v>9537</v>
      </c>
      <c r="C74" s="5" t="n">
        <v>10806</v>
      </c>
    </row>
    <row r="75" spans="1:3">
      <c r="A75" s="4" t="s">
        <v>2713</v>
      </c>
      <c r="B75" s="5" t="n">
        <v>15794</v>
      </c>
      <c r="C75" s="5" t="n">
        <v>13929</v>
      </c>
    </row>
    <row r="76" spans="1:3">
      <c r="A76" s="4" t="s">
        <v>2714</v>
      </c>
      <c r="B76" s="5" t="n">
        <v>-2341</v>
      </c>
      <c r="C76" s="5" t="n">
        <v>-4549</v>
      </c>
    </row>
    <row r="77" spans="1:3">
      <c r="A77" s="4" t="s">
        <v>2716</v>
      </c>
      <c r="B77" s="5" t="n">
        <v>-2341</v>
      </c>
      <c r="C77" s="5" t="n">
        <v>-4549</v>
      </c>
    </row>
    <row r="78" spans="1:3">
      <c r="A78" s="4" t="s">
        <v>2708</v>
      </c>
    </row>
    <row r="79" spans="1:3">
      <c r="A79" s="3" t="s">
        <v>2712</v>
      </c>
    </row>
    <row r="80" spans="1:3">
      <c r="A80" s="4" t="s">
        <v>33</v>
      </c>
      <c r="C80" s="5" t="n">
        <v>4076</v>
      </c>
    </row>
    <row r="81" spans="1:3">
      <c r="A81" s="4" t="s">
        <v>55</v>
      </c>
      <c r="C81" s="5" t="n">
        <v>34</v>
      </c>
    </row>
    <row r="82" spans="1:3">
      <c r="A82" s="4" t="s">
        <v>2713</v>
      </c>
      <c r="C82" s="5" t="n">
        <v>27</v>
      </c>
    </row>
    <row r="83" spans="1:3">
      <c r="A83" s="4" t="s">
        <v>2714</v>
      </c>
      <c r="C83" s="5" t="n">
        <v>-200</v>
      </c>
    </row>
    <row r="84" spans="1:3">
      <c r="A84" s="4" t="s">
        <v>2715</v>
      </c>
      <c r="C84" s="5" t="n">
        <v>-1522</v>
      </c>
    </row>
    <row r="85" spans="1:3">
      <c r="A85" s="4" t="s">
        <v>2716</v>
      </c>
      <c r="C85" s="5" t="n">
        <v>-1722</v>
      </c>
    </row>
    <row r="86" spans="1:3">
      <c r="A86" s="4" t="s">
        <v>2601</v>
      </c>
    </row>
    <row r="87" spans="1:3">
      <c r="A87" s="3" t="s">
        <v>2712</v>
      </c>
    </row>
    <row r="88" spans="1:3">
      <c r="A88" s="4" t="s">
        <v>33</v>
      </c>
      <c r="B88" s="5" t="n">
        <v>17347</v>
      </c>
    </row>
    <row r="89" spans="1:3">
      <c r="A89" s="4" t="s">
        <v>55</v>
      </c>
      <c r="B89" s="5" t="n">
        <v>315</v>
      </c>
    </row>
    <row r="90" spans="1:3">
      <c r="A90" s="4" t="s">
        <v>2713</v>
      </c>
      <c r="B90" s="5" t="n">
        <v>19</v>
      </c>
    </row>
    <row r="91" spans="1:3">
      <c r="A91" s="4" t="s">
        <v>2714</v>
      </c>
      <c r="B91" s="5" t="n">
        <v>-968</v>
      </c>
    </row>
    <row r="92" spans="1:3">
      <c r="A92" s="4" t="s">
        <v>2716</v>
      </c>
      <c r="B92" s="5" t="n">
        <v>-968</v>
      </c>
    </row>
    <row r="93" spans="1:3">
      <c r="A93" s="4" t="s">
        <v>2603</v>
      </c>
    </row>
    <row r="94" spans="1:3">
      <c r="A94" s="3" t="s">
        <v>2712</v>
      </c>
    </row>
    <row r="95" spans="1:3">
      <c r="A95" s="4" t="s">
        <v>33</v>
      </c>
      <c r="B95" s="5" t="n">
        <v>18009</v>
      </c>
    </row>
    <row r="96" spans="1:3">
      <c r="A96" s="4" t="s">
        <v>55</v>
      </c>
      <c r="B96" s="5" t="n">
        <v>182</v>
      </c>
    </row>
    <row r="97" spans="1:3">
      <c r="A97" s="4" t="s">
        <v>2713</v>
      </c>
      <c r="B97" s="5" t="n">
        <v>299</v>
      </c>
    </row>
    <row r="98" spans="1:3">
      <c r="A98" s="4" t="s">
        <v>2714</v>
      </c>
      <c r="B98" s="5" t="n">
        <v>-435</v>
      </c>
    </row>
    <row r="99" spans="1:3">
      <c r="A99" s="4" t="s">
        <v>2715</v>
      </c>
      <c r="B99" s="5" t="n">
        <v>917</v>
      </c>
    </row>
    <row r="100" spans="1:3">
      <c r="A100" s="4" t="s">
        <v>2716</v>
      </c>
      <c r="B100" s="5" t="n">
        <v>482</v>
      </c>
    </row>
    <row r="101" spans="1:3">
      <c r="A101" s="4" t="s">
        <v>2604</v>
      </c>
    </row>
    <row r="102" spans="1:3">
      <c r="A102" s="3" t="s">
        <v>2712</v>
      </c>
    </row>
    <row r="103" spans="1:3">
      <c r="A103" s="4" t="s">
        <v>33</v>
      </c>
      <c r="C103" s="5" t="n">
        <v>9389</v>
      </c>
    </row>
    <row r="104" spans="1:3">
      <c r="A104" s="4" t="s">
        <v>55</v>
      </c>
      <c r="C104" s="5" t="n">
        <v>27</v>
      </c>
    </row>
    <row r="105" spans="1:3">
      <c r="A105" s="4" t="s">
        <v>2713</v>
      </c>
      <c r="C105" s="5" t="n">
        <v>666</v>
      </c>
    </row>
    <row r="106" spans="1:3">
      <c r="A106" s="4" t="s">
        <v>2714</v>
      </c>
      <c r="C106" s="5" t="n">
        <v>616</v>
      </c>
    </row>
    <row r="107" spans="1:3">
      <c r="A107" s="4" t="s">
        <v>2715</v>
      </c>
      <c r="C107" s="5" t="n">
        <v>32</v>
      </c>
    </row>
    <row r="108" spans="1:3">
      <c r="A108" s="4" t="s">
        <v>2716</v>
      </c>
      <c r="C108" s="5" t="n">
        <v>648</v>
      </c>
    </row>
    <row r="109" spans="1:3">
      <c r="A109" s="4" t="s">
        <v>2605</v>
      </c>
    </row>
    <row r="110" spans="1:3">
      <c r="A110" s="3" t="s">
        <v>2712</v>
      </c>
    </row>
    <row r="111" spans="1:3">
      <c r="A111" s="4" t="s">
        <v>33</v>
      </c>
      <c r="B111" s="5" t="n">
        <v>11866</v>
      </c>
      <c r="C111" s="5" t="n">
        <v>11694</v>
      </c>
    </row>
    <row r="112" spans="1:3">
      <c r="A112" s="4" t="s">
        <v>55</v>
      </c>
      <c r="B112" s="5" t="n">
        <v>47</v>
      </c>
      <c r="C112" s="5" t="n">
        <v>42</v>
      </c>
    </row>
    <row r="113" spans="1:3">
      <c r="A113" s="4" t="s">
        <v>2713</v>
      </c>
      <c r="B113" s="5" t="n">
        <v>398</v>
      </c>
      <c r="C113" s="5" t="n">
        <v>425</v>
      </c>
    </row>
    <row r="114" spans="1:3">
      <c r="A114" s="4" t="s">
        <v>2714</v>
      </c>
      <c r="B114" s="5" t="n">
        <v>167</v>
      </c>
      <c r="C114" s="5" t="n">
        <v>194</v>
      </c>
    </row>
    <row r="115" spans="1:3">
      <c r="A115" s="4" t="s">
        <v>2716</v>
      </c>
      <c r="B115" s="5" t="n">
        <v>167</v>
      </c>
      <c r="C115" s="5" t="n">
        <v>194</v>
      </c>
    </row>
    <row r="116" spans="1:3">
      <c r="A116" s="4" t="s">
        <v>2607</v>
      </c>
    </row>
    <row r="117" spans="1:3">
      <c r="A117" s="3" t="s">
        <v>2712</v>
      </c>
    </row>
    <row r="118" spans="1:3">
      <c r="A118" s="4" t="s">
        <v>33</v>
      </c>
      <c r="B118" s="5" t="n">
        <v>5566</v>
      </c>
      <c r="C118" s="5" t="n">
        <v>15035</v>
      </c>
    </row>
    <row r="119" spans="1:3">
      <c r="A119" s="4" t="s">
        <v>55</v>
      </c>
      <c r="B119" s="5" t="n">
        <v>181</v>
      </c>
      <c r="C119" s="5" t="n">
        <v>76</v>
      </c>
    </row>
    <row r="120" spans="1:3">
      <c r="A120" s="4" t="s">
        <v>2713</v>
      </c>
      <c r="C120" s="5" t="n">
        <v>-157</v>
      </c>
    </row>
    <row r="121" spans="1:3">
      <c r="A121" s="4" t="s">
        <v>2714</v>
      </c>
      <c r="B121" s="5" t="n">
        <v>2136</v>
      </c>
      <c r="C121" s="5" t="n">
        <v>652</v>
      </c>
    </row>
    <row r="122" spans="1:3">
      <c r="A122" s="4" t="s">
        <v>2716</v>
      </c>
      <c r="B122" s="5" t="n">
        <v>2136</v>
      </c>
      <c r="C122" s="5" t="n">
        <v>652</v>
      </c>
    </row>
    <row r="123" spans="1:3">
      <c r="A123" s="4" t="s">
        <v>2609</v>
      </c>
    </row>
    <row r="124" spans="1:3">
      <c r="A124" s="3" t="s">
        <v>2712</v>
      </c>
    </row>
    <row r="125" spans="1:3">
      <c r="A125" s="4" t="s">
        <v>33</v>
      </c>
      <c r="B125" s="5" t="n">
        <v>16012</v>
      </c>
      <c r="C125" s="5" t="n">
        <v>16009</v>
      </c>
    </row>
    <row r="126" spans="1:3">
      <c r="A126" s="4" t="s">
        <v>55</v>
      </c>
      <c r="B126" s="5" t="n">
        <v>69</v>
      </c>
      <c r="C126" s="5" t="n">
        <v>69</v>
      </c>
    </row>
    <row r="127" spans="1:3">
      <c r="A127" s="4" t="s">
        <v>2713</v>
      </c>
      <c r="B127" s="5" t="n">
        <v>778</v>
      </c>
      <c r="C127" s="5" t="n">
        <v>317</v>
      </c>
    </row>
    <row r="128" spans="1:3">
      <c r="A128" s="4" t="s">
        <v>2714</v>
      </c>
      <c r="B128" s="5" t="n">
        <v>499</v>
      </c>
      <c r="C128" s="5" t="n">
        <v>316</v>
      </c>
    </row>
    <row r="129" spans="1:3">
      <c r="A129" s="4" t="s">
        <v>2716</v>
      </c>
      <c r="B129" s="5" t="n">
        <v>499</v>
      </c>
      <c r="C129" s="5" t="n">
        <v>316</v>
      </c>
    </row>
    <row r="130" spans="1:3">
      <c r="A130" s="4" t="s">
        <v>2611</v>
      </c>
    </row>
    <row r="131" spans="1:3">
      <c r="A131" s="3" t="s">
        <v>2712</v>
      </c>
    </row>
    <row r="132" spans="1:3">
      <c r="A132" s="4" t="s">
        <v>33</v>
      </c>
      <c r="B132" s="5" t="n">
        <v>18085</v>
      </c>
      <c r="C132" s="5" t="n">
        <v>26758</v>
      </c>
    </row>
    <row r="133" spans="1:3">
      <c r="A133" s="4" t="s">
        <v>55</v>
      </c>
      <c r="B133" s="5" t="n">
        <v>46</v>
      </c>
      <c r="C133" s="5" t="n">
        <v>69</v>
      </c>
    </row>
    <row r="134" spans="1:3">
      <c r="A134" s="4" t="s">
        <v>2713</v>
      </c>
      <c r="C134" s="5" t="n">
        <v>-351</v>
      </c>
    </row>
    <row r="135" spans="1:3">
      <c r="A135" s="4" t="s">
        <v>2714</v>
      </c>
      <c r="B135" s="5" t="n">
        <v>888</v>
      </c>
      <c r="C135" s="5" t="n">
        <v>832</v>
      </c>
    </row>
    <row r="136" spans="1:3">
      <c r="A136" s="4" t="s">
        <v>2716</v>
      </c>
      <c r="B136" s="5" t="n">
        <v>888</v>
      </c>
      <c r="C136" s="5" t="n">
        <v>832</v>
      </c>
    </row>
    <row r="137" spans="1:3">
      <c r="A137" s="4" t="s">
        <v>2613</v>
      </c>
    </row>
    <row r="138" spans="1:3">
      <c r="A138" s="3" t="s">
        <v>2712</v>
      </c>
    </row>
    <row r="139" spans="1:3">
      <c r="A139" s="4" t="s">
        <v>33</v>
      </c>
      <c r="C139" s="5" t="n">
        <v>17829</v>
      </c>
    </row>
    <row r="140" spans="1:3">
      <c r="A140" s="4" t="s">
        <v>55</v>
      </c>
      <c r="C140" s="5" t="n">
        <v>107</v>
      </c>
    </row>
    <row r="141" spans="1:3">
      <c r="A141" s="4" t="s">
        <v>2713</v>
      </c>
      <c r="C141" s="5" t="n">
        <v>-234</v>
      </c>
    </row>
    <row r="142" spans="1:3">
      <c r="A142" s="4" t="s">
        <v>2714</v>
      </c>
      <c r="C142" s="5" t="n">
        <v>-234</v>
      </c>
    </row>
    <row r="143" spans="1:3">
      <c r="A143" s="4" t="s">
        <v>2716</v>
      </c>
      <c r="C143" s="5" t="n">
        <v>-234</v>
      </c>
    </row>
    <row r="144" spans="1:3">
      <c r="A144" s="4" t="s">
        <v>2615</v>
      </c>
    </row>
    <row r="145" spans="1:3">
      <c r="A145" s="3" t="s">
        <v>2712</v>
      </c>
    </row>
    <row r="146" spans="1:3">
      <c r="A146" s="4" t="s">
        <v>33</v>
      </c>
      <c r="B146" s="5" t="n">
        <v>23552</v>
      </c>
      <c r="C146" s="5" t="n">
        <v>23725</v>
      </c>
    </row>
    <row r="147" spans="1:3">
      <c r="A147" s="4" t="s">
        <v>55</v>
      </c>
      <c r="B147" s="5" t="n">
        <v>5</v>
      </c>
      <c r="C147" s="5" t="n">
        <v>5</v>
      </c>
    </row>
    <row r="148" spans="1:3">
      <c r="A148" s="4" t="s">
        <v>2713</v>
      </c>
      <c r="B148" s="5" t="n">
        <v>1667</v>
      </c>
      <c r="C148" s="5" t="n">
        <v>1614</v>
      </c>
    </row>
    <row r="149" spans="1:3">
      <c r="A149" s="4" t="s">
        <v>2714</v>
      </c>
      <c r="B149" s="5" t="n">
        <v>1311</v>
      </c>
      <c r="C149" s="5" t="n">
        <v>1649</v>
      </c>
    </row>
    <row r="150" spans="1:3">
      <c r="A150" s="4" t="s">
        <v>2716</v>
      </c>
      <c r="B150" s="5" t="n">
        <v>1311</v>
      </c>
      <c r="C150" s="5" t="n">
        <v>1649</v>
      </c>
    </row>
    <row r="151" spans="1:3">
      <c r="A151" s="4" t="s">
        <v>2617</v>
      </c>
    </row>
    <row r="152" spans="1:3">
      <c r="A152" s="3" t="s">
        <v>2712</v>
      </c>
    </row>
    <row r="153" spans="1:3">
      <c r="A153" s="4" t="s">
        <v>33</v>
      </c>
      <c r="C153" s="5" t="n">
        <v>48006</v>
      </c>
    </row>
    <row r="154" spans="1:3">
      <c r="A154" s="4" t="s">
        <v>55</v>
      </c>
      <c r="C154" s="5" t="n">
        <v>28624</v>
      </c>
    </row>
    <row r="155" spans="1:3">
      <c r="A155" s="4" t="s">
        <v>2713</v>
      </c>
      <c r="C155" s="5" t="n">
        <v>2265</v>
      </c>
    </row>
    <row r="156" spans="1:3">
      <c r="A156" s="4" t="s">
        <v>2714</v>
      </c>
      <c r="C156" s="5" t="n">
        <v>2100</v>
      </c>
    </row>
    <row r="157" spans="1:3">
      <c r="A157" s="4" t="s">
        <v>2716</v>
      </c>
      <c r="C157" s="5" t="n">
        <v>2100</v>
      </c>
    </row>
    <row r="158" spans="1:3">
      <c r="A158" s="4" t="s">
        <v>2619</v>
      </c>
    </row>
    <row r="159" spans="1:3">
      <c r="A159" s="3" t="s">
        <v>2712</v>
      </c>
    </row>
    <row r="160" spans="1:3">
      <c r="A160" s="4" t="s">
        <v>33</v>
      </c>
      <c r="B160" s="5" t="n">
        <v>38559</v>
      </c>
      <c r="C160" s="5" t="n">
        <v>42230</v>
      </c>
    </row>
    <row r="161" spans="1:3">
      <c r="A161" s="4" t="s">
        <v>55</v>
      </c>
      <c r="B161" s="5" t="n">
        <v>21054</v>
      </c>
      <c r="C161" s="5" t="n">
        <v>21090</v>
      </c>
    </row>
    <row r="162" spans="1:3">
      <c r="A162" s="4" t="s">
        <v>2713</v>
      </c>
      <c r="B162" s="5" t="n">
        <v>506</v>
      </c>
      <c r="C162" s="5" t="n">
        <v>1604</v>
      </c>
    </row>
    <row r="163" spans="1:3">
      <c r="A163" s="4" t="s">
        <v>2714</v>
      </c>
      <c r="B163" s="5" t="n">
        <v>256</v>
      </c>
      <c r="C163" s="5" t="n">
        <v>1242</v>
      </c>
    </row>
    <row r="164" spans="1:3">
      <c r="A164" s="4" t="s">
        <v>2715</v>
      </c>
      <c r="B164" s="5" t="n">
        <v>-3629</v>
      </c>
      <c r="C164" s="5" t="n">
        <v>3629</v>
      </c>
    </row>
    <row r="165" spans="1:3">
      <c r="A165" s="4" t="s">
        <v>2716</v>
      </c>
      <c r="B165" s="5" t="n">
        <v>-3373</v>
      </c>
      <c r="C165" s="5" t="n">
        <v>4871</v>
      </c>
    </row>
    <row r="166" spans="1:3">
      <c r="A166" s="4" t="s">
        <v>2621</v>
      </c>
    </row>
    <row r="167" spans="1:3">
      <c r="A167" s="3" t="s">
        <v>2712</v>
      </c>
    </row>
    <row r="168" spans="1:3">
      <c r="A168" s="4" t="s">
        <v>33</v>
      </c>
      <c r="B168" s="5" t="n">
        <v>22739</v>
      </c>
      <c r="C168" s="5" t="n">
        <v>28286</v>
      </c>
    </row>
    <row r="169" spans="1:3">
      <c r="A169" s="4" t="s">
        <v>55</v>
      </c>
      <c r="B169" s="5" t="n">
        <v>1</v>
      </c>
      <c r="C169" s="5" t="n">
        <v>1</v>
      </c>
    </row>
    <row r="170" spans="1:3">
      <c r="A170" s="4" t="s">
        <v>2713</v>
      </c>
      <c r="B170" s="5" t="n">
        <v>1451</v>
      </c>
      <c r="C170" s="5" t="n">
        <v>1914</v>
      </c>
    </row>
    <row r="171" spans="1:3">
      <c r="A171" s="4" t="s">
        <v>2714</v>
      </c>
      <c r="B171" s="5" t="n">
        <v>62</v>
      </c>
      <c r="C171" s="5" t="n">
        <v>1913</v>
      </c>
    </row>
    <row r="172" spans="1:3">
      <c r="A172" s="4" t="s">
        <v>2715</v>
      </c>
      <c r="C172" s="5" t="n">
        <v>-856</v>
      </c>
    </row>
    <row r="173" spans="1:3">
      <c r="A173" s="4" t="s">
        <v>2716</v>
      </c>
      <c r="B173" s="5" t="n">
        <v>62</v>
      </c>
      <c r="C173" s="5" t="n">
        <v>1057</v>
      </c>
    </row>
    <row r="174" spans="1:3">
      <c r="A174" s="4" t="s">
        <v>2623</v>
      </c>
    </row>
    <row r="175" spans="1:3">
      <c r="A175" s="3" t="s">
        <v>2712</v>
      </c>
    </row>
    <row r="176" spans="1:3">
      <c r="A176" s="4" t="s">
        <v>33</v>
      </c>
      <c r="B176" s="5" t="n">
        <v>41809</v>
      </c>
      <c r="C176" s="5" t="n">
        <v>41599</v>
      </c>
    </row>
    <row r="177" spans="1:3">
      <c r="A177" s="4" t="s">
        <v>55</v>
      </c>
      <c r="B177" s="5" t="n">
        <v>2</v>
      </c>
      <c r="C177" s="5" t="n">
        <v>1</v>
      </c>
    </row>
    <row r="178" spans="1:3">
      <c r="A178" s="4" t="s">
        <v>2713</v>
      </c>
      <c r="B178" s="5" t="n">
        <v>3027</v>
      </c>
      <c r="C178" s="5" t="n">
        <v>3117</v>
      </c>
    </row>
    <row r="179" spans="1:3">
      <c r="A179" s="4" t="s">
        <v>2714</v>
      </c>
      <c r="B179" s="5" t="n">
        <v>1044</v>
      </c>
      <c r="C179" s="5" t="n">
        <v>3116</v>
      </c>
    </row>
    <row r="180" spans="1:3">
      <c r="A180" s="4" t="s">
        <v>2715</v>
      </c>
      <c r="C180" s="5" t="n">
        <v>-1257</v>
      </c>
    </row>
    <row r="181" spans="1:3">
      <c r="A181" s="4" t="s">
        <v>2716</v>
      </c>
      <c r="B181" s="5" t="n">
        <v>1044</v>
      </c>
      <c r="C181" s="5" t="n">
        <v>1859</v>
      </c>
    </row>
    <row r="182" spans="1:3">
      <c r="A182" s="4" t="s">
        <v>2625</v>
      </c>
    </row>
    <row r="183" spans="1:3">
      <c r="A183" s="3" t="s">
        <v>2712</v>
      </c>
    </row>
    <row r="184" spans="1:3">
      <c r="A184" s="4" t="s">
        <v>33</v>
      </c>
      <c r="C184" s="5" t="n">
        <v>26316</v>
      </c>
    </row>
    <row r="185" spans="1:3">
      <c r="A185" s="4" t="s">
        <v>55</v>
      </c>
      <c r="C185" s="5" t="n">
        <v>14</v>
      </c>
    </row>
    <row r="186" spans="1:3">
      <c r="A186" s="4" t="s">
        <v>2713</v>
      </c>
      <c r="C186" s="5" t="n">
        <v>648</v>
      </c>
    </row>
    <row r="187" spans="1:3">
      <c r="A187" s="4" t="s">
        <v>2714</v>
      </c>
      <c r="C187" s="5" t="n">
        <v>634</v>
      </c>
    </row>
    <row r="188" spans="1:3">
      <c r="A188" s="4" t="s">
        <v>2716</v>
      </c>
      <c r="C188" s="5" t="n">
        <v>634</v>
      </c>
    </row>
    <row r="189" spans="1:3">
      <c r="A189" s="4" t="s">
        <v>2627</v>
      </c>
    </row>
    <row r="190" spans="1:3">
      <c r="A190" s="3" t="s">
        <v>2712</v>
      </c>
    </row>
    <row r="191" spans="1:3">
      <c r="A191" s="4" t="s">
        <v>33</v>
      </c>
      <c r="B191" s="5" t="n">
        <v>24174</v>
      </c>
    </row>
    <row r="192" spans="1:3">
      <c r="A192" s="4" t="s">
        <v>55</v>
      </c>
      <c r="B192" s="5" t="n">
        <v>15</v>
      </c>
    </row>
    <row r="193" spans="1:3">
      <c r="A193" s="4" t="s">
        <v>2713</v>
      </c>
      <c r="B193" s="5" t="n">
        <v>3046</v>
      </c>
    </row>
    <row r="194" spans="1:3">
      <c r="A194" s="4" t="s">
        <v>2714</v>
      </c>
      <c r="B194" s="5" t="n">
        <v>1165</v>
      </c>
    </row>
    <row r="195" spans="1:3">
      <c r="A195" s="4" t="s">
        <v>2716</v>
      </c>
      <c r="B195" s="5" t="n">
        <v>1165</v>
      </c>
    </row>
    <row r="196" spans="1:3">
      <c r="A196" s="4" t="s">
        <v>2629</v>
      </c>
    </row>
    <row r="197" spans="1:3">
      <c r="A197" s="3" t="s">
        <v>2712</v>
      </c>
    </row>
    <row r="198" spans="1:3">
      <c r="A198" s="4" t="s">
        <v>33</v>
      </c>
      <c r="B198" s="5" t="n">
        <v>8286</v>
      </c>
      <c r="C198" s="5" t="n">
        <v>8441</v>
      </c>
    </row>
    <row r="199" spans="1:3">
      <c r="A199" s="4" t="s">
        <v>55</v>
      </c>
      <c r="B199" s="5" t="n">
        <v>64</v>
      </c>
      <c r="C199" s="5" t="n">
        <v>271</v>
      </c>
    </row>
    <row r="200" spans="1:3">
      <c r="A200" s="4" t="s">
        <v>2713</v>
      </c>
      <c r="B200" s="5" t="n">
        <v>809</v>
      </c>
      <c r="C200" s="5" t="n">
        <v>207</v>
      </c>
    </row>
    <row r="201" spans="1:3">
      <c r="A201" s="4" t="s">
        <v>2714</v>
      </c>
      <c r="B201" s="5" t="n">
        <v>763</v>
      </c>
      <c r="C201" s="5" t="n">
        <v>194</v>
      </c>
    </row>
    <row r="202" spans="1:3">
      <c r="A202" s="4" t="s">
        <v>2716</v>
      </c>
      <c r="B202" s="5" t="n">
        <v>763</v>
      </c>
      <c r="C202" s="5" t="n">
        <v>194</v>
      </c>
    </row>
    <row r="203" spans="1:3">
      <c r="A203" s="4" t="s">
        <v>2631</v>
      </c>
    </row>
    <row r="204" spans="1:3">
      <c r="A204" s="3" t="s">
        <v>2712</v>
      </c>
    </row>
    <row r="205" spans="1:3">
      <c r="A205" s="4" t="s">
        <v>33</v>
      </c>
      <c r="B205" s="5" t="n">
        <v>21312</v>
      </c>
      <c r="C205" s="5" t="n">
        <v>10500</v>
      </c>
    </row>
    <row r="206" spans="1:3">
      <c r="A206" s="4" t="s">
        <v>55</v>
      </c>
      <c r="C206" s="5" t="n">
        <v>3</v>
      </c>
    </row>
    <row r="207" spans="1:3">
      <c r="A207" s="4" t="s">
        <v>2713</v>
      </c>
      <c r="B207" s="5" t="n">
        <v>553</v>
      </c>
    </row>
    <row r="208" spans="1:3">
      <c r="A208" s="4" t="s">
        <v>2714</v>
      </c>
      <c r="B208" s="5" t="n">
        <v>331</v>
      </c>
      <c r="C208" s="5" t="n">
        <v>-3</v>
      </c>
    </row>
    <row r="209" spans="1:3">
      <c r="A209" s="4" t="s">
        <v>2716</v>
      </c>
      <c r="B209" s="5" t="n">
        <v>331</v>
      </c>
      <c r="C209" s="5" t="n">
        <v>-3</v>
      </c>
    </row>
    <row r="210" spans="1:3">
      <c r="A210" s="4" t="s">
        <v>2633</v>
      </c>
    </row>
    <row r="211" spans="1:3">
      <c r="A211" s="3" t="s">
        <v>2712</v>
      </c>
    </row>
    <row r="212" spans="1:3">
      <c r="A212" s="4" t="s">
        <v>33</v>
      </c>
      <c r="B212" s="5" t="n">
        <v>1674</v>
      </c>
      <c r="C212" s="5" t="n">
        <v>29103</v>
      </c>
    </row>
    <row r="213" spans="1:3">
      <c r="A213" s="4" t="s">
        <v>55</v>
      </c>
      <c r="B213" s="5" t="n">
        <v>86</v>
      </c>
      <c r="C213" s="5" t="n">
        <v>88</v>
      </c>
    </row>
    <row r="214" spans="1:3">
      <c r="A214" s="4" t="s">
        <v>2713</v>
      </c>
      <c r="B214" s="5" t="n">
        <v>1</v>
      </c>
    </row>
    <row r="215" spans="1:3">
      <c r="A215" s="4" t="s">
        <v>2714</v>
      </c>
      <c r="B215" s="5" t="n">
        <v>-25828</v>
      </c>
      <c r="C215" s="5" t="n">
        <v>-3582</v>
      </c>
    </row>
    <row r="216" spans="1:3">
      <c r="A216" s="4" t="s">
        <v>2715</v>
      </c>
      <c r="C216" s="5" t="n">
        <v>-10269</v>
      </c>
    </row>
    <row r="217" spans="1:3">
      <c r="A217" s="4" t="s">
        <v>2716</v>
      </c>
      <c r="B217" s="5" t="n">
        <v>-25828</v>
      </c>
      <c r="C217" s="5" t="n">
        <v>-13851</v>
      </c>
    </row>
    <row r="218" spans="1:3">
      <c r="A218" s="4" t="s">
        <v>2636</v>
      </c>
    </row>
    <row r="219" spans="1:3">
      <c r="A219" s="3" t="s">
        <v>2712</v>
      </c>
    </row>
    <row r="220" spans="1:3">
      <c r="A220" s="4" t="s">
        <v>33</v>
      </c>
      <c r="B220" s="5" t="n">
        <v>87897</v>
      </c>
      <c r="C220" s="5" t="n">
        <v>100805</v>
      </c>
    </row>
    <row r="221" spans="1:3">
      <c r="A221" s="4" t="s">
        <v>55</v>
      </c>
      <c r="B221" s="5" t="n">
        <v>307</v>
      </c>
      <c r="C221" s="5" t="n">
        <v>353</v>
      </c>
    </row>
    <row r="222" spans="1:3">
      <c r="A222" s="4" t="s">
        <v>2713</v>
      </c>
      <c r="B222" s="5" t="n">
        <v>31059</v>
      </c>
      <c r="C222" s="5" t="n">
        <v>7273</v>
      </c>
    </row>
    <row r="223" spans="1:3">
      <c r="A223" s="4" t="s">
        <v>2714</v>
      </c>
      <c r="B223" s="5" t="n">
        <v>26381</v>
      </c>
      <c r="C223" s="5" t="n">
        <v>-8428</v>
      </c>
    </row>
    <row r="224" spans="1:3">
      <c r="A224" s="4" t="s">
        <v>2715</v>
      </c>
      <c r="C224" s="5" t="n">
        <v>3156</v>
      </c>
    </row>
    <row r="225" spans="1:3">
      <c r="A225" s="4" t="s">
        <v>2716</v>
      </c>
      <c r="B225" s="5" t="n">
        <v>26381</v>
      </c>
      <c r="C225" s="5" t="n">
        <v>-5272</v>
      </c>
    </row>
    <row r="226" spans="1:3">
      <c r="A226" s="4" t="s">
        <v>2638</v>
      </c>
    </row>
    <row r="227" spans="1:3">
      <c r="A227" s="3" t="s">
        <v>2712</v>
      </c>
    </row>
    <row r="228" spans="1:3">
      <c r="A228" s="4" t="s">
        <v>33</v>
      </c>
      <c r="B228" s="5" t="n">
        <v>13408</v>
      </c>
      <c r="C228" s="5" t="n">
        <v>11236</v>
      </c>
    </row>
    <row r="229" spans="1:3">
      <c r="A229" s="4" t="s">
        <v>55</v>
      </c>
      <c r="B229" s="5" t="n">
        <v>47</v>
      </c>
      <c r="C229" s="5" t="n">
        <v>47</v>
      </c>
    </row>
    <row r="230" spans="1:3">
      <c r="A230" s="4" t="s">
        <v>2713</v>
      </c>
      <c r="B230" s="5" t="n">
        <v>2364</v>
      </c>
      <c r="C230" s="5" t="n">
        <v>211</v>
      </c>
    </row>
    <row r="231" spans="1:3">
      <c r="A231" s="4" t="s">
        <v>2714</v>
      </c>
      <c r="B231" s="5" t="n">
        <v>2171</v>
      </c>
      <c r="C231" s="5" t="n">
        <v>19</v>
      </c>
    </row>
    <row r="232" spans="1:3">
      <c r="A232" s="4" t="s">
        <v>2715</v>
      </c>
      <c r="C232" s="5" t="n">
        <v>-823</v>
      </c>
    </row>
    <row r="233" spans="1:3">
      <c r="A233" s="4" t="s">
        <v>2716</v>
      </c>
      <c r="B233" s="5" t="n">
        <v>2171</v>
      </c>
      <c r="C233" s="5" t="n">
        <v>-804</v>
      </c>
    </row>
    <row r="234" spans="1:3">
      <c r="A234" s="4" t="s">
        <v>2640</v>
      </c>
    </row>
    <row r="235" spans="1:3">
      <c r="A235" s="3" t="s">
        <v>2712</v>
      </c>
    </row>
    <row r="236" spans="1:3">
      <c r="A236" s="4" t="s">
        <v>33</v>
      </c>
      <c r="B236" s="5" t="n">
        <v>57678</v>
      </c>
      <c r="C236" s="5" t="n">
        <v>57405</v>
      </c>
    </row>
    <row r="237" spans="1:3">
      <c r="A237" s="4" t="s">
        <v>55</v>
      </c>
      <c r="B237" s="5" t="n">
        <v>36839</v>
      </c>
      <c r="C237" s="5" t="n">
        <v>36589</v>
      </c>
    </row>
    <row r="238" spans="1:3">
      <c r="A238" s="4" t="s">
        <v>2713</v>
      </c>
      <c r="B238" s="5" t="n">
        <v>3383</v>
      </c>
      <c r="C238" s="5" t="n">
        <v>2742</v>
      </c>
    </row>
    <row r="239" spans="1:3">
      <c r="A239" s="4" t="s">
        <v>2714</v>
      </c>
      <c r="B239" s="5" t="n">
        <v>422</v>
      </c>
      <c r="C239" s="5" t="n">
        <v>-262</v>
      </c>
    </row>
    <row r="240" spans="1:3">
      <c r="A240" s="4" t="s">
        <v>2716</v>
      </c>
      <c r="B240" s="5" t="n">
        <v>422</v>
      </c>
      <c r="C240" s="5" t="n">
        <v>-262</v>
      </c>
    </row>
    <row r="241" spans="1:3">
      <c r="A241" s="4" t="s">
        <v>2709</v>
      </c>
    </row>
    <row r="242" spans="1:3">
      <c r="A242" s="3" t="s">
        <v>2712</v>
      </c>
    </row>
    <row r="243" spans="1:3">
      <c r="A243" s="4" t="s">
        <v>33</v>
      </c>
      <c r="C243" s="5" t="n">
        <v>97203</v>
      </c>
    </row>
    <row r="244" spans="1:3">
      <c r="A244" s="4" t="s">
        <v>55</v>
      </c>
      <c r="C244" s="5" t="n">
        <v>1066</v>
      </c>
    </row>
    <row r="245" spans="1:3">
      <c r="A245" s="4" t="s">
        <v>2713</v>
      </c>
      <c r="C245" s="5" t="n">
        <v>5851</v>
      </c>
    </row>
    <row r="246" spans="1:3">
      <c r="A246" s="4" t="s">
        <v>2714</v>
      </c>
      <c r="C246" s="5" t="n">
        <v>3012</v>
      </c>
    </row>
    <row r="247" spans="1:3">
      <c r="A247" s="4" t="s">
        <v>2715</v>
      </c>
      <c r="C247" s="5" t="n">
        <v>-2713</v>
      </c>
    </row>
    <row r="248" spans="1:3">
      <c r="A248" s="4" t="s">
        <v>2716</v>
      </c>
      <c r="C248" s="5" t="n">
        <v>299</v>
      </c>
    </row>
    <row r="249" spans="1:3">
      <c r="A249" s="4" t="s">
        <v>2641</v>
      </c>
    </row>
    <row r="250" spans="1:3">
      <c r="A250" s="3" t="s">
        <v>2712</v>
      </c>
    </row>
    <row r="251" spans="1:3">
      <c r="A251" s="4" t="s">
        <v>33</v>
      </c>
      <c r="B251" s="5" t="n">
        <v>96624</v>
      </c>
    </row>
    <row r="252" spans="1:3">
      <c r="A252" s="4" t="s">
        <v>55</v>
      </c>
      <c r="B252" s="5" t="n">
        <v>86</v>
      </c>
    </row>
    <row r="253" spans="1:3">
      <c r="A253" s="4" t="s">
        <v>2713</v>
      </c>
      <c r="B253" s="5" t="n">
        <v>18700</v>
      </c>
    </row>
    <row r="254" spans="1:3">
      <c r="A254" s="4" t="s">
        <v>2714</v>
      </c>
      <c r="B254" s="5" t="n">
        <v>6287</v>
      </c>
    </row>
    <row r="255" spans="1:3">
      <c r="A255" s="4" t="s">
        <v>2716</v>
      </c>
      <c r="B255" s="5" t="n">
        <v>6287</v>
      </c>
    </row>
    <row r="256" spans="1:3">
      <c r="A256" s="4" t="s">
        <v>2643</v>
      </c>
    </row>
    <row r="257" spans="1:3">
      <c r="A257" s="3" t="s">
        <v>2712</v>
      </c>
    </row>
    <row r="258" spans="1:3">
      <c r="A258" s="4" t="s">
        <v>33</v>
      </c>
      <c r="B258" s="5" t="n">
        <v>19113</v>
      </c>
      <c r="C258" s="5" t="n">
        <v>21369</v>
      </c>
    </row>
    <row r="259" spans="1:3">
      <c r="A259" s="4" t="s">
        <v>55</v>
      </c>
      <c r="B259" s="5" t="n">
        <v>46</v>
      </c>
      <c r="C259" s="5" t="n">
        <v>105</v>
      </c>
    </row>
    <row r="260" spans="1:3">
      <c r="A260" s="4" t="s">
        <v>2713</v>
      </c>
      <c r="B260" s="5" t="n">
        <v>4306</v>
      </c>
      <c r="C260" s="5" t="n">
        <v>2942</v>
      </c>
    </row>
    <row r="261" spans="1:3">
      <c r="A261" s="4" t="s">
        <v>2714</v>
      </c>
      <c r="B261" s="5" t="n">
        <v>2435</v>
      </c>
      <c r="C261" s="5" t="n">
        <v>1925</v>
      </c>
    </row>
    <row r="262" spans="1:3">
      <c r="A262" s="4" t="s">
        <v>2716</v>
      </c>
      <c r="B262" s="5" t="n">
        <v>2435</v>
      </c>
      <c r="C262" s="5" t="n">
        <v>1925</v>
      </c>
    </row>
    <row r="263" spans="1:3">
      <c r="A263" s="4" t="s">
        <v>2646</v>
      </c>
    </row>
    <row r="264" spans="1:3">
      <c r="A264" s="3" t="s">
        <v>2712</v>
      </c>
    </row>
    <row r="265" spans="1:3">
      <c r="A265" s="4" t="s">
        <v>33</v>
      </c>
      <c r="B265" s="5" t="n">
        <v>58575</v>
      </c>
      <c r="C265" s="5" t="n">
        <v>56898</v>
      </c>
    </row>
    <row r="266" spans="1:3">
      <c r="A266" s="4" t="s">
        <v>55</v>
      </c>
      <c r="B266" s="5" t="n">
        <v>77</v>
      </c>
      <c r="C266" s="5" t="n">
        <v>78</v>
      </c>
    </row>
    <row r="267" spans="1:3">
      <c r="A267" s="4" t="s">
        <v>2713</v>
      </c>
      <c r="B267" s="5" t="n">
        <v>10098</v>
      </c>
      <c r="C267" s="5" t="n">
        <v>11562</v>
      </c>
    </row>
    <row r="268" spans="1:3">
      <c r="A268" s="4" t="s">
        <v>2714</v>
      </c>
      <c r="B268" s="5" t="n">
        <v>6139</v>
      </c>
      <c r="C268" s="5" t="n">
        <v>3549</v>
      </c>
    </row>
    <row r="269" spans="1:3">
      <c r="A269" s="4" t="s">
        <v>2715</v>
      </c>
      <c r="C269" s="5" t="n">
        <v>-37</v>
      </c>
    </row>
    <row r="270" spans="1:3">
      <c r="A270" s="4" t="s">
        <v>2716</v>
      </c>
      <c r="B270" s="5" t="n">
        <v>6139</v>
      </c>
      <c r="C270" s="5" t="n">
        <v>3512</v>
      </c>
    </row>
    <row r="271" spans="1:3">
      <c r="A271" s="4" t="s">
        <v>2648</v>
      </c>
    </row>
    <row r="272" spans="1:3">
      <c r="A272" s="3" t="s">
        <v>2712</v>
      </c>
    </row>
    <row r="273" spans="1:3">
      <c r="A273" s="4" t="s">
        <v>33</v>
      </c>
      <c r="B273" s="5" t="n">
        <v>10089</v>
      </c>
      <c r="C273" s="5" t="n">
        <v>9639</v>
      </c>
    </row>
    <row r="274" spans="1:3">
      <c r="A274" s="4" t="s">
        <v>55</v>
      </c>
      <c r="C274" s="5" t="n">
        <v>28</v>
      </c>
    </row>
    <row r="275" spans="1:3">
      <c r="A275" s="4" t="s">
        <v>2713</v>
      </c>
      <c r="B275" s="5" t="n">
        <v>812</v>
      </c>
      <c r="C275" s="5" t="n">
        <v>3</v>
      </c>
    </row>
    <row r="276" spans="1:3">
      <c r="A276" s="4" t="s">
        <v>2714</v>
      </c>
      <c r="B276" s="5" t="n">
        <v>477</v>
      </c>
      <c r="C276" s="5" t="n">
        <v>-110</v>
      </c>
    </row>
    <row r="277" spans="1:3">
      <c r="A277" s="4" t="s">
        <v>2715</v>
      </c>
      <c r="C277" s="5" t="n">
        <v>-72</v>
      </c>
    </row>
    <row r="278" spans="1:3">
      <c r="A278" s="4" t="s">
        <v>2716</v>
      </c>
      <c r="B278" s="5" t="n">
        <v>477</v>
      </c>
      <c r="C278" s="5" t="n">
        <v>-182</v>
      </c>
    </row>
    <row r="279" spans="1:3">
      <c r="A279" s="4" t="s">
        <v>2649</v>
      </c>
    </row>
    <row r="280" spans="1:3">
      <c r="A280" s="3" t="s">
        <v>2712</v>
      </c>
    </row>
    <row r="281" spans="1:3">
      <c r="A281" s="4" t="s">
        <v>33</v>
      </c>
      <c r="C281" s="5" t="n">
        <v>265945</v>
      </c>
    </row>
    <row r="282" spans="1:3">
      <c r="A282" s="4" t="s">
        <v>2713</v>
      </c>
      <c r="C282" s="5" t="n">
        <v>7</v>
      </c>
    </row>
    <row r="283" spans="1:3">
      <c r="A283" s="4" t="s">
        <v>2714</v>
      </c>
      <c r="C283" s="5" t="n">
        <v>14179</v>
      </c>
    </row>
    <row r="284" spans="1:3">
      <c r="A284" s="4" t="s">
        <v>2716</v>
      </c>
      <c r="C284" s="5" t="n">
        <v>14179</v>
      </c>
    </row>
    <row r="285" spans="1:3">
      <c r="A285" s="4" t="s">
        <v>2652</v>
      </c>
    </row>
    <row r="286" spans="1:3">
      <c r="A286" s="3" t="s">
        <v>2712</v>
      </c>
    </row>
    <row r="287" spans="1:3">
      <c r="A287" s="4" t="s">
        <v>33</v>
      </c>
      <c r="B287" s="5" t="n">
        <v>74409</v>
      </c>
      <c r="C287" s="5" t="n">
        <v>77166</v>
      </c>
    </row>
    <row r="288" spans="1:3">
      <c r="A288" s="4" t="s">
        <v>2713</v>
      </c>
      <c r="B288" s="5" t="n">
        <v>4</v>
      </c>
      <c r="C288" s="5" t="n">
        <v>3</v>
      </c>
    </row>
    <row r="289" spans="1:3">
      <c r="A289" s="4" t="s">
        <v>2714</v>
      </c>
      <c r="B289" s="5" t="n">
        <v>-2757</v>
      </c>
      <c r="C289" s="5" t="n">
        <v>-757</v>
      </c>
    </row>
    <row r="290" spans="1:3">
      <c r="A290" s="4" t="s">
        <v>2716</v>
      </c>
      <c r="B290" s="5" t="n">
        <v>-2757</v>
      </c>
      <c r="C290" s="5" t="n">
        <v>-757</v>
      </c>
    </row>
    <row r="291" spans="1:3">
      <c r="A291" s="4" t="s">
        <v>2654</v>
      </c>
    </row>
    <row r="292" spans="1:3">
      <c r="A292" s="3" t="s">
        <v>2712</v>
      </c>
    </row>
    <row r="293" spans="1:3">
      <c r="A293" s="4" t="s">
        <v>33</v>
      </c>
      <c r="B293" s="5" t="n">
        <v>52627</v>
      </c>
      <c r="C293" s="5" t="n">
        <v>56125</v>
      </c>
    </row>
    <row r="294" spans="1:3">
      <c r="A294" s="4" t="s">
        <v>55</v>
      </c>
      <c r="B294" s="5" t="n">
        <v>174</v>
      </c>
      <c r="C294" s="5" t="n">
        <v>53</v>
      </c>
    </row>
    <row r="295" spans="1:3">
      <c r="A295" s="4" t="s">
        <v>2713</v>
      </c>
      <c r="B295" s="5" t="n">
        <v>9878</v>
      </c>
      <c r="C295" s="5" t="n">
        <v>7115</v>
      </c>
    </row>
    <row r="296" spans="1:3">
      <c r="A296" s="4" t="s">
        <v>2714</v>
      </c>
      <c r="B296" s="5" t="n">
        <v>2607</v>
      </c>
      <c r="C296" s="5" t="n">
        <v>1267</v>
      </c>
    </row>
    <row r="297" spans="1:3">
      <c r="A297" s="4" t="s">
        <v>2716</v>
      </c>
      <c r="B297" s="5" t="n">
        <v>2607</v>
      </c>
      <c r="C297" s="5" t="n">
        <v>1267</v>
      </c>
    </row>
    <row r="298" spans="1:3">
      <c r="A298" s="4" t="s">
        <v>2655</v>
      </c>
    </row>
    <row r="299" spans="1:3">
      <c r="A299" s="3" t="s">
        <v>2712</v>
      </c>
    </row>
    <row r="300" spans="1:3">
      <c r="A300" s="4" t="s">
        <v>33</v>
      </c>
      <c r="B300" s="5" t="n">
        <v>12807</v>
      </c>
      <c r="C300" s="5" t="n">
        <v>10840</v>
      </c>
    </row>
    <row r="301" spans="1:3">
      <c r="A301" s="4" t="s">
        <v>55</v>
      </c>
      <c r="B301" s="5" t="n">
        <v>307</v>
      </c>
    </row>
    <row r="302" spans="1:3">
      <c r="A302" s="4" t="s">
        <v>2713</v>
      </c>
      <c r="B302" s="5" t="n">
        <v>2042</v>
      </c>
      <c r="C302" s="5" t="n">
        <v>279</v>
      </c>
    </row>
    <row r="303" spans="1:3">
      <c r="A303" s="4" t="s">
        <v>2714</v>
      </c>
      <c r="B303" s="5" t="n">
        <v>1660</v>
      </c>
      <c r="C303" s="5" t="n">
        <v>258</v>
      </c>
    </row>
    <row r="304" spans="1:3">
      <c r="A304" s="4" t="s">
        <v>2716</v>
      </c>
      <c r="B304" s="5" t="n">
        <v>1660</v>
      </c>
      <c r="C304" s="5" t="n">
        <v>258</v>
      </c>
    </row>
    <row r="305" spans="1:3">
      <c r="A305" s="4" t="s">
        <v>2657</v>
      </c>
    </row>
    <row r="306" spans="1:3">
      <c r="A306" s="3" t="s">
        <v>2712</v>
      </c>
    </row>
    <row r="307" spans="1:3">
      <c r="A307" s="4" t="s">
        <v>33</v>
      </c>
      <c r="B307" s="5" t="n">
        <v>10736</v>
      </c>
      <c r="C307" s="5" t="n">
        <v>10054</v>
      </c>
    </row>
    <row r="308" spans="1:3">
      <c r="A308" s="4" t="s">
        <v>55</v>
      </c>
      <c r="B308" s="5" t="n">
        <v>161</v>
      </c>
      <c r="C308" s="5" t="n">
        <v>3</v>
      </c>
    </row>
    <row r="309" spans="1:3">
      <c r="A309" s="4" t="s">
        <v>2713</v>
      </c>
      <c r="B309" s="5" t="n">
        <v>686</v>
      </c>
      <c r="C309" s="5" t="n">
        <v>371</v>
      </c>
    </row>
    <row r="310" spans="1:3">
      <c r="A310" s="4" t="s">
        <v>2714</v>
      </c>
      <c r="B310" s="5" t="n">
        <v>529</v>
      </c>
      <c r="C310" s="5" t="n">
        <v>50</v>
      </c>
    </row>
    <row r="311" spans="1:3">
      <c r="A311" s="4" t="s">
        <v>2716</v>
      </c>
      <c r="B311" s="5" t="n">
        <v>529</v>
      </c>
      <c r="C311" s="5" t="n">
        <v>50</v>
      </c>
    </row>
    <row r="312" spans="1:3">
      <c r="A312" s="4" t="s">
        <v>2659</v>
      </c>
    </row>
    <row r="313" spans="1:3">
      <c r="A313" s="3" t="s">
        <v>2712</v>
      </c>
    </row>
    <row r="314" spans="1:3">
      <c r="A314" s="4" t="s">
        <v>33</v>
      </c>
      <c r="B314" s="5" t="n">
        <v>91694</v>
      </c>
      <c r="C314" s="5" t="n">
        <v>90978</v>
      </c>
    </row>
    <row r="315" spans="1:3">
      <c r="A315" s="4" t="s">
        <v>55</v>
      </c>
      <c r="B315" s="5" t="n">
        <v>67</v>
      </c>
      <c r="C315" s="5" t="n">
        <v>67</v>
      </c>
    </row>
    <row r="316" spans="1:3">
      <c r="A316" s="4" t="s">
        <v>2713</v>
      </c>
      <c r="B316" s="5" t="n">
        <v>9601</v>
      </c>
      <c r="C316" s="5" t="n">
        <v>11092</v>
      </c>
    </row>
    <row r="317" spans="1:3">
      <c r="A317" s="4" t="s">
        <v>2714</v>
      </c>
      <c r="B317" s="5" t="n">
        <v>4877</v>
      </c>
      <c r="C317" s="5" t="n">
        <v>1945</v>
      </c>
    </row>
    <row r="318" spans="1:3">
      <c r="A318" s="4" t="s">
        <v>2716</v>
      </c>
      <c r="B318" s="5" t="n">
        <v>4877</v>
      </c>
      <c r="C318" s="5" t="n">
        <v>1945</v>
      </c>
    </row>
    <row r="319" spans="1:3">
      <c r="A319" s="4" t="s">
        <v>2661</v>
      </c>
    </row>
    <row r="320" spans="1:3">
      <c r="A320" s="3" t="s">
        <v>2712</v>
      </c>
    </row>
    <row r="321" spans="1:3">
      <c r="A321" s="4" t="s">
        <v>33</v>
      </c>
      <c r="B321" s="5" t="n">
        <v>9088</v>
      </c>
      <c r="C321" s="5" t="n">
        <v>9101</v>
      </c>
    </row>
    <row r="322" spans="1:3">
      <c r="A322" s="4" t="s">
        <v>55</v>
      </c>
      <c r="B322" s="5" t="n">
        <v>1</v>
      </c>
      <c r="C322" s="5" t="n">
        <v>1</v>
      </c>
    </row>
    <row r="323" spans="1:3">
      <c r="A323" s="4" t="s">
        <v>2713</v>
      </c>
      <c r="B323" s="5" t="n">
        <v>1</v>
      </c>
      <c r="C323" s="5" t="n">
        <v>1</v>
      </c>
    </row>
    <row r="324" spans="1:3">
      <c r="A324" s="4" t="s">
        <v>2714</v>
      </c>
      <c r="B324" s="5" t="n">
        <v>-13</v>
      </c>
    </row>
    <row r="325" spans="1:3">
      <c r="A325" s="4" t="s">
        <v>2716</v>
      </c>
      <c r="B325" s="5" t="n">
        <v>-13</v>
      </c>
    </row>
    <row r="326" spans="1:3">
      <c r="A326" s="4" t="s">
        <v>2663</v>
      </c>
    </row>
    <row r="327" spans="1:3">
      <c r="A327" s="3" t="s">
        <v>2712</v>
      </c>
    </row>
    <row r="328" spans="1:3">
      <c r="A328" s="4" t="s">
        <v>33</v>
      </c>
      <c r="B328" s="5" t="n">
        <v>44491</v>
      </c>
      <c r="C328" s="5" t="n">
        <v>44886</v>
      </c>
    </row>
    <row r="329" spans="1:3">
      <c r="A329" s="4" t="s">
        <v>55</v>
      </c>
      <c r="B329" s="5" t="n">
        <v>2202</v>
      </c>
      <c r="C329" s="5" t="n">
        <v>2074</v>
      </c>
    </row>
    <row r="330" spans="1:3">
      <c r="A330" s="4" t="s">
        <v>2713</v>
      </c>
      <c r="B330" s="5" t="n">
        <v>6470</v>
      </c>
      <c r="C330" s="5" t="n">
        <v>2503</v>
      </c>
    </row>
    <row r="331" spans="1:3">
      <c r="A331" s="4" t="s">
        <v>2714</v>
      </c>
      <c r="B331" s="5" t="n">
        <v>878</v>
      </c>
      <c r="C331" s="5" t="n">
        <v>-1337</v>
      </c>
    </row>
    <row r="332" spans="1:3">
      <c r="A332" s="4" t="s">
        <v>2716</v>
      </c>
      <c r="B332" s="5" t="n">
        <v>878</v>
      </c>
      <c r="C332" s="5" t="n">
        <v>-1337</v>
      </c>
    </row>
    <row r="333" spans="1:3">
      <c r="A333" s="4" t="s">
        <v>2666</v>
      </c>
    </row>
    <row r="334" spans="1:3">
      <c r="A334" s="3" t="s">
        <v>2712</v>
      </c>
    </row>
    <row r="335" spans="1:3">
      <c r="A335" s="4" t="s">
        <v>33</v>
      </c>
      <c r="B335" s="5" t="n">
        <v>77465</v>
      </c>
      <c r="C335" s="5" t="n">
        <v>54029</v>
      </c>
    </row>
    <row r="336" spans="1:3">
      <c r="A336" s="4" t="s">
        <v>55</v>
      </c>
      <c r="B336" s="5" t="n">
        <v>10728</v>
      </c>
      <c r="C336" s="5" t="n">
        <v>4733</v>
      </c>
    </row>
    <row r="337" spans="1:3">
      <c r="A337" s="4" t="s">
        <v>2713</v>
      </c>
      <c r="B337" s="5" t="n">
        <v>18729</v>
      </c>
      <c r="C337" s="5" t="n">
        <v>28956</v>
      </c>
    </row>
    <row r="338" spans="1:3">
      <c r="A338" s="4" t="s">
        <v>2714</v>
      </c>
      <c r="B338" s="5" t="n">
        <v>728</v>
      </c>
      <c r="C338" s="5" t="n">
        <v>9356</v>
      </c>
    </row>
    <row r="339" spans="1:3">
      <c r="A339" s="4" t="s">
        <v>2716</v>
      </c>
      <c r="B339" s="5" t="n">
        <v>728</v>
      </c>
      <c r="C339" s="5" t="n">
        <v>9356</v>
      </c>
    </row>
    <row r="340" spans="1:3">
      <c r="A340" s="4" t="s">
        <v>2669</v>
      </c>
    </row>
    <row r="341" spans="1:3">
      <c r="A341" s="3" t="s">
        <v>2712</v>
      </c>
    </row>
    <row r="342" spans="1:3">
      <c r="A342" s="4" t="s">
        <v>33</v>
      </c>
      <c r="B342" s="5" t="n">
        <v>1025884</v>
      </c>
      <c r="C342" s="5" t="n">
        <v>1056401</v>
      </c>
    </row>
    <row r="343" spans="1:3">
      <c r="A343" s="4" t="s">
        <v>55</v>
      </c>
      <c r="B343" s="5" t="n">
        <v>807</v>
      </c>
      <c r="C343" s="5" t="n">
        <v>2740</v>
      </c>
    </row>
    <row r="344" spans="1:3">
      <c r="A344" s="4" t="s">
        <v>2713</v>
      </c>
      <c r="B344" s="5" t="n">
        <v>36968</v>
      </c>
      <c r="C344" s="5" t="n">
        <v>39170</v>
      </c>
    </row>
    <row r="345" spans="1:3">
      <c r="A345" s="4" t="s">
        <v>2714</v>
      </c>
      <c r="B345" s="5" t="n">
        <v>33616</v>
      </c>
      <c r="C345" s="5" t="n">
        <v>39170</v>
      </c>
    </row>
    <row r="346" spans="1:3">
      <c r="A346" s="4" t="s">
        <v>2716</v>
      </c>
      <c r="B346" s="5" t="n">
        <v>33616</v>
      </c>
      <c r="C346" s="5" t="n">
        <v>39170</v>
      </c>
    </row>
    <row r="347" spans="1:3">
      <c r="A347" s="4" t="s">
        <v>2671</v>
      </c>
    </row>
    <row r="348" spans="1:3">
      <c r="A348" s="3" t="s">
        <v>2712</v>
      </c>
    </row>
    <row r="349" spans="1:3">
      <c r="A349" s="4" t="s">
        <v>33</v>
      </c>
      <c r="B349" s="5" t="n">
        <v>51211</v>
      </c>
      <c r="C349" s="5" t="n">
        <v>59699</v>
      </c>
    </row>
    <row r="350" spans="1:3">
      <c r="A350" s="4" t="s">
        <v>55</v>
      </c>
      <c r="B350" s="5" t="n">
        <v>16986</v>
      </c>
      <c r="C350" s="5" t="n">
        <v>15405</v>
      </c>
    </row>
    <row r="351" spans="1:3">
      <c r="A351" s="4" t="s">
        <v>2713</v>
      </c>
      <c r="B351" s="5" t="n">
        <v>10972</v>
      </c>
      <c r="C351" s="5" t="n">
        <v>10093</v>
      </c>
    </row>
    <row r="352" spans="1:3">
      <c r="A352" s="4" t="s">
        <v>2714</v>
      </c>
      <c r="B352" s="5" t="n">
        <v>-10264</v>
      </c>
      <c r="C352" s="5" t="n">
        <v>-9294</v>
      </c>
    </row>
    <row r="353" spans="1:3">
      <c r="A353" s="4" t="s">
        <v>2715</v>
      </c>
      <c r="B353" s="5" t="n">
        <v>196</v>
      </c>
      <c r="C353" s="5" t="n">
        <v>94</v>
      </c>
    </row>
    <row r="354" spans="1:3">
      <c r="A354" s="4" t="s">
        <v>2716</v>
      </c>
      <c r="B354" s="5" t="n">
        <v>-10069</v>
      </c>
      <c r="C354" s="5" t="n">
        <v>-9200</v>
      </c>
    </row>
    <row r="355" spans="1:3">
      <c r="A355" s="4" t="s">
        <v>2673</v>
      </c>
    </row>
    <row r="356" spans="1:3">
      <c r="A356" s="3" t="s">
        <v>2712</v>
      </c>
    </row>
    <row r="357" spans="1:3">
      <c r="A357" s="4" t="s">
        <v>33</v>
      </c>
      <c r="B357" s="5" t="n">
        <v>15308</v>
      </c>
      <c r="C357" s="5" t="n">
        <v>15553</v>
      </c>
    </row>
    <row r="358" spans="1:3">
      <c r="A358" s="4" t="s">
        <v>2713</v>
      </c>
      <c r="B358" s="5" t="n">
        <v>1</v>
      </c>
      <c r="C358" s="5" t="n">
        <v>-147</v>
      </c>
    </row>
    <row r="359" spans="1:3">
      <c r="A359" s="4" t="s">
        <v>2714</v>
      </c>
      <c r="B359" s="5" t="n">
        <v>-245</v>
      </c>
      <c r="C359" s="5" t="n">
        <v>-147</v>
      </c>
    </row>
    <row r="360" spans="1:3">
      <c r="A360" s="4" t="s">
        <v>2716</v>
      </c>
      <c r="B360" s="5" t="n">
        <v>-245</v>
      </c>
      <c r="C360" s="5" t="n">
        <v>-147</v>
      </c>
    </row>
    <row r="361" spans="1:3">
      <c r="A361" s="4" t="s">
        <v>2675</v>
      </c>
    </row>
    <row r="362" spans="1:3">
      <c r="A362" s="3" t="s">
        <v>2712</v>
      </c>
    </row>
    <row r="363" spans="1:3">
      <c r="A363" s="4" t="s">
        <v>33</v>
      </c>
      <c r="B363" s="5" t="n">
        <v>15193</v>
      </c>
      <c r="C363" s="5" t="n">
        <v>15280</v>
      </c>
    </row>
    <row r="364" spans="1:3">
      <c r="A364" s="4" t="s">
        <v>55</v>
      </c>
      <c r="B364" s="5" t="n">
        <v>10</v>
      </c>
      <c r="C364" s="5" t="n">
        <v>22</v>
      </c>
    </row>
    <row r="365" spans="1:3">
      <c r="A365" s="4" t="s">
        <v>2713</v>
      </c>
      <c r="C365" s="5" t="n">
        <v>-142</v>
      </c>
    </row>
    <row r="366" spans="1:3">
      <c r="A366" s="4" t="s">
        <v>2714</v>
      </c>
      <c r="B366" s="5" t="n">
        <v>-75</v>
      </c>
      <c r="C366" s="5" t="n">
        <v>-142</v>
      </c>
    </row>
    <row r="367" spans="1:3">
      <c r="A367" s="4" t="s">
        <v>2716</v>
      </c>
      <c r="B367" s="5" t="n">
        <v>-75</v>
      </c>
      <c r="C367" s="5" t="n">
        <v>-142</v>
      </c>
    </row>
    <row r="368" spans="1:3">
      <c r="A368" s="4" t="s">
        <v>2677</v>
      </c>
    </row>
    <row r="369" spans="1:3">
      <c r="A369" s="3" t="s">
        <v>2712</v>
      </c>
    </row>
    <row r="370" spans="1:3">
      <c r="A370" s="4" t="s">
        <v>33</v>
      </c>
      <c r="B370" s="5" t="n">
        <v>24233</v>
      </c>
      <c r="C370" s="5" t="n">
        <v>60000</v>
      </c>
    </row>
    <row r="371" spans="1:3">
      <c r="A371" s="4" t="s">
        <v>55</v>
      </c>
      <c r="B371" s="5" t="n">
        <v>8</v>
      </c>
      <c r="C371" s="5" t="n">
        <v>10</v>
      </c>
    </row>
    <row r="372" spans="1:3">
      <c r="A372" s="4" t="s">
        <v>2713</v>
      </c>
      <c r="B372" s="5" t="n">
        <v>6</v>
      </c>
      <c r="C372" s="5" t="n">
        <v>-10</v>
      </c>
    </row>
    <row r="373" spans="1:3">
      <c r="A373" s="4" t="s">
        <v>2714</v>
      </c>
      <c r="B373" s="5" t="n">
        <v>-18025</v>
      </c>
      <c r="C373" s="5" t="n">
        <v>-10</v>
      </c>
    </row>
    <row r="374" spans="1:3">
      <c r="A374" s="4" t="s">
        <v>2716</v>
      </c>
      <c r="B374" s="5" t="n">
        <v>-18025</v>
      </c>
      <c r="C374" s="6" t="n">
        <v>-10</v>
      </c>
    </row>
    <row r="375" spans="1:3">
      <c r="A375" s="4" t="s">
        <v>2679</v>
      </c>
    </row>
    <row r="376" spans="1:3">
      <c r="A376" s="3" t="s">
        <v>2712</v>
      </c>
    </row>
    <row r="377" spans="1:3">
      <c r="A377" s="4" t="s">
        <v>33</v>
      </c>
      <c r="B377" s="5" t="n">
        <v>17478</v>
      </c>
    </row>
    <row r="378" spans="1:3">
      <c r="A378" s="4" t="s">
        <v>55</v>
      </c>
      <c r="B378" s="5" t="n">
        <v>11</v>
      </c>
    </row>
    <row r="379" spans="1:3">
      <c r="A379" s="4" t="s">
        <v>2713</v>
      </c>
      <c r="B379" s="5" t="n">
        <v>3004</v>
      </c>
    </row>
    <row r="380" spans="1:3">
      <c r="A380" s="4" t="s">
        <v>2714</v>
      </c>
      <c r="B380" s="5" t="n">
        <v>342</v>
      </c>
    </row>
    <row r="381" spans="1:3">
      <c r="A381" s="4" t="s">
        <v>2716</v>
      </c>
      <c r="B381" s="5" t="n">
        <v>342</v>
      </c>
    </row>
    <row r="382" spans="1:3">
      <c r="A382" s="4" t="s">
        <v>2681</v>
      </c>
    </row>
    <row r="383" spans="1:3">
      <c r="A383" s="3" t="s">
        <v>2712</v>
      </c>
    </row>
    <row r="384" spans="1:3">
      <c r="A384" s="4" t="s">
        <v>33</v>
      </c>
      <c r="B384" s="5" t="n">
        <v>29770</v>
      </c>
    </row>
    <row r="385" spans="1:3">
      <c r="A385" s="4" t="s">
        <v>55</v>
      </c>
      <c r="B385" s="5" t="n">
        <v>405</v>
      </c>
    </row>
    <row r="386" spans="1:3">
      <c r="A386" s="4" t="s">
        <v>2713</v>
      </c>
      <c r="B386" s="5" t="n">
        <v>806</v>
      </c>
    </row>
    <row r="387" spans="1:3">
      <c r="A387" s="4" t="s">
        <v>2714</v>
      </c>
      <c r="B387" s="5" t="n">
        <v>741</v>
      </c>
    </row>
    <row r="388" spans="1:3">
      <c r="A388" s="4" t="s">
        <v>2716</v>
      </c>
      <c r="B388" s="5" t="n">
        <v>741</v>
      </c>
    </row>
    <row r="389" spans="1:3">
      <c r="A389" s="4" t="s">
        <v>2683</v>
      </c>
    </row>
    <row r="390" spans="1:3">
      <c r="A390" s="3" t="s">
        <v>2712</v>
      </c>
    </row>
    <row r="391" spans="1:3">
      <c r="A391" s="4" t="s">
        <v>33</v>
      </c>
      <c r="B391" s="5" t="n">
        <v>20523</v>
      </c>
    </row>
    <row r="392" spans="1:3">
      <c r="A392" s="4" t="s">
        <v>55</v>
      </c>
      <c r="B392" s="5" t="n">
        <v>1646</v>
      </c>
    </row>
    <row r="393" spans="1:3">
      <c r="A393" s="4" t="s">
        <v>2713</v>
      </c>
      <c r="B393" s="5" t="n">
        <v>1045</v>
      </c>
    </row>
    <row r="394" spans="1:3">
      <c r="A394" s="4" t="s">
        <v>2714</v>
      </c>
      <c r="B394" s="5" t="n">
        <v>1005</v>
      </c>
    </row>
    <row r="395" spans="1:3">
      <c r="A395" s="4" t="s">
        <v>2716</v>
      </c>
      <c r="B395" s="5" t="n">
        <v>1005</v>
      </c>
    </row>
    <row r="396" spans="1:3">
      <c r="A396" s="4" t="s">
        <v>2684</v>
      </c>
    </row>
    <row r="397" spans="1:3">
      <c r="A397" s="3" t="s">
        <v>2712</v>
      </c>
    </row>
    <row r="398" spans="1:3">
      <c r="A398" s="4" t="s">
        <v>33</v>
      </c>
      <c r="B398" s="5" t="n">
        <v>35453</v>
      </c>
    </row>
    <row r="399" spans="1:3">
      <c r="A399" s="4" t="s">
        <v>55</v>
      </c>
      <c r="B399" s="5" t="n">
        <v>27</v>
      </c>
    </row>
    <row r="400" spans="1:3">
      <c r="A400" s="4" t="s">
        <v>2713</v>
      </c>
      <c r="B400" s="5" t="n">
        <v>3457</v>
      </c>
    </row>
    <row r="401" spans="1:3">
      <c r="A401" s="4" t="s">
        <v>2714</v>
      </c>
      <c r="B401" s="5" t="n">
        <v>214</v>
      </c>
    </row>
    <row r="402" spans="1:3">
      <c r="A402" s="4" t="s">
        <v>2716</v>
      </c>
      <c r="B402" s="5" t="n">
        <v>214</v>
      </c>
    </row>
    <row r="403" spans="1:3">
      <c r="A403" s="4" t="s">
        <v>2686</v>
      </c>
    </row>
    <row r="404" spans="1:3">
      <c r="A404" s="3" t="s">
        <v>2712</v>
      </c>
    </row>
    <row r="405" spans="1:3">
      <c r="A405" s="4" t="s">
        <v>33</v>
      </c>
      <c r="B405" s="5" t="n">
        <v>125954</v>
      </c>
    </row>
    <row r="406" spans="1:3">
      <c r="A406" s="4" t="s">
        <v>2713</v>
      </c>
      <c r="B406" s="5" t="n">
        <v>6</v>
      </c>
    </row>
    <row r="407" spans="1:3">
      <c r="A407" s="4" t="s">
        <v>2714</v>
      </c>
      <c r="B407" s="5" t="n">
        <v>-12146</v>
      </c>
    </row>
    <row r="408" spans="1:3">
      <c r="A408" s="4" t="s">
        <v>2716</v>
      </c>
      <c r="B408" s="5" t="n">
        <v>-12146</v>
      </c>
    </row>
    <row r="409" spans="1:3">
      <c r="A409" s="4" t="s">
        <v>2688</v>
      </c>
    </row>
    <row r="410" spans="1:3">
      <c r="A410" s="3" t="s">
        <v>2712</v>
      </c>
    </row>
    <row r="411" spans="1:3">
      <c r="A411" s="4" t="s">
        <v>33</v>
      </c>
      <c r="B411" s="5" t="n">
        <v>25905</v>
      </c>
    </row>
    <row r="412" spans="1:3">
      <c r="A412" s="4" t="s">
        <v>55</v>
      </c>
      <c r="B412" s="5" t="n">
        <v>3</v>
      </c>
    </row>
    <row r="413" spans="1:3">
      <c r="A413" s="4" t="s">
        <v>2714</v>
      </c>
      <c r="B413" s="5" t="n">
        <v>-497</v>
      </c>
    </row>
    <row r="414" spans="1:3">
      <c r="A414" s="4" t="s">
        <v>2716</v>
      </c>
      <c r="B414" s="5" t="n">
        <v>-497</v>
      </c>
    </row>
    <row r="415" spans="1:3">
      <c r="A415" s="4" t="s">
        <v>2690</v>
      </c>
    </row>
    <row r="416" spans="1:3">
      <c r="A416" s="3" t="s">
        <v>2712</v>
      </c>
    </row>
    <row r="417" spans="1:3">
      <c r="A417" s="4" t="s">
        <v>33</v>
      </c>
      <c r="B417" s="5" t="n">
        <v>42776</v>
      </c>
    </row>
    <row r="418" spans="1:3">
      <c r="A418" s="4" t="s">
        <v>2713</v>
      </c>
      <c r="B418" s="5" t="n">
        <v>326</v>
      </c>
    </row>
    <row r="419" spans="1:3">
      <c r="A419" s="4" t="s">
        <v>2714</v>
      </c>
      <c r="B419" s="5" t="n">
        <v>-224</v>
      </c>
    </row>
    <row r="420" spans="1:3">
      <c r="A420" s="4" t="s">
        <v>2716</v>
      </c>
      <c r="B420" s="5" t="n">
        <v>-224</v>
      </c>
    </row>
    <row r="421" spans="1:3">
      <c r="A421" s="4" t="s">
        <v>2692</v>
      </c>
    </row>
    <row r="422" spans="1:3">
      <c r="A422" s="3" t="s">
        <v>2712</v>
      </c>
    </row>
    <row r="423" spans="1:3">
      <c r="A423" s="4" t="s">
        <v>33</v>
      </c>
      <c r="B423" s="5" t="n">
        <v>201103</v>
      </c>
    </row>
    <row r="424" spans="1:3">
      <c r="A424" s="4" t="s">
        <v>55</v>
      </c>
      <c r="B424" s="5" t="n">
        <v>434</v>
      </c>
    </row>
    <row r="425" spans="1:3">
      <c r="A425" s="4" t="s">
        <v>2714</v>
      </c>
      <c r="B425" s="5" t="n">
        <v>-1360</v>
      </c>
    </row>
    <row r="426" spans="1:3">
      <c r="A426" s="4" t="s">
        <v>2716</v>
      </c>
      <c r="B426" s="5" t="n">
        <v>-1360</v>
      </c>
    </row>
    <row r="427" spans="1:3">
      <c r="A427" s="4" t="s">
        <v>2694</v>
      </c>
    </row>
    <row r="428" spans="1:3">
      <c r="A428" s="3" t="s">
        <v>2712</v>
      </c>
    </row>
    <row r="429" spans="1:3">
      <c r="A429" s="4" t="s">
        <v>33</v>
      </c>
      <c r="B429" s="5" t="n">
        <v>29657</v>
      </c>
    </row>
    <row r="430" spans="1:3">
      <c r="A430" s="4" t="s">
        <v>2713</v>
      </c>
      <c r="B430" s="5" t="n">
        <v>3</v>
      </c>
    </row>
    <row r="431" spans="1:3">
      <c r="A431" s="4" t="s">
        <v>2714</v>
      </c>
      <c r="B431" s="5" t="n">
        <v>-242</v>
      </c>
    </row>
    <row r="432" spans="1:3">
      <c r="A432" s="4" t="s">
        <v>2716</v>
      </c>
      <c r="B432" s="5" t="n">
        <v>-242</v>
      </c>
    </row>
    <row r="433" spans="1:3">
      <c r="A433" s="4" t="s">
        <v>2696</v>
      </c>
    </row>
    <row r="434" spans="1:3">
      <c r="A434" s="3" t="s">
        <v>2712</v>
      </c>
    </row>
    <row r="435" spans="1:3">
      <c r="A435" s="4" t="s">
        <v>33</v>
      </c>
      <c r="B435" s="5" t="n">
        <v>29946</v>
      </c>
    </row>
    <row r="436" spans="1:3">
      <c r="A436" s="4" t="s">
        <v>55</v>
      </c>
      <c r="B436" s="5" t="n">
        <v>2</v>
      </c>
    </row>
    <row r="437" spans="1:3">
      <c r="A437" s="4" t="s">
        <v>2714</v>
      </c>
      <c r="B437" s="5" t="n">
        <v>-56</v>
      </c>
    </row>
    <row r="438" spans="1:3">
      <c r="A438" s="4" t="s">
        <v>2716</v>
      </c>
      <c r="B438" s="5" t="n">
        <v>-56</v>
      </c>
    </row>
    <row r="439" spans="1:3">
      <c r="A439" s="4" t="s">
        <v>2697</v>
      </c>
    </row>
    <row r="440" spans="1:3">
      <c r="A440" s="3" t="s">
        <v>2712</v>
      </c>
    </row>
    <row r="441" spans="1:3">
      <c r="A441" s="4" t="s">
        <v>33</v>
      </c>
      <c r="B441" s="5" t="n">
        <v>52393</v>
      </c>
    </row>
    <row r="442" spans="1:3">
      <c r="A442" s="4" t="s">
        <v>55</v>
      </c>
      <c r="B442" s="5" t="n">
        <v>223</v>
      </c>
    </row>
    <row r="443" spans="1:3">
      <c r="A443" s="4" t="s">
        <v>2713</v>
      </c>
      <c r="B443" s="5" t="n">
        <v>1</v>
      </c>
    </row>
    <row r="444" spans="1:3">
      <c r="A444" s="4" t="s">
        <v>2714</v>
      </c>
      <c r="B444" s="5" t="n">
        <v>-1922</v>
      </c>
    </row>
    <row r="445" spans="1:3">
      <c r="A445" s="4" t="s">
        <v>2716</v>
      </c>
      <c r="B445" s="5" t="n">
        <v>-1922</v>
      </c>
    </row>
    <row r="446" spans="1:3">
      <c r="A446" s="4" t="s">
        <v>2699</v>
      </c>
    </row>
    <row r="447" spans="1:3">
      <c r="A447" s="3" t="s">
        <v>2712</v>
      </c>
    </row>
    <row r="448" spans="1:3">
      <c r="A448" s="4" t="s">
        <v>33</v>
      </c>
      <c r="B448" s="5" t="n">
        <v>26826</v>
      </c>
    </row>
    <row r="449" spans="1:3">
      <c r="A449" s="4" t="s">
        <v>55</v>
      </c>
      <c r="B449" s="5" t="n">
        <v>237</v>
      </c>
    </row>
    <row r="450" spans="1:3">
      <c r="A450" s="4" t="s">
        <v>2713</v>
      </c>
      <c r="B450" s="5" t="n">
        <v>2</v>
      </c>
    </row>
    <row r="451" spans="1:3">
      <c r="A451" s="4" t="s">
        <v>2714</v>
      </c>
      <c r="B451" s="5" t="n">
        <v>-411</v>
      </c>
    </row>
    <row r="452" spans="1:3">
      <c r="A452" s="4" t="s">
        <v>2716</v>
      </c>
      <c r="B452" s="6" t="n">
        <v>-411</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7</v>
      </c>
      <c r="B1" s="2" t="s">
        <v>1</v>
      </c>
    </row>
    <row r="2" spans="1:3">
      <c r="B2" s="2" t="s">
        <v>31</v>
      </c>
      <c r="C2" s="2" t="s">
        <v>32</v>
      </c>
    </row>
    <row r="3" spans="1:3">
      <c r="A3" s="3" t="s">
        <v>2718</v>
      </c>
    </row>
    <row r="4" spans="1:3">
      <c r="A4" s="4" t="s">
        <v>326</v>
      </c>
      <c r="B4" s="6" t="n">
        <v>671330</v>
      </c>
      <c r="C4" s="6" t="n">
        <v>631294</v>
      </c>
    </row>
    <row r="5" spans="1:3">
      <c r="A5" s="4" t="s">
        <v>2706</v>
      </c>
    </row>
    <row r="6" spans="1:3">
      <c r="A6" s="3" t="s">
        <v>2718</v>
      </c>
    </row>
    <row r="7" spans="1:3">
      <c r="A7" s="4" t="s">
        <v>2719</v>
      </c>
      <c r="B7" s="5" t="n">
        <v>3476038</v>
      </c>
      <c r="C7" s="5" t="n">
        <v>3116300</v>
      </c>
    </row>
    <row r="8" spans="1:3">
      <c r="A8" s="4" t="s">
        <v>2720</v>
      </c>
      <c r="B8" s="5" t="n">
        <v>669496</v>
      </c>
      <c r="C8" s="5" t="n">
        <v>626181</v>
      </c>
    </row>
    <row r="9" spans="1:3">
      <c r="A9" s="4" t="s">
        <v>2721</v>
      </c>
      <c r="B9" s="5" t="n">
        <v>-136</v>
      </c>
      <c r="C9" s="5" t="n">
        <v>-147</v>
      </c>
    </row>
    <row r="10" spans="1:3">
      <c r="A10" s="4" t="s">
        <v>2722</v>
      </c>
      <c r="B10" s="5" t="n">
        <v>1970</v>
      </c>
      <c r="C10" s="5" t="n">
        <v>5260</v>
      </c>
    </row>
    <row r="11" spans="1:3">
      <c r="A11" s="4" t="s">
        <v>326</v>
      </c>
      <c r="B11" s="5" t="n">
        <v>671330</v>
      </c>
      <c r="C11" s="5" t="n">
        <v>631294</v>
      </c>
    </row>
    <row r="12" spans="1:3">
      <c r="A12" s="4" t="s">
        <v>2575</v>
      </c>
    </row>
    <row r="13" spans="1:3">
      <c r="A13" s="3" t="s">
        <v>2718</v>
      </c>
    </row>
    <row r="14" spans="1:3">
      <c r="A14" s="4" t="s">
        <v>2719</v>
      </c>
      <c r="B14" s="6" t="n">
        <v>333179</v>
      </c>
      <c r="C14" s="6" t="n">
        <v>351986</v>
      </c>
    </row>
    <row r="15" spans="1:3">
      <c r="A15" s="4" t="s">
        <v>2723</v>
      </c>
      <c r="B15" s="4" t="s">
        <v>2581</v>
      </c>
      <c r="C15" s="4" t="s">
        <v>2581</v>
      </c>
    </row>
    <row r="16" spans="1:3">
      <c r="A16" s="4" t="s">
        <v>2720</v>
      </c>
      <c r="B16" s="6" t="n">
        <v>49952</v>
      </c>
      <c r="C16" s="6" t="n">
        <v>52763</v>
      </c>
    </row>
    <row r="17" spans="1:3">
      <c r="A17" s="4" t="s">
        <v>2721</v>
      </c>
      <c r="B17" s="5" t="n">
        <v>-136</v>
      </c>
      <c r="C17" s="5" t="n">
        <v>-147</v>
      </c>
    </row>
    <row r="18" spans="1:3">
      <c r="A18" s="4" t="s">
        <v>326</v>
      </c>
      <c r="B18" s="5" t="n">
        <v>49816</v>
      </c>
      <c r="C18" s="5" t="n">
        <v>52616</v>
      </c>
    </row>
    <row r="19" spans="1:3">
      <c r="A19" s="4" t="s">
        <v>2583</v>
      </c>
    </row>
    <row r="20" spans="1:3">
      <c r="A20" s="3" t="s">
        <v>2718</v>
      </c>
    </row>
    <row r="21" spans="1:3">
      <c r="A21" s="4" t="s">
        <v>2719</v>
      </c>
      <c r="B21" s="6" t="n">
        <v>-2092</v>
      </c>
      <c r="C21" s="6" t="n">
        <v>-2092</v>
      </c>
    </row>
    <row r="22" spans="1:3">
      <c r="A22" s="4" t="s">
        <v>2723</v>
      </c>
      <c r="B22" s="4" t="s">
        <v>2584</v>
      </c>
      <c r="C22" s="4" t="s">
        <v>2584</v>
      </c>
    </row>
    <row r="23" spans="1:3">
      <c r="A23" s="4" t="s">
        <v>2720</v>
      </c>
      <c r="B23" s="6" t="n">
        <v>-760</v>
      </c>
      <c r="C23" s="6" t="n">
        <v>-760</v>
      </c>
    </row>
    <row r="24" spans="1:3">
      <c r="A24" s="4" t="s">
        <v>2722</v>
      </c>
      <c r="B24" s="5" t="n">
        <v>760</v>
      </c>
      <c r="C24" s="5" t="n">
        <v>760</v>
      </c>
    </row>
    <row r="25" spans="1:3">
      <c r="A25" s="4" t="s">
        <v>326</v>
      </c>
      <c r="B25" s="5" t="n">
        <v>0</v>
      </c>
      <c r="C25" s="6" t="n">
        <v>0</v>
      </c>
    </row>
    <row r="26" spans="1:3">
      <c r="A26" s="4" t="s">
        <v>2591</v>
      </c>
    </row>
    <row r="27" spans="1:3">
      <c r="A27" s="3" t="s">
        <v>2718</v>
      </c>
    </row>
    <row r="28" spans="1:3">
      <c r="A28" s="4" t="s">
        <v>2719</v>
      </c>
      <c r="B28" s="6" t="n">
        <v>-23</v>
      </c>
    </row>
    <row r="29" spans="1:3">
      <c r="A29" s="4" t="s">
        <v>2723</v>
      </c>
      <c r="B29" s="4" t="s">
        <v>2592</v>
      </c>
      <c r="C29" s="4" t="s">
        <v>2592</v>
      </c>
    </row>
    <row r="30" spans="1:3">
      <c r="A30" s="4" t="s">
        <v>2720</v>
      </c>
      <c r="B30" s="6" t="n">
        <v>-8</v>
      </c>
    </row>
    <row r="31" spans="1:3">
      <c r="A31" s="4" t="s">
        <v>2722</v>
      </c>
      <c r="B31" s="5" t="n">
        <v>8</v>
      </c>
    </row>
    <row r="32" spans="1:3">
      <c r="A32" s="4" t="s">
        <v>326</v>
      </c>
      <c r="B32" s="5" t="n">
        <v>0</v>
      </c>
    </row>
    <row r="33" spans="1:3">
      <c r="A33" s="4" t="s">
        <v>2585</v>
      </c>
    </row>
    <row r="34" spans="1:3">
      <c r="A34" s="3" t="s">
        <v>2718</v>
      </c>
    </row>
    <row r="35" spans="1:3">
      <c r="A35" s="4" t="s">
        <v>2719</v>
      </c>
      <c r="B35" s="6" t="n">
        <v>56214</v>
      </c>
      <c r="C35" s="6" t="n">
        <v>40409</v>
      </c>
    </row>
    <row r="36" spans="1:3">
      <c r="A36" s="4" t="s">
        <v>2723</v>
      </c>
      <c r="B36" s="4" t="s">
        <v>2586</v>
      </c>
      <c r="C36" s="4" t="s">
        <v>2586</v>
      </c>
    </row>
    <row r="37" spans="1:3">
      <c r="A37" s="4" t="s">
        <v>2720</v>
      </c>
      <c r="B37" s="6" t="n">
        <v>18738</v>
      </c>
      <c r="C37" s="6" t="n">
        <v>13470</v>
      </c>
    </row>
    <row r="38" spans="1:3">
      <c r="A38" s="4" t="s">
        <v>326</v>
      </c>
      <c r="B38" s="5" t="n">
        <v>18738</v>
      </c>
      <c r="C38" s="5" t="n">
        <v>13470</v>
      </c>
    </row>
    <row r="39" spans="1:3">
      <c r="A39" s="4" t="s">
        <v>2587</v>
      </c>
    </row>
    <row r="40" spans="1:3">
      <c r="A40" s="3" t="s">
        <v>2718</v>
      </c>
    </row>
    <row r="41" spans="1:3">
      <c r="A41" s="4" t="s">
        <v>2719</v>
      </c>
      <c r="C41" s="6" t="n">
        <v>17484</v>
      </c>
    </row>
    <row r="42" spans="1:3">
      <c r="A42" s="4" t="s">
        <v>2723</v>
      </c>
      <c r="C42" s="4" t="s">
        <v>2588</v>
      </c>
    </row>
    <row r="43" spans="1:3">
      <c r="A43" s="4" t="s">
        <v>2720</v>
      </c>
      <c r="C43" s="6" t="n">
        <v>1680</v>
      </c>
    </row>
    <row r="44" spans="1:3">
      <c r="A44" s="4" t="s">
        <v>2722</v>
      </c>
      <c r="C44" s="5" t="n">
        <v>2169</v>
      </c>
    </row>
    <row r="45" spans="1:3">
      <c r="A45" s="4" t="s">
        <v>326</v>
      </c>
      <c r="C45" s="5" t="n">
        <v>3849</v>
      </c>
    </row>
    <row r="46" spans="1:3">
      <c r="A46" s="4" t="s">
        <v>2589</v>
      </c>
    </row>
    <row r="47" spans="1:3">
      <c r="A47" s="3" t="s">
        <v>2718</v>
      </c>
    </row>
    <row r="48" spans="1:3">
      <c r="A48" s="4" t="s">
        <v>2719</v>
      </c>
      <c r="B48" s="6" t="n">
        <v>66449</v>
      </c>
      <c r="C48" s="6" t="n">
        <v>53561</v>
      </c>
    </row>
    <row r="49" spans="1:3">
      <c r="A49" s="4" t="s">
        <v>2723</v>
      </c>
      <c r="B49" s="4" t="s">
        <v>2590</v>
      </c>
      <c r="C49" s="4" t="s">
        <v>2590</v>
      </c>
    </row>
    <row r="50" spans="1:3">
      <c r="A50" s="4" t="s">
        <v>2720</v>
      </c>
      <c r="B50" s="6" t="n">
        <v>16612</v>
      </c>
      <c r="C50" s="6" t="n">
        <v>13390</v>
      </c>
    </row>
    <row r="51" spans="1:3">
      <c r="A51" s="4" t="s">
        <v>326</v>
      </c>
      <c r="B51" s="5" t="n">
        <v>16612</v>
      </c>
      <c r="C51" s="5" t="n">
        <v>13390</v>
      </c>
    </row>
    <row r="52" spans="1:3">
      <c r="A52" s="4" t="s">
        <v>2595</v>
      </c>
    </row>
    <row r="53" spans="1:3">
      <c r="A53" s="3" t="s">
        <v>2718</v>
      </c>
    </row>
    <row r="54" spans="1:3">
      <c r="A54" s="4" t="s">
        <v>2719</v>
      </c>
      <c r="B54" s="6" t="n">
        <v>-2571</v>
      </c>
      <c r="C54" s="6" t="n">
        <v>-2571</v>
      </c>
    </row>
    <row r="55" spans="1:3">
      <c r="A55" s="4" t="s">
        <v>2723</v>
      </c>
      <c r="B55" s="4" t="s">
        <v>2596</v>
      </c>
      <c r="C55" s="4" t="s">
        <v>2596</v>
      </c>
    </row>
    <row r="56" spans="1:3">
      <c r="A56" s="4" t="s">
        <v>2720</v>
      </c>
      <c r="B56" s="6" t="n">
        <v>-666</v>
      </c>
      <c r="C56" s="6" t="n">
        <v>-666</v>
      </c>
    </row>
    <row r="57" spans="1:3">
      <c r="A57" s="4" t="s">
        <v>2722</v>
      </c>
      <c r="B57" s="5" t="n">
        <v>666</v>
      </c>
      <c r="C57" s="5" t="n">
        <v>666</v>
      </c>
    </row>
    <row r="58" spans="1:3">
      <c r="A58" s="4" t="s">
        <v>326</v>
      </c>
      <c r="B58" s="5" t="n">
        <v>0</v>
      </c>
      <c r="C58" s="5" t="n">
        <v>0</v>
      </c>
    </row>
    <row r="59" spans="1:3">
      <c r="A59" s="4" t="s">
        <v>2597</v>
      </c>
    </row>
    <row r="60" spans="1:3">
      <c r="A60" s="3" t="s">
        <v>2718</v>
      </c>
    </row>
    <row r="61" spans="1:3">
      <c r="A61" s="4" t="s">
        <v>2719</v>
      </c>
      <c r="C61" s="6" t="n">
        <v>-5100</v>
      </c>
    </row>
    <row r="62" spans="1:3">
      <c r="A62" s="4" t="s">
        <v>2723</v>
      </c>
      <c r="C62" s="4" t="s">
        <v>2598</v>
      </c>
    </row>
    <row r="63" spans="1:3">
      <c r="A63" s="4" t="s">
        <v>2720</v>
      </c>
      <c r="C63" s="6" t="n">
        <v>-966</v>
      </c>
    </row>
    <row r="64" spans="1:3">
      <c r="A64" s="4" t="s">
        <v>2722</v>
      </c>
      <c r="C64" s="5" t="n">
        <v>966</v>
      </c>
    </row>
    <row r="65" spans="1:3">
      <c r="A65" s="4" t="s">
        <v>326</v>
      </c>
      <c r="C65" s="6" t="n">
        <v>0</v>
      </c>
    </row>
    <row r="66" spans="1:3">
      <c r="A66" s="4" t="s">
        <v>2593</v>
      </c>
    </row>
    <row r="67" spans="1:3">
      <c r="A67" s="3" t="s">
        <v>2718</v>
      </c>
    </row>
    <row r="68" spans="1:3">
      <c r="A68" s="4" t="s">
        <v>2719</v>
      </c>
      <c r="B68" s="6" t="n">
        <v>32385</v>
      </c>
    </row>
    <row r="69" spans="1:3">
      <c r="A69" s="4" t="s">
        <v>2723</v>
      </c>
      <c r="B69" s="4" t="s">
        <v>2594</v>
      </c>
      <c r="C69" s="4" t="s">
        <v>2594</v>
      </c>
    </row>
    <row r="70" spans="1:3">
      <c r="A70" s="4" t="s">
        <v>2720</v>
      </c>
      <c r="B70" s="6" t="n">
        <v>9715</v>
      </c>
    </row>
    <row r="71" spans="1:3">
      <c r="A71" s="4" t="s">
        <v>2722</v>
      </c>
      <c r="B71" s="5" t="n">
        <v>170</v>
      </c>
    </row>
    <row r="72" spans="1:3">
      <c r="A72" s="4" t="s">
        <v>326</v>
      </c>
      <c r="B72" s="5" t="n">
        <v>9885</v>
      </c>
    </row>
    <row r="73" spans="1:3">
      <c r="A73" s="4" t="s">
        <v>2599</v>
      </c>
    </row>
    <row r="74" spans="1:3">
      <c r="A74" s="3" t="s">
        <v>2718</v>
      </c>
    </row>
    <row r="75" spans="1:3">
      <c r="A75" s="4" t="s">
        <v>2719</v>
      </c>
      <c r="B75" s="6" t="n">
        <v>15922</v>
      </c>
      <c r="C75" s="6" t="n">
        <v>18263</v>
      </c>
    </row>
    <row r="76" spans="1:3">
      <c r="A76" s="4" t="s">
        <v>2723</v>
      </c>
      <c r="B76" s="4" t="s">
        <v>2600</v>
      </c>
      <c r="C76" s="4" t="s">
        <v>2600</v>
      </c>
    </row>
    <row r="77" spans="1:3">
      <c r="A77" s="4" t="s">
        <v>2720</v>
      </c>
      <c r="B77" s="6" t="n">
        <v>3334</v>
      </c>
      <c r="C77" s="6" t="n">
        <v>3824</v>
      </c>
    </row>
    <row r="78" spans="1:3">
      <c r="A78" s="4" t="s">
        <v>326</v>
      </c>
      <c r="B78" s="5" t="n">
        <v>3334</v>
      </c>
      <c r="C78" s="5" t="n">
        <v>3824</v>
      </c>
    </row>
    <row r="79" spans="1:3">
      <c r="A79" s="4" t="s">
        <v>2708</v>
      </c>
    </row>
    <row r="80" spans="1:3">
      <c r="A80" s="3" t="s">
        <v>2718</v>
      </c>
    </row>
    <row r="81" spans="1:3">
      <c r="A81" s="4" t="s">
        <v>2719</v>
      </c>
      <c r="C81" s="6" t="n">
        <v>4042</v>
      </c>
    </row>
    <row r="82" spans="1:3">
      <c r="A82" s="4" t="s">
        <v>2723</v>
      </c>
      <c r="C82" s="4" t="s">
        <v>2724</v>
      </c>
    </row>
    <row r="83" spans="1:3">
      <c r="A83" s="4" t="s">
        <v>2720</v>
      </c>
      <c r="C83" s="6" t="n">
        <v>2205</v>
      </c>
    </row>
    <row r="84" spans="1:3">
      <c r="A84" s="4" t="s">
        <v>326</v>
      </c>
      <c r="C84" s="6" t="n">
        <v>2205</v>
      </c>
    </row>
    <row r="85" spans="1:3">
      <c r="A85" s="4" t="s">
        <v>2601</v>
      </c>
    </row>
    <row r="86" spans="1:3">
      <c r="A86" s="3" t="s">
        <v>2718</v>
      </c>
    </row>
    <row r="87" spans="1:3">
      <c r="A87" s="4" t="s">
        <v>2719</v>
      </c>
      <c r="B87" s="6" t="n">
        <v>17032</v>
      </c>
    </row>
    <row r="88" spans="1:3">
      <c r="A88" s="4" t="s">
        <v>2723</v>
      </c>
      <c r="B88" s="4" t="s">
        <v>2602</v>
      </c>
      <c r="C88" s="4" t="s">
        <v>2602</v>
      </c>
    </row>
    <row r="89" spans="1:3">
      <c r="A89" s="4" t="s">
        <v>2720</v>
      </c>
      <c r="B89" s="6" t="n">
        <v>3974</v>
      </c>
    </row>
    <row r="90" spans="1:3">
      <c r="A90" s="4" t="s">
        <v>326</v>
      </c>
      <c r="B90" s="5" t="n">
        <v>3974</v>
      </c>
    </row>
    <row r="91" spans="1:3">
      <c r="A91" s="4" t="s">
        <v>2603</v>
      </c>
    </row>
    <row r="92" spans="1:3">
      <c r="A92" s="3" t="s">
        <v>2718</v>
      </c>
    </row>
    <row r="93" spans="1:3">
      <c r="A93" s="4" t="s">
        <v>2719</v>
      </c>
      <c r="B93" s="6" t="n">
        <v>17827</v>
      </c>
    </row>
    <row r="94" spans="1:3">
      <c r="A94" s="4" t="s">
        <v>2723</v>
      </c>
      <c r="B94" s="4" t="s">
        <v>955</v>
      </c>
      <c r="C94" s="4" t="s">
        <v>955</v>
      </c>
    </row>
    <row r="95" spans="1:3">
      <c r="A95" s="4" t="s">
        <v>2720</v>
      </c>
      <c r="B95" s="6" t="n">
        <v>8908</v>
      </c>
    </row>
    <row r="96" spans="1:3">
      <c r="A96" s="4" t="s">
        <v>326</v>
      </c>
      <c r="B96" s="5" t="n">
        <v>8908</v>
      </c>
    </row>
    <row r="97" spans="1:3">
      <c r="A97" s="4" t="s">
        <v>2604</v>
      </c>
    </row>
    <row r="98" spans="1:3">
      <c r="A98" s="3" t="s">
        <v>2718</v>
      </c>
    </row>
    <row r="99" spans="1:3">
      <c r="A99" s="4" t="s">
        <v>2719</v>
      </c>
      <c r="C99" s="6" t="n">
        <v>9362</v>
      </c>
    </row>
    <row r="100" spans="1:3">
      <c r="A100" s="4" t="s">
        <v>2723</v>
      </c>
      <c r="C100" s="4" t="s">
        <v>955</v>
      </c>
    </row>
    <row r="101" spans="1:3">
      <c r="A101" s="4" t="s">
        <v>2720</v>
      </c>
      <c r="C101" s="6" t="n">
        <v>4682</v>
      </c>
    </row>
    <row r="102" spans="1:3">
      <c r="A102" s="4" t="s">
        <v>326</v>
      </c>
      <c r="C102" s="5" t="n">
        <v>4682</v>
      </c>
    </row>
    <row r="103" spans="1:3">
      <c r="A103" s="4" t="s">
        <v>2605</v>
      </c>
    </row>
    <row r="104" spans="1:3">
      <c r="A104" s="3" t="s">
        <v>2718</v>
      </c>
    </row>
    <row r="105" spans="1:3">
      <c r="A105" s="4" t="s">
        <v>2719</v>
      </c>
      <c r="B105" s="6" t="n">
        <v>11819</v>
      </c>
      <c r="C105" s="6" t="n">
        <v>11652</v>
      </c>
    </row>
    <row r="106" spans="1:3">
      <c r="A106" s="4" t="s">
        <v>2723</v>
      </c>
      <c r="B106" s="4" t="s">
        <v>2606</v>
      </c>
      <c r="C106" s="4" t="s">
        <v>2606</v>
      </c>
    </row>
    <row r="107" spans="1:3">
      <c r="A107" s="4" t="s">
        <v>2720</v>
      </c>
      <c r="B107" s="6" t="n">
        <v>3083</v>
      </c>
      <c r="C107" s="6" t="n">
        <v>3039</v>
      </c>
    </row>
    <row r="108" spans="1:3">
      <c r="A108" s="4" t="s">
        <v>326</v>
      </c>
      <c r="B108" s="5" t="n">
        <v>3083</v>
      </c>
      <c r="C108" s="5" t="n">
        <v>3039</v>
      </c>
    </row>
    <row r="109" spans="1:3">
      <c r="A109" s="4" t="s">
        <v>2607</v>
      </c>
    </row>
    <row r="110" spans="1:3">
      <c r="A110" s="3" t="s">
        <v>2718</v>
      </c>
    </row>
    <row r="111" spans="1:3">
      <c r="A111" s="4" t="s">
        <v>2719</v>
      </c>
      <c r="B111" s="6" t="n">
        <v>5385</v>
      </c>
      <c r="C111" s="6" t="n">
        <v>14959</v>
      </c>
    </row>
    <row r="112" spans="1:3">
      <c r="A112" s="4" t="s">
        <v>2723</v>
      </c>
      <c r="B112" s="4" t="s">
        <v>2608</v>
      </c>
      <c r="C112" s="4" t="s">
        <v>2608</v>
      </c>
    </row>
    <row r="113" spans="1:3">
      <c r="A113" s="4" t="s">
        <v>2720</v>
      </c>
      <c r="B113" s="6" t="n">
        <v>1427</v>
      </c>
      <c r="C113" s="6" t="n">
        <v>3963</v>
      </c>
    </row>
    <row r="114" spans="1:3">
      <c r="A114" s="4" t="s">
        <v>326</v>
      </c>
      <c r="B114" s="5" t="n">
        <v>1427</v>
      </c>
      <c r="C114" s="5" t="n">
        <v>3963</v>
      </c>
    </row>
    <row r="115" spans="1:3">
      <c r="A115" s="4" t="s">
        <v>2609</v>
      </c>
    </row>
    <row r="116" spans="1:3">
      <c r="A116" s="3" t="s">
        <v>2718</v>
      </c>
    </row>
    <row r="117" spans="1:3">
      <c r="A117" s="4" t="s">
        <v>2719</v>
      </c>
      <c r="B117" s="6" t="n">
        <v>15943</v>
      </c>
      <c r="C117" s="6" t="n">
        <v>15940</v>
      </c>
    </row>
    <row r="118" spans="1:3">
      <c r="A118" s="4" t="s">
        <v>2723</v>
      </c>
      <c r="B118" s="4" t="s">
        <v>2610</v>
      </c>
      <c r="C118" s="4" t="s">
        <v>2610</v>
      </c>
    </row>
    <row r="119" spans="1:3">
      <c r="A119" s="4" t="s">
        <v>2720</v>
      </c>
      <c r="B119" s="6" t="n">
        <v>4252</v>
      </c>
      <c r="C119" s="6" t="n">
        <v>4251</v>
      </c>
    </row>
    <row r="120" spans="1:3">
      <c r="A120" s="4" t="s">
        <v>326</v>
      </c>
      <c r="B120" s="5" t="n">
        <v>4252</v>
      </c>
      <c r="C120" s="5" t="n">
        <v>4251</v>
      </c>
    </row>
    <row r="121" spans="1:3">
      <c r="A121" s="4" t="s">
        <v>2611</v>
      </c>
    </row>
    <row r="122" spans="1:3">
      <c r="A122" s="3" t="s">
        <v>2718</v>
      </c>
    </row>
    <row r="123" spans="1:3">
      <c r="A123" s="4" t="s">
        <v>2719</v>
      </c>
      <c r="B123" s="6" t="n">
        <v>18039</v>
      </c>
      <c r="C123" s="6" t="n">
        <v>26689</v>
      </c>
    </row>
    <row r="124" spans="1:3">
      <c r="A124" s="4" t="s">
        <v>2723</v>
      </c>
      <c r="B124" s="4" t="s">
        <v>2612</v>
      </c>
      <c r="C124" s="4" t="s">
        <v>2612</v>
      </c>
    </row>
    <row r="125" spans="1:3">
      <c r="A125" s="4" t="s">
        <v>2720</v>
      </c>
      <c r="B125" s="6" t="n">
        <v>4341</v>
      </c>
      <c r="C125" s="6" t="n">
        <v>6422</v>
      </c>
    </row>
    <row r="126" spans="1:3">
      <c r="A126" s="4" t="s">
        <v>326</v>
      </c>
      <c r="B126" s="5" t="n">
        <v>4341</v>
      </c>
      <c r="C126" s="5" t="n">
        <v>6422</v>
      </c>
    </row>
    <row r="127" spans="1:3">
      <c r="A127" s="4" t="s">
        <v>2613</v>
      </c>
    </row>
    <row r="128" spans="1:3">
      <c r="A128" s="3" t="s">
        <v>2718</v>
      </c>
    </row>
    <row r="129" spans="1:3">
      <c r="A129" s="4" t="s">
        <v>2719</v>
      </c>
      <c r="C129" s="6" t="n">
        <v>17722</v>
      </c>
    </row>
    <row r="130" spans="1:3">
      <c r="A130" s="4" t="s">
        <v>2723</v>
      </c>
      <c r="C130" s="4" t="s">
        <v>2614</v>
      </c>
    </row>
    <row r="131" spans="1:3">
      <c r="A131" s="4" t="s">
        <v>2720</v>
      </c>
      <c r="C131" s="6" t="n">
        <v>4895</v>
      </c>
    </row>
    <row r="132" spans="1:3">
      <c r="A132" s="4" t="s">
        <v>326</v>
      </c>
      <c r="C132" s="5" t="n">
        <v>4895</v>
      </c>
    </row>
    <row r="133" spans="1:3">
      <c r="A133" s="4" t="s">
        <v>2615</v>
      </c>
    </row>
    <row r="134" spans="1:3">
      <c r="A134" s="3" t="s">
        <v>2718</v>
      </c>
    </row>
    <row r="135" spans="1:3">
      <c r="A135" s="4" t="s">
        <v>2719</v>
      </c>
      <c r="B135" s="6" t="n">
        <v>23547</v>
      </c>
      <c r="C135" s="6" t="n">
        <v>23720</v>
      </c>
    </row>
    <row r="136" spans="1:3">
      <c r="A136" s="4" t="s">
        <v>2723</v>
      </c>
      <c r="B136" s="4" t="s">
        <v>2616</v>
      </c>
      <c r="C136" s="4" t="s">
        <v>2616</v>
      </c>
    </row>
    <row r="137" spans="1:3">
      <c r="A137" s="4" t="s">
        <v>2720</v>
      </c>
      <c r="B137" s="6" t="n">
        <v>4889</v>
      </c>
      <c r="C137" s="6" t="n">
        <v>4925</v>
      </c>
    </row>
    <row r="138" spans="1:3">
      <c r="A138" s="4" t="s">
        <v>326</v>
      </c>
      <c r="B138" s="5" t="n">
        <v>4889</v>
      </c>
      <c r="C138" s="5" t="n">
        <v>4925</v>
      </c>
    </row>
    <row r="139" spans="1:3">
      <c r="A139" s="4" t="s">
        <v>2617</v>
      </c>
    </row>
    <row r="140" spans="1:3">
      <c r="A140" s="3" t="s">
        <v>2718</v>
      </c>
    </row>
    <row r="141" spans="1:3">
      <c r="A141" s="4" t="s">
        <v>2719</v>
      </c>
      <c r="C141" s="6" t="n">
        <v>19382</v>
      </c>
    </row>
    <row r="142" spans="1:3">
      <c r="A142" s="4" t="s">
        <v>2723</v>
      </c>
      <c r="C142" s="4" t="s">
        <v>2618</v>
      </c>
    </row>
    <row r="143" spans="1:3">
      <c r="A143" s="4" t="s">
        <v>2720</v>
      </c>
      <c r="C143" s="6" t="n">
        <v>8101</v>
      </c>
    </row>
    <row r="144" spans="1:3">
      <c r="A144" s="4" t="s">
        <v>326</v>
      </c>
      <c r="C144" s="5" t="n">
        <v>8101</v>
      </c>
    </row>
    <row r="145" spans="1:3">
      <c r="A145" s="4" t="s">
        <v>2619</v>
      </c>
    </row>
    <row r="146" spans="1:3">
      <c r="A146" s="3" t="s">
        <v>2718</v>
      </c>
    </row>
    <row r="147" spans="1:3">
      <c r="A147" s="4" t="s">
        <v>2719</v>
      </c>
      <c r="B147" s="6" t="n">
        <v>17505</v>
      </c>
      <c r="C147" s="6" t="n">
        <v>21140</v>
      </c>
    </row>
    <row r="148" spans="1:3">
      <c r="A148" s="4" t="s">
        <v>2723</v>
      </c>
      <c r="B148" s="4" t="s">
        <v>2620</v>
      </c>
      <c r="C148" s="4" t="s">
        <v>2620</v>
      </c>
    </row>
    <row r="149" spans="1:3">
      <c r="A149" s="4" t="s">
        <v>2720</v>
      </c>
      <c r="B149" s="6" t="n">
        <v>5302</v>
      </c>
      <c r="C149" s="6" t="n">
        <v>6403</v>
      </c>
    </row>
    <row r="150" spans="1:3">
      <c r="A150" s="4" t="s">
        <v>326</v>
      </c>
      <c r="B150" s="5" t="n">
        <v>5302</v>
      </c>
      <c r="C150" s="5" t="n">
        <v>6403</v>
      </c>
    </row>
    <row r="151" spans="1:3">
      <c r="A151" s="4" t="s">
        <v>2621</v>
      </c>
    </row>
    <row r="152" spans="1:3">
      <c r="A152" s="3" t="s">
        <v>2718</v>
      </c>
    </row>
    <row r="153" spans="1:3">
      <c r="A153" s="4" t="s">
        <v>2719</v>
      </c>
      <c r="B153" s="6" t="n">
        <v>22738</v>
      </c>
      <c r="C153" s="6" t="n">
        <v>28285</v>
      </c>
    </row>
    <row r="154" spans="1:3">
      <c r="A154" s="4" t="s">
        <v>2723</v>
      </c>
      <c r="B154" s="4" t="s">
        <v>2622</v>
      </c>
      <c r="C154" s="4" t="s">
        <v>2622</v>
      </c>
    </row>
    <row r="155" spans="1:3">
      <c r="A155" s="4" t="s">
        <v>2720</v>
      </c>
      <c r="B155" s="6" t="n">
        <v>5432</v>
      </c>
      <c r="C155" s="6" t="n">
        <v>6757</v>
      </c>
    </row>
    <row r="156" spans="1:3">
      <c r="A156" s="4" t="s">
        <v>326</v>
      </c>
      <c r="B156" s="5" t="n">
        <v>5432</v>
      </c>
      <c r="C156" s="5" t="n">
        <v>6757</v>
      </c>
    </row>
    <row r="157" spans="1:3">
      <c r="A157" s="4" t="s">
        <v>2623</v>
      </c>
    </row>
    <row r="158" spans="1:3">
      <c r="A158" s="3" t="s">
        <v>2718</v>
      </c>
    </row>
    <row r="159" spans="1:3">
      <c r="A159" s="4" t="s">
        <v>2719</v>
      </c>
      <c r="B159" s="6" t="n">
        <v>41807</v>
      </c>
      <c r="C159" s="6" t="n">
        <v>41598</v>
      </c>
    </row>
    <row r="160" spans="1:3">
      <c r="A160" s="4" t="s">
        <v>2723</v>
      </c>
      <c r="B160" s="4" t="s">
        <v>2624</v>
      </c>
      <c r="C160" s="4" t="s">
        <v>2624</v>
      </c>
    </row>
    <row r="161" spans="1:3">
      <c r="A161" s="4" t="s">
        <v>2720</v>
      </c>
      <c r="B161" s="6" t="n">
        <v>8429</v>
      </c>
      <c r="C161" s="6" t="n">
        <v>8387</v>
      </c>
    </row>
    <row r="162" spans="1:3">
      <c r="A162" s="4" t="s">
        <v>326</v>
      </c>
      <c r="B162" s="5" t="n">
        <v>8429</v>
      </c>
      <c r="C162" s="5" t="n">
        <v>8387</v>
      </c>
    </row>
    <row r="163" spans="1:3">
      <c r="A163" s="4" t="s">
        <v>2625</v>
      </c>
    </row>
    <row r="164" spans="1:3">
      <c r="A164" s="3" t="s">
        <v>2718</v>
      </c>
    </row>
    <row r="165" spans="1:3">
      <c r="A165" s="4" t="s">
        <v>2719</v>
      </c>
      <c r="C165" s="6" t="n">
        <v>26302</v>
      </c>
    </row>
    <row r="166" spans="1:3">
      <c r="A166" s="4" t="s">
        <v>2723</v>
      </c>
      <c r="C166" s="4" t="s">
        <v>2626</v>
      </c>
    </row>
    <row r="167" spans="1:3">
      <c r="A167" s="4" t="s">
        <v>2720</v>
      </c>
      <c r="C167" s="6" t="n">
        <v>6012</v>
      </c>
    </row>
    <row r="168" spans="1:3">
      <c r="A168" s="4" t="s">
        <v>326</v>
      </c>
      <c r="C168" s="6" t="n">
        <v>6012</v>
      </c>
    </row>
    <row r="169" spans="1:3">
      <c r="A169" s="4" t="s">
        <v>2627</v>
      </c>
    </row>
    <row r="170" spans="1:3">
      <c r="A170" s="3" t="s">
        <v>2718</v>
      </c>
    </row>
    <row r="171" spans="1:3">
      <c r="A171" s="4" t="s">
        <v>2719</v>
      </c>
      <c r="B171" s="6" t="n">
        <v>24159</v>
      </c>
    </row>
    <row r="172" spans="1:3">
      <c r="A172" s="4" t="s">
        <v>2723</v>
      </c>
      <c r="B172" s="4" t="s">
        <v>2628</v>
      </c>
      <c r="C172" s="4" t="s">
        <v>2628</v>
      </c>
    </row>
    <row r="173" spans="1:3">
      <c r="A173" s="4" t="s">
        <v>2720</v>
      </c>
      <c r="B173" s="6" t="n">
        <v>4831</v>
      </c>
    </row>
    <row r="174" spans="1:3">
      <c r="A174" s="4" t="s">
        <v>326</v>
      </c>
      <c r="B174" s="5" t="n">
        <v>4831</v>
      </c>
    </row>
    <row r="175" spans="1:3">
      <c r="A175" s="4" t="s">
        <v>2629</v>
      </c>
    </row>
    <row r="176" spans="1:3">
      <c r="A176" s="3" t="s">
        <v>2718</v>
      </c>
    </row>
    <row r="177" spans="1:3">
      <c r="A177" s="4" t="s">
        <v>2719</v>
      </c>
      <c r="B177" s="6" t="n">
        <v>8222</v>
      </c>
      <c r="C177" s="6" t="n">
        <v>8170</v>
      </c>
    </row>
    <row r="178" spans="1:3">
      <c r="A178" s="4" t="s">
        <v>2723</v>
      </c>
      <c r="B178" s="4" t="s">
        <v>2630</v>
      </c>
      <c r="C178" s="4" t="s">
        <v>2630</v>
      </c>
    </row>
    <row r="179" spans="1:3">
      <c r="A179" s="4" t="s">
        <v>2720</v>
      </c>
      <c r="B179" s="6" t="n">
        <v>8120</v>
      </c>
      <c r="C179" s="6" t="n">
        <v>8069</v>
      </c>
    </row>
    <row r="180" spans="1:3">
      <c r="A180" s="4" t="s">
        <v>326</v>
      </c>
      <c r="B180" s="5" t="n">
        <v>8120</v>
      </c>
      <c r="C180" s="5" t="n">
        <v>8069</v>
      </c>
    </row>
    <row r="181" spans="1:3">
      <c r="A181" s="4" t="s">
        <v>2631</v>
      </c>
    </row>
    <row r="182" spans="1:3">
      <c r="A182" s="3" t="s">
        <v>2718</v>
      </c>
    </row>
    <row r="183" spans="1:3">
      <c r="A183" s="4" t="s">
        <v>2719</v>
      </c>
      <c r="B183" s="6" t="n">
        <v>21312</v>
      </c>
      <c r="C183" s="6" t="n">
        <v>10497</v>
      </c>
    </row>
    <row r="184" spans="1:3">
      <c r="A184" s="4" t="s">
        <v>2723</v>
      </c>
      <c r="B184" s="4" t="s">
        <v>2632</v>
      </c>
      <c r="C184" s="4" t="s">
        <v>2632</v>
      </c>
    </row>
    <row r="185" spans="1:3">
      <c r="A185" s="4" t="s">
        <v>2720</v>
      </c>
      <c r="B185" s="6" t="n">
        <v>10149</v>
      </c>
      <c r="C185" s="6" t="n">
        <v>4999</v>
      </c>
    </row>
    <row r="186" spans="1:3">
      <c r="A186" s="4" t="s">
        <v>326</v>
      </c>
      <c r="B186" s="5" t="n">
        <v>10149</v>
      </c>
      <c r="C186" s="5" t="n">
        <v>4999</v>
      </c>
    </row>
    <row r="187" spans="1:3">
      <c r="A187" s="4" t="s">
        <v>2633</v>
      </c>
    </row>
    <row r="188" spans="1:3">
      <c r="A188" s="3" t="s">
        <v>2718</v>
      </c>
    </row>
    <row r="189" spans="1:3">
      <c r="A189" s="4" t="s">
        <v>2719</v>
      </c>
      <c r="B189" s="6" t="n">
        <v>1588</v>
      </c>
      <c r="C189" s="6" t="n">
        <v>29015</v>
      </c>
    </row>
    <row r="190" spans="1:3">
      <c r="A190" s="4" t="s">
        <v>2723</v>
      </c>
      <c r="B190" s="4" t="s">
        <v>2635</v>
      </c>
      <c r="C190" s="4" t="s">
        <v>2635</v>
      </c>
    </row>
    <row r="191" spans="1:3">
      <c r="A191" s="4" t="s">
        <v>2720</v>
      </c>
      <c r="B191" s="6" t="n">
        <v>400</v>
      </c>
      <c r="C191" s="6" t="n">
        <v>7307</v>
      </c>
    </row>
    <row r="192" spans="1:3">
      <c r="A192" s="4" t="s">
        <v>326</v>
      </c>
      <c r="B192" s="5" t="n">
        <v>400</v>
      </c>
      <c r="C192" s="5" t="n">
        <v>7307</v>
      </c>
    </row>
    <row r="193" spans="1:3">
      <c r="A193" s="4" t="s">
        <v>2636</v>
      </c>
    </row>
    <row r="194" spans="1:3">
      <c r="A194" s="3" t="s">
        <v>2718</v>
      </c>
    </row>
    <row r="195" spans="1:3">
      <c r="A195" s="4" t="s">
        <v>2719</v>
      </c>
      <c r="B195" s="6" t="n">
        <v>87590</v>
      </c>
      <c r="C195" s="6" t="n">
        <v>100452</v>
      </c>
    </row>
    <row r="196" spans="1:3">
      <c r="A196" s="4" t="s">
        <v>2723</v>
      </c>
      <c r="B196" s="4" t="s">
        <v>2637</v>
      </c>
      <c r="C196" s="4" t="s">
        <v>2637</v>
      </c>
    </row>
    <row r="197" spans="1:3">
      <c r="A197" s="4" t="s">
        <v>2720</v>
      </c>
      <c r="B197" s="6" t="n">
        <v>16527</v>
      </c>
      <c r="C197" s="6" t="n">
        <v>18954</v>
      </c>
    </row>
    <row r="198" spans="1:3">
      <c r="A198" s="4" t="s">
        <v>326</v>
      </c>
      <c r="B198" s="5" t="n">
        <v>16527</v>
      </c>
      <c r="C198" s="5" t="n">
        <v>18954</v>
      </c>
    </row>
    <row r="199" spans="1:3">
      <c r="A199" s="4" t="s">
        <v>2638</v>
      </c>
    </row>
    <row r="200" spans="1:3">
      <c r="A200" s="3" t="s">
        <v>2718</v>
      </c>
    </row>
    <row r="201" spans="1:3">
      <c r="A201" s="4" t="s">
        <v>2719</v>
      </c>
      <c r="B201" s="6" t="n">
        <v>13361</v>
      </c>
      <c r="C201" s="6" t="n">
        <v>11189</v>
      </c>
    </row>
    <row r="202" spans="1:3">
      <c r="A202" s="4" t="s">
        <v>2723</v>
      </c>
      <c r="B202" s="4" t="s">
        <v>2639</v>
      </c>
      <c r="C202" s="4" t="s">
        <v>2639</v>
      </c>
    </row>
    <row r="203" spans="1:3">
      <c r="A203" s="4" t="s">
        <v>2720</v>
      </c>
      <c r="B203" s="6" t="n">
        <v>4553</v>
      </c>
      <c r="C203" s="6" t="n">
        <v>3813</v>
      </c>
    </row>
    <row r="204" spans="1:3">
      <c r="A204" s="4" t="s">
        <v>326</v>
      </c>
      <c r="B204" s="5" t="n">
        <v>4553</v>
      </c>
      <c r="C204" s="5" t="n">
        <v>3813</v>
      </c>
    </row>
    <row r="205" spans="1:3">
      <c r="A205" s="4" t="s">
        <v>2640</v>
      </c>
    </row>
    <row r="206" spans="1:3">
      <c r="A206" s="3" t="s">
        <v>2718</v>
      </c>
    </row>
    <row r="207" spans="1:3">
      <c r="A207" s="4" t="s">
        <v>2719</v>
      </c>
      <c r="B207" s="6" t="n">
        <v>20839</v>
      </c>
      <c r="C207" s="6" t="n">
        <v>20816</v>
      </c>
    </row>
    <row r="208" spans="1:3">
      <c r="A208" s="4" t="s">
        <v>2723</v>
      </c>
      <c r="B208" s="4" t="s">
        <v>955</v>
      </c>
      <c r="C208" s="4" t="s">
        <v>955</v>
      </c>
    </row>
    <row r="209" spans="1:3">
      <c r="A209" s="4" t="s">
        <v>2720</v>
      </c>
      <c r="B209" s="6" t="n">
        <v>10419</v>
      </c>
      <c r="C209" s="6" t="n">
        <v>10408</v>
      </c>
    </row>
    <row r="210" spans="1:3">
      <c r="A210" s="4" t="s">
        <v>326</v>
      </c>
      <c r="B210" s="5" t="n">
        <v>10419</v>
      </c>
      <c r="C210" s="5" t="n">
        <v>10408</v>
      </c>
    </row>
    <row r="211" spans="1:3">
      <c r="A211" s="4" t="s">
        <v>2709</v>
      </c>
    </row>
    <row r="212" spans="1:3">
      <c r="A212" s="3" t="s">
        <v>2718</v>
      </c>
    </row>
    <row r="213" spans="1:3">
      <c r="A213" s="4" t="s">
        <v>2719</v>
      </c>
      <c r="C213" s="6" t="n">
        <v>96137</v>
      </c>
    </row>
    <row r="214" spans="1:3">
      <c r="A214" s="4" t="s">
        <v>2723</v>
      </c>
      <c r="C214" s="4" t="s">
        <v>2642</v>
      </c>
    </row>
    <row r="215" spans="1:3">
      <c r="A215" s="4" t="s">
        <v>2720</v>
      </c>
      <c r="C215" s="6" t="n">
        <v>20460</v>
      </c>
    </row>
    <row r="216" spans="1:3">
      <c r="A216" s="4" t="s">
        <v>326</v>
      </c>
      <c r="C216" s="6" t="n">
        <v>20460</v>
      </c>
    </row>
    <row r="217" spans="1:3">
      <c r="A217" s="4" t="s">
        <v>2641</v>
      </c>
    </row>
    <row r="218" spans="1:3">
      <c r="A218" s="3" t="s">
        <v>2718</v>
      </c>
    </row>
    <row r="219" spans="1:3">
      <c r="A219" s="4" t="s">
        <v>2719</v>
      </c>
      <c r="B219" s="6" t="n">
        <v>96538</v>
      </c>
    </row>
    <row r="220" spans="1:3">
      <c r="A220" s="4" t="s">
        <v>2723</v>
      </c>
      <c r="B220" s="4" t="s">
        <v>2642</v>
      </c>
      <c r="C220" s="4" t="s">
        <v>2642</v>
      </c>
    </row>
    <row r="221" spans="1:3">
      <c r="A221" s="4" t="s">
        <v>2720</v>
      </c>
      <c r="B221" s="6" t="n">
        <v>20544</v>
      </c>
    </row>
    <row r="222" spans="1:3">
      <c r="A222" s="4" t="s">
        <v>326</v>
      </c>
      <c r="B222" s="5" t="n">
        <v>20544</v>
      </c>
    </row>
    <row r="223" spans="1:3">
      <c r="A223" s="4" t="s">
        <v>2643</v>
      </c>
    </row>
    <row r="224" spans="1:3">
      <c r="A224" s="3" t="s">
        <v>2718</v>
      </c>
    </row>
    <row r="225" spans="1:3">
      <c r="A225" s="4" t="s">
        <v>2719</v>
      </c>
      <c r="B225" s="6" t="n">
        <v>19067</v>
      </c>
      <c r="C225" s="6" t="n">
        <v>21264</v>
      </c>
    </row>
    <row r="226" spans="1:3">
      <c r="A226" s="4" t="s">
        <v>2723</v>
      </c>
      <c r="B226" s="4" t="s">
        <v>2645</v>
      </c>
      <c r="C226" s="4" t="s">
        <v>2644</v>
      </c>
    </row>
    <row r="227" spans="1:3">
      <c r="A227" s="4" t="s">
        <v>2720</v>
      </c>
      <c r="B227" s="6" t="n">
        <v>5244</v>
      </c>
      <c r="C227" s="6" t="n">
        <v>5847</v>
      </c>
    </row>
    <row r="228" spans="1:3">
      <c r="A228" s="4" t="s">
        <v>326</v>
      </c>
      <c r="B228" s="5" t="n">
        <v>5244</v>
      </c>
      <c r="C228" s="5" t="n">
        <v>5847</v>
      </c>
    </row>
    <row r="229" spans="1:3">
      <c r="A229" s="4" t="s">
        <v>2646</v>
      </c>
    </row>
    <row r="230" spans="1:3">
      <c r="A230" s="3" t="s">
        <v>2718</v>
      </c>
    </row>
    <row r="231" spans="1:3">
      <c r="A231" s="4" t="s">
        <v>2719</v>
      </c>
      <c r="B231" s="6" t="n">
        <v>58498</v>
      </c>
      <c r="C231" s="6" t="n">
        <v>56820</v>
      </c>
    </row>
    <row r="232" spans="1:3">
      <c r="A232" s="4" t="s">
        <v>2723</v>
      </c>
      <c r="B232" s="4" t="s">
        <v>2647</v>
      </c>
      <c r="C232" s="4" t="s">
        <v>2647</v>
      </c>
    </row>
    <row r="233" spans="1:3">
      <c r="A233" s="4" t="s">
        <v>2720</v>
      </c>
      <c r="B233" s="6" t="n">
        <v>26232</v>
      </c>
      <c r="C233" s="6" t="n">
        <v>25479</v>
      </c>
    </row>
    <row r="234" spans="1:3">
      <c r="A234" s="4" t="s">
        <v>326</v>
      </c>
      <c r="B234" s="5" t="n">
        <v>26232</v>
      </c>
      <c r="C234" s="5" t="n">
        <v>25479</v>
      </c>
    </row>
    <row r="235" spans="1:3">
      <c r="A235" s="4" t="s">
        <v>2648</v>
      </c>
    </row>
    <row r="236" spans="1:3">
      <c r="A236" s="3" t="s">
        <v>2718</v>
      </c>
    </row>
    <row r="237" spans="1:3">
      <c r="A237" s="4" t="s">
        <v>2719</v>
      </c>
      <c r="B237" s="6" t="n">
        <v>10089</v>
      </c>
      <c r="C237" s="6" t="n">
        <v>9611</v>
      </c>
    </row>
    <row r="238" spans="1:3">
      <c r="A238" s="4" t="s">
        <v>2723</v>
      </c>
      <c r="B238" s="4" t="s">
        <v>955</v>
      </c>
      <c r="C238" s="4" t="s">
        <v>955</v>
      </c>
    </row>
    <row r="239" spans="1:3">
      <c r="A239" s="4" t="s">
        <v>2720</v>
      </c>
      <c r="B239" s="6" t="n">
        <v>5097</v>
      </c>
      <c r="C239" s="6" t="n">
        <v>4805</v>
      </c>
    </row>
    <row r="240" spans="1:3">
      <c r="A240" s="4" t="s">
        <v>326</v>
      </c>
      <c r="B240" s="5" t="n">
        <v>5097</v>
      </c>
      <c r="C240" s="5" t="n">
        <v>4805</v>
      </c>
    </row>
    <row r="241" spans="1:3">
      <c r="A241" s="4" t="s">
        <v>2649</v>
      </c>
    </row>
    <row r="242" spans="1:3">
      <c r="A242" s="3" t="s">
        <v>2718</v>
      </c>
    </row>
    <row r="243" spans="1:3">
      <c r="A243" s="4" t="s">
        <v>2719</v>
      </c>
      <c r="C243" s="6" t="n">
        <v>265945</v>
      </c>
    </row>
    <row r="244" spans="1:3">
      <c r="A244" s="4" t="s">
        <v>2723</v>
      </c>
      <c r="C244" s="4" t="s">
        <v>2651</v>
      </c>
    </row>
    <row r="245" spans="1:3">
      <c r="A245" s="4" t="s">
        <v>2720</v>
      </c>
      <c r="C245" s="6" t="n">
        <v>153905</v>
      </c>
    </row>
    <row r="246" spans="1:3">
      <c r="A246" s="4" t="s">
        <v>326</v>
      </c>
      <c r="C246" s="5" t="n">
        <v>153905</v>
      </c>
    </row>
    <row r="247" spans="1:3">
      <c r="A247" s="4" t="s">
        <v>2652</v>
      </c>
    </row>
    <row r="248" spans="1:3">
      <c r="A248" s="3" t="s">
        <v>2718</v>
      </c>
    </row>
    <row r="249" spans="1:3">
      <c r="A249" s="4" t="s">
        <v>2719</v>
      </c>
      <c r="B249" s="6" t="n">
        <v>74409</v>
      </c>
      <c r="C249" s="6" t="n">
        <v>77166</v>
      </c>
    </row>
    <row r="250" spans="1:3">
      <c r="A250" s="4" t="s">
        <v>2723</v>
      </c>
      <c r="B250" s="4" t="s">
        <v>2653</v>
      </c>
      <c r="C250" s="4" t="s">
        <v>2653</v>
      </c>
    </row>
    <row r="251" spans="1:3">
      <c r="A251" s="4" t="s">
        <v>2720</v>
      </c>
      <c r="B251" s="6" t="n">
        <v>3285</v>
      </c>
      <c r="C251" s="6" t="n">
        <v>3407</v>
      </c>
    </row>
    <row r="252" spans="1:3">
      <c r="A252" s="4" t="s">
        <v>326</v>
      </c>
      <c r="B252" s="5" t="n">
        <v>3285</v>
      </c>
      <c r="C252" s="5" t="n">
        <v>3407</v>
      </c>
    </row>
    <row r="253" spans="1:3">
      <c r="A253" s="4" t="s">
        <v>2654</v>
      </c>
    </row>
    <row r="254" spans="1:3">
      <c r="A254" s="3" t="s">
        <v>2718</v>
      </c>
    </row>
    <row r="255" spans="1:3">
      <c r="A255" s="4" t="s">
        <v>2719</v>
      </c>
      <c r="B255" s="6" t="n">
        <v>52453</v>
      </c>
      <c r="C255" s="6" t="n">
        <v>56072</v>
      </c>
    </row>
    <row r="256" spans="1:3">
      <c r="A256" s="4" t="s">
        <v>2723</v>
      </c>
      <c r="B256" s="4" t="s">
        <v>2586</v>
      </c>
      <c r="C256" s="4" t="s">
        <v>2586</v>
      </c>
    </row>
    <row r="257" spans="1:3">
      <c r="A257" s="4" t="s">
        <v>2720</v>
      </c>
      <c r="B257" s="6" t="n">
        <v>17484</v>
      </c>
      <c r="C257" s="6" t="n">
        <v>18690</v>
      </c>
    </row>
    <row r="258" spans="1:3">
      <c r="A258" s="4" t="s">
        <v>326</v>
      </c>
      <c r="B258" s="5" t="n">
        <v>17484</v>
      </c>
      <c r="C258" s="5" t="n">
        <v>18690</v>
      </c>
    </row>
    <row r="259" spans="1:3">
      <c r="A259" s="4" t="s">
        <v>2655</v>
      </c>
    </row>
    <row r="260" spans="1:3">
      <c r="A260" s="3" t="s">
        <v>2718</v>
      </c>
    </row>
    <row r="261" spans="1:3">
      <c r="A261" s="4" t="s">
        <v>2719</v>
      </c>
      <c r="B261" s="6" t="n">
        <v>12500</v>
      </c>
      <c r="C261" s="6" t="n">
        <v>10840</v>
      </c>
    </row>
    <row r="262" spans="1:3">
      <c r="A262" s="4" t="s">
        <v>2723</v>
      </c>
      <c r="B262" s="4" t="s">
        <v>2656</v>
      </c>
      <c r="C262" s="4" t="s">
        <v>2656</v>
      </c>
    </row>
    <row r="263" spans="1:3">
      <c r="A263" s="4" t="s">
        <v>2720</v>
      </c>
      <c r="B263" s="6" t="n">
        <v>5906</v>
      </c>
      <c r="C263" s="6" t="n">
        <v>5122</v>
      </c>
    </row>
    <row r="264" spans="1:3">
      <c r="A264" s="4" t="s">
        <v>326</v>
      </c>
      <c r="B264" s="5" t="n">
        <v>5906</v>
      </c>
      <c r="C264" s="5" t="n">
        <v>5122</v>
      </c>
    </row>
    <row r="265" spans="1:3">
      <c r="A265" s="4" t="s">
        <v>2657</v>
      </c>
    </row>
    <row r="266" spans="1:3">
      <c r="A266" s="3" t="s">
        <v>2718</v>
      </c>
    </row>
    <row r="267" spans="1:3">
      <c r="A267" s="4" t="s">
        <v>2719</v>
      </c>
      <c r="B267" s="6" t="n">
        <v>10575</v>
      </c>
      <c r="C267" s="6" t="n">
        <v>10051</v>
      </c>
    </row>
    <row r="268" spans="1:3">
      <c r="A268" s="4" t="s">
        <v>2723</v>
      </c>
      <c r="B268" s="4" t="s">
        <v>2658</v>
      </c>
      <c r="C268" s="4" t="s">
        <v>955</v>
      </c>
    </row>
    <row r="269" spans="1:3">
      <c r="A269" s="4" t="s">
        <v>2720</v>
      </c>
      <c r="B269" s="6" t="n">
        <v>5290</v>
      </c>
      <c r="C269" s="6" t="n">
        <v>5026</v>
      </c>
    </row>
    <row r="270" spans="1:3">
      <c r="A270" s="4" t="s">
        <v>326</v>
      </c>
      <c r="B270" s="5" t="n">
        <v>5290</v>
      </c>
      <c r="C270" s="5" t="n">
        <v>5026</v>
      </c>
    </row>
    <row r="271" spans="1:3">
      <c r="A271" s="4" t="s">
        <v>2659</v>
      </c>
    </row>
    <row r="272" spans="1:3">
      <c r="A272" s="3" t="s">
        <v>2718</v>
      </c>
    </row>
    <row r="273" spans="1:3">
      <c r="A273" s="4" t="s">
        <v>2719</v>
      </c>
      <c r="B273" s="6" t="n">
        <v>91627</v>
      </c>
      <c r="C273" s="6" t="n">
        <v>90911</v>
      </c>
    </row>
    <row r="274" spans="1:3">
      <c r="A274" s="4" t="s">
        <v>2723</v>
      </c>
      <c r="B274" s="4" t="s">
        <v>2660</v>
      </c>
      <c r="C274" s="4" t="s">
        <v>2660</v>
      </c>
    </row>
    <row r="275" spans="1:3">
      <c r="A275" s="4" t="s">
        <v>2720</v>
      </c>
      <c r="B275" s="6" t="n">
        <v>34360</v>
      </c>
      <c r="C275" s="6" t="n">
        <v>34091</v>
      </c>
    </row>
    <row r="276" spans="1:3">
      <c r="A276" s="4" t="s">
        <v>326</v>
      </c>
      <c r="B276" s="5" t="n">
        <v>34360</v>
      </c>
      <c r="C276" s="5" t="n">
        <v>34091</v>
      </c>
    </row>
    <row r="277" spans="1:3">
      <c r="A277" s="4" t="s">
        <v>2661</v>
      </c>
    </row>
    <row r="278" spans="1:3">
      <c r="A278" s="3" t="s">
        <v>2718</v>
      </c>
    </row>
    <row r="279" spans="1:3">
      <c r="A279" s="4" t="s">
        <v>2719</v>
      </c>
      <c r="B279" s="6" t="n">
        <v>9087</v>
      </c>
      <c r="C279" s="6" t="n">
        <v>9100</v>
      </c>
    </row>
    <row r="280" spans="1:3">
      <c r="A280" s="4" t="s">
        <v>2723</v>
      </c>
      <c r="B280" s="4" t="s">
        <v>2662</v>
      </c>
      <c r="C280" s="4" t="s">
        <v>2662</v>
      </c>
    </row>
    <row r="281" spans="1:3">
      <c r="A281" s="4" t="s">
        <v>2720</v>
      </c>
      <c r="B281" s="6" t="n">
        <v>8588</v>
      </c>
      <c r="C281" s="6" t="n">
        <v>8600</v>
      </c>
    </row>
    <row r="282" spans="1:3">
      <c r="A282" s="4" t="s">
        <v>326</v>
      </c>
      <c r="B282" s="5" t="n">
        <v>8588</v>
      </c>
      <c r="C282" s="5" t="n">
        <v>8600</v>
      </c>
    </row>
    <row r="283" spans="1:3">
      <c r="A283" s="4" t="s">
        <v>2663</v>
      </c>
    </row>
    <row r="284" spans="1:3">
      <c r="A284" s="3" t="s">
        <v>2718</v>
      </c>
    </row>
    <row r="285" spans="1:3">
      <c r="A285" s="4" t="s">
        <v>2719</v>
      </c>
      <c r="B285" s="6" t="n">
        <v>42289</v>
      </c>
      <c r="C285" s="6" t="n">
        <v>42812</v>
      </c>
    </row>
    <row r="286" spans="1:3">
      <c r="A286" s="4" t="s">
        <v>2723</v>
      </c>
      <c r="B286" s="4" t="s">
        <v>2665</v>
      </c>
      <c r="C286" s="4" t="s">
        <v>2664</v>
      </c>
    </row>
    <row r="287" spans="1:3">
      <c r="A287" s="4" t="s">
        <v>2720</v>
      </c>
      <c r="B287" s="6" t="n">
        <v>18616</v>
      </c>
      <c r="C287" s="6" t="n">
        <v>20760</v>
      </c>
    </row>
    <row r="288" spans="1:3">
      <c r="A288" s="4" t="s">
        <v>326</v>
      </c>
      <c r="B288" s="5" t="n">
        <v>18616</v>
      </c>
      <c r="C288" s="5" t="n">
        <v>20760</v>
      </c>
    </row>
    <row r="289" spans="1:3">
      <c r="A289" s="4" t="s">
        <v>2666</v>
      </c>
    </row>
    <row r="290" spans="1:3">
      <c r="A290" s="3" t="s">
        <v>2718</v>
      </c>
    </row>
    <row r="291" spans="1:3">
      <c r="A291" s="4" t="s">
        <v>2719</v>
      </c>
      <c r="B291" s="6" t="n">
        <v>66737</v>
      </c>
      <c r="C291" s="6" t="n">
        <v>49296</v>
      </c>
    </row>
    <row r="292" spans="1:3">
      <c r="A292" s="4" t="s">
        <v>2723</v>
      </c>
      <c r="B292" s="4" t="s">
        <v>2668</v>
      </c>
      <c r="C292" s="4" t="s">
        <v>2667</v>
      </c>
    </row>
    <row r="293" spans="1:3">
      <c r="A293" s="4" t="s">
        <v>2720</v>
      </c>
      <c r="B293" s="6" t="n">
        <v>14370</v>
      </c>
      <c r="C293" s="6" t="n">
        <v>4861</v>
      </c>
    </row>
    <row r="294" spans="1:3">
      <c r="A294" s="4" t="s">
        <v>326</v>
      </c>
      <c r="B294" s="5" t="n">
        <v>14370</v>
      </c>
      <c r="C294" s="5" t="n">
        <v>4861</v>
      </c>
    </row>
    <row r="295" spans="1:3">
      <c r="A295" s="4" t="s">
        <v>2669</v>
      </c>
    </row>
    <row r="296" spans="1:3">
      <c r="A296" s="3" t="s">
        <v>2718</v>
      </c>
    </row>
    <row r="297" spans="1:3">
      <c r="A297" s="4" t="s">
        <v>2719</v>
      </c>
      <c r="B297" s="6" t="n">
        <v>1025077</v>
      </c>
      <c r="C297" s="6" t="n">
        <v>1053661</v>
      </c>
    </row>
    <row r="298" spans="1:3">
      <c r="A298" s="4" t="s">
        <v>2723</v>
      </c>
      <c r="B298" s="4" t="s">
        <v>2670</v>
      </c>
      <c r="C298" s="4" t="s">
        <v>2670</v>
      </c>
    </row>
    <row r="299" spans="1:3">
      <c r="A299" s="4" t="s">
        <v>2720</v>
      </c>
      <c r="B299" s="6" t="n">
        <v>18681</v>
      </c>
      <c r="C299" s="6" t="n">
        <v>19201</v>
      </c>
    </row>
    <row r="300" spans="1:3">
      <c r="A300" s="4" t="s">
        <v>326</v>
      </c>
      <c r="B300" s="5" t="n">
        <v>18681</v>
      </c>
      <c r="C300" s="5" t="n">
        <v>19201</v>
      </c>
    </row>
    <row r="301" spans="1:3">
      <c r="A301" s="4" t="s">
        <v>2671</v>
      </c>
    </row>
    <row r="302" spans="1:3">
      <c r="A302" s="3" t="s">
        <v>2718</v>
      </c>
    </row>
    <row r="303" spans="1:3">
      <c r="A303" s="4" t="s">
        <v>2719</v>
      </c>
      <c r="B303" s="6" t="n">
        <v>34225</v>
      </c>
      <c r="C303" s="6" t="n">
        <v>44294</v>
      </c>
    </row>
    <row r="304" spans="1:3">
      <c r="A304" s="4" t="s">
        <v>2723</v>
      </c>
      <c r="B304" s="4" t="s">
        <v>2672</v>
      </c>
      <c r="C304" s="4" t="s">
        <v>2672</v>
      </c>
    </row>
    <row r="305" spans="1:3">
      <c r="A305" s="4" t="s">
        <v>2720</v>
      </c>
      <c r="B305" s="6" t="n">
        <v>3423</v>
      </c>
      <c r="C305" s="6" t="n">
        <v>4429</v>
      </c>
    </row>
    <row r="306" spans="1:3">
      <c r="A306" s="4" t="s">
        <v>326</v>
      </c>
      <c r="B306" s="5" t="n">
        <v>3423</v>
      </c>
      <c r="C306" s="5" t="n">
        <v>4429</v>
      </c>
    </row>
    <row r="307" spans="1:3">
      <c r="A307" s="4" t="s">
        <v>2673</v>
      </c>
    </row>
    <row r="308" spans="1:3">
      <c r="A308" s="3" t="s">
        <v>2718</v>
      </c>
    </row>
    <row r="309" spans="1:3">
      <c r="A309" s="4" t="s">
        <v>2719</v>
      </c>
      <c r="B309" s="6" t="n">
        <v>15308</v>
      </c>
      <c r="C309" s="6" t="n">
        <v>15553</v>
      </c>
    </row>
    <row r="310" spans="1:3">
      <c r="A310" s="4" t="s">
        <v>2723</v>
      </c>
      <c r="B310" s="4" t="s">
        <v>2674</v>
      </c>
      <c r="C310" s="4" t="s">
        <v>2674</v>
      </c>
    </row>
    <row r="311" spans="1:3">
      <c r="A311" s="4" t="s">
        <v>2720</v>
      </c>
      <c r="B311" s="6" t="n">
        <v>4875</v>
      </c>
      <c r="C311" s="6" t="n">
        <v>4953</v>
      </c>
    </row>
    <row r="312" spans="1:3">
      <c r="A312" s="4" t="s">
        <v>326</v>
      </c>
      <c r="B312" s="5" t="n">
        <v>4875</v>
      </c>
      <c r="C312" s="5" t="n">
        <v>4953</v>
      </c>
    </row>
    <row r="313" spans="1:3">
      <c r="A313" s="4" t="s">
        <v>2675</v>
      </c>
    </row>
    <row r="314" spans="1:3">
      <c r="A314" s="3" t="s">
        <v>2718</v>
      </c>
    </row>
    <row r="315" spans="1:3">
      <c r="A315" s="4" t="s">
        <v>2719</v>
      </c>
      <c r="B315" s="6" t="n">
        <v>15183</v>
      </c>
      <c r="C315" s="6" t="n">
        <v>15258</v>
      </c>
    </row>
    <row r="316" spans="1:3">
      <c r="A316" s="4" t="s">
        <v>2723</v>
      </c>
      <c r="B316" s="4" t="s">
        <v>2676</v>
      </c>
      <c r="C316" s="4" t="s">
        <v>2676</v>
      </c>
    </row>
    <row r="317" spans="1:3">
      <c r="A317" s="4" t="s">
        <v>2720</v>
      </c>
      <c r="B317" s="6" t="n">
        <v>4338</v>
      </c>
      <c r="C317" s="6" t="n">
        <v>4359</v>
      </c>
    </row>
    <row r="318" spans="1:3">
      <c r="A318" s="4" t="s">
        <v>326</v>
      </c>
      <c r="B318" s="5" t="n">
        <v>4338</v>
      </c>
      <c r="C318" s="5" t="n">
        <v>4359</v>
      </c>
    </row>
    <row r="319" spans="1:3">
      <c r="A319" s="4" t="s">
        <v>2677</v>
      </c>
    </row>
    <row r="320" spans="1:3">
      <c r="A320" s="3" t="s">
        <v>2718</v>
      </c>
    </row>
    <row r="321" spans="1:3">
      <c r="A321" s="4" t="s">
        <v>2719</v>
      </c>
      <c r="B321" s="6" t="n">
        <v>24225</v>
      </c>
      <c r="C321" s="6" t="n">
        <v>59990</v>
      </c>
    </row>
    <row r="322" spans="1:3">
      <c r="A322" s="4" t="s">
        <v>2723</v>
      </c>
      <c r="B322" s="4" t="s">
        <v>2678</v>
      </c>
      <c r="C322" s="4" t="s">
        <v>2678</v>
      </c>
    </row>
    <row r="323" spans="1:3">
      <c r="A323" s="4" t="s">
        <v>2720</v>
      </c>
      <c r="B323" s="6" t="n">
        <v>7065</v>
      </c>
      <c r="C323" s="6" t="n">
        <v>17497</v>
      </c>
    </row>
    <row r="324" spans="1:3">
      <c r="A324" s="4" t="s">
        <v>326</v>
      </c>
      <c r="B324" s="5" t="n">
        <v>7065</v>
      </c>
      <c r="C324" s="5" t="n">
        <v>17497</v>
      </c>
    </row>
    <row r="325" spans="1:3">
      <c r="A325" s="4" t="s">
        <v>2679</v>
      </c>
    </row>
    <row r="326" spans="1:3">
      <c r="A326" s="3" t="s">
        <v>2718</v>
      </c>
    </row>
    <row r="327" spans="1:3">
      <c r="A327" s="4" t="s">
        <v>2719</v>
      </c>
      <c r="B327" s="6" t="n">
        <v>17467</v>
      </c>
    </row>
    <row r="328" spans="1:3">
      <c r="A328" s="4" t="s">
        <v>2723</v>
      </c>
      <c r="B328" s="4" t="s">
        <v>2680</v>
      </c>
    </row>
    <row r="329" spans="1:3">
      <c r="A329" s="4" t="s">
        <v>2720</v>
      </c>
      <c r="B329" s="6" t="n">
        <v>4351</v>
      </c>
    </row>
    <row r="330" spans="1:3">
      <c r="A330" s="4" t="s">
        <v>326</v>
      </c>
      <c r="B330" s="5" t="n">
        <v>4351</v>
      </c>
    </row>
    <row r="331" spans="1:3">
      <c r="A331" s="4" t="s">
        <v>2681</v>
      </c>
    </row>
    <row r="332" spans="1:3">
      <c r="A332" s="3" t="s">
        <v>2718</v>
      </c>
    </row>
    <row r="333" spans="1:3">
      <c r="A333" s="4" t="s">
        <v>2719</v>
      </c>
      <c r="B333" s="6" t="n">
        <v>29365</v>
      </c>
    </row>
    <row r="334" spans="1:3">
      <c r="A334" s="4" t="s">
        <v>2723</v>
      </c>
      <c r="B334" s="4" t="s">
        <v>2682</v>
      </c>
    </row>
    <row r="335" spans="1:3">
      <c r="A335" s="4" t="s">
        <v>2720</v>
      </c>
      <c r="B335" s="6" t="n">
        <v>10126</v>
      </c>
    </row>
    <row r="336" spans="1:3">
      <c r="A336" s="4" t="s">
        <v>326</v>
      </c>
      <c r="B336" s="5" t="n">
        <v>10126</v>
      </c>
    </row>
    <row r="337" spans="1:3">
      <c r="A337" s="4" t="s">
        <v>2683</v>
      </c>
    </row>
    <row r="338" spans="1:3">
      <c r="A338" s="3" t="s">
        <v>2718</v>
      </c>
    </row>
    <row r="339" spans="1:3">
      <c r="A339" s="4" t="s">
        <v>2719</v>
      </c>
      <c r="B339" s="6" t="n">
        <v>18877</v>
      </c>
    </row>
    <row r="340" spans="1:3">
      <c r="A340" s="4" t="s">
        <v>2723</v>
      </c>
      <c r="B340" s="4" t="s">
        <v>955</v>
      </c>
    </row>
    <row r="341" spans="1:3">
      <c r="A341" s="4" t="s">
        <v>2720</v>
      </c>
      <c r="B341" s="6" t="n">
        <v>9438</v>
      </c>
    </row>
    <row r="342" spans="1:3">
      <c r="A342" s="4" t="s">
        <v>326</v>
      </c>
      <c r="B342" s="5" t="n">
        <v>9438</v>
      </c>
    </row>
    <row r="343" spans="1:3">
      <c r="A343" s="4" t="s">
        <v>2684</v>
      </c>
    </row>
    <row r="344" spans="1:3">
      <c r="A344" s="3" t="s">
        <v>2718</v>
      </c>
    </row>
    <row r="345" spans="1:3">
      <c r="A345" s="4" t="s">
        <v>2719</v>
      </c>
      <c r="B345" s="6" t="n">
        <v>35426</v>
      </c>
    </row>
    <row r="346" spans="1:3">
      <c r="A346" s="4" t="s">
        <v>2723</v>
      </c>
      <c r="B346" s="4" t="s">
        <v>2685</v>
      </c>
    </row>
    <row r="347" spans="1:3">
      <c r="A347" s="4" t="s">
        <v>2720</v>
      </c>
      <c r="B347" s="6" t="n">
        <v>8896</v>
      </c>
    </row>
    <row r="348" spans="1:3">
      <c r="A348" s="4" t="s">
        <v>326</v>
      </c>
      <c r="B348" s="5" t="n">
        <v>8896</v>
      </c>
    </row>
    <row r="349" spans="1:3">
      <c r="A349" s="4" t="s">
        <v>2686</v>
      </c>
    </row>
    <row r="350" spans="1:3">
      <c r="A350" s="3" t="s">
        <v>2718</v>
      </c>
    </row>
    <row r="351" spans="1:3">
      <c r="A351" s="4" t="s">
        <v>2719</v>
      </c>
      <c r="B351" s="6" t="n">
        <v>125954</v>
      </c>
    </row>
    <row r="352" spans="1:3">
      <c r="A352" s="4" t="s">
        <v>2723</v>
      </c>
      <c r="B352" s="4" t="s">
        <v>2687</v>
      </c>
    </row>
    <row r="353" spans="1:3">
      <c r="A353" s="4" t="s">
        <v>2720</v>
      </c>
      <c r="B353" s="6" t="n">
        <v>31831</v>
      </c>
    </row>
    <row r="354" spans="1:3">
      <c r="A354" s="4" t="s">
        <v>326</v>
      </c>
      <c r="B354" s="5" t="n">
        <v>31831</v>
      </c>
    </row>
    <row r="355" spans="1:3">
      <c r="A355" s="4" t="s">
        <v>2688</v>
      </c>
    </row>
    <row r="356" spans="1:3">
      <c r="A356" s="3" t="s">
        <v>2718</v>
      </c>
    </row>
    <row r="357" spans="1:3">
      <c r="A357" s="4" t="s">
        <v>2719</v>
      </c>
      <c r="B357" s="6" t="n">
        <v>25902</v>
      </c>
    </row>
    <row r="358" spans="1:3">
      <c r="A358" s="4" t="s">
        <v>2723</v>
      </c>
      <c r="B358" s="4" t="s">
        <v>2689</v>
      </c>
    </row>
    <row r="359" spans="1:3">
      <c r="A359" s="4" t="s">
        <v>2720</v>
      </c>
      <c r="B359" s="6" t="n">
        <v>6378</v>
      </c>
    </row>
    <row r="360" spans="1:3">
      <c r="A360" s="4" t="s">
        <v>326</v>
      </c>
      <c r="B360" s="5" t="n">
        <v>6378</v>
      </c>
    </row>
    <row r="361" spans="1:3">
      <c r="A361" s="4" t="s">
        <v>2690</v>
      </c>
    </row>
    <row r="362" spans="1:3">
      <c r="A362" s="3" t="s">
        <v>2718</v>
      </c>
    </row>
    <row r="363" spans="1:3">
      <c r="A363" s="4" t="s">
        <v>2719</v>
      </c>
      <c r="B363" s="6" t="n">
        <v>42776</v>
      </c>
    </row>
    <row r="364" spans="1:3">
      <c r="A364" s="4" t="s">
        <v>2723</v>
      </c>
      <c r="B364" s="4" t="s">
        <v>2691</v>
      </c>
    </row>
    <row r="365" spans="1:3">
      <c r="A365" s="4" t="s">
        <v>2720</v>
      </c>
      <c r="B365" s="6" t="n">
        <v>11939</v>
      </c>
    </row>
    <row r="366" spans="1:3">
      <c r="A366" s="4" t="s">
        <v>326</v>
      </c>
      <c r="B366" s="5" t="n">
        <v>11939</v>
      </c>
    </row>
    <row r="367" spans="1:3">
      <c r="A367" s="4" t="s">
        <v>2692</v>
      </c>
    </row>
    <row r="368" spans="1:3">
      <c r="A368" s="3" t="s">
        <v>2718</v>
      </c>
    </row>
    <row r="369" spans="1:3">
      <c r="A369" s="4" t="s">
        <v>2719</v>
      </c>
      <c r="B369" s="6" t="n">
        <v>200669</v>
      </c>
    </row>
    <row r="370" spans="1:3">
      <c r="A370" s="4" t="s">
        <v>2723</v>
      </c>
      <c r="B370" s="4" t="s">
        <v>2693</v>
      </c>
    </row>
    <row r="371" spans="1:3">
      <c r="A371" s="4" t="s">
        <v>2720</v>
      </c>
      <c r="B371" s="6" t="n">
        <v>45758</v>
      </c>
    </row>
    <row r="372" spans="1:3">
      <c r="A372" s="4" t="s">
        <v>326</v>
      </c>
      <c r="B372" s="5" t="n">
        <v>45758</v>
      </c>
    </row>
    <row r="373" spans="1:3">
      <c r="A373" s="4" t="s">
        <v>2694</v>
      </c>
    </row>
    <row r="374" spans="1:3">
      <c r="A374" s="3" t="s">
        <v>2718</v>
      </c>
    </row>
    <row r="375" spans="1:3">
      <c r="A375" s="4" t="s">
        <v>2719</v>
      </c>
      <c r="B375" s="6" t="n">
        <v>29657</v>
      </c>
    </row>
    <row r="376" spans="1:3">
      <c r="A376" s="4" t="s">
        <v>2723</v>
      </c>
      <c r="B376" s="4" t="s">
        <v>2695</v>
      </c>
    </row>
    <row r="377" spans="1:3">
      <c r="A377" s="4" t="s">
        <v>2720</v>
      </c>
      <c r="B377" s="6" t="n">
        <v>7934</v>
      </c>
    </row>
    <row r="378" spans="1:3">
      <c r="A378" s="4" t="s">
        <v>326</v>
      </c>
      <c r="B378" s="5" t="n">
        <v>7934</v>
      </c>
    </row>
    <row r="379" spans="1:3">
      <c r="A379" s="4" t="s">
        <v>2696</v>
      </c>
    </row>
    <row r="380" spans="1:3">
      <c r="A380" s="3" t="s">
        <v>2718</v>
      </c>
    </row>
    <row r="381" spans="1:3">
      <c r="A381" s="4" t="s">
        <v>2719</v>
      </c>
      <c r="B381" s="6" t="n">
        <v>29944</v>
      </c>
    </row>
    <row r="382" spans="1:3">
      <c r="A382" s="4" t="s">
        <v>2723</v>
      </c>
      <c r="B382" s="4" t="s">
        <v>2594</v>
      </c>
    </row>
    <row r="383" spans="1:3">
      <c r="A383" s="4" t="s">
        <v>2720</v>
      </c>
      <c r="B383" s="6" t="n">
        <v>8983</v>
      </c>
    </row>
    <row r="384" spans="1:3">
      <c r="A384" s="4" t="s">
        <v>326</v>
      </c>
      <c r="B384" s="5" t="n">
        <v>8983</v>
      </c>
    </row>
    <row r="385" spans="1:3">
      <c r="A385" s="4" t="s">
        <v>2697</v>
      </c>
    </row>
    <row r="386" spans="1:3">
      <c r="A386" s="3" t="s">
        <v>2718</v>
      </c>
    </row>
    <row r="387" spans="1:3">
      <c r="A387" s="4" t="s">
        <v>2719</v>
      </c>
      <c r="B387" s="6" t="n">
        <v>52170</v>
      </c>
    </row>
    <row r="388" spans="1:3">
      <c r="A388" s="4" t="s">
        <v>2723</v>
      </c>
      <c r="B388" s="4" t="s">
        <v>2698</v>
      </c>
    </row>
    <row r="389" spans="1:3">
      <c r="A389" s="4" t="s">
        <v>2720</v>
      </c>
      <c r="B389" s="6" t="n">
        <v>20824</v>
      </c>
    </row>
    <row r="390" spans="1:3">
      <c r="A390" s="4" t="s">
        <v>326</v>
      </c>
      <c r="B390" s="5" t="n">
        <v>20824</v>
      </c>
    </row>
    <row r="391" spans="1:3">
      <c r="A391" s="4" t="s">
        <v>2699</v>
      </c>
    </row>
    <row r="392" spans="1:3">
      <c r="A392" s="3" t="s">
        <v>2718</v>
      </c>
    </row>
    <row r="393" spans="1:3">
      <c r="A393" s="4" t="s">
        <v>2719</v>
      </c>
      <c r="B393" s="6" t="n">
        <v>26589</v>
      </c>
    </row>
    <row r="394" spans="1:3">
      <c r="A394" s="4" t="s">
        <v>2723</v>
      </c>
      <c r="B394" s="4" t="s">
        <v>2602</v>
      </c>
    </row>
    <row r="395" spans="1:3">
      <c r="A395" s="4" t="s">
        <v>2720</v>
      </c>
      <c r="B395" s="6" t="n">
        <v>6204</v>
      </c>
    </row>
    <row r="396" spans="1:3">
      <c r="A396" s="4" t="s">
        <v>326</v>
      </c>
      <c r="B396" s="5" t="n">
        <v>6204</v>
      </c>
    </row>
    <row r="397" spans="1:3">
      <c r="A397" s="4" t="s">
        <v>1000</v>
      </c>
    </row>
    <row r="398" spans="1:3">
      <c r="A398" s="3" t="s">
        <v>2718</v>
      </c>
    </row>
    <row r="399" spans="1:3">
      <c r="A399" s="4" t="s">
        <v>2719</v>
      </c>
      <c r="C399" s="5" t="n">
        <v>218647</v>
      </c>
    </row>
    <row r="400" spans="1:3">
      <c r="A400" s="4" t="s">
        <v>2720</v>
      </c>
      <c r="C400" s="5" t="n">
        <v>58362</v>
      </c>
    </row>
    <row r="401" spans="1:3">
      <c r="A401" s="4" t="s">
        <v>2721</v>
      </c>
      <c r="C401" s="5" t="n">
        <v>0</v>
      </c>
    </row>
    <row r="402" spans="1:3">
      <c r="A402" s="4" t="s">
        <v>2722</v>
      </c>
      <c r="C402" s="5" t="n">
        <v>699</v>
      </c>
    </row>
    <row r="403" spans="1:3">
      <c r="A403" s="4" t="s">
        <v>326</v>
      </c>
      <c r="C403" s="6" t="n">
        <v>59061</v>
      </c>
    </row>
    <row r="404" spans="1:3">
      <c r="A404" s="4" t="s">
        <v>1000</v>
      </c>
    </row>
    <row r="405" spans="1:3">
      <c r="A405" s="3" t="s">
        <v>2718</v>
      </c>
    </row>
    <row r="406" spans="1:3">
      <c r="A406" s="4" t="s">
        <v>2719</v>
      </c>
      <c r="B406" s="5" t="n">
        <v>315179</v>
      </c>
    </row>
    <row r="407" spans="1:3">
      <c r="A407" s="4" t="s">
        <v>2720</v>
      </c>
      <c r="B407" s="5" t="n">
        <v>91483</v>
      </c>
    </row>
    <row r="408" spans="1:3">
      <c r="A408" s="4" t="s">
        <v>2722</v>
      </c>
      <c r="B408" s="5" t="n">
        <v>366</v>
      </c>
    </row>
    <row r="409" spans="1:3">
      <c r="A409" s="4" t="s">
        <v>326</v>
      </c>
      <c r="B409" s="6" t="n">
        <v>91849</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5</v>
      </c>
      <c r="B1" s="2" t="s">
        <v>1</v>
      </c>
    </row>
    <row r="2" spans="1:3">
      <c r="B2" s="2" t="s">
        <v>31</v>
      </c>
      <c r="C2" s="2" t="s">
        <v>32</v>
      </c>
    </row>
    <row r="3" spans="1:3">
      <c r="A3" s="3" t="s">
        <v>2726</v>
      </c>
    </row>
    <row r="4" spans="1:3">
      <c r="A4" s="4" t="s">
        <v>2727</v>
      </c>
      <c r="B4" s="6" t="n">
        <v>-8</v>
      </c>
    </row>
    <row r="5" spans="1:3">
      <c r="A5" s="4" t="s">
        <v>2728</v>
      </c>
      <c r="B5" s="5" t="n">
        <v>-786</v>
      </c>
    </row>
    <row r="6" spans="1:3">
      <c r="A6" s="4" t="s">
        <v>2706</v>
      </c>
    </row>
    <row r="7" spans="1:3">
      <c r="A7" s="3" t="s">
        <v>2726</v>
      </c>
    </row>
    <row r="8" spans="1:3">
      <c r="A8" s="4" t="s">
        <v>2727</v>
      </c>
      <c r="B8" s="5" t="n">
        <v>-8</v>
      </c>
      <c r="C8" s="6" t="n">
        <v>-130</v>
      </c>
    </row>
    <row r="9" spans="1:3">
      <c r="A9" s="4" t="s">
        <v>2728</v>
      </c>
      <c r="B9" s="5" t="n">
        <v>-786</v>
      </c>
      <c r="C9" s="5" t="n">
        <v>-908</v>
      </c>
    </row>
    <row r="10" spans="1:3">
      <c r="A10" s="4" t="s">
        <v>2583</v>
      </c>
    </row>
    <row r="11" spans="1:3">
      <c r="A11" s="3" t="s">
        <v>2726</v>
      </c>
    </row>
    <row r="12" spans="1:3">
      <c r="A12" s="4" t="s">
        <v>2727</v>
      </c>
      <c r="B12" s="5" t="n">
        <v>0</v>
      </c>
      <c r="C12" s="5" t="n">
        <v>0</v>
      </c>
    </row>
    <row r="13" spans="1:3">
      <c r="A13" s="4" t="s">
        <v>2728</v>
      </c>
      <c r="B13" s="5" t="n">
        <v>-760</v>
      </c>
      <c r="C13" s="5" t="n">
        <v>-760</v>
      </c>
    </row>
    <row r="14" spans="1:3">
      <c r="A14" s="4" t="s">
        <v>2595</v>
      </c>
    </row>
    <row r="15" spans="1:3">
      <c r="A15" s="3" t="s">
        <v>2726</v>
      </c>
    </row>
    <row r="16" spans="1:3">
      <c r="A16" s="4" t="s">
        <v>2727</v>
      </c>
      <c r="B16" s="5" t="n">
        <v>0</v>
      </c>
      <c r="C16" s="5" t="n">
        <v>0</v>
      </c>
    </row>
    <row r="17" spans="1:3">
      <c r="A17" s="4" t="s">
        <v>2728</v>
      </c>
      <c r="B17" s="5" t="n">
        <v>-18</v>
      </c>
      <c r="C17" s="5" t="n">
        <v>-18</v>
      </c>
    </row>
    <row r="18" spans="1:3">
      <c r="A18" s="4" t="s">
        <v>2597</v>
      </c>
    </row>
    <row r="19" spans="1:3">
      <c r="A19" s="3" t="s">
        <v>2726</v>
      </c>
    </row>
    <row r="20" spans="1:3">
      <c r="A20" s="4" t="s">
        <v>2727</v>
      </c>
      <c r="B20" s="5" t="n">
        <v>0</v>
      </c>
      <c r="C20" s="5" t="n">
        <v>-130</v>
      </c>
    </row>
    <row r="21" spans="1:3">
      <c r="A21" s="4" t="s">
        <v>2728</v>
      </c>
      <c r="B21" s="5" t="n">
        <v>0</v>
      </c>
      <c r="C21" s="6" t="n">
        <v>-130</v>
      </c>
    </row>
    <row r="22" spans="1:3">
      <c r="A22" s="4" t="s">
        <v>2591</v>
      </c>
    </row>
    <row r="23" spans="1:3">
      <c r="A23" s="3" t="s">
        <v>2726</v>
      </c>
    </row>
    <row r="24" spans="1:3">
      <c r="A24" s="4" t="s">
        <v>2727</v>
      </c>
      <c r="B24" s="5" t="n">
        <v>-8</v>
      </c>
    </row>
    <row r="25" spans="1:3">
      <c r="A25" s="4" t="s">
        <v>2728</v>
      </c>
      <c r="B25" s="6" t="n">
        <v>-8</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29</v>
      </c>
      <c r="B1" s="2" t="s">
        <v>31</v>
      </c>
      <c r="C1" s="2" t="s">
        <v>32</v>
      </c>
      <c r="D1" s="2" t="s">
        <v>98</v>
      </c>
    </row>
    <row r="2" spans="1:4">
      <c r="A2" s="3" t="s">
        <v>2730</v>
      </c>
    </row>
    <row r="3" spans="1:4">
      <c r="A3" s="4" t="s">
        <v>329</v>
      </c>
      <c r="B3" s="6" t="n">
        <v>474820</v>
      </c>
      <c r="C3" s="6" t="n">
        <v>418303</v>
      </c>
      <c r="D3" s="6" t="n">
        <v>353175</v>
      </c>
    </row>
    <row r="4" spans="1:4">
      <c r="A4" s="4" t="s">
        <v>2520</v>
      </c>
    </row>
    <row r="5" spans="1:4">
      <c r="A5" s="3" t="s">
        <v>2730</v>
      </c>
    </row>
    <row r="6" spans="1:4">
      <c r="A6" s="4" t="s">
        <v>329</v>
      </c>
      <c r="B6" s="5" t="n">
        <v>579852</v>
      </c>
      <c r="C6" s="5" t="n">
        <v>508784</v>
      </c>
    </row>
    <row r="7" spans="1:4">
      <c r="A7" s="4" t="s">
        <v>2521</v>
      </c>
    </row>
    <row r="8" spans="1:4">
      <c r="A8" s="3" t="s">
        <v>2730</v>
      </c>
    </row>
    <row r="9" spans="1:4">
      <c r="A9" s="4" t="s">
        <v>329</v>
      </c>
      <c r="B9" s="6" t="n">
        <v>-105032</v>
      </c>
      <c r="C9" s="6" t="n">
        <v>-904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315</v>
      </c>
    </row>
    <row r="4" spans="1:2">
      <c r="A4" s="4" t="s">
        <v>314</v>
      </c>
      <c r="B4" s="4" t="s">
        <v>31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731</v>
      </c>
      <c r="B1" s="2" t="s">
        <v>1</v>
      </c>
    </row>
    <row r="2" spans="1:4">
      <c r="B2" s="2" t="s">
        <v>31</v>
      </c>
      <c r="C2" s="2" t="s">
        <v>32</v>
      </c>
      <c r="D2" s="2" t="s">
        <v>98</v>
      </c>
    </row>
    <row r="3" spans="1:4">
      <c r="A3" s="3" t="s">
        <v>2732</v>
      </c>
    </row>
    <row r="4" spans="1:4">
      <c r="A4" s="4" t="s">
        <v>2090</v>
      </c>
      <c r="B4" s="6" t="n">
        <v>418303</v>
      </c>
      <c r="C4" s="6" t="n">
        <v>353175</v>
      </c>
    </row>
    <row r="5" spans="1:4">
      <c r="A5" s="4" t="s">
        <v>2524</v>
      </c>
      <c r="B5" s="5" t="n">
        <v>115333</v>
      </c>
      <c r="C5" s="5" t="n">
        <v>2125</v>
      </c>
    </row>
    <row r="6" spans="1:4">
      <c r="A6" s="4" t="s">
        <v>2525</v>
      </c>
      <c r="B6" s="5" t="n">
        <v>-13608</v>
      </c>
      <c r="C6" s="5" t="n">
        <v>-6277</v>
      </c>
    </row>
    <row r="7" spans="1:4">
      <c r="A7" s="4" t="s">
        <v>2526</v>
      </c>
      <c r="B7" s="5" t="n">
        <v>-16917</v>
      </c>
      <c r="C7" s="5" t="n">
        <v>-16095</v>
      </c>
      <c r="D7" s="6" t="n">
        <v>-19588</v>
      </c>
    </row>
    <row r="8" spans="1:4">
      <c r="A8" s="4" t="s">
        <v>2733</v>
      </c>
      <c r="B8" s="5" t="n">
        <v>-28199</v>
      </c>
      <c r="C8" s="5" t="n">
        <v>91782</v>
      </c>
    </row>
    <row r="9" spans="1:4">
      <c r="A9" s="4" t="s">
        <v>2734</v>
      </c>
      <c r="B9" s="5" t="n">
        <v>0</v>
      </c>
      <c r="C9" s="5" t="n">
        <v>-6306</v>
      </c>
    </row>
    <row r="10" spans="1:4">
      <c r="A10" s="4" t="s">
        <v>2735</v>
      </c>
      <c r="B10" s="5" t="n">
        <v>-92</v>
      </c>
      <c r="C10" s="5" t="n">
        <v>-101</v>
      </c>
    </row>
    <row r="11" spans="1:4">
      <c r="A11" s="4" t="s">
        <v>2097</v>
      </c>
      <c r="B11" s="6" t="n">
        <v>474820</v>
      </c>
      <c r="C11" s="6" t="n">
        <v>418303</v>
      </c>
      <c r="D11" s="6" t="n">
        <v>353175</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6</v>
      </c>
      <c r="B1" s="2" t="s">
        <v>1</v>
      </c>
    </row>
    <row r="2" spans="1:4">
      <c r="B2" s="2" t="s">
        <v>31</v>
      </c>
      <c r="C2" s="2" t="s">
        <v>32</v>
      </c>
      <c r="D2" s="2" t="s">
        <v>98</v>
      </c>
    </row>
    <row r="3" spans="1:4">
      <c r="A3" s="3" t="s">
        <v>2737</v>
      </c>
    </row>
    <row r="4" spans="1:4">
      <c r="A4" s="4" t="s">
        <v>2738</v>
      </c>
      <c r="B4" s="6" t="n">
        <v>32488</v>
      </c>
      <c r="C4" s="6" t="n">
        <v>33023</v>
      </c>
      <c r="D4" s="6" t="n">
        <v>27852</v>
      </c>
    </row>
    <row r="5" spans="1:4">
      <c r="A5" s="4" t="s">
        <v>2739</v>
      </c>
      <c r="B5" s="6" t="n">
        <v>12191</v>
      </c>
      <c r="C5" s="6" t="n">
        <v>10998</v>
      </c>
      <c r="D5" s="6" t="n">
        <v>9384</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40</v>
      </c>
      <c r="B1" s="2" t="s">
        <v>31</v>
      </c>
      <c r="C1" s="2" t="s">
        <v>32</v>
      </c>
    </row>
    <row r="2" spans="1:3">
      <c r="A2" s="3" t="s">
        <v>2741</v>
      </c>
    </row>
    <row r="3" spans="1:3">
      <c r="A3" s="4" t="s">
        <v>2742</v>
      </c>
      <c r="B3" s="6" t="n">
        <v>1121985</v>
      </c>
      <c r="C3" s="6" t="n">
        <v>102783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43</v>
      </c>
      <c r="B1" s="2" t="s">
        <v>31</v>
      </c>
      <c r="C1" s="2" t="s">
        <v>32</v>
      </c>
    </row>
    <row r="2" spans="1:3">
      <c r="A2" s="3" t="s">
        <v>333</v>
      </c>
    </row>
    <row r="3" spans="1:3">
      <c r="A3" s="4" t="s">
        <v>2744</v>
      </c>
      <c r="B3" s="6" t="n">
        <v>7666217</v>
      </c>
      <c r="C3" s="6" t="n">
        <v>6295129</v>
      </c>
    </row>
    <row r="4" spans="1:3">
      <c r="A4" s="4" t="s">
        <v>2243</v>
      </c>
      <c r="B4" s="5" t="n">
        <v>6121332</v>
      </c>
      <c r="C4" s="5" t="n">
        <v>2973751</v>
      </c>
    </row>
    <row r="5" spans="1:3">
      <c r="A5" s="4" t="s">
        <v>2745</v>
      </c>
      <c r="B5" s="5" t="n">
        <v>1152434</v>
      </c>
      <c r="C5" s="5" t="n">
        <v>1158693</v>
      </c>
    </row>
    <row r="6" spans="1:3">
      <c r="A6" s="4" t="s">
        <v>2746</v>
      </c>
      <c r="B6" s="5" t="n">
        <v>-44694</v>
      </c>
      <c r="C6" s="5" t="n">
        <v>-50170</v>
      </c>
    </row>
    <row r="7" spans="1:3">
      <c r="A7" s="4" t="s">
        <v>2747</v>
      </c>
      <c r="B7" s="5" t="n">
        <v>1896822</v>
      </c>
      <c r="C7" s="5" t="n">
        <v>1624992</v>
      </c>
    </row>
    <row r="8" spans="1:3">
      <c r="A8" s="4" t="s">
        <v>2748</v>
      </c>
      <c r="B8" s="5" t="n">
        <v>194040</v>
      </c>
      <c r="C8" s="5" t="n">
        <v>163727</v>
      </c>
    </row>
    <row r="9" spans="1:3">
      <c r="A9" s="4" t="s">
        <v>2749</v>
      </c>
      <c r="B9" s="5" t="n">
        <v>73153</v>
      </c>
      <c r="C9" s="5" t="n">
        <v>63486</v>
      </c>
    </row>
    <row r="10" spans="1:3">
      <c r="A10" s="4" t="s">
        <v>2750</v>
      </c>
      <c r="B10" s="5" t="n">
        <v>92221</v>
      </c>
      <c r="C10" s="5" t="n">
        <v>53034</v>
      </c>
    </row>
    <row r="11" spans="1:3">
      <c r="A11" s="4" t="s">
        <v>2751</v>
      </c>
      <c r="B11" s="5" t="n">
        <v>2650302</v>
      </c>
      <c r="C11" s="5" t="n">
        <v>3040534</v>
      </c>
    </row>
    <row r="12" spans="1:3">
      <c r="A12" s="4" t="s">
        <v>2752</v>
      </c>
      <c r="B12" s="5" t="n">
        <v>616996</v>
      </c>
      <c r="C12" s="5" t="n">
        <v>219861</v>
      </c>
    </row>
    <row r="13" spans="1:3">
      <c r="A13" s="4" t="s">
        <v>2753</v>
      </c>
      <c r="B13" s="5" t="n">
        <v>786134</v>
      </c>
      <c r="C13" s="5" t="n">
        <v>888262</v>
      </c>
    </row>
    <row r="14" spans="1:3">
      <c r="A14" s="4" t="s">
        <v>2215</v>
      </c>
      <c r="B14" s="5" t="n">
        <v>423759</v>
      </c>
      <c r="C14" s="5" t="n">
        <v>170338</v>
      </c>
    </row>
    <row r="15" spans="1:3">
      <c r="A15" s="4" t="s">
        <v>2754</v>
      </c>
      <c r="B15" s="5" t="n">
        <v>-56798</v>
      </c>
      <c r="C15" s="5" t="n">
        <v>-49679</v>
      </c>
    </row>
    <row r="16" spans="1:3">
      <c r="A16" s="4" t="s">
        <v>2755</v>
      </c>
      <c r="B16" s="6" t="n">
        <v>21571918</v>
      </c>
      <c r="C16" s="6" t="n">
        <v>16551958</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6</v>
      </c>
      <c r="B1" s="2" t="s">
        <v>31</v>
      </c>
      <c r="C1" s="2" t="s">
        <v>32</v>
      </c>
    </row>
    <row r="2" spans="1:3">
      <c r="A2" s="3" t="s">
        <v>2757</v>
      </c>
    </row>
    <row r="3" spans="1:3">
      <c r="A3" s="4" t="s">
        <v>2758</v>
      </c>
      <c r="B3" s="6" t="n">
        <v>1918527</v>
      </c>
      <c r="C3" s="6" t="n">
        <v>1880918</v>
      </c>
    </row>
    <row r="4" spans="1:3">
      <c r="A4" s="4" t="s">
        <v>2759</v>
      </c>
      <c r="B4" s="5" t="n">
        <v>191704</v>
      </c>
      <c r="C4" s="5" t="n">
        <v>163542</v>
      </c>
    </row>
    <row r="5" spans="1:3">
      <c r="A5" s="4" t="s">
        <v>2760</v>
      </c>
      <c r="B5" s="5" t="n">
        <v>1726823</v>
      </c>
      <c r="C5" s="5" t="n">
        <v>1717376</v>
      </c>
    </row>
    <row r="6" spans="1:3">
      <c r="A6" s="4" t="s">
        <v>2761</v>
      </c>
    </row>
    <row r="7" spans="1:3">
      <c r="A7" s="3" t="s">
        <v>2757</v>
      </c>
    </row>
    <row r="8" spans="1:3">
      <c r="A8" s="4" t="s">
        <v>2758</v>
      </c>
      <c r="B8" s="5" t="n">
        <v>595427</v>
      </c>
      <c r="C8" s="5" t="n">
        <v>688358</v>
      </c>
    </row>
    <row r="9" spans="1:3">
      <c r="A9" s="4" t="s">
        <v>2759</v>
      </c>
      <c r="B9" s="5" t="n">
        <v>85333</v>
      </c>
      <c r="C9" s="5" t="n">
        <v>76677</v>
      </c>
    </row>
    <row r="10" spans="1:3">
      <c r="A10" s="4" t="s">
        <v>2760</v>
      </c>
      <c r="B10" s="5" t="n">
        <v>510094</v>
      </c>
      <c r="C10" s="5" t="n">
        <v>611681</v>
      </c>
    </row>
    <row r="11" spans="1:3">
      <c r="A11" s="4" t="s">
        <v>1975</v>
      </c>
    </row>
    <row r="12" spans="1:3">
      <c r="A12" s="3" t="s">
        <v>2757</v>
      </c>
    </row>
    <row r="13" spans="1:3">
      <c r="A13" s="4" t="s">
        <v>2758</v>
      </c>
      <c r="B13" s="5" t="n">
        <v>1306571</v>
      </c>
      <c r="C13" s="5" t="n">
        <v>1176334</v>
      </c>
    </row>
    <row r="14" spans="1:3">
      <c r="A14" s="4" t="s">
        <v>2759</v>
      </c>
      <c r="B14" s="5" t="n">
        <v>106333</v>
      </c>
      <c r="C14" s="5" t="n">
        <v>86280</v>
      </c>
    </row>
    <row r="15" spans="1:3">
      <c r="A15" s="4" t="s">
        <v>2760</v>
      </c>
      <c r="B15" s="5" t="n">
        <v>1200238</v>
      </c>
      <c r="C15" s="5" t="n">
        <v>1090054</v>
      </c>
    </row>
    <row r="16" spans="1:3">
      <c r="A16" s="4" t="s">
        <v>2762</v>
      </c>
    </row>
    <row r="17" spans="1:3">
      <c r="A17" s="3" t="s">
        <v>2757</v>
      </c>
    </row>
    <row r="18" spans="1:3">
      <c r="A18" s="4" t="s">
        <v>2758</v>
      </c>
      <c r="B18" s="5" t="n">
        <v>16529</v>
      </c>
      <c r="C18" s="5" t="n">
        <v>16226</v>
      </c>
    </row>
    <row r="19" spans="1:3">
      <c r="A19" s="4" t="s">
        <v>2759</v>
      </c>
      <c r="B19" s="5" t="n">
        <v>38</v>
      </c>
      <c r="C19" s="5" t="n">
        <v>585</v>
      </c>
    </row>
    <row r="20" spans="1:3">
      <c r="A20" s="4" t="s">
        <v>2760</v>
      </c>
      <c r="B20" s="6" t="n">
        <v>16491</v>
      </c>
      <c r="C20" s="6" t="n">
        <v>15641</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3</v>
      </c>
      <c r="B1" s="2" t="s">
        <v>31</v>
      </c>
      <c r="C1" s="2" t="s">
        <v>32</v>
      </c>
    </row>
    <row r="2" spans="1:3">
      <c r="A2" s="3" t="s">
        <v>2764</v>
      </c>
    </row>
    <row r="3" spans="1:3">
      <c r="A3" s="4" t="s">
        <v>2765</v>
      </c>
      <c r="B3" s="6" t="n">
        <v>1918527</v>
      </c>
      <c r="C3" s="6" t="n">
        <v>1880918</v>
      </c>
    </row>
    <row r="4" spans="1:3">
      <c r="A4" s="4" t="s">
        <v>2766</v>
      </c>
      <c r="B4" s="5" t="n">
        <v>191704</v>
      </c>
      <c r="C4" s="5" t="n">
        <v>163542</v>
      </c>
    </row>
    <row r="5" spans="1:3">
      <c r="A5" s="4" t="s">
        <v>2760</v>
      </c>
      <c r="B5" s="5" t="n">
        <v>1726823</v>
      </c>
      <c r="C5" s="5" t="n">
        <v>1717376</v>
      </c>
    </row>
    <row r="6" spans="1:3">
      <c r="A6" s="4" t="s">
        <v>2761</v>
      </c>
    </row>
    <row r="7" spans="1:3">
      <c r="A7" s="3" t="s">
        <v>2764</v>
      </c>
    </row>
    <row r="8" spans="1:3">
      <c r="A8" s="4" t="s">
        <v>2765</v>
      </c>
      <c r="B8" s="5" t="n">
        <v>595427</v>
      </c>
      <c r="C8" s="5" t="n">
        <v>688358</v>
      </c>
    </row>
    <row r="9" spans="1:3">
      <c r="A9" s="4" t="s">
        <v>2766</v>
      </c>
      <c r="B9" s="5" t="n">
        <v>85333</v>
      </c>
      <c r="C9" s="5" t="n">
        <v>76677</v>
      </c>
    </row>
    <row r="10" spans="1:3">
      <c r="A10" s="4" t="s">
        <v>2760</v>
      </c>
      <c r="B10" s="5" t="n">
        <v>510094</v>
      </c>
      <c r="C10" s="5" t="n">
        <v>611681</v>
      </c>
    </row>
    <row r="11" spans="1:3">
      <c r="A11" s="4" t="s">
        <v>1975</v>
      </c>
    </row>
    <row r="12" spans="1:3">
      <c r="A12" s="3" t="s">
        <v>2764</v>
      </c>
    </row>
    <row r="13" spans="1:3">
      <c r="A13" s="4" t="s">
        <v>2765</v>
      </c>
      <c r="B13" s="5" t="n">
        <v>1306571</v>
      </c>
      <c r="C13" s="5" t="n">
        <v>1176334</v>
      </c>
    </row>
    <row r="14" spans="1:3">
      <c r="A14" s="4" t="s">
        <v>2766</v>
      </c>
      <c r="B14" s="5" t="n">
        <v>106333</v>
      </c>
      <c r="C14" s="5" t="n">
        <v>86280</v>
      </c>
    </row>
    <row r="15" spans="1:3">
      <c r="A15" s="4" t="s">
        <v>2760</v>
      </c>
      <c r="B15" s="5" t="n">
        <v>1200238</v>
      </c>
      <c r="C15" s="5" t="n">
        <v>1090054</v>
      </c>
    </row>
    <row r="16" spans="1:3">
      <c r="A16" s="4" t="s">
        <v>2762</v>
      </c>
    </row>
    <row r="17" spans="1:3">
      <c r="A17" s="3" t="s">
        <v>2764</v>
      </c>
    </row>
    <row r="18" spans="1:3">
      <c r="A18" s="4" t="s">
        <v>2765</v>
      </c>
      <c r="B18" s="5" t="n">
        <v>16529</v>
      </c>
      <c r="C18" s="5" t="n">
        <v>16226</v>
      </c>
    </row>
    <row r="19" spans="1:3">
      <c r="A19" s="4" t="s">
        <v>2766</v>
      </c>
      <c r="B19" s="5" t="n">
        <v>38</v>
      </c>
      <c r="C19" s="5" t="n">
        <v>585</v>
      </c>
    </row>
    <row r="20" spans="1:3">
      <c r="A20" s="4" t="s">
        <v>2760</v>
      </c>
      <c r="B20" s="6" t="n">
        <v>16491</v>
      </c>
      <c r="C20" s="6" t="n">
        <v>15641</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7</v>
      </c>
      <c r="B1" s="2" t="s">
        <v>31</v>
      </c>
      <c r="C1" s="2" t="s">
        <v>32</v>
      </c>
    </row>
    <row r="2" spans="1:3">
      <c r="A2" s="3" t="s">
        <v>2768</v>
      </c>
    </row>
    <row r="3" spans="1:3">
      <c r="A3" s="4" t="s">
        <v>2765</v>
      </c>
      <c r="B3" s="6" t="n">
        <v>274854</v>
      </c>
      <c r="C3" s="6" t="n">
        <v>108231</v>
      </c>
    </row>
    <row r="4" spans="1:3">
      <c r="A4" s="4" t="s">
        <v>2761</v>
      </c>
    </row>
    <row r="5" spans="1:3">
      <c r="A5" s="3" t="s">
        <v>2768</v>
      </c>
    </row>
    <row r="6" spans="1:3">
      <c r="A6" s="4" t="s">
        <v>2765</v>
      </c>
      <c r="B6" s="5" t="n">
        <v>94540</v>
      </c>
      <c r="C6" s="5" t="n">
        <v>37455</v>
      </c>
    </row>
    <row r="7" spans="1:3">
      <c r="A7" s="4" t="s">
        <v>1975</v>
      </c>
    </row>
    <row r="8" spans="1:3">
      <c r="A8" s="3" t="s">
        <v>2768</v>
      </c>
    </row>
    <row r="9" spans="1:3">
      <c r="A9" s="4" t="s">
        <v>2765</v>
      </c>
      <c r="B9" s="5" t="n">
        <v>180304</v>
      </c>
      <c r="C9" s="5" t="n">
        <v>70764</v>
      </c>
    </row>
    <row r="10" spans="1:3">
      <c r="A10" s="4" t="s">
        <v>2762</v>
      </c>
    </row>
    <row r="11" spans="1:3">
      <c r="A11" s="3" t="s">
        <v>2768</v>
      </c>
    </row>
    <row r="12" spans="1:3">
      <c r="A12" s="4" t="s">
        <v>2765</v>
      </c>
      <c r="B12" s="6" t="n">
        <v>10</v>
      </c>
      <c r="C12" s="6" t="n">
        <v>12</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9</v>
      </c>
      <c r="B1" s="2" t="s">
        <v>31</v>
      </c>
      <c r="C1" s="2" t="s">
        <v>32</v>
      </c>
    </row>
    <row r="2" spans="1:3">
      <c r="A2" s="3" t="s">
        <v>2770</v>
      </c>
    </row>
    <row r="3" spans="1:3">
      <c r="A3" s="4" t="s">
        <v>2765</v>
      </c>
      <c r="B3" s="6" t="n">
        <v>610091</v>
      </c>
      <c r="C3" s="6" t="n">
        <v>609037</v>
      </c>
    </row>
    <row r="4" spans="1:3">
      <c r="A4" s="4" t="s">
        <v>2761</v>
      </c>
    </row>
    <row r="5" spans="1:3">
      <c r="A5" s="3" t="s">
        <v>2770</v>
      </c>
    </row>
    <row r="6" spans="1:3">
      <c r="A6" s="4" t="s">
        <v>2765</v>
      </c>
      <c r="B6" s="5" t="n">
        <v>204323</v>
      </c>
      <c r="C6" s="5" t="n">
        <v>247815</v>
      </c>
    </row>
    <row r="7" spans="1:3">
      <c r="A7" s="4" t="s">
        <v>1975</v>
      </c>
    </row>
    <row r="8" spans="1:3">
      <c r="A8" s="3" t="s">
        <v>2770</v>
      </c>
    </row>
    <row r="9" spans="1:3">
      <c r="A9" s="4" t="s">
        <v>2765</v>
      </c>
      <c r="B9" s="5" t="n">
        <v>382620</v>
      </c>
      <c r="C9" s="5" t="n">
        <v>328482</v>
      </c>
    </row>
    <row r="10" spans="1:3">
      <c r="A10" s="4" t="s">
        <v>2762</v>
      </c>
    </row>
    <row r="11" spans="1:3">
      <c r="A11" s="3" t="s">
        <v>2770</v>
      </c>
    </row>
    <row r="12" spans="1:3">
      <c r="A12" s="4" t="s">
        <v>2765</v>
      </c>
      <c r="B12" s="6" t="n">
        <v>23148</v>
      </c>
      <c r="C12" s="6" t="n">
        <v>3274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71</v>
      </c>
      <c r="B1" s="2" t="s">
        <v>31</v>
      </c>
      <c r="C1" s="2" t="s">
        <v>32</v>
      </c>
    </row>
    <row r="2" spans="1:3">
      <c r="A2" s="4" t="s">
        <v>2772</v>
      </c>
    </row>
    <row r="3" spans="1:3">
      <c r="A3" s="3" t="s">
        <v>2773</v>
      </c>
    </row>
    <row r="4" spans="1:3">
      <c r="A4" s="4" t="s">
        <v>716</v>
      </c>
      <c r="B4" s="6" t="n">
        <v>25340891</v>
      </c>
      <c r="C4" s="6" t="n">
        <v>27483376</v>
      </c>
    </row>
    <row r="5" spans="1:3">
      <c r="A5" s="4" t="s">
        <v>221</v>
      </c>
    </row>
    <row r="6" spans="1:3">
      <c r="A6" s="3" t="s">
        <v>2773</v>
      </c>
    </row>
    <row r="7" spans="1:3">
      <c r="A7" s="4" t="s">
        <v>716</v>
      </c>
      <c r="C7" s="5" t="n">
        <v>99158</v>
      </c>
    </row>
    <row r="8" spans="1:3">
      <c r="A8" s="4" t="s">
        <v>220</v>
      </c>
    </row>
    <row r="9" spans="1:3">
      <c r="A9" s="3" t="s">
        <v>2773</v>
      </c>
    </row>
    <row r="10" spans="1:3">
      <c r="A10" s="4" t="s">
        <v>716</v>
      </c>
      <c r="B10" s="5" t="n">
        <v>129210</v>
      </c>
    </row>
    <row r="11" spans="1:3">
      <c r="A11" s="4" t="s">
        <v>999</v>
      </c>
    </row>
    <row r="12" spans="1:3">
      <c r="A12" s="3" t="s">
        <v>2773</v>
      </c>
    </row>
    <row r="13" spans="1:3">
      <c r="A13" s="4" t="s">
        <v>716</v>
      </c>
      <c r="C13" s="5" t="n">
        <v>25725072</v>
      </c>
    </row>
    <row r="14" spans="1:3">
      <c r="A14" s="4" t="s">
        <v>297</v>
      </c>
    </row>
    <row r="15" spans="1:3">
      <c r="A15" s="3" t="s">
        <v>2773</v>
      </c>
    </row>
    <row r="16" spans="1:3">
      <c r="A16" s="4" t="s">
        <v>716</v>
      </c>
      <c r="B16" s="5" t="n">
        <v>11533107</v>
      </c>
    </row>
    <row r="17" spans="1:3">
      <c r="A17" s="4" t="s">
        <v>2490</v>
      </c>
    </row>
    <row r="18" spans="1:3">
      <c r="A18" s="3" t="s">
        <v>2773</v>
      </c>
    </row>
    <row r="19" spans="1:3">
      <c r="A19" s="4" t="s">
        <v>716</v>
      </c>
      <c r="B19" s="5" t="n">
        <v>1372746</v>
      </c>
    </row>
    <row r="20" spans="1:3">
      <c r="A20" s="4" t="s">
        <v>988</v>
      </c>
    </row>
    <row r="21" spans="1:3">
      <c r="A21" s="3" t="s">
        <v>2773</v>
      </c>
    </row>
    <row r="22" spans="1:3">
      <c r="A22" s="4" t="s">
        <v>716</v>
      </c>
      <c r="B22" s="5" t="n">
        <v>10670253</v>
      </c>
    </row>
    <row r="23" spans="1:3">
      <c r="A23" s="4" t="s">
        <v>301</v>
      </c>
    </row>
    <row r="24" spans="1:3">
      <c r="A24" s="3" t="s">
        <v>2773</v>
      </c>
    </row>
    <row r="25" spans="1:3">
      <c r="A25" s="4" t="s">
        <v>716</v>
      </c>
      <c r="C25" s="5" t="n">
        <v>12660710</v>
      </c>
    </row>
    <row r="26" spans="1:3">
      <c r="A26" s="4" t="s">
        <v>984</v>
      </c>
    </row>
    <row r="27" spans="1:3">
      <c r="A27" s="3" t="s">
        <v>2773</v>
      </c>
    </row>
    <row r="28" spans="1:3">
      <c r="A28" s="4" t="s">
        <v>716</v>
      </c>
      <c r="C28" s="5" t="n">
        <v>587380</v>
      </c>
    </row>
    <row r="29" spans="1:3">
      <c r="A29" s="4" t="s">
        <v>1144</v>
      </c>
    </row>
    <row r="30" spans="1:3">
      <c r="A30" s="3" t="s">
        <v>2773</v>
      </c>
    </row>
    <row r="31" spans="1:3">
      <c r="A31" s="4" t="s">
        <v>716</v>
      </c>
      <c r="C31" s="5" t="n">
        <v>1968870</v>
      </c>
    </row>
    <row r="32" spans="1:3">
      <c r="A32" s="4" t="s">
        <v>1145</v>
      </c>
    </row>
    <row r="33" spans="1:3">
      <c r="A33" s="3" t="s">
        <v>2773</v>
      </c>
    </row>
    <row r="34" spans="1:3">
      <c r="A34" s="4" t="s">
        <v>716</v>
      </c>
      <c r="C34" s="5" t="n">
        <v>10508112</v>
      </c>
    </row>
    <row r="35" spans="1:3">
      <c r="A35" s="4" t="s">
        <v>223</v>
      </c>
    </row>
    <row r="36" spans="1:3">
      <c r="A36" s="3" t="s">
        <v>2773</v>
      </c>
    </row>
    <row r="37" spans="1:3">
      <c r="A37" s="4" t="s">
        <v>716</v>
      </c>
      <c r="C37" s="5" t="n">
        <v>1501661</v>
      </c>
    </row>
    <row r="38" spans="1:3">
      <c r="A38" s="4" t="s">
        <v>2176</v>
      </c>
    </row>
    <row r="39" spans="1:3">
      <c r="A39" s="3" t="s">
        <v>2773</v>
      </c>
    </row>
    <row r="40" spans="1:3">
      <c r="A40" s="4" t="s">
        <v>716</v>
      </c>
      <c r="B40" s="5" t="n">
        <v>1481085</v>
      </c>
    </row>
    <row r="41" spans="1:3">
      <c r="A41" s="4" t="s">
        <v>998</v>
      </c>
    </row>
    <row r="42" spans="1:3">
      <c r="A42" s="3" t="s">
        <v>2773</v>
      </c>
    </row>
    <row r="43" spans="1:3">
      <c r="A43" s="4" t="s">
        <v>716</v>
      </c>
      <c r="B43" s="6" t="n">
        <v>154490</v>
      </c>
      <c r="C43" s="6" t="n">
        <v>157485</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4</v>
      </c>
      <c r="B1" s="2" t="s">
        <v>31</v>
      </c>
      <c r="C1" s="2" t="s">
        <v>32</v>
      </c>
    </row>
    <row r="2" spans="1:3">
      <c r="A2" s="3" t="s">
        <v>2775</v>
      </c>
    </row>
    <row r="3" spans="1:3">
      <c r="A3" s="4" t="s">
        <v>2776</v>
      </c>
      <c r="B3" s="6" t="n">
        <v>7342239</v>
      </c>
      <c r="C3" s="6" t="n">
        <v>8779621</v>
      </c>
    </row>
    <row r="4" spans="1:3">
      <c r="A4" s="4" t="s">
        <v>2777</v>
      </c>
      <c r="B4" s="6" t="n">
        <v>5190387</v>
      </c>
      <c r="C4" s="6" t="n">
        <v>37495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1</v>
      </c>
    </row>
    <row r="3" spans="1:2">
      <c r="A3" s="3" t="s">
        <v>318</v>
      </c>
    </row>
    <row r="4" spans="1:2">
      <c r="A4" s="4" t="s">
        <v>317</v>
      </c>
      <c r="B4" s="4" t="s">
        <v>31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8</v>
      </c>
      <c r="B1" s="2" t="s">
        <v>31</v>
      </c>
      <c r="C1" s="2" t="s">
        <v>32</v>
      </c>
    </row>
    <row r="2" spans="1:3">
      <c r="A2" s="3" t="s">
        <v>341</v>
      </c>
    </row>
    <row r="3" spans="1:3">
      <c r="A3" s="4" t="s">
        <v>2779</v>
      </c>
      <c r="B3" s="6" t="n">
        <v>106160833</v>
      </c>
      <c r="C3" s="6" t="n">
        <v>102928642</v>
      </c>
    </row>
    <row r="4" spans="1:3">
      <c r="A4" s="4" t="s">
        <v>2308</v>
      </c>
      <c r="B4" s="5" t="n">
        <v>139644763</v>
      </c>
      <c r="C4" s="5" t="n">
        <v>129483260</v>
      </c>
    </row>
    <row r="5" spans="1:3">
      <c r="A5" s="4" t="s">
        <v>2780</v>
      </c>
      <c r="B5" s="5" t="n">
        <v>9247088</v>
      </c>
      <c r="C5" s="5" t="n">
        <v>7583365</v>
      </c>
    </row>
    <row r="6" spans="1:3">
      <c r="A6" s="4" t="s">
        <v>2781</v>
      </c>
      <c r="B6" s="5" t="n">
        <v>4087530</v>
      </c>
      <c r="C6" s="5" t="n">
        <v>3423459</v>
      </c>
    </row>
    <row r="7" spans="1:3">
      <c r="A7" s="4" t="s">
        <v>2782</v>
      </c>
      <c r="B7" s="5" t="n">
        <v>4084709</v>
      </c>
      <c r="C7" s="5" t="n">
        <v>4197146</v>
      </c>
    </row>
    <row r="8" spans="1:3">
      <c r="A8" s="4" t="s">
        <v>2783</v>
      </c>
      <c r="B8" s="5" t="n">
        <v>1775267</v>
      </c>
      <c r="C8" s="5" t="n">
        <v>1803352</v>
      </c>
    </row>
    <row r="9" spans="1:3">
      <c r="A9" s="4" t="s">
        <v>2784</v>
      </c>
      <c r="B9" s="6" t="n">
        <v>265000190</v>
      </c>
      <c r="C9" s="6" t="n">
        <v>24941922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85</v>
      </c>
      <c r="B1" s="2" t="s">
        <v>994</v>
      </c>
    </row>
    <row r="2" spans="1:2">
      <c r="A2" s="3" t="s">
        <v>2786</v>
      </c>
    </row>
    <row r="3" spans="1:2">
      <c r="A3" s="4" t="s">
        <v>343</v>
      </c>
      <c r="B3" s="6" t="n">
        <v>1420306</v>
      </c>
    </row>
    <row r="4" spans="1:2">
      <c r="A4" s="4" t="s">
        <v>2787</v>
      </c>
    </row>
    <row r="5" spans="1:2">
      <c r="A5" s="3" t="s">
        <v>2786</v>
      </c>
    </row>
    <row r="6" spans="1:2">
      <c r="A6" s="4" t="s">
        <v>343</v>
      </c>
      <c r="B6" s="5" t="n">
        <v>961372</v>
      </c>
    </row>
    <row r="7" spans="1:2">
      <c r="A7" s="4" t="s">
        <v>2331</v>
      </c>
    </row>
    <row r="8" spans="1:2">
      <c r="A8" s="3" t="s">
        <v>2786</v>
      </c>
    </row>
    <row r="9" spans="1:2">
      <c r="A9" s="4" t="s">
        <v>343</v>
      </c>
      <c r="B9" s="5" t="n">
        <v>488873</v>
      </c>
    </row>
    <row r="10" spans="1:2">
      <c r="A10" s="4" t="s">
        <v>2788</v>
      </c>
    </row>
    <row r="11" spans="1:2">
      <c r="A11" s="3" t="s">
        <v>2786</v>
      </c>
    </row>
    <row r="12" spans="1:2">
      <c r="A12" s="4" t="s">
        <v>343</v>
      </c>
      <c r="B12" s="5" t="n">
        <v>440382</v>
      </c>
    </row>
    <row r="13" spans="1:2">
      <c r="A13" s="4" t="s">
        <v>2789</v>
      </c>
    </row>
    <row r="14" spans="1:2">
      <c r="A14" s="3" t="s">
        <v>2786</v>
      </c>
    </row>
    <row r="15" spans="1:2">
      <c r="A15" s="4" t="s">
        <v>343</v>
      </c>
      <c r="B15" s="5" t="n">
        <v>32117</v>
      </c>
    </row>
    <row r="16" spans="1:2">
      <c r="A16" s="4" t="s">
        <v>2335</v>
      </c>
    </row>
    <row r="17" spans="1:2">
      <c r="A17" s="3" t="s">
        <v>2786</v>
      </c>
    </row>
    <row r="18" spans="1:2">
      <c r="A18" s="4" t="s">
        <v>343</v>
      </c>
      <c r="B18" s="6" t="n">
        <v>458934</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2790</v>
      </c>
      <c r="B1" s="2" t="s">
        <v>1141</v>
      </c>
    </row>
    <row r="2" spans="1:2">
      <c r="A2" s="3" t="s">
        <v>2791</v>
      </c>
    </row>
    <row r="3" spans="1:2">
      <c r="A3" s="4" t="s">
        <v>346</v>
      </c>
      <c r="B3" s="6" t="n">
        <v>1848490</v>
      </c>
    </row>
    <row r="4" spans="1:2">
      <c r="A4" s="4" t="s">
        <v>346</v>
      </c>
    </row>
    <row r="5" spans="1:2">
      <c r="A5" s="3" t="s">
        <v>2791</v>
      </c>
    </row>
    <row r="6" spans="1:2">
      <c r="A6" s="4" t="s">
        <v>346</v>
      </c>
      <c r="B6" s="5" t="n">
        <v>1848490</v>
      </c>
    </row>
    <row r="7" spans="1:2">
      <c r="A7" s="4" t="s">
        <v>2787</v>
      </c>
    </row>
    <row r="8" spans="1:2">
      <c r="A8" s="3" t="s">
        <v>2791</v>
      </c>
    </row>
    <row r="9" spans="1:2">
      <c r="A9" s="4" t="s">
        <v>346</v>
      </c>
      <c r="B9" s="5" t="n">
        <v>1413904</v>
      </c>
    </row>
    <row r="10" spans="1:2">
      <c r="A10" s="4" t="s">
        <v>2331</v>
      </c>
    </row>
    <row r="11" spans="1:2">
      <c r="A11" s="3" t="s">
        <v>2791</v>
      </c>
    </row>
    <row r="12" spans="1:2">
      <c r="A12" s="4" t="s">
        <v>346</v>
      </c>
      <c r="B12" s="5" t="n">
        <v>495019</v>
      </c>
    </row>
    <row r="13" spans="1:2">
      <c r="A13" s="4" t="s">
        <v>2788</v>
      </c>
    </row>
    <row r="14" spans="1:2">
      <c r="A14" s="3" t="s">
        <v>2791</v>
      </c>
    </row>
    <row r="15" spans="1:2">
      <c r="A15" s="4" t="s">
        <v>346</v>
      </c>
      <c r="B15" s="5" t="n">
        <v>871884</v>
      </c>
    </row>
    <row r="16" spans="1:2">
      <c r="A16" s="4" t="s">
        <v>2789</v>
      </c>
    </row>
    <row r="17" spans="1:2">
      <c r="A17" s="3" t="s">
        <v>2791</v>
      </c>
    </row>
    <row r="18" spans="1:2">
      <c r="A18" s="4" t="s">
        <v>346</v>
      </c>
      <c r="B18" s="5" t="n">
        <v>47001</v>
      </c>
    </row>
    <row r="19" spans="1:2">
      <c r="A19" s="4" t="s">
        <v>2335</v>
      </c>
    </row>
    <row r="20" spans="1:2">
      <c r="A20" s="3" t="s">
        <v>2791</v>
      </c>
    </row>
    <row r="21" spans="1:2">
      <c r="A21" s="4" t="s">
        <v>346</v>
      </c>
      <c r="B21" s="6" t="n">
        <v>434586</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2</v>
      </c>
      <c r="B1" s="2" t="s">
        <v>994</v>
      </c>
      <c r="C1" s="2" t="s">
        <v>60</v>
      </c>
    </row>
    <row r="2" spans="1:3">
      <c r="A2" s="3" t="s">
        <v>2793</v>
      </c>
    </row>
    <row r="3" spans="1:3">
      <c r="A3" s="4" t="s">
        <v>349</v>
      </c>
      <c r="B3" s="6" t="n">
        <v>8535800</v>
      </c>
    </row>
    <row r="4" spans="1:3">
      <c r="A4" s="4" t="s">
        <v>349</v>
      </c>
    </row>
    <row r="5" spans="1:3">
      <c r="A5" s="3" t="s">
        <v>2793</v>
      </c>
    </row>
    <row r="6" spans="1:3">
      <c r="A6" s="4" t="s">
        <v>349</v>
      </c>
      <c r="B6" s="5" t="n">
        <v>8535800</v>
      </c>
    </row>
    <row r="7" spans="1:3">
      <c r="A7" s="4" t="s">
        <v>2794</v>
      </c>
    </row>
    <row r="8" spans="1:3">
      <c r="A8" s="3" t="s">
        <v>2793</v>
      </c>
    </row>
    <row r="9" spans="1:3">
      <c r="A9" s="4" t="s">
        <v>349</v>
      </c>
      <c r="B9" s="5" t="n">
        <v>6439292</v>
      </c>
    </row>
    <row r="10" spans="1:3">
      <c r="A10" s="4" t="s">
        <v>2795</v>
      </c>
    </row>
    <row r="11" spans="1:3">
      <c r="A11" s="3" t="s">
        <v>2793</v>
      </c>
    </row>
    <row r="12" spans="1:3">
      <c r="A12" s="4" t="s">
        <v>349</v>
      </c>
      <c r="B12" s="6" t="n">
        <v>2096508</v>
      </c>
    </row>
    <row r="13" spans="1:3"/>
    <row r="14" spans="1:3">
      <c r="A14" s="4" t="s">
        <v>60</v>
      </c>
      <c r="B14" s="4" t="s">
        <v>86</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96</v>
      </c>
      <c r="B1" s="2" t="s">
        <v>1141</v>
      </c>
    </row>
    <row r="2" spans="1:2">
      <c r="A2" s="3" t="s">
        <v>2797</v>
      </c>
    </row>
    <row r="3" spans="1:2">
      <c r="A3" s="4" t="s">
        <v>352</v>
      </c>
      <c r="B3" s="6" t="n">
        <v>8297609</v>
      </c>
    </row>
    <row r="4" spans="1:2">
      <c r="A4" s="4" t="s">
        <v>352</v>
      </c>
    </row>
    <row r="5" spans="1:2">
      <c r="A5" s="3" t="s">
        <v>2797</v>
      </c>
    </row>
    <row r="6" spans="1:2">
      <c r="A6" s="4" t="s">
        <v>352</v>
      </c>
      <c r="B6" s="5" t="n">
        <v>8297609</v>
      </c>
    </row>
    <row r="7" spans="1:2">
      <c r="A7" s="4" t="s">
        <v>2794</v>
      </c>
    </row>
    <row r="8" spans="1:2">
      <c r="A8" s="3" t="s">
        <v>2797</v>
      </c>
    </row>
    <row r="9" spans="1:2">
      <c r="A9" s="4" t="s">
        <v>352</v>
      </c>
      <c r="B9" s="5" t="n">
        <v>5865990</v>
      </c>
    </row>
    <row r="10" spans="1:2">
      <c r="A10" s="4" t="s">
        <v>2795</v>
      </c>
    </row>
    <row r="11" spans="1:2">
      <c r="A11" s="3" t="s">
        <v>2797</v>
      </c>
    </row>
    <row r="12" spans="1:2">
      <c r="A12" s="4" t="s">
        <v>352</v>
      </c>
      <c r="B12" s="5" t="n">
        <v>2394646</v>
      </c>
    </row>
    <row r="13" spans="1:2">
      <c r="A13" s="4" t="s">
        <v>2787</v>
      </c>
    </row>
    <row r="14" spans="1:2">
      <c r="A14" s="3" t="s">
        <v>2797</v>
      </c>
    </row>
    <row r="15" spans="1:2">
      <c r="A15" s="4" t="s">
        <v>352</v>
      </c>
      <c r="B15" s="6" t="n">
        <v>36973</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98</v>
      </c>
      <c r="B1" s="2" t="s">
        <v>1</v>
      </c>
    </row>
    <row r="2" spans="1:3">
      <c r="B2" s="2" t="s">
        <v>31</v>
      </c>
      <c r="C2" s="2" t="s">
        <v>32</v>
      </c>
    </row>
    <row r="3" spans="1:3">
      <c r="A3" s="3" t="s">
        <v>2799</v>
      </c>
    </row>
    <row r="4" spans="1:3">
      <c r="A4" s="4" t="s">
        <v>355</v>
      </c>
      <c r="B4" s="6" t="n">
        <v>29818542</v>
      </c>
      <c r="C4" s="6" t="n">
        <v>27586610</v>
      </c>
    </row>
    <row r="5" spans="1:3">
      <c r="A5" s="4" t="s">
        <v>355</v>
      </c>
    </row>
    <row r="6" spans="1:3">
      <c r="A6" s="3" t="s">
        <v>2799</v>
      </c>
    </row>
    <row r="7" spans="1:3">
      <c r="A7" s="4" t="s">
        <v>2800</v>
      </c>
      <c r="B7" s="5" t="n">
        <v>29820398</v>
      </c>
      <c r="C7" s="5" t="n">
        <v>27586778</v>
      </c>
    </row>
    <row r="8" spans="1:3">
      <c r="A8" s="4" t="s">
        <v>2801</v>
      </c>
      <c r="B8" s="5" t="n">
        <v>-1856</v>
      </c>
      <c r="C8" s="5" t="n">
        <v>-168</v>
      </c>
    </row>
    <row r="9" spans="1:3">
      <c r="A9" s="4" t="s">
        <v>355</v>
      </c>
      <c r="B9" s="5" t="n">
        <v>29818542</v>
      </c>
      <c r="C9" s="5" t="n">
        <v>27586610</v>
      </c>
    </row>
    <row r="10" spans="1:3">
      <c r="A10" s="4" t="s">
        <v>2802</v>
      </c>
    </row>
    <row r="11" spans="1:3">
      <c r="A11" s="3" t="s">
        <v>2799</v>
      </c>
    </row>
    <row r="12" spans="1:3">
      <c r="A12" s="4" t="s">
        <v>2800</v>
      </c>
      <c r="B12" s="6" t="n">
        <v>14438687</v>
      </c>
      <c r="C12" s="6" t="n">
        <v>12498556</v>
      </c>
    </row>
    <row r="13" spans="1:3">
      <c r="A13" s="4" t="s">
        <v>2803</v>
      </c>
    </row>
    <row r="14" spans="1:3">
      <c r="A14" s="3" t="s">
        <v>2799</v>
      </c>
    </row>
    <row r="15" spans="1:3">
      <c r="A15" s="4" t="s">
        <v>2804</v>
      </c>
      <c r="B15" s="4" t="s">
        <v>2805</v>
      </c>
      <c r="C15" s="4" t="s">
        <v>2805</v>
      </c>
    </row>
    <row r="16" spans="1:3">
      <c r="A16" s="4" t="s">
        <v>2806</v>
      </c>
      <c r="B16" s="4" t="s">
        <v>2807</v>
      </c>
      <c r="C16" s="4" t="s">
        <v>2807</v>
      </c>
    </row>
    <row r="17" spans="1:3">
      <c r="A17" s="4" t="s">
        <v>2800</v>
      </c>
      <c r="B17" s="6" t="n">
        <v>2329946</v>
      </c>
      <c r="C17" s="6" t="n">
        <v>2913045</v>
      </c>
    </row>
    <row r="18" spans="1:3">
      <c r="A18" s="4" t="s">
        <v>1000</v>
      </c>
    </row>
    <row r="19" spans="1:3">
      <c r="A19" s="3" t="s">
        <v>2799</v>
      </c>
    </row>
    <row r="20" spans="1:3">
      <c r="A20" s="4" t="s">
        <v>2804</v>
      </c>
      <c r="B20" s="4" t="s">
        <v>2808</v>
      </c>
      <c r="C20" s="4" t="s">
        <v>2809</v>
      </c>
    </row>
    <row r="21" spans="1:3">
      <c r="A21" s="4" t="s">
        <v>2806</v>
      </c>
      <c r="B21" s="4" t="s">
        <v>2418</v>
      </c>
      <c r="C21" s="4" t="s">
        <v>2418</v>
      </c>
    </row>
    <row r="22" spans="1:3">
      <c r="A22" s="4" t="s">
        <v>2800</v>
      </c>
      <c r="B22" s="6" t="n">
        <v>12108741</v>
      </c>
      <c r="C22" s="6" t="n">
        <v>9585511</v>
      </c>
    </row>
    <row r="23" spans="1:3">
      <c r="A23" s="4" t="s">
        <v>2810</v>
      </c>
    </row>
    <row r="24" spans="1:3">
      <c r="A24" s="3" t="s">
        <v>2799</v>
      </c>
    </row>
    <row r="25" spans="1:3">
      <c r="A25" s="4" t="s">
        <v>2800</v>
      </c>
      <c r="B25" s="6" t="n">
        <v>6327354</v>
      </c>
      <c r="C25" s="6" t="n">
        <v>5161572</v>
      </c>
    </row>
    <row r="26" spans="1:3">
      <c r="A26" s="4" t="s">
        <v>2811</v>
      </c>
    </row>
    <row r="27" spans="1:3">
      <c r="A27" s="3" t="s">
        <v>2799</v>
      </c>
    </row>
    <row r="28" spans="1:3">
      <c r="A28" s="4" t="s">
        <v>2804</v>
      </c>
      <c r="B28" s="4" t="s">
        <v>2418</v>
      </c>
      <c r="C28" s="4" t="s">
        <v>2418</v>
      </c>
    </row>
    <row r="29" spans="1:3">
      <c r="A29" s="4" t="s">
        <v>2806</v>
      </c>
      <c r="B29" s="4" t="s">
        <v>2418</v>
      </c>
      <c r="C29" s="4" t="s">
        <v>2418</v>
      </c>
    </row>
    <row r="30" spans="1:3">
      <c r="A30" s="4" t="s">
        <v>2800</v>
      </c>
      <c r="B30" s="6" t="n">
        <v>77673</v>
      </c>
      <c r="C30" s="6" t="n">
        <v>128634</v>
      </c>
    </row>
    <row r="31" spans="1:3">
      <c r="A31" s="4" t="s">
        <v>2812</v>
      </c>
    </row>
    <row r="32" spans="1:3">
      <c r="A32" s="3" t="s">
        <v>2799</v>
      </c>
    </row>
    <row r="33" spans="1:3">
      <c r="A33" s="4" t="s">
        <v>2804</v>
      </c>
      <c r="B33" s="4" t="s">
        <v>2813</v>
      </c>
      <c r="C33" s="4" t="s">
        <v>2814</v>
      </c>
    </row>
    <row r="34" spans="1:3">
      <c r="A34" s="4" t="s">
        <v>2806</v>
      </c>
      <c r="B34" s="4" t="s">
        <v>2418</v>
      </c>
      <c r="C34" s="4" t="s">
        <v>2815</v>
      </c>
    </row>
    <row r="35" spans="1:3">
      <c r="A35" s="4" t="s">
        <v>2800</v>
      </c>
      <c r="B35" s="6" t="n">
        <v>4653055</v>
      </c>
      <c r="C35" s="6" t="n">
        <v>3737366</v>
      </c>
    </row>
    <row r="36" spans="1:3">
      <c r="A36" s="4" t="s">
        <v>1000</v>
      </c>
    </row>
    <row r="37" spans="1:3">
      <c r="A37" s="3" t="s">
        <v>2799</v>
      </c>
    </row>
    <row r="38" spans="1:3">
      <c r="A38" s="4" t="s">
        <v>2804</v>
      </c>
      <c r="B38" s="4" t="s">
        <v>2816</v>
      </c>
      <c r="C38" s="4" t="s">
        <v>2816</v>
      </c>
    </row>
    <row r="39" spans="1:3">
      <c r="A39" s="4" t="s">
        <v>2806</v>
      </c>
      <c r="B39" s="4" t="s">
        <v>2817</v>
      </c>
      <c r="C39" s="4" t="s">
        <v>2418</v>
      </c>
    </row>
    <row r="40" spans="1:3">
      <c r="A40" s="4" t="s">
        <v>2800</v>
      </c>
      <c r="B40" s="6" t="n">
        <v>1596626</v>
      </c>
      <c r="C40" s="6" t="n">
        <v>1295572</v>
      </c>
    </row>
    <row r="41" spans="1:3">
      <c r="A41" s="4" t="s">
        <v>2818</v>
      </c>
    </row>
    <row r="42" spans="1:3">
      <c r="A42" s="3" t="s">
        <v>2799</v>
      </c>
    </row>
    <row r="43" spans="1:3">
      <c r="A43" s="4" t="s">
        <v>2804</v>
      </c>
      <c r="B43" s="4" t="s">
        <v>2819</v>
      </c>
      <c r="C43" s="4" t="s">
        <v>2820</v>
      </c>
    </row>
    <row r="44" spans="1:3">
      <c r="A44" s="4" t="s">
        <v>2806</v>
      </c>
      <c r="B44" s="4" t="s">
        <v>2418</v>
      </c>
      <c r="C44" s="4" t="s">
        <v>2418</v>
      </c>
    </row>
    <row r="45" spans="1:3">
      <c r="A45" s="4" t="s">
        <v>2800</v>
      </c>
      <c r="B45" s="6" t="n">
        <v>1425162</v>
      </c>
      <c r="C45" s="6" t="n">
        <v>856813</v>
      </c>
    </row>
    <row r="46" spans="1:3">
      <c r="A46" s="4" t="s">
        <v>2821</v>
      </c>
    </row>
    <row r="47" spans="1:3">
      <c r="A47" s="3" t="s">
        <v>2799</v>
      </c>
    </row>
    <row r="48" spans="1:3">
      <c r="A48" s="4" t="s">
        <v>2804</v>
      </c>
      <c r="B48" s="4" t="s">
        <v>2822</v>
      </c>
      <c r="C48" s="4" t="s">
        <v>2823</v>
      </c>
    </row>
    <row r="49" spans="1:3">
      <c r="A49" s="4" t="s">
        <v>2806</v>
      </c>
      <c r="B49" s="4" t="s">
        <v>2805</v>
      </c>
      <c r="C49" s="4" t="s">
        <v>2824</v>
      </c>
    </row>
    <row r="50" spans="1:3">
      <c r="A50" s="4" t="s">
        <v>2800</v>
      </c>
      <c r="B50" s="6" t="n">
        <v>14536</v>
      </c>
      <c r="C50" s="6" t="n">
        <v>13605</v>
      </c>
    </row>
    <row r="51" spans="1:3">
      <c r="A51" s="4" t="s">
        <v>2225</v>
      </c>
    </row>
    <row r="52" spans="1:3">
      <c r="A52" s="3" t="s">
        <v>2799</v>
      </c>
    </row>
    <row r="53" spans="1:3">
      <c r="A53" s="4" t="s">
        <v>2804</v>
      </c>
      <c r="B53" s="4" t="s">
        <v>2825</v>
      </c>
      <c r="C53" s="4" t="s">
        <v>2826</v>
      </c>
    </row>
    <row r="54" spans="1:3">
      <c r="A54" s="4" t="s">
        <v>2806</v>
      </c>
      <c r="B54" s="4" t="s">
        <v>2807</v>
      </c>
      <c r="C54" s="4" t="s">
        <v>2418</v>
      </c>
    </row>
    <row r="55" spans="1:3">
      <c r="A55" s="4" t="s">
        <v>2800</v>
      </c>
      <c r="B55" s="6" t="n">
        <v>7614659</v>
      </c>
      <c r="C55" s="6" t="n">
        <v>9056232</v>
      </c>
    </row>
    <row r="56" spans="1:3">
      <c r="A56" s="4" t="s">
        <v>2801</v>
      </c>
    </row>
    <row r="57" spans="1:3">
      <c r="A57" s="3" t="s">
        <v>2799</v>
      </c>
    </row>
    <row r="58" spans="1:3">
      <c r="A58" s="4" t="s">
        <v>2801</v>
      </c>
      <c r="B58" s="6" t="n">
        <v>-1856</v>
      </c>
      <c r="C58" s="6" t="n">
        <v>-168</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27</v>
      </c>
      <c r="B1" s="2" t="s">
        <v>1</v>
      </c>
    </row>
    <row r="2" spans="1:3">
      <c r="B2" s="2" t="s">
        <v>31</v>
      </c>
      <c r="C2" s="2" t="s">
        <v>32</v>
      </c>
    </row>
    <row r="3" spans="1:3">
      <c r="A3" s="3" t="s">
        <v>2828</v>
      </c>
    </row>
    <row r="4" spans="1:3">
      <c r="A4" s="4" t="s">
        <v>358</v>
      </c>
      <c r="B4" s="6" t="n">
        <v>63227699</v>
      </c>
      <c r="C4" s="6" t="n">
        <v>51340821</v>
      </c>
    </row>
    <row r="5" spans="1:3">
      <c r="A5" s="4" t="s">
        <v>2802</v>
      </c>
    </row>
    <row r="6" spans="1:3">
      <c r="A6" s="3" t="s">
        <v>2828</v>
      </c>
    </row>
    <row r="7" spans="1:3">
      <c r="A7" s="4" t="s">
        <v>358</v>
      </c>
      <c r="B7" s="6" t="n">
        <v>54769670</v>
      </c>
      <c r="C7" s="6" t="n">
        <v>44961871</v>
      </c>
    </row>
    <row r="8" spans="1:3">
      <c r="A8" s="4" t="s">
        <v>2829</v>
      </c>
    </row>
    <row r="9" spans="1:3">
      <c r="A9" s="3" t="s">
        <v>2828</v>
      </c>
    </row>
    <row r="10" spans="1:3">
      <c r="A10" s="4" t="s">
        <v>2830</v>
      </c>
      <c r="B10" s="4" t="s">
        <v>2831</v>
      </c>
      <c r="C10" s="4" t="s">
        <v>2831</v>
      </c>
    </row>
    <row r="11" spans="1:3">
      <c r="A11" s="4" t="s">
        <v>2832</v>
      </c>
      <c r="B11" s="4" t="s">
        <v>2418</v>
      </c>
      <c r="C11" s="4" t="s">
        <v>2418</v>
      </c>
    </row>
    <row r="12" spans="1:3">
      <c r="A12" s="4" t="s">
        <v>358</v>
      </c>
      <c r="B12" s="6" t="n">
        <v>50661472</v>
      </c>
      <c r="C12" s="6" t="n">
        <v>41781486</v>
      </c>
    </row>
    <row r="13" spans="1:3">
      <c r="A13" s="4" t="s">
        <v>2833</v>
      </c>
    </row>
    <row r="14" spans="1:3">
      <c r="A14" s="3" t="s">
        <v>2828</v>
      </c>
    </row>
    <row r="15" spans="1:3">
      <c r="A15" s="4" t="s">
        <v>2830</v>
      </c>
      <c r="B15" s="4" t="s">
        <v>2834</v>
      </c>
      <c r="C15" s="4" t="s">
        <v>2834</v>
      </c>
    </row>
    <row r="16" spans="1:3">
      <c r="A16" s="4" t="s">
        <v>2832</v>
      </c>
      <c r="B16" s="4" t="s">
        <v>2835</v>
      </c>
      <c r="C16" s="4" t="s">
        <v>2835</v>
      </c>
    </row>
    <row r="17" spans="1:3">
      <c r="A17" s="4" t="s">
        <v>358</v>
      </c>
      <c r="B17" s="6" t="n">
        <v>4400145</v>
      </c>
      <c r="C17" s="6" t="n">
        <v>3500401</v>
      </c>
    </row>
    <row r="18" spans="1:3">
      <c r="A18" s="4" t="s">
        <v>2836</v>
      </c>
    </row>
    <row r="19" spans="1:3">
      <c r="A19" s="3" t="s">
        <v>2828</v>
      </c>
    </row>
    <row r="20" spans="1:3">
      <c r="A20" s="4" t="s">
        <v>358</v>
      </c>
      <c r="B20" s="5" t="n">
        <v>-206985</v>
      </c>
      <c r="C20" s="5" t="n">
        <v>-274047</v>
      </c>
    </row>
    <row r="21" spans="1:3">
      <c r="A21" s="4" t="s">
        <v>2837</v>
      </c>
    </row>
    <row r="22" spans="1:3">
      <c r="A22" s="3" t="s">
        <v>2828</v>
      </c>
    </row>
    <row r="23" spans="1:3">
      <c r="A23" s="4" t="s">
        <v>358</v>
      </c>
      <c r="B23" s="5" t="n">
        <v>-84962</v>
      </c>
      <c r="C23" s="5" t="n">
        <v>-45969</v>
      </c>
    </row>
    <row r="24" spans="1:3">
      <c r="A24" s="4" t="s">
        <v>2810</v>
      </c>
    </row>
    <row r="25" spans="1:3">
      <c r="A25" s="3" t="s">
        <v>2828</v>
      </c>
    </row>
    <row r="26" spans="1:3">
      <c r="A26" s="4" t="s">
        <v>358</v>
      </c>
      <c r="B26" s="6" t="n">
        <v>8458029</v>
      </c>
      <c r="C26" s="6" t="n">
        <v>6378950</v>
      </c>
    </row>
    <row r="27" spans="1:3">
      <c r="A27" s="4" t="s">
        <v>2838</v>
      </c>
    </row>
    <row r="28" spans="1:3">
      <c r="A28" s="3" t="s">
        <v>2828</v>
      </c>
    </row>
    <row r="29" spans="1:3">
      <c r="A29" s="4" t="s">
        <v>2830</v>
      </c>
      <c r="B29" s="4" t="s">
        <v>2839</v>
      </c>
      <c r="C29" s="4" t="s">
        <v>2840</v>
      </c>
    </row>
    <row r="30" spans="1:3">
      <c r="A30" s="4" t="s">
        <v>2832</v>
      </c>
      <c r="B30" s="4" t="s">
        <v>2841</v>
      </c>
      <c r="C30" s="4" t="s">
        <v>2418</v>
      </c>
    </row>
    <row r="31" spans="1:3">
      <c r="A31" s="4" t="s">
        <v>358</v>
      </c>
      <c r="B31" s="6" t="n">
        <v>6278680</v>
      </c>
      <c r="C31" s="6" t="n">
        <v>4989904</v>
      </c>
    </row>
    <row r="32" spans="1:3">
      <c r="A32" s="4" t="s">
        <v>2842</v>
      </c>
    </row>
    <row r="33" spans="1:3">
      <c r="A33" s="3" t="s">
        <v>2828</v>
      </c>
    </row>
    <row r="34" spans="1:3">
      <c r="A34" s="4" t="s">
        <v>2830</v>
      </c>
      <c r="B34" s="4" t="s">
        <v>2809</v>
      </c>
      <c r="C34" s="4" t="s">
        <v>2843</v>
      </c>
    </row>
    <row r="35" spans="1:3">
      <c r="A35" s="4" t="s">
        <v>2832</v>
      </c>
      <c r="B35" s="4" t="s">
        <v>2844</v>
      </c>
      <c r="C35" s="4" t="s">
        <v>2844</v>
      </c>
    </row>
    <row r="36" spans="1:3">
      <c r="A36" s="4" t="s">
        <v>358</v>
      </c>
      <c r="B36" s="6" t="n">
        <v>2271799</v>
      </c>
      <c r="C36" s="6" t="n">
        <v>1446390</v>
      </c>
    </row>
    <row r="37" spans="1:3">
      <c r="A37" s="4" t="s">
        <v>2845</v>
      </c>
    </row>
    <row r="38" spans="1:3">
      <c r="A38" s="3" t="s">
        <v>2828</v>
      </c>
    </row>
    <row r="39" spans="1:3">
      <c r="A39" s="4" t="s">
        <v>358</v>
      </c>
      <c r="B39" s="5" t="n">
        <v>-55251</v>
      </c>
      <c r="C39" s="5" t="n">
        <v>-25794</v>
      </c>
    </row>
    <row r="40" spans="1:3">
      <c r="A40" s="4" t="s">
        <v>2846</v>
      </c>
    </row>
    <row r="41" spans="1:3">
      <c r="A41" s="3" t="s">
        <v>2828</v>
      </c>
    </row>
    <row r="42" spans="1:3">
      <c r="A42" s="4" t="s">
        <v>358</v>
      </c>
      <c r="B42" s="6" t="n">
        <v>-37199</v>
      </c>
      <c r="C42" s="6" t="n">
        <v>-31550</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47</v>
      </c>
      <c r="B1" s="2" t="s">
        <v>31</v>
      </c>
      <c r="C1" s="2" t="s">
        <v>32</v>
      </c>
      <c r="D1" s="2" t="s">
        <v>98</v>
      </c>
    </row>
    <row r="2" spans="1:4">
      <c r="A2" s="3" t="s">
        <v>362</v>
      </c>
    </row>
    <row r="3" spans="1:4">
      <c r="A3" s="4" t="s">
        <v>2848</v>
      </c>
      <c r="B3" s="6" t="n">
        <v>1841982</v>
      </c>
      <c r="C3" s="6" t="n">
        <v>1695191</v>
      </c>
    </row>
    <row r="4" spans="1:4">
      <c r="A4" s="4" t="s">
        <v>2849</v>
      </c>
      <c r="B4" s="5" t="n">
        <v>-1714634</v>
      </c>
      <c r="C4" s="5" t="n">
        <v>-1688047</v>
      </c>
    </row>
    <row r="5" spans="1:4">
      <c r="A5" s="4" t="s">
        <v>2850</v>
      </c>
      <c r="B5" s="6" t="n">
        <v>127348</v>
      </c>
      <c r="C5" s="6" t="n">
        <v>7144</v>
      </c>
      <c r="D5" s="6" t="n">
        <v>130879</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1</v>
      </c>
      <c r="B1" s="2" t="s">
        <v>1</v>
      </c>
    </row>
    <row r="2" spans="1:3">
      <c r="B2" s="2" t="s">
        <v>31</v>
      </c>
      <c r="C2" s="2" t="s">
        <v>32</v>
      </c>
    </row>
    <row r="3" spans="1:3">
      <c r="A3" s="3" t="s">
        <v>2852</v>
      </c>
    </row>
    <row r="4" spans="1:3">
      <c r="A4" s="4" t="s">
        <v>2090</v>
      </c>
      <c r="B4" s="6" t="n">
        <v>7144</v>
      </c>
      <c r="C4" s="6" t="n">
        <v>130879</v>
      </c>
    </row>
    <row r="5" spans="1:3">
      <c r="A5" s="3" t="s">
        <v>2853</v>
      </c>
    </row>
    <row r="6" spans="1:3">
      <c r="A6" s="4" t="s">
        <v>2854</v>
      </c>
      <c r="B6" s="5" t="n">
        <v>144923</v>
      </c>
      <c r="C6" s="5" t="n">
        <v>172152</v>
      </c>
    </row>
    <row r="7" spans="1:3">
      <c r="A7" s="4" t="s">
        <v>2855</v>
      </c>
      <c r="B7" s="5" t="n">
        <v>54</v>
      </c>
      <c r="C7" s="5" t="n">
        <v>2810</v>
      </c>
    </row>
    <row r="8" spans="1:3">
      <c r="A8" s="4" t="s">
        <v>2856</v>
      </c>
      <c r="B8" s="5" t="n">
        <v>-6840</v>
      </c>
      <c r="C8" s="5" t="n">
        <v>2349</v>
      </c>
    </row>
    <row r="9" spans="1:3">
      <c r="A9" s="4" t="s">
        <v>2857</v>
      </c>
      <c r="B9" s="5" t="n">
        <v>138137</v>
      </c>
      <c r="C9" s="5" t="n">
        <v>177311</v>
      </c>
    </row>
    <row r="10" spans="1:3">
      <c r="A10" s="3" t="s">
        <v>2858</v>
      </c>
    </row>
    <row r="11" spans="1:3">
      <c r="A11" s="4" t="s">
        <v>2859</v>
      </c>
      <c r="B11" s="5" t="n">
        <v>18399</v>
      </c>
      <c r="C11" s="5" t="n">
        <v>4471</v>
      </c>
    </row>
    <row r="12" spans="1:3">
      <c r="A12" s="4" t="s">
        <v>2860</v>
      </c>
      <c r="B12" s="5" t="n">
        <v>80253</v>
      </c>
      <c r="C12" s="5" t="n">
        <v>-96957</v>
      </c>
    </row>
    <row r="13" spans="1:3">
      <c r="A13" s="4" t="s">
        <v>2861</v>
      </c>
      <c r="B13" s="5" t="n">
        <v>-10762</v>
      </c>
      <c r="C13" s="5" t="n">
        <v>-56709</v>
      </c>
    </row>
    <row r="14" spans="1:3">
      <c r="A14" s="4" t="s">
        <v>2862</v>
      </c>
      <c r="B14" s="5" t="n">
        <v>40486</v>
      </c>
      <c r="C14" s="5" t="n">
        <v>27460</v>
      </c>
    </row>
    <row r="15" spans="1:3">
      <c r="A15" s="4" t="s">
        <v>2857</v>
      </c>
      <c r="B15" s="5" t="n">
        <v>128376</v>
      </c>
      <c r="C15" s="5" t="n">
        <v>-121735</v>
      </c>
    </row>
    <row r="16" spans="1:3">
      <c r="A16" s="3" t="s">
        <v>2863</v>
      </c>
    </row>
    <row r="17" spans="1:3">
      <c r="A17" s="4" t="s">
        <v>2864</v>
      </c>
      <c r="B17" s="5" t="n">
        <v>-5603</v>
      </c>
      <c r="C17" s="5" t="n">
        <v>-4984</v>
      </c>
    </row>
    <row r="18" spans="1:3">
      <c r="A18" s="4" t="s">
        <v>2865</v>
      </c>
      <c r="B18" s="5" t="n">
        <v>-139348</v>
      </c>
      <c r="C18" s="5" t="n">
        <v>-174127</v>
      </c>
    </row>
    <row r="19" spans="1:3">
      <c r="A19" s="4" t="s">
        <v>2866</v>
      </c>
      <c r="B19" s="5" t="n">
        <v>407</v>
      </c>
    </row>
    <row r="20" spans="1:3">
      <c r="A20" s="4" t="s">
        <v>2867</v>
      </c>
      <c r="B20" s="5" t="n">
        <v>-1273</v>
      </c>
      <c r="C20" s="5" t="n">
        <v>-200</v>
      </c>
    </row>
    <row r="21" spans="1:3">
      <c r="A21" s="4" t="s">
        <v>1000</v>
      </c>
      <c r="B21" s="5" t="n">
        <v>-492</v>
      </c>
    </row>
    <row r="22" spans="1:3">
      <c r="A22" s="4" t="s">
        <v>2857</v>
      </c>
      <c r="B22" s="5" t="n">
        <v>-146309</v>
      </c>
      <c r="C22" s="5" t="n">
        <v>-179311</v>
      </c>
    </row>
    <row r="23" spans="1:3">
      <c r="A23" s="4" t="s">
        <v>2097</v>
      </c>
      <c r="B23" s="5" t="n">
        <v>127348</v>
      </c>
      <c r="C23" s="5" t="n">
        <v>7144</v>
      </c>
    </row>
    <row r="24" spans="1:3">
      <c r="A24" s="4" t="s">
        <v>518</v>
      </c>
    </row>
    <row r="25" spans="1:3">
      <c r="A25" s="3" t="s">
        <v>2852</v>
      </c>
    </row>
    <row r="26" spans="1:3">
      <c r="A26" s="4" t="s">
        <v>2090</v>
      </c>
      <c r="B26" s="5" t="n">
        <v>1695191</v>
      </c>
      <c r="C26" s="5" t="n">
        <v>1689980</v>
      </c>
    </row>
    <row r="27" spans="1:3">
      <c r="A27" s="3" t="s">
        <v>2853</v>
      </c>
    </row>
    <row r="28" spans="1:3">
      <c r="A28" s="4" t="s">
        <v>2854</v>
      </c>
      <c r="B28" s="5" t="n">
        <v>144923</v>
      </c>
      <c r="C28" s="5" t="n">
        <v>172152</v>
      </c>
    </row>
    <row r="29" spans="1:3">
      <c r="A29" s="4" t="s">
        <v>2855</v>
      </c>
      <c r="B29" s="5" t="n">
        <v>54</v>
      </c>
      <c r="C29" s="5" t="n">
        <v>2810</v>
      </c>
    </row>
    <row r="30" spans="1:3">
      <c r="A30" s="4" t="s">
        <v>2856</v>
      </c>
      <c r="B30" s="5" t="n">
        <v>59836</v>
      </c>
      <c r="C30" s="5" t="n">
        <v>54485</v>
      </c>
    </row>
    <row r="31" spans="1:3">
      <c r="A31" s="4" t="s">
        <v>2857</v>
      </c>
      <c r="B31" s="5" t="n">
        <v>204813</v>
      </c>
      <c r="C31" s="5" t="n">
        <v>229447</v>
      </c>
    </row>
    <row r="32" spans="1:3">
      <c r="A32" s="3" t="s">
        <v>2858</v>
      </c>
    </row>
    <row r="33" spans="1:3">
      <c r="A33" s="4" t="s">
        <v>2859</v>
      </c>
      <c r="B33" s="5" t="n">
        <v>18399</v>
      </c>
      <c r="C33" s="5" t="n">
        <v>4471</v>
      </c>
    </row>
    <row r="34" spans="1:3">
      <c r="A34" s="4" t="s">
        <v>2860</v>
      </c>
      <c r="B34" s="5" t="n">
        <v>79038</v>
      </c>
      <c r="C34" s="5" t="n">
        <v>-96957</v>
      </c>
    </row>
    <row r="35" spans="1:3">
      <c r="A35" s="4" t="s">
        <v>2861</v>
      </c>
      <c r="B35" s="5" t="n">
        <v>-10762</v>
      </c>
      <c r="C35" s="5" t="n">
        <v>-56709</v>
      </c>
    </row>
    <row r="36" spans="1:3">
      <c r="A36" s="4" t="s">
        <v>2862</v>
      </c>
      <c r="B36" s="5" t="n">
        <v>0</v>
      </c>
      <c r="C36" s="5" t="n">
        <v>0</v>
      </c>
    </row>
    <row r="37" spans="1:3">
      <c r="A37" s="4" t="s">
        <v>2857</v>
      </c>
      <c r="B37" s="5" t="n">
        <v>86675</v>
      </c>
      <c r="C37" s="5" t="n">
        <v>-149195</v>
      </c>
    </row>
    <row r="38" spans="1:3">
      <c r="A38" s="3" t="s">
        <v>2863</v>
      </c>
    </row>
    <row r="39" spans="1:3">
      <c r="A39" s="4" t="s">
        <v>2864</v>
      </c>
      <c r="B39" s="5" t="n">
        <v>-142938</v>
      </c>
      <c r="C39" s="5" t="n">
        <v>-74841</v>
      </c>
    </row>
    <row r="40" spans="1:3">
      <c r="A40" s="4" t="s">
        <v>2865</v>
      </c>
      <c r="B40" s="5" t="n">
        <v>0</v>
      </c>
      <c r="C40" s="5" t="n">
        <v>0</v>
      </c>
    </row>
    <row r="41" spans="1:3">
      <c r="A41" s="4" t="s">
        <v>2866</v>
      </c>
      <c r="B41" s="5" t="n">
        <v>407</v>
      </c>
    </row>
    <row r="42" spans="1:3">
      <c r="A42" s="4" t="s">
        <v>2867</v>
      </c>
      <c r="B42" s="5" t="n">
        <v>-1273</v>
      </c>
      <c r="C42" s="5" t="n">
        <v>-200</v>
      </c>
    </row>
    <row r="43" spans="1:3">
      <c r="A43" s="4" t="s">
        <v>1000</v>
      </c>
      <c r="B43" s="5" t="n">
        <v>-893</v>
      </c>
    </row>
    <row r="44" spans="1:3">
      <c r="A44" s="4" t="s">
        <v>2857</v>
      </c>
      <c r="B44" s="5" t="n">
        <v>-144697</v>
      </c>
      <c r="C44" s="5" t="n">
        <v>-75041</v>
      </c>
    </row>
    <row r="45" spans="1:3">
      <c r="A45" s="4" t="s">
        <v>2097</v>
      </c>
      <c r="B45" s="5" t="n">
        <v>1841982</v>
      </c>
      <c r="C45" s="5" t="n">
        <v>1695191</v>
      </c>
    </row>
    <row r="46" spans="1:3">
      <c r="A46" s="4" t="s">
        <v>2868</v>
      </c>
    </row>
    <row r="47" spans="1:3">
      <c r="A47" s="3" t="s">
        <v>2852</v>
      </c>
    </row>
    <row r="48" spans="1:3">
      <c r="A48" s="4" t="s">
        <v>2090</v>
      </c>
      <c r="B48" s="5" t="n">
        <v>-1688047</v>
      </c>
      <c r="C48" s="5" t="n">
        <v>-1559101</v>
      </c>
    </row>
    <row r="49" spans="1:3">
      <c r="A49" s="3" t="s">
        <v>2853</v>
      </c>
    </row>
    <row r="50" spans="1:3">
      <c r="A50" s="4" t="s">
        <v>2854</v>
      </c>
      <c r="B50" s="5" t="n">
        <v>0</v>
      </c>
      <c r="C50" s="5" t="n">
        <v>0</v>
      </c>
    </row>
    <row r="51" spans="1:3">
      <c r="A51" s="4" t="s">
        <v>2855</v>
      </c>
      <c r="B51" s="5" t="n">
        <v>0</v>
      </c>
      <c r="C51" s="5" t="n">
        <v>0</v>
      </c>
    </row>
    <row r="52" spans="1:3">
      <c r="A52" s="4" t="s">
        <v>2856</v>
      </c>
      <c r="B52" s="5" t="n">
        <v>-66676</v>
      </c>
      <c r="C52" s="5" t="n">
        <v>-52136</v>
      </c>
    </row>
    <row r="53" spans="1:3">
      <c r="A53" s="4" t="s">
        <v>2857</v>
      </c>
      <c r="B53" s="5" t="n">
        <v>-66676</v>
      </c>
      <c r="C53" s="5" t="n">
        <v>-52136</v>
      </c>
    </row>
    <row r="54" spans="1:3">
      <c r="A54" s="3" t="s">
        <v>2858</v>
      </c>
    </row>
    <row r="55" spans="1:3">
      <c r="A55" s="4" t="s">
        <v>2859</v>
      </c>
      <c r="B55" s="5" t="n">
        <v>0</v>
      </c>
      <c r="C55" s="5" t="n">
        <v>0</v>
      </c>
    </row>
    <row r="56" spans="1:3">
      <c r="A56" s="4" t="s">
        <v>2860</v>
      </c>
      <c r="B56" s="5" t="n">
        <v>1215</v>
      </c>
      <c r="C56" s="5" t="n">
        <v>0</v>
      </c>
    </row>
    <row r="57" spans="1:3">
      <c r="A57" s="4" t="s">
        <v>2861</v>
      </c>
      <c r="B57" s="5" t="n">
        <v>0</v>
      </c>
      <c r="C57" s="5" t="n">
        <v>0</v>
      </c>
    </row>
    <row r="58" spans="1:3">
      <c r="A58" s="4" t="s">
        <v>2862</v>
      </c>
      <c r="B58" s="5" t="n">
        <v>40486</v>
      </c>
      <c r="C58" s="5" t="n">
        <v>27460</v>
      </c>
    </row>
    <row r="59" spans="1:3">
      <c r="A59" s="4" t="s">
        <v>2857</v>
      </c>
      <c r="B59" s="5" t="n">
        <v>41701</v>
      </c>
      <c r="C59" s="5" t="n">
        <v>27460</v>
      </c>
    </row>
    <row r="60" spans="1:3">
      <c r="A60" s="3" t="s">
        <v>2863</v>
      </c>
    </row>
    <row r="61" spans="1:3">
      <c r="A61" s="4" t="s">
        <v>2864</v>
      </c>
      <c r="B61" s="5" t="n">
        <v>137335</v>
      </c>
      <c r="C61" s="5" t="n">
        <v>69857</v>
      </c>
    </row>
    <row r="62" spans="1:3">
      <c r="A62" s="4" t="s">
        <v>2865</v>
      </c>
      <c r="B62" s="5" t="n">
        <v>-139348</v>
      </c>
      <c r="C62" s="5" t="n">
        <v>-174127</v>
      </c>
    </row>
    <row r="63" spans="1:3">
      <c r="A63" s="4" t="s">
        <v>2866</v>
      </c>
      <c r="B63" s="5" t="n">
        <v>0</v>
      </c>
    </row>
    <row r="64" spans="1:3">
      <c r="A64" s="4" t="s">
        <v>2867</v>
      </c>
      <c r="B64" s="5" t="n">
        <v>0</v>
      </c>
      <c r="C64" s="5" t="n">
        <v>0</v>
      </c>
    </row>
    <row r="65" spans="1:3">
      <c r="A65" s="4" t="s">
        <v>1000</v>
      </c>
      <c r="B65" s="5" t="n">
        <v>401</v>
      </c>
    </row>
    <row r="66" spans="1:3">
      <c r="A66" s="4" t="s">
        <v>2857</v>
      </c>
      <c r="B66" s="5" t="n">
        <v>-1612</v>
      </c>
      <c r="C66" s="5" t="n">
        <v>-104270</v>
      </c>
    </row>
    <row r="67" spans="1:3">
      <c r="A67" s="4" t="s">
        <v>2097</v>
      </c>
      <c r="B67" s="6" t="n">
        <v>-1714634</v>
      </c>
      <c r="C67" s="6" t="n">
        <v>-1688047</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69</v>
      </c>
      <c r="B1" s="2" t="s">
        <v>31</v>
      </c>
      <c r="C1" s="2" t="s">
        <v>32</v>
      </c>
    </row>
    <row r="2" spans="1:3">
      <c r="A2" s="3" t="s">
        <v>2870</v>
      </c>
    </row>
    <row r="3" spans="1:3">
      <c r="A3" s="4" t="s">
        <v>2232</v>
      </c>
      <c r="B3" s="6" t="n">
        <v>257581</v>
      </c>
      <c r="C3" s="6" t="n">
        <v>231620</v>
      </c>
    </row>
    <row r="4" spans="1:3">
      <c r="A4" s="4" t="s">
        <v>1155</v>
      </c>
      <c r="B4" s="5" t="n">
        <v>817</v>
      </c>
      <c r="C4" s="5" t="n">
        <v>43990</v>
      </c>
    </row>
    <row r="5" spans="1:3">
      <c r="A5" s="4" t="s">
        <v>212</v>
      </c>
      <c r="B5" s="5" t="n">
        <v>1394634</v>
      </c>
      <c r="C5" s="5" t="n">
        <v>1380656</v>
      </c>
    </row>
    <row r="6" spans="1:3">
      <c r="A6" s="4" t="s">
        <v>2215</v>
      </c>
      <c r="B6" s="5" t="n">
        <v>61602</v>
      </c>
      <c r="C6" s="5" t="n">
        <v>31781</v>
      </c>
    </row>
    <row r="7" spans="1:3">
      <c r="A7" s="4" t="s">
        <v>2868</v>
      </c>
      <c r="B7" s="6" t="n">
        <v>1714634</v>
      </c>
      <c r="C7" s="6" t="n">
        <v>16880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31</v>
      </c>
    </row>
    <row r="3" spans="1:2">
      <c r="A3" s="3" t="s">
        <v>321</v>
      </c>
    </row>
    <row r="4" spans="1:2">
      <c r="A4" s="4" t="s">
        <v>320</v>
      </c>
      <c r="B4" s="4" t="s">
        <v>32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71</v>
      </c>
      <c r="B1" s="2" t="s">
        <v>1</v>
      </c>
    </row>
    <row r="2" spans="1:3">
      <c r="B2" s="2" t="s">
        <v>31</v>
      </c>
      <c r="C2" s="2" t="s">
        <v>32</v>
      </c>
    </row>
    <row r="3" spans="1:3">
      <c r="A3" s="4" t="s">
        <v>2872</v>
      </c>
    </row>
    <row r="4" spans="1:3">
      <c r="A4" s="3" t="s">
        <v>2873</v>
      </c>
    </row>
    <row r="5" spans="1:3">
      <c r="A5" s="4" t="s">
        <v>2874</v>
      </c>
      <c r="B5" s="4" t="s">
        <v>2875</v>
      </c>
      <c r="C5" s="4" t="s">
        <v>2876</v>
      </c>
    </row>
    <row r="6" spans="1:3">
      <c r="A6" s="4" t="s">
        <v>2877</v>
      </c>
      <c r="B6" s="4" t="s">
        <v>2878</v>
      </c>
      <c r="C6" s="4" t="s">
        <v>2878</v>
      </c>
    </row>
    <row r="7" spans="1:3">
      <c r="A7" s="4" t="s">
        <v>2879</v>
      </c>
      <c r="B7" s="4" t="s">
        <v>2880</v>
      </c>
      <c r="C7" s="4" t="s">
        <v>2881</v>
      </c>
    </row>
    <row r="8" spans="1:3">
      <c r="A8" s="4" t="s">
        <v>2882</v>
      </c>
    </row>
    <row r="9" spans="1:3">
      <c r="A9" s="3" t="s">
        <v>2873</v>
      </c>
    </row>
    <row r="10" spans="1:3">
      <c r="A10" s="4" t="s">
        <v>2874</v>
      </c>
      <c r="B10" s="4" t="s">
        <v>2883</v>
      </c>
      <c r="C10" s="4" t="s">
        <v>2884</v>
      </c>
    </row>
    <row r="11" spans="1:3">
      <c r="A11" s="4" t="s">
        <v>2877</v>
      </c>
      <c r="B11" s="4" t="s">
        <v>2885</v>
      </c>
      <c r="C11" s="4" t="s">
        <v>2886</v>
      </c>
    </row>
    <row r="12" spans="1:3">
      <c r="A12" s="4" t="s">
        <v>2879</v>
      </c>
      <c r="B12" s="4" t="s">
        <v>2887</v>
      </c>
      <c r="C12" s="4" t="s">
        <v>2888</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889</v>
      </c>
      <c r="B1" s="2" t="s">
        <v>994</v>
      </c>
    </row>
    <row r="2" spans="1:2">
      <c r="A2" s="4" t="s">
        <v>2874</v>
      </c>
    </row>
    <row r="3" spans="1:2">
      <c r="A3" s="3" t="s">
        <v>2890</v>
      </c>
    </row>
    <row r="4" spans="1:2">
      <c r="A4" s="4" t="s">
        <v>2891</v>
      </c>
      <c r="B4" s="6" t="n">
        <v>-159549</v>
      </c>
    </row>
    <row r="5" spans="1:2">
      <c r="A5" s="4" t="s">
        <v>2892</v>
      </c>
      <c r="B5" s="5" t="n">
        <v>180542</v>
      </c>
    </row>
    <row r="6" spans="1:2">
      <c r="A6" s="4" t="s">
        <v>2877</v>
      </c>
    </row>
    <row r="7" spans="1:2">
      <c r="A7" s="3" t="s">
        <v>2890</v>
      </c>
    </row>
    <row r="8" spans="1:2">
      <c r="A8" s="4" t="s">
        <v>2891</v>
      </c>
      <c r="B8" s="5" t="n">
        <v>176924</v>
      </c>
    </row>
    <row r="9" spans="1:2">
      <c r="A9" s="4" t="s">
        <v>2892</v>
      </c>
      <c r="B9" s="6" t="n">
        <v>-159169</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893</v>
      </c>
      <c r="B1" s="2" t="s">
        <v>31</v>
      </c>
      <c r="C1" s="2" t="s">
        <v>32</v>
      </c>
      <c r="D1" s="2" t="s">
        <v>98</v>
      </c>
    </row>
    <row r="2" spans="1:4">
      <c r="A2" s="3" t="s">
        <v>2894</v>
      </c>
    </row>
    <row r="3" spans="1:4">
      <c r="A3" s="4" t="s">
        <v>225</v>
      </c>
      <c r="B3" s="6" t="n">
        <v>508416</v>
      </c>
      <c r="C3" s="6" t="n">
        <v>428958</v>
      </c>
      <c r="D3" s="6" t="n">
        <v>728888</v>
      </c>
    </row>
    <row r="4" spans="1:4">
      <c r="A4" s="4" t="s">
        <v>2895</v>
      </c>
    </row>
    <row r="5" spans="1:4">
      <c r="A5" s="3" t="s">
        <v>2894</v>
      </c>
    </row>
    <row r="6" spans="1:4">
      <c r="A6" s="4" t="s">
        <v>225</v>
      </c>
      <c r="B6" s="5" t="n">
        <v>49183</v>
      </c>
      <c r="C6" s="5" t="n">
        <v>45495</v>
      </c>
      <c r="D6" s="5" t="n">
        <v>50738</v>
      </c>
    </row>
    <row r="7" spans="1:4">
      <c r="A7" s="4" t="s">
        <v>2896</v>
      </c>
    </row>
    <row r="8" spans="1:4">
      <c r="A8" s="3" t="s">
        <v>2894</v>
      </c>
    </row>
    <row r="9" spans="1:4">
      <c r="A9" s="4" t="s">
        <v>225</v>
      </c>
      <c r="B9" s="5" t="n">
        <v>25554</v>
      </c>
      <c r="C9" s="5" t="n">
        <v>32650</v>
      </c>
      <c r="D9" s="5" t="n">
        <v>34471</v>
      </c>
    </row>
    <row r="10" spans="1:4">
      <c r="A10" s="4" t="s">
        <v>2897</v>
      </c>
    </row>
    <row r="11" spans="1:4">
      <c r="A11" s="3" t="s">
        <v>2894</v>
      </c>
    </row>
    <row r="12" spans="1:4">
      <c r="A12" s="4" t="s">
        <v>225</v>
      </c>
      <c r="B12" s="5" t="n">
        <v>232347</v>
      </c>
      <c r="C12" s="5" t="n">
        <v>168006</v>
      </c>
      <c r="D12" s="5" t="n">
        <v>450997</v>
      </c>
    </row>
    <row r="13" spans="1:4">
      <c r="A13" s="4" t="s">
        <v>2898</v>
      </c>
    </row>
    <row r="14" spans="1:4">
      <c r="A14" s="3" t="s">
        <v>2894</v>
      </c>
    </row>
    <row r="15" spans="1:4">
      <c r="A15" s="4" t="s">
        <v>225</v>
      </c>
      <c r="B15" s="5" t="n">
        <v>0</v>
      </c>
      <c r="C15" s="5" t="n">
        <v>26434</v>
      </c>
      <c r="D15" s="5" t="n">
        <v>25425</v>
      </c>
    </row>
    <row r="16" spans="1:4">
      <c r="A16" s="4" t="s">
        <v>1125</v>
      </c>
    </row>
    <row r="17" spans="1:4">
      <c r="A17" s="3" t="s">
        <v>2894</v>
      </c>
    </row>
    <row r="18" spans="1:4">
      <c r="A18" s="4" t="s">
        <v>225</v>
      </c>
      <c r="B18" s="5" t="n">
        <v>115325</v>
      </c>
      <c r="C18" s="5" t="n">
        <v>80861</v>
      </c>
    </row>
    <row r="19" spans="1:4">
      <c r="A19" s="4" t="s">
        <v>2215</v>
      </c>
    </row>
    <row r="20" spans="1:4">
      <c r="A20" s="3" t="s">
        <v>2894</v>
      </c>
    </row>
    <row r="21" spans="1:4">
      <c r="A21" s="4" t="s">
        <v>225</v>
      </c>
      <c r="B21" s="6" t="n">
        <v>86007</v>
      </c>
      <c r="C21" s="6" t="n">
        <v>75512</v>
      </c>
      <c r="D21" s="6" t="n">
        <v>88019</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99</v>
      </c>
      <c r="C1" s="2" t="s">
        <v>1</v>
      </c>
    </row>
    <row r="2" spans="1:4">
      <c r="C2" s="2" t="s">
        <v>31</v>
      </c>
      <c r="D2" s="2" t="s">
        <v>32</v>
      </c>
    </row>
    <row r="3" spans="1:4">
      <c r="A3" s="3" t="s">
        <v>2900</v>
      </c>
    </row>
    <row r="4" spans="1:4">
      <c r="A4" s="4" t="s">
        <v>2090</v>
      </c>
      <c r="C4" s="6" t="n">
        <v>428958</v>
      </c>
      <c r="D4" s="6" t="n">
        <v>728888</v>
      </c>
    </row>
    <row r="5" spans="1:4">
      <c r="A5" s="4" t="s">
        <v>2901</v>
      </c>
      <c r="C5" s="5" t="n">
        <v>0</v>
      </c>
    </row>
    <row r="6" spans="1:4">
      <c r="A6" s="4" t="s">
        <v>2902</v>
      </c>
      <c r="C6" s="5" t="n">
        <v>0</v>
      </c>
    </row>
    <row r="7" spans="1:4">
      <c r="A7" s="4" t="s">
        <v>2903</v>
      </c>
      <c r="C7" s="5" t="n">
        <v>0</v>
      </c>
    </row>
    <row r="8" spans="1:4">
      <c r="A8" s="4" t="s">
        <v>2468</v>
      </c>
      <c r="C8" s="5" t="n">
        <v>4826</v>
      </c>
    </row>
    <row r="9" spans="1:4">
      <c r="A9" s="4" t="s">
        <v>2097</v>
      </c>
      <c r="C9" s="5" t="n">
        <v>508416</v>
      </c>
      <c r="D9" s="5" t="n">
        <v>428958</v>
      </c>
    </row>
    <row r="10" spans="1:4">
      <c r="A10" s="4" t="s">
        <v>2904</v>
      </c>
    </row>
    <row r="11" spans="1:4">
      <c r="A11" s="3" t="s">
        <v>2900</v>
      </c>
    </row>
    <row r="12" spans="1:4">
      <c r="A12" s="4" t="s">
        <v>2208</v>
      </c>
      <c r="B12" s="4" t="s">
        <v>60</v>
      </c>
      <c r="C12" s="5" t="n">
        <v>259927</v>
      </c>
    </row>
    <row r="13" spans="1:4">
      <c r="A13" s="4" t="s">
        <v>2901</v>
      </c>
      <c r="C13" s="5" t="n">
        <v>0</v>
      </c>
    </row>
    <row r="14" spans="1:4">
      <c r="A14" s="4" t="s">
        <v>2902</v>
      </c>
      <c r="C14" s="5" t="n">
        <v>0</v>
      </c>
    </row>
    <row r="15" spans="1:4">
      <c r="A15" s="4" t="s">
        <v>2903</v>
      </c>
      <c r="C15" s="5" t="n">
        <v>0</v>
      </c>
    </row>
    <row r="16" spans="1:4">
      <c r="A16" s="4" t="s">
        <v>2468</v>
      </c>
      <c r="C16" s="5" t="n">
        <v>4826</v>
      </c>
    </row>
    <row r="17" spans="1:4">
      <c r="A17" s="4" t="s">
        <v>2905</v>
      </c>
      <c r="C17" s="5" t="n">
        <v>2371</v>
      </c>
    </row>
    <row r="18" spans="1:4">
      <c r="A18" s="4" t="s">
        <v>1000</v>
      </c>
      <c r="C18" s="5" t="n">
        <v>37078</v>
      </c>
    </row>
    <row r="19" spans="1:4">
      <c r="A19" s="4" t="s">
        <v>2097</v>
      </c>
      <c r="C19" s="5" t="n">
        <v>304202</v>
      </c>
    </row>
    <row r="20" spans="1:4">
      <c r="A20" s="4" t="s">
        <v>2906</v>
      </c>
    </row>
    <row r="21" spans="1:4">
      <c r="A21" s="3" t="s">
        <v>2900</v>
      </c>
    </row>
    <row r="22" spans="1:4">
      <c r="A22" s="4" t="s">
        <v>2208</v>
      </c>
      <c r="B22" s="4" t="s">
        <v>60</v>
      </c>
      <c r="C22" s="5" t="n">
        <v>124492</v>
      </c>
    </row>
    <row r="23" spans="1:4">
      <c r="A23" s="4" t="s">
        <v>2901</v>
      </c>
      <c r="C23" s="5" t="n">
        <v>42514</v>
      </c>
    </row>
    <row r="24" spans="1:4">
      <c r="A24" s="4" t="s">
        <v>2902</v>
      </c>
      <c r="C24" s="5" t="n">
        <v>-8899</v>
      </c>
    </row>
    <row r="25" spans="1:4">
      <c r="A25" s="4" t="s">
        <v>2903</v>
      </c>
      <c r="C25" s="5" t="n">
        <v>-213</v>
      </c>
    </row>
    <row r="26" spans="1:4">
      <c r="A26" s="4" t="s">
        <v>2468</v>
      </c>
      <c r="C26" s="5" t="n">
        <v>-32070</v>
      </c>
    </row>
    <row r="27" spans="1:4">
      <c r="A27" s="4" t="s">
        <v>2907</v>
      </c>
      <c r="C27" s="5" t="n">
        <v>0</v>
      </c>
    </row>
    <row r="28" spans="1:4">
      <c r="A28" s="4" t="s">
        <v>2905</v>
      </c>
      <c r="C28" s="5" t="n">
        <v>578</v>
      </c>
    </row>
    <row r="29" spans="1:4">
      <c r="A29" s="4" t="s">
        <v>1000</v>
      </c>
      <c r="C29" s="5" t="n">
        <v>0</v>
      </c>
    </row>
    <row r="30" spans="1:4">
      <c r="A30" s="4" t="s">
        <v>2097</v>
      </c>
      <c r="C30" s="5" t="n">
        <v>126402</v>
      </c>
    </row>
    <row r="31" spans="1:4">
      <c r="A31" s="4" t="s">
        <v>2908</v>
      </c>
    </row>
    <row r="32" spans="1:4">
      <c r="A32" s="3" t="s">
        <v>2900</v>
      </c>
    </row>
    <row r="33" spans="1:4">
      <c r="A33" s="4" t="s">
        <v>2208</v>
      </c>
      <c r="B33" s="4" t="s">
        <v>60</v>
      </c>
      <c r="C33" s="5" t="n">
        <v>96010</v>
      </c>
    </row>
    <row r="34" spans="1:4">
      <c r="A34" s="4" t="s">
        <v>2901</v>
      </c>
      <c r="C34" s="5" t="n">
        <v>-42057</v>
      </c>
    </row>
    <row r="35" spans="1:4">
      <c r="A35" s="4" t="s">
        <v>2902</v>
      </c>
      <c r="C35" s="5" t="n">
        <v>8976</v>
      </c>
    </row>
    <row r="36" spans="1:4">
      <c r="A36" s="4" t="s">
        <v>2903</v>
      </c>
      <c r="C36" s="5" t="n">
        <v>-802</v>
      </c>
    </row>
    <row r="37" spans="1:4">
      <c r="A37" s="4" t="s">
        <v>2468</v>
      </c>
      <c r="C37" s="5" t="n">
        <v>38576</v>
      </c>
    </row>
    <row r="38" spans="1:4">
      <c r="A38" s="4" t="s">
        <v>2907</v>
      </c>
      <c r="C38" s="5" t="n">
        <v>0</v>
      </c>
    </row>
    <row r="39" spans="1:4">
      <c r="A39" s="4" t="s">
        <v>2905</v>
      </c>
      <c r="C39" s="5" t="n">
        <v>105</v>
      </c>
    </row>
    <row r="40" spans="1:4">
      <c r="A40" s="4" t="s">
        <v>1000</v>
      </c>
      <c r="C40" s="5" t="n">
        <v>0</v>
      </c>
    </row>
    <row r="41" spans="1:4">
      <c r="A41" s="4" t="s">
        <v>2097</v>
      </c>
      <c r="C41" s="5" t="n">
        <v>100808</v>
      </c>
    </row>
    <row r="42" spans="1:4">
      <c r="A42" s="4" t="s">
        <v>2909</v>
      </c>
    </row>
    <row r="43" spans="1:4">
      <c r="A43" s="3" t="s">
        <v>2900</v>
      </c>
    </row>
    <row r="44" spans="1:4">
      <c r="A44" s="4" t="s">
        <v>2208</v>
      </c>
      <c r="B44" s="4" t="s">
        <v>60</v>
      </c>
      <c r="C44" s="5" t="n">
        <v>2137</v>
      </c>
    </row>
    <row r="45" spans="1:4">
      <c r="A45" s="4" t="s">
        <v>2901</v>
      </c>
      <c r="C45" s="5" t="n">
        <v>-457</v>
      </c>
    </row>
    <row r="46" spans="1:4">
      <c r="A46" s="4" t="s">
        <v>2902</v>
      </c>
      <c r="C46" s="5" t="n">
        <v>-77</v>
      </c>
    </row>
    <row r="47" spans="1:4">
      <c r="A47" s="4" t="s">
        <v>2903</v>
      </c>
      <c r="C47" s="5" t="n">
        <v>1015</v>
      </c>
    </row>
    <row r="48" spans="1:4">
      <c r="A48" s="4" t="s">
        <v>2468</v>
      </c>
      <c r="C48" s="5" t="n">
        <v>2519</v>
      </c>
    </row>
    <row r="49" spans="1:4">
      <c r="A49" s="4" t="s">
        <v>2907</v>
      </c>
      <c r="C49" s="5" t="n">
        <v>0</v>
      </c>
    </row>
    <row r="50" spans="1:4">
      <c r="A50" s="4" t="s">
        <v>2905</v>
      </c>
      <c r="C50" s="5" t="n">
        <v>0</v>
      </c>
    </row>
    <row r="51" spans="1:4">
      <c r="A51" s="4" t="s">
        <v>1000</v>
      </c>
      <c r="C51" s="5" t="n">
        <v>0</v>
      </c>
    </row>
    <row r="52" spans="1:4">
      <c r="A52" s="4" t="s">
        <v>2097</v>
      </c>
      <c r="C52" s="5" t="n">
        <v>5137</v>
      </c>
    </row>
    <row r="53" spans="1:4">
      <c r="A53" s="4" t="s">
        <v>991</v>
      </c>
    </row>
    <row r="54" spans="1:4">
      <c r="A54" s="3" t="s">
        <v>2900</v>
      </c>
    </row>
    <row r="55" spans="1:4">
      <c r="A55" s="4" t="s">
        <v>2090</v>
      </c>
      <c r="C55" s="5" t="n">
        <v>80861</v>
      </c>
    </row>
    <row r="56" spans="1:4">
      <c r="A56" s="4" t="s">
        <v>2097</v>
      </c>
      <c r="C56" s="5" t="n">
        <v>115325</v>
      </c>
      <c r="D56" s="5" t="n">
        <v>80861</v>
      </c>
    </row>
    <row r="57" spans="1:4">
      <c r="A57" s="4" t="s">
        <v>2910</v>
      </c>
    </row>
    <row r="58" spans="1:4">
      <c r="A58" s="3" t="s">
        <v>2900</v>
      </c>
    </row>
    <row r="59" spans="1:4">
      <c r="A59" s="4" t="s">
        <v>2208</v>
      </c>
      <c r="B59" s="4" t="s">
        <v>60</v>
      </c>
      <c r="C59" s="5" t="n">
        <v>31456</v>
      </c>
    </row>
    <row r="60" spans="1:4">
      <c r="A60" s="4" t="s">
        <v>2901</v>
      </c>
      <c r="C60" s="5" t="n">
        <v>1140</v>
      </c>
    </row>
    <row r="61" spans="1:4">
      <c r="A61" s="4" t="s">
        <v>2902</v>
      </c>
      <c r="C61" s="5" t="n">
        <v>-1804</v>
      </c>
    </row>
    <row r="62" spans="1:4">
      <c r="A62" s="4" t="s">
        <v>2903</v>
      </c>
      <c r="C62" s="5" t="n">
        <v>-13</v>
      </c>
    </row>
    <row r="63" spans="1:4">
      <c r="A63" s="4" t="s">
        <v>2468</v>
      </c>
      <c r="C63" s="5" t="n">
        <v>-3964</v>
      </c>
    </row>
    <row r="64" spans="1:4">
      <c r="A64" s="4" t="s">
        <v>2907</v>
      </c>
      <c r="C64" s="5" t="n">
        <v>0</v>
      </c>
    </row>
    <row r="65" spans="1:4">
      <c r="A65" s="4" t="s">
        <v>2905</v>
      </c>
      <c r="C65" s="5" t="n">
        <v>758</v>
      </c>
    </row>
    <row r="66" spans="1:4">
      <c r="A66" s="4" t="s">
        <v>1000</v>
      </c>
      <c r="C66" s="5" t="n">
        <v>36621</v>
      </c>
    </row>
    <row r="67" spans="1:4">
      <c r="A67" s="4" t="s">
        <v>2097</v>
      </c>
      <c r="C67" s="5" t="n">
        <v>64194</v>
      </c>
    </row>
    <row r="68" spans="1:4">
      <c r="A68" s="4" t="s">
        <v>2911</v>
      </c>
    </row>
    <row r="69" spans="1:4">
      <c r="A69" s="3" t="s">
        <v>2900</v>
      </c>
    </row>
    <row r="70" spans="1:4">
      <c r="A70" s="4" t="s">
        <v>2208</v>
      </c>
      <c r="B70" s="4" t="s">
        <v>60</v>
      </c>
      <c r="C70" s="5" t="n">
        <v>3368</v>
      </c>
    </row>
    <row r="71" spans="1:4">
      <c r="A71" s="4" t="s">
        <v>2901</v>
      </c>
      <c r="C71" s="5" t="n">
        <v>-1140</v>
      </c>
    </row>
    <row r="72" spans="1:4">
      <c r="A72" s="4" t="s">
        <v>2902</v>
      </c>
      <c r="C72" s="5" t="n">
        <v>1804</v>
      </c>
    </row>
    <row r="73" spans="1:4">
      <c r="A73" s="4" t="s">
        <v>2903</v>
      </c>
      <c r="C73" s="5" t="n">
        <v>0</v>
      </c>
    </row>
    <row r="74" spans="1:4">
      <c r="A74" s="4" t="s">
        <v>2468</v>
      </c>
      <c r="C74" s="5" t="n">
        <v>455</v>
      </c>
    </row>
    <row r="75" spans="1:4">
      <c r="A75" s="4" t="s">
        <v>2907</v>
      </c>
      <c r="C75" s="5" t="n">
        <v>0</v>
      </c>
    </row>
    <row r="76" spans="1:4">
      <c r="A76" s="4" t="s">
        <v>2905</v>
      </c>
      <c r="C76" s="5" t="n">
        <v>481</v>
      </c>
    </row>
    <row r="77" spans="1:4">
      <c r="A77" s="4" t="s">
        <v>1000</v>
      </c>
      <c r="C77" s="5" t="n">
        <v>936</v>
      </c>
    </row>
    <row r="78" spans="1:4">
      <c r="A78" s="4" t="s">
        <v>2097</v>
      </c>
      <c r="C78" s="5" t="n">
        <v>5904</v>
      </c>
    </row>
    <row r="79" spans="1:4">
      <c r="A79" s="4" t="s">
        <v>2912</v>
      </c>
    </row>
    <row r="80" spans="1:4">
      <c r="A80" s="3" t="s">
        <v>2900</v>
      </c>
    </row>
    <row r="81" spans="1:4">
      <c r="A81" s="4" t="s">
        <v>2208</v>
      </c>
      <c r="B81" s="4" t="s">
        <v>60</v>
      </c>
      <c r="C81" s="5" t="n">
        <v>2464</v>
      </c>
    </row>
    <row r="82" spans="1:4">
      <c r="A82" s="4" t="s">
        <v>2901</v>
      </c>
      <c r="C82" s="5" t="n">
        <v>0</v>
      </c>
    </row>
    <row r="83" spans="1:4">
      <c r="A83" s="4" t="s">
        <v>2902</v>
      </c>
      <c r="C83" s="5" t="n">
        <v>0</v>
      </c>
    </row>
    <row r="84" spans="1:4">
      <c r="A84" s="4" t="s">
        <v>2903</v>
      </c>
      <c r="C84" s="5" t="n">
        <v>13</v>
      </c>
    </row>
    <row r="85" spans="1:4">
      <c r="A85" s="4" t="s">
        <v>2468</v>
      </c>
      <c r="C85" s="5" t="n">
        <v>-690</v>
      </c>
    </row>
    <row r="86" spans="1:4">
      <c r="A86" s="4" t="s">
        <v>2907</v>
      </c>
      <c r="C86" s="5" t="n">
        <v>0</v>
      </c>
    </row>
    <row r="87" spans="1:4">
      <c r="A87" s="4" t="s">
        <v>2905</v>
      </c>
      <c r="C87" s="5" t="n">
        <v>449</v>
      </c>
    </row>
    <row r="88" spans="1:4">
      <c r="A88" s="4" t="s">
        <v>1000</v>
      </c>
      <c r="C88" s="5" t="n">
        <v>-479</v>
      </c>
    </row>
    <row r="89" spans="1:4">
      <c r="A89" s="4" t="s">
        <v>2097</v>
      </c>
      <c r="C89" s="5" t="n">
        <v>1757</v>
      </c>
    </row>
    <row r="90" spans="1:4">
      <c r="A90" s="4" t="s">
        <v>2913</v>
      </c>
    </row>
    <row r="91" spans="1:4">
      <c r="A91" s="3" t="s">
        <v>2900</v>
      </c>
    </row>
    <row r="92" spans="1:4">
      <c r="A92" s="4" t="s">
        <v>2090</v>
      </c>
      <c r="C92" s="5" t="n">
        <v>428958</v>
      </c>
      <c r="D92" s="5" t="n">
        <v>728888</v>
      </c>
    </row>
    <row r="93" spans="1:4">
      <c r="A93" s="4" t="s">
        <v>2208</v>
      </c>
      <c r="B93" s="4" t="s">
        <v>60</v>
      </c>
      <c r="C93" s="5" t="n">
        <v>199997</v>
      </c>
    </row>
    <row r="94" spans="1:4">
      <c r="A94" s="4" t="s">
        <v>2468</v>
      </c>
      <c r="C94" s="5" t="n">
        <v>5718</v>
      </c>
      <c r="D94" s="5" t="n">
        <v>-217727</v>
      </c>
    </row>
    <row r="95" spans="1:4">
      <c r="A95" s="4" t="s">
        <v>2907</v>
      </c>
      <c r="C95" s="5" t="n">
        <v>-18107</v>
      </c>
      <c r="D95" s="5" t="n">
        <v>-77657</v>
      </c>
    </row>
    <row r="96" spans="1:4">
      <c r="A96" s="4" t="s">
        <v>2905</v>
      </c>
      <c r="C96" s="5" t="n">
        <v>1056</v>
      </c>
      <c r="D96" s="5" t="n">
        <v>-8610</v>
      </c>
    </row>
    <row r="97" spans="1:4">
      <c r="A97" s="4" t="s">
        <v>1000</v>
      </c>
      <c r="C97" s="5" t="n">
        <v>15550</v>
      </c>
      <c r="D97" s="5" t="n">
        <v>4064</v>
      </c>
    </row>
    <row r="98" spans="1:4">
      <c r="A98" s="4" t="s">
        <v>2097</v>
      </c>
      <c r="C98" s="5" t="n">
        <v>204214</v>
      </c>
      <c r="D98" s="5" t="n">
        <v>428958</v>
      </c>
    </row>
    <row r="99" spans="1:4">
      <c r="A99" s="4" t="s">
        <v>2895</v>
      </c>
    </row>
    <row r="100" spans="1:4">
      <c r="A100" s="3" t="s">
        <v>2900</v>
      </c>
    </row>
    <row r="101" spans="1:4">
      <c r="A101" s="4" t="s">
        <v>2090</v>
      </c>
      <c r="C101" s="5" t="n">
        <v>45495</v>
      </c>
      <c r="D101" s="5" t="n">
        <v>50738</v>
      </c>
    </row>
    <row r="102" spans="1:4">
      <c r="A102" s="4" t="s">
        <v>2468</v>
      </c>
      <c r="C102" s="5" t="n">
        <v>4789</v>
      </c>
      <c r="D102" s="5" t="n">
        <v>-4562</v>
      </c>
    </row>
    <row r="103" spans="1:4">
      <c r="A103" s="4" t="s">
        <v>2907</v>
      </c>
      <c r="C103" s="5" t="n">
        <v>-4210</v>
      </c>
      <c r="D103" s="5" t="n">
        <v>-2695</v>
      </c>
    </row>
    <row r="104" spans="1:4">
      <c r="A104" s="4" t="s">
        <v>2905</v>
      </c>
      <c r="C104" s="5" t="n">
        <v>0</v>
      </c>
    </row>
    <row r="105" spans="1:4">
      <c r="A105" s="4" t="s">
        <v>1000</v>
      </c>
      <c r="C105" s="5" t="n">
        <v>3109</v>
      </c>
      <c r="D105" s="5" t="n">
        <v>2014</v>
      </c>
    </row>
    <row r="106" spans="1:4">
      <c r="A106" s="4" t="s">
        <v>2097</v>
      </c>
      <c r="C106" s="5" t="n">
        <v>49183</v>
      </c>
      <c r="D106" s="5" t="n">
        <v>45495</v>
      </c>
    </row>
    <row r="107" spans="1:4">
      <c r="A107" s="4" t="s">
        <v>2896</v>
      </c>
    </row>
    <row r="108" spans="1:4">
      <c r="A108" s="3" t="s">
        <v>2900</v>
      </c>
    </row>
    <row r="109" spans="1:4">
      <c r="A109" s="4" t="s">
        <v>2090</v>
      </c>
      <c r="C109" s="5" t="n">
        <v>32650</v>
      </c>
      <c r="D109" s="5" t="n">
        <v>34471</v>
      </c>
    </row>
    <row r="110" spans="1:4">
      <c r="A110" s="4" t="s">
        <v>2468</v>
      </c>
      <c r="C110" s="5" t="n">
        <v>-1138</v>
      </c>
      <c r="D110" s="5" t="n">
        <v>704</v>
      </c>
    </row>
    <row r="111" spans="1:4">
      <c r="A111" s="4" t="s">
        <v>2907</v>
      </c>
      <c r="C111" s="5" t="n">
        <v>-6343</v>
      </c>
      <c r="D111" s="5" t="n">
        <v>-1908</v>
      </c>
    </row>
    <row r="112" spans="1:4">
      <c r="A112" s="4" t="s">
        <v>2905</v>
      </c>
      <c r="C112" s="5" t="n">
        <v>385</v>
      </c>
      <c r="D112" s="5" t="n">
        <v>-617</v>
      </c>
    </row>
    <row r="113" spans="1:4">
      <c r="A113" s="4" t="s">
        <v>1000</v>
      </c>
      <c r="C113" s="5" t="n">
        <v>0</v>
      </c>
    </row>
    <row r="114" spans="1:4">
      <c r="A114" s="4" t="s">
        <v>2097</v>
      </c>
      <c r="C114" s="5" t="n">
        <v>25554</v>
      </c>
      <c r="D114" s="5" t="n">
        <v>32650</v>
      </c>
    </row>
    <row r="115" spans="1:4">
      <c r="A115" s="4" t="s">
        <v>2897</v>
      </c>
    </row>
    <row r="116" spans="1:4">
      <c r="A116" s="3" t="s">
        <v>2900</v>
      </c>
    </row>
    <row r="117" spans="1:4">
      <c r="A117" s="4" t="s">
        <v>2090</v>
      </c>
      <c r="C117" s="5" t="n">
        <v>168006</v>
      </c>
      <c r="D117" s="5" t="n">
        <v>450997</v>
      </c>
    </row>
    <row r="118" spans="1:4">
      <c r="A118" s="4" t="s">
        <v>2468</v>
      </c>
      <c r="D118" s="5" t="n">
        <v>-279508</v>
      </c>
    </row>
    <row r="119" spans="1:4">
      <c r="A119" s="4" t="s">
        <v>2907</v>
      </c>
      <c r="D119" s="5" t="n">
        <v>0</v>
      </c>
    </row>
    <row r="120" spans="1:4">
      <c r="A120" s="4" t="s">
        <v>2905</v>
      </c>
      <c r="D120" s="5" t="n">
        <v>-3483</v>
      </c>
    </row>
    <row r="121" spans="1:4">
      <c r="A121" s="4" t="s">
        <v>1000</v>
      </c>
      <c r="D121" s="5" t="n">
        <v>0</v>
      </c>
    </row>
    <row r="122" spans="1:4">
      <c r="A122" s="4" t="s">
        <v>2097</v>
      </c>
      <c r="C122" s="5" t="n">
        <v>232347</v>
      </c>
      <c r="D122" s="5" t="n">
        <v>168006</v>
      </c>
    </row>
    <row r="123" spans="1:4">
      <c r="A123" s="4" t="s">
        <v>2898</v>
      </c>
    </row>
    <row r="124" spans="1:4">
      <c r="A124" s="3" t="s">
        <v>2900</v>
      </c>
    </row>
    <row r="125" spans="1:4">
      <c r="A125" s="4" t="s">
        <v>2090</v>
      </c>
      <c r="C125" s="5" t="n">
        <v>26434</v>
      </c>
      <c r="D125" s="5" t="n">
        <v>25425</v>
      </c>
    </row>
    <row r="126" spans="1:4">
      <c r="A126" s="4" t="s">
        <v>2468</v>
      </c>
      <c r="D126" s="5" t="n">
        <v>51294</v>
      </c>
    </row>
    <row r="127" spans="1:4">
      <c r="A127" s="4" t="s">
        <v>2907</v>
      </c>
      <c r="D127" s="5" t="n">
        <v>-50285</v>
      </c>
    </row>
    <row r="128" spans="1:4">
      <c r="A128" s="4" t="s">
        <v>2905</v>
      </c>
      <c r="D128" s="5" t="n">
        <v>0</v>
      </c>
    </row>
    <row r="129" spans="1:4">
      <c r="A129" s="4" t="s">
        <v>1000</v>
      </c>
      <c r="D129" s="5" t="n">
        <v>0</v>
      </c>
    </row>
    <row r="130" spans="1:4">
      <c r="A130" s="4" t="s">
        <v>2097</v>
      </c>
      <c r="C130" s="5" t="n">
        <v>0</v>
      </c>
      <c r="D130" s="5" t="n">
        <v>26434</v>
      </c>
    </row>
    <row r="131" spans="1:4">
      <c r="A131" s="4" t="s">
        <v>996</v>
      </c>
    </row>
    <row r="132" spans="1:4">
      <c r="A132" s="3" t="s">
        <v>2900</v>
      </c>
    </row>
    <row r="133" spans="1:4">
      <c r="A133" s="4" t="s">
        <v>2090</v>
      </c>
      <c r="C133" s="5" t="n">
        <v>80861</v>
      </c>
      <c r="D133" s="5" t="n">
        <v>79238</v>
      </c>
    </row>
    <row r="134" spans="1:4">
      <c r="A134" s="4" t="s">
        <v>2468</v>
      </c>
      <c r="D134" s="5" t="n">
        <v>2548</v>
      </c>
    </row>
    <row r="135" spans="1:4">
      <c r="A135" s="4" t="s">
        <v>2907</v>
      </c>
      <c r="D135" s="5" t="n">
        <v>-132</v>
      </c>
    </row>
    <row r="136" spans="1:4">
      <c r="A136" s="4" t="s">
        <v>2905</v>
      </c>
      <c r="D136" s="5" t="n">
        <v>-4458</v>
      </c>
    </row>
    <row r="137" spans="1:4">
      <c r="A137" s="4" t="s">
        <v>1000</v>
      </c>
      <c r="D137" s="5" t="n">
        <v>3665</v>
      </c>
    </row>
    <row r="138" spans="1:4">
      <c r="A138" s="4" t="s">
        <v>2097</v>
      </c>
      <c r="D138" s="5" t="n">
        <v>80861</v>
      </c>
    </row>
    <row r="139" spans="1:4">
      <c r="A139" s="4" t="s">
        <v>2914</v>
      </c>
    </row>
    <row r="140" spans="1:4">
      <c r="A140" s="3" t="s">
        <v>2900</v>
      </c>
    </row>
    <row r="141" spans="1:4">
      <c r="A141" s="4" t="s">
        <v>2090</v>
      </c>
      <c r="C141" s="5" t="n">
        <v>46340</v>
      </c>
    </row>
    <row r="142" spans="1:4">
      <c r="A142" s="4" t="s">
        <v>2468</v>
      </c>
      <c r="C142" s="5" t="n">
        <v>-2833</v>
      </c>
    </row>
    <row r="143" spans="1:4">
      <c r="A143" s="4" t="s">
        <v>2907</v>
      </c>
      <c r="C143" s="5" t="n">
        <v>0</v>
      </c>
    </row>
    <row r="144" spans="1:4">
      <c r="A144" s="4" t="s">
        <v>2905</v>
      </c>
      <c r="C144" s="5" t="n">
        <v>1677</v>
      </c>
    </row>
    <row r="145" spans="1:4">
      <c r="A145" s="4" t="s">
        <v>1000</v>
      </c>
      <c r="C145" s="5" t="n">
        <v>-1714</v>
      </c>
    </row>
    <row r="146" spans="1:4">
      <c r="A146" s="4" t="s">
        <v>2097</v>
      </c>
      <c r="C146" s="5" t="n">
        <v>43470</v>
      </c>
      <c r="D146" s="5" t="n">
        <v>46340</v>
      </c>
    </row>
    <row r="147" spans="1:4">
      <c r="A147" s="4" t="s">
        <v>2215</v>
      </c>
    </row>
    <row r="148" spans="1:4">
      <c r="A148" s="3" t="s">
        <v>2900</v>
      </c>
    </row>
    <row r="149" spans="1:4">
      <c r="A149" s="4" t="s">
        <v>2090</v>
      </c>
      <c r="C149" s="5" t="n">
        <v>75512</v>
      </c>
      <c r="D149" s="5" t="n">
        <v>88019</v>
      </c>
    </row>
    <row r="150" spans="1:4">
      <c r="A150" s="4" t="s">
        <v>2468</v>
      </c>
      <c r="C150" s="5" t="n">
        <v>4900</v>
      </c>
      <c r="D150" s="5" t="n">
        <v>11797</v>
      </c>
    </row>
    <row r="151" spans="1:4">
      <c r="A151" s="4" t="s">
        <v>2907</v>
      </c>
      <c r="C151" s="5" t="n">
        <v>-7554</v>
      </c>
      <c r="D151" s="5" t="n">
        <v>-22637</v>
      </c>
    </row>
    <row r="152" spans="1:4">
      <c r="A152" s="4" t="s">
        <v>2905</v>
      </c>
      <c r="C152" s="5" t="n">
        <v>-1006</v>
      </c>
      <c r="D152" s="5" t="n">
        <v>-52</v>
      </c>
    </row>
    <row r="153" spans="1:4">
      <c r="A153" s="4" t="s">
        <v>1000</v>
      </c>
      <c r="C153" s="5" t="n">
        <v>14155</v>
      </c>
      <c r="D153" s="5" t="n">
        <v>-1615</v>
      </c>
    </row>
    <row r="154" spans="1:4">
      <c r="A154" s="4" t="s">
        <v>2097</v>
      </c>
      <c r="C154" s="6" t="n">
        <v>86007</v>
      </c>
      <c r="D154" s="6" t="n">
        <v>75512</v>
      </c>
    </row>
    <row r="155" spans="1:4"/>
    <row r="156" spans="1:4">
      <c r="A156" s="4" t="s">
        <v>60</v>
      </c>
      <c r="B156" s="4" t="s">
        <v>2915</v>
      </c>
    </row>
  </sheetData>
  <mergeCells count="4">
    <mergeCell ref="A1:B2"/>
    <mergeCell ref="C1:D1"/>
    <mergeCell ref="A155:C155"/>
    <mergeCell ref="B156:C156"/>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6</v>
      </c>
      <c r="B1" s="2" t="s">
        <v>31</v>
      </c>
      <c r="C1" s="2" t="s">
        <v>32</v>
      </c>
    </row>
    <row r="2" spans="1:3">
      <c r="A2" s="3" t="s">
        <v>2917</v>
      </c>
    </row>
    <row r="3" spans="1:3">
      <c r="A3" s="4" t="s">
        <v>2918</v>
      </c>
      <c r="B3" s="6" t="n">
        <v>9437691</v>
      </c>
      <c r="C3" s="6" t="n">
        <v>7611211</v>
      </c>
    </row>
    <row r="4" spans="1:3">
      <c r="A4" s="4" t="s">
        <v>2919</v>
      </c>
      <c r="B4" s="5" t="n">
        <v>3985532</v>
      </c>
      <c r="C4" s="5" t="n">
        <v>3259613</v>
      </c>
    </row>
    <row r="5" spans="1:3">
      <c r="A5" s="4" t="s">
        <v>2920</v>
      </c>
      <c r="B5" s="5" t="n">
        <v>2083522</v>
      </c>
      <c r="C5" s="5" t="n">
        <v>2035543</v>
      </c>
    </row>
    <row r="6" spans="1:3">
      <c r="A6" s="4" t="s">
        <v>2921</v>
      </c>
      <c r="B6" s="5" t="n">
        <v>37667</v>
      </c>
      <c r="C6" s="5" t="n">
        <v>85456</v>
      </c>
    </row>
    <row r="7" spans="1:3">
      <c r="A7" s="4" t="s">
        <v>2922</v>
      </c>
      <c r="B7" s="5" t="n">
        <v>15544412</v>
      </c>
      <c r="C7" s="5" t="n">
        <v>12991823</v>
      </c>
    </row>
    <row r="8" spans="1:3">
      <c r="A8" s="4" t="s">
        <v>2923</v>
      </c>
      <c r="B8" s="6" t="n">
        <v>115325</v>
      </c>
      <c r="C8" s="6" t="n">
        <v>80861</v>
      </c>
    </row>
    <row r="9" spans="1:3">
      <c r="A9" s="4" t="s">
        <v>2924</v>
      </c>
      <c r="B9" s="4" t="s">
        <v>2925</v>
      </c>
      <c r="C9" s="4" t="s">
        <v>2926</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27</v>
      </c>
      <c r="B1" s="2" t="s">
        <v>31</v>
      </c>
      <c r="C1" s="2" t="s">
        <v>32</v>
      </c>
    </row>
    <row r="2" spans="1:3">
      <c r="A2" s="3" t="s">
        <v>367</v>
      </c>
    </row>
    <row r="3" spans="1:3">
      <c r="A3" s="4" t="s">
        <v>756</v>
      </c>
      <c r="B3" s="6" t="n">
        <v>26211044</v>
      </c>
      <c r="C3" s="6" t="n">
        <v>24515364</v>
      </c>
    </row>
    <row r="4" spans="1:3">
      <c r="A4" s="4" t="s">
        <v>2928</v>
      </c>
      <c r="B4" s="5" t="n">
        <v>7838</v>
      </c>
      <c r="C4" s="5" t="n">
        <v>-76</v>
      </c>
    </row>
    <row r="5" spans="1:3">
      <c r="A5" s="4" t="s">
        <v>2929</v>
      </c>
      <c r="B5" s="6" t="n">
        <v>26218882</v>
      </c>
      <c r="C5" s="6" t="n">
        <v>24515288</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30</v>
      </c>
      <c r="B1" s="2" t="s">
        <v>31</v>
      </c>
      <c r="C1" s="2" t="s">
        <v>32</v>
      </c>
    </row>
    <row r="2" spans="1:3">
      <c r="A2" s="3" t="s">
        <v>2931</v>
      </c>
    </row>
    <row r="3" spans="1:3">
      <c r="A3" s="4" t="s">
        <v>2932</v>
      </c>
      <c r="B3" s="6" t="n">
        <v>17328353</v>
      </c>
      <c r="C3" s="6" t="n">
        <v>16464193</v>
      </c>
    </row>
    <row r="4" spans="1:3">
      <c r="A4" s="4" t="s">
        <v>2933</v>
      </c>
      <c r="B4" s="5" t="n">
        <v>8882691</v>
      </c>
      <c r="C4" s="5" t="n">
        <v>8051171</v>
      </c>
    </row>
    <row r="5" spans="1:3">
      <c r="A5" s="4" t="s">
        <v>2934</v>
      </c>
      <c r="B5" s="6" t="n">
        <v>26211044</v>
      </c>
      <c r="C5" s="6" t="n">
        <v>24515364</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5</v>
      </c>
      <c r="B1" s="2" t="s">
        <v>31</v>
      </c>
      <c r="C1" s="2" t="s">
        <v>32</v>
      </c>
    </row>
    <row r="2" spans="1:3">
      <c r="A2" s="3" t="s">
        <v>2936</v>
      </c>
    </row>
    <row r="3" spans="1:3">
      <c r="A3" s="4" t="s">
        <v>2937</v>
      </c>
      <c r="B3" s="6" t="n">
        <v>24958573</v>
      </c>
      <c r="C3" s="6" t="n">
        <v>23328109</v>
      </c>
    </row>
    <row r="4" spans="1:3">
      <c r="A4" s="4" t="s">
        <v>2938</v>
      </c>
      <c r="B4" s="5" t="n">
        <v>75250</v>
      </c>
      <c r="C4" s="5" t="n">
        <v>62444</v>
      </c>
    </row>
    <row r="5" spans="1:3">
      <c r="A5" s="4" t="s">
        <v>2939</v>
      </c>
      <c r="B5" s="5" t="n">
        <v>810</v>
      </c>
      <c r="C5" s="5" t="n">
        <v>1019</v>
      </c>
    </row>
    <row r="6" spans="1:3">
      <c r="A6" s="4" t="s">
        <v>2940</v>
      </c>
      <c r="B6" s="5" t="n">
        <v>1140410</v>
      </c>
      <c r="C6" s="5" t="n">
        <v>1085765</v>
      </c>
    </row>
    <row r="7" spans="1:3">
      <c r="A7" s="4" t="s">
        <v>2941</v>
      </c>
      <c r="B7" s="5" t="n">
        <v>2227</v>
      </c>
      <c r="C7" s="5" t="n">
        <v>2451</v>
      </c>
    </row>
    <row r="8" spans="1:3">
      <c r="A8" s="4" t="s">
        <v>2942</v>
      </c>
      <c r="B8" s="5" t="n">
        <v>11946</v>
      </c>
      <c r="C8" s="5" t="n">
        <v>13136</v>
      </c>
    </row>
    <row r="9" spans="1:3">
      <c r="A9" s="4" t="s">
        <v>2943</v>
      </c>
      <c r="B9" s="5" t="n">
        <v>18935</v>
      </c>
      <c r="C9" s="5" t="n">
        <v>18751</v>
      </c>
    </row>
    <row r="10" spans="1:3">
      <c r="A10" s="4" t="s">
        <v>2944</v>
      </c>
      <c r="B10" s="5" t="n">
        <v>62</v>
      </c>
      <c r="C10" s="5" t="n">
        <v>70</v>
      </c>
    </row>
    <row r="11" spans="1:3">
      <c r="A11" s="4" t="s">
        <v>2945</v>
      </c>
      <c r="B11" s="5" t="n">
        <v>1773</v>
      </c>
      <c r="C11" s="5" t="n">
        <v>2374</v>
      </c>
    </row>
    <row r="12" spans="1:3">
      <c r="A12" s="4" t="s">
        <v>2946</v>
      </c>
      <c r="B12" s="5" t="n">
        <v>1058</v>
      </c>
      <c r="C12" s="5" t="n">
        <v>1245</v>
      </c>
    </row>
    <row r="13" spans="1:3">
      <c r="A13" s="4" t="s">
        <v>2934</v>
      </c>
      <c r="B13" s="5" t="n">
        <v>26211044</v>
      </c>
      <c r="C13" s="5" t="n">
        <v>24515364</v>
      </c>
    </row>
    <row r="14" spans="1:3">
      <c r="A14" s="4" t="s">
        <v>2947</v>
      </c>
    </row>
    <row r="15" spans="1:3">
      <c r="A15" s="3" t="s">
        <v>2936</v>
      </c>
    </row>
    <row r="16" spans="1:3">
      <c r="A16" s="4" t="s">
        <v>2937</v>
      </c>
      <c r="B16" s="5" t="n">
        <v>24934093</v>
      </c>
      <c r="C16" s="5" t="n">
        <v>23295514</v>
      </c>
    </row>
    <row r="17" spans="1:3">
      <c r="A17" s="4" t="s">
        <v>2938</v>
      </c>
      <c r="B17" s="5" t="n">
        <v>75250</v>
      </c>
      <c r="C17" s="5" t="n">
        <v>62444</v>
      </c>
    </row>
    <row r="18" spans="1:3">
      <c r="A18" s="4" t="s">
        <v>2939</v>
      </c>
      <c r="B18" s="5" t="n">
        <v>304</v>
      </c>
      <c r="C18" s="5" t="n">
        <v>367</v>
      </c>
    </row>
    <row r="19" spans="1:3">
      <c r="A19" s="4" t="s">
        <v>2940</v>
      </c>
      <c r="B19" s="5" t="n">
        <v>1122321</v>
      </c>
      <c r="C19" s="5" t="n">
        <v>1059697</v>
      </c>
    </row>
    <row r="20" spans="1:3">
      <c r="A20" s="4" t="s">
        <v>2941</v>
      </c>
      <c r="B20" s="5" t="n">
        <v>2227</v>
      </c>
      <c r="C20" s="5" t="n">
        <v>2451</v>
      </c>
    </row>
    <row r="21" spans="1:3">
      <c r="A21" s="4" t="s">
        <v>2942</v>
      </c>
      <c r="B21" s="5" t="n">
        <v>11943</v>
      </c>
      <c r="C21" s="5" t="n">
        <v>13131</v>
      </c>
    </row>
    <row r="22" spans="1:3">
      <c r="A22" s="4" t="s">
        <v>2943</v>
      </c>
      <c r="B22" s="5" t="n">
        <v>18935</v>
      </c>
      <c r="C22" s="5" t="n">
        <v>18751</v>
      </c>
    </row>
    <row r="23" spans="1:3">
      <c r="A23" s="4" t="s">
        <v>2944</v>
      </c>
      <c r="B23" s="5" t="n">
        <v>62</v>
      </c>
      <c r="C23" s="5" t="n">
        <v>70</v>
      </c>
    </row>
    <row r="24" spans="1:3">
      <c r="A24" s="4" t="s">
        <v>2945</v>
      </c>
      <c r="B24" s="5" t="n">
        <v>1773</v>
      </c>
      <c r="C24" s="5" t="n">
        <v>2374</v>
      </c>
    </row>
    <row r="25" spans="1:3">
      <c r="A25" s="4" t="s">
        <v>2946</v>
      </c>
      <c r="B25" s="5" t="n">
        <v>1058</v>
      </c>
      <c r="C25" s="5" t="n">
        <v>1245</v>
      </c>
    </row>
    <row r="26" spans="1:3">
      <c r="A26" s="4" t="s">
        <v>2934</v>
      </c>
      <c r="B26" s="5" t="n">
        <v>26167966</v>
      </c>
      <c r="C26" s="5" t="n">
        <v>24456044</v>
      </c>
    </row>
    <row r="27" spans="1:3">
      <c r="A27" s="4" t="s">
        <v>2948</v>
      </c>
    </row>
    <row r="28" spans="1:3">
      <c r="A28" s="3" t="s">
        <v>2936</v>
      </c>
    </row>
    <row r="29" spans="1:3">
      <c r="A29" s="4" t="s">
        <v>2937</v>
      </c>
      <c r="B29" s="5" t="n">
        <v>5729045</v>
      </c>
      <c r="C29" s="5" t="n">
        <v>5343670</v>
      </c>
    </row>
    <row r="30" spans="1:3">
      <c r="A30" s="4" t="s">
        <v>2938</v>
      </c>
      <c r="B30" s="5" t="n">
        <v>10148</v>
      </c>
      <c r="C30" s="5" t="n">
        <v>11678</v>
      </c>
    </row>
    <row r="31" spans="1:3">
      <c r="A31" s="4" t="s">
        <v>2939</v>
      </c>
      <c r="B31" s="5" t="n">
        <v>3</v>
      </c>
      <c r="C31" s="5" t="n">
        <v>3</v>
      </c>
    </row>
    <row r="32" spans="1:3">
      <c r="A32" s="4" t="s">
        <v>2940</v>
      </c>
      <c r="B32" s="5" t="n">
        <v>99676</v>
      </c>
      <c r="C32" s="5" t="n">
        <v>98596</v>
      </c>
    </row>
    <row r="33" spans="1:3">
      <c r="A33" s="4" t="s">
        <v>2941</v>
      </c>
      <c r="B33" s="5" t="n">
        <v>2068</v>
      </c>
      <c r="C33" s="5" t="n">
        <v>2280</v>
      </c>
    </row>
    <row r="34" spans="1:3">
      <c r="A34" s="4" t="s">
        <v>2942</v>
      </c>
      <c r="B34" s="5" t="n">
        <v>7026</v>
      </c>
      <c r="C34" s="5" t="n">
        <v>7736</v>
      </c>
    </row>
    <row r="35" spans="1:3">
      <c r="A35" s="4" t="s">
        <v>2943</v>
      </c>
      <c r="B35" s="5" t="n">
        <v>18662</v>
      </c>
      <c r="C35" s="5" t="n">
        <v>18463</v>
      </c>
    </row>
    <row r="36" spans="1:3">
      <c r="A36" s="4" t="s">
        <v>2944</v>
      </c>
      <c r="B36" s="5" t="n">
        <v>52</v>
      </c>
      <c r="C36" s="5" t="n">
        <v>59</v>
      </c>
    </row>
    <row r="37" spans="1:3">
      <c r="A37" s="4" t="s">
        <v>2945</v>
      </c>
      <c r="B37" s="5" t="n">
        <v>1773</v>
      </c>
      <c r="C37" s="5" t="n">
        <v>2374</v>
      </c>
    </row>
    <row r="38" spans="1:3">
      <c r="A38" s="4" t="s">
        <v>2946</v>
      </c>
      <c r="B38" s="5" t="n">
        <v>1058</v>
      </c>
      <c r="C38" s="5" t="n">
        <v>1245</v>
      </c>
    </row>
    <row r="39" spans="1:3">
      <c r="A39" s="4" t="s">
        <v>2934</v>
      </c>
      <c r="B39" s="5" t="n">
        <v>5869511</v>
      </c>
      <c r="C39" s="5" t="n">
        <v>5486104</v>
      </c>
    </row>
    <row r="40" spans="1:3">
      <c r="A40" s="4" t="s">
        <v>2949</v>
      </c>
    </row>
    <row r="41" spans="1:3">
      <c r="A41" s="3" t="s">
        <v>2936</v>
      </c>
    </row>
    <row r="42" spans="1:3">
      <c r="A42" s="4" t="s">
        <v>2937</v>
      </c>
      <c r="B42" s="5" t="n">
        <v>11722964</v>
      </c>
      <c r="C42" s="5" t="n">
        <v>10628661</v>
      </c>
    </row>
    <row r="43" spans="1:3">
      <c r="A43" s="4" t="s">
        <v>2938</v>
      </c>
      <c r="B43" s="5" t="n">
        <v>64978</v>
      </c>
      <c r="C43" s="5" t="n">
        <v>50615</v>
      </c>
    </row>
    <row r="44" spans="1:3">
      <c r="A44" s="4" t="s">
        <v>2939</v>
      </c>
      <c r="B44" s="5" t="n">
        <v>301</v>
      </c>
      <c r="C44" s="5" t="n">
        <v>364</v>
      </c>
    </row>
    <row r="45" spans="1:3">
      <c r="A45" s="4" t="s">
        <v>2940</v>
      </c>
      <c r="B45" s="5" t="n">
        <v>837317</v>
      </c>
      <c r="C45" s="5" t="n">
        <v>784535</v>
      </c>
    </row>
    <row r="46" spans="1:3">
      <c r="A46" s="4" t="s">
        <v>2941</v>
      </c>
      <c r="B46" s="5" t="n">
        <v>148</v>
      </c>
      <c r="C46" s="5" t="n">
        <v>159</v>
      </c>
    </row>
    <row r="47" spans="1:3">
      <c r="A47" s="4" t="s">
        <v>2942</v>
      </c>
      <c r="B47" s="5" t="n">
        <v>4741</v>
      </c>
      <c r="C47" s="5" t="n">
        <v>5195</v>
      </c>
    </row>
    <row r="48" spans="1:3">
      <c r="A48" s="4" t="s">
        <v>2943</v>
      </c>
      <c r="B48" s="5" t="n">
        <v>254</v>
      </c>
      <c r="C48" s="5" t="n">
        <v>268</v>
      </c>
    </row>
    <row r="49" spans="1:3">
      <c r="A49" s="4" t="s">
        <v>2944</v>
      </c>
      <c r="B49" s="5" t="n">
        <v>9</v>
      </c>
      <c r="C49" s="5" t="n">
        <v>10</v>
      </c>
    </row>
    <row r="50" spans="1:3">
      <c r="A50" s="4" t="s">
        <v>2934</v>
      </c>
      <c r="B50" s="5" t="n">
        <v>12630712</v>
      </c>
      <c r="C50" s="5" t="n">
        <v>11469807</v>
      </c>
    </row>
    <row r="51" spans="1:3">
      <c r="A51" s="4" t="s">
        <v>2950</v>
      </c>
    </row>
    <row r="52" spans="1:3">
      <c r="A52" s="3" t="s">
        <v>2936</v>
      </c>
    </row>
    <row r="53" spans="1:3">
      <c r="A53" s="4" t="s">
        <v>2937</v>
      </c>
      <c r="B53" s="5" t="n">
        <v>7482084</v>
      </c>
      <c r="C53" s="5" t="n">
        <v>7323183</v>
      </c>
    </row>
    <row r="54" spans="1:3">
      <c r="A54" s="4" t="s">
        <v>2938</v>
      </c>
      <c r="B54" s="5" t="n">
        <v>124</v>
      </c>
      <c r="C54" s="5" t="n">
        <v>151</v>
      </c>
    </row>
    <row r="55" spans="1:3">
      <c r="A55" s="4" t="s">
        <v>2940</v>
      </c>
      <c r="B55" s="5" t="n">
        <v>185328</v>
      </c>
      <c r="C55" s="5" t="n">
        <v>176566</v>
      </c>
    </row>
    <row r="56" spans="1:3">
      <c r="A56" s="4" t="s">
        <v>2941</v>
      </c>
      <c r="B56" s="5" t="n">
        <v>11</v>
      </c>
      <c r="C56" s="5" t="n">
        <v>12</v>
      </c>
    </row>
    <row r="57" spans="1:3">
      <c r="A57" s="4" t="s">
        <v>2942</v>
      </c>
      <c r="B57" s="5" t="n">
        <v>176</v>
      </c>
      <c r="C57" s="5" t="n">
        <v>200</v>
      </c>
    </row>
    <row r="58" spans="1:3">
      <c r="A58" s="4" t="s">
        <v>2943</v>
      </c>
      <c r="B58" s="5" t="n">
        <v>19</v>
      </c>
      <c r="C58" s="5" t="n">
        <v>20</v>
      </c>
    </row>
    <row r="59" spans="1:3">
      <c r="A59" s="4" t="s">
        <v>2944</v>
      </c>
      <c r="B59" s="5" t="n">
        <v>1</v>
      </c>
      <c r="C59" s="5" t="n">
        <v>1</v>
      </c>
    </row>
    <row r="60" spans="1:3">
      <c r="A60" s="4" t="s">
        <v>2934</v>
      </c>
      <c r="B60" s="5" t="n">
        <v>7667743</v>
      </c>
      <c r="C60" s="5" t="n">
        <v>7500133</v>
      </c>
    </row>
    <row r="61" spans="1:3">
      <c r="A61" s="4" t="s">
        <v>2951</v>
      </c>
    </row>
    <row r="62" spans="1:3">
      <c r="A62" s="3" t="s">
        <v>2936</v>
      </c>
    </row>
    <row r="63" spans="1:3">
      <c r="A63" s="4" t="s">
        <v>2937</v>
      </c>
      <c r="B63" s="5" t="n">
        <v>24480</v>
      </c>
      <c r="C63" s="5" t="n">
        <v>32595</v>
      </c>
    </row>
    <row r="64" spans="1:3">
      <c r="A64" s="4" t="s">
        <v>2939</v>
      </c>
      <c r="B64" s="5" t="n">
        <v>506</v>
      </c>
      <c r="C64" s="5" t="n">
        <v>652</v>
      </c>
    </row>
    <row r="65" spans="1:3">
      <c r="A65" s="4" t="s">
        <v>2940</v>
      </c>
      <c r="B65" s="5" t="n">
        <v>18089</v>
      </c>
      <c r="C65" s="5" t="n">
        <v>26068</v>
      </c>
    </row>
    <row r="66" spans="1:3">
      <c r="A66" s="4" t="s">
        <v>2942</v>
      </c>
      <c r="B66" s="5" t="n">
        <v>3</v>
      </c>
      <c r="C66" s="5" t="n">
        <v>5</v>
      </c>
    </row>
    <row r="67" spans="1:3">
      <c r="A67" s="4" t="s">
        <v>2934</v>
      </c>
      <c r="B67" s="5" t="n">
        <v>43078</v>
      </c>
      <c r="C67" s="5" t="n">
        <v>59320</v>
      </c>
    </row>
    <row r="68" spans="1:3">
      <c r="A68" s="4" t="s">
        <v>2952</v>
      </c>
    </row>
    <row r="69" spans="1:3">
      <c r="A69" s="3" t="s">
        <v>2936</v>
      </c>
    </row>
    <row r="70" spans="1:3">
      <c r="A70" s="4" t="s">
        <v>2937</v>
      </c>
      <c r="B70" s="5" t="n">
        <v>24422</v>
      </c>
      <c r="C70" s="5" t="n">
        <v>32538</v>
      </c>
    </row>
    <row r="71" spans="1:3">
      <c r="A71" s="4" t="s">
        <v>2939</v>
      </c>
      <c r="B71" s="5" t="n">
        <v>506</v>
      </c>
      <c r="C71" s="5" t="n">
        <v>652</v>
      </c>
    </row>
    <row r="72" spans="1:3">
      <c r="A72" s="4" t="s">
        <v>2940</v>
      </c>
      <c r="B72" s="5" t="n">
        <v>18089</v>
      </c>
      <c r="C72" s="5" t="n">
        <v>26068</v>
      </c>
    </row>
    <row r="73" spans="1:3">
      <c r="A73" s="4" t="s">
        <v>2942</v>
      </c>
      <c r="B73" s="5" t="n">
        <v>3</v>
      </c>
      <c r="C73" s="5" t="n">
        <v>5</v>
      </c>
    </row>
    <row r="74" spans="1:3">
      <c r="A74" s="4" t="s">
        <v>2934</v>
      </c>
      <c r="B74" s="5" t="n">
        <v>43020</v>
      </c>
      <c r="C74" s="5" t="n">
        <v>59263</v>
      </c>
    </row>
    <row r="75" spans="1:3">
      <c r="A75" s="4" t="s">
        <v>2953</v>
      </c>
    </row>
    <row r="76" spans="1:3">
      <c r="A76" s="3" t="s">
        <v>2936</v>
      </c>
    </row>
    <row r="77" spans="1:3">
      <c r="A77" s="4" t="s">
        <v>2937</v>
      </c>
      <c r="B77" s="5" t="n">
        <v>58</v>
      </c>
      <c r="C77" s="5" t="n">
        <v>57</v>
      </c>
    </row>
    <row r="78" spans="1:3">
      <c r="A78" s="4" t="s">
        <v>2934</v>
      </c>
      <c r="B78" s="6" t="n">
        <v>58</v>
      </c>
      <c r="C78" s="6" t="n">
        <v>57</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54</v>
      </c>
      <c r="B1" s="2" t="s">
        <v>31</v>
      </c>
      <c r="C1" s="2" t="s">
        <v>32</v>
      </c>
    </row>
    <row r="2" spans="1:3">
      <c r="A2" s="4" t="s">
        <v>760</v>
      </c>
    </row>
    <row r="3" spans="1:3">
      <c r="A3" s="3" t="s">
        <v>2955</v>
      </c>
    </row>
    <row r="4" spans="1:3">
      <c r="A4" s="4" t="s">
        <v>2956</v>
      </c>
      <c r="B4" s="6" t="n">
        <v>4073</v>
      </c>
      <c r="C4" s="6" t="n">
        <v>3110</v>
      </c>
    </row>
    <row r="5" spans="1:3">
      <c r="A5" s="4" t="s">
        <v>2957</v>
      </c>
      <c r="B5" s="5" t="n">
        <v>8014</v>
      </c>
      <c r="C5" s="5" t="n">
        <v>6807</v>
      </c>
    </row>
    <row r="6" spans="1:3">
      <c r="A6" s="4" t="s">
        <v>1148</v>
      </c>
    </row>
    <row r="7" spans="1:3">
      <c r="A7" s="3" t="s">
        <v>2955</v>
      </c>
    </row>
    <row r="8" spans="1:3">
      <c r="A8" s="4" t="s">
        <v>2956</v>
      </c>
      <c r="B8" s="5" t="n">
        <v>2451</v>
      </c>
      <c r="C8" s="5" t="n">
        <v>1893</v>
      </c>
    </row>
    <row r="9" spans="1:3">
      <c r="A9" s="4" t="s">
        <v>2957</v>
      </c>
      <c r="B9" s="5" t="n">
        <v>4416</v>
      </c>
      <c r="C9" s="5" t="n">
        <v>3420</v>
      </c>
    </row>
    <row r="10" spans="1:3">
      <c r="A10" s="4" t="s">
        <v>1149</v>
      </c>
    </row>
    <row r="11" spans="1:3">
      <c r="A11" s="3" t="s">
        <v>2955</v>
      </c>
    </row>
    <row r="12" spans="1:3">
      <c r="A12" s="4" t="s">
        <v>2956</v>
      </c>
      <c r="B12" s="5" t="n">
        <v>1622</v>
      </c>
      <c r="C12" s="5" t="n">
        <v>1217</v>
      </c>
    </row>
    <row r="13" spans="1:3">
      <c r="A13" s="4" t="s">
        <v>2957</v>
      </c>
      <c r="B13" s="6" t="n">
        <v>3598</v>
      </c>
      <c r="C13" s="6" t="n">
        <v>3387</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2958</v>
      </c>
      <c r="C1" s="2" t="s">
        <v>1</v>
      </c>
    </row>
    <row r="2" spans="1:5">
      <c r="C2" s="2" t="s">
        <v>31</v>
      </c>
      <c r="D2" s="2" t="s">
        <v>32</v>
      </c>
      <c r="E2" s="2" t="s">
        <v>98</v>
      </c>
    </row>
    <row r="3" spans="1:5">
      <c r="A3" s="3" t="s">
        <v>108</v>
      </c>
    </row>
    <row r="4" spans="1:5">
      <c r="A4" s="4" t="s">
        <v>2959</v>
      </c>
      <c r="C4" s="6" t="n">
        <v>4348745</v>
      </c>
      <c r="D4" s="6" t="n">
        <v>4550277</v>
      </c>
      <c r="E4" s="6" t="n">
        <v>4558453</v>
      </c>
    </row>
    <row r="5" spans="1:5">
      <c r="A5" s="4" t="s">
        <v>2960</v>
      </c>
      <c r="C5" s="5" t="n">
        <v>15222</v>
      </c>
      <c r="D5" s="5" t="n">
        <v>10532</v>
      </c>
      <c r="E5" s="5" t="n">
        <v>6840</v>
      </c>
    </row>
    <row r="6" spans="1:5">
      <c r="A6" s="4" t="s">
        <v>2961</v>
      </c>
      <c r="C6" s="5" t="n">
        <v>34771</v>
      </c>
      <c r="D6" s="5" t="n">
        <v>38999</v>
      </c>
      <c r="E6" s="5" t="n">
        <v>20805</v>
      </c>
    </row>
    <row r="7" spans="1:5">
      <c r="A7" s="4" t="s">
        <v>2962</v>
      </c>
      <c r="C7" s="5" t="n">
        <v>4398738</v>
      </c>
      <c r="D7" s="5" t="n">
        <v>4599808</v>
      </c>
      <c r="E7" s="5" t="n">
        <v>4586098</v>
      </c>
    </row>
    <row r="8" spans="1:5">
      <c r="A8" s="3" t="s">
        <v>109</v>
      </c>
    </row>
    <row r="9" spans="1:5">
      <c r="A9" s="4" t="s">
        <v>2963</v>
      </c>
      <c r="C9" s="5" t="n">
        <v>-2549147</v>
      </c>
      <c r="D9" s="5" t="n">
        <v>-2213285</v>
      </c>
      <c r="E9" s="5" t="n">
        <v>-2007831</v>
      </c>
    </row>
    <row r="10" spans="1:5">
      <c r="A10" s="4" t="s">
        <v>2964</v>
      </c>
      <c r="C10" s="5" t="n">
        <v>-18482</v>
      </c>
      <c r="D10" s="5" t="n">
        <v>-13220</v>
      </c>
      <c r="E10" s="5" t="n">
        <v>-8405</v>
      </c>
    </row>
    <row r="11" spans="1:5">
      <c r="A11" s="4" t="s">
        <v>2965</v>
      </c>
      <c r="B11" s="4" t="s">
        <v>60</v>
      </c>
      <c r="C11" s="5" t="n">
        <v>-1694716</v>
      </c>
      <c r="D11" s="5" t="n">
        <v>-2147139</v>
      </c>
      <c r="E11" s="5" t="n">
        <v>-2325010</v>
      </c>
    </row>
    <row r="12" spans="1:5">
      <c r="A12" s="4" t="s">
        <v>2966</v>
      </c>
      <c r="C12" s="5" t="n">
        <v>-34770</v>
      </c>
      <c r="D12" s="5" t="n">
        <v>-38999</v>
      </c>
      <c r="E12" s="5" t="n">
        <v>-20805</v>
      </c>
    </row>
    <row r="13" spans="1:5">
      <c r="A13" s="4" t="s">
        <v>2967</v>
      </c>
      <c r="C13" s="5" t="n">
        <v>-669</v>
      </c>
      <c r="D13" s="5" t="n">
        <v>-632</v>
      </c>
      <c r="E13" s="5" t="n">
        <v>-548</v>
      </c>
    </row>
    <row r="14" spans="1:5">
      <c r="A14" s="4" t="s">
        <v>2968</v>
      </c>
      <c r="C14" s="5" t="n">
        <v>-454479</v>
      </c>
      <c r="D14" s="5" t="n">
        <v>-543752</v>
      </c>
      <c r="E14" s="5" t="n">
        <v>-559213</v>
      </c>
    </row>
    <row r="15" spans="1:5">
      <c r="A15" s="4" t="s">
        <v>2969</v>
      </c>
      <c r="C15" s="5" t="n">
        <v>-16046</v>
      </c>
      <c r="D15" s="5" t="n">
        <v>-15716</v>
      </c>
      <c r="E15" s="5" t="n">
        <v>-15367</v>
      </c>
    </row>
    <row r="16" spans="1:5">
      <c r="A16" s="4" t="s">
        <v>2970</v>
      </c>
      <c r="C16" s="5" t="n">
        <v>283665</v>
      </c>
      <c r="D16" s="5" t="n">
        <v>336851</v>
      </c>
      <c r="E16" s="5" t="n">
        <v>373490</v>
      </c>
    </row>
    <row r="17" spans="1:5">
      <c r="A17" s="4" t="s">
        <v>2971</v>
      </c>
      <c r="C17" s="5" t="n">
        <v>-385793</v>
      </c>
      <c r="D17" s="5" t="n">
        <v>-423955</v>
      </c>
      <c r="E17" s="5" t="n">
        <v>-440913</v>
      </c>
    </row>
    <row r="18" spans="1:5">
      <c r="A18" s="4" t="s">
        <v>2972</v>
      </c>
      <c r="C18" s="5" t="n">
        <v>-4870437</v>
      </c>
      <c r="D18" s="5" t="n">
        <v>-5059847</v>
      </c>
      <c r="E18" s="5" t="n">
        <v>-5004602</v>
      </c>
    </row>
    <row r="19" spans="1:5">
      <c r="A19" s="4" t="s">
        <v>2973</v>
      </c>
      <c r="C19" s="6" t="n">
        <v>-471699</v>
      </c>
      <c r="D19" s="6" t="n">
        <v>-460039</v>
      </c>
      <c r="E19" s="6" t="n">
        <v>-418504</v>
      </c>
    </row>
    <row r="20" spans="1:5"/>
    <row r="21" spans="1:5">
      <c r="A21" s="4" t="s">
        <v>60</v>
      </c>
      <c r="B21" s="4" t="s">
        <v>2974</v>
      </c>
    </row>
  </sheetData>
  <mergeCells count="4">
    <mergeCell ref="A1:B2"/>
    <mergeCell ref="C1:E1"/>
    <mergeCell ref="A20:D20"/>
    <mergeCell ref="B21:D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31</v>
      </c>
    </row>
    <row r="3" spans="1:2">
      <c r="A3" s="3" t="s">
        <v>324</v>
      </c>
    </row>
    <row r="4" spans="1:2">
      <c r="A4" s="4" t="s">
        <v>323</v>
      </c>
      <c r="B4" s="4" t="s">
        <v>32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75</v>
      </c>
      <c r="B1" s="2" t="s">
        <v>31</v>
      </c>
      <c r="C1" s="2" t="s">
        <v>32</v>
      </c>
    </row>
    <row r="2" spans="1:3">
      <c r="A2" s="3" t="s">
        <v>2976</v>
      </c>
    </row>
    <row r="3" spans="1:3">
      <c r="A3" s="4" t="s">
        <v>2933</v>
      </c>
      <c r="B3" s="6" t="n">
        <v>8175878</v>
      </c>
      <c r="C3" s="6" t="n">
        <v>7373629</v>
      </c>
    </row>
    <row r="4" spans="1:3">
      <c r="A4" s="4" t="s">
        <v>2932</v>
      </c>
      <c r="B4" s="5" t="n">
        <v>16782695</v>
      </c>
      <c r="C4" s="5" t="n">
        <v>15954480</v>
      </c>
    </row>
    <row r="5" spans="1:3">
      <c r="A5" s="4" t="s">
        <v>2097</v>
      </c>
      <c r="B5" s="5" t="n">
        <v>24958573</v>
      </c>
      <c r="C5" s="5" t="n">
        <v>23328109</v>
      </c>
    </row>
    <row r="6" spans="1:3">
      <c r="A6" s="4" t="s">
        <v>2977</v>
      </c>
    </row>
    <row r="7" spans="1:3">
      <c r="A7" s="3" t="s">
        <v>2976</v>
      </c>
    </row>
    <row r="8" spans="1:3">
      <c r="A8" s="4" t="s">
        <v>2933</v>
      </c>
      <c r="B8" s="5" t="n">
        <v>111102</v>
      </c>
      <c r="C8" s="5" t="n">
        <v>62611</v>
      </c>
    </row>
    <row r="9" spans="1:3">
      <c r="A9" s="4" t="s">
        <v>2932</v>
      </c>
      <c r="B9" s="5" t="n">
        <v>195843</v>
      </c>
      <c r="C9" s="5" t="n">
        <v>32364</v>
      </c>
    </row>
    <row r="10" spans="1:3">
      <c r="A10" s="4" t="s">
        <v>2097</v>
      </c>
      <c r="B10" s="5" t="n">
        <v>306945</v>
      </c>
      <c r="C10" s="5" t="n">
        <v>94975</v>
      </c>
    </row>
    <row r="11" spans="1:3">
      <c r="A11" s="4" t="s">
        <v>2978</v>
      </c>
    </row>
    <row r="12" spans="1:3">
      <c r="A12" s="3" t="s">
        <v>2976</v>
      </c>
    </row>
    <row r="13" spans="1:3">
      <c r="A13" s="4" t="s">
        <v>2933</v>
      </c>
      <c r="B13" s="5" t="n">
        <v>247619</v>
      </c>
      <c r="C13" s="5" t="n">
        <v>256126</v>
      </c>
    </row>
    <row r="14" spans="1:3">
      <c r="A14" s="4" t="s">
        <v>2932</v>
      </c>
      <c r="B14" s="5" t="n">
        <v>922832</v>
      </c>
      <c r="C14" s="5" t="n">
        <v>660966</v>
      </c>
    </row>
    <row r="15" spans="1:3">
      <c r="A15" s="4" t="s">
        <v>2097</v>
      </c>
      <c r="B15" s="5" t="n">
        <v>1170451</v>
      </c>
      <c r="C15" s="5" t="n">
        <v>917092</v>
      </c>
    </row>
    <row r="16" spans="1:3">
      <c r="A16" s="4" t="s">
        <v>2979</v>
      </c>
    </row>
    <row r="17" spans="1:3">
      <c r="A17" s="3" t="s">
        <v>2976</v>
      </c>
    </row>
    <row r="18" spans="1:3">
      <c r="A18" s="4" t="s">
        <v>2933</v>
      </c>
      <c r="B18" s="5" t="n">
        <v>741222</v>
      </c>
      <c r="C18" s="5" t="n">
        <v>646634</v>
      </c>
    </row>
    <row r="19" spans="1:3">
      <c r="A19" s="4" t="s">
        <v>2932</v>
      </c>
      <c r="B19" s="5" t="n">
        <v>1247871</v>
      </c>
      <c r="C19" s="5" t="n">
        <v>1549321</v>
      </c>
    </row>
    <row r="20" spans="1:3">
      <c r="A20" s="4" t="s">
        <v>2097</v>
      </c>
      <c r="B20" s="5" t="n">
        <v>1989093</v>
      </c>
      <c r="C20" s="5" t="n">
        <v>2195955</v>
      </c>
    </row>
    <row r="21" spans="1:3">
      <c r="A21" s="4" t="s">
        <v>2980</v>
      </c>
    </row>
    <row r="22" spans="1:3">
      <c r="A22" s="3" t="s">
        <v>2976</v>
      </c>
    </row>
    <row r="23" spans="1:3">
      <c r="A23" s="4" t="s">
        <v>2933</v>
      </c>
      <c r="B23" s="5" t="n">
        <v>502572</v>
      </c>
      <c r="C23" s="5" t="n">
        <v>550935</v>
      </c>
    </row>
    <row r="24" spans="1:3">
      <c r="A24" s="4" t="s">
        <v>2932</v>
      </c>
      <c r="B24" s="5" t="n">
        <v>343562</v>
      </c>
      <c r="C24" s="5" t="n">
        <v>384276</v>
      </c>
    </row>
    <row r="25" spans="1:3">
      <c r="A25" s="4" t="s">
        <v>2097</v>
      </c>
      <c r="B25" s="5" t="n">
        <v>846134</v>
      </c>
      <c r="C25" s="5" t="n">
        <v>935211</v>
      </c>
    </row>
    <row r="26" spans="1:3">
      <c r="A26" s="4" t="s">
        <v>2981</v>
      </c>
    </row>
    <row r="27" spans="1:3">
      <c r="A27" s="3" t="s">
        <v>2976</v>
      </c>
    </row>
    <row r="28" spans="1:3">
      <c r="A28" s="4" t="s">
        <v>2933</v>
      </c>
      <c r="B28" s="5" t="n">
        <v>1288815</v>
      </c>
      <c r="C28" s="5" t="n">
        <v>1227656</v>
      </c>
    </row>
    <row r="29" spans="1:3">
      <c r="A29" s="4" t="s">
        <v>2932</v>
      </c>
      <c r="B29" s="5" t="n">
        <v>1500893</v>
      </c>
      <c r="C29" s="5" t="n">
        <v>1359071</v>
      </c>
    </row>
    <row r="30" spans="1:3">
      <c r="A30" s="4" t="s">
        <v>2097</v>
      </c>
      <c r="B30" s="5" t="n">
        <v>2789708</v>
      </c>
      <c r="C30" s="5" t="n">
        <v>2586727</v>
      </c>
    </row>
    <row r="31" spans="1:3">
      <c r="A31" s="4" t="s">
        <v>2982</v>
      </c>
    </row>
    <row r="32" spans="1:3">
      <c r="A32" s="3" t="s">
        <v>2976</v>
      </c>
    </row>
    <row r="33" spans="1:3">
      <c r="A33" s="4" t="s">
        <v>2933</v>
      </c>
      <c r="B33" s="5" t="n">
        <v>5284548</v>
      </c>
      <c r="C33" s="5" t="n">
        <v>4629667</v>
      </c>
    </row>
    <row r="34" spans="1:3">
      <c r="A34" s="4" t="s">
        <v>2932</v>
      </c>
      <c r="B34" s="5" t="n">
        <v>12571694</v>
      </c>
      <c r="C34" s="5" t="n">
        <v>11968482</v>
      </c>
    </row>
    <row r="35" spans="1:3">
      <c r="A35" s="4" t="s">
        <v>2097</v>
      </c>
      <c r="B35" s="6" t="n">
        <v>17856242</v>
      </c>
      <c r="C35" s="6" t="n">
        <v>16598149</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83</v>
      </c>
      <c r="B1" s="2" t="s">
        <v>31</v>
      </c>
      <c r="C1" s="2" t="s">
        <v>32</v>
      </c>
    </row>
    <row r="2" spans="1:3">
      <c r="A2" s="3" t="s">
        <v>2984</v>
      </c>
    </row>
    <row r="3" spans="1:3">
      <c r="A3" s="4" t="s">
        <v>2985</v>
      </c>
      <c r="B3" s="6" t="n">
        <v>21608828</v>
      </c>
      <c r="C3" s="6" t="n">
        <v>20143046</v>
      </c>
    </row>
    <row r="4" spans="1:3">
      <c r="A4" s="4" t="s">
        <v>2986</v>
      </c>
      <c r="B4" s="5" t="n">
        <v>17691012</v>
      </c>
      <c r="C4" s="5" t="n">
        <v>14996947</v>
      </c>
    </row>
    <row r="5" spans="1:3">
      <c r="A5" s="4" t="s">
        <v>2987</v>
      </c>
      <c r="B5" s="5" t="n">
        <v>-3917816</v>
      </c>
      <c r="C5" s="5" t="n">
        <v>-5146100</v>
      </c>
    </row>
    <row r="6" spans="1:3">
      <c r="A6" s="4" t="s">
        <v>2988</v>
      </c>
    </row>
    <row r="7" spans="1:3">
      <c r="A7" s="3" t="s">
        <v>2984</v>
      </c>
    </row>
    <row r="8" spans="1:3">
      <c r="A8" s="4" t="s">
        <v>2985</v>
      </c>
      <c r="B8" s="5" t="n">
        <v>1449476</v>
      </c>
      <c r="C8" s="5" t="n">
        <v>1393920</v>
      </c>
    </row>
    <row r="9" spans="1:3">
      <c r="A9" s="4" t="s">
        <v>2986</v>
      </c>
      <c r="B9" s="5" t="n">
        <v>2332366</v>
      </c>
      <c r="C9" s="5" t="n">
        <v>2343616</v>
      </c>
    </row>
    <row r="10" spans="1:3">
      <c r="A10" s="4" t="s">
        <v>2987</v>
      </c>
      <c r="B10" s="5" t="n">
        <v>882890</v>
      </c>
      <c r="C10" s="5" t="n">
        <v>949695</v>
      </c>
    </row>
    <row r="11" spans="1:3">
      <c r="A11" s="4" t="s">
        <v>2989</v>
      </c>
    </row>
    <row r="12" spans="1:3">
      <c r="A12" s="3" t="s">
        <v>2984</v>
      </c>
    </row>
    <row r="13" spans="1:3">
      <c r="A13" s="4" t="s">
        <v>2985</v>
      </c>
      <c r="B13" s="5" t="n">
        <v>589618</v>
      </c>
      <c r="C13" s="5" t="n">
        <v>582842</v>
      </c>
    </row>
    <row r="14" spans="1:3">
      <c r="A14" s="4" t="s">
        <v>2986</v>
      </c>
      <c r="B14" s="5" t="n">
        <v>1368008</v>
      </c>
      <c r="C14" s="5" t="n">
        <v>1448564</v>
      </c>
    </row>
    <row r="15" spans="1:3">
      <c r="A15" s="4" t="s">
        <v>2987</v>
      </c>
      <c r="B15" s="5" t="n">
        <v>778390</v>
      </c>
      <c r="C15" s="5" t="n">
        <v>865722</v>
      </c>
    </row>
    <row r="16" spans="1:3">
      <c r="A16" s="4" t="s">
        <v>2990</v>
      </c>
    </row>
    <row r="17" spans="1:3">
      <c r="A17" s="3" t="s">
        <v>2984</v>
      </c>
    </row>
    <row r="18" spans="1:3">
      <c r="A18" s="4" t="s">
        <v>2985</v>
      </c>
      <c r="B18" s="5" t="n">
        <v>859858</v>
      </c>
      <c r="C18" s="5" t="n">
        <v>811078</v>
      </c>
    </row>
    <row r="19" spans="1:3">
      <c r="A19" s="4" t="s">
        <v>2986</v>
      </c>
      <c r="B19" s="5" t="n">
        <v>964358</v>
      </c>
      <c r="C19" s="5" t="n">
        <v>895052</v>
      </c>
    </row>
    <row r="20" spans="1:3">
      <c r="A20" s="4" t="s">
        <v>2987</v>
      </c>
      <c r="B20" s="5" t="n">
        <v>104500</v>
      </c>
      <c r="C20" s="5" t="n">
        <v>83973</v>
      </c>
    </row>
    <row r="21" spans="1:3">
      <c r="A21" s="4" t="s">
        <v>2991</v>
      </c>
    </row>
    <row r="22" spans="1:3">
      <c r="A22" s="3" t="s">
        <v>2984</v>
      </c>
    </row>
    <row r="23" spans="1:3">
      <c r="A23" s="4" t="s">
        <v>2985</v>
      </c>
      <c r="B23" s="5" t="n">
        <v>20159352</v>
      </c>
      <c r="C23" s="5" t="n">
        <v>18749126</v>
      </c>
    </row>
    <row r="24" spans="1:3">
      <c r="A24" s="4" t="s">
        <v>2986</v>
      </c>
      <c r="B24" s="5" t="n">
        <v>15358646</v>
      </c>
      <c r="C24" s="5" t="n">
        <v>12653331</v>
      </c>
    </row>
    <row r="25" spans="1:3">
      <c r="A25" s="4" t="s">
        <v>2987</v>
      </c>
      <c r="B25" s="5" t="n">
        <v>-4800706</v>
      </c>
      <c r="C25" s="5" t="n">
        <v>-6095795</v>
      </c>
    </row>
    <row r="26" spans="1:3">
      <c r="A26" s="4" t="s">
        <v>2992</v>
      </c>
    </row>
    <row r="27" spans="1:3">
      <c r="A27" s="3" t="s">
        <v>2984</v>
      </c>
    </row>
    <row r="28" spans="1:3">
      <c r="A28" s="4" t="s">
        <v>2985</v>
      </c>
      <c r="B28" s="5" t="n">
        <v>6009771</v>
      </c>
      <c r="C28" s="5" t="n">
        <v>5374209</v>
      </c>
    </row>
    <row r="29" spans="1:3">
      <c r="A29" s="4" t="s">
        <v>2986</v>
      </c>
      <c r="B29" s="5" t="n">
        <v>3019087</v>
      </c>
      <c r="C29" s="5" t="n">
        <v>2204431</v>
      </c>
    </row>
    <row r="30" spans="1:3">
      <c r="A30" s="4" t="s">
        <v>2987</v>
      </c>
      <c r="B30" s="5" t="n">
        <v>-2990684</v>
      </c>
      <c r="C30" s="5" t="n">
        <v>-3169778</v>
      </c>
    </row>
    <row r="31" spans="1:3">
      <c r="A31" s="4" t="s">
        <v>2993</v>
      </c>
    </row>
    <row r="32" spans="1:3">
      <c r="A32" s="3" t="s">
        <v>2984</v>
      </c>
    </row>
    <row r="33" spans="1:3">
      <c r="A33" s="4" t="s">
        <v>2985</v>
      </c>
      <c r="B33" s="5" t="n">
        <v>14149581</v>
      </c>
      <c r="C33" s="5" t="n">
        <v>13374917</v>
      </c>
    </row>
    <row r="34" spans="1:3">
      <c r="A34" s="4" t="s">
        <v>2986</v>
      </c>
      <c r="B34" s="5" t="n">
        <v>12339559</v>
      </c>
      <c r="C34" s="5" t="n">
        <v>10448900</v>
      </c>
    </row>
    <row r="35" spans="1:3">
      <c r="A35" s="4" t="s">
        <v>2987</v>
      </c>
      <c r="B35" s="6" t="n">
        <v>-1810022</v>
      </c>
      <c r="C35" s="6" t="n">
        <v>-2926017</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94</v>
      </c>
      <c r="B1" s="2" t="s">
        <v>1</v>
      </c>
    </row>
    <row r="2" spans="1:3">
      <c r="B2" s="2" t="s">
        <v>31</v>
      </c>
      <c r="C2" s="2" t="s">
        <v>32</v>
      </c>
    </row>
    <row r="3" spans="1:3">
      <c r="A3" s="3" t="s">
        <v>2995</v>
      </c>
    </row>
    <row r="4" spans="1:3">
      <c r="A4" s="4" t="s">
        <v>2996</v>
      </c>
      <c r="B4" s="6" t="n">
        <v>-2010046</v>
      </c>
      <c r="C4" s="6" t="n">
        <v>-1532611</v>
      </c>
    </row>
    <row r="5" spans="1:3">
      <c r="A5" s="4" t="s">
        <v>2997</v>
      </c>
      <c r="B5" s="5" t="n">
        <v>2353179</v>
      </c>
      <c r="C5" s="5" t="n">
        <v>1836098</v>
      </c>
    </row>
    <row r="6" spans="1:3">
      <c r="A6" s="4" t="s">
        <v>2998</v>
      </c>
      <c r="B6" s="5" t="n">
        <v>236693</v>
      </c>
      <c r="C6" s="5" t="n">
        <v>216340</v>
      </c>
    </row>
    <row r="7" spans="1:3">
      <c r="A7" s="4" t="s">
        <v>2999</v>
      </c>
      <c r="B7" s="5" t="n">
        <v>866683</v>
      </c>
      <c r="C7" s="5" t="n">
        <v>818261</v>
      </c>
    </row>
    <row r="8" spans="1:3">
      <c r="A8" s="4" t="s">
        <v>3000</v>
      </c>
      <c r="B8" s="5" t="n">
        <v>435423</v>
      </c>
      <c r="C8" s="5" t="n">
        <v>410822</v>
      </c>
    </row>
    <row r="9" spans="1:3">
      <c r="A9" s="4" t="s">
        <v>3001</v>
      </c>
      <c r="B9" s="6" t="n">
        <v>298121</v>
      </c>
      <c r="C9" s="6" t="n">
        <v>457119</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02</v>
      </c>
      <c r="B1" s="2" t="s">
        <v>31</v>
      </c>
      <c r="C1" s="2" t="s">
        <v>32</v>
      </c>
    </row>
    <row r="2" spans="1:3">
      <c r="A2" s="3" t="s">
        <v>369</v>
      </c>
    </row>
    <row r="3" spans="1:3">
      <c r="A3" s="4" t="s">
        <v>3003</v>
      </c>
      <c r="B3" s="6" t="n">
        <v>9748168</v>
      </c>
      <c r="C3" s="6" t="n">
        <v>8524295</v>
      </c>
    </row>
    <row r="4" spans="1:3">
      <c r="A4" s="4" t="s">
        <v>3004</v>
      </c>
      <c r="B4" s="5" t="n">
        <v>3267188</v>
      </c>
      <c r="C4" s="5" t="n">
        <v>3022127</v>
      </c>
    </row>
    <row r="5" spans="1:3">
      <c r="A5" s="4" t="s">
        <v>3005</v>
      </c>
      <c r="B5" s="5" t="n">
        <v>49486</v>
      </c>
      <c r="C5" s="5" t="n">
        <v>8345</v>
      </c>
    </row>
    <row r="6" spans="1:3">
      <c r="A6" s="4" t="s">
        <v>3006</v>
      </c>
      <c r="B6" s="5" t="n">
        <v>131386</v>
      </c>
      <c r="C6" s="5" t="n">
        <v>120724</v>
      </c>
    </row>
    <row r="7" spans="1:3">
      <c r="A7" s="4" t="s">
        <v>3007</v>
      </c>
      <c r="B7" s="5" t="n">
        <v>236827</v>
      </c>
      <c r="C7" s="5" t="n">
        <v>402541</v>
      </c>
    </row>
    <row r="8" spans="1:3">
      <c r="A8" s="4" t="s">
        <v>3008</v>
      </c>
      <c r="B8" s="5" t="n">
        <v>547097</v>
      </c>
      <c r="C8" s="5" t="n">
        <v>343938</v>
      </c>
    </row>
    <row r="9" spans="1:3">
      <c r="A9" s="4" t="s">
        <v>3009</v>
      </c>
      <c r="B9" s="5" t="n">
        <v>651153</v>
      </c>
      <c r="C9" s="5" t="n">
        <v>911304</v>
      </c>
    </row>
    <row r="10" spans="1:3">
      <c r="A10" s="4" t="s">
        <v>3010</v>
      </c>
      <c r="B10" s="5" t="n">
        <v>225956</v>
      </c>
      <c r="C10" s="5" t="n">
        <v>223465</v>
      </c>
    </row>
    <row r="11" spans="1:3">
      <c r="A11" s="4" t="s">
        <v>3011</v>
      </c>
      <c r="B11" s="5" t="n">
        <v>1115939</v>
      </c>
      <c r="C11" s="5" t="n">
        <v>1808652</v>
      </c>
    </row>
    <row r="12" spans="1:3">
      <c r="A12" s="4" t="s">
        <v>3012</v>
      </c>
      <c r="B12" s="5" t="n">
        <v>2999445</v>
      </c>
      <c r="C12" s="5" t="n">
        <v>4057649</v>
      </c>
    </row>
    <row r="13" spans="1:3">
      <c r="A13" s="4" t="s">
        <v>3013</v>
      </c>
      <c r="B13" s="5" t="n">
        <v>779473</v>
      </c>
      <c r="C13" s="5" t="n">
        <v>607743</v>
      </c>
    </row>
    <row r="14" spans="1:3">
      <c r="A14" s="4" t="s">
        <v>3014</v>
      </c>
      <c r="B14" s="5" t="n">
        <v>76019</v>
      </c>
      <c r="C14" s="5" t="n">
        <v>79154</v>
      </c>
    </row>
    <row r="15" spans="1:3">
      <c r="A15" s="4" t="s">
        <v>3015</v>
      </c>
      <c r="B15" s="5" t="n">
        <v>2845380</v>
      </c>
      <c r="C15" s="5" t="n">
        <v>3213389</v>
      </c>
    </row>
    <row r="16" spans="1:3">
      <c r="A16" s="4" t="s">
        <v>3016</v>
      </c>
      <c r="B16" s="5" t="n">
        <v>2496169</v>
      </c>
      <c r="C16" s="5" t="n">
        <v>1930410</v>
      </c>
    </row>
    <row r="17" spans="1:3">
      <c r="A17" s="4" t="s">
        <v>2215</v>
      </c>
      <c r="B17" s="5" t="n">
        <v>50881</v>
      </c>
      <c r="C17" s="5" t="n">
        <v>76966</v>
      </c>
    </row>
    <row r="18" spans="1:3">
      <c r="A18" s="4" t="s">
        <v>3017</v>
      </c>
      <c r="B18" s="5" t="n">
        <v>-20888</v>
      </c>
      <c r="C18" s="5" t="n">
        <v>-17929</v>
      </c>
    </row>
    <row r="19" spans="1:3">
      <c r="A19" s="4" t="s">
        <v>226</v>
      </c>
      <c r="B19" s="6" t="n">
        <v>25199679</v>
      </c>
      <c r="C19" s="6" t="n">
        <v>2531277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18</v>
      </c>
      <c r="C1" s="2" t="s">
        <v>31</v>
      </c>
      <c r="D1" s="2" t="s">
        <v>32</v>
      </c>
      <c r="E1" s="2" t="s">
        <v>98</v>
      </c>
    </row>
    <row r="2" spans="1:5">
      <c r="A2" s="3" t="s">
        <v>3019</v>
      </c>
    </row>
    <row r="3" spans="1:5">
      <c r="A3" s="4" t="s">
        <v>3020</v>
      </c>
      <c r="C3" s="6" t="n">
        <v>2370998</v>
      </c>
      <c r="D3" s="6" t="n">
        <v>2370998</v>
      </c>
    </row>
    <row r="4" spans="1:5">
      <c r="A4" s="4" t="s">
        <v>3021</v>
      </c>
      <c r="C4" s="5" t="n">
        <v>274055</v>
      </c>
      <c r="D4" s="5" t="n">
        <v>274055</v>
      </c>
    </row>
    <row r="5" spans="1:5">
      <c r="A5" s="4" t="s">
        <v>73</v>
      </c>
      <c r="C5" s="5" t="n">
        <v>2645053</v>
      </c>
      <c r="D5" s="5" t="n">
        <v>2645053</v>
      </c>
    </row>
    <row r="6" spans="1:5">
      <c r="A6" s="4" t="s">
        <v>74</v>
      </c>
      <c r="C6" s="5" t="n">
        <v>1531759</v>
      </c>
      <c r="D6" s="5" t="n">
        <v>423921</v>
      </c>
    </row>
    <row r="7" spans="1:5">
      <c r="A7" s="3" t="s">
        <v>3022</v>
      </c>
    </row>
    <row r="8" spans="1:5">
      <c r="A8" s="4" t="s">
        <v>3023</v>
      </c>
      <c r="C8" s="5" t="n">
        <v>9494769</v>
      </c>
      <c r="D8" s="5" t="n">
        <v>9494769</v>
      </c>
    </row>
    <row r="9" spans="1:5">
      <c r="A9" s="4" t="s">
        <v>1000</v>
      </c>
      <c r="B9" s="4" t="s">
        <v>60</v>
      </c>
      <c r="C9" s="5" t="n">
        <v>400719</v>
      </c>
      <c r="D9" s="5" t="n">
        <v>392566</v>
      </c>
    </row>
    <row r="10" spans="1:5">
      <c r="A10" s="4" t="s">
        <v>75</v>
      </c>
      <c r="C10" s="5" t="n">
        <v>9895488</v>
      </c>
      <c r="D10" s="5" t="n">
        <v>9887335</v>
      </c>
    </row>
    <row r="11" spans="1:5">
      <c r="A11" s="4" t="s">
        <v>76</v>
      </c>
      <c r="B11" s="4" t="s">
        <v>77</v>
      </c>
      <c r="C11" s="5" t="n">
        <v>-552895</v>
      </c>
      <c r="D11" s="5" t="n">
        <v>-398035</v>
      </c>
      <c r="E11" s="6" t="n">
        <v>-458461</v>
      </c>
    </row>
    <row r="12" spans="1:5">
      <c r="A12" s="3" t="s">
        <v>3024</v>
      </c>
    </row>
    <row r="13" spans="1:5">
      <c r="A13" s="4" t="s">
        <v>3025</v>
      </c>
      <c r="C13" s="5" t="n">
        <v>2958</v>
      </c>
    </row>
    <row r="14" spans="1:5">
      <c r="A14" s="4" t="s">
        <v>3026</v>
      </c>
      <c r="D14" s="5" t="n">
        <v>72126</v>
      </c>
    </row>
    <row r="15" spans="1:5">
      <c r="A15" s="4" t="s">
        <v>3027</v>
      </c>
      <c r="C15" s="5" t="n">
        <v>-79057</v>
      </c>
    </row>
    <row r="16" spans="1:5">
      <c r="A16" s="4" t="s">
        <v>170</v>
      </c>
      <c r="C16" s="5" t="n">
        <v>4883</v>
      </c>
      <c r="D16" s="5" t="n">
        <v>-294</v>
      </c>
    </row>
    <row r="17" spans="1:5">
      <c r="A17" s="4" t="s">
        <v>136</v>
      </c>
      <c r="C17" s="5" t="n">
        <v>-321853</v>
      </c>
      <c r="D17" s="5" t="n">
        <v>-345199</v>
      </c>
    </row>
    <row r="18" spans="1:5">
      <c r="A18" s="4" t="s">
        <v>3028</v>
      </c>
      <c r="C18" s="5" t="n">
        <v>-17751</v>
      </c>
      <c r="D18" s="5" t="n">
        <v>2440</v>
      </c>
    </row>
    <row r="19" spans="1:5">
      <c r="A19" s="4" t="s">
        <v>171</v>
      </c>
      <c r="C19" s="5" t="n">
        <v>4112</v>
      </c>
      <c r="D19" s="5" t="n">
        <v>-4812</v>
      </c>
    </row>
    <row r="20" spans="1:5">
      <c r="A20" s="4" t="s">
        <v>3029</v>
      </c>
      <c r="C20" s="5" t="n">
        <v>-346682</v>
      </c>
      <c r="D20" s="5" t="n">
        <v>-253995</v>
      </c>
    </row>
    <row r="21" spans="1:5">
      <c r="A21" s="4" t="s">
        <v>3030</v>
      </c>
      <c r="C21" s="5" t="n">
        <v>170</v>
      </c>
    </row>
    <row r="22" spans="1:5">
      <c r="A22" s="4" t="s">
        <v>3031</v>
      </c>
      <c r="C22" s="5" t="n">
        <v>-753220</v>
      </c>
      <c r="D22" s="5" t="n">
        <v>-529734</v>
      </c>
    </row>
    <row r="23" spans="1:5">
      <c r="A23" s="4" t="s">
        <v>3032</v>
      </c>
      <c r="B23" s="4" t="s">
        <v>80</v>
      </c>
      <c r="C23" s="5" t="n">
        <v>22959440</v>
      </c>
      <c r="D23" s="5" t="n">
        <v>20791681</v>
      </c>
    </row>
    <row r="24" spans="1:5">
      <c r="A24" s="4" t="s">
        <v>82</v>
      </c>
      <c r="B24" s="4" t="s">
        <v>83</v>
      </c>
      <c r="C24" s="5" t="n">
        <v>925805</v>
      </c>
      <c r="D24" s="5" t="n">
        <v>883397</v>
      </c>
    </row>
    <row r="25" spans="1:5">
      <c r="A25" s="4" t="s">
        <v>84</v>
      </c>
      <c r="C25" s="6" t="n">
        <v>36651430</v>
      </c>
      <c r="D25" s="6" t="n">
        <v>33703618</v>
      </c>
    </row>
    <row r="26" spans="1:5"/>
    <row r="27" spans="1:5">
      <c r="A27" s="4" t="s">
        <v>60</v>
      </c>
      <c r="B27" s="4" t="s">
        <v>3033</v>
      </c>
    </row>
    <row r="28" spans="1:5">
      <c r="A28" s="4" t="s">
        <v>77</v>
      </c>
      <c r="B28" s="4" t="s">
        <v>87</v>
      </c>
    </row>
    <row r="29" spans="1:5">
      <c r="A29" s="4" t="s">
        <v>88</v>
      </c>
      <c r="B29" s="4" t="s">
        <v>89</v>
      </c>
    </row>
    <row r="30" spans="1:5">
      <c r="A30" s="4" t="s">
        <v>90</v>
      </c>
      <c r="B30" s="4" t="s">
        <v>91</v>
      </c>
    </row>
    <row r="31" spans="1:5">
      <c r="A31" s="4" t="s">
        <v>92</v>
      </c>
      <c r="B31" s="4" t="s">
        <v>93</v>
      </c>
    </row>
    <row r="32" spans="1:5">
      <c r="A32" s="4" t="s">
        <v>94</v>
      </c>
      <c r="B32" s="4" t="s">
        <v>95</v>
      </c>
    </row>
    <row r="33" spans="1:5">
      <c r="A33" s="4" t="s">
        <v>83</v>
      </c>
      <c r="B33" s="4" t="s">
        <v>96</v>
      </c>
    </row>
  </sheetData>
  <mergeCells count="9">
    <mergeCell ref="A1:B1"/>
    <mergeCell ref="A26:D26"/>
    <mergeCell ref="B27:D27"/>
    <mergeCell ref="B28:D28"/>
    <mergeCell ref="B29:D29"/>
    <mergeCell ref="B30:D30"/>
    <mergeCell ref="B31:D31"/>
    <mergeCell ref="B32:D32"/>
    <mergeCell ref="B33:D33"/>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34</v>
      </c>
      <c r="B1" s="2" t="s">
        <v>31</v>
      </c>
      <c r="C1" s="2" t="s">
        <v>32</v>
      </c>
    </row>
    <row r="2" spans="1:3">
      <c r="A2" s="3" t="s">
        <v>3035</v>
      </c>
    </row>
    <row r="3" spans="1:3">
      <c r="A3" s="4" t="s">
        <v>3036</v>
      </c>
      <c r="B3" s="5" t="n">
        <v>1000000000</v>
      </c>
      <c r="C3" s="5" t="n">
        <v>1000000000</v>
      </c>
    </row>
    <row r="4" spans="1:3">
      <c r="A4" s="4" t="s">
        <v>3037</v>
      </c>
      <c r="B4" s="6" t="n">
        <v>5000</v>
      </c>
      <c r="C4" s="6" t="n">
        <v>5000</v>
      </c>
    </row>
    <row r="5" spans="1:3">
      <c r="A5" s="4" t="s">
        <v>3038</v>
      </c>
      <c r="B5" s="5" t="n">
        <v>474199587</v>
      </c>
      <c r="C5" s="5" t="n">
        <v>474199587</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3039</v>
      </c>
      <c r="B1" s="2" t="s">
        <v>1</v>
      </c>
    </row>
    <row r="2" spans="1:3">
      <c r="B2" s="2" t="s">
        <v>31</v>
      </c>
      <c r="C2" s="2" t="s">
        <v>32</v>
      </c>
    </row>
    <row r="3" spans="1:3">
      <c r="A3" s="3" t="s">
        <v>3040</v>
      </c>
    </row>
    <row r="4" spans="1:3">
      <c r="A4" s="4" t="s">
        <v>3041</v>
      </c>
      <c r="B4" s="4" t="s">
        <v>3042</v>
      </c>
      <c r="C4" s="4" t="s">
        <v>3042</v>
      </c>
    </row>
    <row r="5" spans="1:3">
      <c r="A5" s="4" t="s">
        <v>3043</v>
      </c>
      <c r="B5" s="6" t="n">
        <v>1531759</v>
      </c>
      <c r="C5" s="6" t="n">
        <v>423921</v>
      </c>
    </row>
    <row r="6" spans="1:3">
      <c r="A6" s="4" t="s">
        <v>3044</v>
      </c>
    </row>
    <row r="7" spans="1:3">
      <c r="A7" s="3" t="s">
        <v>3040</v>
      </c>
    </row>
    <row r="8" spans="1:3">
      <c r="A8" s="4" t="s">
        <v>3041</v>
      </c>
      <c r="B8" s="4" t="s">
        <v>3045</v>
      </c>
      <c r="C8" s="4" t="s">
        <v>3045</v>
      </c>
    </row>
    <row r="9" spans="1:3">
      <c r="A9" s="4" t="s">
        <v>3043</v>
      </c>
      <c r="B9" s="6" t="n">
        <v>199455</v>
      </c>
      <c r="C9" s="6" t="n">
        <v>199455</v>
      </c>
    </row>
    <row r="10" spans="1:3">
      <c r="A10" s="4" t="s">
        <v>3046</v>
      </c>
      <c r="B10" s="4" t="s">
        <v>3047</v>
      </c>
      <c r="C10" s="4" t="s">
        <v>3047</v>
      </c>
    </row>
    <row r="11" spans="1:3">
      <c r="A11" s="4" t="s">
        <v>3048</v>
      </c>
      <c r="B11" s="4" t="s">
        <v>3049</v>
      </c>
      <c r="C11" s="4" t="s">
        <v>3049</v>
      </c>
    </row>
    <row r="12" spans="1:3">
      <c r="A12" s="4" t="s">
        <v>3050</v>
      </c>
      <c r="B12" s="4" t="s">
        <v>3051</v>
      </c>
      <c r="C12" s="4" t="s">
        <v>3051</v>
      </c>
    </row>
    <row r="13" spans="1:3">
      <c r="A13" s="4" t="s">
        <v>3052</v>
      </c>
    </row>
    <row r="14" spans="1:3">
      <c r="A14" s="3" t="s">
        <v>3040</v>
      </c>
    </row>
    <row r="15" spans="1:3">
      <c r="A15" s="4" t="s">
        <v>3041</v>
      </c>
      <c r="B15" s="4" t="s">
        <v>3045</v>
      </c>
      <c r="C15" s="4" t="s">
        <v>3045</v>
      </c>
    </row>
    <row r="16" spans="1:3">
      <c r="A16" s="4" t="s">
        <v>3043</v>
      </c>
      <c r="B16" s="6" t="n">
        <v>134683</v>
      </c>
      <c r="C16" s="6" t="n">
        <v>134683</v>
      </c>
    </row>
    <row r="17" spans="1:3">
      <c r="A17" s="4" t="s">
        <v>3046</v>
      </c>
      <c r="B17" s="4" t="s">
        <v>3053</v>
      </c>
      <c r="C17" s="4" t="s">
        <v>3053</v>
      </c>
    </row>
    <row r="18" spans="1:3">
      <c r="A18" s="4" t="s">
        <v>3050</v>
      </c>
      <c r="B18" s="4" t="s">
        <v>3054</v>
      </c>
      <c r="C18" s="4" t="s">
        <v>3054</v>
      </c>
    </row>
    <row r="19" spans="1:3">
      <c r="A19" s="4" t="s">
        <v>3055</v>
      </c>
    </row>
    <row r="20" spans="1:3">
      <c r="A20" s="3" t="s">
        <v>3040</v>
      </c>
    </row>
    <row r="21" spans="1:3">
      <c r="A21" s="4" t="s">
        <v>3041</v>
      </c>
      <c r="B21" s="4" t="s">
        <v>3045</v>
      </c>
      <c r="C21" s="4" t="s">
        <v>3045</v>
      </c>
    </row>
    <row r="22" spans="1:3">
      <c r="A22" s="4" t="s">
        <v>3043</v>
      </c>
      <c r="B22" s="6" t="n">
        <v>89783</v>
      </c>
      <c r="C22" s="6" t="n">
        <v>89783</v>
      </c>
    </row>
    <row r="23" spans="1:3">
      <c r="A23" s="4" t="s">
        <v>3046</v>
      </c>
      <c r="B23" s="4" t="s">
        <v>3053</v>
      </c>
      <c r="C23" s="4" t="s">
        <v>3053</v>
      </c>
    </row>
    <row r="24" spans="1:3">
      <c r="A24" s="4" t="s">
        <v>3050</v>
      </c>
      <c r="B24" s="4" t="s">
        <v>2808</v>
      </c>
      <c r="C24" s="4" t="s">
        <v>2808</v>
      </c>
    </row>
    <row r="25" spans="1:3">
      <c r="A25" s="4" t="s">
        <v>3056</v>
      </c>
    </row>
    <row r="26" spans="1:3">
      <c r="A26" s="3" t="s">
        <v>3040</v>
      </c>
    </row>
    <row r="27" spans="1:3">
      <c r="A27" s="4" t="s">
        <v>3041</v>
      </c>
      <c r="B27" s="4" t="s">
        <v>3045</v>
      </c>
    </row>
    <row r="28" spans="1:3">
      <c r="A28" s="4" t="s">
        <v>3043</v>
      </c>
      <c r="B28" s="6" t="n">
        <v>134678</v>
      </c>
    </row>
    <row r="29" spans="1:3">
      <c r="A29" s="4" t="s">
        <v>3046</v>
      </c>
      <c r="B29" s="4" t="s">
        <v>3057</v>
      </c>
    </row>
    <row r="30" spans="1:3">
      <c r="A30" s="4" t="s">
        <v>3050</v>
      </c>
      <c r="B30" s="4" t="s">
        <v>3058</v>
      </c>
    </row>
    <row r="31" spans="1:3">
      <c r="A31" s="4" t="s">
        <v>3059</v>
      </c>
    </row>
    <row r="32" spans="1:3">
      <c r="A32" s="3" t="s">
        <v>3040</v>
      </c>
    </row>
    <row r="33" spans="1:3">
      <c r="A33" s="4" t="s">
        <v>3041</v>
      </c>
      <c r="B33" s="4" t="s">
        <v>3045</v>
      </c>
    </row>
    <row r="34" spans="1:3">
      <c r="A34" s="4" t="s">
        <v>3043</v>
      </c>
      <c r="B34" s="6" t="n">
        <v>14955</v>
      </c>
    </row>
    <row r="35" spans="1:3">
      <c r="A35" s="4" t="s">
        <v>3046</v>
      </c>
      <c r="B35" s="4" t="s">
        <v>3057</v>
      </c>
    </row>
    <row r="36" spans="1:3">
      <c r="A36" s="4" t="s">
        <v>3050</v>
      </c>
      <c r="B36" s="4" t="s">
        <v>3060</v>
      </c>
    </row>
    <row r="37" spans="1:3">
      <c r="A37" s="4" t="s">
        <v>3061</v>
      </c>
    </row>
    <row r="38" spans="1:3">
      <c r="A38" s="3" t="s">
        <v>3040</v>
      </c>
    </row>
    <row r="39" spans="1:3">
      <c r="A39" s="4" t="s">
        <v>3041</v>
      </c>
      <c r="B39" s="4" t="s">
        <v>3045</v>
      </c>
    </row>
    <row r="40" spans="1:3">
      <c r="A40" s="4" t="s">
        <v>3043</v>
      </c>
      <c r="B40" s="6" t="n">
        <v>398679</v>
      </c>
    </row>
    <row r="41" spans="1:3">
      <c r="A41" s="4" t="s">
        <v>3046</v>
      </c>
      <c r="B41" s="4" t="s">
        <v>3062</v>
      </c>
    </row>
    <row r="42" spans="1:3">
      <c r="A42" s="4" t="s">
        <v>3050</v>
      </c>
      <c r="B42" s="4" t="s">
        <v>3063</v>
      </c>
    </row>
    <row r="43" spans="1:3">
      <c r="A43" s="4" t="s">
        <v>3064</v>
      </c>
    </row>
    <row r="44" spans="1:3">
      <c r="A44" s="3" t="s">
        <v>3040</v>
      </c>
    </row>
    <row r="45" spans="1:3">
      <c r="A45" s="4" t="s">
        <v>3041</v>
      </c>
      <c r="B45" s="4" t="s">
        <v>3065</v>
      </c>
    </row>
    <row r="46" spans="1:3">
      <c r="A46" s="4" t="s">
        <v>3043</v>
      </c>
      <c r="B46" s="6" t="n">
        <v>559526</v>
      </c>
    </row>
    <row r="47" spans="1:3">
      <c r="A47" s="4" t="s">
        <v>3046</v>
      </c>
      <c r="B47" s="4" t="s">
        <v>3066</v>
      </c>
    </row>
    <row r="48" spans="1:3">
      <c r="A48" s="4" t="s">
        <v>3050</v>
      </c>
      <c r="B48" s="4" t="s">
        <v>3067</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068</v>
      </c>
      <c r="C1" s="2" t="s">
        <v>1</v>
      </c>
    </row>
    <row r="2" spans="1:5">
      <c r="C2" s="2" t="s">
        <v>31</v>
      </c>
      <c r="D2" s="2" t="s">
        <v>32</v>
      </c>
      <c r="E2" s="2" t="s">
        <v>98</v>
      </c>
    </row>
    <row r="3" spans="1:5">
      <c r="A3" s="3" t="s">
        <v>3069</v>
      </c>
    </row>
    <row r="4" spans="1:5">
      <c r="A4" s="4" t="s">
        <v>2090</v>
      </c>
      <c r="B4" s="4" t="s">
        <v>60</v>
      </c>
      <c r="C4" s="6" t="n">
        <v>-398035</v>
      </c>
      <c r="D4" s="6" t="n">
        <v>-458461</v>
      </c>
    </row>
    <row r="5" spans="1:5">
      <c r="A5" s="4" t="s">
        <v>3070</v>
      </c>
      <c r="D5" s="5" t="n">
        <v>-1139</v>
      </c>
    </row>
    <row r="6" spans="1:5">
      <c r="A6" s="4" t="s">
        <v>179</v>
      </c>
      <c r="C6" s="5" t="n">
        <v>-155923</v>
      </c>
      <c r="D6" s="5" t="n">
        <v>0</v>
      </c>
      <c r="E6" s="6" t="n">
        <v>0</v>
      </c>
    </row>
    <row r="7" spans="1:5">
      <c r="A7" s="4" t="s">
        <v>3071</v>
      </c>
      <c r="C7" s="5" t="n">
        <v>1063</v>
      </c>
      <c r="D7" s="5" t="n">
        <v>61565</v>
      </c>
    </row>
    <row r="8" spans="1:5">
      <c r="A8" s="4" t="s">
        <v>2097</v>
      </c>
      <c r="B8" s="4" t="s">
        <v>60</v>
      </c>
      <c r="C8" s="6" t="n">
        <v>-552895</v>
      </c>
      <c r="D8" s="6" t="n">
        <v>-398035</v>
      </c>
      <c r="E8" s="6" t="n">
        <v>-458461</v>
      </c>
    </row>
    <row r="9" spans="1:5"/>
    <row r="10" spans="1:5">
      <c r="A10" s="4" t="s">
        <v>60</v>
      </c>
      <c r="B10" s="4" t="s">
        <v>87</v>
      </c>
    </row>
  </sheetData>
  <mergeCells count="4">
    <mergeCell ref="A1:B2"/>
    <mergeCell ref="C1:E1"/>
    <mergeCell ref="A9:D9"/>
    <mergeCell ref="B10:D10"/>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2</v>
      </c>
      <c r="B1" s="2" t="s">
        <v>1</v>
      </c>
    </row>
    <row r="2" spans="1:3">
      <c r="B2" s="2" t="s">
        <v>31</v>
      </c>
      <c r="C2" s="2" t="s">
        <v>32</v>
      </c>
    </row>
    <row r="3" spans="1:3">
      <c r="A3" s="3" t="s">
        <v>3073</v>
      </c>
    </row>
    <row r="4" spans="1:3">
      <c r="A4" s="4" t="s">
        <v>2090</v>
      </c>
      <c r="B4" s="6" t="n">
        <v>-806745</v>
      </c>
      <c r="C4" s="6" t="n">
        <v>-102583</v>
      </c>
    </row>
    <row r="5" spans="1:3">
      <c r="A5" s="4" t="s">
        <v>3074</v>
      </c>
      <c r="B5" s="5" t="n">
        <v>187363</v>
      </c>
      <c r="C5" s="5" t="n">
        <v>-97812</v>
      </c>
    </row>
    <row r="6" spans="1:3">
      <c r="A6" s="3" t="s">
        <v>3075</v>
      </c>
    </row>
    <row r="7" spans="1:3">
      <c r="A7" s="4" t="s">
        <v>3076</v>
      </c>
      <c r="B7" s="5" t="n">
        <v>-62096</v>
      </c>
      <c r="C7" s="5" t="n">
        <v>-346126</v>
      </c>
    </row>
    <row r="8" spans="1:3">
      <c r="A8" s="4" t="s">
        <v>3077</v>
      </c>
      <c r="B8" s="5" t="n">
        <v>-1261</v>
      </c>
      <c r="C8" s="5" t="n">
        <v>250875</v>
      </c>
    </row>
    <row r="9" spans="1:3">
      <c r="A9" s="4" t="s">
        <v>3078</v>
      </c>
      <c r="B9" s="5" t="n">
        <v>22257</v>
      </c>
      <c r="C9" s="5" t="n">
        <v>-131153</v>
      </c>
    </row>
    <row r="10" spans="1:3">
      <c r="A10" s="4" t="s">
        <v>3079</v>
      </c>
      <c r="B10" s="5" t="n">
        <v>48060</v>
      </c>
      <c r="C10" s="5" t="n">
        <v>-304838</v>
      </c>
    </row>
    <row r="11" spans="1:3">
      <c r="A11" s="4" t="s">
        <v>3080</v>
      </c>
      <c r="B11" s="5" t="n">
        <v>-128139</v>
      </c>
      <c r="C11" s="5" t="n">
        <v>121735</v>
      </c>
    </row>
    <row r="12" spans="1:3">
      <c r="A12" s="4" t="s">
        <v>3081</v>
      </c>
      <c r="B12" s="5" t="n">
        <v>-14892</v>
      </c>
      <c r="C12" s="5" t="n">
        <v>79033</v>
      </c>
    </row>
    <row r="13" spans="1:3">
      <c r="A13" s="4" t="s">
        <v>3082</v>
      </c>
      <c r="B13" s="5" t="n">
        <v>2645</v>
      </c>
      <c r="C13" s="5" t="n">
        <v>-414</v>
      </c>
    </row>
    <row r="14" spans="1:3">
      <c r="A14" s="4" t="s">
        <v>82</v>
      </c>
      <c r="B14" s="5" t="n">
        <v>-412</v>
      </c>
      <c r="C14" s="5" t="n">
        <v>1549</v>
      </c>
    </row>
    <row r="15" spans="1:3">
      <c r="A15" s="4" t="s">
        <v>2097</v>
      </c>
      <c r="B15" s="5" t="n">
        <v>-753220</v>
      </c>
      <c r="C15" s="5" t="n">
        <v>-529734</v>
      </c>
    </row>
    <row r="16" spans="1:3">
      <c r="A16" s="4" t="s">
        <v>3083</v>
      </c>
    </row>
    <row r="17" spans="1:3">
      <c r="A17" s="3" t="s">
        <v>3073</v>
      </c>
    </row>
    <row r="18" spans="1:3">
      <c r="A18" s="4" t="s">
        <v>2090</v>
      </c>
      <c r="B18" s="5" t="n">
        <v>-211003</v>
      </c>
    </row>
    <row r="19" spans="1:3">
      <c r="A19" s="4" t="s">
        <v>3074</v>
      </c>
      <c r="B19" s="5" t="n">
        <v>225173</v>
      </c>
    </row>
    <row r="20" spans="1:3">
      <c r="A20" s="3" t="s">
        <v>3075</v>
      </c>
    </row>
    <row r="21" spans="1:3">
      <c r="A21" s="4" t="s">
        <v>3076</v>
      </c>
      <c r="B21" s="5" t="n">
        <v>15812</v>
      </c>
    </row>
    <row r="22" spans="1:3">
      <c r="A22" s="4" t="s">
        <v>3077</v>
      </c>
      <c r="B22" s="5" t="n">
        <v>0</v>
      </c>
    </row>
    <row r="23" spans="1:3">
      <c r="A23" s="4" t="s">
        <v>3078</v>
      </c>
      <c r="B23" s="5" t="n">
        <v>-2365</v>
      </c>
    </row>
    <row r="24" spans="1:3">
      <c r="A24" s="4" t="s">
        <v>3079</v>
      </c>
      <c r="B24" s="5" t="n">
        <v>1733</v>
      </c>
    </row>
    <row r="25" spans="1:3">
      <c r="A25" s="4" t="s">
        <v>3080</v>
      </c>
      <c r="B25" s="5" t="n">
        <v>0</v>
      </c>
    </row>
    <row r="26" spans="1:3">
      <c r="A26" s="4" t="s">
        <v>3081</v>
      </c>
      <c r="B26" s="5" t="n">
        <v>-79345</v>
      </c>
    </row>
    <row r="27" spans="1:3">
      <c r="A27" s="4" t="s">
        <v>3082</v>
      </c>
      <c r="B27" s="5" t="n">
        <v>0</v>
      </c>
    </row>
    <row r="28" spans="1:3">
      <c r="A28" s="4" t="s">
        <v>82</v>
      </c>
      <c r="B28" s="5" t="n">
        <v>-1305</v>
      </c>
    </row>
    <row r="29" spans="1:3">
      <c r="A29" s="4" t="s">
        <v>2097</v>
      </c>
      <c r="B29" s="5" t="n">
        <v>-51300</v>
      </c>
    </row>
    <row r="30" spans="1:3">
      <c r="A30" s="4" t="s">
        <v>3084</v>
      </c>
    </row>
    <row r="31" spans="1:3">
      <c r="A31" s="3" t="s">
        <v>3073</v>
      </c>
    </row>
    <row r="32" spans="1:3">
      <c r="A32" s="4" t="s">
        <v>2090</v>
      </c>
      <c r="B32" s="5" t="n">
        <v>-24724</v>
      </c>
    </row>
    <row r="33" spans="1:3">
      <c r="A33" s="4" t="s">
        <v>3074</v>
      </c>
      <c r="B33" s="5" t="n">
        <v>-74942</v>
      </c>
    </row>
    <row r="34" spans="1:3">
      <c r="A34" s="3" t="s">
        <v>3075</v>
      </c>
    </row>
    <row r="35" spans="1:3">
      <c r="A35" s="4" t="s">
        <v>3076</v>
      </c>
      <c r="B35" s="5" t="n">
        <v>0</v>
      </c>
    </row>
    <row r="36" spans="1:3">
      <c r="A36" s="4" t="s">
        <v>3077</v>
      </c>
      <c r="B36" s="5" t="n">
        <v>0</v>
      </c>
    </row>
    <row r="37" spans="1:3">
      <c r="A37" s="4" t="s">
        <v>3078</v>
      </c>
      <c r="B37" s="5" t="n">
        <v>0</v>
      </c>
    </row>
    <row r="38" spans="1:3">
      <c r="A38" s="4" t="s">
        <v>3079</v>
      </c>
      <c r="B38" s="5" t="n">
        <v>0</v>
      </c>
    </row>
    <row r="39" spans="1:3">
      <c r="A39" s="4" t="s">
        <v>3080</v>
      </c>
      <c r="B39" s="5" t="n">
        <v>0</v>
      </c>
    </row>
    <row r="40" spans="1:3">
      <c r="A40" s="4" t="s">
        <v>3081</v>
      </c>
      <c r="B40" s="5" t="n">
        <v>20609</v>
      </c>
    </row>
    <row r="41" spans="1:3">
      <c r="A41" s="4" t="s">
        <v>3082</v>
      </c>
      <c r="B41" s="5" t="n">
        <v>0</v>
      </c>
    </row>
    <row r="42" spans="1:3">
      <c r="A42" s="4" t="s">
        <v>82</v>
      </c>
      <c r="B42" s="5" t="n">
        <v>0</v>
      </c>
    </row>
    <row r="43" spans="1:3">
      <c r="A43" s="4" t="s">
        <v>2097</v>
      </c>
      <c r="B43" s="5" t="n">
        <v>-79057</v>
      </c>
    </row>
    <row r="44" spans="1:3">
      <c r="A44" s="4" t="s">
        <v>3085</v>
      </c>
    </row>
    <row r="45" spans="1:3">
      <c r="A45" s="3" t="s">
        <v>3073</v>
      </c>
    </row>
    <row r="46" spans="1:3">
      <c r="A46" s="4" t="s">
        <v>2090</v>
      </c>
      <c r="C46" s="5" t="n">
        <v>394182</v>
      </c>
    </row>
    <row r="47" spans="1:3">
      <c r="A47" s="4" t="s">
        <v>3074</v>
      </c>
      <c r="C47" s="5" t="n">
        <v>-60397</v>
      </c>
    </row>
    <row r="48" spans="1:3">
      <c r="A48" s="3" t="s">
        <v>3075</v>
      </c>
    </row>
    <row r="49" spans="1:3">
      <c r="A49" s="4" t="s">
        <v>3076</v>
      </c>
      <c r="C49" s="5" t="n">
        <v>-346126</v>
      </c>
    </row>
    <row r="50" spans="1:3">
      <c r="A50" s="4" t="s">
        <v>3077</v>
      </c>
      <c r="C50" s="5" t="n">
        <v>0</v>
      </c>
    </row>
    <row r="51" spans="1:3">
      <c r="A51" s="4" t="s">
        <v>3078</v>
      </c>
      <c r="C51" s="5" t="n">
        <v>1241</v>
      </c>
    </row>
    <row r="52" spans="1:3">
      <c r="A52" s="4" t="s">
        <v>3079</v>
      </c>
      <c r="C52" s="5" t="n">
        <v>-28553</v>
      </c>
    </row>
    <row r="53" spans="1:3">
      <c r="A53" s="4" t="s">
        <v>3080</v>
      </c>
      <c r="C53" s="5" t="n">
        <v>0</v>
      </c>
    </row>
    <row r="54" spans="1:3">
      <c r="A54" s="4" t="s">
        <v>3081</v>
      </c>
      <c r="C54" s="5" t="n">
        <v>110708</v>
      </c>
    </row>
    <row r="55" spans="1:3">
      <c r="A55" s="4" t="s">
        <v>3082</v>
      </c>
      <c r="C55" s="5" t="n">
        <v>0</v>
      </c>
    </row>
    <row r="56" spans="1:3">
      <c r="A56" s="4" t="s">
        <v>82</v>
      </c>
      <c r="C56" s="5" t="n">
        <v>1071</v>
      </c>
    </row>
    <row r="57" spans="1:3">
      <c r="A57" s="4" t="s">
        <v>2097</v>
      </c>
      <c r="C57" s="5" t="n">
        <v>72126</v>
      </c>
    </row>
    <row r="58" spans="1:3">
      <c r="A58" s="4" t="s">
        <v>170</v>
      </c>
    </row>
    <row r="59" spans="1:3">
      <c r="A59" s="3" t="s">
        <v>3073</v>
      </c>
    </row>
    <row r="60" spans="1:3">
      <c r="A60" s="4" t="s">
        <v>2090</v>
      </c>
      <c r="B60" s="5" t="n">
        <v>-2516</v>
      </c>
      <c r="C60" s="5" t="n">
        <v>21258</v>
      </c>
    </row>
    <row r="61" spans="1:3">
      <c r="A61" s="4" t="s">
        <v>3074</v>
      </c>
      <c r="B61" s="5" t="n">
        <v>-2327</v>
      </c>
      <c r="C61" s="5" t="n">
        <v>-24886</v>
      </c>
    </row>
    <row r="62" spans="1:3">
      <c r="A62" s="3" t="s">
        <v>3075</v>
      </c>
    </row>
    <row r="63" spans="1:3">
      <c r="A63" s="4" t="s">
        <v>3076</v>
      </c>
      <c r="B63" s="5" t="n">
        <v>13103</v>
      </c>
      <c r="C63" s="5" t="n">
        <v>0</v>
      </c>
    </row>
    <row r="64" spans="1:3">
      <c r="A64" s="4" t="s">
        <v>3077</v>
      </c>
      <c r="B64" s="5" t="n">
        <v>0</v>
      </c>
      <c r="C64" s="5" t="n">
        <v>0</v>
      </c>
    </row>
    <row r="65" spans="1:3">
      <c r="A65" s="4" t="s">
        <v>3078</v>
      </c>
      <c r="B65" s="5" t="n">
        <v>0</v>
      </c>
      <c r="C65" s="5" t="n">
        <v>0</v>
      </c>
    </row>
    <row r="66" spans="1:3">
      <c r="A66" s="4" t="s">
        <v>3079</v>
      </c>
      <c r="B66" s="5" t="n">
        <v>0</v>
      </c>
      <c r="C66" s="5" t="n">
        <v>0</v>
      </c>
    </row>
    <row r="67" spans="1:3">
      <c r="A67" s="4" t="s">
        <v>3080</v>
      </c>
      <c r="B67" s="5" t="n">
        <v>0</v>
      </c>
      <c r="C67" s="5" t="n">
        <v>0</v>
      </c>
    </row>
    <row r="68" spans="1:3">
      <c r="A68" s="4" t="s">
        <v>3081</v>
      </c>
      <c r="B68" s="5" t="n">
        <v>-3369</v>
      </c>
      <c r="C68" s="5" t="n">
        <v>3748</v>
      </c>
    </row>
    <row r="69" spans="1:3">
      <c r="A69" s="4" t="s">
        <v>3082</v>
      </c>
      <c r="B69" s="5" t="n">
        <v>0</v>
      </c>
      <c r="C69" s="5" t="n">
        <v>-414</v>
      </c>
    </row>
    <row r="70" spans="1:3">
      <c r="A70" s="4" t="s">
        <v>82</v>
      </c>
      <c r="B70" s="5" t="n">
        <v>0</v>
      </c>
      <c r="C70" s="5" t="n">
        <v>0</v>
      </c>
    </row>
    <row r="71" spans="1:3">
      <c r="A71" s="4" t="s">
        <v>2097</v>
      </c>
      <c r="B71" s="5" t="n">
        <v>4891</v>
      </c>
      <c r="C71" s="5" t="n">
        <v>-294</v>
      </c>
    </row>
    <row r="72" spans="1:3">
      <c r="A72" s="4" t="s">
        <v>136</v>
      </c>
    </row>
    <row r="73" spans="1:3">
      <c r="A73" s="3" t="s">
        <v>3073</v>
      </c>
    </row>
    <row r="74" spans="1:3">
      <c r="A74" s="4" t="s">
        <v>2090</v>
      </c>
      <c r="B74" s="5" t="n">
        <v>-342318</v>
      </c>
      <c r="C74" s="5" t="n">
        <v>-151725</v>
      </c>
    </row>
    <row r="75" spans="1:3">
      <c r="A75" s="4" t="s">
        <v>3074</v>
      </c>
      <c r="B75" s="5" t="n">
        <v>0</v>
      </c>
      <c r="C75" s="5" t="n">
        <v>0</v>
      </c>
    </row>
    <row r="76" spans="1:3">
      <c r="A76" s="3" t="s">
        <v>3075</v>
      </c>
    </row>
    <row r="77" spans="1:3">
      <c r="A77" s="4" t="s">
        <v>3076</v>
      </c>
      <c r="B77" s="5" t="n">
        <v>0</v>
      </c>
      <c r="C77" s="5" t="n">
        <v>0</v>
      </c>
    </row>
    <row r="78" spans="1:3">
      <c r="A78" s="4" t="s">
        <v>3077</v>
      </c>
      <c r="B78" s="5" t="n">
        <v>0</v>
      </c>
      <c r="C78" s="5" t="n">
        <v>0</v>
      </c>
    </row>
    <row r="79" spans="1:3">
      <c r="A79" s="4" t="s">
        <v>3078</v>
      </c>
      <c r="B79" s="5" t="n">
        <v>-35879</v>
      </c>
      <c r="C79" s="5" t="n">
        <v>97353</v>
      </c>
    </row>
    <row r="80" spans="1:3">
      <c r="A80" s="4" t="s">
        <v>3079</v>
      </c>
      <c r="B80" s="5" t="n">
        <v>45904</v>
      </c>
      <c r="C80" s="5" t="n">
        <v>-276285</v>
      </c>
    </row>
    <row r="81" spans="1:3">
      <c r="A81" s="4" t="s">
        <v>3080</v>
      </c>
      <c r="B81" s="5" t="n">
        <v>0</v>
      </c>
      <c r="C81" s="5" t="n">
        <v>0</v>
      </c>
    </row>
    <row r="82" spans="1:3">
      <c r="A82" s="4" t="s">
        <v>3081</v>
      </c>
      <c r="B82" s="5" t="n">
        <v>9958</v>
      </c>
      <c r="C82" s="5" t="n">
        <v>-15240</v>
      </c>
    </row>
    <row r="83" spans="1:3">
      <c r="A83" s="4" t="s">
        <v>3082</v>
      </c>
      <c r="B83" s="5" t="n">
        <v>0</v>
      </c>
      <c r="C83" s="5" t="n">
        <v>0</v>
      </c>
    </row>
    <row r="84" spans="1:3">
      <c r="A84" s="4" t="s">
        <v>82</v>
      </c>
      <c r="B84" s="5" t="n">
        <v>482</v>
      </c>
      <c r="C84" s="5" t="n">
        <v>698</v>
      </c>
    </row>
    <row r="85" spans="1:3">
      <c r="A85" s="4" t="s">
        <v>2097</v>
      </c>
      <c r="B85" s="5" t="n">
        <v>-321853</v>
      </c>
      <c r="C85" s="5" t="n">
        <v>-345199</v>
      </c>
    </row>
    <row r="86" spans="1:3">
      <c r="A86" s="4" t="s">
        <v>3028</v>
      </c>
    </row>
    <row r="87" spans="1:3">
      <c r="A87" s="3" t="s">
        <v>3073</v>
      </c>
    </row>
    <row r="88" spans="1:3">
      <c r="A88" s="4" t="s">
        <v>2090</v>
      </c>
      <c r="B88" s="5" t="n">
        <v>2441</v>
      </c>
      <c r="C88" s="5" t="n">
        <v>-13464</v>
      </c>
    </row>
    <row r="89" spans="1:3">
      <c r="A89" s="4" t="s">
        <v>3074</v>
      </c>
      <c r="B89" s="5" t="n">
        <v>0</v>
      </c>
      <c r="C89" s="5" t="n">
        <v>0</v>
      </c>
    </row>
    <row r="90" spans="1:3">
      <c r="A90" s="3" t="s">
        <v>3075</v>
      </c>
    </row>
    <row r="91" spans="1:3">
      <c r="A91" s="4" t="s">
        <v>3076</v>
      </c>
      <c r="B91" s="5" t="n">
        <v>-91011</v>
      </c>
      <c r="C91" s="5" t="n">
        <v>0</v>
      </c>
    </row>
    <row r="92" spans="1:3">
      <c r="A92" s="4" t="s">
        <v>3077</v>
      </c>
      <c r="B92" s="5" t="n">
        <v>-1261</v>
      </c>
      <c r="C92" s="5" t="n">
        <v>250875</v>
      </c>
    </row>
    <row r="93" spans="1:3">
      <c r="A93" s="4" t="s">
        <v>3078</v>
      </c>
      <c r="B93" s="5" t="n">
        <v>60501</v>
      </c>
      <c r="C93" s="5" t="n">
        <v>-229747</v>
      </c>
    </row>
    <row r="94" spans="1:3">
      <c r="A94" s="4" t="s">
        <v>3079</v>
      </c>
      <c r="B94" s="5" t="n">
        <v>0</v>
      </c>
      <c r="C94" s="5" t="n">
        <v>0</v>
      </c>
    </row>
    <row r="95" spans="1:3">
      <c r="A95" s="4" t="s">
        <v>3080</v>
      </c>
      <c r="B95" s="5" t="n">
        <v>0</v>
      </c>
      <c r="C95" s="5" t="n">
        <v>0</v>
      </c>
    </row>
    <row r="96" spans="1:3">
      <c r="A96" s="4" t="s">
        <v>3081</v>
      </c>
      <c r="B96" s="5" t="n">
        <v>11579</v>
      </c>
      <c r="C96" s="5" t="n">
        <v>-5224</v>
      </c>
    </row>
    <row r="97" spans="1:3">
      <c r="A97" s="4" t="s">
        <v>3082</v>
      </c>
      <c r="B97" s="5" t="n">
        <v>0</v>
      </c>
      <c r="C97" s="5" t="n">
        <v>0</v>
      </c>
    </row>
    <row r="98" spans="1:3">
      <c r="A98" s="4" t="s">
        <v>82</v>
      </c>
      <c r="B98" s="5" t="n">
        <v>0</v>
      </c>
      <c r="C98" s="5" t="n">
        <v>0</v>
      </c>
    </row>
    <row r="99" spans="1:3">
      <c r="A99" s="4" t="s">
        <v>2097</v>
      </c>
      <c r="B99" s="5" t="n">
        <v>-17751</v>
      </c>
      <c r="C99" s="5" t="n">
        <v>2440</v>
      </c>
    </row>
    <row r="100" spans="1:3">
      <c r="A100" s="4" t="s">
        <v>171</v>
      </c>
    </row>
    <row r="101" spans="1:3">
      <c r="A101" s="3" t="s">
        <v>3073</v>
      </c>
    </row>
    <row r="102" spans="1:3">
      <c r="A102" s="4" t="s">
        <v>2090</v>
      </c>
      <c r="B102" s="5" t="n">
        <v>-4564</v>
      </c>
      <c r="C102" s="5" t="n">
        <v>4466</v>
      </c>
    </row>
    <row r="103" spans="1:3">
      <c r="A103" s="4" t="s">
        <v>3074</v>
      </c>
      <c r="B103" s="5" t="n">
        <v>11967</v>
      </c>
      <c r="C103" s="5" t="n">
        <v>-12529</v>
      </c>
    </row>
    <row r="104" spans="1:3">
      <c r="A104" s="3" t="s">
        <v>3075</v>
      </c>
    </row>
    <row r="105" spans="1:3">
      <c r="A105" s="4" t="s">
        <v>3076</v>
      </c>
      <c r="B105" s="5" t="n">
        <v>0</v>
      </c>
      <c r="C105" s="5" t="n">
        <v>0</v>
      </c>
    </row>
    <row r="106" spans="1:3">
      <c r="A106" s="4" t="s">
        <v>3077</v>
      </c>
      <c r="B106" s="5" t="n">
        <v>0</v>
      </c>
      <c r="C106" s="5" t="n">
        <v>0</v>
      </c>
    </row>
    <row r="107" spans="1:3">
      <c r="A107" s="4" t="s">
        <v>3078</v>
      </c>
      <c r="B107" s="5" t="n">
        <v>0</v>
      </c>
      <c r="C107" s="5" t="n">
        <v>0</v>
      </c>
    </row>
    <row r="108" spans="1:3">
      <c r="A108" s="4" t="s">
        <v>3079</v>
      </c>
      <c r="B108" s="5" t="n">
        <v>0</v>
      </c>
      <c r="C108" s="5" t="n">
        <v>0</v>
      </c>
    </row>
    <row r="109" spans="1:3">
      <c r="A109" s="4" t="s">
        <v>3080</v>
      </c>
      <c r="B109" s="5" t="n">
        <v>0</v>
      </c>
      <c r="C109" s="5" t="n">
        <v>0</v>
      </c>
    </row>
    <row r="110" spans="1:3">
      <c r="A110" s="4" t="s">
        <v>3081</v>
      </c>
      <c r="B110" s="5" t="n">
        <v>-3291</v>
      </c>
      <c r="C110" s="5" t="n">
        <v>3251</v>
      </c>
    </row>
    <row r="111" spans="1:3">
      <c r="A111" s="4" t="s">
        <v>3082</v>
      </c>
      <c r="B111" s="5" t="n">
        <v>0</v>
      </c>
      <c r="C111" s="5" t="n">
        <v>0</v>
      </c>
    </row>
    <row r="112" spans="1:3">
      <c r="A112" s="4" t="s">
        <v>82</v>
      </c>
      <c r="B112" s="5" t="n">
        <v>0</v>
      </c>
      <c r="C112" s="5" t="n">
        <v>0</v>
      </c>
    </row>
    <row r="113" spans="1:3">
      <c r="A113" s="4" t="s">
        <v>2097</v>
      </c>
      <c r="B113" s="5" t="n">
        <v>4112</v>
      </c>
      <c r="C113" s="5" t="n">
        <v>-4812</v>
      </c>
    </row>
    <row r="114" spans="1:3">
      <c r="A114" s="4" t="s">
        <v>3080</v>
      </c>
    </row>
    <row r="115" spans="1:3">
      <c r="A115" s="3" t="s">
        <v>3073</v>
      </c>
    </row>
    <row r="116" spans="1:3">
      <c r="A116" s="4" t="s">
        <v>2090</v>
      </c>
      <c r="B116" s="5" t="n">
        <v>-253995</v>
      </c>
      <c r="C116" s="5" t="n">
        <v>-357300</v>
      </c>
    </row>
    <row r="117" spans="1:3">
      <c r="A117" s="4" t="s">
        <v>3074</v>
      </c>
      <c r="B117" s="5" t="n">
        <v>0</v>
      </c>
      <c r="C117" s="5" t="n">
        <v>0</v>
      </c>
    </row>
    <row r="118" spans="1:3">
      <c r="A118" s="3" t="s">
        <v>3075</v>
      </c>
    </row>
    <row r="119" spans="1:3">
      <c r="A119" s="4" t="s">
        <v>3076</v>
      </c>
      <c r="B119" s="5" t="n">
        <v>0</v>
      </c>
      <c r="C119" s="5" t="n">
        <v>0</v>
      </c>
    </row>
    <row r="120" spans="1:3">
      <c r="A120" s="4" t="s">
        <v>3077</v>
      </c>
      <c r="B120" s="5" t="n">
        <v>0</v>
      </c>
      <c r="C120" s="5" t="n">
        <v>0</v>
      </c>
    </row>
    <row r="121" spans="1:3">
      <c r="A121" s="4" t="s">
        <v>3078</v>
      </c>
      <c r="B121" s="5" t="n">
        <v>0</v>
      </c>
      <c r="C121" s="5" t="n">
        <v>0</v>
      </c>
    </row>
    <row r="122" spans="1:3">
      <c r="A122" s="4" t="s">
        <v>3079</v>
      </c>
      <c r="B122" s="5" t="n">
        <v>0</v>
      </c>
      <c r="C122" s="5" t="n">
        <v>0</v>
      </c>
    </row>
    <row r="123" spans="1:3">
      <c r="A123" s="4" t="s">
        <v>3080</v>
      </c>
      <c r="B123" s="5" t="n">
        <v>-128139</v>
      </c>
      <c r="C123" s="5" t="n">
        <v>121735</v>
      </c>
    </row>
    <row r="124" spans="1:3">
      <c r="A124" s="4" t="s">
        <v>3081</v>
      </c>
      <c r="B124" s="5" t="n">
        <v>35041</v>
      </c>
      <c r="C124" s="5" t="n">
        <v>-18210</v>
      </c>
    </row>
    <row r="125" spans="1:3">
      <c r="A125" s="4" t="s">
        <v>3082</v>
      </c>
      <c r="B125" s="5" t="n">
        <v>0</v>
      </c>
      <c r="C125" s="5" t="n">
        <v>0</v>
      </c>
    </row>
    <row r="126" spans="1:3">
      <c r="A126" s="4" t="s">
        <v>82</v>
      </c>
      <c r="B126" s="5" t="n">
        <v>411</v>
      </c>
      <c r="C126" s="5" t="n">
        <v>-220</v>
      </c>
    </row>
    <row r="127" spans="1:3">
      <c r="A127" s="4" t="s">
        <v>2097</v>
      </c>
      <c r="B127" s="5" t="n">
        <v>-346682</v>
      </c>
      <c r="C127" s="6" t="n">
        <v>-253995</v>
      </c>
    </row>
    <row r="128" spans="1:3">
      <c r="A128" s="4" t="s">
        <v>170</v>
      </c>
    </row>
    <row r="129" spans="1:3">
      <c r="A129" s="3" t="s">
        <v>3073</v>
      </c>
    </row>
    <row r="130" spans="1:3">
      <c r="A130" s="4" t="s">
        <v>2090</v>
      </c>
      <c r="B130" s="5" t="n">
        <v>-46</v>
      </c>
    </row>
    <row r="131" spans="1:3">
      <c r="A131" s="4" t="s">
        <v>3074</v>
      </c>
      <c r="B131" s="5" t="n">
        <v>39</v>
      </c>
    </row>
    <row r="132" spans="1:3">
      <c r="A132" s="3" t="s">
        <v>3075</v>
      </c>
    </row>
    <row r="133" spans="1:3">
      <c r="A133" s="4" t="s">
        <v>3076</v>
      </c>
      <c r="B133" s="5" t="n">
        <v>0</v>
      </c>
    </row>
    <row r="134" spans="1:3">
      <c r="A134" s="4" t="s">
        <v>3077</v>
      </c>
      <c r="B134" s="5" t="n">
        <v>0</v>
      </c>
    </row>
    <row r="135" spans="1:3">
      <c r="A135" s="4" t="s">
        <v>3078</v>
      </c>
      <c r="B135" s="5" t="n">
        <v>0</v>
      </c>
    </row>
    <row r="136" spans="1:3">
      <c r="A136" s="4" t="s">
        <v>3079</v>
      </c>
      <c r="B136" s="5" t="n">
        <v>0</v>
      </c>
    </row>
    <row r="137" spans="1:3">
      <c r="A137" s="4" t="s">
        <v>3080</v>
      </c>
      <c r="B137" s="5" t="n">
        <v>0</v>
      </c>
    </row>
    <row r="138" spans="1:3">
      <c r="A138" s="4" t="s">
        <v>3081</v>
      </c>
      <c r="B138" s="5" t="n">
        <v>-11</v>
      </c>
    </row>
    <row r="139" spans="1:3">
      <c r="A139" s="4" t="s">
        <v>3082</v>
      </c>
      <c r="B139" s="5" t="n">
        <v>10</v>
      </c>
    </row>
    <row r="140" spans="1:3">
      <c r="A140" s="4" t="s">
        <v>82</v>
      </c>
      <c r="B140" s="5" t="n">
        <v>0</v>
      </c>
    </row>
    <row r="141" spans="1:3">
      <c r="A141" s="4" t="s">
        <v>2097</v>
      </c>
      <c r="B141" s="5" t="n">
        <v>-8</v>
      </c>
    </row>
    <row r="142" spans="1:3">
      <c r="A142" s="4" t="s">
        <v>3086</v>
      </c>
    </row>
    <row r="143" spans="1:3">
      <c r="A143" s="3" t="s">
        <v>3073</v>
      </c>
    </row>
    <row r="144" spans="1:3">
      <c r="A144" s="4" t="s">
        <v>2090</v>
      </c>
      <c r="B144" s="5" t="n">
        <v>31533</v>
      </c>
    </row>
    <row r="145" spans="1:3">
      <c r="A145" s="4" t="s">
        <v>3074</v>
      </c>
      <c r="B145" s="5" t="n">
        <v>25077</v>
      </c>
    </row>
    <row r="146" spans="1:3">
      <c r="A146" s="3" t="s">
        <v>3075</v>
      </c>
    </row>
    <row r="147" spans="1:3">
      <c r="A147" s="4" t="s">
        <v>3076</v>
      </c>
      <c r="B147" s="5" t="n">
        <v>0</v>
      </c>
    </row>
    <row r="148" spans="1:3">
      <c r="A148" s="4" t="s">
        <v>3077</v>
      </c>
      <c r="B148" s="5" t="n">
        <v>0</v>
      </c>
    </row>
    <row r="149" spans="1:3">
      <c r="A149" s="4" t="s">
        <v>3078</v>
      </c>
      <c r="B149" s="5" t="n">
        <v>0</v>
      </c>
    </row>
    <row r="150" spans="1:3">
      <c r="A150" s="4" t="s">
        <v>3079</v>
      </c>
      <c r="B150" s="5" t="n">
        <v>423</v>
      </c>
    </row>
    <row r="151" spans="1:3">
      <c r="A151" s="4" t="s">
        <v>3080</v>
      </c>
      <c r="B151" s="5" t="n">
        <v>0</v>
      </c>
    </row>
    <row r="152" spans="1:3">
      <c r="A152" s="4" t="s">
        <v>3081</v>
      </c>
      <c r="B152" s="5" t="n">
        <v>-5410</v>
      </c>
    </row>
    <row r="153" spans="1:3">
      <c r="A153" s="4" t="s">
        <v>3082</v>
      </c>
      <c r="B153" s="5" t="n">
        <v>2635</v>
      </c>
    </row>
    <row r="154" spans="1:3">
      <c r="A154" s="4" t="s">
        <v>82</v>
      </c>
      <c r="B154" s="5" t="n">
        <v>0</v>
      </c>
    </row>
    <row r="155" spans="1:3">
      <c r="A155" s="4" t="s">
        <v>2097</v>
      </c>
      <c r="B155" s="5" t="n">
        <v>54258</v>
      </c>
    </row>
    <row r="156" spans="1:3">
      <c r="A156" s="4" t="s">
        <v>3030</v>
      </c>
    </row>
    <row r="157" spans="1:3">
      <c r="A157" s="3" t="s">
        <v>3073</v>
      </c>
    </row>
    <row r="158" spans="1:3">
      <c r="A158" s="4" t="s">
        <v>2090</v>
      </c>
      <c r="B158" s="5" t="n">
        <v>-1553</v>
      </c>
    </row>
    <row r="159" spans="1:3">
      <c r="A159" s="4" t="s">
        <v>3074</v>
      </c>
      <c r="B159" s="5" t="n">
        <v>2376</v>
      </c>
    </row>
    <row r="160" spans="1:3">
      <c r="A160" s="3" t="s">
        <v>3075</v>
      </c>
    </row>
    <row r="161" spans="1:3">
      <c r="A161" s="4" t="s">
        <v>3076</v>
      </c>
      <c r="B161" s="5" t="n">
        <v>0</v>
      </c>
    </row>
    <row r="162" spans="1:3">
      <c r="A162" s="4" t="s">
        <v>3077</v>
      </c>
      <c r="B162" s="5" t="n">
        <v>0</v>
      </c>
    </row>
    <row r="163" spans="1:3">
      <c r="A163" s="4" t="s">
        <v>3078</v>
      </c>
      <c r="B163" s="5" t="n">
        <v>0</v>
      </c>
    </row>
    <row r="164" spans="1:3">
      <c r="A164" s="4" t="s">
        <v>3079</v>
      </c>
      <c r="B164" s="5" t="n">
        <v>0</v>
      </c>
    </row>
    <row r="165" spans="1:3">
      <c r="A165" s="4" t="s">
        <v>3080</v>
      </c>
      <c r="B165" s="5" t="n">
        <v>0</v>
      </c>
    </row>
    <row r="166" spans="1:3">
      <c r="A166" s="4" t="s">
        <v>3081</v>
      </c>
      <c r="B166" s="5" t="n">
        <v>-653</v>
      </c>
    </row>
    <row r="167" spans="1:3">
      <c r="A167" s="4" t="s">
        <v>3082</v>
      </c>
      <c r="B167" s="5" t="n">
        <v>0</v>
      </c>
    </row>
    <row r="168" spans="1:3">
      <c r="A168" s="4" t="s">
        <v>82</v>
      </c>
      <c r="B168" s="5" t="n">
        <v>0</v>
      </c>
    </row>
    <row r="169" spans="1:3">
      <c r="A169" s="4" t="s">
        <v>2097</v>
      </c>
      <c r="B169" s="6" t="n">
        <v>170</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14"/>
  </cols>
  <sheetData>
    <row r="1" spans="1:5">
      <c r="A1" s="1" t="s">
        <v>3087</v>
      </c>
      <c r="C1" s="2" t="s">
        <v>1</v>
      </c>
    </row>
    <row r="2" spans="1:5">
      <c r="C2" s="2" t="s">
        <v>31</v>
      </c>
      <c r="D2" s="2" t="s">
        <v>32</v>
      </c>
      <c r="E2" s="2" t="s">
        <v>98</v>
      </c>
    </row>
    <row r="3" spans="1:5">
      <c r="A3" s="3" t="s">
        <v>3088</v>
      </c>
    </row>
    <row r="4" spans="1:5">
      <c r="A4" s="4" t="s">
        <v>3089</v>
      </c>
      <c r="B4" s="4" t="s">
        <v>3090</v>
      </c>
      <c r="C4" s="6" t="n">
        <v>20791681</v>
      </c>
    </row>
    <row r="5" spans="1:5">
      <c r="A5" s="4" t="s">
        <v>176</v>
      </c>
      <c r="B5" s="4" t="s">
        <v>92</v>
      </c>
      <c r="C5" s="5" t="n">
        <v>-40357</v>
      </c>
      <c r="D5" s="6" t="n">
        <v>-17678</v>
      </c>
      <c r="E5" s="6" t="n">
        <v>-36091</v>
      </c>
    </row>
    <row r="6" spans="1:5">
      <c r="A6" s="4" t="s">
        <v>2277</v>
      </c>
      <c r="C6" s="5" t="n">
        <v>3198265</v>
      </c>
      <c r="D6" s="5" t="n">
        <v>2949205</v>
      </c>
      <c r="E6" s="5" t="n">
        <v>2824919</v>
      </c>
    </row>
    <row r="7" spans="1:5">
      <c r="A7" s="4" t="s">
        <v>3091</v>
      </c>
      <c r="C7" s="5" t="n">
        <v>753041</v>
      </c>
      <c r="D7" s="5" t="n">
        <v>687589</v>
      </c>
    </row>
    <row r="8" spans="1:5">
      <c r="A8" s="4" t="s">
        <v>3092</v>
      </c>
      <c r="D8" s="5" t="n">
        <v>1139</v>
      </c>
    </row>
    <row r="9" spans="1:5">
      <c r="A9" s="4" t="s">
        <v>3093</v>
      </c>
      <c r="B9" s="4" t="s">
        <v>3090</v>
      </c>
      <c r="C9" s="5" t="n">
        <v>22959440</v>
      </c>
      <c r="D9" s="5" t="n">
        <v>20791681</v>
      </c>
    </row>
    <row r="10" spans="1:5">
      <c r="A10" s="4" t="s">
        <v>3094</v>
      </c>
    </row>
    <row r="11" spans="1:5">
      <c r="A11" s="3" t="s">
        <v>3088</v>
      </c>
    </row>
    <row r="12" spans="1:5">
      <c r="A12" s="4" t="s">
        <v>3089</v>
      </c>
      <c r="C12" s="5" t="n">
        <v>4867521</v>
      </c>
      <c r="D12" s="5" t="n">
        <v>4896292</v>
      </c>
    </row>
    <row r="13" spans="1:5">
      <c r="A13" s="4" t="s">
        <v>3095</v>
      </c>
      <c r="C13" s="5" t="n">
        <v>-23</v>
      </c>
      <c r="D13" s="5" t="n">
        <v>0</v>
      </c>
    </row>
    <row r="14" spans="1:5">
      <c r="A14" s="4" t="s">
        <v>176</v>
      </c>
      <c r="C14" s="5" t="n">
        <v>-40357</v>
      </c>
      <c r="D14" s="5" t="n">
        <v>-17678</v>
      </c>
    </row>
    <row r="15" spans="1:5">
      <c r="A15" s="4" t="s">
        <v>2277</v>
      </c>
      <c r="C15" s="5" t="n">
        <v>1234883</v>
      </c>
      <c r="D15" s="5" t="n">
        <v>754727</v>
      </c>
      <c r="E15" s="5" t="n">
        <v>1470250</v>
      </c>
    </row>
    <row r="16" spans="1:5">
      <c r="A16" s="4" t="s">
        <v>3096</v>
      </c>
      <c r="C16" s="5" t="n">
        <v>6062024</v>
      </c>
      <c r="D16" s="5" t="n">
        <v>5633341</v>
      </c>
    </row>
    <row r="17" spans="1:5">
      <c r="A17" s="4" t="s">
        <v>3097</v>
      </c>
      <c r="C17" s="5" t="n">
        <v>0</v>
      </c>
      <c r="D17" s="5" t="n">
        <v>0</v>
      </c>
    </row>
    <row r="18" spans="1:5">
      <c r="A18" s="4" t="s">
        <v>3098</v>
      </c>
      <c r="C18" s="5" t="n">
        <v>6062024</v>
      </c>
      <c r="D18" s="5" t="n">
        <v>5633341</v>
      </c>
    </row>
    <row r="19" spans="1:5">
      <c r="A19" s="4" t="s">
        <v>3099</v>
      </c>
      <c r="C19" s="5" t="n">
        <v>-123488</v>
      </c>
      <c r="D19" s="5" t="n">
        <v>-75473</v>
      </c>
    </row>
    <row r="20" spans="1:5">
      <c r="A20" s="4" t="s">
        <v>3091</v>
      </c>
      <c r="C20" s="5" t="n">
        <v>-753041</v>
      </c>
      <c r="D20" s="5" t="n">
        <v>-687589</v>
      </c>
    </row>
    <row r="21" spans="1:5">
      <c r="A21" s="4" t="s">
        <v>3100</v>
      </c>
      <c r="C21" s="5" t="n">
        <v>-1156</v>
      </c>
      <c r="D21" s="5" t="n">
        <v>-1619</v>
      </c>
    </row>
    <row r="22" spans="1:5">
      <c r="A22" s="4" t="s">
        <v>3092</v>
      </c>
      <c r="C22" s="5" t="n">
        <v>0</v>
      </c>
      <c r="D22" s="5" t="n">
        <v>-1139</v>
      </c>
    </row>
    <row r="23" spans="1:5">
      <c r="A23" s="4" t="s">
        <v>781</v>
      </c>
      <c r="C23" s="5" t="n">
        <v>-877685</v>
      </c>
      <c r="D23" s="5" t="n">
        <v>-765820</v>
      </c>
    </row>
    <row r="24" spans="1:5">
      <c r="A24" s="4" t="s">
        <v>3093</v>
      </c>
      <c r="C24" s="6" t="n">
        <v>5184339</v>
      </c>
      <c r="D24" s="6" t="n">
        <v>4867521</v>
      </c>
      <c r="E24" s="6" t="n">
        <v>4896292</v>
      </c>
    </row>
    <row r="25" spans="1:5">
      <c r="A25" s="4" t="s">
        <v>3101</v>
      </c>
      <c r="C25" s="4" t="s">
        <v>3102</v>
      </c>
      <c r="D25" s="4" t="s">
        <v>3103</v>
      </c>
    </row>
    <row r="26" spans="1:5"/>
    <row r="27" spans="1:5">
      <c r="A27" s="4" t="s">
        <v>60</v>
      </c>
      <c r="B27" s="4" t="s">
        <v>89</v>
      </c>
    </row>
    <row r="28" spans="1:5">
      <c r="A28" s="4" t="s">
        <v>77</v>
      </c>
      <c r="B28" s="4" t="s">
        <v>91</v>
      </c>
    </row>
    <row r="29" spans="1:5">
      <c r="A29" s="4" t="s">
        <v>88</v>
      </c>
      <c r="B29" s="4" t="s">
        <v>93</v>
      </c>
    </row>
    <row r="30" spans="1:5">
      <c r="A30" s="4" t="s">
        <v>90</v>
      </c>
      <c r="B30" s="4" t="s">
        <v>95</v>
      </c>
    </row>
    <row r="31" spans="1:5">
      <c r="A31" s="4" t="s">
        <v>92</v>
      </c>
      <c r="B31" s="4" t="s">
        <v>190</v>
      </c>
    </row>
  </sheetData>
  <mergeCells count="8">
    <mergeCell ref="A1:B2"/>
    <mergeCell ref="C1:E1"/>
    <mergeCell ref="A26:D26"/>
    <mergeCell ref="B27:D27"/>
    <mergeCell ref="B28:D28"/>
    <mergeCell ref="B29:D29"/>
    <mergeCell ref="B30:D30"/>
    <mergeCell ref="B31:D3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31</v>
      </c>
    </row>
    <row r="3" spans="1:2">
      <c r="A3" s="3" t="s">
        <v>327</v>
      </c>
    </row>
    <row r="4" spans="1:2">
      <c r="A4" s="4" t="s">
        <v>326</v>
      </c>
      <c r="B4" s="4" t="s">
        <v>32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4</v>
      </c>
      <c r="B1" s="2" t="s">
        <v>1</v>
      </c>
    </row>
    <row r="2" spans="1:3">
      <c r="B2" s="2" t="s">
        <v>31</v>
      </c>
      <c r="C2" s="2" t="s">
        <v>32</v>
      </c>
    </row>
    <row r="3" spans="1:3">
      <c r="A3" s="3" t="s">
        <v>3105</v>
      </c>
    </row>
    <row r="4" spans="1:3">
      <c r="A4" s="4" t="s">
        <v>2090</v>
      </c>
      <c r="B4" s="6" t="n">
        <v>2885018</v>
      </c>
      <c r="C4" s="6" t="n">
        <v>2252771</v>
      </c>
    </row>
    <row r="5" spans="1:3">
      <c r="A5" s="4" t="s">
        <v>3106</v>
      </c>
      <c r="B5" s="5" t="n">
        <v>-388551</v>
      </c>
    </row>
    <row r="6" spans="1:3">
      <c r="A6" s="4" t="s">
        <v>3107</v>
      </c>
      <c r="B6" s="5" t="n">
        <v>348223</v>
      </c>
      <c r="C6" s="5" t="n">
        <v>632247</v>
      </c>
    </row>
    <row r="7" spans="1:3">
      <c r="A7" s="4" t="s">
        <v>2097</v>
      </c>
      <c r="B7" s="6" t="n">
        <v>2844690</v>
      </c>
      <c r="C7" s="6" t="n">
        <v>2885018</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08</v>
      </c>
      <c r="C1" s="2" t="s">
        <v>1</v>
      </c>
    </row>
    <row r="2" spans="1:5">
      <c r="C2" s="2" t="s">
        <v>31</v>
      </c>
      <c r="D2" s="2" t="s">
        <v>32</v>
      </c>
      <c r="E2" s="2" t="s">
        <v>98</v>
      </c>
    </row>
    <row r="3" spans="1:5">
      <c r="A3" s="3" t="s">
        <v>3109</v>
      </c>
    </row>
    <row r="4" spans="1:5">
      <c r="A4" s="4" t="s">
        <v>3110</v>
      </c>
      <c r="C4" s="6" t="n">
        <v>3156722</v>
      </c>
      <c r="D4" s="6" t="n">
        <v>2918816</v>
      </c>
      <c r="E4" s="6" t="n">
        <v>2774778</v>
      </c>
    </row>
    <row r="5" spans="1:5">
      <c r="A5" s="4" t="s">
        <v>3111</v>
      </c>
      <c r="B5" s="4" t="s">
        <v>60</v>
      </c>
      <c r="C5" s="5" t="n">
        <v>-348127</v>
      </c>
      <c r="D5" s="5" t="n">
        <v>-631578</v>
      </c>
    </row>
    <row r="6" spans="1:5">
      <c r="A6" s="4" t="s">
        <v>3112</v>
      </c>
      <c r="B6" s="4" t="s">
        <v>77</v>
      </c>
      <c r="C6" s="6" t="n">
        <v>2808595</v>
      </c>
      <c r="D6" s="6" t="n">
        <v>2287238</v>
      </c>
    </row>
    <row r="7" spans="1:5">
      <c r="A7" s="4" t="s">
        <v>3113</v>
      </c>
      <c r="C7" s="6" t="n">
        <v>5844</v>
      </c>
      <c r="D7" s="6" t="n">
        <v>4786</v>
      </c>
    </row>
    <row r="8" spans="1:5"/>
    <row r="9" spans="1:5">
      <c r="A9" s="4" t="s">
        <v>60</v>
      </c>
      <c r="B9" s="4" t="s">
        <v>3114</v>
      </c>
    </row>
    <row r="10" spans="1:5">
      <c r="A10" s="4" t="s">
        <v>77</v>
      </c>
      <c r="B10" s="4" t="s">
        <v>3115</v>
      </c>
    </row>
  </sheetData>
  <mergeCells count="5">
    <mergeCell ref="A1:B2"/>
    <mergeCell ref="C1:E1"/>
    <mergeCell ref="A8:D8"/>
    <mergeCell ref="B9:D9"/>
    <mergeCell ref="B10:D10"/>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16</v>
      </c>
      <c r="B1" s="2" t="s">
        <v>1</v>
      </c>
    </row>
    <row r="2" spans="1:4">
      <c r="B2" s="2" t="s">
        <v>31</v>
      </c>
      <c r="C2" s="2" t="s">
        <v>32</v>
      </c>
      <c r="D2" s="2" t="s">
        <v>98</v>
      </c>
    </row>
    <row r="3" spans="1:4">
      <c r="A3" s="3" t="s">
        <v>3117</v>
      </c>
    </row>
    <row r="4" spans="1:4">
      <c r="A4" s="4" t="s">
        <v>179</v>
      </c>
      <c r="B4" s="6" t="n">
        <v>155923</v>
      </c>
      <c r="C4" s="6" t="n">
        <v>0</v>
      </c>
      <c r="D4" s="6" t="n">
        <v>0</v>
      </c>
    </row>
    <row r="5" spans="1:4">
      <c r="A5" s="4" t="s">
        <v>1983</v>
      </c>
    </row>
    <row r="6" spans="1:4">
      <c r="A6" s="3" t="s">
        <v>3117</v>
      </c>
    </row>
    <row r="7" spans="1:4">
      <c r="A7" s="4" t="s">
        <v>2090</v>
      </c>
      <c r="B7" s="5" t="n">
        <v>0</v>
      </c>
    </row>
    <row r="8" spans="1:4">
      <c r="A8" s="4" t="s">
        <v>179</v>
      </c>
      <c r="B8" s="5" t="n">
        <v>155923</v>
      </c>
    </row>
    <row r="9" spans="1:4">
      <c r="A9" s="4" t="s">
        <v>3118</v>
      </c>
      <c r="B9" s="5" t="n">
        <v>0</v>
      </c>
    </row>
    <row r="10" spans="1:4">
      <c r="A10" s="4" t="s">
        <v>2097</v>
      </c>
      <c r="B10" s="5" t="n">
        <v>155923</v>
      </c>
      <c r="C10" s="5" t="n">
        <v>0</v>
      </c>
    </row>
    <row r="11" spans="1:4">
      <c r="A11" s="4" t="s">
        <v>3119</v>
      </c>
    </row>
    <row r="12" spans="1:4">
      <c r="A12" s="3" t="s">
        <v>3117</v>
      </c>
    </row>
    <row r="13" spans="1:4">
      <c r="A13" s="4" t="s">
        <v>2090</v>
      </c>
      <c r="B13" s="5" t="n">
        <v>0</v>
      </c>
    </row>
    <row r="14" spans="1:4">
      <c r="A14" s="4" t="s">
        <v>3118</v>
      </c>
      <c r="B14" s="6" t="n">
        <v>0</v>
      </c>
    </row>
    <row r="15" spans="1:4">
      <c r="A15" s="4" t="s">
        <v>3120</v>
      </c>
      <c r="B15" s="5" t="n">
        <v>3648659</v>
      </c>
    </row>
    <row r="16" spans="1:4">
      <c r="A16" s="4" t="s">
        <v>2097</v>
      </c>
      <c r="C16" s="6" t="n">
        <v>0</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1</v>
      </c>
      <c r="B1" s="2" t="s">
        <v>1</v>
      </c>
    </row>
    <row r="2" spans="1:3">
      <c r="B2" s="2" t="s">
        <v>31</v>
      </c>
      <c r="C2" s="2" t="s">
        <v>32</v>
      </c>
    </row>
    <row r="3" spans="1:3">
      <c r="A3" s="3" t="s">
        <v>3122</v>
      </c>
    </row>
    <row r="4" spans="1:3">
      <c r="A4" s="4" t="s">
        <v>3123</v>
      </c>
      <c r="B4" s="5" t="n">
        <v>474199587</v>
      </c>
      <c r="C4" s="5" t="n">
        <v>474199587</v>
      </c>
    </row>
    <row r="5" spans="1:3">
      <c r="A5" s="4" t="s">
        <v>3124</v>
      </c>
      <c r="B5" s="6" t="n">
        <v>5000</v>
      </c>
      <c r="C5" s="6" t="n">
        <v>5000</v>
      </c>
    </row>
    <row r="6" spans="1:3">
      <c r="A6" s="4" t="s">
        <v>3125</v>
      </c>
      <c r="B6" s="6" t="n">
        <v>1600</v>
      </c>
      <c r="C6" s="6" t="n">
        <v>1450</v>
      </c>
    </row>
    <row r="7" spans="1:3">
      <c r="A7" s="4" t="s">
        <v>175</v>
      </c>
      <c r="B7" s="6" t="n">
        <v>753041</v>
      </c>
      <c r="C7" s="6" t="n">
        <v>687589</v>
      </c>
    </row>
    <row r="8" spans="1:3">
      <c r="A8" s="4" t="s">
        <v>3126</v>
      </c>
      <c r="B8" s="4" t="s">
        <v>3127</v>
      </c>
      <c r="C8" s="4" t="s">
        <v>3128</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3129</v>
      </c>
      <c r="C1" s="2" t="s">
        <v>1</v>
      </c>
    </row>
    <row r="2" spans="1:5">
      <c r="C2" s="2" t="s">
        <v>31</v>
      </c>
      <c r="D2" s="2" t="s">
        <v>32</v>
      </c>
      <c r="E2" s="2" t="s">
        <v>98</v>
      </c>
    </row>
    <row r="3" spans="1:5">
      <c r="A3" s="3" t="s">
        <v>3130</v>
      </c>
    </row>
    <row r="4" spans="1:5">
      <c r="A4" s="4" t="s">
        <v>3131</v>
      </c>
      <c r="C4" s="6" t="n">
        <v>1538150</v>
      </c>
      <c r="D4" s="6" t="n">
        <v>425000</v>
      </c>
    </row>
    <row r="5" spans="1:5">
      <c r="A5" s="4" t="s">
        <v>2804</v>
      </c>
      <c r="C5" s="4" t="s">
        <v>3067</v>
      </c>
      <c r="D5" s="4" t="s">
        <v>3051</v>
      </c>
    </row>
    <row r="6" spans="1:5">
      <c r="A6" s="4" t="s">
        <v>2806</v>
      </c>
      <c r="C6" s="4" t="s">
        <v>3054</v>
      </c>
      <c r="D6" s="4" t="s">
        <v>3054</v>
      </c>
    </row>
    <row r="7" spans="1:5">
      <c r="A7" s="4" t="s">
        <v>175</v>
      </c>
      <c r="B7" s="4" t="s">
        <v>60</v>
      </c>
      <c r="C7" s="6" t="n">
        <v>40357</v>
      </c>
      <c r="D7" s="6" t="n">
        <v>17678</v>
      </c>
      <c r="E7" s="6" t="n">
        <v>36091</v>
      </c>
    </row>
    <row r="8" spans="1:5"/>
    <row r="9" spans="1:5">
      <c r="A9" s="4" t="s">
        <v>60</v>
      </c>
      <c r="B9" s="4" t="s">
        <v>190</v>
      </c>
    </row>
  </sheetData>
  <mergeCells count="4">
    <mergeCell ref="A1:B2"/>
    <mergeCell ref="C1:E1"/>
    <mergeCell ref="A8:D8"/>
    <mergeCell ref="B9:D9"/>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32</v>
      </c>
      <c r="B1" s="2" t="s">
        <v>1</v>
      </c>
    </row>
    <row r="2" spans="1:4">
      <c r="B2" s="2" t="s">
        <v>31</v>
      </c>
      <c r="C2" s="2" t="s">
        <v>32</v>
      </c>
      <c r="D2" s="2" t="s">
        <v>98</v>
      </c>
    </row>
    <row r="3" spans="1:4">
      <c r="A3" s="3" t="s">
        <v>3133</v>
      </c>
    </row>
    <row r="4" spans="1:4">
      <c r="A4" s="4" t="s">
        <v>3134</v>
      </c>
      <c r="B4" s="6" t="n">
        <v>155075</v>
      </c>
    </row>
    <row r="5" spans="1:4">
      <c r="A5" s="4" t="s">
        <v>294</v>
      </c>
      <c r="C5" s="6" t="n">
        <v>167793</v>
      </c>
      <c r="D5" s="6" t="n">
        <v>185534</v>
      </c>
    </row>
    <row r="6" spans="1:4">
      <c r="A6" s="4" t="s">
        <v>3135</v>
      </c>
      <c r="B6" s="5" t="n">
        <v>33845</v>
      </c>
    </row>
    <row r="7" spans="1:4">
      <c r="A7" s="4" t="s">
        <v>983</v>
      </c>
      <c r="B7" s="5" t="n">
        <v>623651</v>
      </c>
    </row>
    <row r="8" spans="1:4">
      <c r="A8" s="4" t="s">
        <v>301</v>
      </c>
      <c r="C8" s="5" t="n">
        <v>489836</v>
      </c>
      <c r="D8" s="5" t="n">
        <v>454274</v>
      </c>
    </row>
    <row r="9" spans="1:4">
      <c r="A9" s="4" t="s">
        <v>2214</v>
      </c>
      <c r="C9" s="5" t="n">
        <v>57899</v>
      </c>
      <c r="D9" s="5" t="n">
        <v>43398</v>
      </c>
    </row>
    <row r="10" spans="1:4">
      <c r="A10" s="4" t="s">
        <v>3136</v>
      </c>
      <c r="B10" s="5" t="n">
        <v>759301</v>
      </c>
    </row>
    <row r="11" spans="1:4">
      <c r="A11" s="4" t="s">
        <v>1144</v>
      </c>
      <c r="C11" s="5" t="n">
        <v>671912</v>
      </c>
      <c r="D11" s="5" t="n">
        <v>632829</v>
      </c>
    </row>
    <row r="12" spans="1:4">
      <c r="A12" s="4" t="s">
        <v>988</v>
      </c>
      <c r="B12" s="5" t="n">
        <v>730382</v>
      </c>
    </row>
    <row r="13" spans="1:4">
      <c r="A13" s="4" t="s">
        <v>1145</v>
      </c>
      <c r="C13" s="5" t="n">
        <v>651107</v>
      </c>
      <c r="D13" s="5" t="n">
        <v>561823</v>
      </c>
    </row>
    <row r="14" spans="1:4">
      <c r="A14" s="4" t="s">
        <v>220</v>
      </c>
      <c r="B14" s="5" t="n">
        <v>11158558</v>
      </c>
    </row>
    <row r="15" spans="1:4">
      <c r="A15" s="4" t="s">
        <v>3137</v>
      </c>
      <c r="B15" s="5" t="n">
        <v>23110</v>
      </c>
    </row>
    <row r="16" spans="1:4">
      <c r="A16" s="4" t="s">
        <v>221</v>
      </c>
      <c r="C16" s="5" t="n">
        <v>9673635</v>
      </c>
      <c r="D16" s="5" t="n">
        <v>9230303</v>
      </c>
    </row>
    <row r="17" spans="1:4">
      <c r="A17" s="4" t="s">
        <v>1000</v>
      </c>
      <c r="B17" s="5" t="n">
        <v>88534</v>
      </c>
      <c r="C17" s="5" t="n">
        <v>86472</v>
      </c>
      <c r="D17" s="5" t="n">
        <v>128141</v>
      </c>
    </row>
    <row r="18" spans="1:4">
      <c r="A18" s="4" t="s">
        <v>100</v>
      </c>
      <c r="B18" s="5" t="n">
        <v>13572456</v>
      </c>
      <c r="C18" s="5" t="n">
        <v>11798654</v>
      </c>
      <c r="D18" s="5" t="n">
        <v>11236302</v>
      </c>
    </row>
    <row r="19" spans="1:4">
      <c r="A19" s="3" t="s">
        <v>3138</v>
      </c>
    </row>
    <row r="20" spans="1:4">
      <c r="A20" s="4" t="s">
        <v>223</v>
      </c>
      <c r="B20" s="5" t="n">
        <v>-3091659</v>
      </c>
      <c r="C20" s="5" t="n">
        <v>-2482415</v>
      </c>
      <c r="D20" s="5" t="n">
        <v>-2586742</v>
      </c>
    </row>
    <row r="21" spans="1:4">
      <c r="A21" s="4" t="s">
        <v>355</v>
      </c>
      <c r="B21" s="5" t="n">
        <v>-468068</v>
      </c>
      <c r="C21" s="5" t="n">
        <v>-352069</v>
      </c>
      <c r="D21" s="5" t="n">
        <v>-300759</v>
      </c>
    </row>
    <row r="22" spans="1:4">
      <c r="A22" s="4" t="s">
        <v>358</v>
      </c>
      <c r="B22" s="5" t="n">
        <v>-1336840</v>
      </c>
      <c r="C22" s="5" t="n">
        <v>-1085366</v>
      </c>
      <c r="D22" s="5" t="n">
        <v>-1085830</v>
      </c>
    </row>
    <row r="23" spans="1:4">
      <c r="A23" s="4" t="s">
        <v>1000</v>
      </c>
      <c r="B23" s="5" t="n">
        <v>-95800</v>
      </c>
      <c r="C23" s="5" t="n">
        <v>-35851</v>
      </c>
      <c r="D23" s="5" t="n">
        <v>-57605</v>
      </c>
    </row>
    <row r="24" spans="1:4">
      <c r="A24" s="4" t="s">
        <v>101</v>
      </c>
      <c r="B24" s="5" t="n">
        <v>-4992367</v>
      </c>
      <c r="C24" s="5" t="n">
        <v>-3955701</v>
      </c>
      <c r="D24" s="5" t="n">
        <v>-4030936</v>
      </c>
    </row>
    <row r="25" spans="1:4">
      <c r="A25" s="4" t="s">
        <v>99</v>
      </c>
      <c r="B25" s="6" t="n">
        <v>8580089</v>
      </c>
      <c r="C25" s="6" t="n">
        <v>7842953</v>
      </c>
      <c r="D25" s="6" t="n">
        <v>7205366</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39</v>
      </c>
      <c r="B1" s="2" t="s">
        <v>1</v>
      </c>
    </row>
    <row r="2" spans="1:4">
      <c r="B2" s="2" t="s">
        <v>31</v>
      </c>
      <c r="C2" s="2" t="s">
        <v>32</v>
      </c>
      <c r="D2" s="2" t="s">
        <v>98</v>
      </c>
    </row>
    <row r="3" spans="1:4">
      <c r="A3" s="3" t="s">
        <v>3140</v>
      </c>
    </row>
    <row r="4" spans="1:4">
      <c r="A4" s="4" t="s">
        <v>3141</v>
      </c>
      <c r="B4" s="6" t="n">
        <v>62766</v>
      </c>
      <c r="C4" s="6" t="n">
        <v>59133</v>
      </c>
      <c r="D4" s="6" t="n">
        <v>74352</v>
      </c>
    </row>
    <row r="5" spans="1:4">
      <c r="A5" s="4" t="s">
        <v>3142</v>
      </c>
      <c r="B5" s="5" t="n">
        <v>146309</v>
      </c>
      <c r="C5" s="5" t="n">
        <v>142755</v>
      </c>
      <c r="D5" s="5" t="n">
        <v>137213</v>
      </c>
    </row>
    <row r="6" spans="1:4">
      <c r="A6" s="4" t="s">
        <v>3143</v>
      </c>
      <c r="B6" s="5" t="n">
        <v>412165</v>
      </c>
      <c r="C6" s="5" t="n">
        <v>373108</v>
      </c>
      <c r="D6" s="5" t="n">
        <v>333722</v>
      </c>
    </row>
    <row r="7" spans="1:4">
      <c r="A7" s="4" t="s">
        <v>3144</v>
      </c>
      <c r="B7" s="5" t="n">
        <v>120508</v>
      </c>
      <c r="C7" s="5" t="n">
        <v>129460</v>
      </c>
      <c r="D7" s="5" t="n">
        <v>131026</v>
      </c>
    </row>
    <row r="8" spans="1:4">
      <c r="A8" s="4" t="s">
        <v>3145</v>
      </c>
      <c r="B8" s="5" t="n">
        <v>91273</v>
      </c>
      <c r="C8" s="5" t="n">
        <v>66191</v>
      </c>
      <c r="D8" s="5" t="n">
        <v>66150</v>
      </c>
    </row>
    <row r="9" spans="1:4">
      <c r="A9" s="4" t="s">
        <v>3146</v>
      </c>
      <c r="B9" s="5" t="n">
        <v>214395</v>
      </c>
      <c r="C9" s="5" t="n">
        <v>197705</v>
      </c>
      <c r="D9" s="5" t="n">
        <v>182975</v>
      </c>
    </row>
    <row r="10" spans="1:4">
      <c r="A10" s="4" t="s">
        <v>3147</v>
      </c>
      <c r="B10" s="5" t="n">
        <v>235275</v>
      </c>
      <c r="C10" s="5" t="n">
        <v>190802</v>
      </c>
      <c r="D10" s="5" t="n">
        <v>115574</v>
      </c>
    </row>
    <row r="11" spans="1:4">
      <c r="A11" s="4" t="s">
        <v>3148</v>
      </c>
      <c r="B11" s="5" t="n">
        <v>1360322</v>
      </c>
      <c r="C11" s="5" t="n">
        <v>2369745</v>
      </c>
      <c r="D11" s="5" t="n">
        <v>2343255</v>
      </c>
    </row>
    <row r="12" spans="1:4">
      <c r="A12" s="4" t="s">
        <v>1000</v>
      </c>
      <c r="B12" s="5" t="n">
        <v>652243</v>
      </c>
      <c r="C12" s="5" t="n">
        <v>516056</v>
      </c>
      <c r="D12" s="5" t="n">
        <v>419329</v>
      </c>
    </row>
    <row r="13" spans="1:4">
      <c r="A13" s="4" t="s">
        <v>104</v>
      </c>
      <c r="B13" s="5" t="n">
        <v>3295256</v>
      </c>
      <c r="C13" s="5" t="n">
        <v>4044955</v>
      </c>
      <c r="D13" s="5" t="n">
        <v>3803596</v>
      </c>
    </row>
    <row r="14" spans="1:4">
      <c r="A14" s="3" t="s">
        <v>3149</v>
      </c>
    </row>
    <row r="15" spans="1:4">
      <c r="A15" s="4" t="s">
        <v>3150</v>
      </c>
      <c r="B15" s="5" t="n">
        <v>-36817</v>
      </c>
      <c r="C15" s="5" t="n">
        <v>-35665</v>
      </c>
      <c r="D15" s="5" t="n">
        <v>-32401</v>
      </c>
    </row>
    <row r="16" spans="1:4">
      <c r="A16" s="4" t="s">
        <v>3148</v>
      </c>
      <c r="B16" s="5" t="n">
        <v>-944533</v>
      </c>
      <c r="C16" s="5" t="n">
        <v>-1988826</v>
      </c>
      <c r="D16" s="5" t="n">
        <v>-1899339</v>
      </c>
    </row>
    <row r="17" spans="1:4">
      <c r="A17" s="4" t="s">
        <v>1000</v>
      </c>
      <c r="B17" s="5" t="n">
        <v>-374909</v>
      </c>
      <c r="C17" s="5" t="n">
        <v>-309510</v>
      </c>
      <c r="D17" s="5" t="n">
        <v>-306317</v>
      </c>
    </row>
    <row r="18" spans="1:4">
      <c r="A18" s="4" t="s">
        <v>105</v>
      </c>
      <c r="B18" s="5" t="n">
        <v>-1356259</v>
      </c>
      <c r="C18" s="5" t="n">
        <v>-2334001</v>
      </c>
      <c r="D18" s="5" t="n">
        <v>-2238057</v>
      </c>
    </row>
    <row r="19" spans="1:4">
      <c r="A19" s="4" t="s">
        <v>103</v>
      </c>
      <c r="B19" s="6" t="n">
        <v>1938997</v>
      </c>
      <c r="C19" s="6" t="n">
        <v>1710954</v>
      </c>
      <c r="D19" s="6" t="n">
        <v>1565539</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151</v>
      </c>
      <c r="B1" s="2" t="s">
        <v>1</v>
      </c>
    </row>
    <row r="2" spans="1:4">
      <c r="B2" s="2" t="s">
        <v>31</v>
      </c>
      <c r="C2" s="2" t="s">
        <v>32</v>
      </c>
      <c r="D2" s="2" t="s">
        <v>98</v>
      </c>
    </row>
    <row r="3" spans="1:4">
      <c r="A3" s="3" t="s">
        <v>3152</v>
      </c>
    </row>
    <row r="4" spans="1:4">
      <c r="A4" s="4" t="s">
        <v>380</v>
      </c>
      <c r="B4" s="6" t="n">
        <v>87826</v>
      </c>
      <c r="C4" s="6" t="n">
        <v>257306</v>
      </c>
      <c r="D4" s="6" t="n">
        <v>281623</v>
      </c>
    </row>
    <row r="5" spans="1:4">
      <c r="A5" s="4" t="s">
        <v>983</v>
      </c>
    </row>
    <row r="6" spans="1:4">
      <c r="A6" s="3" t="s">
        <v>3152</v>
      </c>
    </row>
    <row r="7" spans="1:4">
      <c r="A7" s="4" t="s">
        <v>380</v>
      </c>
      <c r="B7" s="5" t="n">
        <v>70955</v>
      </c>
    </row>
    <row r="8" spans="1:4">
      <c r="A8" s="4" t="s">
        <v>986</v>
      </c>
    </row>
    <row r="9" spans="1:4">
      <c r="A9" s="3" t="s">
        <v>3152</v>
      </c>
    </row>
    <row r="10" spans="1:4">
      <c r="A10" s="4" t="s">
        <v>380</v>
      </c>
      <c r="B10" s="6" t="n">
        <v>16871</v>
      </c>
    </row>
    <row r="11" spans="1:4">
      <c r="A11" s="4" t="s">
        <v>301</v>
      </c>
    </row>
    <row r="12" spans="1:4">
      <c r="A12" s="3" t="s">
        <v>3152</v>
      </c>
    </row>
    <row r="13" spans="1:4">
      <c r="A13" s="4" t="s">
        <v>380</v>
      </c>
      <c r="C13" s="5" t="n">
        <v>57615</v>
      </c>
      <c r="D13" s="5" t="n">
        <v>50805</v>
      </c>
    </row>
    <row r="14" spans="1:4">
      <c r="A14" s="4" t="s">
        <v>1144</v>
      </c>
    </row>
    <row r="15" spans="1:4">
      <c r="A15" s="3" t="s">
        <v>3152</v>
      </c>
    </row>
    <row r="16" spans="1:4">
      <c r="A16" s="4" t="s">
        <v>380</v>
      </c>
      <c r="C16" s="6" t="n">
        <v>199691</v>
      </c>
      <c r="D16" s="6" t="n">
        <v>230818</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3</v>
      </c>
      <c r="B1" s="2" t="s">
        <v>1</v>
      </c>
    </row>
    <row r="2" spans="1:4">
      <c r="B2" s="2" t="s">
        <v>31</v>
      </c>
      <c r="C2" s="2" t="s">
        <v>32</v>
      </c>
      <c r="D2" s="2" t="s">
        <v>98</v>
      </c>
    </row>
    <row r="3" spans="1:4">
      <c r="A3" s="3" t="s">
        <v>3154</v>
      </c>
    </row>
    <row r="4" spans="1:4">
      <c r="A4" s="4" t="s">
        <v>3155</v>
      </c>
      <c r="B4" s="6" t="n">
        <v>420026</v>
      </c>
    </row>
    <row r="5" spans="1:4">
      <c r="A5" s="4" t="s">
        <v>1793</v>
      </c>
    </row>
    <row r="6" spans="1:4">
      <c r="A6" s="3" t="s">
        <v>3154</v>
      </c>
    </row>
    <row r="7" spans="1:4">
      <c r="A7" s="4" t="s">
        <v>3156</v>
      </c>
      <c r="B7" s="5" t="n">
        <v>-61848</v>
      </c>
    </row>
    <row r="8" spans="1:4">
      <c r="A8" s="4" t="s">
        <v>3157</v>
      </c>
      <c r="B8" s="5" t="n">
        <v>0</v>
      </c>
    </row>
    <row r="9" spans="1:4">
      <c r="A9" s="4" t="s">
        <v>3158</v>
      </c>
      <c r="B9" s="5" t="n">
        <v>0</v>
      </c>
    </row>
    <row r="10" spans="1:4">
      <c r="A10" s="4" t="s">
        <v>3159</v>
      </c>
      <c r="B10" s="5" t="n">
        <v>0</v>
      </c>
    </row>
    <row r="11" spans="1:4">
      <c r="A11" s="4" t="s">
        <v>3160</v>
      </c>
      <c r="B11" s="5" t="n">
        <v>0</v>
      </c>
    </row>
    <row r="12" spans="1:4">
      <c r="A12" s="4" t="s">
        <v>3161</v>
      </c>
      <c r="B12" s="5" t="n">
        <v>0</v>
      </c>
    </row>
    <row r="13" spans="1:4">
      <c r="A13" s="4" t="s">
        <v>3162</v>
      </c>
      <c r="B13" s="5" t="n">
        <v>0</v>
      </c>
    </row>
    <row r="14" spans="1:4">
      <c r="A14" s="4" t="s">
        <v>3163</v>
      </c>
      <c r="B14" s="5" t="n">
        <v>0</v>
      </c>
    </row>
    <row r="15" spans="1:4">
      <c r="A15" s="4" t="s">
        <v>3164</v>
      </c>
      <c r="B15" s="5" t="n">
        <v>0</v>
      </c>
    </row>
    <row r="16" spans="1:4">
      <c r="A16" s="4" t="s">
        <v>3165</v>
      </c>
      <c r="B16" s="5" t="n">
        <v>0</v>
      </c>
    </row>
    <row r="17" spans="1:4">
      <c r="A17" s="4" t="s">
        <v>3166</v>
      </c>
      <c r="B17" s="5" t="n">
        <v>0</v>
      </c>
    </row>
    <row r="18" spans="1:4">
      <c r="A18" s="4" t="s">
        <v>3155</v>
      </c>
      <c r="B18" s="5" t="n">
        <v>-61848</v>
      </c>
    </row>
    <row r="19" spans="1:4">
      <c r="A19" s="4" t="s">
        <v>1794</v>
      </c>
    </row>
    <row r="20" spans="1:4">
      <c r="A20" s="3" t="s">
        <v>3154</v>
      </c>
    </row>
    <row r="21" spans="1:4">
      <c r="A21" s="4" t="s">
        <v>3156</v>
      </c>
      <c r="B21" s="5" t="n">
        <v>916</v>
      </c>
    </row>
    <row r="22" spans="1:4">
      <c r="A22" s="4" t="s">
        <v>3157</v>
      </c>
      <c r="B22" s="5" t="n">
        <v>9133</v>
      </c>
    </row>
    <row r="23" spans="1:4">
      <c r="A23" s="4" t="s">
        <v>3158</v>
      </c>
      <c r="B23" s="5" t="n">
        <v>0</v>
      </c>
    </row>
    <row r="24" spans="1:4">
      <c r="A24" s="4" t="s">
        <v>3159</v>
      </c>
      <c r="B24" s="5" t="n">
        <v>0</v>
      </c>
    </row>
    <row r="25" spans="1:4">
      <c r="A25" s="4" t="s">
        <v>3160</v>
      </c>
      <c r="B25" s="5" t="n">
        <v>0</v>
      </c>
    </row>
    <row r="26" spans="1:4">
      <c r="A26" s="4" t="s">
        <v>3161</v>
      </c>
      <c r="B26" s="5" t="n">
        <v>0</v>
      </c>
    </row>
    <row r="27" spans="1:4">
      <c r="A27" s="4" t="s">
        <v>3162</v>
      </c>
      <c r="B27" s="5" t="n">
        <v>0</v>
      </c>
    </row>
    <row r="28" spans="1:4">
      <c r="A28" s="4" t="s">
        <v>3163</v>
      </c>
      <c r="B28" s="5" t="n">
        <v>0</v>
      </c>
    </row>
    <row r="29" spans="1:4">
      <c r="A29" s="4" t="s">
        <v>3164</v>
      </c>
      <c r="B29" s="5" t="n">
        <v>0</v>
      </c>
    </row>
    <row r="30" spans="1:4">
      <c r="A30" s="4" t="s">
        <v>3165</v>
      </c>
      <c r="B30" s="5" t="n">
        <v>0</v>
      </c>
    </row>
    <row r="31" spans="1:4">
      <c r="A31" s="4" t="s">
        <v>3166</v>
      </c>
      <c r="B31" s="5" t="n">
        <v>0</v>
      </c>
    </row>
    <row r="32" spans="1:4">
      <c r="A32" s="4" t="s">
        <v>3155</v>
      </c>
      <c r="B32" s="5" t="n">
        <v>10049</v>
      </c>
    </row>
    <row r="33" spans="1:4">
      <c r="A33" s="4" t="s">
        <v>983</v>
      </c>
    </row>
    <row r="34" spans="1:4">
      <c r="A34" s="3" t="s">
        <v>3154</v>
      </c>
    </row>
    <row r="35" spans="1:4">
      <c r="A35" s="4" t="s">
        <v>3156</v>
      </c>
      <c r="B35" s="5" t="n">
        <v>0</v>
      </c>
    </row>
    <row r="36" spans="1:4">
      <c r="A36" s="4" t="s">
        <v>3157</v>
      </c>
      <c r="B36" s="5" t="n">
        <v>0</v>
      </c>
    </row>
    <row r="37" spans="1:4">
      <c r="A37" s="4" t="s">
        <v>3158</v>
      </c>
      <c r="B37" s="5" t="n">
        <v>111029</v>
      </c>
    </row>
    <row r="38" spans="1:4">
      <c r="A38" s="4" t="s">
        <v>3159</v>
      </c>
      <c r="B38" s="5" t="n">
        <v>286801</v>
      </c>
    </row>
    <row r="39" spans="1:4">
      <c r="A39" s="4" t="s">
        <v>3160</v>
      </c>
      <c r="B39" s="5" t="n">
        <v>223731</v>
      </c>
    </row>
    <row r="40" spans="1:4">
      <c r="A40" s="4" t="s">
        <v>3161</v>
      </c>
      <c r="B40" s="5" t="n">
        <v>19086</v>
      </c>
    </row>
    <row r="41" spans="1:4">
      <c r="A41" s="4" t="s">
        <v>3162</v>
      </c>
      <c r="B41" s="5" t="n">
        <v>78718</v>
      </c>
    </row>
    <row r="42" spans="1:4">
      <c r="A42" s="4" t="s">
        <v>3163</v>
      </c>
      <c r="B42" s="5" t="n">
        <v>-275356</v>
      </c>
    </row>
    <row r="43" spans="1:4">
      <c r="A43" s="4" t="s">
        <v>3164</v>
      </c>
      <c r="B43" s="5" t="n">
        <v>0</v>
      </c>
    </row>
    <row r="44" spans="1:4">
      <c r="A44" s="4" t="s">
        <v>3165</v>
      </c>
      <c r="B44" s="5" t="n">
        <v>0</v>
      </c>
    </row>
    <row r="45" spans="1:4">
      <c r="A45" s="4" t="s">
        <v>3166</v>
      </c>
      <c r="B45" s="5" t="n">
        <v>0</v>
      </c>
    </row>
    <row r="46" spans="1:4">
      <c r="A46" s="4" t="s">
        <v>3155</v>
      </c>
      <c r="B46" s="5" t="n">
        <v>444009</v>
      </c>
    </row>
    <row r="47" spans="1:4">
      <c r="A47" s="4" t="s">
        <v>3167</v>
      </c>
    </row>
    <row r="48" spans="1:4">
      <c r="A48" s="3" t="s">
        <v>3154</v>
      </c>
    </row>
    <row r="49" spans="1:4">
      <c r="A49" s="4" t="s">
        <v>3156</v>
      </c>
      <c r="B49" s="5" t="n">
        <v>0</v>
      </c>
    </row>
    <row r="50" spans="1:4">
      <c r="A50" s="4" t="s">
        <v>3157</v>
      </c>
      <c r="B50" s="5" t="n">
        <v>0</v>
      </c>
    </row>
    <row r="51" spans="1:4">
      <c r="A51" s="4" t="s">
        <v>3160</v>
      </c>
      <c r="B51" s="5" t="n">
        <v>0</v>
      </c>
    </row>
    <row r="52" spans="1:4">
      <c r="A52" s="4" t="s">
        <v>3155</v>
      </c>
      <c r="B52" s="5" t="n">
        <v>139767</v>
      </c>
    </row>
    <row r="53" spans="1:4">
      <c r="A53" s="4" t="s">
        <v>307</v>
      </c>
    </row>
    <row r="54" spans="1:4">
      <c r="A54" s="3" t="s">
        <v>3154</v>
      </c>
    </row>
    <row r="55" spans="1:4">
      <c r="A55" s="4" t="s">
        <v>3156</v>
      </c>
      <c r="B55" s="5" t="n">
        <v>0</v>
      </c>
    </row>
    <row r="56" spans="1:4">
      <c r="A56" s="4" t="s">
        <v>3157</v>
      </c>
      <c r="B56" s="5" t="n">
        <v>0</v>
      </c>
    </row>
    <row r="57" spans="1:4">
      <c r="A57" s="4" t="s">
        <v>3158</v>
      </c>
      <c r="B57" s="5" t="n">
        <v>0</v>
      </c>
    </row>
    <row r="58" spans="1:4">
      <c r="A58" s="4" t="s">
        <v>3159</v>
      </c>
      <c r="B58" s="5" t="n">
        <v>0</v>
      </c>
    </row>
    <row r="59" spans="1:4">
      <c r="A59" s="4" t="s">
        <v>3160</v>
      </c>
      <c r="B59" s="5" t="n">
        <v>0</v>
      </c>
    </row>
    <row r="60" spans="1:4">
      <c r="A60" s="4" t="s">
        <v>3161</v>
      </c>
      <c r="B60" s="5" t="n">
        <v>0</v>
      </c>
    </row>
    <row r="61" spans="1:4">
      <c r="A61" s="4" t="s">
        <v>3162</v>
      </c>
      <c r="B61" s="5" t="n">
        <v>0</v>
      </c>
    </row>
    <row r="62" spans="1:4">
      <c r="A62" s="4" t="s">
        <v>3163</v>
      </c>
      <c r="B62" s="5" t="n">
        <v>0</v>
      </c>
    </row>
    <row r="63" spans="1:4">
      <c r="A63" s="4" t="s">
        <v>3164</v>
      </c>
      <c r="B63" s="5" t="n">
        <v>0</v>
      </c>
    </row>
    <row r="64" spans="1:4">
      <c r="A64" s="4" t="s">
        <v>3165</v>
      </c>
      <c r="B64" s="5" t="n">
        <v>179928</v>
      </c>
      <c r="C64" s="6" t="n">
        <v>612670</v>
      </c>
      <c r="D64" s="6" t="n">
        <v>341440</v>
      </c>
    </row>
    <row r="65" spans="1:4">
      <c r="A65" s="4" t="s">
        <v>3166</v>
      </c>
      <c r="B65" s="5" t="n">
        <v>-291879</v>
      </c>
      <c r="C65" s="6" t="n">
        <v>369225</v>
      </c>
      <c r="D65" s="6" t="n">
        <v>1667</v>
      </c>
    </row>
    <row r="66" spans="1:4">
      <c r="A66" s="4" t="s">
        <v>3155</v>
      </c>
      <c r="B66" s="6" t="n">
        <v>-111951</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168</v>
      </c>
      <c r="B1" s="2" t="s">
        <v>1</v>
      </c>
    </row>
    <row r="2" spans="1:4">
      <c r="B2" s="2" t="s">
        <v>31</v>
      </c>
      <c r="C2" s="2" t="s">
        <v>32</v>
      </c>
      <c r="D2" s="2" t="s">
        <v>98</v>
      </c>
    </row>
    <row r="3" spans="1:4">
      <c r="A3" s="3" t="s">
        <v>3169</v>
      </c>
    </row>
    <row r="4" spans="1:4">
      <c r="A4" s="4" t="s">
        <v>386</v>
      </c>
      <c r="C4" s="6" t="n">
        <v>963223</v>
      </c>
      <c r="D4" s="6" t="n">
        <v>369510</v>
      </c>
    </row>
    <row r="5" spans="1:4">
      <c r="A5" s="4" t="s">
        <v>301</v>
      </c>
    </row>
    <row r="6" spans="1:4">
      <c r="A6" s="3" t="s">
        <v>3169</v>
      </c>
    </row>
    <row r="7" spans="1:4">
      <c r="A7" s="4" t="s">
        <v>3158</v>
      </c>
      <c r="C7" s="5" t="n">
        <v>-90442</v>
      </c>
      <c r="D7" s="5" t="n">
        <v>-47017</v>
      </c>
    </row>
    <row r="8" spans="1:4">
      <c r="A8" s="4" t="s">
        <v>3159</v>
      </c>
      <c r="C8" s="5" t="n">
        <v>187442</v>
      </c>
      <c r="D8" s="5" t="n">
        <v>161234</v>
      </c>
    </row>
    <row r="9" spans="1:4">
      <c r="A9" s="4" t="s">
        <v>3161</v>
      </c>
      <c r="C9" s="5" t="n">
        <v>5782</v>
      </c>
      <c r="D9" s="5" t="n">
        <v>18336</v>
      </c>
    </row>
    <row r="10" spans="1:4">
      <c r="A10" s="4" t="s">
        <v>3162</v>
      </c>
      <c r="C10" s="5" t="n">
        <v>-93528</v>
      </c>
      <c r="D10" s="5" t="n">
        <v>-1933</v>
      </c>
    </row>
    <row r="11" spans="1:4">
      <c r="A11" s="4" t="s">
        <v>3163</v>
      </c>
      <c r="C11" s="5" t="n">
        <v>128118</v>
      </c>
      <c r="D11" s="5" t="n">
        <v>70603</v>
      </c>
    </row>
    <row r="12" spans="1:4">
      <c r="A12" s="4" t="s">
        <v>386</v>
      </c>
      <c r="C12" s="5" t="n">
        <v>137372</v>
      </c>
      <c r="D12" s="5" t="n">
        <v>201223</v>
      </c>
    </row>
    <row r="13" spans="1:4">
      <c r="A13" s="4" t="s">
        <v>346</v>
      </c>
    </row>
    <row r="14" spans="1:4">
      <c r="A14" s="3" t="s">
        <v>3169</v>
      </c>
    </row>
    <row r="15" spans="1:4">
      <c r="A15" s="4" t="s">
        <v>3158</v>
      </c>
      <c r="C15" s="5" t="n">
        <v>-138134</v>
      </c>
      <c r="D15" s="5" t="n">
        <v>-121262</v>
      </c>
    </row>
    <row r="16" spans="1:4">
      <c r="A16" s="4" t="s">
        <v>3159</v>
      </c>
      <c r="C16" s="5" t="n">
        <v>0</v>
      </c>
    </row>
    <row r="17" spans="1:4">
      <c r="A17" s="4" t="s">
        <v>3161</v>
      </c>
      <c r="C17" s="5" t="n">
        <v>260</v>
      </c>
      <c r="D17" s="5" t="n">
        <v>-61321</v>
      </c>
    </row>
    <row r="18" spans="1:4">
      <c r="A18" s="4" t="s">
        <v>3162</v>
      </c>
      <c r="C18" s="5" t="n">
        <v>-20610</v>
      </c>
      <c r="D18" s="5" t="n">
        <v>5174</v>
      </c>
    </row>
    <row r="19" spans="1:4">
      <c r="A19" s="4" t="s">
        <v>3163</v>
      </c>
      <c r="C19" s="5" t="n">
        <v>0</v>
      </c>
    </row>
    <row r="20" spans="1:4">
      <c r="A20" s="4" t="s">
        <v>3164</v>
      </c>
      <c r="C20" s="5" t="n">
        <v>2440</v>
      </c>
      <c r="D20" s="5" t="n">
        <v>2589</v>
      </c>
    </row>
    <row r="21" spans="1:4">
      <c r="A21" s="4" t="s">
        <v>3165</v>
      </c>
      <c r="C21" s="5" t="n">
        <v>0</v>
      </c>
    </row>
    <row r="22" spans="1:4">
      <c r="A22" s="4" t="s">
        <v>3166</v>
      </c>
      <c r="C22" s="5" t="n">
        <v>0</v>
      </c>
    </row>
    <row r="23" spans="1:4">
      <c r="A23" s="4" t="s">
        <v>386</v>
      </c>
      <c r="C23" s="5" t="n">
        <v>-156044</v>
      </c>
      <c r="D23" s="5" t="n">
        <v>-174820</v>
      </c>
    </row>
    <row r="24" spans="1:4">
      <c r="A24" s="4" t="s">
        <v>307</v>
      </c>
    </row>
    <row r="25" spans="1:4">
      <c r="A25" s="3" t="s">
        <v>3169</v>
      </c>
    </row>
    <row r="26" spans="1:4">
      <c r="A26" s="4" t="s">
        <v>3158</v>
      </c>
      <c r="B26" s="6" t="n">
        <v>0</v>
      </c>
    </row>
    <row r="27" spans="1:4">
      <c r="A27" s="4" t="s">
        <v>3159</v>
      </c>
      <c r="B27" s="5" t="n">
        <v>0</v>
      </c>
    </row>
    <row r="28" spans="1:4">
      <c r="A28" s="4" t="s">
        <v>3161</v>
      </c>
      <c r="B28" s="5" t="n">
        <v>0</v>
      </c>
    </row>
    <row r="29" spans="1:4">
      <c r="A29" s="4" t="s">
        <v>3162</v>
      </c>
      <c r="B29" s="5" t="n">
        <v>0</v>
      </c>
    </row>
    <row r="30" spans="1:4">
      <c r="A30" s="4" t="s">
        <v>3163</v>
      </c>
      <c r="B30" s="5" t="n">
        <v>0</v>
      </c>
    </row>
    <row r="31" spans="1:4">
      <c r="A31" s="4" t="s">
        <v>3164</v>
      </c>
      <c r="B31" s="5" t="n">
        <v>0</v>
      </c>
    </row>
    <row r="32" spans="1:4">
      <c r="A32" s="4" t="s">
        <v>3165</v>
      </c>
      <c r="B32" s="5" t="n">
        <v>179928</v>
      </c>
      <c r="C32" s="5" t="n">
        <v>612670</v>
      </c>
      <c r="D32" s="5" t="n">
        <v>341440</v>
      </c>
    </row>
    <row r="33" spans="1:4">
      <c r="A33" s="4" t="s">
        <v>3166</v>
      </c>
      <c r="B33" s="6" t="n">
        <v>-291879</v>
      </c>
      <c r="C33" s="5" t="n">
        <v>369225</v>
      </c>
      <c r="D33" s="5" t="n">
        <v>1667</v>
      </c>
    </row>
    <row r="34" spans="1:4">
      <c r="A34" s="4" t="s">
        <v>386</v>
      </c>
      <c r="C34" s="6" t="n">
        <v>981895</v>
      </c>
      <c r="D34" s="6" t="n">
        <v>34310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31</v>
      </c>
    </row>
    <row r="3" spans="1:2">
      <c r="A3" s="3" t="s">
        <v>330</v>
      </c>
    </row>
    <row r="4" spans="1:2">
      <c r="A4" s="4" t="s">
        <v>329</v>
      </c>
      <c r="B4" s="4" t="s">
        <v>33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0</v>
      </c>
      <c r="B1" s="2" t="s">
        <v>1</v>
      </c>
    </row>
    <row r="2" spans="1:4">
      <c r="B2" s="2" t="s">
        <v>31</v>
      </c>
      <c r="C2" s="2" t="s">
        <v>32</v>
      </c>
      <c r="D2" s="2" t="s">
        <v>98</v>
      </c>
    </row>
    <row r="3" spans="1:4">
      <c r="A3" s="3" t="s">
        <v>3171</v>
      </c>
    </row>
    <row r="4" spans="1:4">
      <c r="A4" s="4" t="s">
        <v>3172</v>
      </c>
      <c r="B4" s="6" t="n">
        <v>-26643</v>
      </c>
    </row>
    <row r="5" spans="1:4">
      <c r="A5" s="4" t="s">
        <v>2098</v>
      </c>
    </row>
    <row r="6" spans="1:4">
      <c r="A6" s="3" t="s">
        <v>3171</v>
      </c>
    </row>
    <row r="7" spans="1:4">
      <c r="A7" s="4" t="s">
        <v>3163</v>
      </c>
      <c r="B7" s="5" t="n">
        <v>-4737</v>
      </c>
      <c r="C7" s="6" t="n">
        <v>5622</v>
      </c>
      <c r="D7" s="6" t="n">
        <v>5747</v>
      </c>
    </row>
    <row r="8" spans="1:4">
      <c r="A8" s="4" t="s">
        <v>3173</v>
      </c>
      <c r="B8" s="5" t="n">
        <v>0</v>
      </c>
    </row>
    <row r="9" spans="1:4">
      <c r="A9" s="4" t="s">
        <v>3174</v>
      </c>
      <c r="B9" s="5" t="n">
        <v>0</v>
      </c>
    </row>
    <row r="10" spans="1:4">
      <c r="A10" s="4" t="s">
        <v>3172</v>
      </c>
      <c r="B10" s="5" t="n">
        <v>-4737</v>
      </c>
    </row>
    <row r="11" spans="1:4">
      <c r="A11" s="4" t="s">
        <v>349</v>
      </c>
    </row>
    <row r="12" spans="1:4">
      <c r="A12" s="3" t="s">
        <v>3171</v>
      </c>
    </row>
    <row r="13" spans="1:4">
      <c r="A13" s="4" t="s">
        <v>3163</v>
      </c>
      <c r="B13" s="5" t="n">
        <v>0</v>
      </c>
    </row>
    <row r="14" spans="1:4">
      <c r="A14" s="4" t="s">
        <v>3173</v>
      </c>
      <c r="B14" s="5" t="n">
        <v>382667</v>
      </c>
      <c r="C14" s="5" t="n">
        <v>-100685</v>
      </c>
      <c r="D14" s="5" t="n">
        <v>-174348</v>
      </c>
    </row>
    <row r="15" spans="1:4">
      <c r="A15" s="4" t="s">
        <v>3174</v>
      </c>
      <c r="B15" s="5" t="n">
        <v>-404573</v>
      </c>
      <c r="C15" s="6" t="n">
        <v>-845356</v>
      </c>
      <c r="D15" s="6" t="n">
        <v>-376590</v>
      </c>
    </row>
    <row r="16" spans="1:4">
      <c r="A16" s="4" t="s">
        <v>3172</v>
      </c>
      <c r="B16" s="6" t="n">
        <v>-21906</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5</v>
      </c>
      <c r="B1" s="2" t="s">
        <v>1</v>
      </c>
    </row>
    <row r="2" spans="1:4">
      <c r="B2" s="2" t="s">
        <v>31</v>
      </c>
      <c r="C2" s="2" t="s">
        <v>32</v>
      </c>
      <c r="D2" s="2" t="s">
        <v>98</v>
      </c>
    </row>
    <row r="3" spans="1:4">
      <c r="A3" s="3" t="s">
        <v>3176</v>
      </c>
    </row>
    <row r="4" spans="1:4">
      <c r="A4" s="4" t="s">
        <v>3172</v>
      </c>
      <c r="C4" s="6" t="n">
        <v>-1059826</v>
      </c>
      <c r="D4" s="6" t="n">
        <v>-501955</v>
      </c>
    </row>
    <row r="5" spans="1:4">
      <c r="A5" s="4" t="s">
        <v>2214</v>
      </c>
    </row>
    <row r="6" spans="1:4">
      <c r="A6" s="3" t="s">
        <v>3176</v>
      </c>
    </row>
    <row r="7" spans="1:4">
      <c r="A7" s="4" t="s">
        <v>3158</v>
      </c>
      <c r="C7" s="5" t="n">
        <v>-65475</v>
      </c>
      <c r="D7" s="5" t="n">
        <v>20498</v>
      </c>
    </row>
    <row r="8" spans="1:4">
      <c r="A8" s="4" t="s">
        <v>3159</v>
      </c>
      <c r="C8" s="5" t="n">
        <v>-78633</v>
      </c>
      <c r="D8" s="5" t="n">
        <v>-5664</v>
      </c>
    </row>
    <row r="9" spans="1:4">
      <c r="A9" s="4" t="s">
        <v>3161</v>
      </c>
      <c r="C9" s="5" t="n">
        <v>13020</v>
      </c>
      <c r="D9" s="5" t="n">
        <v>11798</v>
      </c>
    </row>
    <row r="10" spans="1:4">
      <c r="A10" s="4" t="s">
        <v>3162</v>
      </c>
      <c r="C10" s="5" t="n">
        <v>11673</v>
      </c>
      <c r="D10" s="5" t="n">
        <v>16625</v>
      </c>
    </row>
    <row r="11" spans="1:4">
      <c r="A11" s="4" t="s">
        <v>3163</v>
      </c>
      <c r="B11" s="6" t="n">
        <v>-4737</v>
      </c>
      <c r="C11" s="5" t="n">
        <v>5622</v>
      </c>
      <c r="D11" s="5" t="n">
        <v>5747</v>
      </c>
    </row>
    <row r="12" spans="1:4">
      <c r="A12" s="4" t="s">
        <v>3177</v>
      </c>
      <c r="C12" s="5" t="n">
        <v>51</v>
      </c>
      <c r="D12" s="5" t="n">
        <v>185</v>
      </c>
    </row>
    <row r="13" spans="1:4">
      <c r="A13" s="4" t="s">
        <v>3173</v>
      </c>
      <c r="B13" s="5" t="n">
        <v>0</v>
      </c>
    </row>
    <row r="14" spans="1:4">
      <c r="A14" s="4" t="s">
        <v>3178</v>
      </c>
      <c r="B14" s="5" t="n">
        <v>0</v>
      </c>
    </row>
    <row r="15" spans="1:4">
      <c r="A15" s="4" t="s">
        <v>3172</v>
      </c>
      <c r="C15" s="5" t="n">
        <v>-113742</v>
      </c>
      <c r="D15" s="5" t="n">
        <v>49189</v>
      </c>
    </row>
    <row r="16" spans="1:4">
      <c r="A16" s="4" t="s">
        <v>3179</v>
      </c>
    </row>
    <row r="17" spans="1:4">
      <c r="A17" s="3" t="s">
        <v>3176</v>
      </c>
    </row>
    <row r="18" spans="1:4">
      <c r="A18" s="4" t="s">
        <v>3161</v>
      </c>
      <c r="D18" s="5" t="n">
        <v>-97</v>
      </c>
    </row>
    <row r="19" spans="1:4">
      <c r="A19" s="4" t="s">
        <v>3163</v>
      </c>
      <c r="B19" s="5" t="n">
        <v>0</v>
      </c>
    </row>
    <row r="20" spans="1:4">
      <c r="A20" s="4" t="s">
        <v>3164</v>
      </c>
      <c r="C20" s="5" t="n">
        <v>-43</v>
      </c>
      <c r="D20" s="5" t="n">
        <v>-109</v>
      </c>
    </row>
    <row r="21" spans="1:4">
      <c r="A21" s="4" t="s">
        <v>3173</v>
      </c>
      <c r="B21" s="5" t="n">
        <v>382667</v>
      </c>
      <c r="C21" s="5" t="n">
        <v>-100685</v>
      </c>
      <c r="D21" s="5" t="n">
        <v>-174348</v>
      </c>
    </row>
    <row r="22" spans="1:4">
      <c r="A22" s="4" t="s">
        <v>3178</v>
      </c>
      <c r="B22" s="6" t="n">
        <v>-404573</v>
      </c>
      <c r="C22" s="5" t="n">
        <v>-845356</v>
      </c>
      <c r="D22" s="5" t="n">
        <v>-376590</v>
      </c>
    </row>
    <row r="23" spans="1:4">
      <c r="A23" s="4" t="s">
        <v>3172</v>
      </c>
      <c r="C23" s="6" t="n">
        <v>-946084</v>
      </c>
      <c r="D23" s="6" t="n">
        <v>-551144</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0</v>
      </c>
      <c r="B1" s="2" t="s">
        <v>1</v>
      </c>
    </row>
    <row r="2" spans="1:3">
      <c r="B2" s="2" t="s">
        <v>994</v>
      </c>
    </row>
    <row r="3" spans="1:3">
      <c r="A3" s="3" t="s">
        <v>3181</v>
      </c>
    </row>
    <row r="4" spans="1:3">
      <c r="A4" s="4" t="s">
        <v>2480</v>
      </c>
      <c r="B4" s="6" t="n">
        <v>-728585</v>
      </c>
      <c r="C4" s="4" t="s">
        <v>60</v>
      </c>
    </row>
    <row r="5" spans="1:3">
      <c r="A5" s="4" t="s">
        <v>2480</v>
      </c>
      <c r="B5" s="5" t="n">
        <v>-4826</v>
      </c>
    </row>
    <row r="6" spans="1:3">
      <c r="A6" s="4" t="s">
        <v>3182</v>
      </c>
      <c r="B6" s="5" t="n">
        <v>-747877</v>
      </c>
    </row>
    <row r="7" spans="1:3">
      <c r="A7" s="4" t="s">
        <v>3183</v>
      </c>
    </row>
    <row r="8" spans="1:3">
      <c r="A8" s="3" t="s">
        <v>3181</v>
      </c>
    </row>
    <row r="9" spans="1:3">
      <c r="A9" s="4" t="s">
        <v>2480</v>
      </c>
      <c r="B9" s="5" t="n">
        <v>-704515</v>
      </c>
    </row>
    <row r="10" spans="1:3">
      <c r="A10" s="4" t="s">
        <v>3182</v>
      </c>
      <c r="B10" s="5" t="n">
        <v>-704515</v>
      </c>
    </row>
    <row r="11" spans="1:3">
      <c r="A11" s="4" t="s">
        <v>2215</v>
      </c>
    </row>
    <row r="12" spans="1:3">
      <c r="A12" s="3" t="s">
        <v>3181</v>
      </c>
    </row>
    <row r="13" spans="1:3">
      <c r="A13" s="4" t="s">
        <v>2480</v>
      </c>
      <c r="B13" s="5" t="n">
        <v>-24070</v>
      </c>
    </row>
    <row r="14" spans="1:3">
      <c r="A14" s="4" t="s">
        <v>3182</v>
      </c>
      <c r="B14" s="5" t="n">
        <v>-24070</v>
      </c>
    </row>
    <row r="15" spans="1:3">
      <c r="A15" s="4" t="s">
        <v>986</v>
      </c>
    </row>
    <row r="16" spans="1:3">
      <c r="A16" s="3" t="s">
        <v>3181</v>
      </c>
    </row>
    <row r="17" spans="1:3">
      <c r="A17" s="4" t="s">
        <v>2480</v>
      </c>
      <c r="B17" s="5" t="n">
        <v>-12066</v>
      </c>
    </row>
    <row r="18" spans="1:3">
      <c r="A18" s="4" t="s">
        <v>3182</v>
      </c>
      <c r="B18" s="5" t="n">
        <v>-12066</v>
      </c>
    </row>
    <row r="19" spans="1:3">
      <c r="A19" s="4" t="s">
        <v>988</v>
      </c>
    </row>
    <row r="20" spans="1:3">
      <c r="A20" s="3" t="s">
        <v>3181</v>
      </c>
    </row>
    <row r="21" spans="1:3">
      <c r="A21" s="4" t="s">
        <v>2480</v>
      </c>
      <c r="B21" s="5" t="n">
        <v>-2400</v>
      </c>
    </row>
    <row r="22" spans="1:3">
      <c r="A22" s="4" t="s">
        <v>3182</v>
      </c>
      <c r="B22" s="5" t="n">
        <v>-2400</v>
      </c>
    </row>
    <row r="23" spans="1:3">
      <c r="A23" s="4" t="s">
        <v>3184</v>
      </c>
    </row>
    <row r="24" spans="1:3">
      <c r="A24" s="3" t="s">
        <v>3181</v>
      </c>
    </row>
    <row r="25" spans="1:3">
      <c r="A25" s="4" t="s">
        <v>2480</v>
      </c>
      <c r="B25" s="5" t="n">
        <v>-4826</v>
      </c>
    </row>
    <row r="26" spans="1:3">
      <c r="A26" s="4" t="s">
        <v>3182</v>
      </c>
      <c r="B26" s="6" t="n">
        <v>-4826</v>
      </c>
    </row>
    <row r="27" spans="1:3"/>
    <row r="28" spans="1:3">
      <c r="A28" s="4" t="s">
        <v>60</v>
      </c>
      <c r="B28" s="4" t="s">
        <v>2469</v>
      </c>
    </row>
  </sheetData>
  <mergeCells count="5">
    <mergeCell ref="A1:A2"/>
    <mergeCell ref="B1:C1"/>
    <mergeCell ref="B2:C2"/>
    <mergeCell ref="A27:C27"/>
    <mergeCell ref="B28:C28"/>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85</v>
      </c>
      <c r="B1" s="2" t="s">
        <v>1</v>
      </c>
    </row>
    <row r="2" spans="1:3">
      <c r="B2" s="2" t="s">
        <v>32</v>
      </c>
      <c r="C2" s="2" t="s">
        <v>98</v>
      </c>
    </row>
    <row r="3" spans="1:3">
      <c r="A3" s="3" t="s">
        <v>3186</v>
      </c>
    </row>
    <row r="4" spans="1:3">
      <c r="A4" s="4" t="s">
        <v>3187</v>
      </c>
      <c r="B4" s="6" t="n">
        <v>-1017609</v>
      </c>
      <c r="C4" s="6" t="n">
        <v>-1204013</v>
      </c>
    </row>
    <row r="5" spans="1:3">
      <c r="A5" s="4" t="s">
        <v>3188</v>
      </c>
      <c r="B5" s="5" t="n">
        <v>4061</v>
      </c>
      <c r="C5" s="5" t="n">
        <v>8350</v>
      </c>
    </row>
    <row r="6" spans="1:3">
      <c r="A6" s="4" t="s">
        <v>398</v>
      </c>
      <c r="B6" s="5" t="n">
        <v>-1013548</v>
      </c>
      <c r="C6" s="5" t="n">
        <v>-1195663</v>
      </c>
    </row>
    <row r="7" spans="1:3">
      <c r="A7" s="4" t="s">
        <v>221</v>
      </c>
    </row>
    <row r="8" spans="1:3">
      <c r="A8" s="3" t="s">
        <v>3186</v>
      </c>
    </row>
    <row r="9" spans="1:3">
      <c r="A9" s="4" t="s">
        <v>3187</v>
      </c>
      <c r="B9" s="5" t="n">
        <v>-799577</v>
      </c>
      <c r="C9" s="5" t="n">
        <v>-1102781</v>
      </c>
    </row>
    <row r="10" spans="1:3">
      <c r="A10" s="4" t="s">
        <v>398</v>
      </c>
      <c r="B10" s="5" t="n">
        <v>-799577</v>
      </c>
      <c r="C10" s="5" t="n">
        <v>-1102781</v>
      </c>
    </row>
    <row r="11" spans="1:3">
      <c r="A11" s="4" t="s">
        <v>1144</v>
      </c>
    </row>
    <row r="12" spans="1:3">
      <c r="A12" s="3" t="s">
        <v>3186</v>
      </c>
    </row>
    <row r="13" spans="1:3">
      <c r="A13" s="4" t="s">
        <v>3187</v>
      </c>
      <c r="B13" s="5" t="n">
        <v>-202360</v>
      </c>
      <c r="C13" s="5" t="n">
        <v>-96381</v>
      </c>
    </row>
    <row r="14" spans="1:3">
      <c r="A14" s="4" t="s">
        <v>3188</v>
      </c>
      <c r="B14" s="5" t="n">
        <v>4061</v>
      </c>
      <c r="C14" s="5" t="n">
        <v>8350</v>
      </c>
    </row>
    <row r="15" spans="1:3">
      <c r="A15" s="4" t="s">
        <v>398</v>
      </c>
      <c r="B15" s="5" t="n">
        <v>-198299</v>
      </c>
      <c r="C15" s="5" t="n">
        <v>-88031</v>
      </c>
    </row>
    <row r="16" spans="1:3">
      <c r="A16" s="4" t="s">
        <v>990</v>
      </c>
    </row>
    <row r="17" spans="1:3">
      <c r="A17" s="3" t="s">
        <v>3186</v>
      </c>
    </row>
    <row r="18" spans="1:3">
      <c r="A18" s="4" t="s">
        <v>3187</v>
      </c>
      <c r="B18" s="5" t="n">
        <v>-15672</v>
      </c>
      <c r="C18" s="5" t="n">
        <v>-4851</v>
      </c>
    </row>
    <row r="19" spans="1:3">
      <c r="A19" s="4" t="s">
        <v>398</v>
      </c>
      <c r="B19" s="6" t="n">
        <v>-15672</v>
      </c>
      <c r="C19" s="6" t="n">
        <v>-4851</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189</v>
      </c>
      <c r="B1" s="2" t="s">
        <v>1</v>
      </c>
    </row>
    <row r="2" spans="1:4">
      <c r="B2" s="2" t="s">
        <v>31</v>
      </c>
      <c r="C2" s="2" t="s">
        <v>32</v>
      </c>
      <c r="D2" s="2" t="s">
        <v>98</v>
      </c>
    </row>
    <row r="3" spans="1:4">
      <c r="A3" s="3" t="s">
        <v>3190</v>
      </c>
    </row>
    <row r="4" spans="1:4">
      <c r="A4" s="4" t="s">
        <v>3191</v>
      </c>
      <c r="B4" s="6" t="n">
        <v>2736604</v>
      </c>
      <c r="C4" s="6" t="n">
        <v>2668224</v>
      </c>
      <c r="D4" s="6" t="n">
        <v>2515492</v>
      </c>
    </row>
    <row r="5" spans="1:4">
      <c r="A5" s="4" t="s">
        <v>3192</v>
      </c>
      <c r="B5" s="5" t="n">
        <v>23745</v>
      </c>
      <c r="C5" s="5" t="n">
        <v>21040</v>
      </c>
      <c r="D5" s="5" t="n">
        <v>22007</v>
      </c>
    </row>
    <row r="6" spans="1:4">
      <c r="A6" s="4" t="s">
        <v>3193</v>
      </c>
      <c r="B6" s="5" t="n">
        <v>133749</v>
      </c>
      <c r="C6" s="5" t="n">
        <v>173080</v>
      </c>
      <c r="D6" s="5" t="n">
        <v>181703</v>
      </c>
    </row>
    <row r="7" spans="1:4">
      <c r="A7" s="4" t="s">
        <v>3194</v>
      </c>
      <c r="B7" s="5" t="n">
        <v>115275</v>
      </c>
      <c r="C7" s="5" t="n">
        <v>285158</v>
      </c>
      <c r="D7" s="5" t="n">
        <v>106833</v>
      </c>
    </row>
    <row r="8" spans="1:4">
      <c r="A8" s="4" t="s">
        <v>2857</v>
      </c>
      <c r="B8" s="5" t="n">
        <v>3009373</v>
      </c>
      <c r="C8" s="5" t="n">
        <v>3147502</v>
      </c>
      <c r="D8" s="5" t="n">
        <v>2826035</v>
      </c>
    </row>
    <row r="9" spans="1:4">
      <c r="A9" s="4" t="s">
        <v>3195</v>
      </c>
      <c r="B9" s="5" t="n">
        <v>357981</v>
      </c>
      <c r="C9" s="5" t="n">
        <v>336124</v>
      </c>
      <c r="D9" s="5" t="n">
        <v>340504</v>
      </c>
    </row>
    <row r="10" spans="1:4">
      <c r="A10" s="4" t="s">
        <v>3196</v>
      </c>
      <c r="B10" s="5" t="n">
        <v>30442</v>
      </c>
      <c r="C10" s="5" t="n">
        <v>29039</v>
      </c>
      <c r="D10" s="5" t="n">
        <v>31409</v>
      </c>
    </row>
    <row r="11" spans="1:4">
      <c r="A11" s="4" t="s">
        <v>2526</v>
      </c>
      <c r="B11" s="5" t="n">
        <v>171771</v>
      </c>
      <c r="C11" s="5" t="n">
        <v>173541</v>
      </c>
      <c r="D11" s="5" t="n">
        <v>177405</v>
      </c>
    </row>
    <row r="12" spans="1:4">
      <c r="A12" s="4" t="s">
        <v>2473</v>
      </c>
      <c r="B12" s="5" t="n">
        <v>73575</v>
      </c>
      <c r="C12" s="5" t="n">
        <v>66860</v>
      </c>
      <c r="D12" s="5" t="n">
        <v>74222</v>
      </c>
    </row>
    <row r="13" spans="1:4">
      <c r="A13" s="4" t="s">
        <v>3197</v>
      </c>
      <c r="B13" s="5" t="n">
        <v>176133</v>
      </c>
      <c r="C13" s="5" t="n">
        <v>165689</v>
      </c>
      <c r="D13" s="5" t="n">
        <v>164177</v>
      </c>
    </row>
    <row r="14" spans="1:4">
      <c r="A14" s="4" t="s">
        <v>3198</v>
      </c>
      <c r="B14" s="5" t="n">
        <v>287688</v>
      </c>
      <c r="C14" s="5" t="n">
        <v>271819</v>
      </c>
      <c r="D14" s="5" t="n">
        <v>292552</v>
      </c>
    </row>
    <row r="15" spans="1:4">
      <c r="A15" s="4" t="s">
        <v>3199</v>
      </c>
      <c r="B15" s="5" t="n">
        <v>13928</v>
      </c>
      <c r="C15" s="5" t="n">
        <v>14093</v>
      </c>
      <c r="D15" s="5" t="n">
        <v>14070</v>
      </c>
    </row>
    <row r="16" spans="1:4">
      <c r="A16" s="4" t="s">
        <v>1000</v>
      </c>
      <c r="B16" s="5" t="n">
        <v>620684</v>
      </c>
      <c r="C16" s="5" t="n">
        <v>606531</v>
      </c>
      <c r="D16" s="5" t="n">
        <v>588201</v>
      </c>
    </row>
    <row r="17" spans="1:4">
      <c r="A17" s="4" t="s">
        <v>401</v>
      </c>
      <c r="B17" s="6" t="n">
        <v>4741575</v>
      </c>
      <c r="C17" s="6" t="n">
        <v>4811198</v>
      </c>
      <c r="D17" s="6" t="n">
        <v>4508575</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3200</v>
      </c>
      <c r="B1" s="2" t="s">
        <v>1</v>
      </c>
    </row>
    <row r="2" spans="1:3">
      <c r="B2" s="2" t="s">
        <v>3201</v>
      </c>
    </row>
    <row r="3" spans="1:3">
      <c r="A3" s="4" t="s">
        <v>3202</v>
      </c>
    </row>
    <row r="4" spans="1:3">
      <c r="A4" s="3" t="s">
        <v>3203</v>
      </c>
    </row>
    <row r="5" spans="1:3">
      <c r="A5" s="4" t="s">
        <v>3204</v>
      </c>
      <c r="B5" s="4" t="s">
        <v>3205</v>
      </c>
    </row>
    <row r="6" spans="1:3">
      <c r="A6" s="4" t="s">
        <v>3206</v>
      </c>
      <c r="B6" s="6" t="n">
        <v>28006</v>
      </c>
      <c r="C6" s="4" t="s">
        <v>60</v>
      </c>
    </row>
    <row r="7" spans="1:3">
      <c r="A7" s="4" t="s">
        <v>3207</v>
      </c>
      <c r="B7" s="5" t="n">
        <v>2695200</v>
      </c>
    </row>
    <row r="8" spans="1:3">
      <c r="A8" s="4" t="s">
        <v>3208</v>
      </c>
      <c r="B8" s="4" t="s">
        <v>3209</v>
      </c>
    </row>
    <row r="9" spans="1:3">
      <c r="A9" s="3" t="s">
        <v>3210</v>
      </c>
    </row>
    <row r="10" spans="1:3">
      <c r="A10" s="4" t="s">
        <v>3211</v>
      </c>
      <c r="B10" s="5" t="n">
        <v>2500</v>
      </c>
    </row>
    <row r="11" spans="1:3">
      <c r="A11" s="4" t="s">
        <v>3212</v>
      </c>
      <c r="B11" s="5" t="n">
        <v>2500</v>
      </c>
    </row>
    <row r="12" spans="1:3">
      <c r="A12" s="4" t="s">
        <v>3213</v>
      </c>
      <c r="B12" s="5" t="n">
        <v>0</v>
      </c>
    </row>
    <row r="13" spans="1:3">
      <c r="A13" s="4" t="s">
        <v>3214</v>
      </c>
      <c r="B13" s="4" t="s">
        <v>3215</v>
      </c>
    </row>
    <row r="14" spans="1:3">
      <c r="A14" s="4" t="s">
        <v>3216</v>
      </c>
    </row>
    <row r="15" spans="1:3">
      <c r="A15" s="3" t="s">
        <v>3203</v>
      </c>
    </row>
    <row r="16" spans="1:3">
      <c r="A16" s="4" t="s">
        <v>3204</v>
      </c>
      <c r="B16" s="4" t="s">
        <v>3217</v>
      </c>
    </row>
    <row r="17" spans="1:3">
      <c r="A17" s="4" t="s">
        <v>3206</v>
      </c>
      <c r="B17" s="6" t="n">
        <v>38829</v>
      </c>
      <c r="C17" s="4" t="s">
        <v>60</v>
      </c>
    </row>
    <row r="18" spans="1:3">
      <c r="A18" s="4" t="s">
        <v>3207</v>
      </c>
      <c r="B18" s="5" t="n">
        <v>3296200</v>
      </c>
    </row>
    <row r="19" spans="1:3">
      <c r="A19" s="4" t="s">
        <v>3208</v>
      </c>
      <c r="B19" s="4" t="s">
        <v>3218</v>
      </c>
    </row>
    <row r="20" spans="1:3">
      <c r="A20" s="3" t="s">
        <v>3210</v>
      </c>
    </row>
    <row r="21" spans="1:3">
      <c r="A21" s="4" t="s">
        <v>3211</v>
      </c>
      <c r="B21" s="5" t="n">
        <v>2500</v>
      </c>
    </row>
    <row r="22" spans="1:3">
      <c r="A22" s="4" t="s">
        <v>3219</v>
      </c>
      <c r="B22" s="5" t="n">
        <v>0</v>
      </c>
    </row>
    <row r="23" spans="1:3">
      <c r="A23" s="4" t="s">
        <v>3220</v>
      </c>
      <c r="B23" s="5" t="n">
        <v>2500</v>
      </c>
    </row>
    <row r="24" spans="1:3">
      <c r="A24" s="4" t="s">
        <v>3214</v>
      </c>
      <c r="B24" s="4" t="s">
        <v>3221</v>
      </c>
    </row>
    <row r="25" spans="1:3">
      <c r="A25" s="4" t="s">
        <v>3222</v>
      </c>
    </row>
    <row r="26" spans="1:3">
      <c r="A26" s="3" t="s">
        <v>3203</v>
      </c>
    </row>
    <row r="27" spans="1:3">
      <c r="A27" s="4" t="s">
        <v>3204</v>
      </c>
      <c r="B27" s="4" t="s">
        <v>3223</v>
      </c>
    </row>
    <row r="28" spans="1:3">
      <c r="A28" s="4" t="s">
        <v>3206</v>
      </c>
      <c r="B28" s="6" t="n">
        <v>54560</v>
      </c>
      <c r="C28" s="4" t="s">
        <v>60</v>
      </c>
    </row>
    <row r="29" spans="1:3">
      <c r="A29" s="4" t="s">
        <v>3207</v>
      </c>
      <c r="B29" s="5" t="n">
        <v>1301050</v>
      </c>
    </row>
    <row r="30" spans="1:3">
      <c r="A30" s="4" t="s">
        <v>3208</v>
      </c>
      <c r="B30" s="4" t="s">
        <v>3224</v>
      </c>
    </row>
    <row r="31" spans="1:3">
      <c r="A31" s="3" t="s">
        <v>3210</v>
      </c>
    </row>
    <row r="32" spans="1:3">
      <c r="A32" s="4" t="s">
        <v>3211</v>
      </c>
      <c r="B32" s="5" t="n">
        <v>58764</v>
      </c>
    </row>
    <row r="33" spans="1:3">
      <c r="A33" s="4" t="s">
        <v>3219</v>
      </c>
      <c r="B33" s="5" t="n">
        <v>0</v>
      </c>
    </row>
    <row r="34" spans="1:3">
      <c r="A34" s="4" t="s">
        <v>3220</v>
      </c>
      <c r="B34" s="5" t="n">
        <v>58764</v>
      </c>
    </row>
    <row r="35" spans="1:3">
      <c r="A35" s="4" t="s">
        <v>3214</v>
      </c>
      <c r="B35" s="4" t="s">
        <v>3225</v>
      </c>
    </row>
    <row r="36" spans="1:3">
      <c r="A36" s="4" t="s">
        <v>3226</v>
      </c>
    </row>
    <row r="37" spans="1:3">
      <c r="A37" s="3" t="s">
        <v>3203</v>
      </c>
    </row>
    <row r="38" spans="1:3">
      <c r="A38" s="4" t="s">
        <v>3204</v>
      </c>
      <c r="B38" s="4" t="s">
        <v>3227</v>
      </c>
    </row>
    <row r="39" spans="1:3">
      <c r="A39" s="4" t="s">
        <v>3206</v>
      </c>
      <c r="B39" s="6" t="n">
        <v>49053</v>
      </c>
      <c r="C39" s="4" t="s">
        <v>60</v>
      </c>
    </row>
    <row r="40" spans="1:3">
      <c r="A40" s="4" t="s">
        <v>3207</v>
      </c>
      <c r="B40" s="5" t="n">
        <v>808700</v>
      </c>
    </row>
    <row r="41" spans="1:3">
      <c r="A41" s="4" t="s">
        <v>3208</v>
      </c>
      <c r="B41" s="4" t="s">
        <v>3228</v>
      </c>
    </row>
    <row r="42" spans="1:3">
      <c r="A42" s="3" t="s">
        <v>3210</v>
      </c>
    </row>
    <row r="43" spans="1:3">
      <c r="A43" s="4" t="s">
        <v>3211</v>
      </c>
      <c r="B43" s="5" t="n">
        <v>45628</v>
      </c>
    </row>
    <row r="44" spans="1:3">
      <c r="A44" s="4" t="s">
        <v>3219</v>
      </c>
      <c r="B44" s="5" t="n">
        <v>0</v>
      </c>
    </row>
    <row r="45" spans="1:3">
      <c r="A45" s="4" t="s">
        <v>3220</v>
      </c>
      <c r="B45" s="5" t="n">
        <v>45628</v>
      </c>
    </row>
    <row r="46" spans="1:3">
      <c r="A46" s="4" t="s">
        <v>3214</v>
      </c>
      <c r="B46" s="4" t="s">
        <v>3229</v>
      </c>
    </row>
    <row r="47" spans="1:3"/>
    <row r="48" spans="1:3">
      <c r="A48" s="4" t="s">
        <v>60</v>
      </c>
      <c r="B48" s="4" t="s">
        <v>3230</v>
      </c>
    </row>
  </sheetData>
  <mergeCells count="5">
    <mergeCell ref="A1:A2"/>
    <mergeCell ref="B1:C1"/>
    <mergeCell ref="B2:C2"/>
    <mergeCell ref="A47:C47"/>
    <mergeCell ref="B48:C48"/>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63"/>
  </cols>
  <sheetData>
    <row r="1" spans="1:2">
      <c r="A1" s="1" t="s">
        <v>3231</v>
      </c>
      <c r="B1" s="2" t="s">
        <v>1</v>
      </c>
    </row>
    <row r="2" spans="1:2">
      <c r="B2" s="2" t="s">
        <v>31</v>
      </c>
    </row>
    <row r="3" spans="1:2">
      <c r="A3" s="4" t="s">
        <v>3232</v>
      </c>
    </row>
    <row r="4" spans="1:2">
      <c r="A4" s="3" t="s">
        <v>3233</v>
      </c>
    </row>
    <row r="5" spans="1:2">
      <c r="A5" s="4" t="s">
        <v>3234</v>
      </c>
      <c r="B5" s="4" t="s">
        <v>3235</v>
      </c>
    </row>
    <row r="6" spans="1:2">
      <c r="A6" s="4" t="s">
        <v>3236</v>
      </c>
      <c r="B6" s="4" t="s">
        <v>3237</v>
      </c>
    </row>
    <row r="7" spans="1:2">
      <c r="A7" s="4" t="s">
        <v>3238</v>
      </c>
      <c r="B7" s="4" t="s">
        <v>3239</v>
      </c>
    </row>
    <row r="8" spans="1:2">
      <c r="A8" s="4" t="s">
        <v>3240</v>
      </c>
      <c r="B8" s="5" t="n">
        <v>397464</v>
      </c>
    </row>
    <row r="9" spans="1:2">
      <c r="A9" s="4" t="s">
        <v>3241</v>
      </c>
    </row>
    <row r="10" spans="1:2">
      <c r="A10" s="3" t="s">
        <v>3233</v>
      </c>
    </row>
    <row r="11" spans="1:2">
      <c r="A11" s="4" t="s">
        <v>3234</v>
      </c>
      <c r="B11" s="4" t="s">
        <v>3235</v>
      </c>
    </row>
    <row r="12" spans="1:2">
      <c r="A12" s="4" t="s">
        <v>3236</v>
      </c>
      <c r="B12" s="4" t="s">
        <v>3237</v>
      </c>
    </row>
    <row r="13" spans="1:2">
      <c r="A13" s="4" t="s">
        <v>3238</v>
      </c>
      <c r="B13" s="4" t="s">
        <v>3239</v>
      </c>
    </row>
    <row r="14" spans="1:2">
      <c r="A14" s="4" t="s">
        <v>3240</v>
      </c>
      <c r="B14" s="5" t="n">
        <v>1336188</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1"/>
  </cols>
  <sheetData>
    <row r="1" spans="1:2">
      <c r="A1" s="1" t="s">
        <v>3242</v>
      </c>
      <c r="B1" s="2" t="s">
        <v>994</v>
      </c>
    </row>
    <row r="2" spans="1:2">
      <c r="A2" s="4" t="s">
        <v>3243</v>
      </c>
    </row>
    <row r="3" spans="1:2">
      <c r="A3" s="3" t="s">
        <v>3244</v>
      </c>
    </row>
    <row r="4" spans="1:2">
      <c r="A4" s="4" t="s">
        <v>3245</v>
      </c>
      <c r="B4" s="6" t="n">
        <v>45926</v>
      </c>
    </row>
    <row r="5" spans="1:2">
      <c r="A5" s="4" t="s">
        <v>3246</v>
      </c>
    </row>
    <row r="6" spans="1:2">
      <c r="A6" s="3" t="s">
        <v>3244</v>
      </c>
    </row>
    <row r="7" spans="1:2">
      <c r="A7" s="4" t="s">
        <v>3245</v>
      </c>
      <c r="B7" s="5" t="n">
        <v>47376</v>
      </c>
    </row>
    <row r="8" spans="1:2">
      <c r="A8" s="4" t="s">
        <v>3247</v>
      </c>
    </row>
    <row r="9" spans="1:2">
      <c r="A9" s="3" t="s">
        <v>3244</v>
      </c>
    </row>
    <row r="10" spans="1:2">
      <c r="A10" s="4" t="s">
        <v>3245</v>
      </c>
      <c r="B10" s="5" t="n">
        <v>40889</v>
      </c>
    </row>
    <row r="11" spans="1:2">
      <c r="A11" s="4" t="s">
        <v>3248</v>
      </c>
    </row>
    <row r="12" spans="1:2">
      <c r="A12" s="3" t="s">
        <v>3244</v>
      </c>
    </row>
    <row r="13" spans="1:2">
      <c r="A13" s="4" t="s">
        <v>3245</v>
      </c>
      <c r="B13" s="5" t="n">
        <v>45766</v>
      </c>
    </row>
    <row r="14" spans="1:2">
      <c r="A14" s="4" t="s">
        <v>3249</v>
      </c>
    </row>
    <row r="15" spans="1:2">
      <c r="A15" s="3" t="s">
        <v>3244</v>
      </c>
    </row>
    <row r="16" spans="1:2">
      <c r="A16" s="4" t="s">
        <v>3245</v>
      </c>
      <c r="B16" s="5" t="n">
        <v>49405</v>
      </c>
    </row>
    <row r="17" spans="1:2">
      <c r="A17" s="4" t="s">
        <v>3250</v>
      </c>
    </row>
    <row r="18" spans="1:2">
      <c r="A18" s="3" t="s">
        <v>3244</v>
      </c>
    </row>
    <row r="19" spans="1:2">
      <c r="A19" s="4" t="s">
        <v>3245</v>
      </c>
      <c r="B19" s="5" t="n">
        <v>40580</v>
      </c>
    </row>
    <row r="20" spans="1:2">
      <c r="A20" s="4" t="s">
        <v>3241</v>
      </c>
    </row>
    <row r="21" spans="1:2">
      <c r="A21" s="3" t="s">
        <v>3244</v>
      </c>
    </row>
    <row r="22" spans="1:2">
      <c r="A22" s="4" t="s">
        <v>3245</v>
      </c>
      <c r="B22" s="6" t="n">
        <v>3960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51</v>
      </c>
      <c r="B1" s="2" t="s">
        <v>1</v>
      </c>
    </row>
    <row r="2" spans="1:4">
      <c r="B2" s="2" t="s">
        <v>31</v>
      </c>
      <c r="C2" s="2" t="s">
        <v>32</v>
      </c>
      <c r="D2" s="2" t="s">
        <v>98</v>
      </c>
    </row>
    <row r="3" spans="1:4">
      <c r="A3" s="3" t="s">
        <v>3252</v>
      </c>
    </row>
    <row r="4" spans="1:4">
      <c r="A4" s="4" t="s">
        <v>3253</v>
      </c>
      <c r="B4" s="6" t="n">
        <v>1072</v>
      </c>
      <c r="C4" s="6" t="n">
        <v>2006</v>
      </c>
      <c r="D4" s="6" t="n">
        <v>2977</v>
      </c>
    </row>
    <row r="5" spans="1:4">
      <c r="A5" s="4" t="s">
        <v>3254</v>
      </c>
      <c r="B5" s="5" t="n">
        <v>9510</v>
      </c>
      <c r="C5" s="5" t="n">
        <v>17166</v>
      </c>
      <c r="D5" s="5" t="n">
        <v>24960</v>
      </c>
    </row>
    <row r="6" spans="1:4">
      <c r="A6" s="4" t="s">
        <v>156</v>
      </c>
      <c r="B6" s="5" t="n">
        <v>10582</v>
      </c>
      <c r="C6" s="5" t="n">
        <v>19172</v>
      </c>
      <c r="D6" s="5" t="n">
        <v>27937</v>
      </c>
    </row>
    <row r="7" spans="1:4">
      <c r="A7" s="4" t="s">
        <v>3255</v>
      </c>
    </row>
    <row r="8" spans="1:4">
      <c r="A8" s="3" t="s">
        <v>3252</v>
      </c>
    </row>
    <row r="9" spans="1:4">
      <c r="A9" s="4" t="s">
        <v>3253</v>
      </c>
      <c r="B9" s="5" t="n">
        <v>0</v>
      </c>
      <c r="C9" s="5" t="n">
        <v>67</v>
      </c>
      <c r="D9" s="5" t="n">
        <v>51</v>
      </c>
    </row>
    <row r="10" spans="1:4">
      <c r="A10" s="4" t="s">
        <v>3254</v>
      </c>
      <c r="B10" s="5" t="n">
        <v>-14</v>
      </c>
      <c r="C10" s="5" t="n">
        <v>413</v>
      </c>
      <c r="D10" s="5" t="n">
        <v>533</v>
      </c>
    </row>
    <row r="11" spans="1:4">
      <c r="A11" s="4" t="s">
        <v>156</v>
      </c>
      <c r="B11" s="5" t="n">
        <v>-14</v>
      </c>
      <c r="C11" s="5" t="n">
        <v>480</v>
      </c>
      <c r="D11" s="5" t="n">
        <v>584</v>
      </c>
    </row>
    <row r="12" spans="1:4">
      <c r="A12" s="4" t="s">
        <v>3256</v>
      </c>
    </row>
    <row r="13" spans="1:4">
      <c r="A13" s="3" t="s">
        <v>3252</v>
      </c>
    </row>
    <row r="14" spans="1:4">
      <c r="A14" s="4" t="s">
        <v>3253</v>
      </c>
      <c r="B14" s="5" t="n">
        <v>0</v>
      </c>
      <c r="C14" s="5" t="n">
        <v>48</v>
      </c>
      <c r="D14" s="5" t="n">
        <v>36</v>
      </c>
    </row>
    <row r="15" spans="1:4">
      <c r="A15" s="4" t="s">
        <v>3254</v>
      </c>
      <c r="B15" s="5" t="n">
        <v>-19</v>
      </c>
      <c r="C15" s="5" t="n">
        <v>757</v>
      </c>
      <c r="D15" s="5" t="n">
        <v>582</v>
      </c>
    </row>
    <row r="16" spans="1:4">
      <c r="A16" s="4" t="s">
        <v>156</v>
      </c>
      <c r="B16" s="5" t="n">
        <v>-19</v>
      </c>
      <c r="C16" s="5" t="n">
        <v>805</v>
      </c>
      <c r="D16" s="5" t="n">
        <v>618</v>
      </c>
    </row>
    <row r="17" spans="1:4">
      <c r="A17" s="4" t="s">
        <v>3257</v>
      </c>
    </row>
    <row r="18" spans="1:4">
      <c r="A18" s="3" t="s">
        <v>3252</v>
      </c>
    </row>
    <row r="19" spans="1:4">
      <c r="A19" s="4" t="s">
        <v>3253</v>
      </c>
      <c r="B19" s="5" t="n">
        <v>-23</v>
      </c>
      <c r="C19" s="5" t="n">
        <v>26</v>
      </c>
      <c r="D19" s="5" t="n">
        <v>0</v>
      </c>
    </row>
    <row r="20" spans="1:4">
      <c r="A20" s="4" t="s">
        <v>3254</v>
      </c>
      <c r="B20" s="5" t="n">
        <v>-139</v>
      </c>
      <c r="C20" s="5" t="n">
        <v>159</v>
      </c>
      <c r="D20" s="5" t="n">
        <v>0</v>
      </c>
    </row>
    <row r="21" spans="1:4">
      <c r="A21" s="4" t="s">
        <v>156</v>
      </c>
      <c r="B21" s="5" t="n">
        <v>-162</v>
      </c>
      <c r="C21" s="5" t="n">
        <v>185</v>
      </c>
      <c r="D21" s="5" t="n">
        <v>0</v>
      </c>
    </row>
    <row r="22" spans="1:4">
      <c r="A22" s="4" t="s">
        <v>3258</v>
      </c>
    </row>
    <row r="23" spans="1:4">
      <c r="A23" s="3" t="s">
        <v>3252</v>
      </c>
    </row>
    <row r="24" spans="1:4">
      <c r="A24" s="4" t="s">
        <v>3253</v>
      </c>
      <c r="B24" s="5" t="n">
        <v>-59</v>
      </c>
      <c r="C24" s="5" t="n">
        <v>83</v>
      </c>
      <c r="D24" s="5" t="n">
        <v>0</v>
      </c>
    </row>
    <row r="25" spans="1:4">
      <c r="A25" s="4" t="s">
        <v>3254</v>
      </c>
      <c r="B25" s="5" t="n">
        <v>-86</v>
      </c>
      <c r="C25" s="5" t="n">
        <v>120</v>
      </c>
      <c r="D25" s="5" t="n">
        <v>0</v>
      </c>
    </row>
    <row r="26" spans="1:4">
      <c r="A26" s="4" t="s">
        <v>156</v>
      </c>
      <c r="B26" s="5" t="n">
        <v>-145</v>
      </c>
      <c r="C26" s="5" t="n">
        <v>203</v>
      </c>
      <c r="D26" s="5" t="n">
        <v>0</v>
      </c>
    </row>
    <row r="27" spans="1:4">
      <c r="A27" s="4" t="s">
        <v>3259</v>
      </c>
    </row>
    <row r="28" spans="1:4">
      <c r="A28" s="3" t="s">
        <v>3252</v>
      </c>
    </row>
    <row r="29" spans="1:4">
      <c r="A29" s="4" t="s">
        <v>3253</v>
      </c>
      <c r="B29" s="5" t="n">
        <v>1154</v>
      </c>
      <c r="C29" s="5" t="n">
        <v>1782</v>
      </c>
      <c r="D29" s="5" t="n">
        <v>2890</v>
      </c>
    </row>
    <row r="30" spans="1:4">
      <c r="A30" s="4" t="s">
        <v>3254</v>
      </c>
      <c r="B30" s="5" t="n">
        <v>9768</v>
      </c>
      <c r="C30" s="5" t="n">
        <v>15717</v>
      </c>
      <c r="D30" s="5" t="n">
        <v>23845</v>
      </c>
    </row>
    <row r="31" spans="1:4">
      <c r="A31" s="4" t="s">
        <v>156</v>
      </c>
      <c r="B31" s="6" t="n">
        <v>10922</v>
      </c>
      <c r="C31" s="6" t="n">
        <v>17499</v>
      </c>
      <c r="D31" s="6" t="n">
        <v>26735</v>
      </c>
    </row>
  </sheetData>
  <mergeCells count="2">
    <mergeCell ref="A1:A2"/>
    <mergeCell ref="B1:D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0</v>
      </c>
      <c r="B1" s="2" t="s">
        <v>31</v>
      </c>
      <c r="C1" s="2" t="s">
        <v>32</v>
      </c>
    </row>
    <row r="2" spans="1:3">
      <c r="A2" s="3" t="s">
        <v>3261</v>
      </c>
    </row>
    <row r="3" spans="1:3">
      <c r="A3" s="4" t="s">
        <v>3253</v>
      </c>
      <c r="B3" s="6" t="n">
        <v>7355</v>
      </c>
      <c r="C3" s="6" t="n">
        <v>8395</v>
      </c>
    </row>
    <row r="4" spans="1:3">
      <c r="A4" s="4" t="s">
        <v>3254</v>
      </c>
      <c r="B4" s="5" t="n">
        <v>61850</v>
      </c>
      <c r="C4" s="5" t="n">
        <v>63128</v>
      </c>
    </row>
    <row r="5" spans="1:3">
      <c r="A5" s="4" t="s">
        <v>156</v>
      </c>
      <c r="B5" s="5" t="n">
        <v>69205</v>
      </c>
      <c r="C5" s="5" t="n">
        <v>71523</v>
      </c>
    </row>
    <row r="6" spans="1:3">
      <c r="A6" s="4" t="s">
        <v>3255</v>
      </c>
    </row>
    <row r="7" spans="1:3">
      <c r="A7" s="3" t="s">
        <v>3261</v>
      </c>
    </row>
    <row r="8" spans="1:3">
      <c r="A8" s="4" t="s">
        <v>3253</v>
      </c>
      <c r="B8" s="5" t="n">
        <v>0</v>
      </c>
      <c r="C8" s="5" t="n">
        <v>0</v>
      </c>
    </row>
    <row r="9" spans="1:3">
      <c r="A9" s="4" t="s">
        <v>3254</v>
      </c>
      <c r="B9" s="5" t="n">
        <v>0</v>
      </c>
      <c r="C9" s="5" t="n">
        <v>54</v>
      </c>
    </row>
    <row r="10" spans="1:3">
      <c r="A10" s="4" t="s">
        <v>156</v>
      </c>
      <c r="B10" s="5" t="n">
        <v>0</v>
      </c>
      <c r="C10" s="5" t="n">
        <v>54</v>
      </c>
    </row>
    <row r="11" spans="1:3">
      <c r="A11" s="4" t="s">
        <v>3256</v>
      </c>
    </row>
    <row r="12" spans="1:3">
      <c r="A12" s="3" t="s">
        <v>3261</v>
      </c>
    </row>
    <row r="13" spans="1:3">
      <c r="A13" s="4" t="s">
        <v>3253</v>
      </c>
      <c r="B13" s="5" t="n">
        <v>0</v>
      </c>
      <c r="C13" s="5" t="n">
        <v>0</v>
      </c>
    </row>
    <row r="14" spans="1:3">
      <c r="A14" s="4" t="s">
        <v>3254</v>
      </c>
      <c r="B14" s="5" t="n">
        <v>7</v>
      </c>
      <c r="C14" s="5" t="n">
        <v>26</v>
      </c>
    </row>
    <row r="15" spans="1:3">
      <c r="A15" s="4" t="s">
        <v>156</v>
      </c>
      <c r="B15" s="5" t="n">
        <v>7</v>
      </c>
      <c r="C15" s="5" t="n">
        <v>26</v>
      </c>
    </row>
    <row r="16" spans="1:3">
      <c r="A16" s="4" t="s">
        <v>3257</v>
      </c>
    </row>
    <row r="17" spans="1:3">
      <c r="A17" s="3" t="s">
        <v>3261</v>
      </c>
    </row>
    <row r="18" spans="1:3">
      <c r="A18" s="4" t="s">
        <v>3253</v>
      </c>
      <c r="B18" s="5" t="n">
        <v>3</v>
      </c>
      <c r="C18" s="5" t="n">
        <v>26</v>
      </c>
    </row>
    <row r="19" spans="1:3">
      <c r="A19" s="4" t="s">
        <v>3254</v>
      </c>
      <c r="B19" s="5" t="n">
        <v>20</v>
      </c>
      <c r="C19" s="5" t="n">
        <v>159</v>
      </c>
    </row>
    <row r="20" spans="1:3">
      <c r="A20" s="4" t="s">
        <v>156</v>
      </c>
      <c r="B20" s="5" t="n">
        <v>23</v>
      </c>
      <c r="C20" s="5" t="n">
        <v>185</v>
      </c>
    </row>
    <row r="21" spans="1:3">
      <c r="A21" s="4" t="s">
        <v>3258</v>
      </c>
    </row>
    <row r="22" spans="1:3">
      <c r="A22" s="3" t="s">
        <v>3261</v>
      </c>
    </row>
    <row r="23" spans="1:3">
      <c r="A23" s="4" t="s">
        <v>3253</v>
      </c>
      <c r="B23" s="5" t="n">
        <v>24</v>
      </c>
      <c r="C23" s="5" t="n">
        <v>83</v>
      </c>
    </row>
    <row r="24" spans="1:3">
      <c r="A24" s="4" t="s">
        <v>3254</v>
      </c>
      <c r="B24" s="5" t="n">
        <v>33</v>
      </c>
      <c r="C24" s="5" t="n">
        <v>120</v>
      </c>
    </row>
    <row r="25" spans="1:3">
      <c r="A25" s="4" t="s">
        <v>156</v>
      </c>
      <c r="B25" s="5" t="n">
        <v>57</v>
      </c>
      <c r="C25" s="5" t="n">
        <v>203</v>
      </c>
    </row>
    <row r="26" spans="1:3">
      <c r="A26" s="4" t="s">
        <v>3259</v>
      </c>
    </row>
    <row r="27" spans="1:3">
      <c r="A27" s="3" t="s">
        <v>3261</v>
      </c>
    </row>
    <row r="28" spans="1:3">
      <c r="A28" s="4" t="s">
        <v>3253</v>
      </c>
      <c r="B28" s="5" t="n">
        <v>7328</v>
      </c>
      <c r="C28" s="5" t="n">
        <v>8286</v>
      </c>
    </row>
    <row r="29" spans="1:3">
      <c r="A29" s="4" t="s">
        <v>3254</v>
      </c>
      <c r="B29" s="5" t="n">
        <v>61790</v>
      </c>
      <c r="C29" s="5" t="n">
        <v>62769</v>
      </c>
    </row>
    <row r="30" spans="1:3">
      <c r="A30" s="4" t="s">
        <v>156</v>
      </c>
      <c r="B30" s="6" t="n">
        <v>69118</v>
      </c>
      <c r="C30" s="6" t="n">
        <v>710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31</v>
      </c>
    </row>
    <row r="3" spans="1:2">
      <c r="A3" s="3" t="s">
        <v>333</v>
      </c>
    </row>
    <row r="4" spans="1:2">
      <c r="A4" s="4" t="s">
        <v>332</v>
      </c>
      <c r="B4" s="4" t="s">
        <v>33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62</v>
      </c>
      <c r="B1" s="2" t="s">
        <v>1</v>
      </c>
    </row>
    <row r="2" spans="1:4">
      <c r="B2" s="2" t="s">
        <v>31</v>
      </c>
      <c r="C2" s="2" t="s">
        <v>32</v>
      </c>
      <c r="D2" s="2" t="s">
        <v>98</v>
      </c>
    </row>
    <row r="3" spans="1:4">
      <c r="A3" s="3" t="s">
        <v>3263</v>
      </c>
    </row>
    <row r="4" spans="1:4">
      <c r="A4" s="4" t="s">
        <v>3264</v>
      </c>
      <c r="C4" s="6" t="n">
        <v>50707</v>
      </c>
      <c r="D4" s="6" t="n">
        <v>69002</v>
      </c>
    </row>
    <row r="5" spans="1:4">
      <c r="A5" s="4" t="s">
        <v>3265</v>
      </c>
      <c r="B5" s="6" t="n">
        <v>40624</v>
      </c>
    </row>
    <row r="6" spans="1:4">
      <c r="A6" s="3" t="s">
        <v>3266</v>
      </c>
    </row>
    <row r="7" spans="1:4">
      <c r="A7" s="4" t="s">
        <v>3267</v>
      </c>
      <c r="B7" s="5" t="n">
        <v>418390</v>
      </c>
      <c r="C7" s="5" t="n">
        <v>634695</v>
      </c>
      <c r="D7" s="5" t="n">
        <v>392913</v>
      </c>
    </row>
    <row r="8" spans="1:4">
      <c r="A8" s="4" t="s">
        <v>3268</v>
      </c>
      <c r="B8" s="5" t="n">
        <v>2834</v>
      </c>
      <c r="C8" s="5" t="n">
        <v>0</v>
      </c>
      <c r="D8" s="5" t="n">
        <v>4046</v>
      </c>
    </row>
    <row r="9" spans="1:4">
      <c r="A9" s="4" t="s">
        <v>3269</v>
      </c>
      <c r="B9" s="5" t="n">
        <v>0</v>
      </c>
      <c r="C9" s="5" t="n">
        <v>14</v>
      </c>
      <c r="D9" s="5" t="n">
        <v>3379</v>
      </c>
    </row>
    <row r="10" spans="1:4">
      <c r="A10" s="4" t="s">
        <v>3270</v>
      </c>
      <c r="B10" s="5" t="n">
        <v>5033</v>
      </c>
      <c r="C10" s="5" t="n">
        <v>286932</v>
      </c>
      <c r="D10" s="5" t="n">
        <v>30419</v>
      </c>
    </row>
    <row r="11" spans="1:4">
      <c r="A11" s="4" t="s">
        <v>1000</v>
      </c>
      <c r="B11" s="5" t="n">
        <v>131345</v>
      </c>
      <c r="C11" s="5" t="n">
        <v>82375</v>
      </c>
      <c r="D11" s="5" t="n">
        <v>47556</v>
      </c>
    </row>
    <row r="12" spans="1:4">
      <c r="A12" s="4" t="s">
        <v>3271</v>
      </c>
      <c r="B12" s="5" t="n">
        <v>557602</v>
      </c>
      <c r="C12" s="5" t="n">
        <v>1004016</v>
      </c>
      <c r="D12" s="5" t="n">
        <v>478313</v>
      </c>
    </row>
    <row r="13" spans="1:4">
      <c r="A13" s="4" t="s">
        <v>3272</v>
      </c>
      <c r="B13" s="5" t="n">
        <v>598226</v>
      </c>
      <c r="C13" s="5" t="n">
        <v>1054723</v>
      </c>
      <c r="D13" s="5" t="n">
        <v>547315</v>
      </c>
    </row>
    <row r="14" spans="1:4">
      <c r="A14" s="3" t="s">
        <v>3273</v>
      </c>
    </row>
    <row r="15" spans="1:4">
      <c r="A15" s="4" t="s">
        <v>3274</v>
      </c>
      <c r="C15" s="5" t="n">
        <v>-8394</v>
      </c>
      <c r="D15" s="5" t="n">
        <v>-11021</v>
      </c>
    </row>
    <row r="16" spans="1:4">
      <c r="A16" s="4" t="s">
        <v>3275</v>
      </c>
      <c r="B16" s="5" t="n">
        <v>-14271</v>
      </c>
    </row>
    <row r="17" spans="1:4">
      <c r="A17" s="3" t="s">
        <v>3276</v>
      </c>
    </row>
    <row r="18" spans="1:4">
      <c r="A18" s="4" t="s">
        <v>3277</v>
      </c>
      <c r="B18" s="5" t="n">
        <v>-406872</v>
      </c>
      <c r="C18" s="5" t="n">
        <v>-629754</v>
      </c>
      <c r="D18" s="5" t="n">
        <v>-451728</v>
      </c>
    </row>
    <row r="19" spans="1:4">
      <c r="A19" s="4" t="s">
        <v>3278</v>
      </c>
      <c r="B19" s="5" t="n">
        <v>-283331</v>
      </c>
      <c r="C19" s="5" t="n">
        <v>-252419</v>
      </c>
      <c r="D19" s="5" t="n">
        <v>-252178</v>
      </c>
    </row>
    <row r="20" spans="1:4">
      <c r="A20" s="4" t="s">
        <v>3279</v>
      </c>
      <c r="B20" s="5" t="n">
        <v>0</v>
      </c>
      <c r="C20" s="5" t="n">
        <v>-2548</v>
      </c>
      <c r="D20" s="5" t="n">
        <v>-7933</v>
      </c>
    </row>
    <row r="21" spans="1:4">
      <c r="A21" s="4" t="s">
        <v>3280</v>
      </c>
      <c r="B21" s="5" t="n">
        <v>-13036</v>
      </c>
      <c r="C21" s="5" t="n">
        <v>-12133</v>
      </c>
      <c r="D21" s="5" t="n">
        <v>-84048</v>
      </c>
    </row>
    <row r="22" spans="1:4">
      <c r="A22" s="4" t="s">
        <v>3281</v>
      </c>
      <c r="B22" s="5" t="n">
        <v>-56570</v>
      </c>
      <c r="C22" s="5" t="n">
        <v>-12943</v>
      </c>
      <c r="D22" s="5" t="n">
        <v>-8315</v>
      </c>
    </row>
    <row r="23" spans="1:4">
      <c r="A23" s="4" t="s">
        <v>1000</v>
      </c>
      <c r="B23" s="5" t="n">
        <v>-653501</v>
      </c>
      <c r="C23" s="5" t="n">
        <v>-599524</v>
      </c>
      <c r="D23" s="5" t="n">
        <v>-530003</v>
      </c>
    </row>
    <row r="24" spans="1:4">
      <c r="A24" s="4" t="s">
        <v>3282</v>
      </c>
      <c r="B24" s="5" t="n">
        <v>-1413310</v>
      </c>
      <c r="C24" s="5" t="n">
        <v>-1509321</v>
      </c>
      <c r="D24" s="5" t="n">
        <v>-1334205</v>
      </c>
    </row>
    <row r="25" spans="1:4">
      <c r="A25" s="4" t="s">
        <v>3283</v>
      </c>
      <c r="B25" s="5" t="n">
        <v>-1427581</v>
      </c>
      <c r="C25" s="5" t="n">
        <v>-1517715</v>
      </c>
      <c r="D25" s="5" t="n">
        <v>-1345226</v>
      </c>
    </row>
    <row r="26" spans="1:4">
      <c r="A26" s="4" t="s">
        <v>3284</v>
      </c>
      <c r="B26" s="6" t="n">
        <v>-829355</v>
      </c>
      <c r="C26" s="6" t="n">
        <v>-462992</v>
      </c>
      <c r="D26" s="6" t="n">
        <v>-797911</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285</v>
      </c>
      <c r="B1" s="2" t="s">
        <v>1</v>
      </c>
    </row>
    <row r="2" spans="1:4">
      <c r="B2" s="2" t="s">
        <v>31</v>
      </c>
      <c r="C2" s="2" t="s">
        <v>32</v>
      </c>
      <c r="D2" s="2" t="s">
        <v>98</v>
      </c>
    </row>
    <row r="3" spans="1:4">
      <c r="A3" s="3" t="s">
        <v>3286</v>
      </c>
    </row>
    <row r="4" spans="1:4">
      <c r="A4" s="4" t="s">
        <v>3287</v>
      </c>
      <c r="B4" s="6" t="n">
        <v>12611</v>
      </c>
      <c r="C4" s="6" t="n">
        <v>5278</v>
      </c>
      <c r="D4" s="6" t="n">
        <v>3343</v>
      </c>
    </row>
    <row r="5" spans="1:4">
      <c r="A5" s="4" t="s">
        <v>3288</v>
      </c>
      <c r="B5" s="5" t="n">
        <v>0</v>
      </c>
      <c r="C5" s="5" t="n">
        <v>22748</v>
      </c>
      <c r="D5" s="5" t="n">
        <v>0</v>
      </c>
    </row>
    <row r="6" spans="1:4">
      <c r="A6" s="4" t="s">
        <v>3289</v>
      </c>
      <c r="B6" s="5" t="n">
        <v>4783</v>
      </c>
      <c r="C6" s="5" t="n">
        <v>219</v>
      </c>
      <c r="D6" s="5" t="n">
        <v>2668</v>
      </c>
    </row>
    <row r="7" spans="1:4">
      <c r="A7" s="4" t="s">
        <v>3290</v>
      </c>
      <c r="B7" s="5" t="n">
        <v>1153</v>
      </c>
      <c r="C7" s="5" t="n">
        <v>605</v>
      </c>
      <c r="D7" s="5" t="n">
        <v>272</v>
      </c>
    </row>
    <row r="8" spans="1:4">
      <c r="A8" s="4" t="s">
        <v>3291</v>
      </c>
      <c r="B8" s="5" t="n">
        <v>0</v>
      </c>
      <c r="C8" s="5" t="n">
        <v>125</v>
      </c>
      <c r="D8" s="5" t="n">
        <v>95</v>
      </c>
    </row>
    <row r="9" spans="1:4">
      <c r="A9" s="4" t="s">
        <v>3292</v>
      </c>
      <c r="B9" s="5" t="n">
        <v>18547</v>
      </c>
      <c r="C9" s="5" t="n">
        <v>28975</v>
      </c>
      <c r="D9" s="5" t="n">
        <v>6378</v>
      </c>
    </row>
    <row r="10" spans="1:4">
      <c r="A10" s="4" t="s">
        <v>3293</v>
      </c>
      <c r="B10" s="5" t="n">
        <v>17427</v>
      </c>
      <c r="C10" s="5" t="n">
        <v>8891</v>
      </c>
      <c r="D10" s="5" t="n">
        <v>5218</v>
      </c>
    </row>
    <row r="11" spans="1:4">
      <c r="A11" s="3" t="s">
        <v>3294</v>
      </c>
    </row>
    <row r="12" spans="1:4">
      <c r="A12" s="4" t="s">
        <v>3295</v>
      </c>
      <c r="B12" s="5" t="n">
        <v>32488</v>
      </c>
      <c r="C12" s="5" t="n">
        <v>33023</v>
      </c>
      <c r="D12" s="5" t="n">
        <v>27852</v>
      </c>
    </row>
    <row r="13" spans="1:4">
      <c r="A13" s="4" t="s">
        <v>3296</v>
      </c>
      <c r="B13" s="5" t="n">
        <v>62</v>
      </c>
      <c r="C13" s="5" t="n">
        <v>91</v>
      </c>
      <c r="D13" s="5" t="n">
        <v>301</v>
      </c>
    </row>
    <row r="14" spans="1:4">
      <c r="A14" s="4" t="s">
        <v>3297</v>
      </c>
      <c r="B14" s="5" t="n">
        <v>77</v>
      </c>
      <c r="C14" s="5" t="n">
        <v>1067</v>
      </c>
      <c r="D14" s="5" t="n">
        <v>53</v>
      </c>
    </row>
    <row r="15" spans="1:4">
      <c r="A15" s="4" t="s">
        <v>1000</v>
      </c>
      <c r="B15" s="5" t="n">
        <v>49276</v>
      </c>
      <c r="C15" s="5" t="n">
        <v>67535</v>
      </c>
      <c r="D15" s="5" t="n">
        <v>104563</v>
      </c>
    </row>
    <row r="16" spans="1:4">
      <c r="A16" s="4" t="s">
        <v>3298</v>
      </c>
      <c r="B16" s="5" t="n">
        <v>81903</v>
      </c>
      <c r="C16" s="5" t="n">
        <v>101716</v>
      </c>
      <c r="D16" s="5" t="n">
        <v>132769</v>
      </c>
    </row>
    <row r="17" spans="1:4">
      <c r="A17" s="4" t="s">
        <v>3299</v>
      </c>
      <c r="B17" s="5" t="n">
        <v>117877</v>
      </c>
      <c r="C17" s="5" t="n">
        <v>139582</v>
      </c>
      <c r="D17" s="5" t="n">
        <v>144365</v>
      </c>
    </row>
    <row r="18" spans="1:4">
      <c r="A18" s="3" t="s">
        <v>3300</v>
      </c>
    </row>
    <row r="19" spans="1:4">
      <c r="A19" s="4" t="s">
        <v>3301</v>
      </c>
      <c r="B19" s="5" t="n">
        <v>-3082</v>
      </c>
      <c r="C19" s="5" t="n">
        <v>-2642</v>
      </c>
      <c r="D19" s="5" t="n">
        <v>-2811</v>
      </c>
    </row>
    <row r="20" spans="1:4">
      <c r="A20" s="4" t="s">
        <v>3302</v>
      </c>
      <c r="B20" s="5" t="n">
        <v>-2958</v>
      </c>
      <c r="C20" s="5" t="n">
        <v>-1627</v>
      </c>
      <c r="D20" s="5" t="n">
        <v>-248</v>
      </c>
    </row>
    <row r="21" spans="1:4">
      <c r="A21" s="4" t="s">
        <v>3303</v>
      </c>
      <c r="B21" s="5" t="n">
        <v>-3964</v>
      </c>
      <c r="C21" s="5" t="n">
        <v>-1282</v>
      </c>
      <c r="D21" s="5" t="n">
        <v>-2429</v>
      </c>
    </row>
    <row r="22" spans="1:4">
      <c r="A22" s="4" t="s">
        <v>3304</v>
      </c>
      <c r="B22" s="5" t="n">
        <v>-3</v>
      </c>
      <c r="C22" s="5" t="n">
        <v>-149</v>
      </c>
      <c r="D22" s="5" t="n">
        <v>-118</v>
      </c>
    </row>
    <row r="23" spans="1:4">
      <c r="A23" s="4" t="s">
        <v>3305</v>
      </c>
      <c r="B23" s="5" t="n">
        <v>-10007</v>
      </c>
      <c r="C23" s="5" t="n">
        <v>-5700</v>
      </c>
      <c r="D23" s="5" t="n">
        <v>-5606</v>
      </c>
    </row>
    <row r="24" spans="1:4">
      <c r="A24" s="3" t="s">
        <v>3306</v>
      </c>
    </row>
    <row r="25" spans="1:4">
      <c r="A25" s="4" t="s">
        <v>3307</v>
      </c>
      <c r="B25" s="5" t="n">
        <v>-11546</v>
      </c>
      <c r="C25" s="5" t="n">
        <v>-1332</v>
      </c>
      <c r="D25" s="5" t="n">
        <v>-3315</v>
      </c>
    </row>
    <row r="26" spans="1:4">
      <c r="A26" s="4" t="s">
        <v>3308</v>
      </c>
      <c r="B26" s="5" t="n">
        <v>-5849</v>
      </c>
      <c r="C26" s="5" t="n">
        <v>-144</v>
      </c>
      <c r="D26" s="5" t="n">
        <v>-7339</v>
      </c>
    </row>
    <row r="27" spans="1:4">
      <c r="A27" s="4" t="s">
        <v>3309</v>
      </c>
      <c r="B27" s="5" t="n">
        <v>-17395</v>
      </c>
      <c r="C27" s="5" t="n">
        <v>-1476</v>
      </c>
      <c r="D27" s="5" t="n">
        <v>-10654</v>
      </c>
    </row>
    <row r="28" spans="1:4">
      <c r="A28" s="3" t="s">
        <v>3310</v>
      </c>
    </row>
    <row r="29" spans="1:4">
      <c r="A29" s="4" t="s">
        <v>3311</v>
      </c>
      <c r="B29" s="5" t="n">
        <v>-88650</v>
      </c>
      <c r="C29" s="5" t="n">
        <v>-140243</v>
      </c>
      <c r="D29" s="5" t="n">
        <v>-19367</v>
      </c>
    </row>
    <row r="30" spans="1:4">
      <c r="A30" s="4" t="s">
        <v>3312</v>
      </c>
      <c r="B30" s="5" t="n">
        <v>-16917</v>
      </c>
      <c r="C30" s="5" t="n">
        <v>-16095</v>
      </c>
      <c r="D30" s="5" t="n">
        <v>-19588</v>
      </c>
    </row>
    <row r="31" spans="1:4">
      <c r="A31" s="4" t="s">
        <v>3313</v>
      </c>
      <c r="B31" s="5" t="n">
        <v>0</v>
      </c>
      <c r="C31" s="5" t="n">
        <v>-16</v>
      </c>
      <c r="D31" s="5" t="n">
        <v>-2204</v>
      </c>
    </row>
    <row r="32" spans="1:4">
      <c r="A32" s="4" t="s">
        <v>3314</v>
      </c>
      <c r="B32" s="5" t="n">
        <v>-771</v>
      </c>
      <c r="C32" s="5" t="n">
        <v>-271</v>
      </c>
      <c r="D32" s="5" t="n">
        <v>-3411</v>
      </c>
    </row>
    <row r="33" spans="1:4">
      <c r="A33" s="4" t="s">
        <v>3315</v>
      </c>
      <c r="B33" s="5" t="n">
        <v>-1537</v>
      </c>
      <c r="C33" s="5" t="n">
        <v>-1210</v>
      </c>
      <c r="D33" s="5" t="n">
        <v>-966</v>
      </c>
    </row>
    <row r="34" spans="1:4">
      <c r="A34" s="4" t="s">
        <v>3316</v>
      </c>
      <c r="B34" s="5" t="n">
        <v>-6048</v>
      </c>
      <c r="C34" s="5" t="n">
        <v>-7162</v>
      </c>
      <c r="D34" s="5" t="n">
        <v>-4379</v>
      </c>
    </row>
    <row r="35" spans="1:4">
      <c r="A35" s="4" t="s">
        <v>1000</v>
      </c>
      <c r="B35" s="5" t="n">
        <v>-26844</v>
      </c>
      <c r="C35" s="5" t="n">
        <v>-20220</v>
      </c>
      <c r="D35" s="5" t="n">
        <v>-26355</v>
      </c>
    </row>
    <row r="36" spans="1:4">
      <c r="A36" s="4" t="s">
        <v>3317</v>
      </c>
      <c r="B36" s="5" t="n">
        <v>-140767</v>
      </c>
      <c r="C36" s="5" t="n">
        <v>-185217</v>
      </c>
      <c r="D36" s="5" t="n">
        <v>-76270</v>
      </c>
    </row>
    <row r="37" spans="1:4">
      <c r="A37" s="4" t="s">
        <v>3318</v>
      </c>
      <c r="B37" s="5" t="n">
        <v>-168169</v>
      </c>
      <c r="C37" s="5" t="n">
        <v>-192393</v>
      </c>
      <c r="D37" s="5" t="n">
        <v>-92530</v>
      </c>
    </row>
    <row r="38" spans="1:4">
      <c r="A38" s="4" t="s">
        <v>410</v>
      </c>
      <c r="B38" s="6" t="n">
        <v>-50292</v>
      </c>
      <c r="C38" s="6" t="n">
        <v>-52811</v>
      </c>
      <c r="D38" s="6" t="n">
        <v>51835</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319</v>
      </c>
      <c r="B1" s="2" t="s">
        <v>1</v>
      </c>
    </row>
    <row r="2" spans="1:4">
      <c r="B2" s="2" t="s">
        <v>31</v>
      </c>
      <c r="C2" s="2" t="s">
        <v>32</v>
      </c>
      <c r="D2" s="2" t="s">
        <v>98</v>
      </c>
    </row>
    <row r="3" spans="1:4">
      <c r="A3" s="3" t="s">
        <v>414</v>
      </c>
    </row>
    <row r="4" spans="1:4">
      <c r="A4" s="4" t="s">
        <v>3320</v>
      </c>
      <c r="B4" s="6" t="n">
        <v>900016</v>
      </c>
      <c r="C4" s="6" t="n">
        <v>749649</v>
      </c>
      <c r="D4" s="6" t="n">
        <v>718757</v>
      </c>
    </row>
    <row r="5" spans="1:4">
      <c r="A5" s="4" t="s">
        <v>3321</v>
      </c>
      <c r="B5" s="5" t="n">
        <v>-3261</v>
      </c>
      <c r="C5" s="5" t="n">
        <v>-23265</v>
      </c>
      <c r="D5" s="5" t="n">
        <v>-36372</v>
      </c>
    </row>
    <row r="6" spans="1:4">
      <c r="A6" s="4" t="s">
        <v>3322</v>
      </c>
      <c r="B6" s="5" t="n">
        <v>383190</v>
      </c>
      <c r="C6" s="5" t="n">
        <v>46468</v>
      </c>
      <c r="D6" s="5" t="n">
        <v>-480280</v>
      </c>
    </row>
    <row r="7" spans="1:4">
      <c r="A7" s="4" t="s">
        <v>3323</v>
      </c>
      <c r="B7" s="5" t="n">
        <v>-11600</v>
      </c>
      <c r="C7" s="5" t="n">
        <v>75551</v>
      </c>
      <c r="D7" s="5" t="n">
        <v>143448</v>
      </c>
    </row>
    <row r="8" spans="1:4">
      <c r="A8" s="4" t="s">
        <v>3324</v>
      </c>
      <c r="B8" s="6" t="n">
        <v>1268345</v>
      </c>
      <c r="C8" s="6" t="n">
        <v>848403</v>
      </c>
      <c r="D8" s="6" t="n">
        <v>345553</v>
      </c>
    </row>
  </sheetData>
  <mergeCells count="2">
    <mergeCell ref="A1:A2"/>
    <mergeCell ref="B1:D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5</v>
      </c>
      <c r="B1" s="2" t="s">
        <v>1</v>
      </c>
    </row>
    <row r="2" spans="1:4">
      <c r="B2" s="2" t="s">
        <v>31</v>
      </c>
      <c r="C2" s="2" t="s">
        <v>32</v>
      </c>
      <c r="D2" s="2" t="s">
        <v>98</v>
      </c>
    </row>
    <row r="3" spans="1:4">
      <c r="A3" s="3" t="s">
        <v>3326</v>
      </c>
    </row>
    <row r="4" spans="1:4">
      <c r="A4" s="4" t="s">
        <v>128</v>
      </c>
      <c r="B4" s="6" t="n">
        <v>4466610</v>
      </c>
      <c r="C4" s="6" t="n">
        <v>3797608</v>
      </c>
      <c r="D4" s="6" t="n">
        <v>3170472</v>
      </c>
    </row>
    <row r="5" spans="1:4">
      <c r="A5" s="4" t="s">
        <v>3327</v>
      </c>
      <c r="B5" s="5" t="n">
        <v>1222840</v>
      </c>
      <c r="C5" s="5" t="n">
        <v>917802</v>
      </c>
      <c r="D5" s="5" t="n">
        <v>765395</v>
      </c>
    </row>
    <row r="6" spans="1:4">
      <c r="A6" s="4" t="s">
        <v>3328</v>
      </c>
      <c r="B6" s="5" t="n">
        <v>-6300</v>
      </c>
      <c r="C6" s="5" t="n">
        <v>-10614</v>
      </c>
      <c r="D6" s="5" t="n">
        <v>-30839</v>
      </c>
    </row>
    <row r="7" spans="1:4">
      <c r="A7" s="4" t="s">
        <v>3329</v>
      </c>
      <c r="B7" s="5" t="n">
        <v>12854</v>
      </c>
      <c r="C7" s="5" t="n">
        <v>12772</v>
      </c>
      <c r="D7" s="5" t="n">
        <v>18786</v>
      </c>
    </row>
    <row r="8" spans="1:4">
      <c r="A8" s="4" t="s">
        <v>3330</v>
      </c>
      <c r="B8" s="5" t="n">
        <v>-23317</v>
      </c>
      <c r="C8" s="5" t="n">
        <v>-195</v>
      </c>
      <c r="D8" s="5" t="n">
        <v>-401</v>
      </c>
    </row>
    <row r="9" spans="1:4">
      <c r="A9" s="4" t="s">
        <v>3331</v>
      </c>
      <c r="B9" s="5" t="n">
        <v>0</v>
      </c>
      <c r="C9" s="5" t="n">
        <v>0</v>
      </c>
      <c r="D9" s="5" t="n">
        <v>-357307</v>
      </c>
    </row>
    <row r="10" spans="1:4">
      <c r="A10" s="4" t="s">
        <v>3332</v>
      </c>
      <c r="B10" s="5" t="n">
        <v>0</v>
      </c>
      <c r="C10" s="5" t="n">
        <v>-72985</v>
      </c>
      <c r="D10" s="5" t="n">
        <v>0</v>
      </c>
    </row>
    <row r="11" spans="1:4">
      <c r="A11" s="4" t="s">
        <v>2215</v>
      </c>
      <c r="B11" s="5" t="n">
        <v>65529</v>
      </c>
      <c r="C11" s="5" t="n">
        <v>24888</v>
      </c>
      <c r="D11" s="5" t="n">
        <v>-13709</v>
      </c>
    </row>
    <row r="12" spans="1:4">
      <c r="A12" s="4" t="s">
        <v>3333</v>
      </c>
      <c r="B12" s="5" t="n">
        <v>-3261</v>
      </c>
      <c r="C12" s="5" t="n">
        <v>-23265</v>
      </c>
      <c r="D12" s="5" t="n">
        <v>-36372</v>
      </c>
    </row>
    <row r="13" spans="1:4">
      <c r="A13" s="4" t="s">
        <v>3324</v>
      </c>
      <c r="B13" s="6" t="n">
        <v>1268345</v>
      </c>
      <c r="C13" s="6" t="n">
        <v>848403</v>
      </c>
      <c r="D13" s="6" t="n">
        <v>345553</v>
      </c>
    </row>
    <row r="14" spans="1:4">
      <c r="A14" s="4" t="s">
        <v>3334</v>
      </c>
      <c r="B14" s="4" t="s">
        <v>3335</v>
      </c>
      <c r="C14" s="4" t="s">
        <v>3336</v>
      </c>
      <c r="D14" s="4" t="s">
        <v>3337</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338</v>
      </c>
      <c r="C1" s="2" t="s">
        <v>1</v>
      </c>
    </row>
    <row r="2" spans="1:7">
      <c r="C2" s="2" t="s">
        <v>31</v>
      </c>
      <c r="E2" s="2" t="s">
        <v>32</v>
      </c>
      <c r="G2" s="2" t="s">
        <v>98</v>
      </c>
    </row>
    <row r="3" spans="1:7">
      <c r="A3" s="3" t="s">
        <v>3339</v>
      </c>
    </row>
    <row r="4" spans="1:7">
      <c r="A4" s="4" t="s">
        <v>2090</v>
      </c>
      <c r="C4" s="6" t="n">
        <v>581219</v>
      </c>
      <c r="D4" s="4" t="s">
        <v>60</v>
      </c>
      <c r="E4" s="6" t="n">
        <v>630423</v>
      </c>
    </row>
    <row r="5" spans="1:7">
      <c r="A5" s="4" t="s">
        <v>2208</v>
      </c>
      <c r="B5" s="4" t="s">
        <v>77</v>
      </c>
      <c r="C5" s="5" t="n">
        <v>788106</v>
      </c>
    </row>
    <row r="6" spans="1:7">
      <c r="A6" s="4" t="s">
        <v>3340</v>
      </c>
      <c r="C6" s="5" t="n">
        <v>-371561</v>
      </c>
      <c r="E6" s="5" t="n">
        <v>-124755</v>
      </c>
    </row>
    <row r="7" spans="1:7">
      <c r="A7" s="4" t="s">
        <v>2715</v>
      </c>
      <c r="C7" s="5" t="n">
        <v>-11600</v>
      </c>
      <c r="E7" s="5" t="n">
        <v>75551</v>
      </c>
      <c r="G7" s="6" t="n">
        <v>143448</v>
      </c>
    </row>
    <row r="8" spans="1:7">
      <c r="A8" s="4" t="s">
        <v>2097</v>
      </c>
      <c r="C8" s="5" t="n">
        <v>404945</v>
      </c>
      <c r="D8" s="4" t="s">
        <v>60</v>
      </c>
      <c r="E8" s="5" t="n">
        <v>581219</v>
      </c>
      <c r="F8" s="4" t="s">
        <v>60</v>
      </c>
      <c r="G8" s="5" t="n">
        <v>630423</v>
      </c>
    </row>
    <row r="9" spans="1:7">
      <c r="A9" s="4" t="s">
        <v>3341</v>
      </c>
    </row>
    <row r="10" spans="1:7">
      <c r="A10" s="3" t="s">
        <v>3339</v>
      </c>
    </row>
    <row r="11" spans="1:7">
      <c r="A11" s="4" t="s">
        <v>2090</v>
      </c>
      <c r="C11" s="5" t="n">
        <v>205412</v>
      </c>
      <c r="D11" s="4" t="s">
        <v>60</v>
      </c>
      <c r="E11" s="5" t="n">
        <v>273116</v>
      </c>
    </row>
    <row r="12" spans="1:7">
      <c r="A12" s="4" t="s">
        <v>2208</v>
      </c>
      <c r="B12" s="4" t="s">
        <v>77</v>
      </c>
      <c r="C12" s="5" t="n">
        <v>412299</v>
      </c>
    </row>
    <row r="13" spans="1:7">
      <c r="A13" s="4" t="s">
        <v>3340</v>
      </c>
      <c r="C13" s="5" t="n">
        <v>-363198</v>
      </c>
      <c r="E13" s="5" t="n">
        <v>-143255</v>
      </c>
    </row>
    <row r="14" spans="1:7">
      <c r="A14" s="4" t="s">
        <v>2715</v>
      </c>
      <c r="C14" s="5" t="n">
        <v>-11600</v>
      </c>
      <c r="E14" s="5" t="n">
        <v>75551</v>
      </c>
    </row>
    <row r="15" spans="1:7">
      <c r="A15" s="4" t="s">
        <v>2097</v>
      </c>
      <c r="C15" s="5" t="n">
        <v>37501</v>
      </c>
      <c r="D15" s="4" t="s">
        <v>60</v>
      </c>
      <c r="E15" s="5" t="n">
        <v>205412</v>
      </c>
      <c r="F15" s="4" t="s">
        <v>60</v>
      </c>
      <c r="G15" s="5" t="n">
        <v>273116</v>
      </c>
    </row>
    <row r="16" spans="1:7">
      <c r="A16" s="4" t="s">
        <v>3007</v>
      </c>
    </row>
    <row r="17" spans="1:7">
      <c r="A17" s="3" t="s">
        <v>3339</v>
      </c>
    </row>
    <row r="18" spans="1:7">
      <c r="A18" s="4" t="s">
        <v>2090</v>
      </c>
      <c r="C18" s="5" t="n">
        <v>-202069</v>
      </c>
      <c r="D18" s="4" t="s">
        <v>60</v>
      </c>
      <c r="E18" s="5" t="n">
        <v>-139234</v>
      </c>
    </row>
    <row r="19" spans="1:7">
      <c r="A19" s="4" t="s">
        <v>2208</v>
      </c>
      <c r="B19" s="4" t="s">
        <v>77</v>
      </c>
      <c r="C19" s="5" t="n">
        <v>-202069</v>
      </c>
    </row>
    <row r="20" spans="1:7">
      <c r="A20" s="4" t="s">
        <v>3340</v>
      </c>
      <c r="C20" s="5" t="n">
        <v>-53267</v>
      </c>
      <c r="E20" s="5" t="n">
        <v>-62835</v>
      </c>
    </row>
    <row r="21" spans="1:7">
      <c r="A21" s="4" t="s">
        <v>2097</v>
      </c>
      <c r="C21" s="5" t="n">
        <v>-255336</v>
      </c>
      <c r="D21" s="4" t="s">
        <v>60</v>
      </c>
      <c r="E21" s="5" t="n">
        <v>-202069</v>
      </c>
      <c r="F21" s="4" t="s">
        <v>60</v>
      </c>
      <c r="G21" s="5" t="n">
        <v>-139234</v>
      </c>
    </row>
    <row r="22" spans="1:7">
      <c r="A22" s="4" t="s">
        <v>3342</v>
      </c>
    </row>
    <row r="23" spans="1:7">
      <c r="A23" s="3" t="s">
        <v>3339</v>
      </c>
    </row>
    <row r="24" spans="1:7">
      <c r="A24" s="4" t="s">
        <v>2090</v>
      </c>
      <c r="C24" s="5" t="n">
        <v>-19267</v>
      </c>
      <c r="D24" s="4" t="s">
        <v>60</v>
      </c>
      <c r="E24" s="5" t="n">
        <v>-11493</v>
      </c>
    </row>
    <row r="25" spans="1:7">
      <c r="A25" s="4" t="s">
        <v>2208</v>
      </c>
      <c r="B25" s="4" t="s">
        <v>77</v>
      </c>
      <c r="C25" s="5" t="n">
        <v>-19267</v>
      </c>
    </row>
    <row r="26" spans="1:7">
      <c r="A26" s="4" t="s">
        <v>3340</v>
      </c>
      <c r="C26" s="5" t="n">
        <v>-4872</v>
      </c>
      <c r="E26" s="5" t="n">
        <v>-7774</v>
      </c>
    </row>
    <row r="27" spans="1:7">
      <c r="A27" s="4" t="s">
        <v>2097</v>
      </c>
      <c r="C27" s="5" t="n">
        <v>-24139</v>
      </c>
      <c r="D27" s="4" t="s">
        <v>60</v>
      </c>
      <c r="E27" s="5" t="n">
        <v>-19267</v>
      </c>
      <c r="F27" s="4" t="s">
        <v>60</v>
      </c>
      <c r="G27" s="5" t="n">
        <v>-11493</v>
      </c>
    </row>
    <row r="28" spans="1:7">
      <c r="A28" s="4" t="s">
        <v>297</v>
      </c>
    </row>
    <row r="29" spans="1:7">
      <c r="A29" s="3" t="s">
        <v>3339</v>
      </c>
    </row>
    <row r="30" spans="1:7">
      <c r="A30" s="4" t="s">
        <v>2208</v>
      </c>
      <c r="B30" s="4" t="s">
        <v>77</v>
      </c>
      <c r="C30" s="5" t="n">
        <v>-47548</v>
      </c>
    </row>
    <row r="31" spans="1:7">
      <c r="A31" s="4" t="s">
        <v>3340</v>
      </c>
      <c r="C31" s="5" t="n">
        <v>79000</v>
      </c>
    </row>
    <row r="32" spans="1:7">
      <c r="A32" s="4" t="s">
        <v>2715</v>
      </c>
      <c r="C32" s="5" t="n">
        <v>16825</v>
      </c>
    </row>
    <row r="33" spans="1:7">
      <c r="A33" s="4" t="s">
        <v>2097</v>
      </c>
      <c r="B33" s="4" t="s">
        <v>60</v>
      </c>
      <c r="C33" s="5" t="n">
        <v>48277</v>
      </c>
    </row>
    <row r="34" spans="1:7">
      <c r="A34" s="4" t="s">
        <v>986</v>
      </c>
    </row>
    <row r="35" spans="1:7">
      <c r="A35" s="3" t="s">
        <v>3339</v>
      </c>
    </row>
    <row r="36" spans="1:7">
      <c r="A36" s="4" t="s">
        <v>2208</v>
      </c>
      <c r="B36" s="4" t="s">
        <v>77</v>
      </c>
      <c r="C36" s="5" t="n">
        <v>307729</v>
      </c>
    </row>
    <row r="37" spans="1:7">
      <c r="A37" s="4" t="s">
        <v>3340</v>
      </c>
      <c r="C37" s="5" t="n">
        <v>-47548</v>
      </c>
    </row>
    <row r="38" spans="1:7">
      <c r="A38" s="4" t="s">
        <v>2715</v>
      </c>
      <c r="C38" s="5" t="n">
        <v>-82823</v>
      </c>
    </row>
    <row r="39" spans="1:7">
      <c r="A39" s="4" t="s">
        <v>2097</v>
      </c>
      <c r="B39" s="4" t="s">
        <v>60</v>
      </c>
      <c r="C39" s="5" t="n">
        <v>177358</v>
      </c>
    </row>
    <row r="40" spans="1:7">
      <c r="A40" s="4" t="s">
        <v>301</v>
      </c>
    </row>
    <row r="41" spans="1:7">
      <c r="A41" s="3" t="s">
        <v>3339</v>
      </c>
    </row>
    <row r="42" spans="1:7">
      <c r="A42" s="4" t="s">
        <v>2090</v>
      </c>
      <c r="C42" s="5" t="n">
        <v>11417</v>
      </c>
      <c r="D42" s="4" t="s">
        <v>60</v>
      </c>
      <c r="E42" s="5" t="n">
        <v>-33424</v>
      </c>
    </row>
    <row r="43" spans="1:7">
      <c r="A43" s="4" t="s">
        <v>3340</v>
      </c>
      <c r="E43" s="5" t="n">
        <v>44841</v>
      </c>
    </row>
    <row r="44" spans="1:7">
      <c r="A44" s="4" t="s">
        <v>2097</v>
      </c>
      <c r="E44" s="5" t="n">
        <v>11417</v>
      </c>
      <c r="F44" s="4" t="s">
        <v>60</v>
      </c>
      <c r="G44" s="5" t="n">
        <v>-33424</v>
      </c>
    </row>
    <row r="45" spans="1:7">
      <c r="A45" s="4" t="s">
        <v>1144</v>
      </c>
    </row>
    <row r="46" spans="1:7">
      <c r="A46" s="3" t="s">
        <v>3339</v>
      </c>
    </row>
    <row r="47" spans="1:7">
      <c r="A47" s="4" t="s">
        <v>2090</v>
      </c>
      <c r="C47" s="5" t="n">
        <v>274500</v>
      </c>
      <c r="D47" s="4" t="s">
        <v>60</v>
      </c>
      <c r="E47" s="5" t="n">
        <v>86897</v>
      </c>
    </row>
    <row r="48" spans="1:7">
      <c r="A48" s="4" t="s">
        <v>3340</v>
      </c>
      <c r="E48" s="5" t="n">
        <v>77198</v>
      </c>
    </row>
    <row r="49" spans="1:7">
      <c r="A49" s="4" t="s">
        <v>2715</v>
      </c>
      <c r="E49" s="5" t="n">
        <v>110405</v>
      </c>
    </row>
    <row r="50" spans="1:7">
      <c r="A50" s="4" t="s">
        <v>2097</v>
      </c>
      <c r="E50" s="5" t="n">
        <v>274500</v>
      </c>
      <c r="F50" s="4" t="s">
        <v>60</v>
      </c>
      <c r="G50" s="5" t="n">
        <v>86897</v>
      </c>
    </row>
    <row r="51" spans="1:7">
      <c r="A51" s="4" t="s">
        <v>3343</v>
      </c>
    </row>
    <row r="52" spans="1:7">
      <c r="A52" s="3" t="s">
        <v>3339</v>
      </c>
    </row>
    <row r="53" spans="1:7">
      <c r="A53" s="4" t="s">
        <v>2090</v>
      </c>
      <c r="C53" s="5" t="n">
        <v>24922</v>
      </c>
      <c r="D53" s="4" t="s">
        <v>60</v>
      </c>
      <c r="E53" s="5" t="n">
        <v>20112</v>
      </c>
    </row>
    <row r="54" spans="1:7">
      <c r="A54" s="4" t="s">
        <v>2208</v>
      </c>
      <c r="B54" s="4" t="s">
        <v>77</v>
      </c>
      <c r="C54" s="5" t="n">
        <v>24918</v>
      </c>
    </row>
    <row r="55" spans="1:7">
      <c r="A55" s="4" t="s">
        <v>3340</v>
      </c>
      <c r="C55" s="5" t="n">
        <v>3205</v>
      </c>
      <c r="E55" s="5" t="n">
        <v>1062</v>
      </c>
    </row>
    <row r="56" spans="1:7">
      <c r="A56" s="4" t="s">
        <v>2715</v>
      </c>
      <c r="C56" s="5" t="n">
        <v>-3380</v>
      </c>
      <c r="E56" s="5" t="n">
        <v>3748</v>
      </c>
    </row>
    <row r="57" spans="1:7">
      <c r="A57" s="4" t="s">
        <v>2097</v>
      </c>
      <c r="C57" s="5" t="n">
        <v>24743</v>
      </c>
      <c r="D57" s="4" t="s">
        <v>60</v>
      </c>
      <c r="E57" s="5" t="n">
        <v>24922</v>
      </c>
      <c r="F57" s="4" t="s">
        <v>60</v>
      </c>
      <c r="G57" s="5" t="n">
        <v>20112</v>
      </c>
    </row>
    <row r="58" spans="1:7">
      <c r="A58" s="4" t="s">
        <v>3344</v>
      </c>
    </row>
    <row r="59" spans="1:7">
      <c r="A59" s="3" t="s">
        <v>3339</v>
      </c>
    </row>
    <row r="60" spans="1:7">
      <c r="A60" s="4" t="s">
        <v>2090</v>
      </c>
      <c r="C60" s="5" t="n">
        <v>-163312</v>
      </c>
      <c r="D60" s="4" t="s">
        <v>60</v>
      </c>
      <c r="E60" s="5" t="n">
        <v>-146860</v>
      </c>
    </row>
    <row r="61" spans="1:7">
      <c r="A61" s="4" t="s">
        <v>2208</v>
      </c>
      <c r="B61" s="4" t="s">
        <v>77</v>
      </c>
      <c r="C61" s="5" t="n">
        <v>-163313</v>
      </c>
    </row>
    <row r="62" spans="1:7">
      <c r="A62" s="4" t="s">
        <v>3340</v>
      </c>
      <c r="C62" s="5" t="n">
        <v>1317</v>
      </c>
      <c r="E62" s="5" t="n">
        <v>-16452</v>
      </c>
    </row>
    <row r="63" spans="1:7">
      <c r="A63" s="4" t="s">
        <v>2097</v>
      </c>
      <c r="C63" s="5" t="n">
        <v>-161996</v>
      </c>
      <c r="D63" s="4" t="s">
        <v>60</v>
      </c>
      <c r="E63" s="5" t="n">
        <v>-163312</v>
      </c>
      <c r="F63" s="4" t="s">
        <v>60</v>
      </c>
      <c r="G63" s="5" t="n">
        <v>-146860</v>
      </c>
    </row>
    <row r="64" spans="1:7">
      <c r="A64" s="4" t="s">
        <v>307</v>
      </c>
    </row>
    <row r="65" spans="1:7">
      <c r="A65" s="3" t="s">
        <v>3339</v>
      </c>
    </row>
    <row r="66" spans="1:7">
      <c r="A66" s="4" t="s">
        <v>2090</v>
      </c>
      <c r="C66" s="5" t="n">
        <v>-77244</v>
      </c>
      <c r="D66" s="4" t="s">
        <v>60</v>
      </c>
      <c r="E66" s="5" t="n">
        <v>125233</v>
      </c>
    </row>
    <row r="67" spans="1:7">
      <c r="A67" s="4" t="s">
        <v>2208</v>
      </c>
      <c r="B67" s="4" t="s">
        <v>77</v>
      </c>
      <c r="C67" s="5" t="n">
        <v>-70828</v>
      </c>
    </row>
    <row r="68" spans="1:7">
      <c r="A68" s="4" t="s">
        <v>3340</v>
      </c>
      <c r="C68" s="5" t="n">
        <v>171000</v>
      </c>
      <c r="E68" s="5" t="n">
        <v>-197253</v>
      </c>
    </row>
    <row r="69" spans="1:7">
      <c r="A69" s="4" t="s">
        <v>2715</v>
      </c>
      <c r="C69" s="5" t="n">
        <v>11579</v>
      </c>
      <c r="E69" s="5" t="n">
        <v>-5224</v>
      </c>
    </row>
    <row r="70" spans="1:7">
      <c r="A70" s="4" t="s">
        <v>2097</v>
      </c>
      <c r="C70" s="5" t="n">
        <v>111751</v>
      </c>
      <c r="D70" s="4" t="s">
        <v>60</v>
      </c>
      <c r="E70" s="5" t="n">
        <v>-77244</v>
      </c>
      <c r="F70" s="4" t="s">
        <v>60</v>
      </c>
      <c r="G70" s="5" t="n">
        <v>125233</v>
      </c>
    </row>
    <row r="71" spans="1:7">
      <c r="A71" s="4" t="s">
        <v>223</v>
      </c>
    </row>
    <row r="72" spans="1:7">
      <c r="A72" s="3" t="s">
        <v>3339</v>
      </c>
    </row>
    <row r="73" spans="1:7">
      <c r="A73" s="4" t="s">
        <v>2090</v>
      </c>
      <c r="C73" s="5" t="n">
        <v>27904</v>
      </c>
      <c r="D73" s="4" t="s">
        <v>60</v>
      </c>
      <c r="E73" s="5" t="n">
        <v>18162</v>
      </c>
    </row>
    <row r="74" spans="1:7">
      <c r="A74" s="4" t="s">
        <v>2208</v>
      </c>
      <c r="B74" s="4" t="s">
        <v>77</v>
      </c>
      <c r="C74" s="5" t="n">
        <v>27904</v>
      </c>
    </row>
    <row r="75" spans="1:7">
      <c r="A75" s="4" t="s">
        <v>3340</v>
      </c>
      <c r="C75" s="5" t="n">
        <v>132</v>
      </c>
      <c r="E75" s="5" t="n">
        <v>9742</v>
      </c>
    </row>
    <row r="76" spans="1:7">
      <c r="A76" s="4" t="s">
        <v>2097</v>
      </c>
      <c r="C76" s="5" t="n">
        <v>28036</v>
      </c>
      <c r="D76" s="4" t="s">
        <v>60</v>
      </c>
      <c r="E76" s="5" t="n">
        <v>27904</v>
      </c>
      <c r="F76" s="4" t="s">
        <v>60</v>
      </c>
      <c r="G76" s="5" t="n">
        <v>18162</v>
      </c>
    </row>
    <row r="77" spans="1:7">
      <c r="A77" s="4" t="s">
        <v>3004</v>
      </c>
    </row>
    <row r="78" spans="1:7">
      <c r="A78" s="3" t="s">
        <v>3339</v>
      </c>
    </row>
    <row r="79" spans="1:7">
      <c r="A79" s="4" t="s">
        <v>2090</v>
      </c>
      <c r="C79" s="5" t="n">
        <v>171310</v>
      </c>
      <c r="D79" s="4" t="s">
        <v>60</v>
      </c>
      <c r="E79" s="5" t="n">
        <v>108700</v>
      </c>
    </row>
    <row r="80" spans="1:7">
      <c r="A80" s="4" t="s">
        <v>2208</v>
      </c>
      <c r="B80" s="4" t="s">
        <v>77</v>
      </c>
      <c r="C80" s="5" t="n">
        <v>171310</v>
      </c>
    </row>
    <row r="81" spans="1:7">
      <c r="A81" s="4" t="s">
        <v>3340</v>
      </c>
      <c r="C81" s="5" t="n">
        <v>-38621</v>
      </c>
      <c r="E81" s="5" t="n">
        <v>62610</v>
      </c>
    </row>
    <row r="82" spans="1:7">
      <c r="A82" s="4" t="s">
        <v>2097</v>
      </c>
      <c r="C82" s="5" t="n">
        <v>132689</v>
      </c>
      <c r="D82" s="4" t="s">
        <v>60</v>
      </c>
      <c r="E82" s="5" t="n">
        <v>171310</v>
      </c>
      <c r="F82" s="4" t="s">
        <v>60</v>
      </c>
      <c r="G82" s="5" t="n">
        <v>108700</v>
      </c>
    </row>
    <row r="83" spans="1:7">
      <c r="A83" s="4" t="s">
        <v>518</v>
      </c>
    </row>
    <row r="84" spans="1:7">
      <c r="A84" s="3" t="s">
        <v>3339</v>
      </c>
    </row>
    <row r="85" spans="1:7">
      <c r="A85" s="4" t="s">
        <v>2090</v>
      </c>
      <c r="C85" s="5" t="n">
        <v>408266</v>
      </c>
      <c r="D85" s="4" t="s">
        <v>60</v>
      </c>
      <c r="E85" s="5" t="n">
        <v>378400</v>
      </c>
    </row>
    <row r="86" spans="1:7">
      <c r="A86" s="4" t="s">
        <v>2208</v>
      </c>
      <c r="B86" s="4" t="s">
        <v>77</v>
      </c>
      <c r="C86" s="5" t="n">
        <v>408266</v>
      </c>
    </row>
    <row r="87" spans="1:7">
      <c r="A87" s="4" t="s">
        <v>3340</v>
      </c>
      <c r="C87" s="5" t="n">
        <v>6965</v>
      </c>
      <c r="E87" s="5" t="n">
        <v>50410</v>
      </c>
    </row>
    <row r="88" spans="1:7">
      <c r="A88" s="4" t="s">
        <v>2715</v>
      </c>
      <c r="C88" s="5" t="n">
        <v>32427</v>
      </c>
      <c r="E88" s="5" t="n">
        <v>-20544</v>
      </c>
    </row>
    <row r="89" spans="1:7">
      <c r="A89" s="4" t="s">
        <v>2097</v>
      </c>
      <c r="C89" s="5" t="n">
        <v>447658</v>
      </c>
      <c r="D89" s="4" t="s">
        <v>60</v>
      </c>
      <c r="E89" s="5" t="n">
        <v>408266</v>
      </c>
      <c r="F89" s="4" t="s">
        <v>60</v>
      </c>
      <c r="G89" s="5" t="n">
        <v>378400</v>
      </c>
    </row>
    <row r="90" spans="1:7">
      <c r="A90" s="4" t="s">
        <v>2868</v>
      </c>
    </row>
    <row r="91" spans="1:7">
      <c r="A91" s="3" t="s">
        <v>3339</v>
      </c>
    </row>
    <row r="92" spans="1:7">
      <c r="A92" s="4" t="s">
        <v>2090</v>
      </c>
      <c r="C92" s="5" t="n">
        <v>-411936</v>
      </c>
      <c r="D92" s="4" t="s">
        <v>60</v>
      </c>
      <c r="E92" s="5" t="n">
        <v>-313708</v>
      </c>
    </row>
    <row r="93" spans="1:7">
      <c r="A93" s="4" t="s">
        <v>2208</v>
      </c>
      <c r="B93" s="4" t="s">
        <v>77</v>
      </c>
      <c r="C93" s="5" t="n">
        <v>-411935</v>
      </c>
    </row>
    <row r="94" spans="1:7">
      <c r="A94" s="4" t="s">
        <v>3340</v>
      </c>
      <c r="C94" s="5" t="n">
        <v>-37117</v>
      </c>
      <c r="E94" s="5" t="n">
        <v>-100624</v>
      </c>
    </row>
    <row r="95" spans="1:7">
      <c r="A95" s="4" t="s">
        <v>2715</v>
      </c>
      <c r="C95" s="5" t="n">
        <v>2729</v>
      </c>
      <c r="E95" s="5" t="n">
        <v>2396</v>
      </c>
    </row>
    <row r="96" spans="1:7">
      <c r="A96" s="4" t="s">
        <v>2097</v>
      </c>
      <c r="C96" s="5" t="n">
        <v>-446323</v>
      </c>
      <c r="D96" s="4" t="s">
        <v>60</v>
      </c>
      <c r="E96" s="5" t="n">
        <v>-411936</v>
      </c>
      <c r="F96" s="4" t="s">
        <v>60</v>
      </c>
      <c r="G96" s="5" t="n">
        <v>-313708</v>
      </c>
    </row>
    <row r="97" spans="1:7">
      <c r="A97" s="4" t="s">
        <v>2913</v>
      </c>
    </row>
    <row r="98" spans="1:7">
      <c r="A98" s="3" t="s">
        <v>3339</v>
      </c>
    </row>
    <row r="99" spans="1:7">
      <c r="A99" s="4" t="s">
        <v>2090</v>
      </c>
      <c r="C99" s="5" t="n">
        <v>174265</v>
      </c>
      <c r="D99" s="4" t="s">
        <v>60</v>
      </c>
      <c r="E99" s="5" t="n">
        <v>221749</v>
      </c>
    </row>
    <row r="100" spans="1:7">
      <c r="A100" s="4" t="s">
        <v>2208</v>
      </c>
      <c r="B100" s="4" t="s">
        <v>77</v>
      </c>
      <c r="C100" s="5" t="n">
        <v>191298</v>
      </c>
    </row>
    <row r="101" spans="1:7">
      <c r="A101" s="4" t="s">
        <v>3340</v>
      </c>
      <c r="C101" s="5" t="n">
        <v>3177</v>
      </c>
      <c r="E101" s="5" t="n">
        <v>-47484</v>
      </c>
    </row>
    <row r="102" spans="1:7">
      <c r="A102" s="4" t="s">
        <v>2097</v>
      </c>
      <c r="C102" s="5" t="n">
        <v>194475</v>
      </c>
      <c r="D102" s="4" t="s">
        <v>60</v>
      </c>
      <c r="E102" s="5" t="n">
        <v>174265</v>
      </c>
      <c r="F102" s="4" t="s">
        <v>60</v>
      </c>
      <c r="G102" s="5" t="n">
        <v>221749</v>
      </c>
    </row>
    <row r="103" spans="1:7">
      <c r="A103" s="4" t="s">
        <v>3345</v>
      </c>
    </row>
    <row r="104" spans="1:7">
      <c r="A104" s="3" t="s">
        <v>3339</v>
      </c>
    </row>
    <row r="105" spans="1:7">
      <c r="A105" s="4" t="s">
        <v>2090</v>
      </c>
      <c r="C105" s="5" t="n">
        <v>23138</v>
      </c>
      <c r="D105" s="4" t="s">
        <v>60</v>
      </c>
      <c r="E105" s="5" t="n">
        <v>19530</v>
      </c>
    </row>
    <row r="106" spans="1:7">
      <c r="A106" s="4" t="s">
        <v>2208</v>
      </c>
      <c r="B106" s="4" t="s">
        <v>77</v>
      </c>
      <c r="C106" s="5" t="n">
        <v>23929</v>
      </c>
    </row>
    <row r="107" spans="1:7">
      <c r="A107" s="4" t="s">
        <v>3340</v>
      </c>
      <c r="C107" s="5" t="n">
        <v>5228</v>
      </c>
      <c r="E107" s="5" t="n">
        <v>3608</v>
      </c>
    </row>
    <row r="108" spans="1:7">
      <c r="A108" s="4" t="s">
        <v>2097</v>
      </c>
      <c r="C108" s="5" t="n">
        <v>29157</v>
      </c>
      <c r="D108" s="4" t="s">
        <v>60</v>
      </c>
      <c r="E108" s="5" t="n">
        <v>23138</v>
      </c>
      <c r="F108" s="4" t="s">
        <v>60</v>
      </c>
      <c r="G108" s="5" t="n">
        <v>19530</v>
      </c>
    </row>
    <row r="109" spans="1:7">
      <c r="A109" s="4" t="s">
        <v>3346</v>
      </c>
    </row>
    <row r="110" spans="1:7">
      <c r="A110" s="3" t="s">
        <v>3339</v>
      </c>
    </row>
    <row r="111" spans="1:7">
      <c r="A111" s="4" t="s">
        <v>2090</v>
      </c>
      <c r="C111" s="5" t="n">
        <v>-52886</v>
      </c>
      <c r="D111" s="4" t="s">
        <v>60</v>
      </c>
      <c r="E111" s="5" t="n">
        <v>-46977</v>
      </c>
    </row>
    <row r="112" spans="1:7">
      <c r="A112" s="4" t="s">
        <v>2208</v>
      </c>
      <c r="B112" s="4" t="s">
        <v>77</v>
      </c>
      <c r="C112" s="5" t="n">
        <v>-52886</v>
      </c>
    </row>
    <row r="113" spans="1:7">
      <c r="A113" s="4" t="s">
        <v>3340</v>
      </c>
      <c r="C113" s="5" t="n">
        <v>3173</v>
      </c>
      <c r="E113" s="5" t="n">
        <v>-5909</v>
      </c>
    </row>
    <row r="114" spans="1:7">
      <c r="A114" s="4" t="s">
        <v>2097</v>
      </c>
      <c r="C114" s="5" t="n">
        <v>-49713</v>
      </c>
      <c r="D114" s="4" t="s">
        <v>60</v>
      </c>
      <c r="E114" s="5" t="n">
        <v>-52886</v>
      </c>
      <c r="F114" s="4" t="s">
        <v>60</v>
      </c>
      <c r="G114" s="5" t="n">
        <v>-46977</v>
      </c>
    </row>
    <row r="115" spans="1:7">
      <c r="A115" s="4" t="s">
        <v>3347</v>
      </c>
    </row>
    <row r="116" spans="1:7">
      <c r="A116" s="3" t="s">
        <v>3339</v>
      </c>
    </row>
    <row r="117" spans="1:7">
      <c r="A117" s="4" t="s">
        <v>2090</v>
      </c>
      <c r="C117" s="5" t="n">
        <v>-529</v>
      </c>
      <c r="D117" s="4" t="s">
        <v>60</v>
      </c>
      <c r="E117" s="5" t="n">
        <v>-521</v>
      </c>
    </row>
    <row r="118" spans="1:7">
      <c r="A118" s="4" t="s">
        <v>2208</v>
      </c>
      <c r="B118" s="4" t="s">
        <v>77</v>
      </c>
      <c r="C118" s="5" t="n">
        <v>-529</v>
      </c>
    </row>
    <row r="119" spans="1:7">
      <c r="A119" s="4" t="s">
        <v>3340</v>
      </c>
      <c r="C119" s="5" t="n">
        <v>64</v>
      </c>
      <c r="E119" s="5" t="n">
        <v>-8</v>
      </c>
    </row>
    <row r="120" spans="1:7">
      <c r="A120" s="4" t="s">
        <v>2097</v>
      </c>
      <c r="C120" s="5" t="n">
        <v>-465</v>
      </c>
      <c r="D120" s="4" t="s">
        <v>60</v>
      </c>
      <c r="E120" s="5" t="n">
        <v>-529</v>
      </c>
      <c r="F120" s="4" t="s">
        <v>60</v>
      </c>
      <c r="G120" s="5" t="n">
        <v>-521</v>
      </c>
    </row>
    <row r="121" spans="1:7">
      <c r="A121" s="4" t="s">
        <v>3348</v>
      </c>
    </row>
    <row r="122" spans="1:7">
      <c r="A122" s="3" t="s">
        <v>3339</v>
      </c>
    </row>
    <row r="123" spans="1:7">
      <c r="A123" s="4" t="s">
        <v>2090</v>
      </c>
      <c r="C123" s="5" t="n">
        <v>5317</v>
      </c>
      <c r="D123" s="4" t="s">
        <v>60</v>
      </c>
      <c r="E123" s="5" t="n">
        <v>1378</v>
      </c>
    </row>
    <row r="124" spans="1:7">
      <c r="A124" s="4" t="s">
        <v>2208</v>
      </c>
      <c r="B124" s="4" t="s">
        <v>77</v>
      </c>
      <c r="C124" s="5" t="n">
        <v>5317</v>
      </c>
    </row>
    <row r="125" spans="1:7">
      <c r="A125" s="4" t="s">
        <v>3340</v>
      </c>
      <c r="C125" s="5" t="n">
        <v>-5317</v>
      </c>
      <c r="E125" s="5" t="n">
        <v>3939</v>
      </c>
    </row>
    <row r="126" spans="1:7">
      <c r="A126" s="4" t="s">
        <v>2097</v>
      </c>
      <c r="E126" s="5" t="n">
        <v>5317</v>
      </c>
      <c r="F126" s="4" t="s">
        <v>60</v>
      </c>
      <c r="G126" s="5" t="n">
        <v>1378</v>
      </c>
    </row>
    <row r="127" spans="1:7">
      <c r="A127" s="4" t="s">
        <v>3349</v>
      </c>
    </row>
    <row r="128" spans="1:7">
      <c r="A128" s="3" t="s">
        <v>3339</v>
      </c>
    </row>
    <row r="129" spans="1:7">
      <c r="A129" s="4" t="s">
        <v>2090</v>
      </c>
      <c r="C129" s="5" t="n">
        <v>11904</v>
      </c>
      <c r="D129" s="4" t="s">
        <v>60</v>
      </c>
      <c r="E129" s="5" t="n">
        <v>8764</v>
      </c>
    </row>
    <row r="130" spans="1:7">
      <c r="A130" s="4" t="s">
        <v>2208</v>
      </c>
      <c r="B130" s="4" t="s">
        <v>77</v>
      </c>
      <c r="C130" s="5" t="n">
        <v>11904</v>
      </c>
    </row>
    <row r="131" spans="1:7">
      <c r="A131" s="4" t="s">
        <v>3340</v>
      </c>
      <c r="C131" s="5" t="n">
        <v>9807</v>
      </c>
      <c r="E131" s="5" t="n">
        <v>3140</v>
      </c>
    </row>
    <row r="132" spans="1:7">
      <c r="A132" s="4" t="s">
        <v>2097</v>
      </c>
      <c r="C132" s="5" t="n">
        <v>21711</v>
      </c>
      <c r="D132" s="4" t="s">
        <v>60</v>
      </c>
      <c r="E132" s="5" t="n">
        <v>11904</v>
      </c>
      <c r="F132" s="4" t="s">
        <v>60</v>
      </c>
      <c r="G132" s="5" t="n">
        <v>8764</v>
      </c>
    </row>
    <row r="133" spans="1:7">
      <c r="A133" s="4" t="s">
        <v>3350</v>
      </c>
    </row>
    <row r="134" spans="1:7">
      <c r="A134" s="3" t="s">
        <v>3339</v>
      </c>
    </row>
    <row r="135" spans="1:7">
      <c r="A135" s="4" t="s">
        <v>2090</v>
      </c>
      <c r="C135" s="5" t="n">
        <v>-6488</v>
      </c>
      <c r="D135" s="4" t="s">
        <v>60</v>
      </c>
      <c r="E135" s="5" t="n">
        <v>-58885</v>
      </c>
    </row>
    <row r="136" spans="1:7">
      <c r="A136" s="4" t="s">
        <v>2208</v>
      </c>
      <c r="B136" s="4" t="s">
        <v>77</v>
      </c>
      <c r="C136" s="5" t="n">
        <v>-7194</v>
      </c>
    </row>
    <row r="137" spans="1:7">
      <c r="A137" s="4" t="s">
        <v>3340</v>
      </c>
      <c r="C137" s="5" t="n">
        <v>-80214</v>
      </c>
      <c r="E137" s="5" t="n">
        <v>52397</v>
      </c>
    </row>
    <row r="138" spans="1:7">
      <c r="A138" s="4" t="s">
        <v>2097</v>
      </c>
      <c r="C138" s="5" t="n">
        <v>-87408</v>
      </c>
      <c r="D138" s="4" t="s">
        <v>60</v>
      </c>
      <c r="E138" s="5" t="n">
        <v>-6488</v>
      </c>
      <c r="F138" s="4" t="s">
        <v>60</v>
      </c>
      <c r="G138" s="5" t="n">
        <v>-58885</v>
      </c>
    </row>
    <row r="139" spans="1:7">
      <c r="A139" s="4" t="s">
        <v>1025</v>
      </c>
    </row>
    <row r="140" spans="1:7">
      <c r="A140" s="3" t="s">
        <v>3339</v>
      </c>
    </row>
    <row r="141" spans="1:7">
      <c r="A141" s="4" t="s">
        <v>2090</v>
      </c>
      <c r="C141" s="5" t="n">
        <v>24353</v>
      </c>
      <c r="D141" s="4" t="s">
        <v>60</v>
      </c>
      <c r="E141" s="5" t="n">
        <v>94554</v>
      </c>
    </row>
    <row r="142" spans="1:7">
      <c r="A142" s="4" t="s">
        <v>2208</v>
      </c>
      <c r="B142" s="4" t="s">
        <v>77</v>
      </c>
      <c r="C142" s="5" t="n">
        <v>131222</v>
      </c>
    </row>
    <row r="143" spans="1:7">
      <c r="A143" s="4" t="s">
        <v>3340</v>
      </c>
      <c r="C143" s="5" t="n">
        <v>-82438</v>
      </c>
      <c r="E143" s="5" t="n">
        <v>-70201</v>
      </c>
    </row>
    <row r="144" spans="1:7">
      <c r="A144" s="4" t="s">
        <v>2097</v>
      </c>
      <c r="C144" s="5" t="n">
        <v>48784</v>
      </c>
      <c r="D144" s="4" t="s">
        <v>60</v>
      </c>
      <c r="E144" s="5" t="n">
        <v>24353</v>
      </c>
      <c r="F144" s="4" t="s">
        <v>60</v>
      </c>
      <c r="G144" s="5" t="n">
        <v>94554</v>
      </c>
    </row>
    <row r="145" spans="1:7">
      <c r="A145" s="4" t="s">
        <v>3351</v>
      </c>
    </row>
    <row r="146" spans="1:7">
      <c r="A146" s="3" t="s">
        <v>3339</v>
      </c>
    </row>
    <row r="147" spans="1:7">
      <c r="A147" s="4" t="s">
        <v>2090</v>
      </c>
      <c r="C147" s="5" t="n">
        <v>4990</v>
      </c>
      <c r="D147" s="4" t="s">
        <v>60</v>
      </c>
      <c r="E147" s="5" t="n">
        <v>4833</v>
      </c>
    </row>
    <row r="148" spans="1:7">
      <c r="A148" s="4" t="s">
        <v>2208</v>
      </c>
      <c r="B148" s="4" t="s">
        <v>77</v>
      </c>
      <c r="C148" s="5" t="n">
        <v>4990</v>
      </c>
    </row>
    <row r="149" spans="1:7">
      <c r="A149" s="4" t="s">
        <v>3340</v>
      </c>
      <c r="C149" s="5" t="n">
        <v>-3665</v>
      </c>
      <c r="E149" s="5" t="n">
        <v>157</v>
      </c>
    </row>
    <row r="150" spans="1:7">
      <c r="A150" s="4" t="s">
        <v>2097</v>
      </c>
      <c r="C150" s="5" t="n">
        <v>1325</v>
      </c>
      <c r="D150" s="4" t="s">
        <v>60</v>
      </c>
      <c r="E150" s="5" t="n">
        <v>4990</v>
      </c>
      <c r="F150" s="4" t="s">
        <v>60</v>
      </c>
      <c r="G150" s="5" t="n">
        <v>4833</v>
      </c>
    </row>
    <row r="151" spans="1:7">
      <c r="A151" s="4" t="s">
        <v>366</v>
      </c>
    </row>
    <row r="152" spans="1:7">
      <c r="A152" s="3" t="s">
        <v>3339</v>
      </c>
    </row>
    <row r="153" spans="1:7">
      <c r="A153" s="4" t="s">
        <v>2090</v>
      </c>
      <c r="C153" s="5" t="n">
        <v>18105</v>
      </c>
      <c r="D153" s="4" t="s">
        <v>60</v>
      </c>
      <c r="E153" s="5" t="n">
        <v>13104</v>
      </c>
    </row>
    <row r="154" spans="1:7">
      <c r="A154" s="4" t="s">
        <v>2208</v>
      </c>
      <c r="B154" s="4" t="s">
        <v>77</v>
      </c>
      <c r="C154" s="5" t="n">
        <v>18105</v>
      </c>
    </row>
    <row r="155" spans="1:7">
      <c r="A155" s="4" t="s">
        <v>3340</v>
      </c>
      <c r="C155" s="5" t="n">
        <v>4488</v>
      </c>
      <c r="E155" s="5" t="n">
        <v>5001</v>
      </c>
    </row>
    <row r="156" spans="1:7">
      <c r="A156" s="4" t="s">
        <v>2097</v>
      </c>
      <c r="C156" s="5" t="n">
        <v>22593</v>
      </c>
      <c r="D156" s="4" t="s">
        <v>60</v>
      </c>
      <c r="E156" s="5" t="n">
        <v>18105</v>
      </c>
      <c r="F156" s="4" t="s">
        <v>60</v>
      </c>
      <c r="G156" s="5" t="n">
        <v>13104</v>
      </c>
    </row>
    <row r="157" spans="1:7">
      <c r="A157" s="4" t="s">
        <v>3352</v>
      </c>
    </row>
    <row r="158" spans="1:7">
      <c r="A158" s="3" t="s">
        <v>3339</v>
      </c>
    </row>
    <row r="159" spans="1:7">
      <c r="A159" s="4" t="s">
        <v>2090</v>
      </c>
      <c r="B159" s="4" t="s">
        <v>60</v>
      </c>
      <c r="C159" s="5" t="n">
        <v>1505</v>
      </c>
    </row>
    <row r="160" spans="1:7">
      <c r="A160" s="4" t="s">
        <v>2208</v>
      </c>
      <c r="B160" s="4" t="s">
        <v>77</v>
      </c>
      <c r="C160" s="5" t="n">
        <v>1505</v>
      </c>
    </row>
    <row r="161" spans="1:7">
      <c r="A161" s="4" t="s">
        <v>3340</v>
      </c>
      <c r="C161" s="5" t="n">
        <v>-1505</v>
      </c>
      <c r="E161" s="5" t="n">
        <v>1505</v>
      </c>
    </row>
    <row r="162" spans="1:7">
      <c r="A162" s="4" t="s">
        <v>2097</v>
      </c>
      <c r="B162" s="4" t="s">
        <v>60</v>
      </c>
      <c r="E162" s="5" t="n">
        <v>1505</v>
      </c>
    </row>
    <row r="163" spans="1:7">
      <c r="A163" s="4" t="s">
        <v>2215</v>
      </c>
    </row>
    <row r="164" spans="1:7">
      <c r="A164" s="3" t="s">
        <v>3339</v>
      </c>
    </row>
    <row r="165" spans="1:7">
      <c r="A165" s="4" t="s">
        <v>2090</v>
      </c>
      <c r="C165" s="5" t="n">
        <v>-42753</v>
      </c>
      <c r="D165" s="4" t="s">
        <v>60</v>
      </c>
      <c r="E165" s="5" t="n">
        <v>-77198</v>
      </c>
    </row>
    <row r="166" spans="1:7">
      <c r="A166" s="4" t="s">
        <v>2208</v>
      </c>
      <c r="B166" s="4" t="s">
        <v>77</v>
      </c>
      <c r="C166" s="5" t="n">
        <v>59471</v>
      </c>
    </row>
    <row r="167" spans="1:7">
      <c r="A167" s="4" t="s">
        <v>3340</v>
      </c>
      <c r="C167" s="5" t="n">
        <v>-296190</v>
      </c>
      <c r="E167" s="5" t="n">
        <v>49675</v>
      </c>
    </row>
    <row r="168" spans="1:7">
      <c r="A168" s="4" t="s">
        <v>2715</v>
      </c>
      <c r="C168" s="5" t="n">
        <v>11043</v>
      </c>
      <c r="E168" s="5" t="n">
        <v>-15230</v>
      </c>
    </row>
    <row r="169" spans="1:7">
      <c r="A169" s="4" t="s">
        <v>2097</v>
      </c>
      <c r="C169" s="5" t="n">
        <v>-225676</v>
      </c>
      <c r="D169" s="4" t="s">
        <v>60</v>
      </c>
      <c r="E169" s="5" t="n">
        <v>-42753</v>
      </c>
      <c r="F169" s="4" t="s">
        <v>60</v>
      </c>
      <c r="G169" s="5" t="n">
        <v>-77198</v>
      </c>
    </row>
    <row r="170" spans="1:7">
      <c r="A170" s="4" t="s">
        <v>3353</v>
      </c>
    </row>
    <row r="171" spans="1:7">
      <c r="A171" s="3" t="s">
        <v>3339</v>
      </c>
    </row>
    <row r="172" spans="1:7">
      <c r="A172" s="4" t="s">
        <v>2090</v>
      </c>
      <c r="C172" s="5" t="n">
        <v>375807</v>
      </c>
      <c r="D172" s="4" t="s">
        <v>60</v>
      </c>
      <c r="E172" s="5" t="n">
        <v>357307</v>
      </c>
    </row>
    <row r="173" spans="1:7">
      <c r="A173" s="4" t="s">
        <v>2208</v>
      </c>
      <c r="B173" s="4" t="s">
        <v>77</v>
      </c>
      <c r="C173" s="5" t="n">
        <v>375807</v>
      </c>
    </row>
    <row r="174" spans="1:7">
      <c r="A174" s="4" t="s">
        <v>3340</v>
      </c>
      <c r="C174" s="5" t="n">
        <v>-8363</v>
      </c>
      <c r="E174" s="5" t="n">
        <v>18500</v>
      </c>
    </row>
    <row r="175" spans="1:7">
      <c r="A175" s="4" t="s">
        <v>2097</v>
      </c>
      <c r="C175" s="6" t="n">
        <v>367444</v>
      </c>
      <c r="D175" s="4" t="s">
        <v>60</v>
      </c>
      <c r="E175" s="6" t="n">
        <v>375807</v>
      </c>
      <c r="F175" s="4" t="s">
        <v>60</v>
      </c>
      <c r="G175" s="6" t="n">
        <v>357307</v>
      </c>
    </row>
    <row r="176" spans="1:7"/>
    <row r="177" spans="1:7">
      <c r="A177" s="4" t="s">
        <v>60</v>
      </c>
      <c r="B177" s="4" t="s">
        <v>3354</v>
      </c>
    </row>
    <row r="178" spans="1:7">
      <c r="A178" s="4" t="s">
        <v>77</v>
      </c>
      <c r="B178" s="4" t="s">
        <v>3355</v>
      </c>
    </row>
  </sheetData>
  <mergeCells count="7">
    <mergeCell ref="A1:B2"/>
    <mergeCell ref="C1:G1"/>
    <mergeCell ref="C2:D2"/>
    <mergeCell ref="E2:F2"/>
    <mergeCell ref="A176:F176"/>
    <mergeCell ref="B177:F177"/>
    <mergeCell ref="B178:F178"/>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s>
  <sheetData>
    <row r="1" spans="1:4">
      <c r="A1" s="1" t="s">
        <v>3356</v>
      </c>
      <c r="C1" s="2" t="s">
        <v>1</v>
      </c>
    </row>
    <row r="2" spans="1:4">
      <c r="C2" s="2" t="s">
        <v>31</v>
      </c>
      <c r="D2" s="2" t="s">
        <v>32</v>
      </c>
    </row>
    <row r="3" spans="1:4">
      <c r="A3" s="3" t="s">
        <v>3357</v>
      </c>
    </row>
    <row r="4" spans="1:4">
      <c r="A4" s="4" t="s">
        <v>2090</v>
      </c>
      <c r="B4" s="4" t="s">
        <v>60</v>
      </c>
      <c r="C4" s="6" t="n">
        <v>-963126</v>
      </c>
      <c r="D4" s="6" t="n">
        <v>-77934</v>
      </c>
    </row>
    <row r="5" spans="1:4">
      <c r="A5" s="4" t="s">
        <v>3358</v>
      </c>
      <c r="C5" s="5" t="n">
        <v>68415</v>
      </c>
      <c r="D5" s="5" t="n">
        <v>-505955</v>
      </c>
    </row>
    <row r="6" spans="1:4">
      <c r="A6" s="4" t="s">
        <v>2097</v>
      </c>
      <c r="C6" s="5" t="n">
        <v>-894711</v>
      </c>
      <c r="D6" s="5" t="n">
        <v>-583889</v>
      </c>
    </row>
    <row r="7" spans="1:4">
      <c r="A7" s="3" t="s">
        <v>3359</v>
      </c>
    </row>
    <row r="8" spans="1:4">
      <c r="A8" s="4" t="s">
        <v>2090</v>
      </c>
      <c r="C8" s="5" t="n">
        <v>156381</v>
      </c>
      <c r="D8" s="5" t="n">
        <v>-24649</v>
      </c>
    </row>
    <row r="9" spans="1:4">
      <c r="A9" s="4" t="s">
        <v>3358</v>
      </c>
      <c r="C9" s="5" t="n">
        <v>-14891</v>
      </c>
      <c r="D9" s="5" t="n">
        <v>78804</v>
      </c>
    </row>
    <row r="10" spans="1:4">
      <c r="A10" s="4" t="s">
        <v>2097</v>
      </c>
      <c r="C10" s="5" t="n">
        <v>141490</v>
      </c>
      <c r="D10" s="5" t="n">
        <v>54155</v>
      </c>
    </row>
    <row r="11" spans="1:4">
      <c r="A11" s="4" t="s">
        <v>3360</v>
      </c>
    </row>
    <row r="12" spans="1:4">
      <c r="A12" s="3" t="s">
        <v>3357</v>
      </c>
    </row>
    <row r="13" spans="1:4">
      <c r="A13" s="4" t="s">
        <v>2090</v>
      </c>
      <c r="B13" s="4" t="s">
        <v>60</v>
      </c>
      <c r="C13" s="5" t="n">
        <v>-255593</v>
      </c>
    </row>
    <row r="14" spans="1:4">
      <c r="A14" s="4" t="s">
        <v>3358</v>
      </c>
      <c r="C14" s="5" t="n">
        <v>267306</v>
      </c>
    </row>
    <row r="15" spans="1:4">
      <c r="A15" s="4" t="s">
        <v>2097</v>
      </c>
      <c r="C15" s="5" t="n">
        <v>11713</v>
      </c>
    </row>
    <row r="16" spans="1:4">
      <c r="A16" s="3" t="s">
        <v>3359</v>
      </c>
    </row>
    <row r="17" spans="1:4">
      <c r="A17" s="4" t="s">
        <v>2090</v>
      </c>
      <c r="C17" s="5" t="n">
        <v>76124</v>
      </c>
    </row>
    <row r="18" spans="1:4">
      <c r="A18" s="4" t="s">
        <v>3358</v>
      </c>
      <c r="C18" s="5" t="n">
        <v>-84878</v>
      </c>
    </row>
    <row r="19" spans="1:4">
      <c r="A19" s="4" t="s">
        <v>2097</v>
      </c>
      <c r="C19" s="5" t="n">
        <v>-8754</v>
      </c>
    </row>
    <row r="20" spans="1:4">
      <c r="A20" s="4" t="s">
        <v>3361</v>
      </c>
    </row>
    <row r="21" spans="1:4">
      <c r="A21" s="3" t="s">
        <v>3357</v>
      </c>
    </row>
    <row r="22" spans="1:4">
      <c r="A22" s="4" t="s">
        <v>2090</v>
      </c>
      <c r="B22" s="4" t="s">
        <v>60</v>
      </c>
      <c r="C22" s="5" t="n">
        <v>-2141</v>
      </c>
    </row>
    <row r="23" spans="1:4">
      <c r="A23" s="4" t="s">
        <v>3358</v>
      </c>
      <c r="C23" s="5" t="n">
        <v>2376</v>
      </c>
    </row>
    <row r="24" spans="1:4">
      <c r="A24" s="4" t="s">
        <v>2097</v>
      </c>
      <c r="C24" s="5" t="n">
        <v>235</v>
      </c>
    </row>
    <row r="25" spans="1:4">
      <c r="A25" s="3" t="s">
        <v>3359</v>
      </c>
    </row>
    <row r="26" spans="1:4">
      <c r="A26" s="4" t="s">
        <v>2090</v>
      </c>
      <c r="C26" s="5" t="n">
        <v>588</v>
      </c>
    </row>
    <row r="27" spans="1:4">
      <c r="A27" s="4" t="s">
        <v>3358</v>
      </c>
      <c r="C27" s="5" t="n">
        <v>-653</v>
      </c>
    </row>
    <row r="28" spans="1:4">
      <c r="A28" s="4" t="s">
        <v>2097</v>
      </c>
      <c r="C28" s="5" t="n">
        <v>-65</v>
      </c>
    </row>
    <row r="29" spans="1:4">
      <c r="A29" s="4" t="s">
        <v>3362</v>
      </c>
    </row>
    <row r="30" spans="1:4">
      <c r="A30" s="3" t="s">
        <v>3357</v>
      </c>
    </row>
    <row r="31" spans="1:4">
      <c r="A31" s="4" t="s">
        <v>2090</v>
      </c>
      <c r="B31" s="4" t="s">
        <v>60</v>
      </c>
      <c r="D31" s="5" t="n">
        <v>524335</v>
      </c>
    </row>
    <row r="32" spans="1:4">
      <c r="A32" s="4" t="s">
        <v>3358</v>
      </c>
      <c r="D32" s="5" t="n">
        <v>-432461</v>
      </c>
    </row>
    <row r="33" spans="1:4">
      <c r="A33" s="4" t="s">
        <v>2097</v>
      </c>
      <c r="D33" s="5" t="n">
        <v>91874</v>
      </c>
    </row>
    <row r="34" spans="1:4">
      <c r="A34" s="3" t="s">
        <v>3359</v>
      </c>
    </row>
    <row r="35" spans="1:4">
      <c r="A35" s="4" t="s">
        <v>2090</v>
      </c>
      <c r="D35" s="5" t="n">
        <v>-130153</v>
      </c>
    </row>
    <row r="36" spans="1:4">
      <c r="A36" s="4" t="s">
        <v>3358</v>
      </c>
      <c r="D36" s="5" t="n">
        <v>110405</v>
      </c>
    </row>
    <row r="37" spans="1:4">
      <c r="A37" s="4" t="s">
        <v>2097</v>
      </c>
      <c r="D37" s="5" t="n">
        <v>-19748</v>
      </c>
    </row>
    <row r="38" spans="1:4">
      <c r="A38" s="4" t="s">
        <v>136</v>
      </c>
    </row>
    <row r="39" spans="1:4">
      <c r="A39" s="3" t="s">
        <v>3357</v>
      </c>
    </row>
    <row r="40" spans="1:4">
      <c r="A40" s="4" t="s">
        <v>2090</v>
      </c>
      <c r="B40" s="4" t="s">
        <v>60</v>
      </c>
      <c r="C40" s="5" t="n">
        <v>-317264</v>
      </c>
      <c r="D40" s="5" t="n">
        <v>-141815</v>
      </c>
    </row>
    <row r="41" spans="1:4">
      <c r="A41" s="4" t="s">
        <v>3358</v>
      </c>
      <c r="C41" s="5" t="n">
        <v>10498</v>
      </c>
      <c r="D41" s="5" t="n">
        <v>-178244</v>
      </c>
    </row>
    <row r="42" spans="1:4">
      <c r="A42" s="4" t="s">
        <v>2097</v>
      </c>
      <c r="C42" s="5" t="n">
        <v>-306766</v>
      </c>
      <c r="D42" s="5" t="n">
        <v>-320059</v>
      </c>
    </row>
    <row r="43" spans="1:4">
      <c r="A43" s="3" t="s">
        <v>3359</v>
      </c>
    </row>
    <row r="44" spans="1:4">
      <c r="A44" s="4" t="s">
        <v>2090</v>
      </c>
      <c r="C44" s="5" t="n">
        <v>-25054</v>
      </c>
      <c r="D44" s="5" t="n">
        <v>-9910</v>
      </c>
    </row>
    <row r="45" spans="1:4">
      <c r="A45" s="4" t="s">
        <v>3358</v>
      </c>
      <c r="C45" s="5" t="n">
        <v>9967</v>
      </c>
      <c r="D45" s="5" t="n">
        <v>-15230</v>
      </c>
    </row>
    <row r="46" spans="1:4">
      <c r="A46" s="4" t="s">
        <v>2097</v>
      </c>
      <c r="C46" s="5" t="n">
        <v>-15087</v>
      </c>
      <c r="D46" s="5" t="n">
        <v>-25140</v>
      </c>
    </row>
    <row r="47" spans="1:4">
      <c r="A47" s="4" t="s">
        <v>3363</v>
      </c>
    </row>
    <row r="48" spans="1:4">
      <c r="A48" s="3" t="s">
        <v>3357</v>
      </c>
    </row>
    <row r="49" spans="1:4">
      <c r="A49" s="4" t="s">
        <v>2090</v>
      </c>
      <c r="B49" s="4" t="s">
        <v>60</v>
      </c>
      <c r="C49" s="5" t="n">
        <v>7286</v>
      </c>
      <c r="D49" s="5" t="n">
        <v>-17763</v>
      </c>
    </row>
    <row r="50" spans="1:4">
      <c r="A50" s="4" t="s">
        <v>3358</v>
      </c>
      <c r="C50" s="5" t="n">
        <v>-31771</v>
      </c>
      <c r="D50" s="5" t="n">
        <v>21128</v>
      </c>
    </row>
    <row r="51" spans="1:4">
      <c r="A51" s="4" t="s">
        <v>2097</v>
      </c>
      <c r="C51" s="5" t="n">
        <v>-24485</v>
      </c>
      <c r="D51" s="5" t="n">
        <v>3365</v>
      </c>
    </row>
    <row r="52" spans="1:4">
      <c r="A52" s="3" t="s">
        <v>3359</v>
      </c>
    </row>
    <row r="53" spans="1:4">
      <c r="A53" s="4" t="s">
        <v>2090</v>
      </c>
      <c r="C53" s="5" t="n">
        <v>-4845</v>
      </c>
      <c r="D53" s="5" t="n">
        <v>4299</v>
      </c>
    </row>
    <row r="54" spans="1:4">
      <c r="A54" s="4" t="s">
        <v>3358</v>
      </c>
      <c r="C54" s="5" t="n">
        <v>11578</v>
      </c>
      <c r="D54" s="5" t="n">
        <v>-5224</v>
      </c>
    </row>
    <row r="55" spans="1:4">
      <c r="A55" s="4" t="s">
        <v>2097</v>
      </c>
      <c r="C55" s="5" t="n">
        <v>6733</v>
      </c>
      <c r="D55" s="5" t="n">
        <v>-925</v>
      </c>
    </row>
    <row r="56" spans="1:4">
      <c r="A56" s="4" t="s">
        <v>170</v>
      </c>
    </row>
    <row r="57" spans="1:4">
      <c r="A57" s="3" t="s">
        <v>3357</v>
      </c>
    </row>
    <row r="58" spans="1:4">
      <c r="A58" s="4" t="s">
        <v>2090</v>
      </c>
      <c r="B58" s="4" t="s">
        <v>60</v>
      </c>
      <c r="C58" s="5" t="n">
        <v>-5868</v>
      </c>
      <c r="D58" s="5" t="n">
        <v>22559</v>
      </c>
    </row>
    <row r="59" spans="1:4">
      <c r="A59" s="4" t="s">
        <v>3358</v>
      </c>
      <c r="C59" s="5" t="n">
        <v>10825</v>
      </c>
      <c r="D59" s="5" t="n">
        <v>-25300</v>
      </c>
    </row>
    <row r="60" spans="1:4">
      <c r="A60" s="4" t="s">
        <v>2097</v>
      </c>
      <c r="C60" s="5" t="n">
        <v>4957</v>
      </c>
      <c r="D60" s="5" t="n">
        <v>-2741</v>
      </c>
    </row>
    <row r="61" spans="1:4">
      <c r="A61" s="3" t="s">
        <v>3359</v>
      </c>
    </row>
    <row r="62" spans="1:4">
      <c r="A62" s="4" t="s">
        <v>2090</v>
      </c>
      <c r="C62" s="5" t="n">
        <v>3306</v>
      </c>
      <c r="D62" s="5" t="n">
        <v>-1301</v>
      </c>
    </row>
    <row r="63" spans="1:4">
      <c r="A63" s="4" t="s">
        <v>3358</v>
      </c>
      <c r="C63" s="5" t="n">
        <v>-3380</v>
      </c>
      <c r="D63" s="5" t="n">
        <v>3748</v>
      </c>
    </row>
    <row r="64" spans="1:4">
      <c r="A64" s="4" t="s">
        <v>2097</v>
      </c>
      <c r="C64" s="5" t="n">
        <v>-74</v>
      </c>
      <c r="D64" s="5" t="n">
        <v>2447</v>
      </c>
    </row>
    <row r="65" spans="1:4">
      <c r="A65" s="4" t="s">
        <v>3364</v>
      </c>
    </row>
    <row r="66" spans="1:4">
      <c r="A66" s="3" t="s">
        <v>3357</v>
      </c>
    </row>
    <row r="67" spans="1:4">
      <c r="A67" s="4" t="s">
        <v>2090</v>
      </c>
      <c r="B67" s="4" t="s">
        <v>60</v>
      </c>
      <c r="C67" s="5" t="n">
        <v>-6295</v>
      </c>
      <c r="D67" s="5" t="n">
        <v>5891</v>
      </c>
    </row>
    <row r="68" spans="1:4">
      <c r="A68" s="4" t="s">
        <v>3358</v>
      </c>
      <c r="C68" s="5" t="n">
        <v>11967</v>
      </c>
      <c r="D68" s="5" t="n">
        <v>-12529</v>
      </c>
    </row>
    <row r="69" spans="1:4">
      <c r="A69" s="4" t="s">
        <v>2097</v>
      </c>
      <c r="C69" s="5" t="n">
        <v>5672</v>
      </c>
      <c r="D69" s="5" t="n">
        <v>-6638</v>
      </c>
    </row>
    <row r="70" spans="1:4">
      <c r="A70" s="3" t="s">
        <v>3359</v>
      </c>
    </row>
    <row r="71" spans="1:4">
      <c r="A71" s="4" t="s">
        <v>2090</v>
      </c>
      <c r="C71" s="5" t="n">
        <v>1731</v>
      </c>
      <c r="D71" s="5" t="n">
        <v>-1425</v>
      </c>
    </row>
    <row r="72" spans="1:4">
      <c r="A72" s="4" t="s">
        <v>3358</v>
      </c>
      <c r="C72" s="5" t="n">
        <v>-3291</v>
      </c>
      <c r="D72" s="5" t="n">
        <v>3251</v>
      </c>
    </row>
    <row r="73" spans="1:4">
      <c r="A73" s="4" t="s">
        <v>2097</v>
      </c>
      <c r="C73" s="5" t="n">
        <v>-1560</v>
      </c>
      <c r="D73" s="5" t="n">
        <v>1826</v>
      </c>
    </row>
    <row r="74" spans="1:4">
      <c r="A74" s="4" t="s">
        <v>141</v>
      </c>
    </row>
    <row r="75" spans="1:4">
      <c r="A75" s="3" t="s">
        <v>3357</v>
      </c>
    </row>
    <row r="76" spans="1:4">
      <c r="A76" s="4" t="s">
        <v>2090</v>
      </c>
      <c r="B76" s="4" t="s">
        <v>60</v>
      </c>
      <c r="C76" s="5" t="n">
        <v>-349538</v>
      </c>
      <c r="D76" s="5" t="n">
        <v>-471141</v>
      </c>
    </row>
    <row r="77" spans="1:4">
      <c r="A77" s="4" t="s">
        <v>3358</v>
      </c>
      <c r="C77" s="5" t="n">
        <v>-127844</v>
      </c>
      <c r="D77" s="5" t="n">
        <v>121451</v>
      </c>
    </row>
    <row r="78" spans="1:4">
      <c r="A78" s="4" t="s">
        <v>2097</v>
      </c>
      <c r="C78" s="5" t="n">
        <v>-477382</v>
      </c>
      <c r="D78" s="5" t="n">
        <v>-349690</v>
      </c>
    </row>
    <row r="79" spans="1:4">
      <c r="A79" s="3" t="s">
        <v>3359</v>
      </c>
    </row>
    <row r="80" spans="1:4">
      <c r="A80" s="4" t="s">
        <v>2090</v>
      </c>
      <c r="C80" s="5" t="n">
        <v>95543</v>
      </c>
      <c r="D80" s="5" t="n">
        <v>113841</v>
      </c>
    </row>
    <row r="81" spans="1:4">
      <c r="A81" s="4" t="s">
        <v>3358</v>
      </c>
      <c r="C81" s="5" t="n">
        <v>35157</v>
      </c>
      <c r="D81" s="5" t="n">
        <v>-18146</v>
      </c>
    </row>
    <row r="82" spans="1:4">
      <c r="A82" s="4" t="s">
        <v>2097</v>
      </c>
      <c r="C82" s="5" t="n">
        <v>130700</v>
      </c>
      <c r="D82" s="6" t="n">
        <v>95695</v>
      </c>
    </row>
    <row r="83" spans="1:4">
      <c r="A83" s="4" t="s">
        <v>3084</v>
      </c>
    </row>
    <row r="84" spans="1:4">
      <c r="A84" s="3" t="s">
        <v>3357</v>
      </c>
    </row>
    <row r="85" spans="1:4">
      <c r="A85" s="4" t="s">
        <v>2090</v>
      </c>
      <c r="B85" s="4" t="s">
        <v>60</v>
      </c>
      <c r="C85" s="5" t="n">
        <v>-33713</v>
      </c>
    </row>
    <row r="86" spans="1:4">
      <c r="A86" s="4" t="s">
        <v>3358</v>
      </c>
      <c r="C86" s="5" t="n">
        <v>-74942</v>
      </c>
    </row>
    <row r="87" spans="1:4">
      <c r="A87" s="4" t="s">
        <v>2097</v>
      </c>
      <c r="C87" s="5" t="n">
        <v>-108655</v>
      </c>
    </row>
    <row r="88" spans="1:4">
      <c r="A88" s="3" t="s">
        <v>3359</v>
      </c>
    </row>
    <row r="89" spans="1:4">
      <c r="A89" s="4" t="s">
        <v>2090</v>
      </c>
      <c r="C89" s="5" t="n">
        <v>8988</v>
      </c>
    </row>
    <row r="90" spans="1:4">
      <c r="A90" s="4" t="s">
        <v>3358</v>
      </c>
      <c r="C90" s="5" t="n">
        <v>20609</v>
      </c>
    </row>
    <row r="91" spans="1:4">
      <c r="A91" s="4" t="s">
        <v>2097</v>
      </c>
      <c r="C91" s="6" t="n">
        <v>29597</v>
      </c>
    </row>
    <row r="92" spans="1:4"/>
    <row r="93" spans="1:4">
      <c r="A93" s="4" t="s">
        <v>60</v>
      </c>
      <c r="B93" s="4" t="s">
        <v>3355</v>
      </c>
    </row>
  </sheetData>
  <mergeCells count="4">
    <mergeCell ref="A1:B2"/>
    <mergeCell ref="C1:D1"/>
    <mergeCell ref="A92:C92"/>
    <mergeCell ref="B93:C93"/>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5</v>
      </c>
      <c r="B1" s="2" t="s">
        <v>31</v>
      </c>
      <c r="C1" s="2" t="s">
        <v>32</v>
      </c>
    </row>
    <row r="2" spans="1:3">
      <c r="A2" s="3" t="s">
        <v>3366</v>
      </c>
    </row>
    <row r="3" spans="1:3">
      <c r="A3" s="4" t="s">
        <v>3367</v>
      </c>
      <c r="B3" s="6" t="n">
        <v>99449</v>
      </c>
      <c r="C3" s="6" t="n">
        <v>99449</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8</v>
      </c>
      <c r="B1" s="2" t="s">
        <v>31</v>
      </c>
      <c r="C1" s="2" t="s">
        <v>32</v>
      </c>
    </row>
    <row r="2" spans="1:3">
      <c r="A2" s="3" t="s">
        <v>3369</v>
      </c>
    </row>
    <row r="3" spans="1:3">
      <c r="A3" s="4" t="s">
        <v>3367</v>
      </c>
      <c r="B3" s="6" t="n">
        <v>99449</v>
      </c>
      <c r="C3" s="6" t="n">
        <v>99449</v>
      </c>
    </row>
    <row r="4" spans="1:3">
      <c r="A4" s="4" t="s">
        <v>2761</v>
      </c>
    </row>
    <row r="5" spans="1:3">
      <c r="A5" s="3" t="s">
        <v>3369</v>
      </c>
    </row>
    <row r="6" spans="1:3">
      <c r="A6" s="4" t="s">
        <v>3367</v>
      </c>
      <c r="B6" s="5" t="n">
        <v>99449</v>
      </c>
    </row>
    <row r="7" spans="1:3">
      <c r="A7" s="4" t="s">
        <v>3370</v>
      </c>
    </row>
    <row r="8" spans="1:3">
      <c r="A8" s="3" t="s">
        <v>3369</v>
      </c>
    </row>
    <row r="9" spans="1:3">
      <c r="A9" s="4" t="s">
        <v>3367</v>
      </c>
      <c r="B9" s="5" t="n">
        <v>0</v>
      </c>
    </row>
    <row r="10" spans="1:3">
      <c r="A10" s="4" t="s">
        <v>3371</v>
      </c>
    </row>
    <row r="11" spans="1:3">
      <c r="A11" s="3" t="s">
        <v>3369</v>
      </c>
    </row>
    <row r="12" spans="1:3">
      <c r="A12" s="4" t="s">
        <v>3367</v>
      </c>
      <c r="B12" s="5" t="n">
        <v>0</v>
      </c>
    </row>
    <row r="13" spans="1:3">
      <c r="A13" s="4" t="s">
        <v>3372</v>
      </c>
    </row>
    <row r="14" spans="1:3">
      <c r="A14" s="3" t="s">
        <v>3369</v>
      </c>
    </row>
    <row r="15" spans="1:3">
      <c r="A15" s="4" t="s">
        <v>3367</v>
      </c>
      <c r="B15" s="6" t="n">
        <v>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3</v>
      </c>
      <c r="B1" s="2" t="s">
        <v>31</v>
      </c>
      <c r="C1" s="2" t="s">
        <v>32</v>
      </c>
    </row>
    <row r="2" spans="1:3">
      <c r="A2" s="3" t="s">
        <v>3374</v>
      </c>
    </row>
    <row r="3" spans="1:3">
      <c r="A3" s="4" t="s">
        <v>285</v>
      </c>
      <c r="B3" s="6" t="n">
        <v>-686107</v>
      </c>
      <c r="C3" s="6" t="n">
        <v>-480184</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5</v>
      </c>
      <c r="B1" s="2" t="s">
        <v>31</v>
      </c>
      <c r="C1" s="2" t="s">
        <v>32</v>
      </c>
    </row>
    <row r="2" spans="1:3">
      <c r="A2" s="3" t="s">
        <v>3376</v>
      </c>
    </row>
    <row r="3" spans="1:3">
      <c r="A3" s="4" t="s">
        <v>3377</v>
      </c>
      <c r="B3" s="6" t="n">
        <v>483517</v>
      </c>
      <c r="C3" s="6" t="n">
        <v>659594</v>
      </c>
    </row>
    <row r="4" spans="1:3">
      <c r="A4" s="4" t="s">
        <v>3378</v>
      </c>
      <c r="B4" s="6" t="n">
        <v>-78572</v>
      </c>
      <c r="C4" s="6" t="n">
        <v>-772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5</v>
      </c>
      <c r="B1" s="2" t="s">
        <v>1</v>
      </c>
    </row>
    <row r="2" spans="1:2">
      <c r="B2" s="2" t="s">
        <v>31</v>
      </c>
    </row>
    <row r="3" spans="1:2">
      <c r="A3" s="3" t="s">
        <v>336</v>
      </c>
    </row>
    <row r="4" spans="1:2">
      <c r="A4" s="4" t="s">
        <v>335</v>
      </c>
      <c r="B4" s="4" t="s">
        <v>33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379</v>
      </c>
      <c r="C1" s="2" t="s">
        <v>1</v>
      </c>
    </row>
    <row r="2" spans="1:5">
      <c r="C2" s="2" t="s">
        <v>31</v>
      </c>
      <c r="D2" s="2" t="s">
        <v>32</v>
      </c>
      <c r="E2" s="2" t="s">
        <v>98</v>
      </c>
    </row>
    <row r="3" spans="1:5">
      <c r="A3" s="3" t="s">
        <v>417</v>
      </c>
    </row>
    <row r="4" spans="1:5">
      <c r="A4" s="4" t="s">
        <v>3110</v>
      </c>
      <c r="C4" s="6" t="n">
        <v>3156722</v>
      </c>
      <c r="D4" s="6" t="n">
        <v>2918816</v>
      </c>
      <c r="E4" s="6" t="n">
        <v>2774778</v>
      </c>
    </row>
    <row r="5" spans="1:5">
      <c r="A5" s="3" t="s">
        <v>3380</v>
      </c>
    </row>
    <row r="6" spans="1:5">
      <c r="A6" s="4" t="s">
        <v>3381</v>
      </c>
      <c r="C6" s="5" t="n">
        <v>0</v>
      </c>
      <c r="D6" s="5" t="n">
        <v>0</v>
      </c>
      <c r="E6" s="5" t="n">
        <v>18836</v>
      </c>
    </row>
    <row r="7" spans="1:5">
      <c r="A7" s="4" t="s">
        <v>176</v>
      </c>
      <c r="B7" s="4" t="s">
        <v>60</v>
      </c>
      <c r="C7" s="5" t="n">
        <v>40357</v>
      </c>
      <c r="D7" s="5" t="n">
        <v>17678</v>
      </c>
      <c r="E7" s="5" t="n">
        <v>36091</v>
      </c>
    </row>
    <row r="8" spans="1:5">
      <c r="A8" s="4" t="s">
        <v>156</v>
      </c>
      <c r="C8" s="5" t="n">
        <v>40357</v>
      </c>
      <c r="D8" s="5" t="n">
        <v>17678</v>
      </c>
      <c r="E8" s="5" t="n">
        <v>54927</v>
      </c>
    </row>
    <row r="9" spans="1:5">
      <c r="A9" s="4" t="s">
        <v>3382</v>
      </c>
      <c r="C9" s="6" t="n">
        <v>3116365</v>
      </c>
      <c r="D9" s="6" t="n">
        <v>2901138</v>
      </c>
      <c r="E9" s="6" t="n">
        <v>2719851</v>
      </c>
    </row>
    <row r="10" spans="1:5">
      <c r="A10" s="4" t="s">
        <v>3383</v>
      </c>
      <c r="C10" s="5" t="n">
        <v>473649076</v>
      </c>
      <c r="D10" s="5" t="n">
        <v>474199587</v>
      </c>
      <c r="E10" s="5" t="n">
        <v>474199587</v>
      </c>
    </row>
    <row r="11" spans="1:5">
      <c r="A11" s="4" t="s">
        <v>154</v>
      </c>
      <c r="C11" s="6" t="n">
        <v>6579</v>
      </c>
      <c r="D11" s="6" t="n">
        <v>6118</v>
      </c>
      <c r="E11" s="6" t="n">
        <v>5736</v>
      </c>
    </row>
    <row r="12" spans="1:5"/>
    <row r="13" spans="1:5">
      <c r="A13" s="4" t="s">
        <v>60</v>
      </c>
      <c r="B13" s="4" t="s">
        <v>190</v>
      </c>
    </row>
  </sheetData>
  <mergeCells count="4">
    <mergeCell ref="A1:B2"/>
    <mergeCell ref="C1:E1"/>
    <mergeCell ref="A12:D12"/>
    <mergeCell ref="B13:D13"/>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4</v>
      </c>
      <c r="B1" s="2" t="s">
        <v>31</v>
      </c>
      <c r="C1" s="2" t="s">
        <v>32</v>
      </c>
    </row>
    <row r="2" spans="1:3">
      <c r="A2" s="3" t="s">
        <v>3385</v>
      </c>
    </row>
    <row r="3" spans="1:3">
      <c r="A3" s="4" t="s">
        <v>3386</v>
      </c>
      <c r="B3" s="6" t="n">
        <v>9437691</v>
      </c>
      <c r="C3" s="6" t="n">
        <v>7611211</v>
      </c>
    </row>
    <row r="4" spans="1:3">
      <c r="A4" s="4" t="s">
        <v>3387</v>
      </c>
      <c r="B4" s="5" t="n">
        <v>3985532</v>
      </c>
      <c r="C4" s="5" t="n">
        <v>3259613</v>
      </c>
    </row>
    <row r="5" spans="1:3">
      <c r="A5" s="4" t="s">
        <v>2857</v>
      </c>
      <c r="B5" s="5" t="n">
        <v>13423223</v>
      </c>
      <c r="C5" s="5" t="n">
        <v>10870824</v>
      </c>
    </row>
    <row r="6" spans="1:3">
      <c r="A6" s="3" t="s">
        <v>3388</v>
      </c>
    </row>
    <row r="7" spans="1:3">
      <c r="A7" s="4" t="s">
        <v>3389</v>
      </c>
      <c r="B7" s="5" t="n">
        <v>69906336</v>
      </c>
      <c r="C7" s="5" t="n">
        <v>54827918</v>
      </c>
    </row>
    <row r="8" spans="1:3">
      <c r="A8" s="4" t="s">
        <v>3390</v>
      </c>
      <c r="B8" s="5" t="n">
        <v>19967297</v>
      </c>
      <c r="C8" s="5" t="n">
        <v>18992984</v>
      </c>
    </row>
    <row r="9" spans="1:3">
      <c r="A9" s="4" t="s">
        <v>3391</v>
      </c>
      <c r="B9" s="5" t="n">
        <v>2083522</v>
      </c>
      <c r="C9" s="5" t="n">
        <v>2035543</v>
      </c>
    </row>
    <row r="10" spans="1:3">
      <c r="A10" s="4" t="s">
        <v>1000</v>
      </c>
      <c r="B10" s="5" t="n">
        <v>73816233</v>
      </c>
      <c r="C10" s="5" t="n">
        <v>66767465</v>
      </c>
    </row>
    <row r="11" spans="1:3">
      <c r="A11" s="4" t="s">
        <v>2857</v>
      </c>
      <c r="B11" s="5" t="n">
        <v>165773388</v>
      </c>
      <c r="C11" s="5" t="n">
        <v>142623910</v>
      </c>
    </row>
    <row r="12" spans="1:3">
      <c r="A12" s="3" t="s">
        <v>3392</v>
      </c>
    </row>
    <row r="13" spans="1:3">
      <c r="A13" s="4" t="s">
        <v>3393</v>
      </c>
      <c r="B13" s="5" t="n">
        <v>37667</v>
      </c>
      <c r="C13" s="5" t="n">
        <v>85456</v>
      </c>
    </row>
    <row r="14" spans="1:3">
      <c r="A14" s="4" t="s">
        <v>3394</v>
      </c>
      <c r="B14" s="5" t="n">
        <v>7758242</v>
      </c>
      <c r="C14" s="5" t="n">
        <v>7810788</v>
      </c>
    </row>
    <row r="15" spans="1:3">
      <c r="A15" s="4" t="s">
        <v>2857</v>
      </c>
      <c r="B15" s="5" t="n">
        <v>7795909</v>
      </c>
      <c r="C15" s="5" t="n">
        <v>7896244</v>
      </c>
    </row>
    <row r="16" spans="1:3">
      <c r="A16" s="4" t="s">
        <v>3395</v>
      </c>
      <c r="B16" s="5" t="n">
        <v>2099</v>
      </c>
      <c r="C16" s="5" t="n">
        <v>2099</v>
      </c>
    </row>
    <row r="17" spans="1:3">
      <c r="A17" s="4" t="s">
        <v>156</v>
      </c>
      <c r="B17" s="6" t="n">
        <v>186994619</v>
      </c>
      <c r="C17" s="6" t="n">
        <v>161393077</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3396</v>
      </c>
      <c r="B1" s="2" t="s">
        <v>994</v>
      </c>
    </row>
    <row r="2" spans="1:3">
      <c r="A2" s="4" t="s">
        <v>3397</v>
      </c>
    </row>
    <row r="3" spans="1:3">
      <c r="A3" s="3" t="s">
        <v>3398</v>
      </c>
    </row>
    <row r="4" spans="1:3">
      <c r="A4" s="4" t="s">
        <v>3399</v>
      </c>
      <c r="B4" s="5" t="n">
        <v>155</v>
      </c>
    </row>
    <row r="5" spans="1:3">
      <c r="A5" s="4" t="s">
        <v>3400</v>
      </c>
      <c r="B5" s="6" t="n">
        <v>104234</v>
      </c>
      <c r="C5" s="4" t="s">
        <v>60</v>
      </c>
    </row>
    <row r="6" spans="1:3">
      <c r="A6" s="4" t="s">
        <v>3401</v>
      </c>
    </row>
    <row r="7" spans="1:3">
      <c r="A7" s="3" t="s">
        <v>3398</v>
      </c>
    </row>
    <row r="8" spans="1:3">
      <c r="A8" s="4" t="s">
        <v>3399</v>
      </c>
      <c r="B8" s="5" t="n">
        <v>1</v>
      </c>
    </row>
    <row r="9" spans="1:3">
      <c r="A9" s="4" t="s">
        <v>3400</v>
      </c>
      <c r="B9" s="6" t="n">
        <v>12866</v>
      </c>
      <c r="C9" s="4" t="s">
        <v>60</v>
      </c>
    </row>
    <row r="10" spans="1:3">
      <c r="A10" s="4" t="s">
        <v>3402</v>
      </c>
    </row>
    <row r="11" spans="1:3">
      <c r="A11" s="3" t="s">
        <v>3398</v>
      </c>
    </row>
    <row r="12" spans="1:3">
      <c r="A12" s="4" t="s">
        <v>3399</v>
      </c>
      <c r="B12" s="5" t="n">
        <v>1</v>
      </c>
    </row>
    <row r="13" spans="1:3">
      <c r="A13" s="4" t="s">
        <v>3400</v>
      </c>
      <c r="B13" s="6" t="n">
        <v>6893</v>
      </c>
      <c r="C13" s="4" t="s">
        <v>60</v>
      </c>
    </row>
    <row r="14" spans="1:3">
      <c r="A14" s="4" t="s">
        <v>3403</v>
      </c>
    </row>
    <row r="15" spans="1:3">
      <c r="A15" s="3" t="s">
        <v>3398</v>
      </c>
    </row>
    <row r="16" spans="1:3">
      <c r="A16" s="4" t="s">
        <v>3399</v>
      </c>
      <c r="B16" s="5" t="n">
        <v>1</v>
      </c>
    </row>
    <row r="17" spans="1:3">
      <c r="A17" s="4" t="s">
        <v>3400</v>
      </c>
      <c r="B17" s="6" t="n">
        <v>5575</v>
      </c>
      <c r="C17" s="4" t="s">
        <v>60</v>
      </c>
    </row>
    <row r="18" spans="1:3">
      <c r="A18" s="4" t="s">
        <v>1000</v>
      </c>
    </row>
    <row r="19" spans="1:3">
      <c r="A19" s="3" t="s">
        <v>3398</v>
      </c>
    </row>
    <row r="20" spans="1:3">
      <c r="A20" s="4" t="s">
        <v>3399</v>
      </c>
      <c r="B20" s="5" t="n">
        <v>152</v>
      </c>
    </row>
    <row r="21" spans="1:3">
      <c r="A21" s="4" t="s">
        <v>3400</v>
      </c>
      <c r="B21" s="6" t="n">
        <v>78900</v>
      </c>
      <c r="C21" s="4" t="s">
        <v>60</v>
      </c>
    </row>
    <row r="22" spans="1:3"/>
    <row r="23" spans="1:3">
      <c r="A23" s="4" t="s">
        <v>60</v>
      </c>
      <c r="B23" s="4" t="s">
        <v>3404</v>
      </c>
    </row>
  </sheetData>
  <mergeCells count="3">
    <mergeCell ref="B1:C1"/>
    <mergeCell ref="A22:C22"/>
    <mergeCell ref="B23:C23"/>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5</v>
      </c>
      <c r="B1" s="2" t="s">
        <v>31</v>
      </c>
      <c r="C1" s="2" t="s">
        <v>32</v>
      </c>
      <c r="D1" s="2" t="s">
        <v>98</v>
      </c>
      <c r="E1" s="2" t="s">
        <v>3406</v>
      </c>
    </row>
    <row r="2" spans="1:5">
      <c r="A2" s="3" t="s">
        <v>3407</v>
      </c>
    </row>
    <row r="3" spans="1:5">
      <c r="A3" s="4" t="s">
        <v>294</v>
      </c>
      <c r="C3" s="6" t="n">
        <v>22682652</v>
      </c>
      <c r="D3" s="6" t="n">
        <v>19196875</v>
      </c>
    </row>
    <row r="4" spans="1:5">
      <c r="A4" s="4" t="s">
        <v>211</v>
      </c>
      <c r="B4" s="6" t="n">
        <v>17363450</v>
      </c>
    </row>
    <row r="5" spans="1:5">
      <c r="A5" s="4" t="s">
        <v>3408</v>
      </c>
      <c r="B5" s="5" t="n">
        <v>-3008188</v>
      </c>
      <c r="C5" s="5" t="n">
        <v>-3010471</v>
      </c>
      <c r="D5" s="5" t="n">
        <v>-4458286</v>
      </c>
    </row>
    <row r="6" spans="1:5">
      <c r="A6" s="4" t="s">
        <v>607</v>
      </c>
      <c r="B6" s="5" t="n">
        <v>-6175506</v>
      </c>
      <c r="C6" s="5" t="n">
        <v>-13435531</v>
      </c>
      <c r="D6" s="5" t="n">
        <v>-9106053</v>
      </c>
    </row>
    <row r="7" spans="1:5">
      <c r="A7" s="4" t="s">
        <v>156</v>
      </c>
      <c r="B7" s="6" t="n">
        <v>8179756</v>
      </c>
      <c r="C7" s="6" t="n">
        <v>6236650</v>
      </c>
      <c r="D7" s="6" t="n">
        <v>5632536</v>
      </c>
      <c r="E7" s="6" t="n">
        <v>4607251</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09</v>
      </c>
      <c r="B1" s="2" t="s">
        <v>1</v>
      </c>
    </row>
    <row r="2" spans="1:4">
      <c r="B2" s="2" t="s">
        <v>31</v>
      </c>
      <c r="C2" s="2" t="s">
        <v>32</v>
      </c>
      <c r="D2" s="2" t="s">
        <v>98</v>
      </c>
    </row>
    <row r="3" spans="1:4">
      <c r="A3" s="3" t="s">
        <v>3410</v>
      </c>
    </row>
    <row r="4" spans="1:4">
      <c r="A4" s="4" t="s">
        <v>3411</v>
      </c>
      <c r="B4" s="6" t="n">
        <v>28759</v>
      </c>
      <c r="C4" s="6" t="n">
        <v>32530</v>
      </c>
      <c r="D4" s="6" t="n">
        <v>32229</v>
      </c>
    </row>
    <row r="5" spans="1:4">
      <c r="A5" s="4" t="s">
        <v>3412</v>
      </c>
      <c r="B5" s="5" t="n">
        <v>6319</v>
      </c>
      <c r="C5" s="5" t="n">
        <v>14285</v>
      </c>
      <c r="D5" s="5" t="n">
        <v>15405</v>
      </c>
    </row>
    <row r="6" spans="1:4">
      <c r="A6" s="4" t="s">
        <v>3413</v>
      </c>
      <c r="B6" s="5" t="n">
        <v>28199</v>
      </c>
      <c r="C6" s="5" t="n">
        <v>91782</v>
      </c>
      <c r="D6" s="5" t="n">
        <v>10898</v>
      </c>
    </row>
    <row r="7" spans="1:4">
      <c r="A7" s="4" t="s">
        <v>3414</v>
      </c>
      <c r="B7" s="5" t="n">
        <v>80</v>
      </c>
      <c r="C7" s="5" t="n">
        <v>5336</v>
      </c>
      <c r="D7" s="5" t="n">
        <v>411</v>
      </c>
    </row>
    <row r="8" spans="1:4">
      <c r="A8" s="4" t="s">
        <v>3415</v>
      </c>
      <c r="B8" s="6" t="n">
        <v>0</v>
      </c>
      <c r="C8" s="6" t="n">
        <v>6306</v>
      </c>
      <c r="D8" s="6" t="n">
        <v>2200</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6</v>
      </c>
      <c r="B1" s="2" t="s">
        <v>1</v>
      </c>
    </row>
    <row r="2" spans="1:3">
      <c r="B2" s="2" t="s">
        <v>31</v>
      </c>
      <c r="C2" s="2" t="s">
        <v>32</v>
      </c>
    </row>
    <row r="3" spans="1:3">
      <c r="A3" s="3" t="s">
        <v>3417</v>
      </c>
    </row>
    <row r="4" spans="1:3">
      <c r="A4" s="4" t="s">
        <v>3418</v>
      </c>
      <c r="B4" s="6" t="n">
        <v>79077675</v>
      </c>
      <c r="C4" s="6" t="n">
        <v>69785211</v>
      </c>
    </row>
    <row r="5" spans="1:3">
      <c r="A5" s="4" t="s">
        <v>3419</v>
      </c>
      <c r="B5" s="5" t="n">
        <v>13552822</v>
      </c>
      <c r="C5" s="5" t="n">
        <v>10793698</v>
      </c>
    </row>
    <row r="6" spans="1:3">
      <c r="A6" s="4" t="s">
        <v>3420</v>
      </c>
      <c r="B6" s="5" t="n">
        <v>516985</v>
      </c>
      <c r="C6" s="5" t="n">
        <v>17606</v>
      </c>
    </row>
    <row r="7" spans="1:3">
      <c r="A7" s="4" t="s">
        <v>3421</v>
      </c>
      <c r="B7" s="5" t="n">
        <v>1184789</v>
      </c>
      <c r="C7" s="5" t="n">
        <v>-658686</v>
      </c>
    </row>
    <row r="8" spans="1:3">
      <c r="A8" s="4" t="s">
        <v>1000</v>
      </c>
      <c r="B8" s="5" t="n">
        <v>-1193974</v>
      </c>
      <c r="C8" s="5" t="n">
        <v>-860154</v>
      </c>
    </row>
    <row r="9" spans="1:3">
      <c r="A9" s="4" t="s">
        <v>3422</v>
      </c>
      <c r="B9" s="5" t="n">
        <v>93138297</v>
      </c>
      <c r="C9" s="5" t="n">
        <v>79077675</v>
      </c>
    </row>
    <row r="10" spans="1:3">
      <c r="A10" s="4" t="s">
        <v>3423</v>
      </c>
    </row>
    <row r="11" spans="1:3">
      <c r="A11" s="3" t="s">
        <v>3417</v>
      </c>
    </row>
    <row r="12" spans="1:3">
      <c r="A12" s="4" t="s">
        <v>3418</v>
      </c>
      <c r="B12" s="5" t="n">
        <v>3966</v>
      </c>
      <c r="C12" s="5" t="n">
        <v>153343</v>
      </c>
    </row>
    <row r="13" spans="1:3">
      <c r="A13" s="4" t="s">
        <v>3419</v>
      </c>
      <c r="B13" s="5" t="n">
        <v>-5845</v>
      </c>
      <c r="C13" s="5" t="n">
        <v>-48499</v>
      </c>
    </row>
    <row r="14" spans="1:3">
      <c r="A14" s="4" t="s">
        <v>3420</v>
      </c>
      <c r="B14" s="5" t="n">
        <v>0</v>
      </c>
      <c r="C14" s="5" t="n">
        <v>0</v>
      </c>
    </row>
    <row r="15" spans="1:3">
      <c r="A15" s="4" t="s">
        <v>3421</v>
      </c>
      <c r="B15" s="5" t="n">
        <v>0</v>
      </c>
      <c r="C15" s="5" t="n">
        <v>0</v>
      </c>
    </row>
    <row r="16" spans="1:3">
      <c r="A16" s="4" t="s">
        <v>1000</v>
      </c>
      <c r="B16" s="5" t="n">
        <v>9356</v>
      </c>
      <c r="C16" s="5" t="n">
        <v>-100878</v>
      </c>
    </row>
    <row r="17" spans="1:3">
      <c r="A17" s="4" t="s">
        <v>3422</v>
      </c>
      <c r="B17" s="5" t="n">
        <v>7477</v>
      </c>
      <c r="C17" s="5" t="n">
        <v>3966</v>
      </c>
    </row>
    <row r="18" spans="1:3">
      <c r="A18" s="4" t="s">
        <v>3424</v>
      </c>
    </row>
    <row r="19" spans="1:3">
      <c r="A19" s="3" t="s">
        <v>3417</v>
      </c>
    </row>
    <row r="20" spans="1:3">
      <c r="A20" s="4" t="s">
        <v>3418</v>
      </c>
      <c r="B20" s="5" t="n">
        <v>146278</v>
      </c>
      <c r="C20" s="5" t="n">
        <v>10842</v>
      </c>
    </row>
    <row r="21" spans="1:3">
      <c r="A21" s="4" t="s">
        <v>3419</v>
      </c>
      <c r="B21" s="5" t="n">
        <v>-12002</v>
      </c>
      <c r="C21" s="5" t="n">
        <v>10211</v>
      </c>
    </row>
    <row r="22" spans="1:3">
      <c r="A22" s="4" t="s">
        <v>3420</v>
      </c>
      <c r="B22" s="5" t="n">
        <v>0</v>
      </c>
      <c r="C22" s="5" t="n">
        <v>0</v>
      </c>
    </row>
    <row r="23" spans="1:3">
      <c r="A23" s="4" t="s">
        <v>3421</v>
      </c>
      <c r="B23" s="5" t="n">
        <v>0</v>
      </c>
      <c r="C23" s="5" t="n">
        <v>0</v>
      </c>
    </row>
    <row r="24" spans="1:3">
      <c r="A24" s="4" t="s">
        <v>1000</v>
      </c>
      <c r="B24" s="5" t="n">
        <v>-49697</v>
      </c>
      <c r="C24" s="5" t="n">
        <v>125225</v>
      </c>
    </row>
    <row r="25" spans="1:3">
      <c r="A25" s="4" t="s">
        <v>3422</v>
      </c>
      <c r="B25" s="5" t="n">
        <v>84579</v>
      </c>
      <c r="C25" s="5" t="n">
        <v>146278</v>
      </c>
    </row>
    <row r="26" spans="1:3">
      <c r="A26" s="4" t="s">
        <v>3425</v>
      </c>
    </row>
    <row r="27" spans="1:3">
      <c r="A27" s="3" t="s">
        <v>3417</v>
      </c>
    </row>
    <row r="28" spans="1:3">
      <c r="A28" s="4" t="s">
        <v>3418</v>
      </c>
      <c r="B28" s="5" t="n">
        <v>27586610</v>
      </c>
      <c r="C28" s="5" t="n">
        <v>25294241</v>
      </c>
    </row>
    <row r="29" spans="1:3">
      <c r="A29" s="4" t="s">
        <v>3419</v>
      </c>
      <c r="B29" s="5" t="n">
        <v>1772203</v>
      </c>
      <c r="C29" s="5" t="n">
        <v>3047844</v>
      </c>
    </row>
    <row r="30" spans="1:3">
      <c r="A30" s="4" t="s">
        <v>3420</v>
      </c>
      <c r="B30" s="5" t="n">
        <v>181050</v>
      </c>
      <c r="C30" s="5" t="n">
        <v>1480</v>
      </c>
    </row>
    <row r="31" spans="1:3">
      <c r="A31" s="4" t="s">
        <v>3421</v>
      </c>
      <c r="B31" s="5" t="n">
        <v>955512</v>
      </c>
      <c r="C31" s="5" t="n">
        <v>-22850</v>
      </c>
    </row>
    <row r="32" spans="1:3">
      <c r="A32" s="4" t="s">
        <v>1000</v>
      </c>
      <c r="B32" s="5" t="n">
        <v>-676833</v>
      </c>
      <c r="C32" s="5" t="n">
        <v>-734105</v>
      </c>
    </row>
    <row r="33" spans="1:3">
      <c r="A33" s="4" t="s">
        <v>3422</v>
      </c>
      <c r="B33" s="5" t="n">
        <v>29818542</v>
      </c>
      <c r="C33" s="5" t="n">
        <v>27586610</v>
      </c>
    </row>
    <row r="34" spans="1:3">
      <c r="A34" s="4" t="s">
        <v>3426</v>
      </c>
    </row>
    <row r="35" spans="1:3">
      <c r="A35" s="3" t="s">
        <v>3417</v>
      </c>
    </row>
    <row r="36" spans="1:3">
      <c r="A36" s="4" t="s">
        <v>3418</v>
      </c>
      <c r="B36" s="5" t="n">
        <v>51340821</v>
      </c>
      <c r="C36" s="5" t="n">
        <v>44326785</v>
      </c>
    </row>
    <row r="37" spans="1:3">
      <c r="A37" s="4" t="s">
        <v>3419</v>
      </c>
      <c r="B37" s="5" t="n">
        <v>11798466</v>
      </c>
      <c r="C37" s="5" t="n">
        <v>7784142</v>
      </c>
    </row>
    <row r="38" spans="1:3">
      <c r="A38" s="4" t="s">
        <v>3420</v>
      </c>
      <c r="B38" s="5" t="n">
        <v>335935</v>
      </c>
      <c r="C38" s="5" t="n">
        <v>16126</v>
      </c>
    </row>
    <row r="39" spans="1:3">
      <c r="A39" s="4" t="s">
        <v>3421</v>
      </c>
      <c r="B39" s="5" t="n">
        <v>229277</v>
      </c>
      <c r="C39" s="5" t="n">
        <v>-635836</v>
      </c>
    </row>
    <row r="40" spans="1:3">
      <c r="A40" s="4" t="s">
        <v>1000</v>
      </c>
      <c r="B40" s="5" t="n">
        <v>-476800</v>
      </c>
      <c r="C40" s="5" t="n">
        <v>-150396</v>
      </c>
    </row>
    <row r="41" spans="1:3">
      <c r="A41" s="4" t="s">
        <v>3422</v>
      </c>
      <c r="B41" s="6" t="n">
        <v>63227699</v>
      </c>
      <c r="C41" s="6" t="n">
        <v>51340821</v>
      </c>
    </row>
  </sheetData>
  <mergeCells count="2">
    <mergeCell ref="A1:A2"/>
    <mergeCell ref="B1:C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7</v>
      </c>
      <c r="B1" s="2" t="s">
        <v>31</v>
      </c>
      <c r="C1" s="2" t="s">
        <v>32</v>
      </c>
    </row>
    <row r="2" spans="1:3">
      <c r="A2" s="4" t="s">
        <v>2575</v>
      </c>
    </row>
    <row r="3" spans="1:3">
      <c r="A3" s="3" t="s">
        <v>2173</v>
      </c>
    </row>
    <row r="4" spans="1:3">
      <c r="A4" s="4" t="s">
        <v>3428</v>
      </c>
      <c r="B4" s="6" t="n">
        <v>116</v>
      </c>
      <c r="C4" s="6" t="n">
        <v>191</v>
      </c>
    </row>
    <row r="5" spans="1:3">
      <c r="A5" s="4" t="s">
        <v>1025</v>
      </c>
      <c r="B5" s="5" t="n">
        <v>0</v>
      </c>
      <c r="C5" s="5" t="n">
        <v>-4</v>
      </c>
    </row>
    <row r="6" spans="1:3">
      <c r="A6" s="4" t="s">
        <v>222</v>
      </c>
      <c r="B6" s="5" t="n">
        <v>9860</v>
      </c>
      <c r="C6" s="5" t="n">
        <v>9868</v>
      </c>
    </row>
    <row r="7" spans="1:3">
      <c r="A7" s="3" t="s">
        <v>2174</v>
      </c>
    </row>
    <row r="8" spans="1:3">
      <c r="A8" s="4" t="s">
        <v>223</v>
      </c>
      <c r="B8" s="5" t="n">
        <v>444</v>
      </c>
      <c r="C8" s="5" t="n">
        <v>446</v>
      </c>
    </row>
    <row r="9" spans="1:3">
      <c r="A9" s="4" t="s">
        <v>225</v>
      </c>
      <c r="B9" s="5" t="n">
        <v>0</v>
      </c>
      <c r="C9" s="5" t="n">
        <v>2</v>
      </c>
    </row>
    <row r="10" spans="1:3">
      <c r="A10" s="4" t="s">
        <v>2587</v>
      </c>
    </row>
    <row r="11" spans="1:3">
      <c r="A11" s="3" t="s">
        <v>2173</v>
      </c>
    </row>
    <row r="12" spans="1:3">
      <c r="A12" s="4" t="s">
        <v>221</v>
      </c>
      <c r="B12" s="5" t="n">
        <v>0</v>
      </c>
      <c r="C12" s="5" t="n">
        <v>14847</v>
      </c>
    </row>
    <row r="13" spans="1:3">
      <c r="A13" s="4" t="s">
        <v>3428</v>
      </c>
      <c r="B13" s="5" t="n">
        <v>0</v>
      </c>
      <c r="C13" s="5" t="n">
        <v>33</v>
      </c>
    </row>
    <row r="14" spans="1:3">
      <c r="A14" s="4" t="s">
        <v>1025</v>
      </c>
      <c r="B14" s="5" t="n">
        <v>0</v>
      </c>
      <c r="C14" s="5" t="n">
        <v>-124</v>
      </c>
    </row>
    <row r="15" spans="1:3">
      <c r="A15" s="3" t="s">
        <v>2174</v>
      </c>
    </row>
    <row r="16" spans="1:3">
      <c r="A16" s="4" t="s">
        <v>223</v>
      </c>
      <c r="B16" s="5" t="n">
        <v>0</v>
      </c>
      <c r="C16" s="5" t="n">
        <v>2659</v>
      </c>
    </row>
    <row r="17" spans="1:3">
      <c r="A17" s="4" t="s">
        <v>225</v>
      </c>
      <c r="B17" s="5" t="n">
        <v>0</v>
      </c>
      <c r="C17" s="5" t="n">
        <v>4</v>
      </c>
    </row>
    <row r="18" spans="1:3">
      <c r="A18" s="4" t="s">
        <v>2589</v>
      </c>
    </row>
    <row r="19" spans="1:3">
      <c r="A19" s="3" t="s">
        <v>2174</v>
      </c>
    </row>
    <row r="20" spans="1:3">
      <c r="A20" s="4" t="s">
        <v>223</v>
      </c>
      <c r="B20" s="5" t="n">
        <v>1855</v>
      </c>
      <c r="C20" s="5" t="n">
        <v>2076</v>
      </c>
    </row>
    <row r="21" spans="1:3">
      <c r="A21" s="4" t="s">
        <v>2671</v>
      </c>
    </row>
    <row r="22" spans="1:3">
      <c r="A22" s="3" t="s">
        <v>2173</v>
      </c>
    </row>
    <row r="23" spans="1:3">
      <c r="A23" s="4" t="s">
        <v>3428</v>
      </c>
      <c r="B23" s="5" t="n">
        <v>29</v>
      </c>
      <c r="C23" s="5" t="n">
        <v>29</v>
      </c>
    </row>
    <row r="24" spans="1:3">
      <c r="A24" s="4" t="s">
        <v>1025</v>
      </c>
      <c r="B24" s="5" t="n">
        <v>-2</v>
      </c>
      <c r="C24" s="5" t="n">
        <v>-1</v>
      </c>
    </row>
    <row r="25" spans="1:3">
      <c r="A25" s="3" t="s">
        <v>2174</v>
      </c>
    </row>
    <row r="26" spans="1:3">
      <c r="A26" s="4" t="s">
        <v>223</v>
      </c>
      <c r="B26" s="5" t="n">
        <v>157</v>
      </c>
      <c r="C26" s="5" t="n">
        <v>221</v>
      </c>
    </row>
    <row r="27" spans="1:3">
      <c r="A27" s="4" t="s">
        <v>2636</v>
      </c>
    </row>
    <row r="28" spans="1:3">
      <c r="A28" s="3" t="s">
        <v>2173</v>
      </c>
    </row>
    <row r="29" spans="1:3">
      <c r="A29" s="4" t="s">
        <v>222</v>
      </c>
      <c r="B29" s="5" t="n">
        <v>151</v>
      </c>
      <c r="C29" s="5" t="n">
        <v>174</v>
      </c>
    </row>
    <row r="30" spans="1:3">
      <c r="A30" s="4" t="s">
        <v>2708</v>
      </c>
    </row>
    <row r="31" spans="1:3">
      <c r="A31" s="3" t="s">
        <v>2174</v>
      </c>
    </row>
    <row r="32" spans="1:3">
      <c r="A32" s="4" t="s">
        <v>223</v>
      </c>
      <c r="B32" s="5" t="n">
        <v>4</v>
      </c>
      <c r="C32" s="5" t="n">
        <v>3</v>
      </c>
    </row>
    <row r="33" spans="1:3">
      <c r="A33" s="4" t="s">
        <v>3429</v>
      </c>
    </row>
    <row r="34" spans="1:3">
      <c r="A34" s="3" t="s">
        <v>2174</v>
      </c>
    </row>
    <row r="35" spans="1:3">
      <c r="A35" s="4" t="s">
        <v>223</v>
      </c>
      <c r="B35" s="5" t="n">
        <v>159</v>
      </c>
      <c r="C35" s="5" t="n">
        <v>220</v>
      </c>
    </row>
    <row r="36" spans="1:3">
      <c r="A36" s="4" t="s">
        <v>3430</v>
      </c>
    </row>
    <row r="37" spans="1:3">
      <c r="A37" s="3" t="s">
        <v>2174</v>
      </c>
    </row>
    <row r="38" spans="1:3">
      <c r="A38" s="4" t="s">
        <v>223</v>
      </c>
      <c r="B38" s="5" t="n">
        <v>0</v>
      </c>
      <c r="C38" s="5" t="n">
        <v>78</v>
      </c>
    </row>
    <row r="39" spans="1:3">
      <c r="A39" s="4" t="s">
        <v>2638</v>
      </c>
    </row>
    <row r="40" spans="1:3">
      <c r="A40" s="3" t="s">
        <v>2174</v>
      </c>
    </row>
    <row r="41" spans="1:3">
      <c r="A41" s="4" t="s">
        <v>223</v>
      </c>
      <c r="B41" s="5" t="n">
        <v>45</v>
      </c>
      <c r="C41" s="5" t="n">
        <v>26</v>
      </c>
    </row>
    <row r="42" spans="1:3">
      <c r="A42" s="4" t="s">
        <v>3431</v>
      </c>
    </row>
    <row r="43" spans="1:3">
      <c r="A43" s="3" t="s">
        <v>2174</v>
      </c>
    </row>
    <row r="44" spans="1:3">
      <c r="A44" s="4" t="s">
        <v>223</v>
      </c>
      <c r="B44" s="5" t="n">
        <v>354</v>
      </c>
      <c r="C44" s="5" t="n">
        <v>239</v>
      </c>
    </row>
    <row r="45" spans="1:3">
      <c r="A45" s="4" t="s">
        <v>3432</v>
      </c>
    </row>
    <row r="46" spans="1:3">
      <c r="A46" s="3" t="s">
        <v>2174</v>
      </c>
    </row>
    <row r="47" spans="1:3">
      <c r="A47" s="4" t="s">
        <v>223</v>
      </c>
      <c r="B47" s="5" t="n">
        <v>672</v>
      </c>
      <c r="C47" s="5" t="n">
        <v>76</v>
      </c>
    </row>
    <row r="48" spans="1:3">
      <c r="A48" s="4" t="s">
        <v>2615</v>
      </c>
    </row>
    <row r="49" spans="1:3">
      <c r="A49" s="3" t="s">
        <v>2174</v>
      </c>
    </row>
    <row r="50" spans="1:3">
      <c r="A50" s="4" t="s">
        <v>223</v>
      </c>
      <c r="B50" s="5" t="n">
        <v>49</v>
      </c>
      <c r="C50" s="5" t="n">
        <v>65</v>
      </c>
    </row>
    <row r="51" spans="1:3">
      <c r="A51" s="4" t="s">
        <v>3433</v>
      </c>
    </row>
    <row r="52" spans="1:3">
      <c r="A52" s="3" t="s">
        <v>2174</v>
      </c>
    </row>
    <row r="53" spans="1:3">
      <c r="A53" s="4" t="s">
        <v>223</v>
      </c>
      <c r="B53" s="5" t="n">
        <v>0</v>
      </c>
      <c r="C53" s="5" t="n">
        <v>55</v>
      </c>
    </row>
    <row r="54" spans="1:3">
      <c r="A54" s="4" t="s">
        <v>2666</v>
      </c>
    </row>
    <row r="55" spans="1:3">
      <c r="A55" s="3" t="s">
        <v>2173</v>
      </c>
    </row>
    <row r="56" spans="1:3">
      <c r="A56" s="4" t="s">
        <v>222</v>
      </c>
      <c r="B56" s="5" t="n">
        <v>133</v>
      </c>
      <c r="C56" s="5" t="n">
        <v>97</v>
      </c>
    </row>
    <row r="57" spans="1:3">
      <c r="A57" s="4" t="s">
        <v>2652</v>
      </c>
    </row>
    <row r="58" spans="1:3">
      <c r="A58" s="3" t="s">
        <v>2174</v>
      </c>
    </row>
    <row r="59" spans="1:3">
      <c r="A59" s="4" t="s">
        <v>3434</v>
      </c>
      <c r="B59" s="5" t="n">
        <v>360</v>
      </c>
      <c r="C59" s="5" t="n">
        <v>409</v>
      </c>
    </row>
    <row r="60" spans="1:3">
      <c r="A60" s="4" t="s">
        <v>3435</v>
      </c>
    </row>
    <row r="61" spans="1:3">
      <c r="A61" s="3" t="s">
        <v>2174</v>
      </c>
    </row>
    <row r="62" spans="1:3">
      <c r="A62" s="4" t="s">
        <v>3434</v>
      </c>
      <c r="B62" s="5" t="n">
        <v>123</v>
      </c>
      <c r="C62" s="5" t="n">
        <v>123</v>
      </c>
    </row>
    <row r="63" spans="1:3">
      <c r="A63" s="4" t="s">
        <v>2593</v>
      </c>
    </row>
    <row r="64" spans="1:3">
      <c r="A64" s="3" t="s">
        <v>2174</v>
      </c>
    </row>
    <row r="65" spans="1:3">
      <c r="A65" s="4" t="s">
        <v>223</v>
      </c>
      <c r="B65" s="5" t="n">
        <v>151</v>
      </c>
      <c r="C65" s="5" t="n">
        <v>465</v>
      </c>
    </row>
    <row r="66" spans="1:3">
      <c r="A66" s="4" t="s">
        <v>225</v>
      </c>
      <c r="B66" s="5" t="n">
        <v>0</v>
      </c>
      <c r="C66" s="5" t="n">
        <v>13</v>
      </c>
    </row>
    <row r="67" spans="1:3">
      <c r="A67" s="4" t="s">
        <v>3436</v>
      </c>
    </row>
    <row r="68" spans="1:3">
      <c r="A68" s="3" t="s">
        <v>2174</v>
      </c>
    </row>
    <row r="69" spans="1:3">
      <c r="A69" s="4" t="s">
        <v>223</v>
      </c>
      <c r="B69" s="5" t="n">
        <v>85</v>
      </c>
      <c r="C69" s="5" t="n">
        <v>100</v>
      </c>
    </row>
    <row r="70" spans="1:3">
      <c r="A70" s="4" t="s">
        <v>3437</v>
      </c>
    </row>
    <row r="71" spans="1:3">
      <c r="A71" s="3" t="s">
        <v>2173</v>
      </c>
    </row>
    <row r="72" spans="1:3">
      <c r="A72" s="4" t="s">
        <v>3428</v>
      </c>
      <c r="B72" s="5" t="n">
        <v>3</v>
      </c>
      <c r="C72" s="5" t="n">
        <v>0</v>
      </c>
    </row>
    <row r="73" spans="1:3">
      <c r="A73" s="3" t="s">
        <v>2174</v>
      </c>
    </row>
    <row r="74" spans="1:3">
      <c r="A74" s="4" t="s">
        <v>223</v>
      </c>
      <c r="B74" s="5" t="n">
        <v>4</v>
      </c>
      <c r="C74" s="5" t="n">
        <v>4</v>
      </c>
    </row>
    <row r="75" spans="1:3">
      <c r="A75" s="4" t="s">
        <v>2686</v>
      </c>
    </row>
    <row r="76" spans="1:3">
      <c r="A76" s="3" t="s">
        <v>2174</v>
      </c>
    </row>
    <row r="77" spans="1:3">
      <c r="A77" s="4" t="s">
        <v>3434</v>
      </c>
      <c r="B77" s="5" t="n">
        <v>278</v>
      </c>
    </row>
    <row r="78" spans="1:3">
      <c r="A78" s="4" t="s">
        <v>3438</v>
      </c>
    </row>
    <row r="79" spans="1:3">
      <c r="A79" s="3" t="s">
        <v>2173</v>
      </c>
    </row>
    <row r="80" spans="1:3">
      <c r="A80" s="4" t="s">
        <v>221</v>
      </c>
      <c r="B80" s="5" t="n">
        <v>11966</v>
      </c>
    </row>
    <row r="81" spans="1:3">
      <c r="A81" s="4" t="s">
        <v>222</v>
      </c>
      <c r="B81" s="5" t="n">
        <v>45</v>
      </c>
    </row>
    <row r="82" spans="1:3">
      <c r="A82" s="4" t="s">
        <v>2699</v>
      </c>
    </row>
    <row r="83" spans="1:3">
      <c r="A83" s="3" t="s">
        <v>2173</v>
      </c>
    </row>
    <row r="84" spans="1:3">
      <c r="A84" s="4" t="s">
        <v>222</v>
      </c>
      <c r="B84" s="5" t="n">
        <v>236</v>
      </c>
    </row>
    <row r="85" spans="1:3">
      <c r="A85" s="4" t="s">
        <v>3439</v>
      </c>
    </row>
    <row r="86" spans="1:3">
      <c r="A86" s="3" t="s">
        <v>2173</v>
      </c>
    </row>
    <row r="87" spans="1:3">
      <c r="A87" s="4" t="s">
        <v>221</v>
      </c>
      <c r="B87" s="6" t="n">
        <v>3313</v>
      </c>
      <c r="C87" s="6" t="n">
        <v>3247</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0</v>
      </c>
      <c r="B1" s="2" t="s">
        <v>1</v>
      </c>
    </row>
    <row r="2" spans="1:4">
      <c r="B2" s="2" t="s">
        <v>31</v>
      </c>
      <c r="C2" s="2" t="s">
        <v>32</v>
      </c>
      <c r="D2" s="2" t="s">
        <v>98</v>
      </c>
    </row>
    <row r="3" spans="1:4">
      <c r="A3" s="4" t="s">
        <v>2707</v>
      </c>
    </row>
    <row r="4" spans="1:4">
      <c r="A4" s="3" t="s">
        <v>3441</v>
      </c>
    </row>
    <row r="5" spans="1:4">
      <c r="A5" s="4" t="s">
        <v>100</v>
      </c>
      <c r="B5" s="6" t="n">
        <v>0</v>
      </c>
      <c r="C5" s="6" t="n">
        <v>0</v>
      </c>
      <c r="D5" s="6" t="n">
        <v>7332</v>
      </c>
    </row>
    <row r="6" spans="1:4">
      <c r="A6" s="4" t="s">
        <v>104</v>
      </c>
      <c r="B6" s="5" t="n">
        <v>0</v>
      </c>
      <c r="C6" s="5" t="n">
        <v>0</v>
      </c>
      <c r="D6" s="5" t="n">
        <v>257</v>
      </c>
    </row>
    <row r="7" spans="1:4">
      <c r="A7" s="4" t="s">
        <v>101</v>
      </c>
      <c r="B7" s="5" t="n">
        <v>0</v>
      </c>
      <c r="C7" s="5" t="n">
        <v>0</v>
      </c>
      <c r="D7" s="5" t="n">
        <v>-2</v>
      </c>
    </row>
    <row r="8" spans="1:4">
      <c r="A8" s="4" t="s">
        <v>105</v>
      </c>
      <c r="B8" s="5" t="n">
        <v>0</v>
      </c>
      <c r="C8" s="5" t="n">
        <v>0</v>
      </c>
      <c r="D8" s="5" t="n">
        <v>-302</v>
      </c>
    </row>
    <row r="9" spans="1:4">
      <c r="A9" s="4" t="s">
        <v>401</v>
      </c>
      <c r="B9" s="5" t="n">
        <v>0</v>
      </c>
      <c r="C9" s="5" t="n">
        <v>0</v>
      </c>
      <c r="D9" s="5" t="n">
        <v>0</v>
      </c>
    </row>
    <row r="10" spans="1:4">
      <c r="A10" s="4" t="s">
        <v>3283</v>
      </c>
      <c r="B10" s="5" t="n">
        <v>0</v>
      </c>
      <c r="C10" s="5" t="n">
        <v>0</v>
      </c>
      <c r="D10" s="5" t="n">
        <v>-18</v>
      </c>
    </row>
    <row r="11" spans="1:4">
      <c r="A11" s="4" t="s">
        <v>3442</v>
      </c>
      <c r="B11" s="5" t="n">
        <v>0</v>
      </c>
      <c r="C11" s="5" t="n">
        <v>0</v>
      </c>
      <c r="D11" s="5" t="n">
        <v>0</v>
      </c>
    </row>
    <row r="12" spans="1:4">
      <c r="A12" s="4" t="s">
        <v>3443</v>
      </c>
      <c r="B12" s="5" t="n">
        <v>0</v>
      </c>
      <c r="C12" s="5" t="n">
        <v>0</v>
      </c>
      <c r="D12" s="5" t="n">
        <v>-149</v>
      </c>
    </row>
    <row r="13" spans="1:4">
      <c r="A13" s="4" t="s">
        <v>3444</v>
      </c>
    </row>
    <row r="14" spans="1:4">
      <c r="A14" s="3" t="s">
        <v>3441</v>
      </c>
    </row>
    <row r="15" spans="1:4">
      <c r="A15" s="4" t="s">
        <v>101</v>
      </c>
      <c r="B15" s="5" t="n">
        <v>0</v>
      </c>
      <c r="C15" s="5" t="n">
        <v>0</v>
      </c>
      <c r="D15" s="5" t="n">
        <v>-15</v>
      </c>
    </row>
    <row r="16" spans="1:4">
      <c r="A16" s="4" t="s">
        <v>105</v>
      </c>
      <c r="B16" s="5" t="n">
        <v>0</v>
      </c>
      <c r="C16" s="5" t="n">
        <v>0</v>
      </c>
      <c r="D16" s="5" t="n">
        <v>0</v>
      </c>
    </row>
    <row r="17" spans="1:4">
      <c r="A17" s="4" t="s">
        <v>401</v>
      </c>
      <c r="B17" s="5" t="n">
        <v>0</v>
      </c>
      <c r="C17" s="5" t="n">
        <v>0</v>
      </c>
      <c r="D17" s="5" t="n">
        <v>0</v>
      </c>
    </row>
    <row r="18" spans="1:4">
      <c r="A18" s="4" t="s">
        <v>3283</v>
      </c>
      <c r="B18" s="5" t="n">
        <v>0</v>
      </c>
      <c r="C18" s="5" t="n">
        <v>0</v>
      </c>
      <c r="D18" s="5" t="n">
        <v>0</v>
      </c>
    </row>
    <row r="19" spans="1:4">
      <c r="A19" s="4" t="s">
        <v>3442</v>
      </c>
      <c r="B19" s="5" t="n">
        <v>0</v>
      </c>
      <c r="C19" s="5" t="n">
        <v>0</v>
      </c>
      <c r="D19" s="5" t="n">
        <v>0</v>
      </c>
    </row>
    <row r="20" spans="1:4">
      <c r="A20" s="4" t="s">
        <v>3443</v>
      </c>
      <c r="B20" s="5" t="n">
        <v>0</v>
      </c>
      <c r="C20" s="5" t="n">
        <v>0</v>
      </c>
      <c r="D20" s="5" t="n">
        <v>0</v>
      </c>
    </row>
    <row r="21" spans="1:4">
      <c r="A21" s="4" t="s">
        <v>2575</v>
      </c>
    </row>
    <row r="22" spans="1:4">
      <c r="A22" s="3" t="s">
        <v>3441</v>
      </c>
    </row>
    <row r="23" spans="1:4">
      <c r="A23" s="4" t="s">
        <v>104</v>
      </c>
      <c r="B23" s="5" t="n">
        <v>3716</v>
      </c>
      <c r="C23" s="5" t="n">
        <v>4631</v>
      </c>
      <c r="D23" s="5" t="n">
        <v>4265</v>
      </c>
    </row>
    <row r="24" spans="1:4">
      <c r="A24" s="4" t="s">
        <v>3445</v>
      </c>
      <c r="B24" s="5" t="n">
        <v>4</v>
      </c>
      <c r="C24" s="5" t="n">
        <v>0</v>
      </c>
      <c r="D24" s="5" t="n">
        <v>0</v>
      </c>
    </row>
    <row r="25" spans="1:4">
      <c r="A25" s="4" t="s">
        <v>101</v>
      </c>
      <c r="B25" s="5" t="n">
        <v>0</v>
      </c>
      <c r="C25" s="5" t="n">
        <v>0</v>
      </c>
      <c r="D25" s="5" t="n">
        <v>0</v>
      </c>
    </row>
    <row r="26" spans="1:4">
      <c r="A26" s="4" t="s">
        <v>105</v>
      </c>
      <c r="B26" s="5" t="n">
        <v>0</v>
      </c>
      <c r="C26" s="5" t="n">
        <v>0</v>
      </c>
      <c r="D26" s="5" t="n">
        <v>0</v>
      </c>
    </row>
    <row r="27" spans="1:4">
      <c r="A27" s="4" t="s">
        <v>401</v>
      </c>
      <c r="B27" s="5" t="n">
        <v>-17</v>
      </c>
      <c r="C27" s="5" t="n">
        <v>-10</v>
      </c>
      <c r="D27" s="5" t="n">
        <v>-9</v>
      </c>
    </row>
    <row r="28" spans="1:4">
      <c r="A28" s="4" t="s">
        <v>3283</v>
      </c>
      <c r="B28" s="5" t="n">
        <v>0</v>
      </c>
      <c r="C28" s="5" t="n">
        <v>0</v>
      </c>
      <c r="D28" s="5" t="n">
        <v>0</v>
      </c>
    </row>
    <row r="29" spans="1:4">
      <c r="A29" s="4" t="s">
        <v>3442</v>
      </c>
      <c r="B29" s="5" t="n">
        <v>0</v>
      </c>
      <c r="C29" s="5" t="n">
        <v>0</v>
      </c>
      <c r="D29" s="5" t="n">
        <v>0</v>
      </c>
    </row>
    <row r="30" spans="1:4">
      <c r="A30" s="4" t="s">
        <v>3443</v>
      </c>
      <c r="B30" s="5" t="n">
        <v>0</v>
      </c>
      <c r="C30" s="5" t="n">
        <v>-3</v>
      </c>
      <c r="D30" s="5" t="n">
        <v>-1</v>
      </c>
    </row>
    <row r="31" spans="1:4">
      <c r="A31" s="4" t="s">
        <v>2636</v>
      </c>
    </row>
    <row r="32" spans="1:4">
      <c r="A32" s="3" t="s">
        <v>3441</v>
      </c>
    </row>
    <row r="33" spans="1:4">
      <c r="A33" s="4" t="s">
        <v>104</v>
      </c>
      <c r="B33" s="5" t="n">
        <v>685</v>
      </c>
      <c r="C33" s="5" t="n">
        <v>689</v>
      </c>
      <c r="D33" s="5" t="n">
        <v>691</v>
      </c>
    </row>
    <row r="34" spans="1:4">
      <c r="A34" s="4" t="s">
        <v>101</v>
      </c>
      <c r="B34" s="5" t="n">
        <v>0</v>
      </c>
      <c r="C34" s="5" t="n">
        <v>0</v>
      </c>
      <c r="D34" s="5" t="n">
        <v>0</v>
      </c>
    </row>
    <row r="35" spans="1:4">
      <c r="A35" s="4" t="s">
        <v>105</v>
      </c>
      <c r="B35" s="5" t="n">
        <v>0</v>
      </c>
      <c r="C35" s="5" t="n">
        <v>0</v>
      </c>
      <c r="D35" s="5" t="n">
        <v>0</v>
      </c>
    </row>
    <row r="36" spans="1:4">
      <c r="A36" s="4" t="s">
        <v>401</v>
      </c>
      <c r="B36" s="5" t="n">
        <v>0</v>
      </c>
      <c r="C36" s="5" t="n">
        <v>0</v>
      </c>
      <c r="D36" s="5" t="n">
        <v>0</v>
      </c>
    </row>
    <row r="37" spans="1:4">
      <c r="A37" s="4" t="s">
        <v>3283</v>
      </c>
      <c r="B37" s="5" t="n">
        <v>0</v>
      </c>
      <c r="C37" s="5" t="n">
        <v>0</v>
      </c>
      <c r="D37" s="5" t="n">
        <v>0</v>
      </c>
    </row>
    <row r="38" spans="1:4">
      <c r="A38" s="4" t="s">
        <v>3442</v>
      </c>
      <c r="B38" s="5" t="n">
        <v>0</v>
      </c>
      <c r="C38" s="5" t="n">
        <v>0</v>
      </c>
      <c r="D38" s="5" t="n">
        <v>0</v>
      </c>
    </row>
    <row r="39" spans="1:4">
      <c r="A39" s="4" t="s">
        <v>3443</v>
      </c>
      <c r="B39" s="5" t="n">
        <v>0</v>
      </c>
      <c r="C39" s="5" t="n">
        <v>0</v>
      </c>
      <c r="D39" s="5" t="n">
        <v>0</v>
      </c>
    </row>
    <row r="40" spans="1:4">
      <c r="A40" s="4" t="s">
        <v>2671</v>
      </c>
    </row>
    <row r="41" spans="1:4">
      <c r="A41" s="3" t="s">
        <v>3441</v>
      </c>
    </row>
    <row r="42" spans="1:4">
      <c r="A42" s="4" t="s">
        <v>104</v>
      </c>
      <c r="B42" s="5" t="n">
        <v>9</v>
      </c>
      <c r="C42" s="5" t="n">
        <v>4</v>
      </c>
      <c r="D42" s="5" t="n">
        <v>4</v>
      </c>
    </row>
    <row r="43" spans="1:4">
      <c r="A43" s="4" t="s">
        <v>3445</v>
      </c>
      <c r="B43" s="5" t="n">
        <v>0</v>
      </c>
      <c r="C43" s="5" t="n">
        <v>1</v>
      </c>
      <c r="D43" s="5" t="n">
        <v>0</v>
      </c>
    </row>
    <row r="44" spans="1:4">
      <c r="A44" s="4" t="s">
        <v>101</v>
      </c>
      <c r="B44" s="5" t="n">
        <v>0</v>
      </c>
      <c r="C44" s="5" t="n">
        <v>0</v>
      </c>
      <c r="D44" s="5" t="n">
        <v>0</v>
      </c>
    </row>
    <row r="45" spans="1:4">
      <c r="A45" s="4" t="s">
        <v>105</v>
      </c>
      <c r="B45" s="5" t="n">
        <v>0</v>
      </c>
      <c r="C45" s="5" t="n">
        <v>0</v>
      </c>
      <c r="D45" s="5" t="n">
        <v>0</v>
      </c>
    </row>
    <row r="46" spans="1:4">
      <c r="A46" s="4" t="s">
        <v>401</v>
      </c>
      <c r="B46" s="5" t="n">
        <v>0</v>
      </c>
      <c r="C46" s="5" t="n">
        <v>0</v>
      </c>
      <c r="D46" s="5" t="n">
        <v>0</v>
      </c>
    </row>
    <row r="47" spans="1:4">
      <c r="A47" s="4" t="s">
        <v>3283</v>
      </c>
      <c r="B47" s="5" t="n">
        <v>0</v>
      </c>
      <c r="C47" s="5" t="n">
        <v>0</v>
      </c>
      <c r="D47" s="5" t="n">
        <v>0</v>
      </c>
    </row>
    <row r="48" spans="1:4">
      <c r="A48" s="4" t="s">
        <v>3442</v>
      </c>
      <c r="B48" s="5" t="n">
        <v>0</v>
      </c>
      <c r="C48" s="5" t="n">
        <v>0</v>
      </c>
      <c r="D48" s="5" t="n">
        <v>0</v>
      </c>
    </row>
    <row r="49" spans="1:4">
      <c r="A49" s="4" t="s">
        <v>3443</v>
      </c>
      <c r="B49" s="5" t="n">
        <v>-2</v>
      </c>
      <c r="C49" s="5" t="n">
        <v>0</v>
      </c>
      <c r="D49" s="5" t="n">
        <v>-1</v>
      </c>
    </row>
    <row r="50" spans="1:4">
      <c r="A50" s="4" t="s">
        <v>3446</v>
      </c>
    </row>
    <row r="51" spans="1:4">
      <c r="A51" s="3" t="s">
        <v>3441</v>
      </c>
    </row>
    <row r="52" spans="1:4">
      <c r="A52" s="4" t="s">
        <v>104</v>
      </c>
      <c r="B52" s="5" t="n">
        <v>0</v>
      </c>
      <c r="C52" s="5" t="n">
        <v>0</v>
      </c>
      <c r="D52" s="5" t="n">
        <v>665</v>
      </c>
    </row>
    <row r="53" spans="1:4">
      <c r="A53" s="4" t="s">
        <v>101</v>
      </c>
      <c r="B53" s="5" t="n">
        <v>0</v>
      </c>
      <c r="C53" s="5" t="n">
        <v>0</v>
      </c>
      <c r="D53" s="5" t="n">
        <v>0</v>
      </c>
    </row>
    <row r="54" spans="1:4">
      <c r="A54" s="4" t="s">
        <v>105</v>
      </c>
      <c r="B54" s="5" t="n">
        <v>0</v>
      </c>
      <c r="C54" s="5" t="n">
        <v>0</v>
      </c>
      <c r="D54" s="5" t="n">
        <v>0</v>
      </c>
    </row>
    <row r="55" spans="1:4">
      <c r="A55" s="4" t="s">
        <v>401</v>
      </c>
      <c r="B55" s="5" t="n">
        <v>0</v>
      </c>
      <c r="C55" s="5" t="n">
        <v>0</v>
      </c>
      <c r="D55" s="5" t="n">
        <v>0</v>
      </c>
    </row>
    <row r="56" spans="1:4">
      <c r="A56" s="4" t="s">
        <v>3283</v>
      </c>
      <c r="B56" s="5" t="n">
        <v>0</v>
      </c>
      <c r="C56" s="5" t="n">
        <v>0</v>
      </c>
      <c r="D56" s="5" t="n">
        <v>0</v>
      </c>
    </row>
    <row r="57" spans="1:4">
      <c r="A57" s="4" t="s">
        <v>3442</v>
      </c>
      <c r="B57" s="5" t="n">
        <v>0</v>
      </c>
      <c r="C57" s="5" t="n">
        <v>0</v>
      </c>
      <c r="D57" s="5" t="n">
        <v>0</v>
      </c>
    </row>
    <row r="58" spans="1:4">
      <c r="A58" s="4" t="s">
        <v>3443</v>
      </c>
      <c r="B58" s="5" t="n">
        <v>0</v>
      </c>
      <c r="C58" s="5" t="n">
        <v>0</v>
      </c>
      <c r="D58" s="5" t="n">
        <v>0</v>
      </c>
    </row>
    <row r="59" spans="1:4">
      <c r="A59" s="4" t="s">
        <v>3429</v>
      </c>
    </row>
    <row r="60" spans="1:4">
      <c r="A60" s="3" t="s">
        <v>3441</v>
      </c>
    </row>
    <row r="61" spans="1:4">
      <c r="A61" s="4" t="s">
        <v>104</v>
      </c>
      <c r="B61" s="5" t="n">
        <v>47</v>
      </c>
      <c r="C61" s="5" t="n">
        <v>38</v>
      </c>
      <c r="D61" s="5" t="n">
        <v>28</v>
      </c>
    </row>
    <row r="62" spans="1:4">
      <c r="A62" s="4" t="s">
        <v>101</v>
      </c>
      <c r="B62" s="5" t="n">
        <v>-2</v>
      </c>
      <c r="C62" s="5" t="n">
        <v>-3</v>
      </c>
      <c r="D62" s="5" t="n">
        <v>-4</v>
      </c>
    </row>
    <row r="63" spans="1:4">
      <c r="A63" s="4" t="s">
        <v>105</v>
      </c>
      <c r="B63" s="5" t="n">
        <v>0</v>
      </c>
      <c r="C63" s="5" t="n">
        <v>0</v>
      </c>
      <c r="D63" s="5" t="n">
        <v>0</v>
      </c>
    </row>
    <row r="64" spans="1:4">
      <c r="A64" s="4" t="s">
        <v>401</v>
      </c>
      <c r="B64" s="5" t="n">
        <v>0</v>
      </c>
      <c r="C64" s="5" t="n">
        <v>0</v>
      </c>
      <c r="D64" s="5" t="n">
        <v>0</v>
      </c>
    </row>
    <row r="65" spans="1:4">
      <c r="A65" s="4" t="s">
        <v>3283</v>
      </c>
      <c r="B65" s="5" t="n">
        <v>0</v>
      </c>
      <c r="C65" s="5" t="n">
        <v>0</v>
      </c>
      <c r="D65" s="5" t="n">
        <v>0</v>
      </c>
    </row>
    <row r="66" spans="1:4">
      <c r="A66" s="4" t="s">
        <v>3442</v>
      </c>
      <c r="B66" s="5" t="n">
        <v>0</v>
      </c>
      <c r="C66" s="5" t="n">
        <v>0</v>
      </c>
      <c r="D66" s="5" t="n">
        <v>0</v>
      </c>
    </row>
    <row r="67" spans="1:4">
      <c r="A67" s="4" t="s">
        <v>3443</v>
      </c>
      <c r="B67" s="5" t="n">
        <v>0</v>
      </c>
      <c r="C67" s="5" t="n">
        <v>0</v>
      </c>
      <c r="D67" s="5" t="n">
        <v>0</v>
      </c>
    </row>
    <row r="68" spans="1:4">
      <c r="A68" s="4" t="s">
        <v>3447</v>
      </c>
    </row>
    <row r="69" spans="1:4">
      <c r="A69" s="3" t="s">
        <v>3441</v>
      </c>
    </row>
    <row r="70" spans="1:4">
      <c r="A70" s="4" t="s">
        <v>104</v>
      </c>
      <c r="B70" s="5" t="n">
        <v>0</v>
      </c>
      <c r="C70" s="5" t="n">
        <v>0</v>
      </c>
      <c r="D70" s="5" t="n">
        <v>149</v>
      </c>
    </row>
    <row r="71" spans="1:4">
      <c r="A71" s="4" t="s">
        <v>101</v>
      </c>
      <c r="B71" s="5" t="n">
        <v>0</v>
      </c>
      <c r="C71" s="5" t="n">
        <v>0</v>
      </c>
      <c r="D71" s="5" t="n">
        <v>0</v>
      </c>
    </row>
    <row r="72" spans="1:4">
      <c r="A72" s="4" t="s">
        <v>105</v>
      </c>
      <c r="B72" s="5" t="n">
        <v>0</v>
      </c>
      <c r="C72" s="5" t="n">
        <v>0</v>
      </c>
      <c r="D72" s="5" t="n">
        <v>0</v>
      </c>
    </row>
    <row r="73" spans="1:4">
      <c r="A73" s="4" t="s">
        <v>401</v>
      </c>
      <c r="B73" s="5" t="n">
        <v>0</v>
      </c>
      <c r="C73" s="5" t="n">
        <v>0</v>
      </c>
      <c r="D73" s="5" t="n">
        <v>0</v>
      </c>
    </row>
    <row r="74" spans="1:4">
      <c r="A74" s="4" t="s">
        <v>3283</v>
      </c>
      <c r="B74" s="5" t="n">
        <v>0</v>
      </c>
      <c r="C74" s="5" t="n">
        <v>0</v>
      </c>
      <c r="D74" s="5" t="n">
        <v>0</v>
      </c>
    </row>
    <row r="75" spans="1:4">
      <c r="A75" s="4" t="s">
        <v>3442</v>
      </c>
      <c r="B75" s="5" t="n">
        <v>0</v>
      </c>
      <c r="C75" s="5" t="n">
        <v>0</v>
      </c>
      <c r="D75" s="5" t="n">
        <v>0</v>
      </c>
    </row>
    <row r="76" spans="1:4">
      <c r="A76" s="4" t="s">
        <v>3443</v>
      </c>
      <c r="B76" s="5" t="n">
        <v>0</v>
      </c>
      <c r="C76" s="5" t="n">
        <v>0</v>
      </c>
      <c r="D76" s="5" t="n">
        <v>0</v>
      </c>
    </row>
    <row r="77" spans="1:4">
      <c r="A77" s="4" t="s">
        <v>3448</v>
      </c>
    </row>
    <row r="78" spans="1:4">
      <c r="A78" s="3" t="s">
        <v>3441</v>
      </c>
    </row>
    <row r="79" spans="1:4">
      <c r="A79" s="4" t="s">
        <v>104</v>
      </c>
      <c r="B79" s="5" t="n">
        <v>317</v>
      </c>
      <c r="C79" s="5" t="n">
        <v>41</v>
      </c>
      <c r="D79" s="5" t="n">
        <v>30</v>
      </c>
    </row>
    <row r="80" spans="1:4">
      <c r="A80" s="4" t="s">
        <v>101</v>
      </c>
      <c r="B80" s="5" t="n">
        <v>0</v>
      </c>
      <c r="C80" s="5" t="n">
        <v>0</v>
      </c>
      <c r="D80" s="5" t="n">
        <v>0</v>
      </c>
    </row>
    <row r="81" spans="1:4">
      <c r="A81" s="4" t="s">
        <v>105</v>
      </c>
      <c r="B81" s="5" t="n">
        <v>0</v>
      </c>
      <c r="C81" s="5" t="n">
        <v>0</v>
      </c>
      <c r="D81" s="5" t="n">
        <v>0</v>
      </c>
    </row>
    <row r="82" spans="1:4">
      <c r="A82" s="4" t="s">
        <v>401</v>
      </c>
      <c r="B82" s="5" t="n">
        <v>0</v>
      </c>
      <c r="C82" s="5" t="n">
        <v>0</v>
      </c>
      <c r="D82" s="5" t="n">
        <v>0</v>
      </c>
    </row>
    <row r="83" spans="1:4">
      <c r="A83" s="4" t="s">
        <v>3283</v>
      </c>
      <c r="B83" s="5" t="n">
        <v>0</v>
      </c>
      <c r="C83" s="5" t="n">
        <v>0</v>
      </c>
      <c r="D83" s="5" t="n">
        <v>0</v>
      </c>
    </row>
    <row r="84" spans="1:4">
      <c r="A84" s="4" t="s">
        <v>3442</v>
      </c>
      <c r="B84" s="5" t="n">
        <v>0</v>
      </c>
      <c r="C84" s="5" t="n">
        <v>0</v>
      </c>
      <c r="D84" s="5" t="n">
        <v>0</v>
      </c>
    </row>
    <row r="85" spans="1:4">
      <c r="A85" s="4" t="s">
        <v>3443</v>
      </c>
      <c r="B85" s="5" t="n">
        <v>0</v>
      </c>
      <c r="C85" s="5" t="n">
        <v>0</v>
      </c>
      <c r="D85" s="5" t="n">
        <v>0</v>
      </c>
    </row>
    <row r="86" spans="1:4">
      <c r="A86" s="4" t="s">
        <v>3430</v>
      </c>
    </row>
    <row r="87" spans="1:4">
      <c r="A87" s="3" t="s">
        <v>3441</v>
      </c>
    </row>
    <row r="88" spans="1:4">
      <c r="A88" s="4" t="s">
        <v>104</v>
      </c>
      <c r="B88" s="5" t="n">
        <v>13</v>
      </c>
      <c r="C88" s="5" t="n">
        <v>37</v>
      </c>
      <c r="D88" s="5" t="n">
        <v>50</v>
      </c>
    </row>
    <row r="89" spans="1:4">
      <c r="A89" s="4" t="s">
        <v>101</v>
      </c>
      <c r="B89" s="5" t="n">
        <v>0</v>
      </c>
      <c r="C89" s="5" t="n">
        <v>-2</v>
      </c>
      <c r="D89" s="5" t="n">
        <v>-1</v>
      </c>
    </row>
    <row r="90" spans="1:4">
      <c r="A90" s="4" t="s">
        <v>105</v>
      </c>
      <c r="B90" s="5" t="n">
        <v>0</v>
      </c>
      <c r="C90" s="5" t="n">
        <v>0</v>
      </c>
      <c r="D90" s="5" t="n">
        <v>0</v>
      </c>
    </row>
    <row r="91" spans="1:4">
      <c r="A91" s="4" t="s">
        <v>401</v>
      </c>
      <c r="B91" s="5" t="n">
        <v>0</v>
      </c>
      <c r="C91" s="5" t="n">
        <v>0</v>
      </c>
      <c r="D91" s="5" t="n">
        <v>0</v>
      </c>
    </row>
    <row r="92" spans="1:4">
      <c r="A92" s="4" t="s">
        <v>3283</v>
      </c>
      <c r="B92" s="5" t="n">
        <v>0</v>
      </c>
      <c r="C92" s="5" t="n">
        <v>0</v>
      </c>
      <c r="D92" s="5" t="n">
        <v>0</v>
      </c>
    </row>
    <row r="93" spans="1:4">
      <c r="A93" s="4" t="s">
        <v>3442</v>
      </c>
      <c r="B93" s="5" t="n">
        <v>0</v>
      </c>
      <c r="C93" s="5" t="n">
        <v>0</v>
      </c>
      <c r="D93" s="5" t="n">
        <v>0</v>
      </c>
    </row>
    <row r="94" spans="1:4">
      <c r="A94" s="4" t="s">
        <v>3443</v>
      </c>
      <c r="B94" s="5" t="n">
        <v>0</v>
      </c>
      <c r="C94" s="5" t="n">
        <v>0</v>
      </c>
      <c r="D94" s="5" t="n">
        <v>0</v>
      </c>
    </row>
    <row r="95" spans="1:4">
      <c r="A95" s="4" t="s">
        <v>3449</v>
      </c>
    </row>
    <row r="96" spans="1:4">
      <c r="A96" s="3" t="s">
        <v>3441</v>
      </c>
    </row>
    <row r="97" spans="1:4">
      <c r="A97" s="4" t="s">
        <v>104</v>
      </c>
      <c r="B97" s="5" t="n">
        <v>55</v>
      </c>
      <c r="C97" s="5" t="n">
        <v>55</v>
      </c>
      <c r="D97" s="5" t="n">
        <v>0</v>
      </c>
    </row>
    <row r="98" spans="1:4">
      <c r="A98" s="4" t="s">
        <v>101</v>
      </c>
      <c r="B98" s="5" t="n">
        <v>0</v>
      </c>
      <c r="C98" s="5" t="n">
        <v>0</v>
      </c>
      <c r="D98" s="5" t="n">
        <v>0</v>
      </c>
    </row>
    <row r="99" spans="1:4">
      <c r="A99" s="4" t="s">
        <v>105</v>
      </c>
      <c r="B99" s="5" t="n">
        <v>0</v>
      </c>
      <c r="C99" s="5" t="n">
        <v>0</v>
      </c>
      <c r="D99" s="5" t="n">
        <v>0</v>
      </c>
    </row>
    <row r="100" spans="1:4">
      <c r="A100" s="4" t="s">
        <v>401</v>
      </c>
      <c r="B100" s="5" t="n">
        <v>0</v>
      </c>
      <c r="C100" s="5" t="n">
        <v>0</v>
      </c>
      <c r="D100" s="5" t="n">
        <v>0</v>
      </c>
    </row>
    <row r="101" spans="1:4">
      <c r="A101" s="4" t="s">
        <v>3283</v>
      </c>
      <c r="B101" s="5" t="n">
        <v>0</v>
      </c>
      <c r="C101" s="5" t="n">
        <v>0</v>
      </c>
      <c r="D101" s="5" t="n">
        <v>0</v>
      </c>
    </row>
    <row r="102" spans="1:4">
      <c r="A102" s="4" t="s">
        <v>3442</v>
      </c>
      <c r="B102" s="5" t="n">
        <v>0</v>
      </c>
      <c r="C102" s="5" t="n">
        <v>0</v>
      </c>
      <c r="D102" s="5" t="n">
        <v>0</v>
      </c>
    </row>
    <row r="103" spans="1:4">
      <c r="A103" s="4" t="s">
        <v>3443</v>
      </c>
      <c r="B103" s="5" t="n">
        <v>0</v>
      </c>
      <c r="C103" s="5" t="n">
        <v>0</v>
      </c>
      <c r="D103" s="5" t="n">
        <v>0</v>
      </c>
    </row>
    <row r="104" spans="1:4">
      <c r="A104" s="4" t="s">
        <v>2587</v>
      </c>
    </row>
    <row r="105" spans="1:4">
      <c r="A105" s="3" t="s">
        <v>3441</v>
      </c>
    </row>
    <row r="106" spans="1:4">
      <c r="A106" s="4" t="s">
        <v>100</v>
      </c>
      <c r="B106" s="5" t="n">
        <v>523</v>
      </c>
      <c r="C106" s="5" t="n">
        <v>654</v>
      </c>
      <c r="D106" s="5" t="n">
        <v>671</v>
      </c>
    </row>
    <row r="107" spans="1:4">
      <c r="A107" s="4" t="s">
        <v>104</v>
      </c>
      <c r="B107" s="5" t="n">
        <v>2</v>
      </c>
      <c r="C107" s="5" t="n">
        <v>1</v>
      </c>
      <c r="D107" s="5" t="n">
        <v>1</v>
      </c>
    </row>
    <row r="108" spans="1:4">
      <c r="A108" s="4" t="s">
        <v>3272</v>
      </c>
      <c r="B108" s="5" t="n">
        <v>3</v>
      </c>
      <c r="C108" s="5" t="n">
        <v>3</v>
      </c>
      <c r="D108" s="5" t="n">
        <v>7</v>
      </c>
    </row>
    <row r="109" spans="1:4">
      <c r="A109" s="4" t="s">
        <v>3445</v>
      </c>
      <c r="B109" s="5" t="n">
        <v>0</v>
      </c>
      <c r="C109" s="5" t="n">
        <v>1</v>
      </c>
      <c r="D109" s="5" t="n">
        <v>89</v>
      </c>
    </row>
    <row r="110" spans="1:4">
      <c r="A110" s="4" t="s">
        <v>101</v>
      </c>
      <c r="B110" s="5" t="n">
        <v>-2</v>
      </c>
      <c r="C110" s="5" t="n">
        <v>-4</v>
      </c>
      <c r="D110" s="5" t="n">
        <v>-21</v>
      </c>
    </row>
    <row r="111" spans="1:4">
      <c r="A111" s="4" t="s">
        <v>105</v>
      </c>
      <c r="B111" s="5" t="n">
        <v>0</v>
      </c>
      <c r="C111" s="5" t="n">
        <v>0</v>
      </c>
      <c r="D111" s="5" t="n">
        <v>0</v>
      </c>
    </row>
    <row r="112" spans="1:4">
      <c r="A112" s="4" t="s">
        <v>401</v>
      </c>
      <c r="B112" s="5" t="n">
        <v>0</v>
      </c>
      <c r="C112" s="5" t="n">
        <v>0</v>
      </c>
      <c r="D112" s="5" t="n">
        <v>0</v>
      </c>
    </row>
    <row r="113" spans="1:4">
      <c r="A113" s="4" t="s">
        <v>3283</v>
      </c>
      <c r="B113" s="5" t="n">
        <v>0</v>
      </c>
      <c r="C113" s="5" t="n">
        <v>0</v>
      </c>
      <c r="D113" s="5" t="n">
        <v>0</v>
      </c>
    </row>
    <row r="114" spans="1:4">
      <c r="A114" s="4" t="s">
        <v>3442</v>
      </c>
      <c r="B114" s="5" t="n">
        <v>0</v>
      </c>
      <c r="C114" s="5" t="n">
        <v>0</v>
      </c>
      <c r="D114" s="5" t="n">
        <v>0</v>
      </c>
    </row>
    <row r="115" spans="1:4">
      <c r="A115" s="4" t="s">
        <v>3443</v>
      </c>
      <c r="B115" s="5" t="n">
        <v>-1</v>
      </c>
      <c r="C115" s="5" t="n">
        <v>-55</v>
      </c>
      <c r="D115" s="5" t="n">
        <v>0</v>
      </c>
    </row>
    <row r="116" spans="1:4">
      <c r="A116" s="4" t="s">
        <v>3450</v>
      </c>
    </row>
    <row r="117" spans="1:4">
      <c r="A117" s="3" t="s">
        <v>3441</v>
      </c>
    </row>
    <row r="118" spans="1:4">
      <c r="A118" s="4" t="s">
        <v>104</v>
      </c>
      <c r="B118" s="5" t="n">
        <v>0</v>
      </c>
      <c r="C118" s="5" t="n">
        <v>0</v>
      </c>
      <c r="D118" s="5" t="n">
        <v>55</v>
      </c>
    </row>
    <row r="119" spans="1:4">
      <c r="A119" s="4" t="s">
        <v>101</v>
      </c>
      <c r="B119" s="5" t="n">
        <v>0</v>
      </c>
      <c r="C119" s="5" t="n">
        <v>0</v>
      </c>
      <c r="D119" s="5" t="n">
        <v>0</v>
      </c>
    </row>
    <row r="120" spans="1:4">
      <c r="A120" s="4" t="s">
        <v>105</v>
      </c>
      <c r="B120" s="5" t="n">
        <v>0</v>
      </c>
      <c r="C120" s="5" t="n">
        <v>0</v>
      </c>
      <c r="D120" s="5" t="n">
        <v>0</v>
      </c>
    </row>
    <row r="121" spans="1:4">
      <c r="A121" s="4" t="s">
        <v>401</v>
      </c>
      <c r="B121" s="5" t="n">
        <v>0</v>
      </c>
      <c r="C121" s="5" t="n">
        <v>0</v>
      </c>
      <c r="D121" s="5" t="n">
        <v>0</v>
      </c>
    </row>
    <row r="122" spans="1:4">
      <c r="A122" s="4" t="s">
        <v>3283</v>
      </c>
      <c r="B122" s="5" t="n">
        <v>0</v>
      </c>
      <c r="C122" s="5" t="n">
        <v>0</v>
      </c>
      <c r="D122" s="5" t="n">
        <v>0</v>
      </c>
    </row>
    <row r="123" spans="1:4">
      <c r="A123" s="4" t="s">
        <v>3442</v>
      </c>
      <c r="B123" s="5" t="n">
        <v>0</v>
      </c>
      <c r="C123" s="5" t="n">
        <v>0</v>
      </c>
      <c r="D123" s="5" t="n">
        <v>0</v>
      </c>
    </row>
    <row r="124" spans="1:4">
      <c r="A124" s="4" t="s">
        <v>3443</v>
      </c>
      <c r="B124" s="5" t="n">
        <v>0</v>
      </c>
      <c r="C124" s="5" t="n">
        <v>0</v>
      </c>
      <c r="D124" s="5" t="n">
        <v>0</v>
      </c>
    </row>
    <row r="125" spans="1:4">
      <c r="A125" s="4" t="s">
        <v>2633</v>
      </c>
    </row>
    <row r="126" spans="1:4">
      <c r="A126" s="3" t="s">
        <v>3441</v>
      </c>
    </row>
    <row r="127" spans="1:4">
      <c r="A127" s="4" t="s">
        <v>104</v>
      </c>
      <c r="B127" s="5" t="n">
        <v>0</v>
      </c>
      <c r="C127" s="5" t="n">
        <v>85</v>
      </c>
      <c r="D127" s="5" t="n">
        <v>175</v>
      </c>
    </row>
    <row r="128" spans="1:4">
      <c r="A128" s="4" t="s">
        <v>101</v>
      </c>
      <c r="B128" s="5" t="n">
        <v>0</v>
      </c>
      <c r="C128" s="5" t="n">
        <v>0</v>
      </c>
      <c r="D128" s="5" t="n">
        <v>0</v>
      </c>
    </row>
    <row r="129" spans="1:4">
      <c r="A129" s="4" t="s">
        <v>105</v>
      </c>
      <c r="B129" s="5" t="n">
        <v>0</v>
      </c>
      <c r="C129" s="5" t="n">
        <v>0</v>
      </c>
      <c r="D129" s="5" t="n">
        <v>0</v>
      </c>
    </row>
    <row r="130" spans="1:4">
      <c r="A130" s="4" t="s">
        <v>401</v>
      </c>
      <c r="B130" s="5" t="n">
        <v>0</v>
      </c>
      <c r="C130" s="5" t="n">
        <v>0</v>
      </c>
      <c r="D130" s="5" t="n">
        <v>0</v>
      </c>
    </row>
    <row r="131" spans="1:4">
      <c r="A131" s="4" t="s">
        <v>3283</v>
      </c>
      <c r="B131" s="5" t="n">
        <v>0</v>
      </c>
      <c r="C131" s="5" t="n">
        <v>0</v>
      </c>
      <c r="D131" s="5" t="n">
        <v>0</v>
      </c>
    </row>
    <row r="132" spans="1:4">
      <c r="A132" s="4" t="s">
        <v>3442</v>
      </c>
      <c r="B132" s="5" t="n">
        <v>0</v>
      </c>
      <c r="C132" s="5" t="n">
        <v>0</v>
      </c>
      <c r="D132" s="5" t="n">
        <v>0</v>
      </c>
    </row>
    <row r="133" spans="1:4">
      <c r="A133" s="4" t="s">
        <v>3443</v>
      </c>
      <c r="B133" s="5" t="n">
        <v>0</v>
      </c>
      <c r="C133" s="5" t="n">
        <v>0</v>
      </c>
      <c r="D133" s="5" t="n">
        <v>0</v>
      </c>
    </row>
    <row r="134" spans="1:4">
      <c r="A134" s="4" t="s">
        <v>2589</v>
      </c>
    </row>
    <row r="135" spans="1:4">
      <c r="A135" s="3" t="s">
        <v>3441</v>
      </c>
    </row>
    <row r="136" spans="1:4">
      <c r="A136" s="4" t="s">
        <v>101</v>
      </c>
      <c r="B136" s="5" t="n">
        <v>-19</v>
      </c>
      <c r="C136" s="5" t="n">
        <v>-16</v>
      </c>
      <c r="D136" s="5" t="n">
        <v>-2</v>
      </c>
    </row>
    <row r="137" spans="1:4">
      <c r="A137" s="4" t="s">
        <v>105</v>
      </c>
      <c r="B137" s="5" t="n">
        <v>0</v>
      </c>
      <c r="C137" s="5" t="n">
        <v>0</v>
      </c>
      <c r="D137" s="5" t="n">
        <v>0</v>
      </c>
    </row>
    <row r="138" spans="1:4">
      <c r="A138" s="4" t="s">
        <v>401</v>
      </c>
      <c r="B138" s="5" t="n">
        <v>0</v>
      </c>
      <c r="C138" s="5" t="n">
        <v>0</v>
      </c>
      <c r="D138" s="5" t="n">
        <v>0</v>
      </c>
    </row>
    <row r="139" spans="1:4">
      <c r="A139" s="4" t="s">
        <v>3283</v>
      </c>
      <c r="B139" s="5" t="n">
        <v>0</v>
      </c>
      <c r="C139" s="5" t="n">
        <v>0</v>
      </c>
      <c r="D139" s="5" t="n">
        <v>0</v>
      </c>
    </row>
    <row r="140" spans="1:4">
      <c r="A140" s="4" t="s">
        <v>3442</v>
      </c>
      <c r="B140" s="5" t="n">
        <v>0</v>
      </c>
      <c r="C140" s="5" t="n">
        <v>0</v>
      </c>
      <c r="D140" s="5" t="n">
        <v>0</v>
      </c>
    </row>
    <row r="141" spans="1:4">
      <c r="A141" s="4" t="s">
        <v>3443</v>
      </c>
      <c r="B141" s="5" t="n">
        <v>0</v>
      </c>
      <c r="C141" s="5" t="n">
        <v>0</v>
      </c>
      <c r="D141" s="5" t="n">
        <v>0</v>
      </c>
    </row>
    <row r="142" spans="1:4">
      <c r="A142" s="4" t="s">
        <v>3451</v>
      </c>
    </row>
    <row r="143" spans="1:4">
      <c r="A143" s="3" t="s">
        <v>3441</v>
      </c>
    </row>
    <row r="144" spans="1:4">
      <c r="A144" s="4" t="s">
        <v>101</v>
      </c>
      <c r="B144" s="5" t="n">
        <v>0</v>
      </c>
      <c r="C144" s="5" t="n">
        <v>0</v>
      </c>
      <c r="D144" s="5" t="n">
        <v>-6</v>
      </c>
    </row>
    <row r="145" spans="1:4">
      <c r="A145" s="4" t="s">
        <v>105</v>
      </c>
      <c r="B145" s="5" t="n">
        <v>0</v>
      </c>
      <c r="C145" s="5" t="n">
        <v>0</v>
      </c>
      <c r="D145" s="5" t="n">
        <v>0</v>
      </c>
    </row>
    <row r="146" spans="1:4">
      <c r="A146" s="4" t="s">
        <v>401</v>
      </c>
      <c r="B146" s="5" t="n">
        <v>0</v>
      </c>
      <c r="C146" s="5" t="n">
        <v>0</v>
      </c>
      <c r="D146" s="5" t="n">
        <v>0</v>
      </c>
    </row>
    <row r="147" spans="1:4">
      <c r="A147" s="4" t="s">
        <v>3283</v>
      </c>
      <c r="B147" s="5" t="n">
        <v>0</v>
      </c>
      <c r="C147" s="5" t="n">
        <v>0</v>
      </c>
      <c r="D147" s="5" t="n">
        <v>0</v>
      </c>
    </row>
    <row r="148" spans="1:4">
      <c r="A148" s="4" t="s">
        <v>3442</v>
      </c>
      <c r="B148" s="5" t="n">
        <v>0</v>
      </c>
      <c r="C148" s="5" t="n">
        <v>0</v>
      </c>
      <c r="D148" s="5" t="n">
        <v>0</v>
      </c>
    </row>
    <row r="149" spans="1:4">
      <c r="A149" s="4" t="s">
        <v>3443</v>
      </c>
      <c r="B149" s="5" t="n">
        <v>0</v>
      </c>
      <c r="C149" s="5" t="n">
        <v>0</v>
      </c>
      <c r="D149" s="5" t="n">
        <v>0</v>
      </c>
    </row>
    <row r="150" spans="1:4">
      <c r="A150" s="4" t="s">
        <v>3452</v>
      </c>
    </row>
    <row r="151" spans="1:4">
      <c r="A151" s="3" t="s">
        <v>3441</v>
      </c>
    </row>
    <row r="152" spans="1:4">
      <c r="A152" s="4" t="s">
        <v>104</v>
      </c>
      <c r="B152" s="5" t="n">
        <v>216</v>
      </c>
      <c r="C152" s="5" t="n">
        <v>152</v>
      </c>
      <c r="D152" s="5" t="n">
        <v>0</v>
      </c>
    </row>
    <row r="153" spans="1:4">
      <c r="A153" s="4" t="s">
        <v>101</v>
      </c>
      <c r="B153" s="5" t="n">
        <v>0</v>
      </c>
      <c r="C153" s="5" t="n">
        <v>-21</v>
      </c>
      <c r="D153" s="5" t="n">
        <v>0</v>
      </c>
    </row>
    <row r="154" spans="1:4">
      <c r="A154" s="4" t="s">
        <v>105</v>
      </c>
      <c r="B154" s="5" t="n">
        <v>0</v>
      </c>
      <c r="C154" s="5" t="n">
        <v>0</v>
      </c>
      <c r="D154" s="5" t="n">
        <v>0</v>
      </c>
    </row>
    <row r="155" spans="1:4">
      <c r="A155" s="4" t="s">
        <v>401</v>
      </c>
      <c r="B155" s="5" t="n">
        <v>0</v>
      </c>
      <c r="C155" s="5" t="n">
        <v>0</v>
      </c>
      <c r="D155" s="5" t="n">
        <v>0</v>
      </c>
    </row>
    <row r="156" spans="1:4">
      <c r="A156" s="4" t="s">
        <v>3283</v>
      </c>
      <c r="B156" s="5" t="n">
        <v>0</v>
      </c>
      <c r="C156" s="5" t="n">
        <v>0</v>
      </c>
      <c r="D156" s="5" t="n">
        <v>0</v>
      </c>
    </row>
    <row r="157" spans="1:4">
      <c r="A157" s="4" t="s">
        <v>3442</v>
      </c>
      <c r="B157" s="5" t="n">
        <v>0</v>
      </c>
      <c r="C157" s="5" t="n">
        <v>0</v>
      </c>
      <c r="D157" s="5" t="n">
        <v>0</v>
      </c>
    </row>
    <row r="158" spans="1:4">
      <c r="A158" s="4" t="s">
        <v>3443</v>
      </c>
      <c r="B158" s="5" t="n">
        <v>0</v>
      </c>
      <c r="C158" s="5" t="n">
        <v>0</v>
      </c>
      <c r="D158" s="5" t="n">
        <v>0</v>
      </c>
    </row>
    <row r="159" spans="1:4">
      <c r="A159" s="4" t="s">
        <v>3453</v>
      </c>
    </row>
    <row r="160" spans="1:4">
      <c r="A160" s="3" t="s">
        <v>3441</v>
      </c>
    </row>
    <row r="161" spans="1:4">
      <c r="A161" s="4" t="s">
        <v>101</v>
      </c>
      <c r="B161" s="5" t="n">
        <v>0</v>
      </c>
      <c r="C161" s="5" t="n">
        <v>0</v>
      </c>
      <c r="D161" s="5" t="n">
        <v>-5</v>
      </c>
    </row>
    <row r="162" spans="1:4">
      <c r="A162" s="4" t="s">
        <v>105</v>
      </c>
      <c r="B162" s="5" t="n">
        <v>0</v>
      </c>
      <c r="C162" s="5" t="n">
        <v>0</v>
      </c>
      <c r="D162" s="5" t="n">
        <v>0</v>
      </c>
    </row>
    <row r="163" spans="1:4">
      <c r="A163" s="4" t="s">
        <v>401</v>
      </c>
      <c r="B163" s="5" t="n">
        <v>0</v>
      </c>
      <c r="C163" s="5" t="n">
        <v>0</v>
      </c>
      <c r="D163" s="5" t="n">
        <v>0</v>
      </c>
    </row>
    <row r="164" spans="1:4">
      <c r="A164" s="4" t="s">
        <v>3283</v>
      </c>
      <c r="B164" s="5" t="n">
        <v>0</v>
      </c>
      <c r="C164" s="5" t="n">
        <v>0</v>
      </c>
      <c r="D164" s="5" t="n">
        <v>0</v>
      </c>
    </row>
    <row r="165" spans="1:4">
      <c r="A165" s="4" t="s">
        <v>3442</v>
      </c>
      <c r="B165" s="5" t="n">
        <v>0</v>
      </c>
      <c r="C165" s="5" t="n">
        <v>0</v>
      </c>
      <c r="D165" s="5" t="n">
        <v>0</v>
      </c>
    </row>
    <row r="166" spans="1:4">
      <c r="A166" s="4" t="s">
        <v>3443</v>
      </c>
      <c r="B166" s="5" t="n">
        <v>0</v>
      </c>
      <c r="C166" s="5" t="n">
        <v>0</v>
      </c>
      <c r="D166" s="5" t="n">
        <v>0</v>
      </c>
    </row>
    <row r="167" spans="1:4">
      <c r="A167" s="4" t="s">
        <v>3432</v>
      </c>
    </row>
    <row r="168" spans="1:4">
      <c r="A168" s="3" t="s">
        <v>3441</v>
      </c>
    </row>
    <row r="169" spans="1:4">
      <c r="A169" s="4" t="s">
        <v>104</v>
      </c>
      <c r="B169" s="5" t="n">
        <v>16</v>
      </c>
      <c r="C169" s="5" t="n">
        <v>25</v>
      </c>
      <c r="D169" s="5" t="n">
        <v>22</v>
      </c>
    </row>
    <row r="170" spans="1:4">
      <c r="A170" s="4" t="s">
        <v>101</v>
      </c>
      <c r="B170" s="5" t="n">
        <v>0</v>
      </c>
      <c r="C170" s="5" t="n">
        <v>0</v>
      </c>
      <c r="D170" s="5" t="n">
        <v>0</v>
      </c>
    </row>
    <row r="171" spans="1:4">
      <c r="A171" s="4" t="s">
        <v>105</v>
      </c>
      <c r="B171" s="5" t="n">
        <v>0</v>
      </c>
      <c r="C171" s="5" t="n">
        <v>0</v>
      </c>
      <c r="D171" s="5" t="n">
        <v>0</v>
      </c>
    </row>
    <row r="172" spans="1:4">
      <c r="A172" s="4" t="s">
        <v>401</v>
      </c>
      <c r="B172" s="5" t="n">
        <v>0</v>
      </c>
      <c r="C172" s="5" t="n">
        <v>0</v>
      </c>
      <c r="D172" s="5" t="n">
        <v>0</v>
      </c>
    </row>
    <row r="173" spans="1:4">
      <c r="A173" s="4" t="s">
        <v>3283</v>
      </c>
      <c r="B173" s="5" t="n">
        <v>0</v>
      </c>
      <c r="C173" s="5" t="n">
        <v>0</v>
      </c>
      <c r="D173" s="5" t="n">
        <v>0</v>
      </c>
    </row>
    <row r="174" spans="1:4">
      <c r="A174" s="4" t="s">
        <v>3442</v>
      </c>
      <c r="B174" s="5" t="n">
        <v>0</v>
      </c>
      <c r="C174" s="5" t="n">
        <v>0</v>
      </c>
      <c r="D174" s="5" t="n">
        <v>0</v>
      </c>
    </row>
    <row r="175" spans="1:4">
      <c r="A175" s="4" t="s">
        <v>3443</v>
      </c>
      <c r="B175" s="5" t="n">
        <v>0</v>
      </c>
      <c r="C175" s="5" t="n">
        <v>0</v>
      </c>
      <c r="D175" s="5" t="n">
        <v>0</v>
      </c>
    </row>
    <row r="176" spans="1:4">
      <c r="A176" s="4" t="s">
        <v>3431</v>
      </c>
    </row>
    <row r="177" spans="1:4">
      <c r="A177" s="3" t="s">
        <v>3441</v>
      </c>
    </row>
    <row r="178" spans="1:4">
      <c r="A178" s="4" t="s">
        <v>101</v>
      </c>
      <c r="B178" s="5" t="n">
        <v>-2</v>
      </c>
      <c r="C178" s="5" t="n">
        <v>0</v>
      </c>
      <c r="D178" s="5" t="n">
        <v>-1</v>
      </c>
    </row>
    <row r="179" spans="1:4">
      <c r="A179" s="4" t="s">
        <v>105</v>
      </c>
      <c r="B179" s="5" t="n">
        <v>0</v>
      </c>
      <c r="C179" s="5" t="n">
        <v>0</v>
      </c>
      <c r="D179" s="5" t="n">
        <v>0</v>
      </c>
    </row>
    <row r="180" spans="1:4">
      <c r="A180" s="4" t="s">
        <v>401</v>
      </c>
      <c r="B180" s="5" t="n">
        <v>0</v>
      </c>
      <c r="C180" s="5" t="n">
        <v>0</v>
      </c>
      <c r="D180" s="5" t="n">
        <v>0</v>
      </c>
    </row>
    <row r="181" spans="1:4">
      <c r="A181" s="4" t="s">
        <v>3283</v>
      </c>
      <c r="B181" s="5" t="n">
        <v>0</v>
      </c>
      <c r="C181" s="5" t="n">
        <v>0</v>
      </c>
      <c r="D181" s="5" t="n">
        <v>0</v>
      </c>
    </row>
    <row r="182" spans="1:4">
      <c r="A182" s="4" t="s">
        <v>3442</v>
      </c>
      <c r="B182" s="5" t="n">
        <v>0</v>
      </c>
      <c r="C182" s="5" t="n">
        <v>0</v>
      </c>
      <c r="D182" s="5" t="n">
        <v>0</v>
      </c>
    </row>
    <row r="183" spans="1:4">
      <c r="A183" s="4" t="s">
        <v>3443</v>
      </c>
      <c r="B183" s="5" t="n">
        <v>0</v>
      </c>
      <c r="C183" s="5" t="n">
        <v>0</v>
      </c>
      <c r="D183" s="5" t="n">
        <v>0</v>
      </c>
    </row>
    <row r="184" spans="1:4">
      <c r="A184" s="4" t="s">
        <v>2666</v>
      </c>
    </row>
    <row r="185" spans="1:4">
      <c r="A185" s="3" t="s">
        <v>3441</v>
      </c>
    </row>
    <row r="186" spans="1:4">
      <c r="A186" s="4" t="s">
        <v>104</v>
      </c>
      <c r="B186" s="5" t="n">
        <v>975</v>
      </c>
      <c r="C186" s="5" t="n">
        <v>892</v>
      </c>
      <c r="D186" s="5" t="n">
        <v>785</v>
      </c>
    </row>
    <row r="187" spans="1:4">
      <c r="A187" s="4" t="s">
        <v>101</v>
      </c>
      <c r="B187" s="5" t="n">
        <v>0</v>
      </c>
      <c r="C187" s="5" t="n">
        <v>0</v>
      </c>
      <c r="D187" s="5" t="n">
        <v>0</v>
      </c>
    </row>
    <row r="188" spans="1:4">
      <c r="A188" s="4" t="s">
        <v>105</v>
      </c>
      <c r="B188" s="5" t="n">
        <v>0</v>
      </c>
      <c r="C188" s="5" t="n">
        <v>0</v>
      </c>
      <c r="D188" s="5" t="n">
        <v>0</v>
      </c>
    </row>
    <row r="189" spans="1:4">
      <c r="A189" s="4" t="s">
        <v>401</v>
      </c>
      <c r="B189" s="5" t="n">
        <v>0</v>
      </c>
      <c r="C189" s="5" t="n">
        <v>0</v>
      </c>
      <c r="D189" s="5" t="n">
        <v>0</v>
      </c>
    </row>
    <row r="190" spans="1:4">
      <c r="A190" s="4" t="s">
        <v>3283</v>
      </c>
      <c r="B190" s="5" t="n">
        <v>0</v>
      </c>
      <c r="C190" s="5" t="n">
        <v>0</v>
      </c>
      <c r="D190" s="5" t="n">
        <v>0</v>
      </c>
    </row>
    <row r="191" spans="1:4">
      <c r="A191" s="4" t="s">
        <v>3442</v>
      </c>
      <c r="B191" s="5" t="n">
        <v>0</v>
      </c>
      <c r="C191" s="5" t="n">
        <v>0</v>
      </c>
      <c r="D191" s="5" t="n">
        <v>0</v>
      </c>
    </row>
    <row r="192" spans="1:4">
      <c r="A192" s="4" t="s">
        <v>3443</v>
      </c>
      <c r="B192" s="5" t="n">
        <v>0</v>
      </c>
      <c r="C192" s="5" t="n">
        <v>0</v>
      </c>
      <c r="D192" s="5" t="n">
        <v>0</v>
      </c>
    </row>
    <row r="193" spans="1:4">
      <c r="A193" s="4" t="s">
        <v>2710</v>
      </c>
    </row>
    <row r="194" spans="1:4">
      <c r="A194" s="3" t="s">
        <v>3441</v>
      </c>
    </row>
    <row r="195" spans="1:4">
      <c r="A195" s="4" t="s">
        <v>104</v>
      </c>
      <c r="B195" s="5" t="n">
        <v>0</v>
      </c>
      <c r="C195" s="5" t="n">
        <v>0</v>
      </c>
      <c r="D195" s="5" t="n">
        <v>160</v>
      </c>
    </row>
    <row r="196" spans="1:4">
      <c r="A196" s="4" t="s">
        <v>101</v>
      </c>
      <c r="B196" s="5" t="n">
        <v>0</v>
      </c>
      <c r="C196" s="5" t="n">
        <v>0</v>
      </c>
      <c r="D196" s="5" t="n">
        <v>0</v>
      </c>
    </row>
    <row r="197" spans="1:4">
      <c r="A197" s="4" t="s">
        <v>105</v>
      </c>
      <c r="B197" s="5" t="n">
        <v>0</v>
      </c>
      <c r="C197" s="5" t="n">
        <v>0</v>
      </c>
      <c r="D197" s="5" t="n">
        <v>0</v>
      </c>
    </row>
    <row r="198" spans="1:4">
      <c r="A198" s="4" t="s">
        <v>401</v>
      </c>
      <c r="B198" s="5" t="n">
        <v>0</v>
      </c>
      <c r="C198" s="5" t="n">
        <v>0</v>
      </c>
      <c r="D198" s="5" t="n">
        <v>0</v>
      </c>
    </row>
    <row r="199" spans="1:4">
      <c r="A199" s="4" t="s">
        <v>3283</v>
      </c>
      <c r="B199" s="5" t="n">
        <v>0</v>
      </c>
      <c r="C199" s="5" t="n">
        <v>0</v>
      </c>
      <c r="D199" s="5" t="n">
        <v>0</v>
      </c>
    </row>
    <row r="200" spans="1:4">
      <c r="A200" s="4" t="s">
        <v>3442</v>
      </c>
      <c r="B200" s="5" t="n">
        <v>0</v>
      </c>
      <c r="C200" s="5" t="n">
        <v>0</v>
      </c>
      <c r="D200" s="5" t="n">
        <v>0</v>
      </c>
    </row>
    <row r="201" spans="1:4">
      <c r="A201" s="4" t="s">
        <v>3443</v>
      </c>
      <c r="B201" s="5" t="n">
        <v>0</v>
      </c>
      <c r="C201" s="5" t="n">
        <v>0</v>
      </c>
      <c r="D201" s="5" t="n">
        <v>0</v>
      </c>
    </row>
    <row r="202" spans="1:4">
      <c r="A202" s="4" t="s">
        <v>3454</v>
      </c>
    </row>
    <row r="203" spans="1:4">
      <c r="A203" s="3" t="s">
        <v>3441</v>
      </c>
    </row>
    <row r="204" spans="1:4">
      <c r="A204" s="4" t="s">
        <v>100</v>
      </c>
      <c r="B204" s="5" t="n">
        <v>0</v>
      </c>
      <c r="C204" s="5" t="n">
        <v>0</v>
      </c>
      <c r="D204" s="5" t="n">
        <v>15</v>
      </c>
    </row>
    <row r="205" spans="1:4">
      <c r="A205" s="4" t="s">
        <v>101</v>
      </c>
      <c r="B205" s="5" t="n">
        <v>0</v>
      </c>
      <c r="C205" s="5" t="n">
        <v>0</v>
      </c>
      <c r="D205" s="5" t="n">
        <v>0</v>
      </c>
    </row>
    <row r="206" spans="1:4">
      <c r="A206" s="4" t="s">
        <v>105</v>
      </c>
      <c r="B206" s="5" t="n">
        <v>0</v>
      </c>
      <c r="C206" s="5" t="n">
        <v>0</v>
      </c>
      <c r="D206" s="5" t="n">
        <v>0</v>
      </c>
    </row>
    <row r="207" spans="1:4">
      <c r="A207" s="4" t="s">
        <v>401</v>
      </c>
      <c r="B207" s="5" t="n">
        <v>0</v>
      </c>
      <c r="C207" s="5" t="n">
        <v>0</v>
      </c>
      <c r="D207" s="5" t="n">
        <v>0</v>
      </c>
    </row>
    <row r="208" spans="1:4">
      <c r="A208" s="4" t="s">
        <v>3283</v>
      </c>
      <c r="B208" s="5" t="n">
        <v>0</v>
      </c>
      <c r="C208" s="5" t="n">
        <v>0</v>
      </c>
      <c r="D208" s="5" t="n">
        <v>0</v>
      </c>
    </row>
    <row r="209" spans="1:4">
      <c r="A209" s="4" t="s">
        <v>3442</v>
      </c>
      <c r="B209" s="5" t="n">
        <v>0</v>
      </c>
      <c r="C209" s="5" t="n">
        <v>0</v>
      </c>
      <c r="D209" s="5" t="n">
        <v>0</v>
      </c>
    </row>
    <row r="210" spans="1:4">
      <c r="A210" s="4" t="s">
        <v>3443</v>
      </c>
      <c r="B210" s="5" t="n">
        <v>0</v>
      </c>
      <c r="C210" s="5" t="n">
        <v>0</v>
      </c>
      <c r="D210" s="5" t="n">
        <v>-1</v>
      </c>
    </row>
    <row r="211" spans="1:4">
      <c r="A211" s="4" t="s">
        <v>3433</v>
      </c>
    </row>
    <row r="212" spans="1:4">
      <c r="A212" s="3" t="s">
        <v>3441</v>
      </c>
    </row>
    <row r="213" spans="1:4">
      <c r="A213" s="4" t="s">
        <v>104</v>
      </c>
      <c r="B213" s="5" t="n">
        <v>0</v>
      </c>
      <c r="C213" s="5" t="n">
        <v>2</v>
      </c>
      <c r="D213" s="5" t="n">
        <v>1</v>
      </c>
    </row>
    <row r="214" spans="1:4">
      <c r="A214" s="4" t="s">
        <v>101</v>
      </c>
      <c r="B214" s="5" t="n">
        <v>0</v>
      </c>
      <c r="C214" s="5" t="n">
        <v>0</v>
      </c>
      <c r="D214" s="5" t="n">
        <v>0</v>
      </c>
    </row>
    <row r="215" spans="1:4">
      <c r="A215" s="4" t="s">
        <v>105</v>
      </c>
      <c r="B215" s="5" t="n">
        <v>0</v>
      </c>
      <c r="C215" s="5" t="n">
        <v>0</v>
      </c>
      <c r="D215" s="5" t="n">
        <v>0</v>
      </c>
    </row>
    <row r="216" spans="1:4">
      <c r="A216" s="4" t="s">
        <v>401</v>
      </c>
      <c r="B216" s="5" t="n">
        <v>0</v>
      </c>
      <c r="C216" s="5" t="n">
        <v>0</v>
      </c>
      <c r="D216" s="5" t="n">
        <v>0</v>
      </c>
    </row>
    <row r="217" spans="1:4">
      <c r="A217" s="4" t="s">
        <v>3283</v>
      </c>
      <c r="B217" s="5" t="n">
        <v>0</v>
      </c>
      <c r="C217" s="5" t="n">
        <v>0</v>
      </c>
      <c r="D217" s="5" t="n">
        <v>0</v>
      </c>
    </row>
    <row r="218" spans="1:4">
      <c r="A218" s="4" t="s">
        <v>3442</v>
      </c>
      <c r="B218" s="5" t="n">
        <v>0</v>
      </c>
      <c r="C218" s="5" t="n">
        <v>0</v>
      </c>
      <c r="D218" s="5" t="n">
        <v>0</v>
      </c>
    </row>
    <row r="219" spans="1:4">
      <c r="A219" s="4" t="s">
        <v>3443</v>
      </c>
      <c r="B219" s="5" t="n">
        <v>0</v>
      </c>
      <c r="C219" s="5" t="n">
        <v>0</v>
      </c>
      <c r="D219" s="5" t="n">
        <v>-1</v>
      </c>
    </row>
    <row r="220" spans="1:4">
      <c r="A220" s="4" t="s">
        <v>3455</v>
      </c>
    </row>
    <row r="221" spans="1:4">
      <c r="A221" s="3" t="s">
        <v>3441</v>
      </c>
    </row>
    <row r="222" spans="1:4">
      <c r="A222" s="4" t="s">
        <v>100</v>
      </c>
      <c r="B222" s="5" t="n">
        <v>0</v>
      </c>
      <c r="C222" s="5" t="n">
        <v>0</v>
      </c>
      <c r="D222" s="5" t="n">
        <v>3</v>
      </c>
    </row>
    <row r="223" spans="1:4">
      <c r="A223" s="4" t="s">
        <v>101</v>
      </c>
      <c r="B223" s="5" t="n">
        <v>0</v>
      </c>
      <c r="C223" s="5" t="n">
        <v>0</v>
      </c>
      <c r="D223" s="5" t="n">
        <v>0</v>
      </c>
    </row>
    <row r="224" spans="1:4">
      <c r="A224" s="4" t="s">
        <v>105</v>
      </c>
      <c r="B224" s="5" t="n">
        <v>0</v>
      </c>
      <c r="C224" s="5" t="n">
        <v>0</v>
      </c>
      <c r="D224" s="5" t="n">
        <v>0</v>
      </c>
    </row>
    <row r="225" spans="1:4">
      <c r="A225" s="4" t="s">
        <v>401</v>
      </c>
      <c r="B225" s="5" t="n">
        <v>0</v>
      </c>
      <c r="C225" s="5" t="n">
        <v>0</v>
      </c>
      <c r="D225" s="5" t="n">
        <v>0</v>
      </c>
    </row>
    <row r="226" spans="1:4">
      <c r="A226" s="4" t="s">
        <v>3283</v>
      </c>
      <c r="B226" s="5" t="n">
        <v>0</v>
      </c>
      <c r="C226" s="5" t="n">
        <v>0</v>
      </c>
      <c r="D226" s="5" t="n">
        <v>0</v>
      </c>
    </row>
    <row r="227" spans="1:4">
      <c r="A227" s="4" t="s">
        <v>3442</v>
      </c>
      <c r="B227" s="5" t="n">
        <v>0</v>
      </c>
      <c r="C227" s="5" t="n">
        <v>0</v>
      </c>
      <c r="D227" s="5" t="n">
        <v>0</v>
      </c>
    </row>
    <row r="228" spans="1:4">
      <c r="A228" s="4" t="s">
        <v>3443</v>
      </c>
      <c r="B228" s="5" t="n">
        <v>0</v>
      </c>
      <c r="C228" s="5" t="n">
        <v>0</v>
      </c>
      <c r="D228" s="5" t="n">
        <v>0</v>
      </c>
    </row>
    <row r="229" spans="1:4">
      <c r="A229" s="4" t="s">
        <v>3456</v>
      </c>
    </row>
    <row r="230" spans="1:4">
      <c r="A230" s="3" t="s">
        <v>3441</v>
      </c>
    </row>
    <row r="231" spans="1:4">
      <c r="A231" s="4" t="s">
        <v>104</v>
      </c>
      <c r="B231" s="5" t="n">
        <v>16</v>
      </c>
      <c r="C231" s="5" t="n">
        <v>30</v>
      </c>
      <c r="D231" s="5" t="n">
        <v>0</v>
      </c>
    </row>
    <row r="232" spans="1:4">
      <c r="A232" s="4" t="s">
        <v>101</v>
      </c>
      <c r="B232" s="5" t="n">
        <v>0</v>
      </c>
      <c r="C232" s="5" t="n">
        <v>0</v>
      </c>
      <c r="D232" s="5" t="n">
        <v>0</v>
      </c>
    </row>
    <row r="233" spans="1:4">
      <c r="A233" s="4" t="s">
        <v>105</v>
      </c>
      <c r="B233" s="5" t="n">
        <v>0</v>
      </c>
      <c r="C233" s="5" t="n">
        <v>0</v>
      </c>
      <c r="D233" s="5" t="n">
        <v>0</v>
      </c>
    </row>
    <row r="234" spans="1:4">
      <c r="A234" s="4" t="s">
        <v>401</v>
      </c>
      <c r="B234" s="5" t="n">
        <v>0</v>
      </c>
      <c r="C234" s="5" t="n">
        <v>0</v>
      </c>
      <c r="D234" s="5" t="n">
        <v>0</v>
      </c>
    </row>
    <row r="235" spans="1:4">
      <c r="A235" s="4" t="s">
        <v>3283</v>
      </c>
      <c r="B235" s="5" t="n">
        <v>0</v>
      </c>
      <c r="C235" s="5" t="n">
        <v>0</v>
      </c>
      <c r="D235" s="5" t="n">
        <v>0</v>
      </c>
    </row>
    <row r="236" spans="1:4">
      <c r="A236" s="4" t="s">
        <v>3442</v>
      </c>
      <c r="B236" s="5" t="n">
        <v>0</v>
      </c>
      <c r="C236" s="5" t="n">
        <v>0</v>
      </c>
      <c r="D236" s="5" t="n">
        <v>0</v>
      </c>
    </row>
    <row r="237" spans="1:4">
      <c r="A237" s="4" t="s">
        <v>3443</v>
      </c>
      <c r="B237" s="5" t="n">
        <v>0</v>
      </c>
      <c r="C237" s="5" t="n">
        <v>0</v>
      </c>
      <c r="D237" s="5" t="n">
        <v>0</v>
      </c>
    </row>
    <row r="238" spans="1:4">
      <c r="A238" s="4" t="s">
        <v>3435</v>
      </c>
    </row>
    <row r="239" spans="1:4">
      <c r="A239" s="3" t="s">
        <v>3441</v>
      </c>
    </row>
    <row r="240" spans="1:4">
      <c r="A240" s="4" t="s">
        <v>104</v>
      </c>
      <c r="B240" s="5" t="n">
        <v>153</v>
      </c>
      <c r="C240" s="5" t="n">
        <v>30</v>
      </c>
      <c r="D240" s="5" t="n">
        <v>0</v>
      </c>
    </row>
    <row r="241" spans="1:4">
      <c r="A241" s="4" t="s">
        <v>101</v>
      </c>
      <c r="B241" s="5" t="n">
        <v>0</v>
      </c>
      <c r="C241" s="5" t="n">
        <v>0</v>
      </c>
      <c r="D241" s="5" t="n">
        <v>0</v>
      </c>
    </row>
    <row r="242" spans="1:4">
      <c r="A242" s="4" t="s">
        <v>105</v>
      </c>
      <c r="B242" s="5" t="n">
        <v>0</v>
      </c>
      <c r="C242" s="5" t="n">
        <v>0</v>
      </c>
      <c r="D242" s="5" t="n">
        <v>0</v>
      </c>
    </row>
    <row r="243" spans="1:4">
      <c r="A243" s="4" t="s">
        <v>401</v>
      </c>
      <c r="B243" s="5" t="n">
        <v>0</v>
      </c>
      <c r="C243" s="5" t="n">
        <v>0</v>
      </c>
      <c r="D243" s="5" t="n">
        <v>0</v>
      </c>
    </row>
    <row r="244" spans="1:4">
      <c r="A244" s="4" t="s">
        <v>3283</v>
      </c>
      <c r="B244" s="5" t="n">
        <v>0</v>
      </c>
      <c r="C244" s="5" t="n">
        <v>0</v>
      </c>
      <c r="D244" s="5" t="n">
        <v>0</v>
      </c>
    </row>
    <row r="245" spans="1:4">
      <c r="A245" s="4" t="s">
        <v>3442</v>
      </c>
      <c r="B245" s="5" t="n">
        <v>0</v>
      </c>
      <c r="C245" s="5" t="n">
        <v>0</v>
      </c>
      <c r="D245" s="5" t="n">
        <v>0</v>
      </c>
    </row>
    <row r="246" spans="1:4">
      <c r="A246" s="4" t="s">
        <v>3443</v>
      </c>
      <c r="B246" s="5" t="n">
        <v>0</v>
      </c>
      <c r="C246" s="5" t="n">
        <v>0</v>
      </c>
      <c r="D246" s="5" t="n">
        <v>0</v>
      </c>
    </row>
    <row r="247" spans="1:4">
      <c r="A247" s="4" t="s">
        <v>3457</v>
      </c>
    </row>
    <row r="248" spans="1:4">
      <c r="A248" s="3" t="s">
        <v>3441</v>
      </c>
    </row>
    <row r="249" spans="1:4">
      <c r="A249" s="4" t="s">
        <v>100</v>
      </c>
      <c r="B249" s="5" t="n">
        <v>2</v>
      </c>
      <c r="C249" s="5" t="n">
        <v>10</v>
      </c>
      <c r="D249" s="5" t="n">
        <v>0</v>
      </c>
    </row>
    <row r="250" spans="1:4">
      <c r="A250" s="4" t="s">
        <v>3272</v>
      </c>
      <c r="B250" s="5" t="n">
        <v>0</v>
      </c>
      <c r="C250" s="5" t="n">
        <v>-13</v>
      </c>
      <c r="D250" s="5" t="n">
        <v>0</v>
      </c>
    </row>
    <row r="251" spans="1:4">
      <c r="A251" s="4" t="s">
        <v>101</v>
      </c>
      <c r="B251" s="5" t="n">
        <v>0</v>
      </c>
      <c r="C251" s="5" t="n">
        <v>0</v>
      </c>
      <c r="D251" s="5" t="n">
        <v>0</v>
      </c>
    </row>
    <row r="252" spans="1:4">
      <c r="A252" s="4" t="s">
        <v>105</v>
      </c>
      <c r="B252" s="5" t="n">
        <v>0</v>
      </c>
      <c r="C252" s="5" t="n">
        <v>0</v>
      </c>
      <c r="D252" s="5" t="n">
        <v>0</v>
      </c>
    </row>
    <row r="253" spans="1:4">
      <c r="A253" s="4" t="s">
        <v>401</v>
      </c>
      <c r="B253" s="5" t="n">
        <v>0</v>
      </c>
      <c r="C253" s="5" t="n">
        <v>0</v>
      </c>
      <c r="D253" s="5" t="n">
        <v>0</v>
      </c>
    </row>
    <row r="254" spans="1:4">
      <c r="A254" s="4" t="s">
        <v>3283</v>
      </c>
      <c r="B254" s="5" t="n">
        <v>0</v>
      </c>
      <c r="C254" s="5" t="n">
        <v>0</v>
      </c>
      <c r="D254" s="5" t="n">
        <v>0</v>
      </c>
    </row>
    <row r="255" spans="1:4">
      <c r="A255" s="4" t="s">
        <v>3442</v>
      </c>
      <c r="B255" s="5" t="n">
        <v>0</v>
      </c>
      <c r="C255" s="5" t="n">
        <v>0</v>
      </c>
      <c r="D255" s="5" t="n">
        <v>0</v>
      </c>
    </row>
    <row r="256" spans="1:4">
      <c r="A256" s="4" t="s">
        <v>3443</v>
      </c>
      <c r="B256" s="5" t="n">
        <v>0</v>
      </c>
      <c r="C256" s="5" t="n">
        <v>0</v>
      </c>
      <c r="D256" s="5" t="n">
        <v>0</v>
      </c>
    </row>
    <row r="257" spans="1:4">
      <c r="A257" s="4" t="s">
        <v>2652</v>
      </c>
    </row>
    <row r="258" spans="1:4">
      <c r="A258" s="3" t="s">
        <v>3441</v>
      </c>
    </row>
    <row r="259" spans="1:4">
      <c r="A259" s="4" t="s">
        <v>104</v>
      </c>
      <c r="B259" s="5" t="n">
        <v>785</v>
      </c>
      <c r="C259" s="5" t="n">
        <v>282</v>
      </c>
      <c r="D259" s="5" t="n">
        <v>0</v>
      </c>
    </row>
    <row r="260" spans="1:4">
      <c r="A260" s="4" t="s">
        <v>101</v>
      </c>
      <c r="B260" s="5" t="n">
        <v>0</v>
      </c>
      <c r="C260" s="5" t="n">
        <v>0</v>
      </c>
      <c r="D260" s="5" t="n">
        <v>0</v>
      </c>
    </row>
    <row r="261" spans="1:4">
      <c r="A261" s="4" t="s">
        <v>105</v>
      </c>
      <c r="B261" s="5" t="n">
        <v>0</v>
      </c>
      <c r="C261" s="5" t="n">
        <v>0</v>
      </c>
      <c r="D261" s="5" t="n">
        <v>0</v>
      </c>
    </row>
    <row r="262" spans="1:4">
      <c r="A262" s="4" t="s">
        <v>401</v>
      </c>
      <c r="B262" s="5" t="n">
        <v>0</v>
      </c>
      <c r="C262" s="5" t="n">
        <v>0</v>
      </c>
      <c r="D262" s="5" t="n">
        <v>0</v>
      </c>
    </row>
    <row r="263" spans="1:4">
      <c r="A263" s="4" t="s">
        <v>3283</v>
      </c>
      <c r="B263" s="5" t="n">
        <v>0</v>
      </c>
      <c r="C263" s="5" t="n">
        <v>0</v>
      </c>
      <c r="D263" s="5" t="n">
        <v>0</v>
      </c>
    </row>
    <row r="264" spans="1:4">
      <c r="A264" s="4" t="s">
        <v>3442</v>
      </c>
      <c r="B264" s="5" t="n">
        <v>0</v>
      </c>
      <c r="C264" s="5" t="n">
        <v>0</v>
      </c>
      <c r="D264" s="5" t="n">
        <v>0</v>
      </c>
    </row>
    <row r="265" spans="1:4">
      <c r="A265" s="4" t="s">
        <v>3443</v>
      </c>
      <c r="B265" s="5" t="n">
        <v>0</v>
      </c>
      <c r="C265" s="5" t="n">
        <v>0</v>
      </c>
      <c r="D265" s="5" t="n">
        <v>0</v>
      </c>
    </row>
    <row r="266" spans="1:4">
      <c r="A266" s="4" t="s">
        <v>3436</v>
      </c>
    </row>
    <row r="267" spans="1:4">
      <c r="A267" s="3" t="s">
        <v>3441</v>
      </c>
    </row>
    <row r="268" spans="1:4">
      <c r="A268" s="4" t="s">
        <v>104</v>
      </c>
      <c r="B268" s="5" t="n">
        <v>1</v>
      </c>
      <c r="C268" s="5" t="n">
        <v>2</v>
      </c>
      <c r="D268" s="5" t="n">
        <v>0</v>
      </c>
    </row>
    <row r="269" spans="1:4">
      <c r="A269" s="4" t="s">
        <v>101</v>
      </c>
      <c r="B269" s="5" t="n">
        <v>0</v>
      </c>
      <c r="C269" s="5" t="n">
        <v>0</v>
      </c>
      <c r="D269" s="5" t="n">
        <v>0</v>
      </c>
    </row>
    <row r="270" spans="1:4">
      <c r="A270" s="4" t="s">
        <v>105</v>
      </c>
      <c r="B270" s="5" t="n">
        <v>0</v>
      </c>
      <c r="C270" s="5" t="n">
        <v>0</v>
      </c>
      <c r="D270" s="5" t="n">
        <v>0</v>
      </c>
    </row>
    <row r="271" spans="1:4">
      <c r="A271" s="4" t="s">
        <v>401</v>
      </c>
      <c r="B271" s="5" t="n">
        <v>0</v>
      </c>
      <c r="C271" s="5" t="n">
        <v>0</v>
      </c>
      <c r="D271" s="5" t="n">
        <v>0</v>
      </c>
    </row>
    <row r="272" spans="1:4">
      <c r="A272" s="4" t="s">
        <v>3283</v>
      </c>
      <c r="B272" s="5" t="n">
        <v>0</v>
      </c>
      <c r="C272" s="5" t="n">
        <v>0</v>
      </c>
      <c r="D272" s="5" t="n">
        <v>0</v>
      </c>
    </row>
    <row r="273" spans="1:4">
      <c r="A273" s="4" t="s">
        <v>3442</v>
      </c>
      <c r="B273" s="5" t="n">
        <v>0</v>
      </c>
      <c r="C273" s="5" t="n">
        <v>0</v>
      </c>
      <c r="D273" s="5" t="n">
        <v>0</v>
      </c>
    </row>
    <row r="274" spans="1:4">
      <c r="A274" s="4" t="s">
        <v>3443</v>
      </c>
      <c r="B274" s="5" t="n">
        <v>0</v>
      </c>
      <c r="C274" s="5" t="n">
        <v>0</v>
      </c>
      <c r="D274" s="5" t="n">
        <v>0</v>
      </c>
    </row>
    <row r="275" spans="1:4">
      <c r="A275" s="4" t="s">
        <v>3458</v>
      </c>
    </row>
    <row r="276" spans="1:4">
      <c r="A276" s="3" t="s">
        <v>3441</v>
      </c>
    </row>
    <row r="277" spans="1:4">
      <c r="A277" s="4" t="s">
        <v>104</v>
      </c>
      <c r="B277" s="5" t="n">
        <v>82</v>
      </c>
    </row>
    <row r="278" spans="1:4">
      <c r="A278" s="4" t="s">
        <v>101</v>
      </c>
      <c r="B278" s="5" t="n">
        <v>0</v>
      </c>
      <c r="C278" s="5" t="n">
        <v>0</v>
      </c>
      <c r="D278" s="5" t="n">
        <v>0</v>
      </c>
    </row>
    <row r="279" spans="1:4">
      <c r="A279" s="4" t="s">
        <v>105</v>
      </c>
      <c r="B279" s="5" t="n">
        <v>0</v>
      </c>
      <c r="C279" s="5" t="n">
        <v>0</v>
      </c>
      <c r="D279" s="5" t="n">
        <v>0</v>
      </c>
    </row>
    <row r="280" spans="1:4">
      <c r="A280" s="4" t="s">
        <v>401</v>
      </c>
      <c r="B280" s="5" t="n">
        <v>0</v>
      </c>
      <c r="C280" s="5" t="n">
        <v>0</v>
      </c>
      <c r="D280" s="5" t="n">
        <v>0</v>
      </c>
    </row>
    <row r="281" spans="1:4">
      <c r="A281" s="4" t="s">
        <v>3283</v>
      </c>
      <c r="B281" s="5" t="n">
        <v>0</v>
      </c>
      <c r="C281" s="5" t="n">
        <v>0</v>
      </c>
      <c r="D281" s="5" t="n">
        <v>0</v>
      </c>
    </row>
    <row r="282" spans="1:4">
      <c r="A282" s="4" t="s">
        <v>3442</v>
      </c>
      <c r="B282" s="5" t="n">
        <v>0</v>
      </c>
      <c r="C282" s="5" t="n">
        <v>0</v>
      </c>
      <c r="D282" s="5" t="n">
        <v>0</v>
      </c>
    </row>
    <row r="283" spans="1:4">
      <c r="A283" s="4" t="s">
        <v>3443</v>
      </c>
      <c r="B283" s="5" t="n">
        <v>0</v>
      </c>
      <c r="C283" s="5" t="n">
        <v>0</v>
      </c>
      <c r="D283" s="5" t="n">
        <v>0</v>
      </c>
    </row>
    <row r="284" spans="1:4">
      <c r="A284" s="4" t="s">
        <v>3459</v>
      </c>
    </row>
    <row r="285" spans="1:4">
      <c r="A285" s="3" t="s">
        <v>3441</v>
      </c>
    </row>
    <row r="286" spans="1:4">
      <c r="A286" s="4" t="s">
        <v>104</v>
      </c>
      <c r="B286" s="5" t="n">
        <v>20</v>
      </c>
    </row>
    <row r="287" spans="1:4">
      <c r="A287" s="4" t="s">
        <v>101</v>
      </c>
      <c r="B287" s="5" t="n">
        <v>0</v>
      </c>
      <c r="C287" s="5" t="n">
        <v>0</v>
      </c>
      <c r="D287" s="5" t="n">
        <v>0</v>
      </c>
    </row>
    <row r="288" spans="1:4">
      <c r="A288" s="4" t="s">
        <v>105</v>
      </c>
      <c r="B288" s="5" t="n">
        <v>0</v>
      </c>
      <c r="C288" s="5" t="n">
        <v>0</v>
      </c>
      <c r="D288" s="5" t="n">
        <v>0</v>
      </c>
    </row>
    <row r="289" spans="1:4">
      <c r="A289" s="4" t="s">
        <v>401</v>
      </c>
      <c r="B289" s="5" t="n">
        <v>0</v>
      </c>
      <c r="C289" s="5" t="n">
        <v>0</v>
      </c>
      <c r="D289" s="5" t="n">
        <v>0</v>
      </c>
    </row>
    <row r="290" spans="1:4">
      <c r="A290" s="4" t="s">
        <v>3283</v>
      </c>
      <c r="B290" s="5" t="n">
        <v>0</v>
      </c>
      <c r="C290" s="5" t="n">
        <v>0</v>
      </c>
      <c r="D290" s="5" t="n">
        <v>0</v>
      </c>
    </row>
    <row r="291" spans="1:4">
      <c r="A291" s="4" t="s">
        <v>3442</v>
      </c>
      <c r="B291" s="5" t="n">
        <v>0</v>
      </c>
      <c r="C291" s="5" t="n">
        <v>0</v>
      </c>
      <c r="D291" s="5" t="n">
        <v>0</v>
      </c>
    </row>
    <row r="292" spans="1:4">
      <c r="A292" s="4" t="s">
        <v>3443</v>
      </c>
      <c r="B292" s="5" t="n">
        <v>0</v>
      </c>
      <c r="C292" s="5" t="n">
        <v>0</v>
      </c>
      <c r="D292" s="5" t="n">
        <v>0</v>
      </c>
    </row>
    <row r="293" spans="1:4">
      <c r="A293" s="4" t="s">
        <v>2631</v>
      </c>
    </row>
    <row r="294" spans="1:4">
      <c r="A294" s="3" t="s">
        <v>3441</v>
      </c>
    </row>
    <row r="295" spans="1:4">
      <c r="A295" s="4" t="s">
        <v>104</v>
      </c>
      <c r="B295" s="5" t="n">
        <v>127</v>
      </c>
    </row>
    <row r="296" spans="1:4">
      <c r="A296" s="4" t="s">
        <v>101</v>
      </c>
      <c r="B296" s="5" t="n">
        <v>0</v>
      </c>
      <c r="C296" s="5" t="n">
        <v>0</v>
      </c>
      <c r="D296" s="5" t="n">
        <v>0</v>
      </c>
    </row>
    <row r="297" spans="1:4">
      <c r="A297" s="4" t="s">
        <v>105</v>
      </c>
      <c r="B297" s="5" t="n">
        <v>0</v>
      </c>
      <c r="C297" s="5" t="n">
        <v>0</v>
      </c>
      <c r="D297" s="5" t="n">
        <v>0</v>
      </c>
    </row>
    <row r="298" spans="1:4">
      <c r="A298" s="4" t="s">
        <v>401</v>
      </c>
      <c r="B298" s="5" t="n">
        <v>0</v>
      </c>
      <c r="C298" s="5" t="n">
        <v>0</v>
      </c>
      <c r="D298" s="5" t="n">
        <v>0</v>
      </c>
    </row>
    <row r="299" spans="1:4">
      <c r="A299" s="4" t="s">
        <v>3283</v>
      </c>
      <c r="B299" s="5" t="n">
        <v>0</v>
      </c>
      <c r="C299" s="5" t="n">
        <v>0</v>
      </c>
      <c r="D299" s="5" t="n">
        <v>0</v>
      </c>
    </row>
    <row r="300" spans="1:4">
      <c r="A300" s="4" t="s">
        <v>3442</v>
      </c>
      <c r="B300" s="5" t="n">
        <v>0</v>
      </c>
      <c r="C300" s="5" t="n">
        <v>0</v>
      </c>
      <c r="D300" s="5" t="n">
        <v>0</v>
      </c>
    </row>
    <row r="301" spans="1:4">
      <c r="A301" s="4" t="s">
        <v>3443</v>
      </c>
      <c r="B301" s="5" t="n">
        <v>0</v>
      </c>
      <c r="C301" s="5" t="n">
        <v>0</v>
      </c>
      <c r="D301" s="5" t="n">
        <v>0</v>
      </c>
    </row>
    <row r="302" spans="1:4">
      <c r="A302" s="4" t="s">
        <v>3460</v>
      </c>
    </row>
    <row r="303" spans="1:4">
      <c r="A303" s="3" t="s">
        <v>3441</v>
      </c>
    </row>
    <row r="304" spans="1:4">
      <c r="A304" s="4" t="s">
        <v>104</v>
      </c>
      <c r="B304" s="5" t="n">
        <v>71</v>
      </c>
    </row>
    <row r="305" spans="1:4">
      <c r="A305" s="4" t="s">
        <v>101</v>
      </c>
      <c r="B305" s="5" t="n">
        <v>0</v>
      </c>
      <c r="C305" s="5" t="n">
        <v>0</v>
      </c>
      <c r="D305" s="5" t="n">
        <v>0</v>
      </c>
    </row>
    <row r="306" spans="1:4">
      <c r="A306" s="4" t="s">
        <v>105</v>
      </c>
      <c r="B306" s="5" t="n">
        <v>0</v>
      </c>
      <c r="C306" s="5" t="n">
        <v>0</v>
      </c>
      <c r="D306" s="5" t="n">
        <v>0</v>
      </c>
    </row>
    <row r="307" spans="1:4">
      <c r="A307" s="4" t="s">
        <v>401</v>
      </c>
      <c r="B307" s="5" t="n">
        <v>0</v>
      </c>
      <c r="C307" s="5" t="n">
        <v>0</v>
      </c>
      <c r="D307" s="5" t="n">
        <v>0</v>
      </c>
    </row>
    <row r="308" spans="1:4">
      <c r="A308" s="4" t="s">
        <v>3283</v>
      </c>
      <c r="B308" s="5" t="n">
        <v>0</v>
      </c>
      <c r="C308" s="5" t="n">
        <v>0</v>
      </c>
      <c r="D308" s="5" t="n">
        <v>0</v>
      </c>
    </row>
    <row r="309" spans="1:4">
      <c r="A309" s="4" t="s">
        <v>3442</v>
      </c>
      <c r="B309" s="5" t="n">
        <v>0</v>
      </c>
      <c r="C309" s="5" t="n">
        <v>0</v>
      </c>
      <c r="D309" s="5" t="n">
        <v>0</v>
      </c>
    </row>
    <row r="310" spans="1:4">
      <c r="A310" s="4" t="s">
        <v>3443</v>
      </c>
      <c r="B310" s="5" t="n">
        <v>0</v>
      </c>
      <c r="C310" s="5" t="n">
        <v>0</v>
      </c>
      <c r="D310" s="5" t="n">
        <v>0</v>
      </c>
    </row>
    <row r="311" spans="1:4">
      <c r="A311" s="4" t="s">
        <v>3461</v>
      </c>
    </row>
    <row r="312" spans="1:4">
      <c r="A312" s="3" t="s">
        <v>3441</v>
      </c>
    </row>
    <row r="313" spans="1:4">
      <c r="A313" s="4" t="s">
        <v>104</v>
      </c>
      <c r="B313" s="5" t="n">
        <v>412</v>
      </c>
    </row>
    <row r="314" spans="1:4">
      <c r="A314" s="4" t="s">
        <v>101</v>
      </c>
      <c r="B314" s="5" t="n">
        <v>0</v>
      </c>
      <c r="C314" s="5" t="n">
        <v>0</v>
      </c>
      <c r="D314" s="5" t="n">
        <v>0</v>
      </c>
    </row>
    <row r="315" spans="1:4">
      <c r="A315" s="4" t="s">
        <v>105</v>
      </c>
      <c r="B315" s="5" t="n">
        <v>0</v>
      </c>
      <c r="C315" s="5" t="n">
        <v>0</v>
      </c>
      <c r="D315" s="5" t="n">
        <v>0</v>
      </c>
    </row>
    <row r="316" spans="1:4">
      <c r="A316" s="4" t="s">
        <v>401</v>
      </c>
      <c r="B316" s="5" t="n">
        <v>0</v>
      </c>
      <c r="C316" s="5" t="n">
        <v>0</v>
      </c>
      <c r="D316" s="5" t="n">
        <v>0</v>
      </c>
    </row>
    <row r="317" spans="1:4">
      <c r="A317" s="4" t="s">
        <v>3283</v>
      </c>
      <c r="B317" s="5" t="n">
        <v>0</v>
      </c>
      <c r="C317" s="5" t="n">
        <v>0</v>
      </c>
      <c r="D317" s="5" t="n">
        <v>0</v>
      </c>
    </row>
    <row r="318" spans="1:4">
      <c r="A318" s="4" t="s">
        <v>3442</v>
      </c>
      <c r="B318" s="5" t="n">
        <v>0</v>
      </c>
      <c r="C318" s="5" t="n">
        <v>0</v>
      </c>
      <c r="D318" s="5" t="n">
        <v>0</v>
      </c>
    </row>
    <row r="319" spans="1:4">
      <c r="A319" s="4" t="s">
        <v>3443</v>
      </c>
      <c r="B319" s="5" t="n">
        <v>0</v>
      </c>
      <c r="C319" s="5" t="n">
        <v>0</v>
      </c>
      <c r="D319" s="5" t="n">
        <v>0</v>
      </c>
    </row>
    <row r="320" spans="1:4">
      <c r="A320" s="4" t="s">
        <v>3462</v>
      </c>
    </row>
    <row r="321" spans="1:4">
      <c r="A321" s="3" t="s">
        <v>3441</v>
      </c>
    </row>
    <row r="322" spans="1:4">
      <c r="A322" s="4" t="s">
        <v>104</v>
      </c>
      <c r="B322" s="5" t="n">
        <v>214</v>
      </c>
    </row>
    <row r="323" spans="1:4">
      <c r="A323" s="4" t="s">
        <v>101</v>
      </c>
      <c r="B323" s="5" t="n">
        <v>0</v>
      </c>
      <c r="C323" s="5" t="n">
        <v>0</v>
      </c>
      <c r="D323" s="5" t="n">
        <v>0</v>
      </c>
    </row>
    <row r="324" spans="1:4">
      <c r="A324" s="4" t="s">
        <v>105</v>
      </c>
      <c r="B324" s="5" t="n">
        <v>0</v>
      </c>
      <c r="C324" s="5" t="n">
        <v>0</v>
      </c>
      <c r="D324" s="5" t="n">
        <v>0</v>
      </c>
    </row>
    <row r="325" spans="1:4">
      <c r="A325" s="4" t="s">
        <v>401</v>
      </c>
      <c r="B325" s="5" t="n">
        <v>0</v>
      </c>
      <c r="C325" s="5" t="n">
        <v>0</v>
      </c>
      <c r="D325" s="5" t="n">
        <v>0</v>
      </c>
    </row>
    <row r="326" spans="1:4">
      <c r="A326" s="4" t="s">
        <v>3283</v>
      </c>
      <c r="B326" s="5" t="n">
        <v>0</v>
      </c>
      <c r="C326" s="5" t="n">
        <v>0</v>
      </c>
      <c r="D326" s="5" t="n">
        <v>0</v>
      </c>
    </row>
    <row r="327" spans="1:4">
      <c r="A327" s="4" t="s">
        <v>3442</v>
      </c>
      <c r="B327" s="5" t="n">
        <v>0</v>
      </c>
      <c r="C327" s="5" t="n">
        <v>0</v>
      </c>
      <c r="D327" s="5" t="n">
        <v>0</v>
      </c>
    </row>
    <row r="328" spans="1:4">
      <c r="A328" s="4" t="s">
        <v>3443</v>
      </c>
      <c r="B328" s="5" t="n">
        <v>0</v>
      </c>
      <c r="C328" s="5" t="n">
        <v>0</v>
      </c>
      <c r="D328" s="5" t="n">
        <v>0</v>
      </c>
    </row>
    <row r="329" spans="1:4">
      <c r="A329" s="4" t="s">
        <v>3463</v>
      </c>
    </row>
    <row r="330" spans="1:4">
      <c r="A330" s="3" t="s">
        <v>3441</v>
      </c>
    </row>
    <row r="331" spans="1:4">
      <c r="A331" s="4" t="s">
        <v>104</v>
      </c>
      <c r="B331" s="5" t="n">
        <v>51</v>
      </c>
    </row>
    <row r="332" spans="1:4">
      <c r="A332" s="4" t="s">
        <v>101</v>
      </c>
      <c r="B332" s="5" t="n">
        <v>0</v>
      </c>
      <c r="C332" s="5" t="n">
        <v>0</v>
      </c>
      <c r="D332" s="5" t="n">
        <v>0</v>
      </c>
    </row>
    <row r="333" spans="1:4">
      <c r="A333" s="4" t="s">
        <v>105</v>
      </c>
      <c r="B333" s="5" t="n">
        <v>0</v>
      </c>
      <c r="C333" s="5" t="n">
        <v>0</v>
      </c>
      <c r="D333" s="5" t="n">
        <v>0</v>
      </c>
    </row>
    <row r="334" spans="1:4">
      <c r="A334" s="4" t="s">
        <v>401</v>
      </c>
      <c r="B334" s="5" t="n">
        <v>0</v>
      </c>
      <c r="C334" s="5" t="n">
        <v>0</v>
      </c>
      <c r="D334" s="5" t="n">
        <v>0</v>
      </c>
    </row>
    <row r="335" spans="1:4">
      <c r="A335" s="4" t="s">
        <v>3283</v>
      </c>
      <c r="B335" s="5" t="n">
        <v>0</v>
      </c>
      <c r="C335" s="5" t="n">
        <v>0</v>
      </c>
      <c r="D335" s="5" t="n">
        <v>0</v>
      </c>
    </row>
    <row r="336" spans="1:4">
      <c r="A336" s="4" t="s">
        <v>3442</v>
      </c>
      <c r="B336" s="5" t="n">
        <v>0</v>
      </c>
      <c r="C336" s="5" t="n">
        <v>0</v>
      </c>
      <c r="D336" s="5" t="n">
        <v>0</v>
      </c>
    </row>
    <row r="337" spans="1:4">
      <c r="A337" s="4" t="s">
        <v>3443</v>
      </c>
      <c r="B337" s="5" t="n">
        <v>0</v>
      </c>
      <c r="C337" s="5" t="n">
        <v>0</v>
      </c>
      <c r="D337" s="5" t="n">
        <v>0</v>
      </c>
    </row>
    <row r="338" spans="1:4">
      <c r="A338" s="4" t="s">
        <v>3464</v>
      </c>
    </row>
    <row r="339" spans="1:4">
      <c r="A339" s="3" t="s">
        <v>3441</v>
      </c>
    </row>
    <row r="340" spans="1:4">
      <c r="A340" s="4" t="s">
        <v>104</v>
      </c>
      <c r="B340" s="5" t="n">
        <v>12</v>
      </c>
    </row>
    <row r="341" spans="1:4">
      <c r="A341" s="4" t="s">
        <v>101</v>
      </c>
      <c r="B341" s="5" t="n">
        <v>0</v>
      </c>
      <c r="C341" s="5" t="n">
        <v>0</v>
      </c>
      <c r="D341" s="5" t="n">
        <v>0</v>
      </c>
    </row>
    <row r="342" spans="1:4">
      <c r="A342" s="4" t="s">
        <v>105</v>
      </c>
      <c r="B342" s="5" t="n">
        <v>0</v>
      </c>
      <c r="C342" s="5" t="n">
        <v>0</v>
      </c>
      <c r="D342" s="5" t="n">
        <v>0</v>
      </c>
    </row>
    <row r="343" spans="1:4">
      <c r="A343" s="4" t="s">
        <v>401</v>
      </c>
      <c r="B343" s="5" t="n">
        <v>0</v>
      </c>
      <c r="C343" s="5" t="n">
        <v>0</v>
      </c>
      <c r="D343" s="5" t="n">
        <v>0</v>
      </c>
    </row>
    <row r="344" spans="1:4">
      <c r="A344" s="4" t="s">
        <v>3283</v>
      </c>
      <c r="B344" s="5" t="n">
        <v>0</v>
      </c>
      <c r="C344" s="5" t="n">
        <v>0</v>
      </c>
      <c r="D344" s="5" t="n">
        <v>0</v>
      </c>
    </row>
    <row r="345" spans="1:4">
      <c r="A345" s="4" t="s">
        <v>3442</v>
      </c>
      <c r="B345" s="5" t="n">
        <v>0</v>
      </c>
      <c r="C345" s="5" t="n">
        <v>0</v>
      </c>
      <c r="D345" s="5" t="n">
        <v>0</v>
      </c>
    </row>
    <row r="346" spans="1:4">
      <c r="A346" s="4" t="s">
        <v>3443</v>
      </c>
      <c r="B346" s="5" t="n">
        <v>0</v>
      </c>
      <c r="C346" s="5" t="n">
        <v>0</v>
      </c>
      <c r="D346" s="5" t="n">
        <v>0</v>
      </c>
    </row>
    <row r="347" spans="1:4">
      <c r="A347" s="4" t="s">
        <v>3438</v>
      </c>
    </row>
    <row r="348" spans="1:4">
      <c r="A348" s="3" t="s">
        <v>3441</v>
      </c>
    </row>
    <row r="349" spans="1:4">
      <c r="A349" s="4" t="s">
        <v>100</v>
      </c>
      <c r="B349" s="5" t="n">
        <v>312</v>
      </c>
    </row>
    <row r="350" spans="1:4">
      <c r="A350" s="4" t="s">
        <v>101</v>
      </c>
      <c r="B350" s="5" t="n">
        <v>0</v>
      </c>
      <c r="C350" s="5" t="n">
        <v>0</v>
      </c>
      <c r="D350" s="5" t="n">
        <v>0</v>
      </c>
    </row>
    <row r="351" spans="1:4">
      <c r="A351" s="4" t="s">
        <v>105</v>
      </c>
      <c r="B351" s="5" t="n">
        <v>0</v>
      </c>
      <c r="C351" s="5" t="n">
        <v>0</v>
      </c>
      <c r="D351" s="5" t="n">
        <v>0</v>
      </c>
    </row>
    <row r="352" spans="1:4">
      <c r="A352" s="4" t="s">
        <v>401</v>
      </c>
      <c r="B352" s="5" t="n">
        <v>0</v>
      </c>
      <c r="C352" s="5" t="n">
        <v>0</v>
      </c>
      <c r="D352" s="5" t="n">
        <v>0</v>
      </c>
    </row>
    <row r="353" spans="1:4">
      <c r="A353" s="4" t="s">
        <v>3283</v>
      </c>
      <c r="B353" s="5" t="n">
        <v>0</v>
      </c>
      <c r="C353" s="5" t="n">
        <v>0</v>
      </c>
      <c r="D353" s="5" t="n">
        <v>0</v>
      </c>
    </row>
    <row r="354" spans="1:4">
      <c r="A354" s="4" t="s">
        <v>3442</v>
      </c>
      <c r="B354" s="5" t="n">
        <v>0</v>
      </c>
      <c r="C354" s="5" t="n">
        <v>0</v>
      </c>
      <c r="D354" s="5" t="n">
        <v>0</v>
      </c>
    </row>
    <row r="355" spans="1:4">
      <c r="A355" s="4" t="s">
        <v>3443</v>
      </c>
      <c r="B355" s="5" t="n">
        <v>-34</v>
      </c>
      <c r="C355" s="5" t="n">
        <v>0</v>
      </c>
      <c r="D355" s="5" t="n">
        <v>0</v>
      </c>
    </row>
    <row r="356" spans="1:4">
      <c r="A356" s="4" t="s">
        <v>2699</v>
      </c>
    </row>
    <row r="357" spans="1:4">
      <c r="A357" s="3" t="s">
        <v>3441</v>
      </c>
    </row>
    <row r="358" spans="1:4">
      <c r="A358" s="4" t="s">
        <v>104</v>
      </c>
      <c r="B358" s="5" t="n">
        <v>236</v>
      </c>
    </row>
    <row r="359" spans="1:4">
      <c r="A359" s="4" t="s">
        <v>101</v>
      </c>
      <c r="B359" s="5" t="n">
        <v>0</v>
      </c>
      <c r="C359" s="5" t="n">
        <v>0</v>
      </c>
      <c r="D359" s="5" t="n">
        <v>0</v>
      </c>
    </row>
    <row r="360" spans="1:4">
      <c r="A360" s="4" t="s">
        <v>105</v>
      </c>
      <c r="B360" s="5" t="n">
        <v>0</v>
      </c>
      <c r="C360" s="5" t="n">
        <v>0</v>
      </c>
      <c r="D360" s="5" t="n">
        <v>0</v>
      </c>
    </row>
    <row r="361" spans="1:4">
      <c r="A361" s="4" t="s">
        <v>401</v>
      </c>
      <c r="B361" s="5" t="n">
        <v>0</v>
      </c>
      <c r="C361" s="5" t="n">
        <v>0</v>
      </c>
      <c r="D361" s="5" t="n">
        <v>0</v>
      </c>
    </row>
    <row r="362" spans="1:4">
      <c r="A362" s="4" t="s">
        <v>3283</v>
      </c>
      <c r="B362" s="5" t="n">
        <v>0</v>
      </c>
      <c r="C362" s="5" t="n">
        <v>0</v>
      </c>
      <c r="D362" s="5" t="n">
        <v>0</v>
      </c>
    </row>
    <row r="363" spans="1:4">
      <c r="A363" s="4" t="s">
        <v>3442</v>
      </c>
      <c r="B363" s="5" t="n">
        <v>0</v>
      </c>
      <c r="C363" s="5" t="n">
        <v>0</v>
      </c>
      <c r="D363" s="5" t="n">
        <v>0</v>
      </c>
    </row>
    <row r="364" spans="1:4">
      <c r="A364" s="4" t="s">
        <v>3443</v>
      </c>
      <c r="B364" s="5" t="n">
        <v>0</v>
      </c>
      <c r="C364" s="5" t="n">
        <v>0</v>
      </c>
      <c r="D364" s="5" t="n">
        <v>0</v>
      </c>
    </row>
    <row r="365" spans="1:4">
      <c r="A365" s="4" t="s">
        <v>3439</v>
      </c>
    </row>
    <row r="366" spans="1:4">
      <c r="A366" s="3" t="s">
        <v>3441</v>
      </c>
    </row>
    <row r="367" spans="1:4">
      <c r="A367" s="4" t="s">
        <v>100</v>
      </c>
      <c r="B367" s="6" t="n">
        <v>101</v>
      </c>
      <c r="C367" s="6" t="n">
        <v>101</v>
      </c>
      <c r="D367" s="6" t="n">
        <v>68</v>
      </c>
    </row>
  </sheetData>
  <mergeCells count="2">
    <mergeCell ref="A1:A2"/>
    <mergeCell ref="B1:D1"/>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5</v>
      </c>
      <c r="B1" s="2" t="s">
        <v>1</v>
      </c>
    </row>
    <row r="2" spans="1:4">
      <c r="B2" s="2" t="s">
        <v>31</v>
      </c>
      <c r="C2" s="2" t="s">
        <v>32</v>
      </c>
      <c r="D2" s="2" t="s">
        <v>98</v>
      </c>
    </row>
    <row r="3" spans="1:4">
      <c r="A3" s="3" t="s">
        <v>3466</v>
      </c>
    </row>
    <row r="4" spans="1:4">
      <c r="A4" s="4" t="s">
        <v>3467</v>
      </c>
      <c r="B4" s="6" t="n">
        <v>22502</v>
      </c>
      <c r="C4" s="6" t="n">
        <v>17112</v>
      </c>
      <c r="D4" s="6" t="n">
        <v>16428</v>
      </c>
    </row>
    <row r="5" spans="1:4">
      <c r="A5" s="4" t="s">
        <v>3468</v>
      </c>
      <c r="B5" s="5" t="n">
        <v>419</v>
      </c>
      <c r="C5" s="5" t="n">
        <v>979</v>
      </c>
      <c r="D5" s="5" t="n">
        <v>418</v>
      </c>
    </row>
    <row r="6" spans="1:4">
      <c r="A6" s="4" t="s">
        <v>487</v>
      </c>
      <c r="B6" s="5" t="n">
        <v>4944</v>
      </c>
      <c r="C6" s="5" t="n">
        <v>6787</v>
      </c>
      <c r="D6" s="5" t="n">
        <v>9162</v>
      </c>
    </row>
    <row r="7" spans="1:4">
      <c r="A7" s="4" t="s">
        <v>859</v>
      </c>
      <c r="B7" s="6" t="n">
        <v>27865</v>
      </c>
      <c r="C7" s="6" t="n">
        <v>24878</v>
      </c>
      <c r="D7" s="6" t="n">
        <v>26008</v>
      </c>
    </row>
  </sheetData>
  <mergeCells count="2">
    <mergeCell ref="A1:A2"/>
    <mergeCell ref="B1:D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9</v>
      </c>
      <c r="B1" s="2" t="s">
        <v>1</v>
      </c>
    </row>
    <row r="2" spans="1:3">
      <c r="B2" s="2" t="s">
        <v>31</v>
      </c>
      <c r="C2" s="2" t="s">
        <v>32</v>
      </c>
    </row>
    <row r="3" spans="1:3">
      <c r="A3" s="3" t="s">
        <v>3470</v>
      </c>
    </row>
    <row r="4" spans="1:3">
      <c r="A4" s="4" t="s">
        <v>3471</v>
      </c>
      <c r="B4" s="6" t="n">
        <v>10849</v>
      </c>
      <c r="C4" s="6" t="n">
        <v>17238</v>
      </c>
    </row>
    <row r="5" spans="1:3">
      <c r="A5" s="4" t="s">
        <v>3472</v>
      </c>
    </row>
    <row r="6" spans="1:3">
      <c r="A6" s="3" t="s">
        <v>3470</v>
      </c>
    </row>
    <row r="7" spans="1:3">
      <c r="A7" s="4" t="s">
        <v>3471</v>
      </c>
      <c r="B7" s="5" t="n">
        <v>849</v>
      </c>
      <c r="C7" s="5" t="n">
        <v>700</v>
      </c>
    </row>
    <row r="8" spans="1:3">
      <c r="A8" s="4" t="s">
        <v>3473</v>
      </c>
    </row>
    <row r="9" spans="1:3">
      <c r="A9" s="3" t="s">
        <v>3470</v>
      </c>
    </row>
    <row r="10" spans="1:3">
      <c r="A10" s="4" t="s">
        <v>3471</v>
      </c>
      <c r="B10" s="5" t="n">
        <v>10000</v>
      </c>
      <c r="C10" s="5" t="n">
        <v>10000</v>
      </c>
    </row>
    <row r="11" spans="1:3">
      <c r="A11" s="4" t="s">
        <v>3474</v>
      </c>
    </row>
    <row r="12" spans="1:3">
      <c r="A12" s="3" t="s">
        <v>3470</v>
      </c>
    </row>
    <row r="13" spans="1:3">
      <c r="A13" s="4" t="s">
        <v>3471</v>
      </c>
      <c r="B13" s="5" t="n">
        <v>0</v>
      </c>
      <c r="C13" s="5" t="n">
        <v>6000</v>
      </c>
    </row>
    <row r="14" spans="1:3">
      <c r="A14" s="4" t="s">
        <v>3475</v>
      </c>
    </row>
    <row r="15" spans="1:3">
      <c r="A15" s="3" t="s">
        <v>3470</v>
      </c>
    </row>
    <row r="16" spans="1:3">
      <c r="A16" s="4" t="s">
        <v>3471</v>
      </c>
      <c r="B16" s="5" t="n">
        <v>0</v>
      </c>
      <c r="C16" s="5" t="n">
        <v>109</v>
      </c>
    </row>
    <row r="17" spans="1:3">
      <c r="A17" s="4" t="s">
        <v>3476</v>
      </c>
    </row>
    <row r="18" spans="1:3">
      <c r="A18" s="3" t="s">
        <v>3470</v>
      </c>
    </row>
    <row r="19" spans="1:3">
      <c r="A19" s="4" t="s">
        <v>3471</v>
      </c>
      <c r="B19" s="6" t="n">
        <v>0</v>
      </c>
      <c r="C19" s="6" t="n">
        <v>4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8</v>
      </c>
      <c r="B1" s="2" t="s">
        <v>1</v>
      </c>
    </row>
    <row r="2" spans="1:2">
      <c r="B2" s="2" t="s">
        <v>31</v>
      </c>
    </row>
    <row r="3" spans="1:2">
      <c r="A3" s="3" t="s">
        <v>339</v>
      </c>
    </row>
    <row r="4" spans="1:2">
      <c r="A4" s="4" t="s">
        <v>338</v>
      </c>
      <c r="B4" s="4" t="s">
        <v>340</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7</v>
      </c>
      <c r="B1" s="2" t="s">
        <v>1</v>
      </c>
    </row>
    <row r="2" spans="1:3">
      <c r="B2" s="2" t="s">
        <v>31</v>
      </c>
      <c r="C2" s="2" t="s">
        <v>32</v>
      </c>
    </row>
    <row r="3" spans="1:3">
      <c r="A3" s="3" t="s">
        <v>3478</v>
      </c>
    </row>
    <row r="4" spans="1:3">
      <c r="A4" s="4" t="s">
        <v>3479</v>
      </c>
      <c r="B4" s="6" t="n">
        <v>12000</v>
      </c>
      <c r="C4" s="6" t="n">
        <v>39517</v>
      </c>
    </row>
    <row r="5" spans="1:3">
      <c r="A5" s="4" t="s">
        <v>3480</v>
      </c>
    </row>
    <row r="6" spans="1:3">
      <c r="A6" s="3" t="s">
        <v>3478</v>
      </c>
    </row>
    <row r="7" spans="1:3">
      <c r="A7" s="4" t="s">
        <v>3479</v>
      </c>
      <c r="B7" s="5" t="n">
        <v>12000</v>
      </c>
      <c r="C7" s="5" t="n">
        <v>11666</v>
      </c>
    </row>
    <row r="8" spans="1:3">
      <c r="A8" s="4" t="s">
        <v>3481</v>
      </c>
    </row>
    <row r="9" spans="1:3">
      <c r="A9" s="3" t="s">
        <v>3478</v>
      </c>
    </row>
    <row r="10" spans="1:3">
      <c r="A10" s="4" t="s">
        <v>3479</v>
      </c>
      <c r="B10" s="5" t="n">
        <v>0</v>
      </c>
      <c r="C10" s="5" t="n">
        <v>20814</v>
      </c>
    </row>
    <row r="11" spans="1:3">
      <c r="A11" s="4" t="s">
        <v>3482</v>
      </c>
    </row>
    <row r="12" spans="1:3">
      <c r="A12" s="3" t="s">
        <v>3478</v>
      </c>
    </row>
    <row r="13" spans="1:3">
      <c r="A13" s="4" t="s">
        <v>3479</v>
      </c>
      <c r="B13" s="6" t="n">
        <v>0</v>
      </c>
      <c r="C13" s="6" t="n">
        <v>7037</v>
      </c>
    </row>
  </sheetData>
  <mergeCells count="2">
    <mergeCell ref="A1:A2"/>
    <mergeCell ref="B1:C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3483</v>
      </c>
      <c r="B1" s="2" t="s">
        <v>1</v>
      </c>
    </row>
    <row r="2" spans="1:3">
      <c r="B2" s="2" t="s">
        <v>994</v>
      </c>
    </row>
    <row r="3" spans="1:3">
      <c r="A3" s="3" t="s">
        <v>3484</v>
      </c>
    </row>
    <row r="4" spans="1:3">
      <c r="A4" s="4" t="s">
        <v>3485</v>
      </c>
      <c r="B4" s="6" t="n">
        <v>0</v>
      </c>
    </row>
    <row r="5" spans="1:3">
      <c r="A5" s="4" t="s">
        <v>3486</v>
      </c>
      <c r="B5" s="5" t="n">
        <v>12000</v>
      </c>
    </row>
    <row r="6" spans="1:3">
      <c r="A6" s="4" t="s">
        <v>2215</v>
      </c>
      <c r="B6" s="5" t="n">
        <v>-34</v>
      </c>
      <c r="C6" s="4" t="s">
        <v>60</v>
      </c>
    </row>
    <row r="7" spans="1:3">
      <c r="A7" s="4" t="s">
        <v>3487</v>
      </c>
      <c r="B7" s="6" t="n">
        <v>11966</v>
      </c>
    </row>
    <row r="8" spans="1:3"/>
    <row r="9" spans="1:3">
      <c r="A9" s="4" t="s">
        <v>60</v>
      </c>
      <c r="B9" s="4" t="s">
        <v>3488</v>
      </c>
    </row>
  </sheetData>
  <mergeCells count="5">
    <mergeCell ref="A1:A2"/>
    <mergeCell ref="B1:C1"/>
    <mergeCell ref="B2:C2"/>
    <mergeCell ref="A8:C8"/>
    <mergeCell ref="B9:C9"/>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9</v>
      </c>
      <c r="B1" s="2" t="s">
        <v>31</v>
      </c>
      <c r="C1" s="2" t="s">
        <v>32</v>
      </c>
    </row>
    <row r="2" spans="1:3">
      <c r="A2" s="4" t="s">
        <v>3490</v>
      </c>
    </row>
    <row r="3" spans="1:3">
      <c r="A3" s="3" t="s">
        <v>3491</v>
      </c>
    </row>
    <row r="4" spans="1:3">
      <c r="A4" s="4" t="s">
        <v>54</v>
      </c>
      <c r="B4" s="6" t="n">
        <v>399646452</v>
      </c>
      <c r="C4" s="6" t="n">
        <v>330409117</v>
      </c>
    </row>
    <row r="5" spans="1:3">
      <c r="A5" s="4" t="s">
        <v>3492</v>
      </c>
    </row>
    <row r="6" spans="1:3">
      <c r="A6" s="3" t="s">
        <v>3491</v>
      </c>
    </row>
    <row r="7" spans="1:3">
      <c r="A7" s="4" t="s">
        <v>54</v>
      </c>
      <c r="B7" s="5" t="n">
        <v>196108655</v>
      </c>
      <c r="C7" s="5" t="n">
        <v>175953075</v>
      </c>
    </row>
    <row r="8" spans="1:3">
      <c r="A8" s="4" t="s">
        <v>3493</v>
      </c>
    </row>
    <row r="9" spans="1:3">
      <c r="A9" s="3" t="s">
        <v>3491</v>
      </c>
    </row>
    <row r="10" spans="1:3">
      <c r="A10" s="4" t="s">
        <v>54</v>
      </c>
      <c r="B10" s="5" t="n">
        <v>132050391</v>
      </c>
      <c r="C10" s="5" t="n">
        <v>84719599</v>
      </c>
    </row>
    <row r="11" spans="1:3">
      <c r="A11" s="4" t="s">
        <v>3494</v>
      </c>
    </row>
    <row r="12" spans="1:3">
      <c r="A12" s="3" t="s">
        <v>3491</v>
      </c>
    </row>
    <row r="13" spans="1:3">
      <c r="A13" s="4" t="s">
        <v>54</v>
      </c>
      <c r="B13" s="6" t="n">
        <v>71487406</v>
      </c>
      <c r="C13" s="6" t="n">
        <v>69736443</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5</v>
      </c>
      <c r="B1" s="2" t="s">
        <v>31</v>
      </c>
      <c r="C1" s="2" t="s">
        <v>32</v>
      </c>
    </row>
    <row r="2" spans="1:3">
      <c r="A2" s="4" t="s">
        <v>3496</v>
      </c>
    </row>
    <row r="3" spans="1:3">
      <c r="A3" s="3" t="s">
        <v>3497</v>
      </c>
    </row>
    <row r="4" spans="1:3">
      <c r="A4" s="4" t="s">
        <v>3498</v>
      </c>
      <c r="B4" s="6" t="n">
        <v>25342850</v>
      </c>
      <c r="C4" s="6" t="n">
        <v>19568463</v>
      </c>
    </row>
    <row r="5" spans="1:3">
      <c r="A5" s="4" t="s">
        <v>3499</v>
      </c>
    </row>
    <row r="6" spans="1:3">
      <c r="A6" s="3" t="s">
        <v>3497</v>
      </c>
    </row>
    <row r="7" spans="1:3">
      <c r="A7" s="4" t="s">
        <v>3498</v>
      </c>
      <c r="C7" s="5" t="n">
        <v>6609896</v>
      </c>
    </row>
    <row r="8" spans="1:3">
      <c r="A8" s="4" t="s">
        <v>3500</v>
      </c>
    </row>
    <row r="9" spans="1:3">
      <c r="A9" s="3" t="s">
        <v>3497</v>
      </c>
    </row>
    <row r="10" spans="1:3">
      <c r="A10" s="4" t="s">
        <v>3498</v>
      </c>
      <c r="B10" s="5" t="n">
        <v>1307688</v>
      </c>
    </row>
    <row r="11" spans="1:3">
      <c r="A11" s="4" t="s">
        <v>3501</v>
      </c>
    </row>
    <row r="12" spans="1:3">
      <c r="A12" s="3" t="s">
        <v>3497</v>
      </c>
    </row>
    <row r="13" spans="1:3">
      <c r="A13" s="4" t="s">
        <v>3498</v>
      </c>
      <c r="B13" s="5" t="n">
        <v>7437936</v>
      </c>
    </row>
    <row r="14" spans="1:3">
      <c r="A14" s="4" t="s">
        <v>3502</v>
      </c>
    </row>
    <row r="15" spans="1:3">
      <c r="A15" s="3" t="s">
        <v>3497</v>
      </c>
    </row>
    <row r="16" spans="1:3">
      <c r="A16" s="4" t="s">
        <v>3498</v>
      </c>
      <c r="C16" s="5" t="n">
        <v>3553648</v>
      </c>
    </row>
    <row r="17" spans="1:3">
      <c r="A17" s="4" t="s">
        <v>3503</v>
      </c>
    </row>
    <row r="18" spans="1:3">
      <c r="A18" s="3" t="s">
        <v>3497</v>
      </c>
    </row>
    <row r="19" spans="1:3">
      <c r="A19" s="4" t="s">
        <v>3498</v>
      </c>
      <c r="B19" s="5" t="n">
        <v>9846381</v>
      </c>
    </row>
    <row r="20" spans="1:3">
      <c r="A20" s="4" t="s">
        <v>3504</v>
      </c>
    </row>
    <row r="21" spans="1:3">
      <c r="A21" s="3" t="s">
        <v>3497</v>
      </c>
    </row>
    <row r="22" spans="1:3">
      <c r="A22" s="4" t="s">
        <v>3498</v>
      </c>
      <c r="B22" s="5" t="n">
        <v>16968</v>
      </c>
      <c r="C22" s="5" t="n">
        <v>14218</v>
      </c>
    </row>
    <row r="23" spans="1:3">
      <c r="A23" s="4" t="s">
        <v>3505</v>
      </c>
    </row>
    <row r="24" spans="1:3">
      <c r="A24" s="3" t="s">
        <v>3497</v>
      </c>
    </row>
    <row r="25" spans="1:3">
      <c r="A25" s="4" t="s">
        <v>3498</v>
      </c>
      <c r="C25" s="5" t="n">
        <v>6126795</v>
      </c>
    </row>
    <row r="26" spans="1:3">
      <c r="A26" s="4" t="s">
        <v>3506</v>
      </c>
    </row>
    <row r="27" spans="1:3">
      <c r="A27" s="3" t="s">
        <v>3497</v>
      </c>
    </row>
    <row r="28" spans="1:3">
      <c r="A28" s="4" t="s">
        <v>3498</v>
      </c>
      <c r="B28" s="5" t="n">
        <v>2367959</v>
      </c>
    </row>
    <row r="29" spans="1:3">
      <c r="A29" s="4" t="s">
        <v>3507</v>
      </c>
    </row>
    <row r="30" spans="1:3">
      <c r="A30" s="3" t="s">
        <v>3497</v>
      </c>
    </row>
    <row r="31" spans="1:3">
      <c r="A31" s="4" t="s">
        <v>3498</v>
      </c>
      <c r="C31" s="5" t="n">
        <v>3259451</v>
      </c>
    </row>
    <row r="32" spans="1:3">
      <c r="A32" s="4" t="s">
        <v>3508</v>
      </c>
    </row>
    <row r="33" spans="1:3">
      <c r="A33" s="3" t="s">
        <v>3497</v>
      </c>
    </row>
    <row r="34" spans="1:3">
      <c r="A34" s="4" t="s">
        <v>3498</v>
      </c>
      <c r="B34" s="5" t="n">
        <v>4277675</v>
      </c>
    </row>
    <row r="35" spans="1:3">
      <c r="A35" s="4" t="s">
        <v>3509</v>
      </c>
    </row>
    <row r="36" spans="1:3">
      <c r="A36" s="3" t="s">
        <v>3497</v>
      </c>
    </row>
    <row r="37" spans="1:3">
      <c r="A37" s="4" t="s">
        <v>3498</v>
      </c>
      <c r="B37" s="5" t="n">
        <v>88243</v>
      </c>
      <c r="C37" s="5" t="n">
        <v>4455</v>
      </c>
    </row>
    <row r="38" spans="1:3">
      <c r="A38" s="4" t="s">
        <v>3510</v>
      </c>
    </row>
    <row r="39" spans="1:3">
      <c r="A39" s="3" t="s">
        <v>3497</v>
      </c>
    </row>
    <row r="40" spans="1:3">
      <c r="A40" s="4" t="s">
        <v>3511</v>
      </c>
      <c r="B40" s="5" t="n">
        <v>9607</v>
      </c>
      <c r="C40" s="5" t="n">
        <v>6064</v>
      </c>
    </row>
    <row r="41" spans="1:3">
      <c r="A41" s="4" t="s">
        <v>3512</v>
      </c>
    </row>
    <row r="42" spans="1:3">
      <c r="A42" s="3" t="s">
        <v>3497</v>
      </c>
    </row>
    <row r="43" spans="1:3">
      <c r="A43" s="4" t="s">
        <v>3511</v>
      </c>
      <c r="B43" s="5" t="n">
        <v>111</v>
      </c>
      <c r="C43" s="5" t="n">
        <v>4448</v>
      </c>
    </row>
    <row r="44" spans="1:3">
      <c r="A44" s="4" t="s">
        <v>3513</v>
      </c>
    </row>
    <row r="45" spans="1:3">
      <c r="A45" s="3" t="s">
        <v>3497</v>
      </c>
    </row>
    <row r="46" spans="1:3">
      <c r="A46" s="4" t="s">
        <v>3511</v>
      </c>
      <c r="B46" s="5" t="n">
        <v>9496</v>
      </c>
      <c r="C46" s="5" t="n">
        <v>1616</v>
      </c>
    </row>
    <row r="47" spans="1:3">
      <c r="A47" s="4" t="s">
        <v>3514</v>
      </c>
    </row>
    <row r="48" spans="1:3">
      <c r="A48" s="3" t="s">
        <v>3497</v>
      </c>
    </row>
    <row r="49" spans="1:3">
      <c r="A49" s="4" t="s">
        <v>3498</v>
      </c>
      <c r="B49" s="5" t="n">
        <v>11286989</v>
      </c>
      <c r="C49" s="5" t="n">
        <v>9006548</v>
      </c>
    </row>
    <row r="50" spans="1:3">
      <c r="A50" s="4" t="s">
        <v>3515</v>
      </c>
    </row>
    <row r="51" spans="1:3">
      <c r="A51" s="3" t="s">
        <v>3497</v>
      </c>
    </row>
    <row r="52" spans="1:3">
      <c r="A52" s="4" t="s">
        <v>3498</v>
      </c>
      <c r="C52" s="5" t="n">
        <v>329776</v>
      </c>
    </row>
    <row r="53" spans="1:3">
      <c r="A53" s="4" t="s">
        <v>3516</v>
      </c>
    </row>
    <row r="54" spans="1:3">
      <c r="A54" s="3" t="s">
        <v>3497</v>
      </c>
    </row>
    <row r="55" spans="1:3">
      <c r="A55" s="4" t="s">
        <v>3498</v>
      </c>
      <c r="B55" s="5" t="n">
        <v>292</v>
      </c>
    </row>
    <row r="56" spans="1:3">
      <c r="A56" s="4" t="s">
        <v>3517</v>
      </c>
    </row>
    <row r="57" spans="1:3">
      <c r="A57" s="3" t="s">
        <v>3497</v>
      </c>
    </row>
    <row r="58" spans="1:3">
      <c r="A58" s="4" t="s">
        <v>3498</v>
      </c>
      <c r="B58" s="5" t="n">
        <v>478998</v>
      </c>
    </row>
    <row r="59" spans="1:3">
      <c r="A59" s="4" t="s">
        <v>3518</v>
      </c>
    </row>
    <row r="60" spans="1:3">
      <c r="A60" s="3" t="s">
        <v>3497</v>
      </c>
    </row>
    <row r="61" spans="1:3">
      <c r="A61" s="4" t="s">
        <v>3498</v>
      </c>
      <c r="C61" s="5" t="n">
        <v>3201400</v>
      </c>
    </row>
    <row r="62" spans="1:3">
      <c r="A62" s="4" t="s">
        <v>3519</v>
      </c>
    </row>
    <row r="63" spans="1:3">
      <c r="A63" s="3" t="s">
        <v>3497</v>
      </c>
    </row>
    <row r="64" spans="1:3">
      <c r="A64" s="4" t="s">
        <v>3498</v>
      </c>
      <c r="B64" s="5" t="n">
        <v>4263817</v>
      </c>
    </row>
    <row r="65" spans="1:3">
      <c r="A65" s="4" t="s">
        <v>3520</v>
      </c>
    </row>
    <row r="66" spans="1:3">
      <c r="A66" s="3" t="s">
        <v>3497</v>
      </c>
    </row>
    <row r="67" spans="1:3">
      <c r="A67" s="4" t="s">
        <v>3498</v>
      </c>
      <c r="B67" s="5" t="n">
        <v>16390</v>
      </c>
      <c r="C67" s="5" t="n">
        <v>14218</v>
      </c>
    </row>
    <row r="68" spans="1:3">
      <c r="A68" s="4" t="s">
        <v>3521</v>
      </c>
    </row>
    <row r="69" spans="1:3">
      <c r="A69" s="3" t="s">
        <v>3497</v>
      </c>
    </row>
    <row r="70" spans="1:3">
      <c r="A70" s="4" t="s">
        <v>3498</v>
      </c>
      <c r="C70" s="5" t="n">
        <v>2200974</v>
      </c>
    </row>
    <row r="71" spans="1:3">
      <c r="A71" s="4" t="s">
        <v>3522</v>
      </c>
    </row>
    <row r="72" spans="1:3">
      <c r="A72" s="3" t="s">
        <v>3497</v>
      </c>
    </row>
    <row r="73" spans="1:3">
      <c r="A73" s="4" t="s">
        <v>3498</v>
      </c>
      <c r="B73" s="5" t="n">
        <v>2244364</v>
      </c>
    </row>
    <row r="74" spans="1:3">
      <c r="A74" s="4" t="s">
        <v>3523</v>
      </c>
    </row>
    <row r="75" spans="1:3">
      <c r="A75" s="3" t="s">
        <v>3497</v>
      </c>
    </row>
    <row r="76" spans="1:3">
      <c r="A76" s="4" t="s">
        <v>3498</v>
      </c>
      <c r="C76" s="5" t="n">
        <v>3259451</v>
      </c>
    </row>
    <row r="77" spans="1:3">
      <c r="A77" s="4" t="s">
        <v>3524</v>
      </c>
    </row>
    <row r="78" spans="1:3">
      <c r="A78" s="3" t="s">
        <v>3497</v>
      </c>
    </row>
    <row r="79" spans="1:3">
      <c r="A79" s="4" t="s">
        <v>3498</v>
      </c>
      <c r="B79" s="5" t="n">
        <v>4277675</v>
      </c>
    </row>
    <row r="80" spans="1:3">
      <c r="A80" s="4" t="s">
        <v>3525</v>
      </c>
    </row>
    <row r="81" spans="1:3">
      <c r="A81" s="3" t="s">
        <v>3497</v>
      </c>
    </row>
    <row r="82" spans="1:3">
      <c r="A82" s="4" t="s">
        <v>3498</v>
      </c>
      <c r="B82" s="5" t="n">
        <v>5453</v>
      </c>
      <c r="C82" s="5" t="n">
        <v>729</v>
      </c>
    </row>
    <row r="83" spans="1:3">
      <c r="A83" s="4" t="s">
        <v>3526</v>
      </c>
    </row>
    <row r="84" spans="1:3">
      <c r="A84" s="3" t="s">
        <v>3497</v>
      </c>
    </row>
    <row r="85" spans="1:3">
      <c r="A85" s="4" t="s">
        <v>3511</v>
      </c>
      <c r="B85" s="5" t="n">
        <v>5479</v>
      </c>
      <c r="C85" s="5" t="n">
        <v>5005</v>
      </c>
    </row>
    <row r="86" spans="1:3">
      <c r="A86" s="4" t="s">
        <v>3527</v>
      </c>
    </row>
    <row r="87" spans="1:3">
      <c r="A87" s="3" t="s">
        <v>3497</v>
      </c>
    </row>
    <row r="88" spans="1:3">
      <c r="A88" s="4" t="s">
        <v>3511</v>
      </c>
      <c r="B88" s="5" t="n">
        <v>111</v>
      </c>
      <c r="C88" s="5" t="n">
        <v>4448</v>
      </c>
    </row>
    <row r="89" spans="1:3">
      <c r="A89" s="4" t="s">
        <v>3528</v>
      </c>
    </row>
    <row r="90" spans="1:3">
      <c r="A90" s="3" t="s">
        <v>3497</v>
      </c>
    </row>
    <row r="91" spans="1:3">
      <c r="A91" s="4" t="s">
        <v>3511</v>
      </c>
      <c r="B91" s="5" t="n">
        <v>5368</v>
      </c>
      <c r="C91" s="5" t="n">
        <v>557</v>
      </c>
    </row>
    <row r="92" spans="1:3">
      <c r="A92" s="4" t="s">
        <v>3529</v>
      </c>
    </row>
    <row r="93" spans="1:3">
      <c r="A93" s="3" t="s">
        <v>3497</v>
      </c>
    </row>
    <row r="94" spans="1:3">
      <c r="A94" s="4" t="s">
        <v>3498</v>
      </c>
      <c r="B94" s="5" t="n">
        <v>7859117</v>
      </c>
      <c r="C94" s="5" t="n">
        <v>6592859</v>
      </c>
    </row>
    <row r="95" spans="1:3">
      <c r="A95" s="4" t="s">
        <v>3530</v>
      </c>
    </row>
    <row r="96" spans="1:3">
      <c r="A96" s="3" t="s">
        <v>3497</v>
      </c>
    </row>
    <row r="97" spans="1:3">
      <c r="A97" s="4" t="s">
        <v>3498</v>
      </c>
      <c r="C97" s="5" t="n">
        <v>6189042</v>
      </c>
    </row>
    <row r="98" spans="1:3">
      <c r="A98" s="4" t="s">
        <v>3531</v>
      </c>
    </row>
    <row r="99" spans="1:3">
      <c r="A99" s="3" t="s">
        <v>3497</v>
      </c>
    </row>
    <row r="100" spans="1:3">
      <c r="A100" s="4" t="s">
        <v>3498</v>
      </c>
      <c r="B100" s="5" t="n">
        <v>504571</v>
      </c>
    </row>
    <row r="101" spans="1:3">
      <c r="A101" s="4" t="s">
        <v>3532</v>
      </c>
    </row>
    <row r="102" spans="1:3">
      <c r="A102" s="3" t="s">
        <v>3497</v>
      </c>
    </row>
    <row r="103" spans="1:3">
      <c r="A103" s="4" t="s">
        <v>3498</v>
      </c>
      <c r="B103" s="5" t="n">
        <v>6925438</v>
      </c>
    </row>
    <row r="104" spans="1:3">
      <c r="A104" s="4" t="s">
        <v>3533</v>
      </c>
    </row>
    <row r="105" spans="1:3">
      <c r="A105" s="3" t="s">
        <v>3497</v>
      </c>
    </row>
    <row r="106" spans="1:3">
      <c r="A106" s="4" t="s">
        <v>3498</v>
      </c>
      <c r="C106" s="5" t="n">
        <v>958</v>
      </c>
    </row>
    <row r="107" spans="1:3">
      <c r="A107" s="4" t="s">
        <v>3534</v>
      </c>
    </row>
    <row r="108" spans="1:3">
      <c r="A108" s="3" t="s">
        <v>3497</v>
      </c>
    </row>
    <row r="109" spans="1:3">
      <c r="A109" s="4" t="s">
        <v>3498</v>
      </c>
      <c r="B109" s="5" t="n">
        <v>288757</v>
      </c>
    </row>
    <row r="110" spans="1:3">
      <c r="A110" s="4" t="s">
        <v>3535</v>
      </c>
    </row>
    <row r="111" spans="1:3">
      <c r="A111" s="3" t="s">
        <v>3497</v>
      </c>
    </row>
    <row r="112" spans="1:3">
      <c r="A112" s="4" t="s">
        <v>3498</v>
      </c>
      <c r="B112" s="5" t="n">
        <v>578</v>
      </c>
      <c r="C112" s="5" t="n">
        <v>0</v>
      </c>
    </row>
    <row r="113" spans="1:3">
      <c r="A113" s="4" t="s">
        <v>3536</v>
      </c>
    </row>
    <row r="114" spans="1:3">
      <c r="A114" s="3" t="s">
        <v>3497</v>
      </c>
    </row>
    <row r="115" spans="1:3">
      <c r="A115" s="4" t="s">
        <v>3498</v>
      </c>
      <c r="C115" s="5" t="n">
        <v>400283</v>
      </c>
    </row>
    <row r="116" spans="1:3">
      <c r="A116" s="4" t="s">
        <v>3537</v>
      </c>
    </row>
    <row r="117" spans="1:3">
      <c r="A117" s="3" t="s">
        <v>3497</v>
      </c>
    </row>
    <row r="118" spans="1:3">
      <c r="A118" s="4" t="s">
        <v>3498</v>
      </c>
      <c r="B118" s="5" t="n">
        <v>91316</v>
      </c>
    </row>
    <row r="119" spans="1:3">
      <c r="A119" s="4" t="s">
        <v>3538</v>
      </c>
    </row>
    <row r="120" spans="1:3">
      <c r="A120" s="3" t="s">
        <v>3497</v>
      </c>
    </row>
    <row r="121" spans="1:3">
      <c r="A121" s="4" t="s">
        <v>3498</v>
      </c>
      <c r="C121" s="5" t="n">
        <v>0</v>
      </c>
    </row>
    <row r="122" spans="1:3">
      <c r="A122" s="4" t="s">
        <v>3539</v>
      </c>
    </row>
    <row r="123" spans="1:3">
      <c r="A123" s="3" t="s">
        <v>3497</v>
      </c>
    </row>
    <row r="124" spans="1:3">
      <c r="A124" s="4" t="s">
        <v>3498</v>
      </c>
      <c r="B124" s="5" t="n">
        <v>0</v>
      </c>
    </row>
    <row r="125" spans="1:3">
      <c r="A125" s="4" t="s">
        <v>3540</v>
      </c>
    </row>
    <row r="126" spans="1:3">
      <c r="A126" s="3" t="s">
        <v>3497</v>
      </c>
    </row>
    <row r="127" spans="1:3">
      <c r="A127" s="4" t="s">
        <v>3498</v>
      </c>
      <c r="B127" s="5" t="n">
        <v>48457</v>
      </c>
      <c r="C127" s="5" t="n">
        <v>2576</v>
      </c>
    </row>
    <row r="128" spans="1:3">
      <c r="A128" s="4" t="s">
        <v>3541</v>
      </c>
    </row>
    <row r="129" spans="1:3">
      <c r="A129" s="3" t="s">
        <v>3497</v>
      </c>
    </row>
    <row r="130" spans="1:3">
      <c r="A130" s="4" t="s">
        <v>3511</v>
      </c>
      <c r="B130" s="5" t="n">
        <v>4128</v>
      </c>
      <c r="C130" s="5" t="n">
        <v>1050</v>
      </c>
    </row>
    <row r="131" spans="1:3">
      <c r="A131" s="4" t="s">
        <v>3542</v>
      </c>
    </row>
    <row r="132" spans="1:3">
      <c r="A132" s="3" t="s">
        <v>3497</v>
      </c>
    </row>
    <row r="133" spans="1:3">
      <c r="A133" s="4" t="s">
        <v>3511</v>
      </c>
      <c r="B133" s="5" t="n">
        <v>0</v>
      </c>
      <c r="C133" s="5" t="n">
        <v>0</v>
      </c>
    </row>
    <row r="134" spans="1:3">
      <c r="A134" s="4" t="s">
        <v>3543</v>
      </c>
    </row>
    <row r="135" spans="1:3">
      <c r="A135" s="3" t="s">
        <v>3497</v>
      </c>
    </row>
    <row r="136" spans="1:3">
      <c r="A136" s="4" t="s">
        <v>3511</v>
      </c>
      <c r="B136" s="5" t="n">
        <v>4128</v>
      </c>
      <c r="C136" s="5" t="n">
        <v>1050</v>
      </c>
    </row>
    <row r="137" spans="1:3">
      <c r="A137" s="4" t="s">
        <v>3544</v>
      </c>
    </row>
    <row r="138" spans="1:3">
      <c r="A138" s="3" t="s">
        <v>3497</v>
      </c>
    </row>
    <row r="139" spans="1:3">
      <c r="A139" s="4" t="s">
        <v>3498</v>
      </c>
      <c r="B139" s="5" t="n">
        <v>6196744</v>
      </c>
      <c r="C139" s="5" t="n">
        <v>3969056</v>
      </c>
    </row>
    <row r="140" spans="1:3">
      <c r="A140" s="4" t="s">
        <v>3545</v>
      </c>
    </row>
    <row r="141" spans="1:3">
      <c r="A141" s="3" t="s">
        <v>3497</v>
      </c>
    </row>
    <row r="142" spans="1:3">
      <c r="A142" s="4" t="s">
        <v>3498</v>
      </c>
      <c r="C142" s="5" t="n">
        <v>91078</v>
      </c>
    </row>
    <row r="143" spans="1:3">
      <c r="A143" s="4" t="s">
        <v>3546</v>
      </c>
    </row>
    <row r="144" spans="1:3">
      <c r="A144" s="3" t="s">
        <v>3497</v>
      </c>
    </row>
    <row r="145" spans="1:3">
      <c r="A145" s="4" t="s">
        <v>3498</v>
      </c>
      <c r="B145" s="5" t="n">
        <v>802825</v>
      </c>
    </row>
    <row r="146" spans="1:3">
      <c r="A146" s="4" t="s">
        <v>3547</v>
      </c>
    </row>
    <row r="147" spans="1:3">
      <c r="A147" s="3" t="s">
        <v>3497</v>
      </c>
    </row>
    <row r="148" spans="1:3">
      <c r="A148" s="4" t="s">
        <v>3498</v>
      </c>
      <c r="B148" s="5" t="n">
        <v>33500</v>
      </c>
    </row>
    <row r="149" spans="1:3">
      <c r="A149" s="4" t="s">
        <v>3548</v>
      </c>
    </row>
    <row r="150" spans="1:3">
      <c r="A150" s="3" t="s">
        <v>3497</v>
      </c>
    </row>
    <row r="151" spans="1:3">
      <c r="A151" s="4" t="s">
        <v>3498</v>
      </c>
      <c r="C151" s="5" t="n">
        <v>351290</v>
      </c>
    </row>
    <row r="152" spans="1:3">
      <c r="A152" s="4" t="s">
        <v>3549</v>
      </c>
    </row>
    <row r="153" spans="1:3">
      <c r="A153" s="3" t="s">
        <v>3497</v>
      </c>
    </row>
    <row r="154" spans="1:3">
      <c r="A154" s="4" t="s">
        <v>3498</v>
      </c>
      <c r="B154" s="5" t="n">
        <v>5293807</v>
      </c>
    </row>
    <row r="155" spans="1:3">
      <c r="A155" s="4" t="s">
        <v>3550</v>
      </c>
    </row>
    <row r="156" spans="1:3">
      <c r="A156" s="3" t="s">
        <v>3497</v>
      </c>
    </row>
    <row r="157" spans="1:3">
      <c r="A157" s="4" t="s">
        <v>3498</v>
      </c>
      <c r="B157" s="5" t="n">
        <v>0</v>
      </c>
      <c r="C157" s="5" t="n">
        <v>0</v>
      </c>
    </row>
    <row r="158" spans="1:3">
      <c r="A158" s="4" t="s">
        <v>3551</v>
      </c>
    </row>
    <row r="159" spans="1:3">
      <c r="A159" s="3" t="s">
        <v>3497</v>
      </c>
    </row>
    <row r="160" spans="1:3">
      <c r="A160" s="4" t="s">
        <v>3498</v>
      </c>
      <c r="C160" s="5" t="n">
        <v>3525538</v>
      </c>
    </row>
    <row r="161" spans="1:3">
      <c r="A161" s="4" t="s">
        <v>3552</v>
      </c>
    </row>
    <row r="162" spans="1:3">
      <c r="A162" s="3" t="s">
        <v>3497</v>
      </c>
    </row>
    <row r="163" spans="1:3">
      <c r="A163" s="4" t="s">
        <v>3498</v>
      </c>
      <c r="B163" s="5" t="n">
        <v>32279</v>
      </c>
    </row>
    <row r="164" spans="1:3">
      <c r="A164" s="4" t="s">
        <v>3553</v>
      </c>
    </row>
    <row r="165" spans="1:3">
      <c r="A165" s="3" t="s">
        <v>3497</v>
      </c>
    </row>
    <row r="166" spans="1:3">
      <c r="A166" s="4" t="s">
        <v>3498</v>
      </c>
      <c r="C166" s="5" t="n">
        <v>0</v>
      </c>
    </row>
    <row r="167" spans="1:3">
      <c r="A167" s="4" t="s">
        <v>3554</v>
      </c>
    </row>
    <row r="168" spans="1:3">
      <c r="A168" s="3" t="s">
        <v>3497</v>
      </c>
    </row>
    <row r="169" spans="1:3">
      <c r="A169" s="4" t="s">
        <v>3498</v>
      </c>
      <c r="B169" s="5" t="n">
        <v>0</v>
      </c>
    </row>
    <row r="170" spans="1:3">
      <c r="A170" s="4" t="s">
        <v>3555</v>
      </c>
    </row>
    <row r="171" spans="1:3">
      <c r="A171" s="3" t="s">
        <v>3497</v>
      </c>
    </row>
    <row r="172" spans="1:3">
      <c r="A172" s="4" t="s">
        <v>3498</v>
      </c>
      <c r="B172" s="5" t="n">
        <v>34333</v>
      </c>
      <c r="C172" s="5" t="n">
        <v>1150</v>
      </c>
    </row>
    <row r="173" spans="1:3">
      <c r="A173" s="4" t="s">
        <v>3556</v>
      </c>
    </row>
    <row r="174" spans="1:3">
      <c r="A174" s="3" t="s">
        <v>3497</v>
      </c>
    </row>
    <row r="175" spans="1:3">
      <c r="A175" s="4" t="s">
        <v>3511</v>
      </c>
      <c r="B175" s="5" t="n">
        <v>0</v>
      </c>
      <c r="C175" s="5" t="n">
        <v>9</v>
      </c>
    </row>
    <row r="176" spans="1:3">
      <c r="A176" s="4" t="s">
        <v>3557</v>
      </c>
    </row>
    <row r="177" spans="1:3">
      <c r="A177" s="3" t="s">
        <v>3497</v>
      </c>
    </row>
    <row r="178" spans="1:3">
      <c r="A178" s="4" t="s">
        <v>3511</v>
      </c>
      <c r="B178" s="5" t="n">
        <v>0</v>
      </c>
      <c r="C178" s="5" t="n">
        <v>0</v>
      </c>
    </row>
    <row r="179" spans="1:3">
      <c r="A179" s="4" t="s">
        <v>3558</v>
      </c>
    </row>
    <row r="180" spans="1:3">
      <c r="A180" s="3" t="s">
        <v>3497</v>
      </c>
    </row>
    <row r="181" spans="1:3">
      <c r="A181" s="4" t="s">
        <v>3511</v>
      </c>
      <c r="B181" s="6" t="n">
        <v>0</v>
      </c>
      <c r="C181" s="6" t="n">
        <v>9</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9</v>
      </c>
      <c r="B1" s="2" t="s">
        <v>31</v>
      </c>
      <c r="C1" s="2" t="s">
        <v>32</v>
      </c>
    </row>
    <row r="2" spans="1:3">
      <c r="A2" s="4" t="s">
        <v>3490</v>
      </c>
    </row>
    <row r="3" spans="1:3">
      <c r="A3" s="3" t="s">
        <v>3560</v>
      </c>
    </row>
    <row r="4" spans="1:3">
      <c r="A4" s="4" t="s">
        <v>3561</v>
      </c>
      <c r="B4" s="6" t="n">
        <v>30257127</v>
      </c>
      <c r="C4" s="6" t="n">
        <v>22889646</v>
      </c>
    </row>
    <row r="5" spans="1:3">
      <c r="A5" s="4" t="s">
        <v>3562</v>
      </c>
    </row>
    <row r="6" spans="1:3">
      <c r="A6" s="3" t="s">
        <v>3560</v>
      </c>
    </row>
    <row r="7" spans="1:3">
      <c r="A7" s="4" t="s">
        <v>3561</v>
      </c>
      <c r="B7" s="5" t="n">
        <v>25342850</v>
      </c>
      <c r="C7" s="5" t="n">
        <v>19568463</v>
      </c>
    </row>
    <row r="8" spans="1:3">
      <c r="A8" s="4" t="s">
        <v>3563</v>
      </c>
    </row>
    <row r="9" spans="1:3">
      <c r="A9" s="3" t="s">
        <v>3560</v>
      </c>
    </row>
    <row r="10" spans="1:3">
      <c r="A10" s="4" t="s">
        <v>3561</v>
      </c>
      <c r="B10" s="5" t="n">
        <v>2000311</v>
      </c>
      <c r="C10" s="5" t="n">
        <v>1900646</v>
      </c>
    </row>
    <row r="11" spans="1:3">
      <c r="A11" s="4" t="s">
        <v>3564</v>
      </c>
    </row>
    <row r="12" spans="1:3">
      <c r="A12" s="3" t="s">
        <v>3560</v>
      </c>
    </row>
    <row r="13" spans="1:3">
      <c r="A13" s="4" t="s">
        <v>3561</v>
      </c>
      <c r="B13" s="5" t="n">
        <v>2633660</v>
      </c>
      <c r="C13" s="5" t="n">
        <v>1281203</v>
      </c>
    </row>
    <row r="14" spans="1:3">
      <c r="A14" s="4" t="s">
        <v>3565</v>
      </c>
    </row>
    <row r="15" spans="1:3">
      <c r="A15" s="3" t="s">
        <v>3560</v>
      </c>
    </row>
    <row r="16" spans="1:3">
      <c r="A16" s="4" t="s">
        <v>3561</v>
      </c>
      <c r="B16" s="5" t="n">
        <v>230842</v>
      </c>
      <c r="C16" s="5" t="n">
        <v>89500</v>
      </c>
    </row>
    <row r="17" spans="1:3">
      <c r="A17" s="4" t="s">
        <v>3566</v>
      </c>
    </row>
    <row r="18" spans="1:3">
      <c r="A18" s="3" t="s">
        <v>3560</v>
      </c>
    </row>
    <row r="19" spans="1:3">
      <c r="A19" s="4" t="s">
        <v>3561</v>
      </c>
      <c r="B19" s="5" t="n">
        <v>49464</v>
      </c>
      <c r="C19" s="5" t="n">
        <v>49834</v>
      </c>
    </row>
    <row r="20" spans="1:3">
      <c r="A20" s="4" t="s">
        <v>3492</v>
      </c>
    </row>
    <row r="21" spans="1:3">
      <c r="A21" s="3" t="s">
        <v>3560</v>
      </c>
    </row>
    <row r="22" spans="1:3">
      <c r="A22" s="4" t="s">
        <v>3561</v>
      </c>
      <c r="B22" s="5" t="n">
        <v>14562866</v>
      </c>
      <c r="C22" s="5" t="n">
        <v>11005649</v>
      </c>
    </row>
    <row r="23" spans="1:3">
      <c r="A23" s="4" t="s">
        <v>3567</v>
      </c>
    </row>
    <row r="24" spans="1:3">
      <c r="A24" s="3" t="s">
        <v>3560</v>
      </c>
    </row>
    <row r="25" spans="1:3">
      <c r="A25" s="4" t="s">
        <v>3561</v>
      </c>
      <c r="B25" s="5" t="n">
        <v>11286989</v>
      </c>
      <c r="C25" s="5" t="n">
        <v>9006548</v>
      </c>
    </row>
    <row r="26" spans="1:3">
      <c r="A26" s="4" t="s">
        <v>3568</v>
      </c>
    </row>
    <row r="27" spans="1:3">
      <c r="A27" s="3" t="s">
        <v>3560</v>
      </c>
    </row>
    <row r="28" spans="1:3">
      <c r="A28" s="4" t="s">
        <v>3561</v>
      </c>
      <c r="B28" s="5" t="n">
        <v>1395417</v>
      </c>
      <c r="C28" s="5" t="n">
        <v>1391035</v>
      </c>
    </row>
    <row r="29" spans="1:3">
      <c r="A29" s="4" t="s">
        <v>3569</v>
      </c>
    </row>
    <row r="30" spans="1:3">
      <c r="A30" s="3" t="s">
        <v>3560</v>
      </c>
    </row>
    <row r="31" spans="1:3">
      <c r="A31" s="4" t="s">
        <v>3561</v>
      </c>
      <c r="B31" s="5" t="n">
        <v>1791650</v>
      </c>
      <c r="C31" s="5" t="n">
        <v>529566</v>
      </c>
    </row>
    <row r="32" spans="1:3">
      <c r="A32" s="4" t="s">
        <v>3570</v>
      </c>
    </row>
    <row r="33" spans="1:3">
      <c r="A33" s="3" t="s">
        <v>3560</v>
      </c>
    </row>
    <row r="34" spans="1:3">
      <c r="A34" s="4" t="s">
        <v>3561</v>
      </c>
      <c r="B34" s="5" t="n">
        <v>88810</v>
      </c>
      <c r="C34" s="5" t="n">
        <v>74300</v>
      </c>
    </row>
    <row r="35" spans="1:3">
      <c r="A35" s="4" t="s">
        <v>3571</v>
      </c>
    </row>
    <row r="36" spans="1:3">
      <c r="A36" s="3" t="s">
        <v>3560</v>
      </c>
    </row>
    <row r="37" spans="1:3">
      <c r="A37" s="4" t="s">
        <v>3561</v>
      </c>
      <c r="B37" s="5" t="n">
        <v>0</v>
      </c>
      <c r="C37" s="5" t="n">
        <v>4200</v>
      </c>
    </row>
    <row r="38" spans="1:3">
      <c r="A38" s="4" t="s">
        <v>3493</v>
      </c>
    </row>
    <row r="39" spans="1:3">
      <c r="A39" s="3" t="s">
        <v>3560</v>
      </c>
    </row>
    <row r="40" spans="1:3">
      <c r="A40" s="4" t="s">
        <v>3561</v>
      </c>
      <c r="B40" s="5" t="n">
        <v>8868823</v>
      </c>
      <c r="C40" s="5" t="n">
        <v>7430643</v>
      </c>
    </row>
    <row r="41" spans="1:3">
      <c r="A41" s="4" t="s">
        <v>3572</v>
      </c>
    </row>
    <row r="42" spans="1:3">
      <c r="A42" s="3" t="s">
        <v>3560</v>
      </c>
    </row>
    <row r="43" spans="1:3">
      <c r="A43" s="4" t="s">
        <v>3561</v>
      </c>
      <c r="B43" s="5" t="n">
        <v>7859117</v>
      </c>
      <c r="C43" s="5" t="n">
        <v>6592859</v>
      </c>
    </row>
    <row r="44" spans="1:3">
      <c r="A44" s="4" t="s">
        <v>3573</v>
      </c>
    </row>
    <row r="45" spans="1:3">
      <c r="A45" s="3" t="s">
        <v>3560</v>
      </c>
    </row>
    <row r="46" spans="1:3">
      <c r="A46" s="4" t="s">
        <v>3561</v>
      </c>
      <c r="B46" s="5" t="n">
        <v>2300</v>
      </c>
      <c r="C46" s="5" t="n">
        <v>57300</v>
      </c>
    </row>
    <row r="47" spans="1:3">
      <c r="A47" s="4" t="s">
        <v>3574</v>
      </c>
    </row>
    <row r="48" spans="1:3">
      <c r="A48" s="3" t="s">
        <v>3560</v>
      </c>
    </row>
    <row r="49" spans="1:3">
      <c r="A49" s="4" t="s">
        <v>3561</v>
      </c>
      <c r="B49" s="5" t="n">
        <v>815910</v>
      </c>
      <c r="C49" s="5" t="n">
        <v>719650</v>
      </c>
    </row>
    <row r="50" spans="1:3">
      <c r="A50" s="4" t="s">
        <v>3575</v>
      </c>
    </row>
    <row r="51" spans="1:3">
      <c r="A51" s="3" t="s">
        <v>3560</v>
      </c>
    </row>
    <row r="52" spans="1:3">
      <c r="A52" s="4" t="s">
        <v>3561</v>
      </c>
      <c r="B52" s="5" t="n">
        <v>142032</v>
      </c>
      <c r="C52" s="5" t="n">
        <v>15200</v>
      </c>
    </row>
    <row r="53" spans="1:3">
      <c r="A53" s="4" t="s">
        <v>3576</v>
      </c>
    </row>
    <row r="54" spans="1:3">
      <c r="A54" s="3" t="s">
        <v>3560</v>
      </c>
    </row>
    <row r="55" spans="1:3">
      <c r="A55" s="4" t="s">
        <v>3561</v>
      </c>
      <c r="B55" s="5" t="n">
        <v>49464</v>
      </c>
      <c r="C55" s="5" t="n">
        <v>45634</v>
      </c>
    </row>
    <row r="56" spans="1:3">
      <c r="A56" s="4" t="s">
        <v>3494</v>
      </c>
    </row>
    <row r="57" spans="1:3">
      <c r="A57" s="3" t="s">
        <v>3560</v>
      </c>
    </row>
    <row r="58" spans="1:3">
      <c r="A58" s="4" t="s">
        <v>3561</v>
      </c>
      <c r="B58" s="5" t="n">
        <v>6825438</v>
      </c>
      <c r="C58" s="5" t="n">
        <v>4453354</v>
      </c>
    </row>
    <row r="59" spans="1:3">
      <c r="A59" s="4" t="s">
        <v>3577</v>
      </c>
    </row>
    <row r="60" spans="1:3">
      <c r="A60" s="3" t="s">
        <v>3560</v>
      </c>
    </row>
    <row r="61" spans="1:3">
      <c r="A61" s="4" t="s">
        <v>3561</v>
      </c>
      <c r="B61" s="5" t="n">
        <v>6196744</v>
      </c>
      <c r="C61" s="5" t="n">
        <v>3969056</v>
      </c>
    </row>
    <row r="62" spans="1:3">
      <c r="A62" s="4" t="s">
        <v>3578</v>
      </c>
    </row>
    <row r="63" spans="1:3">
      <c r="A63" s="3" t="s">
        <v>3560</v>
      </c>
    </row>
    <row r="64" spans="1:3">
      <c r="A64" s="4" t="s">
        <v>3561</v>
      </c>
      <c r="B64" s="5" t="n">
        <v>602594</v>
      </c>
      <c r="C64" s="5" t="n">
        <v>452311</v>
      </c>
    </row>
    <row r="65" spans="1:3">
      <c r="A65" s="4" t="s">
        <v>3579</v>
      </c>
    </row>
    <row r="66" spans="1:3">
      <c r="A66" s="3" t="s">
        <v>3560</v>
      </c>
    </row>
    <row r="67" spans="1:3">
      <c r="A67" s="4" t="s">
        <v>3561</v>
      </c>
      <c r="B67" s="5" t="n">
        <v>26100</v>
      </c>
      <c r="C67" s="5" t="n">
        <v>31987</v>
      </c>
    </row>
    <row r="68" spans="1:3">
      <c r="A68" s="4" t="s">
        <v>3580</v>
      </c>
    </row>
    <row r="69" spans="1:3">
      <c r="A69" s="3" t="s">
        <v>3560</v>
      </c>
    </row>
    <row r="70" spans="1:3">
      <c r="A70" s="4" t="s">
        <v>3561</v>
      </c>
      <c r="B70" s="5" t="n">
        <v>0</v>
      </c>
      <c r="C70" s="5" t="n">
        <v>0</v>
      </c>
    </row>
    <row r="71" spans="1:3">
      <c r="A71" s="4" t="s">
        <v>3581</v>
      </c>
    </row>
    <row r="72" spans="1:3">
      <c r="A72" s="3" t="s">
        <v>3560</v>
      </c>
    </row>
    <row r="73" spans="1:3">
      <c r="A73" s="4" t="s">
        <v>3561</v>
      </c>
      <c r="B73" s="6" t="n">
        <v>0</v>
      </c>
      <c r="C73" s="6" t="n">
        <v>0</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3582</v>
      </c>
      <c r="B1" s="2" t="s">
        <v>1141</v>
      </c>
    </row>
    <row r="2" spans="1:2">
      <c r="A2" s="4" t="s">
        <v>3583</v>
      </c>
    </row>
    <row r="3" spans="1:2">
      <c r="A3" s="3" t="s">
        <v>3584</v>
      </c>
    </row>
    <row r="4" spans="1:2">
      <c r="A4" s="4" t="s">
        <v>3585</v>
      </c>
      <c r="B4" s="6" t="n">
        <v>-117583</v>
      </c>
    </row>
    <row r="5" spans="1:2">
      <c r="A5" s="4" t="s">
        <v>3586</v>
      </c>
    </row>
    <row r="6" spans="1:2">
      <c r="A6" s="3" t="s">
        <v>3584</v>
      </c>
    </row>
    <row r="7" spans="1:2">
      <c r="A7" s="4" t="s">
        <v>3585</v>
      </c>
      <c r="B7" s="5" t="n">
        <v>319724</v>
      </c>
    </row>
    <row r="8" spans="1:2">
      <c r="A8" s="4" t="s">
        <v>3587</v>
      </c>
    </row>
    <row r="9" spans="1:2">
      <c r="A9" s="3" t="s">
        <v>3584</v>
      </c>
    </row>
    <row r="10" spans="1:2">
      <c r="A10" s="4" t="s">
        <v>3585</v>
      </c>
      <c r="B10" s="5" t="n">
        <v>8151</v>
      </c>
    </row>
    <row r="11" spans="1:2">
      <c r="A11" s="4" t="s">
        <v>3588</v>
      </c>
    </row>
    <row r="12" spans="1:2">
      <c r="A12" s="3" t="s">
        <v>3584</v>
      </c>
    </row>
    <row r="13" spans="1:2">
      <c r="A13" s="4" t="s">
        <v>3585</v>
      </c>
      <c r="B13" s="5" t="n">
        <v>301766</v>
      </c>
    </row>
    <row r="14" spans="1:2">
      <c r="A14" s="4" t="s">
        <v>3589</v>
      </c>
    </row>
    <row r="15" spans="1:2">
      <c r="A15" s="3" t="s">
        <v>3584</v>
      </c>
    </row>
    <row r="16" spans="1:2">
      <c r="A16" s="4" t="s">
        <v>3585</v>
      </c>
      <c r="B16" s="5" t="n">
        <v>538</v>
      </c>
    </row>
    <row r="17" spans="1:2">
      <c r="A17" s="4" t="s">
        <v>3590</v>
      </c>
    </row>
    <row r="18" spans="1:2">
      <c r="A18" s="3" t="s">
        <v>3584</v>
      </c>
    </row>
    <row r="19" spans="1:2">
      <c r="A19" s="4" t="s">
        <v>3585</v>
      </c>
      <c r="B19" s="5" t="n">
        <v>0</v>
      </c>
    </row>
    <row r="20" spans="1:2">
      <c r="A20" s="4" t="s">
        <v>3591</v>
      </c>
    </row>
    <row r="21" spans="1:2">
      <c r="A21" s="3" t="s">
        <v>3584</v>
      </c>
    </row>
    <row r="22" spans="1:2">
      <c r="A22" s="4" t="s">
        <v>3585</v>
      </c>
      <c r="B22" s="5" t="n">
        <v>9269</v>
      </c>
    </row>
    <row r="23" spans="1:2">
      <c r="A23" s="4" t="s">
        <v>3592</v>
      </c>
    </row>
    <row r="24" spans="1:2">
      <c r="A24" s="3" t="s">
        <v>3584</v>
      </c>
    </row>
    <row r="25" spans="1:2">
      <c r="A25" s="4" t="s">
        <v>3585</v>
      </c>
      <c r="B25" s="5" t="n">
        <v>-437307</v>
      </c>
    </row>
    <row r="26" spans="1:2">
      <c r="A26" s="4" t="s">
        <v>3593</v>
      </c>
    </row>
    <row r="27" spans="1:2">
      <c r="A27" s="3" t="s">
        <v>3584</v>
      </c>
    </row>
    <row r="28" spans="1:2">
      <c r="A28" s="4" t="s">
        <v>3585</v>
      </c>
      <c r="B28" s="5" t="n">
        <v>-436285</v>
      </c>
    </row>
    <row r="29" spans="1:2">
      <c r="A29" s="4" t="s">
        <v>3594</v>
      </c>
    </row>
    <row r="30" spans="1:2">
      <c r="A30" s="3" t="s">
        <v>3584</v>
      </c>
    </row>
    <row r="31" spans="1:2">
      <c r="A31" s="4" t="s">
        <v>3585</v>
      </c>
      <c r="B31" s="5" t="n">
        <v>-1022</v>
      </c>
    </row>
    <row r="32" spans="1:2">
      <c r="A32" s="4" t="s">
        <v>3595</v>
      </c>
    </row>
    <row r="33" spans="1:2">
      <c r="A33" s="3" t="s">
        <v>3584</v>
      </c>
    </row>
    <row r="34" spans="1:2">
      <c r="A34" s="4" t="s">
        <v>3585</v>
      </c>
      <c r="B34" s="5" t="n">
        <v>13904</v>
      </c>
    </row>
    <row r="35" spans="1:2">
      <c r="A35" s="4" t="s">
        <v>3596</v>
      </c>
    </row>
    <row r="36" spans="1:2">
      <c r="A36" s="3" t="s">
        <v>3584</v>
      </c>
    </row>
    <row r="37" spans="1:2">
      <c r="A37" s="4" t="s">
        <v>3585</v>
      </c>
      <c r="B37" s="5" t="n">
        <v>13904</v>
      </c>
    </row>
    <row r="38" spans="1:2">
      <c r="A38" s="4" t="s">
        <v>3597</v>
      </c>
    </row>
    <row r="39" spans="1:2">
      <c r="A39" s="3" t="s">
        <v>3584</v>
      </c>
    </row>
    <row r="40" spans="1:2">
      <c r="A40" s="4" t="s">
        <v>3585</v>
      </c>
      <c r="B40" s="5" t="n">
        <v>0</v>
      </c>
    </row>
    <row r="41" spans="1:2">
      <c r="A41" s="4" t="s">
        <v>3598</v>
      </c>
    </row>
    <row r="42" spans="1:2">
      <c r="A42" s="3" t="s">
        <v>3584</v>
      </c>
    </row>
    <row r="43" spans="1:2">
      <c r="A43" s="4" t="s">
        <v>3585</v>
      </c>
      <c r="B43" s="5" t="n">
        <v>-1352</v>
      </c>
    </row>
    <row r="44" spans="1:2">
      <c r="A44" s="4" t="s">
        <v>3599</v>
      </c>
    </row>
    <row r="45" spans="1:2">
      <c r="A45" s="3" t="s">
        <v>3584</v>
      </c>
    </row>
    <row r="46" spans="1:2">
      <c r="A46" s="4" t="s">
        <v>3585</v>
      </c>
      <c r="B46" s="5" t="n">
        <v>0</v>
      </c>
    </row>
    <row r="47" spans="1:2">
      <c r="A47" s="4" t="s">
        <v>3600</v>
      </c>
    </row>
    <row r="48" spans="1:2">
      <c r="A48" s="3" t="s">
        <v>3584</v>
      </c>
    </row>
    <row r="49" spans="1:2">
      <c r="A49" s="4" t="s">
        <v>3585</v>
      </c>
      <c r="B49" s="5" t="n">
        <v>15256</v>
      </c>
    </row>
    <row r="50" spans="1:2">
      <c r="A50" s="4" t="s">
        <v>3601</v>
      </c>
    </row>
    <row r="51" spans="1:2">
      <c r="A51" s="3" t="s">
        <v>3584</v>
      </c>
    </row>
    <row r="52" spans="1:2">
      <c r="A52" s="4" t="s">
        <v>3585</v>
      </c>
      <c r="B52" s="5" t="n">
        <v>0</v>
      </c>
    </row>
    <row r="53" spans="1:2">
      <c r="A53" s="4" t="s">
        <v>3602</v>
      </c>
    </row>
    <row r="54" spans="1:2">
      <c r="A54" s="3" t="s">
        <v>3584</v>
      </c>
    </row>
    <row r="55" spans="1:2">
      <c r="A55" s="4" t="s">
        <v>3585</v>
      </c>
      <c r="B55" s="5" t="n">
        <v>0</v>
      </c>
    </row>
    <row r="56" spans="1:2">
      <c r="A56" s="4" t="s">
        <v>3603</v>
      </c>
    </row>
    <row r="57" spans="1:2">
      <c r="A57" s="3" t="s">
        <v>3584</v>
      </c>
    </row>
    <row r="58" spans="1:2">
      <c r="A58" s="4" t="s">
        <v>3585</v>
      </c>
      <c r="B58" s="5" t="n">
        <v>0</v>
      </c>
    </row>
    <row r="59" spans="1:2">
      <c r="A59" s="4" t="s">
        <v>3604</v>
      </c>
    </row>
    <row r="60" spans="1:2">
      <c r="A60" s="3" t="s">
        <v>3584</v>
      </c>
    </row>
    <row r="61" spans="1:2">
      <c r="A61" s="4" t="s">
        <v>3585</v>
      </c>
      <c r="B61" s="5" t="n">
        <v>0</v>
      </c>
    </row>
    <row r="62" spans="1:2">
      <c r="A62" s="4" t="s">
        <v>3605</v>
      </c>
    </row>
    <row r="63" spans="1:2">
      <c r="A63" s="3" t="s">
        <v>3584</v>
      </c>
    </row>
    <row r="64" spans="1:2">
      <c r="A64" s="4" t="s">
        <v>3585</v>
      </c>
      <c r="B64" s="5" t="n">
        <v>-103679</v>
      </c>
    </row>
    <row r="65" spans="1:2">
      <c r="A65" s="4" t="s">
        <v>3606</v>
      </c>
    </row>
    <row r="66" spans="1:2">
      <c r="A66" s="3" t="s">
        <v>3584</v>
      </c>
    </row>
    <row r="67" spans="1:2">
      <c r="A67" s="4" t="s">
        <v>3585</v>
      </c>
      <c r="B67" s="5" t="n">
        <v>333628</v>
      </c>
    </row>
    <row r="68" spans="1:2">
      <c r="A68" s="4" t="s">
        <v>3607</v>
      </c>
    </row>
    <row r="69" spans="1:2">
      <c r="A69" s="3" t="s">
        <v>3584</v>
      </c>
    </row>
    <row r="70" spans="1:2">
      <c r="A70" s="4" t="s">
        <v>3585</v>
      </c>
      <c r="B70" s="5" t="n">
        <v>8151</v>
      </c>
    </row>
    <row r="71" spans="1:2">
      <c r="A71" s="4" t="s">
        <v>3608</v>
      </c>
    </row>
    <row r="72" spans="1:2">
      <c r="A72" s="3" t="s">
        <v>3584</v>
      </c>
    </row>
    <row r="73" spans="1:2">
      <c r="A73" s="4" t="s">
        <v>3585</v>
      </c>
      <c r="B73" s="5" t="n">
        <v>300414</v>
      </c>
    </row>
    <row r="74" spans="1:2">
      <c r="A74" s="4" t="s">
        <v>3609</v>
      </c>
    </row>
    <row r="75" spans="1:2">
      <c r="A75" s="3" t="s">
        <v>3584</v>
      </c>
    </row>
    <row r="76" spans="1:2">
      <c r="A76" s="4" t="s">
        <v>3585</v>
      </c>
      <c r="B76" s="5" t="n">
        <v>538</v>
      </c>
    </row>
    <row r="77" spans="1:2">
      <c r="A77" s="4" t="s">
        <v>3610</v>
      </c>
    </row>
    <row r="78" spans="1:2">
      <c r="A78" s="3" t="s">
        <v>3584</v>
      </c>
    </row>
    <row r="79" spans="1:2">
      <c r="A79" s="4" t="s">
        <v>3585</v>
      </c>
      <c r="B79" s="5" t="n">
        <v>15256</v>
      </c>
    </row>
    <row r="80" spans="1:2">
      <c r="A80" s="4" t="s">
        <v>3611</v>
      </c>
    </row>
    <row r="81" spans="1:2">
      <c r="A81" s="3" t="s">
        <v>3584</v>
      </c>
    </row>
    <row r="82" spans="1:2">
      <c r="A82" s="4" t="s">
        <v>3585</v>
      </c>
      <c r="B82" s="5" t="n">
        <v>9269</v>
      </c>
    </row>
    <row r="83" spans="1:2">
      <c r="A83" s="4" t="s">
        <v>3612</v>
      </c>
    </row>
    <row r="84" spans="1:2">
      <c r="A84" s="3" t="s">
        <v>3584</v>
      </c>
    </row>
    <row r="85" spans="1:2">
      <c r="A85" s="4" t="s">
        <v>3585</v>
      </c>
      <c r="B85" s="5" t="n">
        <v>-437307</v>
      </c>
    </row>
    <row r="86" spans="1:2">
      <c r="A86" s="4" t="s">
        <v>3613</v>
      </c>
    </row>
    <row r="87" spans="1:2">
      <c r="A87" s="3" t="s">
        <v>3584</v>
      </c>
    </row>
    <row r="88" spans="1:2">
      <c r="A88" s="4" t="s">
        <v>3585</v>
      </c>
      <c r="B88" s="5" t="n">
        <v>-436285</v>
      </c>
    </row>
    <row r="89" spans="1:2">
      <c r="A89" s="4" t="s">
        <v>3614</v>
      </c>
    </row>
    <row r="90" spans="1:2">
      <c r="A90" s="3" t="s">
        <v>3584</v>
      </c>
    </row>
    <row r="91" spans="1:2">
      <c r="A91" s="4" t="s">
        <v>3585</v>
      </c>
      <c r="B91" s="6" t="n">
        <v>-1022</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3615</v>
      </c>
      <c r="B1" s="2" t="s">
        <v>1141</v>
      </c>
    </row>
    <row r="2" spans="1:2">
      <c r="A2" s="4" t="s">
        <v>3583</v>
      </c>
    </row>
    <row r="3" spans="1:2">
      <c r="A3" s="3" t="s">
        <v>3616</v>
      </c>
    </row>
    <row r="4" spans="1:2">
      <c r="A4" s="4" t="s">
        <v>3617</v>
      </c>
      <c r="B4" s="6" t="n">
        <v>-75480</v>
      </c>
    </row>
    <row r="5" spans="1:2">
      <c r="A5" s="4" t="s">
        <v>3618</v>
      </c>
      <c r="B5" s="5" t="n">
        <v>-117583</v>
      </c>
    </row>
    <row r="6" spans="1:2">
      <c r="A6" s="4" t="s">
        <v>2556</v>
      </c>
      <c r="B6" s="5" t="n">
        <v>42103</v>
      </c>
    </row>
    <row r="7" spans="1:2">
      <c r="A7" s="4" t="s">
        <v>3595</v>
      </c>
    </row>
    <row r="8" spans="1:2">
      <c r="A8" s="3" t="s">
        <v>3616</v>
      </c>
    </row>
    <row r="9" spans="1:2">
      <c r="A9" s="4" t="s">
        <v>3617</v>
      </c>
      <c r="B9" s="5" t="n">
        <v>0</v>
      </c>
    </row>
    <row r="10" spans="1:2">
      <c r="A10" s="4" t="s">
        <v>3618</v>
      </c>
      <c r="B10" s="5" t="n">
        <v>13904</v>
      </c>
    </row>
    <row r="11" spans="1:2">
      <c r="A11" s="4" t="s">
        <v>2556</v>
      </c>
      <c r="B11" s="5" t="n">
        <v>-13904</v>
      </c>
    </row>
    <row r="12" spans="1:2">
      <c r="A12" s="4" t="s">
        <v>3605</v>
      </c>
    </row>
    <row r="13" spans="1:2">
      <c r="A13" s="3" t="s">
        <v>3616</v>
      </c>
    </row>
    <row r="14" spans="1:2">
      <c r="A14" s="4" t="s">
        <v>3617</v>
      </c>
      <c r="B14" s="5" t="n">
        <v>-75480</v>
      </c>
    </row>
    <row r="15" spans="1:2">
      <c r="A15" s="4" t="s">
        <v>3618</v>
      </c>
      <c r="B15" s="5" t="n">
        <v>-103679</v>
      </c>
    </row>
    <row r="16" spans="1:2">
      <c r="A16" s="4" t="s">
        <v>2556</v>
      </c>
      <c r="B16" s="6" t="n">
        <v>28199</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619</v>
      </c>
      <c r="C1" s="2" t="s">
        <v>31</v>
      </c>
      <c r="D1" s="2" t="s">
        <v>32</v>
      </c>
      <c r="E1" s="2" t="s">
        <v>98</v>
      </c>
    </row>
    <row r="2" spans="1:5">
      <c r="A2" s="3" t="s">
        <v>3620</v>
      </c>
    </row>
    <row r="3" spans="1:5">
      <c r="A3" s="4" t="s">
        <v>323</v>
      </c>
      <c r="C3" s="6" t="n">
        <v>4320134</v>
      </c>
      <c r="D3" s="6" t="n">
        <v>4273321</v>
      </c>
      <c r="E3" s="6" t="n">
        <v>4226512</v>
      </c>
    </row>
    <row r="4" spans="1:5">
      <c r="A4" s="4" t="s">
        <v>3378</v>
      </c>
      <c r="C4" s="5" t="n">
        <v>22020</v>
      </c>
      <c r="D4" s="5" t="n">
        <v>9982</v>
      </c>
    </row>
    <row r="5" spans="1:5">
      <c r="A5" s="4" t="s">
        <v>3032</v>
      </c>
      <c r="B5" s="4" t="s">
        <v>3090</v>
      </c>
      <c r="C5" s="6" t="n">
        <v>22959440</v>
      </c>
      <c r="D5" s="5" t="n">
        <v>20791681</v>
      </c>
    </row>
    <row r="6" spans="1:5">
      <c r="A6" s="4" t="s">
        <v>3583</v>
      </c>
    </row>
    <row r="7" spans="1:5">
      <c r="A7" s="3" t="s">
        <v>3620</v>
      </c>
    </row>
    <row r="8" spans="1:5">
      <c r="A8" s="4" t="s">
        <v>323</v>
      </c>
      <c r="D8" s="5" t="n">
        <v>4271969</v>
      </c>
    </row>
    <row r="9" spans="1:5">
      <c r="A9" s="4" t="s">
        <v>3378</v>
      </c>
      <c r="D9" s="5" t="n">
        <v>9712</v>
      </c>
    </row>
    <row r="10" spans="1:5">
      <c r="A10" s="4" t="s">
        <v>3032</v>
      </c>
      <c r="D10" s="5" t="n">
        <v>20790599</v>
      </c>
    </row>
    <row r="11" spans="1:5">
      <c r="A11" s="4" t="s">
        <v>3595</v>
      </c>
    </row>
    <row r="12" spans="1:5">
      <c r="A12" s="3" t="s">
        <v>3620</v>
      </c>
    </row>
    <row r="13" spans="1:5">
      <c r="A13" s="4" t="s">
        <v>323</v>
      </c>
      <c r="D13" s="5" t="n">
        <v>1352</v>
      </c>
    </row>
    <row r="14" spans="1:5">
      <c r="A14" s="4" t="s">
        <v>3378</v>
      </c>
      <c r="D14" s="5" t="n">
        <v>270</v>
      </c>
    </row>
    <row r="15" spans="1:5">
      <c r="A15" s="4" t="s">
        <v>3032</v>
      </c>
      <c r="D15" s="5" t="n">
        <v>1082</v>
      </c>
    </row>
    <row r="16" spans="1:5">
      <c r="A16" s="4" t="s">
        <v>3605</v>
      </c>
    </row>
    <row r="17" spans="1:5">
      <c r="A17" s="3" t="s">
        <v>3620</v>
      </c>
    </row>
    <row r="18" spans="1:5">
      <c r="A18" s="4" t="s">
        <v>323</v>
      </c>
      <c r="D18" s="5" t="n">
        <v>4273321</v>
      </c>
    </row>
    <row r="19" spans="1:5">
      <c r="A19" s="4" t="s">
        <v>3378</v>
      </c>
      <c r="D19" s="5" t="n">
        <v>9982</v>
      </c>
    </row>
    <row r="20" spans="1:5">
      <c r="A20" s="4" t="s">
        <v>3032</v>
      </c>
      <c r="D20" s="6" t="n">
        <v>20791681</v>
      </c>
    </row>
    <row r="21" spans="1:5"/>
    <row r="22" spans="1:5">
      <c r="A22" s="4" t="s">
        <v>60</v>
      </c>
      <c r="B22" s="4" t="s">
        <v>89</v>
      </c>
    </row>
    <row r="23" spans="1:5">
      <c r="A23" s="4" t="s">
        <v>77</v>
      </c>
      <c r="B23" s="4" t="s">
        <v>91</v>
      </c>
    </row>
    <row r="24" spans="1:5">
      <c r="A24" s="4" t="s">
        <v>88</v>
      </c>
      <c r="B24" s="4" t="s">
        <v>93</v>
      </c>
    </row>
    <row r="25" spans="1:5">
      <c r="A25" s="4" t="s">
        <v>90</v>
      </c>
      <c r="B25" s="4" t="s">
        <v>95</v>
      </c>
    </row>
  </sheetData>
  <mergeCells count="6">
    <mergeCell ref="A1:B1"/>
    <mergeCell ref="A21:D21"/>
    <mergeCell ref="B22:D22"/>
    <mergeCell ref="B23:D23"/>
    <mergeCell ref="B24:D24"/>
    <mergeCell ref="B25:D25"/>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0"/>
  </cols>
  <sheetData>
    <row r="1" spans="1:2">
      <c r="A1" s="1" t="s">
        <v>3621</v>
      </c>
      <c r="B1" s="2" t="s">
        <v>1</v>
      </c>
    </row>
    <row r="2" spans="1:2">
      <c r="B2" s="2" t="s">
        <v>994</v>
      </c>
    </row>
    <row r="3" spans="1:2">
      <c r="A3" s="3" t="s">
        <v>3622</v>
      </c>
    </row>
    <row r="4" spans="1:2">
      <c r="A4" s="4" t="s">
        <v>3623</v>
      </c>
      <c r="B4" s="4" t="s">
        <v>3624</v>
      </c>
    </row>
    <row r="5" spans="1:2">
      <c r="A5" s="4" t="s">
        <v>3625</v>
      </c>
      <c r="B5" s="6" t="n">
        <v>3005</v>
      </c>
    </row>
    <row r="6" spans="1:2">
      <c r="A6" s="4" t="s">
        <v>33</v>
      </c>
    </row>
    <row r="7" spans="1:2">
      <c r="A7" s="3" t="s">
        <v>3622</v>
      </c>
    </row>
    <row r="8" spans="1:2">
      <c r="A8" s="4" t="s">
        <v>3625</v>
      </c>
      <c r="B8" s="5" t="n">
        <v>3087</v>
      </c>
    </row>
    <row r="9" spans="1:2">
      <c r="A9" s="4" t="s">
        <v>3626</v>
      </c>
    </row>
    <row r="10" spans="1:2">
      <c r="A10" s="3" t="s">
        <v>3622</v>
      </c>
    </row>
    <row r="11" spans="1:2">
      <c r="A11" s="4" t="s">
        <v>3625</v>
      </c>
      <c r="B11" s="5" t="n">
        <v>18</v>
      </c>
    </row>
    <row r="12" spans="1:2">
      <c r="A12" s="4" t="s">
        <v>297</v>
      </c>
    </row>
    <row r="13" spans="1:2">
      <c r="A13" s="3" t="s">
        <v>3622</v>
      </c>
    </row>
    <row r="14" spans="1:2">
      <c r="A14" s="4" t="s">
        <v>3625</v>
      </c>
      <c r="B14" s="5" t="n">
        <v>3012</v>
      </c>
    </row>
    <row r="15" spans="1:2">
      <c r="A15" s="4" t="s">
        <v>3627</v>
      </c>
    </row>
    <row r="16" spans="1:2">
      <c r="A16" s="3" t="s">
        <v>3622</v>
      </c>
    </row>
    <row r="17" spans="1:2">
      <c r="A17" s="4" t="s">
        <v>3625</v>
      </c>
      <c r="B17" s="5" t="n">
        <v>20</v>
      </c>
    </row>
    <row r="18" spans="1:2">
      <c r="A18" s="4" t="s">
        <v>3377</v>
      </c>
    </row>
    <row r="19" spans="1:2">
      <c r="A19" s="3" t="s">
        <v>3622</v>
      </c>
    </row>
    <row r="20" spans="1:2">
      <c r="A20" s="4" t="s">
        <v>3625</v>
      </c>
      <c r="B20" s="5" t="n">
        <v>20</v>
      </c>
    </row>
    <row r="21" spans="1:2">
      <c r="A21" s="4" t="s">
        <v>222</v>
      </c>
    </row>
    <row r="22" spans="1:2">
      <c r="A22" s="3" t="s">
        <v>3622</v>
      </c>
    </row>
    <row r="23" spans="1:2">
      <c r="A23" s="4" t="s">
        <v>3625</v>
      </c>
      <c r="B23" s="5" t="n">
        <v>17</v>
      </c>
    </row>
    <row r="24" spans="1:2">
      <c r="A24" s="4" t="s">
        <v>55</v>
      </c>
    </row>
    <row r="25" spans="1:2">
      <c r="A25" s="3" t="s">
        <v>3622</v>
      </c>
    </row>
    <row r="26" spans="1:2">
      <c r="A26" s="4" t="s">
        <v>3625</v>
      </c>
      <c r="B26" s="5" t="n">
        <v>-82</v>
      </c>
    </row>
    <row r="27" spans="1:2">
      <c r="A27" s="4" t="s">
        <v>67</v>
      </c>
    </row>
    <row r="28" spans="1:2">
      <c r="A28" s="3" t="s">
        <v>3622</v>
      </c>
    </row>
    <row r="29" spans="1:2">
      <c r="A29" s="4" t="s">
        <v>3625</v>
      </c>
      <c r="B29" s="5" t="n">
        <v>-7</v>
      </c>
    </row>
    <row r="30" spans="1:2">
      <c r="A30" s="4" t="s">
        <v>226</v>
      </c>
    </row>
    <row r="31" spans="1:2">
      <c r="A31" s="3" t="s">
        <v>3622</v>
      </c>
    </row>
    <row r="32" spans="1:2">
      <c r="A32" s="4" t="s">
        <v>3625</v>
      </c>
      <c r="B32" s="6" t="n">
        <v>-75</v>
      </c>
    </row>
  </sheetData>
  <mergeCells count="1">
    <mergeCell ref="A1:A2"/>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8</v>
      </c>
      <c r="B1" s="2" t="s">
        <v>1</v>
      </c>
    </row>
    <row r="2" spans="1:3">
      <c r="B2" s="2" t="s">
        <v>31</v>
      </c>
      <c r="C2" s="2" t="s">
        <v>32</v>
      </c>
    </row>
    <row r="3" spans="1:3">
      <c r="A3" s="3" t="s">
        <v>3629</v>
      </c>
    </row>
    <row r="4" spans="1:3">
      <c r="A4" s="4" t="s">
        <v>3617</v>
      </c>
      <c r="B4" s="6" t="n">
        <v>4476</v>
      </c>
    </row>
    <row r="5" spans="1:3">
      <c r="A5" s="4" t="s">
        <v>3618</v>
      </c>
      <c r="B5" s="5" t="n">
        <v>-3005</v>
      </c>
    </row>
    <row r="6" spans="1:3">
      <c r="A6" s="4" t="s">
        <v>3630</v>
      </c>
      <c r="B6" s="5" t="n">
        <v>787</v>
      </c>
    </row>
    <row r="7" spans="1:3">
      <c r="A7" s="4" t="s">
        <v>2556</v>
      </c>
      <c r="B7" s="6" t="n">
        <v>2258</v>
      </c>
      <c r="C7" s="6" t="n">
        <v>434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1</v>
      </c>
      <c r="C2" s="2" t="s">
        <v>32</v>
      </c>
      <c r="D2" s="2" t="s">
        <v>98</v>
      </c>
    </row>
    <row r="3" spans="1:4">
      <c r="A3" s="3" t="s">
        <v>99</v>
      </c>
    </row>
    <row r="4" spans="1:4">
      <c r="A4" s="4" t="s">
        <v>100</v>
      </c>
      <c r="B4" s="6" t="n">
        <v>13572456</v>
      </c>
      <c r="C4" s="6" t="n">
        <v>11798654</v>
      </c>
      <c r="D4" s="6" t="n">
        <v>11236302</v>
      </c>
    </row>
    <row r="5" spans="1:4">
      <c r="A5" s="4" t="s">
        <v>101</v>
      </c>
      <c r="B5" s="5" t="n">
        <v>-4992367</v>
      </c>
      <c r="C5" s="5" t="n">
        <v>-3955701</v>
      </c>
      <c r="D5" s="5" t="n">
        <v>-4030936</v>
      </c>
    </row>
    <row r="6" spans="1:4">
      <c r="A6" s="4" t="s">
        <v>102</v>
      </c>
      <c r="B6" s="5" t="n">
        <v>8580089</v>
      </c>
      <c r="C6" s="5" t="n">
        <v>7842953</v>
      </c>
      <c r="D6" s="5" t="n">
        <v>7205366</v>
      </c>
    </row>
    <row r="7" spans="1:4">
      <c r="A7" s="3" t="s">
        <v>103</v>
      </c>
    </row>
    <row r="8" spans="1:4">
      <c r="A8" s="4" t="s">
        <v>104</v>
      </c>
      <c r="B8" s="5" t="n">
        <v>3295256</v>
      </c>
      <c r="C8" s="5" t="n">
        <v>4044955</v>
      </c>
      <c r="D8" s="5" t="n">
        <v>3803596</v>
      </c>
    </row>
    <row r="9" spans="1:4">
      <c r="A9" s="4" t="s">
        <v>105</v>
      </c>
      <c r="B9" s="5" t="n">
        <v>-1356259</v>
      </c>
      <c r="C9" s="5" t="n">
        <v>-2334001</v>
      </c>
      <c r="D9" s="5" t="n">
        <v>-2238057</v>
      </c>
    </row>
    <row r="10" spans="1:4">
      <c r="A10" s="4" t="s">
        <v>106</v>
      </c>
      <c r="B10" s="5" t="n">
        <v>1938997</v>
      </c>
      <c r="C10" s="5" t="n">
        <v>1710954</v>
      </c>
      <c r="D10" s="5" t="n">
        <v>1565539</v>
      </c>
    </row>
    <row r="11" spans="1:4">
      <c r="A11" s="3" t="s">
        <v>107</v>
      </c>
    </row>
    <row r="12" spans="1:4">
      <c r="A12" s="4" t="s">
        <v>108</v>
      </c>
      <c r="B12" s="5" t="n">
        <v>4398738</v>
      </c>
      <c r="C12" s="5" t="n">
        <v>4599808</v>
      </c>
      <c r="D12" s="5" t="n">
        <v>4586098</v>
      </c>
    </row>
    <row r="13" spans="1:4">
      <c r="A13" s="4" t="s">
        <v>109</v>
      </c>
      <c r="B13" s="5" t="n">
        <v>-4870437</v>
      </c>
      <c r="C13" s="5" t="n">
        <v>-5059847</v>
      </c>
      <c r="D13" s="5" t="n">
        <v>-5004602</v>
      </c>
    </row>
    <row r="14" spans="1:4">
      <c r="A14" s="4" t="s">
        <v>110</v>
      </c>
      <c r="B14" s="5" t="n">
        <v>-471699</v>
      </c>
      <c r="C14" s="5" t="n">
        <v>-460039</v>
      </c>
      <c r="D14" s="5" t="n">
        <v>-418504</v>
      </c>
    </row>
    <row r="15" spans="1:4">
      <c r="A15" s="4" t="s">
        <v>111</v>
      </c>
      <c r="B15" s="5" t="n">
        <v>87826</v>
      </c>
      <c r="C15" s="5" t="n">
        <v>257306</v>
      </c>
      <c r="D15" s="5" t="n">
        <v>281623</v>
      </c>
    </row>
    <row r="16" spans="1:4">
      <c r="A16" s="4" t="s">
        <v>112</v>
      </c>
      <c r="B16" s="5" t="n">
        <v>420026</v>
      </c>
    </row>
    <row r="17" spans="1:4">
      <c r="A17" s="4" t="s">
        <v>113</v>
      </c>
      <c r="B17" s="5" t="n">
        <v>74944</v>
      </c>
    </row>
    <row r="18" spans="1:4">
      <c r="A18" s="4" t="s">
        <v>114</v>
      </c>
      <c r="C18" s="5" t="n">
        <v>963223</v>
      </c>
      <c r="D18" s="5" t="n">
        <v>369510</v>
      </c>
    </row>
    <row r="19" spans="1:4">
      <c r="A19" s="4" t="s">
        <v>115</v>
      </c>
      <c r="B19" s="5" t="n">
        <v>-26643</v>
      </c>
    </row>
    <row r="20" spans="1:4">
      <c r="A20" s="4" t="s">
        <v>116</v>
      </c>
      <c r="C20" s="5" t="n">
        <v>-1059826</v>
      </c>
      <c r="D20" s="5" t="n">
        <v>-501955</v>
      </c>
    </row>
    <row r="21" spans="1:4">
      <c r="A21" s="4" t="s">
        <v>117</v>
      </c>
      <c r="B21" s="5" t="n">
        <v>194136</v>
      </c>
      <c r="C21" s="5" t="n">
        <v>364006</v>
      </c>
      <c r="D21" s="5" t="n">
        <v>461671</v>
      </c>
    </row>
    <row r="22" spans="1:4">
      <c r="A22" s="4" t="s">
        <v>118</v>
      </c>
      <c r="B22" s="5" t="n">
        <v>20554</v>
      </c>
    </row>
    <row r="23" spans="1:4">
      <c r="A23" s="4" t="s">
        <v>119</v>
      </c>
      <c r="C23" s="5" t="n">
        <v>499187</v>
      </c>
      <c r="D23" s="5" t="n">
        <v>647541</v>
      </c>
    </row>
    <row r="24" spans="1:4">
      <c r="A24" s="4" t="s">
        <v>120</v>
      </c>
      <c r="B24" s="5" t="n">
        <v>-9</v>
      </c>
    </row>
    <row r="25" spans="1:4">
      <c r="A25" s="4" t="s">
        <v>121</v>
      </c>
      <c r="B25" s="5" t="n">
        <v>-747877</v>
      </c>
    </row>
    <row r="26" spans="1:4">
      <c r="A26" s="4" t="s">
        <v>122</v>
      </c>
      <c r="C26" s="5" t="n">
        <v>-1013548</v>
      </c>
      <c r="D26" s="5" t="n">
        <v>-1195663</v>
      </c>
    </row>
    <row r="27" spans="1:4">
      <c r="A27" s="4" t="s">
        <v>123</v>
      </c>
      <c r="B27" s="5" t="n">
        <v>-4741575</v>
      </c>
      <c r="C27" s="5" t="n">
        <v>-4811198</v>
      </c>
      <c r="D27" s="5" t="n">
        <v>-4508575</v>
      </c>
    </row>
    <row r="28" spans="1:4">
      <c r="A28" s="4" t="s">
        <v>124</v>
      </c>
      <c r="B28" s="5" t="n">
        <v>-829355</v>
      </c>
      <c r="C28" s="5" t="n">
        <v>-462992</v>
      </c>
      <c r="D28" s="5" t="n">
        <v>-797911</v>
      </c>
    </row>
    <row r="29" spans="1:4">
      <c r="A29" s="4" t="s">
        <v>125</v>
      </c>
      <c r="B29" s="5" t="n">
        <v>4499414</v>
      </c>
      <c r="C29" s="5" t="n">
        <v>3830026</v>
      </c>
      <c r="D29" s="5" t="n">
        <v>3108642</v>
      </c>
    </row>
    <row r="30" spans="1:4">
      <c r="A30" s="4" t="s">
        <v>126</v>
      </c>
      <c r="B30" s="5" t="n">
        <v>17488</v>
      </c>
      <c r="C30" s="5" t="n">
        <v>20393</v>
      </c>
      <c r="D30" s="5" t="n">
        <v>9995</v>
      </c>
    </row>
    <row r="31" spans="1:4">
      <c r="A31" s="4" t="s">
        <v>127</v>
      </c>
      <c r="B31" s="5" t="n">
        <v>-50292</v>
      </c>
      <c r="C31" s="5" t="n">
        <v>-52811</v>
      </c>
      <c r="D31" s="5" t="n">
        <v>51835</v>
      </c>
    </row>
    <row r="32" spans="1:4">
      <c r="A32" s="4" t="s">
        <v>128</v>
      </c>
      <c r="B32" s="5" t="n">
        <v>4466610</v>
      </c>
      <c r="C32" s="5" t="n">
        <v>3797608</v>
      </c>
      <c r="D32" s="5" t="n">
        <v>3170472</v>
      </c>
    </row>
    <row r="33" spans="1:4">
      <c r="A33" s="4" t="s">
        <v>129</v>
      </c>
      <c r="B33" s="5" t="n">
        <v>-1268345</v>
      </c>
      <c r="C33" s="5" t="n">
        <v>-848403</v>
      </c>
      <c r="D33" s="5" t="n">
        <v>-345553</v>
      </c>
    </row>
    <row r="34" spans="1:4">
      <c r="A34" s="4" t="s">
        <v>130</v>
      </c>
      <c r="B34" s="5" t="n">
        <v>3198265</v>
      </c>
      <c r="C34" s="5" t="n">
        <v>2949205</v>
      </c>
      <c r="D34" s="5" t="n">
        <v>2824919</v>
      </c>
    </row>
    <row r="35" spans="1:4">
      <c r="A35" s="3" t="s">
        <v>131</v>
      </c>
    </row>
    <row r="36" spans="1:4">
      <c r="A36" s="4" t="s">
        <v>132</v>
      </c>
      <c r="B36" s="5" t="n">
        <v>161008</v>
      </c>
    </row>
    <row r="37" spans="1:4">
      <c r="A37" s="4" t="s">
        <v>133</v>
      </c>
      <c r="B37" s="5" t="n">
        <v>-54333</v>
      </c>
    </row>
    <row r="38" spans="1:4">
      <c r="A38" s="4" t="s">
        <v>134</v>
      </c>
      <c r="B38" s="5" t="n">
        <v>0</v>
      </c>
      <c r="C38" s="5" t="n">
        <v>-323127</v>
      </c>
      <c r="D38" s="5" t="n">
        <v>-433657</v>
      </c>
    </row>
    <row r="39" spans="1:4">
      <c r="A39" s="4" t="s">
        <v>135</v>
      </c>
      <c r="B39" s="5" t="n">
        <v>7407</v>
      </c>
      <c r="C39" s="5" t="n">
        <v>-22813</v>
      </c>
      <c r="D39" s="5" t="n">
        <v>2691</v>
      </c>
    </row>
    <row r="40" spans="1:4">
      <c r="A40" s="4" t="s">
        <v>136</v>
      </c>
      <c r="B40" s="5" t="n">
        <v>19983</v>
      </c>
      <c r="C40" s="5" t="n">
        <v>-194172</v>
      </c>
      <c r="D40" s="5" t="n">
        <v>12103</v>
      </c>
    </row>
    <row r="41" spans="1:4">
      <c r="A41" s="4" t="s">
        <v>137</v>
      </c>
      <c r="B41" s="5" t="n">
        <v>-20192</v>
      </c>
      <c r="C41" s="5" t="n">
        <v>15904</v>
      </c>
      <c r="D41" s="5" t="n">
        <v>-1262</v>
      </c>
    </row>
    <row r="42" spans="1:4">
      <c r="A42" s="4" t="s">
        <v>138</v>
      </c>
      <c r="B42" s="5" t="n">
        <v>8676</v>
      </c>
      <c r="C42" s="5" t="n">
        <v>-9278</v>
      </c>
      <c r="D42" s="5" t="n">
        <v>-4330</v>
      </c>
    </row>
    <row r="43" spans="1:4">
      <c r="A43" s="4" t="s">
        <v>139</v>
      </c>
      <c r="B43" s="5" t="n">
        <v>122549</v>
      </c>
      <c r="C43" s="5" t="n">
        <v>-533486</v>
      </c>
      <c r="D43" s="5" t="n">
        <v>-424455</v>
      </c>
    </row>
    <row r="44" spans="1:4">
      <c r="A44" s="3" t="s">
        <v>140</v>
      </c>
    </row>
    <row r="45" spans="1:4">
      <c r="A45" s="4" t="s">
        <v>141</v>
      </c>
      <c r="B45" s="5" t="n">
        <v>-93098</v>
      </c>
      <c r="C45" s="5" t="n">
        <v>103525</v>
      </c>
      <c r="D45" s="5" t="n">
        <v>15307</v>
      </c>
    </row>
    <row r="46" spans="1:4">
      <c r="A46" s="4" t="s">
        <v>135</v>
      </c>
      <c r="B46" s="5" t="n">
        <v>28</v>
      </c>
      <c r="C46" s="5" t="n">
        <v>847</v>
      </c>
      <c r="D46" s="5" t="n">
        <v>-2</v>
      </c>
    </row>
    <row r="47" spans="1:4">
      <c r="A47" s="4" t="s">
        <v>142</v>
      </c>
      <c r="B47" s="5" t="n">
        <v>22725</v>
      </c>
    </row>
    <row r="48" spans="1:4">
      <c r="A48" s="4" t="s">
        <v>143</v>
      </c>
      <c r="B48" s="5" t="n">
        <v>-2635</v>
      </c>
    </row>
    <row r="49" spans="1:4">
      <c r="A49" s="4" t="s">
        <v>144</v>
      </c>
      <c r="B49" s="5" t="n">
        <v>1723</v>
      </c>
    </row>
    <row r="50" spans="1:4">
      <c r="A50" s="4" t="s">
        <v>145</v>
      </c>
      <c r="B50" s="5" t="n">
        <v>-71257</v>
      </c>
      <c r="C50" s="5" t="n">
        <v>104372</v>
      </c>
      <c r="D50" s="5" t="n">
        <v>15305</v>
      </c>
    </row>
    <row r="51" spans="1:4">
      <c r="A51" s="4" t="s">
        <v>146</v>
      </c>
      <c r="B51" s="5" t="n">
        <v>51292</v>
      </c>
      <c r="C51" s="5" t="n">
        <v>-429114</v>
      </c>
      <c r="D51" s="5" t="n">
        <v>-409150</v>
      </c>
    </row>
    <row r="52" spans="1:4">
      <c r="A52" s="4" t="s">
        <v>147</v>
      </c>
      <c r="B52" s="5" t="n">
        <v>3249557</v>
      </c>
      <c r="C52" s="5" t="n">
        <v>2520091</v>
      </c>
      <c r="D52" s="5" t="n">
        <v>2415769</v>
      </c>
    </row>
    <row r="53" spans="1:4">
      <c r="A53" s="3" t="s">
        <v>148</v>
      </c>
    </row>
    <row r="54" spans="1:4">
      <c r="A54" s="4" t="s">
        <v>149</v>
      </c>
      <c r="B54" s="5" t="n">
        <v>3156722</v>
      </c>
      <c r="C54" s="5" t="n">
        <v>2918816</v>
      </c>
      <c r="D54" s="5" t="n">
        <v>2774778</v>
      </c>
    </row>
    <row r="55" spans="1:4">
      <c r="A55" s="4" t="s">
        <v>150</v>
      </c>
      <c r="B55" s="5" t="n">
        <v>41543</v>
      </c>
      <c r="C55" s="5" t="n">
        <v>30389</v>
      </c>
      <c r="D55" s="5" t="n">
        <v>50141</v>
      </c>
    </row>
    <row r="56" spans="1:4">
      <c r="A56" s="3" t="s">
        <v>151</v>
      </c>
    </row>
    <row r="57" spans="1:4">
      <c r="A57" s="4" t="s">
        <v>152</v>
      </c>
      <c r="B57" s="5" t="n">
        <v>3207602</v>
      </c>
      <c r="C57" s="5" t="n">
        <v>2491251</v>
      </c>
      <c r="D57" s="5" t="n">
        <v>2367062</v>
      </c>
    </row>
    <row r="58" spans="1:4">
      <c r="A58" s="4" t="s">
        <v>150</v>
      </c>
      <c r="B58" s="6" t="n">
        <v>41955</v>
      </c>
      <c r="C58" s="6" t="n">
        <v>28840</v>
      </c>
      <c r="D58" s="6" t="n">
        <v>48707</v>
      </c>
    </row>
    <row r="59" spans="1:4">
      <c r="A59" s="3" t="s">
        <v>153</v>
      </c>
    </row>
    <row r="60" spans="1:4">
      <c r="A60" s="4" t="s">
        <v>154</v>
      </c>
      <c r="B60" s="6" t="n">
        <v>6579</v>
      </c>
      <c r="C60" s="6" t="n">
        <v>6118</v>
      </c>
      <c r="D60" s="6" t="n">
        <v>57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31</v>
      </c>
    </row>
    <row r="3" spans="1:2">
      <c r="A3" s="3" t="s">
        <v>341</v>
      </c>
    </row>
    <row r="4" spans="1:2">
      <c r="A4" s="4" t="s">
        <v>223</v>
      </c>
      <c r="B4" s="4" t="s">
        <v>342</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1</v>
      </c>
      <c r="C1" s="2" t="s">
        <v>3632</v>
      </c>
      <c r="D1" s="2" t="s">
        <v>31</v>
      </c>
    </row>
    <row r="2" spans="1:4">
      <c r="A2" s="3" t="s">
        <v>3633</v>
      </c>
    </row>
    <row r="3" spans="1:4">
      <c r="A3" s="4" t="s">
        <v>3634</v>
      </c>
      <c r="C3" s="6" t="n">
        <v>33703617</v>
      </c>
      <c r="D3" s="6" t="n">
        <v>33703617</v>
      </c>
    </row>
    <row r="4" spans="1:4">
      <c r="A4" s="3" t="s">
        <v>3635</v>
      </c>
    </row>
    <row r="5" spans="1:4">
      <c r="A5" s="4" t="s">
        <v>3636</v>
      </c>
      <c r="D5" s="5" t="n">
        <v>-72869</v>
      </c>
    </row>
    <row r="6" spans="1:4">
      <c r="A6" s="4" t="s">
        <v>157</v>
      </c>
    </row>
    <row r="7" spans="1:4">
      <c r="A7" s="3" t="s">
        <v>3633</v>
      </c>
    </row>
    <row r="8" spans="1:4">
      <c r="A8" s="4" t="s">
        <v>3634</v>
      </c>
      <c r="C8" s="5" t="n">
        <v>32820220</v>
      </c>
      <c r="D8" s="5" t="n">
        <v>32820220</v>
      </c>
    </row>
    <row r="9" spans="1:4">
      <c r="A9" s="4" t="s">
        <v>163</v>
      </c>
    </row>
    <row r="10" spans="1:4">
      <c r="A10" s="3" t="s">
        <v>3633</v>
      </c>
    </row>
    <row r="11" spans="1:4">
      <c r="A11" s="4" t="s">
        <v>3634</v>
      </c>
      <c r="C11" s="5" t="n">
        <v>20791680</v>
      </c>
      <c r="D11" s="5" t="n">
        <v>20791680</v>
      </c>
    </row>
    <row r="12" spans="1:4">
      <c r="A12" s="3" t="s">
        <v>3635</v>
      </c>
    </row>
    <row r="13" spans="1:4">
      <c r="A13" s="4" t="s">
        <v>3637</v>
      </c>
      <c r="C13" s="5" t="n">
        <v>-74061</v>
      </c>
    </row>
    <row r="14" spans="1:4">
      <c r="A14" s="4" t="s">
        <v>3638</v>
      </c>
      <c r="C14" s="5" t="n">
        <v>178518</v>
      </c>
    </row>
    <row r="15" spans="1:4">
      <c r="A15" s="4" t="s">
        <v>3639</v>
      </c>
      <c r="B15" s="4" t="s">
        <v>60</v>
      </c>
      <c r="C15" s="5" t="n">
        <v>204457</v>
      </c>
    </row>
    <row r="16" spans="1:4">
      <c r="A16" s="4" t="s">
        <v>3640</v>
      </c>
      <c r="C16" s="5" t="n">
        <v>-573088</v>
      </c>
    </row>
    <row r="17" spans="1:4">
      <c r="A17" s="4" t="s">
        <v>3641</v>
      </c>
      <c r="C17" s="5" t="n">
        <v>-55274</v>
      </c>
    </row>
    <row r="18" spans="1:4">
      <c r="A18" s="4" t="s">
        <v>3642</v>
      </c>
      <c r="C18" s="5" t="n">
        <v>-18976</v>
      </c>
    </row>
    <row r="19" spans="1:4">
      <c r="A19" s="4" t="s">
        <v>3636</v>
      </c>
      <c r="C19" s="5" t="n">
        <v>34102</v>
      </c>
    </row>
    <row r="20" spans="1:4">
      <c r="A20" s="4" t="s">
        <v>1000</v>
      </c>
      <c r="B20" s="4" t="s">
        <v>77</v>
      </c>
      <c r="C20" s="5" t="n">
        <v>-40063</v>
      </c>
    </row>
    <row r="21" spans="1:4">
      <c r="A21" s="4" t="s">
        <v>3643</v>
      </c>
      <c r="C21" s="5" t="n">
        <v>-344385</v>
      </c>
    </row>
    <row r="22" spans="1:4">
      <c r="A22" s="4" t="s">
        <v>3644</v>
      </c>
      <c r="B22" s="4" t="s">
        <v>88</v>
      </c>
      <c r="C22" s="5" t="n">
        <v>-2895</v>
      </c>
    </row>
    <row r="23" spans="1:4">
      <c r="A23" s="4" t="s">
        <v>3645</v>
      </c>
      <c r="B23" s="4" t="s">
        <v>90</v>
      </c>
      <c r="C23" s="5" t="n">
        <v>95426</v>
      </c>
    </row>
    <row r="24" spans="1:4">
      <c r="A24" s="4" t="s">
        <v>3646</v>
      </c>
      <c r="C24" s="5" t="n">
        <v>20539826</v>
      </c>
    </row>
    <row r="25" spans="1:4">
      <c r="A25" s="4" t="s">
        <v>162</v>
      </c>
    </row>
    <row r="26" spans="1:4">
      <c r="A26" s="3" t="s">
        <v>3633</v>
      </c>
    </row>
    <row r="27" spans="1:4">
      <c r="A27" s="4" t="s">
        <v>3634</v>
      </c>
      <c r="C27" s="5" t="n">
        <v>-529734</v>
      </c>
      <c r="D27" s="6" t="n">
        <v>-529734</v>
      </c>
    </row>
    <row r="28" spans="1:4">
      <c r="A28" s="3" t="s">
        <v>3635</v>
      </c>
    </row>
    <row r="29" spans="1:4">
      <c r="A29" s="4" t="s">
        <v>3638</v>
      </c>
      <c r="C29" s="5" t="n">
        <v>-178518</v>
      </c>
    </row>
    <row r="30" spans="1:4">
      <c r="A30" s="4" t="s">
        <v>3639</v>
      </c>
      <c r="B30" s="4" t="s">
        <v>60</v>
      </c>
      <c r="C30" s="5" t="n">
        <v>-204457</v>
      </c>
    </row>
    <row r="31" spans="1:4">
      <c r="A31" s="4" t="s">
        <v>3642</v>
      </c>
      <c r="C31" s="5" t="n">
        <v>18976</v>
      </c>
    </row>
    <row r="32" spans="1:4">
      <c r="A32" s="4" t="s">
        <v>3636</v>
      </c>
      <c r="C32" s="5" t="n">
        <v>-34102</v>
      </c>
    </row>
    <row r="33" spans="1:4">
      <c r="A33" s="4" t="s">
        <v>1000</v>
      </c>
      <c r="B33" s="4" t="s">
        <v>77</v>
      </c>
      <c r="C33" s="5" t="n">
        <v>11039</v>
      </c>
    </row>
    <row r="34" spans="1:4">
      <c r="A34" s="4" t="s">
        <v>3643</v>
      </c>
      <c r="C34" s="5" t="n">
        <v>-387062</v>
      </c>
    </row>
    <row r="35" spans="1:4">
      <c r="A35" s="4" t="s">
        <v>3645</v>
      </c>
      <c r="B35" s="4" t="s">
        <v>90</v>
      </c>
      <c r="C35" s="5" t="n">
        <v>110051</v>
      </c>
    </row>
    <row r="36" spans="1:4">
      <c r="A36" s="4" t="s">
        <v>3646</v>
      </c>
      <c r="C36" s="6" t="n">
        <v>-806745</v>
      </c>
    </row>
    <row r="37" spans="1:4"/>
    <row r="38" spans="1:4">
      <c r="A38" s="4" t="s">
        <v>60</v>
      </c>
      <c r="B38" s="4" t="s">
        <v>3647</v>
      </c>
    </row>
    <row r="39" spans="1:4">
      <c r="A39" s="4" t="s">
        <v>77</v>
      </c>
      <c r="B39" s="4" t="s">
        <v>3648</v>
      </c>
    </row>
    <row r="40" spans="1:4">
      <c r="A40" s="4" t="s">
        <v>88</v>
      </c>
      <c r="B40" s="4" t="s">
        <v>3649</v>
      </c>
    </row>
    <row r="41" spans="1:4">
      <c r="A41" s="4" t="s">
        <v>90</v>
      </c>
      <c r="B41" s="4" t="s">
        <v>3650</v>
      </c>
    </row>
  </sheetData>
  <mergeCells count="6">
    <mergeCell ref="A1:B1"/>
    <mergeCell ref="A37:C37"/>
    <mergeCell ref="B38:C38"/>
    <mergeCell ref="B39:C39"/>
    <mergeCell ref="B40:C40"/>
    <mergeCell ref="B41:C4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3651</v>
      </c>
      <c r="B1" s="2" t="s">
        <v>3652</v>
      </c>
    </row>
    <row r="2" spans="1:2">
      <c r="A2" s="4" t="s">
        <v>212</v>
      </c>
    </row>
    <row r="3" spans="1:2">
      <c r="A3" s="3" t="s">
        <v>3653</v>
      </c>
    </row>
    <row r="4" spans="1:2">
      <c r="A4" s="4" t="s">
        <v>3654</v>
      </c>
      <c r="B4" s="6" t="n">
        <v>20890125</v>
      </c>
    </row>
    <row r="5" spans="1:2">
      <c r="A5" s="3" t="s">
        <v>3655</v>
      </c>
    </row>
    <row r="6" spans="1:2">
      <c r="A6" s="4" t="s">
        <v>3656</v>
      </c>
      <c r="B6" s="5" t="n">
        <v>833942</v>
      </c>
    </row>
    <row r="7" spans="1:2">
      <c r="A7" s="4" t="s">
        <v>3657</v>
      </c>
      <c r="B7" s="5" t="n">
        <v>19988001</v>
      </c>
    </row>
    <row r="8" spans="1:2">
      <c r="A8" s="4" t="s">
        <v>2573</v>
      </c>
      <c r="B8" s="5" t="n">
        <v>-68182</v>
      </c>
    </row>
    <row r="9" spans="1:2">
      <c r="A9" s="4" t="s">
        <v>221</v>
      </c>
    </row>
    <row r="10" spans="1:2">
      <c r="A10" s="3" t="s">
        <v>3653</v>
      </c>
    </row>
    <row r="11" spans="1:2">
      <c r="A11" s="4" t="s">
        <v>3654</v>
      </c>
      <c r="B11" s="5" t="n">
        <v>277876371</v>
      </c>
    </row>
    <row r="12" spans="1:2">
      <c r="A12" s="3" t="s">
        <v>3655</v>
      </c>
    </row>
    <row r="13" spans="1:2">
      <c r="A13" s="4" t="s">
        <v>3656</v>
      </c>
      <c r="B13" s="5" t="n">
        <v>778985</v>
      </c>
    </row>
    <row r="14" spans="1:2">
      <c r="A14" s="4" t="s">
        <v>3657</v>
      </c>
      <c r="B14" s="5" t="n">
        <v>277126029</v>
      </c>
    </row>
    <row r="15" spans="1:2">
      <c r="A15" s="4" t="s">
        <v>2573</v>
      </c>
      <c r="B15" s="5" t="n">
        <v>28643</v>
      </c>
    </row>
    <row r="16" spans="1:2">
      <c r="A16" s="4" t="s">
        <v>990</v>
      </c>
    </row>
    <row r="17" spans="1:2">
      <c r="A17" s="3" t="s">
        <v>3653</v>
      </c>
    </row>
    <row r="18" spans="1:2">
      <c r="A18" s="4" t="s">
        <v>3654</v>
      </c>
      <c r="B18" s="5" t="n">
        <v>12090983</v>
      </c>
    </row>
    <row r="19" spans="1:2">
      <c r="A19" s="3" t="s">
        <v>3655</v>
      </c>
    </row>
    <row r="20" spans="1:2">
      <c r="A20" s="4" t="s">
        <v>3657</v>
      </c>
      <c r="B20" s="5" t="n">
        <v>12090983</v>
      </c>
    </row>
    <row r="21" spans="1:2">
      <c r="A21" s="4" t="s">
        <v>2573</v>
      </c>
      <c r="B21" s="5" t="n">
        <v>0</v>
      </c>
    </row>
    <row r="22" spans="1:2">
      <c r="A22" s="4" t="s">
        <v>1984</v>
      </c>
    </row>
    <row r="23" spans="1:2">
      <c r="A23" s="3" t="s">
        <v>3653</v>
      </c>
    </row>
    <row r="24" spans="1:2">
      <c r="A24" s="4" t="s">
        <v>3658</v>
      </c>
      <c r="B24" s="5" t="n">
        <v>23640646</v>
      </c>
    </row>
    <row r="25" spans="1:2">
      <c r="A25" s="3" t="s">
        <v>3655</v>
      </c>
    </row>
    <row r="26" spans="1:2">
      <c r="A26" s="4" t="s">
        <v>3656</v>
      </c>
      <c r="B26" s="5" t="n">
        <v>23640646</v>
      </c>
    </row>
    <row r="27" spans="1:2">
      <c r="A27" s="4" t="s">
        <v>2573</v>
      </c>
      <c r="B27" s="5" t="n">
        <v>0</v>
      </c>
    </row>
    <row r="28" spans="1:2">
      <c r="A28" s="4" t="s">
        <v>1985</v>
      </c>
    </row>
    <row r="29" spans="1:2">
      <c r="A29" s="3" t="s">
        <v>3653</v>
      </c>
    </row>
    <row r="30" spans="1:2">
      <c r="A30" s="4" t="s">
        <v>3658</v>
      </c>
      <c r="B30" s="5" t="n">
        <v>4634353</v>
      </c>
    </row>
    <row r="31" spans="1:2">
      <c r="A31" s="3" t="s">
        <v>3655</v>
      </c>
    </row>
    <row r="32" spans="1:2">
      <c r="A32" s="4" t="s">
        <v>3656</v>
      </c>
      <c r="B32" s="5" t="n">
        <v>4634353</v>
      </c>
    </row>
    <row r="33" spans="1:2">
      <c r="A33" s="4" t="s">
        <v>2573</v>
      </c>
      <c r="B33" s="5" t="n">
        <v>0</v>
      </c>
    </row>
    <row r="34" spans="1:2">
      <c r="A34" s="4" t="s">
        <v>1986</v>
      </c>
    </row>
    <row r="35" spans="1:2">
      <c r="A35" s="3" t="s">
        <v>3653</v>
      </c>
    </row>
    <row r="36" spans="1:2">
      <c r="A36" s="4" t="s">
        <v>3658</v>
      </c>
      <c r="B36" s="5" t="n">
        <v>189297</v>
      </c>
    </row>
    <row r="37" spans="1:2">
      <c r="A37" s="3" t="s">
        <v>3655</v>
      </c>
    </row>
    <row r="38" spans="1:2">
      <c r="A38" s="4" t="s">
        <v>3656</v>
      </c>
      <c r="B38" s="5" t="n">
        <v>189297</v>
      </c>
    </row>
    <row r="39" spans="1:2">
      <c r="A39" s="4" t="s">
        <v>2573</v>
      </c>
      <c r="B39" s="5" t="n">
        <v>0</v>
      </c>
    </row>
    <row r="40" spans="1:2">
      <c r="A40" s="4" t="s">
        <v>1990</v>
      </c>
    </row>
    <row r="41" spans="1:2">
      <c r="A41" s="3" t="s">
        <v>3653</v>
      </c>
    </row>
    <row r="42" spans="1:2">
      <c r="A42" s="4" t="s">
        <v>3658</v>
      </c>
      <c r="B42" s="5" t="n">
        <v>2110810</v>
      </c>
    </row>
    <row r="43" spans="1:2">
      <c r="A43" s="3" t="s">
        <v>3655</v>
      </c>
    </row>
    <row r="44" spans="1:2">
      <c r="A44" s="4" t="s">
        <v>3656</v>
      </c>
      <c r="B44" s="5" t="n">
        <v>2030522</v>
      </c>
    </row>
    <row r="45" spans="1:2">
      <c r="A45" s="4" t="s">
        <v>3659</v>
      </c>
      <c r="B45" s="5" t="n">
        <v>80288</v>
      </c>
    </row>
    <row r="46" spans="1:2">
      <c r="A46" s="4" t="s">
        <v>2573</v>
      </c>
      <c r="B46" s="5" t="n">
        <v>0</v>
      </c>
    </row>
    <row r="47" spans="1:2">
      <c r="A47" s="4" t="s">
        <v>1991</v>
      </c>
    </row>
    <row r="48" spans="1:2">
      <c r="A48" s="3" t="s">
        <v>3653</v>
      </c>
    </row>
    <row r="49" spans="1:2">
      <c r="A49" s="4" t="s">
        <v>3658</v>
      </c>
      <c r="B49" s="5" t="n">
        <v>1234356</v>
      </c>
    </row>
    <row r="50" spans="1:2">
      <c r="A50" s="3" t="s">
        <v>3655</v>
      </c>
    </row>
    <row r="51" spans="1:2">
      <c r="A51" s="4" t="s">
        <v>3656</v>
      </c>
      <c r="B51" s="5" t="n">
        <v>1162553</v>
      </c>
    </row>
    <row r="52" spans="1:2">
      <c r="A52" s="4" t="s">
        <v>3659</v>
      </c>
      <c r="B52" s="5" t="n">
        <v>71803</v>
      </c>
    </row>
    <row r="53" spans="1:2">
      <c r="A53" s="4" t="s">
        <v>2573</v>
      </c>
      <c r="B53" s="5" t="n">
        <v>0</v>
      </c>
    </row>
    <row r="54" spans="1:2">
      <c r="A54" s="4" t="s">
        <v>3660</v>
      </c>
    </row>
    <row r="55" spans="1:2">
      <c r="A55" s="3" t="s">
        <v>3653</v>
      </c>
    </row>
    <row r="56" spans="1:2">
      <c r="A56" s="4" t="s">
        <v>3658</v>
      </c>
      <c r="B56" s="5" t="n">
        <v>233892</v>
      </c>
    </row>
    <row r="57" spans="1:2">
      <c r="A57" s="3" t="s">
        <v>3655</v>
      </c>
    </row>
    <row r="58" spans="1:2">
      <c r="A58" s="4" t="s">
        <v>3656</v>
      </c>
      <c r="B58" s="5" t="n">
        <v>233892</v>
      </c>
    </row>
    <row r="59" spans="1:2">
      <c r="A59" s="4" t="s">
        <v>2573</v>
      </c>
      <c r="B59" s="5" t="n">
        <v>0</v>
      </c>
    </row>
    <row r="60" spans="1:2">
      <c r="A60" s="4" t="s">
        <v>307</v>
      </c>
    </row>
    <row r="61" spans="1:2">
      <c r="A61" s="3" t="s">
        <v>3653</v>
      </c>
    </row>
    <row r="62" spans="1:2">
      <c r="A62" s="4" t="s">
        <v>3658</v>
      </c>
      <c r="B62" s="5" t="n">
        <v>3400178</v>
      </c>
    </row>
    <row r="63" spans="1:2">
      <c r="A63" s="3" t="s">
        <v>3655</v>
      </c>
    </row>
    <row r="64" spans="1:2">
      <c r="A64" s="4" t="s">
        <v>3656</v>
      </c>
      <c r="B64" s="5" t="n">
        <v>3348803</v>
      </c>
    </row>
    <row r="65" spans="1:2">
      <c r="A65" s="4" t="s">
        <v>2573</v>
      </c>
      <c r="B65" s="5" t="n">
        <v>-51375</v>
      </c>
    </row>
    <row r="66" spans="1:2">
      <c r="A66" s="4" t="s">
        <v>1994</v>
      </c>
    </row>
    <row r="67" spans="1:2">
      <c r="A67" s="3" t="s">
        <v>3653</v>
      </c>
    </row>
    <row r="68" spans="1:2">
      <c r="A68" s="4" t="s">
        <v>985</v>
      </c>
      <c r="B68" s="5" t="n">
        <v>37186552</v>
      </c>
    </row>
    <row r="69" spans="1:2">
      <c r="A69" s="3" t="s">
        <v>3655</v>
      </c>
    </row>
    <row r="70" spans="1:2">
      <c r="A70" s="4" t="s">
        <v>3656</v>
      </c>
      <c r="B70" s="5" t="n">
        <v>533452</v>
      </c>
    </row>
    <row r="71" spans="1:2">
      <c r="A71" s="4" t="s">
        <v>3661</v>
      </c>
      <c r="B71" s="5" t="n">
        <v>36657807</v>
      </c>
    </row>
    <row r="72" spans="1:2">
      <c r="A72" s="4" t="s">
        <v>2573</v>
      </c>
      <c r="B72" s="5" t="n">
        <v>4707</v>
      </c>
    </row>
    <row r="73" spans="1:2">
      <c r="A73" s="4" t="s">
        <v>1995</v>
      </c>
    </row>
    <row r="74" spans="1:2">
      <c r="A74" s="3" t="s">
        <v>3653</v>
      </c>
    </row>
    <row r="75" spans="1:2">
      <c r="A75" s="4" t="s">
        <v>985</v>
      </c>
      <c r="B75" s="5" t="n">
        <v>4930384</v>
      </c>
    </row>
    <row r="76" spans="1:2">
      <c r="A76" s="3" t="s">
        <v>3655</v>
      </c>
    </row>
    <row r="77" spans="1:2">
      <c r="A77" s="4" t="s">
        <v>3656</v>
      </c>
      <c r="B77" s="5" t="n">
        <v>4350969</v>
      </c>
    </row>
    <row r="78" spans="1:2">
      <c r="A78" s="4" t="s">
        <v>3661</v>
      </c>
      <c r="B78" s="5" t="n">
        <v>590405</v>
      </c>
    </row>
    <row r="79" spans="1:2">
      <c r="A79" s="4" t="s">
        <v>2573</v>
      </c>
      <c r="B79" s="5" t="n">
        <v>10990</v>
      </c>
    </row>
    <row r="80" spans="1:2">
      <c r="A80" s="4" t="s">
        <v>3662</v>
      </c>
    </row>
    <row r="81" spans="1:2">
      <c r="A81" s="3" t="s">
        <v>3653</v>
      </c>
    </row>
    <row r="82" spans="1:2">
      <c r="A82" s="4" t="s">
        <v>987</v>
      </c>
      <c r="B82" s="5" t="n">
        <v>24990680</v>
      </c>
    </row>
    <row r="83" spans="1:2">
      <c r="A83" s="3" t="s">
        <v>3655</v>
      </c>
    </row>
    <row r="84" spans="1:2">
      <c r="A84" s="4" t="s">
        <v>3656</v>
      </c>
      <c r="B84" s="5" t="n">
        <v>529906</v>
      </c>
    </row>
    <row r="85" spans="1:2">
      <c r="A85" s="4" t="s">
        <v>3657</v>
      </c>
      <c r="B85" s="5" t="n">
        <v>24424867</v>
      </c>
    </row>
    <row r="86" spans="1:2">
      <c r="A86" s="4" t="s">
        <v>2573</v>
      </c>
      <c r="B86" s="5" t="n">
        <v>-35907</v>
      </c>
    </row>
    <row r="87" spans="1:2">
      <c r="A87" s="4" t="s">
        <v>223</v>
      </c>
    </row>
    <row r="88" spans="1:2">
      <c r="A88" s="3" t="s">
        <v>3653</v>
      </c>
    </row>
    <row r="89" spans="1:2">
      <c r="A89" s="4" t="s">
        <v>3663</v>
      </c>
      <c r="B89" s="5" t="n">
        <v>249419224</v>
      </c>
    </row>
    <row r="90" spans="1:2">
      <c r="A90" s="3" t="s">
        <v>3655</v>
      </c>
    </row>
    <row r="91" spans="1:2">
      <c r="A91" s="4" t="s">
        <v>3664</v>
      </c>
      <c r="B91" s="5" t="n">
        <v>249419224</v>
      </c>
    </row>
    <row r="92" spans="1:2">
      <c r="A92" s="4" t="s">
        <v>2573</v>
      </c>
      <c r="B92" s="5" t="n">
        <v>0</v>
      </c>
    </row>
    <row r="93" spans="1:2">
      <c r="A93" s="4" t="s">
        <v>346</v>
      </c>
    </row>
    <row r="94" spans="1:2">
      <c r="A94" s="3" t="s">
        <v>3653</v>
      </c>
    </row>
    <row r="95" spans="1:2">
      <c r="A95" s="4" t="s">
        <v>3665</v>
      </c>
      <c r="B95" s="5" t="n">
        <v>1848490</v>
      </c>
    </row>
    <row r="96" spans="1:2">
      <c r="A96" s="3" t="s">
        <v>3655</v>
      </c>
    </row>
    <row r="97" spans="1:2">
      <c r="A97" s="4" t="s">
        <v>3666</v>
      </c>
      <c r="B97" s="5" t="n">
        <v>1848490</v>
      </c>
    </row>
    <row r="98" spans="1:2">
      <c r="A98" s="4" t="s">
        <v>2573</v>
      </c>
      <c r="B98" s="5" t="n">
        <v>0</v>
      </c>
    </row>
    <row r="99" spans="1:2">
      <c r="A99" s="4" t="s">
        <v>1889</v>
      </c>
    </row>
    <row r="100" spans="1:2">
      <c r="A100" s="3" t="s">
        <v>3653</v>
      </c>
    </row>
    <row r="101" spans="1:2">
      <c r="A101" s="4" t="s">
        <v>3665</v>
      </c>
      <c r="B101" s="5" t="n">
        <v>8297609</v>
      </c>
    </row>
    <row r="102" spans="1:2">
      <c r="A102" s="3" t="s">
        <v>3655</v>
      </c>
    </row>
    <row r="103" spans="1:2">
      <c r="A103" s="4" t="s">
        <v>3666</v>
      </c>
      <c r="B103" s="5" t="n">
        <v>36973</v>
      </c>
    </row>
    <row r="104" spans="1:2">
      <c r="A104" s="4" t="s">
        <v>3667</v>
      </c>
      <c r="B104" s="5" t="n">
        <v>8260636</v>
      </c>
    </row>
    <row r="105" spans="1:2">
      <c r="A105" s="4" t="s">
        <v>2573</v>
      </c>
      <c r="B105" s="5" t="n">
        <v>0</v>
      </c>
    </row>
    <row r="106" spans="1:2">
      <c r="A106" s="4" t="s">
        <v>307</v>
      </c>
    </row>
    <row r="107" spans="1:2">
      <c r="A107" s="3" t="s">
        <v>3653</v>
      </c>
    </row>
    <row r="108" spans="1:2">
      <c r="A108" s="4" t="s">
        <v>3665</v>
      </c>
      <c r="B108" s="5" t="n">
        <v>3487661</v>
      </c>
    </row>
    <row r="109" spans="1:2">
      <c r="A109" s="3" t="s">
        <v>3655</v>
      </c>
    </row>
    <row r="110" spans="1:2">
      <c r="A110" s="4" t="s">
        <v>3666</v>
      </c>
      <c r="B110" s="5" t="n">
        <v>3483642</v>
      </c>
    </row>
    <row r="111" spans="1:2">
      <c r="A111" s="4" t="s">
        <v>2573</v>
      </c>
      <c r="B111" s="5" t="n">
        <v>-4019</v>
      </c>
    </row>
    <row r="112" spans="1:2">
      <c r="A112" s="4" t="s">
        <v>355</v>
      </c>
    </row>
    <row r="113" spans="1:2">
      <c r="A113" s="3" t="s">
        <v>3653</v>
      </c>
    </row>
    <row r="114" spans="1:2">
      <c r="A114" s="4" t="s">
        <v>3663</v>
      </c>
      <c r="B114" s="5" t="n">
        <v>27586610</v>
      </c>
    </row>
    <row r="115" spans="1:2">
      <c r="A115" s="3" t="s">
        <v>3655</v>
      </c>
    </row>
    <row r="116" spans="1:2">
      <c r="A116" s="4" t="s">
        <v>3664</v>
      </c>
      <c r="B116" s="5" t="n">
        <v>27586313</v>
      </c>
    </row>
    <row r="117" spans="1:2">
      <c r="A117" s="4" t="s">
        <v>2573</v>
      </c>
      <c r="B117" s="5" t="n">
        <v>-297</v>
      </c>
    </row>
    <row r="118" spans="1:2">
      <c r="A118" s="4" t="s">
        <v>358</v>
      </c>
    </row>
    <row r="119" spans="1:2">
      <c r="A119" s="3" t="s">
        <v>3653</v>
      </c>
    </row>
    <row r="120" spans="1:2">
      <c r="A120" s="4" t="s">
        <v>3663</v>
      </c>
      <c r="B120" s="5" t="n">
        <v>51340821</v>
      </c>
    </row>
    <row r="121" spans="1:2">
      <c r="A121" s="3" t="s">
        <v>3655</v>
      </c>
    </row>
    <row r="122" spans="1:2">
      <c r="A122" s="4" t="s">
        <v>3664</v>
      </c>
      <c r="B122" s="5" t="n">
        <v>51340821</v>
      </c>
    </row>
    <row r="123" spans="1:2">
      <c r="A123" s="4" t="s">
        <v>2573</v>
      </c>
      <c r="B123" s="5" t="n">
        <v>0</v>
      </c>
    </row>
    <row r="124" spans="1:2">
      <c r="A124" s="4" t="s">
        <v>1000</v>
      </c>
    </row>
    <row r="125" spans="1:2">
      <c r="A125" s="3" t="s">
        <v>3653</v>
      </c>
    </row>
    <row r="126" spans="1:2">
      <c r="A126" s="4" t="s">
        <v>3663</v>
      </c>
      <c r="B126" s="5" t="n">
        <v>20124451</v>
      </c>
    </row>
    <row r="127" spans="1:2">
      <c r="A127" s="3" t="s">
        <v>3655</v>
      </c>
    </row>
    <row r="128" spans="1:2">
      <c r="A128" s="4" t="s">
        <v>3664</v>
      </c>
      <c r="B128" s="5" t="n">
        <v>20124432</v>
      </c>
    </row>
    <row r="129" spans="1:2">
      <c r="A129" s="4" t="s">
        <v>2573</v>
      </c>
      <c r="B129" s="6" t="n">
        <v>-19</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3668</v>
      </c>
      <c r="B1" s="2" t="s">
        <v>3652</v>
      </c>
    </row>
    <row r="2" spans="1:2">
      <c r="A2" s="4" t="s">
        <v>1790</v>
      </c>
    </row>
    <row r="3" spans="1:2">
      <c r="A3" s="3" t="s">
        <v>3653</v>
      </c>
    </row>
    <row r="4" spans="1:2">
      <c r="A4" s="4" t="s">
        <v>3669</v>
      </c>
      <c r="B4" s="6" t="n">
        <v>2374337</v>
      </c>
    </row>
    <row r="5" spans="1:2">
      <c r="A5" s="3" t="s">
        <v>3655</v>
      </c>
    </row>
    <row r="6" spans="1:2">
      <c r="A6" s="4" t="s">
        <v>3670</v>
      </c>
      <c r="B6" s="5" t="n">
        <v>2947425</v>
      </c>
    </row>
    <row r="7" spans="1:2">
      <c r="A7" s="4" t="s">
        <v>3671</v>
      </c>
      <c r="B7" s="5" t="n">
        <v>18976</v>
      </c>
    </row>
    <row r="8" spans="1:2">
      <c r="A8" s="4" t="s">
        <v>212</v>
      </c>
    </row>
    <row r="9" spans="1:2">
      <c r="A9" s="3" t="s">
        <v>3653</v>
      </c>
    </row>
    <row r="10" spans="1:2">
      <c r="A10" s="4" t="s">
        <v>3669</v>
      </c>
      <c r="B10" s="5" t="n">
        <v>14054</v>
      </c>
    </row>
    <row r="11" spans="1:2">
      <c r="A11" s="3" t="s">
        <v>3655</v>
      </c>
    </row>
    <row r="12" spans="1:2">
      <c r="A12" s="4" t="s">
        <v>3670</v>
      </c>
      <c r="B12" s="5" t="n">
        <v>15062</v>
      </c>
    </row>
    <row r="13" spans="1:2">
      <c r="A13" s="4" t="s">
        <v>221</v>
      </c>
    </row>
    <row r="14" spans="1:2">
      <c r="A14" s="3" t="s">
        <v>3653</v>
      </c>
    </row>
    <row r="15" spans="1:2">
      <c r="A15" s="4" t="s">
        <v>3669</v>
      </c>
      <c r="B15" s="5" t="n">
        <v>2310604</v>
      </c>
    </row>
    <row r="16" spans="1:2">
      <c r="A16" s="3" t="s">
        <v>3655</v>
      </c>
    </row>
    <row r="17" spans="1:2">
      <c r="A17" s="4" t="s">
        <v>3670</v>
      </c>
      <c r="B17" s="5" t="n">
        <v>2871986</v>
      </c>
    </row>
    <row r="18" spans="1:2">
      <c r="A18" s="4" t="s">
        <v>990</v>
      </c>
    </row>
    <row r="19" spans="1:2">
      <c r="A19" s="3" t="s">
        <v>3653</v>
      </c>
    </row>
    <row r="20" spans="1:2">
      <c r="A20" s="4" t="s">
        <v>3669</v>
      </c>
      <c r="B20" s="5" t="n">
        <v>49679</v>
      </c>
    </row>
    <row r="21" spans="1:2">
      <c r="A21" s="3" t="s">
        <v>3655</v>
      </c>
    </row>
    <row r="22" spans="1:2">
      <c r="A22" s="4" t="s">
        <v>3670</v>
      </c>
      <c r="B22" s="5" t="n">
        <v>51818</v>
      </c>
    </row>
    <row r="23" spans="1:2">
      <c r="A23" s="4" t="s">
        <v>1994</v>
      </c>
    </row>
    <row r="24" spans="1:2">
      <c r="A24" s="3" t="s">
        <v>3655</v>
      </c>
    </row>
    <row r="25" spans="1:2">
      <c r="A25" s="4" t="s">
        <v>3671</v>
      </c>
      <c r="B25" s="5" t="n">
        <v>18976</v>
      </c>
    </row>
    <row r="26" spans="1:2">
      <c r="A26" s="4" t="s">
        <v>3662</v>
      </c>
    </row>
    <row r="27" spans="1:2">
      <c r="A27" s="3" t="s">
        <v>3655</v>
      </c>
    </row>
    <row r="28" spans="1:2">
      <c r="A28" s="4" t="s">
        <v>3670</v>
      </c>
      <c r="B28" s="5" t="n">
        <v>8559</v>
      </c>
    </row>
    <row r="29" spans="1:2">
      <c r="A29" s="4" t="s">
        <v>3672</v>
      </c>
    </row>
    <row r="30" spans="1:2">
      <c r="A30" s="3" t="s">
        <v>3653</v>
      </c>
    </row>
    <row r="31" spans="1:2">
      <c r="A31" s="4" t="s">
        <v>3669</v>
      </c>
      <c r="B31" s="5" t="n">
        <v>204512</v>
      </c>
    </row>
    <row r="32" spans="1:2">
      <c r="A32" s="3" t="s">
        <v>3655</v>
      </c>
    </row>
    <row r="33" spans="1:2">
      <c r="A33" s="4" t="s">
        <v>1125</v>
      </c>
      <c r="B33" s="5" t="n">
        <v>37289</v>
      </c>
    </row>
    <row r="34" spans="1:2">
      <c r="A34" s="4" t="s">
        <v>3673</v>
      </c>
      <c r="B34" s="5" t="n">
        <v>222498</v>
      </c>
    </row>
    <row r="35" spans="1:2">
      <c r="A35" s="4" t="s">
        <v>3674</v>
      </c>
    </row>
    <row r="36" spans="1:2">
      <c r="A36" s="3" t="s">
        <v>3653</v>
      </c>
    </row>
    <row r="37" spans="1:2">
      <c r="A37" s="4" t="s">
        <v>3669</v>
      </c>
      <c r="B37" s="5" t="n">
        <v>36506</v>
      </c>
    </row>
    <row r="38" spans="1:2">
      <c r="A38" s="3" t="s">
        <v>3655</v>
      </c>
    </row>
    <row r="39" spans="1:2">
      <c r="A39" s="4" t="s">
        <v>1125</v>
      </c>
      <c r="B39" s="5" t="n">
        <v>37289</v>
      </c>
    </row>
    <row r="40" spans="1:2">
      <c r="A40" s="4" t="s">
        <v>3673</v>
      </c>
    </row>
    <row r="41" spans="1:2">
      <c r="A41" s="3" t="s">
        <v>3653</v>
      </c>
    </row>
    <row r="42" spans="1:2">
      <c r="A42" s="4" t="s">
        <v>3669</v>
      </c>
      <c r="B42" s="5" t="n">
        <v>168006</v>
      </c>
    </row>
    <row r="43" spans="1:2">
      <c r="A43" s="3" t="s">
        <v>3655</v>
      </c>
    </row>
    <row r="44" spans="1:2">
      <c r="A44" s="4" t="s">
        <v>3673</v>
      </c>
      <c r="B44" s="6" t="n">
        <v>222498</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outlineLevelCol="0"/>
  <cols>
    <col customWidth="1" max="1" min="1" width="80"/>
    <col customWidth="1" max="2" min="2" width="21"/>
  </cols>
  <sheetData>
    <row r="1" spans="1:2">
      <c r="A1" s="1" t="s">
        <v>3675</v>
      </c>
      <c r="B1" s="2" t="s">
        <v>3652</v>
      </c>
    </row>
    <row r="2" spans="1:2">
      <c r="A2" s="3" t="s">
        <v>3676</v>
      </c>
    </row>
    <row r="3" spans="1:2">
      <c r="A3" s="4" t="s">
        <v>3677</v>
      </c>
      <c r="B3" s="6" t="n">
        <v>413408627</v>
      </c>
    </row>
    <row r="4" spans="1:2">
      <c r="A4" s="4" t="s">
        <v>3678</v>
      </c>
      <c r="B4" s="5" t="n">
        <v>-111124</v>
      </c>
    </row>
    <row r="5" spans="1:2">
      <c r="A5" s="4" t="s">
        <v>3679</v>
      </c>
      <c r="B5" s="5" t="n">
        <v>413297503</v>
      </c>
    </row>
    <row r="6" spans="1:2">
      <c r="A6" s="4" t="s">
        <v>3680</v>
      </c>
      <c r="B6" s="5" t="n">
        <v>343016</v>
      </c>
    </row>
    <row r="7" spans="1:2">
      <c r="A7" s="4" t="s">
        <v>3681</v>
      </c>
      <c r="B7" s="5" t="n">
        <v>-417077</v>
      </c>
    </row>
    <row r="8" spans="1:2">
      <c r="A8" s="4" t="s">
        <v>212</v>
      </c>
    </row>
    <row r="9" spans="1:2">
      <c r="A9" s="3" t="s">
        <v>3676</v>
      </c>
    </row>
    <row r="10" spans="1:2">
      <c r="A10" s="4" t="s">
        <v>3677</v>
      </c>
      <c r="B10" s="5" t="n">
        <v>20890125</v>
      </c>
    </row>
    <row r="11" spans="1:2">
      <c r="A11" s="4" t="s">
        <v>3682</v>
      </c>
      <c r="B11" s="5" t="n">
        <v>-902124</v>
      </c>
    </row>
    <row r="12" spans="1:2">
      <c r="A12" s="4" t="s">
        <v>3679</v>
      </c>
      <c r="B12" s="5" t="n">
        <v>19988001</v>
      </c>
    </row>
    <row r="13" spans="1:2">
      <c r="A13" s="4" t="s">
        <v>3683</v>
      </c>
    </row>
    <row r="14" spans="1:2">
      <c r="A14" s="3" t="s">
        <v>3676</v>
      </c>
    </row>
    <row r="15" spans="1:2">
      <c r="A15" s="4" t="s">
        <v>3677</v>
      </c>
      <c r="B15" s="5" t="n">
        <v>20890125</v>
      </c>
    </row>
    <row r="16" spans="1:2">
      <c r="A16" s="4" t="s">
        <v>3679</v>
      </c>
      <c r="B16" s="5" t="n">
        <v>20890125</v>
      </c>
    </row>
    <row r="17" spans="1:2">
      <c r="A17" s="4" t="s">
        <v>3684</v>
      </c>
    </row>
    <row r="18" spans="1:2">
      <c r="A18" s="3" t="s">
        <v>3676</v>
      </c>
    </row>
    <row r="19" spans="1:2">
      <c r="A19" s="4" t="s">
        <v>3682</v>
      </c>
      <c r="B19" s="5" t="n">
        <v>-902124</v>
      </c>
    </row>
    <row r="20" spans="1:2">
      <c r="A20" s="4" t="s">
        <v>3679</v>
      </c>
      <c r="B20" s="5" t="n">
        <v>-902124</v>
      </c>
    </row>
    <row r="21" spans="1:2">
      <c r="A21" s="4" t="s">
        <v>221</v>
      </c>
    </row>
    <row r="22" spans="1:2">
      <c r="A22" s="3" t="s">
        <v>3676</v>
      </c>
    </row>
    <row r="23" spans="1:2">
      <c r="A23" s="4" t="s">
        <v>3677</v>
      </c>
      <c r="B23" s="5" t="n">
        <v>277876371</v>
      </c>
    </row>
    <row r="24" spans="1:2">
      <c r="A24" s="4" t="s">
        <v>3682</v>
      </c>
      <c r="B24" s="5" t="n">
        <v>-750342</v>
      </c>
    </row>
    <row r="25" spans="1:2">
      <c r="A25" s="4" t="s">
        <v>3679</v>
      </c>
      <c r="B25" s="5" t="n">
        <v>277126029</v>
      </c>
    </row>
    <row r="26" spans="1:2">
      <c r="A26" s="4" t="s">
        <v>3685</v>
      </c>
    </row>
    <row r="27" spans="1:2">
      <c r="A27" s="3" t="s">
        <v>3676</v>
      </c>
    </row>
    <row r="28" spans="1:2">
      <c r="A28" s="4" t="s">
        <v>3677</v>
      </c>
      <c r="B28" s="5" t="n">
        <v>277876371</v>
      </c>
    </row>
    <row r="29" spans="1:2">
      <c r="A29" s="4" t="s">
        <v>3679</v>
      </c>
      <c r="B29" s="5" t="n">
        <v>277876371</v>
      </c>
    </row>
    <row r="30" spans="1:2">
      <c r="A30" s="4" t="s">
        <v>3686</v>
      </c>
    </row>
    <row r="31" spans="1:2">
      <c r="A31" s="3" t="s">
        <v>3676</v>
      </c>
    </row>
    <row r="32" spans="1:2">
      <c r="A32" s="4" t="s">
        <v>3682</v>
      </c>
      <c r="B32" s="5" t="n">
        <v>-750342</v>
      </c>
    </row>
    <row r="33" spans="1:2">
      <c r="A33" s="4" t="s">
        <v>3679</v>
      </c>
      <c r="B33" s="5" t="n">
        <v>-750342</v>
      </c>
    </row>
    <row r="34" spans="1:2">
      <c r="A34" s="4" t="s">
        <v>3687</v>
      </c>
    </row>
    <row r="35" spans="1:2">
      <c r="A35" s="3" t="s">
        <v>3676</v>
      </c>
    </row>
    <row r="36" spans="1:2">
      <c r="A36" s="4" t="s">
        <v>3677</v>
      </c>
      <c r="B36" s="5" t="n">
        <v>12090983</v>
      </c>
    </row>
    <row r="37" spans="1:2">
      <c r="A37" s="4" t="s">
        <v>3679</v>
      </c>
      <c r="B37" s="5" t="n">
        <v>12090983</v>
      </c>
    </row>
    <row r="38" spans="1:2">
      <c r="A38" s="4" t="s">
        <v>1984</v>
      </c>
    </row>
    <row r="39" spans="1:2">
      <c r="A39" s="3" t="s">
        <v>3676</v>
      </c>
    </row>
    <row r="40" spans="1:2">
      <c r="A40" s="4" t="s">
        <v>3677</v>
      </c>
      <c r="B40" s="5" t="n">
        <v>23640646</v>
      </c>
    </row>
    <row r="41" spans="1:2">
      <c r="A41" s="4" t="s">
        <v>3682</v>
      </c>
      <c r="B41" s="5" t="n">
        <v>-23640646</v>
      </c>
    </row>
    <row r="42" spans="1:2">
      <c r="A42" s="4" t="s">
        <v>3688</v>
      </c>
    </row>
    <row r="43" spans="1:2">
      <c r="A43" s="3" t="s">
        <v>3676</v>
      </c>
    </row>
    <row r="44" spans="1:2">
      <c r="A44" s="4" t="s">
        <v>3677</v>
      </c>
      <c r="B44" s="5" t="n">
        <v>23640646</v>
      </c>
    </row>
    <row r="45" spans="1:2">
      <c r="A45" s="4" t="s">
        <v>3679</v>
      </c>
      <c r="B45" s="5" t="n">
        <v>23640646</v>
      </c>
    </row>
    <row r="46" spans="1:2">
      <c r="A46" s="4" t="s">
        <v>3689</v>
      </c>
    </row>
    <row r="47" spans="1:2">
      <c r="A47" s="3" t="s">
        <v>3676</v>
      </c>
    </row>
    <row r="48" spans="1:2">
      <c r="A48" s="4" t="s">
        <v>3682</v>
      </c>
      <c r="B48" s="5" t="n">
        <v>-23640646</v>
      </c>
    </row>
    <row r="49" spans="1:2">
      <c r="A49" s="4" t="s">
        <v>3679</v>
      </c>
      <c r="B49" s="5" t="n">
        <v>-23640646</v>
      </c>
    </row>
    <row r="50" spans="1:2">
      <c r="A50" s="4" t="s">
        <v>1985</v>
      </c>
    </row>
    <row r="51" spans="1:2">
      <c r="A51" s="3" t="s">
        <v>3676</v>
      </c>
    </row>
    <row r="52" spans="1:2">
      <c r="A52" s="4" t="s">
        <v>3677</v>
      </c>
      <c r="B52" s="5" t="n">
        <v>4634353</v>
      </c>
    </row>
    <row r="53" spans="1:2">
      <c r="A53" s="4" t="s">
        <v>3682</v>
      </c>
      <c r="B53" s="5" t="n">
        <v>-4634353</v>
      </c>
    </row>
    <row r="54" spans="1:2">
      <c r="A54" s="4" t="s">
        <v>3690</v>
      </c>
    </row>
    <row r="55" spans="1:2">
      <c r="A55" s="3" t="s">
        <v>3676</v>
      </c>
    </row>
    <row r="56" spans="1:2">
      <c r="A56" s="4" t="s">
        <v>3677</v>
      </c>
      <c r="B56" s="5" t="n">
        <v>4634353</v>
      </c>
    </row>
    <row r="57" spans="1:2">
      <c r="A57" s="4" t="s">
        <v>3679</v>
      </c>
      <c r="B57" s="5" t="n">
        <v>4634353</v>
      </c>
    </row>
    <row r="58" spans="1:2">
      <c r="A58" s="4" t="s">
        <v>3691</v>
      </c>
    </row>
    <row r="59" spans="1:2">
      <c r="A59" s="3" t="s">
        <v>3676</v>
      </c>
    </row>
    <row r="60" spans="1:2">
      <c r="A60" s="4" t="s">
        <v>3682</v>
      </c>
      <c r="B60" s="5" t="n">
        <v>-4634353</v>
      </c>
    </row>
    <row r="61" spans="1:2">
      <c r="A61" s="4" t="s">
        <v>3679</v>
      </c>
      <c r="B61" s="5" t="n">
        <v>-4634353</v>
      </c>
    </row>
    <row r="62" spans="1:2">
      <c r="A62" s="4" t="s">
        <v>1986</v>
      </c>
    </row>
    <row r="63" spans="1:2">
      <c r="A63" s="3" t="s">
        <v>3676</v>
      </c>
    </row>
    <row r="64" spans="1:2">
      <c r="A64" s="4" t="s">
        <v>3677</v>
      </c>
      <c r="B64" s="5" t="n">
        <v>189297</v>
      </c>
    </row>
    <row r="65" spans="1:2">
      <c r="A65" s="4" t="s">
        <v>3682</v>
      </c>
      <c r="B65" s="5" t="n">
        <v>-189297</v>
      </c>
    </row>
    <row r="66" spans="1:2">
      <c r="A66" s="4" t="s">
        <v>3692</v>
      </c>
    </row>
    <row r="67" spans="1:2">
      <c r="A67" s="3" t="s">
        <v>3676</v>
      </c>
    </row>
    <row r="68" spans="1:2">
      <c r="A68" s="4" t="s">
        <v>3677</v>
      </c>
      <c r="B68" s="5" t="n">
        <v>189297</v>
      </c>
    </row>
    <row r="69" spans="1:2">
      <c r="A69" s="4" t="s">
        <v>3679</v>
      </c>
      <c r="B69" s="5" t="n">
        <v>189297</v>
      </c>
    </row>
    <row r="70" spans="1:2">
      <c r="A70" s="4" t="s">
        <v>3693</v>
      </c>
    </row>
    <row r="71" spans="1:2">
      <c r="A71" s="3" t="s">
        <v>3676</v>
      </c>
    </row>
    <row r="72" spans="1:2">
      <c r="A72" s="4" t="s">
        <v>3682</v>
      </c>
      <c r="B72" s="5" t="n">
        <v>-189297</v>
      </c>
    </row>
    <row r="73" spans="1:2">
      <c r="A73" s="4" t="s">
        <v>3679</v>
      </c>
      <c r="B73" s="5" t="n">
        <v>-189297</v>
      </c>
    </row>
    <row r="74" spans="1:2">
      <c r="A74" s="4" t="s">
        <v>307</v>
      </c>
    </row>
    <row r="75" spans="1:2">
      <c r="A75" s="3" t="s">
        <v>3676</v>
      </c>
    </row>
    <row r="76" spans="1:2">
      <c r="A76" s="4" t="s">
        <v>3677</v>
      </c>
      <c r="B76" s="5" t="n">
        <v>3400178</v>
      </c>
    </row>
    <row r="77" spans="1:2">
      <c r="A77" s="4" t="s">
        <v>3682</v>
      </c>
      <c r="B77" s="5" t="n">
        <v>-51375</v>
      </c>
    </row>
    <row r="78" spans="1:2">
      <c r="A78" s="4" t="s">
        <v>3679</v>
      </c>
      <c r="B78" s="5" t="n">
        <v>3348803</v>
      </c>
    </row>
    <row r="79" spans="1:2">
      <c r="A79" s="4" t="s">
        <v>3694</v>
      </c>
    </row>
    <row r="80" spans="1:2">
      <c r="A80" s="3" t="s">
        <v>3676</v>
      </c>
    </row>
    <row r="81" spans="1:2">
      <c r="A81" s="4" t="s">
        <v>3677</v>
      </c>
      <c r="B81" s="5" t="n">
        <v>3400178</v>
      </c>
    </row>
    <row r="82" spans="1:2">
      <c r="A82" s="4" t="s">
        <v>3679</v>
      </c>
      <c r="B82" s="5" t="n">
        <v>3400178</v>
      </c>
    </row>
    <row r="83" spans="1:2">
      <c r="A83" s="4" t="s">
        <v>3695</v>
      </c>
    </row>
    <row r="84" spans="1:2">
      <c r="A84" s="3" t="s">
        <v>3676</v>
      </c>
    </row>
    <row r="85" spans="1:2">
      <c r="A85" s="4" t="s">
        <v>3682</v>
      </c>
      <c r="B85" s="5" t="n">
        <v>-51375</v>
      </c>
    </row>
    <row r="86" spans="1:2">
      <c r="A86" s="4" t="s">
        <v>3679</v>
      </c>
      <c r="B86" s="5" t="n">
        <v>-51375</v>
      </c>
    </row>
    <row r="87" spans="1:2">
      <c r="A87" s="4" t="s">
        <v>1990</v>
      </c>
    </row>
    <row r="88" spans="1:2">
      <c r="A88" s="3" t="s">
        <v>3676</v>
      </c>
    </row>
    <row r="89" spans="1:2">
      <c r="A89" s="4" t="s">
        <v>3677</v>
      </c>
      <c r="B89" s="5" t="n">
        <v>3579057</v>
      </c>
    </row>
    <row r="90" spans="1:2">
      <c r="A90" s="4" t="s">
        <v>3682</v>
      </c>
      <c r="B90" s="5" t="n">
        <v>-3579057</v>
      </c>
    </row>
    <row r="91" spans="1:2">
      <c r="A91" s="4" t="s">
        <v>3696</v>
      </c>
    </row>
    <row r="92" spans="1:2">
      <c r="A92" s="3" t="s">
        <v>3676</v>
      </c>
    </row>
    <row r="93" spans="1:2">
      <c r="A93" s="4" t="s">
        <v>3677</v>
      </c>
      <c r="B93" s="5" t="n">
        <v>3579057</v>
      </c>
    </row>
    <row r="94" spans="1:2">
      <c r="A94" s="4" t="s">
        <v>3679</v>
      </c>
      <c r="B94" s="5" t="n">
        <v>3579057</v>
      </c>
    </row>
    <row r="95" spans="1:2">
      <c r="A95" s="4" t="s">
        <v>3697</v>
      </c>
    </row>
    <row r="96" spans="1:2">
      <c r="A96" s="3" t="s">
        <v>3676</v>
      </c>
    </row>
    <row r="97" spans="1:2">
      <c r="A97" s="4" t="s">
        <v>3682</v>
      </c>
      <c r="B97" s="5" t="n">
        <v>-3426966</v>
      </c>
    </row>
    <row r="98" spans="1:2">
      <c r="A98" s="4" t="s">
        <v>3679</v>
      </c>
      <c r="B98" s="5" t="n">
        <v>-3426966</v>
      </c>
    </row>
    <row r="99" spans="1:2">
      <c r="A99" s="4" t="s">
        <v>3698</v>
      </c>
    </row>
    <row r="100" spans="1:2">
      <c r="A100" s="3" t="s">
        <v>3676</v>
      </c>
    </row>
    <row r="101" spans="1:2">
      <c r="A101" s="4" t="s">
        <v>3682</v>
      </c>
      <c r="B101" s="5" t="n">
        <v>-152091</v>
      </c>
    </row>
    <row r="102" spans="1:2">
      <c r="A102" s="4" t="s">
        <v>3679</v>
      </c>
      <c r="B102" s="5" t="n">
        <v>-152091</v>
      </c>
    </row>
    <row r="103" spans="1:2">
      <c r="A103" s="4" t="s">
        <v>1994</v>
      </c>
    </row>
    <row r="104" spans="1:2">
      <c r="A104" s="3" t="s">
        <v>3676</v>
      </c>
    </row>
    <row r="105" spans="1:2">
      <c r="A105" s="4" t="s">
        <v>3677</v>
      </c>
      <c r="B105" s="5" t="n">
        <v>37186552</v>
      </c>
    </row>
    <row r="106" spans="1:2">
      <c r="A106" s="4" t="s">
        <v>3682</v>
      </c>
      <c r="B106" s="5" t="n">
        <v>-37186552</v>
      </c>
    </row>
    <row r="107" spans="1:2">
      <c r="A107" s="4" t="s">
        <v>3699</v>
      </c>
    </row>
    <row r="108" spans="1:2">
      <c r="A108" s="3" t="s">
        <v>3676</v>
      </c>
    </row>
    <row r="109" spans="1:2">
      <c r="A109" s="4" t="s">
        <v>3677</v>
      </c>
      <c r="B109" s="5" t="n">
        <v>37186552</v>
      </c>
    </row>
    <row r="110" spans="1:2">
      <c r="A110" s="4" t="s">
        <v>3679</v>
      </c>
      <c r="B110" s="5" t="n">
        <v>37186552</v>
      </c>
    </row>
    <row r="111" spans="1:2">
      <c r="A111" s="4" t="s">
        <v>3700</v>
      </c>
    </row>
    <row r="112" spans="1:2">
      <c r="A112" s="3" t="s">
        <v>3676</v>
      </c>
    </row>
    <row r="113" spans="1:2">
      <c r="A113" s="4" t="s">
        <v>3682</v>
      </c>
      <c r="B113" s="5" t="n">
        <v>-528745</v>
      </c>
    </row>
    <row r="114" spans="1:2">
      <c r="A114" s="4" t="s">
        <v>3679</v>
      </c>
      <c r="B114" s="5" t="n">
        <v>-528745</v>
      </c>
    </row>
    <row r="115" spans="1:2">
      <c r="A115" s="4" t="s">
        <v>3701</v>
      </c>
    </row>
    <row r="116" spans="1:2">
      <c r="A116" s="3" t="s">
        <v>3676</v>
      </c>
    </row>
    <row r="117" spans="1:2">
      <c r="A117" s="4" t="s">
        <v>3682</v>
      </c>
      <c r="B117" s="5" t="n">
        <v>-36657807</v>
      </c>
    </row>
    <row r="118" spans="1:2">
      <c r="A118" s="4" t="s">
        <v>3679</v>
      </c>
      <c r="B118" s="5" t="n">
        <v>-36657807</v>
      </c>
    </row>
    <row r="119" spans="1:2">
      <c r="A119" s="4" t="s">
        <v>1995</v>
      </c>
    </row>
    <row r="120" spans="1:2">
      <c r="A120" s="3" t="s">
        <v>3676</v>
      </c>
    </row>
    <row r="121" spans="1:2">
      <c r="A121" s="4" t="s">
        <v>3677</v>
      </c>
      <c r="B121" s="5" t="n">
        <v>4930385</v>
      </c>
    </row>
    <row r="122" spans="1:2">
      <c r="A122" s="4" t="s">
        <v>3682</v>
      </c>
      <c r="B122" s="5" t="n">
        <v>-4930385</v>
      </c>
    </row>
    <row r="123" spans="1:2">
      <c r="A123" s="4" t="s">
        <v>3702</v>
      </c>
    </row>
    <row r="124" spans="1:2">
      <c r="A124" s="3" t="s">
        <v>3676</v>
      </c>
    </row>
    <row r="125" spans="1:2">
      <c r="A125" s="4" t="s">
        <v>3677</v>
      </c>
      <c r="B125" s="5" t="n">
        <v>4930385</v>
      </c>
    </row>
    <row r="126" spans="1:2">
      <c r="A126" s="4" t="s">
        <v>3679</v>
      </c>
      <c r="B126" s="5" t="n">
        <v>4930385</v>
      </c>
    </row>
    <row r="127" spans="1:2">
      <c r="A127" s="4" t="s">
        <v>3703</v>
      </c>
    </row>
    <row r="128" spans="1:2">
      <c r="A128" s="3" t="s">
        <v>3676</v>
      </c>
    </row>
    <row r="129" spans="1:2">
      <c r="A129" s="4" t="s">
        <v>3682</v>
      </c>
      <c r="B129" s="5" t="n">
        <v>-4339979</v>
      </c>
    </row>
    <row r="130" spans="1:2">
      <c r="A130" s="4" t="s">
        <v>3679</v>
      </c>
      <c r="B130" s="5" t="n">
        <v>-4339979</v>
      </c>
    </row>
    <row r="131" spans="1:2">
      <c r="A131" s="4" t="s">
        <v>3704</v>
      </c>
    </row>
    <row r="132" spans="1:2">
      <c r="A132" s="3" t="s">
        <v>3676</v>
      </c>
    </row>
    <row r="133" spans="1:2">
      <c r="A133" s="4" t="s">
        <v>3682</v>
      </c>
      <c r="B133" s="5" t="n">
        <v>-590405</v>
      </c>
    </row>
    <row r="134" spans="1:2">
      <c r="A134" s="4" t="s">
        <v>3679</v>
      </c>
      <c r="B134" s="5" t="n">
        <v>-590405</v>
      </c>
    </row>
    <row r="135" spans="1:2">
      <c r="A135" s="4" t="s">
        <v>3662</v>
      </c>
    </row>
    <row r="136" spans="1:2">
      <c r="A136" s="3" t="s">
        <v>3676</v>
      </c>
    </row>
    <row r="137" spans="1:2">
      <c r="A137" s="4" t="s">
        <v>3677</v>
      </c>
      <c r="B137" s="5" t="n">
        <v>24990680</v>
      </c>
    </row>
    <row r="138" spans="1:2">
      <c r="A138" s="4" t="s">
        <v>3682</v>
      </c>
      <c r="B138" s="5" t="n">
        <v>-24990680</v>
      </c>
    </row>
    <row r="139" spans="1:2">
      <c r="A139" s="4" t="s">
        <v>3705</v>
      </c>
    </row>
    <row r="140" spans="1:2">
      <c r="A140" s="3" t="s">
        <v>3676</v>
      </c>
    </row>
    <row r="141" spans="1:2">
      <c r="A141" s="4" t="s">
        <v>3677</v>
      </c>
      <c r="B141" s="5" t="n">
        <v>24990680</v>
      </c>
    </row>
    <row r="142" spans="1:2">
      <c r="A142" s="4" t="s">
        <v>3679</v>
      </c>
      <c r="B142" s="5" t="n">
        <v>24990680</v>
      </c>
    </row>
    <row r="143" spans="1:2">
      <c r="A143" s="4" t="s">
        <v>3706</v>
      </c>
    </row>
    <row r="144" spans="1:2">
      <c r="A144" s="3" t="s">
        <v>3676</v>
      </c>
    </row>
    <row r="145" spans="1:2">
      <c r="A145" s="4" t="s">
        <v>3682</v>
      </c>
      <c r="B145" s="5" t="n">
        <v>-565813</v>
      </c>
    </row>
    <row r="146" spans="1:2">
      <c r="A146" s="4" t="s">
        <v>3679</v>
      </c>
      <c r="B146" s="5" t="n">
        <v>-565813</v>
      </c>
    </row>
    <row r="147" spans="1:2">
      <c r="A147" s="4" t="s">
        <v>3707</v>
      </c>
    </row>
    <row r="148" spans="1:2">
      <c r="A148" s="3" t="s">
        <v>3676</v>
      </c>
    </row>
    <row r="149" spans="1:2">
      <c r="A149" s="4" t="s">
        <v>3682</v>
      </c>
      <c r="B149" s="5" t="n">
        <v>-24424867</v>
      </c>
    </row>
    <row r="150" spans="1:2">
      <c r="A150" s="4" t="s">
        <v>3679</v>
      </c>
      <c r="B150" s="5" t="n">
        <v>-24424867</v>
      </c>
    </row>
    <row r="151" spans="1:2">
      <c r="A151" s="4" t="s">
        <v>3708</v>
      </c>
    </row>
    <row r="152" spans="1:2">
      <c r="A152" s="3" t="s">
        <v>3676</v>
      </c>
    </row>
    <row r="153" spans="1:2">
      <c r="A153" s="4" t="s">
        <v>3682</v>
      </c>
      <c r="B153" s="5" t="n">
        <v>39029641</v>
      </c>
    </row>
    <row r="154" spans="1:2">
      <c r="A154" s="4" t="s">
        <v>3678</v>
      </c>
      <c r="B154" s="5" t="n">
        <v>-111124</v>
      </c>
    </row>
    <row r="155" spans="1:2">
      <c r="A155" s="4" t="s">
        <v>3679</v>
      </c>
      <c r="B155" s="5" t="n">
        <v>38918517</v>
      </c>
    </row>
    <row r="156" spans="1:2">
      <c r="A156" s="4" t="s">
        <v>3680</v>
      </c>
      <c r="B156" s="5" t="n">
        <v>138559</v>
      </c>
    </row>
    <row r="157" spans="1:2">
      <c r="A157" s="4" t="s">
        <v>3681</v>
      </c>
      <c r="B157" s="5" t="n">
        <v>-212620</v>
      </c>
    </row>
    <row r="158" spans="1:2">
      <c r="A158" s="4" t="s">
        <v>3709</v>
      </c>
    </row>
    <row r="159" spans="1:2">
      <c r="A159" s="3" t="s">
        <v>3676</v>
      </c>
    </row>
    <row r="160" spans="1:2">
      <c r="A160" s="4" t="s">
        <v>3682</v>
      </c>
      <c r="B160" s="5" t="n">
        <v>0</v>
      </c>
    </row>
    <row r="161" spans="1:2">
      <c r="A161" s="4" t="s">
        <v>3678</v>
      </c>
      <c r="B161" s="5" t="n">
        <v>0</v>
      </c>
    </row>
    <row r="162" spans="1:2">
      <c r="A162" s="4" t="s">
        <v>3679</v>
      </c>
      <c r="B162" s="5" t="n">
        <v>0</v>
      </c>
    </row>
    <row r="163" spans="1:2">
      <c r="A163" s="4" t="s">
        <v>3680</v>
      </c>
      <c r="B163" s="5" t="n">
        <v>0</v>
      </c>
    </row>
    <row r="164" spans="1:2">
      <c r="A164" s="4" t="s">
        <v>3681</v>
      </c>
      <c r="B164" s="5" t="n">
        <v>0</v>
      </c>
    </row>
    <row r="165" spans="1:2">
      <c r="A165" s="4" t="s">
        <v>3710</v>
      </c>
    </row>
    <row r="166" spans="1:2">
      <c r="A166" s="3" t="s">
        <v>3676</v>
      </c>
    </row>
    <row r="167" spans="1:2">
      <c r="A167" s="4" t="s">
        <v>3682</v>
      </c>
      <c r="B167" s="5" t="n">
        <v>902124</v>
      </c>
    </row>
    <row r="168" spans="1:2">
      <c r="A168" s="4" t="s">
        <v>3678</v>
      </c>
      <c r="B168" s="5" t="n">
        <v>-68182</v>
      </c>
    </row>
    <row r="169" spans="1:2">
      <c r="A169" s="4" t="s">
        <v>3679</v>
      </c>
      <c r="B169" s="5" t="n">
        <v>833942</v>
      </c>
    </row>
    <row r="170" spans="1:2">
      <c r="A170" s="4" t="s">
        <v>3681</v>
      </c>
      <c r="B170" s="5" t="n">
        <v>-68182</v>
      </c>
    </row>
    <row r="171" spans="1:2">
      <c r="A171" s="4" t="s">
        <v>3711</v>
      </c>
    </row>
    <row r="172" spans="1:2">
      <c r="A172" s="3" t="s">
        <v>3676</v>
      </c>
    </row>
    <row r="173" spans="1:2">
      <c r="A173" s="4" t="s">
        <v>3682</v>
      </c>
      <c r="B173" s="5" t="n">
        <v>750342</v>
      </c>
    </row>
    <row r="174" spans="1:2">
      <c r="A174" s="4" t="s">
        <v>3678</v>
      </c>
      <c r="B174" s="5" t="n">
        <v>30027</v>
      </c>
    </row>
    <row r="175" spans="1:2">
      <c r="A175" s="4" t="s">
        <v>3679</v>
      </c>
      <c r="B175" s="5" t="n">
        <v>780369</v>
      </c>
    </row>
    <row r="176" spans="1:2">
      <c r="A176" s="4" t="s">
        <v>3680</v>
      </c>
      <c r="B176" s="5" t="n">
        <v>30027</v>
      </c>
    </row>
    <row r="177" spans="1:2">
      <c r="A177" s="4" t="s">
        <v>3712</v>
      </c>
    </row>
    <row r="178" spans="1:2">
      <c r="A178" s="3" t="s">
        <v>3676</v>
      </c>
    </row>
    <row r="179" spans="1:2">
      <c r="A179" s="4" t="s">
        <v>3682</v>
      </c>
      <c r="B179" s="5" t="n">
        <v>28464296</v>
      </c>
    </row>
    <row r="180" spans="1:2">
      <c r="A180" s="4" t="s">
        <v>3679</v>
      </c>
      <c r="B180" s="5" t="n">
        <v>28464296</v>
      </c>
    </row>
    <row r="181" spans="1:2">
      <c r="A181" s="4" t="s">
        <v>3713</v>
      </c>
    </row>
    <row r="182" spans="1:2">
      <c r="A182" s="3" t="s">
        <v>3676</v>
      </c>
    </row>
    <row r="183" spans="1:2">
      <c r="A183" s="4" t="s">
        <v>3682</v>
      </c>
      <c r="B183" s="5" t="n">
        <v>3426967</v>
      </c>
    </row>
    <row r="184" spans="1:2">
      <c r="A184" s="4" t="s">
        <v>3679</v>
      </c>
      <c r="B184" s="5" t="n">
        <v>3426967</v>
      </c>
    </row>
    <row r="185" spans="1:2">
      <c r="A185" s="4" t="s">
        <v>3714</v>
      </c>
    </row>
    <row r="186" spans="1:2">
      <c r="A186" s="3" t="s">
        <v>3676</v>
      </c>
    </row>
    <row r="187" spans="1:2">
      <c r="A187" s="4" t="s">
        <v>3682</v>
      </c>
      <c r="B187" s="5" t="n">
        <v>4868724</v>
      </c>
    </row>
    <row r="188" spans="1:2">
      <c r="A188" s="4" t="s">
        <v>3678</v>
      </c>
      <c r="B188" s="5" t="n">
        <v>7708</v>
      </c>
    </row>
    <row r="189" spans="1:2">
      <c r="A189" s="4" t="s">
        <v>3679</v>
      </c>
      <c r="B189" s="5" t="n">
        <v>4876432</v>
      </c>
    </row>
    <row r="190" spans="1:2">
      <c r="A190" s="4" t="s">
        <v>3680</v>
      </c>
      <c r="B190" s="5" t="n">
        <v>108532</v>
      </c>
    </row>
    <row r="191" spans="1:2">
      <c r="A191" s="4" t="s">
        <v>3681</v>
      </c>
      <c r="B191" s="5" t="n">
        <v>-108532</v>
      </c>
    </row>
    <row r="192" spans="1:2">
      <c r="A192" s="4" t="s">
        <v>3715</v>
      </c>
    </row>
    <row r="193" spans="1:2">
      <c r="A193" s="3" t="s">
        <v>3676</v>
      </c>
    </row>
    <row r="194" spans="1:2">
      <c r="A194" s="4" t="s">
        <v>3682</v>
      </c>
      <c r="B194" s="5" t="n">
        <v>565813</v>
      </c>
    </row>
    <row r="195" spans="1:2">
      <c r="A195" s="4" t="s">
        <v>3678</v>
      </c>
      <c r="B195" s="5" t="n">
        <v>-35907</v>
      </c>
    </row>
    <row r="196" spans="1:2">
      <c r="A196" s="4" t="s">
        <v>3679</v>
      </c>
      <c r="B196" s="5" t="n">
        <v>529906</v>
      </c>
    </row>
    <row r="197" spans="1:2">
      <c r="A197" s="4" t="s">
        <v>3681</v>
      </c>
      <c r="B197" s="5" t="n">
        <v>-35907</v>
      </c>
    </row>
    <row r="198" spans="1:2">
      <c r="A198" s="4" t="s">
        <v>3716</v>
      </c>
    </row>
    <row r="199" spans="1:2">
      <c r="A199" s="3" t="s">
        <v>3676</v>
      </c>
    </row>
    <row r="200" spans="1:2">
      <c r="A200" s="4" t="s">
        <v>3682</v>
      </c>
      <c r="B200" s="5" t="n">
        <v>51375</v>
      </c>
    </row>
    <row r="201" spans="1:2">
      <c r="A201" s="4" t="s">
        <v>3678</v>
      </c>
      <c r="B201" s="5" t="n">
        <v>-42195</v>
      </c>
    </row>
    <row r="202" spans="1:2">
      <c r="A202" s="4" t="s">
        <v>3679</v>
      </c>
      <c r="B202" s="5" t="n">
        <v>9180</v>
      </c>
    </row>
    <row r="203" spans="1:2">
      <c r="A203" s="4" t="s">
        <v>3717</v>
      </c>
    </row>
    <row r="204" spans="1:2">
      <c r="A204" s="3" t="s">
        <v>3676</v>
      </c>
    </row>
    <row r="205" spans="1:2">
      <c r="A205" s="4" t="s">
        <v>3678</v>
      </c>
      <c r="B205" s="5" t="n">
        <v>-2575</v>
      </c>
    </row>
    <row r="206" spans="1:2">
      <c r="A206" s="4" t="s">
        <v>3679</v>
      </c>
      <c r="B206" s="5" t="n">
        <v>-2575</v>
      </c>
    </row>
    <row r="207" spans="1:2">
      <c r="A207" s="4" t="s">
        <v>2098</v>
      </c>
    </row>
    <row r="208" spans="1:2">
      <c r="A208" s="3" t="s">
        <v>3676</v>
      </c>
    </row>
    <row r="209" spans="1:2">
      <c r="A209" s="4" t="s">
        <v>3682</v>
      </c>
      <c r="B209" s="5" t="n">
        <v>152091</v>
      </c>
    </row>
    <row r="210" spans="1:2">
      <c r="A210" s="4" t="s">
        <v>3679</v>
      </c>
      <c r="B210" s="5" t="n">
        <v>152091</v>
      </c>
    </row>
    <row r="211" spans="1:2">
      <c r="A211" s="4" t="s">
        <v>3718</v>
      </c>
    </row>
    <row r="212" spans="1:2">
      <c r="A212" s="3" t="s">
        <v>3676</v>
      </c>
    </row>
    <row r="213" spans="1:2">
      <c r="A213" s="4" t="s">
        <v>3677</v>
      </c>
      <c r="B213" s="5" t="n">
        <v>0</v>
      </c>
    </row>
    <row r="214" spans="1:2">
      <c r="A214" s="4" t="s">
        <v>3682</v>
      </c>
      <c r="B214" s="5" t="n">
        <v>0</v>
      </c>
    </row>
    <row r="215" spans="1:2">
      <c r="A215" s="4" t="s">
        <v>3678</v>
      </c>
      <c r="B215" s="5" t="n">
        <v>0</v>
      </c>
    </row>
    <row r="216" spans="1:2">
      <c r="A216" s="4" t="s">
        <v>3679</v>
      </c>
      <c r="B216" s="5" t="n">
        <v>0</v>
      </c>
    </row>
    <row r="217" spans="1:2">
      <c r="A217" s="4" t="s">
        <v>3680</v>
      </c>
      <c r="B217" s="5" t="n">
        <v>0</v>
      </c>
    </row>
    <row r="218" spans="1:2">
      <c r="A218" s="4" t="s">
        <v>3681</v>
      </c>
      <c r="B218" s="5" t="n">
        <v>0</v>
      </c>
    </row>
    <row r="219" spans="1:2">
      <c r="A219" s="4" t="s">
        <v>3719</v>
      </c>
    </row>
    <row r="220" spans="1:2">
      <c r="A220" s="3" t="s">
        <v>3676</v>
      </c>
    </row>
    <row r="221" spans="1:2">
      <c r="A221" s="4" t="s">
        <v>3682</v>
      </c>
      <c r="B221" s="5" t="n">
        <v>152091</v>
      </c>
    </row>
    <row r="222" spans="1:2">
      <c r="A222" s="4" t="s">
        <v>3679</v>
      </c>
      <c r="B222" s="5" t="n">
        <v>152091</v>
      </c>
    </row>
    <row r="223" spans="1:2">
      <c r="A223" s="4" t="s">
        <v>2490</v>
      </c>
    </row>
    <row r="224" spans="1:2">
      <c r="A224" s="3" t="s">
        <v>3676</v>
      </c>
    </row>
    <row r="225" spans="1:2">
      <c r="A225" s="4" t="s">
        <v>3682</v>
      </c>
      <c r="B225" s="5" t="n">
        <v>37248212</v>
      </c>
    </row>
    <row r="226" spans="1:2">
      <c r="A226" s="4" t="s">
        <v>3679</v>
      </c>
      <c r="B226" s="5" t="n">
        <v>37248212</v>
      </c>
    </row>
    <row r="227" spans="1:2">
      <c r="A227" s="4" t="s">
        <v>3680</v>
      </c>
      <c r="B227" s="5" t="n">
        <v>204457</v>
      </c>
    </row>
    <row r="228" spans="1:2">
      <c r="A228" s="4" t="s">
        <v>3681</v>
      </c>
      <c r="B228" s="5" t="n">
        <v>-204457</v>
      </c>
    </row>
    <row r="229" spans="1:2">
      <c r="A229" s="4" t="s">
        <v>3720</v>
      </c>
    </row>
    <row r="230" spans="1:2">
      <c r="A230" s="3" t="s">
        <v>3676</v>
      </c>
    </row>
    <row r="231" spans="1:2">
      <c r="A231" s="4" t="s">
        <v>3677</v>
      </c>
      <c r="B231" s="5" t="n">
        <v>0</v>
      </c>
    </row>
    <row r="232" spans="1:2">
      <c r="A232" s="4" t="s">
        <v>3682</v>
      </c>
      <c r="B232" s="5" t="n">
        <v>0</v>
      </c>
    </row>
    <row r="233" spans="1:2">
      <c r="A233" s="4" t="s">
        <v>3678</v>
      </c>
      <c r="B233" s="5" t="n">
        <v>0</v>
      </c>
    </row>
    <row r="234" spans="1:2">
      <c r="A234" s="4" t="s">
        <v>3679</v>
      </c>
      <c r="B234" s="5" t="n">
        <v>0</v>
      </c>
    </row>
    <row r="235" spans="1:2">
      <c r="A235" s="4" t="s">
        <v>3680</v>
      </c>
      <c r="B235" s="5" t="n">
        <v>0</v>
      </c>
    </row>
    <row r="236" spans="1:2">
      <c r="A236" s="4" t="s">
        <v>3681</v>
      </c>
      <c r="B236" s="5" t="n">
        <v>0</v>
      </c>
    </row>
    <row r="237" spans="1:2">
      <c r="A237" s="4" t="s">
        <v>3721</v>
      </c>
    </row>
    <row r="238" spans="1:2">
      <c r="A238" s="3" t="s">
        <v>3676</v>
      </c>
    </row>
    <row r="239" spans="1:2">
      <c r="A239" s="4" t="s">
        <v>3682</v>
      </c>
      <c r="B239" s="5" t="n">
        <v>37248212</v>
      </c>
    </row>
    <row r="240" spans="1:2">
      <c r="A240" s="4" t="s">
        <v>3679</v>
      </c>
      <c r="B240" s="5" t="n">
        <v>37248212</v>
      </c>
    </row>
    <row r="241" spans="1:2">
      <c r="A241" s="4" t="s">
        <v>3680</v>
      </c>
      <c r="B241" s="5" t="n">
        <v>204457</v>
      </c>
    </row>
    <row r="242" spans="1:2">
      <c r="A242" s="4" t="s">
        <v>3681</v>
      </c>
      <c r="B242" s="5" t="n">
        <v>-204457</v>
      </c>
    </row>
    <row r="243" spans="1:2">
      <c r="A243" s="4" t="s">
        <v>3722</v>
      </c>
    </row>
    <row r="244" spans="1:2">
      <c r="A244" s="3" t="s">
        <v>3676</v>
      </c>
    </row>
    <row r="245" spans="1:2">
      <c r="A245" s="4" t="s">
        <v>3682</v>
      </c>
      <c r="B245" s="5" t="n">
        <v>24424867</v>
      </c>
    </row>
    <row r="246" spans="1:2">
      <c r="A246" s="4" t="s">
        <v>3679</v>
      </c>
      <c r="B246" s="5" t="n">
        <v>24424867</v>
      </c>
    </row>
    <row r="247" spans="1:2">
      <c r="A247" s="4" t="s">
        <v>3723</v>
      </c>
    </row>
    <row r="248" spans="1:2">
      <c r="A248" s="3" t="s">
        <v>3676</v>
      </c>
    </row>
    <row r="249" spans="1:2">
      <c r="A249" s="4" t="s">
        <v>3677</v>
      </c>
      <c r="B249" s="5" t="n">
        <v>0</v>
      </c>
    </row>
    <row r="250" spans="1:2">
      <c r="A250" s="4" t="s">
        <v>3682</v>
      </c>
      <c r="B250" s="5" t="n">
        <v>0</v>
      </c>
    </row>
    <row r="251" spans="1:2">
      <c r="A251" s="4" t="s">
        <v>3678</v>
      </c>
      <c r="B251" s="5" t="n">
        <v>0</v>
      </c>
    </row>
    <row r="252" spans="1:2">
      <c r="A252" s="4" t="s">
        <v>3679</v>
      </c>
      <c r="B252" s="5" t="n">
        <v>0</v>
      </c>
    </row>
    <row r="253" spans="1:2">
      <c r="A253" s="4" t="s">
        <v>3680</v>
      </c>
      <c r="B253" s="5" t="n">
        <v>0</v>
      </c>
    </row>
    <row r="254" spans="1:2">
      <c r="A254" s="4" t="s">
        <v>3681</v>
      </c>
      <c r="B254" s="5" t="n">
        <v>0</v>
      </c>
    </row>
    <row r="255" spans="1:2">
      <c r="A255" s="4" t="s">
        <v>3724</v>
      </c>
    </row>
    <row r="256" spans="1:2">
      <c r="A256" s="3" t="s">
        <v>3676</v>
      </c>
    </row>
    <row r="257" spans="1:2">
      <c r="A257" s="4" t="s">
        <v>3682</v>
      </c>
      <c r="B257" s="5" t="n">
        <v>24424867</v>
      </c>
    </row>
    <row r="258" spans="1:2">
      <c r="A258" s="4" t="s">
        <v>3679</v>
      </c>
      <c r="B258" s="6" t="n">
        <v>24424867</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3725</v>
      </c>
      <c r="B1" s="2" t="s">
        <v>3652</v>
      </c>
    </row>
    <row r="2" spans="1:2">
      <c r="A2" s="3" t="s">
        <v>3726</v>
      </c>
    </row>
    <row r="3" spans="1:2">
      <c r="A3" s="4" t="s">
        <v>3677</v>
      </c>
      <c r="B3" s="6" t="n">
        <v>362104866</v>
      </c>
    </row>
    <row r="4" spans="1:2">
      <c r="A4" s="4" t="s">
        <v>3678</v>
      </c>
      <c r="B4" s="5" t="n">
        <v>-4335</v>
      </c>
    </row>
    <row r="5" spans="1:2">
      <c r="A5" s="4" t="s">
        <v>3679</v>
      </c>
      <c r="B5" s="5" t="n">
        <v>362100531</v>
      </c>
    </row>
    <row r="6" spans="1:2">
      <c r="A6" s="4" t="s">
        <v>3727</v>
      </c>
    </row>
    <row r="7" spans="1:2">
      <c r="A7" s="3" t="s">
        <v>3726</v>
      </c>
    </row>
    <row r="8" spans="1:2">
      <c r="A8" s="4" t="s">
        <v>3677</v>
      </c>
      <c r="B8" s="5" t="n">
        <v>249419224</v>
      </c>
    </row>
    <row r="9" spans="1:2">
      <c r="A9" s="4" t="s">
        <v>3679</v>
      </c>
      <c r="B9" s="5" t="n">
        <v>249419224</v>
      </c>
    </row>
    <row r="10" spans="1:2">
      <c r="A10" s="4" t="s">
        <v>346</v>
      </c>
    </row>
    <row r="11" spans="1:2">
      <c r="A11" s="3" t="s">
        <v>3726</v>
      </c>
    </row>
    <row r="12" spans="1:2">
      <c r="A12" s="4" t="s">
        <v>3677</v>
      </c>
      <c r="B12" s="5" t="n">
        <v>1848490</v>
      </c>
    </row>
    <row r="13" spans="1:2">
      <c r="A13" s="4" t="s">
        <v>3682</v>
      </c>
      <c r="B13" s="5" t="n">
        <v>-1848490</v>
      </c>
    </row>
    <row r="14" spans="1:2">
      <c r="A14" s="4" t="s">
        <v>3728</v>
      </c>
    </row>
    <row r="15" spans="1:2">
      <c r="A15" s="3" t="s">
        <v>3726</v>
      </c>
    </row>
    <row r="16" spans="1:2">
      <c r="A16" s="4" t="s">
        <v>3677</v>
      </c>
      <c r="B16" s="5" t="n">
        <v>1848490</v>
      </c>
    </row>
    <row r="17" spans="1:2">
      <c r="A17" s="4" t="s">
        <v>3679</v>
      </c>
      <c r="B17" s="5" t="n">
        <v>1848490</v>
      </c>
    </row>
    <row r="18" spans="1:2">
      <c r="A18" s="4" t="s">
        <v>3729</v>
      </c>
    </row>
    <row r="19" spans="1:2">
      <c r="A19" s="3" t="s">
        <v>3726</v>
      </c>
    </row>
    <row r="20" spans="1:2">
      <c r="A20" s="4" t="s">
        <v>3682</v>
      </c>
      <c r="B20" s="5" t="n">
        <v>-1848490</v>
      </c>
    </row>
    <row r="21" spans="1:2">
      <c r="A21" s="4" t="s">
        <v>3679</v>
      </c>
      <c r="B21" s="5" t="n">
        <v>-1848490</v>
      </c>
    </row>
    <row r="22" spans="1:2">
      <c r="A22" s="4" t="s">
        <v>1889</v>
      </c>
    </row>
    <row r="23" spans="1:2">
      <c r="A23" s="3" t="s">
        <v>3726</v>
      </c>
    </row>
    <row r="24" spans="1:2">
      <c r="A24" s="4" t="s">
        <v>3677</v>
      </c>
      <c r="B24" s="5" t="n">
        <v>8297609</v>
      </c>
    </row>
    <row r="25" spans="1:2">
      <c r="A25" s="4" t="s">
        <v>3682</v>
      </c>
      <c r="B25" s="5" t="n">
        <v>-8297609</v>
      </c>
    </row>
    <row r="26" spans="1:2">
      <c r="A26" s="4" t="s">
        <v>3730</v>
      </c>
    </row>
    <row r="27" spans="1:2">
      <c r="A27" s="3" t="s">
        <v>3726</v>
      </c>
    </row>
    <row r="28" spans="1:2">
      <c r="A28" s="4" t="s">
        <v>3677</v>
      </c>
      <c r="B28" s="5" t="n">
        <v>8297609</v>
      </c>
    </row>
    <row r="29" spans="1:2">
      <c r="A29" s="4" t="s">
        <v>3679</v>
      </c>
      <c r="B29" s="5" t="n">
        <v>8297609</v>
      </c>
    </row>
    <row r="30" spans="1:2">
      <c r="A30" s="4" t="s">
        <v>3731</v>
      </c>
    </row>
    <row r="31" spans="1:2">
      <c r="A31" s="3" t="s">
        <v>3726</v>
      </c>
    </row>
    <row r="32" spans="1:2">
      <c r="A32" s="4" t="s">
        <v>3682</v>
      </c>
      <c r="B32" s="5" t="n">
        <v>-36973</v>
      </c>
    </row>
    <row r="33" spans="1:2">
      <c r="A33" s="4" t="s">
        <v>3679</v>
      </c>
      <c r="B33" s="5" t="n">
        <v>-36973</v>
      </c>
    </row>
    <row r="34" spans="1:2">
      <c r="A34" s="4" t="s">
        <v>3732</v>
      </c>
    </row>
    <row r="35" spans="1:2">
      <c r="A35" s="3" t="s">
        <v>3726</v>
      </c>
    </row>
    <row r="36" spans="1:2">
      <c r="A36" s="4" t="s">
        <v>3682</v>
      </c>
      <c r="B36" s="5" t="n">
        <v>-8260636</v>
      </c>
    </row>
    <row r="37" spans="1:2">
      <c r="A37" s="4" t="s">
        <v>3679</v>
      </c>
      <c r="B37" s="5" t="n">
        <v>-8260636</v>
      </c>
    </row>
    <row r="38" spans="1:2">
      <c r="A38" s="4" t="s">
        <v>3167</v>
      </c>
    </row>
    <row r="39" spans="1:2">
      <c r="A39" s="3" t="s">
        <v>3726</v>
      </c>
    </row>
    <row r="40" spans="1:2">
      <c r="A40" s="4" t="s">
        <v>3682</v>
      </c>
      <c r="B40" s="5" t="n">
        <v>1885463</v>
      </c>
    </row>
    <row r="41" spans="1:2">
      <c r="A41" s="4" t="s">
        <v>3679</v>
      </c>
      <c r="B41" s="5" t="n">
        <v>1885463</v>
      </c>
    </row>
    <row r="42" spans="1:2">
      <c r="A42" s="4" t="s">
        <v>3733</v>
      </c>
    </row>
    <row r="43" spans="1:2">
      <c r="A43" s="3" t="s">
        <v>3726</v>
      </c>
    </row>
    <row r="44" spans="1:2">
      <c r="A44" s="4" t="s">
        <v>3677</v>
      </c>
      <c r="B44" s="5" t="n">
        <v>0</v>
      </c>
    </row>
    <row r="45" spans="1:2">
      <c r="A45" s="4" t="s">
        <v>3682</v>
      </c>
      <c r="B45" s="5" t="n">
        <v>0</v>
      </c>
    </row>
    <row r="46" spans="1:2">
      <c r="A46" s="4" t="s">
        <v>3678</v>
      </c>
      <c r="B46" s="5" t="n">
        <v>0</v>
      </c>
    </row>
    <row r="47" spans="1:2">
      <c r="A47" s="4" t="s">
        <v>3679</v>
      </c>
      <c r="B47" s="5" t="n">
        <v>0</v>
      </c>
    </row>
    <row r="48" spans="1:2">
      <c r="A48" s="4" t="s">
        <v>3680</v>
      </c>
      <c r="B48" s="5" t="n">
        <v>0</v>
      </c>
    </row>
    <row r="49" spans="1:2">
      <c r="A49" s="4" t="s">
        <v>3681</v>
      </c>
      <c r="B49" s="5" t="n">
        <v>0</v>
      </c>
    </row>
    <row r="50" spans="1:2">
      <c r="A50" s="4" t="s">
        <v>3734</v>
      </c>
    </row>
    <row r="51" spans="1:2">
      <c r="A51" s="3" t="s">
        <v>3726</v>
      </c>
    </row>
    <row r="52" spans="1:2">
      <c r="A52" s="4" t="s">
        <v>3682</v>
      </c>
      <c r="B52" s="5" t="n">
        <v>1848490</v>
      </c>
    </row>
    <row r="53" spans="1:2">
      <c r="A53" s="4" t="s">
        <v>3679</v>
      </c>
      <c r="B53" s="5" t="n">
        <v>1848490</v>
      </c>
    </row>
    <row r="54" spans="1:2">
      <c r="A54" s="4" t="s">
        <v>3735</v>
      </c>
    </row>
    <row r="55" spans="1:2">
      <c r="A55" s="3" t="s">
        <v>3726</v>
      </c>
    </row>
    <row r="56" spans="1:2">
      <c r="A56" s="4" t="s">
        <v>3682</v>
      </c>
      <c r="B56" s="5" t="n">
        <v>36973</v>
      </c>
    </row>
    <row r="57" spans="1:2">
      <c r="A57" s="4" t="s">
        <v>3679</v>
      </c>
      <c r="B57" s="5" t="n">
        <v>36973</v>
      </c>
    </row>
    <row r="58" spans="1:2">
      <c r="A58" s="4" t="s">
        <v>3179</v>
      </c>
    </row>
    <row r="59" spans="1:2">
      <c r="A59" s="3" t="s">
        <v>3726</v>
      </c>
    </row>
    <row r="60" spans="1:2">
      <c r="A60" s="4" t="s">
        <v>3682</v>
      </c>
      <c r="B60" s="5" t="n">
        <v>8260636</v>
      </c>
    </row>
    <row r="61" spans="1:2">
      <c r="A61" s="4" t="s">
        <v>3679</v>
      </c>
      <c r="B61" s="5" t="n">
        <v>8260636</v>
      </c>
    </row>
    <row r="62" spans="1:2">
      <c r="A62" s="4" t="s">
        <v>3736</v>
      </c>
    </row>
    <row r="63" spans="1:2">
      <c r="A63" s="3" t="s">
        <v>3726</v>
      </c>
    </row>
    <row r="64" spans="1:2">
      <c r="A64" s="4" t="s">
        <v>3677</v>
      </c>
      <c r="B64" s="5" t="n">
        <v>0</v>
      </c>
    </row>
    <row r="65" spans="1:2">
      <c r="A65" s="4" t="s">
        <v>3682</v>
      </c>
      <c r="B65" s="5" t="n">
        <v>0</v>
      </c>
    </row>
    <row r="66" spans="1:2">
      <c r="A66" s="4" t="s">
        <v>3678</v>
      </c>
      <c r="B66" s="5" t="n">
        <v>0</v>
      </c>
    </row>
    <row r="67" spans="1:2">
      <c r="A67" s="4" t="s">
        <v>3679</v>
      </c>
      <c r="B67" s="5" t="n">
        <v>0</v>
      </c>
    </row>
    <row r="68" spans="1:2">
      <c r="A68" s="4" t="s">
        <v>3680</v>
      </c>
      <c r="B68" s="5" t="n">
        <v>0</v>
      </c>
    </row>
    <row r="69" spans="1:2">
      <c r="A69" s="4" t="s">
        <v>3681</v>
      </c>
      <c r="B69" s="5" t="n">
        <v>0</v>
      </c>
    </row>
    <row r="70" spans="1:2">
      <c r="A70" s="4" t="s">
        <v>3737</v>
      </c>
    </row>
    <row r="71" spans="1:2">
      <c r="A71" s="3" t="s">
        <v>3726</v>
      </c>
    </row>
    <row r="72" spans="1:2">
      <c r="A72" s="4" t="s">
        <v>3682</v>
      </c>
      <c r="B72" s="5" t="n">
        <v>8260636</v>
      </c>
    </row>
    <row r="73" spans="1:2">
      <c r="A73" s="4" t="s">
        <v>3679</v>
      </c>
      <c r="B73" s="5" t="n">
        <v>8260636</v>
      </c>
    </row>
    <row r="74" spans="1:2">
      <c r="A74" s="4" t="s">
        <v>2221</v>
      </c>
    </row>
    <row r="75" spans="1:2">
      <c r="A75" s="3" t="s">
        <v>3726</v>
      </c>
    </row>
    <row r="76" spans="1:2">
      <c r="A76" s="4" t="s">
        <v>3677</v>
      </c>
      <c r="B76" s="5" t="n">
        <v>3487661</v>
      </c>
    </row>
    <row r="77" spans="1:2">
      <c r="A77" s="4" t="s">
        <v>3678</v>
      </c>
      <c r="B77" s="5" t="n">
        <v>-4019</v>
      </c>
    </row>
    <row r="78" spans="1:2">
      <c r="A78" s="4" t="s">
        <v>3679</v>
      </c>
      <c r="B78" s="5" t="n">
        <v>3483642</v>
      </c>
    </row>
    <row r="79" spans="1:2">
      <c r="A79" s="4" t="s">
        <v>3738</v>
      </c>
    </row>
    <row r="80" spans="1:2">
      <c r="A80" s="3" t="s">
        <v>3726</v>
      </c>
    </row>
    <row r="81" spans="1:2">
      <c r="A81" s="4" t="s">
        <v>3677</v>
      </c>
      <c r="B81" s="5" t="n">
        <v>3487661</v>
      </c>
    </row>
    <row r="82" spans="1:2">
      <c r="A82" s="4" t="s">
        <v>3679</v>
      </c>
      <c r="B82" s="5" t="n">
        <v>3487661</v>
      </c>
    </row>
    <row r="83" spans="1:2">
      <c r="A83" s="4" t="s">
        <v>3739</v>
      </c>
    </row>
    <row r="84" spans="1:2">
      <c r="A84" s="3" t="s">
        <v>3726</v>
      </c>
    </row>
    <row r="85" spans="1:2">
      <c r="A85" s="4" t="s">
        <v>3678</v>
      </c>
      <c r="B85" s="5" t="n">
        <v>-4019</v>
      </c>
    </row>
    <row r="86" spans="1:2">
      <c r="A86" s="4" t="s">
        <v>3679</v>
      </c>
      <c r="B86" s="5" t="n">
        <v>-4019</v>
      </c>
    </row>
    <row r="87" spans="1:2">
      <c r="A87" s="4" t="s">
        <v>355</v>
      </c>
    </row>
    <row r="88" spans="1:2">
      <c r="A88" s="3" t="s">
        <v>3726</v>
      </c>
    </row>
    <row r="89" spans="1:2">
      <c r="A89" s="4" t="s">
        <v>3677</v>
      </c>
      <c r="B89" s="5" t="n">
        <v>27586610</v>
      </c>
    </row>
    <row r="90" spans="1:2">
      <c r="A90" s="4" t="s">
        <v>3678</v>
      </c>
      <c r="B90" s="5" t="n">
        <v>-297</v>
      </c>
    </row>
    <row r="91" spans="1:2">
      <c r="A91" s="4" t="s">
        <v>3679</v>
      </c>
      <c r="B91" s="5" t="n">
        <v>27586313</v>
      </c>
    </row>
    <row r="92" spans="1:2">
      <c r="A92" s="4" t="s">
        <v>3740</v>
      </c>
    </row>
    <row r="93" spans="1:2">
      <c r="A93" s="3" t="s">
        <v>3726</v>
      </c>
    </row>
    <row r="94" spans="1:2">
      <c r="A94" s="4" t="s">
        <v>3677</v>
      </c>
      <c r="B94" s="5" t="n">
        <v>27586610</v>
      </c>
    </row>
    <row r="95" spans="1:2">
      <c r="A95" s="4" t="s">
        <v>3679</v>
      </c>
      <c r="B95" s="5" t="n">
        <v>27586610</v>
      </c>
    </row>
    <row r="96" spans="1:2">
      <c r="A96" s="4" t="s">
        <v>3741</v>
      </c>
    </row>
    <row r="97" spans="1:2">
      <c r="A97" s="3" t="s">
        <v>3726</v>
      </c>
    </row>
    <row r="98" spans="1:2">
      <c r="A98" s="4" t="s">
        <v>3678</v>
      </c>
      <c r="B98" s="5" t="n">
        <v>-297</v>
      </c>
    </row>
    <row r="99" spans="1:2">
      <c r="A99" s="4" t="s">
        <v>3679</v>
      </c>
      <c r="B99" s="5" t="n">
        <v>-297</v>
      </c>
    </row>
    <row r="100" spans="1:2">
      <c r="A100" s="4" t="s">
        <v>3742</v>
      </c>
    </row>
    <row r="101" spans="1:2">
      <c r="A101" s="3" t="s">
        <v>3726</v>
      </c>
    </row>
    <row r="102" spans="1:2">
      <c r="A102" s="4" t="s">
        <v>3677</v>
      </c>
      <c r="B102" s="5" t="n">
        <v>51340821</v>
      </c>
    </row>
    <row r="103" spans="1:2">
      <c r="A103" s="4" t="s">
        <v>3679</v>
      </c>
      <c r="B103" s="5" t="n">
        <v>51340821</v>
      </c>
    </row>
    <row r="104" spans="1:2">
      <c r="A104" s="4" t="s">
        <v>2175</v>
      </c>
    </row>
    <row r="105" spans="1:2">
      <c r="A105" s="3" t="s">
        <v>3726</v>
      </c>
    </row>
    <row r="106" spans="1:2">
      <c r="A106" s="4" t="s">
        <v>3677</v>
      </c>
      <c r="B106" s="5" t="n">
        <v>20124451</v>
      </c>
    </row>
    <row r="107" spans="1:2">
      <c r="A107" s="4" t="s">
        <v>3678</v>
      </c>
      <c r="B107" s="5" t="n">
        <v>-19</v>
      </c>
    </row>
    <row r="108" spans="1:2">
      <c r="A108" s="4" t="s">
        <v>3679</v>
      </c>
      <c r="B108" s="5" t="n">
        <v>20124432</v>
      </c>
    </row>
    <row r="109" spans="1:2">
      <c r="A109" s="4" t="s">
        <v>3743</v>
      </c>
    </row>
    <row r="110" spans="1:2">
      <c r="A110" s="3" t="s">
        <v>3726</v>
      </c>
    </row>
    <row r="111" spans="1:2">
      <c r="A111" s="4" t="s">
        <v>3677</v>
      </c>
      <c r="B111" s="5" t="n">
        <v>20124451</v>
      </c>
    </row>
    <row r="112" spans="1:2">
      <c r="A112" s="4" t="s">
        <v>3679</v>
      </c>
      <c r="B112" s="5" t="n">
        <v>20124451</v>
      </c>
    </row>
    <row r="113" spans="1:2">
      <c r="A113" s="4" t="s">
        <v>3744</v>
      </c>
    </row>
    <row r="114" spans="1:2">
      <c r="A114" s="3" t="s">
        <v>3726</v>
      </c>
    </row>
    <row r="115" spans="1:2">
      <c r="A115" s="4" t="s">
        <v>3678</v>
      </c>
      <c r="B115" s="5" t="n">
        <v>-19</v>
      </c>
    </row>
    <row r="116" spans="1:2">
      <c r="A116" s="4" t="s">
        <v>3679</v>
      </c>
      <c r="B116" s="6" t="n">
        <v>-19</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745</v>
      </c>
      <c r="B1" s="2" t="s">
        <v>3652</v>
      </c>
    </row>
    <row r="2" spans="1:2">
      <c r="A2" s="3" t="s">
        <v>3746</v>
      </c>
    </row>
    <row r="3" spans="1:2">
      <c r="A3" s="4" t="s">
        <v>3677</v>
      </c>
      <c r="B3" s="6" t="n">
        <v>2578849</v>
      </c>
    </row>
    <row r="4" spans="1:2">
      <c r="A4" s="4" t="s">
        <v>3682</v>
      </c>
      <c r="B4" s="5" t="n">
        <v>-3328</v>
      </c>
    </row>
    <row r="5" spans="1:2">
      <c r="A5" s="4" t="s">
        <v>3678</v>
      </c>
      <c r="B5" s="5" t="n">
        <v>650667</v>
      </c>
    </row>
    <row r="6" spans="1:2">
      <c r="A6" s="4" t="s">
        <v>3679</v>
      </c>
      <c r="B6" s="5" t="n">
        <v>3226188</v>
      </c>
    </row>
    <row r="7" spans="1:2">
      <c r="A7" s="4" t="s">
        <v>3680</v>
      </c>
      <c r="B7" s="5" t="n">
        <v>-647339</v>
      </c>
    </row>
    <row r="8" spans="1:2">
      <c r="A8" s="4" t="s">
        <v>3681</v>
      </c>
      <c r="B8" s="5" t="n">
        <v>18976</v>
      </c>
    </row>
    <row r="9" spans="1:2">
      <c r="A9" s="4" t="s">
        <v>212</v>
      </c>
    </row>
    <row r="10" spans="1:2">
      <c r="A10" s="3" t="s">
        <v>3746</v>
      </c>
    </row>
    <row r="11" spans="1:2">
      <c r="A11" s="4" t="s">
        <v>3677</v>
      </c>
      <c r="B11" s="5" t="n">
        <v>14054</v>
      </c>
    </row>
    <row r="12" spans="1:2">
      <c r="A12" s="4" t="s">
        <v>3682</v>
      </c>
      <c r="B12" s="5" t="n">
        <v>0</v>
      </c>
    </row>
    <row r="13" spans="1:2">
      <c r="A13" s="4" t="s">
        <v>3678</v>
      </c>
      <c r="B13" s="5" t="n">
        <v>1008</v>
      </c>
    </row>
    <row r="14" spans="1:2">
      <c r="A14" s="4" t="s">
        <v>3679</v>
      </c>
      <c r="B14" s="5" t="n">
        <v>15062</v>
      </c>
    </row>
    <row r="15" spans="1:2">
      <c r="A15" s="4" t="s">
        <v>3680</v>
      </c>
      <c r="B15" s="5" t="n">
        <v>-1008</v>
      </c>
    </row>
    <row r="16" spans="1:2">
      <c r="A16" s="4" t="s">
        <v>3681</v>
      </c>
      <c r="B16" s="5" t="n">
        <v>0</v>
      </c>
    </row>
    <row r="17" spans="1:2">
      <c r="A17" s="4" t="s">
        <v>221</v>
      </c>
    </row>
    <row r="18" spans="1:2">
      <c r="A18" s="3" t="s">
        <v>3746</v>
      </c>
    </row>
    <row r="19" spans="1:2">
      <c r="A19" s="4" t="s">
        <v>3677</v>
      </c>
      <c r="B19" s="5" t="n">
        <v>2310604</v>
      </c>
    </row>
    <row r="20" spans="1:2">
      <c r="A20" s="4" t="s">
        <v>3682</v>
      </c>
      <c r="B20" s="5" t="n">
        <v>-3328</v>
      </c>
    </row>
    <row r="21" spans="1:2">
      <c r="A21" s="4" t="s">
        <v>3678</v>
      </c>
      <c r="B21" s="5" t="n">
        <v>564710</v>
      </c>
    </row>
    <row r="22" spans="1:2">
      <c r="A22" s="4" t="s">
        <v>3679</v>
      </c>
      <c r="B22" s="5" t="n">
        <v>2871986</v>
      </c>
    </row>
    <row r="23" spans="1:2">
      <c r="A23" s="4" t="s">
        <v>3680</v>
      </c>
      <c r="B23" s="5" t="n">
        <v>-561382</v>
      </c>
    </row>
    <row r="24" spans="1:2">
      <c r="A24" s="4" t="s">
        <v>3681</v>
      </c>
      <c r="B24" s="5" t="n">
        <v>0</v>
      </c>
    </row>
    <row r="25" spans="1:2">
      <c r="A25" s="4" t="s">
        <v>3747</v>
      </c>
    </row>
    <row r="26" spans="1:2">
      <c r="A26" s="3" t="s">
        <v>3746</v>
      </c>
    </row>
    <row r="27" spans="1:2">
      <c r="A27" s="4" t="s">
        <v>3677</v>
      </c>
      <c r="B27" s="5" t="n">
        <v>0</v>
      </c>
    </row>
    <row r="28" spans="1:2">
      <c r="A28" s="4" t="s">
        <v>3682</v>
      </c>
      <c r="B28" s="5" t="n">
        <v>0</v>
      </c>
    </row>
    <row r="29" spans="1:2">
      <c r="A29" s="4" t="s">
        <v>3678</v>
      </c>
      <c r="B29" s="5" t="n">
        <v>18976</v>
      </c>
    </row>
    <row r="30" spans="1:2">
      <c r="A30" s="4" t="s">
        <v>3679</v>
      </c>
      <c r="B30" s="5" t="n">
        <v>18976</v>
      </c>
    </row>
    <row r="31" spans="1:2">
      <c r="A31" s="4" t="s">
        <v>3680</v>
      </c>
      <c r="B31" s="5" t="n">
        <v>-18976</v>
      </c>
    </row>
    <row r="32" spans="1:2">
      <c r="A32" s="4" t="s">
        <v>3681</v>
      </c>
      <c r="B32" s="5" t="n">
        <v>18976</v>
      </c>
    </row>
    <row r="33" spans="1:2">
      <c r="A33" s="4" t="s">
        <v>3748</v>
      </c>
    </row>
    <row r="34" spans="1:2">
      <c r="A34" s="3" t="s">
        <v>3746</v>
      </c>
    </row>
    <row r="35" spans="1:2">
      <c r="A35" s="4" t="s">
        <v>3677</v>
      </c>
      <c r="B35" s="5" t="n">
        <v>0</v>
      </c>
    </row>
    <row r="36" spans="1:2">
      <c r="A36" s="4" t="s">
        <v>3682</v>
      </c>
      <c r="B36" s="5" t="n">
        <v>0</v>
      </c>
    </row>
    <row r="37" spans="1:2">
      <c r="A37" s="4" t="s">
        <v>3678</v>
      </c>
      <c r="B37" s="5" t="n">
        <v>8559</v>
      </c>
    </row>
    <row r="38" spans="1:2">
      <c r="A38" s="4" t="s">
        <v>3679</v>
      </c>
      <c r="B38" s="5" t="n">
        <v>8559</v>
      </c>
    </row>
    <row r="39" spans="1:2">
      <c r="A39" s="4" t="s">
        <v>3680</v>
      </c>
      <c r="B39" s="5" t="n">
        <v>-8559</v>
      </c>
    </row>
    <row r="40" spans="1:2">
      <c r="A40" s="4" t="s">
        <v>3681</v>
      </c>
      <c r="B40" s="5" t="n">
        <v>0</v>
      </c>
    </row>
    <row r="41" spans="1:2">
      <c r="A41" s="4" t="s">
        <v>990</v>
      </c>
    </row>
    <row r="42" spans="1:2">
      <c r="A42" s="3" t="s">
        <v>3746</v>
      </c>
    </row>
    <row r="43" spans="1:2">
      <c r="A43" s="4" t="s">
        <v>3677</v>
      </c>
      <c r="B43" s="5" t="n">
        <v>49679</v>
      </c>
    </row>
    <row r="44" spans="1:2">
      <c r="A44" s="4" t="s">
        <v>3682</v>
      </c>
      <c r="B44" s="5" t="n">
        <v>0</v>
      </c>
    </row>
    <row r="45" spans="1:2">
      <c r="A45" s="4" t="s">
        <v>3678</v>
      </c>
      <c r="B45" s="5" t="n">
        <v>2139</v>
      </c>
    </row>
    <row r="46" spans="1:2">
      <c r="A46" s="4" t="s">
        <v>3679</v>
      </c>
      <c r="B46" s="5" t="n">
        <v>51818</v>
      </c>
    </row>
    <row r="47" spans="1:2">
      <c r="A47" s="4" t="s">
        <v>3680</v>
      </c>
      <c r="B47" s="5" t="n">
        <v>-2139</v>
      </c>
    </row>
    <row r="48" spans="1:2">
      <c r="A48" s="4" t="s">
        <v>3681</v>
      </c>
      <c r="B48" s="5" t="n">
        <v>0</v>
      </c>
    </row>
    <row r="49" spans="1:2">
      <c r="A49" s="4" t="s">
        <v>1125</v>
      </c>
    </row>
    <row r="50" spans="1:2">
      <c r="A50" s="3" t="s">
        <v>3746</v>
      </c>
    </row>
    <row r="51" spans="1:2">
      <c r="A51" s="4" t="s">
        <v>3677</v>
      </c>
      <c r="B51" s="5" t="n">
        <v>36506</v>
      </c>
    </row>
    <row r="52" spans="1:2">
      <c r="A52" s="4" t="s">
        <v>3682</v>
      </c>
      <c r="B52" s="5" t="n">
        <v>0</v>
      </c>
    </row>
    <row r="53" spans="1:2">
      <c r="A53" s="4" t="s">
        <v>3678</v>
      </c>
      <c r="B53" s="5" t="n">
        <v>783</v>
      </c>
    </row>
    <row r="54" spans="1:2">
      <c r="A54" s="4" t="s">
        <v>3679</v>
      </c>
      <c r="B54" s="5" t="n">
        <v>37289</v>
      </c>
    </row>
    <row r="55" spans="1:2">
      <c r="A55" s="4" t="s">
        <v>3680</v>
      </c>
      <c r="B55" s="5" t="n">
        <v>-783</v>
      </c>
    </row>
    <row r="56" spans="1:2">
      <c r="A56" s="4" t="s">
        <v>3681</v>
      </c>
      <c r="B56" s="5" t="n">
        <v>0</v>
      </c>
    </row>
    <row r="57" spans="1:2">
      <c r="A57" s="4" t="s">
        <v>3673</v>
      </c>
    </row>
    <row r="58" spans="1:2">
      <c r="A58" s="3" t="s">
        <v>3746</v>
      </c>
    </row>
    <row r="59" spans="1:2">
      <c r="A59" s="4" t="s">
        <v>3677</v>
      </c>
      <c r="B59" s="5" t="n">
        <v>168006</v>
      </c>
    </row>
    <row r="60" spans="1:2">
      <c r="A60" s="4" t="s">
        <v>3682</v>
      </c>
      <c r="B60" s="5" t="n">
        <v>0</v>
      </c>
    </row>
    <row r="61" spans="1:2">
      <c r="A61" s="4" t="s">
        <v>3678</v>
      </c>
      <c r="B61" s="5" t="n">
        <v>54492</v>
      </c>
    </row>
    <row r="62" spans="1:2">
      <c r="A62" s="4" t="s">
        <v>3679</v>
      </c>
      <c r="B62" s="5" t="n">
        <v>222498</v>
      </c>
    </row>
    <row r="63" spans="1:2">
      <c r="A63" s="4" t="s">
        <v>3680</v>
      </c>
      <c r="B63" s="5" t="n">
        <v>-54492</v>
      </c>
    </row>
    <row r="64" spans="1:2">
      <c r="A64" s="4" t="s">
        <v>3681</v>
      </c>
      <c r="B64" s="6" t="n">
        <v>0</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9</v>
      </c>
      <c r="B1" s="2" t="s">
        <v>31</v>
      </c>
      <c r="C1" s="2" t="s">
        <v>32</v>
      </c>
    </row>
    <row r="2" spans="1:3">
      <c r="A2" s="3" t="s">
        <v>364</v>
      </c>
    </row>
    <row r="3" spans="1:3">
      <c r="A3" s="4" t="s">
        <v>2898</v>
      </c>
      <c r="B3" s="6" t="n">
        <v>0</v>
      </c>
    </row>
    <row r="4" spans="1:3">
      <c r="A4" s="3" t="s">
        <v>369</v>
      </c>
    </row>
    <row r="5" spans="1:3">
      <c r="A5" s="4" t="s">
        <v>3003</v>
      </c>
      <c r="B5" s="5" t="n">
        <v>9748168</v>
      </c>
      <c r="C5" s="6" t="n">
        <v>8524295</v>
      </c>
    </row>
    <row r="6" spans="1:3">
      <c r="A6" s="4" t="s">
        <v>3007</v>
      </c>
      <c r="B6" s="5" t="n">
        <v>236827</v>
      </c>
      <c r="C6" s="5" t="n">
        <v>402541</v>
      </c>
    </row>
    <row r="7" spans="1:3">
      <c r="A7" s="4" t="s">
        <v>3016</v>
      </c>
      <c r="B7" s="5" t="n">
        <v>2496169</v>
      </c>
      <c r="C7" s="6" t="n">
        <v>1930410</v>
      </c>
    </row>
    <row r="8" spans="1:3">
      <c r="A8" s="4" t="s">
        <v>3750</v>
      </c>
    </row>
    <row r="9" spans="1:3">
      <c r="A9" s="3" t="s">
        <v>364</v>
      </c>
    </row>
    <row r="10" spans="1:3">
      <c r="A10" s="4" t="s">
        <v>2898</v>
      </c>
      <c r="B10" s="5" t="n">
        <v>24700</v>
      </c>
    </row>
    <row r="11" spans="1:3">
      <c r="A11" s="3" t="s">
        <v>369</v>
      </c>
    </row>
    <row r="12" spans="1:3">
      <c r="A12" s="4" t="s">
        <v>3003</v>
      </c>
      <c r="B12" s="5" t="n">
        <v>9789926</v>
      </c>
    </row>
    <row r="13" spans="1:3">
      <c r="A13" s="4" t="s">
        <v>3007</v>
      </c>
      <c r="B13" s="5" t="n">
        <v>446068</v>
      </c>
    </row>
    <row r="14" spans="1:3">
      <c r="A14" s="4" t="s">
        <v>3016</v>
      </c>
      <c r="B14" s="5" t="n">
        <v>2220471</v>
      </c>
    </row>
    <row r="15" spans="1:3">
      <c r="A15" s="4" t="s">
        <v>3751</v>
      </c>
    </row>
    <row r="16" spans="1:3">
      <c r="A16" s="3" t="s">
        <v>364</v>
      </c>
    </row>
    <row r="17" spans="1:3">
      <c r="A17" s="4" t="s">
        <v>2898</v>
      </c>
      <c r="B17" s="5" t="n">
        <v>-24700</v>
      </c>
    </row>
    <row r="18" spans="1:3">
      <c r="A18" s="3" t="s">
        <v>369</v>
      </c>
    </row>
    <row r="19" spans="1:3">
      <c r="A19" s="4" t="s">
        <v>3003</v>
      </c>
      <c r="B19" s="5" t="n">
        <v>-41758</v>
      </c>
    </row>
    <row r="20" spans="1:3">
      <c r="A20" s="4" t="s">
        <v>3007</v>
      </c>
      <c r="B20" s="5" t="n">
        <v>-209241</v>
      </c>
    </row>
    <row r="21" spans="1:3">
      <c r="A21" s="4" t="s">
        <v>3016</v>
      </c>
      <c r="B21" s="6" t="n">
        <v>275698</v>
      </c>
    </row>
  </sheetData>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2</v>
      </c>
      <c r="B1" s="2" t="s">
        <v>1</v>
      </c>
    </row>
    <row r="2" spans="1:4">
      <c r="B2" s="2" t="s">
        <v>31</v>
      </c>
      <c r="C2" s="2" t="s">
        <v>32</v>
      </c>
      <c r="D2" s="2" t="s">
        <v>98</v>
      </c>
    </row>
    <row r="3" spans="1:4">
      <c r="A3" s="3" t="s">
        <v>3140</v>
      </c>
    </row>
    <row r="4" spans="1:4">
      <c r="A4" s="4" t="s">
        <v>3148</v>
      </c>
      <c r="B4" s="6" t="n">
        <v>1360322</v>
      </c>
      <c r="C4" s="6" t="n">
        <v>2369745</v>
      </c>
      <c r="D4" s="6" t="n">
        <v>2343255</v>
      </c>
    </row>
    <row r="5" spans="1:4">
      <c r="A5" s="3" t="s">
        <v>3149</v>
      </c>
    </row>
    <row r="6" spans="1:4">
      <c r="A6" s="4" t="s">
        <v>3148</v>
      </c>
      <c r="B6" s="5" t="n">
        <v>-944533</v>
      </c>
      <c r="C6" s="6" t="n">
        <v>-1988826</v>
      </c>
      <c r="D6" s="6" t="n">
        <v>-1899339</v>
      </c>
    </row>
    <row r="7" spans="1:4">
      <c r="A7" s="4" t="s">
        <v>3750</v>
      </c>
    </row>
    <row r="8" spans="1:4">
      <c r="A8" s="3" t="s">
        <v>3140</v>
      </c>
    </row>
    <row r="9" spans="1:4">
      <c r="A9" s="4" t="s">
        <v>3148</v>
      </c>
      <c r="B9" s="5" t="n">
        <v>2495837</v>
      </c>
    </row>
    <row r="10" spans="1:4">
      <c r="A10" s="3" t="s">
        <v>3149</v>
      </c>
    </row>
    <row r="11" spans="1:4">
      <c r="A11" s="4" t="s">
        <v>3148</v>
      </c>
      <c r="B11" s="5" t="n">
        <v>-2080048</v>
      </c>
    </row>
    <row r="12" spans="1:4">
      <c r="A12" s="4" t="s">
        <v>3751</v>
      </c>
    </row>
    <row r="13" spans="1:4">
      <c r="A13" s="3" t="s">
        <v>3140</v>
      </c>
    </row>
    <row r="14" spans="1:4">
      <c r="A14" s="4" t="s">
        <v>3148</v>
      </c>
      <c r="B14" s="5" t="n">
        <v>-1135515</v>
      </c>
    </row>
    <row r="15" spans="1:4">
      <c r="A15" s="3" t="s">
        <v>3149</v>
      </c>
    </row>
    <row r="16" spans="1:4">
      <c r="A16" s="4" t="s">
        <v>3148</v>
      </c>
      <c r="B16" s="6" t="n">
        <v>1135515</v>
      </c>
    </row>
  </sheetData>
  <mergeCells count="2">
    <mergeCell ref="A1:A2"/>
    <mergeCell ref="B1:D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3</v>
      </c>
      <c r="B1" s="2" t="s">
        <v>31</v>
      </c>
      <c r="C1" s="2" t="s">
        <v>32</v>
      </c>
    </row>
    <row r="2" spans="1:3">
      <c r="A2" s="3" t="s">
        <v>341</v>
      </c>
    </row>
    <row r="3" spans="1:3">
      <c r="A3" s="4" t="s">
        <v>3754</v>
      </c>
      <c r="C3" s="6" t="n">
        <v>22668598</v>
      </c>
    </row>
    <row r="4" spans="1:3">
      <c r="A4" s="4" t="s">
        <v>2215</v>
      </c>
      <c r="B4" s="6" t="n">
        <v>1775267</v>
      </c>
      <c r="C4" s="5" t="n">
        <v>1803352</v>
      </c>
    </row>
    <row r="5" spans="1:3">
      <c r="A5" s="3" t="s">
        <v>3755</v>
      </c>
    </row>
    <row r="6" spans="1:3">
      <c r="A6" s="4" t="s">
        <v>301</v>
      </c>
      <c r="C6" s="5" t="n">
        <v>28464296</v>
      </c>
    </row>
    <row r="7" spans="1:3">
      <c r="A7" s="4" t="s">
        <v>3658</v>
      </c>
      <c r="B7" s="5" t="n">
        <v>43534766</v>
      </c>
    </row>
    <row r="8" spans="1:3">
      <c r="A8" s="3" t="s">
        <v>3756</v>
      </c>
    </row>
    <row r="9" spans="1:3">
      <c r="A9" s="4" t="s">
        <v>2215</v>
      </c>
      <c r="B9" s="5" t="n">
        <v>21571918</v>
      </c>
      <c r="C9" s="5" t="n">
        <v>16551958</v>
      </c>
    </row>
    <row r="10" spans="1:3">
      <c r="A10" s="4" t="s">
        <v>54</v>
      </c>
      <c r="B10" s="5" t="n">
        <v>459600510</v>
      </c>
      <c r="C10" s="5" t="n">
        <v>426307008</v>
      </c>
    </row>
    <row r="11" spans="1:3">
      <c r="A11" s="3" t="s">
        <v>55</v>
      </c>
    </row>
    <row r="12" spans="1:3">
      <c r="A12" s="4" t="s">
        <v>355</v>
      </c>
      <c r="B12" s="5" t="n">
        <v>29818542</v>
      </c>
      <c r="C12" s="5" t="n">
        <v>27586610</v>
      </c>
    </row>
    <row r="13" spans="1:3">
      <c r="A13" s="4" t="s">
        <v>358</v>
      </c>
      <c r="B13" s="5" t="n">
        <v>63227699</v>
      </c>
      <c r="C13" s="5" t="n">
        <v>51340821</v>
      </c>
    </row>
    <row r="14" spans="1:3">
      <c r="A14" s="4" t="s">
        <v>3757</v>
      </c>
      <c r="B14" s="5" t="n">
        <v>25199679</v>
      </c>
      <c r="C14" s="5" t="n">
        <v>25312773</v>
      </c>
    </row>
    <row r="15" spans="1:3">
      <c r="A15" s="4" t="s">
        <v>71</v>
      </c>
      <c r="B15" s="5" t="n">
        <v>422949080</v>
      </c>
      <c r="C15" s="5" t="n">
        <v>392603390</v>
      </c>
    </row>
    <row r="16" spans="1:3">
      <c r="A16" s="3" t="s">
        <v>371</v>
      </c>
    </row>
    <row r="17" spans="1:3">
      <c r="A17" s="4" t="s">
        <v>84</v>
      </c>
      <c r="B17" s="5" t="n">
        <v>36651430</v>
      </c>
      <c r="C17" s="5" t="n">
        <v>33703618</v>
      </c>
    </row>
    <row r="18" spans="1:3">
      <c r="A18" s="4" t="s">
        <v>85</v>
      </c>
      <c r="B18" s="5" t="n">
        <v>459600510</v>
      </c>
      <c r="C18" s="5" t="n">
        <v>426307008</v>
      </c>
    </row>
    <row r="19" spans="1:3">
      <c r="A19" s="4" t="s">
        <v>3094</v>
      </c>
    </row>
    <row r="20" spans="1:3">
      <c r="A20" s="3" t="s">
        <v>341</v>
      </c>
    </row>
    <row r="21" spans="1:3">
      <c r="A21" s="4" t="s">
        <v>3754</v>
      </c>
      <c r="B21" s="5" t="n">
        <v>24</v>
      </c>
      <c r="C21" s="5" t="n">
        <v>3</v>
      </c>
    </row>
    <row r="22" spans="1:3">
      <c r="A22" s="4" t="s">
        <v>2215</v>
      </c>
      <c r="B22" s="5" t="n">
        <v>48572</v>
      </c>
      <c r="C22" s="5" t="n">
        <v>0</v>
      </c>
    </row>
    <row r="23" spans="1:3">
      <c r="A23" s="3" t="s">
        <v>3758</v>
      </c>
    </row>
    <row r="24" spans="1:3">
      <c r="A24" s="4" t="s">
        <v>3759</v>
      </c>
      <c r="B24" s="5" t="n">
        <v>1644666</v>
      </c>
      <c r="C24" s="5" t="n">
        <v>1234527</v>
      </c>
    </row>
    <row r="25" spans="1:3">
      <c r="A25" s="3" t="s">
        <v>3755</v>
      </c>
    </row>
    <row r="26" spans="1:3">
      <c r="A26" s="4" t="s">
        <v>3754</v>
      </c>
      <c r="B26" s="5" t="n">
        <v>13792072</v>
      </c>
      <c r="C26" s="5" t="n">
        <v>13752799</v>
      </c>
    </row>
    <row r="27" spans="1:3">
      <c r="A27" s="4" t="s">
        <v>3759</v>
      </c>
      <c r="B27" s="5" t="n">
        <v>11983360</v>
      </c>
      <c r="C27" s="5" t="n">
        <v>11980360</v>
      </c>
    </row>
    <row r="28" spans="1:3">
      <c r="A28" s="4" t="s">
        <v>301</v>
      </c>
      <c r="B28" s="5" t="n">
        <v>0</v>
      </c>
      <c r="C28" s="5" t="n">
        <v>255086</v>
      </c>
    </row>
    <row r="29" spans="1:3">
      <c r="A29" s="4" t="s">
        <v>3658</v>
      </c>
      <c r="B29" s="5" t="n">
        <v>1927150</v>
      </c>
    </row>
    <row r="30" spans="1:3">
      <c r="A30" s="4" t="s">
        <v>3760</v>
      </c>
      <c r="B30" s="5" t="n">
        <v>7983</v>
      </c>
      <c r="C30" s="5" t="n">
        <v>7180</v>
      </c>
    </row>
    <row r="31" spans="1:3">
      <c r="A31" s="3" t="s">
        <v>3756</v>
      </c>
    </row>
    <row r="32" spans="1:3">
      <c r="A32" s="4" t="s">
        <v>3754</v>
      </c>
      <c r="B32" s="5" t="n">
        <v>311052</v>
      </c>
      <c r="C32" s="5" t="n">
        <v>224688</v>
      </c>
    </row>
    <row r="33" spans="1:3">
      <c r="A33" s="4" t="s">
        <v>3759</v>
      </c>
      <c r="B33" s="5" t="n">
        <v>162695</v>
      </c>
      <c r="C33" s="5" t="n">
        <v>179258</v>
      </c>
    </row>
    <row r="34" spans="1:3">
      <c r="A34" s="4" t="s">
        <v>2215</v>
      </c>
      <c r="B34" s="5" t="n">
        <v>236658</v>
      </c>
      <c r="C34" s="5" t="n">
        <v>5882</v>
      </c>
    </row>
    <row r="35" spans="1:3">
      <c r="A35" s="4" t="s">
        <v>54</v>
      </c>
      <c r="B35" s="5" t="n">
        <v>30114232</v>
      </c>
      <c r="C35" s="5" t="n">
        <v>27639783</v>
      </c>
    </row>
    <row r="36" spans="1:3">
      <c r="A36" s="3" t="s">
        <v>55</v>
      </c>
    </row>
    <row r="37" spans="1:3">
      <c r="A37" s="4" t="s">
        <v>355</v>
      </c>
      <c r="B37" s="5" t="n">
        <v>125000</v>
      </c>
      <c r="C37" s="5" t="n">
        <v>5000</v>
      </c>
    </row>
    <row r="38" spans="1:3">
      <c r="A38" s="4" t="s">
        <v>358</v>
      </c>
      <c r="B38" s="5" t="n">
        <v>7812358</v>
      </c>
      <c r="C38" s="5" t="n">
        <v>7003622</v>
      </c>
    </row>
    <row r="39" spans="1:3">
      <c r="A39" s="4" t="s">
        <v>3757</v>
      </c>
      <c r="B39" s="5" t="n">
        <v>526806</v>
      </c>
      <c r="C39" s="5" t="n">
        <v>439083</v>
      </c>
    </row>
    <row r="40" spans="1:3">
      <c r="A40" s="4" t="s">
        <v>71</v>
      </c>
      <c r="B40" s="5" t="n">
        <v>8464164</v>
      </c>
      <c r="C40" s="5" t="n">
        <v>7447705</v>
      </c>
    </row>
    <row r="41" spans="1:3">
      <c r="A41" s="3" t="s">
        <v>371</v>
      </c>
    </row>
    <row r="42" spans="1:3">
      <c r="A42" s="4" t="s">
        <v>84</v>
      </c>
      <c r="B42" s="5" t="n">
        <v>21650068</v>
      </c>
      <c r="C42" s="5" t="n">
        <v>20192078</v>
      </c>
    </row>
    <row r="43" spans="1:3">
      <c r="A43" s="4" t="s">
        <v>85</v>
      </c>
      <c r="B43" s="6" t="n">
        <v>30114232</v>
      </c>
      <c r="C43" s="6" t="n">
        <v>27639783</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1</v>
      </c>
      <c r="B1" s="2" t="s">
        <v>1</v>
      </c>
    </row>
    <row r="2" spans="1:4">
      <c r="B2" s="2" t="s">
        <v>31</v>
      </c>
      <c r="C2" s="2" t="s">
        <v>32</v>
      </c>
      <c r="D2" s="2" t="s">
        <v>98</v>
      </c>
    </row>
    <row r="3" spans="1:4">
      <c r="A3" s="3" t="s">
        <v>3762</v>
      </c>
    </row>
    <row r="4" spans="1:4">
      <c r="A4" s="4" t="s">
        <v>101</v>
      </c>
      <c r="B4" s="6" t="n">
        <v>-4992367</v>
      </c>
      <c r="C4" s="6" t="n">
        <v>-3955701</v>
      </c>
      <c r="D4" s="6" t="n">
        <v>-4030936</v>
      </c>
    </row>
    <row r="5" spans="1:4">
      <c r="A5" s="4" t="s">
        <v>128</v>
      </c>
      <c r="B5" s="5" t="n">
        <v>4466610</v>
      </c>
      <c r="C5" s="5" t="n">
        <v>3797608</v>
      </c>
      <c r="D5" s="5" t="n">
        <v>3170472</v>
      </c>
    </row>
    <row r="6" spans="1:4">
      <c r="A6" s="4" t="s">
        <v>2284</v>
      </c>
      <c r="B6" s="5" t="n">
        <v>1268345</v>
      </c>
      <c r="C6" s="5" t="n">
        <v>848403</v>
      </c>
      <c r="D6" s="5" t="n">
        <v>345553</v>
      </c>
    </row>
    <row r="7" spans="1:4">
      <c r="A7" s="4" t="s">
        <v>130</v>
      </c>
      <c r="B7" s="5" t="n">
        <v>3198265</v>
      </c>
      <c r="C7" s="5" t="n">
        <v>2949205</v>
      </c>
      <c r="D7" s="5" t="n">
        <v>2824919</v>
      </c>
    </row>
    <row r="8" spans="1:4">
      <c r="A8" s="4" t="s">
        <v>3094</v>
      </c>
    </row>
    <row r="9" spans="1:4">
      <c r="A9" s="3" t="s">
        <v>3763</v>
      </c>
    </row>
    <row r="10" spans="1:4">
      <c r="A10" s="4" t="s">
        <v>3764</v>
      </c>
      <c r="B10" s="5" t="n">
        <v>541524</v>
      </c>
      <c r="C10" s="5" t="n">
        <v>481524</v>
      </c>
      <c r="D10" s="5" t="n">
        <v>651524</v>
      </c>
    </row>
    <row r="11" spans="1:4">
      <c r="A11" s="4" t="s">
        <v>3765</v>
      </c>
      <c r="B11" s="5" t="n">
        <v>866150</v>
      </c>
      <c r="C11" s="5" t="n">
        <v>448588</v>
      </c>
      <c r="D11" s="5" t="n">
        <v>994615</v>
      </c>
    </row>
    <row r="12" spans="1:4">
      <c r="A12" s="4" t="s">
        <v>3766</v>
      </c>
      <c r="B12" s="5" t="n">
        <v>268</v>
      </c>
      <c r="C12" s="5" t="n">
        <v>228</v>
      </c>
      <c r="D12" s="5" t="n">
        <v>2187</v>
      </c>
    </row>
    <row r="13" spans="1:4">
      <c r="A13" s="4" t="s">
        <v>3767</v>
      </c>
      <c r="B13" s="5" t="n">
        <v>31224</v>
      </c>
      <c r="C13" s="5" t="n">
        <v>27111</v>
      </c>
      <c r="D13" s="5" t="n">
        <v>35005</v>
      </c>
    </row>
    <row r="14" spans="1:4">
      <c r="A14" s="4" t="s">
        <v>3768</v>
      </c>
      <c r="B14" s="5" t="n">
        <v>74215</v>
      </c>
      <c r="C14" s="5" t="n">
        <v>51953</v>
      </c>
      <c r="D14" s="5" t="n">
        <v>57011</v>
      </c>
    </row>
    <row r="15" spans="1:4">
      <c r="A15" s="4" t="s">
        <v>3769</v>
      </c>
      <c r="B15" s="5" t="n">
        <v>1513381</v>
      </c>
      <c r="C15" s="5" t="n">
        <v>1009404</v>
      </c>
      <c r="D15" s="5" t="n">
        <v>1740342</v>
      </c>
    </row>
    <row r="16" spans="1:4">
      <c r="A16" s="3" t="s">
        <v>3762</v>
      </c>
    </row>
    <row r="17" spans="1:4">
      <c r="A17" s="4" t="s">
        <v>101</v>
      </c>
      <c r="B17" s="5" t="n">
        <v>-187882</v>
      </c>
      <c r="C17" s="5" t="n">
        <v>-179330</v>
      </c>
      <c r="D17" s="5" t="n">
        <v>-197519</v>
      </c>
    </row>
    <row r="18" spans="1:4">
      <c r="A18" s="4" t="s">
        <v>3770</v>
      </c>
      <c r="B18" s="5" t="n">
        <v>-89145</v>
      </c>
      <c r="C18" s="5" t="n">
        <v>-74733</v>
      </c>
      <c r="D18" s="5" t="n">
        <v>-72157</v>
      </c>
    </row>
    <row r="19" spans="1:4">
      <c r="A19" s="4" t="s">
        <v>3771</v>
      </c>
      <c r="B19" s="5" t="n">
        <v>-277027</v>
      </c>
      <c r="C19" s="5" t="n">
        <v>-254063</v>
      </c>
      <c r="D19" s="5" t="n">
        <v>-269676</v>
      </c>
    </row>
    <row r="20" spans="1:4">
      <c r="A20" s="4" t="s">
        <v>128</v>
      </c>
      <c r="B20" s="5" t="n">
        <v>1236354</v>
      </c>
      <c r="C20" s="5" t="n">
        <v>755341</v>
      </c>
      <c r="D20" s="5" t="n">
        <v>1470666</v>
      </c>
    </row>
    <row r="21" spans="1:4">
      <c r="A21" s="4" t="s">
        <v>2284</v>
      </c>
      <c r="B21" s="5" t="n">
        <v>1471</v>
      </c>
      <c r="C21" s="5" t="n">
        <v>614</v>
      </c>
      <c r="D21" s="5" t="n">
        <v>416</v>
      </c>
    </row>
    <row r="22" spans="1:4">
      <c r="A22" s="4" t="s">
        <v>130</v>
      </c>
      <c r="B22" s="6" t="n">
        <v>1234883</v>
      </c>
      <c r="C22" s="6" t="n">
        <v>754727</v>
      </c>
      <c r="D22" s="6" t="n">
        <v>147025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31</v>
      </c>
    </row>
    <row r="3" spans="1:2">
      <c r="A3" s="3" t="s">
        <v>344</v>
      </c>
    </row>
    <row r="4" spans="1:2">
      <c r="A4" s="4" t="s">
        <v>343</v>
      </c>
      <c r="B4" s="4" t="s">
        <v>345</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2</v>
      </c>
      <c r="B1" s="2" t="s">
        <v>1</v>
      </c>
    </row>
    <row r="2" spans="1:4">
      <c r="B2" s="2" t="s">
        <v>31</v>
      </c>
      <c r="C2" s="2" t="s">
        <v>32</v>
      </c>
      <c r="D2" s="2" t="s">
        <v>98</v>
      </c>
    </row>
    <row r="3" spans="1:4">
      <c r="A3" s="3" t="s">
        <v>192</v>
      </c>
    </row>
    <row r="4" spans="1:4">
      <c r="A4" s="4" t="s">
        <v>128</v>
      </c>
      <c r="B4" s="6" t="n">
        <v>4466610</v>
      </c>
      <c r="C4" s="6" t="n">
        <v>3797608</v>
      </c>
      <c r="D4" s="6" t="n">
        <v>3170472</v>
      </c>
    </row>
    <row r="5" spans="1:4">
      <c r="A5" s="4" t="s">
        <v>3773</v>
      </c>
      <c r="B5" s="5" t="n">
        <v>-5531693</v>
      </c>
      <c r="C5" s="5" t="n">
        <v>-3996302</v>
      </c>
      <c r="D5" s="5" t="n">
        <v>-3521190</v>
      </c>
    </row>
    <row r="6" spans="1:4">
      <c r="A6" s="4" t="s">
        <v>3774</v>
      </c>
      <c r="B6" s="5" t="n">
        <v>12618248</v>
      </c>
      <c r="C6" s="5" t="n">
        <v>6097440</v>
      </c>
      <c r="D6" s="5" t="n">
        <v>2629568</v>
      </c>
    </row>
    <row r="7" spans="1:4">
      <c r="A7" s="4" t="s">
        <v>3775</v>
      </c>
      <c r="B7" s="5" t="n">
        <v>5058596</v>
      </c>
      <c r="C7" s="5" t="n">
        <v>3710093</v>
      </c>
      <c r="D7" s="5" t="n">
        <v>4080122</v>
      </c>
    </row>
    <row r="8" spans="1:4">
      <c r="A8" s="4" t="s">
        <v>3776</v>
      </c>
      <c r="B8" s="5" t="n">
        <v>63826</v>
      </c>
      <c r="C8" s="5" t="n">
        <v>265887</v>
      </c>
      <c r="D8" s="5" t="n">
        <v>309876</v>
      </c>
    </row>
    <row r="9" spans="1:4">
      <c r="A9" s="4" t="s">
        <v>3777</v>
      </c>
      <c r="B9" s="5" t="n">
        <v>850696</v>
      </c>
      <c r="C9" s="5" t="n">
        <v>664286</v>
      </c>
      <c r="D9" s="5" t="n">
        <v>561604</v>
      </c>
    </row>
    <row r="10" spans="1:4">
      <c r="A10" s="4" t="s">
        <v>3778</v>
      </c>
      <c r="B10" s="5" t="n">
        <v>-6320196</v>
      </c>
      <c r="C10" s="5" t="n">
        <v>1021334</v>
      </c>
      <c r="D10" s="5" t="n">
        <v>3797177</v>
      </c>
    </row>
    <row r="11" spans="1:4">
      <c r="A11" s="3" t="s">
        <v>232</v>
      </c>
    </row>
    <row r="12" spans="1:4">
      <c r="A12" s="4" t="s">
        <v>255</v>
      </c>
      <c r="B12" s="5" t="n">
        <v>-311744</v>
      </c>
      <c r="C12" s="5" t="n">
        <v>-10435</v>
      </c>
      <c r="D12" s="5" t="n">
        <v>48156</v>
      </c>
    </row>
    <row r="13" spans="1:4">
      <c r="A13" s="4" t="s">
        <v>3779</v>
      </c>
      <c r="B13" s="5" t="n">
        <v>-5512585</v>
      </c>
      <c r="C13" s="5" t="n">
        <v>-10703638</v>
      </c>
      <c r="D13" s="5" t="n">
        <v>-7593874</v>
      </c>
    </row>
    <row r="14" spans="1:4">
      <c r="A14" s="3" t="s">
        <v>257</v>
      </c>
    </row>
    <row r="15" spans="1:4">
      <c r="A15" s="4" t="s">
        <v>177</v>
      </c>
      <c r="B15" s="5" t="n">
        <v>1107838</v>
      </c>
      <c r="C15" s="5" t="n">
        <v>224466</v>
      </c>
      <c r="D15" s="5" t="n">
        <v>0</v>
      </c>
    </row>
    <row r="16" spans="1:4">
      <c r="A16" s="4" t="s">
        <v>178</v>
      </c>
      <c r="B16" s="5" t="n">
        <v>0</v>
      </c>
      <c r="C16" s="5" t="n">
        <v>-300000</v>
      </c>
      <c r="D16" s="5" t="n">
        <v>-240000</v>
      </c>
    </row>
    <row r="17" spans="1:4">
      <c r="A17" s="4" t="s">
        <v>184</v>
      </c>
      <c r="B17" s="5" t="n">
        <v>0</v>
      </c>
      <c r="C17" s="5" t="n">
        <v>0</v>
      </c>
      <c r="D17" s="5" t="n">
        <v>-1125906</v>
      </c>
    </row>
    <row r="18" spans="1:4">
      <c r="A18" s="4" t="s">
        <v>3780</v>
      </c>
      <c r="B18" s="5" t="n">
        <v>1772203</v>
      </c>
      <c r="C18" s="5" t="n">
        <v>3047844</v>
      </c>
      <c r="D18" s="5" t="n">
        <v>3389832</v>
      </c>
    </row>
    <row r="19" spans="1:4">
      <c r="A19" s="4" t="s">
        <v>3781</v>
      </c>
      <c r="B19" s="5" t="n">
        <v>26487712</v>
      </c>
      <c r="C19" s="5" t="n">
        <v>20006957</v>
      </c>
      <c r="D19" s="5" t="n">
        <v>15916866</v>
      </c>
    </row>
    <row r="20" spans="1:4">
      <c r="A20" s="4" t="s">
        <v>260</v>
      </c>
      <c r="B20" s="5" t="n">
        <v>-14689246</v>
      </c>
      <c r="C20" s="5" t="n">
        <v>-12222815</v>
      </c>
      <c r="D20" s="5" t="n">
        <v>-11988965</v>
      </c>
    </row>
    <row r="21" spans="1:4">
      <c r="A21" s="4" t="s">
        <v>261</v>
      </c>
      <c r="B21" s="5" t="n">
        <v>-714705</v>
      </c>
      <c r="C21" s="5" t="n">
        <v>-706565</v>
      </c>
      <c r="D21" s="5" t="n">
        <v>-669103</v>
      </c>
    </row>
    <row r="22" spans="1:4">
      <c r="A22" s="4" t="s">
        <v>179</v>
      </c>
      <c r="B22" s="5" t="n">
        <v>-151993</v>
      </c>
      <c r="C22" s="5" t="n">
        <v>0</v>
      </c>
    </row>
    <row r="23" spans="1:4">
      <c r="A23" s="4" t="s">
        <v>3782</v>
      </c>
      <c r="B23" s="5" t="n">
        <v>13806527</v>
      </c>
      <c r="C23" s="5" t="n">
        <v>10332453</v>
      </c>
      <c r="D23" s="5" t="n">
        <v>4844620</v>
      </c>
    </row>
    <row r="24" spans="1:4">
      <c r="A24" s="4" t="s">
        <v>3783</v>
      </c>
      <c r="B24" s="5" t="n">
        <v>1943106</v>
      </c>
      <c r="C24" s="5" t="n">
        <v>604114</v>
      </c>
      <c r="D24" s="5" t="n">
        <v>1025285</v>
      </c>
    </row>
    <row r="25" spans="1:4">
      <c r="A25" s="4" t="s">
        <v>268</v>
      </c>
      <c r="B25" s="5" t="n">
        <v>6236650</v>
      </c>
      <c r="C25" s="5" t="n">
        <v>5632536</v>
      </c>
      <c r="D25" s="5" t="n">
        <v>4607251</v>
      </c>
    </row>
    <row r="26" spans="1:4">
      <c r="A26" s="4" t="s">
        <v>269</v>
      </c>
      <c r="B26" s="5" t="n">
        <v>8179756</v>
      </c>
      <c r="C26" s="5" t="n">
        <v>6236650</v>
      </c>
      <c r="D26" s="5" t="n">
        <v>5632536</v>
      </c>
    </row>
    <row r="27" spans="1:4">
      <c r="A27" s="4" t="s">
        <v>3094</v>
      </c>
    </row>
    <row r="28" spans="1:4">
      <c r="A28" s="3" t="s">
        <v>192</v>
      </c>
    </row>
    <row r="29" spans="1:4">
      <c r="A29" s="4" t="s">
        <v>128</v>
      </c>
      <c r="B29" s="5" t="n">
        <v>1236354</v>
      </c>
      <c r="C29" s="5" t="n">
        <v>755341</v>
      </c>
      <c r="D29" s="5" t="n">
        <v>1470666</v>
      </c>
    </row>
    <row r="30" spans="1:4">
      <c r="A30" s="4" t="s">
        <v>3773</v>
      </c>
      <c r="B30" s="5" t="n">
        <v>-1251379</v>
      </c>
      <c r="C30" s="5" t="n">
        <v>-774385</v>
      </c>
      <c r="D30" s="5" t="n">
        <v>-1480864</v>
      </c>
    </row>
    <row r="31" spans="1:4">
      <c r="A31" s="4" t="s">
        <v>3774</v>
      </c>
      <c r="B31" s="5" t="n">
        <v>-1671189</v>
      </c>
      <c r="C31" s="5" t="n">
        <v>-66339</v>
      </c>
      <c r="D31" s="5" t="n">
        <v>320716</v>
      </c>
    </row>
    <row r="32" spans="1:4">
      <c r="A32" s="4" t="s">
        <v>3775</v>
      </c>
      <c r="B32" s="5" t="n">
        <v>-153926</v>
      </c>
      <c r="C32" s="5" t="n">
        <v>-149642</v>
      </c>
      <c r="D32" s="5" t="n">
        <v>-158620</v>
      </c>
    </row>
    <row r="33" spans="1:4">
      <c r="A33" s="4" t="s">
        <v>3776</v>
      </c>
      <c r="B33" s="5" t="n">
        <v>1407674</v>
      </c>
      <c r="C33" s="5" t="n">
        <v>930112</v>
      </c>
      <c r="D33" s="5" t="n">
        <v>1646139</v>
      </c>
    </row>
    <row r="34" spans="1:4">
      <c r="A34" s="4" t="s">
        <v>3777</v>
      </c>
      <c r="B34" s="5" t="n">
        <v>0</v>
      </c>
      <c r="C34" s="5" t="n">
        <v>100</v>
      </c>
      <c r="D34" s="5" t="n">
        <v>0</v>
      </c>
    </row>
    <row r="35" spans="1:4">
      <c r="A35" s="4" t="s">
        <v>3778</v>
      </c>
      <c r="B35" s="5" t="n">
        <v>-432466</v>
      </c>
      <c r="C35" s="5" t="n">
        <v>695187</v>
      </c>
      <c r="D35" s="5" t="n">
        <v>1798037</v>
      </c>
    </row>
    <row r="36" spans="1:4">
      <c r="A36" s="3" t="s">
        <v>232</v>
      </c>
    </row>
    <row r="37" spans="1:4">
      <c r="A37" s="4" t="s">
        <v>3784</v>
      </c>
      <c r="B37" s="5" t="n">
        <v>-412630</v>
      </c>
      <c r="C37" s="5" t="n">
        <v>-300000</v>
      </c>
      <c r="D37" s="5" t="n">
        <v>300000</v>
      </c>
    </row>
    <row r="38" spans="1:4">
      <c r="A38" s="4" t="s">
        <v>434</v>
      </c>
      <c r="B38" s="5" t="n">
        <v>-42273</v>
      </c>
      <c r="C38" s="5" t="n">
        <v>-30000</v>
      </c>
      <c r="D38" s="5" t="n">
        <v>-500000</v>
      </c>
    </row>
    <row r="39" spans="1:4">
      <c r="A39" s="4" t="s">
        <v>255</v>
      </c>
      <c r="B39" s="5" t="n">
        <v>-231281</v>
      </c>
      <c r="C39" s="5" t="n">
        <v>-715</v>
      </c>
      <c r="D39" s="5" t="n">
        <v>-1308</v>
      </c>
    </row>
    <row r="40" spans="1:4">
      <c r="A40" s="4" t="s">
        <v>3779</v>
      </c>
      <c r="B40" s="5" t="n">
        <v>-686184</v>
      </c>
      <c r="C40" s="5" t="n">
        <v>-330715</v>
      </c>
      <c r="D40" s="5" t="n">
        <v>-201308</v>
      </c>
    </row>
    <row r="41" spans="1:4">
      <c r="A41" s="3" t="s">
        <v>257</v>
      </c>
    </row>
    <row r="42" spans="1:4">
      <c r="A42" s="4" t="s">
        <v>177</v>
      </c>
      <c r="B42" s="5" t="n">
        <v>1107838</v>
      </c>
      <c r="C42" s="5" t="n">
        <v>224466</v>
      </c>
      <c r="D42" s="5" t="n">
        <v>0</v>
      </c>
    </row>
    <row r="43" spans="1:4">
      <c r="A43" s="4" t="s">
        <v>178</v>
      </c>
      <c r="B43" s="5" t="n">
        <v>0</v>
      </c>
      <c r="C43" s="5" t="n">
        <v>-300000</v>
      </c>
      <c r="D43" s="5" t="n">
        <v>-240000</v>
      </c>
    </row>
    <row r="44" spans="1:4">
      <c r="A44" s="4" t="s">
        <v>184</v>
      </c>
      <c r="B44" s="5" t="n">
        <v>0</v>
      </c>
      <c r="C44" s="5" t="n">
        <v>0</v>
      </c>
      <c r="D44" s="5" t="n">
        <v>-1125906</v>
      </c>
    </row>
    <row r="45" spans="1:4">
      <c r="A45" s="4" t="s">
        <v>3780</v>
      </c>
      <c r="B45" s="5" t="n">
        <v>120000</v>
      </c>
      <c r="C45" s="5" t="n">
        <v>0</v>
      </c>
      <c r="D45" s="5" t="n">
        <v>0</v>
      </c>
    </row>
    <row r="46" spans="1:4">
      <c r="A46" s="4" t="s">
        <v>3781</v>
      </c>
      <c r="B46" s="5" t="n">
        <v>2396138</v>
      </c>
      <c r="C46" s="5" t="n">
        <v>1497588</v>
      </c>
      <c r="D46" s="5" t="n">
        <v>1597413</v>
      </c>
    </row>
    <row r="47" spans="1:4">
      <c r="A47" s="4" t="s">
        <v>260</v>
      </c>
      <c r="B47" s="5" t="n">
        <v>-1590000</v>
      </c>
      <c r="C47" s="5" t="n">
        <v>-1080000</v>
      </c>
      <c r="D47" s="5" t="n">
        <v>-1660000</v>
      </c>
    </row>
    <row r="48" spans="1:4">
      <c r="A48" s="4" t="s">
        <v>261</v>
      </c>
      <c r="B48" s="5" t="n">
        <v>-714705</v>
      </c>
      <c r="C48" s="5" t="n">
        <v>-706565</v>
      </c>
      <c r="D48" s="5" t="n">
        <v>-669103</v>
      </c>
    </row>
    <row r="49" spans="1:4">
      <c r="A49" s="4" t="s">
        <v>179</v>
      </c>
      <c r="B49" s="5" t="n">
        <v>-151993</v>
      </c>
      <c r="C49" s="5" t="n">
        <v>0</v>
      </c>
      <c r="D49" s="5" t="n">
        <v>0</v>
      </c>
    </row>
    <row r="50" spans="1:4">
      <c r="A50" s="4" t="s">
        <v>3782</v>
      </c>
      <c r="B50" s="5" t="n">
        <v>1167278</v>
      </c>
      <c r="C50" s="5" t="n">
        <v>-364511</v>
      </c>
      <c r="D50" s="5" t="n">
        <v>-2097596</v>
      </c>
    </row>
    <row r="51" spans="1:4">
      <c r="A51" s="4" t="s">
        <v>3783</v>
      </c>
      <c r="B51" s="5" t="n">
        <v>48628</v>
      </c>
      <c r="C51" s="5" t="n">
        <v>-39</v>
      </c>
      <c r="D51" s="5" t="n">
        <v>-500867</v>
      </c>
    </row>
    <row r="52" spans="1:4">
      <c r="A52" s="4" t="s">
        <v>268</v>
      </c>
      <c r="B52" s="5" t="n">
        <v>0</v>
      </c>
      <c r="C52" s="5" t="n">
        <v>39</v>
      </c>
      <c r="D52" s="5" t="n">
        <v>500906</v>
      </c>
    </row>
    <row r="53" spans="1:4">
      <c r="A53" s="4" t="s">
        <v>269</v>
      </c>
      <c r="B53" s="6" t="n">
        <v>48628</v>
      </c>
      <c r="C53" s="6" t="n">
        <v>0</v>
      </c>
      <c r="D53" s="6" t="n">
        <v>3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31</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350</v>
      </c>
    </row>
    <row r="4" spans="1:2">
      <c r="A4" s="4" t="s">
        <v>349</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1</v>
      </c>
    </row>
    <row r="3" spans="1:2">
      <c r="A3" s="3" t="s">
        <v>353</v>
      </c>
    </row>
    <row r="4" spans="1:2">
      <c r="A4" s="4" t="s">
        <v>352</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31</v>
      </c>
    </row>
    <row r="3" spans="1:2">
      <c r="A3" s="3" t="s">
        <v>356</v>
      </c>
    </row>
    <row r="4" spans="1:2">
      <c r="A4" s="4" t="s">
        <v>355</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31</v>
      </c>
    </row>
    <row r="3" spans="1:2">
      <c r="A3" s="3" t="s">
        <v>359</v>
      </c>
    </row>
    <row r="4" spans="1:2">
      <c r="A4" s="4" t="s">
        <v>358</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31</v>
      </c>
    </row>
    <row r="3" spans="1:2">
      <c r="A3" s="3" t="s">
        <v>362</v>
      </c>
    </row>
    <row r="4" spans="1:2">
      <c r="A4" s="4" t="s">
        <v>361</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1</v>
      </c>
    </row>
    <row r="3" spans="1:2">
      <c r="A3" s="3" t="s">
        <v>364</v>
      </c>
    </row>
    <row r="4" spans="1:2">
      <c r="A4" s="4" t="s">
        <v>225</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31</v>
      </c>
    </row>
    <row r="3" spans="1:2">
      <c r="A3" s="3" t="s">
        <v>367</v>
      </c>
    </row>
    <row r="4" spans="1:2">
      <c r="A4" s="4" t="s">
        <v>366</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75"/>
    <col customWidth="1" max="5" min="5" width="13"/>
    <col customWidth="1" max="6" min="6" width="13"/>
    <col customWidth="1" max="7" min="7" width="16"/>
    <col customWidth="1" max="8" min="8" width="20"/>
    <col customWidth="1" max="9" min="9" width="39"/>
    <col customWidth="1" max="10" min="10" width="18"/>
    <col customWidth="1" max="11" min="11" width="25"/>
  </cols>
  <sheetData>
    <row r="1" spans="1:11">
      <c r="A1" s="1" t="s">
        <v>155</v>
      </c>
      <c r="B1" s="2" t="s">
        <v>156</v>
      </c>
      <c r="D1" s="2" t="s">
        <v>157</v>
      </c>
      <c r="E1" s="2" t="s">
        <v>158</v>
      </c>
      <c r="F1" s="2" t="s">
        <v>159</v>
      </c>
      <c r="G1" s="2" t="s">
        <v>160</v>
      </c>
      <c r="H1" s="2" t="s">
        <v>161</v>
      </c>
      <c r="I1" s="2" t="s">
        <v>162</v>
      </c>
      <c r="J1" s="2" t="s">
        <v>163</v>
      </c>
      <c r="K1" s="2" t="s">
        <v>164</v>
      </c>
    </row>
    <row r="2" spans="1:11">
      <c r="A2" s="4" t="s">
        <v>165</v>
      </c>
      <c r="B2" s="6" t="n">
        <v>31813056</v>
      </c>
      <c r="D2" s="6" t="n">
        <v>30839655</v>
      </c>
      <c r="E2" s="6" t="n">
        <v>2645053</v>
      </c>
      <c r="F2" s="6" t="n">
        <v>736898</v>
      </c>
      <c r="G2" s="6" t="n">
        <v>9887335</v>
      </c>
      <c r="H2" s="6" t="n">
        <v>-423536</v>
      </c>
      <c r="I2" s="6" t="n">
        <v>304771</v>
      </c>
      <c r="J2" s="6" t="n">
        <v>17689134</v>
      </c>
      <c r="K2" s="6" t="n">
        <v>973401</v>
      </c>
    </row>
    <row r="3" spans="1:11">
      <c r="A3" s="3" t="s">
        <v>166</v>
      </c>
    </row>
    <row r="4" spans="1:11">
      <c r="A4" s="4" t="s">
        <v>130</v>
      </c>
      <c r="B4" s="5" t="n">
        <v>2824919</v>
      </c>
      <c r="D4" s="5" t="n">
        <v>2774778</v>
      </c>
      <c r="E4" s="5" t="n">
        <v>0</v>
      </c>
      <c r="F4" s="5" t="n">
        <v>0</v>
      </c>
      <c r="G4" s="5" t="n">
        <v>0</v>
      </c>
      <c r="H4" s="5" t="n">
        <v>0</v>
      </c>
      <c r="I4" s="5" t="n">
        <v>0</v>
      </c>
      <c r="J4" s="5" t="n">
        <v>2774778</v>
      </c>
      <c r="K4" s="5" t="n">
        <v>50141</v>
      </c>
    </row>
    <row r="5" spans="1:11">
      <c r="A5" s="3" t="s">
        <v>167</v>
      </c>
    </row>
    <row r="6" spans="1:11">
      <c r="A6" s="4" t="s">
        <v>168</v>
      </c>
      <c r="B6" s="5" t="n">
        <v>12103</v>
      </c>
      <c r="D6" s="5" t="n">
        <v>12012</v>
      </c>
      <c r="E6" s="5" t="n">
        <v>0</v>
      </c>
      <c r="F6" s="5" t="n">
        <v>0</v>
      </c>
      <c r="G6" s="5" t="n">
        <v>0</v>
      </c>
      <c r="H6" s="5" t="n">
        <v>0</v>
      </c>
      <c r="I6" s="5" t="n">
        <v>12012</v>
      </c>
      <c r="J6" s="5" t="n">
        <v>0</v>
      </c>
      <c r="K6" s="5" t="n">
        <v>91</v>
      </c>
    </row>
    <row r="7" spans="1:11">
      <c r="A7" s="4" t="s">
        <v>169</v>
      </c>
      <c r="B7" s="5" t="n">
        <v>-433657</v>
      </c>
      <c r="D7" s="5" t="n">
        <v>-432530</v>
      </c>
      <c r="E7" s="5" t="n">
        <v>0</v>
      </c>
      <c r="F7" s="5" t="n">
        <v>0</v>
      </c>
      <c r="G7" s="5" t="n">
        <v>0</v>
      </c>
      <c r="H7" s="5" t="n">
        <v>0</v>
      </c>
      <c r="I7" s="5" t="n">
        <v>-432530</v>
      </c>
      <c r="J7" s="5" t="n">
        <v>0</v>
      </c>
      <c r="K7" s="5" t="n">
        <v>-1127</v>
      </c>
    </row>
    <row r="8" spans="1:11">
      <c r="A8" s="4" t="s">
        <v>170</v>
      </c>
      <c r="B8" s="5" t="n">
        <v>2689</v>
      </c>
      <c r="D8" s="5" t="n">
        <v>2689</v>
      </c>
      <c r="E8" s="5" t="n">
        <v>0</v>
      </c>
      <c r="F8" s="5" t="n">
        <v>0</v>
      </c>
      <c r="G8" s="5" t="n">
        <v>0</v>
      </c>
      <c r="I8" s="5" t="n">
        <v>2689</v>
      </c>
      <c r="J8" s="5" t="n">
        <v>0</v>
      </c>
      <c r="K8" s="5" t="n">
        <v>0</v>
      </c>
    </row>
    <row r="9" spans="1:11">
      <c r="A9" s="4" t="s">
        <v>137</v>
      </c>
      <c r="B9" s="5" t="n">
        <v>-1262</v>
      </c>
      <c r="D9" s="5" t="n">
        <v>-1262</v>
      </c>
      <c r="E9" s="5" t="n">
        <v>0</v>
      </c>
      <c r="F9" s="5" t="n">
        <v>0</v>
      </c>
      <c r="G9" s="5" t="n">
        <v>0</v>
      </c>
      <c r="I9" s="5" t="n">
        <v>-1262</v>
      </c>
      <c r="J9" s="5" t="n">
        <v>0</v>
      </c>
      <c r="K9" s="5" t="n">
        <v>0</v>
      </c>
    </row>
    <row r="10" spans="1:11">
      <c r="A10" s="4" t="s">
        <v>171</v>
      </c>
      <c r="B10" s="5" t="n">
        <v>-4330</v>
      </c>
      <c r="D10" s="5" t="n">
        <v>-4330</v>
      </c>
      <c r="E10" s="5" t="n">
        <v>0</v>
      </c>
      <c r="F10" s="5" t="n">
        <v>0</v>
      </c>
      <c r="G10" s="5" t="n">
        <v>0</v>
      </c>
      <c r="I10" s="5" t="n">
        <v>-4330</v>
      </c>
      <c r="J10" s="5" t="n">
        <v>0</v>
      </c>
      <c r="K10" s="5" t="n">
        <v>0</v>
      </c>
    </row>
    <row r="11" spans="1:11">
      <c r="A11" s="4" t="s">
        <v>172</v>
      </c>
      <c r="B11" s="5" t="n">
        <v>15307</v>
      </c>
      <c r="D11" s="5" t="n">
        <v>15705</v>
      </c>
      <c r="I11" s="5" t="n">
        <v>15705</v>
      </c>
      <c r="J11" s="5" t="n">
        <v>0</v>
      </c>
      <c r="K11" s="5" t="n">
        <v>-398</v>
      </c>
    </row>
    <row r="12" spans="1:11">
      <c r="A12" s="4" t="s">
        <v>173</v>
      </c>
      <c r="B12" s="5" t="n">
        <v>-409150</v>
      </c>
      <c r="D12" s="5" t="n">
        <v>-407716</v>
      </c>
      <c r="E12" s="5" t="n">
        <v>0</v>
      </c>
      <c r="F12" s="5" t="n">
        <v>0</v>
      </c>
      <c r="G12" s="5" t="n">
        <v>0</v>
      </c>
      <c r="I12" s="5" t="n">
        <v>-407716</v>
      </c>
      <c r="J12" s="5" t="n">
        <v>0</v>
      </c>
      <c r="K12" s="5" t="n">
        <v>-1434</v>
      </c>
    </row>
    <row r="13" spans="1:11">
      <c r="A13" s="4" t="s">
        <v>147</v>
      </c>
      <c r="B13" s="5" t="n">
        <v>2415769</v>
      </c>
      <c r="D13" s="5" t="n">
        <v>2367062</v>
      </c>
      <c r="E13" s="5" t="n">
        <v>0</v>
      </c>
      <c r="F13" s="5" t="n">
        <v>0</v>
      </c>
      <c r="G13" s="5" t="n">
        <v>0</v>
      </c>
      <c r="I13" s="5" t="n">
        <v>-407716</v>
      </c>
      <c r="J13" s="5" t="n">
        <v>2774778</v>
      </c>
      <c r="K13" s="5" t="n">
        <v>48707</v>
      </c>
    </row>
    <row r="14" spans="1:11">
      <c r="A14" s="3" t="s">
        <v>174</v>
      </c>
    </row>
    <row r="15" spans="1:11">
      <c r="A15" s="4" t="s">
        <v>175</v>
      </c>
      <c r="B15" s="5" t="n">
        <v>-630978</v>
      </c>
      <c r="D15" s="5" t="n">
        <v>-630978</v>
      </c>
      <c r="E15" s="5" t="n">
        <v>0</v>
      </c>
      <c r="F15" s="5" t="n">
        <v>0</v>
      </c>
      <c r="G15" s="5" t="n">
        <v>0</v>
      </c>
      <c r="H15" s="5" t="n">
        <v>0</v>
      </c>
      <c r="I15" s="5" t="n">
        <v>0</v>
      </c>
      <c r="J15" s="5" t="n">
        <v>-630978</v>
      </c>
      <c r="K15" s="5" t="n">
        <v>0</v>
      </c>
    </row>
    <row r="16" spans="1:11">
      <c r="A16" s="4" t="s">
        <v>176</v>
      </c>
      <c r="B16" s="5" t="n">
        <v>-36091</v>
      </c>
      <c r="C16" s="4" t="s">
        <v>60</v>
      </c>
      <c r="D16" s="5" t="n">
        <v>-36091</v>
      </c>
      <c r="E16" s="5" t="n">
        <v>0</v>
      </c>
      <c r="F16" s="5" t="n">
        <v>0</v>
      </c>
      <c r="G16" s="5" t="n">
        <v>0</v>
      </c>
      <c r="H16" s="5" t="n">
        <v>0</v>
      </c>
      <c r="I16" s="5" t="n">
        <v>0</v>
      </c>
      <c r="J16" s="5" t="n">
        <v>-36091</v>
      </c>
      <c r="K16" s="5" t="n">
        <v>0</v>
      </c>
    </row>
    <row r="17" spans="1:11">
      <c r="A17" s="4" t="s">
        <v>177</v>
      </c>
      <c r="B17" s="5" t="n">
        <v>0</v>
      </c>
      <c r="D17" s="5" t="n">
        <v>0</v>
      </c>
      <c r="E17" s="5" t="n">
        <v>0</v>
      </c>
      <c r="F17" s="5" t="n">
        <v>0</v>
      </c>
      <c r="G17" s="5" t="n">
        <v>0</v>
      </c>
      <c r="H17" s="5" t="n">
        <v>0</v>
      </c>
      <c r="I17" s="5" t="n">
        <v>0</v>
      </c>
      <c r="J17" s="5" t="n">
        <v>0</v>
      </c>
      <c r="K17" s="5" t="n">
        <v>0</v>
      </c>
    </row>
    <row r="18" spans="1:11">
      <c r="A18" s="4" t="s">
        <v>178</v>
      </c>
      <c r="B18" s="5" t="n">
        <v>-240000</v>
      </c>
      <c r="D18" s="5" t="n">
        <v>-240000</v>
      </c>
      <c r="E18" s="5" t="n">
        <v>0</v>
      </c>
      <c r="F18" s="5" t="n">
        <v>-238582</v>
      </c>
      <c r="G18" s="5" t="n">
        <v>0</v>
      </c>
      <c r="H18" s="5" t="n">
        <v>-1418</v>
      </c>
      <c r="I18" s="5" t="n">
        <v>0</v>
      </c>
      <c r="J18" s="5" t="n">
        <v>0</v>
      </c>
      <c r="K18" s="5" t="n">
        <v>0</v>
      </c>
    </row>
    <row r="19" spans="1:11">
      <c r="A19" s="4" t="s">
        <v>179</v>
      </c>
      <c r="B19" s="5" t="n">
        <v>0</v>
      </c>
      <c r="D19" s="5" t="n">
        <v>0</v>
      </c>
      <c r="E19" s="5" t="n">
        <v>0</v>
      </c>
      <c r="F19" s="5" t="n">
        <v>0</v>
      </c>
      <c r="G19" s="5" t="n">
        <v>0</v>
      </c>
      <c r="H19" s="5" t="n">
        <v>0</v>
      </c>
      <c r="I19" s="5" t="n">
        <v>0</v>
      </c>
      <c r="J19" s="5" t="n">
        <v>0</v>
      </c>
      <c r="K19" s="5" t="n">
        <v>0</v>
      </c>
    </row>
    <row r="20" spans="1:11">
      <c r="A20" s="4" t="s">
        <v>180</v>
      </c>
      <c r="B20" s="5" t="n">
        <v>-64044</v>
      </c>
      <c r="D20" s="5" t="n">
        <v>-64044</v>
      </c>
      <c r="E20" s="5" t="n">
        <v>0</v>
      </c>
      <c r="F20" s="5" t="n">
        <v>0</v>
      </c>
      <c r="G20" s="5" t="n">
        <v>0</v>
      </c>
      <c r="H20" s="5" t="n">
        <v>-33507</v>
      </c>
      <c r="I20" s="5" t="n">
        <v>362</v>
      </c>
      <c r="J20" s="5" t="n">
        <v>-30899</v>
      </c>
      <c r="K20" s="5" t="n">
        <v>0</v>
      </c>
    </row>
    <row r="21" spans="1:11">
      <c r="A21" s="4" t="s">
        <v>181</v>
      </c>
      <c r="B21" s="5" t="n">
        <v>-386826</v>
      </c>
      <c r="D21" s="5" t="n">
        <v>0</v>
      </c>
      <c r="E21" s="5" t="n">
        <v>0</v>
      </c>
      <c r="F21" s="5" t="n">
        <v>0</v>
      </c>
      <c r="G21" s="5" t="n">
        <v>0</v>
      </c>
      <c r="H21" s="5" t="n">
        <v>0</v>
      </c>
      <c r="I21" s="5" t="n">
        <v>0</v>
      </c>
      <c r="J21" s="5" t="n">
        <v>0</v>
      </c>
      <c r="K21" s="5" t="n">
        <v>-386826</v>
      </c>
    </row>
    <row r="22" spans="1:11">
      <c r="A22" s="4" t="s">
        <v>182</v>
      </c>
      <c r="B22" s="5" t="n">
        <v>-2483845</v>
      </c>
      <c r="D22" s="5" t="n">
        <v>-2097019</v>
      </c>
      <c r="E22" s="5" t="n">
        <v>0</v>
      </c>
      <c r="F22" s="5" t="n">
        <v>-238582</v>
      </c>
      <c r="G22" s="5" t="n">
        <v>0</v>
      </c>
      <c r="H22" s="5" t="n">
        <v>-34925</v>
      </c>
      <c r="I22" s="5" t="n">
        <v>362</v>
      </c>
      <c r="J22" s="5" t="n">
        <v>-1823874</v>
      </c>
      <c r="K22" s="5" t="n">
        <v>-386826</v>
      </c>
    </row>
    <row r="23" spans="1:11">
      <c r="A23" s="4" t="s">
        <v>183</v>
      </c>
      <c r="B23" s="5" t="n">
        <v>31744980</v>
      </c>
      <c r="D23" s="5" t="n">
        <v>31109698</v>
      </c>
      <c r="E23" s="5" t="n">
        <v>2645053</v>
      </c>
      <c r="F23" s="5" t="n">
        <v>498316</v>
      </c>
      <c r="G23" s="5" t="n">
        <v>9887335</v>
      </c>
      <c r="H23" s="5" t="n">
        <v>-458461</v>
      </c>
      <c r="I23" s="5" t="n">
        <v>-102583</v>
      </c>
      <c r="J23" s="5" t="n">
        <v>18640038</v>
      </c>
      <c r="K23" s="5" t="n">
        <v>635282</v>
      </c>
    </row>
    <row r="24" spans="1:11">
      <c r="A24" s="3" t="s">
        <v>174</v>
      </c>
    </row>
    <row r="25" spans="1:11">
      <c r="A25" s="4" t="s">
        <v>184</v>
      </c>
      <c r="B25" s="5" t="n">
        <v>-1125906</v>
      </c>
      <c r="D25" s="5" t="n">
        <v>-1125906</v>
      </c>
      <c r="E25" s="5" t="n">
        <v>0</v>
      </c>
      <c r="F25" s="5" t="n">
        <v>0</v>
      </c>
      <c r="G25" s="5" t="n">
        <v>0</v>
      </c>
      <c r="H25" s="5" t="n">
        <v>0</v>
      </c>
      <c r="I25" s="5" t="n">
        <v>0</v>
      </c>
      <c r="J25" s="5" t="n">
        <v>-1125906</v>
      </c>
      <c r="K25" s="5" t="n">
        <v>0</v>
      </c>
    </row>
    <row r="26" spans="1:11">
      <c r="A26" s="4" t="s">
        <v>130</v>
      </c>
      <c r="B26" s="5" t="n">
        <v>2949205</v>
      </c>
      <c r="D26" s="5" t="n">
        <v>2918816</v>
      </c>
      <c r="E26" s="5" t="n">
        <v>0</v>
      </c>
      <c r="F26" s="5" t="n">
        <v>0</v>
      </c>
      <c r="G26" s="5" t="n">
        <v>0</v>
      </c>
      <c r="H26" s="5" t="n">
        <v>0</v>
      </c>
      <c r="I26" s="5" t="n">
        <v>0</v>
      </c>
      <c r="J26" s="5" t="n">
        <v>2918816</v>
      </c>
      <c r="K26" s="5" t="n">
        <v>30389</v>
      </c>
    </row>
    <row r="27" spans="1:11">
      <c r="A27" s="4" t="s">
        <v>168</v>
      </c>
      <c r="B27" s="5" t="n">
        <v>-194172</v>
      </c>
      <c r="D27" s="5" t="n">
        <v>-193474</v>
      </c>
      <c r="E27" s="5" t="n">
        <v>0</v>
      </c>
      <c r="F27" s="5" t="n">
        <v>0</v>
      </c>
      <c r="G27" s="5" t="n">
        <v>0</v>
      </c>
      <c r="H27" s="5" t="n">
        <v>0</v>
      </c>
      <c r="I27" s="5" t="n">
        <v>-193474</v>
      </c>
      <c r="J27" s="5" t="n">
        <v>0</v>
      </c>
      <c r="K27" s="5" t="n">
        <v>-698</v>
      </c>
    </row>
    <row r="28" spans="1:11">
      <c r="A28" s="4" t="s">
        <v>169</v>
      </c>
      <c r="B28" s="5" t="n">
        <v>-323127</v>
      </c>
      <c r="D28" s="5" t="n">
        <v>-322056</v>
      </c>
      <c r="E28" s="5" t="n">
        <v>0</v>
      </c>
      <c r="F28" s="5" t="n">
        <v>0</v>
      </c>
      <c r="G28" s="5" t="n">
        <v>0</v>
      </c>
      <c r="H28" s="5" t="n">
        <v>0</v>
      </c>
      <c r="I28" s="5" t="n">
        <v>-322056</v>
      </c>
      <c r="J28" s="5" t="n">
        <v>0</v>
      </c>
      <c r="K28" s="5" t="n">
        <v>-1071</v>
      </c>
    </row>
    <row r="29" spans="1:11">
      <c r="A29" s="4" t="s">
        <v>170</v>
      </c>
      <c r="B29" s="5" t="n">
        <v>-21966</v>
      </c>
      <c r="D29" s="5" t="n">
        <v>-21966</v>
      </c>
      <c r="E29" s="5" t="n">
        <v>0</v>
      </c>
      <c r="F29" s="5" t="n">
        <v>0</v>
      </c>
      <c r="G29" s="5" t="n">
        <v>0</v>
      </c>
      <c r="H29" s="5" t="n">
        <v>0</v>
      </c>
      <c r="I29" s="5" t="n">
        <v>-21552</v>
      </c>
      <c r="J29" s="5" t="n">
        <v>-414</v>
      </c>
      <c r="K29" s="5" t="n">
        <v>0</v>
      </c>
    </row>
    <row r="30" spans="1:11">
      <c r="A30" s="4" t="s">
        <v>137</v>
      </c>
      <c r="B30" s="5" t="n">
        <v>15904</v>
      </c>
      <c r="D30" s="5" t="n">
        <v>15904</v>
      </c>
      <c r="E30" s="5" t="n">
        <v>0</v>
      </c>
      <c r="F30" s="5" t="n">
        <v>0</v>
      </c>
      <c r="G30" s="5" t="n">
        <v>0</v>
      </c>
      <c r="H30" s="5" t="n">
        <v>0</v>
      </c>
      <c r="I30" s="5" t="n">
        <v>15904</v>
      </c>
      <c r="J30" s="5" t="n">
        <v>0</v>
      </c>
      <c r="K30" s="5" t="n">
        <v>0</v>
      </c>
    </row>
    <row r="31" spans="1:11">
      <c r="A31" s="4" t="s">
        <v>171</v>
      </c>
      <c r="B31" s="5" t="n">
        <v>-9278</v>
      </c>
      <c r="D31" s="5" t="n">
        <v>-9278</v>
      </c>
      <c r="E31" s="5" t="n">
        <v>0</v>
      </c>
      <c r="F31" s="5" t="n">
        <v>0</v>
      </c>
      <c r="G31" s="5" t="n">
        <v>0</v>
      </c>
      <c r="H31" s="5" t="n">
        <v>0</v>
      </c>
      <c r="I31" s="5" t="n">
        <v>-9278</v>
      </c>
      <c r="J31" s="5" t="n">
        <v>0</v>
      </c>
      <c r="K31" s="5" t="n">
        <v>0</v>
      </c>
    </row>
    <row r="32" spans="1:11">
      <c r="A32" s="4" t="s">
        <v>172</v>
      </c>
      <c r="B32" s="5" t="n">
        <v>103525</v>
      </c>
      <c r="D32" s="5" t="n">
        <v>103305</v>
      </c>
      <c r="I32" s="5" t="n">
        <v>103305</v>
      </c>
      <c r="J32" s="5" t="n">
        <v>0</v>
      </c>
      <c r="K32" s="5" t="n">
        <v>220</v>
      </c>
    </row>
    <row r="33" spans="1:11">
      <c r="A33" s="4" t="s">
        <v>173</v>
      </c>
      <c r="B33" s="5" t="n">
        <v>-429114</v>
      </c>
      <c r="D33" s="5" t="n">
        <v>-427565</v>
      </c>
      <c r="E33" s="5" t="n">
        <v>0</v>
      </c>
      <c r="F33" s="5" t="n">
        <v>0</v>
      </c>
      <c r="G33" s="5" t="n">
        <v>0</v>
      </c>
      <c r="H33" s="5" t="n">
        <v>0</v>
      </c>
      <c r="I33" s="5" t="n">
        <v>-427151</v>
      </c>
      <c r="J33" s="5" t="n">
        <v>-414</v>
      </c>
      <c r="K33" s="5" t="n">
        <v>-1549</v>
      </c>
    </row>
    <row r="34" spans="1:11">
      <c r="A34" s="4" t="s">
        <v>147</v>
      </c>
      <c r="B34" s="5" t="n">
        <v>2520091</v>
      </c>
      <c r="D34" s="5" t="n">
        <v>2491251</v>
      </c>
      <c r="E34" s="5" t="n">
        <v>0</v>
      </c>
      <c r="F34" s="5" t="n">
        <v>0</v>
      </c>
      <c r="G34" s="5" t="n">
        <v>0</v>
      </c>
      <c r="H34" s="5" t="n">
        <v>0</v>
      </c>
      <c r="I34" s="5" t="n">
        <v>-427151</v>
      </c>
      <c r="J34" s="5" t="n">
        <v>2918402</v>
      </c>
      <c r="K34" s="5" t="n">
        <v>28840</v>
      </c>
    </row>
    <row r="35" spans="1:11">
      <c r="A35" s="4" t="s">
        <v>175</v>
      </c>
      <c r="B35" s="5" t="n">
        <v>-687589</v>
      </c>
      <c r="D35" s="5" t="n">
        <v>-687589</v>
      </c>
      <c r="E35" s="5" t="n">
        <v>0</v>
      </c>
      <c r="F35" s="5" t="n">
        <v>0</v>
      </c>
      <c r="G35" s="5" t="n">
        <v>0</v>
      </c>
      <c r="H35" s="5" t="n">
        <v>0</v>
      </c>
      <c r="I35" s="5" t="n">
        <v>0</v>
      </c>
      <c r="J35" s="5" t="n">
        <v>-687589</v>
      </c>
      <c r="K35" s="5" t="n">
        <v>0</v>
      </c>
    </row>
    <row r="36" spans="1:11">
      <c r="A36" s="4" t="s">
        <v>176</v>
      </c>
      <c r="B36" s="5" t="n">
        <v>-17678</v>
      </c>
      <c r="C36" s="4" t="s">
        <v>60</v>
      </c>
      <c r="D36" s="5" t="n">
        <v>-17678</v>
      </c>
      <c r="E36" s="5" t="n">
        <v>0</v>
      </c>
      <c r="F36" s="5" t="n">
        <v>0</v>
      </c>
      <c r="G36" s="5" t="n">
        <v>0</v>
      </c>
      <c r="H36" s="5" t="n">
        <v>0</v>
      </c>
      <c r="I36" s="5" t="n">
        <v>0</v>
      </c>
      <c r="J36" s="5" t="n">
        <v>-17678</v>
      </c>
      <c r="K36" s="5" t="n">
        <v>0</v>
      </c>
    </row>
    <row r="37" spans="1:11">
      <c r="A37" s="4" t="s">
        <v>177</v>
      </c>
      <c r="B37" s="5" t="n">
        <v>224466</v>
      </c>
      <c r="D37" s="5" t="n">
        <v>224466</v>
      </c>
      <c r="E37" s="5" t="n">
        <v>0</v>
      </c>
      <c r="F37" s="5" t="n">
        <v>224466</v>
      </c>
      <c r="G37" s="5" t="n">
        <v>0</v>
      </c>
      <c r="H37" s="5" t="n">
        <v>0</v>
      </c>
      <c r="I37" s="5" t="n">
        <v>0</v>
      </c>
      <c r="J37" s="5" t="n">
        <v>0</v>
      </c>
      <c r="K37" s="5" t="n">
        <v>0</v>
      </c>
    </row>
    <row r="38" spans="1:11">
      <c r="A38" s="4" t="s">
        <v>178</v>
      </c>
      <c r="B38" s="5" t="n">
        <v>-300000</v>
      </c>
      <c r="D38" s="5" t="n">
        <v>-300000</v>
      </c>
      <c r="E38" s="5" t="n">
        <v>0</v>
      </c>
      <c r="F38" s="5" t="n">
        <v>-298861</v>
      </c>
      <c r="G38" s="5" t="n">
        <v>0</v>
      </c>
      <c r="H38" s="5" t="n">
        <v>-1139</v>
      </c>
      <c r="I38" s="5" t="n">
        <v>0</v>
      </c>
      <c r="J38" s="5" t="n">
        <v>0</v>
      </c>
      <c r="K38" s="5" t="n">
        <v>0</v>
      </c>
    </row>
    <row r="39" spans="1:11">
      <c r="A39" s="4" t="s">
        <v>179</v>
      </c>
      <c r="B39" s="5" t="n">
        <v>0</v>
      </c>
      <c r="D39" s="5" t="n">
        <v>0</v>
      </c>
      <c r="E39" s="5" t="n">
        <v>0</v>
      </c>
      <c r="F39" s="5" t="n">
        <v>0</v>
      </c>
      <c r="G39" s="5" t="n">
        <v>0</v>
      </c>
      <c r="H39" s="5" t="n">
        <v>0</v>
      </c>
      <c r="I39" s="5" t="n">
        <v>0</v>
      </c>
      <c r="J39" s="5" t="n">
        <v>0</v>
      </c>
      <c r="K39" s="5" t="n">
        <v>0</v>
      </c>
    </row>
    <row r="40" spans="1:11">
      <c r="A40" s="4" t="s">
        <v>180</v>
      </c>
      <c r="B40" s="5" t="n">
        <v>72</v>
      </c>
      <c r="D40" s="5" t="n">
        <v>72</v>
      </c>
      <c r="E40" s="5" t="n">
        <v>0</v>
      </c>
      <c r="F40" s="5" t="n">
        <v>0</v>
      </c>
      <c r="G40" s="5" t="n">
        <v>0</v>
      </c>
      <c r="H40" s="5" t="n">
        <v>61565</v>
      </c>
      <c r="I40" s="5" t="n">
        <v>0</v>
      </c>
      <c r="J40" s="5" t="n">
        <v>-61493</v>
      </c>
      <c r="K40" s="5" t="n">
        <v>0</v>
      </c>
    </row>
    <row r="41" spans="1:11">
      <c r="A41" s="4" t="s">
        <v>181</v>
      </c>
      <c r="B41" s="5" t="n">
        <v>219275</v>
      </c>
      <c r="D41" s="5" t="n">
        <v>0</v>
      </c>
      <c r="E41" s="5" t="n">
        <v>0</v>
      </c>
      <c r="F41" s="5" t="n">
        <v>0</v>
      </c>
      <c r="G41" s="5" t="n">
        <v>0</v>
      </c>
      <c r="H41" s="5" t="n">
        <v>0</v>
      </c>
      <c r="I41" s="5" t="n">
        <v>0</v>
      </c>
      <c r="J41" s="5" t="n">
        <v>0</v>
      </c>
      <c r="K41" s="5" t="n">
        <v>219275</v>
      </c>
    </row>
    <row r="42" spans="1:11">
      <c r="A42" s="4" t="s">
        <v>182</v>
      </c>
      <c r="B42" s="5" t="n">
        <v>-561454</v>
      </c>
      <c r="D42" s="5" t="n">
        <v>-780729</v>
      </c>
      <c r="E42" s="5" t="n">
        <v>0</v>
      </c>
      <c r="F42" s="5" t="n">
        <v>-74395</v>
      </c>
      <c r="G42" s="5" t="n">
        <v>0</v>
      </c>
      <c r="H42" s="5" t="n">
        <v>60426</v>
      </c>
      <c r="I42" s="5" t="n">
        <v>0</v>
      </c>
      <c r="J42" s="5" t="n">
        <v>-766760</v>
      </c>
      <c r="K42" s="5" t="n">
        <v>219275</v>
      </c>
    </row>
    <row r="43" spans="1:11">
      <c r="A43" s="4" t="s">
        <v>185</v>
      </c>
      <c r="B43" s="5" t="n">
        <v>33703617</v>
      </c>
      <c r="D43" s="5" t="n">
        <v>32820220</v>
      </c>
      <c r="E43" s="5" t="n">
        <v>2645053</v>
      </c>
      <c r="F43" s="5" t="n">
        <v>423921</v>
      </c>
      <c r="G43" s="5" t="n">
        <v>9887335</v>
      </c>
      <c r="H43" s="5" t="n">
        <v>-398035</v>
      </c>
      <c r="I43" s="5" t="n">
        <v>-529734</v>
      </c>
      <c r="J43" s="5" t="n">
        <v>20791680</v>
      </c>
      <c r="K43" s="5" t="n">
        <v>883397</v>
      </c>
    </row>
    <row r="44" spans="1:11">
      <c r="A44" s="3" t="s">
        <v>174</v>
      </c>
    </row>
    <row r="45" spans="1:11">
      <c r="A45" s="4" t="s">
        <v>184</v>
      </c>
      <c r="B45" s="5" t="n">
        <v>0</v>
      </c>
      <c r="D45" s="5" t="n">
        <v>0</v>
      </c>
      <c r="E45" s="5" t="n">
        <v>0</v>
      </c>
      <c r="F45" s="5" t="n">
        <v>0</v>
      </c>
      <c r="G45" s="5" t="n">
        <v>0</v>
      </c>
      <c r="H45" s="5" t="n">
        <v>0</v>
      </c>
      <c r="I45" s="5" t="n">
        <v>0</v>
      </c>
      <c r="J45" s="5" t="n">
        <v>0</v>
      </c>
      <c r="K45" s="5" t="n">
        <v>0</v>
      </c>
    </row>
    <row r="46" spans="1:11">
      <c r="A46" s="4" t="s">
        <v>186</v>
      </c>
      <c r="B46" s="5" t="n">
        <v>-532020</v>
      </c>
      <c r="D46" s="5" t="n">
        <v>-528865</v>
      </c>
      <c r="E46" s="5" t="n">
        <v>0</v>
      </c>
      <c r="F46" s="5" t="n">
        <v>0</v>
      </c>
      <c r="G46" s="5" t="n">
        <v>0</v>
      </c>
      <c r="H46" s="5" t="n">
        <v>0</v>
      </c>
      <c r="I46" s="5" t="n">
        <v>-277011</v>
      </c>
      <c r="J46" s="5" t="n">
        <v>-251854</v>
      </c>
      <c r="K46" s="5" t="n">
        <v>-3155</v>
      </c>
    </row>
    <row r="47" spans="1:11">
      <c r="A47" s="4" t="s">
        <v>130</v>
      </c>
      <c r="B47" s="5" t="n">
        <v>3198265</v>
      </c>
      <c r="D47" s="5" t="n">
        <v>3156722</v>
      </c>
      <c r="E47" s="5" t="n">
        <v>0</v>
      </c>
      <c r="F47" s="5" t="n">
        <v>0</v>
      </c>
      <c r="G47" s="5" t="n">
        <v>0</v>
      </c>
      <c r="H47" s="5" t="n">
        <v>0</v>
      </c>
      <c r="I47" s="5" t="n">
        <v>0</v>
      </c>
      <c r="J47" s="5" t="n">
        <v>3156722</v>
      </c>
      <c r="K47" s="5" t="n">
        <v>41543</v>
      </c>
    </row>
    <row r="48" spans="1:11">
      <c r="A48" s="4" t="s">
        <v>132</v>
      </c>
      <c r="B48" s="5" t="n">
        <v>181098</v>
      </c>
      <c r="D48" s="5" t="n">
        <v>179793</v>
      </c>
      <c r="E48" s="5" t="n">
        <v>0</v>
      </c>
      <c r="F48" s="5" t="n">
        <v>0</v>
      </c>
      <c r="G48" s="5" t="n">
        <v>0</v>
      </c>
      <c r="H48" s="5" t="n">
        <v>0</v>
      </c>
      <c r="I48" s="5" t="n">
        <v>179793</v>
      </c>
      <c r="J48" s="5" t="n">
        <v>0</v>
      </c>
      <c r="K48" s="5" t="n">
        <v>1305</v>
      </c>
    </row>
    <row r="49" spans="1:11">
      <c r="A49" s="4" t="s">
        <v>187</v>
      </c>
      <c r="B49" s="5" t="n">
        <v>-54333</v>
      </c>
      <c r="D49" s="5" t="n">
        <v>-54333</v>
      </c>
      <c r="E49" s="5" t="n">
        <v>0</v>
      </c>
      <c r="F49" s="5" t="n">
        <v>0</v>
      </c>
      <c r="G49" s="5" t="n">
        <v>0</v>
      </c>
      <c r="H49" s="5" t="n">
        <v>0</v>
      </c>
      <c r="I49" s="5" t="n">
        <v>-54333</v>
      </c>
      <c r="J49" s="5" t="n">
        <v>0</v>
      </c>
      <c r="K49" s="5" t="n">
        <v>0</v>
      </c>
    </row>
    <row r="50" spans="1:11">
      <c r="A50" s="4" t="s">
        <v>168</v>
      </c>
      <c r="B50" s="5" t="n">
        <v>19983</v>
      </c>
      <c r="D50" s="5" t="n">
        <v>20465</v>
      </c>
      <c r="E50" s="5" t="n">
        <v>0</v>
      </c>
      <c r="F50" s="5" t="n">
        <v>0</v>
      </c>
      <c r="G50" s="5" t="n">
        <v>0</v>
      </c>
      <c r="H50" s="5" t="n">
        <v>0</v>
      </c>
      <c r="I50" s="5" t="n">
        <v>20465</v>
      </c>
      <c r="J50" s="5" t="n">
        <v>0</v>
      </c>
      <c r="K50" s="5" t="n">
        <v>-482</v>
      </c>
    </row>
    <row r="51" spans="1:11">
      <c r="A51" s="4" t="s">
        <v>169</v>
      </c>
      <c r="B51" s="5" t="n">
        <v>0</v>
      </c>
      <c r="D51" s="5" t="n">
        <v>0</v>
      </c>
      <c r="E51" s="5" t="n">
        <v>0</v>
      </c>
      <c r="F51" s="5" t="n">
        <v>0</v>
      </c>
      <c r="G51" s="5" t="n">
        <v>0</v>
      </c>
      <c r="H51" s="5" t="n">
        <v>0</v>
      </c>
      <c r="I51" s="5" t="n">
        <v>0</v>
      </c>
      <c r="J51" s="5" t="n">
        <v>0</v>
      </c>
      <c r="K51" s="5" t="n">
        <v>0</v>
      </c>
    </row>
    <row r="52" spans="1:11">
      <c r="A52" s="4" t="s">
        <v>170</v>
      </c>
      <c r="B52" s="5" t="n">
        <v>7435</v>
      </c>
      <c r="D52" s="5" t="n">
        <v>7435</v>
      </c>
      <c r="E52" s="5" t="n">
        <v>0</v>
      </c>
      <c r="F52" s="5" t="n">
        <v>0</v>
      </c>
      <c r="G52" s="5" t="n">
        <v>0</v>
      </c>
      <c r="H52" s="5" t="n">
        <v>0</v>
      </c>
      <c r="I52" s="5" t="n">
        <v>7435</v>
      </c>
      <c r="J52" s="5" t="n">
        <v>0</v>
      </c>
      <c r="K52" s="5" t="n">
        <v>0</v>
      </c>
    </row>
    <row r="53" spans="1:11">
      <c r="A53" s="4" t="s">
        <v>137</v>
      </c>
      <c r="B53" s="5" t="n">
        <v>-20192</v>
      </c>
      <c r="D53" s="5" t="n">
        <v>-20192</v>
      </c>
      <c r="E53" s="5" t="n">
        <v>0</v>
      </c>
      <c r="F53" s="5" t="n">
        <v>0</v>
      </c>
      <c r="G53" s="5" t="n">
        <v>0</v>
      </c>
      <c r="H53" s="5" t="n">
        <v>0</v>
      </c>
      <c r="I53" s="5" t="n">
        <v>-20192</v>
      </c>
      <c r="J53" s="5" t="n">
        <v>0</v>
      </c>
      <c r="K53" s="5" t="n">
        <v>0</v>
      </c>
    </row>
    <row r="54" spans="1:11">
      <c r="A54" s="4" t="s">
        <v>171</v>
      </c>
      <c r="B54" s="5" t="n">
        <v>8676</v>
      </c>
      <c r="D54" s="5" t="n">
        <v>8676</v>
      </c>
      <c r="E54" s="5" t="n">
        <v>0</v>
      </c>
      <c r="F54" s="5" t="n">
        <v>0</v>
      </c>
      <c r="G54" s="5" t="n">
        <v>0</v>
      </c>
      <c r="H54" s="5" t="n">
        <v>0</v>
      </c>
      <c r="I54" s="5" t="n">
        <v>8676</v>
      </c>
      <c r="J54" s="5" t="n">
        <v>0</v>
      </c>
      <c r="K54" s="5" t="n">
        <v>0</v>
      </c>
    </row>
    <row r="55" spans="1:11">
      <c r="A55" s="4" t="s">
        <v>172</v>
      </c>
      <c r="B55" s="5" t="n">
        <v>-93098</v>
      </c>
      <c r="D55" s="5" t="n">
        <v>-92687</v>
      </c>
      <c r="E55" s="5" t="n">
        <v>0</v>
      </c>
      <c r="F55" s="5" t="n">
        <v>0</v>
      </c>
      <c r="G55" s="5" t="n">
        <v>0</v>
      </c>
      <c r="H55" s="5" t="n">
        <v>0</v>
      </c>
      <c r="I55" s="5" t="n">
        <v>-92687</v>
      </c>
      <c r="J55" s="5" t="n">
        <v>0</v>
      </c>
      <c r="K55" s="5" t="n">
        <v>-411</v>
      </c>
    </row>
    <row r="56" spans="1:11">
      <c r="A56" s="4" t="s">
        <v>144</v>
      </c>
      <c r="B56" s="5" t="n">
        <v>1723</v>
      </c>
      <c r="D56" s="5" t="n">
        <v>1723</v>
      </c>
      <c r="E56" s="5" t="n">
        <v>0</v>
      </c>
      <c r="F56" s="5" t="n">
        <v>0</v>
      </c>
      <c r="G56" s="5" t="n">
        <v>0</v>
      </c>
      <c r="H56" s="5" t="n">
        <v>0</v>
      </c>
      <c r="I56" s="5" t="n">
        <v>1723</v>
      </c>
      <c r="J56" s="5" t="n">
        <v>0</v>
      </c>
    </row>
    <row r="57" spans="1:11">
      <c r="A57" s="4" t="s">
        <v>173</v>
      </c>
      <c r="B57" s="5" t="n">
        <v>51292</v>
      </c>
      <c r="D57" s="5" t="n">
        <v>50880</v>
      </c>
      <c r="E57" s="5" t="n">
        <v>0</v>
      </c>
      <c r="F57" s="5" t="n">
        <v>0</v>
      </c>
      <c r="G57" s="5" t="n">
        <v>0</v>
      </c>
      <c r="H57" s="5" t="n">
        <v>0</v>
      </c>
      <c r="I57" s="5" t="n">
        <v>50880</v>
      </c>
      <c r="J57" s="5" t="n">
        <v>0</v>
      </c>
      <c r="K57" s="5" t="n">
        <v>412</v>
      </c>
    </row>
    <row r="58" spans="1:11">
      <c r="A58" s="4" t="s">
        <v>147</v>
      </c>
      <c r="B58" s="5" t="n">
        <v>3249557</v>
      </c>
      <c r="D58" s="5" t="n">
        <v>3207602</v>
      </c>
      <c r="E58" s="5" t="n">
        <v>0</v>
      </c>
      <c r="F58" s="5" t="n">
        <v>0</v>
      </c>
      <c r="G58" s="5" t="n">
        <v>0</v>
      </c>
      <c r="H58" s="5" t="n">
        <v>0</v>
      </c>
      <c r="I58" s="5" t="n">
        <v>50880</v>
      </c>
      <c r="J58" s="5" t="n">
        <v>3156722</v>
      </c>
      <c r="K58" s="5" t="n">
        <v>41955</v>
      </c>
    </row>
    <row r="59" spans="1:11">
      <c r="A59" s="4" t="s">
        <v>175</v>
      </c>
      <c r="B59" s="5" t="n">
        <v>-687589</v>
      </c>
      <c r="D59" s="5" t="n">
        <v>-687589</v>
      </c>
      <c r="E59" s="5" t="n">
        <v>0</v>
      </c>
      <c r="F59" s="5" t="n">
        <v>0</v>
      </c>
      <c r="G59" s="5" t="n">
        <v>0</v>
      </c>
      <c r="H59" s="5" t="n">
        <v>0</v>
      </c>
      <c r="I59" s="5" t="n">
        <v>0</v>
      </c>
      <c r="J59" s="5" t="n">
        <v>-687589</v>
      </c>
      <c r="K59" s="5" t="n">
        <v>0</v>
      </c>
    </row>
    <row r="60" spans="1:11">
      <c r="A60" s="4" t="s">
        <v>176</v>
      </c>
      <c r="B60" s="5" t="n">
        <v>-40357</v>
      </c>
      <c r="C60" s="4" t="s">
        <v>60</v>
      </c>
      <c r="D60" s="5" t="n">
        <v>-40357</v>
      </c>
      <c r="E60" s="5" t="n">
        <v>0</v>
      </c>
      <c r="F60" s="5" t="n">
        <v>0</v>
      </c>
      <c r="G60" s="5" t="n">
        <v>0</v>
      </c>
      <c r="H60" s="5" t="n">
        <v>0</v>
      </c>
      <c r="I60" s="5" t="n">
        <v>0</v>
      </c>
      <c r="J60" s="5" t="n">
        <v>-40357</v>
      </c>
      <c r="K60" s="5" t="n">
        <v>0</v>
      </c>
    </row>
    <row r="61" spans="1:11">
      <c r="A61" s="4" t="s">
        <v>177</v>
      </c>
      <c r="B61" s="5" t="n">
        <v>1107838</v>
      </c>
      <c r="D61" s="5" t="n">
        <v>1107838</v>
      </c>
      <c r="E61" s="5" t="n">
        <v>0</v>
      </c>
      <c r="F61" s="5" t="n">
        <v>1107838</v>
      </c>
      <c r="G61" s="5" t="n">
        <v>0</v>
      </c>
      <c r="H61" s="5" t="n">
        <v>0</v>
      </c>
      <c r="I61" s="5" t="n">
        <v>0</v>
      </c>
      <c r="J61" s="5" t="n">
        <v>0</v>
      </c>
      <c r="K61" s="5" t="n">
        <v>0</v>
      </c>
    </row>
    <row r="62" spans="1:11">
      <c r="A62" s="4" t="s">
        <v>178</v>
      </c>
      <c r="B62" s="5" t="n">
        <v>0</v>
      </c>
      <c r="D62" s="5" t="n">
        <v>0</v>
      </c>
      <c r="E62" s="5" t="n">
        <v>0</v>
      </c>
      <c r="F62" s="5" t="n">
        <v>0</v>
      </c>
      <c r="G62" s="5" t="n">
        <v>0</v>
      </c>
      <c r="H62" s="5" t="n">
        <v>0</v>
      </c>
      <c r="I62" s="5" t="n">
        <v>0</v>
      </c>
      <c r="J62" s="5" t="n">
        <v>0</v>
      </c>
      <c r="K62" s="5" t="n">
        <v>0</v>
      </c>
    </row>
    <row r="63" spans="1:11">
      <c r="A63" s="4" t="s">
        <v>179</v>
      </c>
      <c r="B63" s="5" t="n">
        <v>-155923</v>
      </c>
      <c r="D63" s="5" t="n">
        <v>-155923</v>
      </c>
      <c r="E63" s="5" t="n">
        <v>0</v>
      </c>
      <c r="F63" s="5" t="n">
        <v>0</v>
      </c>
      <c r="G63" s="5" t="n">
        <v>0</v>
      </c>
      <c r="H63" s="5" t="n">
        <v>-155923</v>
      </c>
      <c r="I63" s="5" t="n">
        <v>0</v>
      </c>
      <c r="J63" s="5" t="n">
        <v>0</v>
      </c>
      <c r="K63" s="5" t="n">
        <v>0</v>
      </c>
    </row>
    <row r="64" spans="1:11">
      <c r="A64" s="4" t="s">
        <v>180</v>
      </c>
      <c r="B64" s="5" t="n">
        <v>2699</v>
      </c>
      <c r="D64" s="5" t="n">
        <v>2699</v>
      </c>
      <c r="E64" s="5" t="n">
        <v>0</v>
      </c>
      <c r="F64" s="5" t="n">
        <v>0</v>
      </c>
      <c r="G64" s="5" t="n">
        <v>8153</v>
      </c>
      <c r="H64" s="5" t="n">
        <v>1063</v>
      </c>
      <c r="I64" s="5" t="n">
        <v>0</v>
      </c>
      <c r="J64" s="5" t="n">
        <v>-6517</v>
      </c>
      <c r="K64" s="5" t="n">
        <v>0</v>
      </c>
    </row>
    <row r="65" spans="1:11">
      <c r="A65" s="4" t="s">
        <v>181</v>
      </c>
      <c r="B65" s="5" t="n">
        <v>3608</v>
      </c>
      <c r="D65" s="5" t="n">
        <v>0</v>
      </c>
      <c r="E65" s="5" t="n">
        <v>0</v>
      </c>
      <c r="F65" s="5" t="n">
        <v>0</v>
      </c>
      <c r="G65" s="5" t="n">
        <v>0</v>
      </c>
      <c r="H65" s="5" t="n">
        <v>0</v>
      </c>
      <c r="I65" s="5" t="n">
        <v>0</v>
      </c>
      <c r="J65" s="5" t="n">
        <v>0</v>
      </c>
      <c r="K65" s="5" t="n">
        <v>3608</v>
      </c>
    </row>
    <row r="66" spans="1:11">
      <c r="A66" s="4" t="s">
        <v>182</v>
      </c>
      <c r="B66" s="5" t="n">
        <v>230276</v>
      </c>
      <c r="D66" s="5" t="n">
        <v>226668</v>
      </c>
      <c r="E66" s="5" t="n">
        <v>0</v>
      </c>
      <c r="F66" s="5" t="n">
        <v>1107838</v>
      </c>
      <c r="G66" s="5" t="n">
        <v>8153</v>
      </c>
      <c r="H66" s="5" t="n">
        <v>-154860</v>
      </c>
      <c r="I66" s="5" t="n">
        <v>0</v>
      </c>
      <c r="J66" s="5" t="n">
        <v>-734463</v>
      </c>
      <c r="K66" s="5" t="n">
        <v>3608</v>
      </c>
    </row>
    <row r="67" spans="1:11">
      <c r="A67" s="4" t="s">
        <v>188</v>
      </c>
      <c r="B67" s="5" t="n">
        <v>0</v>
      </c>
      <c r="D67" s="5" t="n">
        <v>0</v>
      </c>
      <c r="E67" s="5" t="n">
        <v>0</v>
      </c>
      <c r="F67" s="5" t="n">
        <v>0</v>
      </c>
      <c r="G67" s="5" t="n">
        <v>0</v>
      </c>
      <c r="H67" s="5" t="n">
        <v>0</v>
      </c>
      <c r="I67" s="5" t="n">
        <v>2645</v>
      </c>
      <c r="J67" s="5" t="n">
        <v>-2645</v>
      </c>
      <c r="K67" s="5" t="n">
        <v>0</v>
      </c>
    </row>
    <row r="68" spans="1:11">
      <c r="A68" s="4" t="s">
        <v>189</v>
      </c>
      <c r="B68" s="5" t="n">
        <v>36651430</v>
      </c>
      <c r="D68" s="5" t="n">
        <v>35725625</v>
      </c>
      <c r="E68" s="5" t="n">
        <v>2645053</v>
      </c>
      <c r="F68" s="5" t="n">
        <v>1531759</v>
      </c>
      <c r="G68" s="5" t="n">
        <v>9895488</v>
      </c>
      <c r="H68" s="5" t="n">
        <v>-552895</v>
      </c>
      <c r="I68" s="5" t="n">
        <v>-753220</v>
      </c>
      <c r="J68" s="5" t="n">
        <v>22959440</v>
      </c>
      <c r="K68" s="5" t="n">
        <v>925805</v>
      </c>
    </row>
    <row r="69" spans="1:11">
      <c r="A69" s="3" t="s">
        <v>174</v>
      </c>
    </row>
    <row r="70" spans="1:11">
      <c r="A70" s="4" t="s">
        <v>184</v>
      </c>
      <c r="B70" s="6" t="n">
        <v>0</v>
      </c>
      <c r="D70" s="6" t="n">
        <v>0</v>
      </c>
      <c r="E70" s="6" t="n">
        <v>0</v>
      </c>
      <c r="F70" s="6" t="n">
        <v>0</v>
      </c>
      <c r="G70" s="6" t="n">
        <v>0</v>
      </c>
      <c r="H70" s="6" t="n">
        <v>0</v>
      </c>
      <c r="I70" s="6" t="n">
        <v>0</v>
      </c>
      <c r="J70" s="6" t="n">
        <v>0</v>
      </c>
      <c r="K70" s="6" t="n">
        <v>0</v>
      </c>
    </row>
    <row r="71" spans="1:11"/>
    <row r="72" spans="1:11">
      <c r="A72" s="4" t="s">
        <v>60</v>
      </c>
      <c r="B72" s="4" t="s">
        <v>190</v>
      </c>
    </row>
  </sheetData>
  <mergeCells count="3">
    <mergeCell ref="B1:C1"/>
    <mergeCell ref="A71:K71"/>
    <mergeCell ref="B72:K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31</v>
      </c>
    </row>
    <row r="3" spans="1:2">
      <c r="A3" s="3" t="s">
        <v>369</v>
      </c>
    </row>
    <row r="4" spans="1:2">
      <c r="A4" s="4" t="s">
        <v>226</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1</v>
      </c>
      <c r="B1" s="2" t="s">
        <v>1</v>
      </c>
    </row>
    <row r="2" spans="1:2">
      <c r="B2" s="2" t="s">
        <v>31</v>
      </c>
    </row>
    <row r="3" spans="1:2">
      <c r="A3" s="3" t="s">
        <v>372</v>
      </c>
    </row>
    <row r="4" spans="1:2">
      <c r="A4" s="4" t="s">
        <v>371</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31</v>
      </c>
    </row>
    <row r="3" spans="1:2">
      <c r="A3" s="3" t="s">
        <v>374</v>
      </c>
    </row>
    <row r="4" spans="1:2">
      <c r="A4" s="4" t="s">
        <v>175</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9</v>
      </c>
      <c r="B1" s="2" t="s">
        <v>1</v>
      </c>
    </row>
    <row r="2" spans="1:2">
      <c r="B2" s="2" t="s">
        <v>31</v>
      </c>
    </row>
    <row r="3" spans="1:2">
      <c r="A3" s="3" t="s">
        <v>376</v>
      </c>
    </row>
    <row r="4" spans="1:2">
      <c r="A4" s="4" t="s">
        <v>99</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31</v>
      </c>
    </row>
    <row r="3" spans="1:2">
      <c r="A3" s="3" t="s">
        <v>378</v>
      </c>
    </row>
    <row r="4" spans="1:2">
      <c r="A4" s="4" t="s">
        <v>103</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31</v>
      </c>
    </row>
    <row r="3" spans="1:2">
      <c r="A3" s="3" t="s">
        <v>381</v>
      </c>
    </row>
    <row r="4" spans="1:2">
      <c r="A4" s="4" t="s">
        <v>380</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1</v>
      </c>
    </row>
    <row r="3" spans="1:2">
      <c r="A3" s="3" t="s">
        <v>384</v>
      </c>
    </row>
    <row r="4" spans="1:2">
      <c r="A4" s="4" t="s">
        <v>383</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31</v>
      </c>
    </row>
    <row r="3" spans="1:2">
      <c r="A3" s="3" t="s">
        <v>387</v>
      </c>
    </row>
    <row r="4" spans="1:2">
      <c r="A4" s="4" t="s">
        <v>386</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1</v>
      </c>
    </row>
    <row r="3" spans="1:2">
      <c r="A3" s="3" t="s">
        <v>390</v>
      </c>
    </row>
    <row r="4" spans="1:2">
      <c r="A4" s="4" t="s">
        <v>389</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1</v>
      </c>
    </row>
    <row r="3" spans="1:2">
      <c r="A3" s="3" t="s">
        <v>393</v>
      </c>
    </row>
    <row r="4" spans="1:2">
      <c r="A4" s="4" t="s">
        <v>392</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31</v>
      </c>
      <c r="C2" s="2" t="s">
        <v>32</v>
      </c>
      <c r="D2" s="2" t="s">
        <v>98</v>
      </c>
    </row>
    <row r="3" spans="1:4">
      <c r="A3" s="3" t="s">
        <v>192</v>
      </c>
    </row>
    <row r="4" spans="1:4">
      <c r="A4" s="4" t="s">
        <v>128</v>
      </c>
      <c r="B4" s="6" t="n">
        <v>4466610</v>
      </c>
      <c r="C4" s="6" t="n">
        <v>3797608</v>
      </c>
      <c r="D4" s="6" t="n">
        <v>3170472</v>
      </c>
    </row>
    <row r="5" spans="1:4">
      <c r="A5" s="3" t="s">
        <v>193</v>
      </c>
    </row>
    <row r="6" spans="1:4">
      <c r="A6" s="4" t="s">
        <v>194</v>
      </c>
      <c r="B6" s="5" t="n">
        <v>-13572456</v>
      </c>
      <c r="C6" s="5" t="n">
        <v>-11798654</v>
      </c>
      <c r="D6" s="5" t="n">
        <v>-11236302</v>
      </c>
    </row>
    <row r="7" spans="1:4">
      <c r="A7" s="4" t="s">
        <v>195</v>
      </c>
      <c r="B7" s="5" t="n">
        <v>4992367</v>
      </c>
      <c r="C7" s="5" t="n">
        <v>3955701</v>
      </c>
      <c r="D7" s="5" t="n">
        <v>4030936</v>
      </c>
    </row>
    <row r="8" spans="1:4">
      <c r="A8" s="4" t="s">
        <v>111</v>
      </c>
      <c r="B8" s="5" t="n">
        <v>-87826</v>
      </c>
      <c r="C8" s="5" t="n">
        <v>-257306</v>
      </c>
      <c r="D8" s="5" t="n">
        <v>-281623</v>
      </c>
    </row>
    <row r="9" spans="1:4">
      <c r="A9" s="4" t="s">
        <v>196</v>
      </c>
      <c r="B9" s="5" t="n">
        <v>176932</v>
      </c>
      <c r="C9" s="5" t="n">
        <v>169640</v>
      </c>
      <c r="D9" s="5" t="n">
        <v>166216</v>
      </c>
    </row>
    <row r="10" spans="1:4">
      <c r="A10" s="4" t="s">
        <v>107</v>
      </c>
      <c r="B10" s="5" t="n">
        <v>2080509</v>
      </c>
      <c r="C10" s="5" t="n">
        <v>2571094</v>
      </c>
      <c r="D10" s="5" t="n">
        <v>2779710</v>
      </c>
    </row>
    <row r="11" spans="1:4">
      <c r="A11" s="4" t="s">
        <v>197</v>
      </c>
      <c r="B11" s="5" t="n">
        <v>66455</v>
      </c>
    </row>
    <row r="12" spans="1:4">
      <c r="A12" s="4" t="s">
        <v>113</v>
      </c>
      <c r="B12" s="5" t="n">
        <v>-74944</v>
      </c>
    </row>
    <row r="13" spans="1:4">
      <c r="A13" s="4" t="s">
        <v>198</v>
      </c>
      <c r="C13" s="5" t="n">
        <v>-334133</v>
      </c>
      <c r="D13" s="5" t="n">
        <v>48363</v>
      </c>
    </row>
    <row r="14" spans="1:4">
      <c r="A14" s="4" t="s">
        <v>199</v>
      </c>
      <c r="B14" s="5" t="n">
        <v>377632</v>
      </c>
      <c r="C14" s="5" t="n">
        <v>-87384</v>
      </c>
      <c r="D14" s="5" t="n">
        <v>-248844</v>
      </c>
    </row>
    <row r="15" spans="1:4">
      <c r="A15" s="4" t="s">
        <v>200</v>
      </c>
      <c r="B15" s="5" t="n">
        <v>-382667</v>
      </c>
    </row>
    <row r="16" spans="1:4">
      <c r="A16" s="4" t="s">
        <v>201</v>
      </c>
      <c r="C16" s="5" t="n">
        <v>231772</v>
      </c>
      <c r="D16" s="5" t="n">
        <v>147813</v>
      </c>
    </row>
    <row r="17" spans="1:4">
      <c r="A17" s="4" t="s">
        <v>118</v>
      </c>
      <c r="B17" s="5" t="n">
        <v>-20554</v>
      </c>
    </row>
    <row r="18" spans="1:4">
      <c r="A18" s="4" t="s">
        <v>119</v>
      </c>
      <c r="C18" s="5" t="n">
        <v>-499187</v>
      </c>
      <c r="D18" s="5" t="n">
        <v>-647541</v>
      </c>
    </row>
    <row r="19" spans="1:4">
      <c r="A19" s="4" t="s">
        <v>120</v>
      </c>
      <c r="B19" s="5" t="n">
        <v>9</v>
      </c>
    </row>
    <row r="20" spans="1:4">
      <c r="A20" s="4" t="s">
        <v>121</v>
      </c>
      <c r="B20" s="5" t="n">
        <v>747877</v>
      </c>
    </row>
    <row r="21" spans="1:4">
      <c r="A21" s="4" t="s">
        <v>202</v>
      </c>
      <c r="C21" s="5" t="n">
        <v>815249</v>
      </c>
      <c r="D21" s="5" t="n">
        <v>1107633</v>
      </c>
    </row>
    <row r="22" spans="1:4">
      <c r="A22" s="4" t="s">
        <v>203</v>
      </c>
      <c r="C22" s="5" t="n">
        <v>198299</v>
      </c>
      <c r="D22" s="5" t="n">
        <v>88030</v>
      </c>
    </row>
    <row r="23" spans="1:4">
      <c r="A23" s="4" t="s">
        <v>204</v>
      </c>
      <c r="B23" s="5" t="n">
        <v>155672</v>
      </c>
      <c r="C23" s="5" t="n">
        <v>232709</v>
      </c>
      <c r="D23" s="5" t="n">
        <v>203639</v>
      </c>
    </row>
    <row r="24" spans="1:4">
      <c r="A24" s="4" t="s">
        <v>205</v>
      </c>
      <c r="B24" s="5" t="n">
        <v>301916</v>
      </c>
      <c r="C24" s="5" t="n">
        <v>253344</v>
      </c>
      <c r="D24" s="5" t="n">
        <v>259941</v>
      </c>
    </row>
    <row r="25" spans="1:4">
      <c r="A25" s="4" t="s">
        <v>206</v>
      </c>
      <c r="B25" s="5" t="n">
        <v>-278274</v>
      </c>
      <c r="C25" s="5" t="n">
        <v>602027</v>
      </c>
      <c r="D25" s="5" t="n">
        <v>70236</v>
      </c>
    </row>
    <row r="26" spans="1:4">
      <c r="A26" s="4" t="s">
        <v>207</v>
      </c>
      <c r="B26" s="5" t="n">
        <v>-17488</v>
      </c>
      <c r="C26" s="5" t="n">
        <v>-20393</v>
      </c>
      <c r="D26" s="5" t="n">
        <v>-9995</v>
      </c>
    </row>
    <row r="27" spans="1:4">
      <c r="A27" s="4" t="s">
        <v>208</v>
      </c>
      <c r="B27" s="5" t="n">
        <v>3147</v>
      </c>
      <c r="C27" s="5" t="n">
        <v>-29080</v>
      </c>
      <c r="D27" s="5" t="n">
        <v>598</v>
      </c>
    </row>
    <row r="28" spans="1:4">
      <c r="A28" s="4" t="s">
        <v>209</v>
      </c>
      <c r="B28" s="5" t="n">
        <v>-5531693</v>
      </c>
      <c r="C28" s="5" t="n">
        <v>-3996302</v>
      </c>
      <c r="D28" s="5" t="n">
        <v>-3521190</v>
      </c>
    </row>
    <row r="29" spans="1:4">
      <c r="A29" s="3" t="s">
        <v>210</v>
      </c>
    </row>
    <row r="30" spans="1:4">
      <c r="A30" s="4" t="s">
        <v>211</v>
      </c>
      <c r="B30" s="5" t="n">
        <v>6024743</v>
      </c>
    </row>
    <row r="31" spans="1:4">
      <c r="A31" s="4" t="s">
        <v>212</v>
      </c>
      <c r="C31" s="5" t="n">
        <v>-3347818</v>
      </c>
      <c r="D31" s="5" t="n">
        <v>3937005</v>
      </c>
    </row>
    <row r="32" spans="1:4">
      <c r="A32" s="4" t="s">
        <v>213</v>
      </c>
      <c r="B32" s="5" t="n">
        <v>-3082516</v>
      </c>
    </row>
    <row r="33" spans="1:4">
      <c r="A33" s="4" t="s">
        <v>214</v>
      </c>
      <c r="B33" s="5" t="n">
        <v>-82014</v>
      </c>
    </row>
    <row r="34" spans="1:4">
      <c r="A34" s="4" t="s">
        <v>215</v>
      </c>
      <c r="B34" s="5" t="n">
        <v>-422326</v>
      </c>
    </row>
    <row r="35" spans="1:4">
      <c r="A35" s="4" t="s">
        <v>216</v>
      </c>
      <c r="C35" s="5" t="n">
        <v>-1706990</v>
      </c>
      <c r="D35" s="5" t="n">
        <v>-4343206</v>
      </c>
    </row>
    <row r="36" spans="1:4">
      <c r="A36" s="4" t="s">
        <v>217</v>
      </c>
      <c r="B36" s="5" t="n">
        <v>723037</v>
      </c>
    </row>
    <row r="37" spans="1:4">
      <c r="A37" s="4" t="s">
        <v>218</v>
      </c>
      <c r="C37" s="5" t="n">
        <v>-1300760</v>
      </c>
      <c r="D37" s="5" t="n">
        <v>-2439</v>
      </c>
    </row>
    <row r="38" spans="1:4">
      <c r="A38" s="4" t="s">
        <v>219</v>
      </c>
      <c r="B38" s="5" t="n">
        <v>203006</v>
      </c>
      <c r="C38" s="5" t="n">
        <v>-488706</v>
      </c>
      <c r="D38" s="5" t="n">
        <v>-340831</v>
      </c>
    </row>
    <row r="39" spans="1:4">
      <c r="A39" s="4" t="s">
        <v>220</v>
      </c>
      <c r="B39" s="5" t="n">
        <v>-27547413</v>
      </c>
    </row>
    <row r="40" spans="1:4">
      <c r="A40" s="4" t="s">
        <v>221</v>
      </c>
      <c r="C40" s="5" t="n">
        <v>-19232732</v>
      </c>
      <c r="D40" s="5" t="n">
        <v>-11351121</v>
      </c>
    </row>
    <row r="41" spans="1:4">
      <c r="A41" s="4" t="s">
        <v>222</v>
      </c>
      <c r="B41" s="5" t="n">
        <v>-5177725</v>
      </c>
      <c r="C41" s="5" t="n">
        <v>-250806</v>
      </c>
      <c r="D41" s="5" t="n">
        <v>-4627748</v>
      </c>
    </row>
    <row r="42" spans="1:4">
      <c r="A42" s="4" t="s">
        <v>223</v>
      </c>
      <c r="B42" s="5" t="n">
        <v>16699467</v>
      </c>
      <c r="C42" s="5" t="n">
        <v>15632957</v>
      </c>
      <c r="D42" s="5" t="n">
        <v>16771470</v>
      </c>
    </row>
    <row r="43" spans="1:4">
      <c r="A43" s="4" t="s">
        <v>224</v>
      </c>
      <c r="B43" s="5" t="n">
        <v>-145639</v>
      </c>
      <c r="C43" s="5" t="n">
        <v>-178054</v>
      </c>
      <c r="D43" s="5" t="n">
        <v>-261550</v>
      </c>
    </row>
    <row r="44" spans="1:4">
      <c r="A44" s="4" t="s">
        <v>225</v>
      </c>
      <c r="B44" s="5" t="n">
        <v>14542</v>
      </c>
      <c r="C44" s="5" t="n">
        <v>-69584</v>
      </c>
      <c r="D44" s="5" t="n">
        <v>-77514</v>
      </c>
    </row>
    <row r="45" spans="1:4">
      <c r="A45" s="4" t="s">
        <v>226</v>
      </c>
      <c r="B45" s="5" t="n">
        <v>174590</v>
      </c>
      <c r="C45" s="5" t="n">
        <v>4845053</v>
      </c>
      <c r="D45" s="5" t="n">
        <v>-2333634</v>
      </c>
    </row>
    <row r="46" spans="1:4">
      <c r="A46" s="4" t="s">
        <v>209</v>
      </c>
      <c r="B46" s="5" t="n">
        <v>-12618248</v>
      </c>
      <c r="C46" s="5" t="n">
        <v>-6097440</v>
      </c>
      <c r="D46" s="5" t="n">
        <v>-2629568</v>
      </c>
    </row>
    <row r="47" spans="1:4">
      <c r="A47" s="4" t="s">
        <v>227</v>
      </c>
      <c r="B47" s="5" t="n">
        <v>-850696</v>
      </c>
      <c r="C47" s="5" t="n">
        <v>-664286</v>
      </c>
      <c r="D47" s="5" t="n">
        <v>-561604</v>
      </c>
    </row>
    <row r="48" spans="1:4">
      <c r="A48" s="4" t="s">
        <v>228</v>
      </c>
      <c r="B48" s="5" t="n">
        <v>13208601</v>
      </c>
      <c r="C48" s="5" t="n">
        <v>11425960</v>
      </c>
      <c r="D48" s="5" t="n">
        <v>11109313</v>
      </c>
    </row>
    <row r="49" spans="1:4">
      <c r="A49" s="4" t="s">
        <v>229</v>
      </c>
      <c r="B49" s="5" t="n">
        <v>-5058596</v>
      </c>
      <c r="C49" s="5" t="n">
        <v>-3710093</v>
      </c>
      <c r="D49" s="5" t="n">
        <v>-4080122</v>
      </c>
    </row>
    <row r="50" spans="1:4">
      <c r="A50" s="4" t="s">
        <v>230</v>
      </c>
      <c r="B50" s="5" t="n">
        <v>63826</v>
      </c>
      <c r="C50" s="5" t="n">
        <v>265887</v>
      </c>
      <c r="D50" s="5" t="n">
        <v>309876</v>
      </c>
    </row>
    <row r="51" spans="1:4">
      <c r="A51" s="4" t="s">
        <v>231</v>
      </c>
      <c r="B51" s="5" t="n">
        <v>-6320196</v>
      </c>
      <c r="C51" s="5" t="n">
        <v>1021334</v>
      </c>
      <c r="D51" s="5" t="n">
        <v>3797177</v>
      </c>
    </row>
    <row r="52" spans="1:4">
      <c r="A52" s="3" t="s">
        <v>232</v>
      </c>
    </row>
    <row r="53" spans="1:4">
      <c r="A53" s="4" t="s">
        <v>233</v>
      </c>
      <c r="B53" s="5" t="n">
        <v>2150860</v>
      </c>
    </row>
    <row r="54" spans="1:4">
      <c r="A54" s="4" t="s">
        <v>234</v>
      </c>
      <c r="B54" s="5" t="n">
        <v>-3290960</v>
      </c>
    </row>
    <row r="55" spans="1:4">
      <c r="A55" s="4" t="s">
        <v>235</v>
      </c>
      <c r="B55" s="5" t="n">
        <v>27074948</v>
      </c>
    </row>
    <row r="56" spans="1:4">
      <c r="A56" s="4" t="s">
        <v>236</v>
      </c>
      <c r="B56" s="5" t="n">
        <v>-27037290</v>
      </c>
    </row>
    <row r="57" spans="1:4">
      <c r="A57" s="4" t="s">
        <v>237</v>
      </c>
      <c r="C57" s="5" t="n">
        <v>29638281</v>
      </c>
      <c r="D57" s="5" t="n">
        <v>29242921</v>
      </c>
    </row>
    <row r="58" spans="1:4">
      <c r="A58" s="4" t="s">
        <v>238</v>
      </c>
      <c r="C58" s="5" t="n">
        <v>-34703066</v>
      </c>
      <c r="D58" s="5" t="n">
        <v>-32844558</v>
      </c>
    </row>
    <row r="59" spans="1:4">
      <c r="A59" s="4" t="s">
        <v>239</v>
      </c>
      <c r="B59" s="5" t="n">
        <v>2093506</v>
      </c>
    </row>
    <row r="60" spans="1:4">
      <c r="A60" s="4" t="s">
        <v>240</v>
      </c>
      <c r="B60" s="5" t="n">
        <v>-5836342</v>
      </c>
    </row>
    <row r="61" spans="1:4">
      <c r="A61" s="4" t="s">
        <v>241</v>
      </c>
      <c r="C61" s="5" t="n">
        <v>1712326</v>
      </c>
      <c r="D61" s="5" t="n">
        <v>1839275</v>
      </c>
    </row>
    <row r="62" spans="1:4">
      <c r="A62" s="4" t="s">
        <v>242</v>
      </c>
      <c r="C62" s="5" t="n">
        <v>-7033310</v>
      </c>
      <c r="D62" s="5" t="n">
        <v>-5277451</v>
      </c>
    </row>
    <row r="63" spans="1:4">
      <c r="A63" s="4" t="s">
        <v>243</v>
      </c>
      <c r="B63" s="5" t="n">
        <v>39202</v>
      </c>
      <c r="C63" s="5" t="n">
        <v>11459</v>
      </c>
      <c r="D63" s="5" t="n">
        <v>5793</v>
      </c>
    </row>
    <row r="64" spans="1:4">
      <c r="A64" s="4" t="s">
        <v>244</v>
      </c>
      <c r="B64" s="5" t="n">
        <v>-142933</v>
      </c>
      <c r="C64" s="5" t="n">
        <v>-155186</v>
      </c>
      <c r="D64" s="5" t="n">
        <v>-252084</v>
      </c>
    </row>
    <row r="65" spans="1:4">
      <c r="A65" s="4" t="s">
        <v>245</v>
      </c>
      <c r="B65" s="5" t="n">
        <v>3638</v>
      </c>
      <c r="C65" s="5" t="n">
        <v>9286</v>
      </c>
      <c r="D65" s="5" t="n">
        <v>8268</v>
      </c>
    </row>
    <row r="66" spans="1:4">
      <c r="A66" s="4" t="s">
        <v>246</v>
      </c>
      <c r="B66" s="5" t="n">
        <v>-157160</v>
      </c>
      <c r="C66" s="5" t="n">
        <v>-111257</v>
      </c>
      <c r="D66" s="5" t="n">
        <v>-88876</v>
      </c>
    </row>
    <row r="67" spans="1:4">
      <c r="A67" s="4" t="s">
        <v>247</v>
      </c>
      <c r="B67" s="5" t="n">
        <v>189118</v>
      </c>
      <c r="C67" s="5" t="n">
        <v>163649</v>
      </c>
      <c r="D67" s="5" t="n">
        <v>67082</v>
      </c>
    </row>
    <row r="68" spans="1:4">
      <c r="A68" s="4" t="s">
        <v>248</v>
      </c>
      <c r="B68" s="5" t="n">
        <v>-227914</v>
      </c>
      <c r="C68" s="5" t="n">
        <v>-380213</v>
      </c>
      <c r="D68" s="5" t="n">
        <v>-145119</v>
      </c>
    </row>
    <row r="69" spans="1:4">
      <c r="A69" s="4" t="s">
        <v>249</v>
      </c>
      <c r="B69" s="5" t="n">
        <v>15433</v>
      </c>
      <c r="C69" s="5" t="n">
        <v>4869</v>
      </c>
      <c r="D69" s="5" t="n">
        <v>22900</v>
      </c>
    </row>
    <row r="70" spans="1:4">
      <c r="A70" s="4" t="s">
        <v>250</v>
      </c>
      <c r="B70" s="5" t="n">
        <v>-115333</v>
      </c>
      <c r="C70" s="5" t="n">
        <v>-2125</v>
      </c>
      <c r="D70" s="5" t="n">
        <v>-176204</v>
      </c>
    </row>
    <row r="71" spans="1:4">
      <c r="A71" s="4" t="s">
        <v>251</v>
      </c>
      <c r="B71" s="5" t="n">
        <v>4498</v>
      </c>
      <c r="C71" s="5" t="n">
        <v>10466</v>
      </c>
      <c r="D71" s="5" t="n">
        <v>2213</v>
      </c>
    </row>
    <row r="72" spans="1:4">
      <c r="A72" s="4" t="s">
        <v>252</v>
      </c>
      <c r="B72" s="5" t="n">
        <v>67039</v>
      </c>
      <c r="C72" s="5" t="n">
        <v>85616</v>
      </c>
      <c r="D72" s="5" t="n">
        <v>27265</v>
      </c>
    </row>
    <row r="73" spans="1:4">
      <c r="A73" s="4" t="s">
        <v>253</v>
      </c>
      <c r="B73" s="5" t="n">
        <v>-26653</v>
      </c>
      <c r="C73" s="5" t="n">
        <v>-27629</v>
      </c>
      <c r="D73" s="5" t="n">
        <v>-69175</v>
      </c>
    </row>
    <row r="74" spans="1:4">
      <c r="A74" s="4" t="s">
        <v>254</v>
      </c>
      <c r="B74" s="5" t="n">
        <v>-4498</v>
      </c>
      <c r="C74" s="5" t="n">
        <v>83631</v>
      </c>
      <c r="D74" s="5" t="n">
        <v>-4280</v>
      </c>
    </row>
    <row r="75" spans="1:4">
      <c r="A75" s="4" t="s">
        <v>255</v>
      </c>
      <c r="B75" s="5" t="n">
        <v>-311744</v>
      </c>
      <c r="C75" s="5" t="n">
        <v>-10435</v>
      </c>
      <c r="D75" s="5" t="n">
        <v>48156</v>
      </c>
    </row>
    <row r="76" spans="1:4">
      <c r="A76" s="4" t="s">
        <v>256</v>
      </c>
      <c r="B76" s="5" t="n">
        <v>-5512585</v>
      </c>
      <c r="C76" s="5" t="n">
        <v>-10703638</v>
      </c>
      <c r="D76" s="5" t="n">
        <v>-7593874</v>
      </c>
    </row>
    <row r="77" spans="1:4">
      <c r="A77" s="3" t="s">
        <v>257</v>
      </c>
    </row>
    <row r="78" spans="1:4">
      <c r="A78" s="4" t="s">
        <v>177</v>
      </c>
      <c r="B78" s="5" t="n">
        <v>1107838</v>
      </c>
      <c r="C78" s="5" t="n">
        <v>224466</v>
      </c>
      <c r="D78" s="5" t="n">
        <v>0</v>
      </c>
    </row>
    <row r="79" spans="1:4">
      <c r="A79" s="4" t="s">
        <v>178</v>
      </c>
      <c r="B79" s="5" t="n">
        <v>0</v>
      </c>
      <c r="C79" s="5" t="n">
        <v>-300000</v>
      </c>
      <c r="D79" s="5" t="n">
        <v>-240000</v>
      </c>
    </row>
    <row r="80" spans="1:4">
      <c r="A80" s="4" t="s">
        <v>258</v>
      </c>
      <c r="B80" s="5" t="n">
        <v>1772203</v>
      </c>
      <c r="C80" s="5" t="n">
        <v>3047844</v>
      </c>
      <c r="D80" s="5" t="n">
        <v>3389832</v>
      </c>
    </row>
    <row r="81" spans="1:4">
      <c r="A81" s="4" t="s">
        <v>259</v>
      </c>
      <c r="B81" s="5" t="n">
        <v>26487712</v>
      </c>
      <c r="C81" s="5" t="n">
        <v>20006957</v>
      </c>
      <c r="D81" s="5" t="n">
        <v>15916866</v>
      </c>
    </row>
    <row r="82" spans="1:4">
      <c r="A82" s="4" t="s">
        <v>260</v>
      </c>
      <c r="B82" s="5" t="n">
        <v>-14689246</v>
      </c>
      <c r="C82" s="5" t="n">
        <v>-12222815</v>
      </c>
      <c r="D82" s="5" t="n">
        <v>-11988965</v>
      </c>
    </row>
    <row r="83" spans="1:4">
      <c r="A83" s="4" t="s">
        <v>261</v>
      </c>
      <c r="B83" s="5" t="n">
        <v>-714705</v>
      </c>
      <c r="C83" s="5" t="n">
        <v>-706565</v>
      </c>
      <c r="D83" s="5" t="n">
        <v>-669103</v>
      </c>
    </row>
    <row r="84" spans="1:4">
      <c r="A84" s="4" t="s">
        <v>262</v>
      </c>
      <c r="B84" s="5" t="n">
        <v>10675</v>
      </c>
      <c r="C84" s="5" t="n">
        <v>65220</v>
      </c>
      <c r="D84" s="5" t="n">
        <v>15414</v>
      </c>
    </row>
    <row r="85" spans="1:4">
      <c r="A85" s="4" t="s">
        <v>263</v>
      </c>
      <c r="B85" s="5" t="n">
        <v>-16832</v>
      </c>
      <c r="C85" s="5" t="n">
        <v>-6509</v>
      </c>
      <c r="D85" s="5" t="n">
        <v>-1486</v>
      </c>
    </row>
    <row r="86" spans="1:4">
      <c r="A86" s="4" t="s">
        <v>179</v>
      </c>
      <c r="B86" s="5" t="n">
        <v>-151993</v>
      </c>
      <c r="C86" s="5" t="n">
        <v>0</v>
      </c>
    </row>
    <row r="87" spans="1:4">
      <c r="A87" s="4" t="s">
        <v>184</v>
      </c>
      <c r="B87" s="5" t="n">
        <v>0</v>
      </c>
      <c r="C87" s="5" t="n">
        <v>0</v>
      </c>
      <c r="D87" s="5" t="n">
        <v>-1125906</v>
      </c>
    </row>
    <row r="88" spans="1:4">
      <c r="A88" s="4" t="s">
        <v>264</v>
      </c>
      <c r="B88" s="5" t="n">
        <v>347</v>
      </c>
      <c r="C88" s="5" t="n">
        <v>215357</v>
      </c>
      <c r="D88" s="5" t="n">
        <v>-451208</v>
      </c>
    </row>
    <row r="89" spans="1:4">
      <c r="A89" s="4" t="s">
        <v>255</v>
      </c>
      <c r="B89" s="5" t="n">
        <v>528</v>
      </c>
      <c r="C89" s="5" t="n">
        <v>8498</v>
      </c>
      <c r="D89" s="5" t="n">
        <v>-824</v>
      </c>
    </row>
    <row r="90" spans="1:4">
      <c r="A90" s="4" t="s">
        <v>265</v>
      </c>
      <c r="B90" s="5" t="n">
        <v>13806527</v>
      </c>
      <c r="C90" s="5" t="n">
        <v>10332453</v>
      </c>
      <c r="D90" s="5" t="n">
        <v>4844620</v>
      </c>
    </row>
    <row r="91" spans="1:4">
      <c r="A91" s="4" t="s">
        <v>266</v>
      </c>
      <c r="B91" s="5" t="n">
        <v>-30640</v>
      </c>
      <c r="C91" s="5" t="n">
        <v>-46035</v>
      </c>
      <c r="D91" s="5" t="n">
        <v>-22638</v>
      </c>
    </row>
    <row r="92" spans="1:4">
      <c r="A92" s="4" t="s">
        <v>267</v>
      </c>
      <c r="B92" s="5" t="n">
        <v>1943106</v>
      </c>
      <c r="C92" s="5" t="n">
        <v>604114</v>
      </c>
      <c r="D92" s="5" t="n">
        <v>1025285</v>
      </c>
    </row>
    <row r="93" spans="1:4">
      <c r="A93" s="4" t="s">
        <v>268</v>
      </c>
      <c r="B93" s="5" t="n">
        <v>6236650</v>
      </c>
      <c r="C93" s="5" t="n">
        <v>5632536</v>
      </c>
      <c r="D93" s="5" t="n">
        <v>4607251</v>
      </c>
    </row>
    <row r="94" spans="1:4">
      <c r="A94" s="4" t="s">
        <v>269</v>
      </c>
      <c r="B94" s="6" t="n">
        <v>8179756</v>
      </c>
      <c r="C94" s="6" t="n">
        <v>6236650</v>
      </c>
      <c r="D94" s="6" t="n">
        <v>5632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31</v>
      </c>
    </row>
    <row r="3" spans="1:2">
      <c r="A3" s="3" t="s">
        <v>396</v>
      </c>
    </row>
    <row r="4" spans="1:2">
      <c r="A4" s="4" t="s">
        <v>395</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31</v>
      </c>
    </row>
    <row r="3" spans="1:2">
      <c r="A3" s="3" t="s">
        <v>399</v>
      </c>
    </row>
    <row r="4" spans="1:2">
      <c r="A4" s="4" t="s">
        <v>398</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31</v>
      </c>
    </row>
    <row r="3" spans="1:2">
      <c r="A3" s="3" t="s">
        <v>402</v>
      </c>
    </row>
    <row r="4" spans="1:2">
      <c r="A4" s="4" t="s">
        <v>401</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31</v>
      </c>
    </row>
    <row r="3" spans="1:2">
      <c r="A3" s="3" t="s">
        <v>405</v>
      </c>
    </row>
    <row r="4" spans="1:2">
      <c r="A4" s="4" t="s">
        <v>404</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31</v>
      </c>
    </row>
    <row r="3" spans="1:2">
      <c r="A3" s="3" t="s">
        <v>408</v>
      </c>
    </row>
    <row r="4" spans="1:2">
      <c r="A4" s="4" t="s">
        <v>407</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31</v>
      </c>
    </row>
    <row r="3" spans="1:2">
      <c r="A3" s="3" t="s">
        <v>411</v>
      </c>
    </row>
    <row r="4" spans="1:2">
      <c r="A4" s="4" t="s">
        <v>410</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3</v>
      </c>
      <c r="B1" s="2" t="s">
        <v>1</v>
      </c>
    </row>
    <row r="2" spans="1:2">
      <c r="B2" s="2" t="s">
        <v>31</v>
      </c>
    </row>
    <row r="3" spans="1:2">
      <c r="A3" s="3" t="s">
        <v>414</v>
      </c>
    </row>
    <row r="4" spans="1:2">
      <c r="A4" s="4" t="s">
        <v>413</v>
      </c>
      <c r="B4"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31</v>
      </c>
    </row>
    <row r="3" spans="1:2">
      <c r="A3" s="3" t="s">
        <v>417</v>
      </c>
    </row>
    <row r="4" spans="1:2">
      <c r="A4" s="4" t="s">
        <v>416</v>
      </c>
      <c r="B4"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31</v>
      </c>
    </row>
    <row r="3" spans="1:2">
      <c r="A3" s="3" t="s">
        <v>420</v>
      </c>
    </row>
    <row r="4" spans="1:2">
      <c r="A4" s="4" t="s">
        <v>419</v>
      </c>
      <c r="B4"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31</v>
      </c>
    </row>
    <row r="3" spans="1:2">
      <c r="A3" s="3" t="s">
        <v>423</v>
      </c>
    </row>
    <row r="4" spans="1:2">
      <c r="A4" s="4" t="s">
        <v>422</v>
      </c>
      <c r="B4"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31</v>
      </c>
    </row>
    <row r="3" spans="1:2">
      <c r="A3" s="3" t="s">
        <v>271</v>
      </c>
    </row>
    <row r="4" spans="1:2">
      <c r="A4" s="4" t="s">
        <v>270</v>
      </c>
      <c r="B4" s="4" t="s">
        <v>2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5</v>
      </c>
      <c r="B1" s="2" t="s">
        <v>1</v>
      </c>
    </row>
    <row r="2" spans="1:2">
      <c r="B2" s="2" t="s">
        <v>31</v>
      </c>
    </row>
    <row r="3" spans="1:2">
      <c r="A3" s="3" t="s">
        <v>426</v>
      </c>
    </row>
    <row r="4" spans="1:2">
      <c r="A4" s="4" t="s">
        <v>425</v>
      </c>
      <c r="B4" s="4" t="s">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31</v>
      </c>
    </row>
    <row r="3" spans="1:2">
      <c r="A3" s="3" t="s">
        <v>429</v>
      </c>
    </row>
    <row r="4" spans="1:2">
      <c r="A4" s="4" t="s">
        <v>428</v>
      </c>
      <c r="B4"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1</v>
      </c>
      <c r="B1" s="2" t="s">
        <v>1</v>
      </c>
    </row>
    <row r="2" spans="1:2">
      <c r="B2" s="2" t="s">
        <v>31</v>
      </c>
    </row>
    <row r="3" spans="1:2">
      <c r="A3" s="3" t="s">
        <v>432</v>
      </c>
    </row>
    <row r="4" spans="1:2">
      <c r="A4" s="4" t="s">
        <v>431</v>
      </c>
      <c r="B4" s="4" t="s">
        <v>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31</v>
      </c>
    </row>
    <row r="3" spans="1:2">
      <c r="A3" s="3" t="s">
        <v>435</v>
      </c>
    </row>
    <row r="4" spans="1:2">
      <c r="A4" s="4" t="s">
        <v>434</v>
      </c>
      <c r="B4"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31</v>
      </c>
    </row>
    <row r="3" spans="1:2">
      <c r="A3" s="3" t="s">
        <v>438</v>
      </c>
    </row>
    <row r="4" spans="1:2">
      <c r="A4" s="4" t="s">
        <v>437</v>
      </c>
      <c r="B4"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31</v>
      </c>
    </row>
    <row r="3" spans="1:2">
      <c r="A3" s="3" t="s">
        <v>441</v>
      </c>
    </row>
    <row r="4" spans="1:2">
      <c r="A4" s="4" t="s">
        <v>440</v>
      </c>
      <c r="B4" s="4" t="s">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31</v>
      </c>
    </row>
    <row r="3" spans="1:2">
      <c r="A3" s="3" t="s">
        <v>444</v>
      </c>
    </row>
    <row r="4" spans="1:2">
      <c r="A4" s="4" t="s">
        <v>443</v>
      </c>
      <c r="B4"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277</v>
      </c>
    </row>
    <row r="4" spans="1:2">
      <c r="A4" s="4" t="s">
        <v>288</v>
      </c>
      <c r="B4" s="4" t="s">
        <v>448</v>
      </c>
    </row>
    <row r="5" spans="1:2">
      <c r="A5" s="4" t="s">
        <v>449</v>
      </c>
      <c r="B5" s="4" t="s">
        <v>450</v>
      </c>
    </row>
    <row r="6" spans="1:2">
      <c r="A6" s="4" t="s">
        <v>451</v>
      </c>
      <c r="B6" s="4" t="s">
        <v>452</v>
      </c>
    </row>
    <row r="7" spans="1:2">
      <c r="A7" s="4" t="s">
        <v>326</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c r="B13" s="4" t="s">
        <v>465</v>
      </c>
    </row>
    <row r="14" spans="1:2">
      <c r="A14" s="4" t="s">
        <v>466</v>
      </c>
      <c r="B14" s="4" t="s">
        <v>467</v>
      </c>
    </row>
    <row r="15" spans="1:2">
      <c r="A15" s="4" t="s">
        <v>468</v>
      </c>
      <c r="B15" s="4" t="s">
        <v>469</v>
      </c>
    </row>
    <row r="16" spans="1:2">
      <c r="A16" s="4" t="s">
        <v>470</v>
      </c>
      <c r="B16" s="4" t="s">
        <v>471</v>
      </c>
    </row>
    <row r="17" spans="1:2">
      <c r="A17" s="4" t="s">
        <v>472</v>
      </c>
      <c r="B17" s="4" t="s">
        <v>473</v>
      </c>
    </row>
    <row r="18" spans="1:2">
      <c r="A18" s="4" t="s">
        <v>474</v>
      </c>
      <c r="B18" s="4" t="s">
        <v>475</v>
      </c>
    </row>
    <row r="19" spans="1:2">
      <c r="A19" s="4" t="s">
        <v>53</v>
      </c>
      <c r="B19" s="4" t="s">
        <v>476</v>
      </c>
    </row>
    <row r="20" spans="1:2">
      <c r="A20" s="4" t="s">
        <v>477</v>
      </c>
      <c r="B20" s="4" t="s">
        <v>478</v>
      </c>
    </row>
    <row r="21" spans="1:2">
      <c r="A21" s="4" t="s">
        <v>479</v>
      </c>
      <c r="B21" s="4" t="s">
        <v>480</v>
      </c>
    </row>
    <row r="22" spans="1:2">
      <c r="A22" s="4" t="s">
        <v>481</v>
      </c>
      <c r="B22" s="4" t="s">
        <v>482</v>
      </c>
    </row>
    <row r="23" spans="1:2">
      <c r="A23" s="4" t="s">
        <v>483</v>
      </c>
      <c r="B23" s="4" t="s">
        <v>484</v>
      </c>
    </row>
    <row r="24" spans="1:2">
      <c r="A24" s="4" t="s">
        <v>371</v>
      </c>
      <c r="B24" s="4" t="s">
        <v>485</v>
      </c>
    </row>
    <row r="25" spans="1:2">
      <c r="A25" s="4" t="s">
        <v>361</v>
      </c>
      <c r="B25" s="4" t="s">
        <v>486</v>
      </c>
    </row>
    <row r="26" spans="1:2">
      <c r="A26" s="4" t="s">
        <v>487</v>
      </c>
      <c r="B26" s="4" t="s">
        <v>488</v>
      </c>
    </row>
    <row r="27" spans="1:2">
      <c r="A27" s="4" t="s">
        <v>225</v>
      </c>
      <c r="B27" s="4" t="s">
        <v>489</v>
      </c>
    </row>
    <row r="28" spans="1:2">
      <c r="A28" s="4" t="s">
        <v>490</v>
      </c>
      <c r="B28" s="4" t="s">
        <v>491</v>
      </c>
    </row>
    <row r="29" spans="1:2">
      <c r="A29" s="4" t="s">
        <v>492</v>
      </c>
      <c r="B29" s="4" t="s">
        <v>493</v>
      </c>
    </row>
    <row r="30" spans="1:2">
      <c r="A30" s="4" t="s">
        <v>494</v>
      </c>
      <c r="B30" s="4" t="s">
        <v>495</v>
      </c>
    </row>
    <row r="31" spans="1:2">
      <c r="A31" s="4" t="s">
        <v>496</v>
      </c>
      <c r="B31" s="4" t="s">
        <v>497</v>
      </c>
    </row>
    <row r="32" spans="1:2">
      <c r="A32" s="4" t="s">
        <v>498</v>
      </c>
      <c r="B32" s="4" t="s">
        <v>499</v>
      </c>
    </row>
    <row r="33" spans="1:2">
      <c r="A33" s="4" t="s">
        <v>500</v>
      </c>
      <c r="B33" s="4" t="s">
        <v>501</v>
      </c>
    </row>
    <row r="34" spans="1:2">
      <c r="A34" s="4" t="s">
        <v>502</v>
      </c>
      <c r="B34" s="4" t="s">
        <v>503</v>
      </c>
    </row>
    <row r="35" spans="1:2">
      <c r="A35" s="4" t="s">
        <v>504</v>
      </c>
      <c r="B35" s="4" t="s">
        <v>505</v>
      </c>
    </row>
    <row r="36" spans="1:2">
      <c r="A36" s="4" t="s">
        <v>416</v>
      </c>
      <c r="B36" s="4" t="s">
        <v>506</v>
      </c>
    </row>
    <row r="37" spans="1:2">
      <c r="A37" s="4" t="s">
        <v>507</v>
      </c>
      <c r="B37"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509</v>
      </c>
      <c r="B1" s="2" t="s">
        <v>1</v>
      </c>
    </row>
    <row r="2" spans="1:2">
      <c r="B2" s="2" t="s">
        <v>31</v>
      </c>
    </row>
    <row r="3" spans="1:2">
      <c r="A3" s="3" t="s">
        <v>283</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1</v>
      </c>
    </row>
    <row r="3" spans="1:2">
      <c r="A3" s="3" t="s">
        <v>271</v>
      </c>
    </row>
    <row r="4" spans="1:2">
      <c r="A4" s="4" t="s">
        <v>523</v>
      </c>
      <c r="B4" s="4" t="s">
        <v>5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25</v>
      </c>
      <c r="B1" s="2" t="s">
        <v>1</v>
      </c>
    </row>
    <row r="2" spans="1:2">
      <c r="B2" s="2" t="s">
        <v>31</v>
      </c>
    </row>
    <row r="3" spans="1:2">
      <c r="A3" s="3" t="s">
        <v>277</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31</v>
      </c>
    </row>
    <row r="3" spans="1:2">
      <c r="A3" s="3" t="s">
        <v>280</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row r="11" spans="1:2">
      <c r="A11" s="4" t="s">
        <v>547</v>
      </c>
      <c r="B11" s="4" t="s">
        <v>548</v>
      </c>
    </row>
    <row r="12" spans="1:2">
      <c r="A12" s="4" t="s">
        <v>549</v>
      </c>
      <c r="B12" s="4" t="s">
        <v>550</v>
      </c>
    </row>
    <row r="13" spans="1:2">
      <c r="A13" s="4" t="s">
        <v>551</v>
      </c>
      <c r="B13" s="4" t="s">
        <v>552</v>
      </c>
    </row>
    <row r="14" spans="1:2">
      <c r="A14" s="4" t="s">
        <v>553</v>
      </c>
      <c r="B14" s="4" t="s">
        <v>554</v>
      </c>
    </row>
    <row r="15" spans="1:2">
      <c r="A15" s="4" t="s">
        <v>555</v>
      </c>
      <c r="B15" s="4" t="s">
        <v>556</v>
      </c>
    </row>
    <row r="16" spans="1:2">
      <c r="A16" s="4" t="s">
        <v>557</v>
      </c>
      <c r="B16" s="4" t="s">
        <v>558</v>
      </c>
    </row>
    <row r="17" spans="1:2">
      <c r="A17" s="4" t="s">
        <v>559</v>
      </c>
      <c r="B17" s="4" t="s">
        <v>560</v>
      </c>
    </row>
    <row r="18" spans="1:2">
      <c r="A18" s="4" t="s">
        <v>561</v>
      </c>
      <c r="B18" s="4" t="s">
        <v>562</v>
      </c>
    </row>
    <row r="19" spans="1:2">
      <c r="A19" s="4" t="s">
        <v>563</v>
      </c>
      <c r="B19" s="4" t="s">
        <v>564</v>
      </c>
    </row>
    <row r="20" spans="1:2">
      <c r="A20" s="4" t="s">
        <v>565</v>
      </c>
      <c r="B20" s="4" t="s">
        <v>566</v>
      </c>
    </row>
    <row r="21" spans="1:2">
      <c r="A21" s="4" t="s">
        <v>567</v>
      </c>
      <c r="B21" s="4" t="s">
        <v>568</v>
      </c>
    </row>
    <row r="22" spans="1:2">
      <c r="A22" s="4" t="s">
        <v>569</v>
      </c>
      <c r="B22" s="4" t="s">
        <v>570</v>
      </c>
    </row>
    <row r="23" spans="1:2">
      <c r="A23" s="4" t="s">
        <v>571</v>
      </c>
      <c r="B23" s="4" t="s">
        <v>572</v>
      </c>
    </row>
    <row r="24" spans="1:2">
      <c r="A24" s="4" t="s">
        <v>573</v>
      </c>
      <c r="B24" s="4" t="s">
        <v>574</v>
      </c>
    </row>
    <row r="25" spans="1:2">
      <c r="A25" s="4" t="s">
        <v>575</v>
      </c>
      <c r="B25" s="4" t="s">
        <v>576</v>
      </c>
    </row>
    <row r="26" spans="1:2">
      <c r="A26" s="4" t="s">
        <v>577</v>
      </c>
      <c r="B26" s="4" t="s">
        <v>578</v>
      </c>
    </row>
    <row r="27" spans="1:2">
      <c r="A27" s="4" t="s">
        <v>579</v>
      </c>
      <c r="B27" s="4" t="s">
        <v>580</v>
      </c>
    </row>
    <row r="28" spans="1:2">
      <c r="A28" s="4" t="s">
        <v>581</v>
      </c>
      <c r="B28" s="4" t="s">
        <v>582</v>
      </c>
    </row>
    <row r="29" spans="1:2">
      <c r="A29" s="4" t="s">
        <v>583</v>
      </c>
      <c r="B29" s="4" t="s">
        <v>584</v>
      </c>
    </row>
    <row r="30" spans="1:2">
      <c r="A30" s="4" t="s">
        <v>585</v>
      </c>
      <c r="B30" s="4" t="s">
        <v>586</v>
      </c>
    </row>
    <row r="31" spans="1:2">
      <c r="A31" s="4" t="s">
        <v>587</v>
      </c>
      <c r="B31" s="4" t="s">
        <v>588</v>
      </c>
    </row>
    <row r="32" spans="1:2">
      <c r="A32" s="4" t="s">
        <v>589</v>
      </c>
      <c r="B32" s="4" t="s">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31</v>
      </c>
    </row>
    <row r="3" spans="1:2">
      <c r="A3" s="3" t="s">
        <v>286</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96</v>
      </c>
      <c r="B1" s="2" t="s">
        <v>1</v>
      </c>
    </row>
    <row r="2" spans="1:2">
      <c r="B2" s="2" t="s">
        <v>31</v>
      </c>
    </row>
    <row r="3" spans="1:2">
      <c r="A3" s="3" t="s">
        <v>289</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01</v>
      </c>
      <c r="B1" s="2" t="s">
        <v>1</v>
      </c>
    </row>
    <row r="2" spans="1:2">
      <c r="B2" s="2" t="s">
        <v>31</v>
      </c>
    </row>
    <row r="3" spans="1:2">
      <c r="A3" s="3" t="s">
        <v>292</v>
      </c>
    </row>
    <row r="4" spans="1:2">
      <c r="A4" s="4" t="s">
        <v>291</v>
      </c>
      <c r="B4" s="4" t="s">
        <v>602</v>
      </c>
    </row>
    <row r="5" spans="1:2">
      <c r="A5" s="4" t="s">
        <v>603</v>
      </c>
      <c r="B5" s="4" t="s">
        <v>6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605</v>
      </c>
      <c r="B1" s="2" t="s">
        <v>1</v>
      </c>
    </row>
    <row r="2" spans="1:2">
      <c r="B2" s="2" t="s">
        <v>31</v>
      </c>
    </row>
    <row r="3" spans="1:2">
      <c r="A3" s="3" t="s">
        <v>295</v>
      </c>
    </row>
    <row r="4" spans="1:2">
      <c r="A4" s="4" t="s">
        <v>294</v>
      </c>
      <c r="B4" s="4" t="s">
        <v>606</v>
      </c>
    </row>
    <row r="5" spans="1:2">
      <c r="A5" s="4" t="s">
        <v>607</v>
      </c>
      <c r="B5" s="4" t="s">
        <v>6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1</v>
      </c>
    </row>
    <row r="3" spans="1:2">
      <c r="A3" s="3" t="s">
        <v>298</v>
      </c>
    </row>
    <row r="4" spans="1:2">
      <c r="A4" s="4" t="s">
        <v>297</v>
      </c>
      <c r="B4" s="4" t="s">
        <v>610</v>
      </c>
    </row>
    <row r="5" spans="1:2">
      <c r="A5" s="4" t="s">
        <v>611</v>
      </c>
      <c r="B5" s="4" t="s">
        <v>612</v>
      </c>
    </row>
    <row r="6" spans="1:2">
      <c r="A6" s="4" t="s">
        <v>613</v>
      </c>
      <c r="B6" s="4" t="s">
        <v>6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5</v>
      </c>
      <c r="B1" s="2" t="s">
        <v>1</v>
      </c>
    </row>
    <row r="2" spans="1:2">
      <c r="B2" s="2" t="s">
        <v>31</v>
      </c>
    </row>
    <row r="3" spans="1:2">
      <c r="A3" s="3" t="s">
        <v>302</v>
      </c>
    </row>
    <row r="4" spans="1:2">
      <c r="A4" s="4" t="s">
        <v>301</v>
      </c>
      <c r="B4" s="4" t="s">
        <v>6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31</v>
      </c>
    </row>
    <row r="3" spans="1:2">
      <c r="A3" s="3" t="s">
        <v>305</v>
      </c>
    </row>
    <row r="4" spans="1:2">
      <c r="A4" s="4" t="s">
        <v>304</v>
      </c>
      <c r="B4" s="4" t="s">
        <v>6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31</v>
      </c>
    </row>
    <row r="3" spans="1:2">
      <c r="A3" s="3" t="s">
        <v>277</v>
      </c>
    </row>
    <row r="4" spans="1:2">
      <c r="A4" s="4" t="s">
        <v>276</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31</v>
      </c>
    </row>
    <row r="3" spans="1:2">
      <c r="A3" s="3" t="s">
        <v>308</v>
      </c>
    </row>
    <row r="4" spans="1:2">
      <c r="A4" s="4" t="s">
        <v>620</v>
      </c>
      <c r="B4" s="4" t="s">
        <v>621</v>
      </c>
    </row>
    <row r="5" spans="1:2">
      <c r="A5" s="4" t="s">
        <v>622</v>
      </c>
      <c r="B5" s="4" t="s">
        <v>623</v>
      </c>
    </row>
    <row r="6" spans="1:2">
      <c r="A6" s="4" t="s">
        <v>624</v>
      </c>
      <c r="B6" s="4" t="s">
        <v>625</v>
      </c>
    </row>
    <row r="7" spans="1:2">
      <c r="A7" s="4" t="s">
        <v>626</v>
      </c>
      <c r="B7" s="4" t="s">
        <v>627</v>
      </c>
    </row>
    <row r="8" spans="1:2">
      <c r="A8" s="4" t="s">
        <v>628</v>
      </c>
      <c r="B8" s="4" t="s">
        <v>629</v>
      </c>
    </row>
    <row r="9" spans="1:2">
      <c r="A9" s="4" t="s">
        <v>630</v>
      </c>
      <c r="B9" s="4" t="s">
        <v>631</v>
      </c>
    </row>
    <row r="10" spans="1:2">
      <c r="A10" s="4" t="s">
        <v>632</v>
      </c>
      <c r="B10" s="4" t="s">
        <v>633</v>
      </c>
    </row>
    <row r="11" spans="1:2">
      <c r="A11" s="4" t="s">
        <v>634</v>
      </c>
      <c r="B11" s="4" t="s">
        <v>6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31</v>
      </c>
    </row>
    <row r="3" spans="1:2">
      <c r="A3" s="3" t="s">
        <v>310</v>
      </c>
    </row>
    <row r="4" spans="1:2">
      <c r="A4" s="4" t="s">
        <v>220</v>
      </c>
      <c r="B4" s="4" t="s">
        <v>637</v>
      </c>
    </row>
    <row r="5" spans="1:2">
      <c r="A5" s="4" t="s">
        <v>638</v>
      </c>
      <c r="B5" s="4" t="s">
        <v>639</v>
      </c>
    </row>
    <row r="6" spans="1:2">
      <c r="A6" s="4" t="s">
        <v>640</v>
      </c>
      <c r="B6" s="4" t="s">
        <v>641</v>
      </c>
    </row>
    <row r="7" spans="1:2">
      <c r="A7" s="4" t="s">
        <v>642</v>
      </c>
      <c r="B7" s="4" t="s">
        <v>6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644</v>
      </c>
      <c r="B1" s="2" t="s">
        <v>1</v>
      </c>
    </row>
    <row r="2" spans="1:2">
      <c r="B2" s="2" t="s">
        <v>31</v>
      </c>
    </row>
    <row r="3" spans="1:2">
      <c r="A3" s="3" t="s">
        <v>312</v>
      </c>
    </row>
    <row r="4" spans="1:2">
      <c r="A4" s="4" t="s">
        <v>221</v>
      </c>
      <c r="B4" s="4" t="s">
        <v>645</v>
      </c>
    </row>
    <row r="5" spans="1:2">
      <c r="A5" s="4" t="s">
        <v>646</v>
      </c>
      <c r="B5" s="4" t="s">
        <v>647</v>
      </c>
    </row>
    <row r="6" spans="1:2">
      <c r="A6" s="4" t="s">
        <v>648</v>
      </c>
      <c r="B6" s="4" t="s">
        <v>6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31</v>
      </c>
    </row>
    <row r="3" spans="1:2">
      <c r="A3" s="3" t="s">
        <v>315</v>
      </c>
    </row>
    <row r="4" spans="1:2">
      <c r="A4" s="4" t="s">
        <v>651</v>
      </c>
      <c r="B4" s="4" t="s">
        <v>652</v>
      </c>
    </row>
    <row r="5" spans="1:2">
      <c r="A5" s="4" t="s">
        <v>653</v>
      </c>
      <c r="B5" s="4" t="s">
        <v>654</v>
      </c>
    </row>
    <row r="6" spans="1:2">
      <c r="A6" s="4" t="s">
        <v>655</v>
      </c>
      <c r="B6" s="4" t="s">
        <v>656</v>
      </c>
    </row>
    <row r="7" spans="1:2">
      <c r="A7" s="4" t="s">
        <v>657</v>
      </c>
      <c r="B7" s="4" t="s">
        <v>658</v>
      </c>
    </row>
    <row r="8" spans="1:2">
      <c r="A8" s="4" t="s">
        <v>659</v>
      </c>
      <c r="B8" s="4" t="s">
        <v>6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1</v>
      </c>
      <c r="B1" s="2" t="s">
        <v>1</v>
      </c>
    </row>
    <row r="2" spans="1:2">
      <c r="B2" s="2" t="s">
        <v>31</v>
      </c>
    </row>
    <row r="3" spans="1:2">
      <c r="A3" s="3" t="s">
        <v>318</v>
      </c>
    </row>
    <row r="4" spans="1:2">
      <c r="A4" s="4" t="s">
        <v>317</v>
      </c>
      <c r="B4" s="4" t="s">
        <v>662</v>
      </c>
    </row>
    <row r="5" spans="1:2">
      <c r="A5" s="4" t="s">
        <v>663</v>
      </c>
      <c r="B5" s="4" t="s">
        <v>6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665</v>
      </c>
      <c r="B1" s="2" t="s">
        <v>1</v>
      </c>
    </row>
    <row r="2" spans="1:2">
      <c r="B2" s="2" t="s">
        <v>31</v>
      </c>
    </row>
    <row r="3" spans="1:2">
      <c r="A3" s="3" t="s">
        <v>321</v>
      </c>
    </row>
    <row r="4" spans="1:2">
      <c r="A4" s="4" t="s">
        <v>468</v>
      </c>
      <c r="B4" s="4" t="s">
        <v>666</v>
      </c>
    </row>
    <row r="5" spans="1:2">
      <c r="A5" s="4" t="s">
        <v>667</v>
      </c>
      <c r="B5" s="4" t="s">
        <v>668</v>
      </c>
    </row>
    <row r="6" spans="1:2">
      <c r="A6" s="4" t="s">
        <v>669</v>
      </c>
      <c r="B6" s="4" t="s">
        <v>6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71</v>
      </c>
      <c r="B1" s="2" t="s">
        <v>1</v>
      </c>
    </row>
    <row r="2" spans="1:2">
      <c r="B2" s="2" t="s">
        <v>31</v>
      </c>
    </row>
    <row r="3" spans="1:2">
      <c r="A3" s="3" t="s">
        <v>324</v>
      </c>
    </row>
    <row r="4" spans="1:2">
      <c r="A4" s="4" t="s">
        <v>470</v>
      </c>
      <c r="B4" s="4" t="s">
        <v>672</v>
      </c>
    </row>
    <row r="5" spans="1:2">
      <c r="A5" s="4" t="s">
        <v>673</v>
      </c>
      <c r="B5" s="4" t="s">
        <v>674</v>
      </c>
    </row>
    <row r="6" spans="1:2">
      <c r="A6" s="4" t="s">
        <v>675</v>
      </c>
      <c r="B6" s="4" t="s">
        <v>676</v>
      </c>
    </row>
    <row r="7" spans="1:2">
      <c r="A7" s="4" t="s">
        <v>677</v>
      </c>
      <c r="B7" s="4" t="s">
        <v>678</v>
      </c>
    </row>
    <row r="8" spans="1:2">
      <c r="A8" s="4" t="s">
        <v>679</v>
      </c>
      <c r="B8" s="4" t="s">
        <v>680</v>
      </c>
    </row>
    <row r="9" spans="1:2">
      <c r="A9" s="4" t="s">
        <v>681</v>
      </c>
      <c r="B9" s="4" t="s">
        <v>682</v>
      </c>
    </row>
    <row r="10" spans="1:2">
      <c r="A10" s="4" t="s">
        <v>683</v>
      </c>
      <c r="B10" s="4" t="s">
        <v>6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31</v>
      </c>
    </row>
    <row r="3" spans="1:2">
      <c r="A3" s="3" t="s">
        <v>327</v>
      </c>
    </row>
    <row r="4" spans="1:2">
      <c r="A4" s="4" t="s">
        <v>326</v>
      </c>
      <c r="B4" s="4" t="s">
        <v>686</v>
      </c>
    </row>
    <row r="5" spans="1:2">
      <c r="A5" s="4" t="s">
        <v>687</v>
      </c>
      <c r="B5" s="4" t="s">
        <v>688</v>
      </c>
    </row>
    <row r="6" spans="1:2">
      <c r="A6" s="4" t="s">
        <v>689</v>
      </c>
      <c r="B6" s="4" t="s">
        <v>690</v>
      </c>
    </row>
    <row r="7" spans="1:2">
      <c r="A7" s="4" t="s">
        <v>691</v>
      </c>
      <c r="B7" s="4" t="s">
        <v>692</v>
      </c>
    </row>
    <row r="8" spans="1:2">
      <c r="A8" s="4" t="s">
        <v>693</v>
      </c>
      <c r="B8" s="4" t="s">
        <v>6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695</v>
      </c>
      <c r="B1" s="2" t="s">
        <v>1</v>
      </c>
    </row>
    <row r="2" spans="1:2">
      <c r="B2" s="2" t="s">
        <v>31</v>
      </c>
    </row>
    <row r="3" spans="1:2">
      <c r="A3" s="3" t="s">
        <v>330</v>
      </c>
    </row>
    <row r="4" spans="1:2">
      <c r="A4" s="4" t="s">
        <v>696</v>
      </c>
      <c r="B4" s="4" t="s">
        <v>697</v>
      </c>
    </row>
    <row r="5" spans="1:2">
      <c r="A5" s="4" t="s">
        <v>698</v>
      </c>
      <c r="B5" s="4" t="s">
        <v>699</v>
      </c>
    </row>
    <row r="6" spans="1:2">
      <c r="A6" s="4" t="s">
        <v>700</v>
      </c>
      <c r="B6" s="4" t="s">
        <v>701</v>
      </c>
    </row>
    <row r="7" spans="1:2">
      <c r="A7" s="4" t="s">
        <v>702</v>
      </c>
      <c r="B7" s="4" t="s">
        <v>7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04</v>
      </c>
      <c r="B1" s="2" t="s">
        <v>1</v>
      </c>
    </row>
    <row r="2" spans="1:2">
      <c r="B2" s="2" t="s">
        <v>31</v>
      </c>
    </row>
    <row r="3" spans="1:2">
      <c r="A3" s="3" t="s">
        <v>333</v>
      </c>
    </row>
    <row r="4" spans="1:2">
      <c r="A4" s="4" t="s">
        <v>222</v>
      </c>
      <c r="B4" s="4" t="s">
        <v>7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31</v>
      </c>
    </row>
    <row r="3" spans="1:2">
      <c r="A3" s="3" t="s">
        <v>336</v>
      </c>
    </row>
    <row r="4" spans="1:2">
      <c r="A4" s="4" t="s">
        <v>707</v>
      </c>
      <c r="B4" s="4" t="s">
        <v>708</v>
      </c>
    </row>
    <row r="5" spans="1:2">
      <c r="A5" s="4" t="s">
        <v>709</v>
      </c>
      <c r="B5" s="4" t="s">
        <v>710</v>
      </c>
    </row>
    <row r="6" spans="1:2">
      <c r="A6" s="4" t="s">
        <v>711</v>
      </c>
      <c r="B6" s="4" t="s">
        <v>712</v>
      </c>
    </row>
    <row r="7" spans="1:2">
      <c r="A7" s="4" t="s">
        <v>713</v>
      </c>
      <c r="B7" s="4" t="s">
        <v>7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15</v>
      </c>
      <c r="B1" s="2" t="s">
        <v>1</v>
      </c>
    </row>
    <row r="2" spans="1:2">
      <c r="B2" s="2" t="s">
        <v>31</v>
      </c>
    </row>
    <row r="3" spans="1:2">
      <c r="A3" s="3" t="s">
        <v>339</v>
      </c>
    </row>
    <row r="4" spans="1:2">
      <c r="A4" s="4" t="s">
        <v>716</v>
      </c>
      <c r="B4" s="4" t="s">
        <v>717</v>
      </c>
    </row>
    <row r="5" spans="1:2">
      <c r="A5" s="4" t="s">
        <v>718</v>
      </c>
      <c r="B5" s="4" t="s">
        <v>7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20</v>
      </c>
      <c r="B1" s="2" t="s">
        <v>1</v>
      </c>
    </row>
    <row r="2" spans="1:2">
      <c r="B2" s="2" t="s">
        <v>31</v>
      </c>
    </row>
    <row r="3" spans="1:2">
      <c r="A3" s="3" t="s">
        <v>341</v>
      </c>
    </row>
    <row r="4" spans="1:2">
      <c r="A4" s="4" t="s">
        <v>223</v>
      </c>
      <c r="B4" s="4" t="s">
        <v>7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22</v>
      </c>
      <c r="B1" s="2" t="s">
        <v>1</v>
      </c>
    </row>
    <row r="2" spans="1:2">
      <c r="B2" s="2" t="s">
        <v>31</v>
      </c>
    </row>
    <row r="3" spans="1:2">
      <c r="A3" s="3" t="s">
        <v>344</v>
      </c>
    </row>
    <row r="4" spans="1:2">
      <c r="A4" s="4" t="s">
        <v>343</v>
      </c>
      <c r="B4" s="4" t="s">
        <v>7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4</v>
      </c>
      <c r="B1" s="2" t="s">
        <v>1</v>
      </c>
    </row>
    <row r="2" spans="1:2">
      <c r="B2" s="2" t="s">
        <v>31</v>
      </c>
    </row>
    <row r="3" spans="1:2">
      <c r="A3" s="3" t="s">
        <v>347</v>
      </c>
    </row>
    <row r="4" spans="1:2">
      <c r="A4" s="4" t="s">
        <v>346</v>
      </c>
      <c r="B4" s="4" t="s">
        <v>7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31</v>
      </c>
    </row>
    <row r="3" spans="1:2">
      <c r="A3" s="3" t="s">
        <v>350</v>
      </c>
    </row>
    <row r="4" spans="1:2">
      <c r="A4" s="4" t="s">
        <v>349</v>
      </c>
      <c r="B4" s="4" t="s">
        <v>7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8</v>
      </c>
      <c r="B1" s="2" t="s">
        <v>1</v>
      </c>
    </row>
    <row r="2" spans="1:2">
      <c r="B2" s="2" t="s">
        <v>31</v>
      </c>
    </row>
    <row r="3" spans="1:2">
      <c r="A3" s="3" t="s">
        <v>353</v>
      </c>
    </row>
    <row r="4" spans="1:2">
      <c r="A4" s="4" t="s">
        <v>352</v>
      </c>
      <c r="B4" s="4" t="s">
        <v>7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0</v>
      </c>
      <c r="B1" s="2" t="s">
        <v>1</v>
      </c>
    </row>
    <row r="2" spans="1:2">
      <c r="B2" s="2" t="s">
        <v>31</v>
      </c>
    </row>
    <row r="3" spans="1:2">
      <c r="A3" s="3" t="s">
        <v>356</v>
      </c>
    </row>
    <row r="4" spans="1:2">
      <c r="A4" s="4" t="s">
        <v>355</v>
      </c>
      <c r="B4" s="4" t="s">
        <v>7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32</v>
      </c>
      <c r="B1" s="2" t="s">
        <v>1</v>
      </c>
    </row>
    <row r="2" spans="1:2">
      <c r="B2" s="2" t="s">
        <v>31</v>
      </c>
    </row>
    <row r="3" spans="1:2">
      <c r="A3" s="3" t="s">
        <v>359</v>
      </c>
    </row>
    <row r="4" spans="1:2">
      <c r="A4" s="4" t="s">
        <v>358</v>
      </c>
      <c r="B4" s="4" t="s">
        <v>73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734</v>
      </c>
      <c r="B1" s="2" t="s">
        <v>1</v>
      </c>
    </row>
    <row r="2" spans="1:2">
      <c r="B2" s="2" t="s">
        <v>31</v>
      </c>
    </row>
    <row r="3" spans="1:2">
      <c r="A3" s="3" t="s">
        <v>362</v>
      </c>
    </row>
    <row r="4" spans="1:2">
      <c r="A4" s="4" t="s">
        <v>735</v>
      </c>
      <c r="B4" s="4" t="s">
        <v>736</v>
      </c>
    </row>
    <row r="5" spans="1:2">
      <c r="A5" s="4" t="s">
        <v>737</v>
      </c>
      <c r="B5" s="4" t="s">
        <v>738</v>
      </c>
    </row>
    <row r="6" spans="1:2">
      <c r="A6" s="4" t="s">
        <v>739</v>
      </c>
      <c r="B6" s="4" t="s">
        <v>740</v>
      </c>
    </row>
    <row r="7" spans="1:2">
      <c r="A7" s="4" t="s">
        <v>741</v>
      </c>
      <c r="B7" s="4" t="s">
        <v>742</v>
      </c>
    </row>
    <row r="8" spans="1:2">
      <c r="A8" s="4" t="s">
        <v>743</v>
      </c>
      <c r="B8" s="4" t="s">
        <v>7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9:08:00Z</dcterms:created>
  <dcterms:modified xmlns:dcterms="http://purl.org/dc/terms/" xmlns:xsi="http://www.w3.org/2001/XMLSchema-instance" xsi:type="dcterms:W3CDTF">2019-04-30T09:08:00Z</dcterms:modified>
</cp:coreProperties>
</file>